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84" r:id="rId2"/>
    <sheet name="CONSOLIDATED_CONDENSED_BALANCE1" sheetId="85" r:id="rId3"/>
    <sheet name="CONSOLIDATED_CONDENSED_STATEME" sheetId="4" r:id="rId4"/>
    <sheet name="CONSOLIDATED_CONDENSED_STATEME1" sheetId="5" r:id="rId5"/>
    <sheet name="CONSOLIDATED_CONDENSED_STATEME2" sheetId="86" r:id="rId6"/>
    <sheet name="CONSOLIDATED_CONDENSED_STATEME3" sheetId="7" r:id="rId7"/>
    <sheet name="Organization_and_Basis_of_Pres" sheetId="87" r:id="rId8"/>
    <sheet name="Recently_Issued_Accounting_Pro" sheetId="88" r:id="rId9"/>
    <sheet name="Acquisitions_Investments_Dispo" sheetId="89" r:id="rId10"/>
    <sheet name="Caesars_Growth_Partners_Transa" sheetId="90" r:id="rId11"/>
    <sheet name="Restricted_Cash" sheetId="91" r:id="rId12"/>
    <sheet name="Property_and_Equipment_net" sheetId="92" r:id="rId13"/>
    <sheet name="Goodwill_and_Other_Intangible_" sheetId="93" r:id="rId14"/>
    <sheet name="Debt" sheetId="94" r:id="rId15"/>
    <sheet name="Derivative_Instruments" sheetId="95" r:id="rId16"/>
    <sheet name="Stockholders_Equity_Noncontrol" sheetId="96" r:id="rId17"/>
    <sheet name="Reclassifications_out_of_Accum" sheetId="97" r:id="rId18"/>
    <sheet name="Casino_Promotional_Allowances" sheetId="98" r:id="rId19"/>
    <sheet name="Loss_Per_Share" sheetId="99" r:id="rId20"/>
    <sheet name="Writedowns_Reserves_and_Projec" sheetId="100" r:id="rId21"/>
    <sheet name="Income_Taxes" sheetId="101" r:id="rId22"/>
    <sheet name="Fair_Value_Measurements" sheetId="102" r:id="rId23"/>
    <sheet name="Litigation_Contractual_Commitm" sheetId="103" r:id="rId24"/>
    <sheet name="Supplemental_Cash_Flow_Informa" sheetId="104" r:id="rId25"/>
    <sheet name="StockBased_Compensation" sheetId="105" r:id="rId26"/>
    <sheet name="Related_Party_Transactions" sheetId="106" r:id="rId27"/>
    <sheet name="Subsequent_Events" sheetId="107" r:id="rId28"/>
    <sheet name="Condensed_Consolidating_Financ" sheetId="108" r:id="rId29"/>
    <sheet name="Organization_and_Basis_of_Pres1" sheetId="109" r:id="rId30"/>
    <sheet name="Acquisitions_Investments_Dispo1" sheetId="110" r:id="rId31"/>
    <sheet name="Property_and_Equipment_net_Tab" sheetId="111" r:id="rId32"/>
    <sheet name="Goodwill_and_Other_Intangible_1" sheetId="112" r:id="rId33"/>
    <sheet name="Debt_Tables" sheetId="113" r:id="rId34"/>
    <sheet name="Derivative_Instruments_Tables" sheetId="114" r:id="rId35"/>
    <sheet name="Reclassifications_out_of_Accum1" sheetId="115" r:id="rId36"/>
    <sheet name="Casino_Promotional_Allowances_" sheetId="116" r:id="rId37"/>
    <sheet name="Loss_Per_Share_Tables" sheetId="117" r:id="rId38"/>
    <sheet name="Writedowns_Reserves_and_Projec1" sheetId="118" r:id="rId39"/>
    <sheet name="Income_Taxes_Tables" sheetId="119" r:id="rId40"/>
    <sheet name="Fair_Value_Measurements_Tables" sheetId="120" r:id="rId41"/>
    <sheet name="Supplemental_Cash_Flow_Informa1" sheetId="121" r:id="rId42"/>
    <sheet name="StockBased_Compensation_Tables" sheetId="122" r:id="rId43"/>
    <sheet name="Condensed_Consolidating_Financ1" sheetId="123" r:id="rId44"/>
    <sheet name="Organization_and_Basis_of_Pres2" sheetId="124" r:id="rId45"/>
    <sheet name="Acquisitions_Investments_Dispo2" sheetId="125" r:id="rId46"/>
    <sheet name="Acquisitions_Investments_Dispo3" sheetId="126" r:id="rId47"/>
    <sheet name="Acquisitions_Investments_Dispo4" sheetId="48" r:id="rId48"/>
    <sheet name="Caesars_Growth_Partners_Transa1" sheetId="49" r:id="rId49"/>
    <sheet name="Restricted_Cash_Details" sheetId="127" r:id="rId50"/>
    <sheet name="Property_and_Equipment_net_Det" sheetId="128" r:id="rId51"/>
    <sheet name="Property_and_Equipment_net_Dep" sheetId="52" r:id="rId52"/>
    <sheet name="Property_and_Equipment_net_Add" sheetId="129" r:id="rId53"/>
    <sheet name="Goodwill_and_Other_Intangible_2" sheetId="130" r:id="rId54"/>
    <sheet name="Goodwill_and_Other_Intangible_3" sheetId="55" r:id="rId55"/>
    <sheet name="Debt_Outstanding_Debt_Detail" sheetId="56" r:id="rId56"/>
    <sheet name="Debt_Additional_Information_De" sheetId="131" r:id="rId57"/>
    <sheet name="Derivative_Instruments_Derivat" sheetId="58" r:id="rId58"/>
    <sheet name="Derivative_Instruments_Fair_Va" sheetId="132" r:id="rId59"/>
    <sheet name="Derivative_Instruments_Effect_" sheetId="60" r:id="rId60"/>
    <sheet name="Derivative_Instruments_Additio" sheetId="133" r:id="rId61"/>
    <sheet name="Stockholders_Equity_Noncontrol1" sheetId="134" r:id="rId62"/>
    <sheet name="Reclassifications_out_of_Accum2" sheetId="63" r:id="rId63"/>
    <sheet name="Casino_Promotional_Allowances_1" sheetId="64" r:id="rId64"/>
    <sheet name="Loss_Per_Share_Shares_Excluded" sheetId="65" r:id="rId65"/>
    <sheet name="Writedowns_Reserves_and_Projec2" sheetId="66" r:id="rId66"/>
    <sheet name="Income_Taxes_Allocation_of_Tot" sheetId="67" r:id="rId67"/>
    <sheet name="Income_Taxes_Additional_Inform" sheetId="68" r:id="rId68"/>
    <sheet name="Fair_Value_Measurements_Fair_V" sheetId="135" r:id="rId69"/>
    <sheet name="Fair_Value_Measurements_Fair_V1" sheetId="136" r:id="rId70"/>
    <sheet name="Fair_Value_Measurements_Fair_V2" sheetId="137" r:id="rId71"/>
    <sheet name="Fair_Value_Measurements_Additi" sheetId="72" r:id="rId72"/>
    <sheet name="Litigation_Contractual_Commitm1" sheetId="138" r:id="rId73"/>
    <sheet name="Supplemental_Cash_Flow_Informa2" sheetId="74" r:id="rId74"/>
    <sheet name="Supplemental_Cash_Flow_Informa3" sheetId="75" r:id="rId75"/>
    <sheet name="StockBased_Compensation_StockB" sheetId="76" r:id="rId76"/>
    <sheet name="StockBased_Compensation_Additi" sheetId="139" r:id="rId77"/>
    <sheet name="StockBased_Compensation_Summar" sheetId="78" r:id="rId78"/>
    <sheet name="Related_Party_Transactions_Add" sheetId="79" r:id="rId79"/>
    <sheet name="Subsequent_Events_Subsequent_E" sheetId="140" r:id="rId80"/>
    <sheet name="Condensed_Consolidating_Financ2" sheetId="141" r:id="rId81"/>
    <sheet name="Condensed_Consolidating_Financ3" sheetId="82" r:id="rId82"/>
    <sheet name="Condensed_Consolidating_Financ4" sheetId="83" r:id="rId83"/>
  </sheets>
  <calcPr calcId="0"/>
</workbook>
</file>

<file path=xl/sharedStrings.xml><?xml version="1.0" encoding="utf-8"?>
<sst xmlns="http://schemas.openxmlformats.org/spreadsheetml/2006/main" count="13905" uniqueCount="1609">
  <si>
    <t>Document and Entity Information</t>
  </si>
  <si>
    <t>9 Months Ended</t>
  </si>
  <si>
    <t>Sep. 30, 2013</t>
  </si>
  <si>
    <t>Nov. 01, 2013</t>
  </si>
  <si>
    <t>Document Documentand Entity Information [Abstract]</t>
  </si>
  <si>
    <t>'</t>
  </si>
  <si>
    <t>Document Type</t>
  </si>
  <si>
    <t>'10-Q</t>
  </si>
  <si>
    <t>Amendment Flag</t>
  </si>
  <si>
    <t>'false</t>
  </si>
  <si>
    <t>Document Fiscal Period Focus</t>
  </si>
  <si>
    <t>'Q3</t>
  </si>
  <si>
    <t>Document Period End Date</t>
  </si>
  <si>
    <t>Document Fiscal Year Focus</t>
  </si>
  <si>
    <t>'2013</t>
  </si>
  <si>
    <t>Entity Registrant Name</t>
  </si>
  <si>
    <t>'CAESARS ENTERTAINMENT Corp</t>
  </si>
  <si>
    <t>Entity Central Index Key</t>
  </si>
  <si>
    <t>'0000858339</t>
  </si>
  <si>
    <t>Current Fiscal Year End Date</t>
  </si>
  <si>
    <t>'--12-31</t>
  </si>
  <si>
    <t>Entity Filer Category</t>
  </si>
  <si>
    <t>'Accelerated Filer</t>
  </si>
  <si>
    <t>Entity Common Stock, Shares Outstanding</t>
  </si>
  <si>
    <t>Trading Symbol</t>
  </si>
  <si>
    <t>'CZR</t>
  </si>
  <si>
    <t>CONSOLIDATED CONDENSED BALANCE SHEETS (USD $)</t>
  </si>
  <si>
    <t>In Millions, unless otherwise specified</t>
  </si>
  <si>
    <t>Dec. 31, 2012</t>
  </si>
  <si>
    <t>Current assets</t>
  </si>
  <si>
    <t>Cash and cash equivalents</t>
  </si>
  <si>
    <t>Restricted cash</t>
  </si>
  <si>
    <t>Receivables, net of allowance for doubtful accounts of $179.9 and $201.7</t>
  </si>
  <si>
    <t>Deferred income taxes</t>
  </si>
  <si>
    <t>Prepayments and other current assets</t>
  </si>
  <si>
    <t>Inventories</t>
  </si>
  <si>
    <t>Assets held for sale</t>
  </si>
  <si>
    <t>Total current assets</t>
  </si>
  <si>
    <t>Property and equipment, net</t>
  </si>
  <si>
    <t>Goodwill</t>
  </si>
  <si>
    <t>Intangible assets other than goodwill</t>
  </si>
  <si>
    <t>Investments in and advances to non-consolidated affiliates</t>
  </si>
  <si>
    <t>Deferred charges and other</t>
  </si>
  <si>
    <t>Total assets</t>
  </si>
  <si>
    <t>Current liabilities</t>
  </si>
  <si>
    <t>Accounts payable</t>
  </si>
  <si>
    <t>Interest payable</t>
  </si>
  <si>
    <t>Accrued expenses</t>
  </si>
  <si>
    <t>Current portion of long-term debt</t>
  </si>
  <si>
    <t>Liabilities held for sale</t>
  </si>
  <si>
    <t>Total current liabilities</t>
  </si>
  <si>
    <t>Long-term debt</t>
  </si>
  <si>
    <t>Deferred credits and other</t>
  </si>
  <si>
    <t>Total liabilities</t>
  </si>
  <si>
    <t>Commitments and contingencies (Note 17)</t>
  </si>
  <si>
    <t>'  </t>
  </si>
  <si>
    <t>Stockholdersâ€™ equity/(deficit)</t>
  </si>
  <si>
    <t>Common stock: voting; $0.01 par value; 128.7 and 127.5 shares issued</t>
  </si>
  <si>
    <t>Treasury Stock: 2.2 and 2.1 shares</t>
  </si>
  <si>
    <t>Additional paid-in capital</t>
  </si>
  <si>
    <t>Accumulated deficit</t>
  </si>
  <si>
    <t>Accumulated other comprehensive loss</t>
  </si>
  <si>
    <t>Total Caesars stockholdersâ€™ deficit</t>
  </si>
  <si>
    <t>Noncontrolling interests</t>
  </si>
  <si>
    <t>Total deficit</t>
  </si>
  <si>
    <t>Total liabilities and stockholder's deficit</t>
  </si>
  <si>
    <t>CONSOLIDATED CONDENSED BALANCE SHEETS (Parenthetical) (USD $)</t>
  </si>
  <si>
    <t>In Millions, except Per Share data, unless otherwise specified</t>
  </si>
  <si>
    <t>Statement of Financial Position [Abstract]</t>
  </si>
  <si>
    <t>Allowance for doubtful accounts receivable</t>
  </si>
  <si>
    <t>Common stock, par value</t>
  </si>
  <si>
    <t>Common stock, shares issued</t>
  </si>
  <si>
    <t>Treasury stock, shares</t>
  </si>
  <si>
    <t>CONSOLIDATED CONDENSED STATEMENTS OF OPERATIONS (USD $)</t>
  </si>
  <si>
    <t>3 Months Ended</t>
  </si>
  <si>
    <t>Sep. 30, 2012</t>
  </si>
  <si>
    <t>Revenues</t>
  </si>
  <si>
    <t>Casino</t>
  </si>
  <si>
    <t>Food and beverage</t>
  </si>
  <si>
    <t>Rooms</t>
  </si>
  <si>
    <t>Management fees</t>
  </si>
  <si>
    <t>Other</t>
  </si>
  <si>
    <t>Reimbursable management costs</t>
  </si>
  <si>
    <t>Less: casino promotional allowances</t>
  </si>
  <si>
    <t>Net revenues</t>
  </si>
  <si>
    <t>Direct</t>
  </si>
  <si>
    <t>Property, general, administrative, and other</t>
  </si>
  <si>
    <t>Depreciation and amortization</t>
  </si>
  <si>
    <t>Write-downs, reserves, and project opening costs, net of recoveries</t>
  </si>
  <si>
    <t>Intangible and tangible asset impairment charges</t>
  </si>
  <si>
    <t>Loss/(income) on interests in non-consolidated affiliates</t>
  </si>
  <si>
    <t>Corporate expense</t>
  </si>
  <si>
    <t>Acquisition and integration costs</t>
  </si>
  <si>
    <t>Amortization of intangible assets</t>
  </si>
  <si>
    <t>Total operating expenses</t>
  </si>
  <si>
    <t>(Loss)/income from operations</t>
  </si>
  <si>
    <t>Interest expense, net of interest capitalized</t>
  </si>
  <si>
    <t>Gain on early extinguishments of debt</t>
  </si>
  <si>
    <t>Gain on partial sale of subsidiary</t>
  </si>
  <si>
    <t>Other income, including interest income</t>
  </si>
  <si>
    <t>Loss from continuing operations before income taxes</t>
  </si>
  <si>
    <t>Benefit for income taxes</t>
  </si>
  <si>
    <t>Loss from continuing operations, net of income taxes</t>
  </si>
  <si>
    <t>Discontinued operations</t>
  </si>
  <si>
    <t>Income/(loss) from discontinued operations</t>
  </si>
  <si>
    <t>Provision for income taxes</t>
  </si>
  <si>
    <t>Income/(loss) from discontinued operations, net of income taxes</t>
  </si>
  <si>
    <t>Reclassification, net of income taxes</t>
  </si>
  <si>
    <t>Less: net loss/(income) attributable to noncontrolling interests</t>
  </si>
  <si>
    <t>Net loss attributable to Caesars</t>
  </si>
  <si>
    <t>Loss per share - basic and diluted</t>
  </si>
  <si>
    <t>Loss per share from continuing operations</t>
  </si>
  <si>
    <t>Income/(loss) per share from discontinued operations</t>
  </si>
  <si>
    <t>Net loss per share</t>
  </si>
  <si>
    <t>Weighted-average common shares outstanding - basic and diluted</t>
  </si>
  <si>
    <t>CONSOLIDATED CONDENSED STATEMENTS OF COMPREHENSIVE LOSS Statement (USD $)</t>
  </si>
  <si>
    <t>Statement of Comprehensive Income [Abstract]</t>
  </si>
  <si>
    <t>Net loss</t>
  </si>
  <si>
    <t>Other comprehensive (loss)/income:</t>
  </si>
  <si>
    <t>Defined benefit plan adjustments</t>
  </si>
  <si>
    <t>Foreign currency translation adjustments</t>
  </si>
  <si>
    <t>Loss on derivatives reclassified into earnings</t>
  </si>
  <si>
    <t>Unrealized losses on available-for-sale investments</t>
  </si>
  <si>
    <t>Total other comprehensive (loss)/income, before income taxes</t>
  </si>
  <si>
    <t>Income tax provision related to items of other comprehensive (loss)/income</t>
  </si>
  <si>
    <t>Total other comprehensive (loss)/income, net of income taxes</t>
  </si>
  <si>
    <t>Total comprehensive loss</t>
  </si>
  <si>
    <t>Less: amounts attributable to noncontrolling interests:</t>
  </si>
  <si>
    <t>Net income</t>
  </si>
  <si>
    <t>Total amounts attributable to noncontrolling interests</t>
  </si>
  <si>
    <t>Comprehensive loss attributable to Caesars</t>
  </si>
  <si>
    <t>CONSOLIDATED CONDENSED STATEMENTS OF STOCKHOLDERS' EQUITY/(DEFICIT) (USD $)</t>
  </si>
  <si>
    <t>Total</t>
  </si>
  <si>
    <t>Common Stock</t>
  </si>
  <si>
    <t>Treasury Stock</t>
  </si>
  <si>
    <t>Additional Paid-in-Capital</t>
  </si>
  <si>
    <t>Accumulated Deficit</t>
  </si>
  <si>
    <t>Accumulated Other Comprehensive Income/(Loss)</t>
  </si>
  <si>
    <t>Total Caesars Stockholders' Equity/(Deficit)</t>
  </si>
  <si>
    <t>Non-controlling Interests</t>
  </si>
  <si>
    <t>Beginning balance at Dec. 31, 2011</t>
  </si>
  <si>
    <t>Stockholders' Equity/Deficit [Roll Forward]</t>
  </si>
  <si>
    <t>Net (loss)/income</t>
  </si>
  <si>
    <t>Share-based compensation</t>
  </si>
  <si>
    <t>Initial public offering</t>
  </si>
  <si>
    <t>Common stock issuances</t>
  </si>
  <si>
    <t>[1]</t>
  </si>
  <si>
    <t>Increase in treasury shares</t>
  </si>
  <si>
    <t>Contributions and contractual obligations from noncontrolling interests, net of distributions</t>
  </si>
  <si>
    <t>Other comprehensive income/(loss), net of tax</t>
  </si>
  <si>
    <t>Ending balance at Sep. 30, 2012</t>
  </si>
  <si>
    <t>Beginning balance at Dec. 31, 2012</t>
  </si>
  <si>
    <t>Issuances of common stock under stock incentive plans</t>
  </si>
  <si>
    <t>Decrease in noncontrolling interests including distributions and write-downs</t>
  </si>
  <si>
    <t>Purchase of additional interest in subsidiary</t>
  </si>
  <si>
    <t>Ending balance at Sep. 30, 2013</t>
  </si>
  <si>
    <t>Amount rounds to zero.</t>
  </si>
  <si>
    <t>CONSOLIDATED CONDENSED STATEMENTS OF CASH FLOWS (USD $)</t>
  </si>
  <si>
    <t>Cash flows from operating activities</t>
  </si>
  <si>
    <t>Adjustments to reconcile net loss to cash flows (used in)/provided by operating activities:</t>
  </si>
  <si>
    <t>Loss from discontinued operations</t>
  </si>
  <si>
    <t>Amortization of deferred finance costs and debt discount/premium</t>
  </si>
  <si>
    <t>Reclassification from, and amortization of, accumulated other comprehensive loss</t>
  </si>
  <si>
    <t>Non-cash write-downs and reserves, net of recoveries</t>
  </si>
  <si>
    <t>Non-cash acquisition and integration costs</t>
  </si>
  <si>
    <t>Unrealized (gains)/losses on fair value of derivatives</t>
  </si>
  <si>
    <t>Impairment of intangible and tangible assets</t>
  </si>
  <si>
    <t>Loss on interests in non-consolidated affiliates</t>
  </si>
  <si>
    <t>Stock-based compensation expense</t>
  </si>
  <si>
    <t>Change in deferred charges and other</t>
  </si>
  <si>
    <t>Change in deferred credits and other</t>
  </si>
  <si>
    <t>Change in current assets and liabilities:</t>
  </si>
  <si>
    <t>Accounts receivable</t>
  </si>
  <si>
    <t>Cash flows (used in)/provided by operating activities</t>
  </si>
  <si>
    <t>Cash flows from investing activities</t>
  </si>
  <si>
    <t>Acquisitions of property and equipment, net of change in related payables</t>
  </si>
  <si>
    <t>Change in restricted cash</t>
  </si>
  <si>
    <t>Proceeds from partial sale of subsidiary, net of cash deconsolidated</t>
  </si>
  <si>
    <t>Cash received in conjunction with the sale of a subsidiary, net of cash contributed</t>
  </si>
  <si>
    <t>Payments to acquire businesses, net of transaction costs and cash acquired</t>
  </si>
  <si>
    <t>Investments in/advances to non-consolidated affiliates</t>
  </si>
  <si>
    <t>Purchases of investment securities</t>
  </si>
  <si>
    <t>Proceeds from the sale and maturity of investment securities</t>
  </si>
  <si>
    <t>Cash flows provided by/(used in) investing activities</t>
  </si>
  <si>
    <t>Cash flows from financing activities</t>
  </si>
  <si>
    <t>Proceeds from the issuance of long-term debt</t>
  </si>
  <si>
    <t>Debt issuance costs and fees</t>
  </si>
  <si>
    <t>Borrowings under lending agreements</t>
  </si>
  <si>
    <t>Repayments under lending agreements</t>
  </si>
  <si>
    <t>Cash paid for early extinguishments of debt</t>
  </si>
  <si>
    <t>Cash paid for loan maturity extension fees</t>
  </si>
  <si>
    <t>Scheduled debt retirements</t>
  </si>
  <si>
    <t>Purchase of additional interests in subsidiary</t>
  </si>
  <si>
    <t>Contributions from noncontrolling interest owners</t>
  </si>
  <si>
    <t>Proceeds from sale of additional interest in a subsidiary</t>
  </si>
  <si>
    <t>Issuance of common stock, net of fees</t>
  </si>
  <si>
    <t>Cash flows (used in)/provided by financing activities</t>
  </si>
  <si>
    <t>Cash flows from discontinued operations</t>
  </si>
  <si>
    <t>Net cash provided by discontinued operations</t>
  </si>
  <si>
    <t>Net (decrease)/increase in cash and cash equivalents</t>
  </si>
  <si>
    <t>Change in cash classified as assets held for sale</t>
  </si>
  <si>
    <t>Cash and cash equivalents, beginning of period</t>
  </si>
  <si>
    <t>Cash and cash equivalents, end of period</t>
  </si>
  <si>
    <t>Organization and Basis of Presentation</t>
  </si>
  <si>
    <t>Organization, Consolidation and Presentation of Financial Statements [Abstract]</t>
  </si>
  <si>
    <t xml:space="preserve">Organization and Basis of Presentation </t>
  </si>
  <si>
    <t xml:space="preserve">Organization </t>
  </si>
  <si>
    <r>
      <t xml:space="preserve">Our business is primarily conducted through a wholly owned subsidiary, Caesars Entertainment Operating Company, Inc. ("CEOC"), although certain material properties are not owned by CEOC. As of </t>
    </r>
    <r>
      <rPr>
        <sz val="10"/>
        <color rgb="FF000000"/>
        <rFont val="Inherit"/>
      </rPr>
      <t>September 30, 2013</t>
    </r>
    <r>
      <rPr>
        <sz val="10"/>
        <color theme="1"/>
        <rFont val="Inherit"/>
      </rPr>
      <t xml:space="preserve">, we owned, operated, or managed, through various subsidiaries, </t>
    </r>
    <r>
      <rPr>
        <sz val="10"/>
        <color rgb="FF000000"/>
        <rFont val="Inherit"/>
      </rPr>
      <t>52</t>
    </r>
    <r>
      <rPr>
        <sz val="10"/>
        <color theme="1"/>
        <rFont val="Inherit"/>
      </rPr>
      <t xml:space="preserve"> casinos in </t>
    </r>
    <r>
      <rPr>
        <sz val="10"/>
        <color rgb="FF000000"/>
        <rFont val="Inherit"/>
      </rPr>
      <t>13</t>
    </r>
    <r>
      <rPr>
        <sz val="10"/>
        <color theme="1"/>
        <rFont val="Inherit"/>
      </rPr>
      <t xml:space="preserve"> U.S. states and </t>
    </r>
    <r>
      <rPr>
        <sz val="10"/>
        <color rgb="FF000000"/>
        <rFont val="Inherit"/>
      </rPr>
      <t>six</t>
    </r>
    <r>
      <rPr>
        <sz val="10"/>
        <color theme="1"/>
        <rFont val="Inherit"/>
      </rPr>
      <t xml:space="preserve"> countries. Of the </t>
    </r>
    <r>
      <rPr>
        <sz val="10"/>
        <color rgb="FF000000"/>
        <rFont val="Inherit"/>
      </rPr>
      <t>52</t>
    </r>
    <r>
      <rPr>
        <sz val="10"/>
        <color theme="1"/>
        <rFont val="Inherit"/>
      </rPr>
      <t xml:space="preserve"> casinos, </t>
    </r>
    <r>
      <rPr>
        <sz val="10"/>
        <color rgb="FF000000"/>
        <rFont val="Inherit"/>
      </rPr>
      <t>39</t>
    </r>
    <r>
      <rPr>
        <sz val="10"/>
        <color theme="1"/>
        <rFont val="Inherit"/>
      </rPr>
      <t xml:space="preserve"> are in the United States, including </t>
    </r>
    <r>
      <rPr>
        <sz val="10"/>
        <color rgb="FF000000"/>
        <rFont val="Inherit"/>
      </rPr>
      <t>20</t>
    </r>
    <r>
      <rPr>
        <sz val="10"/>
        <color theme="1"/>
        <rFont val="Inherit"/>
      </rPr>
      <t xml:space="preserve"> land-based casinos, </t>
    </r>
    <r>
      <rPr>
        <sz val="10"/>
        <color rgb="FF000000"/>
        <rFont val="Inherit"/>
      </rPr>
      <t>10</t>
    </r>
    <r>
      <rPr>
        <sz val="10"/>
        <color theme="1"/>
        <rFont val="Inherit"/>
      </rPr>
      <t xml:space="preserve"> riverboat or dockside casinos, </t>
    </r>
    <r>
      <rPr>
        <sz val="10"/>
        <color rgb="FF000000"/>
        <rFont val="Inherit"/>
      </rPr>
      <t>three</t>
    </r>
    <r>
      <rPr>
        <sz val="10"/>
        <color theme="1"/>
        <rFont val="Inherit"/>
      </rPr>
      <t xml:space="preserve"> managed casinos on Indian lands, </t>
    </r>
    <r>
      <rPr>
        <sz val="10"/>
        <color rgb="FF000000"/>
        <rFont val="Inherit"/>
      </rPr>
      <t>three</t>
    </r>
    <r>
      <rPr>
        <sz val="10"/>
        <color theme="1"/>
        <rFont val="Inherit"/>
      </rPr>
      <t xml:space="preserve"> managed casinos in Ohio, </t>
    </r>
    <r>
      <rPr>
        <sz val="10"/>
        <color rgb="FF000000"/>
        <rFont val="Inherit"/>
      </rPr>
      <t>one</t>
    </r>
    <r>
      <rPr>
        <sz val="10"/>
        <color theme="1"/>
        <rFont val="Inherit"/>
      </rPr>
      <t xml:space="preserve"> casino combined with a greyhound racetrack, </t>
    </r>
    <r>
      <rPr>
        <sz val="10"/>
        <color rgb="FF000000"/>
        <rFont val="Inherit"/>
      </rPr>
      <t>one</t>
    </r>
    <r>
      <rPr>
        <sz val="10"/>
        <color theme="1"/>
        <rFont val="Inherit"/>
      </rPr>
      <t xml:space="preserve"> casino combined with a thoroughbred racetrack, and </t>
    </r>
    <r>
      <rPr>
        <sz val="10"/>
        <color rgb="FF000000"/>
        <rFont val="Inherit"/>
      </rPr>
      <t>one</t>
    </r>
    <r>
      <rPr>
        <sz val="10"/>
        <color theme="1"/>
        <rFont val="Inherit"/>
      </rPr>
      <t xml:space="preserve"> casino combined with a harness racetrack. Our </t>
    </r>
    <r>
      <rPr>
        <sz val="10"/>
        <color rgb="FF000000"/>
        <rFont val="Inherit"/>
      </rPr>
      <t>13</t>
    </r>
    <r>
      <rPr>
        <sz val="10"/>
        <color theme="1"/>
        <rFont val="Inherit"/>
      </rPr>
      <t xml:space="preserve"> international casinos are comprised of </t>
    </r>
    <r>
      <rPr>
        <sz val="10"/>
        <color rgb="FF000000"/>
        <rFont val="Inherit"/>
      </rPr>
      <t>eight</t>
    </r>
    <r>
      <rPr>
        <sz val="10"/>
        <color theme="1"/>
        <rFont val="Inherit"/>
      </rPr>
      <t xml:space="preserve"> land-based casinos in England, </t>
    </r>
    <r>
      <rPr>
        <sz val="10"/>
        <color rgb="FF000000"/>
        <rFont val="Inherit"/>
      </rPr>
      <t>two</t>
    </r>
    <r>
      <rPr>
        <sz val="10"/>
        <color theme="1"/>
        <rFont val="Inherit"/>
      </rPr>
      <t xml:space="preserve"> in Egypt, </t>
    </r>
    <r>
      <rPr>
        <sz val="10"/>
        <color rgb="FF000000"/>
        <rFont val="Inherit"/>
      </rPr>
      <t>one</t>
    </r>
    <r>
      <rPr>
        <sz val="10"/>
        <color theme="1"/>
        <rFont val="Inherit"/>
      </rPr>
      <t xml:space="preserve"> in Scotland, </t>
    </r>
    <r>
      <rPr>
        <sz val="10"/>
        <color rgb="FF000000"/>
        <rFont val="Inherit"/>
      </rPr>
      <t>one</t>
    </r>
    <r>
      <rPr>
        <sz val="10"/>
        <color theme="1"/>
        <rFont val="Inherit"/>
      </rPr>
      <t xml:space="preserve"> in South Africa and </t>
    </r>
    <r>
      <rPr>
        <sz val="10"/>
        <color rgb="FF000000"/>
        <rFont val="Inherit"/>
      </rPr>
      <t>one</t>
    </r>
    <r>
      <rPr>
        <sz val="10"/>
        <color theme="1"/>
        <rFont val="Inherit"/>
      </rPr>
      <t xml:space="preserve"> in Canada. We view each casino property as an operating segment and aggregate such casino properties into </t>
    </r>
    <r>
      <rPr>
        <sz val="10"/>
        <color rgb="FF000000"/>
        <rFont val="Inherit"/>
      </rPr>
      <t>one</t>
    </r>
    <r>
      <rPr>
        <sz val="10"/>
        <color theme="1"/>
        <rFont val="Inherit"/>
      </rPr>
      <t xml:space="preserve"> reportable segment.</t>
    </r>
  </si>
  <si>
    <t>On January 28, 2008, Caesars Entertainment was acquired by affiliates of Apollo Global Management, LLC (together with such affiliates, “Apollo”) and affiliates of TPG Capital, LP (together with such affiliates, “TPG” and, together with Apollo, the “Sponsors”) in an all-cash transaction (the “Acquisition”). Our common stock trades on the NASDAQ Global Select Market (“NASDAQ”) under the symbol “CZR.”</t>
  </si>
  <si>
    <t>Basis of Presentation</t>
  </si>
  <si>
    <t>The accompanying unaudited consolidated condensed financial statements of the Company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3 fiscal year.</t>
  </si>
  <si>
    <r>
      <t xml:space="preserve">The financial information for the </t>
    </r>
    <r>
      <rPr>
        <sz val="10"/>
        <color rgb="FF000000"/>
        <rFont val="Inherit"/>
      </rPr>
      <t>three and nine months ended September 30, 2012</t>
    </r>
    <r>
      <rPr>
        <sz val="10"/>
        <color theme="1"/>
        <rFont val="Inherit"/>
      </rPr>
      <t xml:space="preserve"> is derived from our consolidated condensed financial statements and footnotes included in the </t>
    </r>
    <r>
      <rPr>
        <sz val="10"/>
        <color rgb="FF000000"/>
        <rFont val="Inherit"/>
      </rPr>
      <t>Quarterly</t>
    </r>
    <r>
      <rPr>
        <sz val="10"/>
        <color theme="1"/>
        <rFont val="Inherit"/>
      </rPr>
      <t xml:space="preserve"> Report on Form </t>
    </r>
    <r>
      <rPr>
        <sz val="10"/>
        <color rgb="FF000000"/>
        <rFont val="Inherit"/>
      </rPr>
      <t>10-Q</t>
    </r>
    <r>
      <rPr>
        <sz val="10"/>
        <color theme="1"/>
        <rFont val="Inherit"/>
      </rPr>
      <t xml:space="preserve"> for the </t>
    </r>
    <r>
      <rPr>
        <sz val="10"/>
        <color rgb="FF000000"/>
        <rFont val="Inherit"/>
      </rPr>
      <t>three months ended September 30, 2012</t>
    </r>
    <r>
      <rPr>
        <sz val="10"/>
        <color theme="1"/>
        <rFont val="Inherit"/>
      </rPr>
      <t xml:space="preserve"> and has been revised to reflect the results of operations and cash flows of the Alea Leeds casino and the subsidiaries that hold a land concession in Macau as discontinued operations. See </t>
    </r>
    <r>
      <rPr>
        <sz val="10"/>
        <color rgb="FF000000"/>
        <rFont val="Inherit"/>
      </rPr>
      <t>Note 3</t>
    </r>
    <r>
      <rPr>
        <sz val="10"/>
        <color theme="1"/>
        <rFont val="Inherit"/>
      </rPr>
      <t>, "</t>
    </r>
    <r>
      <rPr>
        <sz val="10"/>
        <color rgb="FF000000"/>
        <rFont val="Inherit"/>
      </rPr>
      <t>Acquisitions, Investments, Dispositions and Divestitures</t>
    </r>
    <r>
      <rPr>
        <sz val="10"/>
        <color theme="1"/>
        <rFont val="Inherit"/>
      </rPr>
      <t>."</t>
    </r>
  </si>
  <si>
    <r>
      <t xml:space="preserve">We have revised certain other amounts for prior periods to conform to our </t>
    </r>
    <r>
      <rPr>
        <sz val="10"/>
        <color rgb="FF000000"/>
        <rFont val="Inherit"/>
      </rPr>
      <t>2013</t>
    </r>
    <r>
      <rPr>
        <sz val="10"/>
        <color theme="1"/>
        <rFont val="Inherit"/>
      </rPr>
      <t xml:space="preserve"> presentation. This Form </t>
    </r>
    <r>
      <rPr>
        <sz val="10"/>
        <color rgb="FF000000"/>
        <rFont val="Inherit"/>
      </rPr>
      <t>10-Q</t>
    </r>
    <r>
      <rPr>
        <sz val="10"/>
        <color theme="1"/>
        <rFont val="Inherit"/>
      </rPr>
      <t xml:space="preserve"> filing should be read in conjunction with our Annual Report on Form 10-K for the year ended </t>
    </r>
    <r>
      <rPr>
        <sz val="10"/>
        <color rgb="FF000000"/>
        <rFont val="Inherit"/>
      </rPr>
      <t>December 31, 2012</t>
    </r>
    <r>
      <rPr>
        <sz val="10"/>
        <color theme="1"/>
        <rFont val="Inherit"/>
      </rPr>
      <t>, as amended ("</t>
    </r>
    <r>
      <rPr>
        <sz val="10"/>
        <color rgb="FF000000"/>
        <rFont val="Inherit"/>
      </rPr>
      <t>2012</t>
    </r>
    <r>
      <rPr>
        <sz val="10"/>
        <color theme="1"/>
        <rFont val="Inherit"/>
      </rPr>
      <t xml:space="preserve"> 10-K").</t>
    </r>
  </si>
  <si>
    <t>Recently Issued Accounting Pronouncements</t>
  </si>
  <si>
    <t>New Accounting Pronouncements and Changes in Accounting Principles [Abstract]</t>
  </si>
  <si>
    <t xml:space="preserve">Recently Issued Accounting Pronouncements </t>
  </si>
  <si>
    <t>Effective January 1, 2013, we adopted guidance issued by the Financial Accounting Standards Board ("FASB")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As this is a presentation and disclosure requirement, there was no impact on our consolidated financial position, results of operations or cash flows upon adoption.</t>
  </si>
  <si>
    <t>In February 2013, the FASB issued new guidance for the recognition, measurement, and disclosure of obligations resulting from joint and several liability arrangements for which the total amount of the obligation is fixed at the reporting date. The new guidance is effective for us January 1, 2014. We are currently assessing what impact, if any, the adoption of this new guidance will have on our consolidated financial position, results of operations and cash flows.</t>
  </si>
  <si>
    <t>In March 2013, the FASB issued new guidance applicable to the release of the cumulative translation adjustment into net income when a parent either sells a part or all of its investment in a foreign entity or no longer holds a controlling interest in a subsidiary or group of assets that is a nonprofit activity or a business within a foreign entity. The new guidance is effective for us January 1, 2014. We plan to adopt the guidance prospectively as of January 1, 2014 and will evaluate the impact, if any, that this guidance will have on our consolidated financial position, results of operations and cash flows should we sell a part or all of an investment in a foreign entity.</t>
  </si>
  <si>
    <t>In July 2013, the FASB issued new guidance for the presentation of an unrecognized tax benefit when a net operating loss carryforward, a similar tax loss, or a tax credit carryforward exists. The new guidance is effective for us January 1, 2014. Historically, we have complied with the presentation and disclosure requirements provided in this new guidance.  As such, we do not expect this new guidance to have a material impact on our consolidated financial position or results of operations.</t>
  </si>
  <si>
    <t>Acquisitions, Investments, Dispositions and Divestitures</t>
  </si>
  <si>
    <t>Business Combinations [Abstract]</t>
  </si>
  <si>
    <r>
      <t>Acquisitions, Investments, Dispositions and Divestitures</t>
    </r>
    <r>
      <rPr>
        <b/>
        <sz val="10"/>
        <color theme="1"/>
        <rFont val="Inherit"/>
      </rPr>
      <t xml:space="preserve"> </t>
    </r>
  </si>
  <si>
    <t>Acquisitions</t>
  </si>
  <si>
    <t>Buffalo Studios, LLC and Bubbler Media</t>
  </si>
  <si>
    <r>
      <t xml:space="preserve">In December 2012, Caesars Interactive Entertainment, Inc. ("CIE") purchased substantially all of the net assets of Buffalo Studios, LLC ("Buffalo"), a social and mobile games developer and owner of Bingo Blitz, for consideration of </t>
    </r>
    <r>
      <rPr>
        <sz val="10"/>
        <color rgb="FF000000"/>
        <rFont val="Inherit"/>
      </rPr>
      <t>$45.2 million</t>
    </r>
    <r>
      <rPr>
        <sz val="10"/>
        <color theme="1"/>
        <rFont val="Inherit"/>
      </rPr>
      <t xml:space="preserve"> plus an earnout payment with an acquisition date fair value estimated at </t>
    </r>
    <r>
      <rPr>
        <sz val="10"/>
        <color rgb="FF000000"/>
        <rFont val="Inherit"/>
      </rPr>
      <t>$5.6 million</t>
    </r>
    <r>
      <rPr>
        <sz val="10"/>
        <color theme="1"/>
        <rFont val="Inherit"/>
      </rPr>
      <t xml:space="preserve">. During the first quarter 2013, the estimated fair value of the earnout was increased to </t>
    </r>
    <r>
      <rPr>
        <sz val="10"/>
        <color rgb="FF000000"/>
        <rFont val="Inherit"/>
      </rPr>
      <t>$58.0 million</t>
    </r>
    <r>
      <rPr>
        <sz val="10"/>
        <color theme="1"/>
        <rFont val="Inherit"/>
      </rPr>
      <t xml:space="preserve">, with a charge to acquisition and integration costs of </t>
    </r>
    <r>
      <rPr>
        <sz val="10"/>
        <color rgb="FF000000"/>
        <rFont val="Inherit"/>
      </rPr>
      <t>$52.4 million</t>
    </r>
    <r>
      <rPr>
        <sz val="10"/>
        <color theme="1"/>
        <rFont val="Inherit"/>
      </rPr>
      <t xml:space="preserve">. The estimated fair value of the earnout was reduced to </t>
    </r>
    <r>
      <rPr>
        <sz val="10"/>
        <color rgb="FF000000"/>
        <rFont val="Inherit"/>
      </rPr>
      <t>$54.5 million</t>
    </r>
    <r>
      <rPr>
        <sz val="10"/>
        <color theme="1"/>
        <rFont val="Inherit"/>
      </rPr>
      <t xml:space="preserve"> during the second quarter 2013, resulting in a </t>
    </r>
    <r>
      <rPr>
        <sz val="10"/>
        <color rgb="FF000000"/>
        <rFont val="Inherit"/>
      </rPr>
      <t>$3.5 million</t>
    </r>
    <r>
      <rPr>
        <sz val="10"/>
        <color theme="1"/>
        <rFont val="Inherit"/>
      </rPr>
      <t xml:space="preserve"> reduction in the earnout accrual, recorded in acquisition and integration costs. As of September 30, 2013, the estimated fair value of the earnout remains </t>
    </r>
    <r>
      <rPr>
        <sz val="10"/>
        <color rgb="FF000000"/>
        <rFont val="Times New Roman"/>
        <family val="1"/>
      </rPr>
      <t>$54.5 million</t>
    </r>
    <r>
      <rPr>
        <sz val="10"/>
        <color theme="1"/>
        <rFont val="Inherit"/>
      </rPr>
      <t>.</t>
    </r>
  </si>
  <si>
    <r>
      <t xml:space="preserve">The preliminary purchase price allocations include total assets, liabilities and net assets acquired of Buffalo of </t>
    </r>
    <r>
      <rPr>
        <sz val="10"/>
        <color rgb="FF000000"/>
        <rFont val="Inherit"/>
      </rPr>
      <t>$52.9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45.2 million</t>
    </r>
    <r>
      <rPr>
        <sz val="10"/>
        <color theme="1"/>
        <rFont val="Inherit"/>
      </rPr>
      <t xml:space="preserve">, respectively. </t>
    </r>
  </si>
  <si>
    <r>
      <t xml:space="preserve">In September 2012, CIE purchased the assets of Bubbler Media ("Bubbler") a social and mobile games developer based in Belarus, for consideration of approximately </t>
    </r>
    <r>
      <rPr>
        <sz val="10"/>
        <color rgb="FF000000"/>
        <rFont val="Inherit"/>
      </rPr>
      <t>$7.5 million</t>
    </r>
    <r>
      <rPr>
        <sz val="10"/>
        <color theme="1"/>
        <rFont val="Inherit"/>
      </rPr>
      <t xml:space="preserve">. The final purchase price allocation for Bubbler included net assets acquired of </t>
    </r>
    <r>
      <rPr>
        <sz val="10"/>
        <color rgb="FF000000"/>
        <rFont val="Inherit"/>
      </rPr>
      <t>$7.5 million</t>
    </r>
    <r>
      <rPr>
        <sz val="10"/>
        <color theme="1"/>
        <rFont val="Inherit"/>
      </rPr>
      <t xml:space="preserve">. </t>
    </r>
  </si>
  <si>
    <t>The purchase prices of Buffalo and Bubbler were allocated based on estimated fair values of the assets acquired and liabilities assumed, with the excess of the purchase price over the estimated fair value of the net tangible and intangible assets acquired recorded as goodwill. The Company has not yet finalized its purchase price allocation for the Buffalo transaction and is in the process of performing final reviews of the values assigned to assets acquired and liabilities assumed.</t>
  </si>
  <si>
    <t>Dispositions</t>
  </si>
  <si>
    <r>
      <t>Conrad Punta del Este Resort and Casino</t>
    </r>
    <r>
      <rPr>
        <i/>
        <sz val="10"/>
        <color theme="1"/>
        <rFont val="Inherit"/>
      </rPr>
      <t xml:space="preserve"> </t>
    </r>
  </si>
  <si>
    <r>
      <t xml:space="preserve">In November 2012, we signed a definitive agreement with Enjoy S.A. (“Enjoy”) to form a strategic relationship in Latin America and completed the transaction in May 2013. Under the terms of the agreement, Enjoy acquired </t>
    </r>
    <r>
      <rPr>
        <sz val="10"/>
        <color rgb="FF000000"/>
        <rFont val="Inherit"/>
      </rPr>
      <t>45%</t>
    </r>
    <r>
      <rPr>
        <sz val="10"/>
        <color theme="1"/>
        <rFont val="Inherit"/>
      </rPr>
      <t xml:space="preserve"> of Baluma S.A., our subsidiary that owns and operates the Conrad Punta del Este Resort and Casino in Uruguay (the “Conrad”), in exchange for total consideration of </t>
    </r>
    <r>
      <rPr>
        <sz val="10"/>
        <color rgb="FF000000"/>
        <rFont val="Inherit"/>
      </rPr>
      <t>$139.5 million</t>
    </r>
    <r>
      <rPr>
        <sz val="10"/>
        <color theme="1"/>
        <rFont val="Inherit"/>
      </rPr>
      <t xml:space="preserve">. After customary deductions for expenses associated with the closing, we received </t>
    </r>
    <r>
      <rPr>
        <sz val="10"/>
        <color rgb="FF000000"/>
        <rFont val="Inherit"/>
      </rPr>
      <t>$50.4 million</t>
    </r>
    <r>
      <rPr>
        <sz val="10"/>
        <color theme="1"/>
        <rFont val="Inherit"/>
      </rPr>
      <t xml:space="preserve"> in cash, net of </t>
    </r>
    <r>
      <rPr>
        <sz val="10"/>
        <color rgb="FF000000"/>
        <rFont val="Inherit"/>
      </rPr>
      <t>$29.7 million</t>
    </r>
    <r>
      <rPr>
        <sz val="10"/>
        <color theme="1"/>
        <rFont val="Inherit"/>
      </rPr>
      <t xml:space="preserve"> of cash deconsolidated, a </t>
    </r>
    <r>
      <rPr>
        <sz val="10"/>
        <color rgb="FF000000"/>
        <rFont val="Inherit"/>
      </rPr>
      <t>4.5%</t>
    </r>
    <r>
      <rPr>
        <sz val="10"/>
        <color theme="1"/>
        <rFont val="Inherit"/>
      </rPr>
      <t xml:space="preserve"> equity stake in Enjoy, and a deferred cash payment of </t>
    </r>
    <r>
      <rPr>
        <sz val="10"/>
        <color rgb="FF000000"/>
        <rFont val="Inherit"/>
      </rPr>
      <t>$31.9 million</t>
    </r>
    <r>
      <rPr>
        <sz val="10"/>
        <color theme="1"/>
        <rFont val="Inherit"/>
      </rPr>
      <t xml:space="preserve"> due by </t>
    </r>
    <r>
      <rPr>
        <sz val="10"/>
        <color rgb="FF000000"/>
        <rFont val="Inherit"/>
      </rPr>
      <t>January 2014</t>
    </r>
    <r>
      <rPr>
        <sz val="10"/>
        <color theme="1"/>
        <rFont val="Inherit"/>
      </rPr>
      <t xml:space="preserve">, which is included in other current assets as of </t>
    </r>
    <r>
      <rPr>
        <sz val="10"/>
        <color rgb="FF000000"/>
        <rFont val="Inherit"/>
      </rPr>
      <t>September 30, 2013</t>
    </r>
    <r>
      <rPr>
        <sz val="10"/>
        <color theme="1"/>
        <rFont val="Inherit"/>
      </rPr>
      <t xml:space="preserve">. The shares of Enjoy that we acquired are classified as available-for-sale securities. These securities are adjusted to their market value at every reporting period, with unrealized gains or losses recorded as a component of other comprehensive income. During the </t>
    </r>
    <r>
      <rPr>
        <sz val="10"/>
        <color rgb="FF000000"/>
        <rFont val="Inherit"/>
      </rPr>
      <t>three and nine months ended September 30, 2013</t>
    </r>
    <r>
      <rPr>
        <sz val="10"/>
        <color theme="1"/>
        <rFont val="Inherit"/>
      </rPr>
      <t xml:space="preserve">, these market value adjustments resulted in unrealized losses of </t>
    </r>
    <r>
      <rPr>
        <sz val="10"/>
        <color rgb="FF000000"/>
        <rFont val="Inherit"/>
      </rPr>
      <t>$0.7 million</t>
    </r>
    <r>
      <rPr>
        <sz val="10"/>
        <color theme="1"/>
        <rFont val="Inherit"/>
      </rPr>
      <t xml:space="preserve"> and </t>
    </r>
    <r>
      <rPr>
        <sz val="10"/>
        <color rgb="FF000000"/>
        <rFont val="Inherit"/>
      </rPr>
      <t>$3.6 million</t>
    </r>
    <r>
      <rPr>
        <sz val="10"/>
        <color theme="1"/>
        <rFont val="Inherit"/>
      </rPr>
      <t xml:space="preserve">, respectively. </t>
    </r>
  </si>
  <si>
    <t xml:space="preserve">In connection with the transaction, Enjoy assumed control of the Baluma S.A. board and primary responsibility for management of the Conrad. Upon completion of the transaction, we deconsolidated Baluma S.A. from our financial statements and began accounting for Baluma S.A. as an investment in non-consolidated affiliates utilizing the equity method of accounting. </t>
  </si>
  <si>
    <t>Alea Leeds</t>
  </si>
  <si>
    <r>
      <t xml:space="preserve">On March 4, 2013, we permanently closed our Alea Leeds casino in England. As a result of the closure, during the quarter ended March 31, 2013, we recorded charges of </t>
    </r>
    <r>
      <rPr>
        <sz val="10"/>
        <color rgb="FF000000"/>
        <rFont val="Inherit"/>
      </rPr>
      <t>$5.7 million</t>
    </r>
    <r>
      <rPr>
        <sz val="10"/>
        <color theme="1"/>
        <rFont val="Inherit"/>
      </rPr>
      <t xml:space="preserve"> related to the write-down of tangible and intangible assets, net of currency translation adjustment, and </t>
    </r>
    <r>
      <rPr>
        <sz val="10"/>
        <color rgb="FF000000"/>
        <rFont val="Inherit"/>
      </rPr>
      <t>$15.8 million</t>
    </r>
    <r>
      <rPr>
        <sz val="10"/>
        <color theme="1"/>
        <rFont val="Inherit"/>
      </rPr>
      <t xml:space="preserve"> related to exit costs, comprised of non-cancellable contract costs of </t>
    </r>
    <r>
      <rPr>
        <sz val="10"/>
        <color rgb="FF000000"/>
        <rFont val="Inherit"/>
      </rPr>
      <t>$15.1 million</t>
    </r>
    <r>
      <rPr>
        <sz val="10"/>
        <color theme="1"/>
        <rFont val="Inherit"/>
      </rPr>
      <t xml:space="preserve">, employment related costs of </t>
    </r>
    <r>
      <rPr>
        <sz val="10"/>
        <color rgb="FF000000"/>
        <rFont val="Inherit"/>
      </rPr>
      <t>$0.5 million</t>
    </r>
    <r>
      <rPr>
        <sz val="10"/>
        <color theme="1"/>
        <rFont val="Inherit"/>
      </rPr>
      <t xml:space="preserve"> and other costs in the amount of </t>
    </r>
    <r>
      <rPr>
        <sz val="10"/>
        <color rgb="FF000000"/>
        <rFont val="Inherit"/>
      </rPr>
      <t>$0.2 million</t>
    </r>
    <r>
      <rPr>
        <sz val="10"/>
        <color theme="1"/>
        <rFont val="Inherit"/>
      </rPr>
      <t xml:space="preserve">. During the </t>
    </r>
    <r>
      <rPr>
        <sz val="10"/>
        <color rgb="FF000000"/>
        <rFont val="Inherit"/>
      </rPr>
      <t>three and nine months ended September 30, 2013</t>
    </r>
    <r>
      <rPr>
        <sz val="10"/>
        <color theme="1"/>
        <rFont val="Inherit"/>
      </rPr>
      <t xml:space="preserve">, the Company paid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of exit-related costs, respectively, accreted interest expense of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respectively, and recognized increases in the liability of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due mainly to the impact of currency translation adjustments. As of </t>
    </r>
    <r>
      <rPr>
        <sz val="10"/>
        <color rgb="FF000000"/>
        <rFont val="Inherit"/>
      </rPr>
      <t>September 30, 2013</t>
    </r>
    <r>
      <rPr>
        <sz val="10"/>
        <color theme="1"/>
        <rFont val="Inherit"/>
      </rPr>
      <t xml:space="preserve">, </t>
    </r>
    <r>
      <rPr>
        <sz val="10"/>
        <color rgb="FF000000"/>
        <rFont val="Inherit"/>
      </rPr>
      <t>$16.5 million</t>
    </r>
    <r>
      <rPr>
        <sz val="10"/>
        <color theme="1"/>
        <rFont val="Inherit"/>
      </rPr>
      <t xml:space="preserve"> remains accrued. We have presented the operations of Alea Leeds casino as discontinued operations in the Consolidated Condensed Statements of Operations for the </t>
    </r>
    <r>
      <rPr>
        <sz val="10"/>
        <color rgb="FF000000"/>
        <rFont val="Inherit"/>
      </rPr>
      <t>three and nine months ended September 30, 2013 and 2012</t>
    </r>
    <r>
      <rPr>
        <sz val="10"/>
        <color theme="1"/>
        <rFont val="Inherit"/>
      </rPr>
      <t xml:space="preserve">. See “Discontinued Operations” below. </t>
    </r>
  </si>
  <si>
    <t xml:space="preserve">Harrah's St. Louis </t>
  </si>
  <si>
    <r>
      <t xml:space="preserve">On November 2, 2012, the Company sold its Harrah's St. Louis casino and recorded a pre-tax gain of </t>
    </r>
    <r>
      <rPr>
        <sz val="10"/>
        <color rgb="FF000000"/>
        <rFont val="Times New Roman"/>
        <family val="1"/>
      </rPr>
      <t>$9.3 million</t>
    </r>
    <r>
      <rPr>
        <sz val="10"/>
        <color theme="1"/>
        <rFont val="Inherit"/>
      </rPr>
      <t xml:space="preserve"> on the sale. As a result of working capital adjustments in connection with such sale, the Company recorded reductions to the originally recorded pre-tax gain of </t>
    </r>
    <r>
      <rPr>
        <sz val="10"/>
        <color rgb="FF000000"/>
        <rFont val="Times New Roman"/>
        <family val="1"/>
      </rPr>
      <t>$0.7 million</t>
    </r>
    <r>
      <rPr>
        <sz val="10"/>
        <color theme="1"/>
        <rFont val="Inherit"/>
      </rPr>
      <t xml:space="preserve"> in the first quarter of 2013. We have presented the results of Harrah's Maryland Heights, LLC, previous owner of the Harrah's St. Louis casino, as discontinued operations in our Consolidated Condensed Statements of Operations for the </t>
    </r>
    <r>
      <rPr>
        <sz val="10"/>
        <color rgb="FF000000"/>
        <rFont val="Inherit"/>
      </rPr>
      <t>three and nine months ended September 30, 2012</t>
    </r>
    <r>
      <rPr>
        <sz val="10"/>
        <color theme="1"/>
        <rFont val="Inherit"/>
      </rPr>
      <t>. See “Discontinued Operations” below.</t>
    </r>
  </si>
  <si>
    <r>
      <t>Macau Land Concession</t>
    </r>
    <r>
      <rPr>
        <i/>
        <u/>
        <sz val="10"/>
        <color theme="1"/>
        <rFont val="Inherit"/>
      </rPr>
      <t xml:space="preserve"> </t>
    </r>
  </si>
  <si>
    <r>
      <t xml:space="preserve">During the second quarter of 2012, we determined that it was more likely than not that we would divest of our investment in a land concession in Macau prior to the end of the remaining </t>
    </r>
    <r>
      <rPr>
        <sz val="10"/>
        <color rgb="FF000000"/>
        <rFont val="Inherit"/>
      </rPr>
      <t>35</t>
    </r>
    <r>
      <rPr>
        <sz val="10"/>
        <color theme="1"/>
        <rFont val="Inherit"/>
      </rPr>
      <t xml:space="preserve">-year term of the concession (the “Macau Land Concession”). As a result, we performed an impairment assessment on the Macau Land Concession and recorded an impairment charge of </t>
    </r>
    <r>
      <rPr>
        <sz val="10"/>
        <color rgb="FF000000"/>
        <rFont val="Inherit"/>
      </rPr>
      <t>$101.0 million</t>
    </r>
    <r>
      <rPr>
        <sz val="10"/>
        <color theme="1"/>
        <rFont val="Inherit"/>
      </rPr>
      <t xml:space="preserve">. </t>
    </r>
  </si>
  <si>
    <r>
      <t xml:space="preserve">In the fourth quarter of 2012, the Company began discussions with interested investors regarding a sale of the subsidiaries that hold the Macau Land Concession. As a result of this plan of disposal, the assets and liabilities have been classified as held for sale in our Consolidated Condens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e “</t>
    </r>
    <r>
      <rPr>
        <sz val="10"/>
        <color rgb="FF000000"/>
        <rFont val="Inherit"/>
      </rPr>
      <t>Held for Sale</t>
    </r>
    <r>
      <rPr>
        <sz val="10"/>
        <color theme="1"/>
        <rFont val="Inherit"/>
      </rPr>
      <t xml:space="preserve">” below. We have presented the operations of the business as discontinued operations in the Consolidated Condensed Statements of Operations for the </t>
    </r>
    <r>
      <rPr>
        <sz val="10"/>
        <color rgb="FF000000"/>
        <rFont val="Inherit"/>
      </rPr>
      <t>three and nine months ended September 30, 2013 and 2012</t>
    </r>
    <r>
      <rPr>
        <sz val="10"/>
        <color theme="1"/>
        <rFont val="Inherit"/>
      </rPr>
      <t xml:space="preserve">. See “Discontinued Operations” below. We have adjusted the book value of the Macau Land Concession each reporting period to the estimated sales price less cost to sell and, as a result, recorded an additional reduction to the book value of </t>
    </r>
    <r>
      <rPr>
        <sz val="10"/>
        <color rgb="FF000000"/>
        <rFont val="Inherit"/>
      </rPr>
      <t>$21.0 million</t>
    </r>
    <r>
      <rPr>
        <sz val="10"/>
        <color theme="1"/>
        <rFont val="Inherit"/>
      </rPr>
      <t xml:space="preserve"> during the first quarter of 2013.</t>
    </r>
  </si>
  <si>
    <r>
      <t xml:space="preserve">On August 6, 2013, the Company, along with certain of its wholly owned subsidiaries, entered into a share purchase agreement with Pearl Dynasty Investments Limited (“Pearl Dynasty”), pursuant to which Pearl Dynasty will purchase from the Company all of the equity interests of the subsidiaries that hold the Macau Land Concession for a purchase price of </t>
    </r>
    <r>
      <rPr>
        <sz val="10"/>
        <color rgb="FF000000"/>
        <rFont val="Inherit"/>
      </rPr>
      <t>$438.0 million</t>
    </r>
    <r>
      <rPr>
        <sz val="10"/>
        <color theme="1"/>
        <rFont val="Inherit"/>
      </rPr>
      <t xml:space="preserve"> subject to customary closing conditions. During the third quarter of 2013, the Company increased the recorded book value by </t>
    </r>
    <r>
      <rPr>
        <sz val="10"/>
        <color rgb="FF000000"/>
        <rFont val="Inherit"/>
      </rPr>
      <t>$15.2 million</t>
    </r>
    <r>
      <rPr>
        <sz val="10"/>
        <color theme="1"/>
        <rFont val="Inherit"/>
      </rPr>
      <t xml:space="preserve"> to reflect the final estimated fair value less cost to sell.</t>
    </r>
  </si>
  <si>
    <r>
      <t xml:space="preserve">The Purchase Agreement required Pearl Dynasty to deposit certain amounts with the Company in connection with the transaction. Pearl Dynasty deposited </t>
    </r>
    <r>
      <rPr>
        <sz val="10"/>
        <color rgb="FF000000"/>
        <rFont val="Inherit"/>
      </rPr>
      <t>$21.9 million</t>
    </r>
    <r>
      <rPr>
        <sz val="10"/>
        <color theme="1"/>
        <rFont val="Inherit"/>
      </rPr>
      <t xml:space="preserve"> on August 7, 2013, and an additional </t>
    </r>
    <r>
      <rPr>
        <sz val="10"/>
        <color rgb="FF000000"/>
        <rFont val="Inherit"/>
      </rPr>
      <t>$43.8 million</t>
    </r>
    <r>
      <rPr>
        <sz val="10"/>
        <color theme="1"/>
        <rFont val="Inherit"/>
      </rPr>
      <t xml:space="preserve"> on August 8, 2013. The deposits were applied to the purchase price at closing of the transaction, which occurred on November 1, 2013. See </t>
    </r>
    <r>
      <rPr>
        <sz val="10"/>
        <color rgb="FF000000"/>
        <rFont val="Inherit"/>
      </rPr>
      <t>Note 21</t>
    </r>
    <r>
      <rPr>
        <sz val="10"/>
        <color theme="1"/>
        <rFont val="Inherit"/>
      </rPr>
      <t>, "</t>
    </r>
    <r>
      <rPr>
        <sz val="10"/>
        <color rgb="FF000000"/>
        <rFont val="Inherit"/>
      </rPr>
      <t>Subsequent Events</t>
    </r>
    <r>
      <rPr>
        <sz val="10"/>
        <color theme="1"/>
        <rFont val="Inherit"/>
      </rPr>
      <t>."</t>
    </r>
  </si>
  <si>
    <r>
      <t xml:space="preserve">The Company expects to use the net proceeds from the sale, which were approximately </t>
    </r>
    <r>
      <rPr>
        <sz val="10"/>
        <color rgb="FF000000"/>
        <rFont val="Inherit"/>
      </rPr>
      <t>$420.0 million</t>
    </r>
    <r>
      <rPr>
        <sz val="10"/>
        <color theme="1"/>
        <rFont val="Inherit"/>
      </rPr>
      <t>, to fund CEOC capital expenditures or to repurchase certain outstanding debt obligations of CEOC.</t>
    </r>
  </si>
  <si>
    <r>
      <t xml:space="preserve">See </t>
    </r>
    <r>
      <rPr>
        <sz val="10"/>
        <color rgb="FF000000"/>
        <rFont val="Inherit"/>
      </rPr>
      <t>Note 21</t>
    </r>
    <r>
      <rPr>
        <sz val="10"/>
        <color theme="1"/>
        <rFont val="Inherit"/>
      </rPr>
      <t>, "</t>
    </r>
    <r>
      <rPr>
        <sz val="10"/>
        <color rgb="FF000000"/>
        <rFont val="Inherit"/>
      </rPr>
      <t>Subsequent Events</t>
    </r>
    <r>
      <rPr>
        <sz val="10"/>
        <color theme="1"/>
        <rFont val="Inherit"/>
      </rPr>
      <t xml:space="preserve">." </t>
    </r>
  </si>
  <si>
    <t>Atlantic City Marketplace Parcels</t>
  </si>
  <si>
    <r>
      <t xml:space="preserve">In June 2013, we signed an agreement with the  Casino Reinvestment Development Authority (“CRDA”) under which we have agreed to convey certain land parcels with an appraised value of </t>
    </r>
    <r>
      <rPr>
        <sz val="10"/>
        <color rgb="FF000000"/>
        <rFont val="Inherit"/>
      </rPr>
      <t>$7.3 million</t>
    </r>
    <r>
      <rPr>
        <sz val="10"/>
        <color theme="1"/>
        <rFont val="Inherit"/>
      </rPr>
      <t xml:space="preserve"> to the CRDA (the “Marketplace Parcels”) on which the CRDA may construct a marketplace-style retail development project. The CRDA is a New Jersey state governmental agency responsible for directing the spending of casino reinvestment funds for the benefit of Atlantic City.  Casino reinvestment funds (also known as investment alternative tax obligation deposits, or IAT) are paid to the CRDA on a monthly basis equal to </t>
    </r>
    <r>
      <rPr>
        <sz val="10"/>
        <color rgb="FF000000"/>
        <rFont val="Inherit"/>
      </rPr>
      <t>1.25%</t>
    </r>
    <r>
      <rPr>
        <sz val="10"/>
        <color theme="1"/>
        <rFont val="Inherit"/>
      </rPr>
      <t xml:space="preserve"> of monthly gross gaming revenues. In return for the Marketplace Parcels, we will receive a credit against future IAT payable to the CRDA in the amount of </t>
    </r>
    <r>
      <rPr>
        <sz val="10"/>
        <color rgb="FF000000"/>
        <rFont val="Inherit"/>
      </rPr>
      <t>$7.3 million</t>
    </r>
    <r>
      <rPr>
        <sz val="10"/>
        <color theme="1"/>
        <rFont val="Inherit"/>
      </rPr>
      <t xml:space="preserve">. Conveyance of the Marketplace Parcels is subject to, among other things, the CRDA’s determination that the Marketplace Parcels are suitable for their development project. During the third quarter 2013, the CRDA substantially completed their suitability tests. As a result of this plan of disposal, the Marketplace Parcels are classified as held for sale as of September 30, 2013. See "Held for Sale" below. The Marketplace Parcels were tested for recoverability during the third quarter 2013 as a result of their classification as held for sale. See </t>
    </r>
    <r>
      <rPr>
        <sz val="10"/>
        <color rgb="FF000000"/>
        <rFont val="Inherit"/>
      </rPr>
      <t>Note 6</t>
    </r>
    <r>
      <rPr>
        <sz val="10"/>
        <color theme="1"/>
        <rFont val="Inherit"/>
      </rPr>
      <t>, "</t>
    </r>
    <r>
      <rPr>
        <sz val="10"/>
        <color rgb="FF000000"/>
        <rFont val="Inherit"/>
      </rPr>
      <t>Property and Equipment, net</t>
    </r>
    <r>
      <rPr>
        <sz val="10"/>
        <color theme="1"/>
        <rFont val="Inherit"/>
      </rPr>
      <t>."</t>
    </r>
  </si>
  <si>
    <t>Held for Sale</t>
  </si>
  <si>
    <t>Assets and liabilities classified as held for sale relate to the subsidiaries that hold our land concessions in Macau and the Marketplace Parcels in Atlantic City are as follows:</t>
  </si>
  <si>
    <t>(In millions)</t>
  </si>
  <si>
    <t>September 30, 2013</t>
  </si>
  <si>
    <t>December 31, 2012</t>
  </si>
  <si>
    <t>Assets</t>
  </si>
  <si>
    <t>$</t>
  </si>
  <si>
    <t>Other current assets</t>
  </si>
  <si>
    <t>     Assets held for sale, current</t>
  </si>
  <si>
    <t>     Assets held for sale, non-current</t>
  </si>
  <si>
    <t>Liabilities</t>
  </si>
  <si>
    <t>Accounts payable and accrued expenses</t>
  </si>
  <si>
    <t>     Liabilities held for sale, current</t>
  </si>
  <si>
    <t>     Liabilities held for sale, non-current</t>
  </si>
  <si>
    <t>Discontinued Operations</t>
  </si>
  <si>
    <t>Net revenues, pre-tax income/(loss) from operations, and income/(loss), net of income taxes presented as discontinued operations are as follows:</t>
  </si>
  <si>
    <t>Quarter Ended September 30,</t>
  </si>
  <si>
    <t>Nine Months Ended September 30,</t>
  </si>
  <si>
    <t>Harrah's St. Louis</t>
  </si>
  <si>
    <t>—</t>
  </si>
  <si>
    <t>Macau</t>
  </si>
  <si>
    <t>           Total net revenues</t>
  </si>
  <si>
    <t>Pre-tax income/(loss) from operations</t>
  </si>
  <si>
    <t>(0.7</t>
  </si>
  <si>
    <t>)</t>
  </si>
  <si>
    <t>(2.8</t>
  </si>
  <si>
    <t>(5.2</t>
  </si>
  <si>
    <t>(112.4</t>
  </si>
  <si>
    <t>(0.4</t>
  </si>
  <si>
    <t>(1.0</t>
  </si>
  <si>
    <t>(23.4</t>
  </si>
  <si>
    <t>(3.5</t>
  </si>
  <si>
    <t>           Total pre-tax income/(loss) from discontinued</t>
  </si>
  <si>
    <t> operations</t>
  </si>
  <si>
    <t>(29.3</t>
  </si>
  <si>
    <t>(69.4</t>
  </si>
  <si>
    <t>Income/(loss), net of income taxes</t>
  </si>
  <si>
    <t>(0.1</t>
  </si>
  <si>
    <t>(0.5</t>
  </si>
  <si>
    <t>(2.6</t>
  </si>
  <si>
    <t>(5.6</t>
  </si>
  <si>
    <t>(99.0</t>
  </si>
  <si>
    <t xml:space="preserve">           Total income/(loss) from discontinued </t>
  </si>
  <si>
    <t>operations, net of income taxes</t>
  </si>
  <si>
    <t>(0.8</t>
  </si>
  <si>
    <t>(29.5</t>
  </si>
  <si>
    <t>(74.0</t>
  </si>
  <si>
    <t>Caesars Growth Partners Transaction (Notes)</t>
  </si>
  <si>
    <t>Equity Method Investments and Joint Ventures [Abstract]</t>
  </si>
  <si>
    <t>Caesars Growth Partners Transaction</t>
  </si>
  <si>
    <r>
      <t>Caesars Growth Partners Transaction</t>
    </r>
    <r>
      <rPr>
        <b/>
        <sz val="10"/>
        <color theme="1"/>
        <rFont val="Inherit"/>
      </rPr>
      <t xml:space="preserve"> </t>
    </r>
  </si>
  <si>
    <t xml:space="preserve">On April 23, 2013, our board of directors approved the material terms of a proposed strategic transaction, pursuant to which the Company will form a new growth-oriented entity, Caesars Growth Partners, LLC (“Growth Partners”), to be owned by the Company and participating Caesars stockholders, including the Sponsors. Participating Caesars stockholders will own their interests in Growth Partners through Caesars Acquisition Company (“CAC”), a new company created to facilitate the transaction. CAC will hold all of the voting units of Growth Partners. The Company may not sell or transfer any units of Growth Partners without the consent of CAC prior to the fifth anniversary of the issuance. From and after the fifth anniversary of the issuance, the Company may transfer units of Growth Partners to a non-competitor of Caesars Entertainment. In addition, after the fifth anniversary of the issuance, the non-voting units of Growth Partners will be exchangeable into non-voting shares of CAC with terms equivalent to the non-voting units and with rights to have such shares registered under the Securities Act of 1933. </t>
  </si>
  <si>
    <t xml:space="preserve">The Company and Growth Partners will have the opportunity to work together to develop future projects. A committee of the board of directors of the Company consisting of disinterested directors will make determinations on behalf of the Company with respect to any new investment and acquisition opportunities. The Company will have the option to (1) pursue any potential project itself or (2) decline the project for itself, after which Growth Partners may elect or decline to pursue the project. The Company will have the first right to make an offer if Growth Partners plans to sell any assets acquired from the Company. </t>
  </si>
  <si>
    <t xml:space="preserve">After the third anniversary of the closing of the transaction, the Company and/or its subsidiaries will have the right to acquire the voting units of Growth Partners, or at the election of CAC, the shares of CAC, subject to certain conditions, including shareholder and Board approval. Following the fifth anniversary of the closing of the transaction and until the eight years and six months anniversary of the closing of the transaction, the board of directors of CAC will have the right to cause a liquidation of Growth Partners, which means the sale or winding up of Growth Partners, or other monetization of all of its assets and the distribution of the proceeds remaining after satisfaction of all liabilities of Growth Partners to the holders of Growth Partners’ units. Unless otherwise agreed by the holders of the non-voting units, on the eight years and six months anniversary of the closing of the transaction, if CAC has not previously exercised its liquidation right, Growth Partners shall liquidate as described above. </t>
  </si>
  <si>
    <r>
      <t xml:space="preserve">See </t>
    </r>
    <r>
      <rPr>
        <sz val="10"/>
        <color rgb="FF000000"/>
        <rFont val="Inherit"/>
      </rPr>
      <t>Note 21</t>
    </r>
    <r>
      <rPr>
        <sz val="10"/>
        <color theme="1"/>
        <rFont val="Inherit"/>
      </rPr>
      <t>, "</t>
    </r>
    <r>
      <rPr>
        <sz val="10"/>
        <color rgb="FF000000"/>
        <rFont val="Inherit"/>
      </rPr>
      <t>Subsequent Events</t>
    </r>
    <r>
      <rPr>
        <sz val="10"/>
        <color theme="1"/>
        <rFont val="Inherit"/>
      </rPr>
      <t>."</t>
    </r>
  </si>
  <si>
    <t>Restricted Cash</t>
  </si>
  <si>
    <t>Cash and Cash Equivalents [Abstract]</t>
  </si>
  <si>
    <r>
      <t xml:space="preserve">In December 2012, CEOC completed the offering of </t>
    </r>
    <r>
      <rPr>
        <sz val="10"/>
        <color rgb="FF000000"/>
        <rFont val="Inherit"/>
      </rPr>
      <t>$750.0 million</t>
    </r>
    <r>
      <rPr>
        <sz val="10"/>
        <color theme="1"/>
        <rFont val="Inherit"/>
      </rPr>
      <t xml:space="preserve"> aggregate principal amount of </t>
    </r>
    <r>
      <rPr>
        <sz val="10"/>
        <color rgb="FF000000"/>
        <rFont val="Inherit"/>
      </rPr>
      <t>9.0%</t>
    </r>
    <r>
      <rPr>
        <sz val="10"/>
        <color theme="1"/>
        <rFont val="Inherit"/>
      </rPr>
      <t xml:space="preserve"> senior secured notes due 2020, the proceeds of which were placed into escrow and recorded as short-term restricted cash at December 31, 2012. On February 20, 2013, the escrow conditions were satisfied, and the cash was released from restriction.</t>
    </r>
  </si>
  <si>
    <t>As of September 30, 2013, short term restricted cash is primarily comprised of amounts related to interest payments on outstanding debt, and long term restricted cash primarily represents funds reserved for ongoing development projects.</t>
  </si>
  <si>
    <t>Property and Equipment, net</t>
  </si>
  <si>
    <t>Property, Plant and Equipment [Abstract]</t>
  </si>
  <si>
    <r>
      <t>Property and Equipment, net</t>
    </r>
    <r>
      <rPr>
        <b/>
        <sz val="10"/>
        <color theme="1"/>
        <rFont val="Inherit"/>
      </rPr>
      <t xml:space="preserve"> </t>
    </r>
  </si>
  <si>
    <t>Property and equipment, net consists of the following:</t>
  </si>
  <si>
    <t>Land and land improvements</t>
  </si>
  <si>
    <t>Buildings, riverboats, and improvements</t>
  </si>
  <si>
    <t>Furniture, fixtures, and equipment</t>
  </si>
  <si>
    <t>Construction in progress</t>
  </si>
  <si>
    <t>Less: accumulated depreciation</t>
  </si>
  <si>
    <t>(3,222.3</t>
  </si>
  <si>
    <t>(3,102.1</t>
  </si>
  <si>
    <t xml:space="preserve">Depreciation expense, which is included in depreciation and amortization, corporate expense and income/(loss) from discontinued operations in our Consolidated Condensed Statements of Operations, is as follows: </t>
  </si>
  <si>
    <t>Depreciation expense</t>
  </si>
  <si>
    <t xml:space="preserve">Interest expense is capitalized on internally constructed assets at the applicable weighted-average borrowing rates of interest. Capitalization of interest ceases when the project is substantially complete or construction activity is suspended for more than a brief period of time. </t>
  </si>
  <si>
    <t>Tangible Asset Impairments</t>
  </si>
  <si>
    <t>Continuing Operations</t>
  </si>
  <si>
    <t xml:space="preserve">We review the carrying value of our long-lived assets for impairment whenever events or circumstances indicate that the carrying value of an asset may not be recoverable from the estimated future cash flows expected to result from its use and eventual disposition. </t>
  </si>
  <si>
    <r>
      <t xml:space="preserve">Over time, we have experienced deteriorating gaming volumes at properties in certain of our markets and, as a result, the Company continues to evaluate its options regarding its participation in those markets. In connection with these evaluations, the Company determined it was necessary to complete an assessment for impairment for certain of our properties. Upon the failure of step one of the assessment, we performed a valuation of the long-lived assets of the properties. As a result of these assessments, in September 2013, we recorded tangible asset impairments of </t>
    </r>
    <r>
      <rPr>
        <sz val="10"/>
        <color rgb="FF000000"/>
        <rFont val="Times New Roman"/>
        <family val="1"/>
      </rPr>
      <t>$477.1 million</t>
    </r>
    <r>
      <rPr>
        <sz val="10"/>
        <color theme="1"/>
        <rFont val="Inherit"/>
      </rPr>
      <t xml:space="preserve"> and </t>
    </r>
    <r>
      <rPr>
        <sz val="10"/>
        <color rgb="FF000000"/>
        <rFont val="Inherit"/>
      </rPr>
      <t>$112.3 million</t>
    </r>
    <r>
      <rPr>
        <sz val="10"/>
        <color theme="1"/>
        <rFont val="Inherit"/>
      </rPr>
      <t xml:space="preserve"> related to certain properties in Atlantic City and Tunica, Mississippi, respectively.  With the assistance of third party valuation experts, we estimated the fair value of the properties starting with a “Replacement Cost New” approach and then deducting appropriate amounts for both functional and economic obsolescence to arrive at the fair value estimates. These analyses are sensitive to management assumptions and the estimates of the obsolescence factors, and increases or decreases in these assumptions and estimates could have a material impact on the analyses.</t>
    </r>
  </si>
  <si>
    <r>
      <t xml:space="preserve">We have been in negotiations with potential investors on the possible sale of a real estate project owned by the Company related to investments of the CRDA. The Company estimated the fair value of the project based on a market value approach, and in June 2013, we recorded a tangible asset impairment of </t>
    </r>
    <r>
      <rPr>
        <sz val="10"/>
        <color rgb="FF000000"/>
        <rFont val="Inherit"/>
      </rPr>
      <t>$22.4 million</t>
    </r>
    <r>
      <rPr>
        <sz val="10"/>
        <color theme="1"/>
        <rFont val="Inherit"/>
      </rPr>
      <t xml:space="preserve"> primarily related to our investment in this real estate project.</t>
    </r>
  </si>
  <si>
    <r>
      <t xml:space="preserve">The Company has entered into an agreement to convey the Marketplace Parcels with an appraised value of </t>
    </r>
    <r>
      <rPr>
        <sz val="10"/>
        <color rgb="FF000000"/>
        <rFont val="Inherit"/>
      </rPr>
      <t>$7.3 million</t>
    </r>
    <r>
      <rPr>
        <sz val="10"/>
        <color theme="1"/>
        <rFont val="Inherit"/>
      </rPr>
      <t xml:space="preserve"> to the CRDA; therefore, these real estate assets are classified as held for sale as of September 30, 2013. As a result of the held for sale classification, we tested the real estate assets for recoverability during the third quarter 2013 and recorded a tangible asset impairment of </t>
    </r>
    <r>
      <rPr>
        <sz val="10"/>
        <color rgb="FF000000"/>
        <rFont val="Inherit"/>
      </rPr>
      <t>$21.7 million</t>
    </r>
    <r>
      <rPr>
        <sz val="10"/>
        <color theme="1"/>
        <rFont val="Inherit"/>
      </rPr>
      <t xml:space="preserve"> related to the Marketplace Parcels. See </t>
    </r>
    <r>
      <rPr>
        <sz val="10"/>
        <color rgb="FF000000"/>
        <rFont val="Inherit"/>
      </rPr>
      <t>Note 3</t>
    </r>
    <r>
      <rPr>
        <sz val="10"/>
        <color theme="1"/>
        <rFont val="Inherit"/>
      </rPr>
      <t>, "</t>
    </r>
    <r>
      <rPr>
        <sz val="10"/>
        <color rgb="FF000000"/>
        <rFont val="Inherit"/>
      </rPr>
      <t>Acquisitions, Investments, Dispositions and Divestitures</t>
    </r>
    <r>
      <rPr>
        <sz val="10"/>
        <color theme="1"/>
        <rFont val="Inherit"/>
      </rPr>
      <t>."</t>
    </r>
  </si>
  <si>
    <r>
      <t xml:space="preserve">As a result of a possible transaction involving certain of our land holdings in Biloxi, Mississippi, we tested the land holdings for recoverability during the second quarter 2013. As a result of our analysis, we recorded tangible asset impairments of </t>
    </r>
    <r>
      <rPr>
        <sz val="10"/>
        <color rgb="FF000000"/>
        <rFont val="Inherit"/>
      </rPr>
      <t>$79.3 million</t>
    </r>
    <r>
      <rPr>
        <sz val="10"/>
        <color theme="1"/>
        <rFont val="Inherit"/>
      </rPr>
      <t xml:space="preserve"> to adjust the land holdings to fair value. </t>
    </r>
  </si>
  <si>
    <r>
      <t xml:space="preserve">We recorded an impairment related to our land concession in Macau in the second quarter of 2012. In response to the assets and liabilities being classified as held for sale an additional downward adjustment to fair value less cost to sell was recorded in the first quarter of 2013. In the third quarter of 2013 a portion of this adjustment was reversed to equate the book value to the final estimated sales price less cost to sell. See </t>
    </r>
    <r>
      <rPr>
        <sz val="10"/>
        <color rgb="FF000000"/>
        <rFont val="Times New Roman"/>
        <family val="1"/>
      </rPr>
      <t>Note 3</t>
    </r>
    <r>
      <rPr>
        <sz val="10"/>
        <color theme="1"/>
        <rFont val="Inherit"/>
      </rPr>
      <t>, "</t>
    </r>
    <r>
      <rPr>
        <sz val="10"/>
        <color rgb="FF000000"/>
        <rFont val="Times New Roman"/>
        <family val="1"/>
      </rPr>
      <t>Acquisitions, Investments, Dispositions and Divestitures</t>
    </r>
    <r>
      <rPr>
        <sz val="10"/>
        <color theme="1"/>
        <rFont val="Inherit"/>
      </rPr>
      <t>."</t>
    </r>
  </si>
  <si>
    <t>Goodwill and Other Intangible Assets</t>
  </si>
  <si>
    <t>Goodwill and Intangible Assets Disclosure [Abstract]</t>
  </si>
  <si>
    <r>
      <t>Goodwill and Other Intangible Assets</t>
    </r>
    <r>
      <rPr>
        <b/>
        <sz val="10"/>
        <color theme="1"/>
        <rFont val="Inherit"/>
      </rPr>
      <t xml:space="preserve"> </t>
    </r>
  </si>
  <si>
    <t xml:space="preserve">Each year, we perform an annual impairment assessment of goodwill and other non-amortizing intangible assets as of September 30, or more frequently if impairment indicators exist. </t>
  </si>
  <si>
    <r>
      <t xml:space="preserve">During the third quarter of 2013, we completed a preliminary annual assessment of goodwill as of September 30, which resulted in impairment charges of </t>
    </r>
    <r>
      <rPr>
        <sz val="10"/>
        <color rgb="FF000000"/>
        <rFont val="Inherit"/>
      </rPr>
      <t>$133.3 million</t>
    </r>
    <r>
      <rPr>
        <sz val="10"/>
        <color theme="1"/>
        <rFont val="Inherit"/>
      </rPr>
      <t xml:space="preserve">. These impairment charges were the result of reduced projections within our long-term operating plan. We are not able to finalize our annual impairment assessment until such time as we finalize fair value determinations, which we expect to complete during fourth quarter 2013. </t>
    </r>
  </si>
  <si>
    <t xml:space="preserve">For our preliminary assessment, we determined the estimated fair value of each reporting unit as a function, or multiple, of earnings before interest, taxes, depreciation and amortization (“EBITDA”), combined with estimated future cash flows discounted at rates commensurate with the capital structure and cost of capital of comparable market participants, giving appropriate consideration to the prevailing borrowing rates within the casino industry in general. We also evaluated the aggregate fair value of our reporting units and other non-operating assets in comparison to our aggregate debt and equity market capitalization as of September 30, 2013. Both EBITDA multiples and discounted cash flows are common measures used to value and buy or sell businesses in our industry. </t>
  </si>
  <si>
    <r>
      <t xml:space="preserve">Also during the third quarter of 2013, we completed our annual assessment of other non-amortizing intangible assets as of September 30, which resulted in impairment charges of </t>
    </r>
    <r>
      <rPr>
        <sz val="10"/>
        <color rgb="FF000000"/>
        <rFont val="Inherit"/>
      </rPr>
      <t>$175.2 million</t>
    </r>
    <r>
      <rPr>
        <sz val="10"/>
        <color theme="1"/>
        <rFont val="Inherit"/>
      </rPr>
      <t xml:space="preserve">, including </t>
    </r>
    <r>
      <rPr>
        <sz val="10"/>
        <color rgb="FF000000"/>
        <rFont val="Inherit"/>
      </rPr>
      <t>$98.0 million</t>
    </r>
    <r>
      <rPr>
        <sz val="10"/>
        <color theme="1"/>
        <rFont val="Inherit"/>
      </rPr>
      <t xml:space="preserve"> related to trademarks and </t>
    </r>
    <r>
      <rPr>
        <sz val="10"/>
        <color rgb="FF000000"/>
        <rFont val="Inherit"/>
      </rPr>
      <t>$77.2 million</t>
    </r>
    <r>
      <rPr>
        <sz val="10"/>
        <color theme="1"/>
        <rFont val="Inherit"/>
      </rPr>
      <t xml:space="preserve"> related to gaming rights. These impairment charges were the result of reduced projections associated with these intangible assets within our long-term operating plan. </t>
    </r>
  </si>
  <si>
    <r>
      <t xml:space="preserve">As a result of the impairments on long lived assets for one of our properties in Atlantic City, we recognized an impairment charge of </t>
    </r>
    <r>
      <rPr>
        <sz val="10"/>
        <color rgb="FF000000"/>
        <rFont val="Inherit"/>
      </rPr>
      <t>$11.4 million</t>
    </r>
    <r>
      <rPr>
        <sz val="10"/>
        <color theme="1"/>
        <rFont val="Inherit"/>
      </rPr>
      <t xml:space="preserve"> related to certain amortizing intangible assets at a property in the region.</t>
    </r>
  </si>
  <si>
    <r>
      <t xml:space="preserve">During each of the first and second quarters of 2013, due to various factors, including changes in projected earnings, we performed interim impairment assessments of goodwill and other non-amortizing intangible assets and, as a result, we recorded impairment charges of </t>
    </r>
    <r>
      <rPr>
        <sz val="10"/>
        <color rgb="FF000000"/>
        <rFont val="Inherit"/>
      </rPr>
      <t>$20.0 million</t>
    </r>
    <r>
      <rPr>
        <sz val="10"/>
        <color theme="1"/>
        <rFont val="Inherit"/>
      </rPr>
      <t xml:space="preserve"> and </t>
    </r>
    <r>
      <rPr>
        <sz val="10"/>
        <color rgb="FF000000"/>
        <rFont val="Inherit"/>
      </rPr>
      <t>$3.0 million</t>
    </r>
    <r>
      <rPr>
        <sz val="10"/>
        <color theme="1"/>
        <rFont val="Inherit"/>
      </rPr>
      <t xml:space="preserve">, respectively, related to certain gaming rights. </t>
    </r>
  </si>
  <si>
    <t xml:space="preserve">We determine the estimated fair values of our non-amortizing intangible assets by primarily using the Relief From Royalty Method and Excess Earnings Method under the income approach. </t>
  </si>
  <si>
    <r>
      <t xml:space="preserve">The following table sets forth changes in our goodwill and other intangible assets for the </t>
    </r>
    <r>
      <rPr>
        <sz val="10"/>
        <color rgb="FF000000"/>
        <rFont val="Inherit"/>
      </rPr>
      <t>nine months ended September 30, 2013</t>
    </r>
    <r>
      <rPr>
        <sz val="10"/>
        <color theme="1"/>
        <rFont val="Inherit"/>
      </rPr>
      <t>:</t>
    </r>
  </si>
  <si>
    <t>Amortizing</t>
  </si>
  <si>
    <t>Intangible Assets</t>
  </si>
  <si>
    <t>Non-Amortizing Intangible Assets</t>
  </si>
  <si>
    <t>Balance at December 31, 2012</t>
  </si>
  <si>
    <t>Impairments</t>
  </si>
  <si>
    <t>(11.4</t>
  </si>
  <si>
    <t>(133.3</t>
  </si>
  <si>
    <t>(198.2</t>
  </si>
  <si>
    <t>Amortization expense</t>
  </si>
  <si>
    <t>(124.4</t>
  </si>
  <si>
    <t>Foreign currency translation</t>
  </si>
  <si>
    <t>Additions</t>
  </si>
  <si>
    <t>Disposals</t>
  </si>
  <si>
    <t>(14.9</t>
  </si>
  <si>
    <t>(1.7</t>
  </si>
  <si>
    <t>(0.6</t>
  </si>
  <si>
    <t>Balance at September 30, 2013</t>
  </si>
  <si>
    <r>
      <t xml:space="preserve">During the second quarter of 2013, we recorded a </t>
    </r>
    <r>
      <rPr>
        <sz val="10"/>
        <color rgb="FF000000"/>
        <rFont val="Inherit"/>
      </rPr>
      <t>$14.9 million</t>
    </r>
    <r>
      <rPr>
        <sz val="10"/>
        <color theme="1"/>
        <rFont val="Inherit"/>
      </rPr>
      <t xml:space="preserve"> reduction in goodwill in connection with the deconsolidation of Baluma S.A. upon the closing of the Conrad transaction. See </t>
    </r>
    <r>
      <rPr>
        <sz val="10"/>
        <color rgb="FF000000"/>
        <rFont val="Inherit"/>
      </rPr>
      <t>Note 3</t>
    </r>
    <r>
      <rPr>
        <sz val="10"/>
        <color theme="1"/>
        <rFont val="Inherit"/>
      </rPr>
      <t>, "</t>
    </r>
    <r>
      <rPr>
        <sz val="10"/>
        <color rgb="FF000000"/>
        <rFont val="Inherit"/>
      </rPr>
      <t>Acquisitions, Investments, Dispositions and Divestitures</t>
    </r>
    <r>
      <rPr>
        <sz val="10"/>
        <color theme="1"/>
        <rFont val="Inherit"/>
      </rPr>
      <t>."</t>
    </r>
  </si>
  <si>
    <t>The following table provides the gross carrying value and accumulated amortization for each major class of intangible assets other than goodwill:</t>
  </si>
  <si>
    <t>(Dollars in millions)</t>
  </si>
  <si>
    <t>Weighted</t>
  </si>
  <si>
    <t>Average</t>
  </si>
  <si>
    <t>Remaining</t>
  </si>
  <si>
    <t>Useful Life</t>
  </si>
  <si>
    <t>(in years)</t>
  </si>
  <si>
    <t>Gross</t>
  </si>
  <si>
    <t>Carrying</t>
  </si>
  <si>
    <t>Amount</t>
  </si>
  <si>
    <t>Accumulated</t>
  </si>
  <si>
    <t>Amortization</t>
  </si>
  <si>
    <t>Net</t>
  </si>
  <si>
    <t>Amortizing intangible assets</t>
  </si>
  <si>
    <t>Customer relationships</t>
  </si>
  <si>
    <t>(699.7</t>
  </si>
  <si>
    <t>(618.0</t>
  </si>
  <si>
    <t>Contract rights</t>
  </si>
  <si>
    <t>(76.4</t>
  </si>
  <si>
    <t>(66.3</t>
  </si>
  <si>
    <t>Patented technology</t>
  </si>
  <si>
    <t>(94.5</t>
  </si>
  <si>
    <t>(76.6</t>
  </si>
  <si>
    <t>Gaming rights</t>
  </si>
  <si>
    <t>(14.8</t>
  </si>
  <si>
    <t>(12.8</t>
  </si>
  <si>
    <t>Trademarks</t>
  </si>
  <si>
    <t>(885.4</t>
  </si>
  <si>
    <t>(775.4</t>
  </si>
  <si>
    <t>Non-amortizing intangible assets</t>
  </si>
  <si>
    <t>Total intangible assets other than goodwill</t>
  </si>
  <si>
    <t>Debt</t>
  </si>
  <si>
    <t>Debt Disclosure [Abstract]</t>
  </si>
  <si>
    <r>
      <t>Debt</t>
    </r>
    <r>
      <rPr>
        <b/>
        <sz val="10"/>
        <color theme="1"/>
        <rFont val="Inherit"/>
      </rPr>
      <t xml:space="preserve"> </t>
    </r>
  </si>
  <si>
    <r>
      <t xml:space="preserve">In October 2013, we completed the Caesars Entertainment Resort Properties refinancing and used the net proceeds of the offering of notes and borrowings under the term loans, together with cash on hand at the time, to retire 100% of the principal amount of loans under the mortgage and mezzanine loan agreements entered into by certain subsidiaries of the CMBS properties, repay in full all amounts outstanding under the senior secured credit facility entered into by Caesars and Caesars Linq, LLC and Caesars Octavius, LLC, each an indirect subsidiary of Caesars, and to pay related fees and expenses. See </t>
    </r>
    <r>
      <rPr>
        <sz val="10"/>
        <color rgb="FF000000"/>
        <rFont val="Inherit"/>
      </rPr>
      <t>Note 21</t>
    </r>
    <r>
      <rPr>
        <sz val="10"/>
        <color theme="1"/>
        <rFont val="Inherit"/>
      </rPr>
      <t>, "</t>
    </r>
    <r>
      <rPr>
        <sz val="10"/>
        <color rgb="FF000000"/>
        <rFont val="Times New Roman"/>
        <family val="1"/>
      </rPr>
      <t>Subsequent Events</t>
    </r>
    <r>
      <rPr>
        <sz val="10"/>
        <color theme="1"/>
        <rFont val="Inherit"/>
      </rPr>
      <t xml:space="preserve">." </t>
    </r>
  </si>
  <si>
    <r>
      <t xml:space="preserve">The following table presents our outstanding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tail of Debt (Dollars in millions)</t>
  </si>
  <si>
    <t>Final</t>
  </si>
  <si>
    <t>Maturity</t>
  </si>
  <si>
    <t>Rate(s)</t>
  </si>
  <si>
    <t>Face Value</t>
  </si>
  <si>
    <t>Book Value</t>
  </si>
  <si>
    <t>Book Value</t>
  </si>
  <si>
    <r>
      <t xml:space="preserve">Credit Facilities </t>
    </r>
    <r>
      <rPr>
        <sz val="6"/>
        <color theme="1"/>
        <rFont val="Inherit"/>
      </rPr>
      <t>(a)</t>
    </r>
  </si>
  <si>
    <t>Term Loans B1 - B3</t>
  </si>
  <si>
    <t> 3.18% - 3.25%</t>
  </si>
  <si>
    <t>Term Loan B4</t>
  </si>
  <si>
    <t>Term Loan B5</t>
  </si>
  <si>
    <t>Term Loan B6</t>
  </si>
  <si>
    <t>Revolving Credit Facility</t>
  </si>
  <si>
    <t>Secured Debt</t>
  </si>
  <si>
    <r>
      <t xml:space="preserve">Senior Secured Notes </t>
    </r>
    <r>
      <rPr>
        <sz val="6"/>
        <color theme="1"/>
        <rFont val="Inherit"/>
      </rPr>
      <t>(a)</t>
    </r>
  </si>
  <si>
    <t>CMBS Financing</t>
  </si>
  <si>
    <r>
      <t>(c)</t>
    </r>
    <r>
      <rPr>
        <sz val="9"/>
        <color theme="1"/>
        <rFont val="Inherit"/>
      </rPr>
      <t> </t>
    </r>
  </si>
  <si>
    <r>
      <t xml:space="preserve">Second-Priority Senior Secured Notes </t>
    </r>
    <r>
      <rPr>
        <sz val="6"/>
        <color theme="1"/>
        <rFont val="Inherit"/>
      </rPr>
      <t>(a)</t>
    </r>
  </si>
  <si>
    <t>Chester Downs Senior Secured Notes</t>
  </si>
  <si>
    <t>PHW Las Vegas Senior Secured Loan</t>
  </si>
  <si>
    <r>
      <t>(d)</t>
    </r>
    <r>
      <rPr>
        <sz val="9"/>
        <color theme="1"/>
        <rFont val="Inherit"/>
      </rPr>
      <t> </t>
    </r>
  </si>
  <si>
    <t>LINQ/Octavius Senior Secured Loan</t>
  </si>
  <si>
    <t>Bill's Gamblin' Hall &amp; Saloon Credit Facility</t>
  </si>
  <si>
    <t>CBAC</t>
  </si>
  <si>
    <r>
      <t xml:space="preserve">Subsidiary-Guaranteed Debt </t>
    </r>
    <r>
      <rPr>
        <sz val="6"/>
        <color theme="1"/>
        <rFont val="Inherit"/>
      </rPr>
      <t>(b)</t>
    </r>
  </si>
  <si>
    <t>Senior Notes</t>
  </si>
  <si>
    <t>Senior PIK Toggle Notes</t>
  </si>
  <si>
    <t>10.75% - 11.50%</t>
  </si>
  <si>
    <r>
      <t xml:space="preserve">Unsecured Senior Debt </t>
    </r>
    <r>
      <rPr>
        <sz val="6"/>
        <color theme="1"/>
        <rFont val="Inherit"/>
      </rPr>
      <t>(a)</t>
    </r>
  </si>
  <si>
    <t xml:space="preserve">Floating Rate Contingent Convertible </t>
  </si>
  <si>
    <t>Other Unsecured Borrowings</t>
  </si>
  <si>
    <t>Special Improvement District Bonds</t>
  </si>
  <si>
    <t>0.00% - 6.00%</t>
  </si>
  <si>
    <t>Capitalized Lease Obligations</t>
  </si>
  <si>
    <t>to 2017</t>
  </si>
  <si>
    <t>3.57% - 11.00%</t>
  </si>
  <si>
    <t>Total Debt</t>
  </si>
  <si>
    <t>Current Portion of Long-Term Debt</t>
  </si>
  <si>
    <t>(167.6</t>
  </si>
  <si>
    <t>(166.4</t>
  </si>
  <si>
    <t>(879.9</t>
  </si>
  <si>
    <t>Long-Term Debt</t>
  </si>
  <si>
    <t>___________________</t>
  </si>
  <si>
    <r>
      <t>(a)</t>
    </r>
    <r>
      <rPr>
        <sz val="9"/>
        <color theme="1"/>
        <rFont val="Inherit"/>
      </rPr>
      <t xml:space="preserve"> </t>
    </r>
  </si>
  <si>
    <t>Guaranteed by Caesars Entertainment.</t>
  </si>
  <si>
    <r>
      <t xml:space="preserve">(b) </t>
    </r>
    <r>
      <rPr>
        <sz val="9"/>
        <color theme="1"/>
        <rFont val="Inherit"/>
      </rPr>
      <t> </t>
    </r>
  </si>
  <si>
    <t>Guaranteed by Caesars Entertainment and certain wholly owned subsidiaries of CEOC.</t>
  </si>
  <si>
    <r>
      <t xml:space="preserve">(c) </t>
    </r>
    <r>
      <rPr>
        <sz val="9"/>
        <color theme="1"/>
        <rFont val="Inherit"/>
      </rPr>
      <t> </t>
    </r>
  </si>
  <si>
    <r>
      <t xml:space="preserve">Refinanced October 2013. See </t>
    </r>
    <r>
      <rPr>
        <sz val="9"/>
        <color rgb="FF000000"/>
        <rFont val="Times New Roman"/>
        <family val="1"/>
      </rPr>
      <t>Note 21</t>
    </r>
    <r>
      <rPr>
        <sz val="9"/>
        <color theme="1"/>
        <rFont val="Inherit"/>
      </rPr>
      <t>, "</t>
    </r>
    <r>
      <rPr>
        <sz val="9"/>
        <color rgb="FF000000"/>
        <rFont val="Times New Roman"/>
        <family val="1"/>
      </rPr>
      <t>Subsequent Events</t>
    </r>
    <r>
      <rPr>
        <sz val="9"/>
        <color theme="1"/>
        <rFont val="Inherit"/>
      </rPr>
      <t xml:space="preserve">." </t>
    </r>
  </si>
  <si>
    <r>
      <t xml:space="preserve">(d) </t>
    </r>
    <r>
      <rPr>
        <sz val="9"/>
        <color theme="1"/>
        <rFont val="Inherit"/>
      </rPr>
      <t> </t>
    </r>
  </si>
  <si>
    <t>Based on our ability and intent, assumes the exercise of extension options to move the maturity from 2013 to 2015, subject to certain condition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ook values are presented net of unamortized discounts of </t>
    </r>
    <r>
      <rPr>
        <sz val="10"/>
        <color rgb="FF000000"/>
        <rFont val="Inherit"/>
      </rPr>
      <t>$2,506.9 million</t>
    </r>
    <r>
      <rPr>
        <sz val="10"/>
        <color theme="1"/>
        <rFont val="Inherit"/>
      </rPr>
      <t xml:space="preserve"> and </t>
    </r>
    <r>
      <rPr>
        <sz val="10"/>
        <color rgb="FF000000"/>
        <rFont val="Inherit"/>
      </rPr>
      <t>$2,691.0 million</t>
    </r>
    <r>
      <rPr>
        <sz val="10"/>
        <color theme="1"/>
        <rFont val="Inherit"/>
      </rPr>
      <t xml:space="preserve">, respectively. </t>
    </r>
  </si>
  <si>
    <t xml:space="preserve">Current Portion of Long-Term Debt </t>
  </si>
  <si>
    <r>
      <t xml:space="preserve">Our current maturities of long-term debt include required interim principal payments on certain term loans under the senior secured credit facilities, the special improvement district bonds, other unsecured borrowings and capitalized lease obligations. The current portion of long-term debt also includes </t>
    </r>
    <r>
      <rPr>
        <sz val="10"/>
        <color rgb="FF000000"/>
        <rFont val="Inherit"/>
      </rPr>
      <t>$26.0 million</t>
    </r>
    <r>
      <rPr>
        <sz val="10"/>
        <color theme="1"/>
        <rFont val="Inherit"/>
      </rPr>
      <t xml:space="preserve"> of </t>
    </r>
    <r>
      <rPr>
        <sz val="10"/>
        <color rgb="FF000000"/>
        <rFont val="Inherit"/>
      </rPr>
      <t>10.0%</t>
    </r>
    <r>
      <rPr>
        <sz val="10"/>
        <color theme="1"/>
        <rFont val="Inherit"/>
      </rPr>
      <t xml:space="preserve"> second-priority senior secured notes due 2018, </t>
    </r>
    <r>
      <rPr>
        <sz val="10"/>
        <color rgb="FF000000"/>
        <rFont val="Inherit"/>
      </rPr>
      <t>$24.9 million</t>
    </r>
    <r>
      <rPr>
        <sz val="10"/>
        <color theme="1"/>
        <rFont val="Inherit"/>
      </rPr>
      <t xml:space="preserve"> of </t>
    </r>
    <r>
      <rPr>
        <sz val="10"/>
        <color rgb="FF000000"/>
        <rFont val="Inherit"/>
      </rPr>
      <t>10.0%</t>
    </r>
    <r>
      <rPr>
        <sz val="10"/>
        <color theme="1"/>
        <rFont val="Inherit"/>
      </rPr>
      <t xml:space="preserve"> second-priority senior secured notes due 2015 and </t>
    </r>
    <r>
      <rPr>
        <sz val="10"/>
        <color rgb="FF000000"/>
        <rFont val="Inherit"/>
      </rPr>
      <t>$80.7 million</t>
    </r>
    <r>
      <rPr>
        <sz val="10"/>
        <color theme="1"/>
        <rFont val="Inherit"/>
      </rPr>
      <t xml:space="preserve"> of </t>
    </r>
    <r>
      <rPr>
        <sz val="10"/>
        <color rgb="FF000000"/>
        <rFont val="Inherit"/>
      </rPr>
      <t>5.375%</t>
    </r>
    <r>
      <rPr>
        <sz val="10"/>
        <color theme="1"/>
        <rFont val="Inherit"/>
      </rPr>
      <t xml:space="preserve"> unsecured senior debt due 2013. Our current maturities exclude the PHW Las Vegas senior secured loan due in December 2013 based upon our ability and intent to exercise our options to extend the maturities to 2015.</t>
    </r>
  </si>
  <si>
    <r>
      <t xml:space="preserve">The current portion of long-term debt at </t>
    </r>
    <r>
      <rPr>
        <sz val="10"/>
        <color rgb="FF000000"/>
        <rFont val="Inherit"/>
      </rPr>
      <t>December 31, 2012</t>
    </r>
    <r>
      <rPr>
        <sz val="10"/>
        <color theme="1"/>
        <rFont val="Inherit"/>
      </rPr>
      <t xml:space="preserve"> includes </t>
    </r>
    <r>
      <rPr>
        <sz val="10"/>
        <color rgb="FF000000"/>
        <rFont val="Inherit"/>
      </rPr>
      <t>$750.0 million</t>
    </r>
    <r>
      <rPr>
        <sz val="10"/>
        <color theme="1"/>
        <rFont val="Inherit"/>
      </rPr>
      <t xml:space="preserve"> of </t>
    </r>
    <r>
      <rPr>
        <sz val="10"/>
        <color rgb="FF000000"/>
        <rFont val="Inherit"/>
      </rPr>
      <t>9.0%</t>
    </r>
    <r>
      <rPr>
        <sz val="10"/>
        <color theme="1"/>
        <rFont val="Inherit"/>
      </rPr>
      <t xml:space="preserve"> notes issued in December 2012 pending satisfaction of certain escrow conditions. On February 20, 2013, the escrow conditions were satisfied and the debt obligation was reclassified to long-term.</t>
    </r>
  </si>
  <si>
    <t>CEOC Credit Facilities</t>
  </si>
  <si>
    <t>In connection with the Acquisition, CEOC entered into the senior secured credit facilities (the “Credit Facilities”). This financing is neither secured nor guaranteed by Caesars’ other direct, wholly owned subsidiaries, including the subsidiaries that own properties that are security for the CMBS Financing, as defined in our 2012 10-K.</t>
  </si>
  <si>
    <r>
      <t xml:space="preserve">In January and February 2013, CEOC converted </t>
    </r>
    <r>
      <rPr>
        <sz val="10"/>
        <color rgb="FF000000"/>
        <rFont val="Inherit"/>
      </rPr>
      <t>$133.9 million</t>
    </r>
    <r>
      <rPr>
        <sz val="10"/>
        <color theme="1"/>
        <rFont val="Inherit"/>
      </rPr>
      <t xml:space="preserve"> aggregate principal amount of original maturity revolver commitments held by consenting lenders to Term B-6 Loans and terminated </t>
    </r>
    <r>
      <rPr>
        <sz val="10"/>
        <color rgb="FF000000"/>
        <rFont val="Inherit"/>
      </rPr>
      <t>$133.9 million</t>
    </r>
    <r>
      <rPr>
        <sz val="10"/>
        <color theme="1"/>
        <rFont val="Inherit"/>
      </rPr>
      <t xml:space="preserve"> principal amount of revolving commitments of extending lenders.</t>
    </r>
  </si>
  <si>
    <r>
      <t xml:space="preserve">In connection with the February 2013 notes offering described in the </t>
    </r>
    <r>
      <rPr>
        <sz val="10"/>
        <color rgb="FF000000"/>
        <rFont val="Inherit"/>
      </rPr>
      <t>CEOC Notes</t>
    </r>
    <r>
      <rPr>
        <sz val="10"/>
        <color theme="1"/>
        <rFont val="Inherit"/>
      </rPr>
      <t xml:space="preserve"> section below, CEOC received the requisite lenders’ consent and entered into a bank amendment to its Credit Facilities to, among other things: (i) use the net cash proceeds of the February 2013 notes offering to repay a portion of CEOC’s existing term loans as described in the </t>
    </r>
    <r>
      <rPr>
        <sz val="10"/>
        <color rgb="FF000000"/>
        <rFont val="Inherit"/>
      </rPr>
      <t>CEOC Notes</t>
    </r>
    <r>
      <rPr>
        <sz val="10"/>
        <color theme="1"/>
        <rFont val="Inherit"/>
      </rPr>
      <t xml:space="preserve"> section below; (ii) obtain up to </t>
    </r>
    <r>
      <rPr>
        <sz val="10"/>
        <color rgb="FF000000"/>
        <rFont val="Inherit"/>
      </rPr>
      <t>$75.0 million</t>
    </r>
    <r>
      <rPr>
        <sz val="10"/>
        <color theme="1"/>
        <rFont val="Inherit"/>
      </rPr>
      <t xml:space="preserve"> of extended revolving facility commitments with a maturity of January 28, 2017, which received all required regulatory approvals in April 2013, (iii) increase the accordion capacity under the Credit Facilities by an additional </t>
    </r>
    <r>
      <rPr>
        <sz val="10"/>
        <color rgb="FF000000"/>
        <rFont val="Inherit"/>
      </rPr>
      <t>$650.0 million</t>
    </r>
    <r>
      <rPr>
        <sz val="10"/>
        <color theme="1"/>
        <rFont val="Inherit"/>
      </rPr>
      <t xml:space="preserve"> (which may be used to, among other things, establish extended revolving facility commitments under the Credit Facilities); (iv) modify the calculation of the senior secured leverage ratio for purposes of the maintenance test under the Credit Facilities to exclude the notes issued in February 2013; and (v) modify certain other provisions of the Credit Facilities. </t>
    </r>
  </si>
  <si>
    <r>
      <t xml:space="preserve">As of </t>
    </r>
    <r>
      <rPr>
        <sz val="10"/>
        <color rgb="FF000000"/>
        <rFont val="Inherit"/>
      </rPr>
      <t>September 30, 2013</t>
    </r>
    <r>
      <rPr>
        <sz val="10"/>
        <color theme="1"/>
        <rFont val="Inherit"/>
      </rPr>
      <t xml:space="preserve">, our Credit Facilities provide for senior secured financing of up to </t>
    </r>
    <r>
      <rPr>
        <sz val="10"/>
        <color rgb="FF000000"/>
        <rFont val="Inherit"/>
      </rPr>
      <t>$4,630.8 million</t>
    </r>
    <r>
      <rPr>
        <sz val="10"/>
        <color theme="1"/>
        <rFont val="Inherit"/>
      </rPr>
      <t xml:space="preserve">, consisting of (i) senior secured term loans in an aggregate principal amount of </t>
    </r>
    <r>
      <rPr>
        <sz val="10"/>
        <color rgb="FF000000"/>
        <rFont val="Inherit"/>
      </rPr>
      <t>$4,415.4 million</t>
    </r>
    <r>
      <rPr>
        <sz val="10"/>
        <color theme="1"/>
        <rFont val="Inherit"/>
      </rPr>
      <t xml:space="preserve"> and (ii) a senior secured revolving credit facility in an aggregate principal amount of up to </t>
    </r>
    <r>
      <rPr>
        <sz val="10"/>
        <color rgb="FF000000"/>
        <rFont val="Inherit"/>
      </rPr>
      <t>$215.5 million</t>
    </r>
    <r>
      <rPr>
        <sz val="10"/>
        <color theme="1"/>
        <rFont val="Inherit"/>
      </rPr>
      <t xml:space="preserve">, with </t>
    </r>
    <r>
      <rPr>
        <sz val="10"/>
        <color rgb="FF000000"/>
        <rFont val="Inherit"/>
      </rPr>
      <t>$109.4 million</t>
    </r>
    <r>
      <rPr>
        <sz val="10"/>
        <color theme="1"/>
        <rFont val="Inherit"/>
      </rPr>
      <t xml:space="preserve"> maturing January 28, 2014 and </t>
    </r>
    <r>
      <rPr>
        <sz val="10"/>
        <color rgb="FF000000"/>
        <rFont val="Inherit"/>
      </rPr>
      <t>$106.1 million</t>
    </r>
    <r>
      <rPr>
        <sz val="10"/>
        <color theme="1"/>
        <rFont val="Inherit"/>
      </rPr>
      <t xml:space="preserve"> maturing on January 28, 2017, including both a letter of credit sub-facility and a swingline loan sub-facility. The term loans under the Credit Facilities currently require scheduled quarterly payments of </t>
    </r>
    <r>
      <rPr>
        <sz val="10"/>
        <color rgb="FF000000"/>
        <rFont val="Inherit"/>
      </rPr>
      <t>$2.5 million</t>
    </r>
    <r>
      <rPr>
        <sz val="10"/>
        <color theme="1"/>
        <rFont val="Inherit"/>
      </rPr>
      <t xml:space="preserve">, with the balance due at maturity. As of September 30, 2013, the senior secured term loans are comprised of </t>
    </r>
    <r>
      <rPr>
        <sz val="10"/>
        <color rgb="FF000000"/>
        <rFont val="Inherit"/>
      </rPr>
      <t>$29.1 million</t>
    </r>
    <r>
      <rPr>
        <sz val="10"/>
        <color theme="1"/>
        <rFont val="Inherit"/>
      </rPr>
      <t xml:space="preserve"> maturing on January 28, 2015, </t>
    </r>
    <r>
      <rPr>
        <sz val="10"/>
        <color rgb="FF000000"/>
        <rFont val="Inherit"/>
      </rPr>
      <t>$962.5 million</t>
    </r>
    <r>
      <rPr>
        <sz val="10"/>
        <color theme="1"/>
        <rFont val="Inherit"/>
      </rPr>
      <t xml:space="preserve"> maturing on October 31, 2016, and </t>
    </r>
    <r>
      <rPr>
        <sz val="10"/>
        <color rgb="FF000000"/>
        <rFont val="Inherit"/>
      </rPr>
      <t>$3,423.8 million</t>
    </r>
    <r>
      <rPr>
        <sz val="10"/>
        <color theme="1"/>
        <rFont val="Inherit"/>
      </rPr>
      <t xml:space="preserve"> maturing on January 28, 2018. As of </t>
    </r>
    <r>
      <rPr>
        <sz val="10"/>
        <color rgb="FF000000"/>
        <rFont val="Inherit"/>
      </rPr>
      <t>September 30, 2013</t>
    </r>
    <r>
      <rPr>
        <sz val="10"/>
        <color theme="1"/>
        <rFont val="Inherit"/>
      </rPr>
      <t>, </t>
    </r>
    <r>
      <rPr>
        <sz val="10"/>
        <color rgb="FF000000"/>
        <rFont val="Inherit"/>
      </rPr>
      <t>$100.5 million</t>
    </r>
    <r>
      <rPr>
        <sz val="10"/>
        <color theme="1"/>
        <rFont val="Inherit"/>
      </rPr>
      <t xml:space="preserve"> of the revolving credit facility is committed to outstanding letters of credit. After consideration of the letter of credit commitments, </t>
    </r>
    <r>
      <rPr>
        <sz val="10"/>
        <color rgb="FF000000"/>
        <rFont val="Inherit"/>
      </rPr>
      <t>$114.9 million</t>
    </r>
    <r>
      <rPr>
        <sz val="10"/>
        <color theme="1"/>
        <rFont val="Inherit"/>
      </rPr>
      <t xml:space="preserve"> of additional borrowing capacity was available to the Company under its revolving credit facility as of </t>
    </r>
    <r>
      <rPr>
        <sz val="10"/>
        <color rgb="FF000000"/>
        <rFont val="Inherit"/>
      </rPr>
      <t>September 30, 2013</t>
    </r>
    <r>
      <rPr>
        <sz val="10"/>
        <color theme="1"/>
        <rFont val="Inherit"/>
      </rPr>
      <t>.</t>
    </r>
  </si>
  <si>
    <r>
      <t>CEOC Notes</t>
    </r>
    <r>
      <rPr>
        <b/>
        <i/>
        <sz val="10"/>
        <color theme="1"/>
        <rFont val="Inherit"/>
      </rPr>
      <t xml:space="preserve"> </t>
    </r>
  </si>
  <si>
    <t>Issuances</t>
  </si>
  <si>
    <r>
      <t xml:space="preserve">In December 2012, CEOC completed the offering of </t>
    </r>
    <r>
      <rPr>
        <sz val="10"/>
        <color rgb="FF000000"/>
        <rFont val="Inherit"/>
      </rPr>
      <t>$750.0 million</t>
    </r>
    <r>
      <rPr>
        <sz val="10"/>
        <color theme="1"/>
        <rFont val="Inherit"/>
      </rPr>
      <t xml:space="preserve"> aggregate principal amount of </t>
    </r>
    <r>
      <rPr>
        <sz val="10"/>
        <color rgb="FF000000"/>
        <rFont val="Inherit"/>
      </rPr>
      <t>9.0%</t>
    </r>
    <r>
      <rPr>
        <sz val="10"/>
        <color theme="1"/>
        <rFont val="Inherit"/>
      </rPr>
      <t xml:space="preserve"> senior secured notes due 2020. On February 20, 2013, when the proceeds were released from escrow, CEOC used </t>
    </r>
    <r>
      <rPr>
        <sz val="10"/>
        <color rgb="FF000000"/>
        <rFont val="Inherit"/>
      </rPr>
      <t>$350.0 million</t>
    </r>
    <r>
      <rPr>
        <sz val="10"/>
        <color theme="1"/>
        <rFont val="Inherit"/>
      </rPr>
      <t xml:space="preserve"> of the proceeds to repay a portion of the existing term loans under the Credit Facilities at par.</t>
    </r>
  </si>
  <si>
    <r>
      <t xml:space="preserve">In February 2013, CEOC completed the offering of </t>
    </r>
    <r>
      <rPr>
        <sz val="10"/>
        <color rgb="FF000000"/>
        <rFont val="Inherit"/>
      </rPr>
      <t>$1,500.0 million</t>
    </r>
    <r>
      <rPr>
        <sz val="10"/>
        <color theme="1"/>
        <rFont val="Inherit"/>
      </rPr>
      <t xml:space="preserve"> aggregate principal amount of </t>
    </r>
    <r>
      <rPr>
        <sz val="10"/>
        <color rgb="FF000000"/>
        <rFont val="Inherit"/>
      </rPr>
      <t>9.0%</t>
    </r>
    <r>
      <rPr>
        <sz val="10"/>
        <color theme="1"/>
        <rFont val="Inherit"/>
      </rPr>
      <t xml:space="preserve"> senior secured notes due 2020. On March 27, 2013, when the proceeds were released from escrow, CEOC used </t>
    </r>
    <r>
      <rPr>
        <sz val="10"/>
        <color rgb="FF000000"/>
        <rFont val="Inherit"/>
      </rPr>
      <t>$1,433.3 million</t>
    </r>
    <r>
      <rPr>
        <sz val="10"/>
        <color theme="1"/>
        <rFont val="Inherit"/>
      </rPr>
      <t xml:space="preserve"> of the proceeds to repay a portion of the existing term loans under the Credit Facilities at par. As a result of these repayments, we recognized a loss on early extinguishment of debt of </t>
    </r>
    <r>
      <rPr>
        <sz val="10"/>
        <color rgb="FF000000"/>
        <rFont val="Inherit"/>
      </rPr>
      <t>$29.4 million</t>
    </r>
    <r>
      <rPr>
        <sz val="10"/>
        <color theme="1"/>
        <rFont val="Inherit"/>
      </rPr>
      <t xml:space="preserve"> during the first quarter of 2013.</t>
    </r>
  </si>
  <si>
    <t>Open Market Purchases</t>
  </si>
  <si>
    <r>
      <t xml:space="preserve">During the </t>
    </r>
    <r>
      <rPr>
        <sz val="10"/>
        <color rgb="FF000000"/>
        <rFont val="Inherit"/>
      </rPr>
      <t>third quarter of 2013</t>
    </r>
    <r>
      <rPr>
        <sz val="10"/>
        <color theme="1"/>
        <rFont val="Inherit"/>
      </rPr>
      <t xml:space="preserve">, we purchased </t>
    </r>
    <r>
      <rPr>
        <sz val="10"/>
        <color rgb="FF000000"/>
        <rFont val="Inherit"/>
      </rPr>
      <t>$18.3 million</t>
    </r>
    <r>
      <rPr>
        <sz val="10"/>
        <color theme="1"/>
        <rFont val="Inherit"/>
      </rPr>
      <t xml:space="preserve"> of face value of CEOC </t>
    </r>
    <r>
      <rPr>
        <sz val="10"/>
        <color rgb="FF000000"/>
        <rFont val="Inherit"/>
      </rPr>
      <t>5.375%</t>
    </r>
    <r>
      <rPr>
        <sz val="10"/>
        <color theme="1"/>
        <rFont val="Inherit"/>
      </rPr>
      <t xml:space="preserve"> unsecured senior notes for </t>
    </r>
    <r>
      <rPr>
        <sz val="10"/>
        <color rgb="FF000000"/>
        <rFont val="Inherit"/>
      </rPr>
      <t>$18.3 million</t>
    </r>
    <r>
      <rPr>
        <sz val="10"/>
        <color theme="1"/>
        <rFont val="Inherit"/>
      </rPr>
      <t xml:space="preserve">.  In connection with this transaction, we recorded a loss on early extinguishments of debt of </t>
    </r>
    <r>
      <rPr>
        <sz val="10"/>
        <color rgb="FF000000"/>
        <rFont val="Inherit"/>
      </rPr>
      <t>$0.2 million</t>
    </r>
    <r>
      <rPr>
        <sz val="10"/>
        <color theme="1"/>
        <rFont val="Inherit"/>
      </rPr>
      <t>, net of discounts. The notes were repurchased by a non-CEOC subsidiary of Caesars Entertainment and are still outstanding for purposes of CEOC.</t>
    </r>
  </si>
  <si>
    <t>CMBS Financing and Open Market Purchases</t>
  </si>
  <si>
    <r>
      <t xml:space="preserve">As previously disclosed, in October 2013 we completed the Caesars Entertainment Resort Properties refinancing and used the net proceeds of the offering of notes and borrowings under term loans, together with cash on hand at the time, to retire 100% of the principal amount of loans under the mortgage and mezzanine loan agreements entered into by certain subsidiaries of the CMBS properties, repay in full all amounts outstanding under the senior secured credit facility entered into by Caesars and Caesars Linq, LLC and Caesars Octavius, LLC, each an indirect subsidiary of Caesars, and to pay related fees and expenses. See </t>
    </r>
    <r>
      <rPr>
        <sz val="10"/>
        <color rgb="FF000000"/>
        <rFont val="Inherit"/>
      </rPr>
      <t>Note 21</t>
    </r>
    <r>
      <rPr>
        <sz val="10"/>
        <color theme="1"/>
        <rFont val="Inherit"/>
      </rPr>
      <t>, "</t>
    </r>
    <r>
      <rPr>
        <sz val="10"/>
        <color rgb="FF000000"/>
        <rFont val="Times New Roman"/>
        <family val="1"/>
      </rPr>
      <t>Subsequent Events</t>
    </r>
    <r>
      <rPr>
        <sz val="10"/>
        <color theme="1"/>
        <rFont val="Inherit"/>
      </rPr>
      <t xml:space="preserve">." </t>
    </r>
  </si>
  <si>
    <r>
      <t xml:space="preserve">In February 2013, we paid an extension fee of </t>
    </r>
    <r>
      <rPr>
        <sz val="10"/>
        <color rgb="FF000000"/>
        <rFont val="Inherit"/>
      </rPr>
      <t>$23.3 million</t>
    </r>
    <r>
      <rPr>
        <sz val="10"/>
        <color theme="1"/>
        <rFont val="Inherit"/>
      </rPr>
      <t xml:space="preserve"> and exercised the option to extend the maturity of the CMBS Financing to 2014. As part of the extension, we entered into a new interest rate cap agreement. See </t>
    </r>
    <r>
      <rPr>
        <sz val="10"/>
        <color rgb="FF000000"/>
        <rFont val="Times New Roman"/>
        <family val="1"/>
      </rPr>
      <t>Note 9</t>
    </r>
    <r>
      <rPr>
        <sz val="10"/>
        <color theme="1"/>
        <rFont val="Inherit"/>
      </rPr>
      <t>, "</t>
    </r>
    <r>
      <rPr>
        <sz val="10"/>
        <color rgb="FF000000"/>
        <rFont val="Times New Roman"/>
        <family val="1"/>
      </rPr>
      <t>Derivative Instruments</t>
    </r>
    <r>
      <rPr>
        <sz val="10"/>
        <color theme="1"/>
        <rFont val="Inherit"/>
      </rPr>
      <t xml:space="preserve">." </t>
    </r>
  </si>
  <si>
    <r>
      <t xml:space="preserve">In June 2013, we purchased </t>
    </r>
    <r>
      <rPr>
        <sz val="10"/>
        <color rgb="FF000000"/>
        <rFont val="Inherit"/>
      </rPr>
      <t>$225.0 million</t>
    </r>
    <r>
      <rPr>
        <sz val="10"/>
        <color theme="1"/>
        <rFont val="Inherit"/>
      </rPr>
      <t xml:space="preserve"> of face value of CMBS debt for </t>
    </r>
    <r>
      <rPr>
        <sz val="10"/>
        <color rgb="FF000000"/>
        <rFont val="Inherit"/>
      </rPr>
      <t>$183.7 million</t>
    </r>
    <r>
      <rPr>
        <sz val="10"/>
        <color theme="1"/>
        <rFont val="Inherit"/>
      </rPr>
      <t xml:space="preserve">, recognizing a pre-tax gain of </t>
    </r>
    <r>
      <rPr>
        <sz val="10"/>
        <color rgb="FF000000"/>
        <rFont val="Inherit"/>
      </rPr>
      <t>$39.0 million</t>
    </r>
    <r>
      <rPr>
        <sz val="10"/>
        <color theme="1"/>
        <rFont val="Inherit"/>
      </rPr>
      <t>, net of deferred finance charges.</t>
    </r>
  </si>
  <si>
    <r>
      <t xml:space="preserve">In August 2013, we purchased </t>
    </r>
    <r>
      <rPr>
        <sz val="10"/>
        <color rgb="FF000000"/>
        <rFont val="Inherit"/>
      </rPr>
      <t>$49.8 million</t>
    </r>
    <r>
      <rPr>
        <sz val="10"/>
        <color theme="1"/>
        <rFont val="Inherit"/>
      </rPr>
      <t xml:space="preserve"> of aggregate face value of CMBS debt for </t>
    </r>
    <r>
      <rPr>
        <sz val="10"/>
        <color rgb="FF000000"/>
        <rFont val="Inherit"/>
      </rPr>
      <t>$36.0 million</t>
    </r>
    <r>
      <rPr>
        <sz val="10"/>
        <color theme="1"/>
        <rFont val="Inherit"/>
      </rPr>
      <t xml:space="preserve">, recognizing a pre-tax gain of </t>
    </r>
    <r>
      <rPr>
        <sz val="10"/>
        <color rgb="FF000000"/>
        <rFont val="Inherit"/>
      </rPr>
      <t>$13.4 million</t>
    </r>
    <r>
      <rPr>
        <sz val="10"/>
        <color theme="1"/>
        <rFont val="Inherit"/>
      </rPr>
      <t>, net of discount and deferred finance charges.</t>
    </r>
  </si>
  <si>
    <t xml:space="preserve">Horseshoe Baltimore Financing </t>
  </si>
  <si>
    <t xml:space="preserve">On July 2, 2013, CBAC Borrower, LLC (“CBAC”), a joint venture among Caesars Baltimore Investment Company, LLC (a wholly owned indirect subsidiary of CEOC), Rock Gaming Mothership LLC, CVPR Gaming Holdings, LLC, STRON-MD Limited Partnership and PRT Two, LLC, entered into a credit agreement (the “Baltimore Credit Facility”) in order to finance the acquisition of land in Baltimore, Maryland and the construction of the Horseshoe Baltimore and a garage (collectively, the “Baltimore Development”). </t>
  </si>
  <si>
    <r>
      <t xml:space="preserve">The Baltimore Credit Facility provides for (i) a </t>
    </r>
    <r>
      <rPr>
        <sz val="10"/>
        <color rgb="FF000000"/>
        <rFont val="Inherit"/>
      </rPr>
      <t>$300.0 million</t>
    </r>
    <r>
      <rPr>
        <sz val="10"/>
        <color theme="1"/>
        <rFont val="Inherit"/>
      </rPr>
      <t xml:space="preserve"> senior secured term facility with a </t>
    </r>
    <r>
      <rPr>
        <sz val="10"/>
        <color rgb="FF000000"/>
        <rFont val="Inherit"/>
      </rPr>
      <t>seven</t>
    </r>
    <r>
      <rPr>
        <sz val="10"/>
        <color theme="1"/>
        <rFont val="Inherit"/>
      </rPr>
      <t xml:space="preserve">-year maturity, which is comprised of a </t>
    </r>
    <r>
      <rPr>
        <sz val="10"/>
        <color rgb="FF000000"/>
        <rFont val="Inherit"/>
      </rPr>
      <t>$225.0 million</t>
    </r>
    <r>
      <rPr>
        <sz val="10"/>
        <color theme="1"/>
        <rFont val="Inherit"/>
      </rPr>
      <t xml:space="preserve"> facility that was funded upon the closing of the Baltimore Credit Facility, a </t>
    </r>
    <r>
      <rPr>
        <sz val="10"/>
        <color rgb="FF000000"/>
        <rFont val="Inherit"/>
      </rPr>
      <t>$37.5 million</t>
    </r>
    <r>
      <rPr>
        <sz val="10"/>
        <color theme="1"/>
        <rFont val="Inherit"/>
      </rPr>
      <t xml:space="preserve"> delayed draw facility available from the closing of the Baltimore Credit Facility until the 12-month anniversary of the closing and a </t>
    </r>
    <r>
      <rPr>
        <sz val="10"/>
        <color rgb="FF000000"/>
        <rFont val="Inherit"/>
      </rPr>
      <t>$37.5 million</t>
    </r>
    <r>
      <rPr>
        <sz val="10"/>
        <color theme="1"/>
        <rFont val="Inherit"/>
      </rPr>
      <t xml:space="preserve"> delayed draw facility available until the 18-month anniversary of the closing and (ii) a </t>
    </r>
    <r>
      <rPr>
        <sz val="10"/>
        <color rgb="FF000000"/>
        <rFont val="Inherit"/>
      </rPr>
      <t>$10.0 million</t>
    </r>
    <r>
      <rPr>
        <sz val="10"/>
        <color theme="1"/>
        <rFont val="Inherit"/>
      </rPr>
      <t xml:space="preserve"> senior secured revolving facility with a </t>
    </r>
    <r>
      <rPr>
        <sz val="10"/>
        <color rgb="FF000000"/>
        <rFont val="Inherit"/>
      </rPr>
      <t>five</t>
    </r>
    <r>
      <rPr>
        <sz val="10"/>
        <color theme="1"/>
        <rFont val="Inherit"/>
      </rPr>
      <t>-year maturity. The Baltimore Credit Facility is secured by substantially all material assets of CBAC and its wholly owned domestic subsidiaries.</t>
    </r>
  </si>
  <si>
    <r>
      <t xml:space="preserve">Concurrently with the closing of the Baltimore Credit Facility, CBAC also entered into a term loan facility that provides for up to </t>
    </r>
    <r>
      <rPr>
        <sz val="10"/>
        <color rgb="FF000000"/>
        <rFont val="Inherit"/>
      </rPr>
      <t>$30.0 million</t>
    </r>
    <r>
      <rPr>
        <sz val="10"/>
        <color theme="1"/>
        <rFont val="Inherit"/>
      </rPr>
      <t xml:space="preserve"> of equipment financing (the “Baltimore FF&amp;E Facility”). Under the Baltimore FF&amp;E Facility, CBAC may use funds from the facility to finance or reimburse the purchase price and certain related costs of furniture, furnishings and equipment to be used in the Baltimore Development. </t>
    </r>
  </si>
  <si>
    <t xml:space="preserve">Restrictive Covenants and Other Matters </t>
  </si>
  <si>
    <r>
      <t xml:space="preserve">Certain of our borrowings have covenants and requirements that include, among other things, the maintenance of specific levels of financial ratios. Failure to comply with these covenants can result in limiting our long-term growth prospects by hindering our ability to incur future indebtedness or grow through acquisitions, or cause an event of default. Specifically, the Credit Facilities require CEOC to maintain a senior secured leverage ratio of no more than </t>
    </r>
    <r>
      <rPr>
        <sz val="10"/>
        <color rgb="FF000000"/>
        <rFont val="Inherit"/>
      </rPr>
      <t>4.75</t>
    </r>
    <r>
      <rPr>
        <sz val="10"/>
        <color theme="1"/>
        <rFont val="Inherit"/>
      </rPr>
      <t xml:space="preserve"> to </t>
    </r>
    <r>
      <rPr>
        <sz val="10"/>
        <color rgb="FF000000"/>
        <rFont val="Inherit"/>
      </rPr>
      <t>1.0</t>
    </r>
    <r>
      <rPr>
        <sz val="10"/>
        <color theme="1"/>
        <rFont val="Inherit"/>
      </rPr>
      <t xml:space="preserve">, which is the ratio of senior first priority secured debt to last twelve months ("LTM") Adjusted EBITDA - Pro Forma - CEOC Restricted. After giving effect to the February 2013 bank amendment to the Credit Facilities discussed above, this ratio excludes </t>
    </r>
    <r>
      <rPr>
        <sz val="10"/>
        <color rgb="FF000000"/>
        <rFont val="Inherit"/>
      </rPr>
      <t>$3,700.0 million</t>
    </r>
    <r>
      <rPr>
        <sz val="10"/>
        <color theme="1"/>
        <rFont val="Inherit"/>
      </rPr>
      <t xml:space="preserve"> of first priority senior secured notes and up to </t>
    </r>
    <r>
      <rPr>
        <sz val="10"/>
        <color rgb="FF000000"/>
        <rFont val="Inherit"/>
      </rPr>
      <t>$350.0 million</t>
    </r>
    <r>
      <rPr>
        <sz val="10"/>
        <color theme="1"/>
        <rFont val="Inherit"/>
      </rPr>
      <t xml:space="preserve"> aggregate principal amount of consolidated debt of subsidiaries that are not wholly owned. For purposes of calculating the senior secured leverage ratio, the amount of senior first priority secured debt is reduced by the amount of unrestricted cash on hand. As of </t>
    </r>
    <r>
      <rPr>
        <sz val="10"/>
        <color rgb="FF000000"/>
        <rFont val="Inherit"/>
      </rPr>
      <t>September 30, 2013</t>
    </r>
    <r>
      <rPr>
        <sz val="10"/>
        <color theme="1"/>
        <rFont val="Inherit"/>
      </rPr>
      <t xml:space="preserve">, CEOC's senior secured leverage ratio was </t>
    </r>
    <r>
      <rPr>
        <sz val="10"/>
        <color rgb="FF000000"/>
        <rFont val="Inherit"/>
      </rPr>
      <t>4.36</t>
    </r>
    <r>
      <rPr>
        <sz val="10"/>
        <color theme="1"/>
        <rFont val="Inherit"/>
      </rPr>
      <t xml:space="preserve"> to </t>
    </r>
    <r>
      <rPr>
        <sz val="10"/>
        <color rgb="FF000000"/>
        <rFont val="Inherit"/>
      </rPr>
      <t>1.0</t>
    </r>
    <r>
      <rPr>
        <sz val="10"/>
        <color theme="1"/>
        <rFont val="Inherit"/>
      </rPr>
      <t xml:space="preserve">. </t>
    </r>
  </si>
  <si>
    <r>
      <t xml:space="preserve">In addition, certain covenants contained in CEOC's senior secured credit facilities and indentures covering its first priority senior secured notes and second priority senior secured notes restrict our ability to take certain actions such as incurring additional debt or making acquisitions if we are unable to meet a fixed charge coverage ratio (LTM Adjusted EBITDA - Pro Forma - CEOC Restricted to fixed charges) of at least </t>
    </r>
    <r>
      <rPr>
        <sz val="10"/>
        <color rgb="FF000000"/>
        <rFont val="Inherit"/>
      </rPr>
      <t>2.0</t>
    </r>
    <r>
      <rPr>
        <sz val="10"/>
        <color theme="1"/>
        <rFont val="Inherit"/>
      </rPr>
      <t xml:space="preserve"> to </t>
    </r>
    <r>
      <rPr>
        <sz val="10"/>
        <color rgb="FF000000"/>
        <rFont val="Inherit"/>
      </rPr>
      <t>1.0</t>
    </r>
    <r>
      <rPr>
        <sz val="10"/>
        <color theme="1"/>
        <rFont val="Inherit"/>
      </rPr>
      <t xml:space="preserve">, a total first priority secured leverage ratio (first priority senior secured debt to LTM Adjusted EBITDA - Pro Forma - CEOC Restricted) of no more than </t>
    </r>
    <r>
      <rPr>
        <sz val="10"/>
        <color rgb="FF000000"/>
        <rFont val="Inherit"/>
      </rPr>
      <t>4.5</t>
    </r>
    <r>
      <rPr>
        <sz val="10"/>
        <color theme="1"/>
        <rFont val="Inherit"/>
      </rPr>
      <t xml:space="preserve"> to </t>
    </r>
    <r>
      <rPr>
        <sz val="10"/>
        <color rgb="FF000000"/>
        <rFont val="Inherit"/>
      </rPr>
      <t>1.0</t>
    </r>
    <r>
      <rPr>
        <sz val="10"/>
        <color theme="1"/>
        <rFont val="Inherit"/>
      </rPr>
      <t xml:space="preserve">, and/or a consolidated leverage ratio (consolidated total debt to LTM Adjusted EBITDA - Pro Forma - CEOC Restricted) of no more than </t>
    </r>
    <r>
      <rPr>
        <sz val="10"/>
        <color rgb="FF000000"/>
        <rFont val="Inherit"/>
      </rPr>
      <t>7.25</t>
    </r>
    <r>
      <rPr>
        <sz val="10"/>
        <color theme="1"/>
        <rFont val="Inherit"/>
      </rPr>
      <t xml:space="preserve"> to </t>
    </r>
    <r>
      <rPr>
        <sz val="10"/>
        <color rgb="FF000000"/>
        <rFont val="Inherit"/>
      </rPr>
      <t>1.0</t>
    </r>
    <r>
      <rPr>
        <sz val="10"/>
        <color theme="1"/>
        <rFont val="Inherit"/>
      </rPr>
      <t xml:space="preserve">. As of </t>
    </r>
    <r>
      <rPr>
        <sz val="10"/>
        <color rgb="FF000000"/>
        <rFont val="Inherit"/>
      </rPr>
      <t>September 30, 2013</t>
    </r>
    <r>
      <rPr>
        <sz val="10"/>
        <color theme="1"/>
        <rFont val="Inherit"/>
      </rPr>
      <t xml:space="preserve">, CEOC's total first priority secured leverage ratio and consolidated leverage ratio were </t>
    </r>
    <r>
      <rPr>
        <sz val="10"/>
        <color rgb="FF000000"/>
        <rFont val="Inherit"/>
      </rPr>
      <t>7.30</t>
    </r>
    <r>
      <rPr>
        <sz val="10"/>
        <color theme="1"/>
        <rFont val="Inherit"/>
      </rPr>
      <t xml:space="preserve"> to </t>
    </r>
    <r>
      <rPr>
        <sz val="10"/>
        <color rgb="FF000000"/>
        <rFont val="Inherit"/>
      </rPr>
      <t>1.0</t>
    </r>
    <r>
      <rPr>
        <sz val="10"/>
        <color theme="1"/>
        <rFont val="Inherit"/>
      </rPr>
      <t xml:space="preserve"> and </t>
    </r>
    <r>
      <rPr>
        <sz val="10"/>
        <color rgb="FF000000"/>
        <rFont val="Inherit"/>
      </rPr>
      <t>13.44</t>
    </r>
    <r>
      <rPr>
        <sz val="10"/>
        <color theme="1"/>
        <rFont val="Inherit"/>
      </rPr>
      <t xml:space="preserve"> to </t>
    </r>
    <r>
      <rPr>
        <sz val="10"/>
        <color rgb="FF000000"/>
        <rFont val="Inherit"/>
      </rPr>
      <t>1.0</t>
    </r>
    <r>
      <rPr>
        <sz val="10"/>
        <color theme="1"/>
        <rFont val="Inherit"/>
      </rPr>
      <t xml:space="preserve">, respectively. For the twelve months ended </t>
    </r>
    <r>
      <rPr>
        <sz val="10"/>
        <color rgb="FF000000"/>
        <rFont val="Inherit"/>
      </rPr>
      <t>September 30, 2013</t>
    </r>
    <r>
      <rPr>
        <sz val="10"/>
        <color theme="1"/>
        <rFont val="Inherit"/>
      </rPr>
      <t xml:space="preserve">, CEOC's LTM Adjusted EBITDA - Pro Forma - CEOC Restricted was insufficient to cover fixed charges by </t>
    </r>
    <r>
      <rPr>
        <sz val="10"/>
        <color rgb="FF000000"/>
        <rFont val="Inherit"/>
      </rPr>
      <t>$641.9 million</t>
    </r>
    <r>
      <rPr>
        <sz val="10"/>
        <color theme="1"/>
        <rFont val="Inherit"/>
      </rPr>
      <t>. For purposes of calculating the fixed charge coverage ratio, fixed charges includes consolidated interest expense less interest income and any cash dividends paid on preferred stock (other than amounts eliminated in consolidation). For purposes of calculating the total first priority secured leverage ratio and the consolidated leverage ratio, the amounts of first priority senior secured debt and consolidated total debt, respectively, are reduced by the amount of unrestricted cash on hand. The covenants that provide for the fixed charge coverage ratio, total first priority secured leverage ratio, and consolidated leverage ratio described in this paragraph are not maintenance covenants.</t>
    </r>
  </si>
  <si>
    <t>Derivative Instruments</t>
  </si>
  <si>
    <t>Derivative Instruments and Hedging Activities Disclosure [Abstract]</t>
  </si>
  <si>
    <r>
      <t>Derivative Instruments</t>
    </r>
    <r>
      <rPr>
        <b/>
        <sz val="10"/>
        <color theme="1"/>
        <rFont val="Inherit"/>
      </rPr>
      <t xml:space="preserve"> </t>
    </r>
  </si>
  <si>
    <t>Derivative Instruments – Interest Rate Swap Agreements</t>
  </si>
  <si>
    <r>
      <t xml:space="preserve">We use interest rate swaps to manage the mix of our debt between fixed and variable rate instruments. As of </t>
    </r>
    <r>
      <rPr>
        <sz val="10"/>
        <color rgb="FF000000"/>
        <rFont val="Inherit"/>
      </rPr>
      <t>September 30, 2013</t>
    </r>
    <r>
      <rPr>
        <sz val="10"/>
        <color theme="1"/>
        <rFont val="Inherit"/>
      </rPr>
      <t xml:space="preserve">, we have entered into </t>
    </r>
    <r>
      <rPr>
        <sz val="10"/>
        <color rgb="FF000000"/>
        <rFont val="Inherit"/>
      </rPr>
      <t>eight</t>
    </r>
    <r>
      <rPr>
        <sz val="10"/>
        <color theme="1"/>
        <rFont val="Inherit"/>
      </rPr>
      <t xml:space="preserve"> interest rate swap agreements for notional amounts totaling </t>
    </r>
    <r>
      <rPr>
        <sz val="10"/>
        <color rgb="FF000000"/>
        <rFont val="Inherit"/>
      </rPr>
      <t>$5,750.0 million</t>
    </r>
    <r>
      <rPr>
        <sz val="10"/>
        <color theme="1"/>
        <rFont val="Inherit"/>
      </rPr>
      <t xml:space="preserve">.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will have a corresponding effect on future cash flows. </t>
    </r>
  </si>
  <si>
    <r>
      <t xml:space="preserve">The major terms of the interest rate swap agreements as of </t>
    </r>
    <r>
      <rPr>
        <sz val="10"/>
        <color rgb="FF000000"/>
        <rFont val="Inherit"/>
      </rPr>
      <t>September 30, 2013</t>
    </r>
    <r>
      <rPr>
        <sz val="10"/>
        <color theme="1"/>
        <rFont val="Inherit"/>
      </rPr>
      <t xml:space="preserve"> are as follows: </t>
    </r>
  </si>
  <si>
    <t>Effective Date</t>
  </si>
  <si>
    <t>Notional Amount</t>
  </si>
  <si>
    <t>Fixed Rate</t>
  </si>
  <si>
    <t>Paid</t>
  </si>
  <si>
    <t>Variable Rate Received</t>
  </si>
  <si>
    <t>Next Reset Date</t>
  </si>
  <si>
    <t>Maturity Date</t>
  </si>
  <si>
    <t>April 25, 2011</t>
  </si>
  <si>
    <t>%</t>
  </si>
  <si>
    <r>
      <t xml:space="preserve">The variable rate on our interest rate swap agreements did not materially change as a result of the </t>
    </r>
    <r>
      <rPr>
        <sz val="10"/>
        <color rgb="FF000000"/>
        <rFont val="Inherit"/>
      </rPr>
      <t>October 25, 2013</t>
    </r>
    <r>
      <rPr>
        <sz val="10"/>
        <color theme="1"/>
        <rFont val="Inherit"/>
      </rPr>
      <t xml:space="preserve"> reset.</t>
    </r>
  </si>
  <si>
    <t>Derivative Instruments – Interest Rate Cap Agreements</t>
  </si>
  <si>
    <r>
      <t xml:space="preserve">In February 2013, in conjunction with exercising the option to extend the maturity of the CMBS Financing to 2014, we entered into a new interest rate cap agreement. The interest rate cap agreement, which is effective from February 13, 2013 and terminates February 13, 2015, is for a notional amount of </t>
    </r>
    <r>
      <rPr>
        <sz val="10"/>
        <color rgb="FF000000"/>
        <rFont val="Inherit"/>
      </rPr>
      <t>$4,664.1 million</t>
    </r>
    <r>
      <rPr>
        <sz val="10"/>
        <color theme="1"/>
        <rFont val="Inherit"/>
      </rPr>
      <t xml:space="preserve"> at a LIBOR cap rate of </t>
    </r>
    <r>
      <rPr>
        <sz val="10"/>
        <color rgb="FF000000"/>
        <rFont val="Inherit"/>
      </rPr>
      <t>4.5%</t>
    </r>
    <r>
      <rPr>
        <sz val="10"/>
        <color theme="1"/>
        <rFont val="Inherit"/>
      </rPr>
      <t>. Any future changes in fair value of the interest rate cap will be recognized in interest expense during the period in which the changes in value occur.</t>
    </r>
  </si>
  <si>
    <t>Derivative Instruments – Other</t>
  </si>
  <si>
    <r>
      <t xml:space="preserve">During the second quarter of 2012, the Company entered into a written put option (the “Option”) for certain preferred equity interests in Sterling Suffolk Racecourse, LLC ("Sterling Suffolk"), owner of Suffolk Downs racecourse in East Boston, Massachusetts. The potential future aggregate cash payments of </t>
    </r>
    <r>
      <rPr>
        <sz val="10"/>
        <color rgb="FF000000"/>
        <rFont val="Inherit"/>
      </rPr>
      <t>$5.5 million</t>
    </r>
    <r>
      <rPr>
        <sz val="10"/>
        <color theme="1"/>
        <rFont val="Inherit"/>
      </rPr>
      <t xml:space="preserve"> as of </t>
    </r>
    <r>
      <rPr>
        <sz val="10"/>
        <color rgb="FF000000"/>
        <rFont val="Inherit"/>
      </rPr>
      <t>September 30, 2013</t>
    </r>
    <r>
      <rPr>
        <sz val="10"/>
        <color theme="1"/>
        <rFont val="Inherit"/>
      </rPr>
      <t xml:space="preserve"> related to the Option may occur from time to time. Based on the structure of this security as a written put option, the obligation for these potential cash payments is not reflected in our Consolidated Condensed Balance Sheets. Additionally, the Option is recorded in our Consolidated Condensed Balance Sheets at its fair value, which was de minimis as of </t>
    </r>
    <r>
      <rPr>
        <sz val="10"/>
        <color rgb="FF000000"/>
        <rFont val="Inherit"/>
      </rPr>
      <t>September 30, 2013</t>
    </r>
    <r>
      <rPr>
        <sz val="10"/>
        <color theme="1"/>
        <rFont val="Inherit"/>
      </rPr>
      <t xml:space="preserve">. See </t>
    </r>
    <r>
      <rPr>
        <sz val="10"/>
        <color rgb="FF000000"/>
        <rFont val="Inherit"/>
      </rPr>
      <t>Note 21</t>
    </r>
    <r>
      <rPr>
        <sz val="10"/>
        <color theme="1"/>
        <rFont val="Inherit"/>
      </rPr>
      <t>,"</t>
    </r>
    <r>
      <rPr>
        <sz val="10"/>
        <color rgb="FF000000"/>
        <rFont val="Inherit"/>
      </rPr>
      <t>Subsequent Events</t>
    </r>
    <r>
      <rPr>
        <sz val="10"/>
        <color theme="1"/>
        <rFont val="Inherit"/>
      </rPr>
      <t>."</t>
    </r>
  </si>
  <si>
    <t>Derivative Instruments – Impact on Consolidated Condensed Financial Statements</t>
  </si>
  <si>
    <r>
      <t xml:space="preserve">None of our derivative instruments are offset, and the fair values of assets and liabilities are recognized in the Consolidated Condensed Balance Sheets. The following table represents the fair values of derivative instruments in the Consolidated Condens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Derivatives</t>
  </si>
  <si>
    <t>Liability Derivatives</t>
  </si>
  <si>
    <t>  </t>
  </si>
  <si>
    <t>Fair Value</t>
  </si>
  <si>
    <t>Derivatives instruments</t>
  </si>
  <si>
    <t>Balance</t>
  </si>
  <si>
    <t>Sheet</t>
  </si>
  <si>
    <t>Location</t>
  </si>
  <si>
    <t>Interest rate swaps</t>
  </si>
  <si>
    <t>(203.0</t>
  </si>
  <si>
    <t>(306.4</t>
  </si>
  <si>
    <t>Interest rate caps</t>
  </si>
  <si>
    <t>*</t>
  </si>
  <si>
    <t xml:space="preserve">Total </t>
  </si>
  <si>
    <t>___________________ </t>
  </si>
  <si>
    <t xml:space="preserve">* </t>
  </si>
  <si>
    <t>The following table represents the effect of the designated interest rate contracts in the Consolidated Condensed Statements of Operations:</t>
  </si>
  <si>
    <t xml:space="preserve">Quarter Ended </t>
  </si>
  <si>
    <t>September 30,</t>
  </si>
  <si>
    <t>Nine Months Ended</t>
  </si>
  <si>
    <t>Derivatives designated as hedging instruments</t>
  </si>
  <si>
    <t>Location of (Gain) or Loss Recognized in Net Loss</t>
  </si>
  <si>
    <t>Amount of (gain) or loss reclassified from AOCL into net loss (effective portion)</t>
  </si>
  <si>
    <t>Interest expense</t>
  </si>
  <si>
    <t>The following table represents the effect of the non-designated interest rate contracts in the Consolidated Condensed Statements of Operations:</t>
  </si>
  <si>
    <t>Quarter Ended</t>
  </si>
  <si>
    <t>Derivatives not designated as hedging instruments</t>
  </si>
  <si>
    <t>Unrealized (gains)/losses</t>
  </si>
  <si>
    <t>(34.1</t>
  </si>
  <si>
    <t>(6.2</t>
  </si>
  <si>
    <t>(100.6</t>
  </si>
  <si>
    <t>Derivative settlements</t>
  </si>
  <si>
    <t xml:space="preserve">The derivative settlements under the terms of the interest rate swap agreements are recognized as interest expense and are paid monthly. </t>
  </si>
  <si>
    <r>
      <t xml:space="preserve">At </t>
    </r>
    <r>
      <rPr>
        <sz val="10"/>
        <color rgb="FF000000"/>
        <rFont val="Inherit"/>
      </rPr>
      <t>September 30, 2013</t>
    </r>
    <r>
      <rPr>
        <sz val="10"/>
        <color theme="1"/>
        <rFont val="Inherit"/>
      </rPr>
      <t xml:space="preserve">, our variable-rate debt, excluding </t>
    </r>
    <r>
      <rPr>
        <sz val="10"/>
        <color rgb="FF000000"/>
        <rFont val="Inherit"/>
      </rPr>
      <t>$5,750.0 million</t>
    </r>
    <r>
      <rPr>
        <sz val="10"/>
        <color theme="1"/>
        <rFont val="Inherit"/>
      </rPr>
      <t xml:space="preserve"> of variable-rate debt hedged using interest rate swap agreements, represents </t>
    </r>
    <r>
      <rPr>
        <sz val="10"/>
        <color rgb="FF000000"/>
        <rFont val="Inherit"/>
      </rPr>
      <t>19%</t>
    </r>
    <r>
      <rPr>
        <sz val="10"/>
        <color theme="1"/>
        <rFont val="Inherit"/>
      </rPr>
      <t xml:space="preserve"> of our total debt, while our fixed-rate debt is </t>
    </r>
    <r>
      <rPr>
        <sz val="10"/>
        <color rgb="FF000000"/>
        <rFont val="Inherit"/>
      </rPr>
      <t>81%</t>
    </r>
    <r>
      <rPr>
        <sz val="10"/>
        <color theme="1"/>
        <rFont val="Inherit"/>
      </rPr>
      <t xml:space="preserve"> of our total debt.</t>
    </r>
  </si>
  <si>
    <t>Stockholders' Equity, Noncontrolling Interests and Variable Interest Entities (Notes)</t>
  </si>
  <si>
    <t>Equity [Abstract]</t>
  </si>
  <si>
    <t>Stockholders' Equity, Noncontrolling Interests and Variable Interest Entities</t>
  </si>
  <si>
    <r>
      <t xml:space="preserve">In March 2012, the Company filed a prospectus with the SEC, as part of a registration statement, to sell shares of common stock, up to a maximum aggregate offering price of </t>
    </r>
    <r>
      <rPr>
        <sz val="10"/>
        <color rgb="FF000000"/>
        <rFont val="Inherit"/>
      </rPr>
      <t>$500.0 million</t>
    </r>
    <r>
      <rPr>
        <sz val="10"/>
        <color theme="1"/>
        <rFont val="Inherit"/>
      </rPr>
      <t xml:space="preserve">. In April 2012, the Company entered into an equity distribution agreement with Citigroup Global Markets Inc. and Credit Suisse Securities (USA) LLC whereby the Company may issue and sell up to </t>
    </r>
    <r>
      <rPr>
        <sz val="10"/>
        <color rgb="FF000000"/>
        <rFont val="Inherit"/>
      </rPr>
      <t>10.0 million</t>
    </r>
    <r>
      <rPr>
        <sz val="10"/>
        <color theme="1"/>
        <rFont val="Inherit"/>
      </rPr>
      <t xml:space="preserve"> shares of the Company's common stock from time to time. During the </t>
    </r>
    <r>
      <rPr>
        <sz val="10"/>
        <color rgb="FF000000"/>
        <rFont val="Inherit"/>
      </rPr>
      <t>three and nine months ended September 30, 2013</t>
    </r>
    <r>
      <rPr>
        <sz val="10"/>
        <color theme="1"/>
        <rFont val="Inherit"/>
      </rPr>
      <t xml:space="preserve">, the Company issued </t>
    </r>
    <r>
      <rPr>
        <sz val="10"/>
        <color rgb="FF000000"/>
        <rFont val="Inherit"/>
      </rPr>
      <t>155,000</t>
    </r>
    <r>
      <rPr>
        <sz val="10"/>
        <color theme="1"/>
        <rFont val="Inherit"/>
      </rPr>
      <t xml:space="preserve"> and </t>
    </r>
    <r>
      <rPr>
        <sz val="10"/>
        <color rgb="FF000000"/>
        <rFont val="Inherit"/>
      </rPr>
      <t>1,055,493</t>
    </r>
    <r>
      <rPr>
        <sz val="10"/>
        <color theme="1"/>
        <rFont val="Inherit"/>
      </rPr>
      <t xml:space="preserve"> shares, respectively, with aggregate offering proceeds of </t>
    </r>
    <r>
      <rPr>
        <sz val="10"/>
        <color rgb="FF000000"/>
        <rFont val="Inherit"/>
      </rPr>
      <t>$2.8 million</t>
    </r>
    <r>
      <rPr>
        <sz val="10"/>
        <color theme="1"/>
        <rFont val="Inherit"/>
      </rPr>
      <t xml:space="preserve"> and </t>
    </r>
    <r>
      <rPr>
        <sz val="10"/>
        <color rgb="FF000000"/>
        <rFont val="Inherit"/>
      </rPr>
      <t>$15.4 million</t>
    </r>
    <r>
      <rPr>
        <sz val="10"/>
        <color theme="1"/>
        <rFont val="Inherit"/>
      </rPr>
      <t xml:space="preserve">, respectively. During the </t>
    </r>
    <r>
      <rPr>
        <sz val="10"/>
        <color rgb="FF000000"/>
        <rFont val="Inherit"/>
      </rPr>
      <t>three and nine months ended September 30, 2012</t>
    </r>
    <r>
      <rPr>
        <sz val="10"/>
        <color theme="1"/>
        <rFont val="Inherit"/>
      </rPr>
      <t xml:space="preserve">, the Company issued </t>
    </r>
    <r>
      <rPr>
        <sz val="10"/>
        <color rgb="FF000000"/>
        <rFont val="Inherit"/>
      </rPr>
      <t>15,000</t>
    </r>
    <r>
      <rPr>
        <sz val="10"/>
        <color theme="1"/>
        <rFont val="Inherit"/>
      </rPr>
      <t xml:space="preserve"> shares for aggregate offering proceeds of </t>
    </r>
    <r>
      <rPr>
        <sz val="10"/>
        <color rgb="FF000000"/>
        <rFont val="Inherit"/>
      </rPr>
      <t>$0.2 million</t>
    </r>
    <r>
      <rPr>
        <sz val="10"/>
        <color theme="1"/>
        <rFont val="Inherit"/>
      </rPr>
      <t xml:space="preserve">. As of September 30, 2013, a total of </t>
    </r>
    <r>
      <rPr>
        <sz val="10"/>
        <color rgb="FF000000"/>
        <rFont val="Inherit"/>
      </rPr>
      <t>1,070,493</t>
    </r>
    <r>
      <rPr>
        <sz val="10"/>
        <color theme="1"/>
        <rFont val="Inherit"/>
      </rPr>
      <t xml:space="preserve"> shares had been issued for total proceeds of </t>
    </r>
    <r>
      <rPr>
        <sz val="10"/>
        <color rgb="FF000000"/>
        <rFont val="Inherit"/>
      </rPr>
      <t>$15.6 million</t>
    </r>
    <r>
      <rPr>
        <sz val="10"/>
        <color theme="1"/>
        <rFont val="Inherit"/>
      </rPr>
      <t>.</t>
    </r>
  </si>
  <si>
    <r>
      <t xml:space="preserve">Pursuant to an underwriting agreement entered into on September 25, 2013, Caesars issued </t>
    </r>
    <r>
      <rPr>
        <sz val="10"/>
        <color rgb="FF000000"/>
        <rFont val="Inherit"/>
      </rPr>
      <t>10.3 million</t>
    </r>
    <r>
      <rPr>
        <sz val="10"/>
        <color theme="1"/>
        <rFont val="Inherit"/>
      </rPr>
      <t xml:space="preserve"> shares of its common stock at a price of </t>
    </r>
    <r>
      <rPr>
        <sz val="10"/>
        <color rgb="FF000000"/>
        <rFont val="Inherit"/>
      </rPr>
      <t>$19.40</t>
    </r>
    <r>
      <rPr>
        <sz val="10"/>
        <color theme="1"/>
        <rFont val="Inherit"/>
      </rPr>
      <t xml:space="preserve"> per share to the underwriter. The transaction closed on October 1, 2013. See </t>
    </r>
    <r>
      <rPr>
        <sz val="10"/>
        <color rgb="FF000000"/>
        <rFont val="Inherit"/>
      </rPr>
      <t>Note 21</t>
    </r>
    <r>
      <rPr>
        <sz val="10"/>
        <color theme="1"/>
        <rFont val="Inherit"/>
      </rPr>
      <t>, "</t>
    </r>
    <r>
      <rPr>
        <sz val="10"/>
        <color rgb="FF000000"/>
        <rFont val="Inherit"/>
      </rPr>
      <t>Subsequent Events</t>
    </r>
    <r>
      <rPr>
        <sz val="10"/>
        <color theme="1"/>
        <rFont val="Inherit"/>
      </rPr>
      <t xml:space="preserve">." </t>
    </r>
  </si>
  <si>
    <t xml:space="preserve">Noncontrolling Interests </t>
  </si>
  <si>
    <r>
      <t xml:space="preserve">CBAC Gaming, LLC, the Company-led consortium developing Horseshoe Casino Baltimore, received additional capital contributions from minority shareholders of </t>
    </r>
    <r>
      <rPr>
        <sz val="10"/>
        <color rgb="FF000000"/>
        <rFont val="Inherit"/>
      </rPr>
      <t>$35.3 million</t>
    </r>
    <r>
      <rPr>
        <sz val="10"/>
        <color theme="1"/>
        <rFont val="Inherit"/>
      </rPr>
      <t xml:space="preserve"> in the </t>
    </r>
    <r>
      <rPr>
        <sz val="10"/>
        <color rgb="FF000000"/>
        <rFont val="Inherit"/>
      </rPr>
      <t>nine months ended September 30, 2013</t>
    </r>
    <r>
      <rPr>
        <sz val="10"/>
        <color theme="1"/>
        <rFont val="Inherit"/>
      </rPr>
      <t xml:space="preserve">. The investment increased the Company's noncontrolling interest equity for partner contributions to the development of the project, net of pre-opening losses of </t>
    </r>
    <r>
      <rPr>
        <sz val="10"/>
        <color rgb="FF000000"/>
        <rFont val="Inherit"/>
      </rPr>
      <t>$6.3 million</t>
    </r>
    <r>
      <rPr>
        <sz val="10"/>
        <color theme="1"/>
        <rFont val="Inherit"/>
      </rPr>
      <t xml:space="preserve"> also allocated to noncontrolling interest equity. </t>
    </r>
  </si>
  <si>
    <r>
      <t xml:space="preserve">Financing for the project was obtained and the development broke ground in July 2013. See </t>
    </r>
    <r>
      <rPr>
        <sz val="10"/>
        <color rgb="FF000000"/>
        <rFont val="Inherit"/>
      </rPr>
      <t>Note 8</t>
    </r>
    <r>
      <rPr>
        <sz val="10"/>
        <color theme="1"/>
        <rFont val="Inherit"/>
      </rPr>
      <t>, "</t>
    </r>
    <r>
      <rPr>
        <sz val="10"/>
        <color rgb="FF000000"/>
        <rFont val="Inherit"/>
      </rPr>
      <t>Debt</t>
    </r>
    <r>
      <rPr>
        <sz val="10"/>
        <color theme="1"/>
        <rFont val="Inherit"/>
      </rPr>
      <t>."</t>
    </r>
  </si>
  <si>
    <t>Reclassifications out of Accumulated Other Comprehensive Loss</t>
  </si>
  <si>
    <t xml:space="preserve">Reclassifications out of Accumulated Other Comprehensive Loss </t>
  </si>
  <si>
    <r>
      <t xml:space="preserve">Reclassifications out of AOCL for the </t>
    </r>
    <r>
      <rPr>
        <sz val="10"/>
        <color rgb="FF000000"/>
        <rFont val="Inherit"/>
      </rPr>
      <t>three and nine months ended September 30, 2013</t>
    </r>
    <r>
      <rPr>
        <sz val="10"/>
        <color theme="1"/>
        <rFont val="Inherit"/>
      </rPr>
      <t xml:space="preserve"> include the following:</t>
    </r>
  </si>
  <si>
    <t>Quarter Ended September 30, 2013</t>
  </si>
  <si>
    <t>Nine Months Ended September 30, 2013</t>
  </si>
  <si>
    <t>Defined Benefit Plan Adjustments</t>
  </si>
  <si>
    <t>Foreign Currency Translation Adjustments</t>
  </si>
  <si>
    <t>Losses on Derivative Instruments</t>
  </si>
  <si>
    <t>Amount reclassified from AOCL to interest expense, net of capitalized interest</t>
  </si>
  <si>
    <t>Amount reclassified from AOCL to write-downs, reserves, and project opening costs, net of recoveries</t>
  </si>
  <si>
    <t>(4.1</t>
  </si>
  <si>
    <t>Amount reclassified from AOCL to loss/(income) from discontinued operations</t>
  </si>
  <si>
    <t>(2.2</t>
  </si>
  <si>
    <t>Related tax impact</t>
  </si>
  <si>
    <t>(0.2</t>
  </si>
  <si>
    <t>(1.4</t>
  </si>
  <si>
    <t>(6.3</t>
  </si>
  <si>
    <r>
      <t xml:space="preserve">Reclassifications out of AOCL for the </t>
    </r>
    <r>
      <rPr>
        <sz val="10"/>
        <color rgb="FF000000"/>
        <rFont val="Inherit"/>
      </rPr>
      <t>three and nine months ended September 30, 2012</t>
    </r>
    <r>
      <rPr>
        <sz val="10"/>
        <color theme="1"/>
        <rFont val="Inherit"/>
      </rPr>
      <t xml:space="preserve"> include the following:</t>
    </r>
  </si>
  <si>
    <t>Quarter Ended September 30, 2012</t>
  </si>
  <si>
    <t>Nine Months Ended September 30, 2012</t>
  </si>
  <si>
    <t>(2.5</t>
  </si>
  <si>
    <t>(7.7</t>
  </si>
  <si>
    <t>Casino Promotional Allowances</t>
  </si>
  <si>
    <t>Promotional Allowance [Abstract]</t>
  </si>
  <si>
    <t xml:space="preserve">Casino Promotional Allowances </t>
  </si>
  <si>
    <t xml:space="preserve">The retail value of accommodations, food and beverage, and other services furnished to guests without charge is included in gross revenues and then deducted as casino promotional allowances. </t>
  </si>
  <si>
    <t>The estimated retail value of such casino promotional allowances is included in operating revenues as follows:</t>
  </si>
  <si>
    <t xml:space="preserve">Food and Beverage </t>
  </si>
  <si>
    <r>
      <t>The estimated cost of providing such casino promotional allowances is included in casino expenses as follows:</t>
    </r>
    <r>
      <rPr>
        <sz val="9"/>
        <color theme="1"/>
        <rFont val="Inherit"/>
      </rPr>
      <t> </t>
    </r>
  </si>
  <si>
    <t>Loss Per Share</t>
  </si>
  <si>
    <t>Earnings Per Share [Abstract]</t>
  </si>
  <si>
    <r>
      <t xml:space="preserve">Basic loss per share from continuing operations and discontinued operations is calculated by dividing loss from continuing operations and loss from discontinued operations, respectively, net of income taxes, by the weighted-average number of common shares outstanding for each period. Because the Company generated net losses for the </t>
    </r>
    <r>
      <rPr>
        <sz val="10"/>
        <color rgb="FF000000"/>
        <rFont val="Inherit"/>
      </rPr>
      <t>three and nine months ended September 30, 2013 and 2012</t>
    </r>
    <r>
      <rPr>
        <sz val="10"/>
        <color theme="1"/>
        <rFont val="Inherit"/>
      </rPr>
      <t xml:space="preserve">, the weighted-average basic shares outstanding was used in calculating diluted loss per share from continuing operations, and diluted loss per share from discontinued operations, as using diluted shares would be anti-dilutive to loss per share. </t>
    </r>
  </si>
  <si>
    <t>The following table shows the number of shares which were excluded from the computation of diluted loss per share as they were anti-dilutive:</t>
  </si>
  <si>
    <t>Stock options</t>
  </si>
  <si>
    <t>Warrants</t>
  </si>
  <si>
    <t>Total anti-dilutive potential common shares</t>
  </si>
  <si>
    <t>Write-downs, Reserves, and Project Opening Costs, net of Recoveries</t>
  </si>
  <si>
    <t>Disclosure Writedowns Reserves And Project Opening Costs Net Of Recoveries Components Of Write Downs Reserves And Project Opening Costs Net Of Recoveries [Abstract]</t>
  </si>
  <si>
    <t xml:space="preserve">Write-downs, Reserves, and Project Opening Costs, net of Recoveries </t>
  </si>
  <si>
    <t>Write-downs, reserves, and project opening costs, net of recoveries include project opening costs and various pre-tax charges to record contingent liability reserves, costs associated with efficiency projects, project write-offs, demolition costs, and other non-routine transactions, net of recoveries of previously recorded non-routine reserves.</t>
  </si>
  <si>
    <t>The components of write-downs, reserves, and project opening costs, net of recoveries are as follows:</t>
  </si>
  <si>
    <t>Remediation costs</t>
  </si>
  <si>
    <t>Divestitures and abandonments</t>
  </si>
  <si>
    <t>Project opening costs</t>
  </si>
  <si>
    <t>(14.3</t>
  </si>
  <si>
    <t>(4.5</t>
  </si>
  <si>
    <t>(7.6</t>
  </si>
  <si>
    <t>Total write-downs, reserves, and project opening costs, net of recoveries</t>
  </si>
  <si>
    <t>Remediation costs primarily relate to projects at certain of our Las Vegas properties.</t>
  </si>
  <si>
    <r>
      <t xml:space="preserve">Divestitures and abandonments include losses on divested or abandoned assets, demolition costs and costs associated with various projects that are determined to no longer be viable. Costs incurred in the </t>
    </r>
    <r>
      <rPr>
        <sz val="10"/>
        <color rgb="FF000000"/>
        <rFont val="Inherit"/>
      </rPr>
      <t>three and nine months ended September 30, 2013</t>
    </r>
    <r>
      <rPr>
        <sz val="10"/>
        <color theme="1"/>
        <rFont val="Inherit"/>
      </rPr>
      <t xml:space="preserve"> primarily relate to a previously halted development project and land lease obligations in Biloxi, Mississippi.</t>
    </r>
  </si>
  <si>
    <t>Project opening costs represents costs associated exclusively with opening a new property or project.</t>
  </si>
  <si>
    <t>Other includes contingent liability reserves, recoveries, a gain related to Thistledown Racetrack, LLC in the third quarter of 2012, cash received in a settlement related to a timeshare development agreement in the third quarter of 2013 and other non-routine, non-operating amounts.</t>
  </si>
  <si>
    <t>Income Taxes</t>
  </si>
  <si>
    <t>Income Tax Disclosure [Abstract]</t>
  </si>
  <si>
    <t>Total income taxes were allocated as follows:</t>
  </si>
  <si>
    <t>Income tax benefit on loss before income taxes</t>
  </si>
  <si>
    <t>(413.4</t>
  </si>
  <si>
    <t>(225.3</t>
  </si>
  <si>
    <t>(819.3</t>
  </si>
  <si>
    <t>(489.5</t>
  </si>
  <si>
    <t xml:space="preserve">Income tax provision on discontinued </t>
  </si>
  <si>
    <t>operations</t>
  </si>
  <si>
    <t>(0.9</t>
  </si>
  <si>
    <t>(2.1</t>
  </si>
  <si>
    <t>(8.7</t>
  </si>
  <si>
    <t>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t>
  </si>
  <si>
    <r>
      <t xml:space="preserve">The effective tax rate for the </t>
    </r>
    <r>
      <rPr>
        <sz val="10"/>
        <color rgb="FF000000"/>
        <rFont val="Inherit"/>
      </rPr>
      <t>three months ended September 30, 2013 and 2012</t>
    </r>
    <r>
      <rPr>
        <sz val="10"/>
        <color theme="1"/>
        <rFont val="Inherit"/>
      </rPr>
      <t xml:space="preserve"> was </t>
    </r>
    <r>
      <rPr>
        <sz val="10"/>
        <color rgb="FF000000"/>
        <rFont val="Inherit"/>
      </rPr>
      <t>34.8%</t>
    </r>
    <r>
      <rPr>
        <sz val="10"/>
        <color theme="1"/>
        <rFont val="Inherit"/>
      </rPr>
      <t xml:space="preserve"> and </t>
    </r>
    <r>
      <rPr>
        <sz val="10"/>
        <color rgb="FF000000"/>
        <rFont val="Inherit"/>
      </rPr>
      <t>31.0%</t>
    </r>
    <r>
      <rPr>
        <sz val="10"/>
        <color theme="1"/>
        <rFont val="Inherit"/>
      </rPr>
      <t>, respectively. The increase in the effective tax rate is primarily due to the tax effects of larger nondeductible goodwill impairments in 2012.</t>
    </r>
  </si>
  <si>
    <r>
      <t xml:space="preserve">The effective tax rate for the </t>
    </r>
    <r>
      <rPr>
        <sz val="10"/>
        <color rgb="FF000000"/>
        <rFont val="Inherit"/>
      </rPr>
      <t>nine months ended September 30, 2013 and 2012</t>
    </r>
    <r>
      <rPr>
        <sz val="10"/>
        <color theme="1"/>
        <rFont val="Inherit"/>
      </rPr>
      <t xml:space="preserve"> was </t>
    </r>
    <r>
      <rPr>
        <sz val="10"/>
        <color rgb="FF000000"/>
        <rFont val="Inherit"/>
      </rPr>
      <t>41.4%</t>
    </r>
    <r>
      <rPr>
        <sz val="10"/>
        <color theme="1"/>
        <rFont val="Inherit"/>
      </rPr>
      <t xml:space="preserve"> and </t>
    </r>
    <r>
      <rPr>
        <sz val="10"/>
        <color rgb="FF000000"/>
        <rFont val="Inherit"/>
      </rPr>
      <t>34.0%</t>
    </r>
    <r>
      <rPr>
        <sz val="10"/>
        <color theme="1"/>
        <rFont val="Inherit"/>
      </rPr>
      <t xml:space="preserve">, respectively. The effective rate benefit was </t>
    </r>
    <r>
      <rPr>
        <sz val="10"/>
        <color rgb="FF000000"/>
        <rFont val="Inherit"/>
      </rPr>
      <t>higher</t>
    </r>
    <r>
      <rPr>
        <sz val="10"/>
        <color theme="1"/>
        <rFont val="Inherit"/>
      </rPr>
      <t xml:space="preserve"> for the </t>
    </r>
    <r>
      <rPr>
        <sz val="10"/>
        <color rgb="FF000000"/>
        <rFont val="Inherit"/>
      </rPr>
      <t>first nine months of 2013</t>
    </r>
    <r>
      <rPr>
        <sz val="10"/>
        <color theme="1"/>
        <rFont val="Inherit"/>
      </rPr>
      <t xml:space="preserve"> primarily due to (i) a discrete tax benefit</t>
    </r>
    <r>
      <rPr>
        <sz val="10"/>
        <color rgb="FF1F497D"/>
        <rFont val="Inherit"/>
      </rPr>
      <t xml:space="preserve"> </t>
    </r>
    <r>
      <rPr>
        <sz val="10"/>
        <color theme="1"/>
        <rFont val="Inherit"/>
      </rPr>
      <t>from a capital loss resulting from a tax election made for U.S. federal income tax purposes during the first quarter of 2013 which was retroactive</t>
    </r>
    <r>
      <rPr>
        <sz val="10"/>
        <color rgb="FF1F497D"/>
        <rFont val="Inherit"/>
      </rPr>
      <t xml:space="preserve"> </t>
    </r>
    <r>
      <rPr>
        <sz val="10"/>
        <color theme="1"/>
        <rFont val="Inherit"/>
      </rPr>
      <t>to December 2012 and (ii) the tax effects of larger nondeductible goodwill impairments in 2012.</t>
    </r>
  </si>
  <si>
    <t>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twelve months.</t>
  </si>
  <si>
    <t>Fair Value Measurements</t>
  </si>
  <si>
    <t>Fair Value Disclosures [Abstract]</t>
  </si>
  <si>
    <t>Items Measured at Fair Value on a Recurring Basis</t>
  </si>
  <si>
    <r>
      <t xml:space="preserve">The following table shows the fair value of our financial assets and financial liabilities that are required to be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Balance </t>
  </si>
  <si>
    <t>Level 1</t>
  </si>
  <si>
    <t>Level 2</t>
  </si>
  <si>
    <t>Level 3</t>
  </si>
  <si>
    <t>Assets:</t>
  </si>
  <si>
    <t>Investments</t>
  </si>
  <si>
    <t>Derivative instruments</t>
  </si>
  <si>
    <t>Liabilities:</t>
  </si>
  <si>
    <t>Amount rounds to zero</t>
  </si>
  <si>
    <t>The following section describes the valuation methodologies used to estimate or measure fair value, key inputs, and significant assumptions:</t>
  </si>
  <si>
    <r>
      <t xml:space="preserve">Investments consist of equity and debt securities with maturity dates greater than </t>
    </r>
    <r>
      <rPr>
        <sz val="10"/>
        <color rgb="FF000000"/>
        <rFont val="Inherit"/>
      </rPr>
      <t>90</t>
    </r>
    <r>
      <rPr>
        <sz val="10"/>
        <color theme="1"/>
        <rFont val="Inherit"/>
      </rPr>
      <t xml:space="preserve"> days at the date of the security's acquisition. These securities are traded in active markets, have readily determined market values, and use Level 1 inputs. Securities for which there are not active markets or the market values are not readily determinable are valued using Level 2 inputs. These investments are included in either prepayments and other current assets or deferred charges and other in our Consolidated Condensed Balance Sheets.</t>
    </r>
  </si>
  <si>
    <t>The fair value of investments in marketable securities were as follows:</t>
  </si>
  <si>
    <t>Equity securities</t>
  </si>
  <si>
    <t>Government bonds</t>
  </si>
  <si>
    <t>Total investments</t>
  </si>
  <si>
    <r>
      <t xml:space="preserve">Gross unrealized gains and losses on marketab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not material.</t>
    </r>
  </si>
  <si>
    <r>
      <t xml:space="preserve">The estimated fair values of our derivative instruments are derived from market prices obtained from dealer quotes for similar, but not identical, assets or liabilities. Such quotes represent the estimated amounts we would receive or pay to terminate the contracts. Our derivatives are recorded at their fair values, adjusted for the credit rating of the counterparty if the derivative is an asset, or adjusted for the credit rating of the Company if the derivative is a liability. See </t>
    </r>
    <r>
      <rPr>
        <sz val="10"/>
        <color rgb="FF000000"/>
        <rFont val="Inherit"/>
      </rPr>
      <t>Note 9</t>
    </r>
    <r>
      <rPr>
        <sz val="10"/>
        <color theme="1"/>
        <rFont val="Inherit"/>
      </rPr>
      <t>, "</t>
    </r>
    <r>
      <rPr>
        <sz val="10"/>
        <color rgb="FF000000"/>
        <rFont val="Inherit"/>
      </rPr>
      <t>Derivative Instruments</t>
    </r>
    <r>
      <rPr>
        <sz val="10"/>
        <color theme="1"/>
        <rFont val="Inherit"/>
      </rPr>
      <t>."</t>
    </r>
  </si>
  <si>
    <t>Items Measured at Fair Value on a Non-recurring Basis</t>
  </si>
  <si>
    <r>
      <t xml:space="preserve">The following table shows the fair value of our assets and liabilities that are required to be measured at fair value as of </t>
    </r>
    <r>
      <rPr>
        <sz val="10"/>
        <color rgb="FF000000"/>
        <rFont val="Inherit"/>
      </rPr>
      <t>September 30, 2013</t>
    </r>
    <r>
      <rPr>
        <sz val="10"/>
        <color theme="1"/>
        <rFont val="Inherit"/>
      </rPr>
      <t xml:space="preserve"> and the total adjustments recorded on these items during the </t>
    </r>
    <r>
      <rPr>
        <sz val="10"/>
        <color rgb="FF000000"/>
        <rFont val="Inherit"/>
      </rPr>
      <t>nine months ended September 30, 2013</t>
    </r>
    <r>
      <rPr>
        <sz val="10"/>
        <color theme="1"/>
        <rFont val="Inherit"/>
      </rPr>
      <t>:</t>
    </r>
    <r>
      <rPr>
        <b/>
        <i/>
        <sz val="10"/>
        <color theme="1"/>
        <rFont val="Inherit"/>
      </rPr>
      <t xml:space="preserve"> </t>
    </r>
  </si>
  <si>
    <t>Total Adjustments</t>
  </si>
  <si>
    <t>Loss/(Gain)</t>
  </si>
  <si>
    <t>Intangible and tangible assets</t>
  </si>
  <si>
    <t>Net assets held for sale</t>
  </si>
  <si>
    <t>Contingent earnout liability</t>
  </si>
  <si>
    <r>
      <t xml:space="preserve">Market and income approaches were used to value the intangible and tangible assets and net assets held for sale in accordance with the provisions of FASB Codification Topic 350, </t>
    </r>
    <r>
      <rPr>
        <i/>
        <sz val="10"/>
        <color theme="1"/>
        <rFont val="Inherit"/>
      </rPr>
      <t>Intangibles -- Goodwill and Other</t>
    </r>
    <r>
      <rPr>
        <sz val="10"/>
        <color theme="1"/>
        <rFont val="Inherit"/>
      </rPr>
      <t xml:space="preserve">, and Topic 360, </t>
    </r>
    <r>
      <rPr>
        <i/>
        <sz val="10"/>
        <color theme="1"/>
        <rFont val="Inherit"/>
      </rPr>
      <t>Property, Plant, and Equipment,</t>
    </r>
    <r>
      <rPr>
        <sz val="10"/>
        <color theme="1"/>
        <rFont val="Inherit"/>
      </rPr>
      <t xml:space="preserve"> as appropriate. Inputs included an expected range of market values, probability assessments made by management that each outcome could be achieved, expected cash flows, recent comparable transactions, discounted cash flows, discount rate, royalty rate, growth rate, and tax rate. The fair value of our contingent liability is estimated based upon probability-weighted outcomes using the best information available including cash flow projections. </t>
    </r>
  </si>
  <si>
    <r>
      <t xml:space="preserve">Net assets held for sale are the net assets of the subsidiaries that hold our land concession in Macau and the Marketplace Parcels in Atlantic City. The contingent earnout liability relates to CIE acquisitions. See </t>
    </r>
    <r>
      <rPr>
        <sz val="10"/>
        <color rgb="FF000000"/>
        <rFont val="Inherit"/>
      </rPr>
      <t>Note 3</t>
    </r>
    <r>
      <rPr>
        <sz val="10"/>
        <color theme="1"/>
        <rFont val="Inherit"/>
      </rPr>
      <t>, "</t>
    </r>
    <r>
      <rPr>
        <sz val="10"/>
        <color rgb="FF000000"/>
        <rFont val="Inherit"/>
      </rPr>
      <t>Acquisitions, Investments, Dispositions and Divestitures</t>
    </r>
    <r>
      <rPr>
        <sz val="10"/>
        <color theme="1"/>
        <rFont val="Inherit"/>
      </rPr>
      <t>."</t>
    </r>
  </si>
  <si>
    <t>Items Disclosed at Fair Value</t>
  </si>
  <si>
    <t xml:space="preserve">Long-term debt </t>
  </si>
  <si>
    <r>
      <t xml:space="preserve">The fair value of the Company’s debt has been calculated based on the borrowing rates available as of </t>
    </r>
    <r>
      <rPr>
        <sz val="10"/>
        <color rgb="FF000000"/>
        <rFont val="Inherit"/>
      </rPr>
      <t>September 30, 2013</t>
    </r>
    <r>
      <rPr>
        <sz val="10"/>
        <color theme="1"/>
        <rFont val="Inherit"/>
      </rPr>
      <t xml:space="preserve">, for debt with similar terms and maturities, and based on market quotes of our publicly traded debt. As of </t>
    </r>
    <r>
      <rPr>
        <sz val="10"/>
        <color rgb="FF000000"/>
        <rFont val="Inherit"/>
      </rPr>
      <t>September 30, 2013</t>
    </r>
    <r>
      <rPr>
        <sz val="10"/>
        <color theme="1"/>
        <rFont val="Inherit"/>
      </rPr>
      <t xml:space="preserve">, the Company’s outstanding debt had an estimated fair value of </t>
    </r>
    <r>
      <rPr>
        <sz val="10"/>
        <color rgb="FF000000"/>
        <rFont val="Inherit"/>
      </rPr>
      <t>$20,438.1 million</t>
    </r>
    <r>
      <rPr>
        <sz val="10"/>
        <color theme="1"/>
        <rFont val="Inherit"/>
      </rPr>
      <t xml:space="preserve"> and had a carrying value of </t>
    </r>
    <r>
      <rPr>
        <sz val="10"/>
        <color rgb="FF000000"/>
        <rFont val="Inherit"/>
      </rPr>
      <t>$21,340.2 million</t>
    </r>
    <r>
      <rPr>
        <sz val="10"/>
        <color theme="1"/>
        <rFont val="Inherit"/>
      </rPr>
      <t>.</t>
    </r>
  </si>
  <si>
    <t>Litigation, Contractual Commitments and Contingent Liabilities</t>
  </si>
  <si>
    <t>Commitments and Contingencies Disclosure [Abstract]</t>
  </si>
  <si>
    <t xml:space="preserve">Litigation, Contractual Commitments and Contingent Liabilities </t>
  </si>
  <si>
    <t>Litigation</t>
  </si>
  <si>
    <t>The Company is party to ordinary and routine litigation incidental to our business. We do not expect the outcome of any pending litigation to have a material effect on our consolidated financial position, results of operations, or cash flows.</t>
  </si>
  <si>
    <t xml:space="preserve">Contractual Commitments </t>
  </si>
  <si>
    <r>
      <t xml:space="preserve">At </t>
    </r>
    <r>
      <rPr>
        <sz val="10"/>
        <color rgb="FF000000"/>
        <rFont val="Inherit"/>
      </rPr>
      <t>September 30, 2013</t>
    </r>
    <r>
      <rPr>
        <sz val="10"/>
        <color theme="1"/>
        <rFont val="Inherit"/>
      </rPr>
      <t xml:space="preserve">, our estimated interest payments for the rest of the year ended </t>
    </r>
    <r>
      <rPr>
        <sz val="10"/>
        <color rgb="FF000000"/>
        <rFont val="Inherit"/>
      </rPr>
      <t>December 31, 2013</t>
    </r>
    <r>
      <rPr>
        <sz val="10"/>
        <color theme="1"/>
        <rFont val="Inherit"/>
      </rPr>
      <t xml:space="preserve"> are </t>
    </r>
    <r>
      <rPr>
        <sz val="10"/>
        <color rgb="FF000000"/>
        <rFont val="Inherit"/>
      </rPr>
      <t>$502.1 million</t>
    </r>
    <r>
      <rPr>
        <sz val="10"/>
        <color theme="1"/>
        <rFont val="Inherit"/>
      </rPr>
      <t xml:space="preserve">, for the years ended </t>
    </r>
    <r>
      <rPr>
        <sz val="10"/>
        <color rgb="FF000000"/>
        <rFont val="Inherit"/>
      </rPr>
      <t>December 31, 2014</t>
    </r>
    <r>
      <rPr>
        <sz val="10"/>
        <color theme="1"/>
        <rFont val="Inherit"/>
      </rPr>
      <t xml:space="preserve"> through </t>
    </r>
    <r>
      <rPr>
        <sz val="10"/>
        <color rgb="FF000000"/>
        <rFont val="Inherit"/>
      </rPr>
      <t>2017</t>
    </r>
    <r>
      <rPr>
        <sz val="10"/>
        <color theme="1"/>
        <rFont val="Inherit"/>
      </rPr>
      <t xml:space="preserve"> are </t>
    </r>
    <r>
      <rPr>
        <sz val="10"/>
        <color rgb="FF000000"/>
        <rFont val="Inherit"/>
      </rPr>
      <t>$2,027.9 million</t>
    </r>
    <r>
      <rPr>
        <sz val="10"/>
        <color theme="1"/>
        <rFont val="Inherit"/>
      </rPr>
      <t xml:space="preserve">, </t>
    </r>
    <r>
      <rPr>
        <sz val="10"/>
        <color rgb="FF000000"/>
        <rFont val="Inherit"/>
      </rPr>
      <t>$1,702.3 million</t>
    </r>
    <r>
      <rPr>
        <sz val="10"/>
        <color theme="1"/>
        <rFont val="Inherit"/>
      </rPr>
      <t xml:space="preserve">, </t>
    </r>
    <r>
      <rPr>
        <sz val="10"/>
        <color rgb="FF000000"/>
        <rFont val="Inherit"/>
      </rPr>
      <t>$1,557.6 million</t>
    </r>
    <r>
      <rPr>
        <sz val="10"/>
        <color theme="1"/>
        <rFont val="Inherit"/>
      </rPr>
      <t xml:space="preserve">, and </t>
    </r>
    <r>
      <rPr>
        <sz val="10"/>
        <color rgb="FF000000"/>
        <rFont val="Inherit"/>
      </rPr>
      <t>$1,297.5 million</t>
    </r>
    <r>
      <rPr>
        <sz val="10"/>
        <color theme="1"/>
        <rFont val="Inherit"/>
      </rPr>
      <t xml:space="preserve">, respectively, and our estimated interest payments thereafter are </t>
    </r>
    <r>
      <rPr>
        <sz val="10"/>
        <color rgb="FF000000"/>
        <rFont val="Inherit"/>
      </rPr>
      <t>$1,443.2 million</t>
    </r>
    <r>
      <rPr>
        <sz val="10"/>
        <color theme="1"/>
        <rFont val="Inherit"/>
      </rPr>
      <t xml:space="preserve">. See </t>
    </r>
    <r>
      <rPr>
        <sz val="10"/>
        <color rgb="FF000000"/>
        <rFont val="Inherit"/>
      </rPr>
      <t>Note 8</t>
    </r>
    <r>
      <rPr>
        <sz val="10"/>
        <color theme="1"/>
        <rFont val="Inherit"/>
      </rPr>
      <t>, "</t>
    </r>
    <r>
      <rPr>
        <sz val="10"/>
        <color rgb="FF000000"/>
        <rFont val="Inherit"/>
      </rPr>
      <t>Debt</t>
    </r>
    <r>
      <rPr>
        <sz val="10"/>
        <color theme="1"/>
        <rFont val="Inherit"/>
      </rPr>
      <t>."</t>
    </r>
  </si>
  <si>
    <r>
      <t xml:space="preserve">In July 2013, the Company terminated its lease with a third party in order to retake possession of the larger performance theater space in Planet Hollywood known as “PH Live at Planet Hollywood.” In connection with that transaction, the Company is refurbishing the PH Live at Planet Hollywood theatre and entered into a </t>
    </r>
    <r>
      <rPr>
        <sz val="10"/>
        <color rgb="FF000000"/>
        <rFont val="Inherit"/>
      </rPr>
      <t>two</t>
    </r>
    <r>
      <rPr>
        <sz val="10"/>
        <color theme="1"/>
        <rFont val="Inherit"/>
      </rPr>
      <t xml:space="preserve">-year performance agreement with Britney Spears pursuant to which Ms. Spears has agreed to perform a total of </t>
    </r>
    <r>
      <rPr>
        <sz val="10"/>
        <color rgb="FF000000"/>
        <rFont val="Inherit"/>
      </rPr>
      <t>96</t>
    </r>
    <r>
      <rPr>
        <sz val="10"/>
        <color theme="1"/>
        <rFont val="Inherit"/>
      </rPr>
      <t xml:space="preserve"> shows at the refurbished PH Live at Planet Hollywood theatre. The performance agreement with Ms. Spears contains customary representations, warranties, covenants and agreements and exclusivity and non-compete provisions for similar transactions. Aggregate commitments under the lease termination agreement, amounts committed to refurbishing the theatre and commitments under the performance agreement aggregate approximately </t>
    </r>
    <r>
      <rPr>
        <sz val="10"/>
        <color rgb="FF000000"/>
        <rFont val="Inherit"/>
      </rPr>
      <t>$64 million</t>
    </r>
    <r>
      <rPr>
        <sz val="10"/>
        <color theme="1"/>
        <rFont val="Inherit"/>
      </rPr>
      <t xml:space="preserve"> through December 31, 2015.</t>
    </r>
  </si>
  <si>
    <r>
      <t xml:space="preserve">As of </t>
    </r>
    <r>
      <rPr>
        <sz val="10"/>
        <color rgb="FF000000"/>
        <rFont val="Inherit"/>
      </rPr>
      <t>September 30, 2013</t>
    </r>
    <r>
      <rPr>
        <sz val="10"/>
        <color theme="1"/>
        <rFont val="Inherit"/>
      </rPr>
      <t>, there have been no other material changes outside of the ordinary course of business to our other known contractual obligations, which are set forth in the table included in Item 7 in our 2012 10-K.</t>
    </r>
  </si>
  <si>
    <t>Contingent Liabilities</t>
  </si>
  <si>
    <r>
      <t xml:space="preserve">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accrued benefits of Hilton employees and Park Place employees. Park Place changed its name to Caesars Entertainment, Inc., and the Company acquired Caesars Entertainment, Inc. in June 2005. In 1999 and 2005, the United States District Court for the District of Columbia (the "Court") certified two nationwide classes in the lawsuit against Hilton and others alleging that the Hilton Plan's benefit formula was backloaded in violation of ERISA, and that Hilton and the other defendants failed to properly calculate Hilton Plan participants' service for vesting purposes. In May 2009, the Court issued a decision granting summary judgment to the plaintiffs. Thereafter, the Court required the parties to attempt to agree on a remedies determination and further required the parties to submit briefs to the Court in support of their positions. On September 7, 2010, the Court issued an opinion resolving certain of Hilton's and the plaintiffs' issues regarding a remedies determination and requiring the parties to confer and take other actions in an effort to resolve the remaining issues. On July 28 and 29, 2011, the Court held a hearing to address the remaining remedy issues and on August 31, 2011, the Court issued a Memorandum Opinion and a final Order (the “Order”). In the Order, the Court ordered, among other things, Hilton to award back payments and commence increased benefits for all class members no later than January 1, 2012 or, in the case of any individual benefit or vesting disputes, within </t>
    </r>
    <r>
      <rPr>
        <sz val="10"/>
        <color rgb="FF000000"/>
        <rFont val="Inherit"/>
      </rPr>
      <t>30</t>
    </r>
    <r>
      <rPr>
        <sz val="10"/>
        <color theme="1"/>
        <rFont val="Inherit"/>
      </rPr>
      <t xml:space="preserve"> days after the final dispute resolution by the Court. On September 28, 2011, Hilton filed a Motion for Reconsideration to ask the Court to reconsider certain aspects of the Order. On October 5, 2011, Hilton filed a Notice of Appeal to appeal all aspects of the Order and all other orders in the case to the United States Court of Appeals for the District of Columbia Circuit (the "Circuit Court") and on December 22, 2011, plaintiffs filed a cross-appeal. On November 28, 2011, Hilton filed a motion to stay the implementation of the backloading remedy pending the appeal and on January 19, 2012, the Court granted Hilton's motion contingent upon Hilton posting a bond of </t>
    </r>
    <r>
      <rPr>
        <sz val="10"/>
        <color rgb="FF000000"/>
        <rFont val="Inherit"/>
      </rPr>
      <t>$75.8 million</t>
    </r>
    <r>
      <rPr>
        <sz val="10"/>
        <color theme="1"/>
        <rFont val="Inherit"/>
      </rPr>
      <t xml:space="preserve"> by no later than February 21, 2012. On December 14, 2012, the Circuit Court affirmed the decisions of the Court. At various times prior to the Court’s 2010 opinion, we were advised by counsel for the defendants that the plaintiffs estimated that the damages were in the range of </t>
    </r>
    <r>
      <rPr>
        <sz val="10"/>
        <color rgb="FF000000"/>
        <rFont val="Inherit"/>
      </rPr>
      <t>$80.0 million</t>
    </r>
    <r>
      <rPr>
        <sz val="10"/>
        <color theme="1"/>
        <rFont val="Inherit"/>
      </rPr>
      <t xml:space="preserve"> to </t>
    </r>
    <r>
      <rPr>
        <sz val="10"/>
        <color rgb="FF000000"/>
        <rFont val="Inherit"/>
      </rPr>
      <t>$280.0 million</t>
    </r>
    <r>
      <rPr>
        <sz val="10"/>
        <color theme="1"/>
        <rFont val="Inherit"/>
      </rPr>
      <t xml:space="preserve">. Counsel for the defendants further advised that approximately </t>
    </r>
    <r>
      <rPr>
        <sz val="10"/>
        <color rgb="FF000000"/>
        <rFont val="Inherit"/>
      </rPr>
      <t>$50.0 million</t>
    </r>
    <r>
      <rPr>
        <sz val="10"/>
        <color theme="1"/>
        <rFont val="Inherit"/>
      </rPr>
      <t xml:space="preserve"> of the damages relates to questions regarding the proper size of the class and the amount, if any, of damages to any additional class members due to issues with Hilton’s record keeping.</t>
    </r>
  </si>
  <si>
    <r>
      <t xml:space="preserve">The Company received a letter from Hilton dated October 7, 2009 notifying the Company for the first time of this lawsuit and alleging that the Company has potential liability for the above described claims under the terms of the Allocation Agreement. Based on the terms of the Allocation Agreement, the Company believes its maximum potential exposure is approximately </t>
    </r>
    <r>
      <rPr>
        <sz val="10"/>
        <color rgb="FF000000"/>
        <rFont val="Inherit"/>
      </rPr>
      <t>30 percent</t>
    </r>
    <r>
      <rPr>
        <sz val="10"/>
        <color theme="1"/>
        <rFont val="Inherit"/>
      </rPr>
      <t xml:space="preserve"> to </t>
    </r>
    <r>
      <rPr>
        <sz val="10"/>
        <color rgb="FF000000"/>
        <rFont val="Inherit"/>
      </rPr>
      <t>33 percent</t>
    </r>
    <r>
      <rPr>
        <sz val="10"/>
        <color theme="1"/>
        <rFont val="Inherit"/>
      </rPr>
      <t xml:space="preserve"> of the amount ultimately awarded as damages. The Company is not a party to the proceedings between the plaintiffs and the defendants and has not participated in the defense of the litigation or in any discussions between the plaintiffs and the defendants about potential remedies or damages. Further, the Company does not have access to information sufficient to enable the Company to make an independent judgment about the possible range of loss in connection with this matter. Based on conversations between our representative of the Company and a representative of the defendants, the Company believes it is probable that damages will be at least </t>
    </r>
    <r>
      <rPr>
        <sz val="10"/>
        <color rgb="FF000000"/>
        <rFont val="Inherit"/>
      </rPr>
      <t>$80.0 million</t>
    </r>
    <r>
      <rPr>
        <sz val="10"/>
        <color theme="1"/>
        <rFont val="Inherit"/>
      </rPr>
      <t xml:space="preserve"> and, accordingly, the Company recorded a charge of </t>
    </r>
    <r>
      <rPr>
        <sz val="10"/>
        <color rgb="FF000000"/>
        <rFont val="Inherit"/>
      </rPr>
      <t>$25.0 million</t>
    </r>
    <r>
      <rPr>
        <sz val="10"/>
        <color theme="1"/>
        <rFont val="Inherit"/>
      </rPr>
      <t xml:space="preserve"> in accordance with FASB Codification Topic 450, </t>
    </r>
    <r>
      <rPr>
        <i/>
        <sz val="10"/>
        <color theme="1"/>
        <rFont val="Inherit"/>
      </rPr>
      <t>Contingencies</t>
    </r>
    <r>
      <rPr>
        <sz val="10"/>
        <color theme="1"/>
        <rFont val="Inherit"/>
      </rPr>
      <t>, during the second quarter 2010 in relation to this matter. The Company has not changed its belief respecting the damages which may be awarded in this lawsuit as a result of the 2010 opinion of the Court, the Order, or the Circuit Court's rulings. The Company also continues to believe that it may have various defenses if a claim under the Allocation Agreement is asserted against the Company, including defenses as to the amount of damages. Because the Company has not had access to sufficient information regarding this matter, we cannot at this time predict the ultimate outcome of this matter or the possible additional loss, if any.</t>
    </r>
  </si>
  <si>
    <t>Supplemental Cash Flow Information</t>
  </si>
  <si>
    <t>Supplemental Cash Flow Information [Abstract]</t>
  </si>
  <si>
    <t xml:space="preserve">Supplemental Cash Flow Information </t>
  </si>
  <si>
    <t>Significant Non-cash Transactions</t>
  </si>
  <si>
    <r>
      <t xml:space="preserve">Significant non-cash transactions during the </t>
    </r>
    <r>
      <rPr>
        <sz val="10"/>
        <color rgb="FF000000"/>
        <rFont val="Inherit"/>
      </rPr>
      <t>nine months ended September 30, 2013</t>
    </r>
    <r>
      <rPr>
        <sz val="10"/>
        <color theme="1"/>
        <rFont val="Inherit"/>
      </rPr>
      <t xml:space="preserve"> include </t>
    </r>
    <r>
      <rPr>
        <sz val="10"/>
        <color rgb="FF000000"/>
        <rFont val="Inherit"/>
      </rPr>
      <t>$37.0 million</t>
    </r>
    <r>
      <rPr>
        <sz val="10"/>
        <color theme="1"/>
        <rFont val="Inherit"/>
      </rPr>
      <t xml:space="preserve"> of assets acquired through financing activities.</t>
    </r>
  </si>
  <si>
    <r>
      <t xml:space="preserve">Significant non-cash transactions during the </t>
    </r>
    <r>
      <rPr>
        <sz val="10"/>
        <color rgb="FF000000"/>
        <rFont val="Inherit"/>
      </rPr>
      <t>nine months ended September 30, 2012</t>
    </r>
    <r>
      <rPr>
        <sz val="10"/>
        <color theme="1"/>
        <rFont val="Inherit"/>
      </rPr>
      <t xml:space="preserve"> include a contribution of </t>
    </r>
    <r>
      <rPr>
        <sz val="10"/>
        <color rgb="FF000000"/>
        <rFont val="Inherit"/>
      </rPr>
      <t>1.8 million</t>
    </r>
    <r>
      <rPr>
        <sz val="10"/>
        <color theme="1"/>
        <rFont val="Inherit"/>
      </rPr>
      <t xml:space="preserve"> shares by certain indirect stockholders and </t>
    </r>
    <r>
      <rPr>
        <sz val="10"/>
        <color rgb="FF000000"/>
        <rFont val="Inherit"/>
      </rPr>
      <t>$31.2 million</t>
    </r>
    <r>
      <rPr>
        <sz val="10"/>
        <color theme="1"/>
        <rFont val="Inherit"/>
      </rPr>
      <t xml:space="preserve"> of assets acquired through capital leases.</t>
    </r>
  </si>
  <si>
    <t>Cash Paid for Interest and Taxes</t>
  </si>
  <si>
    <t>The following table reconciles our interest expense, net of capitalized interest, per the Consolidated Condensed Statements of Operations, to cash paid for interest:</t>
  </si>
  <si>
    <t>Adjustments to reconcile to cash paid for interest:</t>
  </si>
  <si>
    <t>Net change in accruals</t>
  </si>
  <si>
    <t>(142.4</t>
  </si>
  <si>
    <t>(138.7</t>
  </si>
  <si>
    <t>Amortization of deferred finance charges</t>
  </si>
  <si>
    <t>(41.6</t>
  </si>
  <si>
    <t>(66.5</t>
  </si>
  <si>
    <t>Net amortization of discounts and premiums</t>
  </si>
  <si>
    <t>(231.4</t>
  </si>
  <si>
    <t>(166.2</t>
  </si>
  <si>
    <t>Amortization of accumulated other comprehensive loss</t>
  </si>
  <si>
    <t>(21.2</t>
  </si>
  <si>
    <t>Rollover of PIK interest to principal</t>
  </si>
  <si>
    <t>(1.2</t>
  </si>
  <si>
    <t>Change in fair value of derivative instruments</t>
  </si>
  <si>
    <t>(10.9</t>
  </si>
  <si>
    <t>Cash paid for interest</t>
  </si>
  <si>
    <t>Cash payments for income taxes, net</t>
  </si>
  <si>
    <t>Stock-Based Compensation</t>
  </si>
  <si>
    <t>Disclosure of Compensation Related Costs, Share-based Payments [Abstract]</t>
  </si>
  <si>
    <t xml:space="preserve">Stock-Based Compensation </t>
  </si>
  <si>
    <t>Our stock-based compensation expense consists primarily of time-based and performance-based options of Caesars Entertainment and one of its subsidiaries that have been granted to management, other personnel and key service providers. The Company has recognized compensation expense associated with its stock-based compensation programs as follows:</t>
  </si>
  <si>
    <t>Amounts included in:</t>
  </si>
  <si>
    <t>Total stock-based compensation expense</t>
  </si>
  <si>
    <r>
      <t xml:space="preserve">During the </t>
    </r>
    <r>
      <rPr>
        <sz val="10"/>
        <color rgb="FF000000"/>
        <rFont val="Inherit"/>
      </rPr>
      <t>three months ended September 30, 2013 and 2012</t>
    </r>
    <r>
      <rPr>
        <sz val="10"/>
        <color theme="1"/>
        <rFont val="Inherit"/>
      </rPr>
      <t xml:space="preserve">, the Company recorded </t>
    </r>
    <r>
      <rPr>
        <sz val="10"/>
        <color rgb="FF000000"/>
        <rFont val="Inherit"/>
      </rPr>
      <t>$2.5 million</t>
    </r>
    <r>
      <rPr>
        <sz val="10"/>
        <color theme="1"/>
        <rFont val="Inherit"/>
      </rPr>
      <t xml:space="preserve"> and </t>
    </r>
    <r>
      <rPr>
        <sz val="10"/>
        <color rgb="FF000000"/>
        <rFont val="Inherit"/>
      </rPr>
      <t>$2.0 million</t>
    </r>
    <r>
      <rPr>
        <sz val="10"/>
        <color theme="1"/>
        <rFont val="Inherit"/>
      </rPr>
      <t xml:space="preserve">, respectively, of expense related to stock-based awards of its subsidiaries, of which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respectively, related to liability-classified awards that are re-measured to fair value at each reporting date, and </t>
    </r>
    <r>
      <rPr>
        <sz val="10"/>
        <color rgb="FF000000"/>
        <rFont val="Inherit"/>
      </rPr>
      <t>$0.4 million</t>
    </r>
    <r>
      <rPr>
        <sz val="10"/>
        <color theme="1"/>
        <rFont val="Inherit"/>
      </rPr>
      <t xml:space="preserve"> and </t>
    </r>
    <r>
      <rPr>
        <sz val="10"/>
        <color rgb="FF000000"/>
        <rFont val="Inherit"/>
      </rPr>
      <t>$0.2 million</t>
    </r>
    <r>
      <rPr>
        <sz val="10"/>
        <color theme="1"/>
        <rFont val="Inherit"/>
      </rPr>
      <t>, respectively, related to equity-classified awards that are measured at their fair value at the date of grant.</t>
    </r>
  </si>
  <si>
    <r>
      <t xml:space="preserve">During the </t>
    </r>
    <r>
      <rPr>
        <sz val="10"/>
        <color rgb="FF000000"/>
        <rFont val="Inherit"/>
      </rPr>
      <t>nine months ended September 30, 2013 and 2012</t>
    </r>
    <r>
      <rPr>
        <sz val="10"/>
        <color theme="1"/>
        <rFont val="Inherit"/>
      </rPr>
      <t xml:space="preserve">, the Company recorded </t>
    </r>
    <r>
      <rPr>
        <sz val="10"/>
        <color rgb="FF000000"/>
        <rFont val="Inherit"/>
      </rPr>
      <t>$6.4 million</t>
    </r>
    <r>
      <rPr>
        <sz val="10"/>
        <color theme="1"/>
        <rFont val="Inherit"/>
      </rPr>
      <t xml:space="preserve"> and </t>
    </r>
    <r>
      <rPr>
        <sz val="10"/>
        <color rgb="FF000000"/>
        <rFont val="Inherit"/>
      </rPr>
      <t>$18.2 million</t>
    </r>
    <r>
      <rPr>
        <sz val="10"/>
        <color theme="1"/>
        <rFont val="Inherit"/>
      </rPr>
      <t xml:space="preserve">, respectively, of expense related to stock-based awards of its subsidiaries, of which </t>
    </r>
    <r>
      <rPr>
        <sz val="10"/>
        <color rgb="FF000000"/>
        <rFont val="Inherit"/>
      </rPr>
      <t>$4.4 million</t>
    </r>
    <r>
      <rPr>
        <sz val="10"/>
        <color theme="1"/>
        <rFont val="Inherit"/>
      </rPr>
      <t xml:space="preserve"> and </t>
    </r>
    <r>
      <rPr>
        <sz val="10"/>
        <color rgb="FF000000"/>
        <rFont val="Inherit"/>
      </rPr>
      <t>$17.3 million</t>
    </r>
    <r>
      <rPr>
        <sz val="10"/>
        <color theme="1"/>
        <rFont val="Inherit"/>
      </rPr>
      <t xml:space="preserve">, respectively, related to liability-classified awards that are re-measured to fair value at each reporting date, and </t>
    </r>
    <r>
      <rPr>
        <sz val="10"/>
        <color rgb="FF000000"/>
        <rFont val="Inherit"/>
      </rPr>
      <t>$2.0 million</t>
    </r>
    <r>
      <rPr>
        <sz val="10"/>
        <color theme="1"/>
        <rFont val="Inherit"/>
      </rPr>
      <t xml:space="preserve"> and </t>
    </r>
    <r>
      <rPr>
        <sz val="10"/>
        <color rgb="FF000000"/>
        <rFont val="Inherit"/>
      </rPr>
      <t>$0.9 million</t>
    </r>
    <r>
      <rPr>
        <sz val="10"/>
        <color theme="1"/>
        <rFont val="Inherit"/>
      </rPr>
      <t>, respectively, related to equity-classified awards that are measured at their fair value at the date of grant.</t>
    </r>
  </si>
  <si>
    <r>
      <t xml:space="preserve">The following is a summary of share-based option activity, including options under the Company's 2008 incentive plan and the Company's 2012 incentive plan and warrants to purchase common stock, for the </t>
    </r>
    <r>
      <rPr>
        <sz val="10"/>
        <color rgb="FF000000"/>
        <rFont val="Inherit"/>
      </rPr>
      <t>nine months ended September 30, 2013</t>
    </r>
    <r>
      <rPr>
        <sz val="10"/>
        <color theme="1"/>
        <rFont val="Inherit"/>
      </rPr>
      <t>:</t>
    </r>
  </si>
  <si>
    <r>
      <t>Shares</t>
    </r>
    <r>
      <rPr>
        <b/>
        <sz val="6"/>
        <color theme="1"/>
        <rFont val="Inherit"/>
      </rPr>
      <t> </t>
    </r>
  </si>
  <si>
    <t>Weighted Average</t>
  </si>
  <si>
    <t>Exercise Price</t>
  </si>
  <si>
    <t>Outstanding at December 31, 2012</t>
  </si>
  <si>
    <t>Granted</t>
  </si>
  <si>
    <t>Exercised</t>
  </si>
  <si>
    <t>(127,660</t>
  </si>
  <si>
    <t>Canceled</t>
  </si>
  <si>
    <t>(345,107</t>
  </si>
  <si>
    <t>Outstanding at September 30, 2013</t>
  </si>
  <si>
    <t>Vested and expected to vest at September 30, 2013</t>
  </si>
  <si>
    <t>Exercisable at September 30, 2013</t>
  </si>
  <si>
    <t>Award Issuances</t>
  </si>
  <si>
    <r>
      <t xml:space="preserve">On June 28, 2013, the Company granted </t>
    </r>
    <r>
      <rPr>
        <sz val="10"/>
        <color rgb="FF000000"/>
        <rFont val="Inherit"/>
      </rPr>
      <t>1.6 million</t>
    </r>
    <r>
      <rPr>
        <sz val="10"/>
        <color theme="1"/>
        <rFont val="Inherit"/>
      </rPr>
      <t xml:space="preserve"> restricted stock units (the "RSUs") to employees of the Company with an aggregate grant date fair value of approximately </t>
    </r>
    <r>
      <rPr>
        <sz val="10"/>
        <color rgb="FF000000"/>
        <rFont val="Inherit"/>
      </rPr>
      <t>$21.3 million</t>
    </r>
    <r>
      <rPr>
        <sz val="10"/>
        <color theme="1"/>
        <rFont val="Inherit"/>
      </rPr>
      <t xml:space="preserve">. Each RSU represents the right to receive payment in respect of one share of the Company's common stock. The majority of the RSUs will vest </t>
    </r>
    <r>
      <rPr>
        <sz val="10"/>
        <color rgb="FF000000"/>
        <rFont val="Inherit"/>
      </rPr>
      <t>25%</t>
    </r>
    <r>
      <rPr>
        <sz val="10"/>
        <color theme="1"/>
        <rFont val="Inherit"/>
      </rPr>
      <t xml:space="preserve"> annually beginning January 2, 2014.</t>
    </r>
  </si>
  <si>
    <t>Related Party Transactions</t>
  </si>
  <si>
    <t>Related Party Transactions [Abstract]</t>
  </si>
  <si>
    <t xml:space="preserve">Related Party Transactions </t>
  </si>
  <si>
    <r>
      <t xml:space="preserve">In connection with the Acquisition, the Sponsors entered into a services agreement with Caesars Entertainment relating to the provision of financial and strategic advisory services and consulting services. In addition, we pay a monitoring fee for management services and advice. Fees paid to the Sponsors, which are included in corporate expense in our Consolidated Condensed Statements of Operations, were </t>
    </r>
    <r>
      <rPr>
        <sz val="10"/>
        <color rgb="FF000000"/>
        <rFont val="Inherit"/>
      </rPr>
      <t>$7.5 million</t>
    </r>
    <r>
      <rPr>
        <sz val="10"/>
        <color theme="1"/>
        <rFont val="Inherit"/>
      </rPr>
      <t xml:space="preserve"> for each of the </t>
    </r>
    <r>
      <rPr>
        <sz val="10"/>
        <color rgb="FF000000"/>
        <rFont val="Inherit"/>
      </rPr>
      <t>three months ended September 30, 2013 and 2012</t>
    </r>
    <r>
      <rPr>
        <sz val="10"/>
        <color theme="1"/>
        <rFont val="Inherit"/>
      </rPr>
      <t xml:space="preserve"> and </t>
    </r>
    <r>
      <rPr>
        <sz val="10"/>
        <color rgb="FF000000"/>
        <rFont val="Inherit"/>
      </rPr>
      <t>$22.5 million</t>
    </r>
    <r>
      <rPr>
        <sz val="10"/>
        <color theme="1"/>
        <rFont val="Inherit"/>
      </rPr>
      <t xml:space="preserve"> for each of the </t>
    </r>
    <r>
      <rPr>
        <sz val="10"/>
        <color rgb="FF000000"/>
        <rFont val="Inherit"/>
      </rPr>
      <t>nine months ended September 30, 2013 and 2012</t>
    </r>
    <r>
      <rPr>
        <sz val="10"/>
        <color theme="1"/>
        <rFont val="Inherit"/>
      </rPr>
      <t>. We also reimburse the Sponsors for expenses that they incur related to their management services. We may engage in transactions with companies owned or controlled by affiliates of our Sponsors in the normal course of business.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t>
    </r>
  </si>
  <si>
    <t>Subsequent Events</t>
  </si>
  <si>
    <t>Subsequent Events [Abstract]</t>
  </si>
  <si>
    <t>Common Stock Issuance</t>
  </si>
  <si>
    <r>
      <t xml:space="preserve">On September 25, 2013, Caesars entered into an underwriting agreement for the sale of </t>
    </r>
    <r>
      <rPr>
        <sz val="10"/>
        <color rgb="FF000000"/>
        <rFont val="Inherit"/>
      </rPr>
      <t>10.0 million</t>
    </r>
    <r>
      <rPr>
        <sz val="10"/>
        <color theme="1"/>
        <rFont val="Inherit"/>
      </rPr>
      <t xml:space="preserve"> shares of its common stock, par value </t>
    </r>
    <r>
      <rPr>
        <sz val="10"/>
        <color rgb="FF000000"/>
        <rFont val="Inherit"/>
      </rPr>
      <t>$0.01</t>
    </r>
    <r>
      <rPr>
        <sz val="10"/>
        <color theme="1"/>
        <rFont val="Inherit"/>
      </rPr>
      <t xml:space="preserve"> per share. The underwriter agreed to purchase the common stock from Caesars at a price of </t>
    </r>
    <r>
      <rPr>
        <sz val="10"/>
        <color rgb="FF000000"/>
        <rFont val="Inherit"/>
      </rPr>
      <t>$19.40</t>
    </r>
    <r>
      <rPr>
        <sz val="10"/>
        <color theme="1"/>
        <rFont val="Inherit"/>
      </rPr>
      <t xml:space="preserve"> per share, which resulted in </t>
    </r>
    <r>
      <rPr>
        <sz val="10"/>
        <color rgb="FF000000"/>
        <rFont val="Inherit"/>
      </rPr>
      <t>$194.0 million</t>
    </r>
    <r>
      <rPr>
        <sz val="10"/>
        <color theme="1"/>
        <rFont val="Inherit"/>
      </rPr>
      <t xml:space="preserve"> of proceeds to Caesars before expenses. On September 27, 2013, the underwriter exercised its option to purchase </t>
    </r>
    <r>
      <rPr>
        <sz val="10"/>
        <color rgb="FF000000"/>
        <rFont val="Inherit"/>
      </rPr>
      <t>340,418</t>
    </r>
    <r>
      <rPr>
        <sz val="10"/>
        <color theme="1"/>
        <rFont val="Inherit"/>
      </rPr>
      <t xml:space="preserve"> additional shares of common stock, resulting in an approximately </t>
    </r>
    <r>
      <rPr>
        <sz val="10"/>
        <color rgb="FF000000"/>
        <rFont val="Inherit"/>
      </rPr>
      <t>$6.6 million</t>
    </r>
    <r>
      <rPr>
        <sz val="10"/>
        <color theme="1"/>
        <rFont val="Inherit"/>
      </rPr>
      <t xml:space="preserve"> of additional proceeds to Caesars before expenses. These transactions closed on October 1, 2013, and resulted in approximately </t>
    </r>
    <r>
      <rPr>
        <sz val="10"/>
        <color rgb="FF000000"/>
        <rFont val="Inherit"/>
      </rPr>
      <t>$200.6 million</t>
    </r>
    <r>
      <rPr>
        <sz val="10"/>
        <color theme="1"/>
        <rFont val="Inherit"/>
      </rPr>
      <t xml:space="preserve"> of proceeds to Caesars before expenses.</t>
    </r>
  </si>
  <si>
    <t>Closing of Caesars Acquisition Company / Caesars Growth Partners Transactions</t>
  </si>
  <si>
    <t xml:space="preserve">On October 21, 2013, Caesars distributed to its stockholders as of the October 17, 2013 record date subscription rights to purchase common stock of CAC in connection with a rights offering. </t>
  </si>
  <si>
    <r>
      <t xml:space="preserve">In addition, on that date, CAC, Growth Partners and Caesars and its subsidiaries consummated the transaction. Affiliates of Apollo and TPG exercised their basic subscription rights in full to purchase </t>
    </r>
    <r>
      <rPr>
        <sz val="10"/>
        <color rgb="FF000000"/>
        <rFont val="Inherit"/>
      </rPr>
      <t>$457.8 million</t>
    </r>
    <r>
      <rPr>
        <sz val="10"/>
        <color theme="1"/>
        <rFont val="Inherit"/>
      </rPr>
      <t xml:space="preserve"> worth of CAC’s Class A common stock at a price of </t>
    </r>
    <r>
      <rPr>
        <sz val="10"/>
        <color rgb="FF000000"/>
        <rFont val="Inherit"/>
      </rPr>
      <t>$8.64</t>
    </r>
    <r>
      <rPr>
        <sz val="10"/>
        <color theme="1"/>
        <rFont val="Inherit"/>
      </rPr>
      <t xml:space="preserve"> per whole share. CAC used such proceeds to acquire all of the voting units of Growth Partners. In connection with this transaction, CAC and Growth Partners entered into agreements with CEOC and its subsidiaries to provide certain corporate services and back-office support and business advisory services to CAC, Growth Partners and their subsidiaries.</t>
    </r>
  </si>
  <si>
    <r>
      <t xml:space="preserve">In connection with this transaction, Caesars contributed all of the shares of CIE's outstanding common stock held by a subsidiary of Caesars and approximately </t>
    </r>
    <r>
      <rPr>
        <sz val="10"/>
        <color rgb="FF000000"/>
        <rFont val="Times New Roman"/>
        <family val="1"/>
      </rPr>
      <t>$1.1 billion</t>
    </r>
    <r>
      <rPr>
        <sz val="10"/>
        <color theme="1"/>
        <rFont val="Inherit"/>
      </rPr>
      <t xml:space="preserve"> in aggregate principal amount of senior notes previously issued by CEOC that are owned by another subsidiary of Caesars in exchange for non-voting units of Growth Partners. Additionally, Growth Partners used </t>
    </r>
    <r>
      <rPr>
        <sz val="10"/>
        <color rgb="FF000000"/>
        <rFont val="Times New Roman"/>
        <family val="1"/>
      </rPr>
      <t>$360.0 million</t>
    </r>
    <r>
      <rPr>
        <sz val="10"/>
        <color theme="1"/>
        <rFont val="Inherit"/>
      </rPr>
      <t xml:space="preserve"> of proceeds received from CAC to purchase Planet Hollywood Resort &amp; Casino in Las Vegas, Caesars’ joint venture interests in a casino under development in Baltimore ("Horseshoe Baltimore") and a </t>
    </r>
    <r>
      <rPr>
        <sz val="10"/>
        <color rgb="FF000000"/>
        <rFont val="Times New Roman"/>
        <family val="1"/>
      </rPr>
      <t>50%</t>
    </r>
    <r>
      <rPr>
        <sz val="10"/>
        <color theme="1"/>
        <rFont val="Inherit"/>
      </rPr>
      <t xml:space="preserve"> interest in the management fee revenues for both of those properties. A subsidiary of Growth Partners assumed the </t>
    </r>
    <r>
      <rPr>
        <sz val="10"/>
        <color rgb="FF000000"/>
        <rFont val="Times New Roman"/>
        <family val="1"/>
      </rPr>
      <t>$513.2 million</t>
    </r>
    <r>
      <rPr>
        <sz val="10"/>
        <color theme="1"/>
        <rFont val="Inherit"/>
      </rPr>
      <t xml:space="preserve"> of outstanding secured term loan related to Planet Hollywood in connection with the purchase.</t>
    </r>
  </si>
  <si>
    <r>
      <t xml:space="preserve">Caesars, through its subsidiaries, owns approximately </t>
    </r>
    <r>
      <rPr>
        <sz val="10"/>
        <color rgb="FF000000"/>
        <rFont val="Times New Roman"/>
        <family val="1"/>
      </rPr>
      <t>79%</t>
    </r>
    <r>
      <rPr>
        <sz val="10"/>
        <color theme="1"/>
        <rFont val="Inherit"/>
      </rPr>
      <t xml:space="preserve"> of the economic interests of Growth Partners at the time of the October 21, 2013 closing.</t>
    </r>
  </si>
  <si>
    <r>
      <t xml:space="preserve">On October 29, 2013, the Company announced that each of Apollo and TPG intend to exercise over-subscription privileges for up to approximately </t>
    </r>
    <r>
      <rPr>
        <sz val="10"/>
        <color rgb="FF000000"/>
        <rFont val="Inherit"/>
      </rPr>
      <t>$71.1 million</t>
    </r>
    <r>
      <rPr>
        <sz val="10"/>
        <color theme="1"/>
        <rFont val="Inherit"/>
      </rPr>
      <t xml:space="preserve">, for a total of approximately </t>
    </r>
    <r>
      <rPr>
        <sz val="10"/>
        <color rgb="FF000000"/>
        <rFont val="Inherit"/>
      </rPr>
      <t>$142.2 million</t>
    </r>
    <r>
      <rPr>
        <sz val="10"/>
        <color theme="1"/>
        <rFont val="Inherit"/>
      </rPr>
      <t xml:space="preserve"> worth of additional CAC Class A common stock.</t>
    </r>
  </si>
  <si>
    <t>Refinancing of CMBS and Linq/Octavius</t>
  </si>
  <si>
    <r>
      <t xml:space="preserve">On October 11, 2013, Caesars Entertainment Resort Properties, LLC, Caesars Entertainment Resort Properties Finance, Inc., Harrah’s Atlantic City Holding, Inc., Harrah’s Las Vegas, LLC, Harrah’s Laughlin, LLC, Flamingo Las Vegas Holding, LLC, Paris Las Vegas Holding, LLC and Rio Properties, LLC, each a wholly owned subsidiary of Caesars, (i) completed the offering of </t>
    </r>
    <r>
      <rPr>
        <sz val="10"/>
        <color rgb="FF000000"/>
        <rFont val="Inherit"/>
      </rPr>
      <t>$1,000 million</t>
    </r>
    <r>
      <rPr>
        <sz val="10"/>
        <color theme="1"/>
        <rFont val="Inherit"/>
      </rPr>
      <t xml:space="preserve"> aggregate principal amount of their </t>
    </r>
    <r>
      <rPr>
        <sz val="10"/>
        <color rgb="FF000000"/>
        <rFont val="Inherit"/>
      </rPr>
      <t>8%</t>
    </r>
    <r>
      <rPr>
        <sz val="10"/>
        <color theme="1"/>
        <rFont val="Inherit"/>
      </rPr>
      <t xml:space="preserve"> first-priority senior secured notes due 2020 and </t>
    </r>
    <r>
      <rPr>
        <sz val="10"/>
        <color rgb="FF000000"/>
        <rFont val="Inherit"/>
      </rPr>
      <t>$1,150 million</t>
    </r>
    <r>
      <rPr>
        <sz val="10"/>
        <color theme="1"/>
        <rFont val="Inherit"/>
      </rPr>
      <t xml:space="preserve"> aggregate principal amount of their </t>
    </r>
    <r>
      <rPr>
        <sz val="10"/>
        <color rgb="FF000000"/>
        <rFont val="Inherit"/>
      </rPr>
      <t>11%</t>
    </r>
    <r>
      <rPr>
        <sz val="10"/>
        <color theme="1"/>
        <rFont val="Inherit"/>
      </rPr>
      <t xml:space="preserve"> second-priority senior secured notes due 2021 (together with the </t>
    </r>
    <r>
      <rPr>
        <sz val="10"/>
        <color rgb="FF000000"/>
        <rFont val="Inherit"/>
      </rPr>
      <t>8%</t>
    </r>
    <r>
      <rPr>
        <sz val="10"/>
        <color theme="1"/>
        <rFont val="Inherit"/>
      </rPr>
      <t xml:space="preserve"> first-priority senior secured notes due 2020, the “Notes”) and (ii) entered into a first lien credit agreement governing their new </t>
    </r>
    <r>
      <rPr>
        <sz val="10"/>
        <color rgb="FF000000"/>
        <rFont val="Inherit"/>
      </rPr>
      <t>$2,769.5 million</t>
    </r>
    <r>
      <rPr>
        <sz val="10"/>
        <color theme="1"/>
        <rFont val="Inherit"/>
      </rPr>
      <t xml:space="preserve"> senior secured credit facilities, consisting of senior secured term loans in an aggregate principal amount of </t>
    </r>
    <r>
      <rPr>
        <sz val="10"/>
        <color rgb="FF000000"/>
        <rFont val="Inherit"/>
      </rPr>
      <t>$2,500.0 million</t>
    </r>
    <r>
      <rPr>
        <sz val="10"/>
        <color theme="1"/>
        <rFont val="Inherit"/>
      </rPr>
      <t xml:space="preserve"> (the “Term Loans”) and a senior secured revolving credit facility in an aggregate principal amount of up to </t>
    </r>
    <r>
      <rPr>
        <sz val="10"/>
        <color rgb="FF000000"/>
        <rFont val="Inherit"/>
      </rPr>
      <t>$269.5 million</t>
    </r>
    <r>
      <rPr>
        <sz val="10"/>
        <color theme="1"/>
        <rFont val="Inherit"/>
      </rPr>
      <t>. We refer to this new borrowing structure as Caesars Entertainment Resort Properties ("CERP").</t>
    </r>
  </si>
  <si>
    <t>The net proceeds from the offering of Notes and the borrowings under the Term Loans, together with cash on hand at the time, was used to retire 100% of the principal amount of loans under the mortgage and mezzanine loan agreements entered into by certain subsidiaries of the CMBS properties, repay in full all amounts outstanding under the senior secured credit facility entered into by Caesars and Caesars Linq, LLC and Caesars Octavius, LLC, each an indirect subsidiary of Caesars, and to pay related fees and expenses.</t>
  </si>
  <si>
    <t>Recent Developments at Suffolk Downs Joint Venture</t>
  </si>
  <si>
    <r>
      <t xml:space="preserve">Caesars holds a minority equity ownership, including both common and preferred stock interests, in Sterling Suffolk. In addition, we have a </t>
    </r>
    <r>
      <rPr>
        <sz val="10"/>
        <color rgb="FF000000"/>
        <rFont val="Inherit"/>
      </rPr>
      <t>$60.0 million</t>
    </r>
    <r>
      <rPr>
        <sz val="10"/>
        <color theme="1"/>
        <rFont val="Inherit"/>
      </rPr>
      <t xml:space="preserve"> intangible asset representing the right to manage a potential future gaming facility. Sterling Suffolk recently made a bid for a casino license at its facility. On October 18, 2013, Caesars received a report issued to the Massachusetts Gaming Commission from the Director of the Investigations and Enforcement Bureau for the Massachusetts Gaming Commission which raised certain issues for consideration when evaluating our suitability as a qualifier in Massachusetts. As a result, Caesars has withdrawn its application as a qualifier in Massachusetts for the benefit of Sterling Suffolk. While it is too early to determine the resolution regarding the Company’s investment in this project, the approximate cash investment is </t>
    </r>
    <r>
      <rPr>
        <sz val="10"/>
        <color rgb="FF000000"/>
        <rFont val="Inherit"/>
      </rPr>
      <t>$100 million</t>
    </r>
    <r>
      <rPr>
        <sz val="10"/>
        <color theme="1"/>
        <rFont val="Inherit"/>
      </rPr>
      <t xml:space="preserve"> as of September 30, 2013.</t>
    </r>
  </si>
  <si>
    <t>Claridge Hotel Tower Sale</t>
  </si>
  <si>
    <r>
      <t xml:space="preserve">In October 2013, the Company entered into an agreement to sell its </t>
    </r>
    <r>
      <rPr>
        <sz val="10"/>
        <color rgb="FF000000"/>
        <rFont val="Inherit"/>
      </rPr>
      <t>500</t>
    </r>
    <r>
      <rPr>
        <sz val="10"/>
        <color theme="1"/>
        <rFont val="Inherit"/>
      </rPr>
      <t xml:space="preserve">-room Claridge Hotel Tower in Atlantic City. </t>
    </r>
  </si>
  <si>
    <t>Macau Land Concession</t>
  </si>
  <si>
    <r>
      <t xml:space="preserve">On November 1, 2013, the Company completed the sale of all of the equity interests of the subsidiaries that hold the Macau Land Concession to Pearl Dynasty for a total sales price of </t>
    </r>
    <r>
      <rPr>
        <sz val="10"/>
        <color rgb="FF000000"/>
        <rFont val="Inherit"/>
      </rPr>
      <t>$438.0 million</t>
    </r>
    <r>
      <rPr>
        <sz val="10"/>
        <color theme="1"/>
        <rFont val="Inherit"/>
      </rPr>
      <t xml:space="preserve">. The total sales price is inclusive of </t>
    </r>
    <r>
      <rPr>
        <sz val="10"/>
        <color rgb="FF000000"/>
        <rFont val="Inherit"/>
      </rPr>
      <t>$65.7 million</t>
    </r>
    <r>
      <rPr>
        <sz val="10"/>
        <color theme="1"/>
        <rFont val="Inherit"/>
      </rPr>
      <t xml:space="preserve"> of deposits received by the Company during the third quarter of 2013. Net proceeds from the sale, after commissions and customary closing costs, amounted to approximately </t>
    </r>
    <r>
      <rPr>
        <sz val="10"/>
        <color rgb="FF000000"/>
        <rFont val="Inherit"/>
      </rPr>
      <t>$420 million</t>
    </r>
    <r>
      <rPr>
        <sz val="10"/>
        <color theme="1"/>
        <rFont val="Inherit"/>
      </rPr>
      <t>.</t>
    </r>
  </si>
  <si>
    <t>Condensed Consolidating Financial Information of Guarantors and Issuers</t>
  </si>
  <si>
    <t>Condensed Financial Information of Parent Company Only Disclosure [Abstract]</t>
  </si>
  <si>
    <r>
      <t xml:space="preserve">CEOC is the issuer of certain registered debt securities, a portion of which is guaranteed by Caesars Entertainment ("Parent-Only Guaranteed Debt") and a portion of which is guaranteed by both Caesars Entertainment and certain wholly owned subsidiaries of CEOC ("Parent and Subsidiary Guaranteed Debt"). The table below presents the condensed consolidating financial information relevant to these two guarantee struc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 September 30, 2013 and 2012</t>
    </r>
    <r>
      <rPr>
        <sz val="10"/>
        <color theme="1"/>
        <rFont val="Inherit"/>
      </rPr>
      <t>. The CEC (parent guarantor), subsidiary issuer, and subsidiary non-guarantors of parent-only guaranteed debt columns represent the information related to the Parent-Only Guaranteed Debt structure. The CEC (parent guarantor), subsidiary issuer, subsidiary guarantors of parent and subsidiary guaranteed debt, and subsidiary non-guarantors of parent and subsidiary guaranteed debt columns represent the information related to the Parent and Subsidiary Guaranteed Debt structure.</t>
    </r>
  </si>
  <si>
    <t>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t>
  </si>
  <si>
    <t>CONDENSED CONSOLIDATING BALANCE SHEET</t>
  </si>
  <si>
    <t>CEC</t>
  </si>
  <si>
    <t>(Parent Guarantor)</t>
  </si>
  <si>
    <t>Subsidiary</t>
  </si>
  <si>
    <t>Issuer</t>
  </si>
  <si>
    <t>Subsidiary Guarantors of Parent and Subsidiary Guaranteed Debt (a)</t>
  </si>
  <si>
    <t>Subsidiary Non-Guarantors of Parent and Subsidiary Guaranteed Debt (b)</t>
  </si>
  <si>
    <t>Subsidiary Non-Guarantors of Parent-Only Guaranteed Debt (a) + (b)</t>
  </si>
  <si>
    <t>Consolidating/</t>
  </si>
  <si>
    <t>Eliminating</t>
  </si>
  <si>
    <t>Adjustments</t>
  </si>
  <si>
    <t>Receivables, net of allowance for doubtful accounts</t>
  </si>
  <si>
    <t>Intercompany receivables</t>
  </si>
  <si>
    <t>(569.3</t>
  </si>
  <si>
    <t xml:space="preserve">Property and equipment, net </t>
  </si>
  <si>
    <t>Investments in subsidiaries</t>
  </si>
  <si>
    <t>(12,294.5</t>
  </si>
  <si>
    <t>(5.3</t>
  </si>
  <si>
    <t>(2,054.0</t>
  </si>
  <si>
    <t>(14,926.6</t>
  </si>
  <si>
    <t>Liabilities and Stockholders’ (Deficit)/Equity</t>
  </si>
  <si>
    <t>(43.8</t>
  </si>
  <si>
    <t>Intercompany payables</t>
  </si>
  <si>
    <t>(613.1</t>
  </si>
  <si>
    <t>(974.0</t>
  </si>
  <si>
    <t>Accumulated losses of subsidiaries in excess of investment</t>
  </si>
  <si>
    <t>(2,082.6</t>
  </si>
  <si>
    <t>(188.1</t>
  </si>
  <si>
    <t>(35.9</t>
  </si>
  <si>
    <t>(2,054.1</t>
  </si>
  <si>
    <t>(5,759.7</t>
  </si>
  <si>
    <t>Total Caesars stockholders’ (deficit)/equity</t>
  </si>
  <si>
    <t>(1,541.7</t>
  </si>
  <si>
    <t>(4,380.9</t>
  </si>
  <si>
    <t>(9,166.9</t>
  </si>
  <si>
    <t>(1,578.7</t>
  </si>
  <si>
    <t>Total (deficit)/equity</t>
  </si>
  <si>
    <t>(1,496.8</t>
  </si>
  <si>
    <t>Receivables, less allowance for doubtful accounts</t>
  </si>
  <si>
    <t>(559.1</t>
  </si>
  <si>
    <t>(13,380.6</t>
  </si>
  <si>
    <t>(6.7</t>
  </si>
  <si>
    <t>(2,392.4</t>
  </si>
  <si>
    <t>(16,338.8</t>
  </si>
  <si>
    <t>(912.5</t>
  </si>
  <si>
    <t>(925.4</t>
  </si>
  <si>
    <t>(4,781.5</t>
  </si>
  <si>
    <t>(395.3</t>
  </si>
  <si>
    <t>(2,955.4</t>
  </si>
  <si>
    <t>(11,557.3</t>
  </si>
  <si>
    <t>(411.7</t>
  </si>
  <si>
    <t>(331.6</t>
  </si>
  <si>
    <t>CONDENSED CONSOLIDATING STATEMENT OF COMPREHENSIVE (LOSS)/INCOME</t>
  </si>
  <si>
    <r>
      <t xml:space="preserve">FOR THE </t>
    </r>
    <r>
      <rPr>
        <b/>
        <sz val="10"/>
        <color rgb="FF000000"/>
        <rFont val="Inherit"/>
      </rPr>
      <t>QUARTER ENDED SEPTEMBER 30, 2013</t>
    </r>
    <r>
      <rPr>
        <b/>
        <sz val="10"/>
        <color theme="1"/>
        <rFont val="Inherit"/>
      </rPr>
      <t xml:space="preserve"> </t>
    </r>
  </si>
  <si>
    <t>(4.3</t>
  </si>
  <si>
    <t>(49.8</t>
  </si>
  <si>
    <t>(182.0</t>
  </si>
  <si>
    <t>(113.3</t>
  </si>
  <si>
    <t>(295.3</t>
  </si>
  <si>
    <t>(300.6</t>
  </si>
  <si>
    <t>(54.1</t>
  </si>
  <si>
    <t>Operating expenses</t>
  </si>
  <si>
    <t>(44.7</t>
  </si>
  <si>
    <t>(4.0</t>
  </si>
  <si>
    <t>(Income)/loss on interests in non-consolidated affiliates</t>
  </si>
  <si>
    <t>Loss/(income) on interests in subsidiaries</t>
  </si>
  <si>
    <t>(1,269.7</t>
  </si>
  <si>
    <t>(9.4</t>
  </si>
  <si>
    <t>(0.3</t>
  </si>
  <si>
    <t>(1,323.8</t>
  </si>
  <si>
    <t>(757.2</t>
  </si>
  <si>
    <t>(500.3</t>
  </si>
  <si>
    <t>(746.7</t>
  </si>
  <si>
    <t>(649.7</t>
  </si>
  <si>
    <t>(637.5</t>
  </si>
  <si>
    <t>(527.9</t>
  </si>
  <si>
    <t>(14.5</t>
  </si>
  <si>
    <t>(78.6</t>
  </si>
  <si>
    <t>(93.1</t>
  </si>
  <si>
    <t>(563.0</t>
  </si>
  <si>
    <t>(71.4</t>
  </si>
  <si>
    <t>(Loss)/income from continuing operations before income taxes</t>
  </si>
  <si>
    <t>(754.0</t>
  </si>
  <si>
    <t>(1,008.9</t>
  </si>
  <si>
    <t>(756.0</t>
  </si>
  <si>
    <t>(681.0</t>
  </si>
  <si>
    <t>(1,187.0</t>
  </si>
  <si>
    <t>(Provision)/benefit for income taxes</t>
  </si>
  <si>
    <t>(36.1</t>
  </si>
  <si>
    <t>Net (loss)/income from continuing operations, net of taxes</t>
  </si>
  <si>
    <t>(752.7</t>
  </si>
  <si>
    <t>(822.2</t>
  </si>
  <si>
    <t>(499.0</t>
  </si>
  <si>
    <t>(460.1</t>
  </si>
  <si>
    <t>(773.6</t>
  </si>
  <si>
    <t>(3.0</t>
  </si>
  <si>
    <t>(3.1</t>
  </si>
  <si>
    <t>Loss from discontinued operations, net of income taxes</t>
  </si>
  <si>
    <t>(499.1</t>
  </si>
  <si>
    <t>(448.3</t>
  </si>
  <si>
    <t>(761.8</t>
  </si>
  <si>
    <t>Less: net income attributable to noncontrolling interests</t>
  </si>
  <si>
    <t>Net (loss)/income attributable to Caesars</t>
  </si>
  <si>
    <t>(447.9</t>
  </si>
  <si>
    <t>(761.4</t>
  </si>
  <si>
    <t>(5.8</t>
  </si>
  <si>
    <t>(1.9</t>
  </si>
  <si>
    <t>Less: foreign currency translation adjustments attributable to noncontrolling interests, net of income taxes</t>
  </si>
  <si>
    <t>Comprehensive (loss)/income attributable to Caesars</t>
  </si>
  <si>
    <t>(803.4</t>
  </si>
  <si>
    <t>(453.7</t>
  </si>
  <si>
    <t>(763.3</t>
  </si>
  <si>
    <r>
      <t xml:space="preserve">FOR THE </t>
    </r>
    <r>
      <rPr>
        <b/>
        <sz val="10"/>
        <color rgb="FF000000"/>
        <rFont val="Inherit"/>
      </rPr>
      <t>QUARTER ENDED SEPTEMBER 30, 2012</t>
    </r>
    <r>
      <rPr>
        <b/>
        <sz val="10"/>
        <color theme="1"/>
        <rFont val="Inherit"/>
      </rPr>
      <t xml:space="preserve"> </t>
    </r>
  </si>
  <si>
    <t>(4.7</t>
  </si>
  <si>
    <t>(40.8</t>
  </si>
  <si>
    <t>(195.2</t>
  </si>
  <si>
    <t>(121.6</t>
  </si>
  <si>
    <t>(316.8</t>
  </si>
  <si>
    <t>(322.6</t>
  </si>
  <si>
    <t>(45.5</t>
  </si>
  <si>
    <t>(37.7</t>
  </si>
  <si>
    <t>(1.3</t>
  </si>
  <si>
    <t>(1.5</t>
  </si>
  <si>
    <t>(723.8</t>
  </si>
  <si>
    <t>(7.8</t>
  </si>
  <si>
    <t>(769.3</t>
  </si>
  <si>
    <t>(510.3</t>
  </si>
  <si>
    <t>(244.6</t>
  </si>
  <si>
    <t>(295.0</t>
  </si>
  <si>
    <t>(185.7</t>
  </si>
  <si>
    <t>(216.8</t>
  </si>
  <si>
    <t>(482.0</t>
  </si>
  <si>
    <t>(7.2</t>
  </si>
  <si>
    <t>(76.9</t>
  </si>
  <si>
    <t>(84.1</t>
  </si>
  <si>
    <t>(515.8</t>
  </si>
  <si>
    <t>(50.7</t>
  </si>
  <si>
    <t>(506.4</t>
  </si>
  <si>
    <t>(715.9</t>
  </si>
  <si>
    <t>(296.9</t>
  </si>
  <si>
    <t>(229.4</t>
  </si>
  <si>
    <t>(727.9</t>
  </si>
  <si>
    <t>Benefit/(provision) for income taxes</t>
  </si>
  <si>
    <t>(5.1</t>
  </si>
  <si>
    <t>(Loss)/income from continuing operations, net of income taxes</t>
  </si>
  <si>
    <t>(505.5</t>
  </si>
  <si>
    <t>(544.9</t>
  </si>
  <si>
    <t>(239.4</t>
  </si>
  <si>
    <t>(177.0</t>
  </si>
  <si>
    <t>(502.6</t>
  </si>
  <si>
    <t>(3.8</t>
  </si>
  <si>
    <t>(1.6</t>
  </si>
  <si>
    <t>(3.6</t>
  </si>
  <si>
    <t>(235.6</t>
  </si>
  <si>
    <t>(176.8</t>
  </si>
  <si>
    <t>(503.4</t>
  </si>
  <si>
    <t>(178.9</t>
  </si>
  <si>
    <t>Other comprehensive income/(loss):</t>
  </si>
  <si>
    <t>Total other comprehensive income/(loss), net of income taxes</t>
  </si>
  <si>
    <t>(8.3</t>
  </si>
  <si>
    <t>(538.1</t>
  </si>
  <si>
    <t>(187.0</t>
  </si>
  <si>
    <t>(506.8</t>
  </si>
  <si>
    <t>CONDENSED CONSOLIDATING STATEMENT OF COMPREHENSIVE INCOME/(LOSS)</t>
  </si>
  <si>
    <r>
      <t xml:space="preserve">FOR THE </t>
    </r>
    <r>
      <rPr>
        <b/>
        <sz val="10"/>
        <color rgb="FF000000"/>
        <rFont val="Inherit"/>
      </rPr>
      <t>NINE MONTHS ENDED SEPTEMBER 30, 2013</t>
    </r>
    <r>
      <rPr>
        <b/>
        <sz val="10"/>
        <color theme="1"/>
        <rFont val="Inherit"/>
      </rPr>
      <t xml:space="preserve"> </t>
    </r>
  </si>
  <si>
    <t>(18.3</t>
  </si>
  <si>
    <t>(140.1</t>
  </si>
  <si>
    <t>(13.7</t>
  </si>
  <si>
    <t>(522.1</t>
  </si>
  <si>
    <t>(345.9</t>
  </si>
  <si>
    <t>(868.0</t>
  </si>
  <si>
    <t>(881.7</t>
  </si>
  <si>
    <t>(158.4</t>
  </si>
  <si>
    <t>(128.4</t>
  </si>
  <si>
    <t>Income on interests in non-consolidated affiliates</t>
  </si>
  <si>
    <t>(1,515.0</t>
  </si>
  <si>
    <t>(29.9</t>
  </si>
  <si>
    <t>(1,673.4</t>
  </si>
  <si>
    <t>(1,193.6</t>
  </si>
  <si>
    <t>(367.0</t>
  </si>
  <si>
    <t>(593.3</t>
  </si>
  <si>
    <t>(324.8</t>
  </si>
  <si>
    <t>(370.4</t>
  </si>
  <si>
    <t>(1,542.6</t>
  </si>
  <si>
    <t>(43.7</t>
  </si>
  <si>
    <t>(265.0</t>
  </si>
  <si>
    <t>(308.7</t>
  </si>
  <si>
    <t>(1,677.7</t>
  </si>
  <si>
    <t>Gains on early extinguishments of debt</t>
  </si>
  <si>
    <t>(29.4</t>
  </si>
  <si>
    <t>(8.9</t>
  </si>
  <si>
    <t>(210.2</t>
  </si>
  <si>
    <t>(1,170.8</t>
  </si>
  <si>
    <t>(1,889.9</t>
  </si>
  <si>
    <t>(630.7</t>
  </si>
  <si>
    <t>(392.4</t>
  </si>
  <si>
    <t>(1,977.6</t>
  </si>
  <si>
    <t>(66.7</t>
  </si>
  <si>
    <t>(1,330.0</t>
  </si>
  <si>
    <t>(315.6</t>
  </si>
  <si>
    <t>(144.0</t>
  </si>
  <si>
    <t>(1,158.3</t>
  </si>
  <si>
    <t>Income from discontinued operations</t>
  </si>
  <si>
    <t>(28.5</t>
  </si>
  <si>
    <t>Income from discontinued operations, net of income taxes</t>
  </si>
  <si>
    <t>(29.0</t>
  </si>
  <si>
    <t>(316.1</t>
  </si>
  <si>
    <t>(173.5</t>
  </si>
  <si>
    <t>(1,187.8</t>
  </si>
  <si>
    <t>(1,191.3</t>
  </si>
  <si>
    <t>(10.8</t>
  </si>
  <si>
    <t>(19.9</t>
  </si>
  <si>
    <t>(24.8</t>
  </si>
  <si>
    <t>(1,324.1</t>
  </si>
  <si>
    <t>(187.7</t>
  </si>
  <si>
    <t>(1,216.0</t>
  </si>
  <si>
    <r>
      <t xml:space="preserve">FOR THE </t>
    </r>
    <r>
      <rPr>
        <b/>
        <sz val="10"/>
        <color rgb="FF000000"/>
        <rFont val="Inherit"/>
      </rPr>
      <t>NINE MONTHS ENDED SEPTEMBER 30, 2012</t>
    </r>
    <r>
      <rPr>
        <b/>
        <sz val="10"/>
        <color theme="1"/>
        <rFont val="Inherit"/>
      </rPr>
      <t xml:space="preserve"> </t>
    </r>
  </si>
  <si>
    <t>(18.0</t>
  </si>
  <si>
    <t>(125.9</t>
  </si>
  <si>
    <t>(559.4</t>
  </si>
  <si>
    <t>(363.2</t>
  </si>
  <si>
    <t>(922.6</t>
  </si>
  <si>
    <t>(937.4</t>
  </si>
  <si>
    <t>(143.9</t>
  </si>
  <si>
    <t>(119.0</t>
  </si>
  <si>
    <t>(1,244.0</t>
  </si>
  <si>
    <t>(24.9</t>
  </si>
  <si>
    <t>(1,387.9</t>
  </si>
  <si>
    <t>(1,042.7</t>
  </si>
  <si>
    <t>(292.5</t>
  </si>
  <si>
    <t>(187.8</t>
  </si>
  <si>
    <t>(1,452.9</t>
  </si>
  <si>
    <t>(21.8</t>
  </si>
  <si>
    <t>(248.7</t>
  </si>
  <si>
    <t>(270.5</t>
  </si>
  <si>
    <t>(1,574.3</t>
  </si>
  <si>
    <t>(149.5</t>
  </si>
  <si>
    <t>(1,029.8</t>
  </si>
  <si>
    <t>(1,705.4</t>
  </si>
  <si>
    <t>(193.5</t>
  </si>
  <si>
    <t>(1,441.8</t>
  </si>
  <si>
    <t>(65.5</t>
  </si>
  <si>
    <t>(47.3</t>
  </si>
  <si>
    <t>(1,027.8</t>
  </si>
  <si>
    <t>(1,180.3</t>
  </si>
  <si>
    <t>(175.3</t>
  </si>
  <si>
    <t>(952.3</t>
  </si>
  <si>
    <t>(115.9</t>
  </si>
  <si>
    <t>(9.7</t>
  </si>
  <si>
    <t>(4.6</t>
  </si>
  <si>
    <t>(102.5</t>
  </si>
  <si>
    <t>(64.3</t>
  </si>
  <si>
    <t>(137.1</t>
  </si>
  <si>
    <t>(62.2</t>
  </si>
  <si>
    <t>(1,026.3</t>
  </si>
  <si>
    <t>(63.7</t>
  </si>
  <si>
    <t>(19.0</t>
  </si>
  <si>
    <t>(1,199.3</t>
  </si>
  <si>
    <t>(35.3</t>
  </si>
  <si>
    <t>(1,018.4</t>
  </si>
  <si>
    <t>CONDENSED CONSOLIDATING STATEMENT OF CASH FLOWS</t>
  </si>
  <si>
    <r>
      <t>(In millions)</t>
    </r>
    <r>
      <rPr>
        <b/>
        <sz val="10"/>
        <color theme="1"/>
        <rFont val="Inherit"/>
      </rPr>
      <t xml:space="preserve"> </t>
    </r>
  </si>
  <si>
    <t>Cash flows provided by/(used in) operating activities</t>
  </si>
  <si>
    <t>(520.9</t>
  </si>
  <si>
    <t>(11.0</t>
  </si>
  <si>
    <t>(233.9</t>
  </si>
  <si>
    <t>(225.2</t>
  </si>
  <si>
    <t>(459.1</t>
  </si>
  <si>
    <t>(466.7</t>
  </si>
  <si>
    <t>(30.5</t>
  </si>
  <si>
    <t>(8.6</t>
  </si>
  <si>
    <t>Proceeds from partial sale of a subsidiary, net of cash deconsolidated</t>
  </si>
  <si>
    <t>(25.7</t>
  </si>
  <si>
    <t>(36.2</t>
  </si>
  <si>
    <t>Purchase of additional interests in subsidiaries</t>
  </si>
  <si>
    <t>(321.8</t>
  </si>
  <si>
    <t>(15.8</t>
  </si>
  <si>
    <t>Dividends received</t>
  </si>
  <si>
    <t>(122.6</t>
  </si>
  <si>
    <t>(26.7</t>
  </si>
  <si>
    <t>(2.4</t>
  </si>
  <si>
    <t>(11.5</t>
  </si>
  <si>
    <t>(13.9</t>
  </si>
  <si>
    <t>(14.1</t>
  </si>
  <si>
    <t>Cash flows (used in)/provided by investing activities</t>
  </si>
  <si>
    <t>(352.5</t>
  </si>
  <si>
    <t>(188.8</t>
  </si>
  <si>
    <t>Assumption of debt issued by non-guarantors</t>
  </si>
  <si>
    <t>(2,199.4</t>
  </si>
  <si>
    <t>(8.0</t>
  </si>
  <si>
    <t>(57.8</t>
  </si>
  <si>
    <t>(9.9</t>
  </si>
  <si>
    <t>(1,783.3</t>
  </si>
  <si>
    <t>(284.5</t>
  </si>
  <si>
    <t>(2,067.8</t>
  </si>
  <si>
    <t>(23.3</t>
  </si>
  <si>
    <t>(8.1</t>
  </si>
  <si>
    <t>(9.6</t>
  </si>
  <si>
    <t>Dividends paid</t>
  </si>
  <si>
    <t>(48.4</t>
  </si>
  <si>
    <t>(74.2</t>
  </si>
  <si>
    <t>(21.1</t>
  </si>
  <si>
    <t>Transfers from/(to) affiliates</t>
  </si>
  <si>
    <t>(229.9</t>
  </si>
  <si>
    <t>(338.4</t>
  </si>
  <si>
    <t>Cash flows provided by/(used in) financing activities</t>
  </si>
  <si>
    <t>(56.2</t>
  </si>
  <si>
    <t>(567.6</t>
  </si>
  <si>
    <t>(623.8</t>
  </si>
  <si>
    <t>(215.8</t>
  </si>
  <si>
    <t>(329.9</t>
  </si>
  <si>
    <t> Cash flows from discontinued operations</t>
  </si>
  <si>
    <t> Cash flows from operating activities</t>
  </si>
  <si>
    <t> Cash flows from investing activities</t>
  </si>
  <si>
    <t>Net cash (used in)/provided by discontinued operations</t>
  </si>
  <si>
    <t>Net increase/(decrease) in cash and cash equivalents</t>
  </si>
  <si>
    <t>(240.4</t>
  </si>
  <si>
    <t>(84.9</t>
  </si>
  <si>
    <t>(24.5</t>
  </si>
  <si>
    <t>(49.4</t>
  </si>
  <si>
    <t>(82.7</t>
  </si>
  <si>
    <t>(68.6</t>
  </si>
  <si>
    <t>(104.6</t>
  </si>
  <si>
    <t>(198.1</t>
  </si>
  <si>
    <t>(302.7</t>
  </si>
  <si>
    <t>(303.4</t>
  </si>
  <si>
    <t>(551.0</t>
  </si>
  <si>
    <t>(22.8</t>
  </si>
  <si>
    <t>Return of investment in subsidiary</t>
  </si>
  <si>
    <t>(92.5</t>
  </si>
  <si>
    <t>(127.7</t>
  </si>
  <si>
    <t>(36.0</t>
  </si>
  <si>
    <t>(5.7</t>
  </si>
  <si>
    <t>(128.3</t>
  </si>
  <si>
    <t>(23.5</t>
  </si>
  <si>
    <t>(20.1</t>
  </si>
  <si>
    <t>(728.5</t>
  </si>
  <si>
    <t>(748.6</t>
  </si>
  <si>
    <t>(842.4</t>
  </si>
  <si>
    <t>Assumption of debt by non-guarantors</t>
  </si>
  <si>
    <t>(1,250.0</t>
  </si>
  <si>
    <t>(24.7</t>
  </si>
  <si>
    <t>(31.9</t>
  </si>
  <si>
    <t>(608.0</t>
  </si>
  <si>
    <t>(1,095.6</t>
  </si>
  <si>
    <t>(355.0</t>
  </si>
  <si>
    <t>(1,450.6</t>
  </si>
  <si>
    <t>(11.3</t>
  </si>
  <si>
    <t>(12.7</t>
  </si>
  <si>
    <t>(8.2</t>
  </si>
  <si>
    <t>(9.2</t>
  </si>
  <si>
    <t>Transfer (to)/from affiliates</t>
  </si>
  <si>
    <t>(136.2</t>
  </si>
  <si>
    <t>(114.7</t>
  </si>
  <si>
    <t>(114.6</t>
  </si>
  <si>
    <t>(58.0</t>
  </si>
  <si>
    <t>(118.8</t>
  </si>
  <si>
    <t>(19.1</t>
  </si>
  <si>
    <t>(2.3</t>
  </si>
  <si>
    <t>(2.9</t>
  </si>
  <si>
    <t>Net cash provided by/(used in) discontinued operations</t>
  </si>
  <si>
    <t>(84.3</t>
  </si>
  <si>
    <t>(53.1</t>
  </si>
  <si>
    <t>(137.4</t>
  </si>
  <si>
    <t>Organization and Basis of Presentation (Policies)</t>
  </si>
  <si>
    <t>Reclassifications</t>
  </si>
  <si>
    <t>Acquisitions, Investments, Dispositions and Divestitures (Tables)</t>
  </si>
  <si>
    <t>Components of Assets and Liabilities Held for Sale</t>
  </si>
  <si>
    <t>Income from Discontinued Operations</t>
  </si>
  <si>
    <t>Property and Equipment, net (Tables)</t>
  </si>
  <si>
    <t>Property and Equipment, Net</t>
  </si>
  <si>
    <t>Depreciation Expense</t>
  </si>
  <si>
    <t>Goodwill and Other Intangible Assets (Tables)</t>
  </si>
  <si>
    <t>Changes in Goodwill and Other Intangible Assets</t>
  </si>
  <si>
    <t>Carrying Value and Accumulated Amortization for Each Major Class of Intangible Assets Other Than Goodwill</t>
  </si>
  <si>
    <t>Debt (Tables)</t>
  </si>
  <si>
    <t>Outstanding Debt</t>
  </si>
  <si>
    <t>Derivative Instruments (Tables)</t>
  </si>
  <si>
    <t>Derivative Instruments Interest Rate Swap Agreements</t>
  </si>
  <si>
    <t>Fair Values of Derivative Instruments</t>
  </si>
  <si>
    <r>
      <t xml:space="preserve">The following table represents the fair values of derivative instruments in the Consolidated Condens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ffect of Derivative Instruments in Consolidated Statements of Comprehensive Loss</t>
  </si>
  <si>
    <t>Reclassifications out of Accumulated Other Comprehensive Loss Reclassification out of Accumulated Other Comprehensive Loss (Tables)</t>
  </si>
  <si>
    <t>Casino Promotional Allowances (Tables)</t>
  </si>
  <si>
    <t>Estimated Retail Value and Cost of Providing Casino Promotional Allowances</t>
  </si>
  <si>
    <t>Loss Per Share (Tables)</t>
  </si>
  <si>
    <t>Number of Shares Excluded from Computation of Diluted Loss Per Share</t>
  </si>
  <si>
    <t>Write-downs, Reserves, and Project Opening Costs, net of Recoveries (Tables)</t>
  </si>
  <si>
    <t>Components of Write-Downs, Reserves, and Project Opening Costs, Net of Recoveries</t>
  </si>
  <si>
    <t>Income Taxes (Tables)</t>
  </si>
  <si>
    <t>Allocation of Total Income Taxes</t>
  </si>
  <si>
    <t>Fair Value Measurements (Tables)</t>
  </si>
  <si>
    <t>Fair Value of Financial Assets and Financial Liabilities</t>
  </si>
  <si>
    <t>Fair Value of Investments in Marketable Securities</t>
  </si>
  <si>
    <t>Fair Value of Assets Required to be Measured at Fair Value</t>
  </si>
  <si>
    <t>Supplemental Cash Flow Information (Tables)</t>
  </si>
  <si>
    <t>Supplemental Cash Flow Reconciliation</t>
  </si>
  <si>
    <t>Stock-Based Compensation (Tables)</t>
  </si>
  <si>
    <t>Stock-Based Compensation Expense Recognized</t>
  </si>
  <si>
    <t>The Company has recognized compensation expense associated with its stock-based compensation programs as follows:</t>
  </si>
  <si>
    <t>Summary of Share-Based Option Activity</t>
  </si>
  <si>
    <t>Condensed Consolidating Financial Information of Guarantors and Issuers (Tables)</t>
  </si>
  <si>
    <t>Condensed Consolidating Balance Sheet</t>
  </si>
  <si>
    <t>Condensed Consolidating Statement of Comprehensive (Loss)/Income</t>
  </si>
  <si>
    <t>Condensed Consolidating Statement of Cash Flows</t>
  </si>
  <si>
    <t>Organization and Basis of Presentation (Details)</t>
  </si>
  <si>
    <t>business_segments</t>
  </si>
  <si>
    <t>States</t>
  </si>
  <si>
    <t>Country</t>
  </si>
  <si>
    <t>Casinos</t>
  </si>
  <si>
    <t>Organization [Abstract]</t>
  </si>
  <si>
    <t>Number of casinos operated or managed</t>
  </si>
  <si>
    <t>Number of states in U.S where company operates</t>
  </si>
  <si>
    <t>Number of countries in which company operates</t>
  </si>
  <si>
    <t>Number of land based casinos operated or managed</t>
  </si>
  <si>
    <t>Number of riverboat or dockside casinos operated or managed</t>
  </si>
  <si>
    <t>Number of casino combined with greyhound racetrack</t>
  </si>
  <si>
    <t>Number of casino combined with thoroughbred racetrack</t>
  </si>
  <si>
    <t>Number of casino combined with harness racetrack</t>
  </si>
  <si>
    <t>Reportable Segments</t>
  </si>
  <si>
    <t>United States [Member]</t>
  </si>
  <si>
    <t>Indian lands [Member]</t>
  </si>
  <si>
    <t>Ohio [Member]</t>
  </si>
  <si>
    <t>International [Member]</t>
  </si>
  <si>
    <t>Canada [Member]</t>
  </si>
  <si>
    <t>England [Member]</t>
  </si>
  <si>
    <t>Egypt [Member]</t>
  </si>
  <si>
    <t>Scotland [Member]</t>
  </si>
  <si>
    <t>South Africa [Member]</t>
  </si>
  <si>
    <t>Acquisitions, Investments, Dispositions and Divestitures - Additional Information (Detail) (USD $)</t>
  </si>
  <si>
    <t>0 Months Ended</t>
  </si>
  <si>
    <t>1 Months Ended</t>
  </si>
  <si>
    <t>Nov. 02, 2012</t>
  </si>
  <si>
    <t>Harrahs St. Louis [Member]</t>
  </si>
  <si>
    <t>Mar. 31, 2013</t>
  </si>
  <si>
    <t>Bubbler Media [Member]</t>
  </si>
  <si>
    <t>Caesars Interactive Entertainment [Member]</t>
  </si>
  <si>
    <t>Buffalo Studios, LLC [Member]</t>
  </si>
  <si>
    <t>Jun. 30, 2013</t>
  </si>
  <si>
    <t>Alea Leeds Casino [Member]</t>
  </si>
  <si>
    <t>Aug. 06, 2013</t>
  </si>
  <si>
    <t>Macau [Member]</t>
  </si>
  <si>
    <t>Aug. 08, 2013</t>
  </si>
  <si>
    <t>Aug. 07, 2013</t>
  </si>
  <si>
    <t>Non-cancellable Contract Costs [Member]</t>
  </si>
  <si>
    <t>Employment Related Costs [Member]</t>
  </si>
  <si>
    <t>Other Business Exit Costs [Member]</t>
  </si>
  <si>
    <t>Assets Held-for-sale [Member]</t>
  </si>
  <si>
    <t>Jun. 30, 2012</t>
  </si>
  <si>
    <t>Enjoy S.A. [Member]</t>
  </si>
  <si>
    <t>Conrad Punta Del Este Resort and Casino [Member]</t>
  </si>
  <si>
    <t>Baluma S.A. [Member]</t>
  </si>
  <si>
    <t>Discontinued Operations [Member]</t>
  </si>
  <si>
    <t>New Jersey Casino Reinvestment Development Authority (CRDA) [Member]</t>
  </si>
  <si>
    <t>Land [Member]</t>
  </si>
  <si>
    <t>Consolidation, Less than Wholly Owned Subsidiary, Parent Ownership Interest, Effects of Changes, Net [Line Items]</t>
  </si>
  <si>
    <t>Consideration given</t>
  </si>
  <si>
    <t>Fair value of earnout payment</t>
  </si>
  <si>
    <t>Reduction in earnout accrual</t>
  </si>
  <si>
    <t>Assets acquired</t>
  </si>
  <si>
    <t>Liabilities assumed</t>
  </si>
  <si>
    <t>Percentage of voting interests sold</t>
  </si>
  <si>
    <t>Consideration for partial sale of subsidiary</t>
  </si>
  <si>
    <t>Net proceeds from partial sale of subsidiary</t>
  </si>
  <si>
    <t>Cash deconsolidated</t>
  </si>
  <si>
    <t>Dispositions, Equity Received in Acquiring Company</t>
  </si>
  <si>
    <t>Deferred cash payment on partial sale of subsidiary</t>
  </si>
  <si>
    <t>Unrealized losses on available-for-sale securities</t>
  </si>
  <si>
    <t>Write-down of tangible and intangible assets</t>
  </si>
  <si>
    <t>Exit costs</t>
  </si>
  <si>
    <t>Exit costs paid</t>
  </si>
  <si>
    <t>Accreted interest expense</t>
  </si>
  <si>
    <t>Increase in interest payable</t>
  </si>
  <si>
    <t>Exit costs accrued</t>
  </si>
  <si>
    <t>Gain on sale of discontinued operations</t>
  </si>
  <si>
    <t>Adjustment to gain on sale of discontinued operations</t>
  </si>
  <si>
    <t>Remaining term of land concession</t>
  </si>
  <si>
    <t>'35 years</t>
  </si>
  <si>
    <t>Tangible asset impairment charges</t>
  </si>
  <si>
    <t>Adjustment to fair value</t>
  </si>
  <si>
    <t>Down payment for sale of equity interests in subsidiary</t>
  </si>
  <si>
    <t>Additional down payment for sale of equity interests in subsidiary</t>
  </si>
  <si>
    <t>Proceeds from Issuance or Sale of Equity</t>
  </si>
  <si>
    <t>Asset held for sale</t>
  </si>
  <si>
    <t>Investment alternative tax</t>
  </si>
  <si>
    <t>Credit against future investment alternative tax payable</t>
  </si>
  <si>
    <t>Acquisitions, Investments, Dispositions and Divestitures - Components of Assets and Liabilities Held for Sale (Detail) (USD $)</t>
  </si>
  <si>
    <t>Assets held for sale, current</t>
  </si>
  <si>
    <t>Liabilities held for sale, current</t>
  </si>
  <si>
    <t>Macau and Marketplace Parcels in Atlantic City [Member]</t>
  </si>
  <si>
    <t>Assets held for sale, non-current</t>
  </si>
  <si>
    <t>Liabilities held for sale, non-current</t>
  </si>
  <si>
    <t>Acquisitions, Investments, Dispositions and Divestitures - Income from Discontinued Operations (Detail) (USD $)</t>
  </si>
  <si>
    <t>Income Statement, Balance Sheet and Additional Disclosures by Disposal Groups, Including Discontinued Operations [Line Items]</t>
  </si>
  <si>
    <t>Alea Leeds [Member]</t>
  </si>
  <si>
    <t>Caesars Growth Partners Transaction (Details)</t>
  </si>
  <si>
    <t>Anniversary of the closing of the transaction</t>
  </si>
  <si>
    <t>'8 years 6 months</t>
  </si>
  <si>
    <t>Restricted Cash (Details) (USD $)</t>
  </si>
  <si>
    <t>Senior Notes with Maturity of 2020 Two [Member]</t>
  </si>
  <si>
    <t>Restricted Cash and Cash Equivalents Items [Line Items]</t>
  </si>
  <si>
    <t>Debt Instrument, Face Value</t>
  </si>
  <si>
    <t>Debt Instrument, Interest Rate</t>
  </si>
  <si>
    <t>Property and Equipment, net (Detail) (USD $)</t>
  </si>
  <si>
    <t>Total, Gross</t>
  </si>
  <si>
    <t>Property and Equipment, net - Depreciation Expense (Detail) (USD $)</t>
  </si>
  <si>
    <t>Property and Equipment, net - Additional Information (Detail) (USD $)</t>
  </si>
  <si>
    <t>Atlantic City [Member]</t>
  </si>
  <si>
    <t>Mississippi [Member]</t>
  </si>
  <si>
    <t>Harrahs Tunica [Member]</t>
  </si>
  <si>
    <t>Property, Plant and Equipment [Line Items]</t>
  </si>
  <si>
    <t>Impairment of land held for sale</t>
  </si>
  <si>
    <t>Goodwill and Other Intangible Assets - Changes in Goodwill and Other Intangible Assets (Detail) (USD $)</t>
  </si>
  <si>
    <t>Trademarks [Member]</t>
  </si>
  <si>
    <t>Gaming Rights [Member]</t>
  </si>
  <si>
    <t>Goodwill and Other Intangible Assets [Roll Forward]</t>
  </si>
  <si>
    <t>Amortizing Intangible Assets, Beginning Balance</t>
  </si>
  <si>
    <t>Amortizing Intangible Assets, Impairments</t>
  </si>
  <si>
    <t>Amortizing Intangible Assets, Amortization expense</t>
  </si>
  <si>
    <t>Amortizing Intangible Assets, Foreign currency translation</t>
  </si>
  <si>
    <t>Amortizing Intangible Assets, Additions</t>
  </si>
  <si>
    <t>Amortizing Intangible Assets, Other</t>
  </si>
  <si>
    <t>Amortizing Intangible Assets, Ending Balance</t>
  </si>
  <si>
    <t>Goodwill, Beginning Balance</t>
  </si>
  <si>
    <t>Goodwill, Impairments</t>
  </si>
  <si>
    <t>Goodwill, Disposals</t>
  </si>
  <si>
    <t>Goodwill, Other</t>
  </si>
  <si>
    <t>Goodwill, Ending Balance</t>
  </si>
  <si>
    <t>Other Non-Amortizing Intangible Assets, Beginning Balance</t>
  </si>
  <si>
    <t>Other Non-Amortizing Intangible Assets, Impairments</t>
  </si>
  <si>
    <t>Other Non-Amortizing Intangible Assets, Foreign currency translation</t>
  </si>
  <si>
    <t>Other Non-Amortizing Intangible Assets, Other</t>
  </si>
  <si>
    <t>Other Non-Amortizing Intangible Assets, Ending Balance</t>
  </si>
  <si>
    <t>Goodwill and Other Intangible Assets Narrative [Abstract]</t>
  </si>
  <si>
    <t>Impairment of intangible assets excluding goodwill</t>
  </si>
  <si>
    <t>Goodwill and Other Intangible Assets - Carrying Value and Accumulated Amortization for Each Major Class of Intangible Assets Other Than Goodwill (Detail) (USD $)</t>
  </si>
  <si>
    <t>Intangible Assets Excluding Goodwill [Line Items]</t>
  </si>
  <si>
    <t>Gross Carrying Amount</t>
  </si>
  <si>
    <t>Accumulated Amortization</t>
  </si>
  <si>
    <t>Net Carrying Amount</t>
  </si>
  <si>
    <t>Carrying value and accumulated amortization for each major class of intangible assets other than goodwill</t>
  </si>
  <si>
    <t>Gaming rights [Member]</t>
  </si>
  <si>
    <t>Customer relationships [Member]</t>
  </si>
  <si>
    <t>Weighted Average Remaining Useful Life (in years)</t>
  </si>
  <si>
    <t>'6 years 3 months 18 days</t>
  </si>
  <si>
    <t>Contract rights [Member]</t>
  </si>
  <si>
    <t>'1 year 2 months 12 days</t>
  </si>
  <si>
    <t>Patented technology [Member]</t>
  </si>
  <si>
    <t>'3 years</t>
  </si>
  <si>
    <t>'10 years 9 months 18 days</t>
  </si>
  <si>
    <t>'0 years</t>
  </si>
  <si>
    <t>Debt - Outstanding Debt (Detail) (USD $)</t>
  </si>
  <si>
    <t>Debt Instrument [Line Items]</t>
  </si>
  <si>
    <t>Debt, Face Value at September 30, 2013</t>
  </si>
  <si>
    <t>Current Portion of Long-Term Debt, Face Value</t>
  </si>
  <si>
    <t>Long-Term Debt, Face Value</t>
  </si>
  <si>
    <t>Debt, Book Value at end of period</t>
  </si>
  <si>
    <t>Credit Facilities Term Loans B1-B3 [Member]</t>
  </si>
  <si>
    <t>Debt Instruments Maturity Date</t>
  </si>
  <si>
    <t>'2015</t>
  </si>
  <si>
    <t>Debt, Rate(s) at September 30, 2013, Minimum</t>
  </si>
  <si>
    <t>Debt, Rate(s) at September 30, 2013, Maximum</t>
  </si>
  <si>
    <t>Credit Facilities Term Loan B4 [Member]</t>
  </si>
  <si>
    <t>'2016</t>
  </si>
  <si>
    <t>Debt, Rate(s) at September 30, 2013</t>
  </si>
  <si>
    <t>Credit Facilities Term Loan B5 [Member]</t>
  </si>
  <si>
    <t>'2018</t>
  </si>
  <si>
    <t>Credit Facilities Term Loans B6 [Member]</t>
  </si>
  <si>
    <t>Revolving credit facility with maturity of 2014 [Member]</t>
  </si>
  <si>
    <t>'2014</t>
  </si>
  <si>
    <t>Revolving Credit Facility with Maturity of 2017 [Member]</t>
  </si>
  <si>
    <t>'2017</t>
  </si>
  <si>
    <t>Senior notes with maturity of 2017 [Member]</t>
  </si>
  <si>
    <t>Senior notes with maturity of 2020 [Member]</t>
  </si>
  <si>
    <t>'2020</t>
  </si>
  <si>
    <t>CMBS Financing [Member]</t>
  </si>
  <si>
    <t>[2]</t>
  </si>
  <si>
    <t>Second-priority senior secured notes with maturity of 2018 one [Member]</t>
  </si>
  <si>
    <t>Second-priority senior secured notes with maturity of 2018 two [Member]</t>
  </si>
  <si>
    <t>Second priority senior secured notes with maturity of 2015 [Member]</t>
  </si>
  <si>
    <t>Chester Downs Senior Secured Notes [Member]</t>
  </si>
  <si>
    <t>PHW Las Vegas Senior Secured Loan [Member]</t>
  </si>
  <si>
    <t>[3]</t>
  </si>
  <si>
    <t>LINQ/Octavius Senior Secured Loan [Member]</t>
  </si>
  <si>
    <t>Bill's Gamblin' Hall &amp; Saloon Credit Facility [Member]</t>
  </si>
  <si>
    <t>'2019</t>
  </si>
  <si>
    <t>CBAC Secured Debt [Member]</t>
  </si>
  <si>
    <t>Subsidiary-Guaranteed Senior Notes [Member]</t>
  </si>
  <si>
    <t>[4]</t>
  </si>
  <si>
    <t>Subsidiary-Guaranteed Senior PIK Toggle Notes [Member]</t>
  </si>
  <si>
    <t>Unsecured Senior Debt 5.375% [Member]</t>
  </si>
  <si>
    <t>Unsecured Senior Debt 7.0% [Member]</t>
  </si>
  <si>
    <t>Unsecured Senior Debt 5.625% [Member]</t>
  </si>
  <si>
    <t>Unsecured Senior Debt 6.5% [Member]</t>
  </si>
  <si>
    <t>Unsecured Senior Debt 5.75% [Member]</t>
  </si>
  <si>
    <t>Floating Rate Contingent Convertible Senior Notes [Member]</t>
  </si>
  <si>
    <t>'2024</t>
  </si>
  <si>
    <t>Other Unsecured Borrowings Special Improvement District Bonds [Member]</t>
  </si>
  <si>
    <t>'2037</t>
  </si>
  <si>
    <t>Other Unsecured Borrowings, Other [Member]</t>
  </si>
  <si>
    <t>Other Unsecured Borrowings, Capital lease obligations [Member]</t>
  </si>
  <si>
    <t>'toÂ 2017</t>
  </si>
  <si>
    <t>Refinanced October 2013. See Note 21, "Subsequent Events."</t>
  </si>
  <si>
    <t>Debt - Additional Information (Detail) (USD $)</t>
  </si>
  <si>
    <t>2 Months Ended</t>
  </si>
  <si>
    <t>Feb. 28, 2013</t>
  </si>
  <si>
    <t>Revolving Credit Facility [Member]</t>
  </si>
  <si>
    <t>Line of Credit [Member]</t>
  </si>
  <si>
    <t>Maximum [Member]</t>
  </si>
  <si>
    <t>Minimum [Member]</t>
  </si>
  <si>
    <t>Feb. 20, 2013</t>
  </si>
  <si>
    <t>Senior Secured Financing [Member]</t>
  </si>
  <si>
    <t>Senior Secured Term Loan [Member]</t>
  </si>
  <si>
    <t>Credit Facilities Term Loans B5-B6 [Member]</t>
  </si>
  <si>
    <t>Senior Notes With Maturity of 2020 (Three) [Member]</t>
  </si>
  <si>
    <t>Senior Notes [Member]</t>
  </si>
  <si>
    <t>Aug. 31, 2013</t>
  </si>
  <si>
    <t>Senior Secured Term Facility with a Seven-year Maturity [Member]</t>
  </si>
  <si>
    <t>Baltimore Credit Facility [Member]</t>
  </si>
  <si>
    <t>Jul. 02, 2013</t>
  </si>
  <si>
    <t>Senior Secured Term Facility with a Seven-year Maturity1 [Member]</t>
  </si>
  <si>
    <t>Senior Secured Term Facility - Delayed Draw Facility [Member]</t>
  </si>
  <si>
    <t>Senior Secured Term Facility - Delayed Draw Facility1 [Member]</t>
  </si>
  <si>
    <t>Senior Secured Revolving Facility [Member]</t>
  </si>
  <si>
    <t>Baltimore FF&amp;E Facility [Member]</t>
  </si>
  <si>
    <t>Caesars Entertainment Operating Company Inc [Member]</t>
  </si>
  <si>
    <t>Unamortized discounts</t>
  </si>
  <si>
    <t>Current Maturities of Debt [Abstract]</t>
  </si>
  <si>
    <t>Current portion of long-term debt, face value</t>
  </si>
  <si>
    <t>CEOC</t>
  </si>
  <si>
    <t>Debt converted</t>
  </si>
  <si>
    <t>Revolving commitments terminated</t>
  </si>
  <si>
    <t>Extended facility commitments</t>
  </si>
  <si>
    <t>Senior secured revolving credit facility, borrowing capacity</t>
  </si>
  <si>
    <t>Required scheduled by Credit Facilities for quarterly payments</t>
  </si>
  <si>
    <t>Line Of Credit Outstanding Amount Committed To Letters Of Credit</t>
  </si>
  <si>
    <t>Line of Credit Facility, Remaining Borrowing Capacity</t>
  </si>
  <si>
    <t>Use of net proceeds from offering of senior secured notes</t>
  </si>
  <si>
    <t>Loss on extinguishment of debt</t>
  </si>
  <si>
    <t>Open Market Purchases and Horseshoe Baltimore</t>
  </si>
  <si>
    <t>Face value of debt repurchase</t>
  </si>
  <si>
    <t>Cash Paid</t>
  </si>
  <si>
    <t>Gain (loss) on early extinguishments of debt</t>
  </si>
  <si>
    <t>Payments of loan maturity extension fees</t>
  </si>
  <si>
    <t>Debt Instrument, Face Amount</t>
  </si>
  <si>
    <t>Debt Instrument, Term</t>
  </si>
  <si>
    <t>'7 years</t>
  </si>
  <si>
    <t>'5 years</t>
  </si>
  <si>
    <t>Delayed draw facility, period of availability</t>
  </si>
  <si>
    <t>'12 months</t>
  </si>
  <si>
    <t>'18 months</t>
  </si>
  <si>
    <t>Restrictive Covenants and Other Matters</t>
  </si>
  <si>
    <t>Leverage ratio for line of credit facility</t>
  </si>
  <si>
    <t>Ratio excludes first priority senior secured notes</t>
  </si>
  <si>
    <t>Ratio excludes aggregate principal amount</t>
  </si>
  <si>
    <t>Leverage ratio for senior secured debt</t>
  </si>
  <si>
    <t>Fixed charge coverage ratio</t>
  </si>
  <si>
    <t>First priority senior secured debt last twelve months to EBITDA</t>
  </si>
  <si>
    <t>Consolidated senior secured debt LTM to EBITDA</t>
  </si>
  <si>
    <t>First priority senior secured debt</t>
  </si>
  <si>
    <t>Consolidated senior secured debt</t>
  </si>
  <si>
    <t>CEOC's earnings were insufficient to cover fixed charges</t>
  </si>
  <si>
    <t>Derivative Instruments - Derivative Instruments Interest Rate Swap Agreement (Detail) (USD $)</t>
  </si>
  <si>
    <t>Interest Rate Swap Fixed Rate Paid 1.351% [Member]</t>
  </si>
  <si>
    <t>Derivative [Line Items]</t>
  </si>
  <si>
    <t>Derivative, Effective Date</t>
  </si>
  <si>
    <t>Derivative, Notional Amount</t>
  </si>
  <si>
    <t>Derivative, Fixed Rate Paid</t>
  </si>
  <si>
    <t>Derivative, Variable Rate Received as of September 30, 2013</t>
  </si>
  <si>
    <t>Derivative, Next Reset Date</t>
  </si>
  <si>
    <t>Derivative, Maturity Date</t>
  </si>
  <si>
    <t>Interest Rate Swap Fixed Rate Paid 1.347% [Member]</t>
  </si>
  <si>
    <t>Interest Rate Swap Fixed Rate Paid 1.350% [Member]</t>
  </si>
  <si>
    <t>Interest Rate Swap Fixed Rate Paid 3.068% [Member]</t>
  </si>
  <si>
    <t>Interest Rate Swap Fixed Rate Paid 3.150% [Member]</t>
  </si>
  <si>
    <t>Interest Rate Swap Fixed Rate Paid 3.750% [Member]</t>
  </si>
  <si>
    <t>Interest Rate Swap Fixed Rate Paid 3.264% [Member]</t>
  </si>
  <si>
    <t>Interest Rate Swap Fixed Rate Paid 3.814% [Member]</t>
  </si>
  <si>
    <t>Derivative Instruments - Fair Values of Derivative Instruments (Detail) (Derivatives not designated as hedging instruments [Member], USD $)</t>
  </si>
  <si>
    <t>Derivatives, Fair Value [Line Items]</t>
  </si>
  <si>
    <t>Derivative Asset, Fair Value</t>
  </si>
  <si>
    <t>Derivative Liability, Fair Value</t>
  </si>
  <si>
    <t>Deferred credits and other [Member] | Interest rate swaps [Member]</t>
  </si>
  <si>
    <t>Deferred charges and other [Member] | Interest rate caps [Member]</t>
  </si>
  <si>
    <t>Derivative Instruments - Effect of Derivative Instruments in Consolidated Statements of Comprehensive Loss (Detail) (Interest rate contracts [Member], Interest Expense [Member], USD $)</t>
  </si>
  <si>
    <t>Derivatives designated as hedging instruments [Member]</t>
  </si>
  <si>
    <t>Derivative Instruments, Gain (Loss) [Line Items]</t>
  </si>
  <si>
    <t>Amount of (gain) or loss reclassified from AOCL into net loss (effective portion)</t>
  </si>
  <si>
    <t>Derivatives not designated as hedging instruments [Member]</t>
  </si>
  <si>
    <t>Derivative Instruments - Additional Information (Detail) (USD $)</t>
  </si>
  <si>
    <t>Put Option [Member]</t>
  </si>
  <si>
    <t>Interest rate swaps [Member]</t>
  </si>
  <si>
    <t>interest_rate_swap_agreements</t>
  </si>
  <si>
    <t>Feb. 13, 2013</t>
  </si>
  <si>
    <t>Interest rate caps [Member]</t>
  </si>
  <si>
    <t>Number of interest rate swap agreements</t>
  </si>
  <si>
    <t>Notional amount of interest rate swap agreements</t>
  </si>
  <si>
    <t>LIBOR cap rate</t>
  </si>
  <si>
    <t>Aggregate cash payment</t>
  </si>
  <si>
    <t>Variable rate debt hedged using interest rate swap agreements</t>
  </si>
  <si>
    <t>Variable rate debt, percentage of total debt</t>
  </si>
  <si>
    <t>Fixed-rate debt, percentage of total debt</t>
  </si>
  <si>
    <t>Stockholders' Equity, Noncontrolling Interests and Variable Interest Entities (Details) (USD $)</t>
  </si>
  <si>
    <t>18 Months Ended</t>
  </si>
  <si>
    <t>Horseshoe Casino Baltimore [Member]</t>
  </si>
  <si>
    <t>CBAC Gaming, LLC [Member]</t>
  </si>
  <si>
    <t>Mar. 31, 2012</t>
  </si>
  <si>
    <t>CEC (Parent Company) [Member]</t>
  </si>
  <si>
    <t>Apr. 30, 2012</t>
  </si>
  <si>
    <t>Oct. 01, 2013</t>
  </si>
  <si>
    <t>Subsequent Event [Member]</t>
  </si>
  <si>
    <t>Maximum aggregate common stock offering price</t>
  </si>
  <si>
    <t>Shares authorized</t>
  </si>
  <si>
    <t>Shares sold during period (in shares)</t>
  </si>
  <si>
    <t>Proceeds from issuance of common stock</t>
  </si>
  <si>
    <t>Share price</t>
  </si>
  <si>
    <t>Pre-opening losses</t>
  </si>
  <si>
    <t>Reclassifications out of Accumulated Other Comprehensive Loss (Details) (USD $)</t>
  </si>
  <si>
    <t>Reclassification Adjustment out of Accumulated Other Comprehensive Income [Line Items]</t>
  </si>
  <si>
    <t>Amount reclassified from AOCL to Interest expense, net of capitalized interest</t>
  </si>
  <si>
    <t>Amount reclassified from AOCL to Write-downs, reserves, and project opening costs, net of recoveries</t>
  </si>
  <si>
    <t>Amount reclassified from AOCL to Loss/(income) from discontinued operations</t>
  </si>
  <si>
    <t>Defined Benefit Plan Adjustments [Member] | Reclassification out of Accumulated Other Comprehensive Income [Member]</t>
  </si>
  <si>
    <t>Foreign Currency Translation Adjustments [Member] | Reclassification out of Accumulated Other Comprehensive Income [Member]</t>
  </si>
  <si>
    <t>Losses on Derivative Instruments [Member] | Reclassification out of Accumulated Other Comprehensive Income [Member]</t>
  </si>
  <si>
    <t>Casino Promotional Allowances (Details) (USD $)</t>
  </si>
  <si>
    <t>Estimated retail value of promotional allowances</t>
  </si>
  <si>
    <t>Promotional allowances, retail value</t>
  </si>
  <si>
    <t>Estimated cost of promotional allowances [Abstract]</t>
  </si>
  <si>
    <t>Food and Beverage</t>
  </si>
  <si>
    <t>Cost of Promotional Allowances</t>
  </si>
  <si>
    <t>Food and Beverage [Member]</t>
  </si>
  <si>
    <t>Rooms [Member]</t>
  </si>
  <si>
    <t>Other [Member]</t>
  </si>
  <si>
    <t>Loss Per Share - Shares Excluded from Computation of Diluted Loss Per Share (Detail)</t>
  </si>
  <si>
    <t>Antidilutive Securities Excluded from Computation of Earnings Per Share [Line Items]</t>
  </si>
  <si>
    <t>Anti-dilutive potential common shares</t>
  </si>
  <si>
    <t>Stock Options [Member]</t>
  </si>
  <si>
    <t>Warrants [Member]</t>
  </si>
  <si>
    <t>Write-downs, Reserves, and Project Opening Costs, net of Recoveries (Details) (USD $)</t>
  </si>
  <si>
    <t>Write-downs and reserves, and project opening costs, net of recoveries:</t>
  </si>
  <si>
    <t>Income Taxes - Allocation of Total Income Taxes (Detail) (USD $)</t>
  </si>
  <si>
    <t>Income tax provision on discontinued operations</t>
  </si>
  <si>
    <t>Income Taxes - Additional Information (Detail)</t>
  </si>
  <si>
    <t>Effective tax rate</t>
  </si>
  <si>
    <t>Fair Value Measurements - Fair Value of Financial Assets and Financial Liabilities (Detail) (USD $)</t>
  </si>
  <si>
    <t>Balance [Member] | Fair Value, Measurements, Recurring [Member]</t>
  </si>
  <si>
    <t>Level 1 [Member] | Fair Value, Measurements, Recurring [Member]</t>
  </si>
  <si>
    <t>Level 2 [Member] | Fair Value, Measurements, Recurring [Member]</t>
  </si>
  <si>
    <t>Level 3 [Member] | Fair Value, Measurements, Recurring [Member]</t>
  </si>
  <si>
    <t>Fair Value Measurements - Fair Value of Investments in Marketable Securities (Detail) (USD $)</t>
  </si>
  <si>
    <t>Fair Value Of Other Financial Instrument [Line Items]</t>
  </si>
  <si>
    <t>Equity securities [Member]</t>
  </si>
  <si>
    <t>Government bonds [Member]</t>
  </si>
  <si>
    <t>Fair Value Measurements - Fair Value of Assets Required to be Measured at Fair Value (Detail) (USD $)</t>
  </si>
  <si>
    <t>Fair Value, Measurements, Nonrecurring [Member]</t>
  </si>
  <si>
    <t>Level 1 [Member]</t>
  </si>
  <si>
    <t>Level 2 [Member]</t>
  </si>
  <si>
    <t>Level 3 [Member]</t>
  </si>
  <si>
    <t>Intangible and tangible assets [Member]</t>
  </si>
  <si>
    <t>Net assets held for sale [Member]</t>
  </si>
  <si>
    <t>Contingent earnout liability [Member]</t>
  </si>
  <si>
    <t>Fair Value, Assets and Liabilities Measured on Recurring and Nonrecurring Basis [Line Items]</t>
  </si>
  <si>
    <t>Fair Value Measurements - Additional Information (Detail) (USD $)</t>
  </si>
  <si>
    <t>Minimum days to maturity of investments</t>
  </si>
  <si>
    <t>'90 days</t>
  </si>
  <si>
    <t>Long-term debt, fair value</t>
  </si>
  <si>
    <t>Carrying value of outstanding debt</t>
  </si>
  <si>
    <t>Litigation, Contractual Commitments and Contingent Liabilities - Additional Information (Detail) (USD $)</t>
  </si>
  <si>
    <t>12 Months Ended</t>
  </si>
  <si>
    <t>shows</t>
  </si>
  <si>
    <t>Aug. 31, 2011</t>
  </si>
  <si>
    <t>Hilton Matter [Member]</t>
  </si>
  <si>
    <t>Jun. 30, 2010</t>
  </si>
  <si>
    <t>Feb. 21, 2012</t>
  </si>
  <si>
    <t>Hilton Hotels Corporation [Member]</t>
  </si>
  <si>
    <t>Dec. 31, 2010</t>
  </si>
  <si>
    <t>Class size and members [Member]</t>
  </si>
  <si>
    <t>Disclosure Litigation, Contractual Commitments and Contingent Liabilities Additional Information [Abstract]</t>
  </si>
  <si>
    <t>Long term debt interest payment current year</t>
  </si>
  <si>
    <t>Long term debt interest payment year two</t>
  </si>
  <si>
    <t>Long term debt interest payment year three</t>
  </si>
  <si>
    <t>Long term debt interest payment year four</t>
  </si>
  <si>
    <t>Long term debt interest payment year five</t>
  </si>
  <si>
    <t>Long term debt interest payment thereafter</t>
  </si>
  <si>
    <t>Term of performance agreement</t>
  </si>
  <si>
    <t>'2 years</t>
  </si>
  <si>
    <t>Number of shows to be performed</t>
  </si>
  <si>
    <t>Aggregate commitments</t>
  </si>
  <si>
    <t>Court Ordered Compliance Period</t>
  </si>
  <si>
    <t>'30 days</t>
  </si>
  <si>
    <t>Bond Posted by Third Party</t>
  </si>
  <si>
    <t>Loss Contingency, Damages Sought, Value</t>
  </si>
  <si>
    <t>Loss Contingency, Range of Possible Loss, Percent</t>
  </si>
  <si>
    <t>Loss Contingency, Loss in Period</t>
  </si>
  <si>
    <t>Supplemental Cash Flow Information - Supplemental Cash Flow Reconciliation (Detail) (USD $)</t>
  </si>
  <si>
    <t>Net change in accurals</t>
  </si>
  <si>
    <t>Supplemental Cash Flow Information - Additional Information (Detail) (USD $)</t>
  </si>
  <si>
    <t>Shares contributed by participating co-investors</t>
  </si>
  <si>
    <t>Stock-Based Compensation - Stock-Based Compensation Expense Recognized (Detail) (USD $)</t>
  </si>
  <si>
    <t>Employee Service Share-based Compensation, Allocation of Recognized Period Costs [Line Items]</t>
  </si>
  <si>
    <t>Corporate expenses [Member]</t>
  </si>
  <si>
    <t>Property, general, administrative, and other [Member]</t>
  </si>
  <si>
    <t>Stock-Based Compensation - Additional Information (Detail) (USD $)</t>
  </si>
  <si>
    <t>Liability Classified Awards [Member]</t>
  </si>
  <si>
    <t>Equity Classified Awards [Member]</t>
  </si>
  <si>
    <t>Jun. 28, 2013</t>
  </si>
  <si>
    <t>Restricted Stock Units (RSUs) [Member]</t>
  </si>
  <si>
    <t>Annual [Member]</t>
  </si>
  <si>
    <t>Share-based Compensation Arrangement by Share-based Payment Award [Line Items]</t>
  </si>
  <si>
    <t>Expense related to stock-based awards of subsidiaries</t>
  </si>
  <si>
    <t>Restricted stock units granted</t>
  </si>
  <si>
    <t>Fair value of restricted stock units granted</t>
  </si>
  <si>
    <t>Vesting percentage</t>
  </si>
  <si>
    <t>Stock-Based Compensation - Summary of Share-Based Option Activity (Detail) (USD $)</t>
  </si>
  <si>
    <t>Share-based Compensation Arrangement by Share-based Payment Award, Options, Outstanding [Roll Forward]</t>
  </si>
  <si>
    <t>Shares Outstanding, Beginning of Period</t>
  </si>
  <si>
    <t>Shares Granted</t>
  </si>
  <si>
    <t>Shares Exercised</t>
  </si>
  <si>
    <t>Shares Canceled</t>
  </si>
  <si>
    <t>Shares Outstanding, End of Period</t>
  </si>
  <si>
    <t>Shares Vested and expected to vest at September 30, 2013</t>
  </si>
  <si>
    <t>Shares Exercisable at September 30, 2013</t>
  </si>
  <si>
    <t>Share-based Compensation Arrangement by Share-based Payment Award, Options, Outstanding, Weighted Average Exercise Price [Abstract]</t>
  </si>
  <si>
    <t>Weighted Average Exercise Price Outstanding, Beginning of Period</t>
  </si>
  <si>
    <t>Weighted Average Exercise Price Granted</t>
  </si>
  <si>
    <t>Weighted Average Exercise Price Exercised</t>
  </si>
  <si>
    <t>Weighted Average Exercise Price Canceled</t>
  </si>
  <si>
    <t>Weighted Average Exercise Price Outstanding, End of Period</t>
  </si>
  <si>
    <t>Weighted Average Exercise Price Vested and expected to vest at September 30, 2013</t>
  </si>
  <si>
    <t>Weighted Average Exercise Price Exercisable at September 30, 2013</t>
  </si>
  <si>
    <t>Related Party Transactions - Additional Information (Detail) (USD $)</t>
  </si>
  <si>
    <t>Fees paid to the sponsors</t>
  </si>
  <si>
    <t>Subsequent Events Subsequent Events (Details) (USD $)</t>
  </si>
  <si>
    <t>Oct. 21, 2013</t>
  </si>
  <si>
    <t>Caesars Growth Partners, LLC [Member]</t>
  </si>
  <si>
    <t>Oct. 11, 2013</t>
  </si>
  <si>
    <t>First-priority Senior Secured Notes due 2020 [Member]</t>
  </si>
  <si>
    <t>Second-priority Senior Secured Notes due 2021 [Member]</t>
  </si>
  <si>
    <t>Senior Secured Credit Facility [Member]</t>
  </si>
  <si>
    <t>Oct. 31, 2013</t>
  </si>
  <si>
    <t>Claridge Hotel Tower, Atlantic City [Member]</t>
  </si>
  <si>
    <t>rooms</t>
  </si>
  <si>
    <t>Affiliates of Apollo and TPG [Member]</t>
  </si>
  <si>
    <t>Class A Common Stock [Member]</t>
  </si>
  <si>
    <t>Caesars Acquisition Company [Member]</t>
  </si>
  <si>
    <t>Oct. 29, 2013</t>
  </si>
  <si>
    <t>Apollo [Member]</t>
  </si>
  <si>
    <t>TPG [Member]</t>
  </si>
  <si>
    <t>Apollo and TPG [Member]</t>
  </si>
  <si>
    <t>Sterling Suffolk Racecourse, LLC [Member]</t>
  </si>
  <si>
    <t>Managing/Gaming Rights [Member]</t>
  </si>
  <si>
    <t>Sep. 27, 2013</t>
  </si>
  <si>
    <t>Plan [Member]</t>
  </si>
  <si>
    <t>Sep. 25, 2013</t>
  </si>
  <si>
    <t>Subsequent Event [Line Items]</t>
  </si>
  <si>
    <t>Shares sold during period (in dollars)</t>
  </si>
  <si>
    <t>Contributed capital</t>
  </si>
  <si>
    <t>Use of proceeds from equity contribution</t>
  </si>
  <si>
    <t>Percent of management fee to be purchased</t>
  </si>
  <si>
    <t>Debt assumed</t>
  </si>
  <si>
    <t>Economic interest</t>
  </si>
  <si>
    <t>Common stock subscriptions (in dollars)</t>
  </si>
  <si>
    <t>Intangible asset</t>
  </si>
  <si>
    <t>Investment in project</t>
  </si>
  <si>
    <t>Number of hotel rooms</t>
  </si>
  <si>
    <t>Sale of equity interests in subsidiary, aggregate sales price</t>
  </si>
  <si>
    <t>Net proceeds from sale of equity interests in subsidiary</t>
  </si>
  <si>
    <t>Condensed Consolidating Financial Information of Guarantors and Issuers - Condensed Consolidating Balance Sheet (Detail) (USD $)</t>
  </si>
  <si>
    <t>Dec. 31, 2011</t>
  </si>
  <si>
    <t>Property and equipment, net of accumulated depreciation</t>
  </si>
  <si>
    <t>Liabilities and Stockholdersâ€™ (Deficit)/Equity</t>
  </si>
  <si>
    <t>Long-term debt, face value</t>
  </si>
  <si>
    <t>CEC (Parent Guarantor) [Member]</t>
  </si>
  <si>
    <t>Subsidiary Issuer [Member]</t>
  </si>
  <si>
    <t>Subsidiary Guarantors of Parent and Subsidiary Guaranteed Debt [Member]</t>
  </si>
  <si>
    <t>Subsidiary Non-Guarantors of Parent and Subsidiary Guaranteed Debt [Member]</t>
  </si>
  <si>
    <t>Subsidiary Non-Guarantors of Parent-Only Guaranteed Debt [Member]</t>
  </si>
  <si>
    <t>Consolidating/ Eliminating Adjustments [Member]</t>
  </si>
  <si>
    <t>Condensed Consolidating Financial Information of Guarantors and Issuers - Condensed Consolidating Statement of Comprehensive (Loss)/Income (Detail) (USD $)</t>
  </si>
  <si>
    <t>(Loss)/gains on early extinguishments of debt</t>
  </si>
  <si>
    <t>Less: net (income)/loss attributable to non-controlling interests</t>
  </si>
  <si>
    <t>Condensed Consolidating Financial Information of Guarantors and Issuers - Condensed Consolidating Statement of Cash Flows (Detai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10"/>
      <color rgb="FF000000"/>
      <name val="Inherit"/>
    </font>
    <font>
      <i/>
      <u/>
      <sz val="10"/>
      <color theme="1"/>
      <name val="Inherit"/>
    </font>
    <font>
      <sz val="10"/>
      <color rgb="FF000000"/>
      <name val="Times New Roman"/>
      <family val="1"/>
    </font>
    <font>
      <i/>
      <sz val="10"/>
      <color theme="1"/>
      <name val="Inherit"/>
    </font>
    <font>
      <i/>
      <u/>
      <sz val="10"/>
      <color rgb="FF000000"/>
      <name val="Inherit"/>
    </font>
    <font>
      <b/>
      <u/>
      <sz val="8"/>
      <color theme="1"/>
      <name val="Inherit"/>
    </font>
    <font>
      <b/>
      <sz val="8"/>
      <color theme="1"/>
      <name val="Inherit"/>
    </font>
    <font>
      <b/>
      <sz val="9"/>
      <color theme="1"/>
      <name val="Inherit"/>
    </font>
    <font>
      <b/>
      <u/>
      <sz val="9"/>
      <color theme="1"/>
      <name val="Inherit"/>
    </font>
    <font>
      <sz val="8"/>
      <color theme="1"/>
      <name val="Inherit"/>
    </font>
    <font>
      <sz val="9"/>
      <color theme="1"/>
      <name val="Inherit"/>
    </font>
    <font>
      <sz val="6"/>
      <color theme="1"/>
      <name val="Inherit"/>
    </font>
    <font>
      <sz val="9"/>
      <color rgb="FF000000"/>
      <name val="Times New Roman"/>
      <family val="1"/>
    </font>
    <font>
      <b/>
      <i/>
      <sz val="10"/>
      <color rgb="FF000000"/>
      <name val="Inherit"/>
    </font>
    <font>
      <sz val="10"/>
      <color rgb="FF1F497D"/>
      <name val="Inherit"/>
    </font>
    <font>
      <b/>
      <sz val="6"/>
      <color theme="1"/>
      <name val="Inherit"/>
    </font>
    <font>
      <b/>
      <sz val="7"/>
      <color theme="1"/>
      <name val="Inherit"/>
    </font>
    <font>
      <b/>
      <i/>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9" fillId="0" borderId="0" xfId="0" applyFont="1" applyAlignment="1">
      <alignment horizontal="left" wrapText="1"/>
    </xf>
    <xf numFmtId="0" fontId="30"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33" borderId="0" xfId="0" applyFont="1" applyFill="1" applyAlignment="1">
      <alignment horizontal="left" wrapText="1" indent="2"/>
    </xf>
    <xf numFmtId="0" fontId="22" fillId="0" borderId="11"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wrapText="1"/>
    </xf>
    <xf numFmtId="0" fontId="30"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3" xfId="0" applyFont="1" applyFill="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3"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5"/>
    </xf>
    <xf numFmtId="0" fontId="31" fillId="0" borderId="10" xfId="0" applyFont="1" applyBorder="1" applyAlignment="1">
      <alignment horizontal="center" wrapText="1"/>
    </xf>
    <xf numFmtId="0" fontId="31" fillId="0" borderId="14" xfId="0" applyFont="1" applyBorder="1" applyAlignment="1">
      <alignment horizontal="center" wrapText="1"/>
    </xf>
    <xf numFmtId="0" fontId="24"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justify"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0" xfId="0" applyFont="1" applyFill="1" applyBorder="1" applyAlignment="1">
      <alignmen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0" fontId="33" fillId="0" borderId="0" xfId="0" applyFont="1" applyAlignment="1">
      <alignment horizontal="left" wrapText="1"/>
    </xf>
    <xf numFmtId="0" fontId="31" fillId="0" borderId="0" xfId="0" applyFont="1" applyAlignment="1">
      <alignment horizontal="center" wrapText="1"/>
    </xf>
    <xf numFmtId="0" fontId="22" fillId="33" borderId="10" xfId="0" applyFont="1" applyFill="1" applyBorder="1" applyAlignment="1">
      <alignment horizontal="lef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indent="2"/>
    </xf>
    <xf numFmtId="0" fontId="34" fillId="0" borderId="0" xfId="0" applyFont="1" applyAlignment="1">
      <alignment horizontal="left" wrapText="1"/>
    </xf>
    <xf numFmtId="0" fontId="32" fillId="0" borderId="0" xfId="0" applyFont="1" applyAlignment="1">
      <alignment horizontal="left" wrapText="1"/>
    </xf>
    <xf numFmtId="0" fontId="31" fillId="0" borderId="11" xfId="0" applyFont="1" applyBorder="1" applyAlignment="1">
      <alignment horizontal="center" wrapText="1"/>
    </xf>
    <xf numFmtId="0" fontId="0" fillId="0" borderId="10" xfId="0" applyBorder="1" applyAlignment="1">
      <alignment wrapText="1"/>
    </xf>
    <xf numFmtId="0" fontId="34" fillId="0" borderId="0" xfId="0" applyFont="1" applyAlignment="1">
      <alignment horizontal="left" wrapText="1" indent="2"/>
    </xf>
    <xf numFmtId="0" fontId="34" fillId="0" borderId="0" xfId="0" applyFont="1" applyAlignment="1">
      <alignment horizontal="center" wrapText="1"/>
    </xf>
    <xf numFmtId="0" fontId="34" fillId="0" borderId="0" xfId="0" applyFont="1" applyAlignment="1">
      <alignment horizontal="left" wrapText="1"/>
    </xf>
    <xf numFmtId="4"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indent="2"/>
    </xf>
    <xf numFmtId="0" fontId="34" fillId="33" borderId="0" xfId="0" applyFont="1" applyFill="1" applyAlignment="1">
      <alignment horizontal="center"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0" borderId="10" xfId="0" applyFont="1" applyBorder="1" applyAlignment="1">
      <alignment horizontal="center"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4" fontId="34" fillId="33" borderId="11" xfId="0" applyNumberFormat="1" applyFont="1" applyFill="1" applyBorder="1" applyAlignment="1">
      <alignment horizontal="right" wrapText="1"/>
    </xf>
    <xf numFmtId="4" fontId="34" fillId="33" borderId="12"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2" xfId="0" applyFont="1" applyFill="1" applyBorder="1" applyAlignment="1">
      <alignment horizontal="right" wrapText="1"/>
    </xf>
    <xf numFmtId="0" fontId="34" fillId="33" borderId="10" xfId="0" applyFont="1" applyFill="1" applyBorder="1" applyAlignment="1">
      <alignment horizontal="right" wrapText="1"/>
    </xf>
    <xf numFmtId="4" fontId="34" fillId="33" borderId="10" xfId="0" applyNumberFormat="1" applyFont="1" applyFill="1" applyBorder="1" applyAlignment="1">
      <alignment horizontal="right" wrapText="1"/>
    </xf>
    <xf numFmtId="4" fontId="34" fillId="33" borderId="0" xfId="0" applyNumberFormat="1" applyFont="1" applyFill="1" applyAlignment="1">
      <alignment horizontal="right" wrapText="1"/>
    </xf>
    <xf numFmtId="4" fontId="34" fillId="0" borderId="10" xfId="0" applyNumberFormat="1" applyFont="1" applyBorder="1" applyAlignment="1">
      <alignment horizontal="right" wrapText="1"/>
    </xf>
    <xf numFmtId="0" fontId="34" fillId="0" borderId="11" xfId="0" applyFont="1" applyBorder="1" applyAlignment="1">
      <alignment horizontal="left" wrapText="1"/>
    </xf>
    <xf numFmtId="0" fontId="34" fillId="0" borderId="12" xfId="0" applyFont="1" applyBorder="1" applyAlignment="1">
      <alignment horizontal="left" wrapText="1"/>
    </xf>
    <xf numFmtId="4" fontId="34" fillId="0" borderId="11" xfId="0" applyNumberFormat="1" applyFont="1" applyBorder="1" applyAlignment="1">
      <alignment horizontal="right" wrapText="1"/>
    </xf>
    <xf numFmtId="4" fontId="34" fillId="0" borderId="12" xfId="0" applyNumberFormat="1" applyFont="1" applyBorder="1" applyAlignment="1">
      <alignment horizontal="right" wrapText="1"/>
    </xf>
    <xf numFmtId="0" fontId="34" fillId="33" borderId="0" xfId="0" applyFont="1" applyFill="1" applyAlignment="1">
      <alignment wrapText="1"/>
    </xf>
    <xf numFmtId="0" fontId="34" fillId="0" borderId="0" xfId="0" applyFont="1" applyAlignment="1">
      <alignment wrapText="1"/>
    </xf>
    <xf numFmtId="0" fontId="34" fillId="0" borderId="0" xfId="0" applyFont="1" applyAlignment="1">
      <alignment horizontal="left" wrapText="1" indent="4"/>
    </xf>
    <xf numFmtId="0" fontId="34" fillId="33" borderId="0" xfId="0" applyFont="1" applyFill="1" applyAlignment="1">
      <alignment horizontal="left" wrapText="1" indent="4"/>
    </xf>
    <xf numFmtId="10" fontId="34" fillId="33" borderId="0" xfId="0" applyNumberFormat="1" applyFont="1" applyFill="1" applyAlignment="1">
      <alignment horizontal="center" wrapText="1"/>
    </xf>
    <xf numFmtId="10" fontId="34" fillId="0" borderId="0" xfId="0" applyNumberFormat="1" applyFont="1" applyAlignment="1">
      <alignment horizontal="center" wrapText="1"/>
    </xf>
    <xf numFmtId="0" fontId="35" fillId="0" borderId="0" xfId="0" applyFont="1" applyAlignment="1">
      <alignment horizontal="left" wrapText="1"/>
    </xf>
    <xf numFmtId="0" fontId="34" fillId="33" borderId="0" xfId="0" applyFont="1" applyFill="1" applyAlignment="1">
      <alignment wrapText="1"/>
    </xf>
    <xf numFmtId="0" fontId="35" fillId="33" borderId="0" xfId="0" applyFont="1" applyFill="1" applyAlignment="1">
      <alignment horizontal="left" wrapText="1"/>
    </xf>
    <xf numFmtId="10" fontId="34" fillId="33" borderId="0" xfId="0" applyNumberFormat="1" applyFont="1" applyFill="1" applyAlignment="1">
      <alignment horizontal="left" wrapText="1" indent="2"/>
    </xf>
    <xf numFmtId="10" fontId="34" fillId="0" borderId="0" xfId="0" applyNumberFormat="1" applyFont="1" applyAlignment="1">
      <alignment horizontal="left" wrapText="1" indent="2"/>
    </xf>
    <xf numFmtId="4" fontId="34" fillId="33" borderId="0" xfId="0" applyNumberFormat="1" applyFont="1" applyFill="1" applyBorder="1" applyAlignment="1">
      <alignment horizontal="right" wrapText="1"/>
    </xf>
    <xf numFmtId="0" fontId="35" fillId="0" borderId="0" xfId="0" applyFont="1" applyAlignment="1">
      <alignment vertical="top" wrapText="1"/>
    </xf>
    <xf numFmtId="0" fontId="34" fillId="0" borderId="0" xfId="0" applyFont="1" applyAlignment="1">
      <alignment horizontal="justify" vertical="top" wrapText="1"/>
    </xf>
    <xf numFmtId="0" fontId="37" fillId="0" borderId="0" xfId="0" applyFont="1" applyAlignment="1">
      <alignment horizontal="justify" wrapText="1"/>
    </xf>
    <xf numFmtId="0" fontId="30" fillId="0" borderId="0" xfId="0" applyFont="1" applyAlignment="1">
      <alignment horizontal="center"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15" fontId="34" fillId="33" borderId="11" xfId="0" applyNumberFormat="1" applyFont="1" applyFill="1" applyBorder="1" applyAlignment="1">
      <alignment horizontal="center" wrapText="1"/>
    </xf>
    <xf numFmtId="15" fontId="34" fillId="33" borderId="0" xfId="0" applyNumberFormat="1" applyFont="1" applyFill="1" applyBorder="1" applyAlignment="1">
      <alignment horizontal="center" wrapText="1"/>
    </xf>
    <xf numFmtId="15" fontId="34" fillId="33" borderId="0" xfId="0" applyNumberFormat="1" applyFont="1" applyFill="1" applyAlignment="1">
      <alignment horizontal="center" wrapText="1"/>
    </xf>
    <xf numFmtId="15" fontId="34" fillId="0" borderId="0" xfId="0" applyNumberFormat="1" applyFont="1" applyAlignment="1">
      <alignment horizontal="left" wrapText="1"/>
    </xf>
    <xf numFmtId="15" fontId="34" fillId="0" borderId="0" xfId="0" applyNumberFormat="1" applyFont="1" applyAlignment="1">
      <alignment horizontal="center" wrapText="1"/>
    </xf>
    <xf numFmtId="15" fontId="34" fillId="33" borderId="0" xfId="0" applyNumberFormat="1" applyFont="1" applyFill="1" applyAlignment="1">
      <alignment horizontal="left" wrapText="1"/>
    </xf>
    <xf numFmtId="0" fontId="30" fillId="0" borderId="14"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1" fillId="0" borderId="0" xfId="0" applyFont="1" applyBorder="1" applyAlignment="1">
      <alignment horizontal="center" wrapText="1"/>
    </xf>
    <xf numFmtId="15" fontId="31" fillId="0" borderId="11" xfId="0" applyNumberFormat="1" applyFont="1" applyBorder="1" applyAlignment="1">
      <alignment horizontal="center" wrapText="1"/>
    </xf>
    <xf numFmtId="15" fontId="31" fillId="0" borderId="0" xfId="0" applyNumberFormat="1" applyFont="1" applyBorder="1" applyAlignment="1">
      <alignment horizontal="center" wrapText="1"/>
    </xf>
    <xf numFmtId="15" fontId="31" fillId="0" borderId="10" xfId="0" applyNumberFormat="1" applyFont="1" applyBorder="1" applyAlignment="1">
      <alignment horizontal="center" wrapText="1"/>
    </xf>
    <xf numFmtId="15" fontId="31" fillId="0" borderId="0" xfId="0" applyNumberFormat="1" applyFont="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3" fillId="0" borderId="0" xfId="0" applyFont="1" applyAlignment="1">
      <alignment vertical="top" wrapText="1"/>
    </xf>
    <xf numFmtId="0" fontId="33" fillId="0" borderId="0" xfId="0" applyFont="1" applyAlignment="1">
      <alignment horizontal="left" vertical="top" wrapText="1"/>
    </xf>
    <xf numFmtId="0" fontId="30" fillId="0" borderId="10" xfId="0" applyFont="1" applyBorder="1" applyAlignment="1">
      <alignment horizontal="left" wrapText="1"/>
    </xf>
    <xf numFmtId="0" fontId="29" fillId="0" borderId="0" xfId="0" applyFont="1" applyAlignment="1">
      <alignment horizontal="left" wrapText="1"/>
    </xf>
    <xf numFmtId="0" fontId="22" fillId="0" borderId="14" xfId="0" applyFont="1" applyBorder="1" applyAlignment="1">
      <alignment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3" fillId="0" borderId="10" xfId="0" applyFont="1" applyBorder="1" applyAlignment="1">
      <alignment horizontal="left" wrapText="1"/>
    </xf>
    <xf numFmtId="0" fontId="20" fillId="0" borderId="0" xfId="0" applyFont="1" applyAlignment="1">
      <alignment wrapText="1"/>
    </xf>
    <xf numFmtId="0" fontId="22" fillId="33" borderId="0" xfId="0" applyFont="1" applyFill="1" applyBorder="1" applyAlignment="1">
      <alignment horizontal="right" wrapText="1"/>
    </xf>
    <xf numFmtId="0" fontId="20" fillId="0" borderId="0" xfId="0" applyFont="1" applyAlignment="1">
      <alignment horizontal="justify" wrapText="1"/>
    </xf>
    <xf numFmtId="0" fontId="34" fillId="0" borderId="0" xfId="0" applyFont="1" applyAlignment="1">
      <alignment wrapText="1"/>
    </xf>
    <xf numFmtId="0" fontId="34" fillId="0" borderId="11" xfId="0" applyFont="1" applyBorder="1" applyAlignment="1">
      <alignment wrapText="1"/>
    </xf>
    <xf numFmtId="0" fontId="22" fillId="33" borderId="0" xfId="0" applyFont="1" applyFill="1" applyAlignment="1">
      <alignment horizontal="left" wrapText="1" indent="1"/>
    </xf>
    <xf numFmtId="0" fontId="34" fillId="0" borderId="0" xfId="0" applyFont="1" applyAlignment="1">
      <alignmen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12" xfId="0" applyNumberFormat="1" applyFont="1" applyFill="1" applyBorder="1" applyAlignment="1">
      <alignment horizontal="righ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41" fillId="33" borderId="0" xfId="0" applyFont="1" applyFill="1" applyAlignment="1">
      <alignment horizontal="left" wrapText="1"/>
    </xf>
    <xf numFmtId="0" fontId="42" fillId="0" borderId="0" xfId="0" applyFont="1" applyAlignment="1">
      <alignment horizontal="left" wrapText="1"/>
    </xf>
    <xf numFmtId="0" fontId="42" fillId="33" borderId="0" xfId="0" applyFont="1" applyFill="1" applyAlignment="1">
      <alignment horizontal="left" wrapText="1"/>
    </xf>
    <xf numFmtId="0" fontId="42" fillId="33" borderId="0" xfId="0" applyFont="1" applyFill="1" applyAlignment="1">
      <alignment horizontal="left" wrapText="1" indent="1"/>
    </xf>
    <xf numFmtId="0" fontId="42" fillId="0" borderId="0" xfId="0" applyFont="1" applyAlignment="1">
      <alignment horizontal="left" wrapText="1" indent="1"/>
    </xf>
    <xf numFmtId="0" fontId="41" fillId="0" borderId="0" xfId="0" applyFont="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42" fillId="33" borderId="0" xfId="0" applyFont="1" applyFill="1" applyAlignment="1">
      <alignment horizontal="left" wrapText="1" indent="2"/>
    </xf>
    <xf numFmtId="0" fontId="42" fillId="33" borderId="0" xfId="0" applyFont="1" applyFill="1" applyAlignment="1">
      <alignment horizontal="left" wrapText="1"/>
    </xf>
    <xf numFmtId="0" fontId="42" fillId="33" borderId="0" xfId="0" applyFont="1" applyFill="1" applyAlignment="1">
      <alignment horizontal="right" wrapText="1"/>
    </xf>
    <xf numFmtId="4" fontId="42" fillId="33" borderId="0" xfId="0" applyNumberFormat="1" applyFont="1" applyFill="1" applyAlignment="1">
      <alignment horizontal="right" wrapText="1"/>
    </xf>
    <xf numFmtId="0" fontId="42" fillId="0" borderId="0" xfId="0" applyFont="1" applyAlignment="1">
      <alignment horizontal="left" wrapText="1" indent="2"/>
    </xf>
    <xf numFmtId="0" fontId="42" fillId="0" borderId="0" xfId="0" applyFont="1" applyAlignment="1">
      <alignment horizontal="right" wrapText="1"/>
    </xf>
    <xf numFmtId="0" fontId="42" fillId="33" borderId="0" xfId="0" applyFont="1" applyFill="1" applyAlignment="1">
      <alignment horizontal="left" wrapText="1" indent="1"/>
    </xf>
    <xf numFmtId="0" fontId="42" fillId="0" borderId="10" xfId="0" applyFont="1" applyBorder="1" applyAlignment="1">
      <alignment horizontal="right" wrapText="1"/>
    </xf>
    <xf numFmtId="0" fontId="42" fillId="33" borderId="0" xfId="0" applyFont="1" applyFill="1" applyAlignment="1">
      <alignment horizontal="left" wrapText="1" indent="4"/>
    </xf>
    <xf numFmtId="0" fontId="42" fillId="33" borderId="11" xfId="0" applyFont="1" applyFill="1" applyBorder="1" applyAlignment="1">
      <alignment horizontal="right" wrapText="1"/>
    </xf>
    <xf numFmtId="0" fontId="42" fillId="33" borderId="0" xfId="0" applyFont="1" applyFill="1" applyBorder="1" applyAlignment="1">
      <alignment horizontal="right" wrapText="1"/>
    </xf>
    <xf numFmtId="4" fontId="42" fillId="33" borderId="11" xfId="0" applyNumberFormat="1" applyFont="1" applyFill="1" applyBorder="1" applyAlignment="1">
      <alignment horizontal="right" wrapText="1"/>
    </xf>
    <xf numFmtId="4" fontId="42" fillId="33" borderId="0" xfId="0" applyNumberFormat="1" applyFont="1" applyFill="1" applyBorder="1" applyAlignment="1">
      <alignment horizontal="right" wrapText="1"/>
    </xf>
    <xf numFmtId="0" fontId="42" fillId="33" borderId="11" xfId="0" applyFont="1" applyFill="1" applyBorder="1" applyAlignment="1">
      <alignment horizontal="left" wrapText="1"/>
    </xf>
    <xf numFmtId="0" fontId="42" fillId="33" borderId="0" xfId="0" applyFont="1" applyFill="1" applyBorder="1" applyAlignment="1">
      <alignment horizontal="left" wrapText="1"/>
    </xf>
    <xf numFmtId="0" fontId="42" fillId="0" borderId="0" xfId="0" applyFont="1" applyAlignment="1">
      <alignment horizontal="left" wrapText="1"/>
    </xf>
    <xf numFmtId="4" fontId="42" fillId="0" borderId="0" xfId="0" applyNumberFormat="1" applyFont="1" applyAlignment="1">
      <alignment horizontal="right" wrapText="1"/>
    </xf>
    <xf numFmtId="0" fontId="42" fillId="0" borderId="0" xfId="0" applyFont="1" applyAlignment="1">
      <alignment horizontal="left" wrapText="1" indent="1"/>
    </xf>
    <xf numFmtId="0" fontId="42" fillId="33" borderId="12" xfId="0" applyFont="1" applyFill="1" applyBorder="1" applyAlignment="1">
      <alignment horizontal="left" wrapText="1"/>
    </xf>
    <xf numFmtId="0" fontId="42" fillId="33" borderId="12" xfId="0" applyFont="1" applyFill="1" applyBorder="1" applyAlignment="1">
      <alignment horizontal="right" wrapText="1"/>
    </xf>
    <xf numFmtId="4" fontId="42" fillId="33" borderId="12" xfId="0" applyNumberFormat="1" applyFont="1" applyFill="1" applyBorder="1" applyAlignment="1">
      <alignment horizontal="right" wrapText="1"/>
    </xf>
    <xf numFmtId="0" fontId="42" fillId="33" borderId="10" xfId="0" applyFont="1" applyFill="1" applyBorder="1" applyAlignment="1">
      <alignment horizontal="right" wrapText="1"/>
    </xf>
    <xf numFmtId="0" fontId="42" fillId="0" borderId="0" xfId="0" applyFont="1" applyAlignment="1">
      <alignment horizontal="left" wrapText="1" indent="4"/>
    </xf>
    <xf numFmtId="0" fontId="42" fillId="0" borderId="11" xfId="0" applyFont="1" applyBorder="1" applyAlignment="1">
      <alignment horizontal="right" wrapText="1"/>
    </xf>
    <xf numFmtId="4" fontId="42" fillId="0" borderId="11" xfId="0" applyNumberFormat="1" applyFont="1" applyBorder="1" applyAlignment="1">
      <alignment horizontal="right" wrapText="1"/>
    </xf>
    <xf numFmtId="0" fontId="42" fillId="0" borderId="0" xfId="0" applyFont="1" applyBorder="1" applyAlignment="1">
      <alignment horizontal="right" wrapText="1"/>
    </xf>
    <xf numFmtId="0" fontId="42" fillId="0" borderId="11" xfId="0" applyFont="1" applyBorder="1" applyAlignment="1">
      <alignment horizontal="left" wrapText="1"/>
    </xf>
    <xf numFmtId="0" fontId="42" fillId="0" borderId="0" xfId="0" applyFont="1" applyBorder="1" applyAlignment="1">
      <alignment horizontal="left" wrapText="1"/>
    </xf>
    <xf numFmtId="4" fontId="42" fillId="33" borderId="10" xfId="0" applyNumberFormat="1" applyFont="1" applyFill="1" applyBorder="1" applyAlignment="1">
      <alignment horizontal="right" wrapText="1"/>
    </xf>
    <xf numFmtId="0" fontId="42" fillId="33" borderId="10" xfId="0" applyFont="1" applyFill="1" applyBorder="1" applyAlignment="1">
      <alignment horizontal="left" wrapText="1"/>
    </xf>
    <xf numFmtId="0" fontId="42" fillId="0" borderId="10" xfId="0" applyFont="1" applyBorder="1" applyAlignment="1">
      <alignment horizontal="left" wrapText="1"/>
    </xf>
    <xf numFmtId="4" fontId="42" fillId="0" borderId="10" xfId="0" applyNumberFormat="1" applyFont="1" applyBorder="1" applyAlignment="1">
      <alignment horizontal="right" wrapText="1"/>
    </xf>
    <xf numFmtId="0" fontId="22" fillId="0" borderId="0" xfId="0" applyFont="1" applyBorder="1" applyAlignment="1">
      <alignment wrapText="1"/>
    </xf>
    <xf numFmtId="4" fontId="42" fillId="0" borderId="0" xfId="0" applyNumberFormat="1" applyFont="1" applyBorder="1" applyAlignment="1">
      <alignment horizontal="right" wrapText="1"/>
    </xf>
    <xf numFmtId="0" fontId="42" fillId="33" borderId="0" xfId="0" applyFont="1" applyFill="1" applyAlignment="1">
      <alignment horizontal="right" wrapText="1" indent="2"/>
    </xf>
    <xf numFmtId="0" fontId="42" fillId="0" borderId="0" xfId="0" applyFont="1" applyAlignment="1">
      <alignment horizontal="right" wrapText="1" indent="2"/>
    </xf>
    <xf numFmtId="0" fontId="42" fillId="0" borderId="10" xfId="0" applyFont="1" applyBorder="1" applyAlignment="1">
      <alignment horizontal="right" wrapText="1" indent="2"/>
    </xf>
    <xf numFmtId="0" fontId="42" fillId="33" borderId="11" xfId="0" applyFont="1" applyFill="1" applyBorder="1" applyAlignment="1">
      <alignment horizontal="right" wrapText="1" indent="2"/>
    </xf>
    <xf numFmtId="0" fontId="42" fillId="33" borderId="10" xfId="0" applyFont="1" applyFill="1" applyBorder="1" applyAlignment="1">
      <alignment horizontal="right" wrapText="1" indent="2"/>
    </xf>
    <xf numFmtId="0" fontId="42" fillId="33" borderId="0" xfId="0" applyFont="1" applyFill="1" applyAlignment="1">
      <alignment horizontal="right" wrapText="1" indent="4"/>
    </xf>
    <xf numFmtId="0" fontId="42" fillId="0" borderId="0" xfId="0" applyFont="1" applyAlignment="1">
      <alignment horizontal="right" wrapText="1" indent="4"/>
    </xf>
    <xf numFmtId="0" fontId="42" fillId="0" borderId="11" xfId="0" applyFont="1" applyBorder="1" applyAlignment="1">
      <alignment horizontal="right" wrapText="1" indent="4"/>
    </xf>
    <xf numFmtId="0" fontId="42" fillId="0" borderId="0" xfId="0" applyFont="1" applyBorder="1" applyAlignment="1">
      <alignment horizontal="right" wrapText="1" indent="4"/>
    </xf>
    <xf numFmtId="0" fontId="42" fillId="0" borderId="12" xfId="0" applyFont="1" applyBorder="1" applyAlignment="1">
      <alignment horizontal="left" wrapText="1"/>
    </xf>
    <xf numFmtId="0" fontId="42" fillId="0" borderId="12" xfId="0" applyFont="1" applyBorder="1" applyAlignment="1">
      <alignment horizontal="right" wrapText="1"/>
    </xf>
    <xf numFmtId="0" fontId="42" fillId="33" borderId="0" xfId="0" applyFont="1" applyFill="1" applyAlignment="1">
      <alignment wrapText="1"/>
    </xf>
    <xf numFmtId="0" fontId="42" fillId="0" borderId="0" xfId="0" applyFont="1" applyAlignment="1">
      <alignment horizontal="left" wrapText="1" indent="7"/>
    </xf>
    <xf numFmtId="0" fontId="42" fillId="0" borderId="11" xfId="0" applyFont="1" applyBorder="1" applyAlignment="1">
      <alignment horizontal="right" wrapText="1" indent="2"/>
    </xf>
    <xf numFmtId="0" fontId="42" fillId="0" borderId="0" xfId="0" applyFont="1" applyAlignment="1">
      <alignment horizontal="left" wrapText="1" indent="3"/>
    </xf>
    <xf numFmtId="4" fontId="42" fillId="0" borderId="12" xfId="0" applyNumberFormat="1" applyFont="1" applyBorder="1" applyAlignment="1">
      <alignment horizontal="right" wrapText="1"/>
    </xf>
    <xf numFmtId="0" fontId="42" fillId="0" borderId="0" xfId="0" applyFont="1" applyAlignment="1">
      <alignment horizontal="left" vertical="center" wrapText="1" indent="2"/>
    </xf>
    <xf numFmtId="0" fontId="42" fillId="33" borderId="0" xfId="0" applyFont="1" applyFill="1" applyAlignment="1">
      <alignment horizontal="left" wrapText="1" indent="5"/>
    </xf>
    <xf numFmtId="0" fontId="20" fillId="0" borderId="0" xfId="0" applyFont="1" applyAlignment="1">
      <alignment horizontal="center" wrapText="1"/>
    </xf>
    <xf numFmtId="15" fontId="24" fillId="0" borderId="0" xfId="0" applyNumberFormat="1" applyFont="1" applyAlignment="1">
      <alignment horizontal="center" wrapText="1"/>
    </xf>
    <xf numFmtId="0" fontId="2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6881638</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9.5703125" customWidth="1"/>
    <col min="4" max="4" width="24" customWidth="1"/>
    <col min="5" max="5" width="7.5703125" customWidth="1"/>
    <col min="6" max="6" width="36.5703125" customWidth="1"/>
    <col min="7" max="7" width="9.5703125" customWidth="1"/>
    <col min="8" max="8" width="28.85546875" customWidth="1"/>
    <col min="9" max="9" width="7.5703125" customWidth="1"/>
    <col min="10" max="10" width="36.5703125" customWidth="1"/>
    <col min="11" max="11" width="9.5703125" customWidth="1"/>
    <col min="12" max="12" width="24.7109375" customWidth="1"/>
    <col min="13" max="13" width="7.5703125" customWidth="1"/>
    <col min="14" max="14" width="36.5703125" customWidth="1"/>
    <col min="15" max="15" width="9.5703125" customWidth="1"/>
    <col min="16" max="16" width="28.85546875" customWidth="1"/>
    <col min="17" max="17" width="7.5703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12" t="s">
        <v>5</v>
      </c>
      <c r="C3" s="12"/>
      <c r="D3" s="12"/>
      <c r="E3" s="12"/>
      <c r="F3" s="12"/>
      <c r="G3" s="12"/>
      <c r="H3" s="12"/>
      <c r="I3" s="12"/>
      <c r="J3" s="12"/>
      <c r="K3" s="12"/>
      <c r="L3" s="12"/>
      <c r="M3" s="12"/>
      <c r="N3" s="12"/>
      <c r="O3" s="12"/>
      <c r="P3" s="12"/>
      <c r="Q3" s="12"/>
    </row>
    <row r="4" spans="1:17" ht="15" customHeight="1">
      <c r="A4" s="13" t="s">
        <v>220</v>
      </c>
      <c r="B4" s="12" t="s">
        <v>5</v>
      </c>
      <c r="C4" s="12"/>
      <c r="D4" s="12"/>
      <c r="E4" s="12"/>
      <c r="F4" s="12"/>
      <c r="G4" s="12"/>
      <c r="H4" s="12"/>
      <c r="I4" s="12"/>
      <c r="J4" s="12"/>
      <c r="K4" s="12"/>
      <c r="L4" s="12"/>
      <c r="M4" s="12"/>
      <c r="N4" s="12"/>
      <c r="O4" s="12"/>
      <c r="P4" s="12"/>
      <c r="Q4" s="12"/>
    </row>
    <row r="5" spans="1:17">
      <c r="A5" s="13"/>
      <c r="B5" s="68" t="s">
        <v>222</v>
      </c>
      <c r="C5" s="68"/>
      <c r="D5" s="68"/>
      <c r="E5" s="68"/>
      <c r="F5" s="68"/>
      <c r="G5" s="68"/>
      <c r="H5" s="68"/>
      <c r="I5" s="68"/>
      <c r="J5" s="68"/>
      <c r="K5" s="68"/>
      <c r="L5" s="68"/>
      <c r="M5" s="68"/>
      <c r="N5" s="68"/>
      <c r="O5" s="68"/>
      <c r="P5" s="68"/>
      <c r="Q5" s="68"/>
    </row>
    <row r="6" spans="1:17">
      <c r="A6" s="13"/>
      <c r="B6" s="69" t="s">
        <v>223</v>
      </c>
      <c r="C6" s="69"/>
      <c r="D6" s="69"/>
      <c r="E6" s="69"/>
      <c r="F6" s="69"/>
      <c r="G6" s="69"/>
      <c r="H6" s="69"/>
      <c r="I6" s="69"/>
      <c r="J6" s="69"/>
      <c r="K6" s="69"/>
      <c r="L6" s="69"/>
      <c r="M6" s="69"/>
      <c r="N6" s="69"/>
      <c r="O6" s="69"/>
      <c r="P6" s="69"/>
      <c r="Q6" s="69"/>
    </row>
    <row r="7" spans="1:17">
      <c r="A7" s="13"/>
      <c r="B7" s="70" t="s">
        <v>224</v>
      </c>
      <c r="C7" s="70"/>
      <c r="D7" s="70"/>
      <c r="E7" s="70"/>
      <c r="F7" s="70"/>
      <c r="G7" s="70"/>
      <c r="H7" s="70"/>
      <c r="I7" s="70"/>
      <c r="J7" s="70"/>
      <c r="K7" s="70"/>
      <c r="L7" s="70"/>
      <c r="M7" s="70"/>
      <c r="N7" s="70"/>
      <c r="O7" s="70"/>
      <c r="P7" s="70"/>
      <c r="Q7" s="70"/>
    </row>
    <row r="8" spans="1:17" ht="38.25" customHeight="1">
      <c r="A8" s="13"/>
      <c r="B8" s="71" t="s">
        <v>225</v>
      </c>
      <c r="C8" s="71"/>
      <c r="D8" s="71"/>
      <c r="E8" s="71"/>
      <c r="F8" s="71"/>
      <c r="G8" s="71"/>
      <c r="H8" s="71"/>
      <c r="I8" s="71"/>
      <c r="J8" s="71"/>
      <c r="K8" s="71"/>
      <c r="L8" s="71"/>
      <c r="M8" s="71"/>
      <c r="N8" s="71"/>
      <c r="O8" s="71"/>
      <c r="P8" s="71"/>
      <c r="Q8" s="71"/>
    </row>
    <row r="9" spans="1:17">
      <c r="A9" s="13"/>
      <c r="B9" s="71" t="s">
        <v>226</v>
      </c>
      <c r="C9" s="71"/>
      <c r="D9" s="71"/>
      <c r="E9" s="71"/>
      <c r="F9" s="71"/>
      <c r="G9" s="71"/>
      <c r="H9" s="71"/>
      <c r="I9" s="71"/>
      <c r="J9" s="71"/>
      <c r="K9" s="71"/>
      <c r="L9" s="71"/>
      <c r="M9" s="71"/>
      <c r="N9" s="71"/>
      <c r="O9" s="71"/>
      <c r="P9" s="71"/>
      <c r="Q9" s="71"/>
    </row>
    <row r="10" spans="1:17">
      <c r="A10" s="13"/>
      <c r="B10" s="71" t="s">
        <v>227</v>
      </c>
      <c r="C10" s="71"/>
      <c r="D10" s="71"/>
      <c r="E10" s="71"/>
      <c r="F10" s="71"/>
      <c r="G10" s="71"/>
      <c r="H10" s="71"/>
      <c r="I10" s="71"/>
      <c r="J10" s="71"/>
      <c r="K10" s="71"/>
      <c r="L10" s="71"/>
      <c r="M10" s="71"/>
      <c r="N10" s="71"/>
      <c r="O10" s="71"/>
      <c r="P10" s="71"/>
      <c r="Q10" s="71"/>
    </row>
    <row r="11" spans="1:17" ht="25.5" customHeight="1">
      <c r="A11" s="13"/>
      <c r="B11" s="71" t="s">
        <v>228</v>
      </c>
      <c r="C11" s="71"/>
      <c r="D11" s="71"/>
      <c r="E11" s="71"/>
      <c r="F11" s="71"/>
      <c r="G11" s="71"/>
      <c r="H11" s="71"/>
      <c r="I11" s="71"/>
      <c r="J11" s="71"/>
      <c r="K11" s="71"/>
      <c r="L11" s="71"/>
      <c r="M11" s="71"/>
      <c r="N11" s="71"/>
      <c r="O11" s="71"/>
      <c r="P11" s="71"/>
      <c r="Q11" s="71"/>
    </row>
    <row r="12" spans="1:17">
      <c r="A12" s="13"/>
      <c r="B12" s="69" t="s">
        <v>229</v>
      </c>
      <c r="C12" s="69"/>
      <c r="D12" s="69"/>
      <c r="E12" s="69"/>
      <c r="F12" s="69"/>
      <c r="G12" s="69"/>
      <c r="H12" s="69"/>
      <c r="I12" s="69"/>
      <c r="J12" s="69"/>
      <c r="K12" s="69"/>
      <c r="L12" s="69"/>
      <c r="M12" s="69"/>
      <c r="N12" s="69"/>
      <c r="O12" s="69"/>
      <c r="P12" s="69"/>
      <c r="Q12" s="69"/>
    </row>
    <row r="13" spans="1:17">
      <c r="A13" s="13"/>
      <c r="B13" s="70" t="s">
        <v>230</v>
      </c>
      <c r="C13" s="70"/>
      <c r="D13" s="70"/>
      <c r="E13" s="70"/>
      <c r="F13" s="70"/>
      <c r="G13" s="70"/>
      <c r="H13" s="70"/>
      <c r="I13" s="70"/>
      <c r="J13" s="70"/>
      <c r="K13" s="70"/>
      <c r="L13" s="70"/>
      <c r="M13" s="70"/>
      <c r="N13" s="70"/>
      <c r="O13" s="70"/>
      <c r="P13" s="70"/>
      <c r="Q13" s="70"/>
    </row>
    <row r="14" spans="1:17" ht="38.25" customHeight="1">
      <c r="A14" s="13"/>
      <c r="B14" s="71" t="s">
        <v>231</v>
      </c>
      <c r="C14" s="71"/>
      <c r="D14" s="71"/>
      <c r="E14" s="71"/>
      <c r="F14" s="71"/>
      <c r="G14" s="71"/>
      <c r="H14" s="71"/>
      <c r="I14" s="71"/>
      <c r="J14" s="71"/>
      <c r="K14" s="71"/>
      <c r="L14" s="71"/>
      <c r="M14" s="71"/>
      <c r="N14" s="71"/>
      <c r="O14" s="71"/>
      <c r="P14" s="71"/>
      <c r="Q14" s="71"/>
    </row>
    <row r="15" spans="1:17">
      <c r="A15" s="13"/>
      <c r="B15" s="71" t="s">
        <v>232</v>
      </c>
      <c r="C15" s="71"/>
      <c r="D15" s="71"/>
      <c r="E15" s="71"/>
      <c r="F15" s="71"/>
      <c r="G15" s="71"/>
      <c r="H15" s="71"/>
      <c r="I15" s="71"/>
      <c r="J15" s="71"/>
      <c r="K15" s="71"/>
      <c r="L15" s="71"/>
      <c r="M15" s="71"/>
      <c r="N15" s="71"/>
      <c r="O15" s="71"/>
      <c r="P15" s="71"/>
      <c r="Q15" s="71"/>
    </row>
    <row r="16" spans="1:17">
      <c r="A16" s="13"/>
      <c r="B16" s="70" t="s">
        <v>233</v>
      </c>
      <c r="C16" s="70"/>
      <c r="D16" s="70"/>
      <c r="E16" s="70"/>
      <c r="F16" s="70"/>
      <c r="G16" s="70"/>
      <c r="H16" s="70"/>
      <c r="I16" s="70"/>
      <c r="J16" s="70"/>
      <c r="K16" s="70"/>
      <c r="L16" s="70"/>
      <c r="M16" s="70"/>
      <c r="N16" s="70"/>
      <c r="O16" s="70"/>
      <c r="P16" s="70"/>
      <c r="Q16" s="70"/>
    </row>
    <row r="17" spans="1:17" ht="38.25" customHeight="1">
      <c r="A17" s="13"/>
      <c r="B17" s="71" t="s">
        <v>234</v>
      </c>
      <c r="C17" s="71"/>
      <c r="D17" s="71"/>
      <c r="E17" s="71"/>
      <c r="F17" s="71"/>
      <c r="G17" s="71"/>
      <c r="H17" s="71"/>
      <c r="I17" s="71"/>
      <c r="J17" s="71"/>
      <c r="K17" s="71"/>
      <c r="L17" s="71"/>
      <c r="M17" s="71"/>
      <c r="N17" s="71"/>
      <c r="O17" s="71"/>
      <c r="P17" s="71"/>
      <c r="Q17" s="71"/>
    </row>
    <row r="18" spans="1:17">
      <c r="A18" s="13"/>
      <c r="B18" s="70" t="s">
        <v>235</v>
      </c>
      <c r="C18" s="70"/>
      <c r="D18" s="70"/>
      <c r="E18" s="70"/>
      <c r="F18" s="70"/>
      <c r="G18" s="70"/>
      <c r="H18" s="70"/>
      <c r="I18" s="70"/>
      <c r="J18" s="70"/>
      <c r="K18" s="70"/>
      <c r="L18" s="70"/>
      <c r="M18" s="70"/>
      <c r="N18" s="70"/>
      <c r="O18" s="70"/>
      <c r="P18" s="70"/>
      <c r="Q18" s="70"/>
    </row>
    <row r="19" spans="1:17" ht="25.5" customHeight="1">
      <c r="A19" s="13"/>
      <c r="B19" s="71" t="s">
        <v>236</v>
      </c>
      <c r="C19" s="71"/>
      <c r="D19" s="71"/>
      <c r="E19" s="71"/>
      <c r="F19" s="71"/>
      <c r="G19" s="71"/>
      <c r="H19" s="71"/>
      <c r="I19" s="71"/>
      <c r="J19" s="71"/>
      <c r="K19" s="71"/>
      <c r="L19" s="71"/>
      <c r="M19" s="71"/>
      <c r="N19" s="71"/>
      <c r="O19" s="71"/>
      <c r="P19" s="71"/>
      <c r="Q19" s="71"/>
    </row>
    <row r="20" spans="1:17">
      <c r="A20" s="13"/>
      <c r="B20" s="72" t="s">
        <v>237</v>
      </c>
      <c r="C20" s="72"/>
      <c r="D20" s="72"/>
      <c r="E20" s="72"/>
      <c r="F20" s="72"/>
      <c r="G20" s="72"/>
      <c r="H20" s="72"/>
      <c r="I20" s="72"/>
      <c r="J20" s="72"/>
      <c r="K20" s="72"/>
      <c r="L20" s="72"/>
      <c r="M20" s="72"/>
      <c r="N20" s="72"/>
      <c r="O20" s="72"/>
      <c r="P20" s="72"/>
      <c r="Q20" s="72"/>
    </row>
    <row r="21" spans="1:17">
      <c r="A21" s="13"/>
      <c r="B21" s="71" t="s">
        <v>238</v>
      </c>
      <c r="C21" s="71"/>
      <c r="D21" s="71"/>
      <c r="E21" s="71"/>
      <c r="F21" s="71"/>
      <c r="G21" s="71"/>
      <c r="H21" s="71"/>
      <c r="I21" s="71"/>
      <c r="J21" s="71"/>
      <c r="K21" s="71"/>
      <c r="L21" s="71"/>
      <c r="M21" s="71"/>
      <c r="N21" s="71"/>
      <c r="O21" s="71"/>
      <c r="P21" s="71"/>
      <c r="Q21" s="71"/>
    </row>
    <row r="22" spans="1:17" ht="38.25" customHeight="1">
      <c r="A22" s="13"/>
      <c r="B22" s="71" t="s">
        <v>239</v>
      </c>
      <c r="C22" s="71"/>
      <c r="D22" s="71"/>
      <c r="E22" s="71"/>
      <c r="F22" s="71"/>
      <c r="G22" s="71"/>
      <c r="H22" s="71"/>
      <c r="I22" s="71"/>
      <c r="J22" s="71"/>
      <c r="K22" s="71"/>
      <c r="L22" s="71"/>
      <c r="M22" s="71"/>
      <c r="N22" s="71"/>
      <c r="O22" s="71"/>
      <c r="P22" s="71"/>
      <c r="Q22" s="71"/>
    </row>
    <row r="23" spans="1:17" ht="25.5" customHeight="1">
      <c r="A23" s="13"/>
      <c r="B23" s="71" t="s">
        <v>240</v>
      </c>
      <c r="C23" s="71"/>
      <c r="D23" s="71"/>
      <c r="E23" s="71"/>
      <c r="F23" s="71"/>
      <c r="G23" s="71"/>
      <c r="H23" s="71"/>
      <c r="I23" s="71"/>
      <c r="J23" s="71"/>
      <c r="K23" s="71"/>
      <c r="L23" s="71"/>
      <c r="M23" s="71"/>
      <c r="N23" s="71"/>
      <c r="O23" s="71"/>
      <c r="P23" s="71"/>
      <c r="Q23" s="71"/>
    </row>
    <row r="24" spans="1:17" ht="25.5" customHeight="1">
      <c r="A24" s="13"/>
      <c r="B24" s="71" t="s">
        <v>241</v>
      </c>
      <c r="C24" s="71"/>
      <c r="D24" s="71"/>
      <c r="E24" s="71"/>
      <c r="F24" s="71"/>
      <c r="G24" s="71"/>
      <c r="H24" s="71"/>
      <c r="I24" s="71"/>
      <c r="J24" s="71"/>
      <c r="K24" s="71"/>
      <c r="L24" s="71"/>
      <c r="M24" s="71"/>
      <c r="N24" s="71"/>
      <c r="O24" s="71"/>
      <c r="P24" s="71"/>
      <c r="Q24" s="71"/>
    </row>
    <row r="25" spans="1:17">
      <c r="A25" s="13"/>
      <c r="B25" s="71" t="s">
        <v>242</v>
      </c>
      <c r="C25" s="71"/>
      <c r="D25" s="71"/>
      <c r="E25" s="71"/>
      <c r="F25" s="71"/>
      <c r="G25" s="71"/>
      <c r="H25" s="71"/>
      <c r="I25" s="71"/>
      <c r="J25" s="71"/>
      <c r="K25" s="71"/>
      <c r="L25" s="71"/>
      <c r="M25" s="71"/>
      <c r="N25" s="71"/>
      <c r="O25" s="71"/>
      <c r="P25" s="71"/>
      <c r="Q25" s="71"/>
    </row>
    <row r="26" spans="1:17">
      <c r="A26" s="13"/>
      <c r="B26" s="71" t="s">
        <v>243</v>
      </c>
      <c r="C26" s="71"/>
      <c r="D26" s="71"/>
      <c r="E26" s="71"/>
      <c r="F26" s="71"/>
      <c r="G26" s="71"/>
      <c r="H26" s="71"/>
      <c r="I26" s="71"/>
      <c r="J26" s="71"/>
      <c r="K26" s="71"/>
      <c r="L26" s="71"/>
      <c r="M26" s="71"/>
      <c r="N26" s="71"/>
      <c r="O26" s="71"/>
      <c r="P26" s="71"/>
      <c r="Q26" s="71"/>
    </row>
    <row r="27" spans="1:17">
      <c r="A27" s="13"/>
      <c r="B27" s="70" t="s">
        <v>244</v>
      </c>
      <c r="C27" s="70"/>
      <c r="D27" s="70"/>
      <c r="E27" s="70"/>
      <c r="F27" s="70"/>
      <c r="G27" s="70"/>
      <c r="H27" s="70"/>
      <c r="I27" s="70"/>
      <c r="J27" s="70"/>
      <c r="K27" s="70"/>
      <c r="L27" s="70"/>
      <c r="M27" s="70"/>
      <c r="N27" s="70"/>
      <c r="O27" s="70"/>
      <c r="P27" s="70"/>
      <c r="Q27" s="70"/>
    </row>
    <row r="28" spans="1:17" ht="51" customHeight="1">
      <c r="A28" s="13"/>
      <c r="B28" s="71" t="s">
        <v>245</v>
      </c>
      <c r="C28" s="71"/>
      <c r="D28" s="71"/>
      <c r="E28" s="71"/>
      <c r="F28" s="71"/>
      <c r="G28" s="71"/>
      <c r="H28" s="71"/>
      <c r="I28" s="71"/>
      <c r="J28" s="71"/>
      <c r="K28" s="71"/>
      <c r="L28" s="71"/>
      <c r="M28" s="71"/>
      <c r="N28" s="71"/>
      <c r="O28" s="71"/>
      <c r="P28" s="71"/>
      <c r="Q28" s="71"/>
    </row>
    <row r="29" spans="1:17">
      <c r="A29" s="13"/>
      <c r="B29" s="72" t="s">
        <v>246</v>
      </c>
      <c r="C29" s="72"/>
      <c r="D29" s="72"/>
      <c r="E29" s="72"/>
      <c r="F29" s="72"/>
      <c r="G29" s="72"/>
      <c r="H29" s="72"/>
      <c r="I29" s="72"/>
      <c r="J29" s="72"/>
      <c r="K29" s="72"/>
      <c r="L29" s="72"/>
      <c r="M29" s="72"/>
      <c r="N29" s="72"/>
      <c r="O29" s="72"/>
      <c r="P29" s="72"/>
      <c r="Q29" s="72"/>
    </row>
    <row r="30" spans="1:17">
      <c r="A30" s="13"/>
      <c r="B30" s="71" t="s">
        <v>247</v>
      </c>
      <c r="C30" s="71"/>
      <c r="D30" s="71"/>
      <c r="E30" s="71"/>
      <c r="F30" s="71"/>
      <c r="G30" s="71"/>
      <c r="H30" s="71"/>
      <c r="I30" s="71"/>
      <c r="J30" s="71"/>
      <c r="K30" s="71"/>
      <c r="L30" s="71"/>
      <c r="M30" s="71"/>
      <c r="N30" s="71"/>
      <c r="O30" s="71"/>
      <c r="P30" s="71"/>
      <c r="Q30" s="71"/>
    </row>
    <row r="31" spans="1:17">
      <c r="A31" s="13"/>
      <c r="B31" s="32"/>
      <c r="C31" s="32"/>
      <c r="D31" s="32"/>
      <c r="E31" s="32"/>
      <c r="F31" s="32"/>
      <c r="G31" s="32"/>
      <c r="H31" s="32"/>
      <c r="I31" s="32"/>
    </row>
    <row r="32" spans="1:17">
      <c r="A32" s="13"/>
      <c r="B32" s="18"/>
      <c r="C32" s="18"/>
      <c r="D32" s="18"/>
      <c r="E32" s="18"/>
      <c r="F32" s="18"/>
      <c r="G32" s="18"/>
      <c r="H32" s="18"/>
      <c r="I32" s="18"/>
    </row>
    <row r="33" spans="1:9" ht="15.75" thickBot="1">
      <c r="A33" s="13"/>
      <c r="B33" s="19" t="s">
        <v>248</v>
      </c>
      <c r="C33" s="33" t="s">
        <v>249</v>
      </c>
      <c r="D33" s="33"/>
      <c r="E33" s="33"/>
      <c r="F33" s="21"/>
      <c r="G33" s="33" t="s">
        <v>250</v>
      </c>
      <c r="H33" s="33"/>
      <c r="I33" s="33"/>
    </row>
    <row r="34" spans="1:9">
      <c r="A34" s="13"/>
      <c r="B34" s="22" t="s">
        <v>251</v>
      </c>
      <c r="C34" s="35"/>
      <c r="D34" s="35"/>
      <c r="E34" s="35"/>
      <c r="F34" s="23"/>
      <c r="G34" s="35"/>
      <c r="H34" s="35"/>
      <c r="I34" s="35"/>
    </row>
    <row r="35" spans="1:9">
      <c r="A35" s="13"/>
      <c r="B35" s="36" t="s">
        <v>30</v>
      </c>
      <c r="C35" s="37" t="s">
        <v>252</v>
      </c>
      <c r="D35" s="38">
        <v>4.9000000000000004</v>
      </c>
      <c r="E35" s="39"/>
      <c r="F35" s="39"/>
      <c r="G35" s="37" t="s">
        <v>252</v>
      </c>
      <c r="H35" s="38">
        <v>4.7</v>
      </c>
      <c r="I35" s="39"/>
    </row>
    <row r="36" spans="1:9">
      <c r="A36" s="13"/>
      <c r="B36" s="36"/>
      <c r="C36" s="37"/>
      <c r="D36" s="38"/>
      <c r="E36" s="39"/>
      <c r="F36" s="39"/>
      <c r="G36" s="37"/>
      <c r="H36" s="38"/>
      <c r="I36" s="39"/>
    </row>
    <row r="37" spans="1:9">
      <c r="A37" s="13"/>
      <c r="B37" s="40" t="s">
        <v>253</v>
      </c>
      <c r="C37" s="41">
        <v>0.5</v>
      </c>
      <c r="D37" s="41"/>
      <c r="E37" s="34"/>
      <c r="F37" s="34"/>
      <c r="G37" s="41">
        <v>0.4</v>
      </c>
      <c r="H37" s="41"/>
      <c r="I37" s="34"/>
    </row>
    <row r="38" spans="1:9" ht="15.75" thickBot="1">
      <c r="A38" s="13"/>
      <c r="B38" s="40"/>
      <c r="C38" s="42"/>
      <c r="D38" s="42"/>
      <c r="E38" s="43"/>
      <c r="F38" s="34"/>
      <c r="G38" s="42"/>
      <c r="H38" s="42"/>
      <c r="I38" s="43"/>
    </row>
    <row r="39" spans="1:9">
      <c r="A39" s="13"/>
      <c r="B39" s="36" t="s">
        <v>254</v>
      </c>
      <c r="C39" s="44" t="s">
        <v>252</v>
      </c>
      <c r="D39" s="46">
        <v>5.4</v>
      </c>
      <c r="E39" s="48"/>
      <c r="F39" s="39"/>
      <c r="G39" s="44" t="s">
        <v>252</v>
      </c>
      <c r="H39" s="46">
        <v>5.0999999999999996</v>
      </c>
      <c r="I39" s="48"/>
    </row>
    <row r="40" spans="1:9" ht="15.75" thickBot="1">
      <c r="A40" s="13"/>
      <c r="B40" s="36"/>
      <c r="C40" s="45"/>
      <c r="D40" s="47"/>
      <c r="E40" s="49"/>
      <c r="F40" s="39"/>
      <c r="G40" s="45"/>
      <c r="H40" s="47"/>
      <c r="I40" s="49"/>
    </row>
    <row r="41" spans="1:9" ht="15.75" thickTop="1">
      <c r="A41" s="13"/>
      <c r="B41" s="23"/>
      <c r="C41" s="50"/>
      <c r="D41" s="50"/>
      <c r="E41" s="50"/>
      <c r="F41" s="23"/>
      <c r="G41" s="50"/>
      <c r="H41" s="50"/>
      <c r="I41" s="50"/>
    </row>
    <row r="42" spans="1:9">
      <c r="A42" s="13"/>
      <c r="B42" s="36" t="s">
        <v>38</v>
      </c>
      <c r="C42" s="37" t="s">
        <v>252</v>
      </c>
      <c r="D42" s="38">
        <v>466</v>
      </c>
      <c r="E42" s="39"/>
      <c r="F42" s="39"/>
      <c r="G42" s="37" t="s">
        <v>252</v>
      </c>
      <c r="H42" s="38">
        <v>471.2</v>
      </c>
      <c r="I42" s="39"/>
    </row>
    <row r="43" spans="1:9" ht="15.75" thickBot="1">
      <c r="A43" s="13"/>
      <c r="B43" s="36"/>
      <c r="C43" s="51"/>
      <c r="D43" s="52"/>
      <c r="E43" s="53"/>
      <c r="F43" s="39"/>
      <c r="G43" s="51"/>
      <c r="H43" s="52"/>
      <c r="I43" s="53"/>
    </row>
    <row r="44" spans="1:9">
      <c r="A44" s="13"/>
      <c r="B44" s="40" t="s">
        <v>255</v>
      </c>
      <c r="C44" s="55" t="s">
        <v>252</v>
      </c>
      <c r="D44" s="57">
        <v>466</v>
      </c>
      <c r="E44" s="35"/>
      <c r="F44" s="34"/>
      <c r="G44" s="55" t="s">
        <v>252</v>
      </c>
      <c r="H44" s="57">
        <v>471.2</v>
      </c>
      <c r="I44" s="35"/>
    </row>
    <row r="45" spans="1:9" ht="15.75" thickBot="1">
      <c r="A45" s="13"/>
      <c r="B45" s="40"/>
      <c r="C45" s="56"/>
      <c r="D45" s="58"/>
      <c r="E45" s="59"/>
      <c r="F45" s="34"/>
      <c r="G45" s="56"/>
      <c r="H45" s="58"/>
      <c r="I45" s="59"/>
    </row>
    <row r="46" spans="1:9" ht="15.75" thickTop="1">
      <c r="A46" s="13"/>
      <c r="B46" s="21"/>
      <c r="C46" s="60"/>
      <c r="D46" s="60"/>
      <c r="E46" s="60"/>
      <c r="F46" s="21"/>
      <c r="G46" s="60"/>
      <c r="H46" s="60"/>
      <c r="I46" s="60"/>
    </row>
    <row r="47" spans="1:9">
      <c r="A47" s="13"/>
      <c r="B47" s="22" t="s">
        <v>256</v>
      </c>
      <c r="C47" s="34"/>
      <c r="D47" s="34"/>
      <c r="E47" s="34"/>
      <c r="F47" s="23"/>
      <c r="G47" s="34"/>
      <c r="H47" s="34"/>
      <c r="I47" s="34"/>
    </row>
    <row r="48" spans="1:9">
      <c r="A48" s="13"/>
      <c r="B48" s="36" t="s">
        <v>257</v>
      </c>
      <c r="C48" s="37" t="s">
        <v>252</v>
      </c>
      <c r="D48" s="38">
        <v>0.7</v>
      </c>
      <c r="E48" s="39"/>
      <c r="F48" s="39"/>
      <c r="G48" s="37" t="s">
        <v>252</v>
      </c>
      <c r="H48" s="38">
        <v>3.8</v>
      </c>
      <c r="I48" s="39"/>
    </row>
    <row r="49" spans="1:17" ht="15.75" thickBot="1">
      <c r="A49" s="13"/>
      <c r="B49" s="36"/>
      <c r="C49" s="51"/>
      <c r="D49" s="52"/>
      <c r="E49" s="53"/>
      <c r="F49" s="39"/>
      <c r="G49" s="51"/>
      <c r="H49" s="52"/>
      <c r="I49" s="53"/>
    </row>
    <row r="50" spans="1:17">
      <c r="A50" s="13"/>
      <c r="B50" s="40" t="s">
        <v>258</v>
      </c>
      <c r="C50" s="55" t="s">
        <v>252</v>
      </c>
      <c r="D50" s="57">
        <v>0.7</v>
      </c>
      <c r="E50" s="35"/>
      <c r="F50" s="34"/>
      <c r="G50" s="55" t="s">
        <v>252</v>
      </c>
      <c r="H50" s="57">
        <v>3.8</v>
      </c>
      <c r="I50" s="35"/>
    </row>
    <row r="51" spans="1:17" ht="15.75" thickBot="1">
      <c r="A51" s="13"/>
      <c r="B51" s="40"/>
      <c r="C51" s="56"/>
      <c r="D51" s="58"/>
      <c r="E51" s="59"/>
      <c r="F51" s="34"/>
      <c r="G51" s="56"/>
      <c r="H51" s="58"/>
      <c r="I51" s="59"/>
    </row>
    <row r="52" spans="1:17" ht="15.75" thickTop="1">
      <c r="A52" s="13"/>
      <c r="B52" s="21"/>
      <c r="C52" s="60"/>
      <c r="D52" s="60"/>
      <c r="E52" s="60"/>
      <c r="F52" s="21"/>
      <c r="G52" s="60"/>
      <c r="H52" s="60"/>
      <c r="I52" s="60"/>
    </row>
    <row r="53" spans="1:17">
      <c r="A53" s="13"/>
      <c r="B53" s="40" t="s">
        <v>52</v>
      </c>
      <c r="C53" s="54" t="s">
        <v>252</v>
      </c>
      <c r="D53" s="41">
        <v>2.5</v>
      </c>
      <c r="E53" s="34"/>
      <c r="F53" s="34"/>
      <c r="G53" s="54" t="s">
        <v>252</v>
      </c>
      <c r="H53" s="41">
        <v>0.2</v>
      </c>
      <c r="I53" s="34"/>
    </row>
    <row r="54" spans="1:17">
      <c r="A54" s="13"/>
      <c r="B54" s="40"/>
      <c r="C54" s="54"/>
      <c r="D54" s="41"/>
      <c r="E54" s="34"/>
      <c r="F54" s="34"/>
      <c r="G54" s="54"/>
      <c r="H54" s="41"/>
      <c r="I54" s="34"/>
    </row>
    <row r="55" spans="1:17">
      <c r="A55" s="13"/>
      <c r="B55" s="36" t="s">
        <v>33</v>
      </c>
      <c r="C55" s="38">
        <v>51.8</v>
      </c>
      <c r="D55" s="38"/>
      <c r="E55" s="39"/>
      <c r="F55" s="39"/>
      <c r="G55" s="38">
        <v>51.9</v>
      </c>
      <c r="H55" s="38"/>
      <c r="I55" s="39"/>
    </row>
    <row r="56" spans="1:17" ht="15.75" thickBot="1">
      <c r="A56" s="13"/>
      <c r="B56" s="36"/>
      <c r="C56" s="52"/>
      <c r="D56" s="52"/>
      <c r="E56" s="53"/>
      <c r="F56" s="39"/>
      <c r="G56" s="52"/>
      <c r="H56" s="52"/>
      <c r="I56" s="53"/>
    </row>
    <row r="57" spans="1:17">
      <c r="A57" s="13"/>
      <c r="B57" s="40" t="s">
        <v>259</v>
      </c>
      <c r="C57" s="55" t="s">
        <v>252</v>
      </c>
      <c r="D57" s="57">
        <v>54.3</v>
      </c>
      <c r="E57" s="35"/>
      <c r="F57" s="34"/>
      <c r="G57" s="55" t="s">
        <v>252</v>
      </c>
      <c r="H57" s="57">
        <v>52.1</v>
      </c>
      <c r="I57" s="35"/>
    </row>
    <row r="58" spans="1:17" ht="15.75" thickBot="1">
      <c r="A58" s="13"/>
      <c r="B58" s="40"/>
      <c r="C58" s="56"/>
      <c r="D58" s="58"/>
      <c r="E58" s="59"/>
      <c r="F58" s="34"/>
      <c r="G58" s="56"/>
      <c r="H58" s="58"/>
      <c r="I58" s="59"/>
    </row>
    <row r="59" spans="1:17" ht="15.75" thickTop="1">
      <c r="A59" s="13"/>
      <c r="B59" s="70" t="s">
        <v>260</v>
      </c>
      <c r="C59" s="70"/>
      <c r="D59" s="70"/>
      <c r="E59" s="70"/>
      <c r="F59" s="70"/>
      <c r="G59" s="70"/>
      <c r="H59" s="70"/>
      <c r="I59" s="70"/>
      <c r="J59" s="70"/>
      <c r="K59" s="70"/>
      <c r="L59" s="70"/>
      <c r="M59" s="70"/>
      <c r="N59" s="70"/>
      <c r="O59" s="70"/>
      <c r="P59" s="70"/>
      <c r="Q59" s="70"/>
    </row>
    <row r="60" spans="1:17">
      <c r="A60" s="13"/>
      <c r="B60" s="71" t="s">
        <v>261</v>
      </c>
      <c r="C60" s="71"/>
      <c r="D60" s="71"/>
      <c r="E60" s="71"/>
      <c r="F60" s="71"/>
      <c r="G60" s="71"/>
      <c r="H60" s="71"/>
      <c r="I60" s="71"/>
      <c r="J60" s="71"/>
      <c r="K60" s="71"/>
      <c r="L60" s="71"/>
      <c r="M60" s="71"/>
      <c r="N60" s="71"/>
      <c r="O60" s="71"/>
      <c r="P60" s="71"/>
      <c r="Q60" s="71"/>
    </row>
    <row r="61" spans="1:17">
      <c r="A61" s="13"/>
      <c r="B61" s="32"/>
      <c r="C61" s="32"/>
      <c r="D61" s="32"/>
      <c r="E61" s="32"/>
      <c r="F61" s="32"/>
      <c r="G61" s="32"/>
      <c r="H61" s="32"/>
      <c r="I61" s="32"/>
      <c r="J61" s="32"/>
      <c r="K61" s="32"/>
      <c r="L61" s="32"/>
      <c r="M61" s="32"/>
      <c r="N61" s="32"/>
      <c r="O61" s="32"/>
      <c r="P61" s="32"/>
      <c r="Q61" s="32"/>
    </row>
    <row r="62" spans="1:17">
      <c r="A62" s="13"/>
      <c r="B62" s="18"/>
      <c r="C62" s="18"/>
      <c r="D62" s="18"/>
      <c r="E62" s="18"/>
      <c r="F62" s="18"/>
      <c r="G62" s="18"/>
      <c r="H62" s="18"/>
      <c r="I62" s="18"/>
      <c r="J62" s="18"/>
      <c r="K62" s="18"/>
      <c r="L62" s="18"/>
      <c r="M62" s="18"/>
      <c r="N62" s="18"/>
      <c r="O62" s="18"/>
      <c r="P62" s="18"/>
      <c r="Q62" s="18"/>
    </row>
    <row r="63" spans="1:17" ht="15.75" thickBot="1">
      <c r="A63" s="13"/>
      <c r="B63" s="21"/>
      <c r="C63" s="66" t="s">
        <v>262</v>
      </c>
      <c r="D63" s="66"/>
      <c r="E63" s="66"/>
      <c r="F63" s="66"/>
      <c r="G63" s="66"/>
      <c r="H63" s="66"/>
      <c r="I63" s="66"/>
      <c r="J63" s="21"/>
      <c r="K63" s="66" t="s">
        <v>263</v>
      </c>
      <c r="L63" s="66"/>
      <c r="M63" s="66"/>
      <c r="N63" s="66"/>
      <c r="O63" s="66"/>
      <c r="P63" s="66"/>
      <c r="Q63" s="66"/>
    </row>
    <row r="64" spans="1:17" ht="15.75" thickBot="1">
      <c r="A64" s="13"/>
      <c r="B64" s="63" t="s">
        <v>248</v>
      </c>
      <c r="C64" s="67">
        <v>2013</v>
      </c>
      <c r="D64" s="67"/>
      <c r="E64" s="67"/>
      <c r="F64" s="21"/>
      <c r="G64" s="67">
        <v>2012</v>
      </c>
      <c r="H64" s="67"/>
      <c r="I64" s="67"/>
      <c r="J64" s="21"/>
      <c r="K64" s="67">
        <v>2013</v>
      </c>
      <c r="L64" s="67"/>
      <c r="M64" s="67"/>
      <c r="N64" s="21"/>
      <c r="O64" s="67">
        <v>2012</v>
      </c>
      <c r="P64" s="67"/>
      <c r="Q64" s="67"/>
    </row>
    <row r="65" spans="1:17">
      <c r="A65" s="13"/>
      <c r="B65" s="29" t="s">
        <v>84</v>
      </c>
      <c r="C65" s="35"/>
      <c r="D65" s="35"/>
      <c r="E65" s="35"/>
      <c r="F65" s="23"/>
      <c r="G65" s="35"/>
      <c r="H65" s="35"/>
      <c r="I65" s="35"/>
      <c r="J65" s="23"/>
      <c r="K65" s="35"/>
      <c r="L65" s="35"/>
      <c r="M65" s="35"/>
      <c r="N65" s="23"/>
      <c r="O65" s="35"/>
      <c r="P65" s="35"/>
      <c r="Q65" s="35"/>
    </row>
    <row r="66" spans="1:17">
      <c r="A66" s="13"/>
      <c r="B66" s="36" t="s">
        <v>264</v>
      </c>
      <c r="C66" s="37" t="s">
        <v>252</v>
      </c>
      <c r="D66" s="38" t="s">
        <v>265</v>
      </c>
      <c r="E66" s="39"/>
      <c r="F66" s="39"/>
      <c r="G66" s="37" t="s">
        <v>252</v>
      </c>
      <c r="H66" s="38">
        <v>60.8</v>
      </c>
      <c r="I66" s="39"/>
      <c r="J66" s="39"/>
      <c r="K66" s="37" t="s">
        <v>252</v>
      </c>
      <c r="L66" s="38" t="s">
        <v>265</v>
      </c>
      <c r="M66" s="39"/>
      <c r="N66" s="39"/>
      <c r="O66" s="37" t="s">
        <v>252</v>
      </c>
      <c r="P66" s="38">
        <v>189.3</v>
      </c>
      <c r="Q66" s="39"/>
    </row>
    <row r="67" spans="1:17">
      <c r="A67" s="13"/>
      <c r="B67" s="36"/>
      <c r="C67" s="37"/>
      <c r="D67" s="38"/>
      <c r="E67" s="39"/>
      <c r="F67" s="39"/>
      <c r="G67" s="37"/>
      <c r="H67" s="38"/>
      <c r="I67" s="39"/>
      <c r="J67" s="39"/>
      <c r="K67" s="37"/>
      <c r="L67" s="38"/>
      <c r="M67" s="39"/>
      <c r="N67" s="39"/>
      <c r="O67" s="37"/>
      <c r="P67" s="38"/>
      <c r="Q67" s="39"/>
    </row>
    <row r="68" spans="1:17">
      <c r="A68" s="13"/>
      <c r="B68" s="40" t="s">
        <v>266</v>
      </c>
      <c r="C68" s="41">
        <v>0.7</v>
      </c>
      <c r="D68" s="41"/>
      <c r="E68" s="34"/>
      <c r="F68" s="34"/>
      <c r="G68" s="41">
        <v>1</v>
      </c>
      <c r="H68" s="41"/>
      <c r="I68" s="34"/>
      <c r="J68" s="34"/>
      <c r="K68" s="41">
        <v>2.5</v>
      </c>
      <c r="L68" s="41"/>
      <c r="M68" s="34"/>
      <c r="N68" s="34"/>
      <c r="O68" s="41">
        <v>2.6</v>
      </c>
      <c r="P68" s="41"/>
      <c r="Q68" s="34"/>
    </row>
    <row r="69" spans="1:17">
      <c r="A69" s="13"/>
      <c r="B69" s="40"/>
      <c r="C69" s="41"/>
      <c r="D69" s="41"/>
      <c r="E69" s="34"/>
      <c r="F69" s="34"/>
      <c r="G69" s="41"/>
      <c r="H69" s="41"/>
      <c r="I69" s="34"/>
      <c r="J69" s="34"/>
      <c r="K69" s="41"/>
      <c r="L69" s="41"/>
      <c r="M69" s="34"/>
      <c r="N69" s="34"/>
      <c r="O69" s="41"/>
      <c r="P69" s="41"/>
      <c r="Q69" s="34"/>
    </row>
    <row r="70" spans="1:17">
      <c r="A70" s="13"/>
      <c r="B70" s="36" t="s">
        <v>233</v>
      </c>
      <c r="C70" s="38" t="s">
        <v>265</v>
      </c>
      <c r="D70" s="38"/>
      <c r="E70" s="39"/>
      <c r="F70" s="39"/>
      <c r="G70" s="38">
        <v>1.6</v>
      </c>
      <c r="H70" s="38"/>
      <c r="I70" s="39"/>
      <c r="J70" s="39"/>
      <c r="K70" s="38">
        <v>0.7</v>
      </c>
      <c r="L70" s="38"/>
      <c r="M70" s="39"/>
      <c r="N70" s="39"/>
      <c r="O70" s="38">
        <v>4.3</v>
      </c>
      <c r="P70" s="38"/>
      <c r="Q70" s="39"/>
    </row>
    <row r="71" spans="1:17" ht="15.75" thickBot="1">
      <c r="A71" s="13"/>
      <c r="B71" s="36"/>
      <c r="C71" s="52"/>
      <c r="D71" s="52"/>
      <c r="E71" s="53"/>
      <c r="F71" s="39"/>
      <c r="G71" s="52"/>
      <c r="H71" s="52"/>
      <c r="I71" s="53"/>
      <c r="J71" s="39"/>
      <c r="K71" s="52"/>
      <c r="L71" s="52"/>
      <c r="M71" s="53"/>
      <c r="N71" s="39"/>
      <c r="O71" s="52"/>
      <c r="P71" s="52"/>
      <c r="Q71" s="53"/>
    </row>
    <row r="72" spans="1:17">
      <c r="A72" s="13"/>
      <c r="B72" s="54" t="s">
        <v>267</v>
      </c>
      <c r="C72" s="55" t="s">
        <v>252</v>
      </c>
      <c r="D72" s="57">
        <v>0.7</v>
      </c>
      <c r="E72" s="35"/>
      <c r="F72" s="34"/>
      <c r="G72" s="55" t="s">
        <v>252</v>
      </c>
      <c r="H72" s="57">
        <v>63.4</v>
      </c>
      <c r="I72" s="35"/>
      <c r="J72" s="34"/>
      <c r="K72" s="55" t="s">
        <v>252</v>
      </c>
      <c r="L72" s="57">
        <v>3.2</v>
      </c>
      <c r="M72" s="35"/>
      <c r="N72" s="34"/>
      <c r="O72" s="55" t="s">
        <v>252</v>
      </c>
      <c r="P72" s="57">
        <v>196.2</v>
      </c>
      <c r="Q72" s="35"/>
    </row>
    <row r="73" spans="1:17" ht="15.75" thickBot="1">
      <c r="A73" s="13"/>
      <c r="B73" s="54"/>
      <c r="C73" s="56"/>
      <c r="D73" s="58"/>
      <c r="E73" s="59"/>
      <c r="F73" s="34"/>
      <c r="G73" s="56"/>
      <c r="H73" s="58"/>
      <c r="I73" s="59"/>
      <c r="J73" s="34"/>
      <c r="K73" s="56"/>
      <c r="L73" s="58"/>
      <c r="M73" s="59"/>
      <c r="N73" s="34"/>
      <c r="O73" s="56"/>
      <c r="P73" s="58"/>
      <c r="Q73" s="59"/>
    </row>
    <row r="74" spans="1:17" ht="15.75" thickTop="1">
      <c r="A74" s="13"/>
      <c r="B74" s="21"/>
      <c r="C74" s="60"/>
      <c r="D74" s="60"/>
      <c r="E74" s="60"/>
      <c r="F74" s="21"/>
      <c r="G74" s="60"/>
      <c r="H74" s="60"/>
      <c r="I74" s="60"/>
      <c r="J74" s="21"/>
      <c r="K74" s="60"/>
      <c r="L74" s="60"/>
      <c r="M74" s="60"/>
      <c r="N74" s="21"/>
      <c r="O74" s="60"/>
      <c r="P74" s="60"/>
      <c r="Q74" s="60"/>
    </row>
    <row r="75" spans="1:17">
      <c r="A75" s="13"/>
      <c r="B75" s="29" t="s">
        <v>268</v>
      </c>
      <c r="C75" s="34"/>
      <c r="D75" s="34"/>
      <c r="E75" s="34"/>
      <c r="F75" s="23"/>
      <c r="G75" s="34"/>
      <c r="H75" s="34"/>
      <c r="I75" s="34"/>
      <c r="J75" s="23"/>
      <c r="K75" s="34"/>
      <c r="L75" s="34"/>
      <c r="M75" s="34"/>
      <c r="N75" s="23"/>
      <c r="O75" s="34"/>
      <c r="P75" s="34"/>
      <c r="Q75" s="34"/>
    </row>
    <row r="76" spans="1:17">
      <c r="A76" s="13"/>
      <c r="B76" s="36" t="s">
        <v>264</v>
      </c>
      <c r="C76" s="37" t="s">
        <v>252</v>
      </c>
      <c r="D76" s="38" t="s">
        <v>265</v>
      </c>
      <c r="E76" s="39"/>
      <c r="F76" s="39"/>
      <c r="G76" s="37" t="s">
        <v>252</v>
      </c>
      <c r="H76" s="38">
        <v>4.5999999999999996</v>
      </c>
      <c r="I76" s="39"/>
      <c r="J76" s="39"/>
      <c r="K76" s="37" t="s">
        <v>252</v>
      </c>
      <c r="L76" s="38" t="s">
        <v>269</v>
      </c>
      <c r="M76" s="37" t="s">
        <v>270</v>
      </c>
      <c r="N76" s="39"/>
      <c r="O76" s="37" t="s">
        <v>252</v>
      </c>
      <c r="P76" s="38">
        <v>46.5</v>
      </c>
      <c r="Q76" s="39"/>
    </row>
    <row r="77" spans="1:17">
      <c r="A77" s="13"/>
      <c r="B77" s="36"/>
      <c r="C77" s="37"/>
      <c r="D77" s="38"/>
      <c r="E77" s="39"/>
      <c r="F77" s="39"/>
      <c r="G77" s="37"/>
      <c r="H77" s="38"/>
      <c r="I77" s="39"/>
      <c r="J77" s="39"/>
      <c r="K77" s="37"/>
      <c r="L77" s="38"/>
      <c r="M77" s="37"/>
      <c r="N77" s="39"/>
      <c r="O77" s="37"/>
      <c r="P77" s="38"/>
      <c r="Q77" s="39"/>
    </row>
    <row r="78" spans="1:17">
      <c r="A78" s="13"/>
      <c r="B78" s="40" t="s">
        <v>266</v>
      </c>
      <c r="C78" s="41">
        <v>15.3</v>
      </c>
      <c r="D78" s="41"/>
      <c r="E78" s="34"/>
      <c r="F78" s="34"/>
      <c r="G78" s="41" t="s">
        <v>271</v>
      </c>
      <c r="H78" s="41"/>
      <c r="I78" s="54" t="s">
        <v>270</v>
      </c>
      <c r="J78" s="34"/>
      <c r="K78" s="41" t="s">
        <v>272</v>
      </c>
      <c r="L78" s="41"/>
      <c r="M78" s="54" t="s">
        <v>270</v>
      </c>
      <c r="N78" s="34"/>
      <c r="O78" s="41" t="s">
        <v>273</v>
      </c>
      <c r="P78" s="41"/>
      <c r="Q78" s="54" t="s">
        <v>270</v>
      </c>
    </row>
    <row r="79" spans="1:17">
      <c r="A79" s="13"/>
      <c r="B79" s="40"/>
      <c r="C79" s="41"/>
      <c r="D79" s="41"/>
      <c r="E79" s="34"/>
      <c r="F79" s="34"/>
      <c r="G79" s="41"/>
      <c r="H79" s="41"/>
      <c r="I79" s="54"/>
      <c r="J79" s="34"/>
      <c r="K79" s="41"/>
      <c r="L79" s="41"/>
      <c r="M79" s="54"/>
      <c r="N79" s="34"/>
      <c r="O79" s="41"/>
      <c r="P79" s="41"/>
      <c r="Q79" s="54"/>
    </row>
    <row r="80" spans="1:17" ht="15.75" thickBot="1">
      <c r="A80" s="13"/>
      <c r="B80" s="24" t="s">
        <v>233</v>
      </c>
      <c r="C80" s="52" t="s">
        <v>274</v>
      </c>
      <c r="D80" s="52"/>
      <c r="E80" s="64" t="s">
        <v>270</v>
      </c>
      <c r="F80" s="21"/>
      <c r="G80" s="52" t="s">
        <v>275</v>
      </c>
      <c r="H80" s="52"/>
      <c r="I80" s="64" t="s">
        <v>270</v>
      </c>
      <c r="J80" s="21"/>
      <c r="K80" s="52" t="s">
        <v>276</v>
      </c>
      <c r="L80" s="52"/>
      <c r="M80" s="64" t="s">
        <v>270</v>
      </c>
      <c r="N80" s="21"/>
      <c r="O80" s="52" t="s">
        <v>277</v>
      </c>
      <c r="P80" s="52"/>
      <c r="Q80" s="64" t="s">
        <v>270</v>
      </c>
    </row>
    <row r="81" spans="1:17" ht="26.25">
      <c r="A81" s="13"/>
      <c r="B81" s="23" t="s">
        <v>278</v>
      </c>
      <c r="C81" s="55" t="s">
        <v>252</v>
      </c>
      <c r="D81" s="57">
        <v>14.9</v>
      </c>
      <c r="E81" s="35"/>
      <c r="F81" s="34"/>
      <c r="G81" s="55" t="s">
        <v>252</v>
      </c>
      <c r="H81" s="57">
        <v>0.8</v>
      </c>
      <c r="I81" s="35"/>
      <c r="J81" s="34"/>
      <c r="K81" s="55" t="s">
        <v>252</v>
      </c>
      <c r="L81" s="57" t="s">
        <v>280</v>
      </c>
      <c r="M81" s="55" t="s">
        <v>270</v>
      </c>
      <c r="N81" s="34"/>
      <c r="O81" s="55" t="s">
        <v>252</v>
      </c>
      <c r="P81" s="57" t="s">
        <v>281</v>
      </c>
      <c r="Q81" s="55" t="s">
        <v>270</v>
      </c>
    </row>
    <row r="82" spans="1:17" ht="15.75" thickBot="1">
      <c r="A82" s="13"/>
      <c r="B82" s="65" t="s">
        <v>279</v>
      </c>
      <c r="C82" s="56"/>
      <c r="D82" s="58"/>
      <c r="E82" s="59"/>
      <c r="F82" s="34"/>
      <c r="G82" s="56"/>
      <c r="H82" s="58"/>
      <c r="I82" s="59"/>
      <c r="J82" s="34"/>
      <c r="K82" s="56"/>
      <c r="L82" s="58"/>
      <c r="M82" s="56"/>
      <c r="N82" s="34"/>
      <c r="O82" s="56"/>
      <c r="P82" s="58"/>
      <c r="Q82" s="56"/>
    </row>
    <row r="83" spans="1:17" ht="15.75" thickTop="1">
      <c r="A83" s="13"/>
      <c r="B83" s="21"/>
      <c r="C83" s="60"/>
      <c r="D83" s="60"/>
      <c r="E83" s="60"/>
      <c r="F83" s="21"/>
      <c r="G83" s="60"/>
      <c r="H83" s="60"/>
      <c r="I83" s="60"/>
      <c r="J83" s="21"/>
      <c r="K83" s="60"/>
      <c r="L83" s="60"/>
      <c r="M83" s="60"/>
      <c r="N83" s="21"/>
      <c r="O83" s="60"/>
      <c r="P83" s="60"/>
      <c r="Q83" s="60"/>
    </row>
    <row r="84" spans="1:17">
      <c r="A84" s="13"/>
      <c r="B84" s="29" t="s">
        <v>282</v>
      </c>
      <c r="C84" s="34"/>
      <c r="D84" s="34"/>
      <c r="E84" s="34"/>
      <c r="F84" s="23"/>
      <c r="G84" s="34"/>
      <c r="H84" s="34"/>
      <c r="I84" s="34"/>
      <c r="J84" s="23"/>
      <c r="K84" s="34"/>
      <c r="L84" s="34"/>
      <c r="M84" s="34"/>
      <c r="N84" s="23"/>
      <c r="O84" s="34"/>
      <c r="P84" s="34"/>
      <c r="Q84" s="34"/>
    </row>
    <row r="85" spans="1:17">
      <c r="A85" s="13"/>
      <c r="B85" s="36" t="s">
        <v>264</v>
      </c>
      <c r="C85" s="37" t="s">
        <v>252</v>
      </c>
      <c r="D85" s="38" t="s">
        <v>283</v>
      </c>
      <c r="E85" s="37" t="s">
        <v>270</v>
      </c>
      <c r="F85" s="39"/>
      <c r="G85" s="37" t="s">
        <v>252</v>
      </c>
      <c r="H85" s="38">
        <v>2.8</v>
      </c>
      <c r="I85" s="39"/>
      <c r="J85" s="39"/>
      <c r="K85" s="37" t="s">
        <v>252</v>
      </c>
      <c r="L85" s="38" t="s">
        <v>284</v>
      </c>
      <c r="M85" s="37" t="s">
        <v>270</v>
      </c>
      <c r="N85" s="39"/>
      <c r="O85" s="37" t="s">
        <v>252</v>
      </c>
      <c r="P85" s="38">
        <v>28.5</v>
      </c>
      <c r="Q85" s="39"/>
    </row>
    <row r="86" spans="1:17">
      <c r="A86" s="13"/>
      <c r="B86" s="36"/>
      <c r="C86" s="37"/>
      <c r="D86" s="38"/>
      <c r="E86" s="37"/>
      <c r="F86" s="39"/>
      <c r="G86" s="37"/>
      <c r="H86" s="38"/>
      <c r="I86" s="39"/>
      <c r="J86" s="39"/>
      <c r="K86" s="37"/>
      <c r="L86" s="38"/>
      <c r="M86" s="37"/>
      <c r="N86" s="39"/>
      <c r="O86" s="37"/>
      <c r="P86" s="38"/>
      <c r="Q86" s="39"/>
    </row>
    <row r="87" spans="1:17">
      <c r="A87" s="13"/>
      <c r="B87" s="40" t="s">
        <v>266</v>
      </c>
      <c r="C87" s="41">
        <v>12.3</v>
      </c>
      <c r="D87" s="41"/>
      <c r="E87" s="34"/>
      <c r="F87" s="34"/>
      <c r="G87" s="41" t="s">
        <v>285</v>
      </c>
      <c r="H87" s="41"/>
      <c r="I87" s="54" t="s">
        <v>270</v>
      </c>
      <c r="J87" s="34"/>
      <c r="K87" s="41" t="s">
        <v>286</v>
      </c>
      <c r="L87" s="41"/>
      <c r="M87" s="54" t="s">
        <v>270</v>
      </c>
      <c r="N87" s="34"/>
      <c r="O87" s="41" t="s">
        <v>287</v>
      </c>
      <c r="P87" s="41"/>
      <c r="Q87" s="54" t="s">
        <v>270</v>
      </c>
    </row>
    <row r="88" spans="1:17">
      <c r="A88" s="13"/>
      <c r="B88" s="40"/>
      <c r="C88" s="41"/>
      <c r="D88" s="41"/>
      <c r="E88" s="34"/>
      <c r="F88" s="34"/>
      <c r="G88" s="41"/>
      <c r="H88" s="41"/>
      <c r="I88" s="54"/>
      <c r="J88" s="34"/>
      <c r="K88" s="41"/>
      <c r="L88" s="41"/>
      <c r="M88" s="54"/>
      <c r="N88" s="34"/>
      <c r="O88" s="41"/>
      <c r="P88" s="41"/>
      <c r="Q88" s="54"/>
    </row>
    <row r="89" spans="1:17" ht="15.75" thickBot="1">
      <c r="A89" s="13"/>
      <c r="B89" s="24" t="s">
        <v>233</v>
      </c>
      <c r="C89" s="52" t="s">
        <v>274</v>
      </c>
      <c r="D89" s="52"/>
      <c r="E89" s="64" t="s">
        <v>270</v>
      </c>
      <c r="F89" s="21"/>
      <c r="G89" s="52" t="s">
        <v>275</v>
      </c>
      <c r="H89" s="52"/>
      <c r="I89" s="64" t="s">
        <v>270</v>
      </c>
      <c r="J89" s="21"/>
      <c r="K89" s="52" t="s">
        <v>276</v>
      </c>
      <c r="L89" s="52"/>
      <c r="M89" s="64" t="s">
        <v>270</v>
      </c>
      <c r="N89" s="21"/>
      <c r="O89" s="52" t="s">
        <v>277</v>
      </c>
      <c r="P89" s="52"/>
      <c r="Q89" s="64" t="s">
        <v>270</v>
      </c>
    </row>
    <row r="90" spans="1:17" ht="26.25">
      <c r="A90" s="13"/>
      <c r="B90" s="23" t="s">
        <v>288</v>
      </c>
      <c r="C90" s="55" t="s">
        <v>252</v>
      </c>
      <c r="D90" s="57">
        <v>11.8</v>
      </c>
      <c r="E90" s="35"/>
      <c r="F90" s="34"/>
      <c r="G90" s="55" t="s">
        <v>252</v>
      </c>
      <c r="H90" s="57" t="s">
        <v>290</v>
      </c>
      <c r="I90" s="55" t="s">
        <v>270</v>
      </c>
      <c r="J90" s="34"/>
      <c r="K90" s="55" t="s">
        <v>252</v>
      </c>
      <c r="L90" s="57" t="s">
        <v>291</v>
      </c>
      <c r="M90" s="55" t="s">
        <v>270</v>
      </c>
      <c r="N90" s="34"/>
      <c r="O90" s="55" t="s">
        <v>252</v>
      </c>
      <c r="P90" s="57" t="s">
        <v>292</v>
      </c>
      <c r="Q90" s="55" t="s">
        <v>270</v>
      </c>
    </row>
    <row r="91" spans="1:17" ht="15.75" thickBot="1">
      <c r="A91" s="13"/>
      <c r="B91" s="65" t="s">
        <v>289</v>
      </c>
      <c r="C91" s="56"/>
      <c r="D91" s="58"/>
      <c r="E91" s="59"/>
      <c r="F91" s="34"/>
      <c r="G91" s="56"/>
      <c r="H91" s="58"/>
      <c r="I91" s="56"/>
      <c r="J91" s="34"/>
      <c r="K91" s="56"/>
      <c r="L91" s="58"/>
      <c r="M91" s="56"/>
      <c r="N91" s="34"/>
      <c r="O91" s="56"/>
      <c r="P91" s="58"/>
      <c r="Q91" s="56"/>
    </row>
    <row r="92" spans="1:17" ht="15.75" thickTop="1"/>
  </sheetData>
  <mergeCells count="300">
    <mergeCell ref="B30:Q30"/>
    <mergeCell ref="B59:Q59"/>
    <mergeCell ref="B60:Q60"/>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90:O91"/>
    <mergeCell ref="P90:P91"/>
    <mergeCell ref="Q90:Q91"/>
    <mergeCell ref="A1:A2"/>
    <mergeCell ref="B1:Q1"/>
    <mergeCell ref="B2:Q2"/>
    <mergeCell ref="B3:Q3"/>
    <mergeCell ref="A4:A91"/>
    <mergeCell ref="B4:Q4"/>
    <mergeCell ref="B5:Q5"/>
    <mergeCell ref="I90:I91"/>
    <mergeCell ref="J90:J91"/>
    <mergeCell ref="K90:K91"/>
    <mergeCell ref="L90:L91"/>
    <mergeCell ref="M90:M91"/>
    <mergeCell ref="N90:N91"/>
    <mergeCell ref="C89:D89"/>
    <mergeCell ref="G89:H89"/>
    <mergeCell ref="K89:L89"/>
    <mergeCell ref="O89:P89"/>
    <mergeCell ref="C90:C91"/>
    <mergeCell ref="D90:D91"/>
    <mergeCell ref="E90:E91"/>
    <mergeCell ref="F90:F91"/>
    <mergeCell ref="G90:G91"/>
    <mergeCell ref="H90:H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O81:O82"/>
    <mergeCell ref="P81:P82"/>
    <mergeCell ref="Q81:Q82"/>
    <mergeCell ref="C83:E83"/>
    <mergeCell ref="G83:I83"/>
    <mergeCell ref="K83:M83"/>
    <mergeCell ref="O83:Q83"/>
    <mergeCell ref="I81:I82"/>
    <mergeCell ref="J81:J82"/>
    <mergeCell ref="K81:K82"/>
    <mergeCell ref="L81:L82"/>
    <mergeCell ref="M81:M82"/>
    <mergeCell ref="N81:N82"/>
    <mergeCell ref="C80:D80"/>
    <mergeCell ref="G80:H80"/>
    <mergeCell ref="K80:L80"/>
    <mergeCell ref="O80:P80"/>
    <mergeCell ref="C81:C82"/>
    <mergeCell ref="D81:D82"/>
    <mergeCell ref="E81:E82"/>
    <mergeCell ref="F81:F82"/>
    <mergeCell ref="G81:G82"/>
    <mergeCell ref="H81:H82"/>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H57:H58"/>
    <mergeCell ref="I57:I58"/>
    <mergeCell ref="B61:Q61"/>
    <mergeCell ref="C63:I63"/>
    <mergeCell ref="K63:Q63"/>
    <mergeCell ref="C64:E64"/>
    <mergeCell ref="G64:I64"/>
    <mergeCell ref="K64:M64"/>
    <mergeCell ref="O64:Q64"/>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8:H49"/>
    <mergeCell ref="I48:I49"/>
    <mergeCell ref="B50:B51"/>
    <mergeCell ref="C50:C51"/>
    <mergeCell ref="D50:D51"/>
    <mergeCell ref="E50:E51"/>
    <mergeCell ref="F50:F51"/>
    <mergeCell ref="G50:G51"/>
    <mergeCell ref="H50:H51"/>
    <mergeCell ref="I50:I51"/>
    <mergeCell ref="C46:E46"/>
    <mergeCell ref="G46:I46"/>
    <mergeCell ref="C47:E47"/>
    <mergeCell ref="G47:I47"/>
    <mergeCell ref="B48:B49"/>
    <mergeCell ref="C48:C49"/>
    <mergeCell ref="D48:D49"/>
    <mergeCell ref="E48:E49"/>
    <mergeCell ref="F48:F49"/>
    <mergeCell ref="G48:G49"/>
    <mergeCell ref="H42:H43"/>
    <mergeCell ref="I42:I43"/>
    <mergeCell ref="B44:B45"/>
    <mergeCell ref="C44:C45"/>
    <mergeCell ref="D44:D45"/>
    <mergeCell ref="E44:E45"/>
    <mergeCell ref="F44:F45"/>
    <mergeCell ref="G44:G45"/>
    <mergeCell ref="H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93</v>
      </c>
      <c r="B1" s="1" t="s">
        <v>1</v>
      </c>
    </row>
    <row r="2" spans="1:2">
      <c r="A2" s="7"/>
      <c r="B2" s="1" t="s">
        <v>2</v>
      </c>
    </row>
    <row r="3" spans="1:2" ht="30">
      <c r="A3" s="3" t="s">
        <v>294</v>
      </c>
      <c r="B3" s="4" t="s">
        <v>5</v>
      </c>
    </row>
    <row r="4" spans="1:2">
      <c r="A4" s="13" t="s">
        <v>295</v>
      </c>
      <c r="B4" s="4" t="s">
        <v>5</v>
      </c>
    </row>
    <row r="5" spans="1:2">
      <c r="A5" s="13"/>
      <c r="B5" s="17" t="s">
        <v>296</v>
      </c>
    </row>
    <row r="6" spans="1:2" ht="370.5">
      <c r="A6" s="13"/>
      <c r="B6" s="16" t="s">
        <v>297</v>
      </c>
    </row>
    <row r="7" spans="1:2" ht="204.75">
      <c r="A7" s="13"/>
      <c r="B7" s="16" t="s">
        <v>298</v>
      </c>
    </row>
    <row r="8" spans="1:2" ht="332.25">
      <c r="A8" s="13"/>
      <c r="B8" s="16" t="s">
        <v>299</v>
      </c>
    </row>
    <row r="9" spans="1:2">
      <c r="A9" s="13"/>
      <c r="B9" s="16" t="s">
        <v>30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301</v>
      </c>
      <c r="B1" s="1" t="s">
        <v>1</v>
      </c>
    </row>
    <row r="2" spans="1:2">
      <c r="A2" s="7"/>
      <c r="B2" s="1" t="s">
        <v>2</v>
      </c>
    </row>
    <row r="3" spans="1:2">
      <c r="A3" s="3" t="s">
        <v>302</v>
      </c>
      <c r="B3" s="4" t="s">
        <v>5</v>
      </c>
    </row>
    <row r="4" spans="1:2">
      <c r="A4" s="13" t="s">
        <v>301</v>
      </c>
      <c r="B4" s="4" t="s">
        <v>5</v>
      </c>
    </row>
    <row r="5" spans="1:2">
      <c r="A5" s="13"/>
      <c r="B5" s="14" t="s">
        <v>301</v>
      </c>
    </row>
    <row r="6" spans="1:2" ht="115.5">
      <c r="A6" s="13"/>
      <c r="B6" s="16" t="s">
        <v>303</v>
      </c>
    </row>
    <row r="7" spans="1:2" ht="77.25">
      <c r="A7" s="13"/>
      <c r="B7" s="16" t="s">
        <v>3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6.7109375" customWidth="1"/>
    <col min="4" max="4" width="31.85546875" customWidth="1"/>
    <col min="5" max="5" width="5" customWidth="1"/>
    <col min="6" max="6" width="31.85546875" customWidth="1"/>
    <col min="7" max="7" width="6.7109375" customWidth="1"/>
    <col min="8" max="8" width="31.85546875" customWidth="1"/>
    <col min="9" max="9" width="5" customWidth="1"/>
    <col min="10" max="10" width="31.85546875" customWidth="1"/>
    <col min="11" max="11" width="6.7109375" customWidth="1"/>
    <col min="12" max="12" width="21" customWidth="1"/>
    <col min="13" max="14" width="31.85546875" customWidth="1"/>
    <col min="15" max="15" width="6.7109375" customWidth="1"/>
    <col min="16" max="16" width="21" customWidth="1"/>
    <col min="17" max="17" width="31.8554687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2" t="s">
        <v>5</v>
      </c>
      <c r="C3" s="12"/>
      <c r="D3" s="12"/>
      <c r="E3" s="12"/>
      <c r="F3" s="12"/>
      <c r="G3" s="12"/>
      <c r="H3" s="12"/>
      <c r="I3" s="12"/>
      <c r="J3" s="12"/>
      <c r="K3" s="12"/>
      <c r="L3" s="12"/>
      <c r="M3" s="12"/>
      <c r="N3" s="12"/>
      <c r="O3" s="12"/>
      <c r="P3" s="12"/>
      <c r="Q3" s="12"/>
    </row>
    <row r="4" spans="1:17" ht="15" customHeight="1">
      <c r="A4" s="13" t="s">
        <v>305</v>
      </c>
      <c r="B4" s="12" t="s">
        <v>5</v>
      </c>
      <c r="C4" s="12"/>
      <c r="D4" s="12"/>
      <c r="E4" s="12"/>
      <c r="F4" s="12"/>
      <c r="G4" s="12"/>
      <c r="H4" s="12"/>
      <c r="I4" s="12"/>
      <c r="J4" s="12"/>
      <c r="K4" s="12"/>
      <c r="L4" s="12"/>
      <c r="M4" s="12"/>
      <c r="N4" s="12"/>
      <c r="O4" s="12"/>
      <c r="P4" s="12"/>
      <c r="Q4" s="12"/>
    </row>
    <row r="5" spans="1:17">
      <c r="A5" s="13"/>
      <c r="B5" s="68" t="s">
        <v>307</v>
      </c>
      <c r="C5" s="68"/>
      <c r="D5" s="68"/>
      <c r="E5" s="68"/>
      <c r="F5" s="68"/>
      <c r="G5" s="68"/>
      <c r="H5" s="68"/>
      <c r="I5" s="68"/>
      <c r="J5" s="68"/>
      <c r="K5" s="68"/>
      <c r="L5" s="68"/>
      <c r="M5" s="68"/>
      <c r="N5" s="68"/>
      <c r="O5" s="68"/>
      <c r="P5" s="68"/>
      <c r="Q5" s="68"/>
    </row>
    <row r="6" spans="1:17">
      <c r="A6" s="13"/>
      <c r="B6" s="37" t="s">
        <v>308</v>
      </c>
      <c r="C6" s="37"/>
      <c r="D6" s="37"/>
      <c r="E6" s="37"/>
      <c r="F6" s="37"/>
      <c r="G6" s="37"/>
      <c r="H6" s="37"/>
      <c r="I6" s="37"/>
      <c r="J6" s="37"/>
      <c r="K6" s="37"/>
      <c r="L6" s="37"/>
      <c r="M6" s="37"/>
      <c r="N6" s="37"/>
      <c r="O6" s="37"/>
      <c r="P6" s="37"/>
      <c r="Q6" s="37"/>
    </row>
    <row r="7" spans="1:17">
      <c r="A7" s="13"/>
      <c r="B7" s="32"/>
      <c r="C7" s="32"/>
      <c r="D7" s="32"/>
      <c r="E7" s="32"/>
      <c r="F7" s="32"/>
      <c r="G7" s="32"/>
      <c r="H7" s="32"/>
      <c r="I7" s="32"/>
    </row>
    <row r="8" spans="1:17">
      <c r="A8" s="13"/>
      <c r="B8" s="18"/>
      <c r="C8" s="18"/>
      <c r="D8" s="18"/>
      <c r="E8" s="18"/>
      <c r="F8" s="18"/>
      <c r="G8" s="18"/>
      <c r="H8" s="18"/>
      <c r="I8" s="18"/>
    </row>
    <row r="9" spans="1:17" ht="15.75" thickBot="1">
      <c r="A9" s="13"/>
      <c r="B9" s="63" t="s">
        <v>248</v>
      </c>
      <c r="C9" s="66" t="s">
        <v>249</v>
      </c>
      <c r="D9" s="66"/>
      <c r="E9" s="66"/>
      <c r="F9" s="21"/>
      <c r="G9" s="66" t="s">
        <v>250</v>
      </c>
      <c r="H9" s="66"/>
      <c r="I9" s="66"/>
    </row>
    <row r="10" spans="1:17">
      <c r="A10" s="13"/>
      <c r="B10" s="54" t="s">
        <v>309</v>
      </c>
      <c r="C10" s="55" t="s">
        <v>252</v>
      </c>
      <c r="D10" s="74">
        <v>6810.3</v>
      </c>
      <c r="E10" s="35"/>
      <c r="F10" s="34"/>
      <c r="G10" s="55" t="s">
        <v>252</v>
      </c>
      <c r="H10" s="74">
        <v>7208.8</v>
      </c>
      <c r="I10" s="35"/>
    </row>
    <row r="11" spans="1:17">
      <c r="A11" s="13"/>
      <c r="B11" s="54"/>
      <c r="C11" s="73"/>
      <c r="D11" s="75"/>
      <c r="E11" s="76"/>
      <c r="F11" s="34"/>
      <c r="G11" s="73"/>
      <c r="H11" s="75"/>
      <c r="I11" s="76"/>
    </row>
    <row r="12" spans="1:17">
      <c r="A12" s="13"/>
      <c r="B12" s="37" t="s">
        <v>310</v>
      </c>
      <c r="C12" s="77">
        <v>8102.9</v>
      </c>
      <c r="D12" s="77"/>
      <c r="E12" s="39"/>
      <c r="F12" s="39"/>
      <c r="G12" s="77">
        <v>8725.7000000000007</v>
      </c>
      <c r="H12" s="77"/>
      <c r="I12" s="39"/>
    </row>
    <row r="13" spans="1:17">
      <c r="A13" s="13"/>
      <c r="B13" s="37"/>
      <c r="C13" s="77"/>
      <c r="D13" s="77"/>
      <c r="E13" s="39"/>
      <c r="F13" s="39"/>
      <c r="G13" s="77"/>
      <c r="H13" s="77"/>
      <c r="I13" s="39"/>
    </row>
    <row r="14" spans="1:17">
      <c r="A14" s="13"/>
      <c r="B14" s="54" t="s">
        <v>311</v>
      </c>
      <c r="C14" s="78">
        <v>2530.6999999999998</v>
      </c>
      <c r="D14" s="78"/>
      <c r="E14" s="34"/>
      <c r="F14" s="34"/>
      <c r="G14" s="78">
        <v>2491</v>
      </c>
      <c r="H14" s="78"/>
      <c r="I14" s="34"/>
    </row>
    <row r="15" spans="1:17">
      <c r="A15" s="13"/>
      <c r="B15" s="54"/>
      <c r="C15" s="78"/>
      <c r="D15" s="78"/>
      <c r="E15" s="34"/>
      <c r="F15" s="34"/>
      <c r="G15" s="78"/>
      <c r="H15" s="78"/>
      <c r="I15" s="34"/>
    </row>
    <row r="16" spans="1:17">
      <c r="A16" s="13"/>
      <c r="B16" s="37" t="s">
        <v>312</v>
      </c>
      <c r="C16" s="38">
        <v>694.8</v>
      </c>
      <c r="D16" s="38"/>
      <c r="E16" s="39"/>
      <c r="F16" s="39"/>
      <c r="G16" s="38">
        <v>378.3</v>
      </c>
      <c r="H16" s="38"/>
      <c r="I16" s="39"/>
    </row>
    <row r="17" spans="1:17" ht="15.75" thickBot="1">
      <c r="A17" s="13"/>
      <c r="B17" s="37"/>
      <c r="C17" s="52"/>
      <c r="D17" s="52"/>
      <c r="E17" s="53"/>
      <c r="F17" s="39"/>
      <c r="G17" s="52"/>
      <c r="H17" s="52"/>
      <c r="I17" s="53"/>
    </row>
    <row r="18" spans="1:17">
      <c r="A18" s="13"/>
      <c r="B18" s="34"/>
      <c r="C18" s="74">
        <v>18138.7</v>
      </c>
      <c r="D18" s="74"/>
      <c r="E18" s="35"/>
      <c r="F18" s="34"/>
      <c r="G18" s="74">
        <v>18803.8</v>
      </c>
      <c r="H18" s="74"/>
      <c r="I18" s="35"/>
    </row>
    <row r="19" spans="1:17">
      <c r="A19" s="13"/>
      <c r="B19" s="34"/>
      <c r="C19" s="75"/>
      <c r="D19" s="75"/>
      <c r="E19" s="76"/>
      <c r="F19" s="34"/>
      <c r="G19" s="75"/>
      <c r="H19" s="75"/>
      <c r="I19" s="76"/>
    </row>
    <row r="20" spans="1:17" ht="15.75" thickBot="1">
      <c r="A20" s="13"/>
      <c r="B20" s="25" t="s">
        <v>313</v>
      </c>
      <c r="C20" s="52" t="s">
        <v>314</v>
      </c>
      <c r="D20" s="52"/>
      <c r="E20" s="64" t="s">
        <v>270</v>
      </c>
      <c r="F20" s="21"/>
      <c r="G20" s="52" t="s">
        <v>315</v>
      </c>
      <c r="H20" s="52"/>
      <c r="I20" s="25" t="s">
        <v>270</v>
      </c>
    </row>
    <row r="21" spans="1:17">
      <c r="A21" s="13"/>
      <c r="B21" s="34"/>
      <c r="C21" s="55" t="s">
        <v>252</v>
      </c>
      <c r="D21" s="74">
        <v>14916.4</v>
      </c>
      <c r="E21" s="35"/>
      <c r="F21" s="34"/>
      <c r="G21" s="55" t="s">
        <v>252</v>
      </c>
      <c r="H21" s="74">
        <v>15701.7</v>
      </c>
      <c r="I21" s="35"/>
    </row>
    <row r="22" spans="1:17" ht="15.75" thickBot="1">
      <c r="A22" s="13"/>
      <c r="B22" s="34"/>
      <c r="C22" s="56"/>
      <c r="D22" s="79"/>
      <c r="E22" s="59"/>
      <c r="F22" s="34"/>
      <c r="G22" s="56"/>
      <c r="H22" s="79"/>
      <c r="I22" s="59"/>
    </row>
    <row r="23" spans="1:17" ht="15.75" thickTop="1">
      <c r="A23" s="13"/>
      <c r="B23" s="71" t="s">
        <v>316</v>
      </c>
      <c r="C23" s="71"/>
      <c r="D23" s="71"/>
      <c r="E23" s="71"/>
      <c r="F23" s="71"/>
      <c r="G23" s="71"/>
      <c r="H23" s="71"/>
      <c r="I23" s="71"/>
      <c r="J23" s="71"/>
      <c r="K23" s="71"/>
      <c r="L23" s="71"/>
      <c r="M23" s="71"/>
      <c r="N23" s="71"/>
      <c r="O23" s="71"/>
      <c r="P23" s="71"/>
      <c r="Q23" s="71"/>
    </row>
    <row r="24" spans="1:17">
      <c r="A24" s="13"/>
      <c r="B24" s="32"/>
      <c r="C24" s="32"/>
      <c r="D24" s="32"/>
      <c r="E24" s="32"/>
      <c r="F24" s="32"/>
      <c r="G24" s="32"/>
      <c r="H24" s="32"/>
      <c r="I24" s="32"/>
      <c r="J24" s="32"/>
      <c r="K24" s="32"/>
      <c r="L24" s="32"/>
      <c r="M24" s="32"/>
      <c r="N24" s="32"/>
      <c r="O24" s="32"/>
      <c r="P24" s="32"/>
      <c r="Q24" s="32"/>
    </row>
    <row r="25" spans="1:17">
      <c r="A25" s="13"/>
      <c r="B25" s="18"/>
      <c r="C25" s="18"/>
      <c r="D25" s="18"/>
      <c r="E25" s="18"/>
      <c r="F25" s="18"/>
      <c r="G25" s="18"/>
      <c r="H25" s="18"/>
      <c r="I25" s="18"/>
      <c r="J25" s="18"/>
      <c r="K25" s="18"/>
      <c r="L25" s="18"/>
      <c r="M25" s="18"/>
      <c r="N25" s="18"/>
      <c r="O25" s="18"/>
      <c r="P25" s="18"/>
      <c r="Q25" s="18"/>
    </row>
    <row r="26" spans="1:17" ht="15.75" thickBot="1">
      <c r="A26" s="13"/>
      <c r="B26" s="21"/>
      <c r="C26" s="66" t="s">
        <v>262</v>
      </c>
      <c r="D26" s="66"/>
      <c r="E26" s="66"/>
      <c r="F26" s="66"/>
      <c r="G26" s="66"/>
      <c r="H26" s="66"/>
      <c r="I26" s="66"/>
      <c r="J26" s="21"/>
      <c r="K26" s="66" t="s">
        <v>263</v>
      </c>
      <c r="L26" s="66"/>
      <c r="M26" s="66"/>
      <c r="N26" s="66"/>
      <c r="O26" s="66"/>
      <c r="P26" s="66"/>
      <c r="Q26" s="66"/>
    </row>
    <row r="27" spans="1:17" ht="15.75" thickBot="1">
      <c r="A27" s="13"/>
      <c r="B27" s="63" t="s">
        <v>248</v>
      </c>
      <c r="C27" s="67">
        <v>2013</v>
      </c>
      <c r="D27" s="67"/>
      <c r="E27" s="67"/>
      <c r="F27" s="21"/>
      <c r="G27" s="67">
        <v>2012</v>
      </c>
      <c r="H27" s="67"/>
      <c r="I27" s="67"/>
      <c r="J27" s="21"/>
      <c r="K27" s="67">
        <v>2013</v>
      </c>
      <c r="L27" s="67"/>
      <c r="M27" s="67"/>
      <c r="N27" s="21"/>
      <c r="O27" s="67">
        <v>2012</v>
      </c>
      <c r="P27" s="67"/>
      <c r="Q27" s="67"/>
    </row>
    <row r="28" spans="1:17">
      <c r="A28" s="13"/>
      <c r="B28" s="54" t="s">
        <v>317</v>
      </c>
      <c r="C28" s="55" t="s">
        <v>252</v>
      </c>
      <c r="D28" s="57">
        <v>131.69999999999999</v>
      </c>
      <c r="E28" s="35"/>
      <c r="F28" s="34"/>
      <c r="G28" s="55" t="s">
        <v>252</v>
      </c>
      <c r="H28" s="57">
        <v>188.2</v>
      </c>
      <c r="I28" s="35"/>
      <c r="J28" s="34"/>
      <c r="K28" s="55" t="s">
        <v>252</v>
      </c>
      <c r="L28" s="57">
        <v>438.1</v>
      </c>
      <c r="M28" s="35"/>
      <c r="N28" s="34"/>
      <c r="O28" s="55" t="s">
        <v>252</v>
      </c>
      <c r="P28" s="57">
        <v>571.79999999999995</v>
      </c>
      <c r="Q28" s="35"/>
    </row>
    <row r="29" spans="1:17" ht="15.75" thickBot="1">
      <c r="A29" s="13"/>
      <c r="B29" s="54"/>
      <c r="C29" s="56"/>
      <c r="D29" s="58"/>
      <c r="E29" s="59"/>
      <c r="F29" s="34"/>
      <c r="G29" s="56"/>
      <c r="H29" s="58"/>
      <c r="I29" s="59"/>
      <c r="J29" s="34"/>
      <c r="K29" s="56"/>
      <c r="L29" s="58"/>
      <c r="M29" s="59"/>
      <c r="N29" s="34"/>
      <c r="O29" s="56"/>
      <c r="P29" s="58"/>
      <c r="Q29" s="59"/>
    </row>
    <row r="30" spans="1:17" ht="15.75" thickTop="1">
      <c r="A30" s="13"/>
      <c r="B30" s="71" t="s">
        <v>318</v>
      </c>
      <c r="C30" s="71"/>
      <c r="D30" s="71"/>
      <c r="E30" s="71"/>
      <c r="F30" s="71"/>
      <c r="G30" s="71"/>
      <c r="H30" s="71"/>
      <c r="I30" s="71"/>
      <c r="J30" s="71"/>
      <c r="K30" s="71"/>
      <c r="L30" s="71"/>
      <c r="M30" s="71"/>
      <c r="N30" s="71"/>
      <c r="O30" s="71"/>
      <c r="P30" s="71"/>
      <c r="Q30" s="71"/>
    </row>
    <row r="31" spans="1:17">
      <c r="A31" s="13"/>
      <c r="B31" s="69" t="s">
        <v>319</v>
      </c>
      <c r="C31" s="69"/>
      <c r="D31" s="69"/>
      <c r="E31" s="69"/>
      <c r="F31" s="69"/>
      <c r="G31" s="69"/>
      <c r="H31" s="69"/>
      <c r="I31" s="69"/>
      <c r="J31" s="69"/>
      <c r="K31" s="69"/>
      <c r="L31" s="69"/>
      <c r="M31" s="69"/>
      <c r="N31" s="69"/>
      <c r="O31" s="69"/>
      <c r="P31" s="69"/>
      <c r="Q31" s="69"/>
    </row>
    <row r="32" spans="1:17">
      <c r="A32" s="13"/>
      <c r="B32" s="70" t="s">
        <v>320</v>
      </c>
      <c r="C32" s="70"/>
      <c r="D32" s="70"/>
      <c r="E32" s="70"/>
      <c r="F32" s="70"/>
      <c r="G32" s="70"/>
      <c r="H32" s="70"/>
      <c r="I32" s="70"/>
      <c r="J32" s="70"/>
      <c r="K32" s="70"/>
      <c r="L32" s="70"/>
      <c r="M32" s="70"/>
      <c r="N32" s="70"/>
      <c r="O32" s="70"/>
      <c r="P32" s="70"/>
      <c r="Q32" s="70"/>
    </row>
    <row r="33" spans="1:17">
      <c r="A33" s="13"/>
      <c r="B33" s="71" t="s">
        <v>321</v>
      </c>
      <c r="C33" s="71"/>
      <c r="D33" s="71"/>
      <c r="E33" s="71"/>
      <c r="F33" s="71"/>
      <c r="G33" s="71"/>
      <c r="H33" s="71"/>
      <c r="I33" s="71"/>
      <c r="J33" s="71"/>
      <c r="K33" s="71"/>
      <c r="L33" s="71"/>
      <c r="M33" s="71"/>
      <c r="N33" s="71"/>
      <c r="O33" s="71"/>
      <c r="P33" s="71"/>
      <c r="Q33" s="71"/>
    </row>
    <row r="34" spans="1:17" ht="38.25" customHeight="1">
      <c r="A34" s="13"/>
      <c r="B34" s="71" t="s">
        <v>322</v>
      </c>
      <c r="C34" s="71"/>
      <c r="D34" s="71"/>
      <c r="E34" s="71"/>
      <c r="F34" s="71"/>
      <c r="G34" s="71"/>
      <c r="H34" s="71"/>
      <c r="I34" s="71"/>
      <c r="J34" s="71"/>
      <c r="K34" s="71"/>
      <c r="L34" s="71"/>
      <c r="M34" s="71"/>
      <c r="N34" s="71"/>
      <c r="O34" s="71"/>
      <c r="P34" s="71"/>
      <c r="Q34" s="71"/>
    </row>
    <row r="35" spans="1:17">
      <c r="A35" s="13"/>
      <c r="B35" s="71" t="s">
        <v>323</v>
      </c>
      <c r="C35" s="71"/>
      <c r="D35" s="71"/>
      <c r="E35" s="71"/>
      <c r="F35" s="71"/>
      <c r="G35" s="71"/>
      <c r="H35" s="71"/>
      <c r="I35" s="71"/>
      <c r="J35" s="71"/>
      <c r="K35" s="71"/>
      <c r="L35" s="71"/>
      <c r="M35" s="71"/>
      <c r="N35" s="71"/>
      <c r="O35" s="71"/>
      <c r="P35" s="71"/>
      <c r="Q35" s="71"/>
    </row>
    <row r="36" spans="1:17" ht="25.5" customHeight="1">
      <c r="A36" s="13"/>
      <c r="B36" s="71" t="s">
        <v>324</v>
      </c>
      <c r="C36" s="71"/>
      <c r="D36" s="71"/>
      <c r="E36" s="71"/>
      <c r="F36" s="71"/>
      <c r="G36" s="71"/>
      <c r="H36" s="71"/>
      <c r="I36" s="71"/>
      <c r="J36" s="71"/>
      <c r="K36" s="71"/>
      <c r="L36" s="71"/>
      <c r="M36" s="71"/>
      <c r="N36" s="71"/>
      <c r="O36" s="71"/>
      <c r="P36" s="71"/>
      <c r="Q36" s="71"/>
    </row>
    <row r="37" spans="1:17">
      <c r="A37" s="13"/>
      <c r="B37" s="71" t="s">
        <v>325</v>
      </c>
      <c r="C37" s="71"/>
      <c r="D37" s="71"/>
      <c r="E37" s="71"/>
      <c r="F37" s="71"/>
      <c r="G37" s="71"/>
      <c r="H37" s="71"/>
      <c r="I37" s="71"/>
      <c r="J37" s="71"/>
      <c r="K37" s="71"/>
      <c r="L37" s="71"/>
      <c r="M37" s="71"/>
      <c r="N37" s="71"/>
      <c r="O37" s="71"/>
      <c r="P37" s="71"/>
      <c r="Q37" s="71"/>
    </row>
    <row r="38" spans="1:17">
      <c r="A38" s="13"/>
      <c r="B38" s="70" t="s">
        <v>260</v>
      </c>
      <c r="C38" s="70"/>
      <c r="D38" s="70"/>
      <c r="E38" s="70"/>
      <c r="F38" s="70"/>
      <c r="G38" s="70"/>
      <c r="H38" s="70"/>
      <c r="I38" s="70"/>
      <c r="J38" s="70"/>
      <c r="K38" s="70"/>
      <c r="L38" s="70"/>
      <c r="M38" s="70"/>
      <c r="N38" s="70"/>
      <c r="O38" s="70"/>
      <c r="P38" s="70"/>
      <c r="Q38" s="70"/>
    </row>
    <row r="39" spans="1:17" ht="25.5" customHeight="1">
      <c r="A39" s="13"/>
      <c r="B39" s="71" t="s">
        <v>326</v>
      </c>
      <c r="C39" s="71"/>
      <c r="D39" s="71"/>
      <c r="E39" s="71"/>
      <c r="F39" s="71"/>
      <c r="G39" s="71"/>
      <c r="H39" s="71"/>
      <c r="I39" s="71"/>
      <c r="J39" s="71"/>
      <c r="K39" s="71"/>
      <c r="L39" s="71"/>
      <c r="M39" s="71"/>
      <c r="N39" s="71"/>
      <c r="O39" s="71"/>
      <c r="P39" s="71"/>
      <c r="Q39" s="71"/>
    </row>
  </sheetData>
  <mergeCells count="87">
    <mergeCell ref="B39:Q39"/>
    <mergeCell ref="B33:Q33"/>
    <mergeCell ref="B34:Q34"/>
    <mergeCell ref="B35:Q35"/>
    <mergeCell ref="B36:Q36"/>
    <mergeCell ref="B37:Q37"/>
    <mergeCell ref="B38:Q38"/>
    <mergeCell ref="B5:Q5"/>
    <mergeCell ref="B6:Q6"/>
    <mergeCell ref="B23:Q23"/>
    <mergeCell ref="B30:Q30"/>
    <mergeCell ref="B31:Q31"/>
    <mergeCell ref="B32:Q32"/>
    <mergeCell ref="N28:N29"/>
    <mergeCell ref="O28:O29"/>
    <mergeCell ref="P28:P29"/>
    <mergeCell ref="Q28:Q29"/>
    <mergeCell ref="A1:A2"/>
    <mergeCell ref="B1:Q1"/>
    <mergeCell ref="B2:Q2"/>
    <mergeCell ref="B3:Q3"/>
    <mergeCell ref="A4:A39"/>
    <mergeCell ref="B4:Q4"/>
    <mergeCell ref="H28:H29"/>
    <mergeCell ref="I28:I29"/>
    <mergeCell ref="J28:J29"/>
    <mergeCell ref="K28:K29"/>
    <mergeCell ref="L28:L29"/>
    <mergeCell ref="M28:M29"/>
    <mergeCell ref="B28:B29"/>
    <mergeCell ref="C28:C29"/>
    <mergeCell ref="D28:D29"/>
    <mergeCell ref="E28:E29"/>
    <mergeCell ref="F28:F29"/>
    <mergeCell ref="G28:G29"/>
    <mergeCell ref="I21:I22"/>
    <mergeCell ref="B24:Q24"/>
    <mergeCell ref="C26:I26"/>
    <mergeCell ref="K26:Q26"/>
    <mergeCell ref="C27:E27"/>
    <mergeCell ref="G27:I27"/>
    <mergeCell ref="K27:M27"/>
    <mergeCell ref="O27:Q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2" width="36.5703125" customWidth="1"/>
    <col min="3" max="3" width="34.140625" customWidth="1"/>
    <col min="4" max="4" width="29.140625" customWidth="1"/>
    <col min="5" max="5" width="6.85546875" customWidth="1"/>
    <col min="6" max="6" width="28.140625" customWidth="1"/>
    <col min="7" max="7" width="6.85546875" customWidth="1"/>
    <col min="8" max="8" width="29.140625" customWidth="1"/>
    <col min="9" max="9" width="6.85546875" customWidth="1"/>
    <col min="10" max="10" width="21.42578125" customWidth="1"/>
    <col min="11" max="11" width="6.85546875" customWidth="1"/>
    <col min="12" max="12" width="29.140625" customWidth="1"/>
    <col min="13" max="13" width="6.85546875" customWidth="1"/>
    <col min="14" max="14" width="28.140625" customWidth="1"/>
    <col min="15" max="16" width="32.7109375" customWidth="1"/>
    <col min="17" max="17" width="6.85546875" customWidth="1"/>
    <col min="18" max="18" width="28.140625" customWidth="1"/>
    <col min="19" max="20" width="32.7109375" customWidth="1"/>
    <col min="21" max="21" width="6.85546875" customWidth="1"/>
    <col min="22" max="22" width="21.42578125" customWidth="1"/>
    <col min="23" max="23" width="5.42578125" customWidth="1"/>
    <col min="24" max="24" width="32.7109375" customWidth="1"/>
    <col min="25" max="25" width="6.85546875" customWidth="1"/>
    <col min="26" max="26" width="28.140625" customWidth="1"/>
    <col min="27" max="27" width="32.7109375" customWidth="1"/>
  </cols>
  <sheetData>
    <row r="1" spans="1:27"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28</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327</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68" t="s">
        <v>329</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3"/>
      <c r="B6" s="71" t="s">
        <v>330</v>
      </c>
      <c r="C6" s="71"/>
      <c r="D6" s="71"/>
      <c r="E6" s="71"/>
      <c r="F6" s="71"/>
      <c r="G6" s="71"/>
      <c r="H6" s="71"/>
      <c r="I6" s="71"/>
      <c r="J6" s="71"/>
      <c r="K6" s="71"/>
      <c r="L6" s="71"/>
      <c r="M6" s="71"/>
      <c r="N6" s="71"/>
      <c r="O6" s="71"/>
      <c r="P6" s="71"/>
      <c r="Q6" s="71"/>
      <c r="R6" s="71"/>
      <c r="S6" s="71"/>
      <c r="T6" s="71"/>
      <c r="U6" s="71"/>
      <c r="V6" s="71"/>
      <c r="W6" s="71"/>
      <c r="X6" s="71"/>
      <c r="Y6" s="71"/>
      <c r="Z6" s="71"/>
      <c r="AA6" s="71"/>
    </row>
    <row r="7" spans="1:27">
      <c r="A7" s="13"/>
      <c r="B7" s="71" t="s">
        <v>331</v>
      </c>
      <c r="C7" s="71"/>
      <c r="D7" s="71"/>
      <c r="E7" s="71"/>
      <c r="F7" s="71"/>
      <c r="G7" s="71"/>
      <c r="H7" s="71"/>
      <c r="I7" s="71"/>
      <c r="J7" s="71"/>
      <c r="K7" s="71"/>
      <c r="L7" s="71"/>
      <c r="M7" s="71"/>
      <c r="N7" s="71"/>
      <c r="O7" s="71"/>
      <c r="P7" s="71"/>
      <c r="Q7" s="71"/>
      <c r="R7" s="71"/>
      <c r="S7" s="71"/>
      <c r="T7" s="71"/>
      <c r="U7" s="71"/>
      <c r="V7" s="71"/>
      <c r="W7" s="71"/>
      <c r="X7" s="71"/>
      <c r="Y7" s="71"/>
      <c r="Z7" s="71"/>
      <c r="AA7" s="71"/>
    </row>
    <row r="8" spans="1:27" ht="25.5" customHeight="1">
      <c r="A8" s="13"/>
      <c r="B8" s="71" t="s">
        <v>332</v>
      </c>
      <c r="C8" s="71"/>
      <c r="D8" s="71"/>
      <c r="E8" s="71"/>
      <c r="F8" s="71"/>
      <c r="G8" s="71"/>
      <c r="H8" s="71"/>
      <c r="I8" s="71"/>
      <c r="J8" s="71"/>
      <c r="K8" s="71"/>
      <c r="L8" s="71"/>
      <c r="M8" s="71"/>
      <c r="N8" s="71"/>
      <c r="O8" s="71"/>
      <c r="P8" s="71"/>
      <c r="Q8" s="71"/>
      <c r="R8" s="71"/>
      <c r="S8" s="71"/>
      <c r="T8" s="71"/>
      <c r="U8" s="71"/>
      <c r="V8" s="71"/>
      <c r="W8" s="71"/>
      <c r="X8" s="71"/>
      <c r="Y8" s="71"/>
      <c r="Z8" s="71"/>
      <c r="AA8" s="71"/>
    </row>
    <row r="9" spans="1:27">
      <c r="A9" s="13"/>
      <c r="B9" s="71" t="s">
        <v>333</v>
      </c>
      <c r="C9" s="71"/>
      <c r="D9" s="71"/>
      <c r="E9" s="71"/>
      <c r="F9" s="71"/>
      <c r="G9" s="71"/>
      <c r="H9" s="71"/>
      <c r="I9" s="71"/>
      <c r="J9" s="71"/>
      <c r="K9" s="71"/>
      <c r="L9" s="71"/>
      <c r="M9" s="71"/>
      <c r="N9" s="71"/>
      <c r="O9" s="71"/>
      <c r="P9" s="71"/>
      <c r="Q9" s="71"/>
      <c r="R9" s="71"/>
      <c r="S9" s="71"/>
      <c r="T9" s="71"/>
      <c r="U9" s="71"/>
      <c r="V9" s="71"/>
      <c r="W9" s="71"/>
      <c r="X9" s="71"/>
      <c r="Y9" s="71"/>
      <c r="Z9" s="71"/>
      <c r="AA9" s="71"/>
    </row>
    <row r="10" spans="1:27">
      <c r="A10" s="13"/>
      <c r="B10" s="71" t="s">
        <v>334</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row>
    <row r="11" spans="1:27">
      <c r="A11" s="13"/>
      <c r="B11" s="71" t="s">
        <v>335</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row>
    <row r="12" spans="1:27">
      <c r="A12" s="13"/>
      <c r="B12" s="37" t="s">
        <v>336</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c r="A13" s="13"/>
      <c r="B13" s="71" t="s">
        <v>337</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row>
    <row r="14" spans="1:27">
      <c r="A14" s="13"/>
      <c r="B14" s="32"/>
      <c r="C14" s="32"/>
      <c r="D14" s="32"/>
      <c r="E14" s="32"/>
      <c r="F14" s="32"/>
      <c r="G14" s="32"/>
      <c r="H14" s="32"/>
      <c r="I14" s="32"/>
      <c r="J14" s="32"/>
      <c r="K14" s="32"/>
      <c r="L14" s="32"/>
      <c r="M14" s="32"/>
    </row>
    <row r="15" spans="1:27">
      <c r="A15" s="13"/>
      <c r="B15" s="18"/>
      <c r="C15" s="18"/>
      <c r="D15" s="18"/>
      <c r="E15" s="18"/>
      <c r="F15" s="18"/>
      <c r="G15" s="18"/>
      <c r="H15" s="18"/>
      <c r="I15" s="18"/>
      <c r="J15" s="18"/>
      <c r="K15" s="18"/>
      <c r="L15" s="18"/>
      <c r="M15" s="18"/>
    </row>
    <row r="16" spans="1:27" ht="15.75" thickBot="1">
      <c r="A16" s="13"/>
      <c r="B16" s="80"/>
      <c r="C16" s="81" t="s">
        <v>338</v>
      </c>
      <c r="D16" s="81"/>
      <c r="E16" s="81"/>
      <c r="F16" s="39"/>
      <c r="G16" s="66" t="s">
        <v>340</v>
      </c>
      <c r="H16" s="66"/>
      <c r="I16" s="66"/>
      <c r="J16" s="66"/>
      <c r="K16" s="66"/>
      <c r="L16" s="66"/>
      <c r="M16" s="66"/>
    </row>
    <row r="17" spans="1:13" ht="15.75" thickBot="1">
      <c r="A17" s="13"/>
      <c r="B17" s="63" t="s">
        <v>248</v>
      </c>
      <c r="C17" s="66" t="s">
        <v>339</v>
      </c>
      <c r="D17" s="66"/>
      <c r="E17" s="66"/>
      <c r="F17" s="39"/>
      <c r="G17" s="67" t="s">
        <v>39</v>
      </c>
      <c r="H17" s="67"/>
      <c r="I17" s="67"/>
      <c r="J17" s="21"/>
      <c r="K17" s="67" t="s">
        <v>81</v>
      </c>
      <c r="L17" s="67"/>
      <c r="M17" s="67"/>
    </row>
    <row r="18" spans="1:13">
      <c r="A18" s="13"/>
      <c r="B18" s="54" t="s">
        <v>341</v>
      </c>
      <c r="C18" s="55" t="s">
        <v>252</v>
      </c>
      <c r="D18" s="74">
        <v>1027.5999999999999</v>
      </c>
      <c r="E18" s="35"/>
      <c r="F18" s="34"/>
      <c r="G18" s="55" t="s">
        <v>252</v>
      </c>
      <c r="H18" s="74">
        <v>3160.3</v>
      </c>
      <c r="I18" s="35"/>
      <c r="J18" s="34"/>
      <c r="K18" s="55" t="s">
        <v>252</v>
      </c>
      <c r="L18" s="74">
        <v>2958.1</v>
      </c>
      <c r="M18" s="35"/>
    </row>
    <row r="19" spans="1:13">
      <c r="A19" s="13"/>
      <c r="B19" s="54"/>
      <c r="C19" s="73"/>
      <c r="D19" s="75"/>
      <c r="E19" s="76"/>
      <c r="F19" s="34"/>
      <c r="G19" s="73"/>
      <c r="H19" s="75"/>
      <c r="I19" s="76"/>
      <c r="J19" s="34"/>
      <c r="K19" s="73"/>
      <c r="L19" s="75"/>
      <c r="M19" s="76"/>
    </row>
    <row r="20" spans="1:13">
      <c r="A20" s="13"/>
      <c r="B20" s="24" t="s">
        <v>342</v>
      </c>
      <c r="C20" s="38" t="s">
        <v>343</v>
      </c>
      <c r="D20" s="38"/>
      <c r="E20" s="25" t="s">
        <v>270</v>
      </c>
      <c r="F20" s="21"/>
      <c r="G20" s="38" t="s">
        <v>344</v>
      </c>
      <c r="H20" s="38"/>
      <c r="I20" s="25" t="s">
        <v>270</v>
      </c>
      <c r="J20" s="21"/>
      <c r="K20" s="38" t="s">
        <v>345</v>
      </c>
      <c r="L20" s="38"/>
      <c r="M20" s="25" t="s">
        <v>270</v>
      </c>
    </row>
    <row r="21" spans="1:13">
      <c r="A21" s="13"/>
      <c r="B21" s="40" t="s">
        <v>346</v>
      </c>
      <c r="C21" s="41" t="s">
        <v>347</v>
      </c>
      <c r="D21" s="41"/>
      <c r="E21" s="54" t="s">
        <v>270</v>
      </c>
      <c r="F21" s="34"/>
      <c r="G21" s="41" t="s">
        <v>265</v>
      </c>
      <c r="H21" s="41"/>
      <c r="I21" s="34"/>
      <c r="J21" s="34"/>
      <c r="K21" s="41" t="s">
        <v>265</v>
      </c>
      <c r="L21" s="41"/>
      <c r="M21" s="34"/>
    </row>
    <row r="22" spans="1:13">
      <c r="A22" s="13"/>
      <c r="B22" s="40"/>
      <c r="C22" s="41"/>
      <c r="D22" s="41"/>
      <c r="E22" s="54"/>
      <c r="F22" s="34"/>
      <c r="G22" s="41"/>
      <c r="H22" s="41"/>
      <c r="I22" s="34"/>
      <c r="J22" s="34"/>
      <c r="K22" s="41"/>
      <c r="L22" s="41"/>
      <c r="M22" s="34"/>
    </row>
    <row r="23" spans="1:13">
      <c r="A23" s="13"/>
      <c r="B23" s="36" t="s">
        <v>348</v>
      </c>
      <c r="C23" s="38" t="s">
        <v>283</v>
      </c>
      <c r="D23" s="38"/>
      <c r="E23" s="37" t="s">
        <v>270</v>
      </c>
      <c r="F23" s="39"/>
      <c r="G23" s="38" t="s">
        <v>265</v>
      </c>
      <c r="H23" s="38"/>
      <c r="I23" s="39"/>
      <c r="J23" s="39"/>
      <c r="K23" s="38" t="s">
        <v>284</v>
      </c>
      <c r="L23" s="38"/>
      <c r="M23" s="37" t="s">
        <v>270</v>
      </c>
    </row>
    <row r="24" spans="1:13">
      <c r="A24" s="13"/>
      <c r="B24" s="36"/>
      <c r="C24" s="38"/>
      <c r="D24" s="38"/>
      <c r="E24" s="37"/>
      <c r="F24" s="39"/>
      <c r="G24" s="38"/>
      <c r="H24" s="38"/>
      <c r="I24" s="39"/>
      <c r="J24" s="39"/>
      <c r="K24" s="38"/>
      <c r="L24" s="38"/>
      <c r="M24" s="37"/>
    </row>
    <row r="25" spans="1:13">
      <c r="A25" s="13"/>
      <c r="B25" s="40" t="s">
        <v>349</v>
      </c>
      <c r="C25" s="41">
        <v>11.4</v>
      </c>
      <c r="D25" s="41"/>
      <c r="E25" s="34"/>
      <c r="F25" s="34"/>
      <c r="G25" s="41" t="s">
        <v>265</v>
      </c>
      <c r="H25" s="41"/>
      <c r="I25" s="34"/>
      <c r="J25" s="34"/>
      <c r="K25" s="41" t="s">
        <v>265</v>
      </c>
      <c r="L25" s="41"/>
      <c r="M25" s="34"/>
    </row>
    <row r="26" spans="1:13">
      <c r="A26" s="13"/>
      <c r="B26" s="40"/>
      <c r="C26" s="41"/>
      <c r="D26" s="41"/>
      <c r="E26" s="34"/>
      <c r="F26" s="34"/>
      <c r="G26" s="41"/>
      <c r="H26" s="41"/>
      <c r="I26" s="34"/>
      <c r="J26" s="34"/>
      <c r="K26" s="41"/>
      <c r="L26" s="41"/>
      <c r="M26" s="34"/>
    </row>
    <row r="27" spans="1:13">
      <c r="A27" s="13"/>
      <c r="B27" s="36" t="s">
        <v>350</v>
      </c>
      <c r="C27" s="38" t="s">
        <v>265</v>
      </c>
      <c r="D27" s="38"/>
      <c r="E27" s="39"/>
      <c r="F27" s="39"/>
      <c r="G27" s="38" t="s">
        <v>351</v>
      </c>
      <c r="H27" s="38"/>
      <c r="I27" s="37" t="s">
        <v>270</v>
      </c>
      <c r="J27" s="39"/>
      <c r="K27" s="38" t="s">
        <v>265</v>
      </c>
      <c r="L27" s="38"/>
      <c r="M27" s="39"/>
    </row>
    <row r="28" spans="1:13">
      <c r="A28" s="13"/>
      <c r="B28" s="36"/>
      <c r="C28" s="38"/>
      <c r="D28" s="38"/>
      <c r="E28" s="39"/>
      <c r="F28" s="39"/>
      <c r="G28" s="38"/>
      <c r="H28" s="38"/>
      <c r="I28" s="37"/>
      <c r="J28" s="39"/>
      <c r="K28" s="38"/>
      <c r="L28" s="38"/>
      <c r="M28" s="39"/>
    </row>
    <row r="29" spans="1:13">
      <c r="A29" s="13"/>
      <c r="B29" s="40" t="s">
        <v>81</v>
      </c>
      <c r="C29" s="41" t="s">
        <v>352</v>
      </c>
      <c r="D29" s="41"/>
      <c r="E29" s="54" t="s">
        <v>270</v>
      </c>
      <c r="F29" s="34"/>
      <c r="G29" s="41">
        <v>7.4</v>
      </c>
      <c r="H29" s="41"/>
      <c r="I29" s="34"/>
      <c r="J29" s="34"/>
      <c r="K29" s="41" t="s">
        <v>353</v>
      </c>
      <c r="L29" s="41"/>
      <c r="M29" s="54" t="s">
        <v>270</v>
      </c>
    </row>
    <row r="30" spans="1:13" ht="15.75" thickBot="1">
      <c r="A30" s="13"/>
      <c r="B30" s="40"/>
      <c r="C30" s="42"/>
      <c r="D30" s="42"/>
      <c r="E30" s="82"/>
      <c r="F30" s="34"/>
      <c r="G30" s="42"/>
      <c r="H30" s="42"/>
      <c r="I30" s="43"/>
      <c r="J30" s="34"/>
      <c r="K30" s="42"/>
      <c r="L30" s="42"/>
      <c r="M30" s="82"/>
    </row>
    <row r="31" spans="1:13">
      <c r="A31" s="13"/>
      <c r="B31" s="37" t="s">
        <v>354</v>
      </c>
      <c r="C31" s="44" t="s">
        <v>252</v>
      </c>
      <c r="D31" s="46">
        <v>901.4</v>
      </c>
      <c r="E31" s="48"/>
      <c r="F31" s="39"/>
      <c r="G31" s="44" t="s">
        <v>252</v>
      </c>
      <c r="H31" s="83">
        <v>3019.5</v>
      </c>
      <c r="I31" s="48"/>
      <c r="J31" s="39"/>
      <c r="K31" s="44" t="s">
        <v>252</v>
      </c>
      <c r="L31" s="83">
        <v>2758.8</v>
      </c>
      <c r="M31" s="48"/>
    </row>
    <row r="32" spans="1:13" ht="15.75" thickBot="1">
      <c r="A32" s="13"/>
      <c r="B32" s="37"/>
      <c r="C32" s="45"/>
      <c r="D32" s="47"/>
      <c r="E32" s="49"/>
      <c r="F32" s="39"/>
      <c r="G32" s="45"/>
      <c r="H32" s="84"/>
      <c r="I32" s="49"/>
      <c r="J32" s="39"/>
      <c r="K32" s="45"/>
      <c r="L32" s="84"/>
      <c r="M32" s="49"/>
    </row>
    <row r="33" spans="1:27" ht="15.75" thickTop="1">
      <c r="A33" s="13"/>
      <c r="B33" s="71" t="s">
        <v>355</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row>
    <row r="34" spans="1:27">
      <c r="A34" s="13"/>
      <c r="B34" s="71" t="s">
        <v>356</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row>
    <row r="35" spans="1:27">
      <c r="A35" s="13"/>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row>
    <row r="36" spans="1:27">
      <c r="A36" s="13"/>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row>
    <row r="37" spans="1:27" ht="15.75" thickBot="1">
      <c r="A37" s="13"/>
      <c r="B37" s="80"/>
      <c r="C37" s="66" t="s">
        <v>249</v>
      </c>
      <c r="D37" s="66"/>
      <c r="E37" s="66"/>
      <c r="F37" s="66"/>
      <c r="G37" s="66"/>
      <c r="H37" s="66"/>
      <c r="I37" s="66"/>
      <c r="J37" s="66"/>
      <c r="K37" s="66"/>
      <c r="L37" s="66"/>
      <c r="M37" s="66"/>
      <c r="N37" s="66"/>
      <c r="O37" s="66"/>
      <c r="P37" s="21"/>
      <c r="Q37" s="66" t="s">
        <v>250</v>
      </c>
      <c r="R37" s="66"/>
      <c r="S37" s="66"/>
      <c r="T37" s="66"/>
      <c r="U37" s="66"/>
      <c r="V37" s="66"/>
      <c r="W37" s="66"/>
      <c r="X37" s="66"/>
      <c r="Y37" s="66"/>
      <c r="Z37" s="66"/>
      <c r="AA37" s="66"/>
    </row>
    <row r="38" spans="1:27">
      <c r="A38" s="13"/>
      <c r="B38" s="88" t="s">
        <v>357</v>
      </c>
      <c r="C38" s="61" t="s">
        <v>358</v>
      </c>
      <c r="D38" s="48"/>
      <c r="E38" s="89" t="s">
        <v>363</v>
      </c>
      <c r="F38" s="89"/>
      <c r="G38" s="89"/>
      <c r="H38" s="48"/>
      <c r="I38" s="89" t="s">
        <v>366</v>
      </c>
      <c r="J38" s="89"/>
      <c r="K38" s="89"/>
      <c r="L38" s="48"/>
      <c r="M38" s="89" t="s">
        <v>368</v>
      </c>
      <c r="N38" s="89"/>
      <c r="O38" s="89"/>
      <c r="P38" s="39"/>
      <c r="Q38" s="89" t="s">
        <v>363</v>
      </c>
      <c r="R38" s="89"/>
      <c r="S38" s="89"/>
      <c r="T38" s="48"/>
      <c r="U38" s="89" t="s">
        <v>366</v>
      </c>
      <c r="V38" s="89"/>
      <c r="W38" s="89"/>
      <c r="X38" s="48"/>
      <c r="Y38" s="89" t="s">
        <v>368</v>
      </c>
      <c r="Z38" s="89"/>
      <c r="AA38" s="89"/>
    </row>
    <row r="39" spans="1:27">
      <c r="A39" s="13"/>
      <c r="B39" s="88"/>
      <c r="C39" s="61" t="s">
        <v>359</v>
      </c>
      <c r="D39" s="39"/>
      <c r="E39" s="81" t="s">
        <v>364</v>
      </c>
      <c r="F39" s="81"/>
      <c r="G39" s="81"/>
      <c r="H39" s="39"/>
      <c r="I39" s="81" t="s">
        <v>367</v>
      </c>
      <c r="J39" s="81"/>
      <c r="K39" s="81"/>
      <c r="L39" s="39"/>
      <c r="M39" s="81" t="s">
        <v>364</v>
      </c>
      <c r="N39" s="81"/>
      <c r="O39" s="81"/>
      <c r="P39" s="39"/>
      <c r="Q39" s="81" t="s">
        <v>364</v>
      </c>
      <c r="R39" s="81"/>
      <c r="S39" s="81"/>
      <c r="T39" s="39"/>
      <c r="U39" s="81" t="s">
        <v>367</v>
      </c>
      <c r="V39" s="81"/>
      <c r="W39" s="81"/>
      <c r="X39" s="39"/>
      <c r="Y39" s="81" t="s">
        <v>364</v>
      </c>
      <c r="Z39" s="81"/>
      <c r="AA39" s="81"/>
    </row>
    <row r="40" spans="1:27">
      <c r="A40" s="13"/>
      <c r="B40" s="88"/>
      <c r="C40" s="61" t="s">
        <v>360</v>
      </c>
      <c r="D40" s="39"/>
      <c r="E40" s="81" t="s">
        <v>365</v>
      </c>
      <c r="F40" s="81"/>
      <c r="G40" s="81"/>
      <c r="H40" s="39"/>
      <c r="I40" s="12"/>
      <c r="J40" s="12"/>
      <c r="K40" s="12"/>
      <c r="L40" s="39"/>
      <c r="M40" s="81" t="s">
        <v>365</v>
      </c>
      <c r="N40" s="81"/>
      <c r="O40" s="81"/>
      <c r="P40" s="39"/>
      <c r="Q40" s="81" t="s">
        <v>365</v>
      </c>
      <c r="R40" s="81"/>
      <c r="S40" s="81"/>
      <c r="T40" s="39"/>
      <c r="U40" s="12"/>
      <c r="V40" s="12"/>
      <c r="W40" s="12"/>
      <c r="X40" s="39"/>
      <c r="Y40" s="81" t="s">
        <v>365</v>
      </c>
      <c r="Z40" s="81"/>
      <c r="AA40" s="81"/>
    </row>
    <row r="41" spans="1:27">
      <c r="A41" s="13"/>
      <c r="B41" s="88"/>
      <c r="C41" s="61" t="s">
        <v>361</v>
      </c>
      <c r="D41" s="39"/>
      <c r="E41" s="12"/>
      <c r="F41" s="12"/>
      <c r="G41" s="12"/>
      <c r="H41" s="39"/>
      <c r="I41" s="12"/>
      <c r="J41" s="12"/>
      <c r="K41" s="12"/>
      <c r="L41" s="39"/>
      <c r="M41" s="12"/>
      <c r="N41" s="12"/>
      <c r="O41" s="12"/>
      <c r="P41" s="39"/>
      <c r="Q41" s="12"/>
      <c r="R41" s="12"/>
      <c r="S41" s="12"/>
      <c r="T41" s="39"/>
      <c r="U41" s="12"/>
      <c r="V41" s="12"/>
      <c r="W41" s="12"/>
      <c r="X41" s="39"/>
      <c r="Y41" s="12"/>
      <c r="Z41" s="12"/>
      <c r="AA41" s="12"/>
    </row>
    <row r="42" spans="1:27" ht="15.75" thickBot="1">
      <c r="A42" s="13"/>
      <c r="B42" s="88"/>
      <c r="C42" s="62" t="s">
        <v>362</v>
      </c>
      <c r="D42" s="39"/>
      <c r="E42" s="90"/>
      <c r="F42" s="90"/>
      <c r="G42" s="90"/>
      <c r="H42" s="39"/>
      <c r="I42" s="90"/>
      <c r="J42" s="90"/>
      <c r="K42" s="90"/>
      <c r="L42" s="39"/>
      <c r="M42" s="90"/>
      <c r="N42" s="90"/>
      <c r="O42" s="90"/>
      <c r="P42" s="39"/>
      <c r="Q42" s="90"/>
      <c r="R42" s="90"/>
      <c r="S42" s="90"/>
      <c r="T42" s="39"/>
      <c r="U42" s="90"/>
      <c r="V42" s="90"/>
      <c r="W42" s="90"/>
      <c r="X42" s="39"/>
      <c r="Y42" s="90"/>
      <c r="Z42" s="90"/>
      <c r="AA42" s="90"/>
    </row>
    <row r="43" spans="1:27">
      <c r="A43" s="13"/>
      <c r="B43" s="85" t="s">
        <v>369</v>
      </c>
      <c r="C43" s="23"/>
      <c r="D43" s="23"/>
      <c r="E43" s="35"/>
      <c r="F43" s="35"/>
      <c r="G43" s="35"/>
      <c r="H43" s="23"/>
      <c r="I43" s="35"/>
      <c r="J43" s="35"/>
      <c r="K43" s="35"/>
      <c r="L43" s="23"/>
      <c r="M43" s="35"/>
      <c r="N43" s="35"/>
      <c r="O43" s="35"/>
      <c r="P43" s="23"/>
      <c r="Q43" s="35"/>
      <c r="R43" s="35"/>
      <c r="S43" s="35"/>
      <c r="T43" s="23"/>
      <c r="U43" s="35"/>
      <c r="V43" s="35"/>
      <c r="W43" s="35"/>
      <c r="X43" s="23"/>
      <c r="Y43" s="35"/>
      <c r="Z43" s="35"/>
      <c r="AA43" s="35"/>
    </row>
    <row r="44" spans="1:27">
      <c r="A44" s="13"/>
      <c r="B44" s="91" t="s">
        <v>370</v>
      </c>
      <c r="C44" s="92">
        <v>6.3</v>
      </c>
      <c r="D44" s="39"/>
      <c r="E44" s="93" t="s">
        <v>252</v>
      </c>
      <c r="F44" s="94">
        <v>1432.1</v>
      </c>
      <c r="G44" s="39"/>
      <c r="H44" s="39"/>
      <c r="I44" s="93" t="s">
        <v>252</v>
      </c>
      <c r="J44" s="95" t="s">
        <v>371</v>
      </c>
      <c r="K44" s="93" t="s">
        <v>270</v>
      </c>
      <c r="L44" s="39"/>
      <c r="M44" s="93" t="s">
        <v>252</v>
      </c>
      <c r="N44" s="95">
        <v>732.4</v>
      </c>
      <c r="O44" s="39"/>
      <c r="P44" s="39"/>
      <c r="Q44" s="93" t="s">
        <v>252</v>
      </c>
      <c r="R44" s="94">
        <v>1456.7</v>
      </c>
      <c r="S44" s="39"/>
      <c r="T44" s="39"/>
      <c r="U44" s="93" t="s">
        <v>252</v>
      </c>
      <c r="V44" s="95" t="s">
        <v>372</v>
      </c>
      <c r="W44" s="93" t="s">
        <v>270</v>
      </c>
      <c r="X44" s="39"/>
      <c r="Y44" s="93" t="s">
        <v>252</v>
      </c>
      <c r="Z44" s="95">
        <v>838.7</v>
      </c>
      <c r="AA44" s="39"/>
    </row>
    <row r="45" spans="1:27">
      <c r="A45" s="13"/>
      <c r="B45" s="91"/>
      <c r="C45" s="92"/>
      <c r="D45" s="39"/>
      <c r="E45" s="93"/>
      <c r="F45" s="94"/>
      <c r="G45" s="39"/>
      <c r="H45" s="39"/>
      <c r="I45" s="93"/>
      <c r="J45" s="95"/>
      <c r="K45" s="93"/>
      <c r="L45" s="39"/>
      <c r="M45" s="93"/>
      <c r="N45" s="95"/>
      <c r="O45" s="39"/>
      <c r="P45" s="39"/>
      <c r="Q45" s="93"/>
      <c r="R45" s="94"/>
      <c r="S45" s="39"/>
      <c r="T45" s="39"/>
      <c r="U45" s="93"/>
      <c r="V45" s="95"/>
      <c r="W45" s="93"/>
      <c r="X45" s="39"/>
      <c r="Y45" s="93"/>
      <c r="Z45" s="95"/>
      <c r="AA45" s="39"/>
    </row>
    <row r="46" spans="1:27">
      <c r="A46" s="13"/>
      <c r="B46" s="96" t="s">
        <v>373</v>
      </c>
      <c r="C46" s="97">
        <v>1.2</v>
      </c>
      <c r="D46" s="34"/>
      <c r="E46" s="98">
        <v>145.1</v>
      </c>
      <c r="F46" s="98"/>
      <c r="G46" s="34"/>
      <c r="H46" s="34"/>
      <c r="I46" s="98" t="s">
        <v>374</v>
      </c>
      <c r="J46" s="98"/>
      <c r="K46" s="99" t="s">
        <v>270</v>
      </c>
      <c r="L46" s="34"/>
      <c r="M46" s="98">
        <v>68.7</v>
      </c>
      <c r="N46" s="98"/>
      <c r="O46" s="34"/>
      <c r="P46" s="34"/>
      <c r="Q46" s="98">
        <v>145.1</v>
      </c>
      <c r="R46" s="98"/>
      <c r="S46" s="34"/>
      <c r="T46" s="34"/>
      <c r="U46" s="98" t="s">
        <v>375</v>
      </c>
      <c r="V46" s="98"/>
      <c r="W46" s="99" t="s">
        <v>270</v>
      </c>
      <c r="X46" s="34"/>
      <c r="Y46" s="98">
        <v>78.8</v>
      </c>
      <c r="Z46" s="98"/>
      <c r="AA46" s="34"/>
    </row>
    <row r="47" spans="1:27">
      <c r="A47" s="13"/>
      <c r="B47" s="96"/>
      <c r="C47" s="97"/>
      <c r="D47" s="34"/>
      <c r="E47" s="98"/>
      <c r="F47" s="98"/>
      <c r="G47" s="34"/>
      <c r="H47" s="34"/>
      <c r="I47" s="98"/>
      <c r="J47" s="98"/>
      <c r="K47" s="99"/>
      <c r="L47" s="34"/>
      <c r="M47" s="98"/>
      <c r="N47" s="98"/>
      <c r="O47" s="34"/>
      <c r="P47" s="34"/>
      <c r="Q47" s="98"/>
      <c r="R47" s="98"/>
      <c r="S47" s="34"/>
      <c r="T47" s="34"/>
      <c r="U47" s="98"/>
      <c r="V47" s="98"/>
      <c r="W47" s="99"/>
      <c r="X47" s="34"/>
      <c r="Y47" s="98"/>
      <c r="Z47" s="98"/>
      <c r="AA47" s="34"/>
    </row>
    <row r="48" spans="1:27">
      <c r="A48" s="13"/>
      <c r="B48" s="91" t="s">
        <v>376</v>
      </c>
      <c r="C48" s="92">
        <v>3</v>
      </c>
      <c r="D48" s="39"/>
      <c r="E48" s="95">
        <v>166.8</v>
      </c>
      <c r="F48" s="95"/>
      <c r="G48" s="39"/>
      <c r="H48" s="39"/>
      <c r="I48" s="95" t="s">
        <v>377</v>
      </c>
      <c r="J48" s="95"/>
      <c r="K48" s="93" t="s">
        <v>270</v>
      </c>
      <c r="L48" s="39"/>
      <c r="M48" s="95">
        <v>72.3</v>
      </c>
      <c r="N48" s="95"/>
      <c r="O48" s="39"/>
      <c r="P48" s="39"/>
      <c r="Q48" s="95">
        <v>156.69999999999999</v>
      </c>
      <c r="R48" s="95"/>
      <c r="S48" s="39"/>
      <c r="T48" s="39"/>
      <c r="U48" s="95" t="s">
        <v>378</v>
      </c>
      <c r="V48" s="95"/>
      <c r="W48" s="93" t="s">
        <v>270</v>
      </c>
      <c r="X48" s="39"/>
      <c r="Y48" s="95">
        <v>80.099999999999994</v>
      </c>
      <c r="Z48" s="95"/>
      <c r="AA48" s="39"/>
    </row>
    <row r="49" spans="1:27">
      <c r="A49" s="13"/>
      <c r="B49" s="91"/>
      <c r="C49" s="92"/>
      <c r="D49" s="39"/>
      <c r="E49" s="95"/>
      <c r="F49" s="95"/>
      <c r="G49" s="39"/>
      <c r="H49" s="39"/>
      <c r="I49" s="95"/>
      <c r="J49" s="95"/>
      <c r="K49" s="93"/>
      <c r="L49" s="39"/>
      <c r="M49" s="95"/>
      <c r="N49" s="95"/>
      <c r="O49" s="39"/>
      <c r="P49" s="39"/>
      <c r="Q49" s="95"/>
      <c r="R49" s="95"/>
      <c r="S49" s="39"/>
      <c r="T49" s="39"/>
      <c r="U49" s="95"/>
      <c r="V49" s="95"/>
      <c r="W49" s="93"/>
      <c r="X49" s="39"/>
      <c r="Y49" s="95"/>
      <c r="Z49" s="95"/>
      <c r="AA49" s="39"/>
    </row>
    <row r="50" spans="1:27">
      <c r="A50" s="13"/>
      <c r="B50" s="96" t="s">
        <v>379</v>
      </c>
      <c r="C50" s="97">
        <v>10.8</v>
      </c>
      <c r="D50" s="34"/>
      <c r="E50" s="98">
        <v>42.8</v>
      </c>
      <c r="F50" s="98"/>
      <c r="G50" s="34"/>
      <c r="H50" s="34"/>
      <c r="I50" s="98" t="s">
        <v>380</v>
      </c>
      <c r="J50" s="98"/>
      <c r="K50" s="99" t="s">
        <v>270</v>
      </c>
      <c r="L50" s="34"/>
      <c r="M50" s="98">
        <v>28</v>
      </c>
      <c r="N50" s="98"/>
      <c r="O50" s="34"/>
      <c r="P50" s="34"/>
      <c r="Q50" s="98">
        <v>42.8</v>
      </c>
      <c r="R50" s="98"/>
      <c r="S50" s="34"/>
      <c r="T50" s="34"/>
      <c r="U50" s="98" t="s">
        <v>381</v>
      </c>
      <c r="V50" s="98"/>
      <c r="W50" s="99" t="s">
        <v>270</v>
      </c>
      <c r="X50" s="34"/>
      <c r="Y50" s="98">
        <v>30</v>
      </c>
      <c r="Z50" s="98"/>
      <c r="AA50" s="34"/>
    </row>
    <row r="51" spans="1:27">
      <c r="A51" s="13"/>
      <c r="B51" s="96"/>
      <c r="C51" s="97"/>
      <c r="D51" s="34"/>
      <c r="E51" s="98"/>
      <c r="F51" s="98"/>
      <c r="G51" s="34"/>
      <c r="H51" s="34"/>
      <c r="I51" s="98"/>
      <c r="J51" s="98"/>
      <c r="K51" s="99"/>
      <c r="L51" s="34"/>
      <c r="M51" s="98"/>
      <c r="N51" s="98"/>
      <c r="O51" s="34"/>
      <c r="P51" s="34"/>
      <c r="Q51" s="98"/>
      <c r="R51" s="98"/>
      <c r="S51" s="34"/>
      <c r="T51" s="34"/>
      <c r="U51" s="98"/>
      <c r="V51" s="98"/>
      <c r="W51" s="99"/>
      <c r="X51" s="34"/>
      <c r="Y51" s="98"/>
      <c r="Z51" s="98"/>
      <c r="AA51" s="34"/>
    </row>
    <row r="52" spans="1:27">
      <c r="A52" s="13"/>
      <c r="B52" s="91" t="s">
        <v>382</v>
      </c>
      <c r="C52" s="92" t="s">
        <v>265</v>
      </c>
      <c r="D52" s="39"/>
      <c r="E52" s="95" t="s">
        <v>265</v>
      </c>
      <c r="F52" s="95"/>
      <c r="G52" s="39"/>
      <c r="H52" s="39"/>
      <c r="I52" s="95" t="s">
        <v>265</v>
      </c>
      <c r="J52" s="95"/>
      <c r="K52" s="39"/>
      <c r="L52" s="39"/>
      <c r="M52" s="95" t="s">
        <v>265</v>
      </c>
      <c r="N52" s="95"/>
      <c r="O52" s="39"/>
      <c r="P52" s="39"/>
      <c r="Q52" s="95">
        <v>1.7</v>
      </c>
      <c r="R52" s="95"/>
      <c r="S52" s="39"/>
      <c r="T52" s="39"/>
      <c r="U52" s="95" t="s">
        <v>352</v>
      </c>
      <c r="V52" s="95"/>
      <c r="W52" s="93" t="s">
        <v>270</v>
      </c>
      <c r="X52" s="39"/>
      <c r="Y52" s="95" t="s">
        <v>265</v>
      </c>
      <c r="Z52" s="95"/>
      <c r="AA52" s="39"/>
    </row>
    <row r="53" spans="1:27" ht="15.75" thickBot="1">
      <c r="A53" s="13"/>
      <c r="B53" s="91"/>
      <c r="C53" s="100"/>
      <c r="D53" s="39"/>
      <c r="E53" s="101"/>
      <c r="F53" s="101"/>
      <c r="G53" s="53"/>
      <c r="H53" s="39"/>
      <c r="I53" s="101"/>
      <c r="J53" s="101"/>
      <c r="K53" s="53"/>
      <c r="L53" s="39"/>
      <c r="M53" s="101"/>
      <c r="N53" s="101"/>
      <c r="O53" s="53"/>
      <c r="P53" s="39"/>
      <c r="Q53" s="101"/>
      <c r="R53" s="101"/>
      <c r="S53" s="53"/>
      <c r="T53" s="39"/>
      <c r="U53" s="101"/>
      <c r="V53" s="101"/>
      <c r="W53" s="102"/>
      <c r="X53" s="39"/>
      <c r="Y53" s="101"/>
      <c r="Z53" s="101"/>
      <c r="AA53" s="53"/>
    </row>
    <row r="54" spans="1:27">
      <c r="A54" s="13"/>
      <c r="B54" s="34"/>
      <c r="C54" s="35"/>
      <c r="D54" s="34"/>
      <c r="E54" s="103" t="s">
        <v>252</v>
      </c>
      <c r="F54" s="105">
        <v>1786.8</v>
      </c>
      <c r="G54" s="35"/>
      <c r="H54" s="34"/>
      <c r="I54" s="103" t="s">
        <v>252</v>
      </c>
      <c r="J54" s="107" t="s">
        <v>383</v>
      </c>
      <c r="K54" s="103" t="s">
        <v>270</v>
      </c>
      <c r="L54" s="34"/>
      <c r="M54" s="107">
        <v>901.4</v>
      </c>
      <c r="N54" s="107"/>
      <c r="O54" s="35"/>
      <c r="P54" s="34"/>
      <c r="Q54" s="103" t="s">
        <v>252</v>
      </c>
      <c r="R54" s="105">
        <v>1803</v>
      </c>
      <c r="S54" s="35"/>
      <c r="T54" s="34"/>
      <c r="U54" s="103" t="s">
        <v>252</v>
      </c>
      <c r="V54" s="107" t="s">
        <v>384</v>
      </c>
      <c r="W54" s="103" t="s">
        <v>270</v>
      </c>
      <c r="X54" s="34"/>
      <c r="Y54" s="105">
        <v>1027.5999999999999</v>
      </c>
      <c r="Z54" s="105"/>
      <c r="AA54" s="35"/>
    </row>
    <row r="55" spans="1:27" ht="15.75" thickBot="1">
      <c r="A55" s="13"/>
      <c r="B55" s="34"/>
      <c r="C55" s="34"/>
      <c r="D55" s="34"/>
      <c r="E55" s="104"/>
      <c r="F55" s="106"/>
      <c r="G55" s="59"/>
      <c r="H55" s="34"/>
      <c r="I55" s="104"/>
      <c r="J55" s="108"/>
      <c r="K55" s="104"/>
      <c r="L55" s="34"/>
      <c r="M55" s="109"/>
      <c r="N55" s="109"/>
      <c r="O55" s="43"/>
      <c r="P55" s="34"/>
      <c r="Q55" s="104"/>
      <c r="R55" s="106"/>
      <c r="S55" s="59"/>
      <c r="T55" s="34"/>
      <c r="U55" s="104"/>
      <c r="V55" s="108"/>
      <c r="W55" s="104"/>
      <c r="X55" s="34"/>
      <c r="Y55" s="110"/>
      <c r="Z55" s="110"/>
      <c r="AA55" s="43"/>
    </row>
    <row r="56" spans="1:27" ht="15.75" thickTop="1">
      <c r="A56" s="13"/>
      <c r="B56" s="93" t="s">
        <v>385</v>
      </c>
      <c r="C56" s="93"/>
      <c r="D56" s="21"/>
      <c r="E56" s="60"/>
      <c r="F56" s="60"/>
      <c r="G56" s="60"/>
      <c r="H56" s="21"/>
      <c r="I56" s="60"/>
      <c r="J56" s="60"/>
      <c r="K56" s="60"/>
      <c r="L56" s="21"/>
      <c r="M56" s="48"/>
      <c r="N56" s="48"/>
      <c r="O56" s="48"/>
      <c r="P56" s="21"/>
      <c r="Q56" s="60"/>
      <c r="R56" s="60"/>
      <c r="S56" s="60"/>
      <c r="T56" s="21"/>
      <c r="U56" s="60"/>
      <c r="V56" s="60"/>
      <c r="W56" s="60"/>
      <c r="X56" s="21"/>
      <c r="Y56" s="48"/>
      <c r="Z56" s="48"/>
      <c r="AA56" s="48"/>
    </row>
    <row r="57" spans="1:27">
      <c r="A57" s="13"/>
      <c r="B57" s="96" t="s">
        <v>382</v>
      </c>
      <c r="C57" s="34"/>
      <c r="D57" s="34"/>
      <c r="E57" s="34"/>
      <c r="F57" s="34"/>
      <c r="G57" s="34"/>
      <c r="H57" s="34"/>
      <c r="I57" s="34"/>
      <c r="J57" s="34"/>
      <c r="K57" s="34"/>
      <c r="L57" s="34"/>
      <c r="M57" s="111">
        <v>1601.5</v>
      </c>
      <c r="N57" s="111"/>
      <c r="O57" s="34"/>
      <c r="P57" s="34"/>
      <c r="Q57" s="34"/>
      <c r="R57" s="34"/>
      <c r="S57" s="34"/>
      <c r="T57" s="34"/>
      <c r="U57" s="34"/>
      <c r="V57" s="34"/>
      <c r="W57" s="34"/>
      <c r="X57" s="34"/>
      <c r="Y57" s="111">
        <v>1699.7</v>
      </c>
      <c r="Z57" s="111"/>
      <c r="AA57" s="34"/>
    </row>
    <row r="58" spans="1:27">
      <c r="A58" s="13"/>
      <c r="B58" s="96"/>
      <c r="C58" s="34"/>
      <c r="D58" s="34"/>
      <c r="E58" s="34"/>
      <c r="F58" s="34"/>
      <c r="G58" s="34"/>
      <c r="H58" s="34"/>
      <c r="I58" s="34"/>
      <c r="J58" s="34"/>
      <c r="K58" s="34"/>
      <c r="L58" s="34"/>
      <c r="M58" s="111"/>
      <c r="N58" s="111"/>
      <c r="O58" s="34"/>
      <c r="P58" s="34"/>
      <c r="Q58" s="34"/>
      <c r="R58" s="34"/>
      <c r="S58" s="34"/>
      <c r="T58" s="34"/>
      <c r="U58" s="34"/>
      <c r="V58" s="34"/>
      <c r="W58" s="34"/>
      <c r="X58" s="34"/>
      <c r="Y58" s="111"/>
      <c r="Z58" s="111"/>
      <c r="AA58" s="34"/>
    </row>
    <row r="59" spans="1:27">
      <c r="A59" s="13"/>
      <c r="B59" s="91" t="s">
        <v>379</v>
      </c>
      <c r="C59" s="39"/>
      <c r="D59" s="39"/>
      <c r="E59" s="39"/>
      <c r="F59" s="39"/>
      <c r="G59" s="39"/>
      <c r="H59" s="39"/>
      <c r="I59" s="39"/>
      <c r="J59" s="39"/>
      <c r="K59" s="39"/>
      <c r="L59" s="39"/>
      <c r="M59" s="94">
        <v>1157.3</v>
      </c>
      <c r="N59" s="94"/>
      <c r="O59" s="39"/>
      <c r="P59" s="39"/>
      <c r="Q59" s="39"/>
      <c r="R59" s="39"/>
      <c r="S59" s="39"/>
      <c r="T59" s="39"/>
      <c r="U59" s="39"/>
      <c r="V59" s="39"/>
      <c r="W59" s="39"/>
      <c r="X59" s="39"/>
      <c r="Y59" s="94">
        <v>1258.4000000000001</v>
      </c>
      <c r="Z59" s="94"/>
      <c r="AA59" s="39"/>
    </row>
    <row r="60" spans="1:27" ht="15.75" thickBot="1">
      <c r="A60" s="13"/>
      <c r="B60" s="91"/>
      <c r="C60" s="39"/>
      <c r="D60" s="39"/>
      <c r="E60" s="39"/>
      <c r="F60" s="39"/>
      <c r="G60" s="39"/>
      <c r="H60" s="39"/>
      <c r="I60" s="39"/>
      <c r="J60" s="39"/>
      <c r="K60" s="39"/>
      <c r="L60" s="39"/>
      <c r="M60" s="112"/>
      <c r="N60" s="112"/>
      <c r="O60" s="53"/>
      <c r="P60" s="39"/>
      <c r="Q60" s="39"/>
      <c r="R60" s="39"/>
      <c r="S60" s="39"/>
      <c r="T60" s="39"/>
      <c r="U60" s="39"/>
      <c r="V60" s="39"/>
      <c r="W60" s="39"/>
      <c r="X60" s="39"/>
      <c r="Y60" s="112"/>
      <c r="Z60" s="112"/>
      <c r="AA60" s="53"/>
    </row>
    <row r="61" spans="1:27">
      <c r="A61" s="13"/>
      <c r="B61" s="34"/>
      <c r="C61" s="34"/>
      <c r="D61" s="34"/>
      <c r="E61" s="34"/>
      <c r="F61" s="34"/>
      <c r="G61" s="34"/>
      <c r="H61" s="34"/>
      <c r="I61" s="34"/>
      <c r="J61" s="34"/>
      <c r="K61" s="34"/>
      <c r="L61" s="34"/>
      <c r="M61" s="105">
        <v>2758.8</v>
      </c>
      <c r="N61" s="105"/>
      <c r="O61" s="35"/>
      <c r="P61" s="34"/>
      <c r="Q61" s="34"/>
      <c r="R61" s="34"/>
      <c r="S61" s="34"/>
      <c r="T61" s="34"/>
      <c r="U61" s="34"/>
      <c r="V61" s="34"/>
      <c r="W61" s="34"/>
      <c r="X61" s="34"/>
      <c r="Y61" s="105">
        <v>2958.1</v>
      </c>
      <c r="Z61" s="105"/>
      <c r="AA61" s="35"/>
    </row>
    <row r="62" spans="1:27" ht="15.75" thickBot="1">
      <c r="A62" s="13"/>
      <c r="B62" s="34"/>
      <c r="C62" s="34"/>
      <c r="D62" s="34"/>
      <c r="E62" s="34"/>
      <c r="F62" s="34"/>
      <c r="G62" s="34"/>
      <c r="H62" s="34"/>
      <c r="I62" s="34"/>
      <c r="J62" s="34"/>
      <c r="K62" s="34"/>
      <c r="L62" s="34"/>
      <c r="M62" s="110"/>
      <c r="N62" s="110"/>
      <c r="O62" s="43"/>
      <c r="P62" s="34"/>
      <c r="Q62" s="34"/>
      <c r="R62" s="34"/>
      <c r="S62" s="34"/>
      <c r="T62" s="34"/>
      <c r="U62" s="34"/>
      <c r="V62" s="34"/>
      <c r="W62" s="34"/>
      <c r="X62" s="34"/>
      <c r="Y62" s="110"/>
      <c r="Z62" s="110"/>
      <c r="AA62" s="43"/>
    </row>
    <row r="63" spans="1:27">
      <c r="A63" s="13"/>
      <c r="B63" s="93" t="s">
        <v>386</v>
      </c>
      <c r="C63" s="93"/>
      <c r="D63" s="39"/>
      <c r="E63" s="39"/>
      <c r="F63" s="39"/>
      <c r="G63" s="39"/>
      <c r="H63" s="39"/>
      <c r="I63" s="39"/>
      <c r="J63" s="39"/>
      <c r="K63" s="39"/>
      <c r="L63" s="39"/>
      <c r="M63" s="113" t="s">
        <v>252</v>
      </c>
      <c r="N63" s="115">
        <v>3660.2</v>
      </c>
      <c r="O63" s="48"/>
      <c r="P63" s="39"/>
      <c r="Q63" s="39"/>
      <c r="R63" s="39"/>
      <c r="S63" s="39"/>
      <c r="T63" s="39"/>
      <c r="U63" s="39"/>
      <c r="V63" s="39"/>
      <c r="W63" s="39"/>
      <c r="X63" s="39"/>
      <c r="Y63" s="113" t="s">
        <v>252</v>
      </c>
      <c r="Z63" s="115">
        <v>3985.7</v>
      </c>
      <c r="AA63" s="48"/>
    </row>
    <row r="64" spans="1:27" ht="15.75" thickBot="1">
      <c r="A64" s="13"/>
      <c r="B64" s="93"/>
      <c r="C64" s="93"/>
      <c r="D64" s="39"/>
      <c r="E64" s="39"/>
      <c r="F64" s="39"/>
      <c r="G64" s="39"/>
      <c r="H64" s="39"/>
      <c r="I64" s="39"/>
      <c r="J64" s="39"/>
      <c r="K64" s="39"/>
      <c r="L64" s="39"/>
      <c r="M64" s="114"/>
      <c r="N64" s="116"/>
      <c r="O64" s="49"/>
      <c r="P64" s="39"/>
      <c r="Q64" s="39"/>
      <c r="R64" s="39"/>
      <c r="S64" s="39"/>
      <c r="T64" s="39"/>
      <c r="U64" s="39"/>
      <c r="V64" s="39"/>
      <c r="W64" s="39"/>
      <c r="X64" s="39"/>
      <c r="Y64" s="114"/>
      <c r="Z64" s="116"/>
      <c r="AA64" s="49"/>
    </row>
    <row r="65" ht="15.75" thickTop="1"/>
  </sheetData>
  <mergeCells count="344">
    <mergeCell ref="B13:AA13"/>
    <mergeCell ref="B33:AA33"/>
    <mergeCell ref="B34:AA34"/>
    <mergeCell ref="B7:AA7"/>
    <mergeCell ref="B8:AA8"/>
    <mergeCell ref="B9:AA9"/>
    <mergeCell ref="B10:AA10"/>
    <mergeCell ref="B11:AA11"/>
    <mergeCell ref="B12:AA12"/>
    <mergeCell ref="Z63:Z64"/>
    <mergeCell ref="AA63:AA64"/>
    <mergeCell ref="A1:A2"/>
    <mergeCell ref="B1:AA1"/>
    <mergeCell ref="B2:AA2"/>
    <mergeCell ref="B3:AA3"/>
    <mergeCell ref="A4:A64"/>
    <mergeCell ref="B4:AA4"/>
    <mergeCell ref="B5:AA5"/>
    <mergeCell ref="B6:AA6"/>
    <mergeCell ref="P63:P64"/>
    <mergeCell ref="Q63:S64"/>
    <mergeCell ref="T63:T64"/>
    <mergeCell ref="U63:W64"/>
    <mergeCell ref="X63:X64"/>
    <mergeCell ref="Y63:Y64"/>
    <mergeCell ref="AA61:AA62"/>
    <mergeCell ref="B63:C64"/>
    <mergeCell ref="D63:D64"/>
    <mergeCell ref="E63:G64"/>
    <mergeCell ref="H63:H64"/>
    <mergeCell ref="I63:K64"/>
    <mergeCell ref="L63:L64"/>
    <mergeCell ref="M63:M64"/>
    <mergeCell ref="N63:N64"/>
    <mergeCell ref="O63:O64"/>
    <mergeCell ref="P61:P62"/>
    <mergeCell ref="Q61:S62"/>
    <mergeCell ref="T61:T62"/>
    <mergeCell ref="U61:W62"/>
    <mergeCell ref="X61:X62"/>
    <mergeCell ref="Y61:Z62"/>
    <mergeCell ref="AA59:AA60"/>
    <mergeCell ref="B61:B62"/>
    <mergeCell ref="C61:C62"/>
    <mergeCell ref="D61:D62"/>
    <mergeCell ref="E61:G62"/>
    <mergeCell ref="H61:H62"/>
    <mergeCell ref="I61:K62"/>
    <mergeCell ref="L61:L62"/>
    <mergeCell ref="M61:N62"/>
    <mergeCell ref="O61:O62"/>
    <mergeCell ref="P59:P60"/>
    <mergeCell ref="Q59:S60"/>
    <mergeCell ref="T59:T60"/>
    <mergeCell ref="U59:W60"/>
    <mergeCell ref="X59:X60"/>
    <mergeCell ref="Y59:Z60"/>
    <mergeCell ref="AA57:AA58"/>
    <mergeCell ref="B59:B60"/>
    <mergeCell ref="C59:C60"/>
    <mergeCell ref="D59:D60"/>
    <mergeCell ref="E59:G60"/>
    <mergeCell ref="H59:H60"/>
    <mergeCell ref="I59:K60"/>
    <mergeCell ref="L59:L60"/>
    <mergeCell ref="M59:N60"/>
    <mergeCell ref="O59:O60"/>
    <mergeCell ref="P57:P58"/>
    <mergeCell ref="Q57:S58"/>
    <mergeCell ref="T57:T58"/>
    <mergeCell ref="U57:W58"/>
    <mergeCell ref="X57:X58"/>
    <mergeCell ref="Y57:Z58"/>
    <mergeCell ref="Y56:AA56"/>
    <mergeCell ref="B57:B58"/>
    <mergeCell ref="C57:C58"/>
    <mergeCell ref="D57:D58"/>
    <mergeCell ref="E57:G58"/>
    <mergeCell ref="H57:H58"/>
    <mergeCell ref="I57:K58"/>
    <mergeCell ref="L57:L58"/>
    <mergeCell ref="M57:N58"/>
    <mergeCell ref="O57:O58"/>
    <mergeCell ref="W54:W55"/>
    <mergeCell ref="X54:X55"/>
    <mergeCell ref="Y54:Z55"/>
    <mergeCell ref="AA54:AA55"/>
    <mergeCell ref="B56:C56"/>
    <mergeCell ref="E56:G56"/>
    <mergeCell ref="I56:K56"/>
    <mergeCell ref="M56:O56"/>
    <mergeCell ref="Q56:S56"/>
    <mergeCell ref="U56:W56"/>
    <mergeCell ref="Q54:Q55"/>
    <mergeCell ref="R54:R55"/>
    <mergeCell ref="S54:S55"/>
    <mergeCell ref="T54:T55"/>
    <mergeCell ref="U54:U55"/>
    <mergeCell ref="V54:V55"/>
    <mergeCell ref="J54:J55"/>
    <mergeCell ref="K54:K55"/>
    <mergeCell ref="L54:L55"/>
    <mergeCell ref="M54:N55"/>
    <mergeCell ref="O54:O55"/>
    <mergeCell ref="P54:P55"/>
    <mergeCell ref="Y52:Z53"/>
    <mergeCell ref="AA52:AA53"/>
    <mergeCell ref="B54:B55"/>
    <mergeCell ref="C54:C55"/>
    <mergeCell ref="D54:D55"/>
    <mergeCell ref="E54:E55"/>
    <mergeCell ref="F54:F55"/>
    <mergeCell ref="G54:G55"/>
    <mergeCell ref="H54:H55"/>
    <mergeCell ref="I54:I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Z44:Z45"/>
    <mergeCell ref="AA44:AA45"/>
    <mergeCell ref="B46:B47"/>
    <mergeCell ref="C46:C47"/>
    <mergeCell ref="D46:D47"/>
    <mergeCell ref="E46:F47"/>
    <mergeCell ref="G46:G47"/>
    <mergeCell ref="H46:H47"/>
    <mergeCell ref="I46:J47"/>
    <mergeCell ref="K46:K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E43:G43"/>
    <mergeCell ref="I43:K43"/>
    <mergeCell ref="M43:O43"/>
    <mergeCell ref="Q43:S43"/>
    <mergeCell ref="U43:W43"/>
    <mergeCell ref="Y43:AA43"/>
    <mergeCell ref="X38:X42"/>
    <mergeCell ref="Y38:AA38"/>
    <mergeCell ref="Y39:AA39"/>
    <mergeCell ref="Y40:AA40"/>
    <mergeCell ref="Y41:AA41"/>
    <mergeCell ref="Y42:AA42"/>
    <mergeCell ref="T38:T42"/>
    <mergeCell ref="U38:W38"/>
    <mergeCell ref="U39:W39"/>
    <mergeCell ref="U40:W40"/>
    <mergeCell ref="U41:W41"/>
    <mergeCell ref="U42:W42"/>
    <mergeCell ref="P38:P42"/>
    <mergeCell ref="Q38:S38"/>
    <mergeCell ref="Q39:S39"/>
    <mergeCell ref="Q40:S40"/>
    <mergeCell ref="Q41:S41"/>
    <mergeCell ref="Q42:S42"/>
    <mergeCell ref="L38:L42"/>
    <mergeCell ref="M38:O38"/>
    <mergeCell ref="M39:O39"/>
    <mergeCell ref="M40:O40"/>
    <mergeCell ref="M41:O41"/>
    <mergeCell ref="M42:O42"/>
    <mergeCell ref="H38:H42"/>
    <mergeCell ref="I38:K38"/>
    <mergeCell ref="I39:K39"/>
    <mergeCell ref="I40:K40"/>
    <mergeCell ref="I41:K41"/>
    <mergeCell ref="I42:K42"/>
    <mergeCell ref="B38:B42"/>
    <mergeCell ref="D38:D42"/>
    <mergeCell ref="E38:G38"/>
    <mergeCell ref="E39:G39"/>
    <mergeCell ref="E40:G40"/>
    <mergeCell ref="E41:G41"/>
    <mergeCell ref="E42:G42"/>
    <mergeCell ref="J31:J32"/>
    <mergeCell ref="K31:K32"/>
    <mergeCell ref="L31:L32"/>
    <mergeCell ref="M31:M32"/>
    <mergeCell ref="B35:AA35"/>
    <mergeCell ref="C37:O37"/>
    <mergeCell ref="Q37:AA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C17:E17"/>
    <mergeCell ref="F16:F17"/>
    <mergeCell ref="G16:M16"/>
    <mergeCell ref="G17:I17"/>
    <mergeCell ref="K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24.42578125" bestFit="1" customWidth="1"/>
    <col min="2" max="3" width="36.5703125" bestFit="1" customWidth="1"/>
    <col min="4" max="4" width="27.85546875" customWidth="1"/>
    <col min="5" max="5" width="8.140625" customWidth="1"/>
    <col min="6" max="6" width="36.5703125" customWidth="1"/>
    <col min="7" max="7" width="25.140625" customWidth="1"/>
    <col min="8" max="8" width="5.42578125" customWidth="1"/>
    <col min="9" max="9" width="24.28515625" customWidth="1"/>
    <col min="10" max="10" width="4.28515625" customWidth="1"/>
    <col min="11" max="11" width="25.140625" customWidth="1"/>
    <col min="12" max="12" width="5.42578125" customWidth="1"/>
    <col min="13" max="13" width="24.28515625" customWidth="1"/>
    <col min="14" max="14" width="4.28515625" customWidth="1"/>
    <col min="15" max="15" width="25.140625" customWidth="1"/>
    <col min="16" max="16" width="5.42578125" customWidth="1"/>
    <col min="17" max="17" width="24.28515625" customWidth="1"/>
    <col min="18" max="18" width="4.28515625" customWidth="1"/>
  </cols>
  <sheetData>
    <row r="1" spans="1:18" ht="15" customHeight="1">
      <c r="A1" s="7" t="s">
        <v>3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8</v>
      </c>
      <c r="B3" s="12" t="s">
        <v>5</v>
      </c>
      <c r="C3" s="12"/>
      <c r="D3" s="12"/>
      <c r="E3" s="12"/>
      <c r="F3" s="12"/>
      <c r="G3" s="12"/>
      <c r="H3" s="12"/>
      <c r="I3" s="12"/>
      <c r="J3" s="12"/>
      <c r="K3" s="12"/>
      <c r="L3" s="12"/>
      <c r="M3" s="12"/>
      <c r="N3" s="12"/>
      <c r="O3" s="12"/>
      <c r="P3" s="12"/>
      <c r="Q3" s="12"/>
      <c r="R3" s="12"/>
    </row>
    <row r="4" spans="1:18" ht="15" customHeight="1">
      <c r="A4" s="13" t="s">
        <v>387</v>
      </c>
      <c r="B4" s="12" t="s">
        <v>5</v>
      </c>
      <c r="C4" s="12"/>
      <c r="D4" s="12"/>
      <c r="E4" s="12"/>
      <c r="F4" s="12"/>
      <c r="G4" s="12"/>
      <c r="H4" s="12"/>
      <c r="I4" s="12"/>
      <c r="J4" s="12"/>
      <c r="K4" s="12"/>
      <c r="L4" s="12"/>
      <c r="M4" s="12"/>
      <c r="N4" s="12"/>
      <c r="O4" s="12"/>
      <c r="P4" s="12"/>
      <c r="Q4" s="12"/>
      <c r="R4" s="12"/>
    </row>
    <row r="5" spans="1:18">
      <c r="A5" s="13"/>
      <c r="B5" s="68" t="s">
        <v>389</v>
      </c>
      <c r="C5" s="68"/>
      <c r="D5" s="68"/>
      <c r="E5" s="68"/>
      <c r="F5" s="68"/>
      <c r="G5" s="68"/>
      <c r="H5" s="68"/>
      <c r="I5" s="68"/>
      <c r="J5" s="68"/>
      <c r="K5" s="68"/>
      <c r="L5" s="68"/>
      <c r="M5" s="68"/>
      <c r="N5" s="68"/>
      <c r="O5" s="68"/>
      <c r="P5" s="68"/>
      <c r="Q5" s="68"/>
      <c r="R5" s="68"/>
    </row>
    <row r="6" spans="1:18" ht="25.5" customHeight="1">
      <c r="A6" s="13"/>
      <c r="B6" s="71" t="s">
        <v>390</v>
      </c>
      <c r="C6" s="71"/>
      <c r="D6" s="71"/>
      <c r="E6" s="71"/>
      <c r="F6" s="71"/>
      <c r="G6" s="71"/>
      <c r="H6" s="71"/>
      <c r="I6" s="71"/>
      <c r="J6" s="71"/>
      <c r="K6" s="71"/>
      <c r="L6" s="71"/>
      <c r="M6" s="71"/>
      <c r="N6" s="71"/>
      <c r="O6" s="71"/>
      <c r="P6" s="71"/>
      <c r="Q6" s="71"/>
      <c r="R6" s="71"/>
    </row>
    <row r="7" spans="1:18">
      <c r="A7" s="13"/>
      <c r="B7" s="37" t="s">
        <v>391</v>
      </c>
      <c r="C7" s="37"/>
      <c r="D7" s="37"/>
      <c r="E7" s="37"/>
      <c r="F7" s="37"/>
      <c r="G7" s="37"/>
      <c r="H7" s="37"/>
      <c r="I7" s="37"/>
      <c r="J7" s="37"/>
      <c r="K7" s="37"/>
      <c r="L7" s="37"/>
      <c r="M7" s="37"/>
      <c r="N7" s="37"/>
      <c r="O7" s="37"/>
      <c r="P7" s="37"/>
      <c r="Q7" s="37"/>
      <c r="R7" s="37"/>
    </row>
    <row r="8" spans="1:18">
      <c r="A8" s="13"/>
      <c r="B8" s="32"/>
      <c r="C8" s="32"/>
      <c r="D8" s="32"/>
      <c r="E8" s="32"/>
      <c r="F8" s="32"/>
      <c r="G8" s="32"/>
      <c r="H8" s="32"/>
      <c r="I8" s="32"/>
      <c r="J8" s="32"/>
      <c r="K8" s="32"/>
      <c r="L8" s="32"/>
      <c r="M8" s="32"/>
      <c r="N8" s="32"/>
      <c r="O8" s="32"/>
      <c r="P8" s="32"/>
      <c r="Q8" s="32"/>
      <c r="R8" s="32"/>
    </row>
    <row r="9" spans="1:18">
      <c r="A9" s="13"/>
      <c r="B9" s="18"/>
      <c r="C9" s="18"/>
      <c r="D9" s="18"/>
      <c r="E9" s="18"/>
      <c r="F9" s="18"/>
      <c r="G9" s="18"/>
      <c r="H9" s="18"/>
      <c r="I9" s="18"/>
      <c r="J9" s="18"/>
      <c r="K9" s="18"/>
      <c r="L9" s="18"/>
      <c r="M9" s="18"/>
      <c r="N9" s="18"/>
      <c r="O9" s="18"/>
      <c r="P9" s="18"/>
      <c r="Q9" s="18"/>
      <c r="R9" s="18"/>
    </row>
    <row r="10" spans="1:18">
      <c r="A10" s="13"/>
      <c r="B10" s="88" t="s">
        <v>392</v>
      </c>
      <c r="C10" s="39"/>
      <c r="D10" s="61" t="s">
        <v>393</v>
      </c>
      <c r="E10" s="39"/>
      <c r="F10" s="81" t="s">
        <v>395</v>
      </c>
      <c r="G10" s="39"/>
      <c r="H10" s="81" t="s">
        <v>396</v>
      </c>
      <c r="I10" s="81"/>
      <c r="J10" s="81"/>
      <c r="K10" s="39"/>
      <c r="L10" s="81" t="s">
        <v>397</v>
      </c>
      <c r="M10" s="81"/>
      <c r="N10" s="81"/>
      <c r="O10" s="39"/>
      <c r="P10" s="81" t="s">
        <v>398</v>
      </c>
      <c r="Q10" s="81"/>
      <c r="R10" s="81"/>
    </row>
    <row r="11" spans="1:18" ht="15.75" thickBot="1">
      <c r="A11" s="13"/>
      <c r="B11" s="88"/>
      <c r="C11" s="39"/>
      <c r="D11" s="62" t="s">
        <v>394</v>
      </c>
      <c r="E11" s="39"/>
      <c r="F11" s="66"/>
      <c r="G11" s="53"/>
      <c r="H11" s="66"/>
      <c r="I11" s="66"/>
      <c r="J11" s="66"/>
      <c r="K11" s="53"/>
      <c r="L11" s="66"/>
      <c r="M11" s="66"/>
      <c r="N11" s="66"/>
      <c r="O11" s="39"/>
      <c r="P11" s="66"/>
      <c r="Q11" s="66"/>
      <c r="R11" s="66"/>
    </row>
    <row r="12" spans="1:18" ht="15.75" thickBot="1">
      <c r="A12" s="13"/>
      <c r="B12" s="21"/>
      <c r="C12" s="21"/>
      <c r="D12" s="21"/>
      <c r="E12" s="21"/>
      <c r="F12" s="67" t="s">
        <v>249</v>
      </c>
      <c r="G12" s="67"/>
      <c r="H12" s="67"/>
      <c r="I12" s="67"/>
      <c r="J12" s="67"/>
      <c r="K12" s="67"/>
      <c r="L12" s="67"/>
      <c r="M12" s="67"/>
      <c r="N12" s="67"/>
      <c r="O12" s="21"/>
      <c r="P12" s="67" t="s">
        <v>250</v>
      </c>
      <c r="Q12" s="67"/>
      <c r="R12" s="67"/>
    </row>
    <row r="13" spans="1:18">
      <c r="A13" s="13"/>
      <c r="B13" s="117" t="s">
        <v>399</v>
      </c>
      <c r="C13" s="23"/>
      <c r="D13" s="23"/>
      <c r="E13" s="23"/>
      <c r="F13" s="23"/>
      <c r="G13" s="23"/>
      <c r="H13" s="35"/>
      <c r="I13" s="35"/>
      <c r="J13" s="35"/>
      <c r="K13" s="23"/>
      <c r="L13" s="35"/>
      <c r="M13" s="35"/>
      <c r="N13" s="35"/>
      <c r="O13" s="23"/>
      <c r="P13" s="35"/>
      <c r="Q13" s="35"/>
      <c r="R13" s="35"/>
    </row>
    <row r="14" spans="1:18">
      <c r="A14" s="13"/>
      <c r="B14" s="91" t="s">
        <v>400</v>
      </c>
      <c r="C14" s="39"/>
      <c r="D14" s="119">
        <v>2015</v>
      </c>
      <c r="E14" s="39"/>
      <c r="F14" s="92" t="s">
        <v>401</v>
      </c>
      <c r="G14" s="39"/>
      <c r="H14" s="93" t="s">
        <v>252</v>
      </c>
      <c r="I14" s="95">
        <v>29.1</v>
      </c>
      <c r="J14" s="39"/>
      <c r="K14" s="39"/>
      <c r="L14" s="93" t="s">
        <v>252</v>
      </c>
      <c r="M14" s="95">
        <v>29.1</v>
      </c>
      <c r="N14" s="39"/>
      <c r="O14" s="39"/>
      <c r="P14" s="93" t="s">
        <v>252</v>
      </c>
      <c r="Q14" s="94">
        <v>1025.8</v>
      </c>
      <c r="R14" s="39"/>
    </row>
    <row r="15" spans="1:18">
      <c r="A15" s="13"/>
      <c r="B15" s="91"/>
      <c r="C15" s="39"/>
      <c r="D15" s="119"/>
      <c r="E15" s="39"/>
      <c r="F15" s="92"/>
      <c r="G15" s="39"/>
      <c r="H15" s="93"/>
      <c r="I15" s="95"/>
      <c r="J15" s="39"/>
      <c r="K15" s="39"/>
      <c r="L15" s="93"/>
      <c r="M15" s="95"/>
      <c r="N15" s="39"/>
      <c r="O15" s="39"/>
      <c r="P15" s="93"/>
      <c r="Q15" s="94"/>
      <c r="R15" s="39"/>
    </row>
    <row r="16" spans="1:18">
      <c r="A16" s="13"/>
      <c r="B16" s="96" t="s">
        <v>402</v>
      </c>
      <c r="C16" s="34"/>
      <c r="D16" s="120">
        <v>2016</v>
      </c>
      <c r="E16" s="34"/>
      <c r="F16" s="121">
        <v>9.5000000000000001E-2</v>
      </c>
      <c r="G16" s="34"/>
      <c r="H16" s="98">
        <v>962.5</v>
      </c>
      <c r="I16" s="98"/>
      <c r="J16" s="34"/>
      <c r="K16" s="34"/>
      <c r="L16" s="98">
        <v>949.6</v>
      </c>
      <c r="M16" s="98"/>
      <c r="N16" s="34"/>
      <c r="O16" s="34"/>
      <c r="P16" s="98">
        <v>954.5</v>
      </c>
      <c r="Q16" s="98"/>
      <c r="R16" s="34"/>
    </row>
    <row r="17" spans="1:18">
      <c r="A17" s="13"/>
      <c r="B17" s="96"/>
      <c r="C17" s="34"/>
      <c r="D17" s="120"/>
      <c r="E17" s="34"/>
      <c r="F17" s="121"/>
      <c r="G17" s="34"/>
      <c r="H17" s="98"/>
      <c r="I17" s="98"/>
      <c r="J17" s="34"/>
      <c r="K17" s="34"/>
      <c r="L17" s="98"/>
      <c r="M17" s="98"/>
      <c r="N17" s="34"/>
      <c r="O17" s="34"/>
      <c r="P17" s="98"/>
      <c r="Q17" s="98"/>
      <c r="R17" s="34"/>
    </row>
    <row r="18" spans="1:18">
      <c r="A18" s="13"/>
      <c r="B18" s="91" t="s">
        <v>403</v>
      </c>
      <c r="C18" s="39"/>
      <c r="D18" s="119">
        <v>2018</v>
      </c>
      <c r="E18" s="39"/>
      <c r="F18" s="122">
        <v>4.4299999999999999E-2</v>
      </c>
      <c r="G18" s="39"/>
      <c r="H18" s="95">
        <v>991.9</v>
      </c>
      <c r="I18" s="95"/>
      <c r="J18" s="39"/>
      <c r="K18" s="39"/>
      <c r="L18" s="95">
        <v>989.2</v>
      </c>
      <c r="M18" s="95"/>
      <c r="N18" s="39"/>
      <c r="O18" s="39"/>
      <c r="P18" s="94">
        <v>1218.8</v>
      </c>
      <c r="Q18" s="94"/>
      <c r="R18" s="39"/>
    </row>
    <row r="19" spans="1:18">
      <c r="A19" s="13"/>
      <c r="B19" s="91"/>
      <c r="C19" s="39"/>
      <c r="D19" s="119"/>
      <c r="E19" s="39"/>
      <c r="F19" s="122"/>
      <c r="G19" s="39"/>
      <c r="H19" s="95"/>
      <c r="I19" s="95"/>
      <c r="J19" s="39"/>
      <c r="K19" s="39"/>
      <c r="L19" s="95"/>
      <c r="M19" s="95"/>
      <c r="N19" s="39"/>
      <c r="O19" s="39"/>
      <c r="P19" s="94"/>
      <c r="Q19" s="94"/>
      <c r="R19" s="39"/>
    </row>
    <row r="20" spans="1:18">
      <c r="A20" s="13"/>
      <c r="B20" s="96" t="s">
        <v>404</v>
      </c>
      <c r="C20" s="34"/>
      <c r="D20" s="98">
        <v>2018</v>
      </c>
      <c r="E20" s="34"/>
      <c r="F20" s="121">
        <v>5.4300000000000001E-2</v>
      </c>
      <c r="G20" s="34"/>
      <c r="H20" s="111">
        <v>2431.9</v>
      </c>
      <c r="I20" s="111"/>
      <c r="J20" s="34"/>
      <c r="K20" s="34"/>
      <c r="L20" s="111">
        <v>2398.4</v>
      </c>
      <c r="M20" s="111"/>
      <c r="N20" s="34"/>
      <c r="O20" s="34"/>
      <c r="P20" s="111">
        <v>2812.6</v>
      </c>
      <c r="Q20" s="111"/>
      <c r="R20" s="34"/>
    </row>
    <row r="21" spans="1:18">
      <c r="A21" s="13"/>
      <c r="B21" s="96"/>
      <c r="C21" s="34"/>
      <c r="D21" s="98"/>
      <c r="E21" s="34"/>
      <c r="F21" s="121"/>
      <c r="G21" s="34"/>
      <c r="H21" s="111"/>
      <c r="I21" s="111"/>
      <c r="J21" s="34"/>
      <c r="K21" s="34"/>
      <c r="L21" s="111"/>
      <c r="M21" s="111"/>
      <c r="N21" s="34"/>
      <c r="O21" s="34"/>
      <c r="P21" s="111"/>
      <c r="Q21" s="111"/>
      <c r="R21" s="34"/>
    </row>
    <row r="22" spans="1:18">
      <c r="A22" s="13"/>
      <c r="B22" s="91" t="s">
        <v>405</v>
      </c>
      <c r="C22" s="39"/>
      <c r="D22" s="119">
        <v>2014</v>
      </c>
      <c r="E22" s="39"/>
      <c r="F22" s="92" t="s">
        <v>265</v>
      </c>
      <c r="G22" s="39"/>
      <c r="H22" s="95" t="s">
        <v>265</v>
      </c>
      <c r="I22" s="95"/>
      <c r="J22" s="39"/>
      <c r="K22" s="39"/>
      <c r="L22" s="95" t="s">
        <v>265</v>
      </c>
      <c r="M22" s="95"/>
      <c r="N22" s="39"/>
      <c r="O22" s="39"/>
      <c r="P22" s="95" t="s">
        <v>265</v>
      </c>
      <c r="Q22" s="95"/>
      <c r="R22" s="39"/>
    </row>
    <row r="23" spans="1:18">
      <c r="A23" s="13"/>
      <c r="B23" s="91"/>
      <c r="C23" s="39"/>
      <c r="D23" s="119"/>
      <c r="E23" s="39"/>
      <c r="F23" s="92"/>
      <c r="G23" s="39"/>
      <c r="H23" s="95"/>
      <c r="I23" s="95"/>
      <c r="J23" s="39"/>
      <c r="K23" s="39"/>
      <c r="L23" s="95"/>
      <c r="M23" s="95"/>
      <c r="N23" s="39"/>
      <c r="O23" s="39"/>
      <c r="P23" s="95"/>
      <c r="Q23" s="95"/>
      <c r="R23" s="39"/>
    </row>
    <row r="24" spans="1:18">
      <c r="A24" s="13"/>
      <c r="B24" s="96" t="s">
        <v>405</v>
      </c>
      <c r="C24" s="34"/>
      <c r="D24" s="120">
        <v>2017</v>
      </c>
      <c r="E24" s="34"/>
      <c r="F24" s="97" t="s">
        <v>265</v>
      </c>
      <c r="G24" s="34"/>
      <c r="H24" s="98" t="s">
        <v>265</v>
      </c>
      <c r="I24" s="98"/>
      <c r="J24" s="34"/>
      <c r="K24" s="34"/>
      <c r="L24" s="98" t="s">
        <v>265</v>
      </c>
      <c r="M24" s="98"/>
      <c r="N24" s="34"/>
      <c r="O24" s="34"/>
      <c r="P24" s="98" t="s">
        <v>265</v>
      </c>
      <c r="Q24" s="98"/>
      <c r="R24" s="34"/>
    </row>
    <row r="25" spans="1:18">
      <c r="A25" s="13"/>
      <c r="B25" s="96"/>
      <c r="C25" s="34"/>
      <c r="D25" s="120"/>
      <c r="E25" s="34"/>
      <c r="F25" s="97"/>
      <c r="G25" s="34"/>
      <c r="H25" s="98"/>
      <c r="I25" s="98"/>
      <c r="J25" s="34"/>
      <c r="K25" s="34"/>
      <c r="L25" s="98"/>
      <c r="M25" s="98"/>
      <c r="N25" s="34"/>
      <c r="O25" s="34"/>
      <c r="P25" s="98"/>
      <c r="Q25" s="98"/>
      <c r="R25" s="34"/>
    </row>
    <row r="26" spans="1:18">
      <c r="A26" s="13"/>
      <c r="B26" s="87" t="s">
        <v>406</v>
      </c>
      <c r="C26" s="21"/>
      <c r="D26" s="21"/>
      <c r="E26" s="21"/>
      <c r="F26" s="21"/>
      <c r="G26" s="21"/>
      <c r="H26" s="39"/>
      <c r="I26" s="39"/>
      <c r="J26" s="39"/>
      <c r="K26" s="21"/>
      <c r="L26" s="39"/>
      <c r="M26" s="39"/>
      <c r="N26" s="39"/>
      <c r="O26" s="21"/>
      <c r="P26" s="39"/>
      <c r="Q26" s="39"/>
      <c r="R26" s="39"/>
    </row>
    <row r="27" spans="1:18">
      <c r="A27" s="13"/>
      <c r="B27" s="99" t="s">
        <v>407</v>
      </c>
      <c r="C27" s="34"/>
      <c r="D27" s="120">
        <v>2017</v>
      </c>
      <c r="E27" s="34"/>
      <c r="F27" s="121">
        <v>0.1125</v>
      </c>
      <c r="G27" s="34"/>
      <c r="H27" s="111">
        <v>2095</v>
      </c>
      <c r="I27" s="111"/>
      <c r="J27" s="34"/>
      <c r="K27" s="34"/>
      <c r="L27" s="111">
        <v>2064.6999999999998</v>
      </c>
      <c r="M27" s="111"/>
      <c r="N27" s="34"/>
      <c r="O27" s="34"/>
      <c r="P27" s="111">
        <v>2060.1999999999998</v>
      </c>
      <c r="Q27" s="111"/>
      <c r="R27" s="34"/>
    </row>
    <row r="28" spans="1:18">
      <c r="A28" s="13"/>
      <c r="B28" s="99"/>
      <c r="C28" s="34"/>
      <c r="D28" s="120"/>
      <c r="E28" s="34"/>
      <c r="F28" s="121"/>
      <c r="G28" s="34"/>
      <c r="H28" s="111"/>
      <c r="I28" s="111"/>
      <c r="J28" s="34"/>
      <c r="K28" s="34"/>
      <c r="L28" s="111"/>
      <c r="M28" s="111"/>
      <c r="N28" s="34"/>
      <c r="O28" s="34"/>
      <c r="P28" s="111"/>
      <c r="Q28" s="111"/>
      <c r="R28" s="34"/>
    </row>
    <row r="29" spans="1:18">
      <c r="A29" s="13"/>
      <c r="B29" s="93" t="s">
        <v>407</v>
      </c>
      <c r="C29" s="39"/>
      <c r="D29" s="119">
        <v>2020</v>
      </c>
      <c r="E29" s="39"/>
      <c r="F29" s="122">
        <v>8.5000000000000006E-2</v>
      </c>
      <c r="G29" s="39"/>
      <c r="H29" s="94">
        <v>1250</v>
      </c>
      <c r="I29" s="94"/>
      <c r="J29" s="39"/>
      <c r="K29" s="39"/>
      <c r="L29" s="94">
        <v>1250</v>
      </c>
      <c r="M29" s="94"/>
      <c r="N29" s="39"/>
      <c r="O29" s="39"/>
      <c r="P29" s="94">
        <v>1250</v>
      </c>
      <c r="Q29" s="94"/>
      <c r="R29" s="39"/>
    </row>
    <row r="30" spans="1:18">
      <c r="A30" s="13"/>
      <c r="B30" s="93"/>
      <c r="C30" s="39"/>
      <c r="D30" s="119"/>
      <c r="E30" s="39"/>
      <c r="F30" s="122"/>
      <c r="G30" s="39"/>
      <c r="H30" s="94"/>
      <c r="I30" s="94"/>
      <c r="J30" s="39"/>
      <c r="K30" s="39"/>
      <c r="L30" s="94"/>
      <c r="M30" s="94"/>
      <c r="N30" s="39"/>
      <c r="O30" s="39"/>
      <c r="P30" s="94"/>
      <c r="Q30" s="94"/>
      <c r="R30" s="39"/>
    </row>
    <row r="31" spans="1:18">
      <c r="A31" s="13"/>
      <c r="B31" s="99" t="s">
        <v>407</v>
      </c>
      <c r="C31" s="34"/>
      <c r="D31" s="98">
        <v>2020</v>
      </c>
      <c r="E31" s="34"/>
      <c r="F31" s="121">
        <v>0.09</v>
      </c>
      <c r="G31" s="34"/>
      <c r="H31" s="111">
        <v>3000</v>
      </c>
      <c r="I31" s="111"/>
      <c r="J31" s="34"/>
      <c r="K31" s="34"/>
      <c r="L31" s="111">
        <v>2953.2</v>
      </c>
      <c r="M31" s="111"/>
      <c r="N31" s="34"/>
      <c r="O31" s="34"/>
      <c r="P31" s="111">
        <v>1486.9</v>
      </c>
      <c r="Q31" s="111"/>
      <c r="R31" s="34"/>
    </row>
    <row r="32" spans="1:18">
      <c r="A32" s="13"/>
      <c r="B32" s="99"/>
      <c r="C32" s="34"/>
      <c r="D32" s="98"/>
      <c r="E32" s="34"/>
      <c r="F32" s="121"/>
      <c r="G32" s="34"/>
      <c r="H32" s="111"/>
      <c r="I32" s="111"/>
      <c r="J32" s="34"/>
      <c r="K32" s="34"/>
      <c r="L32" s="111"/>
      <c r="M32" s="111"/>
      <c r="N32" s="34"/>
      <c r="O32" s="34"/>
      <c r="P32" s="111"/>
      <c r="Q32" s="111"/>
      <c r="R32" s="34"/>
    </row>
    <row r="33" spans="1:18">
      <c r="A33" s="13"/>
      <c r="B33" s="93" t="s">
        <v>408</v>
      </c>
      <c r="C33" s="39"/>
      <c r="D33" s="95">
        <v>2015</v>
      </c>
      <c r="E33" s="123" t="s">
        <v>409</v>
      </c>
      <c r="F33" s="122">
        <v>3.6799999999999999E-2</v>
      </c>
      <c r="G33" s="39"/>
      <c r="H33" s="94">
        <v>4389</v>
      </c>
      <c r="I33" s="94"/>
      <c r="J33" s="39"/>
      <c r="K33" s="39"/>
      <c r="L33" s="94">
        <v>4371.1000000000004</v>
      </c>
      <c r="M33" s="94"/>
      <c r="N33" s="39"/>
      <c r="O33" s="39"/>
      <c r="P33" s="94">
        <v>4660.5</v>
      </c>
      <c r="Q33" s="94"/>
      <c r="R33" s="39"/>
    </row>
    <row r="34" spans="1:18">
      <c r="A34" s="13"/>
      <c r="B34" s="93"/>
      <c r="C34" s="39"/>
      <c r="D34" s="95"/>
      <c r="E34" s="123"/>
      <c r="F34" s="122"/>
      <c r="G34" s="39"/>
      <c r="H34" s="94"/>
      <c r="I34" s="94"/>
      <c r="J34" s="39"/>
      <c r="K34" s="39"/>
      <c r="L34" s="94"/>
      <c r="M34" s="94"/>
      <c r="N34" s="39"/>
      <c r="O34" s="39"/>
      <c r="P34" s="94"/>
      <c r="Q34" s="94"/>
      <c r="R34" s="39"/>
    </row>
    <row r="35" spans="1:18">
      <c r="A35" s="13"/>
      <c r="B35" s="124" t="s">
        <v>410</v>
      </c>
      <c r="C35" s="34"/>
      <c r="D35" s="120">
        <v>2018</v>
      </c>
      <c r="E35" s="34"/>
      <c r="F35" s="121">
        <v>0.1275</v>
      </c>
      <c r="G35" s="34"/>
      <c r="H35" s="98">
        <v>750</v>
      </c>
      <c r="I35" s="98"/>
      <c r="J35" s="34"/>
      <c r="K35" s="34"/>
      <c r="L35" s="98">
        <v>743.7</v>
      </c>
      <c r="M35" s="98"/>
      <c r="N35" s="34"/>
      <c r="O35" s="34"/>
      <c r="P35" s="98">
        <v>742.9</v>
      </c>
      <c r="Q35" s="98"/>
      <c r="R35" s="34"/>
    </row>
    <row r="36" spans="1:18">
      <c r="A36" s="13"/>
      <c r="B36" s="124"/>
      <c r="C36" s="34"/>
      <c r="D36" s="120"/>
      <c r="E36" s="34"/>
      <c r="F36" s="121"/>
      <c r="G36" s="34"/>
      <c r="H36" s="98"/>
      <c r="I36" s="98"/>
      <c r="J36" s="34"/>
      <c r="K36" s="34"/>
      <c r="L36" s="98"/>
      <c r="M36" s="98"/>
      <c r="N36" s="34"/>
      <c r="O36" s="34"/>
      <c r="P36" s="98"/>
      <c r="Q36" s="98"/>
      <c r="R36" s="34"/>
    </row>
    <row r="37" spans="1:18">
      <c r="A37" s="13"/>
      <c r="B37" s="93" t="s">
        <v>410</v>
      </c>
      <c r="C37" s="39"/>
      <c r="D37" s="119">
        <v>2018</v>
      </c>
      <c r="E37" s="39"/>
      <c r="F37" s="122">
        <v>0.1</v>
      </c>
      <c r="G37" s="39"/>
      <c r="H37" s="94">
        <v>4528.1000000000004</v>
      </c>
      <c r="I37" s="94"/>
      <c r="J37" s="39"/>
      <c r="K37" s="39"/>
      <c r="L37" s="94">
        <v>2377.6999999999998</v>
      </c>
      <c r="M37" s="94"/>
      <c r="N37" s="39"/>
      <c r="O37" s="39"/>
      <c r="P37" s="94">
        <v>2260.1999999999998</v>
      </c>
      <c r="Q37" s="94"/>
      <c r="R37" s="39"/>
    </row>
    <row r="38" spans="1:18">
      <c r="A38" s="13"/>
      <c r="B38" s="93"/>
      <c r="C38" s="39"/>
      <c r="D38" s="119"/>
      <c r="E38" s="39"/>
      <c r="F38" s="122"/>
      <c r="G38" s="39"/>
      <c r="H38" s="94"/>
      <c r="I38" s="94"/>
      <c r="J38" s="39"/>
      <c r="K38" s="39"/>
      <c r="L38" s="94"/>
      <c r="M38" s="94"/>
      <c r="N38" s="39"/>
      <c r="O38" s="39"/>
      <c r="P38" s="94"/>
      <c r="Q38" s="94"/>
      <c r="R38" s="39"/>
    </row>
    <row r="39" spans="1:18">
      <c r="A39" s="13"/>
      <c r="B39" s="99" t="s">
        <v>410</v>
      </c>
      <c r="C39" s="34"/>
      <c r="D39" s="120">
        <v>2015</v>
      </c>
      <c r="E39" s="34"/>
      <c r="F39" s="121">
        <v>0.1</v>
      </c>
      <c r="G39" s="34"/>
      <c r="H39" s="98">
        <v>214.8</v>
      </c>
      <c r="I39" s="98"/>
      <c r="J39" s="34"/>
      <c r="K39" s="34"/>
      <c r="L39" s="98">
        <v>184.4</v>
      </c>
      <c r="M39" s="98"/>
      <c r="N39" s="34"/>
      <c r="O39" s="34"/>
      <c r="P39" s="98">
        <v>173.7</v>
      </c>
      <c r="Q39" s="98"/>
      <c r="R39" s="34"/>
    </row>
    <row r="40" spans="1:18">
      <c r="A40" s="13"/>
      <c r="B40" s="99"/>
      <c r="C40" s="34"/>
      <c r="D40" s="120"/>
      <c r="E40" s="34"/>
      <c r="F40" s="121"/>
      <c r="G40" s="34"/>
      <c r="H40" s="98"/>
      <c r="I40" s="98"/>
      <c r="J40" s="34"/>
      <c r="K40" s="34"/>
      <c r="L40" s="98"/>
      <c r="M40" s="98"/>
      <c r="N40" s="34"/>
      <c r="O40" s="34"/>
      <c r="P40" s="98"/>
      <c r="Q40" s="98"/>
      <c r="R40" s="34"/>
    </row>
    <row r="41" spans="1:18">
      <c r="A41" s="13"/>
      <c r="B41" s="93" t="s">
        <v>411</v>
      </c>
      <c r="C41" s="39"/>
      <c r="D41" s="119">
        <v>2020</v>
      </c>
      <c r="E41" s="39"/>
      <c r="F41" s="122">
        <v>9.2499999999999999E-2</v>
      </c>
      <c r="G41" s="39"/>
      <c r="H41" s="95">
        <v>330</v>
      </c>
      <c r="I41" s="95"/>
      <c r="J41" s="39"/>
      <c r="K41" s="39"/>
      <c r="L41" s="95">
        <v>330</v>
      </c>
      <c r="M41" s="95"/>
      <c r="N41" s="39"/>
      <c r="O41" s="39"/>
      <c r="P41" s="95">
        <v>330</v>
      </c>
      <c r="Q41" s="95"/>
      <c r="R41" s="39"/>
    </row>
    <row r="42" spans="1:18">
      <c r="A42" s="13"/>
      <c r="B42" s="93"/>
      <c r="C42" s="39"/>
      <c r="D42" s="119"/>
      <c r="E42" s="39"/>
      <c r="F42" s="122"/>
      <c r="G42" s="39"/>
      <c r="H42" s="95"/>
      <c r="I42" s="95"/>
      <c r="J42" s="39"/>
      <c r="K42" s="39"/>
      <c r="L42" s="95"/>
      <c r="M42" s="95"/>
      <c r="N42" s="39"/>
      <c r="O42" s="39"/>
      <c r="P42" s="95"/>
      <c r="Q42" s="95"/>
      <c r="R42" s="39"/>
    </row>
    <row r="43" spans="1:18">
      <c r="A43" s="13"/>
      <c r="B43" s="99" t="s">
        <v>412</v>
      </c>
      <c r="C43" s="34"/>
      <c r="D43" s="98">
        <v>2015</v>
      </c>
      <c r="E43" s="125" t="s">
        <v>413</v>
      </c>
      <c r="F43" s="121">
        <v>3.04E-2</v>
      </c>
      <c r="G43" s="34"/>
      <c r="H43" s="98">
        <v>510</v>
      </c>
      <c r="I43" s="98"/>
      <c r="J43" s="34"/>
      <c r="K43" s="34"/>
      <c r="L43" s="98">
        <v>464</v>
      </c>
      <c r="M43" s="98"/>
      <c r="N43" s="34"/>
      <c r="O43" s="34"/>
      <c r="P43" s="98">
        <v>438.2</v>
      </c>
      <c r="Q43" s="98"/>
      <c r="R43" s="34"/>
    </row>
    <row r="44" spans="1:18">
      <c r="A44" s="13"/>
      <c r="B44" s="99"/>
      <c r="C44" s="34"/>
      <c r="D44" s="98"/>
      <c r="E44" s="125"/>
      <c r="F44" s="121"/>
      <c r="G44" s="34"/>
      <c r="H44" s="98"/>
      <c r="I44" s="98"/>
      <c r="J44" s="34"/>
      <c r="K44" s="34"/>
      <c r="L44" s="98"/>
      <c r="M44" s="98"/>
      <c r="N44" s="34"/>
      <c r="O44" s="34"/>
      <c r="P44" s="98"/>
      <c r="Q44" s="98"/>
      <c r="R44" s="34"/>
    </row>
    <row r="45" spans="1:18">
      <c r="A45" s="13"/>
      <c r="B45" s="93" t="s">
        <v>414</v>
      </c>
      <c r="C45" s="39"/>
      <c r="D45" s="119">
        <v>2017</v>
      </c>
      <c r="E45" s="123" t="s">
        <v>409</v>
      </c>
      <c r="F45" s="122">
        <v>9.2499999999999999E-2</v>
      </c>
      <c r="G45" s="39"/>
      <c r="H45" s="95">
        <v>450</v>
      </c>
      <c r="I45" s="95"/>
      <c r="J45" s="39"/>
      <c r="K45" s="39"/>
      <c r="L45" s="95">
        <v>447</v>
      </c>
      <c r="M45" s="95"/>
      <c r="N45" s="39"/>
      <c r="O45" s="39"/>
      <c r="P45" s="95">
        <v>446.5</v>
      </c>
      <c r="Q45" s="95"/>
      <c r="R45" s="39"/>
    </row>
    <row r="46" spans="1:18">
      <c r="A46" s="13"/>
      <c r="B46" s="93"/>
      <c r="C46" s="39"/>
      <c r="D46" s="119"/>
      <c r="E46" s="123"/>
      <c r="F46" s="122"/>
      <c r="G46" s="39"/>
      <c r="H46" s="95"/>
      <c r="I46" s="95"/>
      <c r="J46" s="39"/>
      <c r="K46" s="39"/>
      <c r="L46" s="95"/>
      <c r="M46" s="95"/>
      <c r="N46" s="39"/>
      <c r="O46" s="39"/>
      <c r="P46" s="95"/>
      <c r="Q46" s="95"/>
      <c r="R46" s="39"/>
    </row>
    <row r="47" spans="1:18">
      <c r="A47" s="13"/>
      <c r="B47" s="96" t="s">
        <v>415</v>
      </c>
      <c r="C47" s="34"/>
      <c r="D47" s="120">
        <v>2019</v>
      </c>
      <c r="E47" s="34"/>
      <c r="F47" s="121">
        <v>0.11</v>
      </c>
      <c r="G47" s="34"/>
      <c r="H47" s="98">
        <v>185</v>
      </c>
      <c r="I47" s="98"/>
      <c r="J47" s="34"/>
      <c r="K47" s="34"/>
      <c r="L47" s="98">
        <v>181.6</v>
      </c>
      <c r="M47" s="98"/>
      <c r="N47" s="34"/>
      <c r="O47" s="34"/>
      <c r="P47" s="98">
        <v>181.4</v>
      </c>
      <c r="Q47" s="98"/>
      <c r="R47" s="34"/>
    </row>
    <row r="48" spans="1:18">
      <c r="A48" s="13"/>
      <c r="B48" s="96"/>
      <c r="C48" s="34"/>
      <c r="D48" s="120"/>
      <c r="E48" s="34"/>
      <c r="F48" s="121"/>
      <c r="G48" s="34"/>
      <c r="H48" s="98"/>
      <c r="I48" s="98"/>
      <c r="J48" s="34"/>
      <c r="K48" s="34"/>
      <c r="L48" s="98"/>
      <c r="M48" s="98"/>
      <c r="N48" s="34"/>
      <c r="O48" s="34"/>
      <c r="P48" s="98"/>
      <c r="Q48" s="98"/>
      <c r="R48" s="34"/>
    </row>
    <row r="49" spans="1:18">
      <c r="A49" s="13"/>
      <c r="B49" s="91" t="s">
        <v>416</v>
      </c>
      <c r="C49" s="39"/>
      <c r="D49" s="119">
        <v>2020</v>
      </c>
      <c r="E49" s="39"/>
      <c r="F49" s="122">
        <v>8.2500000000000004E-2</v>
      </c>
      <c r="G49" s="39"/>
      <c r="H49" s="95">
        <v>225</v>
      </c>
      <c r="I49" s="95"/>
      <c r="J49" s="39"/>
      <c r="K49" s="39"/>
      <c r="L49" s="95">
        <v>218.5</v>
      </c>
      <c r="M49" s="95"/>
      <c r="N49" s="39"/>
      <c r="O49" s="39"/>
      <c r="P49" s="95" t="s">
        <v>265</v>
      </c>
      <c r="Q49" s="95"/>
      <c r="R49" s="39"/>
    </row>
    <row r="50" spans="1:18">
      <c r="A50" s="13"/>
      <c r="B50" s="91"/>
      <c r="C50" s="39"/>
      <c r="D50" s="119"/>
      <c r="E50" s="39"/>
      <c r="F50" s="122"/>
      <c r="G50" s="39"/>
      <c r="H50" s="95"/>
      <c r="I50" s="95"/>
      <c r="J50" s="39"/>
      <c r="K50" s="39"/>
      <c r="L50" s="95"/>
      <c r="M50" s="95"/>
      <c r="N50" s="39"/>
      <c r="O50" s="39"/>
      <c r="P50" s="95"/>
      <c r="Q50" s="95"/>
      <c r="R50" s="39"/>
    </row>
    <row r="51" spans="1:18">
      <c r="A51" s="13"/>
      <c r="B51" s="117" t="s">
        <v>417</v>
      </c>
      <c r="C51" s="23"/>
      <c r="D51" s="23"/>
      <c r="E51" s="23"/>
      <c r="F51" s="23"/>
      <c r="G51" s="23"/>
      <c r="H51" s="34"/>
      <c r="I51" s="34"/>
      <c r="J51" s="34"/>
      <c r="K51" s="23"/>
      <c r="L51" s="34"/>
      <c r="M51" s="34"/>
      <c r="N51" s="34"/>
      <c r="O51" s="23"/>
      <c r="P51" s="34"/>
      <c r="Q51" s="34"/>
      <c r="R51" s="34"/>
    </row>
    <row r="52" spans="1:18">
      <c r="A52" s="13"/>
      <c r="B52" s="91" t="s">
        <v>418</v>
      </c>
      <c r="C52" s="39"/>
      <c r="D52" s="119">
        <v>2016</v>
      </c>
      <c r="E52" s="39"/>
      <c r="F52" s="122">
        <v>0.1075</v>
      </c>
      <c r="G52" s="39"/>
      <c r="H52" s="95">
        <v>478.6</v>
      </c>
      <c r="I52" s="95"/>
      <c r="J52" s="39"/>
      <c r="K52" s="39"/>
      <c r="L52" s="95">
        <v>478.6</v>
      </c>
      <c r="M52" s="95"/>
      <c r="N52" s="39"/>
      <c r="O52" s="39"/>
      <c r="P52" s="95">
        <v>478.6</v>
      </c>
      <c r="Q52" s="95"/>
      <c r="R52" s="39"/>
    </row>
    <row r="53" spans="1:18">
      <c r="A53" s="13"/>
      <c r="B53" s="91"/>
      <c r="C53" s="39"/>
      <c r="D53" s="119"/>
      <c r="E53" s="39"/>
      <c r="F53" s="122"/>
      <c r="G53" s="39"/>
      <c r="H53" s="95"/>
      <c r="I53" s="95"/>
      <c r="J53" s="39"/>
      <c r="K53" s="39"/>
      <c r="L53" s="95"/>
      <c r="M53" s="95"/>
      <c r="N53" s="39"/>
      <c r="O53" s="39"/>
      <c r="P53" s="95"/>
      <c r="Q53" s="95"/>
      <c r="R53" s="39"/>
    </row>
    <row r="54" spans="1:18">
      <c r="A54" s="13"/>
      <c r="B54" s="96" t="s">
        <v>419</v>
      </c>
      <c r="C54" s="34"/>
      <c r="D54" s="120">
        <v>2018</v>
      </c>
      <c r="E54" s="34"/>
      <c r="F54" s="97" t="s">
        <v>420</v>
      </c>
      <c r="G54" s="34"/>
      <c r="H54" s="98">
        <v>10.9</v>
      </c>
      <c r="I54" s="98"/>
      <c r="J54" s="34"/>
      <c r="K54" s="34"/>
      <c r="L54" s="98">
        <v>10.9</v>
      </c>
      <c r="M54" s="98"/>
      <c r="N54" s="34"/>
      <c r="O54" s="34"/>
      <c r="P54" s="98">
        <v>9.6999999999999993</v>
      </c>
      <c r="Q54" s="98"/>
      <c r="R54" s="34"/>
    </row>
    <row r="55" spans="1:18">
      <c r="A55" s="13"/>
      <c r="B55" s="96"/>
      <c r="C55" s="34"/>
      <c r="D55" s="120"/>
      <c r="E55" s="34"/>
      <c r="F55" s="97"/>
      <c r="G55" s="34"/>
      <c r="H55" s="98"/>
      <c r="I55" s="98"/>
      <c r="J55" s="34"/>
      <c r="K55" s="34"/>
      <c r="L55" s="98"/>
      <c r="M55" s="98"/>
      <c r="N55" s="34"/>
      <c r="O55" s="34"/>
      <c r="P55" s="98"/>
      <c r="Q55" s="98"/>
      <c r="R55" s="34"/>
    </row>
    <row r="56" spans="1:18">
      <c r="A56" s="13"/>
      <c r="B56" s="118" t="s">
        <v>421</v>
      </c>
      <c r="C56" s="21"/>
      <c r="D56" s="21"/>
      <c r="E56" s="21"/>
      <c r="F56" s="21"/>
      <c r="G56" s="21"/>
      <c r="H56" s="39"/>
      <c r="I56" s="39"/>
      <c r="J56" s="39"/>
      <c r="K56" s="21"/>
      <c r="L56" s="39"/>
      <c r="M56" s="39"/>
      <c r="N56" s="39"/>
      <c r="O56" s="21"/>
      <c r="P56" s="39"/>
      <c r="Q56" s="39"/>
      <c r="R56" s="39"/>
    </row>
    <row r="57" spans="1:18">
      <c r="A57" s="13"/>
      <c r="B57" s="126">
        <v>5.3749999999999999E-2</v>
      </c>
      <c r="C57" s="34"/>
      <c r="D57" s="120">
        <v>2013</v>
      </c>
      <c r="E57" s="34"/>
      <c r="F57" s="121">
        <v>5.3749999999999999E-2</v>
      </c>
      <c r="G57" s="34"/>
      <c r="H57" s="98">
        <v>80.7</v>
      </c>
      <c r="I57" s="98"/>
      <c r="J57" s="34"/>
      <c r="K57" s="34"/>
      <c r="L57" s="98">
        <v>79.5</v>
      </c>
      <c r="M57" s="98"/>
      <c r="N57" s="34"/>
      <c r="O57" s="34"/>
      <c r="P57" s="98">
        <v>116.6</v>
      </c>
      <c r="Q57" s="98"/>
      <c r="R57" s="34"/>
    </row>
    <row r="58" spans="1:18">
      <c r="A58" s="13"/>
      <c r="B58" s="126"/>
      <c r="C58" s="34"/>
      <c r="D58" s="120"/>
      <c r="E58" s="34"/>
      <c r="F58" s="121"/>
      <c r="G58" s="34"/>
      <c r="H58" s="98"/>
      <c r="I58" s="98"/>
      <c r="J58" s="34"/>
      <c r="K58" s="34"/>
      <c r="L58" s="98"/>
      <c r="M58" s="98"/>
      <c r="N58" s="34"/>
      <c r="O58" s="34"/>
      <c r="P58" s="98"/>
      <c r="Q58" s="98"/>
      <c r="R58" s="34"/>
    </row>
    <row r="59" spans="1:18">
      <c r="A59" s="13"/>
      <c r="B59" s="127">
        <v>7.0000000000000007E-2</v>
      </c>
      <c r="C59" s="39"/>
      <c r="D59" s="119">
        <v>2013</v>
      </c>
      <c r="E59" s="39"/>
      <c r="F59" s="122">
        <v>7.0000000000000007E-2</v>
      </c>
      <c r="G59" s="39"/>
      <c r="H59" s="95" t="s">
        <v>265</v>
      </c>
      <c r="I59" s="95"/>
      <c r="J59" s="39"/>
      <c r="K59" s="39"/>
      <c r="L59" s="95" t="s">
        <v>265</v>
      </c>
      <c r="M59" s="95"/>
      <c r="N59" s="39"/>
      <c r="O59" s="39"/>
      <c r="P59" s="95">
        <v>0.6</v>
      </c>
      <c r="Q59" s="95"/>
      <c r="R59" s="39"/>
    </row>
    <row r="60" spans="1:18">
      <c r="A60" s="13"/>
      <c r="B60" s="127"/>
      <c r="C60" s="39"/>
      <c r="D60" s="119"/>
      <c r="E60" s="39"/>
      <c r="F60" s="122"/>
      <c r="G60" s="39"/>
      <c r="H60" s="95"/>
      <c r="I60" s="95"/>
      <c r="J60" s="39"/>
      <c r="K60" s="39"/>
      <c r="L60" s="95"/>
      <c r="M60" s="95"/>
      <c r="N60" s="39"/>
      <c r="O60" s="39"/>
      <c r="P60" s="95"/>
      <c r="Q60" s="95"/>
      <c r="R60" s="39"/>
    </row>
    <row r="61" spans="1:18">
      <c r="A61" s="13"/>
      <c r="B61" s="126">
        <v>5.6250000000000001E-2</v>
      </c>
      <c r="C61" s="34"/>
      <c r="D61" s="120">
        <v>2015</v>
      </c>
      <c r="E61" s="34"/>
      <c r="F61" s="121">
        <v>5.6250000000000001E-2</v>
      </c>
      <c r="G61" s="34"/>
      <c r="H61" s="98">
        <v>364.4</v>
      </c>
      <c r="I61" s="98"/>
      <c r="J61" s="34"/>
      <c r="K61" s="34"/>
      <c r="L61" s="98">
        <v>322.60000000000002</v>
      </c>
      <c r="M61" s="98"/>
      <c r="N61" s="34"/>
      <c r="O61" s="34"/>
      <c r="P61" s="98">
        <v>306.7</v>
      </c>
      <c r="Q61" s="98"/>
      <c r="R61" s="34"/>
    </row>
    <row r="62" spans="1:18">
      <c r="A62" s="13"/>
      <c r="B62" s="126"/>
      <c r="C62" s="34"/>
      <c r="D62" s="120"/>
      <c r="E62" s="34"/>
      <c r="F62" s="121"/>
      <c r="G62" s="34"/>
      <c r="H62" s="98"/>
      <c r="I62" s="98"/>
      <c r="J62" s="34"/>
      <c r="K62" s="34"/>
      <c r="L62" s="98"/>
      <c r="M62" s="98"/>
      <c r="N62" s="34"/>
      <c r="O62" s="34"/>
      <c r="P62" s="98"/>
      <c r="Q62" s="98"/>
      <c r="R62" s="34"/>
    </row>
    <row r="63" spans="1:18">
      <c r="A63" s="13"/>
      <c r="B63" s="127">
        <v>6.5000000000000002E-2</v>
      </c>
      <c r="C63" s="39"/>
      <c r="D63" s="119">
        <v>2016</v>
      </c>
      <c r="E63" s="39"/>
      <c r="F63" s="122">
        <v>6.5000000000000002E-2</v>
      </c>
      <c r="G63" s="39"/>
      <c r="H63" s="95">
        <v>248.7</v>
      </c>
      <c r="I63" s="95"/>
      <c r="J63" s="39"/>
      <c r="K63" s="39"/>
      <c r="L63" s="95">
        <v>209.5</v>
      </c>
      <c r="M63" s="95"/>
      <c r="N63" s="39"/>
      <c r="O63" s="39"/>
      <c r="P63" s="95">
        <v>200.9</v>
      </c>
      <c r="Q63" s="95"/>
      <c r="R63" s="39"/>
    </row>
    <row r="64" spans="1:18">
      <c r="A64" s="13"/>
      <c r="B64" s="127"/>
      <c r="C64" s="39"/>
      <c r="D64" s="119"/>
      <c r="E64" s="39"/>
      <c r="F64" s="122"/>
      <c r="G64" s="39"/>
      <c r="H64" s="95"/>
      <c r="I64" s="95"/>
      <c r="J64" s="39"/>
      <c r="K64" s="39"/>
      <c r="L64" s="95"/>
      <c r="M64" s="95"/>
      <c r="N64" s="39"/>
      <c r="O64" s="39"/>
      <c r="P64" s="95"/>
      <c r="Q64" s="95"/>
      <c r="R64" s="39"/>
    </row>
    <row r="65" spans="1:18">
      <c r="A65" s="13"/>
      <c r="B65" s="126">
        <v>5.7500000000000002E-2</v>
      </c>
      <c r="C65" s="34"/>
      <c r="D65" s="120">
        <v>2017</v>
      </c>
      <c r="E65" s="34"/>
      <c r="F65" s="121">
        <v>5.7500000000000002E-2</v>
      </c>
      <c r="G65" s="34"/>
      <c r="H65" s="98">
        <v>147.9</v>
      </c>
      <c r="I65" s="98"/>
      <c r="J65" s="34"/>
      <c r="K65" s="34"/>
      <c r="L65" s="98">
        <v>113.3</v>
      </c>
      <c r="M65" s="98"/>
      <c r="N65" s="34"/>
      <c r="O65" s="34"/>
      <c r="P65" s="98">
        <v>108.7</v>
      </c>
      <c r="Q65" s="98"/>
      <c r="R65" s="34"/>
    </row>
    <row r="66" spans="1:18">
      <c r="A66" s="13"/>
      <c r="B66" s="126"/>
      <c r="C66" s="34"/>
      <c r="D66" s="120"/>
      <c r="E66" s="34"/>
      <c r="F66" s="121"/>
      <c r="G66" s="34"/>
      <c r="H66" s="98"/>
      <c r="I66" s="98"/>
      <c r="J66" s="34"/>
      <c r="K66" s="34"/>
      <c r="L66" s="98"/>
      <c r="M66" s="98"/>
      <c r="N66" s="34"/>
      <c r="O66" s="34"/>
      <c r="P66" s="98"/>
      <c r="Q66" s="98"/>
      <c r="R66" s="34"/>
    </row>
    <row r="67" spans="1:18">
      <c r="A67" s="13"/>
      <c r="B67" s="86" t="s">
        <v>422</v>
      </c>
      <c r="C67" s="39"/>
      <c r="D67" s="119">
        <v>2024</v>
      </c>
      <c r="E67" s="39"/>
      <c r="F67" s="122">
        <v>5.7000000000000002E-3</v>
      </c>
      <c r="G67" s="39"/>
      <c r="H67" s="95">
        <v>0.2</v>
      </c>
      <c r="I67" s="95"/>
      <c r="J67" s="39"/>
      <c r="K67" s="39"/>
      <c r="L67" s="95">
        <v>0.2</v>
      </c>
      <c r="M67" s="95"/>
      <c r="N67" s="39"/>
      <c r="O67" s="39"/>
      <c r="P67" s="95">
        <v>0.2</v>
      </c>
      <c r="Q67" s="95"/>
      <c r="R67" s="39"/>
    </row>
    <row r="68" spans="1:18">
      <c r="A68" s="13"/>
      <c r="B68" s="86" t="s">
        <v>418</v>
      </c>
      <c r="C68" s="39"/>
      <c r="D68" s="119"/>
      <c r="E68" s="39"/>
      <c r="F68" s="122"/>
      <c r="G68" s="39"/>
      <c r="H68" s="95"/>
      <c r="I68" s="95"/>
      <c r="J68" s="39"/>
      <c r="K68" s="39"/>
      <c r="L68" s="95"/>
      <c r="M68" s="95"/>
      <c r="N68" s="39"/>
      <c r="O68" s="39"/>
      <c r="P68" s="95"/>
      <c r="Q68" s="95"/>
      <c r="R68" s="39"/>
    </row>
    <row r="69" spans="1:18">
      <c r="A69" s="13"/>
      <c r="B69" s="85" t="s">
        <v>423</v>
      </c>
      <c r="C69" s="23"/>
      <c r="D69" s="23"/>
      <c r="E69" s="23"/>
      <c r="F69" s="23"/>
      <c r="G69" s="23"/>
      <c r="H69" s="34"/>
      <c r="I69" s="34"/>
      <c r="J69" s="34"/>
      <c r="K69" s="23"/>
      <c r="L69" s="34"/>
      <c r="M69" s="34"/>
      <c r="N69" s="34"/>
      <c r="O69" s="23"/>
      <c r="P69" s="34"/>
      <c r="Q69" s="34"/>
      <c r="R69" s="34"/>
    </row>
    <row r="70" spans="1:18">
      <c r="A70" s="13"/>
      <c r="B70" s="91" t="s">
        <v>424</v>
      </c>
      <c r="C70" s="39"/>
      <c r="D70" s="119">
        <v>2037</v>
      </c>
      <c r="E70" s="39"/>
      <c r="F70" s="122">
        <v>5.2999999999999999E-2</v>
      </c>
      <c r="G70" s="39"/>
      <c r="H70" s="95">
        <v>62.9</v>
      </c>
      <c r="I70" s="95"/>
      <c r="J70" s="39"/>
      <c r="K70" s="39"/>
      <c r="L70" s="95">
        <v>62.9</v>
      </c>
      <c r="M70" s="95"/>
      <c r="N70" s="39"/>
      <c r="O70" s="39"/>
      <c r="P70" s="95">
        <v>64.3</v>
      </c>
      <c r="Q70" s="95"/>
      <c r="R70" s="39"/>
    </row>
    <row r="71" spans="1:18">
      <c r="A71" s="13"/>
      <c r="B71" s="91"/>
      <c r="C71" s="39"/>
      <c r="D71" s="119"/>
      <c r="E71" s="39"/>
      <c r="F71" s="122"/>
      <c r="G71" s="39"/>
      <c r="H71" s="95"/>
      <c r="I71" s="95"/>
      <c r="J71" s="39"/>
      <c r="K71" s="39"/>
      <c r="L71" s="95"/>
      <c r="M71" s="95"/>
      <c r="N71" s="39"/>
      <c r="O71" s="39"/>
      <c r="P71" s="95"/>
      <c r="Q71" s="95"/>
      <c r="R71" s="39"/>
    </row>
    <row r="72" spans="1:18">
      <c r="A72" s="13"/>
      <c r="B72" s="96" t="s">
        <v>81</v>
      </c>
      <c r="C72" s="34"/>
      <c r="D72" s="120">
        <v>2016</v>
      </c>
      <c r="E72" s="34"/>
      <c r="F72" s="97" t="s">
        <v>425</v>
      </c>
      <c r="G72" s="34"/>
      <c r="H72" s="98">
        <v>84.7</v>
      </c>
      <c r="I72" s="98"/>
      <c r="J72" s="34"/>
      <c r="K72" s="34"/>
      <c r="L72" s="98">
        <v>84.7</v>
      </c>
      <c r="M72" s="98"/>
      <c r="N72" s="34"/>
      <c r="O72" s="34"/>
      <c r="P72" s="98">
        <v>47.7</v>
      </c>
      <c r="Q72" s="98"/>
      <c r="R72" s="34"/>
    </row>
    <row r="73" spans="1:18">
      <c r="A73" s="13"/>
      <c r="B73" s="96"/>
      <c r="C73" s="34"/>
      <c r="D73" s="120"/>
      <c r="E73" s="34"/>
      <c r="F73" s="97"/>
      <c r="G73" s="34"/>
      <c r="H73" s="98"/>
      <c r="I73" s="98"/>
      <c r="J73" s="34"/>
      <c r="K73" s="34"/>
      <c r="L73" s="98"/>
      <c r="M73" s="98"/>
      <c r="N73" s="34"/>
      <c r="O73" s="34"/>
      <c r="P73" s="98"/>
      <c r="Q73" s="98"/>
      <c r="R73" s="34"/>
    </row>
    <row r="74" spans="1:18">
      <c r="A74" s="13"/>
      <c r="B74" s="91" t="s">
        <v>426</v>
      </c>
      <c r="C74" s="39"/>
      <c r="D74" s="91" t="s">
        <v>427</v>
      </c>
      <c r="E74" s="39"/>
      <c r="F74" s="92" t="s">
        <v>428</v>
      </c>
      <c r="G74" s="39"/>
      <c r="H74" s="95">
        <v>25.8</v>
      </c>
      <c r="I74" s="95"/>
      <c r="J74" s="39"/>
      <c r="K74" s="39"/>
      <c r="L74" s="95">
        <v>25.8</v>
      </c>
      <c r="M74" s="95"/>
      <c r="N74" s="39"/>
      <c r="O74" s="39"/>
      <c r="P74" s="95">
        <v>35.9</v>
      </c>
      <c r="Q74" s="95"/>
      <c r="R74" s="39"/>
    </row>
    <row r="75" spans="1:18" ht="15.75" thickBot="1">
      <c r="A75" s="13"/>
      <c r="B75" s="91"/>
      <c r="C75" s="39"/>
      <c r="D75" s="91"/>
      <c r="E75" s="39"/>
      <c r="F75" s="92"/>
      <c r="G75" s="39"/>
      <c r="H75" s="101"/>
      <c r="I75" s="101"/>
      <c r="J75" s="53"/>
      <c r="K75" s="39"/>
      <c r="L75" s="101"/>
      <c r="M75" s="101"/>
      <c r="N75" s="53"/>
      <c r="O75" s="39"/>
      <c r="P75" s="101"/>
      <c r="Q75" s="101"/>
      <c r="R75" s="53"/>
    </row>
    <row r="76" spans="1:18">
      <c r="A76" s="13"/>
      <c r="B76" s="96" t="s">
        <v>429</v>
      </c>
      <c r="C76" s="34"/>
      <c r="D76" s="34"/>
      <c r="E76" s="34"/>
      <c r="F76" s="34"/>
      <c r="G76" s="34"/>
      <c r="H76" s="105">
        <v>23847.1</v>
      </c>
      <c r="I76" s="105"/>
      <c r="J76" s="35"/>
      <c r="K76" s="34"/>
      <c r="L76" s="105">
        <v>21340.2</v>
      </c>
      <c r="M76" s="105"/>
      <c r="N76" s="35"/>
      <c r="O76" s="34"/>
      <c r="P76" s="105">
        <v>21412.1</v>
      </c>
      <c r="Q76" s="105"/>
      <c r="R76" s="35"/>
    </row>
    <row r="77" spans="1:18">
      <c r="A77" s="13"/>
      <c r="B77" s="96"/>
      <c r="C77" s="34"/>
      <c r="D77" s="34"/>
      <c r="E77" s="34"/>
      <c r="F77" s="34"/>
      <c r="G77" s="34"/>
      <c r="H77" s="128"/>
      <c r="I77" s="128"/>
      <c r="J77" s="76"/>
      <c r="K77" s="34"/>
      <c r="L77" s="128"/>
      <c r="M77" s="128"/>
      <c r="N77" s="76"/>
      <c r="O77" s="34"/>
      <c r="P77" s="128"/>
      <c r="Q77" s="128"/>
      <c r="R77" s="76"/>
    </row>
    <row r="78" spans="1:18" ht="15.75" thickBot="1">
      <c r="A78" s="13"/>
      <c r="B78" s="86" t="s">
        <v>430</v>
      </c>
      <c r="C78" s="21"/>
      <c r="D78" s="21"/>
      <c r="E78" s="21"/>
      <c r="F78" s="21"/>
      <c r="G78" s="21"/>
      <c r="H78" s="101" t="s">
        <v>431</v>
      </c>
      <c r="I78" s="101"/>
      <c r="J78" s="87" t="s">
        <v>270</v>
      </c>
      <c r="K78" s="21"/>
      <c r="L78" s="101" t="s">
        <v>432</v>
      </c>
      <c r="M78" s="101"/>
      <c r="N78" s="87" t="s">
        <v>270</v>
      </c>
      <c r="O78" s="21"/>
      <c r="P78" s="101" t="s">
        <v>433</v>
      </c>
      <c r="Q78" s="101"/>
      <c r="R78" s="87" t="s">
        <v>270</v>
      </c>
    </row>
    <row r="79" spans="1:18">
      <c r="A79" s="13"/>
      <c r="B79" s="120" t="s">
        <v>434</v>
      </c>
      <c r="C79" s="34"/>
      <c r="D79" s="34"/>
      <c r="E79" s="34"/>
      <c r="F79" s="34"/>
      <c r="G79" s="34"/>
      <c r="H79" s="103" t="s">
        <v>252</v>
      </c>
      <c r="I79" s="105">
        <v>23679.5</v>
      </c>
      <c r="J79" s="35"/>
      <c r="K79" s="34"/>
      <c r="L79" s="103" t="s">
        <v>252</v>
      </c>
      <c r="M79" s="105">
        <v>21173.8</v>
      </c>
      <c r="N79" s="35"/>
      <c r="O79" s="35"/>
      <c r="P79" s="103" t="s">
        <v>252</v>
      </c>
      <c r="Q79" s="105">
        <v>20532.2</v>
      </c>
      <c r="R79" s="35"/>
    </row>
    <row r="80" spans="1:18" ht="15.75" thickBot="1">
      <c r="A80" s="13"/>
      <c r="B80" s="120"/>
      <c r="C80" s="34"/>
      <c r="D80" s="34"/>
      <c r="E80" s="34"/>
      <c r="F80" s="34"/>
      <c r="G80" s="34"/>
      <c r="H80" s="104"/>
      <c r="I80" s="106"/>
      <c r="J80" s="59"/>
      <c r="K80" s="34"/>
      <c r="L80" s="104"/>
      <c r="M80" s="106"/>
      <c r="N80" s="59"/>
      <c r="O80" s="76"/>
      <c r="P80" s="104"/>
      <c r="Q80" s="106"/>
      <c r="R80" s="59"/>
    </row>
    <row r="81" spans="1:18" ht="15.75" thickTop="1">
      <c r="A81" s="13"/>
      <c r="B81" s="37" t="s">
        <v>435</v>
      </c>
      <c r="C81" s="37"/>
      <c r="D81" s="37"/>
      <c r="E81" s="37"/>
      <c r="F81" s="37"/>
      <c r="G81" s="37"/>
      <c r="H81" s="37"/>
      <c r="I81" s="37"/>
      <c r="J81" s="37"/>
      <c r="K81" s="37"/>
      <c r="L81" s="37"/>
      <c r="M81" s="37"/>
      <c r="N81" s="37"/>
      <c r="O81" s="37"/>
      <c r="P81" s="37"/>
      <c r="Q81" s="37"/>
      <c r="R81" s="37"/>
    </row>
    <row r="82" spans="1:18">
      <c r="A82" s="13"/>
      <c r="B82" s="18"/>
      <c r="C82" s="18"/>
    </row>
    <row r="83" spans="1:18">
      <c r="A83" s="13"/>
      <c r="B83" s="129" t="s">
        <v>436</v>
      </c>
      <c r="C83" s="130" t="s">
        <v>437</v>
      </c>
    </row>
    <row r="84" spans="1:18">
      <c r="A84" s="13"/>
      <c r="B84" s="18"/>
      <c r="C84" s="18"/>
    </row>
    <row r="85" spans="1:18" ht="24">
      <c r="A85" s="13"/>
      <c r="B85" s="129" t="s">
        <v>438</v>
      </c>
      <c r="C85" s="130" t="s">
        <v>439</v>
      </c>
    </row>
    <row r="86" spans="1:18">
      <c r="A86" s="13"/>
      <c r="B86" s="18"/>
      <c r="C86" s="18"/>
    </row>
    <row r="87" spans="1:18" ht="24">
      <c r="A87" s="13"/>
      <c r="B87" s="129" t="s">
        <v>440</v>
      </c>
      <c r="C87" s="130" t="s">
        <v>441</v>
      </c>
    </row>
    <row r="88" spans="1:18">
      <c r="A88" s="13"/>
      <c r="B88" s="18"/>
      <c r="C88" s="18"/>
    </row>
    <row r="89" spans="1:18" ht="48">
      <c r="A89" s="13"/>
      <c r="B89" s="129" t="s">
        <v>442</v>
      </c>
      <c r="C89" s="130" t="s">
        <v>443</v>
      </c>
    </row>
    <row r="90" spans="1:18">
      <c r="A90" s="13"/>
      <c r="B90" s="71" t="s">
        <v>444</v>
      </c>
      <c r="C90" s="71"/>
      <c r="D90" s="71"/>
      <c r="E90" s="71"/>
      <c r="F90" s="71"/>
      <c r="G90" s="71"/>
      <c r="H90" s="71"/>
      <c r="I90" s="71"/>
      <c r="J90" s="71"/>
      <c r="K90" s="71"/>
      <c r="L90" s="71"/>
      <c r="M90" s="71"/>
      <c r="N90" s="71"/>
      <c r="O90" s="71"/>
      <c r="P90" s="71"/>
      <c r="Q90" s="71"/>
      <c r="R90" s="71"/>
    </row>
    <row r="91" spans="1:18">
      <c r="A91" s="13"/>
      <c r="B91" s="69" t="s">
        <v>445</v>
      </c>
      <c r="C91" s="69"/>
      <c r="D91" s="69"/>
      <c r="E91" s="69"/>
      <c r="F91" s="69"/>
      <c r="G91" s="69"/>
      <c r="H91" s="69"/>
      <c r="I91" s="69"/>
      <c r="J91" s="69"/>
      <c r="K91" s="69"/>
      <c r="L91" s="69"/>
      <c r="M91" s="69"/>
      <c r="N91" s="69"/>
      <c r="O91" s="69"/>
      <c r="P91" s="69"/>
      <c r="Q91" s="69"/>
      <c r="R91" s="69"/>
    </row>
    <row r="92" spans="1:18" ht="25.5" customHeight="1">
      <c r="A92" s="13"/>
      <c r="B92" s="71" t="s">
        <v>446</v>
      </c>
      <c r="C92" s="71"/>
      <c r="D92" s="71"/>
      <c r="E92" s="71"/>
      <c r="F92" s="71"/>
      <c r="G92" s="71"/>
      <c r="H92" s="71"/>
      <c r="I92" s="71"/>
      <c r="J92" s="71"/>
      <c r="K92" s="71"/>
      <c r="L92" s="71"/>
      <c r="M92" s="71"/>
      <c r="N92" s="71"/>
      <c r="O92" s="71"/>
      <c r="P92" s="71"/>
      <c r="Q92" s="71"/>
      <c r="R92" s="71"/>
    </row>
    <row r="93" spans="1:18">
      <c r="A93" s="13"/>
      <c r="B93" s="71" t="s">
        <v>447</v>
      </c>
      <c r="C93" s="71"/>
      <c r="D93" s="71"/>
      <c r="E93" s="71"/>
      <c r="F93" s="71"/>
      <c r="G93" s="71"/>
      <c r="H93" s="71"/>
      <c r="I93" s="71"/>
      <c r="J93" s="71"/>
      <c r="K93" s="71"/>
      <c r="L93" s="71"/>
      <c r="M93" s="71"/>
      <c r="N93" s="71"/>
      <c r="O93" s="71"/>
      <c r="P93" s="71"/>
      <c r="Q93" s="71"/>
      <c r="R93" s="71"/>
    </row>
    <row r="94" spans="1:18">
      <c r="A94" s="13"/>
      <c r="B94" s="69" t="s">
        <v>448</v>
      </c>
      <c r="C94" s="69"/>
      <c r="D94" s="69"/>
      <c r="E94" s="69"/>
      <c r="F94" s="69"/>
      <c r="G94" s="69"/>
      <c r="H94" s="69"/>
      <c r="I94" s="69"/>
      <c r="J94" s="69"/>
      <c r="K94" s="69"/>
      <c r="L94" s="69"/>
      <c r="M94" s="69"/>
      <c r="N94" s="69"/>
      <c r="O94" s="69"/>
      <c r="P94" s="69"/>
      <c r="Q94" s="69"/>
      <c r="R94" s="69"/>
    </row>
    <row r="95" spans="1:18">
      <c r="A95" s="13"/>
      <c r="B95" s="71" t="s">
        <v>449</v>
      </c>
      <c r="C95" s="71"/>
      <c r="D95" s="71"/>
      <c r="E95" s="71"/>
      <c r="F95" s="71"/>
      <c r="G95" s="71"/>
      <c r="H95" s="71"/>
      <c r="I95" s="71"/>
      <c r="J95" s="71"/>
      <c r="K95" s="71"/>
      <c r="L95" s="71"/>
      <c r="M95" s="71"/>
      <c r="N95" s="71"/>
      <c r="O95" s="71"/>
      <c r="P95" s="71"/>
      <c r="Q95" s="71"/>
      <c r="R95" s="71"/>
    </row>
    <row r="96" spans="1:18">
      <c r="A96" s="13"/>
      <c r="B96" s="71" t="s">
        <v>450</v>
      </c>
      <c r="C96" s="71"/>
      <c r="D96" s="71"/>
      <c r="E96" s="71"/>
      <c r="F96" s="71"/>
      <c r="G96" s="71"/>
      <c r="H96" s="71"/>
      <c r="I96" s="71"/>
      <c r="J96" s="71"/>
      <c r="K96" s="71"/>
      <c r="L96" s="71"/>
      <c r="M96" s="71"/>
      <c r="N96" s="71"/>
      <c r="O96" s="71"/>
      <c r="P96" s="71"/>
      <c r="Q96" s="71"/>
      <c r="R96" s="71"/>
    </row>
    <row r="97" spans="1:18" ht="38.25" customHeight="1">
      <c r="A97" s="13"/>
      <c r="B97" s="71" t="s">
        <v>451</v>
      </c>
      <c r="C97" s="71"/>
      <c r="D97" s="71"/>
      <c r="E97" s="71"/>
      <c r="F97" s="71"/>
      <c r="G97" s="71"/>
      <c r="H97" s="71"/>
      <c r="I97" s="71"/>
      <c r="J97" s="71"/>
      <c r="K97" s="71"/>
      <c r="L97" s="71"/>
      <c r="M97" s="71"/>
      <c r="N97" s="71"/>
      <c r="O97" s="71"/>
      <c r="P97" s="71"/>
      <c r="Q97" s="71"/>
      <c r="R97" s="71"/>
    </row>
    <row r="98" spans="1:18" ht="38.25" customHeight="1">
      <c r="A98" s="13"/>
      <c r="B98" s="71" t="s">
        <v>452</v>
      </c>
      <c r="C98" s="71"/>
      <c r="D98" s="71"/>
      <c r="E98" s="71"/>
      <c r="F98" s="71"/>
      <c r="G98" s="71"/>
      <c r="H98" s="71"/>
      <c r="I98" s="71"/>
      <c r="J98" s="71"/>
      <c r="K98" s="71"/>
      <c r="L98" s="71"/>
      <c r="M98" s="71"/>
      <c r="N98" s="71"/>
      <c r="O98" s="71"/>
      <c r="P98" s="71"/>
      <c r="Q98" s="71"/>
      <c r="R98" s="71"/>
    </row>
    <row r="99" spans="1:18">
      <c r="A99" s="13"/>
      <c r="B99" s="131" t="s">
        <v>453</v>
      </c>
      <c r="C99" s="131"/>
      <c r="D99" s="131"/>
      <c r="E99" s="131"/>
      <c r="F99" s="131"/>
      <c r="G99" s="131"/>
      <c r="H99" s="131"/>
      <c r="I99" s="131"/>
      <c r="J99" s="131"/>
      <c r="K99" s="131"/>
      <c r="L99" s="131"/>
      <c r="M99" s="131"/>
      <c r="N99" s="131"/>
      <c r="O99" s="131"/>
      <c r="P99" s="131"/>
      <c r="Q99" s="131"/>
      <c r="R99" s="131"/>
    </row>
    <row r="100" spans="1:18">
      <c r="A100" s="13"/>
      <c r="B100" s="70" t="s">
        <v>454</v>
      </c>
      <c r="C100" s="70"/>
      <c r="D100" s="70"/>
      <c r="E100" s="70"/>
      <c r="F100" s="70"/>
      <c r="G100" s="70"/>
      <c r="H100" s="70"/>
      <c r="I100" s="70"/>
      <c r="J100" s="70"/>
      <c r="K100" s="70"/>
      <c r="L100" s="70"/>
      <c r="M100" s="70"/>
      <c r="N100" s="70"/>
      <c r="O100" s="70"/>
      <c r="P100" s="70"/>
      <c r="Q100" s="70"/>
      <c r="R100" s="70"/>
    </row>
    <row r="101" spans="1:18">
      <c r="A101" s="13"/>
      <c r="B101" s="71" t="s">
        <v>455</v>
      </c>
      <c r="C101" s="71"/>
      <c r="D101" s="71"/>
      <c r="E101" s="71"/>
      <c r="F101" s="71"/>
      <c r="G101" s="71"/>
      <c r="H101" s="71"/>
      <c r="I101" s="71"/>
      <c r="J101" s="71"/>
      <c r="K101" s="71"/>
      <c r="L101" s="71"/>
      <c r="M101" s="71"/>
      <c r="N101" s="71"/>
      <c r="O101" s="71"/>
      <c r="P101" s="71"/>
      <c r="Q101" s="71"/>
      <c r="R101" s="71"/>
    </row>
    <row r="102" spans="1:18" ht="25.5" customHeight="1">
      <c r="A102" s="13"/>
      <c r="B102" s="71" t="s">
        <v>456</v>
      </c>
      <c r="C102" s="71"/>
      <c r="D102" s="71"/>
      <c r="E102" s="71"/>
      <c r="F102" s="71"/>
      <c r="G102" s="71"/>
      <c r="H102" s="71"/>
      <c r="I102" s="71"/>
      <c r="J102" s="71"/>
      <c r="K102" s="71"/>
      <c r="L102" s="71"/>
      <c r="M102" s="71"/>
      <c r="N102" s="71"/>
      <c r="O102" s="71"/>
      <c r="P102" s="71"/>
      <c r="Q102" s="71"/>
      <c r="R102" s="71"/>
    </row>
    <row r="103" spans="1:18">
      <c r="A103" s="13"/>
      <c r="B103" s="70" t="s">
        <v>457</v>
      </c>
      <c r="C103" s="70"/>
      <c r="D103" s="70"/>
      <c r="E103" s="70"/>
      <c r="F103" s="70"/>
      <c r="G103" s="70"/>
      <c r="H103" s="70"/>
      <c r="I103" s="70"/>
      <c r="J103" s="70"/>
      <c r="K103" s="70"/>
      <c r="L103" s="70"/>
      <c r="M103" s="70"/>
      <c r="N103" s="70"/>
      <c r="O103" s="70"/>
      <c r="P103" s="70"/>
      <c r="Q103" s="70"/>
      <c r="R103" s="70"/>
    </row>
    <row r="104" spans="1:18">
      <c r="A104" s="13"/>
      <c r="B104" s="71" t="s">
        <v>458</v>
      </c>
      <c r="C104" s="71"/>
      <c r="D104" s="71"/>
      <c r="E104" s="71"/>
      <c r="F104" s="71"/>
      <c r="G104" s="71"/>
      <c r="H104" s="71"/>
      <c r="I104" s="71"/>
      <c r="J104" s="71"/>
      <c r="K104" s="71"/>
      <c r="L104" s="71"/>
      <c r="M104" s="71"/>
      <c r="N104" s="71"/>
      <c r="O104" s="71"/>
      <c r="P104" s="71"/>
      <c r="Q104" s="71"/>
      <c r="R104" s="71"/>
    </row>
    <row r="105" spans="1:18">
      <c r="A105" s="13"/>
      <c r="B105" s="69" t="s">
        <v>459</v>
      </c>
      <c r="C105" s="69"/>
      <c r="D105" s="69"/>
      <c r="E105" s="69"/>
      <c r="F105" s="69"/>
      <c r="G105" s="69"/>
      <c r="H105" s="69"/>
      <c r="I105" s="69"/>
      <c r="J105" s="69"/>
      <c r="K105" s="69"/>
      <c r="L105" s="69"/>
      <c r="M105" s="69"/>
      <c r="N105" s="69"/>
      <c r="O105" s="69"/>
      <c r="P105" s="69"/>
      <c r="Q105" s="69"/>
      <c r="R105" s="69"/>
    </row>
    <row r="106" spans="1:18" ht="25.5" customHeight="1">
      <c r="A106" s="13"/>
      <c r="B106" s="71" t="s">
        <v>460</v>
      </c>
      <c r="C106" s="71"/>
      <c r="D106" s="71"/>
      <c r="E106" s="71"/>
      <c r="F106" s="71"/>
      <c r="G106" s="71"/>
      <c r="H106" s="71"/>
      <c r="I106" s="71"/>
      <c r="J106" s="71"/>
      <c r="K106" s="71"/>
      <c r="L106" s="71"/>
      <c r="M106" s="71"/>
      <c r="N106" s="71"/>
      <c r="O106" s="71"/>
      <c r="P106" s="71"/>
      <c r="Q106" s="71"/>
      <c r="R106" s="71"/>
    </row>
    <row r="107" spans="1:18">
      <c r="A107" s="13"/>
      <c r="B107" s="71" t="s">
        <v>461</v>
      </c>
      <c r="C107" s="71"/>
      <c r="D107" s="71"/>
      <c r="E107" s="71"/>
      <c r="F107" s="71"/>
      <c r="G107" s="71"/>
      <c r="H107" s="71"/>
      <c r="I107" s="71"/>
      <c r="J107" s="71"/>
      <c r="K107" s="71"/>
      <c r="L107" s="71"/>
      <c r="M107" s="71"/>
      <c r="N107" s="71"/>
      <c r="O107" s="71"/>
      <c r="P107" s="71"/>
      <c r="Q107" s="71"/>
      <c r="R107" s="71"/>
    </row>
    <row r="108" spans="1:18">
      <c r="A108" s="13"/>
      <c r="B108" s="71" t="s">
        <v>462</v>
      </c>
      <c r="C108" s="71"/>
      <c r="D108" s="71"/>
      <c r="E108" s="71"/>
      <c r="F108" s="71"/>
      <c r="G108" s="71"/>
      <c r="H108" s="71"/>
      <c r="I108" s="71"/>
      <c r="J108" s="71"/>
      <c r="K108" s="71"/>
      <c r="L108" s="71"/>
      <c r="M108" s="71"/>
      <c r="N108" s="71"/>
      <c r="O108" s="71"/>
      <c r="P108" s="71"/>
      <c r="Q108" s="71"/>
      <c r="R108" s="71"/>
    </row>
    <row r="109" spans="1:18">
      <c r="A109" s="13"/>
      <c r="B109" s="71" t="s">
        <v>463</v>
      </c>
      <c r="C109" s="71"/>
      <c r="D109" s="71"/>
      <c r="E109" s="71"/>
      <c r="F109" s="71"/>
      <c r="G109" s="71"/>
      <c r="H109" s="71"/>
      <c r="I109" s="71"/>
      <c r="J109" s="71"/>
      <c r="K109" s="71"/>
      <c r="L109" s="71"/>
      <c r="M109" s="71"/>
      <c r="N109" s="71"/>
      <c r="O109" s="71"/>
      <c r="P109" s="71"/>
      <c r="Q109" s="71"/>
      <c r="R109" s="71"/>
    </row>
    <row r="110" spans="1:18">
      <c r="A110" s="13"/>
      <c r="B110" s="69" t="s">
        <v>464</v>
      </c>
      <c r="C110" s="69"/>
      <c r="D110" s="69"/>
      <c r="E110" s="69"/>
      <c r="F110" s="69"/>
      <c r="G110" s="69"/>
      <c r="H110" s="69"/>
      <c r="I110" s="69"/>
      <c r="J110" s="69"/>
      <c r="K110" s="69"/>
      <c r="L110" s="69"/>
      <c r="M110" s="69"/>
      <c r="N110" s="69"/>
      <c r="O110" s="69"/>
      <c r="P110" s="69"/>
      <c r="Q110" s="69"/>
      <c r="R110" s="69"/>
    </row>
    <row r="111" spans="1:18" ht="25.5" customHeight="1">
      <c r="A111" s="13"/>
      <c r="B111" s="71" t="s">
        <v>465</v>
      </c>
      <c r="C111" s="71"/>
      <c r="D111" s="71"/>
      <c r="E111" s="71"/>
      <c r="F111" s="71"/>
      <c r="G111" s="71"/>
      <c r="H111" s="71"/>
      <c r="I111" s="71"/>
      <c r="J111" s="71"/>
      <c r="K111" s="71"/>
      <c r="L111" s="71"/>
      <c r="M111" s="71"/>
      <c r="N111" s="71"/>
      <c r="O111" s="71"/>
      <c r="P111" s="71"/>
      <c r="Q111" s="71"/>
      <c r="R111" s="71"/>
    </row>
    <row r="112" spans="1:18" ht="25.5" customHeight="1">
      <c r="A112" s="13"/>
      <c r="B112" s="71" t="s">
        <v>466</v>
      </c>
      <c r="C112" s="71"/>
      <c r="D112" s="71"/>
      <c r="E112" s="71"/>
      <c r="F112" s="71"/>
      <c r="G112" s="71"/>
      <c r="H112" s="71"/>
      <c r="I112" s="71"/>
      <c r="J112" s="71"/>
      <c r="K112" s="71"/>
      <c r="L112" s="71"/>
      <c r="M112" s="71"/>
      <c r="N112" s="71"/>
      <c r="O112" s="71"/>
      <c r="P112" s="71"/>
      <c r="Q112" s="71"/>
      <c r="R112" s="71"/>
    </row>
    <row r="113" spans="1:18" ht="25.5" customHeight="1">
      <c r="A113" s="13"/>
      <c r="B113" s="71" t="s">
        <v>467</v>
      </c>
      <c r="C113" s="71"/>
      <c r="D113" s="71"/>
      <c r="E113" s="71"/>
      <c r="F113" s="71"/>
      <c r="G113" s="71"/>
      <c r="H113" s="71"/>
      <c r="I113" s="71"/>
      <c r="J113" s="71"/>
      <c r="K113" s="71"/>
      <c r="L113" s="71"/>
      <c r="M113" s="71"/>
      <c r="N113" s="71"/>
      <c r="O113" s="71"/>
      <c r="P113" s="71"/>
      <c r="Q113" s="71"/>
      <c r="R113" s="71"/>
    </row>
    <row r="114" spans="1:18">
      <c r="A114" s="13"/>
      <c r="B114" s="69" t="s">
        <v>468</v>
      </c>
      <c r="C114" s="69"/>
      <c r="D114" s="69"/>
      <c r="E114" s="69"/>
      <c r="F114" s="69"/>
      <c r="G114" s="69"/>
      <c r="H114" s="69"/>
      <c r="I114" s="69"/>
      <c r="J114" s="69"/>
      <c r="K114" s="69"/>
      <c r="L114" s="69"/>
      <c r="M114" s="69"/>
      <c r="N114" s="69"/>
      <c r="O114" s="69"/>
      <c r="P114" s="69"/>
      <c r="Q114" s="69"/>
      <c r="R114" s="69"/>
    </row>
    <row r="115" spans="1:18" ht="38.25" customHeight="1">
      <c r="A115" s="13"/>
      <c r="B115" s="71" t="s">
        <v>469</v>
      </c>
      <c r="C115" s="71"/>
      <c r="D115" s="71"/>
      <c r="E115" s="71"/>
      <c r="F115" s="71"/>
      <c r="G115" s="71"/>
      <c r="H115" s="71"/>
      <c r="I115" s="71"/>
      <c r="J115" s="71"/>
      <c r="K115" s="71"/>
      <c r="L115" s="71"/>
      <c r="M115" s="71"/>
      <c r="N115" s="71"/>
      <c r="O115" s="71"/>
      <c r="P115" s="71"/>
      <c r="Q115" s="71"/>
      <c r="R115" s="71"/>
    </row>
    <row r="116" spans="1:18" ht="63.75" customHeight="1">
      <c r="A116" s="13"/>
      <c r="B116" s="71" t="s">
        <v>470</v>
      </c>
      <c r="C116" s="71"/>
      <c r="D116" s="71"/>
      <c r="E116" s="71"/>
      <c r="F116" s="71"/>
      <c r="G116" s="71"/>
      <c r="H116" s="71"/>
      <c r="I116" s="71"/>
      <c r="J116" s="71"/>
      <c r="K116" s="71"/>
      <c r="L116" s="71"/>
      <c r="M116" s="71"/>
      <c r="N116" s="71"/>
      <c r="O116" s="71"/>
      <c r="P116" s="71"/>
      <c r="Q116" s="71"/>
      <c r="R116" s="71"/>
    </row>
  </sheetData>
  <mergeCells count="507">
    <mergeCell ref="B116:R116"/>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5:R5"/>
    <mergeCell ref="B6:R6"/>
    <mergeCell ref="B7:R7"/>
    <mergeCell ref="B81:R81"/>
    <mergeCell ref="B90:R90"/>
    <mergeCell ref="B91:R91"/>
    <mergeCell ref="O79:O80"/>
    <mergeCell ref="P79:P80"/>
    <mergeCell ref="Q79:Q80"/>
    <mergeCell ref="R79:R80"/>
    <mergeCell ref="A1:A2"/>
    <mergeCell ref="B1:R1"/>
    <mergeCell ref="B2:R2"/>
    <mergeCell ref="B3:R3"/>
    <mergeCell ref="A4:A116"/>
    <mergeCell ref="B4:R4"/>
    <mergeCell ref="I79:I80"/>
    <mergeCell ref="J79:J80"/>
    <mergeCell ref="K79:K80"/>
    <mergeCell ref="L79:L80"/>
    <mergeCell ref="M79:M80"/>
    <mergeCell ref="N79:N80"/>
    <mergeCell ref="H78:I78"/>
    <mergeCell ref="L78:M78"/>
    <mergeCell ref="P78:Q78"/>
    <mergeCell ref="B79:B80"/>
    <mergeCell ref="C79:C80"/>
    <mergeCell ref="D79:D80"/>
    <mergeCell ref="E79:E80"/>
    <mergeCell ref="F79:F80"/>
    <mergeCell ref="G79:G80"/>
    <mergeCell ref="H79:H80"/>
    <mergeCell ref="K76:K77"/>
    <mergeCell ref="L76:M77"/>
    <mergeCell ref="N76:N77"/>
    <mergeCell ref="O76:O77"/>
    <mergeCell ref="P76:Q77"/>
    <mergeCell ref="R76:R77"/>
    <mergeCell ref="P74:Q75"/>
    <mergeCell ref="R74:R75"/>
    <mergeCell ref="B76:B77"/>
    <mergeCell ref="C76:C77"/>
    <mergeCell ref="D76:D77"/>
    <mergeCell ref="E76:E77"/>
    <mergeCell ref="F76:F77"/>
    <mergeCell ref="G76:G77"/>
    <mergeCell ref="H76:I77"/>
    <mergeCell ref="J76:J77"/>
    <mergeCell ref="H74:I75"/>
    <mergeCell ref="J74:J75"/>
    <mergeCell ref="K74:K75"/>
    <mergeCell ref="L74:M75"/>
    <mergeCell ref="N74:N75"/>
    <mergeCell ref="O74:O75"/>
    <mergeCell ref="B74:B75"/>
    <mergeCell ref="C74:C75"/>
    <mergeCell ref="D74:D75"/>
    <mergeCell ref="E74:E75"/>
    <mergeCell ref="F74:F75"/>
    <mergeCell ref="G74:G75"/>
    <mergeCell ref="K72:K73"/>
    <mergeCell ref="L72:M73"/>
    <mergeCell ref="N72:N73"/>
    <mergeCell ref="O72:O73"/>
    <mergeCell ref="P72:Q73"/>
    <mergeCell ref="R72:R73"/>
    <mergeCell ref="P70:Q71"/>
    <mergeCell ref="R70:R71"/>
    <mergeCell ref="B72:B73"/>
    <mergeCell ref="C72:C73"/>
    <mergeCell ref="D72:D73"/>
    <mergeCell ref="E72:E73"/>
    <mergeCell ref="F72:F73"/>
    <mergeCell ref="G72:G73"/>
    <mergeCell ref="H72:I73"/>
    <mergeCell ref="J72:J73"/>
    <mergeCell ref="H70:I71"/>
    <mergeCell ref="J70:J71"/>
    <mergeCell ref="K70:K71"/>
    <mergeCell ref="L70:M71"/>
    <mergeCell ref="N70:N71"/>
    <mergeCell ref="O70:O71"/>
    <mergeCell ref="B70:B71"/>
    <mergeCell ref="C70:C71"/>
    <mergeCell ref="D70:D71"/>
    <mergeCell ref="E70:E71"/>
    <mergeCell ref="F70:F71"/>
    <mergeCell ref="G70:G71"/>
    <mergeCell ref="L67:M68"/>
    <mergeCell ref="N67:N68"/>
    <mergeCell ref="O67:O68"/>
    <mergeCell ref="P67:Q68"/>
    <mergeCell ref="R67:R68"/>
    <mergeCell ref="H69:J69"/>
    <mergeCell ref="L69:N69"/>
    <mergeCell ref="P69:R69"/>
    <mergeCell ref="P65:Q66"/>
    <mergeCell ref="R65:R66"/>
    <mergeCell ref="C67:C68"/>
    <mergeCell ref="D67:D68"/>
    <mergeCell ref="E67:E68"/>
    <mergeCell ref="F67:F68"/>
    <mergeCell ref="G67:G68"/>
    <mergeCell ref="H67:I68"/>
    <mergeCell ref="J67:J68"/>
    <mergeCell ref="K67:K68"/>
    <mergeCell ref="H65:I66"/>
    <mergeCell ref="J65:J66"/>
    <mergeCell ref="K65:K66"/>
    <mergeCell ref="L65:M66"/>
    <mergeCell ref="N65:N66"/>
    <mergeCell ref="O65:O66"/>
    <mergeCell ref="B65:B66"/>
    <mergeCell ref="C65:C66"/>
    <mergeCell ref="D65:D66"/>
    <mergeCell ref="E65:E66"/>
    <mergeCell ref="F65:F66"/>
    <mergeCell ref="G65:G66"/>
    <mergeCell ref="K63:K64"/>
    <mergeCell ref="L63:M64"/>
    <mergeCell ref="N63:N64"/>
    <mergeCell ref="O63:O64"/>
    <mergeCell ref="P63:Q64"/>
    <mergeCell ref="R63:R64"/>
    <mergeCell ref="P61:Q62"/>
    <mergeCell ref="R61:R62"/>
    <mergeCell ref="B63:B64"/>
    <mergeCell ref="C63:C64"/>
    <mergeCell ref="D63:D64"/>
    <mergeCell ref="E63:E64"/>
    <mergeCell ref="F63:F64"/>
    <mergeCell ref="G63:G64"/>
    <mergeCell ref="H63:I64"/>
    <mergeCell ref="J63:J64"/>
    <mergeCell ref="H61:I62"/>
    <mergeCell ref="J61:J62"/>
    <mergeCell ref="K61:K62"/>
    <mergeCell ref="L61:M62"/>
    <mergeCell ref="N61:N62"/>
    <mergeCell ref="O61:O62"/>
    <mergeCell ref="B61:B62"/>
    <mergeCell ref="C61:C62"/>
    <mergeCell ref="D61:D62"/>
    <mergeCell ref="E61:E62"/>
    <mergeCell ref="F61:F62"/>
    <mergeCell ref="G61:G62"/>
    <mergeCell ref="K59:K60"/>
    <mergeCell ref="L59:M60"/>
    <mergeCell ref="N59:N60"/>
    <mergeCell ref="O59:O60"/>
    <mergeCell ref="P59:Q60"/>
    <mergeCell ref="R59:R60"/>
    <mergeCell ref="P57:Q58"/>
    <mergeCell ref="R57:R58"/>
    <mergeCell ref="B59:B60"/>
    <mergeCell ref="C59:C60"/>
    <mergeCell ref="D59:D60"/>
    <mergeCell ref="E59:E60"/>
    <mergeCell ref="F59:F60"/>
    <mergeCell ref="G59:G60"/>
    <mergeCell ref="H59:I60"/>
    <mergeCell ref="J59:J60"/>
    <mergeCell ref="H57:I58"/>
    <mergeCell ref="J57:J58"/>
    <mergeCell ref="K57:K58"/>
    <mergeCell ref="L57:M58"/>
    <mergeCell ref="N57:N58"/>
    <mergeCell ref="O57:O58"/>
    <mergeCell ref="B57:B58"/>
    <mergeCell ref="C57:C58"/>
    <mergeCell ref="D57:D58"/>
    <mergeCell ref="E57:E58"/>
    <mergeCell ref="F57:F58"/>
    <mergeCell ref="G57:G58"/>
    <mergeCell ref="L54:M55"/>
    <mergeCell ref="N54:N55"/>
    <mergeCell ref="O54:O55"/>
    <mergeCell ref="P54:Q55"/>
    <mergeCell ref="R54:R55"/>
    <mergeCell ref="H56:J56"/>
    <mergeCell ref="L56:N56"/>
    <mergeCell ref="P56:R56"/>
    <mergeCell ref="R52:R53"/>
    <mergeCell ref="B54:B55"/>
    <mergeCell ref="C54:C55"/>
    <mergeCell ref="D54:D55"/>
    <mergeCell ref="E54:E55"/>
    <mergeCell ref="F54:F55"/>
    <mergeCell ref="G54:G55"/>
    <mergeCell ref="H54:I55"/>
    <mergeCell ref="J54:J55"/>
    <mergeCell ref="K54:K55"/>
    <mergeCell ref="J52:J53"/>
    <mergeCell ref="K52:K53"/>
    <mergeCell ref="L52:M53"/>
    <mergeCell ref="N52:N53"/>
    <mergeCell ref="O52:O53"/>
    <mergeCell ref="P52:Q53"/>
    <mergeCell ref="H51:J51"/>
    <mergeCell ref="L51:N51"/>
    <mergeCell ref="P51:R51"/>
    <mergeCell ref="B52:B53"/>
    <mergeCell ref="C52:C53"/>
    <mergeCell ref="D52:D53"/>
    <mergeCell ref="E52:E53"/>
    <mergeCell ref="F52:F53"/>
    <mergeCell ref="G52:G53"/>
    <mergeCell ref="H52:I53"/>
    <mergeCell ref="K49:K50"/>
    <mergeCell ref="L49:M50"/>
    <mergeCell ref="N49:N50"/>
    <mergeCell ref="O49:O50"/>
    <mergeCell ref="P49:Q50"/>
    <mergeCell ref="R49:R50"/>
    <mergeCell ref="P47:Q48"/>
    <mergeCell ref="R47:R48"/>
    <mergeCell ref="B49:B50"/>
    <mergeCell ref="C49:C50"/>
    <mergeCell ref="D49:D50"/>
    <mergeCell ref="E49:E50"/>
    <mergeCell ref="F49:F50"/>
    <mergeCell ref="G49:G50"/>
    <mergeCell ref="H49:I50"/>
    <mergeCell ref="J49:J50"/>
    <mergeCell ref="H47:I48"/>
    <mergeCell ref="J47:J48"/>
    <mergeCell ref="K47:K48"/>
    <mergeCell ref="L47:M48"/>
    <mergeCell ref="N47:N48"/>
    <mergeCell ref="O47:O48"/>
    <mergeCell ref="B47:B48"/>
    <mergeCell ref="C47:C48"/>
    <mergeCell ref="D47:D48"/>
    <mergeCell ref="E47:E48"/>
    <mergeCell ref="F47:F48"/>
    <mergeCell ref="G47:G48"/>
    <mergeCell ref="K45:K46"/>
    <mergeCell ref="L45:M46"/>
    <mergeCell ref="N45:N46"/>
    <mergeCell ref="O45:O46"/>
    <mergeCell ref="P45:Q46"/>
    <mergeCell ref="R45:R46"/>
    <mergeCell ref="P43:Q44"/>
    <mergeCell ref="R43:R44"/>
    <mergeCell ref="B45:B46"/>
    <mergeCell ref="C45:C46"/>
    <mergeCell ref="D45:D46"/>
    <mergeCell ref="E45:E46"/>
    <mergeCell ref="F45:F46"/>
    <mergeCell ref="G45:G46"/>
    <mergeCell ref="H45:I46"/>
    <mergeCell ref="J45:J46"/>
    <mergeCell ref="H43:I44"/>
    <mergeCell ref="J43:J44"/>
    <mergeCell ref="K43:K44"/>
    <mergeCell ref="L43:M44"/>
    <mergeCell ref="N43:N44"/>
    <mergeCell ref="O43:O44"/>
    <mergeCell ref="B43:B44"/>
    <mergeCell ref="C43:C44"/>
    <mergeCell ref="D43:D44"/>
    <mergeCell ref="E43:E44"/>
    <mergeCell ref="F43:F44"/>
    <mergeCell ref="G43:G44"/>
    <mergeCell ref="K41:K42"/>
    <mergeCell ref="L41:M42"/>
    <mergeCell ref="N41:N42"/>
    <mergeCell ref="O41:O42"/>
    <mergeCell ref="P41:Q42"/>
    <mergeCell ref="R41:R42"/>
    <mergeCell ref="P39:Q40"/>
    <mergeCell ref="R39:R40"/>
    <mergeCell ref="B41:B42"/>
    <mergeCell ref="C41:C42"/>
    <mergeCell ref="D41:D42"/>
    <mergeCell ref="E41:E42"/>
    <mergeCell ref="F41:F42"/>
    <mergeCell ref="G41:G42"/>
    <mergeCell ref="H41:I42"/>
    <mergeCell ref="J41:J42"/>
    <mergeCell ref="H39:I40"/>
    <mergeCell ref="J39:J40"/>
    <mergeCell ref="K39:K40"/>
    <mergeCell ref="L39:M40"/>
    <mergeCell ref="N39:N40"/>
    <mergeCell ref="O39:O40"/>
    <mergeCell ref="B39:B40"/>
    <mergeCell ref="C39:C40"/>
    <mergeCell ref="D39:D40"/>
    <mergeCell ref="E39:E40"/>
    <mergeCell ref="F39:F40"/>
    <mergeCell ref="G39:G40"/>
    <mergeCell ref="K37:K38"/>
    <mergeCell ref="L37:M38"/>
    <mergeCell ref="N37:N38"/>
    <mergeCell ref="O37:O38"/>
    <mergeCell ref="P37:Q38"/>
    <mergeCell ref="R37:R38"/>
    <mergeCell ref="P35:Q36"/>
    <mergeCell ref="R35:R36"/>
    <mergeCell ref="B37:B38"/>
    <mergeCell ref="C37:C38"/>
    <mergeCell ref="D37:D38"/>
    <mergeCell ref="E37:E38"/>
    <mergeCell ref="F37:F38"/>
    <mergeCell ref="G37:G38"/>
    <mergeCell ref="H37:I38"/>
    <mergeCell ref="J37:J38"/>
    <mergeCell ref="H35:I36"/>
    <mergeCell ref="J35:J36"/>
    <mergeCell ref="K35:K36"/>
    <mergeCell ref="L35:M36"/>
    <mergeCell ref="N35:N36"/>
    <mergeCell ref="O35:O36"/>
    <mergeCell ref="B35:B36"/>
    <mergeCell ref="C35:C36"/>
    <mergeCell ref="D35:D36"/>
    <mergeCell ref="E35:E36"/>
    <mergeCell ref="F35:F36"/>
    <mergeCell ref="G35:G36"/>
    <mergeCell ref="K33:K34"/>
    <mergeCell ref="L33:M34"/>
    <mergeCell ref="N33:N34"/>
    <mergeCell ref="O33:O34"/>
    <mergeCell ref="P33:Q34"/>
    <mergeCell ref="R33:R34"/>
    <mergeCell ref="P31:Q32"/>
    <mergeCell ref="R31:R32"/>
    <mergeCell ref="B33:B34"/>
    <mergeCell ref="C33:C34"/>
    <mergeCell ref="D33:D34"/>
    <mergeCell ref="E33:E34"/>
    <mergeCell ref="F33:F34"/>
    <mergeCell ref="G33:G34"/>
    <mergeCell ref="H33:I34"/>
    <mergeCell ref="J33:J34"/>
    <mergeCell ref="H31:I32"/>
    <mergeCell ref="J31:J32"/>
    <mergeCell ref="K31:K32"/>
    <mergeCell ref="L31:M32"/>
    <mergeCell ref="N31:N32"/>
    <mergeCell ref="O31:O32"/>
    <mergeCell ref="B31:B32"/>
    <mergeCell ref="C31:C32"/>
    <mergeCell ref="D31:D32"/>
    <mergeCell ref="E31:E32"/>
    <mergeCell ref="F31:F32"/>
    <mergeCell ref="G31:G32"/>
    <mergeCell ref="K29:K30"/>
    <mergeCell ref="L29:M30"/>
    <mergeCell ref="N29:N30"/>
    <mergeCell ref="O29:O30"/>
    <mergeCell ref="P29:Q30"/>
    <mergeCell ref="R29:R30"/>
    <mergeCell ref="P27:Q28"/>
    <mergeCell ref="R27:R28"/>
    <mergeCell ref="B29:B30"/>
    <mergeCell ref="C29:C30"/>
    <mergeCell ref="D29:D30"/>
    <mergeCell ref="E29:E30"/>
    <mergeCell ref="F29:F30"/>
    <mergeCell ref="G29:G30"/>
    <mergeCell ref="H29:I30"/>
    <mergeCell ref="J29:J30"/>
    <mergeCell ref="H27:I28"/>
    <mergeCell ref="J27:J28"/>
    <mergeCell ref="K27:K28"/>
    <mergeCell ref="L27:M28"/>
    <mergeCell ref="N27:N28"/>
    <mergeCell ref="O27:O28"/>
    <mergeCell ref="R24:R25"/>
    <mergeCell ref="H26:J26"/>
    <mergeCell ref="L26:N26"/>
    <mergeCell ref="P26:R26"/>
    <mergeCell ref="B27:B28"/>
    <mergeCell ref="C27:C28"/>
    <mergeCell ref="D27:D28"/>
    <mergeCell ref="E27:E28"/>
    <mergeCell ref="F27:F28"/>
    <mergeCell ref="G27:G28"/>
    <mergeCell ref="J24:J25"/>
    <mergeCell ref="K24:K25"/>
    <mergeCell ref="L24:M25"/>
    <mergeCell ref="N24:N25"/>
    <mergeCell ref="O24:O25"/>
    <mergeCell ref="P24:Q25"/>
    <mergeCell ref="O22:O23"/>
    <mergeCell ref="P22:Q23"/>
    <mergeCell ref="R22:R23"/>
    <mergeCell ref="B24:B25"/>
    <mergeCell ref="C24:C25"/>
    <mergeCell ref="D24:D25"/>
    <mergeCell ref="E24:E25"/>
    <mergeCell ref="F24:F25"/>
    <mergeCell ref="G24:G25"/>
    <mergeCell ref="H24:I25"/>
    <mergeCell ref="G22:G23"/>
    <mergeCell ref="H22:I23"/>
    <mergeCell ref="J22:J23"/>
    <mergeCell ref="K22:K23"/>
    <mergeCell ref="L22:M23"/>
    <mergeCell ref="N22:N23"/>
    <mergeCell ref="L20:M21"/>
    <mergeCell ref="N20:N21"/>
    <mergeCell ref="O20:O21"/>
    <mergeCell ref="P20:Q21"/>
    <mergeCell ref="R20:R21"/>
    <mergeCell ref="B22:B23"/>
    <mergeCell ref="C22:C23"/>
    <mergeCell ref="D22:D23"/>
    <mergeCell ref="E22:E23"/>
    <mergeCell ref="F22:F23"/>
    <mergeCell ref="R18:R19"/>
    <mergeCell ref="B20:B21"/>
    <mergeCell ref="C20:C21"/>
    <mergeCell ref="D20:D21"/>
    <mergeCell ref="E20:E21"/>
    <mergeCell ref="F20:F21"/>
    <mergeCell ref="G20:G21"/>
    <mergeCell ref="H20:I21"/>
    <mergeCell ref="J20:J21"/>
    <mergeCell ref="K20:K21"/>
    <mergeCell ref="J18:J19"/>
    <mergeCell ref="K18:K19"/>
    <mergeCell ref="L18:M19"/>
    <mergeCell ref="N18:N19"/>
    <mergeCell ref="O18:O19"/>
    <mergeCell ref="P18:Q19"/>
    <mergeCell ref="O16:O17"/>
    <mergeCell ref="P16:Q17"/>
    <mergeCell ref="R16:R17"/>
    <mergeCell ref="B18:B19"/>
    <mergeCell ref="C18:C19"/>
    <mergeCell ref="D18:D19"/>
    <mergeCell ref="E18:E19"/>
    <mergeCell ref="F18:F19"/>
    <mergeCell ref="G18:G19"/>
    <mergeCell ref="H18:I19"/>
    <mergeCell ref="G16:G17"/>
    <mergeCell ref="H16:I17"/>
    <mergeCell ref="J16:J17"/>
    <mergeCell ref="K16:K17"/>
    <mergeCell ref="L16:M17"/>
    <mergeCell ref="N16:N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P10:R11"/>
    <mergeCell ref="F12:N12"/>
    <mergeCell ref="P12:R12"/>
    <mergeCell ref="H13:J13"/>
    <mergeCell ref="L13:N13"/>
    <mergeCell ref="P13:R13"/>
    <mergeCell ref="B8:R8"/>
    <mergeCell ref="B10:B11"/>
    <mergeCell ref="C10:C11"/>
    <mergeCell ref="E10:E11"/>
    <mergeCell ref="F10:F11"/>
    <mergeCell ref="G10:G11"/>
    <mergeCell ref="H10:J11"/>
    <mergeCell ref="K10:K11"/>
    <mergeCell ref="L10:N11"/>
    <mergeCell ref="O10: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2" width="36.5703125" bestFit="1" customWidth="1"/>
    <col min="3" max="3" width="36.5703125" customWidth="1"/>
    <col min="4" max="4" width="36.5703125" bestFit="1" customWidth="1"/>
    <col min="5" max="5" width="11.5703125" customWidth="1"/>
    <col min="6" max="6" width="5.28515625" customWidth="1"/>
    <col min="7" max="7" width="13.28515625" customWidth="1"/>
    <col min="8" max="8" width="17.42578125" customWidth="1"/>
    <col min="9" max="9" width="7.42578125" customWidth="1"/>
    <col min="10" max="10" width="5.28515625" customWidth="1"/>
    <col min="11" max="11" width="17.42578125" customWidth="1"/>
    <col min="12" max="12" width="7.42578125" customWidth="1"/>
    <col min="13" max="13" width="26.5703125" customWidth="1"/>
    <col min="14" max="14" width="36.5703125" customWidth="1"/>
    <col min="15" max="15" width="15.7109375" customWidth="1"/>
    <col min="16" max="16" width="32.85546875" customWidth="1"/>
    <col min="17" max="17" width="26.5703125" customWidth="1"/>
    <col min="18" max="18" width="5.28515625" customWidth="1"/>
    <col min="19" max="19" width="15.7109375" customWidth="1"/>
    <col min="20" max="20" width="4.5703125" customWidth="1"/>
  </cols>
  <sheetData>
    <row r="1" spans="1:20" ht="15" customHeight="1">
      <c r="A1" s="7" t="s">
        <v>4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2</v>
      </c>
      <c r="B3" s="12" t="s">
        <v>5</v>
      </c>
      <c r="C3" s="12"/>
      <c r="D3" s="12"/>
      <c r="E3" s="12"/>
      <c r="F3" s="12"/>
      <c r="G3" s="12"/>
      <c r="H3" s="12"/>
      <c r="I3" s="12"/>
      <c r="J3" s="12"/>
      <c r="K3" s="12"/>
      <c r="L3" s="12"/>
      <c r="M3" s="12"/>
      <c r="N3" s="12"/>
      <c r="O3" s="12"/>
      <c r="P3" s="12"/>
      <c r="Q3" s="12"/>
      <c r="R3" s="12"/>
      <c r="S3" s="12"/>
      <c r="T3" s="12"/>
    </row>
    <row r="4" spans="1:20" ht="15" customHeight="1">
      <c r="A4" s="13" t="s">
        <v>471</v>
      </c>
      <c r="B4" s="12" t="s">
        <v>5</v>
      </c>
      <c r="C4" s="12"/>
      <c r="D4" s="12"/>
      <c r="E4" s="12"/>
      <c r="F4" s="12"/>
      <c r="G4" s="12"/>
      <c r="H4" s="12"/>
      <c r="I4" s="12"/>
      <c r="J4" s="12"/>
      <c r="K4" s="12"/>
      <c r="L4" s="12"/>
      <c r="M4" s="12"/>
      <c r="N4" s="12"/>
      <c r="O4" s="12"/>
      <c r="P4" s="12"/>
      <c r="Q4" s="12"/>
      <c r="R4" s="12"/>
      <c r="S4" s="12"/>
      <c r="T4" s="12"/>
    </row>
    <row r="5" spans="1:20">
      <c r="A5" s="13"/>
      <c r="B5" s="68" t="s">
        <v>473</v>
      </c>
      <c r="C5" s="68"/>
      <c r="D5" s="68"/>
      <c r="E5" s="68"/>
      <c r="F5" s="68"/>
      <c r="G5" s="68"/>
      <c r="H5" s="68"/>
      <c r="I5" s="68"/>
      <c r="J5" s="68"/>
      <c r="K5" s="68"/>
      <c r="L5" s="68"/>
      <c r="M5" s="68"/>
      <c r="N5" s="68"/>
      <c r="O5" s="68"/>
      <c r="P5" s="68"/>
      <c r="Q5" s="68"/>
      <c r="R5" s="68"/>
      <c r="S5" s="68"/>
      <c r="T5" s="68"/>
    </row>
    <row r="6" spans="1:20">
      <c r="A6" s="13"/>
      <c r="B6" s="69" t="s">
        <v>474</v>
      </c>
      <c r="C6" s="69"/>
      <c r="D6" s="69"/>
      <c r="E6" s="69"/>
      <c r="F6" s="69"/>
      <c r="G6" s="69"/>
      <c r="H6" s="69"/>
      <c r="I6" s="69"/>
      <c r="J6" s="69"/>
      <c r="K6" s="69"/>
      <c r="L6" s="69"/>
      <c r="M6" s="69"/>
      <c r="N6" s="69"/>
      <c r="O6" s="69"/>
      <c r="P6" s="69"/>
      <c r="Q6" s="69"/>
      <c r="R6" s="69"/>
      <c r="S6" s="69"/>
      <c r="T6" s="69"/>
    </row>
    <row r="7" spans="1:20" ht="25.5" customHeight="1">
      <c r="A7" s="13"/>
      <c r="B7" s="71" t="s">
        <v>475</v>
      </c>
      <c r="C7" s="71"/>
      <c r="D7" s="71"/>
      <c r="E7" s="71"/>
      <c r="F7" s="71"/>
      <c r="G7" s="71"/>
      <c r="H7" s="71"/>
      <c r="I7" s="71"/>
      <c r="J7" s="71"/>
      <c r="K7" s="71"/>
      <c r="L7" s="71"/>
      <c r="M7" s="71"/>
      <c r="N7" s="71"/>
      <c r="O7" s="71"/>
      <c r="P7" s="71"/>
      <c r="Q7" s="71"/>
      <c r="R7" s="71"/>
      <c r="S7" s="71"/>
      <c r="T7" s="71"/>
    </row>
    <row r="8" spans="1:20">
      <c r="A8" s="13"/>
      <c r="B8" s="37" t="s">
        <v>476</v>
      </c>
      <c r="C8" s="37"/>
      <c r="D8" s="37"/>
      <c r="E8" s="37"/>
      <c r="F8" s="37"/>
      <c r="G8" s="37"/>
      <c r="H8" s="37"/>
      <c r="I8" s="37"/>
      <c r="J8" s="37"/>
      <c r="K8" s="37"/>
      <c r="L8" s="37"/>
      <c r="M8" s="37"/>
      <c r="N8" s="37"/>
      <c r="O8" s="37"/>
      <c r="P8" s="37"/>
      <c r="Q8" s="37"/>
      <c r="R8" s="37"/>
      <c r="S8" s="37"/>
      <c r="T8" s="37"/>
    </row>
    <row r="9" spans="1:20">
      <c r="A9" s="13"/>
      <c r="B9" s="32"/>
      <c r="C9" s="32"/>
      <c r="D9" s="32"/>
      <c r="E9" s="32"/>
      <c r="F9" s="32"/>
      <c r="G9" s="32"/>
      <c r="H9" s="32"/>
      <c r="I9" s="32"/>
      <c r="J9" s="32"/>
      <c r="K9" s="32"/>
      <c r="L9" s="32"/>
      <c r="M9" s="32"/>
      <c r="N9" s="32"/>
      <c r="O9" s="32"/>
      <c r="P9" s="32"/>
    </row>
    <row r="10" spans="1:20">
      <c r="A10" s="13"/>
      <c r="B10" s="18"/>
      <c r="C10" s="18"/>
      <c r="D10" s="18"/>
      <c r="E10" s="18"/>
      <c r="F10" s="18"/>
      <c r="G10" s="18"/>
      <c r="H10" s="18"/>
      <c r="I10" s="18"/>
      <c r="J10" s="18"/>
      <c r="K10" s="18"/>
      <c r="L10" s="18"/>
      <c r="M10" s="18"/>
      <c r="N10" s="18"/>
      <c r="O10" s="18"/>
      <c r="P10" s="18"/>
    </row>
    <row r="11" spans="1:20">
      <c r="A11" s="13"/>
      <c r="B11" s="132" t="s">
        <v>477</v>
      </c>
      <c r="C11" s="39"/>
      <c r="D11" s="132" t="s">
        <v>478</v>
      </c>
      <c r="E11" s="132"/>
      <c r="F11" s="132"/>
      <c r="G11" s="39"/>
      <c r="H11" s="132" t="s">
        <v>479</v>
      </c>
      <c r="I11" s="132"/>
      <c r="J11" s="39"/>
      <c r="K11" s="132" t="s">
        <v>481</v>
      </c>
      <c r="L11" s="132"/>
      <c r="M11" s="39"/>
      <c r="N11" s="132" t="s">
        <v>482</v>
      </c>
      <c r="O11" s="39"/>
      <c r="P11" s="132" t="s">
        <v>483</v>
      </c>
    </row>
    <row r="12" spans="1:20" ht="15.75" thickBot="1">
      <c r="A12" s="13"/>
      <c r="B12" s="33"/>
      <c r="C12" s="39"/>
      <c r="D12" s="33" t="s">
        <v>248</v>
      </c>
      <c r="E12" s="33"/>
      <c r="F12" s="33"/>
      <c r="G12" s="39"/>
      <c r="H12" s="33" t="s">
        <v>480</v>
      </c>
      <c r="I12" s="33"/>
      <c r="J12" s="39"/>
      <c r="K12" s="33"/>
      <c r="L12" s="33"/>
      <c r="M12" s="39"/>
      <c r="N12" s="33"/>
      <c r="O12" s="39"/>
      <c r="P12" s="33"/>
    </row>
    <row r="13" spans="1:20">
      <c r="A13" s="13"/>
      <c r="B13" s="103" t="s">
        <v>484</v>
      </c>
      <c r="C13" s="34"/>
      <c r="D13" s="103" t="s">
        <v>252</v>
      </c>
      <c r="E13" s="107">
        <v>250</v>
      </c>
      <c r="F13" s="35"/>
      <c r="G13" s="34"/>
      <c r="H13" s="107">
        <v>1.351</v>
      </c>
      <c r="I13" s="103" t="s">
        <v>485</v>
      </c>
      <c r="J13" s="34"/>
      <c r="K13" s="107">
        <v>0.17899999999999999</v>
      </c>
      <c r="L13" s="103" t="s">
        <v>485</v>
      </c>
      <c r="M13" s="34"/>
      <c r="N13" s="135">
        <v>41572</v>
      </c>
      <c r="O13" s="34"/>
      <c r="P13" s="135">
        <v>42029</v>
      </c>
    </row>
    <row r="14" spans="1:20">
      <c r="A14" s="13"/>
      <c r="B14" s="99"/>
      <c r="C14" s="34"/>
      <c r="D14" s="99"/>
      <c r="E14" s="98"/>
      <c r="F14" s="34"/>
      <c r="G14" s="34"/>
      <c r="H14" s="98"/>
      <c r="I14" s="99"/>
      <c r="J14" s="34"/>
      <c r="K14" s="133"/>
      <c r="L14" s="134"/>
      <c r="M14" s="34"/>
      <c r="N14" s="136"/>
      <c r="O14" s="34"/>
      <c r="P14" s="137"/>
    </row>
    <row r="15" spans="1:20">
      <c r="A15" s="13"/>
      <c r="B15" s="138">
        <v>40658</v>
      </c>
      <c r="C15" s="39"/>
      <c r="D15" s="95">
        <v>250</v>
      </c>
      <c r="E15" s="95"/>
      <c r="F15" s="39"/>
      <c r="G15" s="39"/>
      <c r="H15" s="95">
        <v>1.347</v>
      </c>
      <c r="I15" s="93" t="s">
        <v>485</v>
      </c>
      <c r="J15" s="39"/>
      <c r="K15" s="95">
        <v>0.17899999999999999</v>
      </c>
      <c r="L15" s="93" t="s">
        <v>485</v>
      </c>
      <c r="M15" s="39"/>
      <c r="N15" s="139">
        <v>41572</v>
      </c>
      <c r="O15" s="39"/>
      <c r="P15" s="139">
        <v>42029</v>
      </c>
    </row>
    <row r="16" spans="1:20">
      <c r="A16" s="13"/>
      <c r="B16" s="138"/>
      <c r="C16" s="39"/>
      <c r="D16" s="95"/>
      <c r="E16" s="95"/>
      <c r="F16" s="39"/>
      <c r="G16" s="39"/>
      <c r="H16" s="95"/>
      <c r="I16" s="93"/>
      <c r="J16" s="39"/>
      <c r="K16" s="95"/>
      <c r="L16" s="93"/>
      <c r="M16" s="39"/>
      <c r="N16" s="139"/>
      <c r="O16" s="39"/>
      <c r="P16" s="139"/>
    </row>
    <row r="17" spans="1:20">
      <c r="A17" s="13"/>
      <c r="B17" s="140">
        <v>40658</v>
      </c>
      <c r="C17" s="34"/>
      <c r="D17" s="98">
        <v>250</v>
      </c>
      <c r="E17" s="98"/>
      <c r="F17" s="34"/>
      <c r="G17" s="34"/>
      <c r="H17" s="98">
        <v>1.35</v>
      </c>
      <c r="I17" s="99" t="s">
        <v>485</v>
      </c>
      <c r="J17" s="34"/>
      <c r="K17" s="98">
        <v>0.17899999999999999</v>
      </c>
      <c r="L17" s="99" t="s">
        <v>485</v>
      </c>
      <c r="M17" s="34"/>
      <c r="N17" s="137">
        <v>41572</v>
      </c>
      <c r="O17" s="34"/>
      <c r="P17" s="137">
        <v>42029</v>
      </c>
    </row>
    <row r="18" spans="1:20">
      <c r="A18" s="13"/>
      <c r="B18" s="140"/>
      <c r="C18" s="34"/>
      <c r="D18" s="98"/>
      <c r="E18" s="98"/>
      <c r="F18" s="34"/>
      <c r="G18" s="34"/>
      <c r="H18" s="98"/>
      <c r="I18" s="99"/>
      <c r="J18" s="34"/>
      <c r="K18" s="98"/>
      <c r="L18" s="99"/>
      <c r="M18" s="34"/>
      <c r="N18" s="137"/>
      <c r="O18" s="34"/>
      <c r="P18" s="137"/>
    </row>
    <row r="19" spans="1:20">
      <c r="A19" s="13"/>
      <c r="B19" s="138">
        <v>40568</v>
      </c>
      <c r="C19" s="39"/>
      <c r="D19" s="94">
        <v>1000</v>
      </c>
      <c r="E19" s="94"/>
      <c r="F19" s="39"/>
      <c r="G19" s="39"/>
      <c r="H19" s="95">
        <v>3.0680000000000001</v>
      </c>
      <c r="I19" s="93" t="s">
        <v>485</v>
      </c>
      <c r="J19" s="39"/>
      <c r="K19" s="95">
        <v>0.17899999999999999</v>
      </c>
      <c r="L19" s="93" t="s">
        <v>485</v>
      </c>
      <c r="M19" s="39"/>
      <c r="N19" s="139">
        <v>41572</v>
      </c>
      <c r="O19" s="39"/>
      <c r="P19" s="139">
        <v>42029</v>
      </c>
    </row>
    <row r="20" spans="1:20">
      <c r="A20" s="13"/>
      <c r="B20" s="138"/>
      <c r="C20" s="39"/>
      <c r="D20" s="94"/>
      <c r="E20" s="94"/>
      <c r="F20" s="39"/>
      <c r="G20" s="39"/>
      <c r="H20" s="95"/>
      <c r="I20" s="93"/>
      <c r="J20" s="39"/>
      <c r="K20" s="95"/>
      <c r="L20" s="93"/>
      <c r="M20" s="39"/>
      <c r="N20" s="139"/>
      <c r="O20" s="39"/>
      <c r="P20" s="139"/>
    </row>
    <row r="21" spans="1:20">
      <c r="A21" s="13"/>
      <c r="B21" s="140">
        <v>40658</v>
      </c>
      <c r="C21" s="34"/>
      <c r="D21" s="111">
        <v>1000</v>
      </c>
      <c r="E21" s="111"/>
      <c r="F21" s="34"/>
      <c r="G21" s="34"/>
      <c r="H21" s="98">
        <v>3.15</v>
      </c>
      <c r="I21" s="99" t="s">
        <v>485</v>
      </c>
      <c r="J21" s="34"/>
      <c r="K21" s="98">
        <v>0.17899999999999999</v>
      </c>
      <c r="L21" s="99" t="s">
        <v>485</v>
      </c>
      <c r="M21" s="34"/>
      <c r="N21" s="137">
        <v>41572</v>
      </c>
      <c r="O21" s="34"/>
      <c r="P21" s="137">
        <v>42029</v>
      </c>
    </row>
    <row r="22" spans="1:20">
      <c r="A22" s="13"/>
      <c r="B22" s="140"/>
      <c r="C22" s="34"/>
      <c r="D22" s="111"/>
      <c r="E22" s="111"/>
      <c r="F22" s="34"/>
      <c r="G22" s="34"/>
      <c r="H22" s="98"/>
      <c r="I22" s="99"/>
      <c r="J22" s="34"/>
      <c r="K22" s="98"/>
      <c r="L22" s="99"/>
      <c r="M22" s="34"/>
      <c r="N22" s="137"/>
      <c r="O22" s="34"/>
      <c r="P22" s="137"/>
    </row>
    <row r="23" spans="1:20">
      <c r="A23" s="13"/>
      <c r="B23" s="138">
        <v>40568</v>
      </c>
      <c r="C23" s="39"/>
      <c r="D23" s="94">
        <v>1000</v>
      </c>
      <c r="E23" s="94"/>
      <c r="F23" s="39"/>
      <c r="G23" s="39"/>
      <c r="H23" s="95">
        <v>3.75</v>
      </c>
      <c r="I23" s="93" t="s">
        <v>485</v>
      </c>
      <c r="J23" s="39"/>
      <c r="K23" s="95">
        <v>0.17899999999999999</v>
      </c>
      <c r="L23" s="93" t="s">
        <v>485</v>
      </c>
      <c r="M23" s="39"/>
      <c r="N23" s="139">
        <v>41572</v>
      </c>
      <c r="O23" s="39"/>
      <c r="P23" s="139">
        <v>42029</v>
      </c>
    </row>
    <row r="24" spans="1:20">
      <c r="A24" s="13"/>
      <c r="B24" s="138"/>
      <c r="C24" s="39"/>
      <c r="D24" s="94"/>
      <c r="E24" s="94"/>
      <c r="F24" s="39"/>
      <c r="G24" s="39"/>
      <c r="H24" s="95"/>
      <c r="I24" s="93"/>
      <c r="J24" s="39"/>
      <c r="K24" s="95"/>
      <c r="L24" s="93"/>
      <c r="M24" s="39"/>
      <c r="N24" s="139"/>
      <c r="O24" s="39"/>
      <c r="P24" s="139"/>
    </row>
    <row r="25" spans="1:20">
      <c r="A25" s="13"/>
      <c r="B25" s="140">
        <v>40658</v>
      </c>
      <c r="C25" s="34"/>
      <c r="D25" s="111">
        <v>1000</v>
      </c>
      <c r="E25" s="111"/>
      <c r="F25" s="34"/>
      <c r="G25" s="34"/>
      <c r="H25" s="98">
        <v>3.2639999999999998</v>
      </c>
      <c r="I25" s="99" t="s">
        <v>485</v>
      </c>
      <c r="J25" s="34"/>
      <c r="K25" s="98">
        <v>0.17899999999999999</v>
      </c>
      <c r="L25" s="99" t="s">
        <v>485</v>
      </c>
      <c r="M25" s="34"/>
      <c r="N25" s="137">
        <v>41572</v>
      </c>
      <c r="O25" s="34"/>
      <c r="P25" s="137">
        <v>42029</v>
      </c>
    </row>
    <row r="26" spans="1:20">
      <c r="A26" s="13"/>
      <c r="B26" s="140"/>
      <c r="C26" s="34"/>
      <c r="D26" s="111"/>
      <c r="E26" s="111"/>
      <c r="F26" s="34"/>
      <c r="G26" s="34"/>
      <c r="H26" s="98"/>
      <c r="I26" s="99"/>
      <c r="J26" s="34"/>
      <c r="K26" s="98"/>
      <c r="L26" s="99"/>
      <c r="M26" s="34"/>
      <c r="N26" s="137"/>
      <c r="O26" s="34"/>
      <c r="P26" s="137"/>
    </row>
    <row r="27" spans="1:20">
      <c r="A27" s="13"/>
      <c r="B27" s="138">
        <v>40568</v>
      </c>
      <c r="C27" s="39"/>
      <c r="D27" s="94">
        <v>1000</v>
      </c>
      <c r="E27" s="94"/>
      <c r="F27" s="39"/>
      <c r="G27" s="39"/>
      <c r="H27" s="95">
        <v>3.8140000000000001</v>
      </c>
      <c r="I27" s="93" t="s">
        <v>485</v>
      </c>
      <c r="J27" s="39"/>
      <c r="K27" s="95">
        <v>0.17899999999999999</v>
      </c>
      <c r="L27" s="93" t="s">
        <v>485</v>
      </c>
      <c r="M27" s="39"/>
      <c r="N27" s="139">
        <v>41572</v>
      </c>
      <c r="O27" s="39"/>
      <c r="P27" s="139">
        <v>42029</v>
      </c>
    </row>
    <row r="28" spans="1:20">
      <c r="A28" s="13"/>
      <c r="B28" s="138"/>
      <c r="C28" s="39"/>
      <c r="D28" s="94"/>
      <c r="E28" s="94"/>
      <c r="F28" s="39"/>
      <c r="G28" s="39"/>
      <c r="H28" s="95"/>
      <c r="I28" s="93"/>
      <c r="J28" s="39"/>
      <c r="K28" s="95"/>
      <c r="L28" s="93"/>
      <c r="M28" s="39"/>
      <c r="N28" s="139"/>
      <c r="O28" s="39"/>
      <c r="P28" s="139"/>
    </row>
    <row r="29" spans="1:20">
      <c r="A29" s="13"/>
      <c r="B29" s="37" t="s">
        <v>486</v>
      </c>
      <c r="C29" s="37"/>
      <c r="D29" s="37"/>
      <c r="E29" s="37"/>
      <c r="F29" s="37"/>
      <c r="G29" s="37"/>
      <c r="H29" s="37"/>
      <c r="I29" s="37"/>
      <c r="J29" s="37"/>
      <c r="K29" s="37"/>
      <c r="L29" s="37"/>
      <c r="M29" s="37"/>
      <c r="N29" s="37"/>
      <c r="O29" s="37"/>
      <c r="P29" s="37"/>
      <c r="Q29" s="37"/>
      <c r="R29" s="37"/>
      <c r="S29" s="37"/>
      <c r="T29" s="37"/>
    </row>
    <row r="30" spans="1:20">
      <c r="A30" s="13"/>
      <c r="B30" s="69" t="s">
        <v>487</v>
      </c>
      <c r="C30" s="69"/>
      <c r="D30" s="69"/>
      <c r="E30" s="69"/>
      <c r="F30" s="69"/>
      <c r="G30" s="69"/>
      <c r="H30" s="69"/>
      <c r="I30" s="69"/>
      <c r="J30" s="69"/>
      <c r="K30" s="69"/>
      <c r="L30" s="69"/>
      <c r="M30" s="69"/>
      <c r="N30" s="69"/>
      <c r="O30" s="69"/>
      <c r="P30" s="69"/>
      <c r="Q30" s="69"/>
      <c r="R30" s="69"/>
      <c r="S30" s="69"/>
      <c r="T30" s="69"/>
    </row>
    <row r="31" spans="1:20" ht="25.5" customHeight="1">
      <c r="A31" s="13"/>
      <c r="B31" s="71" t="s">
        <v>488</v>
      </c>
      <c r="C31" s="71"/>
      <c r="D31" s="71"/>
      <c r="E31" s="71"/>
      <c r="F31" s="71"/>
      <c r="G31" s="71"/>
      <c r="H31" s="71"/>
      <c r="I31" s="71"/>
      <c r="J31" s="71"/>
      <c r="K31" s="71"/>
      <c r="L31" s="71"/>
      <c r="M31" s="71"/>
      <c r="N31" s="71"/>
      <c r="O31" s="71"/>
      <c r="P31" s="71"/>
      <c r="Q31" s="71"/>
      <c r="R31" s="71"/>
      <c r="S31" s="71"/>
      <c r="T31" s="71"/>
    </row>
    <row r="32" spans="1:20">
      <c r="A32" s="13"/>
      <c r="B32" s="69" t="s">
        <v>489</v>
      </c>
      <c r="C32" s="69"/>
      <c r="D32" s="69"/>
      <c r="E32" s="69"/>
      <c r="F32" s="69"/>
      <c r="G32" s="69"/>
      <c r="H32" s="69"/>
      <c r="I32" s="69"/>
      <c r="J32" s="69"/>
      <c r="K32" s="69"/>
      <c r="L32" s="69"/>
      <c r="M32" s="69"/>
      <c r="N32" s="69"/>
      <c r="O32" s="69"/>
      <c r="P32" s="69"/>
      <c r="Q32" s="69"/>
      <c r="R32" s="69"/>
      <c r="S32" s="69"/>
      <c r="T32" s="69"/>
    </row>
    <row r="33" spans="1:20" ht="25.5" customHeight="1">
      <c r="A33" s="13"/>
      <c r="B33" s="71" t="s">
        <v>490</v>
      </c>
      <c r="C33" s="71"/>
      <c r="D33" s="71"/>
      <c r="E33" s="71"/>
      <c r="F33" s="71"/>
      <c r="G33" s="71"/>
      <c r="H33" s="71"/>
      <c r="I33" s="71"/>
      <c r="J33" s="71"/>
      <c r="K33" s="71"/>
      <c r="L33" s="71"/>
      <c r="M33" s="71"/>
      <c r="N33" s="71"/>
      <c r="O33" s="71"/>
      <c r="P33" s="71"/>
      <c r="Q33" s="71"/>
      <c r="R33" s="71"/>
      <c r="S33" s="71"/>
      <c r="T33" s="71"/>
    </row>
    <row r="34" spans="1:20">
      <c r="A34" s="13"/>
      <c r="B34" s="69" t="s">
        <v>491</v>
      </c>
      <c r="C34" s="69"/>
      <c r="D34" s="69"/>
      <c r="E34" s="69"/>
      <c r="F34" s="69"/>
      <c r="G34" s="69"/>
      <c r="H34" s="69"/>
      <c r="I34" s="69"/>
      <c r="J34" s="69"/>
      <c r="K34" s="69"/>
      <c r="L34" s="69"/>
      <c r="M34" s="69"/>
      <c r="N34" s="69"/>
      <c r="O34" s="69"/>
      <c r="P34" s="69"/>
      <c r="Q34" s="69"/>
      <c r="R34" s="69"/>
      <c r="S34" s="69"/>
      <c r="T34" s="69"/>
    </row>
    <row r="35" spans="1:20">
      <c r="A35" s="13"/>
      <c r="B35" s="71" t="s">
        <v>492</v>
      </c>
      <c r="C35" s="71"/>
      <c r="D35" s="71"/>
      <c r="E35" s="71"/>
      <c r="F35" s="71"/>
      <c r="G35" s="71"/>
      <c r="H35" s="71"/>
      <c r="I35" s="71"/>
      <c r="J35" s="71"/>
      <c r="K35" s="71"/>
      <c r="L35" s="71"/>
      <c r="M35" s="71"/>
      <c r="N35" s="71"/>
      <c r="O35" s="71"/>
      <c r="P35" s="71"/>
      <c r="Q35" s="71"/>
      <c r="R35" s="71"/>
      <c r="S35" s="71"/>
      <c r="T35" s="71"/>
    </row>
    <row r="36" spans="1:20">
      <c r="A36" s="13"/>
      <c r="B36" s="37"/>
      <c r="C36" s="37"/>
      <c r="D36" s="37"/>
      <c r="E36" s="37"/>
      <c r="F36" s="37"/>
      <c r="G36" s="37"/>
      <c r="H36" s="37"/>
      <c r="I36" s="37"/>
      <c r="J36" s="37"/>
      <c r="K36" s="37"/>
      <c r="L36" s="37"/>
      <c r="M36" s="37"/>
      <c r="N36" s="37"/>
      <c r="O36" s="37"/>
      <c r="P36" s="37"/>
      <c r="Q36" s="37"/>
      <c r="R36" s="37"/>
      <c r="S36" s="37"/>
      <c r="T36" s="37"/>
    </row>
    <row r="37" spans="1:20">
      <c r="A37" s="13"/>
      <c r="B37" s="32"/>
      <c r="C37" s="32"/>
      <c r="D37" s="32"/>
      <c r="E37" s="32"/>
      <c r="F37" s="32"/>
      <c r="G37" s="32"/>
      <c r="H37" s="32"/>
      <c r="I37" s="32"/>
      <c r="J37" s="32"/>
      <c r="K37" s="32"/>
      <c r="L37" s="32"/>
      <c r="M37" s="32"/>
      <c r="N37" s="32"/>
      <c r="O37" s="32"/>
      <c r="P37" s="32"/>
      <c r="Q37" s="32"/>
      <c r="R37" s="32"/>
      <c r="S37" s="32"/>
      <c r="T37" s="32"/>
    </row>
    <row r="38" spans="1:20">
      <c r="A38" s="13"/>
      <c r="B38" s="18"/>
      <c r="C38" s="18"/>
      <c r="D38" s="18"/>
      <c r="E38" s="18"/>
      <c r="F38" s="18"/>
      <c r="G38" s="18"/>
      <c r="H38" s="18"/>
      <c r="I38" s="18"/>
      <c r="J38" s="18"/>
      <c r="K38" s="18"/>
      <c r="L38" s="18"/>
      <c r="M38" s="18"/>
      <c r="N38" s="18"/>
      <c r="O38" s="18"/>
      <c r="P38" s="18"/>
      <c r="Q38" s="18"/>
      <c r="R38" s="18"/>
      <c r="S38" s="18"/>
      <c r="T38" s="18"/>
    </row>
    <row r="39" spans="1:20" ht="15.75" thickBot="1">
      <c r="A39" s="13"/>
      <c r="B39" s="19" t="s">
        <v>248</v>
      </c>
      <c r="C39" s="21"/>
      <c r="D39" s="21"/>
      <c r="E39" s="21"/>
      <c r="F39" s="66" t="s">
        <v>493</v>
      </c>
      <c r="G39" s="66"/>
      <c r="H39" s="66"/>
      <c r="I39" s="66"/>
      <c r="J39" s="66"/>
      <c r="K39" s="66"/>
      <c r="L39" s="66"/>
      <c r="M39" s="21"/>
      <c r="N39" s="66" t="s">
        <v>494</v>
      </c>
      <c r="O39" s="66"/>
      <c r="P39" s="66"/>
      <c r="Q39" s="66"/>
      <c r="R39" s="66"/>
      <c r="S39" s="66"/>
      <c r="T39" s="66"/>
    </row>
    <row r="40" spans="1:20" ht="15.75" thickBot="1">
      <c r="A40" s="13"/>
      <c r="B40" s="87" t="s">
        <v>495</v>
      </c>
      <c r="C40" s="21"/>
      <c r="D40" s="21"/>
      <c r="E40" s="21"/>
      <c r="F40" s="141" t="s">
        <v>496</v>
      </c>
      <c r="G40" s="141"/>
      <c r="H40" s="141"/>
      <c r="I40" s="141"/>
      <c r="J40" s="141"/>
      <c r="K40" s="141"/>
      <c r="L40" s="141"/>
      <c r="M40" s="21"/>
      <c r="N40" s="141" t="s">
        <v>496</v>
      </c>
      <c r="O40" s="141"/>
      <c r="P40" s="141"/>
      <c r="Q40" s="141"/>
      <c r="R40" s="141"/>
      <c r="S40" s="141"/>
      <c r="T40" s="141"/>
    </row>
    <row r="41" spans="1:20">
      <c r="A41" s="13"/>
      <c r="B41" s="142" t="s">
        <v>497</v>
      </c>
      <c r="C41" s="39"/>
      <c r="D41" s="61" t="s">
        <v>498</v>
      </c>
      <c r="E41" s="39"/>
      <c r="F41" s="89" t="s">
        <v>249</v>
      </c>
      <c r="G41" s="89"/>
      <c r="H41" s="89"/>
      <c r="I41" s="48"/>
      <c r="J41" s="89" t="s">
        <v>250</v>
      </c>
      <c r="K41" s="89"/>
      <c r="L41" s="89"/>
      <c r="M41" s="39"/>
      <c r="N41" s="145">
        <v>41547</v>
      </c>
      <c r="O41" s="145"/>
      <c r="P41" s="145"/>
      <c r="Q41" s="48"/>
      <c r="R41" s="145">
        <v>41274</v>
      </c>
      <c r="S41" s="145"/>
      <c r="T41" s="145"/>
    </row>
    <row r="42" spans="1:20">
      <c r="A42" s="13"/>
      <c r="B42" s="142"/>
      <c r="C42" s="39"/>
      <c r="D42" s="61" t="s">
        <v>499</v>
      </c>
      <c r="E42" s="39"/>
      <c r="F42" s="144"/>
      <c r="G42" s="144"/>
      <c r="H42" s="144"/>
      <c r="I42" s="39"/>
      <c r="J42" s="144"/>
      <c r="K42" s="144"/>
      <c r="L42" s="144"/>
      <c r="M42" s="39"/>
      <c r="N42" s="146"/>
      <c r="O42" s="146"/>
      <c r="P42" s="146"/>
      <c r="Q42" s="39"/>
      <c r="R42" s="148"/>
      <c r="S42" s="148"/>
      <c r="T42" s="148"/>
    </row>
    <row r="43" spans="1:20" ht="15.75" thickBot="1">
      <c r="A43" s="13"/>
      <c r="B43" s="143"/>
      <c r="C43" s="39"/>
      <c r="D43" s="62" t="s">
        <v>500</v>
      </c>
      <c r="E43" s="39"/>
      <c r="F43" s="66"/>
      <c r="G43" s="66"/>
      <c r="H43" s="66"/>
      <c r="I43" s="39"/>
      <c r="J43" s="66"/>
      <c r="K43" s="66"/>
      <c r="L43" s="66"/>
      <c r="M43" s="39"/>
      <c r="N43" s="147"/>
      <c r="O43" s="147"/>
      <c r="P43" s="147"/>
      <c r="Q43" s="39"/>
      <c r="R43" s="147"/>
      <c r="S43" s="147"/>
      <c r="T43" s="147"/>
    </row>
    <row r="44" spans="1:20">
      <c r="A44" s="13"/>
      <c r="B44" s="150" t="s">
        <v>501</v>
      </c>
      <c r="C44" s="34"/>
      <c r="D44" s="150" t="s">
        <v>52</v>
      </c>
      <c r="E44" s="34"/>
      <c r="F44" s="150" t="s">
        <v>252</v>
      </c>
      <c r="G44" s="152" t="s">
        <v>265</v>
      </c>
      <c r="H44" s="35"/>
      <c r="I44" s="34"/>
      <c r="J44" s="150" t="s">
        <v>252</v>
      </c>
      <c r="K44" s="152" t="s">
        <v>265</v>
      </c>
      <c r="L44" s="35"/>
      <c r="M44" s="34"/>
      <c r="N44" s="150" t="s">
        <v>252</v>
      </c>
      <c r="O44" s="152" t="s">
        <v>502</v>
      </c>
      <c r="P44" s="150" t="s">
        <v>270</v>
      </c>
      <c r="Q44" s="34"/>
      <c r="R44" s="150" t="s">
        <v>252</v>
      </c>
      <c r="S44" s="152" t="s">
        <v>503</v>
      </c>
      <c r="T44" s="150" t="s">
        <v>270</v>
      </c>
    </row>
    <row r="45" spans="1:20">
      <c r="A45" s="13"/>
      <c r="B45" s="149"/>
      <c r="C45" s="34"/>
      <c r="D45" s="149"/>
      <c r="E45" s="34"/>
      <c r="F45" s="149"/>
      <c r="G45" s="151"/>
      <c r="H45" s="34"/>
      <c r="I45" s="34"/>
      <c r="J45" s="149"/>
      <c r="K45" s="151"/>
      <c r="L45" s="34"/>
      <c r="M45" s="34"/>
      <c r="N45" s="149"/>
      <c r="O45" s="151"/>
      <c r="P45" s="149"/>
      <c r="Q45" s="34"/>
      <c r="R45" s="149"/>
      <c r="S45" s="151"/>
      <c r="T45" s="149"/>
    </row>
    <row r="46" spans="1:20">
      <c r="A46" s="13"/>
      <c r="B46" s="153" t="s">
        <v>504</v>
      </c>
      <c r="C46" s="39"/>
      <c r="D46" s="153" t="s">
        <v>42</v>
      </c>
      <c r="E46" s="39"/>
      <c r="F46" s="95" t="s">
        <v>505</v>
      </c>
      <c r="G46" s="95"/>
      <c r="H46" s="39"/>
      <c r="I46" s="39"/>
      <c r="J46" s="95" t="s">
        <v>505</v>
      </c>
      <c r="K46" s="95"/>
      <c r="L46" s="39"/>
      <c r="M46" s="39"/>
      <c r="N46" s="154" t="s">
        <v>265</v>
      </c>
      <c r="O46" s="154"/>
      <c r="P46" s="39"/>
      <c r="Q46" s="39"/>
      <c r="R46" s="154" t="s">
        <v>265</v>
      </c>
      <c r="S46" s="154"/>
      <c r="T46" s="39"/>
    </row>
    <row r="47" spans="1:20" ht="15.75" thickBot="1">
      <c r="A47" s="13"/>
      <c r="B47" s="153"/>
      <c r="C47" s="39"/>
      <c r="D47" s="153"/>
      <c r="E47" s="39"/>
      <c r="F47" s="101"/>
      <c r="G47" s="101"/>
      <c r="H47" s="53"/>
      <c r="I47" s="39"/>
      <c r="J47" s="101"/>
      <c r="K47" s="101"/>
      <c r="L47" s="53"/>
      <c r="M47" s="39"/>
      <c r="N47" s="155"/>
      <c r="O47" s="155"/>
      <c r="P47" s="53"/>
      <c r="Q47" s="39"/>
      <c r="R47" s="155"/>
      <c r="S47" s="155"/>
      <c r="T47" s="53"/>
    </row>
    <row r="48" spans="1:20">
      <c r="A48" s="13"/>
      <c r="B48" s="149" t="s">
        <v>506</v>
      </c>
      <c r="C48" s="34"/>
      <c r="D48" s="34"/>
      <c r="E48" s="34"/>
      <c r="F48" s="150" t="s">
        <v>252</v>
      </c>
      <c r="G48" s="152" t="s">
        <v>265</v>
      </c>
      <c r="H48" s="35"/>
      <c r="I48" s="34"/>
      <c r="J48" s="150" t="s">
        <v>252</v>
      </c>
      <c r="K48" s="152" t="s">
        <v>265</v>
      </c>
      <c r="L48" s="35"/>
      <c r="M48" s="34"/>
      <c r="N48" s="150" t="s">
        <v>252</v>
      </c>
      <c r="O48" s="152" t="s">
        <v>502</v>
      </c>
      <c r="P48" s="150" t="s">
        <v>270</v>
      </c>
      <c r="Q48" s="34"/>
      <c r="R48" s="150" t="s">
        <v>252</v>
      </c>
      <c r="S48" s="152" t="s">
        <v>503</v>
      </c>
      <c r="T48" s="150" t="s">
        <v>270</v>
      </c>
    </row>
    <row r="49" spans="1:20" ht="15.75" thickBot="1">
      <c r="A49" s="13"/>
      <c r="B49" s="149"/>
      <c r="C49" s="34"/>
      <c r="D49" s="34"/>
      <c r="E49" s="34"/>
      <c r="F49" s="156"/>
      <c r="G49" s="157"/>
      <c r="H49" s="59"/>
      <c r="I49" s="34"/>
      <c r="J49" s="156"/>
      <c r="K49" s="157"/>
      <c r="L49" s="59"/>
      <c r="M49" s="34"/>
      <c r="N49" s="156"/>
      <c r="O49" s="157"/>
      <c r="P49" s="156"/>
      <c r="Q49" s="34"/>
      <c r="R49" s="156"/>
      <c r="S49" s="157"/>
      <c r="T49" s="156"/>
    </row>
    <row r="50" spans="1:20" ht="15.75" thickTop="1">
      <c r="A50" s="13"/>
      <c r="B50" s="39" t="s">
        <v>507</v>
      </c>
      <c r="C50" s="39"/>
      <c r="D50" s="39"/>
      <c r="E50" s="39"/>
      <c r="F50" s="39"/>
      <c r="G50" s="39"/>
      <c r="H50" s="39"/>
      <c r="I50" s="39"/>
      <c r="J50" s="39"/>
      <c r="K50" s="39"/>
      <c r="L50" s="39"/>
      <c r="M50" s="39"/>
      <c r="N50" s="39"/>
      <c r="O50" s="39"/>
      <c r="P50" s="39"/>
      <c r="Q50" s="39"/>
      <c r="R50" s="39"/>
      <c r="S50" s="39"/>
      <c r="T50" s="39"/>
    </row>
    <row r="51" spans="1:20">
      <c r="A51" s="13"/>
      <c r="B51" s="18"/>
      <c r="C51" s="18"/>
    </row>
    <row r="52" spans="1:20">
      <c r="A52" s="13"/>
      <c r="B52" s="158" t="s">
        <v>508</v>
      </c>
      <c r="C52" s="159" t="s">
        <v>156</v>
      </c>
    </row>
    <row r="53" spans="1:20">
      <c r="A53" s="13"/>
      <c r="B53" s="71" t="s">
        <v>509</v>
      </c>
      <c r="C53" s="71"/>
      <c r="D53" s="71"/>
      <c r="E53" s="71"/>
      <c r="F53" s="71"/>
      <c r="G53" s="71"/>
      <c r="H53" s="71"/>
      <c r="I53" s="71"/>
      <c r="J53" s="71"/>
      <c r="K53" s="71"/>
      <c r="L53" s="71"/>
      <c r="M53" s="71"/>
      <c r="N53" s="71"/>
      <c r="O53" s="71"/>
      <c r="P53" s="71"/>
      <c r="Q53" s="71"/>
      <c r="R53" s="71"/>
      <c r="S53" s="71"/>
      <c r="T53" s="71"/>
    </row>
    <row r="54" spans="1:20">
      <c r="A54" s="13"/>
      <c r="B54" s="32"/>
      <c r="C54" s="32"/>
      <c r="D54" s="32"/>
      <c r="E54" s="32"/>
      <c r="F54" s="32"/>
      <c r="G54" s="32"/>
      <c r="H54" s="32"/>
      <c r="I54" s="32"/>
      <c r="J54" s="32"/>
      <c r="K54" s="32"/>
      <c r="L54" s="32"/>
      <c r="M54" s="32"/>
      <c r="N54" s="32"/>
      <c r="O54" s="32"/>
      <c r="P54" s="32"/>
      <c r="Q54" s="32"/>
      <c r="R54" s="32"/>
      <c r="S54" s="32"/>
      <c r="T54" s="32"/>
    </row>
    <row r="55" spans="1:20">
      <c r="A55" s="13"/>
      <c r="B55" s="18"/>
      <c r="C55" s="18"/>
      <c r="D55" s="18"/>
      <c r="E55" s="18"/>
      <c r="F55" s="18"/>
      <c r="G55" s="18"/>
      <c r="H55" s="18"/>
      <c r="I55" s="18"/>
      <c r="J55" s="18"/>
      <c r="K55" s="18"/>
      <c r="L55" s="18"/>
      <c r="M55" s="18"/>
      <c r="N55" s="18"/>
      <c r="O55" s="18"/>
      <c r="P55" s="18"/>
      <c r="Q55" s="18"/>
      <c r="R55" s="18"/>
      <c r="S55" s="18"/>
      <c r="T55" s="18"/>
    </row>
    <row r="56" spans="1:20">
      <c r="A56" s="13"/>
      <c r="B56" s="161" t="s">
        <v>248</v>
      </c>
      <c r="C56" s="39"/>
      <c r="D56" s="39"/>
      <c r="E56" s="39"/>
      <c r="F56" s="132" t="s">
        <v>510</v>
      </c>
      <c r="G56" s="132"/>
      <c r="H56" s="132"/>
      <c r="I56" s="132"/>
      <c r="J56" s="132"/>
      <c r="K56" s="132"/>
      <c r="L56" s="132"/>
      <c r="M56" s="39"/>
      <c r="N56" s="132" t="s">
        <v>512</v>
      </c>
      <c r="O56" s="132"/>
      <c r="P56" s="132"/>
      <c r="Q56" s="132"/>
      <c r="R56" s="132"/>
      <c r="S56" s="132"/>
      <c r="T56" s="132"/>
    </row>
    <row r="57" spans="1:20" ht="15.75" thickBot="1">
      <c r="A57" s="13"/>
      <c r="B57" s="161"/>
      <c r="C57" s="39"/>
      <c r="D57" s="39"/>
      <c r="E57" s="39"/>
      <c r="F57" s="33" t="s">
        <v>511</v>
      </c>
      <c r="G57" s="33"/>
      <c r="H57" s="33"/>
      <c r="I57" s="33"/>
      <c r="J57" s="33"/>
      <c r="K57" s="33"/>
      <c r="L57" s="33"/>
      <c r="M57" s="39"/>
      <c r="N57" s="33" t="s">
        <v>511</v>
      </c>
      <c r="O57" s="33"/>
      <c r="P57" s="33"/>
      <c r="Q57" s="33"/>
      <c r="R57" s="33"/>
      <c r="S57" s="33"/>
      <c r="T57" s="33"/>
    </row>
    <row r="58" spans="1:20" ht="24" thickBot="1">
      <c r="A58" s="13"/>
      <c r="B58" s="160" t="s">
        <v>513</v>
      </c>
      <c r="C58" s="21"/>
      <c r="D58" s="20" t="s">
        <v>514</v>
      </c>
      <c r="E58" s="21"/>
      <c r="F58" s="141">
        <v>2013</v>
      </c>
      <c r="G58" s="141"/>
      <c r="H58" s="141"/>
      <c r="I58" s="27"/>
      <c r="J58" s="141">
        <v>2012</v>
      </c>
      <c r="K58" s="141"/>
      <c r="L58" s="141"/>
      <c r="M58" s="21"/>
      <c r="N58" s="141">
        <v>2013</v>
      </c>
      <c r="O58" s="141"/>
      <c r="P58" s="141"/>
      <c r="Q58" s="27"/>
      <c r="R58" s="141">
        <v>2012</v>
      </c>
      <c r="S58" s="141"/>
      <c r="T58" s="141"/>
    </row>
    <row r="59" spans="1:20">
      <c r="A59" s="13"/>
      <c r="B59" s="150" t="s">
        <v>515</v>
      </c>
      <c r="C59" s="34"/>
      <c r="D59" s="150" t="s">
        <v>516</v>
      </c>
      <c r="E59" s="34"/>
      <c r="F59" s="150" t="s">
        <v>252</v>
      </c>
      <c r="G59" s="152" t="s">
        <v>265</v>
      </c>
      <c r="H59" s="35"/>
      <c r="I59" s="34"/>
      <c r="J59" s="150" t="s">
        <v>252</v>
      </c>
      <c r="K59" s="152">
        <v>6.9</v>
      </c>
      <c r="L59" s="35"/>
      <c r="M59" s="34"/>
      <c r="N59" s="150" t="s">
        <v>252</v>
      </c>
      <c r="O59" s="152">
        <v>3.9</v>
      </c>
      <c r="P59" s="35"/>
      <c r="Q59" s="34"/>
      <c r="R59" s="150" t="s">
        <v>252</v>
      </c>
      <c r="S59" s="152">
        <v>21.2</v>
      </c>
      <c r="T59" s="35"/>
    </row>
    <row r="60" spans="1:20">
      <c r="A60" s="13"/>
      <c r="B60" s="149"/>
      <c r="C60" s="34"/>
      <c r="D60" s="149"/>
      <c r="E60" s="34"/>
      <c r="F60" s="149"/>
      <c r="G60" s="151"/>
      <c r="H60" s="34"/>
      <c r="I60" s="34"/>
      <c r="J60" s="149"/>
      <c r="K60" s="151"/>
      <c r="L60" s="34"/>
      <c r="M60" s="34"/>
      <c r="N60" s="149"/>
      <c r="O60" s="151"/>
      <c r="P60" s="34"/>
      <c r="Q60" s="34"/>
      <c r="R60" s="149"/>
      <c r="S60" s="151"/>
      <c r="T60" s="34"/>
    </row>
    <row r="61" spans="1:20">
      <c r="A61" s="13"/>
      <c r="B61" s="71" t="s">
        <v>517</v>
      </c>
      <c r="C61" s="71"/>
      <c r="D61" s="71"/>
      <c r="E61" s="71"/>
      <c r="F61" s="71"/>
      <c r="G61" s="71"/>
      <c r="H61" s="71"/>
      <c r="I61" s="71"/>
      <c r="J61" s="71"/>
      <c r="K61" s="71"/>
      <c r="L61" s="71"/>
      <c r="M61" s="71"/>
      <c r="N61" s="71"/>
      <c r="O61" s="71"/>
      <c r="P61" s="71"/>
      <c r="Q61" s="71"/>
      <c r="R61" s="71"/>
      <c r="S61" s="71"/>
      <c r="T61" s="71"/>
    </row>
    <row r="62" spans="1:20">
      <c r="A62" s="13"/>
      <c r="B62" s="32"/>
      <c r="C62" s="32"/>
      <c r="D62" s="32"/>
      <c r="E62" s="32"/>
      <c r="F62" s="32"/>
      <c r="G62" s="32"/>
      <c r="H62" s="32"/>
      <c r="I62" s="32"/>
      <c r="J62" s="32"/>
      <c r="K62" s="32"/>
      <c r="L62" s="32"/>
      <c r="M62" s="32"/>
      <c r="N62" s="32"/>
      <c r="O62" s="32"/>
      <c r="P62" s="32"/>
      <c r="Q62" s="32"/>
      <c r="R62" s="32"/>
      <c r="S62" s="32"/>
      <c r="T62" s="32"/>
    </row>
    <row r="63" spans="1:20">
      <c r="A63" s="13"/>
      <c r="B63" s="18"/>
      <c r="C63" s="18"/>
      <c r="D63" s="18"/>
      <c r="E63" s="18"/>
      <c r="F63" s="18"/>
      <c r="G63" s="18"/>
      <c r="H63" s="18"/>
      <c r="I63" s="18"/>
      <c r="J63" s="18"/>
      <c r="K63" s="18"/>
      <c r="L63" s="18"/>
      <c r="M63" s="18"/>
      <c r="N63" s="18"/>
      <c r="O63" s="18"/>
      <c r="P63" s="18"/>
      <c r="Q63" s="18"/>
      <c r="R63" s="18"/>
      <c r="S63" s="18"/>
      <c r="T63" s="18"/>
    </row>
    <row r="64" spans="1:20">
      <c r="A64" s="13"/>
      <c r="B64" s="88" t="s">
        <v>248</v>
      </c>
      <c r="C64" s="39"/>
      <c r="D64" s="39"/>
      <c r="E64" s="39"/>
      <c r="F64" s="132" t="s">
        <v>518</v>
      </c>
      <c r="G64" s="132"/>
      <c r="H64" s="132"/>
      <c r="I64" s="132"/>
      <c r="J64" s="132"/>
      <c r="K64" s="132"/>
      <c r="L64" s="132"/>
      <c r="M64" s="39"/>
      <c r="N64" s="132" t="s">
        <v>512</v>
      </c>
      <c r="O64" s="132"/>
      <c r="P64" s="132"/>
      <c r="Q64" s="132"/>
      <c r="R64" s="132"/>
      <c r="S64" s="132"/>
      <c r="T64" s="132"/>
    </row>
    <row r="65" spans="1:20" ht="15.75" thickBot="1">
      <c r="A65" s="13"/>
      <c r="B65" s="88"/>
      <c r="C65" s="39"/>
      <c r="D65" s="39"/>
      <c r="E65" s="39"/>
      <c r="F65" s="33" t="s">
        <v>511</v>
      </c>
      <c r="G65" s="33"/>
      <c r="H65" s="33"/>
      <c r="I65" s="33"/>
      <c r="J65" s="33"/>
      <c r="K65" s="33"/>
      <c r="L65" s="33"/>
      <c r="M65" s="39"/>
      <c r="N65" s="33" t="s">
        <v>511</v>
      </c>
      <c r="O65" s="33"/>
      <c r="P65" s="33"/>
      <c r="Q65" s="33"/>
      <c r="R65" s="33"/>
      <c r="S65" s="33"/>
      <c r="T65" s="33"/>
    </row>
    <row r="66" spans="1:20" ht="24" thickBot="1">
      <c r="A66" s="13"/>
      <c r="B66" s="160" t="s">
        <v>519</v>
      </c>
      <c r="C66" s="21"/>
      <c r="D66" s="20" t="s">
        <v>514</v>
      </c>
      <c r="E66" s="21"/>
      <c r="F66" s="141">
        <v>2013</v>
      </c>
      <c r="G66" s="141"/>
      <c r="H66" s="141"/>
      <c r="I66" s="27"/>
      <c r="J66" s="141">
        <v>2012</v>
      </c>
      <c r="K66" s="141"/>
      <c r="L66" s="141"/>
      <c r="M66" s="21"/>
      <c r="N66" s="141">
        <v>2013</v>
      </c>
      <c r="O66" s="141"/>
      <c r="P66" s="141"/>
      <c r="Q66" s="162"/>
      <c r="R66" s="141">
        <v>2012</v>
      </c>
      <c r="S66" s="141"/>
      <c r="T66" s="141"/>
    </row>
    <row r="67" spans="1:20">
      <c r="A67" s="13"/>
      <c r="B67" s="150" t="s">
        <v>520</v>
      </c>
      <c r="C67" s="34"/>
      <c r="D67" s="150" t="s">
        <v>516</v>
      </c>
      <c r="E67" s="34"/>
      <c r="F67" s="150" t="s">
        <v>252</v>
      </c>
      <c r="G67" s="152" t="s">
        <v>521</v>
      </c>
      <c r="H67" s="150" t="s">
        <v>270</v>
      </c>
      <c r="I67" s="34"/>
      <c r="J67" s="150" t="s">
        <v>252</v>
      </c>
      <c r="K67" s="152" t="s">
        <v>522</v>
      </c>
      <c r="L67" s="150" t="s">
        <v>270</v>
      </c>
      <c r="M67" s="34"/>
      <c r="N67" s="150" t="s">
        <v>252</v>
      </c>
      <c r="O67" s="152" t="s">
        <v>523</v>
      </c>
      <c r="P67" s="150" t="s">
        <v>270</v>
      </c>
      <c r="Q67" s="35"/>
      <c r="R67" s="150" t="s">
        <v>252</v>
      </c>
      <c r="S67" s="152">
        <v>10.9</v>
      </c>
      <c r="T67" s="35"/>
    </row>
    <row r="68" spans="1:20">
      <c r="A68" s="13"/>
      <c r="B68" s="149"/>
      <c r="C68" s="34"/>
      <c r="D68" s="149"/>
      <c r="E68" s="34"/>
      <c r="F68" s="163"/>
      <c r="G68" s="164"/>
      <c r="H68" s="163"/>
      <c r="I68" s="34"/>
      <c r="J68" s="163"/>
      <c r="K68" s="164"/>
      <c r="L68" s="163"/>
      <c r="M68" s="34"/>
      <c r="N68" s="163"/>
      <c r="O68" s="164"/>
      <c r="P68" s="163"/>
      <c r="Q68" s="76"/>
      <c r="R68" s="163"/>
      <c r="S68" s="164"/>
      <c r="T68" s="76"/>
    </row>
    <row r="69" spans="1:20">
      <c r="A69" s="13"/>
      <c r="B69" s="153" t="s">
        <v>524</v>
      </c>
      <c r="C69" s="39"/>
      <c r="D69" s="153" t="s">
        <v>516</v>
      </c>
      <c r="E69" s="39"/>
      <c r="F69" s="154">
        <v>43.4</v>
      </c>
      <c r="G69" s="154"/>
      <c r="H69" s="39"/>
      <c r="I69" s="39"/>
      <c r="J69" s="154">
        <v>42.6</v>
      </c>
      <c r="K69" s="154"/>
      <c r="L69" s="39"/>
      <c r="M69" s="39"/>
      <c r="N69" s="154">
        <v>128.30000000000001</v>
      </c>
      <c r="O69" s="154"/>
      <c r="P69" s="39"/>
      <c r="Q69" s="39"/>
      <c r="R69" s="154">
        <v>126.6</v>
      </c>
      <c r="S69" s="154"/>
      <c r="T69" s="39"/>
    </row>
    <row r="70" spans="1:20" ht="15.75" thickBot="1">
      <c r="A70" s="13"/>
      <c r="B70" s="153"/>
      <c r="C70" s="39"/>
      <c r="D70" s="153"/>
      <c r="E70" s="39"/>
      <c r="F70" s="155"/>
      <c r="G70" s="155"/>
      <c r="H70" s="53"/>
      <c r="I70" s="39"/>
      <c r="J70" s="155"/>
      <c r="K70" s="155"/>
      <c r="L70" s="53"/>
      <c r="M70" s="39"/>
      <c r="N70" s="155"/>
      <c r="O70" s="155"/>
      <c r="P70" s="53"/>
      <c r="Q70" s="53"/>
      <c r="R70" s="155"/>
      <c r="S70" s="155"/>
      <c r="T70" s="53"/>
    </row>
    <row r="71" spans="1:20">
      <c r="A71" s="13"/>
      <c r="B71" s="149" t="s">
        <v>132</v>
      </c>
      <c r="C71" s="34"/>
      <c r="D71" s="34"/>
      <c r="E71" s="34"/>
      <c r="F71" s="150" t="s">
        <v>252</v>
      </c>
      <c r="G71" s="152">
        <v>9.3000000000000007</v>
      </c>
      <c r="H71" s="35"/>
      <c r="I71" s="34"/>
      <c r="J71" s="150" t="s">
        <v>252</v>
      </c>
      <c r="K71" s="152">
        <v>36.4</v>
      </c>
      <c r="L71" s="35"/>
      <c r="M71" s="34"/>
      <c r="N71" s="150" t="s">
        <v>252</v>
      </c>
      <c r="O71" s="152">
        <v>27.7</v>
      </c>
      <c r="P71" s="35"/>
      <c r="Q71" s="35"/>
      <c r="R71" s="150" t="s">
        <v>252</v>
      </c>
      <c r="S71" s="152">
        <v>137.5</v>
      </c>
      <c r="T71" s="35"/>
    </row>
    <row r="72" spans="1:20" ht="15.75" thickBot="1">
      <c r="A72" s="13"/>
      <c r="B72" s="149"/>
      <c r="C72" s="34"/>
      <c r="D72" s="34"/>
      <c r="E72" s="34"/>
      <c r="F72" s="156"/>
      <c r="G72" s="157"/>
      <c r="H72" s="59"/>
      <c r="I72" s="34"/>
      <c r="J72" s="156"/>
      <c r="K72" s="157"/>
      <c r="L72" s="59"/>
      <c r="M72" s="34"/>
      <c r="N72" s="156"/>
      <c r="O72" s="157"/>
      <c r="P72" s="59"/>
      <c r="Q72" s="76"/>
      <c r="R72" s="156"/>
      <c r="S72" s="157"/>
      <c r="T72" s="59"/>
    </row>
    <row r="73" spans="1:20" ht="15.75" thickTop="1">
      <c r="A73" s="13"/>
      <c r="B73" s="71" t="s">
        <v>525</v>
      </c>
      <c r="C73" s="71"/>
      <c r="D73" s="71"/>
      <c r="E73" s="71"/>
      <c r="F73" s="71"/>
      <c r="G73" s="71"/>
      <c r="H73" s="71"/>
      <c r="I73" s="71"/>
      <c r="J73" s="71"/>
      <c r="K73" s="71"/>
      <c r="L73" s="71"/>
      <c r="M73" s="71"/>
      <c r="N73" s="71"/>
      <c r="O73" s="71"/>
      <c r="P73" s="71"/>
      <c r="Q73" s="71"/>
      <c r="R73" s="71"/>
      <c r="S73" s="71"/>
      <c r="T73" s="71"/>
    </row>
    <row r="74" spans="1:20">
      <c r="A74" s="13"/>
      <c r="B74" s="71" t="s">
        <v>526</v>
      </c>
      <c r="C74" s="71"/>
      <c r="D74" s="71"/>
      <c r="E74" s="71"/>
      <c r="F74" s="71"/>
      <c r="G74" s="71"/>
      <c r="H74" s="71"/>
      <c r="I74" s="71"/>
      <c r="J74" s="71"/>
      <c r="K74" s="71"/>
      <c r="L74" s="71"/>
      <c r="M74" s="71"/>
      <c r="N74" s="71"/>
      <c r="O74" s="71"/>
      <c r="P74" s="71"/>
      <c r="Q74" s="71"/>
      <c r="R74" s="71"/>
      <c r="S74" s="71"/>
      <c r="T74" s="71"/>
    </row>
  </sheetData>
  <mergeCells count="318">
    <mergeCell ref="B50:T50"/>
    <mergeCell ref="B53:T53"/>
    <mergeCell ref="B61:T61"/>
    <mergeCell ref="B73:T73"/>
    <mergeCell ref="B74:T74"/>
    <mergeCell ref="B8:T8"/>
    <mergeCell ref="B29:T29"/>
    <mergeCell ref="B30:T30"/>
    <mergeCell ref="B31:T31"/>
    <mergeCell ref="B32:T32"/>
    <mergeCell ref="B33:T33"/>
    <mergeCell ref="T71:T72"/>
    <mergeCell ref="A1:A2"/>
    <mergeCell ref="B1:T1"/>
    <mergeCell ref="B2:T2"/>
    <mergeCell ref="B3:T3"/>
    <mergeCell ref="A4:A74"/>
    <mergeCell ref="B4:T4"/>
    <mergeCell ref="B5:T5"/>
    <mergeCell ref="B6:T6"/>
    <mergeCell ref="B7:T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M69:M70"/>
    <mergeCell ref="N69:O70"/>
    <mergeCell ref="P69:P70"/>
    <mergeCell ref="Q69:Q70"/>
    <mergeCell ref="R69:S70"/>
    <mergeCell ref="T69:T70"/>
    <mergeCell ref="T67:T68"/>
    <mergeCell ref="B69:B70"/>
    <mergeCell ref="C69:C70"/>
    <mergeCell ref="D69:D70"/>
    <mergeCell ref="E69:E70"/>
    <mergeCell ref="F69:G70"/>
    <mergeCell ref="H69:H70"/>
    <mergeCell ref="I69:I70"/>
    <mergeCell ref="J69:K70"/>
    <mergeCell ref="L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4:T64"/>
    <mergeCell ref="N65:T65"/>
    <mergeCell ref="F66:H66"/>
    <mergeCell ref="J66:L66"/>
    <mergeCell ref="N66:P66"/>
    <mergeCell ref="R66:T66"/>
    <mergeCell ref="S59:S60"/>
    <mergeCell ref="T59:T60"/>
    <mergeCell ref="B62:T62"/>
    <mergeCell ref="B64:B65"/>
    <mergeCell ref="C64:C65"/>
    <mergeCell ref="D64:D65"/>
    <mergeCell ref="E64:E65"/>
    <mergeCell ref="F64:L64"/>
    <mergeCell ref="F65:L65"/>
    <mergeCell ref="M64:M65"/>
    <mergeCell ref="M59:M60"/>
    <mergeCell ref="N59:N60"/>
    <mergeCell ref="O59:O60"/>
    <mergeCell ref="P59:P60"/>
    <mergeCell ref="Q59:Q60"/>
    <mergeCell ref="R59:R60"/>
    <mergeCell ref="G59:G60"/>
    <mergeCell ref="H59:H60"/>
    <mergeCell ref="I59:I60"/>
    <mergeCell ref="J59:J60"/>
    <mergeCell ref="K59:K60"/>
    <mergeCell ref="L59:L60"/>
    <mergeCell ref="N57:T57"/>
    <mergeCell ref="F58:H58"/>
    <mergeCell ref="J58:L58"/>
    <mergeCell ref="N58:P58"/>
    <mergeCell ref="R58:T58"/>
    <mergeCell ref="B59:B60"/>
    <mergeCell ref="C59:C60"/>
    <mergeCell ref="D59:D60"/>
    <mergeCell ref="E59:E60"/>
    <mergeCell ref="F59:F60"/>
    <mergeCell ref="T48:T49"/>
    <mergeCell ref="B54:T54"/>
    <mergeCell ref="B56:B57"/>
    <mergeCell ref="C56:C57"/>
    <mergeCell ref="D56:D57"/>
    <mergeCell ref="E56:E57"/>
    <mergeCell ref="F56:L56"/>
    <mergeCell ref="F57:L57"/>
    <mergeCell ref="M56:M57"/>
    <mergeCell ref="N56:T5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M41:M43"/>
    <mergeCell ref="N41:P43"/>
    <mergeCell ref="Q41:Q43"/>
    <mergeCell ref="R41:T43"/>
    <mergeCell ref="B44:B45"/>
    <mergeCell ref="C44:C45"/>
    <mergeCell ref="D44:D45"/>
    <mergeCell ref="E44:E45"/>
    <mergeCell ref="F44:F45"/>
    <mergeCell ref="G44:G45"/>
    <mergeCell ref="B41:B43"/>
    <mergeCell ref="C41:C43"/>
    <mergeCell ref="E41:E43"/>
    <mergeCell ref="F41:H43"/>
    <mergeCell ref="I41:I43"/>
    <mergeCell ref="J41:L43"/>
    <mergeCell ref="P27:P28"/>
    <mergeCell ref="B37:T37"/>
    <mergeCell ref="F39:L39"/>
    <mergeCell ref="N39:T39"/>
    <mergeCell ref="F40:L40"/>
    <mergeCell ref="N40:T40"/>
    <mergeCell ref="B34:T34"/>
    <mergeCell ref="B35:T35"/>
    <mergeCell ref="B36:T36"/>
    <mergeCell ref="J27:J28"/>
    <mergeCell ref="K27:K28"/>
    <mergeCell ref="L27:L28"/>
    <mergeCell ref="M27:M28"/>
    <mergeCell ref="N27:N28"/>
    <mergeCell ref="O27:O28"/>
    <mergeCell ref="N25:N26"/>
    <mergeCell ref="O25:O26"/>
    <mergeCell ref="P25:P26"/>
    <mergeCell ref="B27:B28"/>
    <mergeCell ref="C27:C28"/>
    <mergeCell ref="D27:E28"/>
    <mergeCell ref="F27:F28"/>
    <mergeCell ref="G27:G28"/>
    <mergeCell ref="H27:H28"/>
    <mergeCell ref="I27:I28"/>
    <mergeCell ref="H25:H26"/>
    <mergeCell ref="I25:I26"/>
    <mergeCell ref="J25:J26"/>
    <mergeCell ref="K25:K26"/>
    <mergeCell ref="L25:L26"/>
    <mergeCell ref="M25:M26"/>
    <mergeCell ref="L23:L24"/>
    <mergeCell ref="M23:M24"/>
    <mergeCell ref="N23:N24"/>
    <mergeCell ref="O23:O24"/>
    <mergeCell ref="P23:P24"/>
    <mergeCell ref="B25:B26"/>
    <mergeCell ref="C25:C26"/>
    <mergeCell ref="D25:E26"/>
    <mergeCell ref="F25:F26"/>
    <mergeCell ref="G25:G26"/>
    <mergeCell ref="P21:P22"/>
    <mergeCell ref="B23:B24"/>
    <mergeCell ref="C23:C24"/>
    <mergeCell ref="D23:E24"/>
    <mergeCell ref="F23:F24"/>
    <mergeCell ref="G23:G24"/>
    <mergeCell ref="H23:H24"/>
    <mergeCell ref="I23:I24"/>
    <mergeCell ref="J23:J24"/>
    <mergeCell ref="K23:K24"/>
    <mergeCell ref="J21:J22"/>
    <mergeCell ref="K21:K22"/>
    <mergeCell ref="L21:L22"/>
    <mergeCell ref="M21:M22"/>
    <mergeCell ref="N21:N22"/>
    <mergeCell ref="O21:O22"/>
    <mergeCell ref="N19:N20"/>
    <mergeCell ref="O19:O20"/>
    <mergeCell ref="P19:P20"/>
    <mergeCell ref="B21:B22"/>
    <mergeCell ref="C21:C22"/>
    <mergeCell ref="D21:E22"/>
    <mergeCell ref="F21:F22"/>
    <mergeCell ref="G21:G22"/>
    <mergeCell ref="H21:H22"/>
    <mergeCell ref="I21:I22"/>
    <mergeCell ref="H19:H20"/>
    <mergeCell ref="I19:I20"/>
    <mergeCell ref="J19:J20"/>
    <mergeCell ref="K19:K20"/>
    <mergeCell ref="L19:L20"/>
    <mergeCell ref="M19:M20"/>
    <mergeCell ref="L17:L18"/>
    <mergeCell ref="M17:M18"/>
    <mergeCell ref="N17:N18"/>
    <mergeCell ref="O17:O18"/>
    <mergeCell ref="P17:P18"/>
    <mergeCell ref="B19:B20"/>
    <mergeCell ref="C19:C20"/>
    <mergeCell ref="D19:E20"/>
    <mergeCell ref="F19:F20"/>
    <mergeCell ref="G19:G20"/>
    <mergeCell ref="P15:P16"/>
    <mergeCell ref="B17:B18"/>
    <mergeCell ref="C17:C18"/>
    <mergeCell ref="D17:E18"/>
    <mergeCell ref="F17:F18"/>
    <mergeCell ref="G17:G18"/>
    <mergeCell ref="H17:H18"/>
    <mergeCell ref="I17:I18"/>
    <mergeCell ref="J17:J18"/>
    <mergeCell ref="K17:K18"/>
    <mergeCell ref="J15:J16"/>
    <mergeCell ref="K15:K16"/>
    <mergeCell ref="L15:L16"/>
    <mergeCell ref="M15:M16"/>
    <mergeCell ref="N15:N16"/>
    <mergeCell ref="O15:O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M11:M12"/>
    <mergeCell ref="N11:N12"/>
    <mergeCell ref="O11:O12"/>
    <mergeCell ref="P11:P12"/>
    <mergeCell ref="B13:B14"/>
    <mergeCell ref="C13:C14"/>
    <mergeCell ref="D13:D14"/>
    <mergeCell ref="E13:E14"/>
    <mergeCell ref="F13:F14"/>
    <mergeCell ref="G13:G14"/>
    <mergeCell ref="B9:P9"/>
    <mergeCell ref="B11:B12"/>
    <mergeCell ref="C11:C12"/>
    <mergeCell ref="D11:F11"/>
    <mergeCell ref="D12:F12"/>
    <mergeCell ref="G11:G12"/>
    <mergeCell ref="H11:I11"/>
    <mergeCell ref="H12:I12"/>
    <mergeCell ref="J11:J12"/>
    <mergeCell ref="K11: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527</v>
      </c>
      <c r="B1" s="1" t="s">
        <v>1</v>
      </c>
    </row>
    <row r="2" spans="1:2">
      <c r="A2" s="7"/>
      <c r="B2" s="1" t="s">
        <v>2</v>
      </c>
    </row>
    <row r="3" spans="1:2">
      <c r="A3" s="3" t="s">
        <v>528</v>
      </c>
      <c r="B3" s="4" t="s">
        <v>5</v>
      </c>
    </row>
    <row r="4" spans="1:2">
      <c r="A4" s="13" t="s">
        <v>529</v>
      </c>
      <c r="B4" s="4" t="s">
        <v>5</v>
      </c>
    </row>
    <row r="5" spans="1:2" ht="26.25">
      <c r="A5" s="13"/>
      <c r="B5" s="165" t="s">
        <v>529</v>
      </c>
    </row>
    <row r="6" spans="1:2">
      <c r="A6" s="13"/>
      <c r="B6" s="15" t="s">
        <v>133</v>
      </c>
    </row>
    <row r="7" spans="1:2" ht="294">
      <c r="A7" s="13"/>
      <c r="B7" s="16" t="s">
        <v>530</v>
      </c>
    </row>
    <row r="8" spans="1:2" ht="90">
      <c r="A8" s="13"/>
      <c r="B8" s="16" t="s">
        <v>531</v>
      </c>
    </row>
    <row r="9" spans="1:2">
      <c r="A9" s="13"/>
      <c r="B9" s="166" t="s">
        <v>532</v>
      </c>
    </row>
    <row r="10" spans="1:2" ht="141">
      <c r="A10" s="13"/>
      <c r="B10" s="16" t="s">
        <v>533</v>
      </c>
    </row>
    <row r="11" spans="1:2" ht="39">
      <c r="A11" s="13"/>
      <c r="B11" s="16" t="s">
        <v>53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7.42578125" customWidth="1"/>
    <col min="4" max="4" width="14.5703125" customWidth="1"/>
    <col min="5" max="5" width="6.28515625" customWidth="1"/>
    <col min="7" max="7" width="8.28515625" customWidth="1"/>
    <col min="8" max="8" width="19.85546875" customWidth="1"/>
    <col min="9" max="9" width="7" customWidth="1"/>
    <col min="11" max="11" width="3.85546875" customWidth="1"/>
    <col min="12" max="12" width="5.28515625" customWidth="1"/>
    <col min="13" max="13" width="19" customWidth="1"/>
    <col min="15" max="15" width="7.28515625" customWidth="1"/>
    <col min="16" max="16" width="14.140625" customWidth="1"/>
    <col min="17" max="17" width="6.140625" customWidth="1"/>
    <col min="19" max="19" width="9.140625" customWidth="1"/>
    <col min="20" max="20" width="18.28515625" customWidth="1"/>
    <col min="21" max="21" width="7.7109375" customWidth="1"/>
    <col min="23" max="23" width="7.42578125" customWidth="1"/>
    <col min="24" max="24" width="14.42578125" customWidth="1"/>
    <col min="25" max="25" width="6.28515625" customWidth="1"/>
  </cols>
  <sheetData>
    <row r="1" spans="1:25" ht="15" customHeight="1">
      <c r="A1" s="7" t="s">
        <v>5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3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170" t="s">
        <v>536</v>
      </c>
      <c r="C5" s="170"/>
      <c r="D5" s="170"/>
      <c r="E5" s="170"/>
      <c r="F5" s="170"/>
      <c r="G5" s="170"/>
      <c r="H5" s="170"/>
      <c r="I5" s="170"/>
      <c r="J5" s="170"/>
      <c r="K5" s="170"/>
      <c r="L5" s="170"/>
      <c r="M5" s="170"/>
      <c r="N5" s="170"/>
      <c r="O5" s="170"/>
      <c r="P5" s="170"/>
      <c r="Q5" s="170"/>
      <c r="R5" s="170"/>
      <c r="S5" s="170"/>
      <c r="T5" s="170"/>
      <c r="U5" s="170"/>
      <c r="V5" s="170"/>
      <c r="W5" s="170"/>
      <c r="X5" s="170"/>
      <c r="Y5" s="170"/>
    </row>
    <row r="6" spans="1:25">
      <c r="A6" s="13"/>
      <c r="B6" s="39" t="s">
        <v>537</v>
      </c>
      <c r="C6" s="39"/>
      <c r="D6" s="39"/>
      <c r="E6" s="39"/>
      <c r="F6" s="39"/>
      <c r="G6" s="39"/>
      <c r="H6" s="39"/>
      <c r="I6" s="39"/>
      <c r="J6" s="39"/>
      <c r="K6" s="39"/>
      <c r="L6" s="39"/>
      <c r="M6" s="39"/>
      <c r="N6" s="39"/>
      <c r="O6" s="39"/>
      <c r="P6" s="39"/>
      <c r="Q6" s="39"/>
      <c r="R6" s="39"/>
      <c r="S6" s="39"/>
      <c r="T6" s="39"/>
      <c r="U6" s="39"/>
      <c r="V6" s="39"/>
      <c r="W6" s="39"/>
      <c r="X6" s="39"/>
      <c r="Y6" s="39"/>
    </row>
    <row r="7" spans="1:25">
      <c r="A7" s="13"/>
      <c r="B7" s="32"/>
      <c r="C7" s="32"/>
      <c r="D7" s="32"/>
      <c r="E7" s="32"/>
      <c r="F7" s="32"/>
      <c r="G7" s="32"/>
      <c r="H7" s="32"/>
      <c r="I7" s="32"/>
      <c r="J7" s="32"/>
      <c r="K7" s="32"/>
      <c r="L7" s="32"/>
      <c r="M7" s="32"/>
      <c r="N7" s="32"/>
      <c r="O7" s="32"/>
      <c r="P7" s="32"/>
      <c r="Q7" s="32"/>
      <c r="R7" s="32"/>
      <c r="S7" s="32"/>
      <c r="T7" s="32"/>
      <c r="U7" s="32"/>
      <c r="V7" s="32"/>
      <c r="W7" s="32"/>
      <c r="X7" s="32"/>
      <c r="Y7" s="32"/>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21"/>
      <c r="C9" s="33" t="s">
        <v>538</v>
      </c>
      <c r="D9" s="33"/>
      <c r="E9" s="33"/>
      <c r="F9" s="33"/>
      <c r="G9" s="33"/>
      <c r="H9" s="33"/>
      <c r="I9" s="33"/>
      <c r="J9" s="33"/>
      <c r="K9" s="33"/>
      <c r="L9" s="33"/>
      <c r="M9" s="33"/>
      <c r="N9" s="21"/>
      <c r="O9" s="33" t="s">
        <v>539</v>
      </c>
      <c r="P9" s="33"/>
      <c r="Q9" s="33"/>
      <c r="R9" s="33"/>
      <c r="S9" s="33"/>
      <c r="T9" s="33"/>
      <c r="U9" s="33"/>
      <c r="V9" s="33"/>
      <c r="W9" s="33"/>
      <c r="X9" s="33"/>
      <c r="Y9" s="33"/>
    </row>
    <row r="10" spans="1:25" ht="15.75" thickBot="1">
      <c r="A10" s="13"/>
      <c r="B10" s="19" t="s">
        <v>248</v>
      </c>
      <c r="C10" s="141" t="s">
        <v>540</v>
      </c>
      <c r="D10" s="141"/>
      <c r="E10" s="141"/>
      <c r="F10" s="21"/>
      <c r="G10" s="141" t="s">
        <v>541</v>
      </c>
      <c r="H10" s="141"/>
      <c r="I10" s="141"/>
      <c r="J10" s="21"/>
      <c r="K10" s="141" t="s">
        <v>542</v>
      </c>
      <c r="L10" s="141"/>
      <c r="M10" s="141"/>
      <c r="N10" s="21"/>
      <c r="O10" s="141" t="s">
        <v>540</v>
      </c>
      <c r="P10" s="141"/>
      <c r="Q10" s="141"/>
      <c r="R10" s="21"/>
      <c r="S10" s="141" t="s">
        <v>541</v>
      </c>
      <c r="T10" s="141"/>
      <c r="U10" s="141"/>
      <c r="V10" s="21"/>
      <c r="W10" s="141" t="s">
        <v>542</v>
      </c>
      <c r="X10" s="141"/>
      <c r="Y10" s="141"/>
    </row>
    <row r="11" spans="1:25">
      <c r="A11" s="13"/>
      <c r="B11" s="167" t="s">
        <v>543</v>
      </c>
      <c r="C11" s="150" t="s">
        <v>252</v>
      </c>
      <c r="D11" s="152">
        <v>0.2</v>
      </c>
      <c r="E11" s="35"/>
      <c r="F11" s="34"/>
      <c r="G11" s="150" t="s">
        <v>252</v>
      </c>
      <c r="H11" s="152" t="s">
        <v>265</v>
      </c>
      <c r="I11" s="35"/>
      <c r="J11" s="34"/>
      <c r="K11" s="150" t="s">
        <v>252</v>
      </c>
      <c r="L11" s="152" t="s">
        <v>265</v>
      </c>
      <c r="M11" s="35"/>
      <c r="N11" s="34"/>
      <c r="O11" s="150" t="s">
        <v>252</v>
      </c>
      <c r="P11" s="152">
        <v>0.6</v>
      </c>
      <c r="Q11" s="35"/>
      <c r="R11" s="34"/>
      <c r="S11" s="150" t="s">
        <v>252</v>
      </c>
      <c r="T11" s="152" t="s">
        <v>265</v>
      </c>
      <c r="U11" s="35"/>
      <c r="V11" s="34"/>
      <c r="W11" s="150" t="s">
        <v>252</v>
      </c>
      <c r="X11" s="152">
        <v>3.9</v>
      </c>
      <c r="Y11" s="35"/>
    </row>
    <row r="12" spans="1:25">
      <c r="A12" s="13"/>
      <c r="B12" s="167"/>
      <c r="C12" s="163"/>
      <c r="D12" s="164"/>
      <c r="E12" s="76"/>
      <c r="F12" s="34"/>
      <c r="G12" s="163"/>
      <c r="H12" s="164"/>
      <c r="I12" s="76"/>
      <c r="J12" s="34"/>
      <c r="K12" s="163"/>
      <c r="L12" s="164"/>
      <c r="M12" s="76"/>
      <c r="N12" s="34"/>
      <c r="O12" s="163"/>
      <c r="P12" s="164"/>
      <c r="Q12" s="76"/>
      <c r="R12" s="34"/>
      <c r="S12" s="163"/>
      <c r="T12" s="164"/>
      <c r="U12" s="76"/>
      <c r="V12" s="34"/>
      <c r="W12" s="163"/>
      <c r="X12" s="164"/>
      <c r="Y12" s="76"/>
    </row>
    <row r="13" spans="1:25" ht="21" customHeight="1">
      <c r="A13" s="13"/>
      <c r="B13" s="168" t="s">
        <v>544</v>
      </c>
      <c r="C13" s="154" t="s">
        <v>265</v>
      </c>
      <c r="D13" s="154"/>
      <c r="E13" s="39"/>
      <c r="F13" s="39"/>
      <c r="G13" s="154" t="s">
        <v>265</v>
      </c>
      <c r="H13" s="154"/>
      <c r="I13" s="39"/>
      <c r="J13" s="39"/>
      <c r="K13" s="154" t="s">
        <v>265</v>
      </c>
      <c r="L13" s="154"/>
      <c r="M13" s="39"/>
      <c r="N13" s="39"/>
      <c r="O13" s="154" t="s">
        <v>265</v>
      </c>
      <c r="P13" s="154"/>
      <c r="Q13" s="39"/>
      <c r="R13" s="39"/>
      <c r="S13" s="154" t="s">
        <v>545</v>
      </c>
      <c r="T13" s="154"/>
      <c r="U13" s="153" t="s">
        <v>270</v>
      </c>
      <c r="V13" s="39"/>
      <c r="W13" s="154" t="s">
        <v>265</v>
      </c>
      <c r="X13" s="154"/>
      <c r="Y13" s="39"/>
    </row>
    <row r="14" spans="1:25">
      <c r="A14" s="13"/>
      <c r="B14" s="168"/>
      <c r="C14" s="154"/>
      <c r="D14" s="154"/>
      <c r="E14" s="39"/>
      <c r="F14" s="39"/>
      <c r="G14" s="154"/>
      <c r="H14" s="154"/>
      <c r="I14" s="39"/>
      <c r="J14" s="39"/>
      <c r="K14" s="154"/>
      <c r="L14" s="154"/>
      <c r="M14" s="39"/>
      <c r="N14" s="39"/>
      <c r="O14" s="154"/>
      <c r="P14" s="154"/>
      <c r="Q14" s="39"/>
      <c r="R14" s="39"/>
      <c r="S14" s="154"/>
      <c r="T14" s="154"/>
      <c r="U14" s="153"/>
      <c r="V14" s="39"/>
      <c r="W14" s="154"/>
      <c r="X14" s="154"/>
      <c r="Y14" s="39"/>
    </row>
    <row r="15" spans="1:25">
      <c r="A15" s="13"/>
      <c r="B15" s="167" t="s">
        <v>546</v>
      </c>
      <c r="C15" s="151" t="s">
        <v>265</v>
      </c>
      <c r="D15" s="151"/>
      <c r="E15" s="34"/>
      <c r="F15" s="34"/>
      <c r="G15" s="151" t="s">
        <v>265</v>
      </c>
      <c r="H15" s="151"/>
      <c r="I15" s="34"/>
      <c r="J15" s="34"/>
      <c r="K15" s="151" t="s">
        <v>265</v>
      </c>
      <c r="L15" s="151"/>
      <c r="M15" s="34"/>
      <c r="N15" s="34"/>
      <c r="O15" s="151" t="s">
        <v>265</v>
      </c>
      <c r="P15" s="151"/>
      <c r="Q15" s="34"/>
      <c r="R15" s="34"/>
      <c r="S15" s="151" t="s">
        <v>547</v>
      </c>
      <c r="T15" s="151"/>
      <c r="U15" s="149" t="s">
        <v>270</v>
      </c>
      <c r="V15" s="34"/>
      <c r="W15" s="151" t="s">
        <v>265</v>
      </c>
      <c r="X15" s="151"/>
      <c r="Y15" s="34"/>
    </row>
    <row r="16" spans="1:25">
      <c r="A16" s="13"/>
      <c r="B16" s="167"/>
      <c r="C16" s="151"/>
      <c r="D16" s="151"/>
      <c r="E16" s="34"/>
      <c r="F16" s="34"/>
      <c r="G16" s="151"/>
      <c r="H16" s="151"/>
      <c r="I16" s="34"/>
      <c r="J16" s="34"/>
      <c r="K16" s="151"/>
      <c r="L16" s="151"/>
      <c r="M16" s="34"/>
      <c r="N16" s="34"/>
      <c r="O16" s="151"/>
      <c r="P16" s="151"/>
      <c r="Q16" s="34"/>
      <c r="R16" s="34"/>
      <c r="S16" s="151"/>
      <c r="T16" s="151"/>
      <c r="U16" s="149"/>
      <c r="V16" s="34"/>
      <c r="W16" s="151"/>
      <c r="X16" s="151"/>
      <c r="Y16" s="34"/>
    </row>
    <row r="17" spans="1:25">
      <c r="A17" s="13"/>
      <c r="B17" s="93" t="s">
        <v>548</v>
      </c>
      <c r="C17" s="154" t="s">
        <v>283</v>
      </c>
      <c r="D17" s="154"/>
      <c r="E17" s="153" t="s">
        <v>270</v>
      </c>
      <c r="F17" s="39"/>
      <c r="G17" s="154" t="s">
        <v>265</v>
      </c>
      <c r="H17" s="154"/>
      <c r="I17" s="39"/>
      <c r="J17" s="39"/>
      <c r="K17" s="154" t="s">
        <v>265</v>
      </c>
      <c r="L17" s="154"/>
      <c r="M17" s="39"/>
      <c r="N17" s="39"/>
      <c r="O17" s="154" t="s">
        <v>549</v>
      </c>
      <c r="P17" s="154"/>
      <c r="Q17" s="153" t="s">
        <v>270</v>
      </c>
      <c r="R17" s="39"/>
      <c r="S17" s="154" t="s">
        <v>265</v>
      </c>
      <c r="T17" s="154"/>
      <c r="U17" s="39"/>
      <c r="V17" s="39"/>
      <c r="W17" s="154" t="s">
        <v>550</v>
      </c>
      <c r="X17" s="154"/>
      <c r="Y17" s="153" t="s">
        <v>270</v>
      </c>
    </row>
    <row r="18" spans="1:25" ht="15.75" thickBot="1">
      <c r="A18" s="13"/>
      <c r="B18" s="93"/>
      <c r="C18" s="155"/>
      <c r="D18" s="155"/>
      <c r="E18" s="169"/>
      <c r="F18" s="39"/>
      <c r="G18" s="155"/>
      <c r="H18" s="155"/>
      <c r="I18" s="53"/>
      <c r="J18" s="39"/>
      <c r="K18" s="155"/>
      <c r="L18" s="155"/>
      <c r="M18" s="53"/>
      <c r="N18" s="39"/>
      <c r="O18" s="155"/>
      <c r="P18" s="155"/>
      <c r="Q18" s="169"/>
      <c r="R18" s="39"/>
      <c r="S18" s="155"/>
      <c r="T18" s="155"/>
      <c r="U18" s="53"/>
      <c r="V18" s="39"/>
      <c r="W18" s="155"/>
      <c r="X18" s="155"/>
      <c r="Y18" s="169"/>
    </row>
    <row r="19" spans="1:25">
      <c r="A19" s="13"/>
      <c r="B19" s="99" t="s">
        <v>107</v>
      </c>
      <c r="C19" s="150" t="s">
        <v>252</v>
      </c>
      <c r="D19" s="152">
        <v>0.1</v>
      </c>
      <c r="E19" s="35"/>
      <c r="F19" s="34"/>
      <c r="G19" s="150" t="s">
        <v>252</v>
      </c>
      <c r="H19" s="152" t="s">
        <v>265</v>
      </c>
      <c r="I19" s="35"/>
      <c r="J19" s="34"/>
      <c r="K19" s="150" t="s">
        <v>252</v>
      </c>
      <c r="L19" s="152" t="s">
        <v>265</v>
      </c>
      <c r="M19" s="35"/>
      <c r="N19" s="34"/>
      <c r="O19" s="150" t="s">
        <v>252</v>
      </c>
      <c r="P19" s="152">
        <v>0.4</v>
      </c>
      <c r="Q19" s="35"/>
      <c r="R19" s="34"/>
      <c r="S19" s="150" t="s">
        <v>252</v>
      </c>
      <c r="T19" s="152" t="s">
        <v>551</v>
      </c>
      <c r="U19" s="150" t="s">
        <v>270</v>
      </c>
      <c r="V19" s="34"/>
      <c r="W19" s="150" t="s">
        <v>252</v>
      </c>
      <c r="X19" s="152">
        <v>2.5</v>
      </c>
      <c r="Y19" s="35"/>
    </row>
    <row r="20" spans="1:25" ht="15.75" thickBot="1">
      <c r="A20" s="13"/>
      <c r="B20" s="99"/>
      <c r="C20" s="156"/>
      <c r="D20" s="157"/>
      <c r="E20" s="59"/>
      <c r="F20" s="34"/>
      <c r="G20" s="156"/>
      <c r="H20" s="157"/>
      <c r="I20" s="59"/>
      <c r="J20" s="34"/>
      <c r="K20" s="156"/>
      <c r="L20" s="157"/>
      <c r="M20" s="59"/>
      <c r="N20" s="34"/>
      <c r="O20" s="156"/>
      <c r="P20" s="157"/>
      <c r="Q20" s="59"/>
      <c r="R20" s="34"/>
      <c r="S20" s="156"/>
      <c r="T20" s="157"/>
      <c r="U20" s="156"/>
      <c r="V20" s="34"/>
      <c r="W20" s="156"/>
      <c r="X20" s="157"/>
      <c r="Y20" s="59"/>
    </row>
    <row r="21" spans="1:25" ht="15.75" thickTop="1">
      <c r="A21" s="13"/>
      <c r="B21" s="39" t="s">
        <v>552</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13"/>
      <c r="B22" s="32"/>
      <c r="C22" s="32"/>
      <c r="D22" s="32"/>
      <c r="E22" s="32"/>
      <c r="F22" s="32"/>
      <c r="G22" s="32"/>
      <c r="H22" s="32"/>
      <c r="I22" s="32"/>
    </row>
    <row r="23" spans="1:25">
      <c r="A23" s="13"/>
      <c r="B23" s="18"/>
      <c r="C23" s="18"/>
      <c r="D23" s="18"/>
      <c r="E23" s="18"/>
      <c r="F23" s="18"/>
      <c r="G23" s="18"/>
      <c r="H23" s="18"/>
      <c r="I23" s="18"/>
    </row>
    <row r="24" spans="1:25" ht="15.75" thickBot="1">
      <c r="A24" s="13"/>
      <c r="B24" s="21"/>
      <c r="C24" s="33" t="s">
        <v>553</v>
      </c>
      <c r="D24" s="33"/>
      <c r="E24" s="33"/>
      <c r="F24" s="28"/>
      <c r="G24" s="33" t="s">
        <v>554</v>
      </c>
      <c r="H24" s="33"/>
      <c r="I24" s="33"/>
    </row>
    <row r="25" spans="1:25" ht="15.75" thickBot="1">
      <c r="A25" s="13"/>
      <c r="B25" s="19" t="s">
        <v>248</v>
      </c>
      <c r="C25" s="141" t="s">
        <v>542</v>
      </c>
      <c r="D25" s="141"/>
      <c r="E25" s="141"/>
      <c r="F25" s="28"/>
      <c r="G25" s="141" t="s">
        <v>542</v>
      </c>
      <c r="H25" s="141"/>
      <c r="I25" s="141"/>
    </row>
    <row r="26" spans="1:25">
      <c r="A26" s="13"/>
      <c r="B26" s="167" t="s">
        <v>543</v>
      </c>
      <c r="C26" s="150" t="s">
        <v>252</v>
      </c>
      <c r="D26" s="152">
        <v>6.9</v>
      </c>
      <c r="E26" s="35"/>
      <c r="F26" s="35"/>
      <c r="G26" s="150" t="s">
        <v>252</v>
      </c>
      <c r="H26" s="152">
        <v>21.2</v>
      </c>
      <c r="I26" s="35"/>
    </row>
    <row r="27" spans="1:25">
      <c r="A27" s="13"/>
      <c r="B27" s="167"/>
      <c r="C27" s="163"/>
      <c r="D27" s="164"/>
      <c r="E27" s="76"/>
      <c r="F27" s="76"/>
      <c r="G27" s="163"/>
      <c r="H27" s="164"/>
      <c r="I27" s="76"/>
    </row>
    <row r="28" spans="1:25" ht="15.75" thickBot="1">
      <c r="A28" s="13"/>
      <c r="B28" s="87" t="s">
        <v>548</v>
      </c>
      <c r="C28" s="155" t="s">
        <v>555</v>
      </c>
      <c r="D28" s="155"/>
      <c r="E28" s="80" t="s">
        <v>270</v>
      </c>
      <c r="F28" s="21"/>
      <c r="G28" s="155" t="s">
        <v>556</v>
      </c>
      <c r="H28" s="155"/>
      <c r="I28" s="80" t="s">
        <v>270</v>
      </c>
    </row>
    <row r="29" spans="1:25">
      <c r="A29" s="13"/>
      <c r="B29" s="167" t="s">
        <v>107</v>
      </c>
      <c r="C29" s="150" t="s">
        <v>252</v>
      </c>
      <c r="D29" s="152">
        <v>4.4000000000000004</v>
      </c>
      <c r="E29" s="35"/>
      <c r="F29" s="35"/>
      <c r="G29" s="150" t="s">
        <v>252</v>
      </c>
      <c r="H29" s="152">
        <v>13.5</v>
      </c>
      <c r="I29" s="35"/>
    </row>
    <row r="30" spans="1:25" ht="15.75" thickBot="1">
      <c r="A30" s="13"/>
      <c r="B30" s="167"/>
      <c r="C30" s="156"/>
      <c r="D30" s="157"/>
      <c r="E30" s="59"/>
      <c r="F30" s="59"/>
      <c r="G30" s="156"/>
      <c r="H30" s="157"/>
      <c r="I30" s="59"/>
    </row>
    <row r="31" spans="1:25" ht="15.75" thickTop="1"/>
  </sheetData>
  <mergeCells count="143">
    <mergeCell ref="B6:Y6"/>
    <mergeCell ref="B21:Y21"/>
    <mergeCell ref="G29:G30"/>
    <mergeCell ref="H29:H30"/>
    <mergeCell ref="I29:I30"/>
    <mergeCell ref="A1:A2"/>
    <mergeCell ref="B1:Y1"/>
    <mergeCell ref="B2:Y2"/>
    <mergeCell ref="B3:Y3"/>
    <mergeCell ref="A4:A30"/>
    <mergeCell ref="B4:Y4"/>
    <mergeCell ref="B5:Y5"/>
    <mergeCell ref="G26:G27"/>
    <mergeCell ref="H26:H27"/>
    <mergeCell ref="I26:I27"/>
    <mergeCell ref="C28:D28"/>
    <mergeCell ref="G28:H28"/>
    <mergeCell ref="B29:B30"/>
    <mergeCell ref="C29:C30"/>
    <mergeCell ref="D29:D30"/>
    <mergeCell ref="E29:E30"/>
    <mergeCell ref="F29:F30"/>
    <mergeCell ref="B22:I22"/>
    <mergeCell ref="C24:E24"/>
    <mergeCell ref="G24:I24"/>
    <mergeCell ref="C25:E25"/>
    <mergeCell ref="G25:I25"/>
    <mergeCell ref="B26:B27"/>
    <mergeCell ref="C26:C27"/>
    <mergeCell ref="D26:D27"/>
    <mergeCell ref="E26:E27"/>
    <mergeCell ref="F26:F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5703125" bestFit="1" customWidth="1"/>
    <col min="2" max="2" width="25.85546875" customWidth="1"/>
    <col min="3" max="3" width="2.85546875" customWidth="1"/>
    <col min="4" max="4" width="8.7109375" customWidth="1"/>
    <col min="5" max="6" width="13.28515625" customWidth="1"/>
    <col min="7" max="7" width="2.85546875" customWidth="1"/>
    <col min="8" max="8" width="8.7109375" customWidth="1"/>
    <col min="9" max="10" width="13.28515625" customWidth="1"/>
    <col min="11" max="11" width="2.85546875" customWidth="1"/>
    <col min="12" max="12" width="8.7109375" customWidth="1"/>
    <col min="13" max="14" width="13.28515625" customWidth="1"/>
    <col min="15" max="15" width="2.85546875" customWidth="1"/>
    <col min="16" max="16" width="8.7109375" customWidth="1"/>
    <col min="17" max="17" width="13.285156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12" t="s">
        <v>5</v>
      </c>
      <c r="C3" s="12"/>
      <c r="D3" s="12"/>
      <c r="E3" s="12"/>
      <c r="F3" s="12"/>
      <c r="G3" s="12"/>
      <c r="H3" s="12"/>
      <c r="I3" s="12"/>
      <c r="J3" s="12"/>
      <c r="K3" s="12"/>
      <c r="L3" s="12"/>
      <c r="M3" s="12"/>
      <c r="N3" s="12"/>
      <c r="O3" s="12"/>
      <c r="P3" s="12"/>
      <c r="Q3" s="12"/>
    </row>
    <row r="4" spans="1:17" ht="15" customHeight="1">
      <c r="A4" s="13" t="s">
        <v>557</v>
      </c>
      <c r="B4" s="12" t="s">
        <v>5</v>
      </c>
      <c r="C4" s="12"/>
      <c r="D4" s="12"/>
      <c r="E4" s="12"/>
      <c r="F4" s="12"/>
      <c r="G4" s="12"/>
      <c r="H4" s="12"/>
      <c r="I4" s="12"/>
      <c r="J4" s="12"/>
      <c r="K4" s="12"/>
      <c r="L4" s="12"/>
      <c r="M4" s="12"/>
      <c r="N4" s="12"/>
      <c r="O4" s="12"/>
      <c r="P4" s="12"/>
      <c r="Q4" s="12"/>
    </row>
    <row r="5" spans="1:17">
      <c r="A5" s="13"/>
      <c r="B5" s="172" t="s">
        <v>559</v>
      </c>
      <c r="C5" s="172"/>
      <c r="D5" s="172"/>
      <c r="E5" s="172"/>
      <c r="F5" s="172"/>
      <c r="G5" s="172"/>
      <c r="H5" s="172"/>
      <c r="I5" s="172"/>
      <c r="J5" s="172"/>
      <c r="K5" s="172"/>
      <c r="L5" s="172"/>
      <c r="M5" s="172"/>
      <c r="N5" s="172"/>
      <c r="O5" s="172"/>
      <c r="P5" s="172"/>
      <c r="Q5" s="172"/>
    </row>
    <row r="6" spans="1:17">
      <c r="A6" s="13"/>
      <c r="B6" s="71" t="s">
        <v>560</v>
      </c>
      <c r="C6" s="71"/>
      <c r="D6" s="71"/>
      <c r="E6" s="71"/>
      <c r="F6" s="71"/>
      <c r="G6" s="71"/>
      <c r="H6" s="71"/>
      <c r="I6" s="71"/>
      <c r="J6" s="71"/>
      <c r="K6" s="71"/>
      <c r="L6" s="71"/>
      <c r="M6" s="71"/>
      <c r="N6" s="71"/>
      <c r="O6" s="71"/>
      <c r="P6" s="71"/>
      <c r="Q6" s="71"/>
    </row>
    <row r="7" spans="1:17">
      <c r="A7" s="13"/>
      <c r="B7" s="37" t="s">
        <v>561</v>
      </c>
      <c r="C7" s="37"/>
      <c r="D7" s="37"/>
      <c r="E7" s="37"/>
      <c r="F7" s="37"/>
      <c r="G7" s="37"/>
      <c r="H7" s="37"/>
      <c r="I7" s="37"/>
      <c r="J7" s="37"/>
      <c r="K7" s="37"/>
      <c r="L7" s="37"/>
      <c r="M7" s="37"/>
      <c r="N7" s="37"/>
      <c r="O7" s="37"/>
      <c r="P7" s="37"/>
      <c r="Q7" s="37"/>
    </row>
    <row r="8" spans="1:17">
      <c r="A8" s="13"/>
      <c r="B8" s="32"/>
      <c r="C8" s="32"/>
      <c r="D8" s="32"/>
      <c r="E8" s="32"/>
      <c r="F8" s="32"/>
      <c r="G8" s="32"/>
      <c r="H8" s="32"/>
      <c r="I8" s="32"/>
      <c r="J8" s="32"/>
      <c r="K8" s="32"/>
      <c r="L8" s="32"/>
      <c r="M8" s="32"/>
      <c r="N8" s="32"/>
      <c r="O8" s="32"/>
      <c r="P8" s="32"/>
      <c r="Q8" s="32"/>
    </row>
    <row r="9" spans="1:17">
      <c r="A9" s="13"/>
      <c r="B9" s="18"/>
      <c r="C9" s="18"/>
      <c r="D9" s="18"/>
      <c r="E9" s="18"/>
      <c r="F9" s="18"/>
      <c r="G9" s="18"/>
      <c r="H9" s="18"/>
      <c r="I9" s="18"/>
      <c r="J9" s="18"/>
      <c r="K9" s="18"/>
      <c r="L9" s="18"/>
      <c r="M9" s="18"/>
      <c r="N9" s="18"/>
      <c r="O9" s="18"/>
      <c r="P9" s="18"/>
      <c r="Q9" s="18"/>
    </row>
    <row r="10" spans="1:17" ht="15.75" thickBot="1">
      <c r="A10" s="13"/>
      <c r="B10" s="21"/>
      <c r="C10" s="66" t="s">
        <v>262</v>
      </c>
      <c r="D10" s="66"/>
      <c r="E10" s="66"/>
      <c r="F10" s="66"/>
      <c r="G10" s="66"/>
      <c r="H10" s="66"/>
      <c r="I10" s="66"/>
      <c r="J10" s="21"/>
      <c r="K10" s="66" t="s">
        <v>263</v>
      </c>
      <c r="L10" s="66"/>
      <c r="M10" s="66"/>
      <c r="N10" s="66"/>
      <c r="O10" s="66"/>
      <c r="P10" s="66"/>
      <c r="Q10" s="66"/>
    </row>
    <row r="11" spans="1:17" ht="15.75" thickBot="1">
      <c r="A11" s="13"/>
      <c r="B11" s="63" t="s">
        <v>248</v>
      </c>
      <c r="C11" s="67">
        <v>2013</v>
      </c>
      <c r="D11" s="67"/>
      <c r="E11" s="67"/>
      <c r="F11" s="21"/>
      <c r="G11" s="67">
        <v>2012</v>
      </c>
      <c r="H11" s="67"/>
      <c r="I11" s="67"/>
      <c r="J11" s="21"/>
      <c r="K11" s="67">
        <v>2013</v>
      </c>
      <c r="L11" s="67"/>
      <c r="M11" s="67"/>
      <c r="N11" s="21"/>
      <c r="O11" s="67">
        <v>2012</v>
      </c>
      <c r="P11" s="67"/>
      <c r="Q11" s="67"/>
    </row>
    <row r="12" spans="1:17">
      <c r="A12" s="13"/>
      <c r="B12" s="54" t="s">
        <v>562</v>
      </c>
      <c r="C12" s="55" t="s">
        <v>252</v>
      </c>
      <c r="D12" s="57">
        <v>157</v>
      </c>
      <c r="E12" s="35"/>
      <c r="F12" s="34"/>
      <c r="G12" s="55" t="s">
        <v>252</v>
      </c>
      <c r="H12" s="57">
        <v>166.8</v>
      </c>
      <c r="I12" s="35"/>
      <c r="J12" s="34"/>
      <c r="K12" s="55" t="s">
        <v>252</v>
      </c>
      <c r="L12" s="57">
        <v>469.9</v>
      </c>
      <c r="M12" s="35"/>
      <c r="N12" s="34"/>
      <c r="O12" s="55" t="s">
        <v>252</v>
      </c>
      <c r="P12" s="57">
        <v>497.3</v>
      </c>
      <c r="Q12" s="35"/>
    </row>
    <row r="13" spans="1:17">
      <c r="A13" s="13"/>
      <c r="B13" s="54"/>
      <c r="C13" s="73"/>
      <c r="D13" s="171"/>
      <c r="E13" s="76"/>
      <c r="F13" s="34"/>
      <c r="G13" s="73"/>
      <c r="H13" s="171"/>
      <c r="I13" s="76"/>
      <c r="J13" s="34"/>
      <c r="K13" s="73"/>
      <c r="L13" s="171"/>
      <c r="M13" s="76"/>
      <c r="N13" s="34"/>
      <c r="O13" s="73"/>
      <c r="P13" s="171"/>
      <c r="Q13" s="76"/>
    </row>
    <row r="14" spans="1:17">
      <c r="A14" s="13"/>
      <c r="B14" s="37" t="s">
        <v>79</v>
      </c>
      <c r="C14" s="38">
        <v>119.8</v>
      </c>
      <c r="D14" s="38"/>
      <c r="E14" s="39"/>
      <c r="F14" s="39"/>
      <c r="G14" s="38">
        <v>127.7</v>
      </c>
      <c r="H14" s="38"/>
      <c r="I14" s="39"/>
      <c r="J14" s="39"/>
      <c r="K14" s="38">
        <v>343</v>
      </c>
      <c r="L14" s="38"/>
      <c r="M14" s="39"/>
      <c r="N14" s="39"/>
      <c r="O14" s="38">
        <v>366</v>
      </c>
      <c r="P14" s="38"/>
      <c r="Q14" s="39"/>
    </row>
    <row r="15" spans="1:17">
      <c r="A15" s="13"/>
      <c r="B15" s="37"/>
      <c r="C15" s="38"/>
      <c r="D15" s="38"/>
      <c r="E15" s="39"/>
      <c r="F15" s="39"/>
      <c r="G15" s="38"/>
      <c r="H15" s="38"/>
      <c r="I15" s="39"/>
      <c r="J15" s="39"/>
      <c r="K15" s="38"/>
      <c r="L15" s="38"/>
      <c r="M15" s="39"/>
      <c r="N15" s="39"/>
      <c r="O15" s="38"/>
      <c r="P15" s="38"/>
      <c r="Q15" s="39"/>
    </row>
    <row r="16" spans="1:17">
      <c r="A16" s="13"/>
      <c r="B16" s="54" t="s">
        <v>81</v>
      </c>
      <c r="C16" s="41">
        <v>23.8</v>
      </c>
      <c r="D16" s="41"/>
      <c r="E16" s="34"/>
      <c r="F16" s="34"/>
      <c r="G16" s="41">
        <v>28.1</v>
      </c>
      <c r="H16" s="41"/>
      <c r="I16" s="34"/>
      <c r="J16" s="34"/>
      <c r="K16" s="41">
        <v>68.8</v>
      </c>
      <c r="L16" s="41"/>
      <c r="M16" s="34"/>
      <c r="N16" s="34"/>
      <c r="O16" s="41">
        <v>74.099999999999994</v>
      </c>
      <c r="P16" s="41"/>
      <c r="Q16" s="34"/>
    </row>
    <row r="17" spans="1:17" ht="15.75" thickBot="1">
      <c r="A17" s="13"/>
      <c r="B17" s="54"/>
      <c r="C17" s="42"/>
      <c r="D17" s="42"/>
      <c r="E17" s="43"/>
      <c r="F17" s="34"/>
      <c r="G17" s="42"/>
      <c r="H17" s="42"/>
      <c r="I17" s="43"/>
      <c r="J17" s="34"/>
      <c r="K17" s="42"/>
      <c r="L17" s="42"/>
      <c r="M17" s="43"/>
      <c r="N17" s="34"/>
      <c r="O17" s="42"/>
      <c r="P17" s="42"/>
      <c r="Q17" s="43"/>
    </row>
    <row r="18" spans="1:17">
      <c r="A18" s="13"/>
      <c r="B18" s="39"/>
      <c r="C18" s="44" t="s">
        <v>252</v>
      </c>
      <c r="D18" s="46">
        <v>300.60000000000002</v>
      </c>
      <c r="E18" s="48"/>
      <c r="F18" s="39"/>
      <c r="G18" s="44" t="s">
        <v>252</v>
      </c>
      <c r="H18" s="46">
        <v>322.60000000000002</v>
      </c>
      <c r="I18" s="48"/>
      <c r="J18" s="39"/>
      <c r="K18" s="44" t="s">
        <v>252</v>
      </c>
      <c r="L18" s="46">
        <v>881.7</v>
      </c>
      <c r="M18" s="48"/>
      <c r="N18" s="39"/>
      <c r="O18" s="44" t="s">
        <v>252</v>
      </c>
      <c r="P18" s="46">
        <v>937.4</v>
      </c>
      <c r="Q18" s="48"/>
    </row>
    <row r="19" spans="1:17" ht="15.75" thickBot="1">
      <c r="A19" s="13"/>
      <c r="B19" s="39"/>
      <c r="C19" s="45"/>
      <c r="D19" s="47"/>
      <c r="E19" s="49"/>
      <c r="F19" s="39"/>
      <c r="G19" s="45"/>
      <c r="H19" s="47"/>
      <c r="I19" s="49"/>
      <c r="J19" s="39"/>
      <c r="K19" s="45"/>
      <c r="L19" s="47"/>
      <c r="M19" s="49"/>
      <c r="N19" s="39"/>
      <c r="O19" s="45"/>
      <c r="P19" s="47"/>
      <c r="Q19" s="49"/>
    </row>
    <row r="20" spans="1:17" ht="15.75" thickTop="1">
      <c r="A20" s="13"/>
      <c r="B20" s="39" t="s">
        <v>563</v>
      </c>
      <c r="C20" s="39"/>
      <c r="D20" s="39"/>
      <c r="E20" s="39"/>
      <c r="F20" s="39"/>
      <c r="G20" s="39"/>
      <c r="H20" s="39"/>
      <c r="I20" s="39"/>
      <c r="J20" s="39"/>
      <c r="K20" s="39"/>
      <c r="L20" s="39"/>
      <c r="M20" s="39"/>
      <c r="N20" s="39"/>
      <c r="O20" s="39"/>
      <c r="P20" s="39"/>
      <c r="Q20" s="39"/>
    </row>
    <row r="21" spans="1:17">
      <c r="A21" s="13"/>
      <c r="B21" s="32"/>
      <c r="C21" s="32"/>
      <c r="D21" s="32"/>
      <c r="E21" s="32"/>
      <c r="F21" s="32"/>
      <c r="G21" s="32"/>
      <c r="H21" s="32"/>
      <c r="I21" s="32"/>
      <c r="J21" s="32"/>
      <c r="K21" s="32"/>
      <c r="L21" s="32"/>
      <c r="M21" s="32"/>
      <c r="N21" s="32"/>
      <c r="O21" s="32"/>
      <c r="P21" s="32"/>
      <c r="Q21" s="32"/>
    </row>
    <row r="22" spans="1:17">
      <c r="A22" s="13"/>
      <c r="B22" s="18"/>
      <c r="C22" s="18"/>
      <c r="D22" s="18"/>
      <c r="E22" s="18"/>
      <c r="F22" s="18"/>
      <c r="G22" s="18"/>
      <c r="H22" s="18"/>
      <c r="I22" s="18"/>
      <c r="J22" s="18"/>
      <c r="K22" s="18"/>
      <c r="L22" s="18"/>
      <c r="M22" s="18"/>
      <c r="N22" s="18"/>
      <c r="O22" s="18"/>
      <c r="P22" s="18"/>
      <c r="Q22" s="18"/>
    </row>
    <row r="23" spans="1:17" ht="15.75" thickBot="1">
      <c r="A23" s="13"/>
      <c r="B23" s="21"/>
      <c r="C23" s="66" t="s">
        <v>262</v>
      </c>
      <c r="D23" s="66"/>
      <c r="E23" s="66"/>
      <c r="F23" s="66"/>
      <c r="G23" s="66"/>
      <c r="H23" s="66"/>
      <c r="I23" s="66"/>
      <c r="J23" s="21"/>
      <c r="K23" s="66" t="s">
        <v>263</v>
      </c>
      <c r="L23" s="66"/>
      <c r="M23" s="66"/>
      <c r="N23" s="66"/>
      <c r="O23" s="66"/>
      <c r="P23" s="66"/>
      <c r="Q23" s="66"/>
    </row>
    <row r="24" spans="1:17" ht="15.75" thickBot="1">
      <c r="A24" s="13"/>
      <c r="B24" s="63" t="s">
        <v>248</v>
      </c>
      <c r="C24" s="67">
        <v>2013</v>
      </c>
      <c r="D24" s="67"/>
      <c r="E24" s="67"/>
      <c r="F24" s="21"/>
      <c r="G24" s="67">
        <v>2012</v>
      </c>
      <c r="H24" s="67"/>
      <c r="I24" s="67"/>
      <c r="J24" s="21"/>
      <c r="K24" s="67">
        <v>2013</v>
      </c>
      <c r="L24" s="67"/>
      <c r="M24" s="67"/>
      <c r="N24" s="21"/>
      <c r="O24" s="67">
        <v>2012</v>
      </c>
      <c r="P24" s="67"/>
      <c r="Q24" s="67"/>
    </row>
    <row r="25" spans="1:17">
      <c r="A25" s="13"/>
      <c r="B25" s="54" t="s">
        <v>562</v>
      </c>
      <c r="C25" s="55" t="s">
        <v>252</v>
      </c>
      <c r="D25" s="57">
        <v>115</v>
      </c>
      <c r="E25" s="35"/>
      <c r="F25" s="34"/>
      <c r="G25" s="55" t="s">
        <v>252</v>
      </c>
      <c r="H25" s="57">
        <v>119.7</v>
      </c>
      <c r="I25" s="35"/>
      <c r="J25" s="34"/>
      <c r="K25" s="55" t="s">
        <v>252</v>
      </c>
      <c r="L25" s="57">
        <v>339.4</v>
      </c>
      <c r="M25" s="35"/>
      <c r="N25" s="34"/>
      <c r="O25" s="55" t="s">
        <v>252</v>
      </c>
      <c r="P25" s="57">
        <v>362.3</v>
      </c>
      <c r="Q25" s="35"/>
    </row>
    <row r="26" spans="1:17">
      <c r="A26" s="13"/>
      <c r="B26" s="54"/>
      <c r="C26" s="73"/>
      <c r="D26" s="171"/>
      <c r="E26" s="76"/>
      <c r="F26" s="34"/>
      <c r="G26" s="73"/>
      <c r="H26" s="171"/>
      <c r="I26" s="76"/>
      <c r="J26" s="34"/>
      <c r="K26" s="73"/>
      <c r="L26" s="171"/>
      <c r="M26" s="76"/>
      <c r="N26" s="34"/>
      <c r="O26" s="73"/>
      <c r="P26" s="171"/>
      <c r="Q26" s="76"/>
    </row>
    <row r="27" spans="1:17">
      <c r="A27" s="13"/>
      <c r="B27" s="37" t="s">
        <v>79</v>
      </c>
      <c r="C27" s="38">
        <v>44.6</v>
      </c>
      <c r="D27" s="38"/>
      <c r="E27" s="39"/>
      <c r="F27" s="39"/>
      <c r="G27" s="38">
        <v>48.2</v>
      </c>
      <c r="H27" s="38"/>
      <c r="I27" s="39"/>
      <c r="J27" s="39"/>
      <c r="K27" s="38">
        <v>132</v>
      </c>
      <c r="L27" s="38"/>
      <c r="M27" s="39"/>
      <c r="N27" s="39"/>
      <c r="O27" s="38">
        <v>140.19999999999999</v>
      </c>
      <c r="P27" s="38"/>
      <c r="Q27" s="39"/>
    </row>
    <row r="28" spans="1:17">
      <c r="A28" s="13"/>
      <c r="B28" s="37"/>
      <c r="C28" s="38"/>
      <c r="D28" s="38"/>
      <c r="E28" s="39"/>
      <c r="F28" s="39"/>
      <c r="G28" s="38"/>
      <c r="H28" s="38"/>
      <c r="I28" s="39"/>
      <c r="J28" s="39"/>
      <c r="K28" s="38"/>
      <c r="L28" s="38"/>
      <c r="M28" s="39"/>
      <c r="N28" s="39"/>
      <c r="O28" s="38"/>
      <c r="P28" s="38"/>
      <c r="Q28" s="39"/>
    </row>
    <row r="29" spans="1:17">
      <c r="A29" s="13"/>
      <c r="B29" s="54" t="s">
        <v>81</v>
      </c>
      <c r="C29" s="41">
        <v>13.7</v>
      </c>
      <c r="D29" s="41"/>
      <c r="E29" s="34"/>
      <c r="F29" s="34"/>
      <c r="G29" s="41">
        <v>15</v>
      </c>
      <c r="H29" s="41"/>
      <c r="I29" s="34"/>
      <c r="J29" s="34"/>
      <c r="K29" s="41">
        <v>34.799999999999997</v>
      </c>
      <c r="L29" s="41"/>
      <c r="M29" s="34"/>
      <c r="N29" s="34"/>
      <c r="O29" s="41">
        <v>38.299999999999997</v>
      </c>
      <c r="P29" s="41"/>
      <c r="Q29" s="34"/>
    </row>
    <row r="30" spans="1:17" ht="15.75" thickBot="1">
      <c r="A30" s="13"/>
      <c r="B30" s="54"/>
      <c r="C30" s="42"/>
      <c r="D30" s="42"/>
      <c r="E30" s="43"/>
      <c r="F30" s="34"/>
      <c r="G30" s="42"/>
      <c r="H30" s="42"/>
      <c r="I30" s="43"/>
      <c r="J30" s="34"/>
      <c r="K30" s="42"/>
      <c r="L30" s="42"/>
      <c r="M30" s="43"/>
      <c r="N30" s="34"/>
      <c r="O30" s="42"/>
      <c r="P30" s="42"/>
      <c r="Q30" s="43"/>
    </row>
    <row r="31" spans="1:17">
      <c r="A31" s="13"/>
      <c r="B31" s="39"/>
      <c r="C31" s="44" t="s">
        <v>252</v>
      </c>
      <c r="D31" s="46">
        <v>173.3</v>
      </c>
      <c r="E31" s="48"/>
      <c r="F31" s="39"/>
      <c r="G31" s="44" t="s">
        <v>252</v>
      </c>
      <c r="H31" s="46">
        <v>182.9</v>
      </c>
      <c r="I31" s="48"/>
      <c r="J31" s="39"/>
      <c r="K31" s="44" t="s">
        <v>252</v>
      </c>
      <c r="L31" s="46">
        <v>506.2</v>
      </c>
      <c r="M31" s="48"/>
      <c r="N31" s="39"/>
      <c r="O31" s="44" t="s">
        <v>252</v>
      </c>
      <c r="P31" s="46">
        <v>540.79999999999995</v>
      </c>
      <c r="Q31" s="48"/>
    </row>
    <row r="32" spans="1:17" ht="15.75" thickBot="1">
      <c r="A32" s="13"/>
      <c r="B32" s="39"/>
      <c r="C32" s="45"/>
      <c r="D32" s="47"/>
      <c r="E32" s="49"/>
      <c r="F32" s="39"/>
      <c r="G32" s="45"/>
      <c r="H32" s="47"/>
      <c r="I32" s="49"/>
      <c r="J32" s="39"/>
      <c r="K32" s="45"/>
      <c r="L32" s="47"/>
      <c r="M32" s="49"/>
      <c r="N32" s="39"/>
      <c r="O32" s="45"/>
      <c r="P32" s="47"/>
      <c r="Q32" s="49"/>
    </row>
    <row r="33" ht="15.75" thickTop="1"/>
  </sheetData>
  <mergeCells count="136">
    <mergeCell ref="B5:Q5"/>
    <mergeCell ref="B6:Q6"/>
    <mergeCell ref="B7:Q7"/>
    <mergeCell ref="B20:Q2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707.9</v>
      </c>
      <c r="C4" s="8">
        <v>1757.5</v>
      </c>
    </row>
    <row r="5" spans="1:3">
      <c r="A5" s="2" t="s">
        <v>31</v>
      </c>
      <c r="B5" s="4">
        <v>123.4</v>
      </c>
      <c r="C5" s="4">
        <v>833.6</v>
      </c>
    </row>
    <row r="6" spans="1:3" ht="30">
      <c r="A6" s="2" t="s">
        <v>32</v>
      </c>
      <c r="B6" s="4">
        <v>506.9</v>
      </c>
      <c r="C6" s="4">
        <v>580.5</v>
      </c>
    </row>
    <row r="7" spans="1:3">
      <c r="A7" s="2" t="s">
        <v>33</v>
      </c>
      <c r="B7" s="4">
        <v>140.69999999999999</v>
      </c>
      <c r="C7" s="4">
        <v>114.9</v>
      </c>
    </row>
    <row r="8" spans="1:3">
      <c r="A8" s="2" t="s">
        <v>34</v>
      </c>
      <c r="B8" s="4">
        <v>196.6</v>
      </c>
      <c r="C8" s="4">
        <v>150</v>
      </c>
    </row>
    <row r="9" spans="1:3">
      <c r="A9" s="2" t="s">
        <v>35</v>
      </c>
      <c r="B9" s="4">
        <v>43.3</v>
      </c>
      <c r="C9" s="4">
        <v>52</v>
      </c>
    </row>
    <row r="10" spans="1:3">
      <c r="A10" s="2" t="s">
        <v>36</v>
      </c>
      <c r="B10" s="4">
        <v>5.4</v>
      </c>
      <c r="C10" s="4">
        <v>5.0999999999999996</v>
      </c>
    </row>
    <row r="11" spans="1:3">
      <c r="A11" s="2" t="s">
        <v>37</v>
      </c>
      <c r="B11" s="9">
        <v>2724.2</v>
      </c>
      <c r="C11" s="9">
        <v>3493.6</v>
      </c>
    </row>
    <row r="12" spans="1:3">
      <c r="A12" s="2" t="s">
        <v>38</v>
      </c>
      <c r="B12" s="9">
        <v>14916.4</v>
      </c>
      <c r="C12" s="9">
        <v>15701.7</v>
      </c>
    </row>
    <row r="13" spans="1:3">
      <c r="A13" s="2" t="s">
        <v>39</v>
      </c>
      <c r="B13" s="9">
        <v>3019.5</v>
      </c>
      <c r="C13" s="9">
        <v>3160.3</v>
      </c>
    </row>
    <row r="14" spans="1:3">
      <c r="A14" s="2" t="s">
        <v>40</v>
      </c>
      <c r="B14" s="9">
        <v>3660.2</v>
      </c>
      <c r="C14" s="9">
        <v>3985.7</v>
      </c>
    </row>
    <row r="15" spans="1:3" ht="30">
      <c r="A15" s="2" t="s">
        <v>41</v>
      </c>
      <c r="B15" s="4">
        <v>213.1</v>
      </c>
      <c r="C15" s="4">
        <v>100.4</v>
      </c>
    </row>
    <row r="16" spans="1:3">
      <c r="A16" s="2" t="s">
        <v>31</v>
      </c>
      <c r="B16" s="4">
        <v>403.6</v>
      </c>
      <c r="C16" s="4">
        <v>364.6</v>
      </c>
    </row>
    <row r="17" spans="1:3">
      <c r="A17" s="2" t="s">
        <v>42</v>
      </c>
      <c r="B17" s="4">
        <v>693.4</v>
      </c>
      <c r="C17" s="4">
        <v>720.6</v>
      </c>
    </row>
    <row r="18" spans="1:3">
      <c r="A18" s="2" t="s">
        <v>36</v>
      </c>
      <c r="B18" s="4">
        <v>466</v>
      </c>
      <c r="C18" s="4">
        <v>471.2</v>
      </c>
    </row>
    <row r="19" spans="1:3">
      <c r="A19" s="2" t="s">
        <v>43</v>
      </c>
      <c r="B19" s="9">
        <v>26096.400000000001</v>
      </c>
      <c r="C19" s="9">
        <v>27998.1</v>
      </c>
    </row>
    <row r="20" spans="1:3">
      <c r="A20" s="3" t="s">
        <v>44</v>
      </c>
      <c r="B20" s="4" t="s">
        <v>5</v>
      </c>
      <c r="C20" s="4" t="s">
        <v>5</v>
      </c>
    </row>
    <row r="21" spans="1:3">
      <c r="A21" s="2" t="s">
        <v>45</v>
      </c>
      <c r="B21" s="4">
        <v>371.8</v>
      </c>
      <c r="C21" s="4">
        <v>376.2</v>
      </c>
    </row>
    <row r="22" spans="1:3">
      <c r="A22" s="2" t="s">
        <v>46</v>
      </c>
      <c r="B22" s="4">
        <v>377.7</v>
      </c>
      <c r="C22" s="4">
        <v>233.7</v>
      </c>
    </row>
    <row r="23" spans="1:3">
      <c r="A23" s="2" t="s">
        <v>47</v>
      </c>
      <c r="B23" s="9">
        <v>1180.9000000000001</v>
      </c>
      <c r="C23" s="9">
        <v>1094.7</v>
      </c>
    </row>
    <row r="24" spans="1:3">
      <c r="A24" s="2" t="s">
        <v>48</v>
      </c>
      <c r="B24" s="4">
        <v>166.4</v>
      </c>
      <c r="C24" s="4">
        <v>879.9</v>
      </c>
    </row>
    <row r="25" spans="1:3">
      <c r="A25" s="2" t="s">
        <v>49</v>
      </c>
      <c r="B25" s="4">
        <v>0.7</v>
      </c>
      <c r="C25" s="4">
        <v>3.8</v>
      </c>
    </row>
    <row r="26" spans="1:3">
      <c r="A26" s="2" t="s">
        <v>50</v>
      </c>
      <c r="B26" s="9">
        <v>2097.5</v>
      </c>
      <c r="C26" s="9">
        <v>2588.3000000000002</v>
      </c>
    </row>
    <row r="27" spans="1:3">
      <c r="A27" s="2" t="s">
        <v>51</v>
      </c>
      <c r="B27" s="9">
        <v>21173.8</v>
      </c>
      <c r="C27" s="9">
        <v>20532.2</v>
      </c>
    </row>
    <row r="28" spans="1:3">
      <c r="A28" s="2" t="s">
        <v>52</v>
      </c>
      <c r="B28" s="4">
        <v>739.3</v>
      </c>
      <c r="C28" s="4">
        <v>823</v>
      </c>
    </row>
    <row r="29" spans="1:3">
      <c r="A29" s="2" t="s">
        <v>33</v>
      </c>
      <c r="B29" s="9">
        <v>3528.3</v>
      </c>
      <c r="C29" s="9">
        <v>4334.1000000000004</v>
      </c>
    </row>
    <row r="30" spans="1:3">
      <c r="A30" s="2" t="s">
        <v>49</v>
      </c>
      <c r="B30" s="4">
        <v>54.3</v>
      </c>
      <c r="C30" s="4">
        <v>52.1</v>
      </c>
    </row>
    <row r="31" spans="1:3">
      <c r="A31" s="2" t="s">
        <v>53</v>
      </c>
      <c r="B31" s="9">
        <v>27593.200000000001</v>
      </c>
      <c r="C31" s="9">
        <v>28329.7</v>
      </c>
    </row>
    <row r="32" spans="1:3" ht="30">
      <c r="A32" s="2" t="s">
        <v>54</v>
      </c>
      <c r="B32" s="4" t="s">
        <v>55</v>
      </c>
      <c r="C32" s="4" t="s">
        <v>55</v>
      </c>
    </row>
    <row r="33" spans="1:3">
      <c r="A33" s="3" t="s">
        <v>56</v>
      </c>
      <c r="B33" s="4" t="s">
        <v>5</v>
      </c>
      <c r="C33" s="4" t="s">
        <v>5</v>
      </c>
    </row>
    <row r="34" spans="1:3" ht="30">
      <c r="A34" s="2" t="s">
        <v>57</v>
      </c>
      <c r="B34" s="4">
        <v>1.3</v>
      </c>
      <c r="C34" s="4">
        <v>1.3</v>
      </c>
    </row>
    <row r="35" spans="1:3">
      <c r="A35" s="2" t="s">
        <v>58</v>
      </c>
      <c r="B35" s="4">
        <v>-16.3</v>
      </c>
      <c r="C35" s="4">
        <v>-16.3</v>
      </c>
    </row>
    <row r="36" spans="1:3">
      <c r="A36" s="2" t="s">
        <v>59</v>
      </c>
      <c r="B36" s="9">
        <v>7003.4</v>
      </c>
      <c r="C36" s="9">
        <v>6954.4</v>
      </c>
    </row>
    <row r="37" spans="1:3">
      <c r="A37" s="2" t="s">
        <v>60</v>
      </c>
      <c r="B37" s="9">
        <v>-8471.5</v>
      </c>
      <c r="C37" s="9">
        <v>-7280.2</v>
      </c>
    </row>
    <row r="38" spans="1:3" ht="30">
      <c r="A38" s="2" t="s">
        <v>61</v>
      </c>
      <c r="B38" s="4">
        <v>-95.6</v>
      </c>
      <c r="C38" s="4">
        <v>-70.900000000000006</v>
      </c>
    </row>
    <row r="39" spans="1:3">
      <c r="A39" s="2" t="s">
        <v>62</v>
      </c>
      <c r="B39" s="9">
        <v>-1578.7</v>
      </c>
      <c r="C39" s="4">
        <v>-411.7</v>
      </c>
    </row>
    <row r="40" spans="1:3">
      <c r="A40" s="2" t="s">
        <v>63</v>
      </c>
      <c r="B40" s="4">
        <v>81.900000000000006</v>
      </c>
      <c r="C40" s="4">
        <v>80.099999999999994</v>
      </c>
    </row>
    <row r="41" spans="1:3">
      <c r="A41" s="2" t="s">
        <v>64</v>
      </c>
      <c r="B41" s="9">
        <v>-1496.8</v>
      </c>
      <c r="C41" s="4">
        <v>-331.6</v>
      </c>
    </row>
    <row r="42" spans="1:3" ht="30">
      <c r="A42" s="2" t="s">
        <v>65</v>
      </c>
      <c r="B42" s="8">
        <v>26096.400000000001</v>
      </c>
      <c r="C42" s="8">
        <v>279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1" customWidth="1"/>
    <col min="4" max="5" width="25.140625" customWidth="1"/>
    <col min="6" max="6" width="11" customWidth="1"/>
    <col min="7" max="8" width="25.140625" customWidth="1"/>
    <col min="9" max="9" width="11" customWidth="1"/>
    <col min="10" max="11" width="25.140625" customWidth="1"/>
    <col min="12" max="12" width="11" customWidth="1"/>
    <col min="13" max="13" width="25.140625" customWidth="1"/>
  </cols>
  <sheetData>
    <row r="1" spans="1:13" ht="15" customHeight="1">
      <c r="A1" s="7" t="s">
        <v>5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5</v>
      </c>
      <c r="B3" s="12" t="s">
        <v>5</v>
      </c>
      <c r="C3" s="12"/>
      <c r="D3" s="12"/>
      <c r="E3" s="12"/>
      <c r="F3" s="12"/>
      <c r="G3" s="12"/>
      <c r="H3" s="12"/>
      <c r="I3" s="12"/>
      <c r="J3" s="12"/>
      <c r="K3" s="12"/>
      <c r="L3" s="12"/>
      <c r="M3" s="12"/>
    </row>
    <row r="4" spans="1:13" ht="15" customHeight="1">
      <c r="A4" s="13" t="s">
        <v>564</v>
      </c>
      <c r="B4" s="12" t="s">
        <v>5</v>
      </c>
      <c r="C4" s="12"/>
      <c r="D4" s="12"/>
      <c r="E4" s="12"/>
      <c r="F4" s="12"/>
      <c r="G4" s="12"/>
      <c r="H4" s="12"/>
      <c r="I4" s="12"/>
      <c r="J4" s="12"/>
      <c r="K4" s="12"/>
      <c r="L4" s="12"/>
      <c r="M4" s="12"/>
    </row>
    <row r="5" spans="1:13">
      <c r="A5" s="13"/>
      <c r="B5" s="172" t="s">
        <v>564</v>
      </c>
      <c r="C5" s="172"/>
      <c r="D5" s="172"/>
      <c r="E5" s="172"/>
      <c r="F5" s="172"/>
      <c r="G5" s="172"/>
      <c r="H5" s="172"/>
      <c r="I5" s="172"/>
      <c r="J5" s="172"/>
      <c r="K5" s="172"/>
      <c r="L5" s="172"/>
      <c r="M5" s="172"/>
    </row>
    <row r="6" spans="1:13" ht="38.25" customHeight="1">
      <c r="A6" s="13"/>
      <c r="B6" s="71" t="s">
        <v>566</v>
      </c>
      <c r="C6" s="71"/>
      <c r="D6" s="71"/>
      <c r="E6" s="71"/>
      <c r="F6" s="71"/>
      <c r="G6" s="71"/>
      <c r="H6" s="71"/>
      <c r="I6" s="71"/>
      <c r="J6" s="71"/>
      <c r="K6" s="71"/>
      <c r="L6" s="71"/>
      <c r="M6" s="71"/>
    </row>
    <row r="7" spans="1:13">
      <c r="A7" s="13"/>
      <c r="B7" s="71" t="s">
        <v>567</v>
      </c>
      <c r="C7" s="71"/>
      <c r="D7" s="71"/>
      <c r="E7" s="71"/>
      <c r="F7" s="71"/>
      <c r="G7" s="71"/>
      <c r="H7" s="71"/>
      <c r="I7" s="71"/>
      <c r="J7" s="71"/>
      <c r="K7" s="71"/>
      <c r="L7" s="71"/>
      <c r="M7" s="71"/>
    </row>
    <row r="8" spans="1:13">
      <c r="A8" s="13"/>
      <c r="B8" s="32"/>
      <c r="C8" s="32"/>
      <c r="D8" s="32"/>
      <c r="E8" s="32"/>
      <c r="F8" s="32"/>
      <c r="G8" s="32"/>
      <c r="H8" s="32"/>
      <c r="I8" s="32"/>
      <c r="J8" s="32"/>
      <c r="K8" s="32"/>
      <c r="L8" s="32"/>
      <c r="M8" s="32"/>
    </row>
    <row r="9" spans="1:13">
      <c r="A9" s="13"/>
      <c r="B9" s="18"/>
      <c r="C9" s="18"/>
      <c r="D9" s="18"/>
      <c r="E9" s="18"/>
      <c r="F9" s="18"/>
      <c r="G9" s="18"/>
      <c r="H9" s="18"/>
      <c r="I9" s="18"/>
      <c r="J9" s="18"/>
      <c r="K9" s="18"/>
      <c r="L9" s="18"/>
      <c r="M9" s="18"/>
    </row>
    <row r="10" spans="1:13" ht="15.75" thickBot="1">
      <c r="A10" s="13"/>
      <c r="B10" s="21"/>
      <c r="C10" s="66" t="s">
        <v>262</v>
      </c>
      <c r="D10" s="66"/>
      <c r="E10" s="66"/>
      <c r="F10" s="66"/>
      <c r="G10" s="66"/>
      <c r="H10" s="21"/>
      <c r="I10" s="66" t="s">
        <v>263</v>
      </c>
      <c r="J10" s="66"/>
      <c r="K10" s="66"/>
      <c r="L10" s="66"/>
      <c r="M10" s="66"/>
    </row>
    <row r="11" spans="1:13" ht="15.75" thickBot="1">
      <c r="A11" s="13"/>
      <c r="B11" s="63" t="s">
        <v>248</v>
      </c>
      <c r="C11" s="67">
        <v>2013</v>
      </c>
      <c r="D11" s="67"/>
      <c r="E11" s="21"/>
      <c r="F11" s="67">
        <v>2012</v>
      </c>
      <c r="G11" s="67"/>
      <c r="H11" s="21"/>
      <c r="I11" s="67">
        <v>2013</v>
      </c>
      <c r="J11" s="67"/>
      <c r="K11" s="21"/>
      <c r="L11" s="67">
        <v>2012</v>
      </c>
      <c r="M11" s="67"/>
    </row>
    <row r="12" spans="1:13">
      <c r="A12" s="13"/>
      <c r="B12" s="54" t="s">
        <v>568</v>
      </c>
      <c r="C12" s="57">
        <v>4.9000000000000004</v>
      </c>
      <c r="D12" s="35"/>
      <c r="E12" s="34"/>
      <c r="F12" s="57">
        <v>8.1</v>
      </c>
      <c r="G12" s="35"/>
      <c r="H12" s="34"/>
      <c r="I12" s="57">
        <v>4</v>
      </c>
      <c r="J12" s="35"/>
      <c r="K12" s="34"/>
      <c r="L12" s="57">
        <v>7.4</v>
      </c>
      <c r="M12" s="35"/>
    </row>
    <row r="13" spans="1:13">
      <c r="A13" s="13"/>
      <c r="B13" s="54"/>
      <c r="C13" s="171"/>
      <c r="D13" s="76"/>
      <c r="E13" s="34"/>
      <c r="F13" s="41"/>
      <c r="G13" s="34"/>
      <c r="H13" s="34"/>
      <c r="I13" s="171"/>
      <c r="J13" s="76"/>
      <c r="K13" s="34"/>
      <c r="L13" s="41"/>
      <c r="M13" s="34"/>
    </row>
    <row r="14" spans="1:13">
      <c r="A14" s="13"/>
      <c r="B14" s="37" t="s">
        <v>569</v>
      </c>
      <c r="C14" s="38">
        <v>0.4</v>
      </c>
      <c r="D14" s="39"/>
      <c r="E14" s="39"/>
      <c r="F14" s="38">
        <v>0.4</v>
      </c>
      <c r="G14" s="39"/>
      <c r="H14" s="39"/>
      <c r="I14" s="38">
        <v>0.4</v>
      </c>
      <c r="J14" s="39"/>
      <c r="K14" s="39"/>
      <c r="L14" s="38">
        <v>0.4</v>
      </c>
      <c r="M14" s="39"/>
    </row>
    <row r="15" spans="1:13" ht="15.75" thickBot="1">
      <c r="A15" s="13"/>
      <c r="B15" s="37"/>
      <c r="C15" s="52"/>
      <c r="D15" s="53"/>
      <c r="E15" s="39"/>
      <c r="F15" s="52"/>
      <c r="G15" s="53"/>
      <c r="H15" s="39"/>
      <c r="I15" s="52"/>
      <c r="J15" s="53"/>
      <c r="K15" s="39"/>
      <c r="L15" s="52"/>
      <c r="M15" s="53"/>
    </row>
    <row r="16" spans="1:13">
      <c r="A16" s="13"/>
      <c r="B16" s="54" t="s">
        <v>570</v>
      </c>
      <c r="C16" s="57">
        <v>5.3</v>
      </c>
      <c r="D16" s="35"/>
      <c r="E16" s="34"/>
      <c r="F16" s="57">
        <v>8.5</v>
      </c>
      <c r="G16" s="35"/>
      <c r="H16" s="34"/>
      <c r="I16" s="57">
        <v>4.4000000000000004</v>
      </c>
      <c r="J16" s="35"/>
      <c r="K16" s="34"/>
      <c r="L16" s="57">
        <v>7.8</v>
      </c>
      <c r="M16" s="35"/>
    </row>
    <row r="17" spans="1:13" ht="15.75" thickBot="1">
      <c r="A17" s="13"/>
      <c r="B17" s="54"/>
      <c r="C17" s="58"/>
      <c r="D17" s="59"/>
      <c r="E17" s="34"/>
      <c r="F17" s="58"/>
      <c r="G17" s="59"/>
      <c r="H17" s="34"/>
      <c r="I17" s="58"/>
      <c r="J17" s="59"/>
      <c r="K17" s="34"/>
      <c r="L17" s="58"/>
      <c r="M17" s="59"/>
    </row>
    <row r="18" spans="1:13" ht="15.75" thickTop="1"/>
  </sheetData>
  <mergeCells count="52">
    <mergeCell ref="A1:A2"/>
    <mergeCell ref="B1:M1"/>
    <mergeCell ref="B2:M2"/>
    <mergeCell ref="B3:M3"/>
    <mergeCell ref="A4:A17"/>
    <mergeCell ref="B4:M4"/>
    <mergeCell ref="B5:M5"/>
    <mergeCell ref="B6:M6"/>
    <mergeCell ref="B7:M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42578125" customWidth="1"/>
    <col min="4" max="4" width="15" customWidth="1"/>
    <col min="5" max="5" width="5.85546875" customWidth="1"/>
    <col min="6" max="6" width="34.7109375" customWidth="1"/>
    <col min="7" max="7" width="7.42578125" customWidth="1"/>
    <col min="8" max="8" width="19" customWidth="1"/>
    <col min="9" max="9" width="5.85546875" customWidth="1"/>
    <col min="10" max="10" width="34.7109375" customWidth="1"/>
    <col min="11" max="11" width="7.42578125" customWidth="1"/>
    <col min="12" max="12" width="19" customWidth="1"/>
    <col min="13" max="13" width="5.85546875" customWidth="1"/>
    <col min="14" max="14" width="34.7109375" customWidth="1"/>
    <col min="15" max="15" width="7.42578125" customWidth="1"/>
    <col min="16" max="16" width="19" customWidth="1"/>
    <col min="17" max="17" width="34.71093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75">
      <c r="A3" s="3" t="s">
        <v>572</v>
      </c>
      <c r="B3" s="12" t="s">
        <v>5</v>
      </c>
      <c r="C3" s="12"/>
      <c r="D3" s="12"/>
      <c r="E3" s="12"/>
      <c r="F3" s="12"/>
      <c r="G3" s="12"/>
      <c r="H3" s="12"/>
      <c r="I3" s="12"/>
      <c r="J3" s="12"/>
      <c r="K3" s="12"/>
      <c r="L3" s="12"/>
      <c r="M3" s="12"/>
      <c r="N3" s="12"/>
      <c r="O3" s="12"/>
      <c r="P3" s="12"/>
      <c r="Q3" s="12"/>
    </row>
    <row r="4" spans="1:17" ht="15" customHeight="1">
      <c r="A4" s="13" t="s">
        <v>571</v>
      </c>
      <c r="B4" s="12" t="s">
        <v>5</v>
      </c>
      <c r="C4" s="12"/>
      <c r="D4" s="12"/>
      <c r="E4" s="12"/>
      <c r="F4" s="12"/>
      <c r="G4" s="12"/>
      <c r="H4" s="12"/>
      <c r="I4" s="12"/>
      <c r="J4" s="12"/>
      <c r="K4" s="12"/>
      <c r="L4" s="12"/>
      <c r="M4" s="12"/>
      <c r="N4" s="12"/>
      <c r="O4" s="12"/>
      <c r="P4" s="12"/>
      <c r="Q4" s="12"/>
    </row>
    <row r="5" spans="1:17">
      <c r="A5" s="13"/>
      <c r="B5" s="172" t="s">
        <v>573</v>
      </c>
      <c r="C5" s="172"/>
      <c r="D5" s="172"/>
      <c r="E5" s="172"/>
      <c r="F5" s="172"/>
      <c r="G5" s="172"/>
      <c r="H5" s="172"/>
      <c r="I5" s="172"/>
      <c r="J5" s="172"/>
      <c r="K5" s="172"/>
      <c r="L5" s="172"/>
      <c r="M5" s="172"/>
      <c r="N5" s="172"/>
      <c r="O5" s="172"/>
      <c r="P5" s="172"/>
      <c r="Q5" s="172"/>
    </row>
    <row r="6" spans="1:17">
      <c r="A6" s="13"/>
      <c r="B6" s="71" t="s">
        <v>574</v>
      </c>
      <c r="C6" s="71"/>
      <c r="D6" s="71"/>
      <c r="E6" s="71"/>
      <c r="F6" s="71"/>
      <c r="G6" s="71"/>
      <c r="H6" s="71"/>
      <c r="I6" s="71"/>
      <c r="J6" s="71"/>
      <c r="K6" s="71"/>
      <c r="L6" s="71"/>
      <c r="M6" s="71"/>
      <c r="N6" s="71"/>
      <c r="O6" s="71"/>
      <c r="P6" s="71"/>
      <c r="Q6" s="71"/>
    </row>
    <row r="7" spans="1:17">
      <c r="A7" s="13"/>
      <c r="B7" s="71" t="s">
        <v>575</v>
      </c>
      <c r="C7" s="71"/>
      <c r="D7" s="71"/>
      <c r="E7" s="71"/>
      <c r="F7" s="71"/>
      <c r="G7" s="71"/>
      <c r="H7" s="71"/>
      <c r="I7" s="71"/>
      <c r="J7" s="71"/>
      <c r="K7" s="71"/>
      <c r="L7" s="71"/>
      <c r="M7" s="71"/>
      <c r="N7" s="71"/>
      <c r="O7" s="71"/>
      <c r="P7" s="71"/>
      <c r="Q7" s="71"/>
    </row>
    <row r="8" spans="1:17">
      <c r="A8" s="13"/>
      <c r="B8" s="32"/>
      <c r="C8" s="32"/>
      <c r="D8" s="32"/>
      <c r="E8" s="32"/>
      <c r="F8" s="32"/>
      <c r="G8" s="32"/>
      <c r="H8" s="32"/>
      <c r="I8" s="32"/>
      <c r="J8" s="32"/>
      <c r="K8" s="32"/>
      <c r="L8" s="32"/>
      <c r="M8" s="32"/>
      <c r="N8" s="32"/>
      <c r="O8" s="32"/>
      <c r="P8" s="32"/>
      <c r="Q8" s="32"/>
    </row>
    <row r="9" spans="1:17">
      <c r="A9" s="13"/>
      <c r="B9" s="18"/>
      <c r="C9" s="18"/>
      <c r="D9" s="18"/>
      <c r="E9" s="18"/>
      <c r="F9" s="18"/>
      <c r="G9" s="18"/>
      <c r="H9" s="18"/>
      <c r="I9" s="18"/>
      <c r="J9" s="18"/>
      <c r="K9" s="18"/>
      <c r="L9" s="18"/>
      <c r="M9" s="18"/>
      <c r="N9" s="18"/>
      <c r="O9" s="18"/>
      <c r="P9" s="18"/>
      <c r="Q9" s="18"/>
    </row>
    <row r="10" spans="1:17" ht="15.75" thickBot="1">
      <c r="A10" s="13"/>
      <c r="B10" s="87"/>
      <c r="C10" s="66" t="s">
        <v>262</v>
      </c>
      <c r="D10" s="66"/>
      <c r="E10" s="66"/>
      <c r="F10" s="66"/>
      <c r="G10" s="66"/>
      <c r="H10" s="66"/>
      <c r="I10" s="66"/>
      <c r="J10" s="21"/>
      <c r="K10" s="66" t="s">
        <v>263</v>
      </c>
      <c r="L10" s="66"/>
      <c r="M10" s="66"/>
      <c r="N10" s="66"/>
      <c r="O10" s="66"/>
      <c r="P10" s="66"/>
      <c r="Q10" s="66"/>
    </row>
    <row r="11" spans="1:17">
      <c r="A11" s="13"/>
      <c r="B11" s="88" t="s">
        <v>248</v>
      </c>
      <c r="C11" s="89">
        <v>2013</v>
      </c>
      <c r="D11" s="89"/>
      <c r="E11" s="89"/>
      <c r="F11" s="174"/>
      <c r="G11" s="89">
        <v>2012</v>
      </c>
      <c r="H11" s="89"/>
      <c r="I11" s="89"/>
      <c r="J11" s="39"/>
      <c r="K11" s="89">
        <v>2013</v>
      </c>
      <c r="L11" s="89"/>
      <c r="M11" s="89"/>
      <c r="N11" s="48"/>
      <c r="O11" s="89">
        <v>2012</v>
      </c>
      <c r="P11" s="89"/>
      <c r="Q11" s="89"/>
    </row>
    <row r="12" spans="1:17" ht="15.75" thickBot="1">
      <c r="A12" s="13"/>
      <c r="B12" s="88"/>
      <c r="C12" s="66"/>
      <c r="D12" s="66"/>
      <c r="E12" s="66"/>
      <c r="F12" s="173"/>
      <c r="G12" s="66"/>
      <c r="H12" s="66"/>
      <c r="I12" s="66"/>
      <c r="J12" s="39"/>
      <c r="K12" s="66"/>
      <c r="L12" s="66"/>
      <c r="M12" s="66"/>
      <c r="N12" s="39"/>
      <c r="O12" s="66"/>
      <c r="P12" s="66"/>
      <c r="Q12" s="66"/>
    </row>
    <row r="13" spans="1:17">
      <c r="A13" s="13"/>
      <c r="B13" s="40" t="s">
        <v>576</v>
      </c>
      <c r="C13" s="55" t="s">
        <v>252</v>
      </c>
      <c r="D13" s="57">
        <v>5.4</v>
      </c>
      <c r="E13" s="35"/>
      <c r="F13" s="34"/>
      <c r="G13" s="55" t="s">
        <v>252</v>
      </c>
      <c r="H13" s="57">
        <v>6.4</v>
      </c>
      <c r="I13" s="35"/>
      <c r="J13" s="34"/>
      <c r="K13" s="55" t="s">
        <v>252</v>
      </c>
      <c r="L13" s="57">
        <v>24.4</v>
      </c>
      <c r="M13" s="35"/>
      <c r="N13" s="34"/>
      <c r="O13" s="55" t="s">
        <v>252</v>
      </c>
      <c r="P13" s="57">
        <v>12.4</v>
      </c>
      <c r="Q13" s="35"/>
    </row>
    <row r="14" spans="1:17">
      <c r="A14" s="13"/>
      <c r="B14" s="40"/>
      <c r="C14" s="54"/>
      <c r="D14" s="41"/>
      <c r="E14" s="34"/>
      <c r="F14" s="34"/>
      <c r="G14" s="54"/>
      <c r="H14" s="41"/>
      <c r="I14" s="34"/>
      <c r="J14" s="34"/>
      <c r="K14" s="73"/>
      <c r="L14" s="171"/>
      <c r="M14" s="76"/>
      <c r="N14" s="34"/>
      <c r="O14" s="54"/>
      <c r="P14" s="41"/>
      <c r="Q14" s="34"/>
    </row>
    <row r="15" spans="1:17">
      <c r="A15" s="13"/>
      <c r="B15" s="36" t="s">
        <v>577</v>
      </c>
      <c r="C15" s="38">
        <v>2.4</v>
      </c>
      <c r="D15" s="38"/>
      <c r="E15" s="39"/>
      <c r="F15" s="39"/>
      <c r="G15" s="38">
        <v>28.1</v>
      </c>
      <c r="H15" s="38"/>
      <c r="I15" s="39"/>
      <c r="J15" s="39"/>
      <c r="K15" s="38">
        <v>16.3</v>
      </c>
      <c r="L15" s="38"/>
      <c r="M15" s="39"/>
      <c r="N15" s="39"/>
      <c r="O15" s="38">
        <v>36.200000000000003</v>
      </c>
      <c r="P15" s="38"/>
      <c r="Q15" s="39"/>
    </row>
    <row r="16" spans="1:17">
      <c r="A16" s="13"/>
      <c r="B16" s="36"/>
      <c r="C16" s="38"/>
      <c r="D16" s="38"/>
      <c r="E16" s="39"/>
      <c r="F16" s="39"/>
      <c r="G16" s="38"/>
      <c r="H16" s="38"/>
      <c r="I16" s="39"/>
      <c r="J16" s="39"/>
      <c r="K16" s="38"/>
      <c r="L16" s="38"/>
      <c r="M16" s="39"/>
      <c r="N16" s="39"/>
      <c r="O16" s="38"/>
      <c r="P16" s="38"/>
      <c r="Q16" s="39"/>
    </row>
    <row r="17" spans="1:17">
      <c r="A17" s="13"/>
      <c r="B17" s="40" t="s">
        <v>578</v>
      </c>
      <c r="C17" s="41">
        <v>7</v>
      </c>
      <c r="D17" s="41"/>
      <c r="E17" s="34"/>
      <c r="F17" s="34"/>
      <c r="G17" s="41">
        <v>2.8</v>
      </c>
      <c r="H17" s="41"/>
      <c r="I17" s="34"/>
      <c r="J17" s="34"/>
      <c r="K17" s="41">
        <v>11.6</v>
      </c>
      <c r="L17" s="41"/>
      <c r="M17" s="34"/>
      <c r="N17" s="34"/>
      <c r="O17" s="41">
        <v>4.7</v>
      </c>
      <c r="P17" s="41"/>
      <c r="Q17" s="34"/>
    </row>
    <row r="18" spans="1:17">
      <c r="A18" s="13"/>
      <c r="B18" s="40"/>
      <c r="C18" s="41"/>
      <c r="D18" s="41"/>
      <c r="E18" s="34"/>
      <c r="F18" s="34"/>
      <c r="G18" s="41"/>
      <c r="H18" s="41"/>
      <c r="I18" s="34"/>
      <c r="J18" s="34"/>
      <c r="K18" s="41"/>
      <c r="L18" s="41"/>
      <c r="M18" s="34"/>
      <c r="N18" s="34"/>
      <c r="O18" s="41"/>
      <c r="P18" s="41"/>
      <c r="Q18" s="34"/>
    </row>
    <row r="19" spans="1:17">
      <c r="A19" s="13"/>
      <c r="B19" s="36" t="s">
        <v>81</v>
      </c>
      <c r="C19" s="38" t="s">
        <v>579</v>
      </c>
      <c r="D19" s="38"/>
      <c r="E19" s="37" t="s">
        <v>270</v>
      </c>
      <c r="F19" s="39"/>
      <c r="G19" s="38" t="s">
        <v>580</v>
      </c>
      <c r="H19" s="38"/>
      <c r="I19" s="37" t="s">
        <v>270</v>
      </c>
      <c r="J19" s="39"/>
      <c r="K19" s="38" t="s">
        <v>581</v>
      </c>
      <c r="L19" s="38"/>
      <c r="M19" s="37" t="s">
        <v>270</v>
      </c>
      <c r="N19" s="39"/>
      <c r="O19" s="38">
        <v>3.6</v>
      </c>
      <c r="P19" s="38"/>
      <c r="Q19" s="39"/>
    </row>
    <row r="20" spans="1:17" ht="15.75" thickBot="1">
      <c r="A20" s="13"/>
      <c r="B20" s="36"/>
      <c r="C20" s="52"/>
      <c r="D20" s="52"/>
      <c r="E20" s="51"/>
      <c r="F20" s="39"/>
      <c r="G20" s="52"/>
      <c r="H20" s="52"/>
      <c r="I20" s="51"/>
      <c r="J20" s="39"/>
      <c r="K20" s="52"/>
      <c r="L20" s="52"/>
      <c r="M20" s="51"/>
      <c r="N20" s="39"/>
      <c r="O20" s="52"/>
      <c r="P20" s="52"/>
      <c r="Q20" s="53"/>
    </row>
    <row r="21" spans="1:17">
      <c r="A21" s="13"/>
      <c r="B21" s="175" t="s">
        <v>582</v>
      </c>
      <c r="C21" s="55" t="s">
        <v>252</v>
      </c>
      <c r="D21" s="57">
        <v>0.5</v>
      </c>
      <c r="E21" s="35"/>
      <c r="F21" s="34"/>
      <c r="G21" s="55" t="s">
        <v>252</v>
      </c>
      <c r="H21" s="57">
        <v>32.799999999999997</v>
      </c>
      <c r="I21" s="35"/>
      <c r="J21" s="34"/>
      <c r="K21" s="55" t="s">
        <v>252</v>
      </c>
      <c r="L21" s="57">
        <v>44.7</v>
      </c>
      <c r="M21" s="35"/>
      <c r="N21" s="34"/>
      <c r="O21" s="55" t="s">
        <v>252</v>
      </c>
      <c r="P21" s="57">
        <v>56.9</v>
      </c>
      <c r="Q21" s="35"/>
    </row>
    <row r="22" spans="1:17" ht="15.75" thickBot="1">
      <c r="A22" s="13"/>
      <c r="B22" s="175"/>
      <c r="C22" s="56"/>
      <c r="D22" s="58"/>
      <c r="E22" s="59"/>
      <c r="F22" s="34"/>
      <c r="G22" s="56"/>
      <c r="H22" s="58"/>
      <c r="I22" s="59"/>
      <c r="J22" s="34"/>
      <c r="K22" s="56"/>
      <c r="L22" s="58"/>
      <c r="M22" s="59"/>
      <c r="N22" s="34"/>
      <c r="O22" s="56"/>
      <c r="P22" s="58"/>
      <c r="Q22" s="59"/>
    </row>
    <row r="23" spans="1:17" ht="15.75" thickTop="1">
      <c r="A23" s="13"/>
      <c r="B23" s="71" t="s">
        <v>583</v>
      </c>
      <c r="C23" s="71"/>
      <c r="D23" s="71"/>
      <c r="E23" s="71"/>
      <c r="F23" s="71"/>
      <c r="G23" s="71"/>
      <c r="H23" s="71"/>
      <c r="I23" s="71"/>
      <c r="J23" s="71"/>
      <c r="K23" s="71"/>
      <c r="L23" s="71"/>
      <c r="M23" s="71"/>
      <c r="N23" s="71"/>
      <c r="O23" s="71"/>
      <c r="P23" s="71"/>
      <c r="Q23" s="71"/>
    </row>
    <row r="24" spans="1:17" ht="25.5" customHeight="1">
      <c r="A24" s="13"/>
      <c r="B24" s="71" t="s">
        <v>584</v>
      </c>
      <c r="C24" s="71"/>
      <c r="D24" s="71"/>
      <c r="E24" s="71"/>
      <c r="F24" s="71"/>
      <c r="G24" s="71"/>
      <c r="H24" s="71"/>
      <c r="I24" s="71"/>
      <c r="J24" s="71"/>
      <c r="K24" s="71"/>
      <c r="L24" s="71"/>
      <c r="M24" s="71"/>
      <c r="N24" s="71"/>
      <c r="O24" s="71"/>
      <c r="P24" s="71"/>
      <c r="Q24" s="71"/>
    </row>
    <row r="25" spans="1:17">
      <c r="A25" s="13"/>
      <c r="B25" s="71" t="s">
        <v>585</v>
      </c>
      <c r="C25" s="71"/>
      <c r="D25" s="71"/>
      <c r="E25" s="71"/>
      <c r="F25" s="71"/>
      <c r="G25" s="71"/>
      <c r="H25" s="71"/>
      <c r="I25" s="71"/>
      <c r="J25" s="71"/>
      <c r="K25" s="71"/>
      <c r="L25" s="71"/>
      <c r="M25" s="71"/>
      <c r="N25" s="71"/>
      <c r="O25" s="71"/>
      <c r="P25" s="71"/>
      <c r="Q25" s="71"/>
    </row>
    <row r="26" spans="1:17">
      <c r="A26" s="13"/>
      <c r="B26" s="71" t="s">
        <v>586</v>
      </c>
      <c r="C26" s="71"/>
      <c r="D26" s="71"/>
      <c r="E26" s="71"/>
      <c r="F26" s="71"/>
      <c r="G26" s="71"/>
      <c r="H26" s="71"/>
      <c r="I26" s="71"/>
      <c r="J26" s="71"/>
      <c r="K26" s="71"/>
      <c r="L26" s="71"/>
      <c r="M26" s="71"/>
      <c r="N26" s="71"/>
      <c r="O26" s="71"/>
      <c r="P26" s="71"/>
      <c r="Q26" s="71"/>
    </row>
  </sheetData>
  <mergeCells count="92">
    <mergeCell ref="B23:Q23"/>
    <mergeCell ref="B24:Q24"/>
    <mergeCell ref="B25:Q25"/>
    <mergeCell ref="B26:Q26"/>
    <mergeCell ref="Q21:Q22"/>
    <mergeCell ref="A1:A2"/>
    <mergeCell ref="B1:Q1"/>
    <mergeCell ref="B2:Q2"/>
    <mergeCell ref="B3:Q3"/>
    <mergeCell ref="A4:A26"/>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8:Q8"/>
    <mergeCell ref="C10:I10"/>
    <mergeCell ref="K10:Q10"/>
    <mergeCell ref="B11:B12"/>
    <mergeCell ref="C11:E12"/>
    <mergeCell ref="F11:F12"/>
    <mergeCell ref="G11:I12"/>
    <mergeCell ref="J11:J12"/>
    <mergeCell ref="K11:M12"/>
    <mergeCell ref="N11: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bestFit="1" customWidth="1"/>
    <col min="3" max="3" width="8.5703125" customWidth="1"/>
    <col min="4" max="4" width="26.5703125" customWidth="1"/>
    <col min="5" max="5" width="6.7109375" customWidth="1"/>
    <col min="6" max="6" width="36.5703125" customWidth="1"/>
    <col min="7" max="7" width="8.5703125" customWidth="1"/>
    <col min="8" max="8" width="26.5703125" customWidth="1"/>
    <col min="9" max="9" width="6.7109375" customWidth="1"/>
    <col min="10" max="10" width="36.5703125" customWidth="1"/>
    <col min="11" max="11" width="8.5703125" customWidth="1"/>
    <col min="12" max="12" width="26.5703125" customWidth="1"/>
    <col min="13" max="13" width="6.7109375" customWidth="1"/>
    <col min="14" max="14" width="36.5703125" customWidth="1"/>
    <col min="15" max="15" width="8.5703125" customWidth="1"/>
    <col min="16" max="16" width="26.5703125" customWidth="1"/>
    <col min="17" max="17" width="6.710937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8</v>
      </c>
      <c r="B3" s="12" t="s">
        <v>5</v>
      </c>
      <c r="C3" s="12"/>
      <c r="D3" s="12"/>
      <c r="E3" s="12"/>
      <c r="F3" s="12"/>
      <c r="G3" s="12"/>
      <c r="H3" s="12"/>
      <c r="I3" s="12"/>
      <c r="J3" s="12"/>
      <c r="K3" s="12"/>
      <c r="L3" s="12"/>
      <c r="M3" s="12"/>
      <c r="N3" s="12"/>
      <c r="O3" s="12"/>
      <c r="P3" s="12"/>
      <c r="Q3" s="12"/>
    </row>
    <row r="4" spans="1:17" ht="15" customHeight="1">
      <c r="A4" s="13" t="s">
        <v>587</v>
      </c>
      <c r="B4" s="12" t="s">
        <v>5</v>
      </c>
      <c r="C4" s="12"/>
      <c r="D4" s="12"/>
      <c r="E4" s="12"/>
      <c r="F4" s="12"/>
      <c r="G4" s="12"/>
      <c r="H4" s="12"/>
      <c r="I4" s="12"/>
      <c r="J4" s="12"/>
      <c r="K4" s="12"/>
      <c r="L4" s="12"/>
      <c r="M4" s="12"/>
      <c r="N4" s="12"/>
      <c r="O4" s="12"/>
      <c r="P4" s="12"/>
      <c r="Q4" s="12"/>
    </row>
    <row r="5" spans="1:17">
      <c r="A5" s="13"/>
      <c r="B5" s="172" t="s">
        <v>587</v>
      </c>
      <c r="C5" s="172"/>
      <c r="D5" s="172"/>
      <c r="E5" s="172"/>
      <c r="F5" s="172"/>
      <c r="G5" s="172"/>
      <c r="H5" s="172"/>
      <c r="I5" s="172"/>
      <c r="J5" s="172"/>
      <c r="K5" s="172"/>
      <c r="L5" s="172"/>
      <c r="M5" s="172"/>
      <c r="N5" s="172"/>
      <c r="O5" s="172"/>
      <c r="P5" s="172"/>
      <c r="Q5" s="172"/>
    </row>
    <row r="6" spans="1:17">
      <c r="A6" s="13"/>
      <c r="B6" s="37" t="s">
        <v>589</v>
      </c>
      <c r="C6" s="37"/>
      <c r="D6" s="37"/>
      <c r="E6" s="37"/>
      <c r="F6" s="37"/>
      <c r="G6" s="37"/>
      <c r="H6" s="37"/>
      <c r="I6" s="37"/>
      <c r="J6" s="37"/>
      <c r="K6" s="37"/>
      <c r="L6" s="37"/>
      <c r="M6" s="37"/>
      <c r="N6" s="37"/>
      <c r="O6" s="37"/>
      <c r="P6" s="37"/>
      <c r="Q6" s="37"/>
    </row>
    <row r="7" spans="1:17">
      <c r="A7" s="13"/>
      <c r="B7" s="32"/>
      <c r="C7" s="32"/>
      <c r="D7" s="32"/>
      <c r="E7" s="32"/>
      <c r="F7" s="32"/>
      <c r="G7" s="32"/>
      <c r="H7" s="32"/>
      <c r="I7" s="32"/>
      <c r="J7" s="32"/>
      <c r="K7" s="32"/>
      <c r="L7" s="32"/>
      <c r="M7" s="32"/>
      <c r="N7" s="32"/>
      <c r="O7" s="32"/>
      <c r="P7" s="32"/>
      <c r="Q7" s="32"/>
    </row>
    <row r="8" spans="1:17">
      <c r="A8" s="13"/>
      <c r="B8" s="18"/>
      <c r="C8" s="18"/>
      <c r="D8" s="18"/>
      <c r="E8" s="18"/>
      <c r="F8" s="18"/>
      <c r="G8" s="18"/>
      <c r="H8" s="18"/>
      <c r="I8" s="18"/>
      <c r="J8" s="18"/>
      <c r="K8" s="18"/>
      <c r="L8" s="18"/>
      <c r="M8" s="18"/>
      <c r="N8" s="18"/>
      <c r="O8" s="18"/>
      <c r="P8" s="18"/>
      <c r="Q8" s="18"/>
    </row>
    <row r="9" spans="1:17" ht="15.75" thickBot="1">
      <c r="A9" s="13"/>
      <c r="B9" s="21"/>
      <c r="C9" s="66" t="s">
        <v>262</v>
      </c>
      <c r="D9" s="66"/>
      <c r="E9" s="66"/>
      <c r="F9" s="66"/>
      <c r="G9" s="66"/>
      <c r="H9" s="66"/>
      <c r="I9" s="66"/>
      <c r="J9" s="21"/>
      <c r="K9" s="66" t="s">
        <v>263</v>
      </c>
      <c r="L9" s="66"/>
      <c r="M9" s="66"/>
      <c r="N9" s="66"/>
      <c r="O9" s="66"/>
      <c r="P9" s="66"/>
      <c r="Q9" s="66"/>
    </row>
    <row r="10" spans="1:17" ht="15.75" thickBot="1">
      <c r="A10" s="13"/>
      <c r="B10" s="63" t="s">
        <v>248</v>
      </c>
      <c r="C10" s="67">
        <v>2013</v>
      </c>
      <c r="D10" s="67"/>
      <c r="E10" s="67"/>
      <c r="F10" s="27"/>
      <c r="G10" s="67">
        <v>2012</v>
      </c>
      <c r="H10" s="67"/>
      <c r="I10" s="67"/>
      <c r="J10" s="21"/>
      <c r="K10" s="67">
        <v>2013</v>
      </c>
      <c r="L10" s="67"/>
      <c r="M10" s="67"/>
      <c r="N10" s="27"/>
      <c r="O10" s="67">
        <v>2012</v>
      </c>
      <c r="P10" s="67"/>
      <c r="Q10" s="67"/>
    </row>
    <row r="11" spans="1:17" ht="26.25">
      <c r="A11" s="13"/>
      <c r="B11" s="29" t="s">
        <v>590</v>
      </c>
      <c r="C11" s="30" t="s">
        <v>252</v>
      </c>
      <c r="D11" s="31" t="s">
        <v>591</v>
      </c>
      <c r="E11" s="30" t="s">
        <v>270</v>
      </c>
      <c r="F11" s="23"/>
      <c r="G11" s="30" t="s">
        <v>252</v>
      </c>
      <c r="H11" s="31" t="s">
        <v>592</v>
      </c>
      <c r="I11" s="30" t="s">
        <v>270</v>
      </c>
      <c r="J11" s="23"/>
      <c r="K11" s="30" t="s">
        <v>252</v>
      </c>
      <c r="L11" s="31" t="s">
        <v>593</v>
      </c>
      <c r="M11" s="30" t="s">
        <v>270</v>
      </c>
      <c r="N11" s="23"/>
      <c r="O11" s="30" t="s">
        <v>252</v>
      </c>
      <c r="P11" s="31" t="s">
        <v>594</v>
      </c>
      <c r="Q11" s="30" t="s">
        <v>270</v>
      </c>
    </row>
    <row r="12" spans="1:17">
      <c r="A12" s="13"/>
      <c r="B12" s="21" t="s">
        <v>595</v>
      </c>
      <c r="C12" s="38">
        <v>3.1</v>
      </c>
      <c r="D12" s="38"/>
      <c r="E12" s="39"/>
      <c r="F12" s="39"/>
      <c r="G12" s="38">
        <v>1.6</v>
      </c>
      <c r="H12" s="38"/>
      <c r="I12" s="39"/>
      <c r="J12" s="39"/>
      <c r="K12" s="38">
        <v>0.2</v>
      </c>
      <c r="L12" s="38"/>
      <c r="M12" s="39"/>
      <c r="N12" s="39"/>
      <c r="O12" s="38">
        <v>4.5999999999999996</v>
      </c>
      <c r="P12" s="38"/>
      <c r="Q12" s="39"/>
    </row>
    <row r="13" spans="1:17">
      <c r="A13" s="13"/>
      <c r="B13" s="21" t="s">
        <v>596</v>
      </c>
      <c r="C13" s="38"/>
      <c r="D13" s="38"/>
      <c r="E13" s="39"/>
      <c r="F13" s="39"/>
      <c r="G13" s="38"/>
      <c r="H13" s="38"/>
      <c r="I13" s="39"/>
      <c r="J13" s="39"/>
      <c r="K13" s="38"/>
      <c r="L13" s="38"/>
      <c r="M13" s="39"/>
      <c r="N13" s="39"/>
      <c r="O13" s="38"/>
      <c r="P13" s="38"/>
      <c r="Q13" s="39"/>
    </row>
    <row r="14" spans="1:17">
      <c r="A14" s="13"/>
      <c r="B14" s="29" t="s">
        <v>61</v>
      </c>
      <c r="C14" s="41" t="s">
        <v>597</v>
      </c>
      <c r="D14" s="41"/>
      <c r="E14" s="29" t="s">
        <v>270</v>
      </c>
      <c r="F14" s="23"/>
      <c r="G14" s="41" t="s">
        <v>545</v>
      </c>
      <c r="H14" s="41"/>
      <c r="I14" s="29" t="s">
        <v>270</v>
      </c>
      <c r="J14" s="23"/>
      <c r="K14" s="41" t="s">
        <v>598</v>
      </c>
      <c r="L14" s="41"/>
      <c r="M14" s="29" t="s">
        <v>270</v>
      </c>
      <c r="N14" s="23"/>
      <c r="O14" s="41" t="s">
        <v>599</v>
      </c>
      <c r="P14" s="41"/>
      <c r="Q14" s="29" t="s">
        <v>270</v>
      </c>
    </row>
    <row r="15" spans="1:17">
      <c r="A15" s="13"/>
      <c r="B15" s="37" t="s">
        <v>59</v>
      </c>
      <c r="C15" s="38" t="s">
        <v>265</v>
      </c>
      <c r="D15" s="38"/>
      <c r="E15" s="39"/>
      <c r="F15" s="39"/>
      <c r="G15" s="38">
        <v>2.1</v>
      </c>
      <c r="H15" s="38"/>
      <c r="I15" s="39"/>
      <c r="J15" s="39"/>
      <c r="K15" s="38" t="s">
        <v>265</v>
      </c>
      <c r="L15" s="38"/>
      <c r="M15" s="39"/>
      <c r="N15" s="39"/>
      <c r="O15" s="38">
        <v>2.1</v>
      </c>
      <c r="P15" s="38"/>
      <c r="Q15" s="39"/>
    </row>
    <row r="16" spans="1:17">
      <c r="A16" s="13"/>
      <c r="B16" s="37"/>
      <c r="C16" s="38"/>
      <c r="D16" s="38"/>
      <c r="E16" s="39"/>
      <c r="F16" s="39"/>
      <c r="G16" s="38"/>
      <c r="H16" s="38"/>
      <c r="I16" s="39"/>
      <c r="J16" s="39"/>
      <c r="K16" s="38"/>
      <c r="L16" s="38"/>
      <c r="M16" s="39"/>
      <c r="N16" s="39"/>
      <c r="O16" s="38"/>
      <c r="P16" s="38"/>
      <c r="Q16" s="39"/>
    </row>
    <row r="17" spans="1:17" ht="25.5" customHeight="1">
      <c r="A17" s="13"/>
      <c r="B17" s="71" t="s">
        <v>600</v>
      </c>
      <c r="C17" s="71"/>
      <c r="D17" s="71"/>
      <c r="E17" s="71"/>
      <c r="F17" s="71"/>
      <c r="G17" s="71"/>
      <c r="H17" s="71"/>
      <c r="I17" s="71"/>
      <c r="J17" s="71"/>
      <c r="K17" s="71"/>
      <c r="L17" s="71"/>
      <c r="M17" s="71"/>
      <c r="N17" s="71"/>
      <c r="O17" s="71"/>
      <c r="P17" s="71"/>
      <c r="Q17" s="71"/>
    </row>
    <row r="18" spans="1:17">
      <c r="A18" s="13"/>
      <c r="B18" s="71" t="s">
        <v>601</v>
      </c>
      <c r="C18" s="71"/>
      <c r="D18" s="71"/>
      <c r="E18" s="71"/>
      <c r="F18" s="71"/>
      <c r="G18" s="71"/>
      <c r="H18" s="71"/>
      <c r="I18" s="71"/>
      <c r="J18" s="71"/>
      <c r="K18" s="71"/>
      <c r="L18" s="71"/>
      <c r="M18" s="71"/>
      <c r="N18" s="71"/>
      <c r="O18" s="71"/>
      <c r="P18" s="71"/>
      <c r="Q18" s="71"/>
    </row>
    <row r="19" spans="1:17" ht="25.5" customHeight="1">
      <c r="A19" s="13"/>
      <c r="B19" s="71" t="s">
        <v>602</v>
      </c>
      <c r="C19" s="71"/>
      <c r="D19" s="71"/>
      <c r="E19" s="71"/>
      <c r="F19" s="71"/>
      <c r="G19" s="71"/>
      <c r="H19" s="71"/>
      <c r="I19" s="71"/>
      <c r="J19" s="71"/>
      <c r="K19" s="71"/>
      <c r="L19" s="71"/>
      <c r="M19" s="71"/>
      <c r="N19" s="71"/>
      <c r="O19" s="71"/>
      <c r="P19" s="71"/>
      <c r="Q19" s="71"/>
    </row>
    <row r="20" spans="1:17">
      <c r="A20" s="13"/>
      <c r="B20" s="71" t="s">
        <v>603</v>
      </c>
      <c r="C20" s="71"/>
      <c r="D20" s="71"/>
      <c r="E20" s="71"/>
      <c r="F20" s="71"/>
      <c r="G20" s="71"/>
      <c r="H20" s="71"/>
      <c r="I20" s="71"/>
      <c r="J20" s="71"/>
      <c r="K20" s="71"/>
      <c r="L20" s="71"/>
      <c r="M20" s="71"/>
      <c r="N20" s="71"/>
      <c r="O20" s="71"/>
      <c r="P20" s="71"/>
      <c r="Q20" s="71"/>
    </row>
  </sheetData>
  <mergeCells count="46">
    <mergeCell ref="B19:Q19"/>
    <mergeCell ref="B20:Q20"/>
    <mergeCell ref="A1:A2"/>
    <mergeCell ref="B1:Q1"/>
    <mergeCell ref="B2:Q2"/>
    <mergeCell ref="B3:Q3"/>
    <mergeCell ref="A4:A20"/>
    <mergeCell ref="B4:Q4"/>
    <mergeCell ref="B5:Q5"/>
    <mergeCell ref="B6:Q6"/>
    <mergeCell ref="B17:Q17"/>
    <mergeCell ref="B18:Q18"/>
    <mergeCell ref="J15:J16"/>
    <mergeCell ref="K15:L16"/>
    <mergeCell ref="M15:M16"/>
    <mergeCell ref="N15:N16"/>
    <mergeCell ref="O15:P16"/>
    <mergeCell ref="Q15:Q16"/>
    <mergeCell ref="B15:B16"/>
    <mergeCell ref="C15:D16"/>
    <mergeCell ref="E15:E16"/>
    <mergeCell ref="F15:F16"/>
    <mergeCell ref="G15:H16"/>
    <mergeCell ref="I15:I16"/>
    <mergeCell ref="K12:L13"/>
    <mergeCell ref="M12:M13"/>
    <mergeCell ref="N12:N13"/>
    <mergeCell ref="O12:P13"/>
    <mergeCell ref="Q12:Q13"/>
    <mergeCell ref="C14:D14"/>
    <mergeCell ref="G14:H14"/>
    <mergeCell ref="K14:L14"/>
    <mergeCell ref="O14:P14"/>
    <mergeCell ref="C12:D13"/>
    <mergeCell ref="E12:E13"/>
    <mergeCell ref="F12:F13"/>
    <mergeCell ref="G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0.140625" bestFit="1" customWidth="1"/>
    <col min="2" max="3" width="36.5703125" customWidth="1"/>
    <col min="4" max="4" width="24.5703125" customWidth="1"/>
    <col min="5" max="5" width="4.5703125" customWidth="1"/>
    <col min="6" max="6" width="27.5703125" customWidth="1"/>
    <col min="7" max="7" width="5.7109375" customWidth="1"/>
    <col min="8" max="8" width="17.85546875" customWidth="1"/>
    <col min="9" max="10" width="27.5703125" customWidth="1"/>
    <col min="11" max="11" width="5.7109375" customWidth="1"/>
    <col min="12" max="12" width="8.28515625" customWidth="1"/>
    <col min="13" max="13" width="4.5703125" customWidth="1"/>
    <col min="14" max="14" width="27.5703125" customWidth="1"/>
    <col min="15" max="15" width="5.7109375" customWidth="1"/>
    <col min="16" max="16" width="24.5703125" customWidth="1"/>
    <col min="17" max="18" width="27.5703125" customWidth="1"/>
    <col min="19" max="19" width="5.7109375" customWidth="1"/>
    <col min="20" max="20" width="12" customWidth="1"/>
    <col min="21" max="21" width="27.5703125" customWidth="1"/>
  </cols>
  <sheetData>
    <row r="1" spans="1:21" ht="15" customHeight="1">
      <c r="A1" s="7" t="s">
        <v>6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5</v>
      </c>
      <c r="B3" s="12" t="s">
        <v>5</v>
      </c>
      <c r="C3" s="12"/>
      <c r="D3" s="12"/>
      <c r="E3" s="12"/>
      <c r="F3" s="12"/>
      <c r="G3" s="12"/>
      <c r="H3" s="12"/>
      <c r="I3" s="12"/>
      <c r="J3" s="12"/>
      <c r="K3" s="12"/>
      <c r="L3" s="12"/>
      <c r="M3" s="12"/>
      <c r="N3" s="12"/>
      <c r="O3" s="12"/>
      <c r="P3" s="12"/>
      <c r="Q3" s="12"/>
      <c r="R3" s="12"/>
      <c r="S3" s="12"/>
      <c r="T3" s="12"/>
      <c r="U3" s="12"/>
    </row>
    <row r="4" spans="1:21" ht="15" customHeight="1">
      <c r="A4" s="13" t="s">
        <v>604</v>
      </c>
      <c r="B4" s="12" t="s">
        <v>5</v>
      </c>
      <c r="C4" s="12"/>
      <c r="D4" s="12"/>
      <c r="E4" s="12"/>
      <c r="F4" s="12"/>
      <c r="G4" s="12"/>
      <c r="H4" s="12"/>
      <c r="I4" s="12"/>
      <c r="J4" s="12"/>
      <c r="K4" s="12"/>
      <c r="L4" s="12"/>
      <c r="M4" s="12"/>
      <c r="N4" s="12"/>
      <c r="O4" s="12"/>
      <c r="P4" s="12"/>
      <c r="Q4" s="12"/>
      <c r="R4" s="12"/>
      <c r="S4" s="12"/>
      <c r="T4" s="12"/>
      <c r="U4" s="12"/>
    </row>
    <row r="5" spans="1:21">
      <c r="A5" s="13"/>
      <c r="B5" s="172" t="s">
        <v>604</v>
      </c>
      <c r="C5" s="172"/>
      <c r="D5" s="172"/>
      <c r="E5" s="172"/>
      <c r="F5" s="172"/>
      <c r="G5" s="172"/>
      <c r="H5" s="172"/>
      <c r="I5" s="172"/>
      <c r="J5" s="172"/>
      <c r="K5" s="172"/>
      <c r="L5" s="172"/>
      <c r="M5" s="172"/>
      <c r="N5" s="172"/>
      <c r="O5" s="172"/>
      <c r="P5" s="172"/>
      <c r="Q5" s="172"/>
      <c r="R5" s="172"/>
      <c r="S5" s="172"/>
      <c r="T5" s="172"/>
      <c r="U5" s="172"/>
    </row>
    <row r="6" spans="1:21">
      <c r="A6" s="13"/>
      <c r="B6" s="69" t="s">
        <v>606</v>
      </c>
      <c r="C6" s="69"/>
      <c r="D6" s="69"/>
      <c r="E6" s="69"/>
      <c r="F6" s="69"/>
      <c r="G6" s="69"/>
      <c r="H6" s="69"/>
      <c r="I6" s="69"/>
      <c r="J6" s="69"/>
      <c r="K6" s="69"/>
      <c r="L6" s="69"/>
      <c r="M6" s="69"/>
      <c r="N6" s="69"/>
      <c r="O6" s="69"/>
      <c r="P6" s="69"/>
      <c r="Q6" s="69"/>
      <c r="R6" s="69"/>
      <c r="S6" s="69"/>
      <c r="T6" s="69"/>
      <c r="U6" s="69"/>
    </row>
    <row r="7" spans="1:21">
      <c r="A7" s="13"/>
      <c r="B7" s="71" t="s">
        <v>607</v>
      </c>
      <c r="C7" s="71"/>
      <c r="D7" s="71"/>
      <c r="E7" s="71"/>
      <c r="F7" s="71"/>
      <c r="G7" s="71"/>
      <c r="H7" s="71"/>
      <c r="I7" s="71"/>
      <c r="J7" s="71"/>
      <c r="K7" s="71"/>
      <c r="L7" s="71"/>
      <c r="M7" s="71"/>
      <c r="N7" s="71"/>
      <c r="O7" s="71"/>
      <c r="P7" s="71"/>
      <c r="Q7" s="71"/>
      <c r="R7" s="71"/>
      <c r="S7" s="71"/>
      <c r="T7" s="71"/>
      <c r="U7" s="71"/>
    </row>
    <row r="8" spans="1:21">
      <c r="A8" s="13"/>
      <c r="B8" s="32"/>
      <c r="C8" s="32"/>
      <c r="D8" s="32"/>
      <c r="E8" s="32"/>
      <c r="F8" s="32"/>
      <c r="G8" s="32"/>
      <c r="H8" s="32"/>
      <c r="I8" s="32"/>
      <c r="J8" s="32"/>
      <c r="K8" s="32"/>
      <c r="L8" s="32"/>
      <c r="M8" s="32"/>
      <c r="N8" s="32"/>
      <c r="O8" s="32"/>
      <c r="P8" s="32"/>
      <c r="Q8" s="32"/>
    </row>
    <row r="9" spans="1:21">
      <c r="A9" s="13"/>
      <c r="B9" s="18"/>
      <c r="C9" s="18"/>
      <c r="D9" s="18"/>
      <c r="E9" s="18"/>
      <c r="F9" s="18"/>
      <c r="G9" s="18"/>
      <c r="H9" s="18"/>
      <c r="I9" s="18"/>
      <c r="J9" s="18"/>
      <c r="K9" s="18"/>
      <c r="L9" s="18"/>
      <c r="M9" s="18"/>
      <c r="N9" s="18"/>
      <c r="O9" s="18"/>
      <c r="P9" s="18"/>
      <c r="Q9" s="18"/>
    </row>
    <row r="10" spans="1:21" ht="15.75" thickBot="1">
      <c r="A10" s="13"/>
      <c r="B10" s="19" t="s">
        <v>248</v>
      </c>
      <c r="C10" s="33" t="s">
        <v>608</v>
      </c>
      <c r="D10" s="33"/>
      <c r="E10" s="33"/>
      <c r="F10" s="21"/>
      <c r="G10" s="33" t="s">
        <v>609</v>
      </c>
      <c r="H10" s="33"/>
      <c r="I10" s="33"/>
      <c r="J10" s="21"/>
      <c r="K10" s="33" t="s">
        <v>610</v>
      </c>
      <c r="L10" s="33"/>
      <c r="M10" s="33"/>
      <c r="N10" s="21"/>
      <c r="O10" s="33" t="s">
        <v>611</v>
      </c>
      <c r="P10" s="33"/>
      <c r="Q10" s="33"/>
    </row>
    <row r="11" spans="1:21">
      <c r="A11" s="13"/>
      <c r="B11" s="29" t="s">
        <v>249</v>
      </c>
      <c r="C11" s="35"/>
      <c r="D11" s="35"/>
      <c r="E11" s="35"/>
      <c r="F11" s="23"/>
      <c r="G11" s="35"/>
      <c r="H11" s="35"/>
      <c r="I11" s="35"/>
      <c r="J11" s="23"/>
      <c r="K11" s="35"/>
      <c r="L11" s="35"/>
      <c r="M11" s="35"/>
      <c r="N11" s="23"/>
      <c r="O11" s="35"/>
      <c r="P11" s="35"/>
      <c r="Q11" s="35"/>
    </row>
    <row r="12" spans="1:21">
      <c r="A12" s="13"/>
      <c r="B12" s="25" t="s">
        <v>612</v>
      </c>
      <c r="C12" s="39"/>
      <c r="D12" s="39"/>
      <c r="E12" s="39"/>
      <c r="F12" s="21"/>
      <c r="G12" s="39"/>
      <c r="H12" s="39"/>
      <c r="I12" s="39"/>
      <c r="J12" s="21"/>
      <c r="K12" s="39"/>
      <c r="L12" s="39"/>
      <c r="M12" s="39"/>
      <c r="N12" s="21"/>
      <c r="O12" s="39"/>
      <c r="P12" s="39"/>
      <c r="Q12" s="39"/>
    </row>
    <row r="13" spans="1:21">
      <c r="A13" s="13"/>
      <c r="B13" s="40" t="s">
        <v>613</v>
      </c>
      <c r="C13" s="54" t="s">
        <v>252</v>
      </c>
      <c r="D13" s="41">
        <v>99.6</v>
      </c>
      <c r="E13" s="34"/>
      <c r="F13" s="34"/>
      <c r="G13" s="54" t="s">
        <v>252</v>
      </c>
      <c r="H13" s="41">
        <v>99.6</v>
      </c>
      <c r="I13" s="34"/>
      <c r="J13" s="34"/>
      <c r="K13" s="54" t="s">
        <v>252</v>
      </c>
      <c r="L13" s="41" t="s">
        <v>265</v>
      </c>
      <c r="M13" s="34"/>
      <c r="N13" s="34"/>
      <c r="O13" s="54" t="s">
        <v>252</v>
      </c>
      <c r="P13" s="41" t="s">
        <v>265</v>
      </c>
      <c r="Q13" s="34"/>
    </row>
    <row r="14" spans="1:21">
      <c r="A14" s="13"/>
      <c r="B14" s="40"/>
      <c r="C14" s="54"/>
      <c r="D14" s="41"/>
      <c r="E14" s="34"/>
      <c r="F14" s="34"/>
      <c r="G14" s="54"/>
      <c r="H14" s="41"/>
      <c r="I14" s="34"/>
      <c r="J14" s="34"/>
      <c r="K14" s="54"/>
      <c r="L14" s="41"/>
      <c r="M14" s="34"/>
      <c r="N14" s="34"/>
      <c r="O14" s="54"/>
      <c r="P14" s="41"/>
      <c r="Q14" s="34"/>
    </row>
    <row r="15" spans="1:21">
      <c r="A15" s="13"/>
      <c r="B15" s="36" t="s">
        <v>614</v>
      </c>
      <c r="C15" s="38" t="s">
        <v>505</v>
      </c>
      <c r="D15" s="38"/>
      <c r="E15" s="39"/>
      <c r="F15" s="39"/>
      <c r="G15" s="38" t="s">
        <v>265</v>
      </c>
      <c r="H15" s="38"/>
      <c r="I15" s="39"/>
      <c r="J15" s="39"/>
      <c r="K15" s="38" t="s">
        <v>505</v>
      </c>
      <c r="L15" s="38"/>
      <c r="M15" s="39"/>
      <c r="N15" s="39"/>
      <c r="O15" s="38" t="s">
        <v>265</v>
      </c>
      <c r="P15" s="38"/>
      <c r="Q15" s="39"/>
    </row>
    <row r="16" spans="1:21">
      <c r="A16" s="13"/>
      <c r="B16" s="36"/>
      <c r="C16" s="38"/>
      <c r="D16" s="38"/>
      <c r="E16" s="39"/>
      <c r="F16" s="39"/>
      <c r="G16" s="38"/>
      <c r="H16" s="38"/>
      <c r="I16" s="39"/>
      <c r="J16" s="39"/>
      <c r="K16" s="38"/>
      <c r="L16" s="38"/>
      <c r="M16" s="39"/>
      <c r="N16" s="39"/>
      <c r="O16" s="38"/>
      <c r="P16" s="38"/>
      <c r="Q16" s="39"/>
    </row>
    <row r="17" spans="1:21">
      <c r="A17" s="13"/>
      <c r="B17" s="29" t="s">
        <v>615</v>
      </c>
      <c r="C17" s="34"/>
      <c r="D17" s="34"/>
      <c r="E17" s="34"/>
      <c r="F17" s="23"/>
      <c r="G17" s="34"/>
      <c r="H17" s="34"/>
      <c r="I17" s="34"/>
      <c r="J17" s="23"/>
      <c r="K17" s="34"/>
      <c r="L17" s="34"/>
      <c r="M17" s="34"/>
      <c r="N17" s="23"/>
      <c r="O17" s="34"/>
      <c r="P17" s="34"/>
      <c r="Q17" s="34"/>
    </row>
    <row r="18" spans="1:21">
      <c r="A18" s="13"/>
      <c r="B18" s="36" t="s">
        <v>614</v>
      </c>
      <c r="C18" s="38" t="s">
        <v>502</v>
      </c>
      <c r="D18" s="38"/>
      <c r="E18" s="37" t="s">
        <v>270</v>
      </c>
      <c r="F18" s="39"/>
      <c r="G18" s="38" t="s">
        <v>265</v>
      </c>
      <c r="H18" s="38"/>
      <c r="I18" s="39"/>
      <c r="J18" s="39"/>
      <c r="K18" s="38" t="s">
        <v>502</v>
      </c>
      <c r="L18" s="38"/>
      <c r="M18" s="37" t="s">
        <v>270</v>
      </c>
      <c r="N18" s="39"/>
      <c r="O18" s="38" t="s">
        <v>265</v>
      </c>
      <c r="P18" s="38"/>
      <c r="Q18" s="39"/>
    </row>
    <row r="19" spans="1:21">
      <c r="A19" s="13"/>
      <c r="B19" s="36"/>
      <c r="C19" s="38"/>
      <c r="D19" s="38"/>
      <c r="E19" s="37"/>
      <c r="F19" s="39"/>
      <c r="G19" s="38"/>
      <c r="H19" s="38"/>
      <c r="I19" s="39"/>
      <c r="J19" s="39"/>
      <c r="K19" s="38"/>
      <c r="L19" s="38"/>
      <c r="M19" s="37"/>
      <c r="N19" s="39"/>
      <c r="O19" s="38"/>
      <c r="P19" s="38"/>
      <c r="Q19" s="39"/>
    </row>
    <row r="20" spans="1:21">
      <c r="A20" s="13"/>
      <c r="B20" s="23"/>
      <c r="C20" s="34"/>
      <c r="D20" s="34"/>
      <c r="E20" s="34"/>
      <c r="F20" s="23"/>
      <c r="G20" s="34"/>
      <c r="H20" s="34"/>
      <c r="I20" s="34"/>
      <c r="J20" s="23"/>
      <c r="K20" s="34"/>
      <c r="L20" s="34"/>
      <c r="M20" s="34"/>
      <c r="N20" s="23"/>
      <c r="O20" s="34"/>
      <c r="P20" s="34"/>
      <c r="Q20" s="34"/>
    </row>
    <row r="21" spans="1:21">
      <c r="A21" s="13"/>
      <c r="B21" s="25" t="s">
        <v>250</v>
      </c>
      <c r="C21" s="39"/>
      <c r="D21" s="39"/>
      <c r="E21" s="39"/>
      <c r="F21" s="21"/>
      <c r="G21" s="39"/>
      <c r="H21" s="39"/>
      <c r="I21" s="39"/>
      <c r="J21" s="21"/>
      <c r="K21" s="39"/>
      <c r="L21" s="39"/>
      <c r="M21" s="39"/>
      <c r="N21" s="21"/>
      <c r="O21" s="39"/>
      <c r="P21" s="39"/>
      <c r="Q21" s="39"/>
    </row>
    <row r="22" spans="1:21">
      <c r="A22" s="13"/>
      <c r="B22" s="29" t="s">
        <v>612</v>
      </c>
      <c r="C22" s="34"/>
      <c r="D22" s="34"/>
      <c r="E22" s="34"/>
      <c r="F22" s="23"/>
      <c r="G22" s="34"/>
      <c r="H22" s="34"/>
      <c r="I22" s="34"/>
      <c r="J22" s="23"/>
      <c r="K22" s="34"/>
      <c r="L22" s="34"/>
      <c r="M22" s="34"/>
      <c r="N22" s="23"/>
      <c r="O22" s="34"/>
      <c r="P22" s="34"/>
      <c r="Q22" s="34"/>
    </row>
    <row r="23" spans="1:21">
      <c r="A23" s="13"/>
      <c r="B23" s="36" t="s">
        <v>613</v>
      </c>
      <c r="C23" s="37" t="s">
        <v>252</v>
      </c>
      <c r="D23" s="38">
        <v>114.2</v>
      </c>
      <c r="E23" s="39"/>
      <c r="F23" s="39"/>
      <c r="G23" s="37" t="s">
        <v>252</v>
      </c>
      <c r="H23" s="38">
        <v>114.2</v>
      </c>
      <c r="I23" s="39"/>
      <c r="J23" s="39"/>
      <c r="K23" s="37" t="s">
        <v>252</v>
      </c>
      <c r="L23" s="38" t="s">
        <v>265</v>
      </c>
      <c r="M23" s="39"/>
      <c r="N23" s="39"/>
      <c r="O23" s="37" t="s">
        <v>252</v>
      </c>
      <c r="P23" s="38" t="s">
        <v>265</v>
      </c>
      <c r="Q23" s="39"/>
    </row>
    <row r="24" spans="1:21">
      <c r="A24" s="13"/>
      <c r="B24" s="36"/>
      <c r="C24" s="37"/>
      <c r="D24" s="38"/>
      <c r="E24" s="39"/>
      <c r="F24" s="39"/>
      <c r="G24" s="37"/>
      <c r="H24" s="38"/>
      <c r="I24" s="39"/>
      <c r="J24" s="39"/>
      <c r="K24" s="37"/>
      <c r="L24" s="38"/>
      <c r="M24" s="39"/>
      <c r="N24" s="39"/>
      <c r="O24" s="37"/>
      <c r="P24" s="38"/>
      <c r="Q24" s="39"/>
    </row>
    <row r="25" spans="1:21">
      <c r="A25" s="13"/>
      <c r="B25" s="40" t="s">
        <v>614</v>
      </c>
      <c r="C25" s="41" t="s">
        <v>505</v>
      </c>
      <c r="D25" s="41"/>
      <c r="E25" s="34"/>
      <c r="F25" s="34"/>
      <c r="G25" s="41" t="s">
        <v>265</v>
      </c>
      <c r="H25" s="41"/>
      <c r="I25" s="34"/>
      <c r="J25" s="34"/>
      <c r="K25" s="41" t="s">
        <v>505</v>
      </c>
      <c r="L25" s="41"/>
      <c r="M25" s="34"/>
      <c r="N25" s="34"/>
      <c r="O25" s="41" t="s">
        <v>265</v>
      </c>
      <c r="P25" s="41"/>
      <c r="Q25" s="34"/>
    </row>
    <row r="26" spans="1:21">
      <c r="A26" s="13"/>
      <c r="B26" s="40"/>
      <c r="C26" s="41"/>
      <c r="D26" s="41"/>
      <c r="E26" s="34"/>
      <c r="F26" s="34"/>
      <c r="G26" s="41"/>
      <c r="H26" s="41"/>
      <c r="I26" s="34"/>
      <c r="J26" s="34"/>
      <c r="K26" s="41"/>
      <c r="L26" s="41"/>
      <c r="M26" s="34"/>
      <c r="N26" s="34"/>
      <c r="O26" s="41"/>
      <c r="P26" s="41"/>
      <c r="Q26" s="34"/>
    </row>
    <row r="27" spans="1:21">
      <c r="A27" s="13"/>
      <c r="B27" s="25" t="s">
        <v>615</v>
      </c>
      <c r="C27" s="39"/>
      <c r="D27" s="39"/>
      <c r="E27" s="39"/>
      <c r="F27" s="21"/>
      <c r="G27" s="39"/>
      <c r="H27" s="39"/>
      <c r="I27" s="39"/>
      <c r="J27" s="21"/>
      <c r="K27" s="39"/>
      <c r="L27" s="39"/>
      <c r="M27" s="39"/>
      <c r="N27" s="21"/>
      <c r="O27" s="39"/>
      <c r="P27" s="39"/>
      <c r="Q27" s="39"/>
    </row>
    <row r="28" spans="1:21">
      <c r="A28" s="13"/>
      <c r="B28" s="40" t="s">
        <v>614</v>
      </c>
      <c r="C28" s="41" t="s">
        <v>503</v>
      </c>
      <c r="D28" s="41"/>
      <c r="E28" s="54" t="s">
        <v>270</v>
      </c>
      <c r="F28" s="34"/>
      <c r="G28" s="41" t="s">
        <v>265</v>
      </c>
      <c r="H28" s="41"/>
      <c r="I28" s="34"/>
      <c r="J28" s="34"/>
      <c r="K28" s="41" t="s">
        <v>503</v>
      </c>
      <c r="L28" s="41"/>
      <c r="M28" s="54" t="s">
        <v>270</v>
      </c>
      <c r="N28" s="34"/>
      <c r="O28" s="41" t="s">
        <v>265</v>
      </c>
      <c r="P28" s="41"/>
      <c r="Q28" s="34"/>
    </row>
    <row r="29" spans="1:21">
      <c r="A29" s="13"/>
      <c r="B29" s="40"/>
      <c r="C29" s="41"/>
      <c r="D29" s="41"/>
      <c r="E29" s="54"/>
      <c r="F29" s="34"/>
      <c r="G29" s="41"/>
      <c r="H29" s="41"/>
      <c r="I29" s="34"/>
      <c r="J29" s="34"/>
      <c r="K29" s="41"/>
      <c r="L29" s="41"/>
      <c r="M29" s="54"/>
      <c r="N29" s="34"/>
      <c r="O29" s="41"/>
      <c r="P29" s="41"/>
      <c r="Q29" s="34"/>
    </row>
    <row r="30" spans="1:21">
      <c r="A30" s="13"/>
      <c r="B30" s="37" t="s">
        <v>435</v>
      </c>
      <c r="C30" s="37"/>
      <c r="D30" s="37"/>
      <c r="E30" s="37"/>
      <c r="F30" s="37"/>
      <c r="G30" s="37"/>
      <c r="H30" s="37"/>
      <c r="I30" s="37"/>
      <c r="J30" s="37"/>
      <c r="K30" s="37"/>
      <c r="L30" s="37"/>
      <c r="M30" s="37"/>
      <c r="N30" s="37"/>
      <c r="O30" s="37"/>
      <c r="P30" s="37"/>
      <c r="Q30" s="37"/>
      <c r="R30" s="37"/>
      <c r="S30" s="37"/>
      <c r="T30" s="37"/>
      <c r="U30" s="37"/>
    </row>
    <row r="31" spans="1:21">
      <c r="A31" s="13"/>
      <c r="B31" s="18"/>
      <c r="C31" s="18"/>
    </row>
    <row r="32" spans="1:21">
      <c r="A32" s="13"/>
      <c r="B32" s="176" t="s">
        <v>508</v>
      </c>
      <c r="C32" s="159" t="s">
        <v>616</v>
      </c>
    </row>
    <row r="33" spans="1:21">
      <c r="A33" s="13"/>
      <c r="B33" s="71" t="s">
        <v>617</v>
      </c>
      <c r="C33" s="71"/>
      <c r="D33" s="71"/>
      <c r="E33" s="71"/>
      <c r="F33" s="71"/>
      <c r="G33" s="71"/>
      <c r="H33" s="71"/>
      <c r="I33" s="71"/>
      <c r="J33" s="71"/>
      <c r="K33" s="71"/>
      <c r="L33" s="71"/>
      <c r="M33" s="71"/>
      <c r="N33" s="71"/>
      <c r="O33" s="71"/>
      <c r="P33" s="71"/>
      <c r="Q33" s="71"/>
      <c r="R33" s="71"/>
      <c r="S33" s="71"/>
      <c r="T33" s="71"/>
      <c r="U33" s="71"/>
    </row>
    <row r="34" spans="1:21">
      <c r="A34" s="13"/>
      <c r="B34" s="69" t="s">
        <v>613</v>
      </c>
      <c r="C34" s="69"/>
      <c r="D34" s="69"/>
      <c r="E34" s="69"/>
      <c r="F34" s="69"/>
      <c r="G34" s="69"/>
      <c r="H34" s="69"/>
      <c r="I34" s="69"/>
      <c r="J34" s="69"/>
      <c r="K34" s="69"/>
      <c r="L34" s="69"/>
      <c r="M34" s="69"/>
      <c r="N34" s="69"/>
      <c r="O34" s="69"/>
      <c r="P34" s="69"/>
      <c r="Q34" s="69"/>
      <c r="R34" s="69"/>
      <c r="S34" s="69"/>
      <c r="T34" s="69"/>
      <c r="U34" s="69"/>
    </row>
    <row r="35" spans="1:21" ht="25.5" customHeight="1">
      <c r="A35" s="13"/>
      <c r="B35" s="71" t="s">
        <v>618</v>
      </c>
      <c r="C35" s="71"/>
      <c r="D35" s="71"/>
      <c r="E35" s="71"/>
      <c r="F35" s="71"/>
      <c r="G35" s="71"/>
      <c r="H35" s="71"/>
      <c r="I35" s="71"/>
      <c r="J35" s="71"/>
      <c r="K35" s="71"/>
      <c r="L35" s="71"/>
      <c r="M35" s="71"/>
      <c r="N35" s="71"/>
      <c r="O35" s="71"/>
      <c r="P35" s="71"/>
      <c r="Q35" s="71"/>
      <c r="R35" s="71"/>
      <c r="S35" s="71"/>
      <c r="T35" s="71"/>
      <c r="U35" s="71"/>
    </row>
    <row r="36" spans="1:21">
      <c r="A36" s="13"/>
      <c r="B36" s="71" t="s">
        <v>619</v>
      </c>
      <c r="C36" s="71"/>
      <c r="D36" s="71"/>
      <c r="E36" s="71"/>
      <c r="F36" s="71"/>
      <c r="G36" s="71"/>
      <c r="H36" s="71"/>
      <c r="I36" s="71"/>
      <c r="J36" s="71"/>
      <c r="K36" s="71"/>
      <c r="L36" s="71"/>
      <c r="M36" s="71"/>
      <c r="N36" s="71"/>
      <c r="O36" s="71"/>
      <c r="P36" s="71"/>
      <c r="Q36" s="71"/>
      <c r="R36" s="71"/>
      <c r="S36" s="71"/>
      <c r="T36" s="71"/>
      <c r="U36" s="71"/>
    </row>
    <row r="37" spans="1:21">
      <c r="A37" s="13"/>
      <c r="B37" s="32"/>
      <c r="C37" s="32"/>
      <c r="D37" s="32"/>
      <c r="E37" s="32"/>
      <c r="F37" s="32"/>
      <c r="G37" s="32"/>
      <c r="H37" s="32"/>
      <c r="I37" s="32"/>
    </row>
    <row r="38" spans="1:21">
      <c r="A38" s="13"/>
      <c r="B38" s="18"/>
      <c r="C38" s="18"/>
      <c r="D38" s="18"/>
      <c r="E38" s="18"/>
      <c r="F38" s="18"/>
      <c r="G38" s="18"/>
      <c r="H38" s="18"/>
      <c r="I38" s="18"/>
    </row>
    <row r="39" spans="1:21" ht="15.75" thickBot="1">
      <c r="A39" s="13"/>
      <c r="B39" s="19" t="s">
        <v>248</v>
      </c>
      <c r="C39" s="66" t="s">
        <v>249</v>
      </c>
      <c r="D39" s="66"/>
      <c r="E39" s="66"/>
      <c r="F39" s="21"/>
      <c r="G39" s="66" t="s">
        <v>250</v>
      </c>
      <c r="H39" s="66"/>
      <c r="I39" s="66"/>
    </row>
    <row r="40" spans="1:21">
      <c r="A40" s="13"/>
      <c r="B40" s="54" t="s">
        <v>620</v>
      </c>
      <c r="C40" s="55" t="s">
        <v>252</v>
      </c>
      <c r="D40" s="57">
        <v>18.899999999999999</v>
      </c>
      <c r="E40" s="35"/>
      <c r="F40" s="34"/>
      <c r="G40" s="55" t="s">
        <v>252</v>
      </c>
      <c r="H40" s="57">
        <v>2.8</v>
      </c>
      <c r="I40" s="35"/>
    </row>
    <row r="41" spans="1:21">
      <c r="A41" s="13"/>
      <c r="B41" s="54"/>
      <c r="C41" s="54"/>
      <c r="D41" s="41"/>
      <c r="E41" s="34"/>
      <c r="F41" s="34"/>
      <c r="G41" s="54"/>
      <c r="H41" s="41"/>
      <c r="I41" s="34"/>
    </row>
    <row r="42" spans="1:21">
      <c r="A42" s="13"/>
      <c r="B42" s="37" t="s">
        <v>621</v>
      </c>
      <c r="C42" s="38">
        <v>80.7</v>
      </c>
      <c r="D42" s="38"/>
      <c r="E42" s="39"/>
      <c r="F42" s="39"/>
      <c r="G42" s="38">
        <v>111.4</v>
      </c>
      <c r="H42" s="38"/>
      <c r="I42" s="39"/>
    </row>
    <row r="43" spans="1:21" ht="15.75" thickBot="1">
      <c r="A43" s="13"/>
      <c r="B43" s="37"/>
      <c r="C43" s="52"/>
      <c r="D43" s="52"/>
      <c r="E43" s="53"/>
      <c r="F43" s="39"/>
      <c r="G43" s="52"/>
      <c r="H43" s="52"/>
      <c r="I43" s="53"/>
    </row>
    <row r="44" spans="1:21">
      <c r="A44" s="13"/>
      <c r="B44" s="40" t="s">
        <v>622</v>
      </c>
      <c r="C44" s="55" t="s">
        <v>252</v>
      </c>
      <c r="D44" s="57">
        <v>99.6</v>
      </c>
      <c r="E44" s="35"/>
      <c r="F44" s="34"/>
      <c r="G44" s="55" t="s">
        <v>252</v>
      </c>
      <c r="H44" s="57">
        <v>114.2</v>
      </c>
      <c r="I44" s="35"/>
    </row>
    <row r="45" spans="1:21" ht="15.75" thickBot="1">
      <c r="A45" s="13"/>
      <c r="B45" s="40"/>
      <c r="C45" s="56"/>
      <c r="D45" s="58"/>
      <c r="E45" s="59"/>
      <c r="F45" s="34"/>
      <c r="G45" s="56"/>
      <c r="H45" s="58"/>
      <c r="I45" s="59"/>
    </row>
    <row r="46" spans="1:21" ht="15.75" thickTop="1">
      <c r="A46" s="13"/>
      <c r="B46" s="71" t="s">
        <v>623</v>
      </c>
      <c r="C46" s="71"/>
      <c r="D46" s="71"/>
      <c r="E46" s="71"/>
      <c r="F46" s="71"/>
      <c r="G46" s="71"/>
      <c r="H46" s="71"/>
      <c r="I46" s="71"/>
      <c r="J46" s="71"/>
      <c r="K46" s="71"/>
      <c r="L46" s="71"/>
      <c r="M46" s="71"/>
      <c r="N46" s="71"/>
      <c r="O46" s="71"/>
      <c r="P46" s="71"/>
      <c r="Q46" s="71"/>
      <c r="R46" s="71"/>
      <c r="S46" s="71"/>
      <c r="T46" s="71"/>
      <c r="U46" s="71"/>
    </row>
    <row r="47" spans="1:21">
      <c r="A47" s="13"/>
      <c r="B47" s="69" t="s">
        <v>614</v>
      </c>
      <c r="C47" s="69"/>
      <c r="D47" s="69"/>
      <c r="E47" s="69"/>
      <c r="F47" s="69"/>
      <c r="G47" s="69"/>
      <c r="H47" s="69"/>
      <c r="I47" s="69"/>
      <c r="J47" s="69"/>
      <c r="K47" s="69"/>
      <c r="L47" s="69"/>
      <c r="M47" s="69"/>
      <c r="N47" s="69"/>
      <c r="O47" s="69"/>
      <c r="P47" s="69"/>
      <c r="Q47" s="69"/>
      <c r="R47" s="69"/>
      <c r="S47" s="69"/>
      <c r="T47" s="69"/>
      <c r="U47" s="69"/>
    </row>
    <row r="48" spans="1:21" ht="25.5" customHeight="1">
      <c r="A48" s="13"/>
      <c r="B48" s="71" t="s">
        <v>624</v>
      </c>
      <c r="C48" s="71"/>
      <c r="D48" s="71"/>
      <c r="E48" s="71"/>
      <c r="F48" s="71"/>
      <c r="G48" s="71"/>
      <c r="H48" s="71"/>
      <c r="I48" s="71"/>
      <c r="J48" s="71"/>
      <c r="K48" s="71"/>
      <c r="L48" s="71"/>
      <c r="M48" s="71"/>
      <c r="N48" s="71"/>
      <c r="O48" s="71"/>
      <c r="P48" s="71"/>
      <c r="Q48" s="71"/>
      <c r="R48" s="71"/>
      <c r="S48" s="71"/>
      <c r="T48" s="71"/>
      <c r="U48" s="71"/>
    </row>
    <row r="49" spans="1:21">
      <c r="A49" s="13"/>
      <c r="B49" s="69" t="s">
        <v>625</v>
      </c>
      <c r="C49" s="69"/>
      <c r="D49" s="69"/>
      <c r="E49" s="69"/>
      <c r="F49" s="69"/>
      <c r="G49" s="69"/>
      <c r="H49" s="69"/>
      <c r="I49" s="69"/>
      <c r="J49" s="69"/>
      <c r="K49" s="69"/>
      <c r="L49" s="69"/>
      <c r="M49" s="69"/>
      <c r="N49" s="69"/>
      <c r="O49" s="69"/>
      <c r="P49" s="69"/>
      <c r="Q49" s="69"/>
      <c r="R49" s="69"/>
      <c r="S49" s="69"/>
      <c r="T49" s="69"/>
      <c r="U49" s="69"/>
    </row>
    <row r="50" spans="1:21">
      <c r="A50" s="13"/>
      <c r="B50" s="71" t="s">
        <v>626</v>
      </c>
      <c r="C50" s="71"/>
      <c r="D50" s="71"/>
      <c r="E50" s="71"/>
      <c r="F50" s="71"/>
      <c r="G50" s="71"/>
      <c r="H50" s="71"/>
      <c r="I50" s="71"/>
      <c r="J50" s="71"/>
      <c r="K50" s="71"/>
      <c r="L50" s="71"/>
      <c r="M50" s="71"/>
      <c r="N50" s="71"/>
      <c r="O50" s="71"/>
      <c r="P50" s="71"/>
      <c r="Q50" s="71"/>
      <c r="R50" s="71"/>
      <c r="S50" s="71"/>
      <c r="T50" s="71"/>
      <c r="U50" s="71"/>
    </row>
    <row r="51" spans="1:21">
      <c r="A51" s="13"/>
      <c r="B51" s="32"/>
      <c r="C51" s="32"/>
      <c r="D51" s="32"/>
      <c r="E51" s="32"/>
      <c r="F51" s="32"/>
      <c r="G51" s="32"/>
      <c r="H51" s="32"/>
      <c r="I51" s="32"/>
      <c r="J51" s="32"/>
      <c r="K51" s="32"/>
      <c r="L51" s="32"/>
      <c r="M51" s="32"/>
      <c r="N51" s="32"/>
      <c r="O51" s="32"/>
      <c r="P51" s="32"/>
      <c r="Q51" s="32"/>
      <c r="R51" s="32"/>
      <c r="S51" s="32"/>
      <c r="T51" s="32"/>
      <c r="U51" s="32"/>
    </row>
    <row r="52" spans="1:21">
      <c r="A52" s="13"/>
      <c r="B52" s="18"/>
      <c r="C52" s="18"/>
      <c r="D52" s="18"/>
      <c r="E52" s="18"/>
      <c r="F52" s="18"/>
      <c r="G52" s="18"/>
      <c r="H52" s="18"/>
      <c r="I52" s="18"/>
      <c r="J52" s="18"/>
      <c r="K52" s="18"/>
      <c r="L52" s="18"/>
      <c r="M52" s="18"/>
      <c r="N52" s="18"/>
      <c r="O52" s="18"/>
      <c r="P52" s="18"/>
      <c r="Q52" s="18"/>
      <c r="R52" s="18"/>
      <c r="S52" s="18"/>
      <c r="T52" s="18"/>
      <c r="U52" s="18"/>
    </row>
    <row r="53" spans="1:21">
      <c r="A53" s="13"/>
      <c r="B53" s="88" t="s">
        <v>248</v>
      </c>
      <c r="C53" s="81" t="s">
        <v>608</v>
      </c>
      <c r="D53" s="81"/>
      <c r="E53" s="81"/>
      <c r="F53" s="39"/>
      <c r="G53" s="81" t="s">
        <v>609</v>
      </c>
      <c r="H53" s="81"/>
      <c r="I53" s="81"/>
      <c r="J53" s="39"/>
      <c r="K53" s="81" t="s">
        <v>610</v>
      </c>
      <c r="L53" s="81"/>
      <c r="M53" s="81"/>
      <c r="N53" s="39"/>
      <c r="O53" s="81" t="s">
        <v>611</v>
      </c>
      <c r="P53" s="81"/>
      <c r="Q53" s="81"/>
      <c r="R53" s="39"/>
      <c r="S53" s="81" t="s">
        <v>627</v>
      </c>
      <c r="T53" s="81"/>
      <c r="U53" s="81"/>
    </row>
    <row r="54" spans="1:21" ht="15.75" thickBot="1">
      <c r="A54" s="13"/>
      <c r="B54" s="88"/>
      <c r="C54" s="66"/>
      <c r="D54" s="66"/>
      <c r="E54" s="66"/>
      <c r="F54" s="39"/>
      <c r="G54" s="66"/>
      <c r="H54" s="66"/>
      <c r="I54" s="66"/>
      <c r="J54" s="39"/>
      <c r="K54" s="66"/>
      <c r="L54" s="66"/>
      <c r="M54" s="66"/>
      <c r="N54" s="39"/>
      <c r="O54" s="66"/>
      <c r="P54" s="66"/>
      <c r="Q54" s="66"/>
      <c r="R54" s="39"/>
      <c r="S54" s="66" t="s">
        <v>628</v>
      </c>
      <c r="T54" s="66"/>
      <c r="U54" s="66"/>
    </row>
    <row r="55" spans="1:21">
      <c r="A55" s="13"/>
      <c r="B55" s="40" t="s">
        <v>629</v>
      </c>
      <c r="C55" s="55" t="s">
        <v>252</v>
      </c>
      <c r="D55" s="74">
        <v>2651.2</v>
      </c>
      <c r="E55" s="35"/>
      <c r="F55" s="34"/>
      <c r="G55" s="55" t="s">
        <v>252</v>
      </c>
      <c r="H55" s="57" t="s">
        <v>265</v>
      </c>
      <c r="I55" s="35"/>
      <c r="J55" s="34"/>
      <c r="K55" s="55" t="s">
        <v>252</v>
      </c>
      <c r="L55" s="57" t="s">
        <v>265</v>
      </c>
      <c r="M55" s="35"/>
      <c r="N55" s="34"/>
      <c r="O55" s="55" t="s">
        <v>252</v>
      </c>
      <c r="P55" s="74">
        <v>2651.2</v>
      </c>
      <c r="Q55" s="35"/>
      <c r="R55" s="34"/>
      <c r="S55" s="55" t="s">
        <v>252</v>
      </c>
      <c r="T55" s="57">
        <v>954</v>
      </c>
      <c r="U55" s="35"/>
    </row>
    <row r="56" spans="1:21">
      <c r="A56" s="13"/>
      <c r="B56" s="40"/>
      <c r="C56" s="54"/>
      <c r="D56" s="78"/>
      <c r="E56" s="34"/>
      <c r="F56" s="34"/>
      <c r="G56" s="54"/>
      <c r="H56" s="41"/>
      <c r="I56" s="34"/>
      <c r="J56" s="34"/>
      <c r="K56" s="54"/>
      <c r="L56" s="41"/>
      <c r="M56" s="34"/>
      <c r="N56" s="34"/>
      <c r="O56" s="54"/>
      <c r="P56" s="78"/>
      <c r="Q56" s="34"/>
      <c r="R56" s="34"/>
      <c r="S56" s="54"/>
      <c r="T56" s="41"/>
      <c r="U56" s="34"/>
    </row>
    <row r="57" spans="1:21">
      <c r="A57" s="13"/>
      <c r="B57" s="36" t="s">
        <v>630</v>
      </c>
      <c r="C57" s="38">
        <v>445.3</v>
      </c>
      <c r="D57" s="38"/>
      <c r="E57" s="39"/>
      <c r="F57" s="39"/>
      <c r="G57" s="38" t="s">
        <v>265</v>
      </c>
      <c r="H57" s="38"/>
      <c r="I57" s="39"/>
      <c r="J57" s="39"/>
      <c r="K57" s="38" t="s">
        <v>265</v>
      </c>
      <c r="L57" s="38"/>
      <c r="M57" s="39"/>
      <c r="N57" s="39"/>
      <c r="O57" s="38">
        <v>445.3</v>
      </c>
      <c r="P57" s="38"/>
      <c r="Q57" s="39"/>
      <c r="R57" s="39"/>
      <c r="S57" s="38">
        <v>27.5</v>
      </c>
      <c r="T57" s="38"/>
      <c r="U57" s="39"/>
    </row>
    <row r="58" spans="1:21">
      <c r="A58" s="13"/>
      <c r="B58" s="36"/>
      <c r="C58" s="38"/>
      <c r="D58" s="38"/>
      <c r="E58" s="39"/>
      <c r="F58" s="39"/>
      <c r="G58" s="38"/>
      <c r="H58" s="38"/>
      <c r="I58" s="39"/>
      <c r="J58" s="39"/>
      <c r="K58" s="38"/>
      <c r="L58" s="38"/>
      <c r="M58" s="39"/>
      <c r="N58" s="39"/>
      <c r="O58" s="38"/>
      <c r="P58" s="38"/>
      <c r="Q58" s="39"/>
      <c r="R58" s="39"/>
      <c r="S58" s="38"/>
      <c r="T58" s="38"/>
      <c r="U58" s="39"/>
    </row>
    <row r="59" spans="1:21">
      <c r="A59" s="13"/>
      <c r="B59" s="40" t="s">
        <v>631</v>
      </c>
      <c r="C59" s="41">
        <v>57</v>
      </c>
      <c r="D59" s="41"/>
      <c r="E59" s="34"/>
      <c r="F59" s="34"/>
      <c r="G59" s="41" t="s">
        <v>265</v>
      </c>
      <c r="H59" s="41"/>
      <c r="I59" s="34"/>
      <c r="J59" s="34"/>
      <c r="K59" s="41" t="s">
        <v>265</v>
      </c>
      <c r="L59" s="41"/>
      <c r="M59" s="34"/>
      <c r="N59" s="34"/>
      <c r="O59" s="41">
        <v>57</v>
      </c>
      <c r="P59" s="41"/>
      <c r="Q59" s="34"/>
      <c r="R59" s="34"/>
      <c r="S59" s="41">
        <v>48.9</v>
      </c>
      <c r="T59" s="41"/>
      <c r="U59" s="34"/>
    </row>
    <row r="60" spans="1:21">
      <c r="A60" s="13"/>
      <c r="B60" s="40"/>
      <c r="C60" s="41"/>
      <c r="D60" s="41"/>
      <c r="E60" s="34"/>
      <c r="F60" s="34"/>
      <c r="G60" s="41"/>
      <c r="H60" s="41"/>
      <c r="I60" s="34"/>
      <c r="J60" s="34"/>
      <c r="K60" s="41"/>
      <c r="L60" s="41"/>
      <c r="M60" s="34"/>
      <c r="N60" s="34"/>
      <c r="O60" s="41"/>
      <c r="P60" s="41"/>
      <c r="Q60" s="34"/>
      <c r="R60" s="34"/>
      <c r="S60" s="41"/>
      <c r="T60" s="41"/>
      <c r="U60" s="34"/>
    </row>
    <row r="61" spans="1:21" ht="25.5" customHeight="1">
      <c r="A61" s="13"/>
      <c r="B61" s="71" t="s">
        <v>632</v>
      </c>
      <c r="C61" s="71"/>
      <c r="D61" s="71"/>
      <c r="E61" s="71"/>
      <c r="F61" s="71"/>
      <c r="G61" s="71"/>
      <c r="H61" s="71"/>
      <c r="I61" s="71"/>
      <c r="J61" s="71"/>
      <c r="K61" s="71"/>
      <c r="L61" s="71"/>
      <c r="M61" s="71"/>
      <c r="N61" s="71"/>
      <c r="O61" s="71"/>
      <c r="P61" s="71"/>
      <c r="Q61" s="71"/>
      <c r="R61" s="71"/>
      <c r="S61" s="71"/>
      <c r="T61" s="71"/>
      <c r="U61" s="71"/>
    </row>
    <row r="62" spans="1:21">
      <c r="A62" s="13"/>
      <c r="B62" s="71" t="s">
        <v>633</v>
      </c>
      <c r="C62" s="71"/>
      <c r="D62" s="71"/>
      <c r="E62" s="71"/>
      <c r="F62" s="71"/>
      <c r="G62" s="71"/>
      <c r="H62" s="71"/>
      <c r="I62" s="71"/>
      <c r="J62" s="71"/>
      <c r="K62" s="71"/>
      <c r="L62" s="71"/>
      <c r="M62" s="71"/>
      <c r="N62" s="71"/>
      <c r="O62" s="71"/>
      <c r="P62" s="71"/>
      <c r="Q62" s="71"/>
      <c r="R62" s="71"/>
      <c r="S62" s="71"/>
      <c r="T62" s="71"/>
      <c r="U62" s="71"/>
    </row>
    <row r="63" spans="1:21">
      <c r="A63" s="13"/>
      <c r="B63" s="69" t="s">
        <v>634</v>
      </c>
      <c r="C63" s="69"/>
      <c r="D63" s="69"/>
      <c r="E63" s="69"/>
      <c r="F63" s="69"/>
      <c r="G63" s="69"/>
      <c r="H63" s="69"/>
      <c r="I63" s="69"/>
      <c r="J63" s="69"/>
      <c r="K63" s="69"/>
      <c r="L63" s="69"/>
      <c r="M63" s="69"/>
      <c r="N63" s="69"/>
      <c r="O63" s="69"/>
      <c r="P63" s="69"/>
      <c r="Q63" s="69"/>
      <c r="R63" s="69"/>
      <c r="S63" s="69"/>
      <c r="T63" s="69"/>
      <c r="U63" s="69"/>
    </row>
    <row r="64" spans="1:21">
      <c r="A64" s="13"/>
      <c r="B64" s="70" t="s">
        <v>635</v>
      </c>
      <c r="C64" s="70"/>
      <c r="D64" s="70"/>
      <c r="E64" s="70"/>
      <c r="F64" s="70"/>
      <c r="G64" s="70"/>
      <c r="H64" s="70"/>
      <c r="I64" s="70"/>
      <c r="J64" s="70"/>
      <c r="K64" s="70"/>
      <c r="L64" s="70"/>
      <c r="M64" s="70"/>
      <c r="N64" s="70"/>
      <c r="O64" s="70"/>
      <c r="P64" s="70"/>
      <c r="Q64" s="70"/>
      <c r="R64" s="70"/>
      <c r="S64" s="70"/>
      <c r="T64" s="70"/>
      <c r="U64" s="70"/>
    </row>
    <row r="65" spans="1:21">
      <c r="A65" s="13"/>
      <c r="B65" s="71" t="s">
        <v>636</v>
      </c>
      <c r="C65" s="71"/>
      <c r="D65" s="71"/>
      <c r="E65" s="71"/>
      <c r="F65" s="71"/>
      <c r="G65" s="71"/>
      <c r="H65" s="71"/>
      <c r="I65" s="71"/>
      <c r="J65" s="71"/>
      <c r="K65" s="71"/>
      <c r="L65" s="71"/>
      <c r="M65" s="71"/>
      <c r="N65" s="71"/>
      <c r="O65" s="71"/>
      <c r="P65" s="71"/>
      <c r="Q65" s="71"/>
      <c r="R65" s="71"/>
      <c r="S65" s="71"/>
      <c r="T65" s="71"/>
      <c r="U65" s="71"/>
    </row>
  </sheetData>
  <mergeCells count="224">
    <mergeCell ref="B64:U64"/>
    <mergeCell ref="B65:U65"/>
    <mergeCell ref="B48:U48"/>
    <mergeCell ref="B49:U49"/>
    <mergeCell ref="B50:U50"/>
    <mergeCell ref="B61:U61"/>
    <mergeCell ref="B62:U62"/>
    <mergeCell ref="B63:U63"/>
    <mergeCell ref="B33:U33"/>
    <mergeCell ref="B34:U34"/>
    <mergeCell ref="B35:U35"/>
    <mergeCell ref="B36:U36"/>
    <mergeCell ref="B46:U46"/>
    <mergeCell ref="B47:U47"/>
    <mergeCell ref="A1:A2"/>
    <mergeCell ref="B1:U1"/>
    <mergeCell ref="B2:U2"/>
    <mergeCell ref="B3:U3"/>
    <mergeCell ref="A4:A65"/>
    <mergeCell ref="B4:U4"/>
    <mergeCell ref="B5:U5"/>
    <mergeCell ref="B6:U6"/>
    <mergeCell ref="B7:U7"/>
    <mergeCell ref="B30:U30"/>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O53:Q54"/>
    <mergeCell ref="R53:R54"/>
    <mergeCell ref="S53:U53"/>
    <mergeCell ref="S54:U54"/>
    <mergeCell ref="B55:B56"/>
    <mergeCell ref="C55:C56"/>
    <mergeCell ref="D55:D56"/>
    <mergeCell ref="E55:E56"/>
    <mergeCell ref="F55:F56"/>
    <mergeCell ref="G55:G56"/>
    <mergeCell ref="H44:H45"/>
    <mergeCell ref="I44:I45"/>
    <mergeCell ref="B51:U51"/>
    <mergeCell ref="B53:B54"/>
    <mergeCell ref="C53:E54"/>
    <mergeCell ref="F53:F54"/>
    <mergeCell ref="G53:I54"/>
    <mergeCell ref="J53:J54"/>
    <mergeCell ref="K53:M54"/>
    <mergeCell ref="N53:N54"/>
    <mergeCell ref="B44:B45"/>
    <mergeCell ref="C44:C45"/>
    <mergeCell ref="D44:D45"/>
    <mergeCell ref="E44:E45"/>
    <mergeCell ref="F44:F45"/>
    <mergeCell ref="G44:G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37</v>
      </c>
      <c r="B1" s="1" t="s">
        <v>1</v>
      </c>
    </row>
    <row r="2" spans="1:2">
      <c r="A2" s="7"/>
      <c r="B2" s="1" t="s">
        <v>2</v>
      </c>
    </row>
    <row r="3" spans="1:2" ht="30">
      <c r="A3" s="3" t="s">
        <v>638</v>
      </c>
      <c r="B3" s="4" t="s">
        <v>5</v>
      </c>
    </row>
    <row r="4" spans="1:2">
      <c r="A4" s="13" t="s">
        <v>637</v>
      </c>
      <c r="B4" s="4" t="s">
        <v>5</v>
      </c>
    </row>
    <row r="5" spans="1:2" ht="26.25">
      <c r="A5" s="13"/>
      <c r="B5" s="14" t="s">
        <v>639</v>
      </c>
    </row>
    <row r="6" spans="1:2">
      <c r="A6" s="13"/>
      <c r="B6" s="15" t="s">
        <v>640</v>
      </c>
    </row>
    <row r="7" spans="1:2" ht="90">
      <c r="A7" s="13"/>
      <c r="B7" s="16" t="s">
        <v>641</v>
      </c>
    </row>
    <row r="8" spans="1:2">
      <c r="A8" s="13"/>
      <c r="B8" s="15" t="s">
        <v>642</v>
      </c>
    </row>
    <row r="9" spans="1:2" ht="115.5">
      <c r="A9" s="13"/>
      <c r="B9" s="16" t="s">
        <v>643</v>
      </c>
    </row>
    <row r="10" spans="1:2" ht="306.75">
      <c r="A10" s="13"/>
      <c r="B10" s="16" t="s">
        <v>644</v>
      </c>
    </row>
    <row r="11" spans="1:2" ht="77.25">
      <c r="A11" s="13"/>
      <c r="B11" s="16" t="s">
        <v>645</v>
      </c>
    </row>
    <row r="12" spans="1:2">
      <c r="A12" s="13"/>
      <c r="B12" s="15" t="s">
        <v>646</v>
      </c>
    </row>
    <row r="13" spans="1:2" ht="409.6">
      <c r="A13" s="13"/>
      <c r="B13" s="16" t="s">
        <v>647</v>
      </c>
    </row>
    <row r="14" spans="1:2" ht="409.6">
      <c r="A14" s="13"/>
      <c r="B14" s="16" t="s">
        <v>648</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140625" customWidth="1"/>
    <col min="4" max="4" width="29.42578125" customWidth="1"/>
    <col min="5" max="5" width="5.42578125" customWidth="1"/>
    <col min="6" max="6" width="33" customWidth="1"/>
    <col min="7" max="7" width="7.140625" customWidth="1"/>
    <col min="8" max="8" width="29.42578125" customWidth="1"/>
    <col min="9" max="9" width="5.4257812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30">
      <c r="A3" s="3" t="s">
        <v>650</v>
      </c>
      <c r="B3" s="12" t="s">
        <v>5</v>
      </c>
      <c r="C3" s="12"/>
      <c r="D3" s="12"/>
      <c r="E3" s="12"/>
      <c r="F3" s="12"/>
      <c r="G3" s="12"/>
      <c r="H3" s="12"/>
      <c r="I3" s="12"/>
    </row>
    <row r="4" spans="1:9" ht="15" customHeight="1">
      <c r="A4" s="13" t="s">
        <v>649</v>
      </c>
      <c r="B4" s="12" t="s">
        <v>5</v>
      </c>
      <c r="C4" s="12"/>
      <c r="D4" s="12"/>
      <c r="E4" s="12"/>
      <c r="F4" s="12"/>
      <c r="G4" s="12"/>
      <c r="H4" s="12"/>
      <c r="I4" s="12"/>
    </row>
    <row r="5" spans="1:9">
      <c r="A5" s="13"/>
      <c r="B5" s="172" t="s">
        <v>651</v>
      </c>
      <c r="C5" s="172"/>
      <c r="D5" s="172"/>
      <c r="E5" s="172"/>
      <c r="F5" s="172"/>
      <c r="G5" s="172"/>
      <c r="H5" s="172"/>
      <c r="I5" s="172"/>
    </row>
    <row r="6" spans="1:9">
      <c r="A6" s="13"/>
      <c r="B6" s="69" t="s">
        <v>652</v>
      </c>
      <c r="C6" s="69"/>
      <c r="D6" s="69"/>
      <c r="E6" s="69"/>
      <c r="F6" s="69"/>
      <c r="G6" s="69"/>
      <c r="H6" s="69"/>
      <c r="I6" s="69"/>
    </row>
    <row r="7" spans="1:9">
      <c r="A7" s="13"/>
      <c r="B7" s="71" t="s">
        <v>653</v>
      </c>
      <c r="C7" s="71"/>
      <c r="D7" s="71"/>
      <c r="E7" s="71"/>
      <c r="F7" s="71"/>
      <c r="G7" s="71"/>
      <c r="H7" s="71"/>
      <c r="I7" s="71"/>
    </row>
    <row r="8" spans="1:9" ht="25.5" customHeight="1">
      <c r="A8" s="13"/>
      <c r="B8" s="71" t="s">
        <v>654</v>
      </c>
      <c r="C8" s="71"/>
      <c r="D8" s="71"/>
      <c r="E8" s="71"/>
      <c r="F8" s="71"/>
      <c r="G8" s="71"/>
      <c r="H8" s="71"/>
      <c r="I8" s="71"/>
    </row>
    <row r="9" spans="1:9">
      <c r="A9" s="13"/>
      <c r="B9" s="69" t="s">
        <v>655</v>
      </c>
      <c r="C9" s="69"/>
      <c r="D9" s="69"/>
      <c r="E9" s="69"/>
      <c r="F9" s="69"/>
      <c r="G9" s="69"/>
      <c r="H9" s="69"/>
      <c r="I9" s="69"/>
    </row>
    <row r="10" spans="1:9">
      <c r="A10" s="13"/>
      <c r="B10" s="71" t="s">
        <v>656</v>
      </c>
      <c r="C10" s="71"/>
      <c r="D10" s="71"/>
      <c r="E10" s="71"/>
      <c r="F10" s="71"/>
      <c r="G10" s="71"/>
      <c r="H10" s="71"/>
      <c r="I10" s="71"/>
    </row>
    <row r="11" spans="1:9">
      <c r="A11" s="13"/>
      <c r="B11" s="32"/>
      <c r="C11" s="32"/>
      <c r="D11" s="32"/>
      <c r="E11" s="32"/>
      <c r="F11" s="32"/>
      <c r="G11" s="32"/>
      <c r="H11" s="32"/>
      <c r="I11" s="32"/>
    </row>
    <row r="12" spans="1:9">
      <c r="A12" s="13"/>
      <c r="B12" s="18"/>
      <c r="C12" s="18"/>
      <c r="D12" s="18"/>
      <c r="E12" s="18"/>
      <c r="F12" s="18"/>
      <c r="G12" s="18"/>
      <c r="H12" s="18"/>
      <c r="I12" s="18"/>
    </row>
    <row r="13" spans="1:9" ht="15.75" thickBot="1">
      <c r="A13" s="13"/>
      <c r="B13" s="21"/>
      <c r="C13" s="66" t="s">
        <v>263</v>
      </c>
      <c r="D13" s="66"/>
      <c r="E13" s="66"/>
      <c r="F13" s="66"/>
      <c r="G13" s="66"/>
      <c r="H13" s="66"/>
      <c r="I13" s="66"/>
    </row>
    <row r="14" spans="1:9" ht="15.75" thickBot="1">
      <c r="A14" s="13"/>
      <c r="B14" s="63" t="s">
        <v>248</v>
      </c>
      <c r="C14" s="67">
        <v>2013</v>
      </c>
      <c r="D14" s="67"/>
      <c r="E14" s="67"/>
      <c r="F14" s="21"/>
      <c r="G14" s="67">
        <v>2012</v>
      </c>
      <c r="H14" s="67"/>
      <c r="I14" s="67"/>
    </row>
    <row r="15" spans="1:9">
      <c r="A15" s="13"/>
      <c r="B15" s="54" t="s">
        <v>96</v>
      </c>
      <c r="C15" s="55" t="s">
        <v>252</v>
      </c>
      <c r="D15" s="74">
        <v>1677.7</v>
      </c>
      <c r="E15" s="35"/>
      <c r="F15" s="34"/>
      <c r="G15" s="55" t="s">
        <v>252</v>
      </c>
      <c r="H15" s="74">
        <v>1574.3</v>
      </c>
      <c r="I15" s="35"/>
    </row>
    <row r="16" spans="1:9">
      <c r="A16" s="13"/>
      <c r="B16" s="54"/>
      <c r="C16" s="73"/>
      <c r="D16" s="75"/>
      <c r="E16" s="76"/>
      <c r="F16" s="34"/>
      <c r="G16" s="73"/>
      <c r="H16" s="75"/>
      <c r="I16" s="76"/>
    </row>
    <row r="17" spans="1:9" ht="26.25">
      <c r="A17" s="13"/>
      <c r="B17" s="25" t="s">
        <v>657</v>
      </c>
      <c r="C17" s="39"/>
      <c r="D17" s="39"/>
      <c r="E17" s="39"/>
      <c r="F17" s="21"/>
      <c r="G17" s="39"/>
      <c r="H17" s="39"/>
      <c r="I17" s="39"/>
    </row>
    <row r="18" spans="1:9">
      <c r="A18" s="13"/>
      <c r="B18" s="26" t="s">
        <v>658</v>
      </c>
      <c r="C18" s="41" t="s">
        <v>659</v>
      </c>
      <c r="D18" s="41"/>
      <c r="E18" s="29" t="s">
        <v>270</v>
      </c>
      <c r="F18" s="23"/>
      <c r="G18" s="41" t="s">
        <v>660</v>
      </c>
      <c r="H18" s="41"/>
      <c r="I18" s="29" t="s">
        <v>270</v>
      </c>
    </row>
    <row r="19" spans="1:9" ht="26.25">
      <c r="A19" s="13"/>
      <c r="B19" s="24" t="s">
        <v>661</v>
      </c>
      <c r="C19" s="38" t="s">
        <v>662</v>
      </c>
      <c r="D19" s="38"/>
      <c r="E19" s="25" t="s">
        <v>270</v>
      </c>
      <c r="F19" s="21"/>
      <c r="G19" s="38" t="s">
        <v>663</v>
      </c>
      <c r="H19" s="38"/>
      <c r="I19" s="25" t="s">
        <v>270</v>
      </c>
    </row>
    <row r="20" spans="1:9" ht="26.25">
      <c r="A20" s="13"/>
      <c r="B20" s="26" t="s">
        <v>664</v>
      </c>
      <c r="C20" s="41" t="s">
        <v>665</v>
      </c>
      <c r="D20" s="41"/>
      <c r="E20" s="29" t="s">
        <v>270</v>
      </c>
      <c r="F20" s="23"/>
      <c r="G20" s="41" t="s">
        <v>666</v>
      </c>
      <c r="H20" s="41"/>
      <c r="I20" s="29" t="s">
        <v>270</v>
      </c>
    </row>
    <row r="21" spans="1:9" ht="26.25">
      <c r="A21" s="13"/>
      <c r="B21" s="24" t="s">
        <v>667</v>
      </c>
      <c r="C21" s="38" t="s">
        <v>580</v>
      </c>
      <c r="D21" s="38"/>
      <c r="E21" s="25" t="s">
        <v>270</v>
      </c>
      <c r="F21" s="21"/>
      <c r="G21" s="38" t="s">
        <v>668</v>
      </c>
      <c r="H21" s="38"/>
      <c r="I21" s="25" t="s">
        <v>270</v>
      </c>
    </row>
    <row r="22" spans="1:9">
      <c r="A22" s="13"/>
      <c r="B22" s="26" t="s">
        <v>669</v>
      </c>
      <c r="C22" s="41" t="s">
        <v>670</v>
      </c>
      <c r="D22" s="41"/>
      <c r="E22" s="29" t="s">
        <v>270</v>
      </c>
      <c r="F22" s="23"/>
      <c r="G22" s="41" t="s">
        <v>275</v>
      </c>
      <c r="H22" s="41"/>
      <c r="I22" s="29" t="s">
        <v>270</v>
      </c>
    </row>
    <row r="23" spans="1:9">
      <c r="A23" s="13"/>
      <c r="B23" s="36" t="s">
        <v>671</v>
      </c>
      <c r="C23" s="38">
        <v>100.6</v>
      </c>
      <c r="D23" s="38"/>
      <c r="E23" s="39"/>
      <c r="F23" s="39"/>
      <c r="G23" s="38" t="s">
        <v>672</v>
      </c>
      <c r="H23" s="38"/>
      <c r="I23" s="37" t="s">
        <v>270</v>
      </c>
    </row>
    <row r="24" spans="1:9" ht="15.75" thickBot="1">
      <c r="A24" s="13"/>
      <c r="B24" s="36"/>
      <c r="C24" s="52"/>
      <c r="D24" s="52"/>
      <c r="E24" s="53"/>
      <c r="F24" s="39"/>
      <c r="G24" s="52"/>
      <c r="H24" s="52"/>
      <c r="I24" s="51"/>
    </row>
    <row r="25" spans="1:9">
      <c r="A25" s="13"/>
      <c r="B25" s="54" t="s">
        <v>673</v>
      </c>
      <c r="C25" s="55" t="s">
        <v>252</v>
      </c>
      <c r="D25" s="74">
        <v>1357.2</v>
      </c>
      <c r="E25" s="35"/>
      <c r="F25" s="34"/>
      <c r="G25" s="55" t="s">
        <v>252</v>
      </c>
      <c r="H25" s="74">
        <v>1169.8</v>
      </c>
      <c r="I25" s="35"/>
    </row>
    <row r="26" spans="1:9" ht="15.75" thickBot="1">
      <c r="A26" s="13"/>
      <c r="B26" s="54"/>
      <c r="C26" s="56"/>
      <c r="D26" s="79"/>
      <c r="E26" s="59"/>
      <c r="F26" s="34"/>
      <c r="G26" s="56"/>
      <c r="H26" s="79"/>
      <c r="I26" s="59"/>
    </row>
    <row r="27" spans="1:9" ht="15.75" thickTop="1">
      <c r="A27" s="13"/>
      <c r="B27" s="37" t="s">
        <v>674</v>
      </c>
      <c r="C27" s="177" t="s">
        <v>252</v>
      </c>
      <c r="D27" s="178">
        <v>25.2</v>
      </c>
      <c r="E27" s="60"/>
      <c r="F27" s="39"/>
      <c r="G27" s="177" t="s">
        <v>252</v>
      </c>
      <c r="H27" s="178">
        <v>9.1</v>
      </c>
      <c r="I27" s="60"/>
    </row>
    <row r="28" spans="1:9" ht="15.75" thickBot="1">
      <c r="A28" s="13"/>
      <c r="B28" s="37"/>
      <c r="C28" s="45"/>
      <c r="D28" s="47"/>
      <c r="E28" s="49"/>
      <c r="F28" s="39"/>
      <c r="G28" s="45"/>
      <c r="H28" s="47"/>
      <c r="I28" s="49"/>
    </row>
    <row r="29" spans="1:9" ht="15.75" thickTop="1"/>
  </sheetData>
  <mergeCells count="58">
    <mergeCell ref="B7:I7"/>
    <mergeCell ref="B8:I8"/>
    <mergeCell ref="B9:I9"/>
    <mergeCell ref="B10:I1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C19:D19"/>
    <mergeCell ref="G19:H19"/>
    <mergeCell ref="C20:D20"/>
    <mergeCell ref="G20:H20"/>
    <mergeCell ref="C21:D21"/>
    <mergeCell ref="G21:H21"/>
    <mergeCell ref="H15:H16"/>
    <mergeCell ref="I15:I16"/>
    <mergeCell ref="C17:E17"/>
    <mergeCell ref="G17:I17"/>
    <mergeCell ref="C18:D18"/>
    <mergeCell ref="G18:H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7.140625" customWidth="1"/>
    <col min="4" max="4" width="11.7109375" customWidth="1"/>
    <col min="5" max="5" width="27.140625" customWidth="1"/>
    <col min="6" max="6" width="5.85546875" customWidth="1"/>
    <col min="7" max="7" width="17.85546875" customWidth="1"/>
    <col min="8" max="8" width="11.7109375" customWidth="1"/>
    <col min="9" max="10" width="27.140625" customWidth="1"/>
    <col min="11" max="11" width="5.85546875" customWidth="1"/>
    <col min="12" max="12" width="14.85546875" customWidth="1"/>
    <col min="13" max="14" width="27.140625" customWidth="1"/>
    <col min="15" max="15" width="5.85546875" customWidth="1"/>
    <col min="16" max="16" width="14.85546875" customWidth="1"/>
    <col min="17" max="17" width="27.140625"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76</v>
      </c>
      <c r="B3" s="12" t="s">
        <v>5</v>
      </c>
      <c r="C3" s="12"/>
      <c r="D3" s="12"/>
      <c r="E3" s="12"/>
      <c r="F3" s="12"/>
      <c r="G3" s="12"/>
      <c r="H3" s="12"/>
      <c r="I3" s="12"/>
      <c r="J3" s="12"/>
      <c r="K3" s="12"/>
      <c r="L3" s="12"/>
      <c r="M3" s="12"/>
      <c r="N3" s="12"/>
      <c r="O3" s="12"/>
      <c r="P3" s="12"/>
      <c r="Q3" s="12"/>
    </row>
    <row r="4" spans="1:17" ht="15" customHeight="1">
      <c r="A4" s="13" t="s">
        <v>675</v>
      </c>
      <c r="B4" s="12" t="s">
        <v>5</v>
      </c>
      <c r="C4" s="12"/>
      <c r="D4" s="12"/>
      <c r="E4" s="12"/>
      <c r="F4" s="12"/>
      <c r="G4" s="12"/>
      <c r="H4" s="12"/>
      <c r="I4" s="12"/>
      <c r="J4" s="12"/>
      <c r="K4" s="12"/>
      <c r="L4" s="12"/>
      <c r="M4" s="12"/>
      <c r="N4" s="12"/>
      <c r="O4" s="12"/>
      <c r="P4" s="12"/>
      <c r="Q4" s="12"/>
    </row>
    <row r="5" spans="1:17">
      <c r="A5" s="13"/>
      <c r="B5" s="172" t="s">
        <v>677</v>
      </c>
      <c r="C5" s="172"/>
      <c r="D5" s="172"/>
      <c r="E5" s="172"/>
      <c r="F5" s="172"/>
      <c r="G5" s="172"/>
      <c r="H5" s="172"/>
      <c r="I5" s="172"/>
      <c r="J5" s="172"/>
      <c r="K5" s="172"/>
      <c r="L5" s="172"/>
      <c r="M5" s="172"/>
      <c r="N5" s="172"/>
      <c r="O5" s="172"/>
      <c r="P5" s="172"/>
      <c r="Q5" s="172"/>
    </row>
    <row r="6" spans="1:17">
      <c r="A6" s="13"/>
      <c r="B6" s="71" t="s">
        <v>678</v>
      </c>
      <c r="C6" s="71"/>
      <c r="D6" s="71"/>
      <c r="E6" s="71"/>
      <c r="F6" s="71"/>
      <c r="G6" s="71"/>
      <c r="H6" s="71"/>
      <c r="I6" s="71"/>
      <c r="J6" s="71"/>
      <c r="K6" s="71"/>
      <c r="L6" s="71"/>
      <c r="M6" s="71"/>
      <c r="N6" s="71"/>
      <c r="O6" s="71"/>
      <c r="P6" s="71"/>
      <c r="Q6" s="71"/>
    </row>
    <row r="7" spans="1:17">
      <c r="A7" s="13"/>
      <c r="B7" s="32"/>
      <c r="C7" s="32"/>
      <c r="D7" s="32"/>
      <c r="E7" s="32"/>
      <c r="F7" s="32"/>
      <c r="G7" s="32"/>
      <c r="H7" s="32"/>
      <c r="I7" s="32"/>
      <c r="J7" s="32"/>
      <c r="K7" s="32"/>
      <c r="L7" s="32"/>
      <c r="M7" s="32"/>
      <c r="N7" s="32"/>
      <c r="O7" s="32"/>
      <c r="P7" s="32"/>
      <c r="Q7" s="32"/>
    </row>
    <row r="8" spans="1:17">
      <c r="A8" s="13"/>
      <c r="B8" s="18"/>
      <c r="C8" s="18"/>
      <c r="D8" s="18"/>
      <c r="E8" s="18"/>
      <c r="F8" s="18"/>
      <c r="G8" s="18"/>
      <c r="H8" s="18"/>
      <c r="I8" s="18"/>
      <c r="J8" s="18"/>
      <c r="K8" s="18"/>
      <c r="L8" s="18"/>
      <c r="M8" s="18"/>
      <c r="N8" s="18"/>
      <c r="O8" s="18"/>
      <c r="P8" s="18"/>
      <c r="Q8" s="18"/>
    </row>
    <row r="9" spans="1:17" ht="15.75" thickBot="1">
      <c r="A9" s="13"/>
      <c r="B9" s="80"/>
      <c r="C9" s="33" t="s">
        <v>262</v>
      </c>
      <c r="D9" s="33"/>
      <c r="E9" s="33"/>
      <c r="F9" s="33"/>
      <c r="G9" s="33"/>
      <c r="H9" s="33"/>
      <c r="I9" s="33"/>
      <c r="J9" s="21"/>
      <c r="K9" s="33" t="s">
        <v>263</v>
      </c>
      <c r="L9" s="33"/>
      <c r="M9" s="33"/>
      <c r="N9" s="33"/>
      <c r="O9" s="33"/>
      <c r="P9" s="33"/>
      <c r="Q9" s="33"/>
    </row>
    <row r="10" spans="1:17" ht="15.75" thickBot="1">
      <c r="A10" s="13"/>
      <c r="B10" s="19" t="s">
        <v>248</v>
      </c>
      <c r="C10" s="141">
        <v>2013</v>
      </c>
      <c r="D10" s="141"/>
      <c r="E10" s="141"/>
      <c r="F10" s="21"/>
      <c r="G10" s="141">
        <v>2012</v>
      </c>
      <c r="H10" s="141"/>
      <c r="I10" s="141"/>
      <c r="J10" s="21"/>
      <c r="K10" s="141">
        <v>2013</v>
      </c>
      <c r="L10" s="141"/>
      <c r="M10" s="141"/>
      <c r="N10" s="21"/>
      <c r="O10" s="141">
        <v>2012</v>
      </c>
      <c r="P10" s="141"/>
      <c r="Q10" s="141"/>
    </row>
    <row r="11" spans="1:17">
      <c r="A11" s="13"/>
      <c r="B11" s="29" t="s">
        <v>679</v>
      </c>
      <c r="C11" s="35"/>
      <c r="D11" s="35"/>
      <c r="E11" s="35"/>
      <c r="F11" s="23"/>
      <c r="G11" s="35"/>
      <c r="H11" s="35"/>
      <c r="I11" s="35"/>
      <c r="J11" s="23"/>
      <c r="K11" s="35"/>
      <c r="L11" s="35"/>
      <c r="M11" s="35"/>
      <c r="N11" s="23"/>
      <c r="O11" s="35"/>
      <c r="P11" s="35"/>
      <c r="Q11" s="35"/>
    </row>
    <row r="12" spans="1:17">
      <c r="A12" s="13"/>
      <c r="B12" s="36" t="s">
        <v>91</v>
      </c>
      <c r="C12" s="37" t="s">
        <v>252</v>
      </c>
      <c r="D12" s="38">
        <v>5.2</v>
      </c>
      <c r="E12" s="39"/>
      <c r="F12" s="39"/>
      <c r="G12" s="37" t="s">
        <v>252</v>
      </c>
      <c r="H12" s="38">
        <v>6.3</v>
      </c>
      <c r="I12" s="39"/>
      <c r="J12" s="39"/>
      <c r="K12" s="37" t="s">
        <v>252</v>
      </c>
      <c r="L12" s="38">
        <v>8.5</v>
      </c>
      <c r="M12" s="39"/>
      <c r="N12" s="39"/>
      <c r="O12" s="37" t="s">
        <v>252</v>
      </c>
      <c r="P12" s="38">
        <v>20.5</v>
      </c>
      <c r="Q12" s="39"/>
    </row>
    <row r="13" spans="1:17">
      <c r="A13" s="13"/>
      <c r="B13" s="36"/>
      <c r="C13" s="37"/>
      <c r="D13" s="38"/>
      <c r="E13" s="39"/>
      <c r="F13" s="39"/>
      <c r="G13" s="37"/>
      <c r="H13" s="38"/>
      <c r="I13" s="39"/>
      <c r="J13" s="39"/>
      <c r="K13" s="37"/>
      <c r="L13" s="38"/>
      <c r="M13" s="39"/>
      <c r="N13" s="39"/>
      <c r="O13" s="37"/>
      <c r="P13" s="38"/>
      <c r="Q13" s="39"/>
    </row>
    <row r="14" spans="1:17">
      <c r="A14" s="13"/>
      <c r="B14" s="40" t="s">
        <v>86</v>
      </c>
      <c r="C14" s="41">
        <v>3.3</v>
      </c>
      <c r="D14" s="41"/>
      <c r="E14" s="34"/>
      <c r="F14" s="34"/>
      <c r="G14" s="41">
        <v>3.5</v>
      </c>
      <c r="H14" s="41"/>
      <c r="I14" s="34"/>
      <c r="J14" s="34"/>
      <c r="K14" s="41">
        <v>9.6999999999999993</v>
      </c>
      <c r="L14" s="41"/>
      <c r="M14" s="34"/>
      <c r="N14" s="34"/>
      <c r="O14" s="41">
        <v>22.5</v>
      </c>
      <c r="P14" s="41"/>
      <c r="Q14" s="34"/>
    </row>
    <row r="15" spans="1:17" ht="15.75" thickBot="1">
      <c r="A15" s="13"/>
      <c r="B15" s="40"/>
      <c r="C15" s="42"/>
      <c r="D15" s="42"/>
      <c r="E15" s="43"/>
      <c r="F15" s="34"/>
      <c r="G15" s="42"/>
      <c r="H15" s="42"/>
      <c r="I15" s="43"/>
      <c r="J15" s="34"/>
      <c r="K15" s="42"/>
      <c r="L15" s="42"/>
      <c r="M15" s="43"/>
      <c r="N15" s="34"/>
      <c r="O15" s="42"/>
      <c r="P15" s="42"/>
      <c r="Q15" s="43"/>
    </row>
    <row r="16" spans="1:17">
      <c r="A16" s="13"/>
      <c r="B16" s="36" t="s">
        <v>680</v>
      </c>
      <c r="C16" s="44" t="s">
        <v>252</v>
      </c>
      <c r="D16" s="46">
        <v>8.5</v>
      </c>
      <c r="E16" s="48"/>
      <c r="F16" s="39"/>
      <c r="G16" s="44" t="s">
        <v>252</v>
      </c>
      <c r="H16" s="46">
        <v>9.8000000000000007</v>
      </c>
      <c r="I16" s="48"/>
      <c r="J16" s="39"/>
      <c r="K16" s="44" t="s">
        <v>252</v>
      </c>
      <c r="L16" s="46">
        <v>18.2</v>
      </c>
      <c r="M16" s="48"/>
      <c r="N16" s="39"/>
      <c r="O16" s="44" t="s">
        <v>252</v>
      </c>
      <c r="P16" s="46">
        <v>43</v>
      </c>
      <c r="Q16" s="48"/>
    </row>
    <row r="17" spans="1:17" ht="15.75" thickBot="1">
      <c r="A17" s="13"/>
      <c r="B17" s="36"/>
      <c r="C17" s="45"/>
      <c r="D17" s="47"/>
      <c r="E17" s="49"/>
      <c r="F17" s="39"/>
      <c r="G17" s="45"/>
      <c r="H17" s="47"/>
      <c r="I17" s="49"/>
      <c r="J17" s="39"/>
      <c r="K17" s="45"/>
      <c r="L17" s="47"/>
      <c r="M17" s="49"/>
      <c r="N17" s="39"/>
      <c r="O17" s="45"/>
      <c r="P17" s="47"/>
      <c r="Q17" s="49"/>
    </row>
    <row r="18" spans="1:17" ht="25.5" customHeight="1" thickTop="1">
      <c r="A18" s="13"/>
      <c r="B18" s="71" t="s">
        <v>681</v>
      </c>
      <c r="C18" s="71"/>
      <c r="D18" s="71"/>
      <c r="E18" s="71"/>
      <c r="F18" s="71"/>
      <c r="G18" s="71"/>
      <c r="H18" s="71"/>
      <c r="I18" s="71"/>
      <c r="J18" s="71"/>
      <c r="K18" s="71"/>
      <c r="L18" s="71"/>
      <c r="M18" s="71"/>
      <c r="N18" s="71"/>
      <c r="O18" s="71"/>
      <c r="P18" s="71"/>
      <c r="Q18" s="71"/>
    </row>
    <row r="19" spans="1:17" ht="25.5" customHeight="1">
      <c r="A19" s="13"/>
      <c r="B19" s="71" t="s">
        <v>682</v>
      </c>
      <c r="C19" s="71"/>
      <c r="D19" s="71"/>
      <c r="E19" s="71"/>
      <c r="F19" s="71"/>
      <c r="G19" s="71"/>
      <c r="H19" s="71"/>
      <c r="I19" s="71"/>
      <c r="J19" s="71"/>
      <c r="K19" s="71"/>
      <c r="L19" s="71"/>
      <c r="M19" s="71"/>
      <c r="N19" s="71"/>
      <c r="O19" s="71"/>
      <c r="P19" s="71"/>
      <c r="Q19" s="71"/>
    </row>
    <row r="20" spans="1:17">
      <c r="A20" s="13"/>
      <c r="B20" s="71" t="s">
        <v>683</v>
      </c>
      <c r="C20" s="71"/>
      <c r="D20" s="71"/>
      <c r="E20" s="71"/>
      <c r="F20" s="71"/>
      <c r="G20" s="71"/>
      <c r="H20" s="71"/>
      <c r="I20" s="71"/>
      <c r="J20" s="71"/>
      <c r="K20" s="71"/>
      <c r="L20" s="71"/>
      <c r="M20" s="71"/>
      <c r="N20" s="71"/>
      <c r="O20" s="71"/>
      <c r="P20" s="71"/>
      <c r="Q20" s="71"/>
    </row>
    <row r="21" spans="1:17">
      <c r="A21" s="13"/>
      <c r="B21" s="32"/>
      <c r="C21" s="32"/>
      <c r="D21" s="32"/>
      <c r="E21" s="32"/>
      <c r="F21" s="32"/>
      <c r="G21" s="32"/>
      <c r="H21" s="32"/>
    </row>
    <row r="22" spans="1:17">
      <c r="A22" s="13"/>
      <c r="B22" s="18"/>
      <c r="C22" s="18"/>
      <c r="D22" s="18"/>
      <c r="E22" s="18"/>
      <c r="F22" s="18"/>
      <c r="G22" s="18"/>
      <c r="H22" s="18"/>
    </row>
    <row r="23" spans="1:17">
      <c r="A23" s="13"/>
      <c r="B23" s="39"/>
      <c r="C23" s="81" t="s">
        <v>684</v>
      </c>
      <c r="D23" s="81"/>
      <c r="E23" s="39"/>
      <c r="F23" s="81" t="s">
        <v>685</v>
      </c>
      <c r="G23" s="81"/>
      <c r="H23" s="81"/>
    </row>
    <row r="24" spans="1:17" ht="15.75" thickBot="1">
      <c r="A24" s="13"/>
      <c r="B24" s="39"/>
      <c r="C24" s="66"/>
      <c r="D24" s="66"/>
      <c r="E24" s="39"/>
      <c r="F24" s="66" t="s">
        <v>686</v>
      </c>
      <c r="G24" s="66"/>
      <c r="H24" s="66"/>
    </row>
    <row r="25" spans="1:17">
      <c r="A25" s="13"/>
      <c r="B25" s="54" t="s">
        <v>687</v>
      </c>
      <c r="C25" s="179">
        <v>8478148</v>
      </c>
      <c r="D25" s="35"/>
      <c r="E25" s="34"/>
      <c r="F25" s="55" t="s">
        <v>252</v>
      </c>
      <c r="G25" s="57">
        <v>12.22</v>
      </c>
      <c r="H25" s="35"/>
    </row>
    <row r="26" spans="1:17">
      <c r="A26" s="13"/>
      <c r="B26" s="54"/>
      <c r="C26" s="180"/>
      <c r="D26" s="76"/>
      <c r="E26" s="34"/>
      <c r="F26" s="73"/>
      <c r="G26" s="171"/>
      <c r="H26" s="76"/>
    </row>
    <row r="27" spans="1:17">
      <c r="A27" s="13"/>
      <c r="B27" s="36" t="s">
        <v>688</v>
      </c>
      <c r="C27" s="181">
        <v>550812</v>
      </c>
      <c r="D27" s="39"/>
      <c r="E27" s="39"/>
      <c r="F27" s="37" t="s">
        <v>252</v>
      </c>
      <c r="G27" s="38">
        <v>13.65</v>
      </c>
      <c r="H27" s="39"/>
    </row>
    <row r="28" spans="1:17">
      <c r="A28" s="13"/>
      <c r="B28" s="36"/>
      <c r="C28" s="181"/>
      <c r="D28" s="39"/>
      <c r="E28" s="39"/>
      <c r="F28" s="37"/>
      <c r="G28" s="38"/>
      <c r="H28" s="39"/>
    </row>
    <row r="29" spans="1:17">
      <c r="A29" s="13"/>
      <c r="B29" s="40" t="s">
        <v>689</v>
      </c>
      <c r="C29" s="41" t="s">
        <v>690</v>
      </c>
      <c r="D29" s="54" t="s">
        <v>270</v>
      </c>
      <c r="E29" s="34"/>
      <c r="F29" s="54" t="s">
        <v>252</v>
      </c>
      <c r="G29" s="41">
        <v>8.39</v>
      </c>
      <c r="H29" s="34"/>
    </row>
    <row r="30" spans="1:17">
      <c r="A30" s="13"/>
      <c r="B30" s="40"/>
      <c r="C30" s="41"/>
      <c r="D30" s="54"/>
      <c r="E30" s="34"/>
      <c r="F30" s="54"/>
      <c r="G30" s="41"/>
      <c r="H30" s="34"/>
    </row>
    <row r="31" spans="1:17">
      <c r="A31" s="13"/>
      <c r="B31" s="36" t="s">
        <v>691</v>
      </c>
      <c r="C31" s="38" t="s">
        <v>692</v>
      </c>
      <c r="D31" s="37" t="s">
        <v>270</v>
      </c>
      <c r="E31" s="39"/>
      <c r="F31" s="37" t="s">
        <v>252</v>
      </c>
      <c r="G31" s="38">
        <v>12.05</v>
      </c>
      <c r="H31" s="39"/>
    </row>
    <row r="32" spans="1:17" ht="15.75" thickBot="1">
      <c r="A32" s="13"/>
      <c r="B32" s="36"/>
      <c r="C32" s="52"/>
      <c r="D32" s="51"/>
      <c r="E32" s="39"/>
      <c r="F32" s="37"/>
      <c r="G32" s="38"/>
      <c r="H32" s="39"/>
    </row>
    <row r="33" spans="1:17">
      <c r="A33" s="13"/>
      <c r="B33" s="54" t="s">
        <v>693</v>
      </c>
      <c r="C33" s="179">
        <v>8556193</v>
      </c>
      <c r="D33" s="35"/>
      <c r="E33" s="34"/>
      <c r="F33" s="54" t="s">
        <v>252</v>
      </c>
      <c r="G33" s="41">
        <v>12.38</v>
      </c>
      <c r="H33" s="34"/>
    </row>
    <row r="34" spans="1:17" ht="15.75" thickBot="1">
      <c r="A34" s="13"/>
      <c r="B34" s="54"/>
      <c r="C34" s="182"/>
      <c r="D34" s="59"/>
      <c r="E34" s="34"/>
      <c r="F34" s="54"/>
      <c r="G34" s="41"/>
      <c r="H34" s="34"/>
    </row>
    <row r="35" spans="1:17" ht="15.75" thickTop="1">
      <c r="A35" s="13"/>
      <c r="B35" s="37" t="s">
        <v>694</v>
      </c>
      <c r="C35" s="183">
        <v>6753926</v>
      </c>
      <c r="D35" s="60"/>
      <c r="E35" s="39"/>
      <c r="F35" s="37" t="s">
        <v>252</v>
      </c>
      <c r="G35" s="38">
        <v>12.44</v>
      </c>
      <c r="H35" s="39"/>
    </row>
    <row r="36" spans="1:17" ht="15.75" thickBot="1">
      <c r="A36" s="13"/>
      <c r="B36" s="37"/>
      <c r="C36" s="184"/>
      <c r="D36" s="49"/>
      <c r="E36" s="39"/>
      <c r="F36" s="37"/>
      <c r="G36" s="38"/>
      <c r="H36" s="39"/>
    </row>
    <row r="37" spans="1:17" ht="15.75" thickTop="1">
      <c r="A37" s="13"/>
      <c r="B37" s="54" t="s">
        <v>695</v>
      </c>
      <c r="C37" s="185">
        <v>2301361</v>
      </c>
      <c r="D37" s="50"/>
      <c r="E37" s="34"/>
      <c r="F37" s="54" t="s">
        <v>252</v>
      </c>
      <c r="G37" s="41">
        <v>15.58</v>
      </c>
      <c r="H37" s="34"/>
    </row>
    <row r="38" spans="1:17" ht="15.75" thickBot="1">
      <c r="A38" s="13"/>
      <c r="B38" s="54"/>
      <c r="C38" s="182"/>
      <c r="D38" s="59"/>
      <c r="E38" s="34"/>
      <c r="F38" s="54"/>
      <c r="G38" s="41"/>
      <c r="H38" s="34"/>
    </row>
    <row r="39" spans="1:17" ht="15.75" thickTop="1">
      <c r="A39" s="13"/>
      <c r="B39" s="69" t="s">
        <v>696</v>
      </c>
      <c r="C39" s="69"/>
      <c r="D39" s="69"/>
      <c r="E39" s="69"/>
      <c r="F39" s="69"/>
      <c r="G39" s="69"/>
      <c r="H39" s="69"/>
      <c r="I39" s="69"/>
      <c r="J39" s="69"/>
      <c r="K39" s="69"/>
      <c r="L39" s="69"/>
      <c r="M39" s="69"/>
      <c r="N39" s="69"/>
      <c r="O39" s="69"/>
      <c r="P39" s="69"/>
      <c r="Q39" s="69"/>
    </row>
    <row r="40" spans="1:17">
      <c r="A40" s="13"/>
      <c r="B40" s="71" t="s">
        <v>697</v>
      </c>
      <c r="C40" s="71"/>
      <c r="D40" s="71"/>
      <c r="E40" s="71"/>
      <c r="F40" s="71"/>
      <c r="G40" s="71"/>
      <c r="H40" s="71"/>
      <c r="I40" s="71"/>
      <c r="J40" s="71"/>
      <c r="K40" s="71"/>
      <c r="L40" s="71"/>
      <c r="M40" s="71"/>
      <c r="N40" s="71"/>
      <c r="O40" s="71"/>
      <c r="P40" s="71"/>
      <c r="Q40" s="71"/>
    </row>
  </sheetData>
  <mergeCells count="123">
    <mergeCell ref="B19:Q19"/>
    <mergeCell ref="B20:Q20"/>
    <mergeCell ref="B39:Q39"/>
    <mergeCell ref="B40:Q40"/>
    <mergeCell ref="H37:H38"/>
    <mergeCell ref="A1:A2"/>
    <mergeCell ref="B1:Q1"/>
    <mergeCell ref="B2:Q2"/>
    <mergeCell ref="B3:Q3"/>
    <mergeCell ref="A4:A40"/>
    <mergeCell ref="B4:Q4"/>
    <mergeCell ref="B5:Q5"/>
    <mergeCell ref="B6:Q6"/>
    <mergeCell ref="B18:Q18"/>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N16:N17"/>
    <mergeCell ref="O16:O17"/>
    <mergeCell ref="P16:P17"/>
    <mergeCell ref="Q16:Q17"/>
    <mergeCell ref="B21:H21"/>
    <mergeCell ref="B23:B24"/>
    <mergeCell ref="C23:D24"/>
    <mergeCell ref="E23:E24"/>
    <mergeCell ref="F23:H23"/>
    <mergeCell ref="F24:H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698</v>
      </c>
      <c r="B1" s="1" t="s">
        <v>1</v>
      </c>
    </row>
    <row r="2" spans="1:2">
      <c r="A2" s="7"/>
      <c r="B2" s="1" t="s">
        <v>2</v>
      </c>
    </row>
    <row r="3" spans="1:2">
      <c r="A3" s="3" t="s">
        <v>699</v>
      </c>
      <c r="B3" s="4" t="s">
        <v>5</v>
      </c>
    </row>
    <row r="4" spans="1:2">
      <c r="A4" s="13" t="s">
        <v>698</v>
      </c>
      <c r="B4" s="4" t="s">
        <v>5</v>
      </c>
    </row>
    <row r="5" spans="1:2">
      <c r="A5" s="13"/>
      <c r="B5" s="14" t="s">
        <v>700</v>
      </c>
    </row>
    <row r="6" spans="1:2" ht="370.5">
      <c r="A6" s="13"/>
      <c r="B6" s="16" t="s">
        <v>70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702</v>
      </c>
      <c r="B1" s="1" t="s">
        <v>1</v>
      </c>
    </row>
    <row r="2" spans="1:2">
      <c r="A2" s="7"/>
      <c r="B2" s="1" t="s">
        <v>2</v>
      </c>
    </row>
    <row r="3" spans="1:2">
      <c r="A3" s="3" t="s">
        <v>703</v>
      </c>
      <c r="B3" s="4" t="s">
        <v>5</v>
      </c>
    </row>
    <row r="4" spans="1:2">
      <c r="A4" s="13" t="s">
        <v>702</v>
      </c>
      <c r="B4" s="4" t="s">
        <v>5</v>
      </c>
    </row>
    <row r="5" spans="1:2">
      <c r="A5" s="13"/>
      <c r="B5" s="17" t="s">
        <v>702</v>
      </c>
    </row>
    <row r="6" spans="1:2">
      <c r="A6" s="13"/>
      <c r="B6" s="15" t="s">
        <v>704</v>
      </c>
    </row>
    <row r="7" spans="1:2" ht="230.25">
      <c r="A7" s="13"/>
      <c r="B7" s="16" t="s">
        <v>705</v>
      </c>
    </row>
    <row r="8" spans="1:2" ht="39">
      <c r="A8" s="13"/>
      <c r="B8" s="15" t="s">
        <v>706</v>
      </c>
    </row>
    <row r="9" spans="1:2" ht="64.5">
      <c r="A9" s="13"/>
      <c r="B9" s="16" t="s">
        <v>707</v>
      </c>
    </row>
    <row r="10" spans="1:2" ht="204.75">
      <c r="A10" s="13"/>
      <c r="B10" s="16" t="s">
        <v>708</v>
      </c>
    </row>
    <row r="11" spans="1:2" ht="281.25">
      <c r="A11" s="13"/>
      <c r="B11" s="16" t="s">
        <v>709</v>
      </c>
    </row>
    <row r="12" spans="1:2" ht="51.75">
      <c r="A12" s="13"/>
      <c r="B12" s="16" t="s">
        <v>710</v>
      </c>
    </row>
    <row r="13" spans="1:2" ht="90">
      <c r="A13" s="13"/>
      <c r="B13" s="16" t="s">
        <v>711</v>
      </c>
    </row>
    <row r="14" spans="1:2" ht="26.25">
      <c r="A14" s="13"/>
      <c r="B14" s="15" t="s">
        <v>712</v>
      </c>
    </row>
    <row r="15" spans="1:2" ht="370.5">
      <c r="A15" s="13"/>
      <c r="B15" s="16" t="s">
        <v>713</v>
      </c>
    </row>
    <row r="16" spans="1:2" ht="179.25">
      <c r="A16" s="13"/>
      <c r="B16" s="16" t="s">
        <v>714</v>
      </c>
    </row>
    <row r="17" spans="1:2" ht="26.25">
      <c r="A17" s="13"/>
      <c r="B17" s="15" t="s">
        <v>715</v>
      </c>
    </row>
    <row r="18" spans="1:2" ht="306.75">
      <c r="A18" s="13"/>
      <c r="B18" s="16" t="s">
        <v>716</v>
      </c>
    </row>
    <row r="19" spans="1:2">
      <c r="A19" s="13"/>
      <c r="B19" s="15" t="s">
        <v>717</v>
      </c>
    </row>
    <row r="20" spans="1:2" ht="39">
      <c r="A20" s="13"/>
      <c r="B20" s="16" t="s">
        <v>718</v>
      </c>
    </row>
    <row r="21" spans="1:2">
      <c r="A21" s="13"/>
      <c r="B21" s="15" t="s">
        <v>719</v>
      </c>
    </row>
    <row r="22" spans="1:2" ht="153.75">
      <c r="A22" s="13"/>
      <c r="B22" s="16" t="s">
        <v>720</v>
      </c>
    </row>
  </sheetData>
  <mergeCells count="2">
    <mergeCell ref="A1:A2"/>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0"/>
  <sheetViews>
    <sheetView showGridLines="0" workbookViewId="0"/>
  </sheetViews>
  <sheetFormatPr defaultRowHeight="15"/>
  <cols>
    <col min="1" max="2" width="36.5703125" bestFit="1" customWidth="1"/>
    <col min="3" max="3" width="10.140625" customWidth="1"/>
    <col min="4" max="4" width="29" customWidth="1"/>
    <col min="5" max="5" width="7.7109375" customWidth="1"/>
    <col min="6" max="6" width="36.5703125" customWidth="1"/>
    <col min="7" max="7" width="10.140625" customWidth="1"/>
    <col min="8" max="8" width="34.42578125" customWidth="1"/>
    <col min="9" max="9" width="7.7109375" customWidth="1"/>
    <col min="10" max="10" width="36.5703125" customWidth="1"/>
    <col min="11" max="11" width="10.140625" customWidth="1"/>
    <col min="12" max="12" width="34.42578125" customWidth="1"/>
    <col min="13" max="13" width="7.7109375" customWidth="1"/>
    <col min="14" max="14" width="36.5703125" customWidth="1"/>
    <col min="15" max="15" width="10.7109375" customWidth="1"/>
    <col min="16" max="16" width="36.42578125" customWidth="1"/>
    <col min="17" max="17" width="8.140625" customWidth="1"/>
    <col min="18" max="18" width="36.5703125" customWidth="1"/>
    <col min="19" max="19" width="10.140625" customWidth="1"/>
    <col min="20" max="20" width="36" customWidth="1"/>
    <col min="21" max="21" width="7.7109375" customWidth="1"/>
    <col min="22" max="22" width="36.5703125" customWidth="1"/>
    <col min="23" max="23" width="10.140625" customWidth="1"/>
    <col min="24" max="24" width="32.85546875" customWidth="1"/>
    <col min="25" max="25" width="7.7109375" customWidth="1"/>
    <col min="26" max="26" width="36.5703125" customWidth="1"/>
    <col min="27" max="27" width="10.140625" customWidth="1"/>
    <col min="28" max="28" width="36" customWidth="1"/>
    <col min="29" max="29" width="7.7109375" customWidth="1"/>
  </cols>
  <sheetData>
    <row r="1" spans="1:29"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72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72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72" t="s">
        <v>721</v>
      </c>
      <c r="C5" s="172"/>
      <c r="D5" s="172"/>
      <c r="E5" s="172"/>
      <c r="F5" s="172"/>
      <c r="G5" s="172"/>
      <c r="H5" s="172"/>
      <c r="I5" s="172"/>
      <c r="J5" s="172"/>
      <c r="K5" s="172"/>
      <c r="L5" s="172"/>
      <c r="M5" s="172"/>
      <c r="N5" s="172"/>
      <c r="O5" s="172"/>
      <c r="P5" s="172"/>
      <c r="Q5" s="172"/>
      <c r="R5" s="172"/>
      <c r="S5" s="172"/>
      <c r="T5" s="172"/>
      <c r="U5" s="172"/>
      <c r="V5" s="172"/>
      <c r="W5" s="172"/>
      <c r="X5" s="172"/>
      <c r="Y5" s="172"/>
      <c r="Z5" s="172"/>
      <c r="AA5" s="172"/>
      <c r="AB5" s="172"/>
      <c r="AC5" s="172"/>
    </row>
    <row r="6" spans="1:29" ht="25.5" customHeight="1">
      <c r="A6" s="13"/>
      <c r="B6" s="71" t="s">
        <v>723</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3"/>
      <c r="B7" s="71" t="s">
        <v>724</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3"/>
      <c r="B8" s="246" t="s">
        <v>725</v>
      </c>
      <c r="C8" s="246"/>
      <c r="D8" s="246"/>
      <c r="E8" s="246"/>
      <c r="F8" s="246"/>
      <c r="G8" s="246"/>
      <c r="H8" s="246"/>
      <c r="I8" s="246"/>
      <c r="J8" s="246"/>
      <c r="K8" s="246"/>
      <c r="L8" s="246"/>
      <c r="M8" s="246"/>
      <c r="N8" s="246"/>
      <c r="O8" s="246"/>
      <c r="P8" s="246"/>
      <c r="Q8" s="246"/>
      <c r="R8" s="246"/>
      <c r="S8" s="246"/>
      <c r="T8" s="246"/>
      <c r="U8" s="246"/>
      <c r="V8" s="246"/>
      <c r="W8" s="246"/>
      <c r="X8" s="246"/>
      <c r="Y8" s="246"/>
      <c r="Z8" s="246"/>
      <c r="AA8" s="246"/>
      <c r="AB8" s="246"/>
      <c r="AC8" s="246"/>
    </row>
    <row r="9" spans="1:29">
      <c r="A9" s="13"/>
      <c r="B9" s="247">
        <v>41547</v>
      </c>
      <c r="C9" s="247"/>
      <c r="D9" s="247"/>
      <c r="E9" s="247"/>
      <c r="F9" s="247"/>
      <c r="G9" s="247"/>
      <c r="H9" s="247"/>
      <c r="I9" s="247"/>
      <c r="J9" s="247"/>
      <c r="K9" s="247"/>
      <c r="L9" s="247"/>
      <c r="M9" s="247"/>
      <c r="N9" s="247"/>
      <c r="O9" s="247"/>
      <c r="P9" s="247"/>
      <c r="Q9" s="247"/>
      <c r="R9" s="247"/>
      <c r="S9" s="247"/>
      <c r="T9" s="247"/>
      <c r="U9" s="247"/>
      <c r="V9" s="247"/>
      <c r="W9" s="247"/>
      <c r="X9" s="247"/>
      <c r="Y9" s="247"/>
      <c r="Z9" s="247"/>
      <c r="AA9" s="247"/>
      <c r="AB9" s="247"/>
      <c r="AC9" s="247"/>
    </row>
    <row r="10" spans="1:29">
      <c r="A10" s="13"/>
      <c r="B10" s="248" t="s">
        <v>248</v>
      </c>
      <c r="C10" s="248"/>
      <c r="D10" s="248"/>
      <c r="E10" s="248"/>
      <c r="F10" s="248"/>
      <c r="G10" s="248"/>
      <c r="H10" s="248"/>
      <c r="I10" s="248"/>
      <c r="J10" s="248"/>
      <c r="K10" s="248"/>
      <c r="L10" s="248"/>
      <c r="M10" s="248"/>
      <c r="N10" s="248"/>
      <c r="O10" s="248"/>
      <c r="P10" s="248"/>
      <c r="Q10" s="248"/>
      <c r="R10" s="248"/>
      <c r="S10" s="248"/>
      <c r="T10" s="248"/>
      <c r="U10" s="248"/>
      <c r="V10" s="248"/>
      <c r="W10" s="248"/>
      <c r="X10" s="248"/>
      <c r="Y10" s="248"/>
      <c r="Z10" s="248"/>
      <c r="AA10" s="248"/>
      <c r="AB10" s="248"/>
      <c r="AC10" s="248"/>
    </row>
    <row r="11" spans="1:29">
      <c r="A11" s="1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3"/>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c r="A13" s="13"/>
      <c r="B13" s="39"/>
      <c r="C13" s="192" t="s">
        <v>726</v>
      </c>
      <c r="D13" s="192"/>
      <c r="E13" s="192"/>
      <c r="F13" s="39"/>
      <c r="G13" s="192" t="s">
        <v>728</v>
      </c>
      <c r="H13" s="192"/>
      <c r="I13" s="192"/>
      <c r="J13" s="39"/>
      <c r="K13" s="192" t="s">
        <v>730</v>
      </c>
      <c r="L13" s="192"/>
      <c r="M13" s="192"/>
      <c r="N13" s="39"/>
      <c r="O13" s="192" t="s">
        <v>731</v>
      </c>
      <c r="P13" s="192"/>
      <c r="Q13" s="192"/>
      <c r="R13" s="39"/>
      <c r="S13" s="192" t="s">
        <v>732</v>
      </c>
      <c r="T13" s="192"/>
      <c r="U13" s="192"/>
      <c r="V13" s="39"/>
      <c r="W13" s="192" t="s">
        <v>733</v>
      </c>
      <c r="X13" s="192"/>
      <c r="Y13" s="192"/>
      <c r="Z13" s="39"/>
      <c r="AA13" s="192" t="s">
        <v>132</v>
      </c>
      <c r="AB13" s="192"/>
      <c r="AC13" s="192"/>
    </row>
    <row r="14" spans="1:29">
      <c r="A14" s="13"/>
      <c r="B14" s="39"/>
      <c r="C14" s="192" t="s">
        <v>727</v>
      </c>
      <c r="D14" s="192"/>
      <c r="E14" s="192"/>
      <c r="F14" s="39"/>
      <c r="G14" s="192" t="s">
        <v>729</v>
      </c>
      <c r="H14" s="192"/>
      <c r="I14" s="192"/>
      <c r="J14" s="39"/>
      <c r="K14" s="192"/>
      <c r="L14" s="192"/>
      <c r="M14" s="192"/>
      <c r="N14" s="39"/>
      <c r="O14" s="192"/>
      <c r="P14" s="192"/>
      <c r="Q14" s="192"/>
      <c r="R14" s="39"/>
      <c r="S14" s="192"/>
      <c r="T14" s="192"/>
      <c r="U14" s="192"/>
      <c r="V14" s="39"/>
      <c r="W14" s="192" t="s">
        <v>734</v>
      </c>
      <c r="X14" s="192"/>
      <c r="Y14" s="192"/>
      <c r="Z14" s="39"/>
      <c r="AA14" s="192"/>
      <c r="AB14" s="192"/>
      <c r="AC14" s="192"/>
    </row>
    <row r="15" spans="1:29" ht="15.75" thickBot="1">
      <c r="A15" s="13"/>
      <c r="B15" s="39"/>
      <c r="C15" s="90"/>
      <c r="D15" s="90"/>
      <c r="E15" s="90"/>
      <c r="F15" s="39"/>
      <c r="G15" s="90"/>
      <c r="H15" s="90"/>
      <c r="I15" s="90"/>
      <c r="J15" s="39"/>
      <c r="K15" s="193"/>
      <c r="L15" s="193"/>
      <c r="M15" s="193"/>
      <c r="N15" s="39"/>
      <c r="O15" s="193"/>
      <c r="P15" s="193"/>
      <c r="Q15" s="193"/>
      <c r="R15" s="39"/>
      <c r="S15" s="193"/>
      <c r="T15" s="193"/>
      <c r="U15" s="193"/>
      <c r="V15" s="39"/>
      <c r="W15" s="193" t="s">
        <v>735</v>
      </c>
      <c r="X15" s="193"/>
      <c r="Y15" s="193"/>
      <c r="Z15" s="39"/>
      <c r="AA15" s="193"/>
      <c r="AB15" s="193"/>
      <c r="AC15" s="193"/>
    </row>
    <row r="16" spans="1:29">
      <c r="A16" s="13"/>
      <c r="B16" s="186" t="s">
        <v>251</v>
      </c>
      <c r="C16" s="35"/>
      <c r="D16" s="35"/>
      <c r="E16" s="35"/>
      <c r="F16" s="23"/>
      <c r="G16" s="35"/>
      <c r="H16" s="35"/>
      <c r="I16" s="35"/>
      <c r="J16" s="23"/>
      <c r="K16" s="35"/>
      <c r="L16" s="35"/>
      <c r="M16" s="35"/>
      <c r="N16" s="23"/>
      <c r="O16" s="35"/>
      <c r="P16" s="35"/>
      <c r="Q16" s="35"/>
      <c r="R16" s="23"/>
      <c r="S16" s="35"/>
      <c r="T16" s="35"/>
      <c r="U16" s="35"/>
      <c r="V16" s="23"/>
      <c r="W16" s="35"/>
      <c r="X16" s="35"/>
      <c r="Y16" s="35"/>
      <c r="Z16" s="23"/>
      <c r="AA16" s="35"/>
      <c r="AB16" s="35"/>
      <c r="AC16" s="35"/>
    </row>
    <row r="17" spans="1:29">
      <c r="A17" s="13"/>
      <c r="B17" s="187" t="s">
        <v>29</v>
      </c>
      <c r="C17" s="39"/>
      <c r="D17" s="39"/>
      <c r="E17" s="39"/>
      <c r="F17" s="21"/>
      <c r="G17" s="39"/>
      <c r="H17" s="39"/>
      <c r="I17" s="39"/>
      <c r="J17" s="21"/>
      <c r="K17" s="39"/>
      <c r="L17" s="39"/>
      <c r="M17" s="39"/>
      <c r="N17" s="21"/>
      <c r="O17" s="39"/>
      <c r="P17" s="39"/>
      <c r="Q17" s="39"/>
      <c r="R17" s="21"/>
      <c r="S17" s="39"/>
      <c r="T17" s="39"/>
      <c r="U17" s="39"/>
      <c r="V17" s="21"/>
      <c r="W17" s="39"/>
      <c r="X17" s="39"/>
      <c r="Y17" s="39"/>
      <c r="Z17" s="21"/>
      <c r="AA17" s="39"/>
      <c r="AB17" s="39"/>
      <c r="AC17" s="39"/>
    </row>
    <row r="18" spans="1:29">
      <c r="A18" s="13"/>
      <c r="B18" s="194" t="s">
        <v>30</v>
      </c>
      <c r="C18" s="195" t="s">
        <v>252</v>
      </c>
      <c r="D18" s="196">
        <v>222.9</v>
      </c>
      <c r="E18" s="34"/>
      <c r="F18" s="34"/>
      <c r="G18" s="195" t="s">
        <v>252</v>
      </c>
      <c r="H18" s="196">
        <v>671.5</v>
      </c>
      <c r="I18" s="34"/>
      <c r="J18" s="34"/>
      <c r="K18" s="195" t="s">
        <v>252</v>
      </c>
      <c r="L18" s="196">
        <v>268.89999999999998</v>
      </c>
      <c r="M18" s="34"/>
      <c r="N18" s="34"/>
      <c r="O18" s="195" t="s">
        <v>252</v>
      </c>
      <c r="P18" s="196">
        <v>544.6</v>
      </c>
      <c r="Q18" s="34"/>
      <c r="R18" s="34"/>
      <c r="S18" s="195" t="s">
        <v>252</v>
      </c>
      <c r="T18" s="196">
        <v>813.5</v>
      </c>
      <c r="U18" s="34"/>
      <c r="V18" s="34"/>
      <c r="W18" s="195" t="s">
        <v>252</v>
      </c>
      <c r="X18" s="196" t="s">
        <v>265</v>
      </c>
      <c r="Y18" s="34"/>
      <c r="Z18" s="34"/>
      <c r="AA18" s="195" t="s">
        <v>252</v>
      </c>
      <c r="AB18" s="197">
        <v>1707.9</v>
      </c>
      <c r="AC18" s="34"/>
    </row>
    <row r="19" spans="1:29">
      <c r="A19" s="13"/>
      <c r="B19" s="194"/>
      <c r="C19" s="195"/>
      <c r="D19" s="196"/>
      <c r="E19" s="34"/>
      <c r="F19" s="34"/>
      <c r="G19" s="195"/>
      <c r="H19" s="196"/>
      <c r="I19" s="34"/>
      <c r="J19" s="34"/>
      <c r="K19" s="195"/>
      <c r="L19" s="196"/>
      <c r="M19" s="34"/>
      <c r="N19" s="34"/>
      <c r="O19" s="195"/>
      <c r="P19" s="196"/>
      <c r="Q19" s="34"/>
      <c r="R19" s="34"/>
      <c r="S19" s="195"/>
      <c r="T19" s="196"/>
      <c r="U19" s="34"/>
      <c r="V19" s="34"/>
      <c r="W19" s="195"/>
      <c r="X19" s="196"/>
      <c r="Y19" s="34"/>
      <c r="Z19" s="34"/>
      <c r="AA19" s="195"/>
      <c r="AB19" s="197"/>
      <c r="AC19" s="34"/>
    </row>
    <row r="20" spans="1:29">
      <c r="A20" s="13"/>
      <c r="B20" s="198" t="s">
        <v>31</v>
      </c>
      <c r="C20" s="199">
        <v>30.5</v>
      </c>
      <c r="D20" s="199"/>
      <c r="E20" s="39"/>
      <c r="F20" s="39"/>
      <c r="G20" s="199" t="s">
        <v>265</v>
      </c>
      <c r="H20" s="199"/>
      <c r="I20" s="39"/>
      <c r="J20" s="39"/>
      <c r="K20" s="199">
        <v>1</v>
      </c>
      <c r="L20" s="199"/>
      <c r="M20" s="39"/>
      <c r="N20" s="39"/>
      <c r="O20" s="199">
        <v>91.9</v>
      </c>
      <c r="P20" s="199"/>
      <c r="Q20" s="39"/>
      <c r="R20" s="39"/>
      <c r="S20" s="199">
        <v>92.9</v>
      </c>
      <c r="T20" s="199"/>
      <c r="U20" s="39"/>
      <c r="V20" s="39"/>
      <c r="W20" s="199" t="s">
        <v>265</v>
      </c>
      <c r="X20" s="199"/>
      <c r="Y20" s="39"/>
      <c r="Z20" s="39"/>
      <c r="AA20" s="199">
        <v>123.4</v>
      </c>
      <c r="AB20" s="199"/>
      <c r="AC20" s="39"/>
    </row>
    <row r="21" spans="1:29">
      <c r="A21" s="13"/>
      <c r="B21" s="198"/>
      <c r="C21" s="199"/>
      <c r="D21" s="199"/>
      <c r="E21" s="39"/>
      <c r="F21" s="39"/>
      <c r="G21" s="199"/>
      <c r="H21" s="199"/>
      <c r="I21" s="39"/>
      <c r="J21" s="39"/>
      <c r="K21" s="199"/>
      <c r="L21" s="199"/>
      <c r="M21" s="39"/>
      <c r="N21" s="39"/>
      <c r="O21" s="199"/>
      <c r="P21" s="199"/>
      <c r="Q21" s="39"/>
      <c r="R21" s="39"/>
      <c r="S21" s="199"/>
      <c r="T21" s="199"/>
      <c r="U21" s="39"/>
      <c r="V21" s="39"/>
      <c r="W21" s="199"/>
      <c r="X21" s="199"/>
      <c r="Y21" s="39"/>
      <c r="Z21" s="39"/>
      <c r="AA21" s="199"/>
      <c r="AB21" s="199"/>
      <c r="AC21" s="39"/>
    </row>
    <row r="22" spans="1:29">
      <c r="A22" s="13"/>
      <c r="B22" s="200" t="s">
        <v>736</v>
      </c>
      <c r="C22" s="196" t="s">
        <v>265</v>
      </c>
      <c r="D22" s="196"/>
      <c r="E22" s="34"/>
      <c r="F22" s="34"/>
      <c r="G22" s="196">
        <v>22.6</v>
      </c>
      <c r="H22" s="196"/>
      <c r="I22" s="34"/>
      <c r="J22" s="34"/>
      <c r="K22" s="196">
        <v>308.10000000000002</v>
      </c>
      <c r="L22" s="196"/>
      <c r="M22" s="34"/>
      <c r="N22" s="34"/>
      <c r="O22" s="196">
        <v>176.2</v>
      </c>
      <c r="P22" s="196"/>
      <c r="Q22" s="34"/>
      <c r="R22" s="34"/>
      <c r="S22" s="196">
        <v>484.3</v>
      </c>
      <c r="T22" s="196"/>
      <c r="U22" s="34"/>
      <c r="V22" s="34"/>
      <c r="W22" s="196" t="s">
        <v>265</v>
      </c>
      <c r="X22" s="196"/>
      <c r="Y22" s="34"/>
      <c r="Z22" s="34"/>
      <c r="AA22" s="196">
        <v>506.9</v>
      </c>
      <c r="AB22" s="196"/>
      <c r="AC22" s="34"/>
    </row>
    <row r="23" spans="1:29">
      <c r="A23" s="13"/>
      <c r="B23" s="200"/>
      <c r="C23" s="196"/>
      <c r="D23" s="196"/>
      <c r="E23" s="34"/>
      <c r="F23" s="34"/>
      <c r="G23" s="196"/>
      <c r="H23" s="196"/>
      <c r="I23" s="34"/>
      <c r="J23" s="34"/>
      <c r="K23" s="196"/>
      <c r="L23" s="196"/>
      <c r="M23" s="34"/>
      <c r="N23" s="34"/>
      <c r="O23" s="196"/>
      <c r="P23" s="196"/>
      <c r="Q23" s="34"/>
      <c r="R23" s="34"/>
      <c r="S23" s="196"/>
      <c r="T23" s="196"/>
      <c r="U23" s="34"/>
      <c r="V23" s="34"/>
      <c r="W23" s="196"/>
      <c r="X23" s="196"/>
      <c r="Y23" s="34"/>
      <c r="Z23" s="34"/>
      <c r="AA23" s="196"/>
      <c r="AB23" s="196"/>
      <c r="AC23" s="34"/>
    </row>
    <row r="24" spans="1:29">
      <c r="A24" s="13"/>
      <c r="B24" s="198" t="s">
        <v>33</v>
      </c>
      <c r="C24" s="199" t="s">
        <v>265</v>
      </c>
      <c r="D24" s="199"/>
      <c r="E24" s="39"/>
      <c r="F24" s="39"/>
      <c r="G24" s="199">
        <v>52.4</v>
      </c>
      <c r="H24" s="199"/>
      <c r="I24" s="39"/>
      <c r="J24" s="39"/>
      <c r="K24" s="199">
        <v>68.599999999999994</v>
      </c>
      <c r="L24" s="199"/>
      <c r="M24" s="39"/>
      <c r="N24" s="39"/>
      <c r="O24" s="199">
        <v>19.7</v>
      </c>
      <c r="P24" s="199"/>
      <c r="Q24" s="39"/>
      <c r="R24" s="39"/>
      <c r="S24" s="199">
        <v>88.3</v>
      </c>
      <c r="T24" s="199"/>
      <c r="U24" s="39"/>
      <c r="V24" s="39"/>
      <c r="W24" s="199" t="s">
        <v>265</v>
      </c>
      <c r="X24" s="199"/>
      <c r="Y24" s="39"/>
      <c r="Z24" s="39"/>
      <c r="AA24" s="199">
        <v>140.69999999999999</v>
      </c>
      <c r="AB24" s="199"/>
      <c r="AC24" s="39"/>
    </row>
    <row r="25" spans="1:29">
      <c r="A25" s="13"/>
      <c r="B25" s="198"/>
      <c r="C25" s="199"/>
      <c r="D25" s="199"/>
      <c r="E25" s="39"/>
      <c r="F25" s="39"/>
      <c r="G25" s="199"/>
      <c r="H25" s="199"/>
      <c r="I25" s="39"/>
      <c r="J25" s="39"/>
      <c r="K25" s="199"/>
      <c r="L25" s="199"/>
      <c r="M25" s="39"/>
      <c r="N25" s="39"/>
      <c r="O25" s="199"/>
      <c r="P25" s="199"/>
      <c r="Q25" s="39"/>
      <c r="R25" s="39"/>
      <c r="S25" s="199"/>
      <c r="T25" s="199"/>
      <c r="U25" s="39"/>
      <c r="V25" s="39"/>
      <c r="W25" s="199"/>
      <c r="X25" s="199"/>
      <c r="Y25" s="39"/>
      <c r="Z25" s="39"/>
      <c r="AA25" s="199"/>
      <c r="AB25" s="199"/>
      <c r="AC25" s="39"/>
    </row>
    <row r="26" spans="1:29">
      <c r="A26" s="13"/>
      <c r="B26" s="194" t="s">
        <v>34</v>
      </c>
      <c r="C26" s="196">
        <v>1.1000000000000001</v>
      </c>
      <c r="D26" s="196"/>
      <c r="E26" s="34"/>
      <c r="F26" s="34"/>
      <c r="G26" s="196">
        <v>13.4</v>
      </c>
      <c r="H26" s="196"/>
      <c r="I26" s="34"/>
      <c r="J26" s="34"/>
      <c r="K26" s="196">
        <v>77.099999999999994</v>
      </c>
      <c r="L26" s="196"/>
      <c r="M26" s="34"/>
      <c r="N26" s="34"/>
      <c r="O26" s="196">
        <v>105</v>
      </c>
      <c r="P26" s="196"/>
      <c r="Q26" s="34"/>
      <c r="R26" s="34"/>
      <c r="S26" s="196">
        <v>182.1</v>
      </c>
      <c r="T26" s="196"/>
      <c r="U26" s="34"/>
      <c r="V26" s="34"/>
      <c r="W26" s="196" t="s">
        <v>265</v>
      </c>
      <c r="X26" s="196"/>
      <c r="Y26" s="34"/>
      <c r="Z26" s="34"/>
      <c r="AA26" s="196">
        <v>196.6</v>
      </c>
      <c r="AB26" s="196"/>
      <c r="AC26" s="34"/>
    </row>
    <row r="27" spans="1:29">
      <c r="A27" s="13"/>
      <c r="B27" s="194"/>
      <c r="C27" s="196"/>
      <c r="D27" s="196"/>
      <c r="E27" s="34"/>
      <c r="F27" s="34"/>
      <c r="G27" s="196"/>
      <c r="H27" s="196"/>
      <c r="I27" s="34"/>
      <c r="J27" s="34"/>
      <c r="K27" s="196"/>
      <c r="L27" s="196"/>
      <c r="M27" s="34"/>
      <c r="N27" s="34"/>
      <c r="O27" s="196"/>
      <c r="P27" s="196"/>
      <c r="Q27" s="34"/>
      <c r="R27" s="34"/>
      <c r="S27" s="196"/>
      <c r="T27" s="196"/>
      <c r="U27" s="34"/>
      <c r="V27" s="34"/>
      <c r="W27" s="196"/>
      <c r="X27" s="196"/>
      <c r="Y27" s="34"/>
      <c r="Z27" s="34"/>
      <c r="AA27" s="196"/>
      <c r="AB27" s="196"/>
      <c r="AC27" s="34"/>
    </row>
    <row r="28" spans="1:29">
      <c r="A28" s="13"/>
      <c r="B28" s="198" t="s">
        <v>35</v>
      </c>
      <c r="C28" s="199" t="s">
        <v>265</v>
      </c>
      <c r="D28" s="199"/>
      <c r="E28" s="39"/>
      <c r="F28" s="39"/>
      <c r="G28" s="199">
        <v>0.3</v>
      </c>
      <c r="H28" s="199"/>
      <c r="I28" s="39"/>
      <c r="J28" s="39"/>
      <c r="K28" s="199">
        <v>27.5</v>
      </c>
      <c r="L28" s="199"/>
      <c r="M28" s="39"/>
      <c r="N28" s="39"/>
      <c r="O28" s="199">
        <v>15.5</v>
      </c>
      <c r="P28" s="199"/>
      <c r="Q28" s="39"/>
      <c r="R28" s="39"/>
      <c r="S28" s="199">
        <v>43</v>
      </c>
      <c r="T28" s="199"/>
      <c r="U28" s="39"/>
      <c r="V28" s="39"/>
      <c r="W28" s="199" t="s">
        <v>265</v>
      </c>
      <c r="X28" s="199"/>
      <c r="Y28" s="39"/>
      <c r="Z28" s="39"/>
      <c r="AA28" s="199">
        <v>43.3</v>
      </c>
      <c r="AB28" s="199"/>
      <c r="AC28" s="39"/>
    </row>
    <row r="29" spans="1:29">
      <c r="A29" s="13"/>
      <c r="B29" s="198"/>
      <c r="C29" s="199"/>
      <c r="D29" s="199"/>
      <c r="E29" s="39"/>
      <c r="F29" s="39"/>
      <c r="G29" s="199"/>
      <c r="H29" s="199"/>
      <c r="I29" s="39"/>
      <c r="J29" s="39"/>
      <c r="K29" s="199"/>
      <c r="L29" s="199"/>
      <c r="M29" s="39"/>
      <c r="N29" s="39"/>
      <c r="O29" s="199"/>
      <c r="P29" s="199"/>
      <c r="Q29" s="39"/>
      <c r="R29" s="39"/>
      <c r="S29" s="199"/>
      <c r="T29" s="199"/>
      <c r="U29" s="39"/>
      <c r="V29" s="39"/>
      <c r="W29" s="199"/>
      <c r="X29" s="199"/>
      <c r="Y29" s="39"/>
      <c r="Z29" s="39"/>
      <c r="AA29" s="199"/>
      <c r="AB29" s="199"/>
      <c r="AC29" s="39"/>
    </row>
    <row r="30" spans="1:29">
      <c r="A30" s="13"/>
      <c r="B30" s="194" t="s">
        <v>737</v>
      </c>
      <c r="C30" s="196">
        <v>19.899999999999999</v>
      </c>
      <c r="D30" s="196"/>
      <c r="E30" s="34"/>
      <c r="F30" s="34"/>
      <c r="G30" s="196">
        <v>291.60000000000002</v>
      </c>
      <c r="H30" s="196"/>
      <c r="I30" s="34"/>
      <c r="J30" s="34"/>
      <c r="K30" s="196">
        <v>164.3</v>
      </c>
      <c r="L30" s="196"/>
      <c r="M30" s="34"/>
      <c r="N30" s="34"/>
      <c r="O30" s="196">
        <v>93.5</v>
      </c>
      <c r="P30" s="196"/>
      <c r="Q30" s="34"/>
      <c r="R30" s="34"/>
      <c r="S30" s="196">
        <v>257.8</v>
      </c>
      <c r="T30" s="196"/>
      <c r="U30" s="34"/>
      <c r="V30" s="34"/>
      <c r="W30" s="196" t="s">
        <v>738</v>
      </c>
      <c r="X30" s="196"/>
      <c r="Y30" s="195" t="s">
        <v>270</v>
      </c>
      <c r="Z30" s="34"/>
      <c r="AA30" s="196" t="s">
        <v>265</v>
      </c>
      <c r="AB30" s="196"/>
      <c r="AC30" s="34"/>
    </row>
    <row r="31" spans="1:29">
      <c r="A31" s="13"/>
      <c r="B31" s="194"/>
      <c r="C31" s="196"/>
      <c r="D31" s="196"/>
      <c r="E31" s="34"/>
      <c r="F31" s="34"/>
      <c r="G31" s="196"/>
      <c r="H31" s="196"/>
      <c r="I31" s="34"/>
      <c r="J31" s="34"/>
      <c r="K31" s="196"/>
      <c r="L31" s="196"/>
      <c r="M31" s="34"/>
      <c r="N31" s="34"/>
      <c r="O31" s="196"/>
      <c r="P31" s="196"/>
      <c r="Q31" s="34"/>
      <c r="R31" s="34"/>
      <c r="S31" s="196"/>
      <c r="T31" s="196"/>
      <c r="U31" s="34"/>
      <c r="V31" s="34"/>
      <c r="W31" s="196"/>
      <c r="X31" s="196"/>
      <c r="Y31" s="195"/>
      <c r="Z31" s="34"/>
      <c r="AA31" s="196"/>
      <c r="AB31" s="196"/>
      <c r="AC31" s="34"/>
    </row>
    <row r="32" spans="1:29">
      <c r="A32" s="13"/>
      <c r="B32" s="198" t="s">
        <v>36</v>
      </c>
      <c r="C32" s="199" t="s">
        <v>265</v>
      </c>
      <c r="D32" s="199"/>
      <c r="E32" s="39"/>
      <c r="F32" s="39"/>
      <c r="G32" s="199" t="s">
        <v>265</v>
      </c>
      <c r="H32" s="199"/>
      <c r="I32" s="39"/>
      <c r="J32" s="39"/>
      <c r="K32" s="199" t="s">
        <v>265</v>
      </c>
      <c r="L32" s="199"/>
      <c r="M32" s="39"/>
      <c r="N32" s="39"/>
      <c r="O32" s="199">
        <v>5.4</v>
      </c>
      <c r="P32" s="199"/>
      <c r="Q32" s="39"/>
      <c r="R32" s="39"/>
      <c r="S32" s="199">
        <v>5.4</v>
      </c>
      <c r="T32" s="199"/>
      <c r="U32" s="39"/>
      <c r="V32" s="39"/>
      <c r="W32" s="199" t="s">
        <v>265</v>
      </c>
      <c r="X32" s="199"/>
      <c r="Y32" s="39"/>
      <c r="Z32" s="39"/>
      <c r="AA32" s="199">
        <v>5.4</v>
      </c>
      <c r="AB32" s="199"/>
      <c r="AC32" s="39"/>
    </row>
    <row r="33" spans="1:29" ht="15.75" thickBot="1">
      <c r="A33" s="13"/>
      <c r="B33" s="198"/>
      <c r="C33" s="201"/>
      <c r="D33" s="201"/>
      <c r="E33" s="53"/>
      <c r="F33" s="39"/>
      <c r="G33" s="201"/>
      <c r="H33" s="201"/>
      <c r="I33" s="53"/>
      <c r="J33" s="39"/>
      <c r="K33" s="201"/>
      <c r="L33" s="201"/>
      <c r="M33" s="53"/>
      <c r="N33" s="39"/>
      <c r="O33" s="201"/>
      <c r="P33" s="201"/>
      <c r="Q33" s="53"/>
      <c r="R33" s="39"/>
      <c r="S33" s="201"/>
      <c r="T33" s="201"/>
      <c r="U33" s="53"/>
      <c r="V33" s="39"/>
      <c r="W33" s="201"/>
      <c r="X33" s="201"/>
      <c r="Y33" s="53"/>
      <c r="Z33" s="39"/>
      <c r="AA33" s="201"/>
      <c r="AB33" s="201"/>
      <c r="AC33" s="53"/>
    </row>
    <row r="34" spans="1:29">
      <c r="A34" s="13"/>
      <c r="B34" s="202" t="s">
        <v>37</v>
      </c>
      <c r="C34" s="203">
        <v>274.39999999999998</v>
      </c>
      <c r="D34" s="203"/>
      <c r="E34" s="35"/>
      <c r="F34" s="34"/>
      <c r="G34" s="205">
        <v>1051.8</v>
      </c>
      <c r="H34" s="205"/>
      <c r="I34" s="35"/>
      <c r="J34" s="34"/>
      <c r="K34" s="203">
        <v>915.5</v>
      </c>
      <c r="L34" s="203"/>
      <c r="M34" s="35"/>
      <c r="N34" s="34"/>
      <c r="O34" s="205">
        <v>1051.8</v>
      </c>
      <c r="P34" s="205"/>
      <c r="Q34" s="35"/>
      <c r="R34" s="34"/>
      <c r="S34" s="205">
        <v>1967.3</v>
      </c>
      <c r="T34" s="205"/>
      <c r="U34" s="35"/>
      <c r="V34" s="34"/>
      <c r="W34" s="203" t="s">
        <v>738</v>
      </c>
      <c r="X34" s="203"/>
      <c r="Y34" s="207" t="s">
        <v>270</v>
      </c>
      <c r="Z34" s="34"/>
      <c r="AA34" s="205">
        <v>2724.2</v>
      </c>
      <c r="AB34" s="205"/>
      <c r="AC34" s="35"/>
    </row>
    <row r="35" spans="1:29">
      <c r="A35" s="13"/>
      <c r="B35" s="202"/>
      <c r="C35" s="204"/>
      <c r="D35" s="204"/>
      <c r="E35" s="76"/>
      <c r="F35" s="34"/>
      <c r="G35" s="206"/>
      <c r="H35" s="206"/>
      <c r="I35" s="76"/>
      <c r="J35" s="34"/>
      <c r="K35" s="204"/>
      <c r="L35" s="204"/>
      <c r="M35" s="76"/>
      <c r="N35" s="34"/>
      <c r="O35" s="206"/>
      <c r="P35" s="206"/>
      <c r="Q35" s="76"/>
      <c r="R35" s="34"/>
      <c r="S35" s="206"/>
      <c r="T35" s="206"/>
      <c r="U35" s="76"/>
      <c r="V35" s="34"/>
      <c r="W35" s="204"/>
      <c r="X35" s="204"/>
      <c r="Y35" s="208"/>
      <c r="Z35" s="34"/>
      <c r="AA35" s="206"/>
      <c r="AB35" s="206"/>
      <c r="AC35" s="76"/>
    </row>
    <row r="36" spans="1:29">
      <c r="A36" s="13"/>
      <c r="B36" s="209" t="s">
        <v>739</v>
      </c>
      <c r="C36" s="199" t="s">
        <v>265</v>
      </c>
      <c r="D36" s="199"/>
      <c r="E36" s="39"/>
      <c r="F36" s="39"/>
      <c r="G36" s="199">
        <v>187.3</v>
      </c>
      <c r="H36" s="199"/>
      <c r="I36" s="39"/>
      <c r="J36" s="39"/>
      <c r="K36" s="210">
        <v>7797.2</v>
      </c>
      <c r="L36" s="210"/>
      <c r="M36" s="39"/>
      <c r="N36" s="39"/>
      <c r="O36" s="210">
        <v>6935.4</v>
      </c>
      <c r="P36" s="210"/>
      <c r="Q36" s="39"/>
      <c r="R36" s="39"/>
      <c r="S36" s="210">
        <v>14732.6</v>
      </c>
      <c r="T36" s="210"/>
      <c r="U36" s="39"/>
      <c r="V36" s="39"/>
      <c r="W36" s="199" t="s">
        <v>277</v>
      </c>
      <c r="X36" s="199"/>
      <c r="Y36" s="209" t="s">
        <v>270</v>
      </c>
      <c r="Z36" s="39"/>
      <c r="AA36" s="210">
        <v>14916.4</v>
      </c>
      <c r="AB36" s="210"/>
      <c r="AC36" s="39"/>
    </row>
    <row r="37" spans="1:29">
      <c r="A37" s="13"/>
      <c r="B37" s="209"/>
      <c r="C37" s="199"/>
      <c r="D37" s="199"/>
      <c r="E37" s="39"/>
      <c r="F37" s="39"/>
      <c r="G37" s="199"/>
      <c r="H37" s="199"/>
      <c r="I37" s="39"/>
      <c r="J37" s="39"/>
      <c r="K37" s="210"/>
      <c r="L37" s="210"/>
      <c r="M37" s="39"/>
      <c r="N37" s="39"/>
      <c r="O37" s="210"/>
      <c r="P37" s="210"/>
      <c r="Q37" s="39"/>
      <c r="R37" s="39"/>
      <c r="S37" s="210"/>
      <c r="T37" s="210"/>
      <c r="U37" s="39"/>
      <c r="V37" s="39"/>
      <c r="W37" s="199"/>
      <c r="X37" s="199"/>
      <c r="Y37" s="209"/>
      <c r="Z37" s="39"/>
      <c r="AA37" s="210"/>
      <c r="AB37" s="210"/>
      <c r="AC37" s="39"/>
    </row>
    <row r="38" spans="1:29">
      <c r="A38" s="13"/>
      <c r="B38" s="195" t="s">
        <v>39</v>
      </c>
      <c r="C38" s="196" t="s">
        <v>265</v>
      </c>
      <c r="D38" s="196"/>
      <c r="E38" s="34"/>
      <c r="F38" s="34"/>
      <c r="G38" s="196" t="s">
        <v>265</v>
      </c>
      <c r="H38" s="196"/>
      <c r="I38" s="34"/>
      <c r="J38" s="34"/>
      <c r="K38" s="197">
        <v>1231.2</v>
      </c>
      <c r="L38" s="197"/>
      <c r="M38" s="34"/>
      <c r="N38" s="34"/>
      <c r="O38" s="197">
        <v>1788.3</v>
      </c>
      <c r="P38" s="197"/>
      <c r="Q38" s="34"/>
      <c r="R38" s="34"/>
      <c r="S38" s="197">
        <v>3019.5</v>
      </c>
      <c r="T38" s="197"/>
      <c r="U38" s="34"/>
      <c r="V38" s="34"/>
      <c r="W38" s="196" t="s">
        <v>265</v>
      </c>
      <c r="X38" s="196"/>
      <c r="Y38" s="34"/>
      <c r="Z38" s="34"/>
      <c r="AA38" s="197">
        <v>3019.5</v>
      </c>
      <c r="AB38" s="197"/>
      <c r="AC38" s="34"/>
    </row>
    <row r="39" spans="1:29">
      <c r="A39" s="13"/>
      <c r="B39" s="195"/>
      <c r="C39" s="196"/>
      <c r="D39" s="196"/>
      <c r="E39" s="34"/>
      <c r="F39" s="34"/>
      <c r="G39" s="196"/>
      <c r="H39" s="196"/>
      <c r="I39" s="34"/>
      <c r="J39" s="34"/>
      <c r="K39" s="197"/>
      <c r="L39" s="197"/>
      <c r="M39" s="34"/>
      <c r="N39" s="34"/>
      <c r="O39" s="197"/>
      <c r="P39" s="197"/>
      <c r="Q39" s="34"/>
      <c r="R39" s="34"/>
      <c r="S39" s="197"/>
      <c r="T39" s="197"/>
      <c r="U39" s="34"/>
      <c r="V39" s="34"/>
      <c r="W39" s="196"/>
      <c r="X39" s="196"/>
      <c r="Y39" s="34"/>
      <c r="Z39" s="34"/>
      <c r="AA39" s="197"/>
      <c r="AB39" s="197"/>
      <c r="AC39" s="34"/>
    </row>
    <row r="40" spans="1:29">
      <c r="A40" s="13"/>
      <c r="B40" s="209" t="s">
        <v>40</v>
      </c>
      <c r="C40" s="199" t="s">
        <v>265</v>
      </c>
      <c r="D40" s="199"/>
      <c r="E40" s="39"/>
      <c r="F40" s="39"/>
      <c r="G40" s="199">
        <v>3.7</v>
      </c>
      <c r="H40" s="199"/>
      <c r="I40" s="39"/>
      <c r="J40" s="39"/>
      <c r="K40" s="210">
        <v>2914.5</v>
      </c>
      <c r="L40" s="210"/>
      <c r="M40" s="39"/>
      <c r="N40" s="39"/>
      <c r="O40" s="199">
        <v>742</v>
      </c>
      <c r="P40" s="199"/>
      <c r="Q40" s="39"/>
      <c r="R40" s="39"/>
      <c r="S40" s="210">
        <v>3656.5</v>
      </c>
      <c r="T40" s="210"/>
      <c r="U40" s="39"/>
      <c r="V40" s="39"/>
      <c r="W40" s="199" t="s">
        <v>265</v>
      </c>
      <c r="X40" s="199"/>
      <c r="Y40" s="39"/>
      <c r="Z40" s="39"/>
      <c r="AA40" s="210">
        <v>3660.2</v>
      </c>
      <c r="AB40" s="210"/>
      <c r="AC40" s="39"/>
    </row>
    <row r="41" spans="1:29">
      <c r="A41" s="13"/>
      <c r="B41" s="209"/>
      <c r="C41" s="199"/>
      <c r="D41" s="199"/>
      <c r="E41" s="39"/>
      <c r="F41" s="39"/>
      <c r="G41" s="199"/>
      <c r="H41" s="199"/>
      <c r="I41" s="39"/>
      <c r="J41" s="39"/>
      <c r="K41" s="210"/>
      <c r="L41" s="210"/>
      <c r="M41" s="39"/>
      <c r="N41" s="39"/>
      <c r="O41" s="199"/>
      <c r="P41" s="199"/>
      <c r="Q41" s="39"/>
      <c r="R41" s="39"/>
      <c r="S41" s="210"/>
      <c r="T41" s="210"/>
      <c r="U41" s="39"/>
      <c r="V41" s="39"/>
      <c r="W41" s="199"/>
      <c r="X41" s="199"/>
      <c r="Y41" s="39"/>
      <c r="Z41" s="39"/>
      <c r="AA41" s="210"/>
      <c r="AB41" s="210"/>
      <c r="AC41" s="39"/>
    </row>
    <row r="42" spans="1:29">
      <c r="A42" s="13"/>
      <c r="B42" s="195" t="s">
        <v>740</v>
      </c>
      <c r="C42" s="196" t="s">
        <v>265</v>
      </c>
      <c r="D42" s="196"/>
      <c r="E42" s="34"/>
      <c r="F42" s="34"/>
      <c r="G42" s="197">
        <v>10443.200000000001</v>
      </c>
      <c r="H42" s="197"/>
      <c r="I42" s="34"/>
      <c r="J42" s="34"/>
      <c r="K42" s="196">
        <v>897.4</v>
      </c>
      <c r="L42" s="196"/>
      <c r="M42" s="34"/>
      <c r="N42" s="34"/>
      <c r="O42" s="196">
        <v>953.9</v>
      </c>
      <c r="P42" s="196"/>
      <c r="Q42" s="34"/>
      <c r="R42" s="34"/>
      <c r="S42" s="197">
        <v>1851.3</v>
      </c>
      <c r="T42" s="197"/>
      <c r="U42" s="34"/>
      <c r="V42" s="34"/>
      <c r="W42" s="196" t="s">
        <v>741</v>
      </c>
      <c r="X42" s="196"/>
      <c r="Y42" s="195" t="s">
        <v>270</v>
      </c>
      <c r="Z42" s="34"/>
      <c r="AA42" s="196" t="s">
        <v>265</v>
      </c>
      <c r="AB42" s="196"/>
      <c r="AC42" s="34"/>
    </row>
    <row r="43" spans="1:29">
      <c r="A43" s="13"/>
      <c r="B43" s="195"/>
      <c r="C43" s="196"/>
      <c r="D43" s="196"/>
      <c r="E43" s="34"/>
      <c r="F43" s="34"/>
      <c r="G43" s="197"/>
      <c r="H43" s="197"/>
      <c r="I43" s="34"/>
      <c r="J43" s="34"/>
      <c r="K43" s="196"/>
      <c r="L43" s="196"/>
      <c r="M43" s="34"/>
      <c r="N43" s="34"/>
      <c r="O43" s="196"/>
      <c r="P43" s="196"/>
      <c r="Q43" s="34"/>
      <c r="R43" s="34"/>
      <c r="S43" s="197"/>
      <c r="T43" s="197"/>
      <c r="U43" s="34"/>
      <c r="V43" s="34"/>
      <c r="W43" s="196"/>
      <c r="X43" s="196"/>
      <c r="Y43" s="195"/>
      <c r="Z43" s="34"/>
      <c r="AA43" s="196"/>
      <c r="AB43" s="196"/>
      <c r="AC43" s="34"/>
    </row>
    <row r="44" spans="1:29">
      <c r="A44" s="13"/>
      <c r="B44" s="211" t="s">
        <v>41</v>
      </c>
      <c r="C44" s="199" t="s">
        <v>265</v>
      </c>
      <c r="D44" s="199"/>
      <c r="E44" s="39"/>
      <c r="F44" s="39"/>
      <c r="G44" s="199" t="s">
        <v>265</v>
      </c>
      <c r="H44" s="199"/>
      <c r="I44" s="39"/>
      <c r="J44" s="39"/>
      <c r="K44" s="199">
        <v>3.4</v>
      </c>
      <c r="L44" s="199"/>
      <c r="M44" s="39"/>
      <c r="N44" s="39"/>
      <c r="O44" s="199">
        <v>209.7</v>
      </c>
      <c r="P44" s="199"/>
      <c r="Q44" s="39"/>
      <c r="R44" s="39"/>
      <c r="S44" s="199">
        <v>213.1</v>
      </c>
      <c r="T44" s="199"/>
      <c r="U44" s="39"/>
      <c r="V44" s="39"/>
      <c r="W44" s="199" t="s">
        <v>265</v>
      </c>
      <c r="X44" s="199"/>
      <c r="Y44" s="39"/>
      <c r="Z44" s="39"/>
      <c r="AA44" s="199">
        <v>213.1</v>
      </c>
      <c r="AB44" s="199"/>
      <c r="AC44" s="39"/>
    </row>
    <row r="45" spans="1:29">
      <c r="A45" s="13"/>
      <c r="B45" s="211"/>
      <c r="C45" s="199"/>
      <c r="D45" s="199"/>
      <c r="E45" s="39"/>
      <c r="F45" s="39"/>
      <c r="G45" s="199"/>
      <c r="H45" s="199"/>
      <c r="I45" s="39"/>
      <c r="J45" s="39"/>
      <c r="K45" s="199"/>
      <c r="L45" s="199"/>
      <c r="M45" s="39"/>
      <c r="N45" s="39"/>
      <c r="O45" s="199"/>
      <c r="P45" s="199"/>
      <c r="Q45" s="39"/>
      <c r="R45" s="39"/>
      <c r="S45" s="199"/>
      <c r="T45" s="199"/>
      <c r="U45" s="39"/>
      <c r="V45" s="39"/>
      <c r="W45" s="199"/>
      <c r="X45" s="199"/>
      <c r="Y45" s="39"/>
      <c r="Z45" s="39"/>
      <c r="AA45" s="199"/>
      <c r="AB45" s="199"/>
      <c r="AC45" s="39"/>
    </row>
    <row r="46" spans="1:29">
      <c r="A46" s="13"/>
      <c r="B46" s="195" t="s">
        <v>31</v>
      </c>
      <c r="C46" s="196" t="s">
        <v>265</v>
      </c>
      <c r="D46" s="196"/>
      <c r="E46" s="34"/>
      <c r="F46" s="34"/>
      <c r="G46" s="196" t="s">
        <v>265</v>
      </c>
      <c r="H46" s="196"/>
      <c r="I46" s="34"/>
      <c r="J46" s="34"/>
      <c r="K46" s="196" t="s">
        <v>265</v>
      </c>
      <c r="L46" s="196"/>
      <c r="M46" s="34"/>
      <c r="N46" s="34"/>
      <c r="O46" s="196">
        <v>403.6</v>
      </c>
      <c r="P46" s="196"/>
      <c r="Q46" s="34"/>
      <c r="R46" s="34"/>
      <c r="S46" s="196">
        <v>403.6</v>
      </c>
      <c r="T46" s="196"/>
      <c r="U46" s="34"/>
      <c r="V46" s="34"/>
      <c r="W46" s="196" t="s">
        <v>265</v>
      </c>
      <c r="X46" s="196"/>
      <c r="Y46" s="34"/>
      <c r="Z46" s="34"/>
      <c r="AA46" s="196">
        <v>403.6</v>
      </c>
      <c r="AB46" s="196"/>
      <c r="AC46" s="34"/>
    </row>
    <row r="47" spans="1:29">
      <c r="A47" s="13"/>
      <c r="B47" s="195"/>
      <c r="C47" s="196"/>
      <c r="D47" s="196"/>
      <c r="E47" s="34"/>
      <c r="F47" s="34"/>
      <c r="G47" s="196"/>
      <c r="H47" s="196"/>
      <c r="I47" s="34"/>
      <c r="J47" s="34"/>
      <c r="K47" s="196"/>
      <c r="L47" s="196"/>
      <c r="M47" s="34"/>
      <c r="N47" s="34"/>
      <c r="O47" s="196"/>
      <c r="P47" s="196"/>
      <c r="Q47" s="34"/>
      <c r="R47" s="34"/>
      <c r="S47" s="196"/>
      <c r="T47" s="196"/>
      <c r="U47" s="34"/>
      <c r="V47" s="34"/>
      <c r="W47" s="196"/>
      <c r="X47" s="196"/>
      <c r="Y47" s="34"/>
      <c r="Z47" s="34"/>
      <c r="AA47" s="196"/>
      <c r="AB47" s="196"/>
      <c r="AC47" s="34"/>
    </row>
    <row r="48" spans="1:29">
      <c r="A48" s="13"/>
      <c r="B48" s="209" t="s">
        <v>42</v>
      </c>
      <c r="C48" s="199">
        <v>7.6</v>
      </c>
      <c r="D48" s="199"/>
      <c r="E48" s="39"/>
      <c r="F48" s="39"/>
      <c r="G48" s="199">
        <v>301.60000000000002</v>
      </c>
      <c r="H48" s="199"/>
      <c r="I48" s="39"/>
      <c r="J48" s="39"/>
      <c r="K48" s="199">
        <v>202.9</v>
      </c>
      <c r="L48" s="199"/>
      <c r="M48" s="39"/>
      <c r="N48" s="39"/>
      <c r="O48" s="199">
        <v>186.6</v>
      </c>
      <c r="P48" s="199"/>
      <c r="Q48" s="39"/>
      <c r="R48" s="39"/>
      <c r="S48" s="199">
        <v>389.5</v>
      </c>
      <c r="T48" s="199"/>
      <c r="U48" s="39"/>
      <c r="V48" s="39"/>
      <c r="W48" s="199" t="s">
        <v>742</v>
      </c>
      <c r="X48" s="199"/>
      <c r="Y48" s="209" t="s">
        <v>270</v>
      </c>
      <c r="Z48" s="39"/>
      <c r="AA48" s="199">
        <v>693.4</v>
      </c>
      <c r="AB48" s="199"/>
      <c r="AC48" s="39"/>
    </row>
    <row r="49" spans="1:29">
      <c r="A49" s="13"/>
      <c r="B49" s="209"/>
      <c r="C49" s="199"/>
      <c r="D49" s="199"/>
      <c r="E49" s="39"/>
      <c r="F49" s="39"/>
      <c r="G49" s="199"/>
      <c r="H49" s="199"/>
      <c r="I49" s="39"/>
      <c r="J49" s="39"/>
      <c r="K49" s="199"/>
      <c r="L49" s="199"/>
      <c r="M49" s="39"/>
      <c r="N49" s="39"/>
      <c r="O49" s="199"/>
      <c r="P49" s="199"/>
      <c r="Q49" s="39"/>
      <c r="R49" s="39"/>
      <c r="S49" s="199"/>
      <c r="T49" s="199"/>
      <c r="U49" s="39"/>
      <c r="V49" s="39"/>
      <c r="W49" s="199"/>
      <c r="X49" s="199"/>
      <c r="Y49" s="209"/>
      <c r="Z49" s="39"/>
      <c r="AA49" s="199"/>
      <c r="AB49" s="199"/>
      <c r="AC49" s="39"/>
    </row>
    <row r="50" spans="1:29">
      <c r="A50" s="13"/>
      <c r="B50" s="195" t="s">
        <v>737</v>
      </c>
      <c r="C50" s="196">
        <v>325.10000000000002</v>
      </c>
      <c r="D50" s="196"/>
      <c r="E50" s="34"/>
      <c r="F50" s="34"/>
      <c r="G50" s="197">
        <v>1088.5</v>
      </c>
      <c r="H50" s="197"/>
      <c r="I50" s="34"/>
      <c r="J50" s="34"/>
      <c r="K50" s="196">
        <v>585.4</v>
      </c>
      <c r="L50" s="196"/>
      <c r="M50" s="34"/>
      <c r="N50" s="34"/>
      <c r="O50" s="196">
        <v>55</v>
      </c>
      <c r="P50" s="196"/>
      <c r="Q50" s="34"/>
      <c r="R50" s="34"/>
      <c r="S50" s="196">
        <v>640.4</v>
      </c>
      <c r="T50" s="196"/>
      <c r="U50" s="34"/>
      <c r="V50" s="34"/>
      <c r="W50" s="196" t="s">
        <v>743</v>
      </c>
      <c r="X50" s="196"/>
      <c r="Y50" s="195" t="s">
        <v>270</v>
      </c>
      <c r="Z50" s="34"/>
      <c r="AA50" s="196" t="s">
        <v>265</v>
      </c>
      <c r="AB50" s="196"/>
      <c r="AC50" s="34"/>
    </row>
    <row r="51" spans="1:29">
      <c r="A51" s="13"/>
      <c r="B51" s="195"/>
      <c r="C51" s="196"/>
      <c r="D51" s="196"/>
      <c r="E51" s="34"/>
      <c r="F51" s="34"/>
      <c r="G51" s="197"/>
      <c r="H51" s="197"/>
      <c r="I51" s="34"/>
      <c r="J51" s="34"/>
      <c r="K51" s="196"/>
      <c r="L51" s="196"/>
      <c r="M51" s="34"/>
      <c r="N51" s="34"/>
      <c r="O51" s="196"/>
      <c r="P51" s="196"/>
      <c r="Q51" s="34"/>
      <c r="R51" s="34"/>
      <c r="S51" s="196"/>
      <c r="T51" s="196"/>
      <c r="U51" s="34"/>
      <c r="V51" s="34"/>
      <c r="W51" s="196"/>
      <c r="X51" s="196"/>
      <c r="Y51" s="195"/>
      <c r="Z51" s="34"/>
      <c r="AA51" s="196"/>
      <c r="AB51" s="196"/>
      <c r="AC51" s="34"/>
    </row>
    <row r="52" spans="1:29">
      <c r="A52" s="13"/>
      <c r="B52" s="209" t="s">
        <v>36</v>
      </c>
      <c r="C52" s="199" t="s">
        <v>265</v>
      </c>
      <c r="D52" s="199"/>
      <c r="E52" s="39"/>
      <c r="F52" s="39"/>
      <c r="G52" s="199" t="s">
        <v>265</v>
      </c>
      <c r="H52" s="199"/>
      <c r="I52" s="39"/>
      <c r="J52" s="39"/>
      <c r="K52" s="199">
        <v>7.3</v>
      </c>
      <c r="L52" s="199"/>
      <c r="M52" s="39"/>
      <c r="N52" s="39"/>
      <c r="O52" s="199">
        <v>458.7</v>
      </c>
      <c r="P52" s="199"/>
      <c r="Q52" s="39"/>
      <c r="R52" s="39"/>
      <c r="S52" s="199">
        <v>466</v>
      </c>
      <c r="T52" s="199"/>
      <c r="U52" s="39"/>
      <c r="V52" s="39"/>
      <c r="W52" s="199" t="s">
        <v>265</v>
      </c>
      <c r="X52" s="199"/>
      <c r="Y52" s="39"/>
      <c r="Z52" s="39"/>
      <c r="AA52" s="199">
        <v>466</v>
      </c>
      <c r="AB52" s="199"/>
      <c r="AC52" s="39"/>
    </row>
    <row r="53" spans="1:29" ht="15.75" thickBot="1">
      <c r="A53" s="13"/>
      <c r="B53" s="209"/>
      <c r="C53" s="201"/>
      <c r="D53" s="201"/>
      <c r="E53" s="53"/>
      <c r="F53" s="39"/>
      <c r="G53" s="201"/>
      <c r="H53" s="201"/>
      <c r="I53" s="53"/>
      <c r="J53" s="39"/>
      <c r="K53" s="201"/>
      <c r="L53" s="201"/>
      <c r="M53" s="53"/>
      <c r="N53" s="39"/>
      <c r="O53" s="201"/>
      <c r="P53" s="201"/>
      <c r="Q53" s="53"/>
      <c r="R53" s="39"/>
      <c r="S53" s="201"/>
      <c r="T53" s="201"/>
      <c r="U53" s="53"/>
      <c r="V53" s="39"/>
      <c r="W53" s="201"/>
      <c r="X53" s="201"/>
      <c r="Y53" s="53"/>
      <c r="Z53" s="39"/>
      <c r="AA53" s="201"/>
      <c r="AB53" s="201"/>
      <c r="AC53" s="53"/>
    </row>
    <row r="54" spans="1:29">
      <c r="A54" s="13"/>
      <c r="B54" s="34"/>
      <c r="C54" s="207" t="s">
        <v>252</v>
      </c>
      <c r="D54" s="203">
        <v>607.1</v>
      </c>
      <c r="E54" s="35"/>
      <c r="F54" s="34"/>
      <c r="G54" s="207" t="s">
        <v>252</v>
      </c>
      <c r="H54" s="205">
        <v>13076.1</v>
      </c>
      <c r="I54" s="35"/>
      <c r="J54" s="34"/>
      <c r="K54" s="207" t="s">
        <v>252</v>
      </c>
      <c r="L54" s="205">
        <v>14554.8</v>
      </c>
      <c r="M54" s="35"/>
      <c r="N54" s="34"/>
      <c r="O54" s="207" t="s">
        <v>252</v>
      </c>
      <c r="P54" s="205">
        <v>12785</v>
      </c>
      <c r="Q54" s="35"/>
      <c r="R54" s="34"/>
      <c r="S54" s="207" t="s">
        <v>252</v>
      </c>
      <c r="T54" s="205">
        <v>27339.8</v>
      </c>
      <c r="U54" s="35"/>
      <c r="V54" s="34"/>
      <c r="W54" s="207" t="s">
        <v>252</v>
      </c>
      <c r="X54" s="203" t="s">
        <v>744</v>
      </c>
      <c r="Y54" s="207" t="s">
        <v>270</v>
      </c>
      <c r="Z54" s="34"/>
      <c r="AA54" s="207" t="s">
        <v>252</v>
      </c>
      <c r="AB54" s="205">
        <v>26096.400000000001</v>
      </c>
      <c r="AC54" s="35"/>
    </row>
    <row r="55" spans="1:29" ht="15.75" thickBot="1">
      <c r="A55" s="13"/>
      <c r="B55" s="34"/>
      <c r="C55" s="212"/>
      <c r="D55" s="213"/>
      <c r="E55" s="59"/>
      <c r="F55" s="34"/>
      <c r="G55" s="212"/>
      <c r="H55" s="214"/>
      <c r="I55" s="59"/>
      <c r="J55" s="34"/>
      <c r="K55" s="212"/>
      <c r="L55" s="214"/>
      <c r="M55" s="59"/>
      <c r="N55" s="34"/>
      <c r="O55" s="212"/>
      <c r="P55" s="214"/>
      <c r="Q55" s="59"/>
      <c r="R55" s="34"/>
      <c r="S55" s="212"/>
      <c r="T55" s="214"/>
      <c r="U55" s="59"/>
      <c r="V55" s="34"/>
      <c r="W55" s="212"/>
      <c r="X55" s="213"/>
      <c r="Y55" s="212"/>
      <c r="Z55" s="34"/>
      <c r="AA55" s="212"/>
      <c r="AB55" s="214"/>
      <c r="AC55" s="59"/>
    </row>
    <row r="56" spans="1:29" ht="15.75" thickTop="1">
      <c r="A56" s="13"/>
      <c r="B56" s="191" t="s">
        <v>745</v>
      </c>
      <c r="C56" s="60"/>
      <c r="D56" s="60"/>
      <c r="E56" s="60"/>
      <c r="F56" s="21"/>
      <c r="G56" s="60"/>
      <c r="H56" s="60"/>
      <c r="I56" s="60"/>
      <c r="J56" s="21"/>
      <c r="K56" s="60"/>
      <c r="L56" s="60"/>
      <c r="M56" s="60"/>
      <c r="N56" s="21"/>
      <c r="O56" s="60"/>
      <c r="P56" s="60"/>
      <c r="Q56" s="60"/>
      <c r="R56" s="21"/>
      <c r="S56" s="60"/>
      <c r="T56" s="60"/>
      <c r="U56" s="60"/>
      <c r="V56" s="21"/>
      <c r="W56" s="60"/>
      <c r="X56" s="60"/>
      <c r="Y56" s="60"/>
      <c r="Z56" s="21"/>
      <c r="AA56" s="60"/>
      <c r="AB56" s="60"/>
      <c r="AC56" s="60"/>
    </row>
    <row r="57" spans="1:29">
      <c r="A57" s="13"/>
      <c r="B57" s="188" t="s">
        <v>44</v>
      </c>
      <c r="C57" s="34"/>
      <c r="D57" s="34"/>
      <c r="E57" s="34"/>
      <c r="F57" s="23"/>
      <c r="G57" s="34"/>
      <c r="H57" s="34"/>
      <c r="I57" s="34"/>
      <c r="J57" s="23"/>
      <c r="K57" s="34"/>
      <c r="L57" s="34"/>
      <c r="M57" s="34"/>
      <c r="N57" s="23"/>
      <c r="O57" s="34"/>
      <c r="P57" s="34"/>
      <c r="Q57" s="34"/>
      <c r="R57" s="23"/>
      <c r="S57" s="34"/>
      <c r="T57" s="34"/>
      <c r="U57" s="34"/>
      <c r="V57" s="23"/>
      <c r="W57" s="34"/>
      <c r="X57" s="34"/>
      <c r="Y57" s="34"/>
      <c r="Z57" s="23"/>
      <c r="AA57" s="34"/>
      <c r="AB57" s="34"/>
      <c r="AC57" s="34"/>
    </row>
    <row r="58" spans="1:29">
      <c r="A58" s="13"/>
      <c r="B58" s="198" t="s">
        <v>45</v>
      </c>
      <c r="C58" s="209" t="s">
        <v>252</v>
      </c>
      <c r="D58" s="199">
        <v>1.4</v>
      </c>
      <c r="E58" s="39"/>
      <c r="F58" s="39"/>
      <c r="G58" s="209" t="s">
        <v>252</v>
      </c>
      <c r="H58" s="199">
        <v>102.1</v>
      </c>
      <c r="I58" s="39"/>
      <c r="J58" s="39"/>
      <c r="K58" s="209" t="s">
        <v>252</v>
      </c>
      <c r="L58" s="199">
        <v>133.6</v>
      </c>
      <c r="M58" s="39"/>
      <c r="N58" s="39"/>
      <c r="O58" s="209" t="s">
        <v>252</v>
      </c>
      <c r="P58" s="199">
        <v>134.69999999999999</v>
      </c>
      <c r="Q58" s="39"/>
      <c r="R58" s="39"/>
      <c r="S58" s="209" t="s">
        <v>252</v>
      </c>
      <c r="T58" s="199">
        <v>268.3</v>
      </c>
      <c r="U58" s="39"/>
      <c r="V58" s="39"/>
      <c r="W58" s="209" t="s">
        <v>252</v>
      </c>
      <c r="X58" s="199" t="s">
        <v>265</v>
      </c>
      <c r="Y58" s="39"/>
      <c r="Z58" s="39"/>
      <c r="AA58" s="209" t="s">
        <v>252</v>
      </c>
      <c r="AB58" s="199">
        <v>371.8</v>
      </c>
      <c r="AC58" s="39"/>
    </row>
    <row r="59" spans="1:29">
      <c r="A59" s="13"/>
      <c r="B59" s="198"/>
      <c r="C59" s="209"/>
      <c r="D59" s="199"/>
      <c r="E59" s="39"/>
      <c r="F59" s="39"/>
      <c r="G59" s="209"/>
      <c r="H59" s="199"/>
      <c r="I59" s="39"/>
      <c r="J59" s="39"/>
      <c r="K59" s="209"/>
      <c r="L59" s="199"/>
      <c r="M59" s="39"/>
      <c r="N59" s="39"/>
      <c r="O59" s="209"/>
      <c r="P59" s="199"/>
      <c r="Q59" s="39"/>
      <c r="R59" s="39"/>
      <c r="S59" s="209"/>
      <c r="T59" s="199"/>
      <c r="U59" s="39"/>
      <c r="V59" s="39"/>
      <c r="W59" s="209"/>
      <c r="X59" s="199"/>
      <c r="Y59" s="39"/>
      <c r="Z59" s="39"/>
      <c r="AA59" s="209"/>
      <c r="AB59" s="199"/>
      <c r="AC59" s="39"/>
    </row>
    <row r="60" spans="1:29">
      <c r="A60" s="13"/>
      <c r="B60" s="194" t="s">
        <v>46</v>
      </c>
      <c r="C60" s="196" t="s">
        <v>265</v>
      </c>
      <c r="D60" s="196"/>
      <c r="E60" s="34"/>
      <c r="F60" s="34"/>
      <c r="G60" s="196">
        <v>357.3</v>
      </c>
      <c r="H60" s="196"/>
      <c r="I60" s="34"/>
      <c r="J60" s="34"/>
      <c r="K60" s="196">
        <v>0.7</v>
      </c>
      <c r="L60" s="196"/>
      <c r="M60" s="34"/>
      <c r="N60" s="34"/>
      <c r="O60" s="196">
        <v>19.7</v>
      </c>
      <c r="P60" s="196"/>
      <c r="Q60" s="34"/>
      <c r="R60" s="34"/>
      <c r="S60" s="196">
        <v>20.399999999999999</v>
      </c>
      <c r="T60" s="196"/>
      <c r="U60" s="34"/>
      <c r="V60" s="34"/>
      <c r="W60" s="196" t="s">
        <v>265</v>
      </c>
      <c r="X60" s="196"/>
      <c r="Y60" s="34"/>
      <c r="Z60" s="34"/>
      <c r="AA60" s="196">
        <v>377.7</v>
      </c>
      <c r="AB60" s="196"/>
      <c r="AC60" s="34"/>
    </row>
    <row r="61" spans="1:29">
      <c r="A61" s="13"/>
      <c r="B61" s="194"/>
      <c r="C61" s="196"/>
      <c r="D61" s="196"/>
      <c r="E61" s="34"/>
      <c r="F61" s="34"/>
      <c r="G61" s="196"/>
      <c r="H61" s="196"/>
      <c r="I61" s="34"/>
      <c r="J61" s="34"/>
      <c r="K61" s="196"/>
      <c r="L61" s="196"/>
      <c r="M61" s="34"/>
      <c r="N61" s="34"/>
      <c r="O61" s="196"/>
      <c r="P61" s="196"/>
      <c r="Q61" s="34"/>
      <c r="R61" s="34"/>
      <c r="S61" s="196"/>
      <c r="T61" s="196"/>
      <c r="U61" s="34"/>
      <c r="V61" s="34"/>
      <c r="W61" s="196"/>
      <c r="X61" s="196"/>
      <c r="Y61" s="34"/>
      <c r="Z61" s="34"/>
      <c r="AA61" s="196"/>
      <c r="AB61" s="196"/>
      <c r="AC61" s="34"/>
    </row>
    <row r="62" spans="1:29">
      <c r="A62" s="13"/>
      <c r="B62" s="198" t="s">
        <v>47</v>
      </c>
      <c r="C62" s="199">
        <v>8</v>
      </c>
      <c r="D62" s="199"/>
      <c r="E62" s="39"/>
      <c r="F62" s="39"/>
      <c r="G62" s="199">
        <v>239.6</v>
      </c>
      <c r="H62" s="199"/>
      <c r="I62" s="39"/>
      <c r="J62" s="39"/>
      <c r="K62" s="199">
        <v>385.2</v>
      </c>
      <c r="L62" s="199"/>
      <c r="M62" s="39"/>
      <c r="N62" s="39"/>
      <c r="O62" s="199">
        <v>548.1</v>
      </c>
      <c r="P62" s="199"/>
      <c r="Q62" s="39"/>
      <c r="R62" s="39"/>
      <c r="S62" s="199">
        <v>933.3</v>
      </c>
      <c r="T62" s="199"/>
      <c r="U62" s="39"/>
      <c r="V62" s="39"/>
      <c r="W62" s="199" t="s">
        <v>265</v>
      </c>
      <c r="X62" s="199"/>
      <c r="Y62" s="39"/>
      <c r="Z62" s="39"/>
      <c r="AA62" s="210">
        <v>1180.9000000000001</v>
      </c>
      <c r="AB62" s="210"/>
      <c r="AC62" s="39"/>
    </row>
    <row r="63" spans="1:29">
      <c r="A63" s="13"/>
      <c r="B63" s="198"/>
      <c r="C63" s="199"/>
      <c r="D63" s="199"/>
      <c r="E63" s="39"/>
      <c r="F63" s="39"/>
      <c r="G63" s="199"/>
      <c r="H63" s="199"/>
      <c r="I63" s="39"/>
      <c r="J63" s="39"/>
      <c r="K63" s="199"/>
      <c r="L63" s="199"/>
      <c r="M63" s="39"/>
      <c r="N63" s="39"/>
      <c r="O63" s="199"/>
      <c r="P63" s="199"/>
      <c r="Q63" s="39"/>
      <c r="R63" s="39"/>
      <c r="S63" s="199"/>
      <c r="T63" s="199"/>
      <c r="U63" s="39"/>
      <c r="V63" s="39"/>
      <c r="W63" s="199"/>
      <c r="X63" s="199"/>
      <c r="Y63" s="39"/>
      <c r="Z63" s="39"/>
      <c r="AA63" s="210"/>
      <c r="AB63" s="210"/>
      <c r="AC63" s="39"/>
    </row>
    <row r="64" spans="1:29">
      <c r="A64" s="13"/>
      <c r="B64" s="194" t="s">
        <v>48</v>
      </c>
      <c r="C64" s="196" t="s">
        <v>265</v>
      </c>
      <c r="D64" s="196"/>
      <c r="E64" s="34"/>
      <c r="F64" s="34"/>
      <c r="G64" s="196">
        <v>184.8</v>
      </c>
      <c r="H64" s="196"/>
      <c r="I64" s="34"/>
      <c r="J64" s="34"/>
      <c r="K64" s="196">
        <v>16.399999999999999</v>
      </c>
      <c r="L64" s="196"/>
      <c r="M64" s="34"/>
      <c r="N64" s="34"/>
      <c r="O64" s="196">
        <v>9</v>
      </c>
      <c r="P64" s="196"/>
      <c r="Q64" s="34"/>
      <c r="R64" s="34"/>
      <c r="S64" s="196">
        <v>25.4</v>
      </c>
      <c r="T64" s="196"/>
      <c r="U64" s="34"/>
      <c r="V64" s="34"/>
      <c r="W64" s="196" t="s">
        <v>746</v>
      </c>
      <c r="X64" s="196"/>
      <c r="Y64" s="195" t="s">
        <v>270</v>
      </c>
      <c r="Z64" s="34"/>
      <c r="AA64" s="196">
        <v>166.4</v>
      </c>
      <c r="AB64" s="196"/>
      <c r="AC64" s="34"/>
    </row>
    <row r="65" spans="1:29">
      <c r="A65" s="13"/>
      <c r="B65" s="194"/>
      <c r="C65" s="196"/>
      <c r="D65" s="196"/>
      <c r="E65" s="34"/>
      <c r="F65" s="34"/>
      <c r="G65" s="196"/>
      <c r="H65" s="196"/>
      <c r="I65" s="34"/>
      <c r="J65" s="34"/>
      <c r="K65" s="196"/>
      <c r="L65" s="196"/>
      <c r="M65" s="34"/>
      <c r="N65" s="34"/>
      <c r="O65" s="196"/>
      <c r="P65" s="196"/>
      <c r="Q65" s="34"/>
      <c r="R65" s="34"/>
      <c r="S65" s="196"/>
      <c r="T65" s="196"/>
      <c r="U65" s="34"/>
      <c r="V65" s="34"/>
      <c r="W65" s="196"/>
      <c r="X65" s="196"/>
      <c r="Y65" s="195"/>
      <c r="Z65" s="34"/>
      <c r="AA65" s="196"/>
      <c r="AB65" s="196"/>
      <c r="AC65" s="34"/>
    </row>
    <row r="66" spans="1:29">
      <c r="A66" s="13"/>
      <c r="B66" s="198" t="s">
        <v>747</v>
      </c>
      <c r="C66" s="199">
        <v>1.8</v>
      </c>
      <c r="D66" s="199"/>
      <c r="E66" s="39"/>
      <c r="F66" s="39"/>
      <c r="G66" s="199">
        <v>47.5</v>
      </c>
      <c r="H66" s="199"/>
      <c r="I66" s="39"/>
      <c r="J66" s="39"/>
      <c r="K66" s="199">
        <v>331.7</v>
      </c>
      <c r="L66" s="199"/>
      <c r="M66" s="39"/>
      <c r="N66" s="39"/>
      <c r="O66" s="199">
        <v>188.3</v>
      </c>
      <c r="P66" s="199"/>
      <c r="Q66" s="39"/>
      <c r="R66" s="39"/>
      <c r="S66" s="199">
        <v>520</v>
      </c>
      <c r="T66" s="199"/>
      <c r="U66" s="39"/>
      <c r="V66" s="39"/>
      <c r="W66" s="199" t="s">
        <v>738</v>
      </c>
      <c r="X66" s="199"/>
      <c r="Y66" s="209" t="s">
        <v>270</v>
      </c>
      <c r="Z66" s="39"/>
      <c r="AA66" s="199" t="s">
        <v>265</v>
      </c>
      <c r="AB66" s="199"/>
      <c r="AC66" s="39"/>
    </row>
    <row r="67" spans="1:29">
      <c r="A67" s="13"/>
      <c r="B67" s="198"/>
      <c r="C67" s="199"/>
      <c r="D67" s="199"/>
      <c r="E67" s="39"/>
      <c r="F67" s="39"/>
      <c r="G67" s="199"/>
      <c r="H67" s="199"/>
      <c r="I67" s="39"/>
      <c r="J67" s="39"/>
      <c r="K67" s="199"/>
      <c r="L67" s="199"/>
      <c r="M67" s="39"/>
      <c r="N67" s="39"/>
      <c r="O67" s="199"/>
      <c r="P67" s="199"/>
      <c r="Q67" s="39"/>
      <c r="R67" s="39"/>
      <c r="S67" s="199"/>
      <c r="T67" s="199"/>
      <c r="U67" s="39"/>
      <c r="V67" s="39"/>
      <c r="W67" s="199"/>
      <c r="X67" s="199"/>
      <c r="Y67" s="209"/>
      <c r="Z67" s="39"/>
      <c r="AA67" s="199"/>
      <c r="AB67" s="199"/>
      <c r="AC67" s="39"/>
    </row>
    <row r="68" spans="1:29">
      <c r="A68" s="13"/>
      <c r="B68" s="194" t="s">
        <v>49</v>
      </c>
      <c r="C68" s="196" t="s">
        <v>265</v>
      </c>
      <c r="D68" s="196"/>
      <c r="E68" s="34"/>
      <c r="F68" s="34"/>
      <c r="G68" s="196" t="s">
        <v>265</v>
      </c>
      <c r="H68" s="196"/>
      <c r="I68" s="34"/>
      <c r="J68" s="34"/>
      <c r="K68" s="196" t="s">
        <v>265</v>
      </c>
      <c r="L68" s="196"/>
      <c r="M68" s="34"/>
      <c r="N68" s="34"/>
      <c r="O68" s="196">
        <v>0.7</v>
      </c>
      <c r="P68" s="196"/>
      <c r="Q68" s="34"/>
      <c r="R68" s="34"/>
      <c r="S68" s="196">
        <v>0.7</v>
      </c>
      <c r="T68" s="196"/>
      <c r="U68" s="34"/>
      <c r="V68" s="34"/>
      <c r="W68" s="196" t="s">
        <v>265</v>
      </c>
      <c r="X68" s="196"/>
      <c r="Y68" s="34"/>
      <c r="Z68" s="34"/>
      <c r="AA68" s="196">
        <v>0.7</v>
      </c>
      <c r="AB68" s="196"/>
      <c r="AC68" s="34"/>
    </row>
    <row r="69" spans="1:29" ht="15.75" thickBot="1">
      <c r="A69" s="13"/>
      <c r="B69" s="194"/>
      <c r="C69" s="215"/>
      <c r="D69" s="215"/>
      <c r="E69" s="43"/>
      <c r="F69" s="34"/>
      <c r="G69" s="215"/>
      <c r="H69" s="215"/>
      <c r="I69" s="43"/>
      <c r="J69" s="34"/>
      <c r="K69" s="215"/>
      <c r="L69" s="215"/>
      <c r="M69" s="43"/>
      <c r="N69" s="34"/>
      <c r="O69" s="215"/>
      <c r="P69" s="215"/>
      <c r="Q69" s="43"/>
      <c r="R69" s="34"/>
      <c r="S69" s="215"/>
      <c r="T69" s="215"/>
      <c r="U69" s="43"/>
      <c r="V69" s="34"/>
      <c r="W69" s="215"/>
      <c r="X69" s="215"/>
      <c r="Y69" s="43"/>
      <c r="Z69" s="34"/>
      <c r="AA69" s="215"/>
      <c r="AB69" s="215"/>
      <c r="AC69" s="43"/>
    </row>
    <row r="70" spans="1:29">
      <c r="A70" s="13"/>
      <c r="B70" s="216" t="s">
        <v>50</v>
      </c>
      <c r="C70" s="217">
        <v>11.2</v>
      </c>
      <c r="D70" s="217"/>
      <c r="E70" s="48"/>
      <c r="F70" s="39"/>
      <c r="G70" s="217">
        <v>931.3</v>
      </c>
      <c r="H70" s="217"/>
      <c r="I70" s="48"/>
      <c r="J70" s="39"/>
      <c r="K70" s="217">
        <v>867.6</v>
      </c>
      <c r="L70" s="217"/>
      <c r="M70" s="48"/>
      <c r="N70" s="39"/>
      <c r="O70" s="217">
        <v>900.5</v>
      </c>
      <c r="P70" s="217"/>
      <c r="Q70" s="48"/>
      <c r="R70" s="39"/>
      <c r="S70" s="218">
        <v>1768.1</v>
      </c>
      <c r="T70" s="218"/>
      <c r="U70" s="48"/>
      <c r="V70" s="39"/>
      <c r="W70" s="217" t="s">
        <v>748</v>
      </c>
      <c r="X70" s="217"/>
      <c r="Y70" s="220" t="s">
        <v>270</v>
      </c>
      <c r="Z70" s="39"/>
      <c r="AA70" s="218">
        <v>2097.5</v>
      </c>
      <c r="AB70" s="218"/>
      <c r="AC70" s="48"/>
    </row>
    <row r="71" spans="1:29">
      <c r="A71" s="13"/>
      <c r="B71" s="216"/>
      <c r="C71" s="199"/>
      <c r="D71" s="199"/>
      <c r="E71" s="39"/>
      <c r="F71" s="39"/>
      <c r="G71" s="199"/>
      <c r="H71" s="199"/>
      <c r="I71" s="39"/>
      <c r="J71" s="39"/>
      <c r="K71" s="199"/>
      <c r="L71" s="199"/>
      <c r="M71" s="39"/>
      <c r="N71" s="39"/>
      <c r="O71" s="199"/>
      <c r="P71" s="199"/>
      <c r="Q71" s="39"/>
      <c r="R71" s="39"/>
      <c r="S71" s="210"/>
      <c r="T71" s="210"/>
      <c r="U71" s="39"/>
      <c r="V71" s="39"/>
      <c r="W71" s="219"/>
      <c r="X71" s="219"/>
      <c r="Y71" s="221"/>
      <c r="Z71" s="39"/>
      <c r="AA71" s="210"/>
      <c r="AB71" s="210"/>
      <c r="AC71" s="39"/>
    </row>
    <row r="72" spans="1:29">
      <c r="A72" s="13"/>
      <c r="B72" s="195" t="s">
        <v>51</v>
      </c>
      <c r="C72" s="196" t="s">
        <v>265</v>
      </c>
      <c r="D72" s="196"/>
      <c r="E72" s="34"/>
      <c r="F72" s="34"/>
      <c r="G72" s="197">
        <v>15989.4</v>
      </c>
      <c r="H72" s="197"/>
      <c r="I72" s="34"/>
      <c r="J72" s="34"/>
      <c r="K72" s="196">
        <v>78.5</v>
      </c>
      <c r="L72" s="196"/>
      <c r="M72" s="34"/>
      <c r="N72" s="34"/>
      <c r="O72" s="197">
        <v>6079.9</v>
      </c>
      <c r="P72" s="197"/>
      <c r="Q72" s="34"/>
      <c r="R72" s="34"/>
      <c r="S72" s="197">
        <v>6158.4</v>
      </c>
      <c r="T72" s="197"/>
      <c r="U72" s="34"/>
      <c r="V72" s="34"/>
      <c r="W72" s="196" t="s">
        <v>749</v>
      </c>
      <c r="X72" s="196"/>
      <c r="Y72" s="195" t="s">
        <v>270</v>
      </c>
      <c r="Z72" s="34"/>
      <c r="AA72" s="197">
        <v>21173.8</v>
      </c>
      <c r="AB72" s="197"/>
      <c r="AC72" s="34"/>
    </row>
    <row r="73" spans="1:29">
      <c r="A73" s="13"/>
      <c r="B73" s="195"/>
      <c r="C73" s="196"/>
      <c r="D73" s="196"/>
      <c r="E73" s="34"/>
      <c r="F73" s="34"/>
      <c r="G73" s="197"/>
      <c r="H73" s="197"/>
      <c r="I73" s="34"/>
      <c r="J73" s="34"/>
      <c r="K73" s="196"/>
      <c r="L73" s="196"/>
      <c r="M73" s="34"/>
      <c r="N73" s="34"/>
      <c r="O73" s="197"/>
      <c r="P73" s="197"/>
      <c r="Q73" s="34"/>
      <c r="R73" s="34"/>
      <c r="S73" s="197"/>
      <c r="T73" s="197"/>
      <c r="U73" s="34"/>
      <c r="V73" s="34"/>
      <c r="W73" s="196"/>
      <c r="X73" s="196"/>
      <c r="Y73" s="195"/>
      <c r="Z73" s="34"/>
      <c r="AA73" s="197"/>
      <c r="AB73" s="197"/>
      <c r="AC73" s="34"/>
    </row>
    <row r="74" spans="1:29">
      <c r="A74" s="13"/>
      <c r="B74" s="211" t="s">
        <v>750</v>
      </c>
      <c r="C74" s="210">
        <v>2082.6</v>
      </c>
      <c r="D74" s="210"/>
      <c r="E74" s="39"/>
      <c r="F74" s="39"/>
      <c r="G74" s="199" t="s">
        <v>265</v>
      </c>
      <c r="H74" s="199"/>
      <c r="I74" s="39"/>
      <c r="J74" s="39"/>
      <c r="K74" s="199" t="s">
        <v>265</v>
      </c>
      <c r="L74" s="199"/>
      <c r="M74" s="39"/>
      <c r="N74" s="39"/>
      <c r="O74" s="199" t="s">
        <v>265</v>
      </c>
      <c r="P74" s="199"/>
      <c r="Q74" s="39"/>
      <c r="R74" s="39"/>
      <c r="S74" s="199" t="s">
        <v>265</v>
      </c>
      <c r="T74" s="199"/>
      <c r="U74" s="39"/>
      <c r="V74" s="39"/>
      <c r="W74" s="199" t="s">
        <v>751</v>
      </c>
      <c r="X74" s="199"/>
      <c r="Y74" s="209" t="s">
        <v>270</v>
      </c>
      <c r="Z74" s="39"/>
      <c r="AA74" s="199" t="s">
        <v>265</v>
      </c>
      <c r="AB74" s="199"/>
      <c r="AC74" s="39"/>
    </row>
    <row r="75" spans="1:29">
      <c r="A75" s="13"/>
      <c r="B75" s="211"/>
      <c r="C75" s="210"/>
      <c r="D75" s="210"/>
      <c r="E75" s="39"/>
      <c r="F75" s="39"/>
      <c r="G75" s="199"/>
      <c r="H75" s="199"/>
      <c r="I75" s="39"/>
      <c r="J75" s="39"/>
      <c r="K75" s="199"/>
      <c r="L75" s="199"/>
      <c r="M75" s="39"/>
      <c r="N75" s="39"/>
      <c r="O75" s="199"/>
      <c r="P75" s="199"/>
      <c r="Q75" s="39"/>
      <c r="R75" s="39"/>
      <c r="S75" s="199"/>
      <c r="T75" s="199"/>
      <c r="U75" s="39"/>
      <c r="V75" s="39"/>
      <c r="W75" s="199"/>
      <c r="X75" s="199"/>
      <c r="Y75" s="209"/>
      <c r="Z75" s="39"/>
      <c r="AA75" s="199"/>
      <c r="AB75" s="199"/>
      <c r="AC75" s="39"/>
    </row>
    <row r="76" spans="1:29">
      <c r="A76" s="13"/>
      <c r="B76" s="195" t="s">
        <v>52</v>
      </c>
      <c r="C76" s="196" t="s">
        <v>265</v>
      </c>
      <c r="D76" s="196"/>
      <c r="E76" s="34"/>
      <c r="F76" s="34"/>
      <c r="G76" s="196">
        <v>439</v>
      </c>
      <c r="H76" s="196"/>
      <c r="I76" s="34"/>
      <c r="J76" s="34"/>
      <c r="K76" s="196">
        <v>148.1</v>
      </c>
      <c r="L76" s="196"/>
      <c r="M76" s="34"/>
      <c r="N76" s="34"/>
      <c r="O76" s="196">
        <v>152.19999999999999</v>
      </c>
      <c r="P76" s="196"/>
      <c r="Q76" s="34"/>
      <c r="R76" s="34"/>
      <c r="S76" s="196">
        <v>300.3</v>
      </c>
      <c r="T76" s="196"/>
      <c r="U76" s="34"/>
      <c r="V76" s="34"/>
      <c r="W76" s="196" t="s">
        <v>265</v>
      </c>
      <c r="X76" s="196"/>
      <c r="Y76" s="34"/>
      <c r="Z76" s="34"/>
      <c r="AA76" s="196">
        <v>739.3</v>
      </c>
      <c r="AB76" s="196"/>
      <c r="AC76" s="34"/>
    </row>
    <row r="77" spans="1:29">
      <c r="A77" s="13"/>
      <c r="B77" s="195"/>
      <c r="C77" s="196"/>
      <c r="D77" s="196"/>
      <c r="E77" s="34"/>
      <c r="F77" s="34"/>
      <c r="G77" s="196"/>
      <c r="H77" s="196"/>
      <c r="I77" s="34"/>
      <c r="J77" s="34"/>
      <c r="K77" s="196"/>
      <c r="L77" s="196"/>
      <c r="M77" s="34"/>
      <c r="N77" s="34"/>
      <c r="O77" s="196"/>
      <c r="P77" s="196"/>
      <c r="Q77" s="34"/>
      <c r="R77" s="34"/>
      <c r="S77" s="196"/>
      <c r="T77" s="196"/>
      <c r="U77" s="34"/>
      <c r="V77" s="34"/>
      <c r="W77" s="196"/>
      <c r="X77" s="196"/>
      <c r="Y77" s="34"/>
      <c r="Z77" s="34"/>
      <c r="AA77" s="196"/>
      <c r="AB77" s="196"/>
      <c r="AC77" s="34"/>
    </row>
    <row r="78" spans="1:29">
      <c r="A78" s="13"/>
      <c r="B78" s="209" t="s">
        <v>33</v>
      </c>
      <c r="C78" s="199" t="s">
        <v>265</v>
      </c>
      <c r="D78" s="199"/>
      <c r="E78" s="39"/>
      <c r="F78" s="39"/>
      <c r="G78" s="199" t="s">
        <v>752</v>
      </c>
      <c r="H78" s="199"/>
      <c r="I78" s="209" t="s">
        <v>270</v>
      </c>
      <c r="J78" s="39"/>
      <c r="K78" s="210">
        <v>2049.3000000000002</v>
      </c>
      <c r="L78" s="210"/>
      <c r="M78" s="39"/>
      <c r="N78" s="39"/>
      <c r="O78" s="210">
        <v>1703</v>
      </c>
      <c r="P78" s="210"/>
      <c r="Q78" s="39"/>
      <c r="R78" s="39"/>
      <c r="S78" s="210">
        <v>3752.3</v>
      </c>
      <c r="T78" s="210"/>
      <c r="U78" s="39"/>
      <c r="V78" s="39"/>
      <c r="W78" s="199" t="s">
        <v>753</v>
      </c>
      <c r="X78" s="199"/>
      <c r="Y78" s="209" t="s">
        <v>270</v>
      </c>
      <c r="Z78" s="39"/>
      <c r="AA78" s="210">
        <v>3528.3</v>
      </c>
      <c r="AB78" s="210"/>
      <c r="AC78" s="39"/>
    </row>
    <row r="79" spans="1:29">
      <c r="A79" s="13"/>
      <c r="B79" s="209"/>
      <c r="C79" s="199"/>
      <c r="D79" s="199"/>
      <c r="E79" s="39"/>
      <c r="F79" s="39"/>
      <c r="G79" s="199"/>
      <c r="H79" s="199"/>
      <c r="I79" s="209"/>
      <c r="J79" s="39"/>
      <c r="K79" s="210"/>
      <c r="L79" s="210"/>
      <c r="M79" s="39"/>
      <c r="N79" s="39"/>
      <c r="O79" s="210"/>
      <c r="P79" s="210"/>
      <c r="Q79" s="39"/>
      <c r="R79" s="39"/>
      <c r="S79" s="210"/>
      <c r="T79" s="210"/>
      <c r="U79" s="39"/>
      <c r="V79" s="39"/>
      <c r="W79" s="199"/>
      <c r="X79" s="199"/>
      <c r="Y79" s="209"/>
      <c r="Z79" s="39"/>
      <c r="AA79" s="210"/>
      <c r="AB79" s="210"/>
      <c r="AC79" s="39"/>
    </row>
    <row r="80" spans="1:29">
      <c r="A80" s="13"/>
      <c r="B80" s="195" t="s">
        <v>747</v>
      </c>
      <c r="C80" s="196">
        <v>55</v>
      </c>
      <c r="D80" s="196"/>
      <c r="E80" s="34"/>
      <c r="F80" s="34"/>
      <c r="G80" s="196">
        <v>285.39999999999998</v>
      </c>
      <c r="H80" s="196"/>
      <c r="I80" s="34"/>
      <c r="J80" s="34"/>
      <c r="K80" s="196">
        <v>871.2</v>
      </c>
      <c r="L80" s="196"/>
      <c r="M80" s="34"/>
      <c r="N80" s="34"/>
      <c r="O80" s="196">
        <v>842.5</v>
      </c>
      <c r="P80" s="196"/>
      <c r="Q80" s="34"/>
      <c r="R80" s="34"/>
      <c r="S80" s="197">
        <v>1713.7</v>
      </c>
      <c r="T80" s="197"/>
      <c r="U80" s="34"/>
      <c r="V80" s="34"/>
      <c r="W80" s="196" t="s">
        <v>754</v>
      </c>
      <c r="X80" s="196"/>
      <c r="Y80" s="195" t="s">
        <v>270</v>
      </c>
      <c r="Z80" s="34"/>
      <c r="AA80" s="196" t="s">
        <v>265</v>
      </c>
      <c r="AB80" s="196"/>
      <c r="AC80" s="34"/>
    </row>
    <row r="81" spans="1:29">
      <c r="A81" s="13"/>
      <c r="B81" s="195"/>
      <c r="C81" s="196"/>
      <c r="D81" s="196"/>
      <c r="E81" s="34"/>
      <c r="F81" s="34"/>
      <c r="G81" s="196"/>
      <c r="H81" s="196"/>
      <c r="I81" s="34"/>
      <c r="J81" s="34"/>
      <c r="K81" s="196"/>
      <c r="L81" s="196"/>
      <c r="M81" s="34"/>
      <c r="N81" s="34"/>
      <c r="O81" s="196"/>
      <c r="P81" s="196"/>
      <c r="Q81" s="34"/>
      <c r="R81" s="34"/>
      <c r="S81" s="197"/>
      <c r="T81" s="197"/>
      <c r="U81" s="34"/>
      <c r="V81" s="34"/>
      <c r="W81" s="196"/>
      <c r="X81" s="196"/>
      <c r="Y81" s="195"/>
      <c r="Z81" s="34"/>
      <c r="AA81" s="196"/>
      <c r="AB81" s="196"/>
      <c r="AC81" s="34"/>
    </row>
    <row r="82" spans="1:29">
      <c r="A82" s="13"/>
      <c r="B82" s="209" t="s">
        <v>49</v>
      </c>
      <c r="C82" s="199" t="s">
        <v>265</v>
      </c>
      <c r="D82" s="199"/>
      <c r="E82" s="39"/>
      <c r="F82" s="39"/>
      <c r="G82" s="199" t="s">
        <v>265</v>
      </c>
      <c r="H82" s="199"/>
      <c r="I82" s="39"/>
      <c r="J82" s="39"/>
      <c r="K82" s="199" t="s">
        <v>265</v>
      </c>
      <c r="L82" s="199"/>
      <c r="M82" s="39"/>
      <c r="N82" s="39"/>
      <c r="O82" s="199">
        <v>54.3</v>
      </c>
      <c r="P82" s="199"/>
      <c r="Q82" s="39"/>
      <c r="R82" s="39"/>
      <c r="S82" s="199">
        <v>54.3</v>
      </c>
      <c r="T82" s="199"/>
      <c r="U82" s="39"/>
      <c r="V82" s="39"/>
      <c r="W82" s="199" t="s">
        <v>265</v>
      </c>
      <c r="X82" s="199"/>
      <c r="Y82" s="39"/>
      <c r="Z82" s="39"/>
      <c r="AA82" s="199">
        <v>54.3</v>
      </c>
      <c r="AB82" s="199"/>
      <c r="AC82" s="39"/>
    </row>
    <row r="83" spans="1:29" ht="15.75" thickBot="1">
      <c r="A83" s="13"/>
      <c r="B83" s="209"/>
      <c r="C83" s="201"/>
      <c r="D83" s="201"/>
      <c r="E83" s="53"/>
      <c r="F83" s="39"/>
      <c r="G83" s="201"/>
      <c r="H83" s="201"/>
      <c r="I83" s="53"/>
      <c r="J83" s="39"/>
      <c r="K83" s="201"/>
      <c r="L83" s="201"/>
      <c r="M83" s="53"/>
      <c r="N83" s="39"/>
      <c r="O83" s="201"/>
      <c r="P83" s="201"/>
      <c r="Q83" s="53"/>
      <c r="R83" s="39"/>
      <c r="S83" s="201"/>
      <c r="T83" s="201"/>
      <c r="U83" s="53"/>
      <c r="V83" s="39"/>
      <c r="W83" s="201"/>
      <c r="X83" s="201"/>
      <c r="Y83" s="53"/>
      <c r="Z83" s="39"/>
      <c r="AA83" s="201"/>
      <c r="AB83" s="201"/>
      <c r="AC83" s="53"/>
    </row>
    <row r="84" spans="1:29">
      <c r="A84" s="13"/>
      <c r="B84" s="34"/>
      <c r="C84" s="205">
        <v>2148.8000000000002</v>
      </c>
      <c r="D84" s="205"/>
      <c r="E84" s="35"/>
      <c r="F84" s="34"/>
      <c r="G84" s="205">
        <v>17457</v>
      </c>
      <c r="H84" s="205"/>
      <c r="I84" s="35"/>
      <c r="J84" s="34"/>
      <c r="K84" s="205">
        <v>4014.7</v>
      </c>
      <c r="L84" s="205"/>
      <c r="M84" s="35"/>
      <c r="N84" s="34"/>
      <c r="O84" s="205">
        <v>9732.4</v>
      </c>
      <c r="P84" s="205"/>
      <c r="Q84" s="35"/>
      <c r="R84" s="34"/>
      <c r="S84" s="205">
        <v>13747.1</v>
      </c>
      <c r="T84" s="205"/>
      <c r="U84" s="35"/>
      <c r="V84" s="34"/>
      <c r="W84" s="203" t="s">
        <v>755</v>
      </c>
      <c r="X84" s="203"/>
      <c r="Y84" s="207" t="s">
        <v>270</v>
      </c>
      <c r="Z84" s="34"/>
      <c r="AA84" s="205">
        <v>27593.200000000001</v>
      </c>
      <c r="AB84" s="205"/>
      <c r="AC84" s="35"/>
    </row>
    <row r="85" spans="1:29" ht="15.75" thickBot="1">
      <c r="A85" s="13"/>
      <c r="B85" s="34"/>
      <c r="C85" s="222"/>
      <c r="D85" s="222"/>
      <c r="E85" s="43"/>
      <c r="F85" s="34"/>
      <c r="G85" s="222"/>
      <c r="H85" s="222"/>
      <c r="I85" s="43"/>
      <c r="J85" s="34"/>
      <c r="K85" s="222"/>
      <c r="L85" s="222"/>
      <c r="M85" s="43"/>
      <c r="N85" s="34"/>
      <c r="O85" s="222"/>
      <c r="P85" s="222"/>
      <c r="Q85" s="43"/>
      <c r="R85" s="34"/>
      <c r="S85" s="222"/>
      <c r="T85" s="222"/>
      <c r="U85" s="43"/>
      <c r="V85" s="34"/>
      <c r="W85" s="215"/>
      <c r="X85" s="215"/>
      <c r="Y85" s="223"/>
      <c r="Z85" s="34"/>
      <c r="AA85" s="222"/>
      <c r="AB85" s="222"/>
      <c r="AC85" s="43"/>
    </row>
    <row r="86" spans="1:29">
      <c r="A86" s="13"/>
      <c r="B86" s="209" t="s">
        <v>756</v>
      </c>
      <c r="C86" s="217" t="s">
        <v>757</v>
      </c>
      <c r="D86" s="217"/>
      <c r="E86" s="220" t="s">
        <v>270</v>
      </c>
      <c r="F86" s="39"/>
      <c r="G86" s="217" t="s">
        <v>758</v>
      </c>
      <c r="H86" s="217"/>
      <c r="I86" s="220" t="s">
        <v>270</v>
      </c>
      <c r="J86" s="39"/>
      <c r="K86" s="218">
        <v>10540.1</v>
      </c>
      <c r="L86" s="218"/>
      <c r="M86" s="48"/>
      <c r="N86" s="39"/>
      <c r="O86" s="218">
        <v>2970.7</v>
      </c>
      <c r="P86" s="218"/>
      <c r="Q86" s="48"/>
      <c r="R86" s="39"/>
      <c r="S86" s="218">
        <v>13510.8</v>
      </c>
      <c r="T86" s="218"/>
      <c r="U86" s="48"/>
      <c r="V86" s="39"/>
      <c r="W86" s="217" t="s">
        <v>759</v>
      </c>
      <c r="X86" s="217"/>
      <c r="Y86" s="220" t="s">
        <v>270</v>
      </c>
      <c r="Z86" s="39"/>
      <c r="AA86" s="217" t="s">
        <v>760</v>
      </c>
      <c r="AB86" s="217"/>
      <c r="AC86" s="220" t="s">
        <v>270</v>
      </c>
    </row>
    <row r="87" spans="1:29">
      <c r="A87" s="13"/>
      <c r="B87" s="209"/>
      <c r="C87" s="199"/>
      <c r="D87" s="199"/>
      <c r="E87" s="209"/>
      <c r="F87" s="39"/>
      <c r="G87" s="199"/>
      <c r="H87" s="199"/>
      <c r="I87" s="209"/>
      <c r="J87" s="39"/>
      <c r="K87" s="210"/>
      <c r="L87" s="210"/>
      <c r="M87" s="39"/>
      <c r="N87" s="39"/>
      <c r="O87" s="210"/>
      <c r="P87" s="210"/>
      <c r="Q87" s="39"/>
      <c r="R87" s="39"/>
      <c r="S87" s="210"/>
      <c r="T87" s="210"/>
      <c r="U87" s="39"/>
      <c r="V87" s="39"/>
      <c r="W87" s="199"/>
      <c r="X87" s="199"/>
      <c r="Y87" s="209"/>
      <c r="Z87" s="39"/>
      <c r="AA87" s="199"/>
      <c r="AB87" s="199"/>
      <c r="AC87" s="209"/>
    </row>
    <row r="88" spans="1:29">
      <c r="A88" s="13"/>
      <c r="B88" s="195" t="s">
        <v>63</v>
      </c>
      <c r="C88" s="196" t="s">
        <v>265</v>
      </c>
      <c r="D88" s="196"/>
      <c r="E88" s="34"/>
      <c r="F88" s="34"/>
      <c r="G88" s="196" t="s">
        <v>265</v>
      </c>
      <c r="H88" s="196"/>
      <c r="I88" s="34"/>
      <c r="J88" s="34"/>
      <c r="K88" s="196" t="s">
        <v>265</v>
      </c>
      <c r="L88" s="196"/>
      <c r="M88" s="34"/>
      <c r="N88" s="34"/>
      <c r="O88" s="196">
        <v>81.900000000000006</v>
      </c>
      <c r="P88" s="196"/>
      <c r="Q88" s="34"/>
      <c r="R88" s="34"/>
      <c r="S88" s="196">
        <v>81.900000000000006</v>
      </c>
      <c r="T88" s="196"/>
      <c r="U88" s="34"/>
      <c r="V88" s="34"/>
      <c r="W88" s="196" t="s">
        <v>265</v>
      </c>
      <c r="X88" s="196"/>
      <c r="Y88" s="34"/>
      <c r="Z88" s="34"/>
      <c r="AA88" s="196">
        <v>81.900000000000006</v>
      </c>
      <c r="AB88" s="196"/>
      <c r="AC88" s="34"/>
    </row>
    <row r="89" spans="1:29" ht="15.75" thickBot="1">
      <c r="A89" s="13"/>
      <c r="B89" s="195"/>
      <c r="C89" s="215"/>
      <c r="D89" s="215"/>
      <c r="E89" s="43"/>
      <c r="F89" s="34"/>
      <c r="G89" s="215"/>
      <c r="H89" s="215"/>
      <c r="I89" s="43"/>
      <c r="J89" s="34"/>
      <c r="K89" s="215"/>
      <c r="L89" s="215"/>
      <c r="M89" s="43"/>
      <c r="N89" s="34"/>
      <c r="O89" s="215"/>
      <c r="P89" s="215"/>
      <c r="Q89" s="43"/>
      <c r="R89" s="34"/>
      <c r="S89" s="215"/>
      <c r="T89" s="215"/>
      <c r="U89" s="43"/>
      <c r="V89" s="34"/>
      <c r="W89" s="215"/>
      <c r="X89" s="215"/>
      <c r="Y89" s="43"/>
      <c r="Z89" s="34"/>
      <c r="AA89" s="215"/>
      <c r="AB89" s="215"/>
      <c r="AC89" s="43"/>
    </row>
    <row r="90" spans="1:29">
      <c r="A90" s="13"/>
      <c r="B90" s="209" t="s">
        <v>761</v>
      </c>
      <c r="C90" s="217" t="s">
        <v>757</v>
      </c>
      <c r="D90" s="217"/>
      <c r="E90" s="220" t="s">
        <v>270</v>
      </c>
      <c r="F90" s="39"/>
      <c r="G90" s="217" t="s">
        <v>758</v>
      </c>
      <c r="H90" s="217"/>
      <c r="I90" s="220" t="s">
        <v>270</v>
      </c>
      <c r="J90" s="39"/>
      <c r="K90" s="218">
        <v>10540.1</v>
      </c>
      <c r="L90" s="218"/>
      <c r="M90" s="48"/>
      <c r="N90" s="39"/>
      <c r="O90" s="218">
        <v>3052.6</v>
      </c>
      <c r="P90" s="218"/>
      <c r="Q90" s="48"/>
      <c r="R90" s="39"/>
      <c r="S90" s="218">
        <v>13592.7</v>
      </c>
      <c r="T90" s="218"/>
      <c r="U90" s="48"/>
      <c r="V90" s="39"/>
      <c r="W90" s="217" t="s">
        <v>759</v>
      </c>
      <c r="X90" s="217"/>
      <c r="Y90" s="220" t="s">
        <v>270</v>
      </c>
      <c r="Z90" s="39"/>
      <c r="AA90" s="217" t="s">
        <v>762</v>
      </c>
      <c r="AB90" s="217"/>
      <c r="AC90" s="220" t="s">
        <v>270</v>
      </c>
    </row>
    <row r="91" spans="1:29" ht="15.75" thickBot="1">
      <c r="A91" s="13"/>
      <c r="B91" s="209"/>
      <c r="C91" s="201"/>
      <c r="D91" s="201"/>
      <c r="E91" s="224"/>
      <c r="F91" s="39"/>
      <c r="G91" s="201"/>
      <c r="H91" s="201"/>
      <c r="I91" s="224"/>
      <c r="J91" s="39"/>
      <c r="K91" s="225"/>
      <c r="L91" s="225"/>
      <c r="M91" s="53"/>
      <c r="N91" s="39"/>
      <c r="O91" s="225"/>
      <c r="P91" s="225"/>
      <c r="Q91" s="53"/>
      <c r="R91" s="39"/>
      <c r="S91" s="225"/>
      <c r="T91" s="225"/>
      <c r="U91" s="53"/>
      <c r="V91" s="39"/>
      <c r="W91" s="201"/>
      <c r="X91" s="201"/>
      <c r="Y91" s="224"/>
      <c r="Z91" s="39"/>
      <c r="AA91" s="201"/>
      <c r="AB91" s="201"/>
      <c r="AC91" s="224"/>
    </row>
    <row r="92" spans="1:29">
      <c r="A92" s="13"/>
      <c r="B92" s="34"/>
      <c r="C92" s="207" t="s">
        <v>252</v>
      </c>
      <c r="D92" s="203">
        <v>607.1</v>
      </c>
      <c r="E92" s="35"/>
      <c r="F92" s="34"/>
      <c r="G92" s="207" t="s">
        <v>252</v>
      </c>
      <c r="H92" s="205">
        <v>13076.1</v>
      </c>
      <c r="I92" s="35"/>
      <c r="J92" s="34"/>
      <c r="K92" s="207" t="s">
        <v>252</v>
      </c>
      <c r="L92" s="205">
        <v>14554.8</v>
      </c>
      <c r="M92" s="35"/>
      <c r="N92" s="34"/>
      <c r="O92" s="207" t="s">
        <v>252</v>
      </c>
      <c r="P92" s="205">
        <v>12785</v>
      </c>
      <c r="Q92" s="35"/>
      <c r="R92" s="34"/>
      <c r="S92" s="207" t="s">
        <v>252</v>
      </c>
      <c r="T92" s="205">
        <v>27339.8</v>
      </c>
      <c r="U92" s="35"/>
      <c r="V92" s="34"/>
      <c r="W92" s="207" t="s">
        <v>252</v>
      </c>
      <c r="X92" s="203" t="s">
        <v>744</v>
      </c>
      <c r="Y92" s="207" t="s">
        <v>270</v>
      </c>
      <c r="Z92" s="34"/>
      <c r="AA92" s="207" t="s">
        <v>252</v>
      </c>
      <c r="AB92" s="205">
        <v>26096.400000000001</v>
      </c>
      <c r="AC92" s="35"/>
    </row>
    <row r="93" spans="1:29" ht="15.75" thickBot="1">
      <c r="A93" s="13"/>
      <c r="B93" s="34"/>
      <c r="C93" s="212"/>
      <c r="D93" s="213"/>
      <c r="E93" s="59"/>
      <c r="F93" s="34"/>
      <c r="G93" s="212"/>
      <c r="H93" s="214"/>
      <c r="I93" s="59"/>
      <c r="J93" s="34"/>
      <c r="K93" s="212"/>
      <c r="L93" s="214"/>
      <c r="M93" s="59"/>
      <c r="N93" s="34"/>
      <c r="O93" s="212"/>
      <c r="P93" s="214"/>
      <c r="Q93" s="59"/>
      <c r="R93" s="34"/>
      <c r="S93" s="212"/>
      <c r="T93" s="214"/>
      <c r="U93" s="59"/>
      <c r="V93" s="34"/>
      <c r="W93" s="212"/>
      <c r="X93" s="213"/>
      <c r="Y93" s="212"/>
      <c r="Z93" s="34"/>
      <c r="AA93" s="212"/>
      <c r="AB93" s="214"/>
      <c r="AC93" s="59"/>
    </row>
    <row r="94" spans="1:29" ht="15.75" thickTop="1">
      <c r="A94" s="13"/>
      <c r="B94" s="246" t="s">
        <v>725</v>
      </c>
      <c r="C94" s="246"/>
      <c r="D94" s="246"/>
      <c r="E94" s="246"/>
      <c r="F94" s="246"/>
      <c r="G94" s="246"/>
      <c r="H94" s="246"/>
      <c r="I94" s="246"/>
      <c r="J94" s="246"/>
      <c r="K94" s="246"/>
      <c r="L94" s="246"/>
      <c r="M94" s="246"/>
      <c r="N94" s="246"/>
      <c r="O94" s="246"/>
      <c r="P94" s="246"/>
      <c r="Q94" s="246"/>
      <c r="R94" s="246"/>
      <c r="S94" s="246"/>
      <c r="T94" s="246"/>
      <c r="U94" s="246"/>
      <c r="V94" s="246"/>
      <c r="W94" s="246"/>
      <c r="X94" s="246"/>
      <c r="Y94" s="246"/>
      <c r="Z94" s="246"/>
      <c r="AA94" s="246"/>
      <c r="AB94" s="246"/>
      <c r="AC94" s="246"/>
    </row>
    <row r="95" spans="1:29">
      <c r="A95" s="13"/>
      <c r="B95" s="247">
        <v>41274</v>
      </c>
      <c r="C95" s="247"/>
      <c r="D95" s="247"/>
      <c r="E95" s="247"/>
      <c r="F95" s="247"/>
      <c r="G95" s="247"/>
      <c r="H95" s="247"/>
      <c r="I95" s="247"/>
      <c r="J95" s="247"/>
      <c r="K95" s="247"/>
      <c r="L95" s="247"/>
      <c r="M95" s="247"/>
      <c r="N95" s="247"/>
      <c r="O95" s="247"/>
      <c r="P95" s="247"/>
      <c r="Q95" s="247"/>
      <c r="R95" s="247"/>
      <c r="S95" s="247"/>
      <c r="T95" s="247"/>
      <c r="U95" s="247"/>
      <c r="V95" s="247"/>
      <c r="W95" s="247"/>
      <c r="X95" s="247"/>
      <c r="Y95" s="247"/>
      <c r="Z95" s="247"/>
      <c r="AA95" s="247"/>
      <c r="AB95" s="247"/>
      <c r="AC95" s="247"/>
    </row>
    <row r="96" spans="1:29">
      <c r="A96" s="13"/>
      <c r="B96" s="246" t="s">
        <v>248</v>
      </c>
      <c r="C96" s="246"/>
      <c r="D96" s="246"/>
      <c r="E96" s="246"/>
      <c r="F96" s="246"/>
      <c r="G96" s="246"/>
      <c r="H96" s="246"/>
      <c r="I96" s="246"/>
      <c r="J96" s="246"/>
      <c r="K96" s="246"/>
      <c r="L96" s="246"/>
      <c r="M96" s="246"/>
      <c r="N96" s="246"/>
      <c r="O96" s="246"/>
      <c r="P96" s="246"/>
      <c r="Q96" s="246"/>
      <c r="R96" s="246"/>
      <c r="S96" s="246"/>
      <c r="T96" s="246"/>
      <c r="U96" s="246"/>
      <c r="V96" s="246"/>
      <c r="W96" s="246"/>
      <c r="X96" s="246"/>
      <c r="Y96" s="246"/>
      <c r="Z96" s="246"/>
      <c r="AA96" s="246"/>
      <c r="AB96" s="246"/>
      <c r="AC96" s="246"/>
    </row>
    <row r="97" spans="1:29">
      <c r="A97" s="13"/>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row>
    <row r="98" spans="1:29">
      <c r="A98" s="13"/>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row>
    <row r="99" spans="1:29">
      <c r="A99" s="13"/>
      <c r="B99" s="39"/>
      <c r="C99" s="192" t="s">
        <v>726</v>
      </c>
      <c r="D99" s="192"/>
      <c r="E99" s="192"/>
      <c r="F99" s="39"/>
      <c r="G99" s="192" t="s">
        <v>728</v>
      </c>
      <c r="H99" s="192"/>
      <c r="I99" s="192"/>
      <c r="J99" s="39"/>
      <c r="K99" s="192" t="s">
        <v>730</v>
      </c>
      <c r="L99" s="192"/>
      <c r="M99" s="192"/>
      <c r="N99" s="39"/>
      <c r="O99" s="192" t="s">
        <v>731</v>
      </c>
      <c r="P99" s="192"/>
      <c r="Q99" s="192"/>
      <c r="R99" s="39"/>
      <c r="S99" s="192" t="s">
        <v>732</v>
      </c>
      <c r="T99" s="192"/>
      <c r="U99" s="192"/>
      <c r="V99" s="39"/>
      <c r="W99" s="192" t="s">
        <v>733</v>
      </c>
      <c r="X99" s="192"/>
      <c r="Y99" s="192"/>
      <c r="Z99" s="39"/>
      <c r="AA99" s="192" t="s">
        <v>132</v>
      </c>
      <c r="AB99" s="192"/>
      <c r="AC99" s="192"/>
    </row>
    <row r="100" spans="1:29">
      <c r="A100" s="13"/>
      <c r="B100" s="39"/>
      <c r="C100" s="192" t="s">
        <v>727</v>
      </c>
      <c r="D100" s="192"/>
      <c r="E100" s="192"/>
      <c r="F100" s="39"/>
      <c r="G100" s="192" t="s">
        <v>729</v>
      </c>
      <c r="H100" s="192"/>
      <c r="I100" s="192"/>
      <c r="J100" s="39"/>
      <c r="K100" s="192"/>
      <c r="L100" s="192"/>
      <c r="M100" s="192"/>
      <c r="N100" s="39"/>
      <c r="O100" s="192"/>
      <c r="P100" s="192"/>
      <c r="Q100" s="192"/>
      <c r="R100" s="39"/>
      <c r="S100" s="192"/>
      <c r="T100" s="192"/>
      <c r="U100" s="192"/>
      <c r="V100" s="39"/>
      <c r="W100" s="192" t="s">
        <v>734</v>
      </c>
      <c r="X100" s="192"/>
      <c r="Y100" s="192"/>
      <c r="Z100" s="39"/>
      <c r="AA100" s="192"/>
      <c r="AB100" s="192"/>
      <c r="AC100" s="192"/>
    </row>
    <row r="101" spans="1:29" ht="15.75" thickBot="1">
      <c r="A101" s="13"/>
      <c r="B101" s="39"/>
      <c r="C101" s="90"/>
      <c r="D101" s="90"/>
      <c r="E101" s="90"/>
      <c r="F101" s="39"/>
      <c r="G101" s="90"/>
      <c r="H101" s="90"/>
      <c r="I101" s="90"/>
      <c r="J101" s="39"/>
      <c r="K101" s="193"/>
      <c r="L101" s="193"/>
      <c r="M101" s="193"/>
      <c r="N101" s="39"/>
      <c r="O101" s="193"/>
      <c r="P101" s="193"/>
      <c r="Q101" s="193"/>
      <c r="R101" s="39"/>
      <c r="S101" s="193"/>
      <c r="T101" s="193"/>
      <c r="U101" s="193"/>
      <c r="V101" s="39"/>
      <c r="W101" s="193" t="s">
        <v>735</v>
      </c>
      <c r="X101" s="193"/>
      <c r="Y101" s="193"/>
      <c r="Z101" s="39"/>
      <c r="AA101" s="193"/>
      <c r="AB101" s="193"/>
      <c r="AC101" s="193"/>
    </row>
    <row r="102" spans="1:29">
      <c r="A102" s="13"/>
      <c r="B102" s="186" t="s">
        <v>251</v>
      </c>
      <c r="C102" s="35"/>
      <c r="D102" s="35"/>
      <c r="E102" s="35"/>
      <c r="F102" s="23"/>
      <c r="G102" s="35"/>
      <c r="H102" s="35"/>
      <c r="I102" s="35"/>
      <c r="J102" s="23"/>
      <c r="K102" s="35"/>
      <c r="L102" s="35"/>
      <c r="M102" s="35"/>
      <c r="N102" s="23"/>
      <c r="O102" s="35"/>
      <c r="P102" s="35"/>
      <c r="Q102" s="35"/>
      <c r="R102" s="23"/>
      <c r="S102" s="35"/>
      <c r="T102" s="35"/>
      <c r="U102" s="35"/>
      <c r="V102" s="23"/>
      <c r="W102" s="35"/>
      <c r="X102" s="35"/>
      <c r="Y102" s="35"/>
      <c r="Z102" s="23"/>
      <c r="AA102" s="35"/>
      <c r="AB102" s="35"/>
      <c r="AC102" s="35"/>
    </row>
    <row r="103" spans="1:29">
      <c r="A103" s="13"/>
      <c r="B103" s="187" t="s">
        <v>29</v>
      </c>
      <c r="C103" s="39"/>
      <c r="D103" s="39"/>
      <c r="E103" s="39"/>
      <c r="F103" s="21"/>
      <c r="G103" s="39"/>
      <c r="H103" s="39"/>
      <c r="I103" s="39"/>
      <c r="J103" s="21"/>
      <c r="K103" s="39"/>
      <c r="L103" s="39"/>
      <c r="M103" s="39"/>
      <c r="N103" s="21"/>
      <c r="O103" s="39"/>
      <c r="P103" s="39"/>
      <c r="Q103" s="39"/>
      <c r="R103" s="21"/>
      <c r="S103" s="39"/>
      <c r="T103" s="39"/>
      <c r="U103" s="39"/>
      <c r="V103" s="21"/>
      <c r="W103" s="39"/>
      <c r="X103" s="39"/>
      <c r="Y103" s="39"/>
      <c r="Z103" s="21"/>
      <c r="AA103" s="39"/>
      <c r="AB103" s="39"/>
      <c r="AC103" s="39"/>
    </row>
    <row r="104" spans="1:29">
      <c r="A104" s="13"/>
      <c r="B104" s="194" t="s">
        <v>30</v>
      </c>
      <c r="C104" s="195" t="s">
        <v>252</v>
      </c>
      <c r="D104" s="196">
        <v>7.4</v>
      </c>
      <c r="E104" s="34"/>
      <c r="F104" s="34"/>
      <c r="G104" s="195" t="s">
        <v>252</v>
      </c>
      <c r="H104" s="196">
        <v>911.9</v>
      </c>
      <c r="I104" s="34"/>
      <c r="J104" s="34"/>
      <c r="K104" s="195" t="s">
        <v>252</v>
      </c>
      <c r="L104" s="196">
        <v>353.8</v>
      </c>
      <c r="M104" s="34"/>
      <c r="N104" s="34"/>
      <c r="O104" s="195" t="s">
        <v>252</v>
      </c>
      <c r="P104" s="196">
        <v>484.4</v>
      </c>
      <c r="Q104" s="34"/>
      <c r="R104" s="34"/>
      <c r="S104" s="195" t="s">
        <v>252</v>
      </c>
      <c r="T104" s="196">
        <v>838.2</v>
      </c>
      <c r="U104" s="34"/>
      <c r="V104" s="34"/>
      <c r="W104" s="195" t="s">
        <v>252</v>
      </c>
      <c r="X104" s="196" t="s">
        <v>265</v>
      </c>
      <c r="Y104" s="34"/>
      <c r="Z104" s="34"/>
      <c r="AA104" s="195" t="s">
        <v>252</v>
      </c>
      <c r="AB104" s="197">
        <v>1757.5</v>
      </c>
      <c r="AC104" s="34"/>
    </row>
    <row r="105" spans="1:29">
      <c r="A105" s="13"/>
      <c r="B105" s="194"/>
      <c r="C105" s="195"/>
      <c r="D105" s="196"/>
      <c r="E105" s="34"/>
      <c r="F105" s="34"/>
      <c r="G105" s="195"/>
      <c r="H105" s="196"/>
      <c r="I105" s="34"/>
      <c r="J105" s="34"/>
      <c r="K105" s="195"/>
      <c r="L105" s="196"/>
      <c r="M105" s="34"/>
      <c r="N105" s="34"/>
      <c r="O105" s="195"/>
      <c r="P105" s="196"/>
      <c r="Q105" s="34"/>
      <c r="R105" s="34"/>
      <c r="S105" s="195"/>
      <c r="T105" s="196"/>
      <c r="U105" s="34"/>
      <c r="V105" s="34"/>
      <c r="W105" s="195"/>
      <c r="X105" s="196"/>
      <c r="Y105" s="34"/>
      <c r="Z105" s="34"/>
      <c r="AA105" s="195"/>
      <c r="AB105" s="197"/>
      <c r="AC105" s="34"/>
    </row>
    <row r="106" spans="1:29">
      <c r="A106" s="13"/>
      <c r="B106" s="198" t="s">
        <v>31</v>
      </c>
      <c r="C106" s="199" t="s">
        <v>265</v>
      </c>
      <c r="D106" s="199"/>
      <c r="E106" s="39"/>
      <c r="F106" s="39"/>
      <c r="G106" s="199" t="s">
        <v>265</v>
      </c>
      <c r="H106" s="199"/>
      <c r="I106" s="39"/>
      <c r="J106" s="39"/>
      <c r="K106" s="199" t="s">
        <v>265</v>
      </c>
      <c r="L106" s="199"/>
      <c r="M106" s="39"/>
      <c r="N106" s="39"/>
      <c r="O106" s="199">
        <v>833.6</v>
      </c>
      <c r="P106" s="199"/>
      <c r="Q106" s="39"/>
      <c r="R106" s="39"/>
      <c r="S106" s="199">
        <v>833.6</v>
      </c>
      <c r="T106" s="199"/>
      <c r="U106" s="39"/>
      <c r="V106" s="39"/>
      <c r="W106" s="199" t="s">
        <v>265</v>
      </c>
      <c r="X106" s="199"/>
      <c r="Y106" s="39"/>
      <c r="Z106" s="39"/>
      <c r="AA106" s="199">
        <v>833.6</v>
      </c>
      <c r="AB106" s="199"/>
      <c r="AC106" s="39"/>
    </row>
    <row r="107" spans="1:29">
      <c r="A107" s="13"/>
      <c r="B107" s="198"/>
      <c r="C107" s="199"/>
      <c r="D107" s="199"/>
      <c r="E107" s="39"/>
      <c r="F107" s="39"/>
      <c r="G107" s="199"/>
      <c r="H107" s="199"/>
      <c r="I107" s="39"/>
      <c r="J107" s="39"/>
      <c r="K107" s="199"/>
      <c r="L107" s="199"/>
      <c r="M107" s="39"/>
      <c r="N107" s="39"/>
      <c r="O107" s="199"/>
      <c r="P107" s="199"/>
      <c r="Q107" s="39"/>
      <c r="R107" s="39"/>
      <c r="S107" s="199"/>
      <c r="T107" s="199"/>
      <c r="U107" s="39"/>
      <c r="V107" s="39"/>
      <c r="W107" s="199"/>
      <c r="X107" s="199"/>
      <c r="Y107" s="39"/>
      <c r="Z107" s="39"/>
      <c r="AA107" s="199"/>
      <c r="AB107" s="199"/>
      <c r="AC107" s="39"/>
    </row>
    <row r="108" spans="1:29">
      <c r="A108" s="13"/>
      <c r="B108" s="200" t="s">
        <v>763</v>
      </c>
      <c r="C108" s="196">
        <v>0.1</v>
      </c>
      <c r="D108" s="196"/>
      <c r="E108" s="34"/>
      <c r="F108" s="34"/>
      <c r="G108" s="196">
        <v>19.5</v>
      </c>
      <c r="H108" s="196"/>
      <c r="I108" s="34"/>
      <c r="J108" s="34"/>
      <c r="K108" s="196">
        <v>348</v>
      </c>
      <c r="L108" s="196"/>
      <c r="M108" s="34"/>
      <c r="N108" s="34"/>
      <c r="O108" s="196">
        <v>212.9</v>
      </c>
      <c r="P108" s="196"/>
      <c r="Q108" s="34"/>
      <c r="R108" s="34"/>
      <c r="S108" s="196">
        <v>560.9</v>
      </c>
      <c r="T108" s="196"/>
      <c r="U108" s="34"/>
      <c r="V108" s="34"/>
      <c r="W108" s="196" t="s">
        <v>265</v>
      </c>
      <c r="X108" s="196"/>
      <c r="Y108" s="34"/>
      <c r="Z108" s="34"/>
      <c r="AA108" s="196">
        <v>580.5</v>
      </c>
      <c r="AB108" s="196"/>
      <c r="AC108" s="34"/>
    </row>
    <row r="109" spans="1:29">
      <c r="A109" s="13"/>
      <c r="B109" s="200"/>
      <c r="C109" s="196"/>
      <c r="D109" s="196"/>
      <c r="E109" s="34"/>
      <c r="F109" s="34"/>
      <c r="G109" s="196"/>
      <c r="H109" s="196"/>
      <c r="I109" s="34"/>
      <c r="J109" s="34"/>
      <c r="K109" s="196"/>
      <c r="L109" s="196"/>
      <c r="M109" s="34"/>
      <c r="N109" s="34"/>
      <c r="O109" s="196"/>
      <c r="P109" s="196"/>
      <c r="Q109" s="34"/>
      <c r="R109" s="34"/>
      <c r="S109" s="196"/>
      <c r="T109" s="196"/>
      <c r="U109" s="34"/>
      <c r="V109" s="34"/>
      <c r="W109" s="196"/>
      <c r="X109" s="196"/>
      <c r="Y109" s="34"/>
      <c r="Z109" s="34"/>
      <c r="AA109" s="196"/>
      <c r="AB109" s="196"/>
      <c r="AC109" s="34"/>
    </row>
    <row r="110" spans="1:29">
      <c r="A110" s="13"/>
      <c r="B110" s="198" t="s">
        <v>33</v>
      </c>
      <c r="C110" s="199" t="s">
        <v>265</v>
      </c>
      <c r="D110" s="199"/>
      <c r="E110" s="39"/>
      <c r="F110" s="39"/>
      <c r="G110" s="199">
        <v>17.399999999999999</v>
      </c>
      <c r="H110" s="199"/>
      <c r="I110" s="39"/>
      <c r="J110" s="39"/>
      <c r="K110" s="199">
        <v>75.7</v>
      </c>
      <c r="L110" s="199"/>
      <c r="M110" s="39"/>
      <c r="N110" s="39"/>
      <c r="O110" s="199">
        <v>21.8</v>
      </c>
      <c r="P110" s="199"/>
      <c r="Q110" s="39"/>
      <c r="R110" s="39"/>
      <c r="S110" s="199">
        <v>97.5</v>
      </c>
      <c r="T110" s="199"/>
      <c r="U110" s="39"/>
      <c r="V110" s="39"/>
      <c r="W110" s="199" t="s">
        <v>265</v>
      </c>
      <c r="X110" s="199"/>
      <c r="Y110" s="39"/>
      <c r="Z110" s="39"/>
      <c r="AA110" s="199">
        <v>114.9</v>
      </c>
      <c r="AB110" s="199"/>
      <c r="AC110" s="39"/>
    </row>
    <row r="111" spans="1:29">
      <c r="A111" s="13"/>
      <c r="B111" s="198"/>
      <c r="C111" s="199"/>
      <c r="D111" s="199"/>
      <c r="E111" s="39"/>
      <c r="F111" s="39"/>
      <c r="G111" s="199"/>
      <c r="H111" s="199"/>
      <c r="I111" s="39"/>
      <c r="J111" s="39"/>
      <c r="K111" s="199"/>
      <c r="L111" s="199"/>
      <c r="M111" s="39"/>
      <c r="N111" s="39"/>
      <c r="O111" s="199"/>
      <c r="P111" s="199"/>
      <c r="Q111" s="39"/>
      <c r="R111" s="39"/>
      <c r="S111" s="199"/>
      <c r="T111" s="199"/>
      <c r="U111" s="39"/>
      <c r="V111" s="39"/>
      <c r="W111" s="199"/>
      <c r="X111" s="199"/>
      <c r="Y111" s="39"/>
      <c r="Z111" s="39"/>
      <c r="AA111" s="199"/>
      <c r="AB111" s="199"/>
      <c r="AC111" s="39"/>
    </row>
    <row r="112" spans="1:29">
      <c r="A112" s="13"/>
      <c r="B112" s="194" t="s">
        <v>34</v>
      </c>
      <c r="C112" s="196">
        <v>5</v>
      </c>
      <c r="D112" s="196"/>
      <c r="E112" s="34"/>
      <c r="F112" s="34"/>
      <c r="G112" s="196">
        <v>8.3000000000000007</v>
      </c>
      <c r="H112" s="196"/>
      <c r="I112" s="34"/>
      <c r="J112" s="34"/>
      <c r="K112" s="196">
        <v>66.8</v>
      </c>
      <c r="L112" s="196"/>
      <c r="M112" s="34"/>
      <c r="N112" s="34"/>
      <c r="O112" s="196">
        <v>69.900000000000006</v>
      </c>
      <c r="P112" s="196"/>
      <c r="Q112" s="34"/>
      <c r="R112" s="34"/>
      <c r="S112" s="196">
        <v>136.69999999999999</v>
      </c>
      <c r="T112" s="196"/>
      <c r="U112" s="34"/>
      <c r="V112" s="34"/>
      <c r="W112" s="196" t="s">
        <v>265</v>
      </c>
      <c r="X112" s="196"/>
      <c r="Y112" s="34"/>
      <c r="Z112" s="34"/>
      <c r="AA112" s="196">
        <v>150</v>
      </c>
      <c r="AB112" s="196"/>
      <c r="AC112" s="34"/>
    </row>
    <row r="113" spans="1:29">
      <c r="A113" s="13"/>
      <c r="B113" s="194"/>
      <c r="C113" s="196"/>
      <c r="D113" s="196"/>
      <c r="E113" s="34"/>
      <c r="F113" s="34"/>
      <c r="G113" s="196"/>
      <c r="H113" s="196"/>
      <c r="I113" s="34"/>
      <c r="J113" s="34"/>
      <c r="K113" s="196"/>
      <c r="L113" s="196"/>
      <c r="M113" s="34"/>
      <c r="N113" s="34"/>
      <c r="O113" s="196"/>
      <c r="P113" s="196"/>
      <c r="Q113" s="34"/>
      <c r="R113" s="34"/>
      <c r="S113" s="196"/>
      <c r="T113" s="196"/>
      <c r="U113" s="34"/>
      <c r="V113" s="34"/>
      <c r="W113" s="196"/>
      <c r="X113" s="196"/>
      <c r="Y113" s="34"/>
      <c r="Z113" s="34"/>
      <c r="AA113" s="196"/>
      <c r="AB113" s="196"/>
      <c r="AC113" s="34"/>
    </row>
    <row r="114" spans="1:29">
      <c r="A114" s="13"/>
      <c r="B114" s="198" t="s">
        <v>35</v>
      </c>
      <c r="C114" s="199" t="s">
        <v>265</v>
      </c>
      <c r="D114" s="199"/>
      <c r="E114" s="39"/>
      <c r="F114" s="39"/>
      <c r="G114" s="199">
        <v>0.3</v>
      </c>
      <c r="H114" s="199"/>
      <c r="I114" s="39"/>
      <c r="J114" s="39"/>
      <c r="K114" s="199">
        <v>31.7</v>
      </c>
      <c r="L114" s="199"/>
      <c r="M114" s="39"/>
      <c r="N114" s="39"/>
      <c r="O114" s="199">
        <v>20</v>
      </c>
      <c r="P114" s="199"/>
      <c r="Q114" s="39"/>
      <c r="R114" s="39"/>
      <c r="S114" s="199">
        <v>51.7</v>
      </c>
      <c r="T114" s="199"/>
      <c r="U114" s="39"/>
      <c r="V114" s="39"/>
      <c r="W114" s="199" t="s">
        <v>265</v>
      </c>
      <c r="X114" s="199"/>
      <c r="Y114" s="39"/>
      <c r="Z114" s="39"/>
      <c r="AA114" s="199">
        <v>52</v>
      </c>
      <c r="AB114" s="199"/>
      <c r="AC114" s="39"/>
    </row>
    <row r="115" spans="1:29">
      <c r="A115" s="13"/>
      <c r="B115" s="198"/>
      <c r="C115" s="199"/>
      <c r="D115" s="199"/>
      <c r="E115" s="39"/>
      <c r="F115" s="39"/>
      <c r="G115" s="199"/>
      <c r="H115" s="199"/>
      <c r="I115" s="39"/>
      <c r="J115" s="39"/>
      <c r="K115" s="199"/>
      <c r="L115" s="199"/>
      <c r="M115" s="39"/>
      <c r="N115" s="39"/>
      <c r="O115" s="199"/>
      <c r="P115" s="199"/>
      <c r="Q115" s="39"/>
      <c r="R115" s="39"/>
      <c r="S115" s="199"/>
      <c r="T115" s="199"/>
      <c r="U115" s="39"/>
      <c r="V115" s="39"/>
      <c r="W115" s="199"/>
      <c r="X115" s="199"/>
      <c r="Y115" s="39"/>
      <c r="Z115" s="39"/>
      <c r="AA115" s="199"/>
      <c r="AB115" s="199"/>
      <c r="AC115" s="39"/>
    </row>
    <row r="116" spans="1:29">
      <c r="A116" s="13"/>
      <c r="B116" s="194" t="s">
        <v>737</v>
      </c>
      <c r="C116" s="196">
        <v>29.6</v>
      </c>
      <c r="D116" s="196"/>
      <c r="E116" s="34"/>
      <c r="F116" s="34"/>
      <c r="G116" s="196">
        <v>295.5</v>
      </c>
      <c r="H116" s="196"/>
      <c r="I116" s="34"/>
      <c r="J116" s="34"/>
      <c r="K116" s="196">
        <v>136.80000000000001</v>
      </c>
      <c r="L116" s="196"/>
      <c r="M116" s="34"/>
      <c r="N116" s="34"/>
      <c r="O116" s="196">
        <v>97.2</v>
      </c>
      <c r="P116" s="196"/>
      <c r="Q116" s="34"/>
      <c r="R116" s="34"/>
      <c r="S116" s="196">
        <v>234</v>
      </c>
      <c r="T116" s="196"/>
      <c r="U116" s="34"/>
      <c r="V116" s="34"/>
      <c r="W116" s="196" t="s">
        <v>764</v>
      </c>
      <c r="X116" s="196"/>
      <c r="Y116" s="195" t="s">
        <v>270</v>
      </c>
      <c r="Z116" s="34"/>
      <c r="AA116" s="196" t="s">
        <v>265</v>
      </c>
      <c r="AB116" s="196"/>
      <c r="AC116" s="34"/>
    </row>
    <row r="117" spans="1:29">
      <c r="A117" s="13"/>
      <c r="B117" s="194"/>
      <c r="C117" s="196"/>
      <c r="D117" s="196"/>
      <c r="E117" s="34"/>
      <c r="F117" s="34"/>
      <c r="G117" s="196"/>
      <c r="H117" s="196"/>
      <c r="I117" s="34"/>
      <c r="J117" s="34"/>
      <c r="K117" s="196"/>
      <c r="L117" s="196"/>
      <c r="M117" s="34"/>
      <c r="N117" s="34"/>
      <c r="O117" s="196"/>
      <c r="P117" s="196"/>
      <c r="Q117" s="34"/>
      <c r="R117" s="34"/>
      <c r="S117" s="196"/>
      <c r="T117" s="196"/>
      <c r="U117" s="34"/>
      <c r="V117" s="34"/>
      <c r="W117" s="196"/>
      <c r="X117" s="196"/>
      <c r="Y117" s="195"/>
      <c r="Z117" s="34"/>
      <c r="AA117" s="196"/>
      <c r="AB117" s="196"/>
      <c r="AC117" s="34"/>
    </row>
    <row r="118" spans="1:29">
      <c r="A118" s="13"/>
      <c r="B118" s="198" t="s">
        <v>36</v>
      </c>
      <c r="C118" s="199" t="s">
        <v>265</v>
      </c>
      <c r="D118" s="199"/>
      <c r="E118" s="39"/>
      <c r="F118" s="39"/>
      <c r="G118" s="199" t="s">
        <v>265</v>
      </c>
      <c r="H118" s="199"/>
      <c r="I118" s="39"/>
      <c r="J118" s="39"/>
      <c r="K118" s="199" t="s">
        <v>265</v>
      </c>
      <c r="L118" s="199"/>
      <c r="M118" s="39"/>
      <c r="N118" s="39"/>
      <c r="O118" s="199">
        <v>5.0999999999999996</v>
      </c>
      <c r="P118" s="199"/>
      <c r="Q118" s="39"/>
      <c r="R118" s="39"/>
      <c r="S118" s="199">
        <v>5.0999999999999996</v>
      </c>
      <c r="T118" s="199"/>
      <c r="U118" s="39"/>
      <c r="V118" s="39"/>
      <c r="W118" s="199" t="s">
        <v>265</v>
      </c>
      <c r="X118" s="199"/>
      <c r="Y118" s="39"/>
      <c r="Z118" s="39"/>
      <c r="AA118" s="199">
        <v>5.0999999999999996</v>
      </c>
      <c r="AB118" s="199"/>
      <c r="AC118" s="39"/>
    </row>
    <row r="119" spans="1:29" ht="15.75" thickBot="1">
      <c r="A119" s="13"/>
      <c r="B119" s="198"/>
      <c r="C119" s="201"/>
      <c r="D119" s="201"/>
      <c r="E119" s="53"/>
      <c r="F119" s="39"/>
      <c r="G119" s="201"/>
      <c r="H119" s="201"/>
      <c r="I119" s="53"/>
      <c r="J119" s="39"/>
      <c r="K119" s="201"/>
      <c r="L119" s="201"/>
      <c r="M119" s="53"/>
      <c r="N119" s="39"/>
      <c r="O119" s="201"/>
      <c r="P119" s="201"/>
      <c r="Q119" s="53"/>
      <c r="R119" s="39"/>
      <c r="S119" s="201"/>
      <c r="T119" s="201"/>
      <c r="U119" s="53"/>
      <c r="V119" s="39"/>
      <c r="W119" s="201"/>
      <c r="X119" s="201"/>
      <c r="Y119" s="53"/>
      <c r="Z119" s="39"/>
      <c r="AA119" s="201"/>
      <c r="AB119" s="201"/>
      <c r="AC119" s="53"/>
    </row>
    <row r="120" spans="1:29">
      <c r="A120" s="13"/>
      <c r="B120" s="202" t="s">
        <v>37</v>
      </c>
      <c r="C120" s="203">
        <v>42.1</v>
      </c>
      <c r="D120" s="203"/>
      <c r="E120" s="35"/>
      <c r="F120" s="34"/>
      <c r="G120" s="205">
        <v>1252.9000000000001</v>
      </c>
      <c r="H120" s="205"/>
      <c r="I120" s="35"/>
      <c r="J120" s="34"/>
      <c r="K120" s="205">
        <v>1012.8</v>
      </c>
      <c r="L120" s="205"/>
      <c r="M120" s="35"/>
      <c r="N120" s="34"/>
      <c r="O120" s="205">
        <v>1744.9</v>
      </c>
      <c r="P120" s="205"/>
      <c r="Q120" s="35"/>
      <c r="R120" s="34"/>
      <c r="S120" s="205">
        <v>2757.7</v>
      </c>
      <c r="T120" s="205"/>
      <c r="U120" s="35"/>
      <c r="V120" s="34"/>
      <c r="W120" s="203" t="s">
        <v>764</v>
      </c>
      <c r="X120" s="203"/>
      <c r="Y120" s="207" t="s">
        <v>270</v>
      </c>
      <c r="Z120" s="34"/>
      <c r="AA120" s="205">
        <v>3493.6</v>
      </c>
      <c r="AB120" s="205"/>
      <c r="AC120" s="35"/>
    </row>
    <row r="121" spans="1:29">
      <c r="A121" s="13"/>
      <c r="B121" s="202"/>
      <c r="C121" s="204"/>
      <c r="D121" s="204"/>
      <c r="E121" s="76"/>
      <c r="F121" s="34"/>
      <c r="G121" s="206"/>
      <c r="H121" s="206"/>
      <c r="I121" s="76"/>
      <c r="J121" s="34"/>
      <c r="K121" s="206"/>
      <c r="L121" s="206"/>
      <c r="M121" s="76"/>
      <c r="N121" s="34"/>
      <c r="O121" s="206"/>
      <c r="P121" s="206"/>
      <c r="Q121" s="76"/>
      <c r="R121" s="34"/>
      <c r="S121" s="206"/>
      <c r="T121" s="206"/>
      <c r="U121" s="76"/>
      <c r="V121" s="34"/>
      <c r="W121" s="204"/>
      <c r="X121" s="204"/>
      <c r="Y121" s="208"/>
      <c r="Z121" s="34"/>
      <c r="AA121" s="206"/>
      <c r="AB121" s="206"/>
      <c r="AC121" s="76"/>
    </row>
    <row r="122" spans="1:29">
      <c r="A122" s="13"/>
      <c r="B122" s="209" t="s">
        <v>739</v>
      </c>
      <c r="C122" s="199" t="s">
        <v>265</v>
      </c>
      <c r="D122" s="199"/>
      <c r="E122" s="39"/>
      <c r="F122" s="39"/>
      <c r="G122" s="199">
        <v>189.9</v>
      </c>
      <c r="H122" s="199"/>
      <c r="I122" s="39"/>
      <c r="J122" s="39"/>
      <c r="K122" s="210">
        <v>8534.6</v>
      </c>
      <c r="L122" s="210"/>
      <c r="M122" s="39"/>
      <c r="N122" s="39"/>
      <c r="O122" s="210">
        <v>6977.2</v>
      </c>
      <c r="P122" s="210"/>
      <c r="Q122" s="39"/>
      <c r="R122" s="39"/>
      <c r="S122" s="210">
        <v>15511.8</v>
      </c>
      <c r="T122" s="210"/>
      <c r="U122" s="39"/>
      <c r="V122" s="39"/>
      <c r="W122" s="199" t="s">
        <v>265</v>
      </c>
      <c r="X122" s="199"/>
      <c r="Y122" s="39"/>
      <c r="Z122" s="39"/>
      <c r="AA122" s="210">
        <v>15701.7</v>
      </c>
      <c r="AB122" s="210"/>
      <c r="AC122" s="39"/>
    </row>
    <row r="123" spans="1:29">
      <c r="A123" s="13"/>
      <c r="B123" s="209"/>
      <c r="C123" s="199"/>
      <c r="D123" s="199"/>
      <c r="E123" s="39"/>
      <c r="F123" s="39"/>
      <c r="G123" s="199"/>
      <c r="H123" s="199"/>
      <c r="I123" s="39"/>
      <c r="J123" s="39"/>
      <c r="K123" s="210"/>
      <c r="L123" s="210"/>
      <c r="M123" s="39"/>
      <c r="N123" s="39"/>
      <c r="O123" s="210"/>
      <c r="P123" s="210"/>
      <c r="Q123" s="39"/>
      <c r="R123" s="39"/>
      <c r="S123" s="210"/>
      <c r="T123" s="210"/>
      <c r="U123" s="39"/>
      <c r="V123" s="39"/>
      <c r="W123" s="199"/>
      <c r="X123" s="199"/>
      <c r="Y123" s="39"/>
      <c r="Z123" s="39"/>
      <c r="AA123" s="210"/>
      <c r="AB123" s="210"/>
      <c r="AC123" s="39"/>
    </row>
    <row r="124" spans="1:29">
      <c r="A124" s="13"/>
      <c r="B124" s="195" t="s">
        <v>39</v>
      </c>
      <c r="C124" s="196" t="s">
        <v>265</v>
      </c>
      <c r="D124" s="196"/>
      <c r="E124" s="34"/>
      <c r="F124" s="34"/>
      <c r="G124" s="196" t="s">
        <v>265</v>
      </c>
      <c r="H124" s="196"/>
      <c r="I124" s="34"/>
      <c r="J124" s="34"/>
      <c r="K124" s="197">
        <v>1331</v>
      </c>
      <c r="L124" s="197"/>
      <c r="M124" s="34"/>
      <c r="N124" s="34"/>
      <c r="O124" s="197">
        <v>1829.3</v>
      </c>
      <c r="P124" s="197"/>
      <c r="Q124" s="34"/>
      <c r="R124" s="34"/>
      <c r="S124" s="197">
        <v>3160.3</v>
      </c>
      <c r="T124" s="197"/>
      <c r="U124" s="34"/>
      <c r="V124" s="34"/>
      <c r="W124" s="196" t="s">
        <v>265</v>
      </c>
      <c r="X124" s="196"/>
      <c r="Y124" s="34"/>
      <c r="Z124" s="34"/>
      <c r="AA124" s="197">
        <v>3160.3</v>
      </c>
      <c r="AB124" s="197"/>
      <c r="AC124" s="34"/>
    </row>
    <row r="125" spans="1:29">
      <c r="A125" s="13"/>
      <c r="B125" s="195"/>
      <c r="C125" s="196"/>
      <c r="D125" s="196"/>
      <c r="E125" s="34"/>
      <c r="F125" s="34"/>
      <c r="G125" s="196"/>
      <c r="H125" s="196"/>
      <c r="I125" s="34"/>
      <c r="J125" s="34"/>
      <c r="K125" s="197"/>
      <c r="L125" s="197"/>
      <c r="M125" s="34"/>
      <c r="N125" s="34"/>
      <c r="O125" s="197"/>
      <c r="P125" s="197"/>
      <c r="Q125" s="34"/>
      <c r="R125" s="34"/>
      <c r="S125" s="197"/>
      <c r="T125" s="197"/>
      <c r="U125" s="34"/>
      <c r="V125" s="34"/>
      <c r="W125" s="196"/>
      <c r="X125" s="196"/>
      <c r="Y125" s="34"/>
      <c r="Z125" s="34"/>
      <c r="AA125" s="197"/>
      <c r="AB125" s="197"/>
      <c r="AC125" s="34"/>
    </row>
    <row r="126" spans="1:29">
      <c r="A126" s="13"/>
      <c r="B126" s="209" t="s">
        <v>40</v>
      </c>
      <c r="C126" s="199" t="s">
        <v>265</v>
      </c>
      <c r="D126" s="199"/>
      <c r="E126" s="39"/>
      <c r="F126" s="39"/>
      <c r="G126" s="199">
        <v>4.2</v>
      </c>
      <c r="H126" s="199"/>
      <c r="I126" s="39"/>
      <c r="J126" s="39"/>
      <c r="K126" s="210">
        <v>3183</v>
      </c>
      <c r="L126" s="210"/>
      <c r="M126" s="39"/>
      <c r="N126" s="39"/>
      <c r="O126" s="199">
        <v>798.5</v>
      </c>
      <c r="P126" s="199"/>
      <c r="Q126" s="39"/>
      <c r="R126" s="39"/>
      <c r="S126" s="210">
        <v>3981.5</v>
      </c>
      <c r="T126" s="210"/>
      <c r="U126" s="39"/>
      <c r="V126" s="39"/>
      <c r="W126" s="199" t="s">
        <v>265</v>
      </c>
      <c r="X126" s="199"/>
      <c r="Y126" s="39"/>
      <c r="Z126" s="39"/>
      <c r="AA126" s="210">
        <v>3985.7</v>
      </c>
      <c r="AB126" s="210"/>
      <c r="AC126" s="39"/>
    </row>
    <row r="127" spans="1:29">
      <c r="A127" s="13"/>
      <c r="B127" s="209"/>
      <c r="C127" s="199"/>
      <c r="D127" s="199"/>
      <c r="E127" s="39"/>
      <c r="F127" s="39"/>
      <c r="G127" s="199"/>
      <c r="H127" s="199"/>
      <c r="I127" s="39"/>
      <c r="J127" s="39"/>
      <c r="K127" s="210"/>
      <c r="L127" s="210"/>
      <c r="M127" s="39"/>
      <c r="N127" s="39"/>
      <c r="O127" s="199"/>
      <c r="P127" s="199"/>
      <c r="Q127" s="39"/>
      <c r="R127" s="39"/>
      <c r="S127" s="210"/>
      <c r="T127" s="210"/>
      <c r="U127" s="39"/>
      <c r="V127" s="39"/>
      <c r="W127" s="199"/>
      <c r="X127" s="199"/>
      <c r="Y127" s="39"/>
      <c r="Z127" s="39"/>
      <c r="AA127" s="210"/>
      <c r="AB127" s="210"/>
      <c r="AC127" s="39"/>
    </row>
    <row r="128" spans="1:29">
      <c r="A128" s="13"/>
      <c r="B128" s="195" t="s">
        <v>740</v>
      </c>
      <c r="C128" s="196" t="s">
        <v>265</v>
      </c>
      <c r="D128" s="196"/>
      <c r="E128" s="34"/>
      <c r="F128" s="34"/>
      <c r="G128" s="197">
        <v>11669.6</v>
      </c>
      <c r="H128" s="197"/>
      <c r="I128" s="34"/>
      <c r="J128" s="34"/>
      <c r="K128" s="196">
        <v>920.3</v>
      </c>
      <c r="L128" s="196"/>
      <c r="M128" s="34"/>
      <c r="N128" s="34"/>
      <c r="O128" s="196">
        <v>790.7</v>
      </c>
      <c r="P128" s="196"/>
      <c r="Q128" s="34"/>
      <c r="R128" s="34"/>
      <c r="S128" s="197">
        <v>1711</v>
      </c>
      <c r="T128" s="197"/>
      <c r="U128" s="34"/>
      <c r="V128" s="34"/>
      <c r="W128" s="196" t="s">
        <v>765</v>
      </c>
      <c r="X128" s="196"/>
      <c r="Y128" s="195" t="s">
        <v>270</v>
      </c>
      <c r="Z128" s="34"/>
      <c r="AA128" s="196" t="s">
        <v>265</v>
      </c>
      <c r="AB128" s="196"/>
      <c r="AC128" s="34"/>
    </row>
    <row r="129" spans="1:29">
      <c r="A129" s="13"/>
      <c r="B129" s="195"/>
      <c r="C129" s="196"/>
      <c r="D129" s="196"/>
      <c r="E129" s="34"/>
      <c r="F129" s="34"/>
      <c r="G129" s="197"/>
      <c r="H129" s="197"/>
      <c r="I129" s="34"/>
      <c r="J129" s="34"/>
      <c r="K129" s="196"/>
      <c r="L129" s="196"/>
      <c r="M129" s="34"/>
      <c r="N129" s="34"/>
      <c r="O129" s="196"/>
      <c r="P129" s="196"/>
      <c r="Q129" s="34"/>
      <c r="R129" s="34"/>
      <c r="S129" s="197"/>
      <c r="T129" s="197"/>
      <c r="U129" s="34"/>
      <c r="V129" s="34"/>
      <c r="W129" s="196"/>
      <c r="X129" s="196"/>
      <c r="Y129" s="195"/>
      <c r="Z129" s="34"/>
      <c r="AA129" s="196"/>
      <c r="AB129" s="196"/>
      <c r="AC129" s="34"/>
    </row>
    <row r="130" spans="1:29">
      <c r="A130" s="13"/>
      <c r="B130" s="211" t="s">
        <v>41</v>
      </c>
      <c r="C130" s="199" t="s">
        <v>265</v>
      </c>
      <c r="D130" s="199"/>
      <c r="E130" s="39"/>
      <c r="F130" s="39"/>
      <c r="G130" s="199" t="s">
        <v>265</v>
      </c>
      <c r="H130" s="199"/>
      <c r="I130" s="39"/>
      <c r="J130" s="39"/>
      <c r="K130" s="199">
        <v>3</v>
      </c>
      <c r="L130" s="199"/>
      <c r="M130" s="39"/>
      <c r="N130" s="39"/>
      <c r="O130" s="199">
        <v>97.4</v>
      </c>
      <c r="P130" s="199"/>
      <c r="Q130" s="39"/>
      <c r="R130" s="39"/>
      <c r="S130" s="199">
        <v>100.4</v>
      </c>
      <c r="T130" s="199"/>
      <c r="U130" s="39"/>
      <c r="V130" s="39"/>
      <c r="W130" s="199" t="s">
        <v>265</v>
      </c>
      <c r="X130" s="199"/>
      <c r="Y130" s="39"/>
      <c r="Z130" s="39"/>
      <c r="AA130" s="199">
        <v>100.4</v>
      </c>
      <c r="AB130" s="199"/>
      <c r="AC130" s="39"/>
    </row>
    <row r="131" spans="1:29">
      <c r="A131" s="13"/>
      <c r="B131" s="211"/>
      <c r="C131" s="199"/>
      <c r="D131" s="199"/>
      <c r="E131" s="39"/>
      <c r="F131" s="39"/>
      <c r="G131" s="199"/>
      <c r="H131" s="199"/>
      <c r="I131" s="39"/>
      <c r="J131" s="39"/>
      <c r="K131" s="199"/>
      <c r="L131" s="199"/>
      <c r="M131" s="39"/>
      <c r="N131" s="39"/>
      <c r="O131" s="199"/>
      <c r="P131" s="199"/>
      <c r="Q131" s="39"/>
      <c r="R131" s="39"/>
      <c r="S131" s="199"/>
      <c r="T131" s="199"/>
      <c r="U131" s="39"/>
      <c r="V131" s="39"/>
      <c r="W131" s="199"/>
      <c r="X131" s="199"/>
      <c r="Y131" s="39"/>
      <c r="Z131" s="39"/>
      <c r="AA131" s="199"/>
      <c r="AB131" s="199"/>
      <c r="AC131" s="39"/>
    </row>
    <row r="132" spans="1:29">
      <c r="A132" s="13"/>
      <c r="B132" s="195" t="s">
        <v>31</v>
      </c>
      <c r="C132" s="196" t="s">
        <v>265</v>
      </c>
      <c r="D132" s="196"/>
      <c r="E132" s="34"/>
      <c r="F132" s="34"/>
      <c r="G132" s="196" t="s">
        <v>265</v>
      </c>
      <c r="H132" s="196"/>
      <c r="I132" s="34"/>
      <c r="J132" s="34"/>
      <c r="K132" s="196" t="s">
        <v>265</v>
      </c>
      <c r="L132" s="196"/>
      <c r="M132" s="34"/>
      <c r="N132" s="34"/>
      <c r="O132" s="196">
        <v>364.6</v>
      </c>
      <c r="P132" s="196"/>
      <c r="Q132" s="34"/>
      <c r="R132" s="34"/>
      <c r="S132" s="196">
        <v>364.6</v>
      </c>
      <c r="T132" s="196"/>
      <c r="U132" s="34"/>
      <c r="V132" s="34"/>
      <c r="W132" s="196" t="s">
        <v>265</v>
      </c>
      <c r="X132" s="196"/>
      <c r="Y132" s="34"/>
      <c r="Z132" s="34"/>
      <c r="AA132" s="196">
        <v>364.6</v>
      </c>
      <c r="AB132" s="196"/>
      <c r="AC132" s="34"/>
    </row>
    <row r="133" spans="1:29">
      <c r="A133" s="13"/>
      <c r="B133" s="195"/>
      <c r="C133" s="196"/>
      <c r="D133" s="196"/>
      <c r="E133" s="34"/>
      <c r="F133" s="34"/>
      <c r="G133" s="196"/>
      <c r="H133" s="196"/>
      <c r="I133" s="34"/>
      <c r="J133" s="34"/>
      <c r="K133" s="196"/>
      <c r="L133" s="196"/>
      <c r="M133" s="34"/>
      <c r="N133" s="34"/>
      <c r="O133" s="196"/>
      <c r="P133" s="196"/>
      <c r="Q133" s="34"/>
      <c r="R133" s="34"/>
      <c r="S133" s="196"/>
      <c r="T133" s="196"/>
      <c r="U133" s="34"/>
      <c r="V133" s="34"/>
      <c r="W133" s="196"/>
      <c r="X133" s="196"/>
      <c r="Y133" s="34"/>
      <c r="Z133" s="34"/>
      <c r="AA133" s="196"/>
      <c r="AB133" s="196"/>
      <c r="AC133" s="34"/>
    </row>
    <row r="134" spans="1:29">
      <c r="A134" s="13"/>
      <c r="B134" s="209" t="s">
        <v>42</v>
      </c>
      <c r="C134" s="199">
        <v>7.5</v>
      </c>
      <c r="D134" s="199"/>
      <c r="E134" s="39"/>
      <c r="F134" s="39"/>
      <c r="G134" s="199">
        <v>298.39999999999998</v>
      </c>
      <c r="H134" s="199"/>
      <c r="I134" s="39"/>
      <c r="J134" s="39"/>
      <c r="K134" s="199">
        <v>184.8</v>
      </c>
      <c r="L134" s="199"/>
      <c r="M134" s="39"/>
      <c r="N134" s="39"/>
      <c r="O134" s="199">
        <v>236.6</v>
      </c>
      <c r="P134" s="199"/>
      <c r="Q134" s="39"/>
      <c r="R134" s="39"/>
      <c r="S134" s="199">
        <v>421.4</v>
      </c>
      <c r="T134" s="199"/>
      <c r="U134" s="39"/>
      <c r="V134" s="39"/>
      <c r="W134" s="199" t="s">
        <v>766</v>
      </c>
      <c r="X134" s="199"/>
      <c r="Y134" s="209" t="s">
        <v>270</v>
      </c>
      <c r="Z134" s="39"/>
      <c r="AA134" s="199">
        <v>720.6</v>
      </c>
      <c r="AB134" s="199"/>
      <c r="AC134" s="39"/>
    </row>
    <row r="135" spans="1:29">
      <c r="A135" s="13"/>
      <c r="B135" s="209"/>
      <c r="C135" s="199"/>
      <c r="D135" s="199"/>
      <c r="E135" s="39"/>
      <c r="F135" s="39"/>
      <c r="G135" s="199"/>
      <c r="H135" s="199"/>
      <c r="I135" s="39"/>
      <c r="J135" s="39"/>
      <c r="K135" s="199"/>
      <c r="L135" s="199"/>
      <c r="M135" s="39"/>
      <c r="N135" s="39"/>
      <c r="O135" s="199"/>
      <c r="P135" s="199"/>
      <c r="Q135" s="39"/>
      <c r="R135" s="39"/>
      <c r="S135" s="199"/>
      <c r="T135" s="199"/>
      <c r="U135" s="39"/>
      <c r="V135" s="39"/>
      <c r="W135" s="199"/>
      <c r="X135" s="199"/>
      <c r="Y135" s="209"/>
      <c r="Z135" s="39"/>
      <c r="AA135" s="199"/>
      <c r="AB135" s="199"/>
      <c r="AC135" s="39"/>
    </row>
    <row r="136" spans="1:29">
      <c r="A136" s="13"/>
      <c r="B136" s="195" t="s">
        <v>737</v>
      </c>
      <c r="C136" s="196">
        <v>563.1</v>
      </c>
      <c r="D136" s="196"/>
      <c r="E136" s="34"/>
      <c r="F136" s="34"/>
      <c r="G136" s="197">
        <v>1089.5999999999999</v>
      </c>
      <c r="H136" s="197"/>
      <c r="I136" s="34"/>
      <c r="J136" s="34"/>
      <c r="K136" s="196">
        <v>585.9</v>
      </c>
      <c r="L136" s="196"/>
      <c r="M136" s="34"/>
      <c r="N136" s="34"/>
      <c r="O136" s="196">
        <v>153.80000000000001</v>
      </c>
      <c r="P136" s="196"/>
      <c r="Q136" s="34"/>
      <c r="R136" s="34"/>
      <c r="S136" s="196">
        <v>739.7</v>
      </c>
      <c r="T136" s="196"/>
      <c r="U136" s="34"/>
      <c r="V136" s="34"/>
      <c r="W136" s="196" t="s">
        <v>767</v>
      </c>
      <c r="X136" s="196"/>
      <c r="Y136" s="195" t="s">
        <v>270</v>
      </c>
      <c r="Z136" s="34"/>
      <c r="AA136" s="196" t="s">
        <v>265</v>
      </c>
      <c r="AB136" s="196"/>
      <c r="AC136" s="34"/>
    </row>
    <row r="137" spans="1:29">
      <c r="A137" s="13"/>
      <c r="B137" s="195"/>
      <c r="C137" s="196"/>
      <c r="D137" s="196"/>
      <c r="E137" s="34"/>
      <c r="F137" s="34"/>
      <c r="G137" s="197"/>
      <c r="H137" s="197"/>
      <c r="I137" s="34"/>
      <c r="J137" s="34"/>
      <c r="K137" s="196"/>
      <c r="L137" s="196"/>
      <c r="M137" s="34"/>
      <c r="N137" s="34"/>
      <c r="O137" s="196"/>
      <c r="P137" s="196"/>
      <c r="Q137" s="34"/>
      <c r="R137" s="34"/>
      <c r="S137" s="196"/>
      <c r="T137" s="196"/>
      <c r="U137" s="34"/>
      <c r="V137" s="34"/>
      <c r="W137" s="196"/>
      <c r="X137" s="196"/>
      <c r="Y137" s="195"/>
      <c r="Z137" s="34"/>
      <c r="AA137" s="196"/>
      <c r="AB137" s="196"/>
      <c r="AC137" s="34"/>
    </row>
    <row r="138" spans="1:29">
      <c r="A138" s="13"/>
      <c r="B138" s="209" t="s">
        <v>36</v>
      </c>
      <c r="C138" s="199" t="s">
        <v>265</v>
      </c>
      <c r="D138" s="199"/>
      <c r="E138" s="39"/>
      <c r="F138" s="39"/>
      <c r="G138" s="199" t="s">
        <v>265</v>
      </c>
      <c r="H138" s="199"/>
      <c r="I138" s="39"/>
      <c r="J138" s="39"/>
      <c r="K138" s="199" t="s">
        <v>265</v>
      </c>
      <c r="L138" s="199"/>
      <c r="M138" s="39"/>
      <c r="N138" s="39"/>
      <c r="O138" s="199">
        <v>471.2</v>
      </c>
      <c r="P138" s="199"/>
      <c r="Q138" s="39"/>
      <c r="R138" s="39"/>
      <c r="S138" s="199">
        <v>471.2</v>
      </c>
      <c r="T138" s="199"/>
      <c r="U138" s="39"/>
      <c r="V138" s="39"/>
      <c r="W138" s="199" t="s">
        <v>265</v>
      </c>
      <c r="X138" s="199"/>
      <c r="Y138" s="39"/>
      <c r="Z138" s="39"/>
      <c r="AA138" s="199">
        <v>471.2</v>
      </c>
      <c r="AB138" s="199"/>
      <c r="AC138" s="39"/>
    </row>
    <row r="139" spans="1:29" ht="15.75" thickBot="1">
      <c r="A139" s="13"/>
      <c r="B139" s="209"/>
      <c r="C139" s="201"/>
      <c r="D139" s="201"/>
      <c r="E139" s="53"/>
      <c r="F139" s="39"/>
      <c r="G139" s="201"/>
      <c r="H139" s="201"/>
      <c r="I139" s="53"/>
      <c r="J139" s="39"/>
      <c r="K139" s="201"/>
      <c r="L139" s="201"/>
      <c r="M139" s="53"/>
      <c r="N139" s="39"/>
      <c r="O139" s="201"/>
      <c r="P139" s="201"/>
      <c r="Q139" s="53"/>
      <c r="R139" s="39"/>
      <c r="S139" s="201"/>
      <c r="T139" s="201"/>
      <c r="U139" s="53"/>
      <c r="V139" s="39"/>
      <c r="W139" s="201"/>
      <c r="X139" s="201"/>
      <c r="Y139" s="53"/>
      <c r="Z139" s="39"/>
      <c r="AA139" s="201"/>
      <c r="AB139" s="201"/>
      <c r="AC139" s="53"/>
    </row>
    <row r="140" spans="1:29">
      <c r="A140" s="13"/>
      <c r="B140" s="34"/>
      <c r="C140" s="207" t="s">
        <v>252</v>
      </c>
      <c r="D140" s="203">
        <v>612.70000000000005</v>
      </c>
      <c r="E140" s="35"/>
      <c r="F140" s="34"/>
      <c r="G140" s="207" t="s">
        <v>252</v>
      </c>
      <c r="H140" s="205">
        <v>14504.6</v>
      </c>
      <c r="I140" s="35"/>
      <c r="J140" s="34"/>
      <c r="K140" s="207" t="s">
        <v>252</v>
      </c>
      <c r="L140" s="205">
        <v>15755.4</v>
      </c>
      <c r="M140" s="35"/>
      <c r="N140" s="34"/>
      <c r="O140" s="207" t="s">
        <v>252</v>
      </c>
      <c r="P140" s="205">
        <v>13464.2</v>
      </c>
      <c r="Q140" s="35"/>
      <c r="R140" s="34"/>
      <c r="S140" s="207" t="s">
        <v>252</v>
      </c>
      <c r="T140" s="205">
        <v>29219.599999999999</v>
      </c>
      <c r="U140" s="35"/>
      <c r="V140" s="34"/>
      <c r="W140" s="207" t="s">
        <v>252</v>
      </c>
      <c r="X140" s="203" t="s">
        <v>768</v>
      </c>
      <c r="Y140" s="207" t="s">
        <v>270</v>
      </c>
      <c r="Z140" s="34"/>
      <c r="AA140" s="207" t="s">
        <v>252</v>
      </c>
      <c r="AB140" s="205">
        <v>27998.1</v>
      </c>
      <c r="AC140" s="35"/>
    </row>
    <row r="141" spans="1:29" ht="15.75" thickBot="1">
      <c r="A141" s="13"/>
      <c r="B141" s="34"/>
      <c r="C141" s="212"/>
      <c r="D141" s="213"/>
      <c r="E141" s="59"/>
      <c r="F141" s="34"/>
      <c r="G141" s="212"/>
      <c r="H141" s="214"/>
      <c r="I141" s="59"/>
      <c r="J141" s="34"/>
      <c r="K141" s="212"/>
      <c r="L141" s="214"/>
      <c r="M141" s="59"/>
      <c r="N141" s="34"/>
      <c r="O141" s="212"/>
      <c r="P141" s="214"/>
      <c r="Q141" s="59"/>
      <c r="R141" s="34"/>
      <c r="S141" s="212"/>
      <c r="T141" s="214"/>
      <c r="U141" s="59"/>
      <c r="V141" s="34"/>
      <c r="W141" s="212"/>
      <c r="X141" s="213"/>
      <c r="Y141" s="212"/>
      <c r="Z141" s="34"/>
      <c r="AA141" s="212"/>
      <c r="AB141" s="214"/>
      <c r="AC141" s="59"/>
    </row>
    <row r="142" spans="1:29" ht="15.75" thickTop="1">
      <c r="A142" s="13"/>
      <c r="B142" s="191" t="s">
        <v>745</v>
      </c>
      <c r="C142" s="60"/>
      <c r="D142" s="60"/>
      <c r="E142" s="60"/>
      <c r="F142" s="21"/>
      <c r="G142" s="60"/>
      <c r="H142" s="60"/>
      <c r="I142" s="60"/>
      <c r="J142" s="21"/>
      <c r="K142" s="60"/>
      <c r="L142" s="60"/>
      <c r="M142" s="60"/>
      <c r="N142" s="21"/>
      <c r="O142" s="60"/>
      <c r="P142" s="60"/>
      <c r="Q142" s="60"/>
      <c r="R142" s="21"/>
      <c r="S142" s="60"/>
      <c r="T142" s="60"/>
      <c r="U142" s="60"/>
      <c r="V142" s="21"/>
      <c r="W142" s="60"/>
      <c r="X142" s="60"/>
      <c r="Y142" s="60"/>
      <c r="Z142" s="21"/>
      <c r="AA142" s="60"/>
      <c r="AB142" s="60"/>
      <c r="AC142" s="60"/>
    </row>
    <row r="143" spans="1:29">
      <c r="A143" s="13"/>
      <c r="B143" s="188" t="s">
        <v>44</v>
      </c>
      <c r="C143" s="34"/>
      <c r="D143" s="34"/>
      <c r="E143" s="34"/>
      <c r="F143" s="23"/>
      <c r="G143" s="34"/>
      <c r="H143" s="34"/>
      <c r="I143" s="34"/>
      <c r="J143" s="23"/>
      <c r="K143" s="34"/>
      <c r="L143" s="34"/>
      <c r="M143" s="34"/>
      <c r="N143" s="23"/>
      <c r="O143" s="34"/>
      <c r="P143" s="34"/>
      <c r="Q143" s="34"/>
      <c r="R143" s="23"/>
      <c r="S143" s="34"/>
      <c r="T143" s="34"/>
      <c r="U143" s="34"/>
      <c r="V143" s="23"/>
      <c r="W143" s="34"/>
      <c r="X143" s="34"/>
      <c r="Y143" s="34"/>
      <c r="Z143" s="23"/>
      <c r="AA143" s="34"/>
      <c r="AB143" s="34"/>
      <c r="AC143" s="34"/>
    </row>
    <row r="144" spans="1:29">
      <c r="A144" s="13"/>
      <c r="B144" s="198" t="s">
        <v>45</v>
      </c>
      <c r="C144" s="209" t="s">
        <v>252</v>
      </c>
      <c r="D144" s="199">
        <v>3.9</v>
      </c>
      <c r="E144" s="39"/>
      <c r="F144" s="39"/>
      <c r="G144" s="209" t="s">
        <v>252</v>
      </c>
      <c r="H144" s="199">
        <v>75.900000000000006</v>
      </c>
      <c r="I144" s="39"/>
      <c r="J144" s="39"/>
      <c r="K144" s="209" t="s">
        <v>252</v>
      </c>
      <c r="L144" s="199">
        <v>156.5</v>
      </c>
      <c r="M144" s="39"/>
      <c r="N144" s="39"/>
      <c r="O144" s="209" t="s">
        <v>252</v>
      </c>
      <c r="P144" s="199">
        <v>139.9</v>
      </c>
      <c r="Q144" s="39"/>
      <c r="R144" s="39"/>
      <c r="S144" s="209" t="s">
        <v>252</v>
      </c>
      <c r="T144" s="199">
        <v>296.39999999999998</v>
      </c>
      <c r="U144" s="39"/>
      <c r="V144" s="39"/>
      <c r="W144" s="209" t="s">
        <v>252</v>
      </c>
      <c r="X144" s="199" t="s">
        <v>265</v>
      </c>
      <c r="Y144" s="39"/>
      <c r="Z144" s="39"/>
      <c r="AA144" s="209" t="s">
        <v>252</v>
      </c>
      <c r="AB144" s="199">
        <v>376.2</v>
      </c>
      <c r="AC144" s="39"/>
    </row>
    <row r="145" spans="1:29">
      <c r="A145" s="13"/>
      <c r="B145" s="198"/>
      <c r="C145" s="209"/>
      <c r="D145" s="199"/>
      <c r="E145" s="39"/>
      <c r="F145" s="39"/>
      <c r="G145" s="209"/>
      <c r="H145" s="199"/>
      <c r="I145" s="39"/>
      <c r="J145" s="39"/>
      <c r="K145" s="209"/>
      <c r="L145" s="199"/>
      <c r="M145" s="39"/>
      <c r="N145" s="39"/>
      <c r="O145" s="209"/>
      <c r="P145" s="199"/>
      <c r="Q145" s="39"/>
      <c r="R145" s="39"/>
      <c r="S145" s="209"/>
      <c r="T145" s="199"/>
      <c r="U145" s="39"/>
      <c r="V145" s="39"/>
      <c r="W145" s="209"/>
      <c r="X145" s="199"/>
      <c r="Y145" s="39"/>
      <c r="Z145" s="39"/>
      <c r="AA145" s="209"/>
      <c r="AB145" s="199"/>
      <c r="AC145" s="39"/>
    </row>
    <row r="146" spans="1:29">
      <c r="A146" s="13"/>
      <c r="B146" s="194" t="s">
        <v>46</v>
      </c>
      <c r="C146" s="196" t="s">
        <v>265</v>
      </c>
      <c r="D146" s="196"/>
      <c r="E146" s="34"/>
      <c r="F146" s="34"/>
      <c r="G146" s="196">
        <v>176</v>
      </c>
      <c r="H146" s="196"/>
      <c r="I146" s="34"/>
      <c r="J146" s="34"/>
      <c r="K146" s="196">
        <v>0.4</v>
      </c>
      <c r="L146" s="196"/>
      <c r="M146" s="34"/>
      <c r="N146" s="34"/>
      <c r="O146" s="196">
        <v>57.3</v>
      </c>
      <c r="P146" s="196"/>
      <c r="Q146" s="34"/>
      <c r="R146" s="34"/>
      <c r="S146" s="196">
        <v>57.7</v>
      </c>
      <c r="T146" s="196"/>
      <c r="U146" s="34"/>
      <c r="V146" s="34"/>
      <c r="W146" s="196" t="s">
        <v>265</v>
      </c>
      <c r="X146" s="196"/>
      <c r="Y146" s="34"/>
      <c r="Z146" s="34"/>
      <c r="AA146" s="196">
        <v>233.7</v>
      </c>
      <c r="AB146" s="196"/>
      <c r="AC146" s="34"/>
    </row>
    <row r="147" spans="1:29">
      <c r="A147" s="13"/>
      <c r="B147" s="194"/>
      <c r="C147" s="196"/>
      <c r="D147" s="196"/>
      <c r="E147" s="34"/>
      <c r="F147" s="34"/>
      <c r="G147" s="196"/>
      <c r="H147" s="196"/>
      <c r="I147" s="34"/>
      <c r="J147" s="34"/>
      <c r="K147" s="196"/>
      <c r="L147" s="196"/>
      <c r="M147" s="34"/>
      <c r="N147" s="34"/>
      <c r="O147" s="196"/>
      <c r="P147" s="196"/>
      <c r="Q147" s="34"/>
      <c r="R147" s="34"/>
      <c r="S147" s="196"/>
      <c r="T147" s="196"/>
      <c r="U147" s="34"/>
      <c r="V147" s="34"/>
      <c r="W147" s="196"/>
      <c r="X147" s="196"/>
      <c r="Y147" s="34"/>
      <c r="Z147" s="34"/>
      <c r="AA147" s="196"/>
      <c r="AB147" s="196"/>
      <c r="AC147" s="34"/>
    </row>
    <row r="148" spans="1:29">
      <c r="A148" s="13"/>
      <c r="B148" s="198" t="s">
        <v>47</v>
      </c>
      <c r="C148" s="199">
        <v>3.7</v>
      </c>
      <c r="D148" s="199"/>
      <c r="E148" s="39"/>
      <c r="F148" s="39"/>
      <c r="G148" s="199">
        <v>164.7</v>
      </c>
      <c r="H148" s="199"/>
      <c r="I148" s="39"/>
      <c r="J148" s="39"/>
      <c r="K148" s="199">
        <v>434.7</v>
      </c>
      <c r="L148" s="199"/>
      <c r="M148" s="39"/>
      <c r="N148" s="39"/>
      <c r="O148" s="199">
        <v>491.6</v>
      </c>
      <c r="P148" s="199"/>
      <c r="Q148" s="39"/>
      <c r="R148" s="39"/>
      <c r="S148" s="199">
        <v>926.3</v>
      </c>
      <c r="T148" s="199"/>
      <c r="U148" s="39"/>
      <c r="V148" s="39"/>
      <c r="W148" s="199" t="s">
        <v>265</v>
      </c>
      <c r="X148" s="199"/>
      <c r="Y148" s="39"/>
      <c r="Z148" s="39"/>
      <c r="AA148" s="210">
        <v>1094.7</v>
      </c>
      <c r="AB148" s="210"/>
      <c r="AC148" s="39"/>
    </row>
    <row r="149" spans="1:29">
      <c r="A149" s="13"/>
      <c r="B149" s="198"/>
      <c r="C149" s="199"/>
      <c r="D149" s="199"/>
      <c r="E149" s="39"/>
      <c r="F149" s="39"/>
      <c r="G149" s="199"/>
      <c r="H149" s="199"/>
      <c r="I149" s="39"/>
      <c r="J149" s="39"/>
      <c r="K149" s="199"/>
      <c r="L149" s="199"/>
      <c r="M149" s="39"/>
      <c r="N149" s="39"/>
      <c r="O149" s="199"/>
      <c r="P149" s="199"/>
      <c r="Q149" s="39"/>
      <c r="R149" s="39"/>
      <c r="S149" s="199"/>
      <c r="T149" s="199"/>
      <c r="U149" s="39"/>
      <c r="V149" s="39"/>
      <c r="W149" s="199"/>
      <c r="X149" s="199"/>
      <c r="Y149" s="39"/>
      <c r="Z149" s="39"/>
      <c r="AA149" s="210"/>
      <c r="AB149" s="210"/>
      <c r="AC149" s="39"/>
    </row>
    <row r="150" spans="1:29">
      <c r="A150" s="13"/>
      <c r="B150" s="194" t="s">
        <v>48</v>
      </c>
      <c r="C150" s="196" t="s">
        <v>265</v>
      </c>
      <c r="D150" s="196"/>
      <c r="E150" s="34"/>
      <c r="F150" s="34"/>
      <c r="G150" s="196">
        <v>126.2</v>
      </c>
      <c r="H150" s="196"/>
      <c r="I150" s="34"/>
      <c r="J150" s="34"/>
      <c r="K150" s="196">
        <v>10.7</v>
      </c>
      <c r="L150" s="196"/>
      <c r="M150" s="34"/>
      <c r="N150" s="34"/>
      <c r="O150" s="196">
        <v>743</v>
      </c>
      <c r="P150" s="196"/>
      <c r="Q150" s="34"/>
      <c r="R150" s="34"/>
      <c r="S150" s="196">
        <v>753.7</v>
      </c>
      <c r="T150" s="196"/>
      <c r="U150" s="34"/>
      <c r="V150" s="34"/>
      <c r="W150" s="196" t="s">
        <v>265</v>
      </c>
      <c r="X150" s="196"/>
      <c r="Y150" s="34"/>
      <c r="Z150" s="34"/>
      <c r="AA150" s="196">
        <v>879.9</v>
      </c>
      <c r="AB150" s="196"/>
      <c r="AC150" s="34"/>
    </row>
    <row r="151" spans="1:29">
      <c r="A151" s="13"/>
      <c r="B151" s="194"/>
      <c r="C151" s="196"/>
      <c r="D151" s="196"/>
      <c r="E151" s="34"/>
      <c r="F151" s="34"/>
      <c r="G151" s="196"/>
      <c r="H151" s="196"/>
      <c r="I151" s="34"/>
      <c r="J151" s="34"/>
      <c r="K151" s="196"/>
      <c r="L151" s="196"/>
      <c r="M151" s="34"/>
      <c r="N151" s="34"/>
      <c r="O151" s="196"/>
      <c r="P151" s="196"/>
      <c r="Q151" s="34"/>
      <c r="R151" s="34"/>
      <c r="S151" s="196"/>
      <c r="T151" s="196"/>
      <c r="U151" s="34"/>
      <c r="V151" s="34"/>
      <c r="W151" s="196"/>
      <c r="X151" s="196"/>
      <c r="Y151" s="34"/>
      <c r="Z151" s="34"/>
      <c r="AA151" s="196"/>
      <c r="AB151" s="196"/>
      <c r="AC151" s="34"/>
    </row>
    <row r="152" spans="1:29">
      <c r="A152" s="13"/>
      <c r="B152" s="198" t="s">
        <v>747</v>
      </c>
      <c r="C152" s="199">
        <v>15.9</v>
      </c>
      <c r="D152" s="199"/>
      <c r="E152" s="39"/>
      <c r="F152" s="39"/>
      <c r="G152" s="199">
        <v>88.1</v>
      </c>
      <c r="H152" s="199"/>
      <c r="I152" s="39"/>
      <c r="J152" s="39"/>
      <c r="K152" s="199">
        <v>284.8</v>
      </c>
      <c r="L152" s="199"/>
      <c r="M152" s="39"/>
      <c r="N152" s="39"/>
      <c r="O152" s="199">
        <v>170.3</v>
      </c>
      <c r="P152" s="199"/>
      <c r="Q152" s="39"/>
      <c r="R152" s="39"/>
      <c r="S152" s="199">
        <v>455.1</v>
      </c>
      <c r="T152" s="199"/>
      <c r="U152" s="39"/>
      <c r="V152" s="39"/>
      <c r="W152" s="199" t="s">
        <v>764</v>
      </c>
      <c r="X152" s="199"/>
      <c r="Y152" s="209" t="s">
        <v>270</v>
      </c>
      <c r="Z152" s="39"/>
      <c r="AA152" s="199" t="s">
        <v>265</v>
      </c>
      <c r="AB152" s="199"/>
      <c r="AC152" s="39"/>
    </row>
    <row r="153" spans="1:29">
      <c r="A153" s="13"/>
      <c r="B153" s="198"/>
      <c r="C153" s="199"/>
      <c r="D153" s="199"/>
      <c r="E153" s="39"/>
      <c r="F153" s="39"/>
      <c r="G153" s="199"/>
      <c r="H153" s="199"/>
      <c r="I153" s="39"/>
      <c r="J153" s="39"/>
      <c r="K153" s="199"/>
      <c r="L153" s="199"/>
      <c r="M153" s="39"/>
      <c r="N153" s="39"/>
      <c r="O153" s="199"/>
      <c r="P153" s="199"/>
      <c r="Q153" s="39"/>
      <c r="R153" s="39"/>
      <c r="S153" s="199"/>
      <c r="T153" s="199"/>
      <c r="U153" s="39"/>
      <c r="V153" s="39"/>
      <c r="W153" s="199"/>
      <c r="X153" s="199"/>
      <c r="Y153" s="209"/>
      <c r="Z153" s="39"/>
      <c r="AA153" s="199"/>
      <c r="AB153" s="199"/>
      <c r="AC153" s="39"/>
    </row>
    <row r="154" spans="1:29">
      <c r="A154" s="13"/>
      <c r="B154" s="194" t="s">
        <v>49</v>
      </c>
      <c r="C154" s="196" t="s">
        <v>265</v>
      </c>
      <c r="D154" s="196"/>
      <c r="E154" s="34"/>
      <c r="F154" s="34"/>
      <c r="G154" s="196" t="s">
        <v>265</v>
      </c>
      <c r="H154" s="196"/>
      <c r="I154" s="34"/>
      <c r="J154" s="34"/>
      <c r="K154" s="196" t="s">
        <v>265</v>
      </c>
      <c r="L154" s="196"/>
      <c r="M154" s="34"/>
      <c r="N154" s="34"/>
      <c r="O154" s="196">
        <v>3.8</v>
      </c>
      <c r="P154" s="196"/>
      <c r="Q154" s="34"/>
      <c r="R154" s="34"/>
      <c r="S154" s="196">
        <v>3.8</v>
      </c>
      <c r="T154" s="196"/>
      <c r="U154" s="34"/>
      <c r="V154" s="34"/>
      <c r="W154" s="196" t="s">
        <v>265</v>
      </c>
      <c r="X154" s="196"/>
      <c r="Y154" s="34"/>
      <c r="Z154" s="34"/>
      <c r="AA154" s="196">
        <v>3.8</v>
      </c>
      <c r="AB154" s="196"/>
      <c r="AC154" s="34"/>
    </row>
    <row r="155" spans="1:29" ht="15.75" thickBot="1">
      <c r="A155" s="13"/>
      <c r="B155" s="194"/>
      <c r="C155" s="215"/>
      <c r="D155" s="215"/>
      <c r="E155" s="43"/>
      <c r="F155" s="34"/>
      <c r="G155" s="215"/>
      <c r="H155" s="215"/>
      <c r="I155" s="43"/>
      <c r="J155" s="34"/>
      <c r="K155" s="215"/>
      <c r="L155" s="215"/>
      <c r="M155" s="43"/>
      <c r="N155" s="34"/>
      <c r="O155" s="215"/>
      <c r="P155" s="215"/>
      <c r="Q155" s="43"/>
      <c r="R155" s="34"/>
      <c r="S155" s="215"/>
      <c r="T155" s="215"/>
      <c r="U155" s="43"/>
      <c r="V155" s="34"/>
      <c r="W155" s="215"/>
      <c r="X155" s="215"/>
      <c r="Y155" s="43"/>
      <c r="Z155" s="34"/>
      <c r="AA155" s="215"/>
      <c r="AB155" s="215"/>
      <c r="AC155" s="43"/>
    </row>
    <row r="156" spans="1:29">
      <c r="A156" s="13"/>
      <c r="B156" s="216" t="s">
        <v>50</v>
      </c>
      <c r="C156" s="217">
        <v>23.5</v>
      </c>
      <c r="D156" s="217"/>
      <c r="E156" s="48"/>
      <c r="F156" s="39"/>
      <c r="G156" s="217">
        <v>630.9</v>
      </c>
      <c r="H156" s="217"/>
      <c r="I156" s="48"/>
      <c r="J156" s="39"/>
      <c r="K156" s="217">
        <v>887.1</v>
      </c>
      <c r="L156" s="217"/>
      <c r="M156" s="48"/>
      <c r="N156" s="39"/>
      <c r="O156" s="218">
        <v>1605.9</v>
      </c>
      <c r="P156" s="218"/>
      <c r="Q156" s="48"/>
      <c r="R156" s="39"/>
      <c r="S156" s="218">
        <v>2493</v>
      </c>
      <c r="T156" s="218"/>
      <c r="U156" s="48"/>
      <c r="V156" s="39"/>
      <c r="W156" s="217" t="s">
        <v>764</v>
      </c>
      <c r="X156" s="217"/>
      <c r="Y156" s="220" t="s">
        <v>270</v>
      </c>
      <c r="Z156" s="39"/>
      <c r="AA156" s="218">
        <v>2588.3000000000002</v>
      </c>
      <c r="AB156" s="218"/>
      <c r="AC156" s="48"/>
    </row>
    <row r="157" spans="1:29">
      <c r="A157" s="13"/>
      <c r="B157" s="216"/>
      <c r="C157" s="219"/>
      <c r="D157" s="219"/>
      <c r="E157" s="226"/>
      <c r="F157" s="39"/>
      <c r="G157" s="219"/>
      <c r="H157" s="219"/>
      <c r="I157" s="226"/>
      <c r="J157" s="39"/>
      <c r="K157" s="219"/>
      <c r="L157" s="219"/>
      <c r="M157" s="226"/>
      <c r="N157" s="39"/>
      <c r="O157" s="227"/>
      <c r="P157" s="227"/>
      <c r="Q157" s="226"/>
      <c r="R157" s="39"/>
      <c r="S157" s="227"/>
      <c r="T157" s="227"/>
      <c r="U157" s="226"/>
      <c r="V157" s="39"/>
      <c r="W157" s="219"/>
      <c r="X157" s="219"/>
      <c r="Y157" s="221"/>
      <c r="Z157" s="39"/>
      <c r="AA157" s="210"/>
      <c r="AB157" s="210"/>
      <c r="AC157" s="39"/>
    </row>
    <row r="158" spans="1:29">
      <c r="A158" s="13"/>
      <c r="B158" s="195" t="s">
        <v>51</v>
      </c>
      <c r="C158" s="196" t="s">
        <v>265</v>
      </c>
      <c r="D158" s="196"/>
      <c r="E158" s="34"/>
      <c r="F158" s="34"/>
      <c r="G158" s="197">
        <v>15257</v>
      </c>
      <c r="H158" s="197"/>
      <c r="I158" s="34"/>
      <c r="J158" s="34"/>
      <c r="K158" s="196">
        <v>64.8</v>
      </c>
      <c r="L158" s="196"/>
      <c r="M158" s="34"/>
      <c r="N158" s="34"/>
      <c r="O158" s="197">
        <v>6122.9</v>
      </c>
      <c r="P158" s="197"/>
      <c r="Q158" s="34"/>
      <c r="R158" s="34"/>
      <c r="S158" s="197">
        <v>6187.7</v>
      </c>
      <c r="T158" s="197"/>
      <c r="U158" s="34"/>
      <c r="V158" s="34"/>
      <c r="W158" s="196" t="s">
        <v>769</v>
      </c>
      <c r="X158" s="196"/>
      <c r="Y158" s="195" t="s">
        <v>270</v>
      </c>
      <c r="Z158" s="34"/>
      <c r="AA158" s="197">
        <v>20532.2</v>
      </c>
      <c r="AB158" s="197"/>
      <c r="AC158" s="34"/>
    </row>
    <row r="159" spans="1:29">
      <c r="A159" s="13"/>
      <c r="B159" s="195"/>
      <c r="C159" s="196"/>
      <c r="D159" s="196"/>
      <c r="E159" s="34"/>
      <c r="F159" s="34"/>
      <c r="G159" s="197"/>
      <c r="H159" s="197"/>
      <c r="I159" s="34"/>
      <c r="J159" s="34"/>
      <c r="K159" s="196"/>
      <c r="L159" s="196"/>
      <c r="M159" s="34"/>
      <c r="N159" s="34"/>
      <c r="O159" s="197"/>
      <c r="P159" s="197"/>
      <c r="Q159" s="34"/>
      <c r="R159" s="34"/>
      <c r="S159" s="197"/>
      <c r="T159" s="197"/>
      <c r="U159" s="34"/>
      <c r="V159" s="34"/>
      <c r="W159" s="196"/>
      <c r="X159" s="196"/>
      <c r="Y159" s="195"/>
      <c r="Z159" s="34"/>
      <c r="AA159" s="197"/>
      <c r="AB159" s="197"/>
      <c r="AC159" s="34"/>
    </row>
    <row r="160" spans="1:29">
      <c r="A160" s="13"/>
      <c r="B160" s="211" t="s">
        <v>750</v>
      </c>
      <c r="C160" s="199">
        <v>925.4</v>
      </c>
      <c r="D160" s="199"/>
      <c r="E160" s="39"/>
      <c r="F160" s="39"/>
      <c r="G160" s="199" t="s">
        <v>265</v>
      </c>
      <c r="H160" s="199"/>
      <c r="I160" s="39"/>
      <c r="J160" s="39"/>
      <c r="K160" s="199" t="s">
        <v>265</v>
      </c>
      <c r="L160" s="199"/>
      <c r="M160" s="39"/>
      <c r="N160" s="39"/>
      <c r="O160" s="199" t="s">
        <v>265</v>
      </c>
      <c r="P160" s="199"/>
      <c r="Q160" s="39"/>
      <c r="R160" s="39"/>
      <c r="S160" s="199" t="s">
        <v>265</v>
      </c>
      <c r="T160" s="199"/>
      <c r="U160" s="39"/>
      <c r="V160" s="39"/>
      <c r="W160" s="199" t="s">
        <v>770</v>
      </c>
      <c r="X160" s="199"/>
      <c r="Y160" s="209" t="s">
        <v>270</v>
      </c>
      <c r="Z160" s="39"/>
      <c r="AA160" s="199" t="s">
        <v>265</v>
      </c>
      <c r="AB160" s="199"/>
      <c r="AC160" s="39"/>
    </row>
    <row r="161" spans="1:29">
      <c r="A161" s="13"/>
      <c r="B161" s="211"/>
      <c r="C161" s="199"/>
      <c r="D161" s="199"/>
      <c r="E161" s="39"/>
      <c r="F161" s="39"/>
      <c r="G161" s="199"/>
      <c r="H161" s="199"/>
      <c r="I161" s="39"/>
      <c r="J161" s="39"/>
      <c r="K161" s="199"/>
      <c r="L161" s="199"/>
      <c r="M161" s="39"/>
      <c r="N161" s="39"/>
      <c r="O161" s="199"/>
      <c r="P161" s="199"/>
      <c r="Q161" s="39"/>
      <c r="R161" s="39"/>
      <c r="S161" s="199"/>
      <c r="T161" s="199"/>
      <c r="U161" s="39"/>
      <c r="V161" s="39"/>
      <c r="W161" s="199"/>
      <c r="X161" s="199"/>
      <c r="Y161" s="209"/>
      <c r="Z161" s="39"/>
      <c r="AA161" s="199"/>
      <c r="AB161" s="199"/>
      <c r="AC161" s="39"/>
    </row>
    <row r="162" spans="1:29">
      <c r="A162" s="13"/>
      <c r="B162" s="195" t="s">
        <v>52</v>
      </c>
      <c r="C162" s="196">
        <v>4.0999999999999996</v>
      </c>
      <c r="D162" s="196"/>
      <c r="E162" s="34"/>
      <c r="F162" s="34"/>
      <c r="G162" s="196">
        <v>535</v>
      </c>
      <c r="H162" s="196"/>
      <c r="I162" s="34"/>
      <c r="J162" s="34"/>
      <c r="K162" s="196">
        <v>160.19999999999999</v>
      </c>
      <c r="L162" s="196"/>
      <c r="M162" s="34"/>
      <c r="N162" s="34"/>
      <c r="O162" s="196">
        <v>123.7</v>
      </c>
      <c r="P162" s="196"/>
      <c r="Q162" s="34"/>
      <c r="R162" s="34"/>
      <c r="S162" s="196">
        <v>283.89999999999998</v>
      </c>
      <c r="T162" s="196"/>
      <c r="U162" s="34"/>
      <c r="V162" s="34"/>
      <c r="W162" s="196" t="s">
        <v>265</v>
      </c>
      <c r="X162" s="196"/>
      <c r="Y162" s="34"/>
      <c r="Z162" s="34"/>
      <c r="AA162" s="196">
        <v>823</v>
      </c>
      <c r="AB162" s="196"/>
      <c r="AC162" s="34"/>
    </row>
    <row r="163" spans="1:29">
      <c r="A163" s="13"/>
      <c r="B163" s="195"/>
      <c r="C163" s="196"/>
      <c r="D163" s="196"/>
      <c r="E163" s="34"/>
      <c r="F163" s="34"/>
      <c r="G163" s="196"/>
      <c r="H163" s="196"/>
      <c r="I163" s="34"/>
      <c r="J163" s="34"/>
      <c r="K163" s="196"/>
      <c r="L163" s="196"/>
      <c r="M163" s="34"/>
      <c r="N163" s="34"/>
      <c r="O163" s="196"/>
      <c r="P163" s="196"/>
      <c r="Q163" s="34"/>
      <c r="R163" s="34"/>
      <c r="S163" s="196"/>
      <c r="T163" s="196"/>
      <c r="U163" s="34"/>
      <c r="V163" s="34"/>
      <c r="W163" s="196"/>
      <c r="X163" s="196"/>
      <c r="Y163" s="34"/>
      <c r="Z163" s="34"/>
      <c r="AA163" s="196"/>
      <c r="AB163" s="196"/>
      <c r="AC163" s="34"/>
    </row>
    <row r="164" spans="1:29">
      <c r="A164" s="13"/>
      <c r="B164" s="209" t="s">
        <v>33</v>
      </c>
      <c r="C164" s="199" t="s">
        <v>265</v>
      </c>
      <c r="D164" s="199"/>
      <c r="E164" s="39"/>
      <c r="F164" s="39"/>
      <c r="G164" s="199">
        <v>422.6</v>
      </c>
      <c r="H164" s="199"/>
      <c r="I164" s="39"/>
      <c r="J164" s="39"/>
      <c r="K164" s="210">
        <v>2188.9</v>
      </c>
      <c r="L164" s="210"/>
      <c r="M164" s="39"/>
      <c r="N164" s="39"/>
      <c r="O164" s="210">
        <v>1714.7</v>
      </c>
      <c r="P164" s="210"/>
      <c r="Q164" s="39"/>
      <c r="R164" s="39"/>
      <c r="S164" s="210">
        <v>3903.6</v>
      </c>
      <c r="T164" s="210"/>
      <c r="U164" s="39"/>
      <c r="V164" s="39"/>
      <c r="W164" s="199">
        <v>7.9</v>
      </c>
      <c r="X164" s="199"/>
      <c r="Y164" s="39"/>
      <c r="Z164" s="39"/>
      <c r="AA164" s="210">
        <v>4334.1000000000004</v>
      </c>
      <c r="AB164" s="210"/>
      <c r="AC164" s="39"/>
    </row>
    <row r="165" spans="1:29">
      <c r="A165" s="13"/>
      <c r="B165" s="209"/>
      <c r="C165" s="199"/>
      <c r="D165" s="199"/>
      <c r="E165" s="39"/>
      <c r="F165" s="39"/>
      <c r="G165" s="199"/>
      <c r="H165" s="199"/>
      <c r="I165" s="39"/>
      <c r="J165" s="39"/>
      <c r="K165" s="210"/>
      <c r="L165" s="210"/>
      <c r="M165" s="39"/>
      <c r="N165" s="39"/>
      <c r="O165" s="210"/>
      <c r="P165" s="210"/>
      <c r="Q165" s="39"/>
      <c r="R165" s="39"/>
      <c r="S165" s="210"/>
      <c r="T165" s="210"/>
      <c r="U165" s="39"/>
      <c r="V165" s="39"/>
      <c r="W165" s="199"/>
      <c r="X165" s="199"/>
      <c r="Y165" s="39"/>
      <c r="Z165" s="39"/>
      <c r="AA165" s="210"/>
      <c r="AB165" s="210"/>
      <c r="AC165" s="39"/>
    </row>
    <row r="166" spans="1:29">
      <c r="A166" s="13"/>
      <c r="B166" s="195" t="s">
        <v>747</v>
      </c>
      <c r="C166" s="196">
        <v>55</v>
      </c>
      <c r="D166" s="196"/>
      <c r="E166" s="34"/>
      <c r="F166" s="34"/>
      <c r="G166" s="196">
        <v>614.5</v>
      </c>
      <c r="H166" s="196"/>
      <c r="I166" s="34"/>
      <c r="J166" s="34"/>
      <c r="K166" s="196">
        <v>871.7</v>
      </c>
      <c r="L166" s="196"/>
      <c r="M166" s="34"/>
      <c r="N166" s="34"/>
      <c r="O166" s="196">
        <v>851.2</v>
      </c>
      <c r="P166" s="196"/>
      <c r="Q166" s="34"/>
      <c r="R166" s="34"/>
      <c r="S166" s="197">
        <v>1722.9</v>
      </c>
      <c r="T166" s="197"/>
      <c r="U166" s="34"/>
      <c r="V166" s="34"/>
      <c r="W166" s="196" t="s">
        <v>767</v>
      </c>
      <c r="X166" s="196"/>
      <c r="Y166" s="195" t="s">
        <v>270</v>
      </c>
      <c r="Z166" s="34"/>
      <c r="AA166" s="196" t="s">
        <v>265</v>
      </c>
      <c r="AB166" s="196"/>
      <c r="AC166" s="34"/>
    </row>
    <row r="167" spans="1:29">
      <c r="A167" s="13"/>
      <c r="B167" s="195"/>
      <c r="C167" s="196"/>
      <c r="D167" s="196"/>
      <c r="E167" s="34"/>
      <c r="F167" s="34"/>
      <c r="G167" s="196"/>
      <c r="H167" s="196"/>
      <c r="I167" s="34"/>
      <c r="J167" s="34"/>
      <c r="K167" s="196"/>
      <c r="L167" s="196"/>
      <c r="M167" s="34"/>
      <c r="N167" s="34"/>
      <c r="O167" s="196"/>
      <c r="P167" s="196"/>
      <c r="Q167" s="34"/>
      <c r="R167" s="34"/>
      <c r="S167" s="197"/>
      <c r="T167" s="197"/>
      <c r="U167" s="34"/>
      <c r="V167" s="34"/>
      <c r="W167" s="196"/>
      <c r="X167" s="196"/>
      <c r="Y167" s="195"/>
      <c r="Z167" s="34"/>
      <c r="AA167" s="196"/>
      <c r="AB167" s="196"/>
      <c r="AC167" s="34"/>
    </row>
    <row r="168" spans="1:29">
      <c r="A168" s="13"/>
      <c r="B168" s="209" t="s">
        <v>49</v>
      </c>
      <c r="C168" s="199" t="s">
        <v>265</v>
      </c>
      <c r="D168" s="199"/>
      <c r="E168" s="39"/>
      <c r="F168" s="39"/>
      <c r="G168" s="199" t="s">
        <v>265</v>
      </c>
      <c r="H168" s="199"/>
      <c r="I168" s="39"/>
      <c r="J168" s="39"/>
      <c r="K168" s="199" t="s">
        <v>265</v>
      </c>
      <c r="L168" s="199"/>
      <c r="M168" s="39"/>
      <c r="N168" s="39"/>
      <c r="O168" s="199">
        <v>52.1</v>
      </c>
      <c r="P168" s="199"/>
      <c r="Q168" s="39"/>
      <c r="R168" s="39"/>
      <c r="S168" s="199">
        <v>52.1</v>
      </c>
      <c r="T168" s="199"/>
      <c r="U168" s="39"/>
      <c r="V168" s="39"/>
      <c r="W168" s="199" t="s">
        <v>265</v>
      </c>
      <c r="X168" s="199"/>
      <c r="Y168" s="39"/>
      <c r="Z168" s="39"/>
      <c r="AA168" s="199">
        <v>52.1</v>
      </c>
      <c r="AB168" s="199"/>
      <c r="AC168" s="39"/>
    </row>
    <row r="169" spans="1:29" ht="15.75" thickBot="1">
      <c r="A169" s="13"/>
      <c r="B169" s="209"/>
      <c r="C169" s="201"/>
      <c r="D169" s="201"/>
      <c r="E169" s="53"/>
      <c r="F169" s="39"/>
      <c r="G169" s="201"/>
      <c r="H169" s="201"/>
      <c r="I169" s="53"/>
      <c r="J169" s="39"/>
      <c r="K169" s="201"/>
      <c r="L169" s="201"/>
      <c r="M169" s="53"/>
      <c r="N169" s="39"/>
      <c r="O169" s="201"/>
      <c r="P169" s="201"/>
      <c r="Q169" s="53"/>
      <c r="R169" s="39"/>
      <c r="S169" s="201"/>
      <c r="T169" s="201"/>
      <c r="U169" s="53"/>
      <c r="V169" s="39"/>
      <c r="W169" s="201"/>
      <c r="X169" s="201"/>
      <c r="Y169" s="53"/>
      <c r="Z169" s="39"/>
      <c r="AA169" s="201"/>
      <c r="AB169" s="201"/>
      <c r="AC169" s="53"/>
    </row>
    <row r="170" spans="1:29">
      <c r="A170" s="13"/>
      <c r="B170" s="34"/>
      <c r="C170" s="205">
        <v>1008</v>
      </c>
      <c r="D170" s="205"/>
      <c r="E170" s="35"/>
      <c r="F170" s="34"/>
      <c r="G170" s="205">
        <v>17460</v>
      </c>
      <c r="H170" s="205"/>
      <c r="I170" s="35"/>
      <c r="J170" s="34"/>
      <c r="K170" s="205">
        <v>4172.7</v>
      </c>
      <c r="L170" s="205"/>
      <c r="M170" s="35"/>
      <c r="N170" s="34"/>
      <c r="O170" s="205">
        <v>10470.5</v>
      </c>
      <c r="P170" s="205"/>
      <c r="Q170" s="35"/>
      <c r="R170" s="34"/>
      <c r="S170" s="205">
        <v>14643.2</v>
      </c>
      <c r="T170" s="205"/>
      <c r="U170" s="35"/>
      <c r="V170" s="34"/>
      <c r="W170" s="203" t="s">
        <v>771</v>
      </c>
      <c r="X170" s="203"/>
      <c r="Y170" s="207" t="s">
        <v>270</v>
      </c>
      <c r="Z170" s="34"/>
      <c r="AA170" s="205">
        <v>28329.7</v>
      </c>
      <c r="AB170" s="205"/>
      <c r="AC170" s="35"/>
    </row>
    <row r="171" spans="1:29">
      <c r="A171" s="13"/>
      <c r="B171" s="34"/>
      <c r="C171" s="206"/>
      <c r="D171" s="206"/>
      <c r="E171" s="76"/>
      <c r="F171" s="34"/>
      <c r="G171" s="206"/>
      <c r="H171" s="206"/>
      <c r="I171" s="76"/>
      <c r="J171" s="34"/>
      <c r="K171" s="206"/>
      <c r="L171" s="206"/>
      <c r="M171" s="76"/>
      <c r="N171" s="34"/>
      <c r="O171" s="206"/>
      <c r="P171" s="206"/>
      <c r="Q171" s="76"/>
      <c r="R171" s="34"/>
      <c r="S171" s="206"/>
      <c r="T171" s="206"/>
      <c r="U171" s="76"/>
      <c r="V171" s="34"/>
      <c r="W171" s="204"/>
      <c r="X171" s="204"/>
      <c r="Y171" s="208"/>
      <c r="Z171" s="34"/>
      <c r="AA171" s="197"/>
      <c r="AB171" s="197"/>
      <c r="AC171" s="34"/>
    </row>
    <row r="172" spans="1:29">
      <c r="A172" s="13"/>
      <c r="B172" s="209" t="s">
        <v>756</v>
      </c>
      <c r="C172" s="199" t="s">
        <v>772</v>
      </c>
      <c r="D172" s="199"/>
      <c r="E172" s="209" t="s">
        <v>270</v>
      </c>
      <c r="F172" s="39"/>
      <c r="G172" s="199" t="s">
        <v>773</v>
      </c>
      <c r="H172" s="199"/>
      <c r="I172" s="209" t="s">
        <v>270</v>
      </c>
      <c r="J172" s="39"/>
      <c r="K172" s="210">
        <v>11582.7</v>
      </c>
      <c r="L172" s="210"/>
      <c r="M172" s="39"/>
      <c r="N172" s="39"/>
      <c r="O172" s="210">
        <v>2913.6</v>
      </c>
      <c r="P172" s="210"/>
      <c r="Q172" s="39"/>
      <c r="R172" s="39"/>
      <c r="S172" s="210">
        <v>14496.3</v>
      </c>
      <c r="T172" s="210"/>
      <c r="U172" s="39"/>
      <c r="V172" s="39"/>
      <c r="W172" s="199" t="s">
        <v>774</v>
      </c>
      <c r="X172" s="199"/>
      <c r="Y172" s="209" t="s">
        <v>270</v>
      </c>
      <c r="Z172" s="39"/>
      <c r="AA172" s="199" t="s">
        <v>775</v>
      </c>
      <c r="AB172" s="199"/>
      <c r="AC172" s="209" t="s">
        <v>270</v>
      </c>
    </row>
    <row r="173" spans="1:29">
      <c r="A173" s="13"/>
      <c r="B173" s="209"/>
      <c r="C173" s="199"/>
      <c r="D173" s="199"/>
      <c r="E173" s="209"/>
      <c r="F173" s="39"/>
      <c r="G173" s="199"/>
      <c r="H173" s="199"/>
      <c r="I173" s="209"/>
      <c r="J173" s="39"/>
      <c r="K173" s="210"/>
      <c r="L173" s="210"/>
      <c r="M173" s="39"/>
      <c r="N173" s="39"/>
      <c r="O173" s="210"/>
      <c r="P173" s="210"/>
      <c r="Q173" s="39"/>
      <c r="R173" s="39"/>
      <c r="S173" s="210"/>
      <c r="T173" s="210"/>
      <c r="U173" s="39"/>
      <c r="V173" s="39"/>
      <c r="W173" s="199"/>
      <c r="X173" s="199"/>
      <c r="Y173" s="209"/>
      <c r="Z173" s="39"/>
      <c r="AA173" s="199"/>
      <c r="AB173" s="199"/>
      <c r="AC173" s="209"/>
    </row>
    <row r="174" spans="1:29">
      <c r="A174" s="13"/>
      <c r="B174" s="195" t="s">
        <v>63</v>
      </c>
      <c r="C174" s="196" t="s">
        <v>265</v>
      </c>
      <c r="D174" s="196"/>
      <c r="E174" s="34"/>
      <c r="F174" s="34"/>
      <c r="G174" s="196" t="s">
        <v>265</v>
      </c>
      <c r="H174" s="196"/>
      <c r="I174" s="34"/>
      <c r="J174" s="34"/>
      <c r="K174" s="196" t="s">
        <v>265</v>
      </c>
      <c r="L174" s="196"/>
      <c r="M174" s="34"/>
      <c r="N174" s="34"/>
      <c r="O174" s="196">
        <v>80.099999999999994</v>
      </c>
      <c r="P174" s="196"/>
      <c r="Q174" s="34"/>
      <c r="R174" s="34"/>
      <c r="S174" s="196">
        <v>80.099999999999994</v>
      </c>
      <c r="T174" s="196"/>
      <c r="U174" s="34"/>
      <c r="V174" s="34"/>
      <c r="W174" s="196" t="s">
        <v>265</v>
      </c>
      <c r="X174" s="196"/>
      <c r="Y174" s="34"/>
      <c r="Z174" s="34"/>
      <c r="AA174" s="196">
        <v>80.099999999999994</v>
      </c>
      <c r="AB174" s="196"/>
      <c r="AC174" s="34"/>
    </row>
    <row r="175" spans="1:29" ht="15.75" thickBot="1">
      <c r="A175" s="13"/>
      <c r="B175" s="195"/>
      <c r="C175" s="215"/>
      <c r="D175" s="215"/>
      <c r="E175" s="43"/>
      <c r="F175" s="34"/>
      <c r="G175" s="215"/>
      <c r="H175" s="215"/>
      <c r="I175" s="43"/>
      <c r="J175" s="34"/>
      <c r="K175" s="215"/>
      <c r="L175" s="215"/>
      <c r="M175" s="43"/>
      <c r="N175" s="34"/>
      <c r="O175" s="215"/>
      <c r="P175" s="215"/>
      <c r="Q175" s="43"/>
      <c r="R175" s="34"/>
      <c r="S175" s="215"/>
      <c r="T175" s="215"/>
      <c r="U175" s="43"/>
      <c r="V175" s="34"/>
      <c r="W175" s="215"/>
      <c r="X175" s="215"/>
      <c r="Y175" s="43"/>
      <c r="Z175" s="34"/>
      <c r="AA175" s="215"/>
      <c r="AB175" s="215"/>
      <c r="AC175" s="43"/>
    </row>
    <row r="176" spans="1:29">
      <c r="A176" s="13"/>
      <c r="B176" s="209" t="s">
        <v>761</v>
      </c>
      <c r="C176" s="217" t="s">
        <v>772</v>
      </c>
      <c r="D176" s="217"/>
      <c r="E176" s="220" t="s">
        <v>270</v>
      </c>
      <c r="F176" s="39"/>
      <c r="G176" s="217" t="s">
        <v>773</v>
      </c>
      <c r="H176" s="217"/>
      <c r="I176" s="220" t="s">
        <v>270</v>
      </c>
      <c r="J176" s="39"/>
      <c r="K176" s="218">
        <v>11582.7</v>
      </c>
      <c r="L176" s="218"/>
      <c r="M176" s="48"/>
      <c r="N176" s="39"/>
      <c r="O176" s="218">
        <v>2993.7</v>
      </c>
      <c r="P176" s="218"/>
      <c r="Q176" s="48"/>
      <c r="R176" s="39"/>
      <c r="S176" s="218">
        <v>14576.4</v>
      </c>
      <c r="T176" s="218"/>
      <c r="U176" s="48"/>
      <c r="V176" s="39"/>
      <c r="W176" s="217" t="s">
        <v>774</v>
      </c>
      <c r="X176" s="217"/>
      <c r="Y176" s="220" t="s">
        <v>270</v>
      </c>
      <c r="Z176" s="39"/>
      <c r="AA176" s="217" t="s">
        <v>776</v>
      </c>
      <c r="AB176" s="217"/>
      <c r="AC176" s="220" t="s">
        <v>270</v>
      </c>
    </row>
    <row r="177" spans="1:29" ht="15.75" thickBot="1">
      <c r="A177" s="13"/>
      <c r="B177" s="209"/>
      <c r="C177" s="201"/>
      <c r="D177" s="201"/>
      <c r="E177" s="224"/>
      <c r="F177" s="39"/>
      <c r="G177" s="201"/>
      <c r="H177" s="201"/>
      <c r="I177" s="224"/>
      <c r="J177" s="39"/>
      <c r="K177" s="225"/>
      <c r="L177" s="225"/>
      <c r="M177" s="53"/>
      <c r="N177" s="39"/>
      <c r="O177" s="225"/>
      <c r="P177" s="225"/>
      <c r="Q177" s="53"/>
      <c r="R177" s="39"/>
      <c r="S177" s="225"/>
      <c r="T177" s="225"/>
      <c r="U177" s="53"/>
      <c r="V177" s="39"/>
      <c r="W177" s="201"/>
      <c r="X177" s="201"/>
      <c r="Y177" s="224"/>
      <c r="Z177" s="39"/>
      <c r="AA177" s="201"/>
      <c r="AB177" s="201"/>
      <c r="AC177" s="224"/>
    </row>
    <row r="178" spans="1:29">
      <c r="A178" s="13"/>
      <c r="B178" s="34"/>
      <c r="C178" s="207" t="s">
        <v>252</v>
      </c>
      <c r="D178" s="203">
        <v>612.70000000000005</v>
      </c>
      <c r="E178" s="35"/>
      <c r="F178" s="34"/>
      <c r="G178" s="207" t="s">
        <v>252</v>
      </c>
      <c r="H178" s="205">
        <v>14504.6</v>
      </c>
      <c r="I178" s="35"/>
      <c r="J178" s="34"/>
      <c r="K178" s="207" t="s">
        <v>252</v>
      </c>
      <c r="L178" s="205">
        <v>15755.4</v>
      </c>
      <c r="M178" s="35"/>
      <c r="N178" s="34"/>
      <c r="O178" s="207" t="s">
        <v>252</v>
      </c>
      <c r="P178" s="205">
        <v>13464.2</v>
      </c>
      <c r="Q178" s="35"/>
      <c r="R178" s="34"/>
      <c r="S178" s="207" t="s">
        <v>252</v>
      </c>
      <c r="T178" s="205">
        <v>29219.599999999999</v>
      </c>
      <c r="U178" s="35"/>
      <c r="V178" s="34"/>
      <c r="W178" s="207" t="s">
        <v>252</v>
      </c>
      <c r="X178" s="203" t="s">
        <v>768</v>
      </c>
      <c r="Y178" s="207" t="s">
        <v>270</v>
      </c>
      <c r="Z178" s="34"/>
      <c r="AA178" s="207" t="s">
        <v>252</v>
      </c>
      <c r="AB178" s="205">
        <v>27998.1</v>
      </c>
      <c r="AC178" s="35"/>
    </row>
    <row r="179" spans="1:29" ht="15.75" thickBot="1">
      <c r="A179" s="13"/>
      <c r="B179" s="34"/>
      <c r="C179" s="212"/>
      <c r="D179" s="213"/>
      <c r="E179" s="59"/>
      <c r="F179" s="34"/>
      <c r="G179" s="212"/>
      <c r="H179" s="214"/>
      <c r="I179" s="59"/>
      <c r="J179" s="34"/>
      <c r="K179" s="212"/>
      <c r="L179" s="214"/>
      <c r="M179" s="59"/>
      <c r="N179" s="34"/>
      <c r="O179" s="212"/>
      <c r="P179" s="214"/>
      <c r="Q179" s="59"/>
      <c r="R179" s="34"/>
      <c r="S179" s="212"/>
      <c r="T179" s="214"/>
      <c r="U179" s="59"/>
      <c r="V179" s="34"/>
      <c r="W179" s="212"/>
      <c r="X179" s="213"/>
      <c r="Y179" s="212"/>
      <c r="Z179" s="34"/>
      <c r="AA179" s="212"/>
      <c r="AB179" s="214"/>
      <c r="AC179" s="59"/>
    </row>
    <row r="180" spans="1:29" ht="15.75" thickTop="1">
      <c r="A180" s="13"/>
      <c r="B180" s="246" t="s">
        <v>777</v>
      </c>
      <c r="C180" s="246"/>
      <c r="D180" s="246"/>
      <c r="E180" s="246"/>
      <c r="F180" s="246"/>
      <c r="G180" s="246"/>
      <c r="H180" s="246"/>
      <c r="I180" s="246"/>
      <c r="J180" s="246"/>
      <c r="K180" s="246"/>
      <c r="L180" s="246"/>
      <c r="M180" s="246"/>
      <c r="N180" s="246"/>
      <c r="O180" s="246"/>
      <c r="P180" s="246"/>
      <c r="Q180" s="246"/>
      <c r="R180" s="246"/>
      <c r="S180" s="246"/>
      <c r="T180" s="246"/>
      <c r="U180" s="246"/>
      <c r="V180" s="246"/>
      <c r="W180" s="246"/>
      <c r="X180" s="246"/>
      <c r="Y180" s="246"/>
      <c r="Z180" s="246"/>
      <c r="AA180" s="246"/>
      <c r="AB180" s="246"/>
      <c r="AC180" s="246"/>
    </row>
    <row r="181" spans="1:29">
      <c r="A181" s="13"/>
      <c r="B181" s="246" t="s">
        <v>778</v>
      </c>
      <c r="C181" s="246"/>
      <c r="D181" s="246"/>
      <c r="E181" s="246"/>
      <c r="F181" s="246"/>
      <c r="G181" s="246"/>
      <c r="H181" s="246"/>
      <c r="I181" s="246"/>
      <c r="J181" s="246"/>
      <c r="K181" s="246"/>
      <c r="L181" s="246"/>
      <c r="M181" s="246"/>
      <c r="N181" s="246"/>
      <c r="O181" s="246"/>
      <c r="P181" s="246"/>
      <c r="Q181" s="246"/>
      <c r="R181" s="246"/>
      <c r="S181" s="246"/>
      <c r="T181" s="246"/>
      <c r="U181" s="246"/>
      <c r="V181" s="246"/>
      <c r="W181" s="246"/>
      <c r="X181" s="246"/>
      <c r="Y181" s="246"/>
      <c r="Z181" s="246"/>
      <c r="AA181" s="246"/>
      <c r="AB181" s="246"/>
      <c r="AC181" s="246"/>
    </row>
    <row r="182" spans="1:29">
      <c r="A182" s="13"/>
      <c r="B182" s="248" t="s">
        <v>248</v>
      </c>
      <c r="C182" s="248"/>
      <c r="D182" s="248"/>
      <c r="E182" s="248"/>
      <c r="F182" s="248"/>
      <c r="G182" s="248"/>
      <c r="H182" s="248"/>
      <c r="I182" s="248"/>
      <c r="J182" s="248"/>
      <c r="K182" s="248"/>
      <c r="L182" s="248"/>
      <c r="M182" s="248"/>
      <c r="N182" s="248"/>
      <c r="O182" s="248"/>
      <c r="P182" s="248"/>
      <c r="Q182" s="248"/>
      <c r="R182" s="248"/>
      <c r="S182" s="248"/>
      <c r="T182" s="248"/>
      <c r="U182" s="248"/>
      <c r="V182" s="248"/>
      <c r="W182" s="248"/>
      <c r="X182" s="248"/>
      <c r="Y182" s="248"/>
      <c r="Z182" s="248"/>
      <c r="AA182" s="248"/>
      <c r="AB182" s="248"/>
      <c r="AC182" s="248"/>
    </row>
    <row r="183" spans="1:29">
      <c r="A183" s="13"/>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row>
    <row r="184" spans="1:29">
      <c r="A184" s="13"/>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row>
    <row r="185" spans="1:29">
      <c r="A185" s="13"/>
      <c r="B185" s="39"/>
      <c r="C185" s="192" t="s">
        <v>726</v>
      </c>
      <c r="D185" s="192"/>
      <c r="E185" s="192"/>
      <c r="F185" s="39"/>
      <c r="G185" s="192" t="s">
        <v>728</v>
      </c>
      <c r="H185" s="192"/>
      <c r="I185" s="192"/>
      <c r="J185" s="39"/>
      <c r="K185" s="192" t="s">
        <v>730</v>
      </c>
      <c r="L185" s="192"/>
      <c r="M185" s="192"/>
      <c r="N185" s="39"/>
      <c r="O185" s="192" t="s">
        <v>731</v>
      </c>
      <c r="P185" s="192"/>
      <c r="Q185" s="192"/>
      <c r="R185" s="39"/>
      <c r="S185" s="192" t="s">
        <v>732</v>
      </c>
      <c r="T185" s="192"/>
      <c r="U185" s="192"/>
      <c r="V185" s="39"/>
      <c r="W185" s="192" t="s">
        <v>733</v>
      </c>
      <c r="X185" s="192"/>
      <c r="Y185" s="192"/>
      <c r="Z185" s="39"/>
      <c r="AA185" s="192" t="s">
        <v>132</v>
      </c>
      <c r="AB185" s="192"/>
      <c r="AC185" s="192"/>
    </row>
    <row r="186" spans="1:29">
      <c r="A186" s="13"/>
      <c r="B186" s="39"/>
      <c r="C186" s="192" t="s">
        <v>727</v>
      </c>
      <c r="D186" s="192"/>
      <c r="E186" s="192"/>
      <c r="F186" s="39"/>
      <c r="G186" s="192" t="s">
        <v>729</v>
      </c>
      <c r="H186" s="192"/>
      <c r="I186" s="192"/>
      <c r="J186" s="39"/>
      <c r="K186" s="192"/>
      <c r="L186" s="192"/>
      <c r="M186" s="192"/>
      <c r="N186" s="39"/>
      <c r="O186" s="192"/>
      <c r="P186" s="192"/>
      <c r="Q186" s="192"/>
      <c r="R186" s="39"/>
      <c r="S186" s="192"/>
      <c r="T186" s="192"/>
      <c r="U186" s="192"/>
      <c r="V186" s="39"/>
      <c r="W186" s="192" t="s">
        <v>734</v>
      </c>
      <c r="X186" s="192"/>
      <c r="Y186" s="192"/>
      <c r="Z186" s="39"/>
      <c r="AA186" s="192"/>
      <c r="AB186" s="192"/>
      <c r="AC186" s="192"/>
    </row>
    <row r="187" spans="1:29" ht="15.75" thickBot="1">
      <c r="A187" s="13"/>
      <c r="B187" s="39"/>
      <c r="C187" s="90"/>
      <c r="D187" s="90"/>
      <c r="E187" s="90"/>
      <c r="F187" s="39"/>
      <c r="G187" s="90"/>
      <c r="H187" s="90"/>
      <c r="I187" s="90"/>
      <c r="J187" s="39"/>
      <c r="K187" s="193"/>
      <c r="L187" s="193"/>
      <c r="M187" s="193"/>
      <c r="N187" s="39"/>
      <c r="O187" s="193"/>
      <c r="P187" s="193"/>
      <c r="Q187" s="193"/>
      <c r="R187" s="39"/>
      <c r="S187" s="193"/>
      <c r="T187" s="193"/>
      <c r="U187" s="193"/>
      <c r="V187" s="39"/>
      <c r="W187" s="193" t="s">
        <v>735</v>
      </c>
      <c r="X187" s="193"/>
      <c r="Y187" s="193"/>
      <c r="Z187" s="39"/>
      <c r="AA187" s="193"/>
      <c r="AB187" s="193"/>
      <c r="AC187" s="193"/>
    </row>
    <row r="188" spans="1:29">
      <c r="A188" s="13"/>
      <c r="B188" s="188" t="s">
        <v>76</v>
      </c>
      <c r="C188" s="35"/>
      <c r="D188" s="35"/>
      <c r="E188" s="35"/>
      <c r="F188" s="23"/>
      <c r="G188" s="35"/>
      <c r="H188" s="35"/>
      <c r="I188" s="35"/>
      <c r="J188" s="23"/>
      <c r="K188" s="35"/>
      <c r="L188" s="35"/>
      <c r="M188" s="35"/>
      <c r="N188" s="23"/>
      <c r="O188" s="35"/>
      <c r="P188" s="35"/>
      <c r="Q188" s="35"/>
      <c r="R188" s="23"/>
      <c r="S188" s="35"/>
      <c r="T188" s="35"/>
      <c r="U188" s="35"/>
      <c r="V188" s="23"/>
      <c r="W188" s="35"/>
      <c r="X188" s="35"/>
      <c r="Y188" s="35"/>
      <c r="Z188" s="23"/>
      <c r="AA188" s="35"/>
      <c r="AB188" s="35"/>
      <c r="AC188" s="35"/>
    </row>
    <row r="189" spans="1:29">
      <c r="A189" s="13"/>
      <c r="B189" s="211" t="s">
        <v>77</v>
      </c>
      <c r="C189" s="209" t="s">
        <v>252</v>
      </c>
      <c r="D189" s="199" t="s">
        <v>265</v>
      </c>
      <c r="E189" s="39"/>
      <c r="F189" s="39"/>
      <c r="G189" s="209" t="s">
        <v>252</v>
      </c>
      <c r="H189" s="199">
        <v>16.399999999999999</v>
      </c>
      <c r="I189" s="39"/>
      <c r="J189" s="39"/>
      <c r="K189" s="209" t="s">
        <v>252</v>
      </c>
      <c r="L189" s="199">
        <v>942.7</v>
      </c>
      <c r="M189" s="39"/>
      <c r="N189" s="39"/>
      <c r="O189" s="209" t="s">
        <v>252</v>
      </c>
      <c r="P189" s="199">
        <v>507.5</v>
      </c>
      <c r="Q189" s="39"/>
      <c r="R189" s="39"/>
      <c r="S189" s="209" t="s">
        <v>252</v>
      </c>
      <c r="T189" s="210">
        <v>1450.2</v>
      </c>
      <c r="U189" s="39"/>
      <c r="V189" s="39"/>
      <c r="W189" s="209" t="s">
        <v>252</v>
      </c>
      <c r="X189" s="199" t="s">
        <v>265</v>
      </c>
      <c r="Y189" s="39"/>
      <c r="Z189" s="39"/>
      <c r="AA189" s="209" t="s">
        <v>252</v>
      </c>
      <c r="AB189" s="210">
        <v>1466.6</v>
      </c>
      <c r="AC189" s="39"/>
    </row>
    <row r="190" spans="1:29">
      <c r="A190" s="13"/>
      <c r="B190" s="211"/>
      <c r="C190" s="209"/>
      <c r="D190" s="199"/>
      <c r="E190" s="39"/>
      <c r="F190" s="39"/>
      <c r="G190" s="209"/>
      <c r="H190" s="199"/>
      <c r="I190" s="39"/>
      <c r="J190" s="39"/>
      <c r="K190" s="209"/>
      <c r="L190" s="199"/>
      <c r="M190" s="39"/>
      <c r="N190" s="39"/>
      <c r="O190" s="209"/>
      <c r="P190" s="199"/>
      <c r="Q190" s="39"/>
      <c r="R190" s="39"/>
      <c r="S190" s="209"/>
      <c r="T190" s="210"/>
      <c r="U190" s="39"/>
      <c r="V190" s="39"/>
      <c r="W190" s="209"/>
      <c r="X190" s="199"/>
      <c r="Y190" s="39"/>
      <c r="Z190" s="39"/>
      <c r="AA190" s="209"/>
      <c r="AB190" s="210"/>
      <c r="AC190" s="39"/>
    </row>
    <row r="191" spans="1:29">
      <c r="A191" s="13"/>
      <c r="B191" s="200" t="s">
        <v>78</v>
      </c>
      <c r="C191" s="196" t="s">
        <v>265</v>
      </c>
      <c r="D191" s="196"/>
      <c r="E191" s="34"/>
      <c r="F191" s="34"/>
      <c r="G191" s="196">
        <v>3.7</v>
      </c>
      <c r="H191" s="196"/>
      <c r="I191" s="34"/>
      <c r="J191" s="34"/>
      <c r="K191" s="196">
        <v>211.5</v>
      </c>
      <c r="L191" s="196"/>
      <c r="M191" s="34"/>
      <c r="N191" s="34"/>
      <c r="O191" s="196">
        <v>167.7</v>
      </c>
      <c r="P191" s="196"/>
      <c r="Q191" s="34"/>
      <c r="R191" s="34"/>
      <c r="S191" s="196">
        <v>379.2</v>
      </c>
      <c r="T191" s="196"/>
      <c r="U191" s="34"/>
      <c r="V191" s="34"/>
      <c r="W191" s="196" t="s">
        <v>265</v>
      </c>
      <c r="X191" s="196"/>
      <c r="Y191" s="34"/>
      <c r="Z191" s="34"/>
      <c r="AA191" s="196">
        <v>382.9</v>
      </c>
      <c r="AB191" s="196"/>
      <c r="AC191" s="34"/>
    </row>
    <row r="192" spans="1:29">
      <c r="A192" s="13"/>
      <c r="B192" s="200"/>
      <c r="C192" s="196"/>
      <c r="D192" s="196"/>
      <c r="E192" s="34"/>
      <c r="F192" s="34"/>
      <c r="G192" s="196"/>
      <c r="H192" s="196"/>
      <c r="I192" s="34"/>
      <c r="J192" s="34"/>
      <c r="K192" s="196"/>
      <c r="L192" s="196"/>
      <c r="M192" s="34"/>
      <c r="N192" s="34"/>
      <c r="O192" s="196"/>
      <c r="P192" s="196"/>
      <c r="Q192" s="34"/>
      <c r="R192" s="34"/>
      <c r="S192" s="196"/>
      <c r="T192" s="196"/>
      <c r="U192" s="34"/>
      <c r="V192" s="34"/>
      <c r="W192" s="196"/>
      <c r="X192" s="196"/>
      <c r="Y192" s="34"/>
      <c r="Z192" s="34"/>
      <c r="AA192" s="196"/>
      <c r="AB192" s="196"/>
      <c r="AC192" s="34"/>
    </row>
    <row r="193" spans="1:29">
      <c r="A193" s="13"/>
      <c r="B193" s="211" t="s">
        <v>79</v>
      </c>
      <c r="C193" s="199" t="s">
        <v>265</v>
      </c>
      <c r="D193" s="199"/>
      <c r="E193" s="39"/>
      <c r="F193" s="39"/>
      <c r="G193" s="199">
        <v>5</v>
      </c>
      <c r="H193" s="199"/>
      <c r="I193" s="39"/>
      <c r="J193" s="39"/>
      <c r="K193" s="199">
        <v>165</v>
      </c>
      <c r="L193" s="199"/>
      <c r="M193" s="39"/>
      <c r="N193" s="39"/>
      <c r="O193" s="199">
        <v>148.5</v>
      </c>
      <c r="P193" s="199"/>
      <c r="Q193" s="39"/>
      <c r="R193" s="39"/>
      <c r="S193" s="199">
        <v>313.5</v>
      </c>
      <c r="T193" s="199"/>
      <c r="U193" s="39"/>
      <c r="V193" s="39"/>
      <c r="W193" s="199" t="s">
        <v>265</v>
      </c>
      <c r="X193" s="199"/>
      <c r="Y193" s="39"/>
      <c r="Z193" s="39"/>
      <c r="AA193" s="199">
        <v>318.5</v>
      </c>
      <c r="AB193" s="199"/>
      <c r="AC193" s="39"/>
    </row>
    <row r="194" spans="1:29">
      <c r="A194" s="13"/>
      <c r="B194" s="211"/>
      <c r="C194" s="199"/>
      <c r="D194" s="199"/>
      <c r="E194" s="39"/>
      <c r="F194" s="39"/>
      <c r="G194" s="199"/>
      <c r="H194" s="199"/>
      <c r="I194" s="39"/>
      <c r="J194" s="39"/>
      <c r="K194" s="199"/>
      <c r="L194" s="199"/>
      <c r="M194" s="39"/>
      <c r="N194" s="39"/>
      <c r="O194" s="199"/>
      <c r="P194" s="199"/>
      <c r="Q194" s="39"/>
      <c r="R194" s="39"/>
      <c r="S194" s="199"/>
      <c r="T194" s="199"/>
      <c r="U194" s="39"/>
      <c r="V194" s="39"/>
      <c r="W194" s="199"/>
      <c r="X194" s="199"/>
      <c r="Y194" s="39"/>
      <c r="Z194" s="39"/>
      <c r="AA194" s="199"/>
      <c r="AB194" s="199"/>
      <c r="AC194" s="39"/>
    </row>
    <row r="195" spans="1:29">
      <c r="A195" s="13"/>
      <c r="B195" s="200" t="s">
        <v>80</v>
      </c>
      <c r="C195" s="196" t="s">
        <v>265</v>
      </c>
      <c r="D195" s="196"/>
      <c r="E195" s="34"/>
      <c r="F195" s="34"/>
      <c r="G195" s="196">
        <v>0.3</v>
      </c>
      <c r="H195" s="196"/>
      <c r="I195" s="34"/>
      <c r="J195" s="34"/>
      <c r="K195" s="196">
        <v>12.5</v>
      </c>
      <c r="L195" s="196"/>
      <c r="M195" s="34"/>
      <c r="N195" s="34"/>
      <c r="O195" s="196">
        <v>6</v>
      </c>
      <c r="P195" s="196"/>
      <c r="Q195" s="34"/>
      <c r="R195" s="34"/>
      <c r="S195" s="196">
        <v>18.5</v>
      </c>
      <c r="T195" s="196"/>
      <c r="U195" s="34"/>
      <c r="V195" s="34"/>
      <c r="W195" s="196" t="s">
        <v>779</v>
      </c>
      <c r="X195" s="196"/>
      <c r="Y195" s="195" t="s">
        <v>270</v>
      </c>
      <c r="Z195" s="34"/>
      <c r="AA195" s="196">
        <v>14.5</v>
      </c>
      <c r="AB195" s="196"/>
      <c r="AC195" s="34"/>
    </row>
    <row r="196" spans="1:29">
      <c r="A196" s="13"/>
      <c r="B196" s="200"/>
      <c r="C196" s="196"/>
      <c r="D196" s="196"/>
      <c r="E196" s="34"/>
      <c r="F196" s="34"/>
      <c r="G196" s="196"/>
      <c r="H196" s="196"/>
      <c r="I196" s="34"/>
      <c r="J196" s="34"/>
      <c r="K196" s="196"/>
      <c r="L196" s="196"/>
      <c r="M196" s="34"/>
      <c r="N196" s="34"/>
      <c r="O196" s="196"/>
      <c r="P196" s="196"/>
      <c r="Q196" s="34"/>
      <c r="R196" s="34"/>
      <c r="S196" s="196"/>
      <c r="T196" s="196"/>
      <c r="U196" s="34"/>
      <c r="V196" s="34"/>
      <c r="W196" s="196"/>
      <c r="X196" s="196"/>
      <c r="Y196" s="195"/>
      <c r="Z196" s="34"/>
      <c r="AA196" s="196"/>
      <c r="AB196" s="196"/>
      <c r="AC196" s="34"/>
    </row>
    <row r="197" spans="1:29">
      <c r="A197" s="13"/>
      <c r="B197" s="211" t="s">
        <v>81</v>
      </c>
      <c r="C197" s="199" t="s">
        <v>265</v>
      </c>
      <c r="D197" s="199"/>
      <c r="E197" s="39"/>
      <c r="F197" s="39"/>
      <c r="G197" s="199">
        <v>15.9</v>
      </c>
      <c r="H197" s="199"/>
      <c r="I197" s="39"/>
      <c r="J197" s="39"/>
      <c r="K197" s="199">
        <v>87.3</v>
      </c>
      <c r="L197" s="199"/>
      <c r="M197" s="39"/>
      <c r="N197" s="39"/>
      <c r="O197" s="199">
        <v>172</v>
      </c>
      <c r="P197" s="199"/>
      <c r="Q197" s="39"/>
      <c r="R197" s="39"/>
      <c r="S197" s="199">
        <v>259.3</v>
      </c>
      <c r="T197" s="199"/>
      <c r="U197" s="39"/>
      <c r="V197" s="39"/>
      <c r="W197" s="199" t="s">
        <v>780</v>
      </c>
      <c r="X197" s="199"/>
      <c r="Y197" s="209" t="s">
        <v>270</v>
      </c>
      <c r="Z197" s="39"/>
      <c r="AA197" s="199">
        <v>225.4</v>
      </c>
      <c r="AB197" s="199"/>
      <c r="AC197" s="39"/>
    </row>
    <row r="198" spans="1:29">
      <c r="A198" s="13"/>
      <c r="B198" s="211"/>
      <c r="C198" s="199"/>
      <c r="D198" s="199"/>
      <c r="E198" s="39"/>
      <c r="F198" s="39"/>
      <c r="G198" s="199"/>
      <c r="H198" s="199"/>
      <c r="I198" s="39"/>
      <c r="J198" s="39"/>
      <c r="K198" s="199"/>
      <c r="L198" s="199"/>
      <c r="M198" s="39"/>
      <c r="N198" s="39"/>
      <c r="O198" s="199"/>
      <c r="P198" s="199"/>
      <c r="Q198" s="39"/>
      <c r="R198" s="39"/>
      <c r="S198" s="199"/>
      <c r="T198" s="199"/>
      <c r="U198" s="39"/>
      <c r="V198" s="39"/>
      <c r="W198" s="199"/>
      <c r="X198" s="199"/>
      <c r="Y198" s="209"/>
      <c r="Z198" s="39"/>
      <c r="AA198" s="199"/>
      <c r="AB198" s="199"/>
      <c r="AC198" s="39"/>
    </row>
    <row r="199" spans="1:29">
      <c r="A199" s="13"/>
      <c r="B199" s="200" t="s">
        <v>82</v>
      </c>
      <c r="C199" s="196" t="s">
        <v>265</v>
      </c>
      <c r="D199" s="196"/>
      <c r="E199" s="34"/>
      <c r="F199" s="34"/>
      <c r="G199" s="196" t="s">
        <v>265</v>
      </c>
      <c r="H199" s="196"/>
      <c r="I199" s="34"/>
      <c r="J199" s="34"/>
      <c r="K199" s="196">
        <v>9</v>
      </c>
      <c r="L199" s="196"/>
      <c r="M199" s="34"/>
      <c r="N199" s="34"/>
      <c r="O199" s="196">
        <v>63.7</v>
      </c>
      <c r="P199" s="196"/>
      <c r="Q199" s="34"/>
      <c r="R199" s="34"/>
      <c r="S199" s="196">
        <v>72.7</v>
      </c>
      <c r="T199" s="196"/>
      <c r="U199" s="34"/>
      <c r="V199" s="34"/>
      <c r="W199" s="196" t="s">
        <v>265</v>
      </c>
      <c r="X199" s="196"/>
      <c r="Y199" s="34"/>
      <c r="Z199" s="34"/>
      <c r="AA199" s="196">
        <v>72.7</v>
      </c>
      <c r="AB199" s="196"/>
      <c r="AC199" s="34"/>
    </row>
    <row r="200" spans="1:29">
      <c r="A200" s="13"/>
      <c r="B200" s="200"/>
      <c r="C200" s="196"/>
      <c r="D200" s="196"/>
      <c r="E200" s="34"/>
      <c r="F200" s="34"/>
      <c r="G200" s="196"/>
      <c r="H200" s="196"/>
      <c r="I200" s="34"/>
      <c r="J200" s="34"/>
      <c r="K200" s="196"/>
      <c r="L200" s="196"/>
      <c r="M200" s="34"/>
      <c r="N200" s="34"/>
      <c r="O200" s="196"/>
      <c r="P200" s="196"/>
      <c r="Q200" s="34"/>
      <c r="R200" s="34"/>
      <c r="S200" s="196"/>
      <c r="T200" s="196"/>
      <c r="U200" s="34"/>
      <c r="V200" s="34"/>
      <c r="W200" s="196"/>
      <c r="X200" s="196"/>
      <c r="Y200" s="34"/>
      <c r="Z200" s="34"/>
      <c r="AA200" s="196"/>
      <c r="AB200" s="196"/>
      <c r="AC200" s="34"/>
    </row>
    <row r="201" spans="1:29">
      <c r="A201" s="13"/>
      <c r="B201" s="211" t="s">
        <v>83</v>
      </c>
      <c r="C201" s="199" t="s">
        <v>265</v>
      </c>
      <c r="D201" s="199"/>
      <c r="E201" s="39"/>
      <c r="F201" s="39"/>
      <c r="G201" s="199" t="s">
        <v>742</v>
      </c>
      <c r="H201" s="199"/>
      <c r="I201" s="209" t="s">
        <v>270</v>
      </c>
      <c r="J201" s="39"/>
      <c r="K201" s="199" t="s">
        <v>781</v>
      </c>
      <c r="L201" s="199"/>
      <c r="M201" s="209" t="s">
        <v>270</v>
      </c>
      <c r="N201" s="39"/>
      <c r="O201" s="199" t="s">
        <v>782</v>
      </c>
      <c r="P201" s="199"/>
      <c r="Q201" s="209" t="s">
        <v>270</v>
      </c>
      <c r="R201" s="39"/>
      <c r="S201" s="199" t="s">
        <v>783</v>
      </c>
      <c r="T201" s="199"/>
      <c r="U201" s="209" t="s">
        <v>270</v>
      </c>
      <c r="V201" s="39"/>
      <c r="W201" s="199" t="s">
        <v>265</v>
      </c>
      <c r="X201" s="199"/>
      <c r="Y201" s="39"/>
      <c r="Z201" s="39"/>
      <c r="AA201" s="199" t="s">
        <v>784</v>
      </c>
      <c r="AB201" s="199"/>
      <c r="AC201" s="209" t="s">
        <v>270</v>
      </c>
    </row>
    <row r="202" spans="1:29" ht="15.75" thickBot="1">
      <c r="A202" s="13"/>
      <c r="B202" s="211"/>
      <c r="C202" s="201"/>
      <c r="D202" s="201"/>
      <c r="E202" s="53"/>
      <c r="F202" s="39"/>
      <c r="G202" s="201"/>
      <c r="H202" s="201"/>
      <c r="I202" s="224"/>
      <c r="J202" s="39"/>
      <c r="K202" s="201"/>
      <c r="L202" s="201"/>
      <c r="M202" s="224"/>
      <c r="N202" s="39"/>
      <c r="O202" s="201"/>
      <c r="P202" s="201"/>
      <c r="Q202" s="224"/>
      <c r="R202" s="39"/>
      <c r="S202" s="201"/>
      <c r="T202" s="201"/>
      <c r="U202" s="224"/>
      <c r="V202" s="39"/>
      <c r="W202" s="201"/>
      <c r="X202" s="201"/>
      <c r="Y202" s="53"/>
      <c r="Z202" s="39"/>
      <c r="AA202" s="201"/>
      <c r="AB202" s="201"/>
      <c r="AC202" s="224"/>
    </row>
    <row r="203" spans="1:29">
      <c r="A203" s="13"/>
      <c r="B203" s="202" t="s">
        <v>84</v>
      </c>
      <c r="C203" s="203" t="s">
        <v>265</v>
      </c>
      <c r="D203" s="203"/>
      <c r="E203" s="35"/>
      <c r="F203" s="34"/>
      <c r="G203" s="203">
        <v>36</v>
      </c>
      <c r="H203" s="203"/>
      <c r="I203" s="35"/>
      <c r="J203" s="34"/>
      <c r="K203" s="205">
        <v>1246</v>
      </c>
      <c r="L203" s="205"/>
      <c r="M203" s="35"/>
      <c r="N203" s="34"/>
      <c r="O203" s="203">
        <v>952.1</v>
      </c>
      <c r="P203" s="203"/>
      <c r="Q203" s="35"/>
      <c r="R203" s="34"/>
      <c r="S203" s="205">
        <v>2198.1</v>
      </c>
      <c r="T203" s="205"/>
      <c r="U203" s="35"/>
      <c r="V203" s="34"/>
      <c r="W203" s="203" t="s">
        <v>785</v>
      </c>
      <c r="X203" s="203"/>
      <c r="Y203" s="207" t="s">
        <v>270</v>
      </c>
      <c r="Z203" s="34"/>
      <c r="AA203" s="205">
        <v>2180</v>
      </c>
      <c r="AB203" s="205"/>
      <c r="AC203" s="35"/>
    </row>
    <row r="204" spans="1:29" ht="15.75" thickBot="1">
      <c r="A204" s="13"/>
      <c r="B204" s="202"/>
      <c r="C204" s="215"/>
      <c r="D204" s="215"/>
      <c r="E204" s="43"/>
      <c r="F204" s="34"/>
      <c r="G204" s="215"/>
      <c r="H204" s="215"/>
      <c r="I204" s="43"/>
      <c r="J204" s="34"/>
      <c r="K204" s="222"/>
      <c r="L204" s="222"/>
      <c r="M204" s="43"/>
      <c r="N204" s="34"/>
      <c r="O204" s="215"/>
      <c r="P204" s="215"/>
      <c r="Q204" s="43"/>
      <c r="R204" s="34"/>
      <c r="S204" s="222"/>
      <c r="T204" s="222"/>
      <c r="U204" s="43"/>
      <c r="V204" s="34"/>
      <c r="W204" s="215"/>
      <c r="X204" s="215"/>
      <c r="Y204" s="223"/>
      <c r="Z204" s="34"/>
      <c r="AA204" s="222"/>
      <c r="AB204" s="222"/>
      <c r="AC204" s="43"/>
    </row>
    <row r="205" spans="1:29">
      <c r="A205" s="13"/>
      <c r="B205" s="187" t="s">
        <v>786</v>
      </c>
      <c r="C205" s="48"/>
      <c r="D205" s="48"/>
      <c r="E205" s="48"/>
      <c r="F205" s="21"/>
      <c r="G205" s="48"/>
      <c r="H205" s="48"/>
      <c r="I205" s="48"/>
      <c r="J205" s="21"/>
      <c r="K205" s="48"/>
      <c r="L205" s="48"/>
      <c r="M205" s="48"/>
      <c r="N205" s="21"/>
      <c r="O205" s="48"/>
      <c r="P205" s="48"/>
      <c r="Q205" s="48"/>
      <c r="R205" s="21"/>
      <c r="S205" s="48"/>
      <c r="T205" s="48"/>
      <c r="U205" s="48"/>
      <c r="V205" s="21"/>
      <c r="W205" s="48"/>
      <c r="X205" s="48"/>
      <c r="Y205" s="48"/>
      <c r="Z205" s="21"/>
      <c r="AA205" s="48"/>
      <c r="AB205" s="48"/>
      <c r="AC205" s="48"/>
    </row>
    <row r="206" spans="1:29">
      <c r="A206" s="13"/>
      <c r="B206" s="189" t="s">
        <v>85</v>
      </c>
      <c r="C206" s="34"/>
      <c r="D206" s="34"/>
      <c r="E206" s="34"/>
      <c r="F206" s="23"/>
      <c r="G206" s="34"/>
      <c r="H206" s="34"/>
      <c r="I206" s="34"/>
      <c r="J206" s="23"/>
      <c r="K206" s="34"/>
      <c r="L206" s="34"/>
      <c r="M206" s="34"/>
      <c r="N206" s="23"/>
      <c r="O206" s="34"/>
      <c r="P206" s="34"/>
      <c r="Q206" s="34"/>
      <c r="R206" s="23"/>
      <c r="S206" s="34"/>
      <c r="T206" s="34"/>
      <c r="U206" s="34"/>
      <c r="V206" s="23"/>
      <c r="W206" s="34"/>
      <c r="X206" s="34"/>
      <c r="Y206" s="34"/>
      <c r="Z206" s="23"/>
      <c r="AA206" s="34"/>
      <c r="AB206" s="34"/>
      <c r="AC206" s="34"/>
    </row>
    <row r="207" spans="1:29">
      <c r="A207" s="13"/>
      <c r="B207" s="198" t="s">
        <v>77</v>
      </c>
      <c r="C207" s="199" t="s">
        <v>265</v>
      </c>
      <c r="D207" s="199"/>
      <c r="E207" s="39"/>
      <c r="F207" s="39"/>
      <c r="G207" s="199">
        <v>10.1</v>
      </c>
      <c r="H207" s="199"/>
      <c r="I207" s="39"/>
      <c r="J207" s="39"/>
      <c r="K207" s="199">
        <v>516</v>
      </c>
      <c r="L207" s="199"/>
      <c r="M207" s="39"/>
      <c r="N207" s="39"/>
      <c r="O207" s="199">
        <v>277.10000000000002</v>
      </c>
      <c r="P207" s="199"/>
      <c r="Q207" s="39"/>
      <c r="R207" s="39"/>
      <c r="S207" s="199">
        <v>793.1</v>
      </c>
      <c r="T207" s="199"/>
      <c r="U207" s="39"/>
      <c r="V207" s="39"/>
      <c r="W207" s="199" t="s">
        <v>265</v>
      </c>
      <c r="X207" s="199"/>
      <c r="Y207" s="39"/>
      <c r="Z207" s="39"/>
      <c r="AA207" s="199">
        <v>803.2</v>
      </c>
      <c r="AB207" s="199"/>
      <c r="AC207" s="39"/>
    </row>
    <row r="208" spans="1:29">
      <c r="A208" s="13"/>
      <c r="B208" s="198"/>
      <c r="C208" s="199"/>
      <c r="D208" s="199"/>
      <c r="E208" s="39"/>
      <c r="F208" s="39"/>
      <c r="G208" s="199"/>
      <c r="H208" s="199"/>
      <c r="I208" s="39"/>
      <c r="J208" s="39"/>
      <c r="K208" s="199"/>
      <c r="L208" s="199"/>
      <c r="M208" s="39"/>
      <c r="N208" s="39"/>
      <c r="O208" s="199"/>
      <c r="P208" s="199"/>
      <c r="Q208" s="39"/>
      <c r="R208" s="39"/>
      <c r="S208" s="199"/>
      <c r="T208" s="199"/>
      <c r="U208" s="39"/>
      <c r="V208" s="39"/>
      <c r="W208" s="199"/>
      <c r="X208" s="199"/>
      <c r="Y208" s="39"/>
      <c r="Z208" s="39"/>
      <c r="AA208" s="199"/>
      <c r="AB208" s="199"/>
      <c r="AC208" s="39"/>
    </row>
    <row r="209" spans="1:29">
      <c r="A209" s="13"/>
      <c r="B209" s="194" t="s">
        <v>78</v>
      </c>
      <c r="C209" s="196" t="s">
        <v>265</v>
      </c>
      <c r="D209" s="196"/>
      <c r="E209" s="34"/>
      <c r="F209" s="34"/>
      <c r="G209" s="196">
        <v>1.6</v>
      </c>
      <c r="H209" s="196"/>
      <c r="I209" s="34"/>
      <c r="J209" s="34"/>
      <c r="K209" s="196">
        <v>88</v>
      </c>
      <c r="L209" s="196"/>
      <c r="M209" s="34"/>
      <c r="N209" s="34"/>
      <c r="O209" s="196">
        <v>79.2</v>
      </c>
      <c r="P209" s="196"/>
      <c r="Q209" s="34"/>
      <c r="R209" s="34"/>
      <c r="S209" s="196">
        <v>167.2</v>
      </c>
      <c r="T209" s="196"/>
      <c r="U209" s="34"/>
      <c r="V209" s="34"/>
      <c r="W209" s="196" t="s">
        <v>265</v>
      </c>
      <c r="X209" s="196"/>
      <c r="Y209" s="34"/>
      <c r="Z209" s="34"/>
      <c r="AA209" s="196">
        <v>168.8</v>
      </c>
      <c r="AB209" s="196"/>
      <c r="AC209" s="34"/>
    </row>
    <row r="210" spans="1:29">
      <c r="A210" s="13"/>
      <c r="B210" s="194"/>
      <c r="C210" s="196"/>
      <c r="D210" s="196"/>
      <c r="E210" s="34"/>
      <c r="F210" s="34"/>
      <c r="G210" s="196"/>
      <c r="H210" s="196"/>
      <c r="I210" s="34"/>
      <c r="J210" s="34"/>
      <c r="K210" s="196"/>
      <c r="L210" s="196"/>
      <c r="M210" s="34"/>
      <c r="N210" s="34"/>
      <c r="O210" s="196"/>
      <c r="P210" s="196"/>
      <c r="Q210" s="34"/>
      <c r="R210" s="34"/>
      <c r="S210" s="196"/>
      <c r="T210" s="196"/>
      <c r="U210" s="34"/>
      <c r="V210" s="34"/>
      <c r="W210" s="196"/>
      <c r="X210" s="196"/>
      <c r="Y210" s="34"/>
      <c r="Z210" s="34"/>
      <c r="AA210" s="196"/>
      <c r="AB210" s="196"/>
      <c r="AC210" s="34"/>
    </row>
    <row r="211" spans="1:29">
      <c r="A211" s="13"/>
      <c r="B211" s="198" t="s">
        <v>79</v>
      </c>
      <c r="C211" s="199" t="s">
        <v>265</v>
      </c>
      <c r="D211" s="199"/>
      <c r="E211" s="39"/>
      <c r="F211" s="39"/>
      <c r="G211" s="199">
        <v>0.7</v>
      </c>
      <c r="H211" s="199"/>
      <c r="I211" s="39"/>
      <c r="J211" s="39"/>
      <c r="K211" s="199">
        <v>36.299999999999997</v>
      </c>
      <c r="L211" s="199"/>
      <c r="M211" s="39"/>
      <c r="N211" s="39"/>
      <c r="O211" s="199">
        <v>39.9</v>
      </c>
      <c r="P211" s="199"/>
      <c r="Q211" s="39"/>
      <c r="R211" s="39"/>
      <c r="S211" s="199">
        <v>76.2</v>
      </c>
      <c r="T211" s="199"/>
      <c r="U211" s="39"/>
      <c r="V211" s="39"/>
      <c r="W211" s="199" t="s">
        <v>265</v>
      </c>
      <c r="X211" s="199"/>
      <c r="Y211" s="39"/>
      <c r="Z211" s="39"/>
      <c r="AA211" s="199">
        <v>76.900000000000006</v>
      </c>
      <c r="AB211" s="199"/>
      <c r="AC211" s="39"/>
    </row>
    <row r="212" spans="1:29">
      <c r="A212" s="13"/>
      <c r="B212" s="198"/>
      <c r="C212" s="199"/>
      <c r="D212" s="199"/>
      <c r="E212" s="39"/>
      <c r="F212" s="39"/>
      <c r="G212" s="199"/>
      <c r="H212" s="199"/>
      <c r="I212" s="39"/>
      <c r="J212" s="39"/>
      <c r="K212" s="199"/>
      <c r="L212" s="199"/>
      <c r="M212" s="39"/>
      <c r="N212" s="39"/>
      <c r="O212" s="199"/>
      <c r="P212" s="199"/>
      <c r="Q212" s="39"/>
      <c r="R212" s="39"/>
      <c r="S212" s="199"/>
      <c r="T212" s="199"/>
      <c r="U212" s="39"/>
      <c r="V212" s="39"/>
      <c r="W212" s="199"/>
      <c r="X212" s="199"/>
      <c r="Y212" s="39"/>
      <c r="Z212" s="39"/>
      <c r="AA212" s="199"/>
      <c r="AB212" s="199"/>
      <c r="AC212" s="39"/>
    </row>
    <row r="213" spans="1:29">
      <c r="A213" s="13"/>
      <c r="B213" s="200" t="s">
        <v>86</v>
      </c>
      <c r="C213" s="196" t="s">
        <v>265</v>
      </c>
      <c r="D213" s="196"/>
      <c r="E213" s="34"/>
      <c r="F213" s="34"/>
      <c r="G213" s="196">
        <v>11.1</v>
      </c>
      <c r="H213" s="196"/>
      <c r="I213" s="34"/>
      <c r="J213" s="34"/>
      <c r="K213" s="196">
        <v>309.39999999999998</v>
      </c>
      <c r="L213" s="196"/>
      <c r="M213" s="34"/>
      <c r="N213" s="34"/>
      <c r="O213" s="196">
        <v>272.39999999999998</v>
      </c>
      <c r="P213" s="196"/>
      <c r="Q213" s="34"/>
      <c r="R213" s="34"/>
      <c r="S213" s="196">
        <v>581.79999999999995</v>
      </c>
      <c r="T213" s="196"/>
      <c r="U213" s="34"/>
      <c r="V213" s="34"/>
      <c r="W213" s="196" t="s">
        <v>787</v>
      </c>
      <c r="X213" s="196"/>
      <c r="Y213" s="195" t="s">
        <v>270</v>
      </c>
      <c r="Z213" s="34"/>
      <c r="AA213" s="196">
        <v>548.20000000000005</v>
      </c>
      <c r="AB213" s="196"/>
      <c r="AC213" s="34"/>
    </row>
    <row r="214" spans="1:29">
      <c r="A214" s="13"/>
      <c r="B214" s="200"/>
      <c r="C214" s="196"/>
      <c r="D214" s="196"/>
      <c r="E214" s="34"/>
      <c r="F214" s="34"/>
      <c r="G214" s="196"/>
      <c r="H214" s="196"/>
      <c r="I214" s="34"/>
      <c r="J214" s="34"/>
      <c r="K214" s="196"/>
      <c r="L214" s="196"/>
      <c r="M214" s="34"/>
      <c r="N214" s="34"/>
      <c r="O214" s="196"/>
      <c r="P214" s="196"/>
      <c r="Q214" s="34"/>
      <c r="R214" s="34"/>
      <c r="S214" s="196"/>
      <c r="T214" s="196"/>
      <c r="U214" s="34"/>
      <c r="V214" s="34"/>
      <c r="W214" s="196"/>
      <c r="X214" s="196"/>
      <c r="Y214" s="195"/>
      <c r="Z214" s="34"/>
      <c r="AA214" s="196"/>
      <c r="AB214" s="196"/>
      <c r="AC214" s="34"/>
    </row>
    <row r="215" spans="1:29">
      <c r="A215" s="13"/>
      <c r="B215" s="211" t="s">
        <v>82</v>
      </c>
      <c r="C215" s="199" t="s">
        <v>265</v>
      </c>
      <c r="D215" s="199"/>
      <c r="E215" s="39"/>
      <c r="F215" s="39"/>
      <c r="G215" s="199" t="s">
        <v>265</v>
      </c>
      <c r="H215" s="199"/>
      <c r="I215" s="39"/>
      <c r="J215" s="39"/>
      <c r="K215" s="199">
        <v>9</v>
      </c>
      <c r="L215" s="199"/>
      <c r="M215" s="39"/>
      <c r="N215" s="39"/>
      <c r="O215" s="199">
        <v>63.7</v>
      </c>
      <c r="P215" s="199"/>
      <c r="Q215" s="39"/>
      <c r="R215" s="39"/>
      <c r="S215" s="199">
        <v>72.7</v>
      </c>
      <c r="T215" s="199"/>
      <c r="U215" s="39"/>
      <c r="V215" s="39"/>
      <c r="W215" s="199" t="s">
        <v>265</v>
      </c>
      <c r="X215" s="199"/>
      <c r="Y215" s="39"/>
      <c r="Z215" s="39"/>
      <c r="AA215" s="199">
        <v>72.7</v>
      </c>
      <c r="AB215" s="199"/>
      <c r="AC215" s="39"/>
    </row>
    <row r="216" spans="1:29">
      <c r="A216" s="13"/>
      <c r="B216" s="211"/>
      <c r="C216" s="199"/>
      <c r="D216" s="199"/>
      <c r="E216" s="39"/>
      <c r="F216" s="39"/>
      <c r="G216" s="199"/>
      <c r="H216" s="199"/>
      <c r="I216" s="39"/>
      <c r="J216" s="39"/>
      <c r="K216" s="199"/>
      <c r="L216" s="199"/>
      <c r="M216" s="39"/>
      <c r="N216" s="39"/>
      <c r="O216" s="199"/>
      <c r="P216" s="199"/>
      <c r="Q216" s="39"/>
      <c r="R216" s="39"/>
      <c r="S216" s="199"/>
      <c r="T216" s="199"/>
      <c r="U216" s="39"/>
      <c r="V216" s="39"/>
      <c r="W216" s="199"/>
      <c r="X216" s="199"/>
      <c r="Y216" s="39"/>
      <c r="Z216" s="39"/>
      <c r="AA216" s="199"/>
      <c r="AB216" s="199"/>
      <c r="AC216" s="39"/>
    </row>
    <row r="217" spans="1:29">
      <c r="A217" s="13"/>
      <c r="B217" s="200" t="s">
        <v>87</v>
      </c>
      <c r="C217" s="196" t="s">
        <v>265</v>
      </c>
      <c r="D217" s="196"/>
      <c r="E217" s="34"/>
      <c r="F217" s="34"/>
      <c r="G217" s="196">
        <v>0.9</v>
      </c>
      <c r="H217" s="196"/>
      <c r="I217" s="34"/>
      <c r="J217" s="34"/>
      <c r="K217" s="196">
        <v>79.3</v>
      </c>
      <c r="L217" s="196"/>
      <c r="M217" s="34"/>
      <c r="N217" s="34"/>
      <c r="O217" s="196">
        <v>50</v>
      </c>
      <c r="P217" s="196"/>
      <c r="Q217" s="34"/>
      <c r="R217" s="34"/>
      <c r="S217" s="196">
        <v>129.30000000000001</v>
      </c>
      <c r="T217" s="196"/>
      <c r="U217" s="34"/>
      <c r="V217" s="34"/>
      <c r="W217" s="196" t="s">
        <v>265</v>
      </c>
      <c r="X217" s="196"/>
      <c r="Y217" s="34"/>
      <c r="Z217" s="34"/>
      <c r="AA217" s="196">
        <v>130.19999999999999</v>
      </c>
      <c r="AB217" s="196"/>
      <c r="AC217" s="34"/>
    </row>
    <row r="218" spans="1:29">
      <c r="A218" s="13"/>
      <c r="B218" s="200"/>
      <c r="C218" s="196"/>
      <c r="D218" s="196"/>
      <c r="E218" s="34"/>
      <c r="F218" s="34"/>
      <c r="G218" s="196"/>
      <c r="H218" s="196"/>
      <c r="I218" s="34"/>
      <c r="J218" s="34"/>
      <c r="K218" s="196"/>
      <c r="L218" s="196"/>
      <c r="M218" s="34"/>
      <c r="N218" s="34"/>
      <c r="O218" s="196"/>
      <c r="P218" s="196"/>
      <c r="Q218" s="34"/>
      <c r="R218" s="34"/>
      <c r="S218" s="196"/>
      <c r="T218" s="196"/>
      <c r="U218" s="34"/>
      <c r="V218" s="34"/>
      <c r="W218" s="196"/>
      <c r="X218" s="196"/>
      <c r="Y218" s="34"/>
      <c r="Z218" s="34"/>
      <c r="AA218" s="196"/>
      <c r="AB218" s="196"/>
      <c r="AC218" s="34"/>
    </row>
    <row r="219" spans="1:29">
      <c r="A219" s="13"/>
      <c r="B219" s="211" t="s">
        <v>88</v>
      </c>
      <c r="C219" s="199" t="s">
        <v>265</v>
      </c>
      <c r="D219" s="199"/>
      <c r="E219" s="39"/>
      <c r="F219" s="39"/>
      <c r="G219" s="199">
        <v>0.1</v>
      </c>
      <c r="H219" s="199"/>
      <c r="I219" s="39"/>
      <c r="J219" s="39"/>
      <c r="K219" s="199">
        <v>4.4000000000000004</v>
      </c>
      <c r="L219" s="199"/>
      <c r="M219" s="39"/>
      <c r="N219" s="39"/>
      <c r="O219" s="199" t="s">
        <v>788</v>
      </c>
      <c r="P219" s="199"/>
      <c r="Q219" s="209" t="s">
        <v>270</v>
      </c>
      <c r="R219" s="39"/>
      <c r="S219" s="199">
        <v>0.4</v>
      </c>
      <c r="T219" s="199"/>
      <c r="U219" s="39"/>
      <c r="V219" s="39"/>
      <c r="W219" s="199" t="s">
        <v>265</v>
      </c>
      <c r="X219" s="199"/>
      <c r="Y219" s="39"/>
      <c r="Z219" s="39"/>
      <c r="AA219" s="199">
        <v>0.5</v>
      </c>
      <c r="AB219" s="199"/>
      <c r="AC219" s="39"/>
    </row>
    <row r="220" spans="1:29">
      <c r="A220" s="13"/>
      <c r="B220" s="211"/>
      <c r="C220" s="199"/>
      <c r="D220" s="199"/>
      <c r="E220" s="39"/>
      <c r="F220" s="39"/>
      <c r="G220" s="199"/>
      <c r="H220" s="199"/>
      <c r="I220" s="39"/>
      <c r="J220" s="39"/>
      <c r="K220" s="199"/>
      <c r="L220" s="199"/>
      <c r="M220" s="39"/>
      <c r="N220" s="39"/>
      <c r="O220" s="199"/>
      <c r="P220" s="199"/>
      <c r="Q220" s="209"/>
      <c r="R220" s="39"/>
      <c r="S220" s="199"/>
      <c r="T220" s="199"/>
      <c r="U220" s="39"/>
      <c r="V220" s="39"/>
      <c r="W220" s="199"/>
      <c r="X220" s="199"/>
      <c r="Y220" s="39"/>
      <c r="Z220" s="39"/>
      <c r="AA220" s="199"/>
      <c r="AB220" s="199"/>
      <c r="AC220" s="39"/>
    </row>
    <row r="221" spans="1:29">
      <c r="A221" s="13"/>
      <c r="B221" s="200" t="s">
        <v>89</v>
      </c>
      <c r="C221" s="196" t="s">
        <v>265</v>
      </c>
      <c r="D221" s="196"/>
      <c r="E221" s="34"/>
      <c r="F221" s="34"/>
      <c r="G221" s="196" t="s">
        <v>265</v>
      </c>
      <c r="H221" s="196"/>
      <c r="I221" s="34"/>
      <c r="J221" s="34"/>
      <c r="K221" s="196">
        <v>889.9</v>
      </c>
      <c r="L221" s="196"/>
      <c r="M221" s="34"/>
      <c r="N221" s="34"/>
      <c r="O221" s="196">
        <v>41</v>
      </c>
      <c r="P221" s="196"/>
      <c r="Q221" s="34"/>
      <c r="R221" s="34"/>
      <c r="S221" s="196">
        <v>930.9</v>
      </c>
      <c r="T221" s="196"/>
      <c r="U221" s="34"/>
      <c r="V221" s="34"/>
      <c r="W221" s="196" t="s">
        <v>265</v>
      </c>
      <c r="X221" s="196"/>
      <c r="Y221" s="34"/>
      <c r="Z221" s="34"/>
      <c r="AA221" s="196">
        <v>930.9</v>
      </c>
      <c r="AB221" s="196"/>
      <c r="AC221" s="34"/>
    </row>
    <row r="222" spans="1:29">
      <c r="A222" s="13"/>
      <c r="B222" s="200"/>
      <c r="C222" s="196"/>
      <c r="D222" s="196"/>
      <c r="E222" s="34"/>
      <c r="F222" s="34"/>
      <c r="G222" s="196"/>
      <c r="H222" s="196"/>
      <c r="I222" s="34"/>
      <c r="J222" s="34"/>
      <c r="K222" s="196"/>
      <c r="L222" s="196"/>
      <c r="M222" s="34"/>
      <c r="N222" s="34"/>
      <c r="O222" s="196"/>
      <c r="P222" s="196"/>
      <c r="Q222" s="34"/>
      <c r="R222" s="34"/>
      <c r="S222" s="196"/>
      <c r="T222" s="196"/>
      <c r="U222" s="34"/>
      <c r="V222" s="34"/>
      <c r="W222" s="196"/>
      <c r="X222" s="196"/>
      <c r="Y222" s="34"/>
      <c r="Z222" s="34"/>
      <c r="AA222" s="196"/>
      <c r="AB222" s="196"/>
      <c r="AC222" s="34"/>
    </row>
    <row r="223" spans="1:29">
      <c r="A223" s="13"/>
      <c r="B223" s="211" t="s">
        <v>789</v>
      </c>
      <c r="C223" s="199" t="s">
        <v>265</v>
      </c>
      <c r="D223" s="199"/>
      <c r="E223" s="39"/>
      <c r="F223" s="39"/>
      <c r="G223" s="199" t="s">
        <v>265</v>
      </c>
      <c r="H223" s="199"/>
      <c r="I223" s="39"/>
      <c r="J223" s="39"/>
      <c r="K223" s="199" t="s">
        <v>283</v>
      </c>
      <c r="L223" s="199"/>
      <c r="M223" s="209" t="s">
        <v>270</v>
      </c>
      <c r="N223" s="39"/>
      <c r="O223" s="199">
        <v>4.0999999999999996</v>
      </c>
      <c r="P223" s="199"/>
      <c r="Q223" s="39"/>
      <c r="R223" s="39"/>
      <c r="S223" s="199">
        <v>4</v>
      </c>
      <c r="T223" s="199"/>
      <c r="U223" s="39"/>
      <c r="V223" s="39"/>
      <c r="W223" s="199" t="s">
        <v>265</v>
      </c>
      <c r="X223" s="199"/>
      <c r="Y223" s="39"/>
      <c r="Z223" s="39"/>
      <c r="AA223" s="199">
        <v>4</v>
      </c>
      <c r="AB223" s="199"/>
      <c r="AC223" s="39"/>
    </row>
    <row r="224" spans="1:29">
      <c r="A224" s="13"/>
      <c r="B224" s="211"/>
      <c r="C224" s="199"/>
      <c r="D224" s="199"/>
      <c r="E224" s="39"/>
      <c r="F224" s="39"/>
      <c r="G224" s="199"/>
      <c r="H224" s="199"/>
      <c r="I224" s="39"/>
      <c r="J224" s="39"/>
      <c r="K224" s="199"/>
      <c r="L224" s="199"/>
      <c r="M224" s="209"/>
      <c r="N224" s="39"/>
      <c r="O224" s="199"/>
      <c r="P224" s="199"/>
      <c r="Q224" s="39"/>
      <c r="R224" s="39"/>
      <c r="S224" s="199"/>
      <c r="T224" s="199"/>
      <c r="U224" s="39"/>
      <c r="V224" s="39"/>
      <c r="W224" s="199"/>
      <c r="X224" s="199"/>
      <c r="Y224" s="39"/>
      <c r="Z224" s="39"/>
      <c r="AA224" s="199"/>
      <c r="AB224" s="199"/>
      <c r="AC224" s="39"/>
    </row>
    <row r="225" spans="1:29">
      <c r="A225" s="13"/>
      <c r="B225" s="200" t="s">
        <v>790</v>
      </c>
      <c r="C225" s="196">
        <v>750.4</v>
      </c>
      <c r="D225" s="196"/>
      <c r="E225" s="34"/>
      <c r="F225" s="34"/>
      <c r="G225" s="196">
        <v>489.2</v>
      </c>
      <c r="H225" s="196"/>
      <c r="I225" s="34"/>
      <c r="J225" s="34"/>
      <c r="K225" s="196">
        <v>30.1</v>
      </c>
      <c r="L225" s="196"/>
      <c r="M225" s="34"/>
      <c r="N225" s="34"/>
      <c r="O225" s="196" t="s">
        <v>265</v>
      </c>
      <c r="P225" s="196"/>
      <c r="Q225" s="34"/>
      <c r="R225" s="34"/>
      <c r="S225" s="196">
        <v>30.1</v>
      </c>
      <c r="T225" s="196"/>
      <c r="U225" s="34"/>
      <c r="V225" s="34"/>
      <c r="W225" s="196" t="s">
        <v>791</v>
      </c>
      <c r="X225" s="196"/>
      <c r="Y225" s="195" t="s">
        <v>270</v>
      </c>
      <c r="Z225" s="34"/>
      <c r="AA225" s="196" t="s">
        <v>265</v>
      </c>
      <c r="AB225" s="196"/>
      <c r="AC225" s="34"/>
    </row>
    <row r="226" spans="1:29">
      <c r="A226" s="13"/>
      <c r="B226" s="200"/>
      <c r="C226" s="196"/>
      <c r="D226" s="196"/>
      <c r="E226" s="34"/>
      <c r="F226" s="34"/>
      <c r="G226" s="196"/>
      <c r="H226" s="196"/>
      <c r="I226" s="34"/>
      <c r="J226" s="34"/>
      <c r="K226" s="196"/>
      <c r="L226" s="196"/>
      <c r="M226" s="34"/>
      <c r="N226" s="34"/>
      <c r="O226" s="196"/>
      <c r="P226" s="196"/>
      <c r="Q226" s="34"/>
      <c r="R226" s="34"/>
      <c r="S226" s="196"/>
      <c r="T226" s="196"/>
      <c r="U226" s="34"/>
      <c r="V226" s="34"/>
      <c r="W226" s="196"/>
      <c r="X226" s="196"/>
      <c r="Y226" s="195"/>
      <c r="Z226" s="34"/>
      <c r="AA226" s="196"/>
      <c r="AB226" s="196"/>
      <c r="AC226" s="34"/>
    </row>
    <row r="227" spans="1:29">
      <c r="A227" s="13"/>
      <c r="B227" s="211" t="s">
        <v>91</v>
      </c>
      <c r="C227" s="199">
        <v>6.8</v>
      </c>
      <c r="D227" s="199"/>
      <c r="E227" s="39"/>
      <c r="F227" s="39"/>
      <c r="G227" s="199">
        <v>18.899999999999999</v>
      </c>
      <c r="H227" s="199"/>
      <c r="I227" s="39"/>
      <c r="J227" s="39"/>
      <c r="K227" s="199">
        <v>8.6</v>
      </c>
      <c r="L227" s="199"/>
      <c r="M227" s="39"/>
      <c r="N227" s="39"/>
      <c r="O227" s="199">
        <v>12.1</v>
      </c>
      <c r="P227" s="199"/>
      <c r="Q227" s="39"/>
      <c r="R227" s="39"/>
      <c r="S227" s="199">
        <v>20.7</v>
      </c>
      <c r="T227" s="199"/>
      <c r="U227" s="39"/>
      <c r="V227" s="39"/>
      <c r="W227" s="199" t="s">
        <v>792</v>
      </c>
      <c r="X227" s="199"/>
      <c r="Y227" s="209" t="s">
        <v>270</v>
      </c>
      <c r="Z227" s="39"/>
      <c r="AA227" s="199">
        <v>37</v>
      </c>
      <c r="AB227" s="199"/>
      <c r="AC227" s="39"/>
    </row>
    <row r="228" spans="1:29">
      <c r="A228" s="13"/>
      <c r="B228" s="211"/>
      <c r="C228" s="199"/>
      <c r="D228" s="199"/>
      <c r="E228" s="39"/>
      <c r="F228" s="39"/>
      <c r="G228" s="199"/>
      <c r="H228" s="199"/>
      <c r="I228" s="39"/>
      <c r="J228" s="39"/>
      <c r="K228" s="199"/>
      <c r="L228" s="199"/>
      <c r="M228" s="39"/>
      <c r="N228" s="39"/>
      <c r="O228" s="199"/>
      <c r="P228" s="199"/>
      <c r="Q228" s="39"/>
      <c r="R228" s="39"/>
      <c r="S228" s="199"/>
      <c r="T228" s="199"/>
      <c r="U228" s="39"/>
      <c r="V228" s="39"/>
      <c r="W228" s="199"/>
      <c r="X228" s="199"/>
      <c r="Y228" s="209"/>
      <c r="Z228" s="39"/>
      <c r="AA228" s="199"/>
      <c r="AB228" s="199"/>
      <c r="AC228" s="39"/>
    </row>
    <row r="229" spans="1:29">
      <c r="A229" s="13"/>
      <c r="B229" s="200" t="s">
        <v>92</v>
      </c>
      <c r="C229" s="196" t="s">
        <v>265</v>
      </c>
      <c r="D229" s="196"/>
      <c r="E229" s="34"/>
      <c r="F229" s="34"/>
      <c r="G229" s="196">
        <v>3.5</v>
      </c>
      <c r="H229" s="196"/>
      <c r="I229" s="34"/>
      <c r="J229" s="34"/>
      <c r="K229" s="196" t="s">
        <v>549</v>
      </c>
      <c r="L229" s="196"/>
      <c r="M229" s="195" t="s">
        <v>270</v>
      </c>
      <c r="N229" s="34"/>
      <c r="O229" s="196" t="s">
        <v>283</v>
      </c>
      <c r="P229" s="196"/>
      <c r="Q229" s="195" t="s">
        <v>270</v>
      </c>
      <c r="R229" s="34"/>
      <c r="S229" s="196" t="s">
        <v>793</v>
      </c>
      <c r="T229" s="196"/>
      <c r="U229" s="195" t="s">
        <v>270</v>
      </c>
      <c r="V229" s="34"/>
      <c r="W229" s="196" t="s">
        <v>265</v>
      </c>
      <c r="X229" s="196"/>
      <c r="Y229" s="34"/>
      <c r="Z229" s="34"/>
      <c r="AA229" s="196">
        <v>3.2</v>
      </c>
      <c r="AB229" s="196"/>
      <c r="AC229" s="34"/>
    </row>
    <row r="230" spans="1:29">
      <c r="A230" s="13"/>
      <c r="B230" s="200"/>
      <c r="C230" s="196"/>
      <c r="D230" s="196"/>
      <c r="E230" s="34"/>
      <c r="F230" s="34"/>
      <c r="G230" s="196"/>
      <c r="H230" s="196"/>
      <c r="I230" s="34"/>
      <c r="J230" s="34"/>
      <c r="K230" s="196"/>
      <c r="L230" s="196"/>
      <c r="M230" s="195"/>
      <c r="N230" s="34"/>
      <c r="O230" s="196"/>
      <c r="P230" s="196"/>
      <c r="Q230" s="195"/>
      <c r="R230" s="34"/>
      <c r="S230" s="196"/>
      <c r="T230" s="196"/>
      <c r="U230" s="195"/>
      <c r="V230" s="34"/>
      <c r="W230" s="196"/>
      <c r="X230" s="196"/>
      <c r="Y230" s="34"/>
      <c r="Z230" s="34"/>
      <c r="AA230" s="196"/>
      <c r="AB230" s="196"/>
      <c r="AC230" s="34"/>
    </row>
    <row r="231" spans="1:29">
      <c r="A231" s="13"/>
      <c r="B231" s="211" t="s">
        <v>93</v>
      </c>
      <c r="C231" s="199" t="s">
        <v>265</v>
      </c>
      <c r="D231" s="199"/>
      <c r="E231" s="39"/>
      <c r="F231" s="39"/>
      <c r="G231" s="199">
        <v>0.2</v>
      </c>
      <c r="H231" s="199"/>
      <c r="I231" s="39"/>
      <c r="J231" s="39"/>
      <c r="K231" s="199">
        <v>22</v>
      </c>
      <c r="L231" s="199"/>
      <c r="M231" s="39"/>
      <c r="N231" s="39"/>
      <c r="O231" s="199">
        <v>19.7</v>
      </c>
      <c r="P231" s="199"/>
      <c r="Q231" s="39"/>
      <c r="R231" s="39"/>
      <c r="S231" s="199">
        <v>41.7</v>
      </c>
      <c r="T231" s="199"/>
      <c r="U231" s="39"/>
      <c r="V231" s="39"/>
      <c r="W231" s="199" t="s">
        <v>265</v>
      </c>
      <c r="X231" s="199"/>
      <c r="Y231" s="39"/>
      <c r="Z231" s="39"/>
      <c r="AA231" s="199">
        <v>41.9</v>
      </c>
      <c r="AB231" s="199"/>
      <c r="AC231" s="39"/>
    </row>
    <row r="232" spans="1:29" ht="15.75" thickBot="1">
      <c r="A232" s="13"/>
      <c r="B232" s="211"/>
      <c r="C232" s="201"/>
      <c r="D232" s="201"/>
      <c r="E232" s="53"/>
      <c r="F232" s="39"/>
      <c r="G232" s="201"/>
      <c r="H232" s="201"/>
      <c r="I232" s="53"/>
      <c r="J232" s="39"/>
      <c r="K232" s="201"/>
      <c r="L232" s="201"/>
      <c r="M232" s="53"/>
      <c r="N232" s="39"/>
      <c r="O232" s="201"/>
      <c r="P232" s="201"/>
      <c r="Q232" s="53"/>
      <c r="R232" s="39"/>
      <c r="S232" s="201"/>
      <c r="T232" s="201"/>
      <c r="U232" s="53"/>
      <c r="V232" s="39"/>
      <c r="W232" s="201"/>
      <c r="X232" s="201"/>
      <c r="Y232" s="53"/>
      <c r="Z232" s="39"/>
      <c r="AA232" s="201"/>
      <c r="AB232" s="201"/>
      <c r="AC232" s="53"/>
    </row>
    <row r="233" spans="1:29">
      <c r="A233" s="13"/>
      <c r="B233" s="202" t="s">
        <v>94</v>
      </c>
      <c r="C233" s="203">
        <v>757.2</v>
      </c>
      <c r="D233" s="203"/>
      <c r="E233" s="35"/>
      <c r="F233" s="34"/>
      <c r="G233" s="203">
        <v>536.29999999999995</v>
      </c>
      <c r="H233" s="203"/>
      <c r="I233" s="35"/>
      <c r="J233" s="34"/>
      <c r="K233" s="205">
        <v>1992.7</v>
      </c>
      <c r="L233" s="205"/>
      <c r="M233" s="35"/>
      <c r="N233" s="34"/>
      <c r="O233" s="203">
        <v>855.1</v>
      </c>
      <c r="P233" s="203"/>
      <c r="Q233" s="35"/>
      <c r="R233" s="34"/>
      <c r="S233" s="205">
        <v>2847.8</v>
      </c>
      <c r="T233" s="205"/>
      <c r="U233" s="35"/>
      <c r="V233" s="34"/>
      <c r="W233" s="203" t="s">
        <v>794</v>
      </c>
      <c r="X233" s="203"/>
      <c r="Y233" s="207" t="s">
        <v>270</v>
      </c>
      <c r="Z233" s="34"/>
      <c r="AA233" s="205">
        <v>2817.5</v>
      </c>
      <c r="AB233" s="205"/>
      <c r="AC233" s="35"/>
    </row>
    <row r="234" spans="1:29" ht="15.75" thickBot="1">
      <c r="A234" s="13"/>
      <c r="B234" s="202"/>
      <c r="C234" s="215"/>
      <c r="D234" s="215"/>
      <c r="E234" s="43"/>
      <c r="F234" s="34"/>
      <c r="G234" s="215"/>
      <c r="H234" s="215"/>
      <c r="I234" s="43"/>
      <c r="J234" s="34"/>
      <c r="K234" s="222"/>
      <c r="L234" s="222"/>
      <c r="M234" s="43"/>
      <c r="N234" s="34"/>
      <c r="O234" s="215"/>
      <c r="P234" s="215"/>
      <c r="Q234" s="43"/>
      <c r="R234" s="34"/>
      <c r="S234" s="222"/>
      <c r="T234" s="222"/>
      <c r="U234" s="43"/>
      <c r="V234" s="34"/>
      <c r="W234" s="215"/>
      <c r="X234" s="215"/>
      <c r="Y234" s="223"/>
      <c r="Z234" s="34"/>
      <c r="AA234" s="222"/>
      <c r="AB234" s="222"/>
      <c r="AC234" s="43"/>
    </row>
    <row r="235" spans="1:29">
      <c r="A235" s="13"/>
      <c r="B235" s="209" t="s">
        <v>95</v>
      </c>
      <c r="C235" s="217" t="s">
        <v>795</v>
      </c>
      <c r="D235" s="217"/>
      <c r="E235" s="220" t="s">
        <v>270</v>
      </c>
      <c r="F235" s="39"/>
      <c r="G235" s="217" t="s">
        <v>796</v>
      </c>
      <c r="H235" s="217"/>
      <c r="I235" s="220" t="s">
        <v>270</v>
      </c>
      <c r="J235" s="39"/>
      <c r="K235" s="217" t="s">
        <v>797</v>
      </c>
      <c r="L235" s="217"/>
      <c r="M235" s="220" t="s">
        <v>270</v>
      </c>
      <c r="N235" s="39"/>
      <c r="O235" s="217">
        <v>97</v>
      </c>
      <c r="P235" s="217"/>
      <c r="Q235" s="48"/>
      <c r="R235" s="39"/>
      <c r="S235" s="217" t="s">
        <v>798</v>
      </c>
      <c r="T235" s="217"/>
      <c r="U235" s="220" t="s">
        <v>270</v>
      </c>
      <c r="V235" s="39"/>
      <c r="W235" s="218">
        <v>1269.7</v>
      </c>
      <c r="X235" s="218"/>
      <c r="Y235" s="48"/>
      <c r="Z235" s="39"/>
      <c r="AA235" s="217" t="s">
        <v>799</v>
      </c>
      <c r="AB235" s="217"/>
      <c r="AC235" s="220" t="s">
        <v>270</v>
      </c>
    </row>
    <row r="236" spans="1:29">
      <c r="A236" s="13"/>
      <c r="B236" s="209"/>
      <c r="C236" s="219"/>
      <c r="D236" s="219"/>
      <c r="E236" s="221"/>
      <c r="F236" s="39"/>
      <c r="G236" s="199"/>
      <c r="H236" s="199"/>
      <c r="I236" s="209"/>
      <c r="J236" s="39"/>
      <c r="K236" s="219"/>
      <c r="L236" s="219"/>
      <c r="M236" s="221"/>
      <c r="N236" s="39"/>
      <c r="O236" s="199"/>
      <c r="P236" s="199"/>
      <c r="Q236" s="39"/>
      <c r="R236" s="39"/>
      <c r="S236" s="199"/>
      <c r="T236" s="199"/>
      <c r="U236" s="209"/>
      <c r="V236" s="39"/>
      <c r="W236" s="210"/>
      <c r="X236" s="210"/>
      <c r="Y236" s="39"/>
      <c r="Z236" s="39"/>
      <c r="AA236" s="219"/>
      <c r="AB236" s="219"/>
      <c r="AC236" s="221"/>
    </row>
    <row r="237" spans="1:29">
      <c r="A237" s="13"/>
      <c r="B237" s="195" t="s">
        <v>96</v>
      </c>
      <c r="C237" s="196" t="s">
        <v>353</v>
      </c>
      <c r="D237" s="196"/>
      <c r="E237" s="195" t="s">
        <v>270</v>
      </c>
      <c r="F237" s="34"/>
      <c r="G237" s="196" t="s">
        <v>800</v>
      </c>
      <c r="H237" s="196"/>
      <c r="I237" s="195" t="s">
        <v>270</v>
      </c>
      <c r="J237" s="34"/>
      <c r="K237" s="196" t="s">
        <v>801</v>
      </c>
      <c r="L237" s="196"/>
      <c r="M237" s="195" t="s">
        <v>270</v>
      </c>
      <c r="N237" s="34"/>
      <c r="O237" s="196" t="s">
        <v>802</v>
      </c>
      <c r="P237" s="196"/>
      <c r="Q237" s="195" t="s">
        <v>270</v>
      </c>
      <c r="R237" s="34"/>
      <c r="S237" s="196" t="s">
        <v>803</v>
      </c>
      <c r="T237" s="196"/>
      <c r="U237" s="195" t="s">
        <v>270</v>
      </c>
      <c r="V237" s="34"/>
      <c r="W237" s="196">
        <v>58.6</v>
      </c>
      <c r="X237" s="196"/>
      <c r="Y237" s="34"/>
      <c r="Z237" s="34"/>
      <c r="AA237" s="196" t="s">
        <v>804</v>
      </c>
      <c r="AB237" s="196"/>
      <c r="AC237" s="195" t="s">
        <v>270</v>
      </c>
    </row>
    <row r="238" spans="1:29">
      <c r="A238" s="13"/>
      <c r="B238" s="195"/>
      <c r="C238" s="196"/>
      <c r="D238" s="196"/>
      <c r="E238" s="195"/>
      <c r="F238" s="34"/>
      <c r="G238" s="196"/>
      <c r="H238" s="196"/>
      <c r="I238" s="195"/>
      <c r="J238" s="34"/>
      <c r="K238" s="196"/>
      <c r="L238" s="196"/>
      <c r="M238" s="195"/>
      <c r="N238" s="34"/>
      <c r="O238" s="196"/>
      <c r="P238" s="196"/>
      <c r="Q238" s="195"/>
      <c r="R238" s="34"/>
      <c r="S238" s="196"/>
      <c r="T238" s="196"/>
      <c r="U238" s="195"/>
      <c r="V238" s="34"/>
      <c r="W238" s="196"/>
      <c r="X238" s="196"/>
      <c r="Y238" s="34"/>
      <c r="Z238" s="34"/>
      <c r="AA238" s="196"/>
      <c r="AB238" s="196"/>
      <c r="AC238" s="195"/>
    </row>
    <row r="239" spans="1:29">
      <c r="A239" s="13"/>
      <c r="B239" s="209" t="s">
        <v>97</v>
      </c>
      <c r="C239" s="199" t="s">
        <v>265</v>
      </c>
      <c r="D239" s="199"/>
      <c r="E239" s="39"/>
      <c r="F239" s="39"/>
      <c r="G239" s="199" t="s">
        <v>265</v>
      </c>
      <c r="H239" s="199"/>
      <c r="I239" s="39"/>
      <c r="J239" s="39"/>
      <c r="K239" s="199" t="s">
        <v>265</v>
      </c>
      <c r="L239" s="199"/>
      <c r="M239" s="39"/>
      <c r="N239" s="39"/>
      <c r="O239" s="199">
        <v>13</v>
      </c>
      <c r="P239" s="199"/>
      <c r="Q239" s="39"/>
      <c r="R239" s="39"/>
      <c r="S239" s="199">
        <v>13</v>
      </c>
      <c r="T239" s="199"/>
      <c r="U239" s="39"/>
      <c r="V239" s="39"/>
      <c r="W239" s="199" t="s">
        <v>265</v>
      </c>
      <c r="X239" s="199"/>
      <c r="Y239" s="39"/>
      <c r="Z239" s="39"/>
      <c r="AA239" s="199">
        <v>13</v>
      </c>
      <c r="AB239" s="199"/>
      <c r="AC239" s="39"/>
    </row>
    <row r="240" spans="1:29">
      <c r="A240" s="13"/>
      <c r="B240" s="209"/>
      <c r="C240" s="199"/>
      <c r="D240" s="199"/>
      <c r="E240" s="39"/>
      <c r="F240" s="39"/>
      <c r="G240" s="199"/>
      <c r="H240" s="199"/>
      <c r="I240" s="39"/>
      <c r="J240" s="39"/>
      <c r="K240" s="199"/>
      <c r="L240" s="199"/>
      <c r="M240" s="39"/>
      <c r="N240" s="39"/>
      <c r="O240" s="199"/>
      <c r="P240" s="199"/>
      <c r="Q240" s="39"/>
      <c r="R240" s="39"/>
      <c r="S240" s="199"/>
      <c r="T240" s="199"/>
      <c r="U240" s="39"/>
      <c r="V240" s="39"/>
      <c r="W240" s="199"/>
      <c r="X240" s="199"/>
      <c r="Y240" s="39"/>
      <c r="Z240" s="39"/>
      <c r="AA240" s="199"/>
      <c r="AB240" s="199"/>
      <c r="AC240" s="39"/>
    </row>
    <row r="241" spans="1:29">
      <c r="A241" s="13"/>
      <c r="B241" s="195" t="s">
        <v>99</v>
      </c>
      <c r="C241" s="196">
        <v>3.8</v>
      </c>
      <c r="D241" s="196"/>
      <c r="E241" s="34"/>
      <c r="F241" s="34"/>
      <c r="G241" s="196">
        <v>19.3</v>
      </c>
      <c r="H241" s="196"/>
      <c r="I241" s="34"/>
      <c r="J241" s="34"/>
      <c r="K241" s="196">
        <v>5.2</v>
      </c>
      <c r="L241" s="196"/>
      <c r="M241" s="34"/>
      <c r="N241" s="34"/>
      <c r="O241" s="196">
        <v>43.6</v>
      </c>
      <c r="P241" s="196"/>
      <c r="Q241" s="34"/>
      <c r="R241" s="34"/>
      <c r="S241" s="196">
        <v>48.8</v>
      </c>
      <c r="T241" s="196"/>
      <c r="U241" s="34"/>
      <c r="V241" s="34"/>
      <c r="W241" s="196" t="s">
        <v>805</v>
      </c>
      <c r="X241" s="196"/>
      <c r="Y241" s="195" t="s">
        <v>270</v>
      </c>
      <c r="Z241" s="34"/>
      <c r="AA241" s="196">
        <v>0.5</v>
      </c>
      <c r="AB241" s="196"/>
      <c r="AC241" s="34"/>
    </row>
    <row r="242" spans="1:29" ht="15.75" thickBot="1">
      <c r="A242" s="13"/>
      <c r="B242" s="195"/>
      <c r="C242" s="215"/>
      <c r="D242" s="215"/>
      <c r="E242" s="43"/>
      <c r="F242" s="34"/>
      <c r="G242" s="215"/>
      <c r="H242" s="215"/>
      <c r="I242" s="43"/>
      <c r="J242" s="34"/>
      <c r="K242" s="215"/>
      <c r="L242" s="215"/>
      <c r="M242" s="43"/>
      <c r="N242" s="34"/>
      <c r="O242" s="215"/>
      <c r="P242" s="215"/>
      <c r="Q242" s="43"/>
      <c r="R242" s="34"/>
      <c r="S242" s="215"/>
      <c r="T242" s="215"/>
      <c r="U242" s="43"/>
      <c r="V242" s="34"/>
      <c r="W242" s="215"/>
      <c r="X242" s="215"/>
      <c r="Y242" s="223"/>
      <c r="Z242" s="34"/>
      <c r="AA242" s="215"/>
      <c r="AB242" s="215"/>
      <c r="AC242" s="43"/>
    </row>
    <row r="243" spans="1:29">
      <c r="A243" s="13"/>
      <c r="B243" s="211" t="s">
        <v>806</v>
      </c>
      <c r="C243" s="217" t="s">
        <v>807</v>
      </c>
      <c r="D243" s="217"/>
      <c r="E243" s="220" t="s">
        <v>270</v>
      </c>
      <c r="F243" s="39"/>
      <c r="G243" s="217" t="s">
        <v>808</v>
      </c>
      <c r="H243" s="217"/>
      <c r="I243" s="220" t="s">
        <v>270</v>
      </c>
      <c r="J243" s="39"/>
      <c r="K243" s="217" t="s">
        <v>809</v>
      </c>
      <c r="L243" s="217"/>
      <c r="M243" s="220" t="s">
        <v>270</v>
      </c>
      <c r="N243" s="39"/>
      <c r="O243" s="217">
        <v>75</v>
      </c>
      <c r="P243" s="217"/>
      <c r="Q243" s="48"/>
      <c r="R243" s="39"/>
      <c r="S243" s="217" t="s">
        <v>810</v>
      </c>
      <c r="T243" s="217"/>
      <c r="U243" s="220" t="s">
        <v>270</v>
      </c>
      <c r="V243" s="39"/>
      <c r="W243" s="218">
        <v>1256.9000000000001</v>
      </c>
      <c r="X243" s="218"/>
      <c r="Y243" s="48"/>
      <c r="Z243" s="39"/>
      <c r="AA243" s="217" t="s">
        <v>811</v>
      </c>
      <c r="AB243" s="217"/>
      <c r="AC243" s="220" t="s">
        <v>270</v>
      </c>
    </row>
    <row r="244" spans="1:29">
      <c r="A244" s="13"/>
      <c r="B244" s="211"/>
      <c r="C244" s="199"/>
      <c r="D244" s="199"/>
      <c r="E244" s="209"/>
      <c r="F244" s="39"/>
      <c r="G244" s="199"/>
      <c r="H244" s="199"/>
      <c r="I244" s="209"/>
      <c r="J244" s="39"/>
      <c r="K244" s="199"/>
      <c r="L244" s="199"/>
      <c r="M244" s="209"/>
      <c r="N244" s="39"/>
      <c r="O244" s="199"/>
      <c r="P244" s="199"/>
      <c r="Q244" s="39"/>
      <c r="R244" s="39"/>
      <c r="S244" s="199"/>
      <c r="T244" s="199"/>
      <c r="U244" s="209"/>
      <c r="V244" s="39"/>
      <c r="W244" s="210"/>
      <c r="X244" s="210"/>
      <c r="Y244" s="39"/>
      <c r="Z244" s="39"/>
      <c r="AA244" s="199"/>
      <c r="AB244" s="199"/>
      <c r="AC244" s="209"/>
    </row>
    <row r="245" spans="1:29">
      <c r="A245" s="13"/>
      <c r="B245" s="200" t="s">
        <v>812</v>
      </c>
      <c r="C245" s="196">
        <v>1.3</v>
      </c>
      <c r="D245" s="196"/>
      <c r="E245" s="34"/>
      <c r="F245" s="34"/>
      <c r="G245" s="196">
        <v>186.7</v>
      </c>
      <c r="H245" s="196"/>
      <c r="I245" s="34"/>
      <c r="J245" s="34"/>
      <c r="K245" s="196">
        <v>257</v>
      </c>
      <c r="L245" s="196"/>
      <c r="M245" s="34"/>
      <c r="N245" s="34"/>
      <c r="O245" s="196" t="s">
        <v>813</v>
      </c>
      <c r="P245" s="196"/>
      <c r="Q245" s="195" t="s">
        <v>270</v>
      </c>
      <c r="R245" s="34"/>
      <c r="S245" s="196">
        <v>220.9</v>
      </c>
      <c r="T245" s="196"/>
      <c r="U245" s="34"/>
      <c r="V245" s="34"/>
      <c r="W245" s="196">
        <v>4.5</v>
      </c>
      <c r="X245" s="196"/>
      <c r="Y245" s="34"/>
      <c r="Z245" s="34"/>
      <c r="AA245" s="196">
        <v>413.4</v>
      </c>
      <c r="AB245" s="196"/>
      <c r="AC245" s="34"/>
    </row>
    <row r="246" spans="1:29" ht="15.75" thickBot="1">
      <c r="A246" s="13"/>
      <c r="B246" s="200"/>
      <c r="C246" s="215"/>
      <c r="D246" s="215"/>
      <c r="E246" s="43"/>
      <c r="F246" s="34"/>
      <c r="G246" s="215"/>
      <c r="H246" s="215"/>
      <c r="I246" s="43"/>
      <c r="J246" s="34"/>
      <c r="K246" s="215"/>
      <c r="L246" s="215"/>
      <c r="M246" s="43"/>
      <c r="N246" s="34"/>
      <c r="O246" s="215"/>
      <c r="P246" s="215"/>
      <c r="Q246" s="223"/>
      <c r="R246" s="34"/>
      <c r="S246" s="215"/>
      <c r="T246" s="215"/>
      <c r="U246" s="43"/>
      <c r="V246" s="34"/>
      <c r="W246" s="215"/>
      <c r="X246" s="215"/>
      <c r="Y246" s="43"/>
      <c r="Z246" s="34"/>
      <c r="AA246" s="215"/>
      <c r="AB246" s="215"/>
      <c r="AC246" s="43"/>
    </row>
    <row r="247" spans="1:29">
      <c r="A247" s="13"/>
      <c r="B247" s="211" t="s">
        <v>814</v>
      </c>
      <c r="C247" s="217" t="s">
        <v>815</v>
      </c>
      <c r="D247" s="217"/>
      <c r="E247" s="220" t="s">
        <v>270</v>
      </c>
      <c r="F247" s="39"/>
      <c r="G247" s="217" t="s">
        <v>816</v>
      </c>
      <c r="H247" s="217"/>
      <c r="I247" s="220" t="s">
        <v>270</v>
      </c>
      <c r="J247" s="39"/>
      <c r="K247" s="217" t="s">
        <v>817</v>
      </c>
      <c r="L247" s="217"/>
      <c r="M247" s="220" t="s">
        <v>270</v>
      </c>
      <c r="N247" s="39"/>
      <c r="O247" s="217">
        <v>38.9</v>
      </c>
      <c r="P247" s="217"/>
      <c r="Q247" s="48"/>
      <c r="R247" s="39"/>
      <c r="S247" s="217" t="s">
        <v>818</v>
      </c>
      <c r="T247" s="217"/>
      <c r="U247" s="220" t="s">
        <v>270</v>
      </c>
      <c r="V247" s="39"/>
      <c r="W247" s="218">
        <v>1261.4000000000001</v>
      </c>
      <c r="X247" s="218"/>
      <c r="Y247" s="48"/>
      <c r="Z247" s="39"/>
      <c r="AA247" s="217" t="s">
        <v>819</v>
      </c>
      <c r="AB247" s="217"/>
      <c r="AC247" s="220" t="s">
        <v>270</v>
      </c>
    </row>
    <row r="248" spans="1:29">
      <c r="A248" s="13"/>
      <c r="B248" s="211"/>
      <c r="C248" s="199"/>
      <c r="D248" s="199"/>
      <c r="E248" s="209"/>
      <c r="F248" s="39"/>
      <c r="G248" s="199"/>
      <c r="H248" s="199"/>
      <c r="I248" s="209"/>
      <c r="J248" s="39"/>
      <c r="K248" s="199"/>
      <c r="L248" s="199"/>
      <c r="M248" s="209"/>
      <c r="N248" s="39"/>
      <c r="O248" s="219"/>
      <c r="P248" s="219"/>
      <c r="Q248" s="226"/>
      <c r="R248" s="39"/>
      <c r="S248" s="219"/>
      <c r="T248" s="219"/>
      <c r="U248" s="221"/>
      <c r="V248" s="39"/>
      <c r="W248" s="210"/>
      <c r="X248" s="210"/>
      <c r="Y248" s="39"/>
      <c r="Z248" s="39"/>
      <c r="AA248" s="199"/>
      <c r="AB248" s="199"/>
      <c r="AC248" s="209"/>
    </row>
    <row r="249" spans="1:29">
      <c r="A249" s="13"/>
      <c r="B249" s="188" t="s">
        <v>103</v>
      </c>
      <c r="C249" s="34"/>
      <c r="D249" s="34"/>
      <c r="E249" s="34"/>
      <c r="F249" s="23"/>
      <c r="G249" s="34"/>
      <c r="H249" s="34"/>
      <c r="I249" s="34"/>
      <c r="J249" s="23"/>
      <c r="K249" s="34"/>
      <c r="L249" s="34"/>
      <c r="M249" s="34"/>
      <c r="N249" s="23"/>
      <c r="O249" s="34"/>
      <c r="P249" s="34"/>
      <c r="Q249" s="34"/>
      <c r="R249" s="23"/>
      <c r="S249" s="34"/>
      <c r="T249" s="34"/>
      <c r="U249" s="34"/>
      <c r="V249" s="23"/>
      <c r="W249" s="34"/>
      <c r="X249" s="34"/>
      <c r="Y249" s="34"/>
      <c r="Z249" s="23"/>
      <c r="AA249" s="34"/>
      <c r="AB249" s="34"/>
      <c r="AC249" s="34"/>
    </row>
    <row r="250" spans="1:29">
      <c r="A250" s="13"/>
      <c r="B250" s="211" t="s">
        <v>160</v>
      </c>
      <c r="C250" s="199" t="s">
        <v>265</v>
      </c>
      <c r="D250" s="199"/>
      <c r="E250" s="39"/>
      <c r="F250" s="39"/>
      <c r="G250" s="199" t="s">
        <v>265</v>
      </c>
      <c r="H250" s="199"/>
      <c r="I250" s="39"/>
      <c r="J250" s="39"/>
      <c r="K250" s="199" t="s">
        <v>265</v>
      </c>
      <c r="L250" s="199"/>
      <c r="M250" s="39"/>
      <c r="N250" s="39"/>
      <c r="O250" s="199">
        <v>14.9</v>
      </c>
      <c r="P250" s="199"/>
      <c r="Q250" s="39"/>
      <c r="R250" s="39"/>
      <c r="S250" s="199">
        <v>14.9</v>
      </c>
      <c r="T250" s="199"/>
      <c r="U250" s="39"/>
      <c r="V250" s="39"/>
      <c r="W250" s="199" t="s">
        <v>265</v>
      </c>
      <c r="X250" s="199"/>
      <c r="Y250" s="39"/>
      <c r="Z250" s="39"/>
      <c r="AA250" s="199">
        <v>14.9</v>
      </c>
      <c r="AB250" s="199"/>
      <c r="AC250" s="39"/>
    </row>
    <row r="251" spans="1:29">
      <c r="A251" s="13"/>
      <c r="B251" s="211"/>
      <c r="C251" s="199"/>
      <c r="D251" s="199"/>
      <c r="E251" s="39"/>
      <c r="F251" s="39"/>
      <c r="G251" s="199"/>
      <c r="H251" s="199"/>
      <c r="I251" s="39"/>
      <c r="J251" s="39"/>
      <c r="K251" s="199"/>
      <c r="L251" s="199"/>
      <c r="M251" s="39"/>
      <c r="N251" s="39"/>
      <c r="O251" s="199"/>
      <c r="P251" s="199"/>
      <c r="Q251" s="39"/>
      <c r="R251" s="39"/>
      <c r="S251" s="199"/>
      <c r="T251" s="199"/>
      <c r="U251" s="39"/>
      <c r="V251" s="39"/>
      <c r="W251" s="199"/>
      <c r="X251" s="199"/>
      <c r="Y251" s="39"/>
      <c r="Z251" s="39"/>
      <c r="AA251" s="199"/>
      <c r="AB251" s="199"/>
      <c r="AC251" s="39"/>
    </row>
    <row r="252" spans="1:29">
      <c r="A252" s="13"/>
      <c r="B252" s="200" t="s">
        <v>101</v>
      </c>
      <c r="C252" s="196" t="s">
        <v>265</v>
      </c>
      <c r="D252" s="196"/>
      <c r="E252" s="34"/>
      <c r="F252" s="34"/>
      <c r="G252" s="196" t="s">
        <v>265</v>
      </c>
      <c r="H252" s="196"/>
      <c r="I252" s="34"/>
      <c r="J252" s="34"/>
      <c r="K252" s="196" t="s">
        <v>283</v>
      </c>
      <c r="L252" s="196"/>
      <c r="M252" s="195" t="s">
        <v>270</v>
      </c>
      <c r="N252" s="34"/>
      <c r="O252" s="196" t="s">
        <v>820</v>
      </c>
      <c r="P252" s="196"/>
      <c r="Q252" s="195" t="s">
        <v>270</v>
      </c>
      <c r="R252" s="34"/>
      <c r="S252" s="196" t="s">
        <v>821</v>
      </c>
      <c r="T252" s="196"/>
      <c r="U252" s="195" t="s">
        <v>270</v>
      </c>
      <c r="V252" s="34"/>
      <c r="W252" s="196" t="s">
        <v>265</v>
      </c>
      <c r="X252" s="196"/>
      <c r="Y252" s="34"/>
      <c r="Z252" s="34"/>
      <c r="AA252" s="196" t="s">
        <v>821</v>
      </c>
      <c r="AB252" s="196"/>
      <c r="AC252" s="195" t="s">
        <v>270</v>
      </c>
    </row>
    <row r="253" spans="1:29" ht="15.75" thickBot="1">
      <c r="A253" s="13"/>
      <c r="B253" s="200"/>
      <c r="C253" s="215"/>
      <c r="D253" s="215"/>
      <c r="E253" s="43"/>
      <c r="F253" s="34"/>
      <c r="G253" s="215"/>
      <c r="H253" s="215"/>
      <c r="I253" s="43"/>
      <c r="J253" s="34"/>
      <c r="K253" s="215"/>
      <c r="L253" s="215"/>
      <c r="M253" s="223"/>
      <c r="N253" s="34"/>
      <c r="O253" s="215"/>
      <c r="P253" s="215"/>
      <c r="Q253" s="223"/>
      <c r="R253" s="43"/>
      <c r="S253" s="215"/>
      <c r="T253" s="215"/>
      <c r="U253" s="223"/>
      <c r="V253" s="34"/>
      <c r="W253" s="215"/>
      <c r="X253" s="215"/>
      <c r="Y253" s="43"/>
      <c r="Z253" s="34"/>
      <c r="AA253" s="215"/>
      <c r="AB253" s="215"/>
      <c r="AC253" s="223"/>
    </row>
    <row r="254" spans="1:29">
      <c r="A254" s="13"/>
      <c r="B254" s="211" t="s">
        <v>822</v>
      </c>
      <c r="C254" s="217" t="s">
        <v>265</v>
      </c>
      <c r="D254" s="217"/>
      <c r="E254" s="48"/>
      <c r="F254" s="39"/>
      <c r="G254" s="217" t="s">
        <v>265</v>
      </c>
      <c r="H254" s="217"/>
      <c r="I254" s="48"/>
      <c r="J254" s="39"/>
      <c r="K254" s="217" t="s">
        <v>283</v>
      </c>
      <c r="L254" s="217"/>
      <c r="M254" s="220" t="s">
        <v>270</v>
      </c>
      <c r="N254" s="39"/>
      <c r="O254" s="217">
        <v>11.9</v>
      </c>
      <c r="P254" s="217"/>
      <c r="Q254" s="48"/>
      <c r="R254" s="48"/>
      <c r="S254" s="217">
        <v>11.8</v>
      </c>
      <c r="T254" s="217"/>
      <c r="U254" s="48"/>
      <c r="V254" s="39"/>
      <c r="W254" s="217" t="s">
        <v>265</v>
      </c>
      <c r="X254" s="217"/>
      <c r="Y254" s="48"/>
      <c r="Z254" s="39"/>
      <c r="AA254" s="217">
        <v>11.8</v>
      </c>
      <c r="AB254" s="217"/>
      <c r="AC254" s="48"/>
    </row>
    <row r="255" spans="1:29" ht="15.75" thickBot="1">
      <c r="A255" s="13"/>
      <c r="B255" s="211"/>
      <c r="C255" s="201"/>
      <c r="D255" s="201"/>
      <c r="E255" s="53"/>
      <c r="F255" s="39"/>
      <c r="G255" s="201"/>
      <c r="H255" s="201"/>
      <c r="I255" s="53"/>
      <c r="J255" s="39"/>
      <c r="K255" s="201"/>
      <c r="L255" s="201"/>
      <c r="M255" s="224"/>
      <c r="N255" s="39"/>
      <c r="O255" s="201"/>
      <c r="P255" s="201"/>
      <c r="Q255" s="53"/>
      <c r="R255" s="53"/>
      <c r="S255" s="201"/>
      <c r="T255" s="201"/>
      <c r="U255" s="53"/>
      <c r="V255" s="39"/>
      <c r="W255" s="201"/>
      <c r="X255" s="201"/>
      <c r="Y255" s="53"/>
      <c r="Z255" s="39"/>
      <c r="AA255" s="201"/>
      <c r="AB255" s="201"/>
      <c r="AC255" s="53"/>
    </row>
    <row r="256" spans="1:29">
      <c r="A256" s="13"/>
      <c r="B256" s="195" t="s">
        <v>142</v>
      </c>
      <c r="C256" s="203" t="s">
        <v>815</v>
      </c>
      <c r="D256" s="203"/>
      <c r="E256" s="207" t="s">
        <v>270</v>
      </c>
      <c r="F256" s="34"/>
      <c r="G256" s="203" t="s">
        <v>816</v>
      </c>
      <c r="H256" s="203"/>
      <c r="I256" s="207" t="s">
        <v>270</v>
      </c>
      <c r="J256" s="34"/>
      <c r="K256" s="203" t="s">
        <v>823</v>
      </c>
      <c r="L256" s="203"/>
      <c r="M256" s="207" t="s">
        <v>270</v>
      </c>
      <c r="N256" s="34"/>
      <c r="O256" s="203">
        <v>50.8</v>
      </c>
      <c r="P256" s="203"/>
      <c r="Q256" s="35"/>
      <c r="R256" s="35"/>
      <c r="S256" s="203" t="s">
        <v>824</v>
      </c>
      <c r="T256" s="203"/>
      <c r="U256" s="207" t="s">
        <v>270</v>
      </c>
      <c r="V256" s="34"/>
      <c r="W256" s="205">
        <v>1261.4000000000001</v>
      </c>
      <c r="X256" s="205"/>
      <c r="Y256" s="35"/>
      <c r="Z256" s="34"/>
      <c r="AA256" s="203" t="s">
        <v>825</v>
      </c>
      <c r="AB256" s="203"/>
      <c r="AC256" s="207" t="s">
        <v>270</v>
      </c>
    </row>
    <row r="257" spans="1:29">
      <c r="A257" s="13"/>
      <c r="B257" s="195"/>
      <c r="C257" s="196"/>
      <c r="D257" s="196"/>
      <c r="E257" s="195"/>
      <c r="F257" s="34"/>
      <c r="G257" s="196"/>
      <c r="H257" s="196"/>
      <c r="I257" s="195"/>
      <c r="J257" s="34"/>
      <c r="K257" s="196"/>
      <c r="L257" s="196"/>
      <c r="M257" s="195"/>
      <c r="N257" s="34"/>
      <c r="O257" s="204"/>
      <c r="P257" s="204"/>
      <c r="Q257" s="76"/>
      <c r="R257" s="34"/>
      <c r="S257" s="204"/>
      <c r="T257" s="204"/>
      <c r="U257" s="208"/>
      <c r="V257" s="34"/>
      <c r="W257" s="197"/>
      <c r="X257" s="197"/>
      <c r="Y257" s="34"/>
      <c r="Z257" s="34"/>
      <c r="AA257" s="196"/>
      <c r="AB257" s="196"/>
      <c r="AC257" s="195"/>
    </row>
    <row r="258" spans="1:29">
      <c r="A258" s="13"/>
      <c r="B258" s="211" t="s">
        <v>826</v>
      </c>
      <c r="C258" s="199" t="s">
        <v>265</v>
      </c>
      <c r="D258" s="199"/>
      <c r="E258" s="39"/>
      <c r="F258" s="39"/>
      <c r="G258" s="199" t="s">
        <v>265</v>
      </c>
      <c r="H258" s="199"/>
      <c r="I258" s="39"/>
      <c r="J258" s="39"/>
      <c r="K258" s="199" t="s">
        <v>265</v>
      </c>
      <c r="L258" s="199"/>
      <c r="M258" s="39"/>
      <c r="N258" s="39"/>
      <c r="O258" s="199">
        <v>0.4</v>
      </c>
      <c r="P258" s="199"/>
      <c r="Q258" s="39"/>
      <c r="R258" s="39"/>
      <c r="S258" s="199">
        <v>0.4</v>
      </c>
      <c r="T258" s="199"/>
      <c r="U258" s="39"/>
      <c r="V258" s="39"/>
      <c r="W258" s="199" t="s">
        <v>265</v>
      </c>
      <c r="X258" s="199"/>
      <c r="Y258" s="39"/>
      <c r="Z258" s="39"/>
      <c r="AA258" s="199">
        <v>0.4</v>
      </c>
      <c r="AB258" s="199"/>
      <c r="AC258" s="39"/>
    </row>
    <row r="259" spans="1:29" ht="15.75" thickBot="1">
      <c r="A259" s="13"/>
      <c r="B259" s="211"/>
      <c r="C259" s="201"/>
      <c r="D259" s="201"/>
      <c r="E259" s="53"/>
      <c r="F259" s="39"/>
      <c r="G259" s="201"/>
      <c r="H259" s="201"/>
      <c r="I259" s="53"/>
      <c r="J259" s="39"/>
      <c r="K259" s="201"/>
      <c r="L259" s="201"/>
      <c r="M259" s="53"/>
      <c r="N259" s="39"/>
      <c r="O259" s="201"/>
      <c r="P259" s="201"/>
      <c r="Q259" s="53"/>
      <c r="R259" s="39"/>
      <c r="S259" s="201"/>
      <c r="T259" s="201"/>
      <c r="U259" s="53"/>
      <c r="V259" s="39"/>
      <c r="W259" s="201"/>
      <c r="X259" s="201"/>
      <c r="Y259" s="53"/>
      <c r="Z259" s="39"/>
      <c r="AA259" s="201"/>
      <c r="AB259" s="201"/>
      <c r="AC259" s="53"/>
    </row>
    <row r="260" spans="1:29">
      <c r="A260" s="13"/>
      <c r="B260" s="195" t="s">
        <v>827</v>
      </c>
      <c r="C260" s="203" t="s">
        <v>815</v>
      </c>
      <c r="D260" s="203"/>
      <c r="E260" s="207" t="s">
        <v>270</v>
      </c>
      <c r="F260" s="34"/>
      <c r="G260" s="203" t="s">
        <v>816</v>
      </c>
      <c r="H260" s="203"/>
      <c r="I260" s="207" t="s">
        <v>270</v>
      </c>
      <c r="J260" s="34"/>
      <c r="K260" s="203" t="s">
        <v>823</v>
      </c>
      <c r="L260" s="203"/>
      <c r="M260" s="207" t="s">
        <v>270</v>
      </c>
      <c r="N260" s="34"/>
      <c r="O260" s="203">
        <v>51.2</v>
      </c>
      <c r="P260" s="203"/>
      <c r="Q260" s="35"/>
      <c r="R260" s="34"/>
      <c r="S260" s="203" t="s">
        <v>828</v>
      </c>
      <c r="T260" s="203"/>
      <c r="U260" s="207" t="s">
        <v>270</v>
      </c>
      <c r="V260" s="34"/>
      <c r="W260" s="205">
        <v>1261.4000000000001</v>
      </c>
      <c r="X260" s="205"/>
      <c r="Y260" s="35"/>
      <c r="Z260" s="34"/>
      <c r="AA260" s="203" t="s">
        <v>829</v>
      </c>
      <c r="AB260" s="203"/>
      <c r="AC260" s="207" t="s">
        <v>270</v>
      </c>
    </row>
    <row r="261" spans="1:29">
      <c r="A261" s="13"/>
      <c r="B261" s="195"/>
      <c r="C261" s="204"/>
      <c r="D261" s="204"/>
      <c r="E261" s="208"/>
      <c r="F261" s="34"/>
      <c r="G261" s="204"/>
      <c r="H261" s="204"/>
      <c r="I261" s="208"/>
      <c r="J261" s="34"/>
      <c r="K261" s="204"/>
      <c r="L261" s="204"/>
      <c r="M261" s="208"/>
      <c r="N261" s="34"/>
      <c r="O261" s="204"/>
      <c r="P261" s="204"/>
      <c r="Q261" s="76"/>
      <c r="R261" s="34"/>
      <c r="S261" s="204"/>
      <c r="T261" s="204"/>
      <c r="U261" s="208"/>
      <c r="V261" s="34"/>
      <c r="W261" s="206"/>
      <c r="X261" s="206"/>
      <c r="Y261" s="76"/>
      <c r="Z261" s="34"/>
      <c r="AA261" s="204"/>
      <c r="AB261" s="204"/>
      <c r="AC261" s="208"/>
    </row>
    <row r="262" spans="1:29">
      <c r="A262" s="13"/>
      <c r="B262" s="187" t="s">
        <v>118</v>
      </c>
      <c r="C262" s="39"/>
      <c r="D262" s="39"/>
      <c r="E262" s="39"/>
      <c r="F262" s="21"/>
      <c r="G262" s="39"/>
      <c r="H262" s="39"/>
      <c r="I262" s="39"/>
      <c r="J262" s="21"/>
      <c r="K262" s="39"/>
      <c r="L262" s="39"/>
      <c r="M262" s="39"/>
      <c r="N262" s="21"/>
      <c r="O262" s="39"/>
      <c r="P262" s="39"/>
      <c r="Q262" s="39"/>
      <c r="R262" s="21"/>
      <c r="S262" s="39"/>
      <c r="T262" s="39"/>
      <c r="U262" s="39"/>
      <c r="V262" s="21"/>
      <c r="W262" s="39"/>
      <c r="X262" s="39"/>
      <c r="Y262" s="39"/>
      <c r="Z262" s="21"/>
      <c r="AA262" s="39"/>
      <c r="AB262" s="39"/>
      <c r="AC262" s="39"/>
    </row>
    <row r="263" spans="1:29">
      <c r="A263" s="13"/>
      <c r="B263" s="200" t="s">
        <v>125</v>
      </c>
      <c r="C263" s="196" t="s">
        <v>265</v>
      </c>
      <c r="D263" s="196"/>
      <c r="E263" s="34"/>
      <c r="F263" s="34"/>
      <c r="G263" s="196">
        <v>18.8</v>
      </c>
      <c r="H263" s="196"/>
      <c r="I263" s="34"/>
      <c r="J263" s="34"/>
      <c r="K263" s="196" t="s">
        <v>265</v>
      </c>
      <c r="L263" s="196"/>
      <c r="M263" s="34"/>
      <c r="N263" s="34"/>
      <c r="O263" s="196" t="s">
        <v>830</v>
      </c>
      <c r="P263" s="196"/>
      <c r="Q263" s="195" t="s">
        <v>270</v>
      </c>
      <c r="R263" s="34"/>
      <c r="S263" s="196" t="s">
        <v>830</v>
      </c>
      <c r="T263" s="196"/>
      <c r="U263" s="195" t="s">
        <v>270</v>
      </c>
      <c r="V263" s="34"/>
      <c r="W263" s="196" t="s">
        <v>351</v>
      </c>
      <c r="X263" s="196"/>
      <c r="Y263" s="195" t="s">
        <v>270</v>
      </c>
      <c r="Z263" s="34"/>
      <c r="AA263" s="196" t="s">
        <v>831</v>
      </c>
      <c r="AB263" s="196"/>
      <c r="AC263" s="195" t="s">
        <v>270</v>
      </c>
    </row>
    <row r="264" spans="1:29">
      <c r="A264" s="13"/>
      <c r="B264" s="200"/>
      <c r="C264" s="196"/>
      <c r="D264" s="196"/>
      <c r="E264" s="34"/>
      <c r="F264" s="34"/>
      <c r="G264" s="196"/>
      <c r="H264" s="196"/>
      <c r="I264" s="34"/>
      <c r="J264" s="34"/>
      <c r="K264" s="196"/>
      <c r="L264" s="196"/>
      <c r="M264" s="34"/>
      <c r="N264" s="34"/>
      <c r="O264" s="196"/>
      <c r="P264" s="196"/>
      <c r="Q264" s="195"/>
      <c r="R264" s="34"/>
      <c r="S264" s="196"/>
      <c r="T264" s="196"/>
      <c r="U264" s="195"/>
      <c r="V264" s="34"/>
      <c r="W264" s="196"/>
      <c r="X264" s="196"/>
      <c r="Y264" s="195"/>
      <c r="Z264" s="34"/>
      <c r="AA264" s="196"/>
      <c r="AB264" s="196"/>
      <c r="AC264" s="195"/>
    </row>
    <row r="265" spans="1:29">
      <c r="A265" s="13"/>
      <c r="B265" s="211" t="s">
        <v>832</v>
      </c>
      <c r="C265" s="199" t="s">
        <v>265</v>
      </c>
      <c r="D265" s="199"/>
      <c r="E265" s="39"/>
      <c r="F265" s="39"/>
      <c r="G265" s="199" t="s">
        <v>265</v>
      </c>
      <c r="H265" s="199"/>
      <c r="I265" s="39"/>
      <c r="J265" s="39"/>
      <c r="K265" s="199" t="s">
        <v>265</v>
      </c>
      <c r="L265" s="199"/>
      <c r="M265" s="39"/>
      <c r="N265" s="39"/>
      <c r="O265" s="199" t="s">
        <v>265</v>
      </c>
      <c r="P265" s="199"/>
      <c r="Q265" s="39"/>
      <c r="R265" s="39"/>
      <c r="S265" s="199" t="s">
        <v>265</v>
      </c>
      <c r="T265" s="199"/>
      <c r="U265" s="39"/>
      <c r="V265" s="39"/>
      <c r="W265" s="199" t="s">
        <v>265</v>
      </c>
      <c r="X265" s="199"/>
      <c r="Y265" s="39"/>
      <c r="Z265" s="39"/>
      <c r="AA265" s="199" t="s">
        <v>265</v>
      </c>
      <c r="AB265" s="199"/>
      <c r="AC265" s="39"/>
    </row>
    <row r="266" spans="1:29" ht="15.75" thickBot="1">
      <c r="A266" s="13"/>
      <c r="B266" s="211"/>
      <c r="C266" s="201"/>
      <c r="D266" s="201"/>
      <c r="E266" s="53"/>
      <c r="F266" s="39"/>
      <c r="G266" s="201"/>
      <c r="H266" s="201"/>
      <c r="I266" s="53"/>
      <c r="J266" s="39"/>
      <c r="K266" s="201"/>
      <c r="L266" s="201"/>
      <c r="M266" s="53"/>
      <c r="N266" s="39"/>
      <c r="O266" s="201"/>
      <c r="P266" s="201"/>
      <c r="Q266" s="53"/>
      <c r="R266" s="39"/>
      <c r="S266" s="201"/>
      <c r="T266" s="201"/>
      <c r="U266" s="53"/>
      <c r="V266" s="39"/>
      <c r="W266" s="201"/>
      <c r="X266" s="201"/>
      <c r="Y266" s="53"/>
      <c r="Z266" s="39"/>
      <c r="AA266" s="201"/>
      <c r="AB266" s="201"/>
      <c r="AC266" s="53"/>
    </row>
    <row r="267" spans="1:29">
      <c r="A267" s="13"/>
      <c r="B267" s="200" t="s">
        <v>833</v>
      </c>
      <c r="C267" s="207" t="s">
        <v>252</v>
      </c>
      <c r="D267" s="203" t="s">
        <v>815</v>
      </c>
      <c r="E267" s="207" t="s">
        <v>270</v>
      </c>
      <c r="F267" s="34"/>
      <c r="G267" s="207" t="s">
        <v>252</v>
      </c>
      <c r="H267" s="203" t="s">
        <v>834</v>
      </c>
      <c r="I267" s="207" t="s">
        <v>270</v>
      </c>
      <c r="J267" s="34"/>
      <c r="K267" s="207" t="s">
        <v>252</v>
      </c>
      <c r="L267" s="203" t="s">
        <v>823</v>
      </c>
      <c r="M267" s="207" t="s">
        <v>270</v>
      </c>
      <c r="N267" s="34"/>
      <c r="O267" s="207" t="s">
        <v>252</v>
      </c>
      <c r="P267" s="203">
        <v>45.4</v>
      </c>
      <c r="Q267" s="35"/>
      <c r="R267" s="34"/>
      <c r="S267" s="207" t="s">
        <v>252</v>
      </c>
      <c r="T267" s="203" t="s">
        <v>835</v>
      </c>
      <c r="U267" s="207" t="s">
        <v>270</v>
      </c>
      <c r="V267" s="34"/>
      <c r="W267" s="207" t="s">
        <v>252</v>
      </c>
      <c r="X267" s="205">
        <v>1246.5</v>
      </c>
      <c r="Y267" s="35"/>
      <c r="Z267" s="34"/>
      <c r="AA267" s="207" t="s">
        <v>252</v>
      </c>
      <c r="AB267" s="203" t="s">
        <v>836</v>
      </c>
      <c r="AC267" s="207" t="s">
        <v>270</v>
      </c>
    </row>
    <row r="268" spans="1:29" ht="15.75" thickBot="1">
      <c r="A268" s="13"/>
      <c r="B268" s="200"/>
      <c r="C268" s="212"/>
      <c r="D268" s="213"/>
      <c r="E268" s="212"/>
      <c r="F268" s="34"/>
      <c r="G268" s="212"/>
      <c r="H268" s="213"/>
      <c r="I268" s="212"/>
      <c r="J268" s="34"/>
      <c r="K268" s="212"/>
      <c r="L268" s="213"/>
      <c r="M268" s="212"/>
      <c r="N268" s="34"/>
      <c r="O268" s="212"/>
      <c r="P268" s="213"/>
      <c r="Q268" s="59"/>
      <c r="R268" s="34"/>
      <c r="S268" s="212"/>
      <c r="T268" s="213"/>
      <c r="U268" s="212"/>
      <c r="V268" s="34"/>
      <c r="W268" s="212"/>
      <c r="X268" s="214"/>
      <c r="Y268" s="59"/>
      <c r="Z268" s="34"/>
      <c r="AA268" s="212"/>
      <c r="AB268" s="213"/>
      <c r="AC268" s="212"/>
    </row>
    <row r="269" spans="1:29" ht="15.75" thickTop="1">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row>
    <row r="270" spans="1:29">
      <c r="A270" s="13"/>
      <c r="B270" s="246" t="s">
        <v>777</v>
      </c>
      <c r="C270" s="246"/>
      <c r="D270" s="246"/>
      <c r="E270" s="246"/>
      <c r="F270" s="246"/>
      <c r="G270" s="246"/>
      <c r="H270" s="246"/>
      <c r="I270" s="246"/>
      <c r="J270" s="246"/>
      <c r="K270" s="246"/>
      <c r="L270" s="246"/>
      <c r="M270" s="246"/>
      <c r="N270" s="246"/>
      <c r="O270" s="246"/>
      <c r="P270" s="246"/>
      <c r="Q270" s="246"/>
      <c r="R270" s="246"/>
      <c r="S270" s="246"/>
      <c r="T270" s="246"/>
      <c r="U270" s="246"/>
      <c r="V270" s="246"/>
      <c r="W270" s="246"/>
      <c r="X270" s="246"/>
      <c r="Y270" s="246"/>
      <c r="Z270" s="246"/>
      <c r="AA270" s="246"/>
      <c r="AB270" s="246"/>
      <c r="AC270" s="246"/>
    </row>
    <row r="271" spans="1:29">
      <c r="A271" s="13"/>
      <c r="B271" s="246" t="s">
        <v>837</v>
      </c>
      <c r="C271" s="246"/>
      <c r="D271" s="246"/>
      <c r="E271" s="246"/>
      <c r="F271" s="246"/>
      <c r="G271" s="246"/>
      <c r="H271" s="246"/>
      <c r="I271" s="246"/>
      <c r="J271" s="246"/>
      <c r="K271" s="246"/>
      <c r="L271" s="246"/>
      <c r="M271" s="246"/>
      <c r="N271" s="246"/>
      <c r="O271" s="246"/>
      <c r="P271" s="246"/>
      <c r="Q271" s="246"/>
      <c r="R271" s="246"/>
      <c r="S271" s="246"/>
      <c r="T271" s="246"/>
      <c r="U271" s="246"/>
      <c r="V271" s="246"/>
      <c r="W271" s="246"/>
      <c r="X271" s="246"/>
      <c r="Y271" s="246"/>
      <c r="Z271" s="246"/>
      <c r="AA271" s="246"/>
      <c r="AB271" s="246"/>
      <c r="AC271" s="246"/>
    </row>
    <row r="272" spans="1:29">
      <c r="A272" s="13"/>
      <c r="B272" s="248" t="s">
        <v>248</v>
      </c>
      <c r="C272" s="248"/>
      <c r="D272" s="248"/>
      <c r="E272" s="248"/>
      <c r="F272" s="248"/>
      <c r="G272" s="248"/>
      <c r="H272" s="248"/>
      <c r="I272" s="248"/>
      <c r="J272" s="248"/>
      <c r="K272" s="248"/>
      <c r="L272" s="248"/>
      <c r="M272" s="248"/>
      <c r="N272" s="248"/>
      <c r="O272" s="248"/>
      <c r="P272" s="248"/>
      <c r="Q272" s="248"/>
      <c r="R272" s="248"/>
      <c r="S272" s="248"/>
      <c r="T272" s="248"/>
      <c r="U272" s="248"/>
      <c r="V272" s="248"/>
      <c r="W272" s="248"/>
      <c r="X272" s="248"/>
      <c r="Y272" s="248"/>
      <c r="Z272" s="248"/>
      <c r="AA272" s="248"/>
      <c r="AB272" s="248"/>
      <c r="AC272" s="248"/>
    </row>
    <row r="273" spans="1:29">
      <c r="A273" s="13"/>
      <c r="B273" s="32"/>
      <c r="C273" s="32"/>
      <c r="D273" s="32"/>
      <c r="E273" s="32"/>
      <c r="F273" s="32"/>
      <c r="G273" s="32"/>
      <c r="H273" s="32"/>
      <c r="I273" s="32"/>
      <c r="J273" s="32"/>
      <c r="K273" s="32"/>
      <c r="L273" s="32"/>
      <c r="M273" s="32"/>
      <c r="N273" s="32"/>
      <c r="O273" s="32"/>
      <c r="P273" s="32"/>
      <c r="Q273" s="32"/>
      <c r="R273" s="32"/>
      <c r="S273" s="32"/>
      <c r="T273" s="32"/>
      <c r="U273" s="32"/>
      <c r="V273" s="32"/>
      <c r="W273" s="32"/>
      <c r="X273" s="32"/>
      <c r="Y273" s="32"/>
      <c r="Z273" s="32"/>
      <c r="AA273" s="32"/>
      <c r="AB273" s="32"/>
      <c r="AC273" s="32"/>
    </row>
    <row r="274" spans="1:29">
      <c r="A274" s="13"/>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row>
    <row r="275" spans="1:29">
      <c r="A275" s="13"/>
      <c r="B275" s="39"/>
      <c r="C275" s="192" t="s">
        <v>726</v>
      </c>
      <c r="D275" s="192"/>
      <c r="E275" s="192"/>
      <c r="F275" s="39"/>
      <c r="G275" s="192" t="s">
        <v>728</v>
      </c>
      <c r="H275" s="192"/>
      <c r="I275" s="192"/>
      <c r="J275" s="39"/>
      <c r="K275" s="192" t="s">
        <v>730</v>
      </c>
      <c r="L275" s="192"/>
      <c r="M275" s="192"/>
      <c r="N275" s="39"/>
      <c r="O275" s="192" t="s">
        <v>731</v>
      </c>
      <c r="P275" s="192"/>
      <c r="Q275" s="192"/>
      <c r="R275" s="39"/>
      <c r="S275" s="192" t="s">
        <v>732</v>
      </c>
      <c r="T275" s="192"/>
      <c r="U275" s="192"/>
      <c r="V275" s="39"/>
      <c r="W275" s="192" t="s">
        <v>733</v>
      </c>
      <c r="X275" s="192"/>
      <c r="Y275" s="192"/>
      <c r="Z275" s="39"/>
      <c r="AA275" s="192" t="s">
        <v>132</v>
      </c>
      <c r="AB275" s="192"/>
      <c r="AC275" s="192"/>
    </row>
    <row r="276" spans="1:29">
      <c r="A276" s="13"/>
      <c r="B276" s="39"/>
      <c r="C276" s="192" t="s">
        <v>727</v>
      </c>
      <c r="D276" s="192"/>
      <c r="E276" s="192"/>
      <c r="F276" s="39"/>
      <c r="G276" s="192" t="s">
        <v>729</v>
      </c>
      <c r="H276" s="192"/>
      <c r="I276" s="192"/>
      <c r="J276" s="39"/>
      <c r="K276" s="192"/>
      <c r="L276" s="192"/>
      <c r="M276" s="192"/>
      <c r="N276" s="39"/>
      <c r="O276" s="192"/>
      <c r="P276" s="192"/>
      <c r="Q276" s="192"/>
      <c r="R276" s="39"/>
      <c r="S276" s="192"/>
      <c r="T276" s="192"/>
      <c r="U276" s="192"/>
      <c r="V276" s="39"/>
      <c r="W276" s="192" t="s">
        <v>734</v>
      </c>
      <c r="X276" s="192"/>
      <c r="Y276" s="192"/>
      <c r="Z276" s="39"/>
      <c r="AA276" s="192"/>
      <c r="AB276" s="192"/>
      <c r="AC276" s="192"/>
    </row>
    <row r="277" spans="1:29" ht="15.75" thickBot="1">
      <c r="A277" s="13"/>
      <c r="B277" s="39"/>
      <c r="C277" s="90"/>
      <c r="D277" s="90"/>
      <c r="E277" s="90"/>
      <c r="F277" s="39"/>
      <c r="G277" s="90"/>
      <c r="H277" s="90"/>
      <c r="I277" s="90"/>
      <c r="J277" s="39"/>
      <c r="K277" s="193"/>
      <c r="L277" s="193"/>
      <c r="M277" s="193"/>
      <c r="N277" s="39"/>
      <c r="O277" s="193"/>
      <c r="P277" s="193"/>
      <c r="Q277" s="193"/>
      <c r="R277" s="39"/>
      <c r="S277" s="193"/>
      <c r="T277" s="193"/>
      <c r="U277" s="193"/>
      <c r="V277" s="39"/>
      <c r="W277" s="193" t="s">
        <v>735</v>
      </c>
      <c r="X277" s="193"/>
      <c r="Y277" s="193"/>
      <c r="Z277" s="39"/>
      <c r="AA277" s="193"/>
      <c r="AB277" s="193"/>
      <c r="AC277" s="193"/>
    </row>
    <row r="278" spans="1:29">
      <c r="A278" s="13"/>
      <c r="B278" s="188" t="s">
        <v>76</v>
      </c>
      <c r="C278" s="35"/>
      <c r="D278" s="35"/>
      <c r="E278" s="35"/>
      <c r="F278" s="23"/>
      <c r="G278" s="35"/>
      <c r="H278" s="35"/>
      <c r="I278" s="35"/>
      <c r="J278" s="23"/>
      <c r="K278" s="35"/>
      <c r="L278" s="35"/>
      <c r="M278" s="35"/>
      <c r="N278" s="23"/>
      <c r="O278" s="35"/>
      <c r="P278" s="35"/>
      <c r="Q278" s="35"/>
      <c r="R278" s="23"/>
      <c r="S278" s="35"/>
      <c r="T278" s="35"/>
      <c r="U278" s="35"/>
      <c r="V278" s="23"/>
      <c r="W278" s="35"/>
      <c r="X278" s="35"/>
      <c r="Y278" s="35"/>
      <c r="Z278" s="23"/>
      <c r="AA278" s="35"/>
      <c r="AB278" s="35"/>
      <c r="AC278" s="35"/>
    </row>
    <row r="279" spans="1:29">
      <c r="A279" s="13"/>
      <c r="B279" s="211" t="s">
        <v>77</v>
      </c>
      <c r="C279" s="209" t="s">
        <v>252</v>
      </c>
      <c r="D279" s="199" t="s">
        <v>265</v>
      </c>
      <c r="E279" s="39"/>
      <c r="F279" s="39"/>
      <c r="G279" s="209" t="s">
        <v>252</v>
      </c>
      <c r="H279" s="199">
        <v>16.100000000000001</v>
      </c>
      <c r="I279" s="39"/>
      <c r="J279" s="39"/>
      <c r="K279" s="209" t="s">
        <v>252</v>
      </c>
      <c r="L279" s="199">
        <v>981.8</v>
      </c>
      <c r="M279" s="39"/>
      <c r="N279" s="39"/>
      <c r="O279" s="209" t="s">
        <v>252</v>
      </c>
      <c r="P279" s="199">
        <v>580.9</v>
      </c>
      <c r="Q279" s="39"/>
      <c r="R279" s="39"/>
      <c r="S279" s="209" t="s">
        <v>252</v>
      </c>
      <c r="T279" s="210">
        <v>1562.7</v>
      </c>
      <c r="U279" s="39"/>
      <c r="V279" s="39"/>
      <c r="W279" s="209" t="s">
        <v>252</v>
      </c>
      <c r="X279" s="199" t="s">
        <v>265</v>
      </c>
      <c r="Y279" s="39"/>
      <c r="Z279" s="39"/>
      <c r="AA279" s="209" t="s">
        <v>252</v>
      </c>
      <c r="AB279" s="210">
        <v>1578.8</v>
      </c>
      <c r="AC279" s="39"/>
    </row>
    <row r="280" spans="1:29">
      <c r="A280" s="13"/>
      <c r="B280" s="211"/>
      <c r="C280" s="209"/>
      <c r="D280" s="199"/>
      <c r="E280" s="39"/>
      <c r="F280" s="39"/>
      <c r="G280" s="209"/>
      <c r="H280" s="199"/>
      <c r="I280" s="39"/>
      <c r="J280" s="39"/>
      <c r="K280" s="209"/>
      <c r="L280" s="199"/>
      <c r="M280" s="39"/>
      <c r="N280" s="39"/>
      <c r="O280" s="209"/>
      <c r="P280" s="199"/>
      <c r="Q280" s="39"/>
      <c r="R280" s="39"/>
      <c r="S280" s="209"/>
      <c r="T280" s="210"/>
      <c r="U280" s="39"/>
      <c r="V280" s="39"/>
      <c r="W280" s="209"/>
      <c r="X280" s="199"/>
      <c r="Y280" s="39"/>
      <c r="Z280" s="39"/>
      <c r="AA280" s="209"/>
      <c r="AB280" s="210"/>
      <c r="AC280" s="39"/>
    </row>
    <row r="281" spans="1:29">
      <c r="A281" s="13"/>
      <c r="B281" s="200" t="s">
        <v>78</v>
      </c>
      <c r="C281" s="196" t="s">
        <v>265</v>
      </c>
      <c r="D281" s="196"/>
      <c r="E281" s="34"/>
      <c r="F281" s="34"/>
      <c r="G281" s="228">
        <v>3.6</v>
      </c>
      <c r="H281" s="228"/>
      <c r="I281" s="34"/>
      <c r="J281" s="34"/>
      <c r="K281" s="196">
        <v>211.2</v>
      </c>
      <c r="L281" s="196"/>
      <c r="M281" s="34"/>
      <c r="N281" s="34"/>
      <c r="O281" s="196">
        <v>174.4</v>
      </c>
      <c r="P281" s="196"/>
      <c r="Q281" s="34"/>
      <c r="R281" s="34"/>
      <c r="S281" s="196">
        <v>385.6</v>
      </c>
      <c r="T281" s="196"/>
      <c r="U281" s="34"/>
      <c r="V281" s="34"/>
      <c r="W281" s="196" t="s">
        <v>265</v>
      </c>
      <c r="X281" s="196"/>
      <c r="Y281" s="34"/>
      <c r="Z281" s="34"/>
      <c r="AA281" s="196">
        <v>389.2</v>
      </c>
      <c r="AB281" s="196"/>
      <c r="AC281" s="34"/>
    </row>
    <row r="282" spans="1:29">
      <c r="A282" s="13"/>
      <c r="B282" s="200"/>
      <c r="C282" s="196"/>
      <c r="D282" s="196"/>
      <c r="E282" s="34"/>
      <c r="F282" s="34"/>
      <c r="G282" s="228"/>
      <c r="H282" s="228"/>
      <c r="I282" s="34"/>
      <c r="J282" s="34"/>
      <c r="K282" s="196"/>
      <c r="L282" s="196"/>
      <c r="M282" s="34"/>
      <c r="N282" s="34"/>
      <c r="O282" s="196"/>
      <c r="P282" s="196"/>
      <c r="Q282" s="34"/>
      <c r="R282" s="34"/>
      <c r="S282" s="196"/>
      <c r="T282" s="196"/>
      <c r="U282" s="34"/>
      <c r="V282" s="34"/>
      <c r="W282" s="196"/>
      <c r="X282" s="196"/>
      <c r="Y282" s="34"/>
      <c r="Z282" s="34"/>
      <c r="AA282" s="196"/>
      <c r="AB282" s="196"/>
      <c r="AC282" s="34"/>
    </row>
    <row r="283" spans="1:29">
      <c r="A283" s="13"/>
      <c r="B283" s="211" t="s">
        <v>79</v>
      </c>
      <c r="C283" s="199" t="s">
        <v>265</v>
      </c>
      <c r="D283" s="199"/>
      <c r="E283" s="39"/>
      <c r="F283" s="39"/>
      <c r="G283" s="229">
        <v>5.7</v>
      </c>
      <c r="H283" s="229"/>
      <c r="I283" s="39"/>
      <c r="J283" s="39"/>
      <c r="K283" s="199">
        <v>164.8</v>
      </c>
      <c r="L283" s="199"/>
      <c r="M283" s="39"/>
      <c r="N283" s="39"/>
      <c r="O283" s="199">
        <v>141.6</v>
      </c>
      <c r="P283" s="199"/>
      <c r="Q283" s="39"/>
      <c r="R283" s="39"/>
      <c r="S283" s="199">
        <v>306.39999999999998</v>
      </c>
      <c r="T283" s="199"/>
      <c r="U283" s="39"/>
      <c r="V283" s="39"/>
      <c r="W283" s="199" t="s">
        <v>265</v>
      </c>
      <c r="X283" s="199"/>
      <c r="Y283" s="39"/>
      <c r="Z283" s="39"/>
      <c r="AA283" s="199">
        <v>312.10000000000002</v>
      </c>
      <c r="AB283" s="199"/>
      <c r="AC283" s="39"/>
    </row>
    <row r="284" spans="1:29">
      <c r="A284" s="13"/>
      <c r="B284" s="211"/>
      <c r="C284" s="199"/>
      <c r="D284" s="199"/>
      <c r="E284" s="39"/>
      <c r="F284" s="39"/>
      <c r="G284" s="229"/>
      <c r="H284" s="229"/>
      <c r="I284" s="39"/>
      <c r="J284" s="39"/>
      <c r="K284" s="199"/>
      <c r="L284" s="199"/>
      <c r="M284" s="39"/>
      <c r="N284" s="39"/>
      <c r="O284" s="199"/>
      <c r="P284" s="199"/>
      <c r="Q284" s="39"/>
      <c r="R284" s="39"/>
      <c r="S284" s="199"/>
      <c r="T284" s="199"/>
      <c r="U284" s="39"/>
      <c r="V284" s="39"/>
      <c r="W284" s="199"/>
      <c r="X284" s="199"/>
      <c r="Y284" s="39"/>
      <c r="Z284" s="39"/>
      <c r="AA284" s="199"/>
      <c r="AB284" s="199"/>
      <c r="AC284" s="39"/>
    </row>
    <row r="285" spans="1:29">
      <c r="A285" s="13"/>
      <c r="B285" s="200" t="s">
        <v>80</v>
      </c>
      <c r="C285" s="196" t="s">
        <v>265</v>
      </c>
      <c r="D285" s="196"/>
      <c r="E285" s="34"/>
      <c r="F285" s="34"/>
      <c r="G285" s="228" t="s">
        <v>265</v>
      </c>
      <c r="H285" s="228"/>
      <c r="I285" s="34"/>
      <c r="J285" s="34"/>
      <c r="K285" s="196">
        <v>12.4</v>
      </c>
      <c r="L285" s="196"/>
      <c r="M285" s="34"/>
      <c r="N285" s="34"/>
      <c r="O285" s="196">
        <v>4.8</v>
      </c>
      <c r="P285" s="196"/>
      <c r="Q285" s="34"/>
      <c r="R285" s="34"/>
      <c r="S285" s="196">
        <v>17.2</v>
      </c>
      <c r="T285" s="196"/>
      <c r="U285" s="34"/>
      <c r="V285" s="34"/>
      <c r="W285" s="196" t="s">
        <v>838</v>
      </c>
      <c r="X285" s="196"/>
      <c r="Y285" s="195" t="s">
        <v>270</v>
      </c>
      <c r="Z285" s="34"/>
      <c r="AA285" s="196">
        <v>12.5</v>
      </c>
      <c r="AB285" s="196"/>
      <c r="AC285" s="34"/>
    </row>
    <row r="286" spans="1:29">
      <c r="A286" s="13"/>
      <c r="B286" s="200"/>
      <c r="C286" s="196"/>
      <c r="D286" s="196"/>
      <c r="E286" s="34"/>
      <c r="F286" s="34"/>
      <c r="G286" s="228"/>
      <c r="H286" s="228"/>
      <c r="I286" s="34"/>
      <c r="J286" s="34"/>
      <c r="K286" s="196"/>
      <c r="L286" s="196"/>
      <c r="M286" s="34"/>
      <c r="N286" s="34"/>
      <c r="O286" s="196"/>
      <c r="P286" s="196"/>
      <c r="Q286" s="34"/>
      <c r="R286" s="34"/>
      <c r="S286" s="196"/>
      <c r="T286" s="196"/>
      <c r="U286" s="34"/>
      <c r="V286" s="34"/>
      <c r="W286" s="196"/>
      <c r="X286" s="196"/>
      <c r="Y286" s="195"/>
      <c r="Z286" s="34"/>
      <c r="AA286" s="196"/>
      <c r="AB286" s="196"/>
      <c r="AC286" s="34"/>
    </row>
    <row r="287" spans="1:29">
      <c r="A287" s="13"/>
      <c r="B287" s="211" t="s">
        <v>81</v>
      </c>
      <c r="C287" s="199" t="s">
        <v>265</v>
      </c>
      <c r="D287" s="199"/>
      <c r="E287" s="39"/>
      <c r="F287" s="39"/>
      <c r="G287" s="229">
        <v>9.8000000000000007</v>
      </c>
      <c r="H287" s="229"/>
      <c r="I287" s="39"/>
      <c r="J287" s="39"/>
      <c r="K287" s="199">
        <v>92.2</v>
      </c>
      <c r="L287" s="199"/>
      <c r="M287" s="39"/>
      <c r="N287" s="39"/>
      <c r="O287" s="199">
        <v>142.30000000000001</v>
      </c>
      <c r="P287" s="199"/>
      <c r="Q287" s="39"/>
      <c r="R287" s="39"/>
      <c r="S287" s="199">
        <v>234.5</v>
      </c>
      <c r="T287" s="199"/>
      <c r="U287" s="39"/>
      <c r="V287" s="39"/>
      <c r="W287" s="199" t="s">
        <v>839</v>
      </c>
      <c r="X287" s="199"/>
      <c r="Y287" s="209" t="s">
        <v>270</v>
      </c>
      <c r="Z287" s="39"/>
      <c r="AA287" s="199">
        <v>203.5</v>
      </c>
      <c r="AB287" s="199"/>
      <c r="AC287" s="39"/>
    </row>
    <row r="288" spans="1:29">
      <c r="A288" s="13"/>
      <c r="B288" s="211"/>
      <c r="C288" s="199"/>
      <c r="D288" s="199"/>
      <c r="E288" s="39"/>
      <c r="F288" s="39"/>
      <c r="G288" s="229"/>
      <c r="H288" s="229"/>
      <c r="I288" s="39"/>
      <c r="J288" s="39"/>
      <c r="K288" s="199"/>
      <c r="L288" s="199"/>
      <c r="M288" s="39"/>
      <c r="N288" s="39"/>
      <c r="O288" s="199"/>
      <c r="P288" s="199"/>
      <c r="Q288" s="39"/>
      <c r="R288" s="39"/>
      <c r="S288" s="199"/>
      <c r="T288" s="199"/>
      <c r="U288" s="39"/>
      <c r="V288" s="39"/>
      <c r="W288" s="199"/>
      <c r="X288" s="199"/>
      <c r="Y288" s="209"/>
      <c r="Z288" s="39"/>
      <c r="AA288" s="199"/>
      <c r="AB288" s="199"/>
      <c r="AC288" s="39"/>
    </row>
    <row r="289" spans="1:29">
      <c r="A289" s="13"/>
      <c r="B289" s="200" t="s">
        <v>82</v>
      </c>
      <c r="C289" s="196" t="s">
        <v>265</v>
      </c>
      <c r="D289" s="196"/>
      <c r="E289" s="34"/>
      <c r="F289" s="34"/>
      <c r="G289" s="228" t="s">
        <v>265</v>
      </c>
      <c r="H289" s="228"/>
      <c r="I289" s="34"/>
      <c r="J289" s="34"/>
      <c r="K289" s="196">
        <v>7.8</v>
      </c>
      <c r="L289" s="196"/>
      <c r="M289" s="34"/>
      <c r="N289" s="34"/>
      <c r="O289" s="196">
        <v>14.5</v>
      </c>
      <c r="P289" s="196"/>
      <c r="Q289" s="34"/>
      <c r="R289" s="34"/>
      <c r="S289" s="196">
        <v>22.3</v>
      </c>
      <c r="T289" s="196"/>
      <c r="U289" s="34"/>
      <c r="V289" s="34"/>
      <c r="W289" s="196" t="s">
        <v>265</v>
      </c>
      <c r="X289" s="196"/>
      <c r="Y289" s="34"/>
      <c r="Z289" s="34"/>
      <c r="AA289" s="196">
        <v>22.3</v>
      </c>
      <c r="AB289" s="196"/>
      <c r="AC289" s="34"/>
    </row>
    <row r="290" spans="1:29">
      <c r="A290" s="13"/>
      <c r="B290" s="200"/>
      <c r="C290" s="196"/>
      <c r="D290" s="196"/>
      <c r="E290" s="34"/>
      <c r="F290" s="34"/>
      <c r="G290" s="228"/>
      <c r="H290" s="228"/>
      <c r="I290" s="34"/>
      <c r="J290" s="34"/>
      <c r="K290" s="196"/>
      <c r="L290" s="196"/>
      <c r="M290" s="34"/>
      <c r="N290" s="34"/>
      <c r="O290" s="196"/>
      <c r="P290" s="196"/>
      <c r="Q290" s="34"/>
      <c r="R290" s="34"/>
      <c r="S290" s="196"/>
      <c r="T290" s="196"/>
      <c r="U290" s="34"/>
      <c r="V290" s="34"/>
      <c r="W290" s="196"/>
      <c r="X290" s="196"/>
      <c r="Y290" s="34"/>
      <c r="Z290" s="34"/>
      <c r="AA290" s="196"/>
      <c r="AB290" s="196"/>
      <c r="AC290" s="34"/>
    </row>
    <row r="291" spans="1:29">
      <c r="A291" s="13"/>
      <c r="B291" s="211" t="s">
        <v>83</v>
      </c>
      <c r="C291" s="199" t="s">
        <v>265</v>
      </c>
      <c r="D291" s="199"/>
      <c r="E291" s="39"/>
      <c r="F291" s="39"/>
      <c r="G291" s="229" t="s">
        <v>830</v>
      </c>
      <c r="H291" s="229"/>
      <c r="I291" s="209" t="s">
        <v>270</v>
      </c>
      <c r="J291" s="39"/>
      <c r="K291" s="199" t="s">
        <v>840</v>
      </c>
      <c r="L291" s="199"/>
      <c r="M291" s="209" t="s">
        <v>270</v>
      </c>
      <c r="N291" s="39"/>
      <c r="O291" s="199" t="s">
        <v>841</v>
      </c>
      <c r="P291" s="199"/>
      <c r="Q291" s="209" t="s">
        <v>270</v>
      </c>
      <c r="R291" s="39"/>
      <c r="S291" s="199" t="s">
        <v>842</v>
      </c>
      <c r="T291" s="199"/>
      <c r="U291" s="209" t="s">
        <v>270</v>
      </c>
      <c r="V291" s="39"/>
      <c r="W291" s="199" t="s">
        <v>265</v>
      </c>
      <c r="X291" s="199"/>
      <c r="Y291" s="39"/>
      <c r="Z291" s="39"/>
      <c r="AA291" s="199" t="s">
        <v>843</v>
      </c>
      <c r="AB291" s="199"/>
      <c r="AC291" s="209" t="s">
        <v>270</v>
      </c>
    </row>
    <row r="292" spans="1:29" ht="15.75" thickBot="1">
      <c r="A292" s="13"/>
      <c r="B292" s="211"/>
      <c r="C292" s="201"/>
      <c r="D292" s="201"/>
      <c r="E292" s="53"/>
      <c r="F292" s="39"/>
      <c r="G292" s="230"/>
      <c r="H292" s="230"/>
      <c r="I292" s="224"/>
      <c r="J292" s="39"/>
      <c r="K292" s="201"/>
      <c r="L292" s="201"/>
      <c r="M292" s="224"/>
      <c r="N292" s="39"/>
      <c r="O292" s="201"/>
      <c r="P292" s="201"/>
      <c r="Q292" s="224"/>
      <c r="R292" s="39"/>
      <c r="S292" s="201"/>
      <c r="T292" s="201"/>
      <c r="U292" s="224"/>
      <c r="V292" s="39"/>
      <c r="W292" s="201"/>
      <c r="X292" s="201"/>
      <c r="Y292" s="53"/>
      <c r="Z292" s="39"/>
      <c r="AA292" s="201"/>
      <c r="AB292" s="201"/>
      <c r="AC292" s="224"/>
    </row>
    <row r="293" spans="1:29">
      <c r="A293" s="13"/>
      <c r="B293" s="202" t="s">
        <v>84</v>
      </c>
      <c r="C293" s="203" t="s">
        <v>265</v>
      </c>
      <c r="D293" s="203"/>
      <c r="E293" s="35"/>
      <c r="F293" s="34"/>
      <c r="G293" s="231">
        <v>29.4</v>
      </c>
      <c r="H293" s="231"/>
      <c r="I293" s="35"/>
      <c r="J293" s="34"/>
      <c r="K293" s="205">
        <v>1275</v>
      </c>
      <c r="L293" s="205"/>
      <c r="M293" s="35"/>
      <c r="N293" s="34"/>
      <c r="O293" s="203">
        <v>936.9</v>
      </c>
      <c r="P293" s="203"/>
      <c r="Q293" s="35"/>
      <c r="R293" s="34"/>
      <c r="S293" s="205">
        <v>2211.9</v>
      </c>
      <c r="T293" s="205"/>
      <c r="U293" s="35"/>
      <c r="V293" s="34"/>
      <c r="W293" s="203" t="s">
        <v>844</v>
      </c>
      <c r="X293" s="203"/>
      <c r="Y293" s="207" t="s">
        <v>270</v>
      </c>
      <c r="Z293" s="34"/>
      <c r="AA293" s="205">
        <v>2195.8000000000002</v>
      </c>
      <c r="AB293" s="205"/>
      <c r="AC293" s="35"/>
    </row>
    <row r="294" spans="1:29" ht="15.75" thickBot="1">
      <c r="A294" s="13"/>
      <c r="B294" s="202"/>
      <c r="C294" s="215"/>
      <c r="D294" s="215"/>
      <c r="E294" s="43"/>
      <c r="F294" s="34"/>
      <c r="G294" s="232"/>
      <c r="H294" s="232"/>
      <c r="I294" s="43"/>
      <c r="J294" s="43"/>
      <c r="K294" s="222"/>
      <c r="L294" s="222"/>
      <c r="M294" s="43"/>
      <c r="N294" s="34"/>
      <c r="O294" s="215"/>
      <c r="P294" s="215"/>
      <c r="Q294" s="43"/>
      <c r="R294" s="34"/>
      <c r="S294" s="222"/>
      <c r="T294" s="222"/>
      <c r="U294" s="43"/>
      <c r="V294" s="34"/>
      <c r="W294" s="215"/>
      <c r="X294" s="215"/>
      <c r="Y294" s="223"/>
      <c r="Z294" s="34"/>
      <c r="AA294" s="222"/>
      <c r="AB294" s="222"/>
      <c r="AC294" s="43"/>
    </row>
    <row r="295" spans="1:29">
      <c r="A295" s="13"/>
      <c r="B295" s="187" t="s">
        <v>786</v>
      </c>
      <c r="C295" s="48"/>
      <c r="D295" s="48"/>
      <c r="E295" s="48"/>
      <c r="F295" s="21"/>
      <c r="G295" s="48"/>
      <c r="H295" s="48"/>
      <c r="I295" s="48"/>
      <c r="J295" s="27"/>
      <c r="K295" s="48"/>
      <c r="L295" s="48"/>
      <c r="M295" s="48"/>
      <c r="N295" s="21"/>
      <c r="O295" s="48"/>
      <c r="P295" s="48"/>
      <c r="Q295" s="48"/>
      <c r="R295" s="21"/>
      <c r="S295" s="48"/>
      <c r="T295" s="48"/>
      <c r="U295" s="48"/>
      <c r="V295" s="21"/>
      <c r="W295" s="48"/>
      <c r="X295" s="48"/>
      <c r="Y295" s="48"/>
      <c r="Z295" s="21"/>
      <c r="AA295" s="48"/>
      <c r="AB295" s="48"/>
      <c r="AC295" s="48"/>
    </row>
    <row r="296" spans="1:29">
      <c r="A296" s="13"/>
      <c r="B296" s="189" t="s">
        <v>85</v>
      </c>
      <c r="C296" s="34"/>
      <c r="D296" s="34"/>
      <c r="E296" s="34"/>
      <c r="F296" s="23"/>
      <c r="G296" s="34"/>
      <c r="H296" s="34"/>
      <c r="I296" s="34"/>
      <c r="J296" s="23"/>
      <c r="K296" s="34"/>
      <c r="L296" s="34"/>
      <c r="M296" s="34"/>
      <c r="N296" s="23"/>
      <c r="O296" s="34"/>
      <c r="P296" s="34"/>
      <c r="Q296" s="34"/>
      <c r="R296" s="23"/>
      <c r="S296" s="34"/>
      <c r="T296" s="34"/>
      <c r="U296" s="34"/>
      <c r="V296" s="23"/>
      <c r="W296" s="34"/>
      <c r="X296" s="34"/>
      <c r="Y296" s="34"/>
      <c r="Z296" s="23"/>
      <c r="AA296" s="34"/>
      <c r="AB296" s="34"/>
      <c r="AC296" s="34"/>
    </row>
    <row r="297" spans="1:29">
      <c r="A297" s="13"/>
      <c r="B297" s="198" t="s">
        <v>77</v>
      </c>
      <c r="C297" s="199" t="s">
        <v>265</v>
      </c>
      <c r="D297" s="199"/>
      <c r="E297" s="39"/>
      <c r="F297" s="39"/>
      <c r="G297" s="229">
        <v>10.1</v>
      </c>
      <c r="H297" s="229"/>
      <c r="I297" s="39"/>
      <c r="J297" s="39"/>
      <c r="K297" s="199">
        <v>560.6</v>
      </c>
      <c r="L297" s="199"/>
      <c r="M297" s="39"/>
      <c r="N297" s="39"/>
      <c r="O297" s="199">
        <v>331.5</v>
      </c>
      <c r="P297" s="199"/>
      <c r="Q297" s="39"/>
      <c r="R297" s="39"/>
      <c r="S297" s="199">
        <v>892.1</v>
      </c>
      <c r="T297" s="199"/>
      <c r="U297" s="39"/>
      <c r="V297" s="39"/>
      <c r="W297" s="199" t="s">
        <v>265</v>
      </c>
      <c r="X297" s="199"/>
      <c r="Y297" s="39"/>
      <c r="Z297" s="39"/>
      <c r="AA297" s="199">
        <v>902.2</v>
      </c>
      <c r="AB297" s="199"/>
      <c r="AC297" s="39"/>
    </row>
    <row r="298" spans="1:29">
      <c r="A298" s="13"/>
      <c r="B298" s="198"/>
      <c r="C298" s="199"/>
      <c r="D298" s="199"/>
      <c r="E298" s="39"/>
      <c r="F298" s="39"/>
      <c r="G298" s="229"/>
      <c r="H298" s="229"/>
      <c r="I298" s="39"/>
      <c r="J298" s="39"/>
      <c r="K298" s="199"/>
      <c r="L298" s="199"/>
      <c r="M298" s="39"/>
      <c r="N298" s="39"/>
      <c r="O298" s="199"/>
      <c r="P298" s="199"/>
      <c r="Q298" s="39"/>
      <c r="R298" s="39"/>
      <c r="S298" s="199"/>
      <c r="T298" s="199"/>
      <c r="U298" s="39"/>
      <c r="V298" s="39"/>
      <c r="W298" s="199"/>
      <c r="X298" s="199"/>
      <c r="Y298" s="39"/>
      <c r="Z298" s="39"/>
      <c r="AA298" s="199"/>
      <c r="AB298" s="199"/>
      <c r="AC298" s="39"/>
    </row>
    <row r="299" spans="1:29">
      <c r="A299" s="13"/>
      <c r="B299" s="194" t="s">
        <v>78</v>
      </c>
      <c r="C299" s="196" t="s">
        <v>265</v>
      </c>
      <c r="D299" s="196"/>
      <c r="E299" s="34"/>
      <c r="F299" s="34"/>
      <c r="G299" s="233">
        <v>1.5</v>
      </c>
      <c r="H299" s="233"/>
      <c r="I299" s="34"/>
      <c r="J299" s="34"/>
      <c r="K299" s="196">
        <v>85.6</v>
      </c>
      <c r="L299" s="196"/>
      <c r="M299" s="34"/>
      <c r="N299" s="34"/>
      <c r="O299" s="196">
        <v>82.7</v>
      </c>
      <c r="P299" s="196"/>
      <c r="Q299" s="34"/>
      <c r="R299" s="34"/>
      <c r="S299" s="196">
        <v>168.3</v>
      </c>
      <c r="T299" s="196"/>
      <c r="U299" s="34"/>
      <c r="V299" s="34"/>
      <c r="W299" s="196" t="s">
        <v>265</v>
      </c>
      <c r="X299" s="196"/>
      <c r="Y299" s="34"/>
      <c r="Z299" s="34"/>
      <c r="AA299" s="196">
        <v>169.8</v>
      </c>
      <c r="AB299" s="196"/>
      <c r="AC299" s="34"/>
    </row>
    <row r="300" spans="1:29">
      <c r="A300" s="13"/>
      <c r="B300" s="194"/>
      <c r="C300" s="196"/>
      <c r="D300" s="196"/>
      <c r="E300" s="34"/>
      <c r="F300" s="34"/>
      <c r="G300" s="233"/>
      <c r="H300" s="233"/>
      <c r="I300" s="34"/>
      <c r="J300" s="34"/>
      <c r="K300" s="196"/>
      <c r="L300" s="196"/>
      <c r="M300" s="34"/>
      <c r="N300" s="34"/>
      <c r="O300" s="196"/>
      <c r="P300" s="196"/>
      <c r="Q300" s="34"/>
      <c r="R300" s="34"/>
      <c r="S300" s="196"/>
      <c r="T300" s="196"/>
      <c r="U300" s="34"/>
      <c r="V300" s="34"/>
      <c r="W300" s="196"/>
      <c r="X300" s="196"/>
      <c r="Y300" s="34"/>
      <c r="Z300" s="34"/>
      <c r="AA300" s="196"/>
      <c r="AB300" s="196"/>
      <c r="AC300" s="34"/>
    </row>
    <row r="301" spans="1:29">
      <c r="A301" s="13"/>
      <c r="B301" s="198" t="s">
        <v>79</v>
      </c>
      <c r="C301" s="199" t="s">
        <v>265</v>
      </c>
      <c r="D301" s="199"/>
      <c r="E301" s="39"/>
      <c r="F301" s="39"/>
      <c r="G301" s="234">
        <v>0.5</v>
      </c>
      <c r="H301" s="234"/>
      <c r="I301" s="39"/>
      <c r="J301" s="39"/>
      <c r="K301" s="199">
        <v>35</v>
      </c>
      <c r="L301" s="199"/>
      <c r="M301" s="39"/>
      <c r="N301" s="39"/>
      <c r="O301" s="199">
        <v>38.799999999999997</v>
      </c>
      <c r="P301" s="199"/>
      <c r="Q301" s="39"/>
      <c r="R301" s="39"/>
      <c r="S301" s="199">
        <v>73.8</v>
      </c>
      <c r="T301" s="199"/>
      <c r="U301" s="39"/>
      <c r="V301" s="39"/>
      <c r="W301" s="199" t="s">
        <v>265</v>
      </c>
      <c r="X301" s="199"/>
      <c r="Y301" s="39"/>
      <c r="Z301" s="39"/>
      <c r="AA301" s="199">
        <v>74.3</v>
      </c>
      <c r="AB301" s="199"/>
      <c r="AC301" s="39"/>
    </row>
    <row r="302" spans="1:29">
      <c r="A302" s="13"/>
      <c r="B302" s="198"/>
      <c r="C302" s="199"/>
      <c r="D302" s="199"/>
      <c r="E302" s="39"/>
      <c r="F302" s="39"/>
      <c r="G302" s="234"/>
      <c r="H302" s="234"/>
      <c r="I302" s="39"/>
      <c r="J302" s="39"/>
      <c r="K302" s="199"/>
      <c r="L302" s="199"/>
      <c r="M302" s="39"/>
      <c r="N302" s="39"/>
      <c r="O302" s="199"/>
      <c r="P302" s="199"/>
      <c r="Q302" s="39"/>
      <c r="R302" s="39"/>
      <c r="S302" s="199"/>
      <c r="T302" s="199"/>
      <c r="U302" s="39"/>
      <c r="V302" s="39"/>
      <c r="W302" s="199"/>
      <c r="X302" s="199"/>
      <c r="Y302" s="39"/>
      <c r="Z302" s="39"/>
      <c r="AA302" s="199"/>
      <c r="AB302" s="199"/>
      <c r="AC302" s="39"/>
    </row>
    <row r="303" spans="1:29">
      <c r="A303" s="13"/>
      <c r="B303" s="200" t="s">
        <v>86</v>
      </c>
      <c r="C303" s="196" t="s">
        <v>265</v>
      </c>
      <c r="D303" s="196"/>
      <c r="E303" s="34"/>
      <c r="F303" s="34"/>
      <c r="G303" s="233" t="s">
        <v>265</v>
      </c>
      <c r="H303" s="233"/>
      <c r="I303" s="34"/>
      <c r="J303" s="34"/>
      <c r="K303" s="196">
        <v>290</v>
      </c>
      <c r="L303" s="196"/>
      <c r="M303" s="34"/>
      <c r="N303" s="34"/>
      <c r="O303" s="196">
        <v>266.7</v>
      </c>
      <c r="P303" s="196"/>
      <c r="Q303" s="34"/>
      <c r="R303" s="34"/>
      <c r="S303" s="196">
        <v>556.70000000000005</v>
      </c>
      <c r="T303" s="196"/>
      <c r="U303" s="34"/>
      <c r="V303" s="34"/>
      <c r="W303" s="196" t="s">
        <v>845</v>
      </c>
      <c r="X303" s="196"/>
      <c r="Y303" s="195" t="s">
        <v>270</v>
      </c>
      <c r="Z303" s="34"/>
      <c r="AA303" s="196">
        <v>519</v>
      </c>
      <c r="AB303" s="196"/>
      <c r="AC303" s="34"/>
    </row>
    <row r="304" spans="1:29">
      <c r="A304" s="13"/>
      <c r="B304" s="200"/>
      <c r="C304" s="196"/>
      <c r="D304" s="196"/>
      <c r="E304" s="34"/>
      <c r="F304" s="34"/>
      <c r="G304" s="233"/>
      <c r="H304" s="233"/>
      <c r="I304" s="34"/>
      <c r="J304" s="34"/>
      <c r="K304" s="196"/>
      <c r="L304" s="196"/>
      <c r="M304" s="34"/>
      <c r="N304" s="34"/>
      <c r="O304" s="196"/>
      <c r="P304" s="196"/>
      <c r="Q304" s="34"/>
      <c r="R304" s="34"/>
      <c r="S304" s="196"/>
      <c r="T304" s="196"/>
      <c r="U304" s="34"/>
      <c r="V304" s="34"/>
      <c r="W304" s="196"/>
      <c r="X304" s="196"/>
      <c r="Y304" s="195"/>
      <c r="Z304" s="34"/>
      <c r="AA304" s="196"/>
      <c r="AB304" s="196"/>
      <c r="AC304" s="34"/>
    </row>
    <row r="305" spans="1:29">
      <c r="A305" s="13"/>
      <c r="B305" s="211" t="s">
        <v>82</v>
      </c>
      <c r="C305" s="199" t="s">
        <v>265</v>
      </c>
      <c r="D305" s="199"/>
      <c r="E305" s="39"/>
      <c r="F305" s="39"/>
      <c r="G305" s="229" t="s">
        <v>265</v>
      </c>
      <c r="H305" s="229"/>
      <c r="I305" s="39"/>
      <c r="J305" s="39"/>
      <c r="K305" s="199">
        <v>7.8</v>
      </c>
      <c r="L305" s="199"/>
      <c r="M305" s="39"/>
      <c r="N305" s="39"/>
      <c r="O305" s="199">
        <v>14.5</v>
      </c>
      <c r="P305" s="199"/>
      <c r="Q305" s="39"/>
      <c r="R305" s="39"/>
      <c r="S305" s="199">
        <v>22.3</v>
      </c>
      <c r="T305" s="199"/>
      <c r="U305" s="39"/>
      <c r="V305" s="39"/>
      <c r="W305" s="199" t="s">
        <v>265</v>
      </c>
      <c r="X305" s="199"/>
      <c r="Y305" s="39"/>
      <c r="Z305" s="39"/>
      <c r="AA305" s="199">
        <v>22.3</v>
      </c>
      <c r="AB305" s="199"/>
      <c r="AC305" s="39"/>
    </row>
    <row r="306" spans="1:29">
      <c r="A306" s="13"/>
      <c r="B306" s="211"/>
      <c r="C306" s="199"/>
      <c r="D306" s="199"/>
      <c r="E306" s="39"/>
      <c r="F306" s="39"/>
      <c r="G306" s="229"/>
      <c r="H306" s="229"/>
      <c r="I306" s="39"/>
      <c r="J306" s="39"/>
      <c r="K306" s="199"/>
      <c r="L306" s="199"/>
      <c r="M306" s="39"/>
      <c r="N306" s="39"/>
      <c r="O306" s="199"/>
      <c r="P306" s="199"/>
      <c r="Q306" s="39"/>
      <c r="R306" s="39"/>
      <c r="S306" s="199"/>
      <c r="T306" s="199"/>
      <c r="U306" s="39"/>
      <c r="V306" s="39"/>
      <c r="W306" s="199"/>
      <c r="X306" s="199"/>
      <c r="Y306" s="39"/>
      <c r="Z306" s="39"/>
      <c r="AA306" s="199"/>
      <c r="AB306" s="199"/>
      <c r="AC306" s="39"/>
    </row>
    <row r="307" spans="1:29">
      <c r="A307" s="13"/>
      <c r="B307" s="200" t="s">
        <v>87</v>
      </c>
      <c r="C307" s="196" t="s">
        <v>265</v>
      </c>
      <c r="D307" s="196"/>
      <c r="E307" s="34"/>
      <c r="F307" s="34"/>
      <c r="G307" s="228">
        <v>1.7</v>
      </c>
      <c r="H307" s="228"/>
      <c r="I307" s="34"/>
      <c r="J307" s="34"/>
      <c r="K307" s="196">
        <v>112.4</v>
      </c>
      <c r="L307" s="196"/>
      <c r="M307" s="34"/>
      <c r="N307" s="34"/>
      <c r="O307" s="196">
        <v>64.7</v>
      </c>
      <c r="P307" s="196"/>
      <c r="Q307" s="34"/>
      <c r="R307" s="34"/>
      <c r="S307" s="196">
        <v>177.1</v>
      </c>
      <c r="T307" s="196"/>
      <c r="U307" s="34"/>
      <c r="V307" s="34"/>
      <c r="W307" s="196" t="s">
        <v>265</v>
      </c>
      <c r="X307" s="196"/>
      <c r="Y307" s="34"/>
      <c r="Z307" s="34"/>
      <c r="AA307" s="196">
        <v>178.8</v>
      </c>
      <c r="AB307" s="196"/>
      <c r="AC307" s="34"/>
    </row>
    <row r="308" spans="1:29">
      <c r="A308" s="13"/>
      <c r="B308" s="200"/>
      <c r="C308" s="196"/>
      <c r="D308" s="196"/>
      <c r="E308" s="34"/>
      <c r="F308" s="34"/>
      <c r="G308" s="228"/>
      <c r="H308" s="228"/>
      <c r="I308" s="34"/>
      <c r="J308" s="34"/>
      <c r="K308" s="196"/>
      <c r="L308" s="196"/>
      <c r="M308" s="34"/>
      <c r="N308" s="34"/>
      <c r="O308" s="196"/>
      <c r="P308" s="196"/>
      <c r="Q308" s="34"/>
      <c r="R308" s="34"/>
      <c r="S308" s="196"/>
      <c r="T308" s="196"/>
      <c r="U308" s="34"/>
      <c r="V308" s="34"/>
      <c r="W308" s="196"/>
      <c r="X308" s="196"/>
      <c r="Y308" s="34"/>
      <c r="Z308" s="34"/>
      <c r="AA308" s="196"/>
      <c r="AB308" s="196"/>
      <c r="AC308" s="34"/>
    </row>
    <row r="309" spans="1:29">
      <c r="A309" s="13"/>
      <c r="B309" s="211" t="s">
        <v>88</v>
      </c>
      <c r="C309" s="199" t="s">
        <v>265</v>
      </c>
      <c r="D309" s="199"/>
      <c r="E309" s="39"/>
      <c r="F309" s="39"/>
      <c r="G309" s="229">
        <v>0.9</v>
      </c>
      <c r="H309" s="229"/>
      <c r="I309" s="39"/>
      <c r="J309" s="39"/>
      <c r="K309" s="199">
        <v>32.5</v>
      </c>
      <c r="L309" s="199"/>
      <c r="M309" s="39"/>
      <c r="N309" s="39"/>
      <c r="O309" s="199" t="s">
        <v>353</v>
      </c>
      <c r="P309" s="199"/>
      <c r="Q309" s="209" t="s">
        <v>270</v>
      </c>
      <c r="R309" s="39"/>
      <c r="S309" s="199">
        <v>31.9</v>
      </c>
      <c r="T309" s="199"/>
      <c r="U309" s="39"/>
      <c r="V309" s="39"/>
      <c r="W309" s="199" t="s">
        <v>265</v>
      </c>
      <c r="X309" s="199"/>
      <c r="Y309" s="39"/>
      <c r="Z309" s="39"/>
      <c r="AA309" s="199">
        <v>32.799999999999997</v>
      </c>
      <c r="AB309" s="199"/>
      <c r="AC309" s="39"/>
    </row>
    <row r="310" spans="1:29">
      <c r="A310" s="13"/>
      <c r="B310" s="211"/>
      <c r="C310" s="199"/>
      <c r="D310" s="199"/>
      <c r="E310" s="39"/>
      <c r="F310" s="39"/>
      <c r="G310" s="229"/>
      <c r="H310" s="229"/>
      <c r="I310" s="39"/>
      <c r="J310" s="39"/>
      <c r="K310" s="199"/>
      <c r="L310" s="199"/>
      <c r="M310" s="39"/>
      <c r="N310" s="39"/>
      <c r="O310" s="199"/>
      <c r="P310" s="199"/>
      <c r="Q310" s="209"/>
      <c r="R310" s="39"/>
      <c r="S310" s="199"/>
      <c r="T310" s="199"/>
      <c r="U310" s="39"/>
      <c r="V310" s="39"/>
      <c r="W310" s="199"/>
      <c r="X310" s="199"/>
      <c r="Y310" s="39"/>
      <c r="Z310" s="39"/>
      <c r="AA310" s="199"/>
      <c r="AB310" s="199"/>
      <c r="AC310" s="39"/>
    </row>
    <row r="311" spans="1:29">
      <c r="A311" s="13"/>
      <c r="B311" s="200" t="s">
        <v>89</v>
      </c>
      <c r="C311" s="196" t="s">
        <v>265</v>
      </c>
      <c r="D311" s="196"/>
      <c r="E311" s="34"/>
      <c r="F311" s="34"/>
      <c r="G311" s="228" t="s">
        <v>265</v>
      </c>
      <c r="H311" s="228"/>
      <c r="I311" s="34"/>
      <c r="J311" s="34"/>
      <c r="K311" s="196">
        <v>416</v>
      </c>
      <c r="L311" s="196"/>
      <c r="M311" s="34"/>
      <c r="N311" s="34"/>
      <c r="O311" s="196">
        <v>3</v>
      </c>
      <c r="P311" s="196"/>
      <c r="Q311" s="34"/>
      <c r="R311" s="34"/>
      <c r="S311" s="196">
        <v>419</v>
      </c>
      <c r="T311" s="196"/>
      <c r="U311" s="34"/>
      <c r="V311" s="34"/>
      <c r="W311" s="196" t="s">
        <v>265</v>
      </c>
      <c r="X311" s="196"/>
      <c r="Y311" s="34"/>
      <c r="Z311" s="34"/>
      <c r="AA311" s="196">
        <v>419</v>
      </c>
      <c r="AB311" s="196"/>
      <c r="AC311" s="34"/>
    </row>
    <row r="312" spans="1:29">
      <c r="A312" s="13"/>
      <c r="B312" s="200"/>
      <c r="C312" s="196"/>
      <c r="D312" s="196"/>
      <c r="E312" s="34"/>
      <c r="F312" s="34"/>
      <c r="G312" s="228"/>
      <c r="H312" s="228"/>
      <c r="I312" s="34"/>
      <c r="J312" s="34"/>
      <c r="K312" s="196"/>
      <c r="L312" s="196"/>
      <c r="M312" s="34"/>
      <c r="N312" s="34"/>
      <c r="O312" s="196"/>
      <c r="P312" s="196"/>
      <c r="Q312" s="34"/>
      <c r="R312" s="34"/>
      <c r="S312" s="196"/>
      <c r="T312" s="196"/>
      <c r="U312" s="34"/>
      <c r="V312" s="34"/>
      <c r="W312" s="196"/>
      <c r="X312" s="196"/>
      <c r="Y312" s="34"/>
      <c r="Z312" s="34"/>
      <c r="AA312" s="196"/>
      <c r="AB312" s="196"/>
      <c r="AC312" s="34"/>
    </row>
    <row r="313" spans="1:29">
      <c r="A313" s="13"/>
      <c r="B313" s="211" t="s">
        <v>167</v>
      </c>
      <c r="C313" s="199" t="s">
        <v>265</v>
      </c>
      <c r="D313" s="199"/>
      <c r="E313" s="39"/>
      <c r="F313" s="39"/>
      <c r="G313" s="229" t="s">
        <v>265</v>
      </c>
      <c r="H313" s="229"/>
      <c r="I313" s="39"/>
      <c r="J313" s="39"/>
      <c r="K313" s="199" t="s">
        <v>549</v>
      </c>
      <c r="L313" s="199"/>
      <c r="M313" s="209" t="s">
        <v>270</v>
      </c>
      <c r="N313" s="39"/>
      <c r="O313" s="199" t="s">
        <v>846</v>
      </c>
      <c r="P313" s="199"/>
      <c r="Q313" s="209" t="s">
        <v>270</v>
      </c>
      <c r="R313" s="39"/>
      <c r="S313" s="199" t="s">
        <v>847</v>
      </c>
      <c r="T313" s="199"/>
      <c r="U313" s="209" t="s">
        <v>270</v>
      </c>
      <c r="V313" s="39"/>
      <c r="W313" s="199" t="s">
        <v>265</v>
      </c>
      <c r="X313" s="199"/>
      <c r="Y313" s="39"/>
      <c r="Z313" s="39"/>
      <c r="AA313" s="199" t="s">
        <v>847</v>
      </c>
      <c r="AB313" s="199"/>
      <c r="AC313" s="209" t="s">
        <v>270</v>
      </c>
    </row>
    <row r="314" spans="1:29">
      <c r="A314" s="13"/>
      <c r="B314" s="211"/>
      <c r="C314" s="199"/>
      <c r="D314" s="199"/>
      <c r="E314" s="39"/>
      <c r="F314" s="39"/>
      <c r="G314" s="229"/>
      <c r="H314" s="229"/>
      <c r="I314" s="39"/>
      <c r="J314" s="39"/>
      <c r="K314" s="199"/>
      <c r="L314" s="199"/>
      <c r="M314" s="209"/>
      <c r="N314" s="39"/>
      <c r="O314" s="199"/>
      <c r="P314" s="199"/>
      <c r="Q314" s="209"/>
      <c r="R314" s="39"/>
      <c r="S314" s="199"/>
      <c r="T314" s="199"/>
      <c r="U314" s="209"/>
      <c r="V314" s="39"/>
      <c r="W314" s="199"/>
      <c r="X314" s="199"/>
      <c r="Y314" s="39"/>
      <c r="Z314" s="39"/>
      <c r="AA314" s="199"/>
      <c r="AB314" s="199"/>
      <c r="AC314" s="209"/>
    </row>
    <row r="315" spans="1:29">
      <c r="A315" s="13"/>
      <c r="B315" s="200" t="s">
        <v>790</v>
      </c>
      <c r="C315" s="196">
        <v>503.9</v>
      </c>
      <c r="D315" s="196"/>
      <c r="E315" s="34"/>
      <c r="F315" s="34"/>
      <c r="G315" s="228">
        <v>224</v>
      </c>
      <c r="H315" s="228"/>
      <c r="I315" s="34"/>
      <c r="J315" s="34"/>
      <c r="K315" s="196" t="s">
        <v>545</v>
      </c>
      <c r="L315" s="196"/>
      <c r="M315" s="195" t="s">
        <v>270</v>
      </c>
      <c r="N315" s="34"/>
      <c r="O315" s="196" t="s">
        <v>265</v>
      </c>
      <c r="P315" s="196"/>
      <c r="Q315" s="34"/>
      <c r="R315" s="34"/>
      <c r="S315" s="196" t="s">
        <v>545</v>
      </c>
      <c r="T315" s="196"/>
      <c r="U315" s="195" t="s">
        <v>270</v>
      </c>
      <c r="V315" s="34"/>
      <c r="W315" s="196" t="s">
        <v>848</v>
      </c>
      <c r="X315" s="196"/>
      <c r="Y315" s="195" t="s">
        <v>270</v>
      </c>
      <c r="Z315" s="34"/>
      <c r="AA315" s="196" t="s">
        <v>265</v>
      </c>
      <c r="AB315" s="196"/>
      <c r="AC315" s="34"/>
    </row>
    <row r="316" spans="1:29">
      <c r="A316" s="13"/>
      <c r="B316" s="200"/>
      <c r="C316" s="196"/>
      <c r="D316" s="196"/>
      <c r="E316" s="34"/>
      <c r="F316" s="34"/>
      <c r="G316" s="228"/>
      <c r="H316" s="228"/>
      <c r="I316" s="34"/>
      <c r="J316" s="34"/>
      <c r="K316" s="196"/>
      <c r="L316" s="196"/>
      <c r="M316" s="195"/>
      <c r="N316" s="34"/>
      <c r="O316" s="196"/>
      <c r="P316" s="196"/>
      <c r="Q316" s="34"/>
      <c r="R316" s="34"/>
      <c r="S316" s="196"/>
      <c r="T316" s="196"/>
      <c r="U316" s="195"/>
      <c r="V316" s="34"/>
      <c r="W316" s="196"/>
      <c r="X316" s="196"/>
      <c r="Y316" s="195"/>
      <c r="Z316" s="34"/>
      <c r="AA316" s="196"/>
      <c r="AB316" s="196"/>
      <c r="AC316" s="34"/>
    </row>
    <row r="317" spans="1:29">
      <c r="A317" s="13"/>
      <c r="B317" s="211" t="s">
        <v>91</v>
      </c>
      <c r="C317" s="199">
        <v>6.4</v>
      </c>
      <c r="D317" s="199"/>
      <c r="E317" s="39"/>
      <c r="F317" s="39"/>
      <c r="G317" s="199">
        <v>34.9</v>
      </c>
      <c r="H317" s="199"/>
      <c r="I317" s="39"/>
      <c r="J317" s="39"/>
      <c r="K317" s="199">
        <v>8.1</v>
      </c>
      <c r="L317" s="199"/>
      <c r="M317" s="39"/>
      <c r="N317" s="39"/>
      <c r="O317" s="199">
        <v>10.1</v>
      </c>
      <c r="P317" s="199"/>
      <c r="Q317" s="39"/>
      <c r="R317" s="39"/>
      <c r="S317" s="199">
        <v>18.2</v>
      </c>
      <c r="T317" s="199"/>
      <c r="U317" s="39"/>
      <c r="V317" s="39"/>
      <c r="W317" s="199" t="s">
        <v>849</v>
      </c>
      <c r="X317" s="199"/>
      <c r="Y317" s="209" t="s">
        <v>270</v>
      </c>
      <c r="Z317" s="39"/>
      <c r="AA317" s="199">
        <v>51.7</v>
      </c>
      <c r="AB317" s="199"/>
      <c r="AC317" s="39"/>
    </row>
    <row r="318" spans="1:29">
      <c r="A318" s="13"/>
      <c r="B318" s="211"/>
      <c r="C318" s="199"/>
      <c r="D318" s="199"/>
      <c r="E318" s="39"/>
      <c r="F318" s="39"/>
      <c r="G318" s="199"/>
      <c r="H318" s="199"/>
      <c r="I318" s="39"/>
      <c r="J318" s="39"/>
      <c r="K318" s="199"/>
      <c r="L318" s="199"/>
      <c r="M318" s="39"/>
      <c r="N318" s="39"/>
      <c r="O318" s="199"/>
      <c r="P318" s="199"/>
      <c r="Q318" s="39"/>
      <c r="R318" s="39"/>
      <c r="S318" s="199"/>
      <c r="T318" s="199"/>
      <c r="U318" s="39"/>
      <c r="V318" s="39"/>
      <c r="W318" s="199"/>
      <c r="X318" s="199"/>
      <c r="Y318" s="209"/>
      <c r="Z318" s="39"/>
      <c r="AA318" s="199"/>
      <c r="AB318" s="199"/>
      <c r="AC318" s="39"/>
    </row>
    <row r="319" spans="1:29">
      <c r="A319" s="13"/>
      <c r="B319" s="200" t="s">
        <v>92</v>
      </c>
      <c r="C319" s="196" t="s">
        <v>265</v>
      </c>
      <c r="D319" s="196"/>
      <c r="E319" s="34"/>
      <c r="F319" s="34"/>
      <c r="G319" s="228">
        <v>0.2</v>
      </c>
      <c r="H319" s="228"/>
      <c r="I319" s="34"/>
      <c r="J319" s="34"/>
      <c r="K319" s="196" t="s">
        <v>265</v>
      </c>
      <c r="L319" s="196"/>
      <c r="M319" s="34"/>
      <c r="N319" s="34"/>
      <c r="O319" s="196">
        <v>0.8</v>
      </c>
      <c r="P319" s="196"/>
      <c r="Q319" s="34"/>
      <c r="R319" s="34"/>
      <c r="S319" s="196">
        <v>0.8</v>
      </c>
      <c r="T319" s="196"/>
      <c r="U319" s="34"/>
      <c r="V319" s="34"/>
      <c r="W319" s="196" t="s">
        <v>265</v>
      </c>
      <c r="X319" s="196"/>
      <c r="Y319" s="34"/>
      <c r="Z319" s="34"/>
      <c r="AA319" s="196">
        <v>1</v>
      </c>
      <c r="AB319" s="196"/>
      <c r="AC319" s="34"/>
    </row>
    <row r="320" spans="1:29">
      <c r="A320" s="13"/>
      <c r="B320" s="200"/>
      <c r="C320" s="196"/>
      <c r="D320" s="196"/>
      <c r="E320" s="34"/>
      <c r="F320" s="34"/>
      <c r="G320" s="228"/>
      <c r="H320" s="228"/>
      <c r="I320" s="34"/>
      <c r="J320" s="34"/>
      <c r="K320" s="196"/>
      <c r="L320" s="196"/>
      <c r="M320" s="34"/>
      <c r="N320" s="34"/>
      <c r="O320" s="196"/>
      <c r="P320" s="196"/>
      <c r="Q320" s="34"/>
      <c r="R320" s="34"/>
      <c r="S320" s="196"/>
      <c r="T320" s="196"/>
      <c r="U320" s="34"/>
      <c r="V320" s="34"/>
      <c r="W320" s="196"/>
      <c r="X320" s="196"/>
      <c r="Y320" s="34"/>
      <c r="Z320" s="34"/>
      <c r="AA320" s="196"/>
      <c r="AB320" s="196"/>
      <c r="AC320" s="34"/>
    </row>
    <row r="321" spans="1:29">
      <c r="A321" s="13"/>
      <c r="B321" s="211" t="s">
        <v>93</v>
      </c>
      <c r="C321" s="199" t="s">
        <v>265</v>
      </c>
      <c r="D321" s="199"/>
      <c r="E321" s="39"/>
      <c r="F321" s="39"/>
      <c r="G321" s="199">
        <v>0.2</v>
      </c>
      <c r="H321" s="199"/>
      <c r="I321" s="39"/>
      <c r="J321" s="39"/>
      <c r="K321" s="199">
        <v>26.3</v>
      </c>
      <c r="L321" s="199"/>
      <c r="M321" s="39"/>
      <c r="N321" s="39"/>
      <c r="O321" s="199">
        <v>16.7</v>
      </c>
      <c r="P321" s="199"/>
      <c r="Q321" s="39"/>
      <c r="R321" s="39"/>
      <c r="S321" s="199">
        <v>43</v>
      </c>
      <c r="T321" s="199"/>
      <c r="U321" s="39"/>
      <c r="V321" s="39"/>
      <c r="W321" s="199" t="s">
        <v>265</v>
      </c>
      <c r="X321" s="199"/>
      <c r="Y321" s="39"/>
      <c r="Z321" s="39"/>
      <c r="AA321" s="199">
        <v>43.2</v>
      </c>
      <c r="AB321" s="199"/>
      <c r="AC321" s="39"/>
    </row>
    <row r="322" spans="1:29" ht="15.75" thickBot="1">
      <c r="A322" s="13"/>
      <c r="B322" s="211"/>
      <c r="C322" s="201"/>
      <c r="D322" s="201"/>
      <c r="E322" s="53"/>
      <c r="F322" s="39"/>
      <c r="G322" s="201"/>
      <c r="H322" s="201"/>
      <c r="I322" s="53"/>
      <c r="J322" s="39"/>
      <c r="K322" s="201"/>
      <c r="L322" s="201"/>
      <c r="M322" s="53"/>
      <c r="N322" s="39"/>
      <c r="O322" s="201"/>
      <c r="P322" s="201"/>
      <c r="Q322" s="53"/>
      <c r="R322" s="39"/>
      <c r="S322" s="201"/>
      <c r="T322" s="201"/>
      <c r="U322" s="53"/>
      <c r="V322" s="39"/>
      <c r="W322" s="201"/>
      <c r="X322" s="201"/>
      <c r="Y322" s="53"/>
      <c r="Z322" s="39"/>
      <c r="AA322" s="201"/>
      <c r="AB322" s="201"/>
      <c r="AC322" s="53"/>
    </row>
    <row r="323" spans="1:29">
      <c r="A323" s="13"/>
      <c r="B323" s="202" t="s">
        <v>94</v>
      </c>
      <c r="C323" s="203">
        <v>510.3</v>
      </c>
      <c r="D323" s="203"/>
      <c r="E323" s="35"/>
      <c r="F323" s="34"/>
      <c r="G323" s="231">
        <v>274</v>
      </c>
      <c r="H323" s="231"/>
      <c r="I323" s="35"/>
      <c r="J323" s="34"/>
      <c r="K323" s="205">
        <v>1570</v>
      </c>
      <c r="L323" s="205"/>
      <c r="M323" s="35"/>
      <c r="N323" s="34"/>
      <c r="O323" s="203">
        <v>827.6</v>
      </c>
      <c r="P323" s="203"/>
      <c r="Q323" s="35"/>
      <c r="R323" s="34"/>
      <c r="S323" s="205">
        <v>2397.6</v>
      </c>
      <c r="T323" s="205"/>
      <c r="U323" s="35"/>
      <c r="V323" s="34"/>
      <c r="W323" s="203" t="s">
        <v>850</v>
      </c>
      <c r="X323" s="203"/>
      <c r="Y323" s="207" t="s">
        <v>270</v>
      </c>
      <c r="Z323" s="34"/>
      <c r="AA323" s="205">
        <v>2412.6</v>
      </c>
      <c r="AB323" s="205"/>
      <c r="AC323" s="35"/>
    </row>
    <row r="324" spans="1:29" ht="15.75" thickBot="1">
      <c r="A324" s="13"/>
      <c r="B324" s="202"/>
      <c r="C324" s="215"/>
      <c r="D324" s="215"/>
      <c r="E324" s="43"/>
      <c r="F324" s="34"/>
      <c r="G324" s="232"/>
      <c r="H324" s="232"/>
      <c r="I324" s="43"/>
      <c r="J324" s="34"/>
      <c r="K324" s="222"/>
      <c r="L324" s="222"/>
      <c r="M324" s="43"/>
      <c r="N324" s="34"/>
      <c r="O324" s="215"/>
      <c r="P324" s="215"/>
      <c r="Q324" s="43"/>
      <c r="R324" s="34"/>
      <c r="S324" s="222"/>
      <c r="T324" s="222"/>
      <c r="U324" s="43"/>
      <c r="V324" s="34"/>
      <c r="W324" s="215"/>
      <c r="X324" s="215"/>
      <c r="Y324" s="223"/>
      <c r="Z324" s="34"/>
      <c r="AA324" s="222"/>
      <c r="AB324" s="222"/>
      <c r="AC324" s="43"/>
    </row>
    <row r="325" spans="1:29">
      <c r="A325" s="13"/>
      <c r="B325" s="209" t="s">
        <v>95</v>
      </c>
      <c r="C325" s="217" t="s">
        <v>851</v>
      </c>
      <c r="D325" s="217"/>
      <c r="E325" s="220" t="s">
        <v>270</v>
      </c>
      <c r="F325" s="39"/>
      <c r="G325" s="235" t="s">
        <v>852</v>
      </c>
      <c r="H325" s="235"/>
      <c r="I325" s="220" t="s">
        <v>270</v>
      </c>
      <c r="J325" s="39"/>
      <c r="K325" s="217" t="s">
        <v>853</v>
      </c>
      <c r="L325" s="217"/>
      <c r="M325" s="220" t="s">
        <v>270</v>
      </c>
      <c r="N325" s="39"/>
      <c r="O325" s="217">
        <v>109.3</v>
      </c>
      <c r="P325" s="217"/>
      <c r="Q325" s="48"/>
      <c r="R325" s="39"/>
      <c r="S325" s="217" t="s">
        <v>854</v>
      </c>
      <c r="T325" s="217"/>
      <c r="U325" s="220" t="s">
        <v>270</v>
      </c>
      <c r="V325" s="39"/>
      <c r="W325" s="217">
        <v>723.8</v>
      </c>
      <c r="X325" s="217"/>
      <c r="Y325" s="48"/>
      <c r="Z325" s="39"/>
      <c r="AA325" s="217" t="s">
        <v>855</v>
      </c>
      <c r="AB325" s="217"/>
      <c r="AC325" s="220" t="s">
        <v>270</v>
      </c>
    </row>
    <row r="326" spans="1:29">
      <c r="A326" s="13"/>
      <c r="B326" s="209"/>
      <c r="C326" s="219"/>
      <c r="D326" s="219"/>
      <c r="E326" s="221"/>
      <c r="F326" s="39"/>
      <c r="G326" s="236"/>
      <c r="H326" s="236"/>
      <c r="I326" s="221"/>
      <c r="J326" s="39"/>
      <c r="K326" s="219"/>
      <c r="L326" s="219"/>
      <c r="M326" s="221"/>
      <c r="N326" s="39"/>
      <c r="O326" s="219"/>
      <c r="P326" s="219"/>
      <c r="Q326" s="226"/>
      <c r="R326" s="39"/>
      <c r="S326" s="199"/>
      <c r="T326" s="199"/>
      <c r="U326" s="209"/>
      <c r="V326" s="39"/>
      <c r="W326" s="219"/>
      <c r="X326" s="219"/>
      <c r="Y326" s="226"/>
      <c r="Z326" s="39"/>
      <c r="AA326" s="199"/>
      <c r="AB326" s="199"/>
      <c r="AC326" s="209"/>
    </row>
    <row r="327" spans="1:29">
      <c r="A327" s="13"/>
      <c r="B327" s="195" t="s">
        <v>96</v>
      </c>
      <c r="C327" s="196" t="s">
        <v>274</v>
      </c>
      <c r="D327" s="196"/>
      <c r="E327" s="195" t="s">
        <v>270</v>
      </c>
      <c r="F327" s="34"/>
      <c r="G327" s="196" t="s">
        <v>856</v>
      </c>
      <c r="H327" s="196"/>
      <c r="I327" s="195" t="s">
        <v>270</v>
      </c>
      <c r="J327" s="34"/>
      <c r="K327" s="196" t="s">
        <v>857</v>
      </c>
      <c r="L327" s="196"/>
      <c r="M327" s="195" t="s">
        <v>270</v>
      </c>
      <c r="N327" s="34"/>
      <c r="O327" s="196" t="s">
        <v>858</v>
      </c>
      <c r="P327" s="196"/>
      <c r="Q327" s="195" t="s">
        <v>270</v>
      </c>
      <c r="R327" s="34"/>
      <c r="S327" s="196" t="s">
        <v>859</v>
      </c>
      <c r="T327" s="196"/>
      <c r="U327" s="195" t="s">
        <v>270</v>
      </c>
      <c r="V327" s="34"/>
      <c r="W327" s="196">
        <v>50.7</v>
      </c>
      <c r="X327" s="196"/>
      <c r="Y327" s="34"/>
      <c r="Z327" s="34"/>
      <c r="AA327" s="196" t="s">
        <v>860</v>
      </c>
      <c r="AB327" s="196"/>
      <c r="AC327" s="195" t="s">
        <v>270</v>
      </c>
    </row>
    <row r="328" spans="1:29">
      <c r="A328" s="13"/>
      <c r="B328" s="195"/>
      <c r="C328" s="196"/>
      <c r="D328" s="196"/>
      <c r="E328" s="195"/>
      <c r="F328" s="34"/>
      <c r="G328" s="196"/>
      <c r="H328" s="196"/>
      <c r="I328" s="195"/>
      <c r="J328" s="34"/>
      <c r="K328" s="196"/>
      <c r="L328" s="196"/>
      <c r="M328" s="195"/>
      <c r="N328" s="34"/>
      <c r="O328" s="196"/>
      <c r="P328" s="196"/>
      <c r="Q328" s="195"/>
      <c r="R328" s="34"/>
      <c r="S328" s="196"/>
      <c r="T328" s="196"/>
      <c r="U328" s="195"/>
      <c r="V328" s="34"/>
      <c r="W328" s="196"/>
      <c r="X328" s="196"/>
      <c r="Y328" s="34"/>
      <c r="Z328" s="34"/>
      <c r="AA328" s="196"/>
      <c r="AB328" s="196"/>
      <c r="AC328" s="195"/>
    </row>
    <row r="329" spans="1:29">
      <c r="A329" s="13"/>
      <c r="B329" s="209" t="s">
        <v>99</v>
      </c>
      <c r="C329" s="199">
        <v>4.3</v>
      </c>
      <c r="D329" s="199"/>
      <c r="E329" s="39"/>
      <c r="F329" s="39"/>
      <c r="G329" s="199">
        <v>10.7</v>
      </c>
      <c r="H329" s="199"/>
      <c r="I329" s="39"/>
      <c r="J329" s="39"/>
      <c r="K329" s="199">
        <v>5.3</v>
      </c>
      <c r="L329" s="199"/>
      <c r="M329" s="39"/>
      <c r="N329" s="39"/>
      <c r="O329" s="199">
        <v>35.1</v>
      </c>
      <c r="P329" s="199"/>
      <c r="Q329" s="39"/>
      <c r="R329" s="39"/>
      <c r="S329" s="199">
        <v>40.4</v>
      </c>
      <c r="T329" s="199"/>
      <c r="U329" s="39"/>
      <c r="V329" s="39"/>
      <c r="W329" s="199" t="s">
        <v>861</v>
      </c>
      <c r="X329" s="199"/>
      <c r="Y329" s="209" t="s">
        <v>270</v>
      </c>
      <c r="Z329" s="39"/>
      <c r="AA329" s="199">
        <v>4.7</v>
      </c>
      <c r="AB329" s="199"/>
      <c r="AC329" s="39"/>
    </row>
    <row r="330" spans="1:29" ht="15.75" thickBot="1">
      <c r="A330" s="13"/>
      <c r="B330" s="209"/>
      <c r="C330" s="201"/>
      <c r="D330" s="201"/>
      <c r="E330" s="53"/>
      <c r="F330" s="39"/>
      <c r="G330" s="201"/>
      <c r="H330" s="201"/>
      <c r="I330" s="53"/>
      <c r="J330" s="39"/>
      <c r="K330" s="201"/>
      <c r="L330" s="201"/>
      <c r="M330" s="53"/>
      <c r="N330" s="39"/>
      <c r="O330" s="201"/>
      <c r="P330" s="201"/>
      <c r="Q330" s="53"/>
      <c r="R330" s="39"/>
      <c r="S330" s="201"/>
      <c r="T330" s="201"/>
      <c r="U330" s="53"/>
      <c r="V330" s="39"/>
      <c r="W330" s="201"/>
      <c r="X330" s="201"/>
      <c r="Y330" s="224"/>
      <c r="Z330" s="39"/>
      <c r="AA330" s="201"/>
      <c r="AB330" s="201"/>
      <c r="AC330" s="53"/>
    </row>
    <row r="331" spans="1:29">
      <c r="A331" s="13"/>
      <c r="B331" s="200" t="s">
        <v>806</v>
      </c>
      <c r="C331" s="203" t="s">
        <v>862</v>
      </c>
      <c r="D331" s="203"/>
      <c r="E331" s="207" t="s">
        <v>270</v>
      </c>
      <c r="F331" s="34"/>
      <c r="G331" s="203" t="s">
        <v>863</v>
      </c>
      <c r="H331" s="203"/>
      <c r="I331" s="207" t="s">
        <v>270</v>
      </c>
      <c r="J331" s="34"/>
      <c r="K331" s="203" t="s">
        <v>864</v>
      </c>
      <c r="L331" s="203"/>
      <c r="M331" s="207" t="s">
        <v>270</v>
      </c>
      <c r="N331" s="34"/>
      <c r="O331" s="203">
        <v>67.5</v>
      </c>
      <c r="P331" s="203"/>
      <c r="Q331" s="35"/>
      <c r="R331" s="34"/>
      <c r="S331" s="203" t="s">
        <v>865</v>
      </c>
      <c r="T331" s="203"/>
      <c r="U331" s="207" t="s">
        <v>270</v>
      </c>
      <c r="V331" s="34"/>
      <c r="W331" s="203">
        <v>723.8</v>
      </c>
      <c r="X331" s="203"/>
      <c r="Y331" s="35"/>
      <c r="Z331" s="34"/>
      <c r="AA331" s="203" t="s">
        <v>866</v>
      </c>
      <c r="AB331" s="203"/>
      <c r="AC331" s="207" t="s">
        <v>270</v>
      </c>
    </row>
    <row r="332" spans="1:29">
      <c r="A332" s="13"/>
      <c r="B332" s="200"/>
      <c r="C332" s="204"/>
      <c r="D332" s="204"/>
      <c r="E332" s="208"/>
      <c r="F332" s="34"/>
      <c r="G332" s="204"/>
      <c r="H332" s="204"/>
      <c r="I332" s="208"/>
      <c r="J332" s="34"/>
      <c r="K332" s="204"/>
      <c r="L332" s="204"/>
      <c r="M332" s="208"/>
      <c r="N332" s="34"/>
      <c r="O332" s="204"/>
      <c r="P332" s="204"/>
      <c r="Q332" s="76"/>
      <c r="R332" s="34"/>
      <c r="S332" s="204"/>
      <c r="T332" s="204"/>
      <c r="U332" s="208"/>
      <c r="V332" s="34"/>
      <c r="W332" s="204"/>
      <c r="X332" s="204"/>
      <c r="Y332" s="76"/>
      <c r="Z332" s="34"/>
      <c r="AA332" s="204"/>
      <c r="AB332" s="204"/>
      <c r="AC332" s="208"/>
    </row>
    <row r="333" spans="1:29">
      <c r="A333" s="13"/>
      <c r="B333" s="211" t="s">
        <v>867</v>
      </c>
      <c r="C333" s="199">
        <v>0.9</v>
      </c>
      <c r="D333" s="199"/>
      <c r="E333" s="39"/>
      <c r="F333" s="39"/>
      <c r="G333" s="199">
        <v>171</v>
      </c>
      <c r="H333" s="199"/>
      <c r="I333" s="39"/>
      <c r="J333" s="39"/>
      <c r="K333" s="199">
        <v>57.5</v>
      </c>
      <c r="L333" s="199"/>
      <c r="M333" s="39"/>
      <c r="N333" s="39"/>
      <c r="O333" s="199" t="s">
        <v>868</v>
      </c>
      <c r="P333" s="199"/>
      <c r="Q333" s="209" t="s">
        <v>270</v>
      </c>
      <c r="R333" s="39"/>
      <c r="S333" s="199">
        <v>52.4</v>
      </c>
      <c r="T333" s="199"/>
      <c r="U333" s="39"/>
      <c r="V333" s="39"/>
      <c r="W333" s="199">
        <v>1</v>
      </c>
      <c r="X333" s="199"/>
      <c r="Y333" s="39"/>
      <c r="Z333" s="39"/>
      <c r="AA333" s="199">
        <v>225.3</v>
      </c>
      <c r="AB333" s="199"/>
      <c r="AC333" s="39"/>
    </row>
    <row r="334" spans="1:29" ht="15.75" thickBot="1">
      <c r="A334" s="13"/>
      <c r="B334" s="211"/>
      <c r="C334" s="201"/>
      <c r="D334" s="201"/>
      <c r="E334" s="53"/>
      <c r="F334" s="39"/>
      <c r="G334" s="201"/>
      <c r="H334" s="201"/>
      <c r="I334" s="53"/>
      <c r="J334" s="39"/>
      <c r="K334" s="201"/>
      <c r="L334" s="201"/>
      <c r="M334" s="53"/>
      <c r="N334" s="39"/>
      <c r="O334" s="201"/>
      <c r="P334" s="201"/>
      <c r="Q334" s="224"/>
      <c r="R334" s="39"/>
      <c r="S334" s="201"/>
      <c r="T334" s="201"/>
      <c r="U334" s="53"/>
      <c r="V334" s="39"/>
      <c r="W334" s="201"/>
      <c r="X334" s="201"/>
      <c r="Y334" s="53"/>
      <c r="Z334" s="39"/>
      <c r="AA334" s="201"/>
      <c r="AB334" s="201"/>
      <c r="AC334" s="53"/>
    </row>
    <row r="335" spans="1:29">
      <c r="A335" s="13"/>
      <c r="B335" s="200" t="s">
        <v>869</v>
      </c>
      <c r="C335" s="203" t="s">
        <v>870</v>
      </c>
      <c r="D335" s="203"/>
      <c r="E335" s="207" t="s">
        <v>270</v>
      </c>
      <c r="F335" s="34"/>
      <c r="G335" s="203" t="s">
        <v>871</v>
      </c>
      <c r="H335" s="203"/>
      <c r="I335" s="207" t="s">
        <v>270</v>
      </c>
      <c r="J335" s="34"/>
      <c r="K335" s="203" t="s">
        <v>872</v>
      </c>
      <c r="L335" s="203"/>
      <c r="M335" s="207" t="s">
        <v>270</v>
      </c>
      <c r="N335" s="34"/>
      <c r="O335" s="203">
        <v>62.4</v>
      </c>
      <c r="P335" s="203"/>
      <c r="Q335" s="35"/>
      <c r="R335" s="34"/>
      <c r="S335" s="203" t="s">
        <v>873</v>
      </c>
      <c r="T335" s="203"/>
      <c r="U335" s="207" t="s">
        <v>270</v>
      </c>
      <c r="V335" s="34"/>
      <c r="W335" s="203">
        <v>724.8</v>
      </c>
      <c r="X335" s="203"/>
      <c r="Y335" s="35"/>
      <c r="Z335" s="34"/>
      <c r="AA335" s="203" t="s">
        <v>874</v>
      </c>
      <c r="AB335" s="203"/>
      <c r="AC335" s="207" t="s">
        <v>270</v>
      </c>
    </row>
    <row r="336" spans="1:29">
      <c r="A336" s="13"/>
      <c r="B336" s="200"/>
      <c r="C336" s="204"/>
      <c r="D336" s="204"/>
      <c r="E336" s="208"/>
      <c r="F336" s="34"/>
      <c r="G336" s="196"/>
      <c r="H336" s="196"/>
      <c r="I336" s="195"/>
      <c r="J336" s="34"/>
      <c r="K336" s="196"/>
      <c r="L336" s="196"/>
      <c r="M336" s="195"/>
      <c r="N336" s="34"/>
      <c r="O336" s="196"/>
      <c r="P336" s="196"/>
      <c r="Q336" s="34"/>
      <c r="R336" s="34"/>
      <c r="S336" s="204"/>
      <c r="T336" s="204"/>
      <c r="U336" s="208"/>
      <c r="V336" s="34"/>
      <c r="W336" s="196"/>
      <c r="X336" s="196"/>
      <c r="Y336" s="34"/>
      <c r="Z336" s="34"/>
      <c r="AA336" s="204"/>
      <c r="AB336" s="204"/>
      <c r="AC336" s="208"/>
    </row>
    <row r="337" spans="1:29">
      <c r="A337" s="13"/>
      <c r="B337" s="187" t="s">
        <v>103</v>
      </c>
      <c r="C337" s="39"/>
      <c r="D337" s="39"/>
      <c r="E337" s="39"/>
      <c r="F337" s="21"/>
      <c r="G337" s="39"/>
      <c r="H337" s="39"/>
      <c r="I337" s="39"/>
      <c r="J337" s="21"/>
      <c r="K337" s="39"/>
      <c r="L337" s="39"/>
      <c r="M337" s="39"/>
      <c r="N337" s="21"/>
      <c r="O337" s="39"/>
      <c r="P337" s="39"/>
      <c r="Q337" s="39"/>
      <c r="R337" s="21"/>
      <c r="S337" s="39"/>
      <c r="T337" s="39"/>
      <c r="U337" s="39"/>
      <c r="V337" s="21"/>
      <c r="W337" s="39"/>
      <c r="X337" s="39"/>
      <c r="Y337" s="39"/>
      <c r="Z337" s="21"/>
      <c r="AA337" s="39"/>
      <c r="AB337" s="39"/>
      <c r="AC337" s="39"/>
    </row>
    <row r="338" spans="1:29">
      <c r="A338" s="13"/>
      <c r="B338" s="200" t="s">
        <v>104</v>
      </c>
      <c r="C338" s="196" t="s">
        <v>265</v>
      </c>
      <c r="D338" s="196"/>
      <c r="E338" s="34"/>
      <c r="F338" s="34"/>
      <c r="G338" s="196" t="s">
        <v>265</v>
      </c>
      <c r="H338" s="196"/>
      <c r="I338" s="34"/>
      <c r="J338" s="34"/>
      <c r="K338" s="196">
        <v>4.5999999999999996</v>
      </c>
      <c r="L338" s="196"/>
      <c r="M338" s="34"/>
      <c r="N338" s="34"/>
      <c r="O338" s="196" t="s">
        <v>875</v>
      </c>
      <c r="P338" s="196"/>
      <c r="Q338" s="195" t="s">
        <v>270</v>
      </c>
      <c r="R338" s="34"/>
      <c r="S338" s="196">
        <v>0.8</v>
      </c>
      <c r="T338" s="196"/>
      <c r="U338" s="34"/>
      <c r="V338" s="34"/>
      <c r="W338" s="196" t="s">
        <v>265</v>
      </c>
      <c r="X338" s="196"/>
      <c r="Y338" s="34"/>
      <c r="Z338" s="34"/>
      <c r="AA338" s="196">
        <v>0.8</v>
      </c>
      <c r="AB338" s="196"/>
      <c r="AC338" s="34"/>
    </row>
    <row r="339" spans="1:29">
      <c r="A339" s="13"/>
      <c r="B339" s="200"/>
      <c r="C339" s="196"/>
      <c r="D339" s="196"/>
      <c r="E339" s="34"/>
      <c r="F339" s="34"/>
      <c r="G339" s="196"/>
      <c r="H339" s="196"/>
      <c r="I339" s="34"/>
      <c r="J339" s="34"/>
      <c r="K339" s="196"/>
      <c r="L339" s="196"/>
      <c r="M339" s="34"/>
      <c r="N339" s="34"/>
      <c r="O339" s="196"/>
      <c r="P339" s="196"/>
      <c r="Q339" s="195"/>
      <c r="R339" s="34"/>
      <c r="S339" s="196"/>
      <c r="T339" s="196"/>
      <c r="U339" s="34"/>
      <c r="V339" s="34"/>
      <c r="W339" s="196"/>
      <c r="X339" s="196"/>
      <c r="Y339" s="34"/>
      <c r="Z339" s="34"/>
      <c r="AA339" s="196"/>
      <c r="AB339" s="196"/>
      <c r="AC339" s="34"/>
    </row>
    <row r="340" spans="1:29">
      <c r="A340" s="13"/>
      <c r="B340" s="211" t="s">
        <v>812</v>
      </c>
      <c r="C340" s="199" t="s">
        <v>265</v>
      </c>
      <c r="D340" s="199"/>
      <c r="E340" s="39"/>
      <c r="F340" s="39"/>
      <c r="G340" s="199" t="s">
        <v>265</v>
      </c>
      <c r="H340" s="199"/>
      <c r="I340" s="39"/>
      <c r="J340" s="39"/>
      <c r="K340" s="199" t="s">
        <v>290</v>
      </c>
      <c r="L340" s="199"/>
      <c r="M340" s="209" t="s">
        <v>270</v>
      </c>
      <c r="N340" s="39"/>
      <c r="O340" s="199">
        <v>0.2</v>
      </c>
      <c r="P340" s="199"/>
      <c r="Q340" s="39"/>
      <c r="R340" s="39"/>
      <c r="S340" s="199" t="s">
        <v>353</v>
      </c>
      <c r="T340" s="199"/>
      <c r="U340" s="209" t="s">
        <v>270</v>
      </c>
      <c r="V340" s="39"/>
      <c r="W340" s="199" t="s">
        <v>275</v>
      </c>
      <c r="X340" s="199"/>
      <c r="Y340" s="209" t="s">
        <v>270</v>
      </c>
      <c r="Z340" s="39"/>
      <c r="AA340" s="199" t="s">
        <v>876</v>
      </c>
      <c r="AB340" s="199"/>
      <c r="AC340" s="209" t="s">
        <v>270</v>
      </c>
    </row>
    <row r="341" spans="1:29" ht="15.75" thickBot="1">
      <c r="A341" s="13"/>
      <c r="B341" s="211"/>
      <c r="C341" s="201"/>
      <c r="D341" s="201"/>
      <c r="E341" s="53"/>
      <c r="F341" s="39"/>
      <c r="G341" s="201"/>
      <c r="H341" s="201"/>
      <c r="I341" s="53"/>
      <c r="J341" s="39"/>
      <c r="K341" s="201"/>
      <c r="L341" s="201"/>
      <c r="M341" s="224"/>
      <c r="N341" s="39"/>
      <c r="O341" s="201"/>
      <c r="P341" s="201"/>
      <c r="Q341" s="53"/>
      <c r="R341" s="39"/>
      <c r="S341" s="201"/>
      <c r="T341" s="201"/>
      <c r="U341" s="224"/>
      <c r="V341" s="39"/>
      <c r="W341" s="201"/>
      <c r="X341" s="201"/>
      <c r="Y341" s="224"/>
      <c r="Z341" s="39"/>
      <c r="AA341" s="201"/>
      <c r="AB341" s="201"/>
      <c r="AC341" s="224"/>
    </row>
    <row r="342" spans="1:29">
      <c r="A342" s="13"/>
      <c r="B342" s="200" t="s">
        <v>106</v>
      </c>
      <c r="C342" s="203" t="s">
        <v>265</v>
      </c>
      <c r="D342" s="203"/>
      <c r="E342" s="35"/>
      <c r="F342" s="34"/>
      <c r="G342" s="203" t="s">
        <v>265</v>
      </c>
      <c r="H342" s="203"/>
      <c r="I342" s="35"/>
      <c r="J342" s="34"/>
      <c r="K342" s="203">
        <v>3.8</v>
      </c>
      <c r="L342" s="203"/>
      <c r="M342" s="35"/>
      <c r="N342" s="34"/>
      <c r="O342" s="203" t="s">
        <v>877</v>
      </c>
      <c r="P342" s="203"/>
      <c r="Q342" s="207" t="s">
        <v>270</v>
      </c>
      <c r="R342" s="34"/>
      <c r="S342" s="203">
        <v>0.2</v>
      </c>
      <c r="T342" s="203"/>
      <c r="U342" s="35"/>
      <c r="V342" s="34"/>
      <c r="W342" s="203" t="s">
        <v>275</v>
      </c>
      <c r="X342" s="203"/>
      <c r="Y342" s="207" t="s">
        <v>270</v>
      </c>
      <c r="Z342" s="34"/>
      <c r="AA342" s="203" t="s">
        <v>290</v>
      </c>
      <c r="AB342" s="203"/>
      <c r="AC342" s="207" t="s">
        <v>270</v>
      </c>
    </row>
    <row r="343" spans="1:29" ht="15.75" thickBot="1">
      <c r="A343" s="13"/>
      <c r="B343" s="200"/>
      <c r="C343" s="215"/>
      <c r="D343" s="215"/>
      <c r="E343" s="43"/>
      <c r="F343" s="34"/>
      <c r="G343" s="215"/>
      <c r="H343" s="215"/>
      <c r="I343" s="43"/>
      <c r="J343" s="34"/>
      <c r="K343" s="215"/>
      <c r="L343" s="215"/>
      <c r="M343" s="43"/>
      <c r="N343" s="34"/>
      <c r="O343" s="215"/>
      <c r="P343" s="215"/>
      <c r="Q343" s="223"/>
      <c r="R343" s="34"/>
      <c r="S343" s="215"/>
      <c r="T343" s="215"/>
      <c r="U343" s="43"/>
      <c r="V343" s="34"/>
      <c r="W343" s="215"/>
      <c r="X343" s="215"/>
      <c r="Y343" s="223"/>
      <c r="Z343" s="34"/>
      <c r="AA343" s="215"/>
      <c r="AB343" s="215"/>
      <c r="AC343" s="223"/>
    </row>
    <row r="344" spans="1:29">
      <c r="A344" s="13"/>
      <c r="B344" s="209" t="s">
        <v>142</v>
      </c>
      <c r="C344" s="217" t="s">
        <v>870</v>
      </c>
      <c r="D344" s="217"/>
      <c r="E344" s="220" t="s">
        <v>270</v>
      </c>
      <c r="F344" s="39"/>
      <c r="G344" s="217" t="s">
        <v>871</v>
      </c>
      <c r="H344" s="217"/>
      <c r="I344" s="220" t="s">
        <v>270</v>
      </c>
      <c r="J344" s="39"/>
      <c r="K344" s="217" t="s">
        <v>878</v>
      </c>
      <c r="L344" s="217"/>
      <c r="M344" s="220" t="s">
        <v>270</v>
      </c>
      <c r="N344" s="39"/>
      <c r="O344" s="217">
        <v>58.8</v>
      </c>
      <c r="P344" s="217"/>
      <c r="Q344" s="48"/>
      <c r="R344" s="39"/>
      <c r="S344" s="217" t="s">
        <v>879</v>
      </c>
      <c r="T344" s="217"/>
      <c r="U344" s="220" t="s">
        <v>270</v>
      </c>
      <c r="V344" s="39"/>
      <c r="W344" s="217">
        <v>723.8</v>
      </c>
      <c r="X344" s="217"/>
      <c r="Y344" s="48"/>
      <c r="Z344" s="39"/>
      <c r="AA344" s="217" t="s">
        <v>880</v>
      </c>
      <c r="AB344" s="217"/>
      <c r="AC344" s="220" t="s">
        <v>270</v>
      </c>
    </row>
    <row r="345" spans="1:29">
      <c r="A345" s="13"/>
      <c r="B345" s="209"/>
      <c r="C345" s="199"/>
      <c r="D345" s="199"/>
      <c r="E345" s="209"/>
      <c r="F345" s="39"/>
      <c r="G345" s="199"/>
      <c r="H345" s="199"/>
      <c r="I345" s="209"/>
      <c r="J345" s="39"/>
      <c r="K345" s="199"/>
      <c r="L345" s="199"/>
      <c r="M345" s="209"/>
      <c r="N345" s="39"/>
      <c r="O345" s="199"/>
      <c r="P345" s="199"/>
      <c r="Q345" s="39"/>
      <c r="R345" s="39"/>
      <c r="S345" s="199"/>
      <c r="T345" s="199"/>
      <c r="U345" s="209"/>
      <c r="V345" s="39"/>
      <c r="W345" s="199"/>
      <c r="X345" s="199"/>
      <c r="Y345" s="39"/>
      <c r="Z345" s="39"/>
      <c r="AA345" s="199"/>
      <c r="AB345" s="199"/>
      <c r="AC345" s="209"/>
    </row>
    <row r="346" spans="1:29">
      <c r="A346" s="13"/>
      <c r="B346" s="200" t="s">
        <v>826</v>
      </c>
      <c r="C346" s="196" t="s">
        <v>265</v>
      </c>
      <c r="D346" s="196"/>
      <c r="E346" s="34"/>
      <c r="F346" s="34"/>
      <c r="G346" s="196" t="s">
        <v>265</v>
      </c>
      <c r="H346" s="196"/>
      <c r="I346" s="34"/>
      <c r="J346" s="34"/>
      <c r="K346" s="196" t="s">
        <v>265</v>
      </c>
      <c r="L346" s="196"/>
      <c r="M346" s="34"/>
      <c r="N346" s="34"/>
      <c r="O346" s="196" t="s">
        <v>598</v>
      </c>
      <c r="P346" s="196"/>
      <c r="Q346" s="195" t="s">
        <v>270</v>
      </c>
      <c r="R346" s="34"/>
      <c r="S346" s="196" t="s">
        <v>598</v>
      </c>
      <c r="T346" s="196"/>
      <c r="U346" s="195" t="s">
        <v>270</v>
      </c>
      <c r="V346" s="34"/>
      <c r="W346" s="196" t="s">
        <v>265</v>
      </c>
      <c r="X346" s="196"/>
      <c r="Y346" s="34"/>
      <c r="Z346" s="34"/>
      <c r="AA346" s="196" t="s">
        <v>598</v>
      </c>
      <c r="AB346" s="196"/>
      <c r="AC346" s="195" t="s">
        <v>270</v>
      </c>
    </row>
    <row r="347" spans="1:29" ht="15.75" thickBot="1">
      <c r="A347" s="13"/>
      <c r="B347" s="200"/>
      <c r="C347" s="215"/>
      <c r="D347" s="215"/>
      <c r="E347" s="43"/>
      <c r="F347" s="34"/>
      <c r="G347" s="215"/>
      <c r="H347" s="215"/>
      <c r="I347" s="43"/>
      <c r="J347" s="34"/>
      <c r="K347" s="215"/>
      <c r="L347" s="215"/>
      <c r="M347" s="43"/>
      <c r="N347" s="34"/>
      <c r="O347" s="215"/>
      <c r="P347" s="215"/>
      <c r="Q347" s="223"/>
      <c r="R347" s="34"/>
      <c r="S347" s="215"/>
      <c r="T347" s="215"/>
      <c r="U347" s="223"/>
      <c r="V347" s="34"/>
      <c r="W347" s="215"/>
      <c r="X347" s="215"/>
      <c r="Y347" s="43"/>
      <c r="Z347" s="34"/>
      <c r="AA347" s="215"/>
      <c r="AB347" s="215"/>
      <c r="AC347" s="223"/>
    </row>
    <row r="348" spans="1:29">
      <c r="A348" s="13"/>
      <c r="B348" s="209" t="s">
        <v>827</v>
      </c>
      <c r="C348" s="217" t="s">
        <v>870</v>
      </c>
      <c r="D348" s="217"/>
      <c r="E348" s="220" t="s">
        <v>270</v>
      </c>
      <c r="F348" s="39"/>
      <c r="G348" s="217" t="s">
        <v>871</v>
      </c>
      <c r="H348" s="217"/>
      <c r="I348" s="220" t="s">
        <v>270</v>
      </c>
      <c r="J348" s="39"/>
      <c r="K348" s="217" t="s">
        <v>878</v>
      </c>
      <c r="L348" s="217"/>
      <c r="M348" s="220" t="s">
        <v>270</v>
      </c>
      <c r="N348" s="39"/>
      <c r="O348" s="217">
        <v>56.7</v>
      </c>
      <c r="P348" s="217"/>
      <c r="Q348" s="48"/>
      <c r="R348" s="39"/>
      <c r="S348" s="217" t="s">
        <v>881</v>
      </c>
      <c r="T348" s="217"/>
      <c r="U348" s="220" t="s">
        <v>270</v>
      </c>
      <c r="V348" s="39"/>
      <c r="W348" s="217">
        <v>723.8</v>
      </c>
      <c r="X348" s="217"/>
      <c r="Y348" s="48"/>
      <c r="Z348" s="39"/>
      <c r="AA348" s="217" t="s">
        <v>870</v>
      </c>
      <c r="AB348" s="217"/>
      <c r="AC348" s="220" t="s">
        <v>270</v>
      </c>
    </row>
    <row r="349" spans="1:29">
      <c r="A349" s="13"/>
      <c r="B349" s="209"/>
      <c r="C349" s="219"/>
      <c r="D349" s="219"/>
      <c r="E349" s="221"/>
      <c r="F349" s="39"/>
      <c r="G349" s="219"/>
      <c r="H349" s="219"/>
      <c r="I349" s="221"/>
      <c r="J349" s="39"/>
      <c r="K349" s="219"/>
      <c r="L349" s="219"/>
      <c r="M349" s="221"/>
      <c r="N349" s="39"/>
      <c r="O349" s="219"/>
      <c r="P349" s="219"/>
      <c r="Q349" s="226"/>
      <c r="R349" s="39"/>
      <c r="S349" s="219"/>
      <c r="T349" s="219"/>
      <c r="U349" s="221"/>
      <c r="V349" s="39"/>
      <c r="W349" s="199"/>
      <c r="X349" s="199"/>
      <c r="Y349" s="39"/>
      <c r="Z349" s="39"/>
      <c r="AA349" s="219"/>
      <c r="AB349" s="219"/>
      <c r="AC349" s="221"/>
    </row>
    <row r="350" spans="1:29">
      <c r="A350" s="13"/>
      <c r="B350" s="188" t="s">
        <v>882</v>
      </c>
      <c r="C350" s="34"/>
      <c r="D350" s="34"/>
      <c r="E350" s="34"/>
      <c r="F350" s="23"/>
      <c r="G350" s="34"/>
      <c r="H350" s="34"/>
      <c r="I350" s="34"/>
      <c r="J350" s="23"/>
      <c r="K350" s="34"/>
      <c r="L350" s="34"/>
      <c r="M350" s="34"/>
      <c r="N350" s="23"/>
      <c r="O350" s="34"/>
      <c r="P350" s="34"/>
      <c r="Q350" s="34"/>
      <c r="R350" s="23"/>
      <c r="S350" s="34"/>
      <c r="T350" s="34"/>
      <c r="U350" s="34"/>
      <c r="V350" s="23"/>
      <c r="W350" s="34"/>
      <c r="X350" s="34"/>
      <c r="Y350" s="34"/>
      <c r="Z350" s="23"/>
      <c r="AA350" s="34"/>
      <c r="AB350" s="34"/>
      <c r="AC350" s="34"/>
    </row>
    <row r="351" spans="1:29">
      <c r="A351" s="13"/>
      <c r="B351" s="211" t="s">
        <v>883</v>
      </c>
      <c r="C351" s="199" t="s">
        <v>265</v>
      </c>
      <c r="D351" s="199"/>
      <c r="E351" s="39"/>
      <c r="F351" s="39"/>
      <c r="G351" s="199">
        <v>6.8</v>
      </c>
      <c r="H351" s="199"/>
      <c r="I351" s="39"/>
      <c r="J351" s="39"/>
      <c r="K351" s="199" t="s">
        <v>265</v>
      </c>
      <c r="L351" s="199"/>
      <c r="M351" s="39"/>
      <c r="N351" s="39"/>
      <c r="O351" s="199" t="s">
        <v>884</v>
      </c>
      <c r="P351" s="199"/>
      <c r="Q351" s="209" t="s">
        <v>270</v>
      </c>
      <c r="R351" s="39"/>
      <c r="S351" s="199" t="s">
        <v>884</v>
      </c>
      <c r="T351" s="199"/>
      <c r="U351" s="209" t="s">
        <v>270</v>
      </c>
      <c r="V351" s="39"/>
      <c r="W351" s="199" t="s">
        <v>265</v>
      </c>
      <c r="X351" s="199"/>
      <c r="Y351" s="39"/>
      <c r="Z351" s="39"/>
      <c r="AA351" s="199" t="s">
        <v>847</v>
      </c>
      <c r="AB351" s="199"/>
      <c r="AC351" s="209" t="s">
        <v>270</v>
      </c>
    </row>
    <row r="352" spans="1:29">
      <c r="A352" s="13"/>
      <c r="B352" s="211"/>
      <c r="C352" s="199"/>
      <c r="D352" s="199"/>
      <c r="E352" s="39"/>
      <c r="F352" s="39"/>
      <c r="G352" s="199"/>
      <c r="H352" s="199"/>
      <c r="I352" s="39"/>
      <c r="J352" s="39"/>
      <c r="K352" s="199"/>
      <c r="L352" s="199"/>
      <c r="M352" s="39"/>
      <c r="N352" s="39"/>
      <c r="O352" s="199"/>
      <c r="P352" s="199"/>
      <c r="Q352" s="209"/>
      <c r="R352" s="39"/>
      <c r="S352" s="199"/>
      <c r="T352" s="199"/>
      <c r="U352" s="209"/>
      <c r="V352" s="39"/>
      <c r="W352" s="199"/>
      <c r="X352" s="199"/>
      <c r="Y352" s="39"/>
      <c r="Z352" s="39"/>
      <c r="AA352" s="199"/>
      <c r="AB352" s="199"/>
      <c r="AC352" s="209"/>
    </row>
    <row r="353" spans="1:29">
      <c r="A353" s="13"/>
      <c r="B353" s="200" t="s">
        <v>832</v>
      </c>
      <c r="C353" s="196" t="s">
        <v>265</v>
      </c>
      <c r="D353" s="196"/>
      <c r="E353" s="34"/>
      <c r="F353" s="34"/>
      <c r="G353" s="196" t="s">
        <v>265</v>
      </c>
      <c r="H353" s="196"/>
      <c r="I353" s="34"/>
      <c r="J353" s="34"/>
      <c r="K353" s="196" t="s">
        <v>265</v>
      </c>
      <c r="L353" s="196"/>
      <c r="M353" s="34"/>
      <c r="N353" s="34"/>
      <c r="O353" s="196">
        <v>0.2</v>
      </c>
      <c r="P353" s="196"/>
      <c r="Q353" s="34"/>
      <c r="R353" s="34"/>
      <c r="S353" s="196">
        <v>0.2</v>
      </c>
      <c r="T353" s="196"/>
      <c r="U353" s="34"/>
      <c r="V353" s="34"/>
      <c r="W353" s="196" t="s">
        <v>265</v>
      </c>
      <c r="X353" s="196"/>
      <c r="Y353" s="34"/>
      <c r="Z353" s="34"/>
      <c r="AA353" s="196">
        <v>0.2</v>
      </c>
      <c r="AB353" s="196"/>
      <c r="AC353" s="34"/>
    </row>
    <row r="354" spans="1:29" ht="15.75" thickBot="1">
      <c r="A354" s="13"/>
      <c r="B354" s="200"/>
      <c r="C354" s="215"/>
      <c r="D354" s="215"/>
      <c r="E354" s="43"/>
      <c r="F354" s="34"/>
      <c r="G354" s="215"/>
      <c r="H354" s="215"/>
      <c r="I354" s="43"/>
      <c r="J354" s="34"/>
      <c r="K354" s="215"/>
      <c r="L354" s="215"/>
      <c r="M354" s="43"/>
      <c r="N354" s="34"/>
      <c r="O354" s="215"/>
      <c r="P354" s="215"/>
      <c r="Q354" s="43"/>
      <c r="R354" s="34"/>
      <c r="S354" s="215"/>
      <c r="T354" s="215"/>
      <c r="U354" s="43"/>
      <c r="V354" s="34"/>
      <c r="W354" s="215"/>
      <c r="X354" s="215"/>
      <c r="Y354" s="43"/>
      <c r="Z354" s="34"/>
      <c r="AA354" s="215"/>
      <c r="AB354" s="215"/>
      <c r="AC354" s="43"/>
    </row>
    <row r="355" spans="1:29">
      <c r="A355" s="13"/>
      <c r="B355" s="211" t="s">
        <v>833</v>
      </c>
      <c r="C355" s="220" t="s">
        <v>252</v>
      </c>
      <c r="D355" s="217" t="s">
        <v>870</v>
      </c>
      <c r="E355" s="220" t="s">
        <v>270</v>
      </c>
      <c r="F355" s="39"/>
      <c r="G355" s="220" t="s">
        <v>252</v>
      </c>
      <c r="H355" s="217" t="s">
        <v>885</v>
      </c>
      <c r="I355" s="220" t="s">
        <v>270</v>
      </c>
      <c r="J355" s="39"/>
      <c r="K355" s="220" t="s">
        <v>252</v>
      </c>
      <c r="L355" s="217" t="s">
        <v>878</v>
      </c>
      <c r="M355" s="220" t="s">
        <v>270</v>
      </c>
      <c r="N355" s="39"/>
      <c r="O355" s="220" t="s">
        <v>252</v>
      </c>
      <c r="P355" s="217">
        <v>48.6</v>
      </c>
      <c r="Q355" s="48"/>
      <c r="R355" s="39"/>
      <c r="S355" s="220" t="s">
        <v>252</v>
      </c>
      <c r="T355" s="217" t="s">
        <v>886</v>
      </c>
      <c r="U355" s="220" t="s">
        <v>270</v>
      </c>
      <c r="V355" s="39"/>
      <c r="W355" s="220" t="s">
        <v>252</v>
      </c>
      <c r="X355" s="217">
        <v>723.8</v>
      </c>
      <c r="Y355" s="48"/>
      <c r="Z355" s="39"/>
      <c r="AA355" s="220" t="s">
        <v>252</v>
      </c>
      <c r="AB355" s="217" t="s">
        <v>887</v>
      </c>
      <c r="AC355" s="220" t="s">
        <v>270</v>
      </c>
    </row>
    <row r="356" spans="1:29" ht="15.75" thickBot="1">
      <c r="A356" s="13"/>
      <c r="B356" s="211"/>
      <c r="C356" s="237"/>
      <c r="D356" s="238"/>
      <c r="E356" s="237"/>
      <c r="F356" s="39"/>
      <c r="G356" s="237"/>
      <c r="H356" s="238"/>
      <c r="I356" s="237"/>
      <c r="J356" s="39"/>
      <c r="K356" s="237"/>
      <c r="L356" s="238"/>
      <c r="M356" s="237"/>
      <c r="N356" s="39"/>
      <c r="O356" s="237"/>
      <c r="P356" s="238"/>
      <c r="Q356" s="49"/>
      <c r="R356" s="39"/>
      <c r="S356" s="237"/>
      <c r="T356" s="238"/>
      <c r="U356" s="237"/>
      <c r="V356" s="39"/>
      <c r="W356" s="237"/>
      <c r="X356" s="238"/>
      <c r="Y356" s="49"/>
      <c r="Z356" s="39"/>
      <c r="AA356" s="237"/>
      <c r="AB356" s="238"/>
      <c r="AC356" s="237"/>
    </row>
    <row r="357" spans="1:29" ht="15.75" thickTop="1">
      <c r="A357" s="13"/>
      <c r="B357" s="246" t="s">
        <v>888</v>
      </c>
      <c r="C357" s="246"/>
      <c r="D357" s="246"/>
      <c r="E357" s="246"/>
      <c r="F357" s="246"/>
      <c r="G357" s="246"/>
      <c r="H357" s="246"/>
      <c r="I357" s="246"/>
      <c r="J357" s="246"/>
      <c r="K357" s="246"/>
      <c r="L357" s="246"/>
      <c r="M357" s="246"/>
      <c r="N357" s="246"/>
      <c r="O357" s="246"/>
      <c r="P357" s="246"/>
      <c r="Q357" s="246"/>
      <c r="R357" s="246"/>
      <c r="S357" s="246"/>
      <c r="T357" s="246"/>
      <c r="U357" s="246"/>
      <c r="V357" s="246"/>
      <c r="W357" s="246"/>
      <c r="X357" s="246"/>
      <c r="Y357" s="246"/>
      <c r="Z357" s="246"/>
      <c r="AA357" s="246"/>
      <c r="AB357" s="246"/>
      <c r="AC357" s="246"/>
    </row>
    <row r="358" spans="1:29">
      <c r="A358" s="13"/>
      <c r="B358" s="246" t="s">
        <v>889</v>
      </c>
      <c r="C358" s="246"/>
      <c r="D358" s="246"/>
      <c r="E358" s="246"/>
      <c r="F358" s="246"/>
      <c r="G358" s="246"/>
      <c r="H358" s="246"/>
      <c r="I358" s="246"/>
      <c r="J358" s="246"/>
      <c r="K358" s="246"/>
      <c r="L358" s="246"/>
      <c r="M358" s="246"/>
      <c r="N358" s="246"/>
      <c r="O358" s="246"/>
      <c r="P358" s="246"/>
      <c r="Q358" s="246"/>
      <c r="R358" s="246"/>
      <c r="S358" s="246"/>
      <c r="T358" s="246"/>
      <c r="U358" s="246"/>
      <c r="V358" s="246"/>
      <c r="W358" s="246"/>
      <c r="X358" s="246"/>
      <c r="Y358" s="246"/>
      <c r="Z358" s="246"/>
      <c r="AA358" s="246"/>
      <c r="AB358" s="246"/>
      <c r="AC358" s="246"/>
    </row>
    <row r="359" spans="1:29">
      <c r="A359" s="13"/>
      <c r="B359" s="248" t="s">
        <v>248</v>
      </c>
      <c r="C359" s="248"/>
      <c r="D359" s="248"/>
      <c r="E359" s="248"/>
      <c r="F359" s="248"/>
      <c r="G359" s="248"/>
      <c r="H359" s="248"/>
      <c r="I359" s="248"/>
      <c r="J359" s="248"/>
      <c r="K359" s="248"/>
      <c r="L359" s="248"/>
      <c r="M359" s="248"/>
      <c r="N359" s="248"/>
      <c r="O359" s="248"/>
      <c r="P359" s="248"/>
      <c r="Q359" s="248"/>
      <c r="R359" s="248"/>
      <c r="S359" s="248"/>
      <c r="T359" s="248"/>
      <c r="U359" s="248"/>
      <c r="V359" s="248"/>
      <c r="W359" s="248"/>
      <c r="X359" s="248"/>
      <c r="Y359" s="248"/>
      <c r="Z359" s="248"/>
      <c r="AA359" s="248"/>
      <c r="AB359" s="248"/>
      <c r="AC359" s="248"/>
    </row>
    <row r="360" spans="1:29">
      <c r="A360" s="13"/>
      <c r="B360" s="32"/>
      <c r="C360" s="32"/>
      <c r="D360" s="32"/>
      <c r="E360" s="32"/>
      <c r="F360" s="32"/>
      <c r="G360" s="32"/>
      <c r="H360" s="32"/>
      <c r="I360" s="32"/>
      <c r="J360" s="32"/>
      <c r="K360" s="32"/>
      <c r="L360" s="32"/>
      <c r="M360" s="32"/>
      <c r="N360" s="32"/>
      <c r="O360" s="32"/>
      <c r="P360" s="32"/>
      <c r="Q360" s="32"/>
      <c r="R360" s="32"/>
      <c r="S360" s="32"/>
      <c r="T360" s="32"/>
      <c r="U360" s="32"/>
      <c r="V360" s="32"/>
      <c r="W360" s="32"/>
      <c r="X360" s="32"/>
      <c r="Y360" s="32"/>
      <c r="Z360" s="32"/>
      <c r="AA360" s="32"/>
      <c r="AB360" s="32"/>
      <c r="AC360" s="32"/>
    </row>
    <row r="361" spans="1:29">
      <c r="A361" s="13"/>
      <c r="B361" s="18"/>
      <c r="C361" s="18"/>
      <c r="D361" s="18"/>
      <c r="E361" s="18"/>
      <c r="F361" s="18"/>
      <c r="G361" s="18"/>
      <c r="H361" s="18"/>
      <c r="I361" s="18"/>
      <c r="J361" s="18"/>
      <c r="K361" s="18"/>
      <c r="L361" s="18"/>
      <c r="M361" s="18"/>
      <c r="N361" s="18"/>
      <c r="O361" s="18"/>
      <c r="P361" s="18"/>
      <c r="Q361" s="18"/>
      <c r="R361" s="18"/>
      <c r="S361" s="18"/>
      <c r="T361" s="18"/>
      <c r="U361" s="18"/>
      <c r="V361" s="18"/>
      <c r="W361" s="18"/>
      <c r="X361" s="18"/>
      <c r="Y361" s="18"/>
      <c r="Z361" s="18"/>
      <c r="AA361" s="18"/>
      <c r="AB361" s="18"/>
      <c r="AC361" s="18"/>
    </row>
    <row r="362" spans="1:29">
      <c r="A362" s="13"/>
      <c r="B362" s="39"/>
      <c r="C362" s="192" t="s">
        <v>726</v>
      </c>
      <c r="D362" s="192"/>
      <c r="E362" s="192"/>
      <c r="F362" s="39"/>
      <c r="G362" s="192" t="s">
        <v>728</v>
      </c>
      <c r="H362" s="192"/>
      <c r="I362" s="192"/>
      <c r="J362" s="39"/>
      <c r="K362" s="192" t="s">
        <v>730</v>
      </c>
      <c r="L362" s="192"/>
      <c r="M362" s="192"/>
      <c r="N362" s="39"/>
      <c r="O362" s="192" t="s">
        <v>731</v>
      </c>
      <c r="P362" s="192"/>
      <c r="Q362" s="192"/>
      <c r="R362" s="39"/>
      <c r="S362" s="192" t="s">
        <v>732</v>
      </c>
      <c r="T362" s="192"/>
      <c r="U362" s="192"/>
      <c r="V362" s="39"/>
      <c r="W362" s="192" t="s">
        <v>733</v>
      </c>
      <c r="X362" s="192"/>
      <c r="Y362" s="192"/>
      <c r="Z362" s="39"/>
      <c r="AA362" s="192" t="s">
        <v>132</v>
      </c>
      <c r="AB362" s="192"/>
      <c r="AC362" s="192"/>
    </row>
    <row r="363" spans="1:29">
      <c r="A363" s="13"/>
      <c r="B363" s="39"/>
      <c r="C363" s="192" t="s">
        <v>727</v>
      </c>
      <c r="D363" s="192"/>
      <c r="E363" s="192"/>
      <c r="F363" s="39"/>
      <c r="G363" s="192" t="s">
        <v>729</v>
      </c>
      <c r="H363" s="192"/>
      <c r="I363" s="192"/>
      <c r="J363" s="39"/>
      <c r="K363" s="192"/>
      <c r="L363" s="192"/>
      <c r="M363" s="192"/>
      <c r="N363" s="39"/>
      <c r="O363" s="192"/>
      <c r="P363" s="192"/>
      <c r="Q363" s="192"/>
      <c r="R363" s="39"/>
      <c r="S363" s="192"/>
      <c r="T363" s="192"/>
      <c r="U363" s="192"/>
      <c r="V363" s="39"/>
      <c r="W363" s="192" t="s">
        <v>734</v>
      </c>
      <c r="X363" s="192"/>
      <c r="Y363" s="192"/>
      <c r="Z363" s="39"/>
      <c r="AA363" s="192"/>
      <c r="AB363" s="192"/>
      <c r="AC363" s="192"/>
    </row>
    <row r="364" spans="1:29" ht="15.75" thickBot="1">
      <c r="A364" s="13"/>
      <c r="B364" s="39"/>
      <c r="C364" s="90"/>
      <c r="D364" s="90"/>
      <c r="E364" s="90"/>
      <c r="F364" s="39"/>
      <c r="G364" s="90"/>
      <c r="H364" s="90"/>
      <c r="I364" s="90"/>
      <c r="J364" s="39"/>
      <c r="K364" s="193"/>
      <c r="L364" s="193"/>
      <c r="M364" s="193"/>
      <c r="N364" s="39"/>
      <c r="O364" s="193"/>
      <c r="P364" s="193"/>
      <c r="Q364" s="193"/>
      <c r="R364" s="39"/>
      <c r="S364" s="193"/>
      <c r="T364" s="193"/>
      <c r="U364" s="193"/>
      <c r="V364" s="39"/>
      <c r="W364" s="193" t="s">
        <v>735</v>
      </c>
      <c r="X364" s="193"/>
      <c r="Y364" s="193"/>
      <c r="Z364" s="39"/>
      <c r="AA364" s="193"/>
      <c r="AB364" s="193"/>
      <c r="AC364" s="193"/>
    </row>
    <row r="365" spans="1:29">
      <c r="A365" s="13"/>
      <c r="B365" s="188" t="s">
        <v>76</v>
      </c>
      <c r="C365" s="35"/>
      <c r="D365" s="35"/>
      <c r="E365" s="35"/>
      <c r="F365" s="23"/>
      <c r="G365" s="35"/>
      <c r="H365" s="35"/>
      <c r="I365" s="35"/>
      <c r="J365" s="23"/>
      <c r="K365" s="35"/>
      <c r="L365" s="35"/>
      <c r="M365" s="35"/>
      <c r="N365" s="23"/>
      <c r="O365" s="35"/>
      <c r="P365" s="35"/>
      <c r="Q365" s="35"/>
      <c r="R365" s="23"/>
      <c r="S365" s="35"/>
      <c r="T365" s="35"/>
      <c r="U365" s="35"/>
      <c r="V365" s="23"/>
      <c r="W365" s="35"/>
      <c r="X365" s="35"/>
      <c r="Y365" s="35"/>
      <c r="Z365" s="23"/>
      <c r="AA365" s="35"/>
      <c r="AB365" s="35"/>
      <c r="AC365" s="35"/>
    </row>
    <row r="366" spans="1:29">
      <c r="A366" s="13"/>
      <c r="B366" s="211" t="s">
        <v>77</v>
      </c>
      <c r="C366" s="209" t="s">
        <v>252</v>
      </c>
      <c r="D366" s="199" t="s">
        <v>265</v>
      </c>
      <c r="E366" s="39"/>
      <c r="F366" s="39"/>
      <c r="G366" s="209" t="s">
        <v>252</v>
      </c>
      <c r="H366" s="199">
        <v>44.9</v>
      </c>
      <c r="I366" s="39"/>
      <c r="J366" s="39"/>
      <c r="K366" s="209" t="s">
        <v>252</v>
      </c>
      <c r="L366" s="210">
        <v>2723.1</v>
      </c>
      <c r="M366" s="39"/>
      <c r="N366" s="39"/>
      <c r="O366" s="209" t="s">
        <v>252</v>
      </c>
      <c r="P366" s="210">
        <v>1628.8</v>
      </c>
      <c r="Q366" s="39"/>
      <c r="R366" s="39"/>
      <c r="S366" s="209" t="s">
        <v>252</v>
      </c>
      <c r="T366" s="210">
        <v>4351.8999999999996</v>
      </c>
      <c r="U366" s="39"/>
      <c r="V366" s="39"/>
      <c r="W366" s="209" t="s">
        <v>252</v>
      </c>
      <c r="X366" s="199" t="s">
        <v>265</v>
      </c>
      <c r="Y366" s="39"/>
      <c r="Z366" s="39"/>
      <c r="AA366" s="209" t="s">
        <v>252</v>
      </c>
      <c r="AB366" s="210">
        <v>4396.8</v>
      </c>
      <c r="AC366" s="39"/>
    </row>
    <row r="367" spans="1:29">
      <c r="A367" s="13"/>
      <c r="B367" s="211"/>
      <c r="C367" s="209"/>
      <c r="D367" s="199"/>
      <c r="E367" s="39"/>
      <c r="F367" s="39"/>
      <c r="G367" s="209"/>
      <c r="H367" s="199"/>
      <c r="I367" s="39"/>
      <c r="J367" s="39"/>
      <c r="K367" s="209"/>
      <c r="L367" s="210"/>
      <c r="M367" s="39"/>
      <c r="N367" s="39"/>
      <c r="O367" s="209"/>
      <c r="P367" s="210"/>
      <c r="Q367" s="39"/>
      <c r="R367" s="39"/>
      <c r="S367" s="209"/>
      <c r="T367" s="210"/>
      <c r="U367" s="39"/>
      <c r="V367" s="39"/>
      <c r="W367" s="209"/>
      <c r="X367" s="199"/>
      <c r="Y367" s="39"/>
      <c r="Z367" s="39"/>
      <c r="AA367" s="209"/>
      <c r="AB367" s="210"/>
      <c r="AC367" s="39"/>
    </row>
    <row r="368" spans="1:29">
      <c r="A368" s="13"/>
      <c r="B368" s="200" t="s">
        <v>78</v>
      </c>
      <c r="C368" s="196" t="s">
        <v>265</v>
      </c>
      <c r="D368" s="196"/>
      <c r="E368" s="34"/>
      <c r="F368" s="34"/>
      <c r="G368" s="228">
        <v>10</v>
      </c>
      <c r="H368" s="228"/>
      <c r="I368" s="34"/>
      <c r="J368" s="34"/>
      <c r="K368" s="196">
        <v>624.29999999999995</v>
      </c>
      <c r="L368" s="196"/>
      <c r="M368" s="34"/>
      <c r="N368" s="34"/>
      <c r="O368" s="196">
        <v>514.9</v>
      </c>
      <c r="P368" s="196"/>
      <c r="Q368" s="34"/>
      <c r="R368" s="34"/>
      <c r="S368" s="197">
        <v>1139.2</v>
      </c>
      <c r="T368" s="197"/>
      <c r="U368" s="34"/>
      <c r="V368" s="34"/>
      <c r="W368" s="196" t="s">
        <v>265</v>
      </c>
      <c r="X368" s="196"/>
      <c r="Y368" s="34"/>
      <c r="Z368" s="34"/>
      <c r="AA368" s="197">
        <v>1149.2</v>
      </c>
      <c r="AB368" s="197"/>
      <c r="AC368" s="34"/>
    </row>
    <row r="369" spans="1:29">
      <c r="A369" s="13"/>
      <c r="B369" s="200"/>
      <c r="C369" s="196"/>
      <c r="D369" s="196"/>
      <c r="E369" s="34"/>
      <c r="F369" s="34"/>
      <c r="G369" s="228"/>
      <c r="H369" s="228"/>
      <c r="I369" s="34"/>
      <c r="J369" s="34"/>
      <c r="K369" s="196"/>
      <c r="L369" s="196"/>
      <c r="M369" s="34"/>
      <c r="N369" s="34"/>
      <c r="O369" s="196"/>
      <c r="P369" s="196"/>
      <c r="Q369" s="34"/>
      <c r="R369" s="34"/>
      <c r="S369" s="197"/>
      <c r="T369" s="197"/>
      <c r="U369" s="34"/>
      <c r="V369" s="34"/>
      <c r="W369" s="196"/>
      <c r="X369" s="196"/>
      <c r="Y369" s="34"/>
      <c r="Z369" s="34"/>
      <c r="AA369" s="197"/>
      <c r="AB369" s="197"/>
      <c r="AC369" s="34"/>
    </row>
    <row r="370" spans="1:29">
      <c r="A370" s="13"/>
      <c r="B370" s="211" t="s">
        <v>79</v>
      </c>
      <c r="C370" s="199" t="s">
        <v>265</v>
      </c>
      <c r="D370" s="199"/>
      <c r="E370" s="39"/>
      <c r="F370" s="39"/>
      <c r="G370" s="229">
        <v>13</v>
      </c>
      <c r="H370" s="229"/>
      <c r="I370" s="39"/>
      <c r="J370" s="39"/>
      <c r="K370" s="199">
        <v>478.5</v>
      </c>
      <c r="L370" s="199"/>
      <c r="M370" s="39"/>
      <c r="N370" s="39"/>
      <c r="O370" s="199">
        <v>437.5</v>
      </c>
      <c r="P370" s="199"/>
      <c r="Q370" s="39"/>
      <c r="R370" s="39"/>
      <c r="S370" s="199">
        <v>916</v>
      </c>
      <c r="T370" s="199"/>
      <c r="U370" s="39"/>
      <c r="V370" s="39"/>
      <c r="W370" s="199" t="s">
        <v>265</v>
      </c>
      <c r="X370" s="199"/>
      <c r="Y370" s="39"/>
      <c r="Z370" s="39"/>
      <c r="AA370" s="199">
        <v>929</v>
      </c>
      <c r="AB370" s="199"/>
      <c r="AC370" s="39"/>
    </row>
    <row r="371" spans="1:29">
      <c r="A371" s="13"/>
      <c r="B371" s="211"/>
      <c r="C371" s="199"/>
      <c r="D371" s="199"/>
      <c r="E371" s="39"/>
      <c r="F371" s="39"/>
      <c r="G371" s="229"/>
      <c r="H371" s="229"/>
      <c r="I371" s="39"/>
      <c r="J371" s="39"/>
      <c r="K371" s="199"/>
      <c r="L371" s="199"/>
      <c r="M371" s="39"/>
      <c r="N371" s="39"/>
      <c r="O371" s="199"/>
      <c r="P371" s="199"/>
      <c r="Q371" s="39"/>
      <c r="R371" s="39"/>
      <c r="S371" s="199"/>
      <c r="T371" s="199"/>
      <c r="U371" s="39"/>
      <c r="V371" s="39"/>
      <c r="W371" s="199"/>
      <c r="X371" s="199"/>
      <c r="Y371" s="39"/>
      <c r="Z371" s="39"/>
      <c r="AA371" s="199"/>
      <c r="AB371" s="199"/>
      <c r="AC371" s="39"/>
    </row>
    <row r="372" spans="1:29">
      <c r="A372" s="13"/>
      <c r="B372" s="200" t="s">
        <v>80</v>
      </c>
      <c r="C372" s="196" t="s">
        <v>265</v>
      </c>
      <c r="D372" s="196"/>
      <c r="E372" s="34"/>
      <c r="F372" s="34"/>
      <c r="G372" s="228">
        <v>0.3</v>
      </c>
      <c r="H372" s="228"/>
      <c r="I372" s="34"/>
      <c r="J372" s="34"/>
      <c r="K372" s="196">
        <v>43.2</v>
      </c>
      <c r="L372" s="196"/>
      <c r="M372" s="34"/>
      <c r="N372" s="34"/>
      <c r="O372" s="196">
        <v>17.100000000000001</v>
      </c>
      <c r="P372" s="196"/>
      <c r="Q372" s="34"/>
      <c r="R372" s="34"/>
      <c r="S372" s="196">
        <v>60.3</v>
      </c>
      <c r="T372" s="196"/>
      <c r="U372" s="34"/>
      <c r="V372" s="34"/>
      <c r="W372" s="196" t="s">
        <v>890</v>
      </c>
      <c r="X372" s="196"/>
      <c r="Y372" s="195" t="s">
        <v>270</v>
      </c>
      <c r="Z372" s="34"/>
      <c r="AA372" s="196">
        <v>42.3</v>
      </c>
      <c r="AB372" s="196"/>
      <c r="AC372" s="34"/>
    </row>
    <row r="373" spans="1:29">
      <c r="A373" s="13"/>
      <c r="B373" s="200"/>
      <c r="C373" s="196"/>
      <c r="D373" s="196"/>
      <c r="E373" s="34"/>
      <c r="F373" s="34"/>
      <c r="G373" s="228"/>
      <c r="H373" s="228"/>
      <c r="I373" s="34"/>
      <c r="J373" s="34"/>
      <c r="K373" s="196"/>
      <c r="L373" s="196"/>
      <c r="M373" s="34"/>
      <c r="N373" s="34"/>
      <c r="O373" s="196"/>
      <c r="P373" s="196"/>
      <c r="Q373" s="34"/>
      <c r="R373" s="34"/>
      <c r="S373" s="196"/>
      <c r="T373" s="196"/>
      <c r="U373" s="34"/>
      <c r="V373" s="34"/>
      <c r="W373" s="196"/>
      <c r="X373" s="196"/>
      <c r="Y373" s="195"/>
      <c r="Z373" s="34"/>
      <c r="AA373" s="196"/>
      <c r="AB373" s="196"/>
      <c r="AC373" s="34"/>
    </row>
    <row r="374" spans="1:29">
      <c r="A374" s="13"/>
      <c r="B374" s="211" t="s">
        <v>81</v>
      </c>
      <c r="C374" s="199" t="s">
        <v>265</v>
      </c>
      <c r="D374" s="199"/>
      <c r="E374" s="39"/>
      <c r="F374" s="39"/>
      <c r="G374" s="229">
        <v>41.2</v>
      </c>
      <c r="H374" s="229"/>
      <c r="I374" s="39"/>
      <c r="J374" s="39"/>
      <c r="K374" s="199">
        <v>252.9</v>
      </c>
      <c r="L374" s="199"/>
      <c r="M374" s="39"/>
      <c r="N374" s="39"/>
      <c r="O374" s="199">
        <v>488.5</v>
      </c>
      <c r="P374" s="199"/>
      <c r="Q374" s="39"/>
      <c r="R374" s="39"/>
      <c r="S374" s="199">
        <v>741.4</v>
      </c>
      <c r="T374" s="199"/>
      <c r="U374" s="39"/>
      <c r="V374" s="39"/>
      <c r="W374" s="199" t="s">
        <v>891</v>
      </c>
      <c r="X374" s="199"/>
      <c r="Y374" s="209" t="s">
        <v>270</v>
      </c>
      <c r="Z374" s="39"/>
      <c r="AA374" s="199">
        <v>642.5</v>
      </c>
      <c r="AB374" s="199"/>
      <c r="AC374" s="39"/>
    </row>
    <row r="375" spans="1:29">
      <c r="A375" s="13"/>
      <c r="B375" s="211"/>
      <c r="C375" s="199"/>
      <c r="D375" s="199"/>
      <c r="E375" s="39"/>
      <c r="F375" s="39"/>
      <c r="G375" s="229"/>
      <c r="H375" s="229"/>
      <c r="I375" s="39"/>
      <c r="J375" s="39"/>
      <c r="K375" s="199"/>
      <c r="L375" s="199"/>
      <c r="M375" s="39"/>
      <c r="N375" s="39"/>
      <c r="O375" s="199"/>
      <c r="P375" s="199"/>
      <c r="Q375" s="39"/>
      <c r="R375" s="39"/>
      <c r="S375" s="199"/>
      <c r="T375" s="199"/>
      <c r="U375" s="39"/>
      <c r="V375" s="39"/>
      <c r="W375" s="199"/>
      <c r="X375" s="199"/>
      <c r="Y375" s="209"/>
      <c r="Z375" s="39"/>
      <c r="AA375" s="199"/>
      <c r="AB375" s="199"/>
      <c r="AC375" s="39"/>
    </row>
    <row r="376" spans="1:29">
      <c r="A376" s="13"/>
      <c r="B376" s="200" t="s">
        <v>82</v>
      </c>
      <c r="C376" s="196" t="s">
        <v>265</v>
      </c>
      <c r="D376" s="196"/>
      <c r="E376" s="34"/>
      <c r="F376" s="34"/>
      <c r="G376" s="228" t="s">
        <v>265</v>
      </c>
      <c r="H376" s="228"/>
      <c r="I376" s="34"/>
      <c r="J376" s="34"/>
      <c r="K376" s="196">
        <v>25.3</v>
      </c>
      <c r="L376" s="196"/>
      <c r="M376" s="34"/>
      <c r="N376" s="34"/>
      <c r="O376" s="196">
        <v>177.9</v>
      </c>
      <c r="P376" s="196"/>
      <c r="Q376" s="34"/>
      <c r="R376" s="34"/>
      <c r="S376" s="196">
        <v>203.2</v>
      </c>
      <c r="T376" s="196"/>
      <c r="U376" s="34"/>
      <c r="V376" s="34"/>
      <c r="W376" s="196" t="s">
        <v>265</v>
      </c>
      <c r="X376" s="196"/>
      <c r="Y376" s="34"/>
      <c r="Z376" s="34"/>
      <c r="AA376" s="196">
        <v>203.2</v>
      </c>
      <c r="AB376" s="196"/>
      <c r="AC376" s="34"/>
    </row>
    <row r="377" spans="1:29">
      <c r="A377" s="13"/>
      <c r="B377" s="200"/>
      <c r="C377" s="196"/>
      <c r="D377" s="196"/>
      <c r="E377" s="34"/>
      <c r="F377" s="34"/>
      <c r="G377" s="228"/>
      <c r="H377" s="228"/>
      <c r="I377" s="34"/>
      <c r="J377" s="34"/>
      <c r="K377" s="196"/>
      <c r="L377" s="196"/>
      <c r="M377" s="34"/>
      <c r="N377" s="34"/>
      <c r="O377" s="196"/>
      <c r="P377" s="196"/>
      <c r="Q377" s="34"/>
      <c r="R377" s="34"/>
      <c r="S377" s="196"/>
      <c r="T377" s="196"/>
      <c r="U377" s="34"/>
      <c r="V377" s="34"/>
      <c r="W377" s="196"/>
      <c r="X377" s="196"/>
      <c r="Y377" s="34"/>
      <c r="Z377" s="34"/>
      <c r="AA377" s="196"/>
      <c r="AB377" s="196"/>
      <c r="AC377" s="34"/>
    </row>
    <row r="378" spans="1:29">
      <c r="A378" s="13"/>
      <c r="B378" s="211" t="s">
        <v>83</v>
      </c>
      <c r="C378" s="199" t="s">
        <v>265</v>
      </c>
      <c r="D378" s="199"/>
      <c r="E378" s="39"/>
      <c r="F378" s="39"/>
      <c r="G378" s="229" t="s">
        <v>892</v>
      </c>
      <c r="H378" s="229"/>
      <c r="I378" s="209" t="s">
        <v>270</v>
      </c>
      <c r="J378" s="39"/>
      <c r="K378" s="199" t="s">
        <v>893</v>
      </c>
      <c r="L378" s="199"/>
      <c r="M378" s="209" t="s">
        <v>270</v>
      </c>
      <c r="N378" s="39"/>
      <c r="O378" s="199" t="s">
        <v>894</v>
      </c>
      <c r="P378" s="199"/>
      <c r="Q378" s="209" t="s">
        <v>270</v>
      </c>
      <c r="R378" s="39"/>
      <c r="S378" s="199" t="s">
        <v>895</v>
      </c>
      <c r="T378" s="199"/>
      <c r="U378" s="209" t="s">
        <v>270</v>
      </c>
      <c r="V378" s="39"/>
      <c r="W378" s="199" t="s">
        <v>265</v>
      </c>
      <c r="X378" s="199"/>
      <c r="Y378" s="39"/>
      <c r="Z378" s="39"/>
      <c r="AA378" s="199" t="s">
        <v>896</v>
      </c>
      <c r="AB378" s="199"/>
      <c r="AC378" s="209" t="s">
        <v>270</v>
      </c>
    </row>
    <row r="379" spans="1:29" ht="15.75" thickBot="1">
      <c r="A379" s="13"/>
      <c r="B379" s="211"/>
      <c r="C379" s="201"/>
      <c r="D379" s="201"/>
      <c r="E379" s="53"/>
      <c r="F379" s="39"/>
      <c r="G379" s="230"/>
      <c r="H379" s="230"/>
      <c r="I379" s="224"/>
      <c r="J379" s="39"/>
      <c r="K379" s="201"/>
      <c r="L379" s="201"/>
      <c r="M379" s="224"/>
      <c r="N379" s="39"/>
      <c r="O379" s="201"/>
      <c r="P379" s="201"/>
      <c r="Q379" s="224"/>
      <c r="R379" s="39"/>
      <c r="S379" s="201"/>
      <c r="T379" s="201"/>
      <c r="U379" s="224"/>
      <c r="V379" s="39"/>
      <c r="W379" s="201"/>
      <c r="X379" s="201"/>
      <c r="Y379" s="53"/>
      <c r="Z379" s="39"/>
      <c r="AA379" s="201"/>
      <c r="AB379" s="201"/>
      <c r="AC379" s="224"/>
    </row>
    <row r="380" spans="1:29">
      <c r="A380" s="13"/>
      <c r="B380" s="202" t="s">
        <v>84</v>
      </c>
      <c r="C380" s="203" t="s">
        <v>265</v>
      </c>
      <c r="D380" s="203"/>
      <c r="E380" s="35"/>
      <c r="F380" s="34"/>
      <c r="G380" s="231">
        <v>95.7</v>
      </c>
      <c r="H380" s="231"/>
      <c r="I380" s="35"/>
      <c r="J380" s="34"/>
      <c r="K380" s="205">
        <v>3625.2</v>
      </c>
      <c r="L380" s="205"/>
      <c r="M380" s="35"/>
      <c r="N380" s="34"/>
      <c r="O380" s="205">
        <v>2918.8</v>
      </c>
      <c r="P380" s="205"/>
      <c r="Q380" s="35"/>
      <c r="R380" s="34"/>
      <c r="S380" s="205">
        <v>6544</v>
      </c>
      <c r="T380" s="205"/>
      <c r="U380" s="35"/>
      <c r="V380" s="34"/>
      <c r="W380" s="203" t="s">
        <v>897</v>
      </c>
      <c r="X380" s="203"/>
      <c r="Y380" s="207" t="s">
        <v>270</v>
      </c>
      <c r="Z380" s="34"/>
      <c r="AA380" s="205">
        <v>6481.3</v>
      </c>
      <c r="AB380" s="205"/>
      <c r="AC380" s="35"/>
    </row>
    <row r="381" spans="1:29" ht="15.75" thickBot="1">
      <c r="A381" s="13"/>
      <c r="B381" s="202"/>
      <c r="C381" s="215"/>
      <c r="D381" s="215"/>
      <c r="E381" s="43"/>
      <c r="F381" s="34"/>
      <c r="G381" s="232"/>
      <c r="H381" s="232"/>
      <c r="I381" s="43"/>
      <c r="J381" s="43"/>
      <c r="K381" s="222"/>
      <c r="L381" s="222"/>
      <c r="M381" s="43"/>
      <c r="N381" s="34"/>
      <c r="O381" s="222"/>
      <c r="P381" s="222"/>
      <c r="Q381" s="43"/>
      <c r="R381" s="34"/>
      <c r="S381" s="222"/>
      <c r="T381" s="222"/>
      <c r="U381" s="43"/>
      <c r="V381" s="34"/>
      <c r="W381" s="215"/>
      <c r="X381" s="215"/>
      <c r="Y381" s="223"/>
      <c r="Z381" s="34"/>
      <c r="AA381" s="222"/>
      <c r="AB381" s="222"/>
      <c r="AC381" s="43"/>
    </row>
    <row r="382" spans="1:29">
      <c r="A382" s="13"/>
      <c r="B382" s="187" t="s">
        <v>786</v>
      </c>
      <c r="C382" s="48"/>
      <c r="D382" s="48"/>
      <c r="E382" s="48"/>
      <c r="F382" s="21"/>
      <c r="G382" s="48"/>
      <c r="H382" s="48"/>
      <c r="I382" s="48"/>
      <c r="J382" s="27"/>
      <c r="K382" s="48"/>
      <c r="L382" s="48"/>
      <c r="M382" s="48"/>
      <c r="N382" s="21"/>
      <c r="O382" s="48"/>
      <c r="P382" s="48"/>
      <c r="Q382" s="48"/>
      <c r="R382" s="21"/>
      <c r="S382" s="48"/>
      <c r="T382" s="48"/>
      <c r="U382" s="48"/>
      <c r="V382" s="21"/>
      <c r="W382" s="48"/>
      <c r="X382" s="48"/>
      <c r="Y382" s="48"/>
      <c r="Z382" s="21"/>
      <c r="AA382" s="48"/>
      <c r="AB382" s="48"/>
      <c r="AC382" s="48"/>
    </row>
    <row r="383" spans="1:29">
      <c r="A383" s="13"/>
      <c r="B383" s="200" t="s">
        <v>85</v>
      </c>
      <c r="C383" s="239"/>
      <c r="D383" s="239"/>
      <c r="E383" s="34"/>
      <c r="F383" s="34"/>
      <c r="G383" s="239"/>
      <c r="H383" s="239"/>
      <c r="I383" s="34"/>
      <c r="J383" s="34"/>
      <c r="K383" s="239"/>
      <c r="L383" s="239"/>
      <c r="M383" s="34"/>
      <c r="N383" s="34"/>
      <c r="O383" s="239"/>
      <c r="P383" s="239"/>
      <c r="Q383" s="34"/>
      <c r="R383" s="34"/>
      <c r="S383" s="239"/>
      <c r="T383" s="239"/>
      <c r="U383" s="34"/>
      <c r="V383" s="34"/>
      <c r="W383" s="239"/>
      <c r="X383" s="239"/>
      <c r="Y383" s="34"/>
      <c r="Z383" s="34"/>
      <c r="AA383" s="239"/>
      <c r="AB383" s="239"/>
      <c r="AC383" s="34"/>
    </row>
    <row r="384" spans="1:29">
      <c r="A384" s="13"/>
      <c r="B384" s="200"/>
      <c r="C384" s="239"/>
      <c r="D384" s="239"/>
      <c r="E384" s="34"/>
      <c r="F384" s="34"/>
      <c r="G384" s="239"/>
      <c r="H384" s="239"/>
      <c r="I384" s="34"/>
      <c r="J384" s="34"/>
      <c r="K384" s="239"/>
      <c r="L384" s="239"/>
      <c r="M384" s="34"/>
      <c r="N384" s="34"/>
      <c r="O384" s="239"/>
      <c r="P384" s="239"/>
      <c r="Q384" s="34"/>
      <c r="R384" s="34"/>
      <c r="S384" s="239"/>
      <c r="T384" s="239"/>
      <c r="U384" s="34"/>
      <c r="V384" s="34"/>
      <c r="W384" s="239"/>
      <c r="X384" s="239"/>
      <c r="Y384" s="34"/>
      <c r="Z384" s="34"/>
      <c r="AA384" s="239"/>
      <c r="AB384" s="239"/>
      <c r="AC384" s="34"/>
    </row>
    <row r="385" spans="1:29">
      <c r="A385" s="13"/>
      <c r="B385" s="198" t="s">
        <v>77</v>
      </c>
      <c r="C385" s="199" t="s">
        <v>265</v>
      </c>
      <c r="D385" s="199"/>
      <c r="E385" s="39"/>
      <c r="F385" s="39"/>
      <c r="G385" s="229">
        <v>27.9</v>
      </c>
      <c r="H385" s="229"/>
      <c r="I385" s="39"/>
      <c r="J385" s="39"/>
      <c r="K385" s="210">
        <v>1553.9</v>
      </c>
      <c r="L385" s="210"/>
      <c r="M385" s="39"/>
      <c r="N385" s="39"/>
      <c r="O385" s="199">
        <v>875.8</v>
      </c>
      <c r="P385" s="199"/>
      <c r="Q385" s="39"/>
      <c r="R385" s="39"/>
      <c r="S385" s="210">
        <v>2429.6999999999998</v>
      </c>
      <c r="T385" s="210"/>
      <c r="U385" s="39"/>
      <c r="V385" s="39"/>
      <c r="W385" s="199" t="s">
        <v>265</v>
      </c>
      <c r="X385" s="199"/>
      <c r="Y385" s="39"/>
      <c r="Z385" s="39"/>
      <c r="AA385" s="210">
        <v>2457.6</v>
      </c>
      <c r="AB385" s="210"/>
      <c r="AC385" s="39"/>
    </row>
    <row r="386" spans="1:29">
      <c r="A386" s="13"/>
      <c r="B386" s="198"/>
      <c r="C386" s="199"/>
      <c r="D386" s="199"/>
      <c r="E386" s="39"/>
      <c r="F386" s="39"/>
      <c r="G386" s="229"/>
      <c r="H386" s="229"/>
      <c r="I386" s="39"/>
      <c r="J386" s="39"/>
      <c r="K386" s="210"/>
      <c r="L386" s="210"/>
      <c r="M386" s="39"/>
      <c r="N386" s="39"/>
      <c r="O386" s="199"/>
      <c r="P386" s="199"/>
      <c r="Q386" s="39"/>
      <c r="R386" s="39"/>
      <c r="S386" s="210"/>
      <c r="T386" s="210"/>
      <c r="U386" s="39"/>
      <c r="V386" s="39"/>
      <c r="W386" s="199"/>
      <c r="X386" s="199"/>
      <c r="Y386" s="39"/>
      <c r="Z386" s="39"/>
      <c r="AA386" s="210"/>
      <c r="AB386" s="210"/>
      <c r="AC386" s="39"/>
    </row>
    <row r="387" spans="1:29">
      <c r="A387" s="13"/>
      <c r="B387" s="194" t="s">
        <v>78</v>
      </c>
      <c r="C387" s="196" t="s">
        <v>265</v>
      </c>
      <c r="D387" s="196"/>
      <c r="E387" s="34"/>
      <c r="F387" s="34"/>
      <c r="G387" s="233">
        <v>4.3</v>
      </c>
      <c r="H387" s="233"/>
      <c r="I387" s="34"/>
      <c r="J387" s="34"/>
      <c r="K387" s="196">
        <v>260.7</v>
      </c>
      <c r="L387" s="196"/>
      <c r="M387" s="34"/>
      <c r="N387" s="34"/>
      <c r="O387" s="196">
        <v>238.5</v>
      </c>
      <c r="P387" s="196"/>
      <c r="Q387" s="34"/>
      <c r="R387" s="34"/>
      <c r="S387" s="196">
        <v>499.2</v>
      </c>
      <c r="T387" s="196"/>
      <c r="U387" s="34"/>
      <c r="V387" s="34"/>
      <c r="W387" s="196" t="s">
        <v>265</v>
      </c>
      <c r="X387" s="196"/>
      <c r="Y387" s="34"/>
      <c r="Z387" s="34"/>
      <c r="AA387" s="196">
        <v>503.5</v>
      </c>
      <c r="AB387" s="196"/>
      <c r="AC387" s="34"/>
    </row>
    <row r="388" spans="1:29">
      <c r="A388" s="13"/>
      <c r="B388" s="194"/>
      <c r="C388" s="196"/>
      <c r="D388" s="196"/>
      <c r="E388" s="34"/>
      <c r="F388" s="34"/>
      <c r="G388" s="233"/>
      <c r="H388" s="233"/>
      <c r="I388" s="34"/>
      <c r="J388" s="34"/>
      <c r="K388" s="196"/>
      <c r="L388" s="196"/>
      <c r="M388" s="34"/>
      <c r="N388" s="34"/>
      <c r="O388" s="196"/>
      <c r="P388" s="196"/>
      <c r="Q388" s="34"/>
      <c r="R388" s="34"/>
      <c r="S388" s="196"/>
      <c r="T388" s="196"/>
      <c r="U388" s="34"/>
      <c r="V388" s="34"/>
      <c r="W388" s="196"/>
      <c r="X388" s="196"/>
      <c r="Y388" s="34"/>
      <c r="Z388" s="34"/>
      <c r="AA388" s="196"/>
      <c r="AB388" s="196"/>
      <c r="AC388" s="34"/>
    </row>
    <row r="389" spans="1:29">
      <c r="A389" s="13"/>
      <c r="B389" s="198" t="s">
        <v>79</v>
      </c>
      <c r="C389" s="199" t="s">
        <v>265</v>
      </c>
      <c r="D389" s="199"/>
      <c r="E389" s="39"/>
      <c r="F389" s="39"/>
      <c r="G389" s="234">
        <v>1.8</v>
      </c>
      <c r="H389" s="234"/>
      <c r="I389" s="39"/>
      <c r="J389" s="39"/>
      <c r="K389" s="199">
        <v>111.3</v>
      </c>
      <c r="L389" s="199"/>
      <c r="M389" s="39"/>
      <c r="N389" s="39"/>
      <c r="O389" s="199">
        <v>119.3</v>
      </c>
      <c r="P389" s="199"/>
      <c r="Q389" s="39"/>
      <c r="R389" s="39"/>
      <c r="S389" s="199">
        <v>230.6</v>
      </c>
      <c r="T389" s="199"/>
      <c r="U389" s="39"/>
      <c r="V389" s="39"/>
      <c r="W389" s="199" t="s">
        <v>265</v>
      </c>
      <c r="X389" s="199"/>
      <c r="Y389" s="39"/>
      <c r="Z389" s="39"/>
      <c r="AA389" s="199">
        <v>232.4</v>
      </c>
      <c r="AB389" s="199"/>
      <c r="AC389" s="39"/>
    </row>
    <row r="390" spans="1:29">
      <c r="A390" s="13"/>
      <c r="B390" s="198"/>
      <c r="C390" s="199"/>
      <c r="D390" s="199"/>
      <c r="E390" s="39"/>
      <c r="F390" s="39"/>
      <c r="G390" s="234"/>
      <c r="H390" s="234"/>
      <c r="I390" s="39"/>
      <c r="J390" s="39"/>
      <c r="K390" s="199"/>
      <c r="L390" s="199"/>
      <c r="M390" s="39"/>
      <c r="N390" s="39"/>
      <c r="O390" s="199"/>
      <c r="P390" s="199"/>
      <c r="Q390" s="39"/>
      <c r="R390" s="39"/>
      <c r="S390" s="199"/>
      <c r="T390" s="199"/>
      <c r="U390" s="39"/>
      <c r="V390" s="39"/>
      <c r="W390" s="199"/>
      <c r="X390" s="199"/>
      <c r="Y390" s="39"/>
      <c r="Z390" s="39"/>
      <c r="AA390" s="199"/>
      <c r="AB390" s="199"/>
      <c r="AC390" s="39"/>
    </row>
    <row r="391" spans="1:29">
      <c r="A391" s="13"/>
      <c r="B391" s="200" t="s">
        <v>86</v>
      </c>
      <c r="C391" s="196" t="s">
        <v>265</v>
      </c>
      <c r="D391" s="196"/>
      <c r="E391" s="34"/>
      <c r="F391" s="34"/>
      <c r="G391" s="233">
        <v>17</v>
      </c>
      <c r="H391" s="233"/>
      <c r="I391" s="34"/>
      <c r="J391" s="34"/>
      <c r="K391" s="196">
        <v>878.8</v>
      </c>
      <c r="L391" s="196"/>
      <c r="M391" s="34"/>
      <c r="N391" s="34"/>
      <c r="O391" s="196">
        <v>825.4</v>
      </c>
      <c r="P391" s="196"/>
      <c r="Q391" s="34"/>
      <c r="R391" s="34"/>
      <c r="S391" s="197">
        <v>1704.2</v>
      </c>
      <c r="T391" s="197"/>
      <c r="U391" s="34"/>
      <c r="V391" s="34"/>
      <c r="W391" s="196" t="s">
        <v>898</v>
      </c>
      <c r="X391" s="196"/>
      <c r="Y391" s="195" t="s">
        <v>270</v>
      </c>
      <c r="Z391" s="34"/>
      <c r="AA391" s="197">
        <v>1592.8</v>
      </c>
      <c r="AB391" s="197"/>
      <c r="AC391" s="34"/>
    </row>
    <row r="392" spans="1:29">
      <c r="A392" s="13"/>
      <c r="B392" s="200"/>
      <c r="C392" s="196"/>
      <c r="D392" s="196"/>
      <c r="E392" s="34"/>
      <c r="F392" s="34"/>
      <c r="G392" s="233"/>
      <c r="H392" s="233"/>
      <c r="I392" s="34"/>
      <c r="J392" s="34"/>
      <c r="K392" s="196"/>
      <c r="L392" s="196"/>
      <c r="M392" s="34"/>
      <c r="N392" s="34"/>
      <c r="O392" s="196"/>
      <c r="P392" s="196"/>
      <c r="Q392" s="34"/>
      <c r="R392" s="34"/>
      <c r="S392" s="197"/>
      <c r="T392" s="197"/>
      <c r="U392" s="34"/>
      <c r="V392" s="34"/>
      <c r="W392" s="196"/>
      <c r="X392" s="196"/>
      <c r="Y392" s="195"/>
      <c r="Z392" s="34"/>
      <c r="AA392" s="197"/>
      <c r="AB392" s="197"/>
      <c r="AC392" s="34"/>
    </row>
    <row r="393" spans="1:29">
      <c r="A393" s="13"/>
      <c r="B393" s="211" t="s">
        <v>82</v>
      </c>
      <c r="C393" s="199" t="s">
        <v>265</v>
      </c>
      <c r="D393" s="199"/>
      <c r="E393" s="39"/>
      <c r="F393" s="39"/>
      <c r="G393" s="229" t="s">
        <v>265</v>
      </c>
      <c r="H393" s="229"/>
      <c r="I393" s="39"/>
      <c r="J393" s="39"/>
      <c r="K393" s="199">
        <v>25.3</v>
      </c>
      <c r="L393" s="199"/>
      <c r="M393" s="39"/>
      <c r="N393" s="39"/>
      <c r="O393" s="199">
        <v>177.9</v>
      </c>
      <c r="P393" s="199"/>
      <c r="Q393" s="39"/>
      <c r="R393" s="39"/>
      <c r="S393" s="199">
        <v>203.2</v>
      </c>
      <c r="T393" s="199"/>
      <c r="U393" s="39"/>
      <c r="V393" s="39"/>
      <c r="W393" s="199" t="s">
        <v>265</v>
      </c>
      <c r="X393" s="199"/>
      <c r="Y393" s="39"/>
      <c r="Z393" s="39"/>
      <c r="AA393" s="199">
        <v>203.2</v>
      </c>
      <c r="AB393" s="199"/>
      <c r="AC393" s="39"/>
    </row>
    <row r="394" spans="1:29">
      <c r="A394" s="13"/>
      <c r="B394" s="211"/>
      <c r="C394" s="199"/>
      <c r="D394" s="199"/>
      <c r="E394" s="39"/>
      <c r="F394" s="39"/>
      <c r="G394" s="229"/>
      <c r="H394" s="229"/>
      <c r="I394" s="39"/>
      <c r="J394" s="39"/>
      <c r="K394" s="199"/>
      <c r="L394" s="199"/>
      <c r="M394" s="39"/>
      <c r="N394" s="39"/>
      <c r="O394" s="199"/>
      <c r="P394" s="199"/>
      <c r="Q394" s="39"/>
      <c r="R394" s="39"/>
      <c r="S394" s="199"/>
      <c r="T394" s="199"/>
      <c r="U394" s="39"/>
      <c r="V394" s="39"/>
      <c r="W394" s="199"/>
      <c r="X394" s="199"/>
      <c r="Y394" s="39"/>
      <c r="Z394" s="39"/>
      <c r="AA394" s="199"/>
      <c r="AB394" s="199"/>
      <c r="AC394" s="39"/>
    </row>
    <row r="395" spans="1:29">
      <c r="A395" s="13"/>
      <c r="B395" s="200" t="s">
        <v>87</v>
      </c>
      <c r="C395" s="196" t="s">
        <v>265</v>
      </c>
      <c r="D395" s="196"/>
      <c r="E395" s="34"/>
      <c r="F395" s="34"/>
      <c r="G395" s="228">
        <v>2.9</v>
      </c>
      <c r="H395" s="228"/>
      <c r="I395" s="34"/>
      <c r="J395" s="34"/>
      <c r="K395" s="196">
        <v>266</v>
      </c>
      <c r="L395" s="196"/>
      <c r="M395" s="34"/>
      <c r="N395" s="34"/>
      <c r="O395" s="196">
        <v>164.4</v>
      </c>
      <c r="P395" s="196"/>
      <c r="Q395" s="34"/>
      <c r="R395" s="34"/>
      <c r="S395" s="196">
        <v>430.4</v>
      </c>
      <c r="T395" s="196"/>
      <c r="U395" s="34"/>
      <c r="V395" s="34"/>
      <c r="W395" s="196" t="s">
        <v>283</v>
      </c>
      <c r="X395" s="196"/>
      <c r="Y395" s="195" t="s">
        <v>270</v>
      </c>
      <c r="Z395" s="34"/>
      <c r="AA395" s="196">
        <v>433.2</v>
      </c>
      <c r="AB395" s="196"/>
      <c r="AC395" s="34"/>
    </row>
    <row r="396" spans="1:29">
      <c r="A396" s="13"/>
      <c r="B396" s="200"/>
      <c r="C396" s="196"/>
      <c r="D396" s="196"/>
      <c r="E396" s="34"/>
      <c r="F396" s="34"/>
      <c r="G396" s="228"/>
      <c r="H396" s="228"/>
      <c r="I396" s="34"/>
      <c r="J396" s="34"/>
      <c r="K396" s="196"/>
      <c r="L396" s="196"/>
      <c r="M396" s="34"/>
      <c r="N396" s="34"/>
      <c r="O396" s="196"/>
      <c r="P396" s="196"/>
      <c r="Q396" s="34"/>
      <c r="R396" s="34"/>
      <c r="S396" s="196"/>
      <c r="T396" s="196"/>
      <c r="U396" s="34"/>
      <c r="V396" s="34"/>
      <c r="W396" s="196"/>
      <c r="X396" s="196"/>
      <c r="Y396" s="195"/>
      <c r="Z396" s="34"/>
      <c r="AA396" s="196"/>
      <c r="AB396" s="196"/>
      <c r="AC396" s="34"/>
    </row>
    <row r="397" spans="1:29">
      <c r="A397" s="13"/>
      <c r="B397" s="211" t="s">
        <v>88</v>
      </c>
      <c r="C397" s="199" t="s">
        <v>265</v>
      </c>
      <c r="D397" s="199"/>
      <c r="E397" s="39"/>
      <c r="F397" s="39"/>
      <c r="G397" s="229">
        <v>0.5</v>
      </c>
      <c r="H397" s="229"/>
      <c r="I397" s="39"/>
      <c r="J397" s="39"/>
      <c r="K397" s="199">
        <v>26</v>
      </c>
      <c r="L397" s="199"/>
      <c r="M397" s="39"/>
      <c r="N397" s="39"/>
      <c r="O397" s="199">
        <v>18.2</v>
      </c>
      <c r="P397" s="199"/>
      <c r="Q397" s="39"/>
      <c r="R397" s="39"/>
      <c r="S397" s="199">
        <v>44.2</v>
      </c>
      <c r="T397" s="199"/>
      <c r="U397" s="39"/>
      <c r="V397" s="39"/>
      <c r="W397" s="199" t="s">
        <v>265</v>
      </c>
      <c r="X397" s="199"/>
      <c r="Y397" s="39"/>
      <c r="Z397" s="39"/>
      <c r="AA397" s="199">
        <v>44.7</v>
      </c>
      <c r="AB397" s="199"/>
      <c r="AC397" s="39"/>
    </row>
    <row r="398" spans="1:29">
      <c r="A398" s="13"/>
      <c r="B398" s="211"/>
      <c r="C398" s="199"/>
      <c r="D398" s="199"/>
      <c r="E398" s="39"/>
      <c r="F398" s="39"/>
      <c r="G398" s="229"/>
      <c r="H398" s="229"/>
      <c r="I398" s="39"/>
      <c r="J398" s="39"/>
      <c r="K398" s="199"/>
      <c r="L398" s="199"/>
      <c r="M398" s="39"/>
      <c r="N398" s="39"/>
      <c r="O398" s="199"/>
      <c r="P398" s="199"/>
      <c r="Q398" s="39"/>
      <c r="R398" s="39"/>
      <c r="S398" s="199"/>
      <c r="T398" s="199"/>
      <c r="U398" s="39"/>
      <c r="V398" s="39"/>
      <c r="W398" s="199"/>
      <c r="X398" s="199"/>
      <c r="Y398" s="39"/>
      <c r="Z398" s="39"/>
      <c r="AA398" s="199"/>
      <c r="AB398" s="199"/>
      <c r="AC398" s="39"/>
    </row>
    <row r="399" spans="1:29">
      <c r="A399" s="13"/>
      <c r="B399" s="200" t="s">
        <v>89</v>
      </c>
      <c r="C399" s="196" t="s">
        <v>265</v>
      </c>
      <c r="D399" s="196"/>
      <c r="E399" s="34"/>
      <c r="F399" s="34"/>
      <c r="G399" s="228" t="s">
        <v>265</v>
      </c>
      <c r="H399" s="228"/>
      <c r="I399" s="34"/>
      <c r="J399" s="34"/>
      <c r="K399" s="196">
        <v>990.2</v>
      </c>
      <c r="L399" s="196"/>
      <c r="M399" s="34"/>
      <c r="N399" s="34"/>
      <c r="O399" s="196">
        <v>65.400000000000006</v>
      </c>
      <c r="P399" s="196"/>
      <c r="Q399" s="34"/>
      <c r="R399" s="34"/>
      <c r="S399" s="197">
        <v>1055.5999999999999</v>
      </c>
      <c r="T399" s="197"/>
      <c r="U399" s="34"/>
      <c r="V399" s="34"/>
      <c r="W399" s="196" t="s">
        <v>265</v>
      </c>
      <c r="X399" s="196"/>
      <c r="Y399" s="34"/>
      <c r="Z399" s="34"/>
      <c r="AA399" s="197">
        <v>1055.5999999999999</v>
      </c>
      <c r="AB399" s="197"/>
      <c r="AC399" s="34"/>
    </row>
    <row r="400" spans="1:29">
      <c r="A400" s="13"/>
      <c r="B400" s="200"/>
      <c r="C400" s="196"/>
      <c r="D400" s="196"/>
      <c r="E400" s="34"/>
      <c r="F400" s="34"/>
      <c r="G400" s="228"/>
      <c r="H400" s="228"/>
      <c r="I400" s="34"/>
      <c r="J400" s="34"/>
      <c r="K400" s="196"/>
      <c r="L400" s="196"/>
      <c r="M400" s="34"/>
      <c r="N400" s="34"/>
      <c r="O400" s="196"/>
      <c r="P400" s="196"/>
      <c r="Q400" s="34"/>
      <c r="R400" s="34"/>
      <c r="S400" s="197"/>
      <c r="T400" s="197"/>
      <c r="U400" s="34"/>
      <c r="V400" s="34"/>
      <c r="W400" s="196"/>
      <c r="X400" s="196"/>
      <c r="Y400" s="34"/>
      <c r="Z400" s="34"/>
      <c r="AA400" s="197"/>
      <c r="AB400" s="197"/>
      <c r="AC400" s="34"/>
    </row>
    <row r="401" spans="1:29">
      <c r="A401" s="13"/>
      <c r="B401" s="211" t="s">
        <v>899</v>
      </c>
      <c r="C401" s="199" t="s">
        <v>265</v>
      </c>
      <c r="D401" s="199"/>
      <c r="E401" s="39"/>
      <c r="F401" s="39"/>
      <c r="G401" s="229" t="s">
        <v>265</v>
      </c>
      <c r="H401" s="229"/>
      <c r="I401" s="39"/>
      <c r="J401" s="39"/>
      <c r="K401" s="199" t="s">
        <v>284</v>
      </c>
      <c r="L401" s="199"/>
      <c r="M401" s="209" t="s">
        <v>270</v>
      </c>
      <c r="N401" s="39"/>
      <c r="O401" s="199">
        <v>20.9</v>
      </c>
      <c r="P401" s="199"/>
      <c r="Q401" s="39"/>
      <c r="R401" s="39"/>
      <c r="S401" s="199">
        <v>20.399999999999999</v>
      </c>
      <c r="T401" s="199"/>
      <c r="U401" s="39"/>
      <c r="V401" s="39"/>
      <c r="W401" s="199" t="s">
        <v>265</v>
      </c>
      <c r="X401" s="199"/>
      <c r="Y401" s="39"/>
      <c r="Z401" s="39"/>
      <c r="AA401" s="199">
        <v>20.399999999999999</v>
      </c>
      <c r="AB401" s="199"/>
      <c r="AC401" s="39"/>
    </row>
    <row r="402" spans="1:29">
      <c r="A402" s="13"/>
      <c r="B402" s="211"/>
      <c r="C402" s="199"/>
      <c r="D402" s="199"/>
      <c r="E402" s="39"/>
      <c r="F402" s="39"/>
      <c r="G402" s="229"/>
      <c r="H402" s="229"/>
      <c r="I402" s="39"/>
      <c r="J402" s="39"/>
      <c r="K402" s="199"/>
      <c r="L402" s="199"/>
      <c r="M402" s="209"/>
      <c r="N402" s="39"/>
      <c r="O402" s="199"/>
      <c r="P402" s="199"/>
      <c r="Q402" s="39"/>
      <c r="R402" s="39"/>
      <c r="S402" s="199"/>
      <c r="T402" s="199"/>
      <c r="U402" s="39"/>
      <c r="V402" s="39"/>
      <c r="W402" s="199"/>
      <c r="X402" s="199"/>
      <c r="Y402" s="39"/>
      <c r="Z402" s="39"/>
      <c r="AA402" s="199"/>
      <c r="AB402" s="199"/>
      <c r="AC402" s="39"/>
    </row>
    <row r="403" spans="1:29">
      <c r="A403" s="13"/>
      <c r="B403" s="200" t="s">
        <v>790</v>
      </c>
      <c r="C403" s="197">
        <v>1178.9000000000001</v>
      </c>
      <c r="D403" s="197"/>
      <c r="E403" s="34"/>
      <c r="F403" s="34"/>
      <c r="G403" s="228">
        <v>312.89999999999998</v>
      </c>
      <c r="H403" s="228"/>
      <c r="I403" s="34"/>
      <c r="J403" s="34"/>
      <c r="K403" s="196">
        <v>23.2</v>
      </c>
      <c r="L403" s="196"/>
      <c r="M403" s="34"/>
      <c r="N403" s="34"/>
      <c r="O403" s="196" t="s">
        <v>265</v>
      </c>
      <c r="P403" s="196"/>
      <c r="Q403" s="34"/>
      <c r="R403" s="34"/>
      <c r="S403" s="196">
        <v>23.2</v>
      </c>
      <c r="T403" s="196"/>
      <c r="U403" s="34"/>
      <c r="V403" s="34"/>
      <c r="W403" s="196" t="s">
        <v>900</v>
      </c>
      <c r="X403" s="196"/>
      <c r="Y403" s="195" t="s">
        <v>270</v>
      </c>
      <c r="Z403" s="34"/>
      <c r="AA403" s="196" t="s">
        <v>265</v>
      </c>
      <c r="AB403" s="196"/>
      <c r="AC403" s="34"/>
    </row>
    <row r="404" spans="1:29">
      <c r="A404" s="13"/>
      <c r="B404" s="200"/>
      <c r="C404" s="197"/>
      <c r="D404" s="197"/>
      <c r="E404" s="34"/>
      <c r="F404" s="34"/>
      <c r="G404" s="228"/>
      <c r="H404" s="228"/>
      <c r="I404" s="34"/>
      <c r="J404" s="34"/>
      <c r="K404" s="196"/>
      <c r="L404" s="196"/>
      <c r="M404" s="34"/>
      <c r="N404" s="34"/>
      <c r="O404" s="196"/>
      <c r="P404" s="196"/>
      <c r="Q404" s="34"/>
      <c r="R404" s="34"/>
      <c r="S404" s="196"/>
      <c r="T404" s="196"/>
      <c r="U404" s="34"/>
      <c r="V404" s="34"/>
      <c r="W404" s="196"/>
      <c r="X404" s="196"/>
      <c r="Y404" s="195"/>
      <c r="Z404" s="34"/>
      <c r="AA404" s="196"/>
      <c r="AB404" s="196"/>
      <c r="AC404" s="34"/>
    </row>
    <row r="405" spans="1:29">
      <c r="A405" s="13"/>
      <c r="B405" s="211" t="s">
        <v>91</v>
      </c>
      <c r="C405" s="199">
        <v>14.7</v>
      </c>
      <c r="D405" s="199"/>
      <c r="E405" s="39"/>
      <c r="F405" s="39"/>
      <c r="G405" s="229">
        <v>74.900000000000006</v>
      </c>
      <c r="H405" s="229"/>
      <c r="I405" s="39"/>
      <c r="J405" s="39"/>
      <c r="K405" s="199">
        <v>17.2</v>
      </c>
      <c r="L405" s="199"/>
      <c r="M405" s="39"/>
      <c r="N405" s="39"/>
      <c r="O405" s="199">
        <v>37.4</v>
      </c>
      <c r="P405" s="199"/>
      <c r="Q405" s="39"/>
      <c r="R405" s="39"/>
      <c r="S405" s="199">
        <v>54.6</v>
      </c>
      <c r="T405" s="199"/>
      <c r="U405" s="39"/>
      <c r="V405" s="39"/>
      <c r="W405" s="199" t="s">
        <v>901</v>
      </c>
      <c r="X405" s="199"/>
      <c r="Y405" s="209" t="s">
        <v>270</v>
      </c>
      <c r="Z405" s="39"/>
      <c r="AA405" s="199">
        <v>114.3</v>
      </c>
      <c r="AB405" s="199"/>
      <c r="AC405" s="39"/>
    </row>
    <row r="406" spans="1:29">
      <c r="A406" s="13"/>
      <c r="B406" s="211"/>
      <c r="C406" s="199"/>
      <c r="D406" s="199"/>
      <c r="E406" s="39"/>
      <c r="F406" s="39"/>
      <c r="G406" s="229"/>
      <c r="H406" s="229"/>
      <c r="I406" s="39"/>
      <c r="J406" s="39"/>
      <c r="K406" s="199"/>
      <c r="L406" s="199"/>
      <c r="M406" s="39"/>
      <c r="N406" s="39"/>
      <c r="O406" s="199"/>
      <c r="P406" s="199"/>
      <c r="Q406" s="39"/>
      <c r="R406" s="39"/>
      <c r="S406" s="199"/>
      <c r="T406" s="199"/>
      <c r="U406" s="39"/>
      <c r="V406" s="39"/>
      <c r="W406" s="199"/>
      <c r="X406" s="199"/>
      <c r="Y406" s="209"/>
      <c r="Z406" s="39"/>
      <c r="AA406" s="199"/>
      <c r="AB406" s="199"/>
      <c r="AC406" s="39"/>
    </row>
    <row r="407" spans="1:29">
      <c r="A407" s="13"/>
      <c r="B407" s="200" t="s">
        <v>92</v>
      </c>
      <c r="C407" s="196" t="s">
        <v>265</v>
      </c>
      <c r="D407" s="196"/>
      <c r="E407" s="34"/>
      <c r="F407" s="34"/>
      <c r="G407" s="196">
        <v>20</v>
      </c>
      <c r="H407" s="196"/>
      <c r="I407" s="34"/>
      <c r="J407" s="34"/>
      <c r="K407" s="196">
        <v>0.1</v>
      </c>
      <c r="L407" s="196"/>
      <c r="M407" s="34"/>
      <c r="N407" s="34"/>
      <c r="O407" s="196">
        <v>49.5</v>
      </c>
      <c r="P407" s="196"/>
      <c r="Q407" s="34"/>
      <c r="R407" s="34"/>
      <c r="S407" s="196">
        <v>49.6</v>
      </c>
      <c r="T407" s="196"/>
      <c r="U407" s="34"/>
      <c r="V407" s="34"/>
      <c r="W407" s="196" t="s">
        <v>265</v>
      </c>
      <c r="X407" s="196"/>
      <c r="Y407" s="34"/>
      <c r="Z407" s="34"/>
      <c r="AA407" s="196">
        <v>69.599999999999994</v>
      </c>
      <c r="AB407" s="196"/>
      <c r="AC407" s="34"/>
    </row>
    <row r="408" spans="1:29">
      <c r="A408" s="13"/>
      <c r="B408" s="200"/>
      <c r="C408" s="196"/>
      <c r="D408" s="196"/>
      <c r="E408" s="34"/>
      <c r="F408" s="34"/>
      <c r="G408" s="196"/>
      <c r="H408" s="196"/>
      <c r="I408" s="34"/>
      <c r="J408" s="34"/>
      <c r="K408" s="196"/>
      <c r="L408" s="196"/>
      <c r="M408" s="34"/>
      <c r="N408" s="34"/>
      <c r="O408" s="196"/>
      <c r="P408" s="196"/>
      <c r="Q408" s="34"/>
      <c r="R408" s="34"/>
      <c r="S408" s="196"/>
      <c r="T408" s="196"/>
      <c r="U408" s="34"/>
      <c r="V408" s="34"/>
      <c r="W408" s="196"/>
      <c r="X408" s="196"/>
      <c r="Y408" s="34"/>
      <c r="Z408" s="34"/>
      <c r="AA408" s="196"/>
      <c r="AB408" s="196"/>
      <c r="AC408" s="34"/>
    </row>
    <row r="409" spans="1:29">
      <c r="A409" s="13"/>
      <c r="B409" s="211" t="s">
        <v>93</v>
      </c>
      <c r="C409" s="199" t="s">
        <v>265</v>
      </c>
      <c r="D409" s="199"/>
      <c r="E409" s="39"/>
      <c r="F409" s="39"/>
      <c r="G409" s="229">
        <v>0.5</v>
      </c>
      <c r="H409" s="229"/>
      <c r="I409" s="39"/>
      <c r="J409" s="39"/>
      <c r="K409" s="199">
        <v>66.3</v>
      </c>
      <c r="L409" s="199"/>
      <c r="M409" s="39"/>
      <c r="N409" s="39"/>
      <c r="O409" s="199">
        <v>57.6</v>
      </c>
      <c r="P409" s="199"/>
      <c r="Q409" s="39"/>
      <c r="R409" s="39"/>
      <c r="S409" s="199">
        <v>123.9</v>
      </c>
      <c r="T409" s="199"/>
      <c r="U409" s="39"/>
      <c r="V409" s="39"/>
      <c r="W409" s="199" t="s">
        <v>265</v>
      </c>
      <c r="X409" s="199"/>
      <c r="Y409" s="39"/>
      <c r="Z409" s="39"/>
      <c r="AA409" s="199">
        <v>124.4</v>
      </c>
      <c r="AB409" s="199"/>
      <c r="AC409" s="39"/>
    </row>
    <row r="410" spans="1:29" ht="15.75" thickBot="1">
      <c r="A410" s="13"/>
      <c r="B410" s="211"/>
      <c r="C410" s="201"/>
      <c r="D410" s="201"/>
      <c r="E410" s="53"/>
      <c r="F410" s="39"/>
      <c r="G410" s="230"/>
      <c r="H410" s="230"/>
      <c r="I410" s="53"/>
      <c r="J410" s="39"/>
      <c r="K410" s="201"/>
      <c r="L410" s="201"/>
      <c r="M410" s="53"/>
      <c r="N410" s="39"/>
      <c r="O410" s="201"/>
      <c r="P410" s="201"/>
      <c r="Q410" s="53"/>
      <c r="R410" s="39"/>
      <c r="S410" s="201"/>
      <c r="T410" s="201"/>
      <c r="U410" s="53"/>
      <c r="V410" s="39"/>
      <c r="W410" s="201"/>
      <c r="X410" s="201"/>
      <c r="Y410" s="53"/>
      <c r="Z410" s="39"/>
      <c r="AA410" s="201"/>
      <c r="AB410" s="201"/>
      <c r="AC410" s="53"/>
    </row>
    <row r="411" spans="1:29">
      <c r="A411" s="13"/>
      <c r="B411" s="200" t="s">
        <v>94</v>
      </c>
      <c r="C411" s="205">
        <v>1193.5999999999999</v>
      </c>
      <c r="D411" s="205"/>
      <c r="E411" s="35"/>
      <c r="F411" s="34"/>
      <c r="G411" s="231">
        <v>462.7</v>
      </c>
      <c r="H411" s="231"/>
      <c r="I411" s="35"/>
      <c r="J411" s="34"/>
      <c r="K411" s="205">
        <v>4218.5</v>
      </c>
      <c r="L411" s="205"/>
      <c r="M411" s="35"/>
      <c r="N411" s="34"/>
      <c r="O411" s="205">
        <v>2650.3</v>
      </c>
      <c r="P411" s="205"/>
      <c r="Q411" s="35"/>
      <c r="R411" s="34"/>
      <c r="S411" s="205">
        <v>6868.8</v>
      </c>
      <c r="T411" s="205"/>
      <c r="U411" s="35"/>
      <c r="V411" s="34"/>
      <c r="W411" s="203" t="s">
        <v>902</v>
      </c>
      <c r="X411" s="203"/>
      <c r="Y411" s="207" t="s">
        <v>270</v>
      </c>
      <c r="Z411" s="34"/>
      <c r="AA411" s="205">
        <v>6851.7</v>
      </c>
      <c r="AB411" s="205"/>
      <c r="AC411" s="35"/>
    </row>
    <row r="412" spans="1:29" ht="15.75" thickBot="1">
      <c r="A412" s="13"/>
      <c r="B412" s="200"/>
      <c r="C412" s="222"/>
      <c r="D412" s="222"/>
      <c r="E412" s="43"/>
      <c r="F412" s="34"/>
      <c r="G412" s="232"/>
      <c r="H412" s="232"/>
      <c r="I412" s="43"/>
      <c r="J412" s="34"/>
      <c r="K412" s="222"/>
      <c r="L412" s="222"/>
      <c r="M412" s="43"/>
      <c r="N412" s="34"/>
      <c r="O412" s="222"/>
      <c r="P412" s="222"/>
      <c r="Q412" s="43"/>
      <c r="R412" s="34"/>
      <c r="S412" s="222"/>
      <c r="T412" s="222"/>
      <c r="U412" s="43"/>
      <c r="V412" s="34"/>
      <c r="W412" s="215"/>
      <c r="X412" s="215"/>
      <c r="Y412" s="223"/>
      <c r="Z412" s="34"/>
      <c r="AA412" s="222"/>
      <c r="AB412" s="222"/>
      <c r="AC412" s="43"/>
    </row>
    <row r="413" spans="1:29">
      <c r="A413" s="13"/>
      <c r="B413" s="240" t="s">
        <v>95</v>
      </c>
      <c r="C413" s="217" t="s">
        <v>903</v>
      </c>
      <c r="D413" s="217"/>
      <c r="E413" s="220" t="s">
        <v>270</v>
      </c>
      <c r="F413" s="39"/>
      <c r="G413" s="241" t="s">
        <v>904</v>
      </c>
      <c r="H413" s="241"/>
      <c r="I413" s="220" t="s">
        <v>270</v>
      </c>
      <c r="J413" s="39"/>
      <c r="K413" s="217" t="s">
        <v>905</v>
      </c>
      <c r="L413" s="217"/>
      <c r="M413" s="220" t="s">
        <v>270</v>
      </c>
      <c r="N413" s="39"/>
      <c r="O413" s="217">
        <v>268.5</v>
      </c>
      <c r="P413" s="217"/>
      <c r="Q413" s="48"/>
      <c r="R413" s="39"/>
      <c r="S413" s="217" t="s">
        <v>906</v>
      </c>
      <c r="T413" s="217"/>
      <c r="U413" s="220" t="s">
        <v>270</v>
      </c>
      <c r="V413" s="39"/>
      <c r="W413" s="218">
        <v>1515</v>
      </c>
      <c r="X413" s="218"/>
      <c r="Y413" s="48"/>
      <c r="Z413" s="39"/>
      <c r="AA413" s="217" t="s">
        <v>907</v>
      </c>
      <c r="AB413" s="217"/>
      <c r="AC413" s="220" t="s">
        <v>270</v>
      </c>
    </row>
    <row r="414" spans="1:29">
      <c r="A414" s="13"/>
      <c r="B414" s="240"/>
      <c r="C414" s="219"/>
      <c r="D414" s="219"/>
      <c r="E414" s="221"/>
      <c r="F414" s="39"/>
      <c r="G414" s="229"/>
      <c r="H414" s="229"/>
      <c r="I414" s="209"/>
      <c r="J414" s="39"/>
      <c r="K414" s="219"/>
      <c r="L414" s="219"/>
      <c r="M414" s="221"/>
      <c r="N414" s="39"/>
      <c r="O414" s="219"/>
      <c r="P414" s="219"/>
      <c r="Q414" s="226"/>
      <c r="R414" s="39"/>
      <c r="S414" s="219"/>
      <c r="T414" s="219"/>
      <c r="U414" s="221"/>
      <c r="V414" s="39"/>
      <c r="W414" s="227"/>
      <c r="X414" s="227"/>
      <c r="Y414" s="226"/>
      <c r="Z414" s="39"/>
      <c r="AA414" s="219"/>
      <c r="AB414" s="219"/>
      <c r="AC414" s="221"/>
    </row>
    <row r="415" spans="1:29">
      <c r="A415" s="13"/>
      <c r="B415" s="195" t="s">
        <v>96</v>
      </c>
      <c r="C415" s="196">
        <v>2.9</v>
      </c>
      <c r="D415" s="196"/>
      <c r="E415" s="34"/>
      <c r="F415" s="34"/>
      <c r="G415" s="233" t="s">
        <v>908</v>
      </c>
      <c r="H415" s="233"/>
      <c r="I415" s="195" t="s">
        <v>270</v>
      </c>
      <c r="J415" s="34"/>
      <c r="K415" s="196" t="s">
        <v>909</v>
      </c>
      <c r="L415" s="196"/>
      <c r="M415" s="195" t="s">
        <v>270</v>
      </c>
      <c r="N415" s="34"/>
      <c r="O415" s="196" t="s">
        <v>910</v>
      </c>
      <c r="P415" s="196"/>
      <c r="Q415" s="195" t="s">
        <v>270</v>
      </c>
      <c r="R415" s="34"/>
      <c r="S415" s="196" t="s">
        <v>911</v>
      </c>
      <c r="T415" s="196"/>
      <c r="U415" s="195" t="s">
        <v>270</v>
      </c>
      <c r="V415" s="34"/>
      <c r="W415" s="196">
        <v>170.7</v>
      </c>
      <c r="X415" s="196"/>
      <c r="Y415" s="34"/>
      <c r="Z415" s="34"/>
      <c r="AA415" s="196" t="s">
        <v>912</v>
      </c>
      <c r="AB415" s="196"/>
      <c r="AC415" s="195" t="s">
        <v>270</v>
      </c>
    </row>
    <row r="416" spans="1:29">
      <c r="A416" s="13"/>
      <c r="B416" s="195"/>
      <c r="C416" s="196"/>
      <c r="D416" s="196"/>
      <c r="E416" s="34"/>
      <c r="F416" s="34"/>
      <c r="G416" s="233"/>
      <c r="H416" s="233"/>
      <c r="I416" s="195"/>
      <c r="J416" s="34"/>
      <c r="K416" s="196"/>
      <c r="L416" s="196"/>
      <c r="M416" s="195"/>
      <c r="N416" s="34"/>
      <c r="O416" s="196"/>
      <c r="P416" s="196"/>
      <c r="Q416" s="195"/>
      <c r="R416" s="34"/>
      <c r="S416" s="196"/>
      <c r="T416" s="196"/>
      <c r="U416" s="195"/>
      <c r="V416" s="34"/>
      <c r="W416" s="196"/>
      <c r="X416" s="196"/>
      <c r="Y416" s="34"/>
      <c r="Z416" s="34"/>
      <c r="AA416" s="196"/>
      <c r="AB416" s="196"/>
      <c r="AC416" s="195"/>
    </row>
    <row r="417" spans="1:29">
      <c r="A417" s="13"/>
      <c r="B417" s="209" t="s">
        <v>913</v>
      </c>
      <c r="C417" s="199" t="s">
        <v>265</v>
      </c>
      <c r="D417" s="199"/>
      <c r="E417" s="39"/>
      <c r="F417" s="39"/>
      <c r="G417" s="199" t="s">
        <v>914</v>
      </c>
      <c r="H417" s="199"/>
      <c r="I417" s="209" t="s">
        <v>270</v>
      </c>
      <c r="J417" s="39"/>
      <c r="K417" s="199" t="s">
        <v>265</v>
      </c>
      <c r="L417" s="199"/>
      <c r="M417" s="39"/>
      <c r="N417" s="39"/>
      <c r="O417" s="199">
        <v>46.9</v>
      </c>
      <c r="P417" s="199"/>
      <c r="Q417" s="39"/>
      <c r="R417" s="39"/>
      <c r="S417" s="199">
        <v>46.9</v>
      </c>
      <c r="T417" s="199"/>
      <c r="U417" s="39"/>
      <c r="V417" s="39"/>
      <c r="W417" s="199" t="s">
        <v>265</v>
      </c>
      <c r="X417" s="199"/>
      <c r="Y417" s="39"/>
      <c r="Z417" s="39"/>
      <c r="AA417" s="199">
        <v>17.5</v>
      </c>
      <c r="AB417" s="199"/>
      <c r="AC417" s="39"/>
    </row>
    <row r="418" spans="1:29">
      <c r="A418" s="13"/>
      <c r="B418" s="209"/>
      <c r="C418" s="199"/>
      <c r="D418" s="199"/>
      <c r="E418" s="39"/>
      <c r="F418" s="39"/>
      <c r="G418" s="199"/>
      <c r="H418" s="199"/>
      <c r="I418" s="209"/>
      <c r="J418" s="39"/>
      <c r="K418" s="199"/>
      <c r="L418" s="199"/>
      <c r="M418" s="39"/>
      <c r="N418" s="39"/>
      <c r="O418" s="199"/>
      <c r="P418" s="199"/>
      <c r="Q418" s="39"/>
      <c r="R418" s="39"/>
      <c r="S418" s="199"/>
      <c r="T418" s="199"/>
      <c r="U418" s="39"/>
      <c r="V418" s="39"/>
      <c r="W418" s="199"/>
      <c r="X418" s="199"/>
      <c r="Y418" s="39"/>
      <c r="Z418" s="39"/>
      <c r="AA418" s="199"/>
      <c r="AB418" s="199"/>
      <c r="AC418" s="39"/>
    </row>
    <row r="419" spans="1:29">
      <c r="A419" s="13"/>
      <c r="B419" s="195" t="s">
        <v>98</v>
      </c>
      <c r="C419" s="196" t="s">
        <v>265</v>
      </c>
      <c r="D419" s="196"/>
      <c r="E419" s="34"/>
      <c r="F419" s="34"/>
      <c r="G419" s="196" t="s">
        <v>265</v>
      </c>
      <c r="H419" s="196"/>
      <c r="I419" s="34"/>
      <c r="J419" s="34"/>
      <c r="K419" s="196" t="s">
        <v>915</v>
      </c>
      <c r="L419" s="196"/>
      <c r="M419" s="195" t="s">
        <v>270</v>
      </c>
      <c r="N419" s="34"/>
      <c r="O419" s="196">
        <v>53</v>
      </c>
      <c r="P419" s="196"/>
      <c r="Q419" s="34"/>
      <c r="R419" s="34"/>
      <c r="S419" s="196">
        <v>44.1</v>
      </c>
      <c r="T419" s="196"/>
      <c r="U419" s="34"/>
      <c r="V419" s="34"/>
      <c r="W419" s="196" t="s">
        <v>265</v>
      </c>
      <c r="X419" s="196"/>
      <c r="Y419" s="34"/>
      <c r="Z419" s="34"/>
      <c r="AA419" s="196">
        <v>44.1</v>
      </c>
      <c r="AB419" s="196"/>
      <c r="AC419" s="34"/>
    </row>
    <row r="420" spans="1:29">
      <c r="A420" s="13"/>
      <c r="B420" s="195"/>
      <c r="C420" s="196"/>
      <c r="D420" s="196"/>
      <c r="E420" s="34"/>
      <c r="F420" s="34"/>
      <c r="G420" s="196"/>
      <c r="H420" s="196"/>
      <c r="I420" s="34"/>
      <c r="J420" s="34"/>
      <c r="K420" s="196"/>
      <c r="L420" s="196"/>
      <c r="M420" s="195"/>
      <c r="N420" s="34"/>
      <c r="O420" s="196"/>
      <c r="P420" s="196"/>
      <c r="Q420" s="34"/>
      <c r="R420" s="34"/>
      <c r="S420" s="196"/>
      <c r="T420" s="196"/>
      <c r="U420" s="34"/>
      <c r="V420" s="34"/>
      <c r="W420" s="196"/>
      <c r="X420" s="196"/>
      <c r="Y420" s="34"/>
      <c r="Z420" s="34"/>
      <c r="AA420" s="196"/>
      <c r="AB420" s="196"/>
      <c r="AC420" s="34"/>
    </row>
    <row r="421" spans="1:29">
      <c r="A421" s="13"/>
      <c r="B421" s="209" t="s">
        <v>99</v>
      </c>
      <c r="C421" s="199">
        <v>19.899999999999999</v>
      </c>
      <c r="D421" s="199"/>
      <c r="E421" s="39"/>
      <c r="F421" s="39"/>
      <c r="G421" s="199">
        <v>49.1</v>
      </c>
      <c r="H421" s="199"/>
      <c r="I421" s="39"/>
      <c r="J421" s="39"/>
      <c r="K421" s="199">
        <v>15.2</v>
      </c>
      <c r="L421" s="199"/>
      <c r="M421" s="39"/>
      <c r="N421" s="39"/>
      <c r="O421" s="199">
        <v>134.9</v>
      </c>
      <c r="P421" s="199"/>
      <c r="Q421" s="39"/>
      <c r="R421" s="39"/>
      <c r="S421" s="199">
        <v>150.1</v>
      </c>
      <c r="T421" s="199"/>
      <c r="U421" s="39"/>
      <c r="V421" s="39"/>
      <c r="W421" s="199" t="s">
        <v>916</v>
      </c>
      <c r="X421" s="199"/>
      <c r="Y421" s="209" t="s">
        <v>270</v>
      </c>
      <c r="Z421" s="39"/>
      <c r="AA421" s="199">
        <v>8.9</v>
      </c>
      <c r="AB421" s="199"/>
      <c r="AC421" s="39"/>
    </row>
    <row r="422" spans="1:29" ht="15.75" thickBot="1">
      <c r="A422" s="13"/>
      <c r="B422" s="209"/>
      <c r="C422" s="201"/>
      <c r="D422" s="201"/>
      <c r="E422" s="53"/>
      <c r="F422" s="39"/>
      <c r="G422" s="201"/>
      <c r="H422" s="201"/>
      <c r="I422" s="53"/>
      <c r="J422" s="39"/>
      <c r="K422" s="201"/>
      <c r="L422" s="201"/>
      <c r="M422" s="53"/>
      <c r="N422" s="39"/>
      <c r="O422" s="201"/>
      <c r="P422" s="201"/>
      <c r="Q422" s="53"/>
      <c r="R422" s="39"/>
      <c r="S422" s="201"/>
      <c r="T422" s="201"/>
      <c r="U422" s="53"/>
      <c r="V422" s="39"/>
      <c r="W422" s="201"/>
      <c r="X422" s="201"/>
      <c r="Y422" s="224"/>
      <c r="Z422" s="39"/>
      <c r="AA422" s="201"/>
      <c r="AB422" s="201"/>
      <c r="AC422" s="53"/>
    </row>
    <row r="423" spans="1:29">
      <c r="A423" s="13"/>
      <c r="B423" s="200" t="s">
        <v>806</v>
      </c>
      <c r="C423" s="203" t="s">
        <v>917</v>
      </c>
      <c r="D423" s="203"/>
      <c r="E423" s="207" t="s">
        <v>270</v>
      </c>
      <c r="F423" s="34"/>
      <c r="G423" s="203" t="s">
        <v>918</v>
      </c>
      <c r="H423" s="203"/>
      <c r="I423" s="207" t="s">
        <v>270</v>
      </c>
      <c r="J423" s="34"/>
      <c r="K423" s="203" t="s">
        <v>919</v>
      </c>
      <c r="L423" s="203"/>
      <c r="M423" s="207" t="s">
        <v>270</v>
      </c>
      <c r="N423" s="34"/>
      <c r="O423" s="203">
        <v>238.3</v>
      </c>
      <c r="P423" s="203"/>
      <c r="Q423" s="35"/>
      <c r="R423" s="239"/>
      <c r="S423" s="203" t="s">
        <v>920</v>
      </c>
      <c r="T423" s="203"/>
      <c r="U423" s="207" t="s">
        <v>270</v>
      </c>
      <c r="V423" s="34"/>
      <c r="W423" s="205">
        <v>1475.5</v>
      </c>
      <c r="X423" s="205"/>
      <c r="Y423" s="35"/>
      <c r="Z423" s="34"/>
      <c r="AA423" s="203" t="s">
        <v>921</v>
      </c>
      <c r="AB423" s="203"/>
      <c r="AC423" s="207" t="s">
        <v>270</v>
      </c>
    </row>
    <row r="424" spans="1:29">
      <c r="A424" s="13"/>
      <c r="B424" s="200"/>
      <c r="C424" s="196"/>
      <c r="D424" s="196"/>
      <c r="E424" s="195"/>
      <c r="F424" s="34"/>
      <c r="G424" s="196"/>
      <c r="H424" s="196"/>
      <c r="I424" s="195"/>
      <c r="J424" s="34"/>
      <c r="K424" s="196"/>
      <c r="L424" s="196"/>
      <c r="M424" s="195"/>
      <c r="N424" s="34"/>
      <c r="O424" s="196"/>
      <c r="P424" s="196"/>
      <c r="Q424" s="34"/>
      <c r="R424" s="239"/>
      <c r="S424" s="196"/>
      <c r="T424" s="196"/>
      <c r="U424" s="195"/>
      <c r="V424" s="34"/>
      <c r="W424" s="197"/>
      <c r="X424" s="197"/>
      <c r="Y424" s="34"/>
      <c r="Z424" s="34"/>
      <c r="AA424" s="196"/>
      <c r="AB424" s="196"/>
      <c r="AC424" s="195"/>
    </row>
    <row r="425" spans="1:29">
      <c r="A425" s="13"/>
      <c r="B425" s="209" t="s">
        <v>867</v>
      </c>
      <c r="C425" s="199" t="s">
        <v>265</v>
      </c>
      <c r="D425" s="199"/>
      <c r="E425" s="39"/>
      <c r="F425" s="39"/>
      <c r="G425" s="199">
        <v>559.9</v>
      </c>
      <c r="H425" s="199"/>
      <c r="I425" s="39"/>
      <c r="J425" s="39"/>
      <c r="K425" s="199">
        <v>315.10000000000002</v>
      </c>
      <c r="L425" s="199"/>
      <c r="M425" s="39"/>
      <c r="N425" s="39"/>
      <c r="O425" s="199" t="s">
        <v>922</v>
      </c>
      <c r="P425" s="199"/>
      <c r="Q425" s="209" t="s">
        <v>270</v>
      </c>
      <c r="R425" s="39"/>
      <c r="S425" s="199">
        <v>248.4</v>
      </c>
      <c r="T425" s="199"/>
      <c r="U425" s="39"/>
      <c r="V425" s="39"/>
      <c r="W425" s="199">
        <v>11</v>
      </c>
      <c r="X425" s="199"/>
      <c r="Y425" s="39"/>
      <c r="Z425" s="39"/>
      <c r="AA425" s="199">
        <v>819.3</v>
      </c>
      <c r="AB425" s="199"/>
      <c r="AC425" s="39"/>
    </row>
    <row r="426" spans="1:29" ht="15.75" thickBot="1">
      <c r="A426" s="13"/>
      <c r="B426" s="209"/>
      <c r="C426" s="201"/>
      <c r="D426" s="201"/>
      <c r="E426" s="53"/>
      <c r="F426" s="39"/>
      <c r="G426" s="201"/>
      <c r="H426" s="201"/>
      <c r="I426" s="53"/>
      <c r="J426" s="39"/>
      <c r="K426" s="201"/>
      <c r="L426" s="201"/>
      <c r="M426" s="53"/>
      <c r="N426" s="39"/>
      <c r="O426" s="201"/>
      <c r="P426" s="201"/>
      <c r="Q426" s="224"/>
      <c r="R426" s="39"/>
      <c r="S426" s="201"/>
      <c r="T426" s="201"/>
      <c r="U426" s="53"/>
      <c r="V426" s="39"/>
      <c r="W426" s="201"/>
      <c r="X426" s="201"/>
      <c r="Y426" s="53"/>
      <c r="Z426" s="39"/>
      <c r="AA426" s="201"/>
      <c r="AB426" s="201"/>
      <c r="AC426" s="53"/>
    </row>
    <row r="427" spans="1:29">
      <c r="A427" s="13"/>
      <c r="B427" s="200" t="s">
        <v>814</v>
      </c>
      <c r="C427" s="203" t="s">
        <v>917</v>
      </c>
      <c r="D427" s="203"/>
      <c r="E427" s="207" t="s">
        <v>270</v>
      </c>
      <c r="F427" s="34"/>
      <c r="G427" s="203" t="s">
        <v>923</v>
      </c>
      <c r="H427" s="203"/>
      <c r="I427" s="207" t="s">
        <v>270</v>
      </c>
      <c r="J427" s="34"/>
      <c r="K427" s="203" t="s">
        <v>924</v>
      </c>
      <c r="L427" s="203"/>
      <c r="M427" s="207" t="s">
        <v>270</v>
      </c>
      <c r="N427" s="34"/>
      <c r="O427" s="203">
        <v>171.6</v>
      </c>
      <c r="P427" s="203"/>
      <c r="Q427" s="35"/>
      <c r="R427" s="34"/>
      <c r="S427" s="203" t="s">
        <v>925</v>
      </c>
      <c r="T427" s="203"/>
      <c r="U427" s="207" t="s">
        <v>270</v>
      </c>
      <c r="V427" s="34"/>
      <c r="W427" s="205">
        <v>1486.5</v>
      </c>
      <c r="X427" s="205"/>
      <c r="Y427" s="35"/>
      <c r="Z427" s="34"/>
      <c r="AA427" s="203" t="s">
        <v>926</v>
      </c>
      <c r="AB427" s="203"/>
      <c r="AC427" s="207" t="s">
        <v>270</v>
      </c>
    </row>
    <row r="428" spans="1:29">
      <c r="A428" s="13"/>
      <c r="B428" s="200"/>
      <c r="C428" s="204"/>
      <c r="D428" s="204"/>
      <c r="E428" s="208"/>
      <c r="F428" s="34"/>
      <c r="G428" s="204"/>
      <c r="H428" s="204"/>
      <c r="I428" s="208"/>
      <c r="J428" s="34"/>
      <c r="K428" s="204"/>
      <c r="L428" s="204"/>
      <c r="M428" s="208"/>
      <c r="N428" s="34"/>
      <c r="O428" s="204"/>
      <c r="P428" s="204"/>
      <c r="Q428" s="76"/>
      <c r="R428" s="34"/>
      <c r="S428" s="204"/>
      <c r="T428" s="204"/>
      <c r="U428" s="208"/>
      <c r="V428" s="34"/>
      <c r="W428" s="206"/>
      <c r="X428" s="206"/>
      <c r="Y428" s="76"/>
      <c r="Z428" s="34"/>
      <c r="AA428" s="204"/>
      <c r="AB428" s="204"/>
      <c r="AC428" s="208"/>
    </row>
    <row r="429" spans="1:29">
      <c r="A429" s="13"/>
      <c r="B429" s="187" t="s">
        <v>103</v>
      </c>
      <c r="C429" s="39"/>
      <c r="D429" s="39"/>
      <c r="E429" s="39"/>
      <c r="F429" s="21"/>
      <c r="G429" s="39"/>
      <c r="H429" s="39"/>
      <c r="I429" s="39"/>
      <c r="J429" s="21"/>
      <c r="K429" s="39"/>
      <c r="L429" s="39"/>
      <c r="M429" s="39"/>
      <c r="N429" s="21"/>
      <c r="O429" s="39"/>
      <c r="P429" s="39"/>
      <c r="Q429" s="39"/>
      <c r="R429" s="21"/>
      <c r="S429" s="39"/>
      <c r="T429" s="39"/>
      <c r="U429" s="39"/>
      <c r="V429" s="21"/>
      <c r="W429" s="39"/>
      <c r="X429" s="39"/>
      <c r="Y429" s="39"/>
      <c r="Z429" s="21"/>
      <c r="AA429" s="39"/>
      <c r="AB429" s="39"/>
      <c r="AC429" s="39"/>
    </row>
    <row r="430" spans="1:29">
      <c r="A430" s="13"/>
      <c r="B430" s="200" t="s">
        <v>927</v>
      </c>
      <c r="C430" s="196" t="s">
        <v>265</v>
      </c>
      <c r="D430" s="196"/>
      <c r="E430" s="34"/>
      <c r="F430" s="34"/>
      <c r="G430" s="196" t="s">
        <v>265</v>
      </c>
      <c r="H430" s="196"/>
      <c r="I430" s="34"/>
      <c r="J430" s="34"/>
      <c r="K430" s="196" t="s">
        <v>290</v>
      </c>
      <c r="L430" s="196"/>
      <c r="M430" s="195" t="s">
        <v>270</v>
      </c>
      <c r="N430" s="34"/>
      <c r="O430" s="196" t="s">
        <v>928</v>
      </c>
      <c r="P430" s="196"/>
      <c r="Q430" s="195" t="s">
        <v>270</v>
      </c>
      <c r="R430" s="34"/>
      <c r="S430" s="196" t="s">
        <v>280</v>
      </c>
      <c r="T430" s="196"/>
      <c r="U430" s="195" t="s">
        <v>270</v>
      </c>
      <c r="V430" s="34"/>
      <c r="W430" s="196" t="s">
        <v>265</v>
      </c>
      <c r="X430" s="196"/>
      <c r="Y430" s="34"/>
      <c r="Z430" s="34"/>
      <c r="AA430" s="196" t="s">
        <v>280</v>
      </c>
      <c r="AB430" s="196"/>
      <c r="AC430" s="195" t="s">
        <v>270</v>
      </c>
    </row>
    <row r="431" spans="1:29">
      <c r="A431" s="13"/>
      <c r="B431" s="200"/>
      <c r="C431" s="196"/>
      <c r="D431" s="196"/>
      <c r="E431" s="34"/>
      <c r="F431" s="34"/>
      <c r="G431" s="196"/>
      <c r="H431" s="196"/>
      <c r="I431" s="34"/>
      <c r="J431" s="34"/>
      <c r="K431" s="196"/>
      <c r="L431" s="196"/>
      <c r="M431" s="195"/>
      <c r="N431" s="34"/>
      <c r="O431" s="196"/>
      <c r="P431" s="196"/>
      <c r="Q431" s="195"/>
      <c r="R431" s="34"/>
      <c r="S431" s="196"/>
      <c r="T431" s="196"/>
      <c r="U431" s="195"/>
      <c r="V431" s="34"/>
      <c r="W431" s="196"/>
      <c r="X431" s="196"/>
      <c r="Y431" s="34"/>
      <c r="Z431" s="34"/>
      <c r="AA431" s="196"/>
      <c r="AB431" s="196"/>
      <c r="AC431" s="195"/>
    </row>
    <row r="432" spans="1:29">
      <c r="A432" s="13"/>
      <c r="B432" s="211" t="s">
        <v>105</v>
      </c>
      <c r="C432" s="199" t="s">
        <v>265</v>
      </c>
      <c r="D432" s="199"/>
      <c r="E432" s="39"/>
      <c r="F432" s="39"/>
      <c r="G432" s="199" t="s">
        <v>265</v>
      </c>
      <c r="H432" s="199"/>
      <c r="I432" s="39"/>
      <c r="J432" s="39"/>
      <c r="K432" s="199">
        <v>0.3</v>
      </c>
      <c r="L432" s="199"/>
      <c r="M432" s="39"/>
      <c r="N432" s="39"/>
      <c r="O432" s="199" t="s">
        <v>284</v>
      </c>
      <c r="P432" s="199"/>
      <c r="Q432" s="209" t="s">
        <v>270</v>
      </c>
      <c r="R432" s="39"/>
      <c r="S432" s="199" t="s">
        <v>549</v>
      </c>
      <c r="T432" s="199"/>
      <c r="U432" s="209" t="s">
        <v>270</v>
      </c>
      <c r="V432" s="39"/>
      <c r="W432" s="199" t="s">
        <v>265</v>
      </c>
      <c r="X432" s="199"/>
      <c r="Y432" s="39"/>
      <c r="Z432" s="39"/>
      <c r="AA432" s="199" t="s">
        <v>549</v>
      </c>
      <c r="AB432" s="199"/>
      <c r="AC432" s="209" t="s">
        <v>270</v>
      </c>
    </row>
    <row r="433" spans="1:29" ht="15.75" thickBot="1">
      <c r="A433" s="13"/>
      <c r="B433" s="211"/>
      <c r="C433" s="201"/>
      <c r="D433" s="201"/>
      <c r="E433" s="53"/>
      <c r="F433" s="39"/>
      <c r="G433" s="201"/>
      <c r="H433" s="201"/>
      <c r="I433" s="53"/>
      <c r="J433" s="39"/>
      <c r="K433" s="201"/>
      <c r="L433" s="201"/>
      <c r="M433" s="53"/>
      <c r="N433" s="39"/>
      <c r="O433" s="201"/>
      <c r="P433" s="201"/>
      <c r="Q433" s="224"/>
      <c r="R433" s="39"/>
      <c r="S433" s="201"/>
      <c r="T433" s="201"/>
      <c r="U433" s="224"/>
      <c r="V433" s="39"/>
      <c r="W433" s="201"/>
      <c r="X433" s="201"/>
      <c r="Y433" s="53"/>
      <c r="Z433" s="39"/>
      <c r="AA433" s="201"/>
      <c r="AB433" s="201"/>
      <c r="AC433" s="224"/>
    </row>
    <row r="434" spans="1:29">
      <c r="A434" s="13"/>
      <c r="B434" s="200" t="s">
        <v>929</v>
      </c>
      <c r="C434" s="203" t="s">
        <v>265</v>
      </c>
      <c r="D434" s="203"/>
      <c r="E434" s="35"/>
      <c r="F434" s="34"/>
      <c r="G434" s="203" t="s">
        <v>265</v>
      </c>
      <c r="H434" s="203"/>
      <c r="I434" s="35"/>
      <c r="J434" s="34"/>
      <c r="K434" s="203" t="s">
        <v>284</v>
      </c>
      <c r="L434" s="203"/>
      <c r="M434" s="207" t="s">
        <v>270</v>
      </c>
      <c r="N434" s="34"/>
      <c r="O434" s="203" t="s">
        <v>930</v>
      </c>
      <c r="P434" s="203"/>
      <c r="Q434" s="207" t="s">
        <v>270</v>
      </c>
      <c r="R434" s="34"/>
      <c r="S434" s="203" t="s">
        <v>291</v>
      </c>
      <c r="T434" s="203"/>
      <c r="U434" s="207" t="s">
        <v>270</v>
      </c>
      <c r="V434" s="34"/>
      <c r="W434" s="203" t="s">
        <v>265</v>
      </c>
      <c r="X434" s="203"/>
      <c r="Y434" s="35"/>
      <c r="Z434" s="34"/>
      <c r="AA434" s="203" t="s">
        <v>291</v>
      </c>
      <c r="AB434" s="203"/>
      <c r="AC434" s="207" t="s">
        <v>270</v>
      </c>
    </row>
    <row r="435" spans="1:29" ht="15.75" thickBot="1">
      <c r="A435" s="13"/>
      <c r="B435" s="200"/>
      <c r="C435" s="215"/>
      <c r="D435" s="215"/>
      <c r="E435" s="43"/>
      <c r="F435" s="34"/>
      <c r="G435" s="215"/>
      <c r="H435" s="215"/>
      <c r="I435" s="43"/>
      <c r="J435" s="34"/>
      <c r="K435" s="215"/>
      <c r="L435" s="215"/>
      <c r="M435" s="223"/>
      <c r="N435" s="34"/>
      <c r="O435" s="215"/>
      <c r="P435" s="215"/>
      <c r="Q435" s="223"/>
      <c r="R435" s="34"/>
      <c r="S435" s="215"/>
      <c r="T435" s="215"/>
      <c r="U435" s="223"/>
      <c r="V435" s="34"/>
      <c r="W435" s="215"/>
      <c r="X435" s="215"/>
      <c r="Y435" s="43"/>
      <c r="Z435" s="34"/>
      <c r="AA435" s="215"/>
      <c r="AB435" s="215"/>
      <c r="AC435" s="223"/>
    </row>
    <row r="436" spans="1:29">
      <c r="A436" s="13"/>
      <c r="B436" s="242" t="s">
        <v>142</v>
      </c>
      <c r="C436" s="217" t="s">
        <v>917</v>
      </c>
      <c r="D436" s="217"/>
      <c r="E436" s="220" t="s">
        <v>270</v>
      </c>
      <c r="F436" s="39"/>
      <c r="G436" s="217" t="s">
        <v>923</v>
      </c>
      <c r="H436" s="217"/>
      <c r="I436" s="220" t="s">
        <v>270</v>
      </c>
      <c r="J436" s="39"/>
      <c r="K436" s="217" t="s">
        <v>931</v>
      </c>
      <c r="L436" s="217"/>
      <c r="M436" s="220" t="s">
        <v>270</v>
      </c>
      <c r="N436" s="39"/>
      <c r="O436" s="217">
        <v>142.6</v>
      </c>
      <c r="P436" s="217"/>
      <c r="Q436" s="48"/>
      <c r="R436" s="39"/>
      <c r="S436" s="217" t="s">
        <v>932</v>
      </c>
      <c r="T436" s="217"/>
      <c r="U436" s="220" t="s">
        <v>270</v>
      </c>
      <c r="V436" s="39"/>
      <c r="W436" s="218">
        <v>1486.5</v>
      </c>
      <c r="X436" s="218"/>
      <c r="Y436" s="48"/>
      <c r="Z436" s="39"/>
      <c r="AA436" s="217" t="s">
        <v>933</v>
      </c>
      <c r="AB436" s="217"/>
      <c r="AC436" s="220" t="s">
        <v>270</v>
      </c>
    </row>
    <row r="437" spans="1:29">
      <c r="A437" s="13"/>
      <c r="B437" s="242"/>
      <c r="C437" s="219"/>
      <c r="D437" s="219"/>
      <c r="E437" s="221"/>
      <c r="F437" s="39"/>
      <c r="G437" s="219"/>
      <c r="H437" s="219"/>
      <c r="I437" s="221"/>
      <c r="J437" s="39"/>
      <c r="K437" s="219"/>
      <c r="L437" s="219"/>
      <c r="M437" s="221"/>
      <c r="N437" s="39"/>
      <c r="O437" s="219"/>
      <c r="P437" s="219"/>
      <c r="Q437" s="226"/>
      <c r="R437" s="39"/>
      <c r="S437" s="219"/>
      <c r="T437" s="219"/>
      <c r="U437" s="221"/>
      <c r="V437" s="39"/>
      <c r="W437" s="227"/>
      <c r="X437" s="227"/>
      <c r="Y437" s="226"/>
      <c r="Z437" s="39"/>
      <c r="AA437" s="219"/>
      <c r="AB437" s="219"/>
      <c r="AC437" s="221"/>
    </row>
    <row r="438" spans="1:29">
      <c r="A438" s="13"/>
      <c r="B438" s="202" t="s">
        <v>826</v>
      </c>
      <c r="C438" s="196" t="s">
        <v>265</v>
      </c>
      <c r="D438" s="196"/>
      <c r="E438" s="34"/>
      <c r="F438" s="34"/>
      <c r="G438" s="196" t="s">
        <v>265</v>
      </c>
      <c r="H438" s="196"/>
      <c r="I438" s="34"/>
      <c r="J438" s="34"/>
      <c r="K438" s="196" t="s">
        <v>265</v>
      </c>
      <c r="L438" s="196"/>
      <c r="M438" s="34"/>
      <c r="N438" s="34"/>
      <c r="O438" s="196" t="s">
        <v>277</v>
      </c>
      <c r="P438" s="196"/>
      <c r="Q438" s="195" t="s">
        <v>270</v>
      </c>
      <c r="R438" s="34"/>
      <c r="S438" s="196" t="s">
        <v>277</v>
      </c>
      <c r="T438" s="196"/>
      <c r="U438" s="195" t="s">
        <v>270</v>
      </c>
      <c r="V438" s="34"/>
      <c r="W438" s="196" t="s">
        <v>265</v>
      </c>
      <c r="X438" s="196"/>
      <c r="Y438" s="34"/>
      <c r="Z438" s="34"/>
      <c r="AA438" s="196" t="s">
        <v>277</v>
      </c>
      <c r="AB438" s="196"/>
      <c r="AC438" s="195" t="s">
        <v>270</v>
      </c>
    </row>
    <row r="439" spans="1:29" ht="15.75" thickBot="1">
      <c r="A439" s="13"/>
      <c r="B439" s="202"/>
      <c r="C439" s="215"/>
      <c r="D439" s="215"/>
      <c r="E439" s="43"/>
      <c r="F439" s="34"/>
      <c r="G439" s="215"/>
      <c r="H439" s="215"/>
      <c r="I439" s="43"/>
      <c r="J439" s="34"/>
      <c r="K439" s="215"/>
      <c r="L439" s="215"/>
      <c r="M439" s="43"/>
      <c r="N439" s="34"/>
      <c r="O439" s="215"/>
      <c r="P439" s="215"/>
      <c r="Q439" s="223"/>
      <c r="R439" s="34"/>
      <c r="S439" s="215"/>
      <c r="T439" s="215"/>
      <c r="U439" s="223"/>
      <c r="V439" s="34"/>
      <c r="W439" s="215"/>
      <c r="X439" s="215"/>
      <c r="Y439" s="43"/>
      <c r="Z439" s="34"/>
      <c r="AA439" s="215"/>
      <c r="AB439" s="215"/>
      <c r="AC439" s="223"/>
    </row>
    <row r="440" spans="1:29">
      <c r="A440" s="13"/>
      <c r="B440" s="211" t="s">
        <v>827</v>
      </c>
      <c r="C440" s="217" t="s">
        <v>917</v>
      </c>
      <c r="D440" s="217"/>
      <c r="E440" s="220" t="s">
        <v>270</v>
      </c>
      <c r="F440" s="39"/>
      <c r="G440" s="217" t="s">
        <v>923</v>
      </c>
      <c r="H440" s="217"/>
      <c r="I440" s="220" t="s">
        <v>270</v>
      </c>
      <c r="J440" s="39"/>
      <c r="K440" s="217" t="s">
        <v>931</v>
      </c>
      <c r="L440" s="217"/>
      <c r="M440" s="220" t="s">
        <v>270</v>
      </c>
      <c r="N440" s="39"/>
      <c r="O440" s="217">
        <v>139.1</v>
      </c>
      <c r="P440" s="217"/>
      <c r="Q440" s="48"/>
      <c r="R440" s="39"/>
      <c r="S440" s="217" t="s">
        <v>873</v>
      </c>
      <c r="T440" s="217"/>
      <c r="U440" s="220" t="s">
        <v>270</v>
      </c>
      <c r="V440" s="39"/>
      <c r="W440" s="218">
        <v>1486.5</v>
      </c>
      <c r="X440" s="218"/>
      <c r="Y440" s="48"/>
      <c r="Z440" s="39"/>
      <c r="AA440" s="217" t="s">
        <v>934</v>
      </c>
      <c r="AB440" s="217"/>
      <c r="AC440" s="220" t="s">
        <v>270</v>
      </c>
    </row>
    <row r="441" spans="1:29">
      <c r="A441" s="13"/>
      <c r="B441" s="211"/>
      <c r="C441" s="219"/>
      <c r="D441" s="219"/>
      <c r="E441" s="221"/>
      <c r="F441" s="39"/>
      <c r="G441" s="219"/>
      <c r="H441" s="219"/>
      <c r="I441" s="221"/>
      <c r="J441" s="39"/>
      <c r="K441" s="219"/>
      <c r="L441" s="219"/>
      <c r="M441" s="221"/>
      <c r="N441" s="39"/>
      <c r="O441" s="219"/>
      <c r="P441" s="219"/>
      <c r="Q441" s="226"/>
      <c r="R441" s="39"/>
      <c r="S441" s="219"/>
      <c r="T441" s="219"/>
      <c r="U441" s="221"/>
      <c r="V441" s="39"/>
      <c r="W441" s="227"/>
      <c r="X441" s="227"/>
      <c r="Y441" s="226"/>
      <c r="Z441" s="39"/>
      <c r="AA441" s="219"/>
      <c r="AB441" s="219"/>
      <c r="AC441" s="221"/>
    </row>
    <row r="442" spans="1:29">
      <c r="A442" s="13"/>
      <c r="B442" s="188" t="s">
        <v>118</v>
      </c>
      <c r="C442" s="34"/>
      <c r="D442" s="34"/>
      <c r="E442" s="34"/>
      <c r="F442" s="23"/>
      <c r="G442" s="34"/>
      <c r="H442" s="34"/>
      <c r="I442" s="34"/>
      <c r="J442" s="23"/>
      <c r="K442" s="34"/>
      <c r="L442" s="34"/>
      <c r="M442" s="34"/>
      <c r="N442" s="23"/>
      <c r="O442" s="34"/>
      <c r="P442" s="34"/>
      <c r="Q442" s="34"/>
      <c r="R442" s="23"/>
      <c r="S442" s="34"/>
      <c r="T442" s="34"/>
      <c r="U442" s="34"/>
      <c r="V442" s="23"/>
      <c r="W442" s="34"/>
      <c r="X442" s="34"/>
      <c r="Y442" s="34"/>
      <c r="Z442" s="23"/>
      <c r="AA442" s="34"/>
      <c r="AB442" s="34"/>
      <c r="AC442" s="34"/>
    </row>
    <row r="443" spans="1:29">
      <c r="A443" s="13"/>
      <c r="B443" s="198" t="s">
        <v>125</v>
      </c>
      <c r="C443" s="199" t="s">
        <v>265</v>
      </c>
      <c r="D443" s="199"/>
      <c r="E443" s="39"/>
      <c r="F443" s="39"/>
      <c r="G443" s="199">
        <v>5.9</v>
      </c>
      <c r="H443" s="199"/>
      <c r="I443" s="39"/>
      <c r="J443" s="39"/>
      <c r="K443" s="199" t="s">
        <v>265</v>
      </c>
      <c r="L443" s="199"/>
      <c r="M443" s="39"/>
      <c r="N443" s="39"/>
      <c r="O443" s="199" t="s">
        <v>935</v>
      </c>
      <c r="P443" s="199"/>
      <c r="Q443" s="209" t="s">
        <v>270</v>
      </c>
      <c r="R443" s="39"/>
      <c r="S443" s="199" t="s">
        <v>935</v>
      </c>
      <c r="T443" s="199"/>
      <c r="U443" s="209" t="s">
        <v>270</v>
      </c>
      <c r="V443" s="39"/>
      <c r="W443" s="199" t="s">
        <v>936</v>
      </c>
      <c r="X443" s="199"/>
      <c r="Y443" s="209" t="s">
        <v>270</v>
      </c>
      <c r="Z443" s="39"/>
      <c r="AA443" s="199" t="s">
        <v>937</v>
      </c>
      <c r="AB443" s="199"/>
      <c r="AC443" s="209" t="s">
        <v>270</v>
      </c>
    </row>
    <row r="444" spans="1:29">
      <c r="A444" s="13"/>
      <c r="B444" s="198"/>
      <c r="C444" s="199"/>
      <c r="D444" s="199"/>
      <c r="E444" s="39"/>
      <c r="F444" s="39"/>
      <c r="G444" s="199"/>
      <c r="H444" s="199"/>
      <c r="I444" s="39"/>
      <c r="J444" s="39"/>
      <c r="K444" s="199"/>
      <c r="L444" s="199"/>
      <c r="M444" s="39"/>
      <c r="N444" s="39"/>
      <c r="O444" s="199"/>
      <c r="P444" s="199"/>
      <c r="Q444" s="209"/>
      <c r="R444" s="39"/>
      <c r="S444" s="199"/>
      <c r="T444" s="199"/>
      <c r="U444" s="209"/>
      <c r="V444" s="39"/>
      <c r="W444" s="199"/>
      <c r="X444" s="199"/>
      <c r="Y444" s="209"/>
      <c r="Z444" s="39"/>
      <c r="AA444" s="199"/>
      <c r="AB444" s="199"/>
      <c r="AC444" s="209"/>
    </row>
    <row r="445" spans="1:29">
      <c r="A445" s="13"/>
      <c r="B445" s="200" t="s">
        <v>832</v>
      </c>
      <c r="C445" s="196" t="s">
        <v>265</v>
      </c>
      <c r="D445" s="196"/>
      <c r="E445" s="34"/>
      <c r="F445" s="34"/>
      <c r="G445" s="196" t="s">
        <v>265</v>
      </c>
      <c r="H445" s="196"/>
      <c r="I445" s="34"/>
      <c r="J445" s="34"/>
      <c r="K445" s="196" t="s">
        <v>265</v>
      </c>
      <c r="L445" s="196"/>
      <c r="M445" s="34"/>
      <c r="N445" s="34"/>
      <c r="O445" s="196">
        <v>0.1</v>
      </c>
      <c r="P445" s="196"/>
      <c r="Q445" s="34"/>
      <c r="R445" s="34"/>
      <c r="S445" s="196">
        <v>0.1</v>
      </c>
      <c r="T445" s="196"/>
      <c r="U445" s="34"/>
      <c r="V445" s="34"/>
      <c r="W445" s="196" t="s">
        <v>265</v>
      </c>
      <c r="X445" s="196"/>
      <c r="Y445" s="34"/>
      <c r="Z445" s="34"/>
      <c r="AA445" s="196">
        <v>0.1</v>
      </c>
      <c r="AB445" s="196"/>
      <c r="AC445" s="34"/>
    </row>
    <row r="446" spans="1:29" ht="15.75" thickBot="1">
      <c r="A446" s="13"/>
      <c r="B446" s="200"/>
      <c r="C446" s="215"/>
      <c r="D446" s="215"/>
      <c r="E446" s="43"/>
      <c r="F446" s="34"/>
      <c r="G446" s="215"/>
      <c r="H446" s="215"/>
      <c r="I446" s="43"/>
      <c r="J446" s="34"/>
      <c r="K446" s="215"/>
      <c r="L446" s="215"/>
      <c r="M446" s="43"/>
      <c r="N446" s="34"/>
      <c r="O446" s="215"/>
      <c r="P446" s="215"/>
      <c r="Q446" s="43"/>
      <c r="R446" s="34"/>
      <c r="S446" s="215"/>
      <c r="T446" s="215"/>
      <c r="U446" s="43"/>
      <c r="V446" s="34"/>
      <c r="W446" s="215"/>
      <c r="X446" s="215"/>
      <c r="Y446" s="43"/>
      <c r="Z446" s="34"/>
      <c r="AA446" s="215"/>
      <c r="AB446" s="215"/>
      <c r="AC446" s="43"/>
    </row>
    <row r="447" spans="1:29">
      <c r="A447" s="13"/>
      <c r="B447" s="211" t="s">
        <v>833</v>
      </c>
      <c r="C447" s="220" t="s">
        <v>252</v>
      </c>
      <c r="D447" s="217" t="s">
        <v>917</v>
      </c>
      <c r="E447" s="220" t="s">
        <v>270</v>
      </c>
      <c r="F447" s="39"/>
      <c r="G447" s="220" t="s">
        <v>252</v>
      </c>
      <c r="H447" s="217" t="s">
        <v>938</v>
      </c>
      <c r="I447" s="220" t="s">
        <v>270</v>
      </c>
      <c r="J447" s="39"/>
      <c r="K447" s="220" t="s">
        <v>252</v>
      </c>
      <c r="L447" s="217" t="s">
        <v>931</v>
      </c>
      <c r="M447" s="220" t="s">
        <v>270</v>
      </c>
      <c r="N447" s="39"/>
      <c r="O447" s="220" t="s">
        <v>252</v>
      </c>
      <c r="P447" s="217">
        <v>128.4</v>
      </c>
      <c r="Q447" s="48"/>
      <c r="R447" s="39"/>
      <c r="S447" s="220" t="s">
        <v>252</v>
      </c>
      <c r="T447" s="217" t="s">
        <v>939</v>
      </c>
      <c r="U447" s="220" t="s">
        <v>270</v>
      </c>
      <c r="V447" s="39"/>
      <c r="W447" s="220" t="s">
        <v>252</v>
      </c>
      <c r="X447" s="218">
        <v>1466.6</v>
      </c>
      <c r="Y447" s="48"/>
      <c r="Z447" s="39"/>
      <c r="AA447" s="220" t="s">
        <v>252</v>
      </c>
      <c r="AB447" s="217" t="s">
        <v>940</v>
      </c>
      <c r="AC447" s="220" t="s">
        <v>270</v>
      </c>
    </row>
    <row r="448" spans="1:29" ht="15.75" thickBot="1">
      <c r="A448" s="13"/>
      <c r="B448" s="211"/>
      <c r="C448" s="237"/>
      <c r="D448" s="238"/>
      <c r="E448" s="237"/>
      <c r="F448" s="39"/>
      <c r="G448" s="237"/>
      <c r="H448" s="238"/>
      <c r="I448" s="237"/>
      <c r="J448" s="39"/>
      <c r="K448" s="237"/>
      <c r="L448" s="238"/>
      <c r="M448" s="237"/>
      <c r="N448" s="39"/>
      <c r="O448" s="237"/>
      <c r="P448" s="238"/>
      <c r="Q448" s="49"/>
      <c r="R448" s="39"/>
      <c r="S448" s="237"/>
      <c r="T448" s="238"/>
      <c r="U448" s="237"/>
      <c r="V448" s="39"/>
      <c r="W448" s="237"/>
      <c r="X448" s="243"/>
      <c r="Y448" s="49"/>
      <c r="Z448" s="39"/>
      <c r="AA448" s="237"/>
      <c r="AB448" s="238"/>
      <c r="AC448" s="237"/>
    </row>
    <row r="449" spans="1:29" ht="15.75" thickTop="1">
      <c r="A449" s="13"/>
      <c r="B449" s="246" t="s">
        <v>777</v>
      </c>
      <c r="C449" s="246"/>
      <c r="D449" s="246"/>
      <c r="E449" s="246"/>
      <c r="F449" s="246"/>
      <c r="G449" s="246"/>
      <c r="H449" s="246"/>
      <c r="I449" s="246"/>
      <c r="J449" s="246"/>
      <c r="K449" s="246"/>
      <c r="L449" s="246"/>
      <c r="M449" s="246"/>
      <c r="N449" s="246"/>
      <c r="O449" s="246"/>
      <c r="P449" s="246"/>
      <c r="Q449" s="246"/>
      <c r="R449" s="246"/>
      <c r="S449" s="246"/>
      <c r="T449" s="246"/>
      <c r="U449" s="246"/>
      <c r="V449" s="246"/>
      <c r="W449" s="246"/>
      <c r="X449" s="246"/>
      <c r="Y449" s="246"/>
      <c r="Z449" s="246"/>
      <c r="AA449" s="246"/>
      <c r="AB449" s="246"/>
      <c r="AC449" s="246"/>
    </row>
    <row r="450" spans="1:29">
      <c r="A450" s="13"/>
      <c r="B450" s="246" t="s">
        <v>941</v>
      </c>
      <c r="C450" s="246"/>
      <c r="D450" s="246"/>
      <c r="E450" s="246"/>
      <c r="F450" s="246"/>
      <c r="G450" s="246"/>
      <c r="H450" s="246"/>
      <c r="I450" s="246"/>
      <c r="J450" s="246"/>
      <c r="K450" s="246"/>
      <c r="L450" s="246"/>
      <c r="M450" s="246"/>
      <c r="N450" s="246"/>
      <c r="O450" s="246"/>
      <c r="P450" s="246"/>
      <c r="Q450" s="246"/>
      <c r="R450" s="246"/>
      <c r="S450" s="246"/>
      <c r="T450" s="246"/>
      <c r="U450" s="246"/>
      <c r="V450" s="246"/>
      <c r="W450" s="246"/>
      <c r="X450" s="246"/>
      <c r="Y450" s="246"/>
      <c r="Z450" s="246"/>
      <c r="AA450" s="246"/>
      <c r="AB450" s="246"/>
      <c r="AC450" s="246"/>
    </row>
    <row r="451" spans="1:29">
      <c r="A451" s="13"/>
      <c r="B451" s="248" t="s">
        <v>248</v>
      </c>
      <c r="C451" s="248"/>
      <c r="D451" s="248"/>
      <c r="E451" s="248"/>
      <c r="F451" s="248"/>
      <c r="G451" s="248"/>
      <c r="H451" s="248"/>
      <c r="I451" s="248"/>
      <c r="J451" s="248"/>
      <c r="K451" s="248"/>
      <c r="L451" s="248"/>
      <c r="M451" s="248"/>
      <c r="N451" s="248"/>
      <c r="O451" s="248"/>
      <c r="P451" s="248"/>
      <c r="Q451" s="248"/>
      <c r="R451" s="248"/>
      <c r="S451" s="248"/>
      <c r="T451" s="248"/>
      <c r="U451" s="248"/>
      <c r="V451" s="248"/>
      <c r="W451" s="248"/>
      <c r="X451" s="248"/>
      <c r="Y451" s="248"/>
      <c r="Z451" s="248"/>
      <c r="AA451" s="248"/>
      <c r="AB451" s="248"/>
      <c r="AC451" s="248"/>
    </row>
    <row r="452" spans="1:29">
      <c r="A452" s="13"/>
      <c r="B452" s="32"/>
      <c r="C452" s="32"/>
      <c r="D452" s="32"/>
      <c r="E452" s="32"/>
      <c r="F452" s="32"/>
      <c r="G452" s="32"/>
      <c r="H452" s="32"/>
      <c r="I452" s="32"/>
      <c r="J452" s="32"/>
      <c r="K452" s="32"/>
      <c r="L452" s="32"/>
      <c r="M452" s="32"/>
      <c r="N452" s="32"/>
      <c r="O452" s="32"/>
      <c r="P452" s="32"/>
      <c r="Q452" s="32"/>
      <c r="R452" s="32"/>
      <c r="S452" s="32"/>
      <c r="T452" s="32"/>
      <c r="U452" s="32"/>
      <c r="V452" s="32"/>
      <c r="W452" s="32"/>
      <c r="X452" s="32"/>
      <c r="Y452" s="32"/>
      <c r="Z452" s="32"/>
      <c r="AA452" s="32"/>
      <c r="AB452" s="32"/>
      <c r="AC452" s="32"/>
    </row>
    <row r="453" spans="1:29">
      <c r="A453" s="13"/>
      <c r="B453" s="18"/>
      <c r="C453" s="18"/>
      <c r="D453" s="18"/>
      <c r="E453" s="18"/>
      <c r="F453" s="18"/>
      <c r="G453" s="18"/>
      <c r="H453" s="18"/>
      <c r="I453" s="18"/>
      <c r="J453" s="18"/>
      <c r="K453" s="18"/>
      <c r="L453" s="18"/>
      <c r="M453" s="18"/>
      <c r="N453" s="18"/>
      <c r="O453" s="18"/>
      <c r="P453" s="18"/>
      <c r="Q453" s="18"/>
      <c r="R453" s="18"/>
      <c r="S453" s="18"/>
      <c r="T453" s="18"/>
      <c r="U453" s="18"/>
      <c r="V453" s="18"/>
      <c r="W453" s="18"/>
      <c r="X453" s="18"/>
      <c r="Y453" s="18"/>
      <c r="Z453" s="18"/>
      <c r="AA453" s="18"/>
      <c r="AB453" s="18"/>
      <c r="AC453" s="18"/>
    </row>
    <row r="454" spans="1:29">
      <c r="A454" s="13"/>
      <c r="B454" s="39"/>
      <c r="C454" s="192" t="s">
        <v>726</v>
      </c>
      <c r="D454" s="192"/>
      <c r="E454" s="192"/>
      <c r="F454" s="39"/>
      <c r="G454" s="192" t="s">
        <v>728</v>
      </c>
      <c r="H454" s="192"/>
      <c r="I454" s="192"/>
      <c r="J454" s="39"/>
      <c r="K454" s="192" t="s">
        <v>730</v>
      </c>
      <c r="L454" s="192"/>
      <c r="M454" s="192"/>
      <c r="N454" s="39"/>
      <c r="O454" s="192" t="s">
        <v>731</v>
      </c>
      <c r="P454" s="192"/>
      <c r="Q454" s="192"/>
      <c r="R454" s="39"/>
      <c r="S454" s="192" t="s">
        <v>732</v>
      </c>
      <c r="T454" s="192"/>
      <c r="U454" s="192"/>
      <c r="V454" s="39"/>
      <c r="W454" s="192" t="s">
        <v>733</v>
      </c>
      <c r="X454" s="192"/>
      <c r="Y454" s="192"/>
      <c r="Z454" s="39"/>
      <c r="AA454" s="192" t="s">
        <v>132</v>
      </c>
      <c r="AB454" s="192"/>
      <c r="AC454" s="192"/>
    </row>
    <row r="455" spans="1:29">
      <c r="A455" s="13"/>
      <c r="B455" s="39"/>
      <c r="C455" s="192" t="s">
        <v>727</v>
      </c>
      <c r="D455" s="192"/>
      <c r="E455" s="192"/>
      <c r="F455" s="39"/>
      <c r="G455" s="192" t="s">
        <v>729</v>
      </c>
      <c r="H455" s="192"/>
      <c r="I455" s="192"/>
      <c r="J455" s="39"/>
      <c r="K455" s="192"/>
      <c r="L455" s="192"/>
      <c r="M455" s="192"/>
      <c r="N455" s="39"/>
      <c r="O455" s="192"/>
      <c r="P455" s="192"/>
      <c r="Q455" s="192"/>
      <c r="R455" s="39"/>
      <c r="S455" s="192"/>
      <c r="T455" s="192"/>
      <c r="U455" s="192"/>
      <c r="V455" s="39"/>
      <c r="W455" s="192" t="s">
        <v>734</v>
      </c>
      <c r="X455" s="192"/>
      <c r="Y455" s="192"/>
      <c r="Z455" s="39"/>
      <c r="AA455" s="192"/>
      <c r="AB455" s="192"/>
      <c r="AC455" s="192"/>
    </row>
    <row r="456" spans="1:29" ht="15.75" thickBot="1">
      <c r="A456" s="13"/>
      <c r="B456" s="39"/>
      <c r="C456" s="90"/>
      <c r="D456" s="90"/>
      <c r="E456" s="90"/>
      <c r="F456" s="39"/>
      <c r="G456" s="90"/>
      <c r="H456" s="90"/>
      <c r="I456" s="90"/>
      <c r="J456" s="39"/>
      <c r="K456" s="193"/>
      <c r="L456" s="193"/>
      <c r="M456" s="193"/>
      <c r="N456" s="39"/>
      <c r="O456" s="193"/>
      <c r="P456" s="193"/>
      <c r="Q456" s="193"/>
      <c r="R456" s="39"/>
      <c r="S456" s="193"/>
      <c r="T456" s="193"/>
      <c r="U456" s="193"/>
      <c r="V456" s="39"/>
      <c r="W456" s="193" t="s">
        <v>735</v>
      </c>
      <c r="X456" s="193"/>
      <c r="Y456" s="193"/>
      <c r="Z456" s="39"/>
      <c r="AA456" s="193"/>
      <c r="AB456" s="193"/>
      <c r="AC456" s="193"/>
    </row>
    <row r="457" spans="1:29">
      <c r="A457" s="13"/>
      <c r="B457" s="188" t="s">
        <v>76</v>
      </c>
      <c r="C457" s="35"/>
      <c r="D457" s="35"/>
      <c r="E457" s="35"/>
      <c r="F457" s="23"/>
      <c r="G457" s="35"/>
      <c r="H457" s="35"/>
      <c r="I457" s="35"/>
      <c r="J457" s="23"/>
      <c r="K457" s="35"/>
      <c r="L457" s="35"/>
      <c r="M457" s="35"/>
      <c r="N457" s="23"/>
      <c r="O457" s="35"/>
      <c r="P457" s="35"/>
      <c r="Q457" s="35"/>
      <c r="R457" s="23"/>
      <c r="S457" s="35"/>
      <c r="T457" s="35"/>
      <c r="U457" s="35"/>
      <c r="V457" s="23"/>
      <c r="W457" s="35"/>
      <c r="X457" s="35"/>
      <c r="Y457" s="35"/>
      <c r="Z457" s="23"/>
      <c r="AA457" s="35"/>
      <c r="AB457" s="35"/>
      <c r="AC457" s="35"/>
    </row>
    <row r="458" spans="1:29">
      <c r="A458" s="13"/>
      <c r="B458" s="211" t="s">
        <v>77</v>
      </c>
      <c r="C458" s="209" t="s">
        <v>252</v>
      </c>
      <c r="D458" s="199" t="s">
        <v>265</v>
      </c>
      <c r="E458" s="39"/>
      <c r="F458" s="39"/>
      <c r="G458" s="209" t="s">
        <v>252</v>
      </c>
      <c r="H458" s="199">
        <v>41.7</v>
      </c>
      <c r="I458" s="39"/>
      <c r="J458" s="39"/>
      <c r="K458" s="209" t="s">
        <v>252</v>
      </c>
      <c r="L458" s="210">
        <v>2948.6</v>
      </c>
      <c r="M458" s="39"/>
      <c r="N458" s="39"/>
      <c r="O458" s="209" t="s">
        <v>252</v>
      </c>
      <c r="P458" s="210">
        <v>1765.4</v>
      </c>
      <c r="Q458" s="39"/>
      <c r="R458" s="39"/>
      <c r="S458" s="209" t="s">
        <v>252</v>
      </c>
      <c r="T458" s="210">
        <v>4714</v>
      </c>
      <c r="U458" s="39"/>
      <c r="V458" s="39"/>
      <c r="W458" s="209" t="s">
        <v>252</v>
      </c>
      <c r="X458" s="199" t="s">
        <v>265</v>
      </c>
      <c r="Y458" s="39"/>
      <c r="Z458" s="39"/>
      <c r="AA458" s="209" t="s">
        <v>252</v>
      </c>
      <c r="AB458" s="210">
        <v>4755.7</v>
      </c>
      <c r="AC458" s="39"/>
    </row>
    <row r="459" spans="1:29">
      <c r="A459" s="13"/>
      <c r="B459" s="211"/>
      <c r="C459" s="209"/>
      <c r="D459" s="199"/>
      <c r="E459" s="39"/>
      <c r="F459" s="39"/>
      <c r="G459" s="209"/>
      <c r="H459" s="199"/>
      <c r="I459" s="39"/>
      <c r="J459" s="39"/>
      <c r="K459" s="209"/>
      <c r="L459" s="210"/>
      <c r="M459" s="39"/>
      <c r="N459" s="39"/>
      <c r="O459" s="209"/>
      <c r="P459" s="210"/>
      <c r="Q459" s="39"/>
      <c r="R459" s="39"/>
      <c r="S459" s="209"/>
      <c r="T459" s="210"/>
      <c r="U459" s="39"/>
      <c r="V459" s="39"/>
      <c r="W459" s="209"/>
      <c r="X459" s="199"/>
      <c r="Y459" s="39"/>
      <c r="Z459" s="39"/>
      <c r="AA459" s="209"/>
      <c r="AB459" s="210"/>
      <c r="AC459" s="39"/>
    </row>
    <row r="460" spans="1:29">
      <c r="A460" s="13"/>
      <c r="B460" s="200" t="s">
        <v>78</v>
      </c>
      <c r="C460" s="196" t="s">
        <v>265</v>
      </c>
      <c r="D460" s="196"/>
      <c r="E460" s="34"/>
      <c r="F460" s="34"/>
      <c r="G460" s="228">
        <v>9.6</v>
      </c>
      <c r="H460" s="228"/>
      <c r="I460" s="34"/>
      <c r="J460" s="34"/>
      <c r="K460" s="196">
        <v>624.5</v>
      </c>
      <c r="L460" s="196"/>
      <c r="M460" s="34"/>
      <c r="N460" s="34"/>
      <c r="O460" s="196">
        <v>522.5</v>
      </c>
      <c r="P460" s="196"/>
      <c r="Q460" s="34"/>
      <c r="R460" s="34"/>
      <c r="S460" s="197">
        <v>1147</v>
      </c>
      <c r="T460" s="197"/>
      <c r="U460" s="34"/>
      <c r="V460" s="34"/>
      <c r="W460" s="196" t="s">
        <v>265</v>
      </c>
      <c r="X460" s="196"/>
      <c r="Y460" s="34"/>
      <c r="Z460" s="34"/>
      <c r="AA460" s="197">
        <v>1156.5999999999999</v>
      </c>
      <c r="AB460" s="197"/>
      <c r="AC460" s="34"/>
    </row>
    <row r="461" spans="1:29">
      <c r="A461" s="13"/>
      <c r="B461" s="200"/>
      <c r="C461" s="196"/>
      <c r="D461" s="196"/>
      <c r="E461" s="34"/>
      <c r="F461" s="34"/>
      <c r="G461" s="228"/>
      <c r="H461" s="228"/>
      <c r="I461" s="34"/>
      <c r="J461" s="34"/>
      <c r="K461" s="196"/>
      <c r="L461" s="196"/>
      <c r="M461" s="34"/>
      <c r="N461" s="34"/>
      <c r="O461" s="196"/>
      <c r="P461" s="196"/>
      <c r="Q461" s="34"/>
      <c r="R461" s="34"/>
      <c r="S461" s="197"/>
      <c r="T461" s="197"/>
      <c r="U461" s="34"/>
      <c r="V461" s="34"/>
      <c r="W461" s="196"/>
      <c r="X461" s="196"/>
      <c r="Y461" s="34"/>
      <c r="Z461" s="34"/>
      <c r="AA461" s="197"/>
      <c r="AB461" s="197"/>
      <c r="AC461" s="34"/>
    </row>
    <row r="462" spans="1:29">
      <c r="A462" s="13"/>
      <c r="B462" s="211" t="s">
        <v>79</v>
      </c>
      <c r="C462" s="199" t="s">
        <v>265</v>
      </c>
      <c r="D462" s="199"/>
      <c r="E462" s="39"/>
      <c r="F462" s="39"/>
      <c r="G462" s="229">
        <v>14.2</v>
      </c>
      <c r="H462" s="229"/>
      <c r="I462" s="39"/>
      <c r="J462" s="39"/>
      <c r="K462" s="199">
        <v>485.7</v>
      </c>
      <c r="L462" s="199"/>
      <c r="M462" s="39"/>
      <c r="N462" s="39"/>
      <c r="O462" s="199">
        <v>432.4</v>
      </c>
      <c r="P462" s="199"/>
      <c r="Q462" s="39"/>
      <c r="R462" s="39"/>
      <c r="S462" s="199">
        <v>918.1</v>
      </c>
      <c r="T462" s="199"/>
      <c r="U462" s="39"/>
      <c r="V462" s="39"/>
      <c r="W462" s="199" t="s">
        <v>265</v>
      </c>
      <c r="X462" s="199"/>
      <c r="Y462" s="39"/>
      <c r="Z462" s="39"/>
      <c r="AA462" s="199">
        <v>932.3</v>
      </c>
      <c r="AB462" s="199"/>
      <c r="AC462" s="39"/>
    </row>
    <row r="463" spans="1:29">
      <c r="A463" s="13"/>
      <c r="B463" s="211"/>
      <c r="C463" s="199"/>
      <c r="D463" s="199"/>
      <c r="E463" s="39"/>
      <c r="F463" s="39"/>
      <c r="G463" s="229"/>
      <c r="H463" s="229"/>
      <c r="I463" s="39"/>
      <c r="J463" s="39"/>
      <c r="K463" s="199"/>
      <c r="L463" s="199"/>
      <c r="M463" s="39"/>
      <c r="N463" s="39"/>
      <c r="O463" s="199"/>
      <c r="P463" s="199"/>
      <c r="Q463" s="39"/>
      <c r="R463" s="39"/>
      <c r="S463" s="199"/>
      <c r="T463" s="199"/>
      <c r="U463" s="39"/>
      <c r="V463" s="39"/>
      <c r="W463" s="199"/>
      <c r="X463" s="199"/>
      <c r="Y463" s="39"/>
      <c r="Z463" s="39"/>
      <c r="AA463" s="199"/>
      <c r="AB463" s="199"/>
      <c r="AC463" s="39"/>
    </row>
    <row r="464" spans="1:29">
      <c r="A464" s="13"/>
      <c r="B464" s="200" t="s">
        <v>80</v>
      </c>
      <c r="C464" s="196" t="s">
        <v>265</v>
      </c>
      <c r="D464" s="196"/>
      <c r="E464" s="34"/>
      <c r="F464" s="34"/>
      <c r="G464" s="228">
        <v>2.2000000000000002</v>
      </c>
      <c r="H464" s="228"/>
      <c r="I464" s="34"/>
      <c r="J464" s="34"/>
      <c r="K464" s="196">
        <v>42.4</v>
      </c>
      <c r="L464" s="196"/>
      <c r="M464" s="34"/>
      <c r="N464" s="34"/>
      <c r="O464" s="196">
        <v>7.8</v>
      </c>
      <c r="P464" s="196"/>
      <c r="Q464" s="34"/>
      <c r="R464" s="34"/>
      <c r="S464" s="196">
        <v>50.2</v>
      </c>
      <c r="T464" s="196"/>
      <c r="U464" s="34"/>
      <c r="V464" s="34"/>
      <c r="W464" s="196" t="s">
        <v>942</v>
      </c>
      <c r="X464" s="196"/>
      <c r="Y464" s="195" t="s">
        <v>270</v>
      </c>
      <c r="Z464" s="34"/>
      <c r="AA464" s="196">
        <v>34.4</v>
      </c>
      <c r="AB464" s="196"/>
      <c r="AC464" s="34"/>
    </row>
    <row r="465" spans="1:29">
      <c r="A465" s="13"/>
      <c r="B465" s="200"/>
      <c r="C465" s="196"/>
      <c r="D465" s="196"/>
      <c r="E465" s="34"/>
      <c r="F465" s="34"/>
      <c r="G465" s="228"/>
      <c r="H465" s="228"/>
      <c r="I465" s="34"/>
      <c r="J465" s="34"/>
      <c r="K465" s="196"/>
      <c r="L465" s="196"/>
      <c r="M465" s="34"/>
      <c r="N465" s="34"/>
      <c r="O465" s="196"/>
      <c r="P465" s="196"/>
      <c r="Q465" s="34"/>
      <c r="R465" s="34"/>
      <c r="S465" s="196"/>
      <c r="T465" s="196"/>
      <c r="U465" s="34"/>
      <c r="V465" s="34"/>
      <c r="W465" s="196"/>
      <c r="X465" s="196"/>
      <c r="Y465" s="195"/>
      <c r="Z465" s="34"/>
      <c r="AA465" s="196"/>
      <c r="AB465" s="196"/>
      <c r="AC465" s="34"/>
    </row>
    <row r="466" spans="1:29">
      <c r="A466" s="13"/>
      <c r="B466" s="211" t="s">
        <v>81</v>
      </c>
      <c r="C466" s="199" t="s">
        <v>265</v>
      </c>
      <c r="D466" s="199"/>
      <c r="E466" s="39"/>
      <c r="F466" s="39"/>
      <c r="G466" s="229">
        <v>30.1</v>
      </c>
      <c r="H466" s="229"/>
      <c r="I466" s="39"/>
      <c r="J466" s="39"/>
      <c r="K466" s="199">
        <v>270</v>
      </c>
      <c r="L466" s="199"/>
      <c r="M466" s="39"/>
      <c r="N466" s="39"/>
      <c r="O466" s="199">
        <v>406.3</v>
      </c>
      <c r="P466" s="199"/>
      <c r="Q466" s="39"/>
      <c r="R466" s="39"/>
      <c r="S466" s="199">
        <v>676.3</v>
      </c>
      <c r="T466" s="199"/>
      <c r="U466" s="39"/>
      <c r="V466" s="39"/>
      <c r="W466" s="199" t="s">
        <v>943</v>
      </c>
      <c r="X466" s="199"/>
      <c r="Y466" s="209" t="s">
        <v>270</v>
      </c>
      <c r="Z466" s="39"/>
      <c r="AA466" s="199">
        <v>580.5</v>
      </c>
      <c r="AB466" s="199"/>
      <c r="AC466" s="39"/>
    </row>
    <row r="467" spans="1:29">
      <c r="A467" s="13"/>
      <c r="B467" s="211"/>
      <c r="C467" s="199"/>
      <c r="D467" s="199"/>
      <c r="E467" s="39"/>
      <c r="F467" s="39"/>
      <c r="G467" s="229"/>
      <c r="H467" s="229"/>
      <c r="I467" s="39"/>
      <c r="J467" s="39"/>
      <c r="K467" s="199"/>
      <c r="L467" s="199"/>
      <c r="M467" s="39"/>
      <c r="N467" s="39"/>
      <c r="O467" s="199"/>
      <c r="P467" s="199"/>
      <c r="Q467" s="39"/>
      <c r="R467" s="39"/>
      <c r="S467" s="199"/>
      <c r="T467" s="199"/>
      <c r="U467" s="39"/>
      <c r="V467" s="39"/>
      <c r="W467" s="199"/>
      <c r="X467" s="199"/>
      <c r="Y467" s="209"/>
      <c r="Z467" s="39"/>
      <c r="AA467" s="199"/>
      <c r="AB467" s="199"/>
      <c r="AC467" s="39"/>
    </row>
    <row r="468" spans="1:29">
      <c r="A468" s="13"/>
      <c r="B468" s="200" t="s">
        <v>82</v>
      </c>
      <c r="C468" s="196" t="s">
        <v>265</v>
      </c>
      <c r="D468" s="196"/>
      <c r="E468" s="34"/>
      <c r="F468" s="34"/>
      <c r="G468" s="228" t="s">
        <v>265</v>
      </c>
      <c r="H468" s="228"/>
      <c r="I468" s="34"/>
      <c r="J468" s="34"/>
      <c r="K468" s="196">
        <v>21</v>
      </c>
      <c r="L468" s="196"/>
      <c r="M468" s="34"/>
      <c r="N468" s="34"/>
      <c r="O468" s="196">
        <v>22.5</v>
      </c>
      <c r="P468" s="196"/>
      <c r="Q468" s="34"/>
      <c r="R468" s="34"/>
      <c r="S468" s="196">
        <v>43.5</v>
      </c>
      <c r="T468" s="196"/>
      <c r="U468" s="34"/>
      <c r="V468" s="34"/>
      <c r="W468" s="196" t="s">
        <v>265</v>
      </c>
      <c r="X468" s="196"/>
      <c r="Y468" s="34"/>
      <c r="Z468" s="34"/>
      <c r="AA468" s="196">
        <v>43.5</v>
      </c>
      <c r="AB468" s="196"/>
      <c r="AC468" s="34"/>
    </row>
    <row r="469" spans="1:29">
      <c r="A469" s="13"/>
      <c r="B469" s="200"/>
      <c r="C469" s="196"/>
      <c r="D469" s="196"/>
      <c r="E469" s="34"/>
      <c r="F469" s="34"/>
      <c r="G469" s="228"/>
      <c r="H469" s="228"/>
      <c r="I469" s="34"/>
      <c r="J469" s="34"/>
      <c r="K469" s="196"/>
      <c r="L469" s="196"/>
      <c r="M469" s="34"/>
      <c r="N469" s="34"/>
      <c r="O469" s="196"/>
      <c r="P469" s="196"/>
      <c r="Q469" s="34"/>
      <c r="R469" s="34"/>
      <c r="S469" s="196"/>
      <c r="T469" s="196"/>
      <c r="U469" s="34"/>
      <c r="V469" s="34"/>
      <c r="W469" s="196"/>
      <c r="X469" s="196"/>
      <c r="Y469" s="34"/>
      <c r="Z469" s="34"/>
      <c r="AA469" s="196"/>
      <c r="AB469" s="196"/>
      <c r="AC469" s="34"/>
    </row>
    <row r="470" spans="1:29">
      <c r="A470" s="13"/>
      <c r="B470" s="211" t="s">
        <v>83</v>
      </c>
      <c r="C470" s="199" t="s">
        <v>265</v>
      </c>
      <c r="D470" s="199"/>
      <c r="E470" s="39"/>
      <c r="F470" s="39"/>
      <c r="G470" s="229" t="s">
        <v>380</v>
      </c>
      <c r="H470" s="229"/>
      <c r="I470" s="209" t="s">
        <v>270</v>
      </c>
      <c r="J470" s="39"/>
      <c r="K470" s="199" t="s">
        <v>944</v>
      </c>
      <c r="L470" s="199"/>
      <c r="M470" s="209" t="s">
        <v>270</v>
      </c>
      <c r="N470" s="39"/>
      <c r="O470" s="199" t="s">
        <v>945</v>
      </c>
      <c r="P470" s="199"/>
      <c r="Q470" s="209" t="s">
        <v>270</v>
      </c>
      <c r="R470" s="39"/>
      <c r="S470" s="199" t="s">
        <v>946</v>
      </c>
      <c r="T470" s="199"/>
      <c r="U470" s="209" t="s">
        <v>270</v>
      </c>
      <c r="V470" s="39"/>
      <c r="W470" s="199" t="s">
        <v>265</v>
      </c>
      <c r="X470" s="199"/>
      <c r="Y470" s="39"/>
      <c r="Z470" s="39"/>
      <c r="AA470" s="199" t="s">
        <v>947</v>
      </c>
      <c r="AB470" s="199"/>
      <c r="AC470" s="209" t="s">
        <v>270</v>
      </c>
    </row>
    <row r="471" spans="1:29" ht="15.75" thickBot="1">
      <c r="A471" s="13"/>
      <c r="B471" s="211"/>
      <c r="C471" s="201"/>
      <c r="D471" s="201"/>
      <c r="E471" s="53"/>
      <c r="F471" s="39"/>
      <c r="G471" s="230"/>
      <c r="H471" s="230"/>
      <c r="I471" s="224"/>
      <c r="J471" s="39"/>
      <c r="K471" s="201"/>
      <c r="L471" s="201"/>
      <c r="M471" s="224"/>
      <c r="N471" s="39"/>
      <c r="O471" s="201"/>
      <c r="P471" s="201"/>
      <c r="Q471" s="224"/>
      <c r="R471" s="39"/>
      <c r="S471" s="201"/>
      <c r="T471" s="201"/>
      <c r="U471" s="224"/>
      <c r="V471" s="39"/>
      <c r="W471" s="201"/>
      <c r="X471" s="201"/>
      <c r="Y471" s="53"/>
      <c r="Z471" s="39"/>
      <c r="AA471" s="201"/>
      <c r="AB471" s="201"/>
      <c r="AC471" s="224"/>
    </row>
    <row r="472" spans="1:29">
      <c r="A472" s="13"/>
      <c r="B472" s="202" t="s">
        <v>84</v>
      </c>
      <c r="C472" s="203" t="s">
        <v>265</v>
      </c>
      <c r="D472" s="203"/>
      <c r="E472" s="35"/>
      <c r="F472" s="34"/>
      <c r="G472" s="231">
        <v>83</v>
      </c>
      <c r="H472" s="231"/>
      <c r="I472" s="35"/>
      <c r="J472" s="34"/>
      <c r="K472" s="205">
        <v>3832.8</v>
      </c>
      <c r="L472" s="205"/>
      <c r="M472" s="35"/>
      <c r="N472" s="34"/>
      <c r="O472" s="205">
        <v>2793.7</v>
      </c>
      <c r="P472" s="205"/>
      <c r="Q472" s="35"/>
      <c r="R472" s="34"/>
      <c r="S472" s="205">
        <v>6626.5</v>
      </c>
      <c r="T472" s="205"/>
      <c r="U472" s="35"/>
      <c r="V472" s="34"/>
      <c r="W472" s="203" t="s">
        <v>948</v>
      </c>
      <c r="X472" s="203"/>
      <c r="Y472" s="207" t="s">
        <v>270</v>
      </c>
      <c r="Z472" s="34"/>
      <c r="AA472" s="205">
        <v>6565.6</v>
      </c>
      <c r="AB472" s="205"/>
      <c r="AC472" s="35"/>
    </row>
    <row r="473" spans="1:29" ht="15.75" thickBot="1">
      <c r="A473" s="13"/>
      <c r="B473" s="202"/>
      <c r="C473" s="215"/>
      <c r="D473" s="215"/>
      <c r="E473" s="43"/>
      <c r="F473" s="34"/>
      <c r="G473" s="232"/>
      <c r="H473" s="232"/>
      <c r="I473" s="43"/>
      <c r="J473" s="43"/>
      <c r="K473" s="222"/>
      <c r="L473" s="222"/>
      <c r="M473" s="43"/>
      <c r="N473" s="34"/>
      <c r="O473" s="222"/>
      <c r="P473" s="222"/>
      <c r="Q473" s="43"/>
      <c r="R473" s="34"/>
      <c r="S473" s="222"/>
      <c r="T473" s="222"/>
      <c r="U473" s="43"/>
      <c r="V473" s="34"/>
      <c r="W473" s="215"/>
      <c r="X473" s="215"/>
      <c r="Y473" s="223"/>
      <c r="Z473" s="34"/>
      <c r="AA473" s="222"/>
      <c r="AB473" s="222"/>
      <c r="AC473" s="43"/>
    </row>
    <row r="474" spans="1:29">
      <c r="A474" s="13"/>
      <c r="B474" s="187" t="s">
        <v>786</v>
      </c>
      <c r="C474" s="48"/>
      <c r="D474" s="48"/>
      <c r="E474" s="48"/>
      <c r="F474" s="21"/>
      <c r="G474" s="48"/>
      <c r="H474" s="48"/>
      <c r="I474" s="48"/>
      <c r="J474" s="27"/>
      <c r="K474" s="48"/>
      <c r="L474" s="48"/>
      <c r="M474" s="48"/>
      <c r="N474" s="21"/>
      <c r="O474" s="48"/>
      <c r="P474" s="48"/>
      <c r="Q474" s="48"/>
      <c r="R474" s="21"/>
      <c r="S474" s="48"/>
      <c r="T474" s="48"/>
      <c r="U474" s="48"/>
      <c r="V474" s="21"/>
      <c r="W474" s="48"/>
      <c r="X474" s="48"/>
      <c r="Y474" s="48"/>
      <c r="Z474" s="21"/>
      <c r="AA474" s="48"/>
      <c r="AB474" s="48"/>
      <c r="AC474" s="48"/>
    </row>
    <row r="475" spans="1:29">
      <c r="A475" s="13"/>
      <c r="B475" s="189" t="s">
        <v>85</v>
      </c>
      <c r="C475" s="34"/>
      <c r="D475" s="34"/>
      <c r="E475" s="34"/>
      <c r="F475" s="23"/>
      <c r="G475" s="34"/>
      <c r="H475" s="34"/>
      <c r="I475" s="34"/>
      <c r="J475" s="23"/>
      <c r="K475" s="34"/>
      <c r="L475" s="34"/>
      <c r="M475" s="34"/>
      <c r="N475" s="23"/>
      <c r="O475" s="34"/>
      <c r="P475" s="34"/>
      <c r="Q475" s="34"/>
      <c r="R475" s="23"/>
      <c r="S475" s="34"/>
      <c r="T475" s="34"/>
      <c r="U475" s="34"/>
      <c r="V475" s="23"/>
      <c r="W475" s="34"/>
      <c r="X475" s="34"/>
      <c r="Y475" s="34"/>
      <c r="Z475" s="23"/>
      <c r="AA475" s="34"/>
      <c r="AB475" s="34"/>
      <c r="AC475" s="34"/>
    </row>
    <row r="476" spans="1:29">
      <c r="A476" s="13"/>
      <c r="B476" s="198" t="s">
        <v>77</v>
      </c>
      <c r="C476" s="199" t="s">
        <v>265</v>
      </c>
      <c r="D476" s="199"/>
      <c r="E476" s="39"/>
      <c r="F476" s="39"/>
      <c r="G476" s="229">
        <v>28</v>
      </c>
      <c r="H476" s="229"/>
      <c r="I476" s="39"/>
      <c r="J476" s="39"/>
      <c r="K476" s="210">
        <v>1692.4</v>
      </c>
      <c r="L476" s="210"/>
      <c r="M476" s="39"/>
      <c r="N476" s="39"/>
      <c r="O476" s="210">
        <v>1004.7</v>
      </c>
      <c r="P476" s="210"/>
      <c r="Q476" s="39"/>
      <c r="R476" s="39"/>
      <c r="S476" s="210">
        <v>2697.1</v>
      </c>
      <c r="T476" s="210"/>
      <c r="U476" s="39"/>
      <c r="V476" s="39"/>
      <c r="W476" s="199" t="s">
        <v>265</v>
      </c>
      <c r="X476" s="199"/>
      <c r="Y476" s="39"/>
      <c r="Z476" s="39"/>
      <c r="AA476" s="210">
        <v>2725.1</v>
      </c>
      <c r="AB476" s="210"/>
      <c r="AC476" s="39"/>
    </row>
    <row r="477" spans="1:29">
      <c r="A477" s="13"/>
      <c r="B477" s="198"/>
      <c r="C477" s="199"/>
      <c r="D477" s="199"/>
      <c r="E477" s="39"/>
      <c r="F477" s="39"/>
      <c r="G477" s="229"/>
      <c r="H477" s="229"/>
      <c r="I477" s="39"/>
      <c r="J477" s="39"/>
      <c r="K477" s="210"/>
      <c r="L477" s="210"/>
      <c r="M477" s="39"/>
      <c r="N477" s="39"/>
      <c r="O477" s="210"/>
      <c r="P477" s="210"/>
      <c r="Q477" s="39"/>
      <c r="R477" s="39"/>
      <c r="S477" s="210"/>
      <c r="T477" s="210"/>
      <c r="U477" s="39"/>
      <c r="V477" s="39"/>
      <c r="W477" s="199"/>
      <c r="X477" s="199"/>
      <c r="Y477" s="39"/>
      <c r="Z477" s="39"/>
      <c r="AA477" s="210"/>
      <c r="AB477" s="210"/>
      <c r="AC477" s="39"/>
    </row>
    <row r="478" spans="1:29">
      <c r="A478" s="13"/>
      <c r="B478" s="194" t="s">
        <v>78</v>
      </c>
      <c r="C478" s="196" t="s">
        <v>265</v>
      </c>
      <c r="D478" s="196"/>
      <c r="E478" s="34"/>
      <c r="F478" s="34"/>
      <c r="G478" s="233">
        <v>4.5999999999999996</v>
      </c>
      <c r="H478" s="233"/>
      <c r="I478" s="34"/>
      <c r="J478" s="34"/>
      <c r="K478" s="196">
        <v>251.7</v>
      </c>
      <c r="L478" s="196"/>
      <c r="M478" s="34"/>
      <c r="N478" s="34"/>
      <c r="O478" s="196">
        <v>245</v>
      </c>
      <c r="P478" s="196"/>
      <c r="Q478" s="34"/>
      <c r="R478" s="34"/>
      <c r="S478" s="196">
        <v>496.7</v>
      </c>
      <c r="T478" s="196"/>
      <c r="U478" s="34"/>
      <c r="V478" s="34"/>
      <c r="W478" s="196" t="s">
        <v>265</v>
      </c>
      <c r="X478" s="196"/>
      <c r="Y478" s="34"/>
      <c r="Z478" s="34"/>
      <c r="AA478" s="196">
        <v>501.3</v>
      </c>
      <c r="AB478" s="196"/>
      <c r="AC478" s="34"/>
    </row>
    <row r="479" spans="1:29">
      <c r="A479" s="13"/>
      <c r="B479" s="194"/>
      <c r="C479" s="196"/>
      <c r="D479" s="196"/>
      <c r="E479" s="34"/>
      <c r="F479" s="34"/>
      <c r="G479" s="233"/>
      <c r="H479" s="233"/>
      <c r="I479" s="34"/>
      <c r="J479" s="34"/>
      <c r="K479" s="196"/>
      <c r="L479" s="196"/>
      <c r="M479" s="34"/>
      <c r="N479" s="34"/>
      <c r="O479" s="196"/>
      <c r="P479" s="196"/>
      <c r="Q479" s="34"/>
      <c r="R479" s="34"/>
      <c r="S479" s="196"/>
      <c r="T479" s="196"/>
      <c r="U479" s="34"/>
      <c r="V479" s="34"/>
      <c r="W479" s="196"/>
      <c r="X479" s="196"/>
      <c r="Y479" s="34"/>
      <c r="Z479" s="34"/>
      <c r="AA479" s="196"/>
      <c r="AB479" s="196"/>
      <c r="AC479" s="34"/>
    </row>
    <row r="480" spans="1:29">
      <c r="A480" s="13"/>
      <c r="B480" s="198" t="s">
        <v>79</v>
      </c>
      <c r="C480" s="199" t="s">
        <v>265</v>
      </c>
      <c r="D480" s="199"/>
      <c r="E480" s="39"/>
      <c r="F480" s="39"/>
      <c r="G480" s="234">
        <v>1.3</v>
      </c>
      <c r="H480" s="234"/>
      <c r="I480" s="39"/>
      <c r="J480" s="39"/>
      <c r="K480" s="199">
        <v>109.1</v>
      </c>
      <c r="L480" s="199"/>
      <c r="M480" s="39"/>
      <c r="N480" s="39"/>
      <c r="O480" s="199">
        <v>119.7</v>
      </c>
      <c r="P480" s="199"/>
      <c r="Q480" s="39"/>
      <c r="R480" s="39"/>
      <c r="S480" s="199">
        <v>228.8</v>
      </c>
      <c r="T480" s="199"/>
      <c r="U480" s="39"/>
      <c r="V480" s="39"/>
      <c r="W480" s="199" t="s">
        <v>265</v>
      </c>
      <c r="X480" s="199"/>
      <c r="Y480" s="39"/>
      <c r="Z480" s="39"/>
      <c r="AA480" s="199">
        <v>230.1</v>
      </c>
      <c r="AB480" s="199"/>
      <c r="AC480" s="39"/>
    </row>
    <row r="481" spans="1:29">
      <c r="A481" s="13"/>
      <c r="B481" s="198"/>
      <c r="C481" s="199"/>
      <c r="D481" s="199"/>
      <c r="E481" s="39"/>
      <c r="F481" s="39"/>
      <c r="G481" s="234"/>
      <c r="H481" s="234"/>
      <c r="I481" s="39"/>
      <c r="J481" s="39"/>
      <c r="K481" s="199"/>
      <c r="L481" s="199"/>
      <c r="M481" s="39"/>
      <c r="N481" s="39"/>
      <c r="O481" s="199"/>
      <c r="P481" s="199"/>
      <c r="Q481" s="39"/>
      <c r="R481" s="39"/>
      <c r="S481" s="199"/>
      <c r="T481" s="199"/>
      <c r="U481" s="39"/>
      <c r="V481" s="39"/>
      <c r="W481" s="199"/>
      <c r="X481" s="199"/>
      <c r="Y481" s="39"/>
      <c r="Z481" s="39"/>
      <c r="AA481" s="199"/>
      <c r="AB481" s="199"/>
      <c r="AC481" s="39"/>
    </row>
    <row r="482" spans="1:29">
      <c r="A482" s="13"/>
      <c r="B482" s="200" t="s">
        <v>86</v>
      </c>
      <c r="C482" s="196" t="s">
        <v>265</v>
      </c>
      <c r="D482" s="196"/>
      <c r="E482" s="34"/>
      <c r="F482" s="34"/>
      <c r="G482" s="233">
        <v>12.2</v>
      </c>
      <c r="H482" s="233"/>
      <c r="I482" s="34"/>
      <c r="J482" s="34"/>
      <c r="K482" s="196">
        <v>851.6</v>
      </c>
      <c r="L482" s="196"/>
      <c r="M482" s="34"/>
      <c r="N482" s="34"/>
      <c r="O482" s="196">
        <v>784.7</v>
      </c>
      <c r="P482" s="196"/>
      <c r="Q482" s="34"/>
      <c r="R482" s="34"/>
      <c r="S482" s="197">
        <v>1636.3</v>
      </c>
      <c r="T482" s="197"/>
      <c r="U482" s="34"/>
      <c r="V482" s="34"/>
      <c r="W482" s="196" t="s">
        <v>949</v>
      </c>
      <c r="X482" s="196"/>
      <c r="Y482" s="195" t="s">
        <v>270</v>
      </c>
      <c r="Z482" s="34"/>
      <c r="AA482" s="197">
        <v>1529.5</v>
      </c>
      <c r="AB482" s="197"/>
      <c r="AC482" s="34"/>
    </row>
    <row r="483" spans="1:29">
      <c r="A483" s="13"/>
      <c r="B483" s="200"/>
      <c r="C483" s="196"/>
      <c r="D483" s="196"/>
      <c r="E483" s="34"/>
      <c r="F483" s="34"/>
      <c r="G483" s="233"/>
      <c r="H483" s="233"/>
      <c r="I483" s="34"/>
      <c r="J483" s="34"/>
      <c r="K483" s="196"/>
      <c r="L483" s="196"/>
      <c r="M483" s="34"/>
      <c r="N483" s="34"/>
      <c r="O483" s="196"/>
      <c r="P483" s="196"/>
      <c r="Q483" s="34"/>
      <c r="R483" s="34"/>
      <c r="S483" s="197"/>
      <c r="T483" s="197"/>
      <c r="U483" s="34"/>
      <c r="V483" s="34"/>
      <c r="W483" s="196"/>
      <c r="X483" s="196"/>
      <c r="Y483" s="195"/>
      <c r="Z483" s="34"/>
      <c r="AA483" s="197"/>
      <c r="AB483" s="197"/>
      <c r="AC483" s="34"/>
    </row>
    <row r="484" spans="1:29">
      <c r="A484" s="13"/>
      <c r="B484" s="211" t="s">
        <v>82</v>
      </c>
      <c r="C484" s="199" t="s">
        <v>265</v>
      </c>
      <c r="D484" s="199"/>
      <c r="E484" s="39"/>
      <c r="F484" s="39"/>
      <c r="G484" s="229" t="s">
        <v>265</v>
      </c>
      <c r="H484" s="229"/>
      <c r="I484" s="39"/>
      <c r="J484" s="39"/>
      <c r="K484" s="199">
        <v>21</v>
      </c>
      <c r="L484" s="199"/>
      <c r="M484" s="39"/>
      <c r="N484" s="39"/>
      <c r="O484" s="199">
        <v>22.5</v>
      </c>
      <c r="P484" s="199"/>
      <c r="Q484" s="39"/>
      <c r="R484" s="39"/>
      <c r="S484" s="199">
        <v>43.5</v>
      </c>
      <c r="T484" s="199"/>
      <c r="U484" s="39"/>
      <c r="V484" s="39"/>
      <c r="W484" s="199" t="s">
        <v>265</v>
      </c>
      <c r="X484" s="199"/>
      <c r="Y484" s="39"/>
      <c r="Z484" s="39"/>
      <c r="AA484" s="199">
        <v>43.5</v>
      </c>
      <c r="AB484" s="199"/>
      <c r="AC484" s="39"/>
    </row>
    <row r="485" spans="1:29">
      <c r="A485" s="13"/>
      <c r="B485" s="211"/>
      <c r="C485" s="199"/>
      <c r="D485" s="199"/>
      <c r="E485" s="39"/>
      <c r="F485" s="39"/>
      <c r="G485" s="229"/>
      <c r="H485" s="229"/>
      <c r="I485" s="39"/>
      <c r="J485" s="39"/>
      <c r="K485" s="199"/>
      <c r="L485" s="199"/>
      <c r="M485" s="39"/>
      <c r="N485" s="39"/>
      <c r="O485" s="199"/>
      <c r="P485" s="199"/>
      <c r="Q485" s="39"/>
      <c r="R485" s="39"/>
      <c r="S485" s="199"/>
      <c r="T485" s="199"/>
      <c r="U485" s="39"/>
      <c r="V485" s="39"/>
      <c r="W485" s="199"/>
      <c r="X485" s="199"/>
      <c r="Y485" s="39"/>
      <c r="Z485" s="39"/>
      <c r="AA485" s="199"/>
      <c r="AB485" s="199"/>
      <c r="AC485" s="39"/>
    </row>
    <row r="486" spans="1:29">
      <c r="A486" s="13"/>
      <c r="B486" s="200" t="s">
        <v>87</v>
      </c>
      <c r="C486" s="196" t="s">
        <v>265</v>
      </c>
      <c r="D486" s="196"/>
      <c r="E486" s="34"/>
      <c r="F486" s="34"/>
      <c r="G486" s="228">
        <v>5.0999999999999996</v>
      </c>
      <c r="H486" s="228"/>
      <c r="I486" s="34"/>
      <c r="J486" s="34"/>
      <c r="K486" s="196">
        <v>330.8</v>
      </c>
      <c r="L486" s="196"/>
      <c r="M486" s="34"/>
      <c r="N486" s="34"/>
      <c r="O486" s="196">
        <v>197.9</v>
      </c>
      <c r="P486" s="196"/>
      <c r="Q486" s="34"/>
      <c r="R486" s="34"/>
      <c r="S486" s="196">
        <v>528.70000000000005</v>
      </c>
      <c r="T486" s="196"/>
      <c r="U486" s="34"/>
      <c r="V486" s="34"/>
      <c r="W486" s="196" t="s">
        <v>265</v>
      </c>
      <c r="X486" s="196"/>
      <c r="Y486" s="34"/>
      <c r="Z486" s="34"/>
      <c r="AA486" s="196">
        <v>533.79999999999995</v>
      </c>
      <c r="AB486" s="196"/>
      <c r="AC486" s="34"/>
    </row>
    <row r="487" spans="1:29">
      <c r="A487" s="13"/>
      <c r="B487" s="200"/>
      <c r="C487" s="196"/>
      <c r="D487" s="196"/>
      <c r="E487" s="34"/>
      <c r="F487" s="34"/>
      <c r="G487" s="228"/>
      <c r="H487" s="228"/>
      <c r="I487" s="34"/>
      <c r="J487" s="34"/>
      <c r="K487" s="196"/>
      <c r="L487" s="196"/>
      <c r="M487" s="34"/>
      <c r="N487" s="34"/>
      <c r="O487" s="196"/>
      <c r="P487" s="196"/>
      <c r="Q487" s="34"/>
      <c r="R487" s="34"/>
      <c r="S487" s="196"/>
      <c r="T487" s="196"/>
      <c r="U487" s="34"/>
      <c r="V487" s="34"/>
      <c r="W487" s="196"/>
      <c r="X487" s="196"/>
      <c r="Y487" s="34"/>
      <c r="Z487" s="34"/>
      <c r="AA487" s="196"/>
      <c r="AB487" s="196"/>
      <c r="AC487" s="34"/>
    </row>
    <row r="488" spans="1:29">
      <c r="A488" s="13"/>
      <c r="B488" s="211" t="s">
        <v>88</v>
      </c>
      <c r="C488" s="199" t="s">
        <v>265</v>
      </c>
      <c r="D488" s="199"/>
      <c r="E488" s="39"/>
      <c r="F488" s="39"/>
      <c r="G488" s="229">
        <v>5.5</v>
      </c>
      <c r="H488" s="229"/>
      <c r="I488" s="39"/>
      <c r="J488" s="39"/>
      <c r="K488" s="199">
        <v>48.3</v>
      </c>
      <c r="L488" s="199"/>
      <c r="M488" s="39"/>
      <c r="N488" s="39"/>
      <c r="O488" s="199">
        <v>3.1</v>
      </c>
      <c r="P488" s="199"/>
      <c r="Q488" s="39"/>
      <c r="R488" s="39"/>
      <c r="S488" s="199">
        <v>51.4</v>
      </c>
      <c r="T488" s="199"/>
      <c r="U488" s="39"/>
      <c r="V488" s="39"/>
      <c r="W488" s="199" t="s">
        <v>265</v>
      </c>
      <c r="X488" s="199"/>
      <c r="Y488" s="39"/>
      <c r="Z488" s="39"/>
      <c r="AA488" s="199">
        <v>56.9</v>
      </c>
      <c r="AB488" s="199"/>
      <c r="AC488" s="39"/>
    </row>
    <row r="489" spans="1:29">
      <c r="A489" s="13"/>
      <c r="B489" s="211"/>
      <c r="C489" s="199"/>
      <c r="D489" s="199"/>
      <c r="E489" s="39"/>
      <c r="F489" s="39"/>
      <c r="G489" s="229"/>
      <c r="H489" s="229"/>
      <c r="I489" s="39"/>
      <c r="J489" s="39"/>
      <c r="K489" s="199"/>
      <c r="L489" s="199"/>
      <c r="M489" s="39"/>
      <c r="N489" s="39"/>
      <c r="O489" s="199"/>
      <c r="P489" s="199"/>
      <c r="Q489" s="39"/>
      <c r="R489" s="39"/>
      <c r="S489" s="199"/>
      <c r="T489" s="199"/>
      <c r="U489" s="39"/>
      <c r="V489" s="39"/>
      <c r="W489" s="199"/>
      <c r="X489" s="199"/>
      <c r="Y489" s="39"/>
      <c r="Z489" s="39"/>
      <c r="AA489" s="199"/>
      <c r="AB489" s="199"/>
      <c r="AC489" s="39"/>
    </row>
    <row r="490" spans="1:29">
      <c r="A490" s="13"/>
      <c r="B490" s="200" t="s">
        <v>89</v>
      </c>
      <c r="C490" s="196" t="s">
        <v>265</v>
      </c>
      <c r="D490" s="196"/>
      <c r="E490" s="34"/>
      <c r="F490" s="34"/>
      <c r="G490" s="228" t="s">
        <v>265</v>
      </c>
      <c r="H490" s="228"/>
      <c r="I490" s="34"/>
      <c r="J490" s="34"/>
      <c r="K490" s="196">
        <v>616.5</v>
      </c>
      <c r="L490" s="196"/>
      <c r="M490" s="34"/>
      <c r="N490" s="34"/>
      <c r="O490" s="196">
        <v>9.5</v>
      </c>
      <c r="P490" s="196"/>
      <c r="Q490" s="34"/>
      <c r="R490" s="34"/>
      <c r="S490" s="196">
        <v>626</v>
      </c>
      <c r="T490" s="196"/>
      <c r="U490" s="34"/>
      <c r="V490" s="34"/>
      <c r="W490" s="196" t="s">
        <v>265</v>
      </c>
      <c r="X490" s="196"/>
      <c r="Y490" s="34"/>
      <c r="Z490" s="34"/>
      <c r="AA490" s="196">
        <v>626</v>
      </c>
      <c r="AB490" s="196"/>
      <c r="AC490" s="34"/>
    </row>
    <row r="491" spans="1:29">
      <c r="A491" s="13"/>
      <c r="B491" s="200"/>
      <c r="C491" s="196"/>
      <c r="D491" s="196"/>
      <c r="E491" s="34"/>
      <c r="F491" s="34"/>
      <c r="G491" s="228"/>
      <c r="H491" s="228"/>
      <c r="I491" s="34"/>
      <c r="J491" s="34"/>
      <c r="K491" s="196"/>
      <c r="L491" s="196"/>
      <c r="M491" s="34"/>
      <c r="N491" s="34"/>
      <c r="O491" s="196"/>
      <c r="P491" s="196"/>
      <c r="Q491" s="34"/>
      <c r="R491" s="34"/>
      <c r="S491" s="196"/>
      <c r="T491" s="196"/>
      <c r="U491" s="34"/>
      <c r="V491" s="34"/>
      <c r="W491" s="196"/>
      <c r="X491" s="196"/>
      <c r="Y491" s="34"/>
      <c r="Z491" s="34"/>
      <c r="AA491" s="196"/>
      <c r="AB491" s="196"/>
      <c r="AC491" s="34"/>
    </row>
    <row r="492" spans="1:29">
      <c r="A492" s="13"/>
      <c r="B492" s="211" t="s">
        <v>167</v>
      </c>
      <c r="C492" s="199" t="s">
        <v>265</v>
      </c>
      <c r="D492" s="199"/>
      <c r="E492" s="39"/>
      <c r="F492" s="39"/>
      <c r="G492" s="229" t="s">
        <v>265</v>
      </c>
      <c r="H492" s="229"/>
      <c r="I492" s="39"/>
      <c r="J492" s="39"/>
      <c r="K492" s="199">
        <v>0.6</v>
      </c>
      <c r="L492" s="199"/>
      <c r="M492" s="39"/>
      <c r="N492" s="39"/>
      <c r="O492" s="199">
        <v>8.1999999999999993</v>
      </c>
      <c r="P492" s="199"/>
      <c r="Q492" s="39"/>
      <c r="R492" s="39"/>
      <c r="S492" s="199">
        <v>8.8000000000000007</v>
      </c>
      <c r="T492" s="199"/>
      <c r="U492" s="39"/>
      <c r="V492" s="39"/>
      <c r="W492" s="199" t="s">
        <v>265</v>
      </c>
      <c r="X492" s="199"/>
      <c r="Y492" s="39"/>
      <c r="Z492" s="39"/>
      <c r="AA492" s="199">
        <v>8.8000000000000007</v>
      </c>
      <c r="AB492" s="199"/>
      <c r="AC492" s="39"/>
    </row>
    <row r="493" spans="1:29">
      <c r="A493" s="13"/>
      <c r="B493" s="211"/>
      <c r="C493" s="199"/>
      <c r="D493" s="199"/>
      <c r="E493" s="39"/>
      <c r="F493" s="39"/>
      <c r="G493" s="229"/>
      <c r="H493" s="229"/>
      <c r="I493" s="39"/>
      <c r="J493" s="39"/>
      <c r="K493" s="199"/>
      <c r="L493" s="199"/>
      <c r="M493" s="39"/>
      <c r="N493" s="39"/>
      <c r="O493" s="199"/>
      <c r="P493" s="199"/>
      <c r="Q493" s="39"/>
      <c r="R493" s="39"/>
      <c r="S493" s="199"/>
      <c r="T493" s="199"/>
      <c r="U493" s="39"/>
      <c r="V493" s="39"/>
      <c r="W493" s="199"/>
      <c r="X493" s="199"/>
      <c r="Y493" s="39"/>
      <c r="Z493" s="39"/>
      <c r="AA493" s="199"/>
      <c r="AB493" s="199"/>
      <c r="AC493" s="39"/>
    </row>
    <row r="494" spans="1:29">
      <c r="A494" s="13"/>
      <c r="B494" s="200" t="s">
        <v>790</v>
      </c>
      <c r="C494" s="197">
        <v>1024.2</v>
      </c>
      <c r="D494" s="197"/>
      <c r="E494" s="34"/>
      <c r="F494" s="34"/>
      <c r="G494" s="228">
        <v>219</v>
      </c>
      <c r="H494" s="228"/>
      <c r="I494" s="34"/>
      <c r="J494" s="34"/>
      <c r="K494" s="196">
        <v>0.8</v>
      </c>
      <c r="L494" s="196"/>
      <c r="M494" s="34"/>
      <c r="N494" s="34"/>
      <c r="O494" s="196" t="s">
        <v>265</v>
      </c>
      <c r="P494" s="196"/>
      <c r="Q494" s="34"/>
      <c r="R494" s="34"/>
      <c r="S494" s="196">
        <v>0.8</v>
      </c>
      <c r="T494" s="196"/>
      <c r="U494" s="34"/>
      <c r="V494" s="34"/>
      <c r="W494" s="196" t="s">
        <v>950</v>
      </c>
      <c r="X494" s="196"/>
      <c r="Y494" s="195" t="s">
        <v>270</v>
      </c>
      <c r="Z494" s="34"/>
      <c r="AA494" s="196" t="s">
        <v>265</v>
      </c>
      <c r="AB494" s="196"/>
      <c r="AC494" s="34"/>
    </row>
    <row r="495" spans="1:29">
      <c r="A495" s="13"/>
      <c r="B495" s="200"/>
      <c r="C495" s="197"/>
      <c r="D495" s="197"/>
      <c r="E495" s="34"/>
      <c r="F495" s="34"/>
      <c r="G495" s="228"/>
      <c r="H495" s="228"/>
      <c r="I495" s="34"/>
      <c r="J495" s="34"/>
      <c r="K495" s="196"/>
      <c r="L495" s="196"/>
      <c r="M495" s="34"/>
      <c r="N495" s="34"/>
      <c r="O495" s="196"/>
      <c r="P495" s="196"/>
      <c r="Q495" s="34"/>
      <c r="R495" s="34"/>
      <c r="S495" s="196"/>
      <c r="T495" s="196"/>
      <c r="U495" s="34"/>
      <c r="V495" s="34"/>
      <c r="W495" s="196"/>
      <c r="X495" s="196"/>
      <c r="Y495" s="195"/>
      <c r="Z495" s="34"/>
      <c r="AA495" s="196"/>
      <c r="AB495" s="196"/>
      <c r="AC495" s="34"/>
    </row>
    <row r="496" spans="1:29">
      <c r="A496" s="13"/>
      <c r="B496" s="211" t="s">
        <v>91</v>
      </c>
      <c r="C496" s="199">
        <v>18.5</v>
      </c>
      <c r="D496" s="199"/>
      <c r="E496" s="39"/>
      <c r="F496" s="39"/>
      <c r="G496" s="199">
        <v>98.4</v>
      </c>
      <c r="H496" s="199"/>
      <c r="I496" s="39"/>
      <c r="J496" s="39"/>
      <c r="K496" s="199">
        <v>21.9</v>
      </c>
      <c r="L496" s="199"/>
      <c r="M496" s="39"/>
      <c r="N496" s="39"/>
      <c r="O496" s="199">
        <v>31.3</v>
      </c>
      <c r="P496" s="199"/>
      <c r="Q496" s="39"/>
      <c r="R496" s="39"/>
      <c r="S496" s="199">
        <v>53.2</v>
      </c>
      <c r="T496" s="199"/>
      <c r="U496" s="39"/>
      <c r="V496" s="39"/>
      <c r="W496" s="199" t="s">
        <v>951</v>
      </c>
      <c r="X496" s="199"/>
      <c r="Y496" s="209" t="s">
        <v>270</v>
      </c>
      <c r="Z496" s="39"/>
      <c r="AA496" s="199">
        <v>145.19999999999999</v>
      </c>
      <c r="AB496" s="199"/>
      <c r="AC496" s="39"/>
    </row>
    <row r="497" spans="1:29">
      <c r="A497" s="13"/>
      <c r="B497" s="211"/>
      <c r="C497" s="199"/>
      <c r="D497" s="199"/>
      <c r="E497" s="39"/>
      <c r="F497" s="39"/>
      <c r="G497" s="199"/>
      <c r="H497" s="199"/>
      <c r="I497" s="39"/>
      <c r="J497" s="39"/>
      <c r="K497" s="199"/>
      <c r="L497" s="199"/>
      <c r="M497" s="39"/>
      <c r="N497" s="39"/>
      <c r="O497" s="199"/>
      <c r="P497" s="199"/>
      <c r="Q497" s="39"/>
      <c r="R497" s="39"/>
      <c r="S497" s="199"/>
      <c r="T497" s="199"/>
      <c r="U497" s="39"/>
      <c r="V497" s="39"/>
      <c r="W497" s="199"/>
      <c r="X497" s="199"/>
      <c r="Y497" s="209"/>
      <c r="Z497" s="39"/>
      <c r="AA497" s="199"/>
      <c r="AB497" s="199"/>
      <c r="AC497" s="39"/>
    </row>
    <row r="498" spans="1:29">
      <c r="A498" s="13"/>
      <c r="B498" s="200" t="s">
        <v>92</v>
      </c>
      <c r="C498" s="196" t="s">
        <v>265</v>
      </c>
      <c r="D498" s="196"/>
      <c r="E498" s="34"/>
      <c r="F498" s="34"/>
      <c r="G498" s="228">
        <v>0.9</v>
      </c>
      <c r="H498" s="228"/>
      <c r="I498" s="34"/>
      <c r="J498" s="34"/>
      <c r="K498" s="196" t="s">
        <v>265</v>
      </c>
      <c r="L498" s="196"/>
      <c r="M498" s="34"/>
      <c r="N498" s="34"/>
      <c r="O498" s="196">
        <v>1.3</v>
      </c>
      <c r="P498" s="196"/>
      <c r="Q498" s="34"/>
      <c r="R498" s="34"/>
      <c r="S498" s="196">
        <v>1.3</v>
      </c>
      <c r="T498" s="196"/>
      <c r="U498" s="34"/>
      <c r="V498" s="34"/>
      <c r="W498" s="196" t="s">
        <v>265</v>
      </c>
      <c r="X498" s="196"/>
      <c r="Y498" s="34"/>
      <c r="Z498" s="34"/>
      <c r="AA498" s="196">
        <v>2.2000000000000002</v>
      </c>
      <c r="AB498" s="196"/>
      <c r="AC498" s="34"/>
    </row>
    <row r="499" spans="1:29">
      <c r="A499" s="13"/>
      <c r="B499" s="200"/>
      <c r="C499" s="196"/>
      <c r="D499" s="196"/>
      <c r="E499" s="34"/>
      <c r="F499" s="34"/>
      <c r="G499" s="228"/>
      <c r="H499" s="228"/>
      <c r="I499" s="34"/>
      <c r="J499" s="34"/>
      <c r="K499" s="196"/>
      <c r="L499" s="196"/>
      <c r="M499" s="34"/>
      <c r="N499" s="34"/>
      <c r="O499" s="196"/>
      <c r="P499" s="196"/>
      <c r="Q499" s="34"/>
      <c r="R499" s="34"/>
      <c r="S499" s="196"/>
      <c r="T499" s="196"/>
      <c r="U499" s="34"/>
      <c r="V499" s="34"/>
      <c r="W499" s="196"/>
      <c r="X499" s="196"/>
      <c r="Y499" s="34"/>
      <c r="Z499" s="34"/>
      <c r="AA499" s="196"/>
      <c r="AB499" s="196"/>
      <c r="AC499" s="34"/>
    </row>
    <row r="500" spans="1:29">
      <c r="A500" s="13"/>
      <c r="B500" s="211" t="s">
        <v>93</v>
      </c>
      <c r="C500" s="199" t="s">
        <v>265</v>
      </c>
      <c r="D500" s="199"/>
      <c r="E500" s="39"/>
      <c r="F500" s="39"/>
      <c r="G500" s="199">
        <v>0.5</v>
      </c>
      <c r="H500" s="199"/>
      <c r="I500" s="39"/>
      <c r="J500" s="39"/>
      <c r="K500" s="199">
        <v>75.900000000000006</v>
      </c>
      <c r="L500" s="199"/>
      <c r="M500" s="39"/>
      <c r="N500" s="39"/>
      <c r="O500" s="199">
        <v>53.2</v>
      </c>
      <c r="P500" s="199"/>
      <c r="Q500" s="39"/>
      <c r="R500" s="39"/>
      <c r="S500" s="199">
        <v>129.1</v>
      </c>
      <c r="T500" s="199"/>
      <c r="U500" s="39"/>
      <c r="V500" s="39"/>
      <c r="W500" s="199" t="s">
        <v>265</v>
      </c>
      <c r="X500" s="199"/>
      <c r="Y500" s="39"/>
      <c r="Z500" s="39"/>
      <c r="AA500" s="199">
        <v>129.6</v>
      </c>
      <c r="AB500" s="199"/>
      <c r="AC500" s="39"/>
    </row>
    <row r="501" spans="1:29" ht="15.75" thickBot="1">
      <c r="A501" s="13"/>
      <c r="B501" s="211"/>
      <c r="C501" s="201"/>
      <c r="D501" s="201"/>
      <c r="E501" s="53"/>
      <c r="F501" s="39"/>
      <c r="G501" s="201"/>
      <c r="H501" s="201"/>
      <c r="I501" s="53"/>
      <c r="J501" s="39"/>
      <c r="K501" s="201"/>
      <c r="L501" s="201"/>
      <c r="M501" s="53"/>
      <c r="N501" s="39"/>
      <c r="O501" s="201"/>
      <c r="P501" s="201"/>
      <c r="Q501" s="53"/>
      <c r="R501" s="39"/>
      <c r="S501" s="201"/>
      <c r="T501" s="201"/>
      <c r="U501" s="53"/>
      <c r="V501" s="39"/>
      <c r="W501" s="201"/>
      <c r="X501" s="201"/>
      <c r="Y501" s="53"/>
      <c r="Z501" s="39"/>
      <c r="AA501" s="201"/>
      <c r="AB501" s="201"/>
      <c r="AC501" s="53"/>
    </row>
    <row r="502" spans="1:29">
      <c r="A502" s="13"/>
      <c r="B502" s="202" t="s">
        <v>94</v>
      </c>
      <c r="C502" s="205">
        <v>1042.7</v>
      </c>
      <c r="D502" s="205"/>
      <c r="E502" s="35"/>
      <c r="F502" s="34"/>
      <c r="G502" s="231">
        <v>375.5</v>
      </c>
      <c r="H502" s="231"/>
      <c r="I502" s="35"/>
      <c r="J502" s="34"/>
      <c r="K502" s="205">
        <v>4020.6</v>
      </c>
      <c r="L502" s="205"/>
      <c r="M502" s="35"/>
      <c r="N502" s="34"/>
      <c r="O502" s="205">
        <v>2481.1</v>
      </c>
      <c r="P502" s="205"/>
      <c r="Q502" s="35"/>
      <c r="R502" s="34"/>
      <c r="S502" s="205">
        <v>6501.7</v>
      </c>
      <c r="T502" s="205"/>
      <c r="U502" s="35"/>
      <c r="V502" s="34"/>
      <c r="W502" s="203" t="s">
        <v>952</v>
      </c>
      <c r="X502" s="203"/>
      <c r="Y502" s="207" t="s">
        <v>270</v>
      </c>
      <c r="Z502" s="34"/>
      <c r="AA502" s="205">
        <v>6532</v>
      </c>
      <c r="AB502" s="205"/>
      <c r="AC502" s="35"/>
    </row>
    <row r="503" spans="1:29" ht="15.75" thickBot="1">
      <c r="A503" s="13"/>
      <c r="B503" s="202"/>
      <c r="C503" s="222"/>
      <c r="D503" s="222"/>
      <c r="E503" s="43"/>
      <c r="F503" s="34"/>
      <c r="G503" s="232"/>
      <c r="H503" s="232"/>
      <c r="I503" s="43"/>
      <c r="J503" s="34"/>
      <c r="K503" s="222"/>
      <c r="L503" s="222"/>
      <c r="M503" s="43"/>
      <c r="N503" s="34"/>
      <c r="O503" s="222"/>
      <c r="P503" s="222"/>
      <c r="Q503" s="43"/>
      <c r="R503" s="34"/>
      <c r="S503" s="222"/>
      <c r="T503" s="222"/>
      <c r="U503" s="43"/>
      <c r="V503" s="34"/>
      <c r="W503" s="215"/>
      <c r="X503" s="215"/>
      <c r="Y503" s="223"/>
      <c r="Z503" s="34"/>
      <c r="AA503" s="222"/>
      <c r="AB503" s="222"/>
      <c r="AC503" s="43"/>
    </row>
    <row r="504" spans="1:29">
      <c r="A504" s="13"/>
      <c r="B504" s="209" t="s">
        <v>95</v>
      </c>
      <c r="C504" s="217" t="s">
        <v>953</v>
      </c>
      <c r="D504" s="217"/>
      <c r="E504" s="220" t="s">
        <v>270</v>
      </c>
      <c r="F504" s="39"/>
      <c r="G504" s="235" t="s">
        <v>954</v>
      </c>
      <c r="H504" s="235"/>
      <c r="I504" s="220" t="s">
        <v>270</v>
      </c>
      <c r="J504" s="39"/>
      <c r="K504" s="217" t="s">
        <v>955</v>
      </c>
      <c r="L504" s="217"/>
      <c r="M504" s="220" t="s">
        <v>270</v>
      </c>
      <c r="N504" s="39"/>
      <c r="O504" s="217">
        <v>312.60000000000002</v>
      </c>
      <c r="P504" s="217"/>
      <c r="Q504" s="48"/>
      <c r="R504" s="39"/>
      <c r="S504" s="217">
        <v>124.8</v>
      </c>
      <c r="T504" s="217"/>
      <c r="U504" s="48"/>
      <c r="V504" s="39"/>
      <c r="W504" s="218">
        <v>1244</v>
      </c>
      <c r="X504" s="218"/>
      <c r="Y504" s="48"/>
      <c r="Z504" s="39"/>
      <c r="AA504" s="217">
        <v>33.6</v>
      </c>
      <c r="AB504" s="217"/>
      <c r="AC504" s="48"/>
    </row>
    <row r="505" spans="1:29">
      <c r="A505" s="13"/>
      <c r="B505" s="209"/>
      <c r="C505" s="219"/>
      <c r="D505" s="219"/>
      <c r="E505" s="221"/>
      <c r="F505" s="39"/>
      <c r="G505" s="236"/>
      <c r="H505" s="236"/>
      <c r="I505" s="221"/>
      <c r="J505" s="39"/>
      <c r="K505" s="219"/>
      <c r="L505" s="219"/>
      <c r="M505" s="221"/>
      <c r="N505" s="39"/>
      <c r="O505" s="219"/>
      <c r="P505" s="219"/>
      <c r="Q505" s="226"/>
      <c r="R505" s="39"/>
      <c r="S505" s="199"/>
      <c r="T505" s="199"/>
      <c r="U505" s="39"/>
      <c r="V505" s="39"/>
      <c r="W505" s="227"/>
      <c r="X505" s="227"/>
      <c r="Y505" s="226"/>
      <c r="Z505" s="39"/>
      <c r="AA505" s="199"/>
      <c r="AB505" s="199"/>
      <c r="AC505" s="39"/>
    </row>
    <row r="506" spans="1:29">
      <c r="A506" s="13"/>
      <c r="B506" s="195" t="s">
        <v>96</v>
      </c>
      <c r="C506" s="196" t="s">
        <v>274</v>
      </c>
      <c r="D506" s="196"/>
      <c r="E506" s="195" t="s">
        <v>270</v>
      </c>
      <c r="F506" s="34"/>
      <c r="G506" s="196" t="s">
        <v>956</v>
      </c>
      <c r="H506" s="196"/>
      <c r="I506" s="195" t="s">
        <v>270</v>
      </c>
      <c r="J506" s="34"/>
      <c r="K506" s="196" t="s">
        <v>957</v>
      </c>
      <c r="L506" s="196"/>
      <c r="M506" s="195" t="s">
        <v>270</v>
      </c>
      <c r="N506" s="34"/>
      <c r="O506" s="196" t="s">
        <v>958</v>
      </c>
      <c r="P506" s="196"/>
      <c r="Q506" s="195" t="s">
        <v>270</v>
      </c>
      <c r="R506" s="34"/>
      <c r="S506" s="196" t="s">
        <v>959</v>
      </c>
      <c r="T506" s="196"/>
      <c r="U506" s="195" t="s">
        <v>270</v>
      </c>
      <c r="V506" s="34"/>
      <c r="W506" s="196">
        <v>149.5</v>
      </c>
      <c r="X506" s="196"/>
      <c r="Y506" s="34"/>
      <c r="Z506" s="34"/>
      <c r="AA506" s="196" t="s">
        <v>960</v>
      </c>
      <c r="AB506" s="196"/>
      <c r="AC506" s="195" t="s">
        <v>270</v>
      </c>
    </row>
    <row r="507" spans="1:29">
      <c r="A507" s="13"/>
      <c r="B507" s="195"/>
      <c r="C507" s="196"/>
      <c r="D507" s="196"/>
      <c r="E507" s="195"/>
      <c r="F507" s="34"/>
      <c r="G507" s="196"/>
      <c r="H507" s="196"/>
      <c r="I507" s="195"/>
      <c r="J507" s="34"/>
      <c r="K507" s="196"/>
      <c r="L507" s="196"/>
      <c r="M507" s="195"/>
      <c r="N507" s="34"/>
      <c r="O507" s="196"/>
      <c r="P507" s="196"/>
      <c r="Q507" s="195"/>
      <c r="R507" s="34"/>
      <c r="S507" s="196"/>
      <c r="T507" s="196"/>
      <c r="U507" s="195"/>
      <c r="V507" s="34"/>
      <c r="W507" s="196"/>
      <c r="X507" s="196"/>
      <c r="Y507" s="34"/>
      <c r="Z507" s="34"/>
      <c r="AA507" s="196"/>
      <c r="AB507" s="196"/>
      <c r="AC507" s="195"/>
    </row>
    <row r="508" spans="1:29">
      <c r="A508" s="13"/>
      <c r="B508" s="209" t="s">
        <v>913</v>
      </c>
      <c r="C508" s="199" t="s">
        <v>265</v>
      </c>
      <c r="D508" s="199"/>
      <c r="E508" s="39"/>
      <c r="F508" s="39"/>
      <c r="G508" s="199" t="s">
        <v>265</v>
      </c>
      <c r="H508" s="199"/>
      <c r="I508" s="39"/>
      <c r="J508" s="39"/>
      <c r="K508" s="199" t="s">
        <v>265</v>
      </c>
      <c r="L508" s="199"/>
      <c r="M508" s="39"/>
      <c r="N508" s="39"/>
      <c r="O508" s="199">
        <v>79.5</v>
      </c>
      <c r="P508" s="199"/>
      <c r="Q508" s="39"/>
      <c r="R508" s="39"/>
      <c r="S508" s="199">
        <v>79.5</v>
      </c>
      <c r="T508" s="199"/>
      <c r="U508" s="39"/>
      <c r="V508" s="39"/>
      <c r="W508" s="199" t="s">
        <v>265</v>
      </c>
      <c r="X508" s="199"/>
      <c r="Y508" s="39"/>
      <c r="Z508" s="39"/>
      <c r="AA508" s="199">
        <v>79.5</v>
      </c>
      <c r="AB508" s="199"/>
      <c r="AC508" s="39"/>
    </row>
    <row r="509" spans="1:29">
      <c r="A509" s="13"/>
      <c r="B509" s="209"/>
      <c r="C509" s="199"/>
      <c r="D509" s="199"/>
      <c r="E509" s="39"/>
      <c r="F509" s="39"/>
      <c r="G509" s="199"/>
      <c r="H509" s="199"/>
      <c r="I509" s="39"/>
      <c r="J509" s="39"/>
      <c r="K509" s="199"/>
      <c r="L509" s="199"/>
      <c r="M509" s="39"/>
      <c r="N509" s="39"/>
      <c r="O509" s="199"/>
      <c r="P509" s="199"/>
      <c r="Q509" s="39"/>
      <c r="R509" s="39"/>
      <c r="S509" s="199"/>
      <c r="T509" s="199"/>
      <c r="U509" s="39"/>
      <c r="V509" s="39"/>
      <c r="W509" s="199"/>
      <c r="X509" s="199"/>
      <c r="Y509" s="39"/>
      <c r="Z509" s="39"/>
      <c r="AA509" s="199"/>
      <c r="AB509" s="199"/>
      <c r="AC509" s="39"/>
    </row>
    <row r="510" spans="1:29">
      <c r="A510" s="13"/>
      <c r="B510" s="195" t="s">
        <v>99</v>
      </c>
      <c r="C510" s="196">
        <v>13.3</v>
      </c>
      <c r="D510" s="196"/>
      <c r="E510" s="34"/>
      <c r="F510" s="34"/>
      <c r="G510" s="196">
        <v>40</v>
      </c>
      <c r="H510" s="196"/>
      <c r="I510" s="34"/>
      <c r="J510" s="34"/>
      <c r="K510" s="196">
        <v>16.100000000000001</v>
      </c>
      <c r="L510" s="196"/>
      <c r="M510" s="34"/>
      <c r="N510" s="34"/>
      <c r="O510" s="196">
        <v>99.5</v>
      </c>
      <c r="P510" s="196"/>
      <c r="Q510" s="34"/>
      <c r="R510" s="34"/>
      <c r="S510" s="196">
        <v>115.6</v>
      </c>
      <c r="T510" s="196"/>
      <c r="U510" s="34"/>
      <c r="V510" s="34"/>
      <c r="W510" s="196" t="s">
        <v>961</v>
      </c>
      <c r="X510" s="196"/>
      <c r="Y510" s="195" t="s">
        <v>270</v>
      </c>
      <c r="Z510" s="34"/>
      <c r="AA510" s="196">
        <v>19.399999999999999</v>
      </c>
      <c r="AB510" s="196"/>
      <c r="AC510" s="34"/>
    </row>
    <row r="511" spans="1:29" ht="15.75" thickBot="1">
      <c r="A511" s="13"/>
      <c r="B511" s="195"/>
      <c r="C511" s="215"/>
      <c r="D511" s="215"/>
      <c r="E511" s="43"/>
      <c r="F511" s="34"/>
      <c r="G511" s="215"/>
      <c r="H511" s="215"/>
      <c r="I511" s="43"/>
      <c r="J511" s="34"/>
      <c r="K511" s="215"/>
      <c r="L511" s="215"/>
      <c r="M511" s="43"/>
      <c r="N511" s="34"/>
      <c r="O511" s="215"/>
      <c r="P511" s="215"/>
      <c r="Q511" s="43"/>
      <c r="R511" s="34"/>
      <c r="S511" s="215"/>
      <c r="T511" s="215"/>
      <c r="U511" s="43"/>
      <c r="V511" s="34"/>
      <c r="W511" s="215"/>
      <c r="X511" s="215"/>
      <c r="Y511" s="223"/>
      <c r="Z511" s="34"/>
      <c r="AA511" s="215"/>
      <c r="AB511" s="215"/>
      <c r="AC511" s="43"/>
    </row>
    <row r="512" spans="1:29">
      <c r="A512" s="13"/>
      <c r="B512" s="211" t="s">
        <v>806</v>
      </c>
      <c r="C512" s="217" t="s">
        <v>962</v>
      </c>
      <c r="D512" s="217"/>
      <c r="E512" s="220" t="s">
        <v>270</v>
      </c>
      <c r="F512" s="39"/>
      <c r="G512" s="217" t="s">
        <v>963</v>
      </c>
      <c r="H512" s="217"/>
      <c r="I512" s="220" t="s">
        <v>270</v>
      </c>
      <c r="J512" s="39"/>
      <c r="K512" s="217" t="s">
        <v>964</v>
      </c>
      <c r="L512" s="217"/>
      <c r="M512" s="220" t="s">
        <v>270</v>
      </c>
      <c r="N512" s="39"/>
      <c r="O512" s="217">
        <v>242.9</v>
      </c>
      <c r="P512" s="217"/>
      <c r="Q512" s="48"/>
      <c r="R512" s="39"/>
      <c r="S512" s="217">
        <v>49.4</v>
      </c>
      <c r="T512" s="217"/>
      <c r="U512" s="48"/>
      <c r="V512" s="39"/>
      <c r="W512" s="218">
        <v>1244</v>
      </c>
      <c r="X512" s="218"/>
      <c r="Y512" s="48"/>
      <c r="Z512" s="39"/>
      <c r="AA512" s="217" t="s">
        <v>965</v>
      </c>
      <c r="AB512" s="217"/>
      <c r="AC512" s="220" t="s">
        <v>270</v>
      </c>
    </row>
    <row r="513" spans="1:29">
      <c r="A513" s="13"/>
      <c r="B513" s="211"/>
      <c r="C513" s="219"/>
      <c r="D513" s="219"/>
      <c r="E513" s="221"/>
      <c r="F513" s="39"/>
      <c r="G513" s="219"/>
      <c r="H513" s="219"/>
      <c r="I513" s="221"/>
      <c r="J513" s="39"/>
      <c r="K513" s="219"/>
      <c r="L513" s="219"/>
      <c r="M513" s="221"/>
      <c r="N513" s="39"/>
      <c r="O513" s="219"/>
      <c r="P513" s="219"/>
      <c r="Q513" s="226"/>
      <c r="R513" s="39"/>
      <c r="S513" s="219"/>
      <c r="T513" s="219"/>
      <c r="U513" s="226"/>
      <c r="V513" s="39"/>
      <c r="W513" s="227"/>
      <c r="X513" s="227"/>
      <c r="Y513" s="226"/>
      <c r="Z513" s="39"/>
      <c r="AA513" s="219"/>
      <c r="AB513" s="219"/>
      <c r="AC513" s="221"/>
    </row>
    <row r="514" spans="1:29">
      <c r="A514" s="13"/>
      <c r="B514" s="200" t="s">
        <v>867</v>
      </c>
      <c r="C514" s="196">
        <v>2</v>
      </c>
      <c r="D514" s="196"/>
      <c r="E514" s="34"/>
      <c r="F514" s="34"/>
      <c r="G514" s="196">
        <v>525.1</v>
      </c>
      <c r="H514" s="196"/>
      <c r="I514" s="34"/>
      <c r="J514" s="34"/>
      <c r="K514" s="196">
        <v>18.2</v>
      </c>
      <c r="L514" s="196"/>
      <c r="M514" s="34"/>
      <c r="N514" s="34"/>
      <c r="O514" s="196" t="s">
        <v>966</v>
      </c>
      <c r="P514" s="196"/>
      <c r="Q514" s="195" t="s">
        <v>270</v>
      </c>
      <c r="R514" s="34"/>
      <c r="S514" s="196" t="s">
        <v>967</v>
      </c>
      <c r="T514" s="196"/>
      <c r="U514" s="195" t="s">
        <v>270</v>
      </c>
      <c r="V514" s="34"/>
      <c r="W514" s="196">
        <v>9.6999999999999993</v>
      </c>
      <c r="X514" s="196"/>
      <c r="Y514" s="34"/>
      <c r="Z514" s="34"/>
      <c r="AA514" s="196">
        <v>489.5</v>
      </c>
      <c r="AB514" s="196"/>
      <c r="AC514" s="34"/>
    </row>
    <row r="515" spans="1:29" ht="15.75" thickBot="1">
      <c r="A515" s="13"/>
      <c r="B515" s="200"/>
      <c r="C515" s="215"/>
      <c r="D515" s="215"/>
      <c r="E515" s="43"/>
      <c r="F515" s="34"/>
      <c r="G515" s="215"/>
      <c r="H515" s="215"/>
      <c r="I515" s="43"/>
      <c r="J515" s="34"/>
      <c r="K515" s="215"/>
      <c r="L515" s="215"/>
      <c r="M515" s="43"/>
      <c r="N515" s="34"/>
      <c r="O515" s="215"/>
      <c r="P515" s="215"/>
      <c r="Q515" s="223"/>
      <c r="R515" s="34"/>
      <c r="S515" s="215"/>
      <c r="T515" s="215"/>
      <c r="U515" s="223"/>
      <c r="V515" s="34"/>
      <c r="W515" s="215"/>
      <c r="X515" s="215"/>
      <c r="Y515" s="43"/>
      <c r="Z515" s="34"/>
      <c r="AA515" s="215"/>
      <c r="AB515" s="215"/>
      <c r="AC515" s="43"/>
    </row>
    <row r="516" spans="1:29">
      <c r="A516" s="13"/>
      <c r="B516" s="211" t="s">
        <v>869</v>
      </c>
      <c r="C516" s="217" t="s">
        <v>968</v>
      </c>
      <c r="D516" s="217"/>
      <c r="E516" s="220" t="s">
        <v>270</v>
      </c>
      <c r="F516" s="39"/>
      <c r="G516" s="217" t="s">
        <v>969</v>
      </c>
      <c r="H516" s="217"/>
      <c r="I516" s="220" t="s">
        <v>270</v>
      </c>
      <c r="J516" s="39"/>
      <c r="K516" s="217" t="s">
        <v>970</v>
      </c>
      <c r="L516" s="217"/>
      <c r="M516" s="220" t="s">
        <v>270</v>
      </c>
      <c r="N516" s="39"/>
      <c r="O516" s="217">
        <v>177.4</v>
      </c>
      <c r="P516" s="217"/>
      <c r="Q516" s="48"/>
      <c r="R516" s="39"/>
      <c r="S516" s="217">
        <v>2.1</v>
      </c>
      <c r="T516" s="217"/>
      <c r="U516" s="48"/>
      <c r="V516" s="39"/>
      <c r="W516" s="218">
        <v>1253.7</v>
      </c>
      <c r="X516" s="218"/>
      <c r="Y516" s="48"/>
      <c r="Z516" s="39"/>
      <c r="AA516" s="217" t="s">
        <v>971</v>
      </c>
      <c r="AB516" s="217"/>
      <c r="AC516" s="220" t="s">
        <v>270</v>
      </c>
    </row>
    <row r="517" spans="1:29">
      <c r="A517" s="13"/>
      <c r="B517" s="211"/>
      <c r="C517" s="219"/>
      <c r="D517" s="219"/>
      <c r="E517" s="221"/>
      <c r="F517" s="39"/>
      <c r="G517" s="199"/>
      <c r="H517" s="199"/>
      <c r="I517" s="209"/>
      <c r="J517" s="39"/>
      <c r="K517" s="199"/>
      <c r="L517" s="199"/>
      <c r="M517" s="209"/>
      <c r="N517" s="39"/>
      <c r="O517" s="199"/>
      <c r="P517" s="199"/>
      <c r="Q517" s="39"/>
      <c r="R517" s="39"/>
      <c r="S517" s="219"/>
      <c r="T517" s="219"/>
      <c r="U517" s="226"/>
      <c r="V517" s="39"/>
      <c r="W517" s="210"/>
      <c r="X517" s="210"/>
      <c r="Y517" s="39"/>
      <c r="Z517" s="39"/>
      <c r="AA517" s="219"/>
      <c r="AB517" s="219"/>
      <c r="AC517" s="221"/>
    </row>
    <row r="518" spans="1:29">
      <c r="A518" s="13"/>
      <c r="B518" s="188" t="s">
        <v>103</v>
      </c>
      <c r="C518" s="34"/>
      <c r="D518" s="34"/>
      <c r="E518" s="34"/>
      <c r="F518" s="23"/>
      <c r="G518" s="34"/>
      <c r="H518" s="34"/>
      <c r="I518" s="34"/>
      <c r="J518" s="23"/>
      <c r="K518" s="34"/>
      <c r="L518" s="34"/>
      <c r="M518" s="34"/>
      <c r="N518" s="23"/>
      <c r="O518" s="34"/>
      <c r="P518" s="34"/>
      <c r="Q518" s="34"/>
      <c r="R518" s="23"/>
      <c r="S518" s="34"/>
      <c r="T518" s="34"/>
      <c r="U518" s="34"/>
      <c r="V518" s="23"/>
      <c r="W518" s="34"/>
      <c r="X518" s="34"/>
      <c r="Y518" s="34"/>
      <c r="Z518" s="23"/>
      <c r="AA518" s="34"/>
      <c r="AB518" s="34"/>
      <c r="AC518" s="34"/>
    </row>
    <row r="519" spans="1:29">
      <c r="A519" s="13"/>
      <c r="B519" s="211" t="s">
        <v>104</v>
      </c>
      <c r="C519" s="199" t="s">
        <v>265</v>
      </c>
      <c r="D519" s="199"/>
      <c r="E519" s="39"/>
      <c r="F519" s="39"/>
      <c r="G519" s="199" t="s">
        <v>265</v>
      </c>
      <c r="H519" s="199"/>
      <c r="I519" s="39"/>
      <c r="J519" s="39"/>
      <c r="K519" s="199">
        <v>46.5</v>
      </c>
      <c r="L519" s="199"/>
      <c r="M519" s="39"/>
      <c r="N519" s="39"/>
      <c r="O519" s="199" t="s">
        <v>972</v>
      </c>
      <c r="P519" s="199"/>
      <c r="Q519" s="209" t="s">
        <v>270</v>
      </c>
      <c r="R519" s="39"/>
      <c r="S519" s="199" t="s">
        <v>281</v>
      </c>
      <c r="T519" s="199"/>
      <c r="U519" s="209" t="s">
        <v>270</v>
      </c>
      <c r="V519" s="39"/>
      <c r="W519" s="199" t="s">
        <v>265</v>
      </c>
      <c r="X519" s="199"/>
      <c r="Y519" s="39"/>
      <c r="Z519" s="39"/>
      <c r="AA519" s="199" t="s">
        <v>281</v>
      </c>
      <c r="AB519" s="199"/>
      <c r="AC519" s="209" t="s">
        <v>270</v>
      </c>
    </row>
    <row r="520" spans="1:29">
      <c r="A520" s="13"/>
      <c r="B520" s="211"/>
      <c r="C520" s="199"/>
      <c r="D520" s="199"/>
      <c r="E520" s="39"/>
      <c r="F520" s="39"/>
      <c r="G520" s="199"/>
      <c r="H520" s="199"/>
      <c r="I520" s="39"/>
      <c r="J520" s="39"/>
      <c r="K520" s="199"/>
      <c r="L520" s="199"/>
      <c r="M520" s="39"/>
      <c r="N520" s="39"/>
      <c r="O520" s="199"/>
      <c r="P520" s="199"/>
      <c r="Q520" s="209"/>
      <c r="R520" s="39"/>
      <c r="S520" s="199"/>
      <c r="T520" s="199"/>
      <c r="U520" s="209"/>
      <c r="V520" s="39"/>
      <c r="W520" s="199"/>
      <c r="X520" s="199"/>
      <c r="Y520" s="39"/>
      <c r="Z520" s="39"/>
      <c r="AA520" s="199"/>
      <c r="AB520" s="199"/>
      <c r="AC520" s="209"/>
    </row>
    <row r="521" spans="1:29">
      <c r="A521" s="13"/>
      <c r="B521" s="200" t="s">
        <v>812</v>
      </c>
      <c r="C521" s="196" t="s">
        <v>265</v>
      </c>
      <c r="D521" s="196"/>
      <c r="E521" s="34"/>
      <c r="F521" s="34"/>
      <c r="G521" s="196" t="s">
        <v>265</v>
      </c>
      <c r="H521" s="196"/>
      <c r="I521" s="34"/>
      <c r="J521" s="34"/>
      <c r="K521" s="196" t="s">
        <v>884</v>
      </c>
      <c r="L521" s="196"/>
      <c r="M521" s="195" t="s">
        <v>270</v>
      </c>
      <c r="N521" s="34"/>
      <c r="O521" s="196">
        <v>13.4</v>
      </c>
      <c r="P521" s="196"/>
      <c r="Q521" s="34"/>
      <c r="R521" s="34"/>
      <c r="S521" s="196">
        <v>5.0999999999999996</v>
      </c>
      <c r="T521" s="196"/>
      <c r="U521" s="34"/>
      <c r="V521" s="34"/>
      <c r="W521" s="196" t="s">
        <v>973</v>
      </c>
      <c r="X521" s="196"/>
      <c r="Y521" s="195" t="s">
        <v>270</v>
      </c>
      <c r="Z521" s="34"/>
      <c r="AA521" s="196" t="s">
        <v>974</v>
      </c>
      <c r="AB521" s="196"/>
      <c r="AC521" s="195" t="s">
        <v>270</v>
      </c>
    </row>
    <row r="522" spans="1:29" ht="15.75" thickBot="1">
      <c r="A522" s="13"/>
      <c r="B522" s="200"/>
      <c r="C522" s="215"/>
      <c r="D522" s="215"/>
      <c r="E522" s="43"/>
      <c r="F522" s="34"/>
      <c r="G522" s="215"/>
      <c r="H522" s="215"/>
      <c r="I522" s="43"/>
      <c r="J522" s="34"/>
      <c r="K522" s="215"/>
      <c r="L522" s="215"/>
      <c r="M522" s="223"/>
      <c r="N522" s="34"/>
      <c r="O522" s="215"/>
      <c r="P522" s="215"/>
      <c r="Q522" s="43"/>
      <c r="R522" s="34"/>
      <c r="S522" s="215"/>
      <c r="T522" s="215"/>
      <c r="U522" s="43"/>
      <c r="V522" s="34"/>
      <c r="W522" s="215"/>
      <c r="X522" s="215"/>
      <c r="Y522" s="223"/>
      <c r="Z522" s="34"/>
      <c r="AA522" s="215"/>
      <c r="AB522" s="215"/>
      <c r="AC522" s="223"/>
    </row>
    <row r="523" spans="1:29">
      <c r="A523" s="13"/>
      <c r="B523" s="211" t="s">
        <v>106</v>
      </c>
      <c r="C523" s="217" t="s">
        <v>265</v>
      </c>
      <c r="D523" s="217"/>
      <c r="E523" s="48"/>
      <c r="F523" s="39"/>
      <c r="G523" s="217" t="s">
        <v>265</v>
      </c>
      <c r="H523" s="217"/>
      <c r="I523" s="48"/>
      <c r="J523" s="39"/>
      <c r="K523" s="217">
        <v>38.200000000000003</v>
      </c>
      <c r="L523" s="217"/>
      <c r="M523" s="48"/>
      <c r="N523" s="39"/>
      <c r="O523" s="217" t="s">
        <v>975</v>
      </c>
      <c r="P523" s="217"/>
      <c r="Q523" s="220" t="s">
        <v>270</v>
      </c>
      <c r="R523" s="39"/>
      <c r="S523" s="217" t="s">
        <v>976</v>
      </c>
      <c r="T523" s="217"/>
      <c r="U523" s="220" t="s">
        <v>270</v>
      </c>
      <c r="V523" s="39"/>
      <c r="W523" s="217" t="s">
        <v>973</v>
      </c>
      <c r="X523" s="217"/>
      <c r="Y523" s="220" t="s">
        <v>270</v>
      </c>
      <c r="Z523" s="39"/>
      <c r="AA523" s="217" t="s">
        <v>292</v>
      </c>
      <c r="AB523" s="217"/>
      <c r="AC523" s="220" t="s">
        <v>270</v>
      </c>
    </row>
    <row r="524" spans="1:29" ht="15.75" thickBot="1">
      <c r="A524" s="13"/>
      <c r="B524" s="211"/>
      <c r="C524" s="201"/>
      <c r="D524" s="201"/>
      <c r="E524" s="53"/>
      <c r="F524" s="39"/>
      <c r="G524" s="201"/>
      <c r="H524" s="201"/>
      <c r="I524" s="53"/>
      <c r="J524" s="39"/>
      <c r="K524" s="201"/>
      <c r="L524" s="201"/>
      <c r="M524" s="53"/>
      <c r="N524" s="39"/>
      <c r="O524" s="201"/>
      <c r="P524" s="201"/>
      <c r="Q524" s="224"/>
      <c r="R524" s="39"/>
      <c r="S524" s="201"/>
      <c r="T524" s="201"/>
      <c r="U524" s="224"/>
      <c r="V524" s="39"/>
      <c r="W524" s="201"/>
      <c r="X524" s="201"/>
      <c r="Y524" s="224"/>
      <c r="Z524" s="39"/>
      <c r="AA524" s="201"/>
      <c r="AB524" s="201"/>
      <c r="AC524" s="224"/>
    </row>
    <row r="525" spans="1:29">
      <c r="A525" s="13"/>
      <c r="B525" s="195" t="s">
        <v>142</v>
      </c>
      <c r="C525" s="203" t="s">
        <v>968</v>
      </c>
      <c r="D525" s="203"/>
      <c r="E525" s="207" t="s">
        <v>270</v>
      </c>
      <c r="F525" s="34"/>
      <c r="G525" s="203" t="s">
        <v>969</v>
      </c>
      <c r="H525" s="203"/>
      <c r="I525" s="207" t="s">
        <v>270</v>
      </c>
      <c r="J525" s="34"/>
      <c r="K525" s="203" t="s">
        <v>977</v>
      </c>
      <c r="L525" s="203"/>
      <c r="M525" s="207" t="s">
        <v>270</v>
      </c>
      <c r="N525" s="34"/>
      <c r="O525" s="203">
        <v>74.900000000000006</v>
      </c>
      <c r="P525" s="203"/>
      <c r="Q525" s="35"/>
      <c r="R525" s="34"/>
      <c r="S525" s="203" t="s">
        <v>978</v>
      </c>
      <c r="T525" s="203"/>
      <c r="U525" s="207" t="s">
        <v>270</v>
      </c>
      <c r="V525" s="34"/>
      <c r="W525" s="205">
        <v>1244</v>
      </c>
      <c r="X525" s="205"/>
      <c r="Y525" s="35"/>
      <c r="Z525" s="34"/>
      <c r="AA525" s="203" t="s">
        <v>979</v>
      </c>
      <c r="AB525" s="203"/>
      <c r="AC525" s="207" t="s">
        <v>270</v>
      </c>
    </row>
    <row r="526" spans="1:29">
      <c r="A526" s="13"/>
      <c r="B526" s="195"/>
      <c r="C526" s="196"/>
      <c r="D526" s="196"/>
      <c r="E526" s="195"/>
      <c r="F526" s="34"/>
      <c r="G526" s="196"/>
      <c r="H526" s="196"/>
      <c r="I526" s="195"/>
      <c r="J526" s="34"/>
      <c r="K526" s="196"/>
      <c r="L526" s="196"/>
      <c r="M526" s="195"/>
      <c r="N526" s="34"/>
      <c r="O526" s="196"/>
      <c r="P526" s="196"/>
      <c r="Q526" s="34"/>
      <c r="R526" s="34"/>
      <c r="S526" s="196"/>
      <c r="T526" s="196"/>
      <c r="U526" s="195"/>
      <c r="V526" s="34"/>
      <c r="W526" s="197"/>
      <c r="X526" s="197"/>
      <c r="Y526" s="34"/>
      <c r="Z526" s="34"/>
      <c r="AA526" s="196"/>
      <c r="AB526" s="196"/>
      <c r="AC526" s="195"/>
    </row>
    <row r="527" spans="1:29">
      <c r="A527" s="13"/>
      <c r="B527" s="211" t="s">
        <v>826</v>
      </c>
      <c r="C527" s="199" t="s">
        <v>265</v>
      </c>
      <c r="D527" s="199"/>
      <c r="E527" s="39"/>
      <c r="F527" s="39"/>
      <c r="G527" s="199" t="s">
        <v>265</v>
      </c>
      <c r="H527" s="199"/>
      <c r="I527" s="39"/>
      <c r="J527" s="39"/>
      <c r="K527" s="199" t="s">
        <v>265</v>
      </c>
      <c r="L527" s="199"/>
      <c r="M527" s="39"/>
      <c r="N527" s="39"/>
      <c r="O527" s="199" t="s">
        <v>847</v>
      </c>
      <c r="P527" s="199"/>
      <c r="Q527" s="209" t="s">
        <v>270</v>
      </c>
      <c r="R527" s="39"/>
      <c r="S527" s="199" t="s">
        <v>847</v>
      </c>
      <c r="T527" s="199"/>
      <c r="U527" s="209" t="s">
        <v>270</v>
      </c>
      <c r="V527" s="39"/>
      <c r="W527" s="199" t="s">
        <v>265</v>
      </c>
      <c r="X527" s="199"/>
      <c r="Y527" s="39"/>
      <c r="Z527" s="39"/>
      <c r="AA527" s="199" t="s">
        <v>847</v>
      </c>
      <c r="AB527" s="199"/>
      <c r="AC527" s="209" t="s">
        <v>270</v>
      </c>
    </row>
    <row r="528" spans="1:29" ht="15.75" thickBot="1">
      <c r="A528" s="13"/>
      <c r="B528" s="211"/>
      <c r="C528" s="201"/>
      <c r="D528" s="201"/>
      <c r="E528" s="53"/>
      <c r="F528" s="39"/>
      <c r="G528" s="201"/>
      <c r="H528" s="201"/>
      <c r="I528" s="53"/>
      <c r="J528" s="39"/>
      <c r="K528" s="201"/>
      <c r="L528" s="201"/>
      <c r="M528" s="53"/>
      <c r="N528" s="39"/>
      <c r="O528" s="201"/>
      <c r="P528" s="201"/>
      <c r="Q528" s="224"/>
      <c r="R528" s="39"/>
      <c r="S528" s="201"/>
      <c r="T528" s="201"/>
      <c r="U528" s="224"/>
      <c r="V528" s="39"/>
      <c r="W528" s="201"/>
      <c r="X528" s="201"/>
      <c r="Y528" s="53"/>
      <c r="Z528" s="39"/>
      <c r="AA528" s="201"/>
      <c r="AB528" s="201"/>
      <c r="AC528" s="224"/>
    </row>
    <row r="529" spans="1:29">
      <c r="A529" s="13"/>
      <c r="B529" s="195" t="s">
        <v>827</v>
      </c>
      <c r="C529" s="203" t="s">
        <v>968</v>
      </c>
      <c r="D529" s="203"/>
      <c r="E529" s="207" t="s">
        <v>270</v>
      </c>
      <c r="F529" s="34"/>
      <c r="G529" s="203" t="s">
        <v>969</v>
      </c>
      <c r="H529" s="203"/>
      <c r="I529" s="207" t="s">
        <v>270</v>
      </c>
      <c r="J529" s="34"/>
      <c r="K529" s="203" t="s">
        <v>977</v>
      </c>
      <c r="L529" s="203"/>
      <c r="M529" s="207" t="s">
        <v>270</v>
      </c>
      <c r="N529" s="34"/>
      <c r="O529" s="203">
        <v>73.400000000000006</v>
      </c>
      <c r="P529" s="203"/>
      <c r="Q529" s="35"/>
      <c r="R529" s="34"/>
      <c r="S529" s="203" t="s">
        <v>980</v>
      </c>
      <c r="T529" s="203"/>
      <c r="U529" s="207" t="s">
        <v>270</v>
      </c>
      <c r="V529" s="34"/>
      <c r="W529" s="205">
        <v>1244</v>
      </c>
      <c r="X529" s="205"/>
      <c r="Y529" s="35"/>
      <c r="Z529" s="34"/>
      <c r="AA529" s="203" t="s">
        <v>968</v>
      </c>
      <c r="AB529" s="203"/>
      <c r="AC529" s="207" t="s">
        <v>270</v>
      </c>
    </row>
    <row r="530" spans="1:29">
      <c r="A530" s="13"/>
      <c r="B530" s="195"/>
      <c r="C530" s="204"/>
      <c r="D530" s="204"/>
      <c r="E530" s="208"/>
      <c r="F530" s="34"/>
      <c r="G530" s="204"/>
      <c r="H530" s="204"/>
      <c r="I530" s="208"/>
      <c r="J530" s="34"/>
      <c r="K530" s="204"/>
      <c r="L530" s="204"/>
      <c r="M530" s="208"/>
      <c r="N530" s="34"/>
      <c r="O530" s="204"/>
      <c r="P530" s="204"/>
      <c r="Q530" s="76"/>
      <c r="R530" s="34"/>
      <c r="S530" s="204"/>
      <c r="T530" s="204"/>
      <c r="U530" s="208"/>
      <c r="V530" s="34"/>
      <c r="W530" s="197"/>
      <c r="X530" s="197"/>
      <c r="Y530" s="34"/>
      <c r="Z530" s="34"/>
      <c r="AA530" s="204"/>
      <c r="AB530" s="204"/>
      <c r="AC530" s="208"/>
    </row>
    <row r="531" spans="1:29">
      <c r="A531" s="13"/>
      <c r="B531" s="187" t="s">
        <v>118</v>
      </c>
      <c r="C531" s="39"/>
      <c r="D531" s="39"/>
      <c r="E531" s="39"/>
      <c r="F531" s="21"/>
      <c r="G531" s="39"/>
      <c r="H531" s="39"/>
      <c r="I531" s="39"/>
      <c r="J531" s="21"/>
      <c r="K531" s="39"/>
      <c r="L531" s="39"/>
      <c r="M531" s="39"/>
      <c r="N531" s="21"/>
      <c r="O531" s="39"/>
      <c r="P531" s="39"/>
      <c r="Q531" s="39"/>
      <c r="R531" s="21"/>
      <c r="S531" s="39"/>
      <c r="T531" s="39"/>
      <c r="U531" s="39"/>
      <c r="V531" s="21"/>
      <c r="W531" s="39"/>
      <c r="X531" s="39"/>
      <c r="Y531" s="39"/>
      <c r="Z531" s="21"/>
      <c r="AA531" s="39"/>
      <c r="AB531" s="39"/>
      <c r="AC531" s="39"/>
    </row>
    <row r="532" spans="1:29">
      <c r="A532" s="13"/>
      <c r="B532" s="200" t="s">
        <v>125</v>
      </c>
      <c r="C532" s="196" t="s">
        <v>265</v>
      </c>
      <c r="D532" s="196"/>
      <c r="E532" s="34"/>
      <c r="F532" s="34"/>
      <c r="G532" s="196" t="s">
        <v>981</v>
      </c>
      <c r="H532" s="196"/>
      <c r="I532" s="195" t="s">
        <v>270</v>
      </c>
      <c r="J532" s="34"/>
      <c r="K532" s="196" t="s">
        <v>265</v>
      </c>
      <c r="L532" s="196"/>
      <c r="M532" s="34"/>
      <c r="N532" s="34"/>
      <c r="O532" s="196">
        <v>29.7</v>
      </c>
      <c r="P532" s="196"/>
      <c r="Q532" s="34"/>
      <c r="R532" s="34"/>
      <c r="S532" s="196">
        <v>29.7</v>
      </c>
      <c r="T532" s="196"/>
      <c r="U532" s="34"/>
      <c r="V532" s="34"/>
      <c r="W532" s="196" t="s">
        <v>265</v>
      </c>
      <c r="X532" s="196"/>
      <c r="Y532" s="34"/>
      <c r="Z532" s="34"/>
      <c r="AA532" s="196">
        <v>10.7</v>
      </c>
      <c r="AB532" s="196"/>
      <c r="AC532" s="34"/>
    </row>
    <row r="533" spans="1:29">
      <c r="A533" s="13"/>
      <c r="B533" s="200"/>
      <c r="C533" s="196"/>
      <c r="D533" s="196"/>
      <c r="E533" s="34"/>
      <c r="F533" s="34"/>
      <c r="G533" s="196"/>
      <c r="H533" s="196"/>
      <c r="I533" s="195"/>
      <c r="J533" s="34"/>
      <c r="K533" s="196"/>
      <c r="L533" s="196"/>
      <c r="M533" s="34"/>
      <c r="N533" s="34"/>
      <c r="O533" s="196"/>
      <c r="P533" s="196"/>
      <c r="Q533" s="34"/>
      <c r="R533" s="34"/>
      <c r="S533" s="196"/>
      <c r="T533" s="196"/>
      <c r="U533" s="34"/>
      <c r="V533" s="34"/>
      <c r="W533" s="196"/>
      <c r="X533" s="196"/>
      <c r="Y533" s="34"/>
      <c r="Z533" s="34"/>
      <c r="AA533" s="196"/>
      <c r="AB533" s="196"/>
      <c r="AC533" s="34"/>
    </row>
    <row r="534" spans="1:29">
      <c r="A534" s="13"/>
      <c r="B534" s="211" t="s">
        <v>832</v>
      </c>
      <c r="C534" s="199" t="s">
        <v>265</v>
      </c>
      <c r="D534" s="199"/>
      <c r="E534" s="39"/>
      <c r="F534" s="39"/>
      <c r="G534" s="199" t="s">
        <v>265</v>
      </c>
      <c r="H534" s="199"/>
      <c r="I534" s="39"/>
      <c r="J534" s="39"/>
      <c r="K534" s="199" t="s">
        <v>265</v>
      </c>
      <c r="L534" s="199"/>
      <c r="M534" s="39"/>
      <c r="N534" s="39"/>
      <c r="O534" s="199" t="s">
        <v>846</v>
      </c>
      <c r="P534" s="199"/>
      <c r="Q534" s="209" t="s">
        <v>270</v>
      </c>
      <c r="R534" s="39"/>
      <c r="S534" s="199" t="s">
        <v>846</v>
      </c>
      <c r="T534" s="199"/>
      <c r="U534" s="209" t="s">
        <v>270</v>
      </c>
      <c r="V534" s="39"/>
      <c r="W534" s="199" t="s">
        <v>265</v>
      </c>
      <c r="X534" s="199"/>
      <c r="Y534" s="39"/>
      <c r="Z534" s="39"/>
      <c r="AA534" s="199" t="s">
        <v>846</v>
      </c>
      <c r="AB534" s="199"/>
      <c r="AC534" s="209" t="s">
        <v>270</v>
      </c>
    </row>
    <row r="535" spans="1:29" ht="15.75" thickBot="1">
      <c r="A535" s="13"/>
      <c r="B535" s="211"/>
      <c r="C535" s="201"/>
      <c r="D535" s="201"/>
      <c r="E535" s="53"/>
      <c r="F535" s="39"/>
      <c r="G535" s="201"/>
      <c r="H535" s="201"/>
      <c r="I535" s="53"/>
      <c r="J535" s="39"/>
      <c r="K535" s="201"/>
      <c r="L535" s="201"/>
      <c r="M535" s="53"/>
      <c r="N535" s="39"/>
      <c r="O535" s="201"/>
      <c r="P535" s="201"/>
      <c r="Q535" s="224"/>
      <c r="R535" s="39"/>
      <c r="S535" s="201"/>
      <c r="T535" s="201"/>
      <c r="U535" s="224"/>
      <c r="V535" s="39"/>
      <c r="W535" s="201"/>
      <c r="X535" s="201"/>
      <c r="Y535" s="53"/>
      <c r="Z535" s="39"/>
      <c r="AA535" s="201"/>
      <c r="AB535" s="201"/>
      <c r="AC535" s="224"/>
    </row>
    <row r="536" spans="1:29">
      <c r="A536" s="13"/>
      <c r="B536" s="200" t="s">
        <v>833</v>
      </c>
      <c r="C536" s="207" t="s">
        <v>252</v>
      </c>
      <c r="D536" s="203" t="s">
        <v>968</v>
      </c>
      <c r="E536" s="207" t="s">
        <v>270</v>
      </c>
      <c r="F536" s="34"/>
      <c r="G536" s="207" t="s">
        <v>252</v>
      </c>
      <c r="H536" s="203" t="s">
        <v>982</v>
      </c>
      <c r="I536" s="207" t="s">
        <v>270</v>
      </c>
      <c r="J536" s="34"/>
      <c r="K536" s="207" t="s">
        <v>252</v>
      </c>
      <c r="L536" s="203" t="s">
        <v>977</v>
      </c>
      <c r="M536" s="207" t="s">
        <v>270</v>
      </c>
      <c r="N536" s="34"/>
      <c r="O536" s="207" t="s">
        <v>252</v>
      </c>
      <c r="P536" s="203">
        <v>101.8</v>
      </c>
      <c r="Q536" s="35"/>
      <c r="R536" s="34"/>
      <c r="S536" s="207" t="s">
        <v>252</v>
      </c>
      <c r="T536" s="203" t="s">
        <v>983</v>
      </c>
      <c r="U536" s="207" t="s">
        <v>270</v>
      </c>
      <c r="V536" s="34"/>
      <c r="W536" s="207" t="s">
        <v>252</v>
      </c>
      <c r="X536" s="205">
        <v>1244</v>
      </c>
      <c r="Y536" s="35"/>
      <c r="Z536" s="34"/>
      <c r="AA536" s="207" t="s">
        <v>252</v>
      </c>
      <c r="AB536" s="203" t="s">
        <v>984</v>
      </c>
      <c r="AC536" s="207" t="s">
        <v>270</v>
      </c>
    </row>
    <row r="537" spans="1:29" ht="15.75" thickBot="1">
      <c r="A537" s="13"/>
      <c r="B537" s="200"/>
      <c r="C537" s="212"/>
      <c r="D537" s="213"/>
      <c r="E537" s="212"/>
      <c r="F537" s="34"/>
      <c r="G537" s="212"/>
      <c r="H537" s="213"/>
      <c r="I537" s="212"/>
      <c r="J537" s="34"/>
      <c r="K537" s="212"/>
      <c r="L537" s="213"/>
      <c r="M537" s="212"/>
      <c r="N537" s="34"/>
      <c r="O537" s="212"/>
      <c r="P537" s="213"/>
      <c r="Q537" s="59"/>
      <c r="R537" s="34"/>
      <c r="S537" s="212"/>
      <c r="T537" s="213"/>
      <c r="U537" s="212"/>
      <c r="V537" s="34"/>
      <c r="W537" s="212"/>
      <c r="X537" s="214"/>
      <c r="Y537" s="59"/>
      <c r="Z537" s="34"/>
      <c r="AA537" s="212"/>
      <c r="AB537" s="213"/>
      <c r="AC537" s="212"/>
    </row>
    <row r="538" spans="1:29" ht="15.75" thickTop="1">
      <c r="A538" s="13"/>
      <c r="B538" s="246" t="s">
        <v>985</v>
      </c>
      <c r="C538" s="246"/>
      <c r="D538" s="246"/>
      <c r="E538" s="246"/>
      <c r="F538" s="246"/>
      <c r="G538" s="246"/>
      <c r="H538" s="246"/>
      <c r="I538" s="246"/>
      <c r="J538" s="246"/>
      <c r="K538" s="246"/>
      <c r="L538" s="246"/>
      <c r="M538" s="246"/>
      <c r="N538" s="246"/>
      <c r="O538" s="246"/>
      <c r="P538" s="246"/>
      <c r="Q538" s="246"/>
      <c r="R538" s="246"/>
      <c r="S538" s="246"/>
      <c r="T538" s="246"/>
      <c r="U538" s="246"/>
      <c r="V538" s="246"/>
      <c r="W538" s="246"/>
      <c r="X538" s="246"/>
      <c r="Y538" s="246"/>
      <c r="Z538" s="246"/>
      <c r="AA538" s="246"/>
      <c r="AB538" s="246"/>
      <c r="AC538" s="246"/>
    </row>
    <row r="539" spans="1:29">
      <c r="A539" s="13"/>
      <c r="B539" s="246" t="s">
        <v>889</v>
      </c>
      <c r="C539" s="246"/>
      <c r="D539" s="246"/>
      <c r="E539" s="246"/>
      <c r="F539" s="246"/>
      <c r="G539" s="246"/>
      <c r="H539" s="246"/>
      <c r="I539" s="246"/>
      <c r="J539" s="246"/>
      <c r="K539" s="246"/>
      <c r="L539" s="246"/>
      <c r="M539" s="246"/>
      <c r="N539" s="246"/>
      <c r="O539" s="246"/>
      <c r="P539" s="246"/>
      <c r="Q539" s="246"/>
      <c r="R539" s="246"/>
      <c r="S539" s="246"/>
      <c r="T539" s="246"/>
      <c r="U539" s="246"/>
      <c r="V539" s="246"/>
      <c r="W539" s="246"/>
      <c r="X539" s="246"/>
      <c r="Y539" s="246"/>
      <c r="Z539" s="246"/>
      <c r="AA539" s="246"/>
      <c r="AB539" s="246"/>
      <c r="AC539" s="246"/>
    </row>
    <row r="540" spans="1:29">
      <c r="A540" s="13"/>
      <c r="B540" s="248" t="s">
        <v>986</v>
      </c>
      <c r="C540" s="248"/>
      <c r="D540" s="248"/>
      <c r="E540" s="248"/>
      <c r="F540" s="248"/>
      <c r="G540" s="248"/>
      <c r="H540" s="248"/>
      <c r="I540" s="248"/>
      <c r="J540" s="248"/>
      <c r="K540" s="248"/>
      <c r="L540" s="248"/>
      <c r="M540" s="248"/>
      <c r="N540" s="248"/>
      <c r="O540" s="248"/>
      <c r="P540" s="248"/>
      <c r="Q540" s="248"/>
      <c r="R540" s="248"/>
      <c r="S540" s="248"/>
      <c r="T540" s="248"/>
      <c r="U540" s="248"/>
      <c r="V540" s="248"/>
      <c r="W540" s="248"/>
      <c r="X540" s="248"/>
      <c r="Y540" s="248"/>
      <c r="Z540" s="248"/>
      <c r="AA540" s="248"/>
      <c r="AB540" s="248"/>
      <c r="AC540" s="248"/>
    </row>
    <row r="541" spans="1:29">
      <c r="A541" s="13"/>
      <c r="B541" s="32"/>
      <c r="C541" s="32"/>
      <c r="D541" s="32"/>
      <c r="E541" s="32"/>
      <c r="F541" s="32"/>
      <c r="G541" s="32"/>
      <c r="H541" s="32"/>
      <c r="I541" s="32"/>
      <c r="J541" s="32"/>
      <c r="K541" s="32"/>
      <c r="L541" s="32"/>
      <c r="M541" s="32"/>
      <c r="N541" s="32"/>
      <c r="O541" s="32"/>
      <c r="P541" s="32"/>
      <c r="Q541" s="32"/>
      <c r="R541" s="32"/>
      <c r="S541" s="32"/>
      <c r="T541" s="32"/>
      <c r="U541" s="32"/>
      <c r="V541" s="32"/>
      <c r="W541" s="32"/>
      <c r="X541" s="32"/>
      <c r="Y541" s="32"/>
      <c r="Z541" s="32"/>
      <c r="AA541" s="32"/>
      <c r="AB541" s="32"/>
      <c r="AC541" s="32"/>
    </row>
    <row r="542" spans="1:29">
      <c r="A542" s="13"/>
      <c r="B542" s="18"/>
      <c r="C542" s="18"/>
      <c r="D542" s="18"/>
      <c r="E542" s="18"/>
      <c r="F542" s="18"/>
      <c r="G542" s="18"/>
      <c r="H542" s="18"/>
      <c r="I542" s="18"/>
      <c r="J542" s="18"/>
      <c r="K542" s="18"/>
      <c r="L542" s="18"/>
      <c r="M542" s="18"/>
      <c r="N542" s="18"/>
      <c r="O542" s="18"/>
      <c r="P542" s="18"/>
      <c r="Q542" s="18"/>
      <c r="R542" s="18"/>
      <c r="S542" s="18"/>
      <c r="T542" s="18"/>
      <c r="U542" s="18"/>
      <c r="V542" s="18"/>
      <c r="W542" s="18"/>
      <c r="X542" s="18"/>
      <c r="Y542" s="18"/>
      <c r="Z542" s="18"/>
      <c r="AA542" s="18"/>
      <c r="AB542" s="18"/>
      <c r="AC542" s="18"/>
    </row>
    <row r="543" spans="1:29">
      <c r="A543" s="13"/>
      <c r="B543" s="39"/>
      <c r="C543" s="192" t="s">
        <v>726</v>
      </c>
      <c r="D543" s="192"/>
      <c r="E543" s="192"/>
      <c r="F543" s="39"/>
      <c r="G543" s="192" t="s">
        <v>728</v>
      </c>
      <c r="H543" s="192"/>
      <c r="I543" s="192"/>
      <c r="J543" s="39"/>
      <c r="K543" s="192" t="s">
        <v>730</v>
      </c>
      <c r="L543" s="192"/>
      <c r="M543" s="192"/>
      <c r="N543" s="39"/>
      <c r="O543" s="192" t="s">
        <v>731</v>
      </c>
      <c r="P543" s="192"/>
      <c r="Q543" s="192"/>
      <c r="R543" s="39"/>
      <c r="S543" s="192" t="s">
        <v>732</v>
      </c>
      <c r="T543" s="192"/>
      <c r="U543" s="192"/>
      <c r="V543" s="39"/>
      <c r="W543" s="192" t="s">
        <v>733</v>
      </c>
      <c r="X543" s="192"/>
      <c r="Y543" s="192"/>
      <c r="Z543" s="39"/>
      <c r="AA543" s="192" t="s">
        <v>132</v>
      </c>
      <c r="AB543" s="192"/>
      <c r="AC543" s="192"/>
    </row>
    <row r="544" spans="1:29">
      <c r="A544" s="13"/>
      <c r="B544" s="39"/>
      <c r="C544" s="192" t="s">
        <v>727</v>
      </c>
      <c r="D544" s="192"/>
      <c r="E544" s="192"/>
      <c r="F544" s="39"/>
      <c r="G544" s="192" t="s">
        <v>729</v>
      </c>
      <c r="H544" s="192"/>
      <c r="I544" s="192"/>
      <c r="J544" s="39"/>
      <c r="K544" s="192"/>
      <c r="L544" s="192"/>
      <c r="M544" s="192"/>
      <c r="N544" s="39"/>
      <c r="O544" s="192"/>
      <c r="P544" s="192"/>
      <c r="Q544" s="192"/>
      <c r="R544" s="39"/>
      <c r="S544" s="192"/>
      <c r="T544" s="192"/>
      <c r="U544" s="192"/>
      <c r="V544" s="39"/>
      <c r="W544" s="192" t="s">
        <v>734</v>
      </c>
      <c r="X544" s="192"/>
      <c r="Y544" s="192"/>
      <c r="Z544" s="39"/>
      <c r="AA544" s="192"/>
      <c r="AB544" s="192"/>
      <c r="AC544" s="192"/>
    </row>
    <row r="545" spans="1:29" ht="15.75" thickBot="1">
      <c r="A545" s="13"/>
      <c r="B545" s="39"/>
      <c r="C545" s="90"/>
      <c r="D545" s="90"/>
      <c r="E545" s="90"/>
      <c r="F545" s="39"/>
      <c r="G545" s="90"/>
      <c r="H545" s="90"/>
      <c r="I545" s="90"/>
      <c r="J545" s="39"/>
      <c r="K545" s="193"/>
      <c r="L545" s="193"/>
      <c r="M545" s="193"/>
      <c r="N545" s="39"/>
      <c r="O545" s="193"/>
      <c r="P545" s="193"/>
      <c r="Q545" s="193"/>
      <c r="R545" s="39"/>
      <c r="S545" s="193"/>
      <c r="T545" s="193"/>
      <c r="U545" s="193"/>
      <c r="V545" s="39"/>
      <c r="W545" s="193" t="s">
        <v>735</v>
      </c>
      <c r="X545" s="193"/>
      <c r="Y545" s="193"/>
      <c r="Z545" s="39"/>
      <c r="AA545" s="193"/>
      <c r="AB545" s="193"/>
      <c r="AC545" s="193"/>
    </row>
    <row r="546" spans="1:29">
      <c r="A546" s="13"/>
      <c r="B546" s="195" t="s">
        <v>987</v>
      </c>
      <c r="C546" s="207" t="s">
        <v>252</v>
      </c>
      <c r="D546" s="203">
        <v>313.8</v>
      </c>
      <c r="E546" s="35"/>
      <c r="F546" s="34"/>
      <c r="G546" s="207" t="s">
        <v>252</v>
      </c>
      <c r="H546" s="203" t="s">
        <v>988</v>
      </c>
      <c r="I546" s="207" t="s">
        <v>270</v>
      </c>
      <c r="J546" s="34"/>
      <c r="K546" s="207" t="s">
        <v>252</v>
      </c>
      <c r="L546" s="203">
        <v>160.6</v>
      </c>
      <c r="M546" s="35"/>
      <c r="N546" s="34"/>
      <c r="O546" s="207" t="s">
        <v>252</v>
      </c>
      <c r="P546" s="203">
        <v>34.700000000000003</v>
      </c>
      <c r="Q546" s="35"/>
      <c r="R546" s="34"/>
      <c r="S546" s="207" t="s">
        <v>252</v>
      </c>
      <c r="T546" s="203">
        <v>195.3</v>
      </c>
      <c r="U546" s="35"/>
      <c r="V546" s="34"/>
      <c r="W546" s="207" t="s">
        <v>252</v>
      </c>
      <c r="X546" s="203">
        <v>0.8</v>
      </c>
      <c r="Y546" s="35"/>
      <c r="Z546" s="34"/>
      <c r="AA546" s="207" t="s">
        <v>252</v>
      </c>
      <c r="AB546" s="203" t="s">
        <v>989</v>
      </c>
      <c r="AC546" s="207" t="s">
        <v>270</v>
      </c>
    </row>
    <row r="547" spans="1:29" ht="15.75" thickBot="1">
      <c r="A547" s="13"/>
      <c r="B547" s="195"/>
      <c r="C547" s="223"/>
      <c r="D547" s="215"/>
      <c r="E547" s="43"/>
      <c r="F547" s="34"/>
      <c r="G547" s="223"/>
      <c r="H547" s="215"/>
      <c r="I547" s="223"/>
      <c r="J547" s="34"/>
      <c r="K547" s="223"/>
      <c r="L547" s="215"/>
      <c r="M547" s="43"/>
      <c r="N547" s="34"/>
      <c r="O547" s="223"/>
      <c r="P547" s="215"/>
      <c r="Q547" s="43"/>
      <c r="R547" s="34"/>
      <c r="S547" s="223"/>
      <c r="T547" s="215"/>
      <c r="U547" s="43"/>
      <c r="V547" s="34"/>
      <c r="W547" s="223"/>
      <c r="X547" s="215"/>
      <c r="Y547" s="43"/>
      <c r="Z547" s="34"/>
      <c r="AA547" s="223"/>
      <c r="AB547" s="215"/>
      <c r="AC547" s="223"/>
    </row>
    <row r="548" spans="1:29">
      <c r="A548" s="13"/>
      <c r="B548" s="187" t="s">
        <v>174</v>
      </c>
      <c r="C548" s="48"/>
      <c r="D548" s="48"/>
      <c r="E548" s="48"/>
      <c r="F548" s="21"/>
      <c r="G548" s="48"/>
      <c r="H548" s="48"/>
      <c r="I548" s="48"/>
      <c r="J548" s="21"/>
      <c r="K548" s="48"/>
      <c r="L548" s="48"/>
      <c r="M548" s="48"/>
      <c r="N548" s="21"/>
      <c r="O548" s="48"/>
      <c r="P548" s="48"/>
      <c r="Q548" s="48"/>
      <c r="R548" s="21"/>
      <c r="S548" s="48"/>
      <c r="T548" s="48"/>
      <c r="U548" s="48"/>
      <c r="V548" s="21"/>
      <c r="W548" s="48"/>
      <c r="X548" s="48"/>
      <c r="Y548" s="48"/>
      <c r="Z548" s="21"/>
      <c r="AA548" s="48"/>
      <c r="AB548" s="48"/>
      <c r="AC548" s="48"/>
    </row>
    <row r="549" spans="1:29">
      <c r="A549" s="13"/>
      <c r="B549" s="194" t="s">
        <v>175</v>
      </c>
      <c r="C549" s="196" t="s">
        <v>265</v>
      </c>
      <c r="D549" s="196"/>
      <c r="E549" s="34"/>
      <c r="F549" s="34"/>
      <c r="G549" s="196" t="s">
        <v>581</v>
      </c>
      <c r="H549" s="196"/>
      <c r="I549" s="195" t="s">
        <v>270</v>
      </c>
      <c r="J549" s="34"/>
      <c r="K549" s="196" t="s">
        <v>990</v>
      </c>
      <c r="L549" s="196"/>
      <c r="M549" s="195" t="s">
        <v>270</v>
      </c>
      <c r="N549" s="34"/>
      <c r="O549" s="196" t="s">
        <v>991</v>
      </c>
      <c r="P549" s="196"/>
      <c r="Q549" s="195" t="s">
        <v>270</v>
      </c>
      <c r="R549" s="34"/>
      <c r="S549" s="196" t="s">
        <v>992</v>
      </c>
      <c r="T549" s="196"/>
      <c r="U549" s="195" t="s">
        <v>270</v>
      </c>
      <c r="V549" s="34"/>
      <c r="W549" s="196" t="s">
        <v>265</v>
      </c>
      <c r="X549" s="196"/>
      <c r="Y549" s="34"/>
      <c r="Z549" s="34"/>
      <c r="AA549" s="196" t="s">
        <v>993</v>
      </c>
      <c r="AB549" s="196"/>
      <c r="AC549" s="195" t="s">
        <v>270</v>
      </c>
    </row>
    <row r="550" spans="1:29">
      <c r="A550" s="13"/>
      <c r="B550" s="194"/>
      <c r="C550" s="196"/>
      <c r="D550" s="196"/>
      <c r="E550" s="34"/>
      <c r="F550" s="34"/>
      <c r="G550" s="196"/>
      <c r="H550" s="196"/>
      <c r="I550" s="195"/>
      <c r="J550" s="34"/>
      <c r="K550" s="196"/>
      <c r="L550" s="196"/>
      <c r="M550" s="195"/>
      <c r="N550" s="34"/>
      <c r="O550" s="196"/>
      <c r="P550" s="196"/>
      <c r="Q550" s="195"/>
      <c r="R550" s="34"/>
      <c r="S550" s="196"/>
      <c r="T550" s="196"/>
      <c r="U550" s="195"/>
      <c r="V550" s="34"/>
      <c r="W550" s="196"/>
      <c r="X550" s="196"/>
      <c r="Y550" s="34"/>
      <c r="Z550" s="34"/>
      <c r="AA550" s="196"/>
      <c r="AB550" s="196"/>
      <c r="AC550" s="195"/>
    </row>
    <row r="551" spans="1:29">
      <c r="A551" s="13"/>
      <c r="B551" s="198" t="s">
        <v>176</v>
      </c>
      <c r="C551" s="199" t="s">
        <v>994</v>
      </c>
      <c r="D551" s="199"/>
      <c r="E551" s="209" t="s">
        <v>270</v>
      </c>
      <c r="F551" s="39"/>
      <c r="G551" s="199" t="s">
        <v>265</v>
      </c>
      <c r="H551" s="199"/>
      <c r="I551" s="39"/>
      <c r="J551" s="39"/>
      <c r="K551" s="199" t="s">
        <v>275</v>
      </c>
      <c r="L551" s="199"/>
      <c r="M551" s="209" t="s">
        <v>270</v>
      </c>
      <c r="N551" s="39"/>
      <c r="O551" s="199">
        <v>702.7</v>
      </c>
      <c r="P551" s="199"/>
      <c r="Q551" s="39"/>
      <c r="R551" s="39"/>
      <c r="S551" s="199">
        <v>701.7</v>
      </c>
      <c r="T551" s="199"/>
      <c r="U551" s="39"/>
      <c r="V551" s="39"/>
      <c r="W551" s="199" t="s">
        <v>265</v>
      </c>
      <c r="X551" s="199"/>
      <c r="Y551" s="39"/>
      <c r="Z551" s="39"/>
      <c r="AA551" s="199">
        <v>671.2</v>
      </c>
      <c r="AB551" s="199"/>
      <c r="AC551" s="39"/>
    </row>
    <row r="552" spans="1:29">
      <c r="A552" s="13"/>
      <c r="B552" s="198"/>
      <c r="C552" s="199"/>
      <c r="D552" s="199"/>
      <c r="E552" s="209"/>
      <c r="F552" s="39"/>
      <c r="G552" s="199"/>
      <c r="H552" s="199"/>
      <c r="I552" s="39"/>
      <c r="J552" s="39"/>
      <c r="K552" s="199"/>
      <c r="L552" s="199"/>
      <c r="M552" s="209"/>
      <c r="N552" s="39"/>
      <c r="O552" s="199"/>
      <c r="P552" s="199"/>
      <c r="Q552" s="39"/>
      <c r="R552" s="39"/>
      <c r="S552" s="199"/>
      <c r="T552" s="199"/>
      <c r="U552" s="39"/>
      <c r="V552" s="39"/>
      <c r="W552" s="199"/>
      <c r="X552" s="199"/>
      <c r="Y552" s="39"/>
      <c r="Z552" s="39"/>
      <c r="AA552" s="199"/>
      <c r="AB552" s="199"/>
      <c r="AC552" s="39"/>
    </row>
    <row r="553" spans="1:29">
      <c r="A553" s="13"/>
      <c r="B553" s="194" t="s">
        <v>179</v>
      </c>
      <c r="C553" s="196" t="s">
        <v>265</v>
      </c>
      <c r="D553" s="196"/>
      <c r="E553" s="34"/>
      <c r="F553" s="34"/>
      <c r="G553" s="196" t="s">
        <v>265</v>
      </c>
      <c r="H553" s="196"/>
      <c r="I553" s="34"/>
      <c r="J553" s="34"/>
      <c r="K553" s="196" t="s">
        <v>265</v>
      </c>
      <c r="L553" s="196"/>
      <c r="M553" s="34"/>
      <c r="N553" s="34"/>
      <c r="O553" s="196" t="s">
        <v>995</v>
      </c>
      <c r="P553" s="196"/>
      <c r="Q553" s="195" t="s">
        <v>270</v>
      </c>
      <c r="R553" s="34"/>
      <c r="S553" s="196" t="s">
        <v>995</v>
      </c>
      <c r="T553" s="196"/>
      <c r="U553" s="195" t="s">
        <v>270</v>
      </c>
      <c r="V553" s="34"/>
      <c r="W553" s="196" t="s">
        <v>265</v>
      </c>
      <c r="X553" s="196"/>
      <c r="Y553" s="34"/>
      <c r="Z553" s="34"/>
      <c r="AA553" s="196" t="s">
        <v>995</v>
      </c>
      <c r="AB553" s="196"/>
      <c r="AC553" s="195" t="s">
        <v>270</v>
      </c>
    </row>
    <row r="554" spans="1:29">
      <c r="A554" s="13"/>
      <c r="B554" s="194"/>
      <c r="C554" s="196"/>
      <c r="D554" s="196"/>
      <c r="E554" s="34"/>
      <c r="F554" s="34"/>
      <c r="G554" s="196"/>
      <c r="H554" s="196"/>
      <c r="I554" s="34"/>
      <c r="J554" s="34"/>
      <c r="K554" s="196"/>
      <c r="L554" s="196"/>
      <c r="M554" s="34"/>
      <c r="N554" s="34"/>
      <c r="O554" s="196"/>
      <c r="P554" s="196"/>
      <c r="Q554" s="195"/>
      <c r="R554" s="34"/>
      <c r="S554" s="196"/>
      <c r="T554" s="196"/>
      <c r="U554" s="195"/>
      <c r="V554" s="34"/>
      <c r="W554" s="196"/>
      <c r="X554" s="196"/>
      <c r="Y554" s="34"/>
      <c r="Z554" s="34"/>
      <c r="AA554" s="196"/>
      <c r="AB554" s="196"/>
      <c r="AC554" s="195"/>
    </row>
    <row r="555" spans="1:29">
      <c r="A555" s="13"/>
      <c r="B555" s="198" t="s">
        <v>996</v>
      </c>
      <c r="C555" s="199" t="s">
        <v>265</v>
      </c>
      <c r="D555" s="199"/>
      <c r="E555" s="39"/>
      <c r="F555" s="39"/>
      <c r="G555" s="199" t="s">
        <v>265</v>
      </c>
      <c r="H555" s="199"/>
      <c r="I555" s="39"/>
      <c r="J555" s="39"/>
      <c r="K555" s="199" t="s">
        <v>997</v>
      </c>
      <c r="L555" s="199"/>
      <c r="M555" s="209" t="s">
        <v>270</v>
      </c>
      <c r="N555" s="39"/>
      <c r="O555" s="199">
        <v>76.099999999999994</v>
      </c>
      <c r="P555" s="199"/>
      <c r="Q555" s="39"/>
      <c r="R555" s="39"/>
      <c r="S555" s="199">
        <v>50.4</v>
      </c>
      <c r="T555" s="199"/>
      <c r="U555" s="39"/>
      <c r="V555" s="39"/>
      <c r="W555" s="199" t="s">
        <v>265</v>
      </c>
      <c r="X555" s="199"/>
      <c r="Y555" s="39"/>
      <c r="Z555" s="39"/>
      <c r="AA555" s="199">
        <v>50.4</v>
      </c>
      <c r="AB555" s="199"/>
      <c r="AC555" s="39"/>
    </row>
    <row r="556" spans="1:29">
      <c r="A556" s="13"/>
      <c r="B556" s="198"/>
      <c r="C556" s="199"/>
      <c r="D556" s="199"/>
      <c r="E556" s="39"/>
      <c r="F556" s="39"/>
      <c r="G556" s="199"/>
      <c r="H556" s="199"/>
      <c r="I556" s="39"/>
      <c r="J556" s="39"/>
      <c r="K556" s="199"/>
      <c r="L556" s="199"/>
      <c r="M556" s="209"/>
      <c r="N556" s="39"/>
      <c r="O556" s="199"/>
      <c r="P556" s="199"/>
      <c r="Q556" s="39"/>
      <c r="R556" s="39"/>
      <c r="S556" s="199"/>
      <c r="T556" s="199"/>
      <c r="U556" s="39"/>
      <c r="V556" s="39"/>
      <c r="W556" s="199"/>
      <c r="X556" s="199"/>
      <c r="Y556" s="39"/>
      <c r="Z556" s="39"/>
      <c r="AA556" s="199"/>
      <c r="AB556" s="199"/>
      <c r="AC556" s="39"/>
    </row>
    <row r="557" spans="1:29">
      <c r="A557" s="13"/>
      <c r="B557" s="194" t="s">
        <v>180</v>
      </c>
      <c r="C557" s="196" t="s">
        <v>265</v>
      </c>
      <c r="D557" s="196"/>
      <c r="E557" s="34"/>
      <c r="F557" s="34"/>
      <c r="G557" s="196" t="s">
        <v>265</v>
      </c>
      <c r="H557" s="196"/>
      <c r="I557" s="34"/>
      <c r="J557" s="34"/>
      <c r="K557" s="196" t="s">
        <v>265</v>
      </c>
      <c r="L557" s="196"/>
      <c r="M557" s="34"/>
      <c r="N557" s="34"/>
      <c r="O557" s="196" t="s">
        <v>998</v>
      </c>
      <c r="P557" s="196"/>
      <c r="Q557" s="195" t="s">
        <v>270</v>
      </c>
      <c r="R557" s="34"/>
      <c r="S557" s="196" t="s">
        <v>998</v>
      </c>
      <c r="T557" s="196"/>
      <c r="U557" s="195" t="s">
        <v>270</v>
      </c>
      <c r="V557" s="34"/>
      <c r="W557" s="196" t="s">
        <v>265</v>
      </c>
      <c r="X557" s="196"/>
      <c r="Y557" s="34"/>
      <c r="Z557" s="34"/>
      <c r="AA557" s="196" t="s">
        <v>998</v>
      </c>
      <c r="AB557" s="196"/>
      <c r="AC557" s="195" t="s">
        <v>270</v>
      </c>
    </row>
    <row r="558" spans="1:29">
      <c r="A558" s="13"/>
      <c r="B558" s="194"/>
      <c r="C558" s="196"/>
      <c r="D558" s="196"/>
      <c r="E558" s="34"/>
      <c r="F558" s="34"/>
      <c r="G558" s="196"/>
      <c r="H558" s="196"/>
      <c r="I558" s="34"/>
      <c r="J558" s="34"/>
      <c r="K558" s="196"/>
      <c r="L558" s="196"/>
      <c r="M558" s="34"/>
      <c r="N558" s="34"/>
      <c r="O558" s="196"/>
      <c r="P558" s="196"/>
      <c r="Q558" s="195"/>
      <c r="R558" s="34"/>
      <c r="S558" s="196"/>
      <c r="T558" s="196"/>
      <c r="U558" s="195"/>
      <c r="V558" s="34"/>
      <c r="W558" s="196"/>
      <c r="X558" s="196"/>
      <c r="Y558" s="34"/>
      <c r="Z558" s="34"/>
      <c r="AA558" s="196"/>
      <c r="AB558" s="196"/>
      <c r="AC558" s="195"/>
    </row>
    <row r="559" spans="1:29">
      <c r="A559" s="13"/>
      <c r="B559" s="198" t="s">
        <v>999</v>
      </c>
      <c r="C559" s="199" t="s">
        <v>1000</v>
      </c>
      <c r="D559" s="199"/>
      <c r="E559" s="209" t="s">
        <v>270</v>
      </c>
      <c r="F559" s="39"/>
      <c r="G559" s="199" t="s">
        <v>1001</v>
      </c>
      <c r="H559" s="199"/>
      <c r="I559" s="209" t="s">
        <v>270</v>
      </c>
      <c r="J559" s="39"/>
      <c r="K559" s="199" t="s">
        <v>265</v>
      </c>
      <c r="L559" s="199"/>
      <c r="M559" s="39"/>
      <c r="N559" s="39"/>
      <c r="O559" s="199" t="s">
        <v>265</v>
      </c>
      <c r="P559" s="199"/>
      <c r="Q559" s="39"/>
      <c r="R559" s="39"/>
      <c r="S559" s="199" t="s">
        <v>265</v>
      </c>
      <c r="T559" s="199"/>
      <c r="U559" s="39"/>
      <c r="V559" s="39"/>
      <c r="W559" s="199">
        <v>337.6</v>
      </c>
      <c r="X559" s="199"/>
      <c r="Y559" s="39"/>
      <c r="Z559" s="39"/>
      <c r="AA559" s="199" t="s">
        <v>265</v>
      </c>
      <c r="AB559" s="199"/>
      <c r="AC559" s="39"/>
    </row>
    <row r="560" spans="1:29">
      <c r="A560" s="13"/>
      <c r="B560" s="198"/>
      <c r="C560" s="199"/>
      <c r="D560" s="199"/>
      <c r="E560" s="209"/>
      <c r="F560" s="39"/>
      <c r="G560" s="199"/>
      <c r="H560" s="199"/>
      <c r="I560" s="209"/>
      <c r="J560" s="39"/>
      <c r="K560" s="199"/>
      <c r="L560" s="199"/>
      <c r="M560" s="39"/>
      <c r="N560" s="39"/>
      <c r="O560" s="199"/>
      <c r="P560" s="199"/>
      <c r="Q560" s="39"/>
      <c r="R560" s="39"/>
      <c r="S560" s="199"/>
      <c r="T560" s="199"/>
      <c r="U560" s="39"/>
      <c r="V560" s="39"/>
      <c r="W560" s="199"/>
      <c r="X560" s="199"/>
      <c r="Y560" s="39"/>
      <c r="Z560" s="39"/>
      <c r="AA560" s="199"/>
      <c r="AB560" s="199"/>
      <c r="AC560" s="39"/>
    </row>
    <row r="561" spans="1:29">
      <c r="A561" s="13"/>
      <c r="B561" s="194" t="s">
        <v>1002</v>
      </c>
      <c r="C561" s="196" t="s">
        <v>265</v>
      </c>
      <c r="D561" s="196"/>
      <c r="E561" s="34"/>
      <c r="F561" s="34"/>
      <c r="G561" s="196">
        <v>48.4</v>
      </c>
      <c r="H561" s="196"/>
      <c r="I561" s="34"/>
      <c r="J561" s="34"/>
      <c r="K561" s="196">
        <v>74.2</v>
      </c>
      <c r="L561" s="196"/>
      <c r="M561" s="34"/>
      <c r="N561" s="34"/>
      <c r="O561" s="196" t="s">
        <v>265</v>
      </c>
      <c r="P561" s="196"/>
      <c r="Q561" s="34"/>
      <c r="R561" s="34"/>
      <c r="S561" s="196">
        <v>74.2</v>
      </c>
      <c r="T561" s="196"/>
      <c r="U561" s="34"/>
      <c r="V561" s="34"/>
      <c r="W561" s="196" t="s">
        <v>1003</v>
      </c>
      <c r="X561" s="196"/>
      <c r="Y561" s="195" t="s">
        <v>270</v>
      </c>
      <c r="Z561" s="34"/>
      <c r="AA561" s="196" t="s">
        <v>265</v>
      </c>
      <c r="AB561" s="196"/>
      <c r="AC561" s="34"/>
    </row>
    <row r="562" spans="1:29">
      <c r="A562" s="13"/>
      <c r="B562" s="194"/>
      <c r="C562" s="196"/>
      <c r="D562" s="196"/>
      <c r="E562" s="34"/>
      <c r="F562" s="34"/>
      <c r="G562" s="196"/>
      <c r="H562" s="196"/>
      <c r="I562" s="34"/>
      <c r="J562" s="34"/>
      <c r="K562" s="196"/>
      <c r="L562" s="196"/>
      <c r="M562" s="34"/>
      <c r="N562" s="34"/>
      <c r="O562" s="196"/>
      <c r="P562" s="196"/>
      <c r="Q562" s="34"/>
      <c r="R562" s="34"/>
      <c r="S562" s="196"/>
      <c r="T562" s="196"/>
      <c r="U562" s="34"/>
      <c r="V562" s="34"/>
      <c r="W562" s="196"/>
      <c r="X562" s="196"/>
      <c r="Y562" s="195"/>
      <c r="Z562" s="34"/>
      <c r="AA562" s="196"/>
      <c r="AB562" s="196"/>
      <c r="AC562" s="34"/>
    </row>
    <row r="563" spans="1:29">
      <c r="A563" s="13"/>
      <c r="B563" s="198" t="s">
        <v>181</v>
      </c>
      <c r="C563" s="199" t="s">
        <v>265</v>
      </c>
      <c r="D563" s="199"/>
      <c r="E563" s="39"/>
      <c r="F563" s="39"/>
      <c r="G563" s="199" t="s">
        <v>265</v>
      </c>
      <c r="H563" s="199"/>
      <c r="I563" s="39"/>
      <c r="J563" s="39"/>
      <c r="K563" s="199" t="s">
        <v>265</v>
      </c>
      <c r="L563" s="199"/>
      <c r="M563" s="39"/>
      <c r="N563" s="39"/>
      <c r="O563" s="199" t="s">
        <v>1004</v>
      </c>
      <c r="P563" s="199"/>
      <c r="Q563" s="209" t="s">
        <v>270</v>
      </c>
      <c r="R563" s="39"/>
      <c r="S563" s="199" t="s">
        <v>1004</v>
      </c>
      <c r="T563" s="199"/>
      <c r="U563" s="209" t="s">
        <v>270</v>
      </c>
      <c r="V563" s="39"/>
      <c r="W563" s="199" t="s">
        <v>265</v>
      </c>
      <c r="X563" s="199"/>
      <c r="Y563" s="39"/>
      <c r="Z563" s="39"/>
      <c r="AA563" s="199" t="s">
        <v>1004</v>
      </c>
      <c r="AB563" s="199"/>
      <c r="AC563" s="209" t="s">
        <v>270</v>
      </c>
    </row>
    <row r="564" spans="1:29">
      <c r="A564" s="13"/>
      <c r="B564" s="198"/>
      <c r="C564" s="199"/>
      <c r="D564" s="199"/>
      <c r="E564" s="39"/>
      <c r="F564" s="39"/>
      <c r="G564" s="199"/>
      <c r="H564" s="199"/>
      <c r="I564" s="39"/>
      <c r="J564" s="39"/>
      <c r="K564" s="199"/>
      <c r="L564" s="199"/>
      <c r="M564" s="39"/>
      <c r="N564" s="39"/>
      <c r="O564" s="199"/>
      <c r="P564" s="199"/>
      <c r="Q564" s="209"/>
      <c r="R564" s="39"/>
      <c r="S564" s="199"/>
      <c r="T564" s="199"/>
      <c r="U564" s="209"/>
      <c r="V564" s="39"/>
      <c r="W564" s="199"/>
      <c r="X564" s="199"/>
      <c r="Y564" s="39"/>
      <c r="Z564" s="39"/>
      <c r="AA564" s="199"/>
      <c r="AB564" s="199"/>
      <c r="AC564" s="209"/>
    </row>
    <row r="565" spans="1:29">
      <c r="A565" s="13"/>
      <c r="B565" s="194" t="s">
        <v>182</v>
      </c>
      <c r="C565" s="196" t="s">
        <v>265</v>
      </c>
      <c r="D565" s="196"/>
      <c r="E565" s="34"/>
      <c r="F565" s="34"/>
      <c r="G565" s="196" t="s">
        <v>265</v>
      </c>
      <c r="H565" s="196"/>
      <c r="I565" s="34"/>
      <c r="J565" s="34"/>
      <c r="K565" s="196" t="s">
        <v>265</v>
      </c>
      <c r="L565" s="196"/>
      <c r="M565" s="34"/>
      <c r="N565" s="34"/>
      <c r="O565" s="196">
        <v>55.8</v>
      </c>
      <c r="P565" s="196"/>
      <c r="Q565" s="34"/>
      <c r="R565" s="34"/>
      <c r="S565" s="196">
        <v>55.8</v>
      </c>
      <c r="T565" s="196"/>
      <c r="U565" s="34"/>
      <c r="V565" s="34"/>
      <c r="W565" s="196" t="s">
        <v>265</v>
      </c>
      <c r="X565" s="196"/>
      <c r="Y565" s="34"/>
      <c r="Z565" s="34"/>
      <c r="AA565" s="196">
        <v>55.8</v>
      </c>
      <c r="AB565" s="196"/>
      <c r="AC565" s="34"/>
    </row>
    <row r="566" spans="1:29">
      <c r="A566" s="13"/>
      <c r="B566" s="194"/>
      <c r="C566" s="196"/>
      <c r="D566" s="196"/>
      <c r="E566" s="34"/>
      <c r="F566" s="34"/>
      <c r="G566" s="196"/>
      <c r="H566" s="196"/>
      <c r="I566" s="34"/>
      <c r="J566" s="34"/>
      <c r="K566" s="196"/>
      <c r="L566" s="196"/>
      <c r="M566" s="34"/>
      <c r="N566" s="34"/>
      <c r="O566" s="196"/>
      <c r="P566" s="196"/>
      <c r="Q566" s="34"/>
      <c r="R566" s="34"/>
      <c r="S566" s="196"/>
      <c r="T566" s="196"/>
      <c r="U566" s="34"/>
      <c r="V566" s="34"/>
      <c r="W566" s="196"/>
      <c r="X566" s="196"/>
      <c r="Y566" s="34"/>
      <c r="Z566" s="34"/>
      <c r="AA566" s="196"/>
      <c r="AB566" s="196"/>
      <c r="AC566" s="34"/>
    </row>
    <row r="567" spans="1:29">
      <c r="A567" s="13"/>
      <c r="B567" s="198" t="s">
        <v>81</v>
      </c>
      <c r="C567" s="199" t="s">
        <v>549</v>
      </c>
      <c r="D567" s="199"/>
      <c r="E567" s="209" t="s">
        <v>270</v>
      </c>
      <c r="F567" s="39"/>
      <c r="G567" s="199" t="s">
        <v>265</v>
      </c>
      <c r="H567" s="199"/>
      <c r="I567" s="39"/>
      <c r="J567" s="39"/>
      <c r="K567" s="199" t="s">
        <v>1005</v>
      </c>
      <c r="L567" s="199"/>
      <c r="M567" s="209" t="s">
        <v>270</v>
      </c>
      <c r="N567" s="39"/>
      <c r="O567" s="199" t="s">
        <v>1006</v>
      </c>
      <c r="P567" s="199"/>
      <c r="Q567" s="209" t="s">
        <v>270</v>
      </c>
      <c r="R567" s="39"/>
      <c r="S567" s="199" t="s">
        <v>1007</v>
      </c>
      <c r="T567" s="199"/>
      <c r="U567" s="209" t="s">
        <v>270</v>
      </c>
      <c r="V567" s="39"/>
      <c r="W567" s="199" t="s">
        <v>265</v>
      </c>
      <c r="X567" s="199"/>
      <c r="Y567" s="39"/>
      <c r="Z567" s="39"/>
      <c r="AA567" s="199" t="s">
        <v>1008</v>
      </c>
      <c r="AB567" s="199"/>
      <c r="AC567" s="209" t="s">
        <v>270</v>
      </c>
    </row>
    <row r="568" spans="1:29" ht="15.75" thickBot="1">
      <c r="A568" s="13"/>
      <c r="B568" s="198"/>
      <c r="C568" s="201"/>
      <c r="D568" s="201"/>
      <c r="E568" s="224"/>
      <c r="F568" s="39"/>
      <c r="G568" s="201"/>
      <c r="H568" s="201"/>
      <c r="I568" s="53"/>
      <c r="J568" s="39"/>
      <c r="K568" s="201"/>
      <c r="L568" s="201"/>
      <c r="M568" s="224"/>
      <c r="N568" s="39"/>
      <c r="O568" s="201"/>
      <c r="P568" s="201"/>
      <c r="Q568" s="224"/>
      <c r="R568" s="39"/>
      <c r="S568" s="201"/>
      <c r="T568" s="201"/>
      <c r="U568" s="224"/>
      <c r="V568" s="39"/>
      <c r="W568" s="201"/>
      <c r="X568" s="201"/>
      <c r="Y568" s="53"/>
      <c r="Z568" s="39"/>
      <c r="AA568" s="201"/>
      <c r="AB568" s="201"/>
      <c r="AC568" s="224"/>
    </row>
    <row r="569" spans="1:29">
      <c r="A569" s="13"/>
      <c r="B569" s="194" t="s">
        <v>1009</v>
      </c>
      <c r="C569" s="203" t="s">
        <v>1010</v>
      </c>
      <c r="D569" s="203"/>
      <c r="E569" s="207" t="s">
        <v>270</v>
      </c>
      <c r="F569" s="34"/>
      <c r="G569" s="203">
        <v>25</v>
      </c>
      <c r="H569" s="203"/>
      <c r="I569" s="35"/>
      <c r="J569" s="34"/>
      <c r="K569" s="203" t="s">
        <v>1011</v>
      </c>
      <c r="L569" s="203"/>
      <c r="M569" s="207" t="s">
        <v>270</v>
      </c>
      <c r="N569" s="34"/>
      <c r="O569" s="203">
        <v>526.4</v>
      </c>
      <c r="P569" s="203"/>
      <c r="Q569" s="35"/>
      <c r="R569" s="34"/>
      <c r="S569" s="203">
        <v>337.6</v>
      </c>
      <c r="T569" s="203"/>
      <c r="U569" s="35"/>
      <c r="V569" s="34"/>
      <c r="W569" s="203">
        <v>215</v>
      </c>
      <c r="X569" s="203"/>
      <c r="Y569" s="35"/>
      <c r="Z569" s="34"/>
      <c r="AA569" s="203">
        <v>225.1</v>
      </c>
      <c r="AB569" s="203"/>
      <c r="AC569" s="35"/>
    </row>
    <row r="570" spans="1:29" ht="15.75" thickBot="1">
      <c r="A570" s="13"/>
      <c r="B570" s="194"/>
      <c r="C570" s="215"/>
      <c r="D570" s="215"/>
      <c r="E570" s="223"/>
      <c r="F570" s="34"/>
      <c r="G570" s="215"/>
      <c r="H570" s="215"/>
      <c r="I570" s="43"/>
      <c r="J570" s="34"/>
      <c r="K570" s="215"/>
      <c r="L570" s="215"/>
      <c r="M570" s="223"/>
      <c r="N570" s="34"/>
      <c r="O570" s="215"/>
      <c r="P570" s="215"/>
      <c r="Q570" s="43"/>
      <c r="R570" s="34"/>
      <c r="S570" s="215"/>
      <c r="T570" s="215"/>
      <c r="U570" s="43"/>
      <c r="V570" s="34"/>
      <c r="W570" s="215"/>
      <c r="X570" s="215"/>
      <c r="Y570" s="43"/>
      <c r="Z570" s="34"/>
      <c r="AA570" s="215"/>
      <c r="AB570" s="215"/>
      <c r="AC570" s="43"/>
    </row>
    <row r="571" spans="1:29">
      <c r="A571" s="13"/>
      <c r="B571" s="187" t="s">
        <v>184</v>
      </c>
      <c r="C571" s="48"/>
      <c r="D571" s="48"/>
      <c r="E571" s="48"/>
      <c r="F571" s="21"/>
      <c r="G571" s="48"/>
      <c r="H571" s="48"/>
      <c r="I571" s="48"/>
      <c r="J571" s="21"/>
      <c r="K571" s="48"/>
      <c r="L571" s="48"/>
      <c r="M571" s="48"/>
      <c r="N571" s="21"/>
      <c r="O571" s="48"/>
      <c r="P571" s="48"/>
      <c r="Q571" s="48"/>
      <c r="R571" s="21"/>
      <c r="S571" s="48"/>
      <c r="T571" s="48"/>
      <c r="U571" s="48"/>
      <c r="V571" s="21"/>
      <c r="W571" s="48"/>
      <c r="X571" s="48"/>
      <c r="Y571" s="48"/>
      <c r="Z571" s="21"/>
      <c r="AA571" s="48"/>
      <c r="AB571" s="48"/>
      <c r="AC571" s="48"/>
    </row>
    <row r="572" spans="1:29">
      <c r="A572" s="13"/>
      <c r="B572" s="194" t="s">
        <v>185</v>
      </c>
      <c r="C572" s="196" t="s">
        <v>265</v>
      </c>
      <c r="D572" s="196"/>
      <c r="E572" s="34"/>
      <c r="F572" s="34"/>
      <c r="G572" s="196">
        <v>127.2</v>
      </c>
      <c r="H572" s="196"/>
      <c r="I572" s="34"/>
      <c r="J572" s="34"/>
      <c r="K572" s="196" t="s">
        <v>265</v>
      </c>
      <c r="L572" s="196"/>
      <c r="M572" s="34"/>
      <c r="N572" s="34"/>
      <c r="O572" s="197">
        <v>1680.9</v>
      </c>
      <c r="P572" s="197"/>
      <c r="Q572" s="34"/>
      <c r="R572" s="34"/>
      <c r="S572" s="197">
        <v>1680.9</v>
      </c>
      <c r="T572" s="197"/>
      <c r="U572" s="34"/>
      <c r="V572" s="34"/>
      <c r="W572" s="196" t="s">
        <v>265</v>
      </c>
      <c r="X572" s="196"/>
      <c r="Y572" s="34"/>
      <c r="Z572" s="34"/>
      <c r="AA572" s="197">
        <v>1808.1</v>
      </c>
      <c r="AB572" s="197"/>
      <c r="AC572" s="34"/>
    </row>
    <row r="573" spans="1:29">
      <c r="A573" s="13"/>
      <c r="B573" s="194"/>
      <c r="C573" s="196"/>
      <c r="D573" s="196"/>
      <c r="E573" s="34"/>
      <c r="F573" s="34"/>
      <c r="G573" s="196"/>
      <c r="H573" s="196"/>
      <c r="I573" s="34"/>
      <c r="J573" s="34"/>
      <c r="K573" s="196"/>
      <c r="L573" s="196"/>
      <c r="M573" s="34"/>
      <c r="N573" s="34"/>
      <c r="O573" s="197"/>
      <c r="P573" s="197"/>
      <c r="Q573" s="34"/>
      <c r="R573" s="34"/>
      <c r="S573" s="197"/>
      <c r="T573" s="197"/>
      <c r="U573" s="34"/>
      <c r="V573" s="34"/>
      <c r="W573" s="196"/>
      <c r="X573" s="196"/>
      <c r="Y573" s="34"/>
      <c r="Z573" s="34"/>
      <c r="AA573" s="197"/>
      <c r="AB573" s="197"/>
      <c r="AC573" s="34"/>
    </row>
    <row r="574" spans="1:29">
      <c r="A574" s="13"/>
      <c r="B574" s="244" t="s">
        <v>1012</v>
      </c>
      <c r="C574" s="199" t="s">
        <v>265</v>
      </c>
      <c r="D574" s="199"/>
      <c r="E574" s="39"/>
      <c r="F574" s="39"/>
      <c r="G574" s="210">
        <v>2199.4</v>
      </c>
      <c r="H574" s="210"/>
      <c r="I574" s="39"/>
      <c r="J574" s="39"/>
      <c r="K574" s="199" t="s">
        <v>265</v>
      </c>
      <c r="L574" s="199"/>
      <c r="M574" s="39"/>
      <c r="N574" s="39"/>
      <c r="O574" s="199" t="s">
        <v>1013</v>
      </c>
      <c r="P574" s="199"/>
      <c r="Q574" s="209" t="s">
        <v>270</v>
      </c>
      <c r="R574" s="39"/>
      <c r="S574" s="199" t="s">
        <v>1013</v>
      </c>
      <c r="T574" s="199"/>
      <c r="U574" s="209" t="s">
        <v>270</v>
      </c>
      <c r="V574" s="39"/>
      <c r="W574" s="199" t="s">
        <v>265</v>
      </c>
      <c r="X574" s="199"/>
      <c r="Y574" s="39"/>
      <c r="Z574" s="39"/>
      <c r="AA574" s="199" t="s">
        <v>265</v>
      </c>
      <c r="AB574" s="199"/>
      <c r="AC574" s="39"/>
    </row>
    <row r="575" spans="1:29">
      <c r="A575" s="13"/>
      <c r="B575" s="244"/>
      <c r="C575" s="199"/>
      <c r="D575" s="199"/>
      <c r="E575" s="39"/>
      <c r="F575" s="39"/>
      <c r="G575" s="210"/>
      <c r="H575" s="210"/>
      <c r="I575" s="39"/>
      <c r="J575" s="39"/>
      <c r="K575" s="199"/>
      <c r="L575" s="199"/>
      <c r="M575" s="39"/>
      <c r="N575" s="39"/>
      <c r="O575" s="199"/>
      <c r="P575" s="199"/>
      <c r="Q575" s="209"/>
      <c r="R575" s="39"/>
      <c r="S575" s="199"/>
      <c r="T575" s="199"/>
      <c r="U575" s="209"/>
      <c r="V575" s="39"/>
      <c r="W575" s="199"/>
      <c r="X575" s="199"/>
      <c r="Y575" s="39"/>
      <c r="Z575" s="39"/>
      <c r="AA575" s="199"/>
      <c r="AB575" s="199"/>
      <c r="AC575" s="39"/>
    </row>
    <row r="576" spans="1:29">
      <c r="A576" s="13"/>
      <c r="B576" s="194" t="s">
        <v>186</v>
      </c>
      <c r="C576" s="196" t="s">
        <v>265</v>
      </c>
      <c r="D576" s="196"/>
      <c r="E576" s="34"/>
      <c r="F576" s="34"/>
      <c r="G576" s="196" t="s">
        <v>780</v>
      </c>
      <c r="H576" s="196"/>
      <c r="I576" s="195" t="s">
        <v>270</v>
      </c>
      <c r="J576" s="34"/>
      <c r="K576" s="196" t="s">
        <v>265</v>
      </c>
      <c r="L576" s="196"/>
      <c r="M576" s="34"/>
      <c r="N576" s="34"/>
      <c r="O576" s="196" t="s">
        <v>1014</v>
      </c>
      <c r="P576" s="196"/>
      <c r="Q576" s="195" t="s">
        <v>270</v>
      </c>
      <c r="R576" s="34"/>
      <c r="S576" s="196" t="s">
        <v>1014</v>
      </c>
      <c r="T576" s="196"/>
      <c r="U576" s="195" t="s">
        <v>270</v>
      </c>
      <c r="V576" s="34"/>
      <c r="W576" s="196" t="s">
        <v>265</v>
      </c>
      <c r="X576" s="196"/>
      <c r="Y576" s="34"/>
      <c r="Z576" s="34"/>
      <c r="AA576" s="196" t="s">
        <v>1015</v>
      </c>
      <c r="AB576" s="196"/>
      <c r="AC576" s="195" t="s">
        <v>270</v>
      </c>
    </row>
    <row r="577" spans="1:29">
      <c r="A577" s="13"/>
      <c r="B577" s="194"/>
      <c r="C577" s="196"/>
      <c r="D577" s="196"/>
      <c r="E577" s="34"/>
      <c r="F577" s="34"/>
      <c r="G577" s="196"/>
      <c r="H577" s="196"/>
      <c r="I577" s="195"/>
      <c r="J577" s="34"/>
      <c r="K577" s="196"/>
      <c r="L577" s="196"/>
      <c r="M577" s="34"/>
      <c r="N577" s="34"/>
      <c r="O577" s="196"/>
      <c r="P577" s="196"/>
      <c r="Q577" s="195"/>
      <c r="R577" s="34"/>
      <c r="S577" s="196"/>
      <c r="T577" s="196"/>
      <c r="U577" s="195"/>
      <c r="V577" s="34"/>
      <c r="W577" s="196"/>
      <c r="X577" s="196"/>
      <c r="Y577" s="34"/>
      <c r="Z577" s="34"/>
      <c r="AA577" s="196"/>
      <c r="AB577" s="196"/>
      <c r="AC577" s="195"/>
    </row>
    <row r="578" spans="1:29">
      <c r="A578" s="13"/>
      <c r="B578" s="198" t="s">
        <v>187</v>
      </c>
      <c r="C578" s="199" t="s">
        <v>265</v>
      </c>
      <c r="D578" s="199"/>
      <c r="E578" s="39"/>
      <c r="F578" s="39"/>
      <c r="G578" s="199" t="s">
        <v>265</v>
      </c>
      <c r="H578" s="199"/>
      <c r="I578" s="39"/>
      <c r="J578" s="39"/>
      <c r="K578" s="199" t="s">
        <v>265</v>
      </c>
      <c r="L578" s="199"/>
      <c r="M578" s="39"/>
      <c r="N578" s="39"/>
      <c r="O578" s="199" t="s">
        <v>265</v>
      </c>
      <c r="P578" s="199"/>
      <c r="Q578" s="39"/>
      <c r="R578" s="39"/>
      <c r="S578" s="199" t="s">
        <v>265</v>
      </c>
      <c r="T578" s="199"/>
      <c r="U578" s="39"/>
      <c r="V578" s="39"/>
      <c r="W578" s="199" t="s">
        <v>265</v>
      </c>
      <c r="X578" s="199"/>
      <c r="Y578" s="39"/>
      <c r="Z578" s="39"/>
      <c r="AA578" s="199" t="s">
        <v>265</v>
      </c>
      <c r="AB578" s="199"/>
      <c r="AC578" s="39"/>
    </row>
    <row r="579" spans="1:29">
      <c r="A579" s="13"/>
      <c r="B579" s="198"/>
      <c r="C579" s="199"/>
      <c r="D579" s="199"/>
      <c r="E579" s="39"/>
      <c r="F579" s="39"/>
      <c r="G579" s="199"/>
      <c r="H579" s="199"/>
      <c r="I579" s="39"/>
      <c r="J579" s="39"/>
      <c r="K579" s="199"/>
      <c r="L579" s="199"/>
      <c r="M579" s="39"/>
      <c r="N579" s="39"/>
      <c r="O579" s="199"/>
      <c r="P579" s="199"/>
      <c r="Q579" s="39"/>
      <c r="R579" s="39"/>
      <c r="S579" s="199"/>
      <c r="T579" s="199"/>
      <c r="U579" s="39"/>
      <c r="V579" s="39"/>
      <c r="W579" s="199"/>
      <c r="X579" s="199"/>
      <c r="Y579" s="39"/>
      <c r="Z579" s="39"/>
      <c r="AA579" s="199"/>
      <c r="AB579" s="199"/>
      <c r="AC579" s="39"/>
    </row>
    <row r="580" spans="1:29">
      <c r="A580" s="13"/>
      <c r="B580" s="194" t="s">
        <v>192</v>
      </c>
      <c r="C580" s="196" t="s">
        <v>265</v>
      </c>
      <c r="D580" s="196"/>
      <c r="E580" s="34"/>
      <c r="F580" s="34"/>
      <c r="G580" s="196" t="s">
        <v>265</v>
      </c>
      <c r="H580" s="196"/>
      <c r="I580" s="34"/>
      <c r="J580" s="34"/>
      <c r="K580" s="196" t="s">
        <v>265</v>
      </c>
      <c r="L580" s="196"/>
      <c r="M580" s="34"/>
      <c r="N580" s="34"/>
      <c r="O580" s="196" t="s">
        <v>1016</v>
      </c>
      <c r="P580" s="196"/>
      <c r="Q580" s="195" t="s">
        <v>270</v>
      </c>
      <c r="R580" s="34"/>
      <c r="S580" s="196" t="s">
        <v>1016</v>
      </c>
      <c r="T580" s="196"/>
      <c r="U580" s="195" t="s">
        <v>270</v>
      </c>
      <c r="V580" s="34"/>
      <c r="W580" s="196" t="s">
        <v>265</v>
      </c>
      <c r="X580" s="196"/>
      <c r="Y580" s="34"/>
      <c r="Z580" s="34"/>
      <c r="AA580" s="196" t="s">
        <v>1016</v>
      </c>
      <c r="AB580" s="196"/>
      <c r="AC580" s="195" t="s">
        <v>270</v>
      </c>
    </row>
    <row r="581" spans="1:29">
      <c r="A581" s="13"/>
      <c r="B581" s="194"/>
      <c r="C581" s="196"/>
      <c r="D581" s="196"/>
      <c r="E581" s="34"/>
      <c r="F581" s="34"/>
      <c r="G581" s="196"/>
      <c r="H581" s="196"/>
      <c r="I581" s="34"/>
      <c r="J581" s="34"/>
      <c r="K581" s="196"/>
      <c r="L581" s="196"/>
      <c r="M581" s="34"/>
      <c r="N581" s="34"/>
      <c r="O581" s="196"/>
      <c r="P581" s="196"/>
      <c r="Q581" s="195"/>
      <c r="R581" s="34"/>
      <c r="S581" s="196"/>
      <c r="T581" s="196"/>
      <c r="U581" s="195"/>
      <c r="V581" s="34"/>
      <c r="W581" s="196"/>
      <c r="X581" s="196"/>
      <c r="Y581" s="34"/>
      <c r="Z581" s="34"/>
      <c r="AA581" s="196"/>
      <c r="AB581" s="196"/>
      <c r="AC581" s="195"/>
    </row>
    <row r="582" spans="1:29">
      <c r="A582" s="13"/>
      <c r="B582" s="198" t="s">
        <v>189</v>
      </c>
      <c r="C582" s="199" t="s">
        <v>265</v>
      </c>
      <c r="D582" s="199"/>
      <c r="E582" s="39"/>
      <c r="F582" s="39"/>
      <c r="G582" s="199" t="s">
        <v>1017</v>
      </c>
      <c r="H582" s="199"/>
      <c r="I582" s="209" t="s">
        <v>270</v>
      </c>
      <c r="J582" s="39"/>
      <c r="K582" s="199" t="s">
        <v>265</v>
      </c>
      <c r="L582" s="199"/>
      <c r="M582" s="39"/>
      <c r="N582" s="39"/>
      <c r="O582" s="199" t="s">
        <v>1018</v>
      </c>
      <c r="P582" s="199"/>
      <c r="Q582" s="209" t="s">
        <v>270</v>
      </c>
      <c r="R582" s="39"/>
      <c r="S582" s="199" t="s">
        <v>1018</v>
      </c>
      <c r="T582" s="199"/>
      <c r="U582" s="209" t="s">
        <v>270</v>
      </c>
      <c r="V582" s="39"/>
      <c r="W582" s="199" t="s">
        <v>265</v>
      </c>
      <c r="X582" s="199"/>
      <c r="Y582" s="39"/>
      <c r="Z582" s="39"/>
      <c r="AA582" s="199" t="s">
        <v>1019</v>
      </c>
      <c r="AB582" s="199"/>
      <c r="AC582" s="209" t="s">
        <v>270</v>
      </c>
    </row>
    <row r="583" spans="1:29">
      <c r="A583" s="13"/>
      <c r="B583" s="198"/>
      <c r="C583" s="199"/>
      <c r="D583" s="199"/>
      <c r="E583" s="39"/>
      <c r="F583" s="39"/>
      <c r="G583" s="199"/>
      <c r="H583" s="199"/>
      <c r="I583" s="209"/>
      <c r="J583" s="39"/>
      <c r="K583" s="199"/>
      <c r="L583" s="199"/>
      <c r="M583" s="39"/>
      <c r="N583" s="39"/>
      <c r="O583" s="199"/>
      <c r="P583" s="199"/>
      <c r="Q583" s="209"/>
      <c r="R583" s="39"/>
      <c r="S583" s="199"/>
      <c r="T583" s="199"/>
      <c r="U583" s="209"/>
      <c r="V583" s="39"/>
      <c r="W583" s="199"/>
      <c r="X583" s="199"/>
      <c r="Y583" s="39"/>
      <c r="Z583" s="39"/>
      <c r="AA583" s="199"/>
      <c r="AB583" s="199"/>
      <c r="AC583" s="209"/>
    </row>
    <row r="584" spans="1:29">
      <c r="A584" s="13"/>
      <c r="B584" s="194" t="s">
        <v>190</v>
      </c>
      <c r="C584" s="196" t="s">
        <v>265</v>
      </c>
      <c r="D584" s="196"/>
      <c r="E584" s="34"/>
      <c r="F584" s="34"/>
      <c r="G584" s="196" t="s">
        <v>265</v>
      </c>
      <c r="H584" s="196"/>
      <c r="I584" s="34"/>
      <c r="J584" s="34"/>
      <c r="K584" s="196" t="s">
        <v>265</v>
      </c>
      <c r="L584" s="196"/>
      <c r="M584" s="34"/>
      <c r="N584" s="34"/>
      <c r="O584" s="196" t="s">
        <v>1020</v>
      </c>
      <c r="P584" s="196"/>
      <c r="Q584" s="195" t="s">
        <v>270</v>
      </c>
      <c r="R584" s="34"/>
      <c r="S584" s="196" t="s">
        <v>1020</v>
      </c>
      <c r="T584" s="196"/>
      <c r="U584" s="195" t="s">
        <v>270</v>
      </c>
      <c r="V584" s="34"/>
      <c r="W584" s="196" t="s">
        <v>265</v>
      </c>
      <c r="X584" s="196"/>
      <c r="Y584" s="34"/>
      <c r="Z584" s="34"/>
      <c r="AA584" s="196" t="s">
        <v>1020</v>
      </c>
      <c r="AB584" s="196"/>
      <c r="AC584" s="195" t="s">
        <v>270</v>
      </c>
    </row>
    <row r="585" spans="1:29">
      <c r="A585" s="13"/>
      <c r="B585" s="194"/>
      <c r="C585" s="196"/>
      <c r="D585" s="196"/>
      <c r="E585" s="34"/>
      <c r="F585" s="34"/>
      <c r="G585" s="196"/>
      <c r="H585" s="196"/>
      <c r="I585" s="34"/>
      <c r="J585" s="34"/>
      <c r="K585" s="196"/>
      <c r="L585" s="196"/>
      <c r="M585" s="34"/>
      <c r="N585" s="34"/>
      <c r="O585" s="196"/>
      <c r="P585" s="196"/>
      <c r="Q585" s="195"/>
      <c r="R585" s="34"/>
      <c r="S585" s="196"/>
      <c r="T585" s="196"/>
      <c r="U585" s="195"/>
      <c r="V585" s="34"/>
      <c r="W585" s="196"/>
      <c r="X585" s="196"/>
      <c r="Y585" s="34"/>
      <c r="Z585" s="34"/>
      <c r="AA585" s="196"/>
      <c r="AB585" s="196"/>
      <c r="AC585" s="195"/>
    </row>
    <row r="586" spans="1:29">
      <c r="A586" s="13"/>
      <c r="B586" s="198" t="s">
        <v>191</v>
      </c>
      <c r="C586" s="199" t="s">
        <v>265</v>
      </c>
      <c r="D586" s="199"/>
      <c r="E586" s="39"/>
      <c r="F586" s="39"/>
      <c r="G586" s="199" t="s">
        <v>1021</v>
      </c>
      <c r="H586" s="199"/>
      <c r="I586" s="209" t="s">
        <v>270</v>
      </c>
      <c r="J586" s="39"/>
      <c r="K586" s="199" t="s">
        <v>847</v>
      </c>
      <c r="L586" s="199"/>
      <c r="M586" s="209" t="s">
        <v>270</v>
      </c>
      <c r="N586" s="39"/>
      <c r="O586" s="199" t="s">
        <v>265</v>
      </c>
      <c r="P586" s="199"/>
      <c r="Q586" s="39"/>
      <c r="R586" s="39"/>
      <c r="S586" s="199" t="s">
        <v>847</v>
      </c>
      <c r="T586" s="199"/>
      <c r="U586" s="209" t="s">
        <v>270</v>
      </c>
      <c r="V586" s="39"/>
      <c r="W586" s="199" t="s">
        <v>265</v>
      </c>
      <c r="X586" s="199"/>
      <c r="Y586" s="39"/>
      <c r="Z586" s="39"/>
      <c r="AA586" s="199" t="s">
        <v>1022</v>
      </c>
      <c r="AB586" s="199"/>
      <c r="AC586" s="209" t="s">
        <v>270</v>
      </c>
    </row>
    <row r="587" spans="1:29">
      <c r="A587" s="13"/>
      <c r="B587" s="198"/>
      <c r="C587" s="199"/>
      <c r="D587" s="199"/>
      <c r="E587" s="39"/>
      <c r="F587" s="39"/>
      <c r="G587" s="199"/>
      <c r="H587" s="199"/>
      <c r="I587" s="209"/>
      <c r="J587" s="39"/>
      <c r="K587" s="199"/>
      <c r="L587" s="199"/>
      <c r="M587" s="209"/>
      <c r="N587" s="39"/>
      <c r="O587" s="199"/>
      <c r="P587" s="199"/>
      <c r="Q587" s="39"/>
      <c r="R587" s="39"/>
      <c r="S587" s="199"/>
      <c r="T587" s="199"/>
      <c r="U587" s="209"/>
      <c r="V587" s="39"/>
      <c r="W587" s="199"/>
      <c r="X587" s="199"/>
      <c r="Y587" s="39"/>
      <c r="Z587" s="39"/>
      <c r="AA587" s="199"/>
      <c r="AB587" s="199"/>
      <c r="AC587" s="209"/>
    </row>
    <row r="588" spans="1:29">
      <c r="A588" s="13"/>
      <c r="B588" s="194" t="s">
        <v>1023</v>
      </c>
      <c r="C588" s="196" t="s">
        <v>265</v>
      </c>
      <c r="D588" s="196"/>
      <c r="E588" s="34"/>
      <c r="F588" s="34"/>
      <c r="G588" s="196" t="s">
        <v>265</v>
      </c>
      <c r="H588" s="196"/>
      <c r="I588" s="34"/>
      <c r="J588" s="34"/>
      <c r="K588" s="196" t="s">
        <v>1024</v>
      </c>
      <c r="L588" s="196"/>
      <c r="M588" s="195" t="s">
        <v>270</v>
      </c>
      <c r="N588" s="34"/>
      <c r="O588" s="196" t="s">
        <v>1025</v>
      </c>
      <c r="P588" s="196"/>
      <c r="Q588" s="195" t="s">
        <v>270</v>
      </c>
      <c r="R588" s="34"/>
      <c r="S588" s="196" t="s">
        <v>1003</v>
      </c>
      <c r="T588" s="196"/>
      <c r="U588" s="195" t="s">
        <v>270</v>
      </c>
      <c r="V588" s="34"/>
      <c r="W588" s="196">
        <v>122.6</v>
      </c>
      <c r="X588" s="196"/>
      <c r="Y588" s="34"/>
      <c r="Z588" s="34"/>
      <c r="AA588" s="196" t="s">
        <v>265</v>
      </c>
      <c r="AB588" s="196"/>
      <c r="AC588" s="34"/>
    </row>
    <row r="589" spans="1:29">
      <c r="A589" s="13"/>
      <c r="B589" s="194"/>
      <c r="C589" s="196"/>
      <c r="D589" s="196"/>
      <c r="E589" s="34"/>
      <c r="F589" s="34"/>
      <c r="G589" s="196"/>
      <c r="H589" s="196"/>
      <c r="I589" s="34"/>
      <c r="J589" s="34"/>
      <c r="K589" s="196"/>
      <c r="L589" s="196"/>
      <c r="M589" s="195"/>
      <c r="N589" s="34"/>
      <c r="O589" s="196"/>
      <c r="P589" s="196"/>
      <c r="Q589" s="195"/>
      <c r="R589" s="34"/>
      <c r="S589" s="196"/>
      <c r="T589" s="196"/>
      <c r="U589" s="195"/>
      <c r="V589" s="34"/>
      <c r="W589" s="196"/>
      <c r="X589" s="196"/>
      <c r="Y589" s="34"/>
      <c r="Z589" s="34"/>
      <c r="AA589" s="196"/>
      <c r="AB589" s="196"/>
      <c r="AC589" s="34"/>
    </row>
    <row r="590" spans="1:29">
      <c r="A590" s="13"/>
      <c r="B590" s="198" t="s">
        <v>193</v>
      </c>
      <c r="C590" s="199" t="s">
        <v>265</v>
      </c>
      <c r="D590" s="199"/>
      <c r="E590" s="39"/>
      <c r="F590" s="39"/>
      <c r="G590" s="199" t="s">
        <v>265</v>
      </c>
      <c r="H590" s="199"/>
      <c r="I590" s="39"/>
      <c r="J590" s="39"/>
      <c r="K590" s="199" t="s">
        <v>265</v>
      </c>
      <c r="L590" s="199"/>
      <c r="M590" s="39"/>
      <c r="N590" s="39"/>
      <c r="O590" s="199">
        <v>35.299999999999997</v>
      </c>
      <c r="P590" s="199"/>
      <c r="Q590" s="39"/>
      <c r="R590" s="39"/>
      <c r="S590" s="199">
        <v>35.299999999999997</v>
      </c>
      <c r="T590" s="199"/>
      <c r="U590" s="39"/>
      <c r="V590" s="39"/>
      <c r="W590" s="199" t="s">
        <v>265</v>
      </c>
      <c r="X590" s="199"/>
      <c r="Y590" s="39"/>
      <c r="Z590" s="39"/>
      <c r="AA590" s="199">
        <v>35.299999999999997</v>
      </c>
      <c r="AB590" s="199"/>
      <c r="AC590" s="39"/>
    </row>
    <row r="591" spans="1:29">
      <c r="A591" s="13"/>
      <c r="B591" s="198"/>
      <c r="C591" s="199"/>
      <c r="D591" s="199"/>
      <c r="E591" s="39"/>
      <c r="F591" s="39"/>
      <c r="G591" s="199"/>
      <c r="H591" s="199"/>
      <c r="I591" s="39"/>
      <c r="J591" s="39"/>
      <c r="K591" s="199"/>
      <c r="L591" s="199"/>
      <c r="M591" s="39"/>
      <c r="N591" s="39"/>
      <c r="O591" s="199"/>
      <c r="P591" s="199"/>
      <c r="Q591" s="39"/>
      <c r="R591" s="39"/>
      <c r="S591" s="199"/>
      <c r="T591" s="199"/>
      <c r="U591" s="39"/>
      <c r="V591" s="39"/>
      <c r="W591" s="199"/>
      <c r="X591" s="199"/>
      <c r="Y591" s="39"/>
      <c r="Z591" s="39"/>
      <c r="AA591" s="199"/>
      <c r="AB591" s="199"/>
      <c r="AC591" s="39"/>
    </row>
    <row r="592" spans="1:29">
      <c r="A592" s="13"/>
      <c r="B592" s="194" t="s">
        <v>195</v>
      </c>
      <c r="C592" s="196">
        <v>16.2</v>
      </c>
      <c r="D592" s="196"/>
      <c r="E592" s="34"/>
      <c r="F592" s="34"/>
      <c r="G592" s="196" t="s">
        <v>265</v>
      </c>
      <c r="H592" s="196"/>
      <c r="I592" s="34"/>
      <c r="J592" s="34"/>
      <c r="K592" s="196" t="s">
        <v>265</v>
      </c>
      <c r="L592" s="196"/>
      <c r="M592" s="34"/>
      <c r="N592" s="34"/>
      <c r="O592" s="196" t="s">
        <v>265</v>
      </c>
      <c r="P592" s="196"/>
      <c r="Q592" s="34"/>
      <c r="R592" s="34"/>
      <c r="S592" s="196" t="s">
        <v>265</v>
      </c>
      <c r="T592" s="196"/>
      <c r="U592" s="34"/>
      <c r="V592" s="34"/>
      <c r="W592" s="196" t="s">
        <v>265</v>
      </c>
      <c r="X592" s="196"/>
      <c r="Y592" s="34"/>
      <c r="Z592" s="34"/>
      <c r="AA592" s="196">
        <v>16.2</v>
      </c>
      <c r="AB592" s="196"/>
      <c r="AC592" s="34"/>
    </row>
    <row r="593" spans="1:29">
      <c r="A593" s="13"/>
      <c r="B593" s="194"/>
      <c r="C593" s="196"/>
      <c r="D593" s="196"/>
      <c r="E593" s="34"/>
      <c r="F593" s="34"/>
      <c r="G593" s="196"/>
      <c r="H593" s="196"/>
      <c r="I593" s="34"/>
      <c r="J593" s="34"/>
      <c r="K593" s="196"/>
      <c r="L593" s="196"/>
      <c r="M593" s="34"/>
      <c r="N593" s="34"/>
      <c r="O593" s="196"/>
      <c r="P593" s="196"/>
      <c r="Q593" s="34"/>
      <c r="R593" s="34"/>
      <c r="S593" s="196"/>
      <c r="T593" s="196"/>
      <c r="U593" s="34"/>
      <c r="V593" s="34"/>
      <c r="W593" s="196"/>
      <c r="X593" s="196"/>
      <c r="Y593" s="34"/>
      <c r="Z593" s="34"/>
      <c r="AA593" s="196"/>
      <c r="AB593" s="196"/>
      <c r="AC593" s="34"/>
    </row>
    <row r="594" spans="1:29">
      <c r="A594" s="13"/>
      <c r="B594" s="198" t="s">
        <v>81</v>
      </c>
      <c r="C594" s="199" t="s">
        <v>265</v>
      </c>
      <c r="D594" s="199"/>
      <c r="E594" s="39"/>
      <c r="F594" s="39"/>
      <c r="G594" s="199" t="s">
        <v>265</v>
      </c>
      <c r="H594" s="199"/>
      <c r="I594" s="39"/>
      <c r="J594" s="39"/>
      <c r="K594" s="199" t="s">
        <v>522</v>
      </c>
      <c r="L594" s="199"/>
      <c r="M594" s="209" t="s">
        <v>270</v>
      </c>
      <c r="N594" s="39"/>
      <c r="O594" s="199" t="s">
        <v>351</v>
      </c>
      <c r="P594" s="199"/>
      <c r="Q594" s="209" t="s">
        <v>270</v>
      </c>
      <c r="R594" s="39"/>
      <c r="S594" s="199" t="s">
        <v>1026</v>
      </c>
      <c r="T594" s="199"/>
      <c r="U594" s="209" t="s">
        <v>270</v>
      </c>
      <c r="V594" s="39"/>
      <c r="W594" s="199" t="s">
        <v>265</v>
      </c>
      <c r="X594" s="199"/>
      <c r="Y594" s="39"/>
      <c r="Z594" s="39"/>
      <c r="AA594" s="199" t="s">
        <v>1026</v>
      </c>
      <c r="AB594" s="199"/>
      <c r="AC594" s="209" t="s">
        <v>270</v>
      </c>
    </row>
    <row r="595" spans="1:29">
      <c r="A595" s="13"/>
      <c r="B595" s="198"/>
      <c r="C595" s="199"/>
      <c r="D595" s="199"/>
      <c r="E595" s="39"/>
      <c r="F595" s="39"/>
      <c r="G595" s="199"/>
      <c r="H595" s="199"/>
      <c r="I595" s="39"/>
      <c r="J595" s="39"/>
      <c r="K595" s="199"/>
      <c r="L595" s="199"/>
      <c r="M595" s="209"/>
      <c r="N595" s="39"/>
      <c r="O595" s="199"/>
      <c r="P595" s="199"/>
      <c r="Q595" s="209"/>
      <c r="R595" s="39"/>
      <c r="S595" s="199"/>
      <c r="T595" s="199"/>
      <c r="U595" s="209"/>
      <c r="V595" s="39"/>
      <c r="W595" s="199"/>
      <c r="X595" s="199"/>
      <c r="Y595" s="39"/>
      <c r="Z595" s="39"/>
      <c r="AA595" s="199"/>
      <c r="AB595" s="199"/>
      <c r="AC595" s="209"/>
    </row>
    <row r="596" spans="1:29">
      <c r="A596" s="13"/>
      <c r="B596" s="194" t="s">
        <v>1027</v>
      </c>
      <c r="C596" s="196">
        <v>238</v>
      </c>
      <c r="D596" s="196"/>
      <c r="E596" s="34"/>
      <c r="F596" s="34"/>
      <c r="G596" s="196" t="s">
        <v>1028</v>
      </c>
      <c r="H596" s="196"/>
      <c r="I596" s="195" t="s">
        <v>270</v>
      </c>
      <c r="J596" s="34"/>
      <c r="K596" s="196" t="s">
        <v>283</v>
      </c>
      <c r="L596" s="196"/>
      <c r="M596" s="195" t="s">
        <v>270</v>
      </c>
      <c r="N596" s="34"/>
      <c r="O596" s="196">
        <v>330.4</v>
      </c>
      <c r="P596" s="196"/>
      <c r="Q596" s="34"/>
      <c r="R596" s="34"/>
      <c r="S596" s="196">
        <v>330.3</v>
      </c>
      <c r="T596" s="196"/>
      <c r="U596" s="34"/>
      <c r="V596" s="34"/>
      <c r="W596" s="196" t="s">
        <v>1029</v>
      </c>
      <c r="X596" s="196"/>
      <c r="Y596" s="195" t="s">
        <v>270</v>
      </c>
      <c r="Z596" s="34"/>
      <c r="AA596" s="196" t="s">
        <v>265</v>
      </c>
      <c r="AB596" s="196"/>
      <c r="AC596" s="34"/>
    </row>
    <row r="597" spans="1:29" ht="15.75" thickBot="1">
      <c r="A597" s="13"/>
      <c r="B597" s="194"/>
      <c r="C597" s="215"/>
      <c r="D597" s="215"/>
      <c r="E597" s="43"/>
      <c r="F597" s="34"/>
      <c r="G597" s="215"/>
      <c r="H597" s="215"/>
      <c r="I597" s="223"/>
      <c r="J597" s="34"/>
      <c r="K597" s="215"/>
      <c r="L597" s="215"/>
      <c r="M597" s="223"/>
      <c r="N597" s="34"/>
      <c r="O597" s="215"/>
      <c r="P597" s="215"/>
      <c r="Q597" s="43"/>
      <c r="R597" s="34"/>
      <c r="S597" s="215"/>
      <c r="T597" s="215"/>
      <c r="U597" s="43"/>
      <c r="V597" s="34"/>
      <c r="W597" s="215"/>
      <c r="X597" s="215"/>
      <c r="Y597" s="223"/>
      <c r="Z597" s="34"/>
      <c r="AA597" s="215"/>
      <c r="AB597" s="215"/>
      <c r="AC597" s="43"/>
    </row>
    <row r="598" spans="1:29">
      <c r="A598" s="13"/>
      <c r="B598" s="216" t="s">
        <v>1030</v>
      </c>
      <c r="C598" s="217">
        <v>254.2</v>
      </c>
      <c r="D598" s="217"/>
      <c r="E598" s="48"/>
      <c r="F598" s="39"/>
      <c r="G598" s="217">
        <v>255.5</v>
      </c>
      <c r="H598" s="217"/>
      <c r="I598" s="48"/>
      <c r="J598" s="39"/>
      <c r="K598" s="217" t="s">
        <v>1031</v>
      </c>
      <c r="L598" s="217"/>
      <c r="M598" s="220" t="s">
        <v>270</v>
      </c>
      <c r="N598" s="39"/>
      <c r="O598" s="217" t="s">
        <v>1032</v>
      </c>
      <c r="P598" s="217"/>
      <c r="Q598" s="220" t="s">
        <v>270</v>
      </c>
      <c r="R598" s="39"/>
      <c r="S598" s="217" t="s">
        <v>1033</v>
      </c>
      <c r="T598" s="217"/>
      <c r="U598" s="220" t="s">
        <v>270</v>
      </c>
      <c r="V598" s="39"/>
      <c r="W598" s="217" t="s">
        <v>1034</v>
      </c>
      <c r="X598" s="217"/>
      <c r="Y598" s="220" t="s">
        <v>270</v>
      </c>
      <c r="Z598" s="39"/>
      <c r="AA598" s="217" t="s">
        <v>1035</v>
      </c>
      <c r="AB598" s="217"/>
      <c r="AC598" s="220" t="s">
        <v>270</v>
      </c>
    </row>
    <row r="599" spans="1:29" ht="15.75" thickBot="1">
      <c r="A599" s="13"/>
      <c r="B599" s="216"/>
      <c r="C599" s="201"/>
      <c r="D599" s="201"/>
      <c r="E599" s="53"/>
      <c r="F599" s="39"/>
      <c r="G599" s="201"/>
      <c r="H599" s="201"/>
      <c r="I599" s="53"/>
      <c r="J599" s="39"/>
      <c r="K599" s="201"/>
      <c r="L599" s="201"/>
      <c r="M599" s="224"/>
      <c r="N599" s="39"/>
      <c r="O599" s="201"/>
      <c r="P599" s="201"/>
      <c r="Q599" s="224"/>
      <c r="R599" s="39"/>
      <c r="S599" s="201"/>
      <c r="T599" s="201"/>
      <c r="U599" s="224"/>
      <c r="V599" s="39"/>
      <c r="W599" s="201"/>
      <c r="X599" s="201"/>
      <c r="Y599" s="224"/>
      <c r="Z599" s="39"/>
      <c r="AA599" s="201"/>
      <c r="AB599" s="201"/>
      <c r="AC599" s="224"/>
    </row>
    <row r="600" spans="1:29">
      <c r="A600" s="13"/>
      <c r="B600" s="188" t="s">
        <v>1036</v>
      </c>
      <c r="C600" s="35"/>
      <c r="D600" s="35"/>
      <c r="E600" s="35"/>
      <c r="F600" s="23"/>
      <c r="G600" s="35"/>
      <c r="H600" s="35"/>
      <c r="I600" s="35"/>
      <c r="J600" s="23"/>
      <c r="K600" s="35"/>
      <c r="L600" s="35"/>
      <c r="M600" s="35"/>
      <c r="N600" s="23"/>
      <c r="O600" s="35"/>
      <c r="P600" s="35"/>
      <c r="Q600" s="35"/>
      <c r="R600" s="23"/>
      <c r="S600" s="35"/>
      <c r="T600" s="35"/>
      <c r="U600" s="35"/>
      <c r="V600" s="23"/>
      <c r="W600" s="35"/>
      <c r="X600" s="35"/>
      <c r="Y600" s="35"/>
      <c r="Z600" s="23"/>
      <c r="AA600" s="35"/>
      <c r="AB600" s="35"/>
      <c r="AC600" s="35"/>
    </row>
    <row r="601" spans="1:29">
      <c r="A601" s="13"/>
      <c r="B601" s="198" t="s">
        <v>1037</v>
      </c>
      <c r="C601" s="199" t="s">
        <v>265</v>
      </c>
      <c r="D601" s="199"/>
      <c r="E601" s="39"/>
      <c r="F601" s="39"/>
      <c r="G601" s="199" t="s">
        <v>265</v>
      </c>
      <c r="H601" s="199"/>
      <c r="I601" s="39"/>
      <c r="J601" s="39"/>
      <c r="K601" s="199" t="s">
        <v>284</v>
      </c>
      <c r="L601" s="199"/>
      <c r="M601" s="209" t="s">
        <v>270</v>
      </c>
      <c r="N601" s="39"/>
      <c r="O601" s="199">
        <v>1.2</v>
      </c>
      <c r="P601" s="199"/>
      <c r="Q601" s="39"/>
      <c r="R601" s="39"/>
      <c r="S601" s="199">
        <v>0.7</v>
      </c>
      <c r="T601" s="199"/>
      <c r="U601" s="39"/>
      <c r="V601" s="39"/>
      <c r="W601" s="199" t="s">
        <v>265</v>
      </c>
      <c r="X601" s="199"/>
      <c r="Y601" s="39"/>
      <c r="Z601" s="39"/>
      <c r="AA601" s="199">
        <v>0.7</v>
      </c>
      <c r="AB601" s="199"/>
      <c r="AC601" s="39"/>
    </row>
    <row r="602" spans="1:29">
      <c r="A602" s="13"/>
      <c r="B602" s="198"/>
      <c r="C602" s="199"/>
      <c r="D602" s="199"/>
      <c r="E602" s="39"/>
      <c r="F602" s="39"/>
      <c r="G602" s="199"/>
      <c r="H602" s="199"/>
      <c r="I602" s="39"/>
      <c r="J602" s="39"/>
      <c r="K602" s="199"/>
      <c r="L602" s="199"/>
      <c r="M602" s="209"/>
      <c r="N602" s="39"/>
      <c r="O602" s="199"/>
      <c r="P602" s="199"/>
      <c r="Q602" s="39"/>
      <c r="R602" s="39"/>
      <c r="S602" s="199"/>
      <c r="T602" s="199"/>
      <c r="U602" s="39"/>
      <c r="V602" s="39"/>
      <c r="W602" s="199"/>
      <c r="X602" s="199"/>
      <c r="Y602" s="39"/>
      <c r="Z602" s="39"/>
      <c r="AA602" s="199"/>
      <c r="AB602" s="199"/>
      <c r="AC602" s="39"/>
    </row>
    <row r="603" spans="1:29">
      <c r="A603" s="13"/>
      <c r="B603" s="194" t="s">
        <v>1038</v>
      </c>
      <c r="C603" s="196" t="s">
        <v>265</v>
      </c>
      <c r="D603" s="196"/>
      <c r="E603" s="34"/>
      <c r="F603" s="34"/>
      <c r="G603" s="196" t="s">
        <v>265</v>
      </c>
      <c r="H603" s="196"/>
      <c r="I603" s="34"/>
      <c r="J603" s="34"/>
      <c r="K603" s="196" t="s">
        <v>265</v>
      </c>
      <c r="L603" s="196"/>
      <c r="M603" s="34"/>
      <c r="N603" s="34"/>
      <c r="O603" s="196">
        <v>65.7</v>
      </c>
      <c r="P603" s="196"/>
      <c r="Q603" s="34"/>
      <c r="R603" s="34"/>
      <c r="S603" s="196">
        <v>65.7</v>
      </c>
      <c r="T603" s="196"/>
      <c r="U603" s="34"/>
      <c r="V603" s="34"/>
      <c r="W603" s="196" t="s">
        <v>265</v>
      </c>
      <c r="X603" s="196"/>
      <c r="Y603" s="34"/>
      <c r="Z603" s="34"/>
      <c r="AA603" s="196">
        <v>65.7</v>
      </c>
      <c r="AB603" s="196"/>
      <c r="AC603" s="34"/>
    </row>
    <row r="604" spans="1:29" ht="15.75" thickBot="1">
      <c r="A604" s="13"/>
      <c r="B604" s="194"/>
      <c r="C604" s="215"/>
      <c r="D604" s="215"/>
      <c r="E604" s="43"/>
      <c r="F604" s="34"/>
      <c r="G604" s="215"/>
      <c r="H604" s="215"/>
      <c r="I604" s="43"/>
      <c r="J604" s="34"/>
      <c r="K604" s="215"/>
      <c r="L604" s="215"/>
      <c r="M604" s="43"/>
      <c r="N604" s="34"/>
      <c r="O604" s="215"/>
      <c r="P604" s="215"/>
      <c r="Q604" s="43"/>
      <c r="R604" s="34"/>
      <c r="S604" s="215"/>
      <c r="T604" s="215"/>
      <c r="U604" s="43"/>
      <c r="V604" s="34"/>
      <c r="W604" s="215"/>
      <c r="X604" s="215"/>
      <c r="Y604" s="43"/>
      <c r="Z604" s="34"/>
      <c r="AA604" s="215"/>
      <c r="AB604" s="215"/>
      <c r="AC604" s="43"/>
    </row>
    <row r="605" spans="1:29">
      <c r="A605" s="13"/>
      <c r="B605" s="216" t="s">
        <v>1039</v>
      </c>
      <c r="C605" s="217" t="s">
        <v>265</v>
      </c>
      <c r="D605" s="217"/>
      <c r="E605" s="48"/>
      <c r="F605" s="39"/>
      <c r="G605" s="217" t="s">
        <v>265</v>
      </c>
      <c r="H605" s="217"/>
      <c r="I605" s="48"/>
      <c r="J605" s="39"/>
      <c r="K605" s="217" t="s">
        <v>284</v>
      </c>
      <c r="L605" s="217"/>
      <c r="M605" s="220" t="s">
        <v>270</v>
      </c>
      <c r="N605" s="39"/>
      <c r="O605" s="217">
        <v>66.900000000000006</v>
      </c>
      <c r="P605" s="217"/>
      <c r="Q605" s="48"/>
      <c r="R605" s="39"/>
      <c r="S605" s="217">
        <v>66.400000000000006</v>
      </c>
      <c r="T605" s="217"/>
      <c r="U605" s="48"/>
      <c r="V605" s="39"/>
      <c r="W605" s="217" t="s">
        <v>265</v>
      </c>
      <c r="X605" s="217"/>
      <c r="Y605" s="48"/>
      <c r="Z605" s="39"/>
      <c r="AA605" s="217">
        <v>66.400000000000006</v>
      </c>
      <c r="AB605" s="217"/>
      <c r="AC605" s="48"/>
    </row>
    <row r="606" spans="1:29" ht="15.75" thickBot="1">
      <c r="A606" s="13"/>
      <c r="B606" s="216"/>
      <c r="C606" s="201"/>
      <c r="D606" s="201"/>
      <c r="E606" s="53"/>
      <c r="F606" s="39"/>
      <c r="G606" s="201"/>
      <c r="H606" s="201"/>
      <c r="I606" s="53"/>
      <c r="J606" s="39"/>
      <c r="K606" s="201"/>
      <c r="L606" s="201"/>
      <c r="M606" s="224"/>
      <c r="N606" s="39"/>
      <c r="O606" s="201"/>
      <c r="P606" s="201"/>
      <c r="Q606" s="53"/>
      <c r="R606" s="39"/>
      <c r="S606" s="201"/>
      <c r="T606" s="201"/>
      <c r="U606" s="53"/>
      <c r="V606" s="39"/>
      <c r="W606" s="201"/>
      <c r="X606" s="201"/>
      <c r="Y606" s="53"/>
      <c r="Z606" s="39"/>
      <c r="AA606" s="201"/>
      <c r="AB606" s="201"/>
      <c r="AC606" s="53"/>
    </row>
    <row r="607" spans="1:29">
      <c r="A607" s="13"/>
      <c r="B607" s="195" t="s">
        <v>1040</v>
      </c>
      <c r="C607" s="203">
        <v>215.5</v>
      </c>
      <c r="D607" s="203"/>
      <c r="E607" s="35"/>
      <c r="F607" s="34"/>
      <c r="G607" s="203" t="s">
        <v>1041</v>
      </c>
      <c r="H607" s="203"/>
      <c r="I607" s="207" t="s">
        <v>270</v>
      </c>
      <c r="J607" s="34"/>
      <c r="K607" s="203" t="s">
        <v>1042</v>
      </c>
      <c r="L607" s="203"/>
      <c r="M607" s="207" t="s">
        <v>270</v>
      </c>
      <c r="N607" s="34"/>
      <c r="O607" s="203">
        <v>60.4</v>
      </c>
      <c r="P607" s="203"/>
      <c r="Q607" s="35"/>
      <c r="R607" s="34"/>
      <c r="S607" s="203" t="s">
        <v>1043</v>
      </c>
      <c r="T607" s="203"/>
      <c r="U607" s="207" t="s">
        <v>270</v>
      </c>
      <c r="V607" s="34"/>
      <c r="W607" s="203" t="s">
        <v>265</v>
      </c>
      <c r="X607" s="203"/>
      <c r="Y607" s="35"/>
      <c r="Z607" s="34"/>
      <c r="AA607" s="203" t="s">
        <v>1044</v>
      </c>
      <c r="AB607" s="203"/>
      <c r="AC607" s="207" t="s">
        <v>270</v>
      </c>
    </row>
    <row r="608" spans="1:29">
      <c r="A608" s="13"/>
      <c r="B608" s="195"/>
      <c r="C608" s="204"/>
      <c r="D608" s="204"/>
      <c r="E608" s="76"/>
      <c r="F608" s="34"/>
      <c r="G608" s="204"/>
      <c r="H608" s="204"/>
      <c r="I608" s="208"/>
      <c r="J608" s="34"/>
      <c r="K608" s="204"/>
      <c r="L608" s="204"/>
      <c r="M608" s="208"/>
      <c r="N608" s="34"/>
      <c r="O608" s="204"/>
      <c r="P608" s="204"/>
      <c r="Q608" s="76"/>
      <c r="R608" s="34"/>
      <c r="S608" s="204"/>
      <c r="T608" s="204"/>
      <c r="U608" s="208"/>
      <c r="V608" s="34"/>
      <c r="W608" s="204"/>
      <c r="X608" s="204"/>
      <c r="Y608" s="76"/>
      <c r="Z608" s="34"/>
      <c r="AA608" s="204"/>
      <c r="AB608" s="204"/>
      <c r="AC608" s="208"/>
    </row>
    <row r="609" spans="1:29">
      <c r="A609" s="13"/>
      <c r="B609" s="209" t="s">
        <v>200</v>
      </c>
      <c r="C609" s="199" t="s">
        <v>265</v>
      </c>
      <c r="D609" s="199"/>
      <c r="E609" s="39"/>
      <c r="F609" s="39"/>
      <c r="G609" s="199" t="s">
        <v>265</v>
      </c>
      <c r="H609" s="199"/>
      <c r="I609" s="39"/>
      <c r="J609" s="39"/>
      <c r="K609" s="199" t="s">
        <v>265</v>
      </c>
      <c r="L609" s="199"/>
      <c r="M609" s="39"/>
      <c r="N609" s="39"/>
      <c r="O609" s="199" t="s">
        <v>549</v>
      </c>
      <c r="P609" s="199"/>
      <c r="Q609" s="209" t="s">
        <v>270</v>
      </c>
      <c r="R609" s="39"/>
      <c r="S609" s="199" t="s">
        <v>549</v>
      </c>
      <c r="T609" s="199"/>
      <c r="U609" s="209" t="s">
        <v>270</v>
      </c>
      <c r="V609" s="39"/>
      <c r="W609" s="199" t="s">
        <v>265</v>
      </c>
      <c r="X609" s="199"/>
      <c r="Y609" s="39"/>
      <c r="Z609" s="39"/>
      <c r="AA609" s="199" t="s">
        <v>549</v>
      </c>
      <c r="AB609" s="199"/>
      <c r="AC609" s="209" t="s">
        <v>270</v>
      </c>
    </row>
    <row r="610" spans="1:29">
      <c r="A610" s="13"/>
      <c r="B610" s="209"/>
      <c r="C610" s="199"/>
      <c r="D610" s="199"/>
      <c r="E610" s="39"/>
      <c r="F610" s="39"/>
      <c r="G610" s="199"/>
      <c r="H610" s="199"/>
      <c r="I610" s="39"/>
      <c r="J610" s="39"/>
      <c r="K610" s="199"/>
      <c r="L610" s="199"/>
      <c r="M610" s="39"/>
      <c r="N610" s="39"/>
      <c r="O610" s="199"/>
      <c r="P610" s="199"/>
      <c r="Q610" s="209"/>
      <c r="R610" s="39"/>
      <c r="S610" s="199"/>
      <c r="T610" s="199"/>
      <c r="U610" s="209"/>
      <c r="V610" s="39"/>
      <c r="W610" s="199"/>
      <c r="X610" s="199"/>
      <c r="Y610" s="39"/>
      <c r="Z610" s="39"/>
      <c r="AA610" s="199"/>
      <c r="AB610" s="199"/>
      <c r="AC610" s="209"/>
    </row>
    <row r="611" spans="1:29">
      <c r="A611" s="13"/>
      <c r="B611" s="195" t="s">
        <v>201</v>
      </c>
      <c r="C611" s="196">
        <v>7.4</v>
      </c>
      <c r="D611" s="196"/>
      <c r="E611" s="34"/>
      <c r="F611" s="34"/>
      <c r="G611" s="196">
        <v>911.9</v>
      </c>
      <c r="H611" s="196"/>
      <c r="I611" s="34"/>
      <c r="J611" s="34"/>
      <c r="K611" s="196">
        <v>353.8</v>
      </c>
      <c r="L611" s="196"/>
      <c r="M611" s="34"/>
      <c r="N611" s="34"/>
      <c r="O611" s="196">
        <v>484.4</v>
      </c>
      <c r="P611" s="196"/>
      <c r="Q611" s="34"/>
      <c r="R611" s="34"/>
      <c r="S611" s="196">
        <v>838.2</v>
      </c>
      <c r="T611" s="196"/>
      <c r="U611" s="34"/>
      <c r="V611" s="34"/>
      <c r="W611" s="196" t="s">
        <v>265</v>
      </c>
      <c r="X611" s="196"/>
      <c r="Y611" s="34"/>
      <c r="Z611" s="34"/>
      <c r="AA611" s="197">
        <v>1757.5</v>
      </c>
      <c r="AB611" s="197"/>
      <c r="AC611" s="34"/>
    </row>
    <row r="612" spans="1:29" ht="15.75" thickBot="1">
      <c r="A612" s="13"/>
      <c r="B612" s="195"/>
      <c r="C612" s="215"/>
      <c r="D612" s="215"/>
      <c r="E612" s="43"/>
      <c r="F612" s="34"/>
      <c r="G612" s="215"/>
      <c r="H612" s="215"/>
      <c r="I612" s="43"/>
      <c r="J612" s="34"/>
      <c r="K612" s="215"/>
      <c r="L612" s="215"/>
      <c r="M612" s="43"/>
      <c r="N612" s="34"/>
      <c r="O612" s="215"/>
      <c r="P612" s="215"/>
      <c r="Q612" s="43"/>
      <c r="R612" s="34"/>
      <c r="S612" s="215"/>
      <c r="T612" s="215"/>
      <c r="U612" s="43"/>
      <c r="V612" s="34"/>
      <c r="W612" s="215"/>
      <c r="X612" s="215"/>
      <c r="Y612" s="43"/>
      <c r="Z612" s="34"/>
      <c r="AA612" s="222"/>
      <c r="AB612" s="222"/>
      <c r="AC612" s="43"/>
    </row>
    <row r="613" spans="1:29">
      <c r="A613" s="13"/>
      <c r="B613" s="209" t="s">
        <v>202</v>
      </c>
      <c r="C613" s="220" t="s">
        <v>252</v>
      </c>
      <c r="D613" s="217">
        <v>222.9</v>
      </c>
      <c r="E613" s="48"/>
      <c r="F613" s="39"/>
      <c r="G613" s="220" t="s">
        <v>252</v>
      </c>
      <c r="H613" s="217">
        <v>671.5</v>
      </c>
      <c r="I613" s="48"/>
      <c r="J613" s="39"/>
      <c r="K613" s="220" t="s">
        <v>252</v>
      </c>
      <c r="L613" s="217">
        <v>268.89999999999998</v>
      </c>
      <c r="M613" s="48"/>
      <c r="N613" s="39"/>
      <c r="O613" s="220" t="s">
        <v>252</v>
      </c>
      <c r="P613" s="217">
        <v>544.6</v>
      </c>
      <c r="Q613" s="48"/>
      <c r="R613" s="39"/>
      <c r="S613" s="220" t="s">
        <v>252</v>
      </c>
      <c r="T613" s="217">
        <v>813.5</v>
      </c>
      <c r="U613" s="48"/>
      <c r="V613" s="39"/>
      <c r="W613" s="220" t="s">
        <v>252</v>
      </c>
      <c r="X613" s="217" t="s">
        <v>265</v>
      </c>
      <c r="Y613" s="48"/>
      <c r="Z613" s="39"/>
      <c r="AA613" s="220" t="s">
        <v>252</v>
      </c>
      <c r="AB613" s="218">
        <v>1707.9</v>
      </c>
      <c r="AC613" s="48"/>
    </row>
    <row r="614" spans="1:29" ht="15.75" thickBot="1">
      <c r="A614" s="13"/>
      <c r="B614" s="209"/>
      <c r="C614" s="237"/>
      <c r="D614" s="238"/>
      <c r="E614" s="49"/>
      <c r="F614" s="39"/>
      <c r="G614" s="237"/>
      <c r="H614" s="238"/>
      <c r="I614" s="49"/>
      <c r="J614" s="39"/>
      <c r="K614" s="237"/>
      <c r="L614" s="238"/>
      <c r="M614" s="49"/>
      <c r="N614" s="39"/>
      <c r="O614" s="237"/>
      <c r="P614" s="238"/>
      <c r="Q614" s="49"/>
      <c r="R614" s="39"/>
      <c r="S614" s="237"/>
      <c r="T614" s="238"/>
      <c r="U614" s="49"/>
      <c r="V614" s="39"/>
      <c r="W614" s="237"/>
      <c r="X614" s="238"/>
      <c r="Y614" s="49"/>
      <c r="Z614" s="39"/>
      <c r="AA614" s="237"/>
      <c r="AB614" s="243"/>
      <c r="AC614" s="49"/>
    </row>
    <row r="615" spans="1:29" ht="15.75" thickTop="1">
      <c r="A615" s="13"/>
      <c r="B615" s="246" t="s">
        <v>985</v>
      </c>
      <c r="C615" s="246"/>
      <c r="D615" s="246"/>
      <c r="E615" s="246"/>
      <c r="F615" s="246"/>
      <c r="G615" s="246"/>
      <c r="H615" s="246"/>
      <c r="I615" s="246"/>
      <c r="J615" s="246"/>
      <c r="K615" s="246"/>
      <c r="L615" s="246"/>
      <c r="M615" s="246"/>
      <c r="N615" s="246"/>
      <c r="O615" s="246"/>
      <c r="P615" s="246"/>
      <c r="Q615" s="246"/>
      <c r="R615" s="246"/>
      <c r="S615" s="246"/>
      <c r="T615" s="246"/>
      <c r="U615" s="246"/>
      <c r="V615" s="246"/>
      <c r="W615" s="246"/>
      <c r="X615" s="246"/>
      <c r="Y615" s="246"/>
      <c r="Z615" s="246"/>
      <c r="AA615" s="246"/>
      <c r="AB615" s="246"/>
      <c r="AC615" s="246"/>
    </row>
    <row r="616" spans="1:29">
      <c r="A616" s="13"/>
      <c r="B616" s="246" t="s">
        <v>941</v>
      </c>
      <c r="C616" s="246"/>
      <c r="D616" s="246"/>
      <c r="E616" s="246"/>
      <c r="F616" s="246"/>
      <c r="G616" s="246"/>
      <c r="H616" s="246"/>
      <c r="I616" s="246"/>
      <c r="J616" s="246"/>
      <c r="K616" s="246"/>
      <c r="L616" s="246"/>
      <c r="M616" s="246"/>
      <c r="N616" s="246"/>
      <c r="O616" s="246"/>
      <c r="P616" s="246"/>
      <c r="Q616" s="246"/>
      <c r="R616" s="246"/>
      <c r="S616" s="246"/>
      <c r="T616" s="246"/>
      <c r="U616" s="246"/>
      <c r="V616" s="246"/>
      <c r="W616" s="246"/>
      <c r="X616" s="246"/>
      <c r="Y616" s="246"/>
      <c r="Z616" s="246"/>
      <c r="AA616" s="246"/>
      <c r="AB616" s="246"/>
      <c r="AC616" s="246"/>
    </row>
    <row r="617" spans="1:29">
      <c r="A617" s="13"/>
      <c r="B617" s="248" t="s">
        <v>248</v>
      </c>
      <c r="C617" s="248"/>
      <c r="D617" s="248"/>
      <c r="E617" s="248"/>
      <c r="F617" s="248"/>
      <c r="G617" s="248"/>
      <c r="H617" s="248"/>
      <c r="I617" s="248"/>
      <c r="J617" s="248"/>
      <c r="K617" s="248"/>
      <c r="L617" s="248"/>
      <c r="M617" s="248"/>
      <c r="N617" s="248"/>
      <c r="O617" s="248"/>
      <c r="P617" s="248"/>
      <c r="Q617" s="248"/>
      <c r="R617" s="248"/>
      <c r="S617" s="248"/>
      <c r="T617" s="248"/>
      <c r="U617" s="248"/>
      <c r="V617" s="248"/>
      <c r="W617" s="248"/>
      <c r="X617" s="248"/>
      <c r="Y617" s="248"/>
      <c r="Z617" s="248"/>
      <c r="AA617" s="248"/>
      <c r="AB617" s="248"/>
      <c r="AC617" s="248"/>
    </row>
    <row r="618" spans="1:29">
      <c r="A618" s="13"/>
      <c r="B618" s="32"/>
      <c r="C618" s="32"/>
      <c r="D618" s="32"/>
      <c r="E618" s="32"/>
      <c r="F618" s="32"/>
      <c r="G618" s="32"/>
      <c r="H618" s="32"/>
      <c r="I618" s="32"/>
      <c r="J618" s="32"/>
      <c r="K618" s="32"/>
      <c r="L618" s="32"/>
      <c r="M618" s="32"/>
      <c r="N618" s="32"/>
      <c r="O618" s="32"/>
      <c r="P618" s="32"/>
      <c r="Q618" s="32"/>
      <c r="R618" s="32"/>
      <c r="S618" s="32"/>
      <c r="T618" s="32"/>
      <c r="U618" s="32"/>
      <c r="V618" s="32"/>
      <c r="W618" s="32"/>
      <c r="X618" s="32"/>
      <c r="Y618" s="32"/>
      <c r="Z618" s="32"/>
      <c r="AA618" s="32"/>
      <c r="AB618" s="32"/>
      <c r="AC618" s="32"/>
    </row>
    <row r="619" spans="1:29">
      <c r="A619" s="13"/>
      <c r="B619" s="18"/>
      <c r="C619" s="18"/>
      <c r="D619" s="18"/>
      <c r="E619" s="18"/>
      <c r="F619" s="18"/>
      <c r="G619" s="18"/>
      <c r="H619" s="18"/>
      <c r="I619" s="18"/>
      <c r="J619" s="18"/>
      <c r="K619" s="18"/>
      <c r="L619" s="18"/>
      <c r="M619" s="18"/>
      <c r="N619" s="18"/>
      <c r="O619" s="18"/>
      <c r="P619" s="18"/>
      <c r="Q619" s="18"/>
      <c r="R619" s="18"/>
      <c r="S619" s="18"/>
      <c r="T619" s="18"/>
      <c r="U619" s="18"/>
      <c r="V619" s="18"/>
      <c r="W619" s="18"/>
      <c r="X619" s="18"/>
      <c r="Y619" s="18"/>
      <c r="Z619" s="18"/>
      <c r="AA619" s="18"/>
      <c r="AB619" s="18"/>
      <c r="AC619" s="18"/>
    </row>
    <row r="620" spans="1:29">
      <c r="A620" s="13"/>
      <c r="B620" s="39"/>
      <c r="C620" s="192" t="s">
        <v>726</v>
      </c>
      <c r="D620" s="192"/>
      <c r="E620" s="192"/>
      <c r="F620" s="39"/>
      <c r="G620" s="192" t="s">
        <v>728</v>
      </c>
      <c r="H620" s="192"/>
      <c r="I620" s="192"/>
      <c r="J620" s="39"/>
      <c r="K620" s="192" t="s">
        <v>730</v>
      </c>
      <c r="L620" s="192"/>
      <c r="M620" s="192"/>
      <c r="N620" s="39"/>
      <c r="O620" s="192" t="s">
        <v>731</v>
      </c>
      <c r="P620" s="192"/>
      <c r="Q620" s="192"/>
      <c r="R620" s="39"/>
      <c r="S620" s="192" t="s">
        <v>732</v>
      </c>
      <c r="T620" s="192"/>
      <c r="U620" s="192"/>
      <c r="V620" s="39"/>
      <c r="W620" s="192" t="s">
        <v>733</v>
      </c>
      <c r="X620" s="192"/>
      <c r="Y620" s="192"/>
      <c r="Z620" s="39"/>
      <c r="AA620" s="192" t="s">
        <v>132</v>
      </c>
      <c r="AB620" s="192"/>
      <c r="AC620" s="192"/>
    </row>
    <row r="621" spans="1:29">
      <c r="A621" s="13"/>
      <c r="B621" s="39"/>
      <c r="C621" s="192" t="s">
        <v>727</v>
      </c>
      <c r="D621" s="192"/>
      <c r="E621" s="192"/>
      <c r="F621" s="39"/>
      <c r="G621" s="192" t="s">
        <v>729</v>
      </c>
      <c r="H621" s="192"/>
      <c r="I621" s="192"/>
      <c r="J621" s="39"/>
      <c r="K621" s="192"/>
      <c r="L621" s="192"/>
      <c r="M621" s="192"/>
      <c r="N621" s="39"/>
      <c r="O621" s="192"/>
      <c r="P621" s="192"/>
      <c r="Q621" s="192"/>
      <c r="R621" s="39"/>
      <c r="S621" s="192"/>
      <c r="T621" s="192"/>
      <c r="U621" s="192"/>
      <c r="V621" s="39"/>
      <c r="W621" s="192" t="s">
        <v>734</v>
      </c>
      <c r="X621" s="192"/>
      <c r="Y621" s="192"/>
      <c r="Z621" s="39"/>
      <c r="AA621" s="192"/>
      <c r="AB621" s="192"/>
      <c r="AC621" s="192"/>
    </row>
    <row r="622" spans="1:29" ht="15.75" thickBot="1">
      <c r="A622" s="13"/>
      <c r="B622" s="39"/>
      <c r="C622" s="90"/>
      <c r="D622" s="90"/>
      <c r="E622" s="90"/>
      <c r="F622" s="39"/>
      <c r="G622" s="90"/>
      <c r="H622" s="90"/>
      <c r="I622" s="90"/>
      <c r="J622" s="39"/>
      <c r="K622" s="193"/>
      <c r="L622" s="193"/>
      <c r="M622" s="193"/>
      <c r="N622" s="39"/>
      <c r="O622" s="193"/>
      <c r="P622" s="193"/>
      <c r="Q622" s="193"/>
      <c r="R622" s="39"/>
      <c r="S622" s="193"/>
      <c r="T622" s="193"/>
      <c r="U622" s="193"/>
      <c r="V622" s="39"/>
      <c r="W622" s="193" t="s">
        <v>735</v>
      </c>
      <c r="X622" s="193"/>
      <c r="Y622" s="193"/>
      <c r="Z622" s="39"/>
      <c r="AA622" s="193"/>
      <c r="AB622" s="193"/>
      <c r="AC622" s="193"/>
    </row>
    <row r="623" spans="1:29">
      <c r="A623" s="13"/>
      <c r="B623" s="194" t="s">
        <v>987</v>
      </c>
      <c r="C623" s="207" t="s">
        <v>252</v>
      </c>
      <c r="D623" s="203">
        <v>262.5</v>
      </c>
      <c r="E623" s="35"/>
      <c r="F623" s="34"/>
      <c r="G623" s="207" t="s">
        <v>252</v>
      </c>
      <c r="H623" s="203">
        <v>53.8</v>
      </c>
      <c r="I623" s="35"/>
      <c r="J623" s="34"/>
      <c r="K623" s="207" t="s">
        <v>252</v>
      </c>
      <c r="L623" s="203" t="s">
        <v>1045</v>
      </c>
      <c r="M623" s="207" t="s">
        <v>270</v>
      </c>
      <c r="N623" s="34"/>
      <c r="O623" s="207" t="s">
        <v>252</v>
      </c>
      <c r="P623" s="203">
        <v>14.1</v>
      </c>
      <c r="Q623" s="35"/>
      <c r="R623" s="34"/>
      <c r="S623" s="207" t="s">
        <v>252</v>
      </c>
      <c r="T623" s="203" t="s">
        <v>1046</v>
      </c>
      <c r="U623" s="207" t="s">
        <v>270</v>
      </c>
      <c r="V623" s="34"/>
      <c r="W623" s="207" t="s">
        <v>252</v>
      </c>
      <c r="X623" s="203">
        <v>9.6999999999999993</v>
      </c>
      <c r="Y623" s="35"/>
      <c r="Z623" s="34"/>
      <c r="AA623" s="207" t="s">
        <v>252</v>
      </c>
      <c r="AB623" s="203">
        <v>257.39999999999998</v>
      </c>
      <c r="AC623" s="35"/>
    </row>
    <row r="624" spans="1:29" ht="15.75" thickBot="1">
      <c r="A624" s="13"/>
      <c r="B624" s="194"/>
      <c r="C624" s="223"/>
      <c r="D624" s="215"/>
      <c r="E624" s="43"/>
      <c r="F624" s="34"/>
      <c r="G624" s="223"/>
      <c r="H624" s="215"/>
      <c r="I624" s="43"/>
      <c r="J624" s="34"/>
      <c r="K624" s="223"/>
      <c r="L624" s="215"/>
      <c r="M624" s="223"/>
      <c r="N624" s="34"/>
      <c r="O624" s="223"/>
      <c r="P624" s="215"/>
      <c r="Q624" s="43"/>
      <c r="R624" s="34"/>
      <c r="S624" s="223"/>
      <c r="T624" s="215"/>
      <c r="U624" s="223"/>
      <c r="V624" s="34"/>
      <c r="W624" s="223"/>
      <c r="X624" s="215"/>
      <c r="Y624" s="43"/>
      <c r="Z624" s="34"/>
      <c r="AA624" s="223"/>
      <c r="AB624" s="215"/>
      <c r="AC624" s="43"/>
    </row>
    <row r="625" spans="1:29">
      <c r="A625" s="13"/>
      <c r="B625" s="190" t="s">
        <v>174</v>
      </c>
      <c r="C625" s="48"/>
      <c r="D625" s="48"/>
      <c r="E625" s="48"/>
      <c r="F625" s="21"/>
      <c r="G625" s="48"/>
      <c r="H625" s="48"/>
      <c r="I625" s="48"/>
      <c r="J625" s="21"/>
      <c r="K625" s="48"/>
      <c r="L625" s="48"/>
      <c r="M625" s="48"/>
      <c r="N625" s="21"/>
      <c r="O625" s="48"/>
      <c r="P625" s="48"/>
      <c r="Q625" s="48"/>
      <c r="R625" s="21"/>
      <c r="S625" s="48"/>
      <c r="T625" s="48"/>
      <c r="U625" s="48"/>
      <c r="V625" s="21"/>
      <c r="W625" s="48"/>
      <c r="X625" s="48"/>
      <c r="Y625" s="48"/>
      <c r="Z625" s="21"/>
      <c r="AA625" s="48"/>
      <c r="AB625" s="48"/>
      <c r="AC625" s="48"/>
    </row>
    <row r="626" spans="1:29">
      <c r="A626" s="13"/>
      <c r="B626" s="200" t="s">
        <v>175</v>
      </c>
      <c r="C626" s="196" t="s">
        <v>265</v>
      </c>
      <c r="D626" s="196"/>
      <c r="E626" s="34"/>
      <c r="F626" s="34"/>
      <c r="G626" s="196" t="s">
        <v>269</v>
      </c>
      <c r="H626" s="196"/>
      <c r="I626" s="195" t="s">
        <v>270</v>
      </c>
      <c r="J626" s="34"/>
      <c r="K626" s="196" t="s">
        <v>1047</v>
      </c>
      <c r="L626" s="196"/>
      <c r="M626" s="195" t="s">
        <v>270</v>
      </c>
      <c r="N626" s="34"/>
      <c r="O626" s="196" t="s">
        <v>1048</v>
      </c>
      <c r="P626" s="196"/>
      <c r="Q626" s="195" t="s">
        <v>270</v>
      </c>
      <c r="R626" s="34"/>
      <c r="S626" s="196" t="s">
        <v>1049</v>
      </c>
      <c r="T626" s="196"/>
      <c r="U626" s="195" t="s">
        <v>270</v>
      </c>
      <c r="V626" s="34"/>
      <c r="W626" s="196" t="s">
        <v>265</v>
      </c>
      <c r="X626" s="196"/>
      <c r="Y626" s="34"/>
      <c r="Z626" s="34"/>
      <c r="AA626" s="196" t="s">
        <v>1050</v>
      </c>
      <c r="AB626" s="196"/>
      <c r="AC626" s="195" t="s">
        <v>270</v>
      </c>
    </row>
    <row r="627" spans="1:29">
      <c r="A627" s="13"/>
      <c r="B627" s="200"/>
      <c r="C627" s="196"/>
      <c r="D627" s="196"/>
      <c r="E627" s="34"/>
      <c r="F627" s="34"/>
      <c r="G627" s="196"/>
      <c r="H627" s="196"/>
      <c r="I627" s="195"/>
      <c r="J627" s="34"/>
      <c r="K627" s="196"/>
      <c r="L627" s="196"/>
      <c r="M627" s="195"/>
      <c r="N627" s="34"/>
      <c r="O627" s="196"/>
      <c r="P627" s="196"/>
      <c r="Q627" s="195"/>
      <c r="R627" s="34"/>
      <c r="S627" s="196"/>
      <c r="T627" s="196"/>
      <c r="U627" s="195"/>
      <c r="V627" s="34"/>
      <c r="W627" s="196"/>
      <c r="X627" s="196"/>
      <c r="Y627" s="34"/>
      <c r="Z627" s="34"/>
      <c r="AA627" s="196"/>
      <c r="AB627" s="196"/>
      <c r="AC627" s="195"/>
    </row>
    <row r="628" spans="1:29">
      <c r="A628" s="13"/>
      <c r="B628" s="211" t="s">
        <v>176</v>
      </c>
      <c r="C628" s="199" t="s">
        <v>265</v>
      </c>
      <c r="D628" s="199"/>
      <c r="E628" s="39"/>
      <c r="F628" s="39"/>
      <c r="G628" s="199" t="s">
        <v>265</v>
      </c>
      <c r="H628" s="199"/>
      <c r="I628" s="39"/>
      <c r="J628" s="39"/>
      <c r="K628" s="199" t="s">
        <v>265</v>
      </c>
      <c r="L628" s="199"/>
      <c r="M628" s="39"/>
      <c r="N628" s="39"/>
      <c r="O628" s="199" t="s">
        <v>1051</v>
      </c>
      <c r="P628" s="199"/>
      <c r="Q628" s="209" t="s">
        <v>270</v>
      </c>
      <c r="R628" s="39"/>
      <c r="S628" s="199" t="s">
        <v>1051</v>
      </c>
      <c r="T628" s="199"/>
      <c r="U628" s="209" t="s">
        <v>270</v>
      </c>
      <c r="V628" s="39"/>
      <c r="W628" s="199" t="s">
        <v>265</v>
      </c>
      <c r="X628" s="199"/>
      <c r="Y628" s="39"/>
      <c r="Z628" s="39"/>
      <c r="AA628" s="199" t="s">
        <v>1051</v>
      </c>
      <c r="AB628" s="199"/>
      <c r="AC628" s="209" t="s">
        <v>270</v>
      </c>
    </row>
    <row r="629" spans="1:29">
      <c r="A629" s="13"/>
      <c r="B629" s="211"/>
      <c r="C629" s="199"/>
      <c r="D629" s="199"/>
      <c r="E629" s="39"/>
      <c r="F629" s="39"/>
      <c r="G629" s="199"/>
      <c r="H629" s="199"/>
      <c r="I629" s="39"/>
      <c r="J629" s="39"/>
      <c r="K629" s="199"/>
      <c r="L629" s="199"/>
      <c r="M629" s="39"/>
      <c r="N629" s="39"/>
      <c r="O629" s="199"/>
      <c r="P629" s="199"/>
      <c r="Q629" s="209"/>
      <c r="R629" s="39"/>
      <c r="S629" s="199"/>
      <c r="T629" s="199"/>
      <c r="U629" s="209"/>
      <c r="V629" s="39"/>
      <c r="W629" s="199"/>
      <c r="X629" s="199"/>
      <c r="Y629" s="39"/>
      <c r="Z629" s="39"/>
      <c r="AA629" s="199"/>
      <c r="AB629" s="199"/>
      <c r="AC629" s="209"/>
    </row>
    <row r="630" spans="1:29">
      <c r="A630" s="13"/>
      <c r="B630" s="200" t="s">
        <v>178</v>
      </c>
      <c r="C630" s="196" t="s">
        <v>265</v>
      </c>
      <c r="D630" s="196"/>
      <c r="E630" s="34"/>
      <c r="F630" s="34"/>
      <c r="G630" s="196" t="s">
        <v>265</v>
      </c>
      <c r="H630" s="196"/>
      <c r="I630" s="34"/>
      <c r="J630" s="34"/>
      <c r="K630" s="196" t="s">
        <v>265</v>
      </c>
      <c r="L630" s="196"/>
      <c r="M630" s="34"/>
      <c r="N630" s="34"/>
      <c r="O630" s="196">
        <v>42.4</v>
      </c>
      <c r="P630" s="196"/>
      <c r="Q630" s="34"/>
      <c r="R630" s="34"/>
      <c r="S630" s="196">
        <v>42.4</v>
      </c>
      <c r="T630" s="196"/>
      <c r="U630" s="34"/>
      <c r="V630" s="34"/>
      <c r="W630" s="196" t="s">
        <v>265</v>
      </c>
      <c r="X630" s="196"/>
      <c r="Y630" s="34"/>
      <c r="Z630" s="34"/>
      <c r="AA630" s="196">
        <v>42.4</v>
      </c>
      <c r="AB630" s="196"/>
      <c r="AC630" s="34"/>
    </row>
    <row r="631" spans="1:29">
      <c r="A631" s="13"/>
      <c r="B631" s="200"/>
      <c r="C631" s="196"/>
      <c r="D631" s="196"/>
      <c r="E631" s="34"/>
      <c r="F631" s="34"/>
      <c r="G631" s="196"/>
      <c r="H631" s="196"/>
      <c r="I631" s="34"/>
      <c r="J631" s="34"/>
      <c r="K631" s="196"/>
      <c r="L631" s="196"/>
      <c r="M631" s="34"/>
      <c r="N631" s="34"/>
      <c r="O631" s="196"/>
      <c r="P631" s="196"/>
      <c r="Q631" s="34"/>
      <c r="R631" s="34"/>
      <c r="S631" s="196"/>
      <c r="T631" s="196"/>
      <c r="U631" s="34"/>
      <c r="V631" s="34"/>
      <c r="W631" s="196"/>
      <c r="X631" s="196"/>
      <c r="Y631" s="34"/>
      <c r="Z631" s="34"/>
      <c r="AA631" s="196"/>
      <c r="AB631" s="196"/>
      <c r="AC631" s="34"/>
    </row>
    <row r="632" spans="1:29">
      <c r="A632" s="13"/>
      <c r="B632" s="211" t="s">
        <v>179</v>
      </c>
      <c r="C632" s="199" t="s">
        <v>265</v>
      </c>
      <c r="D632" s="199"/>
      <c r="E632" s="39"/>
      <c r="F632" s="39"/>
      <c r="G632" s="199" t="s">
        <v>265</v>
      </c>
      <c r="H632" s="199"/>
      <c r="I632" s="39"/>
      <c r="J632" s="39"/>
      <c r="K632" s="199" t="s">
        <v>265</v>
      </c>
      <c r="L632" s="199"/>
      <c r="M632" s="39"/>
      <c r="N632" s="39"/>
      <c r="O632" s="199">
        <v>7.7</v>
      </c>
      <c r="P632" s="199"/>
      <c r="Q632" s="39"/>
      <c r="R632" s="39"/>
      <c r="S632" s="199">
        <v>7.7</v>
      </c>
      <c r="T632" s="199"/>
      <c r="U632" s="39"/>
      <c r="V632" s="39"/>
      <c r="W632" s="199" t="s">
        <v>265</v>
      </c>
      <c r="X632" s="199"/>
      <c r="Y632" s="39"/>
      <c r="Z632" s="39"/>
      <c r="AA632" s="199">
        <v>7.7</v>
      </c>
      <c r="AB632" s="199"/>
      <c r="AC632" s="39"/>
    </row>
    <row r="633" spans="1:29">
      <c r="A633" s="13"/>
      <c r="B633" s="211"/>
      <c r="C633" s="199"/>
      <c r="D633" s="199"/>
      <c r="E633" s="39"/>
      <c r="F633" s="39"/>
      <c r="G633" s="199"/>
      <c r="H633" s="199"/>
      <c r="I633" s="39"/>
      <c r="J633" s="39"/>
      <c r="K633" s="199"/>
      <c r="L633" s="199"/>
      <c r="M633" s="39"/>
      <c r="N633" s="39"/>
      <c r="O633" s="199"/>
      <c r="P633" s="199"/>
      <c r="Q633" s="39"/>
      <c r="R633" s="39"/>
      <c r="S633" s="199"/>
      <c r="T633" s="199"/>
      <c r="U633" s="39"/>
      <c r="V633" s="39"/>
      <c r="W633" s="199"/>
      <c r="X633" s="199"/>
      <c r="Y633" s="39"/>
      <c r="Z633" s="39"/>
      <c r="AA633" s="199"/>
      <c r="AB633" s="199"/>
      <c r="AC633" s="39"/>
    </row>
    <row r="634" spans="1:29">
      <c r="A634" s="13"/>
      <c r="B634" s="200" t="s">
        <v>180</v>
      </c>
      <c r="C634" s="196" t="s">
        <v>265</v>
      </c>
      <c r="D634" s="196"/>
      <c r="E634" s="34"/>
      <c r="F634" s="34"/>
      <c r="G634" s="196" t="s">
        <v>265</v>
      </c>
      <c r="H634" s="196"/>
      <c r="I634" s="34"/>
      <c r="J634" s="34"/>
      <c r="K634" s="196" t="s">
        <v>265</v>
      </c>
      <c r="L634" s="196"/>
      <c r="M634" s="34"/>
      <c r="N634" s="34"/>
      <c r="O634" s="196" t="s">
        <v>1052</v>
      </c>
      <c r="P634" s="196"/>
      <c r="Q634" s="195" t="s">
        <v>270</v>
      </c>
      <c r="R634" s="34"/>
      <c r="S634" s="196" t="s">
        <v>1052</v>
      </c>
      <c r="T634" s="196"/>
      <c r="U634" s="195" t="s">
        <v>270</v>
      </c>
      <c r="V634" s="34"/>
      <c r="W634" s="196" t="s">
        <v>265</v>
      </c>
      <c r="X634" s="196"/>
      <c r="Y634" s="34"/>
      <c r="Z634" s="34"/>
      <c r="AA634" s="196" t="s">
        <v>1052</v>
      </c>
      <c r="AB634" s="196"/>
      <c r="AC634" s="195" t="s">
        <v>270</v>
      </c>
    </row>
    <row r="635" spans="1:29">
      <c r="A635" s="13"/>
      <c r="B635" s="200"/>
      <c r="C635" s="196"/>
      <c r="D635" s="196"/>
      <c r="E635" s="34"/>
      <c r="F635" s="34"/>
      <c r="G635" s="196"/>
      <c r="H635" s="196"/>
      <c r="I635" s="34"/>
      <c r="J635" s="34"/>
      <c r="K635" s="196"/>
      <c r="L635" s="196"/>
      <c r="M635" s="34"/>
      <c r="N635" s="34"/>
      <c r="O635" s="196"/>
      <c r="P635" s="196"/>
      <c r="Q635" s="195"/>
      <c r="R635" s="34"/>
      <c r="S635" s="196"/>
      <c r="T635" s="196"/>
      <c r="U635" s="195"/>
      <c r="V635" s="34"/>
      <c r="W635" s="196"/>
      <c r="X635" s="196"/>
      <c r="Y635" s="34"/>
      <c r="Z635" s="34"/>
      <c r="AA635" s="196"/>
      <c r="AB635" s="196"/>
      <c r="AC635" s="195"/>
    </row>
    <row r="636" spans="1:29">
      <c r="A636" s="13"/>
      <c r="B636" s="211" t="s">
        <v>1053</v>
      </c>
      <c r="C636" s="199" t="s">
        <v>265</v>
      </c>
      <c r="D636" s="199"/>
      <c r="E636" s="39"/>
      <c r="F636" s="39"/>
      <c r="G636" s="199" t="s">
        <v>265</v>
      </c>
      <c r="H636" s="199"/>
      <c r="I636" s="39"/>
      <c r="J636" s="39"/>
      <c r="K636" s="199">
        <v>92.5</v>
      </c>
      <c r="L636" s="199"/>
      <c r="M636" s="39"/>
      <c r="N636" s="39"/>
      <c r="O636" s="199" t="s">
        <v>265</v>
      </c>
      <c r="P636" s="199"/>
      <c r="Q636" s="39"/>
      <c r="R636" s="39"/>
      <c r="S636" s="199">
        <v>92.5</v>
      </c>
      <c r="T636" s="199"/>
      <c r="U636" s="39"/>
      <c r="V636" s="39"/>
      <c r="W636" s="199" t="s">
        <v>1054</v>
      </c>
      <c r="X636" s="199"/>
      <c r="Y636" s="209" t="s">
        <v>270</v>
      </c>
      <c r="Z636" s="39"/>
      <c r="AA636" s="199" t="s">
        <v>265</v>
      </c>
      <c r="AB636" s="199"/>
      <c r="AC636" s="39"/>
    </row>
    <row r="637" spans="1:29">
      <c r="A637" s="13"/>
      <c r="B637" s="211"/>
      <c r="C637" s="199"/>
      <c r="D637" s="199"/>
      <c r="E637" s="39"/>
      <c r="F637" s="39"/>
      <c r="G637" s="199"/>
      <c r="H637" s="199"/>
      <c r="I637" s="39"/>
      <c r="J637" s="39"/>
      <c r="K637" s="199"/>
      <c r="L637" s="199"/>
      <c r="M637" s="39"/>
      <c r="N637" s="39"/>
      <c r="O637" s="199"/>
      <c r="P637" s="199"/>
      <c r="Q637" s="39"/>
      <c r="R637" s="39"/>
      <c r="S637" s="199"/>
      <c r="T637" s="199"/>
      <c r="U637" s="39"/>
      <c r="V637" s="39"/>
      <c r="W637" s="199"/>
      <c r="X637" s="199"/>
      <c r="Y637" s="209"/>
      <c r="Z637" s="39"/>
      <c r="AA637" s="199"/>
      <c r="AB637" s="199"/>
      <c r="AC637" s="39"/>
    </row>
    <row r="638" spans="1:29">
      <c r="A638" s="13"/>
      <c r="B638" s="200" t="s">
        <v>999</v>
      </c>
      <c r="C638" s="196" t="s">
        <v>1055</v>
      </c>
      <c r="D638" s="196"/>
      <c r="E638" s="195" t="s">
        <v>270</v>
      </c>
      <c r="F638" s="34"/>
      <c r="G638" s="196" t="s">
        <v>1052</v>
      </c>
      <c r="H638" s="196"/>
      <c r="I638" s="195" t="s">
        <v>270</v>
      </c>
      <c r="J638" s="34"/>
      <c r="K638" s="196" t="s">
        <v>265</v>
      </c>
      <c r="L638" s="196"/>
      <c r="M638" s="34"/>
      <c r="N638" s="34"/>
      <c r="O638" s="196" t="s">
        <v>265</v>
      </c>
      <c r="P638" s="196"/>
      <c r="Q638" s="34"/>
      <c r="R638" s="34"/>
      <c r="S638" s="196" t="s">
        <v>265</v>
      </c>
      <c r="T638" s="196"/>
      <c r="U638" s="34"/>
      <c r="V638" s="34"/>
      <c r="W638" s="196">
        <v>150.5</v>
      </c>
      <c r="X638" s="196"/>
      <c r="Y638" s="34"/>
      <c r="Z638" s="34"/>
      <c r="AA638" s="196" t="s">
        <v>265</v>
      </c>
      <c r="AB638" s="196"/>
      <c r="AC638" s="34"/>
    </row>
    <row r="639" spans="1:29">
      <c r="A639" s="13"/>
      <c r="B639" s="200"/>
      <c r="C639" s="196"/>
      <c r="D639" s="196"/>
      <c r="E639" s="195"/>
      <c r="F639" s="34"/>
      <c r="G639" s="196"/>
      <c r="H639" s="196"/>
      <c r="I639" s="195"/>
      <c r="J639" s="34"/>
      <c r="K639" s="196"/>
      <c r="L639" s="196"/>
      <c r="M639" s="34"/>
      <c r="N639" s="34"/>
      <c r="O639" s="196"/>
      <c r="P639" s="196"/>
      <c r="Q639" s="34"/>
      <c r="R639" s="34"/>
      <c r="S639" s="196"/>
      <c r="T639" s="196"/>
      <c r="U639" s="34"/>
      <c r="V639" s="34"/>
      <c r="W639" s="196"/>
      <c r="X639" s="196"/>
      <c r="Y639" s="34"/>
      <c r="Z639" s="34"/>
      <c r="AA639" s="196"/>
      <c r="AB639" s="196"/>
      <c r="AC639" s="34"/>
    </row>
    <row r="640" spans="1:29">
      <c r="A640" s="13"/>
      <c r="B640" s="211" t="s">
        <v>181</v>
      </c>
      <c r="C640" s="199" t="s">
        <v>265</v>
      </c>
      <c r="D640" s="199"/>
      <c r="E640" s="39"/>
      <c r="F640" s="39"/>
      <c r="G640" s="199" t="s">
        <v>265</v>
      </c>
      <c r="H640" s="199"/>
      <c r="I640" s="39"/>
      <c r="J640" s="39"/>
      <c r="K640" s="199" t="s">
        <v>265</v>
      </c>
      <c r="L640" s="199"/>
      <c r="M640" s="39"/>
      <c r="N640" s="39"/>
      <c r="O640" s="199" t="s">
        <v>1056</v>
      </c>
      <c r="P640" s="199"/>
      <c r="Q640" s="209" t="s">
        <v>270</v>
      </c>
      <c r="R640" s="39"/>
      <c r="S640" s="199" t="s">
        <v>1056</v>
      </c>
      <c r="T640" s="199"/>
      <c r="U640" s="209" t="s">
        <v>270</v>
      </c>
      <c r="V640" s="39"/>
      <c r="W640" s="199" t="s">
        <v>265</v>
      </c>
      <c r="X640" s="199"/>
      <c r="Y640" s="39"/>
      <c r="Z640" s="39"/>
      <c r="AA640" s="199" t="s">
        <v>1056</v>
      </c>
      <c r="AB640" s="199"/>
      <c r="AC640" s="209" t="s">
        <v>270</v>
      </c>
    </row>
    <row r="641" spans="1:29">
      <c r="A641" s="13"/>
      <c r="B641" s="211"/>
      <c r="C641" s="199"/>
      <c r="D641" s="199"/>
      <c r="E641" s="39"/>
      <c r="F641" s="39"/>
      <c r="G641" s="199"/>
      <c r="H641" s="199"/>
      <c r="I641" s="39"/>
      <c r="J641" s="39"/>
      <c r="K641" s="199"/>
      <c r="L641" s="199"/>
      <c r="M641" s="39"/>
      <c r="N641" s="39"/>
      <c r="O641" s="199"/>
      <c r="P641" s="199"/>
      <c r="Q641" s="209"/>
      <c r="R641" s="39"/>
      <c r="S641" s="199"/>
      <c r="T641" s="199"/>
      <c r="U641" s="209"/>
      <c r="V641" s="39"/>
      <c r="W641" s="199"/>
      <c r="X641" s="199"/>
      <c r="Y641" s="39"/>
      <c r="Z641" s="39"/>
      <c r="AA641" s="199"/>
      <c r="AB641" s="199"/>
      <c r="AC641" s="209"/>
    </row>
    <row r="642" spans="1:29">
      <c r="A642" s="13"/>
      <c r="B642" s="200" t="s">
        <v>182</v>
      </c>
      <c r="C642" s="196" t="s">
        <v>265</v>
      </c>
      <c r="D642" s="196"/>
      <c r="E642" s="34"/>
      <c r="F642" s="34"/>
      <c r="G642" s="196" t="s">
        <v>265</v>
      </c>
      <c r="H642" s="196"/>
      <c r="I642" s="34"/>
      <c r="J642" s="34"/>
      <c r="K642" s="196" t="s">
        <v>265</v>
      </c>
      <c r="L642" s="196"/>
      <c r="M642" s="34"/>
      <c r="N642" s="34"/>
      <c r="O642" s="196">
        <v>27</v>
      </c>
      <c r="P642" s="196"/>
      <c r="Q642" s="34"/>
      <c r="R642" s="34"/>
      <c r="S642" s="196">
        <v>27</v>
      </c>
      <c r="T642" s="196"/>
      <c r="U642" s="34"/>
      <c r="V642" s="34"/>
      <c r="W642" s="196" t="s">
        <v>265</v>
      </c>
      <c r="X642" s="196"/>
      <c r="Y642" s="34"/>
      <c r="Z642" s="34"/>
      <c r="AA642" s="196">
        <v>27</v>
      </c>
      <c r="AB642" s="196"/>
      <c r="AC642" s="34"/>
    </row>
    <row r="643" spans="1:29">
      <c r="A643" s="13"/>
      <c r="B643" s="200"/>
      <c r="C643" s="196"/>
      <c r="D643" s="196"/>
      <c r="E643" s="34"/>
      <c r="F643" s="34"/>
      <c r="G643" s="196"/>
      <c r="H643" s="196"/>
      <c r="I643" s="34"/>
      <c r="J643" s="34"/>
      <c r="K643" s="196"/>
      <c r="L643" s="196"/>
      <c r="M643" s="34"/>
      <c r="N643" s="34"/>
      <c r="O643" s="196"/>
      <c r="P643" s="196"/>
      <c r="Q643" s="34"/>
      <c r="R643" s="34"/>
      <c r="S643" s="196"/>
      <c r="T643" s="196"/>
      <c r="U643" s="34"/>
      <c r="V643" s="34"/>
      <c r="W643" s="196"/>
      <c r="X643" s="196"/>
      <c r="Y643" s="34"/>
      <c r="Z643" s="34"/>
      <c r="AA643" s="196"/>
      <c r="AB643" s="196"/>
      <c r="AC643" s="34"/>
    </row>
    <row r="644" spans="1:29">
      <c r="A644" s="13"/>
      <c r="B644" s="211" t="s">
        <v>81</v>
      </c>
      <c r="C644" s="199" t="s">
        <v>353</v>
      </c>
      <c r="D644" s="199"/>
      <c r="E644" s="209" t="s">
        <v>270</v>
      </c>
      <c r="F644" s="39"/>
      <c r="G644" s="199" t="s">
        <v>265</v>
      </c>
      <c r="H644" s="199"/>
      <c r="I644" s="39"/>
      <c r="J644" s="39"/>
      <c r="K644" s="199" t="s">
        <v>1014</v>
      </c>
      <c r="L644" s="199"/>
      <c r="M644" s="209" t="s">
        <v>270</v>
      </c>
      <c r="N644" s="39"/>
      <c r="O644" s="199">
        <v>2.2999999999999998</v>
      </c>
      <c r="P644" s="199"/>
      <c r="Q644" s="39"/>
      <c r="R644" s="39"/>
      <c r="S644" s="199" t="s">
        <v>1057</v>
      </c>
      <c r="T644" s="199"/>
      <c r="U644" s="209" t="s">
        <v>270</v>
      </c>
      <c r="V644" s="39"/>
      <c r="W644" s="199" t="s">
        <v>265</v>
      </c>
      <c r="X644" s="199"/>
      <c r="Y644" s="39"/>
      <c r="Z644" s="39"/>
      <c r="AA644" s="199" t="s">
        <v>551</v>
      </c>
      <c r="AB644" s="199"/>
      <c r="AC644" s="209" t="s">
        <v>270</v>
      </c>
    </row>
    <row r="645" spans="1:29" ht="15.75" thickBot="1">
      <c r="A645" s="13"/>
      <c r="B645" s="211"/>
      <c r="C645" s="201"/>
      <c r="D645" s="201"/>
      <c r="E645" s="224"/>
      <c r="F645" s="39"/>
      <c r="G645" s="201"/>
      <c r="H645" s="201"/>
      <c r="I645" s="53"/>
      <c r="J645" s="39"/>
      <c r="K645" s="201"/>
      <c r="L645" s="201"/>
      <c r="M645" s="224"/>
      <c r="N645" s="39"/>
      <c r="O645" s="201"/>
      <c r="P645" s="201"/>
      <c r="Q645" s="53"/>
      <c r="R645" s="39"/>
      <c r="S645" s="201"/>
      <c r="T645" s="201"/>
      <c r="U645" s="224"/>
      <c r="V645" s="39"/>
      <c r="W645" s="201"/>
      <c r="X645" s="201"/>
      <c r="Y645" s="53"/>
      <c r="Z645" s="39"/>
      <c r="AA645" s="201"/>
      <c r="AB645" s="201"/>
      <c r="AC645" s="224"/>
    </row>
    <row r="646" spans="1:29">
      <c r="A646" s="13"/>
      <c r="B646" s="245" t="s">
        <v>1009</v>
      </c>
      <c r="C646" s="203" t="s">
        <v>1058</v>
      </c>
      <c r="D646" s="203"/>
      <c r="E646" s="207" t="s">
        <v>270</v>
      </c>
      <c r="F646" s="34"/>
      <c r="G646" s="203" t="s">
        <v>1059</v>
      </c>
      <c r="H646" s="203"/>
      <c r="I646" s="207" t="s">
        <v>270</v>
      </c>
      <c r="J646" s="34"/>
      <c r="K646" s="203" t="s">
        <v>1060</v>
      </c>
      <c r="L646" s="203"/>
      <c r="M646" s="207" t="s">
        <v>270</v>
      </c>
      <c r="N646" s="34"/>
      <c r="O646" s="203" t="s">
        <v>1061</v>
      </c>
      <c r="P646" s="203"/>
      <c r="Q646" s="207" t="s">
        <v>270</v>
      </c>
      <c r="R646" s="34"/>
      <c r="S646" s="203" t="s">
        <v>1062</v>
      </c>
      <c r="T646" s="203"/>
      <c r="U646" s="207" t="s">
        <v>270</v>
      </c>
      <c r="V646" s="34"/>
      <c r="W646" s="203">
        <v>58</v>
      </c>
      <c r="X646" s="203"/>
      <c r="Y646" s="35"/>
      <c r="Z646" s="34"/>
      <c r="AA646" s="203" t="s">
        <v>1063</v>
      </c>
      <c r="AB646" s="203"/>
      <c r="AC646" s="207" t="s">
        <v>270</v>
      </c>
    </row>
    <row r="647" spans="1:29" ht="15.75" thickBot="1">
      <c r="A647" s="13"/>
      <c r="B647" s="245"/>
      <c r="C647" s="215"/>
      <c r="D647" s="215"/>
      <c r="E647" s="223"/>
      <c r="F647" s="34"/>
      <c r="G647" s="215"/>
      <c r="H647" s="215"/>
      <c r="I647" s="223"/>
      <c r="J647" s="34"/>
      <c r="K647" s="215"/>
      <c r="L647" s="215"/>
      <c r="M647" s="223"/>
      <c r="N647" s="34"/>
      <c r="O647" s="215"/>
      <c r="P647" s="215"/>
      <c r="Q647" s="223"/>
      <c r="R647" s="34"/>
      <c r="S647" s="215"/>
      <c r="T647" s="215"/>
      <c r="U647" s="223"/>
      <c r="V647" s="34"/>
      <c r="W647" s="215"/>
      <c r="X647" s="215"/>
      <c r="Y647" s="43"/>
      <c r="Z647" s="34"/>
      <c r="AA647" s="215"/>
      <c r="AB647" s="215"/>
      <c r="AC647" s="223"/>
    </row>
    <row r="648" spans="1:29">
      <c r="A648" s="13"/>
      <c r="B648" s="187" t="s">
        <v>184</v>
      </c>
      <c r="C648" s="48"/>
      <c r="D648" s="48"/>
      <c r="E648" s="48"/>
      <c r="F648" s="21"/>
      <c r="G648" s="48"/>
      <c r="H648" s="48"/>
      <c r="I648" s="48"/>
      <c r="J648" s="21"/>
      <c r="K648" s="48"/>
      <c r="L648" s="48"/>
      <c r="M648" s="48"/>
      <c r="N648" s="21"/>
      <c r="O648" s="48"/>
      <c r="P648" s="48"/>
      <c r="Q648" s="48"/>
      <c r="R648" s="21"/>
      <c r="S648" s="48"/>
      <c r="T648" s="48"/>
      <c r="U648" s="48"/>
      <c r="V648" s="21"/>
      <c r="W648" s="48"/>
      <c r="X648" s="48"/>
      <c r="Y648" s="48"/>
      <c r="Z648" s="21"/>
      <c r="AA648" s="48"/>
      <c r="AB648" s="48"/>
      <c r="AC648" s="48"/>
    </row>
    <row r="649" spans="1:29">
      <c r="A649" s="13"/>
      <c r="B649" s="200" t="s">
        <v>185</v>
      </c>
      <c r="C649" s="196" t="s">
        <v>265</v>
      </c>
      <c r="D649" s="196"/>
      <c r="E649" s="34"/>
      <c r="F649" s="34"/>
      <c r="G649" s="196">
        <v>110.9</v>
      </c>
      <c r="H649" s="196"/>
      <c r="I649" s="34"/>
      <c r="J649" s="34"/>
      <c r="K649" s="196" t="s">
        <v>265</v>
      </c>
      <c r="L649" s="196"/>
      <c r="M649" s="34"/>
      <c r="N649" s="34"/>
      <c r="O649" s="197">
        <v>2358.5</v>
      </c>
      <c r="P649" s="197"/>
      <c r="Q649" s="34"/>
      <c r="R649" s="34"/>
      <c r="S649" s="197">
        <v>2358.5</v>
      </c>
      <c r="T649" s="197"/>
      <c r="U649" s="34"/>
      <c r="V649" s="34"/>
      <c r="W649" s="196" t="s">
        <v>265</v>
      </c>
      <c r="X649" s="196"/>
      <c r="Y649" s="34"/>
      <c r="Z649" s="34"/>
      <c r="AA649" s="197">
        <v>2469.4</v>
      </c>
      <c r="AB649" s="197"/>
      <c r="AC649" s="34"/>
    </row>
    <row r="650" spans="1:29">
      <c r="A650" s="13"/>
      <c r="B650" s="200"/>
      <c r="C650" s="196"/>
      <c r="D650" s="196"/>
      <c r="E650" s="34"/>
      <c r="F650" s="34"/>
      <c r="G650" s="196"/>
      <c r="H650" s="196"/>
      <c r="I650" s="34"/>
      <c r="J650" s="34"/>
      <c r="K650" s="196"/>
      <c r="L650" s="196"/>
      <c r="M650" s="34"/>
      <c r="N650" s="34"/>
      <c r="O650" s="197"/>
      <c r="P650" s="197"/>
      <c r="Q650" s="34"/>
      <c r="R650" s="34"/>
      <c r="S650" s="197"/>
      <c r="T650" s="197"/>
      <c r="U650" s="34"/>
      <c r="V650" s="34"/>
      <c r="W650" s="196"/>
      <c r="X650" s="196"/>
      <c r="Y650" s="34"/>
      <c r="Z650" s="34"/>
      <c r="AA650" s="197"/>
      <c r="AB650" s="197"/>
      <c r="AC650" s="34"/>
    </row>
    <row r="651" spans="1:29">
      <c r="A651" s="13"/>
      <c r="B651" s="198" t="s">
        <v>1064</v>
      </c>
      <c r="C651" s="199" t="s">
        <v>265</v>
      </c>
      <c r="D651" s="199"/>
      <c r="E651" s="39"/>
      <c r="F651" s="39"/>
      <c r="G651" s="210">
        <v>1250</v>
      </c>
      <c r="H651" s="210"/>
      <c r="I651" s="39"/>
      <c r="J651" s="39"/>
      <c r="K651" s="199" t="s">
        <v>265</v>
      </c>
      <c r="L651" s="199"/>
      <c r="M651" s="39"/>
      <c r="N651" s="39"/>
      <c r="O651" s="199" t="s">
        <v>1065</v>
      </c>
      <c r="P651" s="199"/>
      <c r="Q651" s="209" t="s">
        <v>270</v>
      </c>
      <c r="R651" s="39"/>
      <c r="S651" s="199" t="s">
        <v>1065</v>
      </c>
      <c r="T651" s="199"/>
      <c r="U651" s="209" t="s">
        <v>270</v>
      </c>
      <c r="V651" s="39"/>
      <c r="W651" s="199" t="s">
        <v>265</v>
      </c>
      <c r="X651" s="199"/>
      <c r="Y651" s="39"/>
      <c r="Z651" s="39"/>
      <c r="AA651" s="199" t="s">
        <v>265</v>
      </c>
      <c r="AB651" s="199"/>
      <c r="AC651" s="39"/>
    </row>
    <row r="652" spans="1:29">
      <c r="A652" s="13"/>
      <c r="B652" s="198"/>
      <c r="C652" s="199"/>
      <c r="D652" s="199"/>
      <c r="E652" s="39"/>
      <c r="F652" s="39"/>
      <c r="G652" s="210"/>
      <c r="H652" s="210"/>
      <c r="I652" s="39"/>
      <c r="J652" s="39"/>
      <c r="K652" s="199"/>
      <c r="L652" s="199"/>
      <c r="M652" s="39"/>
      <c r="N652" s="39"/>
      <c r="O652" s="199"/>
      <c r="P652" s="199"/>
      <c r="Q652" s="209"/>
      <c r="R652" s="39"/>
      <c r="S652" s="199"/>
      <c r="T652" s="199"/>
      <c r="U652" s="209"/>
      <c r="V652" s="39"/>
      <c r="W652" s="199"/>
      <c r="X652" s="199"/>
      <c r="Y652" s="39"/>
      <c r="Z652" s="39"/>
      <c r="AA652" s="199"/>
      <c r="AB652" s="199"/>
      <c r="AC652" s="39"/>
    </row>
    <row r="653" spans="1:29">
      <c r="A653" s="13"/>
      <c r="B653" s="194" t="s">
        <v>186</v>
      </c>
      <c r="C653" s="196" t="s">
        <v>265</v>
      </c>
      <c r="D653" s="196"/>
      <c r="E653" s="34"/>
      <c r="F653" s="34"/>
      <c r="G653" s="196" t="s">
        <v>1066</v>
      </c>
      <c r="H653" s="196"/>
      <c r="I653" s="195" t="s">
        <v>270</v>
      </c>
      <c r="J653" s="34"/>
      <c r="K653" s="196" t="s">
        <v>265</v>
      </c>
      <c r="L653" s="196"/>
      <c r="M653" s="34"/>
      <c r="N653" s="34"/>
      <c r="O653" s="196" t="s">
        <v>857</v>
      </c>
      <c r="P653" s="196"/>
      <c r="Q653" s="195" t="s">
        <v>270</v>
      </c>
      <c r="R653" s="34"/>
      <c r="S653" s="196" t="s">
        <v>857</v>
      </c>
      <c r="T653" s="196"/>
      <c r="U653" s="195" t="s">
        <v>270</v>
      </c>
      <c r="V653" s="34"/>
      <c r="W653" s="196" t="s">
        <v>265</v>
      </c>
      <c r="X653" s="196"/>
      <c r="Y653" s="34"/>
      <c r="Z653" s="34"/>
      <c r="AA653" s="196" t="s">
        <v>1067</v>
      </c>
      <c r="AB653" s="196"/>
      <c r="AC653" s="195" t="s">
        <v>270</v>
      </c>
    </row>
    <row r="654" spans="1:29">
      <c r="A654" s="13"/>
      <c r="B654" s="194"/>
      <c r="C654" s="196"/>
      <c r="D654" s="196"/>
      <c r="E654" s="34"/>
      <c r="F654" s="34"/>
      <c r="G654" s="196"/>
      <c r="H654" s="196"/>
      <c r="I654" s="195"/>
      <c r="J654" s="34"/>
      <c r="K654" s="196"/>
      <c r="L654" s="196"/>
      <c r="M654" s="34"/>
      <c r="N654" s="34"/>
      <c r="O654" s="196"/>
      <c r="P654" s="196"/>
      <c r="Q654" s="195"/>
      <c r="R654" s="34"/>
      <c r="S654" s="196"/>
      <c r="T654" s="196"/>
      <c r="U654" s="195"/>
      <c r="V654" s="34"/>
      <c r="W654" s="196"/>
      <c r="X654" s="196"/>
      <c r="Y654" s="34"/>
      <c r="Z654" s="34"/>
      <c r="AA654" s="196"/>
      <c r="AB654" s="196"/>
      <c r="AC654" s="195"/>
    </row>
    <row r="655" spans="1:29">
      <c r="A655" s="13"/>
      <c r="B655" s="198" t="s">
        <v>187</v>
      </c>
      <c r="C655" s="199" t="s">
        <v>265</v>
      </c>
      <c r="D655" s="199"/>
      <c r="E655" s="39"/>
      <c r="F655" s="39"/>
      <c r="G655" s="199">
        <v>453</v>
      </c>
      <c r="H655" s="199"/>
      <c r="I655" s="39"/>
      <c r="J655" s="39"/>
      <c r="K655" s="199" t="s">
        <v>265</v>
      </c>
      <c r="L655" s="199"/>
      <c r="M655" s="39"/>
      <c r="N655" s="39"/>
      <c r="O655" s="199" t="s">
        <v>265</v>
      </c>
      <c r="P655" s="199"/>
      <c r="Q655" s="39"/>
      <c r="R655" s="39"/>
      <c r="S655" s="199" t="s">
        <v>265</v>
      </c>
      <c r="T655" s="199"/>
      <c r="U655" s="39"/>
      <c r="V655" s="39"/>
      <c r="W655" s="199" t="s">
        <v>265</v>
      </c>
      <c r="X655" s="199"/>
      <c r="Y655" s="39"/>
      <c r="Z655" s="39"/>
      <c r="AA655" s="199">
        <v>453</v>
      </c>
      <c r="AB655" s="199"/>
      <c r="AC655" s="39"/>
    </row>
    <row r="656" spans="1:29">
      <c r="A656" s="13"/>
      <c r="B656" s="198"/>
      <c r="C656" s="199"/>
      <c r="D656" s="199"/>
      <c r="E656" s="39"/>
      <c r="F656" s="39"/>
      <c r="G656" s="199"/>
      <c r="H656" s="199"/>
      <c r="I656" s="39"/>
      <c r="J656" s="39"/>
      <c r="K656" s="199"/>
      <c r="L656" s="199"/>
      <c r="M656" s="39"/>
      <c r="N656" s="39"/>
      <c r="O656" s="199"/>
      <c r="P656" s="199"/>
      <c r="Q656" s="39"/>
      <c r="R656" s="39"/>
      <c r="S656" s="199"/>
      <c r="T656" s="199"/>
      <c r="U656" s="39"/>
      <c r="V656" s="39"/>
      <c r="W656" s="199"/>
      <c r="X656" s="199"/>
      <c r="Y656" s="39"/>
      <c r="Z656" s="39"/>
      <c r="AA656" s="199"/>
      <c r="AB656" s="199"/>
      <c r="AC656" s="39"/>
    </row>
    <row r="657" spans="1:29">
      <c r="A657" s="13"/>
      <c r="B657" s="194" t="s">
        <v>188</v>
      </c>
      <c r="C657" s="196" t="s">
        <v>265</v>
      </c>
      <c r="D657" s="196"/>
      <c r="E657" s="34"/>
      <c r="F657" s="34"/>
      <c r="G657" s="196" t="s">
        <v>1068</v>
      </c>
      <c r="H657" s="196"/>
      <c r="I657" s="195" t="s">
        <v>270</v>
      </c>
      <c r="J657" s="34"/>
      <c r="K657" s="196" t="s">
        <v>265</v>
      </c>
      <c r="L657" s="196"/>
      <c r="M657" s="34"/>
      <c r="N657" s="34"/>
      <c r="O657" s="196" t="s">
        <v>265</v>
      </c>
      <c r="P657" s="196"/>
      <c r="Q657" s="34"/>
      <c r="R657" s="34"/>
      <c r="S657" s="196" t="s">
        <v>265</v>
      </c>
      <c r="T657" s="196"/>
      <c r="U657" s="34"/>
      <c r="V657" s="34"/>
      <c r="W657" s="196" t="s">
        <v>265</v>
      </c>
      <c r="X657" s="196"/>
      <c r="Y657" s="34"/>
      <c r="Z657" s="34"/>
      <c r="AA657" s="196" t="s">
        <v>1068</v>
      </c>
      <c r="AB657" s="196"/>
      <c r="AC657" s="195" t="s">
        <v>270</v>
      </c>
    </row>
    <row r="658" spans="1:29">
      <c r="A658" s="13"/>
      <c r="B658" s="194"/>
      <c r="C658" s="196"/>
      <c r="D658" s="196"/>
      <c r="E658" s="34"/>
      <c r="F658" s="34"/>
      <c r="G658" s="196"/>
      <c r="H658" s="196"/>
      <c r="I658" s="195"/>
      <c r="J658" s="34"/>
      <c r="K658" s="196"/>
      <c r="L658" s="196"/>
      <c r="M658" s="34"/>
      <c r="N658" s="34"/>
      <c r="O658" s="196"/>
      <c r="P658" s="196"/>
      <c r="Q658" s="34"/>
      <c r="R658" s="34"/>
      <c r="S658" s="196"/>
      <c r="T658" s="196"/>
      <c r="U658" s="34"/>
      <c r="V658" s="34"/>
      <c r="W658" s="196"/>
      <c r="X658" s="196"/>
      <c r="Y658" s="34"/>
      <c r="Z658" s="34"/>
      <c r="AA658" s="196"/>
      <c r="AB658" s="196"/>
      <c r="AC658" s="195"/>
    </row>
    <row r="659" spans="1:29">
      <c r="A659" s="13"/>
      <c r="B659" s="198" t="s">
        <v>189</v>
      </c>
      <c r="C659" s="199" t="s">
        <v>265</v>
      </c>
      <c r="D659" s="199"/>
      <c r="E659" s="39"/>
      <c r="F659" s="39"/>
      <c r="G659" s="199" t="s">
        <v>1069</v>
      </c>
      <c r="H659" s="199"/>
      <c r="I659" s="209" t="s">
        <v>270</v>
      </c>
      <c r="J659" s="39"/>
      <c r="K659" s="199" t="s">
        <v>265</v>
      </c>
      <c r="L659" s="199"/>
      <c r="M659" s="39"/>
      <c r="N659" s="39"/>
      <c r="O659" s="199" t="s">
        <v>1070</v>
      </c>
      <c r="P659" s="199"/>
      <c r="Q659" s="209" t="s">
        <v>270</v>
      </c>
      <c r="R659" s="39"/>
      <c r="S659" s="199" t="s">
        <v>1070</v>
      </c>
      <c r="T659" s="199"/>
      <c r="U659" s="209" t="s">
        <v>270</v>
      </c>
      <c r="V659" s="39"/>
      <c r="W659" s="199" t="s">
        <v>265</v>
      </c>
      <c r="X659" s="199"/>
      <c r="Y659" s="39"/>
      <c r="Z659" s="39"/>
      <c r="AA659" s="199" t="s">
        <v>1071</v>
      </c>
      <c r="AB659" s="199"/>
      <c r="AC659" s="209" t="s">
        <v>270</v>
      </c>
    </row>
    <row r="660" spans="1:29">
      <c r="A660" s="13"/>
      <c r="B660" s="198"/>
      <c r="C660" s="199"/>
      <c r="D660" s="199"/>
      <c r="E660" s="39"/>
      <c r="F660" s="39"/>
      <c r="G660" s="199"/>
      <c r="H660" s="199"/>
      <c r="I660" s="209"/>
      <c r="J660" s="39"/>
      <c r="K660" s="199"/>
      <c r="L660" s="199"/>
      <c r="M660" s="39"/>
      <c r="N660" s="39"/>
      <c r="O660" s="199"/>
      <c r="P660" s="199"/>
      <c r="Q660" s="209"/>
      <c r="R660" s="39"/>
      <c r="S660" s="199"/>
      <c r="T660" s="199"/>
      <c r="U660" s="209"/>
      <c r="V660" s="39"/>
      <c r="W660" s="199"/>
      <c r="X660" s="199"/>
      <c r="Y660" s="39"/>
      <c r="Z660" s="39"/>
      <c r="AA660" s="199"/>
      <c r="AB660" s="199"/>
      <c r="AC660" s="209"/>
    </row>
    <row r="661" spans="1:29">
      <c r="A661" s="13"/>
      <c r="B661" s="194" t="s">
        <v>191</v>
      </c>
      <c r="C661" s="196" t="s">
        <v>265</v>
      </c>
      <c r="D661" s="196"/>
      <c r="E661" s="34"/>
      <c r="F661" s="34"/>
      <c r="G661" s="196" t="s">
        <v>1072</v>
      </c>
      <c r="H661" s="196"/>
      <c r="I661" s="195" t="s">
        <v>270</v>
      </c>
      <c r="J661" s="34"/>
      <c r="K661" s="196" t="s">
        <v>550</v>
      </c>
      <c r="L661" s="196"/>
      <c r="M661" s="195" t="s">
        <v>270</v>
      </c>
      <c r="N661" s="34"/>
      <c r="O661" s="196" t="s">
        <v>265</v>
      </c>
      <c r="P661" s="196"/>
      <c r="Q661" s="34"/>
      <c r="R661" s="34"/>
      <c r="S661" s="196" t="s">
        <v>550</v>
      </c>
      <c r="T661" s="196"/>
      <c r="U661" s="195" t="s">
        <v>270</v>
      </c>
      <c r="V661" s="34"/>
      <c r="W661" s="196" t="s">
        <v>265</v>
      </c>
      <c r="X661" s="196"/>
      <c r="Y661" s="34"/>
      <c r="Z661" s="34"/>
      <c r="AA661" s="196" t="s">
        <v>1073</v>
      </c>
      <c r="AB661" s="196"/>
      <c r="AC661" s="195" t="s">
        <v>270</v>
      </c>
    </row>
    <row r="662" spans="1:29">
      <c r="A662" s="13"/>
      <c r="B662" s="194"/>
      <c r="C662" s="196"/>
      <c r="D662" s="196"/>
      <c r="E662" s="34"/>
      <c r="F662" s="34"/>
      <c r="G662" s="196"/>
      <c r="H662" s="196"/>
      <c r="I662" s="195"/>
      <c r="J662" s="34"/>
      <c r="K662" s="196"/>
      <c r="L662" s="196"/>
      <c r="M662" s="195"/>
      <c r="N662" s="34"/>
      <c r="O662" s="196"/>
      <c r="P662" s="196"/>
      <c r="Q662" s="34"/>
      <c r="R662" s="34"/>
      <c r="S662" s="196"/>
      <c r="T662" s="196"/>
      <c r="U662" s="195"/>
      <c r="V662" s="34"/>
      <c r="W662" s="196"/>
      <c r="X662" s="196"/>
      <c r="Y662" s="34"/>
      <c r="Z662" s="34"/>
      <c r="AA662" s="196"/>
      <c r="AB662" s="196"/>
      <c r="AC662" s="195"/>
    </row>
    <row r="663" spans="1:29">
      <c r="A663" s="13"/>
      <c r="B663" s="198" t="s">
        <v>192</v>
      </c>
      <c r="C663" s="199" t="s">
        <v>265</v>
      </c>
      <c r="D663" s="199"/>
      <c r="E663" s="39"/>
      <c r="F663" s="39"/>
      <c r="G663" s="199" t="s">
        <v>265</v>
      </c>
      <c r="H663" s="199"/>
      <c r="I663" s="39"/>
      <c r="J663" s="39"/>
      <c r="K663" s="199" t="s">
        <v>1022</v>
      </c>
      <c r="L663" s="199"/>
      <c r="M663" s="209" t="s">
        <v>270</v>
      </c>
      <c r="N663" s="39"/>
      <c r="O663" s="199" t="s">
        <v>265</v>
      </c>
      <c r="P663" s="199"/>
      <c r="Q663" s="39"/>
      <c r="R663" s="39"/>
      <c r="S663" s="199" t="s">
        <v>1022</v>
      </c>
      <c r="T663" s="199"/>
      <c r="U663" s="209" t="s">
        <v>270</v>
      </c>
      <c r="V663" s="39"/>
      <c r="W663" s="199" t="s">
        <v>265</v>
      </c>
      <c r="X663" s="199"/>
      <c r="Y663" s="39"/>
      <c r="Z663" s="39"/>
      <c r="AA663" s="199" t="s">
        <v>1022</v>
      </c>
      <c r="AB663" s="199"/>
      <c r="AC663" s="209" t="s">
        <v>270</v>
      </c>
    </row>
    <row r="664" spans="1:29">
      <c r="A664" s="13"/>
      <c r="B664" s="198"/>
      <c r="C664" s="199"/>
      <c r="D664" s="199"/>
      <c r="E664" s="39"/>
      <c r="F664" s="39"/>
      <c r="G664" s="199"/>
      <c r="H664" s="199"/>
      <c r="I664" s="39"/>
      <c r="J664" s="39"/>
      <c r="K664" s="199"/>
      <c r="L664" s="199"/>
      <c r="M664" s="209"/>
      <c r="N664" s="39"/>
      <c r="O664" s="199"/>
      <c r="P664" s="199"/>
      <c r="Q664" s="39"/>
      <c r="R664" s="39"/>
      <c r="S664" s="199"/>
      <c r="T664" s="199"/>
      <c r="U664" s="209"/>
      <c r="V664" s="39"/>
      <c r="W664" s="199"/>
      <c r="X664" s="199"/>
      <c r="Y664" s="39"/>
      <c r="Z664" s="39"/>
      <c r="AA664" s="199"/>
      <c r="AB664" s="199"/>
      <c r="AC664" s="209"/>
    </row>
    <row r="665" spans="1:29">
      <c r="A665" s="13"/>
      <c r="B665" s="194" t="s">
        <v>194</v>
      </c>
      <c r="C665" s="196" t="s">
        <v>265</v>
      </c>
      <c r="D665" s="196"/>
      <c r="E665" s="34"/>
      <c r="F665" s="34"/>
      <c r="G665" s="196" t="s">
        <v>265</v>
      </c>
      <c r="H665" s="196"/>
      <c r="I665" s="34"/>
      <c r="J665" s="34"/>
      <c r="K665" s="196" t="s">
        <v>265</v>
      </c>
      <c r="L665" s="196"/>
      <c r="M665" s="34"/>
      <c r="N665" s="34"/>
      <c r="O665" s="196">
        <v>32.200000000000003</v>
      </c>
      <c r="P665" s="196"/>
      <c r="Q665" s="34"/>
      <c r="R665" s="34"/>
      <c r="S665" s="196">
        <v>32.200000000000003</v>
      </c>
      <c r="T665" s="196"/>
      <c r="U665" s="34"/>
      <c r="V665" s="34"/>
      <c r="W665" s="196" t="s">
        <v>265</v>
      </c>
      <c r="X665" s="196"/>
      <c r="Y665" s="34"/>
      <c r="Z665" s="34"/>
      <c r="AA665" s="196">
        <v>32.200000000000003</v>
      </c>
      <c r="AB665" s="196"/>
      <c r="AC665" s="34"/>
    </row>
    <row r="666" spans="1:29">
      <c r="A666" s="13"/>
      <c r="B666" s="194"/>
      <c r="C666" s="196"/>
      <c r="D666" s="196"/>
      <c r="E666" s="34"/>
      <c r="F666" s="34"/>
      <c r="G666" s="196"/>
      <c r="H666" s="196"/>
      <c r="I666" s="34"/>
      <c r="J666" s="34"/>
      <c r="K666" s="196"/>
      <c r="L666" s="196"/>
      <c r="M666" s="34"/>
      <c r="N666" s="34"/>
      <c r="O666" s="196"/>
      <c r="P666" s="196"/>
      <c r="Q666" s="34"/>
      <c r="R666" s="34"/>
      <c r="S666" s="196"/>
      <c r="T666" s="196"/>
      <c r="U666" s="34"/>
      <c r="V666" s="34"/>
      <c r="W666" s="196"/>
      <c r="X666" s="196"/>
      <c r="Y666" s="34"/>
      <c r="Z666" s="34"/>
      <c r="AA666" s="196"/>
      <c r="AB666" s="196"/>
      <c r="AC666" s="34"/>
    </row>
    <row r="667" spans="1:29">
      <c r="A667" s="13"/>
      <c r="B667" s="198" t="s">
        <v>195</v>
      </c>
      <c r="C667" s="199">
        <v>17.399999999999999</v>
      </c>
      <c r="D667" s="199"/>
      <c r="E667" s="39"/>
      <c r="F667" s="39"/>
      <c r="G667" s="199" t="s">
        <v>265</v>
      </c>
      <c r="H667" s="199"/>
      <c r="I667" s="39"/>
      <c r="J667" s="39"/>
      <c r="K667" s="199" t="s">
        <v>265</v>
      </c>
      <c r="L667" s="199"/>
      <c r="M667" s="39"/>
      <c r="N667" s="39"/>
      <c r="O667" s="199" t="s">
        <v>265</v>
      </c>
      <c r="P667" s="199"/>
      <c r="Q667" s="39"/>
      <c r="R667" s="39"/>
      <c r="S667" s="199" t="s">
        <v>265</v>
      </c>
      <c r="T667" s="199"/>
      <c r="U667" s="39"/>
      <c r="V667" s="39"/>
      <c r="W667" s="199" t="s">
        <v>265</v>
      </c>
      <c r="X667" s="199"/>
      <c r="Y667" s="39"/>
      <c r="Z667" s="39"/>
      <c r="AA667" s="199">
        <v>17.399999999999999</v>
      </c>
      <c r="AB667" s="199"/>
      <c r="AC667" s="39"/>
    </row>
    <row r="668" spans="1:29">
      <c r="A668" s="13"/>
      <c r="B668" s="198"/>
      <c r="C668" s="199"/>
      <c r="D668" s="199"/>
      <c r="E668" s="39"/>
      <c r="F668" s="39"/>
      <c r="G668" s="199"/>
      <c r="H668" s="199"/>
      <c r="I668" s="39"/>
      <c r="J668" s="39"/>
      <c r="K668" s="199"/>
      <c r="L668" s="199"/>
      <c r="M668" s="39"/>
      <c r="N668" s="39"/>
      <c r="O668" s="199"/>
      <c r="P668" s="199"/>
      <c r="Q668" s="39"/>
      <c r="R668" s="39"/>
      <c r="S668" s="199"/>
      <c r="T668" s="199"/>
      <c r="U668" s="39"/>
      <c r="V668" s="39"/>
      <c r="W668" s="199"/>
      <c r="X668" s="199"/>
      <c r="Y668" s="39"/>
      <c r="Z668" s="39"/>
      <c r="AA668" s="199"/>
      <c r="AB668" s="199"/>
      <c r="AC668" s="39"/>
    </row>
    <row r="669" spans="1:29">
      <c r="A669" s="13"/>
      <c r="B669" s="194" t="s">
        <v>81</v>
      </c>
      <c r="C669" s="196" t="s">
        <v>265</v>
      </c>
      <c r="D669" s="196"/>
      <c r="E669" s="34"/>
      <c r="F669" s="34"/>
      <c r="G669" s="196" t="s">
        <v>265</v>
      </c>
      <c r="H669" s="196"/>
      <c r="I669" s="34"/>
      <c r="J669" s="34"/>
      <c r="K669" s="196" t="s">
        <v>1074</v>
      </c>
      <c r="L669" s="196"/>
      <c r="M669" s="195" t="s">
        <v>270</v>
      </c>
      <c r="N669" s="34"/>
      <c r="O669" s="196" t="s">
        <v>275</v>
      </c>
      <c r="P669" s="196"/>
      <c r="Q669" s="195" t="s">
        <v>270</v>
      </c>
      <c r="R669" s="34"/>
      <c r="S669" s="196" t="s">
        <v>1075</v>
      </c>
      <c r="T669" s="196"/>
      <c r="U669" s="195" t="s">
        <v>270</v>
      </c>
      <c r="V669" s="34"/>
      <c r="W669" s="196" t="s">
        <v>265</v>
      </c>
      <c r="X669" s="196"/>
      <c r="Y669" s="34"/>
      <c r="Z669" s="34"/>
      <c r="AA669" s="196" t="s">
        <v>1075</v>
      </c>
      <c r="AB669" s="196"/>
      <c r="AC669" s="195" t="s">
        <v>270</v>
      </c>
    </row>
    <row r="670" spans="1:29">
      <c r="A670" s="13"/>
      <c r="B670" s="194"/>
      <c r="C670" s="196"/>
      <c r="D670" s="196"/>
      <c r="E670" s="34"/>
      <c r="F670" s="34"/>
      <c r="G670" s="196"/>
      <c r="H670" s="196"/>
      <c r="I670" s="34"/>
      <c r="J670" s="34"/>
      <c r="K670" s="196"/>
      <c r="L670" s="196"/>
      <c r="M670" s="195"/>
      <c r="N670" s="34"/>
      <c r="O670" s="196"/>
      <c r="P670" s="196"/>
      <c r="Q670" s="195"/>
      <c r="R670" s="34"/>
      <c r="S670" s="196"/>
      <c r="T670" s="196"/>
      <c r="U670" s="195"/>
      <c r="V670" s="34"/>
      <c r="W670" s="196"/>
      <c r="X670" s="196"/>
      <c r="Y670" s="34"/>
      <c r="Z670" s="34"/>
      <c r="AA670" s="196"/>
      <c r="AB670" s="196"/>
      <c r="AC670" s="195"/>
    </row>
    <row r="671" spans="1:29">
      <c r="A671" s="13"/>
      <c r="B671" s="198" t="s">
        <v>1076</v>
      </c>
      <c r="C671" s="199" t="s">
        <v>1077</v>
      </c>
      <c r="D671" s="199"/>
      <c r="E671" s="209" t="s">
        <v>270</v>
      </c>
      <c r="F671" s="39"/>
      <c r="G671" s="199">
        <v>308.8</v>
      </c>
      <c r="H671" s="199"/>
      <c r="I671" s="39"/>
      <c r="J671" s="39"/>
      <c r="K671" s="199">
        <v>0.1</v>
      </c>
      <c r="L671" s="199"/>
      <c r="M671" s="39"/>
      <c r="N671" s="39"/>
      <c r="O671" s="199" t="s">
        <v>1078</v>
      </c>
      <c r="P671" s="199"/>
      <c r="Q671" s="209" t="s">
        <v>270</v>
      </c>
      <c r="R671" s="39"/>
      <c r="S671" s="199" t="s">
        <v>1079</v>
      </c>
      <c r="T671" s="199"/>
      <c r="U671" s="209" t="s">
        <v>270</v>
      </c>
      <c r="V671" s="39"/>
      <c r="W671" s="199" t="s">
        <v>1080</v>
      </c>
      <c r="X671" s="199"/>
      <c r="Y671" s="209" t="s">
        <v>270</v>
      </c>
      <c r="Z671" s="39"/>
      <c r="AA671" s="199" t="s">
        <v>265</v>
      </c>
      <c r="AB671" s="199"/>
      <c r="AC671" s="39"/>
    </row>
    <row r="672" spans="1:29" ht="15.75" thickBot="1">
      <c r="A672" s="13"/>
      <c r="B672" s="198"/>
      <c r="C672" s="201"/>
      <c r="D672" s="201"/>
      <c r="E672" s="224"/>
      <c r="F672" s="39"/>
      <c r="G672" s="201"/>
      <c r="H672" s="201"/>
      <c r="I672" s="53"/>
      <c r="J672" s="39"/>
      <c r="K672" s="201"/>
      <c r="L672" s="201"/>
      <c r="M672" s="53"/>
      <c r="N672" s="39"/>
      <c r="O672" s="201"/>
      <c r="P672" s="201"/>
      <c r="Q672" s="224"/>
      <c r="R672" s="39"/>
      <c r="S672" s="201"/>
      <c r="T672" s="201"/>
      <c r="U672" s="224"/>
      <c r="V672" s="39"/>
      <c r="W672" s="201"/>
      <c r="X672" s="201"/>
      <c r="Y672" s="224"/>
      <c r="Z672" s="39"/>
      <c r="AA672" s="201"/>
      <c r="AB672" s="201"/>
      <c r="AC672" s="53"/>
    </row>
    <row r="673" spans="1:29">
      <c r="A673" s="13"/>
      <c r="B673" s="245" t="s">
        <v>196</v>
      </c>
      <c r="C673" s="203" t="s">
        <v>1081</v>
      </c>
      <c r="D673" s="203"/>
      <c r="E673" s="207" t="s">
        <v>270</v>
      </c>
      <c r="F673" s="34"/>
      <c r="G673" s="203">
        <v>383.1</v>
      </c>
      <c r="H673" s="203"/>
      <c r="I673" s="35"/>
      <c r="J673" s="34"/>
      <c r="K673" s="203" t="s">
        <v>1082</v>
      </c>
      <c r="L673" s="203"/>
      <c r="M673" s="207" t="s">
        <v>270</v>
      </c>
      <c r="N673" s="34"/>
      <c r="O673" s="203">
        <v>662.8</v>
      </c>
      <c r="P673" s="203"/>
      <c r="Q673" s="35"/>
      <c r="R673" s="34"/>
      <c r="S673" s="203">
        <v>643.70000000000005</v>
      </c>
      <c r="T673" s="203"/>
      <c r="U673" s="35"/>
      <c r="V673" s="34"/>
      <c r="W673" s="203" t="s">
        <v>1080</v>
      </c>
      <c r="X673" s="203"/>
      <c r="Y673" s="207" t="s">
        <v>270</v>
      </c>
      <c r="Z673" s="34"/>
      <c r="AA673" s="203">
        <v>850</v>
      </c>
      <c r="AB673" s="203"/>
      <c r="AC673" s="35"/>
    </row>
    <row r="674" spans="1:29" ht="15.75" thickBot="1">
      <c r="A674" s="13"/>
      <c r="B674" s="245"/>
      <c r="C674" s="215"/>
      <c r="D674" s="215"/>
      <c r="E674" s="223"/>
      <c r="F674" s="34"/>
      <c r="G674" s="215"/>
      <c r="H674" s="215"/>
      <c r="I674" s="43"/>
      <c r="J674" s="34"/>
      <c r="K674" s="215"/>
      <c r="L674" s="215"/>
      <c r="M674" s="223"/>
      <c r="N674" s="34"/>
      <c r="O674" s="215"/>
      <c r="P674" s="215"/>
      <c r="Q674" s="43"/>
      <c r="R674" s="34"/>
      <c r="S674" s="215"/>
      <c r="T674" s="215"/>
      <c r="U674" s="43"/>
      <c r="V674" s="34"/>
      <c r="W674" s="215"/>
      <c r="X674" s="215"/>
      <c r="Y674" s="223"/>
      <c r="Z674" s="34"/>
      <c r="AA674" s="215"/>
      <c r="AB674" s="215"/>
      <c r="AC674" s="43"/>
    </row>
    <row r="675" spans="1:29">
      <c r="A675" s="13"/>
      <c r="B675" s="187" t="s">
        <v>197</v>
      </c>
      <c r="C675" s="48"/>
      <c r="D675" s="48"/>
      <c r="E675" s="48"/>
      <c r="F675" s="21"/>
      <c r="G675" s="48"/>
      <c r="H675" s="48"/>
      <c r="I675" s="48"/>
      <c r="J675" s="21"/>
      <c r="K675" s="48"/>
      <c r="L675" s="48"/>
      <c r="M675" s="48"/>
      <c r="N675" s="21"/>
      <c r="O675" s="48"/>
      <c r="P675" s="48"/>
      <c r="Q675" s="48"/>
      <c r="R675" s="21"/>
      <c r="S675" s="48"/>
      <c r="T675" s="48"/>
      <c r="U675" s="48"/>
      <c r="V675" s="21"/>
      <c r="W675" s="48"/>
      <c r="X675" s="48"/>
      <c r="Y675" s="48"/>
      <c r="Z675" s="21"/>
      <c r="AA675" s="48"/>
      <c r="AB675" s="48"/>
      <c r="AC675" s="48"/>
    </row>
    <row r="676" spans="1:29">
      <c r="A676" s="13"/>
      <c r="B676" s="194" t="s">
        <v>158</v>
      </c>
      <c r="C676" s="196" t="s">
        <v>265</v>
      </c>
      <c r="D676" s="196"/>
      <c r="E676" s="34"/>
      <c r="F676" s="34"/>
      <c r="G676" s="196" t="s">
        <v>265</v>
      </c>
      <c r="H676" s="196"/>
      <c r="I676" s="34"/>
      <c r="J676" s="34"/>
      <c r="K676" s="196">
        <v>39.9</v>
      </c>
      <c r="L676" s="196"/>
      <c r="M676" s="34"/>
      <c r="N676" s="34"/>
      <c r="O676" s="196" t="s">
        <v>597</v>
      </c>
      <c r="P676" s="196"/>
      <c r="Q676" s="195" t="s">
        <v>270</v>
      </c>
      <c r="R676" s="34"/>
      <c r="S676" s="196">
        <v>39</v>
      </c>
      <c r="T676" s="196"/>
      <c r="U676" s="34"/>
      <c r="V676" s="34"/>
      <c r="W676" s="196" t="s">
        <v>973</v>
      </c>
      <c r="X676" s="196"/>
      <c r="Y676" s="195" t="s">
        <v>270</v>
      </c>
      <c r="Z676" s="34"/>
      <c r="AA676" s="196">
        <v>29.3</v>
      </c>
      <c r="AB676" s="196"/>
      <c r="AC676" s="34"/>
    </row>
    <row r="677" spans="1:29">
      <c r="A677" s="13"/>
      <c r="B677" s="194"/>
      <c r="C677" s="196"/>
      <c r="D677" s="196"/>
      <c r="E677" s="34"/>
      <c r="F677" s="34"/>
      <c r="G677" s="196"/>
      <c r="H677" s="196"/>
      <c r="I677" s="34"/>
      <c r="J677" s="34"/>
      <c r="K677" s="196"/>
      <c r="L677" s="196"/>
      <c r="M677" s="34"/>
      <c r="N677" s="34"/>
      <c r="O677" s="196"/>
      <c r="P677" s="196"/>
      <c r="Q677" s="195"/>
      <c r="R677" s="34"/>
      <c r="S677" s="196"/>
      <c r="T677" s="196"/>
      <c r="U677" s="34"/>
      <c r="V677" s="34"/>
      <c r="W677" s="196"/>
      <c r="X677" s="196"/>
      <c r="Y677" s="195"/>
      <c r="Z677" s="34"/>
      <c r="AA677" s="196"/>
      <c r="AB677" s="196"/>
      <c r="AC677" s="34"/>
    </row>
    <row r="678" spans="1:29">
      <c r="A678" s="13"/>
      <c r="B678" s="198" t="s">
        <v>174</v>
      </c>
      <c r="C678" s="199" t="s">
        <v>265</v>
      </c>
      <c r="D678" s="199"/>
      <c r="E678" s="39"/>
      <c r="F678" s="39"/>
      <c r="G678" s="199" t="s">
        <v>265</v>
      </c>
      <c r="H678" s="199"/>
      <c r="I678" s="39"/>
      <c r="J678" s="39"/>
      <c r="K678" s="199" t="s">
        <v>1083</v>
      </c>
      <c r="L678" s="199"/>
      <c r="M678" s="209" t="s">
        <v>270</v>
      </c>
      <c r="N678" s="39"/>
      <c r="O678" s="199" t="s">
        <v>353</v>
      </c>
      <c r="P678" s="199"/>
      <c r="Q678" s="209" t="s">
        <v>270</v>
      </c>
      <c r="R678" s="39"/>
      <c r="S678" s="199" t="s">
        <v>1084</v>
      </c>
      <c r="T678" s="199"/>
      <c r="U678" s="209" t="s">
        <v>270</v>
      </c>
      <c r="V678" s="39"/>
      <c r="W678" s="199" t="s">
        <v>265</v>
      </c>
      <c r="X678" s="199"/>
      <c r="Y678" s="39"/>
      <c r="Z678" s="39"/>
      <c r="AA678" s="199" t="s">
        <v>1084</v>
      </c>
      <c r="AB678" s="199"/>
      <c r="AC678" s="209" t="s">
        <v>270</v>
      </c>
    </row>
    <row r="679" spans="1:29" ht="15.75" thickBot="1">
      <c r="A679" s="13"/>
      <c r="B679" s="198"/>
      <c r="C679" s="201"/>
      <c r="D679" s="201"/>
      <c r="E679" s="53"/>
      <c r="F679" s="39"/>
      <c r="G679" s="201"/>
      <c r="H679" s="201"/>
      <c r="I679" s="53"/>
      <c r="J679" s="39"/>
      <c r="K679" s="201"/>
      <c r="L679" s="201"/>
      <c r="M679" s="224"/>
      <c r="N679" s="39"/>
      <c r="O679" s="201"/>
      <c r="P679" s="201"/>
      <c r="Q679" s="224"/>
      <c r="R679" s="39"/>
      <c r="S679" s="201"/>
      <c r="T679" s="201"/>
      <c r="U679" s="224"/>
      <c r="V679" s="39"/>
      <c r="W679" s="201"/>
      <c r="X679" s="201"/>
      <c r="Y679" s="53"/>
      <c r="Z679" s="39"/>
      <c r="AA679" s="201"/>
      <c r="AB679" s="201"/>
      <c r="AC679" s="224"/>
    </row>
    <row r="680" spans="1:29">
      <c r="A680" s="13"/>
      <c r="B680" s="200" t="s">
        <v>1085</v>
      </c>
      <c r="C680" s="203" t="s">
        <v>265</v>
      </c>
      <c r="D680" s="203"/>
      <c r="E680" s="35"/>
      <c r="F680" s="34"/>
      <c r="G680" s="203" t="s">
        <v>265</v>
      </c>
      <c r="H680" s="203"/>
      <c r="I680" s="35"/>
      <c r="J680" s="34"/>
      <c r="K680" s="203">
        <v>37.6</v>
      </c>
      <c r="L680" s="203"/>
      <c r="M680" s="35"/>
      <c r="N680" s="34"/>
      <c r="O680" s="203" t="s">
        <v>847</v>
      </c>
      <c r="P680" s="203"/>
      <c r="Q680" s="207" t="s">
        <v>270</v>
      </c>
      <c r="R680" s="34"/>
      <c r="S680" s="203">
        <v>36.1</v>
      </c>
      <c r="T680" s="203"/>
      <c r="U680" s="35"/>
      <c r="V680" s="34"/>
      <c r="W680" s="203" t="s">
        <v>973</v>
      </c>
      <c r="X680" s="203"/>
      <c r="Y680" s="207" t="s">
        <v>270</v>
      </c>
      <c r="Z680" s="34"/>
      <c r="AA680" s="203">
        <v>26.4</v>
      </c>
      <c r="AB680" s="203"/>
      <c r="AC680" s="35"/>
    </row>
    <row r="681" spans="1:29" ht="15.75" thickBot="1">
      <c r="A681" s="13"/>
      <c r="B681" s="200"/>
      <c r="C681" s="215"/>
      <c r="D681" s="215"/>
      <c r="E681" s="43"/>
      <c r="F681" s="34"/>
      <c r="G681" s="215"/>
      <c r="H681" s="215"/>
      <c r="I681" s="43"/>
      <c r="J681" s="34"/>
      <c r="K681" s="215"/>
      <c r="L681" s="215"/>
      <c r="M681" s="43"/>
      <c r="N681" s="34"/>
      <c r="O681" s="215"/>
      <c r="P681" s="215"/>
      <c r="Q681" s="223"/>
      <c r="R681" s="34"/>
      <c r="S681" s="215"/>
      <c r="T681" s="215"/>
      <c r="U681" s="43"/>
      <c r="V681" s="34"/>
      <c r="W681" s="215"/>
      <c r="X681" s="215"/>
      <c r="Y681" s="223"/>
      <c r="Z681" s="34"/>
      <c r="AA681" s="215"/>
      <c r="AB681" s="215"/>
      <c r="AC681" s="43"/>
    </row>
    <row r="682" spans="1:29">
      <c r="A682" s="13"/>
      <c r="B682" s="209" t="s">
        <v>1040</v>
      </c>
      <c r="C682" s="217">
        <v>15.4</v>
      </c>
      <c r="D682" s="217"/>
      <c r="E682" s="48"/>
      <c r="F682" s="39"/>
      <c r="G682" s="217">
        <v>413.4</v>
      </c>
      <c r="H682" s="217"/>
      <c r="I682" s="48"/>
      <c r="J682" s="39"/>
      <c r="K682" s="217" t="s">
        <v>1086</v>
      </c>
      <c r="L682" s="217"/>
      <c r="M682" s="220" t="s">
        <v>270</v>
      </c>
      <c r="N682" s="39"/>
      <c r="O682" s="217" t="s">
        <v>1087</v>
      </c>
      <c r="P682" s="217"/>
      <c r="Q682" s="220" t="s">
        <v>270</v>
      </c>
      <c r="R682" s="39"/>
      <c r="S682" s="217" t="s">
        <v>1088</v>
      </c>
      <c r="T682" s="217"/>
      <c r="U682" s="220" t="s">
        <v>270</v>
      </c>
      <c r="V682" s="39"/>
      <c r="W682" s="217" t="s">
        <v>265</v>
      </c>
      <c r="X682" s="217"/>
      <c r="Y682" s="48"/>
      <c r="Z682" s="39"/>
      <c r="AA682" s="217">
        <v>291.39999999999998</v>
      </c>
      <c r="AB682" s="217"/>
      <c r="AC682" s="48"/>
    </row>
    <row r="683" spans="1:29">
      <c r="A683" s="13"/>
      <c r="B683" s="209"/>
      <c r="C683" s="219"/>
      <c r="D683" s="219"/>
      <c r="E683" s="226"/>
      <c r="F683" s="39"/>
      <c r="G683" s="219"/>
      <c r="H683" s="219"/>
      <c r="I683" s="226"/>
      <c r="J683" s="39"/>
      <c r="K683" s="219"/>
      <c r="L683" s="219"/>
      <c r="M683" s="221"/>
      <c r="N683" s="39"/>
      <c r="O683" s="219"/>
      <c r="P683" s="219"/>
      <c r="Q683" s="221"/>
      <c r="R683" s="39"/>
      <c r="S683" s="219"/>
      <c r="T683" s="219"/>
      <c r="U683" s="221"/>
      <c r="V683" s="39"/>
      <c r="W683" s="219"/>
      <c r="X683" s="219"/>
      <c r="Y683" s="226"/>
      <c r="Z683" s="39"/>
      <c r="AA683" s="219"/>
      <c r="AB683" s="219"/>
      <c r="AC683" s="226"/>
    </row>
    <row r="684" spans="1:29">
      <c r="A684" s="13"/>
      <c r="B684" s="195" t="s">
        <v>200</v>
      </c>
      <c r="C684" s="196" t="s">
        <v>265</v>
      </c>
      <c r="D684" s="196"/>
      <c r="E684" s="34"/>
      <c r="F684" s="34"/>
      <c r="G684" s="196" t="s">
        <v>265</v>
      </c>
      <c r="H684" s="196"/>
      <c r="I684" s="34"/>
      <c r="J684" s="34"/>
      <c r="K684" s="196">
        <v>1.6</v>
      </c>
      <c r="L684" s="196"/>
      <c r="M684" s="34"/>
      <c r="N684" s="34"/>
      <c r="O684" s="196">
        <v>0.9</v>
      </c>
      <c r="P684" s="196"/>
      <c r="Q684" s="34"/>
      <c r="R684" s="34"/>
      <c r="S684" s="196">
        <v>2.5</v>
      </c>
      <c r="T684" s="196"/>
      <c r="U684" s="34"/>
      <c r="V684" s="34"/>
      <c r="W684" s="196" t="s">
        <v>265</v>
      </c>
      <c r="X684" s="196"/>
      <c r="Y684" s="34"/>
      <c r="Z684" s="34"/>
      <c r="AA684" s="196">
        <v>2.5</v>
      </c>
      <c r="AB684" s="196"/>
      <c r="AC684" s="34"/>
    </row>
    <row r="685" spans="1:29">
      <c r="A685" s="13"/>
      <c r="B685" s="195"/>
      <c r="C685" s="196"/>
      <c r="D685" s="196"/>
      <c r="E685" s="34"/>
      <c r="F685" s="34"/>
      <c r="G685" s="196"/>
      <c r="H685" s="196"/>
      <c r="I685" s="34"/>
      <c r="J685" s="34"/>
      <c r="K685" s="196"/>
      <c r="L685" s="196"/>
      <c r="M685" s="34"/>
      <c r="N685" s="34"/>
      <c r="O685" s="196"/>
      <c r="P685" s="196"/>
      <c r="Q685" s="34"/>
      <c r="R685" s="34"/>
      <c r="S685" s="196"/>
      <c r="T685" s="196"/>
      <c r="U685" s="34"/>
      <c r="V685" s="34"/>
      <c r="W685" s="196"/>
      <c r="X685" s="196"/>
      <c r="Y685" s="34"/>
      <c r="Z685" s="34"/>
      <c r="AA685" s="196"/>
      <c r="AB685" s="196"/>
      <c r="AC685" s="34"/>
    </row>
    <row r="686" spans="1:29">
      <c r="A686" s="13"/>
      <c r="B686" s="209" t="s">
        <v>201</v>
      </c>
      <c r="C686" s="199">
        <v>3.9</v>
      </c>
      <c r="D686" s="199"/>
      <c r="E686" s="39"/>
      <c r="F686" s="39"/>
      <c r="G686" s="199">
        <v>16.600000000000001</v>
      </c>
      <c r="H686" s="199"/>
      <c r="I686" s="39"/>
      <c r="J686" s="39"/>
      <c r="K686" s="199">
        <v>372.5</v>
      </c>
      <c r="L686" s="199"/>
      <c r="M686" s="39"/>
      <c r="N686" s="39"/>
      <c r="O686" s="199">
        <v>498.2</v>
      </c>
      <c r="P686" s="199"/>
      <c r="Q686" s="39"/>
      <c r="R686" s="39"/>
      <c r="S686" s="199">
        <v>870.7</v>
      </c>
      <c r="T686" s="199"/>
      <c r="U686" s="39"/>
      <c r="V686" s="39"/>
      <c r="W686" s="199" t="s">
        <v>265</v>
      </c>
      <c r="X686" s="199"/>
      <c r="Y686" s="39"/>
      <c r="Z686" s="39"/>
      <c r="AA686" s="199">
        <v>891.2</v>
      </c>
      <c r="AB686" s="199"/>
      <c r="AC686" s="39"/>
    </row>
    <row r="687" spans="1:29" ht="15.75" thickBot="1">
      <c r="A687" s="13"/>
      <c r="B687" s="209"/>
      <c r="C687" s="201"/>
      <c r="D687" s="201"/>
      <c r="E687" s="53"/>
      <c r="F687" s="39"/>
      <c r="G687" s="201"/>
      <c r="H687" s="201"/>
      <c r="I687" s="53"/>
      <c r="J687" s="39"/>
      <c r="K687" s="201"/>
      <c r="L687" s="201"/>
      <c r="M687" s="53"/>
      <c r="N687" s="39"/>
      <c r="O687" s="201"/>
      <c r="P687" s="201"/>
      <c r="Q687" s="53"/>
      <c r="R687" s="39"/>
      <c r="S687" s="201"/>
      <c r="T687" s="201"/>
      <c r="U687" s="53"/>
      <c r="V687" s="39"/>
      <c r="W687" s="201"/>
      <c r="X687" s="201"/>
      <c r="Y687" s="53"/>
      <c r="Z687" s="39"/>
      <c r="AA687" s="201"/>
      <c r="AB687" s="201"/>
      <c r="AC687" s="53"/>
    </row>
    <row r="688" spans="1:29">
      <c r="A688" s="13"/>
      <c r="B688" s="195" t="s">
        <v>202</v>
      </c>
      <c r="C688" s="207" t="s">
        <v>252</v>
      </c>
      <c r="D688" s="203">
        <v>19.3</v>
      </c>
      <c r="E688" s="35"/>
      <c r="F688" s="34"/>
      <c r="G688" s="207" t="s">
        <v>252</v>
      </c>
      <c r="H688" s="203">
        <v>430</v>
      </c>
      <c r="I688" s="35"/>
      <c r="J688" s="34"/>
      <c r="K688" s="207" t="s">
        <v>252</v>
      </c>
      <c r="L688" s="203">
        <v>289.8</v>
      </c>
      <c r="M688" s="35"/>
      <c r="N688" s="34"/>
      <c r="O688" s="207" t="s">
        <v>252</v>
      </c>
      <c r="P688" s="203">
        <v>446</v>
      </c>
      <c r="Q688" s="35"/>
      <c r="R688" s="34"/>
      <c r="S688" s="207" t="s">
        <v>252</v>
      </c>
      <c r="T688" s="203">
        <v>735.8</v>
      </c>
      <c r="U688" s="35"/>
      <c r="V688" s="34"/>
      <c r="W688" s="207" t="s">
        <v>252</v>
      </c>
      <c r="X688" s="203" t="s">
        <v>265</v>
      </c>
      <c r="Y688" s="35"/>
      <c r="Z688" s="34"/>
      <c r="AA688" s="207" t="s">
        <v>252</v>
      </c>
      <c r="AB688" s="205">
        <v>1185.0999999999999</v>
      </c>
      <c r="AC688" s="35"/>
    </row>
    <row r="689" spans="1:29" ht="15.75" thickBot="1">
      <c r="A689" s="13"/>
      <c r="B689" s="195"/>
      <c r="C689" s="212"/>
      <c r="D689" s="213"/>
      <c r="E689" s="59"/>
      <c r="F689" s="34"/>
      <c r="G689" s="212"/>
      <c r="H689" s="213"/>
      <c r="I689" s="59"/>
      <c r="J689" s="34"/>
      <c r="K689" s="212"/>
      <c r="L689" s="213"/>
      <c r="M689" s="59"/>
      <c r="N689" s="34"/>
      <c r="O689" s="212"/>
      <c r="P689" s="213"/>
      <c r="Q689" s="59"/>
      <c r="R689" s="34"/>
      <c r="S689" s="212"/>
      <c r="T689" s="213"/>
      <c r="U689" s="59"/>
      <c r="V689" s="34"/>
      <c r="W689" s="212"/>
      <c r="X689" s="213"/>
      <c r="Y689" s="59"/>
      <c r="Z689" s="34"/>
      <c r="AA689" s="212"/>
      <c r="AB689" s="214"/>
      <c r="AC689" s="59"/>
    </row>
    <row r="690" spans="1:29" ht="15.75" thickTop="1"/>
  </sheetData>
  <mergeCells count="6705">
    <mergeCell ref="B616:AC616"/>
    <mergeCell ref="B617:AC617"/>
    <mergeCell ref="B450:AC450"/>
    <mergeCell ref="B451:AC451"/>
    <mergeCell ref="B538:AC538"/>
    <mergeCell ref="B539:AC539"/>
    <mergeCell ref="B540:AC540"/>
    <mergeCell ref="B615:AC615"/>
    <mergeCell ref="B271:AC271"/>
    <mergeCell ref="B272:AC272"/>
    <mergeCell ref="B357:AC357"/>
    <mergeCell ref="B358:AC358"/>
    <mergeCell ref="B359:AC359"/>
    <mergeCell ref="B449:AC449"/>
    <mergeCell ref="B96:AC96"/>
    <mergeCell ref="B180:AC180"/>
    <mergeCell ref="B181:AC181"/>
    <mergeCell ref="B182:AC182"/>
    <mergeCell ref="B269:AC269"/>
    <mergeCell ref="B270:AC270"/>
    <mergeCell ref="B7:AC7"/>
    <mergeCell ref="B8:AC8"/>
    <mergeCell ref="B9:AC9"/>
    <mergeCell ref="B10:AC10"/>
    <mergeCell ref="B94:AC94"/>
    <mergeCell ref="B95:AC95"/>
    <mergeCell ref="AB688:AB689"/>
    <mergeCell ref="AC688:AC689"/>
    <mergeCell ref="A1:A2"/>
    <mergeCell ref="B1:AC1"/>
    <mergeCell ref="B2:AC2"/>
    <mergeCell ref="B3:AC3"/>
    <mergeCell ref="A4:A689"/>
    <mergeCell ref="B4:AC4"/>
    <mergeCell ref="B5:AC5"/>
    <mergeCell ref="B6:AC6"/>
    <mergeCell ref="V688:V689"/>
    <mergeCell ref="W688:W689"/>
    <mergeCell ref="X688:X689"/>
    <mergeCell ref="Y688:Y689"/>
    <mergeCell ref="Z688:Z689"/>
    <mergeCell ref="AA688:AA689"/>
    <mergeCell ref="P688:P689"/>
    <mergeCell ref="Q688:Q689"/>
    <mergeCell ref="R688:R689"/>
    <mergeCell ref="S688:S689"/>
    <mergeCell ref="T688:T689"/>
    <mergeCell ref="U688:U689"/>
    <mergeCell ref="J688:J689"/>
    <mergeCell ref="K688:K689"/>
    <mergeCell ref="L688:L689"/>
    <mergeCell ref="M688:M689"/>
    <mergeCell ref="N688:N689"/>
    <mergeCell ref="O688:O689"/>
    <mergeCell ref="AA686:AB687"/>
    <mergeCell ref="AC686:AC687"/>
    <mergeCell ref="B688:B689"/>
    <mergeCell ref="C688:C689"/>
    <mergeCell ref="D688:D689"/>
    <mergeCell ref="E688:E689"/>
    <mergeCell ref="F688:F689"/>
    <mergeCell ref="G688:G689"/>
    <mergeCell ref="H688:H689"/>
    <mergeCell ref="I688:I689"/>
    <mergeCell ref="S686:T687"/>
    <mergeCell ref="U686:U687"/>
    <mergeCell ref="V686:V687"/>
    <mergeCell ref="W686:X687"/>
    <mergeCell ref="Y686:Y687"/>
    <mergeCell ref="Z686:Z687"/>
    <mergeCell ref="K686:L687"/>
    <mergeCell ref="M686:M687"/>
    <mergeCell ref="N686:N687"/>
    <mergeCell ref="O686:P687"/>
    <mergeCell ref="Q686:Q687"/>
    <mergeCell ref="R686:R687"/>
    <mergeCell ref="Z684:Z685"/>
    <mergeCell ref="AA684:AB685"/>
    <mergeCell ref="AC684:AC685"/>
    <mergeCell ref="B686:B687"/>
    <mergeCell ref="C686:D687"/>
    <mergeCell ref="E686:E687"/>
    <mergeCell ref="F686:F687"/>
    <mergeCell ref="G686:H687"/>
    <mergeCell ref="I686:I687"/>
    <mergeCell ref="J686:J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V682:V683"/>
    <mergeCell ref="W682:X683"/>
    <mergeCell ref="Y682:Y683"/>
    <mergeCell ref="Z682:Z683"/>
    <mergeCell ref="AA682:AB683"/>
    <mergeCell ref="AC682:AC683"/>
    <mergeCell ref="N682:N683"/>
    <mergeCell ref="O682:P683"/>
    <mergeCell ref="Q682:Q683"/>
    <mergeCell ref="R682:R683"/>
    <mergeCell ref="S682:T683"/>
    <mergeCell ref="U682:U683"/>
    <mergeCell ref="AC680:AC681"/>
    <mergeCell ref="B682:B683"/>
    <mergeCell ref="C682:D683"/>
    <mergeCell ref="E682:E683"/>
    <mergeCell ref="F682:F683"/>
    <mergeCell ref="G682:H683"/>
    <mergeCell ref="I682:I683"/>
    <mergeCell ref="J682:J683"/>
    <mergeCell ref="K682:L683"/>
    <mergeCell ref="M682:M683"/>
    <mergeCell ref="U680:U681"/>
    <mergeCell ref="V680:V681"/>
    <mergeCell ref="W680:X681"/>
    <mergeCell ref="Y680:Y681"/>
    <mergeCell ref="Z680:Z681"/>
    <mergeCell ref="AA680:AB681"/>
    <mergeCell ref="M680:M681"/>
    <mergeCell ref="N680:N681"/>
    <mergeCell ref="O680:P681"/>
    <mergeCell ref="Q680:Q681"/>
    <mergeCell ref="R680:R681"/>
    <mergeCell ref="S680:T681"/>
    <mergeCell ref="AA678:AB679"/>
    <mergeCell ref="AC678:AC679"/>
    <mergeCell ref="B680:B681"/>
    <mergeCell ref="C680:D681"/>
    <mergeCell ref="E680:E681"/>
    <mergeCell ref="F680:F681"/>
    <mergeCell ref="G680:H681"/>
    <mergeCell ref="I680:I681"/>
    <mergeCell ref="J680:J681"/>
    <mergeCell ref="K680:L681"/>
    <mergeCell ref="S678:T679"/>
    <mergeCell ref="U678:U679"/>
    <mergeCell ref="V678:V679"/>
    <mergeCell ref="W678:X679"/>
    <mergeCell ref="Y678:Y679"/>
    <mergeCell ref="Z678:Z679"/>
    <mergeCell ref="K678:L679"/>
    <mergeCell ref="M678:M679"/>
    <mergeCell ref="N678:N679"/>
    <mergeCell ref="O678:P679"/>
    <mergeCell ref="Q678:Q679"/>
    <mergeCell ref="R678:R679"/>
    <mergeCell ref="Z676:Z677"/>
    <mergeCell ref="AA676:AB677"/>
    <mergeCell ref="AC676:AC677"/>
    <mergeCell ref="B678:B679"/>
    <mergeCell ref="C678:D679"/>
    <mergeCell ref="E678:E679"/>
    <mergeCell ref="F678:F679"/>
    <mergeCell ref="G678:H679"/>
    <mergeCell ref="I678:I679"/>
    <mergeCell ref="J678:J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Z673:Z674"/>
    <mergeCell ref="AA673:AB674"/>
    <mergeCell ref="AC673:AC674"/>
    <mergeCell ref="C675:E675"/>
    <mergeCell ref="G675:I675"/>
    <mergeCell ref="K675:M675"/>
    <mergeCell ref="O675:Q675"/>
    <mergeCell ref="S675:U675"/>
    <mergeCell ref="W675:Y675"/>
    <mergeCell ref="AA675:AC675"/>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V671:V672"/>
    <mergeCell ref="W671:X672"/>
    <mergeCell ref="Y671:Y672"/>
    <mergeCell ref="Z671:Z672"/>
    <mergeCell ref="AA671:AB672"/>
    <mergeCell ref="AC671:AC672"/>
    <mergeCell ref="N671:N672"/>
    <mergeCell ref="O671:P672"/>
    <mergeCell ref="Q671:Q672"/>
    <mergeCell ref="R671:R672"/>
    <mergeCell ref="S671:T672"/>
    <mergeCell ref="U671:U672"/>
    <mergeCell ref="AC669:AC670"/>
    <mergeCell ref="B671:B672"/>
    <mergeCell ref="C671:D672"/>
    <mergeCell ref="E671:E672"/>
    <mergeCell ref="F671:F672"/>
    <mergeCell ref="G671:H672"/>
    <mergeCell ref="I671:I672"/>
    <mergeCell ref="J671:J672"/>
    <mergeCell ref="K671:L672"/>
    <mergeCell ref="M671:M672"/>
    <mergeCell ref="U669:U670"/>
    <mergeCell ref="V669:V670"/>
    <mergeCell ref="W669:X670"/>
    <mergeCell ref="Y669:Y670"/>
    <mergeCell ref="Z669:Z670"/>
    <mergeCell ref="AA669:AB670"/>
    <mergeCell ref="M669:M670"/>
    <mergeCell ref="N669:N670"/>
    <mergeCell ref="O669:P670"/>
    <mergeCell ref="Q669:Q670"/>
    <mergeCell ref="R669:R670"/>
    <mergeCell ref="S669:T670"/>
    <mergeCell ref="AA667:AB668"/>
    <mergeCell ref="AC667:AC668"/>
    <mergeCell ref="B669:B670"/>
    <mergeCell ref="C669:D670"/>
    <mergeCell ref="E669:E670"/>
    <mergeCell ref="F669:F670"/>
    <mergeCell ref="G669:H670"/>
    <mergeCell ref="I669:I670"/>
    <mergeCell ref="J669:J670"/>
    <mergeCell ref="K669:L670"/>
    <mergeCell ref="S667:T668"/>
    <mergeCell ref="U667:U668"/>
    <mergeCell ref="V667:V668"/>
    <mergeCell ref="W667:X668"/>
    <mergeCell ref="Y667:Y668"/>
    <mergeCell ref="Z667:Z668"/>
    <mergeCell ref="K667:L668"/>
    <mergeCell ref="M667:M668"/>
    <mergeCell ref="N667:N668"/>
    <mergeCell ref="O667:P668"/>
    <mergeCell ref="Q667:Q668"/>
    <mergeCell ref="R667:R668"/>
    <mergeCell ref="Z665:Z666"/>
    <mergeCell ref="AA665:AB666"/>
    <mergeCell ref="AC665:AC666"/>
    <mergeCell ref="B667:B668"/>
    <mergeCell ref="C667:D668"/>
    <mergeCell ref="E667:E668"/>
    <mergeCell ref="F667:F668"/>
    <mergeCell ref="G667:H668"/>
    <mergeCell ref="I667:I668"/>
    <mergeCell ref="J667:J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V663:V664"/>
    <mergeCell ref="W663:X664"/>
    <mergeCell ref="Y663:Y664"/>
    <mergeCell ref="Z663:Z664"/>
    <mergeCell ref="AA663:AB664"/>
    <mergeCell ref="AC663:AC664"/>
    <mergeCell ref="N663:N664"/>
    <mergeCell ref="O663:P664"/>
    <mergeCell ref="Q663:Q664"/>
    <mergeCell ref="R663:R664"/>
    <mergeCell ref="S663:T664"/>
    <mergeCell ref="U663:U664"/>
    <mergeCell ref="AC661:AC662"/>
    <mergeCell ref="B663:B664"/>
    <mergeCell ref="C663:D664"/>
    <mergeCell ref="E663:E664"/>
    <mergeCell ref="F663:F664"/>
    <mergeCell ref="G663:H664"/>
    <mergeCell ref="I663:I664"/>
    <mergeCell ref="J663:J664"/>
    <mergeCell ref="K663:L664"/>
    <mergeCell ref="M663:M664"/>
    <mergeCell ref="U661:U662"/>
    <mergeCell ref="V661:V662"/>
    <mergeCell ref="W661:X662"/>
    <mergeCell ref="Y661:Y662"/>
    <mergeCell ref="Z661:Z662"/>
    <mergeCell ref="AA661:AB662"/>
    <mergeCell ref="M661:M662"/>
    <mergeCell ref="N661:N662"/>
    <mergeCell ref="O661:P662"/>
    <mergeCell ref="Q661:Q662"/>
    <mergeCell ref="R661:R662"/>
    <mergeCell ref="S661:T662"/>
    <mergeCell ref="AA659:AB660"/>
    <mergeCell ref="AC659:AC660"/>
    <mergeCell ref="B661:B662"/>
    <mergeCell ref="C661:D662"/>
    <mergeCell ref="E661:E662"/>
    <mergeCell ref="F661:F662"/>
    <mergeCell ref="G661:H662"/>
    <mergeCell ref="I661:I662"/>
    <mergeCell ref="J661:J662"/>
    <mergeCell ref="K661:L662"/>
    <mergeCell ref="S659:T660"/>
    <mergeCell ref="U659:U660"/>
    <mergeCell ref="V659:V660"/>
    <mergeCell ref="W659:X660"/>
    <mergeCell ref="Y659:Y660"/>
    <mergeCell ref="Z659:Z660"/>
    <mergeCell ref="K659:L660"/>
    <mergeCell ref="M659:M660"/>
    <mergeCell ref="N659:N660"/>
    <mergeCell ref="O659:P660"/>
    <mergeCell ref="Q659:Q660"/>
    <mergeCell ref="R659:R660"/>
    <mergeCell ref="Z657:Z658"/>
    <mergeCell ref="AA657:AB658"/>
    <mergeCell ref="AC657:AC658"/>
    <mergeCell ref="B659:B660"/>
    <mergeCell ref="C659:D660"/>
    <mergeCell ref="E659:E660"/>
    <mergeCell ref="F659:F660"/>
    <mergeCell ref="G659:H660"/>
    <mergeCell ref="I659:I660"/>
    <mergeCell ref="J659:J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V655:V656"/>
    <mergeCell ref="W655:X656"/>
    <mergeCell ref="Y655:Y656"/>
    <mergeCell ref="Z655:Z656"/>
    <mergeCell ref="AA655:AB656"/>
    <mergeCell ref="AC655:AC656"/>
    <mergeCell ref="N655:N656"/>
    <mergeCell ref="O655:P656"/>
    <mergeCell ref="Q655:Q656"/>
    <mergeCell ref="R655:R656"/>
    <mergeCell ref="S655:T656"/>
    <mergeCell ref="U655:U656"/>
    <mergeCell ref="AC653:AC654"/>
    <mergeCell ref="B655:B656"/>
    <mergeCell ref="C655:D656"/>
    <mergeCell ref="E655:E656"/>
    <mergeCell ref="F655:F656"/>
    <mergeCell ref="G655:H656"/>
    <mergeCell ref="I655:I656"/>
    <mergeCell ref="J655:J656"/>
    <mergeCell ref="K655:L656"/>
    <mergeCell ref="M655:M656"/>
    <mergeCell ref="U653:U654"/>
    <mergeCell ref="V653:V654"/>
    <mergeCell ref="W653:X654"/>
    <mergeCell ref="Y653:Y654"/>
    <mergeCell ref="Z653:Z654"/>
    <mergeCell ref="AA653:AB654"/>
    <mergeCell ref="M653:M654"/>
    <mergeCell ref="N653:N654"/>
    <mergeCell ref="O653:P654"/>
    <mergeCell ref="Q653:Q654"/>
    <mergeCell ref="R653:R654"/>
    <mergeCell ref="S653:T654"/>
    <mergeCell ref="AA651:AB652"/>
    <mergeCell ref="AC651:AC652"/>
    <mergeCell ref="B653:B654"/>
    <mergeCell ref="C653:D654"/>
    <mergeCell ref="E653:E654"/>
    <mergeCell ref="F653:F654"/>
    <mergeCell ref="G653:H654"/>
    <mergeCell ref="I653:I654"/>
    <mergeCell ref="J653:J654"/>
    <mergeCell ref="K653:L654"/>
    <mergeCell ref="S651:T652"/>
    <mergeCell ref="U651:U652"/>
    <mergeCell ref="V651:V652"/>
    <mergeCell ref="W651:X652"/>
    <mergeCell ref="Y651:Y652"/>
    <mergeCell ref="Z651:Z652"/>
    <mergeCell ref="K651:L652"/>
    <mergeCell ref="M651:M652"/>
    <mergeCell ref="N651:N652"/>
    <mergeCell ref="O651:P652"/>
    <mergeCell ref="Q651:Q652"/>
    <mergeCell ref="R651:R652"/>
    <mergeCell ref="Z649:Z650"/>
    <mergeCell ref="AA649:AB650"/>
    <mergeCell ref="AC649:AC650"/>
    <mergeCell ref="B651:B652"/>
    <mergeCell ref="C651:D652"/>
    <mergeCell ref="E651:E652"/>
    <mergeCell ref="F651:F652"/>
    <mergeCell ref="G651:H652"/>
    <mergeCell ref="I651:I652"/>
    <mergeCell ref="J651:J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AC646:AC647"/>
    <mergeCell ref="C648:E648"/>
    <mergeCell ref="G648:I648"/>
    <mergeCell ref="K648:M648"/>
    <mergeCell ref="O648:Q648"/>
    <mergeCell ref="S648:U648"/>
    <mergeCell ref="W648:Y648"/>
    <mergeCell ref="AA648:AC648"/>
    <mergeCell ref="U646:U647"/>
    <mergeCell ref="V646:V647"/>
    <mergeCell ref="W646:X647"/>
    <mergeCell ref="Y646:Y647"/>
    <mergeCell ref="Z646:Z647"/>
    <mergeCell ref="AA646:AB647"/>
    <mergeCell ref="M646:M647"/>
    <mergeCell ref="N646:N647"/>
    <mergeCell ref="O646:P647"/>
    <mergeCell ref="Q646:Q647"/>
    <mergeCell ref="R646:R647"/>
    <mergeCell ref="S646:T647"/>
    <mergeCell ref="AA644:AB645"/>
    <mergeCell ref="AC644:AC645"/>
    <mergeCell ref="B646:B647"/>
    <mergeCell ref="C646:D647"/>
    <mergeCell ref="E646:E647"/>
    <mergeCell ref="F646:F647"/>
    <mergeCell ref="G646:H647"/>
    <mergeCell ref="I646:I647"/>
    <mergeCell ref="J646:J647"/>
    <mergeCell ref="K646:L647"/>
    <mergeCell ref="S644:T645"/>
    <mergeCell ref="U644:U645"/>
    <mergeCell ref="V644:V645"/>
    <mergeCell ref="W644:X645"/>
    <mergeCell ref="Y644:Y645"/>
    <mergeCell ref="Z644:Z645"/>
    <mergeCell ref="K644:L645"/>
    <mergeCell ref="M644:M645"/>
    <mergeCell ref="N644:N645"/>
    <mergeCell ref="O644:P645"/>
    <mergeCell ref="Q644:Q645"/>
    <mergeCell ref="R644:R645"/>
    <mergeCell ref="Z642:Z643"/>
    <mergeCell ref="AA642:AB643"/>
    <mergeCell ref="AC642:AC643"/>
    <mergeCell ref="B644:B645"/>
    <mergeCell ref="C644:D645"/>
    <mergeCell ref="E644:E645"/>
    <mergeCell ref="F644:F645"/>
    <mergeCell ref="G644:H645"/>
    <mergeCell ref="I644:I645"/>
    <mergeCell ref="J644:J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V640:V641"/>
    <mergeCell ref="W640:X641"/>
    <mergeCell ref="Y640:Y641"/>
    <mergeCell ref="Z640:Z641"/>
    <mergeCell ref="AA640:AB641"/>
    <mergeCell ref="AC640:AC641"/>
    <mergeCell ref="N640:N641"/>
    <mergeCell ref="O640:P641"/>
    <mergeCell ref="Q640:Q641"/>
    <mergeCell ref="R640:R641"/>
    <mergeCell ref="S640:T641"/>
    <mergeCell ref="U640:U641"/>
    <mergeCell ref="AC638:AC639"/>
    <mergeCell ref="B640:B641"/>
    <mergeCell ref="C640:D641"/>
    <mergeCell ref="E640:E641"/>
    <mergeCell ref="F640:F641"/>
    <mergeCell ref="G640:H641"/>
    <mergeCell ref="I640:I641"/>
    <mergeCell ref="J640:J641"/>
    <mergeCell ref="K640:L641"/>
    <mergeCell ref="M640:M641"/>
    <mergeCell ref="U638:U639"/>
    <mergeCell ref="V638:V639"/>
    <mergeCell ref="W638:X639"/>
    <mergeCell ref="Y638:Y639"/>
    <mergeCell ref="Z638:Z639"/>
    <mergeCell ref="AA638:AB639"/>
    <mergeCell ref="M638:M639"/>
    <mergeCell ref="N638:N639"/>
    <mergeCell ref="O638:P639"/>
    <mergeCell ref="Q638:Q639"/>
    <mergeCell ref="R638:R639"/>
    <mergeCell ref="S638:T639"/>
    <mergeCell ref="AA636:AB637"/>
    <mergeCell ref="AC636:AC637"/>
    <mergeCell ref="B638:B639"/>
    <mergeCell ref="C638:D639"/>
    <mergeCell ref="E638:E639"/>
    <mergeCell ref="F638:F639"/>
    <mergeCell ref="G638:H639"/>
    <mergeCell ref="I638:I639"/>
    <mergeCell ref="J638:J639"/>
    <mergeCell ref="K638:L639"/>
    <mergeCell ref="S636:T637"/>
    <mergeCell ref="U636:U637"/>
    <mergeCell ref="V636:V637"/>
    <mergeCell ref="W636:X637"/>
    <mergeCell ref="Y636:Y637"/>
    <mergeCell ref="Z636:Z637"/>
    <mergeCell ref="K636:L637"/>
    <mergeCell ref="M636:M637"/>
    <mergeCell ref="N636:N637"/>
    <mergeCell ref="O636:P637"/>
    <mergeCell ref="Q636:Q637"/>
    <mergeCell ref="R636:R637"/>
    <mergeCell ref="Z634:Z635"/>
    <mergeCell ref="AA634:AB635"/>
    <mergeCell ref="AC634:AC635"/>
    <mergeCell ref="B636:B637"/>
    <mergeCell ref="C636:D637"/>
    <mergeCell ref="E636:E637"/>
    <mergeCell ref="F636:F637"/>
    <mergeCell ref="G636:H637"/>
    <mergeCell ref="I636:I637"/>
    <mergeCell ref="J636:J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V632:V633"/>
    <mergeCell ref="W632:X633"/>
    <mergeCell ref="Y632:Y633"/>
    <mergeCell ref="Z632:Z633"/>
    <mergeCell ref="AA632:AB633"/>
    <mergeCell ref="AC632:AC633"/>
    <mergeCell ref="N632:N633"/>
    <mergeCell ref="O632:P633"/>
    <mergeCell ref="Q632:Q633"/>
    <mergeCell ref="R632:R633"/>
    <mergeCell ref="S632:T633"/>
    <mergeCell ref="U632:U633"/>
    <mergeCell ref="AC630:AC631"/>
    <mergeCell ref="B632:B633"/>
    <mergeCell ref="C632:D633"/>
    <mergeCell ref="E632:E633"/>
    <mergeCell ref="F632:F633"/>
    <mergeCell ref="G632:H633"/>
    <mergeCell ref="I632:I633"/>
    <mergeCell ref="J632:J633"/>
    <mergeCell ref="K632:L633"/>
    <mergeCell ref="M632:M633"/>
    <mergeCell ref="U630:U631"/>
    <mergeCell ref="V630:V631"/>
    <mergeCell ref="W630:X631"/>
    <mergeCell ref="Y630:Y631"/>
    <mergeCell ref="Z630:Z631"/>
    <mergeCell ref="AA630:AB631"/>
    <mergeCell ref="M630:M631"/>
    <mergeCell ref="N630:N631"/>
    <mergeCell ref="O630:P631"/>
    <mergeCell ref="Q630:Q631"/>
    <mergeCell ref="R630:R631"/>
    <mergeCell ref="S630:T631"/>
    <mergeCell ref="AA628:AB629"/>
    <mergeCell ref="AC628:AC629"/>
    <mergeCell ref="B630:B631"/>
    <mergeCell ref="C630:D631"/>
    <mergeCell ref="E630:E631"/>
    <mergeCell ref="F630:F631"/>
    <mergeCell ref="G630:H631"/>
    <mergeCell ref="I630:I631"/>
    <mergeCell ref="J630:J631"/>
    <mergeCell ref="K630:L631"/>
    <mergeCell ref="S628:T629"/>
    <mergeCell ref="U628:U629"/>
    <mergeCell ref="V628:V629"/>
    <mergeCell ref="W628:X629"/>
    <mergeCell ref="Y628:Y629"/>
    <mergeCell ref="Z628:Z629"/>
    <mergeCell ref="K628:L629"/>
    <mergeCell ref="M628:M629"/>
    <mergeCell ref="N628:N629"/>
    <mergeCell ref="O628:P629"/>
    <mergeCell ref="Q628:Q629"/>
    <mergeCell ref="R628:R629"/>
    <mergeCell ref="Z626:Z627"/>
    <mergeCell ref="AA626:AB627"/>
    <mergeCell ref="AC626:AC627"/>
    <mergeCell ref="B628:B629"/>
    <mergeCell ref="C628:D629"/>
    <mergeCell ref="E628:E629"/>
    <mergeCell ref="F628:F629"/>
    <mergeCell ref="G628:H629"/>
    <mergeCell ref="I628:I629"/>
    <mergeCell ref="J628:J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AC623:AC624"/>
    <mergeCell ref="C625:E625"/>
    <mergeCell ref="G625:I625"/>
    <mergeCell ref="K625:M625"/>
    <mergeCell ref="O625:Q625"/>
    <mergeCell ref="S625:U625"/>
    <mergeCell ref="W625:Y625"/>
    <mergeCell ref="AA625:AC625"/>
    <mergeCell ref="W623:W624"/>
    <mergeCell ref="X623:X624"/>
    <mergeCell ref="Y623:Y624"/>
    <mergeCell ref="Z623:Z624"/>
    <mergeCell ref="AA623:AA624"/>
    <mergeCell ref="AB623:AB624"/>
    <mergeCell ref="Q623:Q624"/>
    <mergeCell ref="R623:R624"/>
    <mergeCell ref="S623:S624"/>
    <mergeCell ref="T623:T624"/>
    <mergeCell ref="U623:U624"/>
    <mergeCell ref="V623:V624"/>
    <mergeCell ref="K623:K624"/>
    <mergeCell ref="L623:L624"/>
    <mergeCell ref="M623:M624"/>
    <mergeCell ref="N623:N624"/>
    <mergeCell ref="O623:O624"/>
    <mergeCell ref="P623:P624"/>
    <mergeCell ref="AA620:AC622"/>
    <mergeCell ref="B623:B624"/>
    <mergeCell ref="C623:C624"/>
    <mergeCell ref="D623:D624"/>
    <mergeCell ref="E623:E624"/>
    <mergeCell ref="F623:F624"/>
    <mergeCell ref="G623:G624"/>
    <mergeCell ref="H623:H624"/>
    <mergeCell ref="I623:I624"/>
    <mergeCell ref="J623:J624"/>
    <mergeCell ref="S620:U622"/>
    <mergeCell ref="V620:V622"/>
    <mergeCell ref="W620:Y620"/>
    <mergeCell ref="W621:Y621"/>
    <mergeCell ref="W622:Y622"/>
    <mergeCell ref="Z620:Z622"/>
    <mergeCell ref="G622:I622"/>
    <mergeCell ref="J620:J622"/>
    <mergeCell ref="K620:M622"/>
    <mergeCell ref="N620:N622"/>
    <mergeCell ref="O620:Q622"/>
    <mergeCell ref="R620:R622"/>
    <mergeCell ref="AB613:AB614"/>
    <mergeCell ref="AC613:AC614"/>
    <mergeCell ref="B618:AC618"/>
    <mergeCell ref="B620:B622"/>
    <mergeCell ref="C620:E620"/>
    <mergeCell ref="C621:E621"/>
    <mergeCell ref="C622:E622"/>
    <mergeCell ref="F620:F622"/>
    <mergeCell ref="G620:I620"/>
    <mergeCell ref="G621:I621"/>
    <mergeCell ref="V613:V614"/>
    <mergeCell ref="W613:W614"/>
    <mergeCell ref="X613:X614"/>
    <mergeCell ref="Y613:Y614"/>
    <mergeCell ref="Z613:Z614"/>
    <mergeCell ref="AA613:AA614"/>
    <mergeCell ref="P613:P614"/>
    <mergeCell ref="Q613:Q614"/>
    <mergeCell ref="R613:R614"/>
    <mergeCell ref="S613:S614"/>
    <mergeCell ref="T613:T614"/>
    <mergeCell ref="U613:U614"/>
    <mergeCell ref="J613:J614"/>
    <mergeCell ref="K613:K614"/>
    <mergeCell ref="L613:L614"/>
    <mergeCell ref="M613:M614"/>
    <mergeCell ref="N613:N614"/>
    <mergeCell ref="O613:O614"/>
    <mergeCell ref="AA611:AB612"/>
    <mergeCell ref="AC611:AC612"/>
    <mergeCell ref="B613:B614"/>
    <mergeCell ref="C613:C614"/>
    <mergeCell ref="D613:D614"/>
    <mergeCell ref="E613:E614"/>
    <mergeCell ref="F613:F614"/>
    <mergeCell ref="G613:G614"/>
    <mergeCell ref="H613:H614"/>
    <mergeCell ref="I613:I614"/>
    <mergeCell ref="S611:T612"/>
    <mergeCell ref="U611:U612"/>
    <mergeCell ref="V611:V612"/>
    <mergeCell ref="W611:X612"/>
    <mergeCell ref="Y611:Y612"/>
    <mergeCell ref="Z611:Z612"/>
    <mergeCell ref="K611:L612"/>
    <mergeCell ref="M611:M612"/>
    <mergeCell ref="N611:N612"/>
    <mergeCell ref="O611:P612"/>
    <mergeCell ref="Q611:Q612"/>
    <mergeCell ref="R611:R612"/>
    <mergeCell ref="Z609:Z610"/>
    <mergeCell ref="AA609:AB610"/>
    <mergeCell ref="AC609:AC610"/>
    <mergeCell ref="B611:B612"/>
    <mergeCell ref="C611:D612"/>
    <mergeCell ref="E611:E612"/>
    <mergeCell ref="F611:F612"/>
    <mergeCell ref="G611:H612"/>
    <mergeCell ref="I611:I612"/>
    <mergeCell ref="J611:J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V607:V608"/>
    <mergeCell ref="W607:X608"/>
    <mergeCell ref="Y607:Y608"/>
    <mergeCell ref="Z607:Z608"/>
    <mergeCell ref="AA607:AB608"/>
    <mergeCell ref="AC607:AC608"/>
    <mergeCell ref="N607:N608"/>
    <mergeCell ref="O607:P608"/>
    <mergeCell ref="Q607:Q608"/>
    <mergeCell ref="R607:R608"/>
    <mergeCell ref="S607:T608"/>
    <mergeCell ref="U607:U608"/>
    <mergeCell ref="AC605:AC606"/>
    <mergeCell ref="B607:B608"/>
    <mergeCell ref="C607:D608"/>
    <mergeCell ref="E607:E608"/>
    <mergeCell ref="F607:F608"/>
    <mergeCell ref="G607:H608"/>
    <mergeCell ref="I607:I608"/>
    <mergeCell ref="J607:J608"/>
    <mergeCell ref="K607:L608"/>
    <mergeCell ref="M607:M608"/>
    <mergeCell ref="U605:U606"/>
    <mergeCell ref="V605:V606"/>
    <mergeCell ref="W605:X606"/>
    <mergeCell ref="Y605:Y606"/>
    <mergeCell ref="Z605:Z606"/>
    <mergeCell ref="AA605:AB606"/>
    <mergeCell ref="M605:M606"/>
    <mergeCell ref="N605:N606"/>
    <mergeCell ref="O605:P606"/>
    <mergeCell ref="Q605:Q606"/>
    <mergeCell ref="R605:R606"/>
    <mergeCell ref="S605:T606"/>
    <mergeCell ref="AA603:AB604"/>
    <mergeCell ref="AC603:AC604"/>
    <mergeCell ref="B605:B606"/>
    <mergeCell ref="C605:D606"/>
    <mergeCell ref="E605:E606"/>
    <mergeCell ref="F605:F606"/>
    <mergeCell ref="G605:H606"/>
    <mergeCell ref="I605:I606"/>
    <mergeCell ref="J605:J606"/>
    <mergeCell ref="K605:L606"/>
    <mergeCell ref="S603:T604"/>
    <mergeCell ref="U603:U604"/>
    <mergeCell ref="V603:V604"/>
    <mergeCell ref="W603:X604"/>
    <mergeCell ref="Y603:Y604"/>
    <mergeCell ref="Z603:Z604"/>
    <mergeCell ref="K603:L604"/>
    <mergeCell ref="M603:M604"/>
    <mergeCell ref="N603:N604"/>
    <mergeCell ref="O603:P604"/>
    <mergeCell ref="Q603:Q604"/>
    <mergeCell ref="R603:R604"/>
    <mergeCell ref="Z601:Z602"/>
    <mergeCell ref="AA601:AB602"/>
    <mergeCell ref="AC601:AC602"/>
    <mergeCell ref="B603:B604"/>
    <mergeCell ref="C603:D604"/>
    <mergeCell ref="E603:E604"/>
    <mergeCell ref="F603:F604"/>
    <mergeCell ref="G603:H604"/>
    <mergeCell ref="I603:I604"/>
    <mergeCell ref="J603:J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AA598:AB599"/>
    <mergeCell ref="AC598:AC599"/>
    <mergeCell ref="C600:E600"/>
    <mergeCell ref="G600:I600"/>
    <mergeCell ref="K600:M600"/>
    <mergeCell ref="O600:Q600"/>
    <mergeCell ref="S600:U600"/>
    <mergeCell ref="W600:Y600"/>
    <mergeCell ref="AA600:AC600"/>
    <mergeCell ref="S598:T599"/>
    <mergeCell ref="U598:U599"/>
    <mergeCell ref="V598:V599"/>
    <mergeCell ref="W598:X599"/>
    <mergeCell ref="Y598:Y599"/>
    <mergeCell ref="Z598:Z599"/>
    <mergeCell ref="K598:L599"/>
    <mergeCell ref="M598:M599"/>
    <mergeCell ref="N598:N599"/>
    <mergeCell ref="O598:P599"/>
    <mergeCell ref="Q598:Q599"/>
    <mergeCell ref="R598:R599"/>
    <mergeCell ref="Z596:Z597"/>
    <mergeCell ref="AA596:AB597"/>
    <mergeCell ref="AC596:AC597"/>
    <mergeCell ref="B598:B599"/>
    <mergeCell ref="C598:D599"/>
    <mergeCell ref="E598:E599"/>
    <mergeCell ref="F598:F599"/>
    <mergeCell ref="G598:H599"/>
    <mergeCell ref="I598:I599"/>
    <mergeCell ref="J598:J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V594:V595"/>
    <mergeCell ref="W594:X595"/>
    <mergeCell ref="Y594:Y595"/>
    <mergeCell ref="Z594:Z595"/>
    <mergeCell ref="AA594:AB595"/>
    <mergeCell ref="AC594:AC595"/>
    <mergeCell ref="N594:N595"/>
    <mergeCell ref="O594:P595"/>
    <mergeCell ref="Q594:Q595"/>
    <mergeCell ref="R594:R595"/>
    <mergeCell ref="S594:T595"/>
    <mergeCell ref="U594:U595"/>
    <mergeCell ref="AC592:AC593"/>
    <mergeCell ref="B594:B595"/>
    <mergeCell ref="C594:D595"/>
    <mergeCell ref="E594:E595"/>
    <mergeCell ref="F594:F595"/>
    <mergeCell ref="G594:H595"/>
    <mergeCell ref="I594:I595"/>
    <mergeCell ref="J594:J595"/>
    <mergeCell ref="K594:L595"/>
    <mergeCell ref="M594:M595"/>
    <mergeCell ref="U592:U593"/>
    <mergeCell ref="V592:V593"/>
    <mergeCell ref="W592:X593"/>
    <mergeCell ref="Y592:Y593"/>
    <mergeCell ref="Z592:Z593"/>
    <mergeCell ref="AA592:AB593"/>
    <mergeCell ref="M592:M593"/>
    <mergeCell ref="N592:N593"/>
    <mergeCell ref="O592:P593"/>
    <mergeCell ref="Q592:Q593"/>
    <mergeCell ref="R592:R593"/>
    <mergeCell ref="S592:T593"/>
    <mergeCell ref="AA590:AB591"/>
    <mergeCell ref="AC590:AC591"/>
    <mergeCell ref="B592:B593"/>
    <mergeCell ref="C592:D593"/>
    <mergeCell ref="E592:E593"/>
    <mergeCell ref="F592:F593"/>
    <mergeCell ref="G592:H593"/>
    <mergeCell ref="I592:I593"/>
    <mergeCell ref="J592:J593"/>
    <mergeCell ref="K592:L593"/>
    <mergeCell ref="S590:T591"/>
    <mergeCell ref="U590:U591"/>
    <mergeCell ref="V590:V591"/>
    <mergeCell ref="W590:X591"/>
    <mergeCell ref="Y590:Y591"/>
    <mergeCell ref="Z590:Z591"/>
    <mergeCell ref="K590:L591"/>
    <mergeCell ref="M590:M591"/>
    <mergeCell ref="N590:N591"/>
    <mergeCell ref="O590:P591"/>
    <mergeCell ref="Q590:Q591"/>
    <mergeCell ref="R590:R591"/>
    <mergeCell ref="Z588:Z589"/>
    <mergeCell ref="AA588:AB589"/>
    <mergeCell ref="AC588:AC589"/>
    <mergeCell ref="B590:B591"/>
    <mergeCell ref="C590:D591"/>
    <mergeCell ref="E590:E591"/>
    <mergeCell ref="F590:F591"/>
    <mergeCell ref="G590:H591"/>
    <mergeCell ref="I590:I591"/>
    <mergeCell ref="J590:J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V586:V587"/>
    <mergeCell ref="W586:X587"/>
    <mergeCell ref="Y586:Y587"/>
    <mergeCell ref="Z586:Z587"/>
    <mergeCell ref="AA586:AB587"/>
    <mergeCell ref="AC586:AC587"/>
    <mergeCell ref="N586:N587"/>
    <mergeCell ref="O586:P587"/>
    <mergeCell ref="Q586:Q587"/>
    <mergeCell ref="R586:R587"/>
    <mergeCell ref="S586:T587"/>
    <mergeCell ref="U586:U587"/>
    <mergeCell ref="AC584:AC585"/>
    <mergeCell ref="B586:B587"/>
    <mergeCell ref="C586:D587"/>
    <mergeCell ref="E586:E587"/>
    <mergeCell ref="F586:F587"/>
    <mergeCell ref="G586:H587"/>
    <mergeCell ref="I586:I587"/>
    <mergeCell ref="J586:J587"/>
    <mergeCell ref="K586:L587"/>
    <mergeCell ref="M586:M587"/>
    <mergeCell ref="U584:U585"/>
    <mergeCell ref="V584:V585"/>
    <mergeCell ref="W584:X585"/>
    <mergeCell ref="Y584:Y585"/>
    <mergeCell ref="Z584:Z585"/>
    <mergeCell ref="AA584:AB585"/>
    <mergeCell ref="M584:M585"/>
    <mergeCell ref="N584:N585"/>
    <mergeCell ref="O584:P585"/>
    <mergeCell ref="Q584:Q585"/>
    <mergeCell ref="R584:R585"/>
    <mergeCell ref="S584:T585"/>
    <mergeCell ref="AA582:AB583"/>
    <mergeCell ref="AC582:AC583"/>
    <mergeCell ref="B584:B585"/>
    <mergeCell ref="C584:D585"/>
    <mergeCell ref="E584:E585"/>
    <mergeCell ref="F584:F585"/>
    <mergeCell ref="G584:H585"/>
    <mergeCell ref="I584:I585"/>
    <mergeCell ref="J584:J585"/>
    <mergeCell ref="K584:L585"/>
    <mergeCell ref="S582:T583"/>
    <mergeCell ref="U582:U583"/>
    <mergeCell ref="V582:V583"/>
    <mergeCell ref="W582:X583"/>
    <mergeCell ref="Y582:Y583"/>
    <mergeCell ref="Z582:Z583"/>
    <mergeCell ref="K582:L583"/>
    <mergeCell ref="M582:M583"/>
    <mergeCell ref="N582:N583"/>
    <mergeCell ref="O582:P583"/>
    <mergeCell ref="Q582:Q583"/>
    <mergeCell ref="R582:R583"/>
    <mergeCell ref="Z580:Z581"/>
    <mergeCell ref="AA580:AB581"/>
    <mergeCell ref="AC580:AC581"/>
    <mergeCell ref="B582:B583"/>
    <mergeCell ref="C582:D583"/>
    <mergeCell ref="E582:E583"/>
    <mergeCell ref="F582:F583"/>
    <mergeCell ref="G582:H583"/>
    <mergeCell ref="I582:I583"/>
    <mergeCell ref="J582:J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V578:V579"/>
    <mergeCell ref="W578:X579"/>
    <mergeCell ref="Y578:Y579"/>
    <mergeCell ref="Z578:Z579"/>
    <mergeCell ref="AA578:AB579"/>
    <mergeCell ref="AC578:AC579"/>
    <mergeCell ref="N578:N579"/>
    <mergeCell ref="O578:P579"/>
    <mergeCell ref="Q578:Q579"/>
    <mergeCell ref="R578:R579"/>
    <mergeCell ref="S578:T579"/>
    <mergeCell ref="U578:U579"/>
    <mergeCell ref="AC576:AC577"/>
    <mergeCell ref="B578:B579"/>
    <mergeCell ref="C578:D579"/>
    <mergeCell ref="E578:E579"/>
    <mergeCell ref="F578:F579"/>
    <mergeCell ref="G578:H579"/>
    <mergeCell ref="I578:I579"/>
    <mergeCell ref="J578:J579"/>
    <mergeCell ref="K578:L579"/>
    <mergeCell ref="M578:M579"/>
    <mergeCell ref="U576:U577"/>
    <mergeCell ref="V576:V577"/>
    <mergeCell ref="W576:X577"/>
    <mergeCell ref="Y576:Y577"/>
    <mergeCell ref="Z576:Z577"/>
    <mergeCell ref="AA576:AB577"/>
    <mergeCell ref="M576:M577"/>
    <mergeCell ref="N576:N577"/>
    <mergeCell ref="O576:P577"/>
    <mergeCell ref="Q576:Q577"/>
    <mergeCell ref="R576:R577"/>
    <mergeCell ref="S576:T577"/>
    <mergeCell ref="AA574:AB575"/>
    <mergeCell ref="AC574:AC575"/>
    <mergeCell ref="B576:B577"/>
    <mergeCell ref="C576:D577"/>
    <mergeCell ref="E576:E577"/>
    <mergeCell ref="F576:F577"/>
    <mergeCell ref="G576:H577"/>
    <mergeCell ref="I576:I577"/>
    <mergeCell ref="J576:J577"/>
    <mergeCell ref="K576:L577"/>
    <mergeCell ref="S574:T575"/>
    <mergeCell ref="U574:U575"/>
    <mergeCell ref="V574:V575"/>
    <mergeCell ref="W574:X575"/>
    <mergeCell ref="Y574:Y575"/>
    <mergeCell ref="Z574:Z575"/>
    <mergeCell ref="K574:L575"/>
    <mergeCell ref="M574:M575"/>
    <mergeCell ref="N574:N575"/>
    <mergeCell ref="O574:P575"/>
    <mergeCell ref="Q574:Q575"/>
    <mergeCell ref="R574:R575"/>
    <mergeCell ref="Z572:Z573"/>
    <mergeCell ref="AA572:AB573"/>
    <mergeCell ref="AC572:AC573"/>
    <mergeCell ref="B574:B575"/>
    <mergeCell ref="C574:D575"/>
    <mergeCell ref="E574:E575"/>
    <mergeCell ref="F574:F575"/>
    <mergeCell ref="G574:H575"/>
    <mergeCell ref="I574:I575"/>
    <mergeCell ref="J574:J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AC569:AC570"/>
    <mergeCell ref="C571:E571"/>
    <mergeCell ref="G571:I571"/>
    <mergeCell ref="K571:M571"/>
    <mergeCell ref="O571:Q571"/>
    <mergeCell ref="S571:U571"/>
    <mergeCell ref="W571:Y571"/>
    <mergeCell ref="AA571:AC571"/>
    <mergeCell ref="U569:U570"/>
    <mergeCell ref="V569:V570"/>
    <mergeCell ref="W569:X570"/>
    <mergeCell ref="Y569:Y570"/>
    <mergeCell ref="Z569:Z570"/>
    <mergeCell ref="AA569:AB570"/>
    <mergeCell ref="M569:M570"/>
    <mergeCell ref="N569:N570"/>
    <mergeCell ref="O569:P570"/>
    <mergeCell ref="Q569:Q570"/>
    <mergeCell ref="R569:R570"/>
    <mergeCell ref="S569:T570"/>
    <mergeCell ref="AA567:AB568"/>
    <mergeCell ref="AC567:AC568"/>
    <mergeCell ref="B569:B570"/>
    <mergeCell ref="C569:D570"/>
    <mergeCell ref="E569:E570"/>
    <mergeCell ref="F569:F570"/>
    <mergeCell ref="G569:H570"/>
    <mergeCell ref="I569:I570"/>
    <mergeCell ref="J569:J570"/>
    <mergeCell ref="K569:L570"/>
    <mergeCell ref="S567:T568"/>
    <mergeCell ref="U567:U568"/>
    <mergeCell ref="V567:V568"/>
    <mergeCell ref="W567:X568"/>
    <mergeCell ref="Y567:Y568"/>
    <mergeCell ref="Z567:Z568"/>
    <mergeCell ref="K567:L568"/>
    <mergeCell ref="M567:M568"/>
    <mergeCell ref="N567:N568"/>
    <mergeCell ref="O567:P568"/>
    <mergeCell ref="Q567:Q568"/>
    <mergeCell ref="R567:R568"/>
    <mergeCell ref="Z565:Z566"/>
    <mergeCell ref="AA565:AB566"/>
    <mergeCell ref="AC565:AC566"/>
    <mergeCell ref="B567:B568"/>
    <mergeCell ref="C567:D568"/>
    <mergeCell ref="E567:E568"/>
    <mergeCell ref="F567:F568"/>
    <mergeCell ref="G567:H568"/>
    <mergeCell ref="I567:I568"/>
    <mergeCell ref="J567:J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V563:V564"/>
    <mergeCell ref="W563:X564"/>
    <mergeCell ref="Y563:Y564"/>
    <mergeCell ref="Z563:Z564"/>
    <mergeCell ref="AA563:AB564"/>
    <mergeCell ref="AC563:AC564"/>
    <mergeCell ref="N563:N564"/>
    <mergeCell ref="O563:P564"/>
    <mergeCell ref="Q563:Q564"/>
    <mergeCell ref="R563:R564"/>
    <mergeCell ref="S563:T564"/>
    <mergeCell ref="U563:U564"/>
    <mergeCell ref="AC561:AC562"/>
    <mergeCell ref="B563:B564"/>
    <mergeCell ref="C563:D564"/>
    <mergeCell ref="E563:E564"/>
    <mergeCell ref="F563:F564"/>
    <mergeCell ref="G563:H564"/>
    <mergeCell ref="I563:I564"/>
    <mergeCell ref="J563:J564"/>
    <mergeCell ref="K563:L564"/>
    <mergeCell ref="M563:M564"/>
    <mergeCell ref="U561:U562"/>
    <mergeCell ref="V561:V562"/>
    <mergeCell ref="W561:X562"/>
    <mergeCell ref="Y561:Y562"/>
    <mergeCell ref="Z561:Z562"/>
    <mergeCell ref="AA561:AB562"/>
    <mergeCell ref="M561:M562"/>
    <mergeCell ref="N561:N562"/>
    <mergeCell ref="O561:P562"/>
    <mergeCell ref="Q561:Q562"/>
    <mergeCell ref="R561:R562"/>
    <mergeCell ref="S561:T562"/>
    <mergeCell ref="AA559:AB560"/>
    <mergeCell ref="AC559:AC560"/>
    <mergeCell ref="B561:B562"/>
    <mergeCell ref="C561:D562"/>
    <mergeCell ref="E561:E562"/>
    <mergeCell ref="F561:F562"/>
    <mergeCell ref="G561:H562"/>
    <mergeCell ref="I561:I562"/>
    <mergeCell ref="J561:J562"/>
    <mergeCell ref="K561:L562"/>
    <mergeCell ref="S559:T560"/>
    <mergeCell ref="U559:U560"/>
    <mergeCell ref="V559:V560"/>
    <mergeCell ref="W559:X560"/>
    <mergeCell ref="Y559:Y560"/>
    <mergeCell ref="Z559:Z560"/>
    <mergeCell ref="K559:L560"/>
    <mergeCell ref="M559:M560"/>
    <mergeCell ref="N559:N560"/>
    <mergeCell ref="O559:P560"/>
    <mergeCell ref="Q559:Q560"/>
    <mergeCell ref="R559:R560"/>
    <mergeCell ref="Z557:Z558"/>
    <mergeCell ref="AA557:AB558"/>
    <mergeCell ref="AC557:AC558"/>
    <mergeCell ref="B559:B560"/>
    <mergeCell ref="C559:D560"/>
    <mergeCell ref="E559:E560"/>
    <mergeCell ref="F559:F560"/>
    <mergeCell ref="G559:H560"/>
    <mergeCell ref="I559:I560"/>
    <mergeCell ref="J559:J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V555:V556"/>
    <mergeCell ref="W555:X556"/>
    <mergeCell ref="Y555:Y556"/>
    <mergeCell ref="Z555:Z556"/>
    <mergeCell ref="AA555:AB556"/>
    <mergeCell ref="AC555:AC556"/>
    <mergeCell ref="N555:N556"/>
    <mergeCell ref="O555:P556"/>
    <mergeCell ref="Q555:Q556"/>
    <mergeCell ref="R555:R556"/>
    <mergeCell ref="S555:T556"/>
    <mergeCell ref="U555:U556"/>
    <mergeCell ref="AC553:AC554"/>
    <mergeCell ref="B555:B556"/>
    <mergeCell ref="C555:D556"/>
    <mergeCell ref="E555:E556"/>
    <mergeCell ref="F555:F556"/>
    <mergeCell ref="G555:H556"/>
    <mergeCell ref="I555:I556"/>
    <mergeCell ref="J555:J556"/>
    <mergeCell ref="K555:L556"/>
    <mergeCell ref="M555:M556"/>
    <mergeCell ref="U553:U554"/>
    <mergeCell ref="V553:V554"/>
    <mergeCell ref="W553:X554"/>
    <mergeCell ref="Y553:Y554"/>
    <mergeCell ref="Z553:Z554"/>
    <mergeCell ref="AA553:AB554"/>
    <mergeCell ref="M553:M554"/>
    <mergeCell ref="N553:N554"/>
    <mergeCell ref="O553:P554"/>
    <mergeCell ref="Q553:Q554"/>
    <mergeCell ref="R553:R554"/>
    <mergeCell ref="S553:T554"/>
    <mergeCell ref="AA551:AB552"/>
    <mergeCell ref="AC551:AC552"/>
    <mergeCell ref="B553:B554"/>
    <mergeCell ref="C553:D554"/>
    <mergeCell ref="E553:E554"/>
    <mergeCell ref="F553:F554"/>
    <mergeCell ref="G553:H554"/>
    <mergeCell ref="I553:I554"/>
    <mergeCell ref="J553:J554"/>
    <mergeCell ref="K553:L554"/>
    <mergeCell ref="S551:T552"/>
    <mergeCell ref="U551:U552"/>
    <mergeCell ref="V551:V552"/>
    <mergeCell ref="W551:X552"/>
    <mergeCell ref="Y551:Y552"/>
    <mergeCell ref="Z551:Z552"/>
    <mergeCell ref="K551:L552"/>
    <mergeCell ref="M551:M552"/>
    <mergeCell ref="N551:N552"/>
    <mergeCell ref="O551:P552"/>
    <mergeCell ref="Q551:Q552"/>
    <mergeCell ref="R551:R552"/>
    <mergeCell ref="Z549:Z550"/>
    <mergeCell ref="AA549:AB550"/>
    <mergeCell ref="AC549:AC550"/>
    <mergeCell ref="B551:B552"/>
    <mergeCell ref="C551:D552"/>
    <mergeCell ref="E551:E552"/>
    <mergeCell ref="F551:F552"/>
    <mergeCell ref="G551:H552"/>
    <mergeCell ref="I551:I552"/>
    <mergeCell ref="J551:J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AC546:AC547"/>
    <mergeCell ref="C548:E548"/>
    <mergeCell ref="G548:I548"/>
    <mergeCell ref="K548:M548"/>
    <mergeCell ref="O548:Q548"/>
    <mergeCell ref="S548:U548"/>
    <mergeCell ref="W548:Y548"/>
    <mergeCell ref="AA548:AC548"/>
    <mergeCell ref="W546:W547"/>
    <mergeCell ref="X546:X547"/>
    <mergeCell ref="Y546:Y547"/>
    <mergeCell ref="Z546:Z547"/>
    <mergeCell ref="AA546:AA547"/>
    <mergeCell ref="AB546:AB547"/>
    <mergeCell ref="Q546:Q547"/>
    <mergeCell ref="R546:R547"/>
    <mergeCell ref="S546:S547"/>
    <mergeCell ref="T546:T547"/>
    <mergeCell ref="U546:U547"/>
    <mergeCell ref="V546:V547"/>
    <mergeCell ref="K546:K547"/>
    <mergeCell ref="L546:L547"/>
    <mergeCell ref="M546:M547"/>
    <mergeCell ref="N546:N547"/>
    <mergeCell ref="O546:O547"/>
    <mergeCell ref="P546:P547"/>
    <mergeCell ref="AA543:AC545"/>
    <mergeCell ref="B546:B547"/>
    <mergeCell ref="C546:C547"/>
    <mergeCell ref="D546:D547"/>
    <mergeCell ref="E546:E547"/>
    <mergeCell ref="F546:F547"/>
    <mergeCell ref="G546:G547"/>
    <mergeCell ref="H546:H547"/>
    <mergeCell ref="I546:I547"/>
    <mergeCell ref="J546:J547"/>
    <mergeCell ref="S543:U545"/>
    <mergeCell ref="V543:V545"/>
    <mergeCell ref="W543:Y543"/>
    <mergeCell ref="W544:Y544"/>
    <mergeCell ref="W545:Y545"/>
    <mergeCell ref="Z543:Z545"/>
    <mergeCell ref="G545:I545"/>
    <mergeCell ref="J543:J545"/>
    <mergeCell ref="K543:M545"/>
    <mergeCell ref="N543:N545"/>
    <mergeCell ref="O543:Q545"/>
    <mergeCell ref="R543:R545"/>
    <mergeCell ref="AB536:AB537"/>
    <mergeCell ref="AC536:AC537"/>
    <mergeCell ref="B541:AC541"/>
    <mergeCell ref="B543:B545"/>
    <mergeCell ref="C543:E543"/>
    <mergeCell ref="C544:E544"/>
    <mergeCell ref="C545:E545"/>
    <mergeCell ref="F543:F545"/>
    <mergeCell ref="G543:I543"/>
    <mergeCell ref="G544:I544"/>
    <mergeCell ref="V536:V537"/>
    <mergeCell ref="W536:W537"/>
    <mergeCell ref="X536:X537"/>
    <mergeCell ref="Y536:Y537"/>
    <mergeCell ref="Z536:Z537"/>
    <mergeCell ref="AA536:AA537"/>
    <mergeCell ref="P536:P537"/>
    <mergeCell ref="Q536:Q537"/>
    <mergeCell ref="R536:R537"/>
    <mergeCell ref="S536:S537"/>
    <mergeCell ref="T536:T537"/>
    <mergeCell ref="U536:U537"/>
    <mergeCell ref="J536:J537"/>
    <mergeCell ref="K536:K537"/>
    <mergeCell ref="L536:L537"/>
    <mergeCell ref="M536:M537"/>
    <mergeCell ref="N536:N537"/>
    <mergeCell ref="O536:O537"/>
    <mergeCell ref="AA534:AB535"/>
    <mergeCell ref="AC534:AC535"/>
    <mergeCell ref="B536:B537"/>
    <mergeCell ref="C536:C537"/>
    <mergeCell ref="D536:D537"/>
    <mergeCell ref="E536:E537"/>
    <mergeCell ref="F536:F537"/>
    <mergeCell ref="G536:G537"/>
    <mergeCell ref="H536:H537"/>
    <mergeCell ref="I536:I537"/>
    <mergeCell ref="S534:T535"/>
    <mergeCell ref="U534:U535"/>
    <mergeCell ref="V534:V535"/>
    <mergeCell ref="W534:X535"/>
    <mergeCell ref="Y534:Y535"/>
    <mergeCell ref="Z534:Z535"/>
    <mergeCell ref="K534:L535"/>
    <mergeCell ref="M534:M535"/>
    <mergeCell ref="N534:N535"/>
    <mergeCell ref="O534:P535"/>
    <mergeCell ref="Q534:Q535"/>
    <mergeCell ref="R534:R535"/>
    <mergeCell ref="Z532:Z533"/>
    <mergeCell ref="AA532:AB533"/>
    <mergeCell ref="AC532:AC533"/>
    <mergeCell ref="B534:B535"/>
    <mergeCell ref="C534:D535"/>
    <mergeCell ref="E534:E535"/>
    <mergeCell ref="F534:F535"/>
    <mergeCell ref="G534:H535"/>
    <mergeCell ref="I534:I535"/>
    <mergeCell ref="J534:J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Z529:Z530"/>
    <mergeCell ref="AA529:AB530"/>
    <mergeCell ref="AC529:AC530"/>
    <mergeCell ref="C531:E531"/>
    <mergeCell ref="G531:I531"/>
    <mergeCell ref="K531:M531"/>
    <mergeCell ref="O531:Q531"/>
    <mergeCell ref="S531:U531"/>
    <mergeCell ref="W531:Y531"/>
    <mergeCell ref="AA531:AC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U525:U526"/>
    <mergeCell ref="V525:V526"/>
    <mergeCell ref="W525:X526"/>
    <mergeCell ref="Y525:Y526"/>
    <mergeCell ref="Z525:Z526"/>
    <mergeCell ref="AA525:AB526"/>
    <mergeCell ref="M525:M526"/>
    <mergeCell ref="N525:N526"/>
    <mergeCell ref="O525:P526"/>
    <mergeCell ref="Q525:Q526"/>
    <mergeCell ref="R525:R526"/>
    <mergeCell ref="S525:T526"/>
    <mergeCell ref="AA523:AB524"/>
    <mergeCell ref="AC523:AC524"/>
    <mergeCell ref="B525:B526"/>
    <mergeCell ref="C525:D526"/>
    <mergeCell ref="E525:E526"/>
    <mergeCell ref="F525:F526"/>
    <mergeCell ref="G525:H526"/>
    <mergeCell ref="I525:I526"/>
    <mergeCell ref="J525:J526"/>
    <mergeCell ref="K525:L526"/>
    <mergeCell ref="S523:T524"/>
    <mergeCell ref="U523:U524"/>
    <mergeCell ref="V523:V524"/>
    <mergeCell ref="W523:X524"/>
    <mergeCell ref="Y523:Y524"/>
    <mergeCell ref="Z523:Z524"/>
    <mergeCell ref="K523:L524"/>
    <mergeCell ref="M523:M524"/>
    <mergeCell ref="N523:N524"/>
    <mergeCell ref="O523:P524"/>
    <mergeCell ref="Q523:Q524"/>
    <mergeCell ref="R523:R524"/>
    <mergeCell ref="Z521:Z522"/>
    <mergeCell ref="AA521:AB522"/>
    <mergeCell ref="AC521:AC522"/>
    <mergeCell ref="B523:B524"/>
    <mergeCell ref="C523:D524"/>
    <mergeCell ref="E523:E524"/>
    <mergeCell ref="F523:F524"/>
    <mergeCell ref="G523:H524"/>
    <mergeCell ref="I523:I524"/>
    <mergeCell ref="J523:J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V519:V520"/>
    <mergeCell ref="W519:X520"/>
    <mergeCell ref="Y519:Y520"/>
    <mergeCell ref="Z519:Z520"/>
    <mergeCell ref="AA519:AB520"/>
    <mergeCell ref="AC519:AC520"/>
    <mergeCell ref="N519:N520"/>
    <mergeCell ref="O519:P520"/>
    <mergeCell ref="Q519:Q520"/>
    <mergeCell ref="R519:R520"/>
    <mergeCell ref="S519:T520"/>
    <mergeCell ref="U519:U520"/>
    <mergeCell ref="AA518:AC518"/>
    <mergeCell ref="B519:B520"/>
    <mergeCell ref="C519:D520"/>
    <mergeCell ref="E519:E520"/>
    <mergeCell ref="F519:F520"/>
    <mergeCell ref="G519:H520"/>
    <mergeCell ref="I519:I520"/>
    <mergeCell ref="J519:J520"/>
    <mergeCell ref="K519:L520"/>
    <mergeCell ref="M519:M520"/>
    <mergeCell ref="C518:E518"/>
    <mergeCell ref="G518:I518"/>
    <mergeCell ref="K518:M518"/>
    <mergeCell ref="O518:Q518"/>
    <mergeCell ref="S518:U518"/>
    <mergeCell ref="W518:Y518"/>
    <mergeCell ref="V516:V517"/>
    <mergeCell ref="W516:X517"/>
    <mergeCell ref="Y516:Y517"/>
    <mergeCell ref="Z516:Z517"/>
    <mergeCell ref="AA516:AB517"/>
    <mergeCell ref="AC516:AC517"/>
    <mergeCell ref="N516:N517"/>
    <mergeCell ref="O516:P517"/>
    <mergeCell ref="Q516:Q517"/>
    <mergeCell ref="R516:R517"/>
    <mergeCell ref="S516:T517"/>
    <mergeCell ref="U516:U517"/>
    <mergeCell ref="AC514:AC515"/>
    <mergeCell ref="B516:B517"/>
    <mergeCell ref="C516:D517"/>
    <mergeCell ref="E516:E517"/>
    <mergeCell ref="F516:F517"/>
    <mergeCell ref="G516:H517"/>
    <mergeCell ref="I516:I517"/>
    <mergeCell ref="J516:J517"/>
    <mergeCell ref="K516:L517"/>
    <mergeCell ref="M516:M517"/>
    <mergeCell ref="U514:U515"/>
    <mergeCell ref="V514:V515"/>
    <mergeCell ref="W514:X515"/>
    <mergeCell ref="Y514:Y515"/>
    <mergeCell ref="Z514:Z515"/>
    <mergeCell ref="AA514:AB515"/>
    <mergeCell ref="M514:M515"/>
    <mergeCell ref="N514:N515"/>
    <mergeCell ref="O514:P515"/>
    <mergeCell ref="Q514:Q515"/>
    <mergeCell ref="R514:R515"/>
    <mergeCell ref="S514:T515"/>
    <mergeCell ref="AA512:AB513"/>
    <mergeCell ref="AC512:AC513"/>
    <mergeCell ref="B514:B515"/>
    <mergeCell ref="C514:D515"/>
    <mergeCell ref="E514:E515"/>
    <mergeCell ref="F514:F515"/>
    <mergeCell ref="G514:H515"/>
    <mergeCell ref="I514:I515"/>
    <mergeCell ref="J514:J515"/>
    <mergeCell ref="K514:L515"/>
    <mergeCell ref="S512:T513"/>
    <mergeCell ref="U512:U513"/>
    <mergeCell ref="V512:V513"/>
    <mergeCell ref="W512:X513"/>
    <mergeCell ref="Y512:Y513"/>
    <mergeCell ref="Z512:Z513"/>
    <mergeCell ref="K512:L513"/>
    <mergeCell ref="M512:M513"/>
    <mergeCell ref="N512:N513"/>
    <mergeCell ref="O512:P513"/>
    <mergeCell ref="Q512:Q513"/>
    <mergeCell ref="R512:R513"/>
    <mergeCell ref="Z510:Z511"/>
    <mergeCell ref="AA510:AB511"/>
    <mergeCell ref="AC510:AC511"/>
    <mergeCell ref="B512:B513"/>
    <mergeCell ref="C512:D513"/>
    <mergeCell ref="E512:E513"/>
    <mergeCell ref="F512:F513"/>
    <mergeCell ref="G512:H513"/>
    <mergeCell ref="I512:I513"/>
    <mergeCell ref="J512:J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V508:V509"/>
    <mergeCell ref="W508:X509"/>
    <mergeCell ref="Y508:Y509"/>
    <mergeCell ref="Z508:Z509"/>
    <mergeCell ref="AA508:AB509"/>
    <mergeCell ref="AC508:AC509"/>
    <mergeCell ref="N508:N509"/>
    <mergeCell ref="O508:P509"/>
    <mergeCell ref="Q508:Q509"/>
    <mergeCell ref="R508:R509"/>
    <mergeCell ref="S508:T509"/>
    <mergeCell ref="U508:U509"/>
    <mergeCell ref="AC506:AC507"/>
    <mergeCell ref="B508:B509"/>
    <mergeCell ref="C508:D509"/>
    <mergeCell ref="E508:E509"/>
    <mergeCell ref="F508:F509"/>
    <mergeCell ref="G508:H509"/>
    <mergeCell ref="I508:I509"/>
    <mergeCell ref="J508:J509"/>
    <mergeCell ref="K508:L509"/>
    <mergeCell ref="M508:M509"/>
    <mergeCell ref="U506:U507"/>
    <mergeCell ref="V506:V507"/>
    <mergeCell ref="W506:X507"/>
    <mergeCell ref="Y506:Y507"/>
    <mergeCell ref="Z506:Z507"/>
    <mergeCell ref="AA506:AB507"/>
    <mergeCell ref="M506:M507"/>
    <mergeCell ref="N506:N507"/>
    <mergeCell ref="O506:P507"/>
    <mergeCell ref="Q506:Q507"/>
    <mergeCell ref="R506:R507"/>
    <mergeCell ref="S506:T507"/>
    <mergeCell ref="AA504:AB505"/>
    <mergeCell ref="AC504:AC505"/>
    <mergeCell ref="B506:B507"/>
    <mergeCell ref="C506:D507"/>
    <mergeCell ref="E506:E507"/>
    <mergeCell ref="F506:F507"/>
    <mergeCell ref="G506:H507"/>
    <mergeCell ref="I506:I507"/>
    <mergeCell ref="J506:J507"/>
    <mergeCell ref="K506:L507"/>
    <mergeCell ref="S504:T505"/>
    <mergeCell ref="U504:U505"/>
    <mergeCell ref="V504:V505"/>
    <mergeCell ref="W504:X505"/>
    <mergeCell ref="Y504:Y505"/>
    <mergeCell ref="Z504:Z505"/>
    <mergeCell ref="K504:L505"/>
    <mergeCell ref="M504:M505"/>
    <mergeCell ref="N504:N505"/>
    <mergeCell ref="O504:P505"/>
    <mergeCell ref="Q504:Q505"/>
    <mergeCell ref="R504:R505"/>
    <mergeCell ref="Z502:Z503"/>
    <mergeCell ref="AA502:AB503"/>
    <mergeCell ref="AC502:AC503"/>
    <mergeCell ref="B504:B505"/>
    <mergeCell ref="C504:D505"/>
    <mergeCell ref="E504:E505"/>
    <mergeCell ref="F504:F505"/>
    <mergeCell ref="G504:H505"/>
    <mergeCell ref="I504:I505"/>
    <mergeCell ref="J504:J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V500:V501"/>
    <mergeCell ref="W500:X501"/>
    <mergeCell ref="Y500:Y501"/>
    <mergeCell ref="Z500:Z501"/>
    <mergeCell ref="AA500:AB501"/>
    <mergeCell ref="AC500:AC501"/>
    <mergeCell ref="N500:N501"/>
    <mergeCell ref="O500:P501"/>
    <mergeCell ref="Q500:Q501"/>
    <mergeCell ref="R500:R501"/>
    <mergeCell ref="S500:T501"/>
    <mergeCell ref="U500:U501"/>
    <mergeCell ref="AC498:AC499"/>
    <mergeCell ref="B500:B501"/>
    <mergeCell ref="C500:D501"/>
    <mergeCell ref="E500:E501"/>
    <mergeCell ref="F500:F501"/>
    <mergeCell ref="G500:H501"/>
    <mergeCell ref="I500:I501"/>
    <mergeCell ref="J500:J501"/>
    <mergeCell ref="K500:L501"/>
    <mergeCell ref="M500:M501"/>
    <mergeCell ref="U498:U499"/>
    <mergeCell ref="V498:V499"/>
    <mergeCell ref="W498:X499"/>
    <mergeCell ref="Y498:Y499"/>
    <mergeCell ref="Z498:Z499"/>
    <mergeCell ref="AA498:AB499"/>
    <mergeCell ref="M498:M499"/>
    <mergeCell ref="N498:N499"/>
    <mergeCell ref="O498:P499"/>
    <mergeCell ref="Q498:Q499"/>
    <mergeCell ref="R498:R499"/>
    <mergeCell ref="S498:T499"/>
    <mergeCell ref="AA496:AB497"/>
    <mergeCell ref="AC496:AC497"/>
    <mergeCell ref="B498:B499"/>
    <mergeCell ref="C498:D499"/>
    <mergeCell ref="E498:E499"/>
    <mergeCell ref="F498:F499"/>
    <mergeCell ref="G498:H499"/>
    <mergeCell ref="I498:I499"/>
    <mergeCell ref="J498:J499"/>
    <mergeCell ref="K498:L499"/>
    <mergeCell ref="S496:T497"/>
    <mergeCell ref="U496:U497"/>
    <mergeCell ref="V496:V497"/>
    <mergeCell ref="W496:X497"/>
    <mergeCell ref="Y496:Y497"/>
    <mergeCell ref="Z496:Z497"/>
    <mergeCell ref="K496:L497"/>
    <mergeCell ref="M496:M497"/>
    <mergeCell ref="N496:N497"/>
    <mergeCell ref="O496:P497"/>
    <mergeCell ref="Q496:Q497"/>
    <mergeCell ref="R496:R497"/>
    <mergeCell ref="Z494:Z495"/>
    <mergeCell ref="AA494:AB495"/>
    <mergeCell ref="AC494:AC495"/>
    <mergeCell ref="B496:B497"/>
    <mergeCell ref="C496:D497"/>
    <mergeCell ref="E496:E497"/>
    <mergeCell ref="F496:F497"/>
    <mergeCell ref="G496:H497"/>
    <mergeCell ref="I496:I497"/>
    <mergeCell ref="J496:J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V492:V493"/>
    <mergeCell ref="W492:X493"/>
    <mergeCell ref="Y492:Y493"/>
    <mergeCell ref="Z492:Z493"/>
    <mergeCell ref="AA492:AB493"/>
    <mergeCell ref="AC492:AC493"/>
    <mergeCell ref="N492:N493"/>
    <mergeCell ref="O492:P493"/>
    <mergeCell ref="Q492:Q493"/>
    <mergeCell ref="R492:R493"/>
    <mergeCell ref="S492:T493"/>
    <mergeCell ref="U492:U493"/>
    <mergeCell ref="AC490:AC491"/>
    <mergeCell ref="B492:B493"/>
    <mergeCell ref="C492:D493"/>
    <mergeCell ref="E492:E493"/>
    <mergeCell ref="F492:F493"/>
    <mergeCell ref="G492:H493"/>
    <mergeCell ref="I492:I493"/>
    <mergeCell ref="J492:J493"/>
    <mergeCell ref="K492:L493"/>
    <mergeCell ref="M492:M493"/>
    <mergeCell ref="U490:U491"/>
    <mergeCell ref="V490:V491"/>
    <mergeCell ref="W490:X491"/>
    <mergeCell ref="Y490:Y491"/>
    <mergeCell ref="Z490:Z491"/>
    <mergeCell ref="AA490:AB491"/>
    <mergeCell ref="M490:M491"/>
    <mergeCell ref="N490:N491"/>
    <mergeCell ref="O490:P491"/>
    <mergeCell ref="Q490:Q491"/>
    <mergeCell ref="R490:R491"/>
    <mergeCell ref="S490:T491"/>
    <mergeCell ref="AA488:AB489"/>
    <mergeCell ref="AC488:AC489"/>
    <mergeCell ref="B490:B491"/>
    <mergeCell ref="C490:D491"/>
    <mergeCell ref="E490:E491"/>
    <mergeCell ref="F490:F491"/>
    <mergeCell ref="G490:H491"/>
    <mergeCell ref="I490:I491"/>
    <mergeCell ref="J490:J491"/>
    <mergeCell ref="K490:L491"/>
    <mergeCell ref="S488:T489"/>
    <mergeCell ref="U488:U489"/>
    <mergeCell ref="V488:V489"/>
    <mergeCell ref="W488:X489"/>
    <mergeCell ref="Y488:Y489"/>
    <mergeCell ref="Z488:Z489"/>
    <mergeCell ref="K488:L489"/>
    <mergeCell ref="M488:M489"/>
    <mergeCell ref="N488:N489"/>
    <mergeCell ref="O488:P489"/>
    <mergeCell ref="Q488:Q489"/>
    <mergeCell ref="R488:R489"/>
    <mergeCell ref="Z486:Z487"/>
    <mergeCell ref="AA486:AB487"/>
    <mergeCell ref="AC486:AC487"/>
    <mergeCell ref="B488:B489"/>
    <mergeCell ref="C488:D489"/>
    <mergeCell ref="E488:E489"/>
    <mergeCell ref="F488:F489"/>
    <mergeCell ref="G488:H489"/>
    <mergeCell ref="I488:I489"/>
    <mergeCell ref="J488:J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AC482:AC483"/>
    <mergeCell ref="B484:B485"/>
    <mergeCell ref="C484:D485"/>
    <mergeCell ref="E484:E485"/>
    <mergeCell ref="F484:F485"/>
    <mergeCell ref="G484:H485"/>
    <mergeCell ref="I484:I485"/>
    <mergeCell ref="J484:J485"/>
    <mergeCell ref="K484:L485"/>
    <mergeCell ref="M484:M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A480:AB481"/>
    <mergeCell ref="AC480:AC481"/>
    <mergeCell ref="B482:B483"/>
    <mergeCell ref="C482:D483"/>
    <mergeCell ref="E482:E483"/>
    <mergeCell ref="F482:F483"/>
    <mergeCell ref="G482:H483"/>
    <mergeCell ref="I482:I483"/>
    <mergeCell ref="J482:J483"/>
    <mergeCell ref="K482:L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Z478:Z479"/>
    <mergeCell ref="AA478:AB479"/>
    <mergeCell ref="AC478:AC479"/>
    <mergeCell ref="B480:B481"/>
    <mergeCell ref="C480:D481"/>
    <mergeCell ref="E480:E481"/>
    <mergeCell ref="F480:F481"/>
    <mergeCell ref="G480:H481"/>
    <mergeCell ref="I480:I481"/>
    <mergeCell ref="J480:J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V476:V477"/>
    <mergeCell ref="W476:X477"/>
    <mergeCell ref="Y476:Y477"/>
    <mergeCell ref="Z476:Z477"/>
    <mergeCell ref="AA476:AB477"/>
    <mergeCell ref="AC476:AC477"/>
    <mergeCell ref="N476:N477"/>
    <mergeCell ref="O476:P477"/>
    <mergeCell ref="Q476:Q477"/>
    <mergeCell ref="R476:R477"/>
    <mergeCell ref="S476:T477"/>
    <mergeCell ref="U476:U477"/>
    <mergeCell ref="AA475:AC475"/>
    <mergeCell ref="B476:B477"/>
    <mergeCell ref="C476:D477"/>
    <mergeCell ref="E476:E477"/>
    <mergeCell ref="F476:F477"/>
    <mergeCell ref="G476:H477"/>
    <mergeCell ref="I476:I477"/>
    <mergeCell ref="J476:J477"/>
    <mergeCell ref="K476:L477"/>
    <mergeCell ref="M476:M477"/>
    <mergeCell ref="C475:E475"/>
    <mergeCell ref="G475:I475"/>
    <mergeCell ref="K475:M475"/>
    <mergeCell ref="O475:Q475"/>
    <mergeCell ref="S475:U475"/>
    <mergeCell ref="W475:Y475"/>
    <mergeCell ref="AC472:AC473"/>
    <mergeCell ref="C474:E474"/>
    <mergeCell ref="G474:I474"/>
    <mergeCell ref="K474:M474"/>
    <mergeCell ref="O474:Q474"/>
    <mergeCell ref="S474:U474"/>
    <mergeCell ref="W474:Y474"/>
    <mergeCell ref="AA474:AC474"/>
    <mergeCell ref="U472:U473"/>
    <mergeCell ref="V472:V473"/>
    <mergeCell ref="W472:X473"/>
    <mergeCell ref="Y472:Y473"/>
    <mergeCell ref="Z472:Z473"/>
    <mergeCell ref="AA472:AB473"/>
    <mergeCell ref="M472:M473"/>
    <mergeCell ref="N472:N473"/>
    <mergeCell ref="O472:P473"/>
    <mergeCell ref="Q472:Q473"/>
    <mergeCell ref="R472:R473"/>
    <mergeCell ref="S472:T473"/>
    <mergeCell ref="AA470:AB471"/>
    <mergeCell ref="AC470:AC471"/>
    <mergeCell ref="B472:B473"/>
    <mergeCell ref="C472:D473"/>
    <mergeCell ref="E472:E473"/>
    <mergeCell ref="F472:F473"/>
    <mergeCell ref="G472:H473"/>
    <mergeCell ref="I472:I473"/>
    <mergeCell ref="J472:J473"/>
    <mergeCell ref="K472:L473"/>
    <mergeCell ref="S470:T471"/>
    <mergeCell ref="U470:U471"/>
    <mergeCell ref="V470:V471"/>
    <mergeCell ref="W470:X471"/>
    <mergeCell ref="Y470:Y471"/>
    <mergeCell ref="Z470:Z471"/>
    <mergeCell ref="K470:L471"/>
    <mergeCell ref="M470:M471"/>
    <mergeCell ref="N470:N471"/>
    <mergeCell ref="O470:P471"/>
    <mergeCell ref="Q470:Q471"/>
    <mergeCell ref="R470:R471"/>
    <mergeCell ref="Z468:Z469"/>
    <mergeCell ref="AA468:AB469"/>
    <mergeCell ref="AC468:AC469"/>
    <mergeCell ref="B470:B471"/>
    <mergeCell ref="C470:D471"/>
    <mergeCell ref="E470:E471"/>
    <mergeCell ref="F470:F471"/>
    <mergeCell ref="G470:H471"/>
    <mergeCell ref="I470:I471"/>
    <mergeCell ref="J470:J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C464:AC465"/>
    <mergeCell ref="B466:B467"/>
    <mergeCell ref="C466:D467"/>
    <mergeCell ref="E466:E467"/>
    <mergeCell ref="F466:F467"/>
    <mergeCell ref="G466:H467"/>
    <mergeCell ref="I466:I467"/>
    <mergeCell ref="J466:J467"/>
    <mergeCell ref="K466:L467"/>
    <mergeCell ref="M466:M467"/>
    <mergeCell ref="U464:U465"/>
    <mergeCell ref="V464:V465"/>
    <mergeCell ref="W464:X465"/>
    <mergeCell ref="Y464:Y465"/>
    <mergeCell ref="Z464:Z465"/>
    <mergeCell ref="AA464:AB465"/>
    <mergeCell ref="M464:M465"/>
    <mergeCell ref="N464:N465"/>
    <mergeCell ref="O464:P465"/>
    <mergeCell ref="Q464:Q465"/>
    <mergeCell ref="R464:R465"/>
    <mergeCell ref="S464:T465"/>
    <mergeCell ref="AA462:AB463"/>
    <mergeCell ref="AC462:AC463"/>
    <mergeCell ref="B464:B465"/>
    <mergeCell ref="C464:D465"/>
    <mergeCell ref="E464:E465"/>
    <mergeCell ref="F464:F465"/>
    <mergeCell ref="G464:H465"/>
    <mergeCell ref="I464:I465"/>
    <mergeCell ref="J464:J465"/>
    <mergeCell ref="K464:L465"/>
    <mergeCell ref="S462:T463"/>
    <mergeCell ref="U462:U463"/>
    <mergeCell ref="V462:V463"/>
    <mergeCell ref="W462:X463"/>
    <mergeCell ref="Y462:Y463"/>
    <mergeCell ref="Z462:Z463"/>
    <mergeCell ref="K462:L463"/>
    <mergeCell ref="M462:M463"/>
    <mergeCell ref="N462:N463"/>
    <mergeCell ref="O462:P463"/>
    <mergeCell ref="Q462:Q463"/>
    <mergeCell ref="R462:R463"/>
    <mergeCell ref="Z460:Z461"/>
    <mergeCell ref="AA460:AB461"/>
    <mergeCell ref="AC460:AC461"/>
    <mergeCell ref="B462:B463"/>
    <mergeCell ref="C462:D463"/>
    <mergeCell ref="E462:E463"/>
    <mergeCell ref="F462:F463"/>
    <mergeCell ref="G462:H463"/>
    <mergeCell ref="I462:I463"/>
    <mergeCell ref="J462:J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Z458:Z459"/>
    <mergeCell ref="AA458:AA459"/>
    <mergeCell ref="AB458:AB459"/>
    <mergeCell ref="AC458:AC459"/>
    <mergeCell ref="B460:B461"/>
    <mergeCell ref="C460:D461"/>
    <mergeCell ref="E460:E461"/>
    <mergeCell ref="F460:F461"/>
    <mergeCell ref="G460:H461"/>
    <mergeCell ref="I460:I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AA454:AC456"/>
    <mergeCell ref="C457:E457"/>
    <mergeCell ref="G457:I457"/>
    <mergeCell ref="K457:M457"/>
    <mergeCell ref="O457:Q457"/>
    <mergeCell ref="S457:U457"/>
    <mergeCell ref="W457:Y457"/>
    <mergeCell ref="AA457:AC457"/>
    <mergeCell ref="S454:U456"/>
    <mergeCell ref="V454:V456"/>
    <mergeCell ref="W454:Y454"/>
    <mergeCell ref="W455:Y455"/>
    <mergeCell ref="W456:Y456"/>
    <mergeCell ref="Z454:Z456"/>
    <mergeCell ref="G456:I456"/>
    <mergeCell ref="J454:J456"/>
    <mergeCell ref="K454:M456"/>
    <mergeCell ref="N454:N456"/>
    <mergeCell ref="O454:Q456"/>
    <mergeCell ref="R454:R456"/>
    <mergeCell ref="AB447:AB448"/>
    <mergeCell ref="AC447:AC448"/>
    <mergeCell ref="B452:AC452"/>
    <mergeCell ref="B454:B456"/>
    <mergeCell ref="C454:E454"/>
    <mergeCell ref="C455:E455"/>
    <mergeCell ref="C456:E456"/>
    <mergeCell ref="F454:F456"/>
    <mergeCell ref="G454:I454"/>
    <mergeCell ref="G455:I455"/>
    <mergeCell ref="V447:V448"/>
    <mergeCell ref="W447:W448"/>
    <mergeCell ref="X447:X448"/>
    <mergeCell ref="Y447:Y448"/>
    <mergeCell ref="Z447:Z448"/>
    <mergeCell ref="AA447:AA448"/>
    <mergeCell ref="P447:P448"/>
    <mergeCell ref="Q447:Q448"/>
    <mergeCell ref="R447:R448"/>
    <mergeCell ref="S447:S448"/>
    <mergeCell ref="T447:T448"/>
    <mergeCell ref="U447:U448"/>
    <mergeCell ref="J447:J448"/>
    <mergeCell ref="K447:K448"/>
    <mergeCell ref="L447:L448"/>
    <mergeCell ref="M447:M448"/>
    <mergeCell ref="N447:N448"/>
    <mergeCell ref="O447:O448"/>
    <mergeCell ref="AA445:AB446"/>
    <mergeCell ref="AC445:AC446"/>
    <mergeCell ref="B447:B448"/>
    <mergeCell ref="C447:C448"/>
    <mergeCell ref="D447:D448"/>
    <mergeCell ref="E447:E448"/>
    <mergeCell ref="F447:F448"/>
    <mergeCell ref="G447:G448"/>
    <mergeCell ref="H447:H448"/>
    <mergeCell ref="I447:I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B444"/>
    <mergeCell ref="AC443:AC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AA440:AB441"/>
    <mergeCell ref="AC440:AC441"/>
    <mergeCell ref="C442:E442"/>
    <mergeCell ref="G442:I442"/>
    <mergeCell ref="K442:M442"/>
    <mergeCell ref="O442:Q442"/>
    <mergeCell ref="S442:U442"/>
    <mergeCell ref="W442:Y442"/>
    <mergeCell ref="AA442:AC442"/>
    <mergeCell ref="S440:T441"/>
    <mergeCell ref="U440:U441"/>
    <mergeCell ref="V440:V441"/>
    <mergeCell ref="W440:X441"/>
    <mergeCell ref="Y440:Y441"/>
    <mergeCell ref="Z440:Z441"/>
    <mergeCell ref="K440:L441"/>
    <mergeCell ref="M440:M441"/>
    <mergeCell ref="N440:N441"/>
    <mergeCell ref="O440:P441"/>
    <mergeCell ref="Q440:Q441"/>
    <mergeCell ref="R440:R441"/>
    <mergeCell ref="Z438:Z439"/>
    <mergeCell ref="AA438:AB439"/>
    <mergeCell ref="AC438:AC439"/>
    <mergeCell ref="B440:B441"/>
    <mergeCell ref="C440:D441"/>
    <mergeCell ref="E440:E441"/>
    <mergeCell ref="F440:F441"/>
    <mergeCell ref="G440:H441"/>
    <mergeCell ref="I440:I441"/>
    <mergeCell ref="J440:J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C434:AC435"/>
    <mergeCell ref="B436:B437"/>
    <mergeCell ref="C436:D437"/>
    <mergeCell ref="E436:E437"/>
    <mergeCell ref="F436:F437"/>
    <mergeCell ref="G436:H437"/>
    <mergeCell ref="I436:I437"/>
    <mergeCell ref="J436:J437"/>
    <mergeCell ref="K436:L437"/>
    <mergeCell ref="M436:M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2:AB433"/>
    <mergeCell ref="AC432:AC433"/>
    <mergeCell ref="B434:B435"/>
    <mergeCell ref="C434:D435"/>
    <mergeCell ref="E434:E435"/>
    <mergeCell ref="F434:F435"/>
    <mergeCell ref="G434:H435"/>
    <mergeCell ref="I434:I435"/>
    <mergeCell ref="J434:J435"/>
    <mergeCell ref="K434:L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AC427:AC428"/>
    <mergeCell ref="C429:E429"/>
    <mergeCell ref="G429:I429"/>
    <mergeCell ref="K429:M429"/>
    <mergeCell ref="O429:Q429"/>
    <mergeCell ref="S429:U429"/>
    <mergeCell ref="W429:Y429"/>
    <mergeCell ref="AA429:AC429"/>
    <mergeCell ref="U427:U428"/>
    <mergeCell ref="V427:V428"/>
    <mergeCell ref="W427:X428"/>
    <mergeCell ref="Y427:Y428"/>
    <mergeCell ref="Z427:Z428"/>
    <mergeCell ref="AA427:AB428"/>
    <mergeCell ref="M427:M428"/>
    <mergeCell ref="N427:N428"/>
    <mergeCell ref="O427:P428"/>
    <mergeCell ref="Q427:Q428"/>
    <mergeCell ref="R427:R428"/>
    <mergeCell ref="S427:T428"/>
    <mergeCell ref="AA425:AB426"/>
    <mergeCell ref="AC425:AC426"/>
    <mergeCell ref="B427:B428"/>
    <mergeCell ref="C427:D428"/>
    <mergeCell ref="E427:E428"/>
    <mergeCell ref="F427:F428"/>
    <mergeCell ref="G427:H428"/>
    <mergeCell ref="I427:I428"/>
    <mergeCell ref="J427:J428"/>
    <mergeCell ref="K427:L428"/>
    <mergeCell ref="S425:T426"/>
    <mergeCell ref="U425:U426"/>
    <mergeCell ref="V425:V426"/>
    <mergeCell ref="W425:X426"/>
    <mergeCell ref="Y425:Y426"/>
    <mergeCell ref="Z425:Z426"/>
    <mergeCell ref="K425:L426"/>
    <mergeCell ref="M425:M426"/>
    <mergeCell ref="N425:N426"/>
    <mergeCell ref="O425:P426"/>
    <mergeCell ref="Q425:Q426"/>
    <mergeCell ref="R425:R426"/>
    <mergeCell ref="Z423:Z424"/>
    <mergeCell ref="AA423:AB424"/>
    <mergeCell ref="AC423:AC424"/>
    <mergeCell ref="B425:B426"/>
    <mergeCell ref="C425:D426"/>
    <mergeCell ref="E425:E426"/>
    <mergeCell ref="F425:F426"/>
    <mergeCell ref="G425:H426"/>
    <mergeCell ref="I425:I426"/>
    <mergeCell ref="J425:J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V421:V422"/>
    <mergeCell ref="W421:X422"/>
    <mergeCell ref="Y421:Y422"/>
    <mergeCell ref="Z421:Z422"/>
    <mergeCell ref="AA421:AB422"/>
    <mergeCell ref="AC421:AC422"/>
    <mergeCell ref="N421:N422"/>
    <mergeCell ref="O421:P422"/>
    <mergeCell ref="Q421:Q422"/>
    <mergeCell ref="R421:R422"/>
    <mergeCell ref="S421:T422"/>
    <mergeCell ref="U421:U422"/>
    <mergeCell ref="AC419:AC420"/>
    <mergeCell ref="B421:B422"/>
    <mergeCell ref="C421:D422"/>
    <mergeCell ref="E421:E422"/>
    <mergeCell ref="F421:F422"/>
    <mergeCell ref="G421:H422"/>
    <mergeCell ref="I421:I422"/>
    <mergeCell ref="J421:J422"/>
    <mergeCell ref="K421:L422"/>
    <mergeCell ref="M421:M422"/>
    <mergeCell ref="U419:U420"/>
    <mergeCell ref="V419:V420"/>
    <mergeCell ref="W419:X420"/>
    <mergeCell ref="Y419:Y420"/>
    <mergeCell ref="Z419:Z420"/>
    <mergeCell ref="AA419:AB420"/>
    <mergeCell ref="M419:M420"/>
    <mergeCell ref="N419:N420"/>
    <mergeCell ref="O419:P420"/>
    <mergeCell ref="Q419:Q420"/>
    <mergeCell ref="R419:R420"/>
    <mergeCell ref="S419:T420"/>
    <mergeCell ref="AA417:AB418"/>
    <mergeCell ref="AC417:AC418"/>
    <mergeCell ref="B419:B420"/>
    <mergeCell ref="C419:D420"/>
    <mergeCell ref="E419:E420"/>
    <mergeCell ref="F419:F420"/>
    <mergeCell ref="G419:H420"/>
    <mergeCell ref="I419:I420"/>
    <mergeCell ref="J419:J420"/>
    <mergeCell ref="K419:L420"/>
    <mergeCell ref="S417:T418"/>
    <mergeCell ref="U417:U418"/>
    <mergeCell ref="V417:V418"/>
    <mergeCell ref="W417:X418"/>
    <mergeCell ref="Y417:Y418"/>
    <mergeCell ref="Z417:Z418"/>
    <mergeCell ref="K417:L418"/>
    <mergeCell ref="M417:M418"/>
    <mergeCell ref="N417:N418"/>
    <mergeCell ref="O417:P418"/>
    <mergeCell ref="Q417:Q418"/>
    <mergeCell ref="R417:R418"/>
    <mergeCell ref="Z415:Z416"/>
    <mergeCell ref="AA415:AB416"/>
    <mergeCell ref="AC415:AC416"/>
    <mergeCell ref="B417:B418"/>
    <mergeCell ref="C417:D418"/>
    <mergeCell ref="E417:E418"/>
    <mergeCell ref="F417:F418"/>
    <mergeCell ref="G417:H418"/>
    <mergeCell ref="I417:I418"/>
    <mergeCell ref="J417:J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AC411:AC412"/>
    <mergeCell ref="B413:B414"/>
    <mergeCell ref="C413:D414"/>
    <mergeCell ref="E413:E414"/>
    <mergeCell ref="F413:F414"/>
    <mergeCell ref="G413:H414"/>
    <mergeCell ref="I413:I414"/>
    <mergeCell ref="J413:J414"/>
    <mergeCell ref="K413:L414"/>
    <mergeCell ref="M413:M414"/>
    <mergeCell ref="U411:U412"/>
    <mergeCell ref="V411:V412"/>
    <mergeCell ref="W411:X412"/>
    <mergeCell ref="Y411:Y412"/>
    <mergeCell ref="Z411:Z412"/>
    <mergeCell ref="AA411:AB412"/>
    <mergeCell ref="M411:M412"/>
    <mergeCell ref="N411:N412"/>
    <mergeCell ref="O411:P412"/>
    <mergeCell ref="Q411:Q412"/>
    <mergeCell ref="R411:R412"/>
    <mergeCell ref="S411:T412"/>
    <mergeCell ref="AA409:AB410"/>
    <mergeCell ref="AC409:AC410"/>
    <mergeCell ref="B411:B412"/>
    <mergeCell ref="C411:D412"/>
    <mergeCell ref="E411:E412"/>
    <mergeCell ref="F411:F412"/>
    <mergeCell ref="G411:H412"/>
    <mergeCell ref="I411:I412"/>
    <mergeCell ref="J411:J412"/>
    <mergeCell ref="K411:L412"/>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B408"/>
    <mergeCell ref="AC407:AC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C403:AC404"/>
    <mergeCell ref="B405:B406"/>
    <mergeCell ref="C405:D406"/>
    <mergeCell ref="E405:E406"/>
    <mergeCell ref="F405:F406"/>
    <mergeCell ref="G405:H406"/>
    <mergeCell ref="I405:I406"/>
    <mergeCell ref="J405:J406"/>
    <mergeCell ref="K405:L406"/>
    <mergeCell ref="M405:M406"/>
    <mergeCell ref="U403:U404"/>
    <mergeCell ref="V403:V404"/>
    <mergeCell ref="W403:X404"/>
    <mergeCell ref="Y403:Y404"/>
    <mergeCell ref="Z403:Z404"/>
    <mergeCell ref="AA403:AB404"/>
    <mergeCell ref="M403:M404"/>
    <mergeCell ref="N403:N404"/>
    <mergeCell ref="O403:P404"/>
    <mergeCell ref="Q403:Q404"/>
    <mergeCell ref="R403:R404"/>
    <mergeCell ref="S403:T404"/>
    <mergeCell ref="AA401:AB402"/>
    <mergeCell ref="AC401:AC402"/>
    <mergeCell ref="B403:B404"/>
    <mergeCell ref="C403:D404"/>
    <mergeCell ref="E403:E404"/>
    <mergeCell ref="F403:F404"/>
    <mergeCell ref="G403:H404"/>
    <mergeCell ref="I403:I404"/>
    <mergeCell ref="J403:J404"/>
    <mergeCell ref="K403:L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AA393:AB394"/>
    <mergeCell ref="AC393:AC394"/>
    <mergeCell ref="B395:B396"/>
    <mergeCell ref="C395:D396"/>
    <mergeCell ref="E395:E396"/>
    <mergeCell ref="F395:F396"/>
    <mergeCell ref="G395:H396"/>
    <mergeCell ref="I395:I396"/>
    <mergeCell ref="J395:J396"/>
    <mergeCell ref="K395:L396"/>
    <mergeCell ref="S393:T394"/>
    <mergeCell ref="U393:U394"/>
    <mergeCell ref="V393:V394"/>
    <mergeCell ref="W393:X394"/>
    <mergeCell ref="Y393:Y394"/>
    <mergeCell ref="Z393:Z394"/>
    <mergeCell ref="K393:L394"/>
    <mergeCell ref="M393:M394"/>
    <mergeCell ref="N393:N394"/>
    <mergeCell ref="O393:P394"/>
    <mergeCell ref="Q393:Q394"/>
    <mergeCell ref="R393:R394"/>
    <mergeCell ref="Z391:Z392"/>
    <mergeCell ref="AA391:AB392"/>
    <mergeCell ref="AC391:AC392"/>
    <mergeCell ref="B393:B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C387:AC388"/>
    <mergeCell ref="B389:B390"/>
    <mergeCell ref="C389:D390"/>
    <mergeCell ref="E389:E390"/>
    <mergeCell ref="F389:F390"/>
    <mergeCell ref="G389:H390"/>
    <mergeCell ref="I389:I390"/>
    <mergeCell ref="J389:J390"/>
    <mergeCell ref="K389:L390"/>
    <mergeCell ref="M389:M390"/>
    <mergeCell ref="U387:U388"/>
    <mergeCell ref="V387:V388"/>
    <mergeCell ref="W387:X388"/>
    <mergeCell ref="Y387:Y388"/>
    <mergeCell ref="Z387:Z388"/>
    <mergeCell ref="AA387:AB388"/>
    <mergeCell ref="M387:M388"/>
    <mergeCell ref="N387:N388"/>
    <mergeCell ref="O387:P388"/>
    <mergeCell ref="Q387:Q388"/>
    <mergeCell ref="R387:R388"/>
    <mergeCell ref="S387:T388"/>
    <mergeCell ref="AA385:AB386"/>
    <mergeCell ref="AC385:AC386"/>
    <mergeCell ref="B387:B388"/>
    <mergeCell ref="C387:D388"/>
    <mergeCell ref="E387:E388"/>
    <mergeCell ref="F387:F388"/>
    <mergeCell ref="G387:H388"/>
    <mergeCell ref="I387:I388"/>
    <mergeCell ref="J387:J388"/>
    <mergeCell ref="K387:L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Z383:Z384"/>
    <mergeCell ref="AA383:AB384"/>
    <mergeCell ref="AC383:AC384"/>
    <mergeCell ref="B385:B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AC380:AC381"/>
    <mergeCell ref="C382:E382"/>
    <mergeCell ref="G382:I382"/>
    <mergeCell ref="K382:M382"/>
    <mergeCell ref="O382:Q382"/>
    <mergeCell ref="S382:U382"/>
    <mergeCell ref="W382:Y382"/>
    <mergeCell ref="AA382:AC382"/>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A378:AB379"/>
    <mergeCell ref="AC378:AC379"/>
    <mergeCell ref="B380:B381"/>
    <mergeCell ref="C380:D381"/>
    <mergeCell ref="E380:E381"/>
    <mergeCell ref="F380:F381"/>
    <mergeCell ref="G380:H381"/>
    <mergeCell ref="I380:I381"/>
    <mergeCell ref="J380:J381"/>
    <mergeCell ref="K380:L381"/>
    <mergeCell ref="S378:T379"/>
    <mergeCell ref="U378:U379"/>
    <mergeCell ref="V378:V379"/>
    <mergeCell ref="W378:X379"/>
    <mergeCell ref="Y378:Y379"/>
    <mergeCell ref="Z378:Z379"/>
    <mergeCell ref="K378:L379"/>
    <mergeCell ref="M378:M379"/>
    <mergeCell ref="N378:N379"/>
    <mergeCell ref="O378:P379"/>
    <mergeCell ref="Q378:Q379"/>
    <mergeCell ref="R378:R379"/>
    <mergeCell ref="Z376:Z377"/>
    <mergeCell ref="AA376:AB377"/>
    <mergeCell ref="AC376:AC377"/>
    <mergeCell ref="B378:B379"/>
    <mergeCell ref="C378:D379"/>
    <mergeCell ref="E378:E379"/>
    <mergeCell ref="F378:F379"/>
    <mergeCell ref="G378:H379"/>
    <mergeCell ref="I378:I379"/>
    <mergeCell ref="J378:J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C372:AC373"/>
    <mergeCell ref="B374:B375"/>
    <mergeCell ref="C374:D375"/>
    <mergeCell ref="E374:E375"/>
    <mergeCell ref="F374:F375"/>
    <mergeCell ref="G374:H375"/>
    <mergeCell ref="I374:I375"/>
    <mergeCell ref="J374:J375"/>
    <mergeCell ref="K374:L375"/>
    <mergeCell ref="M374:M375"/>
    <mergeCell ref="U372:U373"/>
    <mergeCell ref="V372:V373"/>
    <mergeCell ref="W372:X373"/>
    <mergeCell ref="Y372:Y373"/>
    <mergeCell ref="Z372:Z373"/>
    <mergeCell ref="AA372:AB373"/>
    <mergeCell ref="M372:M373"/>
    <mergeCell ref="N372:N373"/>
    <mergeCell ref="O372:P373"/>
    <mergeCell ref="Q372:Q373"/>
    <mergeCell ref="R372:R373"/>
    <mergeCell ref="S372:T373"/>
    <mergeCell ref="AA370:AB371"/>
    <mergeCell ref="AC370:AC371"/>
    <mergeCell ref="B372:B373"/>
    <mergeCell ref="C372:D373"/>
    <mergeCell ref="E372:E373"/>
    <mergeCell ref="F372:F373"/>
    <mergeCell ref="G372:H373"/>
    <mergeCell ref="I372:I373"/>
    <mergeCell ref="J372:J373"/>
    <mergeCell ref="K372:L373"/>
    <mergeCell ref="S370:T371"/>
    <mergeCell ref="U370:U371"/>
    <mergeCell ref="V370:V371"/>
    <mergeCell ref="W370:X371"/>
    <mergeCell ref="Y370:Y371"/>
    <mergeCell ref="Z370:Z371"/>
    <mergeCell ref="K370:L371"/>
    <mergeCell ref="M370:M371"/>
    <mergeCell ref="N370:N371"/>
    <mergeCell ref="O370:P371"/>
    <mergeCell ref="Q370:Q371"/>
    <mergeCell ref="R370:R371"/>
    <mergeCell ref="Z368:Z369"/>
    <mergeCell ref="AA368:AB369"/>
    <mergeCell ref="AC368:AC369"/>
    <mergeCell ref="B370:B371"/>
    <mergeCell ref="C370:D371"/>
    <mergeCell ref="E370:E371"/>
    <mergeCell ref="F370:F371"/>
    <mergeCell ref="G370:H371"/>
    <mergeCell ref="I370:I371"/>
    <mergeCell ref="J370:J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Z366:Z367"/>
    <mergeCell ref="AA366:AA367"/>
    <mergeCell ref="AB366:AB367"/>
    <mergeCell ref="AC366:AC367"/>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AA362:AC364"/>
    <mergeCell ref="C365:E365"/>
    <mergeCell ref="G365:I365"/>
    <mergeCell ref="K365:M365"/>
    <mergeCell ref="O365:Q365"/>
    <mergeCell ref="S365:U365"/>
    <mergeCell ref="W365:Y365"/>
    <mergeCell ref="AA365:AC365"/>
    <mergeCell ref="S362:U364"/>
    <mergeCell ref="V362:V364"/>
    <mergeCell ref="W362:Y362"/>
    <mergeCell ref="W363:Y363"/>
    <mergeCell ref="W364:Y364"/>
    <mergeCell ref="Z362:Z364"/>
    <mergeCell ref="G364:I364"/>
    <mergeCell ref="J362:J364"/>
    <mergeCell ref="K362:M364"/>
    <mergeCell ref="N362:N364"/>
    <mergeCell ref="O362:Q364"/>
    <mergeCell ref="R362:R364"/>
    <mergeCell ref="AB355:AB356"/>
    <mergeCell ref="AC355:AC356"/>
    <mergeCell ref="B360:AC360"/>
    <mergeCell ref="B362:B364"/>
    <mergeCell ref="C362:E362"/>
    <mergeCell ref="C363:E363"/>
    <mergeCell ref="C364:E364"/>
    <mergeCell ref="F362:F364"/>
    <mergeCell ref="G362:I362"/>
    <mergeCell ref="G363:I363"/>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A353:AB354"/>
    <mergeCell ref="AC353:AC354"/>
    <mergeCell ref="B355:B356"/>
    <mergeCell ref="C355:C356"/>
    <mergeCell ref="D355:D356"/>
    <mergeCell ref="E355:E356"/>
    <mergeCell ref="F355:F356"/>
    <mergeCell ref="G355:G356"/>
    <mergeCell ref="H355:H356"/>
    <mergeCell ref="I355:I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Z351:Z352"/>
    <mergeCell ref="AA351:AB352"/>
    <mergeCell ref="AC351:AC352"/>
    <mergeCell ref="B353:B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AA348:AB349"/>
    <mergeCell ref="AC348:AC349"/>
    <mergeCell ref="C350:E350"/>
    <mergeCell ref="G350:I350"/>
    <mergeCell ref="K350:M350"/>
    <mergeCell ref="O350:Q350"/>
    <mergeCell ref="S350:U350"/>
    <mergeCell ref="W350:Y350"/>
    <mergeCell ref="AA350:AC350"/>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V344:V345"/>
    <mergeCell ref="W344:X345"/>
    <mergeCell ref="Y344:Y345"/>
    <mergeCell ref="Z344:Z345"/>
    <mergeCell ref="AA344:AB345"/>
    <mergeCell ref="AC344:AC345"/>
    <mergeCell ref="N344:N345"/>
    <mergeCell ref="O344:P345"/>
    <mergeCell ref="Q344:Q345"/>
    <mergeCell ref="R344:R345"/>
    <mergeCell ref="S344:T345"/>
    <mergeCell ref="U344:U345"/>
    <mergeCell ref="AC342:AC343"/>
    <mergeCell ref="B344:B345"/>
    <mergeCell ref="C344:D345"/>
    <mergeCell ref="E344:E345"/>
    <mergeCell ref="F344:F345"/>
    <mergeCell ref="G344:H345"/>
    <mergeCell ref="I344:I345"/>
    <mergeCell ref="J344:J345"/>
    <mergeCell ref="K344:L345"/>
    <mergeCell ref="M344:M345"/>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A340:AB341"/>
    <mergeCell ref="AC340:AC341"/>
    <mergeCell ref="B342:B343"/>
    <mergeCell ref="C342:D343"/>
    <mergeCell ref="E342:E343"/>
    <mergeCell ref="F342:F343"/>
    <mergeCell ref="G342:H343"/>
    <mergeCell ref="I342:I343"/>
    <mergeCell ref="J342:J343"/>
    <mergeCell ref="K342:L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B339"/>
    <mergeCell ref="AC338:AC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AC335:AC336"/>
    <mergeCell ref="C337:E337"/>
    <mergeCell ref="G337:I337"/>
    <mergeCell ref="K337:M337"/>
    <mergeCell ref="O337:Q337"/>
    <mergeCell ref="S337:U337"/>
    <mergeCell ref="W337:Y337"/>
    <mergeCell ref="AA337:AC337"/>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C319:AC320"/>
    <mergeCell ref="B321:B322"/>
    <mergeCell ref="C321:D322"/>
    <mergeCell ref="E321:E322"/>
    <mergeCell ref="F321:F322"/>
    <mergeCell ref="G321:H322"/>
    <mergeCell ref="I321:I322"/>
    <mergeCell ref="J321:J322"/>
    <mergeCell ref="K321:L322"/>
    <mergeCell ref="M321:M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A317:AB318"/>
    <mergeCell ref="AC317:AC318"/>
    <mergeCell ref="B319:B320"/>
    <mergeCell ref="C319:D320"/>
    <mergeCell ref="E319:E320"/>
    <mergeCell ref="F319:F320"/>
    <mergeCell ref="G319:H320"/>
    <mergeCell ref="I319:I320"/>
    <mergeCell ref="J319:J320"/>
    <mergeCell ref="K319:L320"/>
    <mergeCell ref="S317:T318"/>
    <mergeCell ref="U317:U318"/>
    <mergeCell ref="V317:V318"/>
    <mergeCell ref="W317:X318"/>
    <mergeCell ref="Y317:Y318"/>
    <mergeCell ref="Z317:Z318"/>
    <mergeCell ref="K317:L318"/>
    <mergeCell ref="M317:M318"/>
    <mergeCell ref="N317:N318"/>
    <mergeCell ref="O317:P318"/>
    <mergeCell ref="Q317:Q318"/>
    <mergeCell ref="R317:R318"/>
    <mergeCell ref="Z315:Z316"/>
    <mergeCell ref="AA315:AB316"/>
    <mergeCell ref="AC315:AC316"/>
    <mergeCell ref="B317:B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Z307:Z308"/>
    <mergeCell ref="AA307:AB308"/>
    <mergeCell ref="AC307:AC308"/>
    <mergeCell ref="B309:B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C303:AC304"/>
    <mergeCell ref="B305:B306"/>
    <mergeCell ref="C305:D306"/>
    <mergeCell ref="E305:E306"/>
    <mergeCell ref="F305:F306"/>
    <mergeCell ref="G305:H306"/>
    <mergeCell ref="I305:I306"/>
    <mergeCell ref="J305:J306"/>
    <mergeCell ref="K305:L306"/>
    <mergeCell ref="M305:M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1:AB302"/>
    <mergeCell ref="AC301:AC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B300"/>
    <mergeCell ref="AC299:AC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A296:AC296"/>
    <mergeCell ref="B297:B298"/>
    <mergeCell ref="C297:D298"/>
    <mergeCell ref="E297:E298"/>
    <mergeCell ref="F297:F298"/>
    <mergeCell ref="G297:H298"/>
    <mergeCell ref="I297:I298"/>
    <mergeCell ref="J297:J298"/>
    <mergeCell ref="K297:L298"/>
    <mergeCell ref="M297:M298"/>
    <mergeCell ref="C296:E296"/>
    <mergeCell ref="G296:I296"/>
    <mergeCell ref="K296:M296"/>
    <mergeCell ref="O296:Q296"/>
    <mergeCell ref="S296:U296"/>
    <mergeCell ref="W296:Y296"/>
    <mergeCell ref="AC293:AC294"/>
    <mergeCell ref="C295:E295"/>
    <mergeCell ref="G295:I295"/>
    <mergeCell ref="K295:M295"/>
    <mergeCell ref="O295:Q295"/>
    <mergeCell ref="S295:U295"/>
    <mergeCell ref="W295:Y295"/>
    <mergeCell ref="AA295:AC295"/>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A283:AB284"/>
    <mergeCell ref="AC283:AC284"/>
    <mergeCell ref="B285:B286"/>
    <mergeCell ref="C285:D286"/>
    <mergeCell ref="E285:E286"/>
    <mergeCell ref="F285:F286"/>
    <mergeCell ref="G285:H286"/>
    <mergeCell ref="I285:I286"/>
    <mergeCell ref="J285:J286"/>
    <mergeCell ref="K285:L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Z279:Z280"/>
    <mergeCell ref="AA279:AA280"/>
    <mergeCell ref="AB279:AB280"/>
    <mergeCell ref="AC279:AC280"/>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AA275:AC277"/>
    <mergeCell ref="C278:E278"/>
    <mergeCell ref="G278:I278"/>
    <mergeCell ref="K278:M278"/>
    <mergeCell ref="O278:Q278"/>
    <mergeCell ref="S278:U278"/>
    <mergeCell ref="W278:Y278"/>
    <mergeCell ref="AA278:AC278"/>
    <mergeCell ref="S275:U277"/>
    <mergeCell ref="V275:V277"/>
    <mergeCell ref="W275:Y275"/>
    <mergeCell ref="W276:Y276"/>
    <mergeCell ref="W277:Y277"/>
    <mergeCell ref="Z275:Z277"/>
    <mergeCell ref="G277:I277"/>
    <mergeCell ref="J275:J277"/>
    <mergeCell ref="K275:M277"/>
    <mergeCell ref="N275:N277"/>
    <mergeCell ref="O275:Q277"/>
    <mergeCell ref="R275:R277"/>
    <mergeCell ref="AB267:AB268"/>
    <mergeCell ref="AC267:AC268"/>
    <mergeCell ref="B273:AC273"/>
    <mergeCell ref="B275:B277"/>
    <mergeCell ref="C275:E275"/>
    <mergeCell ref="C276:E276"/>
    <mergeCell ref="C277:E277"/>
    <mergeCell ref="F275:F277"/>
    <mergeCell ref="G275:I275"/>
    <mergeCell ref="G276:I276"/>
    <mergeCell ref="V267:V268"/>
    <mergeCell ref="W267:W268"/>
    <mergeCell ref="X267:X268"/>
    <mergeCell ref="Y267:Y268"/>
    <mergeCell ref="Z267:Z268"/>
    <mergeCell ref="AA267:AA268"/>
    <mergeCell ref="P267:P268"/>
    <mergeCell ref="Q267:Q268"/>
    <mergeCell ref="R267:R268"/>
    <mergeCell ref="S267:S268"/>
    <mergeCell ref="T267:T268"/>
    <mergeCell ref="U267:U268"/>
    <mergeCell ref="J267:J268"/>
    <mergeCell ref="K267:K268"/>
    <mergeCell ref="L267:L268"/>
    <mergeCell ref="M267:M268"/>
    <mergeCell ref="N267:N268"/>
    <mergeCell ref="O267:O268"/>
    <mergeCell ref="AA265:AB266"/>
    <mergeCell ref="AC265:AC266"/>
    <mergeCell ref="B267:B268"/>
    <mergeCell ref="C267:C268"/>
    <mergeCell ref="D267:D268"/>
    <mergeCell ref="E267:E268"/>
    <mergeCell ref="F267:F268"/>
    <mergeCell ref="G267:G268"/>
    <mergeCell ref="H267:H268"/>
    <mergeCell ref="I267:I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0:Z261"/>
    <mergeCell ref="AA260:AB261"/>
    <mergeCell ref="AC260:AC261"/>
    <mergeCell ref="C262:E262"/>
    <mergeCell ref="G262:I262"/>
    <mergeCell ref="K262:M262"/>
    <mergeCell ref="O262:Q262"/>
    <mergeCell ref="S262:U262"/>
    <mergeCell ref="W262:Y262"/>
    <mergeCell ref="AA262:AC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C256:AC257"/>
    <mergeCell ref="B258:B259"/>
    <mergeCell ref="C258:D259"/>
    <mergeCell ref="E258:E259"/>
    <mergeCell ref="F258:F259"/>
    <mergeCell ref="G258:H259"/>
    <mergeCell ref="I258:I259"/>
    <mergeCell ref="J258:J259"/>
    <mergeCell ref="K258:L259"/>
    <mergeCell ref="M258:M259"/>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A254:AB255"/>
    <mergeCell ref="AC254:AC255"/>
    <mergeCell ref="B256:B257"/>
    <mergeCell ref="C256:D257"/>
    <mergeCell ref="E256:E257"/>
    <mergeCell ref="F256:F257"/>
    <mergeCell ref="G256:H257"/>
    <mergeCell ref="I256:I257"/>
    <mergeCell ref="J256:J257"/>
    <mergeCell ref="K256:L257"/>
    <mergeCell ref="S254:T255"/>
    <mergeCell ref="U254:U255"/>
    <mergeCell ref="V254:V255"/>
    <mergeCell ref="W254:X255"/>
    <mergeCell ref="Y254:Y255"/>
    <mergeCell ref="Z254:Z255"/>
    <mergeCell ref="K254:L255"/>
    <mergeCell ref="M254:M255"/>
    <mergeCell ref="N254:N255"/>
    <mergeCell ref="O254:P255"/>
    <mergeCell ref="Q254:Q255"/>
    <mergeCell ref="R254:R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A249:AC249"/>
    <mergeCell ref="B250:B251"/>
    <mergeCell ref="C250:D251"/>
    <mergeCell ref="E250:E251"/>
    <mergeCell ref="F250:F251"/>
    <mergeCell ref="G250:H251"/>
    <mergeCell ref="I250:I251"/>
    <mergeCell ref="J250:J251"/>
    <mergeCell ref="K250:L251"/>
    <mergeCell ref="M250:M251"/>
    <mergeCell ref="C249:E249"/>
    <mergeCell ref="G249:I249"/>
    <mergeCell ref="K249:M249"/>
    <mergeCell ref="O249:Q249"/>
    <mergeCell ref="S249:U249"/>
    <mergeCell ref="W249:Y249"/>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A206:AC206"/>
    <mergeCell ref="B207:B208"/>
    <mergeCell ref="C207:D208"/>
    <mergeCell ref="E207:E208"/>
    <mergeCell ref="F207:F208"/>
    <mergeCell ref="G207:H208"/>
    <mergeCell ref="I207:I208"/>
    <mergeCell ref="J207:J208"/>
    <mergeCell ref="K207:L208"/>
    <mergeCell ref="M207:M208"/>
    <mergeCell ref="C206:E206"/>
    <mergeCell ref="G206:I206"/>
    <mergeCell ref="K206:M206"/>
    <mergeCell ref="O206:Q206"/>
    <mergeCell ref="S206:U206"/>
    <mergeCell ref="W206:Y206"/>
    <mergeCell ref="AA203:AB204"/>
    <mergeCell ref="AC203:AC204"/>
    <mergeCell ref="C205:E205"/>
    <mergeCell ref="G205:I205"/>
    <mergeCell ref="K205:M205"/>
    <mergeCell ref="O205:Q205"/>
    <mergeCell ref="S205:U205"/>
    <mergeCell ref="W205:Y205"/>
    <mergeCell ref="AA205:AC205"/>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A188:AC188"/>
    <mergeCell ref="B189:B190"/>
    <mergeCell ref="C189:C190"/>
    <mergeCell ref="D189:D190"/>
    <mergeCell ref="E189:E190"/>
    <mergeCell ref="F189:F190"/>
    <mergeCell ref="G189:G190"/>
    <mergeCell ref="H189:H190"/>
    <mergeCell ref="I189:I190"/>
    <mergeCell ref="J189:J190"/>
    <mergeCell ref="C188:E188"/>
    <mergeCell ref="G188:I188"/>
    <mergeCell ref="K188:M188"/>
    <mergeCell ref="O188:Q188"/>
    <mergeCell ref="S188:U188"/>
    <mergeCell ref="W188:Y188"/>
    <mergeCell ref="V185:V187"/>
    <mergeCell ref="W185:Y185"/>
    <mergeCell ref="W186:Y186"/>
    <mergeCell ref="W187:Y187"/>
    <mergeCell ref="Z185:Z187"/>
    <mergeCell ref="AA185:AC187"/>
    <mergeCell ref="J185:J187"/>
    <mergeCell ref="K185:M187"/>
    <mergeCell ref="N185:N187"/>
    <mergeCell ref="O185:Q187"/>
    <mergeCell ref="R185:R187"/>
    <mergeCell ref="S185:U187"/>
    <mergeCell ref="AC178:AC179"/>
    <mergeCell ref="B183:AC183"/>
    <mergeCell ref="B185:B187"/>
    <mergeCell ref="C185:E185"/>
    <mergeCell ref="C186:E186"/>
    <mergeCell ref="C187:E187"/>
    <mergeCell ref="F185:F187"/>
    <mergeCell ref="G185:I185"/>
    <mergeCell ref="G186:I186"/>
    <mergeCell ref="G187:I187"/>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C176:AC177"/>
    <mergeCell ref="B178:B179"/>
    <mergeCell ref="C178:C179"/>
    <mergeCell ref="D178:D179"/>
    <mergeCell ref="E178:E179"/>
    <mergeCell ref="F178:F179"/>
    <mergeCell ref="G178:G179"/>
    <mergeCell ref="H178:H179"/>
    <mergeCell ref="I178:I179"/>
    <mergeCell ref="J178:J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C168:AC169"/>
    <mergeCell ref="B170:B171"/>
    <mergeCell ref="C170:D171"/>
    <mergeCell ref="E170:E171"/>
    <mergeCell ref="F170:F171"/>
    <mergeCell ref="G170:H171"/>
    <mergeCell ref="I170:I171"/>
    <mergeCell ref="J170:J171"/>
    <mergeCell ref="K170:L171"/>
    <mergeCell ref="M170:M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0:AB151"/>
    <mergeCell ref="AC150:AC151"/>
    <mergeCell ref="B152:B153"/>
    <mergeCell ref="C152:D153"/>
    <mergeCell ref="E152:E153"/>
    <mergeCell ref="F152:F153"/>
    <mergeCell ref="G152:H153"/>
    <mergeCell ref="I152:I153"/>
    <mergeCell ref="J152:J153"/>
    <mergeCell ref="K152:L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Z148:Z149"/>
    <mergeCell ref="AA148:AB149"/>
    <mergeCell ref="AC148:AC149"/>
    <mergeCell ref="B150:B151"/>
    <mergeCell ref="C150:D151"/>
    <mergeCell ref="E150:E151"/>
    <mergeCell ref="F150:F151"/>
    <mergeCell ref="G150:H151"/>
    <mergeCell ref="I150:I151"/>
    <mergeCell ref="J150:J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A143:AC143"/>
    <mergeCell ref="B144:B145"/>
    <mergeCell ref="C144:C145"/>
    <mergeCell ref="D144:D145"/>
    <mergeCell ref="E144:E145"/>
    <mergeCell ref="F144:F145"/>
    <mergeCell ref="G144:G145"/>
    <mergeCell ref="H144:H145"/>
    <mergeCell ref="I144:I145"/>
    <mergeCell ref="J144:J145"/>
    <mergeCell ref="C143:E143"/>
    <mergeCell ref="G143:I143"/>
    <mergeCell ref="K143:M143"/>
    <mergeCell ref="O143:Q143"/>
    <mergeCell ref="S143:U143"/>
    <mergeCell ref="W143:Y143"/>
    <mergeCell ref="AA140:AA141"/>
    <mergeCell ref="AB140:AB141"/>
    <mergeCell ref="AC140:AC141"/>
    <mergeCell ref="C142:E142"/>
    <mergeCell ref="G142:I142"/>
    <mergeCell ref="K142:M142"/>
    <mergeCell ref="O142:Q142"/>
    <mergeCell ref="S142:U142"/>
    <mergeCell ref="W142:Y142"/>
    <mergeCell ref="AA142:AC142"/>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Z138:Z139"/>
    <mergeCell ref="AA138:AB139"/>
    <mergeCell ref="AC138:AC139"/>
    <mergeCell ref="B140:B141"/>
    <mergeCell ref="C140:C141"/>
    <mergeCell ref="D140:D141"/>
    <mergeCell ref="E140:E141"/>
    <mergeCell ref="F140:F141"/>
    <mergeCell ref="G140:G141"/>
    <mergeCell ref="H140:H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102:AC102"/>
    <mergeCell ref="C103:E103"/>
    <mergeCell ref="G103:I103"/>
    <mergeCell ref="K103:M103"/>
    <mergeCell ref="O103:Q103"/>
    <mergeCell ref="S103:U103"/>
    <mergeCell ref="W103:Y103"/>
    <mergeCell ref="AA103:AC103"/>
    <mergeCell ref="C102:E102"/>
    <mergeCell ref="G102:I102"/>
    <mergeCell ref="K102:M102"/>
    <mergeCell ref="O102:Q102"/>
    <mergeCell ref="S102:U102"/>
    <mergeCell ref="W102:Y102"/>
    <mergeCell ref="V99:V101"/>
    <mergeCell ref="W99:Y99"/>
    <mergeCell ref="W100:Y100"/>
    <mergeCell ref="W101:Y101"/>
    <mergeCell ref="Z99:Z101"/>
    <mergeCell ref="AA99:AC101"/>
    <mergeCell ref="J99:J101"/>
    <mergeCell ref="K99:M101"/>
    <mergeCell ref="N99:N101"/>
    <mergeCell ref="O99:Q101"/>
    <mergeCell ref="R99:R101"/>
    <mergeCell ref="S99:U101"/>
    <mergeCell ref="AC92:AC93"/>
    <mergeCell ref="B97:AC97"/>
    <mergeCell ref="B99:B101"/>
    <mergeCell ref="C99:E99"/>
    <mergeCell ref="C100:E100"/>
    <mergeCell ref="C101:E101"/>
    <mergeCell ref="F99:F101"/>
    <mergeCell ref="G99:I99"/>
    <mergeCell ref="G100:I100"/>
    <mergeCell ref="G101:I101"/>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A57:AC57"/>
    <mergeCell ref="B58:B59"/>
    <mergeCell ref="C58:C59"/>
    <mergeCell ref="D58:D59"/>
    <mergeCell ref="E58:E59"/>
    <mergeCell ref="F58:F59"/>
    <mergeCell ref="G58:G59"/>
    <mergeCell ref="H58:H59"/>
    <mergeCell ref="I58:I59"/>
    <mergeCell ref="J58:J59"/>
    <mergeCell ref="C57:E57"/>
    <mergeCell ref="G57:I57"/>
    <mergeCell ref="K57:M57"/>
    <mergeCell ref="O57:Q57"/>
    <mergeCell ref="S57:U57"/>
    <mergeCell ref="W57:Y57"/>
    <mergeCell ref="AA54:AA55"/>
    <mergeCell ref="AB54:AB55"/>
    <mergeCell ref="AC54:AC55"/>
    <mergeCell ref="C56:E56"/>
    <mergeCell ref="G56:I56"/>
    <mergeCell ref="K56:M56"/>
    <mergeCell ref="O56:Q56"/>
    <mergeCell ref="S56:U56"/>
    <mergeCell ref="W56:Y56"/>
    <mergeCell ref="AA56:AC56"/>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Z18:Z19"/>
    <mergeCell ref="AA18:AA19"/>
    <mergeCell ref="AB18:AB19"/>
    <mergeCell ref="AC18:AC19"/>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Y16"/>
    <mergeCell ref="AA16:AC16"/>
    <mergeCell ref="C17:E17"/>
    <mergeCell ref="G17:I17"/>
    <mergeCell ref="K17:M17"/>
    <mergeCell ref="O17:Q17"/>
    <mergeCell ref="S17:U17"/>
    <mergeCell ref="W17:Y17"/>
    <mergeCell ref="AA17:AC17"/>
    <mergeCell ref="W13:Y13"/>
    <mergeCell ref="W14:Y14"/>
    <mergeCell ref="W15:Y15"/>
    <mergeCell ref="Z13:Z15"/>
    <mergeCell ref="AA13:AC15"/>
    <mergeCell ref="C16:E16"/>
    <mergeCell ref="G16:I16"/>
    <mergeCell ref="K16:M16"/>
    <mergeCell ref="O16:Q16"/>
    <mergeCell ref="S16:U16"/>
    <mergeCell ref="K13:M15"/>
    <mergeCell ref="N13:N15"/>
    <mergeCell ref="O13:Q15"/>
    <mergeCell ref="R13:R15"/>
    <mergeCell ref="S13:U15"/>
    <mergeCell ref="V13:V15"/>
    <mergeCell ref="B11:AC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67</v>
      </c>
      <c r="B2" s="7"/>
      <c r="C2" s="7"/>
    </row>
    <row r="3" spans="1:3" ht="30">
      <c r="A3" s="3" t="s">
        <v>68</v>
      </c>
      <c r="B3" s="4" t="s">
        <v>5</v>
      </c>
      <c r="C3" s="4" t="s">
        <v>5</v>
      </c>
    </row>
    <row r="4" spans="1:3" ht="30">
      <c r="A4" s="2" t="s">
        <v>69</v>
      </c>
      <c r="B4" s="8">
        <v>179.9</v>
      </c>
      <c r="C4" s="8">
        <v>201.7</v>
      </c>
    </row>
    <row r="5" spans="1:3">
      <c r="A5" s="2" t="s">
        <v>70</v>
      </c>
      <c r="B5" s="8">
        <v>0.01</v>
      </c>
      <c r="C5" s="8">
        <v>0.01</v>
      </c>
    </row>
    <row r="6" spans="1:3">
      <c r="A6" s="2" t="s">
        <v>71</v>
      </c>
      <c r="B6" s="4">
        <v>128.69999999999999</v>
      </c>
      <c r="C6" s="4">
        <v>127.5</v>
      </c>
    </row>
    <row r="7" spans="1:3">
      <c r="A7" s="2" t="s">
        <v>72</v>
      </c>
      <c r="B7" s="4">
        <v>2.2000000000000002</v>
      </c>
      <c r="C7" s="4">
        <v>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089</v>
      </c>
      <c r="B1" s="1" t="s">
        <v>1</v>
      </c>
    </row>
    <row r="2" spans="1:2">
      <c r="A2" s="7"/>
      <c r="B2" s="1" t="s">
        <v>2</v>
      </c>
    </row>
    <row r="3" spans="1:2" ht="45">
      <c r="A3" s="3" t="s">
        <v>204</v>
      </c>
      <c r="B3" s="4" t="s">
        <v>5</v>
      </c>
    </row>
    <row r="4" spans="1:2">
      <c r="A4" s="13" t="s">
        <v>209</v>
      </c>
      <c r="B4" s="4" t="s">
        <v>5</v>
      </c>
    </row>
    <row r="5" spans="1:2" ht="281.25">
      <c r="A5" s="13"/>
      <c r="B5" s="16" t="s">
        <v>210</v>
      </c>
    </row>
    <row r="6" spans="1:2" ht="179.25">
      <c r="A6" s="13"/>
      <c r="B6" s="16" t="s">
        <v>211</v>
      </c>
    </row>
    <row r="7" spans="1:2">
      <c r="A7" s="13" t="s">
        <v>1090</v>
      </c>
      <c r="B7" s="4" t="s">
        <v>5</v>
      </c>
    </row>
    <row r="8" spans="1:2" ht="90">
      <c r="A8" s="13"/>
      <c r="B8" s="16" t="s">
        <v>212</v>
      </c>
    </row>
  </sheetData>
  <mergeCells count="3">
    <mergeCell ref="A1:A2"/>
    <mergeCell ref="A4:A6"/>
    <mergeCell ref="A7: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7109375" customWidth="1"/>
    <col min="4" max="4" width="9.42578125" customWidth="1"/>
    <col min="5" max="5" width="2.85546875" customWidth="1"/>
    <col min="6" max="6" width="13.42578125" customWidth="1"/>
    <col min="7" max="7" width="3.140625" customWidth="1"/>
    <col min="8" max="8" width="9.7109375" customWidth="1"/>
    <col min="9" max="9" width="2.42578125" customWidth="1"/>
    <col min="10" max="10" width="13.42578125" customWidth="1"/>
    <col min="11" max="11" width="2.85546875" customWidth="1"/>
    <col min="12" max="12" width="7.5703125" customWidth="1"/>
    <col min="13" max="13" width="2.28515625" customWidth="1"/>
    <col min="14" max="14" width="13.42578125" customWidth="1"/>
    <col min="15" max="15" width="2.85546875" customWidth="1"/>
    <col min="16" max="16" width="8.85546875" customWidth="1"/>
    <col min="17" max="17" width="2.28515625" customWidth="1"/>
  </cols>
  <sheetData>
    <row r="1" spans="1:17" ht="15" customHeight="1">
      <c r="A1" s="7" t="s">
        <v>10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12" t="s">
        <v>5</v>
      </c>
      <c r="C3" s="12"/>
      <c r="D3" s="12"/>
      <c r="E3" s="12"/>
      <c r="F3" s="12"/>
      <c r="G3" s="12"/>
      <c r="H3" s="12"/>
      <c r="I3" s="12"/>
      <c r="J3" s="12"/>
      <c r="K3" s="12"/>
      <c r="L3" s="12"/>
      <c r="M3" s="12"/>
      <c r="N3" s="12"/>
      <c r="O3" s="12"/>
      <c r="P3" s="12"/>
      <c r="Q3" s="12"/>
    </row>
    <row r="4" spans="1:17" ht="15" customHeight="1">
      <c r="A4" s="13" t="s">
        <v>1092</v>
      </c>
      <c r="B4" s="12" t="s">
        <v>5</v>
      </c>
      <c r="C4" s="12"/>
      <c r="D4" s="12"/>
      <c r="E4" s="12"/>
      <c r="F4" s="12"/>
      <c r="G4" s="12"/>
      <c r="H4" s="12"/>
      <c r="I4" s="12"/>
      <c r="J4" s="12"/>
      <c r="K4" s="12"/>
      <c r="L4" s="12"/>
      <c r="M4" s="12"/>
      <c r="N4" s="12"/>
      <c r="O4" s="12"/>
      <c r="P4" s="12"/>
      <c r="Q4" s="12"/>
    </row>
    <row r="5" spans="1:17" ht="25.5" customHeight="1">
      <c r="A5" s="13"/>
      <c r="B5" s="71" t="s">
        <v>247</v>
      </c>
      <c r="C5" s="71"/>
      <c r="D5" s="71"/>
      <c r="E5" s="71"/>
      <c r="F5" s="71"/>
      <c r="G5" s="71"/>
      <c r="H5" s="71"/>
      <c r="I5" s="71"/>
      <c r="J5" s="71"/>
      <c r="K5" s="71"/>
      <c r="L5" s="71"/>
      <c r="M5" s="71"/>
      <c r="N5" s="71"/>
      <c r="O5" s="71"/>
      <c r="P5" s="71"/>
      <c r="Q5" s="71"/>
    </row>
    <row r="6" spans="1:17">
      <c r="A6" s="13"/>
      <c r="B6" s="32"/>
      <c r="C6" s="32"/>
      <c r="D6" s="32"/>
      <c r="E6" s="32"/>
      <c r="F6" s="32"/>
      <c r="G6" s="32"/>
      <c r="H6" s="32"/>
      <c r="I6" s="32"/>
    </row>
    <row r="7" spans="1:17">
      <c r="A7" s="13"/>
      <c r="B7" s="18"/>
      <c r="C7" s="18"/>
      <c r="D7" s="18"/>
      <c r="E7" s="18"/>
      <c r="F7" s="18"/>
      <c r="G7" s="18"/>
      <c r="H7" s="18"/>
      <c r="I7" s="18"/>
    </row>
    <row r="8" spans="1:17" ht="15.75" thickBot="1">
      <c r="A8" s="13"/>
      <c r="B8" s="19" t="s">
        <v>248</v>
      </c>
      <c r="C8" s="33" t="s">
        <v>249</v>
      </c>
      <c r="D8" s="33"/>
      <c r="E8" s="33"/>
      <c r="F8" s="21"/>
      <c r="G8" s="33" t="s">
        <v>250</v>
      </c>
      <c r="H8" s="33"/>
      <c r="I8" s="33"/>
    </row>
    <row r="9" spans="1:17">
      <c r="A9" s="13"/>
      <c r="B9" s="22" t="s">
        <v>251</v>
      </c>
      <c r="C9" s="35"/>
      <c r="D9" s="35"/>
      <c r="E9" s="35"/>
      <c r="F9" s="23"/>
      <c r="G9" s="35"/>
      <c r="H9" s="35"/>
      <c r="I9" s="35"/>
    </row>
    <row r="10" spans="1:17">
      <c r="A10" s="13"/>
      <c r="B10" s="36" t="s">
        <v>30</v>
      </c>
      <c r="C10" s="37" t="s">
        <v>252</v>
      </c>
      <c r="D10" s="38">
        <v>4.9000000000000004</v>
      </c>
      <c r="E10" s="39"/>
      <c r="F10" s="39"/>
      <c r="G10" s="37" t="s">
        <v>252</v>
      </c>
      <c r="H10" s="38">
        <v>4.7</v>
      </c>
      <c r="I10" s="39"/>
    </row>
    <row r="11" spans="1:17">
      <c r="A11" s="13"/>
      <c r="B11" s="36"/>
      <c r="C11" s="37"/>
      <c r="D11" s="38"/>
      <c r="E11" s="39"/>
      <c r="F11" s="39"/>
      <c r="G11" s="37"/>
      <c r="H11" s="38"/>
      <c r="I11" s="39"/>
    </row>
    <row r="12" spans="1:17">
      <c r="A12" s="13"/>
      <c r="B12" s="40" t="s">
        <v>253</v>
      </c>
      <c r="C12" s="41">
        <v>0.5</v>
      </c>
      <c r="D12" s="41"/>
      <c r="E12" s="34"/>
      <c r="F12" s="34"/>
      <c r="G12" s="41">
        <v>0.4</v>
      </c>
      <c r="H12" s="41"/>
      <c r="I12" s="34"/>
    </row>
    <row r="13" spans="1:17" ht="15.75" thickBot="1">
      <c r="A13" s="13"/>
      <c r="B13" s="40"/>
      <c r="C13" s="42"/>
      <c r="D13" s="42"/>
      <c r="E13" s="43"/>
      <c r="F13" s="34"/>
      <c r="G13" s="42"/>
      <c r="H13" s="42"/>
      <c r="I13" s="43"/>
    </row>
    <row r="14" spans="1:17">
      <c r="A14" s="13"/>
      <c r="B14" s="36" t="s">
        <v>254</v>
      </c>
      <c r="C14" s="44" t="s">
        <v>252</v>
      </c>
      <c r="D14" s="46">
        <v>5.4</v>
      </c>
      <c r="E14" s="48"/>
      <c r="F14" s="39"/>
      <c r="G14" s="44" t="s">
        <v>252</v>
      </c>
      <c r="H14" s="46">
        <v>5.0999999999999996</v>
      </c>
      <c r="I14" s="48"/>
    </row>
    <row r="15" spans="1:17" ht="15.75" thickBot="1">
      <c r="A15" s="13"/>
      <c r="B15" s="36"/>
      <c r="C15" s="45"/>
      <c r="D15" s="47"/>
      <c r="E15" s="49"/>
      <c r="F15" s="39"/>
      <c r="G15" s="45"/>
      <c r="H15" s="47"/>
      <c r="I15" s="49"/>
    </row>
    <row r="16" spans="1:17" ht="15.75" thickTop="1">
      <c r="A16" s="13"/>
      <c r="B16" s="23"/>
      <c r="C16" s="50"/>
      <c r="D16" s="50"/>
      <c r="E16" s="50"/>
      <c r="F16" s="23"/>
      <c r="G16" s="50"/>
      <c r="H16" s="50"/>
      <c r="I16" s="50"/>
    </row>
    <row r="17" spans="1:9">
      <c r="A17" s="13"/>
      <c r="B17" s="36" t="s">
        <v>38</v>
      </c>
      <c r="C17" s="37" t="s">
        <v>252</v>
      </c>
      <c r="D17" s="38">
        <v>466</v>
      </c>
      <c r="E17" s="39"/>
      <c r="F17" s="39"/>
      <c r="G17" s="37" t="s">
        <v>252</v>
      </c>
      <c r="H17" s="38">
        <v>471.2</v>
      </c>
      <c r="I17" s="39"/>
    </row>
    <row r="18" spans="1:9" ht="15.75" thickBot="1">
      <c r="A18" s="13"/>
      <c r="B18" s="36"/>
      <c r="C18" s="51"/>
      <c r="D18" s="52"/>
      <c r="E18" s="53"/>
      <c r="F18" s="39"/>
      <c r="G18" s="51"/>
      <c r="H18" s="52"/>
      <c r="I18" s="53"/>
    </row>
    <row r="19" spans="1:9">
      <c r="A19" s="13"/>
      <c r="B19" s="40" t="s">
        <v>255</v>
      </c>
      <c r="C19" s="55" t="s">
        <v>252</v>
      </c>
      <c r="D19" s="57">
        <v>466</v>
      </c>
      <c r="E19" s="35"/>
      <c r="F19" s="34"/>
      <c r="G19" s="55" t="s">
        <v>252</v>
      </c>
      <c r="H19" s="57">
        <v>471.2</v>
      </c>
      <c r="I19" s="35"/>
    </row>
    <row r="20" spans="1:9" ht="15.75" thickBot="1">
      <c r="A20" s="13"/>
      <c r="B20" s="40"/>
      <c r="C20" s="56"/>
      <c r="D20" s="58"/>
      <c r="E20" s="59"/>
      <c r="F20" s="34"/>
      <c r="G20" s="56"/>
      <c r="H20" s="58"/>
      <c r="I20" s="59"/>
    </row>
    <row r="21" spans="1:9" ht="15.75" thickTop="1">
      <c r="A21" s="13"/>
      <c r="B21" s="21"/>
      <c r="C21" s="60"/>
      <c r="D21" s="60"/>
      <c r="E21" s="60"/>
      <c r="F21" s="21"/>
      <c r="G21" s="60"/>
      <c r="H21" s="60"/>
      <c r="I21" s="60"/>
    </row>
    <row r="22" spans="1:9">
      <c r="A22" s="13"/>
      <c r="B22" s="22" t="s">
        <v>256</v>
      </c>
      <c r="C22" s="34"/>
      <c r="D22" s="34"/>
      <c r="E22" s="34"/>
      <c r="F22" s="23"/>
      <c r="G22" s="34"/>
      <c r="H22" s="34"/>
      <c r="I22" s="34"/>
    </row>
    <row r="23" spans="1:9">
      <c r="A23" s="13"/>
      <c r="B23" s="36" t="s">
        <v>257</v>
      </c>
      <c r="C23" s="37" t="s">
        <v>252</v>
      </c>
      <c r="D23" s="38">
        <v>0.7</v>
      </c>
      <c r="E23" s="39"/>
      <c r="F23" s="39"/>
      <c r="G23" s="37" t="s">
        <v>252</v>
      </c>
      <c r="H23" s="38">
        <v>3.8</v>
      </c>
      <c r="I23" s="39"/>
    </row>
    <row r="24" spans="1:9" ht="15.75" thickBot="1">
      <c r="A24" s="13"/>
      <c r="B24" s="36"/>
      <c r="C24" s="51"/>
      <c r="D24" s="52"/>
      <c r="E24" s="53"/>
      <c r="F24" s="39"/>
      <c r="G24" s="51"/>
      <c r="H24" s="52"/>
      <c r="I24" s="53"/>
    </row>
    <row r="25" spans="1:9">
      <c r="A25" s="13"/>
      <c r="B25" s="40" t="s">
        <v>258</v>
      </c>
      <c r="C25" s="55" t="s">
        <v>252</v>
      </c>
      <c r="D25" s="57">
        <v>0.7</v>
      </c>
      <c r="E25" s="35"/>
      <c r="F25" s="34"/>
      <c r="G25" s="55" t="s">
        <v>252</v>
      </c>
      <c r="H25" s="57">
        <v>3.8</v>
      </c>
      <c r="I25" s="35"/>
    </row>
    <row r="26" spans="1:9" ht="15.75" thickBot="1">
      <c r="A26" s="13"/>
      <c r="B26" s="40"/>
      <c r="C26" s="56"/>
      <c r="D26" s="58"/>
      <c r="E26" s="59"/>
      <c r="F26" s="34"/>
      <c r="G26" s="56"/>
      <c r="H26" s="58"/>
      <c r="I26" s="59"/>
    </row>
    <row r="27" spans="1:9" ht="15.75" thickTop="1">
      <c r="A27" s="13"/>
      <c r="B27" s="21"/>
      <c r="C27" s="60"/>
      <c r="D27" s="60"/>
      <c r="E27" s="60"/>
      <c r="F27" s="21"/>
      <c r="G27" s="60"/>
      <c r="H27" s="60"/>
      <c r="I27" s="60"/>
    </row>
    <row r="28" spans="1:9">
      <c r="A28" s="13"/>
      <c r="B28" s="40" t="s">
        <v>52</v>
      </c>
      <c r="C28" s="54" t="s">
        <v>252</v>
      </c>
      <c r="D28" s="41">
        <v>2.5</v>
      </c>
      <c r="E28" s="34"/>
      <c r="F28" s="34"/>
      <c r="G28" s="54" t="s">
        <v>252</v>
      </c>
      <c r="H28" s="41">
        <v>0.2</v>
      </c>
      <c r="I28" s="34"/>
    </row>
    <row r="29" spans="1:9">
      <c r="A29" s="13"/>
      <c r="B29" s="40"/>
      <c r="C29" s="54"/>
      <c r="D29" s="41"/>
      <c r="E29" s="34"/>
      <c r="F29" s="34"/>
      <c r="G29" s="54"/>
      <c r="H29" s="41"/>
      <c r="I29" s="34"/>
    </row>
    <row r="30" spans="1:9">
      <c r="A30" s="13"/>
      <c r="B30" s="36" t="s">
        <v>33</v>
      </c>
      <c r="C30" s="38">
        <v>51.8</v>
      </c>
      <c r="D30" s="38"/>
      <c r="E30" s="39"/>
      <c r="F30" s="39"/>
      <c r="G30" s="38">
        <v>51.9</v>
      </c>
      <c r="H30" s="38"/>
      <c r="I30" s="39"/>
    </row>
    <row r="31" spans="1:9" ht="15.75" thickBot="1">
      <c r="A31" s="13"/>
      <c r="B31" s="36"/>
      <c r="C31" s="52"/>
      <c r="D31" s="52"/>
      <c r="E31" s="53"/>
      <c r="F31" s="39"/>
      <c r="G31" s="52"/>
      <c r="H31" s="52"/>
      <c r="I31" s="53"/>
    </row>
    <row r="32" spans="1:9">
      <c r="A32" s="13"/>
      <c r="B32" s="40" t="s">
        <v>259</v>
      </c>
      <c r="C32" s="55" t="s">
        <v>252</v>
      </c>
      <c r="D32" s="57">
        <v>54.3</v>
      </c>
      <c r="E32" s="35"/>
      <c r="F32" s="34"/>
      <c r="G32" s="55" t="s">
        <v>252</v>
      </c>
      <c r="H32" s="57">
        <v>52.1</v>
      </c>
      <c r="I32" s="35"/>
    </row>
    <row r="33" spans="1:17" ht="15.75" thickBot="1">
      <c r="A33" s="13"/>
      <c r="B33" s="40"/>
      <c r="C33" s="56"/>
      <c r="D33" s="58"/>
      <c r="E33" s="59"/>
      <c r="F33" s="34"/>
      <c r="G33" s="56"/>
      <c r="H33" s="58"/>
      <c r="I33" s="59"/>
    </row>
    <row r="34" spans="1:17" ht="15.75" thickTop="1">
      <c r="A34" s="13" t="s">
        <v>1093</v>
      </c>
      <c r="B34" s="12" t="s">
        <v>5</v>
      </c>
      <c r="C34" s="12"/>
      <c r="D34" s="12"/>
      <c r="E34" s="12"/>
      <c r="F34" s="12"/>
      <c r="G34" s="12"/>
      <c r="H34" s="12"/>
      <c r="I34" s="12"/>
      <c r="J34" s="12"/>
      <c r="K34" s="12"/>
      <c r="L34" s="12"/>
      <c r="M34" s="12"/>
      <c r="N34" s="12"/>
      <c r="O34" s="12"/>
      <c r="P34" s="12"/>
      <c r="Q34" s="12"/>
    </row>
    <row r="35" spans="1:17">
      <c r="A35" s="13"/>
      <c r="B35" s="71" t="s">
        <v>261</v>
      </c>
      <c r="C35" s="71"/>
      <c r="D35" s="71"/>
      <c r="E35" s="71"/>
      <c r="F35" s="71"/>
      <c r="G35" s="71"/>
      <c r="H35" s="71"/>
      <c r="I35" s="71"/>
      <c r="J35" s="71"/>
      <c r="K35" s="71"/>
      <c r="L35" s="71"/>
      <c r="M35" s="71"/>
      <c r="N35" s="71"/>
      <c r="O35" s="71"/>
      <c r="P35" s="71"/>
      <c r="Q35" s="71"/>
    </row>
    <row r="36" spans="1:17">
      <c r="A36" s="13"/>
      <c r="B36" s="32"/>
      <c r="C36" s="32"/>
      <c r="D36" s="32"/>
      <c r="E36" s="32"/>
      <c r="F36" s="32"/>
      <c r="G36" s="32"/>
      <c r="H36" s="32"/>
      <c r="I36" s="32"/>
      <c r="J36" s="32"/>
      <c r="K36" s="32"/>
      <c r="L36" s="32"/>
      <c r="M36" s="32"/>
      <c r="N36" s="32"/>
      <c r="O36" s="32"/>
      <c r="P36" s="32"/>
      <c r="Q36" s="32"/>
    </row>
    <row r="37" spans="1:17">
      <c r="A37" s="13"/>
      <c r="B37" s="18"/>
      <c r="C37" s="18"/>
      <c r="D37" s="18"/>
      <c r="E37" s="18"/>
      <c r="F37" s="18"/>
      <c r="G37" s="18"/>
      <c r="H37" s="18"/>
      <c r="I37" s="18"/>
      <c r="J37" s="18"/>
      <c r="K37" s="18"/>
      <c r="L37" s="18"/>
      <c r="M37" s="18"/>
      <c r="N37" s="18"/>
      <c r="O37" s="18"/>
      <c r="P37" s="18"/>
      <c r="Q37" s="18"/>
    </row>
    <row r="38" spans="1:17" ht="15.75" thickBot="1">
      <c r="A38" s="13"/>
      <c r="B38" s="21"/>
      <c r="C38" s="66" t="s">
        <v>262</v>
      </c>
      <c r="D38" s="66"/>
      <c r="E38" s="66"/>
      <c r="F38" s="66"/>
      <c r="G38" s="66"/>
      <c r="H38" s="66"/>
      <c r="I38" s="66"/>
      <c r="J38" s="21"/>
      <c r="K38" s="66" t="s">
        <v>263</v>
      </c>
      <c r="L38" s="66"/>
      <c r="M38" s="66"/>
      <c r="N38" s="66"/>
      <c r="O38" s="66"/>
      <c r="P38" s="66"/>
      <c r="Q38" s="66"/>
    </row>
    <row r="39" spans="1:17" ht="15.75" thickBot="1">
      <c r="A39" s="13"/>
      <c r="B39" s="63" t="s">
        <v>248</v>
      </c>
      <c r="C39" s="67">
        <v>2013</v>
      </c>
      <c r="D39" s="67"/>
      <c r="E39" s="67"/>
      <c r="F39" s="21"/>
      <c r="G39" s="67">
        <v>2012</v>
      </c>
      <c r="H39" s="67"/>
      <c r="I39" s="67"/>
      <c r="J39" s="21"/>
      <c r="K39" s="67">
        <v>2013</v>
      </c>
      <c r="L39" s="67"/>
      <c r="M39" s="67"/>
      <c r="N39" s="21"/>
      <c r="O39" s="67">
        <v>2012</v>
      </c>
      <c r="P39" s="67"/>
      <c r="Q39" s="67"/>
    </row>
    <row r="40" spans="1:17">
      <c r="A40" s="13"/>
      <c r="B40" s="29" t="s">
        <v>84</v>
      </c>
      <c r="C40" s="35"/>
      <c r="D40" s="35"/>
      <c r="E40" s="35"/>
      <c r="F40" s="23"/>
      <c r="G40" s="35"/>
      <c r="H40" s="35"/>
      <c r="I40" s="35"/>
      <c r="J40" s="23"/>
      <c r="K40" s="35"/>
      <c r="L40" s="35"/>
      <c r="M40" s="35"/>
      <c r="N40" s="23"/>
      <c r="O40" s="35"/>
      <c r="P40" s="35"/>
      <c r="Q40" s="35"/>
    </row>
    <row r="41" spans="1:17">
      <c r="A41" s="13"/>
      <c r="B41" s="36" t="s">
        <v>264</v>
      </c>
      <c r="C41" s="37" t="s">
        <v>252</v>
      </c>
      <c r="D41" s="38" t="s">
        <v>265</v>
      </c>
      <c r="E41" s="39"/>
      <c r="F41" s="39"/>
      <c r="G41" s="37" t="s">
        <v>252</v>
      </c>
      <c r="H41" s="38">
        <v>60.8</v>
      </c>
      <c r="I41" s="39"/>
      <c r="J41" s="39"/>
      <c r="K41" s="37" t="s">
        <v>252</v>
      </c>
      <c r="L41" s="38" t="s">
        <v>265</v>
      </c>
      <c r="M41" s="39"/>
      <c r="N41" s="39"/>
      <c r="O41" s="37" t="s">
        <v>252</v>
      </c>
      <c r="P41" s="38">
        <v>189.3</v>
      </c>
      <c r="Q41" s="39"/>
    </row>
    <row r="42" spans="1:17">
      <c r="A42" s="13"/>
      <c r="B42" s="36"/>
      <c r="C42" s="37"/>
      <c r="D42" s="38"/>
      <c r="E42" s="39"/>
      <c r="F42" s="39"/>
      <c r="G42" s="37"/>
      <c r="H42" s="38"/>
      <c r="I42" s="39"/>
      <c r="J42" s="39"/>
      <c r="K42" s="37"/>
      <c r="L42" s="38"/>
      <c r="M42" s="39"/>
      <c r="N42" s="39"/>
      <c r="O42" s="37"/>
      <c r="P42" s="38"/>
      <c r="Q42" s="39"/>
    </row>
    <row r="43" spans="1:17">
      <c r="A43" s="13"/>
      <c r="B43" s="40" t="s">
        <v>266</v>
      </c>
      <c r="C43" s="41">
        <v>0.7</v>
      </c>
      <c r="D43" s="41"/>
      <c r="E43" s="34"/>
      <c r="F43" s="34"/>
      <c r="G43" s="41">
        <v>1</v>
      </c>
      <c r="H43" s="41"/>
      <c r="I43" s="34"/>
      <c r="J43" s="34"/>
      <c r="K43" s="41">
        <v>2.5</v>
      </c>
      <c r="L43" s="41"/>
      <c r="M43" s="34"/>
      <c r="N43" s="34"/>
      <c r="O43" s="41">
        <v>2.6</v>
      </c>
      <c r="P43" s="41"/>
      <c r="Q43" s="34"/>
    </row>
    <row r="44" spans="1:17">
      <c r="A44" s="13"/>
      <c r="B44" s="40"/>
      <c r="C44" s="41"/>
      <c r="D44" s="41"/>
      <c r="E44" s="34"/>
      <c r="F44" s="34"/>
      <c r="G44" s="41"/>
      <c r="H44" s="41"/>
      <c r="I44" s="34"/>
      <c r="J44" s="34"/>
      <c r="K44" s="41"/>
      <c r="L44" s="41"/>
      <c r="M44" s="34"/>
      <c r="N44" s="34"/>
      <c r="O44" s="41"/>
      <c r="P44" s="41"/>
      <c r="Q44" s="34"/>
    </row>
    <row r="45" spans="1:17">
      <c r="A45" s="13"/>
      <c r="B45" s="36" t="s">
        <v>233</v>
      </c>
      <c r="C45" s="38" t="s">
        <v>265</v>
      </c>
      <c r="D45" s="38"/>
      <c r="E45" s="39"/>
      <c r="F45" s="39"/>
      <c r="G45" s="38">
        <v>1.6</v>
      </c>
      <c r="H45" s="38"/>
      <c r="I45" s="39"/>
      <c r="J45" s="39"/>
      <c r="K45" s="38">
        <v>0.7</v>
      </c>
      <c r="L45" s="38"/>
      <c r="M45" s="39"/>
      <c r="N45" s="39"/>
      <c r="O45" s="38">
        <v>4.3</v>
      </c>
      <c r="P45" s="38"/>
      <c r="Q45" s="39"/>
    </row>
    <row r="46" spans="1:17" ht="15.75" thickBot="1">
      <c r="A46" s="13"/>
      <c r="B46" s="36"/>
      <c r="C46" s="52"/>
      <c r="D46" s="52"/>
      <c r="E46" s="53"/>
      <c r="F46" s="39"/>
      <c r="G46" s="52"/>
      <c r="H46" s="52"/>
      <c r="I46" s="53"/>
      <c r="J46" s="39"/>
      <c r="K46" s="52"/>
      <c r="L46" s="52"/>
      <c r="M46" s="53"/>
      <c r="N46" s="39"/>
      <c r="O46" s="52"/>
      <c r="P46" s="52"/>
      <c r="Q46" s="53"/>
    </row>
    <row r="47" spans="1:17">
      <c r="A47" s="13"/>
      <c r="B47" s="54" t="s">
        <v>267</v>
      </c>
      <c r="C47" s="55" t="s">
        <v>252</v>
      </c>
      <c r="D47" s="57">
        <v>0.7</v>
      </c>
      <c r="E47" s="35"/>
      <c r="F47" s="34"/>
      <c r="G47" s="55" t="s">
        <v>252</v>
      </c>
      <c r="H47" s="57">
        <v>63.4</v>
      </c>
      <c r="I47" s="35"/>
      <c r="J47" s="34"/>
      <c r="K47" s="55" t="s">
        <v>252</v>
      </c>
      <c r="L47" s="57">
        <v>3.2</v>
      </c>
      <c r="M47" s="35"/>
      <c r="N47" s="34"/>
      <c r="O47" s="55" t="s">
        <v>252</v>
      </c>
      <c r="P47" s="57">
        <v>196.2</v>
      </c>
      <c r="Q47" s="35"/>
    </row>
    <row r="48" spans="1:17" ht="15.75" thickBot="1">
      <c r="A48" s="13"/>
      <c r="B48" s="54"/>
      <c r="C48" s="56"/>
      <c r="D48" s="58"/>
      <c r="E48" s="59"/>
      <c r="F48" s="34"/>
      <c r="G48" s="56"/>
      <c r="H48" s="58"/>
      <c r="I48" s="59"/>
      <c r="J48" s="34"/>
      <c r="K48" s="56"/>
      <c r="L48" s="58"/>
      <c r="M48" s="59"/>
      <c r="N48" s="34"/>
      <c r="O48" s="56"/>
      <c r="P48" s="58"/>
      <c r="Q48" s="59"/>
    </row>
    <row r="49" spans="1:17" ht="15.75" thickTop="1">
      <c r="A49" s="13"/>
      <c r="B49" s="21"/>
      <c r="C49" s="60"/>
      <c r="D49" s="60"/>
      <c r="E49" s="60"/>
      <c r="F49" s="21"/>
      <c r="G49" s="60"/>
      <c r="H49" s="60"/>
      <c r="I49" s="60"/>
      <c r="J49" s="21"/>
      <c r="K49" s="60"/>
      <c r="L49" s="60"/>
      <c r="M49" s="60"/>
      <c r="N49" s="21"/>
      <c r="O49" s="60"/>
      <c r="P49" s="60"/>
      <c r="Q49" s="60"/>
    </row>
    <row r="50" spans="1:17">
      <c r="A50" s="13"/>
      <c r="B50" s="29" t="s">
        <v>268</v>
      </c>
      <c r="C50" s="34"/>
      <c r="D50" s="34"/>
      <c r="E50" s="34"/>
      <c r="F50" s="23"/>
      <c r="G50" s="34"/>
      <c r="H50" s="34"/>
      <c r="I50" s="34"/>
      <c r="J50" s="23"/>
      <c r="K50" s="34"/>
      <c r="L50" s="34"/>
      <c r="M50" s="34"/>
      <c r="N50" s="23"/>
      <c r="O50" s="34"/>
      <c r="P50" s="34"/>
      <c r="Q50" s="34"/>
    </row>
    <row r="51" spans="1:17">
      <c r="A51" s="13"/>
      <c r="B51" s="36" t="s">
        <v>264</v>
      </c>
      <c r="C51" s="37" t="s">
        <v>252</v>
      </c>
      <c r="D51" s="38" t="s">
        <v>265</v>
      </c>
      <c r="E51" s="39"/>
      <c r="F51" s="39"/>
      <c r="G51" s="37" t="s">
        <v>252</v>
      </c>
      <c r="H51" s="38">
        <v>4.5999999999999996</v>
      </c>
      <c r="I51" s="39"/>
      <c r="J51" s="39"/>
      <c r="K51" s="37" t="s">
        <v>252</v>
      </c>
      <c r="L51" s="38" t="s">
        <v>269</v>
      </c>
      <c r="M51" s="37" t="s">
        <v>270</v>
      </c>
      <c r="N51" s="39"/>
      <c r="O51" s="37" t="s">
        <v>252</v>
      </c>
      <c r="P51" s="38">
        <v>46.5</v>
      </c>
      <c r="Q51" s="39"/>
    </row>
    <row r="52" spans="1:17">
      <c r="A52" s="13"/>
      <c r="B52" s="36"/>
      <c r="C52" s="37"/>
      <c r="D52" s="38"/>
      <c r="E52" s="39"/>
      <c r="F52" s="39"/>
      <c r="G52" s="37"/>
      <c r="H52" s="38"/>
      <c r="I52" s="39"/>
      <c r="J52" s="39"/>
      <c r="K52" s="37"/>
      <c r="L52" s="38"/>
      <c r="M52" s="37"/>
      <c r="N52" s="39"/>
      <c r="O52" s="37"/>
      <c r="P52" s="38"/>
      <c r="Q52" s="39"/>
    </row>
    <row r="53" spans="1:17">
      <c r="A53" s="13"/>
      <c r="B53" s="40" t="s">
        <v>266</v>
      </c>
      <c r="C53" s="41">
        <v>15.3</v>
      </c>
      <c r="D53" s="41"/>
      <c r="E53" s="34"/>
      <c r="F53" s="34"/>
      <c r="G53" s="41" t="s">
        <v>271</v>
      </c>
      <c r="H53" s="41"/>
      <c r="I53" s="54" t="s">
        <v>270</v>
      </c>
      <c r="J53" s="34"/>
      <c r="K53" s="41" t="s">
        <v>272</v>
      </c>
      <c r="L53" s="41"/>
      <c r="M53" s="54" t="s">
        <v>270</v>
      </c>
      <c r="N53" s="34"/>
      <c r="O53" s="41" t="s">
        <v>273</v>
      </c>
      <c r="P53" s="41"/>
      <c r="Q53" s="54" t="s">
        <v>270</v>
      </c>
    </row>
    <row r="54" spans="1:17">
      <c r="A54" s="13"/>
      <c r="B54" s="40"/>
      <c r="C54" s="41"/>
      <c r="D54" s="41"/>
      <c r="E54" s="34"/>
      <c r="F54" s="34"/>
      <c r="G54" s="41"/>
      <c r="H54" s="41"/>
      <c r="I54" s="54"/>
      <c r="J54" s="34"/>
      <c r="K54" s="41"/>
      <c r="L54" s="41"/>
      <c r="M54" s="54"/>
      <c r="N54" s="34"/>
      <c r="O54" s="41"/>
      <c r="P54" s="41"/>
      <c r="Q54" s="54"/>
    </row>
    <row r="55" spans="1:17" ht="15.75" thickBot="1">
      <c r="A55" s="13"/>
      <c r="B55" s="24" t="s">
        <v>233</v>
      </c>
      <c r="C55" s="52" t="s">
        <v>274</v>
      </c>
      <c r="D55" s="52"/>
      <c r="E55" s="64" t="s">
        <v>270</v>
      </c>
      <c r="F55" s="21"/>
      <c r="G55" s="52" t="s">
        <v>275</v>
      </c>
      <c r="H55" s="52"/>
      <c r="I55" s="64" t="s">
        <v>270</v>
      </c>
      <c r="J55" s="21"/>
      <c r="K55" s="52" t="s">
        <v>276</v>
      </c>
      <c r="L55" s="52"/>
      <c r="M55" s="64" t="s">
        <v>270</v>
      </c>
      <c r="N55" s="21"/>
      <c r="O55" s="52" t="s">
        <v>277</v>
      </c>
      <c r="P55" s="52"/>
      <c r="Q55" s="64" t="s">
        <v>270</v>
      </c>
    </row>
    <row r="56" spans="1:17" ht="26.25">
      <c r="A56" s="13"/>
      <c r="B56" s="23" t="s">
        <v>278</v>
      </c>
      <c r="C56" s="55" t="s">
        <v>252</v>
      </c>
      <c r="D56" s="57">
        <v>14.9</v>
      </c>
      <c r="E56" s="35"/>
      <c r="F56" s="34"/>
      <c r="G56" s="55" t="s">
        <v>252</v>
      </c>
      <c r="H56" s="57">
        <v>0.8</v>
      </c>
      <c r="I56" s="35"/>
      <c r="J56" s="34"/>
      <c r="K56" s="55" t="s">
        <v>252</v>
      </c>
      <c r="L56" s="57" t="s">
        <v>280</v>
      </c>
      <c r="M56" s="55" t="s">
        <v>270</v>
      </c>
      <c r="N56" s="34"/>
      <c r="O56" s="55" t="s">
        <v>252</v>
      </c>
      <c r="P56" s="57" t="s">
        <v>281</v>
      </c>
      <c r="Q56" s="55" t="s">
        <v>270</v>
      </c>
    </row>
    <row r="57" spans="1:17" ht="15.75" thickBot="1">
      <c r="A57" s="13"/>
      <c r="B57" s="65" t="s">
        <v>279</v>
      </c>
      <c r="C57" s="56"/>
      <c r="D57" s="58"/>
      <c r="E57" s="59"/>
      <c r="F57" s="34"/>
      <c r="G57" s="56"/>
      <c r="H57" s="58"/>
      <c r="I57" s="59"/>
      <c r="J57" s="34"/>
      <c r="K57" s="56"/>
      <c r="L57" s="58"/>
      <c r="M57" s="56"/>
      <c r="N57" s="34"/>
      <c r="O57" s="56"/>
      <c r="P57" s="58"/>
      <c r="Q57" s="56"/>
    </row>
    <row r="58" spans="1:17" ht="15.75" thickTop="1">
      <c r="A58" s="13"/>
      <c r="B58" s="21"/>
      <c r="C58" s="60"/>
      <c r="D58" s="60"/>
      <c r="E58" s="60"/>
      <c r="F58" s="21"/>
      <c r="G58" s="60"/>
      <c r="H58" s="60"/>
      <c r="I58" s="60"/>
      <c r="J58" s="21"/>
      <c r="K58" s="60"/>
      <c r="L58" s="60"/>
      <c r="M58" s="60"/>
      <c r="N58" s="21"/>
      <c r="O58" s="60"/>
      <c r="P58" s="60"/>
      <c r="Q58" s="60"/>
    </row>
    <row r="59" spans="1:17">
      <c r="A59" s="13"/>
      <c r="B59" s="29" t="s">
        <v>282</v>
      </c>
      <c r="C59" s="34"/>
      <c r="D59" s="34"/>
      <c r="E59" s="34"/>
      <c r="F59" s="23"/>
      <c r="G59" s="34"/>
      <c r="H59" s="34"/>
      <c r="I59" s="34"/>
      <c r="J59" s="23"/>
      <c r="K59" s="34"/>
      <c r="L59" s="34"/>
      <c r="M59" s="34"/>
      <c r="N59" s="23"/>
      <c r="O59" s="34"/>
      <c r="P59" s="34"/>
      <c r="Q59" s="34"/>
    </row>
    <row r="60" spans="1:17">
      <c r="A60" s="13"/>
      <c r="B60" s="36" t="s">
        <v>264</v>
      </c>
      <c r="C60" s="37" t="s">
        <v>252</v>
      </c>
      <c r="D60" s="38" t="s">
        <v>283</v>
      </c>
      <c r="E60" s="37" t="s">
        <v>270</v>
      </c>
      <c r="F60" s="39"/>
      <c r="G60" s="37" t="s">
        <v>252</v>
      </c>
      <c r="H60" s="38">
        <v>2.8</v>
      </c>
      <c r="I60" s="39"/>
      <c r="J60" s="39"/>
      <c r="K60" s="37" t="s">
        <v>252</v>
      </c>
      <c r="L60" s="38" t="s">
        <v>284</v>
      </c>
      <c r="M60" s="37" t="s">
        <v>270</v>
      </c>
      <c r="N60" s="39"/>
      <c r="O60" s="37" t="s">
        <v>252</v>
      </c>
      <c r="P60" s="38">
        <v>28.5</v>
      </c>
      <c r="Q60" s="39"/>
    </row>
    <row r="61" spans="1:17">
      <c r="A61" s="13"/>
      <c r="B61" s="36"/>
      <c r="C61" s="37"/>
      <c r="D61" s="38"/>
      <c r="E61" s="37"/>
      <c r="F61" s="39"/>
      <c r="G61" s="37"/>
      <c r="H61" s="38"/>
      <c r="I61" s="39"/>
      <c r="J61" s="39"/>
      <c r="K61" s="37"/>
      <c r="L61" s="38"/>
      <c r="M61" s="37"/>
      <c r="N61" s="39"/>
      <c r="O61" s="37"/>
      <c r="P61" s="38"/>
      <c r="Q61" s="39"/>
    </row>
    <row r="62" spans="1:17">
      <c r="A62" s="13"/>
      <c r="B62" s="40" t="s">
        <v>266</v>
      </c>
      <c r="C62" s="41">
        <v>12.3</v>
      </c>
      <c r="D62" s="41"/>
      <c r="E62" s="34"/>
      <c r="F62" s="34"/>
      <c r="G62" s="41" t="s">
        <v>285</v>
      </c>
      <c r="H62" s="41"/>
      <c r="I62" s="54" t="s">
        <v>270</v>
      </c>
      <c r="J62" s="34"/>
      <c r="K62" s="41" t="s">
        <v>286</v>
      </c>
      <c r="L62" s="41"/>
      <c r="M62" s="54" t="s">
        <v>270</v>
      </c>
      <c r="N62" s="34"/>
      <c r="O62" s="41" t="s">
        <v>287</v>
      </c>
      <c r="P62" s="41"/>
      <c r="Q62" s="54" t="s">
        <v>270</v>
      </c>
    </row>
    <row r="63" spans="1:17">
      <c r="A63" s="13"/>
      <c r="B63" s="40"/>
      <c r="C63" s="41"/>
      <c r="D63" s="41"/>
      <c r="E63" s="34"/>
      <c r="F63" s="34"/>
      <c r="G63" s="41"/>
      <c r="H63" s="41"/>
      <c r="I63" s="54"/>
      <c r="J63" s="34"/>
      <c r="K63" s="41"/>
      <c r="L63" s="41"/>
      <c r="M63" s="54"/>
      <c r="N63" s="34"/>
      <c r="O63" s="41"/>
      <c r="P63" s="41"/>
      <c r="Q63" s="54"/>
    </row>
    <row r="64" spans="1:17" ht="15.75" thickBot="1">
      <c r="A64" s="13"/>
      <c r="B64" s="24" t="s">
        <v>233</v>
      </c>
      <c r="C64" s="52" t="s">
        <v>274</v>
      </c>
      <c r="D64" s="52"/>
      <c r="E64" s="64" t="s">
        <v>270</v>
      </c>
      <c r="F64" s="21"/>
      <c r="G64" s="52" t="s">
        <v>275</v>
      </c>
      <c r="H64" s="52"/>
      <c r="I64" s="64" t="s">
        <v>270</v>
      </c>
      <c r="J64" s="21"/>
      <c r="K64" s="52" t="s">
        <v>276</v>
      </c>
      <c r="L64" s="52"/>
      <c r="M64" s="64" t="s">
        <v>270</v>
      </c>
      <c r="N64" s="21"/>
      <c r="O64" s="52" t="s">
        <v>277</v>
      </c>
      <c r="P64" s="52"/>
      <c r="Q64" s="64" t="s">
        <v>270</v>
      </c>
    </row>
    <row r="65" spans="1:17" ht="26.25">
      <c r="A65" s="13"/>
      <c r="B65" s="23" t="s">
        <v>288</v>
      </c>
      <c r="C65" s="55" t="s">
        <v>252</v>
      </c>
      <c r="D65" s="57">
        <v>11.8</v>
      </c>
      <c r="E65" s="35"/>
      <c r="F65" s="34"/>
      <c r="G65" s="55" t="s">
        <v>252</v>
      </c>
      <c r="H65" s="57" t="s">
        <v>290</v>
      </c>
      <c r="I65" s="55" t="s">
        <v>270</v>
      </c>
      <c r="J65" s="34"/>
      <c r="K65" s="55" t="s">
        <v>252</v>
      </c>
      <c r="L65" s="57" t="s">
        <v>291</v>
      </c>
      <c r="M65" s="55" t="s">
        <v>270</v>
      </c>
      <c r="N65" s="34"/>
      <c r="O65" s="55" t="s">
        <v>252</v>
      </c>
      <c r="P65" s="57" t="s">
        <v>292</v>
      </c>
      <c r="Q65" s="55" t="s">
        <v>270</v>
      </c>
    </row>
    <row r="66" spans="1:17" ht="15.75" thickBot="1">
      <c r="A66" s="13"/>
      <c r="B66" s="65" t="s">
        <v>289</v>
      </c>
      <c r="C66" s="56"/>
      <c r="D66" s="58"/>
      <c r="E66" s="59"/>
      <c r="F66" s="34"/>
      <c r="G66" s="56"/>
      <c r="H66" s="58"/>
      <c r="I66" s="56"/>
      <c r="J66" s="34"/>
      <c r="K66" s="56"/>
      <c r="L66" s="58"/>
      <c r="M66" s="56"/>
      <c r="N66" s="34"/>
      <c r="O66" s="56"/>
      <c r="P66" s="58"/>
      <c r="Q66" s="56"/>
    </row>
    <row r="67" spans="1:17" ht="15.75" thickTop="1"/>
  </sheetData>
  <mergeCells count="276">
    <mergeCell ref="A34:A66"/>
    <mergeCell ref="B34:Q34"/>
    <mergeCell ref="B35:Q35"/>
    <mergeCell ref="O65:O66"/>
    <mergeCell ref="P65:P66"/>
    <mergeCell ref="Q65:Q66"/>
    <mergeCell ref="A1:A2"/>
    <mergeCell ref="B1:Q1"/>
    <mergeCell ref="B2:Q2"/>
    <mergeCell ref="B3:Q3"/>
    <mergeCell ref="A4:A33"/>
    <mergeCell ref="B4:Q4"/>
    <mergeCell ref="B5:Q5"/>
    <mergeCell ref="I65:I66"/>
    <mergeCell ref="J65:J66"/>
    <mergeCell ref="K65:K66"/>
    <mergeCell ref="L65:L66"/>
    <mergeCell ref="M65:M66"/>
    <mergeCell ref="N65:N66"/>
    <mergeCell ref="C64:D64"/>
    <mergeCell ref="G64:H64"/>
    <mergeCell ref="K64:L64"/>
    <mergeCell ref="O64:P64"/>
    <mergeCell ref="C65:C66"/>
    <mergeCell ref="D65:D66"/>
    <mergeCell ref="E65:E66"/>
    <mergeCell ref="F65:F66"/>
    <mergeCell ref="G65:G66"/>
    <mergeCell ref="H65:H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O56:O57"/>
    <mergeCell ref="P56:P57"/>
    <mergeCell ref="Q56:Q57"/>
    <mergeCell ref="C58:E58"/>
    <mergeCell ref="G58:I58"/>
    <mergeCell ref="K58:M58"/>
    <mergeCell ref="O58:Q58"/>
    <mergeCell ref="I56:I57"/>
    <mergeCell ref="J56:J57"/>
    <mergeCell ref="K56:K57"/>
    <mergeCell ref="L56:L57"/>
    <mergeCell ref="M56:M57"/>
    <mergeCell ref="N56:N57"/>
    <mergeCell ref="C55:D55"/>
    <mergeCell ref="G55:H55"/>
    <mergeCell ref="K55:L55"/>
    <mergeCell ref="O55:P55"/>
    <mergeCell ref="C56:C57"/>
    <mergeCell ref="D56:D57"/>
    <mergeCell ref="E56:E57"/>
    <mergeCell ref="F56:F57"/>
    <mergeCell ref="G56:G57"/>
    <mergeCell ref="H56:H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H32:H33"/>
    <mergeCell ref="I32:I33"/>
    <mergeCell ref="B36:Q36"/>
    <mergeCell ref="C38:I38"/>
    <mergeCell ref="K38:Q38"/>
    <mergeCell ref="C39:E39"/>
    <mergeCell ref="G39:I39"/>
    <mergeCell ref="K39:M39"/>
    <mergeCell ref="O39:Q39"/>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H17:H18"/>
    <mergeCell ref="I17:I18"/>
    <mergeCell ref="B19:B20"/>
    <mergeCell ref="C19:C20"/>
    <mergeCell ref="D19:D20"/>
    <mergeCell ref="E19:E20"/>
    <mergeCell ref="F19:F20"/>
    <mergeCell ref="G19:G20"/>
    <mergeCell ref="H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 customWidth="1"/>
    <col min="4" max="4" width="13.7109375" customWidth="1"/>
    <col min="5" max="5" width="2.28515625" customWidth="1"/>
    <col min="6" max="6" width="13.7109375" customWidth="1"/>
    <col min="7" max="7" width="3" customWidth="1"/>
    <col min="8" max="8" width="13.7109375" customWidth="1"/>
    <col min="9" max="9" width="2.28515625" customWidth="1"/>
    <col min="10" max="10" width="13.7109375" customWidth="1"/>
    <col min="11" max="11" width="3" customWidth="1"/>
    <col min="12" max="12" width="9" customWidth="1"/>
    <col min="13" max="14" width="13.7109375" customWidth="1"/>
    <col min="15" max="15" width="3" customWidth="1"/>
    <col min="16" max="16" width="9" customWidth="1"/>
    <col min="17" max="17" width="13.7109375" customWidth="1"/>
  </cols>
  <sheetData>
    <row r="1" spans="1:17" ht="15" customHeight="1">
      <c r="A1" s="7" t="s">
        <v>10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2" t="s">
        <v>5</v>
      </c>
      <c r="C3" s="12"/>
      <c r="D3" s="12"/>
      <c r="E3" s="12"/>
      <c r="F3" s="12"/>
      <c r="G3" s="12"/>
      <c r="H3" s="12"/>
      <c r="I3" s="12"/>
      <c r="J3" s="12"/>
      <c r="K3" s="12"/>
      <c r="L3" s="12"/>
      <c r="M3" s="12"/>
      <c r="N3" s="12"/>
      <c r="O3" s="12"/>
      <c r="P3" s="12"/>
      <c r="Q3" s="12"/>
    </row>
    <row r="4" spans="1:17" ht="15" customHeight="1">
      <c r="A4" s="13" t="s">
        <v>1095</v>
      </c>
      <c r="B4" s="12" t="s">
        <v>5</v>
      </c>
      <c r="C4" s="12"/>
      <c r="D4" s="12"/>
      <c r="E4" s="12"/>
      <c r="F4" s="12"/>
      <c r="G4" s="12"/>
      <c r="H4" s="12"/>
      <c r="I4" s="12"/>
      <c r="J4" s="12"/>
      <c r="K4" s="12"/>
      <c r="L4" s="12"/>
      <c r="M4" s="12"/>
      <c r="N4" s="12"/>
      <c r="O4" s="12"/>
      <c r="P4" s="12"/>
      <c r="Q4" s="12"/>
    </row>
    <row r="5" spans="1:17">
      <c r="A5" s="13"/>
      <c r="B5" s="37" t="s">
        <v>308</v>
      </c>
      <c r="C5" s="37"/>
      <c r="D5" s="37"/>
      <c r="E5" s="37"/>
      <c r="F5" s="37"/>
      <c r="G5" s="37"/>
      <c r="H5" s="37"/>
      <c r="I5" s="37"/>
      <c r="J5" s="37"/>
      <c r="K5" s="37"/>
      <c r="L5" s="37"/>
      <c r="M5" s="37"/>
      <c r="N5" s="37"/>
      <c r="O5" s="37"/>
      <c r="P5" s="37"/>
      <c r="Q5" s="37"/>
    </row>
    <row r="6" spans="1:17">
      <c r="A6" s="13"/>
      <c r="B6" s="32"/>
      <c r="C6" s="32"/>
      <c r="D6" s="32"/>
      <c r="E6" s="32"/>
      <c r="F6" s="32"/>
      <c r="G6" s="32"/>
      <c r="H6" s="32"/>
      <c r="I6" s="32"/>
    </row>
    <row r="7" spans="1:17">
      <c r="A7" s="13"/>
      <c r="B7" s="18"/>
      <c r="C7" s="18"/>
      <c r="D7" s="18"/>
      <c r="E7" s="18"/>
      <c r="F7" s="18"/>
      <c r="G7" s="18"/>
      <c r="H7" s="18"/>
      <c r="I7" s="18"/>
    </row>
    <row r="8" spans="1:17" ht="15.75" thickBot="1">
      <c r="A8" s="13"/>
      <c r="B8" s="63" t="s">
        <v>248</v>
      </c>
      <c r="C8" s="66" t="s">
        <v>249</v>
      </c>
      <c r="D8" s="66"/>
      <c r="E8" s="66"/>
      <c r="F8" s="21"/>
      <c r="G8" s="66" t="s">
        <v>250</v>
      </c>
      <c r="H8" s="66"/>
      <c r="I8" s="66"/>
    </row>
    <row r="9" spans="1:17">
      <c r="A9" s="13"/>
      <c r="B9" s="54" t="s">
        <v>309</v>
      </c>
      <c r="C9" s="55" t="s">
        <v>252</v>
      </c>
      <c r="D9" s="74">
        <v>6810.3</v>
      </c>
      <c r="E9" s="35"/>
      <c r="F9" s="34"/>
      <c r="G9" s="55" t="s">
        <v>252</v>
      </c>
      <c r="H9" s="74">
        <v>7208.8</v>
      </c>
      <c r="I9" s="35"/>
    </row>
    <row r="10" spans="1:17">
      <c r="A10" s="13"/>
      <c r="B10" s="54"/>
      <c r="C10" s="73"/>
      <c r="D10" s="75"/>
      <c r="E10" s="76"/>
      <c r="F10" s="34"/>
      <c r="G10" s="73"/>
      <c r="H10" s="75"/>
      <c r="I10" s="76"/>
    </row>
    <row r="11" spans="1:17">
      <c r="A11" s="13"/>
      <c r="B11" s="37" t="s">
        <v>310</v>
      </c>
      <c r="C11" s="77">
        <v>8102.9</v>
      </c>
      <c r="D11" s="77"/>
      <c r="E11" s="39"/>
      <c r="F11" s="39"/>
      <c r="G11" s="77">
        <v>8725.7000000000007</v>
      </c>
      <c r="H11" s="77"/>
      <c r="I11" s="39"/>
    </row>
    <row r="12" spans="1:17">
      <c r="A12" s="13"/>
      <c r="B12" s="37"/>
      <c r="C12" s="77"/>
      <c r="D12" s="77"/>
      <c r="E12" s="39"/>
      <c r="F12" s="39"/>
      <c r="G12" s="77"/>
      <c r="H12" s="77"/>
      <c r="I12" s="39"/>
    </row>
    <row r="13" spans="1:17">
      <c r="A13" s="13"/>
      <c r="B13" s="54" t="s">
        <v>311</v>
      </c>
      <c r="C13" s="78">
        <v>2530.6999999999998</v>
      </c>
      <c r="D13" s="78"/>
      <c r="E13" s="34"/>
      <c r="F13" s="34"/>
      <c r="G13" s="78">
        <v>2491</v>
      </c>
      <c r="H13" s="78"/>
      <c r="I13" s="34"/>
    </row>
    <row r="14" spans="1:17">
      <c r="A14" s="13"/>
      <c r="B14" s="54"/>
      <c r="C14" s="78"/>
      <c r="D14" s="78"/>
      <c r="E14" s="34"/>
      <c r="F14" s="34"/>
      <c r="G14" s="78"/>
      <c r="H14" s="78"/>
      <c r="I14" s="34"/>
    </row>
    <row r="15" spans="1:17">
      <c r="A15" s="13"/>
      <c r="B15" s="37" t="s">
        <v>312</v>
      </c>
      <c r="C15" s="38">
        <v>694.8</v>
      </c>
      <c r="D15" s="38"/>
      <c r="E15" s="39"/>
      <c r="F15" s="39"/>
      <c r="G15" s="38">
        <v>378.3</v>
      </c>
      <c r="H15" s="38"/>
      <c r="I15" s="39"/>
    </row>
    <row r="16" spans="1:17" ht="15.75" thickBot="1">
      <c r="A16" s="13"/>
      <c r="B16" s="37"/>
      <c r="C16" s="52"/>
      <c r="D16" s="52"/>
      <c r="E16" s="53"/>
      <c r="F16" s="39"/>
      <c r="G16" s="52"/>
      <c r="H16" s="52"/>
      <c r="I16" s="53"/>
    </row>
    <row r="17" spans="1:17">
      <c r="A17" s="13"/>
      <c r="B17" s="34"/>
      <c r="C17" s="74">
        <v>18138.7</v>
      </c>
      <c r="D17" s="74"/>
      <c r="E17" s="35"/>
      <c r="F17" s="34"/>
      <c r="G17" s="74">
        <v>18803.8</v>
      </c>
      <c r="H17" s="74"/>
      <c r="I17" s="35"/>
    </row>
    <row r="18" spans="1:17">
      <c r="A18" s="13"/>
      <c r="B18" s="34"/>
      <c r="C18" s="75"/>
      <c r="D18" s="75"/>
      <c r="E18" s="76"/>
      <c r="F18" s="34"/>
      <c r="G18" s="75"/>
      <c r="H18" s="75"/>
      <c r="I18" s="76"/>
    </row>
    <row r="19" spans="1:17" ht="15.75" thickBot="1">
      <c r="A19" s="13"/>
      <c r="B19" s="25" t="s">
        <v>313</v>
      </c>
      <c r="C19" s="52" t="s">
        <v>314</v>
      </c>
      <c r="D19" s="52"/>
      <c r="E19" s="64" t="s">
        <v>270</v>
      </c>
      <c r="F19" s="21"/>
      <c r="G19" s="52" t="s">
        <v>315</v>
      </c>
      <c r="H19" s="52"/>
      <c r="I19" s="25" t="s">
        <v>270</v>
      </c>
    </row>
    <row r="20" spans="1:17">
      <c r="A20" s="13"/>
      <c r="B20" s="34"/>
      <c r="C20" s="55" t="s">
        <v>252</v>
      </c>
      <c r="D20" s="74">
        <v>14916.4</v>
      </c>
      <c r="E20" s="35"/>
      <c r="F20" s="34"/>
      <c r="G20" s="55" t="s">
        <v>252</v>
      </c>
      <c r="H20" s="74">
        <v>15701.7</v>
      </c>
      <c r="I20" s="35"/>
    </row>
    <row r="21" spans="1:17" ht="15.75" thickBot="1">
      <c r="A21" s="13"/>
      <c r="B21" s="34"/>
      <c r="C21" s="56"/>
      <c r="D21" s="79"/>
      <c r="E21" s="59"/>
      <c r="F21" s="34"/>
      <c r="G21" s="56"/>
      <c r="H21" s="79"/>
      <c r="I21" s="59"/>
    </row>
    <row r="22" spans="1:17" ht="15.75" thickTop="1">
      <c r="A22" s="13" t="s">
        <v>1096</v>
      </c>
      <c r="B22" s="12" t="s">
        <v>5</v>
      </c>
      <c r="C22" s="12"/>
      <c r="D22" s="12"/>
      <c r="E22" s="12"/>
      <c r="F22" s="12"/>
      <c r="G22" s="12"/>
      <c r="H22" s="12"/>
      <c r="I22" s="12"/>
      <c r="J22" s="12"/>
      <c r="K22" s="12"/>
      <c r="L22" s="12"/>
      <c r="M22" s="12"/>
      <c r="N22" s="12"/>
      <c r="O22" s="12"/>
      <c r="P22" s="12"/>
      <c r="Q22" s="12"/>
    </row>
    <row r="23" spans="1:17" ht="25.5" customHeight="1">
      <c r="A23" s="13"/>
      <c r="B23" s="71" t="s">
        <v>316</v>
      </c>
      <c r="C23" s="71"/>
      <c r="D23" s="71"/>
      <c r="E23" s="71"/>
      <c r="F23" s="71"/>
      <c r="G23" s="71"/>
      <c r="H23" s="71"/>
      <c r="I23" s="71"/>
      <c r="J23" s="71"/>
      <c r="K23" s="71"/>
      <c r="L23" s="71"/>
      <c r="M23" s="71"/>
      <c r="N23" s="71"/>
      <c r="O23" s="71"/>
      <c r="P23" s="71"/>
      <c r="Q23" s="71"/>
    </row>
    <row r="24" spans="1:17">
      <c r="A24" s="13"/>
      <c r="B24" s="32"/>
      <c r="C24" s="32"/>
      <c r="D24" s="32"/>
      <c r="E24" s="32"/>
      <c r="F24" s="32"/>
      <c r="G24" s="32"/>
      <c r="H24" s="32"/>
      <c r="I24" s="32"/>
      <c r="J24" s="32"/>
      <c r="K24" s="32"/>
      <c r="L24" s="32"/>
      <c r="M24" s="32"/>
      <c r="N24" s="32"/>
      <c r="O24" s="32"/>
      <c r="P24" s="32"/>
      <c r="Q24" s="32"/>
    </row>
    <row r="25" spans="1:17">
      <c r="A25" s="13"/>
      <c r="B25" s="18"/>
      <c r="C25" s="18"/>
      <c r="D25" s="18"/>
      <c r="E25" s="18"/>
      <c r="F25" s="18"/>
      <c r="G25" s="18"/>
      <c r="H25" s="18"/>
      <c r="I25" s="18"/>
      <c r="J25" s="18"/>
      <c r="K25" s="18"/>
      <c r="L25" s="18"/>
      <c r="M25" s="18"/>
      <c r="N25" s="18"/>
      <c r="O25" s="18"/>
      <c r="P25" s="18"/>
      <c r="Q25" s="18"/>
    </row>
    <row r="26" spans="1:17" ht="15.75" thickBot="1">
      <c r="A26" s="13"/>
      <c r="B26" s="21"/>
      <c r="C26" s="66" t="s">
        <v>262</v>
      </c>
      <c r="D26" s="66"/>
      <c r="E26" s="66"/>
      <c r="F26" s="66"/>
      <c r="G26" s="66"/>
      <c r="H26" s="66"/>
      <c r="I26" s="66"/>
      <c r="J26" s="21"/>
      <c r="K26" s="66" t="s">
        <v>263</v>
      </c>
      <c r="L26" s="66"/>
      <c r="M26" s="66"/>
      <c r="N26" s="66"/>
      <c r="O26" s="66"/>
      <c r="P26" s="66"/>
      <c r="Q26" s="66"/>
    </row>
    <row r="27" spans="1:17" ht="15.75" thickBot="1">
      <c r="A27" s="13"/>
      <c r="B27" s="63" t="s">
        <v>248</v>
      </c>
      <c r="C27" s="67">
        <v>2013</v>
      </c>
      <c r="D27" s="67"/>
      <c r="E27" s="67"/>
      <c r="F27" s="21"/>
      <c r="G27" s="67">
        <v>2012</v>
      </c>
      <c r="H27" s="67"/>
      <c r="I27" s="67"/>
      <c r="J27" s="21"/>
      <c r="K27" s="67">
        <v>2013</v>
      </c>
      <c r="L27" s="67"/>
      <c r="M27" s="67"/>
      <c r="N27" s="21"/>
      <c r="O27" s="67">
        <v>2012</v>
      </c>
      <c r="P27" s="67"/>
      <c r="Q27" s="67"/>
    </row>
    <row r="28" spans="1:17">
      <c r="A28" s="13"/>
      <c r="B28" s="54" t="s">
        <v>317</v>
      </c>
      <c r="C28" s="55" t="s">
        <v>252</v>
      </c>
      <c r="D28" s="57">
        <v>131.69999999999999</v>
      </c>
      <c r="E28" s="35"/>
      <c r="F28" s="34"/>
      <c r="G28" s="55" t="s">
        <v>252</v>
      </c>
      <c r="H28" s="57">
        <v>188.2</v>
      </c>
      <c r="I28" s="35"/>
      <c r="J28" s="34"/>
      <c r="K28" s="55" t="s">
        <v>252</v>
      </c>
      <c r="L28" s="57">
        <v>438.1</v>
      </c>
      <c r="M28" s="35"/>
      <c r="N28" s="34"/>
      <c r="O28" s="55" t="s">
        <v>252</v>
      </c>
      <c r="P28" s="57">
        <v>571.79999999999995</v>
      </c>
      <c r="Q28" s="35"/>
    </row>
    <row r="29" spans="1:17" ht="15.75" thickBot="1">
      <c r="A29" s="13"/>
      <c r="B29" s="54"/>
      <c r="C29" s="56"/>
      <c r="D29" s="58"/>
      <c r="E29" s="59"/>
      <c r="F29" s="34"/>
      <c r="G29" s="56"/>
      <c r="H29" s="58"/>
      <c r="I29" s="59"/>
      <c r="J29" s="34"/>
      <c r="K29" s="56"/>
      <c r="L29" s="58"/>
      <c r="M29" s="59"/>
      <c r="N29" s="34"/>
      <c r="O29" s="56"/>
      <c r="P29" s="58"/>
      <c r="Q29" s="59"/>
    </row>
    <row r="30" spans="1:17" ht="15.75" thickTop="1"/>
  </sheetData>
  <mergeCells count="78">
    <mergeCell ref="B5:Q5"/>
    <mergeCell ref="A22:A29"/>
    <mergeCell ref="B22:Q22"/>
    <mergeCell ref="B23:Q23"/>
    <mergeCell ref="N28:N29"/>
    <mergeCell ref="O28:O29"/>
    <mergeCell ref="P28:P29"/>
    <mergeCell ref="Q28:Q29"/>
    <mergeCell ref="A1:A2"/>
    <mergeCell ref="B1:Q1"/>
    <mergeCell ref="B2:Q2"/>
    <mergeCell ref="B3:Q3"/>
    <mergeCell ref="A4:A21"/>
    <mergeCell ref="B4:Q4"/>
    <mergeCell ref="H28:H29"/>
    <mergeCell ref="I28:I29"/>
    <mergeCell ref="J28:J29"/>
    <mergeCell ref="K28:K29"/>
    <mergeCell ref="L28:L29"/>
    <mergeCell ref="M28:M29"/>
    <mergeCell ref="B28:B29"/>
    <mergeCell ref="C28:C29"/>
    <mergeCell ref="D28:D29"/>
    <mergeCell ref="E28:E29"/>
    <mergeCell ref="F28:F29"/>
    <mergeCell ref="G28:G29"/>
    <mergeCell ref="I20:I21"/>
    <mergeCell ref="B24:Q24"/>
    <mergeCell ref="C26:I26"/>
    <mergeCell ref="K26:Q26"/>
    <mergeCell ref="C27:E27"/>
    <mergeCell ref="G27:I27"/>
    <mergeCell ref="K27:M27"/>
    <mergeCell ref="O27:Q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27.7109375" bestFit="1" customWidth="1"/>
    <col min="3" max="3" width="9.5703125" bestFit="1" customWidth="1"/>
    <col min="4" max="4" width="8.140625" customWidth="1"/>
    <col min="5" max="5" width="2" customWidth="1"/>
    <col min="6" max="6" width="7.85546875" customWidth="1"/>
    <col min="7" max="7" width="2" customWidth="1"/>
    <col min="8" max="8" width="8.140625" customWidth="1"/>
    <col min="9" max="9" width="2.28515625" customWidth="1"/>
    <col min="10" max="10" width="6.85546875" customWidth="1"/>
    <col min="11" max="11" width="2.28515625" customWidth="1"/>
    <col min="12" max="12" width="8.140625" customWidth="1"/>
    <col min="13" max="13" width="2" customWidth="1"/>
    <col min="14" max="14" width="7.85546875" customWidth="1"/>
    <col min="17" max="17" width="2" customWidth="1"/>
    <col min="18" max="18" width="7.85546875" customWidth="1"/>
    <col min="21" max="21" width="2.28515625" customWidth="1"/>
    <col min="22" max="22" width="7.140625" customWidth="1"/>
    <col min="23" max="23" width="1.85546875" customWidth="1"/>
    <col min="25" max="25" width="2" customWidth="1"/>
    <col min="26" max="26" width="7.85546875" customWidth="1"/>
  </cols>
  <sheetData>
    <row r="1" spans="1:27" ht="15" customHeight="1">
      <c r="A1" s="7" t="s">
        <v>10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28</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098</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71" t="s">
        <v>337</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3"/>
      <c r="B6" s="32"/>
      <c r="C6" s="32"/>
      <c r="D6" s="32"/>
      <c r="E6" s="32"/>
      <c r="F6" s="32"/>
      <c r="G6" s="32"/>
      <c r="H6" s="32"/>
      <c r="I6" s="32"/>
      <c r="J6" s="32"/>
      <c r="K6" s="32"/>
      <c r="L6" s="32"/>
      <c r="M6" s="32"/>
    </row>
    <row r="7" spans="1:27">
      <c r="A7" s="13"/>
      <c r="B7" s="18"/>
      <c r="C7" s="18"/>
      <c r="D7" s="18"/>
      <c r="E7" s="18"/>
      <c r="F7" s="18"/>
      <c r="G7" s="18"/>
      <c r="H7" s="18"/>
      <c r="I7" s="18"/>
      <c r="J7" s="18"/>
      <c r="K7" s="18"/>
      <c r="L7" s="18"/>
      <c r="M7" s="18"/>
    </row>
    <row r="8" spans="1:27" ht="15.75" thickBot="1">
      <c r="A8" s="13"/>
      <c r="B8" s="80"/>
      <c r="C8" s="81" t="s">
        <v>338</v>
      </c>
      <c r="D8" s="81"/>
      <c r="E8" s="81"/>
      <c r="F8" s="39"/>
      <c r="G8" s="66" t="s">
        <v>340</v>
      </c>
      <c r="H8" s="66"/>
      <c r="I8" s="66"/>
      <c r="J8" s="66"/>
      <c r="K8" s="66"/>
      <c r="L8" s="66"/>
      <c r="M8" s="66"/>
    </row>
    <row r="9" spans="1:27" ht="15.75" thickBot="1">
      <c r="A9" s="13"/>
      <c r="B9" s="63" t="s">
        <v>248</v>
      </c>
      <c r="C9" s="66" t="s">
        <v>339</v>
      </c>
      <c r="D9" s="66"/>
      <c r="E9" s="66"/>
      <c r="F9" s="39"/>
      <c r="G9" s="67" t="s">
        <v>39</v>
      </c>
      <c r="H9" s="67"/>
      <c r="I9" s="67"/>
      <c r="J9" s="21"/>
      <c r="K9" s="67" t="s">
        <v>81</v>
      </c>
      <c r="L9" s="67"/>
      <c r="M9" s="67"/>
    </row>
    <row r="10" spans="1:27">
      <c r="A10" s="13"/>
      <c r="B10" s="54" t="s">
        <v>341</v>
      </c>
      <c r="C10" s="55" t="s">
        <v>252</v>
      </c>
      <c r="D10" s="74">
        <v>1027.5999999999999</v>
      </c>
      <c r="E10" s="35"/>
      <c r="F10" s="34"/>
      <c r="G10" s="55" t="s">
        <v>252</v>
      </c>
      <c r="H10" s="74">
        <v>3160.3</v>
      </c>
      <c r="I10" s="35"/>
      <c r="J10" s="34"/>
      <c r="K10" s="55" t="s">
        <v>252</v>
      </c>
      <c r="L10" s="74">
        <v>2958.1</v>
      </c>
      <c r="M10" s="35"/>
    </row>
    <row r="11" spans="1:27">
      <c r="A11" s="13"/>
      <c r="B11" s="54"/>
      <c r="C11" s="73"/>
      <c r="D11" s="75"/>
      <c r="E11" s="76"/>
      <c r="F11" s="34"/>
      <c r="G11" s="73"/>
      <c r="H11" s="75"/>
      <c r="I11" s="76"/>
      <c r="J11" s="34"/>
      <c r="K11" s="73"/>
      <c r="L11" s="75"/>
      <c r="M11" s="76"/>
    </row>
    <row r="12" spans="1:27">
      <c r="A12" s="13"/>
      <c r="B12" s="24" t="s">
        <v>342</v>
      </c>
      <c r="C12" s="38" t="s">
        <v>343</v>
      </c>
      <c r="D12" s="38"/>
      <c r="E12" s="25" t="s">
        <v>270</v>
      </c>
      <c r="F12" s="21"/>
      <c r="G12" s="38" t="s">
        <v>344</v>
      </c>
      <c r="H12" s="38"/>
      <c r="I12" s="25" t="s">
        <v>270</v>
      </c>
      <c r="J12" s="21"/>
      <c r="K12" s="38" t="s">
        <v>345</v>
      </c>
      <c r="L12" s="38"/>
      <c r="M12" s="25" t="s">
        <v>270</v>
      </c>
    </row>
    <row r="13" spans="1:27">
      <c r="A13" s="13"/>
      <c r="B13" s="40" t="s">
        <v>346</v>
      </c>
      <c r="C13" s="41" t="s">
        <v>347</v>
      </c>
      <c r="D13" s="41"/>
      <c r="E13" s="54" t="s">
        <v>270</v>
      </c>
      <c r="F13" s="34"/>
      <c r="G13" s="41" t="s">
        <v>265</v>
      </c>
      <c r="H13" s="41"/>
      <c r="I13" s="34"/>
      <c r="J13" s="34"/>
      <c r="K13" s="41" t="s">
        <v>265</v>
      </c>
      <c r="L13" s="41"/>
      <c r="M13" s="34"/>
    </row>
    <row r="14" spans="1:27">
      <c r="A14" s="13"/>
      <c r="B14" s="40"/>
      <c r="C14" s="41"/>
      <c r="D14" s="41"/>
      <c r="E14" s="54"/>
      <c r="F14" s="34"/>
      <c r="G14" s="41"/>
      <c r="H14" s="41"/>
      <c r="I14" s="34"/>
      <c r="J14" s="34"/>
      <c r="K14" s="41"/>
      <c r="L14" s="41"/>
      <c r="M14" s="34"/>
    </row>
    <row r="15" spans="1:27">
      <c r="A15" s="13"/>
      <c r="B15" s="36" t="s">
        <v>348</v>
      </c>
      <c r="C15" s="38" t="s">
        <v>283</v>
      </c>
      <c r="D15" s="38"/>
      <c r="E15" s="37" t="s">
        <v>270</v>
      </c>
      <c r="F15" s="39"/>
      <c r="G15" s="38" t="s">
        <v>265</v>
      </c>
      <c r="H15" s="38"/>
      <c r="I15" s="39"/>
      <c r="J15" s="39"/>
      <c r="K15" s="38" t="s">
        <v>284</v>
      </c>
      <c r="L15" s="38"/>
      <c r="M15" s="37" t="s">
        <v>270</v>
      </c>
    </row>
    <row r="16" spans="1:27">
      <c r="A16" s="13"/>
      <c r="B16" s="36"/>
      <c r="C16" s="38"/>
      <c r="D16" s="38"/>
      <c r="E16" s="37"/>
      <c r="F16" s="39"/>
      <c r="G16" s="38"/>
      <c r="H16" s="38"/>
      <c r="I16" s="39"/>
      <c r="J16" s="39"/>
      <c r="K16" s="38"/>
      <c r="L16" s="38"/>
      <c r="M16" s="37"/>
    </row>
    <row r="17" spans="1:27">
      <c r="A17" s="13"/>
      <c r="B17" s="40" t="s">
        <v>349</v>
      </c>
      <c r="C17" s="41">
        <v>11.4</v>
      </c>
      <c r="D17" s="41"/>
      <c r="E17" s="34"/>
      <c r="F17" s="34"/>
      <c r="G17" s="41" t="s">
        <v>265</v>
      </c>
      <c r="H17" s="41"/>
      <c r="I17" s="34"/>
      <c r="J17" s="34"/>
      <c r="K17" s="41" t="s">
        <v>265</v>
      </c>
      <c r="L17" s="41"/>
      <c r="M17" s="34"/>
    </row>
    <row r="18" spans="1:27">
      <c r="A18" s="13"/>
      <c r="B18" s="40"/>
      <c r="C18" s="41"/>
      <c r="D18" s="41"/>
      <c r="E18" s="34"/>
      <c r="F18" s="34"/>
      <c r="G18" s="41"/>
      <c r="H18" s="41"/>
      <c r="I18" s="34"/>
      <c r="J18" s="34"/>
      <c r="K18" s="41"/>
      <c r="L18" s="41"/>
      <c r="M18" s="34"/>
    </row>
    <row r="19" spans="1:27">
      <c r="A19" s="13"/>
      <c r="B19" s="36" t="s">
        <v>350</v>
      </c>
      <c r="C19" s="38" t="s">
        <v>265</v>
      </c>
      <c r="D19" s="38"/>
      <c r="E19" s="39"/>
      <c r="F19" s="39"/>
      <c r="G19" s="38" t="s">
        <v>351</v>
      </c>
      <c r="H19" s="38"/>
      <c r="I19" s="37" t="s">
        <v>270</v>
      </c>
      <c r="J19" s="39"/>
      <c r="K19" s="38" t="s">
        <v>265</v>
      </c>
      <c r="L19" s="38"/>
      <c r="M19" s="39"/>
    </row>
    <row r="20" spans="1:27">
      <c r="A20" s="13"/>
      <c r="B20" s="36"/>
      <c r="C20" s="38"/>
      <c r="D20" s="38"/>
      <c r="E20" s="39"/>
      <c r="F20" s="39"/>
      <c r="G20" s="38"/>
      <c r="H20" s="38"/>
      <c r="I20" s="37"/>
      <c r="J20" s="39"/>
      <c r="K20" s="38"/>
      <c r="L20" s="38"/>
      <c r="M20" s="39"/>
    </row>
    <row r="21" spans="1:27">
      <c r="A21" s="13"/>
      <c r="B21" s="40" t="s">
        <v>81</v>
      </c>
      <c r="C21" s="41" t="s">
        <v>352</v>
      </c>
      <c r="D21" s="41"/>
      <c r="E21" s="54" t="s">
        <v>270</v>
      </c>
      <c r="F21" s="34"/>
      <c r="G21" s="41">
        <v>7.4</v>
      </c>
      <c r="H21" s="41"/>
      <c r="I21" s="34"/>
      <c r="J21" s="34"/>
      <c r="K21" s="41" t="s">
        <v>353</v>
      </c>
      <c r="L21" s="41"/>
      <c r="M21" s="54" t="s">
        <v>270</v>
      </c>
    </row>
    <row r="22" spans="1:27" ht="15.75" thickBot="1">
      <c r="A22" s="13"/>
      <c r="B22" s="40"/>
      <c r="C22" s="42"/>
      <c r="D22" s="42"/>
      <c r="E22" s="82"/>
      <c r="F22" s="34"/>
      <c r="G22" s="42"/>
      <c r="H22" s="42"/>
      <c r="I22" s="43"/>
      <c r="J22" s="34"/>
      <c r="K22" s="42"/>
      <c r="L22" s="42"/>
      <c r="M22" s="82"/>
    </row>
    <row r="23" spans="1:27">
      <c r="A23" s="13"/>
      <c r="B23" s="37" t="s">
        <v>354</v>
      </c>
      <c r="C23" s="44" t="s">
        <v>252</v>
      </c>
      <c r="D23" s="46">
        <v>901.4</v>
      </c>
      <c r="E23" s="48"/>
      <c r="F23" s="39"/>
      <c r="G23" s="44" t="s">
        <v>252</v>
      </c>
      <c r="H23" s="83">
        <v>3019.5</v>
      </c>
      <c r="I23" s="48"/>
      <c r="J23" s="39"/>
      <c r="K23" s="44" t="s">
        <v>252</v>
      </c>
      <c r="L23" s="83">
        <v>2758.8</v>
      </c>
      <c r="M23" s="48"/>
    </row>
    <row r="24" spans="1:27" ht="15.75" thickBot="1">
      <c r="A24" s="13"/>
      <c r="B24" s="37"/>
      <c r="C24" s="45"/>
      <c r="D24" s="47"/>
      <c r="E24" s="49"/>
      <c r="F24" s="39"/>
      <c r="G24" s="45"/>
      <c r="H24" s="84"/>
      <c r="I24" s="49"/>
      <c r="J24" s="39"/>
      <c r="K24" s="45"/>
      <c r="L24" s="84"/>
      <c r="M24" s="49"/>
    </row>
    <row r="25" spans="1:27" ht="15.75" thickTop="1">
      <c r="A25" s="13" t="s">
        <v>1099</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row r="26" spans="1:27">
      <c r="A26" s="13"/>
      <c r="B26" s="71" t="s">
        <v>356</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13"/>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c r="A28" s="13"/>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row>
    <row r="29" spans="1:27" ht="15.75" thickBot="1">
      <c r="A29" s="13"/>
      <c r="B29" s="80"/>
      <c r="C29" s="66" t="s">
        <v>249</v>
      </c>
      <c r="D29" s="66"/>
      <c r="E29" s="66"/>
      <c r="F29" s="66"/>
      <c r="G29" s="66"/>
      <c r="H29" s="66"/>
      <c r="I29" s="66"/>
      <c r="J29" s="66"/>
      <c r="K29" s="66"/>
      <c r="L29" s="66"/>
      <c r="M29" s="66"/>
      <c r="N29" s="66"/>
      <c r="O29" s="66"/>
      <c r="P29" s="21"/>
      <c r="Q29" s="66" t="s">
        <v>250</v>
      </c>
      <c r="R29" s="66"/>
      <c r="S29" s="66"/>
      <c r="T29" s="66"/>
      <c r="U29" s="66"/>
      <c r="V29" s="66"/>
      <c r="W29" s="66"/>
      <c r="X29" s="66"/>
      <c r="Y29" s="66"/>
      <c r="Z29" s="66"/>
      <c r="AA29" s="66"/>
    </row>
    <row r="30" spans="1:27" ht="24" customHeight="1">
      <c r="A30" s="13"/>
      <c r="B30" s="88" t="s">
        <v>357</v>
      </c>
      <c r="C30" s="61" t="s">
        <v>358</v>
      </c>
      <c r="D30" s="48"/>
      <c r="E30" s="89" t="s">
        <v>363</v>
      </c>
      <c r="F30" s="89"/>
      <c r="G30" s="89"/>
      <c r="H30" s="48"/>
      <c r="I30" s="89" t="s">
        <v>366</v>
      </c>
      <c r="J30" s="89"/>
      <c r="K30" s="89"/>
      <c r="L30" s="48"/>
      <c r="M30" s="89" t="s">
        <v>368</v>
      </c>
      <c r="N30" s="89"/>
      <c r="O30" s="89"/>
      <c r="P30" s="39"/>
      <c r="Q30" s="89" t="s">
        <v>363</v>
      </c>
      <c r="R30" s="89"/>
      <c r="S30" s="89"/>
      <c r="T30" s="48"/>
      <c r="U30" s="89" t="s">
        <v>366</v>
      </c>
      <c r="V30" s="89"/>
      <c r="W30" s="89"/>
      <c r="X30" s="48"/>
      <c r="Y30" s="89" t="s">
        <v>368</v>
      </c>
      <c r="Z30" s="89"/>
      <c r="AA30" s="89"/>
    </row>
    <row r="31" spans="1:27">
      <c r="A31" s="13"/>
      <c r="B31" s="88"/>
      <c r="C31" s="61" t="s">
        <v>359</v>
      </c>
      <c r="D31" s="39"/>
      <c r="E31" s="81" t="s">
        <v>364</v>
      </c>
      <c r="F31" s="81"/>
      <c r="G31" s="81"/>
      <c r="H31" s="39"/>
      <c r="I31" s="81" t="s">
        <v>367</v>
      </c>
      <c r="J31" s="81"/>
      <c r="K31" s="81"/>
      <c r="L31" s="39"/>
      <c r="M31" s="81" t="s">
        <v>364</v>
      </c>
      <c r="N31" s="81"/>
      <c r="O31" s="81"/>
      <c r="P31" s="39"/>
      <c r="Q31" s="81" t="s">
        <v>364</v>
      </c>
      <c r="R31" s="81"/>
      <c r="S31" s="81"/>
      <c r="T31" s="39"/>
      <c r="U31" s="81" t="s">
        <v>367</v>
      </c>
      <c r="V31" s="81"/>
      <c r="W31" s="81"/>
      <c r="X31" s="39"/>
      <c r="Y31" s="81" t="s">
        <v>364</v>
      </c>
      <c r="Z31" s="81"/>
      <c r="AA31" s="81"/>
    </row>
    <row r="32" spans="1:27">
      <c r="A32" s="13"/>
      <c r="B32" s="88"/>
      <c r="C32" s="61" t="s">
        <v>360</v>
      </c>
      <c r="D32" s="39"/>
      <c r="E32" s="81" t="s">
        <v>365</v>
      </c>
      <c r="F32" s="81"/>
      <c r="G32" s="81"/>
      <c r="H32" s="39"/>
      <c r="I32" s="12"/>
      <c r="J32" s="12"/>
      <c r="K32" s="12"/>
      <c r="L32" s="39"/>
      <c r="M32" s="81" t="s">
        <v>365</v>
      </c>
      <c r="N32" s="81"/>
      <c r="O32" s="81"/>
      <c r="P32" s="39"/>
      <c r="Q32" s="81" t="s">
        <v>365</v>
      </c>
      <c r="R32" s="81"/>
      <c r="S32" s="81"/>
      <c r="T32" s="39"/>
      <c r="U32" s="12"/>
      <c r="V32" s="12"/>
      <c r="W32" s="12"/>
      <c r="X32" s="39"/>
      <c r="Y32" s="81" t="s">
        <v>365</v>
      </c>
      <c r="Z32" s="81"/>
      <c r="AA32" s="81"/>
    </row>
    <row r="33" spans="1:27">
      <c r="A33" s="13"/>
      <c r="B33" s="88"/>
      <c r="C33" s="61" t="s">
        <v>361</v>
      </c>
      <c r="D33" s="39"/>
      <c r="E33" s="12"/>
      <c r="F33" s="12"/>
      <c r="G33" s="12"/>
      <c r="H33" s="39"/>
      <c r="I33" s="12"/>
      <c r="J33" s="12"/>
      <c r="K33" s="12"/>
      <c r="L33" s="39"/>
      <c r="M33" s="12"/>
      <c r="N33" s="12"/>
      <c r="O33" s="12"/>
      <c r="P33" s="39"/>
      <c r="Q33" s="12"/>
      <c r="R33" s="12"/>
      <c r="S33" s="12"/>
      <c r="T33" s="39"/>
      <c r="U33" s="12"/>
      <c r="V33" s="12"/>
      <c r="W33" s="12"/>
      <c r="X33" s="39"/>
      <c r="Y33" s="12"/>
      <c r="Z33" s="12"/>
      <c r="AA33" s="12"/>
    </row>
    <row r="34" spans="1:27" ht="15.75" thickBot="1">
      <c r="A34" s="13"/>
      <c r="B34" s="88"/>
      <c r="C34" s="62" t="s">
        <v>362</v>
      </c>
      <c r="D34" s="39"/>
      <c r="E34" s="90"/>
      <c r="F34" s="90"/>
      <c r="G34" s="90"/>
      <c r="H34" s="39"/>
      <c r="I34" s="90"/>
      <c r="J34" s="90"/>
      <c r="K34" s="90"/>
      <c r="L34" s="39"/>
      <c r="M34" s="90"/>
      <c r="N34" s="90"/>
      <c r="O34" s="90"/>
      <c r="P34" s="39"/>
      <c r="Q34" s="90"/>
      <c r="R34" s="90"/>
      <c r="S34" s="90"/>
      <c r="T34" s="39"/>
      <c r="U34" s="90"/>
      <c r="V34" s="90"/>
      <c r="W34" s="90"/>
      <c r="X34" s="39"/>
      <c r="Y34" s="90"/>
      <c r="Z34" s="90"/>
      <c r="AA34" s="90"/>
    </row>
    <row r="35" spans="1:27">
      <c r="A35" s="13"/>
      <c r="B35" s="85" t="s">
        <v>369</v>
      </c>
      <c r="C35" s="23"/>
      <c r="D35" s="23"/>
      <c r="E35" s="35"/>
      <c r="F35" s="35"/>
      <c r="G35" s="35"/>
      <c r="H35" s="23"/>
      <c r="I35" s="35"/>
      <c r="J35" s="35"/>
      <c r="K35" s="35"/>
      <c r="L35" s="23"/>
      <c r="M35" s="35"/>
      <c r="N35" s="35"/>
      <c r="O35" s="35"/>
      <c r="P35" s="23"/>
      <c r="Q35" s="35"/>
      <c r="R35" s="35"/>
      <c r="S35" s="35"/>
      <c r="T35" s="23"/>
      <c r="U35" s="35"/>
      <c r="V35" s="35"/>
      <c r="W35" s="35"/>
      <c r="X35" s="23"/>
      <c r="Y35" s="35"/>
      <c r="Z35" s="35"/>
      <c r="AA35" s="35"/>
    </row>
    <row r="36" spans="1:27">
      <c r="A36" s="13"/>
      <c r="B36" s="91" t="s">
        <v>370</v>
      </c>
      <c r="C36" s="92">
        <v>6.3</v>
      </c>
      <c r="D36" s="39"/>
      <c r="E36" s="93" t="s">
        <v>252</v>
      </c>
      <c r="F36" s="94">
        <v>1432.1</v>
      </c>
      <c r="G36" s="39"/>
      <c r="H36" s="39"/>
      <c r="I36" s="93" t="s">
        <v>252</v>
      </c>
      <c r="J36" s="95" t="s">
        <v>371</v>
      </c>
      <c r="K36" s="93" t="s">
        <v>270</v>
      </c>
      <c r="L36" s="39"/>
      <c r="M36" s="93" t="s">
        <v>252</v>
      </c>
      <c r="N36" s="95">
        <v>732.4</v>
      </c>
      <c r="O36" s="39"/>
      <c r="P36" s="39"/>
      <c r="Q36" s="93" t="s">
        <v>252</v>
      </c>
      <c r="R36" s="94">
        <v>1456.7</v>
      </c>
      <c r="S36" s="39"/>
      <c r="T36" s="39"/>
      <c r="U36" s="93" t="s">
        <v>252</v>
      </c>
      <c r="V36" s="95" t="s">
        <v>372</v>
      </c>
      <c r="W36" s="93" t="s">
        <v>270</v>
      </c>
      <c r="X36" s="39"/>
      <c r="Y36" s="93" t="s">
        <v>252</v>
      </c>
      <c r="Z36" s="95">
        <v>838.7</v>
      </c>
      <c r="AA36" s="39"/>
    </row>
    <row r="37" spans="1:27">
      <c r="A37" s="13"/>
      <c r="B37" s="91"/>
      <c r="C37" s="92"/>
      <c r="D37" s="39"/>
      <c r="E37" s="93"/>
      <c r="F37" s="94"/>
      <c r="G37" s="39"/>
      <c r="H37" s="39"/>
      <c r="I37" s="93"/>
      <c r="J37" s="95"/>
      <c r="K37" s="93"/>
      <c r="L37" s="39"/>
      <c r="M37" s="93"/>
      <c r="N37" s="95"/>
      <c r="O37" s="39"/>
      <c r="P37" s="39"/>
      <c r="Q37" s="93"/>
      <c r="R37" s="94"/>
      <c r="S37" s="39"/>
      <c r="T37" s="39"/>
      <c r="U37" s="93"/>
      <c r="V37" s="95"/>
      <c r="W37" s="93"/>
      <c r="X37" s="39"/>
      <c r="Y37" s="93"/>
      <c r="Z37" s="95"/>
      <c r="AA37" s="39"/>
    </row>
    <row r="38" spans="1:27">
      <c r="A38" s="13"/>
      <c r="B38" s="96" t="s">
        <v>373</v>
      </c>
      <c r="C38" s="97">
        <v>1.2</v>
      </c>
      <c r="D38" s="34"/>
      <c r="E38" s="98">
        <v>145.1</v>
      </c>
      <c r="F38" s="98"/>
      <c r="G38" s="34"/>
      <c r="H38" s="34"/>
      <c r="I38" s="98" t="s">
        <v>374</v>
      </c>
      <c r="J38" s="98"/>
      <c r="K38" s="99" t="s">
        <v>270</v>
      </c>
      <c r="L38" s="34"/>
      <c r="M38" s="98">
        <v>68.7</v>
      </c>
      <c r="N38" s="98"/>
      <c r="O38" s="34"/>
      <c r="P38" s="34"/>
      <c r="Q38" s="98">
        <v>145.1</v>
      </c>
      <c r="R38" s="98"/>
      <c r="S38" s="34"/>
      <c r="T38" s="34"/>
      <c r="U38" s="98" t="s">
        <v>375</v>
      </c>
      <c r="V38" s="98"/>
      <c r="W38" s="99" t="s">
        <v>270</v>
      </c>
      <c r="X38" s="34"/>
      <c r="Y38" s="98">
        <v>78.8</v>
      </c>
      <c r="Z38" s="98"/>
      <c r="AA38" s="34"/>
    </row>
    <row r="39" spans="1:27">
      <c r="A39" s="13"/>
      <c r="B39" s="96"/>
      <c r="C39" s="97"/>
      <c r="D39" s="34"/>
      <c r="E39" s="98"/>
      <c r="F39" s="98"/>
      <c r="G39" s="34"/>
      <c r="H39" s="34"/>
      <c r="I39" s="98"/>
      <c r="J39" s="98"/>
      <c r="K39" s="99"/>
      <c r="L39" s="34"/>
      <c r="M39" s="98"/>
      <c r="N39" s="98"/>
      <c r="O39" s="34"/>
      <c r="P39" s="34"/>
      <c r="Q39" s="98"/>
      <c r="R39" s="98"/>
      <c r="S39" s="34"/>
      <c r="T39" s="34"/>
      <c r="U39" s="98"/>
      <c r="V39" s="98"/>
      <c r="W39" s="99"/>
      <c r="X39" s="34"/>
      <c r="Y39" s="98"/>
      <c r="Z39" s="98"/>
      <c r="AA39" s="34"/>
    </row>
    <row r="40" spans="1:27">
      <c r="A40" s="13"/>
      <c r="B40" s="91" t="s">
        <v>376</v>
      </c>
      <c r="C40" s="92">
        <v>3</v>
      </c>
      <c r="D40" s="39"/>
      <c r="E40" s="95">
        <v>166.8</v>
      </c>
      <c r="F40" s="95"/>
      <c r="G40" s="39"/>
      <c r="H40" s="39"/>
      <c r="I40" s="95" t="s">
        <v>377</v>
      </c>
      <c r="J40" s="95"/>
      <c r="K40" s="93" t="s">
        <v>270</v>
      </c>
      <c r="L40" s="39"/>
      <c r="M40" s="95">
        <v>72.3</v>
      </c>
      <c r="N40" s="95"/>
      <c r="O40" s="39"/>
      <c r="P40" s="39"/>
      <c r="Q40" s="95">
        <v>156.69999999999999</v>
      </c>
      <c r="R40" s="95"/>
      <c r="S40" s="39"/>
      <c r="T40" s="39"/>
      <c r="U40" s="95" t="s">
        <v>378</v>
      </c>
      <c r="V40" s="95"/>
      <c r="W40" s="93" t="s">
        <v>270</v>
      </c>
      <c r="X40" s="39"/>
      <c r="Y40" s="95">
        <v>80.099999999999994</v>
      </c>
      <c r="Z40" s="95"/>
      <c r="AA40" s="39"/>
    </row>
    <row r="41" spans="1:27">
      <c r="A41" s="13"/>
      <c r="B41" s="91"/>
      <c r="C41" s="92"/>
      <c r="D41" s="39"/>
      <c r="E41" s="95"/>
      <c r="F41" s="95"/>
      <c r="G41" s="39"/>
      <c r="H41" s="39"/>
      <c r="I41" s="95"/>
      <c r="J41" s="95"/>
      <c r="K41" s="93"/>
      <c r="L41" s="39"/>
      <c r="M41" s="95"/>
      <c r="N41" s="95"/>
      <c r="O41" s="39"/>
      <c r="P41" s="39"/>
      <c r="Q41" s="95"/>
      <c r="R41" s="95"/>
      <c r="S41" s="39"/>
      <c r="T41" s="39"/>
      <c r="U41" s="95"/>
      <c r="V41" s="95"/>
      <c r="W41" s="93"/>
      <c r="X41" s="39"/>
      <c r="Y41" s="95"/>
      <c r="Z41" s="95"/>
      <c r="AA41" s="39"/>
    </row>
    <row r="42" spans="1:27">
      <c r="A42" s="13"/>
      <c r="B42" s="96" t="s">
        <v>379</v>
      </c>
      <c r="C42" s="97">
        <v>10.8</v>
      </c>
      <c r="D42" s="34"/>
      <c r="E42" s="98">
        <v>42.8</v>
      </c>
      <c r="F42" s="98"/>
      <c r="G42" s="34"/>
      <c r="H42" s="34"/>
      <c r="I42" s="98" t="s">
        <v>380</v>
      </c>
      <c r="J42" s="98"/>
      <c r="K42" s="99" t="s">
        <v>270</v>
      </c>
      <c r="L42" s="34"/>
      <c r="M42" s="98">
        <v>28</v>
      </c>
      <c r="N42" s="98"/>
      <c r="O42" s="34"/>
      <c r="P42" s="34"/>
      <c r="Q42" s="98">
        <v>42.8</v>
      </c>
      <c r="R42" s="98"/>
      <c r="S42" s="34"/>
      <c r="T42" s="34"/>
      <c r="U42" s="98" t="s">
        <v>381</v>
      </c>
      <c r="V42" s="98"/>
      <c r="W42" s="99" t="s">
        <v>270</v>
      </c>
      <c r="X42" s="34"/>
      <c r="Y42" s="98">
        <v>30</v>
      </c>
      <c r="Z42" s="98"/>
      <c r="AA42" s="34"/>
    </row>
    <row r="43" spans="1:27">
      <c r="A43" s="13"/>
      <c r="B43" s="96"/>
      <c r="C43" s="97"/>
      <c r="D43" s="34"/>
      <c r="E43" s="98"/>
      <c r="F43" s="98"/>
      <c r="G43" s="34"/>
      <c r="H43" s="34"/>
      <c r="I43" s="98"/>
      <c r="J43" s="98"/>
      <c r="K43" s="99"/>
      <c r="L43" s="34"/>
      <c r="M43" s="98"/>
      <c r="N43" s="98"/>
      <c r="O43" s="34"/>
      <c r="P43" s="34"/>
      <c r="Q43" s="98"/>
      <c r="R43" s="98"/>
      <c r="S43" s="34"/>
      <c r="T43" s="34"/>
      <c r="U43" s="98"/>
      <c r="V43" s="98"/>
      <c r="W43" s="99"/>
      <c r="X43" s="34"/>
      <c r="Y43" s="98"/>
      <c r="Z43" s="98"/>
      <c r="AA43" s="34"/>
    </row>
    <row r="44" spans="1:27">
      <c r="A44" s="13"/>
      <c r="B44" s="91" t="s">
        <v>382</v>
      </c>
      <c r="C44" s="92" t="s">
        <v>265</v>
      </c>
      <c r="D44" s="39"/>
      <c r="E44" s="95" t="s">
        <v>265</v>
      </c>
      <c r="F44" s="95"/>
      <c r="G44" s="39"/>
      <c r="H44" s="39"/>
      <c r="I44" s="95" t="s">
        <v>265</v>
      </c>
      <c r="J44" s="95"/>
      <c r="K44" s="39"/>
      <c r="L44" s="39"/>
      <c r="M44" s="95" t="s">
        <v>265</v>
      </c>
      <c r="N44" s="95"/>
      <c r="O44" s="39"/>
      <c r="P44" s="39"/>
      <c r="Q44" s="95">
        <v>1.7</v>
      </c>
      <c r="R44" s="95"/>
      <c r="S44" s="39"/>
      <c r="T44" s="39"/>
      <c r="U44" s="95" t="s">
        <v>352</v>
      </c>
      <c r="V44" s="95"/>
      <c r="W44" s="93" t="s">
        <v>270</v>
      </c>
      <c r="X44" s="39"/>
      <c r="Y44" s="95" t="s">
        <v>265</v>
      </c>
      <c r="Z44" s="95"/>
      <c r="AA44" s="39"/>
    </row>
    <row r="45" spans="1:27" ht="15.75" thickBot="1">
      <c r="A45" s="13"/>
      <c r="B45" s="91"/>
      <c r="C45" s="100"/>
      <c r="D45" s="39"/>
      <c r="E45" s="101"/>
      <c r="F45" s="101"/>
      <c r="G45" s="53"/>
      <c r="H45" s="39"/>
      <c r="I45" s="101"/>
      <c r="J45" s="101"/>
      <c r="K45" s="53"/>
      <c r="L45" s="39"/>
      <c r="M45" s="101"/>
      <c r="N45" s="101"/>
      <c r="O45" s="53"/>
      <c r="P45" s="39"/>
      <c r="Q45" s="101"/>
      <c r="R45" s="101"/>
      <c r="S45" s="53"/>
      <c r="T45" s="39"/>
      <c r="U45" s="101"/>
      <c r="V45" s="101"/>
      <c r="W45" s="102"/>
      <c r="X45" s="39"/>
      <c r="Y45" s="101"/>
      <c r="Z45" s="101"/>
      <c r="AA45" s="53"/>
    </row>
    <row r="46" spans="1:27">
      <c r="A46" s="13"/>
      <c r="B46" s="34"/>
      <c r="C46" s="35"/>
      <c r="D46" s="34"/>
      <c r="E46" s="103" t="s">
        <v>252</v>
      </c>
      <c r="F46" s="105">
        <v>1786.8</v>
      </c>
      <c r="G46" s="35"/>
      <c r="H46" s="34"/>
      <c r="I46" s="103" t="s">
        <v>252</v>
      </c>
      <c r="J46" s="107" t="s">
        <v>383</v>
      </c>
      <c r="K46" s="103" t="s">
        <v>270</v>
      </c>
      <c r="L46" s="34"/>
      <c r="M46" s="107">
        <v>901.4</v>
      </c>
      <c r="N46" s="107"/>
      <c r="O46" s="35"/>
      <c r="P46" s="34"/>
      <c r="Q46" s="103" t="s">
        <v>252</v>
      </c>
      <c r="R46" s="105">
        <v>1803</v>
      </c>
      <c r="S46" s="35"/>
      <c r="T46" s="34"/>
      <c r="U46" s="103" t="s">
        <v>252</v>
      </c>
      <c r="V46" s="107" t="s">
        <v>384</v>
      </c>
      <c r="W46" s="103" t="s">
        <v>270</v>
      </c>
      <c r="X46" s="34"/>
      <c r="Y46" s="105">
        <v>1027.5999999999999</v>
      </c>
      <c r="Z46" s="105"/>
      <c r="AA46" s="35"/>
    </row>
    <row r="47" spans="1:27" ht="15.75" thickBot="1">
      <c r="A47" s="13"/>
      <c r="B47" s="34"/>
      <c r="C47" s="34"/>
      <c r="D47" s="34"/>
      <c r="E47" s="104"/>
      <c r="F47" s="106"/>
      <c r="G47" s="59"/>
      <c r="H47" s="34"/>
      <c r="I47" s="104"/>
      <c r="J47" s="108"/>
      <c r="K47" s="104"/>
      <c r="L47" s="34"/>
      <c r="M47" s="109"/>
      <c r="N47" s="109"/>
      <c r="O47" s="43"/>
      <c r="P47" s="34"/>
      <c r="Q47" s="104"/>
      <c r="R47" s="106"/>
      <c r="S47" s="59"/>
      <c r="T47" s="34"/>
      <c r="U47" s="104"/>
      <c r="V47" s="108"/>
      <c r="W47" s="104"/>
      <c r="X47" s="34"/>
      <c r="Y47" s="110"/>
      <c r="Z47" s="110"/>
      <c r="AA47" s="43"/>
    </row>
    <row r="48" spans="1:27" ht="15.75" thickTop="1">
      <c r="A48" s="13"/>
      <c r="B48" s="93" t="s">
        <v>385</v>
      </c>
      <c r="C48" s="93"/>
      <c r="D48" s="21"/>
      <c r="E48" s="60"/>
      <c r="F48" s="60"/>
      <c r="G48" s="60"/>
      <c r="H48" s="21"/>
      <c r="I48" s="60"/>
      <c r="J48" s="60"/>
      <c r="K48" s="60"/>
      <c r="L48" s="21"/>
      <c r="M48" s="48"/>
      <c r="N48" s="48"/>
      <c r="O48" s="48"/>
      <c r="P48" s="21"/>
      <c r="Q48" s="60"/>
      <c r="R48" s="60"/>
      <c r="S48" s="60"/>
      <c r="T48" s="21"/>
      <c r="U48" s="60"/>
      <c r="V48" s="60"/>
      <c r="W48" s="60"/>
      <c r="X48" s="21"/>
      <c r="Y48" s="48"/>
      <c r="Z48" s="48"/>
      <c r="AA48" s="48"/>
    </row>
    <row r="49" spans="1:27">
      <c r="A49" s="13"/>
      <c r="B49" s="96" t="s">
        <v>382</v>
      </c>
      <c r="C49" s="34"/>
      <c r="D49" s="34"/>
      <c r="E49" s="34"/>
      <c r="F49" s="34"/>
      <c r="G49" s="34"/>
      <c r="H49" s="34"/>
      <c r="I49" s="34"/>
      <c r="J49" s="34"/>
      <c r="K49" s="34"/>
      <c r="L49" s="34"/>
      <c r="M49" s="111">
        <v>1601.5</v>
      </c>
      <c r="N49" s="111"/>
      <c r="O49" s="34"/>
      <c r="P49" s="34"/>
      <c r="Q49" s="34"/>
      <c r="R49" s="34"/>
      <c r="S49" s="34"/>
      <c r="T49" s="34"/>
      <c r="U49" s="34"/>
      <c r="V49" s="34"/>
      <c r="W49" s="34"/>
      <c r="X49" s="34"/>
      <c r="Y49" s="111">
        <v>1699.7</v>
      </c>
      <c r="Z49" s="111"/>
      <c r="AA49" s="34"/>
    </row>
    <row r="50" spans="1:27">
      <c r="A50" s="13"/>
      <c r="B50" s="96"/>
      <c r="C50" s="34"/>
      <c r="D50" s="34"/>
      <c r="E50" s="34"/>
      <c r="F50" s="34"/>
      <c r="G50" s="34"/>
      <c r="H50" s="34"/>
      <c r="I50" s="34"/>
      <c r="J50" s="34"/>
      <c r="K50" s="34"/>
      <c r="L50" s="34"/>
      <c r="M50" s="111"/>
      <c r="N50" s="111"/>
      <c r="O50" s="34"/>
      <c r="P50" s="34"/>
      <c r="Q50" s="34"/>
      <c r="R50" s="34"/>
      <c r="S50" s="34"/>
      <c r="T50" s="34"/>
      <c r="U50" s="34"/>
      <c r="V50" s="34"/>
      <c r="W50" s="34"/>
      <c r="X50" s="34"/>
      <c r="Y50" s="111"/>
      <c r="Z50" s="111"/>
      <c r="AA50" s="34"/>
    </row>
    <row r="51" spans="1:27">
      <c r="A51" s="13"/>
      <c r="B51" s="91" t="s">
        <v>379</v>
      </c>
      <c r="C51" s="39"/>
      <c r="D51" s="39"/>
      <c r="E51" s="39"/>
      <c r="F51" s="39"/>
      <c r="G51" s="39"/>
      <c r="H51" s="39"/>
      <c r="I51" s="39"/>
      <c r="J51" s="39"/>
      <c r="K51" s="39"/>
      <c r="L51" s="39"/>
      <c r="M51" s="94">
        <v>1157.3</v>
      </c>
      <c r="N51" s="94"/>
      <c r="O51" s="39"/>
      <c r="P51" s="39"/>
      <c r="Q51" s="39"/>
      <c r="R51" s="39"/>
      <c r="S51" s="39"/>
      <c r="T51" s="39"/>
      <c r="U51" s="39"/>
      <c r="V51" s="39"/>
      <c r="W51" s="39"/>
      <c r="X51" s="39"/>
      <c r="Y51" s="94">
        <v>1258.4000000000001</v>
      </c>
      <c r="Z51" s="94"/>
      <c r="AA51" s="39"/>
    </row>
    <row r="52" spans="1:27" ht="15.75" thickBot="1">
      <c r="A52" s="13"/>
      <c r="B52" s="91"/>
      <c r="C52" s="39"/>
      <c r="D52" s="39"/>
      <c r="E52" s="39"/>
      <c r="F52" s="39"/>
      <c r="G52" s="39"/>
      <c r="H52" s="39"/>
      <c r="I52" s="39"/>
      <c r="J52" s="39"/>
      <c r="K52" s="39"/>
      <c r="L52" s="39"/>
      <c r="M52" s="112"/>
      <c r="N52" s="112"/>
      <c r="O52" s="53"/>
      <c r="P52" s="39"/>
      <c r="Q52" s="39"/>
      <c r="R52" s="39"/>
      <c r="S52" s="39"/>
      <c r="T52" s="39"/>
      <c r="U52" s="39"/>
      <c r="V52" s="39"/>
      <c r="W52" s="39"/>
      <c r="X52" s="39"/>
      <c r="Y52" s="112"/>
      <c r="Z52" s="112"/>
      <c r="AA52" s="53"/>
    </row>
    <row r="53" spans="1:27">
      <c r="A53" s="13"/>
      <c r="B53" s="34"/>
      <c r="C53" s="34"/>
      <c r="D53" s="34"/>
      <c r="E53" s="34"/>
      <c r="F53" s="34"/>
      <c r="G53" s="34"/>
      <c r="H53" s="34"/>
      <c r="I53" s="34"/>
      <c r="J53" s="34"/>
      <c r="K53" s="34"/>
      <c r="L53" s="34"/>
      <c r="M53" s="105">
        <v>2758.8</v>
      </c>
      <c r="N53" s="105"/>
      <c r="O53" s="35"/>
      <c r="P53" s="34"/>
      <c r="Q53" s="34"/>
      <c r="R53" s="34"/>
      <c r="S53" s="34"/>
      <c r="T53" s="34"/>
      <c r="U53" s="34"/>
      <c r="V53" s="34"/>
      <c r="W53" s="34"/>
      <c r="X53" s="34"/>
      <c r="Y53" s="105">
        <v>2958.1</v>
      </c>
      <c r="Z53" s="105"/>
      <c r="AA53" s="35"/>
    </row>
    <row r="54" spans="1:27" ht="15.75" thickBot="1">
      <c r="A54" s="13"/>
      <c r="B54" s="34"/>
      <c r="C54" s="34"/>
      <c r="D54" s="34"/>
      <c r="E54" s="34"/>
      <c r="F54" s="34"/>
      <c r="G54" s="34"/>
      <c r="H54" s="34"/>
      <c r="I54" s="34"/>
      <c r="J54" s="34"/>
      <c r="K54" s="34"/>
      <c r="L54" s="34"/>
      <c r="M54" s="110"/>
      <c r="N54" s="110"/>
      <c r="O54" s="43"/>
      <c r="P54" s="34"/>
      <c r="Q54" s="34"/>
      <c r="R54" s="34"/>
      <c r="S54" s="34"/>
      <c r="T54" s="34"/>
      <c r="U54" s="34"/>
      <c r="V54" s="34"/>
      <c r="W54" s="34"/>
      <c r="X54" s="34"/>
      <c r="Y54" s="110"/>
      <c r="Z54" s="110"/>
      <c r="AA54" s="43"/>
    </row>
    <row r="55" spans="1:27">
      <c r="A55" s="13"/>
      <c r="B55" s="93" t="s">
        <v>386</v>
      </c>
      <c r="C55" s="93"/>
      <c r="D55" s="39"/>
      <c r="E55" s="39"/>
      <c r="F55" s="39"/>
      <c r="G55" s="39"/>
      <c r="H55" s="39"/>
      <c r="I55" s="39"/>
      <c r="J55" s="39"/>
      <c r="K55" s="39"/>
      <c r="L55" s="39"/>
      <c r="M55" s="113" t="s">
        <v>252</v>
      </c>
      <c r="N55" s="115">
        <v>3660.2</v>
      </c>
      <c r="O55" s="48"/>
      <c r="P55" s="39"/>
      <c r="Q55" s="39"/>
      <c r="R55" s="39"/>
      <c r="S55" s="39"/>
      <c r="T55" s="39"/>
      <c r="U55" s="39"/>
      <c r="V55" s="39"/>
      <c r="W55" s="39"/>
      <c r="X55" s="39"/>
      <c r="Y55" s="113" t="s">
        <v>252</v>
      </c>
      <c r="Z55" s="115">
        <v>3985.7</v>
      </c>
      <c r="AA55" s="48"/>
    </row>
    <row r="56" spans="1:27" ht="15.75" thickBot="1">
      <c r="A56" s="13"/>
      <c r="B56" s="93"/>
      <c r="C56" s="93"/>
      <c r="D56" s="39"/>
      <c r="E56" s="39"/>
      <c r="F56" s="39"/>
      <c r="G56" s="39"/>
      <c r="H56" s="39"/>
      <c r="I56" s="39"/>
      <c r="J56" s="39"/>
      <c r="K56" s="39"/>
      <c r="L56" s="39"/>
      <c r="M56" s="114"/>
      <c r="N56" s="116"/>
      <c r="O56" s="49"/>
      <c r="P56" s="39"/>
      <c r="Q56" s="39"/>
      <c r="R56" s="39"/>
      <c r="S56" s="39"/>
      <c r="T56" s="39"/>
      <c r="U56" s="39"/>
      <c r="V56" s="39"/>
      <c r="W56" s="39"/>
      <c r="X56" s="39"/>
      <c r="Y56" s="114"/>
      <c r="Z56" s="116"/>
      <c r="AA56" s="49"/>
    </row>
    <row r="57" spans="1:27" ht="15.75" thickTop="1"/>
  </sheetData>
  <mergeCells count="337">
    <mergeCell ref="Z55:Z56"/>
    <mergeCell ref="AA55:AA56"/>
    <mergeCell ref="A1:A2"/>
    <mergeCell ref="B1:AA1"/>
    <mergeCell ref="B2:AA2"/>
    <mergeCell ref="B3:AA3"/>
    <mergeCell ref="A4:A24"/>
    <mergeCell ref="B4:AA4"/>
    <mergeCell ref="B5:AA5"/>
    <mergeCell ref="A25:A56"/>
    <mergeCell ref="P55:P56"/>
    <mergeCell ref="Q55:S56"/>
    <mergeCell ref="T55:T56"/>
    <mergeCell ref="U55:W56"/>
    <mergeCell ref="X55:X56"/>
    <mergeCell ref="Y55:Y56"/>
    <mergeCell ref="AA53:AA54"/>
    <mergeCell ref="B55:C56"/>
    <mergeCell ref="D55:D56"/>
    <mergeCell ref="E55:G56"/>
    <mergeCell ref="H55:H56"/>
    <mergeCell ref="I55:K56"/>
    <mergeCell ref="L55:L56"/>
    <mergeCell ref="M55:M56"/>
    <mergeCell ref="N55:N56"/>
    <mergeCell ref="O55:O56"/>
    <mergeCell ref="P53:P54"/>
    <mergeCell ref="Q53:S54"/>
    <mergeCell ref="T53:T54"/>
    <mergeCell ref="U53:W54"/>
    <mergeCell ref="X53:X54"/>
    <mergeCell ref="Y53:Z54"/>
    <mergeCell ref="AA51:AA52"/>
    <mergeCell ref="B53:B54"/>
    <mergeCell ref="C53:C54"/>
    <mergeCell ref="D53:D54"/>
    <mergeCell ref="E53:G54"/>
    <mergeCell ref="H53:H54"/>
    <mergeCell ref="I53:K54"/>
    <mergeCell ref="L53:L54"/>
    <mergeCell ref="M53:N54"/>
    <mergeCell ref="O53:O54"/>
    <mergeCell ref="P51:P52"/>
    <mergeCell ref="Q51:S52"/>
    <mergeCell ref="T51:T52"/>
    <mergeCell ref="U51:W52"/>
    <mergeCell ref="X51:X52"/>
    <mergeCell ref="Y51:Z52"/>
    <mergeCell ref="AA49:AA50"/>
    <mergeCell ref="B51:B52"/>
    <mergeCell ref="C51:C52"/>
    <mergeCell ref="D51:D52"/>
    <mergeCell ref="E51:G52"/>
    <mergeCell ref="H51:H52"/>
    <mergeCell ref="I51:K52"/>
    <mergeCell ref="L51:L52"/>
    <mergeCell ref="M51:N52"/>
    <mergeCell ref="O51:O52"/>
    <mergeCell ref="P49:P50"/>
    <mergeCell ref="Q49:S50"/>
    <mergeCell ref="T49:T50"/>
    <mergeCell ref="U49:W50"/>
    <mergeCell ref="X49:X50"/>
    <mergeCell ref="Y49:Z50"/>
    <mergeCell ref="Y48:AA48"/>
    <mergeCell ref="B49:B50"/>
    <mergeCell ref="C49:C50"/>
    <mergeCell ref="D49:D50"/>
    <mergeCell ref="E49:G50"/>
    <mergeCell ref="H49:H50"/>
    <mergeCell ref="I49:K50"/>
    <mergeCell ref="L49:L50"/>
    <mergeCell ref="M49:N50"/>
    <mergeCell ref="O49:O50"/>
    <mergeCell ref="W46:W47"/>
    <mergeCell ref="X46:X47"/>
    <mergeCell ref="Y46:Z47"/>
    <mergeCell ref="AA46:AA47"/>
    <mergeCell ref="B48:C48"/>
    <mergeCell ref="E48:G48"/>
    <mergeCell ref="I48:K48"/>
    <mergeCell ref="M48:O48"/>
    <mergeCell ref="Q48:S48"/>
    <mergeCell ref="U48:W48"/>
    <mergeCell ref="Q46:Q47"/>
    <mergeCell ref="R46:R47"/>
    <mergeCell ref="S46:S47"/>
    <mergeCell ref="T46:T47"/>
    <mergeCell ref="U46:U47"/>
    <mergeCell ref="V46:V47"/>
    <mergeCell ref="J46:J47"/>
    <mergeCell ref="K46:K47"/>
    <mergeCell ref="L46:L47"/>
    <mergeCell ref="M46:N47"/>
    <mergeCell ref="O46:O47"/>
    <mergeCell ref="P46:P47"/>
    <mergeCell ref="Y44:Z45"/>
    <mergeCell ref="AA44:AA45"/>
    <mergeCell ref="B46:B47"/>
    <mergeCell ref="C46:C47"/>
    <mergeCell ref="D46:D47"/>
    <mergeCell ref="E46:E47"/>
    <mergeCell ref="F46:F47"/>
    <mergeCell ref="G46:G47"/>
    <mergeCell ref="H46:H47"/>
    <mergeCell ref="I46:I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Y40:Z41"/>
    <mergeCell ref="AA40:AA41"/>
    <mergeCell ref="B42:B43"/>
    <mergeCell ref="C42:C43"/>
    <mergeCell ref="D42:D43"/>
    <mergeCell ref="E42:F43"/>
    <mergeCell ref="G42:G43"/>
    <mergeCell ref="H42:H43"/>
    <mergeCell ref="I42:J43"/>
    <mergeCell ref="K42:K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Z36:Z37"/>
    <mergeCell ref="AA36:AA37"/>
    <mergeCell ref="B38:B39"/>
    <mergeCell ref="C38:C39"/>
    <mergeCell ref="D38:D39"/>
    <mergeCell ref="E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E35:G35"/>
    <mergeCell ref="I35:K35"/>
    <mergeCell ref="M35:O35"/>
    <mergeCell ref="Q35:S35"/>
    <mergeCell ref="U35:W35"/>
    <mergeCell ref="Y35:AA35"/>
    <mergeCell ref="X30:X34"/>
    <mergeCell ref="Y30:AA30"/>
    <mergeCell ref="Y31:AA31"/>
    <mergeCell ref="Y32:AA32"/>
    <mergeCell ref="Y33:AA33"/>
    <mergeCell ref="Y34:AA34"/>
    <mergeCell ref="T30:T34"/>
    <mergeCell ref="U30:W30"/>
    <mergeCell ref="U31:W31"/>
    <mergeCell ref="U32:W32"/>
    <mergeCell ref="U33:W33"/>
    <mergeCell ref="U34:W34"/>
    <mergeCell ref="P30:P34"/>
    <mergeCell ref="Q30:S30"/>
    <mergeCell ref="Q31:S31"/>
    <mergeCell ref="Q32:S32"/>
    <mergeCell ref="Q33:S33"/>
    <mergeCell ref="Q34:S34"/>
    <mergeCell ref="L30:L34"/>
    <mergeCell ref="M30:O30"/>
    <mergeCell ref="M31:O31"/>
    <mergeCell ref="M32:O32"/>
    <mergeCell ref="M33:O33"/>
    <mergeCell ref="M34:O34"/>
    <mergeCell ref="H30:H34"/>
    <mergeCell ref="I30:K30"/>
    <mergeCell ref="I31:K31"/>
    <mergeCell ref="I32:K32"/>
    <mergeCell ref="I33:K33"/>
    <mergeCell ref="I34:K34"/>
    <mergeCell ref="B30:B34"/>
    <mergeCell ref="D30:D34"/>
    <mergeCell ref="E30:G30"/>
    <mergeCell ref="E31:G31"/>
    <mergeCell ref="E32:G32"/>
    <mergeCell ref="E33:G33"/>
    <mergeCell ref="E34:G34"/>
    <mergeCell ref="J23:J24"/>
    <mergeCell ref="K23:K24"/>
    <mergeCell ref="L23:L24"/>
    <mergeCell ref="M23:M24"/>
    <mergeCell ref="B27:AA27"/>
    <mergeCell ref="C29:O29"/>
    <mergeCell ref="Q29:AA29"/>
    <mergeCell ref="B25:AA25"/>
    <mergeCell ref="B26:AA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C9:E9"/>
    <mergeCell ref="F8:F9"/>
    <mergeCell ref="G8:M8"/>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24.42578125" bestFit="1" customWidth="1"/>
    <col min="2" max="3" width="36.5703125" bestFit="1" customWidth="1"/>
    <col min="4" max="4" width="10.140625" bestFit="1" customWidth="1"/>
    <col min="5" max="5" width="3" bestFit="1" customWidth="1"/>
    <col min="6" max="6" width="14.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5703125" customWidth="1"/>
    <col min="17" max="17" width="11.85546875" customWidth="1"/>
    <col min="18" max="18" width="2" customWidth="1"/>
  </cols>
  <sheetData>
    <row r="1" spans="1:18" ht="15" customHeight="1">
      <c r="A1" s="7" t="s">
        <v>11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8</v>
      </c>
      <c r="B3" s="12" t="s">
        <v>5</v>
      </c>
      <c r="C3" s="12"/>
      <c r="D3" s="12"/>
      <c r="E3" s="12"/>
      <c r="F3" s="12"/>
      <c r="G3" s="12"/>
      <c r="H3" s="12"/>
      <c r="I3" s="12"/>
      <c r="J3" s="12"/>
      <c r="K3" s="12"/>
      <c r="L3" s="12"/>
      <c r="M3" s="12"/>
      <c r="N3" s="12"/>
      <c r="O3" s="12"/>
      <c r="P3" s="12"/>
      <c r="Q3" s="12"/>
      <c r="R3" s="12"/>
    </row>
    <row r="4" spans="1:18" ht="15" customHeight="1">
      <c r="A4" s="13" t="s">
        <v>1101</v>
      </c>
      <c r="B4" s="12" t="s">
        <v>5</v>
      </c>
      <c r="C4" s="12"/>
      <c r="D4" s="12"/>
      <c r="E4" s="12"/>
      <c r="F4" s="12"/>
      <c r="G4" s="12"/>
      <c r="H4" s="12"/>
      <c r="I4" s="12"/>
      <c r="J4" s="12"/>
      <c r="K4" s="12"/>
      <c r="L4" s="12"/>
      <c r="M4" s="12"/>
      <c r="N4" s="12"/>
      <c r="O4" s="12"/>
      <c r="P4" s="12"/>
      <c r="Q4" s="12"/>
      <c r="R4" s="12"/>
    </row>
    <row r="5" spans="1:18">
      <c r="A5" s="13"/>
      <c r="B5" s="37" t="s">
        <v>391</v>
      </c>
      <c r="C5" s="37"/>
      <c r="D5" s="37"/>
      <c r="E5" s="37"/>
      <c r="F5" s="37"/>
      <c r="G5" s="37"/>
      <c r="H5" s="37"/>
      <c r="I5" s="37"/>
      <c r="J5" s="37"/>
      <c r="K5" s="37"/>
      <c r="L5" s="37"/>
      <c r="M5" s="37"/>
      <c r="N5" s="37"/>
      <c r="O5" s="37"/>
      <c r="P5" s="37"/>
      <c r="Q5" s="37"/>
      <c r="R5" s="37"/>
    </row>
    <row r="6" spans="1:18">
      <c r="A6" s="13"/>
      <c r="B6" s="32"/>
      <c r="C6" s="32"/>
      <c r="D6" s="32"/>
      <c r="E6" s="32"/>
      <c r="F6" s="32"/>
      <c r="G6" s="32"/>
      <c r="H6" s="32"/>
      <c r="I6" s="32"/>
      <c r="J6" s="32"/>
      <c r="K6" s="32"/>
      <c r="L6" s="32"/>
      <c r="M6" s="32"/>
      <c r="N6" s="32"/>
      <c r="O6" s="32"/>
      <c r="P6" s="32"/>
      <c r="Q6" s="32"/>
      <c r="R6" s="32"/>
    </row>
    <row r="7" spans="1:18">
      <c r="A7" s="13"/>
      <c r="B7" s="18"/>
      <c r="C7" s="18"/>
      <c r="D7" s="18"/>
      <c r="E7" s="18"/>
      <c r="F7" s="18"/>
      <c r="G7" s="18"/>
      <c r="H7" s="18"/>
      <c r="I7" s="18"/>
      <c r="J7" s="18"/>
      <c r="K7" s="18"/>
      <c r="L7" s="18"/>
      <c r="M7" s="18"/>
      <c r="N7" s="18"/>
      <c r="O7" s="18"/>
      <c r="P7" s="18"/>
      <c r="Q7" s="18"/>
      <c r="R7" s="18"/>
    </row>
    <row r="8" spans="1:18">
      <c r="A8" s="13"/>
      <c r="B8" s="88" t="s">
        <v>392</v>
      </c>
      <c r="C8" s="39"/>
      <c r="D8" s="61" t="s">
        <v>393</v>
      </c>
      <c r="E8" s="39"/>
      <c r="F8" s="81" t="s">
        <v>395</v>
      </c>
      <c r="G8" s="39"/>
      <c r="H8" s="81" t="s">
        <v>396</v>
      </c>
      <c r="I8" s="81"/>
      <c r="J8" s="81"/>
      <c r="K8" s="39"/>
      <c r="L8" s="81" t="s">
        <v>397</v>
      </c>
      <c r="M8" s="81"/>
      <c r="N8" s="81"/>
      <c r="O8" s="39"/>
      <c r="P8" s="81" t="s">
        <v>398</v>
      </c>
      <c r="Q8" s="81"/>
      <c r="R8" s="81"/>
    </row>
    <row r="9" spans="1:18" ht="15.75" thickBot="1">
      <c r="A9" s="13"/>
      <c r="B9" s="88"/>
      <c r="C9" s="39"/>
      <c r="D9" s="62" t="s">
        <v>394</v>
      </c>
      <c r="E9" s="39"/>
      <c r="F9" s="66"/>
      <c r="G9" s="53"/>
      <c r="H9" s="66"/>
      <c r="I9" s="66"/>
      <c r="J9" s="66"/>
      <c r="K9" s="53"/>
      <c r="L9" s="66"/>
      <c r="M9" s="66"/>
      <c r="N9" s="66"/>
      <c r="O9" s="39"/>
      <c r="P9" s="66"/>
      <c r="Q9" s="66"/>
      <c r="R9" s="66"/>
    </row>
    <row r="10" spans="1:18" ht="15.75" thickBot="1">
      <c r="A10" s="13"/>
      <c r="B10" s="21"/>
      <c r="C10" s="21"/>
      <c r="D10" s="21"/>
      <c r="E10" s="21"/>
      <c r="F10" s="67" t="s">
        <v>249</v>
      </c>
      <c r="G10" s="67"/>
      <c r="H10" s="67"/>
      <c r="I10" s="67"/>
      <c r="J10" s="67"/>
      <c r="K10" s="67"/>
      <c r="L10" s="67"/>
      <c r="M10" s="67"/>
      <c r="N10" s="67"/>
      <c r="O10" s="21"/>
      <c r="P10" s="67" t="s">
        <v>250</v>
      </c>
      <c r="Q10" s="67"/>
      <c r="R10" s="67"/>
    </row>
    <row r="11" spans="1:18">
      <c r="A11" s="13"/>
      <c r="B11" s="117" t="s">
        <v>399</v>
      </c>
      <c r="C11" s="23"/>
      <c r="D11" s="23"/>
      <c r="E11" s="23"/>
      <c r="F11" s="23"/>
      <c r="G11" s="23"/>
      <c r="H11" s="35"/>
      <c r="I11" s="35"/>
      <c r="J11" s="35"/>
      <c r="K11" s="23"/>
      <c r="L11" s="35"/>
      <c r="M11" s="35"/>
      <c r="N11" s="35"/>
      <c r="O11" s="23"/>
      <c r="P11" s="35"/>
      <c r="Q11" s="35"/>
      <c r="R11" s="35"/>
    </row>
    <row r="12" spans="1:18">
      <c r="A12" s="13"/>
      <c r="B12" s="91" t="s">
        <v>400</v>
      </c>
      <c r="C12" s="39"/>
      <c r="D12" s="119">
        <v>2015</v>
      </c>
      <c r="E12" s="39"/>
      <c r="F12" s="92" t="s">
        <v>401</v>
      </c>
      <c r="G12" s="39"/>
      <c r="H12" s="93" t="s">
        <v>252</v>
      </c>
      <c r="I12" s="95">
        <v>29.1</v>
      </c>
      <c r="J12" s="39"/>
      <c r="K12" s="39"/>
      <c r="L12" s="93" t="s">
        <v>252</v>
      </c>
      <c r="M12" s="95">
        <v>29.1</v>
      </c>
      <c r="N12" s="39"/>
      <c r="O12" s="39"/>
      <c r="P12" s="93" t="s">
        <v>252</v>
      </c>
      <c r="Q12" s="94">
        <v>1025.8</v>
      </c>
      <c r="R12" s="39"/>
    </row>
    <row r="13" spans="1:18">
      <c r="A13" s="13"/>
      <c r="B13" s="91"/>
      <c r="C13" s="39"/>
      <c r="D13" s="119"/>
      <c r="E13" s="39"/>
      <c r="F13" s="92"/>
      <c r="G13" s="39"/>
      <c r="H13" s="93"/>
      <c r="I13" s="95"/>
      <c r="J13" s="39"/>
      <c r="K13" s="39"/>
      <c r="L13" s="93"/>
      <c r="M13" s="95"/>
      <c r="N13" s="39"/>
      <c r="O13" s="39"/>
      <c r="P13" s="93"/>
      <c r="Q13" s="94"/>
      <c r="R13" s="39"/>
    </row>
    <row r="14" spans="1:18">
      <c r="A14" s="13"/>
      <c r="B14" s="96" t="s">
        <v>402</v>
      </c>
      <c r="C14" s="34"/>
      <c r="D14" s="120">
        <v>2016</v>
      </c>
      <c r="E14" s="34"/>
      <c r="F14" s="121">
        <v>9.5000000000000001E-2</v>
      </c>
      <c r="G14" s="34"/>
      <c r="H14" s="98">
        <v>962.5</v>
      </c>
      <c r="I14" s="98"/>
      <c r="J14" s="34"/>
      <c r="K14" s="34"/>
      <c r="L14" s="98">
        <v>949.6</v>
      </c>
      <c r="M14" s="98"/>
      <c r="N14" s="34"/>
      <c r="O14" s="34"/>
      <c r="P14" s="98">
        <v>954.5</v>
      </c>
      <c r="Q14" s="98"/>
      <c r="R14" s="34"/>
    </row>
    <row r="15" spans="1:18">
      <c r="A15" s="13"/>
      <c r="B15" s="96"/>
      <c r="C15" s="34"/>
      <c r="D15" s="120"/>
      <c r="E15" s="34"/>
      <c r="F15" s="121"/>
      <c r="G15" s="34"/>
      <c r="H15" s="98"/>
      <c r="I15" s="98"/>
      <c r="J15" s="34"/>
      <c r="K15" s="34"/>
      <c r="L15" s="98"/>
      <c r="M15" s="98"/>
      <c r="N15" s="34"/>
      <c r="O15" s="34"/>
      <c r="P15" s="98"/>
      <c r="Q15" s="98"/>
      <c r="R15" s="34"/>
    </row>
    <row r="16" spans="1:18">
      <c r="A16" s="13"/>
      <c r="B16" s="91" t="s">
        <v>403</v>
      </c>
      <c r="C16" s="39"/>
      <c r="D16" s="119">
        <v>2018</v>
      </c>
      <c r="E16" s="39"/>
      <c r="F16" s="122">
        <v>4.4299999999999999E-2</v>
      </c>
      <c r="G16" s="39"/>
      <c r="H16" s="95">
        <v>991.9</v>
      </c>
      <c r="I16" s="95"/>
      <c r="J16" s="39"/>
      <c r="K16" s="39"/>
      <c r="L16" s="95">
        <v>989.2</v>
      </c>
      <c r="M16" s="95"/>
      <c r="N16" s="39"/>
      <c r="O16" s="39"/>
      <c r="P16" s="94">
        <v>1218.8</v>
      </c>
      <c r="Q16" s="94"/>
      <c r="R16" s="39"/>
    </row>
    <row r="17" spans="1:18">
      <c r="A17" s="13"/>
      <c r="B17" s="91"/>
      <c r="C17" s="39"/>
      <c r="D17" s="119"/>
      <c r="E17" s="39"/>
      <c r="F17" s="122"/>
      <c r="G17" s="39"/>
      <c r="H17" s="95"/>
      <c r="I17" s="95"/>
      <c r="J17" s="39"/>
      <c r="K17" s="39"/>
      <c r="L17" s="95"/>
      <c r="M17" s="95"/>
      <c r="N17" s="39"/>
      <c r="O17" s="39"/>
      <c r="P17" s="94"/>
      <c r="Q17" s="94"/>
      <c r="R17" s="39"/>
    </row>
    <row r="18" spans="1:18">
      <c r="A18" s="13"/>
      <c r="B18" s="96" t="s">
        <v>404</v>
      </c>
      <c r="C18" s="34"/>
      <c r="D18" s="98">
        <v>2018</v>
      </c>
      <c r="E18" s="34"/>
      <c r="F18" s="121">
        <v>5.4300000000000001E-2</v>
      </c>
      <c r="G18" s="34"/>
      <c r="H18" s="111">
        <v>2431.9</v>
      </c>
      <c r="I18" s="111"/>
      <c r="J18" s="34"/>
      <c r="K18" s="34"/>
      <c r="L18" s="111">
        <v>2398.4</v>
      </c>
      <c r="M18" s="111"/>
      <c r="N18" s="34"/>
      <c r="O18" s="34"/>
      <c r="P18" s="111">
        <v>2812.6</v>
      </c>
      <c r="Q18" s="111"/>
      <c r="R18" s="34"/>
    </row>
    <row r="19" spans="1:18">
      <c r="A19" s="13"/>
      <c r="B19" s="96"/>
      <c r="C19" s="34"/>
      <c r="D19" s="98"/>
      <c r="E19" s="34"/>
      <c r="F19" s="121"/>
      <c r="G19" s="34"/>
      <c r="H19" s="111"/>
      <c r="I19" s="111"/>
      <c r="J19" s="34"/>
      <c r="K19" s="34"/>
      <c r="L19" s="111"/>
      <c r="M19" s="111"/>
      <c r="N19" s="34"/>
      <c r="O19" s="34"/>
      <c r="P19" s="111"/>
      <c r="Q19" s="111"/>
      <c r="R19" s="34"/>
    </row>
    <row r="20" spans="1:18">
      <c r="A20" s="13"/>
      <c r="B20" s="91" t="s">
        <v>405</v>
      </c>
      <c r="C20" s="39"/>
      <c r="D20" s="119">
        <v>2014</v>
      </c>
      <c r="E20" s="39"/>
      <c r="F20" s="92" t="s">
        <v>265</v>
      </c>
      <c r="G20" s="39"/>
      <c r="H20" s="95" t="s">
        <v>265</v>
      </c>
      <c r="I20" s="95"/>
      <c r="J20" s="39"/>
      <c r="K20" s="39"/>
      <c r="L20" s="95" t="s">
        <v>265</v>
      </c>
      <c r="M20" s="95"/>
      <c r="N20" s="39"/>
      <c r="O20" s="39"/>
      <c r="P20" s="95" t="s">
        <v>265</v>
      </c>
      <c r="Q20" s="95"/>
      <c r="R20" s="39"/>
    </row>
    <row r="21" spans="1:18">
      <c r="A21" s="13"/>
      <c r="B21" s="91"/>
      <c r="C21" s="39"/>
      <c r="D21" s="119"/>
      <c r="E21" s="39"/>
      <c r="F21" s="92"/>
      <c r="G21" s="39"/>
      <c r="H21" s="95"/>
      <c r="I21" s="95"/>
      <c r="J21" s="39"/>
      <c r="K21" s="39"/>
      <c r="L21" s="95"/>
      <c r="M21" s="95"/>
      <c r="N21" s="39"/>
      <c r="O21" s="39"/>
      <c r="P21" s="95"/>
      <c r="Q21" s="95"/>
      <c r="R21" s="39"/>
    </row>
    <row r="22" spans="1:18">
      <c r="A22" s="13"/>
      <c r="B22" s="96" t="s">
        <v>405</v>
      </c>
      <c r="C22" s="34"/>
      <c r="D22" s="120">
        <v>2017</v>
      </c>
      <c r="E22" s="34"/>
      <c r="F22" s="97" t="s">
        <v>265</v>
      </c>
      <c r="G22" s="34"/>
      <c r="H22" s="98" t="s">
        <v>265</v>
      </c>
      <c r="I22" s="98"/>
      <c r="J22" s="34"/>
      <c r="K22" s="34"/>
      <c r="L22" s="98" t="s">
        <v>265</v>
      </c>
      <c r="M22" s="98"/>
      <c r="N22" s="34"/>
      <c r="O22" s="34"/>
      <c r="P22" s="98" t="s">
        <v>265</v>
      </c>
      <c r="Q22" s="98"/>
      <c r="R22" s="34"/>
    </row>
    <row r="23" spans="1:18">
      <c r="A23" s="13"/>
      <c r="B23" s="96"/>
      <c r="C23" s="34"/>
      <c r="D23" s="120"/>
      <c r="E23" s="34"/>
      <c r="F23" s="97"/>
      <c r="G23" s="34"/>
      <c r="H23" s="98"/>
      <c r="I23" s="98"/>
      <c r="J23" s="34"/>
      <c r="K23" s="34"/>
      <c r="L23" s="98"/>
      <c r="M23" s="98"/>
      <c r="N23" s="34"/>
      <c r="O23" s="34"/>
      <c r="P23" s="98"/>
      <c r="Q23" s="98"/>
      <c r="R23" s="34"/>
    </row>
    <row r="24" spans="1:18">
      <c r="A24" s="13"/>
      <c r="B24" s="87" t="s">
        <v>406</v>
      </c>
      <c r="C24" s="21"/>
      <c r="D24" s="21"/>
      <c r="E24" s="21"/>
      <c r="F24" s="21"/>
      <c r="G24" s="21"/>
      <c r="H24" s="39"/>
      <c r="I24" s="39"/>
      <c r="J24" s="39"/>
      <c r="K24" s="21"/>
      <c r="L24" s="39"/>
      <c r="M24" s="39"/>
      <c r="N24" s="39"/>
      <c r="O24" s="21"/>
      <c r="P24" s="39"/>
      <c r="Q24" s="39"/>
      <c r="R24" s="39"/>
    </row>
    <row r="25" spans="1:18">
      <c r="A25" s="13"/>
      <c r="B25" s="99" t="s">
        <v>407</v>
      </c>
      <c r="C25" s="34"/>
      <c r="D25" s="120">
        <v>2017</v>
      </c>
      <c r="E25" s="34"/>
      <c r="F25" s="121">
        <v>0.1125</v>
      </c>
      <c r="G25" s="34"/>
      <c r="H25" s="111">
        <v>2095</v>
      </c>
      <c r="I25" s="111"/>
      <c r="J25" s="34"/>
      <c r="K25" s="34"/>
      <c r="L25" s="111">
        <v>2064.6999999999998</v>
      </c>
      <c r="M25" s="111"/>
      <c r="N25" s="34"/>
      <c r="O25" s="34"/>
      <c r="P25" s="111">
        <v>2060.1999999999998</v>
      </c>
      <c r="Q25" s="111"/>
      <c r="R25" s="34"/>
    </row>
    <row r="26" spans="1:18">
      <c r="A26" s="13"/>
      <c r="B26" s="99"/>
      <c r="C26" s="34"/>
      <c r="D26" s="120"/>
      <c r="E26" s="34"/>
      <c r="F26" s="121"/>
      <c r="G26" s="34"/>
      <c r="H26" s="111"/>
      <c r="I26" s="111"/>
      <c r="J26" s="34"/>
      <c r="K26" s="34"/>
      <c r="L26" s="111"/>
      <c r="M26" s="111"/>
      <c r="N26" s="34"/>
      <c r="O26" s="34"/>
      <c r="P26" s="111"/>
      <c r="Q26" s="111"/>
      <c r="R26" s="34"/>
    </row>
    <row r="27" spans="1:18">
      <c r="A27" s="13"/>
      <c r="B27" s="93" t="s">
        <v>407</v>
      </c>
      <c r="C27" s="39"/>
      <c r="D27" s="119">
        <v>2020</v>
      </c>
      <c r="E27" s="39"/>
      <c r="F27" s="122">
        <v>8.5000000000000006E-2</v>
      </c>
      <c r="G27" s="39"/>
      <c r="H27" s="94">
        <v>1250</v>
      </c>
      <c r="I27" s="94"/>
      <c r="J27" s="39"/>
      <c r="K27" s="39"/>
      <c r="L27" s="94">
        <v>1250</v>
      </c>
      <c r="M27" s="94"/>
      <c r="N27" s="39"/>
      <c r="O27" s="39"/>
      <c r="P27" s="94">
        <v>1250</v>
      </c>
      <c r="Q27" s="94"/>
      <c r="R27" s="39"/>
    </row>
    <row r="28" spans="1:18">
      <c r="A28" s="13"/>
      <c r="B28" s="93"/>
      <c r="C28" s="39"/>
      <c r="D28" s="119"/>
      <c r="E28" s="39"/>
      <c r="F28" s="122"/>
      <c r="G28" s="39"/>
      <c r="H28" s="94"/>
      <c r="I28" s="94"/>
      <c r="J28" s="39"/>
      <c r="K28" s="39"/>
      <c r="L28" s="94"/>
      <c r="M28" s="94"/>
      <c r="N28" s="39"/>
      <c r="O28" s="39"/>
      <c r="P28" s="94"/>
      <c r="Q28" s="94"/>
      <c r="R28" s="39"/>
    </row>
    <row r="29" spans="1:18">
      <c r="A29" s="13"/>
      <c r="B29" s="99" t="s">
        <v>407</v>
      </c>
      <c r="C29" s="34"/>
      <c r="D29" s="98">
        <v>2020</v>
      </c>
      <c r="E29" s="34"/>
      <c r="F29" s="121">
        <v>0.09</v>
      </c>
      <c r="G29" s="34"/>
      <c r="H29" s="111">
        <v>3000</v>
      </c>
      <c r="I29" s="111"/>
      <c r="J29" s="34"/>
      <c r="K29" s="34"/>
      <c r="L29" s="111">
        <v>2953.2</v>
      </c>
      <c r="M29" s="111"/>
      <c r="N29" s="34"/>
      <c r="O29" s="34"/>
      <c r="P29" s="111">
        <v>1486.9</v>
      </c>
      <c r="Q29" s="111"/>
      <c r="R29" s="34"/>
    </row>
    <row r="30" spans="1:18">
      <c r="A30" s="13"/>
      <c r="B30" s="99"/>
      <c r="C30" s="34"/>
      <c r="D30" s="98"/>
      <c r="E30" s="34"/>
      <c r="F30" s="121"/>
      <c r="G30" s="34"/>
      <c r="H30" s="111"/>
      <c r="I30" s="111"/>
      <c r="J30" s="34"/>
      <c r="K30" s="34"/>
      <c r="L30" s="111"/>
      <c r="M30" s="111"/>
      <c r="N30" s="34"/>
      <c r="O30" s="34"/>
      <c r="P30" s="111"/>
      <c r="Q30" s="111"/>
      <c r="R30" s="34"/>
    </row>
    <row r="31" spans="1:18">
      <c r="A31" s="13"/>
      <c r="B31" s="93" t="s">
        <v>408</v>
      </c>
      <c r="C31" s="39"/>
      <c r="D31" s="95">
        <v>2015</v>
      </c>
      <c r="E31" s="123" t="s">
        <v>409</v>
      </c>
      <c r="F31" s="122">
        <v>3.6799999999999999E-2</v>
      </c>
      <c r="G31" s="39"/>
      <c r="H31" s="94">
        <v>4389</v>
      </c>
      <c r="I31" s="94"/>
      <c r="J31" s="39"/>
      <c r="K31" s="39"/>
      <c r="L31" s="94">
        <v>4371.1000000000004</v>
      </c>
      <c r="M31" s="94"/>
      <c r="N31" s="39"/>
      <c r="O31" s="39"/>
      <c r="P31" s="94">
        <v>4660.5</v>
      </c>
      <c r="Q31" s="94"/>
      <c r="R31" s="39"/>
    </row>
    <row r="32" spans="1:18">
      <c r="A32" s="13"/>
      <c r="B32" s="93"/>
      <c r="C32" s="39"/>
      <c r="D32" s="95"/>
      <c r="E32" s="123"/>
      <c r="F32" s="122"/>
      <c r="G32" s="39"/>
      <c r="H32" s="94"/>
      <c r="I32" s="94"/>
      <c r="J32" s="39"/>
      <c r="K32" s="39"/>
      <c r="L32" s="94"/>
      <c r="M32" s="94"/>
      <c r="N32" s="39"/>
      <c r="O32" s="39"/>
      <c r="P32" s="94"/>
      <c r="Q32" s="94"/>
      <c r="R32" s="39"/>
    </row>
    <row r="33" spans="1:18">
      <c r="A33" s="13"/>
      <c r="B33" s="124" t="s">
        <v>410</v>
      </c>
      <c r="C33" s="34"/>
      <c r="D33" s="120">
        <v>2018</v>
      </c>
      <c r="E33" s="34"/>
      <c r="F33" s="121">
        <v>0.1275</v>
      </c>
      <c r="G33" s="34"/>
      <c r="H33" s="98">
        <v>750</v>
      </c>
      <c r="I33" s="98"/>
      <c r="J33" s="34"/>
      <c r="K33" s="34"/>
      <c r="L33" s="98">
        <v>743.7</v>
      </c>
      <c r="M33" s="98"/>
      <c r="N33" s="34"/>
      <c r="O33" s="34"/>
      <c r="P33" s="98">
        <v>742.9</v>
      </c>
      <c r="Q33" s="98"/>
      <c r="R33" s="34"/>
    </row>
    <row r="34" spans="1:18">
      <c r="A34" s="13"/>
      <c r="B34" s="124"/>
      <c r="C34" s="34"/>
      <c r="D34" s="120"/>
      <c r="E34" s="34"/>
      <c r="F34" s="121"/>
      <c r="G34" s="34"/>
      <c r="H34" s="98"/>
      <c r="I34" s="98"/>
      <c r="J34" s="34"/>
      <c r="K34" s="34"/>
      <c r="L34" s="98"/>
      <c r="M34" s="98"/>
      <c r="N34" s="34"/>
      <c r="O34" s="34"/>
      <c r="P34" s="98"/>
      <c r="Q34" s="98"/>
      <c r="R34" s="34"/>
    </row>
    <row r="35" spans="1:18">
      <c r="A35" s="13"/>
      <c r="B35" s="93" t="s">
        <v>410</v>
      </c>
      <c r="C35" s="39"/>
      <c r="D35" s="119">
        <v>2018</v>
      </c>
      <c r="E35" s="39"/>
      <c r="F35" s="122">
        <v>0.1</v>
      </c>
      <c r="G35" s="39"/>
      <c r="H35" s="94">
        <v>4528.1000000000004</v>
      </c>
      <c r="I35" s="94"/>
      <c r="J35" s="39"/>
      <c r="K35" s="39"/>
      <c r="L35" s="94">
        <v>2377.6999999999998</v>
      </c>
      <c r="M35" s="94"/>
      <c r="N35" s="39"/>
      <c r="O35" s="39"/>
      <c r="P35" s="94">
        <v>2260.1999999999998</v>
      </c>
      <c r="Q35" s="94"/>
      <c r="R35" s="39"/>
    </row>
    <row r="36" spans="1:18">
      <c r="A36" s="13"/>
      <c r="B36" s="93"/>
      <c r="C36" s="39"/>
      <c r="D36" s="119"/>
      <c r="E36" s="39"/>
      <c r="F36" s="122"/>
      <c r="G36" s="39"/>
      <c r="H36" s="94"/>
      <c r="I36" s="94"/>
      <c r="J36" s="39"/>
      <c r="K36" s="39"/>
      <c r="L36" s="94"/>
      <c r="M36" s="94"/>
      <c r="N36" s="39"/>
      <c r="O36" s="39"/>
      <c r="P36" s="94"/>
      <c r="Q36" s="94"/>
      <c r="R36" s="39"/>
    </row>
    <row r="37" spans="1:18">
      <c r="A37" s="13"/>
      <c r="B37" s="99" t="s">
        <v>410</v>
      </c>
      <c r="C37" s="34"/>
      <c r="D37" s="120">
        <v>2015</v>
      </c>
      <c r="E37" s="34"/>
      <c r="F37" s="121">
        <v>0.1</v>
      </c>
      <c r="G37" s="34"/>
      <c r="H37" s="98">
        <v>214.8</v>
      </c>
      <c r="I37" s="98"/>
      <c r="J37" s="34"/>
      <c r="K37" s="34"/>
      <c r="L37" s="98">
        <v>184.4</v>
      </c>
      <c r="M37" s="98"/>
      <c r="N37" s="34"/>
      <c r="O37" s="34"/>
      <c r="P37" s="98">
        <v>173.7</v>
      </c>
      <c r="Q37" s="98"/>
      <c r="R37" s="34"/>
    </row>
    <row r="38" spans="1:18">
      <c r="A38" s="13"/>
      <c r="B38" s="99"/>
      <c r="C38" s="34"/>
      <c r="D38" s="120"/>
      <c r="E38" s="34"/>
      <c r="F38" s="121"/>
      <c r="G38" s="34"/>
      <c r="H38" s="98"/>
      <c r="I38" s="98"/>
      <c r="J38" s="34"/>
      <c r="K38" s="34"/>
      <c r="L38" s="98"/>
      <c r="M38" s="98"/>
      <c r="N38" s="34"/>
      <c r="O38" s="34"/>
      <c r="P38" s="98"/>
      <c r="Q38" s="98"/>
      <c r="R38" s="34"/>
    </row>
    <row r="39" spans="1:18">
      <c r="A39" s="13"/>
      <c r="B39" s="93" t="s">
        <v>411</v>
      </c>
      <c r="C39" s="39"/>
      <c r="D39" s="119">
        <v>2020</v>
      </c>
      <c r="E39" s="39"/>
      <c r="F39" s="122">
        <v>9.2499999999999999E-2</v>
      </c>
      <c r="G39" s="39"/>
      <c r="H39" s="95">
        <v>330</v>
      </c>
      <c r="I39" s="95"/>
      <c r="J39" s="39"/>
      <c r="K39" s="39"/>
      <c r="L39" s="95">
        <v>330</v>
      </c>
      <c r="M39" s="95"/>
      <c r="N39" s="39"/>
      <c r="O39" s="39"/>
      <c r="P39" s="95">
        <v>330</v>
      </c>
      <c r="Q39" s="95"/>
      <c r="R39" s="39"/>
    </row>
    <row r="40" spans="1:18">
      <c r="A40" s="13"/>
      <c r="B40" s="93"/>
      <c r="C40" s="39"/>
      <c r="D40" s="119"/>
      <c r="E40" s="39"/>
      <c r="F40" s="122"/>
      <c r="G40" s="39"/>
      <c r="H40" s="95"/>
      <c r="I40" s="95"/>
      <c r="J40" s="39"/>
      <c r="K40" s="39"/>
      <c r="L40" s="95"/>
      <c r="M40" s="95"/>
      <c r="N40" s="39"/>
      <c r="O40" s="39"/>
      <c r="P40" s="95"/>
      <c r="Q40" s="95"/>
      <c r="R40" s="39"/>
    </row>
    <row r="41" spans="1:18">
      <c r="A41" s="13"/>
      <c r="B41" s="99" t="s">
        <v>412</v>
      </c>
      <c r="C41" s="34"/>
      <c r="D41" s="98">
        <v>2015</v>
      </c>
      <c r="E41" s="125" t="s">
        <v>413</v>
      </c>
      <c r="F41" s="121">
        <v>3.04E-2</v>
      </c>
      <c r="G41" s="34"/>
      <c r="H41" s="98">
        <v>510</v>
      </c>
      <c r="I41" s="98"/>
      <c r="J41" s="34"/>
      <c r="K41" s="34"/>
      <c r="L41" s="98">
        <v>464</v>
      </c>
      <c r="M41" s="98"/>
      <c r="N41" s="34"/>
      <c r="O41" s="34"/>
      <c r="P41" s="98">
        <v>438.2</v>
      </c>
      <c r="Q41" s="98"/>
      <c r="R41" s="34"/>
    </row>
    <row r="42" spans="1:18">
      <c r="A42" s="13"/>
      <c r="B42" s="99"/>
      <c r="C42" s="34"/>
      <c r="D42" s="98"/>
      <c r="E42" s="125"/>
      <c r="F42" s="121"/>
      <c r="G42" s="34"/>
      <c r="H42" s="98"/>
      <c r="I42" s="98"/>
      <c r="J42" s="34"/>
      <c r="K42" s="34"/>
      <c r="L42" s="98"/>
      <c r="M42" s="98"/>
      <c r="N42" s="34"/>
      <c r="O42" s="34"/>
      <c r="P42" s="98"/>
      <c r="Q42" s="98"/>
      <c r="R42" s="34"/>
    </row>
    <row r="43" spans="1:18">
      <c r="A43" s="13"/>
      <c r="B43" s="93" t="s">
        <v>414</v>
      </c>
      <c r="C43" s="39"/>
      <c r="D43" s="119">
        <v>2017</v>
      </c>
      <c r="E43" s="123" t="s">
        <v>409</v>
      </c>
      <c r="F43" s="122">
        <v>9.2499999999999999E-2</v>
      </c>
      <c r="G43" s="39"/>
      <c r="H43" s="95">
        <v>450</v>
      </c>
      <c r="I43" s="95"/>
      <c r="J43" s="39"/>
      <c r="K43" s="39"/>
      <c r="L43" s="95">
        <v>447</v>
      </c>
      <c r="M43" s="95"/>
      <c r="N43" s="39"/>
      <c r="O43" s="39"/>
      <c r="P43" s="95">
        <v>446.5</v>
      </c>
      <c r="Q43" s="95"/>
      <c r="R43" s="39"/>
    </row>
    <row r="44" spans="1:18">
      <c r="A44" s="13"/>
      <c r="B44" s="93"/>
      <c r="C44" s="39"/>
      <c r="D44" s="119"/>
      <c r="E44" s="123"/>
      <c r="F44" s="122"/>
      <c r="G44" s="39"/>
      <c r="H44" s="95"/>
      <c r="I44" s="95"/>
      <c r="J44" s="39"/>
      <c r="K44" s="39"/>
      <c r="L44" s="95"/>
      <c r="M44" s="95"/>
      <c r="N44" s="39"/>
      <c r="O44" s="39"/>
      <c r="P44" s="95"/>
      <c r="Q44" s="95"/>
      <c r="R44" s="39"/>
    </row>
    <row r="45" spans="1:18">
      <c r="A45" s="13"/>
      <c r="B45" s="96" t="s">
        <v>415</v>
      </c>
      <c r="C45" s="34"/>
      <c r="D45" s="120">
        <v>2019</v>
      </c>
      <c r="E45" s="34"/>
      <c r="F45" s="121">
        <v>0.11</v>
      </c>
      <c r="G45" s="34"/>
      <c r="H45" s="98">
        <v>185</v>
      </c>
      <c r="I45" s="98"/>
      <c r="J45" s="34"/>
      <c r="K45" s="34"/>
      <c r="L45" s="98">
        <v>181.6</v>
      </c>
      <c r="M45" s="98"/>
      <c r="N45" s="34"/>
      <c r="O45" s="34"/>
      <c r="P45" s="98">
        <v>181.4</v>
      </c>
      <c r="Q45" s="98"/>
      <c r="R45" s="34"/>
    </row>
    <row r="46" spans="1:18">
      <c r="A46" s="13"/>
      <c r="B46" s="96"/>
      <c r="C46" s="34"/>
      <c r="D46" s="120"/>
      <c r="E46" s="34"/>
      <c r="F46" s="121"/>
      <c r="G46" s="34"/>
      <c r="H46" s="98"/>
      <c r="I46" s="98"/>
      <c r="J46" s="34"/>
      <c r="K46" s="34"/>
      <c r="L46" s="98"/>
      <c r="M46" s="98"/>
      <c r="N46" s="34"/>
      <c r="O46" s="34"/>
      <c r="P46" s="98"/>
      <c r="Q46" s="98"/>
      <c r="R46" s="34"/>
    </row>
    <row r="47" spans="1:18">
      <c r="A47" s="13"/>
      <c r="B47" s="91" t="s">
        <v>416</v>
      </c>
      <c r="C47" s="39"/>
      <c r="D47" s="119">
        <v>2020</v>
      </c>
      <c r="E47" s="39"/>
      <c r="F47" s="122">
        <v>8.2500000000000004E-2</v>
      </c>
      <c r="G47" s="39"/>
      <c r="H47" s="95">
        <v>225</v>
      </c>
      <c r="I47" s="95"/>
      <c r="J47" s="39"/>
      <c r="K47" s="39"/>
      <c r="L47" s="95">
        <v>218.5</v>
      </c>
      <c r="M47" s="95"/>
      <c r="N47" s="39"/>
      <c r="O47" s="39"/>
      <c r="P47" s="95" t="s">
        <v>265</v>
      </c>
      <c r="Q47" s="95"/>
      <c r="R47" s="39"/>
    </row>
    <row r="48" spans="1:18">
      <c r="A48" s="13"/>
      <c r="B48" s="91"/>
      <c r="C48" s="39"/>
      <c r="D48" s="119"/>
      <c r="E48" s="39"/>
      <c r="F48" s="122"/>
      <c r="G48" s="39"/>
      <c r="H48" s="95"/>
      <c r="I48" s="95"/>
      <c r="J48" s="39"/>
      <c r="K48" s="39"/>
      <c r="L48" s="95"/>
      <c r="M48" s="95"/>
      <c r="N48" s="39"/>
      <c r="O48" s="39"/>
      <c r="P48" s="95"/>
      <c r="Q48" s="95"/>
      <c r="R48" s="39"/>
    </row>
    <row r="49" spans="1:18">
      <c r="A49" s="13"/>
      <c r="B49" s="117" t="s">
        <v>417</v>
      </c>
      <c r="C49" s="23"/>
      <c r="D49" s="23"/>
      <c r="E49" s="23"/>
      <c r="F49" s="23"/>
      <c r="G49" s="23"/>
      <c r="H49" s="34"/>
      <c r="I49" s="34"/>
      <c r="J49" s="34"/>
      <c r="K49" s="23"/>
      <c r="L49" s="34"/>
      <c r="M49" s="34"/>
      <c r="N49" s="34"/>
      <c r="O49" s="23"/>
      <c r="P49" s="34"/>
      <c r="Q49" s="34"/>
      <c r="R49" s="34"/>
    </row>
    <row r="50" spans="1:18">
      <c r="A50" s="13"/>
      <c r="B50" s="91" t="s">
        <v>418</v>
      </c>
      <c r="C50" s="39"/>
      <c r="D50" s="119">
        <v>2016</v>
      </c>
      <c r="E50" s="39"/>
      <c r="F50" s="122">
        <v>0.1075</v>
      </c>
      <c r="G50" s="39"/>
      <c r="H50" s="95">
        <v>478.6</v>
      </c>
      <c r="I50" s="95"/>
      <c r="J50" s="39"/>
      <c r="K50" s="39"/>
      <c r="L50" s="95">
        <v>478.6</v>
      </c>
      <c r="M50" s="95"/>
      <c r="N50" s="39"/>
      <c r="O50" s="39"/>
      <c r="P50" s="95">
        <v>478.6</v>
      </c>
      <c r="Q50" s="95"/>
      <c r="R50" s="39"/>
    </row>
    <row r="51" spans="1:18">
      <c r="A51" s="13"/>
      <c r="B51" s="91"/>
      <c r="C51" s="39"/>
      <c r="D51" s="119"/>
      <c r="E51" s="39"/>
      <c r="F51" s="122"/>
      <c r="G51" s="39"/>
      <c r="H51" s="95"/>
      <c r="I51" s="95"/>
      <c r="J51" s="39"/>
      <c r="K51" s="39"/>
      <c r="L51" s="95"/>
      <c r="M51" s="95"/>
      <c r="N51" s="39"/>
      <c r="O51" s="39"/>
      <c r="P51" s="95"/>
      <c r="Q51" s="95"/>
      <c r="R51" s="39"/>
    </row>
    <row r="52" spans="1:18">
      <c r="A52" s="13"/>
      <c r="B52" s="96" t="s">
        <v>419</v>
      </c>
      <c r="C52" s="34"/>
      <c r="D52" s="120">
        <v>2018</v>
      </c>
      <c r="E52" s="34"/>
      <c r="F52" s="97" t="s">
        <v>420</v>
      </c>
      <c r="G52" s="34"/>
      <c r="H52" s="98">
        <v>10.9</v>
      </c>
      <c r="I52" s="98"/>
      <c r="J52" s="34"/>
      <c r="K52" s="34"/>
      <c r="L52" s="98">
        <v>10.9</v>
      </c>
      <c r="M52" s="98"/>
      <c r="N52" s="34"/>
      <c r="O52" s="34"/>
      <c r="P52" s="98">
        <v>9.6999999999999993</v>
      </c>
      <c r="Q52" s="98"/>
      <c r="R52" s="34"/>
    </row>
    <row r="53" spans="1:18">
      <c r="A53" s="13"/>
      <c r="B53" s="96"/>
      <c r="C53" s="34"/>
      <c r="D53" s="120"/>
      <c r="E53" s="34"/>
      <c r="F53" s="97"/>
      <c r="G53" s="34"/>
      <c r="H53" s="98"/>
      <c r="I53" s="98"/>
      <c r="J53" s="34"/>
      <c r="K53" s="34"/>
      <c r="L53" s="98"/>
      <c r="M53" s="98"/>
      <c r="N53" s="34"/>
      <c r="O53" s="34"/>
      <c r="P53" s="98"/>
      <c r="Q53" s="98"/>
      <c r="R53" s="34"/>
    </row>
    <row r="54" spans="1:18">
      <c r="A54" s="13"/>
      <c r="B54" s="118" t="s">
        <v>421</v>
      </c>
      <c r="C54" s="21"/>
      <c r="D54" s="21"/>
      <c r="E54" s="21"/>
      <c r="F54" s="21"/>
      <c r="G54" s="21"/>
      <c r="H54" s="39"/>
      <c r="I54" s="39"/>
      <c r="J54" s="39"/>
      <c r="K54" s="21"/>
      <c r="L54" s="39"/>
      <c r="M54" s="39"/>
      <c r="N54" s="39"/>
      <c r="O54" s="21"/>
      <c r="P54" s="39"/>
      <c r="Q54" s="39"/>
      <c r="R54" s="39"/>
    </row>
    <row r="55" spans="1:18">
      <c r="A55" s="13"/>
      <c r="B55" s="126">
        <v>5.3749999999999999E-2</v>
      </c>
      <c r="C55" s="34"/>
      <c r="D55" s="120">
        <v>2013</v>
      </c>
      <c r="E55" s="34"/>
      <c r="F55" s="121">
        <v>5.3749999999999999E-2</v>
      </c>
      <c r="G55" s="34"/>
      <c r="H55" s="98">
        <v>80.7</v>
      </c>
      <c r="I55" s="98"/>
      <c r="J55" s="34"/>
      <c r="K55" s="34"/>
      <c r="L55" s="98">
        <v>79.5</v>
      </c>
      <c r="M55" s="98"/>
      <c r="N55" s="34"/>
      <c r="O55" s="34"/>
      <c r="P55" s="98">
        <v>116.6</v>
      </c>
      <c r="Q55" s="98"/>
      <c r="R55" s="34"/>
    </row>
    <row r="56" spans="1:18">
      <c r="A56" s="13"/>
      <c r="B56" s="126"/>
      <c r="C56" s="34"/>
      <c r="D56" s="120"/>
      <c r="E56" s="34"/>
      <c r="F56" s="121"/>
      <c r="G56" s="34"/>
      <c r="H56" s="98"/>
      <c r="I56" s="98"/>
      <c r="J56" s="34"/>
      <c r="K56" s="34"/>
      <c r="L56" s="98"/>
      <c r="M56" s="98"/>
      <c r="N56" s="34"/>
      <c r="O56" s="34"/>
      <c r="P56" s="98"/>
      <c r="Q56" s="98"/>
      <c r="R56" s="34"/>
    </row>
    <row r="57" spans="1:18">
      <c r="A57" s="13"/>
      <c r="B57" s="127">
        <v>7.0000000000000007E-2</v>
      </c>
      <c r="C57" s="39"/>
      <c r="D57" s="119">
        <v>2013</v>
      </c>
      <c r="E57" s="39"/>
      <c r="F57" s="122">
        <v>7.0000000000000007E-2</v>
      </c>
      <c r="G57" s="39"/>
      <c r="H57" s="95" t="s">
        <v>265</v>
      </c>
      <c r="I57" s="95"/>
      <c r="J57" s="39"/>
      <c r="K57" s="39"/>
      <c r="L57" s="95" t="s">
        <v>265</v>
      </c>
      <c r="M57" s="95"/>
      <c r="N57" s="39"/>
      <c r="O57" s="39"/>
      <c r="P57" s="95">
        <v>0.6</v>
      </c>
      <c r="Q57" s="95"/>
      <c r="R57" s="39"/>
    </row>
    <row r="58" spans="1:18">
      <c r="A58" s="13"/>
      <c r="B58" s="127"/>
      <c r="C58" s="39"/>
      <c r="D58" s="119"/>
      <c r="E58" s="39"/>
      <c r="F58" s="122"/>
      <c r="G58" s="39"/>
      <c r="H58" s="95"/>
      <c r="I58" s="95"/>
      <c r="J58" s="39"/>
      <c r="K58" s="39"/>
      <c r="L58" s="95"/>
      <c r="M58" s="95"/>
      <c r="N58" s="39"/>
      <c r="O58" s="39"/>
      <c r="P58" s="95"/>
      <c r="Q58" s="95"/>
      <c r="R58" s="39"/>
    </row>
    <row r="59" spans="1:18">
      <c r="A59" s="13"/>
      <c r="B59" s="126">
        <v>5.6250000000000001E-2</v>
      </c>
      <c r="C59" s="34"/>
      <c r="D59" s="120">
        <v>2015</v>
      </c>
      <c r="E59" s="34"/>
      <c r="F59" s="121">
        <v>5.6250000000000001E-2</v>
      </c>
      <c r="G59" s="34"/>
      <c r="H59" s="98">
        <v>364.4</v>
      </c>
      <c r="I59" s="98"/>
      <c r="J59" s="34"/>
      <c r="K59" s="34"/>
      <c r="L59" s="98">
        <v>322.60000000000002</v>
      </c>
      <c r="M59" s="98"/>
      <c r="N59" s="34"/>
      <c r="O59" s="34"/>
      <c r="P59" s="98">
        <v>306.7</v>
      </c>
      <c r="Q59" s="98"/>
      <c r="R59" s="34"/>
    </row>
    <row r="60" spans="1:18">
      <c r="A60" s="13"/>
      <c r="B60" s="126"/>
      <c r="C60" s="34"/>
      <c r="D60" s="120"/>
      <c r="E60" s="34"/>
      <c r="F60" s="121"/>
      <c r="G60" s="34"/>
      <c r="H60" s="98"/>
      <c r="I60" s="98"/>
      <c r="J60" s="34"/>
      <c r="K60" s="34"/>
      <c r="L60" s="98"/>
      <c r="M60" s="98"/>
      <c r="N60" s="34"/>
      <c r="O60" s="34"/>
      <c r="P60" s="98"/>
      <c r="Q60" s="98"/>
      <c r="R60" s="34"/>
    </row>
    <row r="61" spans="1:18">
      <c r="A61" s="13"/>
      <c r="B61" s="127">
        <v>6.5000000000000002E-2</v>
      </c>
      <c r="C61" s="39"/>
      <c r="D61" s="119">
        <v>2016</v>
      </c>
      <c r="E61" s="39"/>
      <c r="F61" s="122">
        <v>6.5000000000000002E-2</v>
      </c>
      <c r="G61" s="39"/>
      <c r="H61" s="95">
        <v>248.7</v>
      </c>
      <c r="I61" s="95"/>
      <c r="J61" s="39"/>
      <c r="K61" s="39"/>
      <c r="L61" s="95">
        <v>209.5</v>
      </c>
      <c r="M61" s="95"/>
      <c r="N61" s="39"/>
      <c r="O61" s="39"/>
      <c r="P61" s="95">
        <v>200.9</v>
      </c>
      <c r="Q61" s="95"/>
      <c r="R61" s="39"/>
    </row>
    <row r="62" spans="1:18">
      <c r="A62" s="13"/>
      <c r="B62" s="127"/>
      <c r="C62" s="39"/>
      <c r="D62" s="119"/>
      <c r="E62" s="39"/>
      <c r="F62" s="122"/>
      <c r="G62" s="39"/>
      <c r="H62" s="95"/>
      <c r="I62" s="95"/>
      <c r="J62" s="39"/>
      <c r="K62" s="39"/>
      <c r="L62" s="95"/>
      <c r="M62" s="95"/>
      <c r="N62" s="39"/>
      <c r="O62" s="39"/>
      <c r="P62" s="95"/>
      <c r="Q62" s="95"/>
      <c r="R62" s="39"/>
    </row>
    <row r="63" spans="1:18">
      <c r="A63" s="13"/>
      <c r="B63" s="126">
        <v>5.7500000000000002E-2</v>
      </c>
      <c r="C63" s="34"/>
      <c r="D63" s="120">
        <v>2017</v>
      </c>
      <c r="E63" s="34"/>
      <c r="F63" s="121">
        <v>5.7500000000000002E-2</v>
      </c>
      <c r="G63" s="34"/>
      <c r="H63" s="98">
        <v>147.9</v>
      </c>
      <c r="I63" s="98"/>
      <c r="J63" s="34"/>
      <c r="K63" s="34"/>
      <c r="L63" s="98">
        <v>113.3</v>
      </c>
      <c r="M63" s="98"/>
      <c r="N63" s="34"/>
      <c r="O63" s="34"/>
      <c r="P63" s="98">
        <v>108.7</v>
      </c>
      <c r="Q63" s="98"/>
      <c r="R63" s="34"/>
    </row>
    <row r="64" spans="1:18">
      <c r="A64" s="13"/>
      <c r="B64" s="126"/>
      <c r="C64" s="34"/>
      <c r="D64" s="120"/>
      <c r="E64" s="34"/>
      <c r="F64" s="121"/>
      <c r="G64" s="34"/>
      <c r="H64" s="98"/>
      <c r="I64" s="98"/>
      <c r="J64" s="34"/>
      <c r="K64" s="34"/>
      <c r="L64" s="98"/>
      <c r="M64" s="98"/>
      <c r="N64" s="34"/>
      <c r="O64" s="34"/>
      <c r="P64" s="98"/>
      <c r="Q64" s="98"/>
      <c r="R64" s="34"/>
    </row>
    <row r="65" spans="1:18">
      <c r="A65" s="13"/>
      <c r="B65" s="86" t="s">
        <v>422</v>
      </c>
      <c r="C65" s="39"/>
      <c r="D65" s="119">
        <v>2024</v>
      </c>
      <c r="E65" s="39"/>
      <c r="F65" s="122">
        <v>5.7000000000000002E-3</v>
      </c>
      <c r="G65" s="39"/>
      <c r="H65" s="95">
        <v>0.2</v>
      </c>
      <c r="I65" s="95"/>
      <c r="J65" s="39"/>
      <c r="K65" s="39"/>
      <c r="L65" s="95">
        <v>0.2</v>
      </c>
      <c r="M65" s="95"/>
      <c r="N65" s="39"/>
      <c r="O65" s="39"/>
      <c r="P65" s="95">
        <v>0.2</v>
      </c>
      <c r="Q65" s="95"/>
      <c r="R65" s="39"/>
    </row>
    <row r="66" spans="1:18">
      <c r="A66" s="13"/>
      <c r="B66" s="86" t="s">
        <v>418</v>
      </c>
      <c r="C66" s="39"/>
      <c r="D66" s="119"/>
      <c r="E66" s="39"/>
      <c r="F66" s="122"/>
      <c r="G66" s="39"/>
      <c r="H66" s="95"/>
      <c r="I66" s="95"/>
      <c r="J66" s="39"/>
      <c r="K66" s="39"/>
      <c r="L66" s="95"/>
      <c r="M66" s="95"/>
      <c r="N66" s="39"/>
      <c r="O66" s="39"/>
      <c r="P66" s="95"/>
      <c r="Q66" s="95"/>
      <c r="R66" s="39"/>
    </row>
    <row r="67" spans="1:18">
      <c r="A67" s="13"/>
      <c r="B67" s="85" t="s">
        <v>423</v>
      </c>
      <c r="C67" s="23"/>
      <c r="D67" s="23"/>
      <c r="E67" s="23"/>
      <c r="F67" s="23"/>
      <c r="G67" s="23"/>
      <c r="H67" s="34"/>
      <c r="I67" s="34"/>
      <c r="J67" s="34"/>
      <c r="K67" s="23"/>
      <c r="L67" s="34"/>
      <c r="M67" s="34"/>
      <c r="N67" s="34"/>
      <c r="O67" s="23"/>
      <c r="P67" s="34"/>
      <c r="Q67" s="34"/>
      <c r="R67" s="34"/>
    </row>
    <row r="68" spans="1:18">
      <c r="A68" s="13"/>
      <c r="B68" s="91" t="s">
        <v>424</v>
      </c>
      <c r="C68" s="39"/>
      <c r="D68" s="119">
        <v>2037</v>
      </c>
      <c r="E68" s="39"/>
      <c r="F68" s="122">
        <v>5.2999999999999999E-2</v>
      </c>
      <c r="G68" s="39"/>
      <c r="H68" s="95">
        <v>62.9</v>
      </c>
      <c r="I68" s="95"/>
      <c r="J68" s="39"/>
      <c r="K68" s="39"/>
      <c r="L68" s="95">
        <v>62.9</v>
      </c>
      <c r="M68" s="95"/>
      <c r="N68" s="39"/>
      <c r="O68" s="39"/>
      <c r="P68" s="95">
        <v>64.3</v>
      </c>
      <c r="Q68" s="95"/>
      <c r="R68" s="39"/>
    </row>
    <row r="69" spans="1:18">
      <c r="A69" s="13"/>
      <c r="B69" s="91"/>
      <c r="C69" s="39"/>
      <c r="D69" s="119"/>
      <c r="E69" s="39"/>
      <c r="F69" s="122"/>
      <c r="G69" s="39"/>
      <c r="H69" s="95"/>
      <c r="I69" s="95"/>
      <c r="J69" s="39"/>
      <c r="K69" s="39"/>
      <c r="L69" s="95"/>
      <c r="M69" s="95"/>
      <c r="N69" s="39"/>
      <c r="O69" s="39"/>
      <c r="P69" s="95"/>
      <c r="Q69" s="95"/>
      <c r="R69" s="39"/>
    </row>
    <row r="70" spans="1:18">
      <c r="A70" s="13"/>
      <c r="B70" s="96" t="s">
        <v>81</v>
      </c>
      <c r="C70" s="34"/>
      <c r="D70" s="120">
        <v>2016</v>
      </c>
      <c r="E70" s="34"/>
      <c r="F70" s="97" t="s">
        <v>425</v>
      </c>
      <c r="G70" s="34"/>
      <c r="H70" s="98">
        <v>84.7</v>
      </c>
      <c r="I70" s="98"/>
      <c r="J70" s="34"/>
      <c r="K70" s="34"/>
      <c r="L70" s="98">
        <v>84.7</v>
      </c>
      <c r="M70" s="98"/>
      <c r="N70" s="34"/>
      <c r="O70" s="34"/>
      <c r="P70" s="98">
        <v>47.7</v>
      </c>
      <c r="Q70" s="98"/>
      <c r="R70" s="34"/>
    </row>
    <row r="71" spans="1:18">
      <c r="A71" s="13"/>
      <c r="B71" s="96"/>
      <c r="C71" s="34"/>
      <c r="D71" s="120"/>
      <c r="E71" s="34"/>
      <c r="F71" s="97"/>
      <c r="G71" s="34"/>
      <c r="H71" s="98"/>
      <c r="I71" s="98"/>
      <c r="J71" s="34"/>
      <c r="K71" s="34"/>
      <c r="L71" s="98"/>
      <c r="M71" s="98"/>
      <c r="N71" s="34"/>
      <c r="O71" s="34"/>
      <c r="P71" s="98"/>
      <c r="Q71" s="98"/>
      <c r="R71" s="34"/>
    </row>
    <row r="72" spans="1:18">
      <c r="A72" s="13"/>
      <c r="B72" s="91" t="s">
        <v>426</v>
      </c>
      <c r="C72" s="39"/>
      <c r="D72" s="91" t="s">
        <v>427</v>
      </c>
      <c r="E72" s="39"/>
      <c r="F72" s="92" t="s">
        <v>428</v>
      </c>
      <c r="G72" s="39"/>
      <c r="H72" s="95">
        <v>25.8</v>
      </c>
      <c r="I72" s="95"/>
      <c r="J72" s="39"/>
      <c r="K72" s="39"/>
      <c r="L72" s="95">
        <v>25.8</v>
      </c>
      <c r="M72" s="95"/>
      <c r="N72" s="39"/>
      <c r="O72" s="39"/>
      <c r="P72" s="95">
        <v>35.9</v>
      </c>
      <c r="Q72" s="95"/>
      <c r="R72" s="39"/>
    </row>
    <row r="73" spans="1:18" ht="15.75" thickBot="1">
      <c r="A73" s="13"/>
      <c r="B73" s="91"/>
      <c r="C73" s="39"/>
      <c r="D73" s="91"/>
      <c r="E73" s="39"/>
      <c r="F73" s="92"/>
      <c r="G73" s="39"/>
      <c r="H73" s="101"/>
      <c r="I73" s="101"/>
      <c r="J73" s="53"/>
      <c r="K73" s="39"/>
      <c r="L73" s="101"/>
      <c r="M73" s="101"/>
      <c r="N73" s="53"/>
      <c r="O73" s="39"/>
      <c r="P73" s="101"/>
      <c r="Q73" s="101"/>
      <c r="R73" s="53"/>
    </row>
    <row r="74" spans="1:18">
      <c r="A74" s="13"/>
      <c r="B74" s="96" t="s">
        <v>429</v>
      </c>
      <c r="C74" s="34"/>
      <c r="D74" s="34"/>
      <c r="E74" s="34"/>
      <c r="F74" s="34"/>
      <c r="G74" s="34"/>
      <c r="H74" s="105">
        <v>23847.1</v>
      </c>
      <c r="I74" s="105"/>
      <c r="J74" s="35"/>
      <c r="K74" s="34"/>
      <c r="L74" s="105">
        <v>21340.2</v>
      </c>
      <c r="M74" s="105"/>
      <c r="N74" s="35"/>
      <c r="O74" s="34"/>
      <c r="P74" s="105">
        <v>21412.1</v>
      </c>
      <c r="Q74" s="105"/>
      <c r="R74" s="35"/>
    </row>
    <row r="75" spans="1:18">
      <c r="A75" s="13"/>
      <c r="B75" s="96"/>
      <c r="C75" s="34"/>
      <c r="D75" s="34"/>
      <c r="E75" s="34"/>
      <c r="F75" s="34"/>
      <c r="G75" s="34"/>
      <c r="H75" s="128"/>
      <c r="I75" s="128"/>
      <c r="J75" s="76"/>
      <c r="K75" s="34"/>
      <c r="L75" s="128"/>
      <c r="M75" s="128"/>
      <c r="N75" s="76"/>
      <c r="O75" s="34"/>
      <c r="P75" s="128"/>
      <c r="Q75" s="128"/>
      <c r="R75" s="76"/>
    </row>
    <row r="76" spans="1:18" ht="15.75" thickBot="1">
      <c r="A76" s="13"/>
      <c r="B76" s="86" t="s">
        <v>430</v>
      </c>
      <c r="C76" s="21"/>
      <c r="D76" s="21"/>
      <c r="E76" s="21"/>
      <c r="F76" s="21"/>
      <c r="G76" s="21"/>
      <c r="H76" s="101" t="s">
        <v>431</v>
      </c>
      <c r="I76" s="101"/>
      <c r="J76" s="87" t="s">
        <v>270</v>
      </c>
      <c r="K76" s="21"/>
      <c r="L76" s="101" t="s">
        <v>432</v>
      </c>
      <c r="M76" s="101"/>
      <c r="N76" s="87" t="s">
        <v>270</v>
      </c>
      <c r="O76" s="21"/>
      <c r="P76" s="101" t="s">
        <v>433</v>
      </c>
      <c r="Q76" s="101"/>
      <c r="R76" s="87" t="s">
        <v>270</v>
      </c>
    </row>
    <row r="77" spans="1:18">
      <c r="A77" s="13"/>
      <c r="B77" s="120" t="s">
        <v>434</v>
      </c>
      <c r="C77" s="34"/>
      <c r="D77" s="34"/>
      <c r="E77" s="34"/>
      <c r="F77" s="34"/>
      <c r="G77" s="34"/>
      <c r="H77" s="103" t="s">
        <v>252</v>
      </c>
      <c r="I77" s="105">
        <v>23679.5</v>
      </c>
      <c r="J77" s="35"/>
      <c r="K77" s="34"/>
      <c r="L77" s="103" t="s">
        <v>252</v>
      </c>
      <c r="M77" s="105">
        <v>21173.8</v>
      </c>
      <c r="N77" s="35"/>
      <c r="O77" s="35"/>
      <c r="P77" s="103" t="s">
        <v>252</v>
      </c>
      <c r="Q77" s="105">
        <v>20532.2</v>
      </c>
      <c r="R77" s="35"/>
    </row>
    <row r="78" spans="1:18" ht="15.75" thickBot="1">
      <c r="A78" s="13"/>
      <c r="B78" s="120"/>
      <c r="C78" s="34"/>
      <c r="D78" s="34"/>
      <c r="E78" s="34"/>
      <c r="F78" s="34"/>
      <c r="G78" s="34"/>
      <c r="H78" s="104"/>
      <c r="I78" s="106"/>
      <c r="J78" s="59"/>
      <c r="K78" s="34"/>
      <c r="L78" s="104"/>
      <c r="M78" s="106"/>
      <c r="N78" s="59"/>
      <c r="O78" s="76"/>
      <c r="P78" s="104"/>
      <c r="Q78" s="106"/>
      <c r="R78" s="59"/>
    </row>
    <row r="79" spans="1:18" ht="15.75" thickTop="1">
      <c r="A79" s="13"/>
      <c r="B79" s="37" t="s">
        <v>435</v>
      </c>
      <c r="C79" s="37"/>
      <c r="D79" s="37"/>
      <c r="E79" s="37"/>
      <c r="F79" s="37"/>
      <c r="G79" s="37"/>
      <c r="H79" s="37"/>
      <c r="I79" s="37"/>
      <c r="J79" s="37"/>
      <c r="K79" s="37"/>
      <c r="L79" s="37"/>
      <c r="M79" s="37"/>
      <c r="N79" s="37"/>
      <c r="O79" s="37"/>
      <c r="P79" s="37"/>
      <c r="Q79" s="37"/>
      <c r="R79" s="37"/>
    </row>
    <row r="80" spans="1:18">
      <c r="A80" s="13"/>
      <c r="B80" s="18"/>
      <c r="C80" s="18"/>
    </row>
    <row r="81" spans="1:3">
      <c r="A81" s="13"/>
      <c r="B81" s="129" t="s">
        <v>436</v>
      </c>
      <c r="C81" s="130" t="s">
        <v>437</v>
      </c>
    </row>
    <row r="82" spans="1:3">
      <c r="A82" s="13"/>
      <c r="B82" s="18"/>
      <c r="C82" s="18"/>
    </row>
    <row r="83" spans="1:3" ht="24">
      <c r="A83" s="13"/>
      <c r="B83" s="129" t="s">
        <v>438</v>
      </c>
      <c r="C83" s="130" t="s">
        <v>439</v>
      </c>
    </row>
    <row r="84" spans="1:3">
      <c r="A84" s="13"/>
      <c r="B84" s="18"/>
      <c r="C84" s="18"/>
    </row>
    <row r="85" spans="1:3" ht="24">
      <c r="A85" s="13"/>
      <c r="B85" s="129" t="s">
        <v>440</v>
      </c>
      <c r="C85" s="130" t="s">
        <v>441</v>
      </c>
    </row>
    <row r="86" spans="1:3">
      <c r="A86" s="13"/>
      <c r="B86" s="18"/>
      <c r="C86" s="18"/>
    </row>
    <row r="87" spans="1:3" ht="48">
      <c r="A87" s="13"/>
      <c r="B87" s="129" t="s">
        <v>442</v>
      </c>
      <c r="C87" s="130" t="s">
        <v>443</v>
      </c>
    </row>
  </sheetData>
  <mergeCells count="478">
    <mergeCell ref="B5:R5"/>
    <mergeCell ref="B79:R79"/>
    <mergeCell ref="O77:O78"/>
    <mergeCell ref="P77:P78"/>
    <mergeCell ref="Q77:Q78"/>
    <mergeCell ref="R77:R78"/>
    <mergeCell ref="A1:A2"/>
    <mergeCell ref="B1:R1"/>
    <mergeCell ref="B2:R2"/>
    <mergeCell ref="B3:R3"/>
    <mergeCell ref="A4:A87"/>
    <mergeCell ref="B4:R4"/>
    <mergeCell ref="I77:I78"/>
    <mergeCell ref="J77:J78"/>
    <mergeCell ref="K77:K78"/>
    <mergeCell ref="L77:L78"/>
    <mergeCell ref="M77:M78"/>
    <mergeCell ref="N77:N78"/>
    <mergeCell ref="H76:I76"/>
    <mergeCell ref="L76:M76"/>
    <mergeCell ref="P76:Q76"/>
    <mergeCell ref="B77:B78"/>
    <mergeCell ref="C77:C78"/>
    <mergeCell ref="D77:D78"/>
    <mergeCell ref="E77:E78"/>
    <mergeCell ref="F77:F78"/>
    <mergeCell ref="G77:G78"/>
    <mergeCell ref="H77:H78"/>
    <mergeCell ref="K74:K75"/>
    <mergeCell ref="L74:M75"/>
    <mergeCell ref="N74:N75"/>
    <mergeCell ref="O74:O75"/>
    <mergeCell ref="P74:Q75"/>
    <mergeCell ref="R74:R75"/>
    <mergeCell ref="P72:Q73"/>
    <mergeCell ref="R72:R73"/>
    <mergeCell ref="B74:B75"/>
    <mergeCell ref="C74:C75"/>
    <mergeCell ref="D74:D75"/>
    <mergeCell ref="E74:E75"/>
    <mergeCell ref="F74:F75"/>
    <mergeCell ref="G74:G75"/>
    <mergeCell ref="H74:I75"/>
    <mergeCell ref="J74:J75"/>
    <mergeCell ref="H72:I73"/>
    <mergeCell ref="J72:J73"/>
    <mergeCell ref="K72:K73"/>
    <mergeCell ref="L72:M73"/>
    <mergeCell ref="N72:N73"/>
    <mergeCell ref="O72:O73"/>
    <mergeCell ref="B72:B73"/>
    <mergeCell ref="C72:C73"/>
    <mergeCell ref="D72:D73"/>
    <mergeCell ref="E72:E73"/>
    <mergeCell ref="F72:F73"/>
    <mergeCell ref="G72:G73"/>
    <mergeCell ref="K70:K71"/>
    <mergeCell ref="L70:M71"/>
    <mergeCell ref="N70:N71"/>
    <mergeCell ref="O70:O71"/>
    <mergeCell ref="P70:Q71"/>
    <mergeCell ref="R70:R71"/>
    <mergeCell ref="P68:Q69"/>
    <mergeCell ref="R68:R69"/>
    <mergeCell ref="B70:B71"/>
    <mergeCell ref="C70:C71"/>
    <mergeCell ref="D70:D71"/>
    <mergeCell ref="E70:E71"/>
    <mergeCell ref="F70:F71"/>
    <mergeCell ref="G70:G71"/>
    <mergeCell ref="H70:I71"/>
    <mergeCell ref="J70:J71"/>
    <mergeCell ref="H68:I69"/>
    <mergeCell ref="J68:J69"/>
    <mergeCell ref="K68:K69"/>
    <mergeCell ref="L68:M69"/>
    <mergeCell ref="N68:N69"/>
    <mergeCell ref="O68:O69"/>
    <mergeCell ref="B68:B69"/>
    <mergeCell ref="C68:C69"/>
    <mergeCell ref="D68:D69"/>
    <mergeCell ref="E68:E69"/>
    <mergeCell ref="F68:F69"/>
    <mergeCell ref="G68:G69"/>
    <mergeCell ref="L65:M66"/>
    <mergeCell ref="N65:N66"/>
    <mergeCell ref="O65:O66"/>
    <mergeCell ref="P65:Q66"/>
    <mergeCell ref="R65:R66"/>
    <mergeCell ref="H67:J67"/>
    <mergeCell ref="L67:N67"/>
    <mergeCell ref="P67:R67"/>
    <mergeCell ref="P63:Q64"/>
    <mergeCell ref="R63:R64"/>
    <mergeCell ref="C65:C66"/>
    <mergeCell ref="D65:D66"/>
    <mergeCell ref="E65:E66"/>
    <mergeCell ref="F65:F66"/>
    <mergeCell ref="G65:G66"/>
    <mergeCell ref="H65:I66"/>
    <mergeCell ref="J65:J66"/>
    <mergeCell ref="K65:K66"/>
    <mergeCell ref="H63:I64"/>
    <mergeCell ref="J63:J64"/>
    <mergeCell ref="K63:K64"/>
    <mergeCell ref="L63:M64"/>
    <mergeCell ref="N63:N64"/>
    <mergeCell ref="O63:O64"/>
    <mergeCell ref="B63:B64"/>
    <mergeCell ref="C63:C64"/>
    <mergeCell ref="D63:D64"/>
    <mergeCell ref="E63:E64"/>
    <mergeCell ref="F63:F64"/>
    <mergeCell ref="G63:G64"/>
    <mergeCell ref="K61:K62"/>
    <mergeCell ref="L61:M62"/>
    <mergeCell ref="N61:N62"/>
    <mergeCell ref="O61:O62"/>
    <mergeCell ref="P61:Q62"/>
    <mergeCell ref="R61:R62"/>
    <mergeCell ref="P59:Q60"/>
    <mergeCell ref="R59:R60"/>
    <mergeCell ref="B61:B62"/>
    <mergeCell ref="C61:C62"/>
    <mergeCell ref="D61:D62"/>
    <mergeCell ref="E61:E62"/>
    <mergeCell ref="F61:F62"/>
    <mergeCell ref="G61:G62"/>
    <mergeCell ref="H61:I62"/>
    <mergeCell ref="J61:J62"/>
    <mergeCell ref="H59:I60"/>
    <mergeCell ref="J59:J60"/>
    <mergeCell ref="K59:K60"/>
    <mergeCell ref="L59:M60"/>
    <mergeCell ref="N59:N60"/>
    <mergeCell ref="O59:O60"/>
    <mergeCell ref="B59:B60"/>
    <mergeCell ref="C59:C60"/>
    <mergeCell ref="D59:D60"/>
    <mergeCell ref="E59:E60"/>
    <mergeCell ref="F59:F60"/>
    <mergeCell ref="G59:G60"/>
    <mergeCell ref="K57:K58"/>
    <mergeCell ref="L57:M58"/>
    <mergeCell ref="N57:N58"/>
    <mergeCell ref="O57:O58"/>
    <mergeCell ref="P57:Q58"/>
    <mergeCell ref="R57:R58"/>
    <mergeCell ref="P55:Q56"/>
    <mergeCell ref="R55:R56"/>
    <mergeCell ref="B57:B58"/>
    <mergeCell ref="C57:C58"/>
    <mergeCell ref="D57:D58"/>
    <mergeCell ref="E57:E58"/>
    <mergeCell ref="F57:F58"/>
    <mergeCell ref="G57:G58"/>
    <mergeCell ref="H57:I58"/>
    <mergeCell ref="J57:J58"/>
    <mergeCell ref="H55:I56"/>
    <mergeCell ref="J55:J56"/>
    <mergeCell ref="K55:K56"/>
    <mergeCell ref="L55:M56"/>
    <mergeCell ref="N55:N56"/>
    <mergeCell ref="O55:O56"/>
    <mergeCell ref="B55:B56"/>
    <mergeCell ref="C55:C56"/>
    <mergeCell ref="D55:D56"/>
    <mergeCell ref="E55:E56"/>
    <mergeCell ref="F55:F56"/>
    <mergeCell ref="G55:G56"/>
    <mergeCell ref="L52:M53"/>
    <mergeCell ref="N52:N53"/>
    <mergeCell ref="O52:O53"/>
    <mergeCell ref="P52:Q53"/>
    <mergeCell ref="R52:R53"/>
    <mergeCell ref="H54:J54"/>
    <mergeCell ref="L54:N54"/>
    <mergeCell ref="P54:R54"/>
    <mergeCell ref="R50:R51"/>
    <mergeCell ref="B52:B53"/>
    <mergeCell ref="C52:C53"/>
    <mergeCell ref="D52:D53"/>
    <mergeCell ref="E52:E53"/>
    <mergeCell ref="F52:F53"/>
    <mergeCell ref="G52:G53"/>
    <mergeCell ref="H52:I53"/>
    <mergeCell ref="J52:J53"/>
    <mergeCell ref="K52:K53"/>
    <mergeCell ref="J50:J51"/>
    <mergeCell ref="K50:K51"/>
    <mergeCell ref="L50:M51"/>
    <mergeCell ref="N50:N51"/>
    <mergeCell ref="O50:O51"/>
    <mergeCell ref="P50:Q51"/>
    <mergeCell ref="H49:J49"/>
    <mergeCell ref="L49:N49"/>
    <mergeCell ref="P49:R49"/>
    <mergeCell ref="B50:B51"/>
    <mergeCell ref="C50:C51"/>
    <mergeCell ref="D50:D51"/>
    <mergeCell ref="E50:E51"/>
    <mergeCell ref="F50:F51"/>
    <mergeCell ref="G50:G51"/>
    <mergeCell ref="H50:I51"/>
    <mergeCell ref="K47:K48"/>
    <mergeCell ref="L47:M48"/>
    <mergeCell ref="N47:N48"/>
    <mergeCell ref="O47:O48"/>
    <mergeCell ref="P47:Q48"/>
    <mergeCell ref="R47:R48"/>
    <mergeCell ref="P45:Q46"/>
    <mergeCell ref="R45:R46"/>
    <mergeCell ref="B47:B48"/>
    <mergeCell ref="C47:C48"/>
    <mergeCell ref="D47:D48"/>
    <mergeCell ref="E47:E48"/>
    <mergeCell ref="F47:F48"/>
    <mergeCell ref="G47:G48"/>
    <mergeCell ref="H47:I48"/>
    <mergeCell ref="J47:J48"/>
    <mergeCell ref="H45:I46"/>
    <mergeCell ref="J45:J46"/>
    <mergeCell ref="K45:K46"/>
    <mergeCell ref="L45:M46"/>
    <mergeCell ref="N45:N46"/>
    <mergeCell ref="O45:O46"/>
    <mergeCell ref="B45:B46"/>
    <mergeCell ref="C45:C46"/>
    <mergeCell ref="D45:D46"/>
    <mergeCell ref="E45:E46"/>
    <mergeCell ref="F45:F46"/>
    <mergeCell ref="G45:G46"/>
    <mergeCell ref="K43:K44"/>
    <mergeCell ref="L43:M44"/>
    <mergeCell ref="N43:N44"/>
    <mergeCell ref="O43:O44"/>
    <mergeCell ref="P43:Q44"/>
    <mergeCell ref="R43:R44"/>
    <mergeCell ref="P41:Q42"/>
    <mergeCell ref="R41:R42"/>
    <mergeCell ref="B43:B44"/>
    <mergeCell ref="C43:C44"/>
    <mergeCell ref="D43:D44"/>
    <mergeCell ref="E43:E44"/>
    <mergeCell ref="F43:F44"/>
    <mergeCell ref="G43:G44"/>
    <mergeCell ref="H43:I44"/>
    <mergeCell ref="J43:J44"/>
    <mergeCell ref="H41:I42"/>
    <mergeCell ref="J41:J42"/>
    <mergeCell ref="K41:K42"/>
    <mergeCell ref="L41:M42"/>
    <mergeCell ref="N41:N42"/>
    <mergeCell ref="O41:O42"/>
    <mergeCell ref="B41:B42"/>
    <mergeCell ref="C41:C42"/>
    <mergeCell ref="D41:D42"/>
    <mergeCell ref="E41:E42"/>
    <mergeCell ref="F41:F42"/>
    <mergeCell ref="G41:G42"/>
    <mergeCell ref="K39:K40"/>
    <mergeCell ref="L39:M40"/>
    <mergeCell ref="N39:N40"/>
    <mergeCell ref="O39:O40"/>
    <mergeCell ref="P39:Q40"/>
    <mergeCell ref="R39:R40"/>
    <mergeCell ref="P37:Q38"/>
    <mergeCell ref="R37:R38"/>
    <mergeCell ref="B39:B40"/>
    <mergeCell ref="C39:C40"/>
    <mergeCell ref="D39:D40"/>
    <mergeCell ref="E39:E40"/>
    <mergeCell ref="F39:F40"/>
    <mergeCell ref="G39:G40"/>
    <mergeCell ref="H39:I40"/>
    <mergeCell ref="J39:J40"/>
    <mergeCell ref="H37:I38"/>
    <mergeCell ref="J37:J38"/>
    <mergeCell ref="K37:K38"/>
    <mergeCell ref="L37:M38"/>
    <mergeCell ref="N37:N38"/>
    <mergeCell ref="O37:O38"/>
    <mergeCell ref="B37:B38"/>
    <mergeCell ref="C37:C38"/>
    <mergeCell ref="D37:D38"/>
    <mergeCell ref="E37:E38"/>
    <mergeCell ref="F37:F38"/>
    <mergeCell ref="G37:G38"/>
    <mergeCell ref="K35:K36"/>
    <mergeCell ref="L35:M36"/>
    <mergeCell ref="N35:N36"/>
    <mergeCell ref="O35:O36"/>
    <mergeCell ref="P35:Q36"/>
    <mergeCell ref="R35:R36"/>
    <mergeCell ref="P33:Q34"/>
    <mergeCell ref="R33:R34"/>
    <mergeCell ref="B35:B36"/>
    <mergeCell ref="C35:C36"/>
    <mergeCell ref="D35:D36"/>
    <mergeCell ref="E35:E36"/>
    <mergeCell ref="F35:F36"/>
    <mergeCell ref="G35:G36"/>
    <mergeCell ref="H35:I36"/>
    <mergeCell ref="J35:J36"/>
    <mergeCell ref="H33:I34"/>
    <mergeCell ref="J33:J34"/>
    <mergeCell ref="K33:K34"/>
    <mergeCell ref="L33:M34"/>
    <mergeCell ref="N33:N34"/>
    <mergeCell ref="O33:O34"/>
    <mergeCell ref="B33:B34"/>
    <mergeCell ref="C33:C34"/>
    <mergeCell ref="D33:D34"/>
    <mergeCell ref="E33:E34"/>
    <mergeCell ref="F33:F34"/>
    <mergeCell ref="G33:G34"/>
    <mergeCell ref="K31:K32"/>
    <mergeCell ref="L31:M32"/>
    <mergeCell ref="N31:N32"/>
    <mergeCell ref="O31:O32"/>
    <mergeCell ref="P31:Q32"/>
    <mergeCell ref="R31:R32"/>
    <mergeCell ref="P29:Q30"/>
    <mergeCell ref="R29:R30"/>
    <mergeCell ref="B31:B32"/>
    <mergeCell ref="C31:C32"/>
    <mergeCell ref="D31:D32"/>
    <mergeCell ref="E31:E32"/>
    <mergeCell ref="F31:F32"/>
    <mergeCell ref="G31:G32"/>
    <mergeCell ref="H31:I32"/>
    <mergeCell ref="J31:J32"/>
    <mergeCell ref="H29:I30"/>
    <mergeCell ref="J29:J30"/>
    <mergeCell ref="K29:K30"/>
    <mergeCell ref="L29:M30"/>
    <mergeCell ref="N29:N30"/>
    <mergeCell ref="O29:O30"/>
    <mergeCell ref="B29:B30"/>
    <mergeCell ref="C29:C30"/>
    <mergeCell ref="D29:D30"/>
    <mergeCell ref="E29:E30"/>
    <mergeCell ref="F29:F30"/>
    <mergeCell ref="G29:G30"/>
    <mergeCell ref="K27:K28"/>
    <mergeCell ref="L27:M28"/>
    <mergeCell ref="N27:N28"/>
    <mergeCell ref="O27:O28"/>
    <mergeCell ref="P27:Q28"/>
    <mergeCell ref="R27:R28"/>
    <mergeCell ref="P25:Q26"/>
    <mergeCell ref="R25:R26"/>
    <mergeCell ref="B27:B28"/>
    <mergeCell ref="C27:C28"/>
    <mergeCell ref="D27:D28"/>
    <mergeCell ref="E27:E28"/>
    <mergeCell ref="F27:F28"/>
    <mergeCell ref="G27:G28"/>
    <mergeCell ref="H27:I28"/>
    <mergeCell ref="J27:J28"/>
    <mergeCell ref="H25:I26"/>
    <mergeCell ref="J25:J26"/>
    <mergeCell ref="K25:K26"/>
    <mergeCell ref="L25:M26"/>
    <mergeCell ref="N25:N26"/>
    <mergeCell ref="O25:O26"/>
    <mergeCell ref="R22:R23"/>
    <mergeCell ref="H24:J24"/>
    <mergeCell ref="L24:N24"/>
    <mergeCell ref="P24:R24"/>
    <mergeCell ref="B25:B26"/>
    <mergeCell ref="C25:C26"/>
    <mergeCell ref="D25:D26"/>
    <mergeCell ref="E25:E26"/>
    <mergeCell ref="F25:F26"/>
    <mergeCell ref="G25:G26"/>
    <mergeCell ref="J22:J23"/>
    <mergeCell ref="K22:K23"/>
    <mergeCell ref="L22:M23"/>
    <mergeCell ref="N22:N23"/>
    <mergeCell ref="O22:O23"/>
    <mergeCell ref="P22:Q23"/>
    <mergeCell ref="O20:O21"/>
    <mergeCell ref="P20:Q21"/>
    <mergeCell ref="R20:R21"/>
    <mergeCell ref="B22:B23"/>
    <mergeCell ref="C22:C23"/>
    <mergeCell ref="D22:D23"/>
    <mergeCell ref="E22:E23"/>
    <mergeCell ref="F22:F23"/>
    <mergeCell ref="G22:G23"/>
    <mergeCell ref="H22:I23"/>
    <mergeCell ref="G20:G21"/>
    <mergeCell ref="H20:I21"/>
    <mergeCell ref="J20:J21"/>
    <mergeCell ref="K20:K21"/>
    <mergeCell ref="L20:M21"/>
    <mergeCell ref="N20:N21"/>
    <mergeCell ref="L18:M19"/>
    <mergeCell ref="N18:N19"/>
    <mergeCell ref="O18:O19"/>
    <mergeCell ref="P18:Q19"/>
    <mergeCell ref="R18:R19"/>
    <mergeCell ref="B20:B21"/>
    <mergeCell ref="C20:C21"/>
    <mergeCell ref="D20:D21"/>
    <mergeCell ref="E20:E21"/>
    <mergeCell ref="F20:F21"/>
    <mergeCell ref="R16:R17"/>
    <mergeCell ref="B18:B19"/>
    <mergeCell ref="C18:C19"/>
    <mergeCell ref="D18:D19"/>
    <mergeCell ref="E18:E19"/>
    <mergeCell ref="F18:F19"/>
    <mergeCell ref="G18:G19"/>
    <mergeCell ref="H18:I19"/>
    <mergeCell ref="J18:J19"/>
    <mergeCell ref="K18:K19"/>
    <mergeCell ref="J16:J17"/>
    <mergeCell ref="K16:K17"/>
    <mergeCell ref="L16:M17"/>
    <mergeCell ref="N16:N17"/>
    <mergeCell ref="O16:O17"/>
    <mergeCell ref="P16:Q17"/>
    <mergeCell ref="O14:O15"/>
    <mergeCell ref="P14:Q15"/>
    <mergeCell ref="R14:R15"/>
    <mergeCell ref="B16:B17"/>
    <mergeCell ref="C16:C17"/>
    <mergeCell ref="D16:D17"/>
    <mergeCell ref="E16:E17"/>
    <mergeCell ref="F16:F17"/>
    <mergeCell ref="G16:G17"/>
    <mergeCell ref="H16:I17"/>
    <mergeCell ref="G14:G15"/>
    <mergeCell ref="H14:I15"/>
    <mergeCell ref="J14:J15"/>
    <mergeCell ref="K14:K15"/>
    <mergeCell ref="L14:M15"/>
    <mergeCell ref="N14:N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P8:R9"/>
    <mergeCell ref="F10:N10"/>
    <mergeCell ref="P10:R10"/>
    <mergeCell ref="H11:J11"/>
    <mergeCell ref="L11:N11"/>
    <mergeCell ref="P11:R11"/>
    <mergeCell ref="B6:R6"/>
    <mergeCell ref="B8:B9"/>
    <mergeCell ref="C8:C9"/>
    <mergeCell ref="E8:E9"/>
    <mergeCell ref="F8:F9"/>
    <mergeCell ref="G8:G9"/>
    <mergeCell ref="H8:J9"/>
    <mergeCell ref="K8:K9"/>
    <mergeCell ref="L8:N9"/>
    <mergeCell ref="O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2" width="36.5703125" bestFit="1" customWidth="1"/>
    <col min="3" max="3" width="17.5703125" bestFit="1" customWidth="1"/>
    <col min="4" max="4" width="36.5703125" bestFit="1" customWidth="1"/>
    <col min="5" max="5" width="4" customWidth="1"/>
    <col min="6" max="6" width="2.5703125" customWidth="1"/>
    <col min="7" max="7" width="6.28515625" customWidth="1"/>
    <col min="8" max="8" width="8.42578125" customWidth="1"/>
    <col min="9" max="9" width="2.5703125" customWidth="1"/>
    <col min="10" max="10" width="1.85546875" customWidth="1"/>
    <col min="11" max="11" width="13.28515625" customWidth="1"/>
    <col min="12" max="12" width="5.5703125" customWidth="1"/>
    <col min="14" max="14" width="13.42578125" bestFit="1" customWidth="1"/>
    <col min="15" max="15" width="5.42578125" customWidth="1"/>
    <col min="16" max="16" width="11.28515625" bestFit="1" customWidth="1"/>
    <col min="18" max="18" width="1.85546875" customWidth="1"/>
    <col min="19" max="19" width="5.5703125" customWidth="1"/>
    <col min="20" max="20" width="1.5703125" customWidth="1"/>
  </cols>
  <sheetData>
    <row r="1" spans="1:20" ht="15" customHeight="1">
      <c r="A1" s="7" t="s">
        <v>11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2</v>
      </c>
      <c r="B3" s="12" t="s">
        <v>5</v>
      </c>
      <c r="C3" s="12"/>
      <c r="D3" s="12"/>
      <c r="E3" s="12"/>
      <c r="F3" s="12"/>
      <c r="G3" s="12"/>
      <c r="H3" s="12"/>
      <c r="I3" s="12"/>
      <c r="J3" s="12"/>
      <c r="K3" s="12"/>
      <c r="L3" s="12"/>
      <c r="M3" s="12"/>
      <c r="N3" s="12"/>
      <c r="O3" s="12"/>
      <c r="P3" s="12"/>
      <c r="Q3" s="12"/>
      <c r="R3" s="12"/>
      <c r="S3" s="12"/>
      <c r="T3" s="12"/>
    </row>
    <row r="4" spans="1:20" ht="15" customHeight="1">
      <c r="A4" s="13" t="s">
        <v>1103</v>
      </c>
      <c r="B4" s="12" t="s">
        <v>5</v>
      </c>
      <c r="C4" s="12"/>
      <c r="D4" s="12"/>
      <c r="E4" s="12"/>
      <c r="F4" s="12"/>
      <c r="G4" s="12"/>
      <c r="H4" s="12"/>
      <c r="I4" s="12"/>
      <c r="J4" s="12"/>
      <c r="K4" s="12"/>
      <c r="L4" s="12"/>
      <c r="M4" s="12"/>
      <c r="N4" s="12"/>
      <c r="O4" s="12"/>
      <c r="P4" s="12"/>
      <c r="Q4" s="12"/>
      <c r="R4" s="12"/>
      <c r="S4" s="12"/>
      <c r="T4" s="12"/>
    </row>
    <row r="5" spans="1:20">
      <c r="A5" s="13"/>
      <c r="B5" s="37" t="s">
        <v>476</v>
      </c>
      <c r="C5" s="37"/>
      <c r="D5" s="37"/>
      <c r="E5" s="37"/>
      <c r="F5" s="37"/>
      <c r="G5" s="37"/>
      <c r="H5" s="37"/>
      <c r="I5" s="37"/>
      <c r="J5" s="37"/>
      <c r="K5" s="37"/>
      <c r="L5" s="37"/>
      <c r="M5" s="37"/>
      <c r="N5" s="37"/>
      <c r="O5" s="37"/>
      <c r="P5" s="37"/>
      <c r="Q5" s="37"/>
      <c r="R5" s="37"/>
      <c r="S5" s="37"/>
      <c r="T5" s="37"/>
    </row>
    <row r="6" spans="1:20">
      <c r="A6" s="13"/>
      <c r="B6" s="32"/>
      <c r="C6" s="32"/>
      <c r="D6" s="32"/>
      <c r="E6" s="32"/>
      <c r="F6" s="32"/>
      <c r="G6" s="32"/>
      <c r="H6" s="32"/>
      <c r="I6" s="32"/>
      <c r="J6" s="32"/>
      <c r="K6" s="32"/>
      <c r="L6" s="32"/>
      <c r="M6" s="32"/>
      <c r="N6" s="32"/>
      <c r="O6" s="32"/>
      <c r="P6" s="32"/>
    </row>
    <row r="7" spans="1:20">
      <c r="A7" s="13"/>
      <c r="B7" s="18"/>
      <c r="C7" s="18"/>
      <c r="D7" s="18"/>
      <c r="E7" s="18"/>
      <c r="F7" s="18"/>
      <c r="G7" s="18"/>
      <c r="H7" s="18"/>
      <c r="I7" s="18"/>
      <c r="J7" s="18"/>
      <c r="K7" s="18"/>
      <c r="L7" s="18"/>
      <c r="M7" s="18"/>
      <c r="N7" s="18"/>
      <c r="O7" s="18"/>
      <c r="P7" s="18"/>
    </row>
    <row r="8" spans="1:20">
      <c r="A8" s="13"/>
      <c r="B8" s="132" t="s">
        <v>477</v>
      </c>
      <c r="C8" s="39"/>
      <c r="D8" s="132" t="s">
        <v>478</v>
      </c>
      <c r="E8" s="132"/>
      <c r="F8" s="132"/>
      <c r="G8" s="39"/>
      <c r="H8" s="132" t="s">
        <v>479</v>
      </c>
      <c r="I8" s="132"/>
      <c r="J8" s="39"/>
      <c r="K8" s="132" t="s">
        <v>481</v>
      </c>
      <c r="L8" s="132"/>
      <c r="M8" s="39"/>
      <c r="N8" s="132" t="s">
        <v>482</v>
      </c>
      <c r="O8" s="39"/>
      <c r="P8" s="132" t="s">
        <v>483</v>
      </c>
    </row>
    <row r="9" spans="1:20" ht="15.75" thickBot="1">
      <c r="A9" s="13"/>
      <c r="B9" s="33"/>
      <c r="C9" s="39"/>
      <c r="D9" s="33" t="s">
        <v>248</v>
      </c>
      <c r="E9" s="33"/>
      <c r="F9" s="33"/>
      <c r="G9" s="39"/>
      <c r="H9" s="33" t="s">
        <v>480</v>
      </c>
      <c r="I9" s="33"/>
      <c r="J9" s="39"/>
      <c r="K9" s="33"/>
      <c r="L9" s="33"/>
      <c r="M9" s="39"/>
      <c r="N9" s="33"/>
      <c r="O9" s="39"/>
      <c r="P9" s="33"/>
    </row>
    <row r="10" spans="1:20">
      <c r="A10" s="13"/>
      <c r="B10" s="103" t="s">
        <v>484</v>
      </c>
      <c r="C10" s="34"/>
      <c r="D10" s="103" t="s">
        <v>252</v>
      </c>
      <c r="E10" s="107">
        <v>250</v>
      </c>
      <c r="F10" s="35"/>
      <c r="G10" s="34"/>
      <c r="H10" s="107">
        <v>1.351</v>
      </c>
      <c r="I10" s="103" t="s">
        <v>485</v>
      </c>
      <c r="J10" s="34"/>
      <c r="K10" s="107">
        <v>0.17899999999999999</v>
      </c>
      <c r="L10" s="103" t="s">
        <v>485</v>
      </c>
      <c r="M10" s="34"/>
      <c r="N10" s="135">
        <v>41572</v>
      </c>
      <c r="O10" s="34"/>
      <c r="P10" s="135">
        <v>42029</v>
      </c>
    </row>
    <row r="11" spans="1:20">
      <c r="A11" s="13"/>
      <c r="B11" s="99"/>
      <c r="C11" s="34"/>
      <c r="D11" s="99"/>
      <c r="E11" s="98"/>
      <c r="F11" s="34"/>
      <c r="G11" s="34"/>
      <c r="H11" s="98"/>
      <c r="I11" s="99"/>
      <c r="J11" s="34"/>
      <c r="K11" s="133"/>
      <c r="L11" s="134"/>
      <c r="M11" s="34"/>
      <c r="N11" s="136"/>
      <c r="O11" s="34"/>
      <c r="P11" s="137"/>
    </row>
    <row r="12" spans="1:20">
      <c r="A12" s="13"/>
      <c r="B12" s="138">
        <v>40658</v>
      </c>
      <c r="C12" s="39"/>
      <c r="D12" s="95">
        <v>250</v>
      </c>
      <c r="E12" s="95"/>
      <c r="F12" s="39"/>
      <c r="G12" s="39"/>
      <c r="H12" s="95">
        <v>1.347</v>
      </c>
      <c r="I12" s="93" t="s">
        <v>485</v>
      </c>
      <c r="J12" s="39"/>
      <c r="K12" s="95">
        <v>0.17899999999999999</v>
      </c>
      <c r="L12" s="93" t="s">
        <v>485</v>
      </c>
      <c r="M12" s="39"/>
      <c r="N12" s="139">
        <v>41572</v>
      </c>
      <c r="O12" s="39"/>
      <c r="P12" s="139">
        <v>42029</v>
      </c>
    </row>
    <row r="13" spans="1:20">
      <c r="A13" s="13"/>
      <c r="B13" s="138"/>
      <c r="C13" s="39"/>
      <c r="D13" s="95"/>
      <c r="E13" s="95"/>
      <c r="F13" s="39"/>
      <c r="G13" s="39"/>
      <c r="H13" s="95"/>
      <c r="I13" s="93"/>
      <c r="J13" s="39"/>
      <c r="K13" s="95"/>
      <c r="L13" s="93"/>
      <c r="M13" s="39"/>
      <c r="N13" s="139"/>
      <c r="O13" s="39"/>
      <c r="P13" s="139"/>
    </row>
    <row r="14" spans="1:20">
      <c r="A14" s="13"/>
      <c r="B14" s="140">
        <v>40658</v>
      </c>
      <c r="C14" s="34"/>
      <c r="D14" s="98">
        <v>250</v>
      </c>
      <c r="E14" s="98"/>
      <c r="F14" s="34"/>
      <c r="G14" s="34"/>
      <c r="H14" s="98">
        <v>1.35</v>
      </c>
      <c r="I14" s="99" t="s">
        <v>485</v>
      </c>
      <c r="J14" s="34"/>
      <c r="K14" s="98">
        <v>0.17899999999999999</v>
      </c>
      <c r="L14" s="99" t="s">
        <v>485</v>
      </c>
      <c r="M14" s="34"/>
      <c r="N14" s="137">
        <v>41572</v>
      </c>
      <c r="O14" s="34"/>
      <c r="P14" s="137">
        <v>42029</v>
      </c>
    </row>
    <row r="15" spans="1:20">
      <c r="A15" s="13"/>
      <c r="B15" s="140"/>
      <c r="C15" s="34"/>
      <c r="D15" s="98"/>
      <c r="E15" s="98"/>
      <c r="F15" s="34"/>
      <c r="G15" s="34"/>
      <c r="H15" s="98"/>
      <c r="I15" s="99"/>
      <c r="J15" s="34"/>
      <c r="K15" s="98"/>
      <c r="L15" s="99"/>
      <c r="M15" s="34"/>
      <c r="N15" s="137"/>
      <c r="O15" s="34"/>
      <c r="P15" s="137"/>
    </row>
    <row r="16" spans="1:20">
      <c r="A16" s="13"/>
      <c r="B16" s="138">
        <v>40568</v>
      </c>
      <c r="C16" s="39"/>
      <c r="D16" s="94">
        <v>1000</v>
      </c>
      <c r="E16" s="94"/>
      <c r="F16" s="39"/>
      <c r="G16" s="39"/>
      <c r="H16" s="95">
        <v>3.0680000000000001</v>
      </c>
      <c r="I16" s="93" t="s">
        <v>485</v>
      </c>
      <c r="J16" s="39"/>
      <c r="K16" s="95">
        <v>0.17899999999999999</v>
      </c>
      <c r="L16" s="93" t="s">
        <v>485</v>
      </c>
      <c r="M16" s="39"/>
      <c r="N16" s="139">
        <v>41572</v>
      </c>
      <c r="O16" s="39"/>
      <c r="P16" s="139">
        <v>42029</v>
      </c>
    </row>
    <row r="17" spans="1:20">
      <c r="A17" s="13"/>
      <c r="B17" s="138"/>
      <c r="C17" s="39"/>
      <c r="D17" s="94"/>
      <c r="E17" s="94"/>
      <c r="F17" s="39"/>
      <c r="G17" s="39"/>
      <c r="H17" s="95"/>
      <c r="I17" s="93"/>
      <c r="J17" s="39"/>
      <c r="K17" s="95"/>
      <c r="L17" s="93"/>
      <c r="M17" s="39"/>
      <c r="N17" s="139"/>
      <c r="O17" s="39"/>
      <c r="P17" s="139"/>
    </row>
    <row r="18" spans="1:20">
      <c r="A18" s="13"/>
      <c r="B18" s="140">
        <v>40658</v>
      </c>
      <c r="C18" s="34"/>
      <c r="D18" s="111">
        <v>1000</v>
      </c>
      <c r="E18" s="111"/>
      <c r="F18" s="34"/>
      <c r="G18" s="34"/>
      <c r="H18" s="98">
        <v>3.15</v>
      </c>
      <c r="I18" s="99" t="s">
        <v>485</v>
      </c>
      <c r="J18" s="34"/>
      <c r="K18" s="98">
        <v>0.17899999999999999</v>
      </c>
      <c r="L18" s="99" t="s">
        <v>485</v>
      </c>
      <c r="M18" s="34"/>
      <c r="N18" s="137">
        <v>41572</v>
      </c>
      <c r="O18" s="34"/>
      <c r="P18" s="137">
        <v>42029</v>
      </c>
    </row>
    <row r="19" spans="1:20">
      <c r="A19" s="13"/>
      <c r="B19" s="140"/>
      <c r="C19" s="34"/>
      <c r="D19" s="111"/>
      <c r="E19" s="111"/>
      <c r="F19" s="34"/>
      <c r="G19" s="34"/>
      <c r="H19" s="98"/>
      <c r="I19" s="99"/>
      <c r="J19" s="34"/>
      <c r="K19" s="98"/>
      <c r="L19" s="99"/>
      <c r="M19" s="34"/>
      <c r="N19" s="137"/>
      <c r="O19" s="34"/>
      <c r="P19" s="137"/>
    </row>
    <row r="20" spans="1:20">
      <c r="A20" s="13"/>
      <c r="B20" s="138">
        <v>40568</v>
      </c>
      <c r="C20" s="39"/>
      <c r="D20" s="94">
        <v>1000</v>
      </c>
      <c r="E20" s="94"/>
      <c r="F20" s="39"/>
      <c r="G20" s="39"/>
      <c r="H20" s="95">
        <v>3.75</v>
      </c>
      <c r="I20" s="93" t="s">
        <v>485</v>
      </c>
      <c r="J20" s="39"/>
      <c r="K20" s="95">
        <v>0.17899999999999999</v>
      </c>
      <c r="L20" s="93" t="s">
        <v>485</v>
      </c>
      <c r="M20" s="39"/>
      <c r="N20" s="139">
        <v>41572</v>
      </c>
      <c r="O20" s="39"/>
      <c r="P20" s="139">
        <v>42029</v>
      </c>
    </row>
    <row r="21" spans="1:20">
      <c r="A21" s="13"/>
      <c r="B21" s="138"/>
      <c r="C21" s="39"/>
      <c r="D21" s="94"/>
      <c r="E21" s="94"/>
      <c r="F21" s="39"/>
      <c r="G21" s="39"/>
      <c r="H21" s="95"/>
      <c r="I21" s="93"/>
      <c r="J21" s="39"/>
      <c r="K21" s="95"/>
      <c r="L21" s="93"/>
      <c r="M21" s="39"/>
      <c r="N21" s="139"/>
      <c r="O21" s="39"/>
      <c r="P21" s="139"/>
    </row>
    <row r="22" spans="1:20">
      <c r="A22" s="13"/>
      <c r="B22" s="140">
        <v>40658</v>
      </c>
      <c r="C22" s="34"/>
      <c r="D22" s="111">
        <v>1000</v>
      </c>
      <c r="E22" s="111"/>
      <c r="F22" s="34"/>
      <c r="G22" s="34"/>
      <c r="H22" s="98">
        <v>3.2639999999999998</v>
      </c>
      <c r="I22" s="99" t="s">
        <v>485</v>
      </c>
      <c r="J22" s="34"/>
      <c r="K22" s="98">
        <v>0.17899999999999999</v>
      </c>
      <c r="L22" s="99" t="s">
        <v>485</v>
      </c>
      <c r="M22" s="34"/>
      <c r="N22" s="137">
        <v>41572</v>
      </c>
      <c r="O22" s="34"/>
      <c r="P22" s="137">
        <v>42029</v>
      </c>
    </row>
    <row r="23" spans="1:20">
      <c r="A23" s="13"/>
      <c r="B23" s="140"/>
      <c r="C23" s="34"/>
      <c r="D23" s="111"/>
      <c r="E23" s="111"/>
      <c r="F23" s="34"/>
      <c r="G23" s="34"/>
      <c r="H23" s="98"/>
      <c r="I23" s="99"/>
      <c r="J23" s="34"/>
      <c r="K23" s="98"/>
      <c r="L23" s="99"/>
      <c r="M23" s="34"/>
      <c r="N23" s="137"/>
      <c r="O23" s="34"/>
      <c r="P23" s="137"/>
    </row>
    <row r="24" spans="1:20">
      <c r="A24" s="13"/>
      <c r="B24" s="138">
        <v>40568</v>
      </c>
      <c r="C24" s="39"/>
      <c r="D24" s="94">
        <v>1000</v>
      </c>
      <c r="E24" s="94"/>
      <c r="F24" s="39"/>
      <c r="G24" s="39"/>
      <c r="H24" s="95">
        <v>3.8140000000000001</v>
      </c>
      <c r="I24" s="93" t="s">
        <v>485</v>
      </c>
      <c r="J24" s="39"/>
      <c r="K24" s="95">
        <v>0.17899999999999999</v>
      </c>
      <c r="L24" s="93" t="s">
        <v>485</v>
      </c>
      <c r="M24" s="39"/>
      <c r="N24" s="139">
        <v>41572</v>
      </c>
      <c r="O24" s="39"/>
      <c r="P24" s="139">
        <v>42029</v>
      </c>
    </row>
    <row r="25" spans="1:20">
      <c r="A25" s="13"/>
      <c r="B25" s="138"/>
      <c r="C25" s="39"/>
      <c r="D25" s="94"/>
      <c r="E25" s="94"/>
      <c r="F25" s="39"/>
      <c r="G25" s="39"/>
      <c r="H25" s="95"/>
      <c r="I25" s="93"/>
      <c r="J25" s="39"/>
      <c r="K25" s="95"/>
      <c r="L25" s="93"/>
      <c r="M25" s="39"/>
      <c r="N25" s="139"/>
      <c r="O25" s="39"/>
      <c r="P25" s="139"/>
    </row>
    <row r="26" spans="1:20" ht="15" customHeight="1">
      <c r="A26" s="13" t="s">
        <v>1104</v>
      </c>
      <c r="B26" s="12" t="s">
        <v>5</v>
      </c>
      <c r="C26" s="12"/>
      <c r="D26" s="12"/>
      <c r="E26" s="12"/>
      <c r="F26" s="12"/>
      <c r="G26" s="12"/>
      <c r="H26" s="12"/>
      <c r="I26" s="12"/>
      <c r="J26" s="12"/>
      <c r="K26" s="12"/>
      <c r="L26" s="12"/>
      <c r="M26" s="12"/>
      <c r="N26" s="12"/>
      <c r="O26" s="12"/>
      <c r="P26" s="12"/>
      <c r="Q26" s="12"/>
      <c r="R26" s="12"/>
      <c r="S26" s="12"/>
      <c r="T26" s="12"/>
    </row>
    <row r="27" spans="1:20">
      <c r="A27" s="13"/>
      <c r="B27" s="71" t="s">
        <v>1105</v>
      </c>
      <c r="C27" s="71"/>
      <c r="D27" s="71"/>
      <c r="E27" s="71"/>
      <c r="F27" s="71"/>
      <c r="G27" s="71"/>
      <c r="H27" s="71"/>
      <c r="I27" s="71"/>
      <c r="J27" s="71"/>
      <c r="K27" s="71"/>
      <c r="L27" s="71"/>
      <c r="M27" s="71"/>
      <c r="N27" s="71"/>
      <c r="O27" s="71"/>
      <c r="P27" s="71"/>
      <c r="Q27" s="71"/>
      <c r="R27" s="71"/>
      <c r="S27" s="71"/>
      <c r="T27" s="71"/>
    </row>
    <row r="28" spans="1:20">
      <c r="A28" s="13"/>
      <c r="B28" s="37"/>
      <c r="C28" s="37"/>
      <c r="D28" s="37"/>
      <c r="E28" s="37"/>
      <c r="F28" s="37"/>
      <c r="G28" s="37"/>
      <c r="H28" s="37"/>
      <c r="I28" s="37"/>
      <c r="J28" s="37"/>
      <c r="K28" s="37"/>
      <c r="L28" s="37"/>
      <c r="M28" s="37"/>
      <c r="N28" s="37"/>
      <c r="O28" s="37"/>
      <c r="P28" s="37"/>
      <c r="Q28" s="37"/>
      <c r="R28" s="37"/>
      <c r="S28" s="37"/>
      <c r="T28" s="37"/>
    </row>
    <row r="29" spans="1:20">
      <c r="A29" s="13"/>
      <c r="B29" s="32"/>
      <c r="C29" s="32"/>
      <c r="D29" s="32"/>
      <c r="E29" s="32"/>
      <c r="F29" s="32"/>
      <c r="G29" s="32"/>
      <c r="H29" s="32"/>
      <c r="I29" s="32"/>
      <c r="J29" s="32"/>
      <c r="K29" s="32"/>
      <c r="L29" s="32"/>
      <c r="M29" s="32"/>
      <c r="N29" s="32"/>
      <c r="O29" s="32"/>
      <c r="P29" s="32"/>
      <c r="Q29" s="32"/>
      <c r="R29" s="32"/>
      <c r="S29" s="32"/>
      <c r="T29" s="32"/>
    </row>
    <row r="30" spans="1:20">
      <c r="A30" s="13"/>
      <c r="B30" s="18"/>
      <c r="C30" s="18"/>
      <c r="D30" s="18"/>
      <c r="E30" s="18"/>
      <c r="F30" s="18"/>
      <c r="G30" s="18"/>
      <c r="H30" s="18"/>
      <c r="I30" s="18"/>
      <c r="J30" s="18"/>
      <c r="K30" s="18"/>
      <c r="L30" s="18"/>
      <c r="M30" s="18"/>
      <c r="N30" s="18"/>
      <c r="O30" s="18"/>
      <c r="P30" s="18"/>
      <c r="Q30" s="18"/>
      <c r="R30" s="18"/>
      <c r="S30" s="18"/>
      <c r="T30" s="18"/>
    </row>
    <row r="31" spans="1:20" ht="15.75" thickBot="1">
      <c r="A31" s="13"/>
      <c r="B31" s="19" t="s">
        <v>248</v>
      </c>
      <c r="C31" s="21"/>
      <c r="D31" s="21"/>
      <c r="E31" s="21"/>
      <c r="F31" s="66" t="s">
        <v>493</v>
      </c>
      <c r="G31" s="66"/>
      <c r="H31" s="66"/>
      <c r="I31" s="66"/>
      <c r="J31" s="66"/>
      <c r="K31" s="66"/>
      <c r="L31" s="66"/>
      <c r="M31" s="21"/>
      <c r="N31" s="66" t="s">
        <v>494</v>
      </c>
      <c r="O31" s="66"/>
      <c r="P31" s="66"/>
      <c r="Q31" s="66"/>
      <c r="R31" s="66"/>
      <c r="S31" s="66"/>
      <c r="T31" s="66"/>
    </row>
    <row r="32" spans="1:20" ht="15.75" thickBot="1">
      <c r="A32" s="13"/>
      <c r="B32" s="87" t="s">
        <v>495</v>
      </c>
      <c r="C32" s="21"/>
      <c r="D32" s="21"/>
      <c r="E32" s="21"/>
      <c r="F32" s="141" t="s">
        <v>496</v>
      </c>
      <c r="G32" s="141"/>
      <c r="H32" s="141"/>
      <c r="I32" s="141"/>
      <c r="J32" s="141"/>
      <c r="K32" s="141"/>
      <c r="L32" s="141"/>
      <c r="M32" s="21"/>
      <c r="N32" s="141" t="s">
        <v>496</v>
      </c>
      <c r="O32" s="141"/>
      <c r="P32" s="141"/>
      <c r="Q32" s="141"/>
      <c r="R32" s="141"/>
      <c r="S32" s="141"/>
      <c r="T32" s="141"/>
    </row>
    <row r="33" spans="1:20">
      <c r="A33" s="13"/>
      <c r="B33" s="142" t="s">
        <v>497</v>
      </c>
      <c r="C33" s="39"/>
      <c r="D33" s="61" t="s">
        <v>498</v>
      </c>
      <c r="E33" s="39"/>
      <c r="F33" s="89" t="s">
        <v>249</v>
      </c>
      <c r="G33" s="89"/>
      <c r="H33" s="89"/>
      <c r="I33" s="48"/>
      <c r="J33" s="89" t="s">
        <v>250</v>
      </c>
      <c r="K33" s="89"/>
      <c r="L33" s="89"/>
      <c r="M33" s="39"/>
      <c r="N33" s="145">
        <v>41547</v>
      </c>
      <c r="O33" s="145"/>
      <c r="P33" s="145"/>
      <c r="Q33" s="48"/>
      <c r="R33" s="145">
        <v>41274</v>
      </c>
      <c r="S33" s="145"/>
      <c r="T33" s="145"/>
    </row>
    <row r="34" spans="1:20">
      <c r="A34" s="13"/>
      <c r="B34" s="142"/>
      <c r="C34" s="39"/>
      <c r="D34" s="61" t="s">
        <v>499</v>
      </c>
      <c r="E34" s="39"/>
      <c r="F34" s="144"/>
      <c r="G34" s="144"/>
      <c r="H34" s="144"/>
      <c r="I34" s="39"/>
      <c r="J34" s="144"/>
      <c r="K34" s="144"/>
      <c r="L34" s="144"/>
      <c r="M34" s="39"/>
      <c r="N34" s="146"/>
      <c r="O34" s="146"/>
      <c r="P34" s="146"/>
      <c r="Q34" s="39"/>
      <c r="R34" s="148"/>
      <c r="S34" s="148"/>
      <c r="T34" s="148"/>
    </row>
    <row r="35" spans="1:20" ht="15.75" thickBot="1">
      <c r="A35" s="13"/>
      <c r="B35" s="143"/>
      <c r="C35" s="39"/>
      <c r="D35" s="62" t="s">
        <v>500</v>
      </c>
      <c r="E35" s="39"/>
      <c r="F35" s="66"/>
      <c r="G35" s="66"/>
      <c r="H35" s="66"/>
      <c r="I35" s="39"/>
      <c r="J35" s="66"/>
      <c r="K35" s="66"/>
      <c r="L35" s="66"/>
      <c r="M35" s="39"/>
      <c r="N35" s="147"/>
      <c r="O35" s="147"/>
      <c r="P35" s="147"/>
      <c r="Q35" s="39"/>
      <c r="R35" s="147"/>
      <c r="S35" s="147"/>
      <c r="T35" s="147"/>
    </row>
    <row r="36" spans="1:20">
      <c r="A36" s="13"/>
      <c r="B36" s="150" t="s">
        <v>501</v>
      </c>
      <c r="C36" s="34"/>
      <c r="D36" s="150" t="s">
        <v>52</v>
      </c>
      <c r="E36" s="34"/>
      <c r="F36" s="150" t="s">
        <v>252</v>
      </c>
      <c r="G36" s="152" t="s">
        <v>265</v>
      </c>
      <c r="H36" s="35"/>
      <c r="I36" s="34"/>
      <c r="J36" s="150" t="s">
        <v>252</v>
      </c>
      <c r="K36" s="152" t="s">
        <v>265</v>
      </c>
      <c r="L36" s="35"/>
      <c r="M36" s="34"/>
      <c r="N36" s="150" t="s">
        <v>252</v>
      </c>
      <c r="O36" s="152" t="s">
        <v>502</v>
      </c>
      <c r="P36" s="150" t="s">
        <v>270</v>
      </c>
      <c r="Q36" s="34"/>
      <c r="R36" s="150" t="s">
        <v>252</v>
      </c>
      <c r="S36" s="152" t="s">
        <v>503</v>
      </c>
      <c r="T36" s="150" t="s">
        <v>270</v>
      </c>
    </row>
    <row r="37" spans="1:20">
      <c r="A37" s="13"/>
      <c r="B37" s="149"/>
      <c r="C37" s="34"/>
      <c r="D37" s="149"/>
      <c r="E37" s="34"/>
      <c r="F37" s="149"/>
      <c r="G37" s="151"/>
      <c r="H37" s="34"/>
      <c r="I37" s="34"/>
      <c r="J37" s="149"/>
      <c r="K37" s="151"/>
      <c r="L37" s="34"/>
      <c r="M37" s="34"/>
      <c r="N37" s="149"/>
      <c r="O37" s="151"/>
      <c r="P37" s="149"/>
      <c r="Q37" s="34"/>
      <c r="R37" s="149"/>
      <c r="S37" s="151"/>
      <c r="T37" s="149"/>
    </row>
    <row r="38" spans="1:20">
      <c r="A38" s="13"/>
      <c r="B38" s="153" t="s">
        <v>504</v>
      </c>
      <c r="C38" s="39"/>
      <c r="D38" s="153" t="s">
        <v>42</v>
      </c>
      <c r="E38" s="39"/>
      <c r="F38" s="95" t="s">
        <v>505</v>
      </c>
      <c r="G38" s="95"/>
      <c r="H38" s="39"/>
      <c r="I38" s="39"/>
      <c r="J38" s="95" t="s">
        <v>505</v>
      </c>
      <c r="K38" s="95"/>
      <c r="L38" s="39"/>
      <c r="M38" s="39"/>
      <c r="N38" s="154" t="s">
        <v>265</v>
      </c>
      <c r="O38" s="154"/>
      <c r="P38" s="39"/>
      <c r="Q38" s="39"/>
      <c r="R38" s="154" t="s">
        <v>265</v>
      </c>
      <c r="S38" s="154"/>
      <c r="T38" s="39"/>
    </row>
    <row r="39" spans="1:20" ht="15.75" thickBot="1">
      <c r="A39" s="13"/>
      <c r="B39" s="153"/>
      <c r="C39" s="39"/>
      <c r="D39" s="153"/>
      <c r="E39" s="39"/>
      <c r="F39" s="101"/>
      <c r="G39" s="101"/>
      <c r="H39" s="53"/>
      <c r="I39" s="39"/>
      <c r="J39" s="101"/>
      <c r="K39" s="101"/>
      <c r="L39" s="53"/>
      <c r="M39" s="39"/>
      <c r="N39" s="155"/>
      <c r="O39" s="155"/>
      <c r="P39" s="53"/>
      <c r="Q39" s="39"/>
      <c r="R39" s="155"/>
      <c r="S39" s="155"/>
      <c r="T39" s="53"/>
    </row>
    <row r="40" spans="1:20">
      <c r="A40" s="13"/>
      <c r="B40" s="149" t="s">
        <v>506</v>
      </c>
      <c r="C40" s="34"/>
      <c r="D40" s="34"/>
      <c r="E40" s="34"/>
      <c r="F40" s="150" t="s">
        <v>252</v>
      </c>
      <c r="G40" s="152" t="s">
        <v>265</v>
      </c>
      <c r="H40" s="35"/>
      <c r="I40" s="34"/>
      <c r="J40" s="150" t="s">
        <v>252</v>
      </c>
      <c r="K40" s="152" t="s">
        <v>265</v>
      </c>
      <c r="L40" s="35"/>
      <c r="M40" s="34"/>
      <c r="N40" s="150" t="s">
        <v>252</v>
      </c>
      <c r="O40" s="152" t="s">
        <v>502</v>
      </c>
      <c r="P40" s="150" t="s">
        <v>270</v>
      </c>
      <c r="Q40" s="34"/>
      <c r="R40" s="150" t="s">
        <v>252</v>
      </c>
      <c r="S40" s="152" t="s">
        <v>503</v>
      </c>
      <c r="T40" s="150" t="s">
        <v>270</v>
      </c>
    </row>
    <row r="41" spans="1:20" ht="15.75" thickBot="1">
      <c r="A41" s="13"/>
      <c r="B41" s="149"/>
      <c r="C41" s="34"/>
      <c r="D41" s="34"/>
      <c r="E41" s="34"/>
      <c r="F41" s="156"/>
      <c r="G41" s="157"/>
      <c r="H41" s="59"/>
      <c r="I41" s="34"/>
      <c r="J41" s="156"/>
      <c r="K41" s="157"/>
      <c r="L41" s="59"/>
      <c r="M41" s="34"/>
      <c r="N41" s="156"/>
      <c r="O41" s="157"/>
      <c r="P41" s="156"/>
      <c r="Q41" s="34"/>
      <c r="R41" s="156"/>
      <c r="S41" s="157"/>
      <c r="T41" s="156"/>
    </row>
    <row r="42" spans="1:20" ht="15.75" thickTop="1">
      <c r="A42" s="13"/>
      <c r="B42" s="39" t="s">
        <v>507</v>
      </c>
      <c r="C42" s="39"/>
      <c r="D42" s="39"/>
      <c r="E42" s="39"/>
      <c r="F42" s="39"/>
      <c r="G42" s="39"/>
      <c r="H42" s="39"/>
      <c r="I42" s="39"/>
      <c r="J42" s="39"/>
      <c r="K42" s="39"/>
      <c r="L42" s="39"/>
      <c r="M42" s="39"/>
      <c r="N42" s="39"/>
      <c r="O42" s="39"/>
      <c r="P42" s="39"/>
      <c r="Q42" s="39"/>
      <c r="R42" s="39"/>
      <c r="S42" s="39"/>
      <c r="T42" s="39"/>
    </row>
    <row r="43" spans="1:20">
      <c r="A43" s="13"/>
      <c r="B43" s="18"/>
      <c r="C43" s="18"/>
    </row>
    <row r="44" spans="1:20">
      <c r="A44" s="13"/>
      <c r="B44" s="158" t="s">
        <v>508</v>
      </c>
      <c r="C44" s="159" t="s">
        <v>156</v>
      </c>
    </row>
    <row r="45" spans="1:20" ht="15" customHeight="1">
      <c r="A45" s="13" t="s">
        <v>1106</v>
      </c>
      <c r="B45" s="12" t="s">
        <v>5</v>
      </c>
      <c r="C45" s="12"/>
      <c r="D45" s="12"/>
      <c r="E45" s="12"/>
      <c r="F45" s="12"/>
      <c r="G45" s="12"/>
      <c r="H45" s="12"/>
      <c r="I45" s="12"/>
      <c r="J45" s="12"/>
      <c r="K45" s="12"/>
      <c r="L45" s="12"/>
      <c r="M45" s="12"/>
      <c r="N45" s="12"/>
      <c r="O45" s="12"/>
      <c r="P45" s="12"/>
      <c r="Q45" s="12"/>
      <c r="R45" s="12"/>
      <c r="S45" s="12"/>
      <c r="T45" s="12"/>
    </row>
    <row r="46" spans="1:20">
      <c r="A46" s="13"/>
      <c r="B46" s="71" t="s">
        <v>509</v>
      </c>
      <c r="C46" s="71"/>
      <c r="D46" s="71"/>
      <c r="E46" s="71"/>
      <c r="F46" s="71"/>
      <c r="G46" s="71"/>
      <c r="H46" s="71"/>
      <c r="I46" s="71"/>
      <c r="J46" s="71"/>
      <c r="K46" s="71"/>
      <c r="L46" s="71"/>
      <c r="M46" s="71"/>
      <c r="N46" s="71"/>
      <c r="O46" s="71"/>
      <c r="P46" s="71"/>
      <c r="Q46" s="71"/>
      <c r="R46" s="71"/>
      <c r="S46" s="71"/>
      <c r="T46" s="71"/>
    </row>
    <row r="47" spans="1:20">
      <c r="A47" s="13"/>
      <c r="B47" s="32"/>
      <c r="C47" s="32"/>
      <c r="D47" s="32"/>
      <c r="E47" s="32"/>
      <c r="F47" s="32"/>
      <c r="G47" s="32"/>
      <c r="H47" s="32"/>
      <c r="I47" s="32"/>
      <c r="J47" s="32"/>
      <c r="K47" s="32"/>
      <c r="L47" s="32"/>
      <c r="M47" s="32"/>
      <c r="N47" s="32"/>
      <c r="O47" s="32"/>
      <c r="P47" s="32"/>
      <c r="Q47" s="32"/>
      <c r="R47" s="32"/>
      <c r="S47" s="32"/>
      <c r="T47" s="32"/>
    </row>
    <row r="48" spans="1:20">
      <c r="A48" s="13"/>
      <c r="B48" s="18"/>
      <c r="C48" s="18"/>
      <c r="D48" s="18"/>
      <c r="E48" s="18"/>
      <c r="F48" s="18"/>
      <c r="G48" s="18"/>
      <c r="H48" s="18"/>
      <c r="I48" s="18"/>
      <c r="J48" s="18"/>
      <c r="K48" s="18"/>
      <c r="L48" s="18"/>
      <c r="M48" s="18"/>
      <c r="N48" s="18"/>
      <c r="O48" s="18"/>
      <c r="P48" s="18"/>
      <c r="Q48" s="18"/>
      <c r="R48" s="18"/>
      <c r="S48" s="18"/>
      <c r="T48" s="18"/>
    </row>
    <row r="49" spans="1:20">
      <c r="A49" s="13"/>
      <c r="B49" s="161" t="s">
        <v>248</v>
      </c>
      <c r="C49" s="39"/>
      <c r="D49" s="39"/>
      <c r="E49" s="39"/>
      <c r="F49" s="132" t="s">
        <v>510</v>
      </c>
      <c r="G49" s="132"/>
      <c r="H49" s="132"/>
      <c r="I49" s="132"/>
      <c r="J49" s="132"/>
      <c r="K49" s="132"/>
      <c r="L49" s="132"/>
      <c r="M49" s="39"/>
      <c r="N49" s="132" t="s">
        <v>512</v>
      </c>
      <c r="O49" s="132"/>
      <c r="P49" s="132"/>
      <c r="Q49" s="132"/>
      <c r="R49" s="132"/>
      <c r="S49" s="132"/>
      <c r="T49" s="132"/>
    </row>
    <row r="50" spans="1:20" ht="15.75" thickBot="1">
      <c r="A50" s="13"/>
      <c r="B50" s="161"/>
      <c r="C50" s="39"/>
      <c r="D50" s="39"/>
      <c r="E50" s="39"/>
      <c r="F50" s="33" t="s">
        <v>511</v>
      </c>
      <c r="G50" s="33"/>
      <c r="H50" s="33"/>
      <c r="I50" s="33"/>
      <c r="J50" s="33"/>
      <c r="K50" s="33"/>
      <c r="L50" s="33"/>
      <c r="M50" s="39"/>
      <c r="N50" s="33" t="s">
        <v>511</v>
      </c>
      <c r="O50" s="33"/>
      <c r="P50" s="33"/>
      <c r="Q50" s="33"/>
      <c r="R50" s="33"/>
      <c r="S50" s="33"/>
      <c r="T50" s="33"/>
    </row>
    <row r="51" spans="1:20" ht="24" thickBot="1">
      <c r="A51" s="13"/>
      <c r="B51" s="160" t="s">
        <v>513</v>
      </c>
      <c r="C51" s="21"/>
      <c r="D51" s="20" t="s">
        <v>514</v>
      </c>
      <c r="E51" s="21"/>
      <c r="F51" s="141">
        <v>2013</v>
      </c>
      <c r="G51" s="141"/>
      <c r="H51" s="141"/>
      <c r="I51" s="27"/>
      <c r="J51" s="141">
        <v>2012</v>
      </c>
      <c r="K51" s="141"/>
      <c r="L51" s="141"/>
      <c r="M51" s="21"/>
      <c r="N51" s="141">
        <v>2013</v>
      </c>
      <c r="O51" s="141"/>
      <c r="P51" s="141"/>
      <c r="Q51" s="27"/>
      <c r="R51" s="141">
        <v>2012</v>
      </c>
      <c r="S51" s="141"/>
      <c r="T51" s="141"/>
    </row>
    <row r="52" spans="1:20">
      <c r="A52" s="13"/>
      <c r="B52" s="150" t="s">
        <v>515</v>
      </c>
      <c r="C52" s="34"/>
      <c r="D52" s="150" t="s">
        <v>516</v>
      </c>
      <c r="E52" s="34"/>
      <c r="F52" s="150" t="s">
        <v>252</v>
      </c>
      <c r="G52" s="152" t="s">
        <v>265</v>
      </c>
      <c r="H52" s="35"/>
      <c r="I52" s="34"/>
      <c r="J52" s="150" t="s">
        <v>252</v>
      </c>
      <c r="K52" s="152">
        <v>6.9</v>
      </c>
      <c r="L52" s="35"/>
      <c r="M52" s="34"/>
      <c r="N52" s="150" t="s">
        <v>252</v>
      </c>
      <c r="O52" s="152">
        <v>3.9</v>
      </c>
      <c r="P52" s="35"/>
      <c r="Q52" s="34"/>
      <c r="R52" s="150" t="s">
        <v>252</v>
      </c>
      <c r="S52" s="152">
        <v>21.2</v>
      </c>
      <c r="T52" s="35"/>
    </row>
    <row r="53" spans="1:20">
      <c r="A53" s="13"/>
      <c r="B53" s="149"/>
      <c r="C53" s="34"/>
      <c r="D53" s="149"/>
      <c r="E53" s="34"/>
      <c r="F53" s="149"/>
      <c r="G53" s="151"/>
      <c r="H53" s="34"/>
      <c r="I53" s="34"/>
      <c r="J53" s="149"/>
      <c r="K53" s="151"/>
      <c r="L53" s="34"/>
      <c r="M53" s="34"/>
      <c r="N53" s="149"/>
      <c r="O53" s="151"/>
      <c r="P53" s="34"/>
      <c r="Q53" s="34"/>
      <c r="R53" s="149"/>
      <c r="S53" s="151"/>
      <c r="T53" s="34"/>
    </row>
    <row r="54" spans="1:20">
      <c r="A54" s="13"/>
      <c r="B54" s="71" t="s">
        <v>517</v>
      </c>
      <c r="C54" s="71"/>
      <c r="D54" s="71"/>
      <c r="E54" s="71"/>
      <c r="F54" s="71"/>
      <c r="G54" s="71"/>
      <c r="H54" s="71"/>
      <c r="I54" s="71"/>
      <c r="J54" s="71"/>
      <c r="K54" s="71"/>
      <c r="L54" s="71"/>
      <c r="M54" s="71"/>
      <c r="N54" s="71"/>
      <c r="O54" s="71"/>
      <c r="P54" s="71"/>
      <c r="Q54" s="71"/>
      <c r="R54" s="71"/>
      <c r="S54" s="71"/>
      <c r="T54" s="71"/>
    </row>
    <row r="55" spans="1:20">
      <c r="A55" s="13"/>
      <c r="B55" s="32"/>
      <c r="C55" s="32"/>
      <c r="D55" s="32"/>
      <c r="E55" s="32"/>
      <c r="F55" s="32"/>
      <c r="G55" s="32"/>
      <c r="H55" s="32"/>
      <c r="I55" s="32"/>
      <c r="J55" s="32"/>
      <c r="K55" s="32"/>
      <c r="L55" s="32"/>
      <c r="M55" s="32"/>
      <c r="N55" s="32"/>
      <c r="O55" s="32"/>
      <c r="P55" s="32"/>
      <c r="Q55" s="32"/>
      <c r="R55" s="32"/>
      <c r="S55" s="32"/>
      <c r="T55" s="32"/>
    </row>
    <row r="56" spans="1:20">
      <c r="A56" s="13"/>
      <c r="B56" s="18"/>
      <c r="C56" s="18"/>
      <c r="D56" s="18"/>
      <c r="E56" s="18"/>
      <c r="F56" s="18"/>
      <c r="G56" s="18"/>
      <c r="H56" s="18"/>
      <c r="I56" s="18"/>
      <c r="J56" s="18"/>
      <c r="K56" s="18"/>
      <c r="L56" s="18"/>
      <c r="M56" s="18"/>
      <c r="N56" s="18"/>
      <c r="O56" s="18"/>
      <c r="P56" s="18"/>
      <c r="Q56" s="18"/>
      <c r="R56" s="18"/>
      <c r="S56" s="18"/>
      <c r="T56" s="18"/>
    </row>
    <row r="57" spans="1:20">
      <c r="A57" s="13"/>
      <c r="B57" s="88" t="s">
        <v>248</v>
      </c>
      <c r="C57" s="39"/>
      <c r="D57" s="39"/>
      <c r="E57" s="39"/>
      <c r="F57" s="132" t="s">
        <v>518</v>
      </c>
      <c r="G57" s="132"/>
      <c r="H57" s="132"/>
      <c r="I57" s="132"/>
      <c r="J57" s="132"/>
      <c r="K57" s="132"/>
      <c r="L57" s="132"/>
      <c r="M57" s="39"/>
      <c r="N57" s="132" t="s">
        <v>512</v>
      </c>
      <c r="O57" s="132"/>
      <c r="P57" s="132"/>
      <c r="Q57" s="132"/>
      <c r="R57" s="132"/>
      <c r="S57" s="132"/>
      <c r="T57" s="132"/>
    </row>
    <row r="58" spans="1:20" ht="15.75" thickBot="1">
      <c r="A58" s="13"/>
      <c r="B58" s="88"/>
      <c r="C58" s="39"/>
      <c r="D58" s="39"/>
      <c r="E58" s="39"/>
      <c r="F58" s="33" t="s">
        <v>511</v>
      </c>
      <c r="G58" s="33"/>
      <c r="H58" s="33"/>
      <c r="I58" s="33"/>
      <c r="J58" s="33"/>
      <c r="K58" s="33"/>
      <c r="L58" s="33"/>
      <c r="M58" s="39"/>
      <c r="N58" s="33" t="s">
        <v>511</v>
      </c>
      <c r="O58" s="33"/>
      <c r="P58" s="33"/>
      <c r="Q58" s="33"/>
      <c r="R58" s="33"/>
      <c r="S58" s="33"/>
      <c r="T58" s="33"/>
    </row>
    <row r="59" spans="1:20" ht="24" thickBot="1">
      <c r="A59" s="13"/>
      <c r="B59" s="160" t="s">
        <v>519</v>
      </c>
      <c r="C59" s="21"/>
      <c r="D59" s="20" t="s">
        <v>514</v>
      </c>
      <c r="E59" s="21"/>
      <c r="F59" s="141">
        <v>2013</v>
      </c>
      <c r="G59" s="141"/>
      <c r="H59" s="141"/>
      <c r="I59" s="27"/>
      <c r="J59" s="141">
        <v>2012</v>
      </c>
      <c r="K59" s="141"/>
      <c r="L59" s="141"/>
      <c r="M59" s="21"/>
      <c r="N59" s="141">
        <v>2013</v>
      </c>
      <c r="O59" s="141"/>
      <c r="P59" s="141"/>
      <c r="Q59" s="162"/>
      <c r="R59" s="141">
        <v>2012</v>
      </c>
      <c r="S59" s="141"/>
      <c r="T59" s="141"/>
    </row>
    <row r="60" spans="1:20">
      <c r="A60" s="13"/>
      <c r="B60" s="150" t="s">
        <v>520</v>
      </c>
      <c r="C60" s="34"/>
      <c r="D60" s="150" t="s">
        <v>516</v>
      </c>
      <c r="E60" s="34"/>
      <c r="F60" s="150" t="s">
        <v>252</v>
      </c>
      <c r="G60" s="152" t="s">
        <v>521</v>
      </c>
      <c r="H60" s="150" t="s">
        <v>270</v>
      </c>
      <c r="I60" s="34"/>
      <c r="J60" s="150" t="s">
        <v>252</v>
      </c>
      <c r="K60" s="152" t="s">
        <v>522</v>
      </c>
      <c r="L60" s="150" t="s">
        <v>270</v>
      </c>
      <c r="M60" s="34"/>
      <c r="N60" s="150" t="s">
        <v>252</v>
      </c>
      <c r="O60" s="152" t="s">
        <v>523</v>
      </c>
      <c r="P60" s="150" t="s">
        <v>270</v>
      </c>
      <c r="Q60" s="35"/>
      <c r="R60" s="150" t="s">
        <v>252</v>
      </c>
      <c r="S60" s="152">
        <v>10.9</v>
      </c>
      <c r="T60" s="35"/>
    </row>
    <row r="61" spans="1:20">
      <c r="A61" s="13"/>
      <c r="B61" s="149"/>
      <c r="C61" s="34"/>
      <c r="D61" s="149"/>
      <c r="E61" s="34"/>
      <c r="F61" s="163"/>
      <c r="G61" s="164"/>
      <c r="H61" s="163"/>
      <c r="I61" s="34"/>
      <c r="J61" s="163"/>
      <c r="K61" s="164"/>
      <c r="L61" s="163"/>
      <c r="M61" s="34"/>
      <c r="N61" s="163"/>
      <c r="O61" s="164"/>
      <c r="P61" s="163"/>
      <c r="Q61" s="76"/>
      <c r="R61" s="163"/>
      <c r="S61" s="164"/>
      <c r="T61" s="76"/>
    </row>
    <row r="62" spans="1:20">
      <c r="A62" s="13"/>
      <c r="B62" s="153" t="s">
        <v>524</v>
      </c>
      <c r="C62" s="39"/>
      <c r="D62" s="153" t="s">
        <v>516</v>
      </c>
      <c r="E62" s="39"/>
      <c r="F62" s="154">
        <v>43.4</v>
      </c>
      <c r="G62" s="154"/>
      <c r="H62" s="39"/>
      <c r="I62" s="39"/>
      <c r="J62" s="154">
        <v>42.6</v>
      </c>
      <c r="K62" s="154"/>
      <c r="L62" s="39"/>
      <c r="M62" s="39"/>
      <c r="N62" s="154">
        <v>128.30000000000001</v>
      </c>
      <c r="O62" s="154"/>
      <c r="P62" s="39"/>
      <c r="Q62" s="39"/>
      <c r="R62" s="154">
        <v>126.6</v>
      </c>
      <c r="S62" s="154"/>
      <c r="T62" s="39"/>
    </row>
    <row r="63" spans="1:20" ht="15.75" thickBot="1">
      <c r="A63" s="13"/>
      <c r="B63" s="153"/>
      <c r="C63" s="39"/>
      <c r="D63" s="153"/>
      <c r="E63" s="39"/>
      <c r="F63" s="155"/>
      <c r="G63" s="155"/>
      <c r="H63" s="53"/>
      <c r="I63" s="39"/>
      <c r="J63" s="155"/>
      <c r="K63" s="155"/>
      <c r="L63" s="53"/>
      <c r="M63" s="39"/>
      <c r="N63" s="155"/>
      <c r="O63" s="155"/>
      <c r="P63" s="53"/>
      <c r="Q63" s="53"/>
      <c r="R63" s="155"/>
      <c r="S63" s="155"/>
      <c r="T63" s="53"/>
    </row>
    <row r="64" spans="1:20">
      <c r="A64" s="13"/>
      <c r="B64" s="149" t="s">
        <v>132</v>
      </c>
      <c r="C64" s="34"/>
      <c r="D64" s="34"/>
      <c r="E64" s="34"/>
      <c r="F64" s="150" t="s">
        <v>252</v>
      </c>
      <c r="G64" s="152">
        <v>9.3000000000000007</v>
      </c>
      <c r="H64" s="35"/>
      <c r="I64" s="34"/>
      <c r="J64" s="150" t="s">
        <v>252</v>
      </c>
      <c r="K64" s="152">
        <v>36.4</v>
      </c>
      <c r="L64" s="35"/>
      <c r="M64" s="34"/>
      <c r="N64" s="150" t="s">
        <v>252</v>
      </c>
      <c r="O64" s="152">
        <v>27.7</v>
      </c>
      <c r="P64" s="35"/>
      <c r="Q64" s="35"/>
      <c r="R64" s="150" t="s">
        <v>252</v>
      </c>
      <c r="S64" s="152">
        <v>137.5</v>
      </c>
      <c r="T64" s="35"/>
    </row>
    <row r="65" spans="1:20" ht="15.75" thickBot="1">
      <c r="A65" s="13"/>
      <c r="B65" s="149"/>
      <c r="C65" s="34"/>
      <c r="D65" s="34"/>
      <c r="E65" s="34"/>
      <c r="F65" s="156"/>
      <c r="G65" s="157"/>
      <c r="H65" s="59"/>
      <c r="I65" s="34"/>
      <c r="J65" s="156"/>
      <c r="K65" s="157"/>
      <c r="L65" s="59"/>
      <c r="M65" s="34"/>
      <c r="N65" s="156"/>
      <c r="O65" s="157"/>
      <c r="P65" s="59"/>
      <c r="Q65" s="76"/>
      <c r="R65" s="156"/>
      <c r="S65" s="157"/>
      <c r="T65" s="59"/>
    </row>
    <row r="66" spans="1:20" ht="15.75" thickTop="1"/>
  </sheetData>
  <mergeCells count="311">
    <mergeCell ref="B42:T42"/>
    <mergeCell ref="A45:A65"/>
    <mergeCell ref="B45:T45"/>
    <mergeCell ref="B46:T46"/>
    <mergeCell ref="B54:T54"/>
    <mergeCell ref="T64:T65"/>
    <mergeCell ref="A1:A2"/>
    <mergeCell ref="B1:T1"/>
    <mergeCell ref="B2:T2"/>
    <mergeCell ref="B3:T3"/>
    <mergeCell ref="A4:A25"/>
    <mergeCell ref="B4:T4"/>
    <mergeCell ref="B5:T5"/>
    <mergeCell ref="A26:A44"/>
    <mergeCell ref="B26:T2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7:T57"/>
    <mergeCell ref="N58:T58"/>
    <mergeCell ref="F59:H59"/>
    <mergeCell ref="J59:L59"/>
    <mergeCell ref="N59:P59"/>
    <mergeCell ref="R59:T59"/>
    <mergeCell ref="S52:S53"/>
    <mergeCell ref="T52:T53"/>
    <mergeCell ref="B55:T55"/>
    <mergeCell ref="B57:B58"/>
    <mergeCell ref="C57:C58"/>
    <mergeCell ref="D57:D58"/>
    <mergeCell ref="E57:E58"/>
    <mergeCell ref="F57:L57"/>
    <mergeCell ref="F58:L58"/>
    <mergeCell ref="M57:M58"/>
    <mergeCell ref="M52:M53"/>
    <mergeCell ref="N52:N53"/>
    <mergeCell ref="O52:O53"/>
    <mergeCell ref="P52:P53"/>
    <mergeCell ref="Q52:Q53"/>
    <mergeCell ref="R52:R53"/>
    <mergeCell ref="G52:G53"/>
    <mergeCell ref="H52:H53"/>
    <mergeCell ref="I52:I53"/>
    <mergeCell ref="J52:J53"/>
    <mergeCell ref="K52:K53"/>
    <mergeCell ref="L52:L53"/>
    <mergeCell ref="N50:T50"/>
    <mergeCell ref="F51:H51"/>
    <mergeCell ref="J51:L51"/>
    <mergeCell ref="N51:P51"/>
    <mergeCell ref="R51:T51"/>
    <mergeCell ref="B52:B53"/>
    <mergeCell ref="C52:C53"/>
    <mergeCell ref="D52:D53"/>
    <mergeCell ref="E52:E53"/>
    <mergeCell ref="F52:F53"/>
    <mergeCell ref="T40:T41"/>
    <mergeCell ref="B47:T47"/>
    <mergeCell ref="B49:B50"/>
    <mergeCell ref="C49:C50"/>
    <mergeCell ref="D49:D50"/>
    <mergeCell ref="E49:E50"/>
    <mergeCell ref="F49:L49"/>
    <mergeCell ref="F50:L50"/>
    <mergeCell ref="M49:M50"/>
    <mergeCell ref="N49:T4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N36:N37"/>
    <mergeCell ref="O36:O37"/>
    <mergeCell ref="P36:P37"/>
    <mergeCell ref="Q36:Q37"/>
    <mergeCell ref="R36:R37"/>
    <mergeCell ref="S36:S37"/>
    <mergeCell ref="H36:H37"/>
    <mergeCell ref="I36:I37"/>
    <mergeCell ref="J36:J37"/>
    <mergeCell ref="K36:K37"/>
    <mergeCell ref="L36:L37"/>
    <mergeCell ref="M36:M37"/>
    <mergeCell ref="M33:M35"/>
    <mergeCell ref="N33:P35"/>
    <mergeCell ref="Q33:Q35"/>
    <mergeCell ref="R33:T35"/>
    <mergeCell ref="B36:B37"/>
    <mergeCell ref="C36:C37"/>
    <mergeCell ref="D36:D37"/>
    <mergeCell ref="E36:E37"/>
    <mergeCell ref="F36:F37"/>
    <mergeCell ref="G36:G37"/>
    <mergeCell ref="B33:B35"/>
    <mergeCell ref="C33:C35"/>
    <mergeCell ref="E33:E35"/>
    <mergeCell ref="F33:H35"/>
    <mergeCell ref="I33:I35"/>
    <mergeCell ref="J33:L35"/>
    <mergeCell ref="P24:P25"/>
    <mergeCell ref="B29:T29"/>
    <mergeCell ref="F31:L31"/>
    <mergeCell ref="N31:T31"/>
    <mergeCell ref="F32:L32"/>
    <mergeCell ref="N32:T32"/>
    <mergeCell ref="B27:T27"/>
    <mergeCell ref="B28:T28"/>
    <mergeCell ref="J24:J25"/>
    <mergeCell ref="K24:K25"/>
    <mergeCell ref="L24:L25"/>
    <mergeCell ref="M24:M25"/>
    <mergeCell ref="N24:N25"/>
    <mergeCell ref="O24:O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L20:L21"/>
    <mergeCell ref="M20:M21"/>
    <mergeCell ref="N20:N21"/>
    <mergeCell ref="O20:O21"/>
    <mergeCell ref="P20:P21"/>
    <mergeCell ref="B22:B23"/>
    <mergeCell ref="C22:C23"/>
    <mergeCell ref="D22:E23"/>
    <mergeCell ref="F22:F23"/>
    <mergeCell ref="G22:G23"/>
    <mergeCell ref="P18:P19"/>
    <mergeCell ref="B20:B21"/>
    <mergeCell ref="C20:C21"/>
    <mergeCell ref="D20:E21"/>
    <mergeCell ref="F20:F21"/>
    <mergeCell ref="G20:G21"/>
    <mergeCell ref="H20:H21"/>
    <mergeCell ref="I20:I21"/>
    <mergeCell ref="J20:J21"/>
    <mergeCell ref="K20:K21"/>
    <mergeCell ref="J18:J19"/>
    <mergeCell ref="K18:K19"/>
    <mergeCell ref="L18:L19"/>
    <mergeCell ref="M18:M19"/>
    <mergeCell ref="N18:N19"/>
    <mergeCell ref="O18:O19"/>
    <mergeCell ref="N16:N17"/>
    <mergeCell ref="O16:O17"/>
    <mergeCell ref="P16:P17"/>
    <mergeCell ref="B18:B19"/>
    <mergeCell ref="C18:C19"/>
    <mergeCell ref="D18:E19"/>
    <mergeCell ref="F18:F19"/>
    <mergeCell ref="G18:G19"/>
    <mergeCell ref="H18:H19"/>
    <mergeCell ref="I18:I19"/>
    <mergeCell ref="H16:H17"/>
    <mergeCell ref="I16:I17"/>
    <mergeCell ref="J16:J17"/>
    <mergeCell ref="K16:K17"/>
    <mergeCell ref="L16:L17"/>
    <mergeCell ref="M16:M17"/>
    <mergeCell ref="L14:L15"/>
    <mergeCell ref="M14:M15"/>
    <mergeCell ref="N14:N15"/>
    <mergeCell ref="O14:O15"/>
    <mergeCell ref="P14:P15"/>
    <mergeCell ref="B16:B17"/>
    <mergeCell ref="C16:C17"/>
    <mergeCell ref="D16:E17"/>
    <mergeCell ref="F16:F17"/>
    <mergeCell ref="G16:G17"/>
    <mergeCell ref="P12:P13"/>
    <mergeCell ref="B14:B15"/>
    <mergeCell ref="C14:C15"/>
    <mergeCell ref="D14:E15"/>
    <mergeCell ref="F14:F15"/>
    <mergeCell ref="G14:G15"/>
    <mergeCell ref="H14:H15"/>
    <mergeCell ref="I14:I15"/>
    <mergeCell ref="J14:J15"/>
    <mergeCell ref="K14:K15"/>
    <mergeCell ref="J12:J13"/>
    <mergeCell ref="K12:K13"/>
    <mergeCell ref="L12:L13"/>
    <mergeCell ref="M12:M13"/>
    <mergeCell ref="N12:N13"/>
    <mergeCell ref="O12:O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M8:M9"/>
    <mergeCell ref="N8:N9"/>
    <mergeCell ref="O8:O9"/>
    <mergeCell ref="P8:P9"/>
    <mergeCell ref="B10:B11"/>
    <mergeCell ref="C10:C11"/>
    <mergeCell ref="D10:D11"/>
    <mergeCell ref="E10:E11"/>
    <mergeCell ref="F10:F11"/>
    <mergeCell ref="G10:G11"/>
    <mergeCell ref="B6:P6"/>
    <mergeCell ref="B8:B9"/>
    <mergeCell ref="C8:C9"/>
    <mergeCell ref="D8:F8"/>
    <mergeCell ref="D9:F9"/>
    <mergeCell ref="G8:G9"/>
    <mergeCell ref="H8:I8"/>
    <mergeCell ref="H9:I9"/>
    <mergeCell ref="J8:J9"/>
    <mergeCell ref="K8: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7.42578125" customWidth="1"/>
    <col min="4" max="4" width="14.5703125" customWidth="1"/>
    <col min="5" max="5" width="6.28515625" customWidth="1"/>
    <col min="7" max="7" width="8.28515625" customWidth="1"/>
    <col min="8" max="8" width="19.85546875" customWidth="1"/>
    <col min="9" max="9" width="7" customWidth="1"/>
    <col min="11" max="11" width="3.85546875" customWidth="1"/>
    <col min="12" max="12" width="5.28515625" customWidth="1"/>
    <col min="13" max="13" width="19" customWidth="1"/>
    <col min="15" max="15" width="7.28515625" customWidth="1"/>
    <col min="16" max="16" width="14.140625" customWidth="1"/>
    <col min="17" max="17" width="6.140625" customWidth="1"/>
    <col min="19" max="19" width="9.140625" customWidth="1"/>
    <col min="20" max="20" width="18.28515625" customWidth="1"/>
    <col min="21" max="21" width="7.7109375" customWidth="1"/>
    <col min="23" max="23" width="7.42578125" customWidth="1"/>
    <col min="24" max="24" width="14.42578125" customWidth="1"/>
    <col min="25" max="25" width="6.28515625" customWidth="1"/>
  </cols>
  <sheetData>
    <row r="1" spans="1:25" ht="45" customHeight="1">
      <c r="A1" s="7" t="s">
        <v>11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3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9" t="s">
        <v>537</v>
      </c>
      <c r="C5" s="39"/>
      <c r="D5" s="39"/>
      <c r="E5" s="39"/>
      <c r="F5" s="39"/>
      <c r="G5" s="39"/>
      <c r="H5" s="39"/>
      <c r="I5" s="39"/>
      <c r="J5" s="39"/>
      <c r="K5" s="39"/>
      <c r="L5" s="39"/>
      <c r="M5" s="39"/>
      <c r="N5" s="39"/>
      <c r="O5" s="39"/>
      <c r="P5" s="39"/>
      <c r="Q5" s="39"/>
      <c r="R5" s="39"/>
      <c r="S5" s="39"/>
      <c r="T5" s="39"/>
      <c r="U5" s="39"/>
      <c r="V5" s="39"/>
      <c r="W5" s="39"/>
      <c r="X5" s="39"/>
      <c r="Y5" s="39"/>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21"/>
      <c r="C8" s="33" t="s">
        <v>538</v>
      </c>
      <c r="D8" s="33"/>
      <c r="E8" s="33"/>
      <c r="F8" s="33"/>
      <c r="G8" s="33"/>
      <c r="H8" s="33"/>
      <c r="I8" s="33"/>
      <c r="J8" s="33"/>
      <c r="K8" s="33"/>
      <c r="L8" s="33"/>
      <c r="M8" s="33"/>
      <c r="N8" s="21"/>
      <c r="O8" s="33" t="s">
        <v>539</v>
      </c>
      <c r="P8" s="33"/>
      <c r="Q8" s="33"/>
      <c r="R8" s="33"/>
      <c r="S8" s="33"/>
      <c r="T8" s="33"/>
      <c r="U8" s="33"/>
      <c r="V8" s="33"/>
      <c r="W8" s="33"/>
      <c r="X8" s="33"/>
      <c r="Y8" s="33"/>
    </row>
    <row r="9" spans="1:25" ht="15.75" thickBot="1">
      <c r="A9" s="13"/>
      <c r="B9" s="19" t="s">
        <v>248</v>
      </c>
      <c r="C9" s="141" t="s">
        <v>540</v>
      </c>
      <c r="D9" s="141"/>
      <c r="E9" s="141"/>
      <c r="F9" s="21"/>
      <c r="G9" s="141" t="s">
        <v>541</v>
      </c>
      <c r="H9" s="141"/>
      <c r="I9" s="141"/>
      <c r="J9" s="21"/>
      <c r="K9" s="141" t="s">
        <v>542</v>
      </c>
      <c r="L9" s="141"/>
      <c r="M9" s="141"/>
      <c r="N9" s="21"/>
      <c r="O9" s="141" t="s">
        <v>540</v>
      </c>
      <c r="P9" s="141"/>
      <c r="Q9" s="141"/>
      <c r="R9" s="21"/>
      <c r="S9" s="141" t="s">
        <v>541</v>
      </c>
      <c r="T9" s="141"/>
      <c r="U9" s="141"/>
      <c r="V9" s="21"/>
      <c r="W9" s="141" t="s">
        <v>542</v>
      </c>
      <c r="X9" s="141"/>
      <c r="Y9" s="141"/>
    </row>
    <row r="10" spans="1:25">
      <c r="A10" s="13"/>
      <c r="B10" s="167" t="s">
        <v>543</v>
      </c>
      <c r="C10" s="150" t="s">
        <v>252</v>
      </c>
      <c r="D10" s="152">
        <v>0.2</v>
      </c>
      <c r="E10" s="35"/>
      <c r="F10" s="34"/>
      <c r="G10" s="150" t="s">
        <v>252</v>
      </c>
      <c r="H10" s="152" t="s">
        <v>265</v>
      </c>
      <c r="I10" s="35"/>
      <c r="J10" s="34"/>
      <c r="K10" s="150" t="s">
        <v>252</v>
      </c>
      <c r="L10" s="152" t="s">
        <v>265</v>
      </c>
      <c r="M10" s="35"/>
      <c r="N10" s="34"/>
      <c r="O10" s="150" t="s">
        <v>252</v>
      </c>
      <c r="P10" s="152">
        <v>0.6</v>
      </c>
      <c r="Q10" s="35"/>
      <c r="R10" s="34"/>
      <c r="S10" s="150" t="s">
        <v>252</v>
      </c>
      <c r="T10" s="152" t="s">
        <v>265</v>
      </c>
      <c r="U10" s="35"/>
      <c r="V10" s="34"/>
      <c r="W10" s="150" t="s">
        <v>252</v>
      </c>
      <c r="X10" s="152">
        <v>3.9</v>
      </c>
      <c r="Y10" s="35"/>
    </row>
    <row r="11" spans="1:25">
      <c r="A11" s="13"/>
      <c r="B11" s="167"/>
      <c r="C11" s="163"/>
      <c r="D11" s="164"/>
      <c r="E11" s="76"/>
      <c r="F11" s="34"/>
      <c r="G11" s="163"/>
      <c r="H11" s="164"/>
      <c r="I11" s="76"/>
      <c r="J11" s="34"/>
      <c r="K11" s="163"/>
      <c r="L11" s="164"/>
      <c r="M11" s="76"/>
      <c r="N11" s="34"/>
      <c r="O11" s="163"/>
      <c r="P11" s="164"/>
      <c r="Q11" s="76"/>
      <c r="R11" s="34"/>
      <c r="S11" s="163"/>
      <c r="T11" s="164"/>
      <c r="U11" s="76"/>
      <c r="V11" s="34"/>
      <c r="W11" s="163"/>
      <c r="X11" s="164"/>
      <c r="Y11" s="76"/>
    </row>
    <row r="12" spans="1:25" ht="21" customHeight="1">
      <c r="A12" s="13"/>
      <c r="B12" s="168" t="s">
        <v>544</v>
      </c>
      <c r="C12" s="154" t="s">
        <v>265</v>
      </c>
      <c r="D12" s="154"/>
      <c r="E12" s="39"/>
      <c r="F12" s="39"/>
      <c r="G12" s="154" t="s">
        <v>265</v>
      </c>
      <c r="H12" s="154"/>
      <c r="I12" s="39"/>
      <c r="J12" s="39"/>
      <c r="K12" s="154" t="s">
        <v>265</v>
      </c>
      <c r="L12" s="154"/>
      <c r="M12" s="39"/>
      <c r="N12" s="39"/>
      <c r="O12" s="154" t="s">
        <v>265</v>
      </c>
      <c r="P12" s="154"/>
      <c r="Q12" s="39"/>
      <c r="R12" s="39"/>
      <c r="S12" s="154" t="s">
        <v>545</v>
      </c>
      <c r="T12" s="154"/>
      <c r="U12" s="153" t="s">
        <v>270</v>
      </c>
      <c r="V12" s="39"/>
      <c r="W12" s="154" t="s">
        <v>265</v>
      </c>
      <c r="X12" s="154"/>
      <c r="Y12" s="39"/>
    </row>
    <row r="13" spans="1:25">
      <c r="A13" s="13"/>
      <c r="B13" s="168"/>
      <c r="C13" s="154"/>
      <c r="D13" s="154"/>
      <c r="E13" s="39"/>
      <c r="F13" s="39"/>
      <c r="G13" s="154"/>
      <c r="H13" s="154"/>
      <c r="I13" s="39"/>
      <c r="J13" s="39"/>
      <c r="K13" s="154"/>
      <c r="L13" s="154"/>
      <c r="M13" s="39"/>
      <c r="N13" s="39"/>
      <c r="O13" s="154"/>
      <c r="P13" s="154"/>
      <c r="Q13" s="39"/>
      <c r="R13" s="39"/>
      <c r="S13" s="154"/>
      <c r="T13" s="154"/>
      <c r="U13" s="153"/>
      <c r="V13" s="39"/>
      <c r="W13" s="154"/>
      <c r="X13" s="154"/>
      <c r="Y13" s="39"/>
    </row>
    <row r="14" spans="1:25">
      <c r="A14" s="13"/>
      <c r="B14" s="167" t="s">
        <v>546</v>
      </c>
      <c r="C14" s="151" t="s">
        <v>265</v>
      </c>
      <c r="D14" s="151"/>
      <c r="E14" s="34"/>
      <c r="F14" s="34"/>
      <c r="G14" s="151" t="s">
        <v>265</v>
      </c>
      <c r="H14" s="151"/>
      <c r="I14" s="34"/>
      <c r="J14" s="34"/>
      <c r="K14" s="151" t="s">
        <v>265</v>
      </c>
      <c r="L14" s="151"/>
      <c r="M14" s="34"/>
      <c r="N14" s="34"/>
      <c r="O14" s="151" t="s">
        <v>265</v>
      </c>
      <c r="P14" s="151"/>
      <c r="Q14" s="34"/>
      <c r="R14" s="34"/>
      <c r="S14" s="151" t="s">
        <v>547</v>
      </c>
      <c r="T14" s="151"/>
      <c r="U14" s="149" t="s">
        <v>270</v>
      </c>
      <c r="V14" s="34"/>
      <c r="W14" s="151" t="s">
        <v>265</v>
      </c>
      <c r="X14" s="151"/>
      <c r="Y14" s="34"/>
    </row>
    <row r="15" spans="1:25">
      <c r="A15" s="13"/>
      <c r="B15" s="167"/>
      <c r="C15" s="151"/>
      <c r="D15" s="151"/>
      <c r="E15" s="34"/>
      <c r="F15" s="34"/>
      <c r="G15" s="151"/>
      <c r="H15" s="151"/>
      <c r="I15" s="34"/>
      <c r="J15" s="34"/>
      <c r="K15" s="151"/>
      <c r="L15" s="151"/>
      <c r="M15" s="34"/>
      <c r="N15" s="34"/>
      <c r="O15" s="151"/>
      <c r="P15" s="151"/>
      <c r="Q15" s="34"/>
      <c r="R15" s="34"/>
      <c r="S15" s="151"/>
      <c r="T15" s="151"/>
      <c r="U15" s="149"/>
      <c r="V15" s="34"/>
      <c r="W15" s="151"/>
      <c r="X15" s="151"/>
      <c r="Y15" s="34"/>
    </row>
    <row r="16" spans="1:25">
      <c r="A16" s="13"/>
      <c r="B16" s="93" t="s">
        <v>548</v>
      </c>
      <c r="C16" s="154" t="s">
        <v>283</v>
      </c>
      <c r="D16" s="154"/>
      <c r="E16" s="153" t="s">
        <v>270</v>
      </c>
      <c r="F16" s="39"/>
      <c r="G16" s="154" t="s">
        <v>265</v>
      </c>
      <c r="H16" s="154"/>
      <c r="I16" s="39"/>
      <c r="J16" s="39"/>
      <c r="K16" s="154" t="s">
        <v>265</v>
      </c>
      <c r="L16" s="154"/>
      <c r="M16" s="39"/>
      <c r="N16" s="39"/>
      <c r="O16" s="154" t="s">
        <v>549</v>
      </c>
      <c r="P16" s="154"/>
      <c r="Q16" s="153" t="s">
        <v>270</v>
      </c>
      <c r="R16" s="39"/>
      <c r="S16" s="154" t="s">
        <v>265</v>
      </c>
      <c r="T16" s="154"/>
      <c r="U16" s="39"/>
      <c r="V16" s="39"/>
      <c r="W16" s="154" t="s">
        <v>550</v>
      </c>
      <c r="X16" s="154"/>
      <c r="Y16" s="153" t="s">
        <v>270</v>
      </c>
    </row>
    <row r="17" spans="1:25" ht="15.75" thickBot="1">
      <c r="A17" s="13"/>
      <c r="B17" s="93"/>
      <c r="C17" s="155"/>
      <c r="D17" s="155"/>
      <c r="E17" s="169"/>
      <c r="F17" s="39"/>
      <c r="G17" s="155"/>
      <c r="H17" s="155"/>
      <c r="I17" s="53"/>
      <c r="J17" s="39"/>
      <c r="K17" s="155"/>
      <c r="L17" s="155"/>
      <c r="M17" s="53"/>
      <c r="N17" s="39"/>
      <c r="O17" s="155"/>
      <c r="P17" s="155"/>
      <c r="Q17" s="169"/>
      <c r="R17" s="39"/>
      <c r="S17" s="155"/>
      <c r="T17" s="155"/>
      <c r="U17" s="53"/>
      <c r="V17" s="39"/>
      <c r="W17" s="155"/>
      <c r="X17" s="155"/>
      <c r="Y17" s="169"/>
    </row>
    <row r="18" spans="1:25">
      <c r="A18" s="13"/>
      <c r="B18" s="99" t="s">
        <v>107</v>
      </c>
      <c r="C18" s="150" t="s">
        <v>252</v>
      </c>
      <c r="D18" s="152">
        <v>0.1</v>
      </c>
      <c r="E18" s="35"/>
      <c r="F18" s="34"/>
      <c r="G18" s="150" t="s">
        <v>252</v>
      </c>
      <c r="H18" s="152" t="s">
        <v>265</v>
      </c>
      <c r="I18" s="35"/>
      <c r="J18" s="34"/>
      <c r="K18" s="150" t="s">
        <v>252</v>
      </c>
      <c r="L18" s="152" t="s">
        <v>265</v>
      </c>
      <c r="M18" s="35"/>
      <c r="N18" s="34"/>
      <c r="O18" s="150" t="s">
        <v>252</v>
      </c>
      <c r="P18" s="152">
        <v>0.4</v>
      </c>
      <c r="Q18" s="35"/>
      <c r="R18" s="34"/>
      <c r="S18" s="150" t="s">
        <v>252</v>
      </c>
      <c r="T18" s="152" t="s">
        <v>551</v>
      </c>
      <c r="U18" s="150" t="s">
        <v>270</v>
      </c>
      <c r="V18" s="34"/>
      <c r="W18" s="150" t="s">
        <v>252</v>
      </c>
      <c r="X18" s="152">
        <v>2.5</v>
      </c>
      <c r="Y18" s="35"/>
    </row>
    <row r="19" spans="1:25" ht="15.75" thickBot="1">
      <c r="A19" s="13"/>
      <c r="B19" s="99"/>
      <c r="C19" s="156"/>
      <c r="D19" s="157"/>
      <c r="E19" s="59"/>
      <c r="F19" s="34"/>
      <c r="G19" s="156"/>
      <c r="H19" s="157"/>
      <c r="I19" s="59"/>
      <c r="J19" s="34"/>
      <c r="K19" s="156"/>
      <c r="L19" s="157"/>
      <c r="M19" s="59"/>
      <c r="N19" s="34"/>
      <c r="O19" s="156"/>
      <c r="P19" s="157"/>
      <c r="Q19" s="59"/>
      <c r="R19" s="34"/>
      <c r="S19" s="156"/>
      <c r="T19" s="157"/>
      <c r="U19" s="156"/>
      <c r="V19" s="34"/>
      <c r="W19" s="156"/>
      <c r="X19" s="157"/>
      <c r="Y19" s="59"/>
    </row>
    <row r="20" spans="1:25" ht="15.75" thickTop="1">
      <c r="A20" s="13"/>
      <c r="B20" s="39" t="s">
        <v>552</v>
      </c>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13"/>
      <c r="B21" s="32"/>
      <c r="C21" s="32"/>
      <c r="D21" s="32"/>
      <c r="E21" s="32"/>
      <c r="F21" s="32"/>
      <c r="G21" s="32"/>
      <c r="H21" s="32"/>
      <c r="I21" s="32"/>
    </row>
    <row r="22" spans="1:25">
      <c r="A22" s="13"/>
      <c r="B22" s="18"/>
      <c r="C22" s="18"/>
      <c r="D22" s="18"/>
      <c r="E22" s="18"/>
      <c r="F22" s="18"/>
      <c r="G22" s="18"/>
      <c r="H22" s="18"/>
      <c r="I22" s="18"/>
    </row>
    <row r="23" spans="1:25" ht="15.75" thickBot="1">
      <c r="A23" s="13"/>
      <c r="B23" s="21"/>
      <c r="C23" s="33" t="s">
        <v>553</v>
      </c>
      <c r="D23" s="33"/>
      <c r="E23" s="33"/>
      <c r="F23" s="28"/>
      <c r="G23" s="33" t="s">
        <v>554</v>
      </c>
      <c r="H23" s="33"/>
      <c r="I23" s="33"/>
    </row>
    <row r="24" spans="1:25" ht="15.75" thickBot="1">
      <c r="A24" s="13"/>
      <c r="B24" s="19" t="s">
        <v>248</v>
      </c>
      <c r="C24" s="141" t="s">
        <v>542</v>
      </c>
      <c r="D24" s="141"/>
      <c r="E24" s="141"/>
      <c r="F24" s="28"/>
      <c r="G24" s="141" t="s">
        <v>542</v>
      </c>
      <c r="H24" s="141"/>
      <c r="I24" s="141"/>
    </row>
    <row r="25" spans="1:25">
      <c r="A25" s="13"/>
      <c r="B25" s="167" t="s">
        <v>543</v>
      </c>
      <c r="C25" s="150" t="s">
        <v>252</v>
      </c>
      <c r="D25" s="152">
        <v>6.9</v>
      </c>
      <c r="E25" s="35"/>
      <c r="F25" s="35"/>
      <c r="G25" s="150" t="s">
        <v>252</v>
      </c>
      <c r="H25" s="152">
        <v>21.2</v>
      </c>
      <c r="I25" s="35"/>
    </row>
    <row r="26" spans="1:25">
      <c r="A26" s="13"/>
      <c r="B26" s="167"/>
      <c r="C26" s="163"/>
      <c r="D26" s="164"/>
      <c r="E26" s="76"/>
      <c r="F26" s="76"/>
      <c r="G26" s="163"/>
      <c r="H26" s="164"/>
      <c r="I26" s="76"/>
    </row>
    <row r="27" spans="1:25" ht="15.75" thickBot="1">
      <c r="A27" s="13"/>
      <c r="B27" s="87" t="s">
        <v>548</v>
      </c>
      <c r="C27" s="155" t="s">
        <v>555</v>
      </c>
      <c r="D27" s="155"/>
      <c r="E27" s="80" t="s">
        <v>270</v>
      </c>
      <c r="F27" s="21"/>
      <c r="G27" s="155" t="s">
        <v>556</v>
      </c>
      <c r="H27" s="155"/>
      <c r="I27" s="80" t="s">
        <v>270</v>
      </c>
    </row>
    <row r="28" spans="1:25">
      <c r="A28" s="13"/>
      <c r="B28" s="167" t="s">
        <v>107</v>
      </c>
      <c r="C28" s="150" t="s">
        <v>252</v>
      </c>
      <c r="D28" s="152">
        <v>4.4000000000000004</v>
      </c>
      <c r="E28" s="35"/>
      <c r="F28" s="35"/>
      <c r="G28" s="150" t="s">
        <v>252</v>
      </c>
      <c r="H28" s="152">
        <v>13.5</v>
      </c>
      <c r="I28" s="35"/>
    </row>
    <row r="29" spans="1:25" ht="15.75" thickBot="1">
      <c r="A29" s="13"/>
      <c r="B29" s="167"/>
      <c r="C29" s="156"/>
      <c r="D29" s="157"/>
      <c r="E29" s="59"/>
      <c r="F29" s="59"/>
      <c r="G29" s="156"/>
      <c r="H29" s="157"/>
      <c r="I29" s="59"/>
    </row>
    <row r="30" spans="1:25" ht="15.75" thickTop="1"/>
  </sheetData>
  <mergeCells count="142">
    <mergeCell ref="B20:Y20"/>
    <mergeCell ref="G28:G29"/>
    <mergeCell ref="H28:H29"/>
    <mergeCell ref="I28:I29"/>
    <mergeCell ref="A1:A2"/>
    <mergeCell ref="B1:Y1"/>
    <mergeCell ref="B2:Y2"/>
    <mergeCell ref="B3:Y3"/>
    <mergeCell ref="A4:A29"/>
    <mergeCell ref="B4:Y4"/>
    <mergeCell ref="B5:Y5"/>
    <mergeCell ref="G25:G26"/>
    <mergeCell ref="H25:H26"/>
    <mergeCell ref="I25:I26"/>
    <mergeCell ref="C27:D27"/>
    <mergeCell ref="G27:H27"/>
    <mergeCell ref="B28:B29"/>
    <mergeCell ref="C28:C29"/>
    <mergeCell ref="D28:D29"/>
    <mergeCell ref="E28:E29"/>
    <mergeCell ref="F28:F29"/>
    <mergeCell ref="B21:I21"/>
    <mergeCell ref="C23:E23"/>
    <mergeCell ref="G23:I23"/>
    <mergeCell ref="C24:E24"/>
    <mergeCell ref="G24:I24"/>
    <mergeCell ref="B25:B26"/>
    <mergeCell ref="C25:C26"/>
    <mergeCell ref="D25:D26"/>
    <mergeCell ref="E25:E26"/>
    <mergeCell ref="F25:F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17.710937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7" t="s">
        <v>11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8</v>
      </c>
      <c r="B3" s="12" t="s">
        <v>5</v>
      </c>
      <c r="C3" s="12"/>
      <c r="D3" s="12"/>
      <c r="E3" s="12"/>
      <c r="F3" s="12"/>
      <c r="G3" s="12"/>
      <c r="H3" s="12"/>
      <c r="I3" s="12"/>
      <c r="J3" s="12"/>
      <c r="K3" s="12"/>
      <c r="L3" s="12"/>
      <c r="M3" s="12"/>
      <c r="N3" s="12"/>
      <c r="O3" s="12"/>
      <c r="P3" s="12"/>
      <c r="Q3" s="12"/>
    </row>
    <row r="4" spans="1:17" ht="15" customHeight="1">
      <c r="A4" s="13" t="s">
        <v>1109</v>
      </c>
      <c r="B4" s="12" t="s">
        <v>5</v>
      </c>
      <c r="C4" s="12"/>
      <c r="D4" s="12"/>
      <c r="E4" s="12"/>
      <c r="F4" s="12"/>
      <c r="G4" s="12"/>
      <c r="H4" s="12"/>
      <c r="I4" s="12"/>
      <c r="J4" s="12"/>
      <c r="K4" s="12"/>
      <c r="L4" s="12"/>
      <c r="M4" s="12"/>
      <c r="N4" s="12"/>
      <c r="O4" s="12"/>
      <c r="P4" s="12"/>
      <c r="Q4" s="12"/>
    </row>
    <row r="5" spans="1:17">
      <c r="A5" s="13"/>
      <c r="B5" s="37" t="s">
        <v>561</v>
      </c>
      <c r="C5" s="37"/>
      <c r="D5" s="37"/>
      <c r="E5" s="37"/>
      <c r="F5" s="37"/>
      <c r="G5" s="37"/>
      <c r="H5" s="37"/>
      <c r="I5" s="37"/>
      <c r="J5" s="37"/>
      <c r="K5" s="37"/>
      <c r="L5" s="37"/>
      <c r="M5" s="37"/>
      <c r="N5" s="37"/>
      <c r="O5" s="37"/>
      <c r="P5" s="37"/>
      <c r="Q5" s="37"/>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ht="15.75" thickBot="1">
      <c r="A8" s="13"/>
      <c r="B8" s="21"/>
      <c r="C8" s="66" t="s">
        <v>262</v>
      </c>
      <c r="D8" s="66"/>
      <c r="E8" s="66"/>
      <c r="F8" s="66"/>
      <c r="G8" s="66"/>
      <c r="H8" s="66"/>
      <c r="I8" s="66"/>
      <c r="J8" s="21"/>
      <c r="K8" s="66" t="s">
        <v>263</v>
      </c>
      <c r="L8" s="66"/>
      <c r="M8" s="66"/>
      <c r="N8" s="66"/>
      <c r="O8" s="66"/>
      <c r="P8" s="66"/>
      <c r="Q8" s="66"/>
    </row>
    <row r="9" spans="1:17" ht="15.75" thickBot="1">
      <c r="A9" s="13"/>
      <c r="B9" s="63" t="s">
        <v>248</v>
      </c>
      <c r="C9" s="67">
        <v>2013</v>
      </c>
      <c r="D9" s="67"/>
      <c r="E9" s="67"/>
      <c r="F9" s="21"/>
      <c r="G9" s="67">
        <v>2012</v>
      </c>
      <c r="H9" s="67"/>
      <c r="I9" s="67"/>
      <c r="J9" s="21"/>
      <c r="K9" s="67">
        <v>2013</v>
      </c>
      <c r="L9" s="67"/>
      <c r="M9" s="67"/>
      <c r="N9" s="21"/>
      <c r="O9" s="67">
        <v>2012</v>
      </c>
      <c r="P9" s="67"/>
      <c r="Q9" s="67"/>
    </row>
    <row r="10" spans="1:17">
      <c r="A10" s="13"/>
      <c r="B10" s="54" t="s">
        <v>562</v>
      </c>
      <c r="C10" s="55" t="s">
        <v>252</v>
      </c>
      <c r="D10" s="57">
        <v>157</v>
      </c>
      <c r="E10" s="35"/>
      <c r="F10" s="34"/>
      <c r="G10" s="55" t="s">
        <v>252</v>
      </c>
      <c r="H10" s="57">
        <v>166.8</v>
      </c>
      <c r="I10" s="35"/>
      <c r="J10" s="34"/>
      <c r="K10" s="55" t="s">
        <v>252</v>
      </c>
      <c r="L10" s="57">
        <v>469.9</v>
      </c>
      <c r="M10" s="35"/>
      <c r="N10" s="34"/>
      <c r="O10" s="55" t="s">
        <v>252</v>
      </c>
      <c r="P10" s="57">
        <v>497.3</v>
      </c>
      <c r="Q10" s="35"/>
    </row>
    <row r="11" spans="1:17">
      <c r="A11" s="13"/>
      <c r="B11" s="54"/>
      <c r="C11" s="73"/>
      <c r="D11" s="171"/>
      <c r="E11" s="76"/>
      <c r="F11" s="34"/>
      <c r="G11" s="73"/>
      <c r="H11" s="171"/>
      <c r="I11" s="76"/>
      <c r="J11" s="34"/>
      <c r="K11" s="73"/>
      <c r="L11" s="171"/>
      <c r="M11" s="76"/>
      <c r="N11" s="34"/>
      <c r="O11" s="73"/>
      <c r="P11" s="171"/>
      <c r="Q11" s="76"/>
    </row>
    <row r="12" spans="1:17">
      <c r="A12" s="13"/>
      <c r="B12" s="37" t="s">
        <v>79</v>
      </c>
      <c r="C12" s="38">
        <v>119.8</v>
      </c>
      <c r="D12" s="38"/>
      <c r="E12" s="39"/>
      <c r="F12" s="39"/>
      <c r="G12" s="38">
        <v>127.7</v>
      </c>
      <c r="H12" s="38"/>
      <c r="I12" s="39"/>
      <c r="J12" s="39"/>
      <c r="K12" s="38">
        <v>343</v>
      </c>
      <c r="L12" s="38"/>
      <c r="M12" s="39"/>
      <c r="N12" s="39"/>
      <c r="O12" s="38">
        <v>366</v>
      </c>
      <c r="P12" s="38"/>
      <c r="Q12" s="39"/>
    </row>
    <row r="13" spans="1:17">
      <c r="A13" s="13"/>
      <c r="B13" s="37"/>
      <c r="C13" s="38"/>
      <c r="D13" s="38"/>
      <c r="E13" s="39"/>
      <c r="F13" s="39"/>
      <c r="G13" s="38"/>
      <c r="H13" s="38"/>
      <c r="I13" s="39"/>
      <c r="J13" s="39"/>
      <c r="K13" s="38"/>
      <c r="L13" s="38"/>
      <c r="M13" s="39"/>
      <c r="N13" s="39"/>
      <c r="O13" s="38"/>
      <c r="P13" s="38"/>
      <c r="Q13" s="39"/>
    </row>
    <row r="14" spans="1:17">
      <c r="A14" s="13"/>
      <c r="B14" s="54" t="s">
        <v>81</v>
      </c>
      <c r="C14" s="41">
        <v>23.8</v>
      </c>
      <c r="D14" s="41"/>
      <c r="E14" s="34"/>
      <c r="F14" s="34"/>
      <c r="G14" s="41">
        <v>28.1</v>
      </c>
      <c r="H14" s="41"/>
      <c r="I14" s="34"/>
      <c r="J14" s="34"/>
      <c r="K14" s="41">
        <v>68.8</v>
      </c>
      <c r="L14" s="41"/>
      <c r="M14" s="34"/>
      <c r="N14" s="34"/>
      <c r="O14" s="41">
        <v>74.099999999999994</v>
      </c>
      <c r="P14" s="41"/>
      <c r="Q14" s="34"/>
    </row>
    <row r="15" spans="1:17" ht="15.75" thickBot="1">
      <c r="A15" s="13"/>
      <c r="B15" s="54"/>
      <c r="C15" s="42"/>
      <c r="D15" s="42"/>
      <c r="E15" s="43"/>
      <c r="F15" s="34"/>
      <c r="G15" s="42"/>
      <c r="H15" s="42"/>
      <c r="I15" s="43"/>
      <c r="J15" s="34"/>
      <c r="K15" s="42"/>
      <c r="L15" s="42"/>
      <c r="M15" s="43"/>
      <c r="N15" s="34"/>
      <c r="O15" s="42"/>
      <c r="P15" s="42"/>
      <c r="Q15" s="43"/>
    </row>
    <row r="16" spans="1:17">
      <c r="A16" s="13"/>
      <c r="B16" s="39"/>
      <c r="C16" s="44" t="s">
        <v>252</v>
      </c>
      <c r="D16" s="46">
        <v>300.60000000000002</v>
      </c>
      <c r="E16" s="48"/>
      <c r="F16" s="39"/>
      <c r="G16" s="44" t="s">
        <v>252</v>
      </c>
      <c r="H16" s="46">
        <v>322.60000000000002</v>
      </c>
      <c r="I16" s="48"/>
      <c r="J16" s="39"/>
      <c r="K16" s="44" t="s">
        <v>252</v>
      </c>
      <c r="L16" s="46">
        <v>881.7</v>
      </c>
      <c r="M16" s="48"/>
      <c r="N16" s="39"/>
      <c r="O16" s="44" t="s">
        <v>252</v>
      </c>
      <c r="P16" s="46">
        <v>937.4</v>
      </c>
      <c r="Q16" s="48"/>
    </row>
    <row r="17" spans="1:17" ht="15.75" thickBot="1">
      <c r="A17" s="13"/>
      <c r="B17" s="39"/>
      <c r="C17" s="45"/>
      <c r="D17" s="47"/>
      <c r="E17" s="49"/>
      <c r="F17" s="39"/>
      <c r="G17" s="45"/>
      <c r="H17" s="47"/>
      <c r="I17" s="49"/>
      <c r="J17" s="39"/>
      <c r="K17" s="45"/>
      <c r="L17" s="47"/>
      <c r="M17" s="49"/>
      <c r="N17" s="39"/>
      <c r="O17" s="45"/>
      <c r="P17" s="47"/>
      <c r="Q17" s="49"/>
    </row>
    <row r="18" spans="1:17" ht="15.75" thickTop="1">
      <c r="A18" s="13"/>
      <c r="B18" s="39" t="s">
        <v>563</v>
      </c>
      <c r="C18" s="39"/>
      <c r="D18" s="39"/>
      <c r="E18" s="39"/>
      <c r="F18" s="39"/>
      <c r="G18" s="39"/>
      <c r="H18" s="39"/>
      <c r="I18" s="39"/>
      <c r="J18" s="39"/>
      <c r="K18" s="39"/>
      <c r="L18" s="39"/>
      <c r="M18" s="39"/>
      <c r="N18" s="39"/>
      <c r="O18" s="39"/>
      <c r="P18" s="39"/>
      <c r="Q18" s="39"/>
    </row>
    <row r="19" spans="1:17">
      <c r="A19" s="13"/>
      <c r="B19" s="32"/>
      <c r="C19" s="32"/>
      <c r="D19" s="32"/>
      <c r="E19" s="32"/>
      <c r="F19" s="32"/>
      <c r="G19" s="32"/>
      <c r="H19" s="32"/>
      <c r="I19" s="32"/>
      <c r="J19" s="32"/>
      <c r="K19" s="32"/>
      <c r="L19" s="32"/>
      <c r="M19" s="32"/>
      <c r="N19" s="32"/>
      <c r="O19" s="32"/>
      <c r="P19" s="32"/>
      <c r="Q19" s="32"/>
    </row>
    <row r="20" spans="1:17">
      <c r="A20" s="13"/>
      <c r="B20" s="18"/>
      <c r="C20" s="18"/>
      <c r="D20" s="18"/>
      <c r="E20" s="18"/>
      <c r="F20" s="18"/>
      <c r="G20" s="18"/>
      <c r="H20" s="18"/>
      <c r="I20" s="18"/>
      <c r="J20" s="18"/>
      <c r="K20" s="18"/>
      <c r="L20" s="18"/>
      <c r="M20" s="18"/>
      <c r="N20" s="18"/>
      <c r="O20" s="18"/>
      <c r="P20" s="18"/>
      <c r="Q20" s="18"/>
    </row>
    <row r="21" spans="1:17" ht="15.75" thickBot="1">
      <c r="A21" s="13"/>
      <c r="B21" s="21"/>
      <c r="C21" s="66" t="s">
        <v>262</v>
      </c>
      <c r="D21" s="66"/>
      <c r="E21" s="66"/>
      <c r="F21" s="66"/>
      <c r="G21" s="66"/>
      <c r="H21" s="66"/>
      <c r="I21" s="66"/>
      <c r="J21" s="21"/>
      <c r="K21" s="66" t="s">
        <v>263</v>
      </c>
      <c r="L21" s="66"/>
      <c r="M21" s="66"/>
      <c r="N21" s="66"/>
      <c r="O21" s="66"/>
      <c r="P21" s="66"/>
      <c r="Q21" s="66"/>
    </row>
    <row r="22" spans="1:17" ht="15.75" thickBot="1">
      <c r="A22" s="13"/>
      <c r="B22" s="63" t="s">
        <v>248</v>
      </c>
      <c r="C22" s="67">
        <v>2013</v>
      </c>
      <c r="D22" s="67"/>
      <c r="E22" s="67"/>
      <c r="F22" s="21"/>
      <c r="G22" s="67">
        <v>2012</v>
      </c>
      <c r="H22" s="67"/>
      <c r="I22" s="67"/>
      <c r="J22" s="21"/>
      <c r="K22" s="67">
        <v>2013</v>
      </c>
      <c r="L22" s="67"/>
      <c r="M22" s="67"/>
      <c r="N22" s="21"/>
      <c r="O22" s="67">
        <v>2012</v>
      </c>
      <c r="P22" s="67"/>
      <c r="Q22" s="67"/>
    </row>
    <row r="23" spans="1:17">
      <c r="A23" s="13"/>
      <c r="B23" s="54" t="s">
        <v>562</v>
      </c>
      <c r="C23" s="55" t="s">
        <v>252</v>
      </c>
      <c r="D23" s="57">
        <v>115</v>
      </c>
      <c r="E23" s="35"/>
      <c r="F23" s="34"/>
      <c r="G23" s="55" t="s">
        <v>252</v>
      </c>
      <c r="H23" s="57">
        <v>119.7</v>
      </c>
      <c r="I23" s="35"/>
      <c r="J23" s="34"/>
      <c r="K23" s="55" t="s">
        <v>252</v>
      </c>
      <c r="L23" s="57">
        <v>339.4</v>
      </c>
      <c r="M23" s="35"/>
      <c r="N23" s="34"/>
      <c r="O23" s="55" t="s">
        <v>252</v>
      </c>
      <c r="P23" s="57">
        <v>362.3</v>
      </c>
      <c r="Q23" s="35"/>
    </row>
    <row r="24" spans="1:17">
      <c r="A24" s="13"/>
      <c r="B24" s="54"/>
      <c r="C24" s="73"/>
      <c r="D24" s="171"/>
      <c r="E24" s="76"/>
      <c r="F24" s="34"/>
      <c r="G24" s="73"/>
      <c r="H24" s="171"/>
      <c r="I24" s="76"/>
      <c r="J24" s="34"/>
      <c r="K24" s="73"/>
      <c r="L24" s="171"/>
      <c r="M24" s="76"/>
      <c r="N24" s="34"/>
      <c r="O24" s="73"/>
      <c r="P24" s="171"/>
      <c r="Q24" s="76"/>
    </row>
    <row r="25" spans="1:17">
      <c r="A25" s="13"/>
      <c r="B25" s="37" t="s">
        <v>79</v>
      </c>
      <c r="C25" s="38">
        <v>44.6</v>
      </c>
      <c r="D25" s="38"/>
      <c r="E25" s="39"/>
      <c r="F25" s="39"/>
      <c r="G25" s="38">
        <v>48.2</v>
      </c>
      <c r="H25" s="38"/>
      <c r="I25" s="39"/>
      <c r="J25" s="39"/>
      <c r="K25" s="38">
        <v>132</v>
      </c>
      <c r="L25" s="38"/>
      <c r="M25" s="39"/>
      <c r="N25" s="39"/>
      <c r="O25" s="38">
        <v>140.19999999999999</v>
      </c>
      <c r="P25" s="38"/>
      <c r="Q25" s="39"/>
    </row>
    <row r="26" spans="1:17">
      <c r="A26" s="13"/>
      <c r="B26" s="37"/>
      <c r="C26" s="38"/>
      <c r="D26" s="38"/>
      <c r="E26" s="39"/>
      <c r="F26" s="39"/>
      <c r="G26" s="38"/>
      <c r="H26" s="38"/>
      <c r="I26" s="39"/>
      <c r="J26" s="39"/>
      <c r="K26" s="38"/>
      <c r="L26" s="38"/>
      <c r="M26" s="39"/>
      <c r="N26" s="39"/>
      <c r="O26" s="38"/>
      <c r="P26" s="38"/>
      <c r="Q26" s="39"/>
    </row>
    <row r="27" spans="1:17">
      <c r="A27" s="13"/>
      <c r="B27" s="54" t="s">
        <v>81</v>
      </c>
      <c r="C27" s="41">
        <v>13.7</v>
      </c>
      <c r="D27" s="41"/>
      <c r="E27" s="34"/>
      <c r="F27" s="34"/>
      <c r="G27" s="41">
        <v>15</v>
      </c>
      <c r="H27" s="41"/>
      <c r="I27" s="34"/>
      <c r="J27" s="34"/>
      <c r="K27" s="41">
        <v>34.799999999999997</v>
      </c>
      <c r="L27" s="41"/>
      <c r="M27" s="34"/>
      <c r="N27" s="34"/>
      <c r="O27" s="41">
        <v>38.299999999999997</v>
      </c>
      <c r="P27" s="41"/>
      <c r="Q27" s="34"/>
    </row>
    <row r="28" spans="1:17" ht="15.75" thickBot="1">
      <c r="A28" s="13"/>
      <c r="B28" s="54"/>
      <c r="C28" s="42"/>
      <c r="D28" s="42"/>
      <c r="E28" s="43"/>
      <c r="F28" s="34"/>
      <c r="G28" s="42"/>
      <c r="H28" s="42"/>
      <c r="I28" s="43"/>
      <c r="J28" s="34"/>
      <c r="K28" s="42"/>
      <c r="L28" s="42"/>
      <c r="M28" s="43"/>
      <c r="N28" s="34"/>
      <c r="O28" s="42"/>
      <c r="P28" s="42"/>
      <c r="Q28" s="43"/>
    </row>
    <row r="29" spans="1:17">
      <c r="A29" s="13"/>
      <c r="B29" s="39"/>
      <c r="C29" s="44" t="s">
        <v>252</v>
      </c>
      <c r="D29" s="46">
        <v>173.3</v>
      </c>
      <c r="E29" s="48"/>
      <c r="F29" s="39"/>
      <c r="G29" s="44" t="s">
        <v>252</v>
      </c>
      <c r="H29" s="46">
        <v>182.9</v>
      </c>
      <c r="I29" s="48"/>
      <c r="J29" s="39"/>
      <c r="K29" s="44" t="s">
        <v>252</v>
      </c>
      <c r="L29" s="46">
        <v>506.2</v>
      </c>
      <c r="M29" s="48"/>
      <c r="N29" s="39"/>
      <c r="O29" s="44" t="s">
        <v>252</v>
      </c>
      <c r="P29" s="46">
        <v>540.79999999999995</v>
      </c>
      <c r="Q29" s="48"/>
    </row>
    <row r="30" spans="1:17" ht="15.75" thickBot="1">
      <c r="A30" s="13"/>
      <c r="B30" s="39"/>
      <c r="C30" s="45"/>
      <c r="D30" s="47"/>
      <c r="E30" s="49"/>
      <c r="F30" s="39"/>
      <c r="G30" s="45"/>
      <c r="H30" s="47"/>
      <c r="I30" s="49"/>
      <c r="J30" s="39"/>
      <c r="K30" s="45"/>
      <c r="L30" s="47"/>
      <c r="M30" s="49"/>
      <c r="N30" s="39"/>
      <c r="O30" s="45"/>
      <c r="P30" s="47"/>
      <c r="Q30" s="49"/>
    </row>
    <row r="31" spans="1:17" ht="15.75" thickTop="1"/>
  </sheetData>
  <mergeCells count="134">
    <mergeCell ref="B5:Q5"/>
    <mergeCell ref="B18:Q18"/>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I21"/>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4.140625" customWidth="1"/>
    <col min="4" max="5" width="9.42578125" customWidth="1"/>
    <col min="6" max="6" width="4.140625" customWidth="1"/>
    <col min="7" max="8" width="9.42578125" customWidth="1"/>
    <col min="9" max="9" width="4.140625" customWidth="1"/>
    <col min="10" max="11" width="9.42578125" customWidth="1"/>
    <col min="12" max="12" width="4.140625" customWidth="1"/>
    <col min="13" max="13" width="9.42578125" customWidth="1"/>
  </cols>
  <sheetData>
    <row r="1" spans="1:13" ht="15" customHeight="1">
      <c r="A1" s="7" t="s">
        <v>11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5</v>
      </c>
      <c r="B3" s="12" t="s">
        <v>5</v>
      </c>
      <c r="C3" s="12"/>
      <c r="D3" s="12"/>
      <c r="E3" s="12"/>
      <c r="F3" s="12"/>
      <c r="G3" s="12"/>
      <c r="H3" s="12"/>
      <c r="I3" s="12"/>
      <c r="J3" s="12"/>
      <c r="K3" s="12"/>
      <c r="L3" s="12"/>
      <c r="M3" s="12"/>
    </row>
    <row r="4" spans="1:13" ht="15" customHeight="1">
      <c r="A4" s="13" t="s">
        <v>1111</v>
      </c>
      <c r="B4" s="12" t="s">
        <v>5</v>
      </c>
      <c r="C4" s="12"/>
      <c r="D4" s="12"/>
      <c r="E4" s="12"/>
      <c r="F4" s="12"/>
      <c r="G4" s="12"/>
      <c r="H4" s="12"/>
      <c r="I4" s="12"/>
      <c r="J4" s="12"/>
      <c r="K4" s="12"/>
      <c r="L4" s="12"/>
      <c r="M4" s="12"/>
    </row>
    <row r="5" spans="1:13">
      <c r="A5" s="13"/>
      <c r="B5" s="71" t="s">
        <v>567</v>
      </c>
      <c r="C5" s="71"/>
      <c r="D5" s="71"/>
      <c r="E5" s="71"/>
      <c r="F5" s="71"/>
      <c r="G5" s="71"/>
      <c r="H5" s="71"/>
      <c r="I5" s="71"/>
      <c r="J5" s="71"/>
      <c r="K5" s="71"/>
      <c r="L5" s="71"/>
      <c r="M5" s="71"/>
    </row>
    <row r="6" spans="1:13">
      <c r="A6" s="13"/>
      <c r="B6" s="32"/>
      <c r="C6" s="32"/>
      <c r="D6" s="32"/>
      <c r="E6" s="32"/>
      <c r="F6" s="32"/>
      <c r="G6" s="32"/>
      <c r="H6" s="32"/>
      <c r="I6" s="32"/>
      <c r="J6" s="32"/>
      <c r="K6" s="32"/>
      <c r="L6" s="32"/>
      <c r="M6" s="32"/>
    </row>
    <row r="7" spans="1:13">
      <c r="A7" s="13"/>
      <c r="B7" s="18"/>
      <c r="C7" s="18"/>
      <c r="D7" s="18"/>
      <c r="E7" s="18"/>
      <c r="F7" s="18"/>
      <c r="G7" s="18"/>
      <c r="H7" s="18"/>
      <c r="I7" s="18"/>
      <c r="J7" s="18"/>
      <c r="K7" s="18"/>
      <c r="L7" s="18"/>
      <c r="M7" s="18"/>
    </row>
    <row r="8" spans="1:13" ht="15.75" thickBot="1">
      <c r="A8" s="13"/>
      <c r="B8" s="21"/>
      <c r="C8" s="66" t="s">
        <v>262</v>
      </c>
      <c r="D8" s="66"/>
      <c r="E8" s="66"/>
      <c r="F8" s="66"/>
      <c r="G8" s="66"/>
      <c r="H8" s="21"/>
      <c r="I8" s="66" t="s">
        <v>263</v>
      </c>
      <c r="J8" s="66"/>
      <c r="K8" s="66"/>
      <c r="L8" s="66"/>
      <c r="M8" s="66"/>
    </row>
    <row r="9" spans="1:13" ht="15.75" thickBot="1">
      <c r="A9" s="13"/>
      <c r="B9" s="63" t="s">
        <v>248</v>
      </c>
      <c r="C9" s="67">
        <v>2013</v>
      </c>
      <c r="D9" s="67"/>
      <c r="E9" s="21"/>
      <c r="F9" s="67">
        <v>2012</v>
      </c>
      <c r="G9" s="67"/>
      <c r="H9" s="21"/>
      <c r="I9" s="67">
        <v>2013</v>
      </c>
      <c r="J9" s="67"/>
      <c r="K9" s="21"/>
      <c r="L9" s="67">
        <v>2012</v>
      </c>
      <c r="M9" s="67"/>
    </row>
    <row r="10" spans="1:13">
      <c r="A10" s="13"/>
      <c r="B10" s="54" t="s">
        <v>568</v>
      </c>
      <c r="C10" s="57">
        <v>4.9000000000000004</v>
      </c>
      <c r="D10" s="35"/>
      <c r="E10" s="34"/>
      <c r="F10" s="57">
        <v>8.1</v>
      </c>
      <c r="G10" s="35"/>
      <c r="H10" s="34"/>
      <c r="I10" s="57">
        <v>4</v>
      </c>
      <c r="J10" s="35"/>
      <c r="K10" s="34"/>
      <c r="L10" s="57">
        <v>7.4</v>
      </c>
      <c r="M10" s="35"/>
    </row>
    <row r="11" spans="1:13">
      <c r="A11" s="13"/>
      <c r="B11" s="54"/>
      <c r="C11" s="171"/>
      <c r="D11" s="76"/>
      <c r="E11" s="34"/>
      <c r="F11" s="41"/>
      <c r="G11" s="34"/>
      <c r="H11" s="34"/>
      <c r="I11" s="171"/>
      <c r="J11" s="76"/>
      <c r="K11" s="34"/>
      <c r="L11" s="41"/>
      <c r="M11" s="34"/>
    </row>
    <row r="12" spans="1:13">
      <c r="A12" s="13"/>
      <c r="B12" s="37" t="s">
        <v>569</v>
      </c>
      <c r="C12" s="38">
        <v>0.4</v>
      </c>
      <c r="D12" s="39"/>
      <c r="E12" s="39"/>
      <c r="F12" s="38">
        <v>0.4</v>
      </c>
      <c r="G12" s="39"/>
      <c r="H12" s="39"/>
      <c r="I12" s="38">
        <v>0.4</v>
      </c>
      <c r="J12" s="39"/>
      <c r="K12" s="39"/>
      <c r="L12" s="38">
        <v>0.4</v>
      </c>
      <c r="M12" s="39"/>
    </row>
    <row r="13" spans="1:13" ht="15.75" thickBot="1">
      <c r="A13" s="13"/>
      <c r="B13" s="37"/>
      <c r="C13" s="52"/>
      <c r="D13" s="53"/>
      <c r="E13" s="39"/>
      <c r="F13" s="52"/>
      <c r="G13" s="53"/>
      <c r="H13" s="39"/>
      <c r="I13" s="52"/>
      <c r="J13" s="53"/>
      <c r="K13" s="39"/>
      <c r="L13" s="52"/>
      <c r="M13" s="53"/>
    </row>
    <row r="14" spans="1:13">
      <c r="A14" s="13"/>
      <c r="B14" s="54" t="s">
        <v>570</v>
      </c>
      <c r="C14" s="57">
        <v>5.3</v>
      </c>
      <c r="D14" s="35"/>
      <c r="E14" s="34"/>
      <c r="F14" s="57">
        <v>8.5</v>
      </c>
      <c r="G14" s="35"/>
      <c r="H14" s="34"/>
      <c r="I14" s="57">
        <v>4.4000000000000004</v>
      </c>
      <c r="J14" s="35"/>
      <c r="K14" s="34"/>
      <c r="L14" s="57">
        <v>7.8</v>
      </c>
      <c r="M14" s="35"/>
    </row>
    <row r="15" spans="1:13" ht="15.75" thickBot="1">
      <c r="A15" s="13"/>
      <c r="B15" s="54"/>
      <c r="C15" s="58"/>
      <c r="D15" s="59"/>
      <c r="E15" s="34"/>
      <c r="F15" s="58"/>
      <c r="G15" s="59"/>
      <c r="H15" s="34"/>
      <c r="I15" s="58"/>
      <c r="J15" s="59"/>
      <c r="K15" s="34"/>
      <c r="L15" s="58"/>
      <c r="M15" s="59"/>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s>
  <sheetData>
    <row r="1" spans="1:17" ht="30" customHeight="1">
      <c r="A1" s="7" t="s">
        <v>11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75">
      <c r="A3" s="3" t="s">
        <v>572</v>
      </c>
      <c r="B3" s="12" t="s">
        <v>5</v>
      </c>
      <c r="C3" s="12"/>
      <c r="D3" s="12"/>
      <c r="E3" s="12"/>
      <c r="F3" s="12"/>
      <c r="G3" s="12"/>
      <c r="H3" s="12"/>
      <c r="I3" s="12"/>
      <c r="J3" s="12"/>
      <c r="K3" s="12"/>
      <c r="L3" s="12"/>
      <c r="M3" s="12"/>
      <c r="N3" s="12"/>
      <c r="O3" s="12"/>
      <c r="P3" s="12"/>
      <c r="Q3" s="12"/>
    </row>
    <row r="4" spans="1:17" ht="15" customHeight="1">
      <c r="A4" s="13" t="s">
        <v>1113</v>
      </c>
      <c r="B4" s="12" t="s">
        <v>5</v>
      </c>
      <c r="C4" s="12"/>
      <c r="D4" s="12"/>
      <c r="E4" s="12"/>
      <c r="F4" s="12"/>
      <c r="G4" s="12"/>
      <c r="H4" s="12"/>
      <c r="I4" s="12"/>
      <c r="J4" s="12"/>
      <c r="K4" s="12"/>
      <c r="L4" s="12"/>
      <c r="M4" s="12"/>
      <c r="N4" s="12"/>
      <c r="O4" s="12"/>
      <c r="P4" s="12"/>
      <c r="Q4" s="12"/>
    </row>
    <row r="5" spans="1:17">
      <c r="A5" s="13"/>
      <c r="B5" s="71" t="s">
        <v>575</v>
      </c>
      <c r="C5" s="71"/>
      <c r="D5" s="71"/>
      <c r="E5" s="71"/>
      <c r="F5" s="71"/>
      <c r="G5" s="71"/>
      <c r="H5" s="71"/>
      <c r="I5" s="71"/>
      <c r="J5" s="71"/>
      <c r="K5" s="71"/>
      <c r="L5" s="71"/>
      <c r="M5" s="71"/>
      <c r="N5" s="71"/>
      <c r="O5" s="71"/>
      <c r="P5" s="71"/>
      <c r="Q5" s="71"/>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ht="15.75" thickBot="1">
      <c r="A8" s="13"/>
      <c r="B8" s="87"/>
      <c r="C8" s="66" t="s">
        <v>262</v>
      </c>
      <c r="D8" s="66"/>
      <c r="E8" s="66"/>
      <c r="F8" s="66"/>
      <c r="G8" s="66"/>
      <c r="H8" s="66"/>
      <c r="I8" s="66"/>
      <c r="J8" s="21"/>
      <c r="K8" s="66" t="s">
        <v>263</v>
      </c>
      <c r="L8" s="66"/>
      <c r="M8" s="66"/>
      <c r="N8" s="66"/>
      <c r="O8" s="66"/>
      <c r="P8" s="66"/>
      <c r="Q8" s="66"/>
    </row>
    <row r="9" spans="1:17">
      <c r="A9" s="13"/>
      <c r="B9" s="88" t="s">
        <v>248</v>
      </c>
      <c r="C9" s="89">
        <v>2013</v>
      </c>
      <c r="D9" s="89"/>
      <c r="E9" s="89"/>
      <c r="F9" s="174"/>
      <c r="G9" s="89">
        <v>2012</v>
      </c>
      <c r="H9" s="89"/>
      <c r="I9" s="89"/>
      <c r="J9" s="39"/>
      <c r="K9" s="89">
        <v>2013</v>
      </c>
      <c r="L9" s="89"/>
      <c r="M9" s="89"/>
      <c r="N9" s="48"/>
      <c r="O9" s="89">
        <v>2012</v>
      </c>
      <c r="P9" s="89"/>
      <c r="Q9" s="89"/>
    </row>
    <row r="10" spans="1:17" ht="15.75" thickBot="1">
      <c r="A10" s="13"/>
      <c r="B10" s="88"/>
      <c r="C10" s="66"/>
      <c r="D10" s="66"/>
      <c r="E10" s="66"/>
      <c r="F10" s="173"/>
      <c r="G10" s="66"/>
      <c r="H10" s="66"/>
      <c r="I10" s="66"/>
      <c r="J10" s="39"/>
      <c r="K10" s="66"/>
      <c r="L10" s="66"/>
      <c r="M10" s="66"/>
      <c r="N10" s="39"/>
      <c r="O10" s="66"/>
      <c r="P10" s="66"/>
      <c r="Q10" s="66"/>
    </row>
    <row r="11" spans="1:17">
      <c r="A11" s="13"/>
      <c r="B11" s="40" t="s">
        <v>576</v>
      </c>
      <c r="C11" s="55" t="s">
        <v>252</v>
      </c>
      <c r="D11" s="57">
        <v>5.4</v>
      </c>
      <c r="E11" s="35"/>
      <c r="F11" s="34"/>
      <c r="G11" s="55" t="s">
        <v>252</v>
      </c>
      <c r="H11" s="57">
        <v>6.4</v>
      </c>
      <c r="I11" s="35"/>
      <c r="J11" s="34"/>
      <c r="K11" s="55" t="s">
        <v>252</v>
      </c>
      <c r="L11" s="57">
        <v>24.4</v>
      </c>
      <c r="M11" s="35"/>
      <c r="N11" s="34"/>
      <c r="O11" s="55" t="s">
        <v>252</v>
      </c>
      <c r="P11" s="57">
        <v>12.4</v>
      </c>
      <c r="Q11" s="35"/>
    </row>
    <row r="12" spans="1:17">
      <c r="A12" s="13"/>
      <c r="B12" s="40"/>
      <c r="C12" s="54"/>
      <c r="D12" s="41"/>
      <c r="E12" s="34"/>
      <c r="F12" s="34"/>
      <c r="G12" s="54"/>
      <c r="H12" s="41"/>
      <c r="I12" s="34"/>
      <c r="J12" s="34"/>
      <c r="K12" s="73"/>
      <c r="L12" s="171"/>
      <c r="M12" s="76"/>
      <c r="N12" s="34"/>
      <c r="O12" s="54"/>
      <c r="P12" s="41"/>
      <c r="Q12" s="34"/>
    </row>
    <row r="13" spans="1:17">
      <c r="A13" s="13"/>
      <c r="B13" s="36" t="s">
        <v>577</v>
      </c>
      <c r="C13" s="38">
        <v>2.4</v>
      </c>
      <c r="D13" s="38"/>
      <c r="E13" s="39"/>
      <c r="F13" s="39"/>
      <c r="G13" s="38">
        <v>28.1</v>
      </c>
      <c r="H13" s="38"/>
      <c r="I13" s="39"/>
      <c r="J13" s="39"/>
      <c r="K13" s="38">
        <v>16.3</v>
      </c>
      <c r="L13" s="38"/>
      <c r="M13" s="39"/>
      <c r="N13" s="39"/>
      <c r="O13" s="38">
        <v>36.200000000000003</v>
      </c>
      <c r="P13" s="38"/>
      <c r="Q13" s="39"/>
    </row>
    <row r="14" spans="1:17">
      <c r="A14" s="13"/>
      <c r="B14" s="36"/>
      <c r="C14" s="38"/>
      <c r="D14" s="38"/>
      <c r="E14" s="39"/>
      <c r="F14" s="39"/>
      <c r="G14" s="38"/>
      <c r="H14" s="38"/>
      <c r="I14" s="39"/>
      <c r="J14" s="39"/>
      <c r="K14" s="38"/>
      <c r="L14" s="38"/>
      <c r="M14" s="39"/>
      <c r="N14" s="39"/>
      <c r="O14" s="38"/>
      <c r="P14" s="38"/>
      <c r="Q14" s="39"/>
    </row>
    <row r="15" spans="1:17">
      <c r="A15" s="13"/>
      <c r="B15" s="40" t="s">
        <v>578</v>
      </c>
      <c r="C15" s="41">
        <v>7</v>
      </c>
      <c r="D15" s="41"/>
      <c r="E15" s="34"/>
      <c r="F15" s="34"/>
      <c r="G15" s="41">
        <v>2.8</v>
      </c>
      <c r="H15" s="41"/>
      <c r="I15" s="34"/>
      <c r="J15" s="34"/>
      <c r="K15" s="41">
        <v>11.6</v>
      </c>
      <c r="L15" s="41"/>
      <c r="M15" s="34"/>
      <c r="N15" s="34"/>
      <c r="O15" s="41">
        <v>4.7</v>
      </c>
      <c r="P15" s="41"/>
      <c r="Q15" s="34"/>
    </row>
    <row r="16" spans="1:17">
      <c r="A16" s="13"/>
      <c r="B16" s="40"/>
      <c r="C16" s="41"/>
      <c r="D16" s="41"/>
      <c r="E16" s="34"/>
      <c r="F16" s="34"/>
      <c r="G16" s="41"/>
      <c r="H16" s="41"/>
      <c r="I16" s="34"/>
      <c r="J16" s="34"/>
      <c r="K16" s="41"/>
      <c r="L16" s="41"/>
      <c r="M16" s="34"/>
      <c r="N16" s="34"/>
      <c r="O16" s="41"/>
      <c r="P16" s="41"/>
      <c r="Q16" s="34"/>
    </row>
    <row r="17" spans="1:17">
      <c r="A17" s="13"/>
      <c r="B17" s="36" t="s">
        <v>81</v>
      </c>
      <c r="C17" s="38" t="s">
        <v>579</v>
      </c>
      <c r="D17" s="38"/>
      <c r="E17" s="37" t="s">
        <v>270</v>
      </c>
      <c r="F17" s="39"/>
      <c r="G17" s="38" t="s">
        <v>580</v>
      </c>
      <c r="H17" s="38"/>
      <c r="I17" s="37" t="s">
        <v>270</v>
      </c>
      <c r="J17" s="39"/>
      <c r="K17" s="38" t="s">
        <v>581</v>
      </c>
      <c r="L17" s="38"/>
      <c r="M17" s="37" t="s">
        <v>270</v>
      </c>
      <c r="N17" s="39"/>
      <c r="O17" s="38">
        <v>3.6</v>
      </c>
      <c r="P17" s="38"/>
      <c r="Q17" s="39"/>
    </row>
    <row r="18" spans="1:17" ht="15.75" thickBot="1">
      <c r="A18" s="13"/>
      <c r="B18" s="36"/>
      <c r="C18" s="52"/>
      <c r="D18" s="52"/>
      <c r="E18" s="51"/>
      <c r="F18" s="39"/>
      <c r="G18" s="52"/>
      <c r="H18" s="52"/>
      <c r="I18" s="51"/>
      <c r="J18" s="39"/>
      <c r="K18" s="52"/>
      <c r="L18" s="52"/>
      <c r="M18" s="51"/>
      <c r="N18" s="39"/>
      <c r="O18" s="52"/>
      <c r="P18" s="52"/>
      <c r="Q18" s="53"/>
    </row>
    <row r="19" spans="1:17">
      <c r="A19" s="13"/>
      <c r="B19" s="175" t="s">
        <v>582</v>
      </c>
      <c r="C19" s="55" t="s">
        <v>252</v>
      </c>
      <c r="D19" s="57">
        <v>0.5</v>
      </c>
      <c r="E19" s="35"/>
      <c r="F19" s="34"/>
      <c r="G19" s="55" t="s">
        <v>252</v>
      </c>
      <c r="H19" s="57">
        <v>32.799999999999997</v>
      </c>
      <c r="I19" s="35"/>
      <c r="J19" s="34"/>
      <c r="K19" s="55" t="s">
        <v>252</v>
      </c>
      <c r="L19" s="57">
        <v>44.7</v>
      </c>
      <c r="M19" s="35"/>
      <c r="N19" s="34"/>
      <c r="O19" s="55" t="s">
        <v>252</v>
      </c>
      <c r="P19" s="57">
        <v>56.9</v>
      </c>
      <c r="Q19" s="35"/>
    </row>
    <row r="20" spans="1:17" ht="15.75" thickBot="1">
      <c r="A20" s="13"/>
      <c r="B20" s="175"/>
      <c r="C20" s="56"/>
      <c r="D20" s="58"/>
      <c r="E20" s="59"/>
      <c r="F20" s="34"/>
      <c r="G20" s="56"/>
      <c r="H20" s="58"/>
      <c r="I20" s="59"/>
      <c r="J20" s="34"/>
      <c r="K20" s="56"/>
      <c r="L20" s="58"/>
      <c r="M20" s="59"/>
      <c r="N20" s="34"/>
      <c r="O20" s="56"/>
      <c r="P20" s="58"/>
      <c r="Q20" s="59"/>
    </row>
    <row r="21" spans="1:17" ht="15.75" thickTop="1"/>
  </sheetData>
  <mergeCells count="86">
    <mergeCell ref="Q19:Q20"/>
    <mergeCell ref="A1:A2"/>
    <mergeCell ref="B1:Q1"/>
    <mergeCell ref="B2:Q2"/>
    <mergeCell ref="B3:Q3"/>
    <mergeCell ref="A4:A20"/>
    <mergeCell ref="B4:Q4"/>
    <mergeCell ref="B5:Q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7</v>
      </c>
      <c r="B2" s="1" t="s">
        <v>2</v>
      </c>
      <c r="C2" s="1" t="s">
        <v>75</v>
      </c>
      <c r="D2" s="1" t="s">
        <v>2</v>
      </c>
      <c r="E2" s="1" t="s">
        <v>75</v>
      </c>
    </row>
    <row r="3" spans="1:5">
      <c r="A3" s="3" t="s">
        <v>76</v>
      </c>
      <c r="B3" s="4" t="s">
        <v>5</v>
      </c>
      <c r="C3" s="4" t="s">
        <v>5</v>
      </c>
      <c r="D3" s="4" t="s">
        <v>5</v>
      </c>
      <c r="E3" s="4" t="s">
        <v>5</v>
      </c>
    </row>
    <row r="4" spans="1:5">
      <c r="A4" s="2" t="s">
        <v>77</v>
      </c>
      <c r="B4" s="8">
        <v>1466.6</v>
      </c>
      <c r="C4" s="8">
        <v>1578.8</v>
      </c>
      <c r="D4" s="8">
        <v>4396.8</v>
      </c>
      <c r="E4" s="8">
        <v>4755.7</v>
      </c>
    </row>
    <row r="5" spans="1:5">
      <c r="A5" s="2" t="s">
        <v>78</v>
      </c>
      <c r="B5" s="4">
        <v>382.9</v>
      </c>
      <c r="C5" s="4">
        <v>389.2</v>
      </c>
      <c r="D5" s="9">
        <v>1149.2</v>
      </c>
      <c r="E5" s="9">
        <v>1156.5999999999999</v>
      </c>
    </row>
    <row r="6" spans="1:5">
      <c r="A6" s="2" t="s">
        <v>79</v>
      </c>
      <c r="B6" s="4">
        <v>318.5</v>
      </c>
      <c r="C6" s="4">
        <v>312.10000000000002</v>
      </c>
      <c r="D6" s="4">
        <v>929</v>
      </c>
      <c r="E6" s="4">
        <v>932.3</v>
      </c>
    </row>
    <row r="7" spans="1:5">
      <c r="A7" s="2" t="s">
        <v>80</v>
      </c>
      <c r="B7" s="4">
        <v>14.5</v>
      </c>
      <c r="C7" s="4">
        <v>12.5</v>
      </c>
      <c r="D7" s="4">
        <v>42.3</v>
      </c>
      <c r="E7" s="4">
        <v>34.4</v>
      </c>
    </row>
    <row r="8" spans="1:5">
      <c r="A8" s="2" t="s">
        <v>81</v>
      </c>
      <c r="B8" s="4">
        <v>225.4</v>
      </c>
      <c r="C8" s="4">
        <v>203.5</v>
      </c>
      <c r="D8" s="4">
        <v>642.5</v>
      </c>
      <c r="E8" s="4">
        <v>580.5</v>
      </c>
    </row>
    <row r="9" spans="1:5">
      <c r="A9" s="2" t="s">
        <v>82</v>
      </c>
      <c r="B9" s="4">
        <v>72.7</v>
      </c>
      <c r="C9" s="4">
        <v>22.3</v>
      </c>
      <c r="D9" s="4">
        <v>203.2</v>
      </c>
      <c r="E9" s="4">
        <v>43.5</v>
      </c>
    </row>
    <row r="10" spans="1:5">
      <c r="A10" s="2" t="s">
        <v>83</v>
      </c>
      <c r="B10" s="4">
        <v>-300.60000000000002</v>
      </c>
      <c r="C10" s="4">
        <v>-322.60000000000002</v>
      </c>
      <c r="D10" s="4">
        <v>-881.7</v>
      </c>
      <c r="E10" s="4">
        <v>-937.4</v>
      </c>
    </row>
    <row r="11" spans="1:5">
      <c r="A11" s="2" t="s">
        <v>84</v>
      </c>
      <c r="B11" s="6">
        <v>2180</v>
      </c>
      <c r="C11" s="9">
        <v>2195.8000000000002</v>
      </c>
      <c r="D11" s="9">
        <v>6481.3</v>
      </c>
      <c r="E11" s="9">
        <v>6565.6</v>
      </c>
    </row>
    <row r="12" spans="1:5">
      <c r="A12" s="3" t="s">
        <v>85</v>
      </c>
      <c r="B12" s="4" t="s">
        <v>5</v>
      </c>
      <c r="C12" s="4" t="s">
        <v>5</v>
      </c>
      <c r="D12" s="4" t="s">
        <v>5</v>
      </c>
      <c r="E12" s="4" t="s">
        <v>5</v>
      </c>
    </row>
    <row r="13" spans="1:5">
      <c r="A13" s="2" t="s">
        <v>77</v>
      </c>
      <c r="B13" s="4">
        <v>803.2</v>
      </c>
      <c r="C13" s="4">
        <v>902.2</v>
      </c>
      <c r="D13" s="9">
        <v>2457.6</v>
      </c>
      <c r="E13" s="9">
        <v>2725.1</v>
      </c>
    </row>
    <row r="14" spans="1:5">
      <c r="A14" s="2" t="s">
        <v>78</v>
      </c>
      <c r="B14" s="4">
        <v>168.8</v>
      </c>
      <c r="C14" s="4">
        <v>169.8</v>
      </c>
      <c r="D14" s="4">
        <v>503.5</v>
      </c>
      <c r="E14" s="4">
        <v>501.3</v>
      </c>
    </row>
    <row r="15" spans="1:5">
      <c r="A15" s="2" t="s">
        <v>79</v>
      </c>
      <c r="B15" s="4">
        <v>76.900000000000006</v>
      </c>
      <c r="C15" s="4">
        <v>74.3</v>
      </c>
      <c r="D15" s="4">
        <v>232.4</v>
      </c>
      <c r="E15" s="4">
        <v>230.1</v>
      </c>
    </row>
    <row r="16" spans="1:5" ht="30">
      <c r="A16" s="2" t="s">
        <v>86</v>
      </c>
      <c r="B16" s="4">
        <v>548.20000000000005</v>
      </c>
      <c r="C16" s="4">
        <v>519</v>
      </c>
      <c r="D16" s="9">
        <v>1592.8</v>
      </c>
      <c r="E16" s="9">
        <v>1529.5</v>
      </c>
    </row>
    <row r="17" spans="1:5">
      <c r="A17" s="2" t="s">
        <v>82</v>
      </c>
      <c r="B17" s="4">
        <v>72.7</v>
      </c>
      <c r="C17" s="4">
        <v>22.3</v>
      </c>
      <c r="D17" s="4">
        <v>203.2</v>
      </c>
      <c r="E17" s="4">
        <v>43.5</v>
      </c>
    </row>
    <row r="18" spans="1:5">
      <c r="A18" s="2" t="s">
        <v>87</v>
      </c>
      <c r="B18" s="4">
        <v>130.19999999999999</v>
      </c>
      <c r="C18" s="4">
        <v>178.8</v>
      </c>
      <c r="D18" s="4">
        <v>433.2</v>
      </c>
      <c r="E18" s="4">
        <v>533.79999999999995</v>
      </c>
    </row>
    <row r="19" spans="1:5" ht="30">
      <c r="A19" s="2" t="s">
        <v>88</v>
      </c>
      <c r="B19" s="4">
        <v>0.5</v>
      </c>
      <c r="C19" s="4">
        <v>32.799999999999997</v>
      </c>
      <c r="D19" s="4">
        <v>44.7</v>
      </c>
      <c r="E19" s="4">
        <v>56.9</v>
      </c>
    </row>
    <row r="20" spans="1:5" ht="30">
      <c r="A20" s="2" t="s">
        <v>89</v>
      </c>
      <c r="B20" s="4">
        <v>930.9</v>
      </c>
      <c r="C20" s="4">
        <v>419</v>
      </c>
      <c r="D20" s="9">
        <v>1055.5999999999999</v>
      </c>
      <c r="E20" s="4">
        <v>626</v>
      </c>
    </row>
    <row r="21" spans="1:5" ht="30">
      <c r="A21" s="2" t="s">
        <v>90</v>
      </c>
      <c r="B21" s="4">
        <v>4</v>
      </c>
      <c r="C21" s="4">
        <v>-1.5</v>
      </c>
      <c r="D21" s="4">
        <v>20.399999999999999</v>
      </c>
      <c r="E21" s="4">
        <v>8.8000000000000007</v>
      </c>
    </row>
    <row r="22" spans="1:5">
      <c r="A22" s="2" t="s">
        <v>91</v>
      </c>
      <c r="B22" s="4">
        <v>37</v>
      </c>
      <c r="C22" s="4">
        <v>51.7</v>
      </c>
      <c r="D22" s="4">
        <v>114.3</v>
      </c>
      <c r="E22" s="4">
        <v>145.19999999999999</v>
      </c>
    </row>
    <row r="23" spans="1:5">
      <c r="A23" s="2" t="s">
        <v>92</v>
      </c>
      <c r="B23" s="4">
        <v>3.2</v>
      </c>
      <c r="C23" s="4">
        <v>1</v>
      </c>
      <c r="D23" s="4">
        <v>69.599999999999994</v>
      </c>
      <c r="E23" s="4">
        <v>2.2000000000000002</v>
      </c>
    </row>
    <row r="24" spans="1:5">
      <c r="A24" s="2" t="s">
        <v>93</v>
      </c>
      <c r="B24" s="4">
        <v>41.9</v>
      </c>
      <c r="C24" s="4">
        <v>43.2</v>
      </c>
      <c r="D24" s="4">
        <v>124.4</v>
      </c>
      <c r="E24" s="4">
        <v>129.6</v>
      </c>
    </row>
    <row r="25" spans="1:5">
      <c r="A25" s="2" t="s">
        <v>94</v>
      </c>
      <c r="B25" s="9">
        <v>2817.5</v>
      </c>
      <c r="C25" s="9">
        <v>2412.6</v>
      </c>
      <c r="D25" s="9">
        <v>6851.7</v>
      </c>
      <c r="E25" s="6">
        <v>6532</v>
      </c>
    </row>
    <row r="26" spans="1:5">
      <c r="A26" s="2" t="s">
        <v>95</v>
      </c>
      <c r="B26" s="4">
        <v>-637.5</v>
      </c>
      <c r="C26" s="4">
        <v>-216.8</v>
      </c>
      <c r="D26" s="4">
        <v>-370.4</v>
      </c>
      <c r="E26" s="4">
        <v>33.6</v>
      </c>
    </row>
    <row r="27" spans="1:5" ht="30">
      <c r="A27" s="2" t="s">
        <v>96</v>
      </c>
      <c r="B27" s="4">
        <v>-563</v>
      </c>
      <c r="C27" s="4">
        <v>-515.79999999999995</v>
      </c>
      <c r="D27" s="9">
        <v>-1677.7</v>
      </c>
      <c r="E27" s="9">
        <v>-1574.3</v>
      </c>
    </row>
    <row r="28" spans="1:5">
      <c r="A28" s="2" t="s">
        <v>97</v>
      </c>
      <c r="B28" s="4">
        <v>13</v>
      </c>
      <c r="C28" s="4">
        <v>0</v>
      </c>
      <c r="D28" s="4">
        <v>17.5</v>
      </c>
      <c r="E28" s="4">
        <v>79.5</v>
      </c>
    </row>
    <row r="29" spans="1:5">
      <c r="A29" s="2" t="s">
        <v>98</v>
      </c>
      <c r="B29" s="4">
        <v>0</v>
      </c>
      <c r="C29" s="4">
        <v>0</v>
      </c>
      <c r="D29" s="4">
        <v>44.1</v>
      </c>
      <c r="E29" s="4">
        <v>0</v>
      </c>
    </row>
    <row r="30" spans="1:5" ht="30">
      <c r="A30" s="2" t="s">
        <v>99</v>
      </c>
      <c r="B30" s="4">
        <v>0.5</v>
      </c>
      <c r="C30" s="4">
        <v>4.7</v>
      </c>
      <c r="D30" s="4">
        <v>8.9</v>
      </c>
      <c r="E30" s="4">
        <v>19.399999999999999</v>
      </c>
    </row>
    <row r="31" spans="1:5" ht="30">
      <c r="A31" s="2" t="s">
        <v>100</v>
      </c>
      <c r="B31" s="6">
        <v>-1187</v>
      </c>
      <c r="C31" s="4">
        <v>-727.9</v>
      </c>
      <c r="D31" s="9">
        <v>-1977.6</v>
      </c>
      <c r="E31" s="9">
        <v>-1441.8</v>
      </c>
    </row>
    <row r="32" spans="1:5">
      <c r="A32" s="2" t="s">
        <v>101</v>
      </c>
      <c r="B32" s="4">
        <v>413.4</v>
      </c>
      <c r="C32" s="4">
        <v>225.3</v>
      </c>
      <c r="D32" s="4">
        <v>819.3</v>
      </c>
      <c r="E32" s="4">
        <v>489.5</v>
      </c>
    </row>
    <row r="33" spans="1:5" ht="30">
      <c r="A33" s="2" t="s">
        <v>102</v>
      </c>
      <c r="B33" s="4">
        <v>-773.6</v>
      </c>
      <c r="C33" s="4">
        <v>-502.6</v>
      </c>
      <c r="D33" s="9">
        <v>-1158.3</v>
      </c>
      <c r="E33" s="4">
        <v>-952.3</v>
      </c>
    </row>
    <row r="34" spans="1:5">
      <c r="A34" s="3" t="s">
        <v>103</v>
      </c>
      <c r="B34" s="4" t="s">
        <v>5</v>
      </c>
      <c r="C34" s="4" t="s">
        <v>5</v>
      </c>
      <c r="D34" s="4" t="s">
        <v>5</v>
      </c>
      <c r="E34" s="4" t="s">
        <v>5</v>
      </c>
    </row>
    <row r="35" spans="1:5" ht="30">
      <c r="A35" s="2" t="s">
        <v>104</v>
      </c>
      <c r="B35" s="4">
        <v>14.9</v>
      </c>
      <c r="C35" s="4">
        <v>0.8</v>
      </c>
      <c r="D35" s="4">
        <v>-29.3</v>
      </c>
      <c r="E35" s="4">
        <v>-69.400000000000006</v>
      </c>
    </row>
    <row r="36" spans="1:5">
      <c r="A36" s="2" t="s">
        <v>105</v>
      </c>
      <c r="B36" s="4">
        <v>-3.1</v>
      </c>
      <c r="C36" s="4">
        <v>-1.6</v>
      </c>
      <c r="D36" s="4">
        <v>-0.2</v>
      </c>
      <c r="E36" s="4">
        <v>-4.5999999999999996</v>
      </c>
    </row>
    <row r="37" spans="1:5" ht="30">
      <c r="A37" s="2" t="s">
        <v>106</v>
      </c>
      <c r="B37" s="4">
        <v>11.8</v>
      </c>
      <c r="C37" s="4">
        <v>-0.8</v>
      </c>
      <c r="D37" s="4">
        <v>-29.5</v>
      </c>
      <c r="E37" s="4">
        <v>-74</v>
      </c>
    </row>
    <row r="38" spans="1:5">
      <c r="A38" s="2" t="s">
        <v>107</v>
      </c>
      <c r="B38" s="4">
        <v>-761.8</v>
      </c>
      <c r="C38" s="4">
        <v>-503.4</v>
      </c>
      <c r="D38" s="9">
        <v>-1187.8</v>
      </c>
      <c r="E38" s="9">
        <v>-1026.3</v>
      </c>
    </row>
    <row r="39" spans="1:5" ht="30">
      <c r="A39" s="2" t="s">
        <v>108</v>
      </c>
      <c r="B39" s="4">
        <v>0.4</v>
      </c>
      <c r="C39" s="4">
        <v>-2.1</v>
      </c>
      <c r="D39" s="4">
        <v>-3.5</v>
      </c>
      <c r="E39" s="4">
        <v>-1.5</v>
      </c>
    </row>
    <row r="40" spans="1:5">
      <c r="A40" s="2" t="s">
        <v>109</v>
      </c>
      <c r="B40" s="8">
        <v>-761.4</v>
      </c>
      <c r="C40" s="8">
        <v>-505.5</v>
      </c>
      <c r="D40" s="8">
        <v>-1191.3</v>
      </c>
      <c r="E40" s="8">
        <v>-1027.8</v>
      </c>
    </row>
    <row r="41" spans="1:5">
      <c r="A41" s="3" t="s">
        <v>110</v>
      </c>
      <c r="B41" s="4" t="s">
        <v>5</v>
      </c>
      <c r="C41" s="4" t="s">
        <v>5</v>
      </c>
      <c r="D41" s="4" t="s">
        <v>5</v>
      </c>
      <c r="E41" s="4" t="s">
        <v>5</v>
      </c>
    </row>
    <row r="42" spans="1:5" ht="30">
      <c r="A42" s="2" t="s">
        <v>111</v>
      </c>
      <c r="B42" s="8">
        <v>-6.12</v>
      </c>
      <c r="C42" s="8">
        <v>-4.0199999999999996</v>
      </c>
      <c r="D42" s="8">
        <v>-9.23</v>
      </c>
      <c r="E42" s="8">
        <v>-7.62</v>
      </c>
    </row>
    <row r="43" spans="1:5" ht="30">
      <c r="A43" s="2" t="s">
        <v>112</v>
      </c>
      <c r="B43" s="8">
        <v>0.09</v>
      </c>
      <c r="C43" s="8">
        <v>-0.01</v>
      </c>
      <c r="D43" s="8">
        <v>-0.24</v>
      </c>
      <c r="E43" s="8">
        <v>-0.59</v>
      </c>
    </row>
    <row r="44" spans="1:5">
      <c r="A44" s="2" t="s">
        <v>113</v>
      </c>
      <c r="B44" s="8">
        <v>-6.03</v>
      </c>
      <c r="C44" s="8">
        <v>-4.03</v>
      </c>
      <c r="D44" s="8">
        <v>-9.4700000000000006</v>
      </c>
      <c r="E44" s="8">
        <v>-8.2100000000000009</v>
      </c>
    </row>
    <row r="45" spans="1:5" ht="30">
      <c r="A45" s="2" t="s">
        <v>114</v>
      </c>
      <c r="B45" s="4">
        <v>126.3</v>
      </c>
      <c r="C45" s="4">
        <v>125.3</v>
      </c>
      <c r="D45" s="4">
        <v>125.7</v>
      </c>
      <c r="E45" s="4">
        <v>1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42578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customWidth="1"/>
    <col min="12" max="12" width="6.140625" customWidth="1"/>
    <col min="13" max="13" width="1.5703125" customWidth="1"/>
    <col min="14" max="14" width="9.28515625" customWidth="1"/>
    <col min="15" max="15" width="2" customWidth="1"/>
    <col min="16" max="16" width="6.140625" customWidth="1"/>
    <col min="17" max="17" width="1.5703125" customWidth="1"/>
  </cols>
  <sheetData>
    <row r="1" spans="1:17" ht="15" customHeight="1">
      <c r="A1" s="7" t="s">
        <v>11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8</v>
      </c>
      <c r="B3" s="12" t="s">
        <v>5</v>
      </c>
      <c r="C3" s="12"/>
      <c r="D3" s="12"/>
      <c r="E3" s="12"/>
      <c r="F3" s="12"/>
      <c r="G3" s="12"/>
      <c r="H3" s="12"/>
      <c r="I3" s="12"/>
      <c r="J3" s="12"/>
      <c r="K3" s="12"/>
      <c r="L3" s="12"/>
      <c r="M3" s="12"/>
      <c r="N3" s="12"/>
      <c r="O3" s="12"/>
      <c r="P3" s="12"/>
      <c r="Q3" s="12"/>
    </row>
    <row r="4" spans="1:17" ht="15" customHeight="1">
      <c r="A4" s="13" t="s">
        <v>1115</v>
      </c>
      <c r="B4" s="12" t="s">
        <v>5</v>
      </c>
      <c r="C4" s="12"/>
      <c r="D4" s="12"/>
      <c r="E4" s="12"/>
      <c r="F4" s="12"/>
      <c r="G4" s="12"/>
      <c r="H4" s="12"/>
      <c r="I4" s="12"/>
      <c r="J4" s="12"/>
      <c r="K4" s="12"/>
      <c r="L4" s="12"/>
      <c r="M4" s="12"/>
      <c r="N4" s="12"/>
      <c r="O4" s="12"/>
      <c r="P4" s="12"/>
      <c r="Q4" s="12"/>
    </row>
    <row r="5" spans="1:17">
      <c r="A5" s="13"/>
      <c r="B5" s="37" t="s">
        <v>589</v>
      </c>
      <c r="C5" s="37"/>
      <c r="D5" s="37"/>
      <c r="E5" s="37"/>
      <c r="F5" s="37"/>
      <c r="G5" s="37"/>
      <c r="H5" s="37"/>
      <c r="I5" s="37"/>
      <c r="J5" s="37"/>
      <c r="K5" s="37"/>
      <c r="L5" s="37"/>
      <c r="M5" s="37"/>
      <c r="N5" s="37"/>
      <c r="O5" s="37"/>
      <c r="P5" s="37"/>
      <c r="Q5" s="37"/>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ht="15.75" thickBot="1">
      <c r="A8" s="13"/>
      <c r="B8" s="21"/>
      <c r="C8" s="66" t="s">
        <v>262</v>
      </c>
      <c r="D8" s="66"/>
      <c r="E8" s="66"/>
      <c r="F8" s="66"/>
      <c r="G8" s="66"/>
      <c r="H8" s="66"/>
      <c r="I8" s="66"/>
      <c r="J8" s="21"/>
      <c r="K8" s="66" t="s">
        <v>263</v>
      </c>
      <c r="L8" s="66"/>
      <c r="M8" s="66"/>
      <c r="N8" s="66"/>
      <c r="O8" s="66"/>
      <c r="P8" s="66"/>
      <c r="Q8" s="66"/>
    </row>
    <row r="9" spans="1:17" ht="15.75" thickBot="1">
      <c r="A9" s="13"/>
      <c r="B9" s="63" t="s">
        <v>248</v>
      </c>
      <c r="C9" s="67">
        <v>2013</v>
      </c>
      <c r="D9" s="67"/>
      <c r="E9" s="67"/>
      <c r="F9" s="27"/>
      <c r="G9" s="67">
        <v>2012</v>
      </c>
      <c r="H9" s="67"/>
      <c r="I9" s="67"/>
      <c r="J9" s="21"/>
      <c r="K9" s="67">
        <v>2013</v>
      </c>
      <c r="L9" s="67"/>
      <c r="M9" s="67"/>
      <c r="N9" s="27"/>
      <c r="O9" s="67">
        <v>2012</v>
      </c>
      <c r="P9" s="67"/>
      <c r="Q9" s="67"/>
    </row>
    <row r="10" spans="1:17" ht="26.25">
      <c r="A10" s="13"/>
      <c r="B10" s="29" t="s">
        <v>590</v>
      </c>
      <c r="C10" s="30" t="s">
        <v>252</v>
      </c>
      <c r="D10" s="31" t="s">
        <v>591</v>
      </c>
      <c r="E10" s="30" t="s">
        <v>270</v>
      </c>
      <c r="F10" s="23"/>
      <c r="G10" s="30" t="s">
        <v>252</v>
      </c>
      <c r="H10" s="31" t="s">
        <v>592</v>
      </c>
      <c r="I10" s="30" t="s">
        <v>270</v>
      </c>
      <c r="J10" s="23"/>
      <c r="K10" s="30" t="s">
        <v>252</v>
      </c>
      <c r="L10" s="31" t="s">
        <v>593</v>
      </c>
      <c r="M10" s="30" t="s">
        <v>270</v>
      </c>
      <c r="N10" s="23"/>
      <c r="O10" s="30" t="s">
        <v>252</v>
      </c>
      <c r="P10" s="31" t="s">
        <v>594</v>
      </c>
      <c r="Q10" s="30" t="s">
        <v>270</v>
      </c>
    </row>
    <row r="11" spans="1:17">
      <c r="A11" s="13"/>
      <c r="B11" s="21" t="s">
        <v>595</v>
      </c>
      <c r="C11" s="38">
        <v>3.1</v>
      </c>
      <c r="D11" s="38"/>
      <c r="E11" s="39"/>
      <c r="F11" s="39"/>
      <c r="G11" s="38">
        <v>1.6</v>
      </c>
      <c r="H11" s="38"/>
      <c r="I11" s="39"/>
      <c r="J11" s="39"/>
      <c r="K11" s="38">
        <v>0.2</v>
      </c>
      <c r="L11" s="38"/>
      <c r="M11" s="39"/>
      <c r="N11" s="39"/>
      <c r="O11" s="38">
        <v>4.5999999999999996</v>
      </c>
      <c r="P11" s="38"/>
      <c r="Q11" s="39"/>
    </row>
    <row r="12" spans="1:17">
      <c r="A12" s="13"/>
      <c r="B12" s="21" t="s">
        <v>596</v>
      </c>
      <c r="C12" s="38"/>
      <c r="D12" s="38"/>
      <c r="E12" s="39"/>
      <c r="F12" s="39"/>
      <c r="G12" s="38"/>
      <c r="H12" s="38"/>
      <c r="I12" s="39"/>
      <c r="J12" s="39"/>
      <c r="K12" s="38"/>
      <c r="L12" s="38"/>
      <c r="M12" s="39"/>
      <c r="N12" s="39"/>
      <c r="O12" s="38"/>
      <c r="P12" s="38"/>
      <c r="Q12" s="39"/>
    </row>
    <row r="13" spans="1:17">
      <c r="A13" s="13"/>
      <c r="B13" s="29" t="s">
        <v>61</v>
      </c>
      <c r="C13" s="41" t="s">
        <v>597</v>
      </c>
      <c r="D13" s="41"/>
      <c r="E13" s="29" t="s">
        <v>270</v>
      </c>
      <c r="F13" s="23"/>
      <c r="G13" s="41" t="s">
        <v>545</v>
      </c>
      <c r="H13" s="41"/>
      <c r="I13" s="29" t="s">
        <v>270</v>
      </c>
      <c r="J13" s="23"/>
      <c r="K13" s="41" t="s">
        <v>598</v>
      </c>
      <c r="L13" s="41"/>
      <c r="M13" s="29" t="s">
        <v>270</v>
      </c>
      <c r="N13" s="23"/>
      <c r="O13" s="41" t="s">
        <v>599</v>
      </c>
      <c r="P13" s="41"/>
      <c r="Q13" s="29" t="s">
        <v>270</v>
      </c>
    </row>
    <row r="14" spans="1:17">
      <c r="A14" s="13"/>
      <c r="B14" s="37" t="s">
        <v>59</v>
      </c>
      <c r="C14" s="38" t="s">
        <v>265</v>
      </c>
      <c r="D14" s="38"/>
      <c r="E14" s="39"/>
      <c r="F14" s="39"/>
      <c r="G14" s="38">
        <v>2.1</v>
      </c>
      <c r="H14" s="38"/>
      <c r="I14" s="39"/>
      <c r="J14" s="39"/>
      <c r="K14" s="38" t="s">
        <v>265</v>
      </c>
      <c r="L14" s="38"/>
      <c r="M14" s="39"/>
      <c r="N14" s="39"/>
      <c r="O14" s="38">
        <v>2.1</v>
      </c>
      <c r="P14" s="38"/>
      <c r="Q14" s="39"/>
    </row>
    <row r="15" spans="1:17">
      <c r="A15" s="13"/>
      <c r="B15" s="37"/>
      <c r="C15" s="38"/>
      <c r="D15" s="38"/>
      <c r="E15" s="39"/>
      <c r="F15" s="39"/>
      <c r="G15" s="38"/>
      <c r="H15" s="38"/>
      <c r="I15" s="39"/>
      <c r="J15" s="39"/>
      <c r="K15" s="38"/>
      <c r="L15" s="38"/>
      <c r="M15" s="39"/>
      <c r="N15" s="39"/>
      <c r="O15" s="38"/>
      <c r="P15" s="38"/>
      <c r="Q15" s="39"/>
    </row>
  </sheetData>
  <mergeCells count="41">
    <mergeCell ref="A1:A2"/>
    <mergeCell ref="B1:Q1"/>
    <mergeCell ref="B2:Q2"/>
    <mergeCell ref="B3:Q3"/>
    <mergeCell ref="A4:A15"/>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K11:L12"/>
    <mergeCell ref="M11:M12"/>
    <mergeCell ref="N11:N12"/>
    <mergeCell ref="O11:P12"/>
    <mergeCell ref="Q11:Q12"/>
    <mergeCell ref="C13:D13"/>
    <mergeCell ref="G13:H13"/>
    <mergeCell ref="K13:L13"/>
    <mergeCell ref="O13:P13"/>
    <mergeCell ref="C11:D12"/>
    <mergeCell ref="E11:E12"/>
    <mergeCell ref="F11:F12"/>
    <mergeCell ref="G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23.42578125" customWidth="1"/>
    <col min="4" max="4" width="11.140625" customWidth="1"/>
    <col min="5" max="5" width="2" customWidth="1"/>
    <col min="6" max="6" width="12.5703125" customWidth="1"/>
    <col min="7" max="7" width="2.5703125" customWidth="1"/>
    <col min="8" max="8" width="8.140625" customWidth="1"/>
    <col min="9" max="10" width="12.5703125" customWidth="1"/>
    <col min="11" max="11" width="2.5703125" customWidth="1"/>
    <col min="12" max="12" width="3.7109375" customWidth="1"/>
    <col min="13" max="13" width="2" customWidth="1"/>
    <col min="14" max="14" width="12.5703125" customWidth="1"/>
    <col min="15" max="15" width="2.5703125" customWidth="1"/>
    <col min="16" max="16" width="11.140625" customWidth="1"/>
    <col min="17" max="18" width="12.5703125" customWidth="1"/>
    <col min="19" max="19" width="2.5703125" customWidth="1"/>
    <col min="20" max="20" width="5.42578125" customWidth="1"/>
    <col min="21" max="21" width="12.5703125" customWidth="1"/>
  </cols>
  <sheetData>
    <row r="1" spans="1:21" ht="15" customHeight="1">
      <c r="A1" s="7" t="s">
        <v>11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5</v>
      </c>
      <c r="B3" s="12" t="s">
        <v>5</v>
      </c>
      <c r="C3" s="12"/>
      <c r="D3" s="12"/>
      <c r="E3" s="12"/>
      <c r="F3" s="12"/>
      <c r="G3" s="12"/>
      <c r="H3" s="12"/>
      <c r="I3" s="12"/>
      <c r="J3" s="12"/>
      <c r="K3" s="12"/>
      <c r="L3" s="12"/>
      <c r="M3" s="12"/>
      <c r="N3" s="12"/>
      <c r="O3" s="12"/>
      <c r="P3" s="12"/>
      <c r="Q3" s="12"/>
      <c r="R3" s="12"/>
      <c r="S3" s="12"/>
      <c r="T3" s="12"/>
      <c r="U3" s="12"/>
    </row>
    <row r="4" spans="1:21" ht="15" customHeight="1">
      <c r="A4" s="13" t="s">
        <v>1117</v>
      </c>
      <c r="B4" s="12" t="s">
        <v>5</v>
      </c>
      <c r="C4" s="12"/>
      <c r="D4" s="12"/>
      <c r="E4" s="12"/>
      <c r="F4" s="12"/>
      <c r="G4" s="12"/>
      <c r="H4" s="12"/>
      <c r="I4" s="12"/>
      <c r="J4" s="12"/>
      <c r="K4" s="12"/>
      <c r="L4" s="12"/>
      <c r="M4" s="12"/>
      <c r="N4" s="12"/>
      <c r="O4" s="12"/>
      <c r="P4" s="12"/>
      <c r="Q4" s="12"/>
      <c r="R4" s="12"/>
      <c r="S4" s="12"/>
      <c r="T4" s="12"/>
      <c r="U4" s="12"/>
    </row>
    <row r="5" spans="1:21">
      <c r="A5" s="13"/>
      <c r="B5" s="71" t="s">
        <v>607</v>
      </c>
      <c r="C5" s="71"/>
      <c r="D5" s="71"/>
      <c r="E5" s="71"/>
      <c r="F5" s="71"/>
      <c r="G5" s="71"/>
      <c r="H5" s="71"/>
      <c r="I5" s="71"/>
      <c r="J5" s="71"/>
      <c r="K5" s="71"/>
      <c r="L5" s="71"/>
      <c r="M5" s="71"/>
      <c r="N5" s="71"/>
      <c r="O5" s="71"/>
      <c r="P5" s="71"/>
      <c r="Q5" s="71"/>
      <c r="R5" s="71"/>
      <c r="S5" s="71"/>
      <c r="T5" s="71"/>
      <c r="U5" s="71"/>
    </row>
    <row r="6" spans="1:21">
      <c r="A6" s="13"/>
      <c r="B6" s="32"/>
      <c r="C6" s="32"/>
      <c r="D6" s="32"/>
      <c r="E6" s="32"/>
      <c r="F6" s="32"/>
      <c r="G6" s="32"/>
      <c r="H6" s="32"/>
      <c r="I6" s="32"/>
      <c r="J6" s="32"/>
      <c r="K6" s="32"/>
      <c r="L6" s="32"/>
      <c r="M6" s="32"/>
      <c r="N6" s="32"/>
      <c r="O6" s="32"/>
      <c r="P6" s="32"/>
      <c r="Q6" s="32"/>
    </row>
    <row r="7" spans="1:21">
      <c r="A7" s="13"/>
      <c r="B7" s="18"/>
      <c r="C7" s="18"/>
      <c r="D7" s="18"/>
      <c r="E7" s="18"/>
      <c r="F7" s="18"/>
      <c r="G7" s="18"/>
      <c r="H7" s="18"/>
      <c r="I7" s="18"/>
      <c r="J7" s="18"/>
      <c r="K7" s="18"/>
      <c r="L7" s="18"/>
      <c r="M7" s="18"/>
      <c r="N7" s="18"/>
      <c r="O7" s="18"/>
      <c r="P7" s="18"/>
      <c r="Q7" s="18"/>
    </row>
    <row r="8" spans="1:21" ht="15.75" thickBot="1">
      <c r="A8" s="13"/>
      <c r="B8" s="19" t="s">
        <v>248</v>
      </c>
      <c r="C8" s="33" t="s">
        <v>608</v>
      </c>
      <c r="D8" s="33"/>
      <c r="E8" s="33"/>
      <c r="F8" s="21"/>
      <c r="G8" s="33" t="s">
        <v>609</v>
      </c>
      <c r="H8" s="33"/>
      <c r="I8" s="33"/>
      <c r="J8" s="21"/>
      <c r="K8" s="33" t="s">
        <v>610</v>
      </c>
      <c r="L8" s="33"/>
      <c r="M8" s="33"/>
      <c r="N8" s="21"/>
      <c r="O8" s="33" t="s">
        <v>611</v>
      </c>
      <c r="P8" s="33"/>
      <c r="Q8" s="33"/>
    </row>
    <row r="9" spans="1:21">
      <c r="A9" s="13"/>
      <c r="B9" s="29" t="s">
        <v>249</v>
      </c>
      <c r="C9" s="35"/>
      <c r="D9" s="35"/>
      <c r="E9" s="35"/>
      <c r="F9" s="23"/>
      <c r="G9" s="35"/>
      <c r="H9" s="35"/>
      <c r="I9" s="35"/>
      <c r="J9" s="23"/>
      <c r="K9" s="35"/>
      <c r="L9" s="35"/>
      <c r="M9" s="35"/>
      <c r="N9" s="23"/>
      <c r="O9" s="35"/>
      <c r="P9" s="35"/>
      <c r="Q9" s="35"/>
    </row>
    <row r="10" spans="1:21">
      <c r="A10" s="13"/>
      <c r="B10" s="25" t="s">
        <v>612</v>
      </c>
      <c r="C10" s="39"/>
      <c r="D10" s="39"/>
      <c r="E10" s="39"/>
      <c r="F10" s="21"/>
      <c r="G10" s="39"/>
      <c r="H10" s="39"/>
      <c r="I10" s="39"/>
      <c r="J10" s="21"/>
      <c r="K10" s="39"/>
      <c r="L10" s="39"/>
      <c r="M10" s="39"/>
      <c r="N10" s="21"/>
      <c r="O10" s="39"/>
      <c r="P10" s="39"/>
      <c r="Q10" s="39"/>
    </row>
    <row r="11" spans="1:21">
      <c r="A11" s="13"/>
      <c r="B11" s="40" t="s">
        <v>613</v>
      </c>
      <c r="C11" s="54" t="s">
        <v>252</v>
      </c>
      <c r="D11" s="41">
        <v>99.6</v>
      </c>
      <c r="E11" s="34"/>
      <c r="F11" s="34"/>
      <c r="G11" s="54" t="s">
        <v>252</v>
      </c>
      <c r="H11" s="41">
        <v>99.6</v>
      </c>
      <c r="I11" s="34"/>
      <c r="J11" s="34"/>
      <c r="K11" s="54" t="s">
        <v>252</v>
      </c>
      <c r="L11" s="41" t="s">
        <v>265</v>
      </c>
      <c r="M11" s="34"/>
      <c r="N11" s="34"/>
      <c r="O11" s="54" t="s">
        <v>252</v>
      </c>
      <c r="P11" s="41" t="s">
        <v>265</v>
      </c>
      <c r="Q11" s="34"/>
    </row>
    <row r="12" spans="1:21">
      <c r="A12" s="13"/>
      <c r="B12" s="40"/>
      <c r="C12" s="54"/>
      <c r="D12" s="41"/>
      <c r="E12" s="34"/>
      <c r="F12" s="34"/>
      <c r="G12" s="54"/>
      <c r="H12" s="41"/>
      <c r="I12" s="34"/>
      <c r="J12" s="34"/>
      <c r="K12" s="54"/>
      <c r="L12" s="41"/>
      <c r="M12" s="34"/>
      <c r="N12" s="34"/>
      <c r="O12" s="54"/>
      <c r="P12" s="41"/>
      <c r="Q12" s="34"/>
    </row>
    <row r="13" spans="1:21">
      <c r="A13" s="13"/>
      <c r="B13" s="36" t="s">
        <v>614</v>
      </c>
      <c r="C13" s="38" t="s">
        <v>505</v>
      </c>
      <c r="D13" s="38"/>
      <c r="E13" s="39"/>
      <c r="F13" s="39"/>
      <c r="G13" s="38" t="s">
        <v>265</v>
      </c>
      <c r="H13" s="38"/>
      <c r="I13" s="39"/>
      <c r="J13" s="39"/>
      <c r="K13" s="38" t="s">
        <v>505</v>
      </c>
      <c r="L13" s="38"/>
      <c r="M13" s="39"/>
      <c r="N13" s="39"/>
      <c r="O13" s="38" t="s">
        <v>265</v>
      </c>
      <c r="P13" s="38"/>
      <c r="Q13" s="39"/>
    </row>
    <row r="14" spans="1:21">
      <c r="A14" s="13"/>
      <c r="B14" s="36"/>
      <c r="C14" s="38"/>
      <c r="D14" s="38"/>
      <c r="E14" s="39"/>
      <c r="F14" s="39"/>
      <c r="G14" s="38"/>
      <c r="H14" s="38"/>
      <c r="I14" s="39"/>
      <c r="J14" s="39"/>
      <c r="K14" s="38"/>
      <c r="L14" s="38"/>
      <c r="M14" s="39"/>
      <c r="N14" s="39"/>
      <c r="O14" s="38"/>
      <c r="P14" s="38"/>
      <c r="Q14" s="39"/>
    </row>
    <row r="15" spans="1:21">
      <c r="A15" s="13"/>
      <c r="B15" s="29" t="s">
        <v>615</v>
      </c>
      <c r="C15" s="34"/>
      <c r="D15" s="34"/>
      <c r="E15" s="34"/>
      <c r="F15" s="23"/>
      <c r="G15" s="34"/>
      <c r="H15" s="34"/>
      <c r="I15" s="34"/>
      <c r="J15" s="23"/>
      <c r="K15" s="34"/>
      <c r="L15" s="34"/>
      <c r="M15" s="34"/>
      <c r="N15" s="23"/>
      <c r="O15" s="34"/>
      <c r="P15" s="34"/>
      <c r="Q15" s="34"/>
    </row>
    <row r="16" spans="1:21">
      <c r="A16" s="13"/>
      <c r="B16" s="36" t="s">
        <v>614</v>
      </c>
      <c r="C16" s="38" t="s">
        <v>502</v>
      </c>
      <c r="D16" s="38"/>
      <c r="E16" s="37" t="s">
        <v>270</v>
      </c>
      <c r="F16" s="39"/>
      <c r="G16" s="38" t="s">
        <v>265</v>
      </c>
      <c r="H16" s="38"/>
      <c r="I16" s="39"/>
      <c r="J16" s="39"/>
      <c r="K16" s="38" t="s">
        <v>502</v>
      </c>
      <c r="L16" s="38"/>
      <c r="M16" s="37" t="s">
        <v>270</v>
      </c>
      <c r="N16" s="39"/>
      <c r="O16" s="38" t="s">
        <v>265</v>
      </c>
      <c r="P16" s="38"/>
      <c r="Q16" s="39"/>
    </row>
    <row r="17" spans="1:21">
      <c r="A17" s="13"/>
      <c r="B17" s="36"/>
      <c r="C17" s="38"/>
      <c r="D17" s="38"/>
      <c r="E17" s="37"/>
      <c r="F17" s="39"/>
      <c r="G17" s="38"/>
      <c r="H17" s="38"/>
      <c r="I17" s="39"/>
      <c r="J17" s="39"/>
      <c r="K17" s="38"/>
      <c r="L17" s="38"/>
      <c r="M17" s="37"/>
      <c r="N17" s="39"/>
      <c r="O17" s="38"/>
      <c r="P17" s="38"/>
      <c r="Q17" s="39"/>
    </row>
    <row r="18" spans="1:21">
      <c r="A18" s="13"/>
      <c r="B18" s="23"/>
      <c r="C18" s="34"/>
      <c r="D18" s="34"/>
      <c r="E18" s="34"/>
      <c r="F18" s="23"/>
      <c r="G18" s="34"/>
      <c r="H18" s="34"/>
      <c r="I18" s="34"/>
      <c r="J18" s="23"/>
      <c r="K18" s="34"/>
      <c r="L18" s="34"/>
      <c r="M18" s="34"/>
      <c r="N18" s="23"/>
      <c r="O18" s="34"/>
      <c r="P18" s="34"/>
      <c r="Q18" s="34"/>
    </row>
    <row r="19" spans="1:21">
      <c r="A19" s="13"/>
      <c r="B19" s="25" t="s">
        <v>250</v>
      </c>
      <c r="C19" s="39"/>
      <c r="D19" s="39"/>
      <c r="E19" s="39"/>
      <c r="F19" s="21"/>
      <c r="G19" s="39"/>
      <c r="H19" s="39"/>
      <c r="I19" s="39"/>
      <c r="J19" s="21"/>
      <c r="K19" s="39"/>
      <c r="L19" s="39"/>
      <c r="M19" s="39"/>
      <c r="N19" s="21"/>
      <c r="O19" s="39"/>
      <c r="P19" s="39"/>
      <c r="Q19" s="39"/>
    </row>
    <row r="20" spans="1:21">
      <c r="A20" s="13"/>
      <c r="B20" s="29" t="s">
        <v>612</v>
      </c>
      <c r="C20" s="34"/>
      <c r="D20" s="34"/>
      <c r="E20" s="34"/>
      <c r="F20" s="23"/>
      <c r="G20" s="34"/>
      <c r="H20" s="34"/>
      <c r="I20" s="34"/>
      <c r="J20" s="23"/>
      <c r="K20" s="34"/>
      <c r="L20" s="34"/>
      <c r="M20" s="34"/>
      <c r="N20" s="23"/>
      <c r="O20" s="34"/>
      <c r="P20" s="34"/>
      <c r="Q20" s="34"/>
    </row>
    <row r="21" spans="1:21">
      <c r="A21" s="13"/>
      <c r="B21" s="36" t="s">
        <v>613</v>
      </c>
      <c r="C21" s="37" t="s">
        <v>252</v>
      </c>
      <c r="D21" s="38">
        <v>114.2</v>
      </c>
      <c r="E21" s="39"/>
      <c r="F21" s="39"/>
      <c r="G21" s="37" t="s">
        <v>252</v>
      </c>
      <c r="H21" s="38">
        <v>114.2</v>
      </c>
      <c r="I21" s="39"/>
      <c r="J21" s="39"/>
      <c r="K21" s="37" t="s">
        <v>252</v>
      </c>
      <c r="L21" s="38" t="s">
        <v>265</v>
      </c>
      <c r="M21" s="39"/>
      <c r="N21" s="39"/>
      <c r="O21" s="37" t="s">
        <v>252</v>
      </c>
      <c r="P21" s="38" t="s">
        <v>265</v>
      </c>
      <c r="Q21" s="39"/>
    </row>
    <row r="22" spans="1:21">
      <c r="A22" s="13"/>
      <c r="B22" s="36"/>
      <c r="C22" s="37"/>
      <c r="D22" s="38"/>
      <c r="E22" s="39"/>
      <c r="F22" s="39"/>
      <c r="G22" s="37"/>
      <c r="H22" s="38"/>
      <c r="I22" s="39"/>
      <c r="J22" s="39"/>
      <c r="K22" s="37"/>
      <c r="L22" s="38"/>
      <c r="M22" s="39"/>
      <c r="N22" s="39"/>
      <c r="O22" s="37"/>
      <c r="P22" s="38"/>
      <c r="Q22" s="39"/>
    </row>
    <row r="23" spans="1:21">
      <c r="A23" s="13"/>
      <c r="B23" s="40" t="s">
        <v>614</v>
      </c>
      <c r="C23" s="41" t="s">
        <v>505</v>
      </c>
      <c r="D23" s="41"/>
      <c r="E23" s="34"/>
      <c r="F23" s="34"/>
      <c r="G23" s="41" t="s">
        <v>265</v>
      </c>
      <c r="H23" s="41"/>
      <c r="I23" s="34"/>
      <c r="J23" s="34"/>
      <c r="K23" s="41" t="s">
        <v>505</v>
      </c>
      <c r="L23" s="41"/>
      <c r="M23" s="34"/>
      <c r="N23" s="34"/>
      <c r="O23" s="41" t="s">
        <v>265</v>
      </c>
      <c r="P23" s="41"/>
      <c r="Q23" s="34"/>
    </row>
    <row r="24" spans="1:21">
      <c r="A24" s="13"/>
      <c r="B24" s="40"/>
      <c r="C24" s="41"/>
      <c r="D24" s="41"/>
      <c r="E24" s="34"/>
      <c r="F24" s="34"/>
      <c r="G24" s="41"/>
      <c r="H24" s="41"/>
      <c r="I24" s="34"/>
      <c r="J24" s="34"/>
      <c r="K24" s="41"/>
      <c r="L24" s="41"/>
      <c r="M24" s="34"/>
      <c r="N24" s="34"/>
      <c r="O24" s="41"/>
      <c r="P24" s="41"/>
      <c r="Q24" s="34"/>
    </row>
    <row r="25" spans="1:21">
      <c r="A25" s="13"/>
      <c r="B25" s="25" t="s">
        <v>615</v>
      </c>
      <c r="C25" s="39"/>
      <c r="D25" s="39"/>
      <c r="E25" s="39"/>
      <c r="F25" s="21"/>
      <c r="G25" s="39"/>
      <c r="H25" s="39"/>
      <c r="I25" s="39"/>
      <c r="J25" s="21"/>
      <c r="K25" s="39"/>
      <c r="L25" s="39"/>
      <c r="M25" s="39"/>
      <c r="N25" s="21"/>
      <c r="O25" s="39"/>
      <c r="P25" s="39"/>
      <c r="Q25" s="39"/>
    </row>
    <row r="26" spans="1:21">
      <c r="A26" s="13"/>
      <c r="B26" s="40" t="s">
        <v>614</v>
      </c>
      <c r="C26" s="41" t="s">
        <v>503</v>
      </c>
      <c r="D26" s="41"/>
      <c r="E26" s="54" t="s">
        <v>270</v>
      </c>
      <c r="F26" s="34"/>
      <c r="G26" s="41" t="s">
        <v>265</v>
      </c>
      <c r="H26" s="41"/>
      <c r="I26" s="34"/>
      <c r="J26" s="34"/>
      <c r="K26" s="41" t="s">
        <v>503</v>
      </c>
      <c r="L26" s="41"/>
      <c r="M26" s="54" t="s">
        <v>270</v>
      </c>
      <c r="N26" s="34"/>
      <c r="O26" s="41" t="s">
        <v>265</v>
      </c>
      <c r="P26" s="41"/>
      <c r="Q26" s="34"/>
    </row>
    <row r="27" spans="1:21">
      <c r="A27" s="13"/>
      <c r="B27" s="40"/>
      <c r="C27" s="41"/>
      <c r="D27" s="41"/>
      <c r="E27" s="54"/>
      <c r="F27" s="34"/>
      <c r="G27" s="41"/>
      <c r="H27" s="41"/>
      <c r="I27" s="34"/>
      <c r="J27" s="34"/>
      <c r="K27" s="41"/>
      <c r="L27" s="41"/>
      <c r="M27" s="54"/>
      <c r="N27" s="34"/>
      <c r="O27" s="41"/>
      <c r="P27" s="41"/>
      <c r="Q27" s="34"/>
    </row>
    <row r="28" spans="1:21">
      <c r="A28" s="13"/>
      <c r="B28" s="37" t="s">
        <v>435</v>
      </c>
      <c r="C28" s="37"/>
      <c r="D28" s="37"/>
      <c r="E28" s="37"/>
      <c r="F28" s="37"/>
      <c r="G28" s="37"/>
      <c r="H28" s="37"/>
      <c r="I28" s="37"/>
      <c r="J28" s="37"/>
      <c r="K28" s="37"/>
      <c r="L28" s="37"/>
      <c r="M28" s="37"/>
      <c r="N28" s="37"/>
      <c r="O28" s="37"/>
      <c r="P28" s="37"/>
      <c r="Q28" s="37"/>
      <c r="R28" s="37"/>
      <c r="S28" s="37"/>
      <c r="T28" s="37"/>
      <c r="U28" s="37"/>
    </row>
    <row r="29" spans="1:21">
      <c r="A29" s="13"/>
      <c r="B29" s="18"/>
      <c r="C29" s="18"/>
    </row>
    <row r="30" spans="1:21">
      <c r="A30" s="13"/>
      <c r="B30" s="176" t="s">
        <v>508</v>
      </c>
      <c r="C30" s="159" t="s">
        <v>616</v>
      </c>
    </row>
    <row r="31" spans="1:21" ht="15" customHeight="1">
      <c r="A31" s="13" t="s">
        <v>1118</v>
      </c>
      <c r="B31" s="12" t="s">
        <v>5</v>
      </c>
      <c r="C31" s="12"/>
      <c r="D31" s="12"/>
      <c r="E31" s="12"/>
      <c r="F31" s="12"/>
      <c r="G31" s="12"/>
      <c r="H31" s="12"/>
      <c r="I31" s="12"/>
      <c r="J31" s="12"/>
      <c r="K31" s="12"/>
      <c r="L31" s="12"/>
      <c r="M31" s="12"/>
      <c r="N31" s="12"/>
      <c r="O31" s="12"/>
      <c r="P31" s="12"/>
      <c r="Q31" s="12"/>
      <c r="R31" s="12"/>
      <c r="S31" s="12"/>
      <c r="T31" s="12"/>
      <c r="U31" s="12"/>
    </row>
    <row r="32" spans="1:21">
      <c r="A32" s="13"/>
      <c r="B32" s="71" t="s">
        <v>619</v>
      </c>
      <c r="C32" s="71"/>
      <c r="D32" s="71"/>
      <c r="E32" s="71"/>
      <c r="F32" s="71"/>
      <c r="G32" s="71"/>
      <c r="H32" s="71"/>
      <c r="I32" s="71"/>
      <c r="J32" s="71"/>
      <c r="K32" s="71"/>
      <c r="L32" s="71"/>
      <c r="M32" s="71"/>
      <c r="N32" s="71"/>
      <c r="O32" s="71"/>
      <c r="P32" s="71"/>
      <c r="Q32" s="71"/>
      <c r="R32" s="71"/>
      <c r="S32" s="71"/>
      <c r="T32" s="71"/>
      <c r="U32" s="71"/>
    </row>
    <row r="33" spans="1:21">
      <c r="A33" s="13"/>
      <c r="B33" s="32"/>
      <c r="C33" s="32"/>
      <c r="D33" s="32"/>
      <c r="E33" s="32"/>
      <c r="F33" s="32"/>
      <c r="G33" s="32"/>
      <c r="H33" s="32"/>
      <c r="I33" s="32"/>
    </row>
    <row r="34" spans="1:21">
      <c r="A34" s="13"/>
      <c r="B34" s="18"/>
      <c r="C34" s="18"/>
      <c r="D34" s="18"/>
      <c r="E34" s="18"/>
      <c r="F34" s="18"/>
      <c r="G34" s="18"/>
      <c r="H34" s="18"/>
      <c r="I34" s="18"/>
    </row>
    <row r="35" spans="1:21" ht="15.75" thickBot="1">
      <c r="A35" s="13"/>
      <c r="B35" s="19" t="s">
        <v>248</v>
      </c>
      <c r="C35" s="66" t="s">
        <v>249</v>
      </c>
      <c r="D35" s="66"/>
      <c r="E35" s="66"/>
      <c r="F35" s="21"/>
      <c r="G35" s="66" t="s">
        <v>250</v>
      </c>
      <c r="H35" s="66"/>
      <c r="I35" s="66"/>
    </row>
    <row r="36" spans="1:21">
      <c r="A36" s="13"/>
      <c r="B36" s="54" t="s">
        <v>620</v>
      </c>
      <c r="C36" s="55" t="s">
        <v>252</v>
      </c>
      <c r="D36" s="57">
        <v>18.899999999999999</v>
      </c>
      <c r="E36" s="35"/>
      <c r="F36" s="34"/>
      <c r="G36" s="55" t="s">
        <v>252</v>
      </c>
      <c r="H36" s="57">
        <v>2.8</v>
      </c>
      <c r="I36" s="35"/>
    </row>
    <row r="37" spans="1:21">
      <c r="A37" s="13"/>
      <c r="B37" s="54"/>
      <c r="C37" s="54"/>
      <c r="D37" s="41"/>
      <c r="E37" s="34"/>
      <c r="F37" s="34"/>
      <c r="G37" s="54"/>
      <c r="H37" s="41"/>
      <c r="I37" s="34"/>
    </row>
    <row r="38" spans="1:21">
      <c r="A38" s="13"/>
      <c r="B38" s="37" t="s">
        <v>621</v>
      </c>
      <c r="C38" s="38">
        <v>80.7</v>
      </c>
      <c r="D38" s="38"/>
      <c r="E38" s="39"/>
      <c r="F38" s="39"/>
      <c r="G38" s="38">
        <v>111.4</v>
      </c>
      <c r="H38" s="38"/>
      <c r="I38" s="39"/>
    </row>
    <row r="39" spans="1:21" ht="15.75" thickBot="1">
      <c r="A39" s="13"/>
      <c r="B39" s="37"/>
      <c r="C39" s="52"/>
      <c r="D39" s="52"/>
      <c r="E39" s="53"/>
      <c r="F39" s="39"/>
      <c r="G39" s="52"/>
      <c r="H39" s="52"/>
      <c r="I39" s="53"/>
    </row>
    <row r="40" spans="1:21">
      <c r="A40" s="13"/>
      <c r="B40" s="40" t="s">
        <v>622</v>
      </c>
      <c r="C40" s="55" t="s">
        <v>252</v>
      </c>
      <c r="D40" s="57">
        <v>99.6</v>
      </c>
      <c r="E40" s="35"/>
      <c r="F40" s="34"/>
      <c r="G40" s="55" t="s">
        <v>252</v>
      </c>
      <c r="H40" s="57">
        <v>114.2</v>
      </c>
      <c r="I40" s="35"/>
    </row>
    <row r="41" spans="1:21" ht="15.75" thickBot="1">
      <c r="A41" s="13"/>
      <c r="B41" s="40"/>
      <c r="C41" s="56"/>
      <c r="D41" s="58"/>
      <c r="E41" s="59"/>
      <c r="F41" s="34"/>
      <c r="G41" s="56"/>
      <c r="H41" s="58"/>
      <c r="I41" s="59"/>
    </row>
    <row r="42" spans="1:21" ht="15.75" thickTop="1">
      <c r="A42" s="13" t="s">
        <v>1119</v>
      </c>
      <c r="B42" s="12" t="s">
        <v>5</v>
      </c>
      <c r="C42" s="12"/>
      <c r="D42" s="12"/>
      <c r="E42" s="12"/>
      <c r="F42" s="12"/>
      <c r="G42" s="12"/>
      <c r="H42" s="12"/>
      <c r="I42" s="12"/>
      <c r="J42" s="12"/>
      <c r="K42" s="12"/>
      <c r="L42" s="12"/>
      <c r="M42" s="12"/>
      <c r="N42" s="12"/>
      <c r="O42" s="12"/>
      <c r="P42" s="12"/>
      <c r="Q42" s="12"/>
      <c r="R42" s="12"/>
      <c r="S42" s="12"/>
      <c r="T42" s="12"/>
      <c r="U42" s="12"/>
    </row>
    <row r="43" spans="1:21">
      <c r="A43" s="13"/>
      <c r="B43" s="71" t="s">
        <v>626</v>
      </c>
      <c r="C43" s="71"/>
      <c r="D43" s="71"/>
      <c r="E43" s="71"/>
      <c r="F43" s="71"/>
      <c r="G43" s="71"/>
      <c r="H43" s="71"/>
      <c r="I43" s="71"/>
      <c r="J43" s="71"/>
      <c r="K43" s="71"/>
      <c r="L43" s="71"/>
      <c r="M43" s="71"/>
      <c r="N43" s="71"/>
      <c r="O43" s="71"/>
      <c r="P43" s="71"/>
      <c r="Q43" s="71"/>
      <c r="R43" s="71"/>
      <c r="S43" s="71"/>
      <c r="T43" s="71"/>
      <c r="U43" s="71"/>
    </row>
    <row r="44" spans="1:21">
      <c r="A44" s="13"/>
      <c r="B44" s="32"/>
      <c r="C44" s="32"/>
      <c r="D44" s="32"/>
      <c r="E44" s="32"/>
      <c r="F44" s="32"/>
      <c r="G44" s="32"/>
      <c r="H44" s="32"/>
      <c r="I44" s="32"/>
      <c r="J44" s="32"/>
      <c r="K44" s="32"/>
      <c r="L44" s="32"/>
      <c r="M44" s="32"/>
      <c r="N44" s="32"/>
      <c r="O44" s="32"/>
      <c r="P44" s="32"/>
      <c r="Q44" s="32"/>
      <c r="R44" s="32"/>
      <c r="S44" s="32"/>
      <c r="T44" s="32"/>
      <c r="U44" s="32"/>
    </row>
    <row r="45" spans="1:21">
      <c r="A45" s="13"/>
      <c r="B45" s="18"/>
      <c r="C45" s="18"/>
      <c r="D45" s="18"/>
      <c r="E45" s="18"/>
      <c r="F45" s="18"/>
      <c r="G45" s="18"/>
      <c r="H45" s="18"/>
      <c r="I45" s="18"/>
      <c r="J45" s="18"/>
      <c r="K45" s="18"/>
      <c r="L45" s="18"/>
      <c r="M45" s="18"/>
      <c r="N45" s="18"/>
      <c r="O45" s="18"/>
      <c r="P45" s="18"/>
      <c r="Q45" s="18"/>
      <c r="R45" s="18"/>
      <c r="S45" s="18"/>
      <c r="T45" s="18"/>
      <c r="U45" s="18"/>
    </row>
    <row r="46" spans="1:21">
      <c r="A46" s="13"/>
      <c r="B46" s="88" t="s">
        <v>248</v>
      </c>
      <c r="C46" s="81" t="s">
        <v>608</v>
      </c>
      <c r="D46" s="81"/>
      <c r="E46" s="81"/>
      <c r="F46" s="39"/>
      <c r="G46" s="81" t="s">
        <v>609</v>
      </c>
      <c r="H46" s="81"/>
      <c r="I46" s="81"/>
      <c r="J46" s="39"/>
      <c r="K46" s="81" t="s">
        <v>610</v>
      </c>
      <c r="L46" s="81"/>
      <c r="M46" s="81"/>
      <c r="N46" s="39"/>
      <c r="O46" s="81" t="s">
        <v>611</v>
      </c>
      <c r="P46" s="81"/>
      <c r="Q46" s="81"/>
      <c r="R46" s="39"/>
      <c r="S46" s="81" t="s">
        <v>627</v>
      </c>
      <c r="T46" s="81"/>
      <c r="U46" s="81"/>
    </row>
    <row r="47" spans="1:21" ht="15.75" thickBot="1">
      <c r="A47" s="13"/>
      <c r="B47" s="88"/>
      <c r="C47" s="66"/>
      <c r="D47" s="66"/>
      <c r="E47" s="66"/>
      <c r="F47" s="39"/>
      <c r="G47" s="66"/>
      <c r="H47" s="66"/>
      <c r="I47" s="66"/>
      <c r="J47" s="39"/>
      <c r="K47" s="66"/>
      <c r="L47" s="66"/>
      <c r="M47" s="66"/>
      <c r="N47" s="39"/>
      <c r="O47" s="66"/>
      <c r="P47" s="66"/>
      <c r="Q47" s="66"/>
      <c r="R47" s="39"/>
      <c r="S47" s="66" t="s">
        <v>628</v>
      </c>
      <c r="T47" s="66"/>
      <c r="U47" s="66"/>
    </row>
    <row r="48" spans="1:21">
      <c r="A48" s="13"/>
      <c r="B48" s="40" t="s">
        <v>629</v>
      </c>
      <c r="C48" s="55" t="s">
        <v>252</v>
      </c>
      <c r="D48" s="74">
        <v>2651.2</v>
      </c>
      <c r="E48" s="35"/>
      <c r="F48" s="34"/>
      <c r="G48" s="55" t="s">
        <v>252</v>
      </c>
      <c r="H48" s="57" t="s">
        <v>265</v>
      </c>
      <c r="I48" s="35"/>
      <c r="J48" s="34"/>
      <c r="K48" s="55" t="s">
        <v>252</v>
      </c>
      <c r="L48" s="57" t="s">
        <v>265</v>
      </c>
      <c r="M48" s="35"/>
      <c r="N48" s="34"/>
      <c r="O48" s="55" t="s">
        <v>252</v>
      </c>
      <c r="P48" s="74">
        <v>2651.2</v>
      </c>
      <c r="Q48" s="35"/>
      <c r="R48" s="34"/>
      <c r="S48" s="55" t="s">
        <v>252</v>
      </c>
      <c r="T48" s="57">
        <v>954</v>
      </c>
      <c r="U48" s="35"/>
    </row>
    <row r="49" spans="1:21">
      <c r="A49" s="13"/>
      <c r="B49" s="40"/>
      <c r="C49" s="54"/>
      <c r="D49" s="78"/>
      <c r="E49" s="34"/>
      <c r="F49" s="34"/>
      <c r="G49" s="54"/>
      <c r="H49" s="41"/>
      <c r="I49" s="34"/>
      <c r="J49" s="34"/>
      <c r="K49" s="54"/>
      <c r="L49" s="41"/>
      <c r="M49" s="34"/>
      <c r="N49" s="34"/>
      <c r="O49" s="54"/>
      <c r="P49" s="78"/>
      <c r="Q49" s="34"/>
      <c r="R49" s="34"/>
      <c r="S49" s="54"/>
      <c r="T49" s="41"/>
      <c r="U49" s="34"/>
    </row>
    <row r="50" spans="1:21">
      <c r="A50" s="13"/>
      <c r="B50" s="36" t="s">
        <v>630</v>
      </c>
      <c r="C50" s="38">
        <v>445.3</v>
      </c>
      <c r="D50" s="38"/>
      <c r="E50" s="39"/>
      <c r="F50" s="39"/>
      <c r="G50" s="38" t="s">
        <v>265</v>
      </c>
      <c r="H50" s="38"/>
      <c r="I50" s="39"/>
      <c r="J50" s="39"/>
      <c r="K50" s="38" t="s">
        <v>265</v>
      </c>
      <c r="L50" s="38"/>
      <c r="M50" s="39"/>
      <c r="N50" s="39"/>
      <c r="O50" s="38">
        <v>445.3</v>
      </c>
      <c r="P50" s="38"/>
      <c r="Q50" s="39"/>
      <c r="R50" s="39"/>
      <c r="S50" s="38">
        <v>27.5</v>
      </c>
      <c r="T50" s="38"/>
      <c r="U50" s="39"/>
    </row>
    <row r="51" spans="1:21">
      <c r="A51" s="13"/>
      <c r="B51" s="36"/>
      <c r="C51" s="38"/>
      <c r="D51" s="38"/>
      <c r="E51" s="39"/>
      <c r="F51" s="39"/>
      <c r="G51" s="38"/>
      <c r="H51" s="38"/>
      <c r="I51" s="39"/>
      <c r="J51" s="39"/>
      <c r="K51" s="38"/>
      <c r="L51" s="38"/>
      <c r="M51" s="39"/>
      <c r="N51" s="39"/>
      <c r="O51" s="38"/>
      <c r="P51" s="38"/>
      <c r="Q51" s="39"/>
      <c r="R51" s="39"/>
      <c r="S51" s="38"/>
      <c r="T51" s="38"/>
      <c r="U51" s="39"/>
    </row>
    <row r="52" spans="1:21">
      <c r="A52" s="13"/>
      <c r="B52" s="40" t="s">
        <v>631</v>
      </c>
      <c r="C52" s="41">
        <v>57</v>
      </c>
      <c r="D52" s="41"/>
      <c r="E52" s="34"/>
      <c r="F52" s="34"/>
      <c r="G52" s="41" t="s">
        <v>265</v>
      </c>
      <c r="H52" s="41"/>
      <c r="I52" s="34"/>
      <c r="J52" s="34"/>
      <c r="K52" s="41" t="s">
        <v>265</v>
      </c>
      <c r="L52" s="41"/>
      <c r="M52" s="34"/>
      <c r="N52" s="34"/>
      <c r="O52" s="41">
        <v>57</v>
      </c>
      <c r="P52" s="41"/>
      <c r="Q52" s="34"/>
      <c r="R52" s="34"/>
      <c r="S52" s="41">
        <v>48.9</v>
      </c>
      <c r="T52" s="41"/>
      <c r="U52" s="34"/>
    </row>
    <row r="53" spans="1:21">
      <c r="A53" s="13"/>
      <c r="B53" s="40"/>
      <c r="C53" s="41"/>
      <c r="D53" s="41"/>
      <c r="E53" s="34"/>
      <c r="F53" s="34"/>
      <c r="G53" s="41"/>
      <c r="H53" s="41"/>
      <c r="I53" s="34"/>
      <c r="J53" s="34"/>
      <c r="K53" s="41"/>
      <c r="L53" s="41"/>
      <c r="M53" s="34"/>
      <c r="N53" s="34"/>
      <c r="O53" s="41"/>
      <c r="P53" s="41"/>
      <c r="Q53" s="34"/>
      <c r="R53" s="34"/>
      <c r="S53" s="41"/>
      <c r="T53" s="41"/>
      <c r="U53" s="34"/>
    </row>
  </sheetData>
  <mergeCells count="214">
    <mergeCell ref="A31:A41"/>
    <mergeCell ref="B31:U31"/>
    <mergeCell ref="B32:U32"/>
    <mergeCell ref="A42:A53"/>
    <mergeCell ref="B42:U42"/>
    <mergeCell ref="B43:U43"/>
    <mergeCell ref="A1:A2"/>
    <mergeCell ref="B1:U1"/>
    <mergeCell ref="B2:U2"/>
    <mergeCell ref="B3:U3"/>
    <mergeCell ref="A4:A30"/>
    <mergeCell ref="B4:U4"/>
    <mergeCell ref="B5:U5"/>
    <mergeCell ref="B28:U28"/>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O46:Q47"/>
    <mergeCell ref="R46:R47"/>
    <mergeCell ref="S46:U46"/>
    <mergeCell ref="S47:U47"/>
    <mergeCell ref="B48:B49"/>
    <mergeCell ref="C48:C49"/>
    <mergeCell ref="D48:D49"/>
    <mergeCell ref="E48:E49"/>
    <mergeCell ref="F48:F49"/>
    <mergeCell ref="G48:G49"/>
    <mergeCell ref="H40:H41"/>
    <mergeCell ref="I40:I41"/>
    <mergeCell ref="B44:U44"/>
    <mergeCell ref="B46:B47"/>
    <mergeCell ref="C46:E47"/>
    <mergeCell ref="F46:F47"/>
    <mergeCell ref="G46:I47"/>
    <mergeCell ref="J46:J47"/>
    <mergeCell ref="K46:M47"/>
    <mergeCell ref="N46:N47"/>
    <mergeCell ref="B40:B41"/>
    <mergeCell ref="C40:C41"/>
    <mergeCell ref="D40:D41"/>
    <mergeCell ref="E40:E41"/>
    <mergeCell ref="F40:F41"/>
    <mergeCell ref="G40:G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 customWidth="1"/>
    <col min="4" max="4" width="16.42578125" customWidth="1"/>
    <col min="5" max="5" width="3.140625" customWidth="1"/>
    <col min="6" max="6" width="18.42578125" customWidth="1"/>
    <col min="7" max="7" width="4" customWidth="1"/>
    <col min="8" max="8" width="16.42578125" customWidth="1"/>
    <col min="9" max="9" width="3.140625" customWidth="1"/>
  </cols>
  <sheetData>
    <row r="1" spans="1:9" ht="15" customHeight="1">
      <c r="A1" s="7" t="s">
        <v>1120</v>
      </c>
      <c r="B1" s="7" t="s">
        <v>1</v>
      </c>
      <c r="C1" s="7"/>
      <c r="D1" s="7"/>
      <c r="E1" s="7"/>
      <c r="F1" s="7"/>
      <c r="G1" s="7"/>
      <c r="H1" s="7"/>
      <c r="I1" s="7"/>
    </row>
    <row r="2" spans="1:9" ht="15" customHeight="1">
      <c r="A2" s="7"/>
      <c r="B2" s="7" t="s">
        <v>2</v>
      </c>
      <c r="C2" s="7"/>
      <c r="D2" s="7"/>
      <c r="E2" s="7"/>
      <c r="F2" s="7"/>
      <c r="G2" s="7"/>
      <c r="H2" s="7"/>
      <c r="I2" s="7"/>
    </row>
    <row r="3" spans="1:9" ht="30">
      <c r="A3" s="3" t="s">
        <v>650</v>
      </c>
      <c r="B3" s="12" t="s">
        <v>5</v>
      </c>
      <c r="C3" s="12"/>
      <c r="D3" s="12"/>
      <c r="E3" s="12"/>
      <c r="F3" s="12"/>
      <c r="G3" s="12"/>
      <c r="H3" s="12"/>
      <c r="I3" s="12"/>
    </row>
    <row r="4" spans="1:9" ht="15" customHeight="1">
      <c r="A4" s="13" t="s">
        <v>1121</v>
      </c>
      <c r="B4" s="12" t="s">
        <v>5</v>
      </c>
      <c r="C4" s="12"/>
      <c r="D4" s="12"/>
      <c r="E4" s="12"/>
      <c r="F4" s="12"/>
      <c r="G4" s="12"/>
      <c r="H4" s="12"/>
      <c r="I4" s="12"/>
    </row>
    <row r="5" spans="1:9" ht="25.5" customHeight="1">
      <c r="A5" s="13"/>
      <c r="B5" s="71" t="s">
        <v>656</v>
      </c>
      <c r="C5" s="71"/>
      <c r="D5" s="71"/>
      <c r="E5" s="71"/>
      <c r="F5" s="71"/>
      <c r="G5" s="71"/>
      <c r="H5" s="71"/>
      <c r="I5" s="71"/>
    </row>
    <row r="6" spans="1:9">
      <c r="A6" s="13"/>
      <c r="B6" s="32"/>
      <c r="C6" s="32"/>
      <c r="D6" s="32"/>
      <c r="E6" s="32"/>
      <c r="F6" s="32"/>
      <c r="G6" s="32"/>
      <c r="H6" s="32"/>
      <c r="I6" s="32"/>
    </row>
    <row r="7" spans="1:9">
      <c r="A7" s="13"/>
      <c r="B7" s="18"/>
      <c r="C7" s="18"/>
      <c r="D7" s="18"/>
      <c r="E7" s="18"/>
      <c r="F7" s="18"/>
      <c r="G7" s="18"/>
      <c r="H7" s="18"/>
      <c r="I7" s="18"/>
    </row>
    <row r="8" spans="1:9" ht="15.75" thickBot="1">
      <c r="A8" s="13"/>
      <c r="B8" s="21"/>
      <c r="C8" s="66" t="s">
        <v>263</v>
      </c>
      <c r="D8" s="66"/>
      <c r="E8" s="66"/>
      <c r="F8" s="66"/>
      <c r="G8" s="66"/>
      <c r="H8" s="66"/>
      <c r="I8" s="66"/>
    </row>
    <row r="9" spans="1:9" ht="15.75" thickBot="1">
      <c r="A9" s="13"/>
      <c r="B9" s="63" t="s">
        <v>248</v>
      </c>
      <c r="C9" s="67">
        <v>2013</v>
      </c>
      <c r="D9" s="67"/>
      <c r="E9" s="67"/>
      <c r="F9" s="21"/>
      <c r="G9" s="67">
        <v>2012</v>
      </c>
      <c r="H9" s="67"/>
      <c r="I9" s="67"/>
    </row>
    <row r="10" spans="1:9">
      <c r="A10" s="13"/>
      <c r="B10" s="54" t="s">
        <v>96</v>
      </c>
      <c r="C10" s="55" t="s">
        <v>252</v>
      </c>
      <c r="D10" s="74">
        <v>1677.7</v>
      </c>
      <c r="E10" s="35"/>
      <c r="F10" s="34"/>
      <c r="G10" s="55" t="s">
        <v>252</v>
      </c>
      <c r="H10" s="74">
        <v>1574.3</v>
      </c>
      <c r="I10" s="35"/>
    </row>
    <row r="11" spans="1:9">
      <c r="A11" s="13"/>
      <c r="B11" s="54"/>
      <c r="C11" s="73"/>
      <c r="D11" s="75"/>
      <c r="E11" s="76"/>
      <c r="F11" s="34"/>
      <c r="G11" s="73"/>
      <c r="H11" s="75"/>
      <c r="I11" s="76"/>
    </row>
    <row r="12" spans="1:9" ht="26.25">
      <c r="A12" s="13"/>
      <c r="B12" s="25" t="s">
        <v>657</v>
      </c>
      <c r="C12" s="39"/>
      <c r="D12" s="39"/>
      <c r="E12" s="39"/>
      <c r="F12" s="21"/>
      <c r="G12" s="39"/>
      <c r="H12" s="39"/>
      <c r="I12" s="39"/>
    </row>
    <row r="13" spans="1:9">
      <c r="A13" s="13"/>
      <c r="B13" s="26" t="s">
        <v>658</v>
      </c>
      <c r="C13" s="41" t="s">
        <v>659</v>
      </c>
      <c r="D13" s="41"/>
      <c r="E13" s="29" t="s">
        <v>270</v>
      </c>
      <c r="F13" s="23"/>
      <c r="G13" s="41" t="s">
        <v>660</v>
      </c>
      <c r="H13" s="41"/>
      <c r="I13" s="29" t="s">
        <v>270</v>
      </c>
    </row>
    <row r="14" spans="1:9" ht="26.25">
      <c r="A14" s="13"/>
      <c r="B14" s="24" t="s">
        <v>661</v>
      </c>
      <c r="C14" s="38" t="s">
        <v>662</v>
      </c>
      <c r="D14" s="38"/>
      <c r="E14" s="25" t="s">
        <v>270</v>
      </c>
      <c r="F14" s="21"/>
      <c r="G14" s="38" t="s">
        <v>663</v>
      </c>
      <c r="H14" s="38"/>
      <c r="I14" s="25" t="s">
        <v>270</v>
      </c>
    </row>
    <row r="15" spans="1:9" ht="26.25">
      <c r="A15" s="13"/>
      <c r="B15" s="26" t="s">
        <v>664</v>
      </c>
      <c r="C15" s="41" t="s">
        <v>665</v>
      </c>
      <c r="D15" s="41"/>
      <c r="E15" s="29" t="s">
        <v>270</v>
      </c>
      <c r="F15" s="23"/>
      <c r="G15" s="41" t="s">
        <v>666</v>
      </c>
      <c r="H15" s="41"/>
      <c r="I15" s="29" t="s">
        <v>270</v>
      </c>
    </row>
    <row r="16" spans="1:9" ht="26.25">
      <c r="A16" s="13"/>
      <c r="B16" s="24" t="s">
        <v>667</v>
      </c>
      <c r="C16" s="38" t="s">
        <v>580</v>
      </c>
      <c r="D16" s="38"/>
      <c r="E16" s="25" t="s">
        <v>270</v>
      </c>
      <c r="F16" s="21"/>
      <c r="G16" s="38" t="s">
        <v>668</v>
      </c>
      <c r="H16" s="38"/>
      <c r="I16" s="25" t="s">
        <v>270</v>
      </c>
    </row>
    <row r="17" spans="1:9">
      <c r="A17" s="13"/>
      <c r="B17" s="26" t="s">
        <v>669</v>
      </c>
      <c r="C17" s="41" t="s">
        <v>670</v>
      </c>
      <c r="D17" s="41"/>
      <c r="E17" s="29" t="s">
        <v>270</v>
      </c>
      <c r="F17" s="23"/>
      <c r="G17" s="41" t="s">
        <v>275</v>
      </c>
      <c r="H17" s="41"/>
      <c r="I17" s="29" t="s">
        <v>270</v>
      </c>
    </row>
    <row r="18" spans="1:9">
      <c r="A18" s="13"/>
      <c r="B18" s="36" t="s">
        <v>671</v>
      </c>
      <c r="C18" s="38">
        <v>100.6</v>
      </c>
      <c r="D18" s="38"/>
      <c r="E18" s="39"/>
      <c r="F18" s="39"/>
      <c r="G18" s="38" t="s">
        <v>672</v>
      </c>
      <c r="H18" s="38"/>
      <c r="I18" s="37" t="s">
        <v>270</v>
      </c>
    </row>
    <row r="19" spans="1:9" ht="15.75" thickBot="1">
      <c r="A19" s="13"/>
      <c r="B19" s="36"/>
      <c r="C19" s="52"/>
      <c r="D19" s="52"/>
      <c r="E19" s="53"/>
      <c r="F19" s="39"/>
      <c r="G19" s="52"/>
      <c r="H19" s="52"/>
      <c r="I19" s="51"/>
    </row>
    <row r="20" spans="1:9">
      <c r="A20" s="13"/>
      <c r="B20" s="54" t="s">
        <v>673</v>
      </c>
      <c r="C20" s="55" t="s">
        <v>252</v>
      </c>
      <c r="D20" s="74">
        <v>1357.2</v>
      </c>
      <c r="E20" s="35"/>
      <c r="F20" s="34"/>
      <c r="G20" s="55" t="s">
        <v>252</v>
      </c>
      <c r="H20" s="74">
        <v>1169.8</v>
      </c>
      <c r="I20" s="35"/>
    </row>
    <row r="21" spans="1:9" ht="15.75" thickBot="1">
      <c r="A21" s="13"/>
      <c r="B21" s="54"/>
      <c r="C21" s="56"/>
      <c r="D21" s="79"/>
      <c r="E21" s="59"/>
      <c r="F21" s="34"/>
      <c r="G21" s="56"/>
      <c r="H21" s="79"/>
      <c r="I21" s="59"/>
    </row>
    <row r="22" spans="1:9" ht="15.75" thickTop="1">
      <c r="A22" s="13"/>
      <c r="B22" s="37" t="s">
        <v>674</v>
      </c>
      <c r="C22" s="177" t="s">
        <v>252</v>
      </c>
      <c r="D22" s="178">
        <v>25.2</v>
      </c>
      <c r="E22" s="60"/>
      <c r="F22" s="39"/>
      <c r="G22" s="177" t="s">
        <v>252</v>
      </c>
      <c r="H22" s="178">
        <v>9.1</v>
      </c>
      <c r="I22" s="60"/>
    </row>
    <row r="23" spans="1:9" ht="15.75" thickBot="1">
      <c r="A23" s="13"/>
      <c r="B23" s="37"/>
      <c r="C23" s="45"/>
      <c r="D23" s="47"/>
      <c r="E23" s="49"/>
      <c r="F23" s="39"/>
      <c r="G23" s="45"/>
      <c r="H23" s="47"/>
      <c r="I23" s="49"/>
    </row>
    <row r="24" spans="1:9" ht="15.75" thickTop="1"/>
  </sheetData>
  <mergeCells count="53">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C14:D14"/>
    <mergeCell ref="G14:H14"/>
    <mergeCell ref="C15:D15"/>
    <mergeCell ref="G15:H15"/>
    <mergeCell ref="C16:D16"/>
    <mergeCell ref="G16:H16"/>
    <mergeCell ref="H10:H11"/>
    <mergeCell ref="I10:I11"/>
    <mergeCell ref="C12:E12"/>
    <mergeCell ref="G12:I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4.7109375" customWidth="1"/>
    <col min="4" max="4" width="6.42578125" customWidth="1"/>
    <col min="5" max="5" width="14.7109375" customWidth="1"/>
    <col min="6" max="6" width="3.140625" customWidth="1"/>
    <col min="7" max="7" width="9.7109375" customWidth="1"/>
    <col min="8" max="8" width="6.42578125" customWidth="1"/>
    <col min="9" max="10" width="14.7109375" customWidth="1"/>
    <col min="11" max="11" width="3.140625" customWidth="1"/>
    <col min="12" max="12" width="8" customWidth="1"/>
    <col min="13" max="14" width="14.7109375" customWidth="1"/>
    <col min="15" max="15" width="3.140625" customWidth="1"/>
    <col min="16" max="16" width="8" customWidth="1"/>
    <col min="17" max="17" width="14.7109375" customWidth="1"/>
  </cols>
  <sheetData>
    <row r="1" spans="1:17" ht="15" customHeight="1">
      <c r="A1" s="7" t="s">
        <v>11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76</v>
      </c>
      <c r="B3" s="12" t="s">
        <v>5</v>
      </c>
      <c r="C3" s="12"/>
      <c r="D3" s="12"/>
      <c r="E3" s="12"/>
      <c r="F3" s="12"/>
      <c r="G3" s="12"/>
      <c r="H3" s="12"/>
      <c r="I3" s="12"/>
      <c r="J3" s="12"/>
      <c r="K3" s="12"/>
      <c r="L3" s="12"/>
      <c r="M3" s="12"/>
      <c r="N3" s="12"/>
      <c r="O3" s="12"/>
      <c r="P3" s="12"/>
      <c r="Q3" s="12"/>
    </row>
    <row r="4" spans="1:17" ht="15" customHeight="1">
      <c r="A4" s="13" t="s">
        <v>1123</v>
      </c>
      <c r="B4" s="12" t="s">
        <v>5</v>
      </c>
      <c r="C4" s="12"/>
      <c r="D4" s="12"/>
      <c r="E4" s="12"/>
      <c r="F4" s="12"/>
      <c r="G4" s="12"/>
      <c r="H4" s="12"/>
      <c r="I4" s="12"/>
      <c r="J4" s="12"/>
      <c r="K4" s="12"/>
      <c r="L4" s="12"/>
      <c r="M4" s="12"/>
      <c r="N4" s="12"/>
      <c r="O4" s="12"/>
      <c r="P4" s="12"/>
      <c r="Q4" s="12"/>
    </row>
    <row r="5" spans="1:17">
      <c r="A5" s="13"/>
      <c r="B5" s="71" t="s">
        <v>1124</v>
      </c>
      <c r="C5" s="71"/>
      <c r="D5" s="71"/>
      <c r="E5" s="71"/>
      <c r="F5" s="71"/>
      <c r="G5" s="71"/>
      <c r="H5" s="71"/>
      <c r="I5" s="71"/>
      <c r="J5" s="71"/>
      <c r="K5" s="71"/>
      <c r="L5" s="71"/>
      <c r="M5" s="71"/>
      <c r="N5" s="71"/>
      <c r="O5" s="71"/>
      <c r="P5" s="71"/>
      <c r="Q5" s="71"/>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ht="15.75" thickBot="1">
      <c r="A8" s="13"/>
      <c r="B8" s="80"/>
      <c r="C8" s="33" t="s">
        <v>262</v>
      </c>
      <c r="D8" s="33"/>
      <c r="E8" s="33"/>
      <c r="F8" s="33"/>
      <c r="G8" s="33"/>
      <c r="H8" s="33"/>
      <c r="I8" s="33"/>
      <c r="J8" s="21"/>
      <c r="K8" s="33" t="s">
        <v>263</v>
      </c>
      <c r="L8" s="33"/>
      <c r="M8" s="33"/>
      <c r="N8" s="33"/>
      <c r="O8" s="33"/>
      <c r="P8" s="33"/>
      <c r="Q8" s="33"/>
    </row>
    <row r="9" spans="1:17" ht="15.75" thickBot="1">
      <c r="A9" s="13"/>
      <c r="B9" s="19" t="s">
        <v>248</v>
      </c>
      <c r="C9" s="141">
        <v>2013</v>
      </c>
      <c r="D9" s="141"/>
      <c r="E9" s="141"/>
      <c r="F9" s="21"/>
      <c r="G9" s="141">
        <v>2012</v>
      </c>
      <c r="H9" s="141"/>
      <c r="I9" s="141"/>
      <c r="J9" s="21"/>
      <c r="K9" s="141">
        <v>2013</v>
      </c>
      <c r="L9" s="141"/>
      <c r="M9" s="141"/>
      <c r="N9" s="21"/>
      <c r="O9" s="141">
        <v>2012</v>
      </c>
      <c r="P9" s="141"/>
      <c r="Q9" s="141"/>
    </row>
    <row r="10" spans="1:17">
      <c r="A10" s="13"/>
      <c r="B10" s="29" t="s">
        <v>679</v>
      </c>
      <c r="C10" s="35"/>
      <c r="D10" s="35"/>
      <c r="E10" s="35"/>
      <c r="F10" s="23"/>
      <c r="G10" s="35"/>
      <c r="H10" s="35"/>
      <c r="I10" s="35"/>
      <c r="J10" s="23"/>
      <c r="K10" s="35"/>
      <c r="L10" s="35"/>
      <c r="M10" s="35"/>
      <c r="N10" s="23"/>
      <c r="O10" s="35"/>
      <c r="P10" s="35"/>
      <c r="Q10" s="35"/>
    </row>
    <row r="11" spans="1:17">
      <c r="A11" s="13"/>
      <c r="B11" s="36" t="s">
        <v>91</v>
      </c>
      <c r="C11" s="37" t="s">
        <v>252</v>
      </c>
      <c r="D11" s="38">
        <v>5.2</v>
      </c>
      <c r="E11" s="39"/>
      <c r="F11" s="39"/>
      <c r="G11" s="37" t="s">
        <v>252</v>
      </c>
      <c r="H11" s="38">
        <v>6.3</v>
      </c>
      <c r="I11" s="39"/>
      <c r="J11" s="39"/>
      <c r="K11" s="37" t="s">
        <v>252</v>
      </c>
      <c r="L11" s="38">
        <v>8.5</v>
      </c>
      <c r="M11" s="39"/>
      <c r="N11" s="39"/>
      <c r="O11" s="37" t="s">
        <v>252</v>
      </c>
      <c r="P11" s="38">
        <v>20.5</v>
      </c>
      <c r="Q11" s="39"/>
    </row>
    <row r="12" spans="1:17">
      <c r="A12" s="13"/>
      <c r="B12" s="36"/>
      <c r="C12" s="37"/>
      <c r="D12" s="38"/>
      <c r="E12" s="39"/>
      <c r="F12" s="39"/>
      <c r="G12" s="37"/>
      <c r="H12" s="38"/>
      <c r="I12" s="39"/>
      <c r="J12" s="39"/>
      <c r="K12" s="37"/>
      <c r="L12" s="38"/>
      <c r="M12" s="39"/>
      <c r="N12" s="39"/>
      <c r="O12" s="37"/>
      <c r="P12" s="38"/>
      <c r="Q12" s="39"/>
    </row>
    <row r="13" spans="1:17">
      <c r="A13" s="13"/>
      <c r="B13" s="40" t="s">
        <v>86</v>
      </c>
      <c r="C13" s="41">
        <v>3.3</v>
      </c>
      <c r="D13" s="41"/>
      <c r="E13" s="34"/>
      <c r="F13" s="34"/>
      <c r="G13" s="41">
        <v>3.5</v>
      </c>
      <c r="H13" s="41"/>
      <c r="I13" s="34"/>
      <c r="J13" s="34"/>
      <c r="K13" s="41">
        <v>9.6999999999999993</v>
      </c>
      <c r="L13" s="41"/>
      <c r="M13" s="34"/>
      <c r="N13" s="34"/>
      <c r="O13" s="41">
        <v>22.5</v>
      </c>
      <c r="P13" s="41"/>
      <c r="Q13" s="34"/>
    </row>
    <row r="14" spans="1:17" ht="15.75" thickBot="1">
      <c r="A14" s="13"/>
      <c r="B14" s="40"/>
      <c r="C14" s="42"/>
      <c r="D14" s="42"/>
      <c r="E14" s="43"/>
      <c r="F14" s="34"/>
      <c r="G14" s="42"/>
      <c r="H14" s="42"/>
      <c r="I14" s="43"/>
      <c r="J14" s="34"/>
      <c r="K14" s="42"/>
      <c r="L14" s="42"/>
      <c r="M14" s="43"/>
      <c r="N14" s="34"/>
      <c r="O14" s="42"/>
      <c r="P14" s="42"/>
      <c r="Q14" s="43"/>
    </row>
    <row r="15" spans="1:17">
      <c r="A15" s="13"/>
      <c r="B15" s="36" t="s">
        <v>680</v>
      </c>
      <c r="C15" s="44" t="s">
        <v>252</v>
      </c>
      <c r="D15" s="46">
        <v>8.5</v>
      </c>
      <c r="E15" s="48"/>
      <c r="F15" s="39"/>
      <c r="G15" s="44" t="s">
        <v>252</v>
      </c>
      <c r="H15" s="46">
        <v>9.8000000000000007</v>
      </c>
      <c r="I15" s="48"/>
      <c r="J15" s="39"/>
      <c r="K15" s="44" t="s">
        <v>252</v>
      </c>
      <c r="L15" s="46">
        <v>18.2</v>
      </c>
      <c r="M15" s="48"/>
      <c r="N15" s="39"/>
      <c r="O15" s="44" t="s">
        <v>252</v>
      </c>
      <c r="P15" s="46">
        <v>43</v>
      </c>
      <c r="Q15" s="48"/>
    </row>
    <row r="16" spans="1:17" ht="15.75" thickBot="1">
      <c r="A16" s="13"/>
      <c r="B16" s="36"/>
      <c r="C16" s="45"/>
      <c r="D16" s="47"/>
      <c r="E16" s="49"/>
      <c r="F16" s="39"/>
      <c r="G16" s="45"/>
      <c r="H16" s="47"/>
      <c r="I16" s="49"/>
      <c r="J16" s="39"/>
      <c r="K16" s="45"/>
      <c r="L16" s="47"/>
      <c r="M16" s="49"/>
      <c r="N16" s="39"/>
      <c r="O16" s="45"/>
      <c r="P16" s="47"/>
      <c r="Q16" s="49"/>
    </row>
    <row r="17" spans="1:17" ht="15.75" thickTop="1">
      <c r="A17" s="13" t="s">
        <v>1125</v>
      </c>
      <c r="B17" s="12" t="s">
        <v>5</v>
      </c>
      <c r="C17" s="12"/>
      <c r="D17" s="12"/>
      <c r="E17" s="12"/>
      <c r="F17" s="12"/>
      <c r="G17" s="12"/>
      <c r="H17" s="12"/>
      <c r="I17" s="12"/>
      <c r="J17" s="12"/>
      <c r="K17" s="12"/>
      <c r="L17" s="12"/>
      <c r="M17" s="12"/>
      <c r="N17" s="12"/>
      <c r="O17" s="12"/>
      <c r="P17" s="12"/>
      <c r="Q17" s="12"/>
    </row>
    <row r="18" spans="1:17" ht="25.5" customHeight="1">
      <c r="A18" s="13"/>
      <c r="B18" s="71" t="s">
        <v>683</v>
      </c>
      <c r="C18" s="71"/>
      <c r="D18" s="71"/>
      <c r="E18" s="71"/>
      <c r="F18" s="71"/>
      <c r="G18" s="71"/>
      <c r="H18" s="71"/>
      <c r="I18" s="71"/>
      <c r="J18" s="71"/>
      <c r="K18" s="71"/>
      <c r="L18" s="71"/>
      <c r="M18" s="71"/>
      <c r="N18" s="71"/>
      <c r="O18" s="71"/>
      <c r="P18" s="71"/>
      <c r="Q18" s="71"/>
    </row>
    <row r="19" spans="1:17">
      <c r="A19" s="13"/>
      <c r="B19" s="32"/>
      <c r="C19" s="32"/>
      <c r="D19" s="32"/>
      <c r="E19" s="32"/>
      <c r="F19" s="32"/>
      <c r="G19" s="32"/>
      <c r="H19" s="32"/>
    </row>
    <row r="20" spans="1:17">
      <c r="A20" s="13"/>
      <c r="B20" s="18"/>
      <c r="C20" s="18"/>
      <c r="D20" s="18"/>
      <c r="E20" s="18"/>
      <c r="F20" s="18"/>
      <c r="G20" s="18"/>
      <c r="H20" s="18"/>
    </row>
    <row r="21" spans="1:17">
      <c r="A21" s="13"/>
      <c r="B21" s="39"/>
      <c r="C21" s="81" t="s">
        <v>684</v>
      </c>
      <c r="D21" s="81"/>
      <c r="E21" s="39"/>
      <c r="F21" s="81" t="s">
        <v>685</v>
      </c>
      <c r="G21" s="81"/>
      <c r="H21" s="81"/>
    </row>
    <row r="22" spans="1:17" ht="15.75" thickBot="1">
      <c r="A22" s="13"/>
      <c r="B22" s="39"/>
      <c r="C22" s="66"/>
      <c r="D22" s="66"/>
      <c r="E22" s="39"/>
      <c r="F22" s="66" t="s">
        <v>686</v>
      </c>
      <c r="G22" s="66"/>
      <c r="H22" s="66"/>
    </row>
    <row r="23" spans="1:17">
      <c r="A23" s="13"/>
      <c r="B23" s="54" t="s">
        <v>687</v>
      </c>
      <c r="C23" s="179">
        <v>8478148</v>
      </c>
      <c r="D23" s="35"/>
      <c r="E23" s="34"/>
      <c r="F23" s="55" t="s">
        <v>252</v>
      </c>
      <c r="G23" s="57">
        <v>12.22</v>
      </c>
      <c r="H23" s="35"/>
    </row>
    <row r="24" spans="1:17">
      <c r="A24" s="13"/>
      <c r="B24" s="54"/>
      <c r="C24" s="180"/>
      <c r="D24" s="76"/>
      <c r="E24" s="34"/>
      <c r="F24" s="73"/>
      <c r="G24" s="171"/>
      <c r="H24" s="76"/>
    </row>
    <row r="25" spans="1:17">
      <c r="A25" s="13"/>
      <c r="B25" s="36" t="s">
        <v>688</v>
      </c>
      <c r="C25" s="181">
        <v>550812</v>
      </c>
      <c r="D25" s="39"/>
      <c r="E25" s="39"/>
      <c r="F25" s="37" t="s">
        <v>252</v>
      </c>
      <c r="G25" s="38">
        <v>13.65</v>
      </c>
      <c r="H25" s="39"/>
    </row>
    <row r="26" spans="1:17">
      <c r="A26" s="13"/>
      <c r="B26" s="36"/>
      <c r="C26" s="181"/>
      <c r="D26" s="39"/>
      <c r="E26" s="39"/>
      <c r="F26" s="37"/>
      <c r="G26" s="38"/>
      <c r="H26" s="39"/>
    </row>
    <row r="27" spans="1:17">
      <c r="A27" s="13"/>
      <c r="B27" s="40" t="s">
        <v>689</v>
      </c>
      <c r="C27" s="41" t="s">
        <v>690</v>
      </c>
      <c r="D27" s="54" t="s">
        <v>270</v>
      </c>
      <c r="E27" s="34"/>
      <c r="F27" s="54" t="s">
        <v>252</v>
      </c>
      <c r="G27" s="41">
        <v>8.39</v>
      </c>
      <c r="H27" s="34"/>
    </row>
    <row r="28" spans="1:17">
      <c r="A28" s="13"/>
      <c r="B28" s="40"/>
      <c r="C28" s="41"/>
      <c r="D28" s="54"/>
      <c r="E28" s="34"/>
      <c r="F28" s="54"/>
      <c r="G28" s="41"/>
      <c r="H28" s="34"/>
    </row>
    <row r="29" spans="1:17">
      <c r="A29" s="13"/>
      <c r="B29" s="36" t="s">
        <v>691</v>
      </c>
      <c r="C29" s="38" t="s">
        <v>692</v>
      </c>
      <c r="D29" s="37" t="s">
        <v>270</v>
      </c>
      <c r="E29" s="39"/>
      <c r="F29" s="37" t="s">
        <v>252</v>
      </c>
      <c r="G29" s="38">
        <v>12.05</v>
      </c>
      <c r="H29" s="39"/>
    </row>
    <row r="30" spans="1:17" ht="15.75" thickBot="1">
      <c r="A30" s="13"/>
      <c r="B30" s="36"/>
      <c r="C30" s="52"/>
      <c r="D30" s="51"/>
      <c r="E30" s="39"/>
      <c r="F30" s="37"/>
      <c r="G30" s="38"/>
      <c r="H30" s="39"/>
    </row>
    <row r="31" spans="1:17">
      <c r="A31" s="13"/>
      <c r="B31" s="54" t="s">
        <v>693</v>
      </c>
      <c r="C31" s="179">
        <v>8556193</v>
      </c>
      <c r="D31" s="35"/>
      <c r="E31" s="34"/>
      <c r="F31" s="54" t="s">
        <v>252</v>
      </c>
      <c r="G31" s="41">
        <v>12.38</v>
      </c>
      <c r="H31" s="34"/>
    </row>
    <row r="32" spans="1:17" ht="15.75" thickBot="1">
      <c r="A32" s="13"/>
      <c r="B32" s="54"/>
      <c r="C32" s="182"/>
      <c r="D32" s="59"/>
      <c r="E32" s="34"/>
      <c r="F32" s="54"/>
      <c r="G32" s="41"/>
      <c r="H32" s="34"/>
    </row>
    <row r="33" spans="1:8" ht="15.75" thickTop="1">
      <c r="A33" s="13"/>
      <c r="B33" s="37" t="s">
        <v>694</v>
      </c>
      <c r="C33" s="183">
        <v>6753926</v>
      </c>
      <c r="D33" s="60"/>
      <c r="E33" s="39"/>
      <c r="F33" s="37" t="s">
        <v>252</v>
      </c>
      <c r="G33" s="38">
        <v>12.44</v>
      </c>
      <c r="H33" s="39"/>
    </row>
    <row r="34" spans="1:8" ht="15.75" thickBot="1">
      <c r="A34" s="13"/>
      <c r="B34" s="37"/>
      <c r="C34" s="184"/>
      <c r="D34" s="49"/>
      <c r="E34" s="39"/>
      <c r="F34" s="37"/>
      <c r="G34" s="38"/>
      <c r="H34" s="39"/>
    </row>
    <row r="35" spans="1:8" ht="15.75" thickTop="1">
      <c r="A35" s="13"/>
      <c r="B35" s="54" t="s">
        <v>695</v>
      </c>
      <c r="C35" s="185">
        <v>2301361</v>
      </c>
      <c r="D35" s="50"/>
      <c r="E35" s="34"/>
      <c r="F35" s="54" t="s">
        <v>252</v>
      </c>
      <c r="G35" s="41">
        <v>15.58</v>
      </c>
      <c r="H35" s="34"/>
    </row>
    <row r="36" spans="1:8" ht="15.75" thickBot="1">
      <c r="A36" s="13"/>
      <c r="B36" s="54"/>
      <c r="C36" s="182"/>
      <c r="D36" s="59"/>
      <c r="E36" s="34"/>
      <c r="F36" s="54"/>
      <c r="G36" s="41"/>
      <c r="H36" s="34"/>
    </row>
    <row r="37" spans="1:8" ht="15.75" thickTop="1"/>
  </sheetData>
  <mergeCells count="120">
    <mergeCell ref="B18:Q18"/>
    <mergeCell ref="H35:H36"/>
    <mergeCell ref="A1:A2"/>
    <mergeCell ref="B1:Q1"/>
    <mergeCell ref="B2:Q2"/>
    <mergeCell ref="B3:Q3"/>
    <mergeCell ref="A4:A16"/>
    <mergeCell ref="B4:Q4"/>
    <mergeCell ref="B5:Q5"/>
    <mergeCell ref="A17:A36"/>
    <mergeCell ref="B17:Q17"/>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N15:N16"/>
    <mergeCell ref="O15:O16"/>
    <mergeCell ref="P15:P16"/>
    <mergeCell ref="Q15:Q16"/>
    <mergeCell ref="B19:H19"/>
    <mergeCell ref="B21:B22"/>
    <mergeCell ref="C21:D22"/>
    <mergeCell ref="E21:E22"/>
    <mergeCell ref="F21:H21"/>
    <mergeCell ref="F22:H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9"/>
  <sheetViews>
    <sheetView showGridLines="0" workbookViewId="0"/>
  </sheetViews>
  <sheetFormatPr defaultRowHeight="15"/>
  <cols>
    <col min="1" max="2" width="36.5703125" bestFit="1" customWidth="1"/>
    <col min="3" max="3" width="3.140625" customWidth="1"/>
    <col min="4" max="4" width="9.28515625" customWidth="1"/>
    <col min="5" max="5" width="2.42578125" customWidth="1"/>
    <col min="7" max="7" width="2.28515625" customWidth="1"/>
    <col min="8" max="8" width="7.85546875" customWidth="1"/>
    <col min="9" max="9" width="1.42578125" customWidth="1"/>
    <col min="11" max="11" width="10" customWidth="1"/>
    <col min="12" max="12" width="33.85546875" customWidth="1"/>
    <col min="13" max="13" width="7.7109375" customWidth="1"/>
    <col min="15" max="15" width="10.7109375" customWidth="1"/>
    <col min="16" max="16" width="36.28515625" customWidth="1"/>
    <col min="17" max="17" width="8.140625" customWidth="1"/>
    <col min="19" max="19" width="9.7109375" customWidth="1"/>
    <col min="20" max="20" width="34.42578125" customWidth="1"/>
    <col min="21" max="21" width="7.42578125" customWidth="1"/>
    <col min="23" max="23" width="2.28515625" customWidth="1"/>
    <col min="24" max="24" width="7.7109375" customWidth="1"/>
    <col min="25" max="25" width="1.7109375" customWidth="1"/>
    <col min="27" max="27" width="1.85546875" customWidth="1"/>
    <col min="28" max="28" width="6.5703125" customWidth="1"/>
    <col min="29" max="29" width="1.42578125" customWidth="1"/>
  </cols>
  <sheetData>
    <row r="1" spans="1:29" ht="30" customHeight="1">
      <c r="A1" s="7" t="s">
        <v>112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72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12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46" t="s">
        <v>725</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row>
    <row r="6" spans="1:29">
      <c r="A6" s="13"/>
      <c r="B6" s="247">
        <v>41547</v>
      </c>
      <c r="C6" s="247"/>
      <c r="D6" s="247"/>
      <c r="E6" s="247"/>
      <c r="F6" s="247"/>
      <c r="G6" s="247"/>
      <c r="H6" s="247"/>
      <c r="I6" s="247"/>
      <c r="J6" s="247"/>
      <c r="K6" s="247"/>
      <c r="L6" s="247"/>
      <c r="M6" s="247"/>
      <c r="N6" s="247"/>
      <c r="O6" s="247"/>
      <c r="P6" s="247"/>
      <c r="Q6" s="247"/>
      <c r="R6" s="247"/>
      <c r="S6" s="247"/>
      <c r="T6" s="247"/>
      <c r="U6" s="247"/>
      <c r="V6" s="247"/>
      <c r="W6" s="247"/>
      <c r="X6" s="247"/>
      <c r="Y6" s="247"/>
      <c r="Z6" s="247"/>
      <c r="AA6" s="247"/>
      <c r="AB6" s="247"/>
      <c r="AC6" s="247"/>
    </row>
    <row r="7" spans="1:29">
      <c r="A7" s="13"/>
      <c r="B7" s="248" t="s">
        <v>248</v>
      </c>
      <c r="C7" s="248"/>
      <c r="D7" s="248"/>
      <c r="E7" s="248"/>
      <c r="F7" s="248"/>
      <c r="G7" s="248"/>
      <c r="H7" s="248"/>
      <c r="I7" s="248"/>
      <c r="J7" s="248"/>
      <c r="K7" s="248"/>
      <c r="L7" s="248"/>
      <c r="M7" s="248"/>
      <c r="N7" s="248"/>
      <c r="O7" s="248"/>
      <c r="P7" s="248"/>
      <c r="Q7" s="248"/>
      <c r="R7" s="248"/>
      <c r="S7" s="248"/>
      <c r="T7" s="248"/>
      <c r="U7" s="248"/>
      <c r="V7" s="248"/>
      <c r="W7" s="248"/>
      <c r="X7" s="248"/>
      <c r="Y7" s="248"/>
      <c r="Z7" s="248"/>
      <c r="AA7" s="248"/>
      <c r="AB7" s="248"/>
      <c r="AC7" s="248"/>
    </row>
    <row r="8" spans="1:29">
      <c r="A8" s="1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3"/>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13"/>
      <c r="B10" s="39"/>
      <c r="C10" s="192" t="s">
        <v>726</v>
      </c>
      <c r="D10" s="192"/>
      <c r="E10" s="192"/>
      <c r="F10" s="39"/>
      <c r="G10" s="192" t="s">
        <v>728</v>
      </c>
      <c r="H10" s="192"/>
      <c r="I10" s="192"/>
      <c r="J10" s="39"/>
      <c r="K10" s="192" t="s">
        <v>730</v>
      </c>
      <c r="L10" s="192"/>
      <c r="M10" s="192"/>
      <c r="N10" s="39"/>
      <c r="O10" s="192" t="s">
        <v>731</v>
      </c>
      <c r="P10" s="192"/>
      <c r="Q10" s="192"/>
      <c r="R10" s="39"/>
      <c r="S10" s="192" t="s">
        <v>732</v>
      </c>
      <c r="T10" s="192"/>
      <c r="U10" s="192"/>
      <c r="V10" s="39"/>
      <c r="W10" s="192" t="s">
        <v>733</v>
      </c>
      <c r="X10" s="192"/>
      <c r="Y10" s="192"/>
      <c r="Z10" s="39"/>
      <c r="AA10" s="192" t="s">
        <v>132</v>
      </c>
      <c r="AB10" s="192"/>
      <c r="AC10" s="192"/>
    </row>
    <row r="11" spans="1:29">
      <c r="A11" s="13"/>
      <c r="B11" s="39"/>
      <c r="C11" s="192" t="s">
        <v>727</v>
      </c>
      <c r="D11" s="192"/>
      <c r="E11" s="192"/>
      <c r="F11" s="39"/>
      <c r="G11" s="192" t="s">
        <v>729</v>
      </c>
      <c r="H11" s="192"/>
      <c r="I11" s="192"/>
      <c r="J11" s="39"/>
      <c r="K11" s="192"/>
      <c r="L11" s="192"/>
      <c r="M11" s="192"/>
      <c r="N11" s="39"/>
      <c r="O11" s="192"/>
      <c r="P11" s="192"/>
      <c r="Q11" s="192"/>
      <c r="R11" s="39"/>
      <c r="S11" s="192"/>
      <c r="T11" s="192"/>
      <c r="U11" s="192"/>
      <c r="V11" s="39"/>
      <c r="W11" s="192" t="s">
        <v>734</v>
      </c>
      <c r="X11" s="192"/>
      <c r="Y11" s="192"/>
      <c r="Z11" s="39"/>
      <c r="AA11" s="192"/>
      <c r="AB11" s="192"/>
      <c r="AC11" s="192"/>
    </row>
    <row r="12" spans="1:29" ht="15.75" thickBot="1">
      <c r="A12" s="13"/>
      <c r="B12" s="39"/>
      <c r="C12" s="90"/>
      <c r="D12" s="90"/>
      <c r="E12" s="90"/>
      <c r="F12" s="39"/>
      <c r="G12" s="90"/>
      <c r="H12" s="90"/>
      <c r="I12" s="90"/>
      <c r="J12" s="39"/>
      <c r="K12" s="193"/>
      <c r="L12" s="193"/>
      <c r="M12" s="193"/>
      <c r="N12" s="39"/>
      <c r="O12" s="193"/>
      <c r="P12" s="193"/>
      <c r="Q12" s="193"/>
      <c r="R12" s="39"/>
      <c r="S12" s="193"/>
      <c r="T12" s="193"/>
      <c r="U12" s="193"/>
      <c r="V12" s="39"/>
      <c r="W12" s="193" t="s">
        <v>735</v>
      </c>
      <c r="X12" s="193"/>
      <c r="Y12" s="193"/>
      <c r="Z12" s="39"/>
      <c r="AA12" s="193"/>
      <c r="AB12" s="193"/>
      <c r="AC12" s="193"/>
    </row>
    <row r="13" spans="1:29">
      <c r="A13" s="13"/>
      <c r="B13" s="186" t="s">
        <v>251</v>
      </c>
      <c r="C13" s="35"/>
      <c r="D13" s="35"/>
      <c r="E13" s="35"/>
      <c r="F13" s="23"/>
      <c r="G13" s="35"/>
      <c r="H13" s="35"/>
      <c r="I13" s="35"/>
      <c r="J13" s="23"/>
      <c r="K13" s="35"/>
      <c r="L13" s="35"/>
      <c r="M13" s="35"/>
      <c r="N13" s="23"/>
      <c r="O13" s="35"/>
      <c r="P13" s="35"/>
      <c r="Q13" s="35"/>
      <c r="R13" s="23"/>
      <c r="S13" s="35"/>
      <c r="T13" s="35"/>
      <c r="U13" s="35"/>
      <c r="V13" s="23"/>
      <c r="W13" s="35"/>
      <c r="X13" s="35"/>
      <c r="Y13" s="35"/>
      <c r="Z13" s="23"/>
      <c r="AA13" s="35"/>
      <c r="AB13" s="35"/>
      <c r="AC13" s="35"/>
    </row>
    <row r="14" spans="1:29">
      <c r="A14" s="13"/>
      <c r="B14" s="187" t="s">
        <v>29</v>
      </c>
      <c r="C14" s="39"/>
      <c r="D14" s="39"/>
      <c r="E14" s="39"/>
      <c r="F14" s="21"/>
      <c r="G14" s="39"/>
      <c r="H14" s="39"/>
      <c r="I14" s="39"/>
      <c r="J14" s="21"/>
      <c r="K14" s="39"/>
      <c r="L14" s="39"/>
      <c r="M14" s="39"/>
      <c r="N14" s="21"/>
      <c r="O14" s="39"/>
      <c r="P14" s="39"/>
      <c r="Q14" s="39"/>
      <c r="R14" s="21"/>
      <c r="S14" s="39"/>
      <c r="T14" s="39"/>
      <c r="U14" s="39"/>
      <c r="V14" s="21"/>
      <c r="W14" s="39"/>
      <c r="X14" s="39"/>
      <c r="Y14" s="39"/>
      <c r="Z14" s="21"/>
      <c r="AA14" s="39"/>
      <c r="AB14" s="39"/>
      <c r="AC14" s="39"/>
    </row>
    <row r="15" spans="1:29">
      <c r="A15" s="13"/>
      <c r="B15" s="194" t="s">
        <v>30</v>
      </c>
      <c r="C15" s="195" t="s">
        <v>252</v>
      </c>
      <c r="D15" s="196">
        <v>222.9</v>
      </c>
      <c r="E15" s="34"/>
      <c r="F15" s="34"/>
      <c r="G15" s="195" t="s">
        <v>252</v>
      </c>
      <c r="H15" s="196">
        <v>671.5</v>
      </c>
      <c r="I15" s="34"/>
      <c r="J15" s="34"/>
      <c r="K15" s="195" t="s">
        <v>252</v>
      </c>
      <c r="L15" s="196">
        <v>268.89999999999998</v>
      </c>
      <c r="M15" s="34"/>
      <c r="N15" s="34"/>
      <c r="O15" s="195" t="s">
        <v>252</v>
      </c>
      <c r="P15" s="196">
        <v>544.6</v>
      </c>
      <c r="Q15" s="34"/>
      <c r="R15" s="34"/>
      <c r="S15" s="195" t="s">
        <v>252</v>
      </c>
      <c r="T15" s="196">
        <v>813.5</v>
      </c>
      <c r="U15" s="34"/>
      <c r="V15" s="34"/>
      <c r="W15" s="195" t="s">
        <v>252</v>
      </c>
      <c r="X15" s="196" t="s">
        <v>265</v>
      </c>
      <c r="Y15" s="34"/>
      <c r="Z15" s="34"/>
      <c r="AA15" s="195" t="s">
        <v>252</v>
      </c>
      <c r="AB15" s="197">
        <v>1707.9</v>
      </c>
      <c r="AC15" s="34"/>
    </row>
    <row r="16" spans="1:29">
      <c r="A16" s="13"/>
      <c r="B16" s="194"/>
      <c r="C16" s="195"/>
      <c r="D16" s="196"/>
      <c r="E16" s="34"/>
      <c r="F16" s="34"/>
      <c r="G16" s="195"/>
      <c r="H16" s="196"/>
      <c r="I16" s="34"/>
      <c r="J16" s="34"/>
      <c r="K16" s="195"/>
      <c r="L16" s="196"/>
      <c r="M16" s="34"/>
      <c r="N16" s="34"/>
      <c r="O16" s="195"/>
      <c r="P16" s="196"/>
      <c r="Q16" s="34"/>
      <c r="R16" s="34"/>
      <c r="S16" s="195"/>
      <c r="T16" s="196"/>
      <c r="U16" s="34"/>
      <c r="V16" s="34"/>
      <c r="W16" s="195"/>
      <c r="X16" s="196"/>
      <c r="Y16" s="34"/>
      <c r="Z16" s="34"/>
      <c r="AA16" s="195"/>
      <c r="AB16" s="197"/>
      <c r="AC16" s="34"/>
    </row>
    <row r="17" spans="1:29">
      <c r="A17" s="13"/>
      <c r="B17" s="198" t="s">
        <v>31</v>
      </c>
      <c r="C17" s="199">
        <v>30.5</v>
      </c>
      <c r="D17" s="199"/>
      <c r="E17" s="39"/>
      <c r="F17" s="39"/>
      <c r="G17" s="199" t="s">
        <v>265</v>
      </c>
      <c r="H17" s="199"/>
      <c r="I17" s="39"/>
      <c r="J17" s="39"/>
      <c r="K17" s="199">
        <v>1</v>
      </c>
      <c r="L17" s="199"/>
      <c r="M17" s="39"/>
      <c r="N17" s="39"/>
      <c r="O17" s="199">
        <v>91.9</v>
      </c>
      <c r="P17" s="199"/>
      <c r="Q17" s="39"/>
      <c r="R17" s="39"/>
      <c r="S17" s="199">
        <v>92.9</v>
      </c>
      <c r="T17" s="199"/>
      <c r="U17" s="39"/>
      <c r="V17" s="39"/>
      <c r="W17" s="199" t="s">
        <v>265</v>
      </c>
      <c r="X17" s="199"/>
      <c r="Y17" s="39"/>
      <c r="Z17" s="39"/>
      <c r="AA17" s="199">
        <v>123.4</v>
      </c>
      <c r="AB17" s="199"/>
      <c r="AC17" s="39"/>
    </row>
    <row r="18" spans="1:29">
      <c r="A18" s="13"/>
      <c r="B18" s="198"/>
      <c r="C18" s="199"/>
      <c r="D18" s="199"/>
      <c r="E18" s="39"/>
      <c r="F18" s="39"/>
      <c r="G18" s="199"/>
      <c r="H18" s="199"/>
      <c r="I18" s="39"/>
      <c r="J18" s="39"/>
      <c r="K18" s="199"/>
      <c r="L18" s="199"/>
      <c r="M18" s="39"/>
      <c r="N18" s="39"/>
      <c r="O18" s="199"/>
      <c r="P18" s="199"/>
      <c r="Q18" s="39"/>
      <c r="R18" s="39"/>
      <c r="S18" s="199"/>
      <c r="T18" s="199"/>
      <c r="U18" s="39"/>
      <c r="V18" s="39"/>
      <c r="W18" s="199"/>
      <c r="X18" s="199"/>
      <c r="Y18" s="39"/>
      <c r="Z18" s="39"/>
      <c r="AA18" s="199"/>
      <c r="AB18" s="199"/>
      <c r="AC18" s="39"/>
    </row>
    <row r="19" spans="1:29">
      <c r="A19" s="13"/>
      <c r="B19" s="200" t="s">
        <v>736</v>
      </c>
      <c r="C19" s="196" t="s">
        <v>265</v>
      </c>
      <c r="D19" s="196"/>
      <c r="E19" s="34"/>
      <c r="F19" s="34"/>
      <c r="G19" s="196">
        <v>22.6</v>
      </c>
      <c r="H19" s="196"/>
      <c r="I19" s="34"/>
      <c r="J19" s="34"/>
      <c r="K19" s="196">
        <v>308.10000000000002</v>
      </c>
      <c r="L19" s="196"/>
      <c r="M19" s="34"/>
      <c r="N19" s="34"/>
      <c r="O19" s="196">
        <v>176.2</v>
      </c>
      <c r="P19" s="196"/>
      <c r="Q19" s="34"/>
      <c r="R19" s="34"/>
      <c r="S19" s="196">
        <v>484.3</v>
      </c>
      <c r="T19" s="196"/>
      <c r="U19" s="34"/>
      <c r="V19" s="34"/>
      <c r="W19" s="196" t="s">
        <v>265</v>
      </c>
      <c r="X19" s="196"/>
      <c r="Y19" s="34"/>
      <c r="Z19" s="34"/>
      <c r="AA19" s="196">
        <v>506.9</v>
      </c>
      <c r="AB19" s="196"/>
      <c r="AC19" s="34"/>
    </row>
    <row r="20" spans="1:29">
      <c r="A20" s="13"/>
      <c r="B20" s="200"/>
      <c r="C20" s="196"/>
      <c r="D20" s="196"/>
      <c r="E20" s="34"/>
      <c r="F20" s="34"/>
      <c r="G20" s="196"/>
      <c r="H20" s="196"/>
      <c r="I20" s="34"/>
      <c r="J20" s="34"/>
      <c r="K20" s="196"/>
      <c r="L20" s="196"/>
      <c r="M20" s="34"/>
      <c r="N20" s="34"/>
      <c r="O20" s="196"/>
      <c r="P20" s="196"/>
      <c r="Q20" s="34"/>
      <c r="R20" s="34"/>
      <c r="S20" s="196"/>
      <c r="T20" s="196"/>
      <c r="U20" s="34"/>
      <c r="V20" s="34"/>
      <c r="W20" s="196"/>
      <c r="X20" s="196"/>
      <c r="Y20" s="34"/>
      <c r="Z20" s="34"/>
      <c r="AA20" s="196"/>
      <c r="AB20" s="196"/>
      <c r="AC20" s="34"/>
    </row>
    <row r="21" spans="1:29">
      <c r="A21" s="13"/>
      <c r="B21" s="198" t="s">
        <v>33</v>
      </c>
      <c r="C21" s="199" t="s">
        <v>265</v>
      </c>
      <c r="D21" s="199"/>
      <c r="E21" s="39"/>
      <c r="F21" s="39"/>
      <c r="G21" s="199">
        <v>52.4</v>
      </c>
      <c r="H21" s="199"/>
      <c r="I21" s="39"/>
      <c r="J21" s="39"/>
      <c r="K21" s="199">
        <v>68.599999999999994</v>
      </c>
      <c r="L21" s="199"/>
      <c r="M21" s="39"/>
      <c r="N21" s="39"/>
      <c r="O21" s="199">
        <v>19.7</v>
      </c>
      <c r="P21" s="199"/>
      <c r="Q21" s="39"/>
      <c r="R21" s="39"/>
      <c r="S21" s="199">
        <v>88.3</v>
      </c>
      <c r="T21" s="199"/>
      <c r="U21" s="39"/>
      <c r="V21" s="39"/>
      <c r="W21" s="199" t="s">
        <v>265</v>
      </c>
      <c r="X21" s="199"/>
      <c r="Y21" s="39"/>
      <c r="Z21" s="39"/>
      <c r="AA21" s="199">
        <v>140.69999999999999</v>
      </c>
      <c r="AB21" s="199"/>
      <c r="AC21" s="39"/>
    </row>
    <row r="22" spans="1:29">
      <c r="A22" s="13"/>
      <c r="B22" s="198"/>
      <c r="C22" s="199"/>
      <c r="D22" s="199"/>
      <c r="E22" s="39"/>
      <c r="F22" s="39"/>
      <c r="G22" s="199"/>
      <c r="H22" s="199"/>
      <c r="I22" s="39"/>
      <c r="J22" s="39"/>
      <c r="K22" s="199"/>
      <c r="L22" s="199"/>
      <c r="M22" s="39"/>
      <c r="N22" s="39"/>
      <c r="O22" s="199"/>
      <c r="P22" s="199"/>
      <c r="Q22" s="39"/>
      <c r="R22" s="39"/>
      <c r="S22" s="199"/>
      <c r="T22" s="199"/>
      <c r="U22" s="39"/>
      <c r="V22" s="39"/>
      <c r="W22" s="199"/>
      <c r="X22" s="199"/>
      <c r="Y22" s="39"/>
      <c r="Z22" s="39"/>
      <c r="AA22" s="199"/>
      <c r="AB22" s="199"/>
      <c r="AC22" s="39"/>
    </row>
    <row r="23" spans="1:29">
      <c r="A23" s="13"/>
      <c r="B23" s="194" t="s">
        <v>34</v>
      </c>
      <c r="C23" s="196">
        <v>1.1000000000000001</v>
      </c>
      <c r="D23" s="196"/>
      <c r="E23" s="34"/>
      <c r="F23" s="34"/>
      <c r="G23" s="196">
        <v>13.4</v>
      </c>
      <c r="H23" s="196"/>
      <c r="I23" s="34"/>
      <c r="J23" s="34"/>
      <c r="K23" s="196">
        <v>77.099999999999994</v>
      </c>
      <c r="L23" s="196"/>
      <c r="M23" s="34"/>
      <c r="N23" s="34"/>
      <c r="O23" s="196">
        <v>105</v>
      </c>
      <c r="P23" s="196"/>
      <c r="Q23" s="34"/>
      <c r="R23" s="34"/>
      <c r="S23" s="196">
        <v>182.1</v>
      </c>
      <c r="T23" s="196"/>
      <c r="U23" s="34"/>
      <c r="V23" s="34"/>
      <c r="W23" s="196" t="s">
        <v>265</v>
      </c>
      <c r="X23" s="196"/>
      <c r="Y23" s="34"/>
      <c r="Z23" s="34"/>
      <c r="AA23" s="196">
        <v>196.6</v>
      </c>
      <c r="AB23" s="196"/>
      <c r="AC23" s="34"/>
    </row>
    <row r="24" spans="1:29">
      <c r="A24" s="13"/>
      <c r="B24" s="194"/>
      <c r="C24" s="196"/>
      <c r="D24" s="196"/>
      <c r="E24" s="34"/>
      <c r="F24" s="34"/>
      <c r="G24" s="196"/>
      <c r="H24" s="196"/>
      <c r="I24" s="34"/>
      <c r="J24" s="34"/>
      <c r="K24" s="196"/>
      <c r="L24" s="196"/>
      <c r="M24" s="34"/>
      <c r="N24" s="34"/>
      <c r="O24" s="196"/>
      <c r="P24" s="196"/>
      <c r="Q24" s="34"/>
      <c r="R24" s="34"/>
      <c r="S24" s="196"/>
      <c r="T24" s="196"/>
      <c r="U24" s="34"/>
      <c r="V24" s="34"/>
      <c r="W24" s="196"/>
      <c r="X24" s="196"/>
      <c r="Y24" s="34"/>
      <c r="Z24" s="34"/>
      <c r="AA24" s="196"/>
      <c r="AB24" s="196"/>
      <c r="AC24" s="34"/>
    </row>
    <row r="25" spans="1:29">
      <c r="A25" s="13"/>
      <c r="B25" s="198" t="s">
        <v>35</v>
      </c>
      <c r="C25" s="199" t="s">
        <v>265</v>
      </c>
      <c r="D25" s="199"/>
      <c r="E25" s="39"/>
      <c r="F25" s="39"/>
      <c r="G25" s="199">
        <v>0.3</v>
      </c>
      <c r="H25" s="199"/>
      <c r="I25" s="39"/>
      <c r="J25" s="39"/>
      <c r="K25" s="199">
        <v>27.5</v>
      </c>
      <c r="L25" s="199"/>
      <c r="M25" s="39"/>
      <c r="N25" s="39"/>
      <c r="O25" s="199">
        <v>15.5</v>
      </c>
      <c r="P25" s="199"/>
      <c r="Q25" s="39"/>
      <c r="R25" s="39"/>
      <c r="S25" s="199">
        <v>43</v>
      </c>
      <c r="T25" s="199"/>
      <c r="U25" s="39"/>
      <c r="V25" s="39"/>
      <c r="W25" s="199" t="s">
        <v>265</v>
      </c>
      <c r="X25" s="199"/>
      <c r="Y25" s="39"/>
      <c r="Z25" s="39"/>
      <c r="AA25" s="199">
        <v>43.3</v>
      </c>
      <c r="AB25" s="199"/>
      <c r="AC25" s="39"/>
    </row>
    <row r="26" spans="1:29">
      <c r="A26" s="13"/>
      <c r="B26" s="198"/>
      <c r="C26" s="199"/>
      <c r="D26" s="199"/>
      <c r="E26" s="39"/>
      <c r="F26" s="39"/>
      <c r="G26" s="199"/>
      <c r="H26" s="199"/>
      <c r="I26" s="39"/>
      <c r="J26" s="39"/>
      <c r="K26" s="199"/>
      <c r="L26" s="199"/>
      <c r="M26" s="39"/>
      <c r="N26" s="39"/>
      <c r="O26" s="199"/>
      <c r="P26" s="199"/>
      <c r="Q26" s="39"/>
      <c r="R26" s="39"/>
      <c r="S26" s="199"/>
      <c r="T26" s="199"/>
      <c r="U26" s="39"/>
      <c r="V26" s="39"/>
      <c r="W26" s="199"/>
      <c r="X26" s="199"/>
      <c r="Y26" s="39"/>
      <c r="Z26" s="39"/>
      <c r="AA26" s="199"/>
      <c r="AB26" s="199"/>
      <c r="AC26" s="39"/>
    </row>
    <row r="27" spans="1:29">
      <c r="A27" s="13"/>
      <c r="B27" s="194" t="s">
        <v>737</v>
      </c>
      <c r="C27" s="196">
        <v>19.899999999999999</v>
      </c>
      <c r="D27" s="196"/>
      <c r="E27" s="34"/>
      <c r="F27" s="34"/>
      <c r="G27" s="196">
        <v>291.60000000000002</v>
      </c>
      <c r="H27" s="196"/>
      <c r="I27" s="34"/>
      <c r="J27" s="34"/>
      <c r="K27" s="196">
        <v>164.3</v>
      </c>
      <c r="L27" s="196"/>
      <c r="M27" s="34"/>
      <c r="N27" s="34"/>
      <c r="O27" s="196">
        <v>93.5</v>
      </c>
      <c r="P27" s="196"/>
      <c r="Q27" s="34"/>
      <c r="R27" s="34"/>
      <c r="S27" s="196">
        <v>257.8</v>
      </c>
      <c r="T27" s="196"/>
      <c r="U27" s="34"/>
      <c r="V27" s="34"/>
      <c r="W27" s="196" t="s">
        <v>738</v>
      </c>
      <c r="X27" s="196"/>
      <c r="Y27" s="195" t="s">
        <v>270</v>
      </c>
      <c r="Z27" s="34"/>
      <c r="AA27" s="196" t="s">
        <v>265</v>
      </c>
      <c r="AB27" s="196"/>
      <c r="AC27" s="34"/>
    </row>
    <row r="28" spans="1:29">
      <c r="A28" s="13"/>
      <c r="B28" s="194"/>
      <c r="C28" s="196"/>
      <c r="D28" s="196"/>
      <c r="E28" s="34"/>
      <c r="F28" s="34"/>
      <c r="G28" s="196"/>
      <c r="H28" s="196"/>
      <c r="I28" s="34"/>
      <c r="J28" s="34"/>
      <c r="K28" s="196"/>
      <c r="L28" s="196"/>
      <c r="M28" s="34"/>
      <c r="N28" s="34"/>
      <c r="O28" s="196"/>
      <c r="P28" s="196"/>
      <c r="Q28" s="34"/>
      <c r="R28" s="34"/>
      <c r="S28" s="196"/>
      <c r="T28" s="196"/>
      <c r="U28" s="34"/>
      <c r="V28" s="34"/>
      <c r="W28" s="196"/>
      <c r="X28" s="196"/>
      <c r="Y28" s="195"/>
      <c r="Z28" s="34"/>
      <c r="AA28" s="196"/>
      <c r="AB28" s="196"/>
      <c r="AC28" s="34"/>
    </row>
    <row r="29" spans="1:29">
      <c r="A29" s="13"/>
      <c r="B29" s="198" t="s">
        <v>36</v>
      </c>
      <c r="C29" s="199" t="s">
        <v>265</v>
      </c>
      <c r="D29" s="199"/>
      <c r="E29" s="39"/>
      <c r="F29" s="39"/>
      <c r="G29" s="199" t="s">
        <v>265</v>
      </c>
      <c r="H29" s="199"/>
      <c r="I29" s="39"/>
      <c r="J29" s="39"/>
      <c r="K29" s="199" t="s">
        <v>265</v>
      </c>
      <c r="L29" s="199"/>
      <c r="M29" s="39"/>
      <c r="N29" s="39"/>
      <c r="O29" s="199">
        <v>5.4</v>
      </c>
      <c r="P29" s="199"/>
      <c r="Q29" s="39"/>
      <c r="R29" s="39"/>
      <c r="S29" s="199">
        <v>5.4</v>
      </c>
      <c r="T29" s="199"/>
      <c r="U29" s="39"/>
      <c r="V29" s="39"/>
      <c r="W29" s="199" t="s">
        <v>265</v>
      </c>
      <c r="X29" s="199"/>
      <c r="Y29" s="39"/>
      <c r="Z29" s="39"/>
      <c r="AA29" s="199">
        <v>5.4</v>
      </c>
      <c r="AB29" s="199"/>
      <c r="AC29" s="39"/>
    </row>
    <row r="30" spans="1:29" ht="15.75" thickBot="1">
      <c r="A30" s="13"/>
      <c r="B30" s="198"/>
      <c r="C30" s="201"/>
      <c r="D30" s="201"/>
      <c r="E30" s="53"/>
      <c r="F30" s="39"/>
      <c r="G30" s="201"/>
      <c r="H30" s="201"/>
      <c r="I30" s="53"/>
      <c r="J30" s="39"/>
      <c r="K30" s="201"/>
      <c r="L30" s="201"/>
      <c r="M30" s="53"/>
      <c r="N30" s="39"/>
      <c r="O30" s="201"/>
      <c r="P30" s="201"/>
      <c r="Q30" s="53"/>
      <c r="R30" s="39"/>
      <c r="S30" s="201"/>
      <c r="T30" s="201"/>
      <c r="U30" s="53"/>
      <c r="V30" s="39"/>
      <c r="W30" s="201"/>
      <c r="X30" s="201"/>
      <c r="Y30" s="53"/>
      <c r="Z30" s="39"/>
      <c r="AA30" s="201"/>
      <c r="AB30" s="201"/>
      <c r="AC30" s="53"/>
    </row>
    <row r="31" spans="1:29">
      <c r="A31" s="13"/>
      <c r="B31" s="202" t="s">
        <v>37</v>
      </c>
      <c r="C31" s="203">
        <v>274.39999999999998</v>
      </c>
      <c r="D31" s="203"/>
      <c r="E31" s="35"/>
      <c r="F31" s="34"/>
      <c r="G31" s="205">
        <v>1051.8</v>
      </c>
      <c r="H31" s="205"/>
      <c r="I31" s="35"/>
      <c r="J31" s="34"/>
      <c r="K31" s="203">
        <v>915.5</v>
      </c>
      <c r="L31" s="203"/>
      <c r="M31" s="35"/>
      <c r="N31" s="34"/>
      <c r="O31" s="205">
        <v>1051.8</v>
      </c>
      <c r="P31" s="205"/>
      <c r="Q31" s="35"/>
      <c r="R31" s="34"/>
      <c r="S31" s="205">
        <v>1967.3</v>
      </c>
      <c r="T31" s="205"/>
      <c r="U31" s="35"/>
      <c r="V31" s="34"/>
      <c r="W31" s="203" t="s">
        <v>738</v>
      </c>
      <c r="X31" s="203"/>
      <c r="Y31" s="207" t="s">
        <v>270</v>
      </c>
      <c r="Z31" s="34"/>
      <c r="AA31" s="205">
        <v>2724.2</v>
      </c>
      <c r="AB31" s="205"/>
      <c r="AC31" s="35"/>
    </row>
    <row r="32" spans="1:29">
      <c r="A32" s="13"/>
      <c r="B32" s="202"/>
      <c r="C32" s="204"/>
      <c r="D32" s="204"/>
      <c r="E32" s="76"/>
      <c r="F32" s="34"/>
      <c r="G32" s="206"/>
      <c r="H32" s="206"/>
      <c r="I32" s="76"/>
      <c r="J32" s="34"/>
      <c r="K32" s="204"/>
      <c r="L32" s="204"/>
      <c r="M32" s="76"/>
      <c r="N32" s="34"/>
      <c r="O32" s="206"/>
      <c r="P32" s="206"/>
      <c r="Q32" s="76"/>
      <c r="R32" s="34"/>
      <c r="S32" s="206"/>
      <c r="T32" s="206"/>
      <c r="U32" s="76"/>
      <c r="V32" s="34"/>
      <c r="W32" s="204"/>
      <c r="X32" s="204"/>
      <c r="Y32" s="208"/>
      <c r="Z32" s="34"/>
      <c r="AA32" s="206"/>
      <c r="AB32" s="206"/>
      <c r="AC32" s="76"/>
    </row>
    <row r="33" spans="1:29">
      <c r="A33" s="13"/>
      <c r="B33" s="209" t="s">
        <v>739</v>
      </c>
      <c r="C33" s="199" t="s">
        <v>265</v>
      </c>
      <c r="D33" s="199"/>
      <c r="E33" s="39"/>
      <c r="F33" s="39"/>
      <c r="G33" s="199">
        <v>187.3</v>
      </c>
      <c r="H33" s="199"/>
      <c r="I33" s="39"/>
      <c r="J33" s="39"/>
      <c r="K33" s="210">
        <v>7797.2</v>
      </c>
      <c r="L33" s="210"/>
      <c r="M33" s="39"/>
      <c r="N33" s="39"/>
      <c r="O33" s="210">
        <v>6935.4</v>
      </c>
      <c r="P33" s="210"/>
      <c r="Q33" s="39"/>
      <c r="R33" s="39"/>
      <c r="S33" s="210">
        <v>14732.6</v>
      </c>
      <c r="T33" s="210"/>
      <c r="U33" s="39"/>
      <c r="V33" s="39"/>
      <c r="W33" s="199" t="s">
        <v>277</v>
      </c>
      <c r="X33" s="199"/>
      <c r="Y33" s="209" t="s">
        <v>270</v>
      </c>
      <c r="Z33" s="39"/>
      <c r="AA33" s="210">
        <v>14916.4</v>
      </c>
      <c r="AB33" s="210"/>
      <c r="AC33" s="39"/>
    </row>
    <row r="34" spans="1:29">
      <c r="A34" s="13"/>
      <c r="B34" s="209"/>
      <c r="C34" s="199"/>
      <c r="D34" s="199"/>
      <c r="E34" s="39"/>
      <c r="F34" s="39"/>
      <c r="G34" s="199"/>
      <c r="H34" s="199"/>
      <c r="I34" s="39"/>
      <c r="J34" s="39"/>
      <c r="K34" s="210"/>
      <c r="L34" s="210"/>
      <c r="M34" s="39"/>
      <c r="N34" s="39"/>
      <c r="O34" s="210"/>
      <c r="P34" s="210"/>
      <c r="Q34" s="39"/>
      <c r="R34" s="39"/>
      <c r="S34" s="210"/>
      <c r="T34" s="210"/>
      <c r="U34" s="39"/>
      <c r="V34" s="39"/>
      <c r="W34" s="199"/>
      <c r="X34" s="199"/>
      <c r="Y34" s="209"/>
      <c r="Z34" s="39"/>
      <c r="AA34" s="210"/>
      <c r="AB34" s="210"/>
      <c r="AC34" s="39"/>
    </row>
    <row r="35" spans="1:29">
      <c r="A35" s="13"/>
      <c r="B35" s="195" t="s">
        <v>39</v>
      </c>
      <c r="C35" s="196" t="s">
        <v>265</v>
      </c>
      <c r="D35" s="196"/>
      <c r="E35" s="34"/>
      <c r="F35" s="34"/>
      <c r="G35" s="196" t="s">
        <v>265</v>
      </c>
      <c r="H35" s="196"/>
      <c r="I35" s="34"/>
      <c r="J35" s="34"/>
      <c r="K35" s="197">
        <v>1231.2</v>
      </c>
      <c r="L35" s="197"/>
      <c r="M35" s="34"/>
      <c r="N35" s="34"/>
      <c r="O35" s="197">
        <v>1788.3</v>
      </c>
      <c r="P35" s="197"/>
      <c r="Q35" s="34"/>
      <c r="R35" s="34"/>
      <c r="S35" s="197">
        <v>3019.5</v>
      </c>
      <c r="T35" s="197"/>
      <c r="U35" s="34"/>
      <c r="V35" s="34"/>
      <c r="W35" s="196" t="s">
        <v>265</v>
      </c>
      <c r="X35" s="196"/>
      <c r="Y35" s="34"/>
      <c r="Z35" s="34"/>
      <c r="AA35" s="197">
        <v>3019.5</v>
      </c>
      <c r="AB35" s="197"/>
      <c r="AC35" s="34"/>
    </row>
    <row r="36" spans="1:29">
      <c r="A36" s="13"/>
      <c r="B36" s="195"/>
      <c r="C36" s="196"/>
      <c r="D36" s="196"/>
      <c r="E36" s="34"/>
      <c r="F36" s="34"/>
      <c r="G36" s="196"/>
      <c r="H36" s="196"/>
      <c r="I36" s="34"/>
      <c r="J36" s="34"/>
      <c r="K36" s="197"/>
      <c r="L36" s="197"/>
      <c r="M36" s="34"/>
      <c r="N36" s="34"/>
      <c r="O36" s="197"/>
      <c r="P36" s="197"/>
      <c r="Q36" s="34"/>
      <c r="R36" s="34"/>
      <c r="S36" s="197"/>
      <c r="T36" s="197"/>
      <c r="U36" s="34"/>
      <c r="V36" s="34"/>
      <c r="W36" s="196"/>
      <c r="X36" s="196"/>
      <c r="Y36" s="34"/>
      <c r="Z36" s="34"/>
      <c r="AA36" s="197"/>
      <c r="AB36" s="197"/>
      <c r="AC36" s="34"/>
    </row>
    <row r="37" spans="1:29">
      <c r="A37" s="13"/>
      <c r="B37" s="209" t="s">
        <v>40</v>
      </c>
      <c r="C37" s="199" t="s">
        <v>265</v>
      </c>
      <c r="D37" s="199"/>
      <c r="E37" s="39"/>
      <c r="F37" s="39"/>
      <c r="G37" s="199">
        <v>3.7</v>
      </c>
      <c r="H37" s="199"/>
      <c r="I37" s="39"/>
      <c r="J37" s="39"/>
      <c r="K37" s="210">
        <v>2914.5</v>
      </c>
      <c r="L37" s="210"/>
      <c r="M37" s="39"/>
      <c r="N37" s="39"/>
      <c r="O37" s="199">
        <v>742</v>
      </c>
      <c r="P37" s="199"/>
      <c r="Q37" s="39"/>
      <c r="R37" s="39"/>
      <c r="S37" s="210">
        <v>3656.5</v>
      </c>
      <c r="T37" s="210"/>
      <c r="U37" s="39"/>
      <c r="V37" s="39"/>
      <c r="W37" s="199" t="s">
        <v>265</v>
      </c>
      <c r="X37" s="199"/>
      <c r="Y37" s="39"/>
      <c r="Z37" s="39"/>
      <c r="AA37" s="210">
        <v>3660.2</v>
      </c>
      <c r="AB37" s="210"/>
      <c r="AC37" s="39"/>
    </row>
    <row r="38" spans="1:29">
      <c r="A38" s="13"/>
      <c r="B38" s="209"/>
      <c r="C38" s="199"/>
      <c r="D38" s="199"/>
      <c r="E38" s="39"/>
      <c r="F38" s="39"/>
      <c r="G38" s="199"/>
      <c r="H38" s="199"/>
      <c r="I38" s="39"/>
      <c r="J38" s="39"/>
      <c r="K38" s="210"/>
      <c r="L38" s="210"/>
      <c r="M38" s="39"/>
      <c r="N38" s="39"/>
      <c r="O38" s="199"/>
      <c r="P38" s="199"/>
      <c r="Q38" s="39"/>
      <c r="R38" s="39"/>
      <c r="S38" s="210"/>
      <c r="T38" s="210"/>
      <c r="U38" s="39"/>
      <c r="V38" s="39"/>
      <c r="W38" s="199"/>
      <c r="X38" s="199"/>
      <c r="Y38" s="39"/>
      <c r="Z38" s="39"/>
      <c r="AA38" s="210"/>
      <c r="AB38" s="210"/>
      <c r="AC38" s="39"/>
    </row>
    <row r="39" spans="1:29">
      <c r="A39" s="13"/>
      <c r="B39" s="195" t="s">
        <v>740</v>
      </c>
      <c r="C39" s="196" t="s">
        <v>265</v>
      </c>
      <c r="D39" s="196"/>
      <c r="E39" s="34"/>
      <c r="F39" s="34"/>
      <c r="G39" s="197">
        <v>10443.200000000001</v>
      </c>
      <c r="H39" s="197"/>
      <c r="I39" s="34"/>
      <c r="J39" s="34"/>
      <c r="K39" s="196">
        <v>897.4</v>
      </c>
      <c r="L39" s="196"/>
      <c r="M39" s="34"/>
      <c r="N39" s="34"/>
      <c r="O39" s="196">
        <v>953.9</v>
      </c>
      <c r="P39" s="196"/>
      <c r="Q39" s="34"/>
      <c r="R39" s="34"/>
      <c r="S39" s="197">
        <v>1851.3</v>
      </c>
      <c r="T39" s="197"/>
      <c r="U39" s="34"/>
      <c r="V39" s="34"/>
      <c r="W39" s="196" t="s">
        <v>741</v>
      </c>
      <c r="X39" s="196"/>
      <c r="Y39" s="195" t="s">
        <v>270</v>
      </c>
      <c r="Z39" s="34"/>
      <c r="AA39" s="196" t="s">
        <v>265</v>
      </c>
      <c r="AB39" s="196"/>
      <c r="AC39" s="34"/>
    </row>
    <row r="40" spans="1:29">
      <c r="A40" s="13"/>
      <c r="B40" s="195"/>
      <c r="C40" s="196"/>
      <c r="D40" s="196"/>
      <c r="E40" s="34"/>
      <c r="F40" s="34"/>
      <c r="G40" s="197"/>
      <c r="H40" s="197"/>
      <c r="I40" s="34"/>
      <c r="J40" s="34"/>
      <c r="K40" s="196"/>
      <c r="L40" s="196"/>
      <c r="M40" s="34"/>
      <c r="N40" s="34"/>
      <c r="O40" s="196"/>
      <c r="P40" s="196"/>
      <c r="Q40" s="34"/>
      <c r="R40" s="34"/>
      <c r="S40" s="197"/>
      <c r="T40" s="197"/>
      <c r="U40" s="34"/>
      <c r="V40" s="34"/>
      <c r="W40" s="196"/>
      <c r="X40" s="196"/>
      <c r="Y40" s="195"/>
      <c r="Z40" s="34"/>
      <c r="AA40" s="196"/>
      <c r="AB40" s="196"/>
      <c r="AC40" s="34"/>
    </row>
    <row r="41" spans="1:29">
      <c r="A41" s="13"/>
      <c r="B41" s="211" t="s">
        <v>41</v>
      </c>
      <c r="C41" s="199" t="s">
        <v>265</v>
      </c>
      <c r="D41" s="199"/>
      <c r="E41" s="39"/>
      <c r="F41" s="39"/>
      <c r="G41" s="199" t="s">
        <v>265</v>
      </c>
      <c r="H41" s="199"/>
      <c r="I41" s="39"/>
      <c r="J41" s="39"/>
      <c r="K41" s="199">
        <v>3.4</v>
      </c>
      <c r="L41" s="199"/>
      <c r="M41" s="39"/>
      <c r="N41" s="39"/>
      <c r="O41" s="199">
        <v>209.7</v>
      </c>
      <c r="P41" s="199"/>
      <c r="Q41" s="39"/>
      <c r="R41" s="39"/>
      <c r="S41" s="199">
        <v>213.1</v>
      </c>
      <c r="T41" s="199"/>
      <c r="U41" s="39"/>
      <c r="V41" s="39"/>
      <c r="W41" s="199" t="s">
        <v>265</v>
      </c>
      <c r="X41" s="199"/>
      <c r="Y41" s="39"/>
      <c r="Z41" s="39"/>
      <c r="AA41" s="199">
        <v>213.1</v>
      </c>
      <c r="AB41" s="199"/>
      <c r="AC41" s="39"/>
    </row>
    <row r="42" spans="1:29">
      <c r="A42" s="13"/>
      <c r="B42" s="211"/>
      <c r="C42" s="199"/>
      <c r="D42" s="199"/>
      <c r="E42" s="39"/>
      <c r="F42" s="39"/>
      <c r="G42" s="199"/>
      <c r="H42" s="199"/>
      <c r="I42" s="39"/>
      <c r="J42" s="39"/>
      <c r="K42" s="199"/>
      <c r="L42" s="199"/>
      <c r="M42" s="39"/>
      <c r="N42" s="39"/>
      <c r="O42" s="199"/>
      <c r="P42" s="199"/>
      <c r="Q42" s="39"/>
      <c r="R42" s="39"/>
      <c r="S42" s="199"/>
      <c r="T42" s="199"/>
      <c r="U42" s="39"/>
      <c r="V42" s="39"/>
      <c r="W42" s="199"/>
      <c r="X42" s="199"/>
      <c r="Y42" s="39"/>
      <c r="Z42" s="39"/>
      <c r="AA42" s="199"/>
      <c r="AB42" s="199"/>
      <c r="AC42" s="39"/>
    </row>
    <row r="43" spans="1:29">
      <c r="A43" s="13"/>
      <c r="B43" s="195" t="s">
        <v>31</v>
      </c>
      <c r="C43" s="196" t="s">
        <v>265</v>
      </c>
      <c r="D43" s="196"/>
      <c r="E43" s="34"/>
      <c r="F43" s="34"/>
      <c r="G43" s="196" t="s">
        <v>265</v>
      </c>
      <c r="H43" s="196"/>
      <c r="I43" s="34"/>
      <c r="J43" s="34"/>
      <c r="K43" s="196" t="s">
        <v>265</v>
      </c>
      <c r="L43" s="196"/>
      <c r="M43" s="34"/>
      <c r="N43" s="34"/>
      <c r="O43" s="196">
        <v>403.6</v>
      </c>
      <c r="P43" s="196"/>
      <c r="Q43" s="34"/>
      <c r="R43" s="34"/>
      <c r="S43" s="196">
        <v>403.6</v>
      </c>
      <c r="T43" s="196"/>
      <c r="U43" s="34"/>
      <c r="V43" s="34"/>
      <c r="W43" s="196" t="s">
        <v>265</v>
      </c>
      <c r="X43" s="196"/>
      <c r="Y43" s="34"/>
      <c r="Z43" s="34"/>
      <c r="AA43" s="196">
        <v>403.6</v>
      </c>
      <c r="AB43" s="196"/>
      <c r="AC43" s="34"/>
    </row>
    <row r="44" spans="1:29">
      <c r="A44" s="13"/>
      <c r="B44" s="195"/>
      <c r="C44" s="196"/>
      <c r="D44" s="196"/>
      <c r="E44" s="34"/>
      <c r="F44" s="34"/>
      <c r="G44" s="196"/>
      <c r="H44" s="196"/>
      <c r="I44" s="34"/>
      <c r="J44" s="34"/>
      <c r="K44" s="196"/>
      <c r="L44" s="196"/>
      <c r="M44" s="34"/>
      <c r="N44" s="34"/>
      <c r="O44" s="196"/>
      <c r="P44" s="196"/>
      <c r="Q44" s="34"/>
      <c r="R44" s="34"/>
      <c r="S44" s="196"/>
      <c r="T44" s="196"/>
      <c r="U44" s="34"/>
      <c r="V44" s="34"/>
      <c r="W44" s="196"/>
      <c r="X44" s="196"/>
      <c r="Y44" s="34"/>
      <c r="Z44" s="34"/>
      <c r="AA44" s="196"/>
      <c r="AB44" s="196"/>
      <c r="AC44" s="34"/>
    </row>
    <row r="45" spans="1:29">
      <c r="A45" s="13"/>
      <c r="B45" s="209" t="s">
        <v>42</v>
      </c>
      <c r="C45" s="199">
        <v>7.6</v>
      </c>
      <c r="D45" s="199"/>
      <c r="E45" s="39"/>
      <c r="F45" s="39"/>
      <c r="G45" s="199">
        <v>301.60000000000002</v>
      </c>
      <c r="H45" s="199"/>
      <c r="I45" s="39"/>
      <c r="J45" s="39"/>
      <c r="K45" s="199">
        <v>202.9</v>
      </c>
      <c r="L45" s="199"/>
      <c r="M45" s="39"/>
      <c r="N45" s="39"/>
      <c r="O45" s="199">
        <v>186.6</v>
      </c>
      <c r="P45" s="199"/>
      <c r="Q45" s="39"/>
      <c r="R45" s="39"/>
      <c r="S45" s="199">
        <v>389.5</v>
      </c>
      <c r="T45" s="199"/>
      <c r="U45" s="39"/>
      <c r="V45" s="39"/>
      <c r="W45" s="199" t="s">
        <v>742</v>
      </c>
      <c r="X45" s="199"/>
      <c r="Y45" s="209" t="s">
        <v>270</v>
      </c>
      <c r="Z45" s="39"/>
      <c r="AA45" s="199">
        <v>693.4</v>
      </c>
      <c r="AB45" s="199"/>
      <c r="AC45" s="39"/>
    </row>
    <row r="46" spans="1:29">
      <c r="A46" s="13"/>
      <c r="B46" s="209"/>
      <c r="C46" s="199"/>
      <c r="D46" s="199"/>
      <c r="E46" s="39"/>
      <c r="F46" s="39"/>
      <c r="G46" s="199"/>
      <c r="H46" s="199"/>
      <c r="I46" s="39"/>
      <c r="J46" s="39"/>
      <c r="K46" s="199"/>
      <c r="L46" s="199"/>
      <c r="M46" s="39"/>
      <c r="N46" s="39"/>
      <c r="O46" s="199"/>
      <c r="P46" s="199"/>
      <c r="Q46" s="39"/>
      <c r="R46" s="39"/>
      <c r="S46" s="199"/>
      <c r="T46" s="199"/>
      <c r="U46" s="39"/>
      <c r="V46" s="39"/>
      <c r="W46" s="199"/>
      <c r="X46" s="199"/>
      <c r="Y46" s="209"/>
      <c r="Z46" s="39"/>
      <c r="AA46" s="199"/>
      <c r="AB46" s="199"/>
      <c r="AC46" s="39"/>
    </row>
    <row r="47" spans="1:29">
      <c r="A47" s="13"/>
      <c r="B47" s="195" t="s">
        <v>737</v>
      </c>
      <c r="C47" s="196">
        <v>325.10000000000002</v>
      </c>
      <c r="D47" s="196"/>
      <c r="E47" s="34"/>
      <c r="F47" s="34"/>
      <c r="G47" s="197">
        <v>1088.5</v>
      </c>
      <c r="H47" s="197"/>
      <c r="I47" s="34"/>
      <c r="J47" s="34"/>
      <c r="K47" s="196">
        <v>585.4</v>
      </c>
      <c r="L47" s="196"/>
      <c r="M47" s="34"/>
      <c r="N47" s="34"/>
      <c r="O47" s="196">
        <v>55</v>
      </c>
      <c r="P47" s="196"/>
      <c r="Q47" s="34"/>
      <c r="R47" s="34"/>
      <c r="S47" s="196">
        <v>640.4</v>
      </c>
      <c r="T47" s="196"/>
      <c r="U47" s="34"/>
      <c r="V47" s="34"/>
      <c r="W47" s="196" t="s">
        <v>743</v>
      </c>
      <c r="X47" s="196"/>
      <c r="Y47" s="195" t="s">
        <v>270</v>
      </c>
      <c r="Z47" s="34"/>
      <c r="AA47" s="196" t="s">
        <v>265</v>
      </c>
      <c r="AB47" s="196"/>
      <c r="AC47" s="34"/>
    </row>
    <row r="48" spans="1:29">
      <c r="A48" s="13"/>
      <c r="B48" s="195"/>
      <c r="C48" s="196"/>
      <c r="D48" s="196"/>
      <c r="E48" s="34"/>
      <c r="F48" s="34"/>
      <c r="G48" s="197"/>
      <c r="H48" s="197"/>
      <c r="I48" s="34"/>
      <c r="J48" s="34"/>
      <c r="K48" s="196"/>
      <c r="L48" s="196"/>
      <c r="M48" s="34"/>
      <c r="N48" s="34"/>
      <c r="O48" s="196"/>
      <c r="P48" s="196"/>
      <c r="Q48" s="34"/>
      <c r="R48" s="34"/>
      <c r="S48" s="196"/>
      <c r="T48" s="196"/>
      <c r="U48" s="34"/>
      <c r="V48" s="34"/>
      <c r="W48" s="196"/>
      <c r="X48" s="196"/>
      <c r="Y48" s="195"/>
      <c r="Z48" s="34"/>
      <c r="AA48" s="196"/>
      <c r="AB48" s="196"/>
      <c r="AC48" s="34"/>
    </row>
    <row r="49" spans="1:29">
      <c r="A49" s="13"/>
      <c r="B49" s="209" t="s">
        <v>36</v>
      </c>
      <c r="C49" s="199" t="s">
        <v>265</v>
      </c>
      <c r="D49" s="199"/>
      <c r="E49" s="39"/>
      <c r="F49" s="39"/>
      <c r="G49" s="199" t="s">
        <v>265</v>
      </c>
      <c r="H49" s="199"/>
      <c r="I49" s="39"/>
      <c r="J49" s="39"/>
      <c r="K49" s="199">
        <v>7.3</v>
      </c>
      <c r="L49" s="199"/>
      <c r="M49" s="39"/>
      <c r="N49" s="39"/>
      <c r="O49" s="199">
        <v>458.7</v>
      </c>
      <c r="P49" s="199"/>
      <c r="Q49" s="39"/>
      <c r="R49" s="39"/>
      <c r="S49" s="199">
        <v>466</v>
      </c>
      <c r="T49" s="199"/>
      <c r="U49" s="39"/>
      <c r="V49" s="39"/>
      <c r="W49" s="199" t="s">
        <v>265</v>
      </c>
      <c r="X49" s="199"/>
      <c r="Y49" s="39"/>
      <c r="Z49" s="39"/>
      <c r="AA49" s="199">
        <v>466</v>
      </c>
      <c r="AB49" s="199"/>
      <c r="AC49" s="39"/>
    </row>
    <row r="50" spans="1:29" ht="15.75" thickBot="1">
      <c r="A50" s="13"/>
      <c r="B50" s="209"/>
      <c r="C50" s="201"/>
      <c r="D50" s="201"/>
      <c r="E50" s="53"/>
      <c r="F50" s="39"/>
      <c r="G50" s="201"/>
      <c r="H50" s="201"/>
      <c r="I50" s="53"/>
      <c r="J50" s="39"/>
      <c r="K50" s="201"/>
      <c r="L50" s="201"/>
      <c r="M50" s="53"/>
      <c r="N50" s="39"/>
      <c r="O50" s="201"/>
      <c r="P50" s="201"/>
      <c r="Q50" s="53"/>
      <c r="R50" s="39"/>
      <c r="S50" s="201"/>
      <c r="T50" s="201"/>
      <c r="U50" s="53"/>
      <c r="V50" s="39"/>
      <c r="W50" s="201"/>
      <c r="X50" s="201"/>
      <c r="Y50" s="53"/>
      <c r="Z50" s="39"/>
      <c r="AA50" s="201"/>
      <c r="AB50" s="201"/>
      <c r="AC50" s="53"/>
    </row>
    <row r="51" spans="1:29">
      <c r="A51" s="13"/>
      <c r="B51" s="34"/>
      <c r="C51" s="207" t="s">
        <v>252</v>
      </c>
      <c r="D51" s="203">
        <v>607.1</v>
      </c>
      <c r="E51" s="35"/>
      <c r="F51" s="34"/>
      <c r="G51" s="207" t="s">
        <v>252</v>
      </c>
      <c r="H51" s="205">
        <v>13076.1</v>
      </c>
      <c r="I51" s="35"/>
      <c r="J51" s="34"/>
      <c r="K51" s="207" t="s">
        <v>252</v>
      </c>
      <c r="L51" s="205">
        <v>14554.8</v>
      </c>
      <c r="M51" s="35"/>
      <c r="N51" s="34"/>
      <c r="O51" s="207" t="s">
        <v>252</v>
      </c>
      <c r="P51" s="205">
        <v>12785</v>
      </c>
      <c r="Q51" s="35"/>
      <c r="R51" s="34"/>
      <c r="S51" s="207" t="s">
        <v>252</v>
      </c>
      <c r="T51" s="205">
        <v>27339.8</v>
      </c>
      <c r="U51" s="35"/>
      <c r="V51" s="34"/>
      <c r="W51" s="207" t="s">
        <v>252</v>
      </c>
      <c r="X51" s="203" t="s">
        <v>744</v>
      </c>
      <c r="Y51" s="207" t="s">
        <v>270</v>
      </c>
      <c r="Z51" s="34"/>
      <c r="AA51" s="207" t="s">
        <v>252</v>
      </c>
      <c r="AB51" s="205">
        <v>26096.400000000001</v>
      </c>
      <c r="AC51" s="35"/>
    </row>
    <row r="52" spans="1:29" ht="15.75" thickBot="1">
      <c r="A52" s="13"/>
      <c r="B52" s="34"/>
      <c r="C52" s="212"/>
      <c r="D52" s="213"/>
      <c r="E52" s="59"/>
      <c r="F52" s="34"/>
      <c r="G52" s="212"/>
      <c r="H52" s="214"/>
      <c r="I52" s="59"/>
      <c r="J52" s="34"/>
      <c r="K52" s="212"/>
      <c r="L52" s="214"/>
      <c r="M52" s="59"/>
      <c r="N52" s="34"/>
      <c r="O52" s="212"/>
      <c r="P52" s="214"/>
      <c r="Q52" s="59"/>
      <c r="R52" s="34"/>
      <c r="S52" s="212"/>
      <c r="T52" s="214"/>
      <c r="U52" s="59"/>
      <c r="V52" s="34"/>
      <c r="W52" s="212"/>
      <c r="X52" s="213"/>
      <c r="Y52" s="212"/>
      <c r="Z52" s="34"/>
      <c r="AA52" s="212"/>
      <c r="AB52" s="214"/>
      <c r="AC52" s="59"/>
    </row>
    <row r="53" spans="1:29" ht="15.75" thickTop="1">
      <c r="A53" s="13"/>
      <c r="B53" s="191" t="s">
        <v>745</v>
      </c>
      <c r="C53" s="60"/>
      <c r="D53" s="60"/>
      <c r="E53" s="60"/>
      <c r="F53" s="21"/>
      <c r="G53" s="60"/>
      <c r="H53" s="60"/>
      <c r="I53" s="60"/>
      <c r="J53" s="21"/>
      <c r="K53" s="60"/>
      <c r="L53" s="60"/>
      <c r="M53" s="60"/>
      <c r="N53" s="21"/>
      <c r="O53" s="60"/>
      <c r="P53" s="60"/>
      <c r="Q53" s="60"/>
      <c r="R53" s="21"/>
      <c r="S53" s="60"/>
      <c r="T53" s="60"/>
      <c r="U53" s="60"/>
      <c r="V53" s="21"/>
      <c r="W53" s="60"/>
      <c r="X53" s="60"/>
      <c r="Y53" s="60"/>
      <c r="Z53" s="21"/>
      <c r="AA53" s="60"/>
      <c r="AB53" s="60"/>
      <c r="AC53" s="60"/>
    </row>
    <row r="54" spans="1:29">
      <c r="A54" s="13"/>
      <c r="B54" s="188" t="s">
        <v>44</v>
      </c>
      <c r="C54" s="34"/>
      <c r="D54" s="34"/>
      <c r="E54" s="34"/>
      <c r="F54" s="23"/>
      <c r="G54" s="34"/>
      <c r="H54" s="34"/>
      <c r="I54" s="34"/>
      <c r="J54" s="23"/>
      <c r="K54" s="34"/>
      <c r="L54" s="34"/>
      <c r="M54" s="34"/>
      <c r="N54" s="23"/>
      <c r="O54" s="34"/>
      <c r="P54" s="34"/>
      <c r="Q54" s="34"/>
      <c r="R54" s="23"/>
      <c r="S54" s="34"/>
      <c r="T54" s="34"/>
      <c r="U54" s="34"/>
      <c r="V54" s="23"/>
      <c r="W54" s="34"/>
      <c r="X54" s="34"/>
      <c r="Y54" s="34"/>
      <c r="Z54" s="23"/>
      <c r="AA54" s="34"/>
      <c r="AB54" s="34"/>
      <c r="AC54" s="34"/>
    </row>
    <row r="55" spans="1:29">
      <c r="A55" s="13"/>
      <c r="B55" s="198" t="s">
        <v>45</v>
      </c>
      <c r="C55" s="209" t="s">
        <v>252</v>
      </c>
      <c r="D55" s="199">
        <v>1.4</v>
      </c>
      <c r="E55" s="39"/>
      <c r="F55" s="39"/>
      <c r="G55" s="209" t="s">
        <v>252</v>
      </c>
      <c r="H55" s="199">
        <v>102.1</v>
      </c>
      <c r="I55" s="39"/>
      <c r="J55" s="39"/>
      <c r="K55" s="209" t="s">
        <v>252</v>
      </c>
      <c r="L55" s="199">
        <v>133.6</v>
      </c>
      <c r="M55" s="39"/>
      <c r="N55" s="39"/>
      <c r="O55" s="209" t="s">
        <v>252</v>
      </c>
      <c r="P55" s="199">
        <v>134.69999999999999</v>
      </c>
      <c r="Q55" s="39"/>
      <c r="R55" s="39"/>
      <c r="S55" s="209" t="s">
        <v>252</v>
      </c>
      <c r="T55" s="199">
        <v>268.3</v>
      </c>
      <c r="U55" s="39"/>
      <c r="V55" s="39"/>
      <c r="W55" s="209" t="s">
        <v>252</v>
      </c>
      <c r="X55" s="199" t="s">
        <v>265</v>
      </c>
      <c r="Y55" s="39"/>
      <c r="Z55" s="39"/>
      <c r="AA55" s="209" t="s">
        <v>252</v>
      </c>
      <c r="AB55" s="199">
        <v>371.8</v>
      </c>
      <c r="AC55" s="39"/>
    </row>
    <row r="56" spans="1:29">
      <c r="A56" s="13"/>
      <c r="B56" s="198"/>
      <c r="C56" s="209"/>
      <c r="D56" s="199"/>
      <c r="E56" s="39"/>
      <c r="F56" s="39"/>
      <c r="G56" s="209"/>
      <c r="H56" s="199"/>
      <c r="I56" s="39"/>
      <c r="J56" s="39"/>
      <c r="K56" s="209"/>
      <c r="L56" s="199"/>
      <c r="M56" s="39"/>
      <c r="N56" s="39"/>
      <c r="O56" s="209"/>
      <c r="P56" s="199"/>
      <c r="Q56" s="39"/>
      <c r="R56" s="39"/>
      <c r="S56" s="209"/>
      <c r="T56" s="199"/>
      <c r="U56" s="39"/>
      <c r="V56" s="39"/>
      <c r="W56" s="209"/>
      <c r="X56" s="199"/>
      <c r="Y56" s="39"/>
      <c r="Z56" s="39"/>
      <c r="AA56" s="209"/>
      <c r="AB56" s="199"/>
      <c r="AC56" s="39"/>
    </row>
    <row r="57" spans="1:29">
      <c r="A57" s="13"/>
      <c r="B57" s="194" t="s">
        <v>46</v>
      </c>
      <c r="C57" s="196" t="s">
        <v>265</v>
      </c>
      <c r="D57" s="196"/>
      <c r="E57" s="34"/>
      <c r="F57" s="34"/>
      <c r="G57" s="196">
        <v>357.3</v>
      </c>
      <c r="H57" s="196"/>
      <c r="I57" s="34"/>
      <c r="J57" s="34"/>
      <c r="K57" s="196">
        <v>0.7</v>
      </c>
      <c r="L57" s="196"/>
      <c r="M57" s="34"/>
      <c r="N57" s="34"/>
      <c r="O57" s="196">
        <v>19.7</v>
      </c>
      <c r="P57" s="196"/>
      <c r="Q57" s="34"/>
      <c r="R57" s="34"/>
      <c r="S57" s="196">
        <v>20.399999999999999</v>
      </c>
      <c r="T57" s="196"/>
      <c r="U57" s="34"/>
      <c r="V57" s="34"/>
      <c r="W57" s="196" t="s">
        <v>265</v>
      </c>
      <c r="X57" s="196"/>
      <c r="Y57" s="34"/>
      <c r="Z57" s="34"/>
      <c r="AA57" s="196">
        <v>377.7</v>
      </c>
      <c r="AB57" s="196"/>
      <c r="AC57" s="34"/>
    </row>
    <row r="58" spans="1:29">
      <c r="A58" s="13"/>
      <c r="B58" s="194"/>
      <c r="C58" s="196"/>
      <c r="D58" s="196"/>
      <c r="E58" s="34"/>
      <c r="F58" s="34"/>
      <c r="G58" s="196"/>
      <c r="H58" s="196"/>
      <c r="I58" s="34"/>
      <c r="J58" s="34"/>
      <c r="K58" s="196"/>
      <c r="L58" s="196"/>
      <c r="M58" s="34"/>
      <c r="N58" s="34"/>
      <c r="O58" s="196"/>
      <c r="P58" s="196"/>
      <c r="Q58" s="34"/>
      <c r="R58" s="34"/>
      <c r="S58" s="196"/>
      <c r="T58" s="196"/>
      <c r="U58" s="34"/>
      <c r="V58" s="34"/>
      <c r="W58" s="196"/>
      <c r="X58" s="196"/>
      <c r="Y58" s="34"/>
      <c r="Z58" s="34"/>
      <c r="AA58" s="196"/>
      <c r="AB58" s="196"/>
      <c r="AC58" s="34"/>
    </row>
    <row r="59" spans="1:29">
      <c r="A59" s="13"/>
      <c r="B59" s="198" t="s">
        <v>47</v>
      </c>
      <c r="C59" s="199">
        <v>8</v>
      </c>
      <c r="D59" s="199"/>
      <c r="E59" s="39"/>
      <c r="F59" s="39"/>
      <c r="G59" s="199">
        <v>239.6</v>
      </c>
      <c r="H59" s="199"/>
      <c r="I59" s="39"/>
      <c r="J59" s="39"/>
      <c r="K59" s="199">
        <v>385.2</v>
      </c>
      <c r="L59" s="199"/>
      <c r="M59" s="39"/>
      <c r="N59" s="39"/>
      <c r="O59" s="199">
        <v>548.1</v>
      </c>
      <c r="P59" s="199"/>
      <c r="Q59" s="39"/>
      <c r="R59" s="39"/>
      <c r="S59" s="199">
        <v>933.3</v>
      </c>
      <c r="T59" s="199"/>
      <c r="U59" s="39"/>
      <c r="V59" s="39"/>
      <c r="W59" s="199" t="s">
        <v>265</v>
      </c>
      <c r="X59" s="199"/>
      <c r="Y59" s="39"/>
      <c r="Z59" s="39"/>
      <c r="AA59" s="210">
        <v>1180.9000000000001</v>
      </c>
      <c r="AB59" s="210"/>
      <c r="AC59" s="39"/>
    </row>
    <row r="60" spans="1:29">
      <c r="A60" s="13"/>
      <c r="B60" s="198"/>
      <c r="C60" s="199"/>
      <c r="D60" s="199"/>
      <c r="E60" s="39"/>
      <c r="F60" s="39"/>
      <c r="G60" s="199"/>
      <c r="H60" s="199"/>
      <c r="I60" s="39"/>
      <c r="J60" s="39"/>
      <c r="K60" s="199"/>
      <c r="L60" s="199"/>
      <c r="M60" s="39"/>
      <c r="N60" s="39"/>
      <c r="O60" s="199"/>
      <c r="P60" s="199"/>
      <c r="Q60" s="39"/>
      <c r="R60" s="39"/>
      <c r="S60" s="199"/>
      <c r="T60" s="199"/>
      <c r="U60" s="39"/>
      <c r="V60" s="39"/>
      <c r="W60" s="199"/>
      <c r="X60" s="199"/>
      <c r="Y60" s="39"/>
      <c r="Z60" s="39"/>
      <c r="AA60" s="210"/>
      <c r="AB60" s="210"/>
      <c r="AC60" s="39"/>
    </row>
    <row r="61" spans="1:29">
      <c r="A61" s="13"/>
      <c r="B61" s="194" t="s">
        <v>48</v>
      </c>
      <c r="C61" s="196" t="s">
        <v>265</v>
      </c>
      <c r="D61" s="196"/>
      <c r="E61" s="34"/>
      <c r="F61" s="34"/>
      <c r="G61" s="196">
        <v>184.8</v>
      </c>
      <c r="H61" s="196"/>
      <c r="I61" s="34"/>
      <c r="J61" s="34"/>
      <c r="K61" s="196">
        <v>16.399999999999999</v>
      </c>
      <c r="L61" s="196"/>
      <c r="M61" s="34"/>
      <c r="N61" s="34"/>
      <c r="O61" s="196">
        <v>9</v>
      </c>
      <c r="P61" s="196"/>
      <c r="Q61" s="34"/>
      <c r="R61" s="34"/>
      <c r="S61" s="196">
        <v>25.4</v>
      </c>
      <c r="T61" s="196"/>
      <c r="U61" s="34"/>
      <c r="V61" s="34"/>
      <c r="W61" s="196" t="s">
        <v>746</v>
      </c>
      <c r="X61" s="196"/>
      <c r="Y61" s="195" t="s">
        <v>270</v>
      </c>
      <c r="Z61" s="34"/>
      <c r="AA61" s="196">
        <v>166.4</v>
      </c>
      <c r="AB61" s="196"/>
      <c r="AC61" s="34"/>
    </row>
    <row r="62" spans="1:29">
      <c r="A62" s="13"/>
      <c r="B62" s="194"/>
      <c r="C62" s="196"/>
      <c r="D62" s="196"/>
      <c r="E62" s="34"/>
      <c r="F62" s="34"/>
      <c r="G62" s="196"/>
      <c r="H62" s="196"/>
      <c r="I62" s="34"/>
      <c r="J62" s="34"/>
      <c r="K62" s="196"/>
      <c r="L62" s="196"/>
      <c r="M62" s="34"/>
      <c r="N62" s="34"/>
      <c r="O62" s="196"/>
      <c r="P62" s="196"/>
      <c r="Q62" s="34"/>
      <c r="R62" s="34"/>
      <c r="S62" s="196"/>
      <c r="T62" s="196"/>
      <c r="U62" s="34"/>
      <c r="V62" s="34"/>
      <c r="W62" s="196"/>
      <c r="X62" s="196"/>
      <c r="Y62" s="195"/>
      <c r="Z62" s="34"/>
      <c r="AA62" s="196"/>
      <c r="AB62" s="196"/>
      <c r="AC62" s="34"/>
    </row>
    <row r="63" spans="1:29">
      <c r="A63" s="13"/>
      <c r="B63" s="198" t="s">
        <v>747</v>
      </c>
      <c r="C63" s="199">
        <v>1.8</v>
      </c>
      <c r="D63" s="199"/>
      <c r="E63" s="39"/>
      <c r="F63" s="39"/>
      <c r="G63" s="199">
        <v>47.5</v>
      </c>
      <c r="H63" s="199"/>
      <c r="I63" s="39"/>
      <c r="J63" s="39"/>
      <c r="K63" s="199">
        <v>331.7</v>
      </c>
      <c r="L63" s="199"/>
      <c r="M63" s="39"/>
      <c r="N63" s="39"/>
      <c r="O63" s="199">
        <v>188.3</v>
      </c>
      <c r="P63" s="199"/>
      <c r="Q63" s="39"/>
      <c r="R63" s="39"/>
      <c r="S63" s="199">
        <v>520</v>
      </c>
      <c r="T63" s="199"/>
      <c r="U63" s="39"/>
      <c r="V63" s="39"/>
      <c r="W63" s="199" t="s">
        <v>738</v>
      </c>
      <c r="X63" s="199"/>
      <c r="Y63" s="209" t="s">
        <v>270</v>
      </c>
      <c r="Z63" s="39"/>
      <c r="AA63" s="199" t="s">
        <v>265</v>
      </c>
      <c r="AB63" s="199"/>
      <c r="AC63" s="39"/>
    </row>
    <row r="64" spans="1:29">
      <c r="A64" s="13"/>
      <c r="B64" s="198"/>
      <c r="C64" s="199"/>
      <c r="D64" s="199"/>
      <c r="E64" s="39"/>
      <c r="F64" s="39"/>
      <c r="G64" s="199"/>
      <c r="H64" s="199"/>
      <c r="I64" s="39"/>
      <c r="J64" s="39"/>
      <c r="K64" s="199"/>
      <c r="L64" s="199"/>
      <c r="M64" s="39"/>
      <c r="N64" s="39"/>
      <c r="O64" s="199"/>
      <c r="P64" s="199"/>
      <c r="Q64" s="39"/>
      <c r="R64" s="39"/>
      <c r="S64" s="199"/>
      <c r="T64" s="199"/>
      <c r="U64" s="39"/>
      <c r="V64" s="39"/>
      <c r="W64" s="199"/>
      <c r="X64" s="199"/>
      <c r="Y64" s="209"/>
      <c r="Z64" s="39"/>
      <c r="AA64" s="199"/>
      <c r="AB64" s="199"/>
      <c r="AC64" s="39"/>
    </row>
    <row r="65" spans="1:29">
      <c r="A65" s="13"/>
      <c r="B65" s="194" t="s">
        <v>49</v>
      </c>
      <c r="C65" s="196" t="s">
        <v>265</v>
      </c>
      <c r="D65" s="196"/>
      <c r="E65" s="34"/>
      <c r="F65" s="34"/>
      <c r="G65" s="196" t="s">
        <v>265</v>
      </c>
      <c r="H65" s="196"/>
      <c r="I65" s="34"/>
      <c r="J65" s="34"/>
      <c r="K65" s="196" t="s">
        <v>265</v>
      </c>
      <c r="L65" s="196"/>
      <c r="M65" s="34"/>
      <c r="N65" s="34"/>
      <c r="O65" s="196">
        <v>0.7</v>
      </c>
      <c r="P65" s="196"/>
      <c r="Q65" s="34"/>
      <c r="R65" s="34"/>
      <c r="S65" s="196">
        <v>0.7</v>
      </c>
      <c r="T65" s="196"/>
      <c r="U65" s="34"/>
      <c r="V65" s="34"/>
      <c r="W65" s="196" t="s">
        <v>265</v>
      </c>
      <c r="X65" s="196"/>
      <c r="Y65" s="34"/>
      <c r="Z65" s="34"/>
      <c r="AA65" s="196">
        <v>0.7</v>
      </c>
      <c r="AB65" s="196"/>
      <c r="AC65" s="34"/>
    </row>
    <row r="66" spans="1:29" ht="15.75" thickBot="1">
      <c r="A66" s="13"/>
      <c r="B66" s="194"/>
      <c r="C66" s="215"/>
      <c r="D66" s="215"/>
      <c r="E66" s="43"/>
      <c r="F66" s="34"/>
      <c r="G66" s="215"/>
      <c r="H66" s="215"/>
      <c r="I66" s="43"/>
      <c r="J66" s="34"/>
      <c r="K66" s="215"/>
      <c r="L66" s="215"/>
      <c r="M66" s="43"/>
      <c r="N66" s="34"/>
      <c r="O66" s="215"/>
      <c r="P66" s="215"/>
      <c r="Q66" s="43"/>
      <c r="R66" s="34"/>
      <c r="S66" s="215"/>
      <c r="T66" s="215"/>
      <c r="U66" s="43"/>
      <c r="V66" s="34"/>
      <c r="W66" s="215"/>
      <c r="X66" s="215"/>
      <c r="Y66" s="43"/>
      <c r="Z66" s="34"/>
      <c r="AA66" s="215"/>
      <c r="AB66" s="215"/>
      <c r="AC66" s="43"/>
    </row>
    <row r="67" spans="1:29">
      <c r="A67" s="13"/>
      <c r="B67" s="216" t="s">
        <v>50</v>
      </c>
      <c r="C67" s="217">
        <v>11.2</v>
      </c>
      <c r="D67" s="217"/>
      <c r="E67" s="48"/>
      <c r="F67" s="39"/>
      <c r="G67" s="217">
        <v>931.3</v>
      </c>
      <c r="H67" s="217"/>
      <c r="I67" s="48"/>
      <c r="J67" s="39"/>
      <c r="K67" s="217">
        <v>867.6</v>
      </c>
      <c r="L67" s="217"/>
      <c r="M67" s="48"/>
      <c r="N67" s="39"/>
      <c r="O67" s="217">
        <v>900.5</v>
      </c>
      <c r="P67" s="217"/>
      <c r="Q67" s="48"/>
      <c r="R67" s="39"/>
      <c r="S67" s="218">
        <v>1768.1</v>
      </c>
      <c r="T67" s="218"/>
      <c r="U67" s="48"/>
      <c r="V67" s="39"/>
      <c r="W67" s="217" t="s">
        <v>748</v>
      </c>
      <c r="X67" s="217"/>
      <c r="Y67" s="220" t="s">
        <v>270</v>
      </c>
      <c r="Z67" s="39"/>
      <c r="AA67" s="218">
        <v>2097.5</v>
      </c>
      <c r="AB67" s="218"/>
      <c r="AC67" s="48"/>
    </row>
    <row r="68" spans="1:29">
      <c r="A68" s="13"/>
      <c r="B68" s="216"/>
      <c r="C68" s="199"/>
      <c r="D68" s="199"/>
      <c r="E68" s="39"/>
      <c r="F68" s="39"/>
      <c r="G68" s="199"/>
      <c r="H68" s="199"/>
      <c r="I68" s="39"/>
      <c r="J68" s="39"/>
      <c r="K68" s="199"/>
      <c r="L68" s="199"/>
      <c r="M68" s="39"/>
      <c r="N68" s="39"/>
      <c r="O68" s="199"/>
      <c r="P68" s="199"/>
      <c r="Q68" s="39"/>
      <c r="R68" s="39"/>
      <c r="S68" s="210"/>
      <c r="T68" s="210"/>
      <c r="U68" s="39"/>
      <c r="V68" s="39"/>
      <c r="W68" s="219"/>
      <c r="X68" s="219"/>
      <c r="Y68" s="221"/>
      <c r="Z68" s="39"/>
      <c r="AA68" s="210"/>
      <c r="AB68" s="210"/>
      <c r="AC68" s="39"/>
    </row>
    <row r="69" spans="1:29">
      <c r="A69" s="13"/>
      <c r="B69" s="195" t="s">
        <v>51</v>
      </c>
      <c r="C69" s="196" t="s">
        <v>265</v>
      </c>
      <c r="D69" s="196"/>
      <c r="E69" s="34"/>
      <c r="F69" s="34"/>
      <c r="G69" s="197">
        <v>15989.4</v>
      </c>
      <c r="H69" s="197"/>
      <c r="I69" s="34"/>
      <c r="J69" s="34"/>
      <c r="K69" s="196">
        <v>78.5</v>
      </c>
      <c r="L69" s="196"/>
      <c r="M69" s="34"/>
      <c r="N69" s="34"/>
      <c r="O69" s="197">
        <v>6079.9</v>
      </c>
      <c r="P69" s="197"/>
      <c r="Q69" s="34"/>
      <c r="R69" s="34"/>
      <c r="S69" s="197">
        <v>6158.4</v>
      </c>
      <c r="T69" s="197"/>
      <c r="U69" s="34"/>
      <c r="V69" s="34"/>
      <c r="W69" s="196" t="s">
        <v>749</v>
      </c>
      <c r="X69" s="196"/>
      <c r="Y69" s="195" t="s">
        <v>270</v>
      </c>
      <c r="Z69" s="34"/>
      <c r="AA69" s="197">
        <v>21173.8</v>
      </c>
      <c r="AB69" s="197"/>
      <c r="AC69" s="34"/>
    </row>
    <row r="70" spans="1:29">
      <c r="A70" s="13"/>
      <c r="B70" s="195"/>
      <c r="C70" s="196"/>
      <c r="D70" s="196"/>
      <c r="E70" s="34"/>
      <c r="F70" s="34"/>
      <c r="G70" s="197"/>
      <c r="H70" s="197"/>
      <c r="I70" s="34"/>
      <c r="J70" s="34"/>
      <c r="K70" s="196"/>
      <c r="L70" s="196"/>
      <c r="M70" s="34"/>
      <c r="N70" s="34"/>
      <c r="O70" s="197"/>
      <c r="P70" s="197"/>
      <c r="Q70" s="34"/>
      <c r="R70" s="34"/>
      <c r="S70" s="197"/>
      <c r="T70" s="197"/>
      <c r="U70" s="34"/>
      <c r="V70" s="34"/>
      <c r="W70" s="196"/>
      <c r="X70" s="196"/>
      <c r="Y70" s="195"/>
      <c r="Z70" s="34"/>
      <c r="AA70" s="197"/>
      <c r="AB70" s="197"/>
      <c r="AC70" s="34"/>
    </row>
    <row r="71" spans="1:29">
      <c r="A71" s="13"/>
      <c r="B71" s="211" t="s">
        <v>750</v>
      </c>
      <c r="C71" s="210">
        <v>2082.6</v>
      </c>
      <c r="D71" s="210"/>
      <c r="E71" s="39"/>
      <c r="F71" s="39"/>
      <c r="G71" s="199" t="s">
        <v>265</v>
      </c>
      <c r="H71" s="199"/>
      <c r="I71" s="39"/>
      <c r="J71" s="39"/>
      <c r="K71" s="199" t="s">
        <v>265</v>
      </c>
      <c r="L71" s="199"/>
      <c r="M71" s="39"/>
      <c r="N71" s="39"/>
      <c r="O71" s="199" t="s">
        <v>265</v>
      </c>
      <c r="P71" s="199"/>
      <c r="Q71" s="39"/>
      <c r="R71" s="39"/>
      <c r="S71" s="199" t="s">
        <v>265</v>
      </c>
      <c r="T71" s="199"/>
      <c r="U71" s="39"/>
      <c r="V71" s="39"/>
      <c r="W71" s="199" t="s">
        <v>751</v>
      </c>
      <c r="X71" s="199"/>
      <c r="Y71" s="209" t="s">
        <v>270</v>
      </c>
      <c r="Z71" s="39"/>
      <c r="AA71" s="199" t="s">
        <v>265</v>
      </c>
      <c r="AB71" s="199"/>
      <c r="AC71" s="39"/>
    </row>
    <row r="72" spans="1:29">
      <c r="A72" s="13"/>
      <c r="B72" s="211"/>
      <c r="C72" s="210"/>
      <c r="D72" s="210"/>
      <c r="E72" s="39"/>
      <c r="F72" s="39"/>
      <c r="G72" s="199"/>
      <c r="H72" s="199"/>
      <c r="I72" s="39"/>
      <c r="J72" s="39"/>
      <c r="K72" s="199"/>
      <c r="L72" s="199"/>
      <c r="M72" s="39"/>
      <c r="N72" s="39"/>
      <c r="O72" s="199"/>
      <c r="P72" s="199"/>
      <c r="Q72" s="39"/>
      <c r="R72" s="39"/>
      <c r="S72" s="199"/>
      <c r="T72" s="199"/>
      <c r="U72" s="39"/>
      <c r="V72" s="39"/>
      <c r="W72" s="199"/>
      <c r="X72" s="199"/>
      <c r="Y72" s="209"/>
      <c r="Z72" s="39"/>
      <c r="AA72" s="199"/>
      <c r="AB72" s="199"/>
      <c r="AC72" s="39"/>
    </row>
    <row r="73" spans="1:29">
      <c r="A73" s="13"/>
      <c r="B73" s="195" t="s">
        <v>52</v>
      </c>
      <c r="C73" s="196" t="s">
        <v>265</v>
      </c>
      <c r="D73" s="196"/>
      <c r="E73" s="34"/>
      <c r="F73" s="34"/>
      <c r="G73" s="196">
        <v>439</v>
      </c>
      <c r="H73" s="196"/>
      <c r="I73" s="34"/>
      <c r="J73" s="34"/>
      <c r="K73" s="196">
        <v>148.1</v>
      </c>
      <c r="L73" s="196"/>
      <c r="M73" s="34"/>
      <c r="N73" s="34"/>
      <c r="O73" s="196">
        <v>152.19999999999999</v>
      </c>
      <c r="P73" s="196"/>
      <c r="Q73" s="34"/>
      <c r="R73" s="34"/>
      <c r="S73" s="196">
        <v>300.3</v>
      </c>
      <c r="T73" s="196"/>
      <c r="U73" s="34"/>
      <c r="V73" s="34"/>
      <c r="W73" s="196" t="s">
        <v>265</v>
      </c>
      <c r="X73" s="196"/>
      <c r="Y73" s="34"/>
      <c r="Z73" s="34"/>
      <c r="AA73" s="196">
        <v>739.3</v>
      </c>
      <c r="AB73" s="196"/>
      <c r="AC73" s="34"/>
    </row>
    <row r="74" spans="1:29">
      <c r="A74" s="13"/>
      <c r="B74" s="195"/>
      <c r="C74" s="196"/>
      <c r="D74" s="196"/>
      <c r="E74" s="34"/>
      <c r="F74" s="34"/>
      <c r="G74" s="196"/>
      <c r="H74" s="196"/>
      <c r="I74" s="34"/>
      <c r="J74" s="34"/>
      <c r="K74" s="196"/>
      <c r="L74" s="196"/>
      <c r="M74" s="34"/>
      <c r="N74" s="34"/>
      <c r="O74" s="196"/>
      <c r="P74" s="196"/>
      <c r="Q74" s="34"/>
      <c r="R74" s="34"/>
      <c r="S74" s="196"/>
      <c r="T74" s="196"/>
      <c r="U74" s="34"/>
      <c r="V74" s="34"/>
      <c r="W74" s="196"/>
      <c r="X74" s="196"/>
      <c r="Y74" s="34"/>
      <c r="Z74" s="34"/>
      <c r="AA74" s="196"/>
      <c r="AB74" s="196"/>
      <c r="AC74" s="34"/>
    </row>
    <row r="75" spans="1:29">
      <c r="A75" s="13"/>
      <c r="B75" s="209" t="s">
        <v>33</v>
      </c>
      <c r="C75" s="199" t="s">
        <v>265</v>
      </c>
      <c r="D75" s="199"/>
      <c r="E75" s="39"/>
      <c r="F75" s="39"/>
      <c r="G75" s="199" t="s">
        <v>752</v>
      </c>
      <c r="H75" s="199"/>
      <c r="I75" s="209" t="s">
        <v>270</v>
      </c>
      <c r="J75" s="39"/>
      <c r="K75" s="210">
        <v>2049.3000000000002</v>
      </c>
      <c r="L75" s="210"/>
      <c r="M75" s="39"/>
      <c r="N75" s="39"/>
      <c r="O75" s="210">
        <v>1703</v>
      </c>
      <c r="P75" s="210"/>
      <c r="Q75" s="39"/>
      <c r="R75" s="39"/>
      <c r="S75" s="210">
        <v>3752.3</v>
      </c>
      <c r="T75" s="210"/>
      <c r="U75" s="39"/>
      <c r="V75" s="39"/>
      <c r="W75" s="199" t="s">
        <v>753</v>
      </c>
      <c r="X75" s="199"/>
      <c r="Y75" s="209" t="s">
        <v>270</v>
      </c>
      <c r="Z75" s="39"/>
      <c r="AA75" s="210">
        <v>3528.3</v>
      </c>
      <c r="AB75" s="210"/>
      <c r="AC75" s="39"/>
    </row>
    <row r="76" spans="1:29">
      <c r="A76" s="13"/>
      <c r="B76" s="209"/>
      <c r="C76" s="199"/>
      <c r="D76" s="199"/>
      <c r="E76" s="39"/>
      <c r="F76" s="39"/>
      <c r="G76" s="199"/>
      <c r="H76" s="199"/>
      <c r="I76" s="209"/>
      <c r="J76" s="39"/>
      <c r="K76" s="210"/>
      <c r="L76" s="210"/>
      <c r="M76" s="39"/>
      <c r="N76" s="39"/>
      <c r="O76" s="210"/>
      <c r="P76" s="210"/>
      <c r="Q76" s="39"/>
      <c r="R76" s="39"/>
      <c r="S76" s="210"/>
      <c r="T76" s="210"/>
      <c r="U76" s="39"/>
      <c r="V76" s="39"/>
      <c r="W76" s="199"/>
      <c r="X76" s="199"/>
      <c r="Y76" s="209"/>
      <c r="Z76" s="39"/>
      <c r="AA76" s="210"/>
      <c r="AB76" s="210"/>
      <c r="AC76" s="39"/>
    </row>
    <row r="77" spans="1:29">
      <c r="A77" s="13"/>
      <c r="B77" s="195" t="s">
        <v>747</v>
      </c>
      <c r="C77" s="196">
        <v>55</v>
      </c>
      <c r="D77" s="196"/>
      <c r="E77" s="34"/>
      <c r="F77" s="34"/>
      <c r="G77" s="196">
        <v>285.39999999999998</v>
      </c>
      <c r="H77" s="196"/>
      <c r="I77" s="34"/>
      <c r="J77" s="34"/>
      <c r="K77" s="196">
        <v>871.2</v>
      </c>
      <c r="L77" s="196"/>
      <c r="M77" s="34"/>
      <c r="N77" s="34"/>
      <c r="O77" s="196">
        <v>842.5</v>
      </c>
      <c r="P77" s="196"/>
      <c r="Q77" s="34"/>
      <c r="R77" s="34"/>
      <c r="S77" s="197">
        <v>1713.7</v>
      </c>
      <c r="T77" s="197"/>
      <c r="U77" s="34"/>
      <c r="V77" s="34"/>
      <c r="W77" s="196" t="s">
        <v>754</v>
      </c>
      <c r="X77" s="196"/>
      <c r="Y77" s="195" t="s">
        <v>270</v>
      </c>
      <c r="Z77" s="34"/>
      <c r="AA77" s="196" t="s">
        <v>265</v>
      </c>
      <c r="AB77" s="196"/>
      <c r="AC77" s="34"/>
    </row>
    <row r="78" spans="1:29">
      <c r="A78" s="13"/>
      <c r="B78" s="195"/>
      <c r="C78" s="196"/>
      <c r="D78" s="196"/>
      <c r="E78" s="34"/>
      <c r="F78" s="34"/>
      <c r="G78" s="196"/>
      <c r="H78" s="196"/>
      <c r="I78" s="34"/>
      <c r="J78" s="34"/>
      <c r="K78" s="196"/>
      <c r="L78" s="196"/>
      <c r="M78" s="34"/>
      <c r="N78" s="34"/>
      <c r="O78" s="196"/>
      <c r="P78" s="196"/>
      <c r="Q78" s="34"/>
      <c r="R78" s="34"/>
      <c r="S78" s="197"/>
      <c r="T78" s="197"/>
      <c r="U78" s="34"/>
      <c r="V78" s="34"/>
      <c r="W78" s="196"/>
      <c r="X78" s="196"/>
      <c r="Y78" s="195"/>
      <c r="Z78" s="34"/>
      <c r="AA78" s="196"/>
      <c r="AB78" s="196"/>
      <c r="AC78" s="34"/>
    </row>
    <row r="79" spans="1:29">
      <c r="A79" s="13"/>
      <c r="B79" s="209" t="s">
        <v>49</v>
      </c>
      <c r="C79" s="199" t="s">
        <v>265</v>
      </c>
      <c r="D79" s="199"/>
      <c r="E79" s="39"/>
      <c r="F79" s="39"/>
      <c r="G79" s="199" t="s">
        <v>265</v>
      </c>
      <c r="H79" s="199"/>
      <c r="I79" s="39"/>
      <c r="J79" s="39"/>
      <c r="K79" s="199" t="s">
        <v>265</v>
      </c>
      <c r="L79" s="199"/>
      <c r="M79" s="39"/>
      <c r="N79" s="39"/>
      <c r="O79" s="199">
        <v>54.3</v>
      </c>
      <c r="P79" s="199"/>
      <c r="Q79" s="39"/>
      <c r="R79" s="39"/>
      <c r="S79" s="199">
        <v>54.3</v>
      </c>
      <c r="T79" s="199"/>
      <c r="U79" s="39"/>
      <c r="V79" s="39"/>
      <c r="W79" s="199" t="s">
        <v>265</v>
      </c>
      <c r="X79" s="199"/>
      <c r="Y79" s="39"/>
      <c r="Z79" s="39"/>
      <c r="AA79" s="199">
        <v>54.3</v>
      </c>
      <c r="AB79" s="199"/>
      <c r="AC79" s="39"/>
    </row>
    <row r="80" spans="1:29" ht="15.75" thickBot="1">
      <c r="A80" s="13"/>
      <c r="B80" s="209"/>
      <c r="C80" s="201"/>
      <c r="D80" s="201"/>
      <c r="E80" s="53"/>
      <c r="F80" s="39"/>
      <c r="G80" s="201"/>
      <c r="H80" s="201"/>
      <c r="I80" s="53"/>
      <c r="J80" s="39"/>
      <c r="K80" s="201"/>
      <c r="L80" s="201"/>
      <c r="M80" s="53"/>
      <c r="N80" s="39"/>
      <c r="O80" s="201"/>
      <c r="P80" s="201"/>
      <c r="Q80" s="53"/>
      <c r="R80" s="39"/>
      <c r="S80" s="201"/>
      <c r="T80" s="201"/>
      <c r="U80" s="53"/>
      <c r="V80" s="39"/>
      <c r="W80" s="201"/>
      <c r="X80" s="201"/>
      <c r="Y80" s="53"/>
      <c r="Z80" s="39"/>
      <c r="AA80" s="201"/>
      <c r="AB80" s="201"/>
      <c r="AC80" s="53"/>
    </row>
    <row r="81" spans="1:29">
      <c r="A81" s="13"/>
      <c r="B81" s="34"/>
      <c r="C81" s="205">
        <v>2148.8000000000002</v>
      </c>
      <c r="D81" s="205"/>
      <c r="E81" s="35"/>
      <c r="F81" s="34"/>
      <c r="G81" s="205">
        <v>17457</v>
      </c>
      <c r="H81" s="205"/>
      <c r="I81" s="35"/>
      <c r="J81" s="34"/>
      <c r="K81" s="205">
        <v>4014.7</v>
      </c>
      <c r="L81" s="205"/>
      <c r="M81" s="35"/>
      <c r="N81" s="34"/>
      <c r="O81" s="205">
        <v>9732.4</v>
      </c>
      <c r="P81" s="205"/>
      <c r="Q81" s="35"/>
      <c r="R81" s="34"/>
      <c r="S81" s="205">
        <v>13747.1</v>
      </c>
      <c r="T81" s="205"/>
      <c r="U81" s="35"/>
      <c r="V81" s="34"/>
      <c r="W81" s="203" t="s">
        <v>755</v>
      </c>
      <c r="X81" s="203"/>
      <c r="Y81" s="207" t="s">
        <v>270</v>
      </c>
      <c r="Z81" s="34"/>
      <c r="AA81" s="205">
        <v>27593.200000000001</v>
      </c>
      <c r="AB81" s="205"/>
      <c r="AC81" s="35"/>
    </row>
    <row r="82" spans="1:29" ht="15.75" thickBot="1">
      <c r="A82" s="13"/>
      <c r="B82" s="34"/>
      <c r="C82" s="222"/>
      <c r="D82" s="222"/>
      <c r="E82" s="43"/>
      <c r="F82" s="34"/>
      <c r="G82" s="222"/>
      <c r="H82" s="222"/>
      <c r="I82" s="43"/>
      <c r="J82" s="34"/>
      <c r="K82" s="222"/>
      <c r="L82" s="222"/>
      <c r="M82" s="43"/>
      <c r="N82" s="34"/>
      <c r="O82" s="222"/>
      <c r="P82" s="222"/>
      <c r="Q82" s="43"/>
      <c r="R82" s="34"/>
      <c r="S82" s="222"/>
      <c r="T82" s="222"/>
      <c r="U82" s="43"/>
      <c r="V82" s="34"/>
      <c r="W82" s="215"/>
      <c r="X82" s="215"/>
      <c r="Y82" s="223"/>
      <c r="Z82" s="34"/>
      <c r="AA82" s="222"/>
      <c r="AB82" s="222"/>
      <c r="AC82" s="43"/>
    </row>
    <row r="83" spans="1:29">
      <c r="A83" s="13"/>
      <c r="B83" s="209" t="s">
        <v>756</v>
      </c>
      <c r="C83" s="217" t="s">
        <v>757</v>
      </c>
      <c r="D83" s="217"/>
      <c r="E83" s="220" t="s">
        <v>270</v>
      </c>
      <c r="F83" s="39"/>
      <c r="G83" s="217" t="s">
        <v>758</v>
      </c>
      <c r="H83" s="217"/>
      <c r="I83" s="220" t="s">
        <v>270</v>
      </c>
      <c r="J83" s="39"/>
      <c r="K83" s="218">
        <v>10540.1</v>
      </c>
      <c r="L83" s="218"/>
      <c r="M83" s="48"/>
      <c r="N83" s="39"/>
      <c r="O83" s="218">
        <v>2970.7</v>
      </c>
      <c r="P83" s="218"/>
      <c r="Q83" s="48"/>
      <c r="R83" s="39"/>
      <c r="S83" s="218">
        <v>13510.8</v>
      </c>
      <c r="T83" s="218"/>
      <c r="U83" s="48"/>
      <c r="V83" s="39"/>
      <c r="W83" s="217" t="s">
        <v>759</v>
      </c>
      <c r="X83" s="217"/>
      <c r="Y83" s="220" t="s">
        <v>270</v>
      </c>
      <c r="Z83" s="39"/>
      <c r="AA83" s="217" t="s">
        <v>760</v>
      </c>
      <c r="AB83" s="217"/>
      <c r="AC83" s="220" t="s">
        <v>270</v>
      </c>
    </row>
    <row r="84" spans="1:29">
      <c r="A84" s="13"/>
      <c r="B84" s="209"/>
      <c r="C84" s="199"/>
      <c r="D84" s="199"/>
      <c r="E84" s="209"/>
      <c r="F84" s="39"/>
      <c r="G84" s="199"/>
      <c r="H84" s="199"/>
      <c r="I84" s="209"/>
      <c r="J84" s="39"/>
      <c r="K84" s="210"/>
      <c r="L84" s="210"/>
      <c r="M84" s="39"/>
      <c r="N84" s="39"/>
      <c r="O84" s="210"/>
      <c r="P84" s="210"/>
      <c r="Q84" s="39"/>
      <c r="R84" s="39"/>
      <c r="S84" s="210"/>
      <c r="T84" s="210"/>
      <c r="U84" s="39"/>
      <c r="V84" s="39"/>
      <c r="W84" s="199"/>
      <c r="X84" s="199"/>
      <c r="Y84" s="209"/>
      <c r="Z84" s="39"/>
      <c r="AA84" s="199"/>
      <c r="AB84" s="199"/>
      <c r="AC84" s="209"/>
    </row>
    <row r="85" spans="1:29">
      <c r="A85" s="13"/>
      <c r="B85" s="195" t="s">
        <v>63</v>
      </c>
      <c r="C85" s="196" t="s">
        <v>265</v>
      </c>
      <c r="D85" s="196"/>
      <c r="E85" s="34"/>
      <c r="F85" s="34"/>
      <c r="G85" s="196" t="s">
        <v>265</v>
      </c>
      <c r="H85" s="196"/>
      <c r="I85" s="34"/>
      <c r="J85" s="34"/>
      <c r="K85" s="196" t="s">
        <v>265</v>
      </c>
      <c r="L85" s="196"/>
      <c r="M85" s="34"/>
      <c r="N85" s="34"/>
      <c r="O85" s="196">
        <v>81.900000000000006</v>
      </c>
      <c r="P85" s="196"/>
      <c r="Q85" s="34"/>
      <c r="R85" s="34"/>
      <c r="S85" s="196">
        <v>81.900000000000006</v>
      </c>
      <c r="T85" s="196"/>
      <c r="U85" s="34"/>
      <c r="V85" s="34"/>
      <c r="W85" s="196" t="s">
        <v>265</v>
      </c>
      <c r="X85" s="196"/>
      <c r="Y85" s="34"/>
      <c r="Z85" s="34"/>
      <c r="AA85" s="196">
        <v>81.900000000000006</v>
      </c>
      <c r="AB85" s="196"/>
      <c r="AC85" s="34"/>
    </row>
    <row r="86" spans="1:29" ht="15.75" thickBot="1">
      <c r="A86" s="13"/>
      <c r="B86" s="195"/>
      <c r="C86" s="215"/>
      <c r="D86" s="215"/>
      <c r="E86" s="43"/>
      <c r="F86" s="34"/>
      <c r="G86" s="215"/>
      <c r="H86" s="215"/>
      <c r="I86" s="43"/>
      <c r="J86" s="34"/>
      <c r="K86" s="215"/>
      <c r="L86" s="215"/>
      <c r="M86" s="43"/>
      <c r="N86" s="34"/>
      <c r="O86" s="215"/>
      <c r="P86" s="215"/>
      <c r="Q86" s="43"/>
      <c r="R86" s="34"/>
      <c r="S86" s="215"/>
      <c r="T86" s="215"/>
      <c r="U86" s="43"/>
      <c r="V86" s="34"/>
      <c r="W86" s="215"/>
      <c r="X86" s="215"/>
      <c r="Y86" s="43"/>
      <c r="Z86" s="34"/>
      <c r="AA86" s="215"/>
      <c r="AB86" s="215"/>
      <c r="AC86" s="43"/>
    </row>
    <row r="87" spans="1:29">
      <c r="A87" s="13"/>
      <c r="B87" s="209" t="s">
        <v>761</v>
      </c>
      <c r="C87" s="217" t="s">
        <v>757</v>
      </c>
      <c r="D87" s="217"/>
      <c r="E87" s="220" t="s">
        <v>270</v>
      </c>
      <c r="F87" s="39"/>
      <c r="G87" s="217" t="s">
        <v>758</v>
      </c>
      <c r="H87" s="217"/>
      <c r="I87" s="220" t="s">
        <v>270</v>
      </c>
      <c r="J87" s="39"/>
      <c r="K87" s="218">
        <v>10540.1</v>
      </c>
      <c r="L87" s="218"/>
      <c r="M87" s="48"/>
      <c r="N87" s="39"/>
      <c r="O87" s="218">
        <v>3052.6</v>
      </c>
      <c r="P87" s="218"/>
      <c r="Q87" s="48"/>
      <c r="R87" s="39"/>
      <c r="S87" s="218">
        <v>13592.7</v>
      </c>
      <c r="T87" s="218"/>
      <c r="U87" s="48"/>
      <c r="V87" s="39"/>
      <c r="W87" s="217" t="s">
        <v>759</v>
      </c>
      <c r="X87" s="217"/>
      <c r="Y87" s="220" t="s">
        <v>270</v>
      </c>
      <c r="Z87" s="39"/>
      <c r="AA87" s="217" t="s">
        <v>762</v>
      </c>
      <c r="AB87" s="217"/>
      <c r="AC87" s="220" t="s">
        <v>270</v>
      </c>
    </row>
    <row r="88" spans="1:29" ht="15.75" thickBot="1">
      <c r="A88" s="13"/>
      <c r="B88" s="209"/>
      <c r="C88" s="201"/>
      <c r="D88" s="201"/>
      <c r="E88" s="224"/>
      <c r="F88" s="39"/>
      <c r="G88" s="201"/>
      <c r="H88" s="201"/>
      <c r="I88" s="224"/>
      <c r="J88" s="39"/>
      <c r="K88" s="225"/>
      <c r="L88" s="225"/>
      <c r="M88" s="53"/>
      <c r="N88" s="39"/>
      <c r="O88" s="225"/>
      <c r="P88" s="225"/>
      <c r="Q88" s="53"/>
      <c r="R88" s="39"/>
      <c r="S88" s="225"/>
      <c r="T88" s="225"/>
      <c r="U88" s="53"/>
      <c r="V88" s="39"/>
      <c r="W88" s="201"/>
      <c r="X88" s="201"/>
      <c r="Y88" s="224"/>
      <c r="Z88" s="39"/>
      <c r="AA88" s="201"/>
      <c r="AB88" s="201"/>
      <c r="AC88" s="224"/>
    </row>
    <row r="89" spans="1:29">
      <c r="A89" s="13"/>
      <c r="B89" s="34"/>
      <c r="C89" s="207" t="s">
        <v>252</v>
      </c>
      <c r="D89" s="203">
        <v>607.1</v>
      </c>
      <c r="E89" s="35"/>
      <c r="F89" s="34"/>
      <c r="G89" s="207" t="s">
        <v>252</v>
      </c>
      <c r="H89" s="205">
        <v>13076.1</v>
      </c>
      <c r="I89" s="35"/>
      <c r="J89" s="34"/>
      <c r="K89" s="207" t="s">
        <v>252</v>
      </c>
      <c r="L89" s="205">
        <v>14554.8</v>
      </c>
      <c r="M89" s="35"/>
      <c r="N89" s="34"/>
      <c r="O89" s="207" t="s">
        <v>252</v>
      </c>
      <c r="P89" s="205">
        <v>12785</v>
      </c>
      <c r="Q89" s="35"/>
      <c r="R89" s="34"/>
      <c r="S89" s="207" t="s">
        <v>252</v>
      </c>
      <c r="T89" s="205">
        <v>27339.8</v>
      </c>
      <c r="U89" s="35"/>
      <c r="V89" s="34"/>
      <c r="W89" s="207" t="s">
        <v>252</v>
      </c>
      <c r="X89" s="203" t="s">
        <v>744</v>
      </c>
      <c r="Y89" s="207" t="s">
        <v>270</v>
      </c>
      <c r="Z89" s="34"/>
      <c r="AA89" s="207" t="s">
        <v>252</v>
      </c>
      <c r="AB89" s="205">
        <v>26096.400000000001</v>
      </c>
      <c r="AC89" s="35"/>
    </row>
    <row r="90" spans="1:29" ht="15.75" thickBot="1">
      <c r="A90" s="13"/>
      <c r="B90" s="34"/>
      <c r="C90" s="212"/>
      <c r="D90" s="213"/>
      <c r="E90" s="59"/>
      <c r="F90" s="34"/>
      <c r="G90" s="212"/>
      <c r="H90" s="214"/>
      <c r="I90" s="59"/>
      <c r="J90" s="34"/>
      <c r="K90" s="212"/>
      <c r="L90" s="214"/>
      <c r="M90" s="59"/>
      <c r="N90" s="34"/>
      <c r="O90" s="212"/>
      <c r="P90" s="214"/>
      <c r="Q90" s="59"/>
      <c r="R90" s="34"/>
      <c r="S90" s="212"/>
      <c r="T90" s="214"/>
      <c r="U90" s="59"/>
      <c r="V90" s="34"/>
      <c r="W90" s="212"/>
      <c r="X90" s="213"/>
      <c r="Y90" s="212"/>
      <c r="Z90" s="34"/>
      <c r="AA90" s="212"/>
      <c r="AB90" s="214"/>
      <c r="AC90" s="59"/>
    </row>
    <row r="91" spans="1:29" ht="15.75" thickTop="1">
      <c r="A91" s="13"/>
      <c r="B91" s="246" t="s">
        <v>725</v>
      </c>
      <c r="C91" s="246"/>
      <c r="D91" s="246"/>
      <c r="E91" s="246"/>
      <c r="F91" s="246"/>
      <c r="G91" s="246"/>
      <c r="H91" s="246"/>
      <c r="I91" s="246"/>
      <c r="J91" s="246"/>
      <c r="K91" s="246"/>
      <c r="L91" s="246"/>
      <c r="M91" s="246"/>
      <c r="N91" s="246"/>
      <c r="O91" s="246"/>
      <c r="P91" s="246"/>
      <c r="Q91" s="246"/>
      <c r="R91" s="246"/>
      <c r="S91" s="246"/>
      <c r="T91" s="246"/>
      <c r="U91" s="246"/>
      <c r="V91" s="246"/>
      <c r="W91" s="246"/>
      <c r="X91" s="246"/>
      <c r="Y91" s="246"/>
      <c r="Z91" s="246"/>
      <c r="AA91" s="246"/>
      <c r="AB91" s="246"/>
      <c r="AC91" s="246"/>
    </row>
    <row r="92" spans="1:29">
      <c r="A92" s="13"/>
      <c r="B92" s="247">
        <v>41274</v>
      </c>
      <c r="C92" s="247"/>
      <c r="D92" s="247"/>
      <c r="E92" s="247"/>
      <c r="F92" s="247"/>
      <c r="G92" s="247"/>
      <c r="H92" s="247"/>
      <c r="I92" s="247"/>
      <c r="J92" s="247"/>
      <c r="K92" s="247"/>
      <c r="L92" s="247"/>
      <c r="M92" s="247"/>
      <c r="N92" s="247"/>
      <c r="O92" s="247"/>
      <c r="P92" s="247"/>
      <c r="Q92" s="247"/>
      <c r="R92" s="247"/>
      <c r="S92" s="247"/>
      <c r="T92" s="247"/>
      <c r="U92" s="247"/>
      <c r="V92" s="247"/>
      <c r="W92" s="247"/>
      <c r="X92" s="247"/>
      <c r="Y92" s="247"/>
      <c r="Z92" s="247"/>
      <c r="AA92" s="247"/>
      <c r="AB92" s="247"/>
      <c r="AC92" s="247"/>
    </row>
    <row r="93" spans="1:29">
      <c r="A93" s="13"/>
      <c r="B93" s="246" t="s">
        <v>248</v>
      </c>
      <c r="C93" s="246"/>
      <c r="D93" s="246"/>
      <c r="E93" s="246"/>
      <c r="F93" s="246"/>
      <c r="G93" s="246"/>
      <c r="H93" s="246"/>
      <c r="I93" s="246"/>
      <c r="J93" s="246"/>
      <c r="K93" s="246"/>
      <c r="L93" s="246"/>
      <c r="M93" s="246"/>
      <c r="N93" s="246"/>
      <c r="O93" s="246"/>
      <c r="P93" s="246"/>
      <c r="Q93" s="246"/>
      <c r="R93" s="246"/>
      <c r="S93" s="246"/>
      <c r="T93" s="246"/>
      <c r="U93" s="246"/>
      <c r="V93" s="246"/>
      <c r="W93" s="246"/>
      <c r="X93" s="246"/>
      <c r="Y93" s="246"/>
      <c r="Z93" s="246"/>
      <c r="AA93" s="246"/>
      <c r="AB93" s="246"/>
      <c r="AC93" s="246"/>
    </row>
    <row r="94" spans="1:29">
      <c r="A94" s="13"/>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row>
    <row r="95" spans="1:29">
      <c r="A95" s="13"/>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row>
    <row r="96" spans="1:29">
      <c r="A96" s="13"/>
      <c r="B96" s="39"/>
      <c r="C96" s="192" t="s">
        <v>726</v>
      </c>
      <c r="D96" s="192"/>
      <c r="E96" s="192"/>
      <c r="F96" s="39"/>
      <c r="G96" s="192" t="s">
        <v>728</v>
      </c>
      <c r="H96" s="192"/>
      <c r="I96" s="192"/>
      <c r="J96" s="39"/>
      <c r="K96" s="192" t="s">
        <v>730</v>
      </c>
      <c r="L96" s="192"/>
      <c r="M96" s="192"/>
      <c r="N96" s="39"/>
      <c r="O96" s="192" t="s">
        <v>731</v>
      </c>
      <c r="P96" s="192"/>
      <c r="Q96" s="192"/>
      <c r="R96" s="39"/>
      <c r="S96" s="192" t="s">
        <v>732</v>
      </c>
      <c r="T96" s="192"/>
      <c r="U96" s="192"/>
      <c r="V96" s="39"/>
      <c r="W96" s="192" t="s">
        <v>733</v>
      </c>
      <c r="X96" s="192"/>
      <c r="Y96" s="192"/>
      <c r="Z96" s="39"/>
      <c r="AA96" s="192" t="s">
        <v>132</v>
      </c>
      <c r="AB96" s="192"/>
      <c r="AC96" s="192"/>
    </row>
    <row r="97" spans="1:29">
      <c r="A97" s="13"/>
      <c r="B97" s="39"/>
      <c r="C97" s="192" t="s">
        <v>727</v>
      </c>
      <c r="D97" s="192"/>
      <c r="E97" s="192"/>
      <c r="F97" s="39"/>
      <c r="G97" s="192" t="s">
        <v>729</v>
      </c>
      <c r="H97" s="192"/>
      <c r="I97" s="192"/>
      <c r="J97" s="39"/>
      <c r="K97" s="192"/>
      <c r="L97" s="192"/>
      <c r="M97" s="192"/>
      <c r="N97" s="39"/>
      <c r="O97" s="192"/>
      <c r="P97" s="192"/>
      <c r="Q97" s="192"/>
      <c r="R97" s="39"/>
      <c r="S97" s="192"/>
      <c r="T97" s="192"/>
      <c r="U97" s="192"/>
      <c r="V97" s="39"/>
      <c r="W97" s="192" t="s">
        <v>734</v>
      </c>
      <c r="X97" s="192"/>
      <c r="Y97" s="192"/>
      <c r="Z97" s="39"/>
      <c r="AA97" s="192"/>
      <c r="AB97" s="192"/>
      <c r="AC97" s="192"/>
    </row>
    <row r="98" spans="1:29" ht="15.75" thickBot="1">
      <c r="A98" s="13"/>
      <c r="B98" s="39"/>
      <c r="C98" s="90"/>
      <c r="D98" s="90"/>
      <c r="E98" s="90"/>
      <c r="F98" s="39"/>
      <c r="G98" s="90"/>
      <c r="H98" s="90"/>
      <c r="I98" s="90"/>
      <c r="J98" s="39"/>
      <c r="K98" s="193"/>
      <c r="L98" s="193"/>
      <c r="M98" s="193"/>
      <c r="N98" s="39"/>
      <c r="O98" s="193"/>
      <c r="P98" s="193"/>
      <c r="Q98" s="193"/>
      <c r="R98" s="39"/>
      <c r="S98" s="193"/>
      <c r="T98" s="193"/>
      <c r="U98" s="193"/>
      <c r="V98" s="39"/>
      <c r="W98" s="193" t="s">
        <v>735</v>
      </c>
      <c r="X98" s="193"/>
      <c r="Y98" s="193"/>
      <c r="Z98" s="39"/>
      <c r="AA98" s="193"/>
      <c r="AB98" s="193"/>
      <c r="AC98" s="193"/>
    </row>
    <row r="99" spans="1:29">
      <c r="A99" s="13"/>
      <c r="B99" s="186" t="s">
        <v>251</v>
      </c>
      <c r="C99" s="35"/>
      <c r="D99" s="35"/>
      <c r="E99" s="35"/>
      <c r="F99" s="23"/>
      <c r="G99" s="35"/>
      <c r="H99" s="35"/>
      <c r="I99" s="35"/>
      <c r="J99" s="23"/>
      <c r="K99" s="35"/>
      <c r="L99" s="35"/>
      <c r="M99" s="35"/>
      <c r="N99" s="23"/>
      <c r="O99" s="35"/>
      <c r="P99" s="35"/>
      <c r="Q99" s="35"/>
      <c r="R99" s="23"/>
      <c r="S99" s="35"/>
      <c r="T99" s="35"/>
      <c r="U99" s="35"/>
      <c r="V99" s="23"/>
      <c r="W99" s="35"/>
      <c r="X99" s="35"/>
      <c r="Y99" s="35"/>
      <c r="Z99" s="23"/>
      <c r="AA99" s="35"/>
      <c r="AB99" s="35"/>
      <c r="AC99" s="35"/>
    </row>
    <row r="100" spans="1:29">
      <c r="A100" s="13"/>
      <c r="B100" s="187" t="s">
        <v>29</v>
      </c>
      <c r="C100" s="39"/>
      <c r="D100" s="39"/>
      <c r="E100" s="39"/>
      <c r="F100" s="21"/>
      <c r="G100" s="39"/>
      <c r="H100" s="39"/>
      <c r="I100" s="39"/>
      <c r="J100" s="21"/>
      <c r="K100" s="39"/>
      <c r="L100" s="39"/>
      <c r="M100" s="39"/>
      <c r="N100" s="21"/>
      <c r="O100" s="39"/>
      <c r="P100" s="39"/>
      <c r="Q100" s="39"/>
      <c r="R100" s="21"/>
      <c r="S100" s="39"/>
      <c r="T100" s="39"/>
      <c r="U100" s="39"/>
      <c r="V100" s="21"/>
      <c r="W100" s="39"/>
      <c r="X100" s="39"/>
      <c r="Y100" s="39"/>
      <c r="Z100" s="21"/>
      <c r="AA100" s="39"/>
      <c r="AB100" s="39"/>
      <c r="AC100" s="39"/>
    </row>
    <row r="101" spans="1:29">
      <c r="A101" s="13"/>
      <c r="B101" s="194" t="s">
        <v>30</v>
      </c>
      <c r="C101" s="195" t="s">
        <v>252</v>
      </c>
      <c r="D101" s="196">
        <v>7.4</v>
      </c>
      <c r="E101" s="34"/>
      <c r="F101" s="34"/>
      <c r="G101" s="195" t="s">
        <v>252</v>
      </c>
      <c r="H101" s="196">
        <v>911.9</v>
      </c>
      <c r="I101" s="34"/>
      <c r="J101" s="34"/>
      <c r="K101" s="195" t="s">
        <v>252</v>
      </c>
      <c r="L101" s="196">
        <v>353.8</v>
      </c>
      <c r="M101" s="34"/>
      <c r="N101" s="34"/>
      <c r="O101" s="195" t="s">
        <v>252</v>
      </c>
      <c r="P101" s="196">
        <v>484.4</v>
      </c>
      <c r="Q101" s="34"/>
      <c r="R101" s="34"/>
      <c r="S101" s="195" t="s">
        <v>252</v>
      </c>
      <c r="T101" s="196">
        <v>838.2</v>
      </c>
      <c r="U101" s="34"/>
      <c r="V101" s="34"/>
      <c r="W101" s="195" t="s">
        <v>252</v>
      </c>
      <c r="X101" s="196" t="s">
        <v>265</v>
      </c>
      <c r="Y101" s="34"/>
      <c r="Z101" s="34"/>
      <c r="AA101" s="195" t="s">
        <v>252</v>
      </c>
      <c r="AB101" s="197">
        <v>1757.5</v>
      </c>
      <c r="AC101" s="34"/>
    </row>
    <row r="102" spans="1:29">
      <c r="A102" s="13"/>
      <c r="B102" s="194"/>
      <c r="C102" s="195"/>
      <c r="D102" s="196"/>
      <c r="E102" s="34"/>
      <c r="F102" s="34"/>
      <c r="G102" s="195"/>
      <c r="H102" s="196"/>
      <c r="I102" s="34"/>
      <c r="J102" s="34"/>
      <c r="K102" s="195"/>
      <c r="L102" s="196"/>
      <c r="M102" s="34"/>
      <c r="N102" s="34"/>
      <c r="O102" s="195"/>
      <c r="P102" s="196"/>
      <c r="Q102" s="34"/>
      <c r="R102" s="34"/>
      <c r="S102" s="195"/>
      <c r="T102" s="196"/>
      <c r="U102" s="34"/>
      <c r="V102" s="34"/>
      <c r="W102" s="195"/>
      <c r="X102" s="196"/>
      <c r="Y102" s="34"/>
      <c r="Z102" s="34"/>
      <c r="AA102" s="195"/>
      <c r="AB102" s="197"/>
      <c r="AC102" s="34"/>
    </row>
    <row r="103" spans="1:29">
      <c r="A103" s="13"/>
      <c r="B103" s="198" t="s">
        <v>31</v>
      </c>
      <c r="C103" s="199" t="s">
        <v>265</v>
      </c>
      <c r="D103" s="199"/>
      <c r="E103" s="39"/>
      <c r="F103" s="39"/>
      <c r="G103" s="199" t="s">
        <v>265</v>
      </c>
      <c r="H103" s="199"/>
      <c r="I103" s="39"/>
      <c r="J103" s="39"/>
      <c r="K103" s="199" t="s">
        <v>265</v>
      </c>
      <c r="L103" s="199"/>
      <c r="M103" s="39"/>
      <c r="N103" s="39"/>
      <c r="O103" s="199">
        <v>833.6</v>
      </c>
      <c r="P103" s="199"/>
      <c r="Q103" s="39"/>
      <c r="R103" s="39"/>
      <c r="S103" s="199">
        <v>833.6</v>
      </c>
      <c r="T103" s="199"/>
      <c r="U103" s="39"/>
      <c r="V103" s="39"/>
      <c r="W103" s="199" t="s">
        <v>265</v>
      </c>
      <c r="X103" s="199"/>
      <c r="Y103" s="39"/>
      <c r="Z103" s="39"/>
      <c r="AA103" s="199">
        <v>833.6</v>
      </c>
      <c r="AB103" s="199"/>
      <c r="AC103" s="39"/>
    </row>
    <row r="104" spans="1:29">
      <c r="A104" s="13"/>
      <c r="B104" s="198"/>
      <c r="C104" s="199"/>
      <c r="D104" s="199"/>
      <c r="E104" s="39"/>
      <c r="F104" s="39"/>
      <c r="G104" s="199"/>
      <c r="H104" s="199"/>
      <c r="I104" s="39"/>
      <c r="J104" s="39"/>
      <c r="K104" s="199"/>
      <c r="L104" s="199"/>
      <c r="M104" s="39"/>
      <c r="N104" s="39"/>
      <c r="O104" s="199"/>
      <c r="P104" s="199"/>
      <c r="Q104" s="39"/>
      <c r="R104" s="39"/>
      <c r="S104" s="199"/>
      <c r="T104" s="199"/>
      <c r="U104" s="39"/>
      <c r="V104" s="39"/>
      <c r="W104" s="199"/>
      <c r="X104" s="199"/>
      <c r="Y104" s="39"/>
      <c r="Z104" s="39"/>
      <c r="AA104" s="199"/>
      <c r="AB104" s="199"/>
      <c r="AC104" s="39"/>
    </row>
    <row r="105" spans="1:29">
      <c r="A105" s="13"/>
      <c r="B105" s="200" t="s">
        <v>763</v>
      </c>
      <c r="C105" s="196">
        <v>0.1</v>
      </c>
      <c r="D105" s="196"/>
      <c r="E105" s="34"/>
      <c r="F105" s="34"/>
      <c r="G105" s="196">
        <v>19.5</v>
      </c>
      <c r="H105" s="196"/>
      <c r="I105" s="34"/>
      <c r="J105" s="34"/>
      <c r="K105" s="196">
        <v>348</v>
      </c>
      <c r="L105" s="196"/>
      <c r="M105" s="34"/>
      <c r="N105" s="34"/>
      <c r="O105" s="196">
        <v>212.9</v>
      </c>
      <c r="P105" s="196"/>
      <c r="Q105" s="34"/>
      <c r="R105" s="34"/>
      <c r="S105" s="196">
        <v>560.9</v>
      </c>
      <c r="T105" s="196"/>
      <c r="U105" s="34"/>
      <c r="V105" s="34"/>
      <c r="W105" s="196" t="s">
        <v>265</v>
      </c>
      <c r="X105" s="196"/>
      <c r="Y105" s="34"/>
      <c r="Z105" s="34"/>
      <c r="AA105" s="196">
        <v>580.5</v>
      </c>
      <c r="AB105" s="196"/>
      <c r="AC105" s="34"/>
    </row>
    <row r="106" spans="1:29">
      <c r="A106" s="13"/>
      <c r="B106" s="200"/>
      <c r="C106" s="196"/>
      <c r="D106" s="196"/>
      <c r="E106" s="34"/>
      <c r="F106" s="34"/>
      <c r="G106" s="196"/>
      <c r="H106" s="196"/>
      <c r="I106" s="34"/>
      <c r="J106" s="34"/>
      <c r="K106" s="196"/>
      <c r="L106" s="196"/>
      <c r="M106" s="34"/>
      <c r="N106" s="34"/>
      <c r="O106" s="196"/>
      <c r="P106" s="196"/>
      <c r="Q106" s="34"/>
      <c r="R106" s="34"/>
      <c r="S106" s="196"/>
      <c r="T106" s="196"/>
      <c r="U106" s="34"/>
      <c r="V106" s="34"/>
      <c r="W106" s="196"/>
      <c r="X106" s="196"/>
      <c r="Y106" s="34"/>
      <c r="Z106" s="34"/>
      <c r="AA106" s="196"/>
      <c r="AB106" s="196"/>
      <c r="AC106" s="34"/>
    </row>
    <row r="107" spans="1:29">
      <c r="A107" s="13"/>
      <c r="B107" s="198" t="s">
        <v>33</v>
      </c>
      <c r="C107" s="199" t="s">
        <v>265</v>
      </c>
      <c r="D107" s="199"/>
      <c r="E107" s="39"/>
      <c r="F107" s="39"/>
      <c r="G107" s="199">
        <v>17.399999999999999</v>
      </c>
      <c r="H107" s="199"/>
      <c r="I107" s="39"/>
      <c r="J107" s="39"/>
      <c r="K107" s="199">
        <v>75.7</v>
      </c>
      <c r="L107" s="199"/>
      <c r="M107" s="39"/>
      <c r="N107" s="39"/>
      <c r="O107" s="199">
        <v>21.8</v>
      </c>
      <c r="P107" s="199"/>
      <c r="Q107" s="39"/>
      <c r="R107" s="39"/>
      <c r="S107" s="199">
        <v>97.5</v>
      </c>
      <c r="T107" s="199"/>
      <c r="U107" s="39"/>
      <c r="V107" s="39"/>
      <c r="W107" s="199" t="s">
        <v>265</v>
      </c>
      <c r="X107" s="199"/>
      <c r="Y107" s="39"/>
      <c r="Z107" s="39"/>
      <c r="AA107" s="199">
        <v>114.9</v>
      </c>
      <c r="AB107" s="199"/>
      <c r="AC107" s="39"/>
    </row>
    <row r="108" spans="1:29">
      <c r="A108" s="13"/>
      <c r="B108" s="198"/>
      <c r="C108" s="199"/>
      <c r="D108" s="199"/>
      <c r="E108" s="39"/>
      <c r="F108" s="39"/>
      <c r="G108" s="199"/>
      <c r="H108" s="199"/>
      <c r="I108" s="39"/>
      <c r="J108" s="39"/>
      <c r="K108" s="199"/>
      <c r="L108" s="199"/>
      <c r="M108" s="39"/>
      <c r="N108" s="39"/>
      <c r="O108" s="199"/>
      <c r="P108" s="199"/>
      <c r="Q108" s="39"/>
      <c r="R108" s="39"/>
      <c r="S108" s="199"/>
      <c r="T108" s="199"/>
      <c r="U108" s="39"/>
      <c r="V108" s="39"/>
      <c r="W108" s="199"/>
      <c r="X108" s="199"/>
      <c r="Y108" s="39"/>
      <c r="Z108" s="39"/>
      <c r="AA108" s="199"/>
      <c r="AB108" s="199"/>
      <c r="AC108" s="39"/>
    </row>
    <row r="109" spans="1:29">
      <c r="A109" s="13"/>
      <c r="B109" s="194" t="s">
        <v>34</v>
      </c>
      <c r="C109" s="196">
        <v>5</v>
      </c>
      <c r="D109" s="196"/>
      <c r="E109" s="34"/>
      <c r="F109" s="34"/>
      <c r="G109" s="196">
        <v>8.3000000000000007</v>
      </c>
      <c r="H109" s="196"/>
      <c r="I109" s="34"/>
      <c r="J109" s="34"/>
      <c r="K109" s="196">
        <v>66.8</v>
      </c>
      <c r="L109" s="196"/>
      <c r="M109" s="34"/>
      <c r="N109" s="34"/>
      <c r="O109" s="196">
        <v>69.900000000000006</v>
      </c>
      <c r="P109" s="196"/>
      <c r="Q109" s="34"/>
      <c r="R109" s="34"/>
      <c r="S109" s="196">
        <v>136.69999999999999</v>
      </c>
      <c r="T109" s="196"/>
      <c r="U109" s="34"/>
      <c r="V109" s="34"/>
      <c r="W109" s="196" t="s">
        <v>265</v>
      </c>
      <c r="X109" s="196"/>
      <c r="Y109" s="34"/>
      <c r="Z109" s="34"/>
      <c r="AA109" s="196">
        <v>150</v>
      </c>
      <c r="AB109" s="196"/>
      <c r="AC109" s="34"/>
    </row>
    <row r="110" spans="1:29">
      <c r="A110" s="13"/>
      <c r="B110" s="194"/>
      <c r="C110" s="196"/>
      <c r="D110" s="196"/>
      <c r="E110" s="34"/>
      <c r="F110" s="34"/>
      <c r="G110" s="196"/>
      <c r="H110" s="196"/>
      <c r="I110" s="34"/>
      <c r="J110" s="34"/>
      <c r="K110" s="196"/>
      <c r="L110" s="196"/>
      <c r="M110" s="34"/>
      <c r="N110" s="34"/>
      <c r="O110" s="196"/>
      <c r="P110" s="196"/>
      <c r="Q110" s="34"/>
      <c r="R110" s="34"/>
      <c r="S110" s="196"/>
      <c r="T110" s="196"/>
      <c r="U110" s="34"/>
      <c r="V110" s="34"/>
      <c r="W110" s="196"/>
      <c r="X110" s="196"/>
      <c r="Y110" s="34"/>
      <c r="Z110" s="34"/>
      <c r="AA110" s="196"/>
      <c r="AB110" s="196"/>
      <c r="AC110" s="34"/>
    </row>
    <row r="111" spans="1:29">
      <c r="A111" s="13"/>
      <c r="B111" s="198" t="s">
        <v>35</v>
      </c>
      <c r="C111" s="199" t="s">
        <v>265</v>
      </c>
      <c r="D111" s="199"/>
      <c r="E111" s="39"/>
      <c r="F111" s="39"/>
      <c r="G111" s="199">
        <v>0.3</v>
      </c>
      <c r="H111" s="199"/>
      <c r="I111" s="39"/>
      <c r="J111" s="39"/>
      <c r="K111" s="199">
        <v>31.7</v>
      </c>
      <c r="L111" s="199"/>
      <c r="M111" s="39"/>
      <c r="N111" s="39"/>
      <c r="O111" s="199">
        <v>20</v>
      </c>
      <c r="P111" s="199"/>
      <c r="Q111" s="39"/>
      <c r="R111" s="39"/>
      <c r="S111" s="199">
        <v>51.7</v>
      </c>
      <c r="T111" s="199"/>
      <c r="U111" s="39"/>
      <c r="V111" s="39"/>
      <c r="W111" s="199" t="s">
        <v>265</v>
      </c>
      <c r="X111" s="199"/>
      <c r="Y111" s="39"/>
      <c r="Z111" s="39"/>
      <c r="AA111" s="199">
        <v>52</v>
      </c>
      <c r="AB111" s="199"/>
      <c r="AC111" s="39"/>
    </row>
    <row r="112" spans="1:29">
      <c r="A112" s="13"/>
      <c r="B112" s="198"/>
      <c r="C112" s="199"/>
      <c r="D112" s="199"/>
      <c r="E112" s="39"/>
      <c r="F112" s="39"/>
      <c r="G112" s="199"/>
      <c r="H112" s="199"/>
      <c r="I112" s="39"/>
      <c r="J112" s="39"/>
      <c r="K112" s="199"/>
      <c r="L112" s="199"/>
      <c r="M112" s="39"/>
      <c r="N112" s="39"/>
      <c r="O112" s="199"/>
      <c r="P112" s="199"/>
      <c r="Q112" s="39"/>
      <c r="R112" s="39"/>
      <c r="S112" s="199"/>
      <c r="T112" s="199"/>
      <c r="U112" s="39"/>
      <c r="V112" s="39"/>
      <c r="W112" s="199"/>
      <c r="X112" s="199"/>
      <c r="Y112" s="39"/>
      <c r="Z112" s="39"/>
      <c r="AA112" s="199"/>
      <c r="AB112" s="199"/>
      <c r="AC112" s="39"/>
    </row>
    <row r="113" spans="1:29">
      <c r="A113" s="13"/>
      <c r="B113" s="194" t="s">
        <v>737</v>
      </c>
      <c r="C113" s="196">
        <v>29.6</v>
      </c>
      <c r="D113" s="196"/>
      <c r="E113" s="34"/>
      <c r="F113" s="34"/>
      <c r="G113" s="196">
        <v>295.5</v>
      </c>
      <c r="H113" s="196"/>
      <c r="I113" s="34"/>
      <c r="J113" s="34"/>
      <c r="K113" s="196">
        <v>136.80000000000001</v>
      </c>
      <c r="L113" s="196"/>
      <c r="M113" s="34"/>
      <c r="N113" s="34"/>
      <c r="O113" s="196">
        <v>97.2</v>
      </c>
      <c r="P113" s="196"/>
      <c r="Q113" s="34"/>
      <c r="R113" s="34"/>
      <c r="S113" s="196">
        <v>234</v>
      </c>
      <c r="T113" s="196"/>
      <c r="U113" s="34"/>
      <c r="V113" s="34"/>
      <c r="W113" s="196" t="s">
        <v>764</v>
      </c>
      <c r="X113" s="196"/>
      <c r="Y113" s="195" t="s">
        <v>270</v>
      </c>
      <c r="Z113" s="34"/>
      <c r="AA113" s="196" t="s">
        <v>265</v>
      </c>
      <c r="AB113" s="196"/>
      <c r="AC113" s="34"/>
    </row>
    <row r="114" spans="1:29">
      <c r="A114" s="13"/>
      <c r="B114" s="194"/>
      <c r="C114" s="196"/>
      <c r="D114" s="196"/>
      <c r="E114" s="34"/>
      <c r="F114" s="34"/>
      <c r="G114" s="196"/>
      <c r="H114" s="196"/>
      <c r="I114" s="34"/>
      <c r="J114" s="34"/>
      <c r="K114" s="196"/>
      <c r="L114" s="196"/>
      <c r="M114" s="34"/>
      <c r="N114" s="34"/>
      <c r="O114" s="196"/>
      <c r="P114" s="196"/>
      <c r="Q114" s="34"/>
      <c r="R114" s="34"/>
      <c r="S114" s="196"/>
      <c r="T114" s="196"/>
      <c r="U114" s="34"/>
      <c r="V114" s="34"/>
      <c r="W114" s="196"/>
      <c r="X114" s="196"/>
      <c r="Y114" s="195"/>
      <c r="Z114" s="34"/>
      <c r="AA114" s="196"/>
      <c r="AB114" s="196"/>
      <c r="AC114" s="34"/>
    </row>
    <row r="115" spans="1:29">
      <c r="A115" s="13"/>
      <c r="B115" s="198" t="s">
        <v>36</v>
      </c>
      <c r="C115" s="199" t="s">
        <v>265</v>
      </c>
      <c r="D115" s="199"/>
      <c r="E115" s="39"/>
      <c r="F115" s="39"/>
      <c r="G115" s="199" t="s">
        <v>265</v>
      </c>
      <c r="H115" s="199"/>
      <c r="I115" s="39"/>
      <c r="J115" s="39"/>
      <c r="K115" s="199" t="s">
        <v>265</v>
      </c>
      <c r="L115" s="199"/>
      <c r="M115" s="39"/>
      <c r="N115" s="39"/>
      <c r="O115" s="199">
        <v>5.0999999999999996</v>
      </c>
      <c r="P115" s="199"/>
      <c r="Q115" s="39"/>
      <c r="R115" s="39"/>
      <c r="S115" s="199">
        <v>5.0999999999999996</v>
      </c>
      <c r="T115" s="199"/>
      <c r="U115" s="39"/>
      <c r="V115" s="39"/>
      <c r="W115" s="199" t="s">
        <v>265</v>
      </c>
      <c r="X115" s="199"/>
      <c r="Y115" s="39"/>
      <c r="Z115" s="39"/>
      <c r="AA115" s="199">
        <v>5.0999999999999996</v>
      </c>
      <c r="AB115" s="199"/>
      <c r="AC115" s="39"/>
    </row>
    <row r="116" spans="1:29" ht="15.75" thickBot="1">
      <c r="A116" s="13"/>
      <c r="B116" s="198"/>
      <c r="C116" s="201"/>
      <c r="D116" s="201"/>
      <c r="E116" s="53"/>
      <c r="F116" s="39"/>
      <c r="G116" s="201"/>
      <c r="H116" s="201"/>
      <c r="I116" s="53"/>
      <c r="J116" s="39"/>
      <c r="K116" s="201"/>
      <c r="L116" s="201"/>
      <c r="M116" s="53"/>
      <c r="N116" s="39"/>
      <c r="O116" s="201"/>
      <c r="P116" s="201"/>
      <c r="Q116" s="53"/>
      <c r="R116" s="39"/>
      <c r="S116" s="201"/>
      <c r="T116" s="201"/>
      <c r="U116" s="53"/>
      <c r="V116" s="39"/>
      <c r="W116" s="201"/>
      <c r="X116" s="201"/>
      <c r="Y116" s="53"/>
      <c r="Z116" s="39"/>
      <c r="AA116" s="201"/>
      <c r="AB116" s="201"/>
      <c r="AC116" s="53"/>
    </row>
    <row r="117" spans="1:29">
      <c r="A117" s="13"/>
      <c r="B117" s="202" t="s">
        <v>37</v>
      </c>
      <c r="C117" s="203">
        <v>42.1</v>
      </c>
      <c r="D117" s="203"/>
      <c r="E117" s="35"/>
      <c r="F117" s="34"/>
      <c r="G117" s="205">
        <v>1252.9000000000001</v>
      </c>
      <c r="H117" s="205"/>
      <c r="I117" s="35"/>
      <c r="J117" s="34"/>
      <c r="K117" s="205">
        <v>1012.8</v>
      </c>
      <c r="L117" s="205"/>
      <c r="M117" s="35"/>
      <c r="N117" s="34"/>
      <c r="O117" s="205">
        <v>1744.9</v>
      </c>
      <c r="P117" s="205"/>
      <c r="Q117" s="35"/>
      <c r="R117" s="34"/>
      <c r="S117" s="205">
        <v>2757.7</v>
      </c>
      <c r="T117" s="205"/>
      <c r="U117" s="35"/>
      <c r="V117" s="34"/>
      <c r="W117" s="203" t="s">
        <v>764</v>
      </c>
      <c r="X117" s="203"/>
      <c r="Y117" s="207" t="s">
        <v>270</v>
      </c>
      <c r="Z117" s="34"/>
      <c r="AA117" s="205">
        <v>3493.6</v>
      </c>
      <c r="AB117" s="205"/>
      <c r="AC117" s="35"/>
    </row>
    <row r="118" spans="1:29">
      <c r="A118" s="13"/>
      <c r="B118" s="202"/>
      <c r="C118" s="204"/>
      <c r="D118" s="204"/>
      <c r="E118" s="76"/>
      <c r="F118" s="34"/>
      <c r="G118" s="206"/>
      <c r="H118" s="206"/>
      <c r="I118" s="76"/>
      <c r="J118" s="34"/>
      <c r="K118" s="206"/>
      <c r="L118" s="206"/>
      <c r="M118" s="76"/>
      <c r="N118" s="34"/>
      <c r="O118" s="206"/>
      <c r="P118" s="206"/>
      <c r="Q118" s="76"/>
      <c r="R118" s="34"/>
      <c r="S118" s="206"/>
      <c r="T118" s="206"/>
      <c r="U118" s="76"/>
      <c r="V118" s="34"/>
      <c r="W118" s="204"/>
      <c r="X118" s="204"/>
      <c r="Y118" s="208"/>
      <c r="Z118" s="34"/>
      <c r="AA118" s="206"/>
      <c r="AB118" s="206"/>
      <c r="AC118" s="76"/>
    </row>
    <row r="119" spans="1:29">
      <c r="A119" s="13"/>
      <c r="B119" s="209" t="s">
        <v>739</v>
      </c>
      <c r="C119" s="199" t="s">
        <v>265</v>
      </c>
      <c r="D119" s="199"/>
      <c r="E119" s="39"/>
      <c r="F119" s="39"/>
      <c r="G119" s="199">
        <v>189.9</v>
      </c>
      <c r="H119" s="199"/>
      <c r="I119" s="39"/>
      <c r="J119" s="39"/>
      <c r="K119" s="210">
        <v>8534.6</v>
      </c>
      <c r="L119" s="210"/>
      <c r="M119" s="39"/>
      <c r="N119" s="39"/>
      <c r="O119" s="210">
        <v>6977.2</v>
      </c>
      <c r="P119" s="210"/>
      <c r="Q119" s="39"/>
      <c r="R119" s="39"/>
      <c r="S119" s="210">
        <v>15511.8</v>
      </c>
      <c r="T119" s="210"/>
      <c r="U119" s="39"/>
      <c r="V119" s="39"/>
      <c r="W119" s="199" t="s">
        <v>265</v>
      </c>
      <c r="X119" s="199"/>
      <c r="Y119" s="39"/>
      <c r="Z119" s="39"/>
      <c r="AA119" s="210">
        <v>15701.7</v>
      </c>
      <c r="AB119" s="210"/>
      <c r="AC119" s="39"/>
    </row>
    <row r="120" spans="1:29">
      <c r="A120" s="13"/>
      <c r="B120" s="209"/>
      <c r="C120" s="199"/>
      <c r="D120" s="199"/>
      <c r="E120" s="39"/>
      <c r="F120" s="39"/>
      <c r="G120" s="199"/>
      <c r="H120" s="199"/>
      <c r="I120" s="39"/>
      <c r="J120" s="39"/>
      <c r="K120" s="210"/>
      <c r="L120" s="210"/>
      <c r="M120" s="39"/>
      <c r="N120" s="39"/>
      <c r="O120" s="210"/>
      <c r="P120" s="210"/>
      <c r="Q120" s="39"/>
      <c r="R120" s="39"/>
      <c r="S120" s="210"/>
      <c r="T120" s="210"/>
      <c r="U120" s="39"/>
      <c r="V120" s="39"/>
      <c r="W120" s="199"/>
      <c r="X120" s="199"/>
      <c r="Y120" s="39"/>
      <c r="Z120" s="39"/>
      <c r="AA120" s="210"/>
      <c r="AB120" s="210"/>
      <c r="AC120" s="39"/>
    </row>
    <row r="121" spans="1:29">
      <c r="A121" s="13"/>
      <c r="B121" s="195" t="s">
        <v>39</v>
      </c>
      <c r="C121" s="196" t="s">
        <v>265</v>
      </c>
      <c r="D121" s="196"/>
      <c r="E121" s="34"/>
      <c r="F121" s="34"/>
      <c r="G121" s="196" t="s">
        <v>265</v>
      </c>
      <c r="H121" s="196"/>
      <c r="I121" s="34"/>
      <c r="J121" s="34"/>
      <c r="K121" s="197">
        <v>1331</v>
      </c>
      <c r="L121" s="197"/>
      <c r="M121" s="34"/>
      <c r="N121" s="34"/>
      <c r="O121" s="197">
        <v>1829.3</v>
      </c>
      <c r="P121" s="197"/>
      <c r="Q121" s="34"/>
      <c r="R121" s="34"/>
      <c r="S121" s="197">
        <v>3160.3</v>
      </c>
      <c r="T121" s="197"/>
      <c r="U121" s="34"/>
      <c r="V121" s="34"/>
      <c r="W121" s="196" t="s">
        <v>265</v>
      </c>
      <c r="X121" s="196"/>
      <c r="Y121" s="34"/>
      <c r="Z121" s="34"/>
      <c r="AA121" s="197">
        <v>3160.3</v>
      </c>
      <c r="AB121" s="197"/>
      <c r="AC121" s="34"/>
    </row>
    <row r="122" spans="1:29">
      <c r="A122" s="13"/>
      <c r="B122" s="195"/>
      <c r="C122" s="196"/>
      <c r="D122" s="196"/>
      <c r="E122" s="34"/>
      <c r="F122" s="34"/>
      <c r="G122" s="196"/>
      <c r="H122" s="196"/>
      <c r="I122" s="34"/>
      <c r="J122" s="34"/>
      <c r="K122" s="197"/>
      <c r="L122" s="197"/>
      <c r="M122" s="34"/>
      <c r="N122" s="34"/>
      <c r="O122" s="197"/>
      <c r="P122" s="197"/>
      <c r="Q122" s="34"/>
      <c r="R122" s="34"/>
      <c r="S122" s="197"/>
      <c r="T122" s="197"/>
      <c r="U122" s="34"/>
      <c r="V122" s="34"/>
      <c r="W122" s="196"/>
      <c r="X122" s="196"/>
      <c r="Y122" s="34"/>
      <c r="Z122" s="34"/>
      <c r="AA122" s="197"/>
      <c r="AB122" s="197"/>
      <c r="AC122" s="34"/>
    </row>
    <row r="123" spans="1:29">
      <c r="A123" s="13"/>
      <c r="B123" s="209" t="s">
        <v>40</v>
      </c>
      <c r="C123" s="199" t="s">
        <v>265</v>
      </c>
      <c r="D123" s="199"/>
      <c r="E123" s="39"/>
      <c r="F123" s="39"/>
      <c r="G123" s="199">
        <v>4.2</v>
      </c>
      <c r="H123" s="199"/>
      <c r="I123" s="39"/>
      <c r="J123" s="39"/>
      <c r="K123" s="210">
        <v>3183</v>
      </c>
      <c r="L123" s="210"/>
      <c r="M123" s="39"/>
      <c r="N123" s="39"/>
      <c r="O123" s="199">
        <v>798.5</v>
      </c>
      <c r="P123" s="199"/>
      <c r="Q123" s="39"/>
      <c r="R123" s="39"/>
      <c r="S123" s="210">
        <v>3981.5</v>
      </c>
      <c r="T123" s="210"/>
      <c r="U123" s="39"/>
      <c r="V123" s="39"/>
      <c r="W123" s="199" t="s">
        <v>265</v>
      </c>
      <c r="X123" s="199"/>
      <c r="Y123" s="39"/>
      <c r="Z123" s="39"/>
      <c r="AA123" s="210">
        <v>3985.7</v>
      </c>
      <c r="AB123" s="210"/>
      <c r="AC123" s="39"/>
    </row>
    <row r="124" spans="1:29">
      <c r="A124" s="13"/>
      <c r="B124" s="209"/>
      <c r="C124" s="199"/>
      <c r="D124" s="199"/>
      <c r="E124" s="39"/>
      <c r="F124" s="39"/>
      <c r="G124" s="199"/>
      <c r="H124" s="199"/>
      <c r="I124" s="39"/>
      <c r="J124" s="39"/>
      <c r="K124" s="210"/>
      <c r="L124" s="210"/>
      <c r="M124" s="39"/>
      <c r="N124" s="39"/>
      <c r="O124" s="199"/>
      <c r="P124" s="199"/>
      <c r="Q124" s="39"/>
      <c r="R124" s="39"/>
      <c r="S124" s="210"/>
      <c r="T124" s="210"/>
      <c r="U124" s="39"/>
      <c r="V124" s="39"/>
      <c r="W124" s="199"/>
      <c r="X124" s="199"/>
      <c r="Y124" s="39"/>
      <c r="Z124" s="39"/>
      <c r="AA124" s="210"/>
      <c r="AB124" s="210"/>
      <c r="AC124" s="39"/>
    </row>
    <row r="125" spans="1:29">
      <c r="A125" s="13"/>
      <c r="B125" s="195" t="s">
        <v>740</v>
      </c>
      <c r="C125" s="196" t="s">
        <v>265</v>
      </c>
      <c r="D125" s="196"/>
      <c r="E125" s="34"/>
      <c r="F125" s="34"/>
      <c r="G125" s="197">
        <v>11669.6</v>
      </c>
      <c r="H125" s="197"/>
      <c r="I125" s="34"/>
      <c r="J125" s="34"/>
      <c r="K125" s="196">
        <v>920.3</v>
      </c>
      <c r="L125" s="196"/>
      <c r="M125" s="34"/>
      <c r="N125" s="34"/>
      <c r="O125" s="196">
        <v>790.7</v>
      </c>
      <c r="P125" s="196"/>
      <c r="Q125" s="34"/>
      <c r="R125" s="34"/>
      <c r="S125" s="197">
        <v>1711</v>
      </c>
      <c r="T125" s="197"/>
      <c r="U125" s="34"/>
      <c r="V125" s="34"/>
      <c r="W125" s="196" t="s">
        <v>765</v>
      </c>
      <c r="X125" s="196"/>
      <c r="Y125" s="195" t="s">
        <v>270</v>
      </c>
      <c r="Z125" s="34"/>
      <c r="AA125" s="196" t="s">
        <v>265</v>
      </c>
      <c r="AB125" s="196"/>
      <c r="AC125" s="34"/>
    </row>
    <row r="126" spans="1:29">
      <c r="A126" s="13"/>
      <c r="B126" s="195"/>
      <c r="C126" s="196"/>
      <c r="D126" s="196"/>
      <c r="E126" s="34"/>
      <c r="F126" s="34"/>
      <c r="G126" s="197"/>
      <c r="H126" s="197"/>
      <c r="I126" s="34"/>
      <c r="J126" s="34"/>
      <c r="K126" s="196"/>
      <c r="L126" s="196"/>
      <c r="M126" s="34"/>
      <c r="N126" s="34"/>
      <c r="O126" s="196"/>
      <c r="P126" s="196"/>
      <c r="Q126" s="34"/>
      <c r="R126" s="34"/>
      <c r="S126" s="197"/>
      <c r="T126" s="197"/>
      <c r="U126" s="34"/>
      <c r="V126" s="34"/>
      <c r="W126" s="196"/>
      <c r="X126" s="196"/>
      <c r="Y126" s="195"/>
      <c r="Z126" s="34"/>
      <c r="AA126" s="196"/>
      <c r="AB126" s="196"/>
      <c r="AC126" s="34"/>
    </row>
    <row r="127" spans="1:29">
      <c r="A127" s="13"/>
      <c r="B127" s="211" t="s">
        <v>41</v>
      </c>
      <c r="C127" s="199" t="s">
        <v>265</v>
      </c>
      <c r="D127" s="199"/>
      <c r="E127" s="39"/>
      <c r="F127" s="39"/>
      <c r="G127" s="199" t="s">
        <v>265</v>
      </c>
      <c r="H127" s="199"/>
      <c r="I127" s="39"/>
      <c r="J127" s="39"/>
      <c r="K127" s="199">
        <v>3</v>
      </c>
      <c r="L127" s="199"/>
      <c r="M127" s="39"/>
      <c r="N127" s="39"/>
      <c r="O127" s="199">
        <v>97.4</v>
      </c>
      <c r="P127" s="199"/>
      <c r="Q127" s="39"/>
      <c r="R127" s="39"/>
      <c r="S127" s="199">
        <v>100.4</v>
      </c>
      <c r="T127" s="199"/>
      <c r="U127" s="39"/>
      <c r="V127" s="39"/>
      <c r="W127" s="199" t="s">
        <v>265</v>
      </c>
      <c r="X127" s="199"/>
      <c r="Y127" s="39"/>
      <c r="Z127" s="39"/>
      <c r="AA127" s="199">
        <v>100.4</v>
      </c>
      <c r="AB127" s="199"/>
      <c r="AC127" s="39"/>
    </row>
    <row r="128" spans="1:29">
      <c r="A128" s="13"/>
      <c r="B128" s="211"/>
      <c r="C128" s="199"/>
      <c r="D128" s="199"/>
      <c r="E128" s="39"/>
      <c r="F128" s="39"/>
      <c r="G128" s="199"/>
      <c r="H128" s="199"/>
      <c r="I128" s="39"/>
      <c r="J128" s="39"/>
      <c r="K128" s="199"/>
      <c r="L128" s="199"/>
      <c r="M128" s="39"/>
      <c r="N128" s="39"/>
      <c r="O128" s="199"/>
      <c r="P128" s="199"/>
      <c r="Q128" s="39"/>
      <c r="R128" s="39"/>
      <c r="S128" s="199"/>
      <c r="T128" s="199"/>
      <c r="U128" s="39"/>
      <c r="V128" s="39"/>
      <c r="W128" s="199"/>
      <c r="X128" s="199"/>
      <c r="Y128" s="39"/>
      <c r="Z128" s="39"/>
      <c r="AA128" s="199"/>
      <c r="AB128" s="199"/>
      <c r="AC128" s="39"/>
    </row>
    <row r="129" spans="1:29">
      <c r="A129" s="13"/>
      <c r="B129" s="195" t="s">
        <v>31</v>
      </c>
      <c r="C129" s="196" t="s">
        <v>265</v>
      </c>
      <c r="D129" s="196"/>
      <c r="E129" s="34"/>
      <c r="F129" s="34"/>
      <c r="G129" s="196" t="s">
        <v>265</v>
      </c>
      <c r="H129" s="196"/>
      <c r="I129" s="34"/>
      <c r="J129" s="34"/>
      <c r="K129" s="196" t="s">
        <v>265</v>
      </c>
      <c r="L129" s="196"/>
      <c r="M129" s="34"/>
      <c r="N129" s="34"/>
      <c r="O129" s="196">
        <v>364.6</v>
      </c>
      <c r="P129" s="196"/>
      <c r="Q129" s="34"/>
      <c r="R129" s="34"/>
      <c r="S129" s="196">
        <v>364.6</v>
      </c>
      <c r="T129" s="196"/>
      <c r="U129" s="34"/>
      <c r="V129" s="34"/>
      <c r="W129" s="196" t="s">
        <v>265</v>
      </c>
      <c r="X129" s="196"/>
      <c r="Y129" s="34"/>
      <c r="Z129" s="34"/>
      <c r="AA129" s="196">
        <v>364.6</v>
      </c>
      <c r="AB129" s="196"/>
      <c r="AC129" s="34"/>
    </row>
    <row r="130" spans="1:29">
      <c r="A130" s="13"/>
      <c r="B130" s="195"/>
      <c r="C130" s="196"/>
      <c r="D130" s="196"/>
      <c r="E130" s="34"/>
      <c r="F130" s="34"/>
      <c r="G130" s="196"/>
      <c r="H130" s="196"/>
      <c r="I130" s="34"/>
      <c r="J130" s="34"/>
      <c r="K130" s="196"/>
      <c r="L130" s="196"/>
      <c r="M130" s="34"/>
      <c r="N130" s="34"/>
      <c r="O130" s="196"/>
      <c r="P130" s="196"/>
      <c r="Q130" s="34"/>
      <c r="R130" s="34"/>
      <c r="S130" s="196"/>
      <c r="T130" s="196"/>
      <c r="U130" s="34"/>
      <c r="V130" s="34"/>
      <c r="W130" s="196"/>
      <c r="X130" s="196"/>
      <c r="Y130" s="34"/>
      <c r="Z130" s="34"/>
      <c r="AA130" s="196"/>
      <c r="AB130" s="196"/>
      <c r="AC130" s="34"/>
    </row>
    <row r="131" spans="1:29">
      <c r="A131" s="13"/>
      <c r="B131" s="209" t="s">
        <v>42</v>
      </c>
      <c r="C131" s="199">
        <v>7.5</v>
      </c>
      <c r="D131" s="199"/>
      <c r="E131" s="39"/>
      <c r="F131" s="39"/>
      <c r="G131" s="199">
        <v>298.39999999999998</v>
      </c>
      <c r="H131" s="199"/>
      <c r="I131" s="39"/>
      <c r="J131" s="39"/>
      <c r="K131" s="199">
        <v>184.8</v>
      </c>
      <c r="L131" s="199"/>
      <c r="M131" s="39"/>
      <c r="N131" s="39"/>
      <c r="O131" s="199">
        <v>236.6</v>
      </c>
      <c r="P131" s="199"/>
      <c r="Q131" s="39"/>
      <c r="R131" s="39"/>
      <c r="S131" s="199">
        <v>421.4</v>
      </c>
      <c r="T131" s="199"/>
      <c r="U131" s="39"/>
      <c r="V131" s="39"/>
      <c r="W131" s="199" t="s">
        <v>766</v>
      </c>
      <c r="X131" s="199"/>
      <c r="Y131" s="209" t="s">
        <v>270</v>
      </c>
      <c r="Z131" s="39"/>
      <c r="AA131" s="199">
        <v>720.6</v>
      </c>
      <c r="AB131" s="199"/>
      <c r="AC131" s="39"/>
    </row>
    <row r="132" spans="1:29">
      <c r="A132" s="13"/>
      <c r="B132" s="209"/>
      <c r="C132" s="199"/>
      <c r="D132" s="199"/>
      <c r="E132" s="39"/>
      <c r="F132" s="39"/>
      <c r="G132" s="199"/>
      <c r="H132" s="199"/>
      <c r="I132" s="39"/>
      <c r="J132" s="39"/>
      <c r="K132" s="199"/>
      <c r="L132" s="199"/>
      <c r="M132" s="39"/>
      <c r="N132" s="39"/>
      <c r="O132" s="199"/>
      <c r="P132" s="199"/>
      <c r="Q132" s="39"/>
      <c r="R132" s="39"/>
      <c r="S132" s="199"/>
      <c r="T132" s="199"/>
      <c r="U132" s="39"/>
      <c r="V132" s="39"/>
      <c r="W132" s="199"/>
      <c r="X132" s="199"/>
      <c r="Y132" s="209"/>
      <c r="Z132" s="39"/>
      <c r="AA132" s="199"/>
      <c r="AB132" s="199"/>
      <c r="AC132" s="39"/>
    </row>
    <row r="133" spans="1:29">
      <c r="A133" s="13"/>
      <c r="B133" s="195" t="s">
        <v>737</v>
      </c>
      <c r="C133" s="196">
        <v>563.1</v>
      </c>
      <c r="D133" s="196"/>
      <c r="E133" s="34"/>
      <c r="F133" s="34"/>
      <c r="G133" s="197">
        <v>1089.5999999999999</v>
      </c>
      <c r="H133" s="197"/>
      <c r="I133" s="34"/>
      <c r="J133" s="34"/>
      <c r="K133" s="196">
        <v>585.9</v>
      </c>
      <c r="L133" s="196"/>
      <c r="M133" s="34"/>
      <c r="N133" s="34"/>
      <c r="O133" s="196">
        <v>153.80000000000001</v>
      </c>
      <c r="P133" s="196"/>
      <c r="Q133" s="34"/>
      <c r="R133" s="34"/>
      <c r="S133" s="196">
        <v>739.7</v>
      </c>
      <c r="T133" s="196"/>
      <c r="U133" s="34"/>
      <c r="V133" s="34"/>
      <c r="W133" s="196" t="s">
        <v>767</v>
      </c>
      <c r="X133" s="196"/>
      <c r="Y133" s="195" t="s">
        <v>270</v>
      </c>
      <c r="Z133" s="34"/>
      <c r="AA133" s="196" t="s">
        <v>265</v>
      </c>
      <c r="AB133" s="196"/>
      <c r="AC133" s="34"/>
    </row>
    <row r="134" spans="1:29">
      <c r="A134" s="13"/>
      <c r="B134" s="195"/>
      <c r="C134" s="196"/>
      <c r="D134" s="196"/>
      <c r="E134" s="34"/>
      <c r="F134" s="34"/>
      <c r="G134" s="197"/>
      <c r="H134" s="197"/>
      <c r="I134" s="34"/>
      <c r="J134" s="34"/>
      <c r="K134" s="196"/>
      <c r="L134" s="196"/>
      <c r="M134" s="34"/>
      <c r="N134" s="34"/>
      <c r="O134" s="196"/>
      <c r="P134" s="196"/>
      <c r="Q134" s="34"/>
      <c r="R134" s="34"/>
      <c r="S134" s="196"/>
      <c r="T134" s="196"/>
      <c r="U134" s="34"/>
      <c r="V134" s="34"/>
      <c r="W134" s="196"/>
      <c r="X134" s="196"/>
      <c r="Y134" s="195"/>
      <c r="Z134" s="34"/>
      <c r="AA134" s="196"/>
      <c r="AB134" s="196"/>
      <c r="AC134" s="34"/>
    </row>
    <row r="135" spans="1:29">
      <c r="A135" s="13"/>
      <c r="B135" s="209" t="s">
        <v>36</v>
      </c>
      <c r="C135" s="199" t="s">
        <v>265</v>
      </c>
      <c r="D135" s="199"/>
      <c r="E135" s="39"/>
      <c r="F135" s="39"/>
      <c r="G135" s="199" t="s">
        <v>265</v>
      </c>
      <c r="H135" s="199"/>
      <c r="I135" s="39"/>
      <c r="J135" s="39"/>
      <c r="K135" s="199" t="s">
        <v>265</v>
      </c>
      <c r="L135" s="199"/>
      <c r="M135" s="39"/>
      <c r="N135" s="39"/>
      <c r="O135" s="199">
        <v>471.2</v>
      </c>
      <c r="P135" s="199"/>
      <c r="Q135" s="39"/>
      <c r="R135" s="39"/>
      <c r="S135" s="199">
        <v>471.2</v>
      </c>
      <c r="T135" s="199"/>
      <c r="U135" s="39"/>
      <c r="V135" s="39"/>
      <c r="W135" s="199" t="s">
        <v>265</v>
      </c>
      <c r="X135" s="199"/>
      <c r="Y135" s="39"/>
      <c r="Z135" s="39"/>
      <c r="AA135" s="199">
        <v>471.2</v>
      </c>
      <c r="AB135" s="199"/>
      <c r="AC135" s="39"/>
    </row>
    <row r="136" spans="1:29" ht="15.75" thickBot="1">
      <c r="A136" s="13"/>
      <c r="B136" s="209"/>
      <c r="C136" s="201"/>
      <c r="D136" s="201"/>
      <c r="E136" s="53"/>
      <c r="F136" s="39"/>
      <c r="G136" s="201"/>
      <c r="H136" s="201"/>
      <c r="I136" s="53"/>
      <c r="J136" s="39"/>
      <c r="K136" s="201"/>
      <c r="L136" s="201"/>
      <c r="M136" s="53"/>
      <c r="N136" s="39"/>
      <c r="O136" s="201"/>
      <c r="P136" s="201"/>
      <c r="Q136" s="53"/>
      <c r="R136" s="39"/>
      <c r="S136" s="201"/>
      <c r="T136" s="201"/>
      <c r="U136" s="53"/>
      <c r="V136" s="39"/>
      <c r="W136" s="201"/>
      <c r="X136" s="201"/>
      <c r="Y136" s="53"/>
      <c r="Z136" s="39"/>
      <c r="AA136" s="201"/>
      <c r="AB136" s="201"/>
      <c r="AC136" s="53"/>
    </row>
    <row r="137" spans="1:29">
      <c r="A137" s="13"/>
      <c r="B137" s="34"/>
      <c r="C137" s="207" t="s">
        <v>252</v>
      </c>
      <c r="D137" s="203">
        <v>612.70000000000005</v>
      </c>
      <c r="E137" s="35"/>
      <c r="F137" s="34"/>
      <c r="G137" s="207" t="s">
        <v>252</v>
      </c>
      <c r="H137" s="205">
        <v>14504.6</v>
      </c>
      <c r="I137" s="35"/>
      <c r="J137" s="34"/>
      <c r="K137" s="207" t="s">
        <v>252</v>
      </c>
      <c r="L137" s="205">
        <v>15755.4</v>
      </c>
      <c r="M137" s="35"/>
      <c r="N137" s="34"/>
      <c r="O137" s="207" t="s">
        <v>252</v>
      </c>
      <c r="P137" s="205">
        <v>13464.2</v>
      </c>
      <c r="Q137" s="35"/>
      <c r="R137" s="34"/>
      <c r="S137" s="207" t="s">
        <v>252</v>
      </c>
      <c r="T137" s="205">
        <v>29219.599999999999</v>
      </c>
      <c r="U137" s="35"/>
      <c r="V137" s="34"/>
      <c r="W137" s="207" t="s">
        <v>252</v>
      </c>
      <c r="X137" s="203" t="s">
        <v>768</v>
      </c>
      <c r="Y137" s="207" t="s">
        <v>270</v>
      </c>
      <c r="Z137" s="34"/>
      <c r="AA137" s="207" t="s">
        <v>252</v>
      </c>
      <c r="AB137" s="205">
        <v>27998.1</v>
      </c>
      <c r="AC137" s="35"/>
    </row>
    <row r="138" spans="1:29" ht="15.75" thickBot="1">
      <c r="A138" s="13"/>
      <c r="B138" s="34"/>
      <c r="C138" s="212"/>
      <c r="D138" s="213"/>
      <c r="E138" s="59"/>
      <c r="F138" s="34"/>
      <c r="G138" s="212"/>
      <c r="H138" s="214"/>
      <c r="I138" s="59"/>
      <c r="J138" s="34"/>
      <c r="K138" s="212"/>
      <c r="L138" s="214"/>
      <c r="M138" s="59"/>
      <c r="N138" s="34"/>
      <c r="O138" s="212"/>
      <c r="P138" s="214"/>
      <c r="Q138" s="59"/>
      <c r="R138" s="34"/>
      <c r="S138" s="212"/>
      <c r="T138" s="214"/>
      <c r="U138" s="59"/>
      <c r="V138" s="34"/>
      <c r="W138" s="212"/>
      <c r="X138" s="213"/>
      <c r="Y138" s="212"/>
      <c r="Z138" s="34"/>
      <c r="AA138" s="212"/>
      <c r="AB138" s="214"/>
      <c r="AC138" s="59"/>
    </row>
    <row r="139" spans="1:29" ht="15.75" thickTop="1">
      <c r="A139" s="13"/>
      <c r="B139" s="191" t="s">
        <v>745</v>
      </c>
      <c r="C139" s="60"/>
      <c r="D139" s="60"/>
      <c r="E139" s="60"/>
      <c r="F139" s="21"/>
      <c r="G139" s="60"/>
      <c r="H139" s="60"/>
      <c r="I139" s="60"/>
      <c r="J139" s="21"/>
      <c r="K139" s="60"/>
      <c r="L139" s="60"/>
      <c r="M139" s="60"/>
      <c r="N139" s="21"/>
      <c r="O139" s="60"/>
      <c r="P139" s="60"/>
      <c r="Q139" s="60"/>
      <c r="R139" s="21"/>
      <c r="S139" s="60"/>
      <c r="T139" s="60"/>
      <c r="U139" s="60"/>
      <c r="V139" s="21"/>
      <c r="W139" s="60"/>
      <c r="X139" s="60"/>
      <c r="Y139" s="60"/>
      <c r="Z139" s="21"/>
      <c r="AA139" s="60"/>
      <c r="AB139" s="60"/>
      <c r="AC139" s="60"/>
    </row>
    <row r="140" spans="1:29">
      <c r="A140" s="13"/>
      <c r="B140" s="188" t="s">
        <v>44</v>
      </c>
      <c r="C140" s="34"/>
      <c r="D140" s="34"/>
      <c r="E140" s="34"/>
      <c r="F140" s="23"/>
      <c r="G140" s="34"/>
      <c r="H140" s="34"/>
      <c r="I140" s="34"/>
      <c r="J140" s="23"/>
      <c r="K140" s="34"/>
      <c r="L140" s="34"/>
      <c r="M140" s="34"/>
      <c r="N140" s="23"/>
      <c r="O140" s="34"/>
      <c r="P140" s="34"/>
      <c r="Q140" s="34"/>
      <c r="R140" s="23"/>
      <c r="S140" s="34"/>
      <c r="T140" s="34"/>
      <c r="U140" s="34"/>
      <c r="V140" s="23"/>
      <c r="W140" s="34"/>
      <c r="X140" s="34"/>
      <c r="Y140" s="34"/>
      <c r="Z140" s="23"/>
      <c r="AA140" s="34"/>
      <c r="AB140" s="34"/>
      <c r="AC140" s="34"/>
    </row>
    <row r="141" spans="1:29">
      <c r="A141" s="13"/>
      <c r="B141" s="198" t="s">
        <v>45</v>
      </c>
      <c r="C141" s="209" t="s">
        <v>252</v>
      </c>
      <c r="D141" s="199">
        <v>3.9</v>
      </c>
      <c r="E141" s="39"/>
      <c r="F141" s="39"/>
      <c r="G141" s="209" t="s">
        <v>252</v>
      </c>
      <c r="H141" s="199">
        <v>75.900000000000006</v>
      </c>
      <c r="I141" s="39"/>
      <c r="J141" s="39"/>
      <c r="K141" s="209" t="s">
        <v>252</v>
      </c>
      <c r="L141" s="199">
        <v>156.5</v>
      </c>
      <c r="M141" s="39"/>
      <c r="N141" s="39"/>
      <c r="O141" s="209" t="s">
        <v>252</v>
      </c>
      <c r="P141" s="199">
        <v>139.9</v>
      </c>
      <c r="Q141" s="39"/>
      <c r="R141" s="39"/>
      <c r="S141" s="209" t="s">
        <v>252</v>
      </c>
      <c r="T141" s="199">
        <v>296.39999999999998</v>
      </c>
      <c r="U141" s="39"/>
      <c r="V141" s="39"/>
      <c r="W141" s="209" t="s">
        <v>252</v>
      </c>
      <c r="X141" s="199" t="s">
        <v>265</v>
      </c>
      <c r="Y141" s="39"/>
      <c r="Z141" s="39"/>
      <c r="AA141" s="209" t="s">
        <v>252</v>
      </c>
      <c r="AB141" s="199">
        <v>376.2</v>
      </c>
      <c r="AC141" s="39"/>
    </row>
    <row r="142" spans="1:29">
      <c r="A142" s="13"/>
      <c r="B142" s="198"/>
      <c r="C142" s="209"/>
      <c r="D142" s="199"/>
      <c r="E142" s="39"/>
      <c r="F142" s="39"/>
      <c r="G142" s="209"/>
      <c r="H142" s="199"/>
      <c r="I142" s="39"/>
      <c r="J142" s="39"/>
      <c r="K142" s="209"/>
      <c r="L142" s="199"/>
      <c r="M142" s="39"/>
      <c r="N142" s="39"/>
      <c r="O142" s="209"/>
      <c r="P142" s="199"/>
      <c r="Q142" s="39"/>
      <c r="R142" s="39"/>
      <c r="S142" s="209"/>
      <c r="T142" s="199"/>
      <c r="U142" s="39"/>
      <c r="V142" s="39"/>
      <c r="W142" s="209"/>
      <c r="X142" s="199"/>
      <c r="Y142" s="39"/>
      <c r="Z142" s="39"/>
      <c r="AA142" s="209"/>
      <c r="AB142" s="199"/>
      <c r="AC142" s="39"/>
    </row>
    <row r="143" spans="1:29">
      <c r="A143" s="13"/>
      <c r="B143" s="194" t="s">
        <v>46</v>
      </c>
      <c r="C143" s="196" t="s">
        <v>265</v>
      </c>
      <c r="D143" s="196"/>
      <c r="E143" s="34"/>
      <c r="F143" s="34"/>
      <c r="G143" s="196">
        <v>176</v>
      </c>
      <c r="H143" s="196"/>
      <c r="I143" s="34"/>
      <c r="J143" s="34"/>
      <c r="K143" s="196">
        <v>0.4</v>
      </c>
      <c r="L143" s="196"/>
      <c r="M143" s="34"/>
      <c r="N143" s="34"/>
      <c r="O143" s="196">
        <v>57.3</v>
      </c>
      <c r="P143" s="196"/>
      <c r="Q143" s="34"/>
      <c r="R143" s="34"/>
      <c r="S143" s="196">
        <v>57.7</v>
      </c>
      <c r="T143" s="196"/>
      <c r="U143" s="34"/>
      <c r="V143" s="34"/>
      <c r="W143" s="196" t="s">
        <v>265</v>
      </c>
      <c r="X143" s="196"/>
      <c r="Y143" s="34"/>
      <c r="Z143" s="34"/>
      <c r="AA143" s="196">
        <v>233.7</v>
      </c>
      <c r="AB143" s="196"/>
      <c r="AC143" s="34"/>
    </row>
    <row r="144" spans="1:29">
      <c r="A144" s="13"/>
      <c r="B144" s="194"/>
      <c r="C144" s="196"/>
      <c r="D144" s="196"/>
      <c r="E144" s="34"/>
      <c r="F144" s="34"/>
      <c r="G144" s="196"/>
      <c r="H144" s="196"/>
      <c r="I144" s="34"/>
      <c r="J144" s="34"/>
      <c r="K144" s="196"/>
      <c r="L144" s="196"/>
      <c r="M144" s="34"/>
      <c r="N144" s="34"/>
      <c r="O144" s="196"/>
      <c r="P144" s="196"/>
      <c r="Q144" s="34"/>
      <c r="R144" s="34"/>
      <c r="S144" s="196"/>
      <c r="T144" s="196"/>
      <c r="U144" s="34"/>
      <c r="V144" s="34"/>
      <c r="W144" s="196"/>
      <c r="X144" s="196"/>
      <c r="Y144" s="34"/>
      <c r="Z144" s="34"/>
      <c r="AA144" s="196"/>
      <c r="AB144" s="196"/>
      <c r="AC144" s="34"/>
    </row>
    <row r="145" spans="1:29">
      <c r="A145" s="13"/>
      <c r="B145" s="198" t="s">
        <v>47</v>
      </c>
      <c r="C145" s="199">
        <v>3.7</v>
      </c>
      <c r="D145" s="199"/>
      <c r="E145" s="39"/>
      <c r="F145" s="39"/>
      <c r="G145" s="199">
        <v>164.7</v>
      </c>
      <c r="H145" s="199"/>
      <c r="I145" s="39"/>
      <c r="J145" s="39"/>
      <c r="K145" s="199">
        <v>434.7</v>
      </c>
      <c r="L145" s="199"/>
      <c r="M145" s="39"/>
      <c r="N145" s="39"/>
      <c r="O145" s="199">
        <v>491.6</v>
      </c>
      <c r="P145" s="199"/>
      <c r="Q145" s="39"/>
      <c r="R145" s="39"/>
      <c r="S145" s="199">
        <v>926.3</v>
      </c>
      <c r="T145" s="199"/>
      <c r="U145" s="39"/>
      <c r="V145" s="39"/>
      <c r="W145" s="199" t="s">
        <v>265</v>
      </c>
      <c r="X145" s="199"/>
      <c r="Y145" s="39"/>
      <c r="Z145" s="39"/>
      <c r="AA145" s="210">
        <v>1094.7</v>
      </c>
      <c r="AB145" s="210"/>
      <c r="AC145" s="39"/>
    </row>
    <row r="146" spans="1:29">
      <c r="A146" s="13"/>
      <c r="B146" s="198"/>
      <c r="C146" s="199"/>
      <c r="D146" s="199"/>
      <c r="E146" s="39"/>
      <c r="F146" s="39"/>
      <c r="G146" s="199"/>
      <c r="H146" s="199"/>
      <c r="I146" s="39"/>
      <c r="J146" s="39"/>
      <c r="K146" s="199"/>
      <c r="L146" s="199"/>
      <c r="M146" s="39"/>
      <c r="N146" s="39"/>
      <c r="O146" s="199"/>
      <c r="P146" s="199"/>
      <c r="Q146" s="39"/>
      <c r="R146" s="39"/>
      <c r="S146" s="199"/>
      <c r="T146" s="199"/>
      <c r="U146" s="39"/>
      <c r="V146" s="39"/>
      <c r="W146" s="199"/>
      <c r="X146" s="199"/>
      <c r="Y146" s="39"/>
      <c r="Z146" s="39"/>
      <c r="AA146" s="210"/>
      <c r="AB146" s="210"/>
      <c r="AC146" s="39"/>
    </row>
    <row r="147" spans="1:29">
      <c r="A147" s="13"/>
      <c r="B147" s="194" t="s">
        <v>48</v>
      </c>
      <c r="C147" s="196" t="s">
        <v>265</v>
      </c>
      <c r="D147" s="196"/>
      <c r="E147" s="34"/>
      <c r="F147" s="34"/>
      <c r="G147" s="196">
        <v>126.2</v>
      </c>
      <c r="H147" s="196"/>
      <c r="I147" s="34"/>
      <c r="J147" s="34"/>
      <c r="K147" s="196">
        <v>10.7</v>
      </c>
      <c r="L147" s="196"/>
      <c r="M147" s="34"/>
      <c r="N147" s="34"/>
      <c r="O147" s="196">
        <v>743</v>
      </c>
      <c r="P147" s="196"/>
      <c r="Q147" s="34"/>
      <c r="R147" s="34"/>
      <c r="S147" s="196">
        <v>753.7</v>
      </c>
      <c r="T147" s="196"/>
      <c r="U147" s="34"/>
      <c r="V147" s="34"/>
      <c r="W147" s="196" t="s">
        <v>265</v>
      </c>
      <c r="X147" s="196"/>
      <c r="Y147" s="34"/>
      <c r="Z147" s="34"/>
      <c r="AA147" s="196">
        <v>879.9</v>
      </c>
      <c r="AB147" s="196"/>
      <c r="AC147" s="34"/>
    </row>
    <row r="148" spans="1:29">
      <c r="A148" s="13"/>
      <c r="B148" s="194"/>
      <c r="C148" s="196"/>
      <c r="D148" s="196"/>
      <c r="E148" s="34"/>
      <c r="F148" s="34"/>
      <c r="G148" s="196"/>
      <c r="H148" s="196"/>
      <c r="I148" s="34"/>
      <c r="J148" s="34"/>
      <c r="K148" s="196"/>
      <c r="L148" s="196"/>
      <c r="M148" s="34"/>
      <c r="N148" s="34"/>
      <c r="O148" s="196"/>
      <c r="P148" s="196"/>
      <c r="Q148" s="34"/>
      <c r="R148" s="34"/>
      <c r="S148" s="196"/>
      <c r="T148" s="196"/>
      <c r="U148" s="34"/>
      <c r="V148" s="34"/>
      <c r="W148" s="196"/>
      <c r="X148" s="196"/>
      <c r="Y148" s="34"/>
      <c r="Z148" s="34"/>
      <c r="AA148" s="196"/>
      <c r="AB148" s="196"/>
      <c r="AC148" s="34"/>
    </row>
    <row r="149" spans="1:29">
      <c r="A149" s="13"/>
      <c r="B149" s="198" t="s">
        <v>747</v>
      </c>
      <c r="C149" s="199">
        <v>15.9</v>
      </c>
      <c r="D149" s="199"/>
      <c r="E149" s="39"/>
      <c r="F149" s="39"/>
      <c r="G149" s="199">
        <v>88.1</v>
      </c>
      <c r="H149" s="199"/>
      <c r="I149" s="39"/>
      <c r="J149" s="39"/>
      <c r="K149" s="199">
        <v>284.8</v>
      </c>
      <c r="L149" s="199"/>
      <c r="M149" s="39"/>
      <c r="N149" s="39"/>
      <c r="O149" s="199">
        <v>170.3</v>
      </c>
      <c r="P149" s="199"/>
      <c r="Q149" s="39"/>
      <c r="R149" s="39"/>
      <c r="S149" s="199">
        <v>455.1</v>
      </c>
      <c r="T149" s="199"/>
      <c r="U149" s="39"/>
      <c r="V149" s="39"/>
      <c r="W149" s="199" t="s">
        <v>764</v>
      </c>
      <c r="X149" s="199"/>
      <c r="Y149" s="209" t="s">
        <v>270</v>
      </c>
      <c r="Z149" s="39"/>
      <c r="AA149" s="199" t="s">
        <v>265</v>
      </c>
      <c r="AB149" s="199"/>
      <c r="AC149" s="39"/>
    </row>
    <row r="150" spans="1:29">
      <c r="A150" s="13"/>
      <c r="B150" s="198"/>
      <c r="C150" s="199"/>
      <c r="D150" s="199"/>
      <c r="E150" s="39"/>
      <c r="F150" s="39"/>
      <c r="G150" s="199"/>
      <c r="H150" s="199"/>
      <c r="I150" s="39"/>
      <c r="J150" s="39"/>
      <c r="K150" s="199"/>
      <c r="L150" s="199"/>
      <c r="M150" s="39"/>
      <c r="N150" s="39"/>
      <c r="O150" s="199"/>
      <c r="P150" s="199"/>
      <c r="Q150" s="39"/>
      <c r="R150" s="39"/>
      <c r="S150" s="199"/>
      <c r="T150" s="199"/>
      <c r="U150" s="39"/>
      <c r="V150" s="39"/>
      <c r="W150" s="199"/>
      <c r="X150" s="199"/>
      <c r="Y150" s="209"/>
      <c r="Z150" s="39"/>
      <c r="AA150" s="199"/>
      <c r="AB150" s="199"/>
      <c r="AC150" s="39"/>
    </row>
    <row r="151" spans="1:29">
      <c r="A151" s="13"/>
      <c r="B151" s="194" t="s">
        <v>49</v>
      </c>
      <c r="C151" s="196" t="s">
        <v>265</v>
      </c>
      <c r="D151" s="196"/>
      <c r="E151" s="34"/>
      <c r="F151" s="34"/>
      <c r="G151" s="196" t="s">
        <v>265</v>
      </c>
      <c r="H151" s="196"/>
      <c r="I151" s="34"/>
      <c r="J151" s="34"/>
      <c r="K151" s="196" t="s">
        <v>265</v>
      </c>
      <c r="L151" s="196"/>
      <c r="M151" s="34"/>
      <c r="N151" s="34"/>
      <c r="O151" s="196">
        <v>3.8</v>
      </c>
      <c r="P151" s="196"/>
      <c r="Q151" s="34"/>
      <c r="R151" s="34"/>
      <c r="S151" s="196">
        <v>3.8</v>
      </c>
      <c r="T151" s="196"/>
      <c r="U151" s="34"/>
      <c r="V151" s="34"/>
      <c r="W151" s="196" t="s">
        <v>265</v>
      </c>
      <c r="X151" s="196"/>
      <c r="Y151" s="34"/>
      <c r="Z151" s="34"/>
      <c r="AA151" s="196">
        <v>3.8</v>
      </c>
      <c r="AB151" s="196"/>
      <c r="AC151" s="34"/>
    </row>
    <row r="152" spans="1:29" ht="15.75" thickBot="1">
      <c r="A152" s="13"/>
      <c r="B152" s="194"/>
      <c r="C152" s="215"/>
      <c r="D152" s="215"/>
      <c r="E152" s="43"/>
      <c r="F152" s="34"/>
      <c r="G152" s="215"/>
      <c r="H152" s="215"/>
      <c r="I152" s="43"/>
      <c r="J152" s="34"/>
      <c r="K152" s="215"/>
      <c r="L152" s="215"/>
      <c r="M152" s="43"/>
      <c r="N152" s="34"/>
      <c r="O152" s="215"/>
      <c r="P152" s="215"/>
      <c r="Q152" s="43"/>
      <c r="R152" s="34"/>
      <c r="S152" s="215"/>
      <c r="T152" s="215"/>
      <c r="U152" s="43"/>
      <c r="V152" s="34"/>
      <c r="W152" s="215"/>
      <c r="X152" s="215"/>
      <c r="Y152" s="43"/>
      <c r="Z152" s="34"/>
      <c r="AA152" s="215"/>
      <c r="AB152" s="215"/>
      <c r="AC152" s="43"/>
    </row>
    <row r="153" spans="1:29">
      <c r="A153" s="13"/>
      <c r="B153" s="216" t="s">
        <v>50</v>
      </c>
      <c r="C153" s="217">
        <v>23.5</v>
      </c>
      <c r="D153" s="217"/>
      <c r="E153" s="48"/>
      <c r="F153" s="39"/>
      <c r="G153" s="217">
        <v>630.9</v>
      </c>
      <c r="H153" s="217"/>
      <c r="I153" s="48"/>
      <c r="J153" s="39"/>
      <c r="K153" s="217">
        <v>887.1</v>
      </c>
      <c r="L153" s="217"/>
      <c r="M153" s="48"/>
      <c r="N153" s="39"/>
      <c r="O153" s="218">
        <v>1605.9</v>
      </c>
      <c r="P153" s="218"/>
      <c r="Q153" s="48"/>
      <c r="R153" s="39"/>
      <c r="S153" s="218">
        <v>2493</v>
      </c>
      <c r="T153" s="218"/>
      <c r="U153" s="48"/>
      <c r="V153" s="39"/>
      <c r="W153" s="217" t="s">
        <v>764</v>
      </c>
      <c r="X153" s="217"/>
      <c r="Y153" s="220" t="s">
        <v>270</v>
      </c>
      <c r="Z153" s="39"/>
      <c r="AA153" s="218">
        <v>2588.3000000000002</v>
      </c>
      <c r="AB153" s="218"/>
      <c r="AC153" s="48"/>
    </row>
    <row r="154" spans="1:29">
      <c r="A154" s="13"/>
      <c r="B154" s="216"/>
      <c r="C154" s="219"/>
      <c r="D154" s="219"/>
      <c r="E154" s="226"/>
      <c r="F154" s="39"/>
      <c r="G154" s="219"/>
      <c r="H154" s="219"/>
      <c r="I154" s="226"/>
      <c r="J154" s="39"/>
      <c r="K154" s="219"/>
      <c r="L154" s="219"/>
      <c r="M154" s="226"/>
      <c r="N154" s="39"/>
      <c r="O154" s="227"/>
      <c r="P154" s="227"/>
      <c r="Q154" s="226"/>
      <c r="R154" s="39"/>
      <c r="S154" s="227"/>
      <c r="T154" s="227"/>
      <c r="U154" s="226"/>
      <c r="V154" s="39"/>
      <c r="W154" s="219"/>
      <c r="X154" s="219"/>
      <c r="Y154" s="221"/>
      <c r="Z154" s="39"/>
      <c r="AA154" s="210"/>
      <c r="AB154" s="210"/>
      <c r="AC154" s="39"/>
    </row>
    <row r="155" spans="1:29">
      <c r="A155" s="13"/>
      <c r="B155" s="195" t="s">
        <v>51</v>
      </c>
      <c r="C155" s="196" t="s">
        <v>265</v>
      </c>
      <c r="D155" s="196"/>
      <c r="E155" s="34"/>
      <c r="F155" s="34"/>
      <c r="G155" s="197">
        <v>15257</v>
      </c>
      <c r="H155" s="197"/>
      <c r="I155" s="34"/>
      <c r="J155" s="34"/>
      <c r="K155" s="196">
        <v>64.8</v>
      </c>
      <c r="L155" s="196"/>
      <c r="M155" s="34"/>
      <c r="N155" s="34"/>
      <c r="O155" s="197">
        <v>6122.9</v>
      </c>
      <c r="P155" s="197"/>
      <c r="Q155" s="34"/>
      <c r="R155" s="34"/>
      <c r="S155" s="197">
        <v>6187.7</v>
      </c>
      <c r="T155" s="197"/>
      <c r="U155" s="34"/>
      <c r="V155" s="34"/>
      <c r="W155" s="196" t="s">
        <v>769</v>
      </c>
      <c r="X155" s="196"/>
      <c r="Y155" s="195" t="s">
        <v>270</v>
      </c>
      <c r="Z155" s="34"/>
      <c r="AA155" s="197">
        <v>20532.2</v>
      </c>
      <c r="AB155" s="197"/>
      <c r="AC155" s="34"/>
    </row>
    <row r="156" spans="1:29">
      <c r="A156" s="13"/>
      <c r="B156" s="195"/>
      <c r="C156" s="196"/>
      <c r="D156" s="196"/>
      <c r="E156" s="34"/>
      <c r="F156" s="34"/>
      <c r="G156" s="197"/>
      <c r="H156" s="197"/>
      <c r="I156" s="34"/>
      <c r="J156" s="34"/>
      <c r="K156" s="196"/>
      <c r="L156" s="196"/>
      <c r="M156" s="34"/>
      <c r="N156" s="34"/>
      <c r="O156" s="197"/>
      <c r="P156" s="197"/>
      <c r="Q156" s="34"/>
      <c r="R156" s="34"/>
      <c r="S156" s="197"/>
      <c r="T156" s="197"/>
      <c r="U156" s="34"/>
      <c r="V156" s="34"/>
      <c r="W156" s="196"/>
      <c r="X156" s="196"/>
      <c r="Y156" s="195"/>
      <c r="Z156" s="34"/>
      <c r="AA156" s="197"/>
      <c r="AB156" s="197"/>
      <c r="AC156" s="34"/>
    </row>
    <row r="157" spans="1:29">
      <c r="A157" s="13"/>
      <c r="B157" s="211" t="s">
        <v>750</v>
      </c>
      <c r="C157" s="199">
        <v>925.4</v>
      </c>
      <c r="D157" s="199"/>
      <c r="E157" s="39"/>
      <c r="F157" s="39"/>
      <c r="G157" s="199" t="s">
        <v>265</v>
      </c>
      <c r="H157" s="199"/>
      <c r="I157" s="39"/>
      <c r="J157" s="39"/>
      <c r="K157" s="199" t="s">
        <v>265</v>
      </c>
      <c r="L157" s="199"/>
      <c r="M157" s="39"/>
      <c r="N157" s="39"/>
      <c r="O157" s="199" t="s">
        <v>265</v>
      </c>
      <c r="P157" s="199"/>
      <c r="Q157" s="39"/>
      <c r="R157" s="39"/>
      <c r="S157" s="199" t="s">
        <v>265</v>
      </c>
      <c r="T157" s="199"/>
      <c r="U157" s="39"/>
      <c r="V157" s="39"/>
      <c r="W157" s="199" t="s">
        <v>770</v>
      </c>
      <c r="X157" s="199"/>
      <c r="Y157" s="209" t="s">
        <v>270</v>
      </c>
      <c r="Z157" s="39"/>
      <c r="AA157" s="199" t="s">
        <v>265</v>
      </c>
      <c r="AB157" s="199"/>
      <c r="AC157" s="39"/>
    </row>
    <row r="158" spans="1:29">
      <c r="A158" s="13"/>
      <c r="B158" s="211"/>
      <c r="C158" s="199"/>
      <c r="D158" s="199"/>
      <c r="E158" s="39"/>
      <c r="F158" s="39"/>
      <c r="G158" s="199"/>
      <c r="H158" s="199"/>
      <c r="I158" s="39"/>
      <c r="J158" s="39"/>
      <c r="K158" s="199"/>
      <c r="L158" s="199"/>
      <c r="M158" s="39"/>
      <c r="N158" s="39"/>
      <c r="O158" s="199"/>
      <c r="P158" s="199"/>
      <c r="Q158" s="39"/>
      <c r="R158" s="39"/>
      <c r="S158" s="199"/>
      <c r="T158" s="199"/>
      <c r="U158" s="39"/>
      <c r="V158" s="39"/>
      <c r="W158" s="199"/>
      <c r="X158" s="199"/>
      <c r="Y158" s="209"/>
      <c r="Z158" s="39"/>
      <c r="AA158" s="199"/>
      <c r="AB158" s="199"/>
      <c r="AC158" s="39"/>
    </row>
    <row r="159" spans="1:29">
      <c r="A159" s="13"/>
      <c r="B159" s="195" t="s">
        <v>52</v>
      </c>
      <c r="C159" s="196">
        <v>4.0999999999999996</v>
      </c>
      <c r="D159" s="196"/>
      <c r="E159" s="34"/>
      <c r="F159" s="34"/>
      <c r="G159" s="196">
        <v>535</v>
      </c>
      <c r="H159" s="196"/>
      <c r="I159" s="34"/>
      <c r="J159" s="34"/>
      <c r="K159" s="196">
        <v>160.19999999999999</v>
      </c>
      <c r="L159" s="196"/>
      <c r="M159" s="34"/>
      <c r="N159" s="34"/>
      <c r="O159" s="196">
        <v>123.7</v>
      </c>
      <c r="P159" s="196"/>
      <c r="Q159" s="34"/>
      <c r="R159" s="34"/>
      <c r="S159" s="196">
        <v>283.89999999999998</v>
      </c>
      <c r="T159" s="196"/>
      <c r="U159" s="34"/>
      <c r="V159" s="34"/>
      <c r="W159" s="196" t="s">
        <v>265</v>
      </c>
      <c r="X159" s="196"/>
      <c r="Y159" s="34"/>
      <c r="Z159" s="34"/>
      <c r="AA159" s="196">
        <v>823</v>
      </c>
      <c r="AB159" s="196"/>
      <c r="AC159" s="34"/>
    </row>
    <row r="160" spans="1:29">
      <c r="A160" s="13"/>
      <c r="B160" s="195"/>
      <c r="C160" s="196"/>
      <c r="D160" s="196"/>
      <c r="E160" s="34"/>
      <c r="F160" s="34"/>
      <c r="G160" s="196"/>
      <c r="H160" s="196"/>
      <c r="I160" s="34"/>
      <c r="J160" s="34"/>
      <c r="K160" s="196"/>
      <c r="L160" s="196"/>
      <c r="M160" s="34"/>
      <c r="N160" s="34"/>
      <c r="O160" s="196"/>
      <c r="P160" s="196"/>
      <c r="Q160" s="34"/>
      <c r="R160" s="34"/>
      <c r="S160" s="196"/>
      <c r="T160" s="196"/>
      <c r="U160" s="34"/>
      <c r="V160" s="34"/>
      <c r="W160" s="196"/>
      <c r="X160" s="196"/>
      <c r="Y160" s="34"/>
      <c r="Z160" s="34"/>
      <c r="AA160" s="196"/>
      <c r="AB160" s="196"/>
      <c r="AC160" s="34"/>
    </row>
    <row r="161" spans="1:29">
      <c r="A161" s="13"/>
      <c r="B161" s="209" t="s">
        <v>33</v>
      </c>
      <c r="C161" s="199" t="s">
        <v>265</v>
      </c>
      <c r="D161" s="199"/>
      <c r="E161" s="39"/>
      <c r="F161" s="39"/>
      <c r="G161" s="199">
        <v>422.6</v>
      </c>
      <c r="H161" s="199"/>
      <c r="I161" s="39"/>
      <c r="J161" s="39"/>
      <c r="K161" s="210">
        <v>2188.9</v>
      </c>
      <c r="L161" s="210"/>
      <c r="M161" s="39"/>
      <c r="N161" s="39"/>
      <c r="O161" s="210">
        <v>1714.7</v>
      </c>
      <c r="P161" s="210"/>
      <c r="Q161" s="39"/>
      <c r="R161" s="39"/>
      <c r="S161" s="210">
        <v>3903.6</v>
      </c>
      <c r="T161" s="210"/>
      <c r="U161" s="39"/>
      <c r="V161" s="39"/>
      <c r="W161" s="199">
        <v>7.9</v>
      </c>
      <c r="X161" s="199"/>
      <c r="Y161" s="39"/>
      <c r="Z161" s="39"/>
      <c r="AA161" s="210">
        <v>4334.1000000000004</v>
      </c>
      <c r="AB161" s="210"/>
      <c r="AC161" s="39"/>
    </row>
    <row r="162" spans="1:29">
      <c r="A162" s="13"/>
      <c r="B162" s="209"/>
      <c r="C162" s="199"/>
      <c r="D162" s="199"/>
      <c r="E162" s="39"/>
      <c r="F162" s="39"/>
      <c r="G162" s="199"/>
      <c r="H162" s="199"/>
      <c r="I162" s="39"/>
      <c r="J162" s="39"/>
      <c r="K162" s="210"/>
      <c r="L162" s="210"/>
      <c r="M162" s="39"/>
      <c r="N162" s="39"/>
      <c r="O162" s="210"/>
      <c r="P162" s="210"/>
      <c r="Q162" s="39"/>
      <c r="R162" s="39"/>
      <c r="S162" s="210"/>
      <c r="T162" s="210"/>
      <c r="U162" s="39"/>
      <c r="V162" s="39"/>
      <c r="W162" s="199"/>
      <c r="X162" s="199"/>
      <c r="Y162" s="39"/>
      <c r="Z162" s="39"/>
      <c r="AA162" s="210"/>
      <c r="AB162" s="210"/>
      <c r="AC162" s="39"/>
    </row>
    <row r="163" spans="1:29">
      <c r="A163" s="13"/>
      <c r="B163" s="195" t="s">
        <v>747</v>
      </c>
      <c r="C163" s="196">
        <v>55</v>
      </c>
      <c r="D163" s="196"/>
      <c r="E163" s="34"/>
      <c r="F163" s="34"/>
      <c r="G163" s="196">
        <v>614.5</v>
      </c>
      <c r="H163" s="196"/>
      <c r="I163" s="34"/>
      <c r="J163" s="34"/>
      <c r="K163" s="196">
        <v>871.7</v>
      </c>
      <c r="L163" s="196"/>
      <c r="M163" s="34"/>
      <c r="N163" s="34"/>
      <c r="O163" s="196">
        <v>851.2</v>
      </c>
      <c r="P163" s="196"/>
      <c r="Q163" s="34"/>
      <c r="R163" s="34"/>
      <c r="S163" s="197">
        <v>1722.9</v>
      </c>
      <c r="T163" s="197"/>
      <c r="U163" s="34"/>
      <c r="V163" s="34"/>
      <c r="W163" s="196" t="s">
        <v>767</v>
      </c>
      <c r="X163" s="196"/>
      <c r="Y163" s="195" t="s">
        <v>270</v>
      </c>
      <c r="Z163" s="34"/>
      <c r="AA163" s="196" t="s">
        <v>265</v>
      </c>
      <c r="AB163" s="196"/>
      <c r="AC163" s="34"/>
    </row>
    <row r="164" spans="1:29">
      <c r="A164" s="13"/>
      <c r="B164" s="195"/>
      <c r="C164" s="196"/>
      <c r="D164" s="196"/>
      <c r="E164" s="34"/>
      <c r="F164" s="34"/>
      <c r="G164" s="196"/>
      <c r="H164" s="196"/>
      <c r="I164" s="34"/>
      <c r="J164" s="34"/>
      <c r="K164" s="196"/>
      <c r="L164" s="196"/>
      <c r="M164" s="34"/>
      <c r="N164" s="34"/>
      <c r="O164" s="196"/>
      <c r="P164" s="196"/>
      <c r="Q164" s="34"/>
      <c r="R164" s="34"/>
      <c r="S164" s="197"/>
      <c r="T164" s="197"/>
      <c r="U164" s="34"/>
      <c r="V164" s="34"/>
      <c r="W164" s="196"/>
      <c r="X164" s="196"/>
      <c r="Y164" s="195"/>
      <c r="Z164" s="34"/>
      <c r="AA164" s="196"/>
      <c r="AB164" s="196"/>
      <c r="AC164" s="34"/>
    </row>
    <row r="165" spans="1:29">
      <c r="A165" s="13"/>
      <c r="B165" s="209" t="s">
        <v>49</v>
      </c>
      <c r="C165" s="199" t="s">
        <v>265</v>
      </c>
      <c r="D165" s="199"/>
      <c r="E165" s="39"/>
      <c r="F165" s="39"/>
      <c r="G165" s="199" t="s">
        <v>265</v>
      </c>
      <c r="H165" s="199"/>
      <c r="I165" s="39"/>
      <c r="J165" s="39"/>
      <c r="K165" s="199" t="s">
        <v>265</v>
      </c>
      <c r="L165" s="199"/>
      <c r="M165" s="39"/>
      <c r="N165" s="39"/>
      <c r="O165" s="199">
        <v>52.1</v>
      </c>
      <c r="P165" s="199"/>
      <c r="Q165" s="39"/>
      <c r="R165" s="39"/>
      <c r="S165" s="199">
        <v>52.1</v>
      </c>
      <c r="T165" s="199"/>
      <c r="U165" s="39"/>
      <c r="V165" s="39"/>
      <c r="W165" s="199" t="s">
        <v>265</v>
      </c>
      <c r="X165" s="199"/>
      <c r="Y165" s="39"/>
      <c r="Z165" s="39"/>
      <c r="AA165" s="199">
        <v>52.1</v>
      </c>
      <c r="AB165" s="199"/>
      <c r="AC165" s="39"/>
    </row>
    <row r="166" spans="1:29" ht="15.75" thickBot="1">
      <c r="A166" s="13"/>
      <c r="B166" s="209"/>
      <c r="C166" s="201"/>
      <c r="D166" s="201"/>
      <c r="E166" s="53"/>
      <c r="F166" s="39"/>
      <c r="G166" s="201"/>
      <c r="H166" s="201"/>
      <c r="I166" s="53"/>
      <c r="J166" s="39"/>
      <c r="K166" s="201"/>
      <c r="L166" s="201"/>
      <c r="M166" s="53"/>
      <c r="N166" s="39"/>
      <c r="O166" s="201"/>
      <c r="P166" s="201"/>
      <c r="Q166" s="53"/>
      <c r="R166" s="39"/>
      <c r="S166" s="201"/>
      <c r="T166" s="201"/>
      <c r="U166" s="53"/>
      <c r="V166" s="39"/>
      <c r="W166" s="201"/>
      <c r="X166" s="201"/>
      <c r="Y166" s="53"/>
      <c r="Z166" s="39"/>
      <c r="AA166" s="201"/>
      <c r="AB166" s="201"/>
      <c r="AC166" s="53"/>
    </row>
    <row r="167" spans="1:29">
      <c r="A167" s="13"/>
      <c r="B167" s="34"/>
      <c r="C167" s="205">
        <v>1008</v>
      </c>
      <c r="D167" s="205"/>
      <c r="E167" s="35"/>
      <c r="F167" s="34"/>
      <c r="G167" s="205">
        <v>17460</v>
      </c>
      <c r="H167" s="205"/>
      <c r="I167" s="35"/>
      <c r="J167" s="34"/>
      <c r="K167" s="205">
        <v>4172.7</v>
      </c>
      <c r="L167" s="205"/>
      <c r="M167" s="35"/>
      <c r="N167" s="34"/>
      <c r="O167" s="205">
        <v>10470.5</v>
      </c>
      <c r="P167" s="205"/>
      <c r="Q167" s="35"/>
      <c r="R167" s="34"/>
      <c r="S167" s="205">
        <v>14643.2</v>
      </c>
      <c r="T167" s="205"/>
      <c r="U167" s="35"/>
      <c r="V167" s="34"/>
      <c r="W167" s="203" t="s">
        <v>771</v>
      </c>
      <c r="X167" s="203"/>
      <c r="Y167" s="207" t="s">
        <v>270</v>
      </c>
      <c r="Z167" s="34"/>
      <c r="AA167" s="205">
        <v>28329.7</v>
      </c>
      <c r="AB167" s="205"/>
      <c r="AC167" s="35"/>
    </row>
    <row r="168" spans="1:29">
      <c r="A168" s="13"/>
      <c r="B168" s="34"/>
      <c r="C168" s="206"/>
      <c r="D168" s="206"/>
      <c r="E168" s="76"/>
      <c r="F168" s="34"/>
      <c r="G168" s="206"/>
      <c r="H168" s="206"/>
      <c r="I168" s="76"/>
      <c r="J168" s="34"/>
      <c r="K168" s="206"/>
      <c r="L168" s="206"/>
      <c r="M168" s="76"/>
      <c r="N168" s="34"/>
      <c r="O168" s="206"/>
      <c r="P168" s="206"/>
      <c r="Q168" s="76"/>
      <c r="R168" s="34"/>
      <c r="S168" s="206"/>
      <c r="T168" s="206"/>
      <c r="U168" s="76"/>
      <c r="V168" s="34"/>
      <c r="W168" s="204"/>
      <c r="X168" s="204"/>
      <c r="Y168" s="208"/>
      <c r="Z168" s="34"/>
      <c r="AA168" s="197"/>
      <c r="AB168" s="197"/>
      <c r="AC168" s="34"/>
    </row>
    <row r="169" spans="1:29">
      <c r="A169" s="13"/>
      <c r="B169" s="209" t="s">
        <v>756</v>
      </c>
      <c r="C169" s="199" t="s">
        <v>772</v>
      </c>
      <c r="D169" s="199"/>
      <c r="E169" s="209" t="s">
        <v>270</v>
      </c>
      <c r="F169" s="39"/>
      <c r="G169" s="199" t="s">
        <v>773</v>
      </c>
      <c r="H169" s="199"/>
      <c r="I169" s="209" t="s">
        <v>270</v>
      </c>
      <c r="J169" s="39"/>
      <c r="K169" s="210">
        <v>11582.7</v>
      </c>
      <c r="L169" s="210"/>
      <c r="M169" s="39"/>
      <c r="N169" s="39"/>
      <c r="O169" s="210">
        <v>2913.6</v>
      </c>
      <c r="P169" s="210"/>
      <c r="Q169" s="39"/>
      <c r="R169" s="39"/>
      <c r="S169" s="210">
        <v>14496.3</v>
      </c>
      <c r="T169" s="210"/>
      <c r="U169" s="39"/>
      <c r="V169" s="39"/>
      <c r="W169" s="199" t="s">
        <v>774</v>
      </c>
      <c r="X169" s="199"/>
      <c r="Y169" s="209" t="s">
        <v>270</v>
      </c>
      <c r="Z169" s="39"/>
      <c r="AA169" s="199" t="s">
        <v>775</v>
      </c>
      <c r="AB169" s="199"/>
      <c r="AC169" s="209" t="s">
        <v>270</v>
      </c>
    </row>
    <row r="170" spans="1:29">
      <c r="A170" s="13"/>
      <c r="B170" s="209"/>
      <c r="C170" s="199"/>
      <c r="D170" s="199"/>
      <c r="E170" s="209"/>
      <c r="F170" s="39"/>
      <c r="G170" s="199"/>
      <c r="H170" s="199"/>
      <c r="I170" s="209"/>
      <c r="J170" s="39"/>
      <c r="K170" s="210"/>
      <c r="L170" s="210"/>
      <c r="M170" s="39"/>
      <c r="N170" s="39"/>
      <c r="O170" s="210"/>
      <c r="P170" s="210"/>
      <c r="Q170" s="39"/>
      <c r="R170" s="39"/>
      <c r="S170" s="210"/>
      <c r="T170" s="210"/>
      <c r="U170" s="39"/>
      <c r="V170" s="39"/>
      <c r="W170" s="199"/>
      <c r="X170" s="199"/>
      <c r="Y170" s="209"/>
      <c r="Z170" s="39"/>
      <c r="AA170" s="199"/>
      <c r="AB170" s="199"/>
      <c r="AC170" s="209"/>
    </row>
    <row r="171" spans="1:29">
      <c r="A171" s="13"/>
      <c r="B171" s="195" t="s">
        <v>63</v>
      </c>
      <c r="C171" s="196" t="s">
        <v>265</v>
      </c>
      <c r="D171" s="196"/>
      <c r="E171" s="34"/>
      <c r="F171" s="34"/>
      <c r="G171" s="196" t="s">
        <v>265</v>
      </c>
      <c r="H171" s="196"/>
      <c r="I171" s="34"/>
      <c r="J171" s="34"/>
      <c r="K171" s="196" t="s">
        <v>265</v>
      </c>
      <c r="L171" s="196"/>
      <c r="M171" s="34"/>
      <c r="N171" s="34"/>
      <c r="O171" s="196">
        <v>80.099999999999994</v>
      </c>
      <c r="P171" s="196"/>
      <c r="Q171" s="34"/>
      <c r="R171" s="34"/>
      <c r="S171" s="196">
        <v>80.099999999999994</v>
      </c>
      <c r="T171" s="196"/>
      <c r="U171" s="34"/>
      <c r="V171" s="34"/>
      <c r="W171" s="196" t="s">
        <v>265</v>
      </c>
      <c r="X171" s="196"/>
      <c r="Y171" s="34"/>
      <c r="Z171" s="34"/>
      <c r="AA171" s="196">
        <v>80.099999999999994</v>
      </c>
      <c r="AB171" s="196"/>
      <c r="AC171" s="34"/>
    </row>
    <row r="172" spans="1:29" ht="15.75" thickBot="1">
      <c r="A172" s="13"/>
      <c r="B172" s="195"/>
      <c r="C172" s="215"/>
      <c r="D172" s="215"/>
      <c r="E172" s="43"/>
      <c r="F172" s="34"/>
      <c r="G172" s="215"/>
      <c r="H172" s="215"/>
      <c r="I172" s="43"/>
      <c r="J172" s="34"/>
      <c r="K172" s="215"/>
      <c r="L172" s="215"/>
      <c r="M172" s="43"/>
      <c r="N172" s="34"/>
      <c r="O172" s="215"/>
      <c r="P172" s="215"/>
      <c r="Q172" s="43"/>
      <c r="R172" s="34"/>
      <c r="S172" s="215"/>
      <c r="T172" s="215"/>
      <c r="U172" s="43"/>
      <c r="V172" s="34"/>
      <c r="W172" s="215"/>
      <c r="X172" s="215"/>
      <c r="Y172" s="43"/>
      <c r="Z172" s="34"/>
      <c r="AA172" s="215"/>
      <c r="AB172" s="215"/>
      <c r="AC172" s="43"/>
    </row>
    <row r="173" spans="1:29">
      <c r="A173" s="13"/>
      <c r="B173" s="209" t="s">
        <v>761</v>
      </c>
      <c r="C173" s="217" t="s">
        <v>772</v>
      </c>
      <c r="D173" s="217"/>
      <c r="E173" s="220" t="s">
        <v>270</v>
      </c>
      <c r="F173" s="39"/>
      <c r="G173" s="217" t="s">
        <v>773</v>
      </c>
      <c r="H173" s="217"/>
      <c r="I173" s="220" t="s">
        <v>270</v>
      </c>
      <c r="J173" s="39"/>
      <c r="K173" s="218">
        <v>11582.7</v>
      </c>
      <c r="L173" s="218"/>
      <c r="M173" s="48"/>
      <c r="N173" s="39"/>
      <c r="O173" s="218">
        <v>2993.7</v>
      </c>
      <c r="P173" s="218"/>
      <c r="Q173" s="48"/>
      <c r="R173" s="39"/>
      <c r="S173" s="218">
        <v>14576.4</v>
      </c>
      <c r="T173" s="218"/>
      <c r="U173" s="48"/>
      <c r="V173" s="39"/>
      <c r="W173" s="217" t="s">
        <v>774</v>
      </c>
      <c r="X173" s="217"/>
      <c r="Y173" s="220" t="s">
        <v>270</v>
      </c>
      <c r="Z173" s="39"/>
      <c r="AA173" s="217" t="s">
        <v>776</v>
      </c>
      <c r="AB173" s="217"/>
      <c r="AC173" s="220" t="s">
        <v>270</v>
      </c>
    </row>
    <row r="174" spans="1:29" ht="15.75" thickBot="1">
      <c r="A174" s="13"/>
      <c r="B174" s="209"/>
      <c r="C174" s="201"/>
      <c r="D174" s="201"/>
      <c r="E174" s="224"/>
      <c r="F174" s="39"/>
      <c r="G174" s="201"/>
      <c r="H174" s="201"/>
      <c r="I174" s="224"/>
      <c r="J174" s="39"/>
      <c r="K174" s="225"/>
      <c r="L174" s="225"/>
      <c r="M174" s="53"/>
      <c r="N174" s="39"/>
      <c r="O174" s="225"/>
      <c r="P174" s="225"/>
      <c r="Q174" s="53"/>
      <c r="R174" s="39"/>
      <c r="S174" s="225"/>
      <c r="T174" s="225"/>
      <c r="U174" s="53"/>
      <c r="V174" s="39"/>
      <c r="W174" s="201"/>
      <c r="X174" s="201"/>
      <c r="Y174" s="224"/>
      <c r="Z174" s="39"/>
      <c r="AA174" s="201"/>
      <c r="AB174" s="201"/>
      <c r="AC174" s="224"/>
    </row>
    <row r="175" spans="1:29">
      <c r="A175" s="13"/>
      <c r="B175" s="34"/>
      <c r="C175" s="207" t="s">
        <v>252</v>
      </c>
      <c r="D175" s="203">
        <v>612.70000000000005</v>
      </c>
      <c r="E175" s="35"/>
      <c r="F175" s="34"/>
      <c r="G175" s="207" t="s">
        <v>252</v>
      </c>
      <c r="H175" s="205">
        <v>14504.6</v>
      </c>
      <c r="I175" s="35"/>
      <c r="J175" s="34"/>
      <c r="K175" s="207" t="s">
        <v>252</v>
      </c>
      <c r="L175" s="205">
        <v>15755.4</v>
      </c>
      <c r="M175" s="35"/>
      <c r="N175" s="34"/>
      <c r="O175" s="207" t="s">
        <v>252</v>
      </c>
      <c r="P175" s="205">
        <v>13464.2</v>
      </c>
      <c r="Q175" s="35"/>
      <c r="R175" s="34"/>
      <c r="S175" s="207" t="s">
        <v>252</v>
      </c>
      <c r="T175" s="205">
        <v>29219.599999999999</v>
      </c>
      <c r="U175" s="35"/>
      <c r="V175" s="34"/>
      <c r="W175" s="207" t="s">
        <v>252</v>
      </c>
      <c r="X175" s="203" t="s">
        <v>768</v>
      </c>
      <c r="Y175" s="207" t="s">
        <v>270</v>
      </c>
      <c r="Z175" s="34"/>
      <c r="AA175" s="207" t="s">
        <v>252</v>
      </c>
      <c r="AB175" s="205">
        <v>27998.1</v>
      </c>
      <c r="AC175" s="35"/>
    </row>
    <row r="176" spans="1:29" ht="15.75" thickBot="1">
      <c r="A176" s="13"/>
      <c r="B176" s="34"/>
      <c r="C176" s="212"/>
      <c r="D176" s="213"/>
      <c r="E176" s="59"/>
      <c r="F176" s="34"/>
      <c r="G176" s="212"/>
      <c r="H176" s="214"/>
      <c r="I176" s="59"/>
      <c r="J176" s="34"/>
      <c r="K176" s="212"/>
      <c r="L176" s="214"/>
      <c r="M176" s="59"/>
      <c r="N176" s="34"/>
      <c r="O176" s="212"/>
      <c r="P176" s="214"/>
      <c r="Q176" s="59"/>
      <c r="R176" s="34"/>
      <c r="S176" s="212"/>
      <c r="T176" s="214"/>
      <c r="U176" s="59"/>
      <c r="V176" s="34"/>
      <c r="W176" s="212"/>
      <c r="X176" s="213"/>
      <c r="Y176" s="212"/>
      <c r="Z176" s="34"/>
      <c r="AA176" s="212"/>
      <c r="AB176" s="214"/>
      <c r="AC176" s="59"/>
    </row>
    <row r="177" spans="1:29" ht="15.75" thickTop="1">
      <c r="A177" s="13" t="s">
        <v>1128</v>
      </c>
      <c r="B177" s="12" t="s">
        <v>5</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row>
    <row r="178" spans="1:29">
      <c r="A178" s="13"/>
      <c r="B178" s="246" t="s">
        <v>777</v>
      </c>
      <c r="C178" s="246"/>
      <c r="D178" s="246"/>
      <c r="E178" s="246"/>
      <c r="F178" s="246"/>
      <c r="G178" s="246"/>
      <c r="H178" s="246"/>
      <c r="I178" s="246"/>
      <c r="J178" s="246"/>
      <c r="K178" s="246"/>
      <c r="L178" s="246"/>
      <c r="M178" s="246"/>
      <c r="N178" s="246"/>
      <c r="O178" s="246"/>
      <c r="P178" s="246"/>
      <c r="Q178" s="246"/>
      <c r="R178" s="246"/>
      <c r="S178" s="246"/>
      <c r="T178" s="246"/>
      <c r="U178" s="246"/>
      <c r="V178" s="246"/>
      <c r="W178" s="246"/>
      <c r="X178" s="246"/>
      <c r="Y178" s="246"/>
      <c r="Z178" s="246"/>
      <c r="AA178" s="246"/>
      <c r="AB178" s="246"/>
      <c r="AC178" s="246"/>
    </row>
    <row r="179" spans="1:29">
      <c r="A179" s="13"/>
      <c r="B179" s="246" t="s">
        <v>778</v>
      </c>
      <c r="C179" s="246"/>
      <c r="D179" s="246"/>
      <c r="E179" s="246"/>
      <c r="F179" s="246"/>
      <c r="G179" s="246"/>
      <c r="H179" s="246"/>
      <c r="I179" s="246"/>
      <c r="J179" s="246"/>
      <c r="K179" s="246"/>
      <c r="L179" s="246"/>
      <c r="M179" s="246"/>
      <c r="N179" s="246"/>
      <c r="O179" s="246"/>
      <c r="P179" s="246"/>
      <c r="Q179" s="246"/>
      <c r="R179" s="246"/>
      <c r="S179" s="246"/>
      <c r="T179" s="246"/>
      <c r="U179" s="246"/>
      <c r="V179" s="246"/>
      <c r="W179" s="246"/>
      <c r="X179" s="246"/>
      <c r="Y179" s="246"/>
      <c r="Z179" s="246"/>
      <c r="AA179" s="246"/>
      <c r="AB179" s="246"/>
      <c r="AC179" s="246"/>
    </row>
    <row r="180" spans="1:29">
      <c r="A180" s="13"/>
      <c r="B180" s="248" t="s">
        <v>248</v>
      </c>
      <c r="C180" s="248"/>
      <c r="D180" s="248"/>
      <c r="E180" s="248"/>
      <c r="F180" s="248"/>
      <c r="G180" s="248"/>
      <c r="H180" s="248"/>
      <c r="I180" s="248"/>
      <c r="J180" s="248"/>
      <c r="K180" s="248"/>
      <c r="L180" s="248"/>
      <c r="M180" s="248"/>
      <c r="N180" s="248"/>
      <c r="O180" s="248"/>
      <c r="P180" s="248"/>
      <c r="Q180" s="248"/>
      <c r="R180" s="248"/>
      <c r="S180" s="248"/>
      <c r="T180" s="248"/>
      <c r="U180" s="248"/>
      <c r="V180" s="248"/>
      <c r="W180" s="248"/>
      <c r="X180" s="248"/>
      <c r="Y180" s="248"/>
      <c r="Z180" s="248"/>
      <c r="AA180" s="248"/>
      <c r="AB180" s="248"/>
      <c r="AC180" s="248"/>
    </row>
    <row r="181" spans="1:29">
      <c r="A181" s="13"/>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row>
    <row r="182" spans="1:29">
      <c r="A182" s="13"/>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row>
    <row r="183" spans="1:29">
      <c r="A183" s="13"/>
      <c r="B183" s="39"/>
      <c r="C183" s="192" t="s">
        <v>726</v>
      </c>
      <c r="D183" s="192"/>
      <c r="E183" s="192"/>
      <c r="F183" s="39"/>
      <c r="G183" s="192" t="s">
        <v>728</v>
      </c>
      <c r="H183" s="192"/>
      <c r="I183" s="192"/>
      <c r="J183" s="39"/>
      <c r="K183" s="192" t="s">
        <v>730</v>
      </c>
      <c r="L183" s="192"/>
      <c r="M183" s="192"/>
      <c r="N183" s="39"/>
      <c r="O183" s="192" t="s">
        <v>731</v>
      </c>
      <c r="P183" s="192"/>
      <c r="Q183" s="192"/>
      <c r="R183" s="39"/>
      <c r="S183" s="192" t="s">
        <v>732</v>
      </c>
      <c r="T183" s="192"/>
      <c r="U183" s="192"/>
      <c r="V183" s="39"/>
      <c r="W183" s="192" t="s">
        <v>733</v>
      </c>
      <c r="X183" s="192"/>
      <c r="Y183" s="192"/>
      <c r="Z183" s="39"/>
      <c r="AA183" s="192" t="s">
        <v>132</v>
      </c>
      <c r="AB183" s="192"/>
      <c r="AC183" s="192"/>
    </row>
    <row r="184" spans="1:29">
      <c r="A184" s="13"/>
      <c r="B184" s="39"/>
      <c r="C184" s="192" t="s">
        <v>727</v>
      </c>
      <c r="D184" s="192"/>
      <c r="E184" s="192"/>
      <c r="F184" s="39"/>
      <c r="G184" s="192" t="s">
        <v>729</v>
      </c>
      <c r="H184" s="192"/>
      <c r="I184" s="192"/>
      <c r="J184" s="39"/>
      <c r="K184" s="192"/>
      <c r="L184" s="192"/>
      <c r="M184" s="192"/>
      <c r="N184" s="39"/>
      <c r="O184" s="192"/>
      <c r="P184" s="192"/>
      <c r="Q184" s="192"/>
      <c r="R184" s="39"/>
      <c r="S184" s="192"/>
      <c r="T184" s="192"/>
      <c r="U184" s="192"/>
      <c r="V184" s="39"/>
      <c r="W184" s="192" t="s">
        <v>734</v>
      </c>
      <c r="X184" s="192"/>
      <c r="Y184" s="192"/>
      <c r="Z184" s="39"/>
      <c r="AA184" s="192"/>
      <c r="AB184" s="192"/>
      <c r="AC184" s="192"/>
    </row>
    <row r="185" spans="1:29" ht="15.75" thickBot="1">
      <c r="A185" s="13"/>
      <c r="B185" s="39"/>
      <c r="C185" s="90"/>
      <c r="D185" s="90"/>
      <c r="E185" s="90"/>
      <c r="F185" s="39"/>
      <c r="G185" s="90"/>
      <c r="H185" s="90"/>
      <c r="I185" s="90"/>
      <c r="J185" s="39"/>
      <c r="K185" s="193"/>
      <c r="L185" s="193"/>
      <c r="M185" s="193"/>
      <c r="N185" s="39"/>
      <c r="O185" s="193"/>
      <c r="P185" s="193"/>
      <c r="Q185" s="193"/>
      <c r="R185" s="39"/>
      <c r="S185" s="193"/>
      <c r="T185" s="193"/>
      <c r="U185" s="193"/>
      <c r="V185" s="39"/>
      <c r="W185" s="193" t="s">
        <v>735</v>
      </c>
      <c r="X185" s="193"/>
      <c r="Y185" s="193"/>
      <c r="Z185" s="39"/>
      <c r="AA185" s="193"/>
      <c r="AB185" s="193"/>
      <c r="AC185" s="193"/>
    </row>
    <row r="186" spans="1:29">
      <c r="A186" s="13"/>
      <c r="B186" s="188" t="s">
        <v>76</v>
      </c>
      <c r="C186" s="35"/>
      <c r="D186" s="35"/>
      <c r="E186" s="35"/>
      <c r="F186" s="23"/>
      <c r="G186" s="35"/>
      <c r="H186" s="35"/>
      <c r="I186" s="35"/>
      <c r="J186" s="23"/>
      <c r="K186" s="35"/>
      <c r="L186" s="35"/>
      <c r="M186" s="35"/>
      <c r="N186" s="23"/>
      <c r="O186" s="35"/>
      <c r="P186" s="35"/>
      <c r="Q186" s="35"/>
      <c r="R186" s="23"/>
      <c r="S186" s="35"/>
      <c r="T186" s="35"/>
      <c r="U186" s="35"/>
      <c r="V186" s="23"/>
      <c r="W186" s="35"/>
      <c r="X186" s="35"/>
      <c r="Y186" s="35"/>
      <c r="Z186" s="23"/>
      <c r="AA186" s="35"/>
      <c r="AB186" s="35"/>
      <c r="AC186" s="35"/>
    </row>
    <row r="187" spans="1:29">
      <c r="A187" s="13"/>
      <c r="B187" s="211" t="s">
        <v>77</v>
      </c>
      <c r="C187" s="209" t="s">
        <v>252</v>
      </c>
      <c r="D187" s="199" t="s">
        <v>265</v>
      </c>
      <c r="E187" s="39"/>
      <c r="F187" s="39"/>
      <c r="G187" s="209" t="s">
        <v>252</v>
      </c>
      <c r="H187" s="199">
        <v>16.399999999999999</v>
      </c>
      <c r="I187" s="39"/>
      <c r="J187" s="39"/>
      <c r="K187" s="209" t="s">
        <v>252</v>
      </c>
      <c r="L187" s="199">
        <v>942.7</v>
      </c>
      <c r="M187" s="39"/>
      <c r="N187" s="39"/>
      <c r="O187" s="209" t="s">
        <v>252</v>
      </c>
      <c r="P187" s="199">
        <v>507.5</v>
      </c>
      <c r="Q187" s="39"/>
      <c r="R187" s="39"/>
      <c r="S187" s="209" t="s">
        <v>252</v>
      </c>
      <c r="T187" s="210">
        <v>1450.2</v>
      </c>
      <c r="U187" s="39"/>
      <c r="V187" s="39"/>
      <c r="W187" s="209" t="s">
        <v>252</v>
      </c>
      <c r="X187" s="199" t="s">
        <v>265</v>
      </c>
      <c r="Y187" s="39"/>
      <c r="Z187" s="39"/>
      <c r="AA187" s="209" t="s">
        <v>252</v>
      </c>
      <c r="AB187" s="210">
        <v>1466.6</v>
      </c>
      <c r="AC187" s="39"/>
    </row>
    <row r="188" spans="1:29">
      <c r="A188" s="13"/>
      <c r="B188" s="211"/>
      <c r="C188" s="209"/>
      <c r="D188" s="199"/>
      <c r="E188" s="39"/>
      <c r="F188" s="39"/>
      <c r="G188" s="209"/>
      <c r="H188" s="199"/>
      <c r="I188" s="39"/>
      <c r="J188" s="39"/>
      <c r="K188" s="209"/>
      <c r="L188" s="199"/>
      <c r="M188" s="39"/>
      <c r="N188" s="39"/>
      <c r="O188" s="209"/>
      <c r="P188" s="199"/>
      <c r="Q188" s="39"/>
      <c r="R188" s="39"/>
      <c r="S188" s="209"/>
      <c r="T188" s="210"/>
      <c r="U188" s="39"/>
      <c r="V188" s="39"/>
      <c r="W188" s="209"/>
      <c r="X188" s="199"/>
      <c r="Y188" s="39"/>
      <c r="Z188" s="39"/>
      <c r="AA188" s="209"/>
      <c r="AB188" s="210"/>
      <c r="AC188" s="39"/>
    </row>
    <row r="189" spans="1:29">
      <c r="A189" s="13"/>
      <c r="B189" s="200" t="s">
        <v>78</v>
      </c>
      <c r="C189" s="196" t="s">
        <v>265</v>
      </c>
      <c r="D189" s="196"/>
      <c r="E189" s="34"/>
      <c r="F189" s="34"/>
      <c r="G189" s="196">
        <v>3.7</v>
      </c>
      <c r="H189" s="196"/>
      <c r="I189" s="34"/>
      <c r="J189" s="34"/>
      <c r="K189" s="196">
        <v>211.5</v>
      </c>
      <c r="L189" s="196"/>
      <c r="M189" s="34"/>
      <c r="N189" s="34"/>
      <c r="O189" s="196">
        <v>167.7</v>
      </c>
      <c r="P189" s="196"/>
      <c r="Q189" s="34"/>
      <c r="R189" s="34"/>
      <c r="S189" s="196">
        <v>379.2</v>
      </c>
      <c r="T189" s="196"/>
      <c r="U189" s="34"/>
      <c r="V189" s="34"/>
      <c r="W189" s="196" t="s">
        <v>265</v>
      </c>
      <c r="X189" s="196"/>
      <c r="Y189" s="34"/>
      <c r="Z189" s="34"/>
      <c r="AA189" s="196">
        <v>382.9</v>
      </c>
      <c r="AB189" s="196"/>
      <c r="AC189" s="34"/>
    </row>
    <row r="190" spans="1:29">
      <c r="A190" s="13"/>
      <c r="B190" s="200"/>
      <c r="C190" s="196"/>
      <c r="D190" s="196"/>
      <c r="E190" s="34"/>
      <c r="F190" s="34"/>
      <c r="G190" s="196"/>
      <c r="H190" s="196"/>
      <c r="I190" s="34"/>
      <c r="J190" s="34"/>
      <c r="K190" s="196"/>
      <c r="L190" s="196"/>
      <c r="M190" s="34"/>
      <c r="N190" s="34"/>
      <c r="O190" s="196"/>
      <c r="P190" s="196"/>
      <c r="Q190" s="34"/>
      <c r="R190" s="34"/>
      <c r="S190" s="196"/>
      <c r="T190" s="196"/>
      <c r="U190" s="34"/>
      <c r="V190" s="34"/>
      <c r="W190" s="196"/>
      <c r="X190" s="196"/>
      <c r="Y190" s="34"/>
      <c r="Z190" s="34"/>
      <c r="AA190" s="196"/>
      <c r="AB190" s="196"/>
      <c r="AC190" s="34"/>
    </row>
    <row r="191" spans="1:29">
      <c r="A191" s="13"/>
      <c r="B191" s="211" t="s">
        <v>79</v>
      </c>
      <c r="C191" s="199" t="s">
        <v>265</v>
      </c>
      <c r="D191" s="199"/>
      <c r="E191" s="39"/>
      <c r="F191" s="39"/>
      <c r="G191" s="199">
        <v>5</v>
      </c>
      <c r="H191" s="199"/>
      <c r="I191" s="39"/>
      <c r="J191" s="39"/>
      <c r="K191" s="199">
        <v>165</v>
      </c>
      <c r="L191" s="199"/>
      <c r="M191" s="39"/>
      <c r="N191" s="39"/>
      <c r="O191" s="199">
        <v>148.5</v>
      </c>
      <c r="P191" s="199"/>
      <c r="Q191" s="39"/>
      <c r="R191" s="39"/>
      <c r="S191" s="199">
        <v>313.5</v>
      </c>
      <c r="T191" s="199"/>
      <c r="U191" s="39"/>
      <c r="V191" s="39"/>
      <c r="W191" s="199" t="s">
        <v>265</v>
      </c>
      <c r="X191" s="199"/>
      <c r="Y191" s="39"/>
      <c r="Z191" s="39"/>
      <c r="AA191" s="199">
        <v>318.5</v>
      </c>
      <c r="AB191" s="199"/>
      <c r="AC191" s="39"/>
    </row>
    <row r="192" spans="1:29">
      <c r="A192" s="13"/>
      <c r="B192" s="211"/>
      <c r="C192" s="199"/>
      <c r="D192" s="199"/>
      <c r="E192" s="39"/>
      <c r="F192" s="39"/>
      <c r="G192" s="199"/>
      <c r="H192" s="199"/>
      <c r="I192" s="39"/>
      <c r="J192" s="39"/>
      <c r="K192" s="199"/>
      <c r="L192" s="199"/>
      <c r="M192" s="39"/>
      <c r="N192" s="39"/>
      <c r="O192" s="199"/>
      <c r="P192" s="199"/>
      <c r="Q192" s="39"/>
      <c r="R192" s="39"/>
      <c r="S192" s="199"/>
      <c r="T192" s="199"/>
      <c r="U192" s="39"/>
      <c r="V192" s="39"/>
      <c r="W192" s="199"/>
      <c r="X192" s="199"/>
      <c r="Y192" s="39"/>
      <c r="Z192" s="39"/>
      <c r="AA192" s="199"/>
      <c r="AB192" s="199"/>
      <c r="AC192" s="39"/>
    </row>
    <row r="193" spans="1:29">
      <c r="A193" s="13"/>
      <c r="B193" s="200" t="s">
        <v>80</v>
      </c>
      <c r="C193" s="196" t="s">
        <v>265</v>
      </c>
      <c r="D193" s="196"/>
      <c r="E193" s="34"/>
      <c r="F193" s="34"/>
      <c r="G193" s="196">
        <v>0.3</v>
      </c>
      <c r="H193" s="196"/>
      <c r="I193" s="34"/>
      <c r="J193" s="34"/>
      <c r="K193" s="196">
        <v>12.5</v>
      </c>
      <c r="L193" s="196"/>
      <c r="M193" s="34"/>
      <c r="N193" s="34"/>
      <c r="O193" s="196">
        <v>6</v>
      </c>
      <c r="P193" s="196"/>
      <c r="Q193" s="34"/>
      <c r="R193" s="34"/>
      <c r="S193" s="196">
        <v>18.5</v>
      </c>
      <c r="T193" s="196"/>
      <c r="U193" s="34"/>
      <c r="V193" s="34"/>
      <c r="W193" s="196" t="s">
        <v>779</v>
      </c>
      <c r="X193" s="196"/>
      <c r="Y193" s="195" t="s">
        <v>270</v>
      </c>
      <c r="Z193" s="34"/>
      <c r="AA193" s="196">
        <v>14.5</v>
      </c>
      <c r="AB193" s="196"/>
      <c r="AC193" s="34"/>
    </row>
    <row r="194" spans="1:29">
      <c r="A194" s="13"/>
      <c r="B194" s="200"/>
      <c r="C194" s="196"/>
      <c r="D194" s="196"/>
      <c r="E194" s="34"/>
      <c r="F194" s="34"/>
      <c r="G194" s="196"/>
      <c r="H194" s="196"/>
      <c r="I194" s="34"/>
      <c r="J194" s="34"/>
      <c r="K194" s="196"/>
      <c r="L194" s="196"/>
      <c r="M194" s="34"/>
      <c r="N194" s="34"/>
      <c r="O194" s="196"/>
      <c r="P194" s="196"/>
      <c r="Q194" s="34"/>
      <c r="R194" s="34"/>
      <c r="S194" s="196"/>
      <c r="T194" s="196"/>
      <c r="U194" s="34"/>
      <c r="V194" s="34"/>
      <c r="W194" s="196"/>
      <c r="X194" s="196"/>
      <c r="Y194" s="195"/>
      <c r="Z194" s="34"/>
      <c r="AA194" s="196"/>
      <c r="AB194" s="196"/>
      <c r="AC194" s="34"/>
    </row>
    <row r="195" spans="1:29">
      <c r="A195" s="13"/>
      <c r="B195" s="211" t="s">
        <v>81</v>
      </c>
      <c r="C195" s="199" t="s">
        <v>265</v>
      </c>
      <c r="D195" s="199"/>
      <c r="E195" s="39"/>
      <c r="F195" s="39"/>
      <c r="G195" s="199">
        <v>15.9</v>
      </c>
      <c r="H195" s="199"/>
      <c r="I195" s="39"/>
      <c r="J195" s="39"/>
      <c r="K195" s="199">
        <v>87.3</v>
      </c>
      <c r="L195" s="199"/>
      <c r="M195" s="39"/>
      <c r="N195" s="39"/>
      <c r="O195" s="199">
        <v>172</v>
      </c>
      <c r="P195" s="199"/>
      <c r="Q195" s="39"/>
      <c r="R195" s="39"/>
      <c r="S195" s="199">
        <v>259.3</v>
      </c>
      <c r="T195" s="199"/>
      <c r="U195" s="39"/>
      <c r="V195" s="39"/>
      <c r="W195" s="199" t="s">
        <v>780</v>
      </c>
      <c r="X195" s="199"/>
      <c r="Y195" s="209" t="s">
        <v>270</v>
      </c>
      <c r="Z195" s="39"/>
      <c r="AA195" s="199">
        <v>225.4</v>
      </c>
      <c r="AB195" s="199"/>
      <c r="AC195" s="39"/>
    </row>
    <row r="196" spans="1:29">
      <c r="A196" s="13"/>
      <c r="B196" s="211"/>
      <c r="C196" s="199"/>
      <c r="D196" s="199"/>
      <c r="E196" s="39"/>
      <c r="F196" s="39"/>
      <c r="G196" s="199"/>
      <c r="H196" s="199"/>
      <c r="I196" s="39"/>
      <c r="J196" s="39"/>
      <c r="K196" s="199"/>
      <c r="L196" s="199"/>
      <c r="M196" s="39"/>
      <c r="N196" s="39"/>
      <c r="O196" s="199"/>
      <c r="P196" s="199"/>
      <c r="Q196" s="39"/>
      <c r="R196" s="39"/>
      <c r="S196" s="199"/>
      <c r="T196" s="199"/>
      <c r="U196" s="39"/>
      <c r="V196" s="39"/>
      <c r="W196" s="199"/>
      <c r="X196" s="199"/>
      <c r="Y196" s="209"/>
      <c r="Z196" s="39"/>
      <c r="AA196" s="199"/>
      <c r="AB196" s="199"/>
      <c r="AC196" s="39"/>
    </row>
    <row r="197" spans="1:29">
      <c r="A197" s="13"/>
      <c r="B197" s="200" t="s">
        <v>82</v>
      </c>
      <c r="C197" s="196" t="s">
        <v>265</v>
      </c>
      <c r="D197" s="196"/>
      <c r="E197" s="34"/>
      <c r="F197" s="34"/>
      <c r="G197" s="196" t="s">
        <v>265</v>
      </c>
      <c r="H197" s="196"/>
      <c r="I197" s="34"/>
      <c r="J197" s="34"/>
      <c r="K197" s="196">
        <v>9</v>
      </c>
      <c r="L197" s="196"/>
      <c r="M197" s="34"/>
      <c r="N197" s="34"/>
      <c r="O197" s="196">
        <v>63.7</v>
      </c>
      <c r="P197" s="196"/>
      <c r="Q197" s="34"/>
      <c r="R197" s="34"/>
      <c r="S197" s="196">
        <v>72.7</v>
      </c>
      <c r="T197" s="196"/>
      <c r="U197" s="34"/>
      <c r="V197" s="34"/>
      <c r="W197" s="196" t="s">
        <v>265</v>
      </c>
      <c r="X197" s="196"/>
      <c r="Y197" s="34"/>
      <c r="Z197" s="34"/>
      <c r="AA197" s="196">
        <v>72.7</v>
      </c>
      <c r="AB197" s="196"/>
      <c r="AC197" s="34"/>
    </row>
    <row r="198" spans="1:29">
      <c r="A198" s="13"/>
      <c r="B198" s="200"/>
      <c r="C198" s="196"/>
      <c r="D198" s="196"/>
      <c r="E198" s="34"/>
      <c r="F198" s="34"/>
      <c r="G198" s="196"/>
      <c r="H198" s="196"/>
      <c r="I198" s="34"/>
      <c r="J198" s="34"/>
      <c r="K198" s="196"/>
      <c r="L198" s="196"/>
      <c r="M198" s="34"/>
      <c r="N198" s="34"/>
      <c r="O198" s="196"/>
      <c r="P198" s="196"/>
      <c r="Q198" s="34"/>
      <c r="R198" s="34"/>
      <c r="S198" s="196"/>
      <c r="T198" s="196"/>
      <c r="U198" s="34"/>
      <c r="V198" s="34"/>
      <c r="W198" s="196"/>
      <c r="X198" s="196"/>
      <c r="Y198" s="34"/>
      <c r="Z198" s="34"/>
      <c r="AA198" s="196"/>
      <c r="AB198" s="196"/>
      <c r="AC198" s="34"/>
    </row>
    <row r="199" spans="1:29">
      <c r="A199" s="13"/>
      <c r="B199" s="211" t="s">
        <v>83</v>
      </c>
      <c r="C199" s="199" t="s">
        <v>265</v>
      </c>
      <c r="D199" s="199"/>
      <c r="E199" s="39"/>
      <c r="F199" s="39"/>
      <c r="G199" s="199" t="s">
        <v>742</v>
      </c>
      <c r="H199" s="199"/>
      <c r="I199" s="209" t="s">
        <v>270</v>
      </c>
      <c r="J199" s="39"/>
      <c r="K199" s="199" t="s">
        <v>781</v>
      </c>
      <c r="L199" s="199"/>
      <c r="M199" s="209" t="s">
        <v>270</v>
      </c>
      <c r="N199" s="39"/>
      <c r="O199" s="199" t="s">
        <v>782</v>
      </c>
      <c r="P199" s="199"/>
      <c r="Q199" s="209" t="s">
        <v>270</v>
      </c>
      <c r="R199" s="39"/>
      <c r="S199" s="199" t="s">
        <v>783</v>
      </c>
      <c r="T199" s="199"/>
      <c r="U199" s="209" t="s">
        <v>270</v>
      </c>
      <c r="V199" s="39"/>
      <c r="W199" s="199" t="s">
        <v>265</v>
      </c>
      <c r="X199" s="199"/>
      <c r="Y199" s="39"/>
      <c r="Z199" s="39"/>
      <c r="AA199" s="199" t="s">
        <v>784</v>
      </c>
      <c r="AB199" s="199"/>
      <c r="AC199" s="209" t="s">
        <v>270</v>
      </c>
    </row>
    <row r="200" spans="1:29" ht="15.75" thickBot="1">
      <c r="A200" s="13"/>
      <c r="B200" s="211"/>
      <c r="C200" s="201"/>
      <c r="D200" s="201"/>
      <c r="E200" s="53"/>
      <c r="F200" s="39"/>
      <c r="G200" s="201"/>
      <c r="H200" s="201"/>
      <c r="I200" s="224"/>
      <c r="J200" s="39"/>
      <c r="K200" s="201"/>
      <c r="L200" s="201"/>
      <c r="M200" s="224"/>
      <c r="N200" s="39"/>
      <c r="O200" s="201"/>
      <c r="P200" s="201"/>
      <c r="Q200" s="224"/>
      <c r="R200" s="39"/>
      <c r="S200" s="201"/>
      <c r="T200" s="201"/>
      <c r="U200" s="224"/>
      <c r="V200" s="39"/>
      <c r="W200" s="201"/>
      <c r="X200" s="201"/>
      <c r="Y200" s="53"/>
      <c r="Z200" s="39"/>
      <c r="AA200" s="201"/>
      <c r="AB200" s="201"/>
      <c r="AC200" s="224"/>
    </row>
    <row r="201" spans="1:29">
      <c r="A201" s="13"/>
      <c r="B201" s="202" t="s">
        <v>84</v>
      </c>
      <c r="C201" s="203" t="s">
        <v>265</v>
      </c>
      <c r="D201" s="203"/>
      <c r="E201" s="35"/>
      <c r="F201" s="34"/>
      <c r="G201" s="203">
        <v>36</v>
      </c>
      <c r="H201" s="203"/>
      <c r="I201" s="35"/>
      <c r="J201" s="34"/>
      <c r="K201" s="205">
        <v>1246</v>
      </c>
      <c r="L201" s="205"/>
      <c r="M201" s="35"/>
      <c r="N201" s="34"/>
      <c r="O201" s="203">
        <v>952.1</v>
      </c>
      <c r="P201" s="203"/>
      <c r="Q201" s="35"/>
      <c r="R201" s="34"/>
      <c r="S201" s="205">
        <v>2198.1</v>
      </c>
      <c r="T201" s="205"/>
      <c r="U201" s="35"/>
      <c r="V201" s="34"/>
      <c r="W201" s="203" t="s">
        <v>785</v>
      </c>
      <c r="X201" s="203"/>
      <c r="Y201" s="207" t="s">
        <v>270</v>
      </c>
      <c r="Z201" s="34"/>
      <c r="AA201" s="205">
        <v>2180</v>
      </c>
      <c r="AB201" s="205"/>
      <c r="AC201" s="35"/>
    </row>
    <row r="202" spans="1:29" ht="15.75" thickBot="1">
      <c r="A202" s="13"/>
      <c r="B202" s="202"/>
      <c r="C202" s="215"/>
      <c r="D202" s="215"/>
      <c r="E202" s="43"/>
      <c r="F202" s="34"/>
      <c r="G202" s="215"/>
      <c r="H202" s="215"/>
      <c r="I202" s="43"/>
      <c r="J202" s="34"/>
      <c r="K202" s="222"/>
      <c r="L202" s="222"/>
      <c r="M202" s="43"/>
      <c r="N202" s="34"/>
      <c r="O202" s="215"/>
      <c r="P202" s="215"/>
      <c r="Q202" s="43"/>
      <c r="R202" s="34"/>
      <c r="S202" s="222"/>
      <c r="T202" s="222"/>
      <c r="U202" s="43"/>
      <c r="V202" s="34"/>
      <c r="W202" s="215"/>
      <c r="X202" s="215"/>
      <c r="Y202" s="223"/>
      <c r="Z202" s="34"/>
      <c r="AA202" s="222"/>
      <c r="AB202" s="222"/>
      <c r="AC202" s="43"/>
    </row>
    <row r="203" spans="1:29">
      <c r="A203" s="13"/>
      <c r="B203" s="187" t="s">
        <v>786</v>
      </c>
      <c r="C203" s="48"/>
      <c r="D203" s="48"/>
      <c r="E203" s="48"/>
      <c r="F203" s="21"/>
      <c r="G203" s="48"/>
      <c r="H203" s="48"/>
      <c r="I203" s="48"/>
      <c r="J203" s="21"/>
      <c r="K203" s="48"/>
      <c r="L203" s="48"/>
      <c r="M203" s="48"/>
      <c r="N203" s="21"/>
      <c r="O203" s="48"/>
      <c r="P203" s="48"/>
      <c r="Q203" s="48"/>
      <c r="R203" s="21"/>
      <c r="S203" s="48"/>
      <c r="T203" s="48"/>
      <c r="U203" s="48"/>
      <c r="V203" s="21"/>
      <c r="W203" s="48"/>
      <c r="X203" s="48"/>
      <c r="Y203" s="48"/>
      <c r="Z203" s="21"/>
      <c r="AA203" s="48"/>
      <c r="AB203" s="48"/>
      <c r="AC203" s="48"/>
    </row>
    <row r="204" spans="1:29">
      <c r="A204" s="13"/>
      <c r="B204" s="189" t="s">
        <v>85</v>
      </c>
      <c r="C204" s="34"/>
      <c r="D204" s="34"/>
      <c r="E204" s="34"/>
      <c r="F204" s="23"/>
      <c r="G204" s="34"/>
      <c r="H204" s="34"/>
      <c r="I204" s="34"/>
      <c r="J204" s="23"/>
      <c r="K204" s="34"/>
      <c r="L204" s="34"/>
      <c r="M204" s="34"/>
      <c r="N204" s="23"/>
      <c r="O204" s="34"/>
      <c r="P204" s="34"/>
      <c r="Q204" s="34"/>
      <c r="R204" s="23"/>
      <c r="S204" s="34"/>
      <c r="T204" s="34"/>
      <c r="U204" s="34"/>
      <c r="V204" s="23"/>
      <c r="W204" s="34"/>
      <c r="X204" s="34"/>
      <c r="Y204" s="34"/>
      <c r="Z204" s="23"/>
      <c r="AA204" s="34"/>
      <c r="AB204" s="34"/>
      <c r="AC204" s="34"/>
    </row>
    <row r="205" spans="1:29">
      <c r="A205" s="13"/>
      <c r="B205" s="198" t="s">
        <v>77</v>
      </c>
      <c r="C205" s="199" t="s">
        <v>265</v>
      </c>
      <c r="D205" s="199"/>
      <c r="E205" s="39"/>
      <c r="F205" s="39"/>
      <c r="G205" s="199">
        <v>10.1</v>
      </c>
      <c r="H205" s="199"/>
      <c r="I205" s="39"/>
      <c r="J205" s="39"/>
      <c r="K205" s="199">
        <v>516</v>
      </c>
      <c r="L205" s="199"/>
      <c r="M205" s="39"/>
      <c r="N205" s="39"/>
      <c r="O205" s="199">
        <v>277.10000000000002</v>
      </c>
      <c r="P205" s="199"/>
      <c r="Q205" s="39"/>
      <c r="R205" s="39"/>
      <c r="S205" s="199">
        <v>793.1</v>
      </c>
      <c r="T205" s="199"/>
      <c r="U205" s="39"/>
      <c r="V205" s="39"/>
      <c r="W205" s="199" t="s">
        <v>265</v>
      </c>
      <c r="X205" s="199"/>
      <c r="Y205" s="39"/>
      <c r="Z205" s="39"/>
      <c r="AA205" s="199">
        <v>803.2</v>
      </c>
      <c r="AB205" s="199"/>
      <c r="AC205" s="39"/>
    </row>
    <row r="206" spans="1:29">
      <c r="A206" s="13"/>
      <c r="B206" s="198"/>
      <c r="C206" s="199"/>
      <c r="D206" s="199"/>
      <c r="E206" s="39"/>
      <c r="F206" s="39"/>
      <c r="G206" s="199"/>
      <c r="H206" s="199"/>
      <c r="I206" s="39"/>
      <c r="J206" s="39"/>
      <c r="K206" s="199"/>
      <c r="L206" s="199"/>
      <c r="M206" s="39"/>
      <c r="N206" s="39"/>
      <c r="O206" s="199"/>
      <c r="P206" s="199"/>
      <c r="Q206" s="39"/>
      <c r="R206" s="39"/>
      <c r="S206" s="199"/>
      <c r="T206" s="199"/>
      <c r="U206" s="39"/>
      <c r="V206" s="39"/>
      <c r="W206" s="199"/>
      <c r="X206" s="199"/>
      <c r="Y206" s="39"/>
      <c r="Z206" s="39"/>
      <c r="AA206" s="199"/>
      <c r="AB206" s="199"/>
      <c r="AC206" s="39"/>
    </row>
    <row r="207" spans="1:29">
      <c r="A207" s="13"/>
      <c r="B207" s="194" t="s">
        <v>78</v>
      </c>
      <c r="C207" s="196" t="s">
        <v>265</v>
      </c>
      <c r="D207" s="196"/>
      <c r="E207" s="34"/>
      <c r="F207" s="34"/>
      <c r="G207" s="196">
        <v>1.6</v>
      </c>
      <c r="H207" s="196"/>
      <c r="I207" s="34"/>
      <c r="J207" s="34"/>
      <c r="K207" s="196">
        <v>88</v>
      </c>
      <c r="L207" s="196"/>
      <c r="M207" s="34"/>
      <c r="N207" s="34"/>
      <c r="O207" s="196">
        <v>79.2</v>
      </c>
      <c r="P207" s="196"/>
      <c r="Q207" s="34"/>
      <c r="R207" s="34"/>
      <c r="S207" s="196">
        <v>167.2</v>
      </c>
      <c r="T207" s="196"/>
      <c r="U207" s="34"/>
      <c r="V207" s="34"/>
      <c r="W207" s="196" t="s">
        <v>265</v>
      </c>
      <c r="X207" s="196"/>
      <c r="Y207" s="34"/>
      <c r="Z207" s="34"/>
      <c r="AA207" s="196">
        <v>168.8</v>
      </c>
      <c r="AB207" s="196"/>
      <c r="AC207" s="34"/>
    </row>
    <row r="208" spans="1:29">
      <c r="A208" s="13"/>
      <c r="B208" s="194"/>
      <c r="C208" s="196"/>
      <c r="D208" s="196"/>
      <c r="E208" s="34"/>
      <c r="F208" s="34"/>
      <c r="G208" s="196"/>
      <c r="H208" s="196"/>
      <c r="I208" s="34"/>
      <c r="J208" s="34"/>
      <c r="K208" s="196"/>
      <c r="L208" s="196"/>
      <c r="M208" s="34"/>
      <c r="N208" s="34"/>
      <c r="O208" s="196"/>
      <c r="P208" s="196"/>
      <c r="Q208" s="34"/>
      <c r="R208" s="34"/>
      <c r="S208" s="196"/>
      <c r="T208" s="196"/>
      <c r="U208" s="34"/>
      <c r="V208" s="34"/>
      <c r="W208" s="196"/>
      <c r="X208" s="196"/>
      <c r="Y208" s="34"/>
      <c r="Z208" s="34"/>
      <c r="AA208" s="196"/>
      <c r="AB208" s="196"/>
      <c r="AC208" s="34"/>
    </row>
    <row r="209" spans="1:29">
      <c r="A209" s="13"/>
      <c r="B209" s="198" t="s">
        <v>79</v>
      </c>
      <c r="C209" s="199" t="s">
        <v>265</v>
      </c>
      <c r="D209" s="199"/>
      <c r="E209" s="39"/>
      <c r="F209" s="39"/>
      <c r="G209" s="199">
        <v>0.7</v>
      </c>
      <c r="H209" s="199"/>
      <c r="I209" s="39"/>
      <c r="J209" s="39"/>
      <c r="K209" s="199">
        <v>36.299999999999997</v>
      </c>
      <c r="L209" s="199"/>
      <c r="M209" s="39"/>
      <c r="N209" s="39"/>
      <c r="O209" s="199">
        <v>39.9</v>
      </c>
      <c r="P209" s="199"/>
      <c r="Q209" s="39"/>
      <c r="R209" s="39"/>
      <c r="S209" s="199">
        <v>76.2</v>
      </c>
      <c r="T209" s="199"/>
      <c r="U209" s="39"/>
      <c r="V209" s="39"/>
      <c r="W209" s="199" t="s">
        <v>265</v>
      </c>
      <c r="X209" s="199"/>
      <c r="Y209" s="39"/>
      <c r="Z209" s="39"/>
      <c r="AA209" s="199">
        <v>76.900000000000006</v>
      </c>
      <c r="AB209" s="199"/>
      <c r="AC209" s="39"/>
    </row>
    <row r="210" spans="1:29">
      <c r="A210" s="13"/>
      <c r="B210" s="198"/>
      <c r="C210" s="199"/>
      <c r="D210" s="199"/>
      <c r="E210" s="39"/>
      <c r="F210" s="39"/>
      <c r="G210" s="199"/>
      <c r="H210" s="199"/>
      <c r="I210" s="39"/>
      <c r="J210" s="39"/>
      <c r="K210" s="199"/>
      <c r="L210" s="199"/>
      <c r="M210" s="39"/>
      <c r="N210" s="39"/>
      <c r="O210" s="199"/>
      <c r="P210" s="199"/>
      <c r="Q210" s="39"/>
      <c r="R210" s="39"/>
      <c r="S210" s="199"/>
      <c r="T210" s="199"/>
      <c r="U210" s="39"/>
      <c r="V210" s="39"/>
      <c r="W210" s="199"/>
      <c r="X210" s="199"/>
      <c r="Y210" s="39"/>
      <c r="Z210" s="39"/>
      <c r="AA210" s="199"/>
      <c r="AB210" s="199"/>
      <c r="AC210" s="39"/>
    </row>
    <row r="211" spans="1:29">
      <c r="A211" s="13"/>
      <c r="B211" s="200" t="s">
        <v>86</v>
      </c>
      <c r="C211" s="196" t="s">
        <v>265</v>
      </c>
      <c r="D211" s="196"/>
      <c r="E211" s="34"/>
      <c r="F211" s="34"/>
      <c r="G211" s="196">
        <v>11.1</v>
      </c>
      <c r="H211" s="196"/>
      <c r="I211" s="34"/>
      <c r="J211" s="34"/>
      <c r="K211" s="196">
        <v>309.39999999999998</v>
      </c>
      <c r="L211" s="196"/>
      <c r="M211" s="34"/>
      <c r="N211" s="34"/>
      <c r="O211" s="196">
        <v>272.39999999999998</v>
      </c>
      <c r="P211" s="196"/>
      <c r="Q211" s="34"/>
      <c r="R211" s="34"/>
      <c r="S211" s="196">
        <v>581.79999999999995</v>
      </c>
      <c r="T211" s="196"/>
      <c r="U211" s="34"/>
      <c r="V211" s="34"/>
      <c r="W211" s="196" t="s">
        <v>787</v>
      </c>
      <c r="X211" s="196"/>
      <c r="Y211" s="195" t="s">
        <v>270</v>
      </c>
      <c r="Z211" s="34"/>
      <c r="AA211" s="196">
        <v>548.20000000000005</v>
      </c>
      <c r="AB211" s="196"/>
      <c r="AC211" s="34"/>
    </row>
    <row r="212" spans="1:29">
      <c r="A212" s="13"/>
      <c r="B212" s="200"/>
      <c r="C212" s="196"/>
      <c r="D212" s="196"/>
      <c r="E212" s="34"/>
      <c r="F212" s="34"/>
      <c r="G212" s="196"/>
      <c r="H212" s="196"/>
      <c r="I212" s="34"/>
      <c r="J212" s="34"/>
      <c r="K212" s="196"/>
      <c r="L212" s="196"/>
      <c r="M212" s="34"/>
      <c r="N212" s="34"/>
      <c r="O212" s="196"/>
      <c r="P212" s="196"/>
      <c r="Q212" s="34"/>
      <c r="R212" s="34"/>
      <c r="S212" s="196"/>
      <c r="T212" s="196"/>
      <c r="U212" s="34"/>
      <c r="V212" s="34"/>
      <c r="W212" s="196"/>
      <c r="X212" s="196"/>
      <c r="Y212" s="195"/>
      <c r="Z212" s="34"/>
      <c r="AA212" s="196"/>
      <c r="AB212" s="196"/>
      <c r="AC212" s="34"/>
    </row>
    <row r="213" spans="1:29">
      <c r="A213" s="13"/>
      <c r="B213" s="211" t="s">
        <v>82</v>
      </c>
      <c r="C213" s="199" t="s">
        <v>265</v>
      </c>
      <c r="D213" s="199"/>
      <c r="E213" s="39"/>
      <c r="F213" s="39"/>
      <c r="G213" s="199" t="s">
        <v>265</v>
      </c>
      <c r="H213" s="199"/>
      <c r="I213" s="39"/>
      <c r="J213" s="39"/>
      <c r="K213" s="199">
        <v>9</v>
      </c>
      <c r="L213" s="199"/>
      <c r="M213" s="39"/>
      <c r="N213" s="39"/>
      <c r="O213" s="199">
        <v>63.7</v>
      </c>
      <c r="P213" s="199"/>
      <c r="Q213" s="39"/>
      <c r="R213" s="39"/>
      <c r="S213" s="199">
        <v>72.7</v>
      </c>
      <c r="T213" s="199"/>
      <c r="U213" s="39"/>
      <c r="V213" s="39"/>
      <c r="W213" s="199" t="s">
        <v>265</v>
      </c>
      <c r="X213" s="199"/>
      <c r="Y213" s="39"/>
      <c r="Z213" s="39"/>
      <c r="AA213" s="199">
        <v>72.7</v>
      </c>
      <c r="AB213" s="199"/>
      <c r="AC213" s="39"/>
    </row>
    <row r="214" spans="1:29">
      <c r="A214" s="13"/>
      <c r="B214" s="211"/>
      <c r="C214" s="199"/>
      <c r="D214" s="199"/>
      <c r="E214" s="39"/>
      <c r="F214" s="39"/>
      <c r="G214" s="199"/>
      <c r="H214" s="199"/>
      <c r="I214" s="39"/>
      <c r="J214" s="39"/>
      <c r="K214" s="199"/>
      <c r="L214" s="199"/>
      <c r="M214" s="39"/>
      <c r="N214" s="39"/>
      <c r="O214" s="199"/>
      <c r="P214" s="199"/>
      <c r="Q214" s="39"/>
      <c r="R214" s="39"/>
      <c r="S214" s="199"/>
      <c r="T214" s="199"/>
      <c r="U214" s="39"/>
      <c r="V214" s="39"/>
      <c r="W214" s="199"/>
      <c r="X214" s="199"/>
      <c r="Y214" s="39"/>
      <c r="Z214" s="39"/>
      <c r="AA214" s="199"/>
      <c r="AB214" s="199"/>
      <c r="AC214" s="39"/>
    </row>
    <row r="215" spans="1:29">
      <c r="A215" s="13"/>
      <c r="B215" s="200" t="s">
        <v>87</v>
      </c>
      <c r="C215" s="196" t="s">
        <v>265</v>
      </c>
      <c r="D215" s="196"/>
      <c r="E215" s="34"/>
      <c r="F215" s="34"/>
      <c r="G215" s="196">
        <v>0.9</v>
      </c>
      <c r="H215" s="196"/>
      <c r="I215" s="34"/>
      <c r="J215" s="34"/>
      <c r="K215" s="196">
        <v>79.3</v>
      </c>
      <c r="L215" s="196"/>
      <c r="M215" s="34"/>
      <c r="N215" s="34"/>
      <c r="O215" s="196">
        <v>50</v>
      </c>
      <c r="P215" s="196"/>
      <c r="Q215" s="34"/>
      <c r="R215" s="34"/>
      <c r="S215" s="196">
        <v>129.30000000000001</v>
      </c>
      <c r="T215" s="196"/>
      <c r="U215" s="34"/>
      <c r="V215" s="34"/>
      <c r="W215" s="196" t="s">
        <v>265</v>
      </c>
      <c r="X215" s="196"/>
      <c r="Y215" s="34"/>
      <c r="Z215" s="34"/>
      <c r="AA215" s="196">
        <v>130.19999999999999</v>
      </c>
      <c r="AB215" s="196"/>
      <c r="AC215" s="34"/>
    </row>
    <row r="216" spans="1:29">
      <c r="A216" s="13"/>
      <c r="B216" s="200"/>
      <c r="C216" s="196"/>
      <c r="D216" s="196"/>
      <c r="E216" s="34"/>
      <c r="F216" s="34"/>
      <c r="G216" s="196"/>
      <c r="H216" s="196"/>
      <c r="I216" s="34"/>
      <c r="J216" s="34"/>
      <c r="K216" s="196"/>
      <c r="L216" s="196"/>
      <c r="M216" s="34"/>
      <c r="N216" s="34"/>
      <c r="O216" s="196"/>
      <c r="P216" s="196"/>
      <c r="Q216" s="34"/>
      <c r="R216" s="34"/>
      <c r="S216" s="196"/>
      <c r="T216" s="196"/>
      <c r="U216" s="34"/>
      <c r="V216" s="34"/>
      <c r="W216" s="196"/>
      <c r="X216" s="196"/>
      <c r="Y216" s="34"/>
      <c r="Z216" s="34"/>
      <c r="AA216" s="196"/>
      <c r="AB216" s="196"/>
      <c r="AC216" s="34"/>
    </row>
    <row r="217" spans="1:29">
      <c r="A217" s="13"/>
      <c r="B217" s="211" t="s">
        <v>88</v>
      </c>
      <c r="C217" s="199" t="s">
        <v>265</v>
      </c>
      <c r="D217" s="199"/>
      <c r="E217" s="39"/>
      <c r="F217" s="39"/>
      <c r="G217" s="199">
        <v>0.1</v>
      </c>
      <c r="H217" s="199"/>
      <c r="I217" s="39"/>
      <c r="J217" s="39"/>
      <c r="K217" s="199">
        <v>4.4000000000000004</v>
      </c>
      <c r="L217" s="199"/>
      <c r="M217" s="39"/>
      <c r="N217" s="39"/>
      <c r="O217" s="199" t="s">
        <v>788</v>
      </c>
      <c r="P217" s="199"/>
      <c r="Q217" s="209" t="s">
        <v>270</v>
      </c>
      <c r="R217" s="39"/>
      <c r="S217" s="199">
        <v>0.4</v>
      </c>
      <c r="T217" s="199"/>
      <c r="U217" s="39"/>
      <c r="V217" s="39"/>
      <c r="W217" s="199" t="s">
        <v>265</v>
      </c>
      <c r="X217" s="199"/>
      <c r="Y217" s="39"/>
      <c r="Z217" s="39"/>
      <c r="AA217" s="199">
        <v>0.5</v>
      </c>
      <c r="AB217" s="199"/>
      <c r="AC217" s="39"/>
    </row>
    <row r="218" spans="1:29">
      <c r="A218" s="13"/>
      <c r="B218" s="211"/>
      <c r="C218" s="199"/>
      <c r="D218" s="199"/>
      <c r="E218" s="39"/>
      <c r="F218" s="39"/>
      <c r="G218" s="199"/>
      <c r="H218" s="199"/>
      <c r="I218" s="39"/>
      <c r="J218" s="39"/>
      <c r="K218" s="199"/>
      <c r="L218" s="199"/>
      <c r="M218" s="39"/>
      <c r="N218" s="39"/>
      <c r="O218" s="199"/>
      <c r="P218" s="199"/>
      <c r="Q218" s="209"/>
      <c r="R218" s="39"/>
      <c r="S218" s="199"/>
      <c r="T218" s="199"/>
      <c r="U218" s="39"/>
      <c r="V218" s="39"/>
      <c r="W218" s="199"/>
      <c r="X218" s="199"/>
      <c r="Y218" s="39"/>
      <c r="Z218" s="39"/>
      <c r="AA218" s="199"/>
      <c r="AB218" s="199"/>
      <c r="AC218" s="39"/>
    </row>
    <row r="219" spans="1:29">
      <c r="A219" s="13"/>
      <c r="B219" s="200" t="s">
        <v>89</v>
      </c>
      <c r="C219" s="196" t="s">
        <v>265</v>
      </c>
      <c r="D219" s="196"/>
      <c r="E219" s="34"/>
      <c r="F219" s="34"/>
      <c r="G219" s="196" t="s">
        <v>265</v>
      </c>
      <c r="H219" s="196"/>
      <c r="I219" s="34"/>
      <c r="J219" s="34"/>
      <c r="K219" s="196">
        <v>889.9</v>
      </c>
      <c r="L219" s="196"/>
      <c r="M219" s="34"/>
      <c r="N219" s="34"/>
      <c r="O219" s="196">
        <v>41</v>
      </c>
      <c r="P219" s="196"/>
      <c r="Q219" s="34"/>
      <c r="R219" s="34"/>
      <c r="S219" s="196">
        <v>930.9</v>
      </c>
      <c r="T219" s="196"/>
      <c r="U219" s="34"/>
      <c r="V219" s="34"/>
      <c r="W219" s="196" t="s">
        <v>265</v>
      </c>
      <c r="X219" s="196"/>
      <c r="Y219" s="34"/>
      <c r="Z219" s="34"/>
      <c r="AA219" s="196">
        <v>930.9</v>
      </c>
      <c r="AB219" s="196"/>
      <c r="AC219" s="34"/>
    </row>
    <row r="220" spans="1:29">
      <c r="A220" s="13"/>
      <c r="B220" s="200"/>
      <c r="C220" s="196"/>
      <c r="D220" s="196"/>
      <c r="E220" s="34"/>
      <c r="F220" s="34"/>
      <c r="G220" s="196"/>
      <c r="H220" s="196"/>
      <c r="I220" s="34"/>
      <c r="J220" s="34"/>
      <c r="K220" s="196"/>
      <c r="L220" s="196"/>
      <c r="M220" s="34"/>
      <c r="N220" s="34"/>
      <c r="O220" s="196"/>
      <c r="P220" s="196"/>
      <c r="Q220" s="34"/>
      <c r="R220" s="34"/>
      <c r="S220" s="196"/>
      <c r="T220" s="196"/>
      <c r="U220" s="34"/>
      <c r="V220" s="34"/>
      <c r="W220" s="196"/>
      <c r="X220" s="196"/>
      <c r="Y220" s="34"/>
      <c r="Z220" s="34"/>
      <c r="AA220" s="196"/>
      <c r="AB220" s="196"/>
      <c r="AC220" s="34"/>
    </row>
    <row r="221" spans="1:29">
      <c r="A221" s="13"/>
      <c r="B221" s="211" t="s">
        <v>789</v>
      </c>
      <c r="C221" s="199" t="s">
        <v>265</v>
      </c>
      <c r="D221" s="199"/>
      <c r="E221" s="39"/>
      <c r="F221" s="39"/>
      <c r="G221" s="199" t="s">
        <v>265</v>
      </c>
      <c r="H221" s="199"/>
      <c r="I221" s="39"/>
      <c r="J221" s="39"/>
      <c r="K221" s="199" t="s">
        <v>283</v>
      </c>
      <c r="L221" s="199"/>
      <c r="M221" s="209" t="s">
        <v>270</v>
      </c>
      <c r="N221" s="39"/>
      <c r="O221" s="199">
        <v>4.0999999999999996</v>
      </c>
      <c r="P221" s="199"/>
      <c r="Q221" s="39"/>
      <c r="R221" s="39"/>
      <c r="S221" s="199">
        <v>4</v>
      </c>
      <c r="T221" s="199"/>
      <c r="U221" s="39"/>
      <c r="V221" s="39"/>
      <c r="W221" s="199" t="s">
        <v>265</v>
      </c>
      <c r="X221" s="199"/>
      <c r="Y221" s="39"/>
      <c r="Z221" s="39"/>
      <c r="AA221" s="199">
        <v>4</v>
      </c>
      <c r="AB221" s="199"/>
      <c r="AC221" s="39"/>
    </row>
    <row r="222" spans="1:29">
      <c r="A222" s="13"/>
      <c r="B222" s="211"/>
      <c r="C222" s="199"/>
      <c r="D222" s="199"/>
      <c r="E222" s="39"/>
      <c r="F222" s="39"/>
      <c r="G222" s="199"/>
      <c r="H222" s="199"/>
      <c r="I222" s="39"/>
      <c r="J222" s="39"/>
      <c r="K222" s="199"/>
      <c r="L222" s="199"/>
      <c r="M222" s="209"/>
      <c r="N222" s="39"/>
      <c r="O222" s="199"/>
      <c r="P222" s="199"/>
      <c r="Q222" s="39"/>
      <c r="R222" s="39"/>
      <c r="S222" s="199"/>
      <c r="T222" s="199"/>
      <c r="U222" s="39"/>
      <c r="V222" s="39"/>
      <c r="W222" s="199"/>
      <c r="X222" s="199"/>
      <c r="Y222" s="39"/>
      <c r="Z222" s="39"/>
      <c r="AA222" s="199"/>
      <c r="AB222" s="199"/>
      <c r="AC222" s="39"/>
    </row>
    <row r="223" spans="1:29">
      <c r="A223" s="13"/>
      <c r="B223" s="200" t="s">
        <v>790</v>
      </c>
      <c r="C223" s="196">
        <v>750.4</v>
      </c>
      <c r="D223" s="196"/>
      <c r="E223" s="34"/>
      <c r="F223" s="34"/>
      <c r="G223" s="196">
        <v>489.2</v>
      </c>
      <c r="H223" s="196"/>
      <c r="I223" s="34"/>
      <c r="J223" s="34"/>
      <c r="K223" s="196">
        <v>30.1</v>
      </c>
      <c r="L223" s="196"/>
      <c r="M223" s="34"/>
      <c r="N223" s="34"/>
      <c r="O223" s="196" t="s">
        <v>265</v>
      </c>
      <c r="P223" s="196"/>
      <c r="Q223" s="34"/>
      <c r="R223" s="34"/>
      <c r="S223" s="196">
        <v>30.1</v>
      </c>
      <c r="T223" s="196"/>
      <c r="U223" s="34"/>
      <c r="V223" s="34"/>
      <c r="W223" s="196" t="s">
        <v>791</v>
      </c>
      <c r="X223" s="196"/>
      <c r="Y223" s="195" t="s">
        <v>270</v>
      </c>
      <c r="Z223" s="34"/>
      <c r="AA223" s="196" t="s">
        <v>265</v>
      </c>
      <c r="AB223" s="196"/>
      <c r="AC223" s="34"/>
    </row>
    <row r="224" spans="1:29">
      <c r="A224" s="13"/>
      <c r="B224" s="200"/>
      <c r="C224" s="196"/>
      <c r="D224" s="196"/>
      <c r="E224" s="34"/>
      <c r="F224" s="34"/>
      <c r="G224" s="196"/>
      <c r="H224" s="196"/>
      <c r="I224" s="34"/>
      <c r="J224" s="34"/>
      <c r="K224" s="196"/>
      <c r="L224" s="196"/>
      <c r="M224" s="34"/>
      <c r="N224" s="34"/>
      <c r="O224" s="196"/>
      <c r="P224" s="196"/>
      <c r="Q224" s="34"/>
      <c r="R224" s="34"/>
      <c r="S224" s="196"/>
      <c r="T224" s="196"/>
      <c r="U224" s="34"/>
      <c r="V224" s="34"/>
      <c r="W224" s="196"/>
      <c r="X224" s="196"/>
      <c r="Y224" s="195"/>
      <c r="Z224" s="34"/>
      <c r="AA224" s="196"/>
      <c r="AB224" s="196"/>
      <c r="AC224" s="34"/>
    </row>
    <row r="225" spans="1:29">
      <c r="A225" s="13"/>
      <c r="B225" s="211" t="s">
        <v>91</v>
      </c>
      <c r="C225" s="199">
        <v>6.8</v>
      </c>
      <c r="D225" s="199"/>
      <c r="E225" s="39"/>
      <c r="F225" s="39"/>
      <c r="G225" s="199">
        <v>18.899999999999999</v>
      </c>
      <c r="H225" s="199"/>
      <c r="I225" s="39"/>
      <c r="J225" s="39"/>
      <c r="K225" s="199">
        <v>8.6</v>
      </c>
      <c r="L225" s="199"/>
      <c r="M225" s="39"/>
      <c r="N225" s="39"/>
      <c r="O225" s="199">
        <v>12.1</v>
      </c>
      <c r="P225" s="199"/>
      <c r="Q225" s="39"/>
      <c r="R225" s="39"/>
      <c r="S225" s="199">
        <v>20.7</v>
      </c>
      <c r="T225" s="199"/>
      <c r="U225" s="39"/>
      <c r="V225" s="39"/>
      <c r="W225" s="199" t="s">
        <v>792</v>
      </c>
      <c r="X225" s="199"/>
      <c r="Y225" s="209" t="s">
        <v>270</v>
      </c>
      <c r="Z225" s="39"/>
      <c r="AA225" s="199">
        <v>37</v>
      </c>
      <c r="AB225" s="199"/>
      <c r="AC225" s="39"/>
    </row>
    <row r="226" spans="1:29">
      <c r="A226" s="13"/>
      <c r="B226" s="211"/>
      <c r="C226" s="199"/>
      <c r="D226" s="199"/>
      <c r="E226" s="39"/>
      <c r="F226" s="39"/>
      <c r="G226" s="199"/>
      <c r="H226" s="199"/>
      <c r="I226" s="39"/>
      <c r="J226" s="39"/>
      <c r="K226" s="199"/>
      <c r="L226" s="199"/>
      <c r="M226" s="39"/>
      <c r="N226" s="39"/>
      <c r="O226" s="199"/>
      <c r="P226" s="199"/>
      <c r="Q226" s="39"/>
      <c r="R226" s="39"/>
      <c r="S226" s="199"/>
      <c r="T226" s="199"/>
      <c r="U226" s="39"/>
      <c r="V226" s="39"/>
      <c r="W226" s="199"/>
      <c r="X226" s="199"/>
      <c r="Y226" s="209"/>
      <c r="Z226" s="39"/>
      <c r="AA226" s="199"/>
      <c r="AB226" s="199"/>
      <c r="AC226" s="39"/>
    </row>
    <row r="227" spans="1:29">
      <c r="A227" s="13"/>
      <c r="B227" s="200" t="s">
        <v>92</v>
      </c>
      <c r="C227" s="196" t="s">
        <v>265</v>
      </c>
      <c r="D227" s="196"/>
      <c r="E227" s="34"/>
      <c r="F227" s="34"/>
      <c r="G227" s="196">
        <v>3.5</v>
      </c>
      <c r="H227" s="196"/>
      <c r="I227" s="34"/>
      <c r="J227" s="34"/>
      <c r="K227" s="196" t="s">
        <v>549</v>
      </c>
      <c r="L227" s="196"/>
      <c r="M227" s="195" t="s">
        <v>270</v>
      </c>
      <c r="N227" s="34"/>
      <c r="O227" s="196" t="s">
        <v>283</v>
      </c>
      <c r="P227" s="196"/>
      <c r="Q227" s="195" t="s">
        <v>270</v>
      </c>
      <c r="R227" s="34"/>
      <c r="S227" s="196" t="s">
        <v>793</v>
      </c>
      <c r="T227" s="196"/>
      <c r="U227" s="195" t="s">
        <v>270</v>
      </c>
      <c r="V227" s="34"/>
      <c r="W227" s="196" t="s">
        <v>265</v>
      </c>
      <c r="X227" s="196"/>
      <c r="Y227" s="34"/>
      <c r="Z227" s="34"/>
      <c r="AA227" s="196">
        <v>3.2</v>
      </c>
      <c r="AB227" s="196"/>
      <c r="AC227" s="34"/>
    </row>
    <row r="228" spans="1:29">
      <c r="A228" s="13"/>
      <c r="B228" s="200"/>
      <c r="C228" s="196"/>
      <c r="D228" s="196"/>
      <c r="E228" s="34"/>
      <c r="F228" s="34"/>
      <c r="G228" s="196"/>
      <c r="H228" s="196"/>
      <c r="I228" s="34"/>
      <c r="J228" s="34"/>
      <c r="K228" s="196"/>
      <c r="L228" s="196"/>
      <c r="M228" s="195"/>
      <c r="N228" s="34"/>
      <c r="O228" s="196"/>
      <c r="P228" s="196"/>
      <c r="Q228" s="195"/>
      <c r="R228" s="34"/>
      <c r="S228" s="196"/>
      <c r="T228" s="196"/>
      <c r="U228" s="195"/>
      <c r="V228" s="34"/>
      <c r="W228" s="196"/>
      <c r="X228" s="196"/>
      <c r="Y228" s="34"/>
      <c r="Z228" s="34"/>
      <c r="AA228" s="196"/>
      <c r="AB228" s="196"/>
      <c r="AC228" s="34"/>
    </row>
    <row r="229" spans="1:29">
      <c r="A229" s="13"/>
      <c r="B229" s="211" t="s">
        <v>93</v>
      </c>
      <c r="C229" s="199" t="s">
        <v>265</v>
      </c>
      <c r="D229" s="199"/>
      <c r="E229" s="39"/>
      <c r="F229" s="39"/>
      <c r="G229" s="199">
        <v>0.2</v>
      </c>
      <c r="H229" s="199"/>
      <c r="I229" s="39"/>
      <c r="J229" s="39"/>
      <c r="K229" s="199">
        <v>22</v>
      </c>
      <c r="L229" s="199"/>
      <c r="M229" s="39"/>
      <c r="N229" s="39"/>
      <c r="O229" s="199">
        <v>19.7</v>
      </c>
      <c r="P229" s="199"/>
      <c r="Q229" s="39"/>
      <c r="R229" s="39"/>
      <c r="S229" s="199">
        <v>41.7</v>
      </c>
      <c r="T229" s="199"/>
      <c r="U229" s="39"/>
      <c r="V229" s="39"/>
      <c r="W229" s="199" t="s">
        <v>265</v>
      </c>
      <c r="X229" s="199"/>
      <c r="Y229" s="39"/>
      <c r="Z229" s="39"/>
      <c r="AA229" s="199">
        <v>41.9</v>
      </c>
      <c r="AB229" s="199"/>
      <c r="AC229" s="39"/>
    </row>
    <row r="230" spans="1:29" ht="15.75" thickBot="1">
      <c r="A230" s="13"/>
      <c r="B230" s="211"/>
      <c r="C230" s="201"/>
      <c r="D230" s="201"/>
      <c r="E230" s="53"/>
      <c r="F230" s="39"/>
      <c r="G230" s="201"/>
      <c r="H230" s="201"/>
      <c r="I230" s="53"/>
      <c r="J230" s="39"/>
      <c r="K230" s="201"/>
      <c r="L230" s="201"/>
      <c r="M230" s="53"/>
      <c r="N230" s="39"/>
      <c r="O230" s="201"/>
      <c r="P230" s="201"/>
      <c r="Q230" s="53"/>
      <c r="R230" s="39"/>
      <c r="S230" s="201"/>
      <c r="T230" s="201"/>
      <c r="U230" s="53"/>
      <c r="V230" s="39"/>
      <c r="W230" s="201"/>
      <c r="X230" s="201"/>
      <c r="Y230" s="53"/>
      <c r="Z230" s="39"/>
      <c r="AA230" s="201"/>
      <c r="AB230" s="201"/>
      <c r="AC230" s="53"/>
    </row>
    <row r="231" spans="1:29">
      <c r="A231" s="13"/>
      <c r="B231" s="202" t="s">
        <v>94</v>
      </c>
      <c r="C231" s="203">
        <v>757.2</v>
      </c>
      <c r="D231" s="203"/>
      <c r="E231" s="35"/>
      <c r="F231" s="34"/>
      <c r="G231" s="203">
        <v>536.29999999999995</v>
      </c>
      <c r="H231" s="203"/>
      <c r="I231" s="35"/>
      <c r="J231" s="34"/>
      <c r="K231" s="205">
        <v>1992.7</v>
      </c>
      <c r="L231" s="205"/>
      <c r="M231" s="35"/>
      <c r="N231" s="34"/>
      <c r="O231" s="203">
        <v>855.1</v>
      </c>
      <c r="P231" s="203"/>
      <c r="Q231" s="35"/>
      <c r="R231" s="34"/>
      <c r="S231" s="205">
        <v>2847.8</v>
      </c>
      <c r="T231" s="205"/>
      <c r="U231" s="35"/>
      <c r="V231" s="34"/>
      <c r="W231" s="203" t="s">
        <v>794</v>
      </c>
      <c r="X231" s="203"/>
      <c r="Y231" s="207" t="s">
        <v>270</v>
      </c>
      <c r="Z231" s="34"/>
      <c r="AA231" s="205">
        <v>2817.5</v>
      </c>
      <c r="AB231" s="205"/>
      <c r="AC231" s="35"/>
    </row>
    <row r="232" spans="1:29" ht="15.75" thickBot="1">
      <c r="A232" s="13"/>
      <c r="B232" s="202"/>
      <c r="C232" s="215"/>
      <c r="D232" s="215"/>
      <c r="E232" s="43"/>
      <c r="F232" s="34"/>
      <c r="G232" s="215"/>
      <c r="H232" s="215"/>
      <c r="I232" s="43"/>
      <c r="J232" s="34"/>
      <c r="K232" s="222"/>
      <c r="L232" s="222"/>
      <c r="M232" s="43"/>
      <c r="N232" s="34"/>
      <c r="O232" s="215"/>
      <c r="P232" s="215"/>
      <c r="Q232" s="43"/>
      <c r="R232" s="34"/>
      <c r="S232" s="222"/>
      <c r="T232" s="222"/>
      <c r="U232" s="43"/>
      <c r="V232" s="34"/>
      <c r="W232" s="215"/>
      <c r="X232" s="215"/>
      <c r="Y232" s="223"/>
      <c r="Z232" s="34"/>
      <c r="AA232" s="222"/>
      <c r="AB232" s="222"/>
      <c r="AC232" s="43"/>
    </row>
    <row r="233" spans="1:29">
      <c r="A233" s="13"/>
      <c r="B233" s="209" t="s">
        <v>95</v>
      </c>
      <c r="C233" s="217" t="s">
        <v>795</v>
      </c>
      <c r="D233" s="217"/>
      <c r="E233" s="220" t="s">
        <v>270</v>
      </c>
      <c r="F233" s="39"/>
      <c r="G233" s="217" t="s">
        <v>796</v>
      </c>
      <c r="H233" s="217"/>
      <c r="I233" s="220" t="s">
        <v>270</v>
      </c>
      <c r="J233" s="39"/>
      <c r="K233" s="217" t="s">
        <v>797</v>
      </c>
      <c r="L233" s="217"/>
      <c r="M233" s="220" t="s">
        <v>270</v>
      </c>
      <c r="N233" s="39"/>
      <c r="O233" s="217">
        <v>97</v>
      </c>
      <c r="P233" s="217"/>
      <c r="Q233" s="48"/>
      <c r="R233" s="39"/>
      <c r="S233" s="217" t="s">
        <v>798</v>
      </c>
      <c r="T233" s="217"/>
      <c r="U233" s="220" t="s">
        <v>270</v>
      </c>
      <c r="V233" s="39"/>
      <c r="W233" s="218">
        <v>1269.7</v>
      </c>
      <c r="X233" s="218"/>
      <c r="Y233" s="48"/>
      <c r="Z233" s="39"/>
      <c r="AA233" s="217" t="s">
        <v>799</v>
      </c>
      <c r="AB233" s="217"/>
      <c r="AC233" s="220" t="s">
        <v>270</v>
      </c>
    </row>
    <row r="234" spans="1:29">
      <c r="A234" s="13"/>
      <c r="B234" s="209"/>
      <c r="C234" s="219"/>
      <c r="D234" s="219"/>
      <c r="E234" s="221"/>
      <c r="F234" s="39"/>
      <c r="G234" s="199"/>
      <c r="H234" s="199"/>
      <c r="I234" s="209"/>
      <c r="J234" s="39"/>
      <c r="K234" s="219"/>
      <c r="L234" s="219"/>
      <c r="M234" s="221"/>
      <c r="N234" s="39"/>
      <c r="O234" s="199"/>
      <c r="P234" s="199"/>
      <c r="Q234" s="39"/>
      <c r="R234" s="39"/>
      <c r="S234" s="199"/>
      <c r="T234" s="199"/>
      <c r="U234" s="209"/>
      <c r="V234" s="39"/>
      <c r="W234" s="210"/>
      <c r="X234" s="210"/>
      <c r="Y234" s="39"/>
      <c r="Z234" s="39"/>
      <c r="AA234" s="219"/>
      <c r="AB234" s="219"/>
      <c r="AC234" s="221"/>
    </row>
    <row r="235" spans="1:29">
      <c r="A235" s="13"/>
      <c r="B235" s="195" t="s">
        <v>96</v>
      </c>
      <c r="C235" s="196" t="s">
        <v>353</v>
      </c>
      <c r="D235" s="196"/>
      <c r="E235" s="195" t="s">
        <v>270</v>
      </c>
      <c r="F235" s="34"/>
      <c r="G235" s="196" t="s">
        <v>800</v>
      </c>
      <c r="H235" s="196"/>
      <c r="I235" s="195" t="s">
        <v>270</v>
      </c>
      <c r="J235" s="34"/>
      <c r="K235" s="196" t="s">
        <v>801</v>
      </c>
      <c r="L235" s="196"/>
      <c r="M235" s="195" t="s">
        <v>270</v>
      </c>
      <c r="N235" s="34"/>
      <c r="O235" s="196" t="s">
        <v>802</v>
      </c>
      <c r="P235" s="196"/>
      <c r="Q235" s="195" t="s">
        <v>270</v>
      </c>
      <c r="R235" s="34"/>
      <c r="S235" s="196" t="s">
        <v>803</v>
      </c>
      <c r="T235" s="196"/>
      <c r="U235" s="195" t="s">
        <v>270</v>
      </c>
      <c r="V235" s="34"/>
      <c r="W235" s="196">
        <v>58.6</v>
      </c>
      <c r="X235" s="196"/>
      <c r="Y235" s="34"/>
      <c r="Z235" s="34"/>
      <c r="AA235" s="196" t="s">
        <v>804</v>
      </c>
      <c r="AB235" s="196"/>
      <c r="AC235" s="195" t="s">
        <v>270</v>
      </c>
    </row>
    <row r="236" spans="1:29">
      <c r="A236" s="13"/>
      <c r="B236" s="195"/>
      <c r="C236" s="196"/>
      <c r="D236" s="196"/>
      <c r="E236" s="195"/>
      <c r="F236" s="34"/>
      <c r="G236" s="196"/>
      <c r="H236" s="196"/>
      <c r="I236" s="195"/>
      <c r="J236" s="34"/>
      <c r="K236" s="196"/>
      <c r="L236" s="196"/>
      <c r="M236" s="195"/>
      <c r="N236" s="34"/>
      <c r="O236" s="196"/>
      <c r="P236" s="196"/>
      <c r="Q236" s="195"/>
      <c r="R236" s="34"/>
      <c r="S236" s="196"/>
      <c r="T236" s="196"/>
      <c r="U236" s="195"/>
      <c r="V236" s="34"/>
      <c r="W236" s="196"/>
      <c r="X236" s="196"/>
      <c r="Y236" s="34"/>
      <c r="Z236" s="34"/>
      <c r="AA236" s="196"/>
      <c r="AB236" s="196"/>
      <c r="AC236" s="195"/>
    </row>
    <row r="237" spans="1:29">
      <c r="A237" s="13"/>
      <c r="B237" s="209" t="s">
        <v>97</v>
      </c>
      <c r="C237" s="199" t="s">
        <v>265</v>
      </c>
      <c r="D237" s="199"/>
      <c r="E237" s="39"/>
      <c r="F237" s="39"/>
      <c r="G237" s="199" t="s">
        <v>265</v>
      </c>
      <c r="H237" s="199"/>
      <c r="I237" s="39"/>
      <c r="J237" s="39"/>
      <c r="K237" s="199" t="s">
        <v>265</v>
      </c>
      <c r="L237" s="199"/>
      <c r="M237" s="39"/>
      <c r="N237" s="39"/>
      <c r="O237" s="199">
        <v>13</v>
      </c>
      <c r="P237" s="199"/>
      <c r="Q237" s="39"/>
      <c r="R237" s="39"/>
      <c r="S237" s="199">
        <v>13</v>
      </c>
      <c r="T237" s="199"/>
      <c r="U237" s="39"/>
      <c r="V237" s="39"/>
      <c r="W237" s="199" t="s">
        <v>265</v>
      </c>
      <c r="X237" s="199"/>
      <c r="Y237" s="39"/>
      <c r="Z237" s="39"/>
      <c r="AA237" s="199">
        <v>13</v>
      </c>
      <c r="AB237" s="199"/>
      <c r="AC237" s="39"/>
    </row>
    <row r="238" spans="1:29">
      <c r="A238" s="13"/>
      <c r="B238" s="209"/>
      <c r="C238" s="199"/>
      <c r="D238" s="199"/>
      <c r="E238" s="39"/>
      <c r="F238" s="39"/>
      <c r="G238" s="199"/>
      <c r="H238" s="199"/>
      <c r="I238" s="39"/>
      <c r="J238" s="39"/>
      <c r="K238" s="199"/>
      <c r="L238" s="199"/>
      <c r="M238" s="39"/>
      <c r="N238" s="39"/>
      <c r="O238" s="199"/>
      <c r="P238" s="199"/>
      <c r="Q238" s="39"/>
      <c r="R238" s="39"/>
      <c r="S238" s="199"/>
      <c r="T238" s="199"/>
      <c r="U238" s="39"/>
      <c r="V238" s="39"/>
      <c r="W238" s="199"/>
      <c r="X238" s="199"/>
      <c r="Y238" s="39"/>
      <c r="Z238" s="39"/>
      <c r="AA238" s="199"/>
      <c r="AB238" s="199"/>
      <c r="AC238" s="39"/>
    </row>
    <row r="239" spans="1:29">
      <c r="A239" s="13"/>
      <c r="B239" s="195" t="s">
        <v>99</v>
      </c>
      <c r="C239" s="196">
        <v>3.8</v>
      </c>
      <c r="D239" s="196"/>
      <c r="E239" s="34"/>
      <c r="F239" s="34"/>
      <c r="G239" s="196">
        <v>19.3</v>
      </c>
      <c r="H239" s="196"/>
      <c r="I239" s="34"/>
      <c r="J239" s="34"/>
      <c r="K239" s="196">
        <v>5.2</v>
      </c>
      <c r="L239" s="196"/>
      <c r="M239" s="34"/>
      <c r="N239" s="34"/>
      <c r="O239" s="196">
        <v>43.6</v>
      </c>
      <c r="P239" s="196"/>
      <c r="Q239" s="34"/>
      <c r="R239" s="34"/>
      <c r="S239" s="196">
        <v>48.8</v>
      </c>
      <c r="T239" s="196"/>
      <c r="U239" s="34"/>
      <c r="V239" s="34"/>
      <c r="W239" s="196" t="s">
        <v>805</v>
      </c>
      <c r="X239" s="196"/>
      <c r="Y239" s="195" t="s">
        <v>270</v>
      </c>
      <c r="Z239" s="34"/>
      <c r="AA239" s="196">
        <v>0.5</v>
      </c>
      <c r="AB239" s="196"/>
      <c r="AC239" s="34"/>
    </row>
    <row r="240" spans="1:29" ht="15.75" thickBot="1">
      <c r="A240" s="13"/>
      <c r="B240" s="195"/>
      <c r="C240" s="215"/>
      <c r="D240" s="215"/>
      <c r="E240" s="43"/>
      <c r="F240" s="34"/>
      <c r="G240" s="215"/>
      <c r="H240" s="215"/>
      <c r="I240" s="43"/>
      <c r="J240" s="34"/>
      <c r="K240" s="215"/>
      <c r="L240" s="215"/>
      <c r="M240" s="43"/>
      <c r="N240" s="34"/>
      <c r="O240" s="215"/>
      <c r="P240" s="215"/>
      <c r="Q240" s="43"/>
      <c r="R240" s="34"/>
      <c r="S240" s="215"/>
      <c r="T240" s="215"/>
      <c r="U240" s="43"/>
      <c r="V240" s="34"/>
      <c r="W240" s="215"/>
      <c r="X240" s="215"/>
      <c r="Y240" s="223"/>
      <c r="Z240" s="34"/>
      <c r="AA240" s="215"/>
      <c r="AB240" s="215"/>
      <c r="AC240" s="43"/>
    </row>
    <row r="241" spans="1:29">
      <c r="A241" s="13"/>
      <c r="B241" s="211" t="s">
        <v>806</v>
      </c>
      <c r="C241" s="217" t="s">
        <v>807</v>
      </c>
      <c r="D241" s="217"/>
      <c r="E241" s="220" t="s">
        <v>270</v>
      </c>
      <c r="F241" s="39"/>
      <c r="G241" s="217" t="s">
        <v>808</v>
      </c>
      <c r="H241" s="217"/>
      <c r="I241" s="220" t="s">
        <v>270</v>
      </c>
      <c r="J241" s="39"/>
      <c r="K241" s="217" t="s">
        <v>809</v>
      </c>
      <c r="L241" s="217"/>
      <c r="M241" s="220" t="s">
        <v>270</v>
      </c>
      <c r="N241" s="39"/>
      <c r="O241" s="217">
        <v>75</v>
      </c>
      <c r="P241" s="217"/>
      <c r="Q241" s="48"/>
      <c r="R241" s="39"/>
      <c r="S241" s="217" t="s">
        <v>810</v>
      </c>
      <c r="T241" s="217"/>
      <c r="U241" s="220" t="s">
        <v>270</v>
      </c>
      <c r="V241" s="39"/>
      <c r="W241" s="218">
        <v>1256.9000000000001</v>
      </c>
      <c r="X241" s="218"/>
      <c r="Y241" s="48"/>
      <c r="Z241" s="39"/>
      <c r="AA241" s="217" t="s">
        <v>811</v>
      </c>
      <c r="AB241" s="217"/>
      <c r="AC241" s="220" t="s">
        <v>270</v>
      </c>
    </row>
    <row r="242" spans="1:29">
      <c r="A242" s="13"/>
      <c r="B242" s="211"/>
      <c r="C242" s="199"/>
      <c r="D242" s="199"/>
      <c r="E242" s="209"/>
      <c r="F242" s="39"/>
      <c r="G242" s="199"/>
      <c r="H242" s="199"/>
      <c r="I242" s="209"/>
      <c r="J242" s="39"/>
      <c r="K242" s="199"/>
      <c r="L242" s="199"/>
      <c r="M242" s="209"/>
      <c r="N242" s="39"/>
      <c r="O242" s="199"/>
      <c r="P242" s="199"/>
      <c r="Q242" s="39"/>
      <c r="R242" s="39"/>
      <c r="S242" s="199"/>
      <c r="T242" s="199"/>
      <c r="U242" s="209"/>
      <c r="V242" s="39"/>
      <c r="W242" s="210"/>
      <c r="X242" s="210"/>
      <c r="Y242" s="39"/>
      <c r="Z242" s="39"/>
      <c r="AA242" s="199"/>
      <c r="AB242" s="199"/>
      <c r="AC242" s="209"/>
    </row>
    <row r="243" spans="1:29">
      <c r="A243" s="13"/>
      <c r="B243" s="200" t="s">
        <v>812</v>
      </c>
      <c r="C243" s="196">
        <v>1.3</v>
      </c>
      <c r="D243" s="196"/>
      <c r="E243" s="34"/>
      <c r="F243" s="34"/>
      <c r="G243" s="196">
        <v>186.7</v>
      </c>
      <c r="H243" s="196"/>
      <c r="I243" s="34"/>
      <c r="J243" s="34"/>
      <c r="K243" s="196">
        <v>257</v>
      </c>
      <c r="L243" s="196"/>
      <c r="M243" s="34"/>
      <c r="N243" s="34"/>
      <c r="O243" s="196" t="s">
        <v>813</v>
      </c>
      <c r="P243" s="196"/>
      <c r="Q243" s="195" t="s">
        <v>270</v>
      </c>
      <c r="R243" s="34"/>
      <c r="S243" s="196">
        <v>220.9</v>
      </c>
      <c r="T243" s="196"/>
      <c r="U243" s="34"/>
      <c r="V243" s="34"/>
      <c r="W243" s="196">
        <v>4.5</v>
      </c>
      <c r="X243" s="196"/>
      <c r="Y243" s="34"/>
      <c r="Z243" s="34"/>
      <c r="AA243" s="196">
        <v>413.4</v>
      </c>
      <c r="AB243" s="196"/>
      <c r="AC243" s="34"/>
    </row>
    <row r="244" spans="1:29" ht="15.75" thickBot="1">
      <c r="A244" s="13"/>
      <c r="B244" s="200"/>
      <c r="C244" s="215"/>
      <c r="D244" s="215"/>
      <c r="E244" s="43"/>
      <c r="F244" s="34"/>
      <c r="G244" s="215"/>
      <c r="H244" s="215"/>
      <c r="I244" s="43"/>
      <c r="J244" s="34"/>
      <c r="K244" s="215"/>
      <c r="L244" s="215"/>
      <c r="M244" s="43"/>
      <c r="N244" s="34"/>
      <c r="O244" s="215"/>
      <c r="P244" s="215"/>
      <c r="Q244" s="223"/>
      <c r="R244" s="34"/>
      <c r="S244" s="215"/>
      <c r="T244" s="215"/>
      <c r="U244" s="43"/>
      <c r="V244" s="34"/>
      <c r="W244" s="215"/>
      <c r="X244" s="215"/>
      <c r="Y244" s="43"/>
      <c r="Z244" s="34"/>
      <c r="AA244" s="215"/>
      <c r="AB244" s="215"/>
      <c r="AC244" s="43"/>
    </row>
    <row r="245" spans="1:29">
      <c r="A245" s="13"/>
      <c r="B245" s="211" t="s">
        <v>814</v>
      </c>
      <c r="C245" s="217" t="s">
        <v>815</v>
      </c>
      <c r="D245" s="217"/>
      <c r="E245" s="220" t="s">
        <v>270</v>
      </c>
      <c r="F245" s="39"/>
      <c r="G245" s="217" t="s">
        <v>816</v>
      </c>
      <c r="H245" s="217"/>
      <c r="I245" s="220" t="s">
        <v>270</v>
      </c>
      <c r="J245" s="39"/>
      <c r="K245" s="217" t="s">
        <v>817</v>
      </c>
      <c r="L245" s="217"/>
      <c r="M245" s="220" t="s">
        <v>270</v>
      </c>
      <c r="N245" s="39"/>
      <c r="O245" s="217">
        <v>38.9</v>
      </c>
      <c r="P245" s="217"/>
      <c r="Q245" s="48"/>
      <c r="R245" s="39"/>
      <c r="S245" s="217" t="s">
        <v>818</v>
      </c>
      <c r="T245" s="217"/>
      <c r="U245" s="220" t="s">
        <v>270</v>
      </c>
      <c r="V245" s="39"/>
      <c r="W245" s="218">
        <v>1261.4000000000001</v>
      </c>
      <c r="X245" s="218"/>
      <c r="Y245" s="48"/>
      <c r="Z245" s="39"/>
      <c r="AA245" s="217" t="s">
        <v>819</v>
      </c>
      <c r="AB245" s="217"/>
      <c r="AC245" s="220" t="s">
        <v>270</v>
      </c>
    </row>
    <row r="246" spans="1:29">
      <c r="A246" s="13"/>
      <c r="B246" s="211"/>
      <c r="C246" s="199"/>
      <c r="D246" s="199"/>
      <c r="E246" s="209"/>
      <c r="F246" s="39"/>
      <c r="G246" s="199"/>
      <c r="H246" s="199"/>
      <c r="I246" s="209"/>
      <c r="J246" s="39"/>
      <c r="K246" s="199"/>
      <c r="L246" s="199"/>
      <c r="M246" s="209"/>
      <c r="N246" s="39"/>
      <c r="O246" s="219"/>
      <c r="P246" s="219"/>
      <c r="Q246" s="226"/>
      <c r="R246" s="39"/>
      <c r="S246" s="219"/>
      <c r="T246" s="219"/>
      <c r="U246" s="221"/>
      <c r="V246" s="39"/>
      <c r="W246" s="210"/>
      <c r="X246" s="210"/>
      <c r="Y246" s="39"/>
      <c r="Z246" s="39"/>
      <c r="AA246" s="199"/>
      <c r="AB246" s="199"/>
      <c r="AC246" s="209"/>
    </row>
    <row r="247" spans="1:29">
      <c r="A247" s="13"/>
      <c r="B247" s="188" t="s">
        <v>103</v>
      </c>
      <c r="C247" s="34"/>
      <c r="D247" s="34"/>
      <c r="E247" s="34"/>
      <c r="F247" s="23"/>
      <c r="G247" s="34"/>
      <c r="H247" s="34"/>
      <c r="I247" s="34"/>
      <c r="J247" s="23"/>
      <c r="K247" s="34"/>
      <c r="L247" s="34"/>
      <c r="M247" s="34"/>
      <c r="N247" s="23"/>
      <c r="O247" s="34"/>
      <c r="P247" s="34"/>
      <c r="Q247" s="34"/>
      <c r="R247" s="23"/>
      <c r="S247" s="34"/>
      <c r="T247" s="34"/>
      <c r="U247" s="34"/>
      <c r="V247" s="23"/>
      <c r="W247" s="34"/>
      <c r="X247" s="34"/>
      <c r="Y247" s="34"/>
      <c r="Z247" s="23"/>
      <c r="AA247" s="34"/>
      <c r="AB247" s="34"/>
      <c r="AC247" s="34"/>
    </row>
    <row r="248" spans="1:29">
      <c r="A248" s="13"/>
      <c r="B248" s="211" t="s">
        <v>160</v>
      </c>
      <c r="C248" s="199" t="s">
        <v>265</v>
      </c>
      <c r="D248" s="199"/>
      <c r="E248" s="39"/>
      <c r="F248" s="39"/>
      <c r="G248" s="199" t="s">
        <v>265</v>
      </c>
      <c r="H248" s="199"/>
      <c r="I248" s="39"/>
      <c r="J248" s="39"/>
      <c r="K248" s="199" t="s">
        <v>265</v>
      </c>
      <c r="L248" s="199"/>
      <c r="M248" s="39"/>
      <c r="N248" s="39"/>
      <c r="O248" s="199">
        <v>14.9</v>
      </c>
      <c r="P248" s="199"/>
      <c r="Q248" s="39"/>
      <c r="R248" s="39"/>
      <c r="S248" s="199">
        <v>14.9</v>
      </c>
      <c r="T248" s="199"/>
      <c r="U248" s="39"/>
      <c r="V248" s="39"/>
      <c r="W248" s="199" t="s">
        <v>265</v>
      </c>
      <c r="X248" s="199"/>
      <c r="Y248" s="39"/>
      <c r="Z248" s="39"/>
      <c r="AA248" s="199">
        <v>14.9</v>
      </c>
      <c r="AB248" s="199"/>
      <c r="AC248" s="39"/>
    </row>
    <row r="249" spans="1:29">
      <c r="A249" s="13"/>
      <c r="B249" s="211"/>
      <c r="C249" s="199"/>
      <c r="D249" s="199"/>
      <c r="E249" s="39"/>
      <c r="F249" s="39"/>
      <c r="G249" s="199"/>
      <c r="H249" s="199"/>
      <c r="I249" s="39"/>
      <c r="J249" s="39"/>
      <c r="K249" s="199"/>
      <c r="L249" s="199"/>
      <c r="M249" s="39"/>
      <c r="N249" s="39"/>
      <c r="O249" s="199"/>
      <c r="P249" s="199"/>
      <c r="Q249" s="39"/>
      <c r="R249" s="39"/>
      <c r="S249" s="199"/>
      <c r="T249" s="199"/>
      <c r="U249" s="39"/>
      <c r="V249" s="39"/>
      <c r="W249" s="199"/>
      <c r="X249" s="199"/>
      <c r="Y249" s="39"/>
      <c r="Z249" s="39"/>
      <c r="AA249" s="199"/>
      <c r="AB249" s="199"/>
      <c r="AC249" s="39"/>
    </row>
    <row r="250" spans="1:29">
      <c r="A250" s="13"/>
      <c r="B250" s="200" t="s">
        <v>101</v>
      </c>
      <c r="C250" s="196" t="s">
        <v>265</v>
      </c>
      <c r="D250" s="196"/>
      <c r="E250" s="34"/>
      <c r="F250" s="34"/>
      <c r="G250" s="196" t="s">
        <v>265</v>
      </c>
      <c r="H250" s="196"/>
      <c r="I250" s="34"/>
      <c r="J250" s="34"/>
      <c r="K250" s="196" t="s">
        <v>283</v>
      </c>
      <c r="L250" s="196"/>
      <c r="M250" s="195" t="s">
        <v>270</v>
      </c>
      <c r="N250" s="34"/>
      <c r="O250" s="196" t="s">
        <v>820</v>
      </c>
      <c r="P250" s="196"/>
      <c r="Q250" s="195" t="s">
        <v>270</v>
      </c>
      <c r="R250" s="34"/>
      <c r="S250" s="196" t="s">
        <v>821</v>
      </c>
      <c r="T250" s="196"/>
      <c r="U250" s="195" t="s">
        <v>270</v>
      </c>
      <c r="V250" s="34"/>
      <c r="W250" s="196" t="s">
        <v>265</v>
      </c>
      <c r="X250" s="196"/>
      <c r="Y250" s="34"/>
      <c r="Z250" s="34"/>
      <c r="AA250" s="196" t="s">
        <v>821</v>
      </c>
      <c r="AB250" s="196"/>
      <c r="AC250" s="195" t="s">
        <v>270</v>
      </c>
    </row>
    <row r="251" spans="1:29" ht="15.75" thickBot="1">
      <c r="A251" s="13"/>
      <c r="B251" s="200"/>
      <c r="C251" s="215"/>
      <c r="D251" s="215"/>
      <c r="E251" s="43"/>
      <c r="F251" s="34"/>
      <c r="G251" s="215"/>
      <c r="H251" s="215"/>
      <c r="I251" s="43"/>
      <c r="J251" s="34"/>
      <c r="K251" s="215"/>
      <c r="L251" s="215"/>
      <c r="M251" s="223"/>
      <c r="N251" s="34"/>
      <c r="O251" s="215"/>
      <c r="P251" s="215"/>
      <c r="Q251" s="223"/>
      <c r="R251" s="43"/>
      <c r="S251" s="215"/>
      <c r="T251" s="215"/>
      <c r="U251" s="223"/>
      <c r="V251" s="34"/>
      <c r="W251" s="215"/>
      <c r="X251" s="215"/>
      <c r="Y251" s="43"/>
      <c r="Z251" s="34"/>
      <c r="AA251" s="215"/>
      <c r="AB251" s="215"/>
      <c r="AC251" s="223"/>
    </row>
    <row r="252" spans="1:29">
      <c r="A252" s="13"/>
      <c r="B252" s="211" t="s">
        <v>822</v>
      </c>
      <c r="C252" s="217" t="s">
        <v>265</v>
      </c>
      <c r="D252" s="217"/>
      <c r="E252" s="48"/>
      <c r="F252" s="39"/>
      <c r="G252" s="217" t="s">
        <v>265</v>
      </c>
      <c r="H252" s="217"/>
      <c r="I252" s="48"/>
      <c r="J252" s="39"/>
      <c r="K252" s="217" t="s">
        <v>283</v>
      </c>
      <c r="L252" s="217"/>
      <c r="M252" s="220" t="s">
        <v>270</v>
      </c>
      <c r="N252" s="39"/>
      <c r="O252" s="217">
        <v>11.9</v>
      </c>
      <c r="P252" s="217"/>
      <c r="Q252" s="48"/>
      <c r="R252" s="48"/>
      <c r="S252" s="217">
        <v>11.8</v>
      </c>
      <c r="T252" s="217"/>
      <c r="U252" s="48"/>
      <c r="V252" s="39"/>
      <c r="W252" s="217" t="s">
        <v>265</v>
      </c>
      <c r="X252" s="217"/>
      <c r="Y252" s="48"/>
      <c r="Z252" s="39"/>
      <c r="AA252" s="217">
        <v>11.8</v>
      </c>
      <c r="AB252" s="217"/>
      <c r="AC252" s="48"/>
    </row>
    <row r="253" spans="1:29" ht="15.75" thickBot="1">
      <c r="A253" s="13"/>
      <c r="B253" s="211"/>
      <c r="C253" s="201"/>
      <c r="D253" s="201"/>
      <c r="E253" s="53"/>
      <c r="F253" s="39"/>
      <c r="G253" s="201"/>
      <c r="H253" s="201"/>
      <c r="I253" s="53"/>
      <c r="J253" s="39"/>
      <c r="K253" s="201"/>
      <c r="L253" s="201"/>
      <c r="M253" s="224"/>
      <c r="N253" s="39"/>
      <c r="O253" s="201"/>
      <c r="P253" s="201"/>
      <c r="Q253" s="53"/>
      <c r="R253" s="53"/>
      <c r="S253" s="201"/>
      <c r="T253" s="201"/>
      <c r="U253" s="53"/>
      <c r="V253" s="39"/>
      <c r="W253" s="201"/>
      <c r="X253" s="201"/>
      <c r="Y253" s="53"/>
      <c r="Z253" s="39"/>
      <c r="AA253" s="201"/>
      <c r="AB253" s="201"/>
      <c r="AC253" s="53"/>
    </row>
    <row r="254" spans="1:29">
      <c r="A254" s="13"/>
      <c r="B254" s="195" t="s">
        <v>142</v>
      </c>
      <c r="C254" s="203" t="s">
        <v>815</v>
      </c>
      <c r="D254" s="203"/>
      <c r="E254" s="207" t="s">
        <v>270</v>
      </c>
      <c r="F254" s="34"/>
      <c r="G254" s="203" t="s">
        <v>816</v>
      </c>
      <c r="H254" s="203"/>
      <c r="I254" s="207" t="s">
        <v>270</v>
      </c>
      <c r="J254" s="34"/>
      <c r="K254" s="203" t="s">
        <v>823</v>
      </c>
      <c r="L254" s="203"/>
      <c r="M254" s="207" t="s">
        <v>270</v>
      </c>
      <c r="N254" s="34"/>
      <c r="O254" s="203">
        <v>50.8</v>
      </c>
      <c r="P254" s="203"/>
      <c r="Q254" s="35"/>
      <c r="R254" s="35"/>
      <c r="S254" s="203" t="s">
        <v>824</v>
      </c>
      <c r="T254" s="203"/>
      <c r="U254" s="207" t="s">
        <v>270</v>
      </c>
      <c r="V254" s="34"/>
      <c r="W254" s="205">
        <v>1261.4000000000001</v>
      </c>
      <c r="X254" s="205"/>
      <c r="Y254" s="35"/>
      <c r="Z254" s="34"/>
      <c r="AA254" s="203" t="s">
        <v>825</v>
      </c>
      <c r="AB254" s="203"/>
      <c r="AC254" s="207" t="s">
        <v>270</v>
      </c>
    </row>
    <row r="255" spans="1:29">
      <c r="A255" s="13"/>
      <c r="B255" s="195"/>
      <c r="C255" s="196"/>
      <c r="D255" s="196"/>
      <c r="E255" s="195"/>
      <c r="F255" s="34"/>
      <c r="G255" s="196"/>
      <c r="H255" s="196"/>
      <c r="I255" s="195"/>
      <c r="J255" s="34"/>
      <c r="K255" s="196"/>
      <c r="L255" s="196"/>
      <c r="M255" s="195"/>
      <c r="N255" s="34"/>
      <c r="O255" s="204"/>
      <c r="P255" s="204"/>
      <c r="Q255" s="76"/>
      <c r="R255" s="34"/>
      <c r="S255" s="204"/>
      <c r="T255" s="204"/>
      <c r="U255" s="208"/>
      <c r="V255" s="34"/>
      <c r="W255" s="197"/>
      <c r="X255" s="197"/>
      <c r="Y255" s="34"/>
      <c r="Z255" s="34"/>
      <c r="AA255" s="196"/>
      <c r="AB255" s="196"/>
      <c r="AC255" s="195"/>
    </row>
    <row r="256" spans="1:29">
      <c r="A256" s="13"/>
      <c r="B256" s="211" t="s">
        <v>826</v>
      </c>
      <c r="C256" s="199" t="s">
        <v>265</v>
      </c>
      <c r="D256" s="199"/>
      <c r="E256" s="39"/>
      <c r="F256" s="39"/>
      <c r="G256" s="199" t="s">
        <v>265</v>
      </c>
      <c r="H256" s="199"/>
      <c r="I256" s="39"/>
      <c r="J256" s="39"/>
      <c r="K256" s="199" t="s">
        <v>265</v>
      </c>
      <c r="L256" s="199"/>
      <c r="M256" s="39"/>
      <c r="N256" s="39"/>
      <c r="O256" s="199">
        <v>0.4</v>
      </c>
      <c r="P256" s="199"/>
      <c r="Q256" s="39"/>
      <c r="R256" s="39"/>
      <c r="S256" s="199">
        <v>0.4</v>
      </c>
      <c r="T256" s="199"/>
      <c r="U256" s="39"/>
      <c r="V256" s="39"/>
      <c r="W256" s="199" t="s">
        <v>265</v>
      </c>
      <c r="X256" s="199"/>
      <c r="Y256" s="39"/>
      <c r="Z256" s="39"/>
      <c r="AA256" s="199">
        <v>0.4</v>
      </c>
      <c r="AB256" s="199"/>
      <c r="AC256" s="39"/>
    </row>
    <row r="257" spans="1:29" ht="15.75" thickBot="1">
      <c r="A257" s="13"/>
      <c r="B257" s="211"/>
      <c r="C257" s="201"/>
      <c r="D257" s="201"/>
      <c r="E257" s="53"/>
      <c r="F257" s="39"/>
      <c r="G257" s="201"/>
      <c r="H257" s="201"/>
      <c r="I257" s="53"/>
      <c r="J257" s="39"/>
      <c r="K257" s="201"/>
      <c r="L257" s="201"/>
      <c r="M257" s="53"/>
      <c r="N257" s="39"/>
      <c r="O257" s="201"/>
      <c r="P257" s="201"/>
      <c r="Q257" s="53"/>
      <c r="R257" s="39"/>
      <c r="S257" s="201"/>
      <c r="T257" s="201"/>
      <c r="U257" s="53"/>
      <c r="V257" s="39"/>
      <c r="W257" s="201"/>
      <c r="X257" s="201"/>
      <c r="Y257" s="53"/>
      <c r="Z257" s="39"/>
      <c r="AA257" s="201"/>
      <c r="AB257" s="201"/>
      <c r="AC257" s="53"/>
    </row>
    <row r="258" spans="1:29">
      <c r="A258" s="13"/>
      <c r="B258" s="195" t="s">
        <v>827</v>
      </c>
      <c r="C258" s="203" t="s">
        <v>815</v>
      </c>
      <c r="D258" s="203"/>
      <c r="E258" s="207" t="s">
        <v>270</v>
      </c>
      <c r="F258" s="34"/>
      <c r="G258" s="203" t="s">
        <v>816</v>
      </c>
      <c r="H258" s="203"/>
      <c r="I258" s="207" t="s">
        <v>270</v>
      </c>
      <c r="J258" s="34"/>
      <c r="K258" s="203" t="s">
        <v>823</v>
      </c>
      <c r="L258" s="203"/>
      <c r="M258" s="207" t="s">
        <v>270</v>
      </c>
      <c r="N258" s="34"/>
      <c r="O258" s="203">
        <v>51.2</v>
      </c>
      <c r="P258" s="203"/>
      <c r="Q258" s="35"/>
      <c r="R258" s="34"/>
      <c r="S258" s="203" t="s">
        <v>828</v>
      </c>
      <c r="T258" s="203"/>
      <c r="U258" s="207" t="s">
        <v>270</v>
      </c>
      <c r="V258" s="34"/>
      <c r="W258" s="205">
        <v>1261.4000000000001</v>
      </c>
      <c r="X258" s="205"/>
      <c r="Y258" s="35"/>
      <c r="Z258" s="34"/>
      <c r="AA258" s="203" t="s">
        <v>829</v>
      </c>
      <c r="AB258" s="203"/>
      <c r="AC258" s="207" t="s">
        <v>270</v>
      </c>
    </row>
    <row r="259" spans="1:29">
      <c r="A259" s="13"/>
      <c r="B259" s="195"/>
      <c r="C259" s="204"/>
      <c r="D259" s="204"/>
      <c r="E259" s="208"/>
      <c r="F259" s="34"/>
      <c r="G259" s="204"/>
      <c r="H259" s="204"/>
      <c r="I259" s="208"/>
      <c r="J259" s="34"/>
      <c r="K259" s="204"/>
      <c r="L259" s="204"/>
      <c r="M259" s="208"/>
      <c r="N259" s="34"/>
      <c r="O259" s="204"/>
      <c r="P259" s="204"/>
      <c r="Q259" s="76"/>
      <c r="R259" s="34"/>
      <c r="S259" s="204"/>
      <c r="T259" s="204"/>
      <c r="U259" s="208"/>
      <c r="V259" s="34"/>
      <c r="W259" s="206"/>
      <c r="X259" s="206"/>
      <c r="Y259" s="76"/>
      <c r="Z259" s="34"/>
      <c r="AA259" s="204"/>
      <c r="AB259" s="204"/>
      <c r="AC259" s="208"/>
    </row>
    <row r="260" spans="1:29">
      <c r="A260" s="13"/>
      <c r="B260" s="187" t="s">
        <v>118</v>
      </c>
      <c r="C260" s="39"/>
      <c r="D260" s="39"/>
      <c r="E260" s="39"/>
      <c r="F260" s="21"/>
      <c r="G260" s="39"/>
      <c r="H260" s="39"/>
      <c r="I260" s="39"/>
      <c r="J260" s="21"/>
      <c r="K260" s="39"/>
      <c r="L260" s="39"/>
      <c r="M260" s="39"/>
      <c r="N260" s="21"/>
      <c r="O260" s="39"/>
      <c r="P260" s="39"/>
      <c r="Q260" s="39"/>
      <c r="R260" s="21"/>
      <c r="S260" s="39"/>
      <c r="T260" s="39"/>
      <c r="U260" s="39"/>
      <c r="V260" s="21"/>
      <c r="W260" s="39"/>
      <c r="X260" s="39"/>
      <c r="Y260" s="39"/>
      <c r="Z260" s="21"/>
      <c r="AA260" s="39"/>
      <c r="AB260" s="39"/>
      <c r="AC260" s="39"/>
    </row>
    <row r="261" spans="1:29">
      <c r="A261" s="13"/>
      <c r="B261" s="200" t="s">
        <v>125</v>
      </c>
      <c r="C261" s="196" t="s">
        <v>265</v>
      </c>
      <c r="D261" s="196"/>
      <c r="E261" s="34"/>
      <c r="F261" s="34"/>
      <c r="G261" s="196">
        <v>18.8</v>
      </c>
      <c r="H261" s="196"/>
      <c r="I261" s="34"/>
      <c r="J261" s="34"/>
      <c r="K261" s="196" t="s">
        <v>265</v>
      </c>
      <c r="L261" s="196"/>
      <c r="M261" s="34"/>
      <c r="N261" s="34"/>
      <c r="O261" s="196" t="s">
        <v>830</v>
      </c>
      <c r="P261" s="196"/>
      <c r="Q261" s="195" t="s">
        <v>270</v>
      </c>
      <c r="R261" s="34"/>
      <c r="S261" s="196" t="s">
        <v>830</v>
      </c>
      <c r="T261" s="196"/>
      <c r="U261" s="195" t="s">
        <v>270</v>
      </c>
      <c r="V261" s="34"/>
      <c r="W261" s="196" t="s">
        <v>351</v>
      </c>
      <c r="X261" s="196"/>
      <c r="Y261" s="195" t="s">
        <v>270</v>
      </c>
      <c r="Z261" s="34"/>
      <c r="AA261" s="196" t="s">
        <v>831</v>
      </c>
      <c r="AB261" s="196"/>
      <c r="AC261" s="195" t="s">
        <v>270</v>
      </c>
    </row>
    <row r="262" spans="1:29">
      <c r="A262" s="13"/>
      <c r="B262" s="200"/>
      <c r="C262" s="196"/>
      <c r="D262" s="196"/>
      <c r="E262" s="34"/>
      <c r="F262" s="34"/>
      <c r="G262" s="196"/>
      <c r="H262" s="196"/>
      <c r="I262" s="34"/>
      <c r="J262" s="34"/>
      <c r="K262" s="196"/>
      <c r="L262" s="196"/>
      <c r="M262" s="34"/>
      <c r="N262" s="34"/>
      <c r="O262" s="196"/>
      <c r="P262" s="196"/>
      <c r="Q262" s="195"/>
      <c r="R262" s="34"/>
      <c r="S262" s="196"/>
      <c r="T262" s="196"/>
      <c r="U262" s="195"/>
      <c r="V262" s="34"/>
      <c r="W262" s="196"/>
      <c r="X262" s="196"/>
      <c r="Y262" s="195"/>
      <c r="Z262" s="34"/>
      <c r="AA262" s="196"/>
      <c r="AB262" s="196"/>
      <c r="AC262" s="195"/>
    </row>
    <row r="263" spans="1:29">
      <c r="A263" s="13"/>
      <c r="B263" s="211" t="s">
        <v>832</v>
      </c>
      <c r="C263" s="199" t="s">
        <v>265</v>
      </c>
      <c r="D263" s="199"/>
      <c r="E263" s="39"/>
      <c r="F263" s="39"/>
      <c r="G263" s="199" t="s">
        <v>265</v>
      </c>
      <c r="H263" s="199"/>
      <c r="I263" s="39"/>
      <c r="J263" s="39"/>
      <c r="K263" s="199" t="s">
        <v>265</v>
      </c>
      <c r="L263" s="199"/>
      <c r="M263" s="39"/>
      <c r="N263" s="39"/>
      <c r="O263" s="199" t="s">
        <v>265</v>
      </c>
      <c r="P263" s="199"/>
      <c r="Q263" s="39"/>
      <c r="R263" s="39"/>
      <c r="S263" s="199" t="s">
        <v>265</v>
      </c>
      <c r="T263" s="199"/>
      <c r="U263" s="39"/>
      <c r="V263" s="39"/>
      <c r="W263" s="199" t="s">
        <v>265</v>
      </c>
      <c r="X263" s="199"/>
      <c r="Y263" s="39"/>
      <c r="Z263" s="39"/>
      <c r="AA263" s="199" t="s">
        <v>265</v>
      </c>
      <c r="AB263" s="199"/>
      <c r="AC263" s="39"/>
    </row>
    <row r="264" spans="1:29" ht="15.75" thickBot="1">
      <c r="A264" s="13"/>
      <c r="B264" s="211"/>
      <c r="C264" s="201"/>
      <c r="D264" s="201"/>
      <c r="E264" s="53"/>
      <c r="F264" s="39"/>
      <c r="G264" s="201"/>
      <c r="H264" s="201"/>
      <c r="I264" s="53"/>
      <c r="J264" s="39"/>
      <c r="K264" s="201"/>
      <c r="L264" s="201"/>
      <c r="M264" s="53"/>
      <c r="N264" s="39"/>
      <c r="O264" s="201"/>
      <c r="P264" s="201"/>
      <c r="Q264" s="53"/>
      <c r="R264" s="39"/>
      <c r="S264" s="201"/>
      <c r="T264" s="201"/>
      <c r="U264" s="53"/>
      <c r="V264" s="39"/>
      <c r="W264" s="201"/>
      <c r="X264" s="201"/>
      <c r="Y264" s="53"/>
      <c r="Z264" s="39"/>
      <c r="AA264" s="201"/>
      <c r="AB264" s="201"/>
      <c r="AC264" s="53"/>
    </row>
    <row r="265" spans="1:29">
      <c r="A265" s="13"/>
      <c r="B265" s="200" t="s">
        <v>833</v>
      </c>
      <c r="C265" s="207" t="s">
        <v>252</v>
      </c>
      <c r="D265" s="203" t="s">
        <v>815</v>
      </c>
      <c r="E265" s="207" t="s">
        <v>270</v>
      </c>
      <c r="F265" s="34"/>
      <c r="G265" s="207" t="s">
        <v>252</v>
      </c>
      <c r="H265" s="203" t="s">
        <v>834</v>
      </c>
      <c r="I265" s="207" t="s">
        <v>270</v>
      </c>
      <c r="J265" s="34"/>
      <c r="K265" s="207" t="s">
        <v>252</v>
      </c>
      <c r="L265" s="203" t="s">
        <v>823</v>
      </c>
      <c r="M265" s="207" t="s">
        <v>270</v>
      </c>
      <c r="N265" s="34"/>
      <c r="O265" s="207" t="s">
        <v>252</v>
      </c>
      <c r="P265" s="203">
        <v>45.4</v>
      </c>
      <c r="Q265" s="35"/>
      <c r="R265" s="34"/>
      <c r="S265" s="207" t="s">
        <v>252</v>
      </c>
      <c r="T265" s="203" t="s">
        <v>835</v>
      </c>
      <c r="U265" s="207" t="s">
        <v>270</v>
      </c>
      <c r="V265" s="34"/>
      <c r="W265" s="207" t="s">
        <v>252</v>
      </c>
      <c r="X265" s="205">
        <v>1246.5</v>
      </c>
      <c r="Y265" s="35"/>
      <c r="Z265" s="34"/>
      <c r="AA265" s="207" t="s">
        <v>252</v>
      </c>
      <c r="AB265" s="203" t="s">
        <v>836</v>
      </c>
      <c r="AC265" s="207" t="s">
        <v>270</v>
      </c>
    </row>
    <row r="266" spans="1:29" ht="15.75" thickBot="1">
      <c r="A266" s="13"/>
      <c r="B266" s="200"/>
      <c r="C266" s="212"/>
      <c r="D266" s="213"/>
      <c r="E266" s="212"/>
      <c r="F266" s="34"/>
      <c r="G266" s="212"/>
      <c r="H266" s="213"/>
      <c r="I266" s="212"/>
      <c r="J266" s="34"/>
      <c r="K266" s="212"/>
      <c r="L266" s="213"/>
      <c r="M266" s="212"/>
      <c r="N266" s="34"/>
      <c r="O266" s="212"/>
      <c r="P266" s="213"/>
      <c r="Q266" s="59"/>
      <c r="R266" s="34"/>
      <c r="S266" s="212"/>
      <c r="T266" s="213"/>
      <c r="U266" s="212"/>
      <c r="V266" s="34"/>
      <c r="W266" s="212"/>
      <c r="X266" s="214"/>
      <c r="Y266" s="59"/>
      <c r="Z266" s="34"/>
      <c r="AA266" s="212"/>
      <c r="AB266" s="213"/>
      <c r="AC266" s="212"/>
    </row>
    <row r="267" spans="1:29" ht="15.75" thickTop="1">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row>
    <row r="268" spans="1:29">
      <c r="A268" s="13"/>
      <c r="B268" s="246" t="s">
        <v>777</v>
      </c>
      <c r="C268" s="246"/>
      <c r="D268" s="246"/>
      <c r="E268" s="246"/>
      <c r="F268" s="246"/>
      <c r="G268" s="246"/>
      <c r="H268" s="246"/>
      <c r="I268" s="246"/>
      <c r="J268" s="246"/>
      <c r="K268" s="246"/>
      <c r="L268" s="246"/>
      <c r="M268" s="246"/>
      <c r="N268" s="246"/>
      <c r="O268" s="246"/>
      <c r="P268" s="246"/>
      <c r="Q268" s="246"/>
      <c r="R268" s="246"/>
      <c r="S268" s="246"/>
      <c r="T268" s="246"/>
      <c r="U268" s="246"/>
      <c r="V268" s="246"/>
      <c r="W268" s="246"/>
      <c r="X268" s="246"/>
      <c r="Y268" s="246"/>
      <c r="Z268" s="246"/>
      <c r="AA268" s="246"/>
      <c r="AB268" s="246"/>
      <c r="AC268" s="246"/>
    </row>
    <row r="269" spans="1:29">
      <c r="A269" s="13"/>
      <c r="B269" s="246" t="s">
        <v>837</v>
      </c>
      <c r="C269" s="246"/>
      <c r="D269" s="246"/>
      <c r="E269" s="246"/>
      <c r="F269" s="246"/>
      <c r="G269" s="246"/>
      <c r="H269" s="246"/>
      <c r="I269" s="246"/>
      <c r="J269" s="246"/>
      <c r="K269" s="246"/>
      <c r="L269" s="246"/>
      <c r="M269" s="246"/>
      <c r="N269" s="246"/>
      <c r="O269" s="246"/>
      <c r="P269" s="246"/>
      <c r="Q269" s="246"/>
      <c r="R269" s="246"/>
      <c r="S269" s="246"/>
      <c r="T269" s="246"/>
      <c r="U269" s="246"/>
      <c r="V269" s="246"/>
      <c r="W269" s="246"/>
      <c r="X269" s="246"/>
      <c r="Y269" s="246"/>
      <c r="Z269" s="246"/>
      <c r="AA269" s="246"/>
      <c r="AB269" s="246"/>
      <c r="AC269" s="246"/>
    </row>
    <row r="270" spans="1:29">
      <c r="A270" s="13"/>
      <c r="B270" s="248" t="s">
        <v>248</v>
      </c>
      <c r="C270" s="248"/>
      <c r="D270" s="248"/>
      <c r="E270" s="248"/>
      <c r="F270" s="248"/>
      <c r="G270" s="248"/>
      <c r="H270" s="248"/>
      <c r="I270" s="248"/>
      <c r="J270" s="248"/>
      <c r="K270" s="248"/>
      <c r="L270" s="248"/>
      <c r="M270" s="248"/>
      <c r="N270" s="248"/>
      <c r="O270" s="248"/>
      <c r="P270" s="248"/>
      <c r="Q270" s="248"/>
      <c r="R270" s="248"/>
      <c r="S270" s="248"/>
      <c r="T270" s="248"/>
      <c r="U270" s="248"/>
      <c r="V270" s="248"/>
      <c r="W270" s="248"/>
      <c r="X270" s="248"/>
      <c r="Y270" s="248"/>
      <c r="Z270" s="248"/>
      <c r="AA270" s="248"/>
      <c r="AB270" s="248"/>
      <c r="AC270" s="248"/>
    </row>
    <row r="271" spans="1:29">
      <c r="A271" s="13"/>
      <c r="B271" s="32"/>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c r="AA271" s="32"/>
      <c r="AB271" s="32"/>
      <c r="AC271" s="32"/>
    </row>
    <row r="272" spans="1:29">
      <c r="A272" s="13"/>
      <c r="B272" s="18"/>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c r="AB272" s="18"/>
      <c r="AC272" s="18"/>
    </row>
    <row r="273" spans="1:29">
      <c r="A273" s="13"/>
      <c r="B273" s="39"/>
      <c r="C273" s="192" t="s">
        <v>726</v>
      </c>
      <c r="D273" s="192"/>
      <c r="E273" s="192"/>
      <c r="F273" s="39"/>
      <c r="G273" s="192" t="s">
        <v>728</v>
      </c>
      <c r="H273" s="192"/>
      <c r="I273" s="192"/>
      <c r="J273" s="39"/>
      <c r="K273" s="192" t="s">
        <v>730</v>
      </c>
      <c r="L273" s="192"/>
      <c r="M273" s="192"/>
      <c r="N273" s="39"/>
      <c r="O273" s="192" t="s">
        <v>731</v>
      </c>
      <c r="P273" s="192"/>
      <c r="Q273" s="192"/>
      <c r="R273" s="39"/>
      <c r="S273" s="192" t="s">
        <v>732</v>
      </c>
      <c r="T273" s="192"/>
      <c r="U273" s="192"/>
      <c r="V273" s="39"/>
      <c r="W273" s="192" t="s">
        <v>733</v>
      </c>
      <c r="X273" s="192"/>
      <c r="Y273" s="192"/>
      <c r="Z273" s="39"/>
      <c r="AA273" s="192" t="s">
        <v>132</v>
      </c>
      <c r="AB273" s="192"/>
      <c r="AC273" s="192"/>
    </row>
    <row r="274" spans="1:29">
      <c r="A274" s="13"/>
      <c r="B274" s="39"/>
      <c r="C274" s="192" t="s">
        <v>727</v>
      </c>
      <c r="D274" s="192"/>
      <c r="E274" s="192"/>
      <c r="F274" s="39"/>
      <c r="G274" s="192" t="s">
        <v>729</v>
      </c>
      <c r="H274" s="192"/>
      <c r="I274" s="192"/>
      <c r="J274" s="39"/>
      <c r="K274" s="192"/>
      <c r="L274" s="192"/>
      <c r="M274" s="192"/>
      <c r="N274" s="39"/>
      <c r="O274" s="192"/>
      <c r="P274" s="192"/>
      <c r="Q274" s="192"/>
      <c r="R274" s="39"/>
      <c r="S274" s="192"/>
      <c r="T274" s="192"/>
      <c r="U274" s="192"/>
      <c r="V274" s="39"/>
      <c r="W274" s="192" t="s">
        <v>734</v>
      </c>
      <c r="X274" s="192"/>
      <c r="Y274" s="192"/>
      <c r="Z274" s="39"/>
      <c r="AA274" s="192"/>
      <c r="AB274" s="192"/>
      <c r="AC274" s="192"/>
    </row>
    <row r="275" spans="1:29" ht="15.75" thickBot="1">
      <c r="A275" s="13"/>
      <c r="B275" s="39"/>
      <c r="C275" s="90"/>
      <c r="D275" s="90"/>
      <c r="E275" s="90"/>
      <c r="F275" s="39"/>
      <c r="G275" s="90"/>
      <c r="H275" s="90"/>
      <c r="I275" s="90"/>
      <c r="J275" s="39"/>
      <c r="K275" s="193"/>
      <c r="L275" s="193"/>
      <c r="M275" s="193"/>
      <c r="N275" s="39"/>
      <c r="O275" s="193"/>
      <c r="P275" s="193"/>
      <c r="Q275" s="193"/>
      <c r="R275" s="39"/>
      <c r="S275" s="193"/>
      <c r="T275" s="193"/>
      <c r="U275" s="193"/>
      <c r="V275" s="39"/>
      <c r="W275" s="193" t="s">
        <v>735</v>
      </c>
      <c r="X275" s="193"/>
      <c r="Y275" s="193"/>
      <c r="Z275" s="39"/>
      <c r="AA275" s="193"/>
      <c r="AB275" s="193"/>
      <c r="AC275" s="193"/>
    </row>
    <row r="276" spans="1:29">
      <c r="A276" s="13"/>
      <c r="B276" s="188" t="s">
        <v>76</v>
      </c>
      <c r="C276" s="35"/>
      <c r="D276" s="35"/>
      <c r="E276" s="35"/>
      <c r="F276" s="23"/>
      <c r="G276" s="35"/>
      <c r="H276" s="35"/>
      <c r="I276" s="35"/>
      <c r="J276" s="23"/>
      <c r="K276" s="35"/>
      <c r="L276" s="35"/>
      <c r="M276" s="35"/>
      <c r="N276" s="23"/>
      <c r="O276" s="35"/>
      <c r="P276" s="35"/>
      <c r="Q276" s="35"/>
      <c r="R276" s="23"/>
      <c r="S276" s="35"/>
      <c r="T276" s="35"/>
      <c r="U276" s="35"/>
      <c r="V276" s="23"/>
      <c r="W276" s="35"/>
      <c r="X276" s="35"/>
      <c r="Y276" s="35"/>
      <c r="Z276" s="23"/>
      <c r="AA276" s="35"/>
      <c r="AB276" s="35"/>
      <c r="AC276" s="35"/>
    </row>
    <row r="277" spans="1:29">
      <c r="A277" s="13"/>
      <c r="B277" s="211" t="s">
        <v>77</v>
      </c>
      <c r="C277" s="209" t="s">
        <v>252</v>
      </c>
      <c r="D277" s="199" t="s">
        <v>265</v>
      </c>
      <c r="E277" s="39"/>
      <c r="F277" s="39"/>
      <c r="G277" s="209" t="s">
        <v>252</v>
      </c>
      <c r="H277" s="199">
        <v>16.100000000000001</v>
      </c>
      <c r="I277" s="39"/>
      <c r="J277" s="39"/>
      <c r="K277" s="209" t="s">
        <v>252</v>
      </c>
      <c r="L277" s="199">
        <v>981.8</v>
      </c>
      <c r="M277" s="39"/>
      <c r="N277" s="39"/>
      <c r="O277" s="209" t="s">
        <v>252</v>
      </c>
      <c r="P277" s="199">
        <v>580.9</v>
      </c>
      <c r="Q277" s="39"/>
      <c r="R277" s="39"/>
      <c r="S277" s="209" t="s">
        <v>252</v>
      </c>
      <c r="T277" s="210">
        <v>1562.7</v>
      </c>
      <c r="U277" s="39"/>
      <c r="V277" s="39"/>
      <c r="W277" s="209" t="s">
        <v>252</v>
      </c>
      <c r="X277" s="199" t="s">
        <v>265</v>
      </c>
      <c r="Y277" s="39"/>
      <c r="Z277" s="39"/>
      <c r="AA277" s="209" t="s">
        <v>252</v>
      </c>
      <c r="AB277" s="210">
        <v>1578.8</v>
      </c>
      <c r="AC277" s="39"/>
    </row>
    <row r="278" spans="1:29">
      <c r="A278" s="13"/>
      <c r="B278" s="211"/>
      <c r="C278" s="209"/>
      <c r="D278" s="199"/>
      <c r="E278" s="39"/>
      <c r="F278" s="39"/>
      <c r="G278" s="209"/>
      <c r="H278" s="199"/>
      <c r="I278" s="39"/>
      <c r="J278" s="39"/>
      <c r="K278" s="209"/>
      <c r="L278" s="199"/>
      <c r="M278" s="39"/>
      <c r="N278" s="39"/>
      <c r="O278" s="209"/>
      <c r="P278" s="199"/>
      <c r="Q278" s="39"/>
      <c r="R278" s="39"/>
      <c r="S278" s="209"/>
      <c r="T278" s="210"/>
      <c r="U278" s="39"/>
      <c r="V278" s="39"/>
      <c r="W278" s="209"/>
      <c r="X278" s="199"/>
      <c r="Y278" s="39"/>
      <c r="Z278" s="39"/>
      <c r="AA278" s="209"/>
      <c r="AB278" s="210"/>
      <c r="AC278" s="39"/>
    </row>
    <row r="279" spans="1:29">
      <c r="A279" s="13"/>
      <c r="B279" s="200" t="s">
        <v>78</v>
      </c>
      <c r="C279" s="196" t="s">
        <v>265</v>
      </c>
      <c r="D279" s="196"/>
      <c r="E279" s="34"/>
      <c r="F279" s="34"/>
      <c r="G279" s="228">
        <v>3.6</v>
      </c>
      <c r="H279" s="228"/>
      <c r="I279" s="34"/>
      <c r="J279" s="34"/>
      <c r="K279" s="196">
        <v>211.2</v>
      </c>
      <c r="L279" s="196"/>
      <c r="M279" s="34"/>
      <c r="N279" s="34"/>
      <c r="O279" s="196">
        <v>174.4</v>
      </c>
      <c r="P279" s="196"/>
      <c r="Q279" s="34"/>
      <c r="R279" s="34"/>
      <c r="S279" s="196">
        <v>385.6</v>
      </c>
      <c r="T279" s="196"/>
      <c r="U279" s="34"/>
      <c r="V279" s="34"/>
      <c r="W279" s="196" t="s">
        <v>265</v>
      </c>
      <c r="X279" s="196"/>
      <c r="Y279" s="34"/>
      <c r="Z279" s="34"/>
      <c r="AA279" s="196">
        <v>389.2</v>
      </c>
      <c r="AB279" s="196"/>
      <c r="AC279" s="34"/>
    </row>
    <row r="280" spans="1:29">
      <c r="A280" s="13"/>
      <c r="B280" s="200"/>
      <c r="C280" s="196"/>
      <c r="D280" s="196"/>
      <c r="E280" s="34"/>
      <c r="F280" s="34"/>
      <c r="G280" s="228"/>
      <c r="H280" s="228"/>
      <c r="I280" s="34"/>
      <c r="J280" s="34"/>
      <c r="K280" s="196"/>
      <c r="L280" s="196"/>
      <c r="M280" s="34"/>
      <c r="N280" s="34"/>
      <c r="O280" s="196"/>
      <c r="P280" s="196"/>
      <c r="Q280" s="34"/>
      <c r="R280" s="34"/>
      <c r="S280" s="196"/>
      <c r="T280" s="196"/>
      <c r="U280" s="34"/>
      <c r="V280" s="34"/>
      <c r="W280" s="196"/>
      <c r="X280" s="196"/>
      <c r="Y280" s="34"/>
      <c r="Z280" s="34"/>
      <c r="AA280" s="196"/>
      <c r="AB280" s="196"/>
      <c r="AC280" s="34"/>
    </row>
    <row r="281" spans="1:29">
      <c r="A281" s="13"/>
      <c r="B281" s="211" t="s">
        <v>79</v>
      </c>
      <c r="C281" s="199" t="s">
        <v>265</v>
      </c>
      <c r="D281" s="199"/>
      <c r="E281" s="39"/>
      <c r="F281" s="39"/>
      <c r="G281" s="229">
        <v>5.7</v>
      </c>
      <c r="H281" s="229"/>
      <c r="I281" s="39"/>
      <c r="J281" s="39"/>
      <c r="K281" s="199">
        <v>164.8</v>
      </c>
      <c r="L281" s="199"/>
      <c r="M281" s="39"/>
      <c r="N281" s="39"/>
      <c r="O281" s="199">
        <v>141.6</v>
      </c>
      <c r="P281" s="199"/>
      <c r="Q281" s="39"/>
      <c r="R281" s="39"/>
      <c r="S281" s="199">
        <v>306.39999999999998</v>
      </c>
      <c r="T281" s="199"/>
      <c r="U281" s="39"/>
      <c r="V281" s="39"/>
      <c r="W281" s="199" t="s">
        <v>265</v>
      </c>
      <c r="X281" s="199"/>
      <c r="Y281" s="39"/>
      <c r="Z281" s="39"/>
      <c r="AA281" s="199">
        <v>312.10000000000002</v>
      </c>
      <c r="AB281" s="199"/>
      <c r="AC281" s="39"/>
    </row>
    <row r="282" spans="1:29">
      <c r="A282" s="13"/>
      <c r="B282" s="211"/>
      <c r="C282" s="199"/>
      <c r="D282" s="199"/>
      <c r="E282" s="39"/>
      <c r="F282" s="39"/>
      <c r="G282" s="229"/>
      <c r="H282" s="229"/>
      <c r="I282" s="39"/>
      <c r="J282" s="39"/>
      <c r="K282" s="199"/>
      <c r="L282" s="199"/>
      <c r="M282" s="39"/>
      <c r="N282" s="39"/>
      <c r="O282" s="199"/>
      <c r="P282" s="199"/>
      <c r="Q282" s="39"/>
      <c r="R282" s="39"/>
      <c r="S282" s="199"/>
      <c r="T282" s="199"/>
      <c r="U282" s="39"/>
      <c r="V282" s="39"/>
      <c r="W282" s="199"/>
      <c r="X282" s="199"/>
      <c r="Y282" s="39"/>
      <c r="Z282" s="39"/>
      <c r="AA282" s="199"/>
      <c r="AB282" s="199"/>
      <c r="AC282" s="39"/>
    </row>
    <row r="283" spans="1:29">
      <c r="A283" s="13"/>
      <c r="B283" s="200" t="s">
        <v>80</v>
      </c>
      <c r="C283" s="196" t="s">
        <v>265</v>
      </c>
      <c r="D283" s="196"/>
      <c r="E283" s="34"/>
      <c r="F283" s="34"/>
      <c r="G283" s="228" t="s">
        <v>265</v>
      </c>
      <c r="H283" s="228"/>
      <c r="I283" s="34"/>
      <c r="J283" s="34"/>
      <c r="K283" s="196">
        <v>12.4</v>
      </c>
      <c r="L283" s="196"/>
      <c r="M283" s="34"/>
      <c r="N283" s="34"/>
      <c r="O283" s="196">
        <v>4.8</v>
      </c>
      <c r="P283" s="196"/>
      <c r="Q283" s="34"/>
      <c r="R283" s="34"/>
      <c r="S283" s="196">
        <v>17.2</v>
      </c>
      <c r="T283" s="196"/>
      <c r="U283" s="34"/>
      <c r="V283" s="34"/>
      <c r="W283" s="196" t="s">
        <v>838</v>
      </c>
      <c r="X283" s="196"/>
      <c r="Y283" s="195" t="s">
        <v>270</v>
      </c>
      <c r="Z283" s="34"/>
      <c r="AA283" s="196">
        <v>12.5</v>
      </c>
      <c r="AB283" s="196"/>
      <c r="AC283" s="34"/>
    </row>
    <row r="284" spans="1:29">
      <c r="A284" s="13"/>
      <c r="B284" s="200"/>
      <c r="C284" s="196"/>
      <c r="D284" s="196"/>
      <c r="E284" s="34"/>
      <c r="F284" s="34"/>
      <c r="G284" s="228"/>
      <c r="H284" s="228"/>
      <c r="I284" s="34"/>
      <c r="J284" s="34"/>
      <c r="K284" s="196"/>
      <c r="L284" s="196"/>
      <c r="M284" s="34"/>
      <c r="N284" s="34"/>
      <c r="O284" s="196"/>
      <c r="P284" s="196"/>
      <c r="Q284" s="34"/>
      <c r="R284" s="34"/>
      <c r="S284" s="196"/>
      <c r="T284" s="196"/>
      <c r="U284" s="34"/>
      <c r="V284" s="34"/>
      <c r="W284" s="196"/>
      <c r="X284" s="196"/>
      <c r="Y284" s="195"/>
      <c r="Z284" s="34"/>
      <c r="AA284" s="196"/>
      <c r="AB284" s="196"/>
      <c r="AC284" s="34"/>
    </row>
    <row r="285" spans="1:29">
      <c r="A285" s="13"/>
      <c r="B285" s="211" t="s">
        <v>81</v>
      </c>
      <c r="C285" s="199" t="s">
        <v>265</v>
      </c>
      <c r="D285" s="199"/>
      <c r="E285" s="39"/>
      <c r="F285" s="39"/>
      <c r="G285" s="229">
        <v>9.8000000000000007</v>
      </c>
      <c r="H285" s="229"/>
      <c r="I285" s="39"/>
      <c r="J285" s="39"/>
      <c r="K285" s="199">
        <v>92.2</v>
      </c>
      <c r="L285" s="199"/>
      <c r="M285" s="39"/>
      <c r="N285" s="39"/>
      <c r="O285" s="199">
        <v>142.30000000000001</v>
      </c>
      <c r="P285" s="199"/>
      <c r="Q285" s="39"/>
      <c r="R285" s="39"/>
      <c r="S285" s="199">
        <v>234.5</v>
      </c>
      <c r="T285" s="199"/>
      <c r="U285" s="39"/>
      <c r="V285" s="39"/>
      <c r="W285" s="199" t="s">
        <v>839</v>
      </c>
      <c r="X285" s="199"/>
      <c r="Y285" s="209" t="s">
        <v>270</v>
      </c>
      <c r="Z285" s="39"/>
      <c r="AA285" s="199">
        <v>203.5</v>
      </c>
      <c r="AB285" s="199"/>
      <c r="AC285" s="39"/>
    </row>
    <row r="286" spans="1:29">
      <c r="A286" s="13"/>
      <c r="B286" s="211"/>
      <c r="C286" s="199"/>
      <c r="D286" s="199"/>
      <c r="E286" s="39"/>
      <c r="F286" s="39"/>
      <c r="G286" s="229"/>
      <c r="H286" s="229"/>
      <c r="I286" s="39"/>
      <c r="J286" s="39"/>
      <c r="K286" s="199"/>
      <c r="L286" s="199"/>
      <c r="M286" s="39"/>
      <c r="N286" s="39"/>
      <c r="O286" s="199"/>
      <c r="P286" s="199"/>
      <c r="Q286" s="39"/>
      <c r="R286" s="39"/>
      <c r="S286" s="199"/>
      <c r="T286" s="199"/>
      <c r="U286" s="39"/>
      <c r="V286" s="39"/>
      <c r="W286" s="199"/>
      <c r="X286" s="199"/>
      <c r="Y286" s="209"/>
      <c r="Z286" s="39"/>
      <c r="AA286" s="199"/>
      <c r="AB286" s="199"/>
      <c r="AC286" s="39"/>
    </row>
    <row r="287" spans="1:29">
      <c r="A287" s="13"/>
      <c r="B287" s="200" t="s">
        <v>82</v>
      </c>
      <c r="C287" s="196" t="s">
        <v>265</v>
      </c>
      <c r="D287" s="196"/>
      <c r="E287" s="34"/>
      <c r="F287" s="34"/>
      <c r="G287" s="228" t="s">
        <v>265</v>
      </c>
      <c r="H287" s="228"/>
      <c r="I287" s="34"/>
      <c r="J287" s="34"/>
      <c r="K287" s="196">
        <v>7.8</v>
      </c>
      <c r="L287" s="196"/>
      <c r="M287" s="34"/>
      <c r="N287" s="34"/>
      <c r="O287" s="196">
        <v>14.5</v>
      </c>
      <c r="P287" s="196"/>
      <c r="Q287" s="34"/>
      <c r="R287" s="34"/>
      <c r="S287" s="196">
        <v>22.3</v>
      </c>
      <c r="T287" s="196"/>
      <c r="U287" s="34"/>
      <c r="V287" s="34"/>
      <c r="W287" s="196" t="s">
        <v>265</v>
      </c>
      <c r="X287" s="196"/>
      <c r="Y287" s="34"/>
      <c r="Z287" s="34"/>
      <c r="AA287" s="196">
        <v>22.3</v>
      </c>
      <c r="AB287" s="196"/>
      <c r="AC287" s="34"/>
    </row>
    <row r="288" spans="1:29">
      <c r="A288" s="13"/>
      <c r="B288" s="200"/>
      <c r="C288" s="196"/>
      <c r="D288" s="196"/>
      <c r="E288" s="34"/>
      <c r="F288" s="34"/>
      <c r="G288" s="228"/>
      <c r="H288" s="228"/>
      <c r="I288" s="34"/>
      <c r="J288" s="34"/>
      <c r="K288" s="196"/>
      <c r="L288" s="196"/>
      <c r="M288" s="34"/>
      <c r="N288" s="34"/>
      <c r="O288" s="196"/>
      <c r="P288" s="196"/>
      <c r="Q288" s="34"/>
      <c r="R288" s="34"/>
      <c r="S288" s="196"/>
      <c r="T288" s="196"/>
      <c r="U288" s="34"/>
      <c r="V288" s="34"/>
      <c r="W288" s="196"/>
      <c r="X288" s="196"/>
      <c r="Y288" s="34"/>
      <c r="Z288" s="34"/>
      <c r="AA288" s="196"/>
      <c r="AB288" s="196"/>
      <c r="AC288" s="34"/>
    </row>
    <row r="289" spans="1:29">
      <c r="A289" s="13"/>
      <c r="B289" s="211" t="s">
        <v>83</v>
      </c>
      <c r="C289" s="199" t="s">
        <v>265</v>
      </c>
      <c r="D289" s="199"/>
      <c r="E289" s="39"/>
      <c r="F289" s="39"/>
      <c r="G289" s="229" t="s">
        <v>830</v>
      </c>
      <c r="H289" s="229"/>
      <c r="I289" s="209" t="s">
        <v>270</v>
      </c>
      <c r="J289" s="39"/>
      <c r="K289" s="199" t="s">
        <v>840</v>
      </c>
      <c r="L289" s="199"/>
      <c r="M289" s="209" t="s">
        <v>270</v>
      </c>
      <c r="N289" s="39"/>
      <c r="O289" s="199" t="s">
        <v>841</v>
      </c>
      <c r="P289" s="199"/>
      <c r="Q289" s="209" t="s">
        <v>270</v>
      </c>
      <c r="R289" s="39"/>
      <c r="S289" s="199" t="s">
        <v>842</v>
      </c>
      <c r="T289" s="199"/>
      <c r="U289" s="209" t="s">
        <v>270</v>
      </c>
      <c r="V289" s="39"/>
      <c r="W289" s="199" t="s">
        <v>265</v>
      </c>
      <c r="X289" s="199"/>
      <c r="Y289" s="39"/>
      <c r="Z289" s="39"/>
      <c r="AA289" s="199" t="s">
        <v>843</v>
      </c>
      <c r="AB289" s="199"/>
      <c r="AC289" s="209" t="s">
        <v>270</v>
      </c>
    </row>
    <row r="290" spans="1:29" ht="15.75" thickBot="1">
      <c r="A290" s="13"/>
      <c r="B290" s="211"/>
      <c r="C290" s="201"/>
      <c r="D290" s="201"/>
      <c r="E290" s="53"/>
      <c r="F290" s="39"/>
      <c r="G290" s="230"/>
      <c r="H290" s="230"/>
      <c r="I290" s="224"/>
      <c r="J290" s="39"/>
      <c r="K290" s="201"/>
      <c r="L290" s="201"/>
      <c r="M290" s="224"/>
      <c r="N290" s="39"/>
      <c r="O290" s="201"/>
      <c r="P290" s="201"/>
      <c r="Q290" s="224"/>
      <c r="R290" s="39"/>
      <c r="S290" s="201"/>
      <c r="T290" s="201"/>
      <c r="U290" s="224"/>
      <c r="V290" s="39"/>
      <c r="W290" s="201"/>
      <c r="X290" s="201"/>
      <c r="Y290" s="53"/>
      <c r="Z290" s="39"/>
      <c r="AA290" s="201"/>
      <c r="AB290" s="201"/>
      <c r="AC290" s="224"/>
    </row>
    <row r="291" spans="1:29">
      <c r="A291" s="13"/>
      <c r="B291" s="202" t="s">
        <v>84</v>
      </c>
      <c r="C291" s="203" t="s">
        <v>265</v>
      </c>
      <c r="D291" s="203"/>
      <c r="E291" s="35"/>
      <c r="F291" s="34"/>
      <c r="G291" s="231">
        <v>29.4</v>
      </c>
      <c r="H291" s="231"/>
      <c r="I291" s="35"/>
      <c r="J291" s="34"/>
      <c r="K291" s="205">
        <v>1275</v>
      </c>
      <c r="L291" s="205"/>
      <c r="M291" s="35"/>
      <c r="N291" s="34"/>
      <c r="O291" s="203">
        <v>936.9</v>
      </c>
      <c r="P291" s="203"/>
      <c r="Q291" s="35"/>
      <c r="R291" s="34"/>
      <c r="S291" s="205">
        <v>2211.9</v>
      </c>
      <c r="T291" s="205"/>
      <c r="U291" s="35"/>
      <c r="V291" s="34"/>
      <c r="W291" s="203" t="s">
        <v>844</v>
      </c>
      <c r="X291" s="203"/>
      <c r="Y291" s="207" t="s">
        <v>270</v>
      </c>
      <c r="Z291" s="34"/>
      <c r="AA291" s="205">
        <v>2195.8000000000002</v>
      </c>
      <c r="AB291" s="205"/>
      <c r="AC291" s="35"/>
    </row>
    <row r="292" spans="1:29" ht="15.75" thickBot="1">
      <c r="A292" s="13"/>
      <c r="B292" s="202"/>
      <c r="C292" s="215"/>
      <c r="D292" s="215"/>
      <c r="E292" s="43"/>
      <c r="F292" s="34"/>
      <c r="G292" s="232"/>
      <c r="H292" s="232"/>
      <c r="I292" s="43"/>
      <c r="J292" s="43"/>
      <c r="K292" s="222"/>
      <c r="L292" s="222"/>
      <c r="M292" s="43"/>
      <c r="N292" s="34"/>
      <c r="O292" s="215"/>
      <c r="P292" s="215"/>
      <c r="Q292" s="43"/>
      <c r="R292" s="34"/>
      <c r="S292" s="222"/>
      <c r="T292" s="222"/>
      <c r="U292" s="43"/>
      <c r="V292" s="34"/>
      <c r="W292" s="215"/>
      <c r="X292" s="215"/>
      <c r="Y292" s="223"/>
      <c r="Z292" s="34"/>
      <c r="AA292" s="222"/>
      <c r="AB292" s="222"/>
      <c r="AC292" s="43"/>
    </row>
    <row r="293" spans="1:29">
      <c r="A293" s="13"/>
      <c r="B293" s="187" t="s">
        <v>786</v>
      </c>
      <c r="C293" s="48"/>
      <c r="D293" s="48"/>
      <c r="E293" s="48"/>
      <c r="F293" s="21"/>
      <c r="G293" s="48"/>
      <c r="H293" s="48"/>
      <c r="I293" s="48"/>
      <c r="J293" s="27"/>
      <c r="K293" s="48"/>
      <c r="L293" s="48"/>
      <c r="M293" s="48"/>
      <c r="N293" s="21"/>
      <c r="O293" s="48"/>
      <c r="P293" s="48"/>
      <c r="Q293" s="48"/>
      <c r="R293" s="21"/>
      <c r="S293" s="48"/>
      <c r="T293" s="48"/>
      <c r="U293" s="48"/>
      <c r="V293" s="21"/>
      <c r="W293" s="48"/>
      <c r="X293" s="48"/>
      <c r="Y293" s="48"/>
      <c r="Z293" s="21"/>
      <c r="AA293" s="48"/>
      <c r="AB293" s="48"/>
      <c r="AC293" s="48"/>
    </row>
    <row r="294" spans="1:29">
      <c r="A294" s="13"/>
      <c r="B294" s="189" t="s">
        <v>85</v>
      </c>
      <c r="C294" s="34"/>
      <c r="D294" s="34"/>
      <c r="E294" s="34"/>
      <c r="F294" s="23"/>
      <c r="G294" s="34"/>
      <c r="H294" s="34"/>
      <c r="I294" s="34"/>
      <c r="J294" s="23"/>
      <c r="K294" s="34"/>
      <c r="L294" s="34"/>
      <c r="M294" s="34"/>
      <c r="N294" s="23"/>
      <c r="O294" s="34"/>
      <c r="P294" s="34"/>
      <c r="Q294" s="34"/>
      <c r="R294" s="23"/>
      <c r="S294" s="34"/>
      <c r="T294" s="34"/>
      <c r="U294" s="34"/>
      <c r="V294" s="23"/>
      <c r="W294" s="34"/>
      <c r="X294" s="34"/>
      <c r="Y294" s="34"/>
      <c r="Z294" s="23"/>
      <c r="AA294" s="34"/>
      <c r="AB294" s="34"/>
      <c r="AC294" s="34"/>
    </row>
    <row r="295" spans="1:29">
      <c r="A295" s="13"/>
      <c r="B295" s="198" t="s">
        <v>77</v>
      </c>
      <c r="C295" s="199" t="s">
        <v>265</v>
      </c>
      <c r="D295" s="199"/>
      <c r="E295" s="39"/>
      <c r="F295" s="39"/>
      <c r="G295" s="229">
        <v>10.1</v>
      </c>
      <c r="H295" s="229"/>
      <c r="I295" s="39"/>
      <c r="J295" s="39"/>
      <c r="K295" s="199">
        <v>560.6</v>
      </c>
      <c r="L295" s="199"/>
      <c r="M295" s="39"/>
      <c r="N295" s="39"/>
      <c r="O295" s="199">
        <v>331.5</v>
      </c>
      <c r="P295" s="199"/>
      <c r="Q295" s="39"/>
      <c r="R295" s="39"/>
      <c r="S295" s="199">
        <v>892.1</v>
      </c>
      <c r="T295" s="199"/>
      <c r="U295" s="39"/>
      <c r="V295" s="39"/>
      <c r="W295" s="199" t="s">
        <v>265</v>
      </c>
      <c r="X295" s="199"/>
      <c r="Y295" s="39"/>
      <c r="Z295" s="39"/>
      <c r="AA295" s="199">
        <v>902.2</v>
      </c>
      <c r="AB295" s="199"/>
      <c r="AC295" s="39"/>
    </row>
    <row r="296" spans="1:29">
      <c r="A296" s="13"/>
      <c r="B296" s="198"/>
      <c r="C296" s="199"/>
      <c r="D296" s="199"/>
      <c r="E296" s="39"/>
      <c r="F296" s="39"/>
      <c r="G296" s="229"/>
      <c r="H296" s="229"/>
      <c r="I296" s="39"/>
      <c r="J296" s="39"/>
      <c r="K296" s="199"/>
      <c r="L296" s="199"/>
      <c r="M296" s="39"/>
      <c r="N296" s="39"/>
      <c r="O296" s="199"/>
      <c r="P296" s="199"/>
      <c r="Q296" s="39"/>
      <c r="R296" s="39"/>
      <c r="S296" s="199"/>
      <c r="T296" s="199"/>
      <c r="U296" s="39"/>
      <c r="V296" s="39"/>
      <c r="W296" s="199"/>
      <c r="X296" s="199"/>
      <c r="Y296" s="39"/>
      <c r="Z296" s="39"/>
      <c r="AA296" s="199"/>
      <c r="AB296" s="199"/>
      <c r="AC296" s="39"/>
    </row>
    <row r="297" spans="1:29">
      <c r="A297" s="13"/>
      <c r="B297" s="194" t="s">
        <v>78</v>
      </c>
      <c r="C297" s="196" t="s">
        <v>265</v>
      </c>
      <c r="D297" s="196"/>
      <c r="E297" s="34"/>
      <c r="F297" s="34"/>
      <c r="G297" s="233">
        <v>1.5</v>
      </c>
      <c r="H297" s="233"/>
      <c r="I297" s="34"/>
      <c r="J297" s="34"/>
      <c r="K297" s="196">
        <v>85.6</v>
      </c>
      <c r="L297" s="196"/>
      <c r="M297" s="34"/>
      <c r="N297" s="34"/>
      <c r="O297" s="196">
        <v>82.7</v>
      </c>
      <c r="P297" s="196"/>
      <c r="Q297" s="34"/>
      <c r="R297" s="34"/>
      <c r="S297" s="196">
        <v>168.3</v>
      </c>
      <c r="T297" s="196"/>
      <c r="U297" s="34"/>
      <c r="V297" s="34"/>
      <c r="W297" s="196" t="s">
        <v>265</v>
      </c>
      <c r="X297" s="196"/>
      <c r="Y297" s="34"/>
      <c r="Z297" s="34"/>
      <c r="AA297" s="196">
        <v>169.8</v>
      </c>
      <c r="AB297" s="196"/>
      <c r="AC297" s="34"/>
    </row>
    <row r="298" spans="1:29">
      <c r="A298" s="13"/>
      <c r="B298" s="194"/>
      <c r="C298" s="196"/>
      <c r="D298" s="196"/>
      <c r="E298" s="34"/>
      <c r="F298" s="34"/>
      <c r="G298" s="233"/>
      <c r="H298" s="233"/>
      <c r="I298" s="34"/>
      <c r="J298" s="34"/>
      <c r="K298" s="196"/>
      <c r="L298" s="196"/>
      <c r="M298" s="34"/>
      <c r="N298" s="34"/>
      <c r="O298" s="196"/>
      <c r="P298" s="196"/>
      <c r="Q298" s="34"/>
      <c r="R298" s="34"/>
      <c r="S298" s="196"/>
      <c r="T298" s="196"/>
      <c r="U298" s="34"/>
      <c r="V298" s="34"/>
      <c r="W298" s="196"/>
      <c r="X298" s="196"/>
      <c r="Y298" s="34"/>
      <c r="Z298" s="34"/>
      <c r="AA298" s="196"/>
      <c r="AB298" s="196"/>
      <c r="AC298" s="34"/>
    </row>
    <row r="299" spans="1:29">
      <c r="A299" s="13"/>
      <c r="B299" s="198" t="s">
        <v>79</v>
      </c>
      <c r="C299" s="199" t="s">
        <v>265</v>
      </c>
      <c r="D299" s="199"/>
      <c r="E299" s="39"/>
      <c r="F299" s="39"/>
      <c r="G299" s="234">
        <v>0.5</v>
      </c>
      <c r="H299" s="234"/>
      <c r="I299" s="39"/>
      <c r="J299" s="39"/>
      <c r="K299" s="199">
        <v>35</v>
      </c>
      <c r="L299" s="199"/>
      <c r="M299" s="39"/>
      <c r="N299" s="39"/>
      <c r="O299" s="199">
        <v>38.799999999999997</v>
      </c>
      <c r="P299" s="199"/>
      <c r="Q299" s="39"/>
      <c r="R299" s="39"/>
      <c r="S299" s="199">
        <v>73.8</v>
      </c>
      <c r="T299" s="199"/>
      <c r="U299" s="39"/>
      <c r="V299" s="39"/>
      <c r="W299" s="199" t="s">
        <v>265</v>
      </c>
      <c r="X299" s="199"/>
      <c r="Y299" s="39"/>
      <c r="Z299" s="39"/>
      <c r="AA299" s="199">
        <v>74.3</v>
      </c>
      <c r="AB299" s="199"/>
      <c r="AC299" s="39"/>
    </row>
    <row r="300" spans="1:29">
      <c r="A300" s="13"/>
      <c r="B300" s="198"/>
      <c r="C300" s="199"/>
      <c r="D300" s="199"/>
      <c r="E300" s="39"/>
      <c r="F300" s="39"/>
      <c r="G300" s="234"/>
      <c r="H300" s="234"/>
      <c r="I300" s="39"/>
      <c r="J300" s="39"/>
      <c r="K300" s="199"/>
      <c r="L300" s="199"/>
      <c r="M300" s="39"/>
      <c r="N300" s="39"/>
      <c r="O300" s="199"/>
      <c r="P300" s="199"/>
      <c r="Q300" s="39"/>
      <c r="R300" s="39"/>
      <c r="S300" s="199"/>
      <c r="T300" s="199"/>
      <c r="U300" s="39"/>
      <c r="V300" s="39"/>
      <c r="W300" s="199"/>
      <c r="X300" s="199"/>
      <c r="Y300" s="39"/>
      <c r="Z300" s="39"/>
      <c r="AA300" s="199"/>
      <c r="AB300" s="199"/>
      <c r="AC300" s="39"/>
    </row>
    <row r="301" spans="1:29">
      <c r="A301" s="13"/>
      <c r="B301" s="200" t="s">
        <v>86</v>
      </c>
      <c r="C301" s="196" t="s">
        <v>265</v>
      </c>
      <c r="D301" s="196"/>
      <c r="E301" s="34"/>
      <c r="F301" s="34"/>
      <c r="G301" s="233" t="s">
        <v>265</v>
      </c>
      <c r="H301" s="233"/>
      <c r="I301" s="34"/>
      <c r="J301" s="34"/>
      <c r="K301" s="196">
        <v>290</v>
      </c>
      <c r="L301" s="196"/>
      <c r="M301" s="34"/>
      <c r="N301" s="34"/>
      <c r="O301" s="196">
        <v>266.7</v>
      </c>
      <c r="P301" s="196"/>
      <c r="Q301" s="34"/>
      <c r="R301" s="34"/>
      <c r="S301" s="196">
        <v>556.70000000000005</v>
      </c>
      <c r="T301" s="196"/>
      <c r="U301" s="34"/>
      <c r="V301" s="34"/>
      <c r="W301" s="196" t="s">
        <v>845</v>
      </c>
      <c r="X301" s="196"/>
      <c r="Y301" s="195" t="s">
        <v>270</v>
      </c>
      <c r="Z301" s="34"/>
      <c r="AA301" s="196">
        <v>519</v>
      </c>
      <c r="AB301" s="196"/>
      <c r="AC301" s="34"/>
    </row>
    <row r="302" spans="1:29">
      <c r="A302" s="13"/>
      <c r="B302" s="200"/>
      <c r="C302" s="196"/>
      <c r="D302" s="196"/>
      <c r="E302" s="34"/>
      <c r="F302" s="34"/>
      <c r="G302" s="233"/>
      <c r="H302" s="233"/>
      <c r="I302" s="34"/>
      <c r="J302" s="34"/>
      <c r="K302" s="196"/>
      <c r="L302" s="196"/>
      <c r="M302" s="34"/>
      <c r="N302" s="34"/>
      <c r="O302" s="196"/>
      <c r="P302" s="196"/>
      <c r="Q302" s="34"/>
      <c r="R302" s="34"/>
      <c r="S302" s="196"/>
      <c r="T302" s="196"/>
      <c r="U302" s="34"/>
      <c r="V302" s="34"/>
      <c r="W302" s="196"/>
      <c r="X302" s="196"/>
      <c r="Y302" s="195"/>
      <c r="Z302" s="34"/>
      <c r="AA302" s="196"/>
      <c r="AB302" s="196"/>
      <c r="AC302" s="34"/>
    </row>
    <row r="303" spans="1:29">
      <c r="A303" s="13"/>
      <c r="B303" s="211" t="s">
        <v>82</v>
      </c>
      <c r="C303" s="199" t="s">
        <v>265</v>
      </c>
      <c r="D303" s="199"/>
      <c r="E303" s="39"/>
      <c r="F303" s="39"/>
      <c r="G303" s="229" t="s">
        <v>265</v>
      </c>
      <c r="H303" s="229"/>
      <c r="I303" s="39"/>
      <c r="J303" s="39"/>
      <c r="K303" s="199">
        <v>7.8</v>
      </c>
      <c r="L303" s="199"/>
      <c r="M303" s="39"/>
      <c r="N303" s="39"/>
      <c r="O303" s="199">
        <v>14.5</v>
      </c>
      <c r="P303" s="199"/>
      <c r="Q303" s="39"/>
      <c r="R303" s="39"/>
      <c r="S303" s="199">
        <v>22.3</v>
      </c>
      <c r="T303" s="199"/>
      <c r="U303" s="39"/>
      <c r="V303" s="39"/>
      <c r="W303" s="199" t="s">
        <v>265</v>
      </c>
      <c r="X303" s="199"/>
      <c r="Y303" s="39"/>
      <c r="Z303" s="39"/>
      <c r="AA303" s="199">
        <v>22.3</v>
      </c>
      <c r="AB303" s="199"/>
      <c r="AC303" s="39"/>
    </row>
    <row r="304" spans="1:29">
      <c r="A304" s="13"/>
      <c r="B304" s="211"/>
      <c r="C304" s="199"/>
      <c r="D304" s="199"/>
      <c r="E304" s="39"/>
      <c r="F304" s="39"/>
      <c r="G304" s="229"/>
      <c r="H304" s="229"/>
      <c r="I304" s="39"/>
      <c r="J304" s="39"/>
      <c r="K304" s="199"/>
      <c r="L304" s="199"/>
      <c r="M304" s="39"/>
      <c r="N304" s="39"/>
      <c r="O304" s="199"/>
      <c r="P304" s="199"/>
      <c r="Q304" s="39"/>
      <c r="R304" s="39"/>
      <c r="S304" s="199"/>
      <c r="T304" s="199"/>
      <c r="U304" s="39"/>
      <c r="V304" s="39"/>
      <c r="W304" s="199"/>
      <c r="X304" s="199"/>
      <c r="Y304" s="39"/>
      <c r="Z304" s="39"/>
      <c r="AA304" s="199"/>
      <c r="AB304" s="199"/>
      <c r="AC304" s="39"/>
    </row>
    <row r="305" spans="1:29">
      <c r="A305" s="13"/>
      <c r="B305" s="200" t="s">
        <v>87</v>
      </c>
      <c r="C305" s="196" t="s">
        <v>265</v>
      </c>
      <c r="D305" s="196"/>
      <c r="E305" s="34"/>
      <c r="F305" s="34"/>
      <c r="G305" s="228">
        <v>1.7</v>
      </c>
      <c r="H305" s="228"/>
      <c r="I305" s="34"/>
      <c r="J305" s="34"/>
      <c r="K305" s="196">
        <v>112.4</v>
      </c>
      <c r="L305" s="196"/>
      <c r="M305" s="34"/>
      <c r="N305" s="34"/>
      <c r="O305" s="196">
        <v>64.7</v>
      </c>
      <c r="P305" s="196"/>
      <c r="Q305" s="34"/>
      <c r="R305" s="34"/>
      <c r="S305" s="196">
        <v>177.1</v>
      </c>
      <c r="T305" s="196"/>
      <c r="U305" s="34"/>
      <c r="V305" s="34"/>
      <c r="W305" s="196" t="s">
        <v>265</v>
      </c>
      <c r="X305" s="196"/>
      <c r="Y305" s="34"/>
      <c r="Z305" s="34"/>
      <c r="AA305" s="196">
        <v>178.8</v>
      </c>
      <c r="AB305" s="196"/>
      <c r="AC305" s="34"/>
    </row>
    <row r="306" spans="1:29">
      <c r="A306" s="13"/>
      <c r="B306" s="200"/>
      <c r="C306" s="196"/>
      <c r="D306" s="196"/>
      <c r="E306" s="34"/>
      <c r="F306" s="34"/>
      <c r="G306" s="228"/>
      <c r="H306" s="228"/>
      <c r="I306" s="34"/>
      <c r="J306" s="34"/>
      <c r="K306" s="196"/>
      <c r="L306" s="196"/>
      <c r="M306" s="34"/>
      <c r="N306" s="34"/>
      <c r="O306" s="196"/>
      <c r="P306" s="196"/>
      <c r="Q306" s="34"/>
      <c r="R306" s="34"/>
      <c r="S306" s="196"/>
      <c r="T306" s="196"/>
      <c r="U306" s="34"/>
      <c r="V306" s="34"/>
      <c r="W306" s="196"/>
      <c r="X306" s="196"/>
      <c r="Y306" s="34"/>
      <c r="Z306" s="34"/>
      <c r="AA306" s="196"/>
      <c r="AB306" s="196"/>
      <c r="AC306" s="34"/>
    </row>
    <row r="307" spans="1:29">
      <c r="A307" s="13"/>
      <c r="B307" s="211" t="s">
        <v>88</v>
      </c>
      <c r="C307" s="199" t="s">
        <v>265</v>
      </c>
      <c r="D307" s="199"/>
      <c r="E307" s="39"/>
      <c r="F307" s="39"/>
      <c r="G307" s="229">
        <v>0.9</v>
      </c>
      <c r="H307" s="229"/>
      <c r="I307" s="39"/>
      <c r="J307" s="39"/>
      <c r="K307" s="199">
        <v>32.5</v>
      </c>
      <c r="L307" s="199"/>
      <c r="M307" s="39"/>
      <c r="N307" s="39"/>
      <c r="O307" s="199" t="s">
        <v>353</v>
      </c>
      <c r="P307" s="199"/>
      <c r="Q307" s="209" t="s">
        <v>270</v>
      </c>
      <c r="R307" s="39"/>
      <c r="S307" s="199">
        <v>31.9</v>
      </c>
      <c r="T307" s="199"/>
      <c r="U307" s="39"/>
      <c r="V307" s="39"/>
      <c r="W307" s="199" t="s">
        <v>265</v>
      </c>
      <c r="X307" s="199"/>
      <c r="Y307" s="39"/>
      <c r="Z307" s="39"/>
      <c r="AA307" s="199">
        <v>32.799999999999997</v>
      </c>
      <c r="AB307" s="199"/>
      <c r="AC307" s="39"/>
    </row>
    <row r="308" spans="1:29">
      <c r="A308" s="13"/>
      <c r="B308" s="211"/>
      <c r="C308" s="199"/>
      <c r="D308" s="199"/>
      <c r="E308" s="39"/>
      <c r="F308" s="39"/>
      <c r="G308" s="229"/>
      <c r="H308" s="229"/>
      <c r="I308" s="39"/>
      <c r="J308" s="39"/>
      <c r="K308" s="199"/>
      <c r="L308" s="199"/>
      <c r="M308" s="39"/>
      <c r="N308" s="39"/>
      <c r="O308" s="199"/>
      <c r="P308" s="199"/>
      <c r="Q308" s="209"/>
      <c r="R308" s="39"/>
      <c r="S308" s="199"/>
      <c r="T308" s="199"/>
      <c r="U308" s="39"/>
      <c r="V308" s="39"/>
      <c r="W308" s="199"/>
      <c r="X308" s="199"/>
      <c r="Y308" s="39"/>
      <c r="Z308" s="39"/>
      <c r="AA308" s="199"/>
      <c r="AB308" s="199"/>
      <c r="AC308" s="39"/>
    </row>
    <row r="309" spans="1:29">
      <c r="A309" s="13"/>
      <c r="B309" s="200" t="s">
        <v>89</v>
      </c>
      <c r="C309" s="196" t="s">
        <v>265</v>
      </c>
      <c r="D309" s="196"/>
      <c r="E309" s="34"/>
      <c r="F309" s="34"/>
      <c r="G309" s="228" t="s">
        <v>265</v>
      </c>
      <c r="H309" s="228"/>
      <c r="I309" s="34"/>
      <c r="J309" s="34"/>
      <c r="K309" s="196">
        <v>416</v>
      </c>
      <c r="L309" s="196"/>
      <c r="M309" s="34"/>
      <c r="N309" s="34"/>
      <c r="O309" s="196">
        <v>3</v>
      </c>
      <c r="P309" s="196"/>
      <c r="Q309" s="34"/>
      <c r="R309" s="34"/>
      <c r="S309" s="196">
        <v>419</v>
      </c>
      <c r="T309" s="196"/>
      <c r="U309" s="34"/>
      <c r="V309" s="34"/>
      <c r="W309" s="196" t="s">
        <v>265</v>
      </c>
      <c r="X309" s="196"/>
      <c r="Y309" s="34"/>
      <c r="Z309" s="34"/>
      <c r="AA309" s="196">
        <v>419</v>
      </c>
      <c r="AB309" s="196"/>
      <c r="AC309" s="34"/>
    </row>
    <row r="310" spans="1:29">
      <c r="A310" s="13"/>
      <c r="B310" s="200"/>
      <c r="C310" s="196"/>
      <c r="D310" s="196"/>
      <c r="E310" s="34"/>
      <c r="F310" s="34"/>
      <c r="G310" s="228"/>
      <c r="H310" s="228"/>
      <c r="I310" s="34"/>
      <c r="J310" s="34"/>
      <c r="K310" s="196"/>
      <c r="L310" s="196"/>
      <c r="M310" s="34"/>
      <c r="N310" s="34"/>
      <c r="O310" s="196"/>
      <c r="P310" s="196"/>
      <c r="Q310" s="34"/>
      <c r="R310" s="34"/>
      <c r="S310" s="196"/>
      <c r="T310" s="196"/>
      <c r="U310" s="34"/>
      <c r="V310" s="34"/>
      <c r="W310" s="196"/>
      <c r="X310" s="196"/>
      <c r="Y310" s="34"/>
      <c r="Z310" s="34"/>
      <c r="AA310" s="196"/>
      <c r="AB310" s="196"/>
      <c r="AC310" s="34"/>
    </row>
    <row r="311" spans="1:29">
      <c r="A311" s="13"/>
      <c r="B311" s="211" t="s">
        <v>167</v>
      </c>
      <c r="C311" s="199" t="s">
        <v>265</v>
      </c>
      <c r="D311" s="199"/>
      <c r="E311" s="39"/>
      <c r="F311" s="39"/>
      <c r="G311" s="229" t="s">
        <v>265</v>
      </c>
      <c r="H311" s="229"/>
      <c r="I311" s="39"/>
      <c r="J311" s="39"/>
      <c r="K311" s="199" t="s">
        <v>549</v>
      </c>
      <c r="L311" s="199"/>
      <c r="M311" s="209" t="s">
        <v>270</v>
      </c>
      <c r="N311" s="39"/>
      <c r="O311" s="199" t="s">
        <v>846</v>
      </c>
      <c r="P311" s="199"/>
      <c r="Q311" s="209" t="s">
        <v>270</v>
      </c>
      <c r="R311" s="39"/>
      <c r="S311" s="199" t="s">
        <v>847</v>
      </c>
      <c r="T311" s="199"/>
      <c r="U311" s="209" t="s">
        <v>270</v>
      </c>
      <c r="V311" s="39"/>
      <c r="W311" s="199" t="s">
        <v>265</v>
      </c>
      <c r="X311" s="199"/>
      <c r="Y311" s="39"/>
      <c r="Z311" s="39"/>
      <c r="AA311" s="199" t="s">
        <v>847</v>
      </c>
      <c r="AB311" s="199"/>
      <c r="AC311" s="209" t="s">
        <v>270</v>
      </c>
    </row>
    <row r="312" spans="1:29">
      <c r="A312" s="13"/>
      <c r="B312" s="211"/>
      <c r="C312" s="199"/>
      <c r="D312" s="199"/>
      <c r="E312" s="39"/>
      <c r="F312" s="39"/>
      <c r="G312" s="229"/>
      <c r="H312" s="229"/>
      <c r="I312" s="39"/>
      <c r="J312" s="39"/>
      <c r="K312" s="199"/>
      <c r="L312" s="199"/>
      <c r="M312" s="209"/>
      <c r="N312" s="39"/>
      <c r="O312" s="199"/>
      <c r="P312" s="199"/>
      <c r="Q312" s="209"/>
      <c r="R312" s="39"/>
      <c r="S312" s="199"/>
      <c r="T312" s="199"/>
      <c r="U312" s="209"/>
      <c r="V312" s="39"/>
      <c r="W312" s="199"/>
      <c r="X312" s="199"/>
      <c r="Y312" s="39"/>
      <c r="Z312" s="39"/>
      <c r="AA312" s="199"/>
      <c r="AB312" s="199"/>
      <c r="AC312" s="209"/>
    </row>
    <row r="313" spans="1:29">
      <c r="A313" s="13"/>
      <c r="B313" s="200" t="s">
        <v>790</v>
      </c>
      <c r="C313" s="196">
        <v>503.9</v>
      </c>
      <c r="D313" s="196"/>
      <c r="E313" s="34"/>
      <c r="F313" s="34"/>
      <c r="G313" s="228">
        <v>224</v>
      </c>
      <c r="H313" s="228"/>
      <c r="I313" s="34"/>
      <c r="J313" s="34"/>
      <c r="K313" s="196" t="s">
        <v>545</v>
      </c>
      <c r="L313" s="196"/>
      <c r="M313" s="195" t="s">
        <v>270</v>
      </c>
      <c r="N313" s="34"/>
      <c r="O313" s="196" t="s">
        <v>265</v>
      </c>
      <c r="P313" s="196"/>
      <c r="Q313" s="34"/>
      <c r="R313" s="34"/>
      <c r="S313" s="196" t="s">
        <v>545</v>
      </c>
      <c r="T313" s="196"/>
      <c r="U313" s="195" t="s">
        <v>270</v>
      </c>
      <c r="V313" s="34"/>
      <c r="W313" s="196" t="s">
        <v>848</v>
      </c>
      <c r="X313" s="196"/>
      <c r="Y313" s="195" t="s">
        <v>270</v>
      </c>
      <c r="Z313" s="34"/>
      <c r="AA313" s="196" t="s">
        <v>265</v>
      </c>
      <c r="AB313" s="196"/>
      <c r="AC313" s="34"/>
    </row>
    <row r="314" spans="1:29">
      <c r="A314" s="13"/>
      <c r="B314" s="200"/>
      <c r="C314" s="196"/>
      <c r="D314" s="196"/>
      <c r="E314" s="34"/>
      <c r="F314" s="34"/>
      <c r="G314" s="228"/>
      <c r="H314" s="228"/>
      <c r="I314" s="34"/>
      <c r="J314" s="34"/>
      <c r="K314" s="196"/>
      <c r="L314" s="196"/>
      <c r="M314" s="195"/>
      <c r="N314" s="34"/>
      <c r="O314" s="196"/>
      <c r="P314" s="196"/>
      <c r="Q314" s="34"/>
      <c r="R314" s="34"/>
      <c r="S314" s="196"/>
      <c r="T314" s="196"/>
      <c r="U314" s="195"/>
      <c r="V314" s="34"/>
      <c r="W314" s="196"/>
      <c r="X314" s="196"/>
      <c r="Y314" s="195"/>
      <c r="Z314" s="34"/>
      <c r="AA314" s="196"/>
      <c r="AB314" s="196"/>
      <c r="AC314" s="34"/>
    </row>
    <row r="315" spans="1:29">
      <c r="A315" s="13"/>
      <c r="B315" s="211" t="s">
        <v>91</v>
      </c>
      <c r="C315" s="199">
        <v>6.4</v>
      </c>
      <c r="D315" s="199"/>
      <c r="E315" s="39"/>
      <c r="F315" s="39"/>
      <c r="G315" s="199">
        <v>34.9</v>
      </c>
      <c r="H315" s="199"/>
      <c r="I315" s="39"/>
      <c r="J315" s="39"/>
      <c r="K315" s="199">
        <v>8.1</v>
      </c>
      <c r="L315" s="199"/>
      <c r="M315" s="39"/>
      <c r="N315" s="39"/>
      <c r="O315" s="199">
        <v>10.1</v>
      </c>
      <c r="P315" s="199"/>
      <c r="Q315" s="39"/>
      <c r="R315" s="39"/>
      <c r="S315" s="199">
        <v>18.2</v>
      </c>
      <c r="T315" s="199"/>
      <c r="U315" s="39"/>
      <c r="V315" s="39"/>
      <c r="W315" s="199" t="s">
        <v>849</v>
      </c>
      <c r="X315" s="199"/>
      <c r="Y315" s="209" t="s">
        <v>270</v>
      </c>
      <c r="Z315" s="39"/>
      <c r="AA315" s="199">
        <v>51.7</v>
      </c>
      <c r="AB315" s="199"/>
      <c r="AC315" s="39"/>
    </row>
    <row r="316" spans="1:29">
      <c r="A316" s="13"/>
      <c r="B316" s="211"/>
      <c r="C316" s="199"/>
      <c r="D316" s="199"/>
      <c r="E316" s="39"/>
      <c r="F316" s="39"/>
      <c r="G316" s="199"/>
      <c r="H316" s="199"/>
      <c r="I316" s="39"/>
      <c r="J316" s="39"/>
      <c r="K316" s="199"/>
      <c r="L316" s="199"/>
      <c r="M316" s="39"/>
      <c r="N316" s="39"/>
      <c r="O316" s="199"/>
      <c r="P316" s="199"/>
      <c r="Q316" s="39"/>
      <c r="R316" s="39"/>
      <c r="S316" s="199"/>
      <c r="T316" s="199"/>
      <c r="U316" s="39"/>
      <c r="V316" s="39"/>
      <c r="W316" s="199"/>
      <c r="X316" s="199"/>
      <c r="Y316" s="209"/>
      <c r="Z316" s="39"/>
      <c r="AA316" s="199"/>
      <c r="AB316" s="199"/>
      <c r="AC316" s="39"/>
    </row>
    <row r="317" spans="1:29">
      <c r="A317" s="13"/>
      <c r="B317" s="200" t="s">
        <v>92</v>
      </c>
      <c r="C317" s="196" t="s">
        <v>265</v>
      </c>
      <c r="D317" s="196"/>
      <c r="E317" s="34"/>
      <c r="F317" s="34"/>
      <c r="G317" s="228">
        <v>0.2</v>
      </c>
      <c r="H317" s="228"/>
      <c r="I317" s="34"/>
      <c r="J317" s="34"/>
      <c r="K317" s="196" t="s">
        <v>265</v>
      </c>
      <c r="L317" s="196"/>
      <c r="M317" s="34"/>
      <c r="N317" s="34"/>
      <c r="O317" s="196">
        <v>0.8</v>
      </c>
      <c r="P317" s="196"/>
      <c r="Q317" s="34"/>
      <c r="R317" s="34"/>
      <c r="S317" s="196">
        <v>0.8</v>
      </c>
      <c r="T317" s="196"/>
      <c r="U317" s="34"/>
      <c r="V317" s="34"/>
      <c r="W317" s="196" t="s">
        <v>265</v>
      </c>
      <c r="X317" s="196"/>
      <c r="Y317" s="34"/>
      <c r="Z317" s="34"/>
      <c r="AA317" s="196">
        <v>1</v>
      </c>
      <c r="AB317" s="196"/>
      <c r="AC317" s="34"/>
    </row>
    <row r="318" spans="1:29">
      <c r="A318" s="13"/>
      <c r="B318" s="200"/>
      <c r="C318" s="196"/>
      <c r="D318" s="196"/>
      <c r="E318" s="34"/>
      <c r="F318" s="34"/>
      <c r="G318" s="228"/>
      <c r="H318" s="228"/>
      <c r="I318" s="34"/>
      <c r="J318" s="34"/>
      <c r="K318" s="196"/>
      <c r="L318" s="196"/>
      <c r="M318" s="34"/>
      <c r="N318" s="34"/>
      <c r="O318" s="196"/>
      <c r="P318" s="196"/>
      <c r="Q318" s="34"/>
      <c r="R318" s="34"/>
      <c r="S318" s="196"/>
      <c r="T318" s="196"/>
      <c r="U318" s="34"/>
      <c r="V318" s="34"/>
      <c r="W318" s="196"/>
      <c r="X318" s="196"/>
      <c r="Y318" s="34"/>
      <c r="Z318" s="34"/>
      <c r="AA318" s="196"/>
      <c r="AB318" s="196"/>
      <c r="AC318" s="34"/>
    </row>
    <row r="319" spans="1:29">
      <c r="A319" s="13"/>
      <c r="B319" s="211" t="s">
        <v>93</v>
      </c>
      <c r="C319" s="199" t="s">
        <v>265</v>
      </c>
      <c r="D319" s="199"/>
      <c r="E319" s="39"/>
      <c r="F319" s="39"/>
      <c r="G319" s="199">
        <v>0.2</v>
      </c>
      <c r="H319" s="199"/>
      <c r="I319" s="39"/>
      <c r="J319" s="39"/>
      <c r="K319" s="199">
        <v>26.3</v>
      </c>
      <c r="L319" s="199"/>
      <c r="M319" s="39"/>
      <c r="N319" s="39"/>
      <c r="O319" s="199">
        <v>16.7</v>
      </c>
      <c r="P319" s="199"/>
      <c r="Q319" s="39"/>
      <c r="R319" s="39"/>
      <c r="S319" s="199">
        <v>43</v>
      </c>
      <c r="T319" s="199"/>
      <c r="U319" s="39"/>
      <c r="V319" s="39"/>
      <c r="W319" s="199" t="s">
        <v>265</v>
      </c>
      <c r="X319" s="199"/>
      <c r="Y319" s="39"/>
      <c r="Z319" s="39"/>
      <c r="AA319" s="199">
        <v>43.2</v>
      </c>
      <c r="AB319" s="199"/>
      <c r="AC319" s="39"/>
    </row>
    <row r="320" spans="1:29" ht="15.75" thickBot="1">
      <c r="A320" s="13"/>
      <c r="B320" s="211"/>
      <c r="C320" s="201"/>
      <c r="D320" s="201"/>
      <c r="E320" s="53"/>
      <c r="F320" s="39"/>
      <c r="G320" s="201"/>
      <c r="H320" s="201"/>
      <c r="I320" s="53"/>
      <c r="J320" s="39"/>
      <c r="K320" s="201"/>
      <c r="L320" s="201"/>
      <c r="M320" s="53"/>
      <c r="N320" s="39"/>
      <c r="O320" s="201"/>
      <c r="P320" s="201"/>
      <c r="Q320" s="53"/>
      <c r="R320" s="39"/>
      <c r="S320" s="201"/>
      <c r="T320" s="201"/>
      <c r="U320" s="53"/>
      <c r="V320" s="39"/>
      <c r="W320" s="201"/>
      <c r="X320" s="201"/>
      <c r="Y320" s="53"/>
      <c r="Z320" s="39"/>
      <c r="AA320" s="201"/>
      <c r="AB320" s="201"/>
      <c r="AC320" s="53"/>
    </row>
    <row r="321" spans="1:29">
      <c r="A321" s="13"/>
      <c r="B321" s="202" t="s">
        <v>94</v>
      </c>
      <c r="C321" s="203">
        <v>510.3</v>
      </c>
      <c r="D321" s="203"/>
      <c r="E321" s="35"/>
      <c r="F321" s="34"/>
      <c r="G321" s="231">
        <v>274</v>
      </c>
      <c r="H321" s="231"/>
      <c r="I321" s="35"/>
      <c r="J321" s="34"/>
      <c r="K321" s="205">
        <v>1570</v>
      </c>
      <c r="L321" s="205"/>
      <c r="M321" s="35"/>
      <c r="N321" s="34"/>
      <c r="O321" s="203">
        <v>827.6</v>
      </c>
      <c r="P321" s="203"/>
      <c r="Q321" s="35"/>
      <c r="R321" s="34"/>
      <c r="S321" s="205">
        <v>2397.6</v>
      </c>
      <c r="T321" s="205"/>
      <c r="U321" s="35"/>
      <c r="V321" s="34"/>
      <c r="W321" s="203" t="s">
        <v>850</v>
      </c>
      <c r="X321" s="203"/>
      <c r="Y321" s="207" t="s">
        <v>270</v>
      </c>
      <c r="Z321" s="34"/>
      <c r="AA321" s="205">
        <v>2412.6</v>
      </c>
      <c r="AB321" s="205"/>
      <c r="AC321" s="35"/>
    </row>
    <row r="322" spans="1:29" ht="15.75" thickBot="1">
      <c r="A322" s="13"/>
      <c r="B322" s="202"/>
      <c r="C322" s="215"/>
      <c r="D322" s="215"/>
      <c r="E322" s="43"/>
      <c r="F322" s="34"/>
      <c r="G322" s="232"/>
      <c r="H322" s="232"/>
      <c r="I322" s="43"/>
      <c r="J322" s="34"/>
      <c r="K322" s="222"/>
      <c r="L322" s="222"/>
      <c r="M322" s="43"/>
      <c r="N322" s="34"/>
      <c r="O322" s="215"/>
      <c r="P322" s="215"/>
      <c r="Q322" s="43"/>
      <c r="R322" s="34"/>
      <c r="S322" s="222"/>
      <c r="T322" s="222"/>
      <c r="U322" s="43"/>
      <c r="V322" s="34"/>
      <c r="W322" s="215"/>
      <c r="X322" s="215"/>
      <c r="Y322" s="223"/>
      <c r="Z322" s="34"/>
      <c r="AA322" s="222"/>
      <c r="AB322" s="222"/>
      <c r="AC322" s="43"/>
    </row>
    <row r="323" spans="1:29">
      <c r="A323" s="13"/>
      <c r="B323" s="209" t="s">
        <v>95</v>
      </c>
      <c r="C323" s="217" t="s">
        <v>851</v>
      </c>
      <c r="D323" s="217"/>
      <c r="E323" s="220" t="s">
        <v>270</v>
      </c>
      <c r="F323" s="39"/>
      <c r="G323" s="235" t="s">
        <v>852</v>
      </c>
      <c r="H323" s="235"/>
      <c r="I323" s="220" t="s">
        <v>270</v>
      </c>
      <c r="J323" s="39"/>
      <c r="K323" s="217" t="s">
        <v>853</v>
      </c>
      <c r="L323" s="217"/>
      <c r="M323" s="220" t="s">
        <v>270</v>
      </c>
      <c r="N323" s="39"/>
      <c r="O323" s="217">
        <v>109.3</v>
      </c>
      <c r="P323" s="217"/>
      <c r="Q323" s="48"/>
      <c r="R323" s="39"/>
      <c r="S323" s="217" t="s">
        <v>854</v>
      </c>
      <c r="T323" s="217"/>
      <c r="U323" s="220" t="s">
        <v>270</v>
      </c>
      <c r="V323" s="39"/>
      <c r="W323" s="217">
        <v>723.8</v>
      </c>
      <c r="X323" s="217"/>
      <c r="Y323" s="48"/>
      <c r="Z323" s="39"/>
      <c r="AA323" s="217" t="s">
        <v>855</v>
      </c>
      <c r="AB323" s="217"/>
      <c r="AC323" s="220" t="s">
        <v>270</v>
      </c>
    </row>
    <row r="324" spans="1:29">
      <c r="A324" s="13"/>
      <c r="B324" s="209"/>
      <c r="C324" s="219"/>
      <c r="D324" s="219"/>
      <c r="E324" s="221"/>
      <c r="F324" s="39"/>
      <c r="G324" s="236"/>
      <c r="H324" s="236"/>
      <c r="I324" s="221"/>
      <c r="J324" s="39"/>
      <c r="K324" s="219"/>
      <c r="L324" s="219"/>
      <c r="M324" s="221"/>
      <c r="N324" s="39"/>
      <c r="O324" s="219"/>
      <c r="P324" s="219"/>
      <c r="Q324" s="226"/>
      <c r="R324" s="39"/>
      <c r="S324" s="199"/>
      <c r="T324" s="199"/>
      <c r="U324" s="209"/>
      <c r="V324" s="39"/>
      <c r="W324" s="219"/>
      <c r="X324" s="219"/>
      <c r="Y324" s="226"/>
      <c r="Z324" s="39"/>
      <c r="AA324" s="199"/>
      <c r="AB324" s="199"/>
      <c r="AC324" s="209"/>
    </row>
    <row r="325" spans="1:29">
      <c r="A325" s="13"/>
      <c r="B325" s="195" t="s">
        <v>96</v>
      </c>
      <c r="C325" s="196" t="s">
        <v>274</v>
      </c>
      <c r="D325" s="196"/>
      <c r="E325" s="195" t="s">
        <v>270</v>
      </c>
      <c r="F325" s="34"/>
      <c r="G325" s="196" t="s">
        <v>856</v>
      </c>
      <c r="H325" s="196"/>
      <c r="I325" s="195" t="s">
        <v>270</v>
      </c>
      <c r="J325" s="34"/>
      <c r="K325" s="196" t="s">
        <v>857</v>
      </c>
      <c r="L325" s="196"/>
      <c r="M325" s="195" t="s">
        <v>270</v>
      </c>
      <c r="N325" s="34"/>
      <c r="O325" s="196" t="s">
        <v>858</v>
      </c>
      <c r="P325" s="196"/>
      <c r="Q325" s="195" t="s">
        <v>270</v>
      </c>
      <c r="R325" s="34"/>
      <c r="S325" s="196" t="s">
        <v>859</v>
      </c>
      <c r="T325" s="196"/>
      <c r="U325" s="195" t="s">
        <v>270</v>
      </c>
      <c r="V325" s="34"/>
      <c r="W325" s="196">
        <v>50.7</v>
      </c>
      <c r="X325" s="196"/>
      <c r="Y325" s="34"/>
      <c r="Z325" s="34"/>
      <c r="AA325" s="196" t="s">
        <v>860</v>
      </c>
      <c r="AB325" s="196"/>
      <c r="AC325" s="195" t="s">
        <v>270</v>
      </c>
    </row>
    <row r="326" spans="1:29">
      <c r="A326" s="13"/>
      <c r="B326" s="195"/>
      <c r="C326" s="196"/>
      <c r="D326" s="196"/>
      <c r="E326" s="195"/>
      <c r="F326" s="34"/>
      <c r="G326" s="196"/>
      <c r="H326" s="196"/>
      <c r="I326" s="195"/>
      <c r="J326" s="34"/>
      <c r="K326" s="196"/>
      <c r="L326" s="196"/>
      <c r="M326" s="195"/>
      <c r="N326" s="34"/>
      <c r="O326" s="196"/>
      <c r="P326" s="196"/>
      <c r="Q326" s="195"/>
      <c r="R326" s="34"/>
      <c r="S326" s="196"/>
      <c r="T326" s="196"/>
      <c r="U326" s="195"/>
      <c r="V326" s="34"/>
      <c r="W326" s="196"/>
      <c r="X326" s="196"/>
      <c r="Y326" s="34"/>
      <c r="Z326" s="34"/>
      <c r="AA326" s="196"/>
      <c r="AB326" s="196"/>
      <c r="AC326" s="195"/>
    </row>
    <row r="327" spans="1:29">
      <c r="A327" s="13"/>
      <c r="B327" s="209" t="s">
        <v>99</v>
      </c>
      <c r="C327" s="199">
        <v>4.3</v>
      </c>
      <c r="D327" s="199"/>
      <c r="E327" s="39"/>
      <c r="F327" s="39"/>
      <c r="G327" s="199">
        <v>10.7</v>
      </c>
      <c r="H327" s="199"/>
      <c r="I327" s="39"/>
      <c r="J327" s="39"/>
      <c r="K327" s="199">
        <v>5.3</v>
      </c>
      <c r="L327" s="199"/>
      <c r="M327" s="39"/>
      <c r="N327" s="39"/>
      <c r="O327" s="199">
        <v>35.1</v>
      </c>
      <c r="P327" s="199"/>
      <c r="Q327" s="39"/>
      <c r="R327" s="39"/>
      <c r="S327" s="199">
        <v>40.4</v>
      </c>
      <c r="T327" s="199"/>
      <c r="U327" s="39"/>
      <c r="V327" s="39"/>
      <c r="W327" s="199" t="s">
        <v>861</v>
      </c>
      <c r="X327" s="199"/>
      <c r="Y327" s="209" t="s">
        <v>270</v>
      </c>
      <c r="Z327" s="39"/>
      <c r="AA327" s="199">
        <v>4.7</v>
      </c>
      <c r="AB327" s="199"/>
      <c r="AC327" s="39"/>
    </row>
    <row r="328" spans="1:29" ht="15.75" thickBot="1">
      <c r="A328" s="13"/>
      <c r="B328" s="209"/>
      <c r="C328" s="201"/>
      <c r="D328" s="201"/>
      <c r="E328" s="53"/>
      <c r="F328" s="39"/>
      <c r="G328" s="201"/>
      <c r="H328" s="201"/>
      <c r="I328" s="53"/>
      <c r="J328" s="39"/>
      <c r="K328" s="201"/>
      <c r="L328" s="201"/>
      <c r="M328" s="53"/>
      <c r="N328" s="39"/>
      <c r="O328" s="201"/>
      <c r="P328" s="201"/>
      <c r="Q328" s="53"/>
      <c r="R328" s="39"/>
      <c r="S328" s="201"/>
      <c r="T328" s="201"/>
      <c r="U328" s="53"/>
      <c r="V328" s="39"/>
      <c r="W328" s="201"/>
      <c r="X328" s="201"/>
      <c r="Y328" s="224"/>
      <c r="Z328" s="39"/>
      <c r="AA328" s="201"/>
      <c r="AB328" s="201"/>
      <c r="AC328" s="53"/>
    </row>
    <row r="329" spans="1:29">
      <c r="A329" s="13"/>
      <c r="B329" s="200" t="s">
        <v>806</v>
      </c>
      <c r="C329" s="203" t="s">
        <v>862</v>
      </c>
      <c r="D329" s="203"/>
      <c r="E329" s="207" t="s">
        <v>270</v>
      </c>
      <c r="F329" s="34"/>
      <c r="G329" s="203" t="s">
        <v>863</v>
      </c>
      <c r="H329" s="203"/>
      <c r="I329" s="207" t="s">
        <v>270</v>
      </c>
      <c r="J329" s="34"/>
      <c r="K329" s="203" t="s">
        <v>864</v>
      </c>
      <c r="L329" s="203"/>
      <c r="M329" s="207" t="s">
        <v>270</v>
      </c>
      <c r="N329" s="34"/>
      <c r="O329" s="203">
        <v>67.5</v>
      </c>
      <c r="P329" s="203"/>
      <c r="Q329" s="35"/>
      <c r="R329" s="34"/>
      <c r="S329" s="203" t="s">
        <v>865</v>
      </c>
      <c r="T329" s="203"/>
      <c r="U329" s="207" t="s">
        <v>270</v>
      </c>
      <c r="V329" s="34"/>
      <c r="W329" s="203">
        <v>723.8</v>
      </c>
      <c r="X329" s="203"/>
      <c r="Y329" s="35"/>
      <c r="Z329" s="34"/>
      <c r="AA329" s="203" t="s">
        <v>866</v>
      </c>
      <c r="AB329" s="203"/>
      <c r="AC329" s="207" t="s">
        <v>270</v>
      </c>
    </row>
    <row r="330" spans="1:29">
      <c r="A330" s="13"/>
      <c r="B330" s="200"/>
      <c r="C330" s="204"/>
      <c r="D330" s="204"/>
      <c r="E330" s="208"/>
      <c r="F330" s="34"/>
      <c r="G330" s="204"/>
      <c r="H330" s="204"/>
      <c r="I330" s="208"/>
      <c r="J330" s="34"/>
      <c r="K330" s="204"/>
      <c r="L330" s="204"/>
      <c r="M330" s="208"/>
      <c r="N330" s="34"/>
      <c r="O330" s="204"/>
      <c r="P330" s="204"/>
      <c r="Q330" s="76"/>
      <c r="R330" s="34"/>
      <c r="S330" s="204"/>
      <c r="T330" s="204"/>
      <c r="U330" s="208"/>
      <c r="V330" s="34"/>
      <c r="W330" s="204"/>
      <c r="X330" s="204"/>
      <c r="Y330" s="76"/>
      <c r="Z330" s="34"/>
      <c r="AA330" s="204"/>
      <c r="AB330" s="204"/>
      <c r="AC330" s="208"/>
    </row>
    <row r="331" spans="1:29">
      <c r="A331" s="13"/>
      <c r="B331" s="211" t="s">
        <v>867</v>
      </c>
      <c r="C331" s="199">
        <v>0.9</v>
      </c>
      <c r="D331" s="199"/>
      <c r="E331" s="39"/>
      <c r="F331" s="39"/>
      <c r="G331" s="199">
        <v>171</v>
      </c>
      <c r="H331" s="199"/>
      <c r="I331" s="39"/>
      <c r="J331" s="39"/>
      <c r="K331" s="199">
        <v>57.5</v>
      </c>
      <c r="L331" s="199"/>
      <c r="M331" s="39"/>
      <c r="N331" s="39"/>
      <c r="O331" s="199" t="s">
        <v>868</v>
      </c>
      <c r="P331" s="199"/>
      <c r="Q331" s="209" t="s">
        <v>270</v>
      </c>
      <c r="R331" s="39"/>
      <c r="S331" s="199">
        <v>52.4</v>
      </c>
      <c r="T331" s="199"/>
      <c r="U331" s="39"/>
      <c r="V331" s="39"/>
      <c r="W331" s="199">
        <v>1</v>
      </c>
      <c r="X331" s="199"/>
      <c r="Y331" s="39"/>
      <c r="Z331" s="39"/>
      <c r="AA331" s="199">
        <v>225.3</v>
      </c>
      <c r="AB331" s="199"/>
      <c r="AC331" s="39"/>
    </row>
    <row r="332" spans="1:29" ht="15.75" thickBot="1">
      <c r="A332" s="13"/>
      <c r="B332" s="211"/>
      <c r="C332" s="201"/>
      <c r="D332" s="201"/>
      <c r="E332" s="53"/>
      <c r="F332" s="39"/>
      <c r="G332" s="201"/>
      <c r="H332" s="201"/>
      <c r="I332" s="53"/>
      <c r="J332" s="39"/>
      <c r="K332" s="201"/>
      <c r="L332" s="201"/>
      <c r="M332" s="53"/>
      <c r="N332" s="39"/>
      <c r="O332" s="201"/>
      <c r="P332" s="201"/>
      <c r="Q332" s="224"/>
      <c r="R332" s="39"/>
      <c r="S332" s="201"/>
      <c r="T332" s="201"/>
      <c r="U332" s="53"/>
      <c r="V332" s="39"/>
      <c r="W332" s="201"/>
      <c r="X332" s="201"/>
      <c r="Y332" s="53"/>
      <c r="Z332" s="39"/>
      <c r="AA332" s="201"/>
      <c r="AB332" s="201"/>
      <c r="AC332" s="53"/>
    </row>
    <row r="333" spans="1:29">
      <c r="A333" s="13"/>
      <c r="B333" s="200" t="s">
        <v>869</v>
      </c>
      <c r="C333" s="203" t="s">
        <v>870</v>
      </c>
      <c r="D333" s="203"/>
      <c r="E333" s="207" t="s">
        <v>270</v>
      </c>
      <c r="F333" s="34"/>
      <c r="G333" s="203" t="s">
        <v>871</v>
      </c>
      <c r="H333" s="203"/>
      <c r="I333" s="207" t="s">
        <v>270</v>
      </c>
      <c r="J333" s="34"/>
      <c r="K333" s="203" t="s">
        <v>872</v>
      </c>
      <c r="L333" s="203"/>
      <c r="M333" s="207" t="s">
        <v>270</v>
      </c>
      <c r="N333" s="34"/>
      <c r="O333" s="203">
        <v>62.4</v>
      </c>
      <c r="P333" s="203"/>
      <c r="Q333" s="35"/>
      <c r="R333" s="34"/>
      <c r="S333" s="203" t="s">
        <v>873</v>
      </c>
      <c r="T333" s="203"/>
      <c r="U333" s="207" t="s">
        <v>270</v>
      </c>
      <c r="V333" s="34"/>
      <c r="W333" s="203">
        <v>724.8</v>
      </c>
      <c r="X333" s="203"/>
      <c r="Y333" s="35"/>
      <c r="Z333" s="34"/>
      <c r="AA333" s="203" t="s">
        <v>874</v>
      </c>
      <c r="AB333" s="203"/>
      <c r="AC333" s="207" t="s">
        <v>270</v>
      </c>
    </row>
    <row r="334" spans="1:29">
      <c r="A334" s="13"/>
      <c r="B334" s="200"/>
      <c r="C334" s="204"/>
      <c r="D334" s="204"/>
      <c r="E334" s="208"/>
      <c r="F334" s="34"/>
      <c r="G334" s="196"/>
      <c r="H334" s="196"/>
      <c r="I334" s="195"/>
      <c r="J334" s="34"/>
      <c r="K334" s="196"/>
      <c r="L334" s="196"/>
      <c r="M334" s="195"/>
      <c r="N334" s="34"/>
      <c r="O334" s="196"/>
      <c r="P334" s="196"/>
      <c r="Q334" s="34"/>
      <c r="R334" s="34"/>
      <c r="S334" s="204"/>
      <c r="T334" s="204"/>
      <c r="U334" s="208"/>
      <c r="V334" s="34"/>
      <c r="W334" s="196"/>
      <c r="X334" s="196"/>
      <c r="Y334" s="34"/>
      <c r="Z334" s="34"/>
      <c r="AA334" s="204"/>
      <c r="AB334" s="204"/>
      <c r="AC334" s="208"/>
    </row>
    <row r="335" spans="1:29">
      <c r="A335" s="13"/>
      <c r="B335" s="187" t="s">
        <v>103</v>
      </c>
      <c r="C335" s="39"/>
      <c r="D335" s="39"/>
      <c r="E335" s="39"/>
      <c r="F335" s="21"/>
      <c r="G335" s="39"/>
      <c r="H335" s="39"/>
      <c r="I335" s="39"/>
      <c r="J335" s="21"/>
      <c r="K335" s="39"/>
      <c r="L335" s="39"/>
      <c r="M335" s="39"/>
      <c r="N335" s="21"/>
      <c r="O335" s="39"/>
      <c r="P335" s="39"/>
      <c r="Q335" s="39"/>
      <c r="R335" s="21"/>
      <c r="S335" s="39"/>
      <c r="T335" s="39"/>
      <c r="U335" s="39"/>
      <c r="V335" s="21"/>
      <c r="W335" s="39"/>
      <c r="X335" s="39"/>
      <c r="Y335" s="39"/>
      <c r="Z335" s="21"/>
      <c r="AA335" s="39"/>
      <c r="AB335" s="39"/>
      <c r="AC335" s="39"/>
    </row>
    <row r="336" spans="1:29">
      <c r="A336" s="13"/>
      <c r="B336" s="200" t="s">
        <v>104</v>
      </c>
      <c r="C336" s="196" t="s">
        <v>265</v>
      </c>
      <c r="D336" s="196"/>
      <c r="E336" s="34"/>
      <c r="F336" s="34"/>
      <c r="G336" s="196" t="s">
        <v>265</v>
      </c>
      <c r="H336" s="196"/>
      <c r="I336" s="34"/>
      <c r="J336" s="34"/>
      <c r="K336" s="196">
        <v>4.5999999999999996</v>
      </c>
      <c r="L336" s="196"/>
      <c r="M336" s="34"/>
      <c r="N336" s="34"/>
      <c r="O336" s="196" t="s">
        <v>875</v>
      </c>
      <c r="P336" s="196"/>
      <c r="Q336" s="195" t="s">
        <v>270</v>
      </c>
      <c r="R336" s="34"/>
      <c r="S336" s="196">
        <v>0.8</v>
      </c>
      <c r="T336" s="196"/>
      <c r="U336" s="34"/>
      <c r="V336" s="34"/>
      <c r="W336" s="196" t="s">
        <v>265</v>
      </c>
      <c r="X336" s="196"/>
      <c r="Y336" s="34"/>
      <c r="Z336" s="34"/>
      <c r="AA336" s="196">
        <v>0.8</v>
      </c>
      <c r="AB336" s="196"/>
      <c r="AC336" s="34"/>
    </row>
    <row r="337" spans="1:29">
      <c r="A337" s="13"/>
      <c r="B337" s="200"/>
      <c r="C337" s="196"/>
      <c r="D337" s="196"/>
      <c r="E337" s="34"/>
      <c r="F337" s="34"/>
      <c r="G337" s="196"/>
      <c r="H337" s="196"/>
      <c r="I337" s="34"/>
      <c r="J337" s="34"/>
      <c r="K337" s="196"/>
      <c r="L337" s="196"/>
      <c r="M337" s="34"/>
      <c r="N337" s="34"/>
      <c r="O337" s="196"/>
      <c r="P337" s="196"/>
      <c r="Q337" s="195"/>
      <c r="R337" s="34"/>
      <c r="S337" s="196"/>
      <c r="T337" s="196"/>
      <c r="U337" s="34"/>
      <c r="V337" s="34"/>
      <c r="W337" s="196"/>
      <c r="X337" s="196"/>
      <c r="Y337" s="34"/>
      <c r="Z337" s="34"/>
      <c r="AA337" s="196"/>
      <c r="AB337" s="196"/>
      <c r="AC337" s="34"/>
    </row>
    <row r="338" spans="1:29">
      <c r="A338" s="13"/>
      <c r="B338" s="211" t="s">
        <v>812</v>
      </c>
      <c r="C338" s="199" t="s">
        <v>265</v>
      </c>
      <c r="D338" s="199"/>
      <c r="E338" s="39"/>
      <c r="F338" s="39"/>
      <c r="G338" s="199" t="s">
        <v>265</v>
      </c>
      <c r="H338" s="199"/>
      <c r="I338" s="39"/>
      <c r="J338" s="39"/>
      <c r="K338" s="199" t="s">
        <v>290</v>
      </c>
      <c r="L338" s="199"/>
      <c r="M338" s="209" t="s">
        <v>270</v>
      </c>
      <c r="N338" s="39"/>
      <c r="O338" s="199">
        <v>0.2</v>
      </c>
      <c r="P338" s="199"/>
      <c r="Q338" s="39"/>
      <c r="R338" s="39"/>
      <c r="S338" s="199" t="s">
        <v>353</v>
      </c>
      <c r="T338" s="199"/>
      <c r="U338" s="209" t="s">
        <v>270</v>
      </c>
      <c r="V338" s="39"/>
      <c r="W338" s="199" t="s">
        <v>275</v>
      </c>
      <c r="X338" s="199"/>
      <c r="Y338" s="209" t="s">
        <v>270</v>
      </c>
      <c r="Z338" s="39"/>
      <c r="AA338" s="199" t="s">
        <v>876</v>
      </c>
      <c r="AB338" s="199"/>
      <c r="AC338" s="209" t="s">
        <v>270</v>
      </c>
    </row>
    <row r="339" spans="1:29" ht="15.75" thickBot="1">
      <c r="A339" s="13"/>
      <c r="B339" s="211"/>
      <c r="C339" s="201"/>
      <c r="D339" s="201"/>
      <c r="E339" s="53"/>
      <c r="F339" s="39"/>
      <c r="G339" s="201"/>
      <c r="H339" s="201"/>
      <c r="I339" s="53"/>
      <c r="J339" s="39"/>
      <c r="K339" s="201"/>
      <c r="L339" s="201"/>
      <c r="M339" s="224"/>
      <c r="N339" s="39"/>
      <c r="O339" s="201"/>
      <c r="P339" s="201"/>
      <c r="Q339" s="53"/>
      <c r="R339" s="39"/>
      <c r="S339" s="201"/>
      <c r="T339" s="201"/>
      <c r="U339" s="224"/>
      <c r="V339" s="39"/>
      <c r="W339" s="201"/>
      <c r="X339" s="201"/>
      <c r="Y339" s="224"/>
      <c r="Z339" s="39"/>
      <c r="AA339" s="201"/>
      <c r="AB339" s="201"/>
      <c r="AC339" s="224"/>
    </row>
    <row r="340" spans="1:29">
      <c r="A340" s="13"/>
      <c r="B340" s="200" t="s">
        <v>106</v>
      </c>
      <c r="C340" s="203" t="s">
        <v>265</v>
      </c>
      <c r="D340" s="203"/>
      <c r="E340" s="35"/>
      <c r="F340" s="34"/>
      <c r="G340" s="203" t="s">
        <v>265</v>
      </c>
      <c r="H340" s="203"/>
      <c r="I340" s="35"/>
      <c r="J340" s="34"/>
      <c r="K340" s="203">
        <v>3.8</v>
      </c>
      <c r="L340" s="203"/>
      <c r="M340" s="35"/>
      <c r="N340" s="34"/>
      <c r="O340" s="203" t="s">
        <v>877</v>
      </c>
      <c r="P340" s="203"/>
      <c r="Q340" s="207" t="s">
        <v>270</v>
      </c>
      <c r="R340" s="34"/>
      <c r="S340" s="203">
        <v>0.2</v>
      </c>
      <c r="T340" s="203"/>
      <c r="U340" s="35"/>
      <c r="V340" s="34"/>
      <c r="W340" s="203" t="s">
        <v>275</v>
      </c>
      <c r="X340" s="203"/>
      <c r="Y340" s="207" t="s">
        <v>270</v>
      </c>
      <c r="Z340" s="34"/>
      <c r="AA340" s="203" t="s">
        <v>290</v>
      </c>
      <c r="AB340" s="203"/>
      <c r="AC340" s="207" t="s">
        <v>270</v>
      </c>
    </row>
    <row r="341" spans="1:29" ht="15.75" thickBot="1">
      <c r="A341" s="13"/>
      <c r="B341" s="200"/>
      <c r="C341" s="215"/>
      <c r="D341" s="215"/>
      <c r="E341" s="43"/>
      <c r="F341" s="34"/>
      <c r="G341" s="215"/>
      <c r="H341" s="215"/>
      <c r="I341" s="43"/>
      <c r="J341" s="34"/>
      <c r="K341" s="215"/>
      <c r="L341" s="215"/>
      <c r="M341" s="43"/>
      <c r="N341" s="34"/>
      <c r="O341" s="215"/>
      <c r="P341" s="215"/>
      <c r="Q341" s="223"/>
      <c r="R341" s="34"/>
      <c r="S341" s="215"/>
      <c r="T341" s="215"/>
      <c r="U341" s="43"/>
      <c r="V341" s="34"/>
      <c r="W341" s="215"/>
      <c r="X341" s="215"/>
      <c r="Y341" s="223"/>
      <c r="Z341" s="34"/>
      <c r="AA341" s="215"/>
      <c r="AB341" s="215"/>
      <c r="AC341" s="223"/>
    </row>
    <row r="342" spans="1:29">
      <c r="A342" s="13"/>
      <c r="B342" s="209" t="s">
        <v>142</v>
      </c>
      <c r="C342" s="217" t="s">
        <v>870</v>
      </c>
      <c r="D342" s="217"/>
      <c r="E342" s="220" t="s">
        <v>270</v>
      </c>
      <c r="F342" s="39"/>
      <c r="G342" s="217" t="s">
        <v>871</v>
      </c>
      <c r="H342" s="217"/>
      <c r="I342" s="220" t="s">
        <v>270</v>
      </c>
      <c r="J342" s="39"/>
      <c r="K342" s="217" t="s">
        <v>878</v>
      </c>
      <c r="L342" s="217"/>
      <c r="M342" s="220" t="s">
        <v>270</v>
      </c>
      <c r="N342" s="39"/>
      <c r="O342" s="217">
        <v>58.8</v>
      </c>
      <c r="P342" s="217"/>
      <c r="Q342" s="48"/>
      <c r="R342" s="39"/>
      <c r="S342" s="217" t="s">
        <v>879</v>
      </c>
      <c r="T342" s="217"/>
      <c r="U342" s="220" t="s">
        <v>270</v>
      </c>
      <c r="V342" s="39"/>
      <c r="W342" s="217">
        <v>723.8</v>
      </c>
      <c r="X342" s="217"/>
      <c r="Y342" s="48"/>
      <c r="Z342" s="39"/>
      <c r="AA342" s="217" t="s">
        <v>880</v>
      </c>
      <c r="AB342" s="217"/>
      <c r="AC342" s="220" t="s">
        <v>270</v>
      </c>
    </row>
    <row r="343" spans="1:29">
      <c r="A343" s="13"/>
      <c r="B343" s="209"/>
      <c r="C343" s="199"/>
      <c r="D343" s="199"/>
      <c r="E343" s="209"/>
      <c r="F343" s="39"/>
      <c r="G343" s="199"/>
      <c r="H343" s="199"/>
      <c r="I343" s="209"/>
      <c r="J343" s="39"/>
      <c r="K343" s="199"/>
      <c r="L343" s="199"/>
      <c r="M343" s="209"/>
      <c r="N343" s="39"/>
      <c r="O343" s="199"/>
      <c r="P343" s="199"/>
      <c r="Q343" s="39"/>
      <c r="R343" s="39"/>
      <c r="S343" s="199"/>
      <c r="T343" s="199"/>
      <c r="U343" s="209"/>
      <c r="V343" s="39"/>
      <c r="W343" s="199"/>
      <c r="X343" s="199"/>
      <c r="Y343" s="39"/>
      <c r="Z343" s="39"/>
      <c r="AA343" s="199"/>
      <c r="AB343" s="199"/>
      <c r="AC343" s="209"/>
    </row>
    <row r="344" spans="1:29">
      <c r="A344" s="13"/>
      <c r="B344" s="200" t="s">
        <v>826</v>
      </c>
      <c r="C344" s="196" t="s">
        <v>265</v>
      </c>
      <c r="D344" s="196"/>
      <c r="E344" s="34"/>
      <c r="F344" s="34"/>
      <c r="G344" s="196" t="s">
        <v>265</v>
      </c>
      <c r="H344" s="196"/>
      <c r="I344" s="34"/>
      <c r="J344" s="34"/>
      <c r="K344" s="196" t="s">
        <v>265</v>
      </c>
      <c r="L344" s="196"/>
      <c r="M344" s="34"/>
      <c r="N344" s="34"/>
      <c r="O344" s="196" t="s">
        <v>598</v>
      </c>
      <c r="P344" s="196"/>
      <c r="Q344" s="195" t="s">
        <v>270</v>
      </c>
      <c r="R344" s="34"/>
      <c r="S344" s="196" t="s">
        <v>598</v>
      </c>
      <c r="T344" s="196"/>
      <c r="U344" s="195" t="s">
        <v>270</v>
      </c>
      <c r="V344" s="34"/>
      <c r="W344" s="196" t="s">
        <v>265</v>
      </c>
      <c r="X344" s="196"/>
      <c r="Y344" s="34"/>
      <c r="Z344" s="34"/>
      <c r="AA344" s="196" t="s">
        <v>598</v>
      </c>
      <c r="AB344" s="196"/>
      <c r="AC344" s="195" t="s">
        <v>270</v>
      </c>
    </row>
    <row r="345" spans="1:29" ht="15.75" thickBot="1">
      <c r="A345" s="13"/>
      <c r="B345" s="200"/>
      <c r="C345" s="215"/>
      <c r="D345" s="215"/>
      <c r="E345" s="43"/>
      <c r="F345" s="34"/>
      <c r="G345" s="215"/>
      <c r="H345" s="215"/>
      <c r="I345" s="43"/>
      <c r="J345" s="34"/>
      <c r="K345" s="215"/>
      <c r="L345" s="215"/>
      <c r="M345" s="43"/>
      <c r="N345" s="34"/>
      <c r="O345" s="215"/>
      <c r="P345" s="215"/>
      <c r="Q345" s="223"/>
      <c r="R345" s="34"/>
      <c r="S345" s="215"/>
      <c r="T345" s="215"/>
      <c r="U345" s="223"/>
      <c r="V345" s="34"/>
      <c r="W345" s="215"/>
      <c r="X345" s="215"/>
      <c r="Y345" s="43"/>
      <c r="Z345" s="34"/>
      <c r="AA345" s="215"/>
      <c r="AB345" s="215"/>
      <c r="AC345" s="223"/>
    </row>
    <row r="346" spans="1:29">
      <c r="A346" s="13"/>
      <c r="B346" s="209" t="s">
        <v>827</v>
      </c>
      <c r="C346" s="217" t="s">
        <v>870</v>
      </c>
      <c r="D346" s="217"/>
      <c r="E346" s="220" t="s">
        <v>270</v>
      </c>
      <c r="F346" s="39"/>
      <c r="G346" s="217" t="s">
        <v>871</v>
      </c>
      <c r="H346" s="217"/>
      <c r="I346" s="220" t="s">
        <v>270</v>
      </c>
      <c r="J346" s="39"/>
      <c r="K346" s="217" t="s">
        <v>878</v>
      </c>
      <c r="L346" s="217"/>
      <c r="M346" s="220" t="s">
        <v>270</v>
      </c>
      <c r="N346" s="39"/>
      <c r="O346" s="217">
        <v>56.7</v>
      </c>
      <c r="P346" s="217"/>
      <c r="Q346" s="48"/>
      <c r="R346" s="39"/>
      <c r="S346" s="217" t="s">
        <v>881</v>
      </c>
      <c r="T346" s="217"/>
      <c r="U346" s="220" t="s">
        <v>270</v>
      </c>
      <c r="V346" s="39"/>
      <c r="W346" s="217">
        <v>723.8</v>
      </c>
      <c r="X346" s="217"/>
      <c r="Y346" s="48"/>
      <c r="Z346" s="39"/>
      <c r="AA346" s="217" t="s">
        <v>870</v>
      </c>
      <c r="AB346" s="217"/>
      <c r="AC346" s="220" t="s">
        <v>270</v>
      </c>
    </row>
    <row r="347" spans="1:29">
      <c r="A347" s="13"/>
      <c r="B347" s="209"/>
      <c r="C347" s="219"/>
      <c r="D347" s="219"/>
      <c r="E347" s="221"/>
      <c r="F347" s="39"/>
      <c r="G347" s="219"/>
      <c r="H347" s="219"/>
      <c r="I347" s="221"/>
      <c r="J347" s="39"/>
      <c r="K347" s="219"/>
      <c r="L347" s="219"/>
      <c r="M347" s="221"/>
      <c r="N347" s="39"/>
      <c r="O347" s="219"/>
      <c r="P347" s="219"/>
      <c r="Q347" s="226"/>
      <c r="R347" s="39"/>
      <c r="S347" s="219"/>
      <c r="T347" s="219"/>
      <c r="U347" s="221"/>
      <c r="V347" s="39"/>
      <c r="W347" s="199"/>
      <c r="X347" s="199"/>
      <c r="Y347" s="39"/>
      <c r="Z347" s="39"/>
      <c r="AA347" s="219"/>
      <c r="AB347" s="219"/>
      <c r="AC347" s="221"/>
    </row>
    <row r="348" spans="1:29">
      <c r="A348" s="13"/>
      <c r="B348" s="188" t="s">
        <v>882</v>
      </c>
      <c r="C348" s="34"/>
      <c r="D348" s="34"/>
      <c r="E348" s="34"/>
      <c r="F348" s="23"/>
      <c r="G348" s="34"/>
      <c r="H348" s="34"/>
      <c r="I348" s="34"/>
      <c r="J348" s="23"/>
      <c r="K348" s="34"/>
      <c r="L348" s="34"/>
      <c r="M348" s="34"/>
      <c r="N348" s="23"/>
      <c r="O348" s="34"/>
      <c r="P348" s="34"/>
      <c r="Q348" s="34"/>
      <c r="R348" s="23"/>
      <c r="S348" s="34"/>
      <c r="T348" s="34"/>
      <c r="U348" s="34"/>
      <c r="V348" s="23"/>
      <c r="W348" s="34"/>
      <c r="X348" s="34"/>
      <c r="Y348" s="34"/>
      <c r="Z348" s="23"/>
      <c r="AA348" s="34"/>
      <c r="AB348" s="34"/>
      <c r="AC348" s="34"/>
    </row>
    <row r="349" spans="1:29">
      <c r="A349" s="13"/>
      <c r="B349" s="211" t="s">
        <v>883</v>
      </c>
      <c r="C349" s="199" t="s">
        <v>265</v>
      </c>
      <c r="D349" s="199"/>
      <c r="E349" s="39"/>
      <c r="F349" s="39"/>
      <c r="G349" s="199">
        <v>6.8</v>
      </c>
      <c r="H349" s="199"/>
      <c r="I349" s="39"/>
      <c r="J349" s="39"/>
      <c r="K349" s="199" t="s">
        <v>265</v>
      </c>
      <c r="L349" s="199"/>
      <c r="M349" s="39"/>
      <c r="N349" s="39"/>
      <c r="O349" s="199" t="s">
        <v>884</v>
      </c>
      <c r="P349" s="199"/>
      <c r="Q349" s="209" t="s">
        <v>270</v>
      </c>
      <c r="R349" s="39"/>
      <c r="S349" s="199" t="s">
        <v>884</v>
      </c>
      <c r="T349" s="199"/>
      <c r="U349" s="209" t="s">
        <v>270</v>
      </c>
      <c r="V349" s="39"/>
      <c r="W349" s="199" t="s">
        <v>265</v>
      </c>
      <c r="X349" s="199"/>
      <c r="Y349" s="39"/>
      <c r="Z349" s="39"/>
      <c r="AA349" s="199" t="s">
        <v>847</v>
      </c>
      <c r="AB349" s="199"/>
      <c r="AC349" s="209" t="s">
        <v>270</v>
      </c>
    </row>
    <row r="350" spans="1:29">
      <c r="A350" s="13"/>
      <c r="B350" s="211"/>
      <c r="C350" s="199"/>
      <c r="D350" s="199"/>
      <c r="E350" s="39"/>
      <c r="F350" s="39"/>
      <c r="G350" s="199"/>
      <c r="H350" s="199"/>
      <c r="I350" s="39"/>
      <c r="J350" s="39"/>
      <c r="K350" s="199"/>
      <c r="L350" s="199"/>
      <c r="M350" s="39"/>
      <c r="N350" s="39"/>
      <c r="O350" s="199"/>
      <c r="P350" s="199"/>
      <c r="Q350" s="209"/>
      <c r="R350" s="39"/>
      <c r="S350" s="199"/>
      <c r="T350" s="199"/>
      <c r="U350" s="209"/>
      <c r="V350" s="39"/>
      <c r="W350" s="199"/>
      <c r="X350" s="199"/>
      <c r="Y350" s="39"/>
      <c r="Z350" s="39"/>
      <c r="AA350" s="199"/>
      <c r="AB350" s="199"/>
      <c r="AC350" s="209"/>
    </row>
    <row r="351" spans="1:29">
      <c r="A351" s="13"/>
      <c r="B351" s="200" t="s">
        <v>832</v>
      </c>
      <c r="C351" s="196" t="s">
        <v>265</v>
      </c>
      <c r="D351" s="196"/>
      <c r="E351" s="34"/>
      <c r="F351" s="34"/>
      <c r="G351" s="196" t="s">
        <v>265</v>
      </c>
      <c r="H351" s="196"/>
      <c r="I351" s="34"/>
      <c r="J351" s="34"/>
      <c r="K351" s="196" t="s">
        <v>265</v>
      </c>
      <c r="L351" s="196"/>
      <c r="M351" s="34"/>
      <c r="N351" s="34"/>
      <c r="O351" s="196">
        <v>0.2</v>
      </c>
      <c r="P351" s="196"/>
      <c r="Q351" s="34"/>
      <c r="R351" s="34"/>
      <c r="S351" s="196">
        <v>0.2</v>
      </c>
      <c r="T351" s="196"/>
      <c r="U351" s="34"/>
      <c r="V351" s="34"/>
      <c r="W351" s="196" t="s">
        <v>265</v>
      </c>
      <c r="X351" s="196"/>
      <c r="Y351" s="34"/>
      <c r="Z351" s="34"/>
      <c r="AA351" s="196">
        <v>0.2</v>
      </c>
      <c r="AB351" s="196"/>
      <c r="AC351" s="34"/>
    </row>
    <row r="352" spans="1:29" ht="15.75" thickBot="1">
      <c r="A352" s="13"/>
      <c r="B352" s="200"/>
      <c r="C352" s="215"/>
      <c r="D352" s="215"/>
      <c r="E352" s="43"/>
      <c r="F352" s="34"/>
      <c r="G352" s="215"/>
      <c r="H352" s="215"/>
      <c r="I352" s="43"/>
      <c r="J352" s="34"/>
      <c r="K352" s="215"/>
      <c r="L352" s="215"/>
      <c r="M352" s="43"/>
      <c r="N352" s="34"/>
      <c r="O352" s="215"/>
      <c r="P352" s="215"/>
      <c r="Q352" s="43"/>
      <c r="R352" s="34"/>
      <c r="S352" s="215"/>
      <c r="T352" s="215"/>
      <c r="U352" s="43"/>
      <c r="V352" s="34"/>
      <c r="W352" s="215"/>
      <c r="X352" s="215"/>
      <c r="Y352" s="43"/>
      <c r="Z352" s="34"/>
      <c r="AA352" s="215"/>
      <c r="AB352" s="215"/>
      <c r="AC352" s="43"/>
    </row>
    <row r="353" spans="1:29">
      <c r="A353" s="13"/>
      <c r="B353" s="211" t="s">
        <v>833</v>
      </c>
      <c r="C353" s="220" t="s">
        <v>252</v>
      </c>
      <c r="D353" s="217" t="s">
        <v>870</v>
      </c>
      <c r="E353" s="220" t="s">
        <v>270</v>
      </c>
      <c r="F353" s="39"/>
      <c r="G353" s="220" t="s">
        <v>252</v>
      </c>
      <c r="H353" s="217" t="s">
        <v>885</v>
      </c>
      <c r="I353" s="220" t="s">
        <v>270</v>
      </c>
      <c r="J353" s="39"/>
      <c r="K353" s="220" t="s">
        <v>252</v>
      </c>
      <c r="L353" s="217" t="s">
        <v>878</v>
      </c>
      <c r="M353" s="220" t="s">
        <v>270</v>
      </c>
      <c r="N353" s="39"/>
      <c r="O353" s="220" t="s">
        <v>252</v>
      </c>
      <c r="P353" s="217">
        <v>48.6</v>
      </c>
      <c r="Q353" s="48"/>
      <c r="R353" s="39"/>
      <c r="S353" s="220" t="s">
        <v>252</v>
      </c>
      <c r="T353" s="217" t="s">
        <v>886</v>
      </c>
      <c r="U353" s="220" t="s">
        <v>270</v>
      </c>
      <c r="V353" s="39"/>
      <c r="W353" s="220" t="s">
        <v>252</v>
      </c>
      <c r="X353" s="217">
        <v>723.8</v>
      </c>
      <c r="Y353" s="48"/>
      <c r="Z353" s="39"/>
      <c r="AA353" s="220" t="s">
        <v>252</v>
      </c>
      <c r="AB353" s="217" t="s">
        <v>887</v>
      </c>
      <c r="AC353" s="220" t="s">
        <v>270</v>
      </c>
    </row>
    <row r="354" spans="1:29" ht="15.75" thickBot="1">
      <c r="A354" s="13"/>
      <c r="B354" s="211"/>
      <c r="C354" s="237"/>
      <c r="D354" s="238"/>
      <c r="E354" s="237"/>
      <c r="F354" s="39"/>
      <c r="G354" s="237"/>
      <c r="H354" s="238"/>
      <c r="I354" s="237"/>
      <c r="J354" s="39"/>
      <c r="K354" s="237"/>
      <c r="L354" s="238"/>
      <c r="M354" s="237"/>
      <c r="N354" s="39"/>
      <c r="O354" s="237"/>
      <c r="P354" s="238"/>
      <c r="Q354" s="49"/>
      <c r="R354" s="39"/>
      <c r="S354" s="237"/>
      <c r="T354" s="238"/>
      <c r="U354" s="237"/>
      <c r="V354" s="39"/>
      <c r="W354" s="237"/>
      <c r="X354" s="238"/>
      <c r="Y354" s="49"/>
      <c r="Z354" s="39"/>
      <c r="AA354" s="237"/>
      <c r="AB354" s="238"/>
      <c r="AC354" s="237"/>
    </row>
    <row r="355" spans="1:29" ht="15.75" thickTop="1">
      <c r="A355" s="13"/>
      <c r="B355" s="246" t="s">
        <v>888</v>
      </c>
      <c r="C355" s="246"/>
      <c r="D355" s="246"/>
      <c r="E355" s="246"/>
      <c r="F355" s="246"/>
      <c r="G355" s="246"/>
      <c r="H355" s="246"/>
      <c r="I355" s="246"/>
      <c r="J355" s="246"/>
      <c r="K355" s="246"/>
      <c r="L355" s="246"/>
      <c r="M355" s="246"/>
      <c r="N355" s="246"/>
      <c r="O355" s="246"/>
      <c r="P355" s="246"/>
      <c r="Q355" s="246"/>
      <c r="R355" s="246"/>
      <c r="S355" s="246"/>
      <c r="T355" s="246"/>
      <c r="U355" s="246"/>
      <c r="V355" s="246"/>
      <c r="W355" s="246"/>
      <c r="X355" s="246"/>
      <c r="Y355" s="246"/>
      <c r="Z355" s="246"/>
      <c r="AA355" s="246"/>
      <c r="AB355" s="246"/>
      <c r="AC355" s="246"/>
    </row>
    <row r="356" spans="1:29">
      <c r="A356" s="13"/>
      <c r="B356" s="246" t="s">
        <v>889</v>
      </c>
      <c r="C356" s="246"/>
      <c r="D356" s="246"/>
      <c r="E356" s="246"/>
      <c r="F356" s="246"/>
      <c r="G356" s="246"/>
      <c r="H356" s="246"/>
      <c r="I356" s="246"/>
      <c r="J356" s="246"/>
      <c r="K356" s="246"/>
      <c r="L356" s="246"/>
      <c r="M356" s="246"/>
      <c r="N356" s="246"/>
      <c r="O356" s="246"/>
      <c r="P356" s="246"/>
      <c r="Q356" s="246"/>
      <c r="R356" s="246"/>
      <c r="S356" s="246"/>
      <c r="T356" s="246"/>
      <c r="U356" s="246"/>
      <c r="V356" s="246"/>
      <c r="W356" s="246"/>
      <c r="X356" s="246"/>
      <c r="Y356" s="246"/>
      <c r="Z356" s="246"/>
      <c r="AA356" s="246"/>
      <c r="AB356" s="246"/>
      <c r="AC356" s="246"/>
    </row>
    <row r="357" spans="1:29">
      <c r="A357" s="13"/>
      <c r="B357" s="248" t="s">
        <v>248</v>
      </c>
      <c r="C357" s="248"/>
      <c r="D357" s="248"/>
      <c r="E357" s="248"/>
      <c r="F357" s="248"/>
      <c r="G357" s="248"/>
      <c r="H357" s="248"/>
      <c r="I357" s="248"/>
      <c r="J357" s="248"/>
      <c r="K357" s="248"/>
      <c r="L357" s="248"/>
      <c r="M357" s="248"/>
      <c r="N357" s="248"/>
      <c r="O357" s="248"/>
      <c r="P357" s="248"/>
      <c r="Q357" s="248"/>
      <c r="R357" s="248"/>
      <c r="S357" s="248"/>
      <c r="T357" s="248"/>
      <c r="U357" s="248"/>
      <c r="V357" s="248"/>
      <c r="W357" s="248"/>
      <c r="X357" s="248"/>
      <c r="Y357" s="248"/>
      <c r="Z357" s="248"/>
      <c r="AA357" s="248"/>
      <c r="AB357" s="248"/>
      <c r="AC357" s="248"/>
    </row>
    <row r="358" spans="1:29">
      <c r="A358" s="13"/>
      <c r="B358" s="32"/>
      <c r="C358" s="32"/>
      <c r="D358" s="32"/>
      <c r="E358" s="32"/>
      <c r="F358" s="32"/>
      <c r="G358" s="32"/>
      <c r="H358" s="32"/>
      <c r="I358" s="32"/>
      <c r="J358" s="32"/>
      <c r="K358" s="32"/>
      <c r="L358" s="32"/>
      <c r="M358" s="32"/>
      <c r="N358" s="32"/>
      <c r="O358" s="32"/>
      <c r="P358" s="32"/>
      <c r="Q358" s="32"/>
      <c r="R358" s="32"/>
      <c r="S358" s="32"/>
      <c r="T358" s="32"/>
      <c r="U358" s="32"/>
      <c r="V358" s="32"/>
      <c r="W358" s="32"/>
      <c r="X358" s="32"/>
      <c r="Y358" s="32"/>
      <c r="Z358" s="32"/>
      <c r="AA358" s="32"/>
      <c r="AB358" s="32"/>
      <c r="AC358" s="32"/>
    </row>
    <row r="359" spans="1:29">
      <c r="A359" s="13"/>
      <c r="B359" s="18"/>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row>
    <row r="360" spans="1:29">
      <c r="A360" s="13"/>
      <c r="B360" s="39"/>
      <c r="C360" s="192" t="s">
        <v>726</v>
      </c>
      <c r="D360" s="192"/>
      <c r="E360" s="192"/>
      <c r="F360" s="39"/>
      <c r="G360" s="192" t="s">
        <v>728</v>
      </c>
      <c r="H360" s="192"/>
      <c r="I360" s="192"/>
      <c r="J360" s="39"/>
      <c r="K360" s="192" t="s">
        <v>730</v>
      </c>
      <c r="L360" s="192"/>
      <c r="M360" s="192"/>
      <c r="N360" s="39"/>
      <c r="O360" s="192" t="s">
        <v>731</v>
      </c>
      <c r="P360" s="192"/>
      <c r="Q360" s="192"/>
      <c r="R360" s="39"/>
      <c r="S360" s="192" t="s">
        <v>732</v>
      </c>
      <c r="T360" s="192"/>
      <c r="U360" s="192"/>
      <c r="V360" s="39"/>
      <c r="W360" s="192" t="s">
        <v>733</v>
      </c>
      <c r="X360" s="192"/>
      <c r="Y360" s="192"/>
      <c r="Z360" s="39"/>
      <c r="AA360" s="192" t="s">
        <v>132</v>
      </c>
      <c r="AB360" s="192"/>
      <c r="AC360" s="192"/>
    </row>
    <row r="361" spans="1:29">
      <c r="A361" s="13"/>
      <c r="B361" s="39"/>
      <c r="C361" s="192" t="s">
        <v>727</v>
      </c>
      <c r="D361" s="192"/>
      <c r="E361" s="192"/>
      <c r="F361" s="39"/>
      <c r="G361" s="192" t="s">
        <v>729</v>
      </c>
      <c r="H361" s="192"/>
      <c r="I361" s="192"/>
      <c r="J361" s="39"/>
      <c r="K361" s="192"/>
      <c r="L361" s="192"/>
      <c r="M361" s="192"/>
      <c r="N361" s="39"/>
      <c r="O361" s="192"/>
      <c r="P361" s="192"/>
      <c r="Q361" s="192"/>
      <c r="R361" s="39"/>
      <c r="S361" s="192"/>
      <c r="T361" s="192"/>
      <c r="U361" s="192"/>
      <c r="V361" s="39"/>
      <c r="W361" s="192" t="s">
        <v>734</v>
      </c>
      <c r="X361" s="192"/>
      <c r="Y361" s="192"/>
      <c r="Z361" s="39"/>
      <c r="AA361" s="192"/>
      <c r="AB361" s="192"/>
      <c r="AC361" s="192"/>
    </row>
    <row r="362" spans="1:29" ht="15.75" thickBot="1">
      <c r="A362" s="13"/>
      <c r="B362" s="39"/>
      <c r="C362" s="90"/>
      <c r="D362" s="90"/>
      <c r="E362" s="90"/>
      <c r="F362" s="39"/>
      <c r="G362" s="90"/>
      <c r="H362" s="90"/>
      <c r="I362" s="90"/>
      <c r="J362" s="39"/>
      <c r="K362" s="193"/>
      <c r="L362" s="193"/>
      <c r="M362" s="193"/>
      <c r="N362" s="39"/>
      <c r="O362" s="193"/>
      <c r="P362" s="193"/>
      <c r="Q362" s="193"/>
      <c r="R362" s="39"/>
      <c r="S362" s="193"/>
      <c r="T362" s="193"/>
      <c r="U362" s="193"/>
      <c r="V362" s="39"/>
      <c r="W362" s="193" t="s">
        <v>735</v>
      </c>
      <c r="X362" s="193"/>
      <c r="Y362" s="193"/>
      <c r="Z362" s="39"/>
      <c r="AA362" s="193"/>
      <c r="AB362" s="193"/>
      <c r="AC362" s="193"/>
    </row>
    <row r="363" spans="1:29">
      <c r="A363" s="13"/>
      <c r="B363" s="188" t="s">
        <v>76</v>
      </c>
      <c r="C363" s="35"/>
      <c r="D363" s="35"/>
      <c r="E363" s="35"/>
      <c r="F363" s="23"/>
      <c r="G363" s="35"/>
      <c r="H363" s="35"/>
      <c r="I363" s="35"/>
      <c r="J363" s="23"/>
      <c r="K363" s="35"/>
      <c r="L363" s="35"/>
      <c r="M363" s="35"/>
      <c r="N363" s="23"/>
      <c r="O363" s="35"/>
      <c r="P363" s="35"/>
      <c r="Q363" s="35"/>
      <c r="R363" s="23"/>
      <c r="S363" s="35"/>
      <c r="T363" s="35"/>
      <c r="U363" s="35"/>
      <c r="V363" s="23"/>
      <c r="W363" s="35"/>
      <c r="X363" s="35"/>
      <c r="Y363" s="35"/>
      <c r="Z363" s="23"/>
      <c r="AA363" s="35"/>
      <c r="AB363" s="35"/>
      <c r="AC363" s="35"/>
    </row>
    <row r="364" spans="1:29">
      <c r="A364" s="13"/>
      <c r="B364" s="211" t="s">
        <v>77</v>
      </c>
      <c r="C364" s="209" t="s">
        <v>252</v>
      </c>
      <c r="D364" s="199" t="s">
        <v>265</v>
      </c>
      <c r="E364" s="39"/>
      <c r="F364" s="39"/>
      <c r="G364" s="209" t="s">
        <v>252</v>
      </c>
      <c r="H364" s="199">
        <v>44.9</v>
      </c>
      <c r="I364" s="39"/>
      <c r="J364" s="39"/>
      <c r="K364" s="209" t="s">
        <v>252</v>
      </c>
      <c r="L364" s="210">
        <v>2723.1</v>
      </c>
      <c r="M364" s="39"/>
      <c r="N364" s="39"/>
      <c r="O364" s="209" t="s">
        <v>252</v>
      </c>
      <c r="P364" s="210">
        <v>1628.8</v>
      </c>
      <c r="Q364" s="39"/>
      <c r="R364" s="39"/>
      <c r="S364" s="209" t="s">
        <v>252</v>
      </c>
      <c r="T364" s="210">
        <v>4351.8999999999996</v>
      </c>
      <c r="U364" s="39"/>
      <c r="V364" s="39"/>
      <c r="W364" s="209" t="s">
        <v>252</v>
      </c>
      <c r="X364" s="199" t="s">
        <v>265</v>
      </c>
      <c r="Y364" s="39"/>
      <c r="Z364" s="39"/>
      <c r="AA364" s="209" t="s">
        <v>252</v>
      </c>
      <c r="AB364" s="210">
        <v>4396.8</v>
      </c>
      <c r="AC364" s="39"/>
    </row>
    <row r="365" spans="1:29">
      <c r="A365" s="13"/>
      <c r="B365" s="211"/>
      <c r="C365" s="209"/>
      <c r="D365" s="199"/>
      <c r="E365" s="39"/>
      <c r="F365" s="39"/>
      <c r="G365" s="209"/>
      <c r="H365" s="199"/>
      <c r="I365" s="39"/>
      <c r="J365" s="39"/>
      <c r="K365" s="209"/>
      <c r="L365" s="210"/>
      <c r="M365" s="39"/>
      <c r="N365" s="39"/>
      <c r="O365" s="209"/>
      <c r="P365" s="210"/>
      <c r="Q365" s="39"/>
      <c r="R365" s="39"/>
      <c r="S365" s="209"/>
      <c r="T365" s="210"/>
      <c r="U365" s="39"/>
      <c r="V365" s="39"/>
      <c r="W365" s="209"/>
      <c r="X365" s="199"/>
      <c r="Y365" s="39"/>
      <c r="Z365" s="39"/>
      <c r="AA365" s="209"/>
      <c r="AB365" s="210"/>
      <c r="AC365" s="39"/>
    </row>
    <row r="366" spans="1:29">
      <c r="A366" s="13"/>
      <c r="B366" s="200" t="s">
        <v>78</v>
      </c>
      <c r="C366" s="196" t="s">
        <v>265</v>
      </c>
      <c r="D366" s="196"/>
      <c r="E366" s="34"/>
      <c r="F366" s="34"/>
      <c r="G366" s="228">
        <v>10</v>
      </c>
      <c r="H366" s="228"/>
      <c r="I366" s="34"/>
      <c r="J366" s="34"/>
      <c r="K366" s="196">
        <v>624.29999999999995</v>
      </c>
      <c r="L366" s="196"/>
      <c r="M366" s="34"/>
      <c r="N366" s="34"/>
      <c r="O366" s="196">
        <v>514.9</v>
      </c>
      <c r="P366" s="196"/>
      <c r="Q366" s="34"/>
      <c r="R366" s="34"/>
      <c r="S366" s="197">
        <v>1139.2</v>
      </c>
      <c r="T366" s="197"/>
      <c r="U366" s="34"/>
      <c r="V366" s="34"/>
      <c r="W366" s="196" t="s">
        <v>265</v>
      </c>
      <c r="X366" s="196"/>
      <c r="Y366" s="34"/>
      <c r="Z366" s="34"/>
      <c r="AA366" s="197">
        <v>1149.2</v>
      </c>
      <c r="AB366" s="197"/>
      <c r="AC366" s="34"/>
    </row>
    <row r="367" spans="1:29">
      <c r="A367" s="13"/>
      <c r="B367" s="200"/>
      <c r="C367" s="196"/>
      <c r="D367" s="196"/>
      <c r="E367" s="34"/>
      <c r="F367" s="34"/>
      <c r="G367" s="228"/>
      <c r="H367" s="228"/>
      <c r="I367" s="34"/>
      <c r="J367" s="34"/>
      <c r="K367" s="196"/>
      <c r="L367" s="196"/>
      <c r="M367" s="34"/>
      <c r="N367" s="34"/>
      <c r="O367" s="196"/>
      <c r="P367" s="196"/>
      <c r="Q367" s="34"/>
      <c r="R367" s="34"/>
      <c r="S367" s="197"/>
      <c r="T367" s="197"/>
      <c r="U367" s="34"/>
      <c r="V367" s="34"/>
      <c r="W367" s="196"/>
      <c r="X367" s="196"/>
      <c r="Y367" s="34"/>
      <c r="Z367" s="34"/>
      <c r="AA367" s="197"/>
      <c r="AB367" s="197"/>
      <c r="AC367" s="34"/>
    </row>
    <row r="368" spans="1:29">
      <c r="A368" s="13"/>
      <c r="B368" s="211" t="s">
        <v>79</v>
      </c>
      <c r="C368" s="199" t="s">
        <v>265</v>
      </c>
      <c r="D368" s="199"/>
      <c r="E368" s="39"/>
      <c r="F368" s="39"/>
      <c r="G368" s="229">
        <v>13</v>
      </c>
      <c r="H368" s="229"/>
      <c r="I368" s="39"/>
      <c r="J368" s="39"/>
      <c r="K368" s="199">
        <v>478.5</v>
      </c>
      <c r="L368" s="199"/>
      <c r="M368" s="39"/>
      <c r="N368" s="39"/>
      <c r="O368" s="199">
        <v>437.5</v>
      </c>
      <c r="P368" s="199"/>
      <c r="Q368" s="39"/>
      <c r="R368" s="39"/>
      <c r="S368" s="199">
        <v>916</v>
      </c>
      <c r="T368" s="199"/>
      <c r="U368" s="39"/>
      <c r="V368" s="39"/>
      <c r="W368" s="199" t="s">
        <v>265</v>
      </c>
      <c r="X368" s="199"/>
      <c r="Y368" s="39"/>
      <c r="Z368" s="39"/>
      <c r="AA368" s="199">
        <v>929</v>
      </c>
      <c r="AB368" s="199"/>
      <c r="AC368" s="39"/>
    </row>
    <row r="369" spans="1:29">
      <c r="A369" s="13"/>
      <c r="B369" s="211"/>
      <c r="C369" s="199"/>
      <c r="D369" s="199"/>
      <c r="E369" s="39"/>
      <c r="F369" s="39"/>
      <c r="G369" s="229"/>
      <c r="H369" s="229"/>
      <c r="I369" s="39"/>
      <c r="J369" s="39"/>
      <c r="K369" s="199"/>
      <c r="L369" s="199"/>
      <c r="M369" s="39"/>
      <c r="N369" s="39"/>
      <c r="O369" s="199"/>
      <c r="P369" s="199"/>
      <c r="Q369" s="39"/>
      <c r="R369" s="39"/>
      <c r="S369" s="199"/>
      <c r="T369" s="199"/>
      <c r="U369" s="39"/>
      <c r="V369" s="39"/>
      <c r="W369" s="199"/>
      <c r="X369" s="199"/>
      <c r="Y369" s="39"/>
      <c r="Z369" s="39"/>
      <c r="AA369" s="199"/>
      <c r="AB369" s="199"/>
      <c r="AC369" s="39"/>
    </row>
    <row r="370" spans="1:29">
      <c r="A370" s="13"/>
      <c r="B370" s="200" t="s">
        <v>80</v>
      </c>
      <c r="C370" s="196" t="s">
        <v>265</v>
      </c>
      <c r="D370" s="196"/>
      <c r="E370" s="34"/>
      <c r="F370" s="34"/>
      <c r="G370" s="228">
        <v>0.3</v>
      </c>
      <c r="H370" s="228"/>
      <c r="I370" s="34"/>
      <c r="J370" s="34"/>
      <c r="K370" s="196">
        <v>43.2</v>
      </c>
      <c r="L370" s="196"/>
      <c r="M370" s="34"/>
      <c r="N370" s="34"/>
      <c r="O370" s="196">
        <v>17.100000000000001</v>
      </c>
      <c r="P370" s="196"/>
      <c r="Q370" s="34"/>
      <c r="R370" s="34"/>
      <c r="S370" s="196">
        <v>60.3</v>
      </c>
      <c r="T370" s="196"/>
      <c r="U370" s="34"/>
      <c r="V370" s="34"/>
      <c r="W370" s="196" t="s">
        <v>890</v>
      </c>
      <c r="X370" s="196"/>
      <c r="Y370" s="195" t="s">
        <v>270</v>
      </c>
      <c r="Z370" s="34"/>
      <c r="AA370" s="196">
        <v>42.3</v>
      </c>
      <c r="AB370" s="196"/>
      <c r="AC370" s="34"/>
    </row>
    <row r="371" spans="1:29">
      <c r="A371" s="13"/>
      <c r="B371" s="200"/>
      <c r="C371" s="196"/>
      <c r="D371" s="196"/>
      <c r="E371" s="34"/>
      <c r="F371" s="34"/>
      <c r="G371" s="228"/>
      <c r="H371" s="228"/>
      <c r="I371" s="34"/>
      <c r="J371" s="34"/>
      <c r="K371" s="196"/>
      <c r="L371" s="196"/>
      <c r="M371" s="34"/>
      <c r="N371" s="34"/>
      <c r="O371" s="196"/>
      <c r="P371" s="196"/>
      <c r="Q371" s="34"/>
      <c r="R371" s="34"/>
      <c r="S371" s="196"/>
      <c r="T371" s="196"/>
      <c r="U371" s="34"/>
      <c r="V371" s="34"/>
      <c r="W371" s="196"/>
      <c r="X371" s="196"/>
      <c r="Y371" s="195"/>
      <c r="Z371" s="34"/>
      <c r="AA371" s="196"/>
      <c r="AB371" s="196"/>
      <c r="AC371" s="34"/>
    </row>
    <row r="372" spans="1:29">
      <c r="A372" s="13"/>
      <c r="B372" s="211" t="s">
        <v>81</v>
      </c>
      <c r="C372" s="199" t="s">
        <v>265</v>
      </c>
      <c r="D372" s="199"/>
      <c r="E372" s="39"/>
      <c r="F372" s="39"/>
      <c r="G372" s="229">
        <v>41.2</v>
      </c>
      <c r="H372" s="229"/>
      <c r="I372" s="39"/>
      <c r="J372" s="39"/>
      <c r="K372" s="199">
        <v>252.9</v>
      </c>
      <c r="L372" s="199"/>
      <c r="M372" s="39"/>
      <c r="N372" s="39"/>
      <c r="O372" s="199">
        <v>488.5</v>
      </c>
      <c r="P372" s="199"/>
      <c r="Q372" s="39"/>
      <c r="R372" s="39"/>
      <c r="S372" s="199">
        <v>741.4</v>
      </c>
      <c r="T372" s="199"/>
      <c r="U372" s="39"/>
      <c r="V372" s="39"/>
      <c r="W372" s="199" t="s">
        <v>891</v>
      </c>
      <c r="X372" s="199"/>
      <c r="Y372" s="209" t="s">
        <v>270</v>
      </c>
      <c r="Z372" s="39"/>
      <c r="AA372" s="199">
        <v>642.5</v>
      </c>
      <c r="AB372" s="199"/>
      <c r="AC372" s="39"/>
    </row>
    <row r="373" spans="1:29">
      <c r="A373" s="13"/>
      <c r="B373" s="211"/>
      <c r="C373" s="199"/>
      <c r="D373" s="199"/>
      <c r="E373" s="39"/>
      <c r="F373" s="39"/>
      <c r="G373" s="229"/>
      <c r="H373" s="229"/>
      <c r="I373" s="39"/>
      <c r="J373" s="39"/>
      <c r="K373" s="199"/>
      <c r="L373" s="199"/>
      <c r="M373" s="39"/>
      <c r="N373" s="39"/>
      <c r="O373" s="199"/>
      <c r="P373" s="199"/>
      <c r="Q373" s="39"/>
      <c r="R373" s="39"/>
      <c r="S373" s="199"/>
      <c r="T373" s="199"/>
      <c r="U373" s="39"/>
      <c r="V373" s="39"/>
      <c r="W373" s="199"/>
      <c r="X373" s="199"/>
      <c r="Y373" s="209"/>
      <c r="Z373" s="39"/>
      <c r="AA373" s="199"/>
      <c r="AB373" s="199"/>
      <c r="AC373" s="39"/>
    </row>
    <row r="374" spans="1:29">
      <c r="A374" s="13"/>
      <c r="B374" s="200" t="s">
        <v>82</v>
      </c>
      <c r="C374" s="196" t="s">
        <v>265</v>
      </c>
      <c r="D374" s="196"/>
      <c r="E374" s="34"/>
      <c r="F374" s="34"/>
      <c r="G374" s="228" t="s">
        <v>265</v>
      </c>
      <c r="H374" s="228"/>
      <c r="I374" s="34"/>
      <c r="J374" s="34"/>
      <c r="K374" s="196">
        <v>25.3</v>
      </c>
      <c r="L374" s="196"/>
      <c r="M374" s="34"/>
      <c r="N374" s="34"/>
      <c r="O374" s="196">
        <v>177.9</v>
      </c>
      <c r="P374" s="196"/>
      <c r="Q374" s="34"/>
      <c r="R374" s="34"/>
      <c r="S374" s="196">
        <v>203.2</v>
      </c>
      <c r="T374" s="196"/>
      <c r="U374" s="34"/>
      <c r="V374" s="34"/>
      <c r="W374" s="196" t="s">
        <v>265</v>
      </c>
      <c r="X374" s="196"/>
      <c r="Y374" s="34"/>
      <c r="Z374" s="34"/>
      <c r="AA374" s="196">
        <v>203.2</v>
      </c>
      <c r="AB374" s="196"/>
      <c r="AC374" s="34"/>
    </row>
    <row r="375" spans="1:29">
      <c r="A375" s="13"/>
      <c r="B375" s="200"/>
      <c r="C375" s="196"/>
      <c r="D375" s="196"/>
      <c r="E375" s="34"/>
      <c r="F375" s="34"/>
      <c r="G375" s="228"/>
      <c r="H375" s="228"/>
      <c r="I375" s="34"/>
      <c r="J375" s="34"/>
      <c r="K375" s="196"/>
      <c r="L375" s="196"/>
      <c r="M375" s="34"/>
      <c r="N375" s="34"/>
      <c r="O375" s="196"/>
      <c r="P375" s="196"/>
      <c r="Q375" s="34"/>
      <c r="R375" s="34"/>
      <c r="S375" s="196"/>
      <c r="T375" s="196"/>
      <c r="U375" s="34"/>
      <c r="V375" s="34"/>
      <c r="W375" s="196"/>
      <c r="X375" s="196"/>
      <c r="Y375" s="34"/>
      <c r="Z375" s="34"/>
      <c r="AA375" s="196"/>
      <c r="AB375" s="196"/>
      <c r="AC375" s="34"/>
    </row>
    <row r="376" spans="1:29">
      <c r="A376" s="13"/>
      <c r="B376" s="211" t="s">
        <v>83</v>
      </c>
      <c r="C376" s="199" t="s">
        <v>265</v>
      </c>
      <c r="D376" s="199"/>
      <c r="E376" s="39"/>
      <c r="F376" s="39"/>
      <c r="G376" s="229" t="s">
        <v>892</v>
      </c>
      <c r="H376" s="229"/>
      <c r="I376" s="209" t="s">
        <v>270</v>
      </c>
      <c r="J376" s="39"/>
      <c r="K376" s="199" t="s">
        <v>893</v>
      </c>
      <c r="L376" s="199"/>
      <c r="M376" s="209" t="s">
        <v>270</v>
      </c>
      <c r="N376" s="39"/>
      <c r="O376" s="199" t="s">
        <v>894</v>
      </c>
      <c r="P376" s="199"/>
      <c r="Q376" s="209" t="s">
        <v>270</v>
      </c>
      <c r="R376" s="39"/>
      <c r="S376" s="199" t="s">
        <v>895</v>
      </c>
      <c r="T376" s="199"/>
      <c r="U376" s="209" t="s">
        <v>270</v>
      </c>
      <c r="V376" s="39"/>
      <c r="W376" s="199" t="s">
        <v>265</v>
      </c>
      <c r="X376" s="199"/>
      <c r="Y376" s="39"/>
      <c r="Z376" s="39"/>
      <c r="AA376" s="199" t="s">
        <v>896</v>
      </c>
      <c r="AB376" s="199"/>
      <c r="AC376" s="209" t="s">
        <v>270</v>
      </c>
    </row>
    <row r="377" spans="1:29" ht="15.75" thickBot="1">
      <c r="A377" s="13"/>
      <c r="B377" s="211"/>
      <c r="C377" s="201"/>
      <c r="D377" s="201"/>
      <c r="E377" s="53"/>
      <c r="F377" s="39"/>
      <c r="G377" s="230"/>
      <c r="H377" s="230"/>
      <c r="I377" s="224"/>
      <c r="J377" s="39"/>
      <c r="K377" s="201"/>
      <c r="L377" s="201"/>
      <c r="M377" s="224"/>
      <c r="N377" s="39"/>
      <c r="O377" s="201"/>
      <c r="P377" s="201"/>
      <c r="Q377" s="224"/>
      <c r="R377" s="39"/>
      <c r="S377" s="201"/>
      <c r="T377" s="201"/>
      <c r="U377" s="224"/>
      <c r="V377" s="39"/>
      <c r="W377" s="201"/>
      <c r="X377" s="201"/>
      <c r="Y377" s="53"/>
      <c r="Z377" s="39"/>
      <c r="AA377" s="201"/>
      <c r="AB377" s="201"/>
      <c r="AC377" s="224"/>
    </row>
    <row r="378" spans="1:29">
      <c r="A378" s="13"/>
      <c r="B378" s="202" t="s">
        <v>84</v>
      </c>
      <c r="C378" s="203" t="s">
        <v>265</v>
      </c>
      <c r="D378" s="203"/>
      <c r="E378" s="35"/>
      <c r="F378" s="34"/>
      <c r="G378" s="231">
        <v>95.7</v>
      </c>
      <c r="H378" s="231"/>
      <c r="I378" s="35"/>
      <c r="J378" s="34"/>
      <c r="K378" s="205">
        <v>3625.2</v>
      </c>
      <c r="L378" s="205"/>
      <c r="M378" s="35"/>
      <c r="N378" s="34"/>
      <c r="O378" s="205">
        <v>2918.8</v>
      </c>
      <c r="P378" s="205"/>
      <c r="Q378" s="35"/>
      <c r="R378" s="34"/>
      <c r="S378" s="205">
        <v>6544</v>
      </c>
      <c r="T378" s="205"/>
      <c r="U378" s="35"/>
      <c r="V378" s="34"/>
      <c r="W378" s="203" t="s">
        <v>897</v>
      </c>
      <c r="X378" s="203"/>
      <c r="Y378" s="207" t="s">
        <v>270</v>
      </c>
      <c r="Z378" s="34"/>
      <c r="AA378" s="205">
        <v>6481.3</v>
      </c>
      <c r="AB378" s="205"/>
      <c r="AC378" s="35"/>
    </row>
    <row r="379" spans="1:29" ht="15.75" thickBot="1">
      <c r="A379" s="13"/>
      <c r="B379" s="202"/>
      <c r="C379" s="215"/>
      <c r="D379" s="215"/>
      <c r="E379" s="43"/>
      <c r="F379" s="34"/>
      <c r="G379" s="232"/>
      <c r="H379" s="232"/>
      <c r="I379" s="43"/>
      <c r="J379" s="43"/>
      <c r="K379" s="222"/>
      <c r="L379" s="222"/>
      <c r="M379" s="43"/>
      <c r="N379" s="34"/>
      <c r="O379" s="222"/>
      <c r="P379" s="222"/>
      <c r="Q379" s="43"/>
      <c r="R379" s="34"/>
      <c r="S379" s="222"/>
      <c r="T379" s="222"/>
      <c r="U379" s="43"/>
      <c r="V379" s="34"/>
      <c r="W379" s="215"/>
      <c r="X379" s="215"/>
      <c r="Y379" s="223"/>
      <c r="Z379" s="34"/>
      <c r="AA379" s="222"/>
      <c r="AB379" s="222"/>
      <c r="AC379" s="43"/>
    </row>
    <row r="380" spans="1:29">
      <c r="A380" s="13"/>
      <c r="B380" s="187" t="s">
        <v>786</v>
      </c>
      <c r="C380" s="48"/>
      <c r="D380" s="48"/>
      <c r="E380" s="48"/>
      <c r="F380" s="21"/>
      <c r="G380" s="48"/>
      <c r="H380" s="48"/>
      <c r="I380" s="48"/>
      <c r="J380" s="27"/>
      <c r="K380" s="48"/>
      <c r="L380" s="48"/>
      <c r="M380" s="48"/>
      <c r="N380" s="21"/>
      <c r="O380" s="48"/>
      <c r="P380" s="48"/>
      <c r="Q380" s="48"/>
      <c r="R380" s="21"/>
      <c r="S380" s="48"/>
      <c r="T380" s="48"/>
      <c r="U380" s="48"/>
      <c r="V380" s="21"/>
      <c r="W380" s="48"/>
      <c r="X380" s="48"/>
      <c r="Y380" s="48"/>
      <c r="Z380" s="21"/>
      <c r="AA380" s="48"/>
      <c r="AB380" s="48"/>
      <c r="AC380" s="48"/>
    </row>
    <row r="381" spans="1:29">
      <c r="A381" s="13"/>
      <c r="B381" s="200" t="s">
        <v>85</v>
      </c>
      <c r="C381" s="239"/>
      <c r="D381" s="239"/>
      <c r="E381" s="34"/>
      <c r="F381" s="34"/>
      <c r="G381" s="239"/>
      <c r="H381" s="239"/>
      <c r="I381" s="34"/>
      <c r="J381" s="34"/>
      <c r="K381" s="239"/>
      <c r="L381" s="239"/>
      <c r="M381" s="34"/>
      <c r="N381" s="34"/>
      <c r="O381" s="239"/>
      <c r="P381" s="239"/>
      <c r="Q381" s="34"/>
      <c r="R381" s="34"/>
      <c r="S381" s="239"/>
      <c r="T381" s="239"/>
      <c r="U381" s="34"/>
      <c r="V381" s="34"/>
      <c r="W381" s="239"/>
      <c r="X381" s="239"/>
      <c r="Y381" s="34"/>
      <c r="Z381" s="34"/>
      <c r="AA381" s="239"/>
      <c r="AB381" s="239"/>
      <c r="AC381" s="34"/>
    </row>
    <row r="382" spans="1:29">
      <c r="A382" s="13"/>
      <c r="B382" s="200"/>
      <c r="C382" s="239"/>
      <c r="D382" s="239"/>
      <c r="E382" s="34"/>
      <c r="F382" s="34"/>
      <c r="G382" s="239"/>
      <c r="H382" s="239"/>
      <c r="I382" s="34"/>
      <c r="J382" s="34"/>
      <c r="K382" s="239"/>
      <c r="L382" s="239"/>
      <c r="M382" s="34"/>
      <c r="N382" s="34"/>
      <c r="O382" s="239"/>
      <c r="P382" s="239"/>
      <c r="Q382" s="34"/>
      <c r="R382" s="34"/>
      <c r="S382" s="239"/>
      <c r="T382" s="239"/>
      <c r="U382" s="34"/>
      <c r="V382" s="34"/>
      <c r="W382" s="239"/>
      <c r="X382" s="239"/>
      <c r="Y382" s="34"/>
      <c r="Z382" s="34"/>
      <c r="AA382" s="239"/>
      <c r="AB382" s="239"/>
      <c r="AC382" s="34"/>
    </row>
    <row r="383" spans="1:29">
      <c r="A383" s="13"/>
      <c r="B383" s="198" t="s">
        <v>77</v>
      </c>
      <c r="C383" s="199" t="s">
        <v>265</v>
      </c>
      <c r="D383" s="199"/>
      <c r="E383" s="39"/>
      <c r="F383" s="39"/>
      <c r="G383" s="229">
        <v>27.9</v>
      </c>
      <c r="H383" s="229"/>
      <c r="I383" s="39"/>
      <c r="J383" s="39"/>
      <c r="K383" s="210">
        <v>1553.9</v>
      </c>
      <c r="L383" s="210"/>
      <c r="M383" s="39"/>
      <c r="N383" s="39"/>
      <c r="O383" s="199">
        <v>875.8</v>
      </c>
      <c r="P383" s="199"/>
      <c r="Q383" s="39"/>
      <c r="R383" s="39"/>
      <c r="S383" s="210">
        <v>2429.6999999999998</v>
      </c>
      <c r="T383" s="210"/>
      <c r="U383" s="39"/>
      <c r="V383" s="39"/>
      <c r="W383" s="199" t="s">
        <v>265</v>
      </c>
      <c r="X383" s="199"/>
      <c r="Y383" s="39"/>
      <c r="Z383" s="39"/>
      <c r="AA383" s="210">
        <v>2457.6</v>
      </c>
      <c r="AB383" s="210"/>
      <c r="AC383" s="39"/>
    </row>
    <row r="384" spans="1:29">
      <c r="A384" s="13"/>
      <c r="B384" s="198"/>
      <c r="C384" s="199"/>
      <c r="D384" s="199"/>
      <c r="E384" s="39"/>
      <c r="F384" s="39"/>
      <c r="G384" s="229"/>
      <c r="H384" s="229"/>
      <c r="I384" s="39"/>
      <c r="J384" s="39"/>
      <c r="K384" s="210"/>
      <c r="L384" s="210"/>
      <c r="M384" s="39"/>
      <c r="N384" s="39"/>
      <c r="O384" s="199"/>
      <c r="P384" s="199"/>
      <c r="Q384" s="39"/>
      <c r="R384" s="39"/>
      <c r="S384" s="210"/>
      <c r="T384" s="210"/>
      <c r="U384" s="39"/>
      <c r="V384" s="39"/>
      <c r="W384" s="199"/>
      <c r="X384" s="199"/>
      <c r="Y384" s="39"/>
      <c r="Z384" s="39"/>
      <c r="AA384" s="210"/>
      <c r="AB384" s="210"/>
      <c r="AC384" s="39"/>
    </row>
    <row r="385" spans="1:29">
      <c r="A385" s="13"/>
      <c r="B385" s="194" t="s">
        <v>78</v>
      </c>
      <c r="C385" s="196" t="s">
        <v>265</v>
      </c>
      <c r="D385" s="196"/>
      <c r="E385" s="34"/>
      <c r="F385" s="34"/>
      <c r="G385" s="233">
        <v>4.3</v>
      </c>
      <c r="H385" s="233"/>
      <c r="I385" s="34"/>
      <c r="J385" s="34"/>
      <c r="K385" s="196">
        <v>260.7</v>
      </c>
      <c r="L385" s="196"/>
      <c r="M385" s="34"/>
      <c r="N385" s="34"/>
      <c r="O385" s="196">
        <v>238.5</v>
      </c>
      <c r="P385" s="196"/>
      <c r="Q385" s="34"/>
      <c r="R385" s="34"/>
      <c r="S385" s="196">
        <v>499.2</v>
      </c>
      <c r="T385" s="196"/>
      <c r="U385" s="34"/>
      <c r="V385" s="34"/>
      <c r="W385" s="196" t="s">
        <v>265</v>
      </c>
      <c r="X385" s="196"/>
      <c r="Y385" s="34"/>
      <c r="Z385" s="34"/>
      <c r="AA385" s="196">
        <v>503.5</v>
      </c>
      <c r="AB385" s="196"/>
      <c r="AC385" s="34"/>
    </row>
    <row r="386" spans="1:29">
      <c r="A386" s="13"/>
      <c r="B386" s="194"/>
      <c r="C386" s="196"/>
      <c r="D386" s="196"/>
      <c r="E386" s="34"/>
      <c r="F386" s="34"/>
      <c r="G386" s="233"/>
      <c r="H386" s="233"/>
      <c r="I386" s="34"/>
      <c r="J386" s="34"/>
      <c r="K386" s="196"/>
      <c r="L386" s="196"/>
      <c r="M386" s="34"/>
      <c r="N386" s="34"/>
      <c r="O386" s="196"/>
      <c r="P386" s="196"/>
      <c r="Q386" s="34"/>
      <c r="R386" s="34"/>
      <c r="S386" s="196"/>
      <c r="T386" s="196"/>
      <c r="U386" s="34"/>
      <c r="V386" s="34"/>
      <c r="W386" s="196"/>
      <c r="X386" s="196"/>
      <c r="Y386" s="34"/>
      <c r="Z386" s="34"/>
      <c r="AA386" s="196"/>
      <c r="AB386" s="196"/>
      <c r="AC386" s="34"/>
    </row>
    <row r="387" spans="1:29">
      <c r="A387" s="13"/>
      <c r="B387" s="198" t="s">
        <v>79</v>
      </c>
      <c r="C387" s="199" t="s">
        <v>265</v>
      </c>
      <c r="D387" s="199"/>
      <c r="E387" s="39"/>
      <c r="F387" s="39"/>
      <c r="G387" s="234">
        <v>1.8</v>
      </c>
      <c r="H387" s="234"/>
      <c r="I387" s="39"/>
      <c r="J387" s="39"/>
      <c r="K387" s="199">
        <v>111.3</v>
      </c>
      <c r="L387" s="199"/>
      <c r="M387" s="39"/>
      <c r="N387" s="39"/>
      <c r="O387" s="199">
        <v>119.3</v>
      </c>
      <c r="P387" s="199"/>
      <c r="Q387" s="39"/>
      <c r="R387" s="39"/>
      <c r="S387" s="199">
        <v>230.6</v>
      </c>
      <c r="T387" s="199"/>
      <c r="U387" s="39"/>
      <c r="V387" s="39"/>
      <c r="W387" s="199" t="s">
        <v>265</v>
      </c>
      <c r="X387" s="199"/>
      <c r="Y387" s="39"/>
      <c r="Z387" s="39"/>
      <c r="AA387" s="199">
        <v>232.4</v>
      </c>
      <c r="AB387" s="199"/>
      <c r="AC387" s="39"/>
    </row>
    <row r="388" spans="1:29">
      <c r="A388" s="13"/>
      <c r="B388" s="198"/>
      <c r="C388" s="199"/>
      <c r="D388" s="199"/>
      <c r="E388" s="39"/>
      <c r="F388" s="39"/>
      <c r="G388" s="234"/>
      <c r="H388" s="234"/>
      <c r="I388" s="39"/>
      <c r="J388" s="39"/>
      <c r="K388" s="199"/>
      <c r="L388" s="199"/>
      <c r="M388" s="39"/>
      <c r="N388" s="39"/>
      <c r="O388" s="199"/>
      <c r="P388" s="199"/>
      <c r="Q388" s="39"/>
      <c r="R388" s="39"/>
      <c r="S388" s="199"/>
      <c r="T388" s="199"/>
      <c r="U388" s="39"/>
      <c r="V388" s="39"/>
      <c r="W388" s="199"/>
      <c r="X388" s="199"/>
      <c r="Y388" s="39"/>
      <c r="Z388" s="39"/>
      <c r="AA388" s="199"/>
      <c r="AB388" s="199"/>
      <c r="AC388" s="39"/>
    </row>
    <row r="389" spans="1:29">
      <c r="A389" s="13"/>
      <c r="B389" s="200" t="s">
        <v>86</v>
      </c>
      <c r="C389" s="196" t="s">
        <v>265</v>
      </c>
      <c r="D389" s="196"/>
      <c r="E389" s="34"/>
      <c r="F389" s="34"/>
      <c r="G389" s="233">
        <v>17</v>
      </c>
      <c r="H389" s="233"/>
      <c r="I389" s="34"/>
      <c r="J389" s="34"/>
      <c r="K389" s="196">
        <v>878.8</v>
      </c>
      <c r="L389" s="196"/>
      <c r="M389" s="34"/>
      <c r="N389" s="34"/>
      <c r="O389" s="196">
        <v>825.4</v>
      </c>
      <c r="P389" s="196"/>
      <c r="Q389" s="34"/>
      <c r="R389" s="34"/>
      <c r="S389" s="197">
        <v>1704.2</v>
      </c>
      <c r="T389" s="197"/>
      <c r="U389" s="34"/>
      <c r="V389" s="34"/>
      <c r="W389" s="196" t="s">
        <v>898</v>
      </c>
      <c r="X389" s="196"/>
      <c r="Y389" s="195" t="s">
        <v>270</v>
      </c>
      <c r="Z389" s="34"/>
      <c r="AA389" s="197">
        <v>1592.8</v>
      </c>
      <c r="AB389" s="197"/>
      <c r="AC389" s="34"/>
    </row>
    <row r="390" spans="1:29">
      <c r="A390" s="13"/>
      <c r="B390" s="200"/>
      <c r="C390" s="196"/>
      <c r="D390" s="196"/>
      <c r="E390" s="34"/>
      <c r="F390" s="34"/>
      <c r="G390" s="233"/>
      <c r="H390" s="233"/>
      <c r="I390" s="34"/>
      <c r="J390" s="34"/>
      <c r="K390" s="196"/>
      <c r="L390" s="196"/>
      <c r="M390" s="34"/>
      <c r="N390" s="34"/>
      <c r="O390" s="196"/>
      <c r="P390" s="196"/>
      <c r="Q390" s="34"/>
      <c r="R390" s="34"/>
      <c r="S390" s="197"/>
      <c r="T390" s="197"/>
      <c r="U390" s="34"/>
      <c r="V390" s="34"/>
      <c r="W390" s="196"/>
      <c r="X390" s="196"/>
      <c r="Y390" s="195"/>
      <c r="Z390" s="34"/>
      <c r="AA390" s="197"/>
      <c r="AB390" s="197"/>
      <c r="AC390" s="34"/>
    </row>
    <row r="391" spans="1:29">
      <c r="A391" s="13"/>
      <c r="B391" s="211" t="s">
        <v>82</v>
      </c>
      <c r="C391" s="199" t="s">
        <v>265</v>
      </c>
      <c r="D391" s="199"/>
      <c r="E391" s="39"/>
      <c r="F391" s="39"/>
      <c r="G391" s="229" t="s">
        <v>265</v>
      </c>
      <c r="H391" s="229"/>
      <c r="I391" s="39"/>
      <c r="J391" s="39"/>
      <c r="K391" s="199">
        <v>25.3</v>
      </c>
      <c r="L391" s="199"/>
      <c r="M391" s="39"/>
      <c r="N391" s="39"/>
      <c r="O391" s="199">
        <v>177.9</v>
      </c>
      <c r="P391" s="199"/>
      <c r="Q391" s="39"/>
      <c r="R391" s="39"/>
      <c r="S391" s="199">
        <v>203.2</v>
      </c>
      <c r="T391" s="199"/>
      <c r="U391" s="39"/>
      <c r="V391" s="39"/>
      <c r="W391" s="199" t="s">
        <v>265</v>
      </c>
      <c r="X391" s="199"/>
      <c r="Y391" s="39"/>
      <c r="Z391" s="39"/>
      <c r="AA391" s="199">
        <v>203.2</v>
      </c>
      <c r="AB391" s="199"/>
      <c r="AC391" s="39"/>
    </row>
    <row r="392" spans="1:29">
      <c r="A392" s="13"/>
      <c r="B392" s="211"/>
      <c r="C392" s="199"/>
      <c r="D392" s="199"/>
      <c r="E392" s="39"/>
      <c r="F392" s="39"/>
      <c r="G392" s="229"/>
      <c r="H392" s="229"/>
      <c r="I392" s="39"/>
      <c r="J392" s="39"/>
      <c r="K392" s="199"/>
      <c r="L392" s="199"/>
      <c r="M392" s="39"/>
      <c r="N392" s="39"/>
      <c r="O392" s="199"/>
      <c r="P392" s="199"/>
      <c r="Q392" s="39"/>
      <c r="R392" s="39"/>
      <c r="S392" s="199"/>
      <c r="T392" s="199"/>
      <c r="U392" s="39"/>
      <c r="V392" s="39"/>
      <c r="W392" s="199"/>
      <c r="X392" s="199"/>
      <c r="Y392" s="39"/>
      <c r="Z392" s="39"/>
      <c r="AA392" s="199"/>
      <c r="AB392" s="199"/>
      <c r="AC392" s="39"/>
    </row>
    <row r="393" spans="1:29">
      <c r="A393" s="13"/>
      <c r="B393" s="200" t="s">
        <v>87</v>
      </c>
      <c r="C393" s="196" t="s">
        <v>265</v>
      </c>
      <c r="D393" s="196"/>
      <c r="E393" s="34"/>
      <c r="F393" s="34"/>
      <c r="G393" s="228">
        <v>2.9</v>
      </c>
      <c r="H393" s="228"/>
      <c r="I393" s="34"/>
      <c r="J393" s="34"/>
      <c r="K393" s="196">
        <v>266</v>
      </c>
      <c r="L393" s="196"/>
      <c r="M393" s="34"/>
      <c r="N393" s="34"/>
      <c r="O393" s="196">
        <v>164.4</v>
      </c>
      <c r="P393" s="196"/>
      <c r="Q393" s="34"/>
      <c r="R393" s="34"/>
      <c r="S393" s="196">
        <v>430.4</v>
      </c>
      <c r="T393" s="196"/>
      <c r="U393" s="34"/>
      <c r="V393" s="34"/>
      <c r="W393" s="196" t="s">
        <v>283</v>
      </c>
      <c r="X393" s="196"/>
      <c r="Y393" s="195" t="s">
        <v>270</v>
      </c>
      <c r="Z393" s="34"/>
      <c r="AA393" s="196">
        <v>433.2</v>
      </c>
      <c r="AB393" s="196"/>
      <c r="AC393" s="34"/>
    </row>
    <row r="394" spans="1:29">
      <c r="A394" s="13"/>
      <c r="B394" s="200"/>
      <c r="C394" s="196"/>
      <c r="D394" s="196"/>
      <c r="E394" s="34"/>
      <c r="F394" s="34"/>
      <c r="G394" s="228"/>
      <c r="H394" s="228"/>
      <c r="I394" s="34"/>
      <c r="J394" s="34"/>
      <c r="K394" s="196"/>
      <c r="L394" s="196"/>
      <c r="M394" s="34"/>
      <c r="N394" s="34"/>
      <c r="O394" s="196"/>
      <c r="P394" s="196"/>
      <c r="Q394" s="34"/>
      <c r="R394" s="34"/>
      <c r="S394" s="196"/>
      <c r="T394" s="196"/>
      <c r="U394" s="34"/>
      <c r="V394" s="34"/>
      <c r="W394" s="196"/>
      <c r="X394" s="196"/>
      <c r="Y394" s="195"/>
      <c r="Z394" s="34"/>
      <c r="AA394" s="196"/>
      <c r="AB394" s="196"/>
      <c r="AC394" s="34"/>
    </row>
    <row r="395" spans="1:29">
      <c r="A395" s="13"/>
      <c r="B395" s="211" t="s">
        <v>88</v>
      </c>
      <c r="C395" s="199" t="s">
        <v>265</v>
      </c>
      <c r="D395" s="199"/>
      <c r="E395" s="39"/>
      <c r="F395" s="39"/>
      <c r="G395" s="229">
        <v>0.5</v>
      </c>
      <c r="H395" s="229"/>
      <c r="I395" s="39"/>
      <c r="J395" s="39"/>
      <c r="K395" s="199">
        <v>26</v>
      </c>
      <c r="L395" s="199"/>
      <c r="M395" s="39"/>
      <c r="N395" s="39"/>
      <c r="O395" s="199">
        <v>18.2</v>
      </c>
      <c r="P395" s="199"/>
      <c r="Q395" s="39"/>
      <c r="R395" s="39"/>
      <c r="S395" s="199">
        <v>44.2</v>
      </c>
      <c r="T395" s="199"/>
      <c r="U395" s="39"/>
      <c r="V395" s="39"/>
      <c r="W395" s="199" t="s">
        <v>265</v>
      </c>
      <c r="X395" s="199"/>
      <c r="Y395" s="39"/>
      <c r="Z395" s="39"/>
      <c r="AA395" s="199">
        <v>44.7</v>
      </c>
      <c r="AB395" s="199"/>
      <c r="AC395" s="39"/>
    </row>
    <row r="396" spans="1:29">
      <c r="A396" s="13"/>
      <c r="B396" s="211"/>
      <c r="C396" s="199"/>
      <c r="D396" s="199"/>
      <c r="E396" s="39"/>
      <c r="F396" s="39"/>
      <c r="G396" s="229"/>
      <c r="H396" s="229"/>
      <c r="I396" s="39"/>
      <c r="J396" s="39"/>
      <c r="K396" s="199"/>
      <c r="L396" s="199"/>
      <c r="M396" s="39"/>
      <c r="N396" s="39"/>
      <c r="O396" s="199"/>
      <c r="P396" s="199"/>
      <c r="Q396" s="39"/>
      <c r="R396" s="39"/>
      <c r="S396" s="199"/>
      <c r="T396" s="199"/>
      <c r="U396" s="39"/>
      <c r="V396" s="39"/>
      <c r="W396" s="199"/>
      <c r="X396" s="199"/>
      <c r="Y396" s="39"/>
      <c r="Z396" s="39"/>
      <c r="AA396" s="199"/>
      <c r="AB396" s="199"/>
      <c r="AC396" s="39"/>
    </row>
    <row r="397" spans="1:29">
      <c r="A397" s="13"/>
      <c r="B397" s="200" t="s">
        <v>89</v>
      </c>
      <c r="C397" s="196" t="s">
        <v>265</v>
      </c>
      <c r="D397" s="196"/>
      <c r="E397" s="34"/>
      <c r="F397" s="34"/>
      <c r="G397" s="228" t="s">
        <v>265</v>
      </c>
      <c r="H397" s="228"/>
      <c r="I397" s="34"/>
      <c r="J397" s="34"/>
      <c r="K397" s="196">
        <v>990.2</v>
      </c>
      <c r="L397" s="196"/>
      <c r="M397" s="34"/>
      <c r="N397" s="34"/>
      <c r="O397" s="196">
        <v>65.400000000000006</v>
      </c>
      <c r="P397" s="196"/>
      <c r="Q397" s="34"/>
      <c r="R397" s="34"/>
      <c r="S397" s="197">
        <v>1055.5999999999999</v>
      </c>
      <c r="T397" s="197"/>
      <c r="U397" s="34"/>
      <c r="V397" s="34"/>
      <c r="W397" s="196" t="s">
        <v>265</v>
      </c>
      <c r="X397" s="196"/>
      <c r="Y397" s="34"/>
      <c r="Z397" s="34"/>
      <c r="AA397" s="197">
        <v>1055.5999999999999</v>
      </c>
      <c r="AB397" s="197"/>
      <c r="AC397" s="34"/>
    </row>
    <row r="398" spans="1:29">
      <c r="A398" s="13"/>
      <c r="B398" s="200"/>
      <c r="C398" s="196"/>
      <c r="D398" s="196"/>
      <c r="E398" s="34"/>
      <c r="F398" s="34"/>
      <c r="G398" s="228"/>
      <c r="H398" s="228"/>
      <c r="I398" s="34"/>
      <c r="J398" s="34"/>
      <c r="K398" s="196"/>
      <c r="L398" s="196"/>
      <c r="M398" s="34"/>
      <c r="N398" s="34"/>
      <c r="O398" s="196"/>
      <c r="P398" s="196"/>
      <c r="Q398" s="34"/>
      <c r="R398" s="34"/>
      <c r="S398" s="197"/>
      <c r="T398" s="197"/>
      <c r="U398" s="34"/>
      <c r="V398" s="34"/>
      <c r="W398" s="196"/>
      <c r="X398" s="196"/>
      <c r="Y398" s="34"/>
      <c r="Z398" s="34"/>
      <c r="AA398" s="197"/>
      <c r="AB398" s="197"/>
      <c r="AC398" s="34"/>
    </row>
    <row r="399" spans="1:29">
      <c r="A399" s="13"/>
      <c r="B399" s="211" t="s">
        <v>899</v>
      </c>
      <c r="C399" s="199" t="s">
        <v>265</v>
      </c>
      <c r="D399" s="199"/>
      <c r="E399" s="39"/>
      <c r="F399" s="39"/>
      <c r="G399" s="229" t="s">
        <v>265</v>
      </c>
      <c r="H399" s="229"/>
      <c r="I399" s="39"/>
      <c r="J399" s="39"/>
      <c r="K399" s="199" t="s">
        <v>284</v>
      </c>
      <c r="L399" s="199"/>
      <c r="M399" s="209" t="s">
        <v>270</v>
      </c>
      <c r="N399" s="39"/>
      <c r="O399" s="199">
        <v>20.9</v>
      </c>
      <c r="P399" s="199"/>
      <c r="Q399" s="39"/>
      <c r="R399" s="39"/>
      <c r="S399" s="199">
        <v>20.399999999999999</v>
      </c>
      <c r="T399" s="199"/>
      <c r="U399" s="39"/>
      <c r="V399" s="39"/>
      <c r="W399" s="199" t="s">
        <v>265</v>
      </c>
      <c r="X399" s="199"/>
      <c r="Y399" s="39"/>
      <c r="Z399" s="39"/>
      <c r="AA399" s="199">
        <v>20.399999999999999</v>
      </c>
      <c r="AB399" s="199"/>
      <c r="AC399" s="39"/>
    </row>
    <row r="400" spans="1:29">
      <c r="A400" s="13"/>
      <c r="B400" s="211"/>
      <c r="C400" s="199"/>
      <c r="D400" s="199"/>
      <c r="E400" s="39"/>
      <c r="F400" s="39"/>
      <c r="G400" s="229"/>
      <c r="H400" s="229"/>
      <c r="I400" s="39"/>
      <c r="J400" s="39"/>
      <c r="K400" s="199"/>
      <c r="L400" s="199"/>
      <c r="M400" s="209"/>
      <c r="N400" s="39"/>
      <c r="O400" s="199"/>
      <c r="P400" s="199"/>
      <c r="Q400" s="39"/>
      <c r="R400" s="39"/>
      <c r="S400" s="199"/>
      <c r="T400" s="199"/>
      <c r="U400" s="39"/>
      <c r="V400" s="39"/>
      <c r="W400" s="199"/>
      <c r="X400" s="199"/>
      <c r="Y400" s="39"/>
      <c r="Z400" s="39"/>
      <c r="AA400" s="199"/>
      <c r="AB400" s="199"/>
      <c r="AC400" s="39"/>
    </row>
    <row r="401" spans="1:29">
      <c r="A401" s="13"/>
      <c r="B401" s="200" t="s">
        <v>790</v>
      </c>
      <c r="C401" s="197">
        <v>1178.9000000000001</v>
      </c>
      <c r="D401" s="197"/>
      <c r="E401" s="34"/>
      <c r="F401" s="34"/>
      <c r="G401" s="228">
        <v>312.89999999999998</v>
      </c>
      <c r="H401" s="228"/>
      <c r="I401" s="34"/>
      <c r="J401" s="34"/>
      <c r="K401" s="196">
        <v>23.2</v>
      </c>
      <c r="L401" s="196"/>
      <c r="M401" s="34"/>
      <c r="N401" s="34"/>
      <c r="O401" s="196" t="s">
        <v>265</v>
      </c>
      <c r="P401" s="196"/>
      <c r="Q401" s="34"/>
      <c r="R401" s="34"/>
      <c r="S401" s="196">
        <v>23.2</v>
      </c>
      <c r="T401" s="196"/>
      <c r="U401" s="34"/>
      <c r="V401" s="34"/>
      <c r="W401" s="196" t="s">
        <v>900</v>
      </c>
      <c r="X401" s="196"/>
      <c r="Y401" s="195" t="s">
        <v>270</v>
      </c>
      <c r="Z401" s="34"/>
      <c r="AA401" s="196" t="s">
        <v>265</v>
      </c>
      <c r="AB401" s="196"/>
      <c r="AC401" s="34"/>
    </row>
    <row r="402" spans="1:29">
      <c r="A402" s="13"/>
      <c r="B402" s="200"/>
      <c r="C402" s="197"/>
      <c r="D402" s="197"/>
      <c r="E402" s="34"/>
      <c r="F402" s="34"/>
      <c r="G402" s="228"/>
      <c r="H402" s="228"/>
      <c r="I402" s="34"/>
      <c r="J402" s="34"/>
      <c r="K402" s="196"/>
      <c r="L402" s="196"/>
      <c r="M402" s="34"/>
      <c r="N402" s="34"/>
      <c r="O402" s="196"/>
      <c r="P402" s="196"/>
      <c r="Q402" s="34"/>
      <c r="R402" s="34"/>
      <c r="S402" s="196"/>
      <c r="T402" s="196"/>
      <c r="U402" s="34"/>
      <c r="V402" s="34"/>
      <c r="W402" s="196"/>
      <c r="X402" s="196"/>
      <c r="Y402" s="195"/>
      <c r="Z402" s="34"/>
      <c r="AA402" s="196"/>
      <c r="AB402" s="196"/>
      <c r="AC402" s="34"/>
    </row>
    <row r="403" spans="1:29">
      <c r="A403" s="13"/>
      <c r="B403" s="211" t="s">
        <v>91</v>
      </c>
      <c r="C403" s="199">
        <v>14.7</v>
      </c>
      <c r="D403" s="199"/>
      <c r="E403" s="39"/>
      <c r="F403" s="39"/>
      <c r="G403" s="229">
        <v>74.900000000000006</v>
      </c>
      <c r="H403" s="229"/>
      <c r="I403" s="39"/>
      <c r="J403" s="39"/>
      <c r="K403" s="199">
        <v>17.2</v>
      </c>
      <c r="L403" s="199"/>
      <c r="M403" s="39"/>
      <c r="N403" s="39"/>
      <c r="O403" s="199">
        <v>37.4</v>
      </c>
      <c r="P403" s="199"/>
      <c r="Q403" s="39"/>
      <c r="R403" s="39"/>
      <c r="S403" s="199">
        <v>54.6</v>
      </c>
      <c r="T403" s="199"/>
      <c r="U403" s="39"/>
      <c r="V403" s="39"/>
      <c r="W403" s="199" t="s">
        <v>901</v>
      </c>
      <c r="X403" s="199"/>
      <c r="Y403" s="209" t="s">
        <v>270</v>
      </c>
      <c r="Z403" s="39"/>
      <c r="AA403" s="199">
        <v>114.3</v>
      </c>
      <c r="AB403" s="199"/>
      <c r="AC403" s="39"/>
    </row>
    <row r="404" spans="1:29">
      <c r="A404" s="13"/>
      <c r="B404" s="211"/>
      <c r="C404" s="199"/>
      <c r="D404" s="199"/>
      <c r="E404" s="39"/>
      <c r="F404" s="39"/>
      <c r="G404" s="229"/>
      <c r="H404" s="229"/>
      <c r="I404" s="39"/>
      <c r="J404" s="39"/>
      <c r="K404" s="199"/>
      <c r="L404" s="199"/>
      <c r="M404" s="39"/>
      <c r="N404" s="39"/>
      <c r="O404" s="199"/>
      <c r="P404" s="199"/>
      <c r="Q404" s="39"/>
      <c r="R404" s="39"/>
      <c r="S404" s="199"/>
      <c r="T404" s="199"/>
      <c r="U404" s="39"/>
      <c r="V404" s="39"/>
      <c r="W404" s="199"/>
      <c r="X404" s="199"/>
      <c r="Y404" s="209"/>
      <c r="Z404" s="39"/>
      <c r="AA404" s="199"/>
      <c r="AB404" s="199"/>
      <c r="AC404" s="39"/>
    </row>
    <row r="405" spans="1:29">
      <c r="A405" s="13"/>
      <c r="B405" s="200" t="s">
        <v>92</v>
      </c>
      <c r="C405" s="196" t="s">
        <v>265</v>
      </c>
      <c r="D405" s="196"/>
      <c r="E405" s="34"/>
      <c r="F405" s="34"/>
      <c r="G405" s="196">
        <v>20</v>
      </c>
      <c r="H405" s="196"/>
      <c r="I405" s="34"/>
      <c r="J405" s="34"/>
      <c r="K405" s="196">
        <v>0.1</v>
      </c>
      <c r="L405" s="196"/>
      <c r="M405" s="34"/>
      <c r="N405" s="34"/>
      <c r="O405" s="196">
        <v>49.5</v>
      </c>
      <c r="P405" s="196"/>
      <c r="Q405" s="34"/>
      <c r="R405" s="34"/>
      <c r="S405" s="196">
        <v>49.6</v>
      </c>
      <c r="T405" s="196"/>
      <c r="U405" s="34"/>
      <c r="V405" s="34"/>
      <c r="W405" s="196" t="s">
        <v>265</v>
      </c>
      <c r="X405" s="196"/>
      <c r="Y405" s="34"/>
      <c r="Z405" s="34"/>
      <c r="AA405" s="196">
        <v>69.599999999999994</v>
      </c>
      <c r="AB405" s="196"/>
      <c r="AC405" s="34"/>
    </row>
    <row r="406" spans="1:29">
      <c r="A406" s="13"/>
      <c r="B406" s="200"/>
      <c r="C406" s="196"/>
      <c r="D406" s="196"/>
      <c r="E406" s="34"/>
      <c r="F406" s="34"/>
      <c r="G406" s="196"/>
      <c r="H406" s="196"/>
      <c r="I406" s="34"/>
      <c r="J406" s="34"/>
      <c r="K406" s="196"/>
      <c r="L406" s="196"/>
      <c r="M406" s="34"/>
      <c r="N406" s="34"/>
      <c r="O406" s="196"/>
      <c r="P406" s="196"/>
      <c r="Q406" s="34"/>
      <c r="R406" s="34"/>
      <c r="S406" s="196"/>
      <c r="T406" s="196"/>
      <c r="U406" s="34"/>
      <c r="V406" s="34"/>
      <c r="W406" s="196"/>
      <c r="X406" s="196"/>
      <c r="Y406" s="34"/>
      <c r="Z406" s="34"/>
      <c r="AA406" s="196"/>
      <c r="AB406" s="196"/>
      <c r="AC406" s="34"/>
    </row>
    <row r="407" spans="1:29">
      <c r="A407" s="13"/>
      <c r="B407" s="211" t="s">
        <v>93</v>
      </c>
      <c r="C407" s="199" t="s">
        <v>265</v>
      </c>
      <c r="D407" s="199"/>
      <c r="E407" s="39"/>
      <c r="F407" s="39"/>
      <c r="G407" s="229">
        <v>0.5</v>
      </c>
      <c r="H407" s="229"/>
      <c r="I407" s="39"/>
      <c r="J407" s="39"/>
      <c r="K407" s="199">
        <v>66.3</v>
      </c>
      <c r="L407" s="199"/>
      <c r="M407" s="39"/>
      <c r="N407" s="39"/>
      <c r="O407" s="199">
        <v>57.6</v>
      </c>
      <c r="P407" s="199"/>
      <c r="Q407" s="39"/>
      <c r="R407" s="39"/>
      <c r="S407" s="199">
        <v>123.9</v>
      </c>
      <c r="T407" s="199"/>
      <c r="U407" s="39"/>
      <c r="V407" s="39"/>
      <c r="W407" s="199" t="s">
        <v>265</v>
      </c>
      <c r="X407" s="199"/>
      <c r="Y407" s="39"/>
      <c r="Z407" s="39"/>
      <c r="AA407" s="199">
        <v>124.4</v>
      </c>
      <c r="AB407" s="199"/>
      <c r="AC407" s="39"/>
    </row>
    <row r="408" spans="1:29" ht="15.75" thickBot="1">
      <c r="A408" s="13"/>
      <c r="B408" s="211"/>
      <c r="C408" s="201"/>
      <c r="D408" s="201"/>
      <c r="E408" s="53"/>
      <c r="F408" s="39"/>
      <c r="G408" s="230"/>
      <c r="H408" s="230"/>
      <c r="I408" s="53"/>
      <c r="J408" s="39"/>
      <c r="K408" s="201"/>
      <c r="L408" s="201"/>
      <c r="M408" s="53"/>
      <c r="N408" s="39"/>
      <c r="O408" s="201"/>
      <c r="P408" s="201"/>
      <c r="Q408" s="53"/>
      <c r="R408" s="39"/>
      <c r="S408" s="201"/>
      <c r="T408" s="201"/>
      <c r="U408" s="53"/>
      <c r="V408" s="39"/>
      <c r="W408" s="201"/>
      <c r="X408" s="201"/>
      <c r="Y408" s="53"/>
      <c r="Z408" s="39"/>
      <c r="AA408" s="201"/>
      <c r="AB408" s="201"/>
      <c r="AC408" s="53"/>
    </row>
    <row r="409" spans="1:29">
      <c r="A409" s="13"/>
      <c r="B409" s="200" t="s">
        <v>94</v>
      </c>
      <c r="C409" s="205">
        <v>1193.5999999999999</v>
      </c>
      <c r="D409" s="205"/>
      <c r="E409" s="35"/>
      <c r="F409" s="34"/>
      <c r="G409" s="231">
        <v>462.7</v>
      </c>
      <c r="H409" s="231"/>
      <c r="I409" s="35"/>
      <c r="J409" s="34"/>
      <c r="K409" s="205">
        <v>4218.5</v>
      </c>
      <c r="L409" s="205"/>
      <c r="M409" s="35"/>
      <c r="N409" s="34"/>
      <c r="O409" s="205">
        <v>2650.3</v>
      </c>
      <c r="P409" s="205"/>
      <c r="Q409" s="35"/>
      <c r="R409" s="34"/>
      <c r="S409" s="205">
        <v>6868.8</v>
      </c>
      <c r="T409" s="205"/>
      <c r="U409" s="35"/>
      <c r="V409" s="34"/>
      <c r="W409" s="203" t="s">
        <v>902</v>
      </c>
      <c r="X409" s="203"/>
      <c r="Y409" s="207" t="s">
        <v>270</v>
      </c>
      <c r="Z409" s="34"/>
      <c r="AA409" s="205">
        <v>6851.7</v>
      </c>
      <c r="AB409" s="205"/>
      <c r="AC409" s="35"/>
    </row>
    <row r="410" spans="1:29" ht="15.75" thickBot="1">
      <c r="A410" s="13"/>
      <c r="B410" s="200"/>
      <c r="C410" s="222"/>
      <c r="D410" s="222"/>
      <c r="E410" s="43"/>
      <c r="F410" s="34"/>
      <c r="G410" s="232"/>
      <c r="H410" s="232"/>
      <c r="I410" s="43"/>
      <c r="J410" s="34"/>
      <c r="K410" s="222"/>
      <c r="L410" s="222"/>
      <c r="M410" s="43"/>
      <c r="N410" s="34"/>
      <c r="O410" s="222"/>
      <c r="P410" s="222"/>
      <c r="Q410" s="43"/>
      <c r="R410" s="34"/>
      <c r="S410" s="222"/>
      <c r="T410" s="222"/>
      <c r="U410" s="43"/>
      <c r="V410" s="34"/>
      <c r="W410" s="215"/>
      <c r="X410" s="215"/>
      <c r="Y410" s="223"/>
      <c r="Z410" s="34"/>
      <c r="AA410" s="222"/>
      <c r="AB410" s="222"/>
      <c r="AC410" s="43"/>
    </row>
    <row r="411" spans="1:29">
      <c r="A411" s="13"/>
      <c r="B411" s="240" t="s">
        <v>95</v>
      </c>
      <c r="C411" s="217" t="s">
        <v>903</v>
      </c>
      <c r="D411" s="217"/>
      <c r="E411" s="220" t="s">
        <v>270</v>
      </c>
      <c r="F411" s="39"/>
      <c r="G411" s="241" t="s">
        <v>904</v>
      </c>
      <c r="H411" s="241"/>
      <c r="I411" s="220" t="s">
        <v>270</v>
      </c>
      <c r="J411" s="39"/>
      <c r="K411" s="217" t="s">
        <v>905</v>
      </c>
      <c r="L411" s="217"/>
      <c r="M411" s="220" t="s">
        <v>270</v>
      </c>
      <c r="N411" s="39"/>
      <c r="O411" s="217">
        <v>268.5</v>
      </c>
      <c r="P411" s="217"/>
      <c r="Q411" s="48"/>
      <c r="R411" s="39"/>
      <c r="S411" s="217" t="s">
        <v>906</v>
      </c>
      <c r="T411" s="217"/>
      <c r="U411" s="220" t="s">
        <v>270</v>
      </c>
      <c r="V411" s="39"/>
      <c r="W411" s="218">
        <v>1515</v>
      </c>
      <c r="X411" s="218"/>
      <c r="Y411" s="48"/>
      <c r="Z411" s="39"/>
      <c r="AA411" s="217" t="s">
        <v>907</v>
      </c>
      <c r="AB411" s="217"/>
      <c r="AC411" s="220" t="s">
        <v>270</v>
      </c>
    </row>
    <row r="412" spans="1:29">
      <c r="A412" s="13"/>
      <c r="B412" s="240"/>
      <c r="C412" s="219"/>
      <c r="D412" s="219"/>
      <c r="E412" s="221"/>
      <c r="F412" s="39"/>
      <c r="G412" s="229"/>
      <c r="H412" s="229"/>
      <c r="I412" s="209"/>
      <c r="J412" s="39"/>
      <c r="K412" s="219"/>
      <c r="L412" s="219"/>
      <c r="M412" s="221"/>
      <c r="N412" s="39"/>
      <c r="O412" s="219"/>
      <c r="P412" s="219"/>
      <c r="Q412" s="226"/>
      <c r="R412" s="39"/>
      <c r="S412" s="219"/>
      <c r="T412" s="219"/>
      <c r="U412" s="221"/>
      <c r="V412" s="39"/>
      <c r="W412" s="227"/>
      <c r="X412" s="227"/>
      <c r="Y412" s="226"/>
      <c r="Z412" s="39"/>
      <c r="AA412" s="219"/>
      <c r="AB412" s="219"/>
      <c r="AC412" s="221"/>
    </row>
    <row r="413" spans="1:29">
      <c r="A413" s="13"/>
      <c r="B413" s="195" t="s">
        <v>96</v>
      </c>
      <c r="C413" s="196">
        <v>2.9</v>
      </c>
      <c r="D413" s="196"/>
      <c r="E413" s="34"/>
      <c r="F413" s="34"/>
      <c r="G413" s="233" t="s">
        <v>908</v>
      </c>
      <c r="H413" s="233"/>
      <c r="I413" s="195" t="s">
        <v>270</v>
      </c>
      <c r="J413" s="34"/>
      <c r="K413" s="196" t="s">
        <v>909</v>
      </c>
      <c r="L413" s="196"/>
      <c r="M413" s="195" t="s">
        <v>270</v>
      </c>
      <c r="N413" s="34"/>
      <c r="O413" s="196" t="s">
        <v>910</v>
      </c>
      <c r="P413" s="196"/>
      <c r="Q413" s="195" t="s">
        <v>270</v>
      </c>
      <c r="R413" s="34"/>
      <c r="S413" s="196" t="s">
        <v>911</v>
      </c>
      <c r="T413" s="196"/>
      <c r="U413" s="195" t="s">
        <v>270</v>
      </c>
      <c r="V413" s="34"/>
      <c r="W413" s="196">
        <v>170.7</v>
      </c>
      <c r="X413" s="196"/>
      <c r="Y413" s="34"/>
      <c r="Z413" s="34"/>
      <c r="AA413" s="196" t="s">
        <v>912</v>
      </c>
      <c r="AB413" s="196"/>
      <c r="AC413" s="195" t="s">
        <v>270</v>
      </c>
    </row>
    <row r="414" spans="1:29">
      <c r="A414" s="13"/>
      <c r="B414" s="195"/>
      <c r="C414" s="196"/>
      <c r="D414" s="196"/>
      <c r="E414" s="34"/>
      <c r="F414" s="34"/>
      <c r="G414" s="233"/>
      <c r="H414" s="233"/>
      <c r="I414" s="195"/>
      <c r="J414" s="34"/>
      <c r="K414" s="196"/>
      <c r="L414" s="196"/>
      <c r="M414" s="195"/>
      <c r="N414" s="34"/>
      <c r="O414" s="196"/>
      <c r="P414" s="196"/>
      <c r="Q414" s="195"/>
      <c r="R414" s="34"/>
      <c r="S414" s="196"/>
      <c r="T414" s="196"/>
      <c r="U414" s="195"/>
      <c r="V414" s="34"/>
      <c r="W414" s="196"/>
      <c r="X414" s="196"/>
      <c r="Y414" s="34"/>
      <c r="Z414" s="34"/>
      <c r="AA414" s="196"/>
      <c r="AB414" s="196"/>
      <c r="AC414" s="195"/>
    </row>
    <row r="415" spans="1:29">
      <c r="A415" s="13"/>
      <c r="B415" s="209" t="s">
        <v>913</v>
      </c>
      <c r="C415" s="199" t="s">
        <v>265</v>
      </c>
      <c r="D415" s="199"/>
      <c r="E415" s="39"/>
      <c r="F415" s="39"/>
      <c r="G415" s="199" t="s">
        <v>914</v>
      </c>
      <c r="H415" s="199"/>
      <c r="I415" s="209" t="s">
        <v>270</v>
      </c>
      <c r="J415" s="39"/>
      <c r="K415" s="199" t="s">
        <v>265</v>
      </c>
      <c r="L415" s="199"/>
      <c r="M415" s="39"/>
      <c r="N415" s="39"/>
      <c r="O415" s="199">
        <v>46.9</v>
      </c>
      <c r="P415" s="199"/>
      <c r="Q415" s="39"/>
      <c r="R415" s="39"/>
      <c r="S415" s="199">
        <v>46.9</v>
      </c>
      <c r="T415" s="199"/>
      <c r="U415" s="39"/>
      <c r="V415" s="39"/>
      <c r="W415" s="199" t="s">
        <v>265</v>
      </c>
      <c r="X415" s="199"/>
      <c r="Y415" s="39"/>
      <c r="Z415" s="39"/>
      <c r="AA415" s="199">
        <v>17.5</v>
      </c>
      <c r="AB415" s="199"/>
      <c r="AC415" s="39"/>
    </row>
    <row r="416" spans="1:29">
      <c r="A416" s="13"/>
      <c r="B416" s="209"/>
      <c r="C416" s="199"/>
      <c r="D416" s="199"/>
      <c r="E416" s="39"/>
      <c r="F416" s="39"/>
      <c r="G416" s="199"/>
      <c r="H416" s="199"/>
      <c r="I416" s="209"/>
      <c r="J416" s="39"/>
      <c r="K416" s="199"/>
      <c r="L416" s="199"/>
      <c r="M416" s="39"/>
      <c r="N416" s="39"/>
      <c r="O416" s="199"/>
      <c r="P416" s="199"/>
      <c r="Q416" s="39"/>
      <c r="R416" s="39"/>
      <c r="S416" s="199"/>
      <c r="T416" s="199"/>
      <c r="U416" s="39"/>
      <c r="V416" s="39"/>
      <c r="W416" s="199"/>
      <c r="X416" s="199"/>
      <c r="Y416" s="39"/>
      <c r="Z416" s="39"/>
      <c r="AA416" s="199"/>
      <c r="AB416" s="199"/>
      <c r="AC416" s="39"/>
    </row>
    <row r="417" spans="1:29">
      <c r="A417" s="13"/>
      <c r="B417" s="195" t="s">
        <v>98</v>
      </c>
      <c r="C417" s="196" t="s">
        <v>265</v>
      </c>
      <c r="D417" s="196"/>
      <c r="E417" s="34"/>
      <c r="F417" s="34"/>
      <c r="G417" s="196" t="s">
        <v>265</v>
      </c>
      <c r="H417" s="196"/>
      <c r="I417" s="34"/>
      <c r="J417" s="34"/>
      <c r="K417" s="196" t="s">
        <v>915</v>
      </c>
      <c r="L417" s="196"/>
      <c r="M417" s="195" t="s">
        <v>270</v>
      </c>
      <c r="N417" s="34"/>
      <c r="O417" s="196">
        <v>53</v>
      </c>
      <c r="P417" s="196"/>
      <c r="Q417" s="34"/>
      <c r="R417" s="34"/>
      <c r="S417" s="196">
        <v>44.1</v>
      </c>
      <c r="T417" s="196"/>
      <c r="U417" s="34"/>
      <c r="V417" s="34"/>
      <c r="W417" s="196" t="s">
        <v>265</v>
      </c>
      <c r="X417" s="196"/>
      <c r="Y417" s="34"/>
      <c r="Z417" s="34"/>
      <c r="AA417" s="196">
        <v>44.1</v>
      </c>
      <c r="AB417" s="196"/>
      <c r="AC417" s="34"/>
    </row>
    <row r="418" spans="1:29">
      <c r="A418" s="13"/>
      <c r="B418" s="195"/>
      <c r="C418" s="196"/>
      <c r="D418" s="196"/>
      <c r="E418" s="34"/>
      <c r="F418" s="34"/>
      <c r="G418" s="196"/>
      <c r="H418" s="196"/>
      <c r="I418" s="34"/>
      <c r="J418" s="34"/>
      <c r="K418" s="196"/>
      <c r="L418" s="196"/>
      <c r="M418" s="195"/>
      <c r="N418" s="34"/>
      <c r="O418" s="196"/>
      <c r="P418" s="196"/>
      <c r="Q418" s="34"/>
      <c r="R418" s="34"/>
      <c r="S418" s="196"/>
      <c r="T418" s="196"/>
      <c r="U418" s="34"/>
      <c r="V418" s="34"/>
      <c r="W418" s="196"/>
      <c r="X418" s="196"/>
      <c r="Y418" s="34"/>
      <c r="Z418" s="34"/>
      <c r="AA418" s="196"/>
      <c r="AB418" s="196"/>
      <c r="AC418" s="34"/>
    </row>
    <row r="419" spans="1:29">
      <c r="A419" s="13"/>
      <c r="B419" s="209" t="s">
        <v>99</v>
      </c>
      <c r="C419" s="199">
        <v>19.899999999999999</v>
      </c>
      <c r="D419" s="199"/>
      <c r="E419" s="39"/>
      <c r="F419" s="39"/>
      <c r="G419" s="199">
        <v>49.1</v>
      </c>
      <c r="H419" s="199"/>
      <c r="I419" s="39"/>
      <c r="J419" s="39"/>
      <c r="K419" s="199">
        <v>15.2</v>
      </c>
      <c r="L419" s="199"/>
      <c r="M419" s="39"/>
      <c r="N419" s="39"/>
      <c r="O419" s="199">
        <v>134.9</v>
      </c>
      <c r="P419" s="199"/>
      <c r="Q419" s="39"/>
      <c r="R419" s="39"/>
      <c r="S419" s="199">
        <v>150.1</v>
      </c>
      <c r="T419" s="199"/>
      <c r="U419" s="39"/>
      <c r="V419" s="39"/>
      <c r="W419" s="199" t="s">
        <v>916</v>
      </c>
      <c r="X419" s="199"/>
      <c r="Y419" s="209" t="s">
        <v>270</v>
      </c>
      <c r="Z419" s="39"/>
      <c r="AA419" s="199">
        <v>8.9</v>
      </c>
      <c r="AB419" s="199"/>
      <c r="AC419" s="39"/>
    </row>
    <row r="420" spans="1:29" ht="15.75" thickBot="1">
      <c r="A420" s="13"/>
      <c r="B420" s="209"/>
      <c r="C420" s="201"/>
      <c r="D420" s="201"/>
      <c r="E420" s="53"/>
      <c r="F420" s="39"/>
      <c r="G420" s="201"/>
      <c r="H420" s="201"/>
      <c r="I420" s="53"/>
      <c r="J420" s="39"/>
      <c r="K420" s="201"/>
      <c r="L420" s="201"/>
      <c r="M420" s="53"/>
      <c r="N420" s="39"/>
      <c r="O420" s="201"/>
      <c r="P420" s="201"/>
      <c r="Q420" s="53"/>
      <c r="R420" s="39"/>
      <c r="S420" s="201"/>
      <c r="T420" s="201"/>
      <c r="U420" s="53"/>
      <c r="V420" s="39"/>
      <c r="W420" s="201"/>
      <c r="X420" s="201"/>
      <c r="Y420" s="224"/>
      <c r="Z420" s="39"/>
      <c r="AA420" s="201"/>
      <c r="AB420" s="201"/>
      <c r="AC420" s="53"/>
    </row>
    <row r="421" spans="1:29">
      <c r="A421" s="13"/>
      <c r="B421" s="200" t="s">
        <v>806</v>
      </c>
      <c r="C421" s="203" t="s">
        <v>917</v>
      </c>
      <c r="D421" s="203"/>
      <c r="E421" s="207" t="s">
        <v>270</v>
      </c>
      <c r="F421" s="34"/>
      <c r="G421" s="203" t="s">
        <v>918</v>
      </c>
      <c r="H421" s="203"/>
      <c r="I421" s="207" t="s">
        <v>270</v>
      </c>
      <c r="J421" s="34"/>
      <c r="K421" s="203" t="s">
        <v>919</v>
      </c>
      <c r="L421" s="203"/>
      <c r="M421" s="207" t="s">
        <v>270</v>
      </c>
      <c r="N421" s="34"/>
      <c r="O421" s="203">
        <v>238.3</v>
      </c>
      <c r="P421" s="203"/>
      <c r="Q421" s="35"/>
      <c r="R421" s="239"/>
      <c r="S421" s="203" t="s">
        <v>920</v>
      </c>
      <c r="T421" s="203"/>
      <c r="U421" s="207" t="s">
        <v>270</v>
      </c>
      <c r="V421" s="34"/>
      <c r="W421" s="205">
        <v>1475.5</v>
      </c>
      <c r="X421" s="205"/>
      <c r="Y421" s="35"/>
      <c r="Z421" s="34"/>
      <c r="AA421" s="203" t="s">
        <v>921</v>
      </c>
      <c r="AB421" s="203"/>
      <c r="AC421" s="207" t="s">
        <v>270</v>
      </c>
    </row>
    <row r="422" spans="1:29">
      <c r="A422" s="13"/>
      <c r="B422" s="200"/>
      <c r="C422" s="196"/>
      <c r="D422" s="196"/>
      <c r="E422" s="195"/>
      <c r="F422" s="34"/>
      <c r="G422" s="196"/>
      <c r="H422" s="196"/>
      <c r="I422" s="195"/>
      <c r="J422" s="34"/>
      <c r="K422" s="196"/>
      <c r="L422" s="196"/>
      <c r="M422" s="195"/>
      <c r="N422" s="34"/>
      <c r="O422" s="196"/>
      <c r="P422" s="196"/>
      <c r="Q422" s="34"/>
      <c r="R422" s="239"/>
      <c r="S422" s="196"/>
      <c r="T422" s="196"/>
      <c r="U422" s="195"/>
      <c r="V422" s="34"/>
      <c r="W422" s="197"/>
      <c r="X422" s="197"/>
      <c r="Y422" s="34"/>
      <c r="Z422" s="34"/>
      <c r="AA422" s="196"/>
      <c r="AB422" s="196"/>
      <c r="AC422" s="195"/>
    </row>
    <row r="423" spans="1:29">
      <c r="A423" s="13"/>
      <c r="B423" s="209" t="s">
        <v>867</v>
      </c>
      <c r="C423" s="199" t="s">
        <v>265</v>
      </c>
      <c r="D423" s="199"/>
      <c r="E423" s="39"/>
      <c r="F423" s="39"/>
      <c r="G423" s="199">
        <v>559.9</v>
      </c>
      <c r="H423" s="199"/>
      <c r="I423" s="39"/>
      <c r="J423" s="39"/>
      <c r="K423" s="199">
        <v>315.10000000000002</v>
      </c>
      <c r="L423" s="199"/>
      <c r="M423" s="39"/>
      <c r="N423" s="39"/>
      <c r="O423" s="199" t="s">
        <v>922</v>
      </c>
      <c r="P423" s="199"/>
      <c r="Q423" s="209" t="s">
        <v>270</v>
      </c>
      <c r="R423" s="39"/>
      <c r="S423" s="199">
        <v>248.4</v>
      </c>
      <c r="T423" s="199"/>
      <c r="U423" s="39"/>
      <c r="V423" s="39"/>
      <c r="W423" s="199">
        <v>11</v>
      </c>
      <c r="X423" s="199"/>
      <c r="Y423" s="39"/>
      <c r="Z423" s="39"/>
      <c r="AA423" s="199">
        <v>819.3</v>
      </c>
      <c r="AB423" s="199"/>
      <c r="AC423" s="39"/>
    </row>
    <row r="424" spans="1:29" ht="15.75" thickBot="1">
      <c r="A424" s="13"/>
      <c r="B424" s="209"/>
      <c r="C424" s="201"/>
      <c r="D424" s="201"/>
      <c r="E424" s="53"/>
      <c r="F424" s="39"/>
      <c r="G424" s="201"/>
      <c r="H424" s="201"/>
      <c r="I424" s="53"/>
      <c r="J424" s="39"/>
      <c r="K424" s="201"/>
      <c r="L424" s="201"/>
      <c r="M424" s="53"/>
      <c r="N424" s="39"/>
      <c r="O424" s="201"/>
      <c r="P424" s="201"/>
      <c r="Q424" s="224"/>
      <c r="R424" s="39"/>
      <c r="S424" s="201"/>
      <c r="T424" s="201"/>
      <c r="U424" s="53"/>
      <c r="V424" s="39"/>
      <c r="W424" s="201"/>
      <c r="X424" s="201"/>
      <c r="Y424" s="53"/>
      <c r="Z424" s="39"/>
      <c r="AA424" s="201"/>
      <c r="AB424" s="201"/>
      <c r="AC424" s="53"/>
    </row>
    <row r="425" spans="1:29">
      <c r="A425" s="13"/>
      <c r="B425" s="200" t="s">
        <v>814</v>
      </c>
      <c r="C425" s="203" t="s">
        <v>917</v>
      </c>
      <c r="D425" s="203"/>
      <c r="E425" s="207" t="s">
        <v>270</v>
      </c>
      <c r="F425" s="34"/>
      <c r="G425" s="203" t="s">
        <v>923</v>
      </c>
      <c r="H425" s="203"/>
      <c r="I425" s="207" t="s">
        <v>270</v>
      </c>
      <c r="J425" s="34"/>
      <c r="K425" s="203" t="s">
        <v>924</v>
      </c>
      <c r="L425" s="203"/>
      <c r="M425" s="207" t="s">
        <v>270</v>
      </c>
      <c r="N425" s="34"/>
      <c r="O425" s="203">
        <v>171.6</v>
      </c>
      <c r="P425" s="203"/>
      <c r="Q425" s="35"/>
      <c r="R425" s="34"/>
      <c r="S425" s="203" t="s">
        <v>925</v>
      </c>
      <c r="T425" s="203"/>
      <c r="U425" s="207" t="s">
        <v>270</v>
      </c>
      <c r="V425" s="34"/>
      <c r="W425" s="205">
        <v>1486.5</v>
      </c>
      <c r="X425" s="205"/>
      <c r="Y425" s="35"/>
      <c r="Z425" s="34"/>
      <c r="AA425" s="203" t="s">
        <v>926</v>
      </c>
      <c r="AB425" s="203"/>
      <c r="AC425" s="207" t="s">
        <v>270</v>
      </c>
    </row>
    <row r="426" spans="1:29">
      <c r="A426" s="13"/>
      <c r="B426" s="200"/>
      <c r="C426" s="204"/>
      <c r="D426" s="204"/>
      <c r="E426" s="208"/>
      <c r="F426" s="34"/>
      <c r="G426" s="204"/>
      <c r="H426" s="204"/>
      <c r="I426" s="208"/>
      <c r="J426" s="34"/>
      <c r="K426" s="204"/>
      <c r="L426" s="204"/>
      <c r="M426" s="208"/>
      <c r="N426" s="34"/>
      <c r="O426" s="204"/>
      <c r="P426" s="204"/>
      <c r="Q426" s="76"/>
      <c r="R426" s="34"/>
      <c r="S426" s="204"/>
      <c r="T426" s="204"/>
      <c r="U426" s="208"/>
      <c r="V426" s="34"/>
      <c r="W426" s="206"/>
      <c r="X426" s="206"/>
      <c r="Y426" s="76"/>
      <c r="Z426" s="34"/>
      <c r="AA426" s="204"/>
      <c r="AB426" s="204"/>
      <c r="AC426" s="208"/>
    </row>
    <row r="427" spans="1:29">
      <c r="A427" s="13"/>
      <c r="B427" s="187" t="s">
        <v>103</v>
      </c>
      <c r="C427" s="39"/>
      <c r="D427" s="39"/>
      <c r="E427" s="39"/>
      <c r="F427" s="21"/>
      <c r="G427" s="39"/>
      <c r="H427" s="39"/>
      <c r="I427" s="39"/>
      <c r="J427" s="21"/>
      <c r="K427" s="39"/>
      <c r="L427" s="39"/>
      <c r="M427" s="39"/>
      <c r="N427" s="21"/>
      <c r="O427" s="39"/>
      <c r="P427" s="39"/>
      <c r="Q427" s="39"/>
      <c r="R427" s="21"/>
      <c r="S427" s="39"/>
      <c r="T427" s="39"/>
      <c r="U427" s="39"/>
      <c r="V427" s="21"/>
      <c r="W427" s="39"/>
      <c r="X427" s="39"/>
      <c r="Y427" s="39"/>
      <c r="Z427" s="21"/>
      <c r="AA427" s="39"/>
      <c r="AB427" s="39"/>
      <c r="AC427" s="39"/>
    </row>
    <row r="428" spans="1:29">
      <c r="A428" s="13"/>
      <c r="B428" s="200" t="s">
        <v>927</v>
      </c>
      <c r="C428" s="196" t="s">
        <v>265</v>
      </c>
      <c r="D428" s="196"/>
      <c r="E428" s="34"/>
      <c r="F428" s="34"/>
      <c r="G428" s="196" t="s">
        <v>265</v>
      </c>
      <c r="H428" s="196"/>
      <c r="I428" s="34"/>
      <c r="J428" s="34"/>
      <c r="K428" s="196" t="s">
        <v>290</v>
      </c>
      <c r="L428" s="196"/>
      <c r="M428" s="195" t="s">
        <v>270</v>
      </c>
      <c r="N428" s="34"/>
      <c r="O428" s="196" t="s">
        <v>928</v>
      </c>
      <c r="P428" s="196"/>
      <c r="Q428" s="195" t="s">
        <v>270</v>
      </c>
      <c r="R428" s="34"/>
      <c r="S428" s="196" t="s">
        <v>280</v>
      </c>
      <c r="T428" s="196"/>
      <c r="U428" s="195" t="s">
        <v>270</v>
      </c>
      <c r="V428" s="34"/>
      <c r="W428" s="196" t="s">
        <v>265</v>
      </c>
      <c r="X428" s="196"/>
      <c r="Y428" s="34"/>
      <c r="Z428" s="34"/>
      <c r="AA428" s="196" t="s">
        <v>280</v>
      </c>
      <c r="AB428" s="196"/>
      <c r="AC428" s="195" t="s">
        <v>270</v>
      </c>
    </row>
    <row r="429" spans="1:29">
      <c r="A429" s="13"/>
      <c r="B429" s="200"/>
      <c r="C429" s="196"/>
      <c r="D429" s="196"/>
      <c r="E429" s="34"/>
      <c r="F429" s="34"/>
      <c r="G429" s="196"/>
      <c r="H429" s="196"/>
      <c r="I429" s="34"/>
      <c r="J429" s="34"/>
      <c r="K429" s="196"/>
      <c r="L429" s="196"/>
      <c r="M429" s="195"/>
      <c r="N429" s="34"/>
      <c r="O429" s="196"/>
      <c r="P429" s="196"/>
      <c r="Q429" s="195"/>
      <c r="R429" s="34"/>
      <c r="S429" s="196"/>
      <c r="T429" s="196"/>
      <c r="U429" s="195"/>
      <c r="V429" s="34"/>
      <c r="W429" s="196"/>
      <c r="X429" s="196"/>
      <c r="Y429" s="34"/>
      <c r="Z429" s="34"/>
      <c r="AA429" s="196"/>
      <c r="AB429" s="196"/>
      <c r="AC429" s="195"/>
    </row>
    <row r="430" spans="1:29">
      <c r="A430" s="13"/>
      <c r="B430" s="211" t="s">
        <v>105</v>
      </c>
      <c r="C430" s="199" t="s">
        <v>265</v>
      </c>
      <c r="D430" s="199"/>
      <c r="E430" s="39"/>
      <c r="F430" s="39"/>
      <c r="G430" s="199" t="s">
        <v>265</v>
      </c>
      <c r="H430" s="199"/>
      <c r="I430" s="39"/>
      <c r="J430" s="39"/>
      <c r="K430" s="199">
        <v>0.3</v>
      </c>
      <c r="L430" s="199"/>
      <c r="M430" s="39"/>
      <c r="N430" s="39"/>
      <c r="O430" s="199" t="s">
        <v>284</v>
      </c>
      <c r="P430" s="199"/>
      <c r="Q430" s="209" t="s">
        <v>270</v>
      </c>
      <c r="R430" s="39"/>
      <c r="S430" s="199" t="s">
        <v>549</v>
      </c>
      <c r="T430" s="199"/>
      <c r="U430" s="209" t="s">
        <v>270</v>
      </c>
      <c r="V430" s="39"/>
      <c r="W430" s="199" t="s">
        <v>265</v>
      </c>
      <c r="X430" s="199"/>
      <c r="Y430" s="39"/>
      <c r="Z430" s="39"/>
      <c r="AA430" s="199" t="s">
        <v>549</v>
      </c>
      <c r="AB430" s="199"/>
      <c r="AC430" s="209" t="s">
        <v>270</v>
      </c>
    </row>
    <row r="431" spans="1:29" ht="15.75" thickBot="1">
      <c r="A431" s="13"/>
      <c r="B431" s="211"/>
      <c r="C431" s="201"/>
      <c r="D431" s="201"/>
      <c r="E431" s="53"/>
      <c r="F431" s="39"/>
      <c r="G431" s="201"/>
      <c r="H431" s="201"/>
      <c r="I431" s="53"/>
      <c r="J431" s="39"/>
      <c r="K431" s="201"/>
      <c r="L431" s="201"/>
      <c r="M431" s="53"/>
      <c r="N431" s="39"/>
      <c r="O431" s="201"/>
      <c r="P431" s="201"/>
      <c r="Q431" s="224"/>
      <c r="R431" s="39"/>
      <c r="S431" s="201"/>
      <c r="T431" s="201"/>
      <c r="U431" s="224"/>
      <c r="V431" s="39"/>
      <c r="W431" s="201"/>
      <c r="X431" s="201"/>
      <c r="Y431" s="53"/>
      <c r="Z431" s="39"/>
      <c r="AA431" s="201"/>
      <c r="AB431" s="201"/>
      <c r="AC431" s="224"/>
    </row>
    <row r="432" spans="1:29">
      <c r="A432" s="13"/>
      <c r="B432" s="200" t="s">
        <v>929</v>
      </c>
      <c r="C432" s="203" t="s">
        <v>265</v>
      </c>
      <c r="D432" s="203"/>
      <c r="E432" s="35"/>
      <c r="F432" s="34"/>
      <c r="G432" s="203" t="s">
        <v>265</v>
      </c>
      <c r="H432" s="203"/>
      <c r="I432" s="35"/>
      <c r="J432" s="34"/>
      <c r="K432" s="203" t="s">
        <v>284</v>
      </c>
      <c r="L432" s="203"/>
      <c r="M432" s="207" t="s">
        <v>270</v>
      </c>
      <c r="N432" s="34"/>
      <c r="O432" s="203" t="s">
        <v>930</v>
      </c>
      <c r="P432" s="203"/>
      <c r="Q432" s="207" t="s">
        <v>270</v>
      </c>
      <c r="R432" s="34"/>
      <c r="S432" s="203" t="s">
        <v>291</v>
      </c>
      <c r="T432" s="203"/>
      <c r="U432" s="207" t="s">
        <v>270</v>
      </c>
      <c r="V432" s="34"/>
      <c r="W432" s="203" t="s">
        <v>265</v>
      </c>
      <c r="X432" s="203"/>
      <c r="Y432" s="35"/>
      <c r="Z432" s="34"/>
      <c r="AA432" s="203" t="s">
        <v>291</v>
      </c>
      <c r="AB432" s="203"/>
      <c r="AC432" s="207" t="s">
        <v>270</v>
      </c>
    </row>
    <row r="433" spans="1:29" ht="15.75" thickBot="1">
      <c r="A433" s="13"/>
      <c r="B433" s="200"/>
      <c r="C433" s="215"/>
      <c r="D433" s="215"/>
      <c r="E433" s="43"/>
      <c r="F433" s="34"/>
      <c r="G433" s="215"/>
      <c r="H433" s="215"/>
      <c r="I433" s="43"/>
      <c r="J433" s="34"/>
      <c r="K433" s="215"/>
      <c r="L433" s="215"/>
      <c r="M433" s="223"/>
      <c r="N433" s="34"/>
      <c r="O433" s="215"/>
      <c r="P433" s="215"/>
      <c r="Q433" s="223"/>
      <c r="R433" s="34"/>
      <c r="S433" s="215"/>
      <c r="T433" s="215"/>
      <c r="U433" s="223"/>
      <c r="V433" s="34"/>
      <c r="W433" s="215"/>
      <c r="X433" s="215"/>
      <c r="Y433" s="43"/>
      <c r="Z433" s="34"/>
      <c r="AA433" s="215"/>
      <c r="AB433" s="215"/>
      <c r="AC433" s="223"/>
    </row>
    <row r="434" spans="1:29">
      <c r="A434" s="13"/>
      <c r="B434" s="242" t="s">
        <v>142</v>
      </c>
      <c r="C434" s="217" t="s">
        <v>917</v>
      </c>
      <c r="D434" s="217"/>
      <c r="E434" s="220" t="s">
        <v>270</v>
      </c>
      <c r="F434" s="39"/>
      <c r="G434" s="217" t="s">
        <v>923</v>
      </c>
      <c r="H434" s="217"/>
      <c r="I434" s="220" t="s">
        <v>270</v>
      </c>
      <c r="J434" s="39"/>
      <c r="K434" s="217" t="s">
        <v>931</v>
      </c>
      <c r="L434" s="217"/>
      <c r="M434" s="220" t="s">
        <v>270</v>
      </c>
      <c r="N434" s="39"/>
      <c r="O434" s="217">
        <v>142.6</v>
      </c>
      <c r="P434" s="217"/>
      <c r="Q434" s="48"/>
      <c r="R434" s="39"/>
      <c r="S434" s="217" t="s">
        <v>932</v>
      </c>
      <c r="T434" s="217"/>
      <c r="U434" s="220" t="s">
        <v>270</v>
      </c>
      <c r="V434" s="39"/>
      <c r="W434" s="218">
        <v>1486.5</v>
      </c>
      <c r="X434" s="218"/>
      <c r="Y434" s="48"/>
      <c r="Z434" s="39"/>
      <c r="AA434" s="217" t="s">
        <v>933</v>
      </c>
      <c r="AB434" s="217"/>
      <c r="AC434" s="220" t="s">
        <v>270</v>
      </c>
    </row>
    <row r="435" spans="1:29">
      <c r="A435" s="13"/>
      <c r="B435" s="242"/>
      <c r="C435" s="219"/>
      <c r="D435" s="219"/>
      <c r="E435" s="221"/>
      <c r="F435" s="39"/>
      <c r="G435" s="219"/>
      <c r="H435" s="219"/>
      <c r="I435" s="221"/>
      <c r="J435" s="39"/>
      <c r="K435" s="219"/>
      <c r="L435" s="219"/>
      <c r="M435" s="221"/>
      <c r="N435" s="39"/>
      <c r="O435" s="219"/>
      <c r="P435" s="219"/>
      <c r="Q435" s="226"/>
      <c r="R435" s="39"/>
      <c r="S435" s="219"/>
      <c r="T435" s="219"/>
      <c r="U435" s="221"/>
      <c r="V435" s="39"/>
      <c r="W435" s="227"/>
      <c r="X435" s="227"/>
      <c r="Y435" s="226"/>
      <c r="Z435" s="39"/>
      <c r="AA435" s="219"/>
      <c r="AB435" s="219"/>
      <c r="AC435" s="221"/>
    </row>
    <row r="436" spans="1:29">
      <c r="A436" s="13"/>
      <c r="B436" s="202" t="s">
        <v>826</v>
      </c>
      <c r="C436" s="196" t="s">
        <v>265</v>
      </c>
      <c r="D436" s="196"/>
      <c r="E436" s="34"/>
      <c r="F436" s="34"/>
      <c r="G436" s="196" t="s">
        <v>265</v>
      </c>
      <c r="H436" s="196"/>
      <c r="I436" s="34"/>
      <c r="J436" s="34"/>
      <c r="K436" s="196" t="s">
        <v>265</v>
      </c>
      <c r="L436" s="196"/>
      <c r="M436" s="34"/>
      <c r="N436" s="34"/>
      <c r="O436" s="196" t="s">
        <v>277</v>
      </c>
      <c r="P436" s="196"/>
      <c r="Q436" s="195" t="s">
        <v>270</v>
      </c>
      <c r="R436" s="34"/>
      <c r="S436" s="196" t="s">
        <v>277</v>
      </c>
      <c r="T436" s="196"/>
      <c r="U436" s="195" t="s">
        <v>270</v>
      </c>
      <c r="V436" s="34"/>
      <c r="W436" s="196" t="s">
        <v>265</v>
      </c>
      <c r="X436" s="196"/>
      <c r="Y436" s="34"/>
      <c r="Z436" s="34"/>
      <c r="AA436" s="196" t="s">
        <v>277</v>
      </c>
      <c r="AB436" s="196"/>
      <c r="AC436" s="195" t="s">
        <v>270</v>
      </c>
    </row>
    <row r="437" spans="1:29" ht="15.75" thickBot="1">
      <c r="A437" s="13"/>
      <c r="B437" s="202"/>
      <c r="C437" s="215"/>
      <c r="D437" s="215"/>
      <c r="E437" s="43"/>
      <c r="F437" s="34"/>
      <c r="G437" s="215"/>
      <c r="H437" s="215"/>
      <c r="I437" s="43"/>
      <c r="J437" s="34"/>
      <c r="K437" s="215"/>
      <c r="L437" s="215"/>
      <c r="M437" s="43"/>
      <c r="N437" s="34"/>
      <c r="O437" s="215"/>
      <c r="P437" s="215"/>
      <c r="Q437" s="223"/>
      <c r="R437" s="34"/>
      <c r="S437" s="215"/>
      <c r="T437" s="215"/>
      <c r="U437" s="223"/>
      <c r="V437" s="34"/>
      <c r="W437" s="215"/>
      <c r="X437" s="215"/>
      <c r="Y437" s="43"/>
      <c r="Z437" s="34"/>
      <c r="AA437" s="215"/>
      <c r="AB437" s="215"/>
      <c r="AC437" s="223"/>
    </row>
    <row r="438" spans="1:29">
      <c r="A438" s="13"/>
      <c r="B438" s="211" t="s">
        <v>827</v>
      </c>
      <c r="C438" s="217" t="s">
        <v>917</v>
      </c>
      <c r="D438" s="217"/>
      <c r="E438" s="220" t="s">
        <v>270</v>
      </c>
      <c r="F438" s="39"/>
      <c r="G438" s="217" t="s">
        <v>923</v>
      </c>
      <c r="H438" s="217"/>
      <c r="I438" s="220" t="s">
        <v>270</v>
      </c>
      <c r="J438" s="39"/>
      <c r="K438" s="217" t="s">
        <v>931</v>
      </c>
      <c r="L438" s="217"/>
      <c r="M438" s="220" t="s">
        <v>270</v>
      </c>
      <c r="N438" s="39"/>
      <c r="O438" s="217">
        <v>139.1</v>
      </c>
      <c r="P438" s="217"/>
      <c r="Q438" s="48"/>
      <c r="R438" s="39"/>
      <c r="S438" s="217" t="s">
        <v>873</v>
      </c>
      <c r="T438" s="217"/>
      <c r="U438" s="220" t="s">
        <v>270</v>
      </c>
      <c r="V438" s="39"/>
      <c r="W438" s="218">
        <v>1486.5</v>
      </c>
      <c r="X438" s="218"/>
      <c r="Y438" s="48"/>
      <c r="Z438" s="39"/>
      <c r="AA438" s="217" t="s">
        <v>934</v>
      </c>
      <c r="AB438" s="217"/>
      <c r="AC438" s="220" t="s">
        <v>270</v>
      </c>
    </row>
    <row r="439" spans="1:29">
      <c r="A439" s="13"/>
      <c r="B439" s="211"/>
      <c r="C439" s="219"/>
      <c r="D439" s="219"/>
      <c r="E439" s="221"/>
      <c r="F439" s="39"/>
      <c r="G439" s="219"/>
      <c r="H439" s="219"/>
      <c r="I439" s="221"/>
      <c r="J439" s="39"/>
      <c r="K439" s="219"/>
      <c r="L439" s="219"/>
      <c r="M439" s="221"/>
      <c r="N439" s="39"/>
      <c r="O439" s="219"/>
      <c r="P439" s="219"/>
      <c r="Q439" s="226"/>
      <c r="R439" s="39"/>
      <c r="S439" s="219"/>
      <c r="T439" s="219"/>
      <c r="U439" s="221"/>
      <c r="V439" s="39"/>
      <c r="W439" s="227"/>
      <c r="X439" s="227"/>
      <c r="Y439" s="226"/>
      <c r="Z439" s="39"/>
      <c r="AA439" s="219"/>
      <c r="AB439" s="219"/>
      <c r="AC439" s="221"/>
    </row>
    <row r="440" spans="1:29">
      <c r="A440" s="13"/>
      <c r="B440" s="188" t="s">
        <v>118</v>
      </c>
      <c r="C440" s="34"/>
      <c r="D440" s="34"/>
      <c r="E440" s="34"/>
      <c r="F440" s="23"/>
      <c r="G440" s="34"/>
      <c r="H440" s="34"/>
      <c r="I440" s="34"/>
      <c r="J440" s="23"/>
      <c r="K440" s="34"/>
      <c r="L440" s="34"/>
      <c r="M440" s="34"/>
      <c r="N440" s="23"/>
      <c r="O440" s="34"/>
      <c r="P440" s="34"/>
      <c r="Q440" s="34"/>
      <c r="R440" s="23"/>
      <c r="S440" s="34"/>
      <c r="T440" s="34"/>
      <c r="U440" s="34"/>
      <c r="V440" s="23"/>
      <c r="W440" s="34"/>
      <c r="X440" s="34"/>
      <c r="Y440" s="34"/>
      <c r="Z440" s="23"/>
      <c r="AA440" s="34"/>
      <c r="AB440" s="34"/>
      <c r="AC440" s="34"/>
    </row>
    <row r="441" spans="1:29">
      <c r="A441" s="13"/>
      <c r="B441" s="198" t="s">
        <v>125</v>
      </c>
      <c r="C441" s="199" t="s">
        <v>265</v>
      </c>
      <c r="D441" s="199"/>
      <c r="E441" s="39"/>
      <c r="F441" s="39"/>
      <c r="G441" s="199">
        <v>5.9</v>
      </c>
      <c r="H441" s="199"/>
      <c r="I441" s="39"/>
      <c r="J441" s="39"/>
      <c r="K441" s="199" t="s">
        <v>265</v>
      </c>
      <c r="L441" s="199"/>
      <c r="M441" s="39"/>
      <c r="N441" s="39"/>
      <c r="O441" s="199" t="s">
        <v>935</v>
      </c>
      <c r="P441" s="199"/>
      <c r="Q441" s="209" t="s">
        <v>270</v>
      </c>
      <c r="R441" s="39"/>
      <c r="S441" s="199" t="s">
        <v>935</v>
      </c>
      <c r="T441" s="199"/>
      <c r="U441" s="209" t="s">
        <v>270</v>
      </c>
      <c r="V441" s="39"/>
      <c r="W441" s="199" t="s">
        <v>936</v>
      </c>
      <c r="X441" s="199"/>
      <c r="Y441" s="209" t="s">
        <v>270</v>
      </c>
      <c r="Z441" s="39"/>
      <c r="AA441" s="199" t="s">
        <v>937</v>
      </c>
      <c r="AB441" s="199"/>
      <c r="AC441" s="209" t="s">
        <v>270</v>
      </c>
    </row>
    <row r="442" spans="1:29">
      <c r="A442" s="13"/>
      <c r="B442" s="198"/>
      <c r="C442" s="199"/>
      <c r="D442" s="199"/>
      <c r="E442" s="39"/>
      <c r="F442" s="39"/>
      <c r="G442" s="199"/>
      <c r="H442" s="199"/>
      <c r="I442" s="39"/>
      <c r="J442" s="39"/>
      <c r="K442" s="199"/>
      <c r="L442" s="199"/>
      <c r="M442" s="39"/>
      <c r="N442" s="39"/>
      <c r="O442" s="199"/>
      <c r="P442" s="199"/>
      <c r="Q442" s="209"/>
      <c r="R442" s="39"/>
      <c r="S442" s="199"/>
      <c r="T442" s="199"/>
      <c r="U442" s="209"/>
      <c r="V442" s="39"/>
      <c r="W442" s="199"/>
      <c r="X442" s="199"/>
      <c r="Y442" s="209"/>
      <c r="Z442" s="39"/>
      <c r="AA442" s="199"/>
      <c r="AB442" s="199"/>
      <c r="AC442" s="209"/>
    </row>
    <row r="443" spans="1:29">
      <c r="A443" s="13"/>
      <c r="B443" s="200" t="s">
        <v>832</v>
      </c>
      <c r="C443" s="196" t="s">
        <v>265</v>
      </c>
      <c r="D443" s="196"/>
      <c r="E443" s="34"/>
      <c r="F443" s="34"/>
      <c r="G443" s="196" t="s">
        <v>265</v>
      </c>
      <c r="H443" s="196"/>
      <c r="I443" s="34"/>
      <c r="J443" s="34"/>
      <c r="K443" s="196" t="s">
        <v>265</v>
      </c>
      <c r="L443" s="196"/>
      <c r="M443" s="34"/>
      <c r="N443" s="34"/>
      <c r="O443" s="196">
        <v>0.1</v>
      </c>
      <c r="P443" s="196"/>
      <c r="Q443" s="34"/>
      <c r="R443" s="34"/>
      <c r="S443" s="196">
        <v>0.1</v>
      </c>
      <c r="T443" s="196"/>
      <c r="U443" s="34"/>
      <c r="V443" s="34"/>
      <c r="W443" s="196" t="s">
        <v>265</v>
      </c>
      <c r="X443" s="196"/>
      <c r="Y443" s="34"/>
      <c r="Z443" s="34"/>
      <c r="AA443" s="196">
        <v>0.1</v>
      </c>
      <c r="AB443" s="196"/>
      <c r="AC443" s="34"/>
    </row>
    <row r="444" spans="1:29" ht="15.75" thickBot="1">
      <c r="A444" s="13"/>
      <c r="B444" s="200"/>
      <c r="C444" s="215"/>
      <c r="D444" s="215"/>
      <c r="E444" s="43"/>
      <c r="F444" s="34"/>
      <c r="G444" s="215"/>
      <c r="H444" s="215"/>
      <c r="I444" s="43"/>
      <c r="J444" s="34"/>
      <c r="K444" s="215"/>
      <c r="L444" s="215"/>
      <c r="M444" s="43"/>
      <c r="N444" s="34"/>
      <c r="O444" s="215"/>
      <c r="P444" s="215"/>
      <c r="Q444" s="43"/>
      <c r="R444" s="34"/>
      <c r="S444" s="215"/>
      <c r="T444" s="215"/>
      <c r="U444" s="43"/>
      <c r="V444" s="34"/>
      <c r="W444" s="215"/>
      <c r="X444" s="215"/>
      <c r="Y444" s="43"/>
      <c r="Z444" s="34"/>
      <c r="AA444" s="215"/>
      <c r="AB444" s="215"/>
      <c r="AC444" s="43"/>
    </row>
    <row r="445" spans="1:29">
      <c r="A445" s="13"/>
      <c r="B445" s="211" t="s">
        <v>833</v>
      </c>
      <c r="C445" s="220" t="s">
        <v>252</v>
      </c>
      <c r="D445" s="217" t="s">
        <v>917</v>
      </c>
      <c r="E445" s="220" t="s">
        <v>270</v>
      </c>
      <c r="F445" s="39"/>
      <c r="G445" s="220" t="s">
        <v>252</v>
      </c>
      <c r="H445" s="217" t="s">
        <v>938</v>
      </c>
      <c r="I445" s="220" t="s">
        <v>270</v>
      </c>
      <c r="J445" s="39"/>
      <c r="K445" s="220" t="s">
        <v>252</v>
      </c>
      <c r="L445" s="217" t="s">
        <v>931</v>
      </c>
      <c r="M445" s="220" t="s">
        <v>270</v>
      </c>
      <c r="N445" s="39"/>
      <c r="O445" s="220" t="s">
        <v>252</v>
      </c>
      <c r="P445" s="217">
        <v>128.4</v>
      </c>
      <c r="Q445" s="48"/>
      <c r="R445" s="39"/>
      <c r="S445" s="220" t="s">
        <v>252</v>
      </c>
      <c r="T445" s="217" t="s">
        <v>939</v>
      </c>
      <c r="U445" s="220" t="s">
        <v>270</v>
      </c>
      <c r="V445" s="39"/>
      <c r="W445" s="220" t="s">
        <v>252</v>
      </c>
      <c r="X445" s="218">
        <v>1466.6</v>
      </c>
      <c r="Y445" s="48"/>
      <c r="Z445" s="39"/>
      <c r="AA445" s="220" t="s">
        <v>252</v>
      </c>
      <c r="AB445" s="217" t="s">
        <v>940</v>
      </c>
      <c r="AC445" s="220" t="s">
        <v>270</v>
      </c>
    </row>
    <row r="446" spans="1:29" ht="15.75" thickBot="1">
      <c r="A446" s="13"/>
      <c r="B446" s="211"/>
      <c r="C446" s="237"/>
      <c r="D446" s="238"/>
      <c r="E446" s="237"/>
      <c r="F446" s="39"/>
      <c r="G446" s="237"/>
      <c r="H446" s="238"/>
      <c r="I446" s="237"/>
      <c r="J446" s="39"/>
      <c r="K446" s="237"/>
      <c r="L446" s="238"/>
      <c r="M446" s="237"/>
      <c r="N446" s="39"/>
      <c r="O446" s="237"/>
      <c r="P446" s="238"/>
      <c r="Q446" s="49"/>
      <c r="R446" s="39"/>
      <c r="S446" s="237"/>
      <c r="T446" s="238"/>
      <c r="U446" s="237"/>
      <c r="V446" s="39"/>
      <c r="W446" s="237"/>
      <c r="X446" s="243"/>
      <c r="Y446" s="49"/>
      <c r="Z446" s="39"/>
      <c r="AA446" s="237"/>
      <c r="AB446" s="238"/>
      <c r="AC446" s="237"/>
    </row>
    <row r="447" spans="1:29" ht="15.75" thickTop="1">
      <c r="A447" s="13"/>
      <c r="B447" s="246" t="s">
        <v>777</v>
      </c>
      <c r="C447" s="246"/>
      <c r="D447" s="246"/>
      <c r="E447" s="246"/>
      <c r="F447" s="246"/>
      <c r="G447" s="246"/>
      <c r="H447" s="246"/>
      <c r="I447" s="246"/>
      <c r="J447" s="246"/>
      <c r="K447" s="246"/>
      <c r="L447" s="246"/>
      <c r="M447" s="246"/>
      <c r="N447" s="246"/>
      <c r="O447" s="246"/>
      <c r="P447" s="246"/>
      <c r="Q447" s="246"/>
      <c r="R447" s="246"/>
      <c r="S447" s="246"/>
      <c r="T447" s="246"/>
      <c r="U447" s="246"/>
      <c r="V447" s="246"/>
      <c r="W447" s="246"/>
      <c r="X447" s="246"/>
      <c r="Y447" s="246"/>
      <c r="Z447" s="246"/>
      <c r="AA447" s="246"/>
      <c r="AB447" s="246"/>
      <c r="AC447" s="246"/>
    </row>
    <row r="448" spans="1:29">
      <c r="A448" s="13"/>
      <c r="B448" s="246" t="s">
        <v>941</v>
      </c>
      <c r="C448" s="246"/>
      <c r="D448" s="246"/>
      <c r="E448" s="246"/>
      <c r="F448" s="246"/>
      <c r="G448" s="246"/>
      <c r="H448" s="246"/>
      <c r="I448" s="246"/>
      <c r="J448" s="246"/>
      <c r="K448" s="246"/>
      <c r="L448" s="246"/>
      <c r="M448" s="246"/>
      <c r="N448" s="246"/>
      <c r="O448" s="246"/>
      <c r="P448" s="246"/>
      <c r="Q448" s="246"/>
      <c r="R448" s="246"/>
      <c r="S448" s="246"/>
      <c r="T448" s="246"/>
      <c r="U448" s="246"/>
      <c r="V448" s="246"/>
      <c r="W448" s="246"/>
      <c r="X448" s="246"/>
      <c r="Y448" s="246"/>
      <c r="Z448" s="246"/>
      <c r="AA448" s="246"/>
      <c r="AB448" s="246"/>
      <c r="AC448" s="246"/>
    </row>
    <row r="449" spans="1:29">
      <c r="A449" s="13"/>
      <c r="B449" s="248" t="s">
        <v>248</v>
      </c>
      <c r="C449" s="248"/>
      <c r="D449" s="248"/>
      <c r="E449" s="248"/>
      <c r="F449" s="248"/>
      <c r="G449" s="248"/>
      <c r="H449" s="248"/>
      <c r="I449" s="248"/>
      <c r="J449" s="248"/>
      <c r="K449" s="248"/>
      <c r="L449" s="248"/>
      <c r="M449" s="248"/>
      <c r="N449" s="248"/>
      <c r="O449" s="248"/>
      <c r="P449" s="248"/>
      <c r="Q449" s="248"/>
      <c r="R449" s="248"/>
      <c r="S449" s="248"/>
      <c r="T449" s="248"/>
      <c r="U449" s="248"/>
      <c r="V449" s="248"/>
      <c r="W449" s="248"/>
      <c r="X449" s="248"/>
      <c r="Y449" s="248"/>
      <c r="Z449" s="248"/>
      <c r="AA449" s="248"/>
      <c r="AB449" s="248"/>
      <c r="AC449" s="248"/>
    </row>
    <row r="450" spans="1:29">
      <c r="A450" s="13"/>
      <c r="B450" s="32"/>
      <c r="C450" s="32"/>
      <c r="D450" s="32"/>
      <c r="E450" s="32"/>
      <c r="F450" s="32"/>
      <c r="G450" s="32"/>
      <c r="H450" s="32"/>
      <c r="I450" s="32"/>
      <c r="J450" s="32"/>
      <c r="K450" s="32"/>
      <c r="L450" s="32"/>
      <c r="M450" s="32"/>
      <c r="N450" s="32"/>
      <c r="O450" s="32"/>
      <c r="P450" s="32"/>
      <c r="Q450" s="32"/>
      <c r="R450" s="32"/>
      <c r="S450" s="32"/>
      <c r="T450" s="32"/>
      <c r="U450" s="32"/>
      <c r="V450" s="32"/>
      <c r="W450" s="32"/>
      <c r="X450" s="32"/>
      <c r="Y450" s="32"/>
      <c r="Z450" s="32"/>
      <c r="AA450" s="32"/>
      <c r="AB450" s="32"/>
      <c r="AC450" s="32"/>
    </row>
    <row r="451" spans="1:29">
      <c r="A451" s="13"/>
      <c r="B451" s="18"/>
      <c r="C451" s="18"/>
      <c r="D451" s="18"/>
      <c r="E451" s="18"/>
      <c r="F451" s="18"/>
      <c r="G451" s="18"/>
      <c r="H451" s="18"/>
      <c r="I451" s="18"/>
      <c r="J451" s="18"/>
      <c r="K451" s="18"/>
      <c r="L451" s="18"/>
      <c r="M451" s="18"/>
      <c r="N451" s="18"/>
      <c r="O451" s="18"/>
      <c r="P451" s="18"/>
      <c r="Q451" s="18"/>
      <c r="R451" s="18"/>
      <c r="S451" s="18"/>
      <c r="T451" s="18"/>
      <c r="U451" s="18"/>
      <c r="V451" s="18"/>
      <c r="W451" s="18"/>
      <c r="X451" s="18"/>
      <c r="Y451" s="18"/>
      <c r="Z451" s="18"/>
      <c r="AA451" s="18"/>
      <c r="AB451" s="18"/>
      <c r="AC451" s="18"/>
    </row>
    <row r="452" spans="1:29">
      <c r="A452" s="13"/>
      <c r="B452" s="39"/>
      <c r="C452" s="192" t="s">
        <v>726</v>
      </c>
      <c r="D452" s="192"/>
      <c r="E452" s="192"/>
      <c r="F452" s="39"/>
      <c r="G452" s="192" t="s">
        <v>728</v>
      </c>
      <c r="H452" s="192"/>
      <c r="I452" s="192"/>
      <c r="J452" s="39"/>
      <c r="K452" s="192" t="s">
        <v>730</v>
      </c>
      <c r="L452" s="192"/>
      <c r="M452" s="192"/>
      <c r="N452" s="39"/>
      <c r="O452" s="192" t="s">
        <v>731</v>
      </c>
      <c r="P452" s="192"/>
      <c r="Q452" s="192"/>
      <c r="R452" s="39"/>
      <c r="S452" s="192" t="s">
        <v>732</v>
      </c>
      <c r="T452" s="192"/>
      <c r="U452" s="192"/>
      <c r="V452" s="39"/>
      <c r="W452" s="192" t="s">
        <v>733</v>
      </c>
      <c r="X452" s="192"/>
      <c r="Y452" s="192"/>
      <c r="Z452" s="39"/>
      <c r="AA452" s="192" t="s">
        <v>132</v>
      </c>
      <c r="AB452" s="192"/>
      <c r="AC452" s="192"/>
    </row>
    <row r="453" spans="1:29">
      <c r="A453" s="13"/>
      <c r="B453" s="39"/>
      <c r="C453" s="192" t="s">
        <v>727</v>
      </c>
      <c r="D453" s="192"/>
      <c r="E453" s="192"/>
      <c r="F453" s="39"/>
      <c r="G453" s="192" t="s">
        <v>729</v>
      </c>
      <c r="H453" s="192"/>
      <c r="I453" s="192"/>
      <c r="J453" s="39"/>
      <c r="K453" s="192"/>
      <c r="L453" s="192"/>
      <c r="M453" s="192"/>
      <c r="N453" s="39"/>
      <c r="O453" s="192"/>
      <c r="P453" s="192"/>
      <c r="Q453" s="192"/>
      <c r="R453" s="39"/>
      <c r="S453" s="192"/>
      <c r="T453" s="192"/>
      <c r="U453" s="192"/>
      <c r="V453" s="39"/>
      <c r="W453" s="192" t="s">
        <v>734</v>
      </c>
      <c r="X453" s="192"/>
      <c r="Y453" s="192"/>
      <c r="Z453" s="39"/>
      <c r="AA453" s="192"/>
      <c r="AB453" s="192"/>
      <c r="AC453" s="192"/>
    </row>
    <row r="454" spans="1:29" ht="15.75" thickBot="1">
      <c r="A454" s="13"/>
      <c r="B454" s="39"/>
      <c r="C454" s="90"/>
      <c r="D454" s="90"/>
      <c r="E454" s="90"/>
      <c r="F454" s="39"/>
      <c r="G454" s="90"/>
      <c r="H454" s="90"/>
      <c r="I454" s="90"/>
      <c r="J454" s="39"/>
      <c r="K454" s="193"/>
      <c r="L454" s="193"/>
      <c r="M454" s="193"/>
      <c r="N454" s="39"/>
      <c r="O454" s="193"/>
      <c r="P454" s="193"/>
      <c r="Q454" s="193"/>
      <c r="R454" s="39"/>
      <c r="S454" s="193"/>
      <c r="T454" s="193"/>
      <c r="U454" s="193"/>
      <c r="V454" s="39"/>
      <c r="W454" s="193" t="s">
        <v>735</v>
      </c>
      <c r="X454" s="193"/>
      <c r="Y454" s="193"/>
      <c r="Z454" s="39"/>
      <c r="AA454" s="193"/>
      <c r="AB454" s="193"/>
      <c r="AC454" s="193"/>
    </row>
    <row r="455" spans="1:29">
      <c r="A455" s="13"/>
      <c r="B455" s="188" t="s">
        <v>76</v>
      </c>
      <c r="C455" s="35"/>
      <c r="D455" s="35"/>
      <c r="E455" s="35"/>
      <c r="F455" s="23"/>
      <c r="G455" s="35"/>
      <c r="H455" s="35"/>
      <c r="I455" s="35"/>
      <c r="J455" s="23"/>
      <c r="K455" s="35"/>
      <c r="L455" s="35"/>
      <c r="M455" s="35"/>
      <c r="N455" s="23"/>
      <c r="O455" s="35"/>
      <c r="P455" s="35"/>
      <c r="Q455" s="35"/>
      <c r="R455" s="23"/>
      <c r="S455" s="35"/>
      <c r="T455" s="35"/>
      <c r="U455" s="35"/>
      <c r="V455" s="23"/>
      <c r="W455" s="35"/>
      <c r="X455" s="35"/>
      <c r="Y455" s="35"/>
      <c r="Z455" s="23"/>
      <c r="AA455" s="35"/>
      <c r="AB455" s="35"/>
      <c r="AC455" s="35"/>
    </row>
    <row r="456" spans="1:29">
      <c r="A456" s="13"/>
      <c r="B456" s="211" t="s">
        <v>77</v>
      </c>
      <c r="C456" s="209" t="s">
        <v>252</v>
      </c>
      <c r="D456" s="199" t="s">
        <v>265</v>
      </c>
      <c r="E456" s="39"/>
      <c r="F456" s="39"/>
      <c r="G456" s="209" t="s">
        <v>252</v>
      </c>
      <c r="H456" s="199">
        <v>41.7</v>
      </c>
      <c r="I456" s="39"/>
      <c r="J456" s="39"/>
      <c r="K456" s="209" t="s">
        <v>252</v>
      </c>
      <c r="L456" s="210">
        <v>2948.6</v>
      </c>
      <c r="M456" s="39"/>
      <c r="N456" s="39"/>
      <c r="O456" s="209" t="s">
        <v>252</v>
      </c>
      <c r="P456" s="210">
        <v>1765.4</v>
      </c>
      <c r="Q456" s="39"/>
      <c r="R456" s="39"/>
      <c r="S456" s="209" t="s">
        <v>252</v>
      </c>
      <c r="T456" s="210">
        <v>4714</v>
      </c>
      <c r="U456" s="39"/>
      <c r="V456" s="39"/>
      <c r="W456" s="209" t="s">
        <v>252</v>
      </c>
      <c r="X456" s="199" t="s">
        <v>265</v>
      </c>
      <c r="Y456" s="39"/>
      <c r="Z456" s="39"/>
      <c r="AA456" s="209" t="s">
        <v>252</v>
      </c>
      <c r="AB456" s="210">
        <v>4755.7</v>
      </c>
      <c r="AC456" s="39"/>
    </row>
    <row r="457" spans="1:29">
      <c r="A457" s="13"/>
      <c r="B457" s="211"/>
      <c r="C457" s="209"/>
      <c r="D457" s="199"/>
      <c r="E457" s="39"/>
      <c r="F457" s="39"/>
      <c r="G457" s="209"/>
      <c r="H457" s="199"/>
      <c r="I457" s="39"/>
      <c r="J457" s="39"/>
      <c r="K457" s="209"/>
      <c r="L457" s="210"/>
      <c r="M457" s="39"/>
      <c r="N457" s="39"/>
      <c r="O457" s="209"/>
      <c r="P457" s="210"/>
      <c r="Q457" s="39"/>
      <c r="R457" s="39"/>
      <c r="S457" s="209"/>
      <c r="T457" s="210"/>
      <c r="U457" s="39"/>
      <c r="V457" s="39"/>
      <c r="W457" s="209"/>
      <c r="X457" s="199"/>
      <c r="Y457" s="39"/>
      <c r="Z457" s="39"/>
      <c r="AA457" s="209"/>
      <c r="AB457" s="210"/>
      <c r="AC457" s="39"/>
    </row>
    <row r="458" spans="1:29">
      <c r="A458" s="13"/>
      <c r="B458" s="200" t="s">
        <v>78</v>
      </c>
      <c r="C458" s="196" t="s">
        <v>265</v>
      </c>
      <c r="D458" s="196"/>
      <c r="E458" s="34"/>
      <c r="F458" s="34"/>
      <c r="G458" s="228">
        <v>9.6</v>
      </c>
      <c r="H458" s="228"/>
      <c r="I458" s="34"/>
      <c r="J458" s="34"/>
      <c r="K458" s="196">
        <v>624.5</v>
      </c>
      <c r="L458" s="196"/>
      <c r="M458" s="34"/>
      <c r="N458" s="34"/>
      <c r="O458" s="196">
        <v>522.5</v>
      </c>
      <c r="P458" s="196"/>
      <c r="Q458" s="34"/>
      <c r="R458" s="34"/>
      <c r="S458" s="197">
        <v>1147</v>
      </c>
      <c r="T458" s="197"/>
      <c r="U458" s="34"/>
      <c r="V458" s="34"/>
      <c r="W458" s="196" t="s">
        <v>265</v>
      </c>
      <c r="X458" s="196"/>
      <c r="Y458" s="34"/>
      <c r="Z458" s="34"/>
      <c r="AA458" s="197">
        <v>1156.5999999999999</v>
      </c>
      <c r="AB458" s="197"/>
      <c r="AC458" s="34"/>
    </row>
    <row r="459" spans="1:29">
      <c r="A459" s="13"/>
      <c r="B459" s="200"/>
      <c r="C459" s="196"/>
      <c r="D459" s="196"/>
      <c r="E459" s="34"/>
      <c r="F459" s="34"/>
      <c r="G459" s="228"/>
      <c r="H459" s="228"/>
      <c r="I459" s="34"/>
      <c r="J459" s="34"/>
      <c r="K459" s="196"/>
      <c r="L459" s="196"/>
      <c r="M459" s="34"/>
      <c r="N459" s="34"/>
      <c r="O459" s="196"/>
      <c r="P459" s="196"/>
      <c r="Q459" s="34"/>
      <c r="R459" s="34"/>
      <c r="S459" s="197"/>
      <c r="T459" s="197"/>
      <c r="U459" s="34"/>
      <c r="V459" s="34"/>
      <c r="W459" s="196"/>
      <c r="X459" s="196"/>
      <c r="Y459" s="34"/>
      <c r="Z459" s="34"/>
      <c r="AA459" s="197"/>
      <c r="AB459" s="197"/>
      <c r="AC459" s="34"/>
    </row>
    <row r="460" spans="1:29">
      <c r="A460" s="13"/>
      <c r="B460" s="211" t="s">
        <v>79</v>
      </c>
      <c r="C460" s="199" t="s">
        <v>265</v>
      </c>
      <c r="D460" s="199"/>
      <c r="E460" s="39"/>
      <c r="F460" s="39"/>
      <c r="G460" s="229">
        <v>14.2</v>
      </c>
      <c r="H460" s="229"/>
      <c r="I460" s="39"/>
      <c r="J460" s="39"/>
      <c r="K460" s="199">
        <v>485.7</v>
      </c>
      <c r="L460" s="199"/>
      <c r="M460" s="39"/>
      <c r="N460" s="39"/>
      <c r="O460" s="199">
        <v>432.4</v>
      </c>
      <c r="P460" s="199"/>
      <c r="Q460" s="39"/>
      <c r="R460" s="39"/>
      <c r="S460" s="199">
        <v>918.1</v>
      </c>
      <c r="T460" s="199"/>
      <c r="U460" s="39"/>
      <c r="V460" s="39"/>
      <c r="W460" s="199" t="s">
        <v>265</v>
      </c>
      <c r="X460" s="199"/>
      <c r="Y460" s="39"/>
      <c r="Z460" s="39"/>
      <c r="AA460" s="199">
        <v>932.3</v>
      </c>
      <c r="AB460" s="199"/>
      <c r="AC460" s="39"/>
    </row>
    <row r="461" spans="1:29">
      <c r="A461" s="13"/>
      <c r="B461" s="211"/>
      <c r="C461" s="199"/>
      <c r="D461" s="199"/>
      <c r="E461" s="39"/>
      <c r="F461" s="39"/>
      <c r="G461" s="229"/>
      <c r="H461" s="229"/>
      <c r="I461" s="39"/>
      <c r="J461" s="39"/>
      <c r="K461" s="199"/>
      <c r="L461" s="199"/>
      <c r="M461" s="39"/>
      <c r="N461" s="39"/>
      <c r="O461" s="199"/>
      <c r="P461" s="199"/>
      <c r="Q461" s="39"/>
      <c r="R461" s="39"/>
      <c r="S461" s="199"/>
      <c r="T461" s="199"/>
      <c r="U461" s="39"/>
      <c r="V461" s="39"/>
      <c r="W461" s="199"/>
      <c r="X461" s="199"/>
      <c r="Y461" s="39"/>
      <c r="Z461" s="39"/>
      <c r="AA461" s="199"/>
      <c r="AB461" s="199"/>
      <c r="AC461" s="39"/>
    </row>
    <row r="462" spans="1:29">
      <c r="A462" s="13"/>
      <c r="B462" s="200" t="s">
        <v>80</v>
      </c>
      <c r="C462" s="196" t="s">
        <v>265</v>
      </c>
      <c r="D462" s="196"/>
      <c r="E462" s="34"/>
      <c r="F462" s="34"/>
      <c r="G462" s="228">
        <v>2.2000000000000002</v>
      </c>
      <c r="H462" s="228"/>
      <c r="I462" s="34"/>
      <c r="J462" s="34"/>
      <c r="K462" s="196">
        <v>42.4</v>
      </c>
      <c r="L462" s="196"/>
      <c r="M462" s="34"/>
      <c r="N462" s="34"/>
      <c r="O462" s="196">
        <v>7.8</v>
      </c>
      <c r="P462" s="196"/>
      <c r="Q462" s="34"/>
      <c r="R462" s="34"/>
      <c r="S462" s="196">
        <v>50.2</v>
      </c>
      <c r="T462" s="196"/>
      <c r="U462" s="34"/>
      <c r="V462" s="34"/>
      <c r="W462" s="196" t="s">
        <v>942</v>
      </c>
      <c r="X462" s="196"/>
      <c r="Y462" s="195" t="s">
        <v>270</v>
      </c>
      <c r="Z462" s="34"/>
      <c r="AA462" s="196">
        <v>34.4</v>
      </c>
      <c r="AB462" s="196"/>
      <c r="AC462" s="34"/>
    </row>
    <row r="463" spans="1:29">
      <c r="A463" s="13"/>
      <c r="B463" s="200"/>
      <c r="C463" s="196"/>
      <c r="D463" s="196"/>
      <c r="E463" s="34"/>
      <c r="F463" s="34"/>
      <c r="G463" s="228"/>
      <c r="H463" s="228"/>
      <c r="I463" s="34"/>
      <c r="J463" s="34"/>
      <c r="K463" s="196"/>
      <c r="L463" s="196"/>
      <c r="M463" s="34"/>
      <c r="N463" s="34"/>
      <c r="O463" s="196"/>
      <c r="P463" s="196"/>
      <c r="Q463" s="34"/>
      <c r="R463" s="34"/>
      <c r="S463" s="196"/>
      <c r="T463" s="196"/>
      <c r="U463" s="34"/>
      <c r="V463" s="34"/>
      <c r="W463" s="196"/>
      <c r="X463" s="196"/>
      <c r="Y463" s="195"/>
      <c r="Z463" s="34"/>
      <c r="AA463" s="196"/>
      <c r="AB463" s="196"/>
      <c r="AC463" s="34"/>
    </row>
    <row r="464" spans="1:29">
      <c r="A464" s="13"/>
      <c r="B464" s="211" t="s">
        <v>81</v>
      </c>
      <c r="C464" s="199" t="s">
        <v>265</v>
      </c>
      <c r="D464" s="199"/>
      <c r="E464" s="39"/>
      <c r="F464" s="39"/>
      <c r="G464" s="229">
        <v>30.1</v>
      </c>
      <c r="H464" s="229"/>
      <c r="I464" s="39"/>
      <c r="J464" s="39"/>
      <c r="K464" s="199">
        <v>270</v>
      </c>
      <c r="L464" s="199"/>
      <c r="M464" s="39"/>
      <c r="N464" s="39"/>
      <c r="O464" s="199">
        <v>406.3</v>
      </c>
      <c r="P464" s="199"/>
      <c r="Q464" s="39"/>
      <c r="R464" s="39"/>
      <c r="S464" s="199">
        <v>676.3</v>
      </c>
      <c r="T464" s="199"/>
      <c r="U464" s="39"/>
      <c r="V464" s="39"/>
      <c r="W464" s="199" t="s">
        <v>943</v>
      </c>
      <c r="X464" s="199"/>
      <c r="Y464" s="209" t="s">
        <v>270</v>
      </c>
      <c r="Z464" s="39"/>
      <c r="AA464" s="199">
        <v>580.5</v>
      </c>
      <c r="AB464" s="199"/>
      <c r="AC464" s="39"/>
    </row>
    <row r="465" spans="1:29">
      <c r="A465" s="13"/>
      <c r="B465" s="211"/>
      <c r="C465" s="199"/>
      <c r="D465" s="199"/>
      <c r="E465" s="39"/>
      <c r="F465" s="39"/>
      <c r="G465" s="229"/>
      <c r="H465" s="229"/>
      <c r="I465" s="39"/>
      <c r="J465" s="39"/>
      <c r="K465" s="199"/>
      <c r="L465" s="199"/>
      <c r="M465" s="39"/>
      <c r="N465" s="39"/>
      <c r="O465" s="199"/>
      <c r="P465" s="199"/>
      <c r="Q465" s="39"/>
      <c r="R465" s="39"/>
      <c r="S465" s="199"/>
      <c r="T465" s="199"/>
      <c r="U465" s="39"/>
      <c r="V465" s="39"/>
      <c r="W465" s="199"/>
      <c r="X465" s="199"/>
      <c r="Y465" s="209"/>
      <c r="Z465" s="39"/>
      <c r="AA465" s="199"/>
      <c r="AB465" s="199"/>
      <c r="AC465" s="39"/>
    </row>
    <row r="466" spans="1:29">
      <c r="A466" s="13"/>
      <c r="B466" s="200" t="s">
        <v>82</v>
      </c>
      <c r="C466" s="196" t="s">
        <v>265</v>
      </c>
      <c r="D466" s="196"/>
      <c r="E466" s="34"/>
      <c r="F466" s="34"/>
      <c r="G466" s="228" t="s">
        <v>265</v>
      </c>
      <c r="H466" s="228"/>
      <c r="I466" s="34"/>
      <c r="J466" s="34"/>
      <c r="K466" s="196">
        <v>21</v>
      </c>
      <c r="L466" s="196"/>
      <c r="M466" s="34"/>
      <c r="N466" s="34"/>
      <c r="O466" s="196">
        <v>22.5</v>
      </c>
      <c r="P466" s="196"/>
      <c r="Q466" s="34"/>
      <c r="R466" s="34"/>
      <c r="S466" s="196">
        <v>43.5</v>
      </c>
      <c r="T466" s="196"/>
      <c r="U466" s="34"/>
      <c r="V466" s="34"/>
      <c r="W466" s="196" t="s">
        <v>265</v>
      </c>
      <c r="X466" s="196"/>
      <c r="Y466" s="34"/>
      <c r="Z466" s="34"/>
      <c r="AA466" s="196">
        <v>43.5</v>
      </c>
      <c r="AB466" s="196"/>
      <c r="AC466" s="34"/>
    </row>
    <row r="467" spans="1:29">
      <c r="A467" s="13"/>
      <c r="B467" s="200"/>
      <c r="C467" s="196"/>
      <c r="D467" s="196"/>
      <c r="E467" s="34"/>
      <c r="F467" s="34"/>
      <c r="G467" s="228"/>
      <c r="H467" s="228"/>
      <c r="I467" s="34"/>
      <c r="J467" s="34"/>
      <c r="K467" s="196"/>
      <c r="L467" s="196"/>
      <c r="M467" s="34"/>
      <c r="N467" s="34"/>
      <c r="O467" s="196"/>
      <c r="P467" s="196"/>
      <c r="Q467" s="34"/>
      <c r="R467" s="34"/>
      <c r="S467" s="196"/>
      <c r="T467" s="196"/>
      <c r="U467" s="34"/>
      <c r="V467" s="34"/>
      <c r="W467" s="196"/>
      <c r="X467" s="196"/>
      <c r="Y467" s="34"/>
      <c r="Z467" s="34"/>
      <c r="AA467" s="196"/>
      <c r="AB467" s="196"/>
      <c r="AC467" s="34"/>
    </row>
    <row r="468" spans="1:29">
      <c r="A468" s="13"/>
      <c r="B468" s="211" t="s">
        <v>83</v>
      </c>
      <c r="C468" s="199" t="s">
        <v>265</v>
      </c>
      <c r="D468" s="199"/>
      <c r="E468" s="39"/>
      <c r="F468" s="39"/>
      <c r="G468" s="229" t="s">
        <v>380</v>
      </c>
      <c r="H468" s="229"/>
      <c r="I468" s="209" t="s">
        <v>270</v>
      </c>
      <c r="J468" s="39"/>
      <c r="K468" s="199" t="s">
        <v>944</v>
      </c>
      <c r="L468" s="199"/>
      <c r="M468" s="209" t="s">
        <v>270</v>
      </c>
      <c r="N468" s="39"/>
      <c r="O468" s="199" t="s">
        <v>945</v>
      </c>
      <c r="P468" s="199"/>
      <c r="Q468" s="209" t="s">
        <v>270</v>
      </c>
      <c r="R468" s="39"/>
      <c r="S468" s="199" t="s">
        <v>946</v>
      </c>
      <c r="T468" s="199"/>
      <c r="U468" s="209" t="s">
        <v>270</v>
      </c>
      <c r="V468" s="39"/>
      <c r="W468" s="199" t="s">
        <v>265</v>
      </c>
      <c r="X468" s="199"/>
      <c r="Y468" s="39"/>
      <c r="Z468" s="39"/>
      <c r="AA468" s="199" t="s">
        <v>947</v>
      </c>
      <c r="AB468" s="199"/>
      <c r="AC468" s="209" t="s">
        <v>270</v>
      </c>
    </row>
    <row r="469" spans="1:29" ht="15.75" thickBot="1">
      <c r="A469" s="13"/>
      <c r="B469" s="211"/>
      <c r="C469" s="201"/>
      <c r="D469" s="201"/>
      <c r="E469" s="53"/>
      <c r="F469" s="39"/>
      <c r="G469" s="230"/>
      <c r="H469" s="230"/>
      <c r="I469" s="224"/>
      <c r="J469" s="39"/>
      <c r="K469" s="201"/>
      <c r="L469" s="201"/>
      <c r="M469" s="224"/>
      <c r="N469" s="39"/>
      <c r="O469" s="201"/>
      <c r="P469" s="201"/>
      <c r="Q469" s="224"/>
      <c r="R469" s="39"/>
      <c r="S469" s="201"/>
      <c r="T469" s="201"/>
      <c r="U469" s="224"/>
      <c r="V469" s="39"/>
      <c r="W469" s="201"/>
      <c r="X469" s="201"/>
      <c r="Y469" s="53"/>
      <c r="Z469" s="39"/>
      <c r="AA469" s="201"/>
      <c r="AB469" s="201"/>
      <c r="AC469" s="224"/>
    </row>
    <row r="470" spans="1:29">
      <c r="A470" s="13"/>
      <c r="B470" s="202" t="s">
        <v>84</v>
      </c>
      <c r="C470" s="203" t="s">
        <v>265</v>
      </c>
      <c r="D470" s="203"/>
      <c r="E470" s="35"/>
      <c r="F470" s="34"/>
      <c r="G470" s="231">
        <v>83</v>
      </c>
      <c r="H470" s="231"/>
      <c r="I470" s="35"/>
      <c r="J470" s="34"/>
      <c r="K470" s="205">
        <v>3832.8</v>
      </c>
      <c r="L470" s="205"/>
      <c r="M470" s="35"/>
      <c r="N470" s="34"/>
      <c r="O470" s="205">
        <v>2793.7</v>
      </c>
      <c r="P470" s="205"/>
      <c r="Q470" s="35"/>
      <c r="R470" s="34"/>
      <c r="S470" s="205">
        <v>6626.5</v>
      </c>
      <c r="T470" s="205"/>
      <c r="U470" s="35"/>
      <c r="V470" s="34"/>
      <c r="W470" s="203" t="s">
        <v>948</v>
      </c>
      <c r="X470" s="203"/>
      <c r="Y470" s="207" t="s">
        <v>270</v>
      </c>
      <c r="Z470" s="34"/>
      <c r="AA470" s="205">
        <v>6565.6</v>
      </c>
      <c r="AB470" s="205"/>
      <c r="AC470" s="35"/>
    </row>
    <row r="471" spans="1:29" ht="15.75" thickBot="1">
      <c r="A471" s="13"/>
      <c r="B471" s="202"/>
      <c r="C471" s="215"/>
      <c r="D471" s="215"/>
      <c r="E471" s="43"/>
      <c r="F471" s="34"/>
      <c r="G471" s="232"/>
      <c r="H471" s="232"/>
      <c r="I471" s="43"/>
      <c r="J471" s="43"/>
      <c r="K471" s="222"/>
      <c r="L471" s="222"/>
      <c r="M471" s="43"/>
      <c r="N471" s="34"/>
      <c r="O471" s="222"/>
      <c r="P471" s="222"/>
      <c r="Q471" s="43"/>
      <c r="R471" s="34"/>
      <c r="S471" s="222"/>
      <c r="T471" s="222"/>
      <c r="U471" s="43"/>
      <c r="V471" s="34"/>
      <c r="W471" s="215"/>
      <c r="X471" s="215"/>
      <c r="Y471" s="223"/>
      <c r="Z471" s="34"/>
      <c r="AA471" s="222"/>
      <c r="AB471" s="222"/>
      <c r="AC471" s="43"/>
    </row>
    <row r="472" spans="1:29">
      <c r="A472" s="13"/>
      <c r="B472" s="187" t="s">
        <v>786</v>
      </c>
      <c r="C472" s="48"/>
      <c r="D472" s="48"/>
      <c r="E472" s="48"/>
      <c r="F472" s="21"/>
      <c r="G472" s="48"/>
      <c r="H472" s="48"/>
      <c r="I472" s="48"/>
      <c r="J472" s="27"/>
      <c r="K472" s="48"/>
      <c r="L472" s="48"/>
      <c r="M472" s="48"/>
      <c r="N472" s="21"/>
      <c r="O472" s="48"/>
      <c r="P472" s="48"/>
      <c r="Q472" s="48"/>
      <c r="R472" s="21"/>
      <c r="S472" s="48"/>
      <c r="T472" s="48"/>
      <c r="U472" s="48"/>
      <c r="V472" s="21"/>
      <c r="W472" s="48"/>
      <c r="X472" s="48"/>
      <c r="Y472" s="48"/>
      <c r="Z472" s="21"/>
      <c r="AA472" s="48"/>
      <c r="AB472" s="48"/>
      <c r="AC472" s="48"/>
    </row>
    <row r="473" spans="1:29">
      <c r="A473" s="13"/>
      <c r="B473" s="189" t="s">
        <v>85</v>
      </c>
      <c r="C473" s="34"/>
      <c r="D473" s="34"/>
      <c r="E473" s="34"/>
      <c r="F473" s="23"/>
      <c r="G473" s="34"/>
      <c r="H473" s="34"/>
      <c r="I473" s="34"/>
      <c r="J473" s="23"/>
      <c r="K473" s="34"/>
      <c r="L473" s="34"/>
      <c r="M473" s="34"/>
      <c r="N473" s="23"/>
      <c r="O473" s="34"/>
      <c r="P473" s="34"/>
      <c r="Q473" s="34"/>
      <c r="R473" s="23"/>
      <c r="S473" s="34"/>
      <c r="T473" s="34"/>
      <c r="U473" s="34"/>
      <c r="V473" s="23"/>
      <c r="W473" s="34"/>
      <c r="X473" s="34"/>
      <c r="Y473" s="34"/>
      <c r="Z473" s="23"/>
      <c r="AA473" s="34"/>
      <c r="AB473" s="34"/>
      <c r="AC473" s="34"/>
    </row>
    <row r="474" spans="1:29">
      <c r="A474" s="13"/>
      <c r="B474" s="198" t="s">
        <v>77</v>
      </c>
      <c r="C474" s="199" t="s">
        <v>265</v>
      </c>
      <c r="D474" s="199"/>
      <c r="E474" s="39"/>
      <c r="F474" s="39"/>
      <c r="G474" s="229">
        <v>28</v>
      </c>
      <c r="H474" s="229"/>
      <c r="I474" s="39"/>
      <c r="J474" s="39"/>
      <c r="K474" s="210">
        <v>1692.4</v>
      </c>
      <c r="L474" s="210"/>
      <c r="M474" s="39"/>
      <c r="N474" s="39"/>
      <c r="O474" s="210">
        <v>1004.7</v>
      </c>
      <c r="P474" s="210"/>
      <c r="Q474" s="39"/>
      <c r="R474" s="39"/>
      <c r="S474" s="210">
        <v>2697.1</v>
      </c>
      <c r="T474" s="210"/>
      <c r="U474" s="39"/>
      <c r="V474" s="39"/>
      <c r="W474" s="199" t="s">
        <v>265</v>
      </c>
      <c r="X474" s="199"/>
      <c r="Y474" s="39"/>
      <c r="Z474" s="39"/>
      <c r="AA474" s="210">
        <v>2725.1</v>
      </c>
      <c r="AB474" s="210"/>
      <c r="AC474" s="39"/>
    </row>
    <row r="475" spans="1:29">
      <c r="A475" s="13"/>
      <c r="B475" s="198"/>
      <c r="C475" s="199"/>
      <c r="D475" s="199"/>
      <c r="E475" s="39"/>
      <c r="F475" s="39"/>
      <c r="G475" s="229"/>
      <c r="H475" s="229"/>
      <c r="I475" s="39"/>
      <c r="J475" s="39"/>
      <c r="K475" s="210"/>
      <c r="L475" s="210"/>
      <c r="M475" s="39"/>
      <c r="N475" s="39"/>
      <c r="O475" s="210"/>
      <c r="P475" s="210"/>
      <c r="Q475" s="39"/>
      <c r="R475" s="39"/>
      <c r="S475" s="210"/>
      <c r="T475" s="210"/>
      <c r="U475" s="39"/>
      <c r="V475" s="39"/>
      <c r="W475" s="199"/>
      <c r="X475" s="199"/>
      <c r="Y475" s="39"/>
      <c r="Z475" s="39"/>
      <c r="AA475" s="210"/>
      <c r="AB475" s="210"/>
      <c r="AC475" s="39"/>
    </row>
    <row r="476" spans="1:29">
      <c r="A476" s="13"/>
      <c r="B476" s="194" t="s">
        <v>78</v>
      </c>
      <c r="C476" s="196" t="s">
        <v>265</v>
      </c>
      <c r="D476" s="196"/>
      <c r="E476" s="34"/>
      <c r="F476" s="34"/>
      <c r="G476" s="233">
        <v>4.5999999999999996</v>
      </c>
      <c r="H476" s="233"/>
      <c r="I476" s="34"/>
      <c r="J476" s="34"/>
      <c r="K476" s="196">
        <v>251.7</v>
      </c>
      <c r="L476" s="196"/>
      <c r="M476" s="34"/>
      <c r="N476" s="34"/>
      <c r="O476" s="196">
        <v>245</v>
      </c>
      <c r="P476" s="196"/>
      <c r="Q476" s="34"/>
      <c r="R476" s="34"/>
      <c r="S476" s="196">
        <v>496.7</v>
      </c>
      <c r="T476" s="196"/>
      <c r="U476" s="34"/>
      <c r="V476" s="34"/>
      <c r="W476" s="196" t="s">
        <v>265</v>
      </c>
      <c r="X476" s="196"/>
      <c r="Y476" s="34"/>
      <c r="Z476" s="34"/>
      <c r="AA476" s="196">
        <v>501.3</v>
      </c>
      <c r="AB476" s="196"/>
      <c r="AC476" s="34"/>
    </row>
    <row r="477" spans="1:29">
      <c r="A477" s="13"/>
      <c r="B477" s="194"/>
      <c r="C477" s="196"/>
      <c r="D477" s="196"/>
      <c r="E477" s="34"/>
      <c r="F477" s="34"/>
      <c r="G477" s="233"/>
      <c r="H477" s="233"/>
      <c r="I477" s="34"/>
      <c r="J477" s="34"/>
      <c r="K477" s="196"/>
      <c r="L477" s="196"/>
      <c r="M477" s="34"/>
      <c r="N477" s="34"/>
      <c r="O477" s="196"/>
      <c r="P477" s="196"/>
      <c r="Q477" s="34"/>
      <c r="R477" s="34"/>
      <c r="S477" s="196"/>
      <c r="T477" s="196"/>
      <c r="U477" s="34"/>
      <c r="V477" s="34"/>
      <c r="W477" s="196"/>
      <c r="X477" s="196"/>
      <c r="Y477" s="34"/>
      <c r="Z477" s="34"/>
      <c r="AA477" s="196"/>
      <c r="AB477" s="196"/>
      <c r="AC477" s="34"/>
    </row>
    <row r="478" spans="1:29">
      <c r="A478" s="13"/>
      <c r="B478" s="198" t="s">
        <v>79</v>
      </c>
      <c r="C478" s="199" t="s">
        <v>265</v>
      </c>
      <c r="D478" s="199"/>
      <c r="E478" s="39"/>
      <c r="F478" s="39"/>
      <c r="G478" s="234">
        <v>1.3</v>
      </c>
      <c r="H478" s="234"/>
      <c r="I478" s="39"/>
      <c r="J478" s="39"/>
      <c r="K478" s="199">
        <v>109.1</v>
      </c>
      <c r="L478" s="199"/>
      <c r="M478" s="39"/>
      <c r="N478" s="39"/>
      <c r="O478" s="199">
        <v>119.7</v>
      </c>
      <c r="P478" s="199"/>
      <c r="Q478" s="39"/>
      <c r="R478" s="39"/>
      <c r="S478" s="199">
        <v>228.8</v>
      </c>
      <c r="T478" s="199"/>
      <c r="U478" s="39"/>
      <c r="V478" s="39"/>
      <c r="W478" s="199" t="s">
        <v>265</v>
      </c>
      <c r="X478" s="199"/>
      <c r="Y478" s="39"/>
      <c r="Z478" s="39"/>
      <c r="AA478" s="199">
        <v>230.1</v>
      </c>
      <c r="AB478" s="199"/>
      <c r="AC478" s="39"/>
    </row>
    <row r="479" spans="1:29">
      <c r="A479" s="13"/>
      <c r="B479" s="198"/>
      <c r="C479" s="199"/>
      <c r="D479" s="199"/>
      <c r="E479" s="39"/>
      <c r="F479" s="39"/>
      <c r="G479" s="234"/>
      <c r="H479" s="234"/>
      <c r="I479" s="39"/>
      <c r="J479" s="39"/>
      <c r="K479" s="199"/>
      <c r="L479" s="199"/>
      <c r="M479" s="39"/>
      <c r="N479" s="39"/>
      <c r="O479" s="199"/>
      <c r="P479" s="199"/>
      <c r="Q479" s="39"/>
      <c r="R479" s="39"/>
      <c r="S479" s="199"/>
      <c r="T479" s="199"/>
      <c r="U479" s="39"/>
      <c r="V479" s="39"/>
      <c r="W479" s="199"/>
      <c r="X479" s="199"/>
      <c r="Y479" s="39"/>
      <c r="Z479" s="39"/>
      <c r="AA479" s="199"/>
      <c r="AB479" s="199"/>
      <c r="AC479" s="39"/>
    </row>
    <row r="480" spans="1:29">
      <c r="A480" s="13"/>
      <c r="B480" s="200" t="s">
        <v>86</v>
      </c>
      <c r="C480" s="196" t="s">
        <v>265</v>
      </c>
      <c r="D480" s="196"/>
      <c r="E480" s="34"/>
      <c r="F480" s="34"/>
      <c r="G480" s="233">
        <v>12.2</v>
      </c>
      <c r="H480" s="233"/>
      <c r="I480" s="34"/>
      <c r="J480" s="34"/>
      <c r="K480" s="196">
        <v>851.6</v>
      </c>
      <c r="L480" s="196"/>
      <c r="M480" s="34"/>
      <c r="N480" s="34"/>
      <c r="O480" s="196">
        <v>784.7</v>
      </c>
      <c r="P480" s="196"/>
      <c r="Q480" s="34"/>
      <c r="R480" s="34"/>
      <c r="S480" s="197">
        <v>1636.3</v>
      </c>
      <c r="T480" s="197"/>
      <c r="U480" s="34"/>
      <c r="V480" s="34"/>
      <c r="W480" s="196" t="s">
        <v>949</v>
      </c>
      <c r="X480" s="196"/>
      <c r="Y480" s="195" t="s">
        <v>270</v>
      </c>
      <c r="Z480" s="34"/>
      <c r="AA480" s="197">
        <v>1529.5</v>
      </c>
      <c r="AB480" s="197"/>
      <c r="AC480" s="34"/>
    </row>
    <row r="481" spans="1:29">
      <c r="A481" s="13"/>
      <c r="B481" s="200"/>
      <c r="C481" s="196"/>
      <c r="D481" s="196"/>
      <c r="E481" s="34"/>
      <c r="F481" s="34"/>
      <c r="G481" s="233"/>
      <c r="H481" s="233"/>
      <c r="I481" s="34"/>
      <c r="J481" s="34"/>
      <c r="K481" s="196"/>
      <c r="L481" s="196"/>
      <c r="M481" s="34"/>
      <c r="N481" s="34"/>
      <c r="O481" s="196"/>
      <c r="P481" s="196"/>
      <c r="Q481" s="34"/>
      <c r="R481" s="34"/>
      <c r="S481" s="197"/>
      <c r="T481" s="197"/>
      <c r="U481" s="34"/>
      <c r="V481" s="34"/>
      <c r="W481" s="196"/>
      <c r="X481" s="196"/>
      <c r="Y481" s="195"/>
      <c r="Z481" s="34"/>
      <c r="AA481" s="197"/>
      <c r="AB481" s="197"/>
      <c r="AC481" s="34"/>
    </row>
    <row r="482" spans="1:29">
      <c r="A482" s="13"/>
      <c r="B482" s="211" t="s">
        <v>82</v>
      </c>
      <c r="C482" s="199" t="s">
        <v>265</v>
      </c>
      <c r="D482" s="199"/>
      <c r="E482" s="39"/>
      <c r="F482" s="39"/>
      <c r="G482" s="229" t="s">
        <v>265</v>
      </c>
      <c r="H482" s="229"/>
      <c r="I482" s="39"/>
      <c r="J482" s="39"/>
      <c r="K482" s="199">
        <v>21</v>
      </c>
      <c r="L482" s="199"/>
      <c r="M482" s="39"/>
      <c r="N482" s="39"/>
      <c r="O482" s="199">
        <v>22.5</v>
      </c>
      <c r="P482" s="199"/>
      <c r="Q482" s="39"/>
      <c r="R482" s="39"/>
      <c r="S482" s="199">
        <v>43.5</v>
      </c>
      <c r="T482" s="199"/>
      <c r="U482" s="39"/>
      <c r="V482" s="39"/>
      <c r="W482" s="199" t="s">
        <v>265</v>
      </c>
      <c r="X482" s="199"/>
      <c r="Y482" s="39"/>
      <c r="Z482" s="39"/>
      <c r="AA482" s="199">
        <v>43.5</v>
      </c>
      <c r="AB482" s="199"/>
      <c r="AC482" s="39"/>
    </row>
    <row r="483" spans="1:29">
      <c r="A483" s="13"/>
      <c r="B483" s="211"/>
      <c r="C483" s="199"/>
      <c r="D483" s="199"/>
      <c r="E483" s="39"/>
      <c r="F483" s="39"/>
      <c r="G483" s="229"/>
      <c r="H483" s="229"/>
      <c r="I483" s="39"/>
      <c r="J483" s="39"/>
      <c r="K483" s="199"/>
      <c r="L483" s="199"/>
      <c r="M483" s="39"/>
      <c r="N483" s="39"/>
      <c r="O483" s="199"/>
      <c r="P483" s="199"/>
      <c r="Q483" s="39"/>
      <c r="R483" s="39"/>
      <c r="S483" s="199"/>
      <c r="T483" s="199"/>
      <c r="U483" s="39"/>
      <c r="V483" s="39"/>
      <c r="W483" s="199"/>
      <c r="X483" s="199"/>
      <c r="Y483" s="39"/>
      <c r="Z483" s="39"/>
      <c r="AA483" s="199"/>
      <c r="AB483" s="199"/>
      <c r="AC483" s="39"/>
    </row>
    <row r="484" spans="1:29">
      <c r="A484" s="13"/>
      <c r="B484" s="200" t="s">
        <v>87</v>
      </c>
      <c r="C484" s="196" t="s">
        <v>265</v>
      </c>
      <c r="D484" s="196"/>
      <c r="E484" s="34"/>
      <c r="F484" s="34"/>
      <c r="G484" s="228">
        <v>5.0999999999999996</v>
      </c>
      <c r="H484" s="228"/>
      <c r="I484" s="34"/>
      <c r="J484" s="34"/>
      <c r="K484" s="196">
        <v>330.8</v>
      </c>
      <c r="L484" s="196"/>
      <c r="M484" s="34"/>
      <c r="N484" s="34"/>
      <c r="O484" s="196">
        <v>197.9</v>
      </c>
      <c r="P484" s="196"/>
      <c r="Q484" s="34"/>
      <c r="R484" s="34"/>
      <c r="S484" s="196">
        <v>528.70000000000005</v>
      </c>
      <c r="T484" s="196"/>
      <c r="U484" s="34"/>
      <c r="V484" s="34"/>
      <c r="W484" s="196" t="s">
        <v>265</v>
      </c>
      <c r="X484" s="196"/>
      <c r="Y484" s="34"/>
      <c r="Z484" s="34"/>
      <c r="AA484" s="196">
        <v>533.79999999999995</v>
      </c>
      <c r="AB484" s="196"/>
      <c r="AC484" s="34"/>
    </row>
    <row r="485" spans="1:29">
      <c r="A485" s="13"/>
      <c r="B485" s="200"/>
      <c r="C485" s="196"/>
      <c r="D485" s="196"/>
      <c r="E485" s="34"/>
      <c r="F485" s="34"/>
      <c r="G485" s="228"/>
      <c r="H485" s="228"/>
      <c r="I485" s="34"/>
      <c r="J485" s="34"/>
      <c r="K485" s="196"/>
      <c r="L485" s="196"/>
      <c r="M485" s="34"/>
      <c r="N485" s="34"/>
      <c r="O485" s="196"/>
      <c r="P485" s="196"/>
      <c r="Q485" s="34"/>
      <c r="R485" s="34"/>
      <c r="S485" s="196"/>
      <c r="T485" s="196"/>
      <c r="U485" s="34"/>
      <c r="V485" s="34"/>
      <c r="W485" s="196"/>
      <c r="X485" s="196"/>
      <c r="Y485" s="34"/>
      <c r="Z485" s="34"/>
      <c r="AA485" s="196"/>
      <c r="AB485" s="196"/>
      <c r="AC485" s="34"/>
    </row>
    <row r="486" spans="1:29">
      <c r="A486" s="13"/>
      <c r="B486" s="211" t="s">
        <v>88</v>
      </c>
      <c r="C486" s="199" t="s">
        <v>265</v>
      </c>
      <c r="D486" s="199"/>
      <c r="E486" s="39"/>
      <c r="F486" s="39"/>
      <c r="G486" s="229">
        <v>5.5</v>
      </c>
      <c r="H486" s="229"/>
      <c r="I486" s="39"/>
      <c r="J486" s="39"/>
      <c r="K486" s="199">
        <v>48.3</v>
      </c>
      <c r="L486" s="199"/>
      <c r="M486" s="39"/>
      <c r="N486" s="39"/>
      <c r="O486" s="199">
        <v>3.1</v>
      </c>
      <c r="P486" s="199"/>
      <c r="Q486" s="39"/>
      <c r="R486" s="39"/>
      <c r="S486" s="199">
        <v>51.4</v>
      </c>
      <c r="T486" s="199"/>
      <c r="U486" s="39"/>
      <c r="V486" s="39"/>
      <c r="W486" s="199" t="s">
        <v>265</v>
      </c>
      <c r="X486" s="199"/>
      <c r="Y486" s="39"/>
      <c r="Z486" s="39"/>
      <c r="AA486" s="199">
        <v>56.9</v>
      </c>
      <c r="AB486" s="199"/>
      <c r="AC486" s="39"/>
    </row>
    <row r="487" spans="1:29">
      <c r="A487" s="13"/>
      <c r="B487" s="211"/>
      <c r="C487" s="199"/>
      <c r="D487" s="199"/>
      <c r="E487" s="39"/>
      <c r="F487" s="39"/>
      <c r="G487" s="229"/>
      <c r="H487" s="229"/>
      <c r="I487" s="39"/>
      <c r="J487" s="39"/>
      <c r="K487" s="199"/>
      <c r="L487" s="199"/>
      <c r="M487" s="39"/>
      <c r="N487" s="39"/>
      <c r="O487" s="199"/>
      <c r="P487" s="199"/>
      <c r="Q487" s="39"/>
      <c r="R487" s="39"/>
      <c r="S487" s="199"/>
      <c r="T487" s="199"/>
      <c r="U487" s="39"/>
      <c r="V487" s="39"/>
      <c r="W487" s="199"/>
      <c r="X487" s="199"/>
      <c r="Y487" s="39"/>
      <c r="Z487" s="39"/>
      <c r="AA487" s="199"/>
      <c r="AB487" s="199"/>
      <c r="AC487" s="39"/>
    </row>
    <row r="488" spans="1:29">
      <c r="A488" s="13"/>
      <c r="B488" s="200" t="s">
        <v>89</v>
      </c>
      <c r="C488" s="196" t="s">
        <v>265</v>
      </c>
      <c r="D488" s="196"/>
      <c r="E488" s="34"/>
      <c r="F488" s="34"/>
      <c r="G488" s="228" t="s">
        <v>265</v>
      </c>
      <c r="H488" s="228"/>
      <c r="I488" s="34"/>
      <c r="J488" s="34"/>
      <c r="K488" s="196">
        <v>616.5</v>
      </c>
      <c r="L488" s="196"/>
      <c r="M488" s="34"/>
      <c r="N488" s="34"/>
      <c r="O488" s="196">
        <v>9.5</v>
      </c>
      <c r="P488" s="196"/>
      <c r="Q488" s="34"/>
      <c r="R488" s="34"/>
      <c r="S488" s="196">
        <v>626</v>
      </c>
      <c r="T488" s="196"/>
      <c r="U488" s="34"/>
      <c r="V488" s="34"/>
      <c r="W488" s="196" t="s">
        <v>265</v>
      </c>
      <c r="X488" s="196"/>
      <c r="Y488" s="34"/>
      <c r="Z488" s="34"/>
      <c r="AA488" s="196">
        <v>626</v>
      </c>
      <c r="AB488" s="196"/>
      <c r="AC488" s="34"/>
    </row>
    <row r="489" spans="1:29">
      <c r="A489" s="13"/>
      <c r="B489" s="200"/>
      <c r="C489" s="196"/>
      <c r="D489" s="196"/>
      <c r="E489" s="34"/>
      <c r="F489" s="34"/>
      <c r="G489" s="228"/>
      <c r="H489" s="228"/>
      <c r="I489" s="34"/>
      <c r="J489" s="34"/>
      <c r="K489" s="196"/>
      <c r="L489" s="196"/>
      <c r="M489" s="34"/>
      <c r="N489" s="34"/>
      <c r="O489" s="196"/>
      <c r="P489" s="196"/>
      <c r="Q489" s="34"/>
      <c r="R489" s="34"/>
      <c r="S489" s="196"/>
      <c r="T489" s="196"/>
      <c r="U489" s="34"/>
      <c r="V489" s="34"/>
      <c r="W489" s="196"/>
      <c r="X489" s="196"/>
      <c r="Y489" s="34"/>
      <c r="Z489" s="34"/>
      <c r="AA489" s="196"/>
      <c r="AB489" s="196"/>
      <c r="AC489" s="34"/>
    </row>
    <row r="490" spans="1:29">
      <c r="A490" s="13"/>
      <c r="B490" s="211" t="s">
        <v>167</v>
      </c>
      <c r="C490" s="199" t="s">
        <v>265</v>
      </c>
      <c r="D490" s="199"/>
      <c r="E490" s="39"/>
      <c r="F490" s="39"/>
      <c r="G490" s="229" t="s">
        <v>265</v>
      </c>
      <c r="H490" s="229"/>
      <c r="I490" s="39"/>
      <c r="J490" s="39"/>
      <c r="K490" s="199">
        <v>0.6</v>
      </c>
      <c r="L490" s="199"/>
      <c r="M490" s="39"/>
      <c r="N490" s="39"/>
      <c r="O490" s="199">
        <v>8.1999999999999993</v>
      </c>
      <c r="P490" s="199"/>
      <c r="Q490" s="39"/>
      <c r="R490" s="39"/>
      <c r="S490" s="199">
        <v>8.8000000000000007</v>
      </c>
      <c r="T490" s="199"/>
      <c r="U490" s="39"/>
      <c r="V490" s="39"/>
      <c r="W490" s="199" t="s">
        <v>265</v>
      </c>
      <c r="X490" s="199"/>
      <c r="Y490" s="39"/>
      <c r="Z490" s="39"/>
      <c r="AA490" s="199">
        <v>8.8000000000000007</v>
      </c>
      <c r="AB490" s="199"/>
      <c r="AC490" s="39"/>
    </row>
    <row r="491" spans="1:29">
      <c r="A491" s="13"/>
      <c r="B491" s="211"/>
      <c r="C491" s="199"/>
      <c r="D491" s="199"/>
      <c r="E491" s="39"/>
      <c r="F491" s="39"/>
      <c r="G491" s="229"/>
      <c r="H491" s="229"/>
      <c r="I491" s="39"/>
      <c r="J491" s="39"/>
      <c r="K491" s="199"/>
      <c r="L491" s="199"/>
      <c r="M491" s="39"/>
      <c r="N491" s="39"/>
      <c r="O491" s="199"/>
      <c r="P491" s="199"/>
      <c r="Q491" s="39"/>
      <c r="R491" s="39"/>
      <c r="S491" s="199"/>
      <c r="T491" s="199"/>
      <c r="U491" s="39"/>
      <c r="V491" s="39"/>
      <c r="W491" s="199"/>
      <c r="X491" s="199"/>
      <c r="Y491" s="39"/>
      <c r="Z491" s="39"/>
      <c r="AA491" s="199"/>
      <c r="AB491" s="199"/>
      <c r="AC491" s="39"/>
    </row>
    <row r="492" spans="1:29">
      <c r="A492" s="13"/>
      <c r="B492" s="200" t="s">
        <v>790</v>
      </c>
      <c r="C492" s="197">
        <v>1024.2</v>
      </c>
      <c r="D492" s="197"/>
      <c r="E492" s="34"/>
      <c r="F492" s="34"/>
      <c r="G492" s="228">
        <v>219</v>
      </c>
      <c r="H492" s="228"/>
      <c r="I492" s="34"/>
      <c r="J492" s="34"/>
      <c r="K492" s="196">
        <v>0.8</v>
      </c>
      <c r="L492" s="196"/>
      <c r="M492" s="34"/>
      <c r="N492" s="34"/>
      <c r="O492" s="196" t="s">
        <v>265</v>
      </c>
      <c r="P492" s="196"/>
      <c r="Q492" s="34"/>
      <c r="R492" s="34"/>
      <c r="S492" s="196">
        <v>0.8</v>
      </c>
      <c r="T492" s="196"/>
      <c r="U492" s="34"/>
      <c r="V492" s="34"/>
      <c r="W492" s="196" t="s">
        <v>950</v>
      </c>
      <c r="X492" s="196"/>
      <c r="Y492" s="195" t="s">
        <v>270</v>
      </c>
      <c r="Z492" s="34"/>
      <c r="AA492" s="196" t="s">
        <v>265</v>
      </c>
      <c r="AB492" s="196"/>
      <c r="AC492" s="34"/>
    </row>
    <row r="493" spans="1:29">
      <c r="A493" s="13"/>
      <c r="B493" s="200"/>
      <c r="C493" s="197"/>
      <c r="D493" s="197"/>
      <c r="E493" s="34"/>
      <c r="F493" s="34"/>
      <c r="G493" s="228"/>
      <c r="H493" s="228"/>
      <c r="I493" s="34"/>
      <c r="J493" s="34"/>
      <c r="K493" s="196"/>
      <c r="L493" s="196"/>
      <c r="M493" s="34"/>
      <c r="N493" s="34"/>
      <c r="O493" s="196"/>
      <c r="P493" s="196"/>
      <c r="Q493" s="34"/>
      <c r="R493" s="34"/>
      <c r="S493" s="196"/>
      <c r="T493" s="196"/>
      <c r="U493" s="34"/>
      <c r="V493" s="34"/>
      <c r="W493" s="196"/>
      <c r="X493" s="196"/>
      <c r="Y493" s="195"/>
      <c r="Z493" s="34"/>
      <c r="AA493" s="196"/>
      <c r="AB493" s="196"/>
      <c r="AC493" s="34"/>
    </row>
    <row r="494" spans="1:29">
      <c r="A494" s="13"/>
      <c r="B494" s="211" t="s">
        <v>91</v>
      </c>
      <c r="C494" s="199">
        <v>18.5</v>
      </c>
      <c r="D494" s="199"/>
      <c r="E494" s="39"/>
      <c r="F494" s="39"/>
      <c r="G494" s="199">
        <v>98.4</v>
      </c>
      <c r="H494" s="199"/>
      <c r="I494" s="39"/>
      <c r="J494" s="39"/>
      <c r="K494" s="199">
        <v>21.9</v>
      </c>
      <c r="L494" s="199"/>
      <c r="M494" s="39"/>
      <c r="N494" s="39"/>
      <c r="O494" s="199">
        <v>31.3</v>
      </c>
      <c r="P494" s="199"/>
      <c r="Q494" s="39"/>
      <c r="R494" s="39"/>
      <c r="S494" s="199">
        <v>53.2</v>
      </c>
      <c r="T494" s="199"/>
      <c r="U494" s="39"/>
      <c r="V494" s="39"/>
      <c r="W494" s="199" t="s">
        <v>951</v>
      </c>
      <c r="X494" s="199"/>
      <c r="Y494" s="209" t="s">
        <v>270</v>
      </c>
      <c r="Z494" s="39"/>
      <c r="AA494" s="199">
        <v>145.19999999999999</v>
      </c>
      <c r="AB494" s="199"/>
      <c r="AC494" s="39"/>
    </row>
    <row r="495" spans="1:29">
      <c r="A495" s="13"/>
      <c r="B495" s="211"/>
      <c r="C495" s="199"/>
      <c r="D495" s="199"/>
      <c r="E495" s="39"/>
      <c r="F495" s="39"/>
      <c r="G495" s="199"/>
      <c r="H495" s="199"/>
      <c r="I495" s="39"/>
      <c r="J495" s="39"/>
      <c r="K495" s="199"/>
      <c r="L495" s="199"/>
      <c r="M495" s="39"/>
      <c r="N495" s="39"/>
      <c r="O495" s="199"/>
      <c r="P495" s="199"/>
      <c r="Q495" s="39"/>
      <c r="R495" s="39"/>
      <c r="S495" s="199"/>
      <c r="T495" s="199"/>
      <c r="U495" s="39"/>
      <c r="V495" s="39"/>
      <c r="W495" s="199"/>
      <c r="X495" s="199"/>
      <c r="Y495" s="209"/>
      <c r="Z495" s="39"/>
      <c r="AA495" s="199"/>
      <c r="AB495" s="199"/>
      <c r="AC495" s="39"/>
    </row>
    <row r="496" spans="1:29">
      <c r="A496" s="13"/>
      <c r="B496" s="200" t="s">
        <v>92</v>
      </c>
      <c r="C496" s="196" t="s">
        <v>265</v>
      </c>
      <c r="D496" s="196"/>
      <c r="E496" s="34"/>
      <c r="F496" s="34"/>
      <c r="G496" s="228">
        <v>0.9</v>
      </c>
      <c r="H496" s="228"/>
      <c r="I496" s="34"/>
      <c r="J496" s="34"/>
      <c r="K496" s="196" t="s">
        <v>265</v>
      </c>
      <c r="L496" s="196"/>
      <c r="M496" s="34"/>
      <c r="N496" s="34"/>
      <c r="O496" s="196">
        <v>1.3</v>
      </c>
      <c r="P496" s="196"/>
      <c r="Q496" s="34"/>
      <c r="R496" s="34"/>
      <c r="S496" s="196">
        <v>1.3</v>
      </c>
      <c r="T496" s="196"/>
      <c r="U496" s="34"/>
      <c r="V496" s="34"/>
      <c r="W496" s="196" t="s">
        <v>265</v>
      </c>
      <c r="X496" s="196"/>
      <c r="Y496" s="34"/>
      <c r="Z496" s="34"/>
      <c r="AA496" s="196">
        <v>2.2000000000000002</v>
      </c>
      <c r="AB496" s="196"/>
      <c r="AC496" s="34"/>
    </row>
    <row r="497" spans="1:29">
      <c r="A497" s="13"/>
      <c r="B497" s="200"/>
      <c r="C497" s="196"/>
      <c r="D497" s="196"/>
      <c r="E497" s="34"/>
      <c r="F497" s="34"/>
      <c r="G497" s="228"/>
      <c r="H497" s="228"/>
      <c r="I497" s="34"/>
      <c r="J497" s="34"/>
      <c r="K497" s="196"/>
      <c r="L497" s="196"/>
      <c r="M497" s="34"/>
      <c r="N497" s="34"/>
      <c r="O497" s="196"/>
      <c r="P497" s="196"/>
      <c r="Q497" s="34"/>
      <c r="R497" s="34"/>
      <c r="S497" s="196"/>
      <c r="T497" s="196"/>
      <c r="U497" s="34"/>
      <c r="V497" s="34"/>
      <c r="W497" s="196"/>
      <c r="X497" s="196"/>
      <c r="Y497" s="34"/>
      <c r="Z497" s="34"/>
      <c r="AA497" s="196"/>
      <c r="AB497" s="196"/>
      <c r="AC497" s="34"/>
    </row>
    <row r="498" spans="1:29">
      <c r="A498" s="13"/>
      <c r="B498" s="211" t="s">
        <v>93</v>
      </c>
      <c r="C498" s="199" t="s">
        <v>265</v>
      </c>
      <c r="D498" s="199"/>
      <c r="E498" s="39"/>
      <c r="F498" s="39"/>
      <c r="G498" s="199">
        <v>0.5</v>
      </c>
      <c r="H498" s="199"/>
      <c r="I498" s="39"/>
      <c r="J498" s="39"/>
      <c r="K498" s="199">
        <v>75.900000000000006</v>
      </c>
      <c r="L498" s="199"/>
      <c r="M498" s="39"/>
      <c r="N498" s="39"/>
      <c r="O498" s="199">
        <v>53.2</v>
      </c>
      <c r="P498" s="199"/>
      <c r="Q498" s="39"/>
      <c r="R498" s="39"/>
      <c r="S498" s="199">
        <v>129.1</v>
      </c>
      <c r="T498" s="199"/>
      <c r="U498" s="39"/>
      <c r="V498" s="39"/>
      <c r="W498" s="199" t="s">
        <v>265</v>
      </c>
      <c r="X498" s="199"/>
      <c r="Y498" s="39"/>
      <c r="Z498" s="39"/>
      <c r="AA498" s="199">
        <v>129.6</v>
      </c>
      <c r="AB498" s="199"/>
      <c r="AC498" s="39"/>
    </row>
    <row r="499" spans="1:29" ht="15.75" thickBot="1">
      <c r="A499" s="13"/>
      <c r="B499" s="211"/>
      <c r="C499" s="201"/>
      <c r="D499" s="201"/>
      <c r="E499" s="53"/>
      <c r="F499" s="39"/>
      <c r="G499" s="201"/>
      <c r="H499" s="201"/>
      <c r="I499" s="53"/>
      <c r="J499" s="39"/>
      <c r="K499" s="201"/>
      <c r="L499" s="201"/>
      <c r="M499" s="53"/>
      <c r="N499" s="39"/>
      <c r="O499" s="201"/>
      <c r="P499" s="201"/>
      <c r="Q499" s="53"/>
      <c r="R499" s="39"/>
      <c r="S499" s="201"/>
      <c r="T499" s="201"/>
      <c r="U499" s="53"/>
      <c r="V499" s="39"/>
      <c r="W499" s="201"/>
      <c r="X499" s="201"/>
      <c r="Y499" s="53"/>
      <c r="Z499" s="39"/>
      <c r="AA499" s="201"/>
      <c r="AB499" s="201"/>
      <c r="AC499" s="53"/>
    </row>
    <row r="500" spans="1:29">
      <c r="A500" s="13"/>
      <c r="B500" s="202" t="s">
        <v>94</v>
      </c>
      <c r="C500" s="205">
        <v>1042.7</v>
      </c>
      <c r="D500" s="205"/>
      <c r="E500" s="35"/>
      <c r="F500" s="34"/>
      <c r="G500" s="231">
        <v>375.5</v>
      </c>
      <c r="H500" s="231"/>
      <c r="I500" s="35"/>
      <c r="J500" s="34"/>
      <c r="K500" s="205">
        <v>4020.6</v>
      </c>
      <c r="L500" s="205"/>
      <c r="M500" s="35"/>
      <c r="N500" s="34"/>
      <c r="O500" s="205">
        <v>2481.1</v>
      </c>
      <c r="P500" s="205"/>
      <c r="Q500" s="35"/>
      <c r="R500" s="34"/>
      <c r="S500" s="205">
        <v>6501.7</v>
      </c>
      <c r="T500" s="205"/>
      <c r="U500" s="35"/>
      <c r="V500" s="34"/>
      <c r="W500" s="203" t="s">
        <v>952</v>
      </c>
      <c r="X500" s="203"/>
      <c r="Y500" s="207" t="s">
        <v>270</v>
      </c>
      <c r="Z500" s="34"/>
      <c r="AA500" s="205">
        <v>6532</v>
      </c>
      <c r="AB500" s="205"/>
      <c r="AC500" s="35"/>
    </row>
    <row r="501" spans="1:29" ht="15.75" thickBot="1">
      <c r="A501" s="13"/>
      <c r="B501" s="202"/>
      <c r="C501" s="222"/>
      <c r="D501" s="222"/>
      <c r="E501" s="43"/>
      <c r="F501" s="34"/>
      <c r="G501" s="232"/>
      <c r="H501" s="232"/>
      <c r="I501" s="43"/>
      <c r="J501" s="34"/>
      <c r="K501" s="222"/>
      <c r="L501" s="222"/>
      <c r="M501" s="43"/>
      <c r="N501" s="34"/>
      <c r="O501" s="222"/>
      <c r="P501" s="222"/>
      <c r="Q501" s="43"/>
      <c r="R501" s="34"/>
      <c r="S501" s="222"/>
      <c r="T501" s="222"/>
      <c r="U501" s="43"/>
      <c r="V501" s="34"/>
      <c r="W501" s="215"/>
      <c r="X501" s="215"/>
      <c r="Y501" s="223"/>
      <c r="Z501" s="34"/>
      <c r="AA501" s="222"/>
      <c r="AB501" s="222"/>
      <c r="AC501" s="43"/>
    </row>
    <row r="502" spans="1:29">
      <c r="A502" s="13"/>
      <c r="B502" s="209" t="s">
        <v>95</v>
      </c>
      <c r="C502" s="217" t="s">
        <v>953</v>
      </c>
      <c r="D502" s="217"/>
      <c r="E502" s="220" t="s">
        <v>270</v>
      </c>
      <c r="F502" s="39"/>
      <c r="G502" s="235" t="s">
        <v>954</v>
      </c>
      <c r="H502" s="235"/>
      <c r="I502" s="220" t="s">
        <v>270</v>
      </c>
      <c r="J502" s="39"/>
      <c r="K502" s="217" t="s">
        <v>955</v>
      </c>
      <c r="L502" s="217"/>
      <c r="M502" s="220" t="s">
        <v>270</v>
      </c>
      <c r="N502" s="39"/>
      <c r="O502" s="217">
        <v>312.60000000000002</v>
      </c>
      <c r="P502" s="217"/>
      <c r="Q502" s="48"/>
      <c r="R502" s="39"/>
      <c r="S502" s="217">
        <v>124.8</v>
      </c>
      <c r="T502" s="217"/>
      <c r="U502" s="48"/>
      <c r="V502" s="39"/>
      <c r="W502" s="218">
        <v>1244</v>
      </c>
      <c r="X502" s="218"/>
      <c r="Y502" s="48"/>
      <c r="Z502" s="39"/>
      <c r="AA502" s="217">
        <v>33.6</v>
      </c>
      <c r="AB502" s="217"/>
      <c r="AC502" s="48"/>
    </row>
    <row r="503" spans="1:29">
      <c r="A503" s="13"/>
      <c r="B503" s="209"/>
      <c r="C503" s="219"/>
      <c r="D503" s="219"/>
      <c r="E503" s="221"/>
      <c r="F503" s="39"/>
      <c r="G503" s="236"/>
      <c r="H503" s="236"/>
      <c r="I503" s="221"/>
      <c r="J503" s="39"/>
      <c r="K503" s="219"/>
      <c r="L503" s="219"/>
      <c r="M503" s="221"/>
      <c r="N503" s="39"/>
      <c r="O503" s="219"/>
      <c r="P503" s="219"/>
      <c r="Q503" s="226"/>
      <c r="R503" s="39"/>
      <c r="S503" s="199"/>
      <c r="T503" s="199"/>
      <c r="U503" s="39"/>
      <c r="V503" s="39"/>
      <c r="W503" s="227"/>
      <c r="X503" s="227"/>
      <c r="Y503" s="226"/>
      <c r="Z503" s="39"/>
      <c r="AA503" s="199"/>
      <c r="AB503" s="199"/>
      <c r="AC503" s="39"/>
    </row>
    <row r="504" spans="1:29">
      <c r="A504" s="13"/>
      <c r="B504" s="195" t="s">
        <v>96</v>
      </c>
      <c r="C504" s="196" t="s">
        <v>274</v>
      </c>
      <c r="D504" s="196"/>
      <c r="E504" s="195" t="s">
        <v>270</v>
      </c>
      <c r="F504" s="34"/>
      <c r="G504" s="196" t="s">
        <v>956</v>
      </c>
      <c r="H504" s="196"/>
      <c r="I504" s="195" t="s">
        <v>270</v>
      </c>
      <c r="J504" s="34"/>
      <c r="K504" s="196" t="s">
        <v>957</v>
      </c>
      <c r="L504" s="196"/>
      <c r="M504" s="195" t="s">
        <v>270</v>
      </c>
      <c r="N504" s="34"/>
      <c r="O504" s="196" t="s">
        <v>958</v>
      </c>
      <c r="P504" s="196"/>
      <c r="Q504" s="195" t="s">
        <v>270</v>
      </c>
      <c r="R504" s="34"/>
      <c r="S504" s="196" t="s">
        <v>959</v>
      </c>
      <c r="T504" s="196"/>
      <c r="U504" s="195" t="s">
        <v>270</v>
      </c>
      <c r="V504" s="34"/>
      <c r="W504" s="196">
        <v>149.5</v>
      </c>
      <c r="X504" s="196"/>
      <c r="Y504" s="34"/>
      <c r="Z504" s="34"/>
      <c r="AA504" s="196" t="s">
        <v>960</v>
      </c>
      <c r="AB504" s="196"/>
      <c r="AC504" s="195" t="s">
        <v>270</v>
      </c>
    </row>
    <row r="505" spans="1:29">
      <c r="A505" s="13"/>
      <c r="B505" s="195"/>
      <c r="C505" s="196"/>
      <c r="D505" s="196"/>
      <c r="E505" s="195"/>
      <c r="F505" s="34"/>
      <c r="G505" s="196"/>
      <c r="H505" s="196"/>
      <c r="I505" s="195"/>
      <c r="J505" s="34"/>
      <c r="K505" s="196"/>
      <c r="L505" s="196"/>
      <c r="M505" s="195"/>
      <c r="N505" s="34"/>
      <c r="O505" s="196"/>
      <c r="P505" s="196"/>
      <c r="Q505" s="195"/>
      <c r="R505" s="34"/>
      <c r="S505" s="196"/>
      <c r="T505" s="196"/>
      <c r="U505" s="195"/>
      <c r="V505" s="34"/>
      <c r="W505" s="196"/>
      <c r="X505" s="196"/>
      <c r="Y505" s="34"/>
      <c r="Z505" s="34"/>
      <c r="AA505" s="196"/>
      <c r="AB505" s="196"/>
      <c r="AC505" s="195"/>
    </row>
    <row r="506" spans="1:29">
      <c r="A506" s="13"/>
      <c r="B506" s="209" t="s">
        <v>913</v>
      </c>
      <c r="C506" s="199" t="s">
        <v>265</v>
      </c>
      <c r="D506" s="199"/>
      <c r="E506" s="39"/>
      <c r="F506" s="39"/>
      <c r="G506" s="199" t="s">
        <v>265</v>
      </c>
      <c r="H506" s="199"/>
      <c r="I506" s="39"/>
      <c r="J506" s="39"/>
      <c r="K506" s="199" t="s">
        <v>265</v>
      </c>
      <c r="L506" s="199"/>
      <c r="M506" s="39"/>
      <c r="N506" s="39"/>
      <c r="O506" s="199">
        <v>79.5</v>
      </c>
      <c r="P506" s="199"/>
      <c r="Q506" s="39"/>
      <c r="R506" s="39"/>
      <c r="S506" s="199">
        <v>79.5</v>
      </c>
      <c r="T506" s="199"/>
      <c r="U506" s="39"/>
      <c r="V506" s="39"/>
      <c r="W506" s="199" t="s">
        <v>265</v>
      </c>
      <c r="X506" s="199"/>
      <c r="Y506" s="39"/>
      <c r="Z506" s="39"/>
      <c r="AA506" s="199">
        <v>79.5</v>
      </c>
      <c r="AB506" s="199"/>
      <c r="AC506" s="39"/>
    </row>
    <row r="507" spans="1:29">
      <c r="A507" s="13"/>
      <c r="B507" s="209"/>
      <c r="C507" s="199"/>
      <c r="D507" s="199"/>
      <c r="E507" s="39"/>
      <c r="F507" s="39"/>
      <c r="G507" s="199"/>
      <c r="H507" s="199"/>
      <c r="I507" s="39"/>
      <c r="J507" s="39"/>
      <c r="K507" s="199"/>
      <c r="L507" s="199"/>
      <c r="M507" s="39"/>
      <c r="N507" s="39"/>
      <c r="O507" s="199"/>
      <c r="P507" s="199"/>
      <c r="Q507" s="39"/>
      <c r="R507" s="39"/>
      <c r="S507" s="199"/>
      <c r="T507" s="199"/>
      <c r="U507" s="39"/>
      <c r="V507" s="39"/>
      <c r="W507" s="199"/>
      <c r="X507" s="199"/>
      <c r="Y507" s="39"/>
      <c r="Z507" s="39"/>
      <c r="AA507" s="199"/>
      <c r="AB507" s="199"/>
      <c r="AC507" s="39"/>
    </row>
    <row r="508" spans="1:29">
      <c r="A508" s="13"/>
      <c r="B508" s="195" t="s">
        <v>99</v>
      </c>
      <c r="C508" s="196">
        <v>13.3</v>
      </c>
      <c r="D508" s="196"/>
      <c r="E508" s="34"/>
      <c r="F508" s="34"/>
      <c r="G508" s="196">
        <v>40</v>
      </c>
      <c r="H508" s="196"/>
      <c r="I508" s="34"/>
      <c r="J508" s="34"/>
      <c r="K508" s="196">
        <v>16.100000000000001</v>
      </c>
      <c r="L508" s="196"/>
      <c r="M508" s="34"/>
      <c r="N508" s="34"/>
      <c r="O508" s="196">
        <v>99.5</v>
      </c>
      <c r="P508" s="196"/>
      <c r="Q508" s="34"/>
      <c r="R508" s="34"/>
      <c r="S508" s="196">
        <v>115.6</v>
      </c>
      <c r="T508" s="196"/>
      <c r="U508" s="34"/>
      <c r="V508" s="34"/>
      <c r="W508" s="196" t="s">
        <v>961</v>
      </c>
      <c r="X508" s="196"/>
      <c r="Y508" s="195" t="s">
        <v>270</v>
      </c>
      <c r="Z508" s="34"/>
      <c r="AA508" s="196">
        <v>19.399999999999999</v>
      </c>
      <c r="AB508" s="196"/>
      <c r="AC508" s="34"/>
    </row>
    <row r="509" spans="1:29" ht="15.75" thickBot="1">
      <c r="A509" s="13"/>
      <c r="B509" s="195"/>
      <c r="C509" s="215"/>
      <c r="D509" s="215"/>
      <c r="E509" s="43"/>
      <c r="F509" s="34"/>
      <c r="G509" s="215"/>
      <c r="H509" s="215"/>
      <c r="I509" s="43"/>
      <c r="J509" s="34"/>
      <c r="K509" s="215"/>
      <c r="L509" s="215"/>
      <c r="M509" s="43"/>
      <c r="N509" s="34"/>
      <c r="O509" s="215"/>
      <c r="P509" s="215"/>
      <c r="Q509" s="43"/>
      <c r="R509" s="34"/>
      <c r="S509" s="215"/>
      <c r="T509" s="215"/>
      <c r="U509" s="43"/>
      <c r="V509" s="34"/>
      <c r="W509" s="215"/>
      <c r="X509" s="215"/>
      <c r="Y509" s="223"/>
      <c r="Z509" s="34"/>
      <c r="AA509" s="215"/>
      <c r="AB509" s="215"/>
      <c r="AC509" s="43"/>
    </row>
    <row r="510" spans="1:29">
      <c r="A510" s="13"/>
      <c r="B510" s="211" t="s">
        <v>806</v>
      </c>
      <c r="C510" s="217" t="s">
        <v>962</v>
      </c>
      <c r="D510" s="217"/>
      <c r="E510" s="220" t="s">
        <v>270</v>
      </c>
      <c r="F510" s="39"/>
      <c r="G510" s="217" t="s">
        <v>963</v>
      </c>
      <c r="H510" s="217"/>
      <c r="I510" s="220" t="s">
        <v>270</v>
      </c>
      <c r="J510" s="39"/>
      <c r="K510" s="217" t="s">
        <v>964</v>
      </c>
      <c r="L510" s="217"/>
      <c r="M510" s="220" t="s">
        <v>270</v>
      </c>
      <c r="N510" s="39"/>
      <c r="O510" s="217">
        <v>242.9</v>
      </c>
      <c r="P510" s="217"/>
      <c r="Q510" s="48"/>
      <c r="R510" s="39"/>
      <c r="S510" s="217">
        <v>49.4</v>
      </c>
      <c r="T510" s="217"/>
      <c r="U510" s="48"/>
      <c r="V510" s="39"/>
      <c r="W510" s="218">
        <v>1244</v>
      </c>
      <c r="X510" s="218"/>
      <c r="Y510" s="48"/>
      <c r="Z510" s="39"/>
      <c r="AA510" s="217" t="s">
        <v>965</v>
      </c>
      <c r="AB510" s="217"/>
      <c r="AC510" s="220" t="s">
        <v>270</v>
      </c>
    </row>
    <row r="511" spans="1:29">
      <c r="A511" s="13"/>
      <c r="B511" s="211"/>
      <c r="C511" s="219"/>
      <c r="D511" s="219"/>
      <c r="E511" s="221"/>
      <c r="F511" s="39"/>
      <c r="G511" s="219"/>
      <c r="H511" s="219"/>
      <c r="I511" s="221"/>
      <c r="J511" s="39"/>
      <c r="K511" s="219"/>
      <c r="L511" s="219"/>
      <c r="M511" s="221"/>
      <c r="N511" s="39"/>
      <c r="O511" s="219"/>
      <c r="P511" s="219"/>
      <c r="Q511" s="226"/>
      <c r="R511" s="39"/>
      <c r="S511" s="219"/>
      <c r="T511" s="219"/>
      <c r="U511" s="226"/>
      <c r="V511" s="39"/>
      <c r="W511" s="227"/>
      <c r="X511" s="227"/>
      <c r="Y511" s="226"/>
      <c r="Z511" s="39"/>
      <c r="AA511" s="219"/>
      <c r="AB511" s="219"/>
      <c r="AC511" s="221"/>
    </row>
    <row r="512" spans="1:29">
      <c r="A512" s="13"/>
      <c r="B512" s="200" t="s">
        <v>867</v>
      </c>
      <c r="C512" s="196">
        <v>2</v>
      </c>
      <c r="D512" s="196"/>
      <c r="E512" s="34"/>
      <c r="F512" s="34"/>
      <c r="G512" s="196">
        <v>525.1</v>
      </c>
      <c r="H512" s="196"/>
      <c r="I512" s="34"/>
      <c r="J512" s="34"/>
      <c r="K512" s="196">
        <v>18.2</v>
      </c>
      <c r="L512" s="196"/>
      <c r="M512" s="34"/>
      <c r="N512" s="34"/>
      <c r="O512" s="196" t="s">
        <v>966</v>
      </c>
      <c r="P512" s="196"/>
      <c r="Q512" s="195" t="s">
        <v>270</v>
      </c>
      <c r="R512" s="34"/>
      <c r="S512" s="196" t="s">
        <v>967</v>
      </c>
      <c r="T512" s="196"/>
      <c r="U512" s="195" t="s">
        <v>270</v>
      </c>
      <c r="V512" s="34"/>
      <c r="W512" s="196">
        <v>9.6999999999999993</v>
      </c>
      <c r="X512" s="196"/>
      <c r="Y512" s="34"/>
      <c r="Z512" s="34"/>
      <c r="AA512" s="196">
        <v>489.5</v>
      </c>
      <c r="AB512" s="196"/>
      <c r="AC512" s="34"/>
    </row>
    <row r="513" spans="1:29" ht="15.75" thickBot="1">
      <c r="A513" s="13"/>
      <c r="B513" s="200"/>
      <c r="C513" s="215"/>
      <c r="D513" s="215"/>
      <c r="E513" s="43"/>
      <c r="F513" s="34"/>
      <c r="G513" s="215"/>
      <c r="H513" s="215"/>
      <c r="I513" s="43"/>
      <c r="J513" s="34"/>
      <c r="K513" s="215"/>
      <c r="L513" s="215"/>
      <c r="M513" s="43"/>
      <c r="N513" s="34"/>
      <c r="O513" s="215"/>
      <c r="P513" s="215"/>
      <c r="Q513" s="223"/>
      <c r="R513" s="34"/>
      <c r="S513" s="215"/>
      <c r="T513" s="215"/>
      <c r="U513" s="223"/>
      <c r="V513" s="34"/>
      <c r="W513" s="215"/>
      <c r="X513" s="215"/>
      <c r="Y513" s="43"/>
      <c r="Z513" s="34"/>
      <c r="AA513" s="215"/>
      <c r="AB513" s="215"/>
      <c r="AC513" s="43"/>
    </row>
    <row r="514" spans="1:29">
      <c r="A514" s="13"/>
      <c r="B514" s="211" t="s">
        <v>869</v>
      </c>
      <c r="C514" s="217" t="s">
        <v>968</v>
      </c>
      <c r="D514" s="217"/>
      <c r="E514" s="220" t="s">
        <v>270</v>
      </c>
      <c r="F514" s="39"/>
      <c r="G514" s="217" t="s">
        <v>969</v>
      </c>
      <c r="H514" s="217"/>
      <c r="I514" s="220" t="s">
        <v>270</v>
      </c>
      <c r="J514" s="39"/>
      <c r="K514" s="217" t="s">
        <v>970</v>
      </c>
      <c r="L514" s="217"/>
      <c r="M514" s="220" t="s">
        <v>270</v>
      </c>
      <c r="N514" s="39"/>
      <c r="O514" s="217">
        <v>177.4</v>
      </c>
      <c r="P514" s="217"/>
      <c r="Q514" s="48"/>
      <c r="R514" s="39"/>
      <c r="S514" s="217">
        <v>2.1</v>
      </c>
      <c r="T514" s="217"/>
      <c r="U514" s="48"/>
      <c r="V514" s="39"/>
      <c r="W514" s="218">
        <v>1253.7</v>
      </c>
      <c r="X514" s="218"/>
      <c r="Y514" s="48"/>
      <c r="Z514" s="39"/>
      <c r="AA514" s="217" t="s">
        <v>971</v>
      </c>
      <c r="AB514" s="217"/>
      <c r="AC514" s="220" t="s">
        <v>270</v>
      </c>
    </row>
    <row r="515" spans="1:29">
      <c r="A515" s="13"/>
      <c r="B515" s="211"/>
      <c r="C515" s="219"/>
      <c r="D515" s="219"/>
      <c r="E515" s="221"/>
      <c r="F515" s="39"/>
      <c r="G515" s="199"/>
      <c r="H515" s="199"/>
      <c r="I515" s="209"/>
      <c r="J515" s="39"/>
      <c r="K515" s="199"/>
      <c r="L515" s="199"/>
      <c r="M515" s="209"/>
      <c r="N515" s="39"/>
      <c r="O515" s="199"/>
      <c r="P515" s="199"/>
      <c r="Q515" s="39"/>
      <c r="R515" s="39"/>
      <c r="S515" s="219"/>
      <c r="T515" s="219"/>
      <c r="U515" s="226"/>
      <c r="V515" s="39"/>
      <c r="W515" s="210"/>
      <c r="X515" s="210"/>
      <c r="Y515" s="39"/>
      <c r="Z515" s="39"/>
      <c r="AA515" s="219"/>
      <c r="AB515" s="219"/>
      <c r="AC515" s="221"/>
    </row>
    <row r="516" spans="1:29">
      <c r="A516" s="13"/>
      <c r="B516" s="188" t="s">
        <v>103</v>
      </c>
      <c r="C516" s="34"/>
      <c r="D516" s="34"/>
      <c r="E516" s="34"/>
      <c r="F516" s="23"/>
      <c r="G516" s="34"/>
      <c r="H516" s="34"/>
      <c r="I516" s="34"/>
      <c r="J516" s="23"/>
      <c r="K516" s="34"/>
      <c r="L516" s="34"/>
      <c r="M516" s="34"/>
      <c r="N516" s="23"/>
      <c r="O516" s="34"/>
      <c r="P516" s="34"/>
      <c r="Q516" s="34"/>
      <c r="R516" s="23"/>
      <c r="S516" s="34"/>
      <c r="T516" s="34"/>
      <c r="U516" s="34"/>
      <c r="V516" s="23"/>
      <c r="W516" s="34"/>
      <c r="X516" s="34"/>
      <c r="Y516" s="34"/>
      <c r="Z516" s="23"/>
      <c r="AA516" s="34"/>
      <c r="AB516" s="34"/>
      <c r="AC516" s="34"/>
    </row>
    <row r="517" spans="1:29">
      <c r="A517" s="13"/>
      <c r="B517" s="211" t="s">
        <v>104</v>
      </c>
      <c r="C517" s="199" t="s">
        <v>265</v>
      </c>
      <c r="D517" s="199"/>
      <c r="E517" s="39"/>
      <c r="F517" s="39"/>
      <c r="G517" s="199" t="s">
        <v>265</v>
      </c>
      <c r="H517" s="199"/>
      <c r="I517" s="39"/>
      <c r="J517" s="39"/>
      <c r="K517" s="199">
        <v>46.5</v>
      </c>
      <c r="L517" s="199"/>
      <c r="M517" s="39"/>
      <c r="N517" s="39"/>
      <c r="O517" s="199" t="s">
        <v>972</v>
      </c>
      <c r="P517" s="199"/>
      <c r="Q517" s="209" t="s">
        <v>270</v>
      </c>
      <c r="R517" s="39"/>
      <c r="S517" s="199" t="s">
        <v>281</v>
      </c>
      <c r="T517" s="199"/>
      <c r="U517" s="209" t="s">
        <v>270</v>
      </c>
      <c r="V517" s="39"/>
      <c r="W517" s="199" t="s">
        <v>265</v>
      </c>
      <c r="X517" s="199"/>
      <c r="Y517" s="39"/>
      <c r="Z517" s="39"/>
      <c r="AA517" s="199" t="s">
        <v>281</v>
      </c>
      <c r="AB517" s="199"/>
      <c r="AC517" s="209" t="s">
        <v>270</v>
      </c>
    </row>
    <row r="518" spans="1:29">
      <c r="A518" s="13"/>
      <c r="B518" s="211"/>
      <c r="C518" s="199"/>
      <c r="D518" s="199"/>
      <c r="E518" s="39"/>
      <c r="F518" s="39"/>
      <c r="G518" s="199"/>
      <c r="H518" s="199"/>
      <c r="I518" s="39"/>
      <c r="J518" s="39"/>
      <c r="K518" s="199"/>
      <c r="L518" s="199"/>
      <c r="M518" s="39"/>
      <c r="N518" s="39"/>
      <c r="O518" s="199"/>
      <c r="P518" s="199"/>
      <c r="Q518" s="209"/>
      <c r="R518" s="39"/>
      <c r="S518" s="199"/>
      <c r="T518" s="199"/>
      <c r="U518" s="209"/>
      <c r="V518" s="39"/>
      <c r="W518" s="199"/>
      <c r="X518" s="199"/>
      <c r="Y518" s="39"/>
      <c r="Z518" s="39"/>
      <c r="AA518" s="199"/>
      <c r="AB518" s="199"/>
      <c r="AC518" s="209"/>
    </row>
    <row r="519" spans="1:29">
      <c r="A519" s="13"/>
      <c r="B519" s="200" t="s">
        <v>812</v>
      </c>
      <c r="C519" s="196" t="s">
        <v>265</v>
      </c>
      <c r="D519" s="196"/>
      <c r="E519" s="34"/>
      <c r="F519" s="34"/>
      <c r="G519" s="196" t="s">
        <v>265</v>
      </c>
      <c r="H519" s="196"/>
      <c r="I519" s="34"/>
      <c r="J519" s="34"/>
      <c r="K519" s="196" t="s">
        <v>884</v>
      </c>
      <c r="L519" s="196"/>
      <c r="M519" s="195" t="s">
        <v>270</v>
      </c>
      <c r="N519" s="34"/>
      <c r="O519" s="196">
        <v>13.4</v>
      </c>
      <c r="P519" s="196"/>
      <c r="Q519" s="34"/>
      <c r="R519" s="34"/>
      <c r="S519" s="196">
        <v>5.0999999999999996</v>
      </c>
      <c r="T519" s="196"/>
      <c r="U519" s="34"/>
      <c r="V519" s="34"/>
      <c r="W519" s="196" t="s">
        <v>973</v>
      </c>
      <c r="X519" s="196"/>
      <c r="Y519" s="195" t="s">
        <v>270</v>
      </c>
      <c r="Z519" s="34"/>
      <c r="AA519" s="196" t="s">
        <v>974</v>
      </c>
      <c r="AB519" s="196"/>
      <c r="AC519" s="195" t="s">
        <v>270</v>
      </c>
    </row>
    <row r="520" spans="1:29" ht="15.75" thickBot="1">
      <c r="A520" s="13"/>
      <c r="B520" s="200"/>
      <c r="C520" s="215"/>
      <c r="D520" s="215"/>
      <c r="E520" s="43"/>
      <c r="F520" s="34"/>
      <c r="G520" s="215"/>
      <c r="H520" s="215"/>
      <c r="I520" s="43"/>
      <c r="J520" s="34"/>
      <c r="K520" s="215"/>
      <c r="L520" s="215"/>
      <c r="M520" s="223"/>
      <c r="N520" s="34"/>
      <c r="O520" s="215"/>
      <c r="P520" s="215"/>
      <c r="Q520" s="43"/>
      <c r="R520" s="34"/>
      <c r="S520" s="215"/>
      <c r="T520" s="215"/>
      <c r="U520" s="43"/>
      <c r="V520" s="34"/>
      <c r="W520" s="215"/>
      <c r="X520" s="215"/>
      <c r="Y520" s="223"/>
      <c r="Z520" s="34"/>
      <c r="AA520" s="215"/>
      <c r="AB520" s="215"/>
      <c r="AC520" s="223"/>
    </row>
    <row r="521" spans="1:29">
      <c r="A521" s="13"/>
      <c r="B521" s="211" t="s">
        <v>106</v>
      </c>
      <c r="C521" s="217" t="s">
        <v>265</v>
      </c>
      <c r="D521" s="217"/>
      <c r="E521" s="48"/>
      <c r="F521" s="39"/>
      <c r="G521" s="217" t="s">
        <v>265</v>
      </c>
      <c r="H521" s="217"/>
      <c r="I521" s="48"/>
      <c r="J521" s="39"/>
      <c r="K521" s="217">
        <v>38.200000000000003</v>
      </c>
      <c r="L521" s="217"/>
      <c r="M521" s="48"/>
      <c r="N521" s="39"/>
      <c r="O521" s="217" t="s">
        <v>975</v>
      </c>
      <c r="P521" s="217"/>
      <c r="Q521" s="220" t="s">
        <v>270</v>
      </c>
      <c r="R521" s="39"/>
      <c r="S521" s="217" t="s">
        <v>976</v>
      </c>
      <c r="T521" s="217"/>
      <c r="U521" s="220" t="s">
        <v>270</v>
      </c>
      <c r="V521" s="39"/>
      <c r="W521" s="217" t="s">
        <v>973</v>
      </c>
      <c r="X521" s="217"/>
      <c r="Y521" s="220" t="s">
        <v>270</v>
      </c>
      <c r="Z521" s="39"/>
      <c r="AA521" s="217" t="s">
        <v>292</v>
      </c>
      <c r="AB521" s="217"/>
      <c r="AC521" s="220" t="s">
        <v>270</v>
      </c>
    </row>
    <row r="522" spans="1:29" ht="15.75" thickBot="1">
      <c r="A522" s="13"/>
      <c r="B522" s="211"/>
      <c r="C522" s="201"/>
      <c r="D522" s="201"/>
      <c r="E522" s="53"/>
      <c r="F522" s="39"/>
      <c r="G522" s="201"/>
      <c r="H522" s="201"/>
      <c r="I522" s="53"/>
      <c r="J522" s="39"/>
      <c r="K522" s="201"/>
      <c r="L522" s="201"/>
      <c r="M522" s="53"/>
      <c r="N522" s="39"/>
      <c r="O522" s="201"/>
      <c r="P522" s="201"/>
      <c r="Q522" s="224"/>
      <c r="R522" s="39"/>
      <c r="S522" s="201"/>
      <c r="T522" s="201"/>
      <c r="U522" s="224"/>
      <c r="V522" s="39"/>
      <c r="W522" s="201"/>
      <c r="X522" s="201"/>
      <c r="Y522" s="224"/>
      <c r="Z522" s="39"/>
      <c r="AA522" s="201"/>
      <c r="AB522" s="201"/>
      <c r="AC522" s="224"/>
    </row>
    <row r="523" spans="1:29">
      <c r="A523" s="13"/>
      <c r="B523" s="195" t="s">
        <v>142</v>
      </c>
      <c r="C523" s="203" t="s">
        <v>968</v>
      </c>
      <c r="D523" s="203"/>
      <c r="E523" s="207" t="s">
        <v>270</v>
      </c>
      <c r="F523" s="34"/>
      <c r="G523" s="203" t="s">
        <v>969</v>
      </c>
      <c r="H523" s="203"/>
      <c r="I523" s="207" t="s">
        <v>270</v>
      </c>
      <c r="J523" s="34"/>
      <c r="K523" s="203" t="s">
        <v>977</v>
      </c>
      <c r="L523" s="203"/>
      <c r="M523" s="207" t="s">
        <v>270</v>
      </c>
      <c r="N523" s="34"/>
      <c r="O523" s="203">
        <v>74.900000000000006</v>
      </c>
      <c r="P523" s="203"/>
      <c r="Q523" s="35"/>
      <c r="R523" s="34"/>
      <c r="S523" s="203" t="s">
        <v>978</v>
      </c>
      <c r="T523" s="203"/>
      <c r="U523" s="207" t="s">
        <v>270</v>
      </c>
      <c r="V523" s="34"/>
      <c r="W523" s="205">
        <v>1244</v>
      </c>
      <c r="X523" s="205"/>
      <c r="Y523" s="35"/>
      <c r="Z523" s="34"/>
      <c r="AA523" s="203" t="s">
        <v>979</v>
      </c>
      <c r="AB523" s="203"/>
      <c r="AC523" s="207" t="s">
        <v>270</v>
      </c>
    </row>
    <row r="524" spans="1:29">
      <c r="A524" s="13"/>
      <c r="B524" s="195"/>
      <c r="C524" s="196"/>
      <c r="D524" s="196"/>
      <c r="E524" s="195"/>
      <c r="F524" s="34"/>
      <c r="G524" s="196"/>
      <c r="H524" s="196"/>
      <c r="I524" s="195"/>
      <c r="J524" s="34"/>
      <c r="K524" s="196"/>
      <c r="L524" s="196"/>
      <c r="M524" s="195"/>
      <c r="N524" s="34"/>
      <c r="O524" s="196"/>
      <c r="P524" s="196"/>
      <c r="Q524" s="34"/>
      <c r="R524" s="34"/>
      <c r="S524" s="196"/>
      <c r="T524" s="196"/>
      <c r="U524" s="195"/>
      <c r="V524" s="34"/>
      <c r="W524" s="197"/>
      <c r="X524" s="197"/>
      <c r="Y524" s="34"/>
      <c r="Z524" s="34"/>
      <c r="AA524" s="196"/>
      <c r="AB524" s="196"/>
      <c r="AC524" s="195"/>
    </row>
    <row r="525" spans="1:29">
      <c r="A525" s="13"/>
      <c r="B525" s="211" t="s">
        <v>826</v>
      </c>
      <c r="C525" s="199" t="s">
        <v>265</v>
      </c>
      <c r="D525" s="199"/>
      <c r="E525" s="39"/>
      <c r="F525" s="39"/>
      <c r="G525" s="199" t="s">
        <v>265</v>
      </c>
      <c r="H525" s="199"/>
      <c r="I525" s="39"/>
      <c r="J525" s="39"/>
      <c r="K525" s="199" t="s">
        <v>265</v>
      </c>
      <c r="L525" s="199"/>
      <c r="M525" s="39"/>
      <c r="N525" s="39"/>
      <c r="O525" s="199" t="s">
        <v>847</v>
      </c>
      <c r="P525" s="199"/>
      <c r="Q525" s="209" t="s">
        <v>270</v>
      </c>
      <c r="R525" s="39"/>
      <c r="S525" s="199" t="s">
        <v>847</v>
      </c>
      <c r="T525" s="199"/>
      <c r="U525" s="209" t="s">
        <v>270</v>
      </c>
      <c r="V525" s="39"/>
      <c r="W525" s="199" t="s">
        <v>265</v>
      </c>
      <c r="X525" s="199"/>
      <c r="Y525" s="39"/>
      <c r="Z525" s="39"/>
      <c r="AA525" s="199" t="s">
        <v>847</v>
      </c>
      <c r="AB525" s="199"/>
      <c r="AC525" s="209" t="s">
        <v>270</v>
      </c>
    </row>
    <row r="526" spans="1:29" ht="15.75" thickBot="1">
      <c r="A526" s="13"/>
      <c r="B526" s="211"/>
      <c r="C526" s="201"/>
      <c r="D526" s="201"/>
      <c r="E526" s="53"/>
      <c r="F526" s="39"/>
      <c r="G526" s="201"/>
      <c r="H526" s="201"/>
      <c r="I526" s="53"/>
      <c r="J526" s="39"/>
      <c r="K526" s="201"/>
      <c r="L526" s="201"/>
      <c r="M526" s="53"/>
      <c r="N526" s="39"/>
      <c r="O526" s="201"/>
      <c r="P526" s="201"/>
      <c r="Q526" s="224"/>
      <c r="R526" s="39"/>
      <c r="S526" s="201"/>
      <c r="T526" s="201"/>
      <c r="U526" s="224"/>
      <c r="V526" s="39"/>
      <c r="W526" s="201"/>
      <c r="X526" s="201"/>
      <c r="Y526" s="53"/>
      <c r="Z526" s="39"/>
      <c r="AA526" s="201"/>
      <c r="AB526" s="201"/>
      <c r="AC526" s="224"/>
    </row>
    <row r="527" spans="1:29">
      <c r="A527" s="13"/>
      <c r="B527" s="195" t="s">
        <v>827</v>
      </c>
      <c r="C527" s="203" t="s">
        <v>968</v>
      </c>
      <c r="D527" s="203"/>
      <c r="E527" s="207" t="s">
        <v>270</v>
      </c>
      <c r="F527" s="34"/>
      <c r="G527" s="203" t="s">
        <v>969</v>
      </c>
      <c r="H527" s="203"/>
      <c r="I527" s="207" t="s">
        <v>270</v>
      </c>
      <c r="J527" s="34"/>
      <c r="K527" s="203" t="s">
        <v>977</v>
      </c>
      <c r="L527" s="203"/>
      <c r="M527" s="207" t="s">
        <v>270</v>
      </c>
      <c r="N527" s="34"/>
      <c r="O527" s="203">
        <v>73.400000000000006</v>
      </c>
      <c r="P527" s="203"/>
      <c r="Q527" s="35"/>
      <c r="R527" s="34"/>
      <c r="S527" s="203" t="s">
        <v>980</v>
      </c>
      <c r="T527" s="203"/>
      <c r="U527" s="207" t="s">
        <v>270</v>
      </c>
      <c r="V527" s="34"/>
      <c r="W527" s="205">
        <v>1244</v>
      </c>
      <c r="X527" s="205"/>
      <c r="Y527" s="35"/>
      <c r="Z527" s="34"/>
      <c r="AA527" s="203" t="s">
        <v>968</v>
      </c>
      <c r="AB527" s="203"/>
      <c r="AC527" s="207" t="s">
        <v>270</v>
      </c>
    </row>
    <row r="528" spans="1:29">
      <c r="A528" s="13"/>
      <c r="B528" s="195"/>
      <c r="C528" s="204"/>
      <c r="D528" s="204"/>
      <c r="E528" s="208"/>
      <c r="F528" s="34"/>
      <c r="G528" s="204"/>
      <c r="H528" s="204"/>
      <c r="I528" s="208"/>
      <c r="J528" s="34"/>
      <c r="K528" s="204"/>
      <c r="L528" s="204"/>
      <c r="M528" s="208"/>
      <c r="N528" s="34"/>
      <c r="O528" s="204"/>
      <c r="P528" s="204"/>
      <c r="Q528" s="76"/>
      <c r="R528" s="34"/>
      <c r="S528" s="204"/>
      <c r="T528" s="204"/>
      <c r="U528" s="208"/>
      <c r="V528" s="34"/>
      <c r="W528" s="197"/>
      <c r="X528" s="197"/>
      <c r="Y528" s="34"/>
      <c r="Z528" s="34"/>
      <c r="AA528" s="204"/>
      <c r="AB528" s="204"/>
      <c r="AC528" s="208"/>
    </row>
    <row r="529" spans="1:29">
      <c r="A529" s="13"/>
      <c r="B529" s="187" t="s">
        <v>118</v>
      </c>
      <c r="C529" s="39"/>
      <c r="D529" s="39"/>
      <c r="E529" s="39"/>
      <c r="F529" s="21"/>
      <c r="G529" s="39"/>
      <c r="H529" s="39"/>
      <c r="I529" s="39"/>
      <c r="J529" s="21"/>
      <c r="K529" s="39"/>
      <c r="L529" s="39"/>
      <c r="M529" s="39"/>
      <c r="N529" s="21"/>
      <c r="O529" s="39"/>
      <c r="P529" s="39"/>
      <c r="Q529" s="39"/>
      <c r="R529" s="21"/>
      <c r="S529" s="39"/>
      <c r="T529" s="39"/>
      <c r="U529" s="39"/>
      <c r="V529" s="21"/>
      <c r="W529" s="39"/>
      <c r="X529" s="39"/>
      <c r="Y529" s="39"/>
      <c r="Z529" s="21"/>
      <c r="AA529" s="39"/>
      <c r="AB529" s="39"/>
      <c r="AC529" s="39"/>
    </row>
    <row r="530" spans="1:29">
      <c r="A530" s="13"/>
      <c r="B530" s="200" t="s">
        <v>125</v>
      </c>
      <c r="C530" s="196" t="s">
        <v>265</v>
      </c>
      <c r="D530" s="196"/>
      <c r="E530" s="34"/>
      <c r="F530" s="34"/>
      <c r="G530" s="196" t="s">
        <v>981</v>
      </c>
      <c r="H530" s="196"/>
      <c r="I530" s="195" t="s">
        <v>270</v>
      </c>
      <c r="J530" s="34"/>
      <c r="K530" s="196" t="s">
        <v>265</v>
      </c>
      <c r="L530" s="196"/>
      <c r="M530" s="34"/>
      <c r="N530" s="34"/>
      <c r="O530" s="196">
        <v>29.7</v>
      </c>
      <c r="P530" s="196"/>
      <c r="Q530" s="34"/>
      <c r="R530" s="34"/>
      <c r="S530" s="196">
        <v>29.7</v>
      </c>
      <c r="T530" s="196"/>
      <c r="U530" s="34"/>
      <c r="V530" s="34"/>
      <c r="W530" s="196" t="s">
        <v>265</v>
      </c>
      <c r="X530" s="196"/>
      <c r="Y530" s="34"/>
      <c r="Z530" s="34"/>
      <c r="AA530" s="196">
        <v>10.7</v>
      </c>
      <c r="AB530" s="196"/>
      <c r="AC530" s="34"/>
    </row>
    <row r="531" spans="1:29">
      <c r="A531" s="13"/>
      <c r="B531" s="200"/>
      <c r="C531" s="196"/>
      <c r="D531" s="196"/>
      <c r="E531" s="34"/>
      <c r="F531" s="34"/>
      <c r="G531" s="196"/>
      <c r="H531" s="196"/>
      <c r="I531" s="195"/>
      <c r="J531" s="34"/>
      <c r="K531" s="196"/>
      <c r="L531" s="196"/>
      <c r="M531" s="34"/>
      <c r="N531" s="34"/>
      <c r="O531" s="196"/>
      <c r="P531" s="196"/>
      <c r="Q531" s="34"/>
      <c r="R531" s="34"/>
      <c r="S531" s="196"/>
      <c r="T531" s="196"/>
      <c r="U531" s="34"/>
      <c r="V531" s="34"/>
      <c r="W531" s="196"/>
      <c r="X531" s="196"/>
      <c r="Y531" s="34"/>
      <c r="Z531" s="34"/>
      <c r="AA531" s="196"/>
      <c r="AB531" s="196"/>
      <c r="AC531" s="34"/>
    </row>
    <row r="532" spans="1:29">
      <c r="A532" s="13"/>
      <c r="B532" s="211" t="s">
        <v>832</v>
      </c>
      <c r="C532" s="199" t="s">
        <v>265</v>
      </c>
      <c r="D532" s="199"/>
      <c r="E532" s="39"/>
      <c r="F532" s="39"/>
      <c r="G532" s="199" t="s">
        <v>265</v>
      </c>
      <c r="H532" s="199"/>
      <c r="I532" s="39"/>
      <c r="J532" s="39"/>
      <c r="K532" s="199" t="s">
        <v>265</v>
      </c>
      <c r="L532" s="199"/>
      <c r="M532" s="39"/>
      <c r="N532" s="39"/>
      <c r="O532" s="199" t="s">
        <v>846</v>
      </c>
      <c r="P532" s="199"/>
      <c r="Q532" s="209" t="s">
        <v>270</v>
      </c>
      <c r="R532" s="39"/>
      <c r="S532" s="199" t="s">
        <v>846</v>
      </c>
      <c r="T532" s="199"/>
      <c r="U532" s="209" t="s">
        <v>270</v>
      </c>
      <c r="V532" s="39"/>
      <c r="W532" s="199" t="s">
        <v>265</v>
      </c>
      <c r="X532" s="199"/>
      <c r="Y532" s="39"/>
      <c r="Z532" s="39"/>
      <c r="AA532" s="199" t="s">
        <v>846</v>
      </c>
      <c r="AB532" s="199"/>
      <c r="AC532" s="209" t="s">
        <v>270</v>
      </c>
    </row>
    <row r="533" spans="1:29" ht="15.75" thickBot="1">
      <c r="A533" s="13"/>
      <c r="B533" s="211"/>
      <c r="C533" s="201"/>
      <c r="D533" s="201"/>
      <c r="E533" s="53"/>
      <c r="F533" s="39"/>
      <c r="G533" s="201"/>
      <c r="H533" s="201"/>
      <c r="I533" s="53"/>
      <c r="J533" s="39"/>
      <c r="K533" s="201"/>
      <c r="L533" s="201"/>
      <c r="M533" s="53"/>
      <c r="N533" s="39"/>
      <c r="O533" s="201"/>
      <c r="P533" s="201"/>
      <c r="Q533" s="224"/>
      <c r="R533" s="39"/>
      <c r="S533" s="201"/>
      <c r="T533" s="201"/>
      <c r="U533" s="224"/>
      <c r="V533" s="39"/>
      <c r="W533" s="201"/>
      <c r="X533" s="201"/>
      <c r="Y533" s="53"/>
      <c r="Z533" s="39"/>
      <c r="AA533" s="201"/>
      <c r="AB533" s="201"/>
      <c r="AC533" s="224"/>
    </row>
    <row r="534" spans="1:29">
      <c r="A534" s="13"/>
      <c r="B534" s="200" t="s">
        <v>833</v>
      </c>
      <c r="C534" s="207" t="s">
        <v>252</v>
      </c>
      <c r="D534" s="203" t="s">
        <v>968</v>
      </c>
      <c r="E534" s="207" t="s">
        <v>270</v>
      </c>
      <c r="F534" s="34"/>
      <c r="G534" s="207" t="s">
        <v>252</v>
      </c>
      <c r="H534" s="203" t="s">
        <v>982</v>
      </c>
      <c r="I534" s="207" t="s">
        <v>270</v>
      </c>
      <c r="J534" s="34"/>
      <c r="K534" s="207" t="s">
        <v>252</v>
      </c>
      <c r="L534" s="203" t="s">
        <v>977</v>
      </c>
      <c r="M534" s="207" t="s">
        <v>270</v>
      </c>
      <c r="N534" s="34"/>
      <c r="O534" s="207" t="s">
        <v>252</v>
      </c>
      <c r="P534" s="203">
        <v>101.8</v>
      </c>
      <c r="Q534" s="35"/>
      <c r="R534" s="34"/>
      <c r="S534" s="207" t="s">
        <v>252</v>
      </c>
      <c r="T534" s="203" t="s">
        <v>983</v>
      </c>
      <c r="U534" s="207" t="s">
        <v>270</v>
      </c>
      <c r="V534" s="34"/>
      <c r="W534" s="207" t="s">
        <v>252</v>
      </c>
      <c r="X534" s="205">
        <v>1244</v>
      </c>
      <c r="Y534" s="35"/>
      <c r="Z534" s="34"/>
      <c r="AA534" s="207" t="s">
        <v>252</v>
      </c>
      <c r="AB534" s="203" t="s">
        <v>984</v>
      </c>
      <c r="AC534" s="207" t="s">
        <v>270</v>
      </c>
    </row>
    <row r="535" spans="1:29" ht="15.75" thickBot="1">
      <c r="A535" s="13"/>
      <c r="B535" s="200"/>
      <c r="C535" s="212"/>
      <c r="D535" s="213"/>
      <c r="E535" s="212"/>
      <c r="F535" s="34"/>
      <c r="G535" s="212"/>
      <c r="H535" s="213"/>
      <c r="I535" s="212"/>
      <c r="J535" s="34"/>
      <c r="K535" s="212"/>
      <c r="L535" s="213"/>
      <c r="M535" s="212"/>
      <c r="N535" s="34"/>
      <c r="O535" s="212"/>
      <c r="P535" s="213"/>
      <c r="Q535" s="59"/>
      <c r="R535" s="34"/>
      <c r="S535" s="212"/>
      <c r="T535" s="213"/>
      <c r="U535" s="212"/>
      <c r="V535" s="34"/>
      <c r="W535" s="212"/>
      <c r="X535" s="214"/>
      <c r="Y535" s="59"/>
      <c r="Z535" s="34"/>
      <c r="AA535" s="212"/>
      <c r="AB535" s="213"/>
      <c r="AC535" s="212"/>
    </row>
    <row r="536" spans="1:29" ht="15.75" thickTop="1">
      <c r="A536" s="13" t="s">
        <v>1129</v>
      </c>
      <c r="B536" s="12" t="s">
        <v>5</v>
      </c>
      <c r="C536" s="12"/>
      <c r="D536" s="12"/>
      <c r="E536" s="12"/>
      <c r="F536" s="12"/>
      <c r="G536" s="12"/>
      <c r="H536" s="12"/>
      <c r="I536" s="12"/>
      <c r="J536" s="12"/>
      <c r="K536" s="12"/>
      <c r="L536" s="12"/>
      <c r="M536" s="12"/>
      <c r="N536" s="12"/>
      <c r="O536" s="12"/>
      <c r="P536" s="12"/>
      <c r="Q536" s="12"/>
      <c r="R536" s="12"/>
      <c r="S536" s="12"/>
      <c r="T536" s="12"/>
      <c r="U536" s="12"/>
      <c r="V536" s="12"/>
      <c r="W536" s="12"/>
      <c r="X536" s="12"/>
      <c r="Y536" s="12"/>
      <c r="Z536" s="12"/>
      <c r="AA536" s="12"/>
      <c r="AB536" s="12"/>
      <c r="AC536" s="12"/>
    </row>
    <row r="537" spans="1:29">
      <c r="A537" s="13"/>
      <c r="B537" s="246" t="s">
        <v>985</v>
      </c>
      <c r="C537" s="246"/>
      <c r="D537" s="246"/>
      <c r="E537" s="246"/>
      <c r="F537" s="246"/>
      <c r="G537" s="246"/>
      <c r="H537" s="246"/>
      <c r="I537" s="246"/>
      <c r="J537" s="246"/>
      <c r="K537" s="246"/>
      <c r="L537" s="246"/>
      <c r="M537" s="246"/>
      <c r="N537" s="246"/>
      <c r="O537" s="246"/>
      <c r="P537" s="246"/>
      <c r="Q537" s="246"/>
      <c r="R537" s="246"/>
      <c r="S537" s="246"/>
      <c r="T537" s="246"/>
      <c r="U537" s="246"/>
      <c r="V537" s="246"/>
      <c r="W537" s="246"/>
      <c r="X537" s="246"/>
      <c r="Y537" s="246"/>
      <c r="Z537" s="246"/>
      <c r="AA537" s="246"/>
      <c r="AB537" s="246"/>
      <c r="AC537" s="246"/>
    </row>
    <row r="538" spans="1:29">
      <c r="A538" s="13"/>
      <c r="B538" s="246" t="s">
        <v>889</v>
      </c>
      <c r="C538" s="246"/>
      <c r="D538" s="246"/>
      <c r="E538" s="246"/>
      <c r="F538" s="246"/>
      <c r="G538" s="246"/>
      <c r="H538" s="246"/>
      <c r="I538" s="246"/>
      <c r="J538" s="246"/>
      <c r="K538" s="246"/>
      <c r="L538" s="246"/>
      <c r="M538" s="246"/>
      <c r="N538" s="246"/>
      <c r="O538" s="246"/>
      <c r="P538" s="246"/>
      <c r="Q538" s="246"/>
      <c r="R538" s="246"/>
      <c r="S538" s="246"/>
      <c r="T538" s="246"/>
      <c r="U538" s="246"/>
      <c r="V538" s="246"/>
      <c r="W538" s="246"/>
      <c r="X538" s="246"/>
      <c r="Y538" s="246"/>
      <c r="Z538" s="246"/>
      <c r="AA538" s="246"/>
      <c r="AB538" s="246"/>
      <c r="AC538" s="246"/>
    </row>
    <row r="539" spans="1:29">
      <c r="A539" s="13"/>
      <c r="B539" s="248" t="s">
        <v>986</v>
      </c>
      <c r="C539" s="248"/>
      <c r="D539" s="248"/>
      <c r="E539" s="248"/>
      <c r="F539" s="248"/>
      <c r="G539" s="248"/>
      <c r="H539" s="248"/>
      <c r="I539" s="248"/>
      <c r="J539" s="248"/>
      <c r="K539" s="248"/>
      <c r="L539" s="248"/>
      <c r="M539" s="248"/>
      <c r="N539" s="248"/>
      <c r="O539" s="248"/>
      <c r="P539" s="248"/>
      <c r="Q539" s="248"/>
      <c r="R539" s="248"/>
      <c r="S539" s="248"/>
      <c r="T539" s="248"/>
      <c r="U539" s="248"/>
      <c r="V539" s="248"/>
      <c r="W539" s="248"/>
      <c r="X539" s="248"/>
      <c r="Y539" s="248"/>
      <c r="Z539" s="248"/>
      <c r="AA539" s="248"/>
      <c r="AB539" s="248"/>
      <c r="AC539" s="248"/>
    </row>
    <row r="540" spans="1:29">
      <c r="A540" s="13"/>
      <c r="B540" s="32"/>
      <c r="C540" s="32"/>
      <c r="D540" s="32"/>
      <c r="E540" s="32"/>
      <c r="F540" s="32"/>
      <c r="G540" s="32"/>
      <c r="H540" s="32"/>
      <c r="I540" s="32"/>
      <c r="J540" s="32"/>
      <c r="K540" s="32"/>
      <c r="L540" s="32"/>
      <c r="M540" s="32"/>
      <c r="N540" s="32"/>
      <c r="O540" s="32"/>
      <c r="P540" s="32"/>
      <c r="Q540" s="32"/>
      <c r="R540" s="32"/>
      <c r="S540" s="32"/>
      <c r="T540" s="32"/>
      <c r="U540" s="32"/>
      <c r="V540" s="32"/>
      <c r="W540" s="32"/>
      <c r="X540" s="32"/>
      <c r="Y540" s="32"/>
      <c r="Z540" s="32"/>
      <c r="AA540" s="32"/>
      <c r="AB540" s="32"/>
      <c r="AC540" s="32"/>
    </row>
    <row r="541" spans="1:29">
      <c r="A541" s="13"/>
      <c r="B541" s="18"/>
      <c r="C541" s="18"/>
      <c r="D541" s="18"/>
      <c r="E541" s="18"/>
      <c r="F541" s="18"/>
      <c r="G541" s="18"/>
      <c r="H541" s="18"/>
      <c r="I541" s="18"/>
      <c r="J541" s="18"/>
      <c r="K541" s="18"/>
      <c r="L541" s="18"/>
      <c r="M541" s="18"/>
      <c r="N541" s="18"/>
      <c r="O541" s="18"/>
      <c r="P541" s="18"/>
      <c r="Q541" s="18"/>
      <c r="R541" s="18"/>
      <c r="S541" s="18"/>
      <c r="T541" s="18"/>
      <c r="U541" s="18"/>
      <c r="V541" s="18"/>
      <c r="W541" s="18"/>
      <c r="X541" s="18"/>
      <c r="Y541" s="18"/>
      <c r="Z541" s="18"/>
      <c r="AA541" s="18"/>
      <c r="AB541" s="18"/>
      <c r="AC541" s="18"/>
    </row>
    <row r="542" spans="1:29">
      <c r="A542" s="13"/>
      <c r="B542" s="39"/>
      <c r="C542" s="192" t="s">
        <v>726</v>
      </c>
      <c r="D542" s="192"/>
      <c r="E542" s="192"/>
      <c r="F542" s="39"/>
      <c r="G542" s="192" t="s">
        <v>728</v>
      </c>
      <c r="H542" s="192"/>
      <c r="I542" s="192"/>
      <c r="J542" s="39"/>
      <c r="K542" s="192" t="s">
        <v>730</v>
      </c>
      <c r="L542" s="192"/>
      <c r="M542" s="192"/>
      <c r="N542" s="39"/>
      <c r="O542" s="192" t="s">
        <v>731</v>
      </c>
      <c r="P542" s="192"/>
      <c r="Q542" s="192"/>
      <c r="R542" s="39"/>
      <c r="S542" s="192" t="s">
        <v>732</v>
      </c>
      <c r="T542" s="192"/>
      <c r="U542" s="192"/>
      <c r="V542" s="39"/>
      <c r="W542" s="192" t="s">
        <v>733</v>
      </c>
      <c r="X542" s="192"/>
      <c r="Y542" s="192"/>
      <c r="Z542" s="39"/>
      <c r="AA542" s="192" t="s">
        <v>132</v>
      </c>
      <c r="AB542" s="192"/>
      <c r="AC542" s="192"/>
    </row>
    <row r="543" spans="1:29">
      <c r="A543" s="13"/>
      <c r="B543" s="39"/>
      <c r="C543" s="192" t="s">
        <v>727</v>
      </c>
      <c r="D543" s="192"/>
      <c r="E543" s="192"/>
      <c r="F543" s="39"/>
      <c r="G543" s="192" t="s">
        <v>729</v>
      </c>
      <c r="H543" s="192"/>
      <c r="I543" s="192"/>
      <c r="J543" s="39"/>
      <c r="K543" s="192"/>
      <c r="L543" s="192"/>
      <c r="M543" s="192"/>
      <c r="N543" s="39"/>
      <c r="O543" s="192"/>
      <c r="P543" s="192"/>
      <c r="Q543" s="192"/>
      <c r="R543" s="39"/>
      <c r="S543" s="192"/>
      <c r="T543" s="192"/>
      <c r="U543" s="192"/>
      <c r="V543" s="39"/>
      <c r="W543" s="192" t="s">
        <v>734</v>
      </c>
      <c r="X543" s="192"/>
      <c r="Y543" s="192"/>
      <c r="Z543" s="39"/>
      <c r="AA543" s="192"/>
      <c r="AB543" s="192"/>
      <c r="AC543" s="192"/>
    </row>
    <row r="544" spans="1:29" ht="15.75" thickBot="1">
      <c r="A544" s="13"/>
      <c r="B544" s="39"/>
      <c r="C544" s="90"/>
      <c r="D544" s="90"/>
      <c r="E544" s="90"/>
      <c r="F544" s="39"/>
      <c r="G544" s="90"/>
      <c r="H544" s="90"/>
      <c r="I544" s="90"/>
      <c r="J544" s="39"/>
      <c r="K544" s="193"/>
      <c r="L544" s="193"/>
      <c r="M544" s="193"/>
      <c r="N544" s="39"/>
      <c r="O544" s="193"/>
      <c r="P544" s="193"/>
      <c r="Q544" s="193"/>
      <c r="R544" s="39"/>
      <c r="S544" s="193"/>
      <c r="T544" s="193"/>
      <c r="U544" s="193"/>
      <c r="V544" s="39"/>
      <c r="W544" s="193" t="s">
        <v>735</v>
      </c>
      <c r="X544" s="193"/>
      <c r="Y544" s="193"/>
      <c r="Z544" s="39"/>
      <c r="AA544" s="193"/>
      <c r="AB544" s="193"/>
      <c r="AC544" s="193"/>
    </row>
    <row r="545" spans="1:29">
      <c r="A545" s="13"/>
      <c r="B545" s="195" t="s">
        <v>987</v>
      </c>
      <c r="C545" s="207" t="s">
        <v>252</v>
      </c>
      <c r="D545" s="203">
        <v>313.8</v>
      </c>
      <c r="E545" s="35"/>
      <c r="F545" s="34"/>
      <c r="G545" s="207" t="s">
        <v>252</v>
      </c>
      <c r="H545" s="203" t="s">
        <v>988</v>
      </c>
      <c r="I545" s="207" t="s">
        <v>270</v>
      </c>
      <c r="J545" s="34"/>
      <c r="K545" s="207" t="s">
        <v>252</v>
      </c>
      <c r="L545" s="203">
        <v>160.6</v>
      </c>
      <c r="M545" s="35"/>
      <c r="N545" s="34"/>
      <c r="O545" s="207" t="s">
        <v>252</v>
      </c>
      <c r="P545" s="203">
        <v>34.700000000000003</v>
      </c>
      <c r="Q545" s="35"/>
      <c r="R545" s="34"/>
      <c r="S545" s="207" t="s">
        <v>252</v>
      </c>
      <c r="T545" s="203">
        <v>195.3</v>
      </c>
      <c r="U545" s="35"/>
      <c r="V545" s="34"/>
      <c r="W545" s="207" t="s">
        <v>252</v>
      </c>
      <c r="X545" s="203">
        <v>0.8</v>
      </c>
      <c r="Y545" s="35"/>
      <c r="Z545" s="34"/>
      <c r="AA545" s="207" t="s">
        <v>252</v>
      </c>
      <c r="AB545" s="203" t="s">
        <v>989</v>
      </c>
      <c r="AC545" s="207" t="s">
        <v>270</v>
      </c>
    </row>
    <row r="546" spans="1:29" ht="15.75" thickBot="1">
      <c r="A546" s="13"/>
      <c r="B546" s="195"/>
      <c r="C546" s="223"/>
      <c r="D546" s="215"/>
      <c r="E546" s="43"/>
      <c r="F546" s="34"/>
      <c r="G546" s="223"/>
      <c r="H546" s="215"/>
      <c r="I546" s="223"/>
      <c r="J546" s="34"/>
      <c r="K546" s="223"/>
      <c r="L546" s="215"/>
      <c r="M546" s="43"/>
      <c r="N546" s="34"/>
      <c r="O546" s="223"/>
      <c r="P546" s="215"/>
      <c r="Q546" s="43"/>
      <c r="R546" s="34"/>
      <c r="S546" s="223"/>
      <c r="T546" s="215"/>
      <c r="U546" s="43"/>
      <c r="V546" s="34"/>
      <c r="W546" s="223"/>
      <c r="X546" s="215"/>
      <c r="Y546" s="43"/>
      <c r="Z546" s="34"/>
      <c r="AA546" s="223"/>
      <c r="AB546" s="215"/>
      <c r="AC546" s="223"/>
    </row>
    <row r="547" spans="1:29">
      <c r="A547" s="13"/>
      <c r="B547" s="187" t="s">
        <v>174</v>
      </c>
      <c r="C547" s="48"/>
      <c r="D547" s="48"/>
      <c r="E547" s="48"/>
      <c r="F547" s="21"/>
      <c r="G547" s="48"/>
      <c r="H547" s="48"/>
      <c r="I547" s="48"/>
      <c r="J547" s="21"/>
      <c r="K547" s="48"/>
      <c r="L547" s="48"/>
      <c r="M547" s="48"/>
      <c r="N547" s="21"/>
      <c r="O547" s="48"/>
      <c r="P547" s="48"/>
      <c r="Q547" s="48"/>
      <c r="R547" s="21"/>
      <c r="S547" s="48"/>
      <c r="T547" s="48"/>
      <c r="U547" s="48"/>
      <c r="V547" s="21"/>
      <c r="W547" s="48"/>
      <c r="X547" s="48"/>
      <c r="Y547" s="48"/>
      <c r="Z547" s="21"/>
      <c r="AA547" s="48"/>
      <c r="AB547" s="48"/>
      <c r="AC547" s="48"/>
    </row>
    <row r="548" spans="1:29">
      <c r="A548" s="13"/>
      <c r="B548" s="194" t="s">
        <v>175</v>
      </c>
      <c r="C548" s="196" t="s">
        <v>265</v>
      </c>
      <c r="D548" s="196"/>
      <c r="E548" s="34"/>
      <c r="F548" s="34"/>
      <c r="G548" s="196" t="s">
        <v>581</v>
      </c>
      <c r="H548" s="196"/>
      <c r="I548" s="195" t="s">
        <v>270</v>
      </c>
      <c r="J548" s="34"/>
      <c r="K548" s="196" t="s">
        <v>990</v>
      </c>
      <c r="L548" s="196"/>
      <c r="M548" s="195" t="s">
        <v>270</v>
      </c>
      <c r="N548" s="34"/>
      <c r="O548" s="196" t="s">
        <v>991</v>
      </c>
      <c r="P548" s="196"/>
      <c r="Q548" s="195" t="s">
        <v>270</v>
      </c>
      <c r="R548" s="34"/>
      <c r="S548" s="196" t="s">
        <v>992</v>
      </c>
      <c r="T548" s="196"/>
      <c r="U548" s="195" t="s">
        <v>270</v>
      </c>
      <c r="V548" s="34"/>
      <c r="W548" s="196" t="s">
        <v>265</v>
      </c>
      <c r="X548" s="196"/>
      <c r="Y548" s="34"/>
      <c r="Z548" s="34"/>
      <c r="AA548" s="196" t="s">
        <v>993</v>
      </c>
      <c r="AB548" s="196"/>
      <c r="AC548" s="195" t="s">
        <v>270</v>
      </c>
    </row>
    <row r="549" spans="1:29">
      <c r="A549" s="13"/>
      <c r="B549" s="194"/>
      <c r="C549" s="196"/>
      <c r="D549" s="196"/>
      <c r="E549" s="34"/>
      <c r="F549" s="34"/>
      <c r="G549" s="196"/>
      <c r="H549" s="196"/>
      <c r="I549" s="195"/>
      <c r="J549" s="34"/>
      <c r="K549" s="196"/>
      <c r="L549" s="196"/>
      <c r="M549" s="195"/>
      <c r="N549" s="34"/>
      <c r="O549" s="196"/>
      <c r="P549" s="196"/>
      <c r="Q549" s="195"/>
      <c r="R549" s="34"/>
      <c r="S549" s="196"/>
      <c r="T549" s="196"/>
      <c r="U549" s="195"/>
      <c r="V549" s="34"/>
      <c r="W549" s="196"/>
      <c r="X549" s="196"/>
      <c r="Y549" s="34"/>
      <c r="Z549" s="34"/>
      <c r="AA549" s="196"/>
      <c r="AB549" s="196"/>
      <c r="AC549" s="195"/>
    </row>
    <row r="550" spans="1:29">
      <c r="A550" s="13"/>
      <c r="B550" s="198" t="s">
        <v>176</v>
      </c>
      <c r="C550" s="199" t="s">
        <v>994</v>
      </c>
      <c r="D550" s="199"/>
      <c r="E550" s="209" t="s">
        <v>270</v>
      </c>
      <c r="F550" s="39"/>
      <c r="G550" s="199" t="s">
        <v>265</v>
      </c>
      <c r="H550" s="199"/>
      <c r="I550" s="39"/>
      <c r="J550" s="39"/>
      <c r="K550" s="199" t="s">
        <v>275</v>
      </c>
      <c r="L550" s="199"/>
      <c r="M550" s="209" t="s">
        <v>270</v>
      </c>
      <c r="N550" s="39"/>
      <c r="O550" s="199">
        <v>702.7</v>
      </c>
      <c r="P550" s="199"/>
      <c r="Q550" s="39"/>
      <c r="R550" s="39"/>
      <c r="S550" s="199">
        <v>701.7</v>
      </c>
      <c r="T550" s="199"/>
      <c r="U550" s="39"/>
      <c r="V550" s="39"/>
      <c r="W550" s="199" t="s">
        <v>265</v>
      </c>
      <c r="X550" s="199"/>
      <c r="Y550" s="39"/>
      <c r="Z550" s="39"/>
      <c r="AA550" s="199">
        <v>671.2</v>
      </c>
      <c r="AB550" s="199"/>
      <c r="AC550" s="39"/>
    </row>
    <row r="551" spans="1:29">
      <c r="A551" s="13"/>
      <c r="B551" s="198"/>
      <c r="C551" s="199"/>
      <c r="D551" s="199"/>
      <c r="E551" s="209"/>
      <c r="F551" s="39"/>
      <c r="G551" s="199"/>
      <c r="H551" s="199"/>
      <c r="I551" s="39"/>
      <c r="J551" s="39"/>
      <c r="K551" s="199"/>
      <c r="L551" s="199"/>
      <c r="M551" s="209"/>
      <c r="N551" s="39"/>
      <c r="O551" s="199"/>
      <c r="P551" s="199"/>
      <c r="Q551" s="39"/>
      <c r="R551" s="39"/>
      <c r="S551" s="199"/>
      <c r="T551" s="199"/>
      <c r="U551" s="39"/>
      <c r="V551" s="39"/>
      <c r="W551" s="199"/>
      <c r="X551" s="199"/>
      <c r="Y551" s="39"/>
      <c r="Z551" s="39"/>
      <c r="AA551" s="199"/>
      <c r="AB551" s="199"/>
      <c r="AC551" s="39"/>
    </row>
    <row r="552" spans="1:29">
      <c r="A552" s="13"/>
      <c r="B552" s="194" t="s">
        <v>179</v>
      </c>
      <c r="C552" s="196" t="s">
        <v>265</v>
      </c>
      <c r="D552" s="196"/>
      <c r="E552" s="34"/>
      <c r="F552" s="34"/>
      <c r="G552" s="196" t="s">
        <v>265</v>
      </c>
      <c r="H552" s="196"/>
      <c r="I552" s="34"/>
      <c r="J552" s="34"/>
      <c r="K552" s="196" t="s">
        <v>265</v>
      </c>
      <c r="L552" s="196"/>
      <c r="M552" s="34"/>
      <c r="N552" s="34"/>
      <c r="O552" s="196" t="s">
        <v>995</v>
      </c>
      <c r="P552" s="196"/>
      <c r="Q552" s="195" t="s">
        <v>270</v>
      </c>
      <c r="R552" s="34"/>
      <c r="S552" s="196" t="s">
        <v>995</v>
      </c>
      <c r="T552" s="196"/>
      <c r="U552" s="195" t="s">
        <v>270</v>
      </c>
      <c r="V552" s="34"/>
      <c r="W552" s="196" t="s">
        <v>265</v>
      </c>
      <c r="X552" s="196"/>
      <c r="Y552" s="34"/>
      <c r="Z552" s="34"/>
      <c r="AA552" s="196" t="s">
        <v>995</v>
      </c>
      <c r="AB552" s="196"/>
      <c r="AC552" s="195" t="s">
        <v>270</v>
      </c>
    </row>
    <row r="553" spans="1:29">
      <c r="A553" s="13"/>
      <c r="B553" s="194"/>
      <c r="C553" s="196"/>
      <c r="D553" s="196"/>
      <c r="E553" s="34"/>
      <c r="F553" s="34"/>
      <c r="G553" s="196"/>
      <c r="H553" s="196"/>
      <c r="I553" s="34"/>
      <c r="J553" s="34"/>
      <c r="K553" s="196"/>
      <c r="L553" s="196"/>
      <c r="M553" s="34"/>
      <c r="N553" s="34"/>
      <c r="O553" s="196"/>
      <c r="P553" s="196"/>
      <c r="Q553" s="195"/>
      <c r="R553" s="34"/>
      <c r="S553" s="196"/>
      <c r="T553" s="196"/>
      <c r="U553" s="195"/>
      <c r="V553" s="34"/>
      <c r="W553" s="196"/>
      <c r="X553" s="196"/>
      <c r="Y553" s="34"/>
      <c r="Z553" s="34"/>
      <c r="AA553" s="196"/>
      <c r="AB553" s="196"/>
      <c r="AC553" s="195"/>
    </row>
    <row r="554" spans="1:29">
      <c r="A554" s="13"/>
      <c r="B554" s="198" t="s">
        <v>996</v>
      </c>
      <c r="C554" s="199" t="s">
        <v>265</v>
      </c>
      <c r="D554" s="199"/>
      <c r="E554" s="39"/>
      <c r="F554" s="39"/>
      <c r="G554" s="199" t="s">
        <v>265</v>
      </c>
      <c r="H554" s="199"/>
      <c r="I554" s="39"/>
      <c r="J554" s="39"/>
      <c r="K554" s="199" t="s">
        <v>997</v>
      </c>
      <c r="L554" s="199"/>
      <c r="M554" s="209" t="s">
        <v>270</v>
      </c>
      <c r="N554" s="39"/>
      <c r="O554" s="199">
        <v>76.099999999999994</v>
      </c>
      <c r="P554" s="199"/>
      <c r="Q554" s="39"/>
      <c r="R554" s="39"/>
      <c r="S554" s="199">
        <v>50.4</v>
      </c>
      <c r="T554" s="199"/>
      <c r="U554" s="39"/>
      <c r="V554" s="39"/>
      <c r="W554" s="199" t="s">
        <v>265</v>
      </c>
      <c r="X554" s="199"/>
      <c r="Y554" s="39"/>
      <c r="Z554" s="39"/>
      <c r="AA554" s="199">
        <v>50.4</v>
      </c>
      <c r="AB554" s="199"/>
      <c r="AC554" s="39"/>
    </row>
    <row r="555" spans="1:29">
      <c r="A555" s="13"/>
      <c r="B555" s="198"/>
      <c r="C555" s="199"/>
      <c r="D555" s="199"/>
      <c r="E555" s="39"/>
      <c r="F555" s="39"/>
      <c r="G555" s="199"/>
      <c r="H555" s="199"/>
      <c r="I555" s="39"/>
      <c r="J555" s="39"/>
      <c r="K555" s="199"/>
      <c r="L555" s="199"/>
      <c r="M555" s="209"/>
      <c r="N555" s="39"/>
      <c r="O555" s="199"/>
      <c r="P555" s="199"/>
      <c r="Q555" s="39"/>
      <c r="R555" s="39"/>
      <c r="S555" s="199"/>
      <c r="T555" s="199"/>
      <c r="U555" s="39"/>
      <c r="V555" s="39"/>
      <c r="W555" s="199"/>
      <c r="X555" s="199"/>
      <c r="Y555" s="39"/>
      <c r="Z555" s="39"/>
      <c r="AA555" s="199"/>
      <c r="AB555" s="199"/>
      <c r="AC555" s="39"/>
    </row>
    <row r="556" spans="1:29">
      <c r="A556" s="13"/>
      <c r="B556" s="194" t="s">
        <v>180</v>
      </c>
      <c r="C556" s="196" t="s">
        <v>265</v>
      </c>
      <c r="D556" s="196"/>
      <c r="E556" s="34"/>
      <c r="F556" s="34"/>
      <c r="G556" s="196" t="s">
        <v>265</v>
      </c>
      <c r="H556" s="196"/>
      <c r="I556" s="34"/>
      <c r="J556" s="34"/>
      <c r="K556" s="196" t="s">
        <v>265</v>
      </c>
      <c r="L556" s="196"/>
      <c r="M556" s="34"/>
      <c r="N556" s="34"/>
      <c r="O556" s="196" t="s">
        <v>998</v>
      </c>
      <c r="P556" s="196"/>
      <c r="Q556" s="195" t="s">
        <v>270</v>
      </c>
      <c r="R556" s="34"/>
      <c r="S556" s="196" t="s">
        <v>998</v>
      </c>
      <c r="T556" s="196"/>
      <c r="U556" s="195" t="s">
        <v>270</v>
      </c>
      <c r="V556" s="34"/>
      <c r="W556" s="196" t="s">
        <v>265</v>
      </c>
      <c r="X556" s="196"/>
      <c r="Y556" s="34"/>
      <c r="Z556" s="34"/>
      <c r="AA556" s="196" t="s">
        <v>998</v>
      </c>
      <c r="AB556" s="196"/>
      <c r="AC556" s="195" t="s">
        <v>270</v>
      </c>
    </row>
    <row r="557" spans="1:29">
      <c r="A557" s="13"/>
      <c r="B557" s="194"/>
      <c r="C557" s="196"/>
      <c r="D557" s="196"/>
      <c r="E557" s="34"/>
      <c r="F557" s="34"/>
      <c r="G557" s="196"/>
      <c r="H557" s="196"/>
      <c r="I557" s="34"/>
      <c r="J557" s="34"/>
      <c r="K557" s="196"/>
      <c r="L557" s="196"/>
      <c r="M557" s="34"/>
      <c r="N557" s="34"/>
      <c r="O557" s="196"/>
      <c r="P557" s="196"/>
      <c r="Q557" s="195"/>
      <c r="R557" s="34"/>
      <c r="S557" s="196"/>
      <c r="T557" s="196"/>
      <c r="U557" s="195"/>
      <c r="V557" s="34"/>
      <c r="W557" s="196"/>
      <c r="X557" s="196"/>
      <c r="Y557" s="34"/>
      <c r="Z557" s="34"/>
      <c r="AA557" s="196"/>
      <c r="AB557" s="196"/>
      <c r="AC557" s="195"/>
    </row>
    <row r="558" spans="1:29">
      <c r="A558" s="13"/>
      <c r="B558" s="198" t="s">
        <v>999</v>
      </c>
      <c r="C558" s="199" t="s">
        <v>1000</v>
      </c>
      <c r="D558" s="199"/>
      <c r="E558" s="209" t="s">
        <v>270</v>
      </c>
      <c r="F558" s="39"/>
      <c r="G558" s="199" t="s">
        <v>1001</v>
      </c>
      <c r="H558" s="199"/>
      <c r="I558" s="209" t="s">
        <v>270</v>
      </c>
      <c r="J558" s="39"/>
      <c r="K558" s="199" t="s">
        <v>265</v>
      </c>
      <c r="L558" s="199"/>
      <c r="M558" s="39"/>
      <c r="N558" s="39"/>
      <c r="O558" s="199" t="s">
        <v>265</v>
      </c>
      <c r="P558" s="199"/>
      <c r="Q558" s="39"/>
      <c r="R558" s="39"/>
      <c r="S558" s="199" t="s">
        <v>265</v>
      </c>
      <c r="T558" s="199"/>
      <c r="U558" s="39"/>
      <c r="V558" s="39"/>
      <c r="W558" s="199">
        <v>337.6</v>
      </c>
      <c r="X558" s="199"/>
      <c r="Y558" s="39"/>
      <c r="Z558" s="39"/>
      <c r="AA558" s="199" t="s">
        <v>265</v>
      </c>
      <c r="AB558" s="199"/>
      <c r="AC558" s="39"/>
    </row>
    <row r="559" spans="1:29">
      <c r="A559" s="13"/>
      <c r="B559" s="198"/>
      <c r="C559" s="199"/>
      <c r="D559" s="199"/>
      <c r="E559" s="209"/>
      <c r="F559" s="39"/>
      <c r="G559" s="199"/>
      <c r="H559" s="199"/>
      <c r="I559" s="209"/>
      <c r="J559" s="39"/>
      <c r="K559" s="199"/>
      <c r="L559" s="199"/>
      <c r="M559" s="39"/>
      <c r="N559" s="39"/>
      <c r="O559" s="199"/>
      <c r="P559" s="199"/>
      <c r="Q559" s="39"/>
      <c r="R559" s="39"/>
      <c r="S559" s="199"/>
      <c r="T559" s="199"/>
      <c r="U559" s="39"/>
      <c r="V559" s="39"/>
      <c r="W559" s="199"/>
      <c r="X559" s="199"/>
      <c r="Y559" s="39"/>
      <c r="Z559" s="39"/>
      <c r="AA559" s="199"/>
      <c r="AB559" s="199"/>
      <c r="AC559" s="39"/>
    </row>
    <row r="560" spans="1:29">
      <c r="A560" s="13"/>
      <c r="B560" s="194" t="s">
        <v>1002</v>
      </c>
      <c r="C560" s="196" t="s">
        <v>265</v>
      </c>
      <c r="D560" s="196"/>
      <c r="E560" s="34"/>
      <c r="F560" s="34"/>
      <c r="G560" s="196">
        <v>48.4</v>
      </c>
      <c r="H560" s="196"/>
      <c r="I560" s="34"/>
      <c r="J560" s="34"/>
      <c r="K560" s="196">
        <v>74.2</v>
      </c>
      <c r="L560" s="196"/>
      <c r="M560" s="34"/>
      <c r="N560" s="34"/>
      <c r="O560" s="196" t="s">
        <v>265</v>
      </c>
      <c r="P560" s="196"/>
      <c r="Q560" s="34"/>
      <c r="R560" s="34"/>
      <c r="S560" s="196">
        <v>74.2</v>
      </c>
      <c r="T560" s="196"/>
      <c r="U560" s="34"/>
      <c r="V560" s="34"/>
      <c r="W560" s="196" t="s">
        <v>1003</v>
      </c>
      <c r="X560" s="196"/>
      <c r="Y560" s="195" t="s">
        <v>270</v>
      </c>
      <c r="Z560" s="34"/>
      <c r="AA560" s="196" t="s">
        <v>265</v>
      </c>
      <c r="AB560" s="196"/>
      <c r="AC560" s="34"/>
    </row>
    <row r="561" spans="1:29">
      <c r="A561" s="13"/>
      <c r="B561" s="194"/>
      <c r="C561" s="196"/>
      <c r="D561" s="196"/>
      <c r="E561" s="34"/>
      <c r="F561" s="34"/>
      <c r="G561" s="196"/>
      <c r="H561" s="196"/>
      <c r="I561" s="34"/>
      <c r="J561" s="34"/>
      <c r="K561" s="196"/>
      <c r="L561" s="196"/>
      <c r="M561" s="34"/>
      <c r="N561" s="34"/>
      <c r="O561" s="196"/>
      <c r="P561" s="196"/>
      <c r="Q561" s="34"/>
      <c r="R561" s="34"/>
      <c r="S561" s="196"/>
      <c r="T561" s="196"/>
      <c r="U561" s="34"/>
      <c r="V561" s="34"/>
      <c r="W561" s="196"/>
      <c r="X561" s="196"/>
      <c r="Y561" s="195"/>
      <c r="Z561" s="34"/>
      <c r="AA561" s="196"/>
      <c r="AB561" s="196"/>
      <c r="AC561" s="34"/>
    </row>
    <row r="562" spans="1:29">
      <c r="A562" s="13"/>
      <c r="B562" s="198" t="s">
        <v>181</v>
      </c>
      <c r="C562" s="199" t="s">
        <v>265</v>
      </c>
      <c r="D562" s="199"/>
      <c r="E562" s="39"/>
      <c r="F562" s="39"/>
      <c r="G562" s="199" t="s">
        <v>265</v>
      </c>
      <c r="H562" s="199"/>
      <c r="I562" s="39"/>
      <c r="J562" s="39"/>
      <c r="K562" s="199" t="s">
        <v>265</v>
      </c>
      <c r="L562" s="199"/>
      <c r="M562" s="39"/>
      <c r="N562" s="39"/>
      <c r="O562" s="199" t="s">
        <v>1004</v>
      </c>
      <c r="P562" s="199"/>
      <c r="Q562" s="209" t="s">
        <v>270</v>
      </c>
      <c r="R562" s="39"/>
      <c r="S562" s="199" t="s">
        <v>1004</v>
      </c>
      <c r="T562" s="199"/>
      <c r="U562" s="209" t="s">
        <v>270</v>
      </c>
      <c r="V562" s="39"/>
      <c r="W562" s="199" t="s">
        <v>265</v>
      </c>
      <c r="X562" s="199"/>
      <c r="Y562" s="39"/>
      <c r="Z562" s="39"/>
      <c r="AA562" s="199" t="s">
        <v>1004</v>
      </c>
      <c r="AB562" s="199"/>
      <c r="AC562" s="209" t="s">
        <v>270</v>
      </c>
    </row>
    <row r="563" spans="1:29">
      <c r="A563" s="13"/>
      <c r="B563" s="198"/>
      <c r="C563" s="199"/>
      <c r="D563" s="199"/>
      <c r="E563" s="39"/>
      <c r="F563" s="39"/>
      <c r="G563" s="199"/>
      <c r="H563" s="199"/>
      <c r="I563" s="39"/>
      <c r="J563" s="39"/>
      <c r="K563" s="199"/>
      <c r="L563" s="199"/>
      <c r="M563" s="39"/>
      <c r="N563" s="39"/>
      <c r="O563" s="199"/>
      <c r="P563" s="199"/>
      <c r="Q563" s="209"/>
      <c r="R563" s="39"/>
      <c r="S563" s="199"/>
      <c r="T563" s="199"/>
      <c r="U563" s="209"/>
      <c r="V563" s="39"/>
      <c r="W563" s="199"/>
      <c r="X563" s="199"/>
      <c r="Y563" s="39"/>
      <c r="Z563" s="39"/>
      <c r="AA563" s="199"/>
      <c r="AB563" s="199"/>
      <c r="AC563" s="209"/>
    </row>
    <row r="564" spans="1:29">
      <c r="A564" s="13"/>
      <c r="B564" s="194" t="s">
        <v>182</v>
      </c>
      <c r="C564" s="196" t="s">
        <v>265</v>
      </c>
      <c r="D564" s="196"/>
      <c r="E564" s="34"/>
      <c r="F564" s="34"/>
      <c r="G564" s="196" t="s">
        <v>265</v>
      </c>
      <c r="H564" s="196"/>
      <c r="I564" s="34"/>
      <c r="J564" s="34"/>
      <c r="K564" s="196" t="s">
        <v>265</v>
      </c>
      <c r="L564" s="196"/>
      <c r="M564" s="34"/>
      <c r="N564" s="34"/>
      <c r="O564" s="196">
        <v>55.8</v>
      </c>
      <c r="P564" s="196"/>
      <c r="Q564" s="34"/>
      <c r="R564" s="34"/>
      <c r="S564" s="196">
        <v>55.8</v>
      </c>
      <c r="T564" s="196"/>
      <c r="U564" s="34"/>
      <c r="V564" s="34"/>
      <c r="W564" s="196" t="s">
        <v>265</v>
      </c>
      <c r="X564" s="196"/>
      <c r="Y564" s="34"/>
      <c r="Z564" s="34"/>
      <c r="AA564" s="196">
        <v>55.8</v>
      </c>
      <c r="AB564" s="196"/>
      <c r="AC564" s="34"/>
    </row>
    <row r="565" spans="1:29">
      <c r="A565" s="13"/>
      <c r="B565" s="194"/>
      <c r="C565" s="196"/>
      <c r="D565" s="196"/>
      <c r="E565" s="34"/>
      <c r="F565" s="34"/>
      <c r="G565" s="196"/>
      <c r="H565" s="196"/>
      <c r="I565" s="34"/>
      <c r="J565" s="34"/>
      <c r="K565" s="196"/>
      <c r="L565" s="196"/>
      <c r="M565" s="34"/>
      <c r="N565" s="34"/>
      <c r="O565" s="196"/>
      <c r="P565" s="196"/>
      <c r="Q565" s="34"/>
      <c r="R565" s="34"/>
      <c r="S565" s="196"/>
      <c r="T565" s="196"/>
      <c r="U565" s="34"/>
      <c r="V565" s="34"/>
      <c r="W565" s="196"/>
      <c r="X565" s="196"/>
      <c r="Y565" s="34"/>
      <c r="Z565" s="34"/>
      <c r="AA565" s="196"/>
      <c r="AB565" s="196"/>
      <c r="AC565" s="34"/>
    </row>
    <row r="566" spans="1:29">
      <c r="A566" s="13"/>
      <c r="B566" s="198" t="s">
        <v>81</v>
      </c>
      <c r="C566" s="199" t="s">
        <v>549</v>
      </c>
      <c r="D566" s="199"/>
      <c r="E566" s="209" t="s">
        <v>270</v>
      </c>
      <c r="F566" s="39"/>
      <c r="G566" s="199" t="s">
        <v>265</v>
      </c>
      <c r="H566" s="199"/>
      <c r="I566" s="39"/>
      <c r="J566" s="39"/>
      <c r="K566" s="199" t="s">
        <v>1005</v>
      </c>
      <c r="L566" s="199"/>
      <c r="M566" s="209" t="s">
        <v>270</v>
      </c>
      <c r="N566" s="39"/>
      <c r="O566" s="199" t="s">
        <v>1006</v>
      </c>
      <c r="P566" s="199"/>
      <c r="Q566" s="209" t="s">
        <v>270</v>
      </c>
      <c r="R566" s="39"/>
      <c r="S566" s="199" t="s">
        <v>1007</v>
      </c>
      <c r="T566" s="199"/>
      <c r="U566" s="209" t="s">
        <v>270</v>
      </c>
      <c r="V566" s="39"/>
      <c r="W566" s="199" t="s">
        <v>265</v>
      </c>
      <c r="X566" s="199"/>
      <c r="Y566" s="39"/>
      <c r="Z566" s="39"/>
      <c r="AA566" s="199" t="s">
        <v>1008</v>
      </c>
      <c r="AB566" s="199"/>
      <c r="AC566" s="209" t="s">
        <v>270</v>
      </c>
    </row>
    <row r="567" spans="1:29" ht="15.75" thickBot="1">
      <c r="A567" s="13"/>
      <c r="B567" s="198"/>
      <c r="C567" s="201"/>
      <c r="D567" s="201"/>
      <c r="E567" s="224"/>
      <c r="F567" s="39"/>
      <c r="G567" s="201"/>
      <c r="H567" s="201"/>
      <c r="I567" s="53"/>
      <c r="J567" s="39"/>
      <c r="K567" s="201"/>
      <c r="L567" s="201"/>
      <c r="M567" s="224"/>
      <c r="N567" s="39"/>
      <c r="O567" s="201"/>
      <c r="P567" s="201"/>
      <c r="Q567" s="224"/>
      <c r="R567" s="39"/>
      <c r="S567" s="201"/>
      <c r="T567" s="201"/>
      <c r="U567" s="224"/>
      <c r="V567" s="39"/>
      <c r="W567" s="201"/>
      <c r="X567" s="201"/>
      <c r="Y567" s="53"/>
      <c r="Z567" s="39"/>
      <c r="AA567" s="201"/>
      <c r="AB567" s="201"/>
      <c r="AC567" s="224"/>
    </row>
    <row r="568" spans="1:29">
      <c r="A568" s="13"/>
      <c r="B568" s="194" t="s">
        <v>1009</v>
      </c>
      <c r="C568" s="203" t="s">
        <v>1010</v>
      </c>
      <c r="D568" s="203"/>
      <c r="E568" s="207" t="s">
        <v>270</v>
      </c>
      <c r="F568" s="34"/>
      <c r="G568" s="203">
        <v>25</v>
      </c>
      <c r="H568" s="203"/>
      <c r="I568" s="35"/>
      <c r="J568" s="34"/>
      <c r="K568" s="203" t="s">
        <v>1011</v>
      </c>
      <c r="L568" s="203"/>
      <c r="M568" s="207" t="s">
        <v>270</v>
      </c>
      <c r="N568" s="34"/>
      <c r="O568" s="203">
        <v>526.4</v>
      </c>
      <c r="P568" s="203"/>
      <c r="Q568" s="35"/>
      <c r="R568" s="34"/>
      <c r="S568" s="203">
        <v>337.6</v>
      </c>
      <c r="T568" s="203"/>
      <c r="U568" s="35"/>
      <c r="V568" s="34"/>
      <c r="W568" s="203">
        <v>215</v>
      </c>
      <c r="X568" s="203"/>
      <c r="Y568" s="35"/>
      <c r="Z568" s="34"/>
      <c r="AA568" s="203">
        <v>225.1</v>
      </c>
      <c r="AB568" s="203"/>
      <c r="AC568" s="35"/>
    </row>
    <row r="569" spans="1:29" ht="15.75" thickBot="1">
      <c r="A569" s="13"/>
      <c r="B569" s="194"/>
      <c r="C569" s="215"/>
      <c r="D569" s="215"/>
      <c r="E569" s="223"/>
      <c r="F569" s="34"/>
      <c r="G569" s="215"/>
      <c r="H569" s="215"/>
      <c r="I569" s="43"/>
      <c r="J569" s="34"/>
      <c r="K569" s="215"/>
      <c r="L569" s="215"/>
      <c r="M569" s="223"/>
      <c r="N569" s="34"/>
      <c r="O569" s="215"/>
      <c r="P569" s="215"/>
      <c r="Q569" s="43"/>
      <c r="R569" s="34"/>
      <c r="S569" s="215"/>
      <c r="T569" s="215"/>
      <c r="U569" s="43"/>
      <c r="V569" s="34"/>
      <c r="W569" s="215"/>
      <c r="X569" s="215"/>
      <c r="Y569" s="43"/>
      <c r="Z569" s="34"/>
      <c r="AA569" s="215"/>
      <c r="AB569" s="215"/>
      <c r="AC569" s="43"/>
    </row>
    <row r="570" spans="1:29">
      <c r="A570" s="13"/>
      <c r="B570" s="187" t="s">
        <v>184</v>
      </c>
      <c r="C570" s="48"/>
      <c r="D570" s="48"/>
      <c r="E570" s="48"/>
      <c r="F570" s="21"/>
      <c r="G570" s="48"/>
      <c r="H570" s="48"/>
      <c r="I570" s="48"/>
      <c r="J570" s="21"/>
      <c r="K570" s="48"/>
      <c r="L570" s="48"/>
      <c r="M570" s="48"/>
      <c r="N570" s="21"/>
      <c r="O570" s="48"/>
      <c r="P570" s="48"/>
      <c r="Q570" s="48"/>
      <c r="R570" s="21"/>
      <c r="S570" s="48"/>
      <c r="T570" s="48"/>
      <c r="U570" s="48"/>
      <c r="V570" s="21"/>
      <c r="W570" s="48"/>
      <c r="X570" s="48"/>
      <c r="Y570" s="48"/>
      <c r="Z570" s="21"/>
      <c r="AA570" s="48"/>
      <c r="AB570" s="48"/>
      <c r="AC570" s="48"/>
    </row>
    <row r="571" spans="1:29">
      <c r="A571" s="13"/>
      <c r="B571" s="194" t="s">
        <v>185</v>
      </c>
      <c r="C571" s="196" t="s">
        <v>265</v>
      </c>
      <c r="D571" s="196"/>
      <c r="E571" s="34"/>
      <c r="F571" s="34"/>
      <c r="G571" s="196">
        <v>127.2</v>
      </c>
      <c r="H571" s="196"/>
      <c r="I571" s="34"/>
      <c r="J571" s="34"/>
      <c r="K571" s="196" t="s">
        <v>265</v>
      </c>
      <c r="L571" s="196"/>
      <c r="M571" s="34"/>
      <c r="N571" s="34"/>
      <c r="O571" s="197">
        <v>1680.9</v>
      </c>
      <c r="P571" s="197"/>
      <c r="Q571" s="34"/>
      <c r="R571" s="34"/>
      <c r="S571" s="197">
        <v>1680.9</v>
      </c>
      <c r="T571" s="197"/>
      <c r="U571" s="34"/>
      <c r="V571" s="34"/>
      <c r="W571" s="196" t="s">
        <v>265</v>
      </c>
      <c r="X571" s="196"/>
      <c r="Y571" s="34"/>
      <c r="Z571" s="34"/>
      <c r="AA571" s="197">
        <v>1808.1</v>
      </c>
      <c r="AB571" s="197"/>
      <c r="AC571" s="34"/>
    </row>
    <row r="572" spans="1:29">
      <c r="A572" s="13"/>
      <c r="B572" s="194"/>
      <c r="C572" s="196"/>
      <c r="D572" s="196"/>
      <c r="E572" s="34"/>
      <c r="F572" s="34"/>
      <c r="G572" s="196"/>
      <c r="H572" s="196"/>
      <c r="I572" s="34"/>
      <c r="J572" s="34"/>
      <c r="K572" s="196"/>
      <c r="L572" s="196"/>
      <c r="M572" s="34"/>
      <c r="N572" s="34"/>
      <c r="O572" s="197"/>
      <c r="P572" s="197"/>
      <c r="Q572" s="34"/>
      <c r="R572" s="34"/>
      <c r="S572" s="197"/>
      <c r="T572" s="197"/>
      <c r="U572" s="34"/>
      <c r="V572" s="34"/>
      <c r="W572" s="196"/>
      <c r="X572" s="196"/>
      <c r="Y572" s="34"/>
      <c r="Z572" s="34"/>
      <c r="AA572" s="197"/>
      <c r="AB572" s="197"/>
      <c r="AC572" s="34"/>
    </row>
    <row r="573" spans="1:29">
      <c r="A573" s="13"/>
      <c r="B573" s="244" t="s">
        <v>1012</v>
      </c>
      <c r="C573" s="199" t="s">
        <v>265</v>
      </c>
      <c r="D573" s="199"/>
      <c r="E573" s="39"/>
      <c r="F573" s="39"/>
      <c r="G573" s="210">
        <v>2199.4</v>
      </c>
      <c r="H573" s="210"/>
      <c r="I573" s="39"/>
      <c r="J573" s="39"/>
      <c r="K573" s="199" t="s">
        <v>265</v>
      </c>
      <c r="L573" s="199"/>
      <c r="M573" s="39"/>
      <c r="N573" s="39"/>
      <c r="O573" s="199" t="s">
        <v>1013</v>
      </c>
      <c r="P573" s="199"/>
      <c r="Q573" s="209" t="s">
        <v>270</v>
      </c>
      <c r="R573" s="39"/>
      <c r="S573" s="199" t="s">
        <v>1013</v>
      </c>
      <c r="T573" s="199"/>
      <c r="U573" s="209" t="s">
        <v>270</v>
      </c>
      <c r="V573" s="39"/>
      <c r="W573" s="199" t="s">
        <v>265</v>
      </c>
      <c r="X573" s="199"/>
      <c r="Y573" s="39"/>
      <c r="Z573" s="39"/>
      <c r="AA573" s="199" t="s">
        <v>265</v>
      </c>
      <c r="AB573" s="199"/>
      <c r="AC573" s="39"/>
    </row>
    <row r="574" spans="1:29">
      <c r="A574" s="13"/>
      <c r="B574" s="244"/>
      <c r="C574" s="199"/>
      <c r="D574" s="199"/>
      <c r="E574" s="39"/>
      <c r="F574" s="39"/>
      <c r="G574" s="210"/>
      <c r="H574" s="210"/>
      <c r="I574" s="39"/>
      <c r="J574" s="39"/>
      <c r="K574" s="199"/>
      <c r="L574" s="199"/>
      <c r="M574" s="39"/>
      <c r="N574" s="39"/>
      <c r="O574" s="199"/>
      <c r="P574" s="199"/>
      <c r="Q574" s="209"/>
      <c r="R574" s="39"/>
      <c r="S574" s="199"/>
      <c r="T574" s="199"/>
      <c r="U574" s="209"/>
      <c r="V574" s="39"/>
      <c r="W574" s="199"/>
      <c r="X574" s="199"/>
      <c r="Y574" s="39"/>
      <c r="Z574" s="39"/>
      <c r="AA574" s="199"/>
      <c r="AB574" s="199"/>
      <c r="AC574" s="39"/>
    </row>
    <row r="575" spans="1:29">
      <c r="A575" s="13"/>
      <c r="B575" s="194" t="s">
        <v>186</v>
      </c>
      <c r="C575" s="196" t="s">
        <v>265</v>
      </c>
      <c r="D575" s="196"/>
      <c r="E575" s="34"/>
      <c r="F575" s="34"/>
      <c r="G575" s="196" t="s">
        <v>780</v>
      </c>
      <c r="H575" s="196"/>
      <c r="I575" s="195" t="s">
        <v>270</v>
      </c>
      <c r="J575" s="34"/>
      <c r="K575" s="196" t="s">
        <v>265</v>
      </c>
      <c r="L575" s="196"/>
      <c r="M575" s="34"/>
      <c r="N575" s="34"/>
      <c r="O575" s="196" t="s">
        <v>1014</v>
      </c>
      <c r="P575" s="196"/>
      <c r="Q575" s="195" t="s">
        <v>270</v>
      </c>
      <c r="R575" s="34"/>
      <c r="S575" s="196" t="s">
        <v>1014</v>
      </c>
      <c r="T575" s="196"/>
      <c r="U575" s="195" t="s">
        <v>270</v>
      </c>
      <c r="V575" s="34"/>
      <c r="W575" s="196" t="s">
        <v>265</v>
      </c>
      <c r="X575" s="196"/>
      <c r="Y575" s="34"/>
      <c r="Z575" s="34"/>
      <c r="AA575" s="196" t="s">
        <v>1015</v>
      </c>
      <c r="AB575" s="196"/>
      <c r="AC575" s="195" t="s">
        <v>270</v>
      </c>
    </row>
    <row r="576" spans="1:29">
      <c r="A576" s="13"/>
      <c r="B576" s="194"/>
      <c r="C576" s="196"/>
      <c r="D576" s="196"/>
      <c r="E576" s="34"/>
      <c r="F576" s="34"/>
      <c r="G576" s="196"/>
      <c r="H576" s="196"/>
      <c r="I576" s="195"/>
      <c r="J576" s="34"/>
      <c r="K576" s="196"/>
      <c r="L576" s="196"/>
      <c r="M576" s="34"/>
      <c r="N576" s="34"/>
      <c r="O576" s="196"/>
      <c r="P576" s="196"/>
      <c r="Q576" s="195"/>
      <c r="R576" s="34"/>
      <c r="S576" s="196"/>
      <c r="T576" s="196"/>
      <c r="U576" s="195"/>
      <c r="V576" s="34"/>
      <c r="W576" s="196"/>
      <c r="X576" s="196"/>
      <c r="Y576" s="34"/>
      <c r="Z576" s="34"/>
      <c r="AA576" s="196"/>
      <c r="AB576" s="196"/>
      <c r="AC576" s="195"/>
    </row>
    <row r="577" spans="1:29">
      <c r="A577" s="13"/>
      <c r="B577" s="198" t="s">
        <v>187</v>
      </c>
      <c r="C577" s="199" t="s">
        <v>265</v>
      </c>
      <c r="D577" s="199"/>
      <c r="E577" s="39"/>
      <c r="F577" s="39"/>
      <c r="G577" s="199" t="s">
        <v>265</v>
      </c>
      <c r="H577" s="199"/>
      <c r="I577" s="39"/>
      <c r="J577" s="39"/>
      <c r="K577" s="199" t="s">
        <v>265</v>
      </c>
      <c r="L577" s="199"/>
      <c r="M577" s="39"/>
      <c r="N577" s="39"/>
      <c r="O577" s="199" t="s">
        <v>265</v>
      </c>
      <c r="P577" s="199"/>
      <c r="Q577" s="39"/>
      <c r="R577" s="39"/>
      <c r="S577" s="199" t="s">
        <v>265</v>
      </c>
      <c r="T577" s="199"/>
      <c r="U577" s="39"/>
      <c r="V577" s="39"/>
      <c r="W577" s="199" t="s">
        <v>265</v>
      </c>
      <c r="X577" s="199"/>
      <c r="Y577" s="39"/>
      <c r="Z577" s="39"/>
      <c r="AA577" s="199" t="s">
        <v>265</v>
      </c>
      <c r="AB577" s="199"/>
      <c r="AC577" s="39"/>
    </row>
    <row r="578" spans="1:29">
      <c r="A578" s="13"/>
      <c r="B578" s="198"/>
      <c r="C578" s="199"/>
      <c r="D578" s="199"/>
      <c r="E578" s="39"/>
      <c r="F578" s="39"/>
      <c r="G578" s="199"/>
      <c r="H578" s="199"/>
      <c r="I578" s="39"/>
      <c r="J578" s="39"/>
      <c r="K578" s="199"/>
      <c r="L578" s="199"/>
      <c r="M578" s="39"/>
      <c r="N578" s="39"/>
      <c r="O578" s="199"/>
      <c r="P578" s="199"/>
      <c r="Q578" s="39"/>
      <c r="R578" s="39"/>
      <c r="S578" s="199"/>
      <c r="T578" s="199"/>
      <c r="U578" s="39"/>
      <c r="V578" s="39"/>
      <c r="W578" s="199"/>
      <c r="X578" s="199"/>
      <c r="Y578" s="39"/>
      <c r="Z578" s="39"/>
      <c r="AA578" s="199"/>
      <c r="AB578" s="199"/>
      <c r="AC578" s="39"/>
    </row>
    <row r="579" spans="1:29">
      <c r="A579" s="13"/>
      <c r="B579" s="194" t="s">
        <v>192</v>
      </c>
      <c r="C579" s="196" t="s">
        <v>265</v>
      </c>
      <c r="D579" s="196"/>
      <c r="E579" s="34"/>
      <c r="F579" s="34"/>
      <c r="G579" s="196" t="s">
        <v>265</v>
      </c>
      <c r="H579" s="196"/>
      <c r="I579" s="34"/>
      <c r="J579" s="34"/>
      <c r="K579" s="196" t="s">
        <v>265</v>
      </c>
      <c r="L579" s="196"/>
      <c r="M579" s="34"/>
      <c r="N579" s="34"/>
      <c r="O579" s="196" t="s">
        <v>1016</v>
      </c>
      <c r="P579" s="196"/>
      <c r="Q579" s="195" t="s">
        <v>270</v>
      </c>
      <c r="R579" s="34"/>
      <c r="S579" s="196" t="s">
        <v>1016</v>
      </c>
      <c r="T579" s="196"/>
      <c r="U579" s="195" t="s">
        <v>270</v>
      </c>
      <c r="V579" s="34"/>
      <c r="W579" s="196" t="s">
        <v>265</v>
      </c>
      <c r="X579" s="196"/>
      <c r="Y579" s="34"/>
      <c r="Z579" s="34"/>
      <c r="AA579" s="196" t="s">
        <v>1016</v>
      </c>
      <c r="AB579" s="196"/>
      <c r="AC579" s="195" t="s">
        <v>270</v>
      </c>
    </row>
    <row r="580" spans="1:29">
      <c r="A580" s="13"/>
      <c r="B580" s="194"/>
      <c r="C580" s="196"/>
      <c r="D580" s="196"/>
      <c r="E580" s="34"/>
      <c r="F580" s="34"/>
      <c r="G580" s="196"/>
      <c r="H580" s="196"/>
      <c r="I580" s="34"/>
      <c r="J580" s="34"/>
      <c r="K580" s="196"/>
      <c r="L580" s="196"/>
      <c r="M580" s="34"/>
      <c r="N580" s="34"/>
      <c r="O580" s="196"/>
      <c r="P580" s="196"/>
      <c r="Q580" s="195"/>
      <c r="R580" s="34"/>
      <c r="S580" s="196"/>
      <c r="T580" s="196"/>
      <c r="U580" s="195"/>
      <c r="V580" s="34"/>
      <c r="W580" s="196"/>
      <c r="X580" s="196"/>
      <c r="Y580" s="34"/>
      <c r="Z580" s="34"/>
      <c r="AA580" s="196"/>
      <c r="AB580" s="196"/>
      <c r="AC580" s="195"/>
    </row>
    <row r="581" spans="1:29">
      <c r="A581" s="13"/>
      <c r="B581" s="198" t="s">
        <v>189</v>
      </c>
      <c r="C581" s="199" t="s">
        <v>265</v>
      </c>
      <c r="D581" s="199"/>
      <c r="E581" s="39"/>
      <c r="F581" s="39"/>
      <c r="G581" s="199" t="s">
        <v>1017</v>
      </c>
      <c r="H581" s="199"/>
      <c r="I581" s="209" t="s">
        <v>270</v>
      </c>
      <c r="J581" s="39"/>
      <c r="K581" s="199" t="s">
        <v>265</v>
      </c>
      <c r="L581" s="199"/>
      <c r="M581" s="39"/>
      <c r="N581" s="39"/>
      <c r="O581" s="199" t="s">
        <v>1018</v>
      </c>
      <c r="P581" s="199"/>
      <c r="Q581" s="209" t="s">
        <v>270</v>
      </c>
      <c r="R581" s="39"/>
      <c r="S581" s="199" t="s">
        <v>1018</v>
      </c>
      <c r="T581" s="199"/>
      <c r="U581" s="209" t="s">
        <v>270</v>
      </c>
      <c r="V581" s="39"/>
      <c r="W581" s="199" t="s">
        <v>265</v>
      </c>
      <c r="X581" s="199"/>
      <c r="Y581" s="39"/>
      <c r="Z581" s="39"/>
      <c r="AA581" s="199" t="s">
        <v>1019</v>
      </c>
      <c r="AB581" s="199"/>
      <c r="AC581" s="209" t="s">
        <v>270</v>
      </c>
    </row>
    <row r="582" spans="1:29">
      <c r="A582" s="13"/>
      <c r="B582" s="198"/>
      <c r="C582" s="199"/>
      <c r="D582" s="199"/>
      <c r="E582" s="39"/>
      <c r="F582" s="39"/>
      <c r="G582" s="199"/>
      <c r="H582" s="199"/>
      <c r="I582" s="209"/>
      <c r="J582" s="39"/>
      <c r="K582" s="199"/>
      <c r="L582" s="199"/>
      <c r="M582" s="39"/>
      <c r="N582" s="39"/>
      <c r="O582" s="199"/>
      <c r="P582" s="199"/>
      <c r="Q582" s="209"/>
      <c r="R582" s="39"/>
      <c r="S582" s="199"/>
      <c r="T582" s="199"/>
      <c r="U582" s="209"/>
      <c r="V582" s="39"/>
      <c r="W582" s="199"/>
      <c r="X582" s="199"/>
      <c r="Y582" s="39"/>
      <c r="Z582" s="39"/>
      <c r="AA582" s="199"/>
      <c r="AB582" s="199"/>
      <c r="AC582" s="209"/>
    </row>
    <row r="583" spans="1:29">
      <c r="A583" s="13"/>
      <c r="B583" s="194" t="s">
        <v>190</v>
      </c>
      <c r="C583" s="196" t="s">
        <v>265</v>
      </c>
      <c r="D583" s="196"/>
      <c r="E583" s="34"/>
      <c r="F583" s="34"/>
      <c r="G583" s="196" t="s">
        <v>265</v>
      </c>
      <c r="H583" s="196"/>
      <c r="I583" s="34"/>
      <c r="J583" s="34"/>
      <c r="K583" s="196" t="s">
        <v>265</v>
      </c>
      <c r="L583" s="196"/>
      <c r="M583" s="34"/>
      <c r="N583" s="34"/>
      <c r="O583" s="196" t="s">
        <v>1020</v>
      </c>
      <c r="P583" s="196"/>
      <c r="Q583" s="195" t="s">
        <v>270</v>
      </c>
      <c r="R583" s="34"/>
      <c r="S583" s="196" t="s">
        <v>1020</v>
      </c>
      <c r="T583" s="196"/>
      <c r="U583" s="195" t="s">
        <v>270</v>
      </c>
      <c r="V583" s="34"/>
      <c r="W583" s="196" t="s">
        <v>265</v>
      </c>
      <c r="X583" s="196"/>
      <c r="Y583" s="34"/>
      <c r="Z583" s="34"/>
      <c r="AA583" s="196" t="s">
        <v>1020</v>
      </c>
      <c r="AB583" s="196"/>
      <c r="AC583" s="195" t="s">
        <v>270</v>
      </c>
    </row>
    <row r="584" spans="1:29">
      <c r="A584" s="13"/>
      <c r="B584" s="194"/>
      <c r="C584" s="196"/>
      <c r="D584" s="196"/>
      <c r="E584" s="34"/>
      <c r="F584" s="34"/>
      <c r="G584" s="196"/>
      <c r="H584" s="196"/>
      <c r="I584" s="34"/>
      <c r="J584" s="34"/>
      <c r="K584" s="196"/>
      <c r="L584" s="196"/>
      <c r="M584" s="34"/>
      <c r="N584" s="34"/>
      <c r="O584" s="196"/>
      <c r="P584" s="196"/>
      <c r="Q584" s="195"/>
      <c r="R584" s="34"/>
      <c r="S584" s="196"/>
      <c r="T584" s="196"/>
      <c r="U584" s="195"/>
      <c r="V584" s="34"/>
      <c r="W584" s="196"/>
      <c r="X584" s="196"/>
      <c r="Y584" s="34"/>
      <c r="Z584" s="34"/>
      <c r="AA584" s="196"/>
      <c r="AB584" s="196"/>
      <c r="AC584" s="195"/>
    </row>
    <row r="585" spans="1:29">
      <c r="A585" s="13"/>
      <c r="B585" s="198" t="s">
        <v>191</v>
      </c>
      <c r="C585" s="199" t="s">
        <v>265</v>
      </c>
      <c r="D585" s="199"/>
      <c r="E585" s="39"/>
      <c r="F585" s="39"/>
      <c r="G585" s="199" t="s">
        <v>1021</v>
      </c>
      <c r="H585" s="199"/>
      <c r="I585" s="209" t="s">
        <v>270</v>
      </c>
      <c r="J585" s="39"/>
      <c r="K585" s="199" t="s">
        <v>847</v>
      </c>
      <c r="L585" s="199"/>
      <c r="M585" s="209" t="s">
        <v>270</v>
      </c>
      <c r="N585" s="39"/>
      <c r="O585" s="199" t="s">
        <v>265</v>
      </c>
      <c r="P585" s="199"/>
      <c r="Q585" s="39"/>
      <c r="R585" s="39"/>
      <c r="S585" s="199" t="s">
        <v>847</v>
      </c>
      <c r="T585" s="199"/>
      <c r="U585" s="209" t="s">
        <v>270</v>
      </c>
      <c r="V585" s="39"/>
      <c r="W585" s="199" t="s">
        <v>265</v>
      </c>
      <c r="X585" s="199"/>
      <c r="Y585" s="39"/>
      <c r="Z585" s="39"/>
      <c r="AA585" s="199" t="s">
        <v>1022</v>
      </c>
      <c r="AB585" s="199"/>
      <c r="AC585" s="209" t="s">
        <v>270</v>
      </c>
    </row>
    <row r="586" spans="1:29">
      <c r="A586" s="13"/>
      <c r="B586" s="198"/>
      <c r="C586" s="199"/>
      <c r="D586" s="199"/>
      <c r="E586" s="39"/>
      <c r="F586" s="39"/>
      <c r="G586" s="199"/>
      <c r="H586" s="199"/>
      <c r="I586" s="209"/>
      <c r="J586" s="39"/>
      <c r="K586" s="199"/>
      <c r="L586" s="199"/>
      <c r="M586" s="209"/>
      <c r="N586" s="39"/>
      <c r="O586" s="199"/>
      <c r="P586" s="199"/>
      <c r="Q586" s="39"/>
      <c r="R586" s="39"/>
      <c r="S586" s="199"/>
      <c r="T586" s="199"/>
      <c r="U586" s="209"/>
      <c r="V586" s="39"/>
      <c r="W586" s="199"/>
      <c r="X586" s="199"/>
      <c r="Y586" s="39"/>
      <c r="Z586" s="39"/>
      <c r="AA586" s="199"/>
      <c r="AB586" s="199"/>
      <c r="AC586" s="209"/>
    </row>
    <row r="587" spans="1:29">
      <c r="A587" s="13"/>
      <c r="B587" s="194" t="s">
        <v>1023</v>
      </c>
      <c r="C587" s="196" t="s">
        <v>265</v>
      </c>
      <c r="D587" s="196"/>
      <c r="E587" s="34"/>
      <c r="F587" s="34"/>
      <c r="G587" s="196" t="s">
        <v>265</v>
      </c>
      <c r="H587" s="196"/>
      <c r="I587" s="34"/>
      <c r="J587" s="34"/>
      <c r="K587" s="196" t="s">
        <v>1024</v>
      </c>
      <c r="L587" s="196"/>
      <c r="M587" s="195" t="s">
        <v>270</v>
      </c>
      <c r="N587" s="34"/>
      <c r="O587" s="196" t="s">
        <v>1025</v>
      </c>
      <c r="P587" s="196"/>
      <c r="Q587" s="195" t="s">
        <v>270</v>
      </c>
      <c r="R587" s="34"/>
      <c r="S587" s="196" t="s">
        <v>1003</v>
      </c>
      <c r="T587" s="196"/>
      <c r="U587" s="195" t="s">
        <v>270</v>
      </c>
      <c r="V587" s="34"/>
      <c r="W587" s="196">
        <v>122.6</v>
      </c>
      <c r="X587" s="196"/>
      <c r="Y587" s="34"/>
      <c r="Z587" s="34"/>
      <c r="AA587" s="196" t="s">
        <v>265</v>
      </c>
      <c r="AB587" s="196"/>
      <c r="AC587" s="34"/>
    </row>
    <row r="588" spans="1:29">
      <c r="A588" s="13"/>
      <c r="B588" s="194"/>
      <c r="C588" s="196"/>
      <c r="D588" s="196"/>
      <c r="E588" s="34"/>
      <c r="F588" s="34"/>
      <c r="G588" s="196"/>
      <c r="H588" s="196"/>
      <c r="I588" s="34"/>
      <c r="J588" s="34"/>
      <c r="K588" s="196"/>
      <c r="L588" s="196"/>
      <c r="M588" s="195"/>
      <c r="N588" s="34"/>
      <c r="O588" s="196"/>
      <c r="P588" s="196"/>
      <c r="Q588" s="195"/>
      <c r="R588" s="34"/>
      <c r="S588" s="196"/>
      <c r="T588" s="196"/>
      <c r="U588" s="195"/>
      <c r="V588" s="34"/>
      <c r="W588" s="196"/>
      <c r="X588" s="196"/>
      <c r="Y588" s="34"/>
      <c r="Z588" s="34"/>
      <c r="AA588" s="196"/>
      <c r="AB588" s="196"/>
      <c r="AC588" s="34"/>
    </row>
    <row r="589" spans="1:29">
      <c r="A589" s="13"/>
      <c r="B589" s="198" t="s">
        <v>193</v>
      </c>
      <c r="C589" s="199" t="s">
        <v>265</v>
      </c>
      <c r="D589" s="199"/>
      <c r="E589" s="39"/>
      <c r="F589" s="39"/>
      <c r="G589" s="199" t="s">
        <v>265</v>
      </c>
      <c r="H589" s="199"/>
      <c r="I589" s="39"/>
      <c r="J589" s="39"/>
      <c r="K589" s="199" t="s">
        <v>265</v>
      </c>
      <c r="L589" s="199"/>
      <c r="M589" s="39"/>
      <c r="N589" s="39"/>
      <c r="O589" s="199">
        <v>35.299999999999997</v>
      </c>
      <c r="P589" s="199"/>
      <c r="Q589" s="39"/>
      <c r="R589" s="39"/>
      <c r="S589" s="199">
        <v>35.299999999999997</v>
      </c>
      <c r="T589" s="199"/>
      <c r="U589" s="39"/>
      <c r="V589" s="39"/>
      <c r="W589" s="199" t="s">
        <v>265</v>
      </c>
      <c r="X589" s="199"/>
      <c r="Y589" s="39"/>
      <c r="Z589" s="39"/>
      <c r="AA589" s="199">
        <v>35.299999999999997</v>
      </c>
      <c r="AB589" s="199"/>
      <c r="AC589" s="39"/>
    </row>
    <row r="590" spans="1:29">
      <c r="A590" s="13"/>
      <c r="B590" s="198"/>
      <c r="C590" s="199"/>
      <c r="D590" s="199"/>
      <c r="E590" s="39"/>
      <c r="F590" s="39"/>
      <c r="G590" s="199"/>
      <c r="H590" s="199"/>
      <c r="I590" s="39"/>
      <c r="J590" s="39"/>
      <c r="K590" s="199"/>
      <c r="L590" s="199"/>
      <c r="M590" s="39"/>
      <c r="N590" s="39"/>
      <c r="O590" s="199"/>
      <c r="P590" s="199"/>
      <c r="Q590" s="39"/>
      <c r="R590" s="39"/>
      <c r="S590" s="199"/>
      <c r="T590" s="199"/>
      <c r="U590" s="39"/>
      <c r="V590" s="39"/>
      <c r="W590" s="199"/>
      <c r="X590" s="199"/>
      <c r="Y590" s="39"/>
      <c r="Z590" s="39"/>
      <c r="AA590" s="199"/>
      <c r="AB590" s="199"/>
      <c r="AC590" s="39"/>
    </row>
    <row r="591" spans="1:29">
      <c r="A591" s="13"/>
      <c r="B591" s="194" t="s">
        <v>195</v>
      </c>
      <c r="C591" s="196">
        <v>16.2</v>
      </c>
      <c r="D591" s="196"/>
      <c r="E591" s="34"/>
      <c r="F591" s="34"/>
      <c r="G591" s="196" t="s">
        <v>265</v>
      </c>
      <c r="H591" s="196"/>
      <c r="I591" s="34"/>
      <c r="J591" s="34"/>
      <c r="K591" s="196" t="s">
        <v>265</v>
      </c>
      <c r="L591" s="196"/>
      <c r="M591" s="34"/>
      <c r="N591" s="34"/>
      <c r="O591" s="196" t="s">
        <v>265</v>
      </c>
      <c r="P591" s="196"/>
      <c r="Q591" s="34"/>
      <c r="R591" s="34"/>
      <c r="S591" s="196" t="s">
        <v>265</v>
      </c>
      <c r="T591" s="196"/>
      <c r="U591" s="34"/>
      <c r="V591" s="34"/>
      <c r="W591" s="196" t="s">
        <v>265</v>
      </c>
      <c r="X591" s="196"/>
      <c r="Y591" s="34"/>
      <c r="Z591" s="34"/>
      <c r="AA591" s="196">
        <v>16.2</v>
      </c>
      <c r="AB591" s="196"/>
      <c r="AC591" s="34"/>
    </row>
    <row r="592" spans="1:29">
      <c r="A592" s="13"/>
      <c r="B592" s="194"/>
      <c r="C592" s="196"/>
      <c r="D592" s="196"/>
      <c r="E592" s="34"/>
      <c r="F592" s="34"/>
      <c r="G592" s="196"/>
      <c r="H592" s="196"/>
      <c r="I592" s="34"/>
      <c r="J592" s="34"/>
      <c r="K592" s="196"/>
      <c r="L592" s="196"/>
      <c r="M592" s="34"/>
      <c r="N592" s="34"/>
      <c r="O592" s="196"/>
      <c r="P592" s="196"/>
      <c r="Q592" s="34"/>
      <c r="R592" s="34"/>
      <c r="S592" s="196"/>
      <c r="T592" s="196"/>
      <c r="U592" s="34"/>
      <c r="V592" s="34"/>
      <c r="W592" s="196"/>
      <c r="X592" s="196"/>
      <c r="Y592" s="34"/>
      <c r="Z592" s="34"/>
      <c r="AA592" s="196"/>
      <c r="AB592" s="196"/>
      <c r="AC592" s="34"/>
    </row>
    <row r="593" spans="1:29">
      <c r="A593" s="13"/>
      <c r="B593" s="198" t="s">
        <v>81</v>
      </c>
      <c r="C593" s="199" t="s">
        <v>265</v>
      </c>
      <c r="D593" s="199"/>
      <c r="E593" s="39"/>
      <c r="F593" s="39"/>
      <c r="G593" s="199" t="s">
        <v>265</v>
      </c>
      <c r="H593" s="199"/>
      <c r="I593" s="39"/>
      <c r="J593" s="39"/>
      <c r="K593" s="199" t="s">
        <v>522</v>
      </c>
      <c r="L593" s="199"/>
      <c r="M593" s="209" t="s">
        <v>270</v>
      </c>
      <c r="N593" s="39"/>
      <c r="O593" s="199" t="s">
        <v>351</v>
      </c>
      <c r="P593" s="199"/>
      <c r="Q593" s="209" t="s">
        <v>270</v>
      </c>
      <c r="R593" s="39"/>
      <c r="S593" s="199" t="s">
        <v>1026</v>
      </c>
      <c r="T593" s="199"/>
      <c r="U593" s="209" t="s">
        <v>270</v>
      </c>
      <c r="V593" s="39"/>
      <c r="W593" s="199" t="s">
        <v>265</v>
      </c>
      <c r="X593" s="199"/>
      <c r="Y593" s="39"/>
      <c r="Z593" s="39"/>
      <c r="AA593" s="199" t="s">
        <v>1026</v>
      </c>
      <c r="AB593" s="199"/>
      <c r="AC593" s="209" t="s">
        <v>270</v>
      </c>
    </row>
    <row r="594" spans="1:29">
      <c r="A594" s="13"/>
      <c r="B594" s="198"/>
      <c r="C594" s="199"/>
      <c r="D594" s="199"/>
      <c r="E594" s="39"/>
      <c r="F594" s="39"/>
      <c r="G594" s="199"/>
      <c r="H594" s="199"/>
      <c r="I594" s="39"/>
      <c r="J594" s="39"/>
      <c r="K594" s="199"/>
      <c r="L594" s="199"/>
      <c r="M594" s="209"/>
      <c r="N594" s="39"/>
      <c r="O594" s="199"/>
      <c r="P594" s="199"/>
      <c r="Q594" s="209"/>
      <c r="R594" s="39"/>
      <c r="S594" s="199"/>
      <c r="T594" s="199"/>
      <c r="U594" s="209"/>
      <c r="V594" s="39"/>
      <c r="W594" s="199"/>
      <c r="X594" s="199"/>
      <c r="Y594" s="39"/>
      <c r="Z594" s="39"/>
      <c r="AA594" s="199"/>
      <c r="AB594" s="199"/>
      <c r="AC594" s="209"/>
    </row>
    <row r="595" spans="1:29">
      <c r="A595" s="13"/>
      <c r="B595" s="194" t="s">
        <v>1027</v>
      </c>
      <c r="C595" s="196">
        <v>238</v>
      </c>
      <c r="D595" s="196"/>
      <c r="E595" s="34"/>
      <c r="F595" s="34"/>
      <c r="G595" s="196" t="s">
        <v>1028</v>
      </c>
      <c r="H595" s="196"/>
      <c r="I595" s="195" t="s">
        <v>270</v>
      </c>
      <c r="J595" s="34"/>
      <c r="K595" s="196" t="s">
        <v>283</v>
      </c>
      <c r="L595" s="196"/>
      <c r="M595" s="195" t="s">
        <v>270</v>
      </c>
      <c r="N595" s="34"/>
      <c r="O595" s="196">
        <v>330.4</v>
      </c>
      <c r="P595" s="196"/>
      <c r="Q595" s="34"/>
      <c r="R595" s="34"/>
      <c r="S595" s="196">
        <v>330.3</v>
      </c>
      <c r="T595" s="196"/>
      <c r="U595" s="34"/>
      <c r="V595" s="34"/>
      <c r="W595" s="196" t="s">
        <v>1029</v>
      </c>
      <c r="X595" s="196"/>
      <c r="Y595" s="195" t="s">
        <v>270</v>
      </c>
      <c r="Z595" s="34"/>
      <c r="AA595" s="196" t="s">
        <v>265</v>
      </c>
      <c r="AB595" s="196"/>
      <c r="AC595" s="34"/>
    </row>
    <row r="596" spans="1:29" ht="15.75" thickBot="1">
      <c r="A596" s="13"/>
      <c r="B596" s="194"/>
      <c r="C596" s="215"/>
      <c r="D596" s="215"/>
      <c r="E596" s="43"/>
      <c r="F596" s="34"/>
      <c r="G596" s="215"/>
      <c r="H596" s="215"/>
      <c r="I596" s="223"/>
      <c r="J596" s="34"/>
      <c r="K596" s="215"/>
      <c r="L596" s="215"/>
      <c r="M596" s="223"/>
      <c r="N596" s="34"/>
      <c r="O596" s="215"/>
      <c r="P596" s="215"/>
      <c r="Q596" s="43"/>
      <c r="R596" s="34"/>
      <c r="S596" s="215"/>
      <c r="T596" s="215"/>
      <c r="U596" s="43"/>
      <c r="V596" s="34"/>
      <c r="W596" s="215"/>
      <c r="X596" s="215"/>
      <c r="Y596" s="223"/>
      <c r="Z596" s="34"/>
      <c r="AA596" s="215"/>
      <c r="AB596" s="215"/>
      <c r="AC596" s="43"/>
    </row>
    <row r="597" spans="1:29">
      <c r="A597" s="13"/>
      <c r="B597" s="216" t="s">
        <v>1030</v>
      </c>
      <c r="C597" s="217">
        <v>254.2</v>
      </c>
      <c r="D597" s="217"/>
      <c r="E597" s="48"/>
      <c r="F597" s="39"/>
      <c r="G597" s="217">
        <v>255.5</v>
      </c>
      <c r="H597" s="217"/>
      <c r="I597" s="48"/>
      <c r="J597" s="39"/>
      <c r="K597" s="217" t="s">
        <v>1031</v>
      </c>
      <c r="L597" s="217"/>
      <c r="M597" s="220" t="s">
        <v>270</v>
      </c>
      <c r="N597" s="39"/>
      <c r="O597" s="217" t="s">
        <v>1032</v>
      </c>
      <c r="P597" s="217"/>
      <c r="Q597" s="220" t="s">
        <v>270</v>
      </c>
      <c r="R597" s="39"/>
      <c r="S597" s="217" t="s">
        <v>1033</v>
      </c>
      <c r="T597" s="217"/>
      <c r="U597" s="220" t="s">
        <v>270</v>
      </c>
      <c r="V597" s="39"/>
      <c r="W597" s="217" t="s">
        <v>1034</v>
      </c>
      <c r="X597" s="217"/>
      <c r="Y597" s="220" t="s">
        <v>270</v>
      </c>
      <c r="Z597" s="39"/>
      <c r="AA597" s="217" t="s">
        <v>1035</v>
      </c>
      <c r="AB597" s="217"/>
      <c r="AC597" s="220" t="s">
        <v>270</v>
      </c>
    </row>
    <row r="598" spans="1:29" ht="15.75" thickBot="1">
      <c r="A598" s="13"/>
      <c r="B598" s="216"/>
      <c r="C598" s="201"/>
      <c r="D598" s="201"/>
      <c r="E598" s="53"/>
      <c r="F598" s="39"/>
      <c r="G598" s="201"/>
      <c r="H598" s="201"/>
      <c r="I598" s="53"/>
      <c r="J598" s="39"/>
      <c r="K598" s="201"/>
      <c r="L598" s="201"/>
      <c r="M598" s="224"/>
      <c r="N598" s="39"/>
      <c r="O598" s="201"/>
      <c r="P598" s="201"/>
      <c r="Q598" s="224"/>
      <c r="R598" s="39"/>
      <c r="S598" s="201"/>
      <c r="T598" s="201"/>
      <c r="U598" s="224"/>
      <c r="V598" s="39"/>
      <c r="W598" s="201"/>
      <c r="X598" s="201"/>
      <c r="Y598" s="224"/>
      <c r="Z598" s="39"/>
      <c r="AA598" s="201"/>
      <c r="AB598" s="201"/>
      <c r="AC598" s="224"/>
    </row>
    <row r="599" spans="1:29">
      <c r="A599" s="13"/>
      <c r="B599" s="188" t="s">
        <v>1036</v>
      </c>
      <c r="C599" s="35"/>
      <c r="D599" s="35"/>
      <c r="E599" s="35"/>
      <c r="F599" s="23"/>
      <c r="G599" s="35"/>
      <c r="H599" s="35"/>
      <c r="I599" s="35"/>
      <c r="J599" s="23"/>
      <c r="K599" s="35"/>
      <c r="L599" s="35"/>
      <c r="M599" s="35"/>
      <c r="N599" s="23"/>
      <c r="O599" s="35"/>
      <c r="P599" s="35"/>
      <c r="Q599" s="35"/>
      <c r="R599" s="23"/>
      <c r="S599" s="35"/>
      <c r="T599" s="35"/>
      <c r="U599" s="35"/>
      <c r="V599" s="23"/>
      <c r="W599" s="35"/>
      <c r="X599" s="35"/>
      <c r="Y599" s="35"/>
      <c r="Z599" s="23"/>
      <c r="AA599" s="35"/>
      <c r="AB599" s="35"/>
      <c r="AC599" s="35"/>
    </row>
    <row r="600" spans="1:29">
      <c r="A600" s="13"/>
      <c r="B600" s="198" t="s">
        <v>1037</v>
      </c>
      <c r="C600" s="199" t="s">
        <v>265</v>
      </c>
      <c r="D600" s="199"/>
      <c r="E600" s="39"/>
      <c r="F600" s="39"/>
      <c r="G600" s="199" t="s">
        <v>265</v>
      </c>
      <c r="H600" s="199"/>
      <c r="I600" s="39"/>
      <c r="J600" s="39"/>
      <c r="K600" s="199" t="s">
        <v>284</v>
      </c>
      <c r="L600" s="199"/>
      <c r="M600" s="209" t="s">
        <v>270</v>
      </c>
      <c r="N600" s="39"/>
      <c r="O600" s="199">
        <v>1.2</v>
      </c>
      <c r="P600" s="199"/>
      <c r="Q600" s="39"/>
      <c r="R600" s="39"/>
      <c r="S600" s="199">
        <v>0.7</v>
      </c>
      <c r="T600" s="199"/>
      <c r="U600" s="39"/>
      <c r="V600" s="39"/>
      <c r="W600" s="199" t="s">
        <v>265</v>
      </c>
      <c r="X600" s="199"/>
      <c r="Y600" s="39"/>
      <c r="Z600" s="39"/>
      <c r="AA600" s="199">
        <v>0.7</v>
      </c>
      <c r="AB600" s="199"/>
      <c r="AC600" s="39"/>
    </row>
    <row r="601" spans="1:29">
      <c r="A601" s="13"/>
      <c r="B601" s="198"/>
      <c r="C601" s="199"/>
      <c r="D601" s="199"/>
      <c r="E601" s="39"/>
      <c r="F601" s="39"/>
      <c r="G601" s="199"/>
      <c r="H601" s="199"/>
      <c r="I601" s="39"/>
      <c r="J601" s="39"/>
      <c r="K601" s="199"/>
      <c r="L601" s="199"/>
      <c r="M601" s="209"/>
      <c r="N601" s="39"/>
      <c r="O601" s="199"/>
      <c r="P601" s="199"/>
      <c r="Q601" s="39"/>
      <c r="R601" s="39"/>
      <c r="S601" s="199"/>
      <c r="T601" s="199"/>
      <c r="U601" s="39"/>
      <c r="V601" s="39"/>
      <c r="W601" s="199"/>
      <c r="X601" s="199"/>
      <c r="Y601" s="39"/>
      <c r="Z601" s="39"/>
      <c r="AA601" s="199"/>
      <c r="AB601" s="199"/>
      <c r="AC601" s="39"/>
    </row>
    <row r="602" spans="1:29">
      <c r="A602" s="13"/>
      <c r="B602" s="194" t="s">
        <v>1038</v>
      </c>
      <c r="C602" s="196" t="s">
        <v>265</v>
      </c>
      <c r="D602" s="196"/>
      <c r="E602" s="34"/>
      <c r="F602" s="34"/>
      <c r="G602" s="196" t="s">
        <v>265</v>
      </c>
      <c r="H602" s="196"/>
      <c r="I602" s="34"/>
      <c r="J602" s="34"/>
      <c r="K602" s="196" t="s">
        <v>265</v>
      </c>
      <c r="L602" s="196"/>
      <c r="M602" s="34"/>
      <c r="N602" s="34"/>
      <c r="O602" s="196">
        <v>65.7</v>
      </c>
      <c r="P602" s="196"/>
      <c r="Q602" s="34"/>
      <c r="R602" s="34"/>
      <c r="S602" s="196">
        <v>65.7</v>
      </c>
      <c r="T602" s="196"/>
      <c r="U602" s="34"/>
      <c r="V602" s="34"/>
      <c r="W602" s="196" t="s">
        <v>265</v>
      </c>
      <c r="X602" s="196"/>
      <c r="Y602" s="34"/>
      <c r="Z602" s="34"/>
      <c r="AA602" s="196">
        <v>65.7</v>
      </c>
      <c r="AB602" s="196"/>
      <c r="AC602" s="34"/>
    </row>
    <row r="603" spans="1:29" ht="15.75" thickBot="1">
      <c r="A603" s="13"/>
      <c r="B603" s="194"/>
      <c r="C603" s="215"/>
      <c r="D603" s="215"/>
      <c r="E603" s="43"/>
      <c r="F603" s="34"/>
      <c r="G603" s="215"/>
      <c r="H603" s="215"/>
      <c r="I603" s="43"/>
      <c r="J603" s="34"/>
      <c r="K603" s="215"/>
      <c r="L603" s="215"/>
      <c r="M603" s="43"/>
      <c r="N603" s="34"/>
      <c r="O603" s="215"/>
      <c r="P603" s="215"/>
      <c r="Q603" s="43"/>
      <c r="R603" s="34"/>
      <c r="S603" s="215"/>
      <c r="T603" s="215"/>
      <c r="U603" s="43"/>
      <c r="V603" s="34"/>
      <c r="W603" s="215"/>
      <c r="X603" s="215"/>
      <c r="Y603" s="43"/>
      <c r="Z603" s="34"/>
      <c r="AA603" s="215"/>
      <c r="AB603" s="215"/>
      <c r="AC603" s="43"/>
    </row>
    <row r="604" spans="1:29">
      <c r="A604" s="13"/>
      <c r="B604" s="216" t="s">
        <v>1039</v>
      </c>
      <c r="C604" s="217" t="s">
        <v>265</v>
      </c>
      <c r="D604" s="217"/>
      <c r="E604" s="48"/>
      <c r="F604" s="39"/>
      <c r="G604" s="217" t="s">
        <v>265</v>
      </c>
      <c r="H604" s="217"/>
      <c r="I604" s="48"/>
      <c r="J604" s="39"/>
      <c r="K604" s="217" t="s">
        <v>284</v>
      </c>
      <c r="L604" s="217"/>
      <c r="M604" s="220" t="s">
        <v>270</v>
      </c>
      <c r="N604" s="39"/>
      <c r="O604" s="217">
        <v>66.900000000000006</v>
      </c>
      <c r="P604" s="217"/>
      <c r="Q604" s="48"/>
      <c r="R604" s="39"/>
      <c r="S604" s="217">
        <v>66.400000000000006</v>
      </c>
      <c r="T604" s="217"/>
      <c r="U604" s="48"/>
      <c r="V604" s="39"/>
      <c r="W604" s="217" t="s">
        <v>265</v>
      </c>
      <c r="X604" s="217"/>
      <c r="Y604" s="48"/>
      <c r="Z604" s="39"/>
      <c r="AA604" s="217">
        <v>66.400000000000006</v>
      </c>
      <c r="AB604" s="217"/>
      <c r="AC604" s="48"/>
    </row>
    <row r="605" spans="1:29" ht="15.75" thickBot="1">
      <c r="A605" s="13"/>
      <c r="B605" s="216"/>
      <c r="C605" s="201"/>
      <c r="D605" s="201"/>
      <c r="E605" s="53"/>
      <c r="F605" s="39"/>
      <c r="G605" s="201"/>
      <c r="H605" s="201"/>
      <c r="I605" s="53"/>
      <c r="J605" s="39"/>
      <c r="K605" s="201"/>
      <c r="L605" s="201"/>
      <c r="M605" s="224"/>
      <c r="N605" s="39"/>
      <c r="O605" s="201"/>
      <c r="P605" s="201"/>
      <c r="Q605" s="53"/>
      <c r="R605" s="39"/>
      <c r="S605" s="201"/>
      <c r="T605" s="201"/>
      <c r="U605" s="53"/>
      <c r="V605" s="39"/>
      <c r="W605" s="201"/>
      <c r="X605" s="201"/>
      <c r="Y605" s="53"/>
      <c r="Z605" s="39"/>
      <c r="AA605" s="201"/>
      <c r="AB605" s="201"/>
      <c r="AC605" s="53"/>
    </row>
    <row r="606" spans="1:29">
      <c r="A606" s="13"/>
      <c r="B606" s="195" t="s">
        <v>1040</v>
      </c>
      <c r="C606" s="203">
        <v>215.5</v>
      </c>
      <c r="D606" s="203"/>
      <c r="E606" s="35"/>
      <c r="F606" s="34"/>
      <c r="G606" s="203" t="s">
        <v>1041</v>
      </c>
      <c r="H606" s="203"/>
      <c r="I606" s="207" t="s">
        <v>270</v>
      </c>
      <c r="J606" s="34"/>
      <c r="K606" s="203" t="s">
        <v>1042</v>
      </c>
      <c r="L606" s="203"/>
      <c r="M606" s="207" t="s">
        <v>270</v>
      </c>
      <c r="N606" s="34"/>
      <c r="O606" s="203">
        <v>60.4</v>
      </c>
      <c r="P606" s="203"/>
      <c r="Q606" s="35"/>
      <c r="R606" s="34"/>
      <c r="S606" s="203" t="s">
        <v>1043</v>
      </c>
      <c r="T606" s="203"/>
      <c r="U606" s="207" t="s">
        <v>270</v>
      </c>
      <c r="V606" s="34"/>
      <c r="W606" s="203" t="s">
        <v>265</v>
      </c>
      <c r="X606" s="203"/>
      <c r="Y606" s="35"/>
      <c r="Z606" s="34"/>
      <c r="AA606" s="203" t="s">
        <v>1044</v>
      </c>
      <c r="AB606" s="203"/>
      <c r="AC606" s="207" t="s">
        <v>270</v>
      </c>
    </row>
    <row r="607" spans="1:29">
      <c r="A607" s="13"/>
      <c r="B607" s="195"/>
      <c r="C607" s="204"/>
      <c r="D607" s="204"/>
      <c r="E607" s="76"/>
      <c r="F607" s="34"/>
      <c r="G607" s="204"/>
      <c r="H607" s="204"/>
      <c r="I607" s="208"/>
      <c r="J607" s="34"/>
      <c r="K607" s="204"/>
      <c r="L607" s="204"/>
      <c r="M607" s="208"/>
      <c r="N607" s="34"/>
      <c r="O607" s="204"/>
      <c r="P607" s="204"/>
      <c r="Q607" s="76"/>
      <c r="R607" s="34"/>
      <c r="S607" s="204"/>
      <c r="T607" s="204"/>
      <c r="U607" s="208"/>
      <c r="V607" s="34"/>
      <c r="W607" s="204"/>
      <c r="X607" s="204"/>
      <c r="Y607" s="76"/>
      <c r="Z607" s="34"/>
      <c r="AA607" s="204"/>
      <c r="AB607" s="204"/>
      <c r="AC607" s="208"/>
    </row>
    <row r="608" spans="1:29">
      <c r="A608" s="13"/>
      <c r="B608" s="209" t="s">
        <v>200</v>
      </c>
      <c r="C608" s="199" t="s">
        <v>265</v>
      </c>
      <c r="D608" s="199"/>
      <c r="E608" s="39"/>
      <c r="F608" s="39"/>
      <c r="G608" s="199" t="s">
        <v>265</v>
      </c>
      <c r="H608" s="199"/>
      <c r="I608" s="39"/>
      <c r="J608" s="39"/>
      <c r="K608" s="199" t="s">
        <v>265</v>
      </c>
      <c r="L608" s="199"/>
      <c r="M608" s="39"/>
      <c r="N608" s="39"/>
      <c r="O608" s="199" t="s">
        <v>549</v>
      </c>
      <c r="P608" s="199"/>
      <c r="Q608" s="209" t="s">
        <v>270</v>
      </c>
      <c r="R608" s="39"/>
      <c r="S608" s="199" t="s">
        <v>549</v>
      </c>
      <c r="T608" s="199"/>
      <c r="U608" s="209" t="s">
        <v>270</v>
      </c>
      <c r="V608" s="39"/>
      <c r="W608" s="199" t="s">
        <v>265</v>
      </c>
      <c r="X608" s="199"/>
      <c r="Y608" s="39"/>
      <c r="Z608" s="39"/>
      <c r="AA608" s="199" t="s">
        <v>549</v>
      </c>
      <c r="AB608" s="199"/>
      <c r="AC608" s="209" t="s">
        <v>270</v>
      </c>
    </row>
    <row r="609" spans="1:29">
      <c r="A609" s="13"/>
      <c r="B609" s="209"/>
      <c r="C609" s="199"/>
      <c r="D609" s="199"/>
      <c r="E609" s="39"/>
      <c r="F609" s="39"/>
      <c r="G609" s="199"/>
      <c r="H609" s="199"/>
      <c r="I609" s="39"/>
      <c r="J609" s="39"/>
      <c r="K609" s="199"/>
      <c r="L609" s="199"/>
      <c r="M609" s="39"/>
      <c r="N609" s="39"/>
      <c r="O609" s="199"/>
      <c r="P609" s="199"/>
      <c r="Q609" s="209"/>
      <c r="R609" s="39"/>
      <c r="S609" s="199"/>
      <c r="T609" s="199"/>
      <c r="U609" s="209"/>
      <c r="V609" s="39"/>
      <c r="W609" s="199"/>
      <c r="X609" s="199"/>
      <c r="Y609" s="39"/>
      <c r="Z609" s="39"/>
      <c r="AA609" s="199"/>
      <c r="AB609" s="199"/>
      <c r="AC609" s="209"/>
    </row>
    <row r="610" spans="1:29">
      <c r="A610" s="13"/>
      <c r="B610" s="195" t="s">
        <v>201</v>
      </c>
      <c r="C610" s="196">
        <v>7.4</v>
      </c>
      <c r="D610" s="196"/>
      <c r="E610" s="34"/>
      <c r="F610" s="34"/>
      <c r="G610" s="196">
        <v>911.9</v>
      </c>
      <c r="H610" s="196"/>
      <c r="I610" s="34"/>
      <c r="J610" s="34"/>
      <c r="K610" s="196">
        <v>353.8</v>
      </c>
      <c r="L610" s="196"/>
      <c r="M610" s="34"/>
      <c r="N610" s="34"/>
      <c r="O610" s="196">
        <v>484.4</v>
      </c>
      <c r="P610" s="196"/>
      <c r="Q610" s="34"/>
      <c r="R610" s="34"/>
      <c r="S610" s="196">
        <v>838.2</v>
      </c>
      <c r="T610" s="196"/>
      <c r="U610" s="34"/>
      <c r="V610" s="34"/>
      <c r="W610" s="196" t="s">
        <v>265</v>
      </c>
      <c r="X610" s="196"/>
      <c r="Y610" s="34"/>
      <c r="Z610" s="34"/>
      <c r="AA610" s="197">
        <v>1757.5</v>
      </c>
      <c r="AB610" s="197"/>
      <c r="AC610" s="34"/>
    </row>
    <row r="611" spans="1:29" ht="15.75" thickBot="1">
      <c r="A611" s="13"/>
      <c r="B611" s="195"/>
      <c r="C611" s="215"/>
      <c r="D611" s="215"/>
      <c r="E611" s="43"/>
      <c r="F611" s="34"/>
      <c r="G611" s="215"/>
      <c r="H611" s="215"/>
      <c r="I611" s="43"/>
      <c r="J611" s="34"/>
      <c r="K611" s="215"/>
      <c r="L611" s="215"/>
      <c r="M611" s="43"/>
      <c r="N611" s="34"/>
      <c r="O611" s="215"/>
      <c r="P611" s="215"/>
      <c r="Q611" s="43"/>
      <c r="R611" s="34"/>
      <c r="S611" s="215"/>
      <c r="T611" s="215"/>
      <c r="U611" s="43"/>
      <c r="V611" s="34"/>
      <c r="W611" s="215"/>
      <c r="X611" s="215"/>
      <c r="Y611" s="43"/>
      <c r="Z611" s="34"/>
      <c r="AA611" s="222"/>
      <c r="AB611" s="222"/>
      <c r="AC611" s="43"/>
    </row>
    <row r="612" spans="1:29">
      <c r="A612" s="13"/>
      <c r="B612" s="209" t="s">
        <v>202</v>
      </c>
      <c r="C612" s="220" t="s">
        <v>252</v>
      </c>
      <c r="D612" s="217">
        <v>222.9</v>
      </c>
      <c r="E612" s="48"/>
      <c r="F612" s="39"/>
      <c r="G612" s="220" t="s">
        <v>252</v>
      </c>
      <c r="H612" s="217">
        <v>671.5</v>
      </c>
      <c r="I612" s="48"/>
      <c r="J612" s="39"/>
      <c r="K612" s="220" t="s">
        <v>252</v>
      </c>
      <c r="L612" s="217">
        <v>268.89999999999998</v>
      </c>
      <c r="M612" s="48"/>
      <c r="N612" s="39"/>
      <c r="O612" s="220" t="s">
        <v>252</v>
      </c>
      <c r="P612" s="217">
        <v>544.6</v>
      </c>
      <c r="Q612" s="48"/>
      <c r="R612" s="39"/>
      <c r="S612" s="220" t="s">
        <v>252</v>
      </c>
      <c r="T612" s="217">
        <v>813.5</v>
      </c>
      <c r="U612" s="48"/>
      <c r="V612" s="39"/>
      <c r="W612" s="220" t="s">
        <v>252</v>
      </c>
      <c r="X612" s="217" t="s">
        <v>265</v>
      </c>
      <c r="Y612" s="48"/>
      <c r="Z612" s="39"/>
      <c r="AA612" s="220" t="s">
        <v>252</v>
      </c>
      <c r="AB612" s="218">
        <v>1707.9</v>
      </c>
      <c r="AC612" s="48"/>
    </row>
    <row r="613" spans="1:29" ht="15.75" thickBot="1">
      <c r="A613" s="13"/>
      <c r="B613" s="209"/>
      <c r="C613" s="237"/>
      <c r="D613" s="238"/>
      <c r="E613" s="49"/>
      <c r="F613" s="39"/>
      <c r="G613" s="237"/>
      <c r="H613" s="238"/>
      <c r="I613" s="49"/>
      <c r="J613" s="39"/>
      <c r="K613" s="237"/>
      <c r="L613" s="238"/>
      <c r="M613" s="49"/>
      <c r="N613" s="39"/>
      <c r="O613" s="237"/>
      <c r="P613" s="238"/>
      <c r="Q613" s="49"/>
      <c r="R613" s="39"/>
      <c r="S613" s="237"/>
      <c r="T613" s="238"/>
      <c r="U613" s="49"/>
      <c r="V613" s="39"/>
      <c r="W613" s="237"/>
      <c r="X613" s="238"/>
      <c r="Y613" s="49"/>
      <c r="Z613" s="39"/>
      <c r="AA613" s="237"/>
      <c r="AB613" s="243"/>
      <c r="AC613" s="49"/>
    </row>
    <row r="614" spans="1:29" ht="15.75" thickTop="1">
      <c r="A614" s="13"/>
      <c r="B614" s="246" t="s">
        <v>985</v>
      </c>
      <c r="C614" s="246"/>
      <c r="D614" s="246"/>
      <c r="E614" s="246"/>
      <c r="F614" s="246"/>
      <c r="G614" s="246"/>
      <c r="H614" s="246"/>
      <c r="I614" s="246"/>
      <c r="J614" s="246"/>
      <c r="K614" s="246"/>
      <c r="L614" s="246"/>
      <c r="M614" s="246"/>
      <c r="N614" s="246"/>
      <c r="O614" s="246"/>
      <c r="P614" s="246"/>
      <c r="Q614" s="246"/>
      <c r="R614" s="246"/>
      <c r="S614" s="246"/>
      <c r="T614" s="246"/>
      <c r="U614" s="246"/>
      <c r="V614" s="246"/>
      <c r="W614" s="246"/>
      <c r="X614" s="246"/>
      <c r="Y614" s="246"/>
      <c r="Z614" s="246"/>
      <c r="AA614" s="246"/>
      <c r="AB614" s="246"/>
      <c r="AC614" s="246"/>
    </row>
    <row r="615" spans="1:29">
      <c r="A615" s="13"/>
      <c r="B615" s="246" t="s">
        <v>941</v>
      </c>
      <c r="C615" s="246"/>
      <c r="D615" s="246"/>
      <c r="E615" s="246"/>
      <c r="F615" s="246"/>
      <c r="G615" s="246"/>
      <c r="H615" s="246"/>
      <c r="I615" s="246"/>
      <c r="J615" s="246"/>
      <c r="K615" s="246"/>
      <c r="L615" s="246"/>
      <c r="M615" s="246"/>
      <c r="N615" s="246"/>
      <c r="O615" s="246"/>
      <c r="P615" s="246"/>
      <c r="Q615" s="246"/>
      <c r="R615" s="246"/>
      <c r="S615" s="246"/>
      <c r="T615" s="246"/>
      <c r="U615" s="246"/>
      <c r="V615" s="246"/>
      <c r="W615" s="246"/>
      <c r="X615" s="246"/>
      <c r="Y615" s="246"/>
      <c r="Z615" s="246"/>
      <c r="AA615" s="246"/>
      <c r="AB615" s="246"/>
      <c r="AC615" s="246"/>
    </row>
    <row r="616" spans="1:29">
      <c r="A616" s="13"/>
      <c r="B616" s="248" t="s">
        <v>248</v>
      </c>
      <c r="C616" s="248"/>
      <c r="D616" s="248"/>
      <c r="E616" s="248"/>
      <c r="F616" s="248"/>
      <c r="G616" s="248"/>
      <c r="H616" s="248"/>
      <c r="I616" s="248"/>
      <c r="J616" s="248"/>
      <c r="K616" s="248"/>
      <c r="L616" s="248"/>
      <c r="M616" s="248"/>
      <c r="N616" s="248"/>
      <c r="O616" s="248"/>
      <c r="P616" s="248"/>
      <c r="Q616" s="248"/>
      <c r="R616" s="248"/>
      <c r="S616" s="248"/>
      <c r="T616" s="248"/>
      <c r="U616" s="248"/>
      <c r="V616" s="248"/>
      <c r="W616" s="248"/>
      <c r="X616" s="248"/>
      <c r="Y616" s="248"/>
      <c r="Z616" s="248"/>
      <c r="AA616" s="248"/>
      <c r="AB616" s="248"/>
      <c r="AC616" s="248"/>
    </row>
    <row r="617" spans="1:29">
      <c r="A617" s="13"/>
      <c r="B617" s="32"/>
      <c r="C617" s="32"/>
      <c r="D617" s="32"/>
      <c r="E617" s="32"/>
      <c r="F617" s="32"/>
      <c r="G617" s="32"/>
      <c r="H617" s="32"/>
      <c r="I617" s="32"/>
      <c r="J617" s="32"/>
      <c r="K617" s="32"/>
      <c r="L617" s="32"/>
      <c r="M617" s="32"/>
      <c r="N617" s="32"/>
      <c r="O617" s="32"/>
      <c r="P617" s="32"/>
      <c r="Q617" s="32"/>
      <c r="R617" s="32"/>
      <c r="S617" s="32"/>
      <c r="T617" s="32"/>
      <c r="U617" s="32"/>
      <c r="V617" s="32"/>
      <c r="W617" s="32"/>
      <c r="X617" s="32"/>
      <c r="Y617" s="32"/>
      <c r="Z617" s="32"/>
      <c r="AA617" s="32"/>
      <c r="AB617" s="32"/>
      <c r="AC617" s="32"/>
    </row>
    <row r="618" spans="1:29">
      <c r="A618" s="13"/>
      <c r="B618" s="18"/>
      <c r="C618" s="18"/>
      <c r="D618" s="18"/>
      <c r="E618" s="18"/>
      <c r="F618" s="18"/>
      <c r="G618" s="18"/>
      <c r="H618" s="18"/>
      <c r="I618" s="18"/>
      <c r="J618" s="18"/>
      <c r="K618" s="18"/>
      <c r="L618" s="18"/>
      <c r="M618" s="18"/>
      <c r="N618" s="18"/>
      <c r="O618" s="18"/>
      <c r="P618" s="18"/>
      <c r="Q618" s="18"/>
      <c r="R618" s="18"/>
      <c r="S618" s="18"/>
      <c r="T618" s="18"/>
      <c r="U618" s="18"/>
      <c r="V618" s="18"/>
      <c r="W618" s="18"/>
      <c r="X618" s="18"/>
      <c r="Y618" s="18"/>
      <c r="Z618" s="18"/>
      <c r="AA618" s="18"/>
      <c r="AB618" s="18"/>
      <c r="AC618" s="18"/>
    </row>
    <row r="619" spans="1:29">
      <c r="A619" s="13"/>
      <c r="B619" s="39"/>
      <c r="C619" s="192" t="s">
        <v>726</v>
      </c>
      <c r="D619" s="192"/>
      <c r="E619" s="192"/>
      <c r="F619" s="39"/>
      <c r="G619" s="192" t="s">
        <v>728</v>
      </c>
      <c r="H619" s="192"/>
      <c r="I619" s="192"/>
      <c r="J619" s="39"/>
      <c r="K619" s="192" t="s">
        <v>730</v>
      </c>
      <c r="L619" s="192"/>
      <c r="M619" s="192"/>
      <c r="N619" s="39"/>
      <c r="O619" s="192" t="s">
        <v>731</v>
      </c>
      <c r="P619" s="192"/>
      <c r="Q619" s="192"/>
      <c r="R619" s="39"/>
      <c r="S619" s="192" t="s">
        <v>732</v>
      </c>
      <c r="T619" s="192"/>
      <c r="U619" s="192"/>
      <c r="V619" s="39"/>
      <c r="W619" s="192" t="s">
        <v>733</v>
      </c>
      <c r="X619" s="192"/>
      <c r="Y619" s="192"/>
      <c r="Z619" s="39"/>
      <c r="AA619" s="192" t="s">
        <v>132</v>
      </c>
      <c r="AB619" s="192"/>
      <c r="AC619" s="192"/>
    </row>
    <row r="620" spans="1:29">
      <c r="A620" s="13"/>
      <c r="B620" s="39"/>
      <c r="C620" s="192" t="s">
        <v>727</v>
      </c>
      <c r="D620" s="192"/>
      <c r="E620" s="192"/>
      <c r="F620" s="39"/>
      <c r="G620" s="192" t="s">
        <v>729</v>
      </c>
      <c r="H620" s="192"/>
      <c r="I620" s="192"/>
      <c r="J620" s="39"/>
      <c r="K620" s="192"/>
      <c r="L620" s="192"/>
      <c r="M620" s="192"/>
      <c r="N620" s="39"/>
      <c r="O620" s="192"/>
      <c r="P620" s="192"/>
      <c r="Q620" s="192"/>
      <c r="R620" s="39"/>
      <c r="S620" s="192"/>
      <c r="T620" s="192"/>
      <c r="U620" s="192"/>
      <c r="V620" s="39"/>
      <c r="W620" s="192" t="s">
        <v>734</v>
      </c>
      <c r="X620" s="192"/>
      <c r="Y620" s="192"/>
      <c r="Z620" s="39"/>
      <c r="AA620" s="192"/>
      <c r="AB620" s="192"/>
      <c r="AC620" s="192"/>
    </row>
    <row r="621" spans="1:29" ht="15.75" thickBot="1">
      <c r="A621" s="13"/>
      <c r="B621" s="39"/>
      <c r="C621" s="90"/>
      <c r="D621" s="90"/>
      <c r="E621" s="90"/>
      <c r="F621" s="39"/>
      <c r="G621" s="90"/>
      <c r="H621" s="90"/>
      <c r="I621" s="90"/>
      <c r="J621" s="39"/>
      <c r="K621" s="193"/>
      <c r="L621" s="193"/>
      <c r="M621" s="193"/>
      <c r="N621" s="39"/>
      <c r="O621" s="193"/>
      <c r="P621" s="193"/>
      <c r="Q621" s="193"/>
      <c r="R621" s="39"/>
      <c r="S621" s="193"/>
      <c r="T621" s="193"/>
      <c r="U621" s="193"/>
      <c r="V621" s="39"/>
      <c r="W621" s="193" t="s">
        <v>735</v>
      </c>
      <c r="X621" s="193"/>
      <c r="Y621" s="193"/>
      <c r="Z621" s="39"/>
      <c r="AA621" s="193"/>
      <c r="AB621" s="193"/>
      <c r="AC621" s="193"/>
    </row>
    <row r="622" spans="1:29">
      <c r="A622" s="13"/>
      <c r="B622" s="194" t="s">
        <v>987</v>
      </c>
      <c r="C622" s="207" t="s">
        <v>252</v>
      </c>
      <c r="D622" s="203">
        <v>262.5</v>
      </c>
      <c r="E622" s="35"/>
      <c r="F622" s="34"/>
      <c r="G622" s="207" t="s">
        <v>252</v>
      </c>
      <c r="H622" s="203">
        <v>53.8</v>
      </c>
      <c r="I622" s="35"/>
      <c r="J622" s="34"/>
      <c r="K622" s="207" t="s">
        <v>252</v>
      </c>
      <c r="L622" s="203" t="s">
        <v>1045</v>
      </c>
      <c r="M622" s="207" t="s">
        <v>270</v>
      </c>
      <c r="N622" s="34"/>
      <c r="O622" s="207" t="s">
        <v>252</v>
      </c>
      <c r="P622" s="203">
        <v>14.1</v>
      </c>
      <c r="Q622" s="35"/>
      <c r="R622" s="34"/>
      <c r="S622" s="207" t="s">
        <v>252</v>
      </c>
      <c r="T622" s="203" t="s">
        <v>1046</v>
      </c>
      <c r="U622" s="207" t="s">
        <v>270</v>
      </c>
      <c r="V622" s="34"/>
      <c r="W622" s="207" t="s">
        <v>252</v>
      </c>
      <c r="X622" s="203">
        <v>9.6999999999999993</v>
      </c>
      <c r="Y622" s="35"/>
      <c r="Z622" s="34"/>
      <c r="AA622" s="207" t="s">
        <v>252</v>
      </c>
      <c r="AB622" s="203">
        <v>257.39999999999998</v>
      </c>
      <c r="AC622" s="35"/>
    </row>
    <row r="623" spans="1:29" ht="15.75" thickBot="1">
      <c r="A623" s="13"/>
      <c r="B623" s="194"/>
      <c r="C623" s="223"/>
      <c r="D623" s="215"/>
      <c r="E623" s="43"/>
      <c r="F623" s="34"/>
      <c r="G623" s="223"/>
      <c r="H623" s="215"/>
      <c r="I623" s="43"/>
      <c r="J623" s="34"/>
      <c r="K623" s="223"/>
      <c r="L623" s="215"/>
      <c r="M623" s="223"/>
      <c r="N623" s="34"/>
      <c r="O623" s="223"/>
      <c r="P623" s="215"/>
      <c r="Q623" s="43"/>
      <c r="R623" s="34"/>
      <c r="S623" s="223"/>
      <c r="T623" s="215"/>
      <c r="U623" s="223"/>
      <c r="V623" s="34"/>
      <c r="W623" s="223"/>
      <c r="X623" s="215"/>
      <c r="Y623" s="43"/>
      <c r="Z623" s="34"/>
      <c r="AA623" s="223"/>
      <c r="AB623" s="215"/>
      <c r="AC623" s="43"/>
    </row>
    <row r="624" spans="1:29">
      <c r="A624" s="13"/>
      <c r="B624" s="190" t="s">
        <v>174</v>
      </c>
      <c r="C624" s="48"/>
      <c r="D624" s="48"/>
      <c r="E624" s="48"/>
      <c r="F624" s="21"/>
      <c r="G624" s="48"/>
      <c r="H624" s="48"/>
      <c r="I624" s="48"/>
      <c r="J624" s="21"/>
      <c r="K624" s="48"/>
      <c r="L624" s="48"/>
      <c r="M624" s="48"/>
      <c r="N624" s="21"/>
      <c r="O624" s="48"/>
      <c r="P624" s="48"/>
      <c r="Q624" s="48"/>
      <c r="R624" s="21"/>
      <c r="S624" s="48"/>
      <c r="T624" s="48"/>
      <c r="U624" s="48"/>
      <c r="V624" s="21"/>
      <c r="W624" s="48"/>
      <c r="X624" s="48"/>
      <c r="Y624" s="48"/>
      <c r="Z624" s="21"/>
      <c r="AA624" s="48"/>
      <c r="AB624" s="48"/>
      <c r="AC624" s="48"/>
    </row>
    <row r="625" spans="1:29">
      <c r="A625" s="13"/>
      <c r="B625" s="200" t="s">
        <v>175</v>
      </c>
      <c r="C625" s="196" t="s">
        <v>265</v>
      </c>
      <c r="D625" s="196"/>
      <c r="E625" s="34"/>
      <c r="F625" s="34"/>
      <c r="G625" s="196" t="s">
        <v>269</v>
      </c>
      <c r="H625" s="196"/>
      <c r="I625" s="195" t="s">
        <v>270</v>
      </c>
      <c r="J625" s="34"/>
      <c r="K625" s="196" t="s">
        <v>1047</v>
      </c>
      <c r="L625" s="196"/>
      <c r="M625" s="195" t="s">
        <v>270</v>
      </c>
      <c r="N625" s="34"/>
      <c r="O625" s="196" t="s">
        <v>1048</v>
      </c>
      <c r="P625" s="196"/>
      <c r="Q625" s="195" t="s">
        <v>270</v>
      </c>
      <c r="R625" s="34"/>
      <c r="S625" s="196" t="s">
        <v>1049</v>
      </c>
      <c r="T625" s="196"/>
      <c r="U625" s="195" t="s">
        <v>270</v>
      </c>
      <c r="V625" s="34"/>
      <c r="W625" s="196" t="s">
        <v>265</v>
      </c>
      <c r="X625" s="196"/>
      <c r="Y625" s="34"/>
      <c r="Z625" s="34"/>
      <c r="AA625" s="196" t="s">
        <v>1050</v>
      </c>
      <c r="AB625" s="196"/>
      <c r="AC625" s="195" t="s">
        <v>270</v>
      </c>
    </row>
    <row r="626" spans="1:29">
      <c r="A626" s="13"/>
      <c r="B626" s="200"/>
      <c r="C626" s="196"/>
      <c r="D626" s="196"/>
      <c r="E626" s="34"/>
      <c r="F626" s="34"/>
      <c r="G626" s="196"/>
      <c r="H626" s="196"/>
      <c r="I626" s="195"/>
      <c r="J626" s="34"/>
      <c r="K626" s="196"/>
      <c r="L626" s="196"/>
      <c r="M626" s="195"/>
      <c r="N626" s="34"/>
      <c r="O626" s="196"/>
      <c r="P626" s="196"/>
      <c r="Q626" s="195"/>
      <c r="R626" s="34"/>
      <c r="S626" s="196"/>
      <c r="T626" s="196"/>
      <c r="U626" s="195"/>
      <c r="V626" s="34"/>
      <c r="W626" s="196"/>
      <c r="X626" s="196"/>
      <c r="Y626" s="34"/>
      <c r="Z626" s="34"/>
      <c r="AA626" s="196"/>
      <c r="AB626" s="196"/>
      <c r="AC626" s="195"/>
    </row>
    <row r="627" spans="1:29">
      <c r="A627" s="13"/>
      <c r="B627" s="211" t="s">
        <v>176</v>
      </c>
      <c r="C627" s="199" t="s">
        <v>265</v>
      </c>
      <c r="D627" s="199"/>
      <c r="E627" s="39"/>
      <c r="F627" s="39"/>
      <c r="G627" s="199" t="s">
        <v>265</v>
      </c>
      <c r="H627" s="199"/>
      <c r="I627" s="39"/>
      <c r="J627" s="39"/>
      <c r="K627" s="199" t="s">
        <v>265</v>
      </c>
      <c r="L627" s="199"/>
      <c r="M627" s="39"/>
      <c r="N627" s="39"/>
      <c r="O627" s="199" t="s">
        <v>1051</v>
      </c>
      <c r="P627" s="199"/>
      <c r="Q627" s="209" t="s">
        <v>270</v>
      </c>
      <c r="R627" s="39"/>
      <c r="S627" s="199" t="s">
        <v>1051</v>
      </c>
      <c r="T627" s="199"/>
      <c r="U627" s="209" t="s">
        <v>270</v>
      </c>
      <c r="V627" s="39"/>
      <c r="W627" s="199" t="s">
        <v>265</v>
      </c>
      <c r="X627" s="199"/>
      <c r="Y627" s="39"/>
      <c r="Z627" s="39"/>
      <c r="AA627" s="199" t="s">
        <v>1051</v>
      </c>
      <c r="AB627" s="199"/>
      <c r="AC627" s="209" t="s">
        <v>270</v>
      </c>
    </row>
    <row r="628" spans="1:29">
      <c r="A628" s="13"/>
      <c r="B628" s="211"/>
      <c r="C628" s="199"/>
      <c r="D628" s="199"/>
      <c r="E628" s="39"/>
      <c r="F628" s="39"/>
      <c r="G628" s="199"/>
      <c r="H628" s="199"/>
      <c r="I628" s="39"/>
      <c r="J628" s="39"/>
      <c r="K628" s="199"/>
      <c r="L628" s="199"/>
      <c r="M628" s="39"/>
      <c r="N628" s="39"/>
      <c r="O628" s="199"/>
      <c r="P628" s="199"/>
      <c r="Q628" s="209"/>
      <c r="R628" s="39"/>
      <c r="S628" s="199"/>
      <c r="T628" s="199"/>
      <c r="U628" s="209"/>
      <c r="V628" s="39"/>
      <c r="W628" s="199"/>
      <c r="X628" s="199"/>
      <c r="Y628" s="39"/>
      <c r="Z628" s="39"/>
      <c r="AA628" s="199"/>
      <c r="AB628" s="199"/>
      <c r="AC628" s="209"/>
    </row>
    <row r="629" spans="1:29">
      <c r="A629" s="13"/>
      <c r="B629" s="200" t="s">
        <v>178</v>
      </c>
      <c r="C629" s="196" t="s">
        <v>265</v>
      </c>
      <c r="D629" s="196"/>
      <c r="E629" s="34"/>
      <c r="F629" s="34"/>
      <c r="G629" s="196" t="s">
        <v>265</v>
      </c>
      <c r="H629" s="196"/>
      <c r="I629" s="34"/>
      <c r="J629" s="34"/>
      <c r="K629" s="196" t="s">
        <v>265</v>
      </c>
      <c r="L629" s="196"/>
      <c r="M629" s="34"/>
      <c r="N629" s="34"/>
      <c r="O629" s="196">
        <v>42.4</v>
      </c>
      <c r="P629" s="196"/>
      <c r="Q629" s="34"/>
      <c r="R629" s="34"/>
      <c r="S629" s="196">
        <v>42.4</v>
      </c>
      <c r="T629" s="196"/>
      <c r="U629" s="34"/>
      <c r="V629" s="34"/>
      <c r="W629" s="196" t="s">
        <v>265</v>
      </c>
      <c r="X629" s="196"/>
      <c r="Y629" s="34"/>
      <c r="Z629" s="34"/>
      <c r="AA629" s="196">
        <v>42.4</v>
      </c>
      <c r="AB629" s="196"/>
      <c r="AC629" s="34"/>
    </row>
    <row r="630" spans="1:29">
      <c r="A630" s="13"/>
      <c r="B630" s="200"/>
      <c r="C630" s="196"/>
      <c r="D630" s="196"/>
      <c r="E630" s="34"/>
      <c r="F630" s="34"/>
      <c r="G630" s="196"/>
      <c r="H630" s="196"/>
      <c r="I630" s="34"/>
      <c r="J630" s="34"/>
      <c r="K630" s="196"/>
      <c r="L630" s="196"/>
      <c r="M630" s="34"/>
      <c r="N630" s="34"/>
      <c r="O630" s="196"/>
      <c r="P630" s="196"/>
      <c r="Q630" s="34"/>
      <c r="R630" s="34"/>
      <c r="S630" s="196"/>
      <c r="T630" s="196"/>
      <c r="U630" s="34"/>
      <c r="V630" s="34"/>
      <c r="W630" s="196"/>
      <c r="X630" s="196"/>
      <c r="Y630" s="34"/>
      <c r="Z630" s="34"/>
      <c r="AA630" s="196"/>
      <c r="AB630" s="196"/>
      <c r="AC630" s="34"/>
    </row>
    <row r="631" spans="1:29">
      <c r="A631" s="13"/>
      <c r="B631" s="211" t="s">
        <v>179</v>
      </c>
      <c r="C631" s="199" t="s">
        <v>265</v>
      </c>
      <c r="D631" s="199"/>
      <c r="E631" s="39"/>
      <c r="F631" s="39"/>
      <c r="G631" s="199" t="s">
        <v>265</v>
      </c>
      <c r="H631" s="199"/>
      <c r="I631" s="39"/>
      <c r="J631" s="39"/>
      <c r="K631" s="199" t="s">
        <v>265</v>
      </c>
      <c r="L631" s="199"/>
      <c r="M631" s="39"/>
      <c r="N631" s="39"/>
      <c r="O631" s="199">
        <v>7.7</v>
      </c>
      <c r="P631" s="199"/>
      <c r="Q631" s="39"/>
      <c r="R631" s="39"/>
      <c r="S631" s="199">
        <v>7.7</v>
      </c>
      <c r="T631" s="199"/>
      <c r="U631" s="39"/>
      <c r="V631" s="39"/>
      <c r="W631" s="199" t="s">
        <v>265</v>
      </c>
      <c r="X631" s="199"/>
      <c r="Y631" s="39"/>
      <c r="Z631" s="39"/>
      <c r="AA631" s="199">
        <v>7.7</v>
      </c>
      <c r="AB631" s="199"/>
      <c r="AC631" s="39"/>
    </row>
    <row r="632" spans="1:29">
      <c r="A632" s="13"/>
      <c r="B632" s="211"/>
      <c r="C632" s="199"/>
      <c r="D632" s="199"/>
      <c r="E632" s="39"/>
      <c r="F632" s="39"/>
      <c r="G632" s="199"/>
      <c r="H632" s="199"/>
      <c r="I632" s="39"/>
      <c r="J632" s="39"/>
      <c r="K632" s="199"/>
      <c r="L632" s="199"/>
      <c r="M632" s="39"/>
      <c r="N632" s="39"/>
      <c r="O632" s="199"/>
      <c r="P632" s="199"/>
      <c r="Q632" s="39"/>
      <c r="R632" s="39"/>
      <c r="S632" s="199"/>
      <c r="T632" s="199"/>
      <c r="U632" s="39"/>
      <c r="V632" s="39"/>
      <c r="W632" s="199"/>
      <c r="X632" s="199"/>
      <c r="Y632" s="39"/>
      <c r="Z632" s="39"/>
      <c r="AA632" s="199"/>
      <c r="AB632" s="199"/>
      <c r="AC632" s="39"/>
    </row>
    <row r="633" spans="1:29">
      <c r="A633" s="13"/>
      <c r="B633" s="200" t="s">
        <v>180</v>
      </c>
      <c r="C633" s="196" t="s">
        <v>265</v>
      </c>
      <c r="D633" s="196"/>
      <c r="E633" s="34"/>
      <c r="F633" s="34"/>
      <c r="G633" s="196" t="s">
        <v>265</v>
      </c>
      <c r="H633" s="196"/>
      <c r="I633" s="34"/>
      <c r="J633" s="34"/>
      <c r="K633" s="196" t="s">
        <v>265</v>
      </c>
      <c r="L633" s="196"/>
      <c r="M633" s="34"/>
      <c r="N633" s="34"/>
      <c r="O633" s="196" t="s">
        <v>1052</v>
      </c>
      <c r="P633" s="196"/>
      <c r="Q633" s="195" t="s">
        <v>270</v>
      </c>
      <c r="R633" s="34"/>
      <c r="S633" s="196" t="s">
        <v>1052</v>
      </c>
      <c r="T633" s="196"/>
      <c r="U633" s="195" t="s">
        <v>270</v>
      </c>
      <c r="V633" s="34"/>
      <c r="W633" s="196" t="s">
        <v>265</v>
      </c>
      <c r="X633" s="196"/>
      <c r="Y633" s="34"/>
      <c r="Z633" s="34"/>
      <c r="AA633" s="196" t="s">
        <v>1052</v>
      </c>
      <c r="AB633" s="196"/>
      <c r="AC633" s="195" t="s">
        <v>270</v>
      </c>
    </row>
    <row r="634" spans="1:29">
      <c r="A634" s="13"/>
      <c r="B634" s="200"/>
      <c r="C634" s="196"/>
      <c r="D634" s="196"/>
      <c r="E634" s="34"/>
      <c r="F634" s="34"/>
      <c r="G634" s="196"/>
      <c r="H634" s="196"/>
      <c r="I634" s="34"/>
      <c r="J634" s="34"/>
      <c r="K634" s="196"/>
      <c r="L634" s="196"/>
      <c r="M634" s="34"/>
      <c r="N634" s="34"/>
      <c r="O634" s="196"/>
      <c r="P634" s="196"/>
      <c r="Q634" s="195"/>
      <c r="R634" s="34"/>
      <c r="S634" s="196"/>
      <c r="T634" s="196"/>
      <c r="U634" s="195"/>
      <c r="V634" s="34"/>
      <c r="W634" s="196"/>
      <c r="X634" s="196"/>
      <c r="Y634" s="34"/>
      <c r="Z634" s="34"/>
      <c r="AA634" s="196"/>
      <c r="AB634" s="196"/>
      <c r="AC634" s="195"/>
    </row>
    <row r="635" spans="1:29">
      <c r="A635" s="13"/>
      <c r="B635" s="211" t="s">
        <v>1053</v>
      </c>
      <c r="C635" s="199" t="s">
        <v>265</v>
      </c>
      <c r="D635" s="199"/>
      <c r="E635" s="39"/>
      <c r="F635" s="39"/>
      <c r="G635" s="199" t="s">
        <v>265</v>
      </c>
      <c r="H635" s="199"/>
      <c r="I635" s="39"/>
      <c r="J635" s="39"/>
      <c r="K635" s="199">
        <v>92.5</v>
      </c>
      <c r="L635" s="199"/>
      <c r="M635" s="39"/>
      <c r="N635" s="39"/>
      <c r="O635" s="199" t="s">
        <v>265</v>
      </c>
      <c r="P635" s="199"/>
      <c r="Q635" s="39"/>
      <c r="R635" s="39"/>
      <c r="S635" s="199">
        <v>92.5</v>
      </c>
      <c r="T635" s="199"/>
      <c r="U635" s="39"/>
      <c r="V635" s="39"/>
      <c r="W635" s="199" t="s">
        <v>1054</v>
      </c>
      <c r="X635" s="199"/>
      <c r="Y635" s="209" t="s">
        <v>270</v>
      </c>
      <c r="Z635" s="39"/>
      <c r="AA635" s="199" t="s">
        <v>265</v>
      </c>
      <c r="AB635" s="199"/>
      <c r="AC635" s="39"/>
    </row>
    <row r="636" spans="1:29">
      <c r="A636" s="13"/>
      <c r="B636" s="211"/>
      <c r="C636" s="199"/>
      <c r="D636" s="199"/>
      <c r="E636" s="39"/>
      <c r="F636" s="39"/>
      <c r="G636" s="199"/>
      <c r="H636" s="199"/>
      <c r="I636" s="39"/>
      <c r="J636" s="39"/>
      <c r="K636" s="199"/>
      <c r="L636" s="199"/>
      <c r="M636" s="39"/>
      <c r="N636" s="39"/>
      <c r="O636" s="199"/>
      <c r="P636" s="199"/>
      <c r="Q636" s="39"/>
      <c r="R636" s="39"/>
      <c r="S636" s="199"/>
      <c r="T636" s="199"/>
      <c r="U636" s="39"/>
      <c r="V636" s="39"/>
      <c r="W636" s="199"/>
      <c r="X636" s="199"/>
      <c r="Y636" s="209"/>
      <c r="Z636" s="39"/>
      <c r="AA636" s="199"/>
      <c r="AB636" s="199"/>
      <c r="AC636" s="39"/>
    </row>
    <row r="637" spans="1:29">
      <c r="A637" s="13"/>
      <c r="B637" s="200" t="s">
        <v>999</v>
      </c>
      <c r="C637" s="196" t="s">
        <v>1055</v>
      </c>
      <c r="D637" s="196"/>
      <c r="E637" s="195" t="s">
        <v>270</v>
      </c>
      <c r="F637" s="34"/>
      <c r="G637" s="196" t="s">
        <v>1052</v>
      </c>
      <c r="H637" s="196"/>
      <c r="I637" s="195" t="s">
        <v>270</v>
      </c>
      <c r="J637" s="34"/>
      <c r="K637" s="196" t="s">
        <v>265</v>
      </c>
      <c r="L637" s="196"/>
      <c r="M637" s="34"/>
      <c r="N637" s="34"/>
      <c r="O637" s="196" t="s">
        <v>265</v>
      </c>
      <c r="P637" s="196"/>
      <c r="Q637" s="34"/>
      <c r="R637" s="34"/>
      <c r="S637" s="196" t="s">
        <v>265</v>
      </c>
      <c r="T637" s="196"/>
      <c r="U637" s="34"/>
      <c r="V637" s="34"/>
      <c r="W637" s="196">
        <v>150.5</v>
      </c>
      <c r="X637" s="196"/>
      <c r="Y637" s="34"/>
      <c r="Z637" s="34"/>
      <c r="AA637" s="196" t="s">
        <v>265</v>
      </c>
      <c r="AB637" s="196"/>
      <c r="AC637" s="34"/>
    </row>
    <row r="638" spans="1:29">
      <c r="A638" s="13"/>
      <c r="B638" s="200"/>
      <c r="C638" s="196"/>
      <c r="D638" s="196"/>
      <c r="E638" s="195"/>
      <c r="F638" s="34"/>
      <c r="G638" s="196"/>
      <c r="H638" s="196"/>
      <c r="I638" s="195"/>
      <c r="J638" s="34"/>
      <c r="K638" s="196"/>
      <c r="L638" s="196"/>
      <c r="M638" s="34"/>
      <c r="N638" s="34"/>
      <c r="O638" s="196"/>
      <c r="P638" s="196"/>
      <c r="Q638" s="34"/>
      <c r="R638" s="34"/>
      <c r="S638" s="196"/>
      <c r="T638" s="196"/>
      <c r="U638" s="34"/>
      <c r="V638" s="34"/>
      <c r="W638" s="196"/>
      <c r="X638" s="196"/>
      <c r="Y638" s="34"/>
      <c r="Z638" s="34"/>
      <c r="AA638" s="196"/>
      <c r="AB638" s="196"/>
      <c r="AC638" s="34"/>
    </row>
    <row r="639" spans="1:29">
      <c r="A639" s="13"/>
      <c r="B639" s="211" t="s">
        <v>181</v>
      </c>
      <c r="C639" s="199" t="s">
        <v>265</v>
      </c>
      <c r="D639" s="199"/>
      <c r="E639" s="39"/>
      <c r="F639" s="39"/>
      <c r="G639" s="199" t="s">
        <v>265</v>
      </c>
      <c r="H639" s="199"/>
      <c r="I639" s="39"/>
      <c r="J639" s="39"/>
      <c r="K639" s="199" t="s">
        <v>265</v>
      </c>
      <c r="L639" s="199"/>
      <c r="M639" s="39"/>
      <c r="N639" s="39"/>
      <c r="O639" s="199" t="s">
        <v>1056</v>
      </c>
      <c r="P639" s="199"/>
      <c r="Q639" s="209" t="s">
        <v>270</v>
      </c>
      <c r="R639" s="39"/>
      <c r="S639" s="199" t="s">
        <v>1056</v>
      </c>
      <c r="T639" s="199"/>
      <c r="U639" s="209" t="s">
        <v>270</v>
      </c>
      <c r="V639" s="39"/>
      <c r="W639" s="199" t="s">
        <v>265</v>
      </c>
      <c r="X639" s="199"/>
      <c r="Y639" s="39"/>
      <c r="Z639" s="39"/>
      <c r="AA639" s="199" t="s">
        <v>1056</v>
      </c>
      <c r="AB639" s="199"/>
      <c r="AC639" s="209" t="s">
        <v>270</v>
      </c>
    </row>
    <row r="640" spans="1:29">
      <c r="A640" s="13"/>
      <c r="B640" s="211"/>
      <c r="C640" s="199"/>
      <c r="D640" s="199"/>
      <c r="E640" s="39"/>
      <c r="F640" s="39"/>
      <c r="G640" s="199"/>
      <c r="H640" s="199"/>
      <c r="I640" s="39"/>
      <c r="J640" s="39"/>
      <c r="K640" s="199"/>
      <c r="L640" s="199"/>
      <c r="M640" s="39"/>
      <c r="N640" s="39"/>
      <c r="O640" s="199"/>
      <c r="P640" s="199"/>
      <c r="Q640" s="209"/>
      <c r="R640" s="39"/>
      <c r="S640" s="199"/>
      <c r="T640" s="199"/>
      <c r="U640" s="209"/>
      <c r="V640" s="39"/>
      <c r="W640" s="199"/>
      <c r="X640" s="199"/>
      <c r="Y640" s="39"/>
      <c r="Z640" s="39"/>
      <c r="AA640" s="199"/>
      <c r="AB640" s="199"/>
      <c r="AC640" s="209"/>
    </row>
    <row r="641" spans="1:29">
      <c r="A641" s="13"/>
      <c r="B641" s="200" t="s">
        <v>182</v>
      </c>
      <c r="C641" s="196" t="s">
        <v>265</v>
      </c>
      <c r="D641" s="196"/>
      <c r="E641" s="34"/>
      <c r="F641" s="34"/>
      <c r="G641" s="196" t="s">
        <v>265</v>
      </c>
      <c r="H641" s="196"/>
      <c r="I641" s="34"/>
      <c r="J641" s="34"/>
      <c r="K641" s="196" t="s">
        <v>265</v>
      </c>
      <c r="L641" s="196"/>
      <c r="M641" s="34"/>
      <c r="N641" s="34"/>
      <c r="O641" s="196">
        <v>27</v>
      </c>
      <c r="P641" s="196"/>
      <c r="Q641" s="34"/>
      <c r="R641" s="34"/>
      <c r="S641" s="196">
        <v>27</v>
      </c>
      <c r="T641" s="196"/>
      <c r="U641" s="34"/>
      <c r="V641" s="34"/>
      <c r="W641" s="196" t="s">
        <v>265</v>
      </c>
      <c r="X641" s="196"/>
      <c r="Y641" s="34"/>
      <c r="Z641" s="34"/>
      <c r="AA641" s="196">
        <v>27</v>
      </c>
      <c r="AB641" s="196"/>
      <c r="AC641" s="34"/>
    </row>
    <row r="642" spans="1:29">
      <c r="A642" s="13"/>
      <c r="B642" s="200"/>
      <c r="C642" s="196"/>
      <c r="D642" s="196"/>
      <c r="E642" s="34"/>
      <c r="F642" s="34"/>
      <c r="G642" s="196"/>
      <c r="H642" s="196"/>
      <c r="I642" s="34"/>
      <c r="J642" s="34"/>
      <c r="K642" s="196"/>
      <c r="L642" s="196"/>
      <c r="M642" s="34"/>
      <c r="N642" s="34"/>
      <c r="O642" s="196"/>
      <c r="P642" s="196"/>
      <c r="Q642" s="34"/>
      <c r="R642" s="34"/>
      <c r="S642" s="196"/>
      <c r="T642" s="196"/>
      <c r="U642" s="34"/>
      <c r="V642" s="34"/>
      <c r="W642" s="196"/>
      <c r="X642" s="196"/>
      <c r="Y642" s="34"/>
      <c r="Z642" s="34"/>
      <c r="AA642" s="196"/>
      <c r="AB642" s="196"/>
      <c r="AC642" s="34"/>
    </row>
    <row r="643" spans="1:29">
      <c r="A643" s="13"/>
      <c r="B643" s="211" t="s">
        <v>81</v>
      </c>
      <c r="C643" s="199" t="s">
        <v>353</v>
      </c>
      <c r="D643" s="199"/>
      <c r="E643" s="209" t="s">
        <v>270</v>
      </c>
      <c r="F643" s="39"/>
      <c r="G643" s="199" t="s">
        <v>265</v>
      </c>
      <c r="H643" s="199"/>
      <c r="I643" s="39"/>
      <c r="J643" s="39"/>
      <c r="K643" s="199" t="s">
        <v>1014</v>
      </c>
      <c r="L643" s="199"/>
      <c r="M643" s="209" t="s">
        <v>270</v>
      </c>
      <c r="N643" s="39"/>
      <c r="O643" s="199">
        <v>2.2999999999999998</v>
      </c>
      <c r="P643" s="199"/>
      <c r="Q643" s="39"/>
      <c r="R643" s="39"/>
      <c r="S643" s="199" t="s">
        <v>1057</v>
      </c>
      <c r="T643" s="199"/>
      <c r="U643" s="209" t="s">
        <v>270</v>
      </c>
      <c r="V643" s="39"/>
      <c r="W643" s="199" t="s">
        <v>265</v>
      </c>
      <c r="X643" s="199"/>
      <c r="Y643" s="39"/>
      <c r="Z643" s="39"/>
      <c r="AA643" s="199" t="s">
        <v>551</v>
      </c>
      <c r="AB643" s="199"/>
      <c r="AC643" s="209" t="s">
        <v>270</v>
      </c>
    </row>
    <row r="644" spans="1:29" ht="15.75" thickBot="1">
      <c r="A644" s="13"/>
      <c r="B644" s="211"/>
      <c r="C644" s="201"/>
      <c r="D644" s="201"/>
      <c r="E644" s="224"/>
      <c r="F644" s="39"/>
      <c r="G644" s="201"/>
      <c r="H644" s="201"/>
      <c r="I644" s="53"/>
      <c r="J644" s="39"/>
      <c r="K644" s="201"/>
      <c r="L644" s="201"/>
      <c r="M644" s="224"/>
      <c r="N644" s="39"/>
      <c r="O644" s="201"/>
      <c r="P644" s="201"/>
      <c r="Q644" s="53"/>
      <c r="R644" s="39"/>
      <c r="S644" s="201"/>
      <c r="T644" s="201"/>
      <c r="U644" s="224"/>
      <c r="V644" s="39"/>
      <c r="W644" s="201"/>
      <c r="X644" s="201"/>
      <c r="Y644" s="53"/>
      <c r="Z644" s="39"/>
      <c r="AA644" s="201"/>
      <c r="AB644" s="201"/>
      <c r="AC644" s="224"/>
    </row>
    <row r="645" spans="1:29">
      <c r="A645" s="13"/>
      <c r="B645" s="245" t="s">
        <v>1009</v>
      </c>
      <c r="C645" s="203" t="s">
        <v>1058</v>
      </c>
      <c r="D645" s="203"/>
      <c r="E645" s="207" t="s">
        <v>270</v>
      </c>
      <c r="F645" s="34"/>
      <c r="G645" s="203" t="s">
        <v>1059</v>
      </c>
      <c r="H645" s="203"/>
      <c r="I645" s="207" t="s">
        <v>270</v>
      </c>
      <c r="J645" s="34"/>
      <c r="K645" s="203" t="s">
        <v>1060</v>
      </c>
      <c r="L645" s="203"/>
      <c r="M645" s="207" t="s">
        <v>270</v>
      </c>
      <c r="N645" s="34"/>
      <c r="O645" s="203" t="s">
        <v>1061</v>
      </c>
      <c r="P645" s="203"/>
      <c r="Q645" s="207" t="s">
        <v>270</v>
      </c>
      <c r="R645" s="34"/>
      <c r="S645" s="203" t="s">
        <v>1062</v>
      </c>
      <c r="T645" s="203"/>
      <c r="U645" s="207" t="s">
        <v>270</v>
      </c>
      <c r="V645" s="34"/>
      <c r="W645" s="203">
        <v>58</v>
      </c>
      <c r="X645" s="203"/>
      <c r="Y645" s="35"/>
      <c r="Z645" s="34"/>
      <c r="AA645" s="203" t="s">
        <v>1063</v>
      </c>
      <c r="AB645" s="203"/>
      <c r="AC645" s="207" t="s">
        <v>270</v>
      </c>
    </row>
    <row r="646" spans="1:29" ht="15.75" thickBot="1">
      <c r="A646" s="13"/>
      <c r="B646" s="245"/>
      <c r="C646" s="215"/>
      <c r="D646" s="215"/>
      <c r="E646" s="223"/>
      <c r="F646" s="34"/>
      <c r="G646" s="215"/>
      <c r="H646" s="215"/>
      <c r="I646" s="223"/>
      <c r="J646" s="34"/>
      <c r="K646" s="215"/>
      <c r="L646" s="215"/>
      <c r="M646" s="223"/>
      <c r="N646" s="34"/>
      <c r="O646" s="215"/>
      <c r="P646" s="215"/>
      <c r="Q646" s="223"/>
      <c r="R646" s="34"/>
      <c r="S646" s="215"/>
      <c r="T646" s="215"/>
      <c r="U646" s="223"/>
      <c r="V646" s="34"/>
      <c r="W646" s="215"/>
      <c r="X646" s="215"/>
      <c r="Y646" s="43"/>
      <c r="Z646" s="34"/>
      <c r="AA646" s="215"/>
      <c r="AB646" s="215"/>
      <c r="AC646" s="223"/>
    </row>
    <row r="647" spans="1:29">
      <c r="A647" s="13"/>
      <c r="B647" s="187" t="s">
        <v>184</v>
      </c>
      <c r="C647" s="48"/>
      <c r="D647" s="48"/>
      <c r="E647" s="48"/>
      <c r="F647" s="21"/>
      <c r="G647" s="48"/>
      <c r="H647" s="48"/>
      <c r="I647" s="48"/>
      <c r="J647" s="21"/>
      <c r="K647" s="48"/>
      <c r="L647" s="48"/>
      <c r="M647" s="48"/>
      <c r="N647" s="21"/>
      <c r="O647" s="48"/>
      <c r="P647" s="48"/>
      <c r="Q647" s="48"/>
      <c r="R647" s="21"/>
      <c r="S647" s="48"/>
      <c r="T647" s="48"/>
      <c r="U647" s="48"/>
      <c r="V647" s="21"/>
      <c r="W647" s="48"/>
      <c r="X647" s="48"/>
      <c r="Y647" s="48"/>
      <c r="Z647" s="21"/>
      <c r="AA647" s="48"/>
      <c r="AB647" s="48"/>
      <c r="AC647" s="48"/>
    </row>
    <row r="648" spans="1:29">
      <c r="A648" s="13"/>
      <c r="B648" s="200" t="s">
        <v>185</v>
      </c>
      <c r="C648" s="196" t="s">
        <v>265</v>
      </c>
      <c r="D648" s="196"/>
      <c r="E648" s="34"/>
      <c r="F648" s="34"/>
      <c r="G648" s="196">
        <v>110.9</v>
      </c>
      <c r="H648" s="196"/>
      <c r="I648" s="34"/>
      <c r="J648" s="34"/>
      <c r="K648" s="196" t="s">
        <v>265</v>
      </c>
      <c r="L648" s="196"/>
      <c r="M648" s="34"/>
      <c r="N648" s="34"/>
      <c r="O648" s="197">
        <v>2358.5</v>
      </c>
      <c r="P648" s="197"/>
      <c r="Q648" s="34"/>
      <c r="R648" s="34"/>
      <c r="S648" s="197">
        <v>2358.5</v>
      </c>
      <c r="T648" s="197"/>
      <c r="U648" s="34"/>
      <c r="V648" s="34"/>
      <c r="W648" s="196" t="s">
        <v>265</v>
      </c>
      <c r="X648" s="196"/>
      <c r="Y648" s="34"/>
      <c r="Z648" s="34"/>
      <c r="AA648" s="197">
        <v>2469.4</v>
      </c>
      <c r="AB648" s="197"/>
      <c r="AC648" s="34"/>
    </row>
    <row r="649" spans="1:29">
      <c r="A649" s="13"/>
      <c r="B649" s="200"/>
      <c r="C649" s="196"/>
      <c r="D649" s="196"/>
      <c r="E649" s="34"/>
      <c r="F649" s="34"/>
      <c r="G649" s="196"/>
      <c r="H649" s="196"/>
      <c r="I649" s="34"/>
      <c r="J649" s="34"/>
      <c r="K649" s="196"/>
      <c r="L649" s="196"/>
      <c r="M649" s="34"/>
      <c r="N649" s="34"/>
      <c r="O649" s="197"/>
      <c r="P649" s="197"/>
      <c r="Q649" s="34"/>
      <c r="R649" s="34"/>
      <c r="S649" s="197"/>
      <c r="T649" s="197"/>
      <c r="U649" s="34"/>
      <c r="V649" s="34"/>
      <c r="W649" s="196"/>
      <c r="X649" s="196"/>
      <c r="Y649" s="34"/>
      <c r="Z649" s="34"/>
      <c r="AA649" s="197"/>
      <c r="AB649" s="197"/>
      <c r="AC649" s="34"/>
    </row>
    <row r="650" spans="1:29">
      <c r="A650" s="13"/>
      <c r="B650" s="198" t="s">
        <v>1064</v>
      </c>
      <c r="C650" s="199" t="s">
        <v>265</v>
      </c>
      <c r="D650" s="199"/>
      <c r="E650" s="39"/>
      <c r="F650" s="39"/>
      <c r="G650" s="210">
        <v>1250</v>
      </c>
      <c r="H650" s="210"/>
      <c r="I650" s="39"/>
      <c r="J650" s="39"/>
      <c r="K650" s="199" t="s">
        <v>265</v>
      </c>
      <c r="L650" s="199"/>
      <c r="M650" s="39"/>
      <c r="N650" s="39"/>
      <c r="O650" s="199" t="s">
        <v>1065</v>
      </c>
      <c r="P650" s="199"/>
      <c r="Q650" s="209" t="s">
        <v>270</v>
      </c>
      <c r="R650" s="39"/>
      <c r="S650" s="199" t="s">
        <v>1065</v>
      </c>
      <c r="T650" s="199"/>
      <c r="U650" s="209" t="s">
        <v>270</v>
      </c>
      <c r="V650" s="39"/>
      <c r="W650" s="199" t="s">
        <v>265</v>
      </c>
      <c r="X650" s="199"/>
      <c r="Y650" s="39"/>
      <c r="Z650" s="39"/>
      <c r="AA650" s="199" t="s">
        <v>265</v>
      </c>
      <c r="AB650" s="199"/>
      <c r="AC650" s="39"/>
    </row>
    <row r="651" spans="1:29">
      <c r="A651" s="13"/>
      <c r="B651" s="198"/>
      <c r="C651" s="199"/>
      <c r="D651" s="199"/>
      <c r="E651" s="39"/>
      <c r="F651" s="39"/>
      <c r="G651" s="210"/>
      <c r="H651" s="210"/>
      <c r="I651" s="39"/>
      <c r="J651" s="39"/>
      <c r="K651" s="199"/>
      <c r="L651" s="199"/>
      <c r="M651" s="39"/>
      <c r="N651" s="39"/>
      <c r="O651" s="199"/>
      <c r="P651" s="199"/>
      <c r="Q651" s="209"/>
      <c r="R651" s="39"/>
      <c r="S651" s="199"/>
      <c r="T651" s="199"/>
      <c r="U651" s="209"/>
      <c r="V651" s="39"/>
      <c r="W651" s="199"/>
      <c r="X651" s="199"/>
      <c r="Y651" s="39"/>
      <c r="Z651" s="39"/>
      <c r="AA651" s="199"/>
      <c r="AB651" s="199"/>
      <c r="AC651" s="39"/>
    </row>
    <row r="652" spans="1:29">
      <c r="A652" s="13"/>
      <c r="B652" s="194" t="s">
        <v>186</v>
      </c>
      <c r="C652" s="196" t="s">
        <v>265</v>
      </c>
      <c r="D652" s="196"/>
      <c r="E652" s="34"/>
      <c r="F652" s="34"/>
      <c r="G652" s="196" t="s">
        <v>1066</v>
      </c>
      <c r="H652" s="196"/>
      <c r="I652" s="195" t="s">
        <v>270</v>
      </c>
      <c r="J652" s="34"/>
      <c r="K652" s="196" t="s">
        <v>265</v>
      </c>
      <c r="L652" s="196"/>
      <c r="M652" s="34"/>
      <c r="N652" s="34"/>
      <c r="O652" s="196" t="s">
        <v>857</v>
      </c>
      <c r="P652" s="196"/>
      <c r="Q652" s="195" t="s">
        <v>270</v>
      </c>
      <c r="R652" s="34"/>
      <c r="S652" s="196" t="s">
        <v>857</v>
      </c>
      <c r="T652" s="196"/>
      <c r="U652" s="195" t="s">
        <v>270</v>
      </c>
      <c r="V652" s="34"/>
      <c r="W652" s="196" t="s">
        <v>265</v>
      </c>
      <c r="X652" s="196"/>
      <c r="Y652" s="34"/>
      <c r="Z652" s="34"/>
      <c r="AA652" s="196" t="s">
        <v>1067</v>
      </c>
      <c r="AB652" s="196"/>
      <c r="AC652" s="195" t="s">
        <v>270</v>
      </c>
    </row>
    <row r="653" spans="1:29">
      <c r="A653" s="13"/>
      <c r="B653" s="194"/>
      <c r="C653" s="196"/>
      <c r="D653" s="196"/>
      <c r="E653" s="34"/>
      <c r="F653" s="34"/>
      <c r="G653" s="196"/>
      <c r="H653" s="196"/>
      <c r="I653" s="195"/>
      <c r="J653" s="34"/>
      <c r="K653" s="196"/>
      <c r="L653" s="196"/>
      <c r="M653" s="34"/>
      <c r="N653" s="34"/>
      <c r="O653" s="196"/>
      <c r="P653" s="196"/>
      <c r="Q653" s="195"/>
      <c r="R653" s="34"/>
      <c r="S653" s="196"/>
      <c r="T653" s="196"/>
      <c r="U653" s="195"/>
      <c r="V653" s="34"/>
      <c r="W653" s="196"/>
      <c r="X653" s="196"/>
      <c r="Y653" s="34"/>
      <c r="Z653" s="34"/>
      <c r="AA653" s="196"/>
      <c r="AB653" s="196"/>
      <c r="AC653" s="195"/>
    </row>
    <row r="654" spans="1:29">
      <c r="A654" s="13"/>
      <c r="B654" s="198" t="s">
        <v>187</v>
      </c>
      <c r="C654" s="199" t="s">
        <v>265</v>
      </c>
      <c r="D654" s="199"/>
      <c r="E654" s="39"/>
      <c r="F654" s="39"/>
      <c r="G654" s="199">
        <v>453</v>
      </c>
      <c r="H654" s="199"/>
      <c r="I654" s="39"/>
      <c r="J654" s="39"/>
      <c r="K654" s="199" t="s">
        <v>265</v>
      </c>
      <c r="L654" s="199"/>
      <c r="M654" s="39"/>
      <c r="N654" s="39"/>
      <c r="O654" s="199" t="s">
        <v>265</v>
      </c>
      <c r="P654" s="199"/>
      <c r="Q654" s="39"/>
      <c r="R654" s="39"/>
      <c r="S654" s="199" t="s">
        <v>265</v>
      </c>
      <c r="T654" s="199"/>
      <c r="U654" s="39"/>
      <c r="V654" s="39"/>
      <c r="W654" s="199" t="s">
        <v>265</v>
      </c>
      <c r="X654" s="199"/>
      <c r="Y654" s="39"/>
      <c r="Z654" s="39"/>
      <c r="AA654" s="199">
        <v>453</v>
      </c>
      <c r="AB654" s="199"/>
      <c r="AC654" s="39"/>
    </row>
    <row r="655" spans="1:29">
      <c r="A655" s="13"/>
      <c r="B655" s="198"/>
      <c r="C655" s="199"/>
      <c r="D655" s="199"/>
      <c r="E655" s="39"/>
      <c r="F655" s="39"/>
      <c r="G655" s="199"/>
      <c r="H655" s="199"/>
      <c r="I655" s="39"/>
      <c r="J655" s="39"/>
      <c r="K655" s="199"/>
      <c r="L655" s="199"/>
      <c r="M655" s="39"/>
      <c r="N655" s="39"/>
      <c r="O655" s="199"/>
      <c r="P655" s="199"/>
      <c r="Q655" s="39"/>
      <c r="R655" s="39"/>
      <c r="S655" s="199"/>
      <c r="T655" s="199"/>
      <c r="U655" s="39"/>
      <c r="V655" s="39"/>
      <c r="W655" s="199"/>
      <c r="X655" s="199"/>
      <c r="Y655" s="39"/>
      <c r="Z655" s="39"/>
      <c r="AA655" s="199"/>
      <c r="AB655" s="199"/>
      <c r="AC655" s="39"/>
    </row>
    <row r="656" spans="1:29">
      <c r="A656" s="13"/>
      <c r="B656" s="194" t="s">
        <v>188</v>
      </c>
      <c r="C656" s="196" t="s">
        <v>265</v>
      </c>
      <c r="D656" s="196"/>
      <c r="E656" s="34"/>
      <c r="F656" s="34"/>
      <c r="G656" s="196" t="s">
        <v>1068</v>
      </c>
      <c r="H656" s="196"/>
      <c r="I656" s="195" t="s">
        <v>270</v>
      </c>
      <c r="J656" s="34"/>
      <c r="K656" s="196" t="s">
        <v>265</v>
      </c>
      <c r="L656" s="196"/>
      <c r="M656" s="34"/>
      <c r="N656" s="34"/>
      <c r="O656" s="196" t="s">
        <v>265</v>
      </c>
      <c r="P656" s="196"/>
      <c r="Q656" s="34"/>
      <c r="R656" s="34"/>
      <c r="S656" s="196" t="s">
        <v>265</v>
      </c>
      <c r="T656" s="196"/>
      <c r="U656" s="34"/>
      <c r="V656" s="34"/>
      <c r="W656" s="196" t="s">
        <v>265</v>
      </c>
      <c r="X656" s="196"/>
      <c r="Y656" s="34"/>
      <c r="Z656" s="34"/>
      <c r="AA656" s="196" t="s">
        <v>1068</v>
      </c>
      <c r="AB656" s="196"/>
      <c r="AC656" s="195" t="s">
        <v>270</v>
      </c>
    </row>
    <row r="657" spans="1:29">
      <c r="A657" s="13"/>
      <c r="B657" s="194"/>
      <c r="C657" s="196"/>
      <c r="D657" s="196"/>
      <c r="E657" s="34"/>
      <c r="F657" s="34"/>
      <c r="G657" s="196"/>
      <c r="H657" s="196"/>
      <c r="I657" s="195"/>
      <c r="J657" s="34"/>
      <c r="K657" s="196"/>
      <c r="L657" s="196"/>
      <c r="M657" s="34"/>
      <c r="N657" s="34"/>
      <c r="O657" s="196"/>
      <c r="P657" s="196"/>
      <c r="Q657" s="34"/>
      <c r="R657" s="34"/>
      <c r="S657" s="196"/>
      <c r="T657" s="196"/>
      <c r="U657" s="34"/>
      <c r="V657" s="34"/>
      <c r="W657" s="196"/>
      <c r="X657" s="196"/>
      <c r="Y657" s="34"/>
      <c r="Z657" s="34"/>
      <c r="AA657" s="196"/>
      <c r="AB657" s="196"/>
      <c r="AC657" s="195"/>
    </row>
    <row r="658" spans="1:29">
      <c r="A658" s="13"/>
      <c r="B658" s="198" t="s">
        <v>189</v>
      </c>
      <c r="C658" s="199" t="s">
        <v>265</v>
      </c>
      <c r="D658" s="199"/>
      <c r="E658" s="39"/>
      <c r="F658" s="39"/>
      <c r="G658" s="199" t="s">
        <v>1069</v>
      </c>
      <c r="H658" s="199"/>
      <c r="I658" s="209" t="s">
        <v>270</v>
      </c>
      <c r="J658" s="39"/>
      <c r="K658" s="199" t="s">
        <v>265</v>
      </c>
      <c r="L658" s="199"/>
      <c r="M658" s="39"/>
      <c r="N658" s="39"/>
      <c r="O658" s="199" t="s">
        <v>1070</v>
      </c>
      <c r="P658" s="199"/>
      <c r="Q658" s="209" t="s">
        <v>270</v>
      </c>
      <c r="R658" s="39"/>
      <c r="S658" s="199" t="s">
        <v>1070</v>
      </c>
      <c r="T658" s="199"/>
      <c r="U658" s="209" t="s">
        <v>270</v>
      </c>
      <c r="V658" s="39"/>
      <c r="W658" s="199" t="s">
        <v>265</v>
      </c>
      <c r="X658" s="199"/>
      <c r="Y658" s="39"/>
      <c r="Z658" s="39"/>
      <c r="AA658" s="199" t="s">
        <v>1071</v>
      </c>
      <c r="AB658" s="199"/>
      <c r="AC658" s="209" t="s">
        <v>270</v>
      </c>
    </row>
    <row r="659" spans="1:29">
      <c r="A659" s="13"/>
      <c r="B659" s="198"/>
      <c r="C659" s="199"/>
      <c r="D659" s="199"/>
      <c r="E659" s="39"/>
      <c r="F659" s="39"/>
      <c r="G659" s="199"/>
      <c r="H659" s="199"/>
      <c r="I659" s="209"/>
      <c r="J659" s="39"/>
      <c r="K659" s="199"/>
      <c r="L659" s="199"/>
      <c r="M659" s="39"/>
      <c r="N659" s="39"/>
      <c r="O659" s="199"/>
      <c r="P659" s="199"/>
      <c r="Q659" s="209"/>
      <c r="R659" s="39"/>
      <c r="S659" s="199"/>
      <c r="T659" s="199"/>
      <c r="U659" s="209"/>
      <c r="V659" s="39"/>
      <c r="W659" s="199"/>
      <c r="X659" s="199"/>
      <c r="Y659" s="39"/>
      <c r="Z659" s="39"/>
      <c r="AA659" s="199"/>
      <c r="AB659" s="199"/>
      <c r="AC659" s="209"/>
    </row>
    <row r="660" spans="1:29">
      <c r="A660" s="13"/>
      <c r="B660" s="194" t="s">
        <v>191</v>
      </c>
      <c r="C660" s="196" t="s">
        <v>265</v>
      </c>
      <c r="D660" s="196"/>
      <c r="E660" s="34"/>
      <c r="F660" s="34"/>
      <c r="G660" s="196" t="s">
        <v>1072</v>
      </c>
      <c r="H660" s="196"/>
      <c r="I660" s="195" t="s">
        <v>270</v>
      </c>
      <c r="J660" s="34"/>
      <c r="K660" s="196" t="s">
        <v>550</v>
      </c>
      <c r="L660" s="196"/>
      <c r="M660" s="195" t="s">
        <v>270</v>
      </c>
      <c r="N660" s="34"/>
      <c r="O660" s="196" t="s">
        <v>265</v>
      </c>
      <c r="P660" s="196"/>
      <c r="Q660" s="34"/>
      <c r="R660" s="34"/>
      <c r="S660" s="196" t="s">
        <v>550</v>
      </c>
      <c r="T660" s="196"/>
      <c r="U660" s="195" t="s">
        <v>270</v>
      </c>
      <c r="V660" s="34"/>
      <c r="W660" s="196" t="s">
        <v>265</v>
      </c>
      <c r="X660" s="196"/>
      <c r="Y660" s="34"/>
      <c r="Z660" s="34"/>
      <c r="AA660" s="196" t="s">
        <v>1073</v>
      </c>
      <c r="AB660" s="196"/>
      <c r="AC660" s="195" t="s">
        <v>270</v>
      </c>
    </row>
    <row r="661" spans="1:29">
      <c r="A661" s="13"/>
      <c r="B661" s="194"/>
      <c r="C661" s="196"/>
      <c r="D661" s="196"/>
      <c r="E661" s="34"/>
      <c r="F661" s="34"/>
      <c r="G661" s="196"/>
      <c r="H661" s="196"/>
      <c r="I661" s="195"/>
      <c r="J661" s="34"/>
      <c r="K661" s="196"/>
      <c r="L661" s="196"/>
      <c r="M661" s="195"/>
      <c r="N661" s="34"/>
      <c r="O661" s="196"/>
      <c r="P661" s="196"/>
      <c r="Q661" s="34"/>
      <c r="R661" s="34"/>
      <c r="S661" s="196"/>
      <c r="T661" s="196"/>
      <c r="U661" s="195"/>
      <c r="V661" s="34"/>
      <c r="W661" s="196"/>
      <c r="X661" s="196"/>
      <c r="Y661" s="34"/>
      <c r="Z661" s="34"/>
      <c r="AA661" s="196"/>
      <c r="AB661" s="196"/>
      <c r="AC661" s="195"/>
    </row>
    <row r="662" spans="1:29">
      <c r="A662" s="13"/>
      <c r="B662" s="198" t="s">
        <v>192</v>
      </c>
      <c r="C662" s="199" t="s">
        <v>265</v>
      </c>
      <c r="D662" s="199"/>
      <c r="E662" s="39"/>
      <c r="F662" s="39"/>
      <c r="G662" s="199" t="s">
        <v>265</v>
      </c>
      <c r="H662" s="199"/>
      <c r="I662" s="39"/>
      <c r="J662" s="39"/>
      <c r="K662" s="199" t="s">
        <v>1022</v>
      </c>
      <c r="L662" s="199"/>
      <c r="M662" s="209" t="s">
        <v>270</v>
      </c>
      <c r="N662" s="39"/>
      <c r="O662" s="199" t="s">
        <v>265</v>
      </c>
      <c r="P662" s="199"/>
      <c r="Q662" s="39"/>
      <c r="R662" s="39"/>
      <c r="S662" s="199" t="s">
        <v>1022</v>
      </c>
      <c r="T662" s="199"/>
      <c r="U662" s="209" t="s">
        <v>270</v>
      </c>
      <c r="V662" s="39"/>
      <c r="W662" s="199" t="s">
        <v>265</v>
      </c>
      <c r="X662" s="199"/>
      <c r="Y662" s="39"/>
      <c r="Z662" s="39"/>
      <c r="AA662" s="199" t="s">
        <v>1022</v>
      </c>
      <c r="AB662" s="199"/>
      <c r="AC662" s="209" t="s">
        <v>270</v>
      </c>
    </row>
    <row r="663" spans="1:29">
      <c r="A663" s="13"/>
      <c r="B663" s="198"/>
      <c r="C663" s="199"/>
      <c r="D663" s="199"/>
      <c r="E663" s="39"/>
      <c r="F663" s="39"/>
      <c r="G663" s="199"/>
      <c r="H663" s="199"/>
      <c r="I663" s="39"/>
      <c r="J663" s="39"/>
      <c r="K663" s="199"/>
      <c r="L663" s="199"/>
      <c r="M663" s="209"/>
      <c r="N663" s="39"/>
      <c r="O663" s="199"/>
      <c r="P663" s="199"/>
      <c r="Q663" s="39"/>
      <c r="R663" s="39"/>
      <c r="S663" s="199"/>
      <c r="T663" s="199"/>
      <c r="U663" s="209"/>
      <c r="V663" s="39"/>
      <c r="W663" s="199"/>
      <c r="X663" s="199"/>
      <c r="Y663" s="39"/>
      <c r="Z663" s="39"/>
      <c r="AA663" s="199"/>
      <c r="AB663" s="199"/>
      <c r="AC663" s="209"/>
    </row>
    <row r="664" spans="1:29">
      <c r="A664" s="13"/>
      <c r="B664" s="194" t="s">
        <v>194</v>
      </c>
      <c r="C664" s="196" t="s">
        <v>265</v>
      </c>
      <c r="D664" s="196"/>
      <c r="E664" s="34"/>
      <c r="F664" s="34"/>
      <c r="G664" s="196" t="s">
        <v>265</v>
      </c>
      <c r="H664" s="196"/>
      <c r="I664" s="34"/>
      <c r="J664" s="34"/>
      <c r="K664" s="196" t="s">
        <v>265</v>
      </c>
      <c r="L664" s="196"/>
      <c r="M664" s="34"/>
      <c r="N664" s="34"/>
      <c r="O664" s="196">
        <v>32.200000000000003</v>
      </c>
      <c r="P664" s="196"/>
      <c r="Q664" s="34"/>
      <c r="R664" s="34"/>
      <c r="S664" s="196">
        <v>32.200000000000003</v>
      </c>
      <c r="T664" s="196"/>
      <c r="U664" s="34"/>
      <c r="V664" s="34"/>
      <c r="W664" s="196" t="s">
        <v>265</v>
      </c>
      <c r="X664" s="196"/>
      <c r="Y664" s="34"/>
      <c r="Z664" s="34"/>
      <c r="AA664" s="196">
        <v>32.200000000000003</v>
      </c>
      <c r="AB664" s="196"/>
      <c r="AC664" s="34"/>
    </row>
    <row r="665" spans="1:29">
      <c r="A665" s="13"/>
      <c r="B665" s="194"/>
      <c r="C665" s="196"/>
      <c r="D665" s="196"/>
      <c r="E665" s="34"/>
      <c r="F665" s="34"/>
      <c r="G665" s="196"/>
      <c r="H665" s="196"/>
      <c r="I665" s="34"/>
      <c r="J665" s="34"/>
      <c r="K665" s="196"/>
      <c r="L665" s="196"/>
      <c r="M665" s="34"/>
      <c r="N665" s="34"/>
      <c r="O665" s="196"/>
      <c r="P665" s="196"/>
      <c r="Q665" s="34"/>
      <c r="R665" s="34"/>
      <c r="S665" s="196"/>
      <c r="T665" s="196"/>
      <c r="U665" s="34"/>
      <c r="V665" s="34"/>
      <c r="W665" s="196"/>
      <c r="X665" s="196"/>
      <c r="Y665" s="34"/>
      <c r="Z665" s="34"/>
      <c r="AA665" s="196"/>
      <c r="AB665" s="196"/>
      <c r="AC665" s="34"/>
    </row>
    <row r="666" spans="1:29">
      <c r="A666" s="13"/>
      <c r="B666" s="198" t="s">
        <v>195</v>
      </c>
      <c r="C666" s="199">
        <v>17.399999999999999</v>
      </c>
      <c r="D666" s="199"/>
      <c r="E666" s="39"/>
      <c r="F666" s="39"/>
      <c r="G666" s="199" t="s">
        <v>265</v>
      </c>
      <c r="H666" s="199"/>
      <c r="I666" s="39"/>
      <c r="J666" s="39"/>
      <c r="K666" s="199" t="s">
        <v>265</v>
      </c>
      <c r="L666" s="199"/>
      <c r="M666" s="39"/>
      <c r="N666" s="39"/>
      <c r="O666" s="199" t="s">
        <v>265</v>
      </c>
      <c r="P666" s="199"/>
      <c r="Q666" s="39"/>
      <c r="R666" s="39"/>
      <c r="S666" s="199" t="s">
        <v>265</v>
      </c>
      <c r="T666" s="199"/>
      <c r="U666" s="39"/>
      <c r="V666" s="39"/>
      <c r="W666" s="199" t="s">
        <v>265</v>
      </c>
      <c r="X666" s="199"/>
      <c r="Y666" s="39"/>
      <c r="Z666" s="39"/>
      <c r="AA666" s="199">
        <v>17.399999999999999</v>
      </c>
      <c r="AB666" s="199"/>
      <c r="AC666" s="39"/>
    </row>
    <row r="667" spans="1:29">
      <c r="A667" s="13"/>
      <c r="B667" s="198"/>
      <c r="C667" s="199"/>
      <c r="D667" s="199"/>
      <c r="E667" s="39"/>
      <c r="F667" s="39"/>
      <c r="G667" s="199"/>
      <c r="H667" s="199"/>
      <c r="I667" s="39"/>
      <c r="J667" s="39"/>
      <c r="K667" s="199"/>
      <c r="L667" s="199"/>
      <c r="M667" s="39"/>
      <c r="N667" s="39"/>
      <c r="O667" s="199"/>
      <c r="P667" s="199"/>
      <c r="Q667" s="39"/>
      <c r="R667" s="39"/>
      <c r="S667" s="199"/>
      <c r="T667" s="199"/>
      <c r="U667" s="39"/>
      <c r="V667" s="39"/>
      <c r="W667" s="199"/>
      <c r="X667" s="199"/>
      <c r="Y667" s="39"/>
      <c r="Z667" s="39"/>
      <c r="AA667" s="199"/>
      <c r="AB667" s="199"/>
      <c r="AC667" s="39"/>
    </row>
    <row r="668" spans="1:29">
      <c r="A668" s="13"/>
      <c r="B668" s="194" t="s">
        <v>81</v>
      </c>
      <c r="C668" s="196" t="s">
        <v>265</v>
      </c>
      <c r="D668" s="196"/>
      <c r="E668" s="34"/>
      <c r="F668" s="34"/>
      <c r="G668" s="196" t="s">
        <v>265</v>
      </c>
      <c r="H668" s="196"/>
      <c r="I668" s="34"/>
      <c r="J668" s="34"/>
      <c r="K668" s="196" t="s">
        <v>1074</v>
      </c>
      <c r="L668" s="196"/>
      <c r="M668" s="195" t="s">
        <v>270</v>
      </c>
      <c r="N668" s="34"/>
      <c r="O668" s="196" t="s">
        <v>275</v>
      </c>
      <c r="P668" s="196"/>
      <c r="Q668" s="195" t="s">
        <v>270</v>
      </c>
      <c r="R668" s="34"/>
      <c r="S668" s="196" t="s">
        <v>1075</v>
      </c>
      <c r="T668" s="196"/>
      <c r="U668" s="195" t="s">
        <v>270</v>
      </c>
      <c r="V668" s="34"/>
      <c r="W668" s="196" t="s">
        <v>265</v>
      </c>
      <c r="X668" s="196"/>
      <c r="Y668" s="34"/>
      <c r="Z668" s="34"/>
      <c r="AA668" s="196" t="s">
        <v>1075</v>
      </c>
      <c r="AB668" s="196"/>
      <c r="AC668" s="195" t="s">
        <v>270</v>
      </c>
    </row>
    <row r="669" spans="1:29">
      <c r="A669" s="13"/>
      <c r="B669" s="194"/>
      <c r="C669" s="196"/>
      <c r="D669" s="196"/>
      <c r="E669" s="34"/>
      <c r="F669" s="34"/>
      <c r="G669" s="196"/>
      <c r="H669" s="196"/>
      <c r="I669" s="34"/>
      <c r="J669" s="34"/>
      <c r="K669" s="196"/>
      <c r="L669" s="196"/>
      <c r="M669" s="195"/>
      <c r="N669" s="34"/>
      <c r="O669" s="196"/>
      <c r="P669" s="196"/>
      <c r="Q669" s="195"/>
      <c r="R669" s="34"/>
      <c r="S669" s="196"/>
      <c r="T669" s="196"/>
      <c r="U669" s="195"/>
      <c r="V669" s="34"/>
      <c r="W669" s="196"/>
      <c r="X669" s="196"/>
      <c r="Y669" s="34"/>
      <c r="Z669" s="34"/>
      <c r="AA669" s="196"/>
      <c r="AB669" s="196"/>
      <c r="AC669" s="195"/>
    </row>
    <row r="670" spans="1:29">
      <c r="A670" s="13"/>
      <c r="B670" s="198" t="s">
        <v>1076</v>
      </c>
      <c r="C670" s="199" t="s">
        <v>1077</v>
      </c>
      <c r="D670" s="199"/>
      <c r="E670" s="209" t="s">
        <v>270</v>
      </c>
      <c r="F670" s="39"/>
      <c r="G670" s="199">
        <v>308.8</v>
      </c>
      <c r="H670" s="199"/>
      <c r="I670" s="39"/>
      <c r="J670" s="39"/>
      <c r="K670" s="199">
        <v>0.1</v>
      </c>
      <c r="L670" s="199"/>
      <c r="M670" s="39"/>
      <c r="N670" s="39"/>
      <c r="O670" s="199" t="s">
        <v>1078</v>
      </c>
      <c r="P670" s="199"/>
      <c r="Q670" s="209" t="s">
        <v>270</v>
      </c>
      <c r="R670" s="39"/>
      <c r="S670" s="199" t="s">
        <v>1079</v>
      </c>
      <c r="T670" s="199"/>
      <c r="U670" s="209" t="s">
        <v>270</v>
      </c>
      <c r="V670" s="39"/>
      <c r="W670" s="199" t="s">
        <v>1080</v>
      </c>
      <c r="X670" s="199"/>
      <c r="Y670" s="209" t="s">
        <v>270</v>
      </c>
      <c r="Z670" s="39"/>
      <c r="AA670" s="199" t="s">
        <v>265</v>
      </c>
      <c r="AB670" s="199"/>
      <c r="AC670" s="39"/>
    </row>
    <row r="671" spans="1:29" ht="15.75" thickBot="1">
      <c r="A671" s="13"/>
      <c r="B671" s="198"/>
      <c r="C671" s="201"/>
      <c r="D671" s="201"/>
      <c r="E671" s="224"/>
      <c r="F671" s="39"/>
      <c r="G671" s="201"/>
      <c r="H671" s="201"/>
      <c r="I671" s="53"/>
      <c r="J671" s="39"/>
      <c r="K671" s="201"/>
      <c r="L671" s="201"/>
      <c r="M671" s="53"/>
      <c r="N671" s="39"/>
      <c r="O671" s="201"/>
      <c r="P671" s="201"/>
      <c r="Q671" s="224"/>
      <c r="R671" s="39"/>
      <c r="S671" s="201"/>
      <c r="T671" s="201"/>
      <c r="U671" s="224"/>
      <c r="V671" s="39"/>
      <c r="W671" s="201"/>
      <c r="X671" s="201"/>
      <c r="Y671" s="224"/>
      <c r="Z671" s="39"/>
      <c r="AA671" s="201"/>
      <c r="AB671" s="201"/>
      <c r="AC671" s="53"/>
    </row>
    <row r="672" spans="1:29">
      <c r="A672" s="13"/>
      <c r="B672" s="245" t="s">
        <v>196</v>
      </c>
      <c r="C672" s="203" t="s">
        <v>1081</v>
      </c>
      <c r="D672" s="203"/>
      <c r="E672" s="207" t="s">
        <v>270</v>
      </c>
      <c r="F672" s="34"/>
      <c r="G672" s="203">
        <v>383.1</v>
      </c>
      <c r="H672" s="203"/>
      <c r="I672" s="35"/>
      <c r="J672" s="34"/>
      <c r="K672" s="203" t="s">
        <v>1082</v>
      </c>
      <c r="L672" s="203"/>
      <c r="M672" s="207" t="s">
        <v>270</v>
      </c>
      <c r="N672" s="34"/>
      <c r="O672" s="203">
        <v>662.8</v>
      </c>
      <c r="P672" s="203"/>
      <c r="Q672" s="35"/>
      <c r="R672" s="34"/>
      <c r="S672" s="203">
        <v>643.70000000000005</v>
      </c>
      <c r="T672" s="203"/>
      <c r="U672" s="35"/>
      <c r="V672" s="34"/>
      <c r="W672" s="203" t="s">
        <v>1080</v>
      </c>
      <c r="X672" s="203"/>
      <c r="Y672" s="207" t="s">
        <v>270</v>
      </c>
      <c r="Z672" s="34"/>
      <c r="AA672" s="203">
        <v>850</v>
      </c>
      <c r="AB672" s="203"/>
      <c r="AC672" s="35"/>
    </row>
    <row r="673" spans="1:29" ht="15.75" thickBot="1">
      <c r="A673" s="13"/>
      <c r="B673" s="245"/>
      <c r="C673" s="215"/>
      <c r="D673" s="215"/>
      <c r="E673" s="223"/>
      <c r="F673" s="34"/>
      <c r="G673" s="215"/>
      <c r="H673" s="215"/>
      <c r="I673" s="43"/>
      <c r="J673" s="34"/>
      <c r="K673" s="215"/>
      <c r="L673" s="215"/>
      <c r="M673" s="223"/>
      <c r="N673" s="34"/>
      <c r="O673" s="215"/>
      <c r="P673" s="215"/>
      <c r="Q673" s="43"/>
      <c r="R673" s="34"/>
      <c r="S673" s="215"/>
      <c r="T673" s="215"/>
      <c r="U673" s="43"/>
      <c r="V673" s="34"/>
      <c r="W673" s="215"/>
      <c r="X673" s="215"/>
      <c r="Y673" s="223"/>
      <c r="Z673" s="34"/>
      <c r="AA673" s="215"/>
      <c r="AB673" s="215"/>
      <c r="AC673" s="43"/>
    </row>
    <row r="674" spans="1:29">
      <c r="A674" s="13"/>
      <c r="B674" s="187" t="s">
        <v>197</v>
      </c>
      <c r="C674" s="48"/>
      <c r="D674" s="48"/>
      <c r="E674" s="48"/>
      <c r="F674" s="21"/>
      <c r="G674" s="48"/>
      <c r="H674" s="48"/>
      <c r="I674" s="48"/>
      <c r="J674" s="21"/>
      <c r="K674" s="48"/>
      <c r="L674" s="48"/>
      <c r="M674" s="48"/>
      <c r="N674" s="21"/>
      <c r="O674" s="48"/>
      <c r="P674" s="48"/>
      <c r="Q674" s="48"/>
      <c r="R674" s="21"/>
      <c r="S674" s="48"/>
      <c r="T674" s="48"/>
      <c r="U674" s="48"/>
      <c r="V674" s="21"/>
      <c r="W674" s="48"/>
      <c r="X674" s="48"/>
      <c r="Y674" s="48"/>
      <c r="Z674" s="21"/>
      <c r="AA674" s="48"/>
      <c r="AB674" s="48"/>
      <c r="AC674" s="48"/>
    </row>
    <row r="675" spans="1:29">
      <c r="A675" s="13"/>
      <c r="B675" s="194" t="s">
        <v>158</v>
      </c>
      <c r="C675" s="196" t="s">
        <v>265</v>
      </c>
      <c r="D675" s="196"/>
      <c r="E675" s="34"/>
      <c r="F675" s="34"/>
      <c r="G675" s="196" t="s">
        <v>265</v>
      </c>
      <c r="H675" s="196"/>
      <c r="I675" s="34"/>
      <c r="J675" s="34"/>
      <c r="K675" s="196">
        <v>39.9</v>
      </c>
      <c r="L675" s="196"/>
      <c r="M675" s="34"/>
      <c r="N675" s="34"/>
      <c r="O675" s="196" t="s">
        <v>597</v>
      </c>
      <c r="P675" s="196"/>
      <c r="Q675" s="195" t="s">
        <v>270</v>
      </c>
      <c r="R675" s="34"/>
      <c r="S675" s="196">
        <v>39</v>
      </c>
      <c r="T675" s="196"/>
      <c r="U675" s="34"/>
      <c r="V675" s="34"/>
      <c r="W675" s="196" t="s">
        <v>973</v>
      </c>
      <c r="X675" s="196"/>
      <c r="Y675" s="195" t="s">
        <v>270</v>
      </c>
      <c r="Z675" s="34"/>
      <c r="AA675" s="196">
        <v>29.3</v>
      </c>
      <c r="AB675" s="196"/>
      <c r="AC675" s="34"/>
    </row>
    <row r="676" spans="1:29">
      <c r="A676" s="13"/>
      <c r="B676" s="194"/>
      <c r="C676" s="196"/>
      <c r="D676" s="196"/>
      <c r="E676" s="34"/>
      <c r="F676" s="34"/>
      <c r="G676" s="196"/>
      <c r="H676" s="196"/>
      <c r="I676" s="34"/>
      <c r="J676" s="34"/>
      <c r="K676" s="196"/>
      <c r="L676" s="196"/>
      <c r="M676" s="34"/>
      <c r="N676" s="34"/>
      <c r="O676" s="196"/>
      <c r="P676" s="196"/>
      <c r="Q676" s="195"/>
      <c r="R676" s="34"/>
      <c r="S676" s="196"/>
      <c r="T676" s="196"/>
      <c r="U676" s="34"/>
      <c r="V676" s="34"/>
      <c r="W676" s="196"/>
      <c r="X676" s="196"/>
      <c r="Y676" s="195"/>
      <c r="Z676" s="34"/>
      <c r="AA676" s="196"/>
      <c r="AB676" s="196"/>
      <c r="AC676" s="34"/>
    </row>
    <row r="677" spans="1:29">
      <c r="A677" s="13"/>
      <c r="B677" s="198" t="s">
        <v>174</v>
      </c>
      <c r="C677" s="199" t="s">
        <v>265</v>
      </c>
      <c r="D677" s="199"/>
      <c r="E677" s="39"/>
      <c r="F677" s="39"/>
      <c r="G677" s="199" t="s">
        <v>265</v>
      </c>
      <c r="H677" s="199"/>
      <c r="I677" s="39"/>
      <c r="J677" s="39"/>
      <c r="K677" s="199" t="s">
        <v>1083</v>
      </c>
      <c r="L677" s="199"/>
      <c r="M677" s="209" t="s">
        <v>270</v>
      </c>
      <c r="N677" s="39"/>
      <c r="O677" s="199" t="s">
        <v>353</v>
      </c>
      <c r="P677" s="199"/>
      <c r="Q677" s="209" t="s">
        <v>270</v>
      </c>
      <c r="R677" s="39"/>
      <c r="S677" s="199" t="s">
        <v>1084</v>
      </c>
      <c r="T677" s="199"/>
      <c r="U677" s="209" t="s">
        <v>270</v>
      </c>
      <c r="V677" s="39"/>
      <c r="W677" s="199" t="s">
        <v>265</v>
      </c>
      <c r="X677" s="199"/>
      <c r="Y677" s="39"/>
      <c r="Z677" s="39"/>
      <c r="AA677" s="199" t="s">
        <v>1084</v>
      </c>
      <c r="AB677" s="199"/>
      <c r="AC677" s="209" t="s">
        <v>270</v>
      </c>
    </row>
    <row r="678" spans="1:29" ht="15.75" thickBot="1">
      <c r="A678" s="13"/>
      <c r="B678" s="198"/>
      <c r="C678" s="201"/>
      <c r="D678" s="201"/>
      <c r="E678" s="53"/>
      <c r="F678" s="39"/>
      <c r="G678" s="201"/>
      <c r="H678" s="201"/>
      <c r="I678" s="53"/>
      <c r="J678" s="39"/>
      <c r="K678" s="201"/>
      <c r="L678" s="201"/>
      <c r="M678" s="224"/>
      <c r="N678" s="39"/>
      <c r="O678" s="201"/>
      <c r="P678" s="201"/>
      <c r="Q678" s="224"/>
      <c r="R678" s="39"/>
      <c r="S678" s="201"/>
      <c r="T678" s="201"/>
      <c r="U678" s="224"/>
      <c r="V678" s="39"/>
      <c r="W678" s="201"/>
      <c r="X678" s="201"/>
      <c r="Y678" s="53"/>
      <c r="Z678" s="39"/>
      <c r="AA678" s="201"/>
      <c r="AB678" s="201"/>
      <c r="AC678" s="224"/>
    </row>
    <row r="679" spans="1:29">
      <c r="A679" s="13"/>
      <c r="B679" s="200" t="s">
        <v>1085</v>
      </c>
      <c r="C679" s="203" t="s">
        <v>265</v>
      </c>
      <c r="D679" s="203"/>
      <c r="E679" s="35"/>
      <c r="F679" s="34"/>
      <c r="G679" s="203" t="s">
        <v>265</v>
      </c>
      <c r="H679" s="203"/>
      <c r="I679" s="35"/>
      <c r="J679" s="34"/>
      <c r="K679" s="203">
        <v>37.6</v>
      </c>
      <c r="L679" s="203"/>
      <c r="M679" s="35"/>
      <c r="N679" s="34"/>
      <c r="O679" s="203" t="s">
        <v>847</v>
      </c>
      <c r="P679" s="203"/>
      <c r="Q679" s="207" t="s">
        <v>270</v>
      </c>
      <c r="R679" s="34"/>
      <c r="S679" s="203">
        <v>36.1</v>
      </c>
      <c r="T679" s="203"/>
      <c r="U679" s="35"/>
      <c r="V679" s="34"/>
      <c r="W679" s="203" t="s">
        <v>973</v>
      </c>
      <c r="X679" s="203"/>
      <c r="Y679" s="207" t="s">
        <v>270</v>
      </c>
      <c r="Z679" s="34"/>
      <c r="AA679" s="203">
        <v>26.4</v>
      </c>
      <c r="AB679" s="203"/>
      <c r="AC679" s="35"/>
    </row>
    <row r="680" spans="1:29" ht="15.75" thickBot="1">
      <c r="A680" s="13"/>
      <c r="B680" s="200"/>
      <c r="C680" s="215"/>
      <c r="D680" s="215"/>
      <c r="E680" s="43"/>
      <c r="F680" s="34"/>
      <c r="G680" s="215"/>
      <c r="H680" s="215"/>
      <c r="I680" s="43"/>
      <c r="J680" s="34"/>
      <c r="K680" s="215"/>
      <c r="L680" s="215"/>
      <c r="M680" s="43"/>
      <c r="N680" s="34"/>
      <c r="O680" s="215"/>
      <c r="P680" s="215"/>
      <c r="Q680" s="223"/>
      <c r="R680" s="34"/>
      <c r="S680" s="215"/>
      <c r="T680" s="215"/>
      <c r="U680" s="43"/>
      <c r="V680" s="34"/>
      <c r="W680" s="215"/>
      <c r="X680" s="215"/>
      <c r="Y680" s="223"/>
      <c r="Z680" s="34"/>
      <c r="AA680" s="215"/>
      <c r="AB680" s="215"/>
      <c r="AC680" s="43"/>
    </row>
    <row r="681" spans="1:29">
      <c r="A681" s="13"/>
      <c r="B681" s="209" t="s">
        <v>1040</v>
      </c>
      <c r="C681" s="217">
        <v>15.4</v>
      </c>
      <c r="D681" s="217"/>
      <c r="E681" s="48"/>
      <c r="F681" s="39"/>
      <c r="G681" s="217">
        <v>413.4</v>
      </c>
      <c r="H681" s="217"/>
      <c r="I681" s="48"/>
      <c r="J681" s="39"/>
      <c r="K681" s="217" t="s">
        <v>1086</v>
      </c>
      <c r="L681" s="217"/>
      <c r="M681" s="220" t="s">
        <v>270</v>
      </c>
      <c r="N681" s="39"/>
      <c r="O681" s="217" t="s">
        <v>1087</v>
      </c>
      <c r="P681" s="217"/>
      <c r="Q681" s="220" t="s">
        <v>270</v>
      </c>
      <c r="R681" s="39"/>
      <c r="S681" s="217" t="s">
        <v>1088</v>
      </c>
      <c r="T681" s="217"/>
      <c r="U681" s="220" t="s">
        <v>270</v>
      </c>
      <c r="V681" s="39"/>
      <c r="W681" s="217" t="s">
        <v>265</v>
      </c>
      <c r="X681" s="217"/>
      <c r="Y681" s="48"/>
      <c r="Z681" s="39"/>
      <c r="AA681" s="217">
        <v>291.39999999999998</v>
      </c>
      <c r="AB681" s="217"/>
      <c r="AC681" s="48"/>
    </row>
    <row r="682" spans="1:29">
      <c r="A682" s="13"/>
      <c r="B682" s="209"/>
      <c r="C682" s="219"/>
      <c r="D682" s="219"/>
      <c r="E682" s="226"/>
      <c r="F682" s="39"/>
      <c r="G682" s="219"/>
      <c r="H682" s="219"/>
      <c r="I682" s="226"/>
      <c r="J682" s="39"/>
      <c r="K682" s="219"/>
      <c r="L682" s="219"/>
      <c r="M682" s="221"/>
      <c r="N682" s="39"/>
      <c r="O682" s="219"/>
      <c r="P682" s="219"/>
      <c r="Q682" s="221"/>
      <c r="R682" s="39"/>
      <c r="S682" s="219"/>
      <c r="T682" s="219"/>
      <c r="U682" s="221"/>
      <c r="V682" s="39"/>
      <c r="W682" s="219"/>
      <c r="X682" s="219"/>
      <c r="Y682" s="226"/>
      <c r="Z682" s="39"/>
      <c r="AA682" s="219"/>
      <c r="AB682" s="219"/>
      <c r="AC682" s="226"/>
    </row>
    <row r="683" spans="1:29">
      <c r="A683" s="13"/>
      <c r="B683" s="195" t="s">
        <v>200</v>
      </c>
      <c r="C683" s="196" t="s">
        <v>265</v>
      </c>
      <c r="D683" s="196"/>
      <c r="E683" s="34"/>
      <c r="F683" s="34"/>
      <c r="G683" s="196" t="s">
        <v>265</v>
      </c>
      <c r="H683" s="196"/>
      <c r="I683" s="34"/>
      <c r="J683" s="34"/>
      <c r="K683" s="196">
        <v>1.6</v>
      </c>
      <c r="L683" s="196"/>
      <c r="M683" s="34"/>
      <c r="N683" s="34"/>
      <c r="O683" s="196">
        <v>0.9</v>
      </c>
      <c r="P683" s="196"/>
      <c r="Q683" s="34"/>
      <c r="R683" s="34"/>
      <c r="S683" s="196">
        <v>2.5</v>
      </c>
      <c r="T683" s="196"/>
      <c r="U683" s="34"/>
      <c r="V683" s="34"/>
      <c r="W683" s="196" t="s">
        <v>265</v>
      </c>
      <c r="X683" s="196"/>
      <c r="Y683" s="34"/>
      <c r="Z683" s="34"/>
      <c r="AA683" s="196">
        <v>2.5</v>
      </c>
      <c r="AB683" s="196"/>
      <c r="AC683" s="34"/>
    </row>
    <row r="684" spans="1:29">
      <c r="A684" s="13"/>
      <c r="B684" s="195"/>
      <c r="C684" s="196"/>
      <c r="D684" s="196"/>
      <c r="E684" s="34"/>
      <c r="F684" s="34"/>
      <c r="G684" s="196"/>
      <c r="H684" s="196"/>
      <c r="I684" s="34"/>
      <c r="J684" s="34"/>
      <c r="K684" s="196"/>
      <c r="L684" s="196"/>
      <c r="M684" s="34"/>
      <c r="N684" s="34"/>
      <c r="O684" s="196"/>
      <c r="P684" s="196"/>
      <c r="Q684" s="34"/>
      <c r="R684" s="34"/>
      <c r="S684" s="196"/>
      <c r="T684" s="196"/>
      <c r="U684" s="34"/>
      <c r="V684" s="34"/>
      <c r="W684" s="196"/>
      <c r="X684" s="196"/>
      <c r="Y684" s="34"/>
      <c r="Z684" s="34"/>
      <c r="AA684" s="196"/>
      <c r="AB684" s="196"/>
      <c r="AC684" s="34"/>
    </row>
    <row r="685" spans="1:29">
      <c r="A685" s="13"/>
      <c r="B685" s="209" t="s">
        <v>201</v>
      </c>
      <c r="C685" s="199">
        <v>3.9</v>
      </c>
      <c r="D685" s="199"/>
      <c r="E685" s="39"/>
      <c r="F685" s="39"/>
      <c r="G685" s="199">
        <v>16.600000000000001</v>
      </c>
      <c r="H685" s="199"/>
      <c r="I685" s="39"/>
      <c r="J685" s="39"/>
      <c r="K685" s="199">
        <v>372.5</v>
      </c>
      <c r="L685" s="199"/>
      <c r="M685" s="39"/>
      <c r="N685" s="39"/>
      <c r="O685" s="199">
        <v>498.2</v>
      </c>
      <c r="P685" s="199"/>
      <c r="Q685" s="39"/>
      <c r="R685" s="39"/>
      <c r="S685" s="199">
        <v>870.7</v>
      </c>
      <c r="T685" s="199"/>
      <c r="U685" s="39"/>
      <c r="V685" s="39"/>
      <c r="W685" s="199" t="s">
        <v>265</v>
      </c>
      <c r="X685" s="199"/>
      <c r="Y685" s="39"/>
      <c r="Z685" s="39"/>
      <c r="AA685" s="199">
        <v>891.2</v>
      </c>
      <c r="AB685" s="199"/>
      <c r="AC685" s="39"/>
    </row>
    <row r="686" spans="1:29" ht="15.75" thickBot="1">
      <c r="A686" s="13"/>
      <c r="B686" s="209"/>
      <c r="C686" s="201"/>
      <c r="D686" s="201"/>
      <c r="E686" s="53"/>
      <c r="F686" s="39"/>
      <c r="G686" s="201"/>
      <c r="H686" s="201"/>
      <c r="I686" s="53"/>
      <c r="J686" s="39"/>
      <c r="K686" s="201"/>
      <c r="L686" s="201"/>
      <c r="M686" s="53"/>
      <c r="N686" s="39"/>
      <c r="O686" s="201"/>
      <c r="P686" s="201"/>
      <c r="Q686" s="53"/>
      <c r="R686" s="39"/>
      <c r="S686" s="201"/>
      <c r="T686" s="201"/>
      <c r="U686" s="53"/>
      <c r="V686" s="39"/>
      <c r="W686" s="201"/>
      <c r="X686" s="201"/>
      <c r="Y686" s="53"/>
      <c r="Z686" s="39"/>
      <c r="AA686" s="201"/>
      <c r="AB686" s="201"/>
      <c r="AC686" s="53"/>
    </row>
    <row r="687" spans="1:29">
      <c r="A687" s="13"/>
      <c r="B687" s="195" t="s">
        <v>202</v>
      </c>
      <c r="C687" s="207" t="s">
        <v>252</v>
      </c>
      <c r="D687" s="203">
        <v>19.3</v>
      </c>
      <c r="E687" s="35"/>
      <c r="F687" s="34"/>
      <c r="G687" s="207" t="s">
        <v>252</v>
      </c>
      <c r="H687" s="203">
        <v>430</v>
      </c>
      <c r="I687" s="35"/>
      <c r="J687" s="34"/>
      <c r="K687" s="207" t="s">
        <v>252</v>
      </c>
      <c r="L687" s="203">
        <v>289.8</v>
      </c>
      <c r="M687" s="35"/>
      <c r="N687" s="34"/>
      <c r="O687" s="207" t="s">
        <v>252</v>
      </c>
      <c r="P687" s="203">
        <v>446</v>
      </c>
      <c r="Q687" s="35"/>
      <c r="R687" s="34"/>
      <c r="S687" s="207" t="s">
        <v>252</v>
      </c>
      <c r="T687" s="203">
        <v>735.8</v>
      </c>
      <c r="U687" s="35"/>
      <c r="V687" s="34"/>
      <c r="W687" s="207" t="s">
        <v>252</v>
      </c>
      <c r="X687" s="203" t="s">
        <v>265</v>
      </c>
      <c r="Y687" s="35"/>
      <c r="Z687" s="34"/>
      <c r="AA687" s="207" t="s">
        <v>252</v>
      </c>
      <c r="AB687" s="205">
        <v>1185.0999999999999</v>
      </c>
      <c r="AC687" s="35"/>
    </row>
    <row r="688" spans="1:29" ht="15.75" thickBot="1">
      <c r="A688" s="13"/>
      <c r="B688" s="195"/>
      <c r="C688" s="212"/>
      <c r="D688" s="213"/>
      <c r="E688" s="59"/>
      <c r="F688" s="34"/>
      <c r="G688" s="212"/>
      <c r="H688" s="213"/>
      <c r="I688" s="59"/>
      <c r="J688" s="34"/>
      <c r="K688" s="212"/>
      <c r="L688" s="213"/>
      <c r="M688" s="59"/>
      <c r="N688" s="34"/>
      <c r="O688" s="212"/>
      <c r="P688" s="213"/>
      <c r="Q688" s="59"/>
      <c r="R688" s="34"/>
      <c r="S688" s="212"/>
      <c r="T688" s="213"/>
      <c r="U688" s="59"/>
      <c r="V688" s="34"/>
      <c r="W688" s="212"/>
      <c r="X688" s="213"/>
      <c r="Y688" s="59"/>
      <c r="Z688" s="34"/>
      <c r="AA688" s="212"/>
      <c r="AB688" s="214"/>
      <c r="AC688" s="59"/>
    </row>
    <row r="689" ht="15.75" thickTop="1"/>
  </sheetData>
  <mergeCells count="6706">
    <mergeCell ref="B616:AC616"/>
    <mergeCell ref="B447:AC447"/>
    <mergeCell ref="B448:AC448"/>
    <mergeCell ref="B449:AC449"/>
    <mergeCell ref="A536:A688"/>
    <mergeCell ref="B536:AC536"/>
    <mergeCell ref="B537:AC537"/>
    <mergeCell ref="B538:AC538"/>
    <mergeCell ref="B539:AC539"/>
    <mergeCell ref="B614:AC614"/>
    <mergeCell ref="B615:AC615"/>
    <mergeCell ref="B268:AC268"/>
    <mergeCell ref="B269:AC269"/>
    <mergeCell ref="B270:AC270"/>
    <mergeCell ref="B355:AC355"/>
    <mergeCell ref="B356:AC356"/>
    <mergeCell ref="B357:AC357"/>
    <mergeCell ref="B7:AC7"/>
    <mergeCell ref="B91:AC91"/>
    <mergeCell ref="B92:AC92"/>
    <mergeCell ref="B93:AC93"/>
    <mergeCell ref="A177:A535"/>
    <mergeCell ref="B177:AC177"/>
    <mergeCell ref="B178:AC178"/>
    <mergeCell ref="B179:AC179"/>
    <mergeCell ref="B180:AC180"/>
    <mergeCell ref="B267:AC267"/>
    <mergeCell ref="AB687:AB688"/>
    <mergeCell ref="AC687:AC688"/>
    <mergeCell ref="A1:A2"/>
    <mergeCell ref="B1:AC1"/>
    <mergeCell ref="B2:AC2"/>
    <mergeCell ref="B3:AC3"/>
    <mergeCell ref="A4:A176"/>
    <mergeCell ref="B4:AC4"/>
    <mergeCell ref="B5:AC5"/>
    <mergeCell ref="B6:AC6"/>
    <mergeCell ref="V687:V688"/>
    <mergeCell ref="W687:W688"/>
    <mergeCell ref="X687:X688"/>
    <mergeCell ref="Y687:Y688"/>
    <mergeCell ref="Z687:Z688"/>
    <mergeCell ref="AA687:AA688"/>
    <mergeCell ref="P687:P688"/>
    <mergeCell ref="Q687:Q688"/>
    <mergeCell ref="R687:R688"/>
    <mergeCell ref="S687:S688"/>
    <mergeCell ref="T687:T688"/>
    <mergeCell ref="U687:U688"/>
    <mergeCell ref="J687:J688"/>
    <mergeCell ref="K687:K688"/>
    <mergeCell ref="L687:L688"/>
    <mergeCell ref="M687:M688"/>
    <mergeCell ref="N687:N688"/>
    <mergeCell ref="O687:O688"/>
    <mergeCell ref="AA685:AB686"/>
    <mergeCell ref="AC685:AC686"/>
    <mergeCell ref="B687:B688"/>
    <mergeCell ref="C687:C688"/>
    <mergeCell ref="D687:D688"/>
    <mergeCell ref="E687:E688"/>
    <mergeCell ref="F687:F688"/>
    <mergeCell ref="G687:G688"/>
    <mergeCell ref="H687:H688"/>
    <mergeCell ref="I687:I688"/>
    <mergeCell ref="S685:T686"/>
    <mergeCell ref="U685:U686"/>
    <mergeCell ref="V685:V686"/>
    <mergeCell ref="W685:X686"/>
    <mergeCell ref="Y685:Y686"/>
    <mergeCell ref="Z685:Z686"/>
    <mergeCell ref="K685:L686"/>
    <mergeCell ref="M685:M686"/>
    <mergeCell ref="N685:N686"/>
    <mergeCell ref="O685:P686"/>
    <mergeCell ref="Q685:Q686"/>
    <mergeCell ref="R685:R686"/>
    <mergeCell ref="Z683:Z684"/>
    <mergeCell ref="AA683:AB684"/>
    <mergeCell ref="AC683:AC684"/>
    <mergeCell ref="B685:B686"/>
    <mergeCell ref="C685:D686"/>
    <mergeCell ref="E685:E686"/>
    <mergeCell ref="F685:F686"/>
    <mergeCell ref="G685:H686"/>
    <mergeCell ref="I685:I686"/>
    <mergeCell ref="J685:J686"/>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V681:V682"/>
    <mergeCell ref="W681:X682"/>
    <mergeCell ref="Y681:Y682"/>
    <mergeCell ref="Z681:Z682"/>
    <mergeCell ref="AA681:AB682"/>
    <mergeCell ref="AC681:AC682"/>
    <mergeCell ref="N681:N682"/>
    <mergeCell ref="O681:P682"/>
    <mergeCell ref="Q681:Q682"/>
    <mergeCell ref="R681:R682"/>
    <mergeCell ref="S681:T682"/>
    <mergeCell ref="U681:U682"/>
    <mergeCell ref="AC679:AC680"/>
    <mergeCell ref="B681:B682"/>
    <mergeCell ref="C681:D682"/>
    <mergeCell ref="E681:E682"/>
    <mergeCell ref="F681:F682"/>
    <mergeCell ref="G681:H682"/>
    <mergeCell ref="I681:I682"/>
    <mergeCell ref="J681:J682"/>
    <mergeCell ref="K681:L682"/>
    <mergeCell ref="M681:M682"/>
    <mergeCell ref="U679:U680"/>
    <mergeCell ref="V679:V680"/>
    <mergeCell ref="W679:X680"/>
    <mergeCell ref="Y679:Y680"/>
    <mergeCell ref="Z679:Z680"/>
    <mergeCell ref="AA679:AB680"/>
    <mergeCell ref="M679:M680"/>
    <mergeCell ref="N679:N680"/>
    <mergeCell ref="O679:P680"/>
    <mergeCell ref="Q679:Q680"/>
    <mergeCell ref="R679:R680"/>
    <mergeCell ref="S679:T680"/>
    <mergeCell ref="AA677:AB678"/>
    <mergeCell ref="AC677:AC678"/>
    <mergeCell ref="B679:B680"/>
    <mergeCell ref="C679:D680"/>
    <mergeCell ref="E679:E680"/>
    <mergeCell ref="F679:F680"/>
    <mergeCell ref="G679:H680"/>
    <mergeCell ref="I679:I680"/>
    <mergeCell ref="J679:J680"/>
    <mergeCell ref="K679:L680"/>
    <mergeCell ref="S677:T678"/>
    <mergeCell ref="U677:U678"/>
    <mergeCell ref="V677:V678"/>
    <mergeCell ref="W677:X678"/>
    <mergeCell ref="Y677:Y678"/>
    <mergeCell ref="Z677:Z678"/>
    <mergeCell ref="K677:L678"/>
    <mergeCell ref="M677:M678"/>
    <mergeCell ref="N677:N678"/>
    <mergeCell ref="O677:P678"/>
    <mergeCell ref="Q677:Q678"/>
    <mergeCell ref="R677:R678"/>
    <mergeCell ref="Z675:Z676"/>
    <mergeCell ref="AA675:AB676"/>
    <mergeCell ref="AC675:AC676"/>
    <mergeCell ref="B677:B678"/>
    <mergeCell ref="C677:D678"/>
    <mergeCell ref="E677:E678"/>
    <mergeCell ref="F677:F678"/>
    <mergeCell ref="G677:H678"/>
    <mergeCell ref="I677:I678"/>
    <mergeCell ref="J677:J678"/>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Z672:Z673"/>
    <mergeCell ref="AA672:AB673"/>
    <mergeCell ref="AC672:AC673"/>
    <mergeCell ref="C674:E674"/>
    <mergeCell ref="G674:I674"/>
    <mergeCell ref="K674:M674"/>
    <mergeCell ref="O674:Q674"/>
    <mergeCell ref="S674:U674"/>
    <mergeCell ref="W674:Y674"/>
    <mergeCell ref="AA674:AC674"/>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V670:V671"/>
    <mergeCell ref="W670:X671"/>
    <mergeCell ref="Y670:Y671"/>
    <mergeCell ref="Z670:Z671"/>
    <mergeCell ref="AA670:AB671"/>
    <mergeCell ref="AC670:AC671"/>
    <mergeCell ref="N670:N671"/>
    <mergeCell ref="O670:P671"/>
    <mergeCell ref="Q670:Q671"/>
    <mergeCell ref="R670:R671"/>
    <mergeCell ref="S670:T671"/>
    <mergeCell ref="U670:U671"/>
    <mergeCell ref="AC668:AC669"/>
    <mergeCell ref="B670:B671"/>
    <mergeCell ref="C670:D671"/>
    <mergeCell ref="E670:E671"/>
    <mergeCell ref="F670:F671"/>
    <mergeCell ref="G670:H671"/>
    <mergeCell ref="I670:I671"/>
    <mergeCell ref="J670:J671"/>
    <mergeCell ref="K670:L671"/>
    <mergeCell ref="M670:M671"/>
    <mergeCell ref="U668:U669"/>
    <mergeCell ref="V668:V669"/>
    <mergeCell ref="W668:X669"/>
    <mergeCell ref="Y668:Y669"/>
    <mergeCell ref="Z668:Z669"/>
    <mergeCell ref="AA668:AB669"/>
    <mergeCell ref="M668:M669"/>
    <mergeCell ref="N668:N669"/>
    <mergeCell ref="O668:P669"/>
    <mergeCell ref="Q668:Q669"/>
    <mergeCell ref="R668:R669"/>
    <mergeCell ref="S668:T669"/>
    <mergeCell ref="AA666:AB667"/>
    <mergeCell ref="AC666:AC667"/>
    <mergeCell ref="B668:B669"/>
    <mergeCell ref="C668:D669"/>
    <mergeCell ref="E668:E669"/>
    <mergeCell ref="F668:F669"/>
    <mergeCell ref="G668:H669"/>
    <mergeCell ref="I668:I669"/>
    <mergeCell ref="J668:J669"/>
    <mergeCell ref="K668:L669"/>
    <mergeCell ref="S666:T667"/>
    <mergeCell ref="U666:U667"/>
    <mergeCell ref="V666:V667"/>
    <mergeCell ref="W666:X667"/>
    <mergeCell ref="Y666:Y667"/>
    <mergeCell ref="Z666:Z667"/>
    <mergeCell ref="K666:L667"/>
    <mergeCell ref="M666:M667"/>
    <mergeCell ref="N666:N667"/>
    <mergeCell ref="O666:P667"/>
    <mergeCell ref="Q666:Q667"/>
    <mergeCell ref="R666:R667"/>
    <mergeCell ref="Z664:Z665"/>
    <mergeCell ref="AA664:AB665"/>
    <mergeCell ref="AC664:AC665"/>
    <mergeCell ref="B666:B667"/>
    <mergeCell ref="C666:D667"/>
    <mergeCell ref="E666:E667"/>
    <mergeCell ref="F666:F667"/>
    <mergeCell ref="G666:H667"/>
    <mergeCell ref="I666:I667"/>
    <mergeCell ref="J666:J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V662:V663"/>
    <mergeCell ref="W662:X663"/>
    <mergeCell ref="Y662:Y663"/>
    <mergeCell ref="Z662:Z663"/>
    <mergeCell ref="AA662:AB663"/>
    <mergeCell ref="AC662:AC663"/>
    <mergeCell ref="N662:N663"/>
    <mergeCell ref="O662:P663"/>
    <mergeCell ref="Q662:Q663"/>
    <mergeCell ref="R662:R663"/>
    <mergeCell ref="S662:T663"/>
    <mergeCell ref="U662:U663"/>
    <mergeCell ref="AC660:AC661"/>
    <mergeCell ref="B662:B663"/>
    <mergeCell ref="C662:D663"/>
    <mergeCell ref="E662:E663"/>
    <mergeCell ref="F662:F663"/>
    <mergeCell ref="G662:H663"/>
    <mergeCell ref="I662:I663"/>
    <mergeCell ref="J662:J663"/>
    <mergeCell ref="K662:L663"/>
    <mergeCell ref="M662:M663"/>
    <mergeCell ref="U660:U661"/>
    <mergeCell ref="V660:V661"/>
    <mergeCell ref="W660:X661"/>
    <mergeCell ref="Y660:Y661"/>
    <mergeCell ref="Z660:Z661"/>
    <mergeCell ref="AA660:AB661"/>
    <mergeCell ref="M660:M661"/>
    <mergeCell ref="N660:N661"/>
    <mergeCell ref="O660:P661"/>
    <mergeCell ref="Q660:Q661"/>
    <mergeCell ref="R660:R661"/>
    <mergeCell ref="S660:T661"/>
    <mergeCell ref="AA658:AB659"/>
    <mergeCell ref="AC658:AC659"/>
    <mergeCell ref="B660:B661"/>
    <mergeCell ref="C660:D661"/>
    <mergeCell ref="E660:E661"/>
    <mergeCell ref="F660:F661"/>
    <mergeCell ref="G660:H661"/>
    <mergeCell ref="I660:I661"/>
    <mergeCell ref="J660:J661"/>
    <mergeCell ref="K660:L661"/>
    <mergeCell ref="S658:T659"/>
    <mergeCell ref="U658:U659"/>
    <mergeCell ref="V658:V659"/>
    <mergeCell ref="W658:X659"/>
    <mergeCell ref="Y658:Y659"/>
    <mergeCell ref="Z658:Z659"/>
    <mergeCell ref="K658:L659"/>
    <mergeCell ref="M658:M659"/>
    <mergeCell ref="N658:N659"/>
    <mergeCell ref="O658:P659"/>
    <mergeCell ref="Q658:Q659"/>
    <mergeCell ref="R658:R659"/>
    <mergeCell ref="Z656:Z657"/>
    <mergeCell ref="AA656:AB657"/>
    <mergeCell ref="AC656:AC657"/>
    <mergeCell ref="B658:B659"/>
    <mergeCell ref="C658:D659"/>
    <mergeCell ref="E658:E659"/>
    <mergeCell ref="F658:F659"/>
    <mergeCell ref="G658:H659"/>
    <mergeCell ref="I658:I659"/>
    <mergeCell ref="J658:J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V654:V655"/>
    <mergeCell ref="W654:X655"/>
    <mergeCell ref="Y654:Y655"/>
    <mergeCell ref="Z654:Z655"/>
    <mergeCell ref="AA654:AB655"/>
    <mergeCell ref="AC654:AC655"/>
    <mergeCell ref="N654:N655"/>
    <mergeCell ref="O654:P655"/>
    <mergeCell ref="Q654:Q655"/>
    <mergeCell ref="R654:R655"/>
    <mergeCell ref="S654:T655"/>
    <mergeCell ref="U654:U655"/>
    <mergeCell ref="AC652:AC653"/>
    <mergeCell ref="B654:B655"/>
    <mergeCell ref="C654:D655"/>
    <mergeCell ref="E654:E655"/>
    <mergeCell ref="F654:F655"/>
    <mergeCell ref="G654:H655"/>
    <mergeCell ref="I654:I655"/>
    <mergeCell ref="J654:J655"/>
    <mergeCell ref="K654:L655"/>
    <mergeCell ref="M654:M655"/>
    <mergeCell ref="U652:U653"/>
    <mergeCell ref="V652:V653"/>
    <mergeCell ref="W652:X653"/>
    <mergeCell ref="Y652:Y653"/>
    <mergeCell ref="Z652:Z653"/>
    <mergeCell ref="AA652:AB653"/>
    <mergeCell ref="M652:M653"/>
    <mergeCell ref="N652:N653"/>
    <mergeCell ref="O652:P653"/>
    <mergeCell ref="Q652:Q653"/>
    <mergeCell ref="R652:R653"/>
    <mergeCell ref="S652:T653"/>
    <mergeCell ref="AA650:AB651"/>
    <mergeCell ref="AC650:AC651"/>
    <mergeCell ref="B652:B653"/>
    <mergeCell ref="C652:D653"/>
    <mergeCell ref="E652:E653"/>
    <mergeCell ref="F652:F653"/>
    <mergeCell ref="G652:H653"/>
    <mergeCell ref="I652:I653"/>
    <mergeCell ref="J652:J653"/>
    <mergeCell ref="K652:L653"/>
    <mergeCell ref="S650:T651"/>
    <mergeCell ref="U650:U651"/>
    <mergeCell ref="V650:V651"/>
    <mergeCell ref="W650:X651"/>
    <mergeCell ref="Y650:Y651"/>
    <mergeCell ref="Z650:Z651"/>
    <mergeCell ref="K650:L651"/>
    <mergeCell ref="M650:M651"/>
    <mergeCell ref="N650:N651"/>
    <mergeCell ref="O650:P651"/>
    <mergeCell ref="Q650:Q651"/>
    <mergeCell ref="R650:R651"/>
    <mergeCell ref="Z648:Z649"/>
    <mergeCell ref="AA648:AB649"/>
    <mergeCell ref="AC648:AC649"/>
    <mergeCell ref="B650:B651"/>
    <mergeCell ref="C650:D651"/>
    <mergeCell ref="E650:E651"/>
    <mergeCell ref="F650:F651"/>
    <mergeCell ref="G650:H651"/>
    <mergeCell ref="I650:I651"/>
    <mergeCell ref="J650:J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AC645:AC646"/>
    <mergeCell ref="C647:E647"/>
    <mergeCell ref="G647:I647"/>
    <mergeCell ref="K647:M647"/>
    <mergeCell ref="O647:Q647"/>
    <mergeCell ref="S647:U647"/>
    <mergeCell ref="W647:Y647"/>
    <mergeCell ref="AA647:AC647"/>
    <mergeCell ref="U645:U646"/>
    <mergeCell ref="V645:V646"/>
    <mergeCell ref="W645:X646"/>
    <mergeCell ref="Y645:Y646"/>
    <mergeCell ref="Z645:Z646"/>
    <mergeCell ref="AA645:AB646"/>
    <mergeCell ref="M645:M646"/>
    <mergeCell ref="N645:N646"/>
    <mergeCell ref="O645:P646"/>
    <mergeCell ref="Q645:Q646"/>
    <mergeCell ref="R645:R646"/>
    <mergeCell ref="S645:T646"/>
    <mergeCell ref="AA643:AB644"/>
    <mergeCell ref="AC643:AC644"/>
    <mergeCell ref="B645:B646"/>
    <mergeCell ref="C645:D646"/>
    <mergeCell ref="E645:E646"/>
    <mergeCell ref="F645:F646"/>
    <mergeCell ref="G645:H646"/>
    <mergeCell ref="I645:I646"/>
    <mergeCell ref="J645:J646"/>
    <mergeCell ref="K645:L646"/>
    <mergeCell ref="S643:T644"/>
    <mergeCell ref="U643:U644"/>
    <mergeCell ref="V643:V644"/>
    <mergeCell ref="W643:X644"/>
    <mergeCell ref="Y643:Y644"/>
    <mergeCell ref="Z643:Z644"/>
    <mergeCell ref="K643:L644"/>
    <mergeCell ref="M643:M644"/>
    <mergeCell ref="N643:N644"/>
    <mergeCell ref="O643:P644"/>
    <mergeCell ref="Q643:Q644"/>
    <mergeCell ref="R643:R644"/>
    <mergeCell ref="Z641:Z642"/>
    <mergeCell ref="AA641:AB642"/>
    <mergeCell ref="AC641:AC642"/>
    <mergeCell ref="B643:B644"/>
    <mergeCell ref="C643:D644"/>
    <mergeCell ref="E643:E644"/>
    <mergeCell ref="F643:F644"/>
    <mergeCell ref="G643:H644"/>
    <mergeCell ref="I643:I644"/>
    <mergeCell ref="J643:J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V639:V640"/>
    <mergeCell ref="W639:X640"/>
    <mergeCell ref="Y639:Y640"/>
    <mergeCell ref="Z639:Z640"/>
    <mergeCell ref="AA639:AB640"/>
    <mergeCell ref="AC639:AC640"/>
    <mergeCell ref="N639:N640"/>
    <mergeCell ref="O639:P640"/>
    <mergeCell ref="Q639:Q640"/>
    <mergeCell ref="R639:R640"/>
    <mergeCell ref="S639:T640"/>
    <mergeCell ref="U639:U640"/>
    <mergeCell ref="AC637:AC638"/>
    <mergeCell ref="B639:B640"/>
    <mergeCell ref="C639:D640"/>
    <mergeCell ref="E639:E640"/>
    <mergeCell ref="F639:F640"/>
    <mergeCell ref="G639:H640"/>
    <mergeCell ref="I639:I640"/>
    <mergeCell ref="J639:J640"/>
    <mergeCell ref="K639:L640"/>
    <mergeCell ref="M639:M640"/>
    <mergeCell ref="U637:U638"/>
    <mergeCell ref="V637:V638"/>
    <mergeCell ref="W637:X638"/>
    <mergeCell ref="Y637:Y638"/>
    <mergeCell ref="Z637:Z638"/>
    <mergeCell ref="AA637:AB638"/>
    <mergeCell ref="M637:M638"/>
    <mergeCell ref="N637:N638"/>
    <mergeCell ref="O637:P638"/>
    <mergeCell ref="Q637:Q638"/>
    <mergeCell ref="R637:R638"/>
    <mergeCell ref="S637:T638"/>
    <mergeCell ref="AA635:AB636"/>
    <mergeCell ref="AC635:AC636"/>
    <mergeCell ref="B637:B638"/>
    <mergeCell ref="C637:D638"/>
    <mergeCell ref="E637:E638"/>
    <mergeCell ref="F637:F638"/>
    <mergeCell ref="G637:H638"/>
    <mergeCell ref="I637:I638"/>
    <mergeCell ref="J637:J638"/>
    <mergeCell ref="K637:L638"/>
    <mergeCell ref="S635:T636"/>
    <mergeCell ref="U635:U636"/>
    <mergeCell ref="V635:V636"/>
    <mergeCell ref="W635:X636"/>
    <mergeCell ref="Y635:Y636"/>
    <mergeCell ref="Z635:Z636"/>
    <mergeCell ref="K635:L636"/>
    <mergeCell ref="M635:M636"/>
    <mergeCell ref="N635:N636"/>
    <mergeCell ref="O635:P636"/>
    <mergeCell ref="Q635:Q636"/>
    <mergeCell ref="R635:R636"/>
    <mergeCell ref="Z633:Z634"/>
    <mergeCell ref="AA633:AB634"/>
    <mergeCell ref="AC633:AC634"/>
    <mergeCell ref="B635:B636"/>
    <mergeCell ref="C635:D636"/>
    <mergeCell ref="E635:E636"/>
    <mergeCell ref="F635:F636"/>
    <mergeCell ref="G635:H636"/>
    <mergeCell ref="I635:I636"/>
    <mergeCell ref="J635:J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V631:V632"/>
    <mergeCell ref="W631:X632"/>
    <mergeCell ref="Y631:Y632"/>
    <mergeCell ref="Z631:Z632"/>
    <mergeCell ref="AA631:AB632"/>
    <mergeCell ref="AC631:AC632"/>
    <mergeCell ref="N631:N632"/>
    <mergeCell ref="O631:P632"/>
    <mergeCell ref="Q631:Q632"/>
    <mergeCell ref="R631:R632"/>
    <mergeCell ref="S631:T632"/>
    <mergeCell ref="U631:U632"/>
    <mergeCell ref="AC629:AC630"/>
    <mergeCell ref="B631:B632"/>
    <mergeCell ref="C631:D632"/>
    <mergeCell ref="E631:E632"/>
    <mergeCell ref="F631:F632"/>
    <mergeCell ref="G631:H632"/>
    <mergeCell ref="I631:I632"/>
    <mergeCell ref="J631:J632"/>
    <mergeCell ref="K631:L632"/>
    <mergeCell ref="M631:M632"/>
    <mergeCell ref="U629:U630"/>
    <mergeCell ref="V629:V630"/>
    <mergeCell ref="W629:X630"/>
    <mergeCell ref="Y629:Y630"/>
    <mergeCell ref="Z629:Z630"/>
    <mergeCell ref="AA629:AB630"/>
    <mergeCell ref="M629:M630"/>
    <mergeCell ref="N629:N630"/>
    <mergeCell ref="O629:P630"/>
    <mergeCell ref="Q629:Q630"/>
    <mergeCell ref="R629:R630"/>
    <mergeCell ref="S629:T630"/>
    <mergeCell ref="AA627:AB628"/>
    <mergeCell ref="AC627:AC628"/>
    <mergeCell ref="B629:B630"/>
    <mergeCell ref="C629:D630"/>
    <mergeCell ref="E629:E630"/>
    <mergeCell ref="F629:F630"/>
    <mergeCell ref="G629:H630"/>
    <mergeCell ref="I629:I630"/>
    <mergeCell ref="J629:J630"/>
    <mergeCell ref="K629:L630"/>
    <mergeCell ref="S627:T628"/>
    <mergeCell ref="U627:U628"/>
    <mergeCell ref="V627:V628"/>
    <mergeCell ref="W627:X628"/>
    <mergeCell ref="Y627:Y628"/>
    <mergeCell ref="Z627:Z628"/>
    <mergeCell ref="K627:L628"/>
    <mergeCell ref="M627:M628"/>
    <mergeCell ref="N627:N628"/>
    <mergeCell ref="O627:P628"/>
    <mergeCell ref="Q627:Q628"/>
    <mergeCell ref="R627:R628"/>
    <mergeCell ref="Z625:Z626"/>
    <mergeCell ref="AA625:AB626"/>
    <mergeCell ref="AC625:AC626"/>
    <mergeCell ref="B627:B628"/>
    <mergeCell ref="C627:D628"/>
    <mergeCell ref="E627:E628"/>
    <mergeCell ref="F627:F628"/>
    <mergeCell ref="G627:H628"/>
    <mergeCell ref="I627:I628"/>
    <mergeCell ref="J627:J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AC622:AC623"/>
    <mergeCell ref="C624:E624"/>
    <mergeCell ref="G624:I624"/>
    <mergeCell ref="K624:M624"/>
    <mergeCell ref="O624:Q624"/>
    <mergeCell ref="S624:U624"/>
    <mergeCell ref="W624:Y624"/>
    <mergeCell ref="AA624:AC624"/>
    <mergeCell ref="W622:W623"/>
    <mergeCell ref="X622:X623"/>
    <mergeCell ref="Y622:Y623"/>
    <mergeCell ref="Z622:Z623"/>
    <mergeCell ref="AA622:AA623"/>
    <mergeCell ref="AB622:AB623"/>
    <mergeCell ref="Q622:Q623"/>
    <mergeCell ref="R622:R623"/>
    <mergeCell ref="S622:S623"/>
    <mergeCell ref="T622:T623"/>
    <mergeCell ref="U622:U623"/>
    <mergeCell ref="V622:V623"/>
    <mergeCell ref="K622:K623"/>
    <mergeCell ref="L622:L623"/>
    <mergeCell ref="M622:M623"/>
    <mergeCell ref="N622:N623"/>
    <mergeCell ref="O622:O623"/>
    <mergeCell ref="P622:P623"/>
    <mergeCell ref="AA619:AC621"/>
    <mergeCell ref="B622:B623"/>
    <mergeCell ref="C622:C623"/>
    <mergeCell ref="D622:D623"/>
    <mergeCell ref="E622:E623"/>
    <mergeCell ref="F622:F623"/>
    <mergeCell ref="G622:G623"/>
    <mergeCell ref="H622:H623"/>
    <mergeCell ref="I622:I623"/>
    <mergeCell ref="J622:J623"/>
    <mergeCell ref="S619:U621"/>
    <mergeCell ref="V619:V621"/>
    <mergeCell ref="W619:Y619"/>
    <mergeCell ref="W620:Y620"/>
    <mergeCell ref="W621:Y621"/>
    <mergeCell ref="Z619:Z621"/>
    <mergeCell ref="G621:I621"/>
    <mergeCell ref="J619:J621"/>
    <mergeCell ref="K619:M621"/>
    <mergeCell ref="N619:N621"/>
    <mergeCell ref="O619:Q621"/>
    <mergeCell ref="R619:R621"/>
    <mergeCell ref="AB612:AB613"/>
    <mergeCell ref="AC612:AC613"/>
    <mergeCell ref="B617:AC617"/>
    <mergeCell ref="B619:B621"/>
    <mergeCell ref="C619:E619"/>
    <mergeCell ref="C620:E620"/>
    <mergeCell ref="C621:E621"/>
    <mergeCell ref="F619:F621"/>
    <mergeCell ref="G619:I619"/>
    <mergeCell ref="G620:I620"/>
    <mergeCell ref="V612:V613"/>
    <mergeCell ref="W612:W613"/>
    <mergeCell ref="X612:X613"/>
    <mergeCell ref="Y612:Y613"/>
    <mergeCell ref="Z612:Z613"/>
    <mergeCell ref="AA612:AA613"/>
    <mergeCell ref="P612:P613"/>
    <mergeCell ref="Q612:Q613"/>
    <mergeCell ref="R612:R613"/>
    <mergeCell ref="S612:S613"/>
    <mergeCell ref="T612:T613"/>
    <mergeCell ref="U612:U613"/>
    <mergeCell ref="J612:J613"/>
    <mergeCell ref="K612:K613"/>
    <mergeCell ref="L612:L613"/>
    <mergeCell ref="M612:M613"/>
    <mergeCell ref="N612:N613"/>
    <mergeCell ref="O612:O613"/>
    <mergeCell ref="AA610:AB611"/>
    <mergeCell ref="AC610:AC611"/>
    <mergeCell ref="B612:B613"/>
    <mergeCell ref="C612:C613"/>
    <mergeCell ref="D612:D613"/>
    <mergeCell ref="E612:E613"/>
    <mergeCell ref="F612:F613"/>
    <mergeCell ref="G612:G613"/>
    <mergeCell ref="H612:H613"/>
    <mergeCell ref="I612:I613"/>
    <mergeCell ref="S610:T611"/>
    <mergeCell ref="U610:U611"/>
    <mergeCell ref="V610:V611"/>
    <mergeCell ref="W610:X611"/>
    <mergeCell ref="Y610:Y611"/>
    <mergeCell ref="Z610:Z611"/>
    <mergeCell ref="K610:L611"/>
    <mergeCell ref="M610:M611"/>
    <mergeCell ref="N610:N611"/>
    <mergeCell ref="O610:P611"/>
    <mergeCell ref="Q610:Q611"/>
    <mergeCell ref="R610:R611"/>
    <mergeCell ref="Z608:Z609"/>
    <mergeCell ref="AA608:AB609"/>
    <mergeCell ref="AC608:AC609"/>
    <mergeCell ref="B610:B611"/>
    <mergeCell ref="C610:D611"/>
    <mergeCell ref="E610:E611"/>
    <mergeCell ref="F610:F611"/>
    <mergeCell ref="G610:H611"/>
    <mergeCell ref="I610:I611"/>
    <mergeCell ref="J610:J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V606:V607"/>
    <mergeCell ref="W606:X607"/>
    <mergeCell ref="Y606:Y607"/>
    <mergeCell ref="Z606:Z607"/>
    <mergeCell ref="AA606:AB607"/>
    <mergeCell ref="AC606:AC607"/>
    <mergeCell ref="N606:N607"/>
    <mergeCell ref="O606:P607"/>
    <mergeCell ref="Q606:Q607"/>
    <mergeCell ref="R606:R607"/>
    <mergeCell ref="S606:T607"/>
    <mergeCell ref="U606:U607"/>
    <mergeCell ref="AC604:AC605"/>
    <mergeCell ref="B606:B607"/>
    <mergeCell ref="C606:D607"/>
    <mergeCell ref="E606:E607"/>
    <mergeCell ref="F606:F607"/>
    <mergeCell ref="G606:H607"/>
    <mergeCell ref="I606:I607"/>
    <mergeCell ref="J606:J607"/>
    <mergeCell ref="K606:L607"/>
    <mergeCell ref="M606:M607"/>
    <mergeCell ref="U604:U605"/>
    <mergeCell ref="V604:V605"/>
    <mergeCell ref="W604:X605"/>
    <mergeCell ref="Y604:Y605"/>
    <mergeCell ref="Z604:Z605"/>
    <mergeCell ref="AA604:AB605"/>
    <mergeCell ref="M604:M605"/>
    <mergeCell ref="N604:N605"/>
    <mergeCell ref="O604:P605"/>
    <mergeCell ref="Q604:Q605"/>
    <mergeCell ref="R604:R605"/>
    <mergeCell ref="S604:T605"/>
    <mergeCell ref="AA602:AB603"/>
    <mergeCell ref="AC602:AC603"/>
    <mergeCell ref="B604:B605"/>
    <mergeCell ref="C604:D605"/>
    <mergeCell ref="E604:E605"/>
    <mergeCell ref="F604:F605"/>
    <mergeCell ref="G604:H605"/>
    <mergeCell ref="I604:I605"/>
    <mergeCell ref="J604:J605"/>
    <mergeCell ref="K604:L605"/>
    <mergeCell ref="S602:T603"/>
    <mergeCell ref="U602:U603"/>
    <mergeCell ref="V602:V603"/>
    <mergeCell ref="W602:X603"/>
    <mergeCell ref="Y602:Y603"/>
    <mergeCell ref="Z602:Z603"/>
    <mergeCell ref="K602:L603"/>
    <mergeCell ref="M602:M603"/>
    <mergeCell ref="N602:N603"/>
    <mergeCell ref="O602:P603"/>
    <mergeCell ref="Q602:Q603"/>
    <mergeCell ref="R602:R603"/>
    <mergeCell ref="Z600:Z601"/>
    <mergeCell ref="AA600:AB601"/>
    <mergeCell ref="AC600:AC601"/>
    <mergeCell ref="B602:B603"/>
    <mergeCell ref="C602:D603"/>
    <mergeCell ref="E602:E603"/>
    <mergeCell ref="F602:F603"/>
    <mergeCell ref="G602:H603"/>
    <mergeCell ref="I602:I603"/>
    <mergeCell ref="J602:J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AA597:AB598"/>
    <mergeCell ref="AC597:AC598"/>
    <mergeCell ref="C599:E599"/>
    <mergeCell ref="G599:I599"/>
    <mergeCell ref="K599:M599"/>
    <mergeCell ref="O599:Q599"/>
    <mergeCell ref="S599:U599"/>
    <mergeCell ref="W599:Y599"/>
    <mergeCell ref="AA599:AC599"/>
    <mergeCell ref="S597:T598"/>
    <mergeCell ref="U597:U598"/>
    <mergeCell ref="V597:V598"/>
    <mergeCell ref="W597:X598"/>
    <mergeCell ref="Y597:Y598"/>
    <mergeCell ref="Z597:Z598"/>
    <mergeCell ref="K597:L598"/>
    <mergeCell ref="M597:M598"/>
    <mergeCell ref="N597:N598"/>
    <mergeCell ref="O597:P598"/>
    <mergeCell ref="Q597:Q598"/>
    <mergeCell ref="R597:R598"/>
    <mergeCell ref="Z595:Z596"/>
    <mergeCell ref="AA595:AB596"/>
    <mergeCell ref="AC595:AC596"/>
    <mergeCell ref="B597:B598"/>
    <mergeCell ref="C597:D598"/>
    <mergeCell ref="E597:E598"/>
    <mergeCell ref="F597:F598"/>
    <mergeCell ref="G597:H598"/>
    <mergeCell ref="I597:I598"/>
    <mergeCell ref="J597:J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V593:V594"/>
    <mergeCell ref="W593:X594"/>
    <mergeCell ref="Y593:Y594"/>
    <mergeCell ref="Z593:Z594"/>
    <mergeCell ref="AA593:AB594"/>
    <mergeCell ref="AC593:AC594"/>
    <mergeCell ref="N593:N594"/>
    <mergeCell ref="O593:P594"/>
    <mergeCell ref="Q593:Q594"/>
    <mergeCell ref="R593:R594"/>
    <mergeCell ref="S593:T594"/>
    <mergeCell ref="U593:U594"/>
    <mergeCell ref="AC591:AC592"/>
    <mergeCell ref="B593:B594"/>
    <mergeCell ref="C593:D594"/>
    <mergeCell ref="E593:E594"/>
    <mergeCell ref="F593:F594"/>
    <mergeCell ref="G593:H594"/>
    <mergeCell ref="I593:I594"/>
    <mergeCell ref="J593:J594"/>
    <mergeCell ref="K593:L594"/>
    <mergeCell ref="M593:M594"/>
    <mergeCell ref="U591:U592"/>
    <mergeCell ref="V591:V592"/>
    <mergeCell ref="W591:X592"/>
    <mergeCell ref="Y591:Y592"/>
    <mergeCell ref="Z591:Z592"/>
    <mergeCell ref="AA591:AB592"/>
    <mergeCell ref="M591:M592"/>
    <mergeCell ref="N591:N592"/>
    <mergeCell ref="O591:P592"/>
    <mergeCell ref="Q591:Q592"/>
    <mergeCell ref="R591:R592"/>
    <mergeCell ref="S591:T592"/>
    <mergeCell ref="AA589:AB590"/>
    <mergeCell ref="AC589:AC590"/>
    <mergeCell ref="B591:B592"/>
    <mergeCell ref="C591:D592"/>
    <mergeCell ref="E591:E592"/>
    <mergeCell ref="F591:F592"/>
    <mergeCell ref="G591:H592"/>
    <mergeCell ref="I591:I592"/>
    <mergeCell ref="J591:J592"/>
    <mergeCell ref="K591:L592"/>
    <mergeCell ref="S589:T590"/>
    <mergeCell ref="U589:U590"/>
    <mergeCell ref="V589:V590"/>
    <mergeCell ref="W589:X590"/>
    <mergeCell ref="Y589:Y590"/>
    <mergeCell ref="Z589:Z590"/>
    <mergeCell ref="K589:L590"/>
    <mergeCell ref="M589:M590"/>
    <mergeCell ref="N589:N590"/>
    <mergeCell ref="O589:P590"/>
    <mergeCell ref="Q589:Q590"/>
    <mergeCell ref="R589:R590"/>
    <mergeCell ref="Z587:Z588"/>
    <mergeCell ref="AA587:AB588"/>
    <mergeCell ref="AC587:AC588"/>
    <mergeCell ref="B589:B590"/>
    <mergeCell ref="C589:D590"/>
    <mergeCell ref="E589:E590"/>
    <mergeCell ref="F589:F590"/>
    <mergeCell ref="G589:H590"/>
    <mergeCell ref="I589:I590"/>
    <mergeCell ref="J589:J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V585:V586"/>
    <mergeCell ref="W585:X586"/>
    <mergeCell ref="Y585:Y586"/>
    <mergeCell ref="Z585:Z586"/>
    <mergeCell ref="AA585:AB586"/>
    <mergeCell ref="AC585:AC586"/>
    <mergeCell ref="N585:N586"/>
    <mergeCell ref="O585:P586"/>
    <mergeCell ref="Q585:Q586"/>
    <mergeCell ref="R585:R586"/>
    <mergeCell ref="S585:T586"/>
    <mergeCell ref="U585:U586"/>
    <mergeCell ref="AC583:AC584"/>
    <mergeCell ref="B585:B586"/>
    <mergeCell ref="C585:D586"/>
    <mergeCell ref="E585:E586"/>
    <mergeCell ref="F585:F586"/>
    <mergeCell ref="G585:H586"/>
    <mergeCell ref="I585:I586"/>
    <mergeCell ref="J585:J586"/>
    <mergeCell ref="K585:L586"/>
    <mergeCell ref="M585:M586"/>
    <mergeCell ref="U583:U584"/>
    <mergeCell ref="V583:V584"/>
    <mergeCell ref="W583:X584"/>
    <mergeCell ref="Y583:Y584"/>
    <mergeCell ref="Z583:Z584"/>
    <mergeCell ref="AA583:AB584"/>
    <mergeCell ref="M583:M584"/>
    <mergeCell ref="N583:N584"/>
    <mergeCell ref="O583:P584"/>
    <mergeCell ref="Q583:Q584"/>
    <mergeCell ref="R583:R584"/>
    <mergeCell ref="S583:T584"/>
    <mergeCell ref="AA581:AB582"/>
    <mergeCell ref="AC581:AC582"/>
    <mergeCell ref="B583:B584"/>
    <mergeCell ref="C583:D584"/>
    <mergeCell ref="E583:E584"/>
    <mergeCell ref="F583:F584"/>
    <mergeCell ref="G583:H584"/>
    <mergeCell ref="I583:I584"/>
    <mergeCell ref="J583:J584"/>
    <mergeCell ref="K583:L584"/>
    <mergeCell ref="S581:T582"/>
    <mergeCell ref="U581:U582"/>
    <mergeCell ref="V581:V582"/>
    <mergeCell ref="W581:X582"/>
    <mergeCell ref="Y581:Y582"/>
    <mergeCell ref="Z581:Z582"/>
    <mergeCell ref="K581:L582"/>
    <mergeCell ref="M581:M582"/>
    <mergeCell ref="N581:N582"/>
    <mergeCell ref="O581:P582"/>
    <mergeCell ref="Q581:Q582"/>
    <mergeCell ref="R581:R582"/>
    <mergeCell ref="Z579:Z580"/>
    <mergeCell ref="AA579:AB580"/>
    <mergeCell ref="AC579:AC580"/>
    <mergeCell ref="B581:B582"/>
    <mergeCell ref="C581:D582"/>
    <mergeCell ref="E581:E582"/>
    <mergeCell ref="F581:F582"/>
    <mergeCell ref="G581:H582"/>
    <mergeCell ref="I581:I582"/>
    <mergeCell ref="J581:J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V577:V578"/>
    <mergeCell ref="W577:X578"/>
    <mergeCell ref="Y577:Y578"/>
    <mergeCell ref="Z577:Z578"/>
    <mergeCell ref="AA577:AB578"/>
    <mergeCell ref="AC577:AC578"/>
    <mergeCell ref="N577:N578"/>
    <mergeCell ref="O577:P578"/>
    <mergeCell ref="Q577:Q578"/>
    <mergeCell ref="R577:R578"/>
    <mergeCell ref="S577:T578"/>
    <mergeCell ref="U577:U578"/>
    <mergeCell ref="AC575:AC576"/>
    <mergeCell ref="B577:B578"/>
    <mergeCell ref="C577:D578"/>
    <mergeCell ref="E577:E578"/>
    <mergeCell ref="F577:F578"/>
    <mergeCell ref="G577:H578"/>
    <mergeCell ref="I577:I578"/>
    <mergeCell ref="J577:J578"/>
    <mergeCell ref="K577:L578"/>
    <mergeCell ref="M577:M578"/>
    <mergeCell ref="U575:U576"/>
    <mergeCell ref="V575:V576"/>
    <mergeCell ref="W575:X576"/>
    <mergeCell ref="Y575:Y576"/>
    <mergeCell ref="Z575:Z576"/>
    <mergeCell ref="AA575:AB576"/>
    <mergeCell ref="M575:M576"/>
    <mergeCell ref="N575:N576"/>
    <mergeCell ref="O575:P576"/>
    <mergeCell ref="Q575:Q576"/>
    <mergeCell ref="R575:R576"/>
    <mergeCell ref="S575:T576"/>
    <mergeCell ref="AA573:AB574"/>
    <mergeCell ref="AC573:AC574"/>
    <mergeCell ref="B575:B576"/>
    <mergeCell ref="C575:D576"/>
    <mergeCell ref="E575:E576"/>
    <mergeCell ref="F575:F576"/>
    <mergeCell ref="G575:H576"/>
    <mergeCell ref="I575:I576"/>
    <mergeCell ref="J575:J576"/>
    <mergeCell ref="K575:L576"/>
    <mergeCell ref="S573:T574"/>
    <mergeCell ref="U573:U574"/>
    <mergeCell ref="V573:V574"/>
    <mergeCell ref="W573:X574"/>
    <mergeCell ref="Y573:Y574"/>
    <mergeCell ref="Z573:Z574"/>
    <mergeCell ref="K573:L574"/>
    <mergeCell ref="M573:M574"/>
    <mergeCell ref="N573:N574"/>
    <mergeCell ref="O573:P574"/>
    <mergeCell ref="Q573:Q574"/>
    <mergeCell ref="R573:R574"/>
    <mergeCell ref="Z571:Z572"/>
    <mergeCell ref="AA571:AB572"/>
    <mergeCell ref="AC571:AC572"/>
    <mergeCell ref="B573:B574"/>
    <mergeCell ref="C573:D574"/>
    <mergeCell ref="E573:E574"/>
    <mergeCell ref="F573:F574"/>
    <mergeCell ref="G573:H574"/>
    <mergeCell ref="I573:I574"/>
    <mergeCell ref="J573:J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AC568:AC569"/>
    <mergeCell ref="C570:E570"/>
    <mergeCell ref="G570:I570"/>
    <mergeCell ref="K570:M570"/>
    <mergeCell ref="O570:Q570"/>
    <mergeCell ref="S570:U570"/>
    <mergeCell ref="W570:Y570"/>
    <mergeCell ref="AA570:AC570"/>
    <mergeCell ref="U568:U569"/>
    <mergeCell ref="V568:V569"/>
    <mergeCell ref="W568:X569"/>
    <mergeCell ref="Y568:Y569"/>
    <mergeCell ref="Z568:Z569"/>
    <mergeCell ref="AA568:AB569"/>
    <mergeCell ref="M568:M569"/>
    <mergeCell ref="N568:N569"/>
    <mergeCell ref="O568:P569"/>
    <mergeCell ref="Q568:Q569"/>
    <mergeCell ref="R568:R569"/>
    <mergeCell ref="S568:T569"/>
    <mergeCell ref="AA566:AB567"/>
    <mergeCell ref="AC566:AC567"/>
    <mergeCell ref="B568:B569"/>
    <mergeCell ref="C568:D569"/>
    <mergeCell ref="E568:E569"/>
    <mergeCell ref="F568:F569"/>
    <mergeCell ref="G568:H569"/>
    <mergeCell ref="I568:I569"/>
    <mergeCell ref="J568:J569"/>
    <mergeCell ref="K568:L569"/>
    <mergeCell ref="S566:T567"/>
    <mergeCell ref="U566:U567"/>
    <mergeCell ref="V566:V567"/>
    <mergeCell ref="W566:X567"/>
    <mergeCell ref="Y566:Y567"/>
    <mergeCell ref="Z566:Z567"/>
    <mergeCell ref="K566:L567"/>
    <mergeCell ref="M566:M567"/>
    <mergeCell ref="N566:N567"/>
    <mergeCell ref="O566:P567"/>
    <mergeCell ref="Q566:Q567"/>
    <mergeCell ref="R566:R567"/>
    <mergeCell ref="Z564:Z565"/>
    <mergeCell ref="AA564:AB565"/>
    <mergeCell ref="AC564:AC565"/>
    <mergeCell ref="B566:B567"/>
    <mergeCell ref="C566:D567"/>
    <mergeCell ref="E566:E567"/>
    <mergeCell ref="F566:F567"/>
    <mergeCell ref="G566:H567"/>
    <mergeCell ref="I566:I567"/>
    <mergeCell ref="J566:J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V562:V563"/>
    <mergeCell ref="W562:X563"/>
    <mergeCell ref="Y562:Y563"/>
    <mergeCell ref="Z562:Z563"/>
    <mergeCell ref="AA562:AB563"/>
    <mergeCell ref="AC562:AC563"/>
    <mergeCell ref="N562:N563"/>
    <mergeCell ref="O562:P563"/>
    <mergeCell ref="Q562:Q563"/>
    <mergeCell ref="R562:R563"/>
    <mergeCell ref="S562:T563"/>
    <mergeCell ref="U562:U563"/>
    <mergeCell ref="AC560:AC561"/>
    <mergeCell ref="B562:B563"/>
    <mergeCell ref="C562:D563"/>
    <mergeCell ref="E562:E563"/>
    <mergeCell ref="F562:F563"/>
    <mergeCell ref="G562:H563"/>
    <mergeCell ref="I562:I563"/>
    <mergeCell ref="J562:J563"/>
    <mergeCell ref="K562:L563"/>
    <mergeCell ref="M562:M563"/>
    <mergeCell ref="U560:U561"/>
    <mergeCell ref="V560:V561"/>
    <mergeCell ref="W560:X561"/>
    <mergeCell ref="Y560:Y561"/>
    <mergeCell ref="Z560:Z561"/>
    <mergeCell ref="AA560:AB561"/>
    <mergeCell ref="M560:M561"/>
    <mergeCell ref="N560:N561"/>
    <mergeCell ref="O560:P561"/>
    <mergeCell ref="Q560:Q561"/>
    <mergeCell ref="R560:R561"/>
    <mergeCell ref="S560:T561"/>
    <mergeCell ref="AA558:AB559"/>
    <mergeCell ref="AC558:AC559"/>
    <mergeCell ref="B560:B561"/>
    <mergeCell ref="C560:D561"/>
    <mergeCell ref="E560:E561"/>
    <mergeCell ref="F560:F561"/>
    <mergeCell ref="G560:H561"/>
    <mergeCell ref="I560:I561"/>
    <mergeCell ref="J560:J561"/>
    <mergeCell ref="K560:L561"/>
    <mergeCell ref="S558:T559"/>
    <mergeCell ref="U558:U559"/>
    <mergeCell ref="V558:V559"/>
    <mergeCell ref="W558:X559"/>
    <mergeCell ref="Y558:Y559"/>
    <mergeCell ref="Z558:Z559"/>
    <mergeCell ref="K558:L559"/>
    <mergeCell ref="M558:M559"/>
    <mergeCell ref="N558:N559"/>
    <mergeCell ref="O558:P559"/>
    <mergeCell ref="Q558:Q559"/>
    <mergeCell ref="R558:R559"/>
    <mergeCell ref="Z556:Z557"/>
    <mergeCell ref="AA556:AB557"/>
    <mergeCell ref="AC556:AC557"/>
    <mergeCell ref="B558:B559"/>
    <mergeCell ref="C558:D559"/>
    <mergeCell ref="E558:E559"/>
    <mergeCell ref="F558:F559"/>
    <mergeCell ref="G558:H559"/>
    <mergeCell ref="I558:I559"/>
    <mergeCell ref="J558:J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V554:V555"/>
    <mergeCell ref="W554:X555"/>
    <mergeCell ref="Y554:Y555"/>
    <mergeCell ref="Z554:Z555"/>
    <mergeCell ref="AA554:AB555"/>
    <mergeCell ref="AC554:AC555"/>
    <mergeCell ref="N554:N555"/>
    <mergeCell ref="O554:P555"/>
    <mergeCell ref="Q554:Q555"/>
    <mergeCell ref="R554:R555"/>
    <mergeCell ref="S554:T555"/>
    <mergeCell ref="U554:U555"/>
    <mergeCell ref="AC552:AC553"/>
    <mergeCell ref="B554:B555"/>
    <mergeCell ref="C554:D555"/>
    <mergeCell ref="E554:E555"/>
    <mergeCell ref="F554:F555"/>
    <mergeCell ref="G554:H555"/>
    <mergeCell ref="I554:I555"/>
    <mergeCell ref="J554:J555"/>
    <mergeCell ref="K554:L555"/>
    <mergeCell ref="M554:M555"/>
    <mergeCell ref="U552:U553"/>
    <mergeCell ref="V552:V553"/>
    <mergeCell ref="W552:X553"/>
    <mergeCell ref="Y552:Y553"/>
    <mergeCell ref="Z552:Z553"/>
    <mergeCell ref="AA552:AB553"/>
    <mergeCell ref="M552:M553"/>
    <mergeCell ref="N552:N553"/>
    <mergeCell ref="O552:P553"/>
    <mergeCell ref="Q552:Q553"/>
    <mergeCell ref="R552:R553"/>
    <mergeCell ref="S552:T553"/>
    <mergeCell ref="AA550:AB551"/>
    <mergeCell ref="AC550:AC551"/>
    <mergeCell ref="B552:B553"/>
    <mergeCell ref="C552:D553"/>
    <mergeCell ref="E552:E553"/>
    <mergeCell ref="F552:F553"/>
    <mergeCell ref="G552:H553"/>
    <mergeCell ref="I552:I553"/>
    <mergeCell ref="J552:J553"/>
    <mergeCell ref="K552:L553"/>
    <mergeCell ref="S550:T551"/>
    <mergeCell ref="U550:U551"/>
    <mergeCell ref="V550:V551"/>
    <mergeCell ref="W550:X551"/>
    <mergeCell ref="Y550:Y551"/>
    <mergeCell ref="Z550:Z551"/>
    <mergeCell ref="K550:L551"/>
    <mergeCell ref="M550:M551"/>
    <mergeCell ref="N550:N551"/>
    <mergeCell ref="O550:P551"/>
    <mergeCell ref="Q550:Q551"/>
    <mergeCell ref="R550:R551"/>
    <mergeCell ref="Z548:Z549"/>
    <mergeCell ref="AA548:AB549"/>
    <mergeCell ref="AC548:AC549"/>
    <mergeCell ref="B550:B551"/>
    <mergeCell ref="C550:D551"/>
    <mergeCell ref="E550:E551"/>
    <mergeCell ref="F550:F551"/>
    <mergeCell ref="G550:H551"/>
    <mergeCell ref="I550:I551"/>
    <mergeCell ref="J550:J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AC545:AC546"/>
    <mergeCell ref="C547:E547"/>
    <mergeCell ref="G547:I547"/>
    <mergeCell ref="K547:M547"/>
    <mergeCell ref="O547:Q547"/>
    <mergeCell ref="S547:U547"/>
    <mergeCell ref="W547:Y547"/>
    <mergeCell ref="AA547:AC547"/>
    <mergeCell ref="W545:W546"/>
    <mergeCell ref="X545:X546"/>
    <mergeCell ref="Y545:Y546"/>
    <mergeCell ref="Z545:Z546"/>
    <mergeCell ref="AA545:AA546"/>
    <mergeCell ref="AB545:AB546"/>
    <mergeCell ref="Q545:Q546"/>
    <mergeCell ref="R545:R546"/>
    <mergeCell ref="S545:S546"/>
    <mergeCell ref="T545:T546"/>
    <mergeCell ref="U545:U546"/>
    <mergeCell ref="V545:V546"/>
    <mergeCell ref="K545:K546"/>
    <mergeCell ref="L545:L546"/>
    <mergeCell ref="M545:M546"/>
    <mergeCell ref="N545:N546"/>
    <mergeCell ref="O545:O546"/>
    <mergeCell ref="P545:P546"/>
    <mergeCell ref="AA542:AC544"/>
    <mergeCell ref="B545:B546"/>
    <mergeCell ref="C545:C546"/>
    <mergeCell ref="D545:D546"/>
    <mergeCell ref="E545:E546"/>
    <mergeCell ref="F545:F546"/>
    <mergeCell ref="G545:G546"/>
    <mergeCell ref="H545:H546"/>
    <mergeCell ref="I545:I546"/>
    <mergeCell ref="J545:J546"/>
    <mergeCell ref="S542:U544"/>
    <mergeCell ref="V542:V544"/>
    <mergeCell ref="W542:Y542"/>
    <mergeCell ref="W543:Y543"/>
    <mergeCell ref="W544:Y544"/>
    <mergeCell ref="Z542:Z544"/>
    <mergeCell ref="G544:I544"/>
    <mergeCell ref="J542:J544"/>
    <mergeCell ref="K542:M544"/>
    <mergeCell ref="N542:N544"/>
    <mergeCell ref="O542:Q544"/>
    <mergeCell ref="R542:R544"/>
    <mergeCell ref="AB534:AB535"/>
    <mergeCell ref="AC534:AC535"/>
    <mergeCell ref="B540:AC540"/>
    <mergeCell ref="B542:B544"/>
    <mergeCell ref="C542:E542"/>
    <mergeCell ref="C543:E543"/>
    <mergeCell ref="C544:E544"/>
    <mergeCell ref="F542:F544"/>
    <mergeCell ref="G542:I542"/>
    <mergeCell ref="G543:I543"/>
    <mergeCell ref="V534:V535"/>
    <mergeCell ref="W534:W535"/>
    <mergeCell ref="X534:X535"/>
    <mergeCell ref="Y534:Y535"/>
    <mergeCell ref="Z534:Z535"/>
    <mergeCell ref="AA534:AA535"/>
    <mergeCell ref="P534:P535"/>
    <mergeCell ref="Q534:Q535"/>
    <mergeCell ref="R534:R535"/>
    <mergeCell ref="S534:S535"/>
    <mergeCell ref="T534:T535"/>
    <mergeCell ref="U534:U535"/>
    <mergeCell ref="J534:J535"/>
    <mergeCell ref="K534:K535"/>
    <mergeCell ref="L534:L535"/>
    <mergeCell ref="M534:M535"/>
    <mergeCell ref="N534:N535"/>
    <mergeCell ref="O534:O535"/>
    <mergeCell ref="AA532:AB533"/>
    <mergeCell ref="AC532:AC533"/>
    <mergeCell ref="B534:B535"/>
    <mergeCell ref="C534:C535"/>
    <mergeCell ref="D534:D535"/>
    <mergeCell ref="E534:E535"/>
    <mergeCell ref="F534:F535"/>
    <mergeCell ref="G534:G535"/>
    <mergeCell ref="H534:H535"/>
    <mergeCell ref="I534:I535"/>
    <mergeCell ref="S532:T533"/>
    <mergeCell ref="U532:U533"/>
    <mergeCell ref="V532:V533"/>
    <mergeCell ref="W532:X533"/>
    <mergeCell ref="Y532:Y533"/>
    <mergeCell ref="Z532:Z533"/>
    <mergeCell ref="K532:L533"/>
    <mergeCell ref="M532:M533"/>
    <mergeCell ref="N532:N533"/>
    <mergeCell ref="O532:P533"/>
    <mergeCell ref="Q532:Q533"/>
    <mergeCell ref="R532:R533"/>
    <mergeCell ref="Z530:Z531"/>
    <mergeCell ref="AA530:AB531"/>
    <mergeCell ref="AC530:AC531"/>
    <mergeCell ref="B532:B533"/>
    <mergeCell ref="C532:D533"/>
    <mergeCell ref="E532:E533"/>
    <mergeCell ref="F532:F533"/>
    <mergeCell ref="G532:H533"/>
    <mergeCell ref="I532:I533"/>
    <mergeCell ref="J532:J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Z527:Z528"/>
    <mergeCell ref="AA527:AB528"/>
    <mergeCell ref="AC527:AC528"/>
    <mergeCell ref="C529:E529"/>
    <mergeCell ref="G529:I529"/>
    <mergeCell ref="K529:M529"/>
    <mergeCell ref="O529:Q529"/>
    <mergeCell ref="S529:U529"/>
    <mergeCell ref="W529:Y529"/>
    <mergeCell ref="AA529:AC529"/>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V525:V526"/>
    <mergeCell ref="W525:X526"/>
    <mergeCell ref="Y525:Y526"/>
    <mergeCell ref="Z525:Z526"/>
    <mergeCell ref="AA525:AB526"/>
    <mergeCell ref="AC525:AC526"/>
    <mergeCell ref="N525:N526"/>
    <mergeCell ref="O525:P526"/>
    <mergeCell ref="Q525:Q526"/>
    <mergeCell ref="R525:R526"/>
    <mergeCell ref="S525:T526"/>
    <mergeCell ref="U525:U526"/>
    <mergeCell ref="AC523:AC524"/>
    <mergeCell ref="B525:B526"/>
    <mergeCell ref="C525:D526"/>
    <mergeCell ref="E525:E526"/>
    <mergeCell ref="F525:F526"/>
    <mergeCell ref="G525:H526"/>
    <mergeCell ref="I525:I526"/>
    <mergeCell ref="J525:J526"/>
    <mergeCell ref="K525:L526"/>
    <mergeCell ref="M525:M526"/>
    <mergeCell ref="U523:U524"/>
    <mergeCell ref="V523:V524"/>
    <mergeCell ref="W523:X524"/>
    <mergeCell ref="Y523:Y524"/>
    <mergeCell ref="Z523:Z524"/>
    <mergeCell ref="AA523:AB524"/>
    <mergeCell ref="M523:M524"/>
    <mergeCell ref="N523:N524"/>
    <mergeCell ref="O523:P524"/>
    <mergeCell ref="Q523:Q524"/>
    <mergeCell ref="R523:R524"/>
    <mergeCell ref="S523:T524"/>
    <mergeCell ref="AA521:AB522"/>
    <mergeCell ref="AC521:AC522"/>
    <mergeCell ref="B523:B524"/>
    <mergeCell ref="C523:D524"/>
    <mergeCell ref="E523:E524"/>
    <mergeCell ref="F523:F524"/>
    <mergeCell ref="G523:H524"/>
    <mergeCell ref="I523:I524"/>
    <mergeCell ref="J523:J524"/>
    <mergeCell ref="K523:L524"/>
    <mergeCell ref="S521:T522"/>
    <mergeCell ref="U521:U522"/>
    <mergeCell ref="V521:V522"/>
    <mergeCell ref="W521:X522"/>
    <mergeCell ref="Y521:Y522"/>
    <mergeCell ref="Z521:Z522"/>
    <mergeCell ref="K521:L522"/>
    <mergeCell ref="M521:M522"/>
    <mergeCell ref="N521:N522"/>
    <mergeCell ref="O521:P522"/>
    <mergeCell ref="Q521:Q522"/>
    <mergeCell ref="R521:R522"/>
    <mergeCell ref="Z519:Z520"/>
    <mergeCell ref="AA519:AB520"/>
    <mergeCell ref="AC519:AC520"/>
    <mergeCell ref="B521:B522"/>
    <mergeCell ref="C521:D522"/>
    <mergeCell ref="E521:E522"/>
    <mergeCell ref="F521:F522"/>
    <mergeCell ref="G521:H522"/>
    <mergeCell ref="I521:I522"/>
    <mergeCell ref="J521:J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V517:V518"/>
    <mergeCell ref="W517:X518"/>
    <mergeCell ref="Y517:Y518"/>
    <mergeCell ref="Z517:Z518"/>
    <mergeCell ref="AA517:AB518"/>
    <mergeCell ref="AC517:AC518"/>
    <mergeCell ref="N517:N518"/>
    <mergeCell ref="O517:P518"/>
    <mergeCell ref="Q517:Q518"/>
    <mergeCell ref="R517:R518"/>
    <mergeCell ref="S517:T518"/>
    <mergeCell ref="U517:U518"/>
    <mergeCell ref="AA516:AC516"/>
    <mergeCell ref="B517:B518"/>
    <mergeCell ref="C517:D518"/>
    <mergeCell ref="E517:E518"/>
    <mergeCell ref="F517:F518"/>
    <mergeCell ref="G517:H518"/>
    <mergeCell ref="I517:I518"/>
    <mergeCell ref="J517:J518"/>
    <mergeCell ref="K517:L518"/>
    <mergeCell ref="M517:M518"/>
    <mergeCell ref="C516:E516"/>
    <mergeCell ref="G516:I516"/>
    <mergeCell ref="K516:M516"/>
    <mergeCell ref="O516:Q516"/>
    <mergeCell ref="S516:U516"/>
    <mergeCell ref="W516:Y516"/>
    <mergeCell ref="V514:V515"/>
    <mergeCell ref="W514:X515"/>
    <mergeCell ref="Y514:Y515"/>
    <mergeCell ref="Z514:Z515"/>
    <mergeCell ref="AA514:AB515"/>
    <mergeCell ref="AC514:AC515"/>
    <mergeCell ref="N514:N515"/>
    <mergeCell ref="O514:P515"/>
    <mergeCell ref="Q514:Q515"/>
    <mergeCell ref="R514:R515"/>
    <mergeCell ref="S514:T515"/>
    <mergeCell ref="U514:U515"/>
    <mergeCell ref="AC512:AC513"/>
    <mergeCell ref="B514:B515"/>
    <mergeCell ref="C514:D515"/>
    <mergeCell ref="E514:E515"/>
    <mergeCell ref="F514:F515"/>
    <mergeCell ref="G514:H515"/>
    <mergeCell ref="I514:I515"/>
    <mergeCell ref="J514:J515"/>
    <mergeCell ref="K514:L515"/>
    <mergeCell ref="M514:M515"/>
    <mergeCell ref="U512:U513"/>
    <mergeCell ref="V512:V513"/>
    <mergeCell ref="W512:X513"/>
    <mergeCell ref="Y512:Y513"/>
    <mergeCell ref="Z512:Z513"/>
    <mergeCell ref="AA512:AB513"/>
    <mergeCell ref="M512:M513"/>
    <mergeCell ref="N512:N513"/>
    <mergeCell ref="O512:P513"/>
    <mergeCell ref="Q512:Q513"/>
    <mergeCell ref="R512:R513"/>
    <mergeCell ref="S512:T513"/>
    <mergeCell ref="AA510:AB511"/>
    <mergeCell ref="AC510:AC511"/>
    <mergeCell ref="B512:B513"/>
    <mergeCell ref="C512:D513"/>
    <mergeCell ref="E512:E513"/>
    <mergeCell ref="F512:F513"/>
    <mergeCell ref="G512:H513"/>
    <mergeCell ref="I512:I513"/>
    <mergeCell ref="J512:J513"/>
    <mergeCell ref="K512:L513"/>
    <mergeCell ref="S510:T511"/>
    <mergeCell ref="U510:U511"/>
    <mergeCell ref="V510:V511"/>
    <mergeCell ref="W510:X511"/>
    <mergeCell ref="Y510:Y511"/>
    <mergeCell ref="Z510:Z511"/>
    <mergeCell ref="K510:L511"/>
    <mergeCell ref="M510:M511"/>
    <mergeCell ref="N510:N511"/>
    <mergeCell ref="O510:P511"/>
    <mergeCell ref="Q510:Q511"/>
    <mergeCell ref="R510:R511"/>
    <mergeCell ref="Z508:Z509"/>
    <mergeCell ref="AA508:AB509"/>
    <mergeCell ref="AC508:AC509"/>
    <mergeCell ref="B510:B511"/>
    <mergeCell ref="C510:D511"/>
    <mergeCell ref="E510:E511"/>
    <mergeCell ref="F510:F511"/>
    <mergeCell ref="G510:H511"/>
    <mergeCell ref="I510:I511"/>
    <mergeCell ref="J510:J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V506:V507"/>
    <mergeCell ref="W506:X507"/>
    <mergeCell ref="Y506:Y507"/>
    <mergeCell ref="Z506:Z507"/>
    <mergeCell ref="AA506:AB507"/>
    <mergeCell ref="AC506:AC507"/>
    <mergeCell ref="N506:N507"/>
    <mergeCell ref="O506:P507"/>
    <mergeCell ref="Q506:Q507"/>
    <mergeCell ref="R506:R507"/>
    <mergeCell ref="S506:T507"/>
    <mergeCell ref="U506:U507"/>
    <mergeCell ref="AC504:AC505"/>
    <mergeCell ref="B506:B507"/>
    <mergeCell ref="C506:D507"/>
    <mergeCell ref="E506:E507"/>
    <mergeCell ref="F506:F507"/>
    <mergeCell ref="G506:H507"/>
    <mergeCell ref="I506:I507"/>
    <mergeCell ref="J506:J507"/>
    <mergeCell ref="K506:L507"/>
    <mergeCell ref="M506:M507"/>
    <mergeCell ref="U504:U505"/>
    <mergeCell ref="V504:V505"/>
    <mergeCell ref="W504:X505"/>
    <mergeCell ref="Y504:Y505"/>
    <mergeCell ref="Z504:Z505"/>
    <mergeCell ref="AA504:AB505"/>
    <mergeCell ref="M504:M505"/>
    <mergeCell ref="N504:N505"/>
    <mergeCell ref="O504:P505"/>
    <mergeCell ref="Q504:Q505"/>
    <mergeCell ref="R504:R505"/>
    <mergeCell ref="S504:T505"/>
    <mergeCell ref="AA502:AB503"/>
    <mergeCell ref="AC502:AC503"/>
    <mergeCell ref="B504:B505"/>
    <mergeCell ref="C504:D505"/>
    <mergeCell ref="E504:E505"/>
    <mergeCell ref="F504:F505"/>
    <mergeCell ref="G504:H505"/>
    <mergeCell ref="I504:I505"/>
    <mergeCell ref="J504:J505"/>
    <mergeCell ref="K504:L505"/>
    <mergeCell ref="S502:T503"/>
    <mergeCell ref="U502:U503"/>
    <mergeCell ref="V502:V503"/>
    <mergeCell ref="W502:X503"/>
    <mergeCell ref="Y502:Y503"/>
    <mergeCell ref="Z502:Z503"/>
    <mergeCell ref="K502:L503"/>
    <mergeCell ref="M502:M503"/>
    <mergeCell ref="N502:N503"/>
    <mergeCell ref="O502:P503"/>
    <mergeCell ref="Q502:Q503"/>
    <mergeCell ref="R502:R503"/>
    <mergeCell ref="Z500:Z501"/>
    <mergeCell ref="AA500:AB501"/>
    <mergeCell ref="AC500:AC501"/>
    <mergeCell ref="B502:B503"/>
    <mergeCell ref="C502:D503"/>
    <mergeCell ref="E502:E503"/>
    <mergeCell ref="F502:F503"/>
    <mergeCell ref="G502:H503"/>
    <mergeCell ref="I502:I503"/>
    <mergeCell ref="J502:J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AC496:AC497"/>
    <mergeCell ref="B498:B499"/>
    <mergeCell ref="C498:D499"/>
    <mergeCell ref="E498:E499"/>
    <mergeCell ref="F498:F499"/>
    <mergeCell ref="G498:H499"/>
    <mergeCell ref="I498:I499"/>
    <mergeCell ref="J498:J499"/>
    <mergeCell ref="K498:L499"/>
    <mergeCell ref="M498:M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V490:V491"/>
    <mergeCell ref="W490:X491"/>
    <mergeCell ref="Y490:Y491"/>
    <mergeCell ref="Z490:Z491"/>
    <mergeCell ref="AA490:AB491"/>
    <mergeCell ref="AC490:AC491"/>
    <mergeCell ref="N490:N491"/>
    <mergeCell ref="O490:P491"/>
    <mergeCell ref="Q490:Q491"/>
    <mergeCell ref="R490:R491"/>
    <mergeCell ref="S490:T491"/>
    <mergeCell ref="U490:U491"/>
    <mergeCell ref="AC488:AC489"/>
    <mergeCell ref="B490:B491"/>
    <mergeCell ref="C490:D491"/>
    <mergeCell ref="E490:E491"/>
    <mergeCell ref="F490:F491"/>
    <mergeCell ref="G490:H491"/>
    <mergeCell ref="I490:I491"/>
    <mergeCell ref="J490:J491"/>
    <mergeCell ref="K490:L491"/>
    <mergeCell ref="M490:M491"/>
    <mergeCell ref="U488:U489"/>
    <mergeCell ref="V488:V489"/>
    <mergeCell ref="W488:X489"/>
    <mergeCell ref="Y488:Y489"/>
    <mergeCell ref="Z488:Z489"/>
    <mergeCell ref="AA488:AB489"/>
    <mergeCell ref="M488:M489"/>
    <mergeCell ref="N488:N489"/>
    <mergeCell ref="O488:P489"/>
    <mergeCell ref="Q488:Q489"/>
    <mergeCell ref="R488:R489"/>
    <mergeCell ref="S488:T489"/>
    <mergeCell ref="AA486:AB487"/>
    <mergeCell ref="AC486:AC487"/>
    <mergeCell ref="B488:B489"/>
    <mergeCell ref="C488:D489"/>
    <mergeCell ref="E488:E489"/>
    <mergeCell ref="F488:F489"/>
    <mergeCell ref="G488:H489"/>
    <mergeCell ref="I488:I489"/>
    <mergeCell ref="J488:J489"/>
    <mergeCell ref="K488:L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Z484:Z485"/>
    <mergeCell ref="AA484:AB485"/>
    <mergeCell ref="AC484:AC485"/>
    <mergeCell ref="B486:B487"/>
    <mergeCell ref="C486:D487"/>
    <mergeCell ref="E486:E487"/>
    <mergeCell ref="F486:F487"/>
    <mergeCell ref="G486:H487"/>
    <mergeCell ref="I486:I487"/>
    <mergeCell ref="J486:J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V482:V483"/>
    <mergeCell ref="W482:X483"/>
    <mergeCell ref="Y482:Y483"/>
    <mergeCell ref="Z482:Z483"/>
    <mergeCell ref="AA482:AB483"/>
    <mergeCell ref="AC482:AC483"/>
    <mergeCell ref="N482:N483"/>
    <mergeCell ref="O482:P483"/>
    <mergeCell ref="Q482:Q483"/>
    <mergeCell ref="R482:R483"/>
    <mergeCell ref="S482:T483"/>
    <mergeCell ref="U482:U483"/>
    <mergeCell ref="AC480:AC481"/>
    <mergeCell ref="B482:B483"/>
    <mergeCell ref="C482:D483"/>
    <mergeCell ref="E482:E483"/>
    <mergeCell ref="F482:F483"/>
    <mergeCell ref="G482:H483"/>
    <mergeCell ref="I482:I483"/>
    <mergeCell ref="J482:J483"/>
    <mergeCell ref="K482:L483"/>
    <mergeCell ref="M482:M483"/>
    <mergeCell ref="U480:U481"/>
    <mergeCell ref="V480:V481"/>
    <mergeCell ref="W480:X481"/>
    <mergeCell ref="Y480:Y481"/>
    <mergeCell ref="Z480:Z481"/>
    <mergeCell ref="AA480:AB481"/>
    <mergeCell ref="M480:M481"/>
    <mergeCell ref="N480:N481"/>
    <mergeCell ref="O480:P481"/>
    <mergeCell ref="Q480:Q481"/>
    <mergeCell ref="R480:R481"/>
    <mergeCell ref="S480:T481"/>
    <mergeCell ref="AA478:AB479"/>
    <mergeCell ref="AC478:AC479"/>
    <mergeCell ref="B480:B481"/>
    <mergeCell ref="C480:D481"/>
    <mergeCell ref="E480:E481"/>
    <mergeCell ref="F480:F481"/>
    <mergeCell ref="G480:H481"/>
    <mergeCell ref="I480:I481"/>
    <mergeCell ref="J480:J481"/>
    <mergeCell ref="K480:L481"/>
    <mergeCell ref="S478:T479"/>
    <mergeCell ref="U478:U479"/>
    <mergeCell ref="V478:V479"/>
    <mergeCell ref="W478:X479"/>
    <mergeCell ref="Y478:Y479"/>
    <mergeCell ref="Z478:Z479"/>
    <mergeCell ref="K478:L479"/>
    <mergeCell ref="M478:M479"/>
    <mergeCell ref="N478:N479"/>
    <mergeCell ref="O478:P479"/>
    <mergeCell ref="Q478:Q479"/>
    <mergeCell ref="R478:R479"/>
    <mergeCell ref="Z476:Z477"/>
    <mergeCell ref="AA476:AB477"/>
    <mergeCell ref="AC476:AC477"/>
    <mergeCell ref="B478:B479"/>
    <mergeCell ref="C478:D479"/>
    <mergeCell ref="E478:E479"/>
    <mergeCell ref="F478:F479"/>
    <mergeCell ref="G478:H479"/>
    <mergeCell ref="I478:I479"/>
    <mergeCell ref="J478:J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V474:V475"/>
    <mergeCell ref="W474:X475"/>
    <mergeCell ref="Y474:Y475"/>
    <mergeCell ref="Z474:Z475"/>
    <mergeCell ref="AA474:AB475"/>
    <mergeCell ref="AC474:AC475"/>
    <mergeCell ref="N474:N475"/>
    <mergeCell ref="O474:P475"/>
    <mergeCell ref="Q474:Q475"/>
    <mergeCell ref="R474:R475"/>
    <mergeCell ref="S474:T475"/>
    <mergeCell ref="U474:U475"/>
    <mergeCell ref="AA473:AC473"/>
    <mergeCell ref="B474:B475"/>
    <mergeCell ref="C474:D475"/>
    <mergeCell ref="E474:E475"/>
    <mergeCell ref="F474:F475"/>
    <mergeCell ref="G474:H475"/>
    <mergeCell ref="I474:I475"/>
    <mergeCell ref="J474:J475"/>
    <mergeCell ref="K474:L475"/>
    <mergeCell ref="M474:M475"/>
    <mergeCell ref="C473:E473"/>
    <mergeCell ref="G473:I473"/>
    <mergeCell ref="K473:M473"/>
    <mergeCell ref="O473:Q473"/>
    <mergeCell ref="S473:U473"/>
    <mergeCell ref="W473:Y473"/>
    <mergeCell ref="AC470:AC471"/>
    <mergeCell ref="C472:E472"/>
    <mergeCell ref="G472:I472"/>
    <mergeCell ref="K472:M472"/>
    <mergeCell ref="O472:Q472"/>
    <mergeCell ref="S472:U472"/>
    <mergeCell ref="W472:Y472"/>
    <mergeCell ref="AA472:AC472"/>
    <mergeCell ref="U470:U471"/>
    <mergeCell ref="V470:V471"/>
    <mergeCell ref="W470:X471"/>
    <mergeCell ref="Y470:Y471"/>
    <mergeCell ref="Z470:Z471"/>
    <mergeCell ref="AA470:AB471"/>
    <mergeCell ref="M470:M471"/>
    <mergeCell ref="N470:N471"/>
    <mergeCell ref="O470:P471"/>
    <mergeCell ref="Q470:Q471"/>
    <mergeCell ref="R470:R471"/>
    <mergeCell ref="S470:T471"/>
    <mergeCell ref="AA468:AB469"/>
    <mergeCell ref="AC468:AC469"/>
    <mergeCell ref="B470:B471"/>
    <mergeCell ref="C470:D471"/>
    <mergeCell ref="E470:E471"/>
    <mergeCell ref="F470:F471"/>
    <mergeCell ref="G470:H471"/>
    <mergeCell ref="I470:I471"/>
    <mergeCell ref="J470:J471"/>
    <mergeCell ref="K470:L471"/>
    <mergeCell ref="S468:T469"/>
    <mergeCell ref="U468:U469"/>
    <mergeCell ref="V468:V469"/>
    <mergeCell ref="W468:X469"/>
    <mergeCell ref="Y468:Y469"/>
    <mergeCell ref="Z468:Z469"/>
    <mergeCell ref="K468:L469"/>
    <mergeCell ref="M468:M469"/>
    <mergeCell ref="N468:N469"/>
    <mergeCell ref="O468:P469"/>
    <mergeCell ref="Q468:Q469"/>
    <mergeCell ref="R468:R469"/>
    <mergeCell ref="Z466:Z467"/>
    <mergeCell ref="AA466:AB467"/>
    <mergeCell ref="AC466:AC467"/>
    <mergeCell ref="B468:B469"/>
    <mergeCell ref="C468:D469"/>
    <mergeCell ref="E468:E469"/>
    <mergeCell ref="F468:F469"/>
    <mergeCell ref="G468:H469"/>
    <mergeCell ref="I468:I469"/>
    <mergeCell ref="J468:J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V464:V465"/>
    <mergeCell ref="W464:X465"/>
    <mergeCell ref="Y464:Y465"/>
    <mergeCell ref="Z464:Z465"/>
    <mergeCell ref="AA464:AB465"/>
    <mergeCell ref="AC464:AC465"/>
    <mergeCell ref="N464:N465"/>
    <mergeCell ref="O464:P465"/>
    <mergeCell ref="Q464:Q465"/>
    <mergeCell ref="R464:R465"/>
    <mergeCell ref="S464:T465"/>
    <mergeCell ref="U464:U465"/>
    <mergeCell ref="AC462:AC463"/>
    <mergeCell ref="B464:B465"/>
    <mergeCell ref="C464:D465"/>
    <mergeCell ref="E464:E465"/>
    <mergeCell ref="F464:F465"/>
    <mergeCell ref="G464:H465"/>
    <mergeCell ref="I464:I465"/>
    <mergeCell ref="J464:J465"/>
    <mergeCell ref="K464:L465"/>
    <mergeCell ref="M464:M465"/>
    <mergeCell ref="U462:U463"/>
    <mergeCell ref="V462:V463"/>
    <mergeCell ref="W462:X463"/>
    <mergeCell ref="Y462:Y463"/>
    <mergeCell ref="Z462:Z463"/>
    <mergeCell ref="AA462:AB463"/>
    <mergeCell ref="M462:M463"/>
    <mergeCell ref="N462:N463"/>
    <mergeCell ref="O462:P463"/>
    <mergeCell ref="Q462:Q463"/>
    <mergeCell ref="R462:R463"/>
    <mergeCell ref="S462:T463"/>
    <mergeCell ref="AA460:AB461"/>
    <mergeCell ref="AC460:AC461"/>
    <mergeCell ref="B462:B463"/>
    <mergeCell ref="C462:D463"/>
    <mergeCell ref="E462:E463"/>
    <mergeCell ref="F462:F463"/>
    <mergeCell ref="G462:H463"/>
    <mergeCell ref="I462:I463"/>
    <mergeCell ref="J462:J463"/>
    <mergeCell ref="K462:L463"/>
    <mergeCell ref="S460:T461"/>
    <mergeCell ref="U460:U461"/>
    <mergeCell ref="V460:V461"/>
    <mergeCell ref="W460:X461"/>
    <mergeCell ref="Y460:Y461"/>
    <mergeCell ref="Z460:Z461"/>
    <mergeCell ref="K460:L461"/>
    <mergeCell ref="M460:M461"/>
    <mergeCell ref="N460:N461"/>
    <mergeCell ref="O460:P461"/>
    <mergeCell ref="Q460:Q461"/>
    <mergeCell ref="R460:R461"/>
    <mergeCell ref="Z458:Z459"/>
    <mergeCell ref="AA458:AB459"/>
    <mergeCell ref="AC458:AC459"/>
    <mergeCell ref="B460:B461"/>
    <mergeCell ref="C460:D461"/>
    <mergeCell ref="E460:E461"/>
    <mergeCell ref="F460:F461"/>
    <mergeCell ref="G460:H461"/>
    <mergeCell ref="I460:I461"/>
    <mergeCell ref="J460:J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Z456:Z457"/>
    <mergeCell ref="AA456:AA457"/>
    <mergeCell ref="AB456:AB457"/>
    <mergeCell ref="AC456:AC457"/>
    <mergeCell ref="B458:B459"/>
    <mergeCell ref="C458:D459"/>
    <mergeCell ref="E458:E459"/>
    <mergeCell ref="F458:F459"/>
    <mergeCell ref="G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AA452:AC454"/>
    <mergeCell ref="C455:E455"/>
    <mergeCell ref="G455:I455"/>
    <mergeCell ref="K455:M455"/>
    <mergeCell ref="O455:Q455"/>
    <mergeCell ref="S455:U455"/>
    <mergeCell ref="W455:Y455"/>
    <mergeCell ref="AA455:AC455"/>
    <mergeCell ref="S452:U454"/>
    <mergeCell ref="V452:V454"/>
    <mergeCell ref="W452:Y452"/>
    <mergeCell ref="W453:Y453"/>
    <mergeCell ref="W454:Y454"/>
    <mergeCell ref="Z452:Z454"/>
    <mergeCell ref="G454:I454"/>
    <mergeCell ref="J452:J454"/>
    <mergeCell ref="K452:M454"/>
    <mergeCell ref="N452:N454"/>
    <mergeCell ref="O452:Q454"/>
    <mergeCell ref="R452:R454"/>
    <mergeCell ref="AB445:AB446"/>
    <mergeCell ref="AC445:AC446"/>
    <mergeCell ref="B450:AC450"/>
    <mergeCell ref="B452:B454"/>
    <mergeCell ref="C452:E452"/>
    <mergeCell ref="C453:E453"/>
    <mergeCell ref="C454:E454"/>
    <mergeCell ref="F452:F454"/>
    <mergeCell ref="G452:I452"/>
    <mergeCell ref="G453:I453"/>
    <mergeCell ref="V445:V446"/>
    <mergeCell ref="W445:W446"/>
    <mergeCell ref="X445:X446"/>
    <mergeCell ref="Y445:Y446"/>
    <mergeCell ref="Z445:Z446"/>
    <mergeCell ref="AA445:AA446"/>
    <mergeCell ref="P445:P446"/>
    <mergeCell ref="Q445:Q446"/>
    <mergeCell ref="R445:R446"/>
    <mergeCell ref="S445:S446"/>
    <mergeCell ref="T445:T446"/>
    <mergeCell ref="U445:U446"/>
    <mergeCell ref="J445:J446"/>
    <mergeCell ref="K445:K446"/>
    <mergeCell ref="L445:L446"/>
    <mergeCell ref="M445:M446"/>
    <mergeCell ref="N445:N446"/>
    <mergeCell ref="O445:O446"/>
    <mergeCell ref="AA443:AB444"/>
    <mergeCell ref="AC443:AC444"/>
    <mergeCell ref="B445:B446"/>
    <mergeCell ref="C445:C446"/>
    <mergeCell ref="D445:D446"/>
    <mergeCell ref="E445:E446"/>
    <mergeCell ref="F445:F446"/>
    <mergeCell ref="G445:G446"/>
    <mergeCell ref="H445:H446"/>
    <mergeCell ref="I445:I446"/>
    <mergeCell ref="S443:T444"/>
    <mergeCell ref="U443:U444"/>
    <mergeCell ref="V443:V444"/>
    <mergeCell ref="W443:X444"/>
    <mergeCell ref="Y443:Y444"/>
    <mergeCell ref="Z443:Z444"/>
    <mergeCell ref="K443:L444"/>
    <mergeCell ref="M443:M444"/>
    <mergeCell ref="N443:N444"/>
    <mergeCell ref="O443:P444"/>
    <mergeCell ref="Q443:Q444"/>
    <mergeCell ref="R443:R444"/>
    <mergeCell ref="Z441:Z442"/>
    <mergeCell ref="AA441:AB442"/>
    <mergeCell ref="AC441:AC442"/>
    <mergeCell ref="B443:B444"/>
    <mergeCell ref="C443:D444"/>
    <mergeCell ref="E443:E444"/>
    <mergeCell ref="F443:F444"/>
    <mergeCell ref="G443:H444"/>
    <mergeCell ref="I443:I444"/>
    <mergeCell ref="J443:J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AA438:AB439"/>
    <mergeCell ref="AC438:AC439"/>
    <mergeCell ref="C440:E440"/>
    <mergeCell ref="G440:I440"/>
    <mergeCell ref="K440:M440"/>
    <mergeCell ref="O440:Q440"/>
    <mergeCell ref="S440:U440"/>
    <mergeCell ref="W440:Y440"/>
    <mergeCell ref="AA440:AC440"/>
    <mergeCell ref="S438:T439"/>
    <mergeCell ref="U438:U439"/>
    <mergeCell ref="V438:V439"/>
    <mergeCell ref="W438:X439"/>
    <mergeCell ref="Y438:Y439"/>
    <mergeCell ref="Z438:Z439"/>
    <mergeCell ref="K438:L439"/>
    <mergeCell ref="M438:M439"/>
    <mergeCell ref="N438:N439"/>
    <mergeCell ref="O438:P439"/>
    <mergeCell ref="Q438:Q439"/>
    <mergeCell ref="R438:R439"/>
    <mergeCell ref="Z436:Z437"/>
    <mergeCell ref="AA436:AB437"/>
    <mergeCell ref="AC436:AC437"/>
    <mergeCell ref="B438:B439"/>
    <mergeCell ref="C438:D439"/>
    <mergeCell ref="E438:E439"/>
    <mergeCell ref="F438:F439"/>
    <mergeCell ref="G438:H439"/>
    <mergeCell ref="I438:I439"/>
    <mergeCell ref="J438:J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V434:V435"/>
    <mergeCell ref="W434:X435"/>
    <mergeCell ref="Y434:Y435"/>
    <mergeCell ref="Z434:Z435"/>
    <mergeCell ref="AA434:AB435"/>
    <mergeCell ref="AC434:AC435"/>
    <mergeCell ref="N434:N435"/>
    <mergeCell ref="O434:P435"/>
    <mergeCell ref="Q434:Q435"/>
    <mergeCell ref="R434:R435"/>
    <mergeCell ref="S434:T435"/>
    <mergeCell ref="U434:U435"/>
    <mergeCell ref="AC432:AC433"/>
    <mergeCell ref="B434:B435"/>
    <mergeCell ref="C434:D435"/>
    <mergeCell ref="E434:E435"/>
    <mergeCell ref="F434:F435"/>
    <mergeCell ref="G434:H435"/>
    <mergeCell ref="I434:I435"/>
    <mergeCell ref="J434:J435"/>
    <mergeCell ref="K434:L435"/>
    <mergeCell ref="M434:M435"/>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0:AB431"/>
    <mergeCell ref="AC430:AC431"/>
    <mergeCell ref="B432:B433"/>
    <mergeCell ref="C432:D433"/>
    <mergeCell ref="E432:E433"/>
    <mergeCell ref="F432:F433"/>
    <mergeCell ref="G432:H433"/>
    <mergeCell ref="I432:I433"/>
    <mergeCell ref="J432:J433"/>
    <mergeCell ref="K432:L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AC425:AC426"/>
    <mergeCell ref="C427:E427"/>
    <mergeCell ref="G427:I427"/>
    <mergeCell ref="K427:M427"/>
    <mergeCell ref="O427:Q427"/>
    <mergeCell ref="S427:U427"/>
    <mergeCell ref="W427:Y427"/>
    <mergeCell ref="AA427:AC427"/>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A423:AB424"/>
    <mergeCell ref="AC423:AC424"/>
    <mergeCell ref="B425:B426"/>
    <mergeCell ref="C425:D426"/>
    <mergeCell ref="E425:E426"/>
    <mergeCell ref="F425:F426"/>
    <mergeCell ref="G425:H426"/>
    <mergeCell ref="I425:I426"/>
    <mergeCell ref="J425:J426"/>
    <mergeCell ref="K425:L426"/>
    <mergeCell ref="S423:T424"/>
    <mergeCell ref="U423:U424"/>
    <mergeCell ref="V423:V424"/>
    <mergeCell ref="W423:X424"/>
    <mergeCell ref="Y423:Y424"/>
    <mergeCell ref="Z423:Z424"/>
    <mergeCell ref="K423:L424"/>
    <mergeCell ref="M423:M424"/>
    <mergeCell ref="N423:N424"/>
    <mergeCell ref="O423:P424"/>
    <mergeCell ref="Q423:Q424"/>
    <mergeCell ref="R423:R424"/>
    <mergeCell ref="Z421:Z422"/>
    <mergeCell ref="AA421:AB422"/>
    <mergeCell ref="AC421:AC422"/>
    <mergeCell ref="B423:B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C417:AC418"/>
    <mergeCell ref="B419:B420"/>
    <mergeCell ref="C419:D420"/>
    <mergeCell ref="E419:E420"/>
    <mergeCell ref="F419:F420"/>
    <mergeCell ref="G419:H420"/>
    <mergeCell ref="I419:I420"/>
    <mergeCell ref="J419:J420"/>
    <mergeCell ref="K419:L420"/>
    <mergeCell ref="M419:M420"/>
    <mergeCell ref="U417:U418"/>
    <mergeCell ref="V417:V418"/>
    <mergeCell ref="W417:X418"/>
    <mergeCell ref="Y417:Y418"/>
    <mergeCell ref="Z417:Z418"/>
    <mergeCell ref="AA417:AB418"/>
    <mergeCell ref="M417:M418"/>
    <mergeCell ref="N417:N418"/>
    <mergeCell ref="O417:P418"/>
    <mergeCell ref="Q417:Q418"/>
    <mergeCell ref="R417:R418"/>
    <mergeCell ref="S417:T418"/>
    <mergeCell ref="AA415:AB416"/>
    <mergeCell ref="AC415:AC416"/>
    <mergeCell ref="B417:B418"/>
    <mergeCell ref="C417:D418"/>
    <mergeCell ref="E417:E418"/>
    <mergeCell ref="F417:F418"/>
    <mergeCell ref="G417:H418"/>
    <mergeCell ref="I417:I418"/>
    <mergeCell ref="J417:J418"/>
    <mergeCell ref="K417:L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Z413:Z414"/>
    <mergeCell ref="AA413:AB414"/>
    <mergeCell ref="AC413:AC414"/>
    <mergeCell ref="B415:B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AC409:AC410"/>
    <mergeCell ref="B411:B412"/>
    <mergeCell ref="C411:D412"/>
    <mergeCell ref="E411:E412"/>
    <mergeCell ref="F411:F412"/>
    <mergeCell ref="G411:H412"/>
    <mergeCell ref="I411:I412"/>
    <mergeCell ref="J411:J412"/>
    <mergeCell ref="K411:L412"/>
    <mergeCell ref="M411:M412"/>
    <mergeCell ref="U409:U410"/>
    <mergeCell ref="V409:V410"/>
    <mergeCell ref="W409:X410"/>
    <mergeCell ref="Y409:Y410"/>
    <mergeCell ref="Z409:Z410"/>
    <mergeCell ref="AA409:AB410"/>
    <mergeCell ref="M409:M410"/>
    <mergeCell ref="N409:N410"/>
    <mergeCell ref="O409:P410"/>
    <mergeCell ref="Q409:Q410"/>
    <mergeCell ref="R409:R410"/>
    <mergeCell ref="S409:T410"/>
    <mergeCell ref="AA407:AB408"/>
    <mergeCell ref="AC407:AC408"/>
    <mergeCell ref="B409:B410"/>
    <mergeCell ref="C409:D410"/>
    <mergeCell ref="E409:E410"/>
    <mergeCell ref="F409:F410"/>
    <mergeCell ref="G409:H410"/>
    <mergeCell ref="I409:I410"/>
    <mergeCell ref="J409:J410"/>
    <mergeCell ref="K409:L410"/>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B406"/>
    <mergeCell ref="AC405:AC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C401:AC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A391:AB392"/>
    <mergeCell ref="AC391:AC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C385:AC386"/>
    <mergeCell ref="B387:B388"/>
    <mergeCell ref="C387:D388"/>
    <mergeCell ref="E387:E388"/>
    <mergeCell ref="F387:F388"/>
    <mergeCell ref="G387:H388"/>
    <mergeCell ref="I387:I388"/>
    <mergeCell ref="J387:J388"/>
    <mergeCell ref="K387:L388"/>
    <mergeCell ref="M387:M388"/>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A383:AB384"/>
    <mergeCell ref="AC383:AC384"/>
    <mergeCell ref="B385:B386"/>
    <mergeCell ref="C385:D386"/>
    <mergeCell ref="E385:E386"/>
    <mergeCell ref="F385:F386"/>
    <mergeCell ref="G385:H386"/>
    <mergeCell ref="I385:I386"/>
    <mergeCell ref="J385:J386"/>
    <mergeCell ref="K385:L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AC378:AC379"/>
    <mergeCell ref="C380:E380"/>
    <mergeCell ref="G380:I380"/>
    <mergeCell ref="K380:M380"/>
    <mergeCell ref="O380:Q380"/>
    <mergeCell ref="S380:U380"/>
    <mergeCell ref="W380:Y380"/>
    <mergeCell ref="AA380:AC380"/>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C370:AC371"/>
    <mergeCell ref="B372:B373"/>
    <mergeCell ref="C372:D373"/>
    <mergeCell ref="E372:E373"/>
    <mergeCell ref="F372:F373"/>
    <mergeCell ref="G372:H373"/>
    <mergeCell ref="I372:I373"/>
    <mergeCell ref="J372:J373"/>
    <mergeCell ref="K372:L373"/>
    <mergeCell ref="M372:M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8:AB369"/>
    <mergeCell ref="AC368:AC369"/>
    <mergeCell ref="B370:B371"/>
    <mergeCell ref="C370:D371"/>
    <mergeCell ref="E370:E371"/>
    <mergeCell ref="F370:F371"/>
    <mergeCell ref="G370:H371"/>
    <mergeCell ref="I370:I371"/>
    <mergeCell ref="J370:J371"/>
    <mergeCell ref="K370:L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Z364:Z365"/>
    <mergeCell ref="AA364:AA365"/>
    <mergeCell ref="AB364:AB365"/>
    <mergeCell ref="AC364:AC365"/>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AA360:AC362"/>
    <mergeCell ref="C363:E363"/>
    <mergeCell ref="G363:I363"/>
    <mergeCell ref="K363:M363"/>
    <mergeCell ref="O363:Q363"/>
    <mergeCell ref="S363:U363"/>
    <mergeCell ref="W363:Y363"/>
    <mergeCell ref="AA363:AC363"/>
    <mergeCell ref="S360:U362"/>
    <mergeCell ref="V360:V362"/>
    <mergeCell ref="W360:Y360"/>
    <mergeCell ref="W361:Y361"/>
    <mergeCell ref="W362:Y362"/>
    <mergeCell ref="Z360:Z362"/>
    <mergeCell ref="G362:I362"/>
    <mergeCell ref="J360:J362"/>
    <mergeCell ref="K360:M362"/>
    <mergeCell ref="N360:N362"/>
    <mergeCell ref="O360:Q362"/>
    <mergeCell ref="R360:R362"/>
    <mergeCell ref="AB353:AB354"/>
    <mergeCell ref="AC353:AC354"/>
    <mergeCell ref="B358:AC358"/>
    <mergeCell ref="B360:B362"/>
    <mergeCell ref="C360:E360"/>
    <mergeCell ref="C361:E361"/>
    <mergeCell ref="C362:E362"/>
    <mergeCell ref="F360:F362"/>
    <mergeCell ref="G360:I360"/>
    <mergeCell ref="G361:I361"/>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A351:AB352"/>
    <mergeCell ref="AC351:AC352"/>
    <mergeCell ref="B353:B354"/>
    <mergeCell ref="C353:C354"/>
    <mergeCell ref="D353:D354"/>
    <mergeCell ref="E353:E354"/>
    <mergeCell ref="F353:F354"/>
    <mergeCell ref="G353:G354"/>
    <mergeCell ref="H353:H354"/>
    <mergeCell ref="I353:I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A346:AB347"/>
    <mergeCell ref="AC346:AC347"/>
    <mergeCell ref="C348:E348"/>
    <mergeCell ref="G348:I348"/>
    <mergeCell ref="K348:M348"/>
    <mergeCell ref="O348:Q348"/>
    <mergeCell ref="S348:U348"/>
    <mergeCell ref="W348:Y348"/>
    <mergeCell ref="AA348:AC348"/>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AC333:AC334"/>
    <mergeCell ref="C335:E335"/>
    <mergeCell ref="G335:I335"/>
    <mergeCell ref="K335:M335"/>
    <mergeCell ref="O335:Q335"/>
    <mergeCell ref="S335:U335"/>
    <mergeCell ref="W335:Y335"/>
    <mergeCell ref="AA335:AC335"/>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A294:AC294"/>
    <mergeCell ref="B295:B296"/>
    <mergeCell ref="C295:D296"/>
    <mergeCell ref="E295:E296"/>
    <mergeCell ref="F295:F296"/>
    <mergeCell ref="G295:H296"/>
    <mergeCell ref="I295:I296"/>
    <mergeCell ref="J295:J296"/>
    <mergeCell ref="K295:L296"/>
    <mergeCell ref="M295:M296"/>
    <mergeCell ref="C294:E294"/>
    <mergeCell ref="G294:I294"/>
    <mergeCell ref="K294:M294"/>
    <mergeCell ref="O294:Q294"/>
    <mergeCell ref="S294:U294"/>
    <mergeCell ref="W294:Y294"/>
    <mergeCell ref="AC291:AC292"/>
    <mergeCell ref="C293:E293"/>
    <mergeCell ref="G293:I293"/>
    <mergeCell ref="K293:M293"/>
    <mergeCell ref="O293:Q293"/>
    <mergeCell ref="S293:U293"/>
    <mergeCell ref="W293:Y293"/>
    <mergeCell ref="AA293:AC293"/>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Z277:Z278"/>
    <mergeCell ref="AA277:AA278"/>
    <mergeCell ref="AB277:AB278"/>
    <mergeCell ref="AC277:AC278"/>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AA273:AC275"/>
    <mergeCell ref="C276:E276"/>
    <mergeCell ref="G276:I276"/>
    <mergeCell ref="K276:M276"/>
    <mergeCell ref="O276:Q276"/>
    <mergeCell ref="S276:U276"/>
    <mergeCell ref="W276:Y276"/>
    <mergeCell ref="AA276:AC276"/>
    <mergeCell ref="S273:U275"/>
    <mergeCell ref="V273:V275"/>
    <mergeCell ref="W273:Y273"/>
    <mergeCell ref="W274:Y274"/>
    <mergeCell ref="W275:Y275"/>
    <mergeCell ref="Z273:Z275"/>
    <mergeCell ref="G275:I275"/>
    <mergeCell ref="J273:J275"/>
    <mergeCell ref="K273:M275"/>
    <mergeCell ref="N273:N275"/>
    <mergeCell ref="O273:Q275"/>
    <mergeCell ref="R273:R275"/>
    <mergeCell ref="AB265:AB266"/>
    <mergeCell ref="AC265:AC266"/>
    <mergeCell ref="B271:AC271"/>
    <mergeCell ref="B273:B275"/>
    <mergeCell ref="C273:E273"/>
    <mergeCell ref="C274:E274"/>
    <mergeCell ref="C275:E275"/>
    <mergeCell ref="F273:F275"/>
    <mergeCell ref="G273:I273"/>
    <mergeCell ref="G274:I274"/>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AA263:AB264"/>
    <mergeCell ref="AC263:AC264"/>
    <mergeCell ref="B265:B266"/>
    <mergeCell ref="C265:C266"/>
    <mergeCell ref="D265:D266"/>
    <mergeCell ref="E265:E266"/>
    <mergeCell ref="F265:F266"/>
    <mergeCell ref="G265:G266"/>
    <mergeCell ref="H265:H266"/>
    <mergeCell ref="I265:I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8:Z259"/>
    <mergeCell ref="AA258:AB259"/>
    <mergeCell ref="AC258:AC259"/>
    <mergeCell ref="C260:E260"/>
    <mergeCell ref="G260:I260"/>
    <mergeCell ref="K260:M260"/>
    <mergeCell ref="O260:Q260"/>
    <mergeCell ref="S260:U260"/>
    <mergeCell ref="W260:Y260"/>
    <mergeCell ref="AA260:AC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A247:AC247"/>
    <mergeCell ref="B248:B249"/>
    <mergeCell ref="C248:D249"/>
    <mergeCell ref="E248:E249"/>
    <mergeCell ref="F248:F249"/>
    <mergeCell ref="G248:H249"/>
    <mergeCell ref="I248:I249"/>
    <mergeCell ref="J248:J249"/>
    <mergeCell ref="K248:L249"/>
    <mergeCell ref="M248:M249"/>
    <mergeCell ref="C247:E247"/>
    <mergeCell ref="G247:I247"/>
    <mergeCell ref="K247:M247"/>
    <mergeCell ref="O247:Q247"/>
    <mergeCell ref="S247:U247"/>
    <mergeCell ref="W247:Y247"/>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7:AB218"/>
    <mergeCell ref="AC217:AC218"/>
    <mergeCell ref="B219:B220"/>
    <mergeCell ref="C219:D220"/>
    <mergeCell ref="E219:E220"/>
    <mergeCell ref="F219:F220"/>
    <mergeCell ref="G219:H220"/>
    <mergeCell ref="I219:I220"/>
    <mergeCell ref="J219:J220"/>
    <mergeCell ref="K219:L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Z215:Z216"/>
    <mergeCell ref="AA215:AB216"/>
    <mergeCell ref="AC215:AC216"/>
    <mergeCell ref="B217:B218"/>
    <mergeCell ref="C217:D218"/>
    <mergeCell ref="E217:E218"/>
    <mergeCell ref="F217:F218"/>
    <mergeCell ref="G217:H218"/>
    <mergeCell ref="I217:I218"/>
    <mergeCell ref="J217:J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C211:AC212"/>
    <mergeCell ref="B213:B214"/>
    <mergeCell ref="C213:D214"/>
    <mergeCell ref="E213:E214"/>
    <mergeCell ref="F213:F214"/>
    <mergeCell ref="G213:H214"/>
    <mergeCell ref="I213:I214"/>
    <mergeCell ref="J213:J214"/>
    <mergeCell ref="K213:L214"/>
    <mergeCell ref="M213:M214"/>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A209:AB210"/>
    <mergeCell ref="AC209:AC210"/>
    <mergeCell ref="B211:B212"/>
    <mergeCell ref="C211:D212"/>
    <mergeCell ref="E211:E212"/>
    <mergeCell ref="F211:F212"/>
    <mergeCell ref="G211:H212"/>
    <mergeCell ref="I211:I212"/>
    <mergeCell ref="J211:J212"/>
    <mergeCell ref="K211:L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Z207:Z208"/>
    <mergeCell ref="AA207:AB208"/>
    <mergeCell ref="AC207:AC208"/>
    <mergeCell ref="B209:B210"/>
    <mergeCell ref="C209:D210"/>
    <mergeCell ref="E209:E210"/>
    <mergeCell ref="F209:F210"/>
    <mergeCell ref="G209:H210"/>
    <mergeCell ref="I209:I210"/>
    <mergeCell ref="J209:J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A204:AC204"/>
    <mergeCell ref="B205:B206"/>
    <mergeCell ref="C205:D206"/>
    <mergeCell ref="E205:E206"/>
    <mergeCell ref="F205:F206"/>
    <mergeCell ref="G205:H206"/>
    <mergeCell ref="I205:I206"/>
    <mergeCell ref="J205:J206"/>
    <mergeCell ref="K205:L206"/>
    <mergeCell ref="M205:M206"/>
    <mergeCell ref="C204:E204"/>
    <mergeCell ref="G204:I204"/>
    <mergeCell ref="K204:M204"/>
    <mergeCell ref="O204:Q204"/>
    <mergeCell ref="S204:U204"/>
    <mergeCell ref="W204:Y204"/>
    <mergeCell ref="AA201:AB202"/>
    <mergeCell ref="AC201:AC202"/>
    <mergeCell ref="C203:E203"/>
    <mergeCell ref="G203:I203"/>
    <mergeCell ref="K203:M203"/>
    <mergeCell ref="O203:Q203"/>
    <mergeCell ref="S203:U203"/>
    <mergeCell ref="W203:Y203"/>
    <mergeCell ref="AA203:AC203"/>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A186:AC186"/>
    <mergeCell ref="B187:B188"/>
    <mergeCell ref="C187:C188"/>
    <mergeCell ref="D187:D188"/>
    <mergeCell ref="E187:E188"/>
    <mergeCell ref="F187:F188"/>
    <mergeCell ref="G187:G188"/>
    <mergeCell ref="H187:H188"/>
    <mergeCell ref="I187:I188"/>
    <mergeCell ref="J187:J188"/>
    <mergeCell ref="C186:E186"/>
    <mergeCell ref="G186:I186"/>
    <mergeCell ref="K186:M186"/>
    <mergeCell ref="O186:Q186"/>
    <mergeCell ref="S186:U186"/>
    <mergeCell ref="W186:Y186"/>
    <mergeCell ref="V183:V185"/>
    <mergeCell ref="W183:Y183"/>
    <mergeCell ref="W184:Y184"/>
    <mergeCell ref="W185:Y185"/>
    <mergeCell ref="Z183:Z185"/>
    <mergeCell ref="AA183:AC185"/>
    <mergeCell ref="J183:J185"/>
    <mergeCell ref="K183:M185"/>
    <mergeCell ref="N183:N185"/>
    <mergeCell ref="O183:Q185"/>
    <mergeCell ref="R183:R185"/>
    <mergeCell ref="S183:U185"/>
    <mergeCell ref="AC175:AC176"/>
    <mergeCell ref="B181:AC181"/>
    <mergeCell ref="B183:B185"/>
    <mergeCell ref="C183:E183"/>
    <mergeCell ref="C184:E184"/>
    <mergeCell ref="C185:E185"/>
    <mergeCell ref="F183:F185"/>
    <mergeCell ref="G183:I183"/>
    <mergeCell ref="G184:I184"/>
    <mergeCell ref="G185:I185"/>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C173:AC174"/>
    <mergeCell ref="B175:B176"/>
    <mergeCell ref="C175:C176"/>
    <mergeCell ref="D175:D176"/>
    <mergeCell ref="E175:E176"/>
    <mergeCell ref="F175:F176"/>
    <mergeCell ref="G175:G176"/>
    <mergeCell ref="H175:H176"/>
    <mergeCell ref="I175:I176"/>
    <mergeCell ref="J175:J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40:AC140"/>
    <mergeCell ref="B141:B142"/>
    <mergeCell ref="C141:C142"/>
    <mergeCell ref="D141:D142"/>
    <mergeCell ref="E141:E142"/>
    <mergeCell ref="F141:F142"/>
    <mergeCell ref="G141:G142"/>
    <mergeCell ref="H141:H142"/>
    <mergeCell ref="I141:I142"/>
    <mergeCell ref="J141:J142"/>
    <mergeCell ref="C140:E140"/>
    <mergeCell ref="G140:I140"/>
    <mergeCell ref="K140:M140"/>
    <mergeCell ref="O140:Q140"/>
    <mergeCell ref="S140:U140"/>
    <mergeCell ref="W140:Y140"/>
    <mergeCell ref="AA137:AA138"/>
    <mergeCell ref="AB137:AB138"/>
    <mergeCell ref="AC137:AC138"/>
    <mergeCell ref="C139:E139"/>
    <mergeCell ref="G139:I139"/>
    <mergeCell ref="K139:M139"/>
    <mergeCell ref="O139:Q139"/>
    <mergeCell ref="S139:U139"/>
    <mergeCell ref="W139:Y139"/>
    <mergeCell ref="AA139:AC139"/>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Z135:Z136"/>
    <mergeCell ref="AA135:AB136"/>
    <mergeCell ref="AC135:AC136"/>
    <mergeCell ref="B137:B138"/>
    <mergeCell ref="C137:C138"/>
    <mergeCell ref="D137:D138"/>
    <mergeCell ref="E137:E138"/>
    <mergeCell ref="F137:F138"/>
    <mergeCell ref="G137:G138"/>
    <mergeCell ref="H137:H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Z101:Z102"/>
    <mergeCell ref="AA101:AA102"/>
    <mergeCell ref="AB101:AB102"/>
    <mergeCell ref="AC101:AC102"/>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A99:AC99"/>
    <mergeCell ref="C100:E100"/>
    <mergeCell ref="G100:I100"/>
    <mergeCell ref="K100:M100"/>
    <mergeCell ref="O100:Q100"/>
    <mergeCell ref="S100:U100"/>
    <mergeCell ref="W100:Y100"/>
    <mergeCell ref="AA100:AC100"/>
    <mergeCell ref="C99:E99"/>
    <mergeCell ref="G99:I99"/>
    <mergeCell ref="K99:M99"/>
    <mergeCell ref="O99:Q99"/>
    <mergeCell ref="S99:U99"/>
    <mergeCell ref="W99:Y99"/>
    <mergeCell ref="V96:V98"/>
    <mergeCell ref="W96:Y96"/>
    <mergeCell ref="W97:Y97"/>
    <mergeCell ref="W98:Y98"/>
    <mergeCell ref="Z96:Z98"/>
    <mergeCell ref="AA96:AC98"/>
    <mergeCell ref="J96:J98"/>
    <mergeCell ref="K96:M98"/>
    <mergeCell ref="N96:N98"/>
    <mergeCell ref="O96:Q98"/>
    <mergeCell ref="R96:R98"/>
    <mergeCell ref="S96:U98"/>
    <mergeCell ref="AC89:AC90"/>
    <mergeCell ref="B94:AC94"/>
    <mergeCell ref="B96:B98"/>
    <mergeCell ref="C96:E96"/>
    <mergeCell ref="C97:E97"/>
    <mergeCell ref="C98:E98"/>
    <mergeCell ref="F96:F98"/>
    <mergeCell ref="G96:I96"/>
    <mergeCell ref="G97:I97"/>
    <mergeCell ref="G98:I98"/>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AA51:AA52"/>
    <mergeCell ref="AB51:AB52"/>
    <mergeCell ref="AC51:AC52"/>
    <mergeCell ref="C53:E53"/>
    <mergeCell ref="G53:I53"/>
    <mergeCell ref="K53:M53"/>
    <mergeCell ref="O53:Q53"/>
    <mergeCell ref="S53:U53"/>
    <mergeCell ref="W53:Y53"/>
    <mergeCell ref="AA53:AC53"/>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Z49:Z50"/>
    <mergeCell ref="AA49:AB50"/>
    <mergeCell ref="AC49:AC50"/>
    <mergeCell ref="B51:B52"/>
    <mergeCell ref="C51:C52"/>
    <mergeCell ref="D51:D52"/>
    <mergeCell ref="E51:E52"/>
    <mergeCell ref="F51:F52"/>
    <mergeCell ref="G51:G52"/>
    <mergeCell ref="H51:H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AA13:AC13"/>
    <mergeCell ref="C14:E14"/>
    <mergeCell ref="G14:I14"/>
    <mergeCell ref="K14:M14"/>
    <mergeCell ref="O14:Q14"/>
    <mergeCell ref="S14:U14"/>
    <mergeCell ref="W14:Y14"/>
    <mergeCell ref="AA14:AC14"/>
    <mergeCell ref="W10:Y10"/>
    <mergeCell ref="W11:Y11"/>
    <mergeCell ref="W12:Y12"/>
    <mergeCell ref="Z10:Z12"/>
    <mergeCell ref="AA10:AC12"/>
    <mergeCell ref="C13:E13"/>
    <mergeCell ref="G13:I13"/>
    <mergeCell ref="K13:M13"/>
    <mergeCell ref="O13:Q13"/>
    <mergeCell ref="S13:U13"/>
    <mergeCell ref="K10:M12"/>
    <mergeCell ref="N10:N12"/>
    <mergeCell ref="O10:Q12"/>
    <mergeCell ref="R10:R12"/>
    <mergeCell ref="S10:U12"/>
    <mergeCell ref="V10:V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8.5703125" bestFit="1" customWidth="1"/>
  </cols>
  <sheetData>
    <row r="1" spans="1:2">
      <c r="A1" s="7" t="s">
        <v>1130</v>
      </c>
      <c r="B1" s="1" t="s">
        <v>1</v>
      </c>
    </row>
    <row r="2" spans="1:2">
      <c r="A2" s="7"/>
      <c r="B2" s="1" t="s">
        <v>2</v>
      </c>
    </row>
    <row r="3" spans="1:2">
      <c r="A3" s="7"/>
      <c r="B3" s="1" t="s">
        <v>1131</v>
      </c>
    </row>
    <row r="4" spans="1:2">
      <c r="A4" s="7"/>
      <c r="B4" s="1" t="s">
        <v>1132</v>
      </c>
    </row>
    <row r="5" spans="1:2">
      <c r="A5" s="7"/>
      <c r="B5" s="1" t="s">
        <v>1133</v>
      </c>
    </row>
    <row r="6" spans="1:2">
      <c r="A6" s="7"/>
      <c r="B6" s="1" t="s">
        <v>1134</v>
      </c>
    </row>
    <row r="7" spans="1:2">
      <c r="A7" s="3" t="s">
        <v>1135</v>
      </c>
      <c r="B7" s="4" t="s">
        <v>5</v>
      </c>
    </row>
    <row r="8" spans="1:2" ht="30">
      <c r="A8" s="2" t="s">
        <v>1136</v>
      </c>
      <c r="B8" s="4">
        <v>52</v>
      </c>
    </row>
    <row r="9" spans="1:2" ht="30">
      <c r="A9" s="2" t="s">
        <v>1137</v>
      </c>
      <c r="B9" s="4">
        <v>13</v>
      </c>
    </row>
    <row r="10" spans="1:2" ht="30">
      <c r="A10" s="2" t="s">
        <v>1138</v>
      </c>
      <c r="B10" s="4">
        <v>6</v>
      </c>
    </row>
    <row r="11" spans="1:2" ht="30">
      <c r="A11" s="2" t="s">
        <v>1139</v>
      </c>
      <c r="B11" s="4">
        <v>20</v>
      </c>
    </row>
    <row r="12" spans="1:2" ht="30">
      <c r="A12" s="2" t="s">
        <v>1140</v>
      </c>
      <c r="B12" s="4">
        <v>10</v>
      </c>
    </row>
    <row r="13" spans="1:2" ht="30">
      <c r="A13" s="2" t="s">
        <v>1141</v>
      </c>
      <c r="B13" s="4">
        <v>1</v>
      </c>
    </row>
    <row r="14" spans="1:2" ht="30">
      <c r="A14" s="2" t="s">
        <v>1142</v>
      </c>
      <c r="B14" s="4">
        <v>1</v>
      </c>
    </row>
    <row r="15" spans="1:2" ht="30">
      <c r="A15" s="2" t="s">
        <v>1143</v>
      </c>
      <c r="B15" s="4">
        <v>1</v>
      </c>
    </row>
    <row r="16" spans="1:2">
      <c r="A16" s="2" t="s">
        <v>1144</v>
      </c>
      <c r="B16" s="4">
        <v>1</v>
      </c>
    </row>
    <row r="17" spans="1:2">
      <c r="A17" s="2" t="s">
        <v>1145</v>
      </c>
      <c r="B17" s="4" t="s">
        <v>5</v>
      </c>
    </row>
    <row r="18" spans="1:2">
      <c r="A18" s="3" t="s">
        <v>1135</v>
      </c>
      <c r="B18" s="4" t="s">
        <v>5</v>
      </c>
    </row>
    <row r="19" spans="1:2" ht="30">
      <c r="A19" s="2" t="s">
        <v>1136</v>
      </c>
      <c r="B19" s="4">
        <v>39</v>
      </c>
    </row>
    <row r="20" spans="1:2">
      <c r="A20" s="2" t="s">
        <v>1146</v>
      </c>
      <c r="B20" s="4" t="s">
        <v>5</v>
      </c>
    </row>
    <row r="21" spans="1:2">
      <c r="A21" s="3" t="s">
        <v>1135</v>
      </c>
      <c r="B21" s="4" t="s">
        <v>5</v>
      </c>
    </row>
    <row r="22" spans="1:2" ht="30">
      <c r="A22" s="2" t="s">
        <v>1136</v>
      </c>
      <c r="B22" s="4">
        <v>3</v>
      </c>
    </row>
    <row r="23" spans="1:2">
      <c r="A23" s="2" t="s">
        <v>1147</v>
      </c>
      <c r="B23" s="4" t="s">
        <v>5</v>
      </c>
    </row>
    <row r="24" spans="1:2">
      <c r="A24" s="3" t="s">
        <v>1135</v>
      </c>
      <c r="B24" s="4" t="s">
        <v>5</v>
      </c>
    </row>
    <row r="25" spans="1:2" ht="30">
      <c r="A25" s="2" t="s">
        <v>1136</v>
      </c>
      <c r="B25" s="4">
        <v>3</v>
      </c>
    </row>
    <row r="26" spans="1:2">
      <c r="A26" s="2" t="s">
        <v>1148</v>
      </c>
      <c r="B26" s="4" t="s">
        <v>5</v>
      </c>
    </row>
    <row r="27" spans="1:2">
      <c r="A27" s="3" t="s">
        <v>1135</v>
      </c>
      <c r="B27" s="4" t="s">
        <v>5</v>
      </c>
    </row>
    <row r="28" spans="1:2" ht="30">
      <c r="A28" s="2" t="s">
        <v>1136</v>
      </c>
      <c r="B28" s="4">
        <v>13</v>
      </c>
    </row>
    <row r="29" spans="1:2">
      <c r="A29" s="2" t="s">
        <v>1149</v>
      </c>
      <c r="B29" s="4" t="s">
        <v>5</v>
      </c>
    </row>
    <row r="30" spans="1:2">
      <c r="A30" s="3" t="s">
        <v>1135</v>
      </c>
      <c r="B30" s="4" t="s">
        <v>5</v>
      </c>
    </row>
    <row r="31" spans="1:2" ht="30">
      <c r="A31" s="2" t="s">
        <v>1136</v>
      </c>
      <c r="B31" s="4">
        <v>1</v>
      </c>
    </row>
    <row r="32" spans="1:2">
      <c r="A32" s="2" t="s">
        <v>1150</v>
      </c>
      <c r="B32" s="4" t="s">
        <v>5</v>
      </c>
    </row>
    <row r="33" spans="1:2">
      <c r="A33" s="3" t="s">
        <v>1135</v>
      </c>
      <c r="B33" s="4" t="s">
        <v>5</v>
      </c>
    </row>
    <row r="34" spans="1:2" ht="30">
      <c r="A34" s="2" t="s">
        <v>1139</v>
      </c>
      <c r="B34" s="4">
        <v>8</v>
      </c>
    </row>
    <row r="35" spans="1:2">
      <c r="A35" s="2" t="s">
        <v>1151</v>
      </c>
      <c r="B35" s="4" t="s">
        <v>5</v>
      </c>
    </row>
    <row r="36" spans="1:2">
      <c r="A36" s="3" t="s">
        <v>1135</v>
      </c>
      <c r="B36" s="4" t="s">
        <v>5</v>
      </c>
    </row>
    <row r="37" spans="1:2" ht="30">
      <c r="A37" s="2" t="s">
        <v>1139</v>
      </c>
      <c r="B37" s="4">
        <v>2</v>
      </c>
    </row>
    <row r="38" spans="1:2">
      <c r="A38" s="2" t="s">
        <v>1152</v>
      </c>
      <c r="B38" s="4" t="s">
        <v>5</v>
      </c>
    </row>
    <row r="39" spans="1:2">
      <c r="A39" s="3" t="s">
        <v>1135</v>
      </c>
      <c r="B39" s="4" t="s">
        <v>5</v>
      </c>
    </row>
    <row r="40" spans="1:2" ht="30">
      <c r="A40" s="2" t="s">
        <v>1139</v>
      </c>
      <c r="B40" s="4">
        <v>1</v>
      </c>
    </row>
    <row r="41" spans="1:2">
      <c r="A41" s="2" t="s">
        <v>1153</v>
      </c>
      <c r="B41" s="4" t="s">
        <v>5</v>
      </c>
    </row>
    <row r="42" spans="1:2">
      <c r="A42" s="3" t="s">
        <v>1135</v>
      </c>
      <c r="B42" s="4" t="s">
        <v>5</v>
      </c>
    </row>
    <row r="43" spans="1:2" ht="30">
      <c r="A43" s="2" t="s">
        <v>1139</v>
      </c>
      <c r="B43" s="4">
        <v>1</v>
      </c>
    </row>
  </sheetData>
  <mergeCells count="1">
    <mergeCell ref="A1: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cols>
    <col min="1" max="1" width="36.5703125" bestFit="1" customWidth="1"/>
    <col min="2" max="5" width="12.28515625" bestFit="1" customWidth="1"/>
    <col min="6" max="7" width="25.5703125" bestFit="1" customWidth="1"/>
    <col min="8" max="12" width="36.5703125" bestFit="1" customWidth="1"/>
    <col min="13" max="15" width="27" bestFit="1" customWidth="1"/>
    <col min="16" max="19" width="16.5703125" bestFit="1" customWidth="1"/>
    <col min="20" max="20" width="36.5703125" bestFit="1" customWidth="1"/>
    <col min="21" max="21" width="35.140625" bestFit="1" customWidth="1"/>
    <col min="22" max="22" width="33.42578125" bestFit="1" customWidth="1"/>
    <col min="23" max="25" width="29" bestFit="1" customWidth="1"/>
    <col min="26" max="29" width="36.5703125" bestFit="1" customWidth="1"/>
    <col min="30" max="30" width="33.28515625" bestFit="1" customWidth="1"/>
    <col min="31" max="32" width="36.5703125" bestFit="1" customWidth="1"/>
  </cols>
  <sheetData>
    <row r="1" spans="1:32" ht="15" customHeight="1">
      <c r="A1" s="1" t="s">
        <v>1154</v>
      </c>
      <c r="B1" s="7" t="s">
        <v>74</v>
      </c>
      <c r="C1" s="7"/>
      <c r="D1" s="7" t="s">
        <v>1</v>
      </c>
      <c r="E1" s="7"/>
      <c r="F1" s="1" t="s">
        <v>1155</v>
      </c>
      <c r="G1" s="1" t="s">
        <v>74</v>
      </c>
      <c r="H1" s="7" t="s">
        <v>1156</v>
      </c>
      <c r="I1" s="7"/>
      <c r="J1" s="7" t="s">
        <v>74</v>
      </c>
      <c r="K1" s="7"/>
      <c r="L1" s="1"/>
      <c r="M1" s="7" t="s">
        <v>74</v>
      </c>
      <c r="N1" s="7"/>
      <c r="O1" s="1" t="s">
        <v>1</v>
      </c>
      <c r="P1" s="1" t="s">
        <v>1155</v>
      </c>
      <c r="Q1" s="1" t="s">
        <v>1</v>
      </c>
      <c r="R1" s="1"/>
      <c r="S1" s="1"/>
      <c r="T1" s="7" t="s">
        <v>74</v>
      </c>
      <c r="U1" s="7"/>
      <c r="V1" s="7"/>
      <c r="W1" s="7"/>
      <c r="X1" s="7"/>
      <c r="Y1" s="7"/>
      <c r="Z1" s="1"/>
      <c r="AA1" s="1" t="s">
        <v>74</v>
      </c>
      <c r="AB1" s="1" t="s">
        <v>1</v>
      </c>
      <c r="AC1" s="1"/>
      <c r="AD1" s="1" t="s">
        <v>74</v>
      </c>
      <c r="AE1" s="1" t="s">
        <v>1</v>
      </c>
      <c r="AF1" s="1"/>
    </row>
    <row r="2" spans="1:32">
      <c r="A2" s="1" t="s">
        <v>27</v>
      </c>
      <c r="B2" s="7" t="s">
        <v>2</v>
      </c>
      <c r="C2" s="7" t="s">
        <v>75</v>
      </c>
      <c r="D2" s="7" t="s">
        <v>2</v>
      </c>
      <c r="E2" s="7" t="s">
        <v>75</v>
      </c>
      <c r="F2" s="1" t="s">
        <v>1157</v>
      </c>
      <c r="G2" s="1" t="s">
        <v>1159</v>
      </c>
      <c r="H2" s="1" t="s">
        <v>75</v>
      </c>
      <c r="I2" s="1" t="s">
        <v>28</v>
      </c>
      <c r="J2" s="1" t="s">
        <v>1163</v>
      </c>
      <c r="K2" s="1" t="s">
        <v>1159</v>
      </c>
      <c r="L2" s="1" t="s">
        <v>2</v>
      </c>
      <c r="M2" s="1" t="s">
        <v>2</v>
      </c>
      <c r="N2" s="1" t="s">
        <v>1159</v>
      </c>
      <c r="O2" s="1" t="s">
        <v>2</v>
      </c>
      <c r="P2" s="1" t="s">
        <v>1165</v>
      </c>
      <c r="Q2" s="1" t="s">
        <v>2</v>
      </c>
      <c r="R2" s="1" t="s">
        <v>1167</v>
      </c>
      <c r="S2" s="1" t="s">
        <v>1168</v>
      </c>
      <c r="T2" s="1" t="s">
        <v>1159</v>
      </c>
      <c r="U2" s="1" t="s">
        <v>1159</v>
      </c>
      <c r="V2" s="1" t="s">
        <v>1159</v>
      </c>
      <c r="W2" s="1" t="s">
        <v>2</v>
      </c>
      <c r="X2" s="1" t="s">
        <v>1159</v>
      </c>
      <c r="Y2" s="1" t="s">
        <v>1173</v>
      </c>
      <c r="Z2" s="1" t="s">
        <v>2</v>
      </c>
      <c r="AA2" s="1" t="s">
        <v>2</v>
      </c>
      <c r="AB2" s="1" t="s">
        <v>2</v>
      </c>
      <c r="AC2" s="249">
        <v>41425</v>
      </c>
      <c r="AD2" s="1" t="s">
        <v>1173</v>
      </c>
      <c r="AE2" s="1" t="s">
        <v>2</v>
      </c>
      <c r="AF2" s="1" t="s">
        <v>2</v>
      </c>
    </row>
    <row r="3" spans="1:32" ht="45">
      <c r="A3" s="1"/>
      <c r="B3" s="7"/>
      <c r="C3" s="7"/>
      <c r="D3" s="7"/>
      <c r="E3" s="7"/>
      <c r="F3" s="1" t="s">
        <v>1158</v>
      </c>
      <c r="G3" s="1" t="s">
        <v>1158</v>
      </c>
      <c r="H3" s="1" t="s">
        <v>1160</v>
      </c>
      <c r="I3" s="1" t="s">
        <v>1162</v>
      </c>
      <c r="J3" s="1" t="s">
        <v>1162</v>
      </c>
      <c r="K3" s="1" t="s">
        <v>1162</v>
      </c>
      <c r="L3" s="1" t="s">
        <v>1162</v>
      </c>
      <c r="M3" s="1" t="s">
        <v>1164</v>
      </c>
      <c r="N3" s="1" t="s">
        <v>1164</v>
      </c>
      <c r="O3" s="1" t="s">
        <v>1164</v>
      </c>
      <c r="P3" s="1" t="s">
        <v>1166</v>
      </c>
      <c r="Q3" s="1" t="s">
        <v>1166</v>
      </c>
      <c r="R3" s="1" t="s">
        <v>1166</v>
      </c>
      <c r="S3" s="1" t="s">
        <v>1166</v>
      </c>
      <c r="T3" s="1" t="s">
        <v>1169</v>
      </c>
      <c r="U3" s="1" t="s">
        <v>1170</v>
      </c>
      <c r="V3" s="1" t="s">
        <v>1171</v>
      </c>
      <c r="W3" s="1" t="s">
        <v>1172</v>
      </c>
      <c r="X3" s="1" t="s">
        <v>1172</v>
      </c>
      <c r="Y3" s="1" t="s">
        <v>1172</v>
      </c>
      <c r="Z3" s="1" t="s">
        <v>1174</v>
      </c>
      <c r="AA3" s="1" t="s">
        <v>1174</v>
      </c>
      <c r="AB3" s="1" t="s">
        <v>1174</v>
      </c>
      <c r="AC3" s="1" t="s">
        <v>1174</v>
      </c>
      <c r="AD3" s="1" t="s">
        <v>1177</v>
      </c>
      <c r="AE3" s="1" t="s">
        <v>1178</v>
      </c>
      <c r="AF3" s="1" t="s">
        <v>1179</v>
      </c>
    </row>
    <row r="4" spans="1:32" ht="45">
      <c r="A4" s="1"/>
      <c r="B4" s="7"/>
      <c r="C4" s="7"/>
      <c r="D4" s="7"/>
      <c r="E4" s="7"/>
      <c r="F4" s="1"/>
      <c r="G4" s="1"/>
      <c r="H4" s="1" t="s">
        <v>1161</v>
      </c>
      <c r="I4" s="1" t="s">
        <v>1161</v>
      </c>
      <c r="J4" s="1" t="s">
        <v>1161</v>
      </c>
      <c r="K4" s="1" t="s">
        <v>1161</v>
      </c>
      <c r="L4" s="1" t="s">
        <v>1161</v>
      </c>
      <c r="M4" s="1"/>
      <c r="N4" s="1"/>
      <c r="O4" s="1"/>
      <c r="P4" s="1"/>
      <c r="Q4" s="1"/>
      <c r="R4" s="1"/>
      <c r="S4" s="1"/>
      <c r="T4" s="1" t="s">
        <v>1164</v>
      </c>
      <c r="U4" s="1" t="s">
        <v>1164</v>
      </c>
      <c r="V4" s="1" t="s">
        <v>1164</v>
      </c>
      <c r="W4" s="1" t="s">
        <v>1166</v>
      </c>
      <c r="X4" s="1" t="s">
        <v>1166</v>
      </c>
      <c r="Y4" s="1" t="s">
        <v>1166</v>
      </c>
      <c r="Z4" s="1" t="s">
        <v>1175</v>
      </c>
      <c r="AA4" s="1" t="s">
        <v>1175</v>
      </c>
      <c r="AB4" s="1" t="s">
        <v>1175</v>
      </c>
      <c r="AC4" s="1" t="s">
        <v>1175</v>
      </c>
      <c r="AD4" s="1" t="s">
        <v>1172</v>
      </c>
      <c r="AE4" s="1"/>
      <c r="AF4" s="1" t="s">
        <v>1178</v>
      </c>
    </row>
    <row r="5" spans="1:32">
      <c r="A5" s="1"/>
      <c r="B5" s="7"/>
      <c r="C5" s="7"/>
      <c r="D5" s="7"/>
      <c r="E5" s="7"/>
      <c r="F5" s="1"/>
      <c r="G5" s="1"/>
      <c r="H5" s="1"/>
      <c r="I5" s="1"/>
      <c r="J5" s="1"/>
      <c r="K5" s="1"/>
      <c r="L5" s="1"/>
      <c r="M5" s="1"/>
      <c r="N5" s="1"/>
      <c r="O5" s="1"/>
      <c r="P5" s="1"/>
      <c r="Q5" s="1"/>
      <c r="R5" s="1"/>
      <c r="S5" s="1"/>
      <c r="T5" s="1"/>
      <c r="U5" s="1"/>
      <c r="V5" s="1"/>
      <c r="W5" s="1"/>
      <c r="X5" s="1"/>
      <c r="Y5" s="1"/>
      <c r="Z5" s="1"/>
      <c r="AA5" s="1" t="s">
        <v>1176</v>
      </c>
      <c r="AB5" s="1" t="s">
        <v>1176</v>
      </c>
      <c r="AC5" s="1" t="s">
        <v>1176</v>
      </c>
      <c r="AD5" s="1" t="s">
        <v>1166</v>
      </c>
      <c r="AE5" s="1"/>
      <c r="AF5" s="1"/>
    </row>
    <row r="6" spans="1:32" ht="60">
      <c r="A6" s="3" t="s">
        <v>11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1181</v>
      </c>
      <c r="B7" s="4" t="s">
        <v>5</v>
      </c>
      <c r="C7" s="4" t="s">
        <v>5</v>
      </c>
      <c r="D7" s="4" t="s">
        <v>5</v>
      </c>
      <c r="E7" s="4" t="s">
        <v>5</v>
      </c>
      <c r="F7" s="4" t="s">
        <v>5</v>
      </c>
      <c r="G7" s="4" t="s">
        <v>5</v>
      </c>
      <c r="H7" s="8">
        <v>7.5</v>
      </c>
      <c r="I7" s="8">
        <v>45.2</v>
      </c>
      <c r="J7" s="4" t="s">
        <v>5</v>
      </c>
      <c r="K7" s="4" t="s">
        <v>5</v>
      </c>
      <c r="L7" s="4" t="s">
        <v>5</v>
      </c>
      <c r="M7" s="4" t="s">
        <v>5</v>
      </c>
      <c r="N7" s="4" t="s">
        <v>5</v>
      </c>
      <c r="O7" s="4" t="s">
        <v>5</v>
      </c>
      <c r="P7" s="10">
        <v>438</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1182</v>
      </c>
      <c r="B8" s="4" t="s">
        <v>5</v>
      </c>
      <c r="C8" s="4" t="s">
        <v>5</v>
      </c>
      <c r="D8" s="4" t="s">
        <v>5</v>
      </c>
      <c r="E8" s="4" t="s">
        <v>5</v>
      </c>
      <c r="F8" s="4" t="s">
        <v>5</v>
      </c>
      <c r="G8" s="4" t="s">
        <v>5</v>
      </c>
      <c r="H8" s="4" t="s">
        <v>5</v>
      </c>
      <c r="I8" s="4">
        <v>5.6</v>
      </c>
      <c r="J8" s="4">
        <v>54.5</v>
      </c>
      <c r="K8" s="4">
        <v>58</v>
      </c>
      <c r="L8" s="4">
        <v>54.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92</v>
      </c>
      <c r="B9" s="4">
        <v>3.2</v>
      </c>
      <c r="C9" s="4">
        <v>1</v>
      </c>
      <c r="D9" s="4">
        <v>69.599999999999994</v>
      </c>
      <c r="E9" s="4">
        <v>2.2000000000000002</v>
      </c>
      <c r="F9" s="4" t="s">
        <v>5</v>
      </c>
      <c r="G9" s="4" t="s">
        <v>5</v>
      </c>
      <c r="H9" s="4" t="s">
        <v>5</v>
      </c>
      <c r="I9" s="4" t="s">
        <v>5</v>
      </c>
      <c r="J9" s="4" t="s">
        <v>5</v>
      </c>
      <c r="K9" s="4">
        <v>52.4</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1183</v>
      </c>
      <c r="B10" s="4" t="s">
        <v>5</v>
      </c>
      <c r="C10" s="4" t="s">
        <v>5</v>
      </c>
      <c r="D10" s="4" t="s">
        <v>5</v>
      </c>
      <c r="E10" s="4" t="s">
        <v>5</v>
      </c>
      <c r="F10" s="4" t="s">
        <v>5</v>
      </c>
      <c r="G10" s="4" t="s">
        <v>5</v>
      </c>
      <c r="H10" s="4" t="s">
        <v>5</v>
      </c>
      <c r="I10" s="4" t="s">
        <v>5</v>
      </c>
      <c r="J10" s="4">
        <v>-3.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1184</v>
      </c>
      <c r="B11" s="4" t="s">
        <v>5</v>
      </c>
      <c r="C11" s="4" t="s">
        <v>5</v>
      </c>
      <c r="D11" s="4" t="s">
        <v>5</v>
      </c>
      <c r="E11" s="4" t="s">
        <v>5</v>
      </c>
      <c r="F11" s="4" t="s">
        <v>5</v>
      </c>
      <c r="G11" s="4" t="s">
        <v>5</v>
      </c>
      <c r="H11" s="4" t="s">
        <v>5</v>
      </c>
      <c r="I11" s="4">
        <v>52.9</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1185</v>
      </c>
      <c r="B12" s="4" t="s">
        <v>5</v>
      </c>
      <c r="C12" s="4" t="s">
        <v>5</v>
      </c>
      <c r="D12" s="4" t="s">
        <v>5</v>
      </c>
      <c r="E12" s="4" t="s">
        <v>5</v>
      </c>
      <c r="F12" s="4" t="s">
        <v>5</v>
      </c>
      <c r="G12" s="4" t="s">
        <v>5</v>
      </c>
      <c r="H12" s="4" t="s">
        <v>5</v>
      </c>
      <c r="I12" s="4">
        <v>7.7</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11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250">
        <v>0.45</v>
      </c>
      <c r="AD13" s="4" t="s">
        <v>5</v>
      </c>
      <c r="AE13" s="4" t="s">
        <v>5</v>
      </c>
      <c r="AF13" s="4" t="s">
        <v>5</v>
      </c>
    </row>
    <row r="14" spans="1:32" ht="30">
      <c r="A14" s="2" t="s">
        <v>11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v>139.5</v>
      </c>
      <c r="AD14" s="4" t="s">
        <v>5</v>
      </c>
      <c r="AE14" s="4" t="s">
        <v>5</v>
      </c>
      <c r="AF14" s="4" t="s">
        <v>5</v>
      </c>
    </row>
    <row r="15" spans="1:32" ht="30">
      <c r="A15" s="2" t="s">
        <v>1188</v>
      </c>
      <c r="B15" s="4" t="s">
        <v>5</v>
      </c>
      <c r="C15" s="4" t="s">
        <v>5</v>
      </c>
      <c r="D15" s="4">
        <v>0</v>
      </c>
      <c r="E15" s="4">
        <v>42.4</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v>50.4</v>
      </c>
      <c r="AC15" s="4" t="s">
        <v>5</v>
      </c>
      <c r="AD15" s="4" t="s">
        <v>5</v>
      </c>
      <c r="AE15" s="4" t="s">
        <v>5</v>
      </c>
      <c r="AF15" s="4" t="s">
        <v>5</v>
      </c>
    </row>
    <row r="16" spans="1:32">
      <c r="A16" s="2" t="s">
        <v>11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v>29.7</v>
      </c>
      <c r="AC16" s="4" t="s">
        <v>5</v>
      </c>
      <c r="AD16" s="4" t="s">
        <v>5</v>
      </c>
      <c r="AE16" s="4" t="s">
        <v>5</v>
      </c>
      <c r="AF16" s="4" t="s">
        <v>5</v>
      </c>
    </row>
    <row r="17" spans="1:32" ht="30">
      <c r="A17" s="2" t="s">
        <v>11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250">
        <v>4.4999999999999998E-2</v>
      </c>
      <c r="AA17" s="4" t="s">
        <v>5</v>
      </c>
      <c r="AB17" s="4" t="s">
        <v>5</v>
      </c>
      <c r="AC17" s="4" t="s">
        <v>5</v>
      </c>
      <c r="AD17" s="4" t="s">
        <v>5</v>
      </c>
      <c r="AE17" s="4" t="s">
        <v>5</v>
      </c>
      <c r="AF17" s="4" t="s">
        <v>5</v>
      </c>
    </row>
    <row r="18" spans="1:32" ht="30">
      <c r="A18" s="2" t="s">
        <v>11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v>31.9</v>
      </c>
      <c r="AB18" s="4">
        <v>31.9</v>
      </c>
      <c r="AC18" s="4" t="s">
        <v>5</v>
      </c>
      <c r="AD18" s="4" t="s">
        <v>5</v>
      </c>
      <c r="AE18" s="4" t="s">
        <v>5</v>
      </c>
      <c r="AF18" s="4" t="s">
        <v>5</v>
      </c>
    </row>
    <row r="19" spans="1:32" ht="30">
      <c r="A19" s="2" t="s">
        <v>11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v>0.7</v>
      </c>
      <c r="AB19" s="4">
        <v>3.6</v>
      </c>
      <c r="AC19" s="4" t="s">
        <v>5</v>
      </c>
      <c r="AD19" s="4" t="s">
        <v>5</v>
      </c>
      <c r="AE19" s="4" t="s">
        <v>5</v>
      </c>
      <c r="AF19" s="4" t="s">
        <v>5</v>
      </c>
    </row>
    <row r="20" spans="1:32" ht="30">
      <c r="A20" s="2" t="s">
        <v>1193</v>
      </c>
      <c r="B20" s="4">
        <v>930.9</v>
      </c>
      <c r="C20" s="4">
        <v>419</v>
      </c>
      <c r="D20" s="9">
        <v>1055.5999999999999</v>
      </c>
      <c r="E20" s="4">
        <v>626</v>
      </c>
      <c r="F20" s="4" t="s">
        <v>5</v>
      </c>
      <c r="G20" s="4" t="s">
        <v>5</v>
      </c>
      <c r="H20" s="4" t="s">
        <v>5</v>
      </c>
      <c r="I20" s="4" t="s">
        <v>5</v>
      </c>
      <c r="J20" s="4" t="s">
        <v>5</v>
      </c>
      <c r="K20" s="4" t="s">
        <v>5</v>
      </c>
      <c r="L20" s="4" t="s">
        <v>5</v>
      </c>
      <c r="M20" s="4" t="s">
        <v>5</v>
      </c>
      <c r="N20" s="4">
        <v>5.7</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1194</v>
      </c>
      <c r="B21" s="4" t="s">
        <v>5</v>
      </c>
      <c r="C21" s="4" t="s">
        <v>5</v>
      </c>
      <c r="D21" s="4" t="s">
        <v>5</v>
      </c>
      <c r="E21" s="4" t="s">
        <v>5</v>
      </c>
      <c r="F21" s="4" t="s">
        <v>5</v>
      </c>
      <c r="G21" s="4" t="s">
        <v>5</v>
      </c>
      <c r="H21" s="4" t="s">
        <v>5</v>
      </c>
      <c r="I21" s="4" t="s">
        <v>5</v>
      </c>
      <c r="J21" s="4" t="s">
        <v>5</v>
      </c>
      <c r="K21" s="4" t="s">
        <v>5</v>
      </c>
      <c r="L21" s="4" t="s">
        <v>5</v>
      </c>
      <c r="M21" s="4" t="s">
        <v>5</v>
      </c>
      <c r="N21" s="4">
        <v>15.8</v>
      </c>
      <c r="O21" s="4" t="s">
        <v>5</v>
      </c>
      <c r="P21" s="4" t="s">
        <v>5</v>
      </c>
      <c r="Q21" s="4" t="s">
        <v>5</v>
      </c>
      <c r="R21" s="4" t="s">
        <v>5</v>
      </c>
      <c r="S21" s="4" t="s">
        <v>5</v>
      </c>
      <c r="T21" s="4">
        <v>15.1</v>
      </c>
      <c r="U21" s="4">
        <v>0.5</v>
      </c>
      <c r="V21" s="4">
        <v>0.2</v>
      </c>
      <c r="W21" s="4" t="s">
        <v>5</v>
      </c>
      <c r="X21" s="4" t="s">
        <v>5</v>
      </c>
      <c r="Y21" s="4" t="s">
        <v>5</v>
      </c>
      <c r="Z21" s="4" t="s">
        <v>5</v>
      </c>
      <c r="AA21" s="4" t="s">
        <v>5</v>
      </c>
      <c r="AB21" s="4" t="s">
        <v>5</v>
      </c>
      <c r="AC21" s="4" t="s">
        <v>5</v>
      </c>
      <c r="AD21" s="4" t="s">
        <v>5</v>
      </c>
      <c r="AE21" s="4" t="s">
        <v>5</v>
      </c>
      <c r="AF21" s="4" t="s">
        <v>5</v>
      </c>
    </row>
    <row r="22" spans="1:32">
      <c r="A22" s="2" t="s">
        <v>1195</v>
      </c>
      <c r="B22" s="4" t="s">
        <v>5</v>
      </c>
      <c r="C22" s="4" t="s">
        <v>5</v>
      </c>
      <c r="D22" s="4" t="s">
        <v>5</v>
      </c>
      <c r="E22" s="4" t="s">
        <v>5</v>
      </c>
      <c r="F22" s="4" t="s">
        <v>5</v>
      </c>
      <c r="G22" s="4" t="s">
        <v>5</v>
      </c>
      <c r="H22" s="4" t="s">
        <v>5</v>
      </c>
      <c r="I22" s="4" t="s">
        <v>5</v>
      </c>
      <c r="J22" s="4" t="s">
        <v>5</v>
      </c>
      <c r="K22" s="4" t="s">
        <v>5</v>
      </c>
      <c r="L22" s="4" t="s">
        <v>5</v>
      </c>
      <c r="M22" s="4">
        <v>0.5</v>
      </c>
      <c r="N22" s="4" t="s">
        <v>5</v>
      </c>
      <c r="O22" s="4">
        <v>1.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c r="A23" s="2" t="s">
        <v>1196</v>
      </c>
      <c r="B23" s="4" t="s">
        <v>5</v>
      </c>
      <c r="C23" s="4" t="s">
        <v>5</v>
      </c>
      <c r="D23" s="4" t="s">
        <v>5</v>
      </c>
      <c r="E23" s="4" t="s">
        <v>5</v>
      </c>
      <c r="F23" s="4" t="s">
        <v>5</v>
      </c>
      <c r="G23" s="4" t="s">
        <v>5</v>
      </c>
      <c r="H23" s="4" t="s">
        <v>5</v>
      </c>
      <c r="I23" s="4" t="s">
        <v>5</v>
      </c>
      <c r="J23" s="4" t="s">
        <v>5</v>
      </c>
      <c r="K23" s="4" t="s">
        <v>5</v>
      </c>
      <c r="L23" s="4" t="s">
        <v>5</v>
      </c>
      <c r="M23" s="4">
        <v>0.5</v>
      </c>
      <c r="N23" s="4" t="s">
        <v>5</v>
      </c>
      <c r="O23" s="4">
        <v>1</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1197</v>
      </c>
      <c r="B24" s="4" t="s">
        <v>5</v>
      </c>
      <c r="C24" s="4" t="s">
        <v>5</v>
      </c>
      <c r="D24" s="4">
        <v>145.19999999999999</v>
      </c>
      <c r="E24" s="4">
        <v>155.9</v>
      </c>
      <c r="F24" s="4" t="s">
        <v>5</v>
      </c>
      <c r="G24" s="4" t="s">
        <v>5</v>
      </c>
      <c r="H24" s="4" t="s">
        <v>5</v>
      </c>
      <c r="I24" s="4" t="s">
        <v>5</v>
      </c>
      <c r="J24" s="4" t="s">
        <v>5</v>
      </c>
      <c r="K24" s="4" t="s">
        <v>5</v>
      </c>
      <c r="L24" s="4" t="s">
        <v>5</v>
      </c>
      <c r="M24" s="4">
        <v>1</v>
      </c>
      <c r="N24" s="4" t="s">
        <v>5</v>
      </c>
      <c r="O24" s="4">
        <v>1.2</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1198</v>
      </c>
      <c r="B25" s="4" t="s">
        <v>5</v>
      </c>
      <c r="C25" s="4" t="s">
        <v>5</v>
      </c>
      <c r="D25" s="4" t="s">
        <v>5</v>
      </c>
      <c r="E25" s="4" t="s">
        <v>5</v>
      </c>
      <c r="F25" s="4" t="s">
        <v>5</v>
      </c>
      <c r="G25" s="4" t="s">
        <v>5</v>
      </c>
      <c r="H25" s="4" t="s">
        <v>5</v>
      </c>
      <c r="I25" s="4" t="s">
        <v>5</v>
      </c>
      <c r="J25" s="4" t="s">
        <v>5</v>
      </c>
      <c r="K25" s="4" t="s">
        <v>5</v>
      </c>
      <c r="L25" s="4" t="s">
        <v>5</v>
      </c>
      <c r="M25" s="4">
        <v>16.5</v>
      </c>
      <c r="N25" s="4" t="s">
        <v>5</v>
      </c>
      <c r="O25" s="4">
        <v>16.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c r="A26" s="2" t="s">
        <v>1199</v>
      </c>
      <c r="B26" s="4" t="s">
        <v>5</v>
      </c>
      <c r="C26" s="4" t="s">
        <v>5</v>
      </c>
      <c r="D26" s="4" t="s">
        <v>5</v>
      </c>
      <c r="E26" s="4" t="s">
        <v>5</v>
      </c>
      <c r="F26" s="4">
        <v>9.3000000000000007</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c r="A27" s="2" t="s">
        <v>1200</v>
      </c>
      <c r="B27" s="4" t="s">
        <v>5</v>
      </c>
      <c r="C27" s="4" t="s">
        <v>5</v>
      </c>
      <c r="D27" s="4" t="s">
        <v>5</v>
      </c>
      <c r="E27" s="4" t="s">
        <v>5</v>
      </c>
      <c r="F27" s="4" t="s">
        <v>5</v>
      </c>
      <c r="G27" s="4">
        <v>0.7</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c r="A28" s="2" t="s">
        <v>12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1202</v>
      </c>
      <c r="Z28" s="4" t="s">
        <v>5</v>
      </c>
      <c r="AA28" s="4" t="s">
        <v>5</v>
      </c>
      <c r="AB28" s="4" t="s">
        <v>5</v>
      </c>
      <c r="AC28" s="4" t="s">
        <v>5</v>
      </c>
      <c r="AD28" s="4" t="s">
        <v>5</v>
      </c>
      <c r="AE28" s="4" t="s">
        <v>5</v>
      </c>
      <c r="AF28" s="4" t="s">
        <v>5</v>
      </c>
    </row>
    <row r="29" spans="1:32">
      <c r="A29" s="2" t="s">
        <v>120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v>101</v>
      </c>
      <c r="AE29" s="4" t="s">
        <v>5</v>
      </c>
      <c r="AF29" s="4" t="s">
        <v>5</v>
      </c>
    </row>
    <row r="30" spans="1:32">
      <c r="A30" s="2" t="s">
        <v>120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v>15.2</v>
      </c>
      <c r="X30" s="4">
        <v>21</v>
      </c>
      <c r="Y30" s="4" t="s">
        <v>5</v>
      </c>
      <c r="Z30" s="4" t="s">
        <v>5</v>
      </c>
      <c r="AA30" s="4" t="s">
        <v>5</v>
      </c>
      <c r="AB30" s="4" t="s">
        <v>5</v>
      </c>
      <c r="AC30" s="4" t="s">
        <v>5</v>
      </c>
      <c r="AD30" s="4" t="s">
        <v>5</v>
      </c>
      <c r="AE30" s="4" t="s">
        <v>5</v>
      </c>
      <c r="AF30" s="4" t="s">
        <v>5</v>
      </c>
    </row>
    <row r="31" spans="1:32" ht="30">
      <c r="A31" s="2" t="s">
        <v>120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21.9</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c r="A32" s="2" t="s">
        <v>120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v>43.8</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30">
      <c r="A33" s="2" t="s">
        <v>120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v>420</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c r="A34" s="2" t="s">
        <v>120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v>7.3</v>
      </c>
    </row>
    <row r="35" spans="1:32">
      <c r="A35" s="2" t="s">
        <v>120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250">
        <v>1.2500000000000001E-2</v>
      </c>
      <c r="AF35" s="4" t="s">
        <v>5</v>
      </c>
    </row>
    <row r="36" spans="1:32" ht="30">
      <c r="A36" s="2" t="s">
        <v>121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8">
        <v>7.3</v>
      </c>
      <c r="AF36" s="4" t="s">
        <v>5</v>
      </c>
    </row>
  </sheetData>
  <mergeCells count="10">
    <mergeCell ref="B2:B5"/>
    <mergeCell ref="C2:C5"/>
    <mergeCell ref="D2:D5"/>
    <mergeCell ref="E2:E5"/>
    <mergeCell ref="B1:C1"/>
    <mergeCell ref="D1:E1"/>
    <mergeCell ref="H1:I1"/>
    <mergeCell ref="J1:K1"/>
    <mergeCell ref="M1:N1"/>
    <mergeCell ref="T1:Y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211</v>
      </c>
      <c r="B1" s="7" t="s">
        <v>2</v>
      </c>
      <c r="C1" s="7" t="s">
        <v>28</v>
      </c>
    </row>
    <row r="2" spans="1:3">
      <c r="A2" s="1" t="s">
        <v>27</v>
      </c>
      <c r="B2" s="7"/>
      <c r="C2" s="7"/>
    </row>
    <row r="3" spans="1:3">
      <c r="A3" s="3" t="s">
        <v>251</v>
      </c>
      <c r="B3" s="4" t="s">
        <v>5</v>
      </c>
      <c r="C3" s="4" t="s">
        <v>5</v>
      </c>
    </row>
    <row r="4" spans="1:3">
      <c r="A4" s="2" t="s">
        <v>1212</v>
      </c>
      <c r="B4" s="8">
        <v>5.4</v>
      </c>
      <c r="C4" s="8">
        <v>5.0999999999999996</v>
      </c>
    </row>
    <row r="5" spans="1:3">
      <c r="A5" s="3" t="s">
        <v>256</v>
      </c>
      <c r="B5" s="4" t="s">
        <v>5</v>
      </c>
      <c r="C5" s="4" t="s">
        <v>5</v>
      </c>
    </row>
    <row r="6" spans="1:3">
      <c r="A6" s="2" t="s">
        <v>1213</v>
      </c>
      <c r="B6" s="4">
        <v>0.7</v>
      </c>
      <c r="C6" s="4">
        <v>3.8</v>
      </c>
    </row>
    <row r="7" spans="1:3" ht="30">
      <c r="A7" s="2" t="s">
        <v>1214</v>
      </c>
      <c r="B7" s="4" t="s">
        <v>5</v>
      </c>
      <c r="C7" s="4" t="s">
        <v>5</v>
      </c>
    </row>
    <row r="8" spans="1:3">
      <c r="A8" s="3" t="s">
        <v>251</v>
      </c>
      <c r="B8" s="4" t="s">
        <v>5</v>
      </c>
      <c r="C8" s="4" t="s">
        <v>5</v>
      </c>
    </row>
    <row r="9" spans="1:3">
      <c r="A9" s="2" t="s">
        <v>30</v>
      </c>
      <c r="B9" s="4">
        <v>4.9000000000000004</v>
      </c>
      <c r="C9" s="4">
        <v>4.7</v>
      </c>
    </row>
    <row r="10" spans="1:3">
      <c r="A10" s="2" t="s">
        <v>253</v>
      </c>
      <c r="B10" s="4">
        <v>0.5</v>
      </c>
      <c r="C10" s="4">
        <v>0.4</v>
      </c>
    </row>
    <row r="11" spans="1:3">
      <c r="A11" s="2" t="s">
        <v>1212</v>
      </c>
      <c r="B11" s="4">
        <v>5.4</v>
      </c>
      <c r="C11" s="4">
        <v>5.0999999999999996</v>
      </c>
    </row>
    <row r="12" spans="1:3">
      <c r="A12" s="2" t="s">
        <v>38</v>
      </c>
      <c r="B12" s="4">
        <v>466</v>
      </c>
      <c r="C12" s="4">
        <v>471.2</v>
      </c>
    </row>
    <row r="13" spans="1:3">
      <c r="A13" s="2" t="s">
        <v>1215</v>
      </c>
      <c r="B13" s="4">
        <v>466</v>
      </c>
      <c r="C13" s="4">
        <v>471.2</v>
      </c>
    </row>
    <row r="14" spans="1:3">
      <c r="A14" s="3" t="s">
        <v>256</v>
      </c>
      <c r="B14" s="4" t="s">
        <v>5</v>
      </c>
      <c r="C14" s="4" t="s">
        <v>5</v>
      </c>
    </row>
    <row r="15" spans="1:3" ht="30">
      <c r="A15" s="2" t="s">
        <v>257</v>
      </c>
      <c r="B15" s="4">
        <v>0.7</v>
      </c>
      <c r="C15" s="4">
        <v>3.8</v>
      </c>
    </row>
    <row r="16" spans="1:3">
      <c r="A16" s="2" t="s">
        <v>1213</v>
      </c>
      <c r="B16" s="4">
        <v>0.7</v>
      </c>
      <c r="C16" s="4">
        <v>3.8</v>
      </c>
    </row>
    <row r="17" spans="1:3">
      <c r="A17" s="2" t="s">
        <v>52</v>
      </c>
      <c r="B17" s="4">
        <v>2.5</v>
      </c>
      <c r="C17" s="4">
        <v>0.2</v>
      </c>
    </row>
    <row r="18" spans="1:3">
      <c r="A18" s="2" t="s">
        <v>33</v>
      </c>
      <c r="B18" s="4">
        <v>51.8</v>
      </c>
      <c r="C18" s="4">
        <v>51.9</v>
      </c>
    </row>
    <row r="19" spans="1:3">
      <c r="A19" s="2" t="s">
        <v>1216</v>
      </c>
      <c r="B19" s="8">
        <v>54.3</v>
      </c>
      <c r="C19" s="8">
        <v>5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17</v>
      </c>
      <c r="B1" s="7" t="s">
        <v>74</v>
      </c>
      <c r="C1" s="7"/>
      <c r="D1" s="7" t="s">
        <v>1</v>
      </c>
      <c r="E1" s="7"/>
    </row>
    <row r="2" spans="1:5">
      <c r="A2" s="1" t="s">
        <v>27</v>
      </c>
      <c r="B2" s="1" t="s">
        <v>2</v>
      </c>
      <c r="C2" s="1" t="s">
        <v>75</v>
      </c>
      <c r="D2" s="1" t="s">
        <v>2</v>
      </c>
      <c r="E2" s="1" t="s">
        <v>75</v>
      </c>
    </row>
    <row r="3" spans="1:5" ht="60">
      <c r="A3" s="3" t="s">
        <v>1218</v>
      </c>
      <c r="B3" s="4" t="s">
        <v>5</v>
      </c>
      <c r="C3" s="4" t="s">
        <v>5</v>
      </c>
      <c r="D3" s="4" t="s">
        <v>5</v>
      </c>
      <c r="E3" s="4" t="s">
        <v>5</v>
      </c>
    </row>
    <row r="4" spans="1:5">
      <c r="A4" s="2" t="s">
        <v>84</v>
      </c>
      <c r="B4" s="8">
        <v>0.7</v>
      </c>
      <c r="C4" s="8">
        <v>63.4</v>
      </c>
      <c r="D4" s="8">
        <v>3.2</v>
      </c>
      <c r="E4" s="8">
        <v>196.2</v>
      </c>
    </row>
    <row r="5" spans="1:5">
      <c r="A5" s="2" t="s">
        <v>268</v>
      </c>
      <c r="B5" s="4">
        <v>14.9</v>
      </c>
      <c r="C5" s="4">
        <v>0.8</v>
      </c>
      <c r="D5" s="4">
        <v>-29.3</v>
      </c>
      <c r="E5" s="4">
        <v>-69.400000000000006</v>
      </c>
    </row>
    <row r="6" spans="1:5">
      <c r="A6" s="2" t="s">
        <v>282</v>
      </c>
      <c r="B6" s="4">
        <v>11.8</v>
      </c>
      <c r="C6" s="4">
        <v>-0.8</v>
      </c>
      <c r="D6" s="4">
        <v>-29.5</v>
      </c>
      <c r="E6" s="4">
        <v>-74</v>
      </c>
    </row>
    <row r="7" spans="1:5">
      <c r="A7" s="2" t="s">
        <v>1158</v>
      </c>
      <c r="B7" s="4" t="s">
        <v>5</v>
      </c>
      <c r="C7" s="4" t="s">
        <v>5</v>
      </c>
      <c r="D7" s="4" t="s">
        <v>5</v>
      </c>
      <c r="E7" s="4" t="s">
        <v>5</v>
      </c>
    </row>
    <row r="8" spans="1:5" ht="60">
      <c r="A8" s="3" t="s">
        <v>1218</v>
      </c>
      <c r="B8" s="4" t="s">
        <v>5</v>
      </c>
      <c r="C8" s="4" t="s">
        <v>5</v>
      </c>
      <c r="D8" s="4" t="s">
        <v>5</v>
      </c>
      <c r="E8" s="4" t="s">
        <v>5</v>
      </c>
    </row>
    <row r="9" spans="1:5">
      <c r="A9" s="2" t="s">
        <v>84</v>
      </c>
      <c r="B9" s="4">
        <v>0</v>
      </c>
      <c r="C9" s="4">
        <v>60.8</v>
      </c>
      <c r="D9" s="4">
        <v>0</v>
      </c>
      <c r="E9" s="4">
        <v>189.3</v>
      </c>
    </row>
    <row r="10" spans="1:5">
      <c r="A10" s="2" t="s">
        <v>268</v>
      </c>
      <c r="B10" s="4">
        <v>0</v>
      </c>
      <c r="C10" s="4">
        <v>4.5999999999999996</v>
      </c>
      <c r="D10" s="4">
        <v>-0.7</v>
      </c>
      <c r="E10" s="4">
        <v>46.5</v>
      </c>
    </row>
    <row r="11" spans="1:5">
      <c r="A11" s="2" t="s">
        <v>282</v>
      </c>
      <c r="B11" s="4">
        <v>-0.1</v>
      </c>
      <c r="C11" s="4">
        <v>2.8</v>
      </c>
      <c r="D11" s="4">
        <v>-0.5</v>
      </c>
      <c r="E11" s="4">
        <v>28.5</v>
      </c>
    </row>
    <row r="12" spans="1:5">
      <c r="A12" s="2" t="s">
        <v>1166</v>
      </c>
      <c r="B12" s="4" t="s">
        <v>5</v>
      </c>
      <c r="C12" s="4" t="s">
        <v>5</v>
      </c>
      <c r="D12" s="4" t="s">
        <v>5</v>
      </c>
      <c r="E12" s="4" t="s">
        <v>5</v>
      </c>
    </row>
    <row r="13" spans="1:5" ht="60">
      <c r="A13" s="3" t="s">
        <v>1218</v>
      </c>
      <c r="B13" s="4" t="s">
        <v>5</v>
      </c>
      <c r="C13" s="4" t="s">
        <v>5</v>
      </c>
      <c r="D13" s="4" t="s">
        <v>5</v>
      </c>
      <c r="E13" s="4" t="s">
        <v>5</v>
      </c>
    </row>
    <row r="14" spans="1:5">
      <c r="A14" s="2" t="s">
        <v>84</v>
      </c>
      <c r="B14" s="4">
        <v>0.7</v>
      </c>
      <c r="C14" s="4">
        <v>1</v>
      </c>
      <c r="D14" s="4">
        <v>2.5</v>
      </c>
      <c r="E14" s="4">
        <v>2.6</v>
      </c>
    </row>
    <row r="15" spans="1:5">
      <c r="A15" s="2" t="s">
        <v>268</v>
      </c>
      <c r="B15" s="4">
        <v>15.3</v>
      </c>
      <c r="C15" s="4">
        <v>-2.8</v>
      </c>
      <c r="D15" s="4">
        <v>-5.2</v>
      </c>
      <c r="E15" s="4">
        <v>-112.4</v>
      </c>
    </row>
    <row r="16" spans="1:5">
      <c r="A16" s="2" t="s">
        <v>282</v>
      </c>
      <c r="B16" s="4">
        <v>12.3</v>
      </c>
      <c r="C16" s="4">
        <v>-2.6</v>
      </c>
      <c r="D16" s="4">
        <v>-5.6</v>
      </c>
      <c r="E16" s="4">
        <v>-99</v>
      </c>
    </row>
    <row r="17" spans="1:5">
      <c r="A17" s="2" t="s">
        <v>1219</v>
      </c>
      <c r="B17" s="4" t="s">
        <v>5</v>
      </c>
      <c r="C17" s="4" t="s">
        <v>5</v>
      </c>
      <c r="D17" s="4" t="s">
        <v>5</v>
      </c>
      <c r="E17" s="4" t="s">
        <v>5</v>
      </c>
    </row>
    <row r="18" spans="1:5" ht="60">
      <c r="A18" s="3" t="s">
        <v>1218</v>
      </c>
      <c r="B18" s="4" t="s">
        <v>5</v>
      </c>
      <c r="C18" s="4" t="s">
        <v>5</v>
      </c>
      <c r="D18" s="4" t="s">
        <v>5</v>
      </c>
      <c r="E18" s="4" t="s">
        <v>5</v>
      </c>
    </row>
    <row r="19" spans="1:5">
      <c r="A19" s="2" t="s">
        <v>84</v>
      </c>
      <c r="B19" s="4">
        <v>0</v>
      </c>
      <c r="C19" s="4">
        <v>1.6</v>
      </c>
      <c r="D19" s="4">
        <v>0.7</v>
      </c>
      <c r="E19" s="4">
        <v>4.3</v>
      </c>
    </row>
    <row r="20" spans="1:5">
      <c r="A20" s="2" t="s">
        <v>268</v>
      </c>
      <c r="B20" s="4">
        <v>-0.4</v>
      </c>
      <c r="C20" s="4">
        <v>-1</v>
      </c>
      <c r="D20" s="4">
        <v>-23.4</v>
      </c>
      <c r="E20" s="4">
        <v>-3.5</v>
      </c>
    </row>
    <row r="21" spans="1:5">
      <c r="A21" s="2" t="s">
        <v>282</v>
      </c>
      <c r="B21" s="8">
        <v>-0.4</v>
      </c>
      <c r="C21" s="10">
        <v>-1</v>
      </c>
      <c r="D21" s="8">
        <v>-23.4</v>
      </c>
      <c r="E21" s="8">
        <v>-3.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28515625" bestFit="1" customWidth="1"/>
  </cols>
  <sheetData>
    <row r="1" spans="1:2" ht="15" customHeight="1">
      <c r="A1" s="7" t="s">
        <v>1220</v>
      </c>
      <c r="B1" s="1" t="s">
        <v>1</v>
      </c>
    </row>
    <row r="2" spans="1:2">
      <c r="A2" s="7"/>
      <c r="B2" s="1" t="s">
        <v>2</v>
      </c>
    </row>
    <row r="3" spans="1:2" ht="30">
      <c r="A3" s="3" t="s">
        <v>294</v>
      </c>
      <c r="B3" s="4" t="s">
        <v>5</v>
      </c>
    </row>
    <row r="4" spans="1:2" ht="30">
      <c r="A4" s="2" t="s">
        <v>1221</v>
      </c>
      <c r="B4" s="4" t="s">
        <v>12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4</v>
      </c>
      <c r="C1" s="7"/>
      <c r="D1" s="7" t="s">
        <v>1</v>
      </c>
      <c r="E1" s="7"/>
    </row>
    <row r="2" spans="1:5">
      <c r="A2" s="1" t="s">
        <v>27</v>
      </c>
      <c r="B2" s="1" t="s">
        <v>2</v>
      </c>
      <c r="C2" s="1" t="s">
        <v>75</v>
      </c>
      <c r="D2" s="1" t="s">
        <v>2</v>
      </c>
      <c r="E2" s="1" t="s">
        <v>75</v>
      </c>
    </row>
    <row r="3" spans="1:5" ht="30">
      <c r="A3" s="3" t="s">
        <v>116</v>
      </c>
      <c r="B3" s="4" t="s">
        <v>5</v>
      </c>
      <c r="C3" s="4" t="s">
        <v>5</v>
      </c>
      <c r="D3" s="4" t="s">
        <v>5</v>
      </c>
      <c r="E3" s="4" t="s">
        <v>5</v>
      </c>
    </row>
    <row r="4" spans="1:5">
      <c r="A4" s="2" t="s">
        <v>117</v>
      </c>
      <c r="B4" s="8">
        <v>-761.8</v>
      </c>
      <c r="C4" s="8">
        <v>-503.4</v>
      </c>
      <c r="D4" s="8">
        <v>-1187.8</v>
      </c>
      <c r="E4" s="8">
        <v>-1026.3</v>
      </c>
    </row>
    <row r="5" spans="1:5">
      <c r="A5" s="3" t="s">
        <v>118</v>
      </c>
      <c r="B5" s="4" t="s">
        <v>5</v>
      </c>
      <c r="C5" s="4" t="s">
        <v>5</v>
      </c>
      <c r="D5" s="4" t="s">
        <v>5</v>
      </c>
      <c r="E5" s="4" t="s">
        <v>5</v>
      </c>
    </row>
    <row r="6" spans="1:5">
      <c r="A6" s="2" t="s">
        <v>119</v>
      </c>
      <c r="B6" s="4">
        <v>-3.9</v>
      </c>
      <c r="C6" s="4">
        <v>-1.9</v>
      </c>
      <c r="D6" s="4">
        <v>0.9</v>
      </c>
      <c r="E6" s="4">
        <v>0.4</v>
      </c>
    </row>
    <row r="7" spans="1:5" ht="30">
      <c r="A7" s="2" t="s">
        <v>120</v>
      </c>
      <c r="B7" s="4">
        <v>3.3</v>
      </c>
      <c r="C7" s="4">
        <v>-2.2000000000000002</v>
      </c>
      <c r="D7" s="4">
        <v>-22.4</v>
      </c>
      <c r="E7" s="4">
        <v>-1.9</v>
      </c>
    </row>
    <row r="8" spans="1:5" ht="30">
      <c r="A8" s="2" t="s">
        <v>121</v>
      </c>
      <c r="B8" s="4">
        <v>0</v>
      </c>
      <c r="C8" s="4">
        <v>6.9</v>
      </c>
      <c r="D8" s="4">
        <v>3.9</v>
      </c>
      <c r="E8" s="4">
        <v>21.2</v>
      </c>
    </row>
    <row r="9" spans="1:5" ht="30">
      <c r="A9" s="2" t="s">
        <v>122</v>
      </c>
      <c r="B9" s="4">
        <v>-0.4</v>
      </c>
      <c r="C9" s="4">
        <v>-0.2</v>
      </c>
      <c r="D9" s="4">
        <v>-5.0999999999999996</v>
      </c>
      <c r="E9" s="4">
        <v>-0.3</v>
      </c>
    </row>
    <row r="10" spans="1:5" ht="30">
      <c r="A10" s="2" t="s">
        <v>123</v>
      </c>
      <c r="B10" s="4">
        <v>-1</v>
      </c>
      <c r="C10" s="4">
        <v>2.6</v>
      </c>
      <c r="D10" s="4">
        <v>-22.7</v>
      </c>
      <c r="E10" s="4">
        <v>19.399999999999999</v>
      </c>
    </row>
    <row r="11" spans="1:5" ht="30">
      <c r="A11" s="2" t="s">
        <v>124</v>
      </c>
      <c r="B11" s="4">
        <v>-0.9</v>
      </c>
      <c r="C11" s="4">
        <v>-4.0999999999999996</v>
      </c>
      <c r="D11" s="4">
        <v>-2.1</v>
      </c>
      <c r="E11" s="4">
        <v>-8.6999999999999993</v>
      </c>
    </row>
    <row r="12" spans="1:5" ht="30">
      <c r="A12" s="2" t="s">
        <v>125</v>
      </c>
      <c r="B12" s="4">
        <v>-1.9</v>
      </c>
      <c r="C12" s="4">
        <v>-1.5</v>
      </c>
      <c r="D12" s="4">
        <v>-24.8</v>
      </c>
      <c r="E12" s="4">
        <v>10.7</v>
      </c>
    </row>
    <row r="13" spans="1:5">
      <c r="A13" s="2" t="s">
        <v>126</v>
      </c>
      <c r="B13" s="4">
        <v>-763.7</v>
      </c>
      <c r="C13" s="4">
        <v>-504.9</v>
      </c>
      <c r="D13" s="9">
        <v>-1212.5999999999999</v>
      </c>
      <c r="E13" s="9">
        <v>-1015.6</v>
      </c>
    </row>
    <row r="14" spans="1:5" ht="30">
      <c r="A14" s="3" t="s">
        <v>127</v>
      </c>
      <c r="B14" s="4" t="s">
        <v>5</v>
      </c>
      <c r="C14" s="4" t="s">
        <v>5</v>
      </c>
      <c r="D14" s="4" t="s">
        <v>5</v>
      </c>
      <c r="E14" s="4" t="s">
        <v>5</v>
      </c>
    </row>
    <row r="15" spans="1:5">
      <c r="A15" s="2" t="s">
        <v>128</v>
      </c>
      <c r="B15" s="4">
        <v>0.4</v>
      </c>
      <c r="C15" s="4">
        <v>-2.1</v>
      </c>
      <c r="D15" s="4">
        <v>-3.5</v>
      </c>
      <c r="E15" s="4">
        <v>-1.5</v>
      </c>
    </row>
    <row r="16" spans="1:5" ht="30">
      <c r="A16" s="2" t="s">
        <v>120</v>
      </c>
      <c r="B16" s="4">
        <v>0</v>
      </c>
      <c r="C16" s="4">
        <v>0.2</v>
      </c>
      <c r="D16" s="4">
        <v>0.1</v>
      </c>
      <c r="E16" s="4">
        <v>-1.3</v>
      </c>
    </row>
    <row r="17" spans="1:5" ht="30">
      <c r="A17" s="2" t="s">
        <v>129</v>
      </c>
      <c r="B17" s="4">
        <v>0.4</v>
      </c>
      <c r="C17" s="4">
        <v>-1.9</v>
      </c>
      <c r="D17" s="4">
        <v>-3.4</v>
      </c>
      <c r="E17" s="4">
        <v>-2.8</v>
      </c>
    </row>
    <row r="18" spans="1:5" ht="30">
      <c r="A18" s="2" t="s">
        <v>130</v>
      </c>
      <c r="B18" s="8">
        <v>-763.3</v>
      </c>
      <c r="C18" s="8">
        <v>-506.8</v>
      </c>
      <c r="D18" s="10">
        <v>-1216</v>
      </c>
      <c r="E18" s="8">
        <v>-101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28515625" bestFit="1" customWidth="1"/>
    <col min="3" max="3" width="36.5703125" bestFit="1" customWidth="1"/>
  </cols>
  <sheetData>
    <row r="1" spans="1:3">
      <c r="A1" s="7" t="s">
        <v>1223</v>
      </c>
      <c r="B1" s="7" t="s">
        <v>2</v>
      </c>
      <c r="C1" s="1" t="s">
        <v>28</v>
      </c>
    </row>
    <row r="2" spans="1:3" ht="30">
      <c r="A2" s="7"/>
      <c r="B2" s="7"/>
      <c r="C2" s="1" t="s">
        <v>1224</v>
      </c>
    </row>
    <row r="3" spans="1:3" ht="30">
      <c r="A3" s="3" t="s">
        <v>1225</v>
      </c>
      <c r="B3" s="4" t="s">
        <v>5</v>
      </c>
      <c r="C3" s="4" t="s">
        <v>5</v>
      </c>
    </row>
    <row r="4" spans="1:3">
      <c r="A4" s="2" t="s">
        <v>1226</v>
      </c>
      <c r="B4" s="10">
        <v>23847100000</v>
      </c>
      <c r="C4" s="10">
        <v>750000000</v>
      </c>
    </row>
    <row r="5" spans="1:3">
      <c r="A5" s="2" t="s">
        <v>1227</v>
      </c>
      <c r="B5" s="4" t="s">
        <v>5</v>
      </c>
      <c r="C5" s="250">
        <v>0.09</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8</v>
      </c>
      <c r="B1" s="7" t="s">
        <v>2</v>
      </c>
      <c r="C1" s="7" t="s">
        <v>28</v>
      </c>
    </row>
    <row r="2" spans="1:3">
      <c r="A2" s="1" t="s">
        <v>27</v>
      </c>
      <c r="B2" s="7"/>
      <c r="C2" s="7"/>
    </row>
    <row r="3" spans="1:3" ht="30">
      <c r="A3" s="3" t="s">
        <v>306</v>
      </c>
      <c r="B3" s="4" t="s">
        <v>5</v>
      </c>
      <c r="C3" s="4" t="s">
        <v>5</v>
      </c>
    </row>
    <row r="4" spans="1:3">
      <c r="A4" s="2" t="s">
        <v>309</v>
      </c>
      <c r="B4" s="8">
        <v>6810.3</v>
      </c>
      <c r="C4" s="8">
        <v>7208.8</v>
      </c>
    </row>
    <row r="5" spans="1:3" ht="30">
      <c r="A5" s="2" t="s">
        <v>310</v>
      </c>
      <c r="B5" s="9">
        <v>8102.9</v>
      </c>
      <c r="C5" s="9">
        <v>8725.7000000000007</v>
      </c>
    </row>
    <row r="6" spans="1:3">
      <c r="A6" s="2" t="s">
        <v>311</v>
      </c>
      <c r="B6" s="9">
        <v>2530.6999999999998</v>
      </c>
      <c r="C6" s="6">
        <v>2491</v>
      </c>
    </row>
    <row r="7" spans="1:3">
      <c r="A7" s="2" t="s">
        <v>312</v>
      </c>
      <c r="B7" s="4">
        <v>694.8</v>
      </c>
      <c r="C7" s="4">
        <v>378.3</v>
      </c>
    </row>
    <row r="8" spans="1:3">
      <c r="A8" s="2" t="s">
        <v>1229</v>
      </c>
      <c r="B8" s="9">
        <v>18138.7</v>
      </c>
      <c r="C8" s="9">
        <v>18803.8</v>
      </c>
    </row>
    <row r="9" spans="1:3">
      <c r="A9" s="2" t="s">
        <v>313</v>
      </c>
      <c r="B9" s="9">
        <v>-3222.3</v>
      </c>
      <c r="C9" s="9">
        <v>-3102.1</v>
      </c>
    </row>
    <row r="10" spans="1:3">
      <c r="A10" s="2" t="s">
        <v>38</v>
      </c>
      <c r="B10" s="8">
        <v>14916.4</v>
      </c>
      <c r="C10" s="8">
        <v>1570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30</v>
      </c>
      <c r="B1" s="7" t="s">
        <v>74</v>
      </c>
      <c r="C1" s="7"/>
      <c r="D1" s="7" t="s">
        <v>1</v>
      </c>
      <c r="E1" s="7"/>
    </row>
    <row r="2" spans="1:5">
      <c r="A2" s="1" t="s">
        <v>27</v>
      </c>
      <c r="B2" s="1" t="s">
        <v>2</v>
      </c>
      <c r="C2" s="1" t="s">
        <v>75</v>
      </c>
      <c r="D2" s="1" t="s">
        <v>2</v>
      </c>
      <c r="E2" s="1" t="s">
        <v>75</v>
      </c>
    </row>
    <row r="3" spans="1:5" ht="30">
      <c r="A3" s="3" t="s">
        <v>306</v>
      </c>
      <c r="B3" s="4" t="s">
        <v>5</v>
      </c>
      <c r="C3" s="4" t="s">
        <v>5</v>
      </c>
      <c r="D3" s="4" t="s">
        <v>5</v>
      </c>
      <c r="E3" s="4" t="s">
        <v>5</v>
      </c>
    </row>
    <row r="4" spans="1:5">
      <c r="A4" s="2" t="s">
        <v>317</v>
      </c>
      <c r="B4" s="8">
        <v>131.69999999999999</v>
      </c>
      <c r="C4" s="8">
        <v>188.2</v>
      </c>
      <c r="D4" s="8">
        <v>438.1</v>
      </c>
      <c r="E4" s="8">
        <v>571.7999999999999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1.7109375" bestFit="1" customWidth="1"/>
    <col min="3" max="3" width="20.7109375" bestFit="1" customWidth="1"/>
    <col min="4" max="4" width="23.85546875" bestFit="1" customWidth="1"/>
    <col min="5" max="7" width="36.5703125" bestFit="1" customWidth="1"/>
  </cols>
  <sheetData>
    <row r="1" spans="1:7" ht="15" customHeight="1">
      <c r="A1" s="1" t="s">
        <v>1231</v>
      </c>
      <c r="B1" s="1" t="s">
        <v>1156</v>
      </c>
      <c r="C1" s="1" t="s">
        <v>74</v>
      </c>
      <c r="D1" s="7" t="s">
        <v>1156</v>
      </c>
      <c r="E1" s="7"/>
      <c r="F1" s="1" t="s">
        <v>74</v>
      </c>
      <c r="G1" s="1"/>
    </row>
    <row r="2" spans="1:7">
      <c r="A2" s="1" t="s">
        <v>27</v>
      </c>
      <c r="B2" s="1" t="s">
        <v>2</v>
      </c>
      <c r="C2" s="1" t="s">
        <v>1163</v>
      </c>
      <c r="D2" s="1" t="s">
        <v>2</v>
      </c>
      <c r="E2" s="1" t="s">
        <v>1163</v>
      </c>
      <c r="F2" s="1" t="s">
        <v>2</v>
      </c>
      <c r="G2" s="1" t="s">
        <v>2</v>
      </c>
    </row>
    <row r="3" spans="1:7" ht="45">
      <c r="A3" s="1"/>
      <c r="B3" s="1" t="s">
        <v>1232</v>
      </c>
      <c r="C3" s="1" t="s">
        <v>1233</v>
      </c>
      <c r="D3" s="1" t="s">
        <v>1234</v>
      </c>
      <c r="E3" s="1" t="s">
        <v>1178</v>
      </c>
      <c r="F3" s="1" t="s">
        <v>1178</v>
      </c>
      <c r="G3" s="1" t="s">
        <v>1179</v>
      </c>
    </row>
    <row r="4" spans="1:7" ht="45">
      <c r="A4" s="1"/>
      <c r="B4" s="1"/>
      <c r="C4" s="1"/>
      <c r="D4" s="1"/>
      <c r="E4" s="1"/>
      <c r="F4" s="1"/>
      <c r="G4" s="1" t="s">
        <v>1178</v>
      </c>
    </row>
    <row r="5" spans="1:7" ht="30">
      <c r="A5" s="3" t="s">
        <v>1235</v>
      </c>
      <c r="B5" s="4" t="s">
        <v>5</v>
      </c>
      <c r="C5" s="4" t="s">
        <v>5</v>
      </c>
      <c r="D5" s="4" t="s">
        <v>5</v>
      </c>
      <c r="E5" s="4" t="s">
        <v>5</v>
      </c>
      <c r="F5" s="4" t="s">
        <v>5</v>
      </c>
      <c r="G5" s="4" t="s">
        <v>5</v>
      </c>
    </row>
    <row r="6" spans="1:7">
      <c r="A6" s="2" t="s">
        <v>1203</v>
      </c>
      <c r="B6" s="8">
        <v>477.1</v>
      </c>
      <c r="C6" s="8">
        <v>79.3</v>
      </c>
      <c r="D6" s="8">
        <v>112.3</v>
      </c>
      <c r="E6" s="8">
        <v>22.4</v>
      </c>
      <c r="F6" s="4" t="s">
        <v>5</v>
      </c>
      <c r="G6" s="4" t="s">
        <v>5</v>
      </c>
    </row>
    <row r="7" spans="1:7">
      <c r="A7" s="2" t="s">
        <v>1208</v>
      </c>
      <c r="B7" s="4" t="s">
        <v>5</v>
      </c>
      <c r="C7" s="4" t="s">
        <v>5</v>
      </c>
      <c r="D7" s="4" t="s">
        <v>5</v>
      </c>
      <c r="E7" s="4" t="s">
        <v>5</v>
      </c>
      <c r="F7" s="4" t="s">
        <v>5</v>
      </c>
      <c r="G7" s="4">
        <v>7.3</v>
      </c>
    </row>
    <row r="8" spans="1:7">
      <c r="A8" s="2" t="s">
        <v>1236</v>
      </c>
      <c r="B8" s="4" t="s">
        <v>5</v>
      </c>
      <c r="C8" s="4" t="s">
        <v>5</v>
      </c>
      <c r="D8" s="4" t="s">
        <v>5</v>
      </c>
      <c r="E8" s="4" t="s">
        <v>5</v>
      </c>
      <c r="F8" s="8">
        <v>21.7</v>
      </c>
      <c r="G8" s="4" t="s">
        <v>5</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5" width="12.28515625" bestFit="1" customWidth="1"/>
    <col min="6" max="7" width="21.140625" bestFit="1" customWidth="1"/>
    <col min="8" max="10" width="23.7109375" bestFit="1" customWidth="1"/>
    <col min="11" max="11" width="21.7109375" bestFit="1" customWidth="1"/>
    <col min="12" max="12" width="36.5703125" bestFit="1" customWidth="1"/>
  </cols>
  <sheetData>
    <row r="1" spans="1:12" ht="15" customHeight="1">
      <c r="A1" s="1" t="s">
        <v>1237</v>
      </c>
      <c r="B1" s="7" t="s">
        <v>74</v>
      </c>
      <c r="C1" s="7"/>
      <c r="D1" s="7" t="s">
        <v>1</v>
      </c>
      <c r="E1" s="7"/>
      <c r="F1" s="1" t="s">
        <v>74</v>
      </c>
      <c r="G1" s="1"/>
      <c r="H1" s="7" t="s">
        <v>74</v>
      </c>
      <c r="I1" s="7"/>
      <c r="J1" s="7"/>
      <c r="K1" s="7"/>
      <c r="L1" s="7"/>
    </row>
    <row r="2" spans="1:12">
      <c r="A2" s="1" t="s">
        <v>27</v>
      </c>
      <c r="B2" s="7" t="s">
        <v>2</v>
      </c>
      <c r="C2" s="7" t="s">
        <v>75</v>
      </c>
      <c r="D2" s="7" t="s">
        <v>2</v>
      </c>
      <c r="E2" s="7" t="s">
        <v>75</v>
      </c>
      <c r="F2" s="1" t="s">
        <v>2</v>
      </c>
      <c r="G2" s="1" t="s">
        <v>28</v>
      </c>
      <c r="H2" s="1" t="s">
        <v>2</v>
      </c>
      <c r="I2" s="1" t="s">
        <v>1163</v>
      </c>
      <c r="J2" s="1" t="s">
        <v>1159</v>
      </c>
      <c r="K2" s="1" t="s">
        <v>2</v>
      </c>
      <c r="L2" s="1" t="s">
        <v>1163</v>
      </c>
    </row>
    <row r="3" spans="1:12">
      <c r="A3" s="1"/>
      <c r="B3" s="7"/>
      <c r="C3" s="7"/>
      <c r="D3" s="7"/>
      <c r="E3" s="7"/>
      <c r="F3" s="1" t="s">
        <v>1238</v>
      </c>
      <c r="G3" s="1" t="s">
        <v>1238</v>
      </c>
      <c r="H3" s="1" t="s">
        <v>1239</v>
      </c>
      <c r="I3" s="1" t="s">
        <v>1239</v>
      </c>
      <c r="J3" s="1" t="s">
        <v>1239</v>
      </c>
      <c r="K3" s="1" t="s">
        <v>1232</v>
      </c>
      <c r="L3" s="1" t="s">
        <v>1176</v>
      </c>
    </row>
    <row r="4" spans="1:12" ht="30">
      <c r="A4" s="1"/>
      <c r="B4" s="7"/>
      <c r="C4" s="7"/>
      <c r="D4" s="7"/>
      <c r="E4" s="7"/>
      <c r="F4" s="1"/>
      <c r="G4" s="1"/>
      <c r="H4" s="1"/>
      <c r="I4" s="1"/>
      <c r="J4" s="1"/>
      <c r="K4" s="1"/>
      <c r="L4" s="1" t="s">
        <v>1175</v>
      </c>
    </row>
    <row r="5" spans="1:12" ht="30">
      <c r="A5" s="3" t="s">
        <v>1240</v>
      </c>
      <c r="B5" s="4" t="s">
        <v>5</v>
      </c>
      <c r="C5" s="4" t="s">
        <v>5</v>
      </c>
      <c r="D5" s="4" t="s">
        <v>5</v>
      </c>
      <c r="E5" s="4" t="s">
        <v>5</v>
      </c>
      <c r="F5" s="4" t="s">
        <v>5</v>
      </c>
      <c r="G5" s="4" t="s">
        <v>5</v>
      </c>
      <c r="H5" s="4" t="s">
        <v>5</v>
      </c>
      <c r="I5" s="4" t="s">
        <v>5</v>
      </c>
      <c r="J5" s="4" t="s">
        <v>5</v>
      </c>
      <c r="K5" s="4" t="s">
        <v>5</v>
      </c>
      <c r="L5" s="4" t="s">
        <v>5</v>
      </c>
    </row>
    <row r="6" spans="1:12" ht="30">
      <c r="A6" s="2" t="s">
        <v>1241</v>
      </c>
      <c r="B6" s="4" t="s">
        <v>5</v>
      </c>
      <c r="C6" s="4" t="s">
        <v>5</v>
      </c>
      <c r="D6" s="8">
        <v>1027.5999999999999</v>
      </c>
      <c r="E6" s="4" t="s">
        <v>5</v>
      </c>
      <c r="F6" s="4" t="s">
        <v>5</v>
      </c>
      <c r="G6" s="4" t="s">
        <v>5</v>
      </c>
      <c r="H6" s="4" t="s">
        <v>5</v>
      </c>
      <c r="I6" s="4" t="s">
        <v>5</v>
      </c>
      <c r="J6" s="4" t="s">
        <v>5</v>
      </c>
      <c r="K6" s="4" t="s">
        <v>5</v>
      </c>
      <c r="L6" s="4" t="s">
        <v>5</v>
      </c>
    </row>
    <row r="7" spans="1:12" ht="30">
      <c r="A7" s="2" t="s">
        <v>1242</v>
      </c>
      <c r="B7" s="4" t="s">
        <v>5</v>
      </c>
      <c r="C7" s="4" t="s">
        <v>5</v>
      </c>
      <c r="D7" s="4">
        <v>-11.4</v>
      </c>
      <c r="E7" s="4" t="s">
        <v>5</v>
      </c>
      <c r="F7" s="4" t="s">
        <v>5</v>
      </c>
      <c r="G7" s="4" t="s">
        <v>5</v>
      </c>
      <c r="H7" s="4" t="s">
        <v>5</v>
      </c>
      <c r="I7" s="4" t="s">
        <v>5</v>
      </c>
      <c r="J7" s="4" t="s">
        <v>5</v>
      </c>
      <c r="K7" s="4">
        <v>-11.4</v>
      </c>
      <c r="L7" s="4" t="s">
        <v>5</v>
      </c>
    </row>
    <row r="8" spans="1:12" ht="30">
      <c r="A8" s="2" t="s">
        <v>1243</v>
      </c>
      <c r="B8" s="4">
        <v>-41.9</v>
      </c>
      <c r="C8" s="4">
        <v>-43.2</v>
      </c>
      <c r="D8" s="4">
        <v>-124.4</v>
      </c>
      <c r="E8" s="4">
        <v>-129.6</v>
      </c>
      <c r="F8" s="4" t="s">
        <v>5</v>
      </c>
      <c r="G8" s="4" t="s">
        <v>5</v>
      </c>
      <c r="H8" s="4" t="s">
        <v>5</v>
      </c>
      <c r="I8" s="4" t="s">
        <v>5</v>
      </c>
      <c r="J8" s="4" t="s">
        <v>5</v>
      </c>
      <c r="K8" s="4" t="s">
        <v>5</v>
      </c>
      <c r="L8" s="4" t="s">
        <v>5</v>
      </c>
    </row>
    <row r="9" spans="1:12" ht="30">
      <c r="A9" s="2" t="s">
        <v>1244</v>
      </c>
      <c r="B9" s="4" t="s">
        <v>5</v>
      </c>
      <c r="C9" s="4" t="s">
        <v>5</v>
      </c>
      <c r="D9" s="4">
        <v>-0.1</v>
      </c>
      <c r="E9" s="4" t="s">
        <v>5</v>
      </c>
      <c r="F9" s="4" t="s">
        <v>5</v>
      </c>
      <c r="G9" s="4" t="s">
        <v>5</v>
      </c>
      <c r="H9" s="4" t="s">
        <v>5</v>
      </c>
      <c r="I9" s="4" t="s">
        <v>5</v>
      </c>
      <c r="J9" s="4" t="s">
        <v>5</v>
      </c>
      <c r="K9" s="4" t="s">
        <v>5</v>
      </c>
      <c r="L9" s="4" t="s">
        <v>5</v>
      </c>
    </row>
    <row r="10" spans="1:12" ht="30">
      <c r="A10" s="2" t="s">
        <v>1245</v>
      </c>
      <c r="B10" s="4" t="s">
        <v>5</v>
      </c>
      <c r="C10" s="4" t="s">
        <v>5</v>
      </c>
      <c r="D10" s="4">
        <v>11.4</v>
      </c>
      <c r="E10" s="4" t="s">
        <v>5</v>
      </c>
      <c r="F10" s="4" t="s">
        <v>5</v>
      </c>
      <c r="G10" s="4" t="s">
        <v>5</v>
      </c>
      <c r="H10" s="4" t="s">
        <v>5</v>
      </c>
      <c r="I10" s="4" t="s">
        <v>5</v>
      </c>
      <c r="J10" s="4" t="s">
        <v>5</v>
      </c>
      <c r="K10" s="4" t="s">
        <v>5</v>
      </c>
      <c r="L10" s="4" t="s">
        <v>5</v>
      </c>
    </row>
    <row r="11" spans="1:12">
      <c r="A11" s="2" t="s">
        <v>1246</v>
      </c>
      <c r="B11" s="4" t="s">
        <v>5</v>
      </c>
      <c r="C11" s="4" t="s">
        <v>5</v>
      </c>
      <c r="D11" s="4">
        <v>-1.7</v>
      </c>
      <c r="E11" s="4" t="s">
        <v>5</v>
      </c>
      <c r="F11" s="4" t="s">
        <v>5</v>
      </c>
      <c r="G11" s="4" t="s">
        <v>5</v>
      </c>
      <c r="H11" s="4" t="s">
        <v>5</v>
      </c>
      <c r="I11" s="4" t="s">
        <v>5</v>
      </c>
      <c r="J11" s="4" t="s">
        <v>5</v>
      </c>
      <c r="K11" s="4" t="s">
        <v>5</v>
      </c>
      <c r="L11" s="4" t="s">
        <v>5</v>
      </c>
    </row>
    <row r="12" spans="1:12" ht="30">
      <c r="A12" s="2" t="s">
        <v>1247</v>
      </c>
      <c r="B12" s="4">
        <v>901.4</v>
      </c>
      <c r="C12" s="4" t="s">
        <v>5</v>
      </c>
      <c r="D12" s="4">
        <v>901.4</v>
      </c>
      <c r="E12" s="4" t="s">
        <v>5</v>
      </c>
      <c r="F12" s="4" t="s">
        <v>5</v>
      </c>
      <c r="G12" s="4" t="s">
        <v>5</v>
      </c>
      <c r="H12" s="4" t="s">
        <v>5</v>
      </c>
      <c r="I12" s="4" t="s">
        <v>5</v>
      </c>
      <c r="J12" s="4" t="s">
        <v>5</v>
      </c>
      <c r="K12" s="4" t="s">
        <v>5</v>
      </c>
      <c r="L12" s="4" t="s">
        <v>5</v>
      </c>
    </row>
    <row r="13" spans="1:12">
      <c r="A13" s="2" t="s">
        <v>1248</v>
      </c>
      <c r="B13" s="4" t="s">
        <v>5</v>
      </c>
      <c r="C13" s="4" t="s">
        <v>5</v>
      </c>
      <c r="D13" s="9">
        <v>3160.3</v>
      </c>
      <c r="E13" s="4" t="s">
        <v>5</v>
      </c>
      <c r="F13" s="4" t="s">
        <v>5</v>
      </c>
      <c r="G13" s="4" t="s">
        <v>5</v>
      </c>
      <c r="H13" s="4" t="s">
        <v>5</v>
      </c>
      <c r="I13" s="4" t="s">
        <v>5</v>
      </c>
      <c r="J13" s="4" t="s">
        <v>5</v>
      </c>
      <c r="K13" s="4" t="s">
        <v>5</v>
      </c>
      <c r="L13" s="4" t="s">
        <v>5</v>
      </c>
    </row>
    <row r="14" spans="1:12">
      <c r="A14" s="2" t="s">
        <v>1249</v>
      </c>
      <c r="B14" s="4">
        <v>-133.30000000000001</v>
      </c>
      <c r="C14" s="4" t="s">
        <v>5</v>
      </c>
      <c r="D14" s="4">
        <v>-133.30000000000001</v>
      </c>
      <c r="E14" s="4" t="s">
        <v>5</v>
      </c>
      <c r="F14" s="4" t="s">
        <v>5</v>
      </c>
      <c r="G14" s="4" t="s">
        <v>5</v>
      </c>
      <c r="H14" s="4" t="s">
        <v>5</v>
      </c>
      <c r="I14" s="4" t="s">
        <v>5</v>
      </c>
      <c r="J14" s="4" t="s">
        <v>5</v>
      </c>
      <c r="K14" s="4" t="s">
        <v>5</v>
      </c>
      <c r="L14" s="4" t="s">
        <v>5</v>
      </c>
    </row>
    <row r="15" spans="1:12">
      <c r="A15" s="2" t="s">
        <v>1250</v>
      </c>
      <c r="B15" s="4" t="s">
        <v>5</v>
      </c>
      <c r="C15" s="4" t="s">
        <v>5</v>
      </c>
      <c r="D15" s="4">
        <v>-14.9</v>
      </c>
      <c r="E15" s="4" t="s">
        <v>5</v>
      </c>
      <c r="F15" s="4" t="s">
        <v>5</v>
      </c>
      <c r="G15" s="4" t="s">
        <v>5</v>
      </c>
      <c r="H15" s="4" t="s">
        <v>5</v>
      </c>
      <c r="I15" s="4" t="s">
        <v>5</v>
      </c>
      <c r="J15" s="4" t="s">
        <v>5</v>
      </c>
      <c r="K15" s="4" t="s">
        <v>5</v>
      </c>
      <c r="L15" s="4">
        <v>14.9</v>
      </c>
    </row>
    <row r="16" spans="1:12">
      <c r="A16" s="2" t="s">
        <v>1251</v>
      </c>
      <c r="B16" s="4" t="s">
        <v>5</v>
      </c>
      <c r="C16" s="4" t="s">
        <v>5</v>
      </c>
      <c r="D16" s="4">
        <v>7.4</v>
      </c>
      <c r="E16" s="4" t="s">
        <v>5</v>
      </c>
      <c r="F16" s="4" t="s">
        <v>5</v>
      </c>
      <c r="G16" s="4" t="s">
        <v>5</v>
      </c>
      <c r="H16" s="4" t="s">
        <v>5</v>
      </c>
      <c r="I16" s="4" t="s">
        <v>5</v>
      </c>
      <c r="J16" s="4" t="s">
        <v>5</v>
      </c>
      <c r="K16" s="4" t="s">
        <v>5</v>
      </c>
      <c r="L16" s="4" t="s">
        <v>5</v>
      </c>
    </row>
    <row r="17" spans="1:12">
      <c r="A17" s="2" t="s">
        <v>1252</v>
      </c>
      <c r="B17" s="9">
        <v>3019.5</v>
      </c>
      <c r="C17" s="4" t="s">
        <v>5</v>
      </c>
      <c r="D17" s="9">
        <v>3019.5</v>
      </c>
      <c r="E17" s="4" t="s">
        <v>5</v>
      </c>
      <c r="F17" s="4" t="s">
        <v>5</v>
      </c>
      <c r="G17" s="4" t="s">
        <v>5</v>
      </c>
      <c r="H17" s="4" t="s">
        <v>5</v>
      </c>
      <c r="I17" s="4" t="s">
        <v>5</v>
      </c>
      <c r="J17" s="4" t="s">
        <v>5</v>
      </c>
      <c r="K17" s="4" t="s">
        <v>5</v>
      </c>
      <c r="L17" s="4" t="s">
        <v>5</v>
      </c>
    </row>
    <row r="18" spans="1:12" ht="30">
      <c r="A18" s="2" t="s">
        <v>1253</v>
      </c>
      <c r="B18" s="4" t="s">
        <v>5</v>
      </c>
      <c r="C18" s="4" t="s">
        <v>5</v>
      </c>
      <c r="D18" s="9">
        <v>2958.1</v>
      </c>
      <c r="E18" s="4" t="s">
        <v>5</v>
      </c>
      <c r="F18" s="4" t="s">
        <v>5</v>
      </c>
      <c r="G18" s="9">
        <v>1699.7</v>
      </c>
      <c r="H18" s="4" t="s">
        <v>5</v>
      </c>
      <c r="I18" s="4" t="s">
        <v>5</v>
      </c>
      <c r="J18" s="9">
        <v>1258.4000000000001</v>
      </c>
      <c r="K18" s="4" t="s">
        <v>5</v>
      </c>
      <c r="L18" s="4" t="s">
        <v>5</v>
      </c>
    </row>
    <row r="19" spans="1:12" ht="30">
      <c r="A19" s="2" t="s">
        <v>1254</v>
      </c>
      <c r="B19" s="4">
        <v>-175.2</v>
      </c>
      <c r="C19" s="4" t="s">
        <v>5</v>
      </c>
      <c r="D19" s="4">
        <v>-198.2</v>
      </c>
      <c r="E19" s="4" t="s">
        <v>5</v>
      </c>
      <c r="F19" s="4">
        <v>-98</v>
      </c>
      <c r="G19" s="4" t="s">
        <v>5</v>
      </c>
      <c r="H19" s="4">
        <v>-77.2</v>
      </c>
      <c r="I19" s="4">
        <v>-3</v>
      </c>
      <c r="J19" s="4">
        <v>-20</v>
      </c>
      <c r="K19" s="4" t="s">
        <v>5</v>
      </c>
      <c r="L19" s="4" t="s">
        <v>5</v>
      </c>
    </row>
    <row r="20" spans="1:12" ht="30">
      <c r="A20" s="2" t="s">
        <v>1255</v>
      </c>
      <c r="B20" s="4" t="s">
        <v>5</v>
      </c>
      <c r="C20" s="4" t="s">
        <v>5</v>
      </c>
      <c r="D20" s="4">
        <v>-0.5</v>
      </c>
      <c r="E20" s="4" t="s">
        <v>5</v>
      </c>
      <c r="F20" s="4" t="s">
        <v>5</v>
      </c>
      <c r="G20" s="4" t="s">
        <v>5</v>
      </c>
      <c r="H20" s="4" t="s">
        <v>5</v>
      </c>
      <c r="I20" s="4" t="s">
        <v>5</v>
      </c>
      <c r="J20" s="4" t="s">
        <v>5</v>
      </c>
      <c r="K20" s="4" t="s">
        <v>5</v>
      </c>
      <c r="L20" s="4" t="s">
        <v>5</v>
      </c>
    </row>
    <row r="21" spans="1:12" ht="30">
      <c r="A21" s="2" t="s">
        <v>1256</v>
      </c>
      <c r="B21" s="4" t="s">
        <v>5</v>
      </c>
      <c r="C21" s="4" t="s">
        <v>5</v>
      </c>
      <c r="D21" s="4">
        <v>-0.6</v>
      </c>
      <c r="E21" s="4" t="s">
        <v>5</v>
      </c>
      <c r="F21" s="4" t="s">
        <v>5</v>
      </c>
      <c r="G21" s="4" t="s">
        <v>5</v>
      </c>
      <c r="H21" s="4" t="s">
        <v>5</v>
      </c>
      <c r="I21" s="4" t="s">
        <v>5</v>
      </c>
      <c r="J21" s="4" t="s">
        <v>5</v>
      </c>
      <c r="K21" s="4" t="s">
        <v>5</v>
      </c>
      <c r="L21" s="4" t="s">
        <v>5</v>
      </c>
    </row>
    <row r="22" spans="1:12" ht="30">
      <c r="A22" s="2" t="s">
        <v>1257</v>
      </c>
      <c r="B22" s="9">
        <v>2758.8</v>
      </c>
      <c r="C22" s="4" t="s">
        <v>5</v>
      </c>
      <c r="D22" s="9">
        <v>2758.8</v>
      </c>
      <c r="E22" s="4" t="s">
        <v>5</v>
      </c>
      <c r="F22" s="9">
        <v>1601.5</v>
      </c>
      <c r="G22" s="9">
        <v>1699.7</v>
      </c>
      <c r="H22" s="9">
        <v>1157.3</v>
      </c>
      <c r="I22" s="4" t="s">
        <v>5</v>
      </c>
      <c r="J22" s="4" t="s">
        <v>5</v>
      </c>
      <c r="K22" s="4" t="s">
        <v>5</v>
      </c>
      <c r="L22" s="4" t="s">
        <v>5</v>
      </c>
    </row>
    <row r="23" spans="1:12" ht="30">
      <c r="A23" s="3" t="s">
        <v>1258</v>
      </c>
      <c r="B23" s="4" t="s">
        <v>5</v>
      </c>
      <c r="C23" s="4" t="s">
        <v>5</v>
      </c>
      <c r="D23" s="4" t="s">
        <v>5</v>
      </c>
      <c r="E23" s="4" t="s">
        <v>5</v>
      </c>
      <c r="F23" s="4" t="s">
        <v>5</v>
      </c>
      <c r="G23" s="4" t="s">
        <v>5</v>
      </c>
      <c r="H23" s="4" t="s">
        <v>5</v>
      </c>
      <c r="I23" s="4" t="s">
        <v>5</v>
      </c>
      <c r="J23" s="4" t="s">
        <v>5</v>
      </c>
      <c r="K23" s="4" t="s">
        <v>5</v>
      </c>
      <c r="L23" s="4" t="s">
        <v>5</v>
      </c>
    </row>
    <row r="24" spans="1:12">
      <c r="A24" s="2" t="s">
        <v>1249</v>
      </c>
      <c r="B24" s="4">
        <v>133.30000000000001</v>
      </c>
      <c r="C24" s="4" t="s">
        <v>5</v>
      </c>
      <c r="D24" s="4">
        <v>133.30000000000001</v>
      </c>
      <c r="E24" s="4" t="s">
        <v>5</v>
      </c>
      <c r="F24" s="4" t="s">
        <v>5</v>
      </c>
      <c r="G24" s="4" t="s">
        <v>5</v>
      </c>
      <c r="H24" s="4" t="s">
        <v>5</v>
      </c>
      <c r="I24" s="4" t="s">
        <v>5</v>
      </c>
      <c r="J24" s="4" t="s">
        <v>5</v>
      </c>
      <c r="K24" s="4" t="s">
        <v>5</v>
      </c>
      <c r="L24" s="4" t="s">
        <v>5</v>
      </c>
    </row>
    <row r="25" spans="1:12" ht="30">
      <c r="A25" s="2" t="s">
        <v>1259</v>
      </c>
      <c r="B25" s="4">
        <v>175.2</v>
      </c>
      <c r="C25" s="4" t="s">
        <v>5</v>
      </c>
      <c r="D25" s="4">
        <v>198.2</v>
      </c>
      <c r="E25" s="4" t="s">
        <v>5</v>
      </c>
      <c r="F25" s="4">
        <v>98</v>
      </c>
      <c r="G25" s="4" t="s">
        <v>5</v>
      </c>
      <c r="H25" s="4">
        <v>77.2</v>
      </c>
      <c r="I25" s="4">
        <v>3</v>
      </c>
      <c r="J25" s="4">
        <v>20</v>
      </c>
      <c r="K25" s="4" t="s">
        <v>5</v>
      </c>
      <c r="L25" s="4" t="s">
        <v>5</v>
      </c>
    </row>
    <row r="26" spans="1:12" ht="30">
      <c r="A26" s="2" t="s">
        <v>1242</v>
      </c>
      <c r="B26" s="4" t="s">
        <v>5</v>
      </c>
      <c r="C26" s="4" t="s">
        <v>5</v>
      </c>
      <c r="D26" s="4">
        <v>11.4</v>
      </c>
      <c r="E26" s="4" t="s">
        <v>5</v>
      </c>
      <c r="F26" s="4" t="s">
        <v>5</v>
      </c>
      <c r="G26" s="4" t="s">
        <v>5</v>
      </c>
      <c r="H26" s="4" t="s">
        <v>5</v>
      </c>
      <c r="I26" s="4" t="s">
        <v>5</v>
      </c>
      <c r="J26" s="4" t="s">
        <v>5</v>
      </c>
      <c r="K26" s="4">
        <v>11.4</v>
      </c>
      <c r="L26" s="4" t="s">
        <v>5</v>
      </c>
    </row>
    <row r="27" spans="1:12">
      <c r="A27" s="2" t="s">
        <v>1250</v>
      </c>
      <c r="B27" s="4" t="s">
        <v>5</v>
      </c>
      <c r="C27" s="4" t="s">
        <v>5</v>
      </c>
      <c r="D27" s="8">
        <v>-14.9</v>
      </c>
      <c r="E27" s="4" t="s">
        <v>5</v>
      </c>
      <c r="F27" s="4" t="s">
        <v>5</v>
      </c>
      <c r="G27" s="4" t="s">
        <v>5</v>
      </c>
      <c r="H27" s="4" t="s">
        <v>5</v>
      </c>
      <c r="I27" s="4" t="s">
        <v>5</v>
      </c>
      <c r="J27" s="4" t="s">
        <v>5</v>
      </c>
      <c r="K27" s="4" t="s">
        <v>5</v>
      </c>
      <c r="L27" s="8">
        <v>14.9</v>
      </c>
    </row>
  </sheetData>
  <mergeCells count="7">
    <mergeCell ref="B1:C1"/>
    <mergeCell ref="D1:E1"/>
    <mergeCell ref="H1:L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75">
      <c r="A1" s="1" t="s">
        <v>1260</v>
      </c>
      <c r="B1" s="1" t="s">
        <v>1</v>
      </c>
      <c r="C1" s="1"/>
    </row>
    <row r="2" spans="1:3">
      <c r="A2" s="1" t="s">
        <v>27</v>
      </c>
      <c r="B2" s="1" t="s">
        <v>2</v>
      </c>
      <c r="C2" s="1" t="s">
        <v>28</v>
      </c>
    </row>
    <row r="3" spans="1:3" ht="30">
      <c r="A3" s="3" t="s">
        <v>1261</v>
      </c>
      <c r="B3" s="4" t="s">
        <v>5</v>
      </c>
      <c r="C3" s="4" t="s">
        <v>5</v>
      </c>
    </row>
    <row r="4" spans="1:3">
      <c r="A4" s="2" t="s">
        <v>1262</v>
      </c>
      <c r="B4" s="8">
        <v>1786.8</v>
      </c>
      <c r="C4" s="10">
        <v>1803</v>
      </c>
    </row>
    <row r="5" spans="1:3">
      <c r="A5" s="2" t="s">
        <v>1263</v>
      </c>
      <c r="B5" s="4">
        <v>-885.4</v>
      </c>
      <c r="C5" s="4">
        <v>-775.4</v>
      </c>
    </row>
    <row r="6" spans="1:3">
      <c r="A6" s="2" t="s">
        <v>1264</v>
      </c>
      <c r="B6" s="4">
        <v>901.4</v>
      </c>
      <c r="C6" s="9">
        <v>1027.5999999999999</v>
      </c>
    </row>
    <row r="7" spans="1:3" ht="45">
      <c r="A7" s="3" t="s">
        <v>1265</v>
      </c>
      <c r="B7" s="4" t="s">
        <v>5</v>
      </c>
      <c r="C7" s="4" t="s">
        <v>5</v>
      </c>
    </row>
    <row r="8" spans="1:3">
      <c r="A8" s="2" t="s">
        <v>385</v>
      </c>
      <c r="B8" s="9">
        <v>2758.8</v>
      </c>
      <c r="C8" s="9">
        <v>2958.1</v>
      </c>
    </row>
    <row r="9" spans="1:3" ht="30">
      <c r="A9" s="2" t="s">
        <v>386</v>
      </c>
      <c r="B9" s="9">
        <v>3660.2</v>
      </c>
      <c r="C9" s="9">
        <v>3985.7</v>
      </c>
    </row>
    <row r="10" spans="1:3">
      <c r="A10" s="2" t="s">
        <v>1238</v>
      </c>
      <c r="B10" s="4" t="s">
        <v>5</v>
      </c>
      <c r="C10" s="4" t="s">
        <v>5</v>
      </c>
    </row>
    <row r="11" spans="1:3" ht="45">
      <c r="A11" s="3" t="s">
        <v>1265</v>
      </c>
      <c r="B11" s="4" t="s">
        <v>5</v>
      </c>
      <c r="C11" s="4" t="s">
        <v>5</v>
      </c>
    </row>
    <row r="12" spans="1:3">
      <c r="A12" s="2" t="s">
        <v>385</v>
      </c>
      <c r="B12" s="9">
        <v>1601.5</v>
      </c>
      <c r="C12" s="9">
        <v>1699.7</v>
      </c>
    </row>
    <row r="13" spans="1:3">
      <c r="A13" s="2" t="s">
        <v>1266</v>
      </c>
      <c r="B13" s="4" t="s">
        <v>5</v>
      </c>
      <c r="C13" s="4" t="s">
        <v>5</v>
      </c>
    </row>
    <row r="14" spans="1:3" ht="45">
      <c r="A14" s="3" t="s">
        <v>1265</v>
      </c>
      <c r="B14" s="4" t="s">
        <v>5</v>
      </c>
      <c r="C14" s="4" t="s">
        <v>5</v>
      </c>
    </row>
    <row r="15" spans="1:3">
      <c r="A15" s="2" t="s">
        <v>385</v>
      </c>
      <c r="B15" s="9">
        <v>1157.3</v>
      </c>
      <c r="C15" s="9">
        <v>1258.4000000000001</v>
      </c>
    </row>
    <row r="16" spans="1:3">
      <c r="A16" s="2" t="s">
        <v>1267</v>
      </c>
      <c r="B16" s="4" t="s">
        <v>5</v>
      </c>
      <c r="C16" s="4" t="s">
        <v>5</v>
      </c>
    </row>
    <row r="17" spans="1:3" ht="30">
      <c r="A17" s="3" t="s">
        <v>1261</v>
      </c>
      <c r="B17" s="4" t="s">
        <v>5</v>
      </c>
      <c r="C17" s="4" t="s">
        <v>5</v>
      </c>
    </row>
    <row r="18" spans="1:3" ht="30">
      <c r="A18" s="2" t="s">
        <v>1268</v>
      </c>
      <c r="B18" s="4" t="s">
        <v>1269</v>
      </c>
      <c r="C18" s="4" t="s">
        <v>5</v>
      </c>
    </row>
    <row r="19" spans="1:3">
      <c r="A19" s="2" t="s">
        <v>1262</v>
      </c>
      <c r="B19" s="9">
        <v>1432.1</v>
      </c>
      <c r="C19" s="9">
        <v>1456.7</v>
      </c>
    </row>
    <row r="20" spans="1:3">
      <c r="A20" s="2" t="s">
        <v>1263</v>
      </c>
      <c r="B20" s="4">
        <v>-699.7</v>
      </c>
      <c r="C20" s="4">
        <v>-618</v>
      </c>
    </row>
    <row r="21" spans="1:3">
      <c r="A21" s="2" t="s">
        <v>1264</v>
      </c>
      <c r="B21" s="4">
        <v>732.4</v>
      </c>
      <c r="C21" s="4">
        <v>838.7</v>
      </c>
    </row>
    <row r="22" spans="1:3">
      <c r="A22" s="2" t="s">
        <v>1270</v>
      </c>
      <c r="B22" s="4" t="s">
        <v>5</v>
      </c>
      <c r="C22" s="4" t="s">
        <v>5</v>
      </c>
    </row>
    <row r="23" spans="1:3" ht="30">
      <c r="A23" s="3" t="s">
        <v>1261</v>
      </c>
      <c r="B23" s="4" t="s">
        <v>5</v>
      </c>
      <c r="C23" s="4" t="s">
        <v>5</v>
      </c>
    </row>
    <row r="24" spans="1:3" ht="30">
      <c r="A24" s="2" t="s">
        <v>1268</v>
      </c>
      <c r="B24" s="4" t="s">
        <v>1271</v>
      </c>
      <c r="C24" s="4" t="s">
        <v>5</v>
      </c>
    </row>
    <row r="25" spans="1:3">
      <c r="A25" s="2" t="s">
        <v>1262</v>
      </c>
      <c r="B25" s="4">
        <v>145.1</v>
      </c>
      <c r="C25" s="4">
        <v>145.1</v>
      </c>
    </row>
    <row r="26" spans="1:3">
      <c r="A26" s="2" t="s">
        <v>1263</v>
      </c>
      <c r="B26" s="4">
        <v>-76.400000000000006</v>
      </c>
      <c r="C26" s="4">
        <v>-66.3</v>
      </c>
    </row>
    <row r="27" spans="1:3">
      <c r="A27" s="2" t="s">
        <v>1264</v>
      </c>
      <c r="B27" s="4">
        <v>68.7</v>
      </c>
      <c r="C27" s="4">
        <v>78.8</v>
      </c>
    </row>
    <row r="28" spans="1:3">
      <c r="A28" s="2" t="s">
        <v>1272</v>
      </c>
      <c r="B28" s="4" t="s">
        <v>5</v>
      </c>
      <c r="C28" s="4" t="s">
        <v>5</v>
      </c>
    </row>
    <row r="29" spans="1:3" ht="30">
      <c r="A29" s="3" t="s">
        <v>1261</v>
      </c>
      <c r="B29" s="4" t="s">
        <v>5</v>
      </c>
      <c r="C29" s="4" t="s">
        <v>5</v>
      </c>
    </row>
    <row r="30" spans="1:3" ht="30">
      <c r="A30" s="2" t="s">
        <v>1268</v>
      </c>
      <c r="B30" s="4" t="s">
        <v>1273</v>
      </c>
      <c r="C30" s="4" t="s">
        <v>5</v>
      </c>
    </row>
    <row r="31" spans="1:3">
      <c r="A31" s="2" t="s">
        <v>1262</v>
      </c>
      <c r="B31" s="4">
        <v>166.8</v>
      </c>
      <c r="C31" s="4">
        <v>156.69999999999999</v>
      </c>
    </row>
    <row r="32" spans="1:3">
      <c r="A32" s="2" t="s">
        <v>1263</v>
      </c>
      <c r="B32" s="4">
        <v>-94.5</v>
      </c>
      <c r="C32" s="4">
        <v>-76.599999999999994</v>
      </c>
    </row>
    <row r="33" spans="1:3">
      <c r="A33" s="2" t="s">
        <v>1264</v>
      </c>
      <c r="B33" s="4">
        <v>72.3</v>
      </c>
      <c r="C33" s="4">
        <v>80.099999999999994</v>
      </c>
    </row>
    <row r="34" spans="1:3">
      <c r="A34" s="2" t="s">
        <v>1266</v>
      </c>
      <c r="B34" s="4" t="s">
        <v>5</v>
      </c>
      <c r="C34" s="4" t="s">
        <v>5</v>
      </c>
    </row>
    <row r="35" spans="1:3" ht="30">
      <c r="A35" s="3" t="s">
        <v>1261</v>
      </c>
      <c r="B35" s="4" t="s">
        <v>5</v>
      </c>
      <c r="C35" s="4" t="s">
        <v>5</v>
      </c>
    </row>
    <row r="36" spans="1:3" ht="30">
      <c r="A36" s="2" t="s">
        <v>1268</v>
      </c>
      <c r="B36" s="4" t="s">
        <v>1274</v>
      </c>
      <c r="C36" s="4" t="s">
        <v>5</v>
      </c>
    </row>
    <row r="37" spans="1:3">
      <c r="A37" s="2" t="s">
        <v>1262</v>
      </c>
      <c r="B37" s="4">
        <v>42.8</v>
      </c>
      <c r="C37" s="4">
        <v>42.8</v>
      </c>
    </row>
    <row r="38" spans="1:3">
      <c r="A38" s="2" t="s">
        <v>1263</v>
      </c>
      <c r="B38" s="4">
        <v>-14.8</v>
      </c>
      <c r="C38" s="4">
        <v>-12.8</v>
      </c>
    </row>
    <row r="39" spans="1:3">
      <c r="A39" s="2" t="s">
        <v>1264</v>
      </c>
      <c r="B39" s="4">
        <v>28</v>
      </c>
      <c r="C39" s="4">
        <v>30</v>
      </c>
    </row>
    <row r="40" spans="1:3">
      <c r="A40" s="2" t="s">
        <v>1238</v>
      </c>
      <c r="B40" s="4" t="s">
        <v>5</v>
      </c>
      <c r="C40" s="4" t="s">
        <v>5</v>
      </c>
    </row>
    <row r="41" spans="1:3" ht="30">
      <c r="A41" s="3" t="s">
        <v>1261</v>
      </c>
      <c r="B41" s="4" t="s">
        <v>5</v>
      </c>
      <c r="C41" s="4" t="s">
        <v>5</v>
      </c>
    </row>
    <row r="42" spans="1:3" ht="30">
      <c r="A42" s="2" t="s">
        <v>1268</v>
      </c>
      <c r="B42" s="4" t="s">
        <v>1275</v>
      </c>
      <c r="C42" s="4" t="s">
        <v>5</v>
      </c>
    </row>
    <row r="43" spans="1:3">
      <c r="A43" s="2" t="s">
        <v>1262</v>
      </c>
      <c r="B43" s="4">
        <v>0</v>
      </c>
      <c r="C43" s="4">
        <v>1.7</v>
      </c>
    </row>
    <row r="44" spans="1:3">
      <c r="A44" s="2" t="s">
        <v>1263</v>
      </c>
      <c r="B44" s="4">
        <v>0</v>
      </c>
      <c r="C44" s="4">
        <v>-1.7</v>
      </c>
    </row>
    <row r="45" spans="1:3">
      <c r="A45" s="2" t="s">
        <v>1264</v>
      </c>
      <c r="B45" s="10">
        <v>0</v>
      </c>
      <c r="C45" s="10">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6.42578125" customWidth="1"/>
  </cols>
  <sheetData>
    <row r="1" spans="1:5" ht="15" customHeight="1">
      <c r="A1" s="7" t="s">
        <v>1276</v>
      </c>
      <c r="B1" s="7" t="s">
        <v>1</v>
      </c>
      <c r="C1" s="7"/>
      <c r="D1" s="7"/>
      <c r="E1" s="7"/>
    </row>
    <row r="2" spans="1:5" ht="15" customHeight="1">
      <c r="A2" s="7"/>
      <c r="B2" s="7" t="s">
        <v>2</v>
      </c>
      <c r="C2" s="7"/>
      <c r="D2" s="7" t="s">
        <v>28</v>
      </c>
      <c r="E2" s="7"/>
    </row>
    <row r="3" spans="1:5">
      <c r="A3" s="3" t="s">
        <v>1277</v>
      </c>
      <c r="B3" s="4" t="s">
        <v>5</v>
      </c>
      <c r="C3" s="4"/>
      <c r="D3" s="4" t="s">
        <v>5</v>
      </c>
      <c r="E3" s="4"/>
    </row>
    <row r="4" spans="1:5">
      <c r="A4" s="2" t="s">
        <v>1278</v>
      </c>
      <c r="B4" s="10">
        <v>23847100000</v>
      </c>
      <c r="C4" s="4"/>
      <c r="D4" s="4" t="s">
        <v>5</v>
      </c>
      <c r="E4" s="4"/>
    </row>
    <row r="5" spans="1:5" ht="30">
      <c r="A5" s="2" t="s">
        <v>1279</v>
      </c>
      <c r="B5" s="6">
        <v>-167600000</v>
      </c>
      <c r="C5" s="4"/>
      <c r="D5" s="4" t="s">
        <v>5</v>
      </c>
      <c r="E5" s="4"/>
    </row>
    <row r="6" spans="1:5">
      <c r="A6" s="2" t="s">
        <v>1280</v>
      </c>
      <c r="B6" s="6">
        <v>23679500000</v>
      </c>
      <c r="C6" s="4"/>
      <c r="D6" s="4" t="s">
        <v>5</v>
      </c>
      <c r="E6" s="4"/>
    </row>
    <row r="7" spans="1:5">
      <c r="A7" s="2" t="s">
        <v>1281</v>
      </c>
      <c r="B7" s="6">
        <v>21340200000</v>
      </c>
      <c r="C7" s="4"/>
      <c r="D7" s="6">
        <v>21412100000</v>
      </c>
      <c r="E7" s="4"/>
    </row>
    <row r="8" spans="1:5" ht="30">
      <c r="A8" s="2" t="s">
        <v>1279</v>
      </c>
      <c r="B8" s="6">
        <v>-166400000</v>
      </c>
      <c r="C8" s="4"/>
      <c r="D8" s="6">
        <v>-879900000</v>
      </c>
      <c r="E8" s="4"/>
    </row>
    <row r="9" spans="1:5">
      <c r="A9" s="2" t="s">
        <v>1280</v>
      </c>
      <c r="B9" s="6">
        <v>21173800000</v>
      </c>
      <c r="C9" s="4"/>
      <c r="D9" s="6">
        <v>20532200000</v>
      </c>
      <c r="E9" s="4"/>
    </row>
    <row r="10" spans="1:5" ht="30">
      <c r="A10" s="2" t="s">
        <v>1282</v>
      </c>
      <c r="B10" s="4" t="s">
        <v>5</v>
      </c>
      <c r="C10" s="4"/>
      <c r="D10" s="4" t="s">
        <v>5</v>
      </c>
      <c r="E10" s="4"/>
    </row>
    <row r="11" spans="1:5">
      <c r="A11" s="3" t="s">
        <v>1277</v>
      </c>
      <c r="B11" s="4" t="s">
        <v>5</v>
      </c>
      <c r="C11" s="4"/>
      <c r="D11" s="4" t="s">
        <v>5</v>
      </c>
      <c r="E11" s="4"/>
    </row>
    <row r="12" spans="1:5" ht="17.25">
      <c r="A12" s="2" t="s">
        <v>1283</v>
      </c>
      <c r="B12" s="4" t="s">
        <v>1284</v>
      </c>
      <c r="C12" s="11" t="s">
        <v>146</v>
      </c>
      <c r="D12" s="4" t="s">
        <v>5</v>
      </c>
      <c r="E12" s="4"/>
    </row>
    <row r="13" spans="1:5" ht="30">
      <c r="A13" s="2" t="s">
        <v>1285</v>
      </c>
      <c r="B13" s="250">
        <v>3.1800000000000002E-2</v>
      </c>
      <c r="C13" s="11" t="s">
        <v>146</v>
      </c>
      <c r="D13" s="4" t="s">
        <v>5</v>
      </c>
      <c r="E13" s="4"/>
    </row>
    <row r="14" spans="1:5" ht="30">
      <c r="A14" s="2" t="s">
        <v>1286</v>
      </c>
      <c r="B14" s="250">
        <v>3.2500000000000001E-2</v>
      </c>
      <c r="C14" s="11" t="s">
        <v>146</v>
      </c>
      <c r="D14" s="4" t="s">
        <v>5</v>
      </c>
      <c r="E14" s="4"/>
    </row>
    <row r="15" spans="1:5" ht="17.25">
      <c r="A15" s="2" t="s">
        <v>1278</v>
      </c>
      <c r="B15" s="6">
        <v>29100000</v>
      </c>
      <c r="C15" s="11" t="s">
        <v>146</v>
      </c>
      <c r="D15" s="4" t="s">
        <v>5</v>
      </c>
      <c r="E15" s="4"/>
    </row>
    <row r="16" spans="1:5" ht="17.25">
      <c r="A16" s="2" t="s">
        <v>1281</v>
      </c>
      <c r="B16" s="6">
        <v>29100000</v>
      </c>
      <c r="C16" s="11" t="s">
        <v>146</v>
      </c>
      <c r="D16" s="6">
        <v>1025800000</v>
      </c>
      <c r="E16" s="11" t="s">
        <v>146</v>
      </c>
    </row>
    <row r="17" spans="1:5" ht="30">
      <c r="A17" s="2" t="s">
        <v>1287</v>
      </c>
      <c r="B17" s="4" t="s">
        <v>5</v>
      </c>
      <c r="C17" s="4"/>
      <c r="D17" s="4" t="s">
        <v>5</v>
      </c>
      <c r="E17" s="4"/>
    </row>
    <row r="18" spans="1:5">
      <c r="A18" s="3" t="s">
        <v>1277</v>
      </c>
      <c r="B18" s="4" t="s">
        <v>5</v>
      </c>
      <c r="C18" s="4"/>
      <c r="D18" s="4" t="s">
        <v>5</v>
      </c>
      <c r="E18" s="4"/>
    </row>
    <row r="19" spans="1:5" ht="17.25">
      <c r="A19" s="2" t="s">
        <v>1283</v>
      </c>
      <c r="B19" s="4" t="s">
        <v>1288</v>
      </c>
      <c r="C19" s="11" t="s">
        <v>146</v>
      </c>
      <c r="D19" s="4" t="s">
        <v>5</v>
      </c>
      <c r="E19" s="4"/>
    </row>
    <row r="20" spans="1:5" ht="17.25">
      <c r="A20" s="2" t="s">
        <v>1289</v>
      </c>
      <c r="B20" s="250">
        <v>9.5000000000000001E-2</v>
      </c>
      <c r="C20" s="11" t="s">
        <v>146</v>
      </c>
      <c r="D20" s="4" t="s">
        <v>5</v>
      </c>
      <c r="E20" s="4"/>
    </row>
    <row r="21" spans="1:5" ht="17.25">
      <c r="A21" s="2" t="s">
        <v>1278</v>
      </c>
      <c r="B21" s="6">
        <v>962500000</v>
      </c>
      <c r="C21" s="11" t="s">
        <v>146</v>
      </c>
      <c r="D21" s="4" t="s">
        <v>5</v>
      </c>
      <c r="E21" s="4"/>
    </row>
    <row r="22" spans="1:5" ht="17.25">
      <c r="A22" s="2" t="s">
        <v>1281</v>
      </c>
      <c r="B22" s="6">
        <v>949600000</v>
      </c>
      <c r="C22" s="11" t="s">
        <v>146</v>
      </c>
      <c r="D22" s="6">
        <v>954500000</v>
      </c>
      <c r="E22" s="11" t="s">
        <v>146</v>
      </c>
    </row>
    <row r="23" spans="1:5" ht="30">
      <c r="A23" s="2" t="s">
        <v>1290</v>
      </c>
      <c r="B23" s="4" t="s">
        <v>5</v>
      </c>
      <c r="C23" s="4"/>
      <c r="D23" s="4" t="s">
        <v>5</v>
      </c>
      <c r="E23" s="4"/>
    </row>
    <row r="24" spans="1:5">
      <c r="A24" s="3" t="s">
        <v>1277</v>
      </c>
      <c r="B24" s="4" t="s">
        <v>5</v>
      </c>
      <c r="C24" s="4"/>
      <c r="D24" s="4" t="s">
        <v>5</v>
      </c>
      <c r="E24" s="4"/>
    </row>
    <row r="25" spans="1:5" ht="17.25">
      <c r="A25" s="2" t="s">
        <v>1283</v>
      </c>
      <c r="B25" s="4" t="s">
        <v>1291</v>
      </c>
      <c r="C25" s="11" t="s">
        <v>146</v>
      </c>
      <c r="D25" s="4" t="s">
        <v>5</v>
      </c>
      <c r="E25" s="4"/>
    </row>
    <row r="26" spans="1:5" ht="17.25">
      <c r="A26" s="2" t="s">
        <v>1289</v>
      </c>
      <c r="B26" s="250">
        <v>4.4299999999999999E-2</v>
      </c>
      <c r="C26" s="11" t="s">
        <v>146</v>
      </c>
      <c r="D26" s="4" t="s">
        <v>5</v>
      </c>
      <c r="E26" s="4"/>
    </row>
    <row r="27" spans="1:5" ht="17.25">
      <c r="A27" s="2" t="s">
        <v>1278</v>
      </c>
      <c r="B27" s="6">
        <v>991900000</v>
      </c>
      <c r="C27" s="11" t="s">
        <v>146</v>
      </c>
      <c r="D27" s="4" t="s">
        <v>5</v>
      </c>
      <c r="E27" s="4"/>
    </row>
    <row r="28" spans="1:5" ht="17.25">
      <c r="A28" s="2" t="s">
        <v>1281</v>
      </c>
      <c r="B28" s="6">
        <v>989200000</v>
      </c>
      <c r="C28" s="11" t="s">
        <v>146</v>
      </c>
      <c r="D28" s="6">
        <v>1218800000</v>
      </c>
      <c r="E28" s="11" t="s">
        <v>146</v>
      </c>
    </row>
    <row r="29" spans="1:5" ht="30">
      <c r="A29" s="2" t="s">
        <v>1292</v>
      </c>
      <c r="B29" s="4" t="s">
        <v>5</v>
      </c>
      <c r="C29" s="4"/>
      <c r="D29" s="4" t="s">
        <v>5</v>
      </c>
      <c r="E29" s="4"/>
    </row>
    <row r="30" spans="1:5">
      <c r="A30" s="3" t="s">
        <v>1277</v>
      </c>
      <c r="B30" s="4" t="s">
        <v>5</v>
      </c>
      <c r="C30" s="4"/>
      <c r="D30" s="4" t="s">
        <v>5</v>
      </c>
      <c r="E30" s="4"/>
    </row>
    <row r="31" spans="1:5" ht="17.25">
      <c r="A31" s="2" t="s">
        <v>1283</v>
      </c>
      <c r="B31" s="4" t="s">
        <v>1291</v>
      </c>
      <c r="C31" s="11" t="s">
        <v>146</v>
      </c>
      <c r="D31" s="4" t="s">
        <v>5</v>
      </c>
      <c r="E31" s="4"/>
    </row>
    <row r="32" spans="1:5" ht="17.25">
      <c r="A32" s="2" t="s">
        <v>1289</v>
      </c>
      <c r="B32" s="250">
        <v>5.4300000000000001E-2</v>
      </c>
      <c r="C32" s="11" t="s">
        <v>146</v>
      </c>
      <c r="D32" s="4" t="s">
        <v>5</v>
      </c>
      <c r="E32" s="4"/>
    </row>
    <row r="33" spans="1:5" ht="17.25">
      <c r="A33" s="2" t="s">
        <v>1278</v>
      </c>
      <c r="B33" s="6">
        <v>2431900000</v>
      </c>
      <c r="C33" s="11" t="s">
        <v>146</v>
      </c>
      <c r="D33" s="4" t="s">
        <v>5</v>
      </c>
      <c r="E33" s="4"/>
    </row>
    <row r="34" spans="1:5" ht="17.25">
      <c r="A34" s="2" t="s">
        <v>1281</v>
      </c>
      <c r="B34" s="6">
        <v>2398400000</v>
      </c>
      <c r="C34" s="11" t="s">
        <v>146</v>
      </c>
      <c r="D34" s="6">
        <v>2812600000</v>
      </c>
      <c r="E34" s="11" t="s">
        <v>146</v>
      </c>
    </row>
    <row r="35" spans="1:5" ht="30">
      <c r="A35" s="2" t="s">
        <v>1293</v>
      </c>
      <c r="B35" s="4" t="s">
        <v>5</v>
      </c>
      <c r="C35" s="4"/>
      <c r="D35" s="4" t="s">
        <v>5</v>
      </c>
      <c r="E35" s="4"/>
    </row>
    <row r="36" spans="1:5">
      <c r="A36" s="3" t="s">
        <v>1277</v>
      </c>
      <c r="B36" s="4" t="s">
        <v>5</v>
      </c>
      <c r="C36" s="4"/>
      <c r="D36" s="4" t="s">
        <v>5</v>
      </c>
      <c r="E36" s="4"/>
    </row>
    <row r="37" spans="1:5" ht="17.25">
      <c r="A37" s="2" t="s">
        <v>1283</v>
      </c>
      <c r="B37" s="4" t="s">
        <v>1294</v>
      </c>
      <c r="C37" s="11" t="s">
        <v>146</v>
      </c>
      <c r="D37" s="4" t="s">
        <v>5</v>
      </c>
      <c r="E37" s="4"/>
    </row>
    <row r="38" spans="1:5" ht="17.25">
      <c r="A38" s="2" t="s">
        <v>1289</v>
      </c>
      <c r="B38" s="250">
        <v>0</v>
      </c>
      <c r="C38" s="11" t="s">
        <v>146</v>
      </c>
      <c r="D38" s="4" t="s">
        <v>5</v>
      </c>
      <c r="E38" s="4"/>
    </row>
    <row r="39" spans="1:5" ht="17.25">
      <c r="A39" s="2" t="s">
        <v>1278</v>
      </c>
      <c r="B39" s="4">
        <v>0</v>
      </c>
      <c r="C39" s="11" t="s">
        <v>146</v>
      </c>
      <c r="D39" s="4" t="s">
        <v>5</v>
      </c>
      <c r="E39" s="4"/>
    </row>
    <row r="40" spans="1:5" ht="17.25">
      <c r="A40" s="2" t="s">
        <v>1281</v>
      </c>
      <c r="B40" s="4">
        <v>0</v>
      </c>
      <c r="C40" s="11" t="s">
        <v>146</v>
      </c>
      <c r="D40" s="4">
        <v>0</v>
      </c>
      <c r="E40" s="11" t="s">
        <v>146</v>
      </c>
    </row>
    <row r="41" spans="1:5" ht="30">
      <c r="A41" s="2" t="s">
        <v>1295</v>
      </c>
      <c r="B41" s="4" t="s">
        <v>5</v>
      </c>
      <c r="C41" s="4"/>
      <c r="D41" s="4" t="s">
        <v>5</v>
      </c>
      <c r="E41" s="4"/>
    </row>
    <row r="42" spans="1:5">
      <c r="A42" s="3" t="s">
        <v>1277</v>
      </c>
      <c r="B42" s="4" t="s">
        <v>5</v>
      </c>
      <c r="C42" s="4"/>
      <c r="D42" s="4" t="s">
        <v>5</v>
      </c>
      <c r="E42" s="4"/>
    </row>
    <row r="43" spans="1:5" ht="17.25">
      <c r="A43" s="2" t="s">
        <v>1283</v>
      </c>
      <c r="B43" s="4" t="s">
        <v>1296</v>
      </c>
      <c r="C43" s="11" t="s">
        <v>146</v>
      </c>
      <c r="D43" s="4" t="s">
        <v>5</v>
      </c>
      <c r="E43" s="4"/>
    </row>
    <row r="44" spans="1:5" ht="17.25">
      <c r="A44" s="2" t="s">
        <v>1289</v>
      </c>
      <c r="B44" s="250">
        <v>0</v>
      </c>
      <c r="C44" s="11" t="s">
        <v>146</v>
      </c>
      <c r="D44" s="4" t="s">
        <v>5</v>
      </c>
      <c r="E44" s="4"/>
    </row>
    <row r="45" spans="1:5" ht="17.25">
      <c r="A45" s="2" t="s">
        <v>1278</v>
      </c>
      <c r="B45" s="4">
        <v>0</v>
      </c>
      <c r="C45" s="11" t="s">
        <v>146</v>
      </c>
      <c r="D45" s="4" t="s">
        <v>5</v>
      </c>
      <c r="E45" s="4"/>
    </row>
    <row r="46" spans="1:5" ht="17.25">
      <c r="A46" s="2" t="s">
        <v>1281</v>
      </c>
      <c r="B46" s="4">
        <v>0</v>
      </c>
      <c r="C46" s="11" t="s">
        <v>146</v>
      </c>
      <c r="D46" s="4">
        <v>0</v>
      </c>
      <c r="E46" s="11" t="s">
        <v>146</v>
      </c>
    </row>
    <row r="47" spans="1:5" ht="30">
      <c r="A47" s="2" t="s">
        <v>1297</v>
      </c>
      <c r="B47" s="4" t="s">
        <v>5</v>
      </c>
      <c r="C47" s="4"/>
      <c r="D47" s="4" t="s">
        <v>5</v>
      </c>
      <c r="E47" s="4"/>
    </row>
    <row r="48" spans="1:5">
      <c r="A48" s="3" t="s">
        <v>1277</v>
      </c>
      <c r="B48" s="4" t="s">
        <v>5</v>
      </c>
      <c r="C48" s="4"/>
      <c r="D48" s="4" t="s">
        <v>5</v>
      </c>
      <c r="E48" s="4"/>
    </row>
    <row r="49" spans="1:5" ht="17.25">
      <c r="A49" s="2" t="s">
        <v>1283</v>
      </c>
      <c r="B49" s="4" t="s">
        <v>1296</v>
      </c>
      <c r="C49" s="11" t="s">
        <v>146</v>
      </c>
      <c r="D49" s="4" t="s">
        <v>5</v>
      </c>
      <c r="E49" s="4"/>
    </row>
    <row r="50" spans="1:5" ht="17.25">
      <c r="A50" s="2" t="s">
        <v>1289</v>
      </c>
      <c r="B50" s="250">
        <v>0.1125</v>
      </c>
      <c r="C50" s="11" t="s">
        <v>146</v>
      </c>
      <c r="D50" s="4" t="s">
        <v>5</v>
      </c>
      <c r="E50" s="4"/>
    </row>
    <row r="51" spans="1:5" ht="17.25">
      <c r="A51" s="2" t="s">
        <v>1278</v>
      </c>
      <c r="B51" s="6">
        <v>2095000000</v>
      </c>
      <c r="C51" s="11" t="s">
        <v>146</v>
      </c>
      <c r="D51" s="4" t="s">
        <v>5</v>
      </c>
      <c r="E51" s="4"/>
    </row>
    <row r="52" spans="1:5" ht="17.25">
      <c r="A52" s="2" t="s">
        <v>1281</v>
      </c>
      <c r="B52" s="6">
        <v>2064700000</v>
      </c>
      <c r="C52" s="11" t="s">
        <v>146</v>
      </c>
      <c r="D52" s="6">
        <v>2060200000</v>
      </c>
      <c r="E52" s="11" t="s">
        <v>146</v>
      </c>
    </row>
    <row r="53" spans="1:5" ht="30">
      <c r="A53" s="2" t="s">
        <v>1298</v>
      </c>
      <c r="B53" s="4" t="s">
        <v>5</v>
      </c>
      <c r="C53" s="4"/>
      <c r="D53" s="4" t="s">
        <v>5</v>
      </c>
      <c r="E53" s="4"/>
    </row>
    <row r="54" spans="1:5">
      <c r="A54" s="3" t="s">
        <v>1277</v>
      </c>
      <c r="B54" s="4" t="s">
        <v>5</v>
      </c>
      <c r="C54" s="4"/>
      <c r="D54" s="4" t="s">
        <v>5</v>
      </c>
      <c r="E54" s="4"/>
    </row>
    <row r="55" spans="1:5" ht="17.25">
      <c r="A55" s="2" t="s">
        <v>1283</v>
      </c>
      <c r="B55" s="4" t="s">
        <v>1299</v>
      </c>
      <c r="C55" s="11" t="s">
        <v>146</v>
      </c>
      <c r="D55" s="4" t="s">
        <v>5</v>
      </c>
      <c r="E55" s="4"/>
    </row>
    <row r="56" spans="1:5" ht="17.25">
      <c r="A56" s="2" t="s">
        <v>1289</v>
      </c>
      <c r="B56" s="250">
        <v>8.5000000000000006E-2</v>
      </c>
      <c r="C56" s="11" t="s">
        <v>146</v>
      </c>
      <c r="D56" s="4" t="s">
        <v>5</v>
      </c>
      <c r="E56" s="4"/>
    </row>
    <row r="57" spans="1:5" ht="17.25">
      <c r="A57" s="2" t="s">
        <v>1278</v>
      </c>
      <c r="B57" s="6">
        <v>1250000000</v>
      </c>
      <c r="C57" s="11" t="s">
        <v>146</v>
      </c>
      <c r="D57" s="4" t="s">
        <v>5</v>
      </c>
      <c r="E57" s="4"/>
    </row>
    <row r="58" spans="1:5" ht="17.25">
      <c r="A58" s="2" t="s">
        <v>1281</v>
      </c>
      <c r="B58" s="6">
        <v>1250000000</v>
      </c>
      <c r="C58" s="11" t="s">
        <v>146</v>
      </c>
      <c r="D58" s="6">
        <v>1250000000</v>
      </c>
      <c r="E58" s="11" t="s">
        <v>146</v>
      </c>
    </row>
    <row r="59" spans="1:5" ht="30">
      <c r="A59" s="2" t="s">
        <v>1298</v>
      </c>
      <c r="B59" s="4" t="s">
        <v>5</v>
      </c>
      <c r="C59" s="4"/>
      <c r="D59" s="4" t="s">
        <v>5</v>
      </c>
      <c r="E59" s="4"/>
    </row>
    <row r="60" spans="1:5">
      <c r="A60" s="3" t="s">
        <v>1277</v>
      </c>
      <c r="B60" s="4" t="s">
        <v>5</v>
      </c>
      <c r="C60" s="4"/>
      <c r="D60" s="4" t="s">
        <v>5</v>
      </c>
      <c r="E60" s="4"/>
    </row>
    <row r="61" spans="1:5" ht="17.25">
      <c r="A61" s="2" t="s">
        <v>1283</v>
      </c>
      <c r="B61" s="4" t="s">
        <v>1299</v>
      </c>
      <c r="C61" s="11" t="s">
        <v>146</v>
      </c>
      <c r="D61" s="4" t="s">
        <v>5</v>
      </c>
      <c r="E61" s="4"/>
    </row>
    <row r="62" spans="1:5" ht="17.25">
      <c r="A62" s="2" t="s">
        <v>1289</v>
      </c>
      <c r="B62" s="250">
        <v>0.09</v>
      </c>
      <c r="C62" s="11" t="s">
        <v>146</v>
      </c>
      <c r="D62" s="4" t="s">
        <v>5</v>
      </c>
      <c r="E62" s="4"/>
    </row>
    <row r="63" spans="1:5" ht="17.25">
      <c r="A63" s="2" t="s">
        <v>1278</v>
      </c>
      <c r="B63" s="6">
        <v>3000000000</v>
      </c>
      <c r="C63" s="11" t="s">
        <v>146</v>
      </c>
      <c r="D63" s="4" t="s">
        <v>5</v>
      </c>
      <c r="E63" s="4"/>
    </row>
    <row r="64" spans="1:5" ht="17.25">
      <c r="A64" s="2" t="s">
        <v>1281</v>
      </c>
      <c r="B64" s="6">
        <v>2953200000</v>
      </c>
      <c r="C64" s="11" t="s">
        <v>146</v>
      </c>
      <c r="D64" s="6">
        <v>1486900000</v>
      </c>
      <c r="E64" s="11" t="s">
        <v>146</v>
      </c>
    </row>
    <row r="65" spans="1:5">
      <c r="A65" s="2" t="s">
        <v>1300</v>
      </c>
      <c r="B65" s="4" t="s">
        <v>5</v>
      </c>
      <c r="C65" s="4"/>
      <c r="D65" s="4" t="s">
        <v>5</v>
      </c>
      <c r="E65" s="4"/>
    </row>
    <row r="66" spans="1:5">
      <c r="A66" s="3" t="s">
        <v>1277</v>
      </c>
      <c r="B66" s="4" t="s">
        <v>5</v>
      </c>
      <c r="C66" s="4"/>
      <c r="D66" s="4" t="s">
        <v>5</v>
      </c>
      <c r="E66" s="4"/>
    </row>
    <row r="67" spans="1:5" ht="17.25">
      <c r="A67" s="2" t="s">
        <v>1283</v>
      </c>
      <c r="B67" s="4" t="s">
        <v>1284</v>
      </c>
      <c r="C67" s="11" t="s">
        <v>1301</v>
      </c>
      <c r="D67" s="4" t="s">
        <v>5</v>
      </c>
      <c r="E67" s="4"/>
    </row>
    <row r="68" spans="1:5">
      <c r="A68" s="2" t="s">
        <v>1289</v>
      </c>
      <c r="B68" s="250">
        <v>3.6799999999999999E-2</v>
      </c>
      <c r="C68" s="4"/>
      <c r="D68" s="4" t="s">
        <v>5</v>
      </c>
      <c r="E68" s="4"/>
    </row>
    <row r="69" spans="1:5">
      <c r="A69" s="2" t="s">
        <v>1278</v>
      </c>
      <c r="B69" s="6">
        <v>4389000000</v>
      </c>
      <c r="C69" s="4"/>
      <c r="D69" s="4" t="s">
        <v>5</v>
      </c>
      <c r="E69" s="4"/>
    </row>
    <row r="70" spans="1:5">
      <c r="A70" s="2" t="s">
        <v>1281</v>
      </c>
      <c r="B70" s="6">
        <v>4371100000</v>
      </c>
      <c r="C70" s="4"/>
      <c r="D70" s="6">
        <v>4660500000</v>
      </c>
      <c r="E70" s="4"/>
    </row>
    <row r="71" spans="1:5" ht="30">
      <c r="A71" s="2" t="s">
        <v>1302</v>
      </c>
      <c r="B71" s="4" t="s">
        <v>5</v>
      </c>
      <c r="C71" s="4"/>
      <c r="D71" s="4" t="s">
        <v>5</v>
      </c>
      <c r="E71" s="4"/>
    </row>
    <row r="72" spans="1:5">
      <c r="A72" s="3" t="s">
        <v>1277</v>
      </c>
      <c r="B72" s="4" t="s">
        <v>5</v>
      </c>
      <c r="C72" s="4"/>
      <c r="D72" s="4" t="s">
        <v>5</v>
      </c>
      <c r="E72" s="4"/>
    </row>
    <row r="73" spans="1:5" ht="17.25">
      <c r="A73" s="2" t="s">
        <v>1283</v>
      </c>
      <c r="B73" s="4" t="s">
        <v>1291</v>
      </c>
      <c r="C73" s="11" t="s">
        <v>146</v>
      </c>
      <c r="D73" s="4" t="s">
        <v>5</v>
      </c>
      <c r="E73" s="4"/>
    </row>
    <row r="74" spans="1:5" ht="17.25">
      <c r="A74" s="2" t="s">
        <v>1289</v>
      </c>
      <c r="B74" s="250">
        <v>0.1275</v>
      </c>
      <c r="C74" s="11" t="s">
        <v>146</v>
      </c>
      <c r="D74" s="4" t="s">
        <v>5</v>
      </c>
      <c r="E74" s="4"/>
    </row>
    <row r="75" spans="1:5" ht="17.25">
      <c r="A75" s="2" t="s">
        <v>1278</v>
      </c>
      <c r="B75" s="6">
        <v>750000000</v>
      </c>
      <c r="C75" s="11" t="s">
        <v>146</v>
      </c>
      <c r="D75" s="4" t="s">
        <v>5</v>
      </c>
      <c r="E75" s="4"/>
    </row>
    <row r="76" spans="1:5" ht="17.25">
      <c r="A76" s="2" t="s">
        <v>1281</v>
      </c>
      <c r="B76" s="6">
        <v>743700000</v>
      </c>
      <c r="C76" s="11" t="s">
        <v>146</v>
      </c>
      <c r="D76" s="6">
        <v>742900000</v>
      </c>
      <c r="E76" s="11" t="s">
        <v>146</v>
      </c>
    </row>
    <row r="77" spans="1:5" ht="30">
      <c r="A77" s="2" t="s">
        <v>1303</v>
      </c>
      <c r="B77" s="4" t="s">
        <v>5</v>
      </c>
      <c r="C77" s="4"/>
      <c r="D77" s="4" t="s">
        <v>5</v>
      </c>
      <c r="E77" s="4"/>
    </row>
    <row r="78" spans="1:5">
      <c r="A78" s="3" t="s">
        <v>1277</v>
      </c>
      <c r="B78" s="4" t="s">
        <v>5</v>
      </c>
      <c r="C78" s="4"/>
      <c r="D78" s="4" t="s">
        <v>5</v>
      </c>
      <c r="E78" s="4"/>
    </row>
    <row r="79" spans="1:5" ht="17.25">
      <c r="A79" s="2" t="s">
        <v>1283</v>
      </c>
      <c r="B79" s="4" t="s">
        <v>1291</v>
      </c>
      <c r="C79" s="11" t="s">
        <v>146</v>
      </c>
      <c r="D79" s="4" t="s">
        <v>5</v>
      </c>
      <c r="E79" s="4"/>
    </row>
    <row r="80" spans="1:5" ht="17.25">
      <c r="A80" s="2" t="s">
        <v>1289</v>
      </c>
      <c r="B80" s="250">
        <v>0.1</v>
      </c>
      <c r="C80" s="11" t="s">
        <v>146</v>
      </c>
      <c r="D80" s="4" t="s">
        <v>5</v>
      </c>
      <c r="E80" s="4"/>
    </row>
    <row r="81" spans="1:5" ht="17.25">
      <c r="A81" s="2" t="s">
        <v>1278</v>
      </c>
      <c r="B81" s="6">
        <v>4528100000</v>
      </c>
      <c r="C81" s="11" t="s">
        <v>146</v>
      </c>
      <c r="D81" s="4" t="s">
        <v>5</v>
      </c>
      <c r="E81" s="4"/>
    </row>
    <row r="82" spans="1:5" ht="17.25">
      <c r="A82" s="2" t="s">
        <v>1281</v>
      </c>
      <c r="B82" s="6">
        <v>2377700000</v>
      </c>
      <c r="C82" s="11" t="s">
        <v>146</v>
      </c>
      <c r="D82" s="6">
        <v>2260200000</v>
      </c>
      <c r="E82" s="11" t="s">
        <v>146</v>
      </c>
    </row>
    <row r="83" spans="1:5" ht="30">
      <c r="A83" s="2" t="s">
        <v>1279</v>
      </c>
      <c r="B83" s="6">
        <v>-26000000</v>
      </c>
      <c r="C83" s="4"/>
      <c r="D83" s="4" t="s">
        <v>5</v>
      </c>
      <c r="E83" s="4"/>
    </row>
    <row r="84" spans="1:5" ht="30">
      <c r="A84" s="2" t="s">
        <v>1304</v>
      </c>
      <c r="B84" s="4" t="s">
        <v>5</v>
      </c>
      <c r="C84" s="4"/>
      <c r="D84" s="4" t="s">
        <v>5</v>
      </c>
      <c r="E84" s="4"/>
    </row>
    <row r="85" spans="1:5">
      <c r="A85" s="3" t="s">
        <v>1277</v>
      </c>
      <c r="B85" s="4" t="s">
        <v>5</v>
      </c>
      <c r="C85" s="4"/>
      <c r="D85" s="4" t="s">
        <v>5</v>
      </c>
      <c r="E85" s="4"/>
    </row>
    <row r="86" spans="1:5" ht="17.25">
      <c r="A86" s="2" t="s">
        <v>1283</v>
      </c>
      <c r="B86" s="4" t="s">
        <v>1284</v>
      </c>
      <c r="C86" s="11" t="s">
        <v>146</v>
      </c>
      <c r="D86" s="4" t="s">
        <v>5</v>
      </c>
      <c r="E86" s="4"/>
    </row>
    <row r="87" spans="1:5" ht="17.25">
      <c r="A87" s="2" t="s">
        <v>1289</v>
      </c>
      <c r="B87" s="250">
        <v>0.1</v>
      </c>
      <c r="C87" s="11" t="s">
        <v>146</v>
      </c>
      <c r="D87" s="4" t="s">
        <v>5</v>
      </c>
      <c r="E87" s="4"/>
    </row>
    <row r="88" spans="1:5" ht="17.25">
      <c r="A88" s="2" t="s">
        <v>1278</v>
      </c>
      <c r="B88" s="6">
        <v>214800000</v>
      </c>
      <c r="C88" s="11" t="s">
        <v>146</v>
      </c>
      <c r="D88" s="4" t="s">
        <v>5</v>
      </c>
      <c r="E88" s="4"/>
    </row>
    <row r="89" spans="1:5" ht="17.25">
      <c r="A89" s="2" t="s">
        <v>1281</v>
      </c>
      <c r="B89" s="6">
        <v>184400000</v>
      </c>
      <c r="C89" s="11" t="s">
        <v>146</v>
      </c>
      <c r="D89" s="6">
        <v>173700000</v>
      </c>
      <c r="E89" s="11" t="s">
        <v>146</v>
      </c>
    </row>
    <row r="90" spans="1:5" ht="30">
      <c r="A90" s="2" t="s">
        <v>1279</v>
      </c>
      <c r="B90" s="6">
        <v>-24900000</v>
      </c>
      <c r="C90" s="4"/>
      <c r="D90" s="4" t="s">
        <v>5</v>
      </c>
      <c r="E90" s="4"/>
    </row>
    <row r="91" spans="1:5" ht="30">
      <c r="A91" s="2" t="s">
        <v>1305</v>
      </c>
      <c r="B91" s="4" t="s">
        <v>5</v>
      </c>
      <c r="C91" s="4"/>
      <c r="D91" s="4" t="s">
        <v>5</v>
      </c>
      <c r="E91" s="4"/>
    </row>
    <row r="92" spans="1:5">
      <c r="A92" s="3" t="s">
        <v>1277</v>
      </c>
      <c r="B92" s="4" t="s">
        <v>5</v>
      </c>
      <c r="C92" s="4"/>
      <c r="D92" s="4" t="s">
        <v>5</v>
      </c>
      <c r="E92" s="4"/>
    </row>
    <row r="93" spans="1:5">
      <c r="A93" s="2" t="s">
        <v>1283</v>
      </c>
      <c r="B93" s="4" t="s">
        <v>1299</v>
      </c>
      <c r="C93" s="4"/>
      <c r="D93" s="4" t="s">
        <v>5</v>
      </c>
      <c r="E93" s="4"/>
    </row>
    <row r="94" spans="1:5">
      <c r="A94" s="2" t="s">
        <v>1289</v>
      </c>
      <c r="B94" s="250">
        <v>9.2499999999999999E-2</v>
      </c>
      <c r="C94" s="4"/>
      <c r="D94" s="4" t="s">
        <v>5</v>
      </c>
      <c r="E94" s="4"/>
    </row>
    <row r="95" spans="1:5">
      <c r="A95" s="2" t="s">
        <v>1278</v>
      </c>
      <c r="B95" s="6">
        <v>330000000</v>
      </c>
      <c r="C95" s="4"/>
      <c r="D95" s="4" t="s">
        <v>5</v>
      </c>
      <c r="E95" s="4"/>
    </row>
    <row r="96" spans="1:5">
      <c r="A96" s="2" t="s">
        <v>1281</v>
      </c>
      <c r="B96" s="6">
        <v>330000000</v>
      </c>
      <c r="C96" s="4"/>
      <c r="D96" s="6">
        <v>330000000</v>
      </c>
      <c r="E96" s="4"/>
    </row>
    <row r="97" spans="1:5" ht="30">
      <c r="A97" s="2" t="s">
        <v>1306</v>
      </c>
      <c r="B97" s="4" t="s">
        <v>5</v>
      </c>
      <c r="C97" s="4"/>
      <c r="D97" s="4" t="s">
        <v>5</v>
      </c>
      <c r="E97" s="4"/>
    </row>
    <row r="98" spans="1:5">
      <c r="A98" s="3" t="s">
        <v>1277</v>
      </c>
      <c r="B98" s="4" t="s">
        <v>5</v>
      </c>
      <c r="C98" s="4"/>
      <c r="D98" s="4" t="s">
        <v>5</v>
      </c>
      <c r="E98" s="4"/>
    </row>
    <row r="99" spans="1:5" ht="17.25">
      <c r="A99" s="2" t="s">
        <v>1283</v>
      </c>
      <c r="B99" s="4" t="s">
        <v>1284</v>
      </c>
      <c r="C99" s="11" t="s">
        <v>1307</v>
      </c>
      <c r="D99" s="4" t="s">
        <v>5</v>
      </c>
      <c r="E99" s="4"/>
    </row>
    <row r="100" spans="1:5">
      <c r="A100" s="2" t="s">
        <v>1289</v>
      </c>
      <c r="B100" s="250">
        <v>3.04E-2</v>
      </c>
      <c r="C100" s="4"/>
      <c r="D100" s="4" t="s">
        <v>5</v>
      </c>
      <c r="E100" s="4"/>
    </row>
    <row r="101" spans="1:5">
      <c r="A101" s="2" t="s">
        <v>1278</v>
      </c>
      <c r="B101" s="6">
        <v>510000000</v>
      </c>
      <c r="C101" s="4"/>
      <c r="D101" s="4" t="s">
        <v>5</v>
      </c>
      <c r="E101" s="4"/>
    </row>
    <row r="102" spans="1:5">
      <c r="A102" s="2" t="s">
        <v>1281</v>
      </c>
      <c r="B102" s="6">
        <v>464000000</v>
      </c>
      <c r="C102" s="4"/>
      <c r="D102" s="6">
        <v>438200000</v>
      </c>
      <c r="E102" s="4"/>
    </row>
    <row r="103" spans="1:5" ht="30">
      <c r="A103" s="2" t="s">
        <v>1308</v>
      </c>
      <c r="B103" s="4" t="s">
        <v>5</v>
      </c>
      <c r="C103" s="4"/>
      <c r="D103" s="4" t="s">
        <v>5</v>
      </c>
      <c r="E103" s="4"/>
    </row>
    <row r="104" spans="1:5">
      <c r="A104" s="3" t="s">
        <v>1277</v>
      </c>
      <c r="B104" s="4" t="s">
        <v>5</v>
      </c>
      <c r="C104" s="4"/>
      <c r="D104" s="4" t="s">
        <v>5</v>
      </c>
      <c r="E104" s="4"/>
    </row>
    <row r="105" spans="1:5" ht="17.25">
      <c r="A105" s="2" t="s">
        <v>1283</v>
      </c>
      <c r="B105" s="4" t="s">
        <v>1296</v>
      </c>
      <c r="C105" s="11" t="s">
        <v>1301</v>
      </c>
      <c r="D105" s="4" t="s">
        <v>5</v>
      </c>
      <c r="E105" s="4"/>
    </row>
    <row r="106" spans="1:5">
      <c r="A106" s="2" t="s">
        <v>1289</v>
      </c>
      <c r="B106" s="250">
        <v>9.2499999999999999E-2</v>
      </c>
      <c r="C106" s="4"/>
      <c r="D106" s="4" t="s">
        <v>5</v>
      </c>
      <c r="E106" s="4"/>
    </row>
    <row r="107" spans="1:5">
      <c r="A107" s="2" t="s">
        <v>1278</v>
      </c>
      <c r="B107" s="6">
        <v>450000000</v>
      </c>
      <c r="C107" s="4"/>
      <c r="D107" s="4" t="s">
        <v>5</v>
      </c>
      <c r="E107" s="4"/>
    </row>
    <row r="108" spans="1:5">
      <c r="A108" s="2" t="s">
        <v>1281</v>
      </c>
      <c r="B108" s="6">
        <v>447000000</v>
      </c>
      <c r="C108" s="4"/>
      <c r="D108" s="6">
        <v>446500000</v>
      </c>
      <c r="E108" s="4"/>
    </row>
    <row r="109" spans="1:5" ht="30">
      <c r="A109" s="2" t="s">
        <v>1309</v>
      </c>
      <c r="B109" s="4" t="s">
        <v>5</v>
      </c>
      <c r="C109" s="4"/>
      <c r="D109" s="4" t="s">
        <v>5</v>
      </c>
      <c r="E109" s="4"/>
    </row>
    <row r="110" spans="1:5">
      <c r="A110" s="3" t="s">
        <v>1277</v>
      </c>
      <c r="B110" s="4" t="s">
        <v>5</v>
      </c>
      <c r="C110" s="4"/>
      <c r="D110" s="4" t="s">
        <v>5</v>
      </c>
      <c r="E110" s="4"/>
    </row>
    <row r="111" spans="1:5">
      <c r="A111" s="2" t="s">
        <v>1283</v>
      </c>
      <c r="B111" s="4" t="s">
        <v>1310</v>
      </c>
      <c r="C111" s="4"/>
      <c r="D111" s="4" t="s">
        <v>5</v>
      </c>
      <c r="E111" s="4"/>
    </row>
    <row r="112" spans="1:5">
      <c r="A112" s="2" t="s">
        <v>1289</v>
      </c>
      <c r="B112" s="250">
        <v>0.11</v>
      </c>
      <c r="C112" s="4"/>
      <c r="D112" s="4" t="s">
        <v>5</v>
      </c>
      <c r="E112" s="4"/>
    </row>
    <row r="113" spans="1:5">
      <c r="A113" s="2" t="s">
        <v>1278</v>
      </c>
      <c r="B113" s="6">
        <v>185000000</v>
      </c>
      <c r="C113" s="4"/>
      <c r="D113" s="4" t="s">
        <v>5</v>
      </c>
      <c r="E113" s="4"/>
    </row>
    <row r="114" spans="1:5">
      <c r="A114" s="2" t="s">
        <v>1281</v>
      </c>
      <c r="B114" s="6">
        <v>181600000</v>
      </c>
      <c r="C114" s="4"/>
      <c r="D114" s="6">
        <v>181400000</v>
      </c>
      <c r="E114" s="4"/>
    </row>
    <row r="115" spans="1:5">
      <c r="A115" s="2" t="s">
        <v>1311</v>
      </c>
      <c r="B115" s="4" t="s">
        <v>5</v>
      </c>
      <c r="C115" s="4"/>
      <c r="D115" s="4" t="s">
        <v>5</v>
      </c>
      <c r="E115" s="4"/>
    </row>
    <row r="116" spans="1:5">
      <c r="A116" s="3" t="s">
        <v>1277</v>
      </c>
      <c r="B116" s="4" t="s">
        <v>5</v>
      </c>
      <c r="C116" s="4"/>
      <c r="D116" s="4" t="s">
        <v>5</v>
      </c>
      <c r="E116" s="4"/>
    </row>
    <row r="117" spans="1:5">
      <c r="A117" s="2" t="s">
        <v>1283</v>
      </c>
      <c r="B117" s="4" t="s">
        <v>1299</v>
      </c>
      <c r="C117" s="4"/>
      <c r="D117" s="4" t="s">
        <v>5</v>
      </c>
      <c r="E117" s="4"/>
    </row>
    <row r="118" spans="1:5">
      <c r="A118" s="2" t="s">
        <v>1289</v>
      </c>
      <c r="B118" s="250">
        <v>8.2500000000000004E-2</v>
      </c>
      <c r="C118" s="4"/>
      <c r="D118" s="4" t="s">
        <v>5</v>
      </c>
      <c r="E118" s="4"/>
    </row>
    <row r="119" spans="1:5">
      <c r="A119" s="2" t="s">
        <v>1278</v>
      </c>
      <c r="B119" s="6">
        <v>225000000</v>
      </c>
      <c r="C119" s="4"/>
      <c r="D119" s="4" t="s">
        <v>5</v>
      </c>
      <c r="E119" s="4"/>
    </row>
    <row r="120" spans="1:5">
      <c r="A120" s="2" t="s">
        <v>1281</v>
      </c>
      <c r="B120" s="6">
        <v>218500000</v>
      </c>
      <c r="C120" s="4"/>
      <c r="D120" s="4">
        <v>0</v>
      </c>
      <c r="E120" s="4"/>
    </row>
    <row r="121" spans="1:5" ht="30">
      <c r="A121" s="2" t="s">
        <v>1312</v>
      </c>
      <c r="B121" s="4" t="s">
        <v>5</v>
      </c>
      <c r="C121" s="4"/>
      <c r="D121" s="4" t="s">
        <v>5</v>
      </c>
      <c r="E121" s="4"/>
    </row>
    <row r="122" spans="1:5">
      <c r="A122" s="3" t="s">
        <v>1277</v>
      </c>
      <c r="B122" s="4" t="s">
        <v>5</v>
      </c>
      <c r="C122" s="4"/>
      <c r="D122" s="4" t="s">
        <v>5</v>
      </c>
      <c r="E122" s="4"/>
    </row>
    <row r="123" spans="1:5" ht="17.25">
      <c r="A123" s="2" t="s">
        <v>1283</v>
      </c>
      <c r="B123" s="4" t="s">
        <v>1288</v>
      </c>
      <c r="C123" s="11" t="s">
        <v>1313</v>
      </c>
      <c r="D123" s="4" t="s">
        <v>5</v>
      </c>
      <c r="E123" s="4"/>
    </row>
    <row r="124" spans="1:5" ht="17.25">
      <c r="A124" s="2" t="s">
        <v>1289</v>
      </c>
      <c r="B124" s="250">
        <v>0.1075</v>
      </c>
      <c r="C124" s="11" t="s">
        <v>1313</v>
      </c>
      <c r="D124" s="4" t="s">
        <v>5</v>
      </c>
      <c r="E124" s="4"/>
    </row>
    <row r="125" spans="1:5" ht="17.25">
      <c r="A125" s="2" t="s">
        <v>1278</v>
      </c>
      <c r="B125" s="6">
        <v>478600000</v>
      </c>
      <c r="C125" s="11" t="s">
        <v>1313</v>
      </c>
      <c r="D125" s="4" t="s">
        <v>5</v>
      </c>
      <c r="E125" s="4"/>
    </row>
    <row r="126" spans="1:5" ht="17.25">
      <c r="A126" s="2" t="s">
        <v>1281</v>
      </c>
      <c r="B126" s="6">
        <v>478600000</v>
      </c>
      <c r="C126" s="11" t="s">
        <v>1313</v>
      </c>
      <c r="D126" s="6">
        <v>478600000</v>
      </c>
      <c r="E126" s="11" t="s">
        <v>1313</v>
      </c>
    </row>
    <row r="127" spans="1:5" ht="30">
      <c r="A127" s="2" t="s">
        <v>1314</v>
      </c>
      <c r="B127" s="4" t="s">
        <v>5</v>
      </c>
      <c r="C127" s="4"/>
      <c r="D127" s="4" t="s">
        <v>5</v>
      </c>
      <c r="E127" s="4"/>
    </row>
    <row r="128" spans="1:5">
      <c r="A128" s="3" t="s">
        <v>1277</v>
      </c>
      <c r="B128" s="4" t="s">
        <v>5</v>
      </c>
      <c r="C128" s="4"/>
      <c r="D128" s="4" t="s">
        <v>5</v>
      </c>
      <c r="E128" s="4"/>
    </row>
    <row r="129" spans="1:5" ht="17.25">
      <c r="A129" s="2" t="s">
        <v>1283</v>
      </c>
      <c r="B129" s="4" t="s">
        <v>1291</v>
      </c>
      <c r="C129" s="11" t="s">
        <v>1313</v>
      </c>
      <c r="D129" s="4" t="s">
        <v>5</v>
      </c>
      <c r="E129" s="4"/>
    </row>
    <row r="130" spans="1:5" ht="30">
      <c r="A130" s="2" t="s">
        <v>1285</v>
      </c>
      <c r="B130" s="250">
        <v>0.1075</v>
      </c>
      <c r="C130" s="11" t="s">
        <v>1313</v>
      </c>
      <c r="D130" s="4" t="s">
        <v>5</v>
      </c>
      <c r="E130" s="4"/>
    </row>
    <row r="131" spans="1:5" ht="30">
      <c r="A131" s="2" t="s">
        <v>1286</v>
      </c>
      <c r="B131" s="250">
        <v>0.115</v>
      </c>
      <c r="C131" s="11" t="s">
        <v>1313</v>
      </c>
      <c r="D131" s="4" t="s">
        <v>5</v>
      </c>
      <c r="E131" s="4"/>
    </row>
    <row r="132" spans="1:5" ht="17.25">
      <c r="A132" s="2" t="s">
        <v>1278</v>
      </c>
      <c r="B132" s="6">
        <v>10900000</v>
      </c>
      <c r="C132" s="11" t="s">
        <v>1313</v>
      </c>
      <c r="D132" s="4" t="s">
        <v>5</v>
      </c>
      <c r="E132" s="4"/>
    </row>
    <row r="133" spans="1:5" ht="17.25">
      <c r="A133" s="2" t="s">
        <v>1281</v>
      </c>
      <c r="B133" s="6">
        <v>10900000</v>
      </c>
      <c r="C133" s="11" t="s">
        <v>1313</v>
      </c>
      <c r="D133" s="6">
        <v>9700000</v>
      </c>
      <c r="E133" s="11" t="s">
        <v>1313</v>
      </c>
    </row>
    <row r="134" spans="1:5" ht="30">
      <c r="A134" s="2" t="s">
        <v>1315</v>
      </c>
      <c r="B134" s="4" t="s">
        <v>5</v>
      </c>
      <c r="C134" s="4"/>
      <c r="D134" s="4" t="s">
        <v>5</v>
      </c>
      <c r="E134" s="4"/>
    </row>
    <row r="135" spans="1:5">
      <c r="A135" s="3" t="s">
        <v>1277</v>
      </c>
      <c r="B135" s="4" t="s">
        <v>5</v>
      </c>
      <c r="C135" s="4"/>
      <c r="D135" s="4" t="s">
        <v>5</v>
      </c>
      <c r="E135" s="4"/>
    </row>
    <row r="136" spans="1:5" ht="17.25">
      <c r="A136" s="2" t="s">
        <v>1283</v>
      </c>
      <c r="B136" s="4" t="s">
        <v>14</v>
      </c>
      <c r="C136" s="11" t="s">
        <v>146</v>
      </c>
      <c r="D136" s="4" t="s">
        <v>5</v>
      </c>
      <c r="E136" s="4"/>
    </row>
    <row r="137" spans="1:5" ht="17.25">
      <c r="A137" s="2" t="s">
        <v>1289</v>
      </c>
      <c r="B137" s="250">
        <v>5.3800000000000001E-2</v>
      </c>
      <c r="C137" s="11" t="s">
        <v>146</v>
      </c>
      <c r="D137" s="4" t="s">
        <v>5</v>
      </c>
      <c r="E137" s="4"/>
    </row>
    <row r="138" spans="1:5" ht="17.25">
      <c r="A138" s="2" t="s">
        <v>1278</v>
      </c>
      <c r="B138" s="6">
        <v>80700000</v>
      </c>
      <c r="C138" s="11" t="s">
        <v>146</v>
      </c>
      <c r="D138" s="4" t="s">
        <v>5</v>
      </c>
      <c r="E138" s="4"/>
    </row>
    <row r="139" spans="1:5" ht="17.25">
      <c r="A139" s="2" t="s">
        <v>1281</v>
      </c>
      <c r="B139" s="6">
        <v>79500000</v>
      </c>
      <c r="C139" s="11" t="s">
        <v>146</v>
      </c>
      <c r="D139" s="6">
        <v>116600000</v>
      </c>
      <c r="E139" s="11" t="s">
        <v>146</v>
      </c>
    </row>
    <row r="140" spans="1:5" ht="30">
      <c r="A140" s="2" t="s">
        <v>1279</v>
      </c>
      <c r="B140" s="6">
        <v>-80700000</v>
      </c>
      <c r="C140" s="4"/>
      <c r="D140" s="4" t="s">
        <v>5</v>
      </c>
      <c r="E140" s="4"/>
    </row>
    <row r="141" spans="1:5">
      <c r="A141" s="2" t="s">
        <v>1316</v>
      </c>
      <c r="B141" s="4" t="s">
        <v>5</v>
      </c>
      <c r="C141" s="4"/>
      <c r="D141" s="4" t="s">
        <v>5</v>
      </c>
      <c r="E141" s="4"/>
    </row>
    <row r="142" spans="1:5">
      <c r="A142" s="3" t="s">
        <v>1277</v>
      </c>
      <c r="B142" s="4" t="s">
        <v>5</v>
      </c>
      <c r="C142" s="4"/>
      <c r="D142" s="4" t="s">
        <v>5</v>
      </c>
      <c r="E142" s="4"/>
    </row>
    <row r="143" spans="1:5" ht="17.25">
      <c r="A143" s="2" t="s">
        <v>1283</v>
      </c>
      <c r="B143" s="4" t="s">
        <v>14</v>
      </c>
      <c r="C143" s="11" t="s">
        <v>146</v>
      </c>
      <c r="D143" s="4" t="s">
        <v>5</v>
      </c>
      <c r="E143" s="4"/>
    </row>
    <row r="144" spans="1:5" ht="17.25">
      <c r="A144" s="2" t="s">
        <v>1289</v>
      </c>
      <c r="B144" s="250">
        <v>7.0000000000000007E-2</v>
      </c>
      <c r="C144" s="11" t="s">
        <v>146</v>
      </c>
      <c r="D144" s="4" t="s">
        <v>5</v>
      </c>
      <c r="E144" s="4"/>
    </row>
    <row r="145" spans="1:5" ht="17.25">
      <c r="A145" s="2" t="s">
        <v>1278</v>
      </c>
      <c r="B145" s="4">
        <v>0</v>
      </c>
      <c r="C145" s="11" t="s">
        <v>146</v>
      </c>
      <c r="D145" s="4" t="s">
        <v>5</v>
      </c>
      <c r="E145" s="4"/>
    </row>
    <row r="146" spans="1:5" ht="17.25">
      <c r="A146" s="2" t="s">
        <v>1281</v>
      </c>
      <c r="B146" s="4">
        <v>0</v>
      </c>
      <c r="C146" s="11" t="s">
        <v>146</v>
      </c>
      <c r="D146" s="6">
        <v>600000</v>
      </c>
      <c r="E146" s="11" t="s">
        <v>146</v>
      </c>
    </row>
    <row r="147" spans="1:5" ht="30">
      <c r="A147" s="2" t="s">
        <v>1317</v>
      </c>
      <c r="B147" s="4" t="s">
        <v>5</v>
      </c>
      <c r="C147" s="4"/>
      <c r="D147" s="4" t="s">
        <v>5</v>
      </c>
      <c r="E147" s="4"/>
    </row>
    <row r="148" spans="1:5">
      <c r="A148" s="3" t="s">
        <v>1277</v>
      </c>
      <c r="B148" s="4" t="s">
        <v>5</v>
      </c>
      <c r="C148" s="4"/>
      <c r="D148" s="4" t="s">
        <v>5</v>
      </c>
      <c r="E148" s="4"/>
    </row>
    <row r="149" spans="1:5" ht="17.25">
      <c r="A149" s="2" t="s">
        <v>1283</v>
      </c>
      <c r="B149" s="4" t="s">
        <v>1284</v>
      </c>
      <c r="C149" s="11" t="s">
        <v>146</v>
      </c>
      <c r="D149" s="4" t="s">
        <v>5</v>
      </c>
      <c r="E149" s="4"/>
    </row>
    <row r="150" spans="1:5" ht="17.25">
      <c r="A150" s="2" t="s">
        <v>1289</v>
      </c>
      <c r="B150" s="250">
        <v>5.6300000000000003E-2</v>
      </c>
      <c r="C150" s="11" t="s">
        <v>146</v>
      </c>
      <c r="D150" s="4" t="s">
        <v>5</v>
      </c>
      <c r="E150" s="4"/>
    </row>
    <row r="151" spans="1:5" ht="17.25">
      <c r="A151" s="2" t="s">
        <v>1278</v>
      </c>
      <c r="B151" s="6">
        <v>364400000</v>
      </c>
      <c r="C151" s="11" t="s">
        <v>146</v>
      </c>
      <c r="D151" s="4" t="s">
        <v>5</v>
      </c>
      <c r="E151" s="4"/>
    </row>
    <row r="152" spans="1:5" ht="17.25">
      <c r="A152" s="2" t="s">
        <v>1281</v>
      </c>
      <c r="B152" s="6">
        <v>322600000</v>
      </c>
      <c r="C152" s="11" t="s">
        <v>146</v>
      </c>
      <c r="D152" s="6">
        <v>306700000</v>
      </c>
      <c r="E152" s="11" t="s">
        <v>146</v>
      </c>
    </row>
    <row r="153" spans="1:5">
      <c r="A153" s="2" t="s">
        <v>1318</v>
      </c>
      <c r="B153" s="4" t="s">
        <v>5</v>
      </c>
      <c r="C153" s="4"/>
      <c r="D153" s="4" t="s">
        <v>5</v>
      </c>
      <c r="E153" s="4"/>
    </row>
    <row r="154" spans="1:5">
      <c r="A154" s="3" t="s">
        <v>1277</v>
      </c>
      <c r="B154" s="4" t="s">
        <v>5</v>
      </c>
      <c r="C154" s="4"/>
      <c r="D154" s="4" t="s">
        <v>5</v>
      </c>
      <c r="E154" s="4"/>
    </row>
    <row r="155" spans="1:5" ht="17.25">
      <c r="A155" s="2" t="s">
        <v>1283</v>
      </c>
      <c r="B155" s="4" t="s">
        <v>1288</v>
      </c>
      <c r="C155" s="11" t="s">
        <v>146</v>
      </c>
      <c r="D155" s="4" t="s">
        <v>5</v>
      </c>
      <c r="E155" s="4"/>
    </row>
    <row r="156" spans="1:5" ht="17.25">
      <c r="A156" s="2" t="s">
        <v>1289</v>
      </c>
      <c r="B156" s="250">
        <v>6.5000000000000002E-2</v>
      </c>
      <c r="C156" s="11" t="s">
        <v>146</v>
      </c>
      <c r="D156" s="4" t="s">
        <v>5</v>
      </c>
      <c r="E156" s="4"/>
    </row>
    <row r="157" spans="1:5" ht="17.25">
      <c r="A157" s="2" t="s">
        <v>1278</v>
      </c>
      <c r="B157" s="6">
        <v>248700000</v>
      </c>
      <c r="C157" s="11" t="s">
        <v>146</v>
      </c>
      <c r="D157" s="4" t="s">
        <v>5</v>
      </c>
      <c r="E157" s="4"/>
    </row>
    <row r="158" spans="1:5" ht="17.25">
      <c r="A158" s="2" t="s">
        <v>1281</v>
      </c>
      <c r="B158" s="6">
        <v>209500000</v>
      </c>
      <c r="C158" s="11" t="s">
        <v>146</v>
      </c>
      <c r="D158" s="6">
        <v>200900000</v>
      </c>
      <c r="E158" s="11" t="s">
        <v>146</v>
      </c>
    </row>
    <row r="159" spans="1:5" ht="30">
      <c r="A159" s="2" t="s">
        <v>1319</v>
      </c>
      <c r="B159" s="4" t="s">
        <v>5</v>
      </c>
      <c r="C159" s="4"/>
      <c r="D159" s="4" t="s">
        <v>5</v>
      </c>
      <c r="E159" s="4"/>
    </row>
    <row r="160" spans="1:5">
      <c r="A160" s="3" t="s">
        <v>1277</v>
      </c>
      <c r="B160" s="4" t="s">
        <v>5</v>
      </c>
      <c r="C160" s="4"/>
      <c r="D160" s="4" t="s">
        <v>5</v>
      </c>
      <c r="E160" s="4"/>
    </row>
    <row r="161" spans="1:5" ht="17.25">
      <c r="A161" s="2" t="s">
        <v>1283</v>
      </c>
      <c r="B161" s="4" t="s">
        <v>1296</v>
      </c>
      <c r="C161" s="11" t="s">
        <v>146</v>
      </c>
      <c r="D161" s="4" t="s">
        <v>5</v>
      </c>
      <c r="E161" s="4"/>
    </row>
    <row r="162" spans="1:5" ht="17.25">
      <c r="A162" s="2" t="s">
        <v>1289</v>
      </c>
      <c r="B162" s="250">
        <v>5.7500000000000002E-2</v>
      </c>
      <c r="C162" s="11" t="s">
        <v>146</v>
      </c>
      <c r="D162" s="4" t="s">
        <v>5</v>
      </c>
      <c r="E162" s="4"/>
    </row>
    <row r="163" spans="1:5" ht="17.25">
      <c r="A163" s="2" t="s">
        <v>1278</v>
      </c>
      <c r="B163" s="6">
        <v>147900000</v>
      </c>
      <c r="C163" s="11" t="s">
        <v>146</v>
      </c>
      <c r="D163" s="4" t="s">
        <v>5</v>
      </c>
      <c r="E163" s="4"/>
    </row>
    <row r="164" spans="1:5" ht="17.25">
      <c r="A164" s="2" t="s">
        <v>1281</v>
      </c>
      <c r="B164" s="6">
        <v>113300000</v>
      </c>
      <c r="C164" s="11" t="s">
        <v>146</v>
      </c>
      <c r="D164" s="6">
        <v>108700000</v>
      </c>
      <c r="E164" s="11" t="s">
        <v>146</v>
      </c>
    </row>
    <row r="165" spans="1:5" ht="30">
      <c r="A165" s="2" t="s">
        <v>1320</v>
      </c>
      <c r="B165" s="4" t="s">
        <v>5</v>
      </c>
      <c r="C165" s="4"/>
      <c r="D165" s="4" t="s">
        <v>5</v>
      </c>
      <c r="E165" s="4"/>
    </row>
    <row r="166" spans="1:5">
      <c r="A166" s="3" t="s">
        <v>1277</v>
      </c>
      <c r="B166" s="4" t="s">
        <v>5</v>
      </c>
      <c r="C166" s="4"/>
      <c r="D166" s="4" t="s">
        <v>5</v>
      </c>
      <c r="E166" s="4"/>
    </row>
    <row r="167" spans="1:5" ht="17.25">
      <c r="A167" s="2" t="s">
        <v>1283</v>
      </c>
      <c r="B167" s="4" t="s">
        <v>1321</v>
      </c>
      <c r="C167" s="11" t="s">
        <v>146</v>
      </c>
      <c r="D167" s="4" t="s">
        <v>5</v>
      </c>
      <c r="E167" s="4"/>
    </row>
    <row r="168" spans="1:5" ht="17.25">
      <c r="A168" s="2" t="s">
        <v>1289</v>
      </c>
      <c r="B168" s="250">
        <v>5.7000000000000002E-3</v>
      </c>
      <c r="C168" s="11" t="s">
        <v>146</v>
      </c>
      <c r="D168" s="4" t="s">
        <v>5</v>
      </c>
      <c r="E168" s="4"/>
    </row>
    <row r="169" spans="1:5" ht="17.25">
      <c r="A169" s="2" t="s">
        <v>1278</v>
      </c>
      <c r="B169" s="6">
        <v>200000</v>
      </c>
      <c r="C169" s="11" t="s">
        <v>146</v>
      </c>
      <c r="D169" s="4" t="s">
        <v>5</v>
      </c>
      <c r="E169" s="4"/>
    </row>
    <row r="170" spans="1:5" ht="17.25">
      <c r="A170" s="2" t="s">
        <v>1281</v>
      </c>
      <c r="B170" s="6">
        <v>200000</v>
      </c>
      <c r="C170" s="11" t="s">
        <v>146</v>
      </c>
      <c r="D170" s="6">
        <v>200000</v>
      </c>
      <c r="E170" s="11" t="s">
        <v>146</v>
      </c>
    </row>
    <row r="171" spans="1:5" ht="30">
      <c r="A171" s="2" t="s">
        <v>1322</v>
      </c>
      <c r="B171" s="4" t="s">
        <v>5</v>
      </c>
      <c r="C171" s="4"/>
      <c r="D171" s="4" t="s">
        <v>5</v>
      </c>
      <c r="E171" s="4"/>
    </row>
    <row r="172" spans="1:5">
      <c r="A172" s="3" t="s">
        <v>1277</v>
      </c>
      <c r="B172" s="4" t="s">
        <v>5</v>
      </c>
      <c r="C172" s="4"/>
      <c r="D172" s="4" t="s">
        <v>5</v>
      </c>
      <c r="E172" s="4"/>
    </row>
    <row r="173" spans="1:5">
      <c r="A173" s="2" t="s">
        <v>1283</v>
      </c>
      <c r="B173" s="4" t="s">
        <v>1323</v>
      </c>
      <c r="C173" s="4"/>
      <c r="D173" s="4" t="s">
        <v>5</v>
      </c>
      <c r="E173" s="4"/>
    </row>
    <row r="174" spans="1:5">
      <c r="A174" s="2" t="s">
        <v>1289</v>
      </c>
      <c r="B174" s="250">
        <v>5.2999999999999999E-2</v>
      </c>
      <c r="C174" s="4"/>
      <c r="D174" s="4" t="s">
        <v>5</v>
      </c>
      <c r="E174" s="4"/>
    </row>
    <row r="175" spans="1:5">
      <c r="A175" s="2" t="s">
        <v>1278</v>
      </c>
      <c r="B175" s="6">
        <v>62900000</v>
      </c>
      <c r="C175" s="4"/>
      <c r="D175" s="4" t="s">
        <v>5</v>
      </c>
      <c r="E175" s="4"/>
    </row>
    <row r="176" spans="1:5">
      <c r="A176" s="2" t="s">
        <v>1281</v>
      </c>
      <c r="B176" s="6">
        <v>62900000</v>
      </c>
      <c r="C176" s="4"/>
      <c r="D176" s="6">
        <v>64300000</v>
      </c>
      <c r="E176" s="4"/>
    </row>
    <row r="177" spans="1:5" ht="30">
      <c r="A177" s="2" t="s">
        <v>1324</v>
      </c>
      <c r="B177" s="4" t="s">
        <v>5</v>
      </c>
      <c r="C177" s="4"/>
      <c r="D177" s="4" t="s">
        <v>5</v>
      </c>
      <c r="E177" s="4"/>
    </row>
    <row r="178" spans="1:5">
      <c r="A178" s="3" t="s">
        <v>1277</v>
      </c>
      <c r="B178" s="4" t="s">
        <v>5</v>
      </c>
      <c r="C178" s="4"/>
      <c r="D178" s="4" t="s">
        <v>5</v>
      </c>
      <c r="E178" s="4"/>
    </row>
    <row r="179" spans="1:5">
      <c r="A179" s="2" t="s">
        <v>1283</v>
      </c>
      <c r="B179" s="4" t="s">
        <v>1288</v>
      </c>
      <c r="C179" s="4"/>
      <c r="D179" s="4" t="s">
        <v>5</v>
      </c>
      <c r="E179" s="4"/>
    </row>
    <row r="180" spans="1:5" ht="30">
      <c r="A180" s="2" t="s">
        <v>1285</v>
      </c>
      <c r="B180" s="250">
        <v>0</v>
      </c>
      <c r="C180" s="4"/>
      <c r="D180" s="4" t="s">
        <v>5</v>
      </c>
      <c r="E180" s="4"/>
    </row>
    <row r="181" spans="1:5" ht="30">
      <c r="A181" s="2" t="s">
        <v>1286</v>
      </c>
      <c r="B181" s="250">
        <v>0.06</v>
      </c>
      <c r="C181" s="4"/>
      <c r="D181" s="4" t="s">
        <v>5</v>
      </c>
      <c r="E181" s="4"/>
    </row>
    <row r="182" spans="1:5">
      <c r="A182" s="2" t="s">
        <v>1278</v>
      </c>
      <c r="B182" s="6">
        <v>84700000</v>
      </c>
      <c r="C182" s="4"/>
      <c r="D182" s="4" t="s">
        <v>5</v>
      </c>
      <c r="E182" s="4"/>
    </row>
    <row r="183" spans="1:5">
      <c r="A183" s="2" t="s">
        <v>1281</v>
      </c>
      <c r="B183" s="6">
        <v>84700000</v>
      </c>
      <c r="C183" s="4"/>
      <c r="D183" s="6">
        <v>47700000</v>
      </c>
      <c r="E183" s="4"/>
    </row>
    <row r="184" spans="1:5" ht="30">
      <c r="A184" s="2" t="s">
        <v>1325</v>
      </c>
      <c r="B184" s="4" t="s">
        <v>5</v>
      </c>
      <c r="C184" s="4"/>
      <c r="D184" s="4" t="s">
        <v>5</v>
      </c>
      <c r="E184" s="4"/>
    </row>
    <row r="185" spans="1:5">
      <c r="A185" s="3" t="s">
        <v>1277</v>
      </c>
      <c r="B185" s="4" t="s">
        <v>5</v>
      </c>
      <c r="C185" s="4"/>
      <c r="D185" s="4" t="s">
        <v>5</v>
      </c>
      <c r="E185" s="4"/>
    </row>
    <row r="186" spans="1:5">
      <c r="A186" s="2" t="s">
        <v>1283</v>
      </c>
      <c r="B186" s="4" t="s">
        <v>1326</v>
      </c>
      <c r="C186" s="4"/>
      <c r="D186" s="4" t="s">
        <v>5</v>
      </c>
      <c r="E186" s="4"/>
    </row>
    <row r="187" spans="1:5" ht="30">
      <c r="A187" s="2" t="s">
        <v>1285</v>
      </c>
      <c r="B187" s="250">
        <v>3.5700000000000003E-2</v>
      </c>
      <c r="C187" s="4"/>
      <c r="D187" s="4" t="s">
        <v>5</v>
      </c>
      <c r="E187" s="4"/>
    </row>
    <row r="188" spans="1:5" ht="30">
      <c r="A188" s="2" t="s">
        <v>1286</v>
      </c>
      <c r="B188" s="250">
        <v>0.11</v>
      </c>
      <c r="C188" s="4"/>
      <c r="D188" s="4" t="s">
        <v>5</v>
      </c>
      <c r="E188" s="4"/>
    </row>
    <row r="189" spans="1:5">
      <c r="A189" s="2" t="s">
        <v>1278</v>
      </c>
      <c r="B189" s="6">
        <v>25800000</v>
      </c>
      <c r="C189" s="4"/>
      <c r="D189" s="4" t="s">
        <v>5</v>
      </c>
      <c r="E189" s="4"/>
    </row>
    <row r="190" spans="1:5">
      <c r="A190" s="2" t="s">
        <v>1281</v>
      </c>
      <c r="B190" s="10">
        <v>25800000</v>
      </c>
      <c r="C190" s="4"/>
      <c r="D190" s="10">
        <v>35900000</v>
      </c>
      <c r="E190" s="4"/>
    </row>
    <row r="191" spans="1:5">
      <c r="A191" s="12"/>
      <c r="B191" s="12"/>
      <c r="C191" s="12"/>
      <c r="D191" s="12"/>
      <c r="E191" s="12"/>
    </row>
    <row r="192" spans="1:5" ht="15" customHeight="1">
      <c r="A192" s="2" t="s">
        <v>146</v>
      </c>
      <c r="B192" s="13" t="s">
        <v>437</v>
      </c>
      <c r="C192" s="13"/>
      <c r="D192" s="13"/>
      <c r="E192" s="13"/>
    </row>
    <row r="193" spans="1:5" ht="15" customHeight="1">
      <c r="A193" s="2" t="s">
        <v>1301</v>
      </c>
      <c r="B193" s="13" t="s">
        <v>1327</v>
      </c>
      <c r="C193" s="13"/>
      <c r="D193" s="13"/>
      <c r="E193" s="13"/>
    </row>
    <row r="194" spans="1:5" ht="30" customHeight="1">
      <c r="A194" s="2" t="s">
        <v>1307</v>
      </c>
      <c r="B194" s="13" t="s">
        <v>443</v>
      </c>
      <c r="C194" s="13"/>
      <c r="D194" s="13"/>
      <c r="E194" s="13"/>
    </row>
    <row r="195" spans="1:5" ht="15" customHeight="1">
      <c r="A195" s="2" t="s">
        <v>1313</v>
      </c>
      <c r="B195" s="13" t="s">
        <v>439</v>
      </c>
      <c r="C195" s="13"/>
      <c r="D195" s="13"/>
      <c r="E195" s="13"/>
    </row>
  </sheetData>
  <mergeCells count="10">
    <mergeCell ref="B192:E192"/>
    <mergeCell ref="B193:E193"/>
    <mergeCell ref="B194:E194"/>
    <mergeCell ref="B195:E195"/>
    <mergeCell ref="A1:A2"/>
    <mergeCell ref="B1:C1"/>
    <mergeCell ref="D1:E1"/>
    <mergeCell ref="B2:C2"/>
    <mergeCell ref="D2:E2"/>
    <mergeCell ref="A191:E19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32.5703125" bestFit="1" customWidth="1"/>
    <col min="8" max="8" width="22.85546875" bestFit="1" customWidth="1"/>
    <col min="9" max="9" width="19.85546875" bestFit="1" customWidth="1"/>
    <col min="10" max="10" width="19.5703125" bestFit="1" customWidth="1"/>
    <col min="11" max="11" width="36.5703125" customWidth="1"/>
    <col min="12" max="12" width="9.7109375" customWidth="1"/>
    <col min="13" max="13" width="36.5703125" customWidth="1"/>
    <col min="14" max="14" width="11.140625" customWidth="1"/>
    <col min="15" max="15" width="30.5703125" customWidth="1"/>
    <col min="16" max="16" width="7.7109375" customWidth="1"/>
    <col min="17" max="19" width="36.5703125" bestFit="1" customWidth="1"/>
    <col min="20" max="20" width="31.7109375" customWidth="1"/>
    <col min="21" max="21" width="6.28515625" customWidth="1"/>
    <col min="22" max="22" width="33.42578125" bestFit="1" customWidth="1"/>
    <col min="23" max="23" width="34.28515625" bestFit="1" customWidth="1"/>
    <col min="24" max="24" width="36.5703125" customWidth="1"/>
    <col min="25" max="25" width="9.5703125" customWidth="1"/>
    <col min="26" max="26" width="36.5703125" customWidth="1"/>
    <col min="27" max="27" width="9.7109375" customWidth="1"/>
    <col min="28" max="28" width="32.5703125" customWidth="1"/>
    <col min="29" max="29" width="8.28515625" customWidth="1"/>
    <col min="30" max="30" width="30.140625" customWidth="1"/>
    <col min="31" max="31" width="6.85546875" customWidth="1"/>
    <col min="32" max="33" width="36.5703125" bestFit="1" customWidth="1"/>
    <col min="34" max="34" width="22.42578125" bestFit="1" customWidth="1"/>
    <col min="35" max="38" width="25" bestFit="1" customWidth="1"/>
    <col min="39" max="48" width="36.5703125" bestFit="1" customWidth="1"/>
    <col min="49" max="49" width="32.5703125" bestFit="1" customWidth="1"/>
    <col min="50" max="50" width="36.5703125" customWidth="1"/>
    <col min="51" max="51" width="10.42578125" customWidth="1"/>
  </cols>
  <sheetData>
    <row r="1" spans="1:51" ht="15" customHeight="1">
      <c r="A1" s="7" t="s">
        <v>1328</v>
      </c>
      <c r="B1" s="7" t="s">
        <v>74</v>
      </c>
      <c r="C1" s="7"/>
      <c r="D1" s="7" t="s">
        <v>1</v>
      </c>
      <c r="E1" s="7"/>
      <c r="F1" s="1"/>
      <c r="G1" s="7"/>
      <c r="H1" s="7"/>
      <c r="I1" s="7"/>
      <c r="J1" s="7"/>
      <c r="K1" s="7"/>
      <c r="L1" s="7"/>
      <c r="M1" s="7"/>
      <c r="N1" s="7"/>
      <c r="O1" s="7"/>
      <c r="P1" s="7"/>
      <c r="Q1" s="1" t="s">
        <v>1155</v>
      </c>
      <c r="R1" s="1"/>
      <c r="S1" s="1" t="s">
        <v>1329</v>
      </c>
      <c r="T1" s="7"/>
      <c r="U1" s="7"/>
      <c r="V1" s="7"/>
      <c r="W1" s="7"/>
      <c r="X1" s="7"/>
      <c r="Y1" s="7"/>
      <c r="Z1" s="7"/>
      <c r="AA1" s="7"/>
      <c r="AB1" s="7"/>
      <c r="AC1" s="7"/>
      <c r="AD1" s="7"/>
      <c r="AE1" s="7"/>
      <c r="AF1" s="7"/>
      <c r="AG1" s="1" t="s">
        <v>1156</v>
      </c>
      <c r="AH1" s="1" t="s">
        <v>74</v>
      </c>
      <c r="AI1" s="7" t="s">
        <v>1156</v>
      </c>
      <c r="AJ1" s="7"/>
      <c r="AK1" s="7"/>
      <c r="AL1" s="1"/>
      <c r="AM1" s="1" t="s">
        <v>1</v>
      </c>
      <c r="AN1" s="7"/>
      <c r="AO1" s="7"/>
      <c r="AP1" s="1" t="s">
        <v>1</v>
      </c>
      <c r="AQ1" s="1"/>
      <c r="AR1" s="1" t="s">
        <v>1</v>
      </c>
      <c r="AS1" s="1"/>
      <c r="AT1" s="1"/>
      <c r="AU1" s="1" t="s">
        <v>1</v>
      </c>
      <c r="AV1" s="7"/>
      <c r="AW1" s="7"/>
      <c r="AX1" s="7" t="s">
        <v>74</v>
      </c>
      <c r="AY1" s="7"/>
    </row>
    <row r="2" spans="1:51" ht="15" customHeight="1">
      <c r="A2" s="7"/>
      <c r="B2" s="7" t="s">
        <v>2</v>
      </c>
      <c r="C2" s="7" t="s">
        <v>75</v>
      </c>
      <c r="D2" s="7" t="s">
        <v>2</v>
      </c>
      <c r="E2" s="7" t="s">
        <v>75</v>
      </c>
      <c r="F2" s="7" t="s">
        <v>28</v>
      </c>
      <c r="G2" s="1" t="s">
        <v>1330</v>
      </c>
      <c r="H2" s="1" t="s">
        <v>1330</v>
      </c>
      <c r="I2" s="1" t="s">
        <v>2</v>
      </c>
      <c r="J2" s="1" t="s">
        <v>2</v>
      </c>
      <c r="K2" s="7" t="s">
        <v>2</v>
      </c>
      <c r="L2" s="7"/>
      <c r="M2" s="7" t="s">
        <v>2</v>
      </c>
      <c r="N2" s="7"/>
      <c r="O2" s="7" t="s">
        <v>2</v>
      </c>
      <c r="P2" s="7"/>
      <c r="Q2" s="1" t="s">
        <v>1335</v>
      </c>
      <c r="R2" s="1" t="s">
        <v>28</v>
      </c>
      <c r="S2" s="1" t="s">
        <v>1330</v>
      </c>
      <c r="T2" s="7" t="s">
        <v>2</v>
      </c>
      <c r="U2" s="7"/>
      <c r="V2" s="1" t="s">
        <v>2</v>
      </c>
      <c r="W2" s="1" t="s">
        <v>2</v>
      </c>
      <c r="X2" s="7" t="s">
        <v>2</v>
      </c>
      <c r="Y2" s="7"/>
      <c r="Z2" s="7" t="s">
        <v>2</v>
      </c>
      <c r="AA2" s="7"/>
      <c r="AB2" s="7" t="s">
        <v>2</v>
      </c>
      <c r="AC2" s="7"/>
      <c r="AD2" s="7" t="s">
        <v>2</v>
      </c>
      <c r="AE2" s="7"/>
      <c r="AF2" s="1" t="s">
        <v>2</v>
      </c>
      <c r="AG2" s="1" t="s">
        <v>1330</v>
      </c>
      <c r="AH2" s="1" t="s">
        <v>1159</v>
      </c>
      <c r="AI2" s="1" t="s">
        <v>1341</v>
      </c>
      <c r="AJ2" s="1" t="s">
        <v>1163</v>
      </c>
      <c r="AK2" s="1" t="s">
        <v>1330</v>
      </c>
      <c r="AL2" s="1" t="s">
        <v>2</v>
      </c>
      <c r="AM2" s="1" t="s">
        <v>2</v>
      </c>
      <c r="AN2" s="1" t="s">
        <v>1344</v>
      </c>
      <c r="AO2" s="1" t="s">
        <v>1344</v>
      </c>
      <c r="AP2" s="1" t="s">
        <v>2</v>
      </c>
      <c r="AQ2" s="1" t="s">
        <v>1344</v>
      </c>
      <c r="AR2" s="1" t="s">
        <v>2</v>
      </c>
      <c r="AS2" s="1" t="s">
        <v>1344</v>
      </c>
      <c r="AT2" s="1" t="s">
        <v>2</v>
      </c>
      <c r="AU2" s="1" t="s">
        <v>2</v>
      </c>
      <c r="AV2" s="1" t="s">
        <v>1344</v>
      </c>
      <c r="AW2" s="1" t="s">
        <v>1344</v>
      </c>
      <c r="AX2" s="7" t="s">
        <v>2</v>
      </c>
      <c r="AY2" s="7"/>
    </row>
    <row r="3" spans="1:51" ht="30" customHeight="1">
      <c r="A3" s="7"/>
      <c r="B3" s="7"/>
      <c r="C3" s="7"/>
      <c r="D3" s="7"/>
      <c r="E3" s="7"/>
      <c r="F3" s="7"/>
      <c r="G3" s="1" t="s">
        <v>1331</v>
      </c>
      <c r="H3" s="1" t="s">
        <v>1332</v>
      </c>
      <c r="I3" s="1" t="s">
        <v>1333</v>
      </c>
      <c r="J3" s="1" t="s">
        <v>1334</v>
      </c>
      <c r="K3" s="7" t="s">
        <v>1303</v>
      </c>
      <c r="L3" s="7"/>
      <c r="M3" s="7" t="s">
        <v>1304</v>
      </c>
      <c r="N3" s="7"/>
      <c r="O3" s="7" t="s">
        <v>1315</v>
      </c>
      <c r="P3" s="7"/>
      <c r="Q3" s="1" t="s">
        <v>1224</v>
      </c>
      <c r="R3" s="1" t="s">
        <v>1224</v>
      </c>
      <c r="S3" s="1" t="s">
        <v>1292</v>
      </c>
      <c r="T3" s="7" t="s">
        <v>1292</v>
      </c>
      <c r="U3" s="7"/>
      <c r="V3" s="1" t="s">
        <v>1336</v>
      </c>
      <c r="W3" s="1" t="s">
        <v>1337</v>
      </c>
      <c r="X3" s="7" t="s">
        <v>1293</v>
      </c>
      <c r="Y3" s="7"/>
      <c r="Z3" s="7" t="s">
        <v>1295</v>
      </c>
      <c r="AA3" s="7"/>
      <c r="AB3" s="7" t="s">
        <v>1282</v>
      </c>
      <c r="AC3" s="7"/>
      <c r="AD3" s="7" t="s">
        <v>1287</v>
      </c>
      <c r="AE3" s="7"/>
      <c r="AF3" s="1" t="s">
        <v>1338</v>
      </c>
      <c r="AG3" s="1" t="s">
        <v>1339</v>
      </c>
      <c r="AH3" s="1" t="s">
        <v>1340</v>
      </c>
      <c r="AI3" s="1" t="s">
        <v>1300</v>
      </c>
      <c r="AJ3" s="1" t="s">
        <v>1300</v>
      </c>
      <c r="AK3" s="1" t="s">
        <v>1300</v>
      </c>
      <c r="AL3" s="1" t="s">
        <v>1300</v>
      </c>
      <c r="AM3" s="1" t="s">
        <v>1342</v>
      </c>
      <c r="AN3" s="1" t="s">
        <v>1342</v>
      </c>
      <c r="AO3" s="1" t="s">
        <v>1345</v>
      </c>
      <c r="AP3" s="1" t="s">
        <v>1346</v>
      </c>
      <c r="AQ3" s="1" t="s">
        <v>1346</v>
      </c>
      <c r="AR3" s="1" t="s">
        <v>1347</v>
      </c>
      <c r="AS3" s="1" t="s">
        <v>1347</v>
      </c>
      <c r="AT3" s="1" t="s">
        <v>1348</v>
      </c>
      <c r="AU3" s="1" t="s">
        <v>1348</v>
      </c>
      <c r="AV3" s="1" t="s">
        <v>1348</v>
      </c>
      <c r="AW3" s="1" t="s">
        <v>1349</v>
      </c>
      <c r="AX3" s="7" t="s">
        <v>1350</v>
      </c>
      <c r="AY3" s="7"/>
    </row>
    <row r="4" spans="1:51" ht="15" customHeight="1">
      <c r="A4" s="7"/>
      <c r="B4" s="7"/>
      <c r="C4" s="7"/>
      <c r="D4" s="7"/>
      <c r="E4" s="7"/>
      <c r="F4" s="7"/>
      <c r="G4" s="1"/>
      <c r="H4" s="1"/>
      <c r="I4" s="1"/>
      <c r="J4" s="1"/>
      <c r="K4" s="7"/>
      <c r="L4" s="7"/>
      <c r="M4" s="7"/>
      <c r="N4" s="7"/>
      <c r="O4" s="7"/>
      <c r="P4" s="7"/>
      <c r="Q4" s="1"/>
      <c r="R4" s="1"/>
      <c r="S4" s="1"/>
      <c r="T4" s="7"/>
      <c r="U4" s="7"/>
      <c r="V4" s="1"/>
      <c r="W4" s="1"/>
      <c r="X4" s="7"/>
      <c r="Y4" s="7"/>
      <c r="Z4" s="7"/>
      <c r="AA4" s="7"/>
      <c r="AB4" s="7"/>
      <c r="AC4" s="7"/>
      <c r="AD4" s="7"/>
      <c r="AE4" s="7"/>
      <c r="AF4" s="1"/>
      <c r="AG4" s="1"/>
      <c r="AH4" s="1"/>
      <c r="AI4" s="1"/>
      <c r="AJ4" s="1"/>
      <c r="AK4" s="1"/>
      <c r="AL4" s="1"/>
      <c r="AM4" s="1" t="s">
        <v>1343</v>
      </c>
      <c r="AN4" s="1" t="s">
        <v>1343</v>
      </c>
      <c r="AO4" s="1" t="s">
        <v>1343</v>
      </c>
      <c r="AP4" s="1" t="s">
        <v>1343</v>
      </c>
      <c r="AQ4" s="1" t="s">
        <v>1343</v>
      </c>
      <c r="AR4" s="1" t="s">
        <v>1343</v>
      </c>
      <c r="AS4" s="1" t="s">
        <v>1343</v>
      </c>
      <c r="AT4" s="1"/>
      <c r="AU4" s="1" t="s">
        <v>1343</v>
      </c>
      <c r="AV4" s="1" t="s">
        <v>1343</v>
      </c>
      <c r="AW4" s="1" t="s">
        <v>1343</v>
      </c>
      <c r="AX4" s="7" t="s">
        <v>1315</v>
      </c>
      <c r="AY4" s="7"/>
    </row>
    <row r="5" spans="1:51">
      <c r="A5" s="3" t="s">
        <v>1277</v>
      </c>
      <c r="B5" s="4" t="s">
        <v>5</v>
      </c>
      <c r="C5" s="4" t="s">
        <v>5</v>
      </c>
      <c r="D5" s="4" t="s">
        <v>5</v>
      </c>
      <c r="E5" s="4" t="s">
        <v>5</v>
      </c>
      <c r="F5" s="4" t="s">
        <v>5</v>
      </c>
      <c r="G5" s="4" t="s">
        <v>5</v>
      </c>
      <c r="H5" s="4" t="s">
        <v>5</v>
      </c>
      <c r="I5" s="4" t="s">
        <v>5</v>
      </c>
      <c r="J5" s="4" t="s">
        <v>5</v>
      </c>
      <c r="K5" s="4" t="s">
        <v>5</v>
      </c>
      <c r="L5" s="4"/>
      <c r="M5" s="4" t="s">
        <v>5</v>
      </c>
      <c r="N5" s="4"/>
      <c r="O5" s="4" t="s">
        <v>5</v>
      </c>
      <c r="P5" s="4"/>
      <c r="Q5" s="4" t="s">
        <v>5</v>
      </c>
      <c r="R5" s="4" t="s">
        <v>5</v>
      </c>
      <c r="S5" s="4" t="s">
        <v>5</v>
      </c>
      <c r="T5" s="4" t="s">
        <v>5</v>
      </c>
      <c r="U5" s="4"/>
      <c r="V5" s="4" t="s">
        <v>5</v>
      </c>
      <c r="W5" s="4" t="s">
        <v>5</v>
      </c>
      <c r="X5" s="4" t="s">
        <v>5</v>
      </c>
      <c r="Y5" s="4"/>
      <c r="Z5" s="4" t="s">
        <v>5</v>
      </c>
      <c r="AA5" s="4"/>
      <c r="AB5" s="4" t="s">
        <v>5</v>
      </c>
      <c r="AC5" s="4"/>
      <c r="AD5" s="4" t="s">
        <v>5</v>
      </c>
      <c r="AE5" s="4"/>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row>
    <row r="6" spans="1:51">
      <c r="A6" s="2" t="s">
        <v>1351</v>
      </c>
      <c r="B6" s="10">
        <v>2506900000</v>
      </c>
      <c r="C6" s="4" t="s">
        <v>5</v>
      </c>
      <c r="D6" s="10">
        <v>2506900000</v>
      </c>
      <c r="E6" s="4" t="s">
        <v>5</v>
      </c>
      <c r="F6" s="10">
        <v>2691000000</v>
      </c>
      <c r="G6" s="4" t="s">
        <v>5</v>
      </c>
      <c r="H6" s="4" t="s">
        <v>5</v>
      </c>
      <c r="I6" s="4" t="s">
        <v>5</v>
      </c>
      <c r="J6" s="4" t="s">
        <v>5</v>
      </c>
      <c r="K6" s="4" t="s">
        <v>5</v>
      </c>
      <c r="L6" s="4"/>
      <c r="M6" s="4" t="s">
        <v>5</v>
      </c>
      <c r="N6" s="4"/>
      <c r="O6" s="4" t="s">
        <v>5</v>
      </c>
      <c r="P6" s="4"/>
      <c r="Q6" s="4" t="s">
        <v>5</v>
      </c>
      <c r="R6" s="4" t="s">
        <v>5</v>
      </c>
      <c r="S6" s="4" t="s">
        <v>5</v>
      </c>
      <c r="T6" s="4" t="s">
        <v>5</v>
      </c>
      <c r="U6" s="4"/>
      <c r="V6" s="4" t="s">
        <v>5</v>
      </c>
      <c r="W6" s="4" t="s">
        <v>5</v>
      </c>
      <c r="X6" s="4" t="s">
        <v>5</v>
      </c>
      <c r="Y6" s="4"/>
      <c r="Z6" s="4" t="s">
        <v>5</v>
      </c>
      <c r="AA6" s="4"/>
      <c r="AB6" s="4" t="s">
        <v>5</v>
      </c>
      <c r="AC6" s="4"/>
      <c r="AD6" s="4" t="s">
        <v>5</v>
      </c>
      <c r="AE6" s="4"/>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row>
    <row r="7" spans="1:51">
      <c r="A7" s="3" t="s">
        <v>1352</v>
      </c>
      <c r="B7" s="4" t="s">
        <v>5</v>
      </c>
      <c r="C7" s="4" t="s">
        <v>5</v>
      </c>
      <c r="D7" s="4" t="s">
        <v>5</v>
      </c>
      <c r="E7" s="4" t="s">
        <v>5</v>
      </c>
      <c r="F7" s="4" t="s">
        <v>5</v>
      </c>
      <c r="G7" s="4" t="s">
        <v>5</v>
      </c>
      <c r="H7" s="4" t="s">
        <v>5</v>
      </c>
      <c r="I7" s="4" t="s">
        <v>5</v>
      </c>
      <c r="J7" s="4" t="s">
        <v>5</v>
      </c>
      <c r="K7" s="4" t="s">
        <v>5</v>
      </c>
      <c r="L7" s="4"/>
      <c r="M7" s="4" t="s">
        <v>5</v>
      </c>
      <c r="N7" s="4"/>
      <c r="O7" s="4" t="s">
        <v>5</v>
      </c>
      <c r="P7" s="4"/>
      <c r="Q7" s="4" t="s">
        <v>5</v>
      </c>
      <c r="R7" s="4" t="s">
        <v>5</v>
      </c>
      <c r="S7" s="4" t="s">
        <v>5</v>
      </c>
      <c r="T7" s="4" t="s">
        <v>5</v>
      </c>
      <c r="U7" s="4"/>
      <c r="V7" s="4" t="s">
        <v>5</v>
      </c>
      <c r="W7" s="4" t="s">
        <v>5</v>
      </c>
      <c r="X7" s="4" t="s">
        <v>5</v>
      </c>
      <c r="Y7" s="4"/>
      <c r="Z7" s="4" t="s">
        <v>5</v>
      </c>
      <c r="AA7" s="4"/>
      <c r="AB7" s="4" t="s">
        <v>5</v>
      </c>
      <c r="AC7" s="4"/>
      <c r="AD7" s="4" t="s">
        <v>5</v>
      </c>
      <c r="AE7" s="4"/>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row>
    <row r="8" spans="1:51" ht="30">
      <c r="A8" s="2" t="s">
        <v>1353</v>
      </c>
      <c r="B8" s="6">
        <v>166400000</v>
      </c>
      <c r="C8" s="4" t="s">
        <v>5</v>
      </c>
      <c r="D8" s="6">
        <v>166400000</v>
      </c>
      <c r="E8" s="4" t="s">
        <v>5</v>
      </c>
      <c r="F8" s="6">
        <v>879900000</v>
      </c>
      <c r="G8" s="4" t="s">
        <v>5</v>
      </c>
      <c r="H8" s="4" t="s">
        <v>5</v>
      </c>
      <c r="I8" s="4" t="s">
        <v>5</v>
      </c>
      <c r="J8" s="4" t="s">
        <v>5</v>
      </c>
      <c r="K8" s="6">
        <v>26000000</v>
      </c>
      <c r="L8" s="4"/>
      <c r="M8" s="6">
        <v>24900000</v>
      </c>
      <c r="N8" s="4"/>
      <c r="O8" s="6">
        <v>80700000</v>
      </c>
      <c r="P8" s="4"/>
      <c r="Q8" s="4" t="s">
        <v>5</v>
      </c>
      <c r="R8" s="4" t="s">
        <v>5</v>
      </c>
      <c r="S8" s="4" t="s">
        <v>5</v>
      </c>
      <c r="T8" s="4" t="s">
        <v>5</v>
      </c>
      <c r="U8" s="4"/>
      <c r="V8" s="4" t="s">
        <v>5</v>
      </c>
      <c r="W8" s="4" t="s">
        <v>5</v>
      </c>
      <c r="X8" s="4" t="s">
        <v>5</v>
      </c>
      <c r="Y8" s="4"/>
      <c r="Z8" s="4" t="s">
        <v>5</v>
      </c>
      <c r="AA8" s="4"/>
      <c r="AB8" s="4" t="s">
        <v>5</v>
      </c>
      <c r="AC8" s="4"/>
      <c r="AD8" s="4" t="s">
        <v>5</v>
      </c>
      <c r="AE8" s="4"/>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row>
    <row r="9" spans="1:51" ht="17.25">
      <c r="A9" s="2" t="s">
        <v>1227</v>
      </c>
      <c r="B9" s="4" t="s">
        <v>5</v>
      </c>
      <c r="C9" s="4" t="s">
        <v>5</v>
      </c>
      <c r="D9" s="4" t="s">
        <v>5</v>
      </c>
      <c r="E9" s="4" t="s">
        <v>5</v>
      </c>
      <c r="F9" s="4" t="s">
        <v>5</v>
      </c>
      <c r="G9" s="4" t="s">
        <v>5</v>
      </c>
      <c r="H9" s="4" t="s">
        <v>5</v>
      </c>
      <c r="I9" s="4" t="s">
        <v>5</v>
      </c>
      <c r="J9" s="4" t="s">
        <v>5</v>
      </c>
      <c r="K9" s="250">
        <v>0.1</v>
      </c>
      <c r="L9" s="11" t="s">
        <v>146</v>
      </c>
      <c r="M9" s="250">
        <v>0.1</v>
      </c>
      <c r="N9" s="11" t="s">
        <v>146</v>
      </c>
      <c r="O9" s="250">
        <v>5.3800000000000001E-2</v>
      </c>
      <c r="P9" s="11" t="s">
        <v>146</v>
      </c>
      <c r="Q9" s="4" t="s">
        <v>5</v>
      </c>
      <c r="R9" s="250">
        <v>0.09</v>
      </c>
      <c r="S9" s="4" t="s">
        <v>5</v>
      </c>
      <c r="T9" s="250">
        <v>5.4300000000000001E-2</v>
      </c>
      <c r="U9" s="11" t="s">
        <v>146</v>
      </c>
      <c r="V9" s="4" t="s">
        <v>5</v>
      </c>
      <c r="W9" s="4" t="s">
        <v>5</v>
      </c>
      <c r="X9" s="250">
        <v>0</v>
      </c>
      <c r="Y9" s="11" t="s">
        <v>146</v>
      </c>
      <c r="Z9" s="250">
        <v>0</v>
      </c>
      <c r="AA9" s="11" t="s">
        <v>146</v>
      </c>
      <c r="AB9" s="4" t="s">
        <v>5</v>
      </c>
      <c r="AC9" s="4"/>
      <c r="AD9" s="250">
        <v>9.5000000000000001E-2</v>
      </c>
      <c r="AE9" s="11" t="s">
        <v>146</v>
      </c>
      <c r="AF9" s="4" t="s">
        <v>5</v>
      </c>
      <c r="AG9" s="250">
        <v>0.09</v>
      </c>
      <c r="AH9" s="4" t="s">
        <v>5</v>
      </c>
      <c r="AI9" s="4" t="s">
        <v>5</v>
      </c>
      <c r="AJ9" s="4" t="s">
        <v>5</v>
      </c>
      <c r="AK9" s="4" t="s">
        <v>5</v>
      </c>
      <c r="AL9" s="250">
        <v>3.6799999999999999E-2</v>
      </c>
      <c r="AM9" s="4" t="s">
        <v>5</v>
      </c>
      <c r="AN9" s="4" t="s">
        <v>5</v>
      </c>
      <c r="AO9" s="4" t="s">
        <v>5</v>
      </c>
      <c r="AP9" s="4" t="s">
        <v>5</v>
      </c>
      <c r="AQ9" s="4" t="s">
        <v>5</v>
      </c>
      <c r="AR9" s="4" t="s">
        <v>5</v>
      </c>
      <c r="AS9" s="4" t="s">
        <v>5</v>
      </c>
      <c r="AT9" s="4" t="s">
        <v>5</v>
      </c>
      <c r="AU9" s="4" t="s">
        <v>5</v>
      </c>
      <c r="AV9" s="4" t="s">
        <v>5</v>
      </c>
      <c r="AW9" s="4" t="s">
        <v>5</v>
      </c>
      <c r="AX9" s="250">
        <v>5.3800000000000001E-2</v>
      </c>
      <c r="AY9" s="11" t="s">
        <v>146</v>
      </c>
    </row>
    <row r="10" spans="1:51" ht="17.25">
      <c r="A10" s="2" t="s">
        <v>1226</v>
      </c>
      <c r="B10" s="6">
        <v>23847100000</v>
      </c>
      <c r="C10" s="4" t="s">
        <v>5</v>
      </c>
      <c r="D10" s="6">
        <v>23847100000</v>
      </c>
      <c r="E10" s="4" t="s">
        <v>5</v>
      </c>
      <c r="F10" s="4" t="s">
        <v>5</v>
      </c>
      <c r="G10" s="4" t="s">
        <v>5</v>
      </c>
      <c r="H10" s="4" t="s">
        <v>5</v>
      </c>
      <c r="I10" s="4" t="s">
        <v>5</v>
      </c>
      <c r="J10" s="4" t="s">
        <v>5</v>
      </c>
      <c r="K10" s="6">
        <v>4528100000</v>
      </c>
      <c r="L10" s="11" t="s">
        <v>146</v>
      </c>
      <c r="M10" s="6">
        <v>214800000</v>
      </c>
      <c r="N10" s="11" t="s">
        <v>146</v>
      </c>
      <c r="O10" s="6">
        <v>80700000</v>
      </c>
      <c r="P10" s="11" t="s">
        <v>146</v>
      </c>
      <c r="Q10" s="4" t="s">
        <v>5</v>
      </c>
      <c r="R10" s="6">
        <v>750000000</v>
      </c>
      <c r="S10" s="4" t="s">
        <v>5</v>
      </c>
      <c r="T10" s="6">
        <v>2431900000</v>
      </c>
      <c r="U10" s="11" t="s">
        <v>146</v>
      </c>
      <c r="V10" s="4" t="s">
        <v>5</v>
      </c>
      <c r="W10" s="4" t="s">
        <v>5</v>
      </c>
      <c r="X10" s="4">
        <v>0</v>
      </c>
      <c r="Y10" s="11" t="s">
        <v>146</v>
      </c>
      <c r="Z10" s="4">
        <v>0</v>
      </c>
      <c r="AA10" s="11" t="s">
        <v>146</v>
      </c>
      <c r="AB10" s="6">
        <v>29100000</v>
      </c>
      <c r="AC10" s="11" t="s">
        <v>146</v>
      </c>
      <c r="AD10" s="6">
        <v>962500000</v>
      </c>
      <c r="AE10" s="11" t="s">
        <v>146</v>
      </c>
      <c r="AF10" s="6">
        <v>3423800000</v>
      </c>
      <c r="AG10" s="6">
        <v>1500000000</v>
      </c>
      <c r="AH10" s="4" t="s">
        <v>5</v>
      </c>
      <c r="AI10" s="4" t="s">
        <v>5</v>
      </c>
      <c r="AJ10" s="4" t="s">
        <v>5</v>
      </c>
      <c r="AK10" s="4" t="s">
        <v>5</v>
      </c>
      <c r="AL10" s="6">
        <v>4389000000</v>
      </c>
      <c r="AM10" s="4" t="s">
        <v>5</v>
      </c>
      <c r="AN10" s="6">
        <v>300000000</v>
      </c>
      <c r="AO10" s="6">
        <v>225000000</v>
      </c>
      <c r="AP10" s="4" t="s">
        <v>5</v>
      </c>
      <c r="AQ10" s="6">
        <v>37500000</v>
      </c>
      <c r="AR10" s="4" t="s">
        <v>5</v>
      </c>
      <c r="AS10" s="6">
        <v>37500000</v>
      </c>
      <c r="AT10" s="4" t="s">
        <v>5</v>
      </c>
      <c r="AU10" s="4" t="s">
        <v>5</v>
      </c>
      <c r="AV10" s="6">
        <v>10000000</v>
      </c>
      <c r="AW10" s="6">
        <v>30000000</v>
      </c>
      <c r="AX10" s="4" t="s">
        <v>5</v>
      </c>
      <c r="AY10" s="4"/>
    </row>
    <row r="11" spans="1:51">
      <c r="A11" s="3" t="s">
        <v>1354</v>
      </c>
      <c r="B11" s="4" t="s">
        <v>5</v>
      </c>
      <c r="C11" s="4" t="s">
        <v>5</v>
      </c>
      <c r="D11" s="4" t="s">
        <v>5</v>
      </c>
      <c r="E11" s="4" t="s">
        <v>5</v>
      </c>
      <c r="F11" s="4" t="s">
        <v>5</v>
      </c>
      <c r="G11" s="4" t="s">
        <v>5</v>
      </c>
      <c r="H11" s="4" t="s">
        <v>5</v>
      </c>
      <c r="I11" s="4" t="s">
        <v>5</v>
      </c>
      <c r="J11" s="4" t="s">
        <v>5</v>
      </c>
      <c r="K11" s="4" t="s">
        <v>5</v>
      </c>
      <c r="L11" s="4"/>
      <c r="M11" s="4" t="s">
        <v>5</v>
      </c>
      <c r="N11" s="4"/>
      <c r="O11" s="4" t="s">
        <v>5</v>
      </c>
      <c r="P11" s="4"/>
      <c r="Q11" s="4" t="s">
        <v>5</v>
      </c>
      <c r="R11" s="4" t="s">
        <v>5</v>
      </c>
      <c r="S11" s="4" t="s">
        <v>5</v>
      </c>
      <c r="T11" s="4" t="s">
        <v>5</v>
      </c>
      <c r="U11" s="4"/>
      <c r="V11" s="4" t="s">
        <v>5</v>
      </c>
      <c r="W11" s="4" t="s">
        <v>5</v>
      </c>
      <c r="X11" s="4" t="s">
        <v>5</v>
      </c>
      <c r="Y11" s="4"/>
      <c r="Z11" s="4" t="s">
        <v>5</v>
      </c>
      <c r="AA11" s="4"/>
      <c r="AB11" s="4" t="s">
        <v>5</v>
      </c>
      <c r="AC11" s="4"/>
      <c r="AD11" s="4" t="s">
        <v>5</v>
      </c>
      <c r="AE11" s="4"/>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row>
    <row r="12" spans="1:51">
      <c r="A12" s="2" t="s">
        <v>1355</v>
      </c>
      <c r="B12" s="4" t="s">
        <v>5</v>
      </c>
      <c r="C12" s="4" t="s">
        <v>5</v>
      </c>
      <c r="D12" s="4" t="s">
        <v>5</v>
      </c>
      <c r="E12" s="4" t="s">
        <v>5</v>
      </c>
      <c r="F12" s="4" t="s">
        <v>5</v>
      </c>
      <c r="G12" s="4" t="s">
        <v>5</v>
      </c>
      <c r="H12" s="4" t="s">
        <v>5</v>
      </c>
      <c r="I12" s="4" t="s">
        <v>5</v>
      </c>
      <c r="J12" s="4" t="s">
        <v>5</v>
      </c>
      <c r="K12" s="4" t="s">
        <v>5</v>
      </c>
      <c r="L12" s="4"/>
      <c r="M12" s="4" t="s">
        <v>5</v>
      </c>
      <c r="N12" s="4"/>
      <c r="O12" s="4" t="s">
        <v>5</v>
      </c>
      <c r="P12" s="4"/>
      <c r="Q12" s="4" t="s">
        <v>5</v>
      </c>
      <c r="R12" s="4" t="s">
        <v>5</v>
      </c>
      <c r="S12" s="6">
        <v>133900000</v>
      </c>
      <c r="T12" s="4" t="s">
        <v>5</v>
      </c>
      <c r="U12" s="4"/>
      <c r="V12" s="4" t="s">
        <v>5</v>
      </c>
      <c r="W12" s="4" t="s">
        <v>5</v>
      </c>
      <c r="X12" s="4" t="s">
        <v>5</v>
      </c>
      <c r="Y12" s="4"/>
      <c r="Z12" s="4" t="s">
        <v>5</v>
      </c>
      <c r="AA12" s="4"/>
      <c r="AB12" s="4" t="s">
        <v>5</v>
      </c>
      <c r="AC12" s="4"/>
      <c r="AD12" s="4" t="s">
        <v>5</v>
      </c>
      <c r="AE12" s="4"/>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row>
    <row r="13" spans="1:51">
      <c r="A13" s="2" t="s">
        <v>1356</v>
      </c>
      <c r="B13" s="4" t="s">
        <v>5</v>
      </c>
      <c r="C13" s="4" t="s">
        <v>5</v>
      </c>
      <c r="D13" s="4" t="s">
        <v>5</v>
      </c>
      <c r="E13" s="4" t="s">
        <v>5</v>
      </c>
      <c r="F13" s="4" t="s">
        <v>5</v>
      </c>
      <c r="G13" s="4" t="s">
        <v>5</v>
      </c>
      <c r="H13" s="4" t="s">
        <v>5</v>
      </c>
      <c r="I13" s="4" t="s">
        <v>5</v>
      </c>
      <c r="J13" s="4" t="s">
        <v>5</v>
      </c>
      <c r="K13" s="4" t="s">
        <v>5</v>
      </c>
      <c r="L13" s="4"/>
      <c r="M13" s="4" t="s">
        <v>5</v>
      </c>
      <c r="N13" s="4"/>
      <c r="O13" s="4" t="s">
        <v>5</v>
      </c>
      <c r="P13" s="4"/>
      <c r="Q13" s="4" t="s">
        <v>5</v>
      </c>
      <c r="R13" s="4" t="s">
        <v>5</v>
      </c>
      <c r="S13" s="6">
        <v>133900000</v>
      </c>
      <c r="T13" s="4" t="s">
        <v>5</v>
      </c>
      <c r="U13" s="4"/>
      <c r="V13" s="4" t="s">
        <v>5</v>
      </c>
      <c r="W13" s="4" t="s">
        <v>5</v>
      </c>
      <c r="X13" s="4" t="s">
        <v>5</v>
      </c>
      <c r="Y13" s="4"/>
      <c r="Z13" s="4" t="s">
        <v>5</v>
      </c>
      <c r="AA13" s="4"/>
      <c r="AB13" s="4" t="s">
        <v>5</v>
      </c>
      <c r="AC13" s="4"/>
      <c r="AD13" s="4" t="s">
        <v>5</v>
      </c>
      <c r="AE13" s="4"/>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row>
    <row r="14" spans="1:51">
      <c r="A14" s="2" t="s">
        <v>1357</v>
      </c>
      <c r="B14" s="4" t="s">
        <v>5</v>
      </c>
      <c r="C14" s="4" t="s">
        <v>5</v>
      </c>
      <c r="D14" s="4" t="s">
        <v>5</v>
      </c>
      <c r="E14" s="4" t="s">
        <v>5</v>
      </c>
      <c r="F14" s="4" t="s">
        <v>5</v>
      </c>
      <c r="G14" s="6">
        <v>75000000</v>
      </c>
      <c r="H14" s="6">
        <v>650000000</v>
      </c>
      <c r="I14" s="4" t="s">
        <v>5</v>
      </c>
      <c r="J14" s="4" t="s">
        <v>5</v>
      </c>
      <c r="K14" s="4" t="s">
        <v>5</v>
      </c>
      <c r="L14" s="4"/>
      <c r="M14" s="4" t="s">
        <v>5</v>
      </c>
      <c r="N14" s="4"/>
      <c r="O14" s="4" t="s">
        <v>5</v>
      </c>
      <c r="P14" s="4"/>
      <c r="Q14" s="4" t="s">
        <v>5</v>
      </c>
      <c r="R14" s="4" t="s">
        <v>5</v>
      </c>
      <c r="S14" s="4" t="s">
        <v>5</v>
      </c>
      <c r="T14" s="4" t="s">
        <v>5</v>
      </c>
      <c r="U14" s="4"/>
      <c r="V14" s="4" t="s">
        <v>5</v>
      </c>
      <c r="W14" s="4" t="s">
        <v>5</v>
      </c>
      <c r="X14" s="4" t="s">
        <v>5</v>
      </c>
      <c r="Y14" s="4"/>
      <c r="Z14" s="4" t="s">
        <v>5</v>
      </c>
      <c r="AA14" s="4"/>
      <c r="AB14" s="4" t="s">
        <v>5</v>
      </c>
      <c r="AC14" s="4"/>
      <c r="AD14" s="4" t="s">
        <v>5</v>
      </c>
      <c r="AE14" s="4"/>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row>
    <row r="15" spans="1:51" ht="30">
      <c r="A15" s="2" t="s">
        <v>1358</v>
      </c>
      <c r="B15" s="4" t="s">
        <v>5</v>
      </c>
      <c r="C15" s="4" t="s">
        <v>5</v>
      </c>
      <c r="D15" s="4" t="s">
        <v>5</v>
      </c>
      <c r="E15" s="4" t="s">
        <v>5</v>
      </c>
      <c r="F15" s="4" t="s">
        <v>5</v>
      </c>
      <c r="G15" s="4" t="s">
        <v>5</v>
      </c>
      <c r="H15" s="4" t="s">
        <v>5</v>
      </c>
      <c r="I15" s="4" t="s">
        <v>5</v>
      </c>
      <c r="J15" s="4" t="s">
        <v>5</v>
      </c>
      <c r="K15" s="4" t="s">
        <v>5</v>
      </c>
      <c r="L15" s="4"/>
      <c r="M15" s="4" t="s">
        <v>5</v>
      </c>
      <c r="N15" s="4"/>
      <c r="O15" s="4" t="s">
        <v>5</v>
      </c>
      <c r="P15" s="4"/>
      <c r="Q15" s="4" t="s">
        <v>5</v>
      </c>
      <c r="R15" s="4" t="s">
        <v>5</v>
      </c>
      <c r="S15" s="4" t="s">
        <v>5</v>
      </c>
      <c r="T15" s="4" t="s">
        <v>5</v>
      </c>
      <c r="U15" s="4"/>
      <c r="V15" s="6">
        <v>4630800000</v>
      </c>
      <c r="W15" s="6">
        <v>4415400000</v>
      </c>
      <c r="X15" s="6">
        <v>109400000</v>
      </c>
      <c r="Y15" s="4"/>
      <c r="Z15" s="6">
        <v>106100000</v>
      </c>
      <c r="AA15" s="4"/>
      <c r="AB15" s="4" t="s">
        <v>5</v>
      </c>
      <c r="AC15" s="4"/>
      <c r="AD15" s="4" t="s">
        <v>5</v>
      </c>
      <c r="AE15" s="4"/>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6">
        <v>215500000</v>
      </c>
      <c r="AU15" s="4" t="s">
        <v>5</v>
      </c>
      <c r="AV15" s="4" t="s">
        <v>5</v>
      </c>
      <c r="AW15" s="4" t="s">
        <v>5</v>
      </c>
      <c r="AX15" s="4" t="s">
        <v>5</v>
      </c>
      <c r="AY15" s="4"/>
    </row>
    <row r="16" spans="1:51" ht="30">
      <c r="A16" s="2" t="s">
        <v>1359</v>
      </c>
      <c r="B16" s="4" t="s">
        <v>5</v>
      </c>
      <c r="C16" s="4" t="s">
        <v>5</v>
      </c>
      <c r="D16" s="6">
        <v>2500000</v>
      </c>
      <c r="E16" s="4" t="s">
        <v>5</v>
      </c>
      <c r="F16" s="4" t="s">
        <v>5</v>
      </c>
      <c r="G16" s="4" t="s">
        <v>5</v>
      </c>
      <c r="H16" s="4" t="s">
        <v>5</v>
      </c>
      <c r="I16" s="4" t="s">
        <v>5</v>
      </c>
      <c r="J16" s="4" t="s">
        <v>5</v>
      </c>
      <c r="K16" s="4" t="s">
        <v>5</v>
      </c>
      <c r="L16" s="4"/>
      <c r="M16" s="4" t="s">
        <v>5</v>
      </c>
      <c r="N16" s="4"/>
      <c r="O16" s="4" t="s">
        <v>5</v>
      </c>
      <c r="P16" s="4"/>
      <c r="Q16" s="4" t="s">
        <v>5</v>
      </c>
      <c r="R16" s="4" t="s">
        <v>5</v>
      </c>
      <c r="S16" s="4" t="s">
        <v>5</v>
      </c>
      <c r="T16" s="4" t="s">
        <v>5</v>
      </c>
      <c r="U16" s="4"/>
      <c r="V16" s="4" t="s">
        <v>5</v>
      </c>
      <c r="W16" s="4" t="s">
        <v>5</v>
      </c>
      <c r="X16" s="4" t="s">
        <v>5</v>
      </c>
      <c r="Y16" s="4"/>
      <c r="Z16" s="4" t="s">
        <v>5</v>
      </c>
      <c r="AA16" s="4"/>
      <c r="AB16" s="4" t="s">
        <v>5</v>
      </c>
      <c r="AC16" s="4"/>
      <c r="AD16" s="4" t="s">
        <v>5</v>
      </c>
      <c r="AE16" s="4"/>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row>
    <row r="17" spans="1:51" ht="17.25">
      <c r="A17" s="2" t="s">
        <v>1226</v>
      </c>
      <c r="B17" s="6">
        <v>23847100000</v>
      </c>
      <c r="C17" s="4" t="s">
        <v>5</v>
      </c>
      <c r="D17" s="6">
        <v>23847100000</v>
      </c>
      <c r="E17" s="4" t="s">
        <v>5</v>
      </c>
      <c r="F17" s="4" t="s">
        <v>5</v>
      </c>
      <c r="G17" s="4" t="s">
        <v>5</v>
      </c>
      <c r="H17" s="4" t="s">
        <v>5</v>
      </c>
      <c r="I17" s="4" t="s">
        <v>5</v>
      </c>
      <c r="J17" s="4" t="s">
        <v>5</v>
      </c>
      <c r="K17" s="6">
        <v>4528100000</v>
      </c>
      <c r="L17" s="11" t="s">
        <v>146</v>
      </c>
      <c r="M17" s="6">
        <v>214800000</v>
      </c>
      <c r="N17" s="11" t="s">
        <v>146</v>
      </c>
      <c r="O17" s="6">
        <v>80700000</v>
      </c>
      <c r="P17" s="11" t="s">
        <v>146</v>
      </c>
      <c r="Q17" s="4" t="s">
        <v>5</v>
      </c>
      <c r="R17" s="6">
        <v>750000000</v>
      </c>
      <c r="S17" s="4" t="s">
        <v>5</v>
      </c>
      <c r="T17" s="6">
        <v>2431900000</v>
      </c>
      <c r="U17" s="11" t="s">
        <v>146</v>
      </c>
      <c r="V17" s="4" t="s">
        <v>5</v>
      </c>
      <c r="W17" s="4" t="s">
        <v>5</v>
      </c>
      <c r="X17" s="4">
        <v>0</v>
      </c>
      <c r="Y17" s="11" t="s">
        <v>146</v>
      </c>
      <c r="Z17" s="4">
        <v>0</v>
      </c>
      <c r="AA17" s="11" t="s">
        <v>146</v>
      </c>
      <c r="AB17" s="6">
        <v>29100000</v>
      </c>
      <c r="AC17" s="11" t="s">
        <v>146</v>
      </c>
      <c r="AD17" s="6">
        <v>962500000</v>
      </c>
      <c r="AE17" s="11" t="s">
        <v>146</v>
      </c>
      <c r="AF17" s="6">
        <v>3423800000</v>
      </c>
      <c r="AG17" s="6">
        <v>1500000000</v>
      </c>
      <c r="AH17" s="4" t="s">
        <v>5</v>
      </c>
      <c r="AI17" s="4" t="s">
        <v>5</v>
      </c>
      <c r="AJ17" s="4" t="s">
        <v>5</v>
      </c>
      <c r="AK17" s="4" t="s">
        <v>5</v>
      </c>
      <c r="AL17" s="6">
        <v>4389000000</v>
      </c>
      <c r="AM17" s="4" t="s">
        <v>5</v>
      </c>
      <c r="AN17" s="6">
        <v>300000000</v>
      </c>
      <c r="AO17" s="6">
        <v>225000000</v>
      </c>
      <c r="AP17" s="4" t="s">
        <v>5</v>
      </c>
      <c r="AQ17" s="6">
        <v>37500000</v>
      </c>
      <c r="AR17" s="4" t="s">
        <v>5</v>
      </c>
      <c r="AS17" s="6">
        <v>37500000</v>
      </c>
      <c r="AT17" s="4" t="s">
        <v>5</v>
      </c>
      <c r="AU17" s="4" t="s">
        <v>5</v>
      </c>
      <c r="AV17" s="6">
        <v>10000000</v>
      </c>
      <c r="AW17" s="6">
        <v>30000000</v>
      </c>
      <c r="AX17" s="4" t="s">
        <v>5</v>
      </c>
      <c r="AY17" s="4"/>
    </row>
    <row r="18" spans="1:51" ht="30">
      <c r="A18" s="2" t="s">
        <v>1360</v>
      </c>
      <c r="B18" s="4" t="s">
        <v>5</v>
      </c>
      <c r="C18" s="4" t="s">
        <v>5</v>
      </c>
      <c r="D18" s="4" t="s">
        <v>5</v>
      </c>
      <c r="E18" s="4" t="s">
        <v>5</v>
      </c>
      <c r="F18" s="4" t="s">
        <v>5</v>
      </c>
      <c r="G18" s="4" t="s">
        <v>5</v>
      </c>
      <c r="H18" s="4" t="s">
        <v>5</v>
      </c>
      <c r="I18" s="4" t="s">
        <v>5</v>
      </c>
      <c r="J18" s="4" t="s">
        <v>5</v>
      </c>
      <c r="K18" s="4" t="s">
        <v>5</v>
      </c>
      <c r="L18" s="4"/>
      <c r="M18" s="4" t="s">
        <v>5</v>
      </c>
      <c r="N18" s="4"/>
      <c r="O18" s="4" t="s">
        <v>5</v>
      </c>
      <c r="P18" s="4"/>
      <c r="Q18" s="4" t="s">
        <v>5</v>
      </c>
      <c r="R18" s="4" t="s">
        <v>5</v>
      </c>
      <c r="S18" s="4" t="s">
        <v>5</v>
      </c>
      <c r="T18" s="4" t="s">
        <v>5</v>
      </c>
      <c r="U18" s="4"/>
      <c r="V18" s="6">
        <v>100500000</v>
      </c>
      <c r="W18" s="4" t="s">
        <v>5</v>
      </c>
      <c r="X18" s="4" t="s">
        <v>5</v>
      </c>
      <c r="Y18" s="4"/>
      <c r="Z18" s="4" t="s">
        <v>5</v>
      </c>
      <c r="AA18" s="4"/>
      <c r="AB18" s="4" t="s">
        <v>5</v>
      </c>
      <c r="AC18" s="4"/>
      <c r="AD18" s="4" t="s">
        <v>5</v>
      </c>
      <c r="AE18" s="4"/>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row>
    <row r="19" spans="1:51" ht="30">
      <c r="A19" s="2" t="s">
        <v>1361</v>
      </c>
      <c r="B19" s="4" t="s">
        <v>5</v>
      </c>
      <c r="C19" s="4" t="s">
        <v>5</v>
      </c>
      <c r="D19" s="4" t="s">
        <v>5</v>
      </c>
      <c r="E19" s="4" t="s">
        <v>5</v>
      </c>
      <c r="F19" s="4" t="s">
        <v>5</v>
      </c>
      <c r="G19" s="4" t="s">
        <v>5</v>
      </c>
      <c r="H19" s="4" t="s">
        <v>5</v>
      </c>
      <c r="I19" s="4" t="s">
        <v>5</v>
      </c>
      <c r="J19" s="4" t="s">
        <v>5</v>
      </c>
      <c r="K19" s="4" t="s">
        <v>5</v>
      </c>
      <c r="L19" s="4"/>
      <c r="M19" s="4" t="s">
        <v>5</v>
      </c>
      <c r="N19" s="4"/>
      <c r="O19" s="4" t="s">
        <v>5</v>
      </c>
      <c r="P19" s="4"/>
      <c r="Q19" s="4" t="s">
        <v>5</v>
      </c>
      <c r="R19" s="4" t="s">
        <v>5</v>
      </c>
      <c r="S19" s="4" t="s">
        <v>5</v>
      </c>
      <c r="T19" s="4" t="s">
        <v>5</v>
      </c>
      <c r="U19" s="4"/>
      <c r="V19" s="6">
        <v>114900000</v>
      </c>
      <c r="W19" s="4" t="s">
        <v>5</v>
      </c>
      <c r="X19" s="4" t="s">
        <v>5</v>
      </c>
      <c r="Y19" s="4"/>
      <c r="Z19" s="4" t="s">
        <v>5</v>
      </c>
      <c r="AA19" s="4"/>
      <c r="AB19" s="4" t="s">
        <v>5</v>
      </c>
      <c r="AC19" s="4"/>
      <c r="AD19" s="4" t="s">
        <v>5</v>
      </c>
      <c r="AE19" s="4"/>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row>
    <row r="20" spans="1:51" ht="30">
      <c r="A20" s="2" t="s">
        <v>1362</v>
      </c>
      <c r="B20" s="4" t="s">
        <v>5</v>
      </c>
      <c r="C20" s="4" t="s">
        <v>5</v>
      </c>
      <c r="D20" s="4" t="s">
        <v>5</v>
      </c>
      <c r="E20" s="4" t="s">
        <v>5</v>
      </c>
      <c r="F20" s="4" t="s">
        <v>5</v>
      </c>
      <c r="G20" s="4" t="s">
        <v>5</v>
      </c>
      <c r="H20" s="4" t="s">
        <v>5</v>
      </c>
      <c r="I20" s="4" t="s">
        <v>5</v>
      </c>
      <c r="J20" s="4" t="s">
        <v>5</v>
      </c>
      <c r="K20" s="4" t="s">
        <v>5</v>
      </c>
      <c r="L20" s="4"/>
      <c r="M20" s="4" t="s">
        <v>5</v>
      </c>
      <c r="N20" s="4"/>
      <c r="O20" s="4" t="s">
        <v>5</v>
      </c>
      <c r="P20" s="4"/>
      <c r="Q20" s="6">
        <v>350000000</v>
      </c>
      <c r="R20" s="4" t="s">
        <v>5</v>
      </c>
      <c r="S20" s="4" t="s">
        <v>5</v>
      </c>
      <c r="T20" s="4" t="s">
        <v>5</v>
      </c>
      <c r="U20" s="4"/>
      <c r="V20" s="4" t="s">
        <v>5</v>
      </c>
      <c r="W20" s="4" t="s">
        <v>5</v>
      </c>
      <c r="X20" s="4" t="s">
        <v>5</v>
      </c>
      <c r="Y20" s="4"/>
      <c r="Z20" s="4" t="s">
        <v>5</v>
      </c>
      <c r="AA20" s="4"/>
      <c r="AB20" s="4" t="s">
        <v>5</v>
      </c>
      <c r="AC20" s="4"/>
      <c r="AD20" s="4" t="s">
        <v>5</v>
      </c>
      <c r="AE20" s="4"/>
      <c r="AF20" s="4" t="s">
        <v>5</v>
      </c>
      <c r="AG20" s="6">
        <v>1433300000</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row>
    <row r="21" spans="1:51">
      <c r="A21" s="2" t="s">
        <v>1363</v>
      </c>
      <c r="B21" s="6">
        <v>-13000000</v>
      </c>
      <c r="C21" s="4">
        <v>0</v>
      </c>
      <c r="D21" s="6">
        <v>-17500000</v>
      </c>
      <c r="E21" s="6">
        <v>-79500000</v>
      </c>
      <c r="F21" s="4" t="s">
        <v>5</v>
      </c>
      <c r="G21" s="4" t="s">
        <v>5</v>
      </c>
      <c r="H21" s="4" t="s">
        <v>5</v>
      </c>
      <c r="I21" s="4" t="s">
        <v>5</v>
      </c>
      <c r="J21" s="4" t="s">
        <v>5</v>
      </c>
      <c r="K21" s="4" t="s">
        <v>5</v>
      </c>
      <c r="L21" s="4"/>
      <c r="M21" s="4" t="s">
        <v>5</v>
      </c>
      <c r="N21" s="4"/>
      <c r="O21" s="4" t="s">
        <v>5</v>
      </c>
      <c r="P21" s="4"/>
      <c r="Q21" s="4" t="s">
        <v>5</v>
      </c>
      <c r="R21" s="4" t="s">
        <v>5</v>
      </c>
      <c r="S21" s="4" t="s">
        <v>5</v>
      </c>
      <c r="T21" s="4" t="s">
        <v>5</v>
      </c>
      <c r="U21" s="4"/>
      <c r="V21" s="4" t="s">
        <v>5</v>
      </c>
      <c r="W21" s="4" t="s">
        <v>5</v>
      </c>
      <c r="X21" s="4" t="s">
        <v>5</v>
      </c>
      <c r="Y21" s="4"/>
      <c r="Z21" s="4" t="s">
        <v>5</v>
      </c>
      <c r="AA21" s="4"/>
      <c r="AB21" s="4" t="s">
        <v>5</v>
      </c>
      <c r="AC21" s="4"/>
      <c r="AD21" s="4" t="s">
        <v>5</v>
      </c>
      <c r="AE21" s="4"/>
      <c r="AF21" s="4" t="s">
        <v>5</v>
      </c>
      <c r="AG21" s="4" t="s">
        <v>5</v>
      </c>
      <c r="AH21" s="6">
        <v>29400000</v>
      </c>
      <c r="AI21" s="6">
        <v>-13400000</v>
      </c>
      <c r="AJ21" s="6">
        <v>-39000000</v>
      </c>
      <c r="AK21" s="4" t="s">
        <v>5</v>
      </c>
      <c r="AL21" s="4" t="s">
        <v>5</v>
      </c>
      <c r="AM21" s="4" t="s">
        <v>5</v>
      </c>
      <c r="AN21" s="4" t="s">
        <v>5</v>
      </c>
      <c r="AO21" s="4" t="s">
        <v>5</v>
      </c>
      <c r="AP21" s="4" t="s">
        <v>5</v>
      </c>
      <c r="AQ21" s="4" t="s">
        <v>5</v>
      </c>
      <c r="AR21" s="4" t="s">
        <v>5</v>
      </c>
      <c r="AS21" s="4" t="s">
        <v>5</v>
      </c>
      <c r="AT21" s="4" t="s">
        <v>5</v>
      </c>
      <c r="AU21" s="4" t="s">
        <v>5</v>
      </c>
      <c r="AV21" s="4" t="s">
        <v>5</v>
      </c>
      <c r="AW21" s="4" t="s">
        <v>5</v>
      </c>
      <c r="AX21" s="6">
        <v>200000</v>
      </c>
      <c r="AY21" s="4"/>
    </row>
    <row r="22" spans="1:51" ht="30">
      <c r="A22" s="3" t="s">
        <v>1364</v>
      </c>
      <c r="B22" s="4" t="s">
        <v>5</v>
      </c>
      <c r="C22" s="4" t="s">
        <v>5</v>
      </c>
      <c r="D22" s="4" t="s">
        <v>5</v>
      </c>
      <c r="E22" s="4" t="s">
        <v>5</v>
      </c>
      <c r="F22" s="4" t="s">
        <v>5</v>
      </c>
      <c r="G22" s="4" t="s">
        <v>5</v>
      </c>
      <c r="H22" s="4" t="s">
        <v>5</v>
      </c>
      <c r="I22" s="4" t="s">
        <v>5</v>
      </c>
      <c r="J22" s="4" t="s">
        <v>5</v>
      </c>
      <c r="K22" s="4" t="s">
        <v>5</v>
      </c>
      <c r="L22" s="4"/>
      <c r="M22" s="4" t="s">
        <v>5</v>
      </c>
      <c r="N22" s="4"/>
      <c r="O22" s="4" t="s">
        <v>5</v>
      </c>
      <c r="P22" s="4"/>
      <c r="Q22" s="4" t="s">
        <v>5</v>
      </c>
      <c r="R22" s="4" t="s">
        <v>5</v>
      </c>
      <c r="S22" s="4" t="s">
        <v>5</v>
      </c>
      <c r="T22" s="4" t="s">
        <v>5</v>
      </c>
      <c r="U22" s="4"/>
      <c r="V22" s="4" t="s">
        <v>5</v>
      </c>
      <c r="W22" s="4" t="s">
        <v>5</v>
      </c>
      <c r="X22" s="4" t="s">
        <v>5</v>
      </c>
      <c r="Y22" s="4"/>
      <c r="Z22" s="4" t="s">
        <v>5</v>
      </c>
      <c r="AA22" s="4"/>
      <c r="AB22" s="4" t="s">
        <v>5</v>
      </c>
      <c r="AC22" s="4"/>
      <c r="AD22" s="4" t="s">
        <v>5</v>
      </c>
      <c r="AE22" s="4"/>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row>
    <row r="23" spans="1:51">
      <c r="A23" s="2" t="s">
        <v>1365</v>
      </c>
      <c r="B23" s="4" t="s">
        <v>5</v>
      </c>
      <c r="C23" s="4" t="s">
        <v>5</v>
      </c>
      <c r="D23" s="4" t="s">
        <v>5</v>
      </c>
      <c r="E23" s="4" t="s">
        <v>5</v>
      </c>
      <c r="F23" s="4" t="s">
        <v>5</v>
      </c>
      <c r="G23" s="4" t="s">
        <v>5</v>
      </c>
      <c r="H23" s="4" t="s">
        <v>5</v>
      </c>
      <c r="I23" s="4" t="s">
        <v>5</v>
      </c>
      <c r="J23" s="4" t="s">
        <v>5</v>
      </c>
      <c r="K23" s="4" t="s">
        <v>5</v>
      </c>
      <c r="L23" s="4"/>
      <c r="M23" s="4" t="s">
        <v>5</v>
      </c>
      <c r="N23" s="4"/>
      <c r="O23" s="4" t="s">
        <v>5</v>
      </c>
      <c r="P23" s="4"/>
      <c r="Q23" s="4" t="s">
        <v>5</v>
      </c>
      <c r="R23" s="4" t="s">
        <v>5</v>
      </c>
      <c r="S23" s="4" t="s">
        <v>5</v>
      </c>
      <c r="T23" s="4" t="s">
        <v>5</v>
      </c>
      <c r="U23" s="4"/>
      <c r="V23" s="4" t="s">
        <v>5</v>
      </c>
      <c r="W23" s="4" t="s">
        <v>5</v>
      </c>
      <c r="X23" s="4" t="s">
        <v>5</v>
      </c>
      <c r="Y23" s="4"/>
      <c r="Z23" s="4" t="s">
        <v>5</v>
      </c>
      <c r="AA23" s="4"/>
      <c r="AB23" s="4" t="s">
        <v>5</v>
      </c>
      <c r="AC23" s="4"/>
      <c r="AD23" s="4" t="s">
        <v>5</v>
      </c>
      <c r="AE23" s="4"/>
      <c r="AF23" s="4" t="s">
        <v>5</v>
      </c>
      <c r="AG23" s="4" t="s">
        <v>5</v>
      </c>
      <c r="AH23" s="4" t="s">
        <v>5</v>
      </c>
      <c r="AI23" s="6">
        <v>49800000</v>
      </c>
      <c r="AJ23" s="6">
        <v>225000000</v>
      </c>
      <c r="AK23" s="4" t="s">
        <v>5</v>
      </c>
      <c r="AL23" s="4" t="s">
        <v>5</v>
      </c>
      <c r="AM23" s="4" t="s">
        <v>5</v>
      </c>
      <c r="AN23" s="4" t="s">
        <v>5</v>
      </c>
      <c r="AO23" s="4" t="s">
        <v>5</v>
      </c>
      <c r="AP23" s="4" t="s">
        <v>5</v>
      </c>
      <c r="AQ23" s="4" t="s">
        <v>5</v>
      </c>
      <c r="AR23" s="4" t="s">
        <v>5</v>
      </c>
      <c r="AS23" s="4" t="s">
        <v>5</v>
      </c>
      <c r="AT23" s="4" t="s">
        <v>5</v>
      </c>
      <c r="AU23" s="4" t="s">
        <v>5</v>
      </c>
      <c r="AV23" s="4" t="s">
        <v>5</v>
      </c>
      <c r="AW23" s="4" t="s">
        <v>5</v>
      </c>
      <c r="AX23" s="6">
        <v>18300000</v>
      </c>
      <c r="AY23" s="4"/>
    </row>
    <row r="24" spans="1:51" ht="17.25">
      <c r="A24" s="2" t="s">
        <v>1227</v>
      </c>
      <c r="B24" s="4" t="s">
        <v>5</v>
      </c>
      <c r="C24" s="4" t="s">
        <v>5</v>
      </c>
      <c r="D24" s="4" t="s">
        <v>5</v>
      </c>
      <c r="E24" s="4" t="s">
        <v>5</v>
      </c>
      <c r="F24" s="4" t="s">
        <v>5</v>
      </c>
      <c r="G24" s="4" t="s">
        <v>5</v>
      </c>
      <c r="H24" s="4" t="s">
        <v>5</v>
      </c>
      <c r="I24" s="4" t="s">
        <v>5</v>
      </c>
      <c r="J24" s="4" t="s">
        <v>5</v>
      </c>
      <c r="K24" s="250">
        <v>0.1</v>
      </c>
      <c r="L24" s="11" t="s">
        <v>146</v>
      </c>
      <c r="M24" s="250">
        <v>0.1</v>
      </c>
      <c r="N24" s="11" t="s">
        <v>146</v>
      </c>
      <c r="O24" s="250">
        <v>5.3800000000000001E-2</v>
      </c>
      <c r="P24" s="11" t="s">
        <v>146</v>
      </c>
      <c r="Q24" s="4" t="s">
        <v>5</v>
      </c>
      <c r="R24" s="250">
        <v>0.09</v>
      </c>
      <c r="S24" s="4" t="s">
        <v>5</v>
      </c>
      <c r="T24" s="250">
        <v>5.4300000000000001E-2</v>
      </c>
      <c r="U24" s="11" t="s">
        <v>146</v>
      </c>
      <c r="V24" s="4" t="s">
        <v>5</v>
      </c>
      <c r="W24" s="4" t="s">
        <v>5</v>
      </c>
      <c r="X24" s="250">
        <v>0</v>
      </c>
      <c r="Y24" s="11" t="s">
        <v>146</v>
      </c>
      <c r="Z24" s="250">
        <v>0</v>
      </c>
      <c r="AA24" s="11" t="s">
        <v>146</v>
      </c>
      <c r="AB24" s="4" t="s">
        <v>5</v>
      </c>
      <c r="AC24" s="4"/>
      <c r="AD24" s="250">
        <v>9.5000000000000001E-2</v>
      </c>
      <c r="AE24" s="11" t="s">
        <v>146</v>
      </c>
      <c r="AF24" s="4" t="s">
        <v>5</v>
      </c>
      <c r="AG24" s="250">
        <v>0.09</v>
      </c>
      <c r="AH24" s="4" t="s">
        <v>5</v>
      </c>
      <c r="AI24" s="4" t="s">
        <v>5</v>
      </c>
      <c r="AJ24" s="4" t="s">
        <v>5</v>
      </c>
      <c r="AK24" s="4" t="s">
        <v>5</v>
      </c>
      <c r="AL24" s="250">
        <v>3.6799999999999999E-2</v>
      </c>
      <c r="AM24" s="4" t="s">
        <v>5</v>
      </c>
      <c r="AN24" s="4" t="s">
        <v>5</v>
      </c>
      <c r="AO24" s="4" t="s">
        <v>5</v>
      </c>
      <c r="AP24" s="4" t="s">
        <v>5</v>
      </c>
      <c r="AQ24" s="4" t="s">
        <v>5</v>
      </c>
      <c r="AR24" s="4" t="s">
        <v>5</v>
      </c>
      <c r="AS24" s="4" t="s">
        <v>5</v>
      </c>
      <c r="AT24" s="4" t="s">
        <v>5</v>
      </c>
      <c r="AU24" s="4" t="s">
        <v>5</v>
      </c>
      <c r="AV24" s="4" t="s">
        <v>5</v>
      </c>
      <c r="AW24" s="4" t="s">
        <v>5</v>
      </c>
      <c r="AX24" s="250">
        <v>5.3800000000000001E-2</v>
      </c>
      <c r="AY24" s="11" t="s">
        <v>146</v>
      </c>
    </row>
    <row r="25" spans="1:51">
      <c r="A25" s="2" t="s">
        <v>1366</v>
      </c>
      <c r="B25" s="4" t="s">
        <v>5</v>
      </c>
      <c r="C25" s="4" t="s">
        <v>5</v>
      </c>
      <c r="D25" s="4" t="s">
        <v>5</v>
      </c>
      <c r="E25" s="4" t="s">
        <v>5</v>
      </c>
      <c r="F25" s="4" t="s">
        <v>5</v>
      </c>
      <c r="G25" s="4" t="s">
        <v>5</v>
      </c>
      <c r="H25" s="4" t="s">
        <v>5</v>
      </c>
      <c r="I25" s="4" t="s">
        <v>5</v>
      </c>
      <c r="J25" s="4" t="s">
        <v>5</v>
      </c>
      <c r="K25" s="4" t="s">
        <v>5</v>
      </c>
      <c r="L25" s="4"/>
      <c r="M25" s="4" t="s">
        <v>5</v>
      </c>
      <c r="N25" s="4"/>
      <c r="O25" s="6">
        <v>18300000</v>
      </c>
      <c r="P25" s="4"/>
      <c r="Q25" s="4" t="s">
        <v>5</v>
      </c>
      <c r="R25" s="4" t="s">
        <v>5</v>
      </c>
      <c r="S25" s="4" t="s">
        <v>5</v>
      </c>
      <c r="T25" s="4" t="s">
        <v>5</v>
      </c>
      <c r="U25" s="4"/>
      <c r="V25" s="4" t="s">
        <v>5</v>
      </c>
      <c r="W25" s="4" t="s">
        <v>5</v>
      </c>
      <c r="X25" s="4" t="s">
        <v>5</v>
      </c>
      <c r="Y25" s="4"/>
      <c r="Z25" s="4" t="s">
        <v>5</v>
      </c>
      <c r="AA25" s="4"/>
      <c r="AB25" s="4" t="s">
        <v>5</v>
      </c>
      <c r="AC25" s="4"/>
      <c r="AD25" s="4" t="s">
        <v>5</v>
      </c>
      <c r="AE25" s="4"/>
      <c r="AF25" s="4" t="s">
        <v>5</v>
      </c>
      <c r="AG25" s="4" t="s">
        <v>5</v>
      </c>
      <c r="AH25" s="4" t="s">
        <v>5</v>
      </c>
      <c r="AI25" s="6">
        <v>36000000</v>
      </c>
      <c r="AJ25" s="6">
        <v>183700000</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row>
    <row r="26" spans="1:51" ht="30">
      <c r="A26" s="2" t="s">
        <v>1367</v>
      </c>
      <c r="B26" s="6">
        <v>13000000</v>
      </c>
      <c r="C26" s="4">
        <v>0</v>
      </c>
      <c r="D26" s="6">
        <v>17500000</v>
      </c>
      <c r="E26" s="6">
        <v>79500000</v>
      </c>
      <c r="F26" s="4" t="s">
        <v>5</v>
      </c>
      <c r="G26" s="4" t="s">
        <v>5</v>
      </c>
      <c r="H26" s="4" t="s">
        <v>5</v>
      </c>
      <c r="I26" s="4" t="s">
        <v>5</v>
      </c>
      <c r="J26" s="4" t="s">
        <v>5</v>
      </c>
      <c r="K26" s="4" t="s">
        <v>5</v>
      </c>
      <c r="L26" s="4"/>
      <c r="M26" s="4" t="s">
        <v>5</v>
      </c>
      <c r="N26" s="4"/>
      <c r="O26" s="4" t="s">
        <v>5</v>
      </c>
      <c r="P26" s="4"/>
      <c r="Q26" s="4" t="s">
        <v>5</v>
      </c>
      <c r="R26" s="4" t="s">
        <v>5</v>
      </c>
      <c r="S26" s="4" t="s">
        <v>5</v>
      </c>
      <c r="T26" s="4" t="s">
        <v>5</v>
      </c>
      <c r="U26" s="4"/>
      <c r="V26" s="4" t="s">
        <v>5</v>
      </c>
      <c r="W26" s="4" t="s">
        <v>5</v>
      </c>
      <c r="X26" s="4" t="s">
        <v>5</v>
      </c>
      <c r="Y26" s="4"/>
      <c r="Z26" s="4" t="s">
        <v>5</v>
      </c>
      <c r="AA26" s="4"/>
      <c r="AB26" s="4" t="s">
        <v>5</v>
      </c>
      <c r="AC26" s="4"/>
      <c r="AD26" s="4" t="s">
        <v>5</v>
      </c>
      <c r="AE26" s="4"/>
      <c r="AF26" s="4" t="s">
        <v>5</v>
      </c>
      <c r="AG26" s="4" t="s">
        <v>5</v>
      </c>
      <c r="AH26" s="6">
        <v>-29400000</v>
      </c>
      <c r="AI26" s="6">
        <v>13400000</v>
      </c>
      <c r="AJ26" s="6">
        <v>39000000</v>
      </c>
      <c r="AK26" s="4" t="s">
        <v>5</v>
      </c>
      <c r="AL26" s="4" t="s">
        <v>5</v>
      </c>
      <c r="AM26" s="4" t="s">
        <v>5</v>
      </c>
      <c r="AN26" s="4" t="s">
        <v>5</v>
      </c>
      <c r="AO26" s="4" t="s">
        <v>5</v>
      </c>
      <c r="AP26" s="4" t="s">
        <v>5</v>
      </c>
      <c r="AQ26" s="4" t="s">
        <v>5</v>
      </c>
      <c r="AR26" s="4" t="s">
        <v>5</v>
      </c>
      <c r="AS26" s="4" t="s">
        <v>5</v>
      </c>
      <c r="AT26" s="4" t="s">
        <v>5</v>
      </c>
      <c r="AU26" s="4" t="s">
        <v>5</v>
      </c>
      <c r="AV26" s="4" t="s">
        <v>5</v>
      </c>
      <c r="AW26" s="4" t="s">
        <v>5</v>
      </c>
      <c r="AX26" s="6">
        <v>-200000</v>
      </c>
      <c r="AY26" s="4"/>
    </row>
    <row r="27" spans="1:51" ht="30">
      <c r="A27" s="2" t="s">
        <v>1368</v>
      </c>
      <c r="B27" s="4" t="s">
        <v>5</v>
      </c>
      <c r="C27" s="4" t="s">
        <v>5</v>
      </c>
      <c r="D27" s="6">
        <v>23300000</v>
      </c>
      <c r="E27" s="4">
        <v>0</v>
      </c>
      <c r="F27" s="4" t="s">
        <v>5</v>
      </c>
      <c r="G27" s="4" t="s">
        <v>5</v>
      </c>
      <c r="H27" s="4" t="s">
        <v>5</v>
      </c>
      <c r="I27" s="4" t="s">
        <v>5</v>
      </c>
      <c r="J27" s="4" t="s">
        <v>5</v>
      </c>
      <c r="K27" s="4" t="s">
        <v>5</v>
      </c>
      <c r="L27" s="4"/>
      <c r="M27" s="4" t="s">
        <v>5</v>
      </c>
      <c r="N27" s="4"/>
      <c r="O27" s="4" t="s">
        <v>5</v>
      </c>
      <c r="P27" s="4"/>
      <c r="Q27" s="4" t="s">
        <v>5</v>
      </c>
      <c r="R27" s="4" t="s">
        <v>5</v>
      </c>
      <c r="S27" s="4" t="s">
        <v>5</v>
      </c>
      <c r="T27" s="4" t="s">
        <v>5</v>
      </c>
      <c r="U27" s="4"/>
      <c r="V27" s="4" t="s">
        <v>5</v>
      </c>
      <c r="W27" s="4" t="s">
        <v>5</v>
      </c>
      <c r="X27" s="4" t="s">
        <v>5</v>
      </c>
      <c r="Y27" s="4"/>
      <c r="Z27" s="4" t="s">
        <v>5</v>
      </c>
      <c r="AA27" s="4"/>
      <c r="AB27" s="4" t="s">
        <v>5</v>
      </c>
      <c r="AC27" s="4"/>
      <c r="AD27" s="4" t="s">
        <v>5</v>
      </c>
      <c r="AE27" s="4"/>
      <c r="AF27" s="4" t="s">
        <v>5</v>
      </c>
      <c r="AG27" s="4" t="s">
        <v>5</v>
      </c>
      <c r="AH27" s="4" t="s">
        <v>5</v>
      </c>
      <c r="AI27" s="4" t="s">
        <v>5</v>
      </c>
      <c r="AJ27" s="4" t="s">
        <v>5</v>
      </c>
      <c r="AK27" s="6">
        <v>23300000</v>
      </c>
      <c r="AL27" s="4" t="s">
        <v>5</v>
      </c>
      <c r="AM27" s="4" t="s">
        <v>5</v>
      </c>
      <c r="AN27" s="4" t="s">
        <v>5</v>
      </c>
      <c r="AO27" s="4" t="s">
        <v>5</v>
      </c>
      <c r="AP27" s="4" t="s">
        <v>5</v>
      </c>
      <c r="AQ27" s="4" t="s">
        <v>5</v>
      </c>
      <c r="AR27" s="4" t="s">
        <v>5</v>
      </c>
      <c r="AS27" s="4" t="s">
        <v>5</v>
      </c>
      <c r="AT27" s="4" t="s">
        <v>5</v>
      </c>
      <c r="AU27" s="4" t="s">
        <v>5</v>
      </c>
      <c r="AV27" s="4" t="s">
        <v>5</v>
      </c>
      <c r="AW27" s="4" t="s">
        <v>5</v>
      </c>
      <c r="AX27" s="4" t="s">
        <v>5</v>
      </c>
      <c r="AY27" s="4"/>
    </row>
    <row r="28" spans="1:51" ht="17.25">
      <c r="A28" s="2" t="s">
        <v>1369</v>
      </c>
      <c r="B28" s="6">
        <v>23847100000</v>
      </c>
      <c r="C28" s="4" t="s">
        <v>5</v>
      </c>
      <c r="D28" s="6">
        <v>23847100000</v>
      </c>
      <c r="E28" s="4" t="s">
        <v>5</v>
      </c>
      <c r="F28" s="4" t="s">
        <v>5</v>
      </c>
      <c r="G28" s="4" t="s">
        <v>5</v>
      </c>
      <c r="H28" s="4" t="s">
        <v>5</v>
      </c>
      <c r="I28" s="4" t="s">
        <v>5</v>
      </c>
      <c r="J28" s="4" t="s">
        <v>5</v>
      </c>
      <c r="K28" s="6">
        <v>4528100000</v>
      </c>
      <c r="L28" s="11" t="s">
        <v>146</v>
      </c>
      <c r="M28" s="6">
        <v>214800000</v>
      </c>
      <c r="N28" s="11" t="s">
        <v>146</v>
      </c>
      <c r="O28" s="6">
        <v>80700000</v>
      </c>
      <c r="P28" s="11" t="s">
        <v>146</v>
      </c>
      <c r="Q28" s="4" t="s">
        <v>5</v>
      </c>
      <c r="R28" s="6">
        <v>750000000</v>
      </c>
      <c r="S28" s="4" t="s">
        <v>5</v>
      </c>
      <c r="T28" s="6">
        <v>2431900000</v>
      </c>
      <c r="U28" s="11" t="s">
        <v>146</v>
      </c>
      <c r="V28" s="4" t="s">
        <v>5</v>
      </c>
      <c r="W28" s="4" t="s">
        <v>5</v>
      </c>
      <c r="X28" s="4">
        <v>0</v>
      </c>
      <c r="Y28" s="11" t="s">
        <v>146</v>
      </c>
      <c r="Z28" s="4">
        <v>0</v>
      </c>
      <c r="AA28" s="11" t="s">
        <v>146</v>
      </c>
      <c r="AB28" s="6">
        <v>29100000</v>
      </c>
      <c r="AC28" s="11" t="s">
        <v>146</v>
      </c>
      <c r="AD28" s="6">
        <v>962500000</v>
      </c>
      <c r="AE28" s="11" t="s">
        <v>146</v>
      </c>
      <c r="AF28" s="6">
        <v>3423800000</v>
      </c>
      <c r="AG28" s="6">
        <v>1500000000</v>
      </c>
      <c r="AH28" s="4" t="s">
        <v>5</v>
      </c>
      <c r="AI28" s="4" t="s">
        <v>5</v>
      </c>
      <c r="AJ28" s="4" t="s">
        <v>5</v>
      </c>
      <c r="AK28" s="4" t="s">
        <v>5</v>
      </c>
      <c r="AL28" s="6">
        <v>4389000000</v>
      </c>
      <c r="AM28" s="4" t="s">
        <v>5</v>
      </c>
      <c r="AN28" s="6">
        <v>300000000</v>
      </c>
      <c r="AO28" s="6">
        <v>225000000</v>
      </c>
      <c r="AP28" s="4" t="s">
        <v>5</v>
      </c>
      <c r="AQ28" s="6">
        <v>37500000</v>
      </c>
      <c r="AR28" s="4" t="s">
        <v>5</v>
      </c>
      <c r="AS28" s="6">
        <v>37500000</v>
      </c>
      <c r="AT28" s="4" t="s">
        <v>5</v>
      </c>
      <c r="AU28" s="4" t="s">
        <v>5</v>
      </c>
      <c r="AV28" s="6">
        <v>10000000</v>
      </c>
      <c r="AW28" s="6">
        <v>30000000</v>
      </c>
      <c r="AX28" s="4" t="s">
        <v>5</v>
      </c>
      <c r="AY28" s="4"/>
    </row>
    <row r="29" spans="1:51">
      <c r="A29" s="2" t="s">
        <v>1370</v>
      </c>
      <c r="B29" s="4" t="s">
        <v>5</v>
      </c>
      <c r="C29" s="4" t="s">
        <v>5</v>
      </c>
      <c r="D29" s="4" t="s">
        <v>5</v>
      </c>
      <c r="E29" s="4" t="s">
        <v>5</v>
      </c>
      <c r="F29" s="4" t="s">
        <v>5</v>
      </c>
      <c r="G29" s="4" t="s">
        <v>5</v>
      </c>
      <c r="H29" s="4" t="s">
        <v>5</v>
      </c>
      <c r="I29" s="4" t="s">
        <v>5</v>
      </c>
      <c r="J29" s="4" t="s">
        <v>5</v>
      </c>
      <c r="K29" s="4" t="s">
        <v>5</v>
      </c>
      <c r="L29" s="4"/>
      <c r="M29" s="4" t="s">
        <v>5</v>
      </c>
      <c r="N29" s="4"/>
      <c r="O29" s="4" t="s">
        <v>5</v>
      </c>
      <c r="P29" s="4"/>
      <c r="Q29" s="4" t="s">
        <v>5</v>
      </c>
      <c r="R29" s="4" t="s">
        <v>5</v>
      </c>
      <c r="S29" s="4" t="s">
        <v>5</v>
      </c>
      <c r="T29" s="4" t="s">
        <v>5</v>
      </c>
      <c r="U29" s="4"/>
      <c r="V29" s="4" t="s">
        <v>5</v>
      </c>
      <c r="W29" s="4" t="s">
        <v>5</v>
      </c>
      <c r="X29" s="4" t="s">
        <v>5</v>
      </c>
      <c r="Y29" s="4"/>
      <c r="Z29" s="4" t="s">
        <v>5</v>
      </c>
      <c r="AA29" s="4"/>
      <c r="AB29" s="4" t="s">
        <v>5</v>
      </c>
      <c r="AC29" s="4"/>
      <c r="AD29" s="4" t="s">
        <v>5</v>
      </c>
      <c r="AE29" s="4"/>
      <c r="AF29" s="4" t="s">
        <v>5</v>
      </c>
      <c r="AG29" s="4" t="s">
        <v>5</v>
      </c>
      <c r="AH29" s="4" t="s">
        <v>5</v>
      </c>
      <c r="AI29" s="4" t="s">
        <v>5</v>
      </c>
      <c r="AJ29" s="4" t="s">
        <v>5</v>
      </c>
      <c r="AK29" s="4" t="s">
        <v>5</v>
      </c>
      <c r="AL29" s="4" t="s">
        <v>5</v>
      </c>
      <c r="AM29" s="4" t="s">
        <v>1371</v>
      </c>
      <c r="AN29" s="4" t="s">
        <v>5</v>
      </c>
      <c r="AO29" s="4" t="s">
        <v>5</v>
      </c>
      <c r="AP29" s="4" t="s">
        <v>5</v>
      </c>
      <c r="AQ29" s="4" t="s">
        <v>5</v>
      </c>
      <c r="AR29" s="4" t="s">
        <v>5</v>
      </c>
      <c r="AS29" s="4" t="s">
        <v>5</v>
      </c>
      <c r="AT29" s="4" t="s">
        <v>5</v>
      </c>
      <c r="AU29" s="4" t="s">
        <v>1372</v>
      </c>
      <c r="AV29" s="4" t="s">
        <v>5</v>
      </c>
      <c r="AW29" s="4" t="s">
        <v>5</v>
      </c>
      <c r="AX29" s="4" t="s">
        <v>5</v>
      </c>
      <c r="AY29" s="4"/>
    </row>
    <row r="30" spans="1:51" ht="30">
      <c r="A30" s="2" t="s">
        <v>1373</v>
      </c>
      <c r="B30" s="4" t="s">
        <v>5</v>
      </c>
      <c r="C30" s="4" t="s">
        <v>5</v>
      </c>
      <c r="D30" s="4" t="s">
        <v>5</v>
      </c>
      <c r="E30" s="4" t="s">
        <v>5</v>
      </c>
      <c r="F30" s="4" t="s">
        <v>5</v>
      </c>
      <c r="G30" s="4" t="s">
        <v>5</v>
      </c>
      <c r="H30" s="4" t="s">
        <v>5</v>
      </c>
      <c r="I30" s="4" t="s">
        <v>5</v>
      </c>
      <c r="J30" s="4" t="s">
        <v>5</v>
      </c>
      <c r="K30" s="4" t="s">
        <v>5</v>
      </c>
      <c r="L30" s="4"/>
      <c r="M30" s="4" t="s">
        <v>5</v>
      </c>
      <c r="N30" s="4"/>
      <c r="O30" s="4" t="s">
        <v>5</v>
      </c>
      <c r="P30" s="4"/>
      <c r="Q30" s="4" t="s">
        <v>5</v>
      </c>
      <c r="R30" s="4" t="s">
        <v>5</v>
      </c>
      <c r="S30" s="4" t="s">
        <v>5</v>
      </c>
      <c r="T30" s="4" t="s">
        <v>5</v>
      </c>
      <c r="U30" s="4"/>
      <c r="V30" s="4" t="s">
        <v>5</v>
      </c>
      <c r="W30" s="4" t="s">
        <v>5</v>
      </c>
      <c r="X30" s="4" t="s">
        <v>5</v>
      </c>
      <c r="Y30" s="4"/>
      <c r="Z30" s="4" t="s">
        <v>5</v>
      </c>
      <c r="AA30" s="4"/>
      <c r="AB30" s="4" t="s">
        <v>5</v>
      </c>
      <c r="AC30" s="4"/>
      <c r="AD30" s="4" t="s">
        <v>5</v>
      </c>
      <c r="AE30" s="4"/>
      <c r="AF30" s="4" t="s">
        <v>5</v>
      </c>
      <c r="AG30" s="4" t="s">
        <v>5</v>
      </c>
      <c r="AH30" s="4" t="s">
        <v>5</v>
      </c>
      <c r="AI30" s="4" t="s">
        <v>5</v>
      </c>
      <c r="AJ30" s="4" t="s">
        <v>5</v>
      </c>
      <c r="AK30" s="4" t="s">
        <v>5</v>
      </c>
      <c r="AL30" s="4" t="s">
        <v>5</v>
      </c>
      <c r="AM30" s="4" t="s">
        <v>5</v>
      </c>
      <c r="AN30" s="4" t="s">
        <v>5</v>
      </c>
      <c r="AO30" s="4" t="s">
        <v>5</v>
      </c>
      <c r="AP30" s="4" t="s">
        <v>1374</v>
      </c>
      <c r="AQ30" s="4" t="s">
        <v>5</v>
      </c>
      <c r="AR30" s="4" t="s">
        <v>1375</v>
      </c>
      <c r="AS30" s="4" t="s">
        <v>5</v>
      </c>
      <c r="AT30" s="4" t="s">
        <v>5</v>
      </c>
      <c r="AU30" s="4" t="s">
        <v>5</v>
      </c>
      <c r="AV30" s="4" t="s">
        <v>5</v>
      </c>
      <c r="AW30" s="4" t="s">
        <v>5</v>
      </c>
      <c r="AX30" s="4" t="s">
        <v>5</v>
      </c>
      <c r="AY30" s="4"/>
    </row>
    <row r="31" spans="1:51" ht="30">
      <c r="A31" s="3" t="s">
        <v>1376</v>
      </c>
      <c r="B31" s="4" t="s">
        <v>5</v>
      </c>
      <c r="C31" s="4" t="s">
        <v>5</v>
      </c>
      <c r="D31" s="4" t="s">
        <v>5</v>
      </c>
      <c r="E31" s="4" t="s">
        <v>5</v>
      </c>
      <c r="F31" s="4" t="s">
        <v>5</v>
      </c>
      <c r="G31" s="4" t="s">
        <v>5</v>
      </c>
      <c r="H31" s="4" t="s">
        <v>5</v>
      </c>
      <c r="I31" s="4" t="s">
        <v>5</v>
      </c>
      <c r="J31" s="4" t="s">
        <v>5</v>
      </c>
      <c r="K31" s="4" t="s">
        <v>5</v>
      </c>
      <c r="L31" s="4"/>
      <c r="M31" s="4" t="s">
        <v>5</v>
      </c>
      <c r="N31" s="4"/>
      <c r="O31" s="4" t="s">
        <v>5</v>
      </c>
      <c r="P31" s="4"/>
      <c r="Q31" s="4" t="s">
        <v>5</v>
      </c>
      <c r="R31" s="4" t="s">
        <v>5</v>
      </c>
      <c r="S31" s="4" t="s">
        <v>5</v>
      </c>
      <c r="T31" s="4" t="s">
        <v>5</v>
      </c>
      <c r="U31" s="4"/>
      <c r="V31" s="4" t="s">
        <v>5</v>
      </c>
      <c r="W31" s="4" t="s">
        <v>5</v>
      </c>
      <c r="X31" s="4" t="s">
        <v>5</v>
      </c>
      <c r="Y31" s="4"/>
      <c r="Z31" s="4" t="s">
        <v>5</v>
      </c>
      <c r="AA31" s="4"/>
      <c r="AB31" s="4" t="s">
        <v>5</v>
      </c>
      <c r="AC31" s="4"/>
      <c r="AD31" s="4" t="s">
        <v>5</v>
      </c>
      <c r="AE31" s="4"/>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row>
    <row r="32" spans="1:51">
      <c r="A32" s="2" t="s">
        <v>1377</v>
      </c>
      <c r="B32" s="4" t="s">
        <v>5</v>
      </c>
      <c r="C32" s="4" t="s">
        <v>5</v>
      </c>
      <c r="D32" s="4" t="s">
        <v>5</v>
      </c>
      <c r="E32" s="4" t="s">
        <v>5</v>
      </c>
      <c r="F32" s="4" t="s">
        <v>5</v>
      </c>
      <c r="G32" s="4" t="s">
        <v>5</v>
      </c>
      <c r="H32" s="4" t="s">
        <v>5</v>
      </c>
      <c r="I32" s="4">
        <v>4.75</v>
      </c>
      <c r="J32" s="4">
        <v>1</v>
      </c>
      <c r="K32" s="4" t="s">
        <v>5</v>
      </c>
      <c r="L32" s="4"/>
      <c r="M32" s="4" t="s">
        <v>5</v>
      </c>
      <c r="N32" s="4"/>
      <c r="O32" s="4" t="s">
        <v>5</v>
      </c>
      <c r="P32" s="4"/>
      <c r="Q32" s="4" t="s">
        <v>5</v>
      </c>
      <c r="R32" s="4" t="s">
        <v>5</v>
      </c>
      <c r="S32" s="4" t="s">
        <v>5</v>
      </c>
      <c r="T32" s="4" t="s">
        <v>5</v>
      </c>
      <c r="U32" s="4"/>
      <c r="V32" s="4" t="s">
        <v>5</v>
      </c>
      <c r="W32" s="4" t="s">
        <v>5</v>
      </c>
      <c r="X32" s="4" t="s">
        <v>5</v>
      </c>
      <c r="Y32" s="4"/>
      <c r="Z32" s="4" t="s">
        <v>5</v>
      </c>
      <c r="AA32" s="4"/>
      <c r="AB32" s="4" t="s">
        <v>5</v>
      </c>
      <c r="AC32" s="4"/>
      <c r="AD32" s="4" t="s">
        <v>5</v>
      </c>
      <c r="AE32" s="4"/>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row>
    <row r="33" spans="1:51" ht="30">
      <c r="A33" s="2" t="s">
        <v>1378</v>
      </c>
      <c r="B33" s="6">
        <v>3700000000</v>
      </c>
      <c r="C33" s="4" t="s">
        <v>5</v>
      </c>
      <c r="D33" s="6">
        <v>3700000000</v>
      </c>
      <c r="E33" s="4" t="s">
        <v>5</v>
      </c>
      <c r="F33" s="4" t="s">
        <v>5</v>
      </c>
      <c r="G33" s="4" t="s">
        <v>5</v>
      </c>
      <c r="H33" s="4" t="s">
        <v>5</v>
      </c>
      <c r="I33" s="4" t="s">
        <v>5</v>
      </c>
      <c r="J33" s="4" t="s">
        <v>5</v>
      </c>
      <c r="K33" s="4" t="s">
        <v>5</v>
      </c>
      <c r="L33" s="4"/>
      <c r="M33" s="4" t="s">
        <v>5</v>
      </c>
      <c r="N33" s="4"/>
      <c r="O33" s="4" t="s">
        <v>5</v>
      </c>
      <c r="P33" s="4"/>
      <c r="Q33" s="4" t="s">
        <v>5</v>
      </c>
      <c r="R33" s="4" t="s">
        <v>5</v>
      </c>
      <c r="S33" s="4" t="s">
        <v>5</v>
      </c>
      <c r="T33" s="4" t="s">
        <v>5</v>
      </c>
      <c r="U33" s="4"/>
      <c r="V33" s="4" t="s">
        <v>5</v>
      </c>
      <c r="W33" s="4" t="s">
        <v>5</v>
      </c>
      <c r="X33" s="4" t="s">
        <v>5</v>
      </c>
      <c r="Y33" s="4"/>
      <c r="Z33" s="4" t="s">
        <v>5</v>
      </c>
      <c r="AA33" s="4"/>
      <c r="AB33" s="4" t="s">
        <v>5</v>
      </c>
      <c r="AC33" s="4"/>
      <c r="AD33" s="4" t="s">
        <v>5</v>
      </c>
      <c r="AE33" s="4"/>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row>
    <row r="34" spans="1:51" ht="30">
      <c r="A34" s="2" t="s">
        <v>1379</v>
      </c>
      <c r="B34" s="4" t="s">
        <v>5</v>
      </c>
      <c r="C34" s="4" t="s">
        <v>5</v>
      </c>
      <c r="D34" s="6">
        <v>350000000</v>
      </c>
      <c r="E34" s="4" t="s">
        <v>5</v>
      </c>
      <c r="F34" s="4" t="s">
        <v>5</v>
      </c>
      <c r="G34" s="4" t="s">
        <v>5</v>
      </c>
      <c r="H34" s="4" t="s">
        <v>5</v>
      </c>
      <c r="I34" s="4" t="s">
        <v>5</v>
      </c>
      <c r="J34" s="4" t="s">
        <v>5</v>
      </c>
      <c r="K34" s="4" t="s">
        <v>5</v>
      </c>
      <c r="L34" s="4"/>
      <c r="M34" s="4" t="s">
        <v>5</v>
      </c>
      <c r="N34" s="4"/>
      <c r="O34" s="4" t="s">
        <v>5</v>
      </c>
      <c r="P34" s="4"/>
      <c r="Q34" s="4" t="s">
        <v>5</v>
      </c>
      <c r="R34" s="4" t="s">
        <v>5</v>
      </c>
      <c r="S34" s="4" t="s">
        <v>5</v>
      </c>
      <c r="T34" s="4" t="s">
        <v>5</v>
      </c>
      <c r="U34" s="4"/>
      <c r="V34" s="4" t="s">
        <v>5</v>
      </c>
      <c r="W34" s="4" t="s">
        <v>5</v>
      </c>
      <c r="X34" s="4" t="s">
        <v>5</v>
      </c>
      <c r="Y34" s="4"/>
      <c r="Z34" s="4" t="s">
        <v>5</v>
      </c>
      <c r="AA34" s="4"/>
      <c r="AB34" s="4" t="s">
        <v>5</v>
      </c>
      <c r="AC34" s="4"/>
      <c r="AD34" s="4" t="s">
        <v>5</v>
      </c>
      <c r="AE34" s="4"/>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row>
    <row r="35" spans="1:51">
      <c r="A35" s="2" t="s">
        <v>1380</v>
      </c>
      <c r="B35" s="4" t="s">
        <v>5</v>
      </c>
      <c r="C35" s="4" t="s">
        <v>5</v>
      </c>
      <c r="D35" s="4" t="s">
        <v>5</v>
      </c>
      <c r="E35" s="4" t="s">
        <v>5</v>
      </c>
      <c r="F35" s="4" t="s">
        <v>5</v>
      </c>
      <c r="G35" s="4" t="s">
        <v>5</v>
      </c>
      <c r="H35" s="4" t="s">
        <v>5</v>
      </c>
      <c r="I35" s="4">
        <v>4.3600000000000003</v>
      </c>
      <c r="J35" s="4">
        <v>1</v>
      </c>
      <c r="K35" s="4" t="s">
        <v>5</v>
      </c>
      <c r="L35" s="4"/>
      <c r="M35" s="4" t="s">
        <v>5</v>
      </c>
      <c r="N35" s="4"/>
      <c r="O35" s="4" t="s">
        <v>5</v>
      </c>
      <c r="P35" s="4"/>
      <c r="Q35" s="4" t="s">
        <v>5</v>
      </c>
      <c r="R35" s="4" t="s">
        <v>5</v>
      </c>
      <c r="S35" s="4" t="s">
        <v>5</v>
      </c>
      <c r="T35" s="4" t="s">
        <v>5</v>
      </c>
      <c r="U35" s="4"/>
      <c r="V35" s="4" t="s">
        <v>5</v>
      </c>
      <c r="W35" s="4" t="s">
        <v>5</v>
      </c>
      <c r="X35" s="4" t="s">
        <v>5</v>
      </c>
      <c r="Y35" s="4"/>
      <c r="Z35" s="4" t="s">
        <v>5</v>
      </c>
      <c r="AA35" s="4"/>
      <c r="AB35" s="4" t="s">
        <v>5</v>
      </c>
      <c r="AC35" s="4"/>
      <c r="AD35" s="4" t="s">
        <v>5</v>
      </c>
      <c r="AE35" s="4"/>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row>
    <row r="36" spans="1:51">
      <c r="A36" s="2" t="s">
        <v>1381</v>
      </c>
      <c r="B36" s="4" t="s">
        <v>5</v>
      </c>
      <c r="C36" s="4" t="s">
        <v>5</v>
      </c>
      <c r="D36" s="4" t="s">
        <v>5</v>
      </c>
      <c r="E36" s="4" t="s">
        <v>5</v>
      </c>
      <c r="F36" s="4" t="s">
        <v>5</v>
      </c>
      <c r="G36" s="4" t="s">
        <v>5</v>
      </c>
      <c r="H36" s="4" t="s">
        <v>5</v>
      </c>
      <c r="I36" s="4">
        <v>2</v>
      </c>
      <c r="J36" s="4">
        <v>1</v>
      </c>
      <c r="K36" s="4" t="s">
        <v>5</v>
      </c>
      <c r="L36" s="4"/>
      <c r="M36" s="4" t="s">
        <v>5</v>
      </c>
      <c r="N36" s="4"/>
      <c r="O36" s="4" t="s">
        <v>5</v>
      </c>
      <c r="P36" s="4"/>
      <c r="Q36" s="4" t="s">
        <v>5</v>
      </c>
      <c r="R36" s="4" t="s">
        <v>5</v>
      </c>
      <c r="S36" s="4" t="s">
        <v>5</v>
      </c>
      <c r="T36" s="4" t="s">
        <v>5</v>
      </c>
      <c r="U36" s="4"/>
      <c r="V36" s="4" t="s">
        <v>5</v>
      </c>
      <c r="W36" s="4" t="s">
        <v>5</v>
      </c>
      <c r="X36" s="4" t="s">
        <v>5</v>
      </c>
      <c r="Y36" s="4"/>
      <c r="Z36" s="4" t="s">
        <v>5</v>
      </c>
      <c r="AA36" s="4"/>
      <c r="AB36" s="4" t="s">
        <v>5</v>
      </c>
      <c r="AC36" s="4"/>
      <c r="AD36" s="4" t="s">
        <v>5</v>
      </c>
      <c r="AE36" s="4"/>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row>
    <row r="37" spans="1:51" ht="30">
      <c r="A37" s="2" t="s">
        <v>1382</v>
      </c>
      <c r="B37" s="4" t="s">
        <v>5</v>
      </c>
      <c r="C37" s="4" t="s">
        <v>5</v>
      </c>
      <c r="D37" s="4" t="s">
        <v>5</v>
      </c>
      <c r="E37" s="4" t="s">
        <v>5</v>
      </c>
      <c r="F37" s="4" t="s">
        <v>5</v>
      </c>
      <c r="G37" s="4" t="s">
        <v>5</v>
      </c>
      <c r="H37" s="4" t="s">
        <v>5</v>
      </c>
      <c r="I37" s="4">
        <v>4.5</v>
      </c>
      <c r="J37" s="4">
        <v>1</v>
      </c>
      <c r="K37" s="4" t="s">
        <v>5</v>
      </c>
      <c r="L37" s="4"/>
      <c r="M37" s="4" t="s">
        <v>5</v>
      </c>
      <c r="N37" s="4"/>
      <c r="O37" s="4" t="s">
        <v>5</v>
      </c>
      <c r="P37" s="4"/>
      <c r="Q37" s="4" t="s">
        <v>5</v>
      </c>
      <c r="R37" s="4" t="s">
        <v>5</v>
      </c>
      <c r="S37" s="4" t="s">
        <v>5</v>
      </c>
      <c r="T37" s="4" t="s">
        <v>5</v>
      </c>
      <c r="U37" s="4"/>
      <c r="V37" s="4" t="s">
        <v>5</v>
      </c>
      <c r="W37" s="4" t="s">
        <v>5</v>
      </c>
      <c r="X37" s="4" t="s">
        <v>5</v>
      </c>
      <c r="Y37" s="4"/>
      <c r="Z37" s="4" t="s">
        <v>5</v>
      </c>
      <c r="AA37" s="4"/>
      <c r="AB37" s="4" t="s">
        <v>5</v>
      </c>
      <c r="AC37" s="4"/>
      <c r="AD37" s="4" t="s">
        <v>5</v>
      </c>
      <c r="AE37" s="4"/>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row>
    <row r="38" spans="1:51" ht="30">
      <c r="A38" s="2" t="s">
        <v>1383</v>
      </c>
      <c r="B38" s="4" t="s">
        <v>5</v>
      </c>
      <c r="C38" s="4" t="s">
        <v>5</v>
      </c>
      <c r="D38" s="4" t="s">
        <v>5</v>
      </c>
      <c r="E38" s="4" t="s">
        <v>5</v>
      </c>
      <c r="F38" s="4" t="s">
        <v>5</v>
      </c>
      <c r="G38" s="4" t="s">
        <v>5</v>
      </c>
      <c r="H38" s="4" t="s">
        <v>5</v>
      </c>
      <c r="I38" s="4">
        <v>7.25</v>
      </c>
      <c r="J38" s="4">
        <v>1</v>
      </c>
      <c r="K38" s="4" t="s">
        <v>5</v>
      </c>
      <c r="L38" s="4"/>
      <c r="M38" s="4" t="s">
        <v>5</v>
      </c>
      <c r="N38" s="4"/>
      <c r="O38" s="4" t="s">
        <v>5</v>
      </c>
      <c r="P38" s="4"/>
      <c r="Q38" s="4" t="s">
        <v>5</v>
      </c>
      <c r="R38" s="4" t="s">
        <v>5</v>
      </c>
      <c r="S38" s="4" t="s">
        <v>5</v>
      </c>
      <c r="T38" s="4" t="s">
        <v>5</v>
      </c>
      <c r="U38" s="4"/>
      <c r="V38" s="4" t="s">
        <v>5</v>
      </c>
      <c r="W38" s="4" t="s">
        <v>5</v>
      </c>
      <c r="X38" s="4" t="s">
        <v>5</v>
      </c>
      <c r="Y38" s="4"/>
      <c r="Z38" s="4" t="s">
        <v>5</v>
      </c>
      <c r="AA38" s="4"/>
      <c r="AB38" s="4" t="s">
        <v>5</v>
      </c>
      <c r="AC38" s="4"/>
      <c r="AD38" s="4" t="s">
        <v>5</v>
      </c>
      <c r="AE38" s="4"/>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row>
    <row r="39" spans="1:51">
      <c r="A39" s="2" t="s">
        <v>1384</v>
      </c>
      <c r="B39" s="4" t="s">
        <v>5</v>
      </c>
      <c r="C39" s="4" t="s">
        <v>5</v>
      </c>
      <c r="D39" s="4" t="s">
        <v>5</v>
      </c>
      <c r="E39" s="4" t="s">
        <v>5</v>
      </c>
      <c r="F39" s="4" t="s">
        <v>5</v>
      </c>
      <c r="G39" s="4" t="s">
        <v>5</v>
      </c>
      <c r="H39" s="4" t="s">
        <v>5</v>
      </c>
      <c r="I39" s="4">
        <v>7.3</v>
      </c>
      <c r="J39" s="4">
        <v>1</v>
      </c>
      <c r="K39" s="4" t="s">
        <v>5</v>
      </c>
      <c r="L39" s="4"/>
      <c r="M39" s="4" t="s">
        <v>5</v>
      </c>
      <c r="N39" s="4"/>
      <c r="O39" s="4" t="s">
        <v>5</v>
      </c>
      <c r="P39" s="4"/>
      <c r="Q39" s="4" t="s">
        <v>5</v>
      </c>
      <c r="R39" s="4" t="s">
        <v>5</v>
      </c>
      <c r="S39" s="4" t="s">
        <v>5</v>
      </c>
      <c r="T39" s="4" t="s">
        <v>5</v>
      </c>
      <c r="U39" s="4"/>
      <c r="V39" s="4" t="s">
        <v>5</v>
      </c>
      <c r="W39" s="4" t="s">
        <v>5</v>
      </c>
      <c r="X39" s="4" t="s">
        <v>5</v>
      </c>
      <c r="Y39" s="4"/>
      <c r="Z39" s="4" t="s">
        <v>5</v>
      </c>
      <c r="AA39" s="4"/>
      <c r="AB39" s="4" t="s">
        <v>5</v>
      </c>
      <c r="AC39" s="4"/>
      <c r="AD39" s="4" t="s">
        <v>5</v>
      </c>
      <c r="AE39" s="4"/>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row>
    <row r="40" spans="1:51">
      <c r="A40" s="2" t="s">
        <v>1385</v>
      </c>
      <c r="B40" s="4" t="s">
        <v>5</v>
      </c>
      <c r="C40" s="4" t="s">
        <v>5</v>
      </c>
      <c r="D40" s="4" t="s">
        <v>5</v>
      </c>
      <c r="E40" s="4" t="s">
        <v>5</v>
      </c>
      <c r="F40" s="4" t="s">
        <v>5</v>
      </c>
      <c r="G40" s="4" t="s">
        <v>5</v>
      </c>
      <c r="H40" s="4" t="s">
        <v>5</v>
      </c>
      <c r="I40" s="4">
        <v>13.44</v>
      </c>
      <c r="J40" s="4">
        <v>1</v>
      </c>
      <c r="K40" s="4" t="s">
        <v>5</v>
      </c>
      <c r="L40" s="4"/>
      <c r="M40" s="4" t="s">
        <v>5</v>
      </c>
      <c r="N40" s="4"/>
      <c r="O40" s="4" t="s">
        <v>5</v>
      </c>
      <c r="P40" s="4"/>
      <c r="Q40" s="4" t="s">
        <v>5</v>
      </c>
      <c r="R40" s="4" t="s">
        <v>5</v>
      </c>
      <c r="S40" s="4" t="s">
        <v>5</v>
      </c>
      <c r="T40" s="4" t="s">
        <v>5</v>
      </c>
      <c r="U40" s="4"/>
      <c r="V40" s="4" t="s">
        <v>5</v>
      </c>
      <c r="W40" s="4" t="s">
        <v>5</v>
      </c>
      <c r="X40" s="4" t="s">
        <v>5</v>
      </c>
      <c r="Y40" s="4"/>
      <c r="Z40" s="4" t="s">
        <v>5</v>
      </c>
      <c r="AA40" s="4"/>
      <c r="AB40" s="4" t="s">
        <v>5</v>
      </c>
      <c r="AC40" s="4"/>
      <c r="AD40" s="4" t="s">
        <v>5</v>
      </c>
      <c r="AE40" s="4"/>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row>
    <row r="41" spans="1:51" ht="30">
      <c r="A41" s="2" t="s">
        <v>1386</v>
      </c>
      <c r="B41" s="4" t="s">
        <v>5</v>
      </c>
      <c r="C41" s="4" t="s">
        <v>5</v>
      </c>
      <c r="D41" s="10">
        <v>641900000</v>
      </c>
      <c r="E41" s="4" t="s">
        <v>5</v>
      </c>
      <c r="F41" s="4" t="s">
        <v>5</v>
      </c>
      <c r="G41" s="4" t="s">
        <v>5</v>
      </c>
      <c r="H41" s="4" t="s">
        <v>5</v>
      </c>
      <c r="I41" s="4" t="s">
        <v>5</v>
      </c>
      <c r="J41" s="4" t="s">
        <v>5</v>
      </c>
      <c r="K41" s="4" t="s">
        <v>5</v>
      </c>
      <c r="L41" s="4"/>
      <c r="M41" s="4" t="s">
        <v>5</v>
      </c>
      <c r="N41" s="4"/>
      <c r="O41" s="4" t="s">
        <v>5</v>
      </c>
      <c r="P41" s="4"/>
      <c r="Q41" s="4" t="s">
        <v>5</v>
      </c>
      <c r="R41" s="4" t="s">
        <v>5</v>
      </c>
      <c r="S41" s="4" t="s">
        <v>5</v>
      </c>
      <c r="T41" s="4" t="s">
        <v>5</v>
      </c>
      <c r="U41" s="4"/>
      <c r="V41" s="4" t="s">
        <v>5</v>
      </c>
      <c r="W41" s="4" t="s">
        <v>5</v>
      </c>
      <c r="X41" s="4" t="s">
        <v>5</v>
      </c>
      <c r="Y41" s="4"/>
      <c r="Z41" s="4" t="s">
        <v>5</v>
      </c>
      <c r="AA41" s="4"/>
      <c r="AB41" s="4" t="s">
        <v>5</v>
      </c>
      <c r="AC41" s="4"/>
      <c r="AD41" s="4" t="s">
        <v>5</v>
      </c>
      <c r="AE41" s="4"/>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row>
    <row r="42" spans="1:51">
      <c r="A42" s="12"/>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row>
    <row r="43" spans="1:51" ht="15" customHeight="1">
      <c r="A43" s="2" t="s">
        <v>146</v>
      </c>
      <c r="B43" s="13" t="s">
        <v>437</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row>
  </sheetData>
  <mergeCells count="44">
    <mergeCell ref="AX2:AY2"/>
    <mergeCell ref="AX3:AY3"/>
    <mergeCell ref="AX4:AY4"/>
    <mergeCell ref="A42:AY42"/>
    <mergeCell ref="B43:AY43"/>
    <mergeCell ref="AB2:AC2"/>
    <mergeCell ref="AB3:AC3"/>
    <mergeCell ref="AB4:AC4"/>
    <mergeCell ref="AD2:AE2"/>
    <mergeCell ref="AD3:AE3"/>
    <mergeCell ref="AD4:AE4"/>
    <mergeCell ref="X2:Y2"/>
    <mergeCell ref="X3:Y3"/>
    <mergeCell ref="X4:Y4"/>
    <mergeCell ref="Z2:AA2"/>
    <mergeCell ref="Z3:AA3"/>
    <mergeCell ref="Z4:AA4"/>
    <mergeCell ref="M4:N4"/>
    <mergeCell ref="O2:P2"/>
    <mergeCell ref="O3:P3"/>
    <mergeCell ref="O4:P4"/>
    <mergeCell ref="T2:U2"/>
    <mergeCell ref="T3:U3"/>
    <mergeCell ref="T4:U4"/>
    <mergeCell ref="AI1:AK1"/>
    <mergeCell ref="AN1:AO1"/>
    <mergeCell ref="AV1:AW1"/>
    <mergeCell ref="AX1:AY1"/>
    <mergeCell ref="B2:B4"/>
    <mergeCell ref="C2:C4"/>
    <mergeCell ref="D2:D4"/>
    <mergeCell ref="E2:E4"/>
    <mergeCell ref="F2:F4"/>
    <mergeCell ref="K2:L2"/>
    <mergeCell ref="A1:A4"/>
    <mergeCell ref="B1:C1"/>
    <mergeCell ref="D1:E1"/>
    <mergeCell ref="G1:H1"/>
    <mergeCell ref="I1:P1"/>
    <mergeCell ref="T1:AF1"/>
    <mergeCell ref="K3:L3"/>
    <mergeCell ref="K4:L4"/>
    <mergeCell ref="M2:N2"/>
    <mergeCell ref="M3:N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5.42578125" bestFit="1" customWidth="1"/>
  </cols>
  <sheetData>
    <row r="1" spans="1:2" ht="45">
      <c r="A1" s="1" t="s">
        <v>1387</v>
      </c>
      <c r="B1" s="1" t="s">
        <v>1</v>
      </c>
    </row>
    <row r="2" spans="1:2">
      <c r="A2" s="1" t="s">
        <v>27</v>
      </c>
      <c r="B2" s="1" t="s">
        <v>2</v>
      </c>
    </row>
    <row r="3" spans="1:2" ht="30">
      <c r="A3" s="2" t="s">
        <v>1388</v>
      </c>
      <c r="B3" s="4" t="s">
        <v>5</v>
      </c>
    </row>
    <row r="4" spans="1:2">
      <c r="A4" s="3" t="s">
        <v>1389</v>
      </c>
      <c r="B4" s="4" t="s">
        <v>5</v>
      </c>
    </row>
    <row r="5" spans="1:2">
      <c r="A5" s="2" t="s">
        <v>1390</v>
      </c>
      <c r="B5" s="5">
        <v>40658</v>
      </c>
    </row>
    <row r="6" spans="1:2">
      <c r="A6" s="2" t="s">
        <v>1391</v>
      </c>
      <c r="B6" s="10">
        <v>250</v>
      </c>
    </row>
    <row r="7" spans="1:2">
      <c r="A7" s="2" t="s">
        <v>1392</v>
      </c>
      <c r="B7" s="250">
        <v>1.35E-2</v>
      </c>
    </row>
    <row r="8" spans="1:2" ht="30">
      <c r="A8" s="2" t="s">
        <v>1393</v>
      </c>
      <c r="B8" s="250">
        <v>1.8E-3</v>
      </c>
    </row>
    <row r="9" spans="1:2">
      <c r="A9" s="2" t="s">
        <v>1394</v>
      </c>
      <c r="B9" s="5">
        <v>41572</v>
      </c>
    </row>
    <row r="10" spans="1:2">
      <c r="A10" s="2" t="s">
        <v>1395</v>
      </c>
      <c r="B10" s="5">
        <v>42029</v>
      </c>
    </row>
    <row r="11" spans="1:2" ht="30">
      <c r="A11" s="2" t="s">
        <v>1396</v>
      </c>
      <c r="B11" s="4" t="s">
        <v>5</v>
      </c>
    </row>
    <row r="12" spans="1:2">
      <c r="A12" s="3" t="s">
        <v>1389</v>
      </c>
      <c r="B12" s="4" t="s">
        <v>5</v>
      </c>
    </row>
    <row r="13" spans="1:2">
      <c r="A13" s="2" t="s">
        <v>1390</v>
      </c>
      <c r="B13" s="5">
        <v>40658</v>
      </c>
    </row>
    <row r="14" spans="1:2">
      <c r="A14" s="2" t="s">
        <v>1391</v>
      </c>
      <c r="B14" s="4">
        <v>250</v>
      </c>
    </row>
    <row r="15" spans="1:2">
      <c r="A15" s="2" t="s">
        <v>1392</v>
      </c>
      <c r="B15" s="250">
        <v>1.35E-2</v>
      </c>
    </row>
    <row r="16" spans="1:2" ht="30">
      <c r="A16" s="2" t="s">
        <v>1393</v>
      </c>
      <c r="B16" s="250">
        <v>1.8E-3</v>
      </c>
    </row>
    <row r="17" spans="1:2">
      <c r="A17" s="2" t="s">
        <v>1394</v>
      </c>
      <c r="B17" s="5">
        <v>41572</v>
      </c>
    </row>
    <row r="18" spans="1:2">
      <c r="A18" s="2" t="s">
        <v>1395</v>
      </c>
      <c r="B18" s="5">
        <v>42029</v>
      </c>
    </row>
    <row r="19" spans="1:2" ht="30">
      <c r="A19" s="2" t="s">
        <v>1397</v>
      </c>
      <c r="B19" s="4" t="s">
        <v>5</v>
      </c>
    </row>
    <row r="20" spans="1:2">
      <c r="A20" s="3" t="s">
        <v>1389</v>
      </c>
      <c r="B20" s="4" t="s">
        <v>5</v>
      </c>
    </row>
    <row r="21" spans="1:2">
      <c r="A21" s="2" t="s">
        <v>1390</v>
      </c>
      <c r="B21" s="5">
        <v>40658</v>
      </c>
    </row>
    <row r="22" spans="1:2">
      <c r="A22" s="2" t="s">
        <v>1391</v>
      </c>
      <c r="B22" s="4">
        <v>250</v>
      </c>
    </row>
    <row r="23" spans="1:2">
      <c r="A23" s="2" t="s">
        <v>1392</v>
      </c>
      <c r="B23" s="250">
        <v>1.35E-2</v>
      </c>
    </row>
    <row r="24" spans="1:2" ht="30">
      <c r="A24" s="2" t="s">
        <v>1393</v>
      </c>
      <c r="B24" s="250">
        <v>1.8E-3</v>
      </c>
    </row>
    <row r="25" spans="1:2">
      <c r="A25" s="2" t="s">
        <v>1394</v>
      </c>
      <c r="B25" s="5">
        <v>41572</v>
      </c>
    </row>
    <row r="26" spans="1:2">
      <c r="A26" s="2" t="s">
        <v>1395</v>
      </c>
      <c r="B26" s="5">
        <v>42029</v>
      </c>
    </row>
    <row r="27" spans="1:2" ht="30">
      <c r="A27" s="2" t="s">
        <v>1398</v>
      </c>
      <c r="B27" s="4" t="s">
        <v>5</v>
      </c>
    </row>
    <row r="28" spans="1:2">
      <c r="A28" s="3" t="s">
        <v>1389</v>
      </c>
      <c r="B28" s="4" t="s">
        <v>5</v>
      </c>
    </row>
    <row r="29" spans="1:2">
      <c r="A29" s="2" t="s">
        <v>1390</v>
      </c>
      <c r="B29" s="5">
        <v>40568</v>
      </c>
    </row>
    <row r="30" spans="1:2">
      <c r="A30" s="2" t="s">
        <v>1391</v>
      </c>
      <c r="B30" s="6">
        <v>1000</v>
      </c>
    </row>
    <row r="31" spans="1:2">
      <c r="A31" s="2" t="s">
        <v>1392</v>
      </c>
      <c r="B31" s="250">
        <v>3.0700000000000002E-2</v>
      </c>
    </row>
    <row r="32" spans="1:2" ht="30">
      <c r="A32" s="2" t="s">
        <v>1393</v>
      </c>
      <c r="B32" s="250">
        <v>1.8E-3</v>
      </c>
    </row>
    <row r="33" spans="1:2">
      <c r="A33" s="2" t="s">
        <v>1394</v>
      </c>
      <c r="B33" s="5">
        <v>41572</v>
      </c>
    </row>
    <row r="34" spans="1:2">
      <c r="A34" s="2" t="s">
        <v>1395</v>
      </c>
      <c r="B34" s="5">
        <v>42029</v>
      </c>
    </row>
    <row r="35" spans="1:2" ht="30">
      <c r="A35" s="2" t="s">
        <v>1399</v>
      </c>
      <c r="B35" s="4" t="s">
        <v>5</v>
      </c>
    </row>
    <row r="36" spans="1:2">
      <c r="A36" s="3" t="s">
        <v>1389</v>
      </c>
      <c r="B36" s="4" t="s">
        <v>5</v>
      </c>
    </row>
    <row r="37" spans="1:2">
      <c r="A37" s="2" t="s">
        <v>1390</v>
      </c>
      <c r="B37" s="5">
        <v>40658</v>
      </c>
    </row>
    <row r="38" spans="1:2">
      <c r="A38" s="2" t="s">
        <v>1391</v>
      </c>
      <c r="B38" s="6">
        <v>1000</v>
      </c>
    </row>
    <row r="39" spans="1:2">
      <c r="A39" s="2" t="s">
        <v>1392</v>
      </c>
      <c r="B39" s="250">
        <v>3.15E-2</v>
      </c>
    </row>
    <row r="40" spans="1:2" ht="30">
      <c r="A40" s="2" t="s">
        <v>1393</v>
      </c>
      <c r="B40" s="250">
        <v>1.8E-3</v>
      </c>
    </row>
    <row r="41" spans="1:2">
      <c r="A41" s="2" t="s">
        <v>1394</v>
      </c>
      <c r="B41" s="5">
        <v>41572</v>
      </c>
    </row>
    <row r="42" spans="1:2">
      <c r="A42" s="2" t="s">
        <v>1395</v>
      </c>
      <c r="B42" s="5">
        <v>42029</v>
      </c>
    </row>
    <row r="43" spans="1:2" ht="30">
      <c r="A43" s="2" t="s">
        <v>1400</v>
      </c>
      <c r="B43" s="4" t="s">
        <v>5</v>
      </c>
    </row>
    <row r="44" spans="1:2">
      <c r="A44" s="3" t="s">
        <v>1389</v>
      </c>
      <c r="B44" s="4" t="s">
        <v>5</v>
      </c>
    </row>
    <row r="45" spans="1:2">
      <c r="A45" s="2" t="s">
        <v>1390</v>
      </c>
      <c r="B45" s="5">
        <v>40568</v>
      </c>
    </row>
    <row r="46" spans="1:2">
      <c r="A46" s="2" t="s">
        <v>1391</v>
      </c>
      <c r="B46" s="6">
        <v>1000</v>
      </c>
    </row>
    <row r="47" spans="1:2">
      <c r="A47" s="2" t="s">
        <v>1392</v>
      </c>
      <c r="B47" s="250">
        <v>3.7499999999999999E-2</v>
      </c>
    </row>
    <row r="48" spans="1:2" ht="30">
      <c r="A48" s="2" t="s">
        <v>1393</v>
      </c>
      <c r="B48" s="250">
        <v>1.8E-3</v>
      </c>
    </row>
    <row r="49" spans="1:2">
      <c r="A49" s="2" t="s">
        <v>1394</v>
      </c>
      <c r="B49" s="5">
        <v>41572</v>
      </c>
    </row>
    <row r="50" spans="1:2">
      <c r="A50" s="2" t="s">
        <v>1395</v>
      </c>
      <c r="B50" s="5">
        <v>42029</v>
      </c>
    </row>
    <row r="51" spans="1:2" ht="30">
      <c r="A51" s="2" t="s">
        <v>1401</v>
      </c>
      <c r="B51" s="4" t="s">
        <v>5</v>
      </c>
    </row>
    <row r="52" spans="1:2">
      <c r="A52" s="3" t="s">
        <v>1389</v>
      </c>
      <c r="B52" s="4" t="s">
        <v>5</v>
      </c>
    </row>
    <row r="53" spans="1:2">
      <c r="A53" s="2" t="s">
        <v>1390</v>
      </c>
      <c r="B53" s="5">
        <v>40658</v>
      </c>
    </row>
    <row r="54" spans="1:2">
      <c r="A54" s="2" t="s">
        <v>1391</v>
      </c>
      <c r="B54" s="6">
        <v>1000</v>
      </c>
    </row>
    <row r="55" spans="1:2">
      <c r="A55" s="2" t="s">
        <v>1392</v>
      </c>
      <c r="B55" s="250">
        <v>3.2599999999999997E-2</v>
      </c>
    </row>
    <row r="56" spans="1:2" ht="30">
      <c r="A56" s="2" t="s">
        <v>1393</v>
      </c>
      <c r="B56" s="250">
        <v>1.8E-3</v>
      </c>
    </row>
    <row r="57" spans="1:2">
      <c r="A57" s="2" t="s">
        <v>1394</v>
      </c>
      <c r="B57" s="5">
        <v>41572</v>
      </c>
    </row>
    <row r="58" spans="1:2">
      <c r="A58" s="2" t="s">
        <v>1395</v>
      </c>
      <c r="B58" s="5">
        <v>42029</v>
      </c>
    </row>
    <row r="59" spans="1:2" ht="30">
      <c r="A59" s="2" t="s">
        <v>1402</v>
      </c>
      <c r="B59" s="4" t="s">
        <v>5</v>
      </c>
    </row>
    <row r="60" spans="1:2">
      <c r="A60" s="3" t="s">
        <v>1389</v>
      </c>
      <c r="B60" s="4" t="s">
        <v>5</v>
      </c>
    </row>
    <row r="61" spans="1:2">
      <c r="A61" s="2" t="s">
        <v>1390</v>
      </c>
      <c r="B61" s="5">
        <v>40568</v>
      </c>
    </row>
    <row r="62" spans="1:2">
      <c r="A62" s="2" t="s">
        <v>1391</v>
      </c>
      <c r="B62" s="10">
        <v>1000</v>
      </c>
    </row>
    <row r="63" spans="1:2">
      <c r="A63" s="2" t="s">
        <v>1392</v>
      </c>
      <c r="B63" s="250">
        <v>3.8100000000000002E-2</v>
      </c>
    </row>
    <row r="64" spans="1:2" ht="30">
      <c r="A64" s="2" t="s">
        <v>1393</v>
      </c>
      <c r="B64" s="250">
        <v>1.8E-3</v>
      </c>
    </row>
    <row r="65" spans="1:2">
      <c r="A65" s="2" t="s">
        <v>1394</v>
      </c>
      <c r="B65" s="5">
        <v>41572</v>
      </c>
    </row>
    <row r="66" spans="1:2">
      <c r="A66" s="2" t="s">
        <v>1395</v>
      </c>
      <c r="B66" s="5">
        <v>420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7.85546875" customWidth="1"/>
    <col min="3" max="3" width="4.28515625" customWidth="1"/>
    <col min="4" max="4" width="8.7109375" customWidth="1"/>
    <col min="5" max="5" width="3.28515625" customWidth="1"/>
  </cols>
  <sheetData>
    <row r="1" spans="1:5" ht="60">
      <c r="A1" s="1" t="s">
        <v>1403</v>
      </c>
      <c r="B1" s="7" t="s">
        <v>2</v>
      </c>
      <c r="C1" s="7"/>
      <c r="D1" s="7" t="s">
        <v>28</v>
      </c>
      <c r="E1" s="7"/>
    </row>
    <row r="2" spans="1:5">
      <c r="A2" s="1" t="s">
        <v>27</v>
      </c>
      <c r="B2" s="7"/>
      <c r="C2" s="7"/>
      <c r="D2" s="7"/>
      <c r="E2" s="7"/>
    </row>
    <row r="3" spans="1:5">
      <c r="A3" s="3" t="s">
        <v>1404</v>
      </c>
      <c r="B3" s="4" t="s">
        <v>5</v>
      </c>
      <c r="C3" s="4"/>
      <c r="D3" s="4" t="s">
        <v>5</v>
      </c>
      <c r="E3" s="4"/>
    </row>
    <row r="4" spans="1:5">
      <c r="A4" s="2" t="s">
        <v>1405</v>
      </c>
      <c r="B4" s="10">
        <v>0</v>
      </c>
      <c r="C4" s="4"/>
      <c r="D4" s="10">
        <v>0</v>
      </c>
      <c r="E4" s="4"/>
    </row>
    <row r="5" spans="1:5">
      <c r="A5" s="2" t="s">
        <v>1406</v>
      </c>
      <c r="B5" s="4">
        <v>-203</v>
      </c>
      <c r="C5" s="4"/>
      <c r="D5" s="4">
        <v>-306.39999999999998</v>
      </c>
      <c r="E5" s="4"/>
    </row>
    <row r="6" spans="1:5" ht="30">
      <c r="A6" s="2" t="s">
        <v>1407</v>
      </c>
      <c r="B6" s="4" t="s">
        <v>5</v>
      </c>
      <c r="C6" s="4"/>
      <c r="D6" s="4" t="s">
        <v>5</v>
      </c>
      <c r="E6" s="4"/>
    </row>
    <row r="7" spans="1:5">
      <c r="A7" s="3" t="s">
        <v>1404</v>
      </c>
      <c r="B7" s="4" t="s">
        <v>5</v>
      </c>
      <c r="C7" s="4"/>
      <c r="D7" s="4" t="s">
        <v>5</v>
      </c>
      <c r="E7" s="4"/>
    </row>
    <row r="8" spans="1:5">
      <c r="A8" s="2" t="s">
        <v>1405</v>
      </c>
      <c r="B8" s="4">
        <v>0</v>
      </c>
      <c r="C8" s="4"/>
      <c r="D8" s="4">
        <v>0</v>
      </c>
      <c r="E8" s="4"/>
    </row>
    <row r="9" spans="1:5">
      <c r="A9" s="2" t="s">
        <v>1406</v>
      </c>
      <c r="B9" s="4">
        <v>-203</v>
      </c>
      <c r="C9" s="4"/>
      <c r="D9" s="4">
        <v>-306.39999999999998</v>
      </c>
      <c r="E9" s="4"/>
    </row>
    <row r="10" spans="1:5" ht="30">
      <c r="A10" s="2" t="s">
        <v>1408</v>
      </c>
      <c r="B10" s="4" t="s">
        <v>5</v>
      </c>
      <c r="C10" s="4"/>
      <c r="D10" s="4" t="s">
        <v>5</v>
      </c>
      <c r="E10" s="4"/>
    </row>
    <row r="11" spans="1:5">
      <c r="A11" s="3" t="s">
        <v>1404</v>
      </c>
      <c r="B11" s="4" t="s">
        <v>5</v>
      </c>
      <c r="C11" s="4"/>
      <c r="D11" s="4" t="s">
        <v>5</v>
      </c>
      <c r="E11" s="4"/>
    </row>
    <row r="12" spans="1:5" ht="17.25">
      <c r="A12" s="2" t="s">
        <v>1405</v>
      </c>
      <c r="B12" s="4">
        <v>0</v>
      </c>
      <c r="C12" s="11" t="s">
        <v>146</v>
      </c>
      <c r="D12" s="4">
        <v>0</v>
      </c>
      <c r="E12" s="11" t="s">
        <v>146</v>
      </c>
    </row>
    <row r="13" spans="1:5">
      <c r="A13" s="2" t="s">
        <v>1406</v>
      </c>
      <c r="B13" s="10">
        <v>0</v>
      </c>
      <c r="C13" s="4"/>
      <c r="D13" s="10">
        <v>0</v>
      </c>
      <c r="E13" s="4"/>
    </row>
    <row r="14" spans="1:5">
      <c r="A14" s="12"/>
      <c r="B14" s="12"/>
      <c r="C14" s="12"/>
      <c r="D14" s="12"/>
      <c r="E14" s="12"/>
    </row>
    <row r="15" spans="1:5" ht="15" customHeight="1">
      <c r="A15" s="2" t="s">
        <v>146</v>
      </c>
      <c r="B15" s="13" t="s">
        <v>156</v>
      </c>
      <c r="C15" s="13"/>
      <c r="D15" s="13"/>
      <c r="E15" s="13"/>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0.5703125" bestFit="1" customWidth="1"/>
    <col min="3" max="3" width="9.85546875" customWidth="1"/>
    <col min="4" max="4" width="4.140625" customWidth="1"/>
    <col min="5" max="5" width="10.28515625" customWidth="1"/>
    <col min="6" max="6" width="3.28515625" customWidth="1"/>
    <col min="7" max="7" width="24.28515625" bestFit="1" customWidth="1"/>
    <col min="8" max="8" width="19.140625" bestFit="1" customWidth="1"/>
    <col min="9" max="10" width="36.5703125" bestFit="1" customWidth="1"/>
    <col min="11" max="11" width="23.7109375" bestFit="1" customWidth="1"/>
  </cols>
  <sheetData>
    <row r="1" spans="1:11" ht="15" customHeight="1">
      <c r="A1" s="1" t="s">
        <v>131</v>
      </c>
      <c r="B1" s="7" t="s">
        <v>132</v>
      </c>
      <c r="C1" s="7" t="s">
        <v>133</v>
      </c>
      <c r="D1" s="7"/>
      <c r="E1" s="7" t="s">
        <v>134</v>
      </c>
      <c r="F1" s="7"/>
      <c r="G1" s="7" t="s">
        <v>135</v>
      </c>
      <c r="H1" s="7" t="s">
        <v>136</v>
      </c>
      <c r="I1" s="7" t="s">
        <v>137</v>
      </c>
      <c r="J1" s="7" t="s">
        <v>138</v>
      </c>
      <c r="K1" s="7" t="s">
        <v>139</v>
      </c>
    </row>
    <row r="2" spans="1:11">
      <c r="A2" s="1" t="s">
        <v>27</v>
      </c>
      <c r="B2" s="7"/>
      <c r="C2" s="7"/>
      <c r="D2" s="7"/>
      <c r="E2" s="7"/>
      <c r="F2" s="7"/>
      <c r="G2" s="7"/>
      <c r="H2" s="7"/>
      <c r="I2" s="7"/>
      <c r="J2" s="7"/>
      <c r="K2" s="7"/>
    </row>
    <row r="3" spans="1:11">
      <c r="A3" s="2" t="s">
        <v>140</v>
      </c>
      <c r="B3" s="8">
        <v>1053.4000000000001</v>
      </c>
      <c r="C3" s="8">
        <v>0.7</v>
      </c>
      <c r="D3" s="4"/>
      <c r="E3" s="10">
        <v>0</v>
      </c>
      <c r="F3" s="4"/>
      <c r="G3" s="8">
        <v>6885.1</v>
      </c>
      <c r="H3" s="8">
        <v>-5782.7</v>
      </c>
      <c r="I3" s="8">
        <v>-96.4</v>
      </c>
      <c r="J3" s="8">
        <v>1006.7</v>
      </c>
      <c r="K3" s="8">
        <v>46.7</v>
      </c>
    </row>
    <row r="4" spans="1:11" ht="30">
      <c r="A4" s="3" t="s">
        <v>141</v>
      </c>
      <c r="B4" s="4" t="s">
        <v>5</v>
      </c>
      <c r="C4" s="4" t="s">
        <v>5</v>
      </c>
      <c r="D4" s="4"/>
      <c r="E4" s="4" t="s">
        <v>5</v>
      </c>
      <c r="F4" s="4"/>
      <c r="G4" s="4" t="s">
        <v>5</v>
      </c>
      <c r="H4" s="4" t="s">
        <v>5</v>
      </c>
      <c r="I4" s="4" t="s">
        <v>5</v>
      </c>
      <c r="J4" s="4" t="s">
        <v>5</v>
      </c>
      <c r="K4" s="4" t="s">
        <v>5</v>
      </c>
    </row>
    <row r="5" spans="1:11">
      <c r="A5" s="2" t="s">
        <v>142</v>
      </c>
      <c r="B5" s="9">
        <v>-1026.3</v>
      </c>
      <c r="C5" s="4" t="s">
        <v>5</v>
      </c>
      <c r="D5" s="4"/>
      <c r="E5" s="4" t="s">
        <v>5</v>
      </c>
      <c r="F5" s="4"/>
      <c r="G5" s="4" t="s">
        <v>5</v>
      </c>
      <c r="H5" s="9">
        <v>-1027.8</v>
      </c>
      <c r="I5" s="4" t="s">
        <v>5</v>
      </c>
      <c r="J5" s="9">
        <v>-1027.8</v>
      </c>
      <c r="K5" s="4">
        <v>1.5</v>
      </c>
    </row>
    <row r="6" spans="1:11">
      <c r="A6" s="2" t="s">
        <v>143</v>
      </c>
      <c r="B6" s="4">
        <v>25.6</v>
      </c>
      <c r="C6" s="4" t="s">
        <v>5</v>
      </c>
      <c r="D6" s="4"/>
      <c r="E6" s="4" t="s">
        <v>5</v>
      </c>
      <c r="F6" s="4"/>
      <c r="G6" s="4">
        <v>25.6</v>
      </c>
      <c r="H6" s="4" t="s">
        <v>5</v>
      </c>
      <c r="I6" s="4" t="s">
        <v>5</v>
      </c>
      <c r="J6" s="4">
        <v>25.6</v>
      </c>
      <c r="K6" s="4" t="s">
        <v>5</v>
      </c>
    </row>
    <row r="7" spans="1:11">
      <c r="A7" s="2" t="s">
        <v>144</v>
      </c>
      <c r="B7" s="4">
        <v>17.2</v>
      </c>
      <c r="C7" s="4">
        <v>0.6</v>
      </c>
      <c r="D7" s="4"/>
      <c r="E7" s="4" t="s">
        <v>5</v>
      </c>
      <c r="F7" s="4"/>
      <c r="G7" s="4">
        <v>16.600000000000001</v>
      </c>
      <c r="H7" s="4" t="s">
        <v>5</v>
      </c>
      <c r="I7" s="4" t="s">
        <v>5</v>
      </c>
      <c r="J7" s="4">
        <v>17.2</v>
      </c>
      <c r="K7" s="4" t="s">
        <v>5</v>
      </c>
    </row>
    <row r="8" spans="1:11" ht="17.25">
      <c r="A8" s="2" t="s">
        <v>145</v>
      </c>
      <c r="B8" s="4">
        <v>0.2</v>
      </c>
      <c r="C8" s="4">
        <v>0</v>
      </c>
      <c r="D8" s="11" t="s">
        <v>146</v>
      </c>
      <c r="E8" s="4" t="s">
        <v>5</v>
      </c>
      <c r="F8" s="4"/>
      <c r="G8" s="4">
        <v>0.2</v>
      </c>
      <c r="H8" s="4" t="s">
        <v>5</v>
      </c>
      <c r="I8" s="4" t="s">
        <v>5</v>
      </c>
      <c r="J8" s="4">
        <v>0.2</v>
      </c>
      <c r="K8" s="4" t="s">
        <v>5</v>
      </c>
    </row>
    <row r="9" spans="1:11">
      <c r="A9" s="2" t="s">
        <v>147</v>
      </c>
      <c r="B9" s="4">
        <v>0</v>
      </c>
      <c r="C9" s="4" t="s">
        <v>5</v>
      </c>
      <c r="D9" s="4"/>
      <c r="E9" s="4">
        <v>-16.3</v>
      </c>
      <c r="F9" s="4"/>
      <c r="G9" s="4">
        <v>16.3</v>
      </c>
      <c r="H9" s="4" t="s">
        <v>5</v>
      </c>
      <c r="I9" s="4" t="s">
        <v>5</v>
      </c>
      <c r="J9" s="4" t="s">
        <v>5</v>
      </c>
      <c r="K9" s="4" t="s">
        <v>5</v>
      </c>
    </row>
    <row r="10" spans="1:11" ht="45">
      <c r="A10" s="2" t="s">
        <v>148</v>
      </c>
      <c r="B10" s="4">
        <v>31.8</v>
      </c>
      <c r="C10" s="4" t="s">
        <v>5</v>
      </c>
      <c r="D10" s="4"/>
      <c r="E10" s="4" t="s">
        <v>5</v>
      </c>
      <c r="F10" s="4"/>
      <c r="G10" s="4" t="s">
        <v>5</v>
      </c>
      <c r="H10" s="4" t="s">
        <v>5</v>
      </c>
      <c r="I10" s="4" t="s">
        <v>5</v>
      </c>
      <c r="J10" s="4" t="s">
        <v>5</v>
      </c>
      <c r="K10" s="4">
        <v>31.8</v>
      </c>
    </row>
    <row r="11" spans="1:11" ht="30">
      <c r="A11" s="2" t="s">
        <v>149</v>
      </c>
      <c r="B11" s="4">
        <v>10.7</v>
      </c>
      <c r="C11" s="4" t="s">
        <v>5</v>
      </c>
      <c r="D11" s="4"/>
      <c r="E11" s="4" t="s">
        <v>5</v>
      </c>
      <c r="F11" s="4"/>
      <c r="G11" s="4" t="s">
        <v>5</v>
      </c>
      <c r="H11" s="4" t="s">
        <v>5</v>
      </c>
      <c r="I11" s="4">
        <v>9.4</v>
      </c>
      <c r="J11" s="4">
        <v>9.4</v>
      </c>
      <c r="K11" s="4">
        <v>1.3</v>
      </c>
    </row>
    <row r="12" spans="1:11">
      <c r="A12" s="2" t="s">
        <v>81</v>
      </c>
      <c r="B12" s="4">
        <v>2.1</v>
      </c>
      <c r="C12" s="4" t="s">
        <v>5</v>
      </c>
      <c r="D12" s="4"/>
      <c r="E12" s="4" t="s">
        <v>5</v>
      </c>
      <c r="F12" s="4"/>
      <c r="G12" s="4">
        <v>2.1</v>
      </c>
      <c r="H12" s="4" t="s">
        <v>5</v>
      </c>
      <c r="I12" s="4" t="s">
        <v>5</v>
      </c>
      <c r="J12" s="4">
        <v>2.1</v>
      </c>
      <c r="K12" s="4" t="s">
        <v>5</v>
      </c>
    </row>
    <row r="13" spans="1:11">
      <c r="A13" s="2" t="s">
        <v>150</v>
      </c>
      <c r="B13" s="4">
        <v>114.7</v>
      </c>
      <c r="C13" s="4">
        <v>1.3</v>
      </c>
      <c r="D13" s="4"/>
      <c r="E13" s="4">
        <v>-16.3</v>
      </c>
      <c r="F13" s="4"/>
      <c r="G13" s="9">
        <v>6945.9</v>
      </c>
      <c r="H13" s="9">
        <v>-6810.5</v>
      </c>
      <c r="I13" s="4">
        <v>-87</v>
      </c>
      <c r="J13" s="4">
        <v>33.4</v>
      </c>
      <c r="K13" s="4">
        <v>81.3</v>
      </c>
    </row>
    <row r="14" spans="1:11">
      <c r="A14" s="2" t="s">
        <v>151</v>
      </c>
      <c r="B14" s="4">
        <v>-331.6</v>
      </c>
      <c r="C14" s="4">
        <v>1.3</v>
      </c>
      <c r="D14" s="4"/>
      <c r="E14" s="4">
        <v>-16.3</v>
      </c>
      <c r="F14" s="4"/>
      <c r="G14" s="9">
        <v>6954.4</v>
      </c>
      <c r="H14" s="9">
        <v>-7280.2</v>
      </c>
      <c r="I14" s="4">
        <v>-70.900000000000006</v>
      </c>
      <c r="J14" s="4">
        <v>-411.7</v>
      </c>
      <c r="K14" s="4">
        <v>80.099999999999994</v>
      </c>
    </row>
    <row r="15" spans="1:11" ht="30">
      <c r="A15" s="3" t="s">
        <v>141</v>
      </c>
      <c r="B15" s="4" t="s">
        <v>5</v>
      </c>
      <c r="C15" s="4" t="s">
        <v>5</v>
      </c>
      <c r="D15" s="4"/>
      <c r="E15" s="4" t="s">
        <v>5</v>
      </c>
      <c r="F15" s="4"/>
      <c r="G15" s="4" t="s">
        <v>5</v>
      </c>
      <c r="H15" s="4" t="s">
        <v>5</v>
      </c>
      <c r="I15" s="4" t="s">
        <v>5</v>
      </c>
      <c r="J15" s="4" t="s">
        <v>5</v>
      </c>
      <c r="K15" s="4" t="s">
        <v>5</v>
      </c>
    </row>
    <row r="16" spans="1:11">
      <c r="A16" s="2" t="s">
        <v>142</v>
      </c>
      <c r="B16" s="9">
        <v>-1187.8</v>
      </c>
      <c r="C16" s="4" t="s">
        <v>5</v>
      </c>
      <c r="D16" s="4"/>
      <c r="E16" s="4" t="s">
        <v>5</v>
      </c>
      <c r="F16" s="4"/>
      <c r="G16" s="4" t="s">
        <v>5</v>
      </c>
      <c r="H16" s="9">
        <v>-1191.3</v>
      </c>
      <c r="I16" s="4" t="s">
        <v>5</v>
      </c>
      <c r="J16" s="9">
        <v>-1191.3</v>
      </c>
      <c r="K16" s="4">
        <v>3.5</v>
      </c>
    </row>
    <row r="17" spans="1:11">
      <c r="A17" s="2" t="s">
        <v>143</v>
      </c>
      <c r="B17" s="4">
        <v>17.8</v>
      </c>
      <c r="C17" s="4" t="s">
        <v>5</v>
      </c>
      <c r="D17" s="4"/>
      <c r="E17" s="4" t="s">
        <v>5</v>
      </c>
      <c r="F17" s="4"/>
      <c r="G17" s="4">
        <v>17.8</v>
      </c>
      <c r="H17" s="4" t="s">
        <v>5</v>
      </c>
      <c r="I17" s="4" t="s">
        <v>5</v>
      </c>
      <c r="J17" s="4">
        <v>17.8</v>
      </c>
      <c r="K17" s="4" t="s">
        <v>5</v>
      </c>
    </row>
    <row r="18" spans="1:11" ht="17.25">
      <c r="A18" s="2" t="s">
        <v>145</v>
      </c>
      <c r="B18" s="4">
        <v>15.4</v>
      </c>
      <c r="C18" s="4">
        <v>0</v>
      </c>
      <c r="D18" s="11" t="s">
        <v>146</v>
      </c>
      <c r="E18" s="4" t="s">
        <v>5</v>
      </c>
      <c r="F18" s="4"/>
      <c r="G18" s="4">
        <v>15.4</v>
      </c>
      <c r="H18" s="4" t="s">
        <v>5</v>
      </c>
      <c r="I18" s="4" t="s">
        <v>5</v>
      </c>
      <c r="J18" s="4">
        <v>15.4</v>
      </c>
      <c r="K18" s="4" t="s">
        <v>5</v>
      </c>
    </row>
    <row r="19" spans="1:11" ht="30">
      <c r="A19" s="2" t="s">
        <v>152</v>
      </c>
      <c r="B19" s="4">
        <v>1.1000000000000001</v>
      </c>
      <c r="C19" s="4">
        <v>0</v>
      </c>
      <c r="D19" s="11" t="s">
        <v>146</v>
      </c>
      <c r="E19" s="4" t="s">
        <v>5</v>
      </c>
      <c r="F19" s="4"/>
      <c r="G19" s="4">
        <v>1.1000000000000001</v>
      </c>
      <c r="H19" s="4" t="s">
        <v>5</v>
      </c>
      <c r="I19" s="4" t="s">
        <v>5</v>
      </c>
      <c r="J19" s="4">
        <v>1.1000000000000001</v>
      </c>
      <c r="K19" s="4" t="s">
        <v>5</v>
      </c>
    </row>
    <row r="20" spans="1:11" ht="17.25">
      <c r="A20" s="2" t="s">
        <v>147</v>
      </c>
      <c r="B20" s="4">
        <v>-0.1</v>
      </c>
      <c r="C20" s="4" t="s">
        <v>5</v>
      </c>
      <c r="D20" s="4"/>
      <c r="E20" s="4">
        <v>0</v>
      </c>
      <c r="F20" s="11" t="s">
        <v>146</v>
      </c>
      <c r="G20" s="4">
        <v>-0.1</v>
      </c>
      <c r="H20" s="4" t="s">
        <v>5</v>
      </c>
      <c r="I20" s="4" t="s">
        <v>5</v>
      </c>
      <c r="J20" s="4">
        <v>-0.1</v>
      </c>
      <c r="K20" s="4" t="s">
        <v>5</v>
      </c>
    </row>
    <row r="21" spans="1:11" ht="45">
      <c r="A21" s="2" t="s">
        <v>148</v>
      </c>
      <c r="B21" s="4">
        <v>35.299999999999997</v>
      </c>
      <c r="C21" s="4" t="s">
        <v>5</v>
      </c>
      <c r="D21" s="4"/>
      <c r="E21" s="4" t="s">
        <v>5</v>
      </c>
      <c r="F21" s="4"/>
      <c r="G21" s="4">
        <v>24.7</v>
      </c>
      <c r="H21" s="4" t="s">
        <v>5</v>
      </c>
      <c r="I21" s="4" t="s">
        <v>5</v>
      </c>
      <c r="J21" s="4">
        <v>24.7</v>
      </c>
      <c r="K21" s="4">
        <v>10.6</v>
      </c>
    </row>
    <row r="22" spans="1:11" ht="45">
      <c r="A22" s="2" t="s">
        <v>153</v>
      </c>
      <c r="B22" s="4">
        <v>-12.2</v>
      </c>
      <c r="C22" s="4" t="s">
        <v>5</v>
      </c>
      <c r="D22" s="4"/>
      <c r="E22" s="4" t="s">
        <v>5</v>
      </c>
      <c r="F22" s="4"/>
      <c r="G22" s="4" t="s">
        <v>5</v>
      </c>
      <c r="H22" s="4" t="s">
        <v>5</v>
      </c>
      <c r="I22" s="4" t="s">
        <v>5</v>
      </c>
      <c r="J22" s="4" t="s">
        <v>5</v>
      </c>
      <c r="K22" s="4">
        <v>-12.2</v>
      </c>
    </row>
    <row r="23" spans="1:11" ht="30">
      <c r="A23" s="2" t="s">
        <v>149</v>
      </c>
      <c r="B23" s="4">
        <v>-24.8</v>
      </c>
      <c r="C23" s="4" t="s">
        <v>5</v>
      </c>
      <c r="D23" s="4"/>
      <c r="E23" s="4" t="s">
        <v>5</v>
      </c>
      <c r="F23" s="4"/>
      <c r="G23" s="4" t="s">
        <v>5</v>
      </c>
      <c r="H23" s="4" t="s">
        <v>5</v>
      </c>
      <c r="I23" s="4">
        <v>-24.7</v>
      </c>
      <c r="J23" s="4">
        <v>-24.7</v>
      </c>
      <c r="K23" s="4">
        <v>-0.1</v>
      </c>
    </row>
    <row r="24" spans="1:11" ht="30">
      <c r="A24" s="2" t="s">
        <v>154</v>
      </c>
      <c r="B24" s="4">
        <v>-9.9</v>
      </c>
      <c r="C24" s="4" t="s">
        <v>5</v>
      </c>
      <c r="D24" s="4"/>
      <c r="E24" s="4" t="s">
        <v>5</v>
      </c>
      <c r="F24" s="4"/>
      <c r="G24" s="4">
        <v>-9.9</v>
      </c>
      <c r="H24" s="4" t="s">
        <v>5</v>
      </c>
      <c r="I24" s="4" t="s">
        <v>5</v>
      </c>
      <c r="J24" s="4">
        <v>-9.9</v>
      </c>
      <c r="K24" s="4" t="s">
        <v>5</v>
      </c>
    </row>
    <row r="25" spans="1:11">
      <c r="A25" s="2" t="s">
        <v>155</v>
      </c>
      <c r="B25" s="8">
        <v>-1496.8</v>
      </c>
      <c r="C25" s="8">
        <v>1.3</v>
      </c>
      <c r="D25" s="4"/>
      <c r="E25" s="8">
        <v>-16.3</v>
      </c>
      <c r="F25" s="4"/>
      <c r="G25" s="8">
        <v>7003.4</v>
      </c>
      <c r="H25" s="8">
        <v>-8471.5</v>
      </c>
      <c r="I25" s="8">
        <v>-95.6</v>
      </c>
      <c r="J25" s="8">
        <v>-1578.7</v>
      </c>
      <c r="K25" s="8">
        <v>81.900000000000006</v>
      </c>
    </row>
    <row r="26" spans="1:11">
      <c r="A26" s="12"/>
      <c r="B26" s="12"/>
      <c r="C26" s="12"/>
      <c r="D26" s="12"/>
      <c r="E26" s="12"/>
      <c r="F26" s="12"/>
      <c r="G26" s="12"/>
      <c r="H26" s="12"/>
      <c r="I26" s="12"/>
      <c r="J26" s="12"/>
      <c r="K26" s="12"/>
    </row>
    <row r="27" spans="1:11" ht="15" customHeight="1">
      <c r="A27" s="2" t="s">
        <v>146</v>
      </c>
      <c r="B27" s="13" t="s">
        <v>156</v>
      </c>
      <c r="C27" s="13"/>
      <c r="D27" s="13"/>
      <c r="E27" s="13"/>
      <c r="F27" s="13"/>
      <c r="G27" s="13"/>
      <c r="H27" s="13"/>
      <c r="I27" s="13"/>
      <c r="J27" s="13"/>
      <c r="K27" s="13"/>
    </row>
  </sheetData>
  <mergeCells count="10">
    <mergeCell ref="J1:J2"/>
    <mergeCell ref="K1:K2"/>
    <mergeCell ref="A26:K26"/>
    <mergeCell ref="B27:K27"/>
    <mergeCell ref="B1:B2"/>
    <mergeCell ref="C1:D2"/>
    <mergeCell ref="E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09</v>
      </c>
      <c r="B1" s="7" t="s">
        <v>74</v>
      </c>
      <c r="C1" s="7"/>
      <c r="D1" s="7" t="s">
        <v>1</v>
      </c>
      <c r="E1" s="7"/>
    </row>
    <row r="2" spans="1:5">
      <c r="A2" s="1" t="s">
        <v>27</v>
      </c>
      <c r="B2" s="1" t="s">
        <v>2</v>
      </c>
      <c r="C2" s="1" t="s">
        <v>75</v>
      </c>
      <c r="D2" s="1" t="s">
        <v>2</v>
      </c>
      <c r="E2" s="1" t="s">
        <v>75</v>
      </c>
    </row>
    <row r="3" spans="1:5" ht="30">
      <c r="A3" s="2" t="s">
        <v>1410</v>
      </c>
      <c r="B3" s="4" t="s">
        <v>5</v>
      </c>
      <c r="C3" s="4" t="s">
        <v>5</v>
      </c>
      <c r="D3" s="4" t="s">
        <v>5</v>
      </c>
      <c r="E3" s="4" t="s">
        <v>5</v>
      </c>
    </row>
    <row r="4" spans="1:5" ht="30">
      <c r="A4" s="3" t="s">
        <v>1411</v>
      </c>
      <c r="B4" s="4" t="s">
        <v>5</v>
      </c>
      <c r="C4" s="4" t="s">
        <v>5</v>
      </c>
      <c r="D4" s="4" t="s">
        <v>5</v>
      </c>
      <c r="E4" s="4" t="s">
        <v>5</v>
      </c>
    </row>
    <row r="5" spans="1:5" ht="45">
      <c r="A5" s="2" t="s">
        <v>1412</v>
      </c>
      <c r="B5" s="10">
        <v>0</v>
      </c>
      <c r="C5" s="8">
        <v>6.9</v>
      </c>
      <c r="D5" s="8">
        <v>3.9</v>
      </c>
      <c r="E5" s="8">
        <v>21.2</v>
      </c>
    </row>
    <row r="6" spans="1:5" ht="30">
      <c r="A6" s="2" t="s">
        <v>1413</v>
      </c>
      <c r="B6" s="4" t="s">
        <v>5</v>
      </c>
      <c r="C6" s="4" t="s">
        <v>5</v>
      </c>
      <c r="D6" s="4" t="s">
        <v>5</v>
      </c>
      <c r="E6" s="4" t="s">
        <v>5</v>
      </c>
    </row>
    <row r="7" spans="1:5" ht="30">
      <c r="A7" s="3" t="s">
        <v>1411</v>
      </c>
      <c r="B7" s="4" t="s">
        <v>5</v>
      </c>
      <c r="C7" s="4" t="s">
        <v>5</v>
      </c>
      <c r="D7" s="4" t="s">
        <v>5</v>
      </c>
      <c r="E7" s="4" t="s">
        <v>5</v>
      </c>
    </row>
    <row r="8" spans="1:5">
      <c r="A8" s="2" t="s">
        <v>520</v>
      </c>
      <c r="B8" s="4">
        <v>-34.1</v>
      </c>
      <c r="C8" s="4">
        <v>-6.2</v>
      </c>
      <c r="D8" s="4">
        <v>-100.6</v>
      </c>
      <c r="E8" s="4">
        <v>10.9</v>
      </c>
    </row>
    <row r="9" spans="1:5">
      <c r="A9" s="2" t="s">
        <v>524</v>
      </c>
      <c r="B9" s="4">
        <v>43.4</v>
      </c>
      <c r="C9" s="4">
        <v>42.6</v>
      </c>
      <c r="D9" s="4">
        <v>128.30000000000001</v>
      </c>
      <c r="E9" s="4">
        <v>126.6</v>
      </c>
    </row>
    <row r="10" spans="1:5">
      <c r="A10" s="2" t="s">
        <v>132</v>
      </c>
      <c r="B10" s="8">
        <v>9.3000000000000007</v>
      </c>
      <c r="C10" s="8">
        <v>36.4</v>
      </c>
      <c r="D10" s="8">
        <v>27.7</v>
      </c>
      <c r="E10" s="8">
        <v>137.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20.42578125" bestFit="1" customWidth="1"/>
    <col min="4" max="4" width="30.42578125" bestFit="1" customWidth="1"/>
    <col min="5" max="5" width="36.5703125" bestFit="1" customWidth="1"/>
  </cols>
  <sheetData>
    <row r="1" spans="1:5" ht="30">
      <c r="A1" s="1" t="s">
        <v>1414</v>
      </c>
      <c r="B1" s="7" t="s">
        <v>2</v>
      </c>
      <c r="C1" s="1" t="s">
        <v>2</v>
      </c>
      <c r="D1" s="1" t="s">
        <v>2</v>
      </c>
      <c r="E1" s="1" t="s">
        <v>1418</v>
      </c>
    </row>
    <row r="2" spans="1:5" ht="30">
      <c r="A2" s="1" t="s">
        <v>27</v>
      </c>
      <c r="B2" s="7"/>
      <c r="C2" s="1" t="s">
        <v>1415</v>
      </c>
      <c r="D2" s="1" t="s">
        <v>1416</v>
      </c>
      <c r="E2" s="1" t="s">
        <v>1410</v>
      </c>
    </row>
    <row r="3" spans="1:5">
      <c r="A3" s="1"/>
      <c r="B3" s="7"/>
      <c r="C3" s="1"/>
      <c r="D3" s="1" t="s">
        <v>1417</v>
      </c>
      <c r="E3" s="1" t="s">
        <v>1419</v>
      </c>
    </row>
    <row r="4" spans="1:5" ht="30">
      <c r="A4" s="3" t="s">
        <v>1411</v>
      </c>
      <c r="B4" s="4" t="s">
        <v>5</v>
      </c>
      <c r="C4" s="4" t="s">
        <v>5</v>
      </c>
      <c r="D4" s="4" t="s">
        <v>5</v>
      </c>
      <c r="E4" s="4" t="s">
        <v>5</v>
      </c>
    </row>
    <row r="5" spans="1:5" ht="30">
      <c r="A5" s="2" t="s">
        <v>1420</v>
      </c>
      <c r="B5" s="4" t="s">
        <v>5</v>
      </c>
      <c r="C5" s="4" t="s">
        <v>5</v>
      </c>
      <c r="D5" s="4">
        <v>8</v>
      </c>
      <c r="E5" s="4" t="s">
        <v>5</v>
      </c>
    </row>
    <row r="6" spans="1:5" ht="30">
      <c r="A6" s="2" t="s">
        <v>1421</v>
      </c>
      <c r="B6" s="4" t="s">
        <v>5</v>
      </c>
      <c r="C6" s="4" t="s">
        <v>5</v>
      </c>
      <c r="D6" s="10">
        <v>5750</v>
      </c>
      <c r="E6" s="8">
        <v>4664.1000000000004</v>
      </c>
    </row>
    <row r="7" spans="1:5">
      <c r="A7" s="2" t="s">
        <v>1422</v>
      </c>
      <c r="B7" s="4" t="s">
        <v>5</v>
      </c>
      <c r="C7" s="4" t="s">
        <v>5</v>
      </c>
      <c r="D7" s="4" t="s">
        <v>5</v>
      </c>
      <c r="E7" s="250">
        <v>4.4999999999999998E-2</v>
      </c>
    </row>
    <row r="8" spans="1:5">
      <c r="A8" s="2" t="s">
        <v>1423</v>
      </c>
      <c r="B8" s="4" t="s">
        <v>5</v>
      </c>
      <c r="C8" s="4">
        <v>5.5</v>
      </c>
      <c r="D8" s="4" t="s">
        <v>5</v>
      </c>
      <c r="E8" s="4" t="s">
        <v>5</v>
      </c>
    </row>
    <row r="9" spans="1:5" ht="30">
      <c r="A9" s="2" t="s">
        <v>1424</v>
      </c>
      <c r="B9" s="10">
        <v>5750</v>
      </c>
      <c r="C9" s="4" t="s">
        <v>5</v>
      </c>
      <c r="D9" s="4" t="s">
        <v>5</v>
      </c>
      <c r="E9" s="4" t="s">
        <v>5</v>
      </c>
    </row>
    <row r="10" spans="1:5" ht="30">
      <c r="A10" s="2" t="s">
        <v>1425</v>
      </c>
      <c r="B10" s="250">
        <v>0.19</v>
      </c>
      <c r="C10" s="4" t="s">
        <v>5</v>
      </c>
      <c r="D10" s="4" t="s">
        <v>5</v>
      </c>
      <c r="E10" s="4" t="s">
        <v>5</v>
      </c>
    </row>
    <row r="11" spans="1:5" ht="30">
      <c r="A11" s="2" t="s">
        <v>1426</v>
      </c>
      <c r="B11" s="250">
        <v>0.81</v>
      </c>
      <c r="C11" s="4" t="s">
        <v>5</v>
      </c>
      <c r="D11" s="4" t="s">
        <v>5</v>
      </c>
      <c r="E11" s="4" t="s">
        <v>5</v>
      </c>
    </row>
  </sheetData>
  <mergeCells count="1">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5" width="36.28515625" bestFit="1" customWidth="1"/>
    <col min="6" max="13" width="31" bestFit="1" customWidth="1"/>
  </cols>
  <sheetData>
    <row r="1" spans="1:13" ht="15" customHeight="1">
      <c r="A1" s="7" t="s">
        <v>1427</v>
      </c>
      <c r="B1" s="7" t="s">
        <v>1</v>
      </c>
      <c r="C1" s="7"/>
      <c r="D1" s="1"/>
      <c r="E1" s="1" t="s">
        <v>1</v>
      </c>
      <c r="F1" s="1" t="s">
        <v>1156</v>
      </c>
      <c r="G1" s="7" t="s">
        <v>74</v>
      </c>
      <c r="H1" s="7"/>
      <c r="I1" s="7" t="s">
        <v>1</v>
      </c>
      <c r="J1" s="7"/>
      <c r="K1" s="1" t="s">
        <v>1428</v>
      </c>
      <c r="L1" s="1"/>
      <c r="M1" s="1" t="s">
        <v>1155</v>
      </c>
    </row>
    <row r="2" spans="1:13">
      <c r="A2" s="7"/>
      <c r="B2" s="7" t="s">
        <v>2</v>
      </c>
      <c r="C2" s="7" t="s">
        <v>75</v>
      </c>
      <c r="D2" s="7" t="s">
        <v>28</v>
      </c>
      <c r="E2" s="1" t="s">
        <v>2</v>
      </c>
      <c r="F2" s="1" t="s">
        <v>1431</v>
      </c>
      <c r="G2" s="1" t="s">
        <v>2</v>
      </c>
      <c r="H2" s="1" t="s">
        <v>75</v>
      </c>
      <c r="I2" s="1" t="s">
        <v>2</v>
      </c>
      <c r="J2" s="1" t="s">
        <v>75</v>
      </c>
      <c r="K2" s="1" t="s">
        <v>2</v>
      </c>
      <c r="L2" s="1" t="s">
        <v>1433</v>
      </c>
      <c r="M2" s="1" t="s">
        <v>1434</v>
      </c>
    </row>
    <row r="3" spans="1:13">
      <c r="A3" s="7"/>
      <c r="B3" s="7"/>
      <c r="C3" s="7"/>
      <c r="D3" s="7"/>
      <c r="E3" s="1" t="s">
        <v>1429</v>
      </c>
      <c r="F3" s="1" t="s">
        <v>1432</v>
      </c>
      <c r="G3" s="1" t="s">
        <v>1432</v>
      </c>
      <c r="H3" s="1" t="s">
        <v>1432</v>
      </c>
      <c r="I3" s="1" t="s">
        <v>1432</v>
      </c>
      <c r="J3" s="1" t="s">
        <v>1432</v>
      </c>
      <c r="K3" s="1" t="s">
        <v>1432</v>
      </c>
      <c r="L3" s="1" t="s">
        <v>1432</v>
      </c>
      <c r="M3" s="1" t="s">
        <v>1435</v>
      </c>
    </row>
    <row r="4" spans="1:13">
      <c r="A4" s="7"/>
      <c r="B4" s="7"/>
      <c r="C4" s="7"/>
      <c r="D4" s="7"/>
      <c r="E4" s="1" t="s">
        <v>1430</v>
      </c>
      <c r="F4" s="1"/>
      <c r="G4" s="1"/>
      <c r="H4" s="1"/>
      <c r="I4" s="1"/>
      <c r="J4" s="1"/>
      <c r="K4" s="1"/>
      <c r="L4" s="1"/>
      <c r="M4" s="1" t="s">
        <v>1432</v>
      </c>
    </row>
    <row r="5" spans="1:13">
      <c r="A5" s="3" t="s">
        <v>133</v>
      </c>
      <c r="B5" s="4" t="s">
        <v>5</v>
      </c>
      <c r="C5" s="4" t="s">
        <v>5</v>
      </c>
      <c r="D5" s="4" t="s">
        <v>5</v>
      </c>
      <c r="E5" s="4" t="s">
        <v>5</v>
      </c>
      <c r="F5" s="4" t="s">
        <v>5</v>
      </c>
      <c r="G5" s="4" t="s">
        <v>5</v>
      </c>
      <c r="H5" s="4" t="s">
        <v>5</v>
      </c>
      <c r="I5" s="4" t="s">
        <v>5</v>
      </c>
      <c r="J5" s="4" t="s">
        <v>5</v>
      </c>
      <c r="K5" s="4" t="s">
        <v>5</v>
      </c>
      <c r="L5" s="4" t="s">
        <v>5</v>
      </c>
      <c r="M5" s="4" t="s">
        <v>5</v>
      </c>
    </row>
    <row r="6" spans="1:13" ht="30">
      <c r="A6" s="2" t="s">
        <v>1436</v>
      </c>
      <c r="B6" s="4" t="s">
        <v>5</v>
      </c>
      <c r="C6" s="4" t="s">
        <v>5</v>
      </c>
      <c r="D6" s="4" t="s">
        <v>5</v>
      </c>
      <c r="E6" s="4" t="s">
        <v>5</v>
      </c>
      <c r="F6" s="10">
        <v>500000000</v>
      </c>
      <c r="G6" s="4" t="s">
        <v>5</v>
      </c>
      <c r="H6" s="4" t="s">
        <v>5</v>
      </c>
      <c r="I6" s="4" t="s">
        <v>5</v>
      </c>
      <c r="J6" s="4" t="s">
        <v>5</v>
      </c>
      <c r="K6" s="4" t="s">
        <v>5</v>
      </c>
      <c r="L6" s="4" t="s">
        <v>5</v>
      </c>
      <c r="M6" s="4" t="s">
        <v>5</v>
      </c>
    </row>
    <row r="7" spans="1:13">
      <c r="A7" s="2" t="s">
        <v>1437</v>
      </c>
      <c r="B7" s="4" t="s">
        <v>5</v>
      </c>
      <c r="C7" s="4" t="s">
        <v>5</v>
      </c>
      <c r="D7" s="4" t="s">
        <v>5</v>
      </c>
      <c r="E7" s="4" t="s">
        <v>5</v>
      </c>
      <c r="F7" s="4" t="s">
        <v>5</v>
      </c>
      <c r="G7" s="4" t="s">
        <v>5</v>
      </c>
      <c r="H7" s="4" t="s">
        <v>5</v>
      </c>
      <c r="I7" s="4" t="s">
        <v>5</v>
      </c>
      <c r="J7" s="4" t="s">
        <v>5</v>
      </c>
      <c r="K7" s="4" t="s">
        <v>5</v>
      </c>
      <c r="L7" s="6">
        <v>10000000</v>
      </c>
      <c r="M7" s="4" t="s">
        <v>5</v>
      </c>
    </row>
    <row r="8" spans="1:13">
      <c r="A8" s="2" t="s">
        <v>1438</v>
      </c>
      <c r="B8" s="4" t="s">
        <v>5</v>
      </c>
      <c r="C8" s="4" t="s">
        <v>5</v>
      </c>
      <c r="D8" s="4" t="s">
        <v>5</v>
      </c>
      <c r="E8" s="4" t="s">
        <v>5</v>
      </c>
      <c r="F8" s="4" t="s">
        <v>5</v>
      </c>
      <c r="G8" s="6">
        <v>155000</v>
      </c>
      <c r="H8" s="6">
        <v>15000</v>
      </c>
      <c r="I8" s="6">
        <v>1055493</v>
      </c>
      <c r="J8" s="6">
        <v>15000</v>
      </c>
      <c r="K8" s="4" t="s">
        <v>5</v>
      </c>
      <c r="L8" s="4" t="s">
        <v>5</v>
      </c>
      <c r="M8" s="6">
        <v>10300000</v>
      </c>
    </row>
    <row r="9" spans="1:13" ht="30">
      <c r="A9" s="2" t="s">
        <v>1439</v>
      </c>
      <c r="B9" s="6">
        <v>16200000</v>
      </c>
      <c r="C9" s="6">
        <v>17400000</v>
      </c>
      <c r="D9" s="4" t="s">
        <v>5</v>
      </c>
      <c r="E9" s="4" t="s">
        <v>5</v>
      </c>
      <c r="F9" s="4" t="s">
        <v>5</v>
      </c>
      <c r="G9" s="6">
        <v>2800000</v>
      </c>
      <c r="H9" s="6">
        <v>200000</v>
      </c>
      <c r="I9" s="6">
        <v>15400000</v>
      </c>
      <c r="J9" s="6">
        <v>200000</v>
      </c>
      <c r="K9" s="6">
        <v>15600000</v>
      </c>
      <c r="L9" s="4" t="s">
        <v>5</v>
      </c>
      <c r="M9" s="6">
        <v>200600000</v>
      </c>
    </row>
    <row r="10" spans="1:13">
      <c r="A10" s="2" t="s">
        <v>71</v>
      </c>
      <c r="B10" s="6">
        <v>128700000</v>
      </c>
      <c r="C10" s="4" t="s">
        <v>5</v>
      </c>
      <c r="D10" s="6">
        <v>127500000</v>
      </c>
      <c r="E10" s="4" t="s">
        <v>5</v>
      </c>
      <c r="F10" s="4" t="s">
        <v>5</v>
      </c>
      <c r="G10" s="6">
        <v>1070493</v>
      </c>
      <c r="H10" s="4" t="s">
        <v>5</v>
      </c>
      <c r="I10" s="6">
        <v>1070493</v>
      </c>
      <c r="J10" s="4" t="s">
        <v>5</v>
      </c>
      <c r="K10" s="6">
        <v>1070493</v>
      </c>
      <c r="L10" s="4" t="s">
        <v>5</v>
      </c>
      <c r="M10" s="4" t="s">
        <v>5</v>
      </c>
    </row>
    <row r="11" spans="1:13">
      <c r="A11" s="2" t="s">
        <v>1440</v>
      </c>
      <c r="B11" s="4" t="s">
        <v>5</v>
      </c>
      <c r="C11" s="4" t="s">
        <v>5</v>
      </c>
      <c r="D11" s="4" t="s">
        <v>5</v>
      </c>
      <c r="E11" s="4" t="s">
        <v>5</v>
      </c>
      <c r="F11" s="4" t="s">
        <v>5</v>
      </c>
      <c r="G11" s="4" t="s">
        <v>5</v>
      </c>
      <c r="H11" s="4" t="s">
        <v>5</v>
      </c>
      <c r="I11" s="4" t="s">
        <v>5</v>
      </c>
      <c r="J11" s="4" t="s">
        <v>5</v>
      </c>
      <c r="K11" s="4" t="s">
        <v>5</v>
      </c>
      <c r="L11" s="4" t="s">
        <v>5</v>
      </c>
      <c r="M11" s="8">
        <v>19.399999999999999</v>
      </c>
    </row>
    <row r="12" spans="1:13">
      <c r="A12" s="3" t="s">
        <v>139</v>
      </c>
      <c r="B12" s="4" t="s">
        <v>5</v>
      </c>
      <c r="C12" s="4" t="s">
        <v>5</v>
      </c>
      <c r="D12" s="4" t="s">
        <v>5</v>
      </c>
      <c r="E12" s="4" t="s">
        <v>5</v>
      </c>
      <c r="F12" s="4" t="s">
        <v>5</v>
      </c>
      <c r="G12" s="4" t="s">
        <v>5</v>
      </c>
      <c r="H12" s="4" t="s">
        <v>5</v>
      </c>
      <c r="I12" s="4" t="s">
        <v>5</v>
      </c>
      <c r="J12" s="4" t="s">
        <v>5</v>
      </c>
      <c r="K12" s="4" t="s">
        <v>5</v>
      </c>
      <c r="L12" s="4" t="s">
        <v>5</v>
      </c>
      <c r="M12" s="4" t="s">
        <v>5</v>
      </c>
    </row>
    <row r="13" spans="1:13" ht="30">
      <c r="A13" s="2" t="s">
        <v>193</v>
      </c>
      <c r="B13" s="6">
        <v>35300000</v>
      </c>
      <c r="C13" s="4">
        <v>0</v>
      </c>
      <c r="D13" s="4" t="s">
        <v>5</v>
      </c>
      <c r="E13" s="6">
        <v>35300000</v>
      </c>
      <c r="F13" s="4" t="s">
        <v>5</v>
      </c>
      <c r="G13" s="4" t="s">
        <v>5</v>
      </c>
      <c r="H13" s="4" t="s">
        <v>5</v>
      </c>
      <c r="I13" s="4" t="s">
        <v>5</v>
      </c>
      <c r="J13" s="4" t="s">
        <v>5</v>
      </c>
      <c r="K13" s="4" t="s">
        <v>5</v>
      </c>
      <c r="L13" s="4" t="s">
        <v>5</v>
      </c>
      <c r="M13" s="4" t="s">
        <v>5</v>
      </c>
    </row>
    <row r="14" spans="1:13">
      <c r="A14" s="2" t="s">
        <v>1441</v>
      </c>
      <c r="B14" s="4" t="s">
        <v>5</v>
      </c>
      <c r="C14" s="4" t="s">
        <v>5</v>
      </c>
      <c r="D14" s="4" t="s">
        <v>5</v>
      </c>
      <c r="E14" s="10">
        <v>6300000</v>
      </c>
      <c r="F14" s="4" t="s">
        <v>5</v>
      </c>
      <c r="G14" s="4" t="s">
        <v>5</v>
      </c>
      <c r="H14" s="4" t="s">
        <v>5</v>
      </c>
      <c r="I14" s="4" t="s">
        <v>5</v>
      </c>
      <c r="J14" s="4" t="s">
        <v>5</v>
      </c>
      <c r="K14" s="4" t="s">
        <v>5</v>
      </c>
      <c r="L14" s="4" t="s">
        <v>5</v>
      </c>
      <c r="M14" s="4" t="s">
        <v>5</v>
      </c>
    </row>
  </sheetData>
  <mergeCells count="7">
    <mergeCell ref="A1:A4"/>
    <mergeCell ref="B1:C1"/>
    <mergeCell ref="G1:H1"/>
    <mergeCell ref="I1:J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442</v>
      </c>
      <c r="B1" s="7" t="s">
        <v>74</v>
      </c>
      <c r="C1" s="7"/>
      <c r="D1" s="7" t="s">
        <v>1</v>
      </c>
      <c r="E1" s="7"/>
    </row>
    <row r="2" spans="1:5">
      <c r="A2" s="1" t="s">
        <v>27</v>
      </c>
      <c r="B2" s="1" t="s">
        <v>2</v>
      </c>
      <c r="C2" s="1" t="s">
        <v>75</v>
      </c>
      <c r="D2" s="1" t="s">
        <v>2</v>
      </c>
      <c r="E2" s="1" t="s">
        <v>75</v>
      </c>
    </row>
    <row r="3" spans="1:5" ht="45">
      <c r="A3" s="3" t="s">
        <v>1443</v>
      </c>
      <c r="B3" s="4" t="s">
        <v>5</v>
      </c>
      <c r="C3" s="4" t="s">
        <v>5</v>
      </c>
      <c r="D3" s="4" t="s">
        <v>5</v>
      </c>
      <c r="E3" s="4" t="s">
        <v>5</v>
      </c>
    </row>
    <row r="4" spans="1:5" ht="45">
      <c r="A4" s="2" t="s">
        <v>1444</v>
      </c>
      <c r="B4" s="10">
        <v>-563</v>
      </c>
      <c r="C4" s="8">
        <v>-515.79999999999995</v>
      </c>
      <c r="D4" s="8">
        <v>-1677.7</v>
      </c>
      <c r="E4" s="8">
        <v>-1574.3</v>
      </c>
    </row>
    <row r="5" spans="1:5" ht="45">
      <c r="A5" s="2" t="s">
        <v>1445</v>
      </c>
      <c r="B5" s="4">
        <v>-0.5</v>
      </c>
      <c r="C5" s="4">
        <v>-32.799999999999997</v>
      </c>
      <c r="D5" s="4">
        <v>-44.7</v>
      </c>
      <c r="E5" s="4">
        <v>-56.9</v>
      </c>
    </row>
    <row r="6" spans="1:5" ht="45">
      <c r="A6" s="2" t="s">
        <v>1446</v>
      </c>
      <c r="B6" s="4">
        <v>14.9</v>
      </c>
      <c r="C6" s="4">
        <v>0.8</v>
      </c>
      <c r="D6" s="4">
        <v>-29.3</v>
      </c>
      <c r="E6" s="4">
        <v>-69.400000000000006</v>
      </c>
    </row>
    <row r="7" spans="1:5">
      <c r="A7" s="2" t="s">
        <v>548</v>
      </c>
      <c r="B7" s="4">
        <v>413.4</v>
      </c>
      <c r="C7" s="4">
        <v>225.3</v>
      </c>
      <c r="D7" s="4">
        <v>819.3</v>
      </c>
      <c r="E7" s="4">
        <v>489.5</v>
      </c>
    </row>
    <row r="8" spans="1:5">
      <c r="A8" s="2" t="s">
        <v>107</v>
      </c>
      <c r="B8" s="4">
        <v>-761.8</v>
      </c>
      <c r="C8" s="4">
        <v>-503.4</v>
      </c>
      <c r="D8" s="9">
        <v>-1187.8</v>
      </c>
      <c r="E8" s="9">
        <v>-1026.3</v>
      </c>
    </row>
    <row r="9" spans="1:5" ht="60">
      <c r="A9" s="2" t="s">
        <v>1447</v>
      </c>
      <c r="B9" s="4" t="s">
        <v>5</v>
      </c>
      <c r="C9" s="4" t="s">
        <v>5</v>
      </c>
      <c r="D9" s="4" t="s">
        <v>5</v>
      </c>
      <c r="E9" s="4" t="s">
        <v>5</v>
      </c>
    </row>
    <row r="10" spans="1:5" ht="45">
      <c r="A10" s="3" t="s">
        <v>1443</v>
      </c>
      <c r="B10" s="4" t="s">
        <v>5</v>
      </c>
      <c r="C10" s="4" t="s">
        <v>5</v>
      </c>
      <c r="D10" s="4" t="s">
        <v>5</v>
      </c>
      <c r="E10" s="4" t="s">
        <v>5</v>
      </c>
    </row>
    <row r="11" spans="1:5" ht="45">
      <c r="A11" s="2" t="s">
        <v>1444</v>
      </c>
      <c r="B11" s="4">
        <v>0.2</v>
      </c>
      <c r="C11" s="4" t="s">
        <v>5</v>
      </c>
      <c r="D11" s="4">
        <v>0.6</v>
      </c>
      <c r="E11" s="4" t="s">
        <v>5</v>
      </c>
    </row>
    <row r="12" spans="1:5" ht="45">
      <c r="A12" s="2" t="s">
        <v>1445</v>
      </c>
      <c r="B12" s="4">
        <v>0</v>
      </c>
      <c r="C12" s="4" t="s">
        <v>5</v>
      </c>
      <c r="D12" s="4">
        <v>0</v>
      </c>
      <c r="E12" s="4" t="s">
        <v>5</v>
      </c>
    </row>
    <row r="13" spans="1:5" ht="45">
      <c r="A13" s="2" t="s">
        <v>1446</v>
      </c>
      <c r="B13" s="4">
        <v>0</v>
      </c>
      <c r="C13" s="4" t="s">
        <v>5</v>
      </c>
      <c r="D13" s="4">
        <v>0</v>
      </c>
      <c r="E13" s="4" t="s">
        <v>5</v>
      </c>
    </row>
    <row r="14" spans="1:5">
      <c r="A14" s="2" t="s">
        <v>548</v>
      </c>
      <c r="B14" s="4">
        <v>-0.1</v>
      </c>
      <c r="C14" s="4" t="s">
        <v>5</v>
      </c>
      <c r="D14" s="4">
        <v>-0.2</v>
      </c>
      <c r="E14" s="4" t="s">
        <v>5</v>
      </c>
    </row>
    <row r="15" spans="1:5">
      <c r="A15" s="2" t="s">
        <v>107</v>
      </c>
      <c r="B15" s="4">
        <v>0.1</v>
      </c>
      <c r="C15" s="4" t="s">
        <v>5</v>
      </c>
      <c r="D15" s="4">
        <v>0.4</v>
      </c>
      <c r="E15" s="4" t="s">
        <v>5</v>
      </c>
    </row>
    <row r="16" spans="1:5" ht="75">
      <c r="A16" s="2" t="s">
        <v>1448</v>
      </c>
      <c r="B16" s="4" t="s">
        <v>5</v>
      </c>
      <c r="C16" s="4" t="s">
        <v>5</v>
      </c>
      <c r="D16" s="4" t="s">
        <v>5</v>
      </c>
      <c r="E16" s="4" t="s">
        <v>5</v>
      </c>
    </row>
    <row r="17" spans="1:5" ht="45">
      <c r="A17" s="3" t="s">
        <v>1443</v>
      </c>
      <c r="B17" s="4" t="s">
        <v>5</v>
      </c>
      <c r="C17" s="4" t="s">
        <v>5</v>
      </c>
      <c r="D17" s="4" t="s">
        <v>5</v>
      </c>
      <c r="E17" s="4" t="s">
        <v>5</v>
      </c>
    </row>
    <row r="18" spans="1:5" ht="45">
      <c r="A18" s="2" t="s">
        <v>1444</v>
      </c>
      <c r="B18" s="4">
        <v>0</v>
      </c>
      <c r="C18" s="4" t="s">
        <v>5</v>
      </c>
      <c r="D18" s="4">
        <v>0</v>
      </c>
      <c r="E18" s="4" t="s">
        <v>5</v>
      </c>
    </row>
    <row r="19" spans="1:5" ht="45">
      <c r="A19" s="2" t="s">
        <v>1445</v>
      </c>
      <c r="B19" s="4">
        <v>0</v>
      </c>
      <c r="C19" s="4" t="s">
        <v>5</v>
      </c>
      <c r="D19" s="4">
        <v>-4.0999999999999996</v>
      </c>
      <c r="E19" s="4" t="s">
        <v>5</v>
      </c>
    </row>
    <row r="20" spans="1:5" ht="45">
      <c r="A20" s="2" t="s">
        <v>1446</v>
      </c>
      <c r="B20" s="4">
        <v>0</v>
      </c>
      <c r="C20" s="4" t="s">
        <v>5</v>
      </c>
      <c r="D20" s="4">
        <v>-2.2000000000000002</v>
      </c>
      <c r="E20" s="4" t="s">
        <v>5</v>
      </c>
    </row>
    <row r="21" spans="1:5">
      <c r="A21" s="2" t="s">
        <v>548</v>
      </c>
      <c r="B21" s="4">
        <v>0</v>
      </c>
      <c r="C21" s="4" t="s">
        <v>5</v>
      </c>
      <c r="D21" s="4">
        <v>0</v>
      </c>
      <c r="E21" s="4" t="s">
        <v>5</v>
      </c>
    </row>
    <row r="22" spans="1:5">
      <c r="A22" s="2" t="s">
        <v>107</v>
      </c>
      <c r="B22" s="4">
        <v>0</v>
      </c>
      <c r="C22" s="4" t="s">
        <v>5</v>
      </c>
      <c r="D22" s="4">
        <v>-6.3</v>
      </c>
      <c r="E22" s="4" t="s">
        <v>5</v>
      </c>
    </row>
    <row r="23" spans="1:5" ht="60">
      <c r="A23" s="2" t="s">
        <v>1449</v>
      </c>
      <c r="B23" s="4" t="s">
        <v>5</v>
      </c>
      <c r="C23" s="4" t="s">
        <v>5</v>
      </c>
      <c r="D23" s="4" t="s">
        <v>5</v>
      </c>
      <c r="E23" s="4" t="s">
        <v>5</v>
      </c>
    </row>
    <row r="24" spans="1:5" ht="45">
      <c r="A24" s="3" t="s">
        <v>1443</v>
      </c>
      <c r="B24" s="4" t="s">
        <v>5</v>
      </c>
      <c r="C24" s="4" t="s">
        <v>5</v>
      </c>
      <c r="D24" s="4" t="s">
        <v>5</v>
      </c>
      <c r="E24" s="4" t="s">
        <v>5</v>
      </c>
    </row>
    <row r="25" spans="1:5" ht="45">
      <c r="A25" s="2" t="s">
        <v>1444</v>
      </c>
      <c r="B25" s="4">
        <v>0</v>
      </c>
      <c r="C25" s="4">
        <v>6.9</v>
      </c>
      <c r="D25" s="4">
        <v>3.9</v>
      </c>
      <c r="E25" s="4">
        <v>21.2</v>
      </c>
    </row>
    <row r="26" spans="1:5" ht="45">
      <c r="A26" s="2" t="s">
        <v>1445</v>
      </c>
      <c r="B26" s="4">
        <v>0</v>
      </c>
      <c r="C26" s="4" t="s">
        <v>5</v>
      </c>
      <c r="D26" s="4">
        <v>0</v>
      </c>
      <c r="E26" s="4" t="s">
        <v>5</v>
      </c>
    </row>
    <row r="27" spans="1:5" ht="45">
      <c r="A27" s="2" t="s">
        <v>1446</v>
      </c>
      <c r="B27" s="4">
        <v>0</v>
      </c>
      <c r="C27" s="4" t="s">
        <v>5</v>
      </c>
      <c r="D27" s="4">
        <v>0</v>
      </c>
      <c r="E27" s="4" t="s">
        <v>5</v>
      </c>
    </row>
    <row r="28" spans="1:5">
      <c r="A28" s="2" t="s">
        <v>548</v>
      </c>
      <c r="B28" s="4">
        <v>0</v>
      </c>
      <c r="C28" s="4">
        <v>-2.5</v>
      </c>
      <c r="D28" s="4">
        <v>-1.4</v>
      </c>
      <c r="E28" s="4">
        <v>-7.7</v>
      </c>
    </row>
    <row r="29" spans="1:5">
      <c r="A29" s="2" t="s">
        <v>107</v>
      </c>
      <c r="B29" s="10">
        <v>0</v>
      </c>
      <c r="C29" s="8">
        <v>4.4000000000000004</v>
      </c>
      <c r="D29" s="8">
        <v>2.5</v>
      </c>
      <c r="E29" s="8">
        <v>13.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450</v>
      </c>
      <c r="B1" s="7" t="s">
        <v>74</v>
      </c>
      <c r="C1" s="7"/>
      <c r="D1" s="7" t="s">
        <v>1</v>
      </c>
      <c r="E1" s="7"/>
    </row>
    <row r="2" spans="1:5">
      <c r="A2" s="1" t="s">
        <v>27</v>
      </c>
      <c r="B2" s="1" t="s">
        <v>2</v>
      </c>
      <c r="C2" s="1" t="s">
        <v>75</v>
      </c>
      <c r="D2" s="1" t="s">
        <v>2</v>
      </c>
      <c r="E2" s="1" t="s">
        <v>75</v>
      </c>
    </row>
    <row r="3" spans="1:5" ht="30">
      <c r="A3" s="3" t="s">
        <v>1451</v>
      </c>
      <c r="B3" s="4" t="s">
        <v>5</v>
      </c>
      <c r="C3" s="4" t="s">
        <v>5</v>
      </c>
      <c r="D3" s="4" t="s">
        <v>5</v>
      </c>
      <c r="E3" s="4" t="s">
        <v>5</v>
      </c>
    </row>
    <row r="4" spans="1:5">
      <c r="A4" s="2" t="s">
        <v>1452</v>
      </c>
      <c r="B4" s="8">
        <v>300.60000000000002</v>
      </c>
      <c r="C4" s="8">
        <v>322.60000000000002</v>
      </c>
      <c r="D4" s="8">
        <v>881.7</v>
      </c>
      <c r="E4" s="8">
        <v>937.4</v>
      </c>
    </row>
    <row r="5" spans="1:5" ht="30">
      <c r="A5" s="3" t="s">
        <v>1453</v>
      </c>
      <c r="B5" s="4" t="s">
        <v>5</v>
      </c>
      <c r="C5" s="4" t="s">
        <v>5</v>
      </c>
      <c r="D5" s="4" t="s">
        <v>5</v>
      </c>
      <c r="E5" s="4" t="s">
        <v>5</v>
      </c>
    </row>
    <row r="6" spans="1:5">
      <c r="A6" s="2" t="s">
        <v>1454</v>
      </c>
      <c r="B6" s="4">
        <v>115</v>
      </c>
      <c r="C6" s="4">
        <v>119.7</v>
      </c>
      <c r="D6" s="4">
        <v>339.4</v>
      </c>
      <c r="E6" s="4">
        <v>362.3</v>
      </c>
    </row>
    <row r="7" spans="1:5">
      <c r="A7" s="2" t="s">
        <v>79</v>
      </c>
      <c r="B7" s="4">
        <v>44.6</v>
      </c>
      <c r="C7" s="4">
        <v>48.2</v>
      </c>
      <c r="D7" s="4">
        <v>132</v>
      </c>
      <c r="E7" s="4">
        <v>140.19999999999999</v>
      </c>
    </row>
    <row r="8" spans="1:5">
      <c r="A8" s="2" t="s">
        <v>81</v>
      </c>
      <c r="B8" s="4">
        <v>13.7</v>
      </c>
      <c r="C8" s="4">
        <v>15</v>
      </c>
      <c r="D8" s="4">
        <v>34.799999999999997</v>
      </c>
      <c r="E8" s="4">
        <v>38.299999999999997</v>
      </c>
    </row>
    <row r="9" spans="1:5">
      <c r="A9" s="2" t="s">
        <v>1455</v>
      </c>
      <c r="B9" s="4">
        <v>173.3</v>
      </c>
      <c r="C9" s="4">
        <v>182.9</v>
      </c>
      <c r="D9" s="4">
        <v>506.2</v>
      </c>
      <c r="E9" s="4">
        <v>540.79999999999995</v>
      </c>
    </row>
    <row r="10" spans="1:5">
      <c r="A10" s="2" t="s">
        <v>1456</v>
      </c>
      <c r="B10" s="4" t="s">
        <v>5</v>
      </c>
      <c r="C10" s="4" t="s">
        <v>5</v>
      </c>
      <c r="D10" s="4" t="s">
        <v>5</v>
      </c>
      <c r="E10" s="4" t="s">
        <v>5</v>
      </c>
    </row>
    <row r="11" spans="1:5" ht="30">
      <c r="A11" s="3" t="s">
        <v>1451</v>
      </c>
      <c r="B11" s="4" t="s">
        <v>5</v>
      </c>
      <c r="C11" s="4" t="s">
        <v>5</v>
      </c>
      <c r="D11" s="4" t="s">
        <v>5</v>
      </c>
      <c r="E11" s="4" t="s">
        <v>5</v>
      </c>
    </row>
    <row r="12" spans="1:5">
      <c r="A12" s="2" t="s">
        <v>1452</v>
      </c>
      <c r="B12" s="4">
        <v>157</v>
      </c>
      <c r="C12" s="4">
        <v>166.8</v>
      </c>
      <c r="D12" s="4">
        <v>469.9</v>
      </c>
      <c r="E12" s="4">
        <v>497.3</v>
      </c>
    </row>
    <row r="13" spans="1:5">
      <c r="A13" s="2" t="s">
        <v>1457</v>
      </c>
      <c r="B13" s="4" t="s">
        <v>5</v>
      </c>
      <c r="C13" s="4" t="s">
        <v>5</v>
      </c>
      <c r="D13" s="4" t="s">
        <v>5</v>
      </c>
      <c r="E13" s="4" t="s">
        <v>5</v>
      </c>
    </row>
    <row r="14" spans="1:5" ht="30">
      <c r="A14" s="3" t="s">
        <v>1451</v>
      </c>
      <c r="B14" s="4" t="s">
        <v>5</v>
      </c>
      <c r="C14" s="4" t="s">
        <v>5</v>
      </c>
      <c r="D14" s="4" t="s">
        <v>5</v>
      </c>
      <c r="E14" s="4" t="s">
        <v>5</v>
      </c>
    </row>
    <row r="15" spans="1:5">
      <c r="A15" s="2" t="s">
        <v>1452</v>
      </c>
      <c r="B15" s="4">
        <v>119.8</v>
      </c>
      <c r="C15" s="4">
        <v>127.7</v>
      </c>
      <c r="D15" s="4">
        <v>343</v>
      </c>
      <c r="E15" s="4">
        <v>366</v>
      </c>
    </row>
    <row r="16" spans="1:5">
      <c r="A16" s="2" t="s">
        <v>1458</v>
      </c>
      <c r="B16" s="4" t="s">
        <v>5</v>
      </c>
      <c r="C16" s="4" t="s">
        <v>5</v>
      </c>
      <c r="D16" s="4" t="s">
        <v>5</v>
      </c>
      <c r="E16" s="4" t="s">
        <v>5</v>
      </c>
    </row>
    <row r="17" spans="1:5" ht="30">
      <c r="A17" s="3" t="s">
        <v>1451</v>
      </c>
      <c r="B17" s="4" t="s">
        <v>5</v>
      </c>
      <c r="C17" s="4" t="s">
        <v>5</v>
      </c>
      <c r="D17" s="4" t="s">
        <v>5</v>
      </c>
      <c r="E17" s="4" t="s">
        <v>5</v>
      </c>
    </row>
    <row r="18" spans="1:5">
      <c r="A18" s="2" t="s">
        <v>1452</v>
      </c>
      <c r="B18" s="8">
        <v>23.8</v>
      </c>
      <c r="C18" s="8">
        <v>28.1</v>
      </c>
      <c r="D18" s="8">
        <v>68.8</v>
      </c>
      <c r="E18" s="8">
        <v>74.09999999999999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59</v>
      </c>
      <c r="B1" s="7" t="s">
        <v>74</v>
      </c>
      <c r="C1" s="7"/>
      <c r="D1" s="7" t="s">
        <v>1</v>
      </c>
      <c r="E1" s="7"/>
    </row>
    <row r="2" spans="1:5">
      <c r="A2" s="1" t="s">
        <v>27</v>
      </c>
      <c r="B2" s="1" t="s">
        <v>2</v>
      </c>
      <c r="C2" s="1" t="s">
        <v>75</v>
      </c>
      <c r="D2" s="1" t="s">
        <v>2</v>
      </c>
      <c r="E2" s="1" t="s">
        <v>75</v>
      </c>
    </row>
    <row r="3" spans="1:5" ht="45">
      <c r="A3" s="3" t="s">
        <v>1460</v>
      </c>
      <c r="B3" s="4" t="s">
        <v>5</v>
      </c>
      <c r="C3" s="4" t="s">
        <v>5</v>
      </c>
      <c r="D3" s="4" t="s">
        <v>5</v>
      </c>
      <c r="E3" s="4" t="s">
        <v>5</v>
      </c>
    </row>
    <row r="4" spans="1:5">
      <c r="A4" s="2" t="s">
        <v>1461</v>
      </c>
      <c r="B4" s="4">
        <v>5.3</v>
      </c>
      <c r="C4" s="4">
        <v>8.5</v>
      </c>
      <c r="D4" s="4">
        <v>4.4000000000000004</v>
      </c>
      <c r="E4" s="4">
        <v>7.8</v>
      </c>
    </row>
    <row r="5" spans="1:5">
      <c r="A5" s="2" t="s">
        <v>1462</v>
      </c>
      <c r="B5" s="4" t="s">
        <v>5</v>
      </c>
      <c r="C5" s="4" t="s">
        <v>5</v>
      </c>
      <c r="D5" s="4" t="s">
        <v>5</v>
      </c>
      <c r="E5" s="4" t="s">
        <v>5</v>
      </c>
    </row>
    <row r="6" spans="1:5" ht="45">
      <c r="A6" s="3" t="s">
        <v>1460</v>
      </c>
      <c r="B6" s="4" t="s">
        <v>5</v>
      </c>
      <c r="C6" s="4" t="s">
        <v>5</v>
      </c>
      <c r="D6" s="4" t="s">
        <v>5</v>
      </c>
      <c r="E6" s="4" t="s">
        <v>5</v>
      </c>
    </row>
    <row r="7" spans="1:5">
      <c r="A7" s="2" t="s">
        <v>1461</v>
      </c>
      <c r="B7" s="4">
        <v>4.9000000000000004</v>
      </c>
      <c r="C7" s="4">
        <v>8.1</v>
      </c>
      <c r="D7" s="4">
        <v>4</v>
      </c>
      <c r="E7" s="4">
        <v>7.4</v>
      </c>
    </row>
    <row r="8" spans="1:5">
      <c r="A8" s="2" t="s">
        <v>1463</v>
      </c>
      <c r="B8" s="4" t="s">
        <v>5</v>
      </c>
      <c r="C8" s="4" t="s">
        <v>5</v>
      </c>
      <c r="D8" s="4" t="s">
        <v>5</v>
      </c>
      <c r="E8" s="4" t="s">
        <v>5</v>
      </c>
    </row>
    <row r="9" spans="1:5" ht="45">
      <c r="A9" s="3" t="s">
        <v>1460</v>
      </c>
      <c r="B9" s="4" t="s">
        <v>5</v>
      </c>
      <c r="C9" s="4" t="s">
        <v>5</v>
      </c>
      <c r="D9" s="4" t="s">
        <v>5</v>
      </c>
      <c r="E9" s="4" t="s">
        <v>5</v>
      </c>
    </row>
    <row r="10" spans="1:5">
      <c r="A10" s="2" t="s">
        <v>1461</v>
      </c>
      <c r="B10" s="4">
        <v>0.4</v>
      </c>
      <c r="C10" s="4">
        <v>0.4</v>
      </c>
      <c r="D10" s="4">
        <v>0.4</v>
      </c>
      <c r="E10" s="4">
        <v>0.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64</v>
      </c>
      <c r="B1" s="7" t="s">
        <v>74</v>
      </c>
      <c r="C1" s="7"/>
      <c r="D1" s="7" t="s">
        <v>1</v>
      </c>
      <c r="E1" s="7"/>
    </row>
    <row r="2" spans="1:5">
      <c r="A2" s="1" t="s">
        <v>27</v>
      </c>
      <c r="B2" s="1" t="s">
        <v>2</v>
      </c>
      <c r="C2" s="1" t="s">
        <v>75</v>
      </c>
      <c r="D2" s="1" t="s">
        <v>2</v>
      </c>
      <c r="E2" s="1" t="s">
        <v>75</v>
      </c>
    </row>
    <row r="3" spans="1:5" ht="30">
      <c r="A3" s="3" t="s">
        <v>1465</v>
      </c>
      <c r="B3" s="4" t="s">
        <v>5</v>
      </c>
      <c r="C3" s="4" t="s">
        <v>5</v>
      </c>
      <c r="D3" s="4" t="s">
        <v>5</v>
      </c>
      <c r="E3" s="4" t="s">
        <v>5</v>
      </c>
    </row>
    <row r="4" spans="1:5">
      <c r="A4" s="2" t="s">
        <v>576</v>
      </c>
      <c r="B4" s="8">
        <v>5.4</v>
      </c>
      <c r="C4" s="8">
        <v>6.4</v>
      </c>
      <c r="D4" s="8">
        <v>24.4</v>
      </c>
      <c r="E4" s="8">
        <v>12.4</v>
      </c>
    </row>
    <row r="5" spans="1:5">
      <c r="A5" s="2" t="s">
        <v>577</v>
      </c>
      <c r="B5" s="4">
        <v>2.4</v>
      </c>
      <c r="C5" s="4">
        <v>28.1</v>
      </c>
      <c r="D5" s="4">
        <v>16.3</v>
      </c>
      <c r="E5" s="4">
        <v>36.200000000000003</v>
      </c>
    </row>
    <row r="6" spans="1:5">
      <c r="A6" s="2" t="s">
        <v>578</v>
      </c>
      <c r="B6" s="4">
        <v>7</v>
      </c>
      <c r="C6" s="4">
        <v>2.8</v>
      </c>
      <c r="D6" s="4">
        <v>11.6</v>
      </c>
      <c r="E6" s="4">
        <v>4.7</v>
      </c>
    </row>
    <row r="7" spans="1:5">
      <c r="A7" s="2" t="s">
        <v>81</v>
      </c>
      <c r="B7" s="4">
        <v>-14.3</v>
      </c>
      <c r="C7" s="4">
        <v>-4.5</v>
      </c>
      <c r="D7" s="4">
        <v>-7.6</v>
      </c>
      <c r="E7" s="4">
        <v>3.6</v>
      </c>
    </row>
    <row r="8" spans="1:5" ht="45">
      <c r="A8" s="2" t="s">
        <v>582</v>
      </c>
      <c r="B8" s="8">
        <v>0.5</v>
      </c>
      <c r="C8" s="8">
        <v>32.799999999999997</v>
      </c>
      <c r="D8" s="8">
        <v>44.7</v>
      </c>
      <c r="E8" s="8">
        <v>56.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66</v>
      </c>
      <c r="B1" s="7" t="s">
        <v>74</v>
      </c>
      <c r="C1" s="7"/>
      <c r="D1" s="7" t="s">
        <v>1</v>
      </c>
      <c r="E1" s="7"/>
    </row>
    <row r="2" spans="1:5">
      <c r="A2" s="1" t="s">
        <v>27</v>
      </c>
      <c r="B2" s="1" t="s">
        <v>2</v>
      </c>
      <c r="C2" s="1" t="s">
        <v>75</v>
      </c>
      <c r="D2" s="1" t="s">
        <v>2</v>
      </c>
      <c r="E2" s="1" t="s">
        <v>75</v>
      </c>
    </row>
    <row r="3" spans="1:5">
      <c r="A3" s="3" t="s">
        <v>588</v>
      </c>
      <c r="B3" s="4" t="s">
        <v>5</v>
      </c>
      <c r="C3" s="4" t="s">
        <v>5</v>
      </c>
      <c r="D3" s="4" t="s">
        <v>5</v>
      </c>
      <c r="E3" s="4" t="s">
        <v>5</v>
      </c>
    </row>
    <row r="4" spans="1:5" ht="30">
      <c r="A4" s="2" t="s">
        <v>590</v>
      </c>
      <c r="B4" s="8">
        <v>-413.4</v>
      </c>
      <c r="C4" s="8">
        <v>-225.3</v>
      </c>
      <c r="D4" s="8">
        <v>-819.3</v>
      </c>
      <c r="E4" s="8">
        <v>-489.5</v>
      </c>
    </row>
    <row r="5" spans="1:5" ht="30">
      <c r="A5" s="2" t="s">
        <v>1467</v>
      </c>
      <c r="B5" s="4">
        <v>3.1</v>
      </c>
      <c r="C5" s="4">
        <v>1.6</v>
      </c>
      <c r="D5" s="4">
        <v>0.2</v>
      </c>
      <c r="E5" s="4">
        <v>4.5999999999999996</v>
      </c>
    </row>
    <row r="6" spans="1:5" ht="30">
      <c r="A6" s="2" t="s">
        <v>61</v>
      </c>
      <c r="B6" s="4">
        <v>-0.9</v>
      </c>
      <c r="C6" s="4">
        <v>-4.0999999999999996</v>
      </c>
      <c r="D6" s="4">
        <v>-2.1</v>
      </c>
      <c r="E6" s="4">
        <v>-8.6999999999999993</v>
      </c>
    </row>
    <row r="7" spans="1:5">
      <c r="A7" s="2" t="s">
        <v>59</v>
      </c>
      <c r="B7" s="10">
        <v>0</v>
      </c>
      <c r="C7" s="8">
        <v>2.1</v>
      </c>
      <c r="D7" s="10">
        <v>0</v>
      </c>
      <c r="E7" s="8">
        <v>2.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468</v>
      </c>
      <c r="B1" s="7" t="s">
        <v>74</v>
      </c>
      <c r="C1" s="7"/>
      <c r="D1" s="7" t="s">
        <v>1</v>
      </c>
      <c r="E1" s="7"/>
    </row>
    <row r="2" spans="1:5">
      <c r="A2" s="7"/>
      <c r="B2" s="1" t="s">
        <v>2</v>
      </c>
      <c r="C2" s="1" t="s">
        <v>75</v>
      </c>
      <c r="D2" s="1" t="s">
        <v>2</v>
      </c>
      <c r="E2" s="1" t="s">
        <v>75</v>
      </c>
    </row>
    <row r="3" spans="1:5">
      <c r="A3" s="3" t="s">
        <v>588</v>
      </c>
      <c r="B3" s="4" t="s">
        <v>5</v>
      </c>
      <c r="C3" s="4" t="s">
        <v>5</v>
      </c>
      <c r="D3" s="4" t="s">
        <v>5</v>
      </c>
      <c r="E3" s="4" t="s">
        <v>5</v>
      </c>
    </row>
    <row r="4" spans="1:5">
      <c r="A4" s="2" t="s">
        <v>1469</v>
      </c>
      <c r="B4" s="250">
        <v>0.34799999999999998</v>
      </c>
      <c r="C4" s="250">
        <v>0.31</v>
      </c>
      <c r="D4" s="250">
        <v>0.41399999999999998</v>
      </c>
      <c r="E4" s="250">
        <v>0.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s>
  <sheetData>
    <row r="1" spans="1:5" ht="45">
      <c r="A1" s="1" t="s">
        <v>1470</v>
      </c>
      <c r="B1" s="7" t="s">
        <v>2</v>
      </c>
      <c r="C1" s="7"/>
      <c r="D1" s="7" t="s">
        <v>28</v>
      </c>
      <c r="E1" s="7"/>
    </row>
    <row r="2" spans="1:5">
      <c r="A2" s="1" t="s">
        <v>27</v>
      </c>
      <c r="B2" s="7"/>
      <c r="C2" s="7"/>
      <c r="D2" s="7"/>
      <c r="E2" s="7"/>
    </row>
    <row r="3" spans="1:5">
      <c r="A3" s="3" t="s">
        <v>612</v>
      </c>
      <c r="B3" s="4" t="s">
        <v>5</v>
      </c>
      <c r="C3" s="4"/>
      <c r="D3" s="4" t="s">
        <v>5</v>
      </c>
      <c r="E3" s="4"/>
    </row>
    <row r="4" spans="1:5">
      <c r="A4" s="2" t="s">
        <v>613</v>
      </c>
      <c r="B4" s="8">
        <v>99.6</v>
      </c>
      <c r="C4" s="4"/>
      <c r="D4" s="8">
        <v>114.2</v>
      </c>
      <c r="E4" s="4"/>
    </row>
    <row r="5" spans="1:5" ht="30">
      <c r="A5" s="2" t="s">
        <v>1471</v>
      </c>
      <c r="B5" s="4" t="s">
        <v>5</v>
      </c>
      <c r="C5" s="4"/>
      <c r="D5" s="4" t="s">
        <v>5</v>
      </c>
      <c r="E5" s="4"/>
    </row>
    <row r="6" spans="1:5">
      <c r="A6" s="3" t="s">
        <v>612</v>
      </c>
      <c r="B6" s="4" t="s">
        <v>5</v>
      </c>
      <c r="C6" s="4"/>
      <c r="D6" s="4" t="s">
        <v>5</v>
      </c>
      <c r="E6" s="4"/>
    </row>
    <row r="7" spans="1:5">
      <c r="A7" s="2" t="s">
        <v>613</v>
      </c>
      <c r="B7" s="4">
        <v>99.6</v>
      </c>
      <c r="C7" s="4"/>
      <c r="D7" s="4">
        <v>114.2</v>
      </c>
      <c r="E7" s="4"/>
    </row>
    <row r="8" spans="1:5" ht="17.25">
      <c r="A8" s="2" t="s">
        <v>614</v>
      </c>
      <c r="B8" s="4">
        <v>0</v>
      </c>
      <c r="C8" s="11" t="s">
        <v>146</v>
      </c>
      <c r="D8" s="4">
        <v>0</v>
      </c>
      <c r="E8" s="11" t="s">
        <v>146</v>
      </c>
    </row>
    <row r="9" spans="1:5">
      <c r="A9" s="3" t="s">
        <v>615</v>
      </c>
      <c r="B9" s="4" t="s">
        <v>5</v>
      </c>
      <c r="C9" s="4"/>
      <c r="D9" s="4" t="s">
        <v>5</v>
      </c>
      <c r="E9" s="4"/>
    </row>
    <row r="10" spans="1:5">
      <c r="A10" s="2" t="s">
        <v>614</v>
      </c>
      <c r="B10" s="4">
        <v>-203</v>
      </c>
      <c r="C10" s="4"/>
      <c r="D10" s="4">
        <v>-306.39999999999998</v>
      </c>
      <c r="E10" s="4"/>
    </row>
    <row r="11" spans="1:5" ht="30">
      <c r="A11" s="2" t="s">
        <v>1472</v>
      </c>
      <c r="B11" s="4" t="s">
        <v>5</v>
      </c>
      <c r="C11" s="4"/>
      <c r="D11" s="4" t="s">
        <v>5</v>
      </c>
      <c r="E11" s="4"/>
    </row>
    <row r="12" spans="1:5">
      <c r="A12" s="3" t="s">
        <v>612</v>
      </c>
      <c r="B12" s="4" t="s">
        <v>5</v>
      </c>
      <c r="C12" s="4"/>
      <c r="D12" s="4" t="s">
        <v>5</v>
      </c>
      <c r="E12" s="4"/>
    </row>
    <row r="13" spans="1:5">
      <c r="A13" s="2" t="s">
        <v>613</v>
      </c>
      <c r="B13" s="4">
        <v>99.6</v>
      </c>
      <c r="C13" s="4"/>
      <c r="D13" s="4">
        <v>114.2</v>
      </c>
      <c r="E13" s="4"/>
    </row>
    <row r="14" spans="1:5">
      <c r="A14" s="2" t="s">
        <v>614</v>
      </c>
      <c r="B14" s="4">
        <v>0</v>
      </c>
      <c r="C14" s="4"/>
      <c r="D14" s="4">
        <v>0</v>
      </c>
      <c r="E14" s="4"/>
    </row>
    <row r="15" spans="1:5">
      <c r="A15" s="3" t="s">
        <v>615</v>
      </c>
      <c r="B15" s="4" t="s">
        <v>5</v>
      </c>
      <c r="C15" s="4"/>
      <c r="D15" s="4" t="s">
        <v>5</v>
      </c>
      <c r="E15" s="4"/>
    </row>
    <row r="16" spans="1:5">
      <c r="A16" s="2" t="s">
        <v>614</v>
      </c>
      <c r="B16" s="4">
        <v>0</v>
      </c>
      <c r="C16" s="4"/>
      <c r="D16" s="4">
        <v>0</v>
      </c>
      <c r="E16" s="4"/>
    </row>
    <row r="17" spans="1:5" ht="30">
      <c r="A17" s="2" t="s">
        <v>1473</v>
      </c>
      <c r="B17" s="4" t="s">
        <v>5</v>
      </c>
      <c r="C17" s="4"/>
      <c r="D17" s="4" t="s">
        <v>5</v>
      </c>
      <c r="E17" s="4"/>
    </row>
    <row r="18" spans="1:5">
      <c r="A18" s="3" t="s">
        <v>612</v>
      </c>
      <c r="B18" s="4" t="s">
        <v>5</v>
      </c>
      <c r="C18" s="4"/>
      <c r="D18" s="4" t="s">
        <v>5</v>
      </c>
      <c r="E18" s="4"/>
    </row>
    <row r="19" spans="1:5">
      <c r="A19" s="2" t="s">
        <v>613</v>
      </c>
      <c r="B19" s="4">
        <v>0</v>
      </c>
      <c r="C19" s="4"/>
      <c r="D19" s="4">
        <v>0</v>
      </c>
      <c r="E19" s="4"/>
    </row>
    <row r="20" spans="1:5" ht="17.25">
      <c r="A20" s="2" t="s">
        <v>614</v>
      </c>
      <c r="B20" s="4">
        <v>0</v>
      </c>
      <c r="C20" s="11" t="s">
        <v>146</v>
      </c>
      <c r="D20" s="4">
        <v>0</v>
      </c>
      <c r="E20" s="11" t="s">
        <v>146</v>
      </c>
    </row>
    <row r="21" spans="1:5">
      <c r="A21" s="3" t="s">
        <v>615</v>
      </c>
      <c r="B21" s="4" t="s">
        <v>5</v>
      </c>
      <c r="C21" s="4"/>
      <c r="D21" s="4" t="s">
        <v>5</v>
      </c>
      <c r="E21" s="4"/>
    </row>
    <row r="22" spans="1:5">
      <c r="A22" s="2" t="s">
        <v>614</v>
      </c>
      <c r="B22" s="4">
        <v>-203</v>
      </c>
      <c r="C22" s="4"/>
      <c r="D22" s="4">
        <v>-306.39999999999998</v>
      </c>
      <c r="E22" s="4"/>
    </row>
    <row r="23" spans="1:5" ht="30">
      <c r="A23" s="2" t="s">
        <v>1474</v>
      </c>
      <c r="B23" s="4" t="s">
        <v>5</v>
      </c>
      <c r="C23" s="4"/>
      <c r="D23" s="4" t="s">
        <v>5</v>
      </c>
      <c r="E23" s="4"/>
    </row>
    <row r="24" spans="1:5">
      <c r="A24" s="3" t="s">
        <v>612</v>
      </c>
      <c r="B24" s="4" t="s">
        <v>5</v>
      </c>
      <c r="C24" s="4"/>
      <c r="D24" s="4" t="s">
        <v>5</v>
      </c>
      <c r="E24" s="4"/>
    </row>
    <row r="25" spans="1:5">
      <c r="A25" s="2" t="s">
        <v>613</v>
      </c>
      <c r="B25" s="4">
        <v>0</v>
      </c>
      <c r="C25" s="4"/>
      <c r="D25" s="4">
        <v>0</v>
      </c>
      <c r="E25" s="4"/>
    </row>
    <row r="26" spans="1:5">
      <c r="A26" s="2" t="s">
        <v>614</v>
      </c>
      <c r="B26" s="4">
        <v>0</v>
      </c>
      <c r="C26" s="4"/>
      <c r="D26" s="4">
        <v>0</v>
      </c>
      <c r="E26" s="4"/>
    </row>
    <row r="27" spans="1:5">
      <c r="A27" s="3" t="s">
        <v>615</v>
      </c>
      <c r="B27" s="4" t="s">
        <v>5</v>
      </c>
      <c r="C27" s="4"/>
      <c r="D27" s="4" t="s">
        <v>5</v>
      </c>
      <c r="E27" s="4"/>
    </row>
    <row r="28" spans="1:5">
      <c r="A28" s="2" t="s">
        <v>614</v>
      </c>
      <c r="B28" s="10">
        <v>0</v>
      </c>
      <c r="C28" s="4"/>
      <c r="D28" s="10">
        <v>0</v>
      </c>
      <c r="E28" s="4"/>
    </row>
    <row r="29" spans="1:5">
      <c r="A29" s="12"/>
      <c r="B29" s="12"/>
      <c r="C29" s="12"/>
      <c r="D29" s="12"/>
      <c r="E29" s="12"/>
    </row>
    <row r="30" spans="1:5" ht="15" customHeight="1">
      <c r="A30" s="2" t="s">
        <v>146</v>
      </c>
      <c r="B30" s="13" t="s">
        <v>616</v>
      </c>
      <c r="C30" s="13"/>
      <c r="D30" s="13"/>
      <c r="E30" s="13"/>
    </row>
  </sheetData>
  <mergeCells count="4">
    <mergeCell ref="B1:C2"/>
    <mergeCell ref="D1:E2"/>
    <mergeCell ref="A29:E29"/>
    <mergeCell ref="B30:E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c r="A2" s="1" t="s">
        <v>27</v>
      </c>
      <c r="B2" s="1" t="s">
        <v>2</v>
      </c>
      <c r="C2" s="1" t="s">
        <v>75</v>
      </c>
    </row>
    <row r="3" spans="1:3">
      <c r="A3" s="3" t="s">
        <v>158</v>
      </c>
      <c r="B3" s="4" t="s">
        <v>5</v>
      </c>
      <c r="C3" s="4" t="s">
        <v>5</v>
      </c>
    </row>
    <row r="4" spans="1:3">
      <c r="A4" s="2" t="s">
        <v>117</v>
      </c>
      <c r="B4" s="8">
        <v>-1187.8</v>
      </c>
      <c r="C4" s="8">
        <v>-1026.3</v>
      </c>
    </row>
    <row r="5" spans="1:3" ht="45">
      <c r="A5" s="3" t="s">
        <v>159</v>
      </c>
      <c r="B5" s="4" t="s">
        <v>5</v>
      </c>
      <c r="C5" s="4" t="s">
        <v>5</v>
      </c>
    </row>
    <row r="6" spans="1:3">
      <c r="A6" s="2" t="s">
        <v>160</v>
      </c>
      <c r="B6" s="4">
        <v>29.5</v>
      </c>
      <c r="C6" s="4">
        <v>74</v>
      </c>
    </row>
    <row r="7" spans="1:3">
      <c r="A7" s="2" t="s">
        <v>97</v>
      </c>
      <c r="B7" s="4">
        <v>-17.5</v>
      </c>
      <c r="C7" s="4">
        <v>-79.5</v>
      </c>
    </row>
    <row r="8" spans="1:3">
      <c r="A8" s="2" t="s">
        <v>87</v>
      </c>
      <c r="B8" s="4">
        <v>567.1</v>
      </c>
      <c r="C8" s="4">
        <v>672.7</v>
      </c>
    </row>
    <row r="9" spans="1:3" ht="30">
      <c r="A9" s="2" t="s">
        <v>161</v>
      </c>
      <c r="B9" s="4">
        <v>273</v>
      </c>
      <c r="C9" s="4">
        <v>232.7</v>
      </c>
    </row>
    <row r="10" spans="1:3" ht="45">
      <c r="A10" s="2" t="s">
        <v>162</v>
      </c>
      <c r="B10" s="4">
        <v>4.4000000000000004</v>
      </c>
      <c r="C10" s="4">
        <v>21.2</v>
      </c>
    </row>
    <row r="11" spans="1:3" ht="30">
      <c r="A11" s="2" t="s">
        <v>163</v>
      </c>
      <c r="B11" s="4">
        <v>13.7</v>
      </c>
      <c r="C11" s="4">
        <v>18.8</v>
      </c>
    </row>
    <row r="12" spans="1:3">
      <c r="A12" s="2" t="s">
        <v>98</v>
      </c>
      <c r="B12" s="4">
        <v>-44.1</v>
      </c>
      <c r="C12" s="4">
        <v>0</v>
      </c>
    </row>
    <row r="13" spans="1:3" ht="30">
      <c r="A13" s="2" t="s">
        <v>164</v>
      </c>
      <c r="B13" s="4">
        <v>48.9</v>
      </c>
      <c r="C13" s="4">
        <v>0</v>
      </c>
    </row>
    <row r="14" spans="1:3" ht="30">
      <c r="A14" s="2" t="s">
        <v>165</v>
      </c>
      <c r="B14" s="4">
        <v>-100.6</v>
      </c>
      <c r="C14" s="4">
        <v>10.9</v>
      </c>
    </row>
    <row r="15" spans="1:3" ht="30">
      <c r="A15" s="2" t="s">
        <v>166</v>
      </c>
      <c r="B15" s="9">
        <v>1055.5999999999999</v>
      </c>
      <c r="C15" s="4">
        <v>626</v>
      </c>
    </row>
    <row r="16" spans="1:3" ht="30">
      <c r="A16" s="2" t="s">
        <v>167</v>
      </c>
      <c r="B16" s="4">
        <v>20.399999999999999</v>
      </c>
      <c r="C16" s="4">
        <v>8.8000000000000007</v>
      </c>
    </row>
    <row r="17" spans="1:3">
      <c r="A17" s="2" t="s">
        <v>168</v>
      </c>
      <c r="B17" s="4">
        <v>18.2</v>
      </c>
      <c r="C17" s="4">
        <v>43</v>
      </c>
    </row>
    <row r="18" spans="1:3">
      <c r="A18" s="2" t="s">
        <v>33</v>
      </c>
      <c r="B18" s="4">
        <v>-828.2</v>
      </c>
      <c r="C18" s="4">
        <v>-440.6</v>
      </c>
    </row>
    <row r="19" spans="1:3">
      <c r="A19" s="2" t="s">
        <v>169</v>
      </c>
      <c r="B19" s="4">
        <v>-18</v>
      </c>
      <c r="C19" s="4">
        <v>-3.5</v>
      </c>
    </row>
    <row r="20" spans="1:3">
      <c r="A20" s="2" t="s">
        <v>170</v>
      </c>
      <c r="B20" s="4">
        <v>4</v>
      </c>
      <c r="C20" s="4">
        <v>-57</v>
      </c>
    </row>
    <row r="21" spans="1:3">
      <c r="A21" s="3" t="s">
        <v>171</v>
      </c>
      <c r="B21" s="4" t="s">
        <v>5</v>
      </c>
      <c r="C21" s="4" t="s">
        <v>5</v>
      </c>
    </row>
    <row r="22" spans="1:3">
      <c r="A22" s="2" t="s">
        <v>172</v>
      </c>
      <c r="B22" s="4">
        <v>74.900000000000006</v>
      </c>
      <c r="C22" s="4">
        <v>-22.3</v>
      </c>
    </row>
    <row r="23" spans="1:3">
      <c r="A23" s="2" t="s">
        <v>34</v>
      </c>
      <c r="B23" s="4">
        <v>-25.7</v>
      </c>
      <c r="C23" s="4">
        <v>-27.6</v>
      </c>
    </row>
    <row r="24" spans="1:3">
      <c r="A24" s="2" t="s">
        <v>45</v>
      </c>
      <c r="B24" s="4">
        <v>-1.6</v>
      </c>
      <c r="C24" s="4">
        <v>6.3</v>
      </c>
    </row>
    <row r="25" spans="1:3">
      <c r="A25" s="2" t="s">
        <v>46</v>
      </c>
      <c r="B25" s="4">
        <v>145.19999999999999</v>
      </c>
      <c r="C25" s="4">
        <v>155.9</v>
      </c>
    </row>
    <row r="26" spans="1:3">
      <c r="A26" s="2" t="s">
        <v>47</v>
      </c>
      <c r="B26" s="4">
        <v>-24.5</v>
      </c>
      <c r="C26" s="4">
        <v>42.4</v>
      </c>
    </row>
    <row r="27" spans="1:3">
      <c r="A27" s="2" t="s">
        <v>81</v>
      </c>
      <c r="B27" s="4">
        <v>-17.899999999999999</v>
      </c>
      <c r="C27" s="4">
        <v>1.5</v>
      </c>
    </row>
    <row r="28" spans="1:3" ht="30">
      <c r="A28" s="2" t="s">
        <v>173</v>
      </c>
      <c r="B28" s="4">
        <v>-11</v>
      </c>
      <c r="C28" s="4">
        <v>257.39999999999998</v>
      </c>
    </row>
    <row r="29" spans="1:3">
      <c r="A29" s="3" t="s">
        <v>174</v>
      </c>
      <c r="B29" s="4" t="s">
        <v>5</v>
      </c>
      <c r="C29" s="4" t="s">
        <v>5</v>
      </c>
    </row>
    <row r="30" spans="1:3" ht="45">
      <c r="A30" s="2" t="s">
        <v>175</v>
      </c>
      <c r="B30" s="4">
        <v>-466.7</v>
      </c>
      <c r="C30" s="4">
        <v>-303.39999999999998</v>
      </c>
    </row>
    <row r="31" spans="1:3">
      <c r="A31" s="2" t="s">
        <v>176</v>
      </c>
      <c r="B31" s="4">
        <v>671.2</v>
      </c>
      <c r="C31" s="4">
        <v>-551</v>
      </c>
    </row>
    <row r="32" spans="1:3" ht="30">
      <c r="A32" s="2" t="s">
        <v>177</v>
      </c>
      <c r="B32" s="4">
        <v>50.4</v>
      </c>
      <c r="C32" s="4">
        <v>0</v>
      </c>
    </row>
    <row r="33" spans="1:3" ht="45">
      <c r="A33" s="2" t="s">
        <v>178</v>
      </c>
      <c r="B33" s="4">
        <v>0</v>
      </c>
      <c r="C33" s="4">
        <v>42.4</v>
      </c>
    </row>
    <row r="34" spans="1:3" ht="30">
      <c r="A34" s="2" t="s">
        <v>179</v>
      </c>
      <c r="B34" s="4">
        <v>-8.6</v>
      </c>
      <c r="C34" s="4">
        <v>7.7</v>
      </c>
    </row>
    <row r="35" spans="1:3" ht="30">
      <c r="A35" s="2" t="s">
        <v>180</v>
      </c>
      <c r="B35" s="4">
        <v>-36.200000000000003</v>
      </c>
      <c r="C35" s="4">
        <v>-22.8</v>
      </c>
    </row>
    <row r="36" spans="1:3">
      <c r="A36" s="2" t="s">
        <v>181</v>
      </c>
      <c r="B36" s="4">
        <v>-26.7</v>
      </c>
      <c r="C36" s="4">
        <v>-36</v>
      </c>
    </row>
    <row r="37" spans="1:3" ht="30">
      <c r="A37" s="2" t="s">
        <v>182</v>
      </c>
      <c r="B37" s="4">
        <v>55.8</v>
      </c>
      <c r="C37" s="4">
        <v>27</v>
      </c>
    </row>
    <row r="38" spans="1:3">
      <c r="A38" s="2" t="s">
        <v>81</v>
      </c>
      <c r="B38" s="4">
        <v>-14.1</v>
      </c>
      <c r="C38" s="4">
        <v>-6.3</v>
      </c>
    </row>
    <row r="39" spans="1:3" ht="30">
      <c r="A39" s="2" t="s">
        <v>183</v>
      </c>
      <c r="B39" s="4">
        <v>225.1</v>
      </c>
      <c r="C39" s="4">
        <v>-842.4</v>
      </c>
    </row>
    <row r="40" spans="1:3">
      <c r="A40" s="3" t="s">
        <v>184</v>
      </c>
      <c r="B40" s="4" t="s">
        <v>5</v>
      </c>
      <c r="C40" s="4" t="s">
        <v>5</v>
      </c>
    </row>
    <row r="41" spans="1:3" ht="30">
      <c r="A41" s="2" t="s">
        <v>185</v>
      </c>
      <c r="B41" s="9">
        <v>1808.1</v>
      </c>
      <c r="C41" s="9">
        <v>2469.4</v>
      </c>
    </row>
    <row r="42" spans="1:3">
      <c r="A42" s="2" t="s">
        <v>186</v>
      </c>
      <c r="B42" s="4">
        <v>-57.8</v>
      </c>
      <c r="C42" s="4">
        <v>-31.9</v>
      </c>
    </row>
    <row r="43" spans="1:3">
      <c r="A43" s="2" t="s">
        <v>187</v>
      </c>
      <c r="B43" s="4">
        <v>0</v>
      </c>
      <c r="C43" s="4">
        <v>453</v>
      </c>
    </row>
    <row r="44" spans="1:3" ht="30">
      <c r="A44" s="2" t="s">
        <v>188</v>
      </c>
      <c r="B44" s="4">
        <v>0</v>
      </c>
      <c r="C44" s="4">
        <v>-608</v>
      </c>
    </row>
    <row r="45" spans="1:3" ht="30">
      <c r="A45" s="2" t="s">
        <v>189</v>
      </c>
      <c r="B45" s="9">
        <v>-2067.8000000000002</v>
      </c>
      <c r="C45" s="9">
        <v>-1450.6</v>
      </c>
    </row>
    <row r="46" spans="1:3" ht="30">
      <c r="A46" s="2" t="s">
        <v>190</v>
      </c>
      <c r="B46" s="4">
        <v>-23.3</v>
      </c>
      <c r="C46" s="4">
        <v>0</v>
      </c>
    </row>
    <row r="47" spans="1:3">
      <c r="A47" s="2" t="s">
        <v>191</v>
      </c>
      <c r="B47" s="4">
        <v>-9.6</v>
      </c>
      <c r="C47" s="4">
        <v>-12.7</v>
      </c>
    </row>
    <row r="48" spans="1:3" ht="30">
      <c r="A48" s="2" t="s">
        <v>192</v>
      </c>
      <c r="B48" s="4">
        <v>-9.9</v>
      </c>
      <c r="C48" s="4">
        <v>-9.6</v>
      </c>
    </row>
    <row r="49" spans="1:3" ht="30">
      <c r="A49" s="2" t="s">
        <v>193</v>
      </c>
      <c r="B49" s="4">
        <v>35.299999999999997</v>
      </c>
      <c r="C49" s="4">
        <v>0</v>
      </c>
    </row>
    <row r="50" spans="1:3" ht="30">
      <c r="A50" s="2" t="s">
        <v>194</v>
      </c>
      <c r="B50" s="4">
        <v>0</v>
      </c>
      <c r="C50" s="4">
        <v>32.200000000000003</v>
      </c>
    </row>
    <row r="51" spans="1:3">
      <c r="A51" s="2" t="s">
        <v>195</v>
      </c>
      <c r="B51" s="4">
        <v>16.2</v>
      </c>
      <c r="C51" s="4">
        <v>17.399999999999999</v>
      </c>
    </row>
    <row r="52" spans="1:3">
      <c r="A52" s="2" t="s">
        <v>81</v>
      </c>
      <c r="B52" s="4">
        <v>-21.1</v>
      </c>
      <c r="C52" s="4">
        <v>-9.1999999999999993</v>
      </c>
    </row>
    <row r="53" spans="1:3" ht="30">
      <c r="A53" s="2" t="s">
        <v>196</v>
      </c>
      <c r="B53" s="4">
        <v>-329.9</v>
      </c>
      <c r="C53" s="4">
        <v>850</v>
      </c>
    </row>
    <row r="54" spans="1:3" ht="30">
      <c r="A54" s="3" t="s">
        <v>197</v>
      </c>
      <c r="B54" s="4" t="s">
        <v>5</v>
      </c>
      <c r="C54" s="4" t="s">
        <v>5</v>
      </c>
    </row>
    <row r="55" spans="1:3">
      <c r="A55" s="2" t="s">
        <v>158</v>
      </c>
      <c r="B55" s="4">
        <v>0.7</v>
      </c>
      <c r="C55" s="4">
        <v>29.3</v>
      </c>
    </row>
    <row r="56" spans="1:3">
      <c r="A56" s="2" t="s">
        <v>174</v>
      </c>
      <c r="B56" s="4">
        <v>65.7</v>
      </c>
      <c r="C56" s="4">
        <v>-2.9</v>
      </c>
    </row>
    <row r="57" spans="1:3">
      <c r="A57" s="2" t="s">
        <v>184</v>
      </c>
      <c r="B57" s="4">
        <v>0</v>
      </c>
      <c r="C57" s="4">
        <v>0</v>
      </c>
    </row>
    <row r="58" spans="1:3" ht="30">
      <c r="A58" s="2" t="s">
        <v>198</v>
      </c>
      <c r="B58" s="4">
        <v>66.400000000000006</v>
      </c>
      <c r="C58" s="4">
        <v>26.4</v>
      </c>
    </row>
    <row r="59" spans="1:3" ht="30">
      <c r="A59" s="2" t="s">
        <v>199</v>
      </c>
      <c r="B59" s="4">
        <v>-49.4</v>
      </c>
      <c r="C59" s="4">
        <v>291.39999999999998</v>
      </c>
    </row>
    <row r="60" spans="1:3" ht="30">
      <c r="A60" s="2" t="s">
        <v>200</v>
      </c>
      <c r="B60" s="4">
        <v>-0.2</v>
      </c>
      <c r="C60" s="4">
        <v>2.5</v>
      </c>
    </row>
    <row r="61" spans="1:3" ht="30">
      <c r="A61" s="2" t="s">
        <v>201</v>
      </c>
      <c r="B61" s="9">
        <v>1757.5</v>
      </c>
      <c r="C61" s="4">
        <v>891.2</v>
      </c>
    </row>
    <row r="62" spans="1:3" ht="30">
      <c r="A62" s="2" t="s">
        <v>202</v>
      </c>
      <c r="B62" s="8">
        <v>1707.9</v>
      </c>
      <c r="C62" s="8">
        <v>1185.099999999999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75</v>
      </c>
      <c r="B1" s="7" t="s">
        <v>2</v>
      </c>
      <c r="C1" s="7" t="s">
        <v>28</v>
      </c>
    </row>
    <row r="2" spans="1:3">
      <c r="A2" s="1" t="s">
        <v>27</v>
      </c>
      <c r="B2" s="7"/>
      <c r="C2" s="7"/>
    </row>
    <row r="3" spans="1:3" ht="30">
      <c r="A3" s="3" t="s">
        <v>1476</v>
      </c>
      <c r="B3" s="4" t="s">
        <v>5</v>
      </c>
      <c r="C3" s="4" t="s">
        <v>5</v>
      </c>
    </row>
    <row r="4" spans="1:3">
      <c r="A4" s="2" t="s">
        <v>622</v>
      </c>
      <c r="B4" s="8">
        <v>99.6</v>
      </c>
      <c r="C4" s="8">
        <v>114.2</v>
      </c>
    </row>
    <row r="5" spans="1:3">
      <c r="A5" s="2" t="s">
        <v>1477</v>
      </c>
      <c r="B5" s="4" t="s">
        <v>5</v>
      </c>
      <c r="C5" s="4" t="s">
        <v>5</v>
      </c>
    </row>
    <row r="6" spans="1:3" ht="30">
      <c r="A6" s="3" t="s">
        <v>1476</v>
      </c>
      <c r="B6" s="4" t="s">
        <v>5</v>
      </c>
      <c r="C6" s="4" t="s">
        <v>5</v>
      </c>
    </row>
    <row r="7" spans="1:3">
      <c r="A7" s="2" t="s">
        <v>622</v>
      </c>
      <c r="B7" s="4">
        <v>18.899999999999999</v>
      </c>
      <c r="C7" s="4">
        <v>2.8</v>
      </c>
    </row>
    <row r="8" spans="1:3">
      <c r="A8" s="2" t="s">
        <v>1478</v>
      </c>
      <c r="B8" s="4" t="s">
        <v>5</v>
      </c>
      <c r="C8" s="4" t="s">
        <v>5</v>
      </c>
    </row>
    <row r="9" spans="1:3" ht="30">
      <c r="A9" s="3" t="s">
        <v>1476</v>
      </c>
      <c r="B9" s="4" t="s">
        <v>5</v>
      </c>
      <c r="C9" s="4" t="s">
        <v>5</v>
      </c>
    </row>
    <row r="10" spans="1:3">
      <c r="A10" s="2" t="s">
        <v>622</v>
      </c>
      <c r="B10" s="8">
        <v>80.7</v>
      </c>
      <c r="C10" s="8">
        <v>11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5" width="12.28515625" bestFit="1" customWidth="1"/>
    <col min="6" max="20" width="36.5703125" bestFit="1" customWidth="1"/>
  </cols>
  <sheetData>
    <row r="1" spans="1:20" ht="15" customHeight="1">
      <c r="A1" s="1" t="s">
        <v>1479</v>
      </c>
      <c r="B1" s="7" t="s">
        <v>74</v>
      </c>
      <c r="C1" s="7"/>
      <c r="D1" s="7" t="s">
        <v>1</v>
      </c>
      <c r="E1" s="7"/>
      <c r="F1" s="7"/>
      <c r="G1" s="7"/>
      <c r="H1" s="7"/>
      <c r="I1" s="7"/>
      <c r="J1" s="7" t="s">
        <v>1</v>
      </c>
      <c r="K1" s="7"/>
      <c r="L1" s="1"/>
      <c r="M1" s="1"/>
      <c r="N1" s="1"/>
      <c r="O1" s="1"/>
      <c r="P1" s="7"/>
      <c r="Q1" s="7"/>
      <c r="R1" s="7"/>
      <c r="S1" s="7"/>
      <c r="T1" s="1" t="s">
        <v>1</v>
      </c>
    </row>
    <row r="2" spans="1:20">
      <c r="A2" s="1" t="s">
        <v>27</v>
      </c>
      <c r="B2" s="7" t="s">
        <v>2</v>
      </c>
      <c r="C2" s="7" t="s">
        <v>75</v>
      </c>
      <c r="D2" s="7" t="s">
        <v>2</v>
      </c>
      <c r="E2" s="7" t="s">
        <v>75</v>
      </c>
      <c r="F2" s="1" t="s">
        <v>2</v>
      </c>
      <c r="G2" s="1" t="s">
        <v>2</v>
      </c>
      <c r="H2" s="1" t="s">
        <v>2</v>
      </c>
      <c r="I2" s="1" t="s">
        <v>2</v>
      </c>
      <c r="J2" s="1" t="s">
        <v>2</v>
      </c>
      <c r="K2" s="1" t="s">
        <v>2</v>
      </c>
      <c r="L2" s="1" t="s">
        <v>2</v>
      </c>
      <c r="M2" s="1" t="s">
        <v>1163</v>
      </c>
      <c r="N2" s="1" t="s">
        <v>1159</v>
      </c>
      <c r="O2" s="1" t="s">
        <v>28</v>
      </c>
      <c r="P2" s="1" t="s">
        <v>2</v>
      </c>
      <c r="Q2" s="1" t="s">
        <v>2</v>
      </c>
      <c r="R2" s="1" t="s">
        <v>2</v>
      </c>
      <c r="S2" s="1" t="s">
        <v>2</v>
      </c>
      <c r="T2" s="1" t="s">
        <v>2</v>
      </c>
    </row>
    <row r="3" spans="1:20" ht="30">
      <c r="A3" s="1"/>
      <c r="B3" s="7"/>
      <c r="C3" s="7"/>
      <c r="D3" s="7"/>
      <c r="E3" s="7"/>
      <c r="F3" s="1" t="s">
        <v>1480</v>
      </c>
      <c r="G3" s="1" t="s">
        <v>1480</v>
      </c>
      <c r="H3" s="1" t="s">
        <v>1480</v>
      </c>
      <c r="I3" s="1" t="s">
        <v>1480</v>
      </c>
      <c r="J3" s="1" t="s">
        <v>1484</v>
      </c>
      <c r="K3" s="1" t="s">
        <v>1485</v>
      </c>
      <c r="L3" s="1" t="s">
        <v>1161</v>
      </c>
      <c r="M3" s="1" t="s">
        <v>1161</v>
      </c>
      <c r="N3" s="1" t="s">
        <v>1161</v>
      </c>
      <c r="O3" s="1" t="s">
        <v>1161</v>
      </c>
      <c r="P3" s="1" t="s">
        <v>1161</v>
      </c>
      <c r="Q3" s="1" t="s">
        <v>1161</v>
      </c>
      <c r="R3" s="1" t="s">
        <v>1161</v>
      </c>
      <c r="S3" s="1" t="s">
        <v>1161</v>
      </c>
      <c r="T3" s="1" t="s">
        <v>1161</v>
      </c>
    </row>
    <row r="4" spans="1:20" ht="30">
      <c r="A4" s="1"/>
      <c r="B4" s="7"/>
      <c r="C4" s="7"/>
      <c r="D4" s="7"/>
      <c r="E4" s="7"/>
      <c r="F4" s="1"/>
      <c r="G4" s="1" t="s">
        <v>1481</v>
      </c>
      <c r="H4" s="1" t="s">
        <v>1482</v>
      </c>
      <c r="I4" s="1" t="s">
        <v>1483</v>
      </c>
      <c r="J4" s="1" t="s">
        <v>1480</v>
      </c>
      <c r="K4" s="1" t="s">
        <v>1480</v>
      </c>
      <c r="L4" s="1" t="s">
        <v>1162</v>
      </c>
      <c r="M4" s="1" t="s">
        <v>1162</v>
      </c>
      <c r="N4" s="1" t="s">
        <v>1162</v>
      </c>
      <c r="O4" s="1" t="s">
        <v>1162</v>
      </c>
      <c r="P4" s="1" t="s">
        <v>1162</v>
      </c>
      <c r="Q4" s="1" t="s">
        <v>1162</v>
      </c>
      <c r="R4" s="1" t="s">
        <v>1162</v>
      </c>
      <c r="S4" s="1" t="s">
        <v>1162</v>
      </c>
      <c r="T4" s="1" t="s">
        <v>1162</v>
      </c>
    </row>
    <row r="5" spans="1:20" ht="30">
      <c r="A5" s="1"/>
      <c r="B5" s="7"/>
      <c r="C5" s="7"/>
      <c r="D5" s="7"/>
      <c r="E5" s="7"/>
      <c r="F5" s="1"/>
      <c r="G5" s="1"/>
      <c r="H5" s="1"/>
      <c r="I5" s="1"/>
      <c r="J5" s="1"/>
      <c r="K5" s="1"/>
      <c r="L5" s="1"/>
      <c r="M5" s="1"/>
      <c r="N5" s="1"/>
      <c r="O5" s="1"/>
      <c r="P5" s="1" t="s">
        <v>1480</v>
      </c>
      <c r="Q5" s="1" t="s">
        <v>1480</v>
      </c>
      <c r="R5" s="1" t="s">
        <v>1480</v>
      </c>
      <c r="S5" s="1" t="s">
        <v>1480</v>
      </c>
      <c r="T5" s="1" t="s">
        <v>1486</v>
      </c>
    </row>
    <row r="6" spans="1:20" ht="30">
      <c r="A6" s="1"/>
      <c r="B6" s="7"/>
      <c r="C6" s="7"/>
      <c r="D6" s="7"/>
      <c r="E6" s="7"/>
      <c r="F6" s="1"/>
      <c r="G6" s="1"/>
      <c r="H6" s="1"/>
      <c r="I6" s="1"/>
      <c r="J6" s="1"/>
      <c r="K6" s="1"/>
      <c r="L6" s="1"/>
      <c r="M6" s="1"/>
      <c r="N6" s="1"/>
      <c r="O6" s="1"/>
      <c r="P6" s="1"/>
      <c r="Q6" s="1" t="s">
        <v>1481</v>
      </c>
      <c r="R6" s="1" t="s">
        <v>1482</v>
      </c>
      <c r="S6" s="1" t="s">
        <v>1483</v>
      </c>
      <c r="T6" s="1" t="s">
        <v>1480</v>
      </c>
    </row>
    <row r="7" spans="1:20" ht="45">
      <c r="A7" s="3" t="s">
        <v>14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629</v>
      </c>
      <c r="B8" s="4" t="s">
        <v>5</v>
      </c>
      <c r="C8" s="4" t="s">
        <v>5</v>
      </c>
      <c r="D8" s="4" t="s">
        <v>5</v>
      </c>
      <c r="E8" s="4" t="s">
        <v>5</v>
      </c>
      <c r="F8" s="8">
        <v>2651.2</v>
      </c>
      <c r="G8" s="10">
        <v>0</v>
      </c>
      <c r="H8" s="10">
        <v>0</v>
      </c>
      <c r="I8" s="8">
        <v>2651.2</v>
      </c>
      <c r="J8" s="4" t="s">
        <v>5</v>
      </c>
      <c r="K8" s="4" t="s">
        <v>5</v>
      </c>
      <c r="L8" s="4" t="s">
        <v>5</v>
      </c>
      <c r="M8" s="4" t="s">
        <v>5</v>
      </c>
      <c r="N8" s="4" t="s">
        <v>5</v>
      </c>
      <c r="O8" s="4" t="s">
        <v>5</v>
      </c>
      <c r="P8" s="4" t="s">
        <v>5</v>
      </c>
      <c r="Q8" s="4" t="s">
        <v>5</v>
      </c>
      <c r="R8" s="4" t="s">
        <v>5</v>
      </c>
      <c r="S8" s="4" t="s">
        <v>5</v>
      </c>
      <c r="T8" s="4" t="s">
        <v>5</v>
      </c>
    </row>
    <row r="9" spans="1:20">
      <c r="A9" s="2" t="s">
        <v>630</v>
      </c>
      <c r="B9" s="4" t="s">
        <v>5</v>
      </c>
      <c r="C9" s="4" t="s">
        <v>5</v>
      </c>
      <c r="D9" s="4" t="s">
        <v>5</v>
      </c>
      <c r="E9" s="4" t="s">
        <v>5</v>
      </c>
      <c r="F9" s="4">
        <v>445.3</v>
      </c>
      <c r="G9" s="4">
        <v>0</v>
      </c>
      <c r="H9" s="4">
        <v>0</v>
      </c>
      <c r="I9" s="4">
        <v>445.3</v>
      </c>
      <c r="J9" s="4" t="s">
        <v>5</v>
      </c>
      <c r="K9" s="4" t="s">
        <v>5</v>
      </c>
      <c r="L9" s="4" t="s">
        <v>5</v>
      </c>
      <c r="M9" s="4" t="s">
        <v>5</v>
      </c>
      <c r="N9" s="4" t="s">
        <v>5</v>
      </c>
      <c r="O9" s="4" t="s">
        <v>5</v>
      </c>
      <c r="P9" s="4" t="s">
        <v>5</v>
      </c>
      <c r="Q9" s="4" t="s">
        <v>5</v>
      </c>
      <c r="R9" s="4" t="s">
        <v>5</v>
      </c>
      <c r="S9" s="4" t="s">
        <v>5</v>
      </c>
      <c r="T9" s="4" t="s">
        <v>5</v>
      </c>
    </row>
    <row r="10" spans="1:20">
      <c r="A10" s="2" t="s">
        <v>631</v>
      </c>
      <c r="B10" s="4" t="s">
        <v>5</v>
      </c>
      <c r="C10" s="4" t="s">
        <v>5</v>
      </c>
      <c r="D10" s="4" t="s">
        <v>5</v>
      </c>
      <c r="E10" s="4" t="s">
        <v>5</v>
      </c>
      <c r="F10" s="4" t="s">
        <v>5</v>
      </c>
      <c r="G10" s="4" t="s">
        <v>5</v>
      </c>
      <c r="H10" s="4" t="s">
        <v>5</v>
      </c>
      <c r="I10" s="4" t="s">
        <v>5</v>
      </c>
      <c r="J10" s="4" t="s">
        <v>5</v>
      </c>
      <c r="K10" s="4" t="s">
        <v>5</v>
      </c>
      <c r="L10" s="4">
        <v>54.5</v>
      </c>
      <c r="M10" s="4">
        <v>54.5</v>
      </c>
      <c r="N10" s="4">
        <v>58</v>
      </c>
      <c r="O10" s="4">
        <v>5.6</v>
      </c>
      <c r="P10" s="4">
        <v>57</v>
      </c>
      <c r="Q10" s="4">
        <v>0</v>
      </c>
      <c r="R10" s="4">
        <v>0</v>
      </c>
      <c r="S10" s="4">
        <v>57</v>
      </c>
      <c r="T10" s="4" t="s">
        <v>5</v>
      </c>
    </row>
    <row r="11" spans="1:20" ht="30">
      <c r="A11" s="2" t="s">
        <v>89</v>
      </c>
      <c r="B11" s="8">
        <v>930.9</v>
      </c>
      <c r="C11" s="10">
        <v>419</v>
      </c>
      <c r="D11" s="8">
        <v>1055.5999999999999</v>
      </c>
      <c r="E11" s="10">
        <v>626</v>
      </c>
      <c r="F11" s="4" t="s">
        <v>5</v>
      </c>
      <c r="G11" s="4" t="s">
        <v>5</v>
      </c>
      <c r="H11" s="4" t="s">
        <v>5</v>
      </c>
      <c r="I11" s="4" t="s">
        <v>5</v>
      </c>
      <c r="J11" s="10">
        <v>954</v>
      </c>
      <c r="K11" s="8">
        <v>27.5</v>
      </c>
      <c r="L11" s="4" t="s">
        <v>5</v>
      </c>
      <c r="M11" s="4" t="s">
        <v>5</v>
      </c>
      <c r="N11" s="4" t="s">
        <v>5</v>
      </c>
      <c r="O11" s="4" t="s">
        <v>5</v>
      </c>
      <c r="P11" s="4" t="s">
        <v>5</v>
      </c>
      <c r="Q11" s="4" t="s">
        <v>5</v>
      </c>
      <c r="R11" s="4" t="s">
        <v>5</v>
      </c>
      <c r="S11" s="4" t="s">
        <v>5</v>
      </c>
      <c r="T11" s="8">
        <v>48.9</v>
      </c>
    </row>
  </sheetData>
  <mergeCells count="9">
    <mergeCell ref="B1:C1"/>
    <mergeCell ref="D1:E1"/>
    <mergeCell ref="F1:I1"/>
    <mergeCell ref="J1:K1"/>
    <mergeCell ref="P1:S1"/>
    <mergeCell ref="B2:B6"/>
    <mergeCell ref="C2:C6"/>
    <mergeCell ref="D2:D6"/>
    <mergeCell ref="E2:E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88</v>
      </c>
      <c r="B1" s="1" t="s">
        <v>1</v>
      </c>
      <c r="C1" s="1"/>
    </row>
    <row r="2" spans="1:3">
      <c r="A2" s="1" t="s">
        <v>27</v>
      </c>
      <c r="B2" s="1" t="s">
        <v>2</v>
      </c>
      <c r="C2" s="1" t="s">
        <v>28</v>
      </c>
    </row>
    <row r="3" spans="1:3">
      <c r="A3" s="3" t="s">
        <v>605</v>
      </c>
      <c r="B3" s="4" t="s">
        <v>5</v>
      </c>
      <c r="C3" s="4" t="s">
        <v>5</v>
      </c>
    </row>
    <row r="4" spans="1:3" ht="30">
      <c r="A4" s="2" t="s">
        <v>1489</v>
      </c>
      <c r="B4" s="4" t="s">
        <v>1490</v>
      </c>
      <c r="C4" s="4" t="s">
        <v>5</v>
      </c>
    </row>
    <row r="5" spans="1:3">
      <c r="A5" s="2" t="s">
        <v>1491</v>
      </c>
      <c r="B5" s="8">
        <v>20438.099999999999</v>
      </c>
      <c r="C5" s="4" t="s">
        <v>5</v>
      </c>
    </row>
    <row r="6" spans="1:3">
      <c r="A6" s="2" t="s">
        <v>1492</v>
      </c>
      <c r="B6" s="8">
        <v>21340.2</v>
      </c>
      <c r="C6" s="8">
        <v>21412.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42578125" bestFit="1" customWidth="1"/>
    <col min="3" max="4" width="23" bestFit="1" customWidth="1"/>
    <col min="5" max="6" width="34" bestFit="1" customWidth="1"/>
    <col min="7" max="7" width="23" bestFit="1" customWidth="1"/>
    <col min="8" max="8" width="34" bestFit="1" customWidth="1"/>
    <col min="9" max="9" width="23" bestFit="1" customWidth="1"/>
    <col min="10" max="10" width="34" bestFit="1" customWidth="1"/>
  </cols>
  <sheetData>
    <row r="1" spans="1:10" ht="45">
      <c r="A1" s="1" t="s">
        <v>1493</v>
      </c>
      <c r="B1" s="1" t="s">
        <v>1</v>
      </c>
      <c r="C1" s="1" t="s">
        <v>1155</v>
      </c>
      <c r="D1" s="1" t="s">
        <v>74</v>
      </c>
      <c r="E1" s="1"/>
      <c r="F1" s="1" t="s">
        <v>1494</v>
      </c>
      <c r="G1" s="1" t="s">
        <v>1</v>
      </c>
      <c r="H1" s="1" t="s">
        <v>1494</v>
      </c>
      <c r="I1" s="1" t="s">
        <v>1</v>
      </c>
      <c r="J1" s="1" t="s">
        <v>1494</v>
      </c>
    </row>
    <row r="2" spans="1:10">
      <c r="A2" s="1" t="s">
        <v>27</v>
      </c>
      <c r="B2" s="1" t="s">
        <v>2</v>
      </c>
      <c r="C2" s="1" t="s">
        <v>1496</v>
      </c>
      <c r="D2" s="1" t="s">
        <v>1498</v>
      </c>
      <c r="E2" s="1" t="s">
        <v>1499</v>
      </c>
      <c r="F2" s="1" t="s">
        <v>1501</v>
      </c>
      <c r="G2" s="1" t="s">
        <v>2</v>
      </c>
      <c r="H2" s="1" t="s">
        <v>1501</v>
      </c>
      <c r="I2" s="1" t="s">
        <v>2</v>
      </c>
      <c r="J2" s="1" t="s">
        <v>1501</v>
      </c>
    </row>
    <row r="3" spans="1:10">
      <c r="A3" s="1"/>
      <c r="B3" s="1" t="s">
        <v>1495</v>
      </c>
      <c r="C3" s="1" t="s">
        <v>1497</v>
      </c>
      <c r="D3" s="1" t="s">
        <v>1497</v>
      </c>
      <c r="E3" s="1" t="s">
        <v>1500</v>
      </c>
      <c r="F3" s="1" t="s">
        <v>1500</v>
      </c>
      <c r="G3" s="1" t="s">
        <v>1334</v>
      </c>
      <c r="H3" s="1" t="s">
        <v>1334</v>
      </c>
      <c r="I3" s="1" t="s">
        <v>1333</v>
      </c>
      <c r="J3" s="1" t="s">
        <v>1333</v>
      </c>
    </row>
    <row r="4" spans="1:10">
      <c r="A4" s="1"/>
      <c r="B4" s="1"/>
      <c r="C4" s="1"/>
      <c r="D4" s="1"/>
      <c r="E4" s="1" t="s">
        <v>1497</v>
      </c>
      <c r="F4" s="1" t="s">
        <v>1502</v>
      </c>
      <c r="G4" s="1" t="s">
        <v>1497</v>
      </c>
      <c r="H4" s="1" t="s">
        <v>1500</v>
      </c>
      <c r="I4" s="1" t="s">
        <v>1497</v>
      </c>
      <c r="J4" s="1" t="s">
        <v>1500</v>
      </c>
    </row>
    <row r="5" spans="1:10">
      <c r="A5" s="1"/>
      <c r="B5" s="1"/>
      <c r="C5" s="1"/>
      <c r="D5" s="1"/>
      <c r="E5" s="1"/>
      <c r="F5" s="1" t="s">
        <v>1497</v>
      </c>
      <c r="G5" s="1"/>
      <c r="H5" s="1" t="s">
        <v>1497</v>
      </c>
      <c r="I5" s="1"/>
      <c r="J5" s="1" t="s">
        <v>1497</v>
      </c>
    </row>
    <row r="6" spans="1:10" ht="60">
      <c r="A6" s="3" t="s">
        <v>1503</v>
      </c>
      <c r="B6" s="4" t="s">
        <v>5</v>
      </c>
      <c r="C6" s="4" t="s">
        <v>5</v>
      </c>
      <c r="D6" s="4" t="s">
        <v>5</v>
      </c>
      <c r="E6" s="4" t="s">
        <v>5</v>
      </c>
      <c r="F6" s="4" t="s">
        <v>5</v>
      </c>
      <c r="G6" s="4" t="s">
        <v>5</v>
      </c>
      <c r="H6" s="4" t="s">
        <v>5</v>
      </c>
      <c r="I6" s="4" t="s">
        <v>5</v>
      </c>
      <c r="J6" s="4" t="s">
        <v>5</v>
      </c>
    </row>
    <row r="7" spans="1:10" ht="30">
      <c r="A7" s="2" t="s">
        <v>1504</v>
      </c>
      <c r="B7" s="8">
        <v>502.1</v>
      </c>
      <c r="C7" s="4" t="s">
        <v>5</v>
      </c>
      <c r="D7" s="4" t="s">
        <v>5</v>
      </c>
      <c r="E7" s="4" t="s">
        <v>5</v>
      </c>
      <c r="F7" s="4" t="s">
        <v>5</v>
      </c>
      <c r="G7" s="4" t="s">
        <v>5</v>
      </c>
      <c r="H7" s="4" t="s">
        <v>5</v>
      </c>
      <c r="I7" s="4" t="s">
        <v>5</v>
      </c>
      <c r="J7" s="4" t="s">
        <v>5</v>
      </c>
    </row>
    <row r="8" spans="1:10" ht="30">
      <c r="A8" s="2" t="s">
        <v>1505</v>
      </c>
      <c r="B8" s="9">
        <v>2027.9</v>
      </c>
      <c r="C8" s="4" t="s">
        <v>5</v>
      </c>
      <c r="D8" s="4" t="s">
        <v>5</v>
      </c>
      <c r="E8" s="4" t="s">
        <v>5</v>
      </c>
      <c r="F8" s="4" t="s">
        <v>5</v>
      </c>
      <c r="G8" s="4" t="s">
        <v>5</v>
      </c>
      <c r="H8" s="4" t="s">
        <v>5</v>
      </c>
      <c r="I8" s="4" t="s">
        <v>5</v>
      </c>
      <c r="J8" s="4" t="s">
        <v>5</v>
      </c>
    </row>
    <row r="9" spans="1:10" ht="30">
      <c r="A9" s="2" t="s">
        <v>1506</v>
      </c>
      <c r="B9" s="9">
        <v>1702.3</v>
      </c>
      <c r="C9" s="4" t="s">
        <v>5</v>
      </c>
      <c r="D9" s="4" t="s">
        <v>5</v>
      </c>
      <c r="E9" s="4" t="s">
        <v>5</v>
      </c>
      <c r="F9" s="4" t="s">
        <v>5</v>
      </c>
      <c r="G9" s="4" t="s">
        <v>5</v>
      </c>
      <c r="H9" s="4" t="s">
        <v>5</v>
      </c>
      <c r="I9" s="4" t="s">
        <v>5</v>
      </c>
      <c r="J9" s="4" t="s">
        <v>5</v>
      </c>
    </row>
    <row r="10" spans="1:10" ht="30">
      <c r="A10" s="2" t="s">
        <v>1507</v>
      </c>
      <c r="B10" s="9">
        <v>1557.6</v>
      </c>
      <c r="C10" s="4" t="s">
        <v>5</v>
      </c>
      <c r="D10" s="4" t="s">
        <v>5</v>
      </c>
      <c r="E10" s="4" t="s">
        <v>5</v>
      </c>
      <c r="F10" s="4" t="s">
        <v>5</v>
      </c>
      <c r="G10" s="4" t="s">
        <v>5</v>
      </c>
      <c r="H10" s="4" t="s">
        <v>5</v>
      </c>
      <c r="I10" s="4" t="s">
        <v>5</v>
      </c>
      <c r="J10" s="4" t="s">
        <v>5</v>
      </c>
    </row>
    <row r="11" spans="1:10" ht="30">
      <c r="A11" s="2" t="s">
        <v>1508</v>
      </c>
      <c r="B11" s="9">
        <v>1297.5</v>
      </c>
      <c r="C11" s="4" t="s">
        <v>5</v>
      </c>
      <c r="D11" s="4" t="s">
        <v>5</v>
      </c>
      <c r="E11" s="4" t="s">
        <v>5</v>
      </c>
      <c r="F11" s="4" t="s">
        <v>5</v>
      </c>
      <c r="G11" s="4" t="s">
        <v>5</v>
      </c>
      <c r="H11" s="4" t="s">
        <v>5</v>
      </c>
      <c r="I11" s="4" t="s">
        <v>5</v>
      </c>
      <c r="J11" s="4" t="s">
        <v>5</v>
      </c>
    </row>
    <row r="12" spans="1:10" ht="30">
      <c r="A12" s="2" t="s">
        <v>1509</v>
      </c>
      <c r="B12" s="9">
        <v>1443.2</v>
      </c>
      <c r="C12" s="4" t="s">
        <v>5</v>
      </c>
      <c r="D12" s="4" t="s">
        <v>5</v>
      </c>
      <c r="E12" s="4" t="s">
        <v>5</v>
      </c>
      <c r="F12" s="4" t="s">
        <v>5</v>
      </c>
      <c r="G12" s="4" t="s">
        <v>5</v>
      </c>
      <c r="H12" s="4" t="s">
        <v>5</v>
      </c>
      <c r="I12" s="4" t="s">
        <v>5</v>
      </c>
      <c r="J12" s="4" t="s">
        <v>5</v>
      </c>
    </row>
    <row r="13" spans="1:10">
      <c r="A13" s="2" t="s">
        <v>1510</v>
      </c>
      <c r="B13" s="4" t="s">
        <v>1511</v>
      </c>
      <c r="C13" s="4" t="s">
        <v>5</v>
      </c>
      <c r="D13" s="4" t="s">
        <v>5</v>
      </c>
      <c r="E13" s="4" t="s">
        <v>5</v>
      </c>
      <c r="F13" s="4" t="s">
        <v>5</v>
      </c>
      <c r="G13" s="4" t="s">
        <v>5</v>
      </c>
      <c r="H13" s="4" t="s">
        <v>5</v>
      </c>
      <c r="I13" s="4" t="s">
        <v>5</v>
      </c>
      <c r="J13" s="4" t="s">
        <v>5</v>
      </c>
    </row>
    <row r="14" spans="1:10">
      <c r="A14" s="2" t="s">
        <v>1512</v>
      </c>
      <c r="B14" s="4">
        <v>96</v>
      </c>
      <c r="C14" s="4" t="s">
        <v>5</v>
      </c>
      <c r="D14" s="4" t="s">
        <v>5</v>
      </c>
      <c r="E14" s="4" t="s">
        <v>5</v>
      </c>
      <c r="F14" s="4" t="s">
        <v>5</v>
      </c>
      <c r="G14" s="4" t="s">
        <v>5</v>
      </c>
      <c r="H14" s="4" t="s">
        <v>5</v>
      </c>
      <c r="I14" s="4" t="s">
        <v>5</v>
      </c>
      <c r="J14" s="4" t="s">
        <v>5</v>
      </c>
    </row>
    <row r="15" spans="1:10">
      <c r="A15" s="2" t="s">
        <v>1513</v>
      </c>
      <c r="B15" s="4">
        <v>64</v>
      </c>
      <c r="C15" s="4" t="s">
        <v>5</v>
      </c>
      <c r="D15" s="4" t="s">
        <v>5</v>
      </c>
      <c r="E15" s="4" t="s">
        <v>5</v>
      </c>
      <c r="F15" s="4" t="s">
        <v>5</v>
      </c>
      <c r="G15" s="4" t="s">
        <v>5</v>
      </c>
      <c r="H15" s="4" t="s">
        <v>5</v>
      </c>
      <c r="I15" s="4" t="s">
        <v>5</v>
      </c>
      <c r="J15" s="4" t="s">
        <v>5</v>
      </c>
    </row>
    <row r="16" spans="1:10">
      <c r="A16" s="2" t="s">
        <v>1514</v>
      </c>
      <c r="B16" s="4" t="s">
        <v>5</v>
      </c>
      <c r="C16" s="4" t="s">
        <v>1515</v>
      </c>
      <c r="D16" s="4" t="s">
        <v>5</v>
      </c>
      <c r="E16" s="4" t="s">
        <v>5</v>
      </c>
      <c r="F16" s="4" t="s">
        <v>5</v>
      </c>
      <c r="G16" s="4" t="s">
        <v>5</v>
      </c>
      <c r="H16" s="4" t="s">
        <v>5</v>
      </c>
      <c r="I16" s="4" t="s">
        <v>5</v>
      </c>
      <c r="J16" s="4" t="s">
        <v>5</v>
      </c>
    </row>
    <row r="17" spans="1:10">
      <c r="A17" s="2" t="s">
        <v>1516</v>
      </c>
      <c r="B17" s="4" t="s">
        <v>5</v>
      </c>
      <c r="C17" s="4" t="s">
        <v>5</v>
      </c>
      <c r="D17" s="4" t="s">
        <v>5</v>
      </c>
      <c r="E17" s="4">
        <v>75.8</v>
      </c>
      <c r="F17" s="4" t="s">
        <v>5</v>
      </c>
      <c r="G17" s="4" t="s">
        <v>5</v>
      </c>
      <c r="H17" s="4" t="s">
        <v>5</v>
      </c>
      <c r="I17" s="4" t="s">
        <v>5</v>
      </c>
      <c r="J17" s="4" t="s">
        <v>5</v>
      </c>
    </row>
    <row r="18" spans="1:10" ht="30">
      <c r="A18" s="2" t="s">
        <v>1517</v>
      </c>
      <c r="B18" s="4" t="s">
        <v>5</v>
      </c>
      <c r="C18" s="4" t="s">
        <v>5</v>
      </c>
      <c r="D18" s="4" t="s">
        <v>5</v>
      </c>
      <c r="E18" s="4" t="s">
        <v>5</v>
      </c>
      <c r="F18" s="4">
        <v>50</v>
      </c>
      <c r="G18" s="4">
        <v>80</v>
      </c>
      <c r="H18" s="4">
        <v>80</v>
      </c>
      <c r="I18" s="4" t="s">
        <v>5</v>
      </c>
      <c r="J18" s="4">
        <v>280</v>
      </c>
    </row>
    <row r="19" spans="1:10" ht="30">
      <c r="A19" s="2" t="s">
        <v>1518</v>
      </c>
      <c r="B19" s="4" t="s">
        <v>5</v>
      </c>
      <c r="C19" s="4" t="s">
        <v>5</v>
      </c>
      <c r="D19" s="4" t="s">
        <v>5</v>
      </c>
      <c r="E19" s="4" t="s">
        <v>5</v>
      </c>
      <c r="F19" s="4" t="s">
        <v>5</v>
      </c>
      <c r="G19" s="250">
        <v>0.3</v>
      </c>
      <c r="H19" s="4" t="s">
        <v>5</v>
      </c>
      <c r="I19" s="250">
        <v>0.33</v>
      </c>
      <c r="J19" s="4" t="s">
        <v>5</v>
      </c>
    </row>
    <row r="20" spans="1:10">
      <c r="A20" s="2" t="s">
        <v>1519</v>
      </c>
      <c r="B20" s="4" t="s">
        <v>5</v>
      </c>
      <c r="C20" s="4" t="s">
        <v>5</v>
      </c>
      <c r="D20" s="10">
        <v>25</v>
      </c>
      <c r="E20" s="4" t="s">
        <v>5</v>
      </c>
      <c r="F20" s="4" t="s">
        <v>5</v>
      </c>
      <c r="G20" s="4" t="s">
        <v>5</v>
      </c>
      <c r="H20" s="4" t="s">
        <v>5</v>
      </c>
      <c r="I20" s="4" t="s">
        <v>5</v>
      </c>
      <c r="J20"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520</v>
      </c>
      <c r="B1" s="7" t="s">
        <v>74</v>
      </c>
      <c r="C1" s="7"/>
      <c r="D1" s="7" t="s">
        <v>1</v>
      </c>
      <c r="E1" s="7"/>
    </row>
    <row r="2" spans="1:5">
      <c r="A2" s="1" t="s">
        <v>27</v>
      </c>
      <c r="B2" s="1" t="s">
        <v>2</v>
      </c>
      <c r="C2" s="1" t="s">
        <v>75</v>
      </c>
      <c r="D2" s="1" t="s">
        <v>2</v>
      </c>
      <c r="E2" s="1" t="s">
        <v>75</v>
      </c>
    </row>
    <row r="3" spans="1:5" ht="30">
      <c r="A3" s="3" t="s">
        <v>650</v>
      </c>
      <c r="B3" s="4" t="s">
        <v>5</v>
      </c>
      <c r="C3" s="4" t="s">
        <v>5</v>
      </c>
      <c r="D3" s="4" t="s">
        <v>5</v>
      </c>
      <c r="E3" s="4" t="s">
        <v>5</v>
      </c>
    </row>
    <row r="4" spans="1:5" ht="30">
      <c r="A4" s="2" t="s">
        <v>96</v>
      </c>
      <c r="B4" s="10">
        <v>563</v>
      </c>
      <c r="C4" s="8">
        <v>515.79999999999995</v>
      </c>
      <c r="D4" s="8">
        <v>1677.7</v>
      </c>
      <c r="E4" s="8">
        <v>1574.3</v>
      </c>
    </row>
    <row r="5" spans="1:5" ht="30">
      <c r="A5" s="3" t="s">
        <v>657</v>
      </c>
      <c r="B5" s="4" t="s">
        <v>5</v>
      </c>
      <c r="C5" s="4" t="s">
        <v>5</v>
      </c>
      <c r="D5" s="4" t="s">
        <v>5</v>
      </c>
      <c r="E5" s="4" t="s">
        <v>5</v>
      </c>
    </row>
    <row r="6" spans="1:5">
      <c r="A6" s="2" t="s">
        <v>1521</v>
      </c>
      <c r="B6" s="4" t="s">
        <v>5</v>
      </c>
      <c r="C6" s="4" t="s">
        <v>5</v>
      </c>
      <c r="D6" s="4">
        <v>-142.4</v>
      </c>
      <c r="E6" s="4">
        <v>-138.69999999999999</v>
      </c>
    </row>
    <row r="7" spans="1:5" ht="30">
      <c r="A7" s="2" t="s">
        <v>661</v>
      </c>
      <c r="B7" s="4" t="s">
        <v>5</v>
      </c>
      <c r="C7" s="4" t="s">
        <v>5</v>
      </c>
      <c r="D7" s="4">
        <v>-41.6</v>
      </c>
      <c r="E7" s="4">
        <v>-66.5</v>
      </c>
    </row>
    <row r="8" spans="1:5" ht="30">
      <c r="A8" s="2" t="s">
        <v>664</v>
      </c>
      <c r="B8" s="4" t="s">
        <v>5</v>
      </c>
      <c r="C8" s="4" t="s">
        <v>5</v>
      </c>
      <c r="D8" s="4">
        <v>-231.4</v>
      </c>
      <c r="E8" s="4">
        <v>-166.2</v>
      </c>
    </row>
    <row r="9" spans="1:5" ht="30">
      <c r="A9" s="2" t="s">
        <v>667</v>
      </c>
      <c r="B9" s="4" t="s">
        <v>5</v>
      </c>
      <c r="C9" s="4" t="s">
        <v>5</v>
      </c>
      <c r="D9" s="4">
        <v>-4.5</v>
      </c>
      <c r="E9" s="4">
        <v>-21.2</v>
      </c>
    </row>
    <row r="10" spans="1:5">
      <c r="A10" s="2" t="s">
        <v>669</v>
      </c>
      <c r="B10" s="4" t="s">
        <v>5</v>
      </c>
      <c r="C10" s="4" t="s">
        <v>5</v>
      </c>
      <c r="D10" s="4">
        <v>-1.2</v>
      </c>
      <c r="E10" s="4">
        <v>-1</v>
      </c>
    </row>
    <row r="11" spans="1:5" ht="30">
      <c r="A11" s="2" t="s">
        <v>671</v>
      </c>
      <c r="B11" s="4" t="s">
        <v>5</v>
      </c>
      <c r="C11" s="4" t="s">
        <v>5</v>
      </c>
      <c r="D11" s="4">
        <v>100.6</v>
      </c>
      <c r="E11" s="4">
        <v>-10.9</v>
      </c>
    </row>
    <row r="12" spans="1:5">
      <c r="A12" s="2" t="s">
        <v>673</v>
      </c>
      <c r="B12" s="4" t="s">
        <v>5</v>
      </c>
      <c r="C12" s="4" t="s">
        <v>5</v>
      </c>
      <c r="D12" s="9">
        <v>1357.2</v>
      </c>
      <c r="E12" s="9">
        <v>1169.8</v>
      </c>
    </row>
    <row r="13" spans="1:5">
      <c r="A13" s="2" t="s">
        <v>674</v>
      </c>
      <c r="B13" s="4" t="s">
        <v>5</v>
      </c>
      <c r="C13" s="4" t="s">
        <v>5</v>
      </c>
      <c r="D13" s="8">
        <v>25.2</v>
      </c>
      <c r="E13" s="8">
        <v>9.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22</v>
      </c>
      <c r="B1" s="7" t="s">
        <v>1</v>
      </c>
      <c r="C1" s="7"/>
    </row>
    <row r="2" spans="1:3">
      <c r="A2" s="1" t="s">
        <v>27</v>
      </c>
      <c r="B2" s="1" t="s">
        <v>2</v>
      </c>
      <c r="C2" s="1" t="s">
        <v>75</v>
      </c>
    </row>
    <row r="3" spans="1:3" ht="30">
      <c r="A3" s="3" t="s">
        <v>650</v>
      </c>
      <c r="B3" s="4" t="s">
        <v>5</v>
      </c>
      <c r="C3" s="4" t="s">
        <v>5</v>
      </c>
    </row>
    <row r="4" spans="1:3">
      <c r="A4" s="2" t="s">
        <v>1184</v>
      </c>
      <c r="B4" s="10">
        <v>37</v>
      </c>
      <c r="C4" s="8">
        <v>31.2</v>
      </c>
    </row>
    <row r="5" spans="1:3" ht="30">
      <c r="A5" s="2" t="s">
        <v>1523</v>
      </c>
      <c r="B5" s="4" t="s">
        <v>5</v>
      </c>
      <c r="C5" s="4">
        <v>1.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524</v>
      </c>
      <c r="B1" s="7" t="s">
        <v>74</v>
      </c>
      <c r="C1" s="7"/>
      <c r="D1" s="7" t="s">
        <v>1</v>
      </c>
      <c r="E1" s="7"/>
    </row>
    <row r="2" spans="1:5">
      <c r="A2" s="1" t="s">
        <v>27</v>
      </c>
      <c r="B2" s="1" t="s">
        <v>2</v>
      </c>
      <c r="C2" s="1" t="s">
        <v>75</v>
      </c>
      <c r="D2" s="1" t="s">
        <v>2</v>
      </c>
      <c r="E2" s="1" t="s">
        <v>75</v>
      </c>
    </row>
    <row r="3" spans="1:5" ht="45">
      <c r="A3" s="3" t="s">
        <v>1525</v>
      </c>
      <c r="B3" s="4" t="s">
        <v>5</v>
      </c>
      <c r="C3" s="4" t="s">
        <v>5</v>
      </c>
      <c r="D3" s="4" t="s">
        <v>5</v>
      </c>
      <c r="E3" s="4" t="s">
        <v>5</v>
      </c>
    </row>
    <row r="4" spans="1:5" ht="30">
      <c r="A4" s="2" t="s">
        <v>680</v>
      </c>
      <c r="B4" s="8">
        <v>8.5</v>
      </c>
      <c r="C4" s="8">
        <v>9.8000000000000007</v>
      </c>
      <c r="D4" s="8">
        <v>18.2</v>
      </c>
      <c r="E4" s="10">
        <v>43</v>
      </c>
    </row>
    <row r="5" spans="1:5">
      <c r="A5" s="2" t="s">
        <v>1526</v>
      </c>
      <c r="B5" s="4" t="s">
        <v>5</v>
      </c>
      <c r="C5" s="4" t="s">
        <v>5</v>
      </c>
      <c r="D5" s="4" t="s">
        <v>5</v>
      </c>
      <c r="E5" s="4" t="s">
        <v>5</v>
      </c>
    </row>
    <row r="6" spans="1:5" ht="45">
      <c r="A6" s="3" t="s">
        <v>1525</v>
      </c>
      <c r="B6" s="4" t="s">
        <v>5</v>
      </c>
      <c r="C6" s="4" t="s">
        <v>5</v>
      </c>
      <c r="D6" s="4" t="s">
        <v>5</v>
      </c>
      <c r="E6" s="4" t="s">
        <v>5</v>
      </c>
    </row>
    <row r="7" spans="1:5" ht="30">
      <c r="A7" s="2" t="s">
        <v>680</v>
      </c>
      <c r="B7" s="4">
        <v>5.2</v>
      </c>
      <c r="C7" s="4">
        <v>6.3</v>
      </c>
      <c r="D7" s="4">
        <v>8.5</v>
      </c>
      <c r="E7" s="4">
        <v>20.5</v>
      </c>
    </row>
    <row r="8" spans="1:5" ht="30">
      <c r="A8" s="2" t="s">
        <v>1527</v>
      </c>
      <c r="B8" s="4" t="s">
        <v>5</v>
      </c>
      <c r="C8" s="4" t="s">
        <v>5</v>
      </c>
      <c r="D8" s="4" t="s">
        <v>5</v>
      </c>
      <c r="E8" s="4" t="s">
        <v>5</v>
      </c>
    </row>
    <row r="9" spans="1:5" ht="45">
      <c r="A9" s="3" t="s">
        <v>1525</v>
      </c>
      <c r="B9" s="4" t="s">
        <v>5</v>
      </c>
      <c r="C9" s="4" t="s">
        <v>5</v>
      </c>
      <c r="D9" s="4" t="s">
        <v>5</v>
      </c>
      <c r="E9" s="4" t="s">
        <v>5</v>
      </c>
    </row>
    <row r="10" spans="1:5" ht="30">
      <c r="A10" s="2" t="s">
        <v>680</v>
      </c>
      <c r="B10" s="8">
        <v>3.3</v>
      </c>
      <c r="C10" s="8">
        <v>3.5</v>
      </c>
      <c r="D10" s="8">
        <v>9.6999999999999993</v>
      </c>
      <c r="E10" s="8">
        <v>22.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9" width="34.42578125" bestFit="1" customWidth="1"/>
    <col min="10" max="13" width="32.85546875" bestFit="1" customWidth="1"/>
    <col min="14" max="15" width="36.5703125" bestFit="1" customWidth="1"/>
  </cols>
  <sheetData>
    <row r="1" spans="1:15" ht="15" customHeight="1">
      <c r="A1" s="1" t="s">
        <v>1528</v>
      </c>
      <c r="B1" s="7" t="s">
        <v>74</v>
      </c>
      <c r="C1" s="7"/>
      <c r="D1" s="7" t="s">
        <v>1</v>
      </c>
      <c r="E1" s="7"/>
      <c r="F1" s="7" t="s">
        <v>74</v>
      </c>
      <c r="G1" s="7"/>
      <c r="H1" s="7" t="s">
        <v>1</v>
      </c>
      <c r="I1" s="7"/>
      <c r="J1" s="7" t="s">
        <v>74</v>
      </c>
      <c r="K1" s="7"/>
      <c r="L1" s="7" t="s">
        <v>1</v>
      </c>
      <c r="M1" s="7"/>
      <c r="N1" s="7" t="s">
        <v>1155</v>
      </c>
      <c r="O1" s="7"/>
    </row>
    <row r="2" spans="1:15">
      <c r="A2" s="1" t="s">
        <v>27</v>
      </c>
      <c r="B2" s="7" t="s">
        <v>2</v>
      </c>
      <c r="C2" s="7" t="s">
        <v>75</v>
      </c>
      <c r="D2" s="7" t="s">
        <v>2</v>
      </c>
      <c r="E2" s="7" t="s">
        <v>75</v>
      </c>
      <c r="F2" s="1" t="s">
        <v>2</v>
      </c>
      <c r="G2" s="1" t="s">
        <v>75</v>
      </c>
      <c r="H2" s="1" t="s">
        <v>2</v>
      </c>
      <c r="I2" s="1" t="s">
        <v>75</v>
      </c>
      <c r="J2" s="1" t="s">
        <v>2</v>
      </c>
      <c r="K2" s="1" t="s">
        <v>75</v>
      </c>
      <c r="L2" s="1" t="s">
        <v>2</v>
      </c>
      <c r="M2" s="1" t="s">
        <v>75</v>
      </c>
      <c r="N2" s="1" t="s">
        <v>1531</v>
      </c>
      <c r="O2" s="1" t="s">
        <v>1531</v>
      </c>
    </row>
    <row r="3" spans="1:15" ht="30">
      <c r="A3" s="1"/>
      <c r="B3" s="7"/>
      <c r="C3" s="7"/>
      <c r="D3" s="7"/>
      <c r="E3" s="7"/>
      <c r="F3" s="1" t="s">
        <v>1529</v>
      </c>
      <c r="G3" s="1" t="s">
        <v>1529</v>
      </c>
      <c r="H3" s="1" t="s">
        <v>1529</v>
      </c>
      <c r="I3" s="1" t="s">
        <v>1529</v>
      </c>
      <c r="J3" s="1" t="s">
        <v>1530</v>
      </c>
      <c r="K3" s="1" t="s">
        <v>1530</v>
      </c>
      <c r="L3" s="1" t="s">
        <v>1530</v>
      </c>
      <c r="M3" s="1" t="s">
        <v>1530</v>
      </c>
      <c r="N3" s="1" t="s">
        <v>1532</v>
      </c>
      <c r="O3" s="1" t="s">
        <v>1533</v>
      </c>
    </row>
    <row r="4" spans="1:15" ht="30">
      <c r="A4" s="1"/>
      <c r="B4" s="7"/>
      <c r="C4" s="7"/>
      <c r="D4" s="7"/>
      <c r="E4" s="7"/>
      <c r="F4" s="1"/>
      <c r="G4" s="1"/>
      <c r="H4" s="1"/>
      <c r="I4" s="1"/>
      <c r="J4" s="1"/>
      <c r="K4" s="1"/>
      <c r="L4" s="1"/>
      <c r="M4" s="1"/>
      <c r="N4" s="1"/>
      <c r="O4" s="1" t="s">
        <v>1532</v>
      </c>
    </row>
    <row r="5" spans="1:15" ht="45">
      <c r="A5" s="3" t="s">
        <v>153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535</v>
      </c>
      <c r="B6" s="8">
        <v>2.5</v>
      </c>
      <c r="C6" s="10">
        <v>2</v>
      </c>
      <c r="D6" s="8">
        <v>6.4</v>
      </c>
      <c r="E6" s="8">
        <v>18.2</v>
      </c>
      <c r="F6" s="8">
        <v>2.1</v>
      </c>
      <c r="G6" s="8">
        <v>1.8</v>
      </c>
      <c r="H6" s="8">
        <v>4.4000000000000004</v>
      </c>
      <c r="I6" s="8">
        <v>17.3</v>
      </c>
      <c r="J6" s="8">
        <v>0.4</v>
      </c>
      <c r="K6" s="8">
        <v>0.2</v>
      </c>
      <c r="L6" s="10">
        <v>2</v>
      </c>
      <c r="M6" s="8">
        <v>0.9</v>
      </c>
      <c r="N6" s="4" t="s">
        <v>5</v>
      </c>
      <c r="O6" s="4" t="s">
        <v>5</v>
      </c>
    </row>
    <row r="7" spans="1:15">
      <c r="A7" s="2" t="s">
        <v>1536</v>
      </c>
      <c r="B7" s="4" t="s">
        <v>5</v>
      </c>
      <c r="C7" s="4" t="s">
        <v>5</v>
      </c>
      <c r="D7" s="4" t="s">
        <v>5</v>
      </c>
      <c r="E7" s="4" t="s">
        <v>5</v>
      </c>
      <c r="F7" s="4" t="s">
        <v>5</v>
      </c>
      <c r="G7" s="4" t="s">
        <v>5</v>
      </c>
      <c r="H7" s="4" t="s">
        <v>5</v>
      </c>
      <c r="I7" s="4" t="s">
        <v>5</v>
      </c>
      <c r="J7" s="4" t="s">
        <v>5</v>
      </c>
      <c r="K7" s="4" t="s">
        <v>5</v>
      </c>
      <c r="L7" s="4" t="s">
        <v>5</v>
      </c>
      <c r="M7" s="4" t="s">
        <v>5</v>
      </c>
      <c r="N7" s="4">
        <v>1.6</v>
      </c>
      <c r="O7" s="4" t="s">
        <v>5</v>
      </c>
    </row>
    <row r="8" spans="1:15" ht="30">
      <c r="A8" s="2" t="s">
        <v>1537</v>
      </c>
      <c r="B8" s="4" t="s">
        <v>5</v>
      </c>
      <c r="C8" s="4" t="s">
        <v>5</v>
      </c>
      <c r="D8" s="4" t="s">
        <v>5</v>
      </c>
      <c r="E8" s="4" t="s">
        <v>5</v>
      </c>
      <c r="F8" s="4" t="s">
        <v>5</v>
      </c>
      <c r="G8" s="4" t="s">
        <v>5</v>
      </c>
      <c r="H8" s="4" t="s">
        <v>5</v>
      </c>
      <c r="I8" s="4" t="s">
        <v>5</v>
      </c>
      <c r="J8" s="4" t="s">
        <v>5</v>
      </c>
      <c r="K8" s="4" t="s">
        <v>5</v>
      </c>
      <c r="L8" s="4" t="s">
        <v>5</v>
      </c>
      <c r="M8" s="4" t="s">
        <v>5</v>
      </c>
      <c r="N8" s="8">
        <v>21.3</v>
      </c>
      <c r="O8" s="4" t="s">
        <v>5</v>
      </c>
    </row>
    <row r="9" spans="1:15">
      <c r="A9" s="2" t="s">
        <v>1538</v>
      </c>
      <c r="B9" s="4" t="s">
        <v>5</v>
      </c>
      <c r="C9" s="4" t="s">
        <v>5</v>
      </c>
      <c r="D9" s="4" t="s">
        <v>5</v>
      </c>
      <c r="E9" s="4" t="s">
        <v>5</v>
      </c>
      <c r="F9" s="4" t="s">
        <v>5</v>
      </c>
      <c r="G9" s="4" t="s">
        <v>5</v>
      </c>
      <c r="H9" s="4" t="s">
        <v>5</v>
      </c>
      <c r="I9" s="4" t="s">
        <v>5</v>
      </c>
      <c r="J9" s="4" t="s">
        <v>5</v>
      </c>
      <c r="K9" s="4" t="s">
        <v>5</v>
      </c>
      <c r="L9" s="4" t="s">
        <v>5</v>
      </c>
      <c r="M9" s="4" t="s">
        <v>5</v>
      </c>
      <c r="N9" s="4" t="s">
        <v>5</v>
      </c>
      <c r="O9" s="250">
        <v>0.25</v>
      </c>
    </row>
  </sheetData>
  <mergeCells count="11">
    <mergeCell ref="N1:O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1539</v>
      </c>
      <c r="B1" s="1" t="s">
        <v>1</v>
      </c>
    </row>
    <row r="2" spans="1:2">
      <c r="A2" s="7"/>
      <c r="B2" s="1" t="s">
        <v>2</v>
      </c>
    </row>
    <row r="3" spans="1:2" ht="60">
      <c r="A3" s="3" t="s">
        <v>1540</v>
      </c>
      <c r="B3" s="4" t="s">
        <v>5</v>
      </c>
    </row>
    <row r="4" spans="1:2" ht="30">
      <c r="A4" s="2" t="s">
        <v>1541</v>
      </c>
      <c r="B4" s="6">
        <v>8478148</v>
      </c>
    </row>
    <row r="5" spans="1:2">
      <c r="A5" s="2" t="s">
        <v>1542</v>
      </c>
      <c r="B5" s="6">
        <v>550812</v>
      </c>
    </row>
    <row r="6" spans="1:2">
      <c r="A6" s="2" t="s">
        <v>1543</v>
      </c>
      <c r="B6" s="6">
        <v>-127660</v>
      </c>
    </row>
    <row r="7" spans="1:2">
      <c r="A7" s="2" t="s">
        <v>1544</v>
      </c>
      <c r="B7" s="6">
        <v>-345107</v>
      </c>
    </row>
    <row r="8" spans="1:2">
      <c r="A8" s="2" t="s">
        <v>1545</v>
      </c>
      <c r="B8" s="6">
        <v>8556193</v>
      </c>
    </row>
    <row r="9" spans="1:2" ht="30">
      <c r="A9" s="2" t="s">
        <v>1546</v>
      </c>
      <c r="B9" s="6">
        <v>6753926</v>
      </c>
    </row>
    <row r="10" spans="1:2" ht="30">
      <c r="A10" s="2" t="s">
        <v>1547</v>
      </c>
      <c r="B10" s="6">
        <v>2301361</v>
      </c>
    </row>
    <row r="11" spans="1:2" ht="75">
      <c r="A11" s="3" t="s">
        <v>1548</v>
      </c>
      <c r="B11" s="4" t="s">
        <v>5</v>
      </c>
    </row>
    <row r="12" spans="1:2" ht="30">
      <c r="A12" s="2" t="s">
        <v>1549</v>
      </c>
      <c r="B12" s="8">
        <v>12.22</v>
      </c>
    </row>
    <row r="13" spans="1:2" ht="30">
      <c r="A13" s="2" t="s">
        <v>1550</v>
      </c>
      <c r="B13" s="8">
        <v>13.65</v>
      </c>
    </row>
    <row r="14" spans="1:2" ht="30">
      <c r="A14" s="2" t="s">
        <v>1551</v>
      </c>
      <c r="B14" s="8">
        <v>8.39</v>
      </c>
    </row>
    <row r="15" spans="1:2" ht="30">
      <c r="A15" s="2" t="s">
        <v>1552</v>
      </c>
      <c r="B15" s="8">
        <v>12.05</v>
      </c>
    </row>
    <row r="16" spans="1:2" ht="30">
      <c r="A16" s="2" t="s">
        <v>1553</v>
      </c>
      <c r="B16" s="8">
        <v>12.38</v>
      </c>
    </row>
    <row r="17" spans="1:2" ht="45">
      <c r="A17" s="2" t="s">
        <v>1554</v>
      </c>
      <c r="B17" s="8">
        <v>12.44</v>
      </c>
    </row>
    <row r="18" spans="1:2" ht="30">
      <c r="A18" s="2" t="s">
        <v>1555</v>
      </c>
      <c r="B18" s="8">
        <v>15.5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56</v>
      </c>
      <c r="B1" s="7" t="s">
        <v>74</v>
      </c>
      <c r="C1" s="7"/>
      <c r="D1" s="7" t="s">
        <v>1</v>
      </c>
      <c r="E1" s="7"/>
    </row>
    <row r="2" spans="1:5">
      <c r="A2" s="1" t="s">
        <v>27</v>
      </c>
      <c r="B2" s="1" t="s">
        <v>2</v>
      </c>
      <c r="C2" s="1" t="s">
        <v>75</v>
      </c>
      <c r="D2" s="1" t="s">
        <v>2</v>
      </c>
      <c r="E2" s="1" t="s">
        <v>75</v>
      </c>
    </row>
    <row r="3" spans="1:5">
      <c r="A3" s="3" t="s">
        <v>699</v>
      </c>
      <c r="B3" s="4" t="s">
        <v>5</v>
      </c>
      <c r="C3" s="4" t="s">
        <v>5</v>
      </c>
      <c r="D3" s="4" t="s">
        <v>5</v>
      </c>
      <c r="E3" s="4" t="s">
        <v>5</v>
      </c>
    </row>
    <row r="4" spans="1:5">
      <c r="A4" s="2" t="s">
        <v>1557</v>
      </c>
      <c r="B4" s="8">
        <v>7.5</v>
      </c>
      <c r="C4" s="8">
        <v>7.5</v>
      </c>
      <c r="D4" s="8">
        <v>22.5</v>
      </c>
      <c r="E4" s="8">
        <v>22.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t="s">
        <v>5</v>
      </c>
    </row>
    <row r="4" spans="1:2">
      <c r="A4" s="13" t="s">
        <v>203</v>
      </c>
      <c r="B4" s="4" t="s">
        <v>5</v>
      </c>
    </row>
    <row r="5" spans="1:2" ht="26.25">
      <c r="A5" s="13"/>
      <c r="B5" s="14" t="s">
        <v>205</v>
      </c>
    </row>
    <row r="6" spans="1:2">
      <c r="A6" s="13"/>
      <c r="B6" s="15" t="s">
        <v>206</v>
      </c>
    </row>
    <row r="7" spans="1:2" ht="319.5">
      <c r="A7" s="13"/>
      <c r="B7" s="16" t="s">
        <v>207</v>
      </c>
    </row>
    <row r="8" spans="1:2" ht="141">
      <c r="A8" s="13"/>
      <c r="B8" s="16" t="s">
        <v>208</v>
      </c>
    </row>
    <row r="9" spans="1:2">
      <c r="A9" s="13"/>
      <c r="B9" s="15" t="s">
        <v>209</v>
      </c>
    </row>
    <row r="10" spans="1:2" ht="281.25">
      <c r="A10" s="13"/>
      <c r="B10" s="16" t="s">
        <v>210</v>
      </c>
    </row>
    <row r="11" spans="1:2" ht="179.25">
      <c r="A11" s="13"/>
      <c r="B11" s="16" t="s">
        <v>211</v>
      </c>
    </row>
    <row r="12" spans="1:2" ht="90">
      <c r="A12" s="13"/>
      <c r="B12" s="16" t="s">
        <v>212</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13.85546875" bestFit="1" customWidth="1"/>
    <col min="3" max="3" width="12.28515625" bestFit="1" customWidth="1"/>
    <col min="4" max="4" width="12.7109375" bestFit="1" customWidth="1"/>
    <col min="5" max="5" width="27.140625" bestFit="1" customWidth="1"/>
    <col min="6" max="8" width="36.5703125" bestFit="1" customWidth="1"/>
    <col min="9" max="9" width="36.5703125" customWidth="1"/>
    <col min="10" max="10" width="8.42578125" customWidth="1"/>
    <col min="11" max="11" width="36.5703125" customWidth="1"/>
    <col min="12" max="12" width="8.85546875" customWidth="1"/>
    <col min="13" max="13" width="30.85546875" customWidth="1"/>
    <col min="14" max="14" width="6.140625" customWidth="1"/>
    <col min="15" max="15" width="28.28515625" customWidth="1"/>
    <col min="16" max="16" width="5.7109375" customWidth="1"/>
    <col min="17" max="17" width="32.85546875" customWidth="1"/>
    <col min="18" max="18" width="7.5703125" customWidth="1"/>
    <col min="19" max="19" width="36.5703125" bestFit="1" customWidth="1"/>
    <col min="20" max="20" width="27.140625" bestFit="1" customWidth="1"/>
    <col min="21" max="26" width="31" bestFit="1" customWidth="1"/>
    <col min="27" max="32" width="36.5703125" bestFit="1" customWidth="1"/>
    <col min="33" max="34" width="31" bestFit="1" customWidth="1"/>
  </cols>
  <sheetData>
    <row r="1" spans="1:34" ht="15" customHeight="1">
      <c r="A1" s="7" t="s">
        <v>1558</v>
      </c>
      <c r="B1" s="7" t="s">
        <v>1</v>
      </c>
      <c r="C1" s="7"/>
      <c r="D1" s="1"/>
      <c r="E1" s="7" t="s">
        <v>1155</v>
      </c>
      <c r="F1" s="7"/>
      <c r="G1" s="1"/>
      <c r="H1" s="1" t="s">
        <v>1155</v>
      </c>
      <c r="I1" s="7"/>
      <c r="J1" s="7"/>
      <c r="K1" s="7"/>
      <c r="L1" s="7"/>
      <c r="M1" s="7"/>
      <c r="N1" s="7"/>
      <c r="O1" s="7"/>
      <c r="P1" s="7"/>
      <c r="Q1" s="7"/>
      <c r="R1" s="7"/>
      <c r="S1" s="1"/>
      <c r="T1" s="1" t="s">
        <v>1155</v>
      </c>
      <c r="U1" s="7" t="s">
        <v>74</v>
      </c>
      <c r="V1" s="7"/>
      <c r="W1" s="7" t="s">
        <v>1</v>
      </c>
      <c r="X1" s="7"/>
      <c r="Y1" s="1" t="s">
        <v>1428</v>
      </c>
      <c r="Z1" s="7" t="s">
        <v>1155</v>
      </c>
      <c r="AA1" s="7"/>
      <c r="AB1" s="7"/>
      <c r="AC1" s="7"/>
      <c r="AD1" s="7"/>
      <c r="AE1" s="7"/>
      <c r="AF1" s="7"/>
      <c r="AG1" s="7" t="s">
        <v>1155</v>
      </c>
      <c r="AH1" s="7"/>
    </row>
    <row r="2" spans="1:34" ht="15" customHeight="1">
      <c r="A2" s="7"/>
      <c r="B2" s="7" t="s">
        <v>2</v>
      </c>
      <c r="C2" s="7" t="s">
        <v>75</v>
      </c>
      <c r="D2" s="7" t="s">
        <v>28</v>
      </c>
      <c r="E2" s="1" t="s">
        <v>1559</v>
      </c>
      <c r="F2" s="1" t="s">
        <v>1559</v>
      </c>
      <c r="G2" s="1" t="s">
        <v>2</v>
      </c>
      <c r="H2" s="1" t="s">
        <v>1559</v>
      </c>
      <c r="I2" s="7" t="s">
        <v>1561</v>
      </c>
      <c r="J2" s="7"/>
      <c r="K2" s="7" t="s">
        <v>1561</v>
      </c>
      <c r="L2" s="7"/>
      <c r="M2" s="7" t="s">
        <v>1561</v>
      </c>
      <c r="N2" s="7"/>
      <c r="O2" s="7" t="s">
        <v>1561</v>
      </c>
      <c r="P2" s="7"/>
      <c r="Q2" s="7" t="s">
        <v>1561</v>
      </c>
      <c r="R2" s="7"/>
      <c r="S2" s="1" t="s">
        <v>1565</v>
      </c>
      <c r="T2" s="1" t="s">
        <v>3</v>
      </c>
      <c r="U2" s="1" t="s">
        <v>2</v>
      </c>
      <c r="V2" s="1" t="s">
        <v>75</v>
      </c>
      <c r="W2" s="1" t="s">
        <v>2</v>
      </c>
      <c r="X2" s="1" t="s">
        <v>75</v>
      </c>
      <c r="Y2" s="1" t="s">
        <v>2</v>
      </c>
      <c r="Z2" s="1" t="s">
        <v>1434</v>
      </c>
      <c r="AA2" s="1" t="s">
        <v>1559</v>
      </c>
      <c r="AB2" s="1" t="s">
        <v>1571</v>
      </c>
      <c r="AC2" s="1" t="s">
        <v>1571</v>
      </c>
      <c r="AD2" s="1" t="s">
        <v>1571</v>
      </c>
      <c r="AE2" s="1" t="s">
        <v>2</v>
      </c>
      <c r="AF2" s="1" t="s">
        <v>2</v>
      </c>
      <c r="AG2" s="1" t="s">
        <v>1577</v>
      </c>
      <c r="AH2" s="1" t="s">
        <v>1579</v>
      </c>
    </row>
    <row r="3" spans="1:34" ht="30" customHeight="1">
      <c r="A3" s="7"/>
      <c r="B3" s="7"/>
      <c r="C3" s="7"/>
      <c r="D3" s="7"/>
      <c r="E3" s="1" t="s">
        <v>1435</v>
      </c>
      <c r="F3" s="1" t="s">
        <v>1560</v>
      </c>
      <c r="G3" s="1" t="s">
        <v>1306</v>
      </c>
      <c r="H3" s="1" t="s">
        <v>1306</v>
      </c>
      <c r="I3" s="7" t="s">
        <v>1562</v>
      </c>
      <c r="J3" s="7"/>
      <c r="K3" s="7" t="s">
        <v>1563</v>
      </c>
      <c r="L3" s="7"/>
      <c r="M3" s="7" t="s">
        <v>1564</v>
      </c>
      <c r="N3" s="7"/>
      <c r="O3" s="7" t="s">
        <v>1337</v>
      </c>
      <c r="P3" s="7"/>
      <c r="Q3" s="7" t="s">
        <v>1348</v>
      </c>
      <c r="R3" s="7"/>
      <c r="S3" s="1" t="s">
        <v>1566</v>
      </c>
      <c r="T3" s="1" t="s">
        <v>1166</v>
      </c>
      <c r="U3" s="1" t="s">
        <v>1432</v>
      </c>
      <c r="V3" s="1" t="s">
        <v>1432</v>
      </c>
      <c r="W3" s="1" t="s">
        <v>1432</v>
      </c>
      <c r="X3" s="1" t="s">
        <v>1432</v>
      </c>
      <c r="Y3" s="1" t="s">
        <v>1432</v>
      </c>
      <c r="Z3" s="1" t="s">
        <v>1432</v>
      </c>
      <c r="AA3" s="1" t="s">
        <v>1568</v>
      </c>
      <c r="AB3" s="1" t="s">
        <v>1572</v>
      </c>
      <c r="AC3" s="1" t="s">
        <v>1573</v>
      </c>
      <c r="AD3" s="1" t="s">
        <v>1574</v>
      </c>
      <c r="AE3" s="1" t="s">
        <v>1575</v>
      </c>
      <c r="AF3" s="1" t="s">
        <v>1576</v>
      </c>
      <c r="AG3" s="1" t="s">
        <v>1578</v>
      </c>
      <c r="AH3" s="1" t="s">
        <v>1578</v>
      </c>
    </row>
    <row r="4" spans="1:34" ht="30">
      <c r="A4" s="7"/>
      <c r="B4" s="7"/>
      <c r="C4" s="7"/>
      <c r="D4" s="7"/>
      <c r="E4" s="1"/>
      <c r="F4" s="1" t="s">
        <v>1435</v>
      </c>
      <c r="G4" s="1"/>
      <c r="H4" s="1" t="s">
        <v>1560</v>
      </c>
      <c r="I4" s="7" t="s">
        <v>1435</v>
      </c>
      <c r="J4" s="7"/>
      <c r="K4" s="7" t="s">
        <v>1435</v>
      </c>
      <c r="L4" s="7"/>
      <c r="M4" s="7" t="s">
        <v>1435</v>
      </c>
      <c r="N4" s="7"/>
      <c r="O4" s="7" t="s">
        <v>1435</v>
      </c>
      <c r="P4" s="7"/>
      <c r="Q4" s="7" t="s">
        <v>1435</v>
      </c>
      <c r="R4" s="7"/>
      <c r="S4" s="1" t="s">
        <v>1435</v>
      </c>
      <c r="T4" s="1" t="s">
        <v>1435</v>
      </c>
      <c r="U4" s="1"/>
      <c r="V4" s="1"/>
      <c r="W4" s="1"/>
      <c r="X4" s="1"/>
      <c r="Y4" s="1"/>
      <c r="Z4" s="1" t="s">
        <v>1435</v>
      </c>
      <c r="AA4" s="1" t="s">
        <v>1569</v>
      </c>
      <c r="AB4" s="1" t="s">
        <v>1569</v>
      </c>
      <c r="AC4" s="1" t="s">
        <v>1569</v>
      </c>
      <c r="AD4" s="1" t="s">
        <v>1569</v>
      </c>
      <c r="AE4" s="1"/>
      <c r="AF4" s="1" t="s">
        <v>1575</v>
      </c>
      <c r="AG4" s="1" t="s">
        <v>1432</v>
      </c>
      <c r="AH4" s="1" t="s">
        <v>1432</v>
      </c>
    </row>
    <row r="5" spans="1:34" ht="30">
      <c r="A5" s="7"/>
      <c r="B5" s="7"/>
      <c r="C5" s="7"/>
      <c r="D5" s="7"/>
      <c r="E5" s="1"/>
      <c r="F5" s="1"/>
      <c r="G5" s="1"/>
      <c r="H5" s="1" t="s">
        <v>1435</v>
      </c>
      <c r="I5" s="7"/>
      <c r="J5" s="7"/>
      <c r="K5" s="7"/>
      <c r="L5" s="7"/>
      <c r="M5" s="7"/>
      <c r="N5" s="7"/>
      <c r="O5" s="7"/>
      <c r="P5" s="7"/>
      <c r="Q5" s="7"/>
      <c r="R5" s="7"/>
      <c r="S5" s="1" t="s">
        <v>1567</v>
      </c>
      <c r="T5" s="1"/>
      <c r="U5" s="1"/>
      <c r="V5" s="1"/>
      <c r="W5" s="1"/>
      <c r="X5" s="1"/>
      <c r="Y5" s="1"/>
      <c r="Z5" s="1"/>
      <c r="AA5" s="1" t="s">
        <v>1570</v>
      </c>
      <c r="AB5" s="1" t="s">
        <v>1570</v>
      </c>
      <c r="AC5" s="1" t="s">
        <v>1570</v>
      </c>
      <c r="AD5" s="1" t="s">
        <v>1570</v>
      </c>
      <c r="AE5" s="1"/>
      <c r="AF5" s="1"/>
      <c r="AG5" s="1"/>
      <c r="AH5" s="1"/>
    </row>
    <row r="6" spans="1:34">
      <c r="A6" s="7"/>
      <c r="B6" s="7"/>
      <c r="C6" s="7"/>
      <c r="D6" s="7"/>
      <c r="E6" s="1"/>
      <c r="F6" s="1"/>
      <c r="G6" s="1"/>
      <c r="H6" s="1"/>
      <c r="I6" s="7"/>
      <c r="J6" s="7"/>
      <c r="K6" s="7"/>
      <c r="L6" s="7"/>
      <c r="M6" s="7"/>
      <c r="N6" s="7"/>
      <c r="O6" s="7"/>
      <c r="P6" s="7"/>
      <c r="Q6" s="7"/>
      <c r="R6" s="7"/>
      <c r="S6" s="1"/>
      <c r="T6" s="1"/>
      <c r="U6" s="1"/>
      <c r="V6" s="1"/>
      <c r="W6" s="1"/>
      <c r="X6" s="1"/>
      <c r="Y6" s="1"/>
      <c r="Z6" s="1"/>
      <c r="AA6" s="1" t="s">
        <v>1435</v>
      </c>
      <c r="AB6" s="1" t="s">
        <v>1435</v>
      </c>
      <c r="AC6" s="1" t="s">
        <v>1435</v>
      </c>
      <c r="AD6" s="1" t="s">
        <v>1435</v>
      </c>
      <c r="AE6" s="1"/>
      <c r="AF6" s="1"/>
      <c r="AG6" s="1"/>
      <c r="AH6" s="1"/>
    </row>
    <row r="7" spans="1:34">
      <c r="A7" s="3" t="s">
        <v>1580</v>
      </c>
      <c r="B7" s="4" t="s">
        <v>5</v>
      </c>
      <c r="C7" s="4" t="s">
        <v>5</v>
      </c>
      <c r="D7" s="4" t="s">
        <v>5</v>
      </c>
      <c r="E7" s="4" t="s">
        <v>5</v>
      </c>
      <c r="F7" s="4" t="s">
        <v>5</v>
      </c>
      <c r="G7" s="4" t="s">
        <v>5</v>
      </c>
      <c r="H7" s="4" t="s">
        <v>5</v>
      </c>
      <c r="I7" s="4" t="s">
        <v>5</v>
      </c>
      <c r="J7" s="4"/>
      <c r="K7" s="4" t="s">
        <v>5</v>
      </c>
      <c r="L7" s="4"/>
      <c r="M7" s="4" t="s">
        <v>5</v>
      </c>
      <c r="N7" s="4"/>
      <c r="O7" s="4" t="s">
        <v>5</v>
      </c>
      <c r="P7" s="4"/>
      <c r="Q7" s="4" t="s">
        <v>5</v>
      </c>
      <c r="R7" s="4"/>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1437</v>
      </c>
      <c r="B8" s="4" t="s">
        <v>5</v>
      </c>
      <c r="C8" s="4" t="s">
        <v>5</v>
      </c>
      <c r="D8" s="4" t="s">
        <v>5</v>
      </c>
      <c r="E8" s="4" t="s">
        <v>5</v>
      </c>
      <c r="F8" s="4" t="s">
        <v>5</v>
      </c>
      <c r="G8" s="4" t="s">
        <v>5</v>
      </c>
      <c r="H8" s="4" t="s">
        <v>5</v>
      </c>
      <c r="I8" s="4" t="s">
        <v>5</v>
      </c>
      <c r="J8" s="4"/>
      <c r="K8" s="4" t="s">
        <v>5</v>
      </c>
      <c r="L8" s="4"/>
      <c r="M8" s="4" t="s">
        <v>5</v>
      </c>
      <c r="N8" s="4"/>
      <c r="O8" s="4" t="s">
        <v>5</v>
      </c>
      <c r="P8" s="4"/>
      <c r="Q8" s="4" t="s">
        <v>5</v>
      </c>
      <c r="R8" s="4"/>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6">
        <v>10000000</v>
      </c>
    </row>
    <row r="9" spans="1:34">
      <c r="A9" s="2" t="s">
        <v>70</v>
      </c>
      <c r="B9" s="8">
        <v>0.01</v>
      </c>
      <c r="C9" s="4" t="s">
        <v>5</v>
      </c>
      <c r="D9" s="8">
        <v>0.01</v>
      </c>
      <c r="E9" s="4" t="s">
        <v>5</v>
      </c>
      <c r="F9" s="4" t="s">
        <v>5</v>
      </c>
      <c r="G9" s="4" t="s">
        <v>5</v>
      </c>
      <c r="H9" s="4" t="s">
        <v>5</v>
      </c>
      <c r="I9" s="4" t="s">
        <v>5</v>
      </c>
      <c r="J9" s="4"/>
      <c r="K9" s="4" t="s">
        <v>5</v>
      </c>
      <c r="L9" s="4"/>
      <c r="M9" s="4" t="s">
        <v>5</v>
      </c>
      <c r="N9" s="4"/>
      <c r="O9" s="4" t="s">
        <v>5</v>
      </c>
      <c r="P9" s="4"/>
      <c r="Q9" s="4" t="s">
        <v>5</v>
      </c>
      <c r="R9" s="4"/>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8">
        <v>0.01</v>
      </c>
    </row>
    <row r="10" spans="1:34">
      <c r="A10" s="2" t="s">
        <v>1440</v>
      </c>
      <c r="B10" s="4" t="s">
        <v>5</v>
      </c>
      <c r="C10" s="4" t="s">
        <v>5</v>
      </c>
      <c r="D10" s="4" t="s">
        <v>5</v>
      </c>
      <c r="E10" s="4" t="s">
        <v>5</v>
      </c>
      <c r="F10" s="4" t="s">
        <v>5</v>
      </c>
      <c r="G10" s="4" t="s">
        <v>5</v>
      </c>
      <c r="H10" s="4" t="s">
        <v>5</v>
      </c>
      <c r="I10" s="4" t="s">
        <v>5</v>
      </c>
      <c r="J10" s="4"/>
      <c r="K10" s="4" t="s">
        <v>5</v>
      </c>
      <c r="L10" s="4"/>
      <c r="M10" s="4" t="s">
        <v>5</v>
      </c>
      <c r="N10" s="4"/>
      <c r="O10" s="4" t="s">
        <v>5</v>
      </c>
      <c r="P10" s="4"/>
      <c r="Q10" s="4" t="s">
        <v>5</v>
      </c>
      <c r="R10" s="4"/>
      <c r="S10" s="4" t="s">
        <v>5</v>
      </c>
      <c r="T10" s="4" t="s">
        <v>5</v>
      </c>
      <c r="U10" s="4" t="s">
        <v>5</v>
      </c>
      <c r="V10" s="4" t="s">
        <v>5</v>
      </c>
      <c r="W10" s="4" t="s">
        <v>5</v>
      </c>
      <c r="X10" s="4" t="s">
        <v>5</v>
      </c>
      <c r="Y10" s="4" t="s">
        <v>5</v>
      </c>
      <c r="Z10" s="8">
        <v>19.399999999999999</v>
      </c>
      <c r="AA10" s="8">
        <v>8.64</v>
      </c>
      <c r="AB10" s="4" t="s">
        <v>5</v>
      </c>
      <c r="AC10" s="4" t="s">
        <v>5</v>
      </c>
      <c r="AD10" s="4" t="s">
        <v>5</v>
      </c>
      <c r="AE10" s="4" t="s">
        <v>5</v>
      </c>
      <c r="AF10" s="4" t="s">
        <v>5</v>
      </c>
      <c r="AG10" s="4" t="s">
        <v>5</v>
      </c>
      <c r="AH10" s="8">
        <v>19.399999999999999</v>
      </c>
    </row>
    <row r="11" spans="1:34" ht="30">
      <c r="A11" s="2" t="s">
        <v>1439</v>
      </c>
      <c r="B11" s="10">
        <v>16200000</v>
      </c>
      <c r="C11" s="10">
        <v>17400000</v>
      </c>
      <c r="D11" s="4" t="s">
        <v>5</v>
      </c>
      <c r="E11" s="4" t="s">
        <v>5</v>
      </c>
      <c r="F11" s="4" t="s">
        <v>5</v>
      </c>
      <c r="G11" s="4" t="s">
        <v>5</v>
      </c>
      <c r="H11" s="4" t="s">
        <v>5</v>
      </c>
      <c r="I11" s="4" t="s">
        <v>5</v>
      </c>
      <c r="J11" s="4"/>
      <c r="K11" s="4" t="s">
        <v>5</v>
      </c>
      <c r="L11" s="4"/>
      <c r="M11" s="4" t="s">
        <v>5</v>
      </c>
      <c r="N11" s="4"/>
      <c r="O11" s="4" t="s">
        <v>5</v>
      </c>
      <c r="P11" s="4"/>
      <c r="Q11" s="4" t="s">
        <v>5</v>
      </c>
      <c r="R11" s="4"/>
      <c r="S11" s="4" t="s">
        <v>5</v>
      </c>
      <c r="T11" s="4" t="s">
        <v>5</v>
      </c>
      <c r="U11" s="10">
        <v>2800000</v>
      </c>
      <c r="V11" s="10">
        <v>200000</v>
      </c>
      <c r="W11" s="10">
        <v>15400000</v>
      </c>
      <c r="X11" s="10">
        <v>200000</v>
      </c>
      <c r="Y11" s="10">
        <v>15600000</v>
      </c>
      <c r="Z11" s="10">
        <v>200600000</v>
      </c>
      <c r="AA11" s="4" t="s">
        <v>5</v>
      </c>
      <c r="AB11" s="4" t="s">
        <v>5</v>
      </c>
      <c r="AC11" s="4" t="s">
        <v>5</v>
      </c>
      <c r="AD11" s="4" t="s">
        <v>5</v>
      </c>
      <c r="AE11" s="4" t="s">
        <v>5</v>
      </c>
      <c r="AF11" s="4" t="s">
        <v>5</v>
      </c>
      <c r="AG11" s="10">
        <v>6600000</v>
      </c>
      <c r="AH11" s="10">
        <v>194000000</v>
      </c>
    </row>
    <row r="12" spans="1:34">
      <c r="A12" s="2" t="s">
        <v>1438</v>
      </c>
      <c r="B12" s="4" t="s">
        <v>5</v>
      </c>
      <c r="C12" s="4" t="s">
        <v>5</v>
      </c>
      <c r="D12" s="4" t="s">
        <v>5</v>
      </c>
      <c r="E12" s="4" t="s">
        <v>5</v>
      </c>
      <c r="F12" s="4" t="s">
        <v>5</v>
      </c>
      <c r="G12" s="4" t="s">
        <v>5</v>
      </c>
      <c r="H12" s="4" t="s">
        <v>5</v>
      </c>
      <c r="I12" s="4" t="s">
        <v>5</v>
      </c>
      <c r="J12" s="4"/>
      <c r="K12" s="4" t="s">
        <v>5</v>
      </c>
      <c r="L12" s="4"/>
      <c r="M12" s="4" t="s">
        <v>5</v>
      </c>
      <c r="N12" s="4"/>
      <c r="O12" s="4" t="s">
        <v>5</v>
      </c>
      <c r="P12" s="4"/>
      <c r="Q12" s="4" t="s">
        <v>5</v>
      </c>
      <c r="R12" s="4"/>
      <c r="S12" s="4" t="s">
        <v>5</v>
      </c>
      <c r="T12" s="4" t="s">
        <v>5</v>
      </c>
      <c r="U12" s="6">
        <v>155000</v>
      </c>
      <c r="V12" s="6">
        <v>15000</v>
      </c>
      <c r="W12" s="6">
        <v>1055493</v>
      </c>
      <c r="X12" s="6">
        <v>15000</v>
      </c>
      <c r="Y12" s="4" t="s">
        <v>5</v>
      </c>
      <c r="Z12" s="6">
        <v>10300000</v>
      </c>
      <c r="AA12" s="4" t="s">
        <v>5</v>
      </c>
      <c r="AB12" s="4" t="s">
        <v>5</v>
      </c>
      <c r="AC12" s="4" t="s">
        <v>5</v>
      </c>
      <c r="AD12" s="4" t="s">
        <v>5</v>
      </c>
      <c r="AE12" s="4" t="s">
        <v>5</v>
      </c>
      <c r="AF12" s="4" t="s">
        <v>5</v>
      </c>
      <c r="AG12" s="6">
        <v>340418</v>
      </c>
      <c r="AH12" s="4" t="s">
        <v>5</v>
      </c>
    </row>
    <row r="13" spans="1:34">
      <c r="A13" s="2" t="s">
        <v>1581</v>
      </c>
      <c r="B13" s="4" t="s">
        <v>5</v>
      </c>
      <c r="C13" s="6">
        <v>17200000</v>
      </c>
      <c r="D13" s="4" t="s">
        <v>5</v>
      </c>
      <c r="E13" s="4" t="s">
        <v>5</v>
      </c>
      <c r="F13" s="4" t="s">
        <v>5</v>
      </c>
      <c r="G13" s="4" t="s">
        <v>5</v>
      </c>
      <c r="H13" s="4" t="s">
        <v>5</v>
      </c>
      <c r="I13" s="4" t="s">
        <v>5</v>
      </c>
      <c r="J13" s="4"/>
      <c r="K13" s="4" t="s">
        <v>5</v>
      </c>
      <c r="L13" s="4"/>
      <c r="M13" s="4" t="s">
        <v>5</v>
      </c>
      <c r="N13" s="4"/>
      <c r="O13" s="4" t="s">
        <v>5</v>
      </c>
      <c r="P13" s="4"/>
      <c r="Q13" s="4" t="s">
        <v>5</v>
      </c>
      <c r="R13" s="4"/>
      <c r="S13" s="4" t="s">
        <v>5</v>
      </c>
      <c r="T13" s="4" t="s">
        <v>5</v>
      </c>
      <c r="U13" s="4" t="s">
        <v>5</v>
      </c>
      <c r="V13" s="4" t="s">
        <v>5</v>
      </c>
      <c r="W13" s="4" t="s">
        <v>5</v>
      </c>
      <c r="X13" s="4" t="s">
        <v>5</v>
      </c>
      <c r="Y13" s="4" t="s">
        <v>5</v>
      </c>
      <c r="Z13" s="4" t="s">
        <v>5</v>
      </c>
      <c r="AA13" s="6">
        <v>457800000</v>
      </c>
      <c r="AB13" s="4" t="s">
        <v>5</v>
      </c>
      <c r="AC13" s="4" t="s">
        <v>5</v>
      </c>
      <c r="AD13" s="4" t="s">
        <v>5</v>
      </c>
      <c r="AE13" s="4" t="s">
        <v>5</v>
      </c>
      <c r="AF13" s="4" t="s">
        <v>5</v>
      </c>
      <c r="AG13" s="4" t="s">
        <v>5</v>
      </c>
      <c r="AH13" s="4" t="s">
        <v>5</v>
      </c>
    </row>
    <row r="14" spans="1:34">
      <c r="A14" s="2" t="s">
        <v>1582</v>
      </c>
      <c r="B14" s="4" t="s">
        <v>5</v>
      </c>
      <c r="C14" s="4" t="s">
        <v>5</v>
      </c>
      <c r="D14" s="4" t="s">
        <v>5</v>
      </c>
      <c r="E14" s="6">
        <v>1100000000</v>
      </c>
      <c r="F14" s="4" t="s">
        <v>5</v>
      </c>
      <c r="G14" s="4" t="s">
        <v>5</v>
      </c>
      <c r="H14" s="4" t="s">
        <v>5</v>
      </c>
      <c r="I14" s="4" t="s">
        <v>5</v>
      </c>
      <c r="J14" s="4"/>
      <c r="K14" s="4" t="s">
        <v>5</v>
      </c>
      <c r="L14" s="4"/>
      <c r="M14" s="4" t="s">
        <v>5</v>
      </c>
      <c r="N14" s="4"/>
      <c r="O14" s="4" t="s">
        <v>5</v>
      </c>
      <c r="P14" s="4"/>
      <c r="Q14" s="4" t="s">
        <v>5</v>
      </c>
      <c r="R14" s="4"/>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1583</v>
      </c>
      <c r="B15" s="4" t="s">
        <v>5</v>
      </c>
      <c r="C15" s="4" t="s">
        <v>5</v>
      </c>
      <c r="D15" s="4" t="s">
        <v>5</v>
      </c>
      <c r="E15" s="4" t="s">
        <v>5</v>
      </c>
      <c r="F15" s="6">
        <v>360000000</v>
      </c>
      <c r="G15" s="4" t="s">
        <v>5</v>
      </c>
      <c r="H15" s="4" t="s">
        <v>5</v>
      </c>
      <c r="I15" s="4" t="s">
        <v>5</v>
      </c>
      <c r="J15" s="4"/>
      <c r="K15" s="4" t="s">
        <v>5</v>
      </c>
      <c r="L15" s="4"/>
      <c r="M15" s="4" t="s">
        <v>5</v>
      </c>
      <c r="N15" s="4"/>
      <c r="O15" s="4" t="s">
        <v>5</v>
      </c>
      <c r="P15" s="4"/>
      <c r="Q15" s="4" t="s">
        <v>5</v>
      </c>
      <c r="R15" s="4"/>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1584</v>
      </c>
      <c r="B16" s="4" t="s">
        <v>5</v>
      </c>
      <c r="C16" s="4" t="s">
        <v>5</v>
      </c>
      <c r="D16" s="4" t="s">
        <v>5</v>
      </c>
      <c r="E16" s="4" t="s">
        <v>5</v>
      </c>
      <c r="F16" s="250">
        <v>0.5</v>
      </c>
      <c r="G16" s="4" t="s">
        <v>5</v>
      </c>
      <c r="H16" s="4" t="s">
        <v>5</v>
      </c>
      <c r="I16" s="4" t="s">
        <v>5</v>
      </c>
      <c r="J16" s="4"/>
      <c r="K16" s="4" t="s">
        <v>5</v>
      </c>
      <c r="L16" s="4"/>
      <c r="M16" s="4" t="s">
        <v>5</v>
      </c>
      <c r="N16" s="4"/>
      <c r="O16" s="4" t="s">
        <v>5</v>
      </c>
      <c r="P16" s="4"/>
      <c r="Q16" s="4" t="s">
        <v>5</v>
      </c>
      <c r="R16" s="4"/>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1585</v>
      </c>
      <c r="B17" s="4" t="s">
        <v>5</v>
      </c>
      <c r="C17" s="4" t="s">
        <v>5</v>
      </c>
      <c r="D17" s="4" t="s">
        <v>5</v>
      </c>
      <c r="E17" s="4" t="s">
        <v>5</v>
      </c>
      <c r="F17" s="4" t="s">
        <v>5</v>
      </c>
      <c r="G17" s="4" t="s">
        <v>5</v>
      </c>
      <c r="H17" s="6">
        <v>513200000</v>
      </c>
      <c r="I17" s="4" t="s">
        <v>5</v>
      </c>
      <c r="J17" s="4"/>
      <c r="K17" s="4" t="s">
        <v>5</v>
      </c>
      <c r="L17" s="4"/>
      <c r="M17" s="4" t="s">
        <v>5</v>
      </c>
      <c r="N17" s="4"/>
      <c r="O17" s="4" t="s">
        <v>5</v>
      </c>
      <c r="P17" s="4"/>
      <c r="Q17" s="4" t="s">
        <v>5</v>
      </c>
      <c r="R17" s="4"/>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1586</v>
      </c>
      <c r="B18" s="4" t="s">
        <v>5</v>
      </c>
      <c r="C18" s="4" t="s">
        <v>5</v>
      </c>
      <c r="D18" s="4" t="s">
        <v>5</v>
      </c>
      <c r="E18" s="4" t="s">
        <v>5</v>
      </c>
      <c r="F18" s="250">
        <v>0.79</v>
      </c>
      <c r="G18" s="4" t="s">
        <v>5</v>
      </c>
      <c r="H18" s="4" t="s">
        <v>5</v>
      </c>
      <c r="I18" s="4" t="s">
        <v>5</v>
      </c>
      <c r="J18" s="4"/>
      <c r="K18" s="4" t="s">
        <v>5</v>
      </c>
      <c r="L18" s="4"/>
      <c r="M18" s="4" t="s">
        <v>5</v>
      </c>
      <c r="N18" s="4"/>
      <c r="O18" s="4" t="s">
        <v>5</v>
      </c>
      <c r="P18" s="4"/>
      <c r="Q18" s="4" t="s">
        <v>5</v>
      </c>
      <c r="R18" s="4"/>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1587</v>
      </c>
      <c r="B19" s="4" t="s">
        <v>5</v>
      </c>
      <c r="C19" s="4" t="s">
        <v>5</v>
      </c>
      <c r="D19" s="4" t="s">
        <v>5</v>
      </c>
      <c r="E19" s="4" t="s">
        <v>5</v>
      </c>
      <c r="F19" s="4" t="s">
        <v>5</v>
      </c>
      <c r="G19" s="4" t="s">
        <v>5</v>
      </c>
      <c r="H19" s="4" t="s">
        <v>5</v>
      </c>
      <c r="I19" s="4" t="s">
        <v>5</v>
      </c>
      <c r="J19" s="4"/>
      <c r="K19" s="4" t="s">
        <v>5</v>
      </c>
      <c r="L19" s="4"/>
      <c r="M19" s="4" t="s">
        <v>5</v>
      </c>
      <c r="N19" s="4"/>
      <c r="O19" s="4" t="s">
        <v>5</v>
      </c>
      <c r="P19" s="4"/>
      <c r="Q19" s="4" t="s">
        <v>5</v>
      </c>
      <c r="R19" s="4"/>
      <c r="S19" s="4" t="s">
        <v>5</v>
      </c>
      <c r="T19" s="4" t="s">
        <v>5</v>
      </c>
      <c r="U19" s="4" t="s">
        <v>5</v>
      </c>
      <c r="V19" s="4" t="s">
        <v>5</v>
      </c>
      <c r="W19" s="4" t="s">
        <v>5</v>
      </c>
      <c r="X19" s="4" t="s">
        <v>5</v>
      </c>
      <c r="Y19" s="4" t="s">
        <v>5</v>
      </c>
      <c r="Z19" s="4" t="s">
        <v>5</v>
      </c>
      <c r="AA19" s="4" t="s">
        <v>5</v>
      </c>
      <c r="AB19" s="6">
        <v>71100000</v>
      </c>
      <c r="AC19" s="6">
        <v>71100000</v>
      </c>
      <c r="AD19" s="6">
        <v>142200000</v>
      </c>
      <c r="AE19" s="4" t="s">
        <v>5</v>
      </c>
      <c r="AF19" s="4" t="s">
        <v>5</v>
      </c>
      <c r="AG19" s="4" t="s">
        <v>5</v>
      </c>
      <c r="AH19" s="4" t="s">
        <v>5</v>
      </c>
    </row>
    <row r="20" spans="1:34" ht="17.25">
      <c r="A20" s="2" t="s">
        <v>1369</v>
      </c>
      <c r="B20" s="6">
        <v>23847100000</v>
      </c>
      <c r="C20" s="4" t="s">
        <v>5</v>
      </c>
      <c r="D20" s="4" t="s">
        <v>5</v>
      </c>
      <c r="E20" s="4" t="s">
        <v>5</v>
      </c>
      <c r="F20" s="4" t="s">
        <v>5</v>
      </c>
      <c r="G20" s="6">
        <v>510000000</v>
      </c>
      <c r="H20" s="4" t="s">
        <v>5</v>
      </c>
      <c r="I20" s="6">
        <v>1000000000</v>
      </c>
      <c r="J20" s="11" t="s">
        <v>146</v>
      </c>
      <c r="K20" s="6">
        <v>1150000000</v>
      </c>
      <c r="L20" s="11" t="s">
        <v>146</v>
      </c>
      <c r="M20" s="6">
        <v>2769500000</v>
      </c>
      <c r="N20" s="11" t="s">
        <v>146</v>
      </c>
      <c r="O20" s="6">
        <v>2500000000</v>
      </c>
      <c r="P20" s="11" t="s">
        <v>146</v>
      </c>
      <c r="Q20" s="6">
        <v>269500000</v>
      </c>
      <c r="R20" s="11" t="s">
        <v>146</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17.25">
      <c r="A21" s="2" t="s">
        <v>1227</v>
      </c>
      <c r="B21" s="4" t="s">
        <v>5</v>
      </c>
      <c r="C21" s="4" t="s">
        <v>5</v>
      </c>
      <c r="D21" s="4" t="s">
        <v>5</v>
      </c>
      <c r="E21" s="4" t="s">
        <v>5</v>
      </c>
      <c r="F21" s="4" t="s">
        <v>5</v>
      </c>
      <c r="G21" s="250">
        <v>3.04E-2</v>
      </c>
      <c r="H21" s="4" t="s">
        <v>5</v>
      </c>
      <c r="I21" s="250">
        <v>0.08</v>
      </c>
      <c r="J21" s="11" t="s">
        <v>146</v>
      </c>
      <c r="K21" s="250">
        <v>0.11</v>
      </c>
      <c r="L21" s="11" t="s">
        <v>146</v>
      </c>
      <c r="M21" s="4" t="s">
        <v>5</v>
      </c>
      <c r="N21" s="4"/>
      <c r="O21" s="4" t="s">
        <v>5</v>
      </c>
      <c r="P21" s="4"/>
      <c r="Q21" s="4" t="s">
        <v>5</v>
      </c>
      <c r="R21" s="4"/>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c r="A22" s="2" t="s">
        <v>1588</v>
      </c>
      <c r="B22" s="6">
        <v>1786800000</v>
      </c>
      <c r="C22" s="4" t="s">
        <v>5</v>
      </c>
      <c r="D22" s="6">
        <v>1803000000</v>
      </c>
      <c r="E22" s="4" t="s">
        <v>5</v>
      </c>
      <c r="F22" s="4" t="s">
        <v>5</v>
      </c>
      <c r="G22" s="4" t="s">
        <v>5</v>
      </c>
      <c r="H22" s="4" t="s">
        <v>5</v>
      </c>
      <c r="I22" s="4" t="s">
        <v>5</v>
      </c>
      <c r="J22" s="4"/>
      <c r="K22" s="4" t="s">
        <v>5</v>
      </c>
      <c r="L22" s="4"/>
      <c r="M22" s="4" t="s">
        <v>5</v>
      </c>
      <c r="N22" s="4"/>
      <c r="O22" s="4" t="s">
        <v>5</v>
      </c>
      <c r="P22" s="4"/>
      <c r="Q22" s="4" t="s">
        <v>5</v>
      </c>
      <c r="R22" s="4"/>
      <c r="S22" s="4" t="s">
        <v>5</v>
      </c>
      <c r="T22" s="4" t="s">
        <v>5</v>
      </c>
      <c r="U22" s="4" t="s">
        <v>5</v>
      </c>
      <c r="V22" s="4" t="s">
        <v>5</v>
      </c>
      <c r="W22" s="4" t="s">
        <v>5</v>
      </c>
      <c r="X22" s="4" t="s">
        <v>5</v>
      </c>
      <c r="Y22" s="4" t="s">
        <v>5</v>
      </c>
      <c r="Z22" s="4" t="s">
        <v>5</v>
      </c>
      <c r="AA22" s="4" t="s">
        <v>5</v>
      </c>
      <c r="AB22" s="4" t="s">
        <v>5</v>
      </c>
      <c r="AC22" s="4" t="s">
        <v>5</v>
      </c>
      <c r="AD22" s="4" t="s">
        <v>5</v>
      </c>
      <c r="AE22" s="4" t="s">
        <v>5</v>
      </c>
      <c r="AF22" s="6">
        <v>60000000</v>
      </c>
      <c r="AG22" s="4" t="s">
        <v>5</v>
      </c>
      <c r="AH22" s="4" t="s">
        <v>5</v>
      </c>
    </row>
    <row r="23" spans="1:34">
      <c r="A23" s="2" t="s">
        <v>1589</v>
      </c>
      <c r="B23" s="4" t="s">
        <v>5</v>
      </c>
      <c r="C23" s="4" t="s">
        <v>5</v>
      </c>
      <c r="D23" s="4" t="s">
        <v>5</v>
      </c>
      <c r="E23" s="4" t="s">
        <v>5</v>
      </c>
      <c r="F23" s="4" t="s">
        <v>5</v>
      </c>
      <c r="G23" s="4" t="s">
        <v>5</v>
      </c>
      <c r="H23" s="4" t="s">
        <v>5</v>
      </c>
      <c r="I23" s="4" t="s">
        <v>5</v>
      </c>
      <c r="J23" s="4"/>
      <c r="K23" s="4" t="s">
        <v>5</v>
      </c>
      <c r="L23" s="4"/>
      <c r="M23" s="4" t="s">
        <v>5</v>
      </c>
      <c r="N23" s="4"/>
      <c r="O23" s="4" t="s">
        <v>5</v>
      </c>
      <c r="P23" s="4"/>
      <c r="Q23" s="4" t="s">
        <v>5</v>
      </c>
      <c r="R23" s="4"/>
      <c r="S23" s="4" t="s">
        <v>5</v>
      </c>
      <c r="T23" s="4" t="s">
        <v>5</v>
      </c>
      <c r="U23" s="4" t="s">
        <v>5</v>
      </c>
      <c r="V23" s="4" t="s">
        <v>5</v>
      </c>
      <c r="W23" s="4" t="s">
        <v>5</v>
      </c>
      <c r="X23" s="4" t="s">
        <v>5</v>
      </c>
      <c r="Y23" s="4" t="s">
        <v>5</v>
      </c>
      <c r="Z23" s="4" t="s">
        <v>5</v>
      </c>
      <c r="AA23" s="4" t="s">
        <v>5</v>
      </c>
      <c r="AB23" s="4" t="s">
        <v>5</v>
      </c>
      <c r="AC23" s="4" t="s">
        <v>5</v>
      </c>
      <c r="AD23" s="4" t="s">
        <v>5</v>
      </c>
      <c r="AE23" s="6">
        <v>100000000</v>
      </c>
      <c r="AF23" s="4" t="s">
        <v>5</v>
      </c>
      <c r="AG23" s="4" t="s">
        <v>5</v>
      </c>
      <c r="AH23" s="4" t="s">
        <v>5</v>
      </c>
    </row>
    <row r="24" spans="1:34">
      <c r="A24" s="2" t="s">
        <v>1590</v>
      </c>
      <c r="B24" s="4" t="s">
        <v>5</v>
      </c>
      <c r="C24" s="4" t="s">
        <v>5</v>
      </c>
      <c r="D24" s="4" t="s">
        <v>5</v>
      </c>
      <c r="E24" s="4" t="s">
        <v>5</v>
      </c>
      <c r="F24" s="4" t="s">
        <v>5</v>
      </c>
      <c r="G24" s="4" t="s">
        <v>5</v>
      </c>
      <c r="H24" s="4" t="s">
        <v>5</v>
      </c>
      <c r="I24" s="4" t="s">
        <v>5</v>
      </c>
      <c r="J24" s="4"/>
      <c r="K24" s="4" t="s">
        <v>5</v>
      </c>
      <c r="L24" s="4"/>
      <c r="M24" s="4" t="s">
        <v>5</v>
      </c>
      <c r="N24" s="4"/>
      <c r="O24" s="4" t="s">
        <v>5</v>
      </c>
      <c r="P24" s="4"/>
      <c r="Q24" s="4" t="s">
        <v>5</v>
      </c>
      <c r="R24" s="4"/>
      <c r="S24" s="4">
        <v>5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c r="A25" s="2" t="s">
        <v>1591</v>
      </c>
      <c r="B25" s="4" t="s">
        <v>5</v>
      </c>
      <c r="C25" s="4" t="s">
        <v>5</v>
      </c>
      <c r="D25" s="4" t="s">
        <v>5</v>
      </c>
      <c r="E25" s="4" t="s">
        <v>5</v>
      </c>
      <c r="F25" s="4" t="s">
        <v>5</v>
      </c>
      <c r="G25" s="4" t="s">
        <v>5</v>
      </c>
      <c r="H25" s="4" t="s">
        <v>5</v>
      </c>
      <c r="I25" s="4" t="s">
        <v>5</v>
      </c>
      <c r="J25" s="4"/>
      <c r="K25" s="4" t="s">
        <v>5</v>
      </c>
      <c r="L25" s="4"/>
      <c r="M25" s="4" t="s">
        <v>5</v>
      </c>
      <c r="N25" s="4"/>
      <c r="O25" s="4" t="s">
        <v>5</v>
      </c>
      <c r="P25" s="4"/>
      <c r="Q25" s="4" t="s">
        <v>5</v>
      </c>
      <c r="R25" s="4"/>
      <c r="S25" s="4" t="s">
        <v>5</v>
      </c>
      <c r="T25" s="6">
        <v>43800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1205</v>
      </c>
      <c r="B26" s="4" t="s">
        <v>5</v>
      </c>
      <c r="C26" s="4" t="s">
        <v>5</v>
      </c>
      <c r="D26" s="4" t="s">
        <v>5</v>
      </c>
      <c r="E26" s="4" t="s">
        <v>5</v>
      </c>
      <c r="F26" s="4" t="s">
        <v>5</v>
      </c>
      <c r="G26" s="4" t="s">
        <v>5</v>
      </c>
      <c r="H26" s="4" t="s">
        <v>5</v>
      </c>
      <c r="I26" s="4" t="s">
        <v>5</v>
      </c>
      <c r="J26" s="4"/>
      <c r="K26" s="4" t="s">
        <v>5</v>
      </c>
      <c r="L26" s="4"/>
      <c r="M26" s="4" t="s">
        <v>5</v>
      </c>
      <c r="N26" s="4"/>
      <c r="O26" s="4" t="s">
        <v>5</v>
      </c>
      <c r="P26" s="4"/>
      <c r="Q26" s="4" t="s">
        <v>5</v>
      </c>
      <c r="R26" s="4"/>
      <c r="S26" s="4" t="s">
        <v>5</v>
      </c>
      <c r="T26" s="6">
        <v>65700000</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1592</v>
      </c>
      <c r="B27" s="4" t="s">
        <v>5</v>
      </c>
      <c r="C27" s="4" t="s">
        <v>5</v>
      </c>
      <c r="D27" s="4" t="s">
        <v>5</v>
      </c>
      <c r="E27" s="4" t="s">
        <v>5</v>
      </c>
      <c r="F27" s="4" t="s">
        <v>5</v>
      </c>
      <c r="G27" s="4" t="s">
        <v>5</v>
      </c>
      <c r="H27" s="4" t="s">
        <v>5</v>
      </c>
      <c r="I27" s="4" t="s">
        <v>5</v>
      </c>
      <c r="J27" s="4"/>
      <c r="K27" s="4" t="s">
        <v>5</v>
      </c>
      <c r="L27" s="4"/>
      <c r="M27" s="4" t="s">
        <v>5</v>
      </c>
      <c r="N27" s="4"/>
      <c r="O27" s="4" t="s">
        <v>5</v>
      </c>
      <c r="P27" s="4"/>
      <c r="Q27" s="4" t="s">
        <v>5</v>
      </c>
      <c r="R27" s="4"/>
      <c r="S27" s="4" t="s">
        <v>5</v>
      </c>
      <c r="T27" s="10">
        <v>420000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c r="A28" s="1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15" customHeight="1">
      <c r="A29" s="2" t="s">
        <v>146</v>
      </c>
      <c r="B29" s="13" t="s">
        <v>437</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sheetData>
  <mergeCells count="40">
    <mergeCell ref="A28:AH28"/>
    <mergeCell ref="B29:AH29"/>
    <mergeCell ref="O2:P2"/>
    <mergeCell ref="O3:P3"/>
    <mergeCell ref="O4:P4"/>
    <mergeCell ref="O5:P5"/>
    <mergeCell ref="O6:P6"/>
    <mergeCell ref="Q2:R2"/>
    <mergeCell ref="Q3:R3"/>
    <mergeCell ref="Q4:R4"/>
    <mergeCell ref="Q5:R5"/>
    <mergeCell ref="Q6:R6"/>
    <mergeCell ref="K4:L4"/>
    <mergeCell ref="K5:L5"/>
    <mergeCell ref="K6:L6"/>
    <mergeCell ref="M2:N2"/>
    <mergeCell ref="M3:N3"/>
    <mergeCell ref="M4:N4"/>
    <mergeCell ref="M5:N5"/>
    <mergeCell ref="M6:N6"/>
    <mergeCell ref="Z1:AA1"/>
    <mergeCell ref="AB1:AD1"/>
    <mergeCell ref="AE1:AF1"/>
    <mergeCell ref="AG1:AH1"/>
    <mergeCell ref="B2:B6"/>
    <mergeCell ref="C2:C6"/>
    <mergeCell ref="D2:D6"/>
    <mergeCell ref="I2:J2"/>
    <mergeCell ref="I3:J3"/>
    <mergeCell ref="I4:J4"/>
    <mergeCell ref="A1:A6"/>
    <mergeCell ref="B1:C1"/>
    <mergeCell ref="E1:F1"/>
    <mergeCell ref="I1:R1"/>
    <mergeCell ref="U1:V1"/>
    <mergeCell ref="W1:X1"/>
    <mergeCell ref="I5:J5"/>
    <mergeCell ref="I6:J6"/>
    <mergeCell ref="K2:L2"/>
    <mergeCell ref="K3:L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5" width="12.28515625" bestFit="1" customWidth="1"/>
  </cols>
  <sheetData>
    <row r="1" spans="1:5" ht="60">
      <c r="A1" s="1" t="s">
        <v>1593</v>
      </c>
      <c r="B1" s="7" t="s">
        <v>2</v>
      </c>
      <c r="C1" s="7" t="s">
        <v>28</v>
      </c>
      <c r="D1" s="7" t="s">
        <v>75</v>
      </c>
      <c r="E1" s="7" t="s">
        <v>1594</v>
      </c>
    </row>
    <row r="2" spans="1:5">
      <c r="A2" s="1" t="s">
        <v>27</v>
      </c>
      <c r="B2" s="7"/>
      <c r="C2" s="7"/>
      <c r="D2" s="7"/>
      <c r="E2" s="7"/>
    </row>
    <row r="3" spans="1:5">
      <c r="A3" s="3" t="s">
        <v>251</v>
      </c>
      <c r="B3" s="4" t="s">
        <v>5</v>
      </c>
      <c r="C3" s="4" t="s">
        <v>5</v>
      </c>
      <c r="D3" s="4" t="s">
        <v>5</v>
      </c>
      <c r="E3" s="4" t="s">
        <v>5</v>
      </c>
    </row>
    <row r="4" spans="1:5">
      <c r="A4" s="2" t="s">
        <v>30</v>
      </c>
      <c r="B4" s="8">
        <v>1707.9</v>
      </c>
      <c r="C4" s="8">
        <v>1757.5</v>
      </c>
      <c r="D4" s="8">
        <v>1185.0999999999999</v>
      </c>
      <c r="E4" s="8">
        <v>891.2</v>
      </c>
    </row>
    <row r="5" spans="1:5">
      <c r="A5" s="2" t="s">
        <v>31</v>
      </c>
      <c r="B5" s="4">
        <v>123.4</v>
      </c>
      <c r="C5" s="4">
        <v>833.6</v>
      </c>
      <c r="D5" s="4" t="s">
        <v>5</v>
      </c>
      <c r="E5" s="4" t="s">
        <v>5</v>
      </c>
    </row>
    <row r="6" spans="1:5" ht="30">
      <c r="A6" s="2" t="s">
        <v>736</v>
      </c>
      <c r="B6" s="4">
        <v>506.9</v>
      </c>
      <c r="C6" s="4">
        <v>580.5</v>
      </c>
      <c r="D6" s="4" t="s">
        <v>5</v>
      </c>
      <c r="E6" s="4" t="s">
        <v>5</v>
      </c>
    </row>
    <row r="7" spans="1:5">
      <c r="A7" s="2" t="s">
        <v>33</v>
      </c>
      <c r="B7" s="4">
        <v>140.69999999999999</v>
      </c>
      <c r="C7" s="4">
        <v>114.9</v>
      </c>
      <c r="D7" s="4" t="s">
        <v>5</v>
      </c>
      <c r="E7" s="4" t="s">
        <v>5</v>
      </c>
    </row>
    <row r="8" spans="1:5">
      <c r="A8" s="2" t="s">
        <v>34</v>
      </c>
      <c r="B8" s="4">
        <v>196.6</v>
      </c>
      <c r="C8" s="4">
        <v>150</v>
      </c>
      <c r="D8" s="4" t="s">
        <v>5</v>
      </c>
      <c r="E8" s="4" t="s">
        <v>5</v>
      </c>
    </row>
    <row r="9" spans="1:5">
      <c r="A9" s="2" t="s">
        <v>35</v>
      </c>
      <c r="B9" s="4">
        <v>43.3</v>
      </c>
      <c r="C9" s="4">
        <v>52</v>
      </c>
      <c r="D9" s="4" t="s">
        <v>5</v>
      </c>
      <c r="E9" s="4" t="s">
        <v>5</v>
      </c>
    </row>
    <row r="10" spans="1:5">
      <c r="A10" s="2" t="s">
        <v>737</v>
      </c>
      <c r="B10" s="4">
        <v>0</v>
      </c>
      <c r="C10" s="4">
        <v>0</v>
      </c>
      <c r="D10" s="4" t="s">
        <v>5</v>
      </c>
      <c r="E10" s="4" t="s">
        <v>5</v>
      </c>
    </row>
    <row r="11" spans="1:5">
      <c r="A11" s="2" t="s">
        <v>36</v>
      </c>
      <c r="B11" s="4">
        <v>5.4</v>
      </c>
      <c r="C11" s="4">
        <v>5.0999999999999996</v>
      </c>
      <c r="D11" s="4" t="s">
        <v>5</v>
      </c>
      <c r="E11" s="4" t="s">
        <v>5</v>
      </c>
    </row>
    <row r="12" spans="1:5">
      <c r="A12" s="2" t="s">
        <v>37</v>
      </c>
      <c r="B12" s="9">
        <v>2724.2</v>
      </c>
      <c r="C12" s="9">
        <v>3493.6</v>
      </c>
      <c r="D12" s="4" t="s">
        <v>5</v>
      </c>
      <c r="E12" s="4" t="s">
        <v>5</v>
      </c>
    </row>
    <row r="13" spans="1:5" ht="30">
      <c r="A13" s="2" t="s">
        <v>1595</v>
      </c>
      <c r="B13" s="9">
        <v>14916.4</v>
      </c>
      <c r="C13" s="9">
        <v>15701.7</v>
      </c>
      <c r="D13" s="4" t="s">
        <v>5</v>
      </c>
      <c r="E13" s="4" t="s">
        <v>5</v>
      </c>
    </row>
    <row r="14" spans="1:5">
      <c r="A14" s="2" t="s">
        <v>39</v>
      </c>
      <c r="B14" s="9">
        <v>3019.5</v>
      </c>
      <c r="C14" s="9">
        <v>3160.3</v>
      </c>
      <c r="D14" s="4" t="s">
        <v>5</v>
      </c>
      <c r="E14" s="4" t="s">
        <v>5</v>
      </c>
    </row>
    <row r="15" spans="1:5">
      <c r="A15" s="2" t="s">
        <v>40</v>
      </c>
      <c r="B15" s="9">
        <v>3660.2</v>
      </c>
      <c r="C15" s="9">
        <v>3985.7</v>
      </c>
      <c r="D15" s="4" t="s">
        <v>5</v>
      </c>
      <c r="E15" s="4" t="s">
        <v>5</v>
      </c>
    </row>
    <row r="16" spans="1:5">
      <c r="A16" s="2" t="s">
        <v>740</v>
      </c>
      <c r="B16" s="4">
        <v>0</v>
      </c>
      <c r="C16" s="4">
        <v>0</v>
      </c>
      <c r="D16" s="4" t="s">
        <v>5</v>
      </c>
      <c r="E16" s="4" t="s">
        <v>5</v>
      </c>
    </row>
    <row r="17" spans="1:5" ht="30">
      <c r="A17" s="2" t="s">
        <v>41</v>
      </c>
      <c r="B17" s="4">
        <v>213.1</v>
      </c>
      <c r="C17" s="4">
        <v>100.4</v>
      </c>
      <c r="D17" s="4" t="s">
        <v>5</v>
      </c>
      <c r="E17" s="4" t="s">
        <v>5</v>
      </c>
    </row>
    <row r="18" spans="1:5">
      <c r="A18" s="2" t="s">
        <v>31</v>
      </c>
      <c r="B18" s="4">
        <v>403.6</v>
      </c>
      <c r="C18" s="4">
        <v>364.6</v>
      </c>
      <c r="D18" s="4" t="s">
        <v>5</v>
      </c>
      <c r="E18" s="4" t="s">
        <v>5</v>
      </c>
    </row>
    <row r="19" spans="1:5">
      <c r="A19" s="2" t="s">
        <v>42</v>
      </c>
      <c r="B19" s="4">
        <v>693.4</v>
      </c>
      <c r="C19" s="4">
        <v>720.6</v>
      </c>
      <c r="D19" s="4" t="s">
        <v>5</v>
      </c>
      <c r="E19" s="4" t="s">
        <v>5</v>
      </c>
    </row>
    <row r="20" spans="1:5">
      <c r="A20" s="2" t="s">
        <v>737</v>
      </c>
      <c r="B20" s="4">
        <v>0</v>
      </c>
      <c r="C20" s="4">
        <v>0</v>
      </c>
      <c r="D20" s="4" t="s">
        <v>5</v>
      </c>
      <c r="E20" s="4" t="s">
        <v>5</v>
      </c>
    </row>
    <row r="21" spans="1:5">
      <c r="A21" s="2" t="s">
        <v>36</v>
      </c>
      <c r="B21" s="4">
        <v>466</v>
      </c>
      <c r="C21" s="4">
        <v>471.2</v>
      </c>
      <c r="D21" s="4" t="s">
        <v>5</v>
      </c>
      <c r="E21" s="4" t="s">
        <v>5</v>
      </c>
    </row>
    <row r="22" spans="1:5">
      <c r="A22" s="2" t="s">
        <v>43</v>
      </c>
      <c r="B22" s="9">
        <v>26096.400000000001</v>
      </c>
      <c r="C22" s="9">
        <v>27998.1</v>
      </c>
      <c r="D22" s="4" t="s">
        <v>5</v>
      </c>
      <c r="E22" s="4" t="s">
        <v>5</v>
      </c>
    </row>
    <row r="23" spans="1:5" ht="30">
      <c r="A23" s="3" t="s">
        <v>1596</v>
      </c>
      <c r="B23" s="4" t="s">
        <v>5</v>
      </c>
      <c r="C23" s="4" t="s">
        <v>5</v>
      </c>
      <c r="D23" s="4" t="s">
        <v>5</v>
      </c>
      <c r="E23" s="4" t="s">
        <v>5</v>
      </c>
    </row>
    <row r="24" spans="1:5">
      <c r="A24" s="2" t="s">
        <v>45</v>
      </c>
      <c r="B24" s="4">
        <v>371.8</v>
      </c>
      <c r="C24" s="4">
        <v>376.2</v>
      </c>
      <c r="D24" s="4" t="s">
        <v>5</v>
      </c>
      <c r="E24" s="4" t="s">
        <v>5</v>
      </c>
    </row>
    <row r="25" spans="1:5">
      <c r="A25" s="2" t="s">
        <v>46</v>
      </c>
      <c r="B25" s="4">
        <v>377.7</v>
      </c>
      <c r="C25" s="4">
        <v>233.7</v>
      </c>
      <c r="D25" s="4" t="s">
        <v>5</v>
      </c>
      <c r="E25" s="4" t="s">
        <v>5</v>
      </c>
    </row>
    <row r="26" spans="1:5">
      <c r="A26" s="2" t="s">
        <v>47</v>
      </c>
      <c r="B26" s="9">
        <v>1180.9000000000001</v>
      </c>
      <c r="C26" s="9">
        <v>1094.7</v>
      </c>
      <c r="D26" s="4" t="s">
        <v>5</v>
      </c>
      <c r="E26" s="4" t="s">
        <v>5</v>
      </c>
    </row>
    <row r="27" spans="1:5">
      <c r="A27" s="2" t="s">
        <v>48</v>
      </c>
      <c r="B27" s="4">
        <v>166.4</v>
      </c>
      <c r="C27" s="4">
        <v>879.9</v>
      </c>
      <c r="D27" s="4" t="s">
        <v>5</v>
      </c>
      <c r="E27" s="4" t="s">
        <v>5</v>
      </c>
    </row>
    <row r="28" spans="1:5">
      <c r="A28" s="2" t="s">
        <v>747</v>
      </c>
      <c r="B28" s="4">
        <v>0</v>
      </c>
      <c r="C28" s="4">
        <v>0</v>
      </c>
      <c r="D28" s="4" t="s">
        <v>5</v>
      </c>
      <c r="E28" s="4" t="s">
        <v>5</v>
      </c>
    </row>
    <row r="29" spans="1:5">
      <c r="A29" s="2" t="s">
        <v>49</v>
      </c>
      <c r="B29" s="4">
        <v>0.7</v>
      </c>
      <c r="C29" s="4">
        <v>3.8</v>
      </c>
      <c r="D29" s="4" t="s">
        <v>5</v>
      </c>
      <c r="E29" s="4" t="s">
        <v>5</v>
      </c>
    </row>
    <row r="30" spans="1:5">
      <c r="A30" s="2" t="s">
        <v>50</v>
      </c>
      <c r="B30" s="9">
        <v>2097.5</v>
      </c>
      <c r="C30" s="9">
        <v>2588.3000000000002</v>
      </c>
      <c r="D30" s="4" t="s">
        <v>5</v>
      </c>
      <c r="E30" s="4" t="s">
        <v>5</v>
      </c>
    </row>
    <row r="31" spans="1:5">
      <c r="A31" s="2" t="s">
        <v>1597</v>
      </c>
      <c r="B31" s="9">
        <v>21173.8</v>
      </c>
      <c r="C31" s="9">
        <v>20532.2</v>
      </c>
      <c r="D31" s="4" t="s">
        <v>5</v>
      </c>
      <c r="E31" s="4" t="s">
        <v>5</v>
      </c>
    </row>
    <row r="32" spans="1:5" ht="30">
      <c r="A32" s="2" t="s">
        <v>750</v>
      </c>
      <c r="B32" s="4">
        <v>0</v>
      </c>
      <c r="C32" s="4">
        <v>0</v>
      </c>
      <c r="D32" s="4" t="s">
        <v>5</v>
      </c>
      <c r="E32" s="4" t="s">
        <v>5</v>
      </c>
    </row>
    <row r="33" spans="1:5">
      <c r="A33" s="2" t="s">
        <v>52</v>
      </c>
      <c r="B33" s="4">
        <v>739.3</v>
      </c>
      <c r="C33" s="4">
        <v>823</v>
      </c>
      <c r="D33" s="4" t="s">
        <v>5</v>
      </c>
      <c r="E33" s="4" t="s">
        <v>5</v>
      </c>
    </row>
    <row r="34" spans="1:5">
      <c r="A34" s="2" t="s">
        <v>33</v>
      </c>
      <c r="B34" s="9">
        <v>3528.3</v>
      </c>
      <c r="C34" s="9">
        <v>4334.1000000000004</v>
      </c>
      <c r="D34" s="4" t="s">
        <v>5</v>
      </c>
      <c r="E34" s="4" t="s">
        <v>5</v>
      </c>
    </row>
    <row r="35" spans="1:5">
      <c r="A35" s="2" t="s">
        <v>747</v>
      </c>
      <c r="B35" s="4">
        <v>0</v>
      </c>
      <c r="C35" s="4">
        <v>0</v>
      </c>
      <c r="D35" s="4" t="s">
        <v>5</v>
      </c>
      <c r="E35" s="4" t="s">
        <v>5</v>
      </c>
    </row>
    <row r="36" spans="1:5">
      <c r="A36" s="2" t="s">
        <v>49</v>
      </c>
      <c r="B36" s="4">
        <v>54.3</v>
      </c>
      <c r="C36" s="4">
        <v>52.1</v>
      </c>
      <c r="D36" s="4" t="s">
        <v>5</v>
      </c>
      <c r="E36" s="4" t="s">
        <v>5</v>
      </c>
    </row>
    <row r="37" spans="1:5">
      <c r="A37" s="2" t="s">
        <v>53</v>
      </c>
      <c r="B37" s="9">
        <v>27593.200000000001</v>
      </c>
      <c r="C37" s="9">
        <v>28329.7</v>
      </c>
      <c r="D37" s="4" t="s">
        <v>5</v>
      </c>
      <c r="E37" s="4" t="s">
        <v>5</v>
      </c>
    </row>
    <row r="38" spans="1:5">
      <c r="A38" s="2" t="s">
        <v>62</v>
      </c>
      <c r="B38" s="9">
        <v>-1578.7</v>
      </c>
      <c r="C38" s="4">
        <v>-411.7</v>
      </c>
      <c r="D38" s="4" t="s">
        <v>5</v>
      </c>
      <c r="E38" s="4" t="s">
        <v>5</v>
      </c>
    </row>
    <row r="39" spans="1:5">
      <c r="A39" s="2" t="s">
        <v>63</v>
      </c>
      <c r="B39" s="4">
        <v>81.900000000000006</v>
      </c>
      <c r="C39" s="4">
        <v>80.099999999999994</v>
      </c>
      <c r="D39" s="4" t="s">
        <v>5</v>
      </c>
      <c r="E39" s="4" t="s">
        <v>5</v>
      </c>
    </row>
    <row r="40" spans="1:5">
      <c r="A40" s="2" t="s">
        <v>761</v>
      </c>
      <c r="B40" s="9">
        <v>-1496.8</v>
      </c>
      <c r="C40" s="4">
        <v>-331.6</v>
      </c>
      <c r="D40" s="4">
        <v>114.7</v>
      </c>
      <c r="E40" s="9">
        <v>1053.4000000000001</v>
      </c>
    </row>
    <row r="41" spans="1:5" ht="30">
      <c r="A41" s="2" t="s">
        <v>65</v>
      </c>
      <c r="B41" s="9">
        <v>26096.400000000001</v>
      </c>
      <c r="C41" s="9">
        <v>27998.1</v>
      </c>
      <c r="D41" s="4" t="s">
        <v>5</v>
      </c>
      <c r="E41" s="4" t="s">
        <v>5</v>
      </c>
    </row>
    <row r="42" spans="1:5">
      <c r="A42" s="2" t="s">
        <v>1598</v>
      </c>
      <c r="B42" s="4" t="s">
        <v>5</v>
      </c>
      <c r="C42" s="4" t="s">
        <v>5</v>
      </c>
      <c r="D42" s="4" t="s">
        <v>5</v>
      </c>
      <c r="E42" s="4" t="s">
        <v>5</v>
      </c>
    </row>
    <row r="43" spans="1:5">
      <c r="A43" s="3" t="s">
        <v>251</v>
      </c>
      <c r="B43" s="4" t="s">
        <v>5</v>
      </c>
      <c r="C43" s="4" t="s">
        <v>5</v>
      </c>
      <c r="D43" s="4" t="s">
        <v>5</v>
      </c>
      <c r="E43" s="4" t="s">
        <v>5</v>
      </c>
    </row>
    <row r="44" spans="1:5">
      <c r="A44" s="2" t="s">
        <v>30</v>
      </c>
      <c r="B44" s="4">
        <v>222.9</v>
      </c>
      <c r="C44" s="4">
        <v>7.4</v>
      </c>
      <c r="D44" s="4">
        <v>19.3</v>
      </c>
      <c r="E44" s="4">
        <v>3.9</v>
      </c>
    </row>
    <row r="45" spans="1:5">
      <c r="A45" s="2" t="s">
        <v>31</v>
      </c>
      <c r="B45" s="4">
        <v>30.5</v>
      </c>
      <c r="C45" s="4">
        <v>0</v>
      </c>
      <c r="D45" s="4" t="s">
        <v>5</v>
      </c>
      <c r="E45" s="4" t="s">
        <v>5</v>
      </c>
    </row>
    <row r="46" spans="1:5" ht="30">
      <c r="A46" s="2" t="s">
        <v>736</v>
      </c>
      <c r="B46" s="4">
        <v>0</v>
      </c>
      <c r="C46" s="4">
        <v>0.1</v>
      </c>
      <c r="D46" s="4" t="s">
        <v>5</v>
      </c>
      <c r="E46" s="4" t="s">
        <v>5</v>
      </c>
    </row>
    <row r="47" spans="1:5">
      <c r="A47" s="2" t="s">
        <v>33</v>
      </c>
      <c r="B47" s="4">
        <v>0</v>
      </c>
      <c r="C47" s="4">
        <v>0</v>
      </c>
      <c r="D47" s="4" t="s">
        <v>5</v>
      </c>
      <c r="E47" s="4" t="s">
        <v>5</v>
      </c>
    </row>
    <row r="48" spans="1:5">
      <c r="A48" s="2" t="s">
        <v>34</v>
      </c>
      <c r="B48" s="4">
        <v>1.1000000000000001</v>
      </c>
      <c r="C48" s="4">
        <v>5</v>
      </c>
      <c r="D48" s="4" t="s">
        <v>5</v>
      </c>
      <c r="E48" s="4" t="s">
        <v>5</v>
      </c>
    </row>
    <row r="49" spans="1:5">
      <c r="A49" s="2" t="s">
        <v>35</v>
      </c>
      <c r="B49" s="4">
        <v>0</v>
      </c>
      <c r="C49" s="4">
        <v>0</v>
      </c>
      <c r="D49" s="4" t="s">
        <v>5</v>
      </c>
      <c r="E49" s="4" t="s">
        <v>5</v>
      </c>
    </row>
    <row r="50" spans="1:5">
      <c r="A50" s="2" t="s">
        <v>737</v>
      </c>
      <c r="B50" s="4">
        <v>19.899999999999999</v>
      </c>
      <c r="C50" s="4">
        <v>29.6</v>
      </c>
      <c r="D50" s="4" t="s">
        <v>5</v>
      </c>
      <c r="E50" s="4" t="s">
        <v>5</v>
      </c>
    </row>
    <row r="51" spans="1:5">
      <c r="A51" s="2" t="s">
        <v>36</v>
      </c>
      <c r="B51" s="4">
        <v>0</v>
      </c>
      <c r="C51" s="4">
        <v>0</v>
      </c>
      <c r="D51" s="4" t="s">
        <v>5</v>
      </c>
      <c r="E51" s="4" t="s">
        <v>5</v>
      </c>
    </row>
    <row r="52" spans="1:5">
      <c r="A52" s="2" t="s">
        <v>37</v>
      </c>
      <c r="B52" s="4">
        <v>274.39999999999998</v>
      </c>
      <c r="C52" s="4">
        <v>42.1</v>
      </c>
      <c r="D52" s="4" t="s">
        <v>5</v>
      </c>
      <c r="E52" s="4" t="s">
        <v>5</v>
      </c>
    </row>
    <row r="53" spans="1:5" ht="30">
      <c r="A53" s="2" t="s">
        <v>1595</v>
      </c>
      <c r="B53" s="4">
        <v>0</v>
      </c>
      <c r="C53" s="4">
        <v>0</v>
      </c>
      <c r="D53" s="4" t="s">
        <v>5</v>
      </c>
      <c r="E53" s="4" t="s">
        <v>5</v>
      </c>
    </row>
    <row r="54" spans="1:5">
      <c r="A54" s="2" t="s">
        <v>39</v>
      </c>
      <c r="B54" s="4">
        <v>0</v>
      </c>
      <c r="C54" s="4">
        <v>0</v>
      </c>
      <c r="D54" s="4" t="s">
        <v>5</v>
      </c>
      <c r="E54" s="4" t="s">
        <v>5</v>
      </c>
    </row>
    <row r="55" spans="1:5">
      <c r="A55" s="2" t="s">
        <v>40</v>
      </c>
      <c r="B55" s="4">
        <v>0</v>
      </c>
      <c r="C55" s="4">
        <v>0</v>
      </c>
      <c r="D55" s="4" t="s">
        <v>5</v>
      </c>
      <c r="E55" s="4" t="s">
        <v>5</v>
      </c>
    </row>
    <row r="56" spans="1:5">
      <c r="A56" s="2" t="s">
        <v>740</v>
      </c>
      <c r="B56" s="4">
        <v>0</v>
      </c>
      <c r="C56" s="4">
        <v>0</v>
      </c>
      <c r="D56" s="4" t="s">
        <v>5</v>
      </c>
      <c r="E56" s="4" t="s">
        <v>5</v>
      </c>
    </row>
    <row r="57" spans="1:5" ht="30">
      <c r="A57" s="2" t="s">
        <v>41</v>
      </c>
      <c r="B57" s="4">
        <v>0</v>
      </c>
      <c r="C57" s="4">
        <v>0</v>
      </c>
      <c r="D57" s="4" t="s">
        <v>5</v>
      </c>
      <c r="E57" s="4" t="s">
        <v>5</v>
      </c>
    </row>
    <row r="58" spans="1:5">
      <c r="A58" s="2" t="s">
        <v>31</v>
      </c>
      <c r="B58" s="4">
        <v>0</v>
      </c>
      <c r="C58" s="4">
        <v>0</v>
      </c>
      <c r="D58" s="4" t="s">
        <v>5</v>
      </c>
      <c r="E58" s="4" t="s">
        <v>5</v>
      </c>
    </row>
    <row r="59" spans="1:5">
      <c r="A59" s="2" t="s">
        <v>42</v>
      </c>
      <c r="B59" s="4">
        <v>7.6</v>
      </c>
      <c r="C59" s="4">
        <v>7.5</v>
      </c>
      <c r="D59" s="4" t="s">
        <v>5</v>
      </c>
      <c r="E59" s="4" t="s">
        <v>5</v>
      </c>
    </row>
    <row r="60" spans="1:5">
      <c r="A60" s="2" t="s">
        <v>737</v>
      </c>
      <c r="B60" s="4">
        <v>325.10000000000002</v>
      </c>
      <c r="C60" s="4">
        <v>563.1</v>
      </c>
      <c r="D60" s="4" t="s">
        <v>5</v>
      </c>
      <c r="E60" s="4" t="s">
        <v>5</v>
      </c>
    </row>
    <row r="61" spans="1:5">
      <c r="A61" s="2" t="s">
        <v>36</v>
      </c>
      <c r="B61" s="4">
        <v>0</v>
      </c>
      <c r="C61" s="4">
        <v>0</v>
      </c>
      <c r="D61" s="4" t="s">
        <v>5</v>
      </c>
      <c r="E61" s="4" t="s">
        <v>5</v>
      </c>
    </row>
    <row r="62" spans="1:5">
      <c r="A62" s="2" t="s">
        <v>43</v>
      </c>
      <c r="B62" s="4">
        <v>607.1</v>
      </c>
      <c r="C62" s="4">
        <v>612.70000000000005</v>
      </c>
      <c r="D62" s="4" t="s">
        <v>5</v>
      </c>
      <c r="E62" s="4" t="s">
        <v>5</v>
      </c>
    </row>
    <row r="63" spans="1:5" ht="30">
      <c r="A63" s="3" t="s">
        <v>1596</v>
      </c>
      <c r="B63" s="4" t="s">
        <v>5</v>
      </c>
      <c r="C63" s="4" t="s">
        <v>5</v>
      </c>
      <c r="D63" s="4" t="s">
        <v>5</v>
      </c>
      <c r="E63" s="4" t="s">
        <v>5</v>
      </c>
    </row>
    <row r="64" spans="1:5">
      <c r="A64" s="2" t="s">
        <v>45</v>
      </c>
      <c r="B64" s="4">
        <v>1.4</v>
      </c>
      <c r="C64" s="4">
        <v>3.9</v>
      </c>
      <c r="D64" s="4" t="s">
        <v>5</v>
      </c>
      <c r="E64" s="4" t="s">
        <v>5</v>
      </c>
    </row>
    <row r="65" spans="1:5">
      <c r="A65" s="2" t="s">
        <v>46</v>
      </c>
      <c r="B65" s="4">
        <v>0</v>
      </c>
      <c r="C65" s="4">
        <v>0</v>
      </c>
      <c r="D65" s="4" t="s">
        <v>5</v>
      </c>
      <c r="E65" s="4" t="s">
        <v>5</v>
      </c>
    </row>
    <row r="66" spans="1:5">
      <c r="A66" s="2" t="s">
        <v>47</v>
      </c>
      <c r="B66" s="4">
        <v>8</v>
      </c>
      <c r="C66" s="4">
        <v>3.7</v>
      </c>
      <c r="D66" s="4" t="s">
        <v>5</v>
      </c>
      <c r="E66" s="4" t="s">
        <v>5</v>
      </c>
    </row>
    <row r="67" spans="1:5">
      <c r="A67" s="2" t="s">
        <v>48</v>
      </c>
      <c r="B67" s="4">
        <v>0</v>
      </c>
      <c r="C67" s="4">
        <v>0</v>
      </c>
      <c r="D67" s="4" t="s">
        <v>5</v>
      </c>
      <c r="E67" s="4" t="s">
        <v>5</v>
      </c>
    </row>
    <row r="68" spans="1:5">
      <c r="A68" s="2" t="s">
        <v>747</v>
      </c>
      <c r="B68" s="4">
        <v>1.8</v>
      </c>
      <c r="C68" s="4">
        <v>15.9</v>
      </c>
      <c r="D68" s="4" t="s">
        <v>5</v>
      </c>
      <c r="E68" s="4" t="s">
        <v>5</v>
      </c>
    </row>
    <row r="69" spans="1:5">
      <c r="A69" s="2" t="s">
        <v>49</v>
      </c>
      <c r="B69" s="4">
        <v>0</v>
      </c>
      <c r="C69" s="4">
        <v>0</v>
      </c>
      <c r="D69" s="4" t="s">
        <v>5</v>
      </c>
      <c r="E69" s="4" t="s">
        <v>5</v>
      </c>
    </row>
    <row r="70" spans="1:5">
      <c r="A70" s="2" t="s">
        <v>50</v>
      </c>
      <c r="B70" s="4">
        <v>11.2</v>
      </c>
      <c r="C70" s="4">
        <v>23.5</v>
      </c>
      <c r="D70" s="4" t="s">
        <v>5</v>
      </c>
      <c r="E70" s="4" t="s">
        <v>5</v>
      </c>
    </row>
    <row r="71" spans="1:5">
      <c r="A71" s="2" t="s">
        <v>1597</v>
      </c>
      <c r="B71" s="4">
        <v>0</v>
      </c>
      <c r="C71" s="4">
        <v>0</v>
      </c>
      <c r="D71" s="4" t="s">
        <v>5</v>
      </c>
      <c r="E71" s="4" t="s">
        <v>5</v>
      </c>
    </row>
    <row r="72" spans="1:5" ht="30">
      <c r="A72" s="2" t="s">
        <v>750</v>
      </c>
      <c r="B72" s="9">
        <v>2082.6</v>
      </c>
      <c r="C72" s="4">
        <v>925.4</v>
      </c>
      <c r="D72" s="4" t="s">
        <v>5</v>
      </c>
      <c r="E72" s="4" t="s">
        <v>5</v>
      </c>
    </row>
    <row r="73" spans="1:5">
      <c r="A73" s="2" t="s">
        <v>52</v>
      </c>
      <c r="B73" s="4">
        <v>0</v>
      </c>
      <c r="C73" s="4">
        <v>4.0999999999999996</v>
      </c>
      <c r="D73" s="4" t="s">
        <v>5</v>
      </c>
      <c r="E73" s="4" t="s">
        <v>5</v>
      </c>
    </row>
    <row r="74" spans="1:5">
      <c r="A74" s="2" t="s">
        <v>33</v>
      </c>
      <c r="B74" s="4">
        <v>0</v>
      </c>
      <c r="C74" s="4">
        <v>0</v>
      </c>
      <c r="D74" s="4" t="s">
        <v>5</v>
      </c>
      <c r="E74" s="4" t="s">
        <v>5</v>
      </c>
    </row>
    <row r="75" spans="1:5">
      <c r="A75" s="2" t="s">
        <v>747</v>
      </c>
      <c r="B75" s="4">
        <v>55</v>
      </c>
      <c r="C75" s="4">
        <v>55</v>
      </c>
      <c r="D75" s="4" t="s">
        <v>5</v>
      </c>
      <c r="E75" s="4" t="s">
        <v>5</v>
      </c>
    </row>
    <row r="76" spans="1:5">
      <c r="A76" s="2" t="s">
        <v>49</v>
      </c>
      <c r="B76" s="4">
        <v>0</v>
      </c>
      <c r="C76" s="4">
        <v>0</v>
      </c>
      <c r="D76" s="4" t="s">
        <v>5</v>
      </c>
      <c r="E76" s="4" t="s">
        <v>5</v>
      </c>
    </row>
    <row r="77" spans="1:5">
      <c r="A77" s="2" t="s">
        <v>53</v>
      </c>
      <c r="B77" s="9">
        <v>2148.8000000000002</v>
      </c>
      <c r="C77" s="6">
        <v>1008</v>
      </c>
      <c r="D77" s="4" t="s">
        <v>5</v>
      </c>
      <c r="E77" s="4" t="s">
        <v>5</v>
      </c>
    </row>
    <row r="78" spans="1:5">
      <c r="A78" s="2" t="s">
        <v>62</v>
      </c>
      <c r="B78" s="9">
        <v>-1541.7</v>
      </c>
      <c r="C78" s="4">
        <v>-395.3</v>
      </c>
      <c r="D78" s="4" t="s">
        <v>5</v>
      </c>
      <c r="E78" s="4" t="s">
        <v>5</v>
      </c>
    </row>
    <row r="79" spans="1:5">
      <c r="A79" s="2" t="s">
        <v>63</v>
      </c>
      <c r="B79" s="4">
        <v>0</v>
      </c>
      <c r="C79" s="4">
        <v>0</v>
      </c>
      <c r="D79" s="4" t="s">
        <v>5</v>
      </c>
      <c r="E79" s="4" t="s">
        <v>5</v>
      </c>
    </row>
    <row r="80" spans="1:5">
      <c r="A80" s="2" t="s">
        <v>761</v>
      </c>
      <c r="B80" s="9">
        <v>-1541.7</v>
      </c>
      <c r="C80" s="4">
        <v>-395.3</v>
      </c>
      <c r="D80" s="4" t="s">
        <v>5</v>
      </c>
      <c r="E80" s="4" t="s">
        <v>5</v>
      </c>
    </row>
    <row r="81" spans="1:5" ht="30">
      <c r="A81" s="2" t="s">
        <v>65</v>
      </c>
      <c r="B81" s="4">
        <v>607.1</v>
      </c>
      <c r="C81" s="4">
        <v>612.70000000000005</v>
      </c>
      <c r="D81" s="4" t="s">
        <v>5</v>
      </c>
      <c r="E81" s="4" t="s">
        <v>5</v>
      </c>
    </row>
    <row r="82" spans="1:5">
      <c r="A82" s="2" t="s">
        <v>1599</v>
      </c>
      <c r="B82" s="4" t="s">
        <v>5</v>
      </c>
      <c r="C82" s="4" t="s">
        <v>5</v>
      </c>
      <c r="D82" s="4" t="s">
        <v>5</v>
      </c>
      <c r="E82" s="4" t="s">
        <v>5</v>
      </c>
    </row>
    <row r="83" spans="1:5">
      <c r="A83" s="3" t="s">
        <v>251</v>
      </c>
      <c r="B83" s="4" t="s">
        <v>5</v>
      </c>
      <c r="C83" s="4" t="s">
        <v>5</v>
      </c>
      <c r="D83" s="4" t="s">
        <v>5</v>
      </c>
      <c r="E83" s="4" t="s">
        <v>5</v>
      </c>
    </row>
    <row r="84" spans="1:5">
      <c r="A84" s="2" t="s">
        <v>30</v>
      </c>
      <c r="B84" s="4">
        <v>671.5</v>
      </c>
      <c r="C84" s="4">
        <v>911.9</v>
      </c>
      <c r="D84" s="4">
        <v>430</v>
      </c>
      <c r="E84" s="4">
        <v>16.600000000000001</v>
      </c>
    </row>
    <row r="85" spans="1:5">
      <c r="A85" s="2" t="s">
        <v>31</v>
      </c>
      <c r="B85" s="4">
        <v>0</v>
      </c>
      <c r="C85" s="4">
        <v>0</v>
      </c>
      <c r="D85" s="4" t="s">
        <v>5</v>
      </c>
      <c r="E85" s="4" t="s">
        <v>5</v>
      </c>
    </row>
    <row r="86" spans="1:5" ht="30">
      <c r="A86" s="2" t="s">
        <v>736</v>
      </c>
      <c r="B86" s="4">
        <v>22.6</v>
      </c>
      <c r="C86" s="4">
        <v>19.5</v>
      </c>
      <c r="D86" s="4" t="s">
        <v>5</v>
      </c>
      <c r="E86" s="4" t="s">
        <v>5</v>
      </c>
    </row>
    <row r="87" spans="1:5">
      <c r="A87" s="2" t="s">
        <v>33</v>
      </c>
      <c r="B87" s="4">
        <v>52.4</v>
      </c>
      <c r="C87" s="4">
        <v>17.399999999999999</v>
      </c>
      <c r="D87" s="4" t="s">
        <v>5</v>
      </c>
      <c r="E87" s="4" t="s">
        <v>5</v>
      </c>
    </row>
    <row r="88" spans="1:5">
      <c r="A88" s="2" t="s">
        <v>34</v>
      </c>
      <c r="B88" s="4">
        <v>13.4</v>
      </c>
      <c r="C88" s="4">
        <v>8.3000000000000007</v>
      </c>
      <c r="D88" s="4" t="s">
        <v>5</v>
      </c>
      <c r="E88" s="4" t="s">
        <v>5</v>
      </c>
    </row>
    <row r="89" spans="1:5">
      <c r="A89" s="2" t="s">
        <v>35</v>
      </c>
      <c r="B89" s="4">
        <v>0.3</v>
      </c>
      <c r="C89" s="4">
        <v>0.3</v>
      </c>
      <c r="D89" s="4" t="s">
        <v>5</v>
      </c>
      <c r="E89" s="4" t="s">
        <v>5</v>
      </c>
    </row>
    <row r="90" spans="1:5">
      <c r="A90" s="2" t="s">
        <v>737</v>
      </c>
      <c r="B90" s="4">
        <v>291.60000000000002</v>
      </c>
      <c r="C90" s="4">
        <v>295.5</v>
      </c>
      <c r="D90" s="4" t="s">
        <v>5</v>
      </c>
      <c r="E90" s="4" t="s">
        <v>5</v>
      </c>
    </row>
    <row r="91" spans="1:5">
      <c r="A91" s="2" t="s">
        <v>36</v>
      </c>
      <c r="B91" s="4">
        <v>0</v>
      </c>
      <c r="C91" s="4">
        <v>0</v>
      </c>
      <c r="D91" s="4" t="s">
        <v>5</v>
      </c>
      <c r="E91" s="4" t="s">
        <v>5</v>
      </c>
    </row>
    <row r="92" spans="1:5">
      <c r="A92" s="2" t="s">
        <v>37</v>
      </c>
      <c r="B92" s="9">
        <v>1051.8</v>
      </c>
      <c r="C92" s="9">
        <v>1252.9000000000001</v>
      </c>
      <c r="D92" s="4" t="s">
        <v>5</v>
      </c>
      <c r="E92" s="4" t="s">
        <v>5</v>
      </c>
    </row>
    <row r="93" spans="1:5" ht="30">
      <c r="A93" s="2" t="s">
        <v>1595</v>
      </c>
      <c r="B93" s="4">
        <v>187.3</v>
      </c>
      <c r="C93" s="4">
        <v>189.9</v>
      </c>
      <c r="D93" s="4" t="s">
        <v>5</v>
      </c>
      <c r="E93" s="4" t="s">
        <v>5</v>
      </c>
    </row>
    <row r="94" spans="1:5">
      <c r="A94" s="2" t="s">
        <v>39</v>
      </c>
      <c r="B94" s="4">
        <v>0</v>
      </c>
      <c r="C94" s="4">
        <v>0</v>
      </c>
      <c r="D94" s="4" t="s">
        <v>5</v>
      </c>
      <c r="E94" s="4" t="s">
        <v>5</v>
      </c>
    </row>
    <row r="95" spans="1:5">
      <c r="A95" s="2" t="s">
        <v>40</v>
      </c>
      <c r="B95" s="4">
        <v>3.7</v>
      </c>
      <c r="C95" s="4">
        <v>4.2</v>
      </c>
      <c r="D95" s="4" t="s">
        <v>5</v>
      </c>
      <c r="E95" s="4" t="s">
        <v>5</v>
      </c>
    </row>
    <row r="96" spans="1:5">
      <c r="A96" s="2" t="s">
        <v>740</v>
      </c>
      <c r="B96" s="9">
        <v>10443.200000000001</v>
      </c>
      <c r="C96" s="9">
        <v>11669.6</v>
      </c>
      <c r="D96" s="4" t="s">
        <v>5</v>
      </c>
      <c r="E96" s="4" t="s">
        <v>5</v>
      </c>
    </row>
    <row r="97" spans="1:5" ht="30">
      <c r="A97" s="2" t="s">
        <v>41</v>
      </c>
      <c r="B97" s="4">
        <v>0</v>
      </c>
      <c r="C97" s="4">
        <v>0</v>
      </c>
      <c r="D97" s="4" t="s">
        <v>5</v>
      </c>
      <c r="E97" s="4" t="s">
        <v>5</v>
      </c>
    </row>
    <row r="98" spans="1:5">
      <c r="A98" s="2" t="s">
        <v>31</v>
      </c>
      <c r="B98" s="4">
        <v>0</v>
      </c>
      <c r="C98" s="4">
        <v>0</v>
      </c>
      <c r="D98" s="4" t="s">
        <v>5</v>
      </c>
      <c r="E98" s="4" t="s">
        <v>5</v>
      </c>
    </row>
    <row r="99" spans="1:5">
      <c r="A99" s="2" t="s">
        <v>42</v>
      </c>
      <c r="B99" s="4">
        <v>301.60000000000002</v>
      </c>
      <c r="C99" s="4">
        <v>298.39999999999998</v>
      </c>
      <c r="D99" s="4" t="s">
        <v>5</v>
      </c>
      <c r="E99" s="4" t="s">
        <v>5</v>
      </c>
    </row>
    <row r="100" spans="1:5">
      <c r="A100" s="2" t="s">
        <v>737</v>
      </c>
      <c r="B100" s="9">
        <v>1088.5</v>
      </c>
      <c r="C100" s="9">
        <v>1089.5999999999999</v>
      </c>
      <c r="D100" s="4" t="s">
        <v>5</v>
      </c>
      <c r="E100" s="4" t="s">
        <v>5</v>
      </c>
    </row>
    <row r="101" spans="1:5">
      <c r="A101" s="2" t="s">
        <v>36</v>
      </c>
      <c r="B101" s="4">
        <v>0</v>
      </c>
      <c r="C101" s="4">
        <v>0</v>
      </c>
      <c r="D101" s="4" t="s">
        <v>5</v>
      </c>
      <c r="E101" s="4" t="s">
        <v>5</v>
      </c>
    </row>
    <row r="102" spans="1:5">
      <c r="A102" s="2" t="s">
        <v>43</v>
      </c>
      <c r="B102" s="9">
        <v>13076.1</v>
      </c>
      <c r="C102" s="9">
        <v>14504.6</v>
      </c>
      <c r="D102" s="4" t="s">
        <v>5</v>
      </c>
      <c r="E102" s="4" t="s">
        <v>5</v>
      </c>
    </row>
    <row r="103" spans="1:5" ht="30">
      <c r="A103" s="3" t="s">
        <v>1596</v>
      </c>
      <c r="B103" s="4" t="s">
        <v>5</v>
      </c>
      <c r="C103" s="4" t="s">
        <v>5</v>
      </c>
      <c r="D103" s="4" t="s">
        <v>5</v>
      </c>
      <c r="E103" s="4" t="s">
        <v>5</v>
      </c>
    </row>
    <row r="104" spans="1:5">
      <c r="A104" s="2" t="s">
        <v>45</v>
      </c>
      <c r="B104" s="4">
        <v>102.1</v>
      </c>
      <c r="C104" s="4">
        <v>75.900000000000006</v>
      </c>
      <c r="D104" s="4" t="s">
        <v>5</v>
      </c>
      <c r="E104" s="4" t="s">
        <v>5</v>
      </c>
    </row>
    <row r="105" spans="1:5">
      <c r="A105" s="2" t="s">
        <v>46</v>
      </c>
      <c r="B105" s="4">
        <v>357.3</v>
      </c>
      <c r="C105" s="4">
        <v>176</v>
      </c>
      <c r="D105" s="4" t="s">
        <v>5</v>
      </c>
      <c r="E105" s="4" t="s">
        <v>5</v>
      </c>
    </row>
    <row r="106" spans="1:5">
      <c r="A106" s="2" t="s">
        <v>47</v>
      </c>
      <c r="B106" s="4">
        <v>239.6</v>
      </c>
      <c r="C106" s="4">
        <v>164.7</v>
      </c>
      <c r="D106" s="4" t="s">
        <v>5</v>
      </c>
      <c r="E106" s="4" t="s">
        <v>5</v>
      </c>
    </row>
    <row r="107" spans="1:5">
      <c r="A107" s="2" t="s">
        <v>48</v>
      </c>
      <c r="B107" s="4">
        <v>184.8</v>
      </c>
      <c r="C107" s="4">
        <v>126.2</v>
      </c>
      <c r="D107" s="4" t="s">
        <v>5</v>
      </c>
      <c r="E107" s="4" t="s">
        <v>5</v>
      </c>
    </row>
    <row r="108" spans="1:5">
      <c r="A108" s="2" t="s">
        <v>747</v>
      </c>
      <c r="B108" s="4">
        <v>47.5</v>
      </c>
      <c r="C108" s="4">
        <v>88.1</v>
      </c>
      <c r="D108" s="4" t="s">
        <v>5</v>
      </c>
      <c r="E108" s="4" t="s">
        <v>5</v>
      </c>
    </row>
    <row r="109" spans="1:5">
      <c r="A109" s="2" t="s">
        <v>49</v>
      </c>
      <c r="B109" s="4">
        <v>0</v>
      </c>
      <c r="C109" s="4">
        <v>0</v>
      </c>
      <c r="D109" s="4" t="s">
        <v>5</v>
      </c>
      <c r="E109" s="4" t="s">
        <v>5</v>
      </c>
    </row>
    <row r="110" spans="1:5">
      <c r="A110" s="2" t="s">
        <v>50</v>
      </c>
      <c r="B110" s="4">
        <v>931.3</v>
      </c>
      <c r="C110" s="4">
        <v>630.9</v>
      </c>
      <c r="D110" s="4" t="s">
        <v>5</v>
      </c>
      <c r="E110" s="4" t="s">
        <v>5</v>
      </c>
    </row>
    <row r="111" spans="1:5">
      <c r="A111" s="2" t="s">
        <v>1597</v>
      </c>
      <c r="B111" s="9">
        <v>15989.4</v>
      </c>
      <c r="C111" s="6">
        <v>15257</v>
      </c>
      <c r="D111" s="4" t="s">
        <v>5</v>
      </c>
      <c r="E111" s="4" t="s">
        <v>5</v>
      </c>
    </row>
    <row r="112" spans="1:5" ht="30">
      <c r="A112" s="2" t="s">
        <v>750</v>
      </c>
      <c r="B112" s="4">
        <v>0</v>
      </c>
      <c r="C112" s="4">
        <v>0</v>
      </c>
      <c r="D112" s="4" t="s">
        <v>5</v>
      </c>
      <c r="E112" s="4" t="s">
        <v>5</v>
      </c>
    </row>
    <row r="113" spans="1:5">
      <c r="A113" s="2" t="s">
        <v>52</v>
      </c>
      <c r="B113" s="4">
        <v>439</v>
      </c>
      <c r="C113" s="4">
        <v>535</v>
      </c>
      <c r="D113" s="4" t="s">
        <v>5</v>
      </c>
      <c r="E113" s="4" t="s">
        <v>5</v>
      </c>
    </row>
    <row r="114" spans="1:5">
      <c r="A114" s="2" t="s">
        <v>33</v>
      </c>
      <c r="B114" s="4">
        <v>-188.1</v>
      </c>
      <c r="C114" s="4">
        <v>422.6</v>
      </c>
      <c r="D114" s="4" t="s">
        <v>5</v>
      </c>
      <c r="E114" s="4" t="s">
        <v>5</v>
      </c>
    </row>
    <row r="115" spans="1:5">
      <c r="A115" s="2" t="s">
        <v>747</v>
      </c>
      <c r="B115" s="4">
        <v>285.39999999999998</v>
      </c>
      <c r="C115" s="4">
        <v>614.5</v>
      </c>
      <c r="D115" s="4" t="s">
        <v>5</v>
      </c>
      <c r="E115" s="4" t="s">
        <v>5</v>
      </c>
    </row>
    <row r="116" spans="1:5">
      <c r="A116" s="2" t="s">
        <v>49</v>
      </c>
      <c r="B116" s="4">
        <v>0</v>
      </c>
      <c r="C116" s="4">
        <v>0</v>
      </c>
      <c r="D116" s="4" t="s">
        <v>5</v>
      </c>
      <c r="E116" s="4" t="s">
        <v>5</v>
      </c>
    </row>
    <row r="117" spans="1:5">
      <c r="A117" s="2" t="s">
        <v>53</v>
      </c>
      <c r="B117" s="6">
        <v>17457</v>
      </c>
      <c r="C117" s="6">
        <v>17460</v>
      </c>
      <c r="D117" s="4" t="s">
        <v>5</v>
      </c>
      <c r="E117" s="4" t="s">
        <v>5</v>
      </c>
    </row>
    <row r="118" spans="1:5">
      <c r="A118" s="2" t="s">
        <v>62</v>
      </c>
      <c r="B118" s="9">
        <v>-4380.8999999999996</v>
      </c>
      <c r="C118" s="9">
        <v>-2955.4</v>
      </c>
      <c r="D118" s="4" t="s">
        <v>5</v>
      </c>
      <c r="E118" s="4" t="s">
        <v>5</v>
      </c>
    </row>
    <row r="119" spans="1:5">
      <c r="A119" s="2" t="s">
        <v>63</v>
      </c>
      <c r="B119" s="4">
        <v>0</v>
      </c>
      <c r="C119" s="4">
        <v>0</v>
      </c>
      <c r="D119" s="4" t="s">
        <v>5</v>
      </c>
      <c r="E119" s="4" t="s">
        <v>5</v>
      </c>
    </row>
    <row r="120" spans="1:5">
      <c r="A120" s="2" t="s">
        <v>761</v>
      </c>
      <c r="B120" s="9">
        <v>-4380.8999999999996</v>
      </c>
      <c r="C120" s="9">
        <v>-2955.4</v>
      </c>
      <c r="D120" s="4" t="s">
        <v>5</v>
      </c>
      <c r="E120" s="4" t="s">
        <v>5</v>
      </c>
    </row>
    <row r="121" spans="1:5" ht="30">
      <c r="A121" s="2" t="s">
        <v>65</v>
      </c>
      <c r="B121" s="9">
        <v>13076.1</v>
      </c>
      <c r="C121" s="9">
        <v>14504.6</v>
      </c>
      <c r="D121" s="4" t="s">
        <v>5</v>
      </c>
      <c r="E121" s="4" t="s">
        <v>5</v>
      </c>
    </row>
    <row r="122" spans="1:5" ht="30">
      <c r="A122" s="2" t="s">
        <v>1600</v>
      </c>
      <c r="B122" s="4" t="s">
        <v>5</v>
      </c>
      <c r="C122" s="4" t="s">
        <v>5</v>
      </c>
      <c r="D122" s="4" t="s">
        <v>5</v>
      </c>
      <c r="E122" s="4" t="s">
        <v>5</v>
      </c>
    </row>
    <row r="123" spans="1:5">
      <c r="A123" s="3" t="s">
        <v>251</v>
      </c>
      <c r="B123" s="4" t="s">
        <v>5</v>
      </c>
      <c r="C123" s="4" t="s">
        <v>5</v>
      </c>
      <c r="D123" s="4" t="s">
        <v>5</v>
      </c>
      <c r="E123" s="4" t="s">
        <v>5</v>
      </c>
    </row>
    <row r="124" spans="1:5">
      <c r="A124" s="2" t="s">
        <v>30</v>
      </c>
      <c r="B124" s="4">
        <v>268.89999999999998</v>
      </c>
      <c r="C124" s="4">
        <v>353.8</v>
      </c>
      <c r="D124" s="4">
        <v>289.8</v>
      </c>
      <c r="E124" s="4">
        <v>372.5</v>
      </c>
    </row>
    <row r="125" spans="1:5">
      <c r="A125" s="2" t="s">
        <v>31</v>
      </c>
      <c r="B125" s="4">
        <v>1</v>
      </c>
      <c r="C125" s="4">
        <v>0</v>
      </c>
      <c r="D125" s="4" t="s">
        <v>5</v>
      </c>
      <c r="E125" s="4" t="s">
        <v>5</v>
      </c>
    </row>
    <row r="126" spans="1:5" ht="30">
      <c r="A126" s="2" t="s">
        <v>736</v>
      </c>
      <c r="B126" s="4">
        <v>308.10000000000002</v>
      </c>
      <c r="C126" s="4">
        <v>348</v>
      </c>
      <c r="D126" s="4" t="s">
        <v>5</v>
      </c>
      <c r="E126" s="4" t="s">
        <v>5</v>
      </c>
    </row>
    <row r="127" spans="1:5">
      <c r="A127" s="2" t="s">
        <v>33</v>
      </c>
      <c r="B127" s="4">
        <v>68.599999999999994</v>
      </c>
      <c r="C127" s="4">
        <v>75.7</v>
      </c>
      <c r="D127" s="4" t="s">
        <v>5</v>
      </c>
      <c r="E127" s="4" t="s">
        <v>5</v>
      </c>
    </row>
    <row r="128" spans="1:5">
      <c r="A128" s="2" t="s">
        <v>34</v>
      </c>
      <c r="B128" s="4">
        <v>77.099999999999994</v>
      </c>
      <c r="C128" s="4">
        <v>66.8</v>
      </c>
      <c r="D128" s="4" t="s">
        <v>5</v>
      </c>
      <c r="E128" s="4" t="s">
        <v>5</v>
      </c>
    </row>
    <row r="129" spans="1:5">
      <c r="A129" s="2" t="s">
        <v>35</v>
      </c>
      <c r="B129" s="4">
        <v>27.5</v>
      </c>
      <c r="C129" s="4">
        <v>31.7</v>
      </c>
      <c r="D129" s="4" t="s">
        <v>5</v>
      </c>
      <c r="E129" s="4" t="s">
        <v>5</v>
      </c>
    </row>
    <row r="130" spans="1:5">
      <c r="A130" s="2" t="s">
        <v>737</v>
      </c>
      <c r="B130" s="4">
        <v>164.3</v>
      </c>
      <c r="C130" s="4">
        <v>136.80000000000001</v>
      </c>
      <c r="D130" s="4" t="s">
        <v>5</v>
      </c>
      <c r="E130" s="4" t="s">
        <v>5</v>
      </c>
    </row>
    <row r="131" spans="1:5">
      <c r="A131" s="2" t="s">
        <v>36</v>
      </c>
      <c r="B131" s="4">
        <v>0</v>
      </c>
      <c r="C131" s="4">
        <v>0</v>
      </c>
      <c r="D131" s="4" t="s">
        <v>5</v>
      </c>
      <c r="E131" s="4" t="s">
        <v>5</v>
      </c>
    </row>
    <row r="132" spans="1:5">
      <c r="A132" s="2" t="s">
        <v>37</v>
      </c>
      <c r="B132" s="4">
        <v>915.5</v>
      </c>
      <c r="C132" s="9">
        <v>1012.8</v>
      </c>
      <c r="D132" s="4" t="s">
        <v>5</v>
      </c>
      <c r="E132" s="4" t="s">
        <v>5</v>
      </c>
    </row>
    <row r="133" spans="1:5" ht="30">
      <c r="A133" s="2" t="s">
        <v>1595</v>
      </c>
      <c r="B133" s="9">
        <v>7797.2</v>
      </c>
      <c r="C133" s="9">
        <v>8534.6</v>
      </c>
      <c r="D133" s="4" t="s">
        <v>5</v>
      </c>
      <c r="E133" s="4" t="s">
        <v>5</v>
      </c>
    </row>
    <row r="134" spans="1:5">
      <c r="A134" s="2" t="s">
        <v>39</v>
      </c>
      <c r="B134" s="9">
        <v>1231.2</v>
      </c>
      <c r="C134" s="6">
        <v>1331</v>
      </c>
      <c r="D134" s="4" t="s">
        <v>5</v>
      </c>
      <c r="E134" s="4" t="s">
        <v>5</v>
      </c>
    </row>
    <row r="135" spans="1:5">
      <c r="A135" s="2" t="s">
        <v>40</v>
      </c>
      <c r="B135" s="9">
        <v>2914.5</v>
      </c>
      <c r="C135" s="6">
        <v>3183</v>
      </c>
      <c r="D135" s="4" t="s">
        <v>5</v>
      </c>
      <c r="E135" s="4" t="s">
        <v>5</v>
      </c>
    </row>
    <row r="136" spans="1:5">
      <c r="A136" s="2" t="s">
        <v>740</v>
      </c>
      <c r="B136" s="4">
        <v>897.4</v>
      </c>
      <c r="C136" s="4">
        <v>920.3</v>
      </c>
      <c r="D136" s="4" t="s">
        <v>5</v>
      </c>
      <c r="E136" s="4" t="s">
        <v>5</v>
      </c>
    </row>
    <row r="137" spans="1:5" ht="30">
      <c r="A137" s="2" t="s">
        <v>41</v>
      </c>
      <c r="B137" s="4">
        <v>3.4</v>
      </c>
      <c r="C137" s="4">
        <v>3</v>
      </c>
      <c r="D137" s="4" t="s">
        <v>5</v>
      </c>
      <c r="E137" s="4" t="s">
        <v>5</v>
      </c>
    </row>
    <row r="138" spans="1:5">
      <c r="A138" s="2" t="s">
        <v>31</v>
      </c>
      <c r="B138" s="4">
        <v>0</v>
      </c>
      <c r="C138" s="4">
        <v>0</v>
      </c>
      <c r="D138" s="4" t="s">
        <v>5</v>
      </c>
      <c r="E138" s="4" t="s">
        <v>5</v>
      </c>
    </row>
    <row r="139" spans="1:5">
      <c r="A139" s="2" t="s">
        <v>42</v>
      </c>
      <c r="B139" s="4">
        <v>202.9</v>
      </c>
      <c r="C139" s="4">
        <v>184.8</v>
      </c>
      <c r="D139" s="4" t="s">
        <v>5</v>
      </c>
      <c r="E139" s="4" t="s">
        <v>5</v>
      </c>
    </row>
    <row r="140" spans="1:5">
      <c r="A140" s="2" t="s">
        <v>737</v>
      </c>
      <c r="B140" s="4">
        <v>585.4</v>
      </c>
      <c r="C140" s="4">
        <v>585.9</v>
      </c>
      <c r="D140" s="4" t="s">
        <v>5</v>
      </c>
      <c r="E140" s="4" t="s">
        <v>5</v>
      </c>
    </row>
    <row r="141" spans="1:5">
      <c r="A141" s="2" t="s">
        <v>36</v>
      </c>
      <c r="B141" s="4">
        <v>7.3</v>
      </c>
      <c r="C141" s="4">
        <v>0</v>
      </c>
      <c r="D141" s="4" t="s">
        <v>5</v>
      </c>
      <c r="E141" s="4" t="s">
        <v>5</v>
      </c>
    </row>
    <row r="142" spans="1:5">
      <c r="A142" s="2" t="s">
        <v>43</v>
      </c>
      <c r="B142" s="9">
        <v>14554.8</v>
      </c>
      <c r="C142" s="9">
        <v>15755.4</v>
      </c>
      <c r="D142" s="4" t="s">
        <v>5</v>
      </c>
      <c r="E142" s="4" t="s">
        <v>5</v>
      </c>
    </row>
    <row r="143" spans="1:5" ht="30">
      <c r="A143" s="3" t="s">
        <v>1596</v>
      </c>
      <c r="B143" s="4" t="s">
        <v>5</v>
      </c>
      <c r="C143" s="4" t="s">
        <v>5</v>
      </c>
      <c r="D143" s="4" t="s">
        <v>5</v>
      </c>
      <c r="E143" s="4" t="s">
        <v>5</v>
      </c>
    </row>
    <row r="144" spans="1:5">
      <c r="A144" s="2" t="s">
        <v>45</v>
      </c>
      <c r="B144" s="4">
        <v>133.6</v>
      </c>
      <c r="C144" s="4">
        <v>156.5</v>
      </c>
      <c r="D144" s="4" t="s">
        <v>5</v>
      </c>
      <c r="E144" s="4" t="s">
        <v>5</v>
      </c>
    </row>
    <row r="145" spans="1:5">
      <c r="A145" s="2" t="s">
        <v>46</v>
      </c>
      <c r="B145" s="4">
        <v>0.7</v>
      </c>
      <c r="C145" s="4">
        <v>0.4</v>
      </c>
      <c r="D145" s="4" t="s">
        <v>5</v>
      </c>
      <c r="E145" s="4" t="s">
        <v>5</v>
      </c>
    </row>
    <row r="146" spans="1:5">
      <c r="A146" s="2" t="s">
        <v>47</v>
      </c>
      <c r="B146" s="4">
        <v>385.2</v>
      </c>
      <c r="C146" s="4">
        <v>434.7</v>
      </c>
      <c r="D146" s="4" t="s">
        <v>5</v>
      </c>
      <c r="E146" s="4" t="s">
        <v>5</v>
      </c>
    </row>
    <row r="147" spans="1:5">
      <c r="A147" s="2" t="s">
        <v>48</v>
      </c>
      <c r="B147" s="4">
        <v>16.399999999999999</v>
      </c>
      <c r="C147" s="4">
        <v>10.7</v>
      </c>
      <c r="D147" s="4" t="s">
        <v>5</v>
      </c>
      <c r="E147" s="4" t="s">
        <v>5</v>
      </c>
    </row>
    <row r="148" spans="1:5">
      <c r="A148" s="2" t="s">
        <v>747</v>
      </c>
      <c r="B148" s="4">
        <v>331.7</v>
      </c>
      <c r="C148" s="4">
        <v>284.8</v>
      </c>
      <c r="D148" s="4" t="s">
        <v>5</v>
      </c>
      <c r="E148" s="4" t="s">
        <v>5</v>
      </c>
    </row>
    <row r="149" spans="1:5">
      <c r="A149" s="2" t="s">
        <v>49</v>
      </c>
      <c r="B149" s="4">
        <v>0</v>
      </c>
      <c r="C149" s="4">
        <v>0</v>
      </c>
      <c r="D149" s="4" t="s">
        <v>5</v>
      </c>
      <c r="E149" s="4" t="s">
        <v>5</v>
      </c>
    </row>
    <row r="150" spans="1:5">
      <c r="A150" s="2" t="s">
        <v>50</v>
      </c>
      <c r="B150" s="4">
        <v>867.6</v>
      </c>
      <c r="C150" s="4">
        <v>887.1</v>
      </c>
      <c r="D150" s="4" t="s">
        <v>5</v>
      </c>
      <c r="E150" s="4" t="s">
        <v>5</v>
      </c>
    </row>
    <row r="151" spans="1:5">
      <c r="A151" s="2" t="s">
        <v>1597</v>
      </c>
      <c r="B151" s="4">
        <v>78.5</v>
      </c>
      <c r="C151" s="4">
        <v>64.8</v>
      </c>
      <c r="D151" s="4" t="s">
        <v>5</v>
      </c>
      <c r="E151" s="4" t="s">
        <v>5</v>
      </c>
    </row>
    <row r="152" spans="1:5" ht="30">
      <c r="A152" s="2" t="s">
        <v>750</v>
      </c>
      <c r="B152" s="4">
        <v>0</v>
      </c>
      <c r="C152" s="4">
        <v>0</v>
      </c>
      <c r="D152" s="4" t="s">
        <v>5</v>
      </c>
      <c r="E152" s="4" t="s">
        <v>5</v>
      </c>
    </row>
    <row r="153" spans="1:5">
      <c r="A153" s="2" t="s">
        <v>52</v>
      </c>
      <c r="B153" s="4">
        <v>148.1</v>
      </c>
      <c r="C153" s="4">
        <v>160.19999999999999</v>
      </c>
      <c r="D153" s="4" t="s">
        <v>5</v>
      </c>
      <c r="E153" s="4" t="s">
        <v>5</v>
      </c>
    </row>
    <row r="154" spans="1:5">
      <c r="A154" s="2" t="s">
        <v>33</v>
      </c>
      <c r="B154" s="9">
        <v>2049.3000000000002</v>
      </c>
      <c r="C154" s="9">
        <v>2188.9</v>
      </c>
      <c r="D154" s="4" t="s">
        <v>5</v>
      </c>
      <c r="E154" s="4" t="s">
        <v>5</v>
      </c>
    </row>
    <row r="155" spans="1:5">
      <c r="A155" s="2" t="s">
        <v>747</v>
      </c>
      <c r="B155" s="4">
        <v>871.2</v>
      </c>
      <c r="C155" s="4">
        <v>871.7</v>
      </c>
      <c r="D155" s="4" t="s">
        <v>5</v>
      </c>
      <c r="E155" s="4" t="s">
        <v>5</v>
      </c>
    </row>
    <row r="156" spans="1:5">
      <c r="A156" s="2" t="s">
        <v>49</v>
      </c>
      <c r="B156" s="4">
        <v>0</v>
      </c>
      <c r="C156" s="4">
        <v>0</v>
      </c>
      <c r="D156" s="4" t="s">
        <v>5</v>
      </c>
      <c r="E156" s="4" t="s">
        <v>5</v>
      </c>
    </row>
    <row r="157" spans="1:5">
      <c r="A157" s="2" t="s">
        <v>53</v>
      </c>
      <c r="B157" s="9">
        <v>4014.7</v>
      </c>
      <c r="C157" s="9">
        <v>4172.7</v>
      </c>
      <c r="D157" s="4" t="s">
        <v>5</v>
      </c>
      <c r="E157" s="4" t="s">
        <v>5</v>
      </c>
    </row>
    <row r="158" spans="1:5">
      <c r="A158" s="2" t="s">
        <v>62</v>
      </c>
      <c r="B158" s="9">
        <v>10540.1</v>
      </c>
      <c r="C158" s="9">
        <v>11582.7</v>
      </c>
      <c r="D158" s="4" t="s">
        <v>5</v>
      </c>
      <c r="E158" s="4" t="s">
        <v>5</v>
      </c>
    </row>
    <row r="159" spans="1:5">
      <c r="A159" s="2" t="s">
        <v>63</v>
      </c>
      <c r="B159" s="4">
        <v>0</v>
      </c>
      <c r="C159" s="4">
        <v>0</v>
      </c>
      <c r="D159" s="4" t="s">
        <v>5</v>
      </c>
      <c r="E159" s="4" t="s">
        <v>5</v>
      </c>
    </row>
    <row r="160" spans="1:5">
      <c r="A160" s="2" t="s">
        <v>761</v>
      </c>
      <c r="B160" s="9">
        <v>10540.1</v>
      </c>
      <c r="C160" s="9">
        <v>11582.7</v>
      </c>
      <c r="D160" s="4" t="s">
        <v>5</v>
      </c>
      <c r="E160" s="4" t="s">
        <v>5</v>
      </c>
    </row>
    <row r="161" spans="1:5" ht="30">
      <c r="A161" s="2" t="s">
        <v>65</v>
      </c>
      <c r="B161" s="9">
        <v>14554.8</v>
      </c>
      <c r="C161" s="9">
        <v>15755.4</v>
      </c>
      <c r="D161" s="4" t="s">
        <v>5</v>
      </c>
      <c r="E161" s="4" t="s">
        <v>5</v>
      </c>
    </row>
    <row r="162" spans="1:5" ht="45">
      <c r="A162" s="2" t="s">
        <v>1601</v>
      </c>
      <c r="B162" s="4" t="s">
        <v>5</v>
      </c>
      <c r="C162" s="4" t="s">
        <v>5</v>
      </c>
      <c r="D162" s="4" t="s">
        <v>5</v>
      </c>
      <c r="E162" s="4" t="s">
        <v>5</v>
      </c>
    </row>
    <row r="163" spans="1:5">
      <c r="A163" s="3" t="s">
        <v>251</v>
      </c>
      <c r="B163" s="4" t="s">
        <v>5</v>
      </c>
      <c r="C163" s="4" t="s">
        <v>5</v>
      </c>
      <c r="D163" s="4" t="s">
        <v>5</v>
      </c>
      <c r="E163" s="4" t="s">
        <v>5</v>
      </c>
    </row>
    <row r="164" spans="1:5">
      <c r="A164" s="2" t="s">
        <v>30</v>
      </c>
      <c r="B164" s="4">
        <v>544.6</v>
      </c>
      <c r="C164" s="4">
        <v>484.4</v>
      </c>
      <c r="D164" s="4">
        <v>446</v>
      </c>
      <c r="E164" s="4">
        <v>498.2</v>
      </c>
    </row>
    <row r="165" spans="1:5">
      <c r="A165" s="2" t="s">
        <v>31</v>
      </c>
      <c r="B165" s="4">
        <v>91.9</v>
      </c>
      <c r="C165" s="4">
        <v>833.6</v>
      </c>
      <c r="D165" s="4" t="s">
        <v>5</v>
      </c>
      <c r="E165" s="4" t="s">
        <v>5</v>
      </c>
    </row>
    <row r="166" spans="1:5" ht="30">
      <c r="A166" s="2" t="s">
        <v>736</v>
      </c>
      <c r="B166" s="4">
        <v>176.2</v>
      </c>
      <c r="C166" s="4">
        <v>212.9</v>
      </c>
      <c r="D166" s="4" t="s">
        <v>5</v>
      </c>
      <c r="E166" s="4" t="s">
        <v>5</v>
      </c>
    </row>
    <row r="167" spans="1:5">
      <c r="A167" s="2" t="s">
        <v>33</v>
      </c>
      <c r="B167" s="4">
        <v>19.7</v>
      </c>
      <c r="C167" s="4">
        <v>21.8</v>
      </c>
      <c r="D167" s="4" t="s">
        <v>5</v>
      </c>
      <c r="E167" s="4" t="s">
        <v>5</v>
      </c>
    </row>
    <row r="168" spans="1:5">
      <c r="A168" s="2" t="s">
        <v>34</v>
      </c>
      <c r="B168" s="4">
        <v>105</v>
      </c>
      <c r="C168" s="4">
        <v>69.900000000000006</v>
      </c>
      <c r="D168" s="4" t="s">
        <v>5</v>
      </c>
      <c r="E168" s="4" t="s">
        <v>5</v>
      </c>
    </row>
    <row r="169" spans="1:5">
      <c r="A169" s="2" t="s">
        <v>35</v>
      </c>
      <c r="B169" s="4">
        <v>15.5</v>
      </c>
      <c r="C169" s="4">
        <v>20</v>
      </c>
      <c r="D169" s="4" t="s">
        <v>5</v>
      </c>
      <c r="E169" s="4" t="s">
        <v>5</v>
      </c>
    </row>
    <row r="170" spans="1:5">
      <c r="A170" s="2" t="s">
        <v>737</v>
      </c>
      <c r="B170" s="4">
        <v>93.5</v>
      </c>
      <c r="C170" s="4">
        <v>97.2</v>
      </c>
      <c r="D170" s="4" t="s">
        <v>5</v>
      </c>
      <c r="E170" s="4" t="s">
        <v>5</v>
      </c>
    </row>
    <row r="171" spans="1:5">
      <c r="A171" s="2" t="s">
        <v>36</v>
      </c>
      <c r="B171" s="4">
        <v>5.4</v>
      </c>
      <c r="C171" s="4">
        <v>5.0999999999999996</v>
      </c>
      <c r="D171" s="4" t="s">
        <v>5</v>
      </c>
      <c r="E171" s="4" t="s">
        <v>5</v>
      </c>
    </row>
    <row r="172" spans="1:5">
      <c r="A172" s="2" t="s">
        <v>37</v>
      </c>
      <c r="B172" s="9">
        <v>1051.8</v>
      </c>
      <c r="C172" s="9">
        <v>1744.9</v>
      </c>
      <c r="D172" s="4" t="s">
        <v>5</v>
      </c>
      <c r="E172" s="4" t="s">
        <v>5</v>
      </c>
    </row>
    <row r="173" spans="1:5" ht="30">
      <c r="A173" s="2" t="s">
        <v>1595</v>
      </c>
      <c r="B173" s="9">
        <v>6935.4</v>
      </c>
      <c r="C173" s="9">
        <v>6977.2</v>
      </c>
      <c r="D173" s="4" t="s">
        <v>5</v>
      </c>
      <c r="E173" s="4" t="s">
        <v>5</v>
      </c>
    </row>
    <row r="174" spans="1:5">
      <c r="A174" s="2" t="s">
        <v>39</v>
      </c>
      <c r="B174" s="9">
        <v>1788.3</v>
      </c>
      <c r="C174" s="9">
        <v>1829.3</v>
      </c>
      <c r="D174" s="4" t="s">
        <v>5</v>
      </c>
      <c r="E174" s="4" t="s">
        <v>5</v>
      </c>
    </row>
    <row r="175" spans="1:5">
      <c r="A175" s="2" t="s">
        <v>40</v>
      </c>
      <c r="B175" s="4">
        <v>742</v>
      </c>
      <c r="C175" s="4">
        <v>798.5</v>
      </c>
      <c r="D175" s="4" t="s">
        <v>5</v>
      </c>
      <c r="E175" s="4" t="s">
        <v>5</v>
      </c>
    </row>
    <row r="176" spans="1:5">
      <c r="A176" s="2" t="s">
        <v>740</v>
      </c>
      <c r="B176" s="4">
        <v>953.9</v>
      </c>
      <c r="C176" s="4">
        <v>790.7</v>
      </c>
      <c r="D176" s="4" t="s">
        <v>5</v>
      </c>
      <c r="E176" s="4" t="s">
        <v>5</v>
      </c>
    </row>
    <row r="177" spans="1:5" ht="30">
      <c r="A177" s="2" t="s">
        <v>41</v>
      </c>
      <c r="B177" s="4">
        <v>209.7</v>
      </c>
      <c r="C177" s="4">
        <v>97.4</v>
      </c>
      <c r="D177" s="4" t="s">
        <v>5</v>
      </c>
      <c r="E177" s="4" t="s">
        <v>5</v>
      </c>
    </row>
    <row r="178" spans="1:5">
      <c r="A178" s="2" t="s">
        <v>31</v>
      </c>
      <c r="B178" s="4">
        <v>403.6</v>
      </c>
      <c r="C178" s="4">
        <v>364.6</v>
      </c>
      <c r="D178" s="4" t="s">
        <v>5</v>
      </c>
      <c r="E178" s="4" t="s">
        <v>5</v>
      </c>
    </row>
    <row r="179" spans="1:5">
      <c r="A179" s="2" t="s">
        <v>42</v>
      </c>
      <c r="B179" s="4">
        <v>186.6</v>
      </c>
      <c r="C179" s="4">
        <v>236.6</v>
      </c>
      <c r="D179" s="4" t="s">
        <v>5</v>
      </c>
      <c r="E179" s="4" t="s">
        <v>5</v>
      </c>
    </row>
    <row r="180" spans="1:5">
      <c r="A180" s="2" t="s">
        <v>737</v>
      </c>
      <c r="B180" s="4">
        <v>55</v>
      </c>
      <c r="C180" s="4">
        <v>153.80000000000001</v>
      </c>
      <c r="D180" s="4" t="s">
        <v>5</v>
      </c>
      <c r="E180" s="4" t="s">
        <v>5</v>
      </c>
    </row>
    <row r="181" spans="1:5">
      <c r="A181" s="2" t="s">
        <v>36</v>
      </c>
      <c r="B181" s="4">
        <v>458.7</v>
      </c>
      <c r="C181" s="4">
        <v>471.2</v>
      </c>
      <c r="D181" s="4" t="s">
        <v>5</v>
      </c>
      <c r="E181" s="4" t="s">
        <v>5</v>
      </c>
    </row>
    <row r="182" spans="1:5">
      <c r="A182" s="2" t="s">
        <v>43</v>
      </c>
      <c r="B182" s="6">
        <v>12785</v>
      </c>
      <c r="C182" s="9">
        <v>13464.2</v>
      </c>
      <c r="D182" s="4" t="s">
        <v>5</v>
      </c>
      <c r="E182" s="4" t="s">
        <v>5</v>
      </c>
    </row>
    <row r="183" spans="1:5" ht="30">
      <c r="A183" s="3" t="s">
        <v>1596</v>
      </c>
      <c r="B183" s="4" t="s">
        <v>5</v>
      </c>
      <c r="C183" s="4" t="s">
        <v>5</v>
      </c>
      <c r="D183" s="4" t="s">
        <v>5</v>
      </c>
      <c r="E183" s="4" t="s">
        <v>5</v>
      </c>
    </row>
    <row r="184" spans="1:5">
      <c r="A184" s="2" t="s">
        <v>45</v>
      </c>
      <c r="B184" s="4">
        <v>134.69999999999999</v>
      </c>
      <c r="C184" s="4">
        <v>139.9</v>
      </c>
      <c r="D184" s="4" t="s">
        <v>5</v>
      </c>
      <c r="E184" s="4" t="s">
        <v>5</v>
      </c>
    </row>
    <row r="185" spans="1:5">
      <c r="A185" s="2" t="s">
        <v>46</v>
      </c>
      <c r="B185" s="4">
        <v>19.7</v>
      </c>
      <c r="C185" s="4">
        <v>57.3</v>
      </c>
      <c r="D185" s="4" t="s">
        <v>5</v>
      </c>
      <c r="E185" s="4" t="s">
        <v>5</v>
      </c>
    </row>
    <row r="186" spans="1:5">
      <c r="A186" s="2" t="s">
        <v>47</v>
      </c>
      <c r="B186" s="4">
        <v>548.1</v>
      </c>
      <c r="C186" s="4">
        <v>491.6</v>
      </c>
      <c r="D186" s="4" t="s">
        <v>5</v>
      </c>
      <c r="E186" s="4" t="s">
        <v>5</v>
      </c>
    </row>
    <row r="187" spans="1:5">
      <c r="A187" s="2" t="s">
        <v>48</v>
      </c>
      <c r="B187" s="4">
        <v>9</v>
      </c>
      <c r="C187" s="4">
        <v>743</v>
      </c>
      <c r="D187" s="4" t="s">
        <v>5</v>
      </c>
      <c r="E187" s="4" t="s">
        <v>5</v>
      </c>
    </row>
    <row r="188" spans="1:5">
      <c r="A188" s="2" t="s">
        <v>747</v>
      </c>
      <c r="B188" s="4">
        <v>188.3</v>
      </c>
      <c r="C188" s="4">
        <v>170.3</v>
      </c>
      <c r="D188" s="4" t="s">
        <v>5</v>
      </c>
      <c r="E188" s="4" t="s">
        <v>5</v>
      </c>
    </row>
    <row r="189" spans="1:5">
      <c r="A189" s="2" t="s">
        <v>49</v>
      </c>
      <c r="B189" s="4">
        <v>0.7</v>
      </c>
      <c r="C189" s="4">
        <v>3.8</v>
      </c>
      <c r="D189" s="4" t="s">
        <v>5</v>
      </c>
      <c r="E189" s="4" t="s">
        <v>5</v>
      </c>
    </row>
    <row r="190" spans="1:5">
      <c r="A190" s="2" t="s">
        <v>50</v>
      </c>
      <c r="B190" s="4">
        <v>900.5</v>
      </c>
      <c r="C190" s="9">
        <v>1605.9</v>
      </c>
      <c r="D190" s="4" t="s">
        <v>5</v>
      </c>
      <c r="E190" s="4" t="s">
        <v>5</v>
      </c>
    </row>
    <row r="191" spans="1:5">
      <c r="A191" s="2" t="s">
        <v>1597</v>
      </c>
      <c r="B191" s="9">
        <v>6079.9</v>
      </c>
      <c r="C191" s="9">
        <v>6122.9</v>
      </c>
      <c r="D191" s="4" t="s">
        <v>5</v>
      </c>
      <c r="E191" s="4" t="s">
        <v>5</v>
      </c>
    </row>
    <row r="192" spans="1:5" ht="30">
      <c r="A192" s="2" t="s">
        <v>750</v>
      </c>
      <c r="B192" s="4">
        <v>0</v>
      </c>
      <c r="C192" s="4">
        <v>0</v>
      </c>
      <c r="D192" s="4" t="s">
        <v>5</v>
      </c>
      <c r="E192" s="4" t="s">
        <v>5</v>
      </c>
    </row>
    <row r="193" spans="1:5">
      <c r="A193" s="2" t="s">
        <v>52</v>
      </c>
      <c r="B193" s="4">
        <v>152.19999999999999</v>
      </c>
      <c r="C193" s="4">
        <v>123.7</v>
      </c>
      <c r="D193" s="4" t="s">
        <v>5</v>
      </c>
      <c r="E193" s="4" t="s">
        <v>5</v>
      </c>
    </row>
    <row r="194" spans="1:5">
      <c r="A194" s="2" t="s">
        <v>33</v>
      </c>
      <c r="B194" s="6">
        <v>1703</v>
      </c>
      <c r="C194" s="9">
        <v>1714.7</v>
      </c>
      <c r="D194" s="4" t="s">
        <v>5</v>
      </c>
      <c r="E194" s="4" t="s">
        <v>5</v>
      </c>
    </row>
    <row r="195" spans="1:5">
      <c r="A195" s="2" t="s">
        <v>747</v>
      </c>
      <c r="B195" s="4">
        <v>842.5</v>
      </c>
      <c r="C195" s="4">
        <v>851.2</v>
      </c>
      <c r="D195" s="4" t="s">
        <v>5</v>
      </c>
      <c r="E195" s="4" t="s">
        <v>5</v>
      </c>
    </row>
    <row r="196" spans="1:5">
      <c r="A196" s="2" t="s">
        <v>49</v>
      </c>
      <c r="B196" s="4">
        <v>54.3</v>
      </c>
      <c r="C196" s="4">
        <v>52.1</v>
      </c>
      <c r="D196" s="4" t="s">
        <v>5</v>
      </c>
      <c r="E196" s="4" t="s">
        <v>5</v>
      </c>
    </row>
    <row r="197" spans="1:5">
      <c r="A197" s="2" t="s">
        <v>53</v>
      </c>
      <c r="B197" s="9">
        <v>9732.4</v>
      </c>
      <c r="C197" s="9">
        <v>10470.5</v>
      </c>
      <c r="D197" s="4" t="s">
        <v>5</v>
      </c>
      <c r="E197" s="4" t="s">
        <v>5</v>
      </c>
    </row>
    <row r="198" spans="1:5">
      <c r="A198" s="2" t="s">
        <v>62</v>
      </c>
      <c r="B198" s="9">
        <v>2970.7</v>
      </c>
      <c r="C198" s="9">
        <v>2913.6</v>
      </c>
      <c r="D198" s="4" t="s">
        <v>5</v>
      </c>
      <c r="E198" s="4" t="s">
        <v>5</v>
      </c>
    </row>
    <row r="199" spans="1:5">
      <c r="A199" s="2" t="s">
        <v>63</v>
      </c>
      <c r="B199" s="4">
        <v>81.900000000000006</v>
      </c>
      <c r="C199" s="4">
        <v>80.099999999999994</v>
      </c>
      <c r="D199" s="4" t="s">
        <v>5</v>
      </c>
      <c r="E199" s="4" t="s">
        <v>5</v>
      </c>
    </row>
    <row r="200" spans="1:5">
      <c r="A200" s="2" t="s">
        <v>761</v>
      </c>
      <c r="B200" s="9">
        <v>3052.6</v>
      </c>
      <c r="C200" s="9">
        <v>2993.7</v>
      </c>
      <c r="D200" s="4" t="s">
        <v>5</v>
      </c>
      <c r="E200" s="4" t="s">
        <v>5</v>
      </c>
    </row>
    <row r="201" spans="1:5" ht="30">
      <c r="A201" s="2" t="s">
        <v>65</v>
      </c>
      <c r="B201" s="6">
        <v>12785</v>
      </c>
      <c r="C201" s="9">
        <v>13464.2</v>
      </c>
      <c r="D201" s="4" t="s">
        <v>5</v>
      </c>
      <c r="E201" s="4" t="s">
        <v>5</v>
      </c>
    </row>
    <row r="202" spans="1:5" ht="30">
      <c r="A202" s="2" t="s">
        <v>1602</v>
      </c>
      <c r="B202" s="4" t="s">
        <v>5</v>
      </c>
      <c r="C202" s="4" t="s">
        <v>5</v>
      </c>
      <c r="D202" s="4" t="s">
        <v>5</v>
      </c>
      <c r="E202" s="4" t="s">
        <v>5</v>
      </c>
    </row>
    <row r="203" spans="1:5">
      <c r="A203" s="3" t="s">
        <v>251</v>
      </c>
      <c r="B203" s="4" t="s">
        <v>5</v>
      </c>
      <c r="C203" s="4" t="s">
        <v>5</v>
      </c>
      <c r="D203" s="4" t="s">
        <v>5</v>
      </c>
      <c r="E203" s="4" t="s">
        <v>5</v>
      </c>
    </row>
    <row r="204" spans="1:5">
      <c r="A204" s="2" t="s">
        <v>30</v>
      </c>
      <c r="B204" s="4">
        <v>813.5</v>
      </c>
      <c r="C204" s="4">
        <v>838.2</v>
      </c>
      <c r="D204" s="4">
        <v>735.8</v>
      </c>
      <c r="E204" s="4">
        <v>870.7</v>
      </c>
    </row>
    <row r="205" spans="1:5">
      <c r="A205" s="2" t="s">
        <v>31</v>
      </c>
      <c r="B205" s="4">
        <v>92.9</v>
      </c>
      <c r="C205" s="4">
        <v>833.6</v>
      </c>
      <c r="D205" s="4" t="s">
        <v>5</v>
      </c>
      <c r="E205" s="4" t="s">
        <v>5</v>
      </c>
    </row>
    <row r="206" spans="1:5" ht="30">
      <c r="A206" s="2" t="s">
        <v>736</v>
      </c>
      <c r="B206" s="4">
        <v>484.3</v>
      </c>
      <c r="C206" s="4">
        <v>560.9</v>
      </c>
      <c r="D206" s="4" t="s">
        <v>5</v>
      </c>
      <c r="E206" s="4" t="s">
        <v>5</v>
      </c>
    </row>
    <row r="207" spans="1:5">
      <c r="A207" s="2" t="s">
        <v>33</v>
      </c>
      <c r="B207" s="4">
        <v>88.3</v>
      </c>
      <c r="C207" s="4">
        <v>97.5</v>
      </c>
      <c r="D207" s="4" t="s">
        <v>5</v>
      </c>
      <c r="E207" s="4" t="s">
        <v>5</v>
      </c>
    </row>
    <row r="208" spans="1:5">
      <c r="A208" s="2" t="s">
        <v>34</v>
      </c>
      <c r="B208" s="4">
        <v>182.1</v>
      </c>
      <c r="C208" s="4">
        <v>136.69999999999999</v>
      </c>
      <c r="D208" s="4" t="s">
        <v>5</v>
      </c>
      <c r="E208" s="4" t="s">
        <v>5</v>
      </c>
    </row>
    <row r="209" spans="1:5">
      <c r="A209" s="2" t="s">
        <v>35</v>
      </c>
      <c r="B209" s="4">
        <v>43</v>
      </c>
      <c r="C209" s="4">
        <v>51.7</v>
      </c>
      <c r="D209" s="4" t="s">
        <v>5</v>
      </c>
      <c r="E209" s="4" t="s">
        <v>5</v>
      </c>
    </row>
    <row r="210" spans="1:5">
      <c r="A210" s="2" t="s">
        <v>737</v>
      </c>
      <c r="B210" s="4">
        <v>257.8</v>
      </c>
      <c r="C210" s="4">
        <v>234</v>
      </c>
      <c r="D210" s="4" t="s">
        <v>5</v>
      </c>
      <c r="E210" s="4" t="s">
        <v>5</v>
      </c>
    </row>
    <row r="211" spans="1:5">
      <c r="A211" s="2" t="s">
        <v>36</v>
      </c>
      <c r="B211" s="4">
        <v>5.4</v>
      </c>
      <c r="C211" s="4">
        <v>5.0999999999999996</v>
      </c>
      <c r="D211" s="4" t="s">
        <v>5</v>
      </c>
      <c r="E211" s="4" t="s">
        <v>5</v>
      </c>
    </row>
    <row r="212" spans="1:5">
      <c r="A212" s="2" t="s">
        <v>37</v>
      </c>
      <c r="B212" s="9">
        <v>1967.3</v>
      </c>
      <c r="C212" s="9">
        <v>2757.7</v>
      </c>
      <c r="D212" s="4" t="s">
        <v>5</v>
      </c>
      <c r="E212" s="4" t="s">
        <v>5</v>
      </c>
    </row>
    <row r="213" spans="1:5" ht="30">
      <c r="A213" s="2" t="s">
        <v>1595</v>
      </c>
      <c r="B213" s="9">
        <v>14732.6</v>
      </c>
      <c r="C213" s="9">
        <v>15511.8</v>
      </c>
      <c r="D213" s="4" t="s">
        <v>5</v>
      </c>
      <c r="E213" s="4" t="s">
        <v>5</v>
      </c>
    </row>
    <row r="214" spans="1:5">
      <c r="A214" s="2" t="s">
        <v>39</v>
      </c>
      <c r="B214" s="9">
        <v>3019.5</v>
      </c>
      <c r="C214" s="9">
        <v>3160.3</v>
      </c>
      <c r="D214" s="4" t="s">
        <v>5</v>
      </c>
      <c r="E214" s="4" t="s">
        <v>5</v>
      </c>
    </row>
    <row r="215" spans="1:5">
      <c r="A215" s="2" t="s">
        <v>40</v>
      </c>
      <c r="B215" s="9">
        <v>3656.5</v>
      </c>
      <c r="C215" s="9">
        <v>3981.5</v>
      </c>
      <c r="D215" s="4" t="s">
        <v>5</v>
      </c>
      <c r="E215" s="4" t="s">
        <v>5</v>
      </c>
    </row>
    <row r="216" spans="1:5">
      <c r="A216" s="2" t="s">
        <v>740</v>
      </c>
      <c r="B216" s="9">
        <v>1851.3</v>
      </c>
      <c r="C216" s="6">
        <v>1711</v>
      </c>
      <c r="D216" s="4" t="s">
        <v>5</v>
      </c>
      <c r="E216" s="4" t="s">
        <v>5</v>
      </c>
    </row>
    <row r="217" spans="1:5" ht="30">
      <c r="A217" s="2" t="s">
        <v>41</v>
      </c>
      <c r="B217" s="4">
        <v>213.1</v>
      </c>
      <c r="C217" s="4">
        <v>100.4</v>
      </c>
      <c r="D217" s="4" t="s">
        <v>5</v>
      </c>
      <c r="E217" s="4" t="s">
        <v>5</v>
      </c>
    </row>
    <row r="218" spans="1:5">
      <c r="A218" s="2" t="s">
        <v>31</v>
      </c>
      <c r="B218" s="4">
        <v>403.6</v>
      </c>
      <c r="C218" s="4">
        <v>364.6</v>
      </c>
      <c r="D218" s="4" t="s">
        <v>5</v>
      </c>
      <c r="E218" s="4" t="s">
        <v>5</v>
      </c>
    </row>
    <row r="219" spans="1:5">
      <c r="A219" s="2" t="s">
        <v>42</v>
      </c>
      <c r="B219" s="4">
        <v>389.5</v>
      </c>
      <c r="C219" s="4">
        <v>421.4</v>
      </c>
      <c r="D219" s="4" t="s">
        <v>5</v>
      </c>
      <c r="E219" s="4" t="s">
        <v>5</v>
      </c>
    </row>
    <row r="220" spans="1:5">
      <c r="A220" s="2" t="s">
        <v>737</v>
      </c>
      <c r="B220" s="4">
        <v>640.4</v>
      </c>
      <c r="C220" s="4">
        <v>739.7</v>
      </c>
      <c r="D220" s="4" t="s">
        <v>5</v>
      </c>
      <c r="E220" s="4" t="s">
        <v>5</v>
      </c>
    </row>
    <row r="221" spans="1:5">
      <c r="A221" s="2" t="s">
        <v>36</v>
      </c>
      <c r="B221" s="4">
        <v>466</v>
      </c>
      <c r="C221" s="4">
        <v>471.2</v>
      </c>
      <c r="D221" s="4" t="s">
        <v>5</v>
      </c>
      <c r="E221" s="4" t="s">
        <v>5</v>
      </c>
    </row>
    <row r="222" spans="1:5">
      <c r="A222" s="2" t="s">
        <v>43</v>
      </c>
      <c r="B222" s="9">
        <v>27339.8</v>
      </c>
      <c r="C222" s="9">
        <v>29219.599999999999</v>
      </c>
      <c r="D222" s="4" t="s">
        <v>5</v>
      </c>
      <c r="E222" s="4" t="s">
        <v>5</v>
      </c>
    </row>
    <row r="223" spans="1:5" ht="30">
      <c r="A223" s="3" t="s">
        <v>1596</v>
      </c>
      <c r="B223" s="4" t="s">
        <v>5</v>
      </c>
      <c r="C223" s="4" t="s">
        <v>5</v>
      </c>
      <c r="D223" s="4" t="s">
        <v>5</v>
      </c>
      <c r="E223" s="4" t="s">
        <v>5</v>
      </c>
    </row>
    <row r="224" spans="1:5">
      <c r="A224" s="2" t="s">
        <v>45</v>
      </c>
      <c r="B224" s="4">
        <v>268.3</v>
      </c>
      <c r="C224" s="4">
        <v>296.39999999999998</v>
      </c>
      <c r="D224" s="4" t="s">
        <v>5</v>
      </c>
      <c r="E224" s="4" t="s">
        <v>5</v>
      </c>
    </row>
    <row r="225" spans="1:5">
      <c r="A225" s="2" t="s">
        <v>46</v>
      </c>
      <c r="B225" s="4">
        <v>20.399999999999999</v>
      </c>
      <c r="C225" s="4">
        <v>57.7</v>
      </c>
      <c r="D225" s="4" t="s">
        <v>5</v>
      </c>
      <c r="E225" s="4" t="s">
        <v>5</v>
      </c>
    </row>
    <row r="226" spans="1:5">
      <c r="A226" s="2" t="s">
        <v>47</v>
      </c>
      <c r="B226" s="4">
        <v>933.3</v>
      </c>
      <c r="C226" s="4">
        <v>926.3</v>
      </c>
      <c r="D226" s="4" t="s">
        <v>5</v>
      </c>
      <c r="E226" s="4" t="s">
        <v>5</v>
      </c>
    </row>
    <row r="227" spans="1:5">
      <c r="A227" s="2" t="s">
        <v>48</v>
      </c>
      <c r="B227" s="4">
        <v>25.4</v>
      </c>
      <c r="C227" s="4">
        <v>753.7</v>
      </c>
      <c r="D227" s="4" t="s">
        <v>5</v>
      </c>
      <c r="E227" s="4" t="s">
        <v>5</v>
      </c>
    </row>
    <row r="228" spans="1:5">
      <c r="A228" s="2" t="s">
        <v>747</v>
      </c>
      <c r="B228" s="4">
        <v>520</v>
      </c>
      <c r="C228" s="4">
        <v>455.1</v>
      </c>
      <c r="D228" s="4" t="s">
        <v>5</v>
      </c>
      <c r="E228" s="4" t="s">
        <v>5</v>
      </c>
    </row>
    <row r="229" spans="1:5">
      <c r="A229" s="2" t="s">
        <v>49</v>
      </c>
      <c r="B229" s="4">
        <v>0.7</v>
      </c>
      <c r="C229" s="4">
        <v>3.8</v>
      </c>
      <c r="D229" s="4" t="s">
        <v>5</v>
      </c>
      <c r="E229" s="4" t="s">
        <v>5</v>
      </c>
    </row>
    <row r="230" spans="1:5">
      <c r="A230" s="2" t="s">
        <v>50</v>
      </c>
      <c r="B230" s="9">
        <v>1768.1</v>
      </c>
      <c r="C230" s="6">
        <v>2493</v>
      </c>
      <c r="D230" s="4" t="s">
        <v>5</v>
      </c>
      <c r="E230" s="4" t="s">
        <v>5</v>
      </c>
    </row>
    <row r="231" spans="1:5">
      <c r="A231" s="2" t="s">
        <v>1597</v>
      </c>
      <c r="B231" s="9">
        <v>6158.4</v>
      </c>
      <c r="C231" s="9">
        <v>6187.7</v>
      </c>
      <c r="D231" s="4" t="s">
        <v>5</v>
      </c>
      <c r="E231" s="4" t="s">
        <v>5</v>
      </c>
    </row>
    <row r="232" spans="1:5" ht="30">
      <c r="A232" s="2" t="s">
        <v>750</v>
      </c>
      <c r="B232" s="4">
        <v>0</v>
      </c>
      <c r="C232" s="4">
        <v>0</v>
      </c>
      <c r="D232" s="4" t="s">
        <v>5</v>
      </c>
      <c r="E232" s="4" t="s">
        <v>5</v>
      </c>
    </row>
    <row r="233" spans="1:5">
      <c r="A233" s="2" t="s">
        <v>52</v>
      </c>
      <c r="B233" s="4">
        <v>300.3</v>
      </c>
      <c r="C233" s="4">
        <v>283.89999999999998</v>
      </c>
      <c r="D233" s="4" t="s">
        <v>5</v>
      </c>
      <c r="E233" s="4" t="s">
        <v>5</v>
      </c>
    </row>
    <row r="234" spans="1:5">
      <c r="A234" s="2" t="s">
        <v>33</v>
      </c>
      <c r="B234" s="9">
        <v>3752.3</v>
      </c>
      <c r="C234" s="9">
        <v>3903.6</v>
      </c>
      <c r="D234" s="4" t="s">
        <v>5</v>
      </c>
      <c r="E234" s="4" t="s">
        <v>5</v>
      </c>
    </row>
    <row r="235" spans="1:5">
      <c r="A235" s="2" t="s">
        <v>747</v>
      </c>
      <c r="B235" s="9">
        <v>1713.7</v>
      </c>
      <c r="C235" s="9">
        <v>1722.9</v>
      </c>
      <c r="D235" s="4" t="s">
        <v>5</v>
      </c>
      <c r="E235" s="4" t="s">
        <v>5</v>
      </c>
    </row>
    <row r="236" spans="1:5">
      <c r="A236" s="2" t="s">
        <v>49</v>
      </c>
      <c r="B236" s="4">
        <v>54.3</v>
      </c>
      <c r="C236" s="4">
        <v>52.1</v>
      </c>
      <c r="D236" s="4" t="s">
        <v>5</v>
      </c>
      <c r="E236" s="4" t="s">
        <v>5</v>
      </c>
    </row>
    <row r="237" spans="1:5">
      <c r="A237" s="2" t="s">
        <v>53</v>
      </c>
      <c r="B237" s="9">
        <v>13747.1</v>
      </c>
      <c r="C237" s="9">
        <v>14643.2</v>
      </c>
      <c r="D237" s="4" t="s">
        <v>5</v>
      </c>
      <c r="E237" s="4" t="s">
        <v>5</v>
      </c>
    </row>
    <row r="238" spans="1:5">
      <c r="A238" s="2" t="s">
        <v>62</v>
      </c>
      <c r="B238" s="9">
        <v>13510.8</v>
      </c>
      <c r="C238" s="9">
        <v>14496.3</v>
      </c>
      <c r="D238" s="4" t="s">
        <v>5</v>
      </c>
      <c r="E238" s="4" t="s">
        <v>5</v>
      </c>
    </row>
    <row r="239" spans="1:5">
      <c r="A239" s="2" t="s">
        <v>63</v>
      </c>
      <c r="B239" s="4">
        <v>81.900000000000006</v>
      </c>
      <c r="C239" s="4">
        <v>80.099999999999994</v>
      </c>
      <c r="D239" s="4" t="s">
        <v>5</v>
      </c>
      <c r="E239" s="4" t="s">
        <v>5</v>
      </c>
    </row>
    <row r="240" spans="1:5">
      <c r="A240" s="2" t="s">
        <v>761</v>
      </c>
      <c r="B240" s="9">
        <v>13592.7</v>
      </c>
      <c r="C240" s="9">
        <v>14576.4</v>
      </c>
      <c r="D240" s="4" t="s">
        <v>5</v>
      </c>
      <c r="E240" s="4" t="s">
        <v>5</v>
      </c>
    </row>
    <row r="241" spans="1:5" ht="30">
      <c r="A241" s="2" t="s">
        <v>65</v>
      </c>
      <c r="B241" s="9">
        <v>27339.8</v>
      </c>
      <c r="C241" s="9">
        <v>29219.599999999999</v>
      </c>
      <c r="D241" s="4" t="s">
        <v>5</v>
      </c>
      <c r="E241" s="4" t="s">
        <v>5</v>
      </c>
    </row>
    <row r="242" spans="1:5" ht="30">
      <c r="A242" s="2" t="s">
        <v>1603</v>
      </c>
      <c r="B242" s="4" t="s">
        <v>5</v>
      </c>
      <c r="C242" s="4" t="s">
        <v>5</v>
      </c>
      <c r="D242" s="4" t="s">
        <v>5</v>
      </c>
      <c r="E242" s="4" t="s">
        <v>5</v>
      </c>
    </row>
    <row r="243" spans="1:5">
      <c r="A243" s="3" t="s">
        <v>251</v>
      </c>
      <c r="B243" s="4" t="s">
        <v>5</v>
      </c>
      <c r="C243" s="4" t="s">
        <v>5</v>
      </c>
      <c r="D243" s="4" t="s">
        <v>5</v>
      </c>
      <c r="E243" s="4" t="s">
        <v>5</v>
      </c>
    </row>
    <row r="244" spans="1:5">
      <c r="A244" s="2" t="s">
        <v>30</v>
      </c>
      <c r="B244" s="4">
        <v>0</v>
      </c>
      <c r="C244" s="4">
        <v>0</v>
      </c>
      <c r="D244" s="4">
        <v>0</v>
      </c>
      <c r="E244" s="4">
        <v>0</v>
      </c>
    </row>
    <row r="245" spans="1:5">
      <c r="A245" s="2" t="s">
        <v>31</v>
      </c>
      <c r="B245" s="4">
        <v>0</v>
      </c>
      <c r="C245" s="4">
        <v>0</v>
      </c>
      <c r="D245" s="4" t="s">
        <v>5</v>
      </c>
      <c r="E245" s="4" t="s">
        <v>5</v>
      </c>
    </row>
    <row r="246" spans="1:5" ht="30">
      <c r="A246" s="2" t="s">
        <v>736</v>
      </c>
      <c r="B246" s="4">
        <v>0</v>
      </c>
      <c r="C246" s="4">
        <v>0</v>
      </c>
      <c r="D246" s="4" t="s">
        <v>5</v>
      </c>
      <c r="E246" s="4" t="s">
        <v>5</v>
      </c>
    </row>
    <row r="247" spans="1:5">
      <c r="A247" s="2" t="s">
        <v>33</v>
      </c>
      <c r="B247" s="4">
        <v>0</v>
      </c>
      <c r="C247" s="4">
        <v>0</v>
      </c>
      <c r="D247" s="4" t="s">
        <v>5</v>
      </c>
      <c r="E247" s="4" t="s">
        <v>5</v>
      </c>
    </row>
    <row r="248" spans="1:5">
      <c r="A248" s="2" t="s">
        <v>34</v>
      </c>
      <c r="B248" s="4">
        <v>0</v>
      </c>
      <c r="C248" s="4">
        <v>0</v>
      </c>
      <c r="D248" s="4" t="s">
        <v>5</v>
      </c>
      <c r="E248" s="4" t="s">
        <v>5</v>
      </c>
    </row>
    <row r="249" spans="1:5">
      <c r="A249" s="2" t="s">
        <v>35</v>
      </c>
      <c r="B249" s="4">
        <v>0</v>
      </c>
      <c r="C249" s="4">
        <v>0</v>
      </c>
      <c r="D249" s="4" t="s">
        <v>5</v>
      </c>
      <c r="E249" s="4" t="s">
        <v>5</v>
      </c>
    </row>
    <row r="250" spans="1:5">
      <c r="A250" s="2" t="s">
        <v>737</v>
      </c>
      <c r="B250" s="4">
        <v>-569.29999999999995</v>
      </c>
      <c r="C250" s="4">
        <v>-559.1</v>
      </c>
      <c r="D250" s="4" t="s">
        <v>5</v>
      </c>
      <c r="E250" s="4" t="s">
        <v>5</v>
      </c>
    </row>
    <row r="251" spans="1:5">
      <c r="A251" s="2" t="s">
        <v>36</v>
      </c>
      <c r="B251" s="4">
        <v>0</v>
      </c>
      <c r="C251" s="4">
        <v>0</v>
      </c>
      <c r="D251" s="4" t="s">
        <v>5</v>
      </c>
      <c r="E251" s="4" t="s">
        <v>5</v>
      </c>
    </row>
    <row r="252" spans="1:5">
      <c r="A252" s="2" t="s">
        <v>37</v>
      </c>
      <c r="B252" s="4">
        <v>-569.29999999999995</v>
      </c>
      <c r="C252" s="4">
        <v>-559.1</v>
      </c>
      <c r="D252" s="4" t="s">
        <v>5</v>
      </c>
      <c r="E252" s="4" t="s">
        <v>5</v>
      </c>
    </row>
    <row r="253" spans="1:5" ht="30">
      <c r="A253" s="2" t="s">
        <v>1595</v>
      </c>
      <c r="B253" s="4">
        <v>-3.5</v>
      </c>
      <c r="C253" s="4">
        <v>0</v>
      </c>
      <c r="D253" s="4" t="s">
        <v>5</v>
      </c>
      <c r="E253" s="4" t="s">
        <v>5</v>
      </c>
    </row>
    <row r="254" spans="1:5">
      <c r="A254" s="2" t="s">
        <v>39</v>
      </c>
      <c r="B254" s="4">
        <v>0</v>
      </c>
      <c r="C254" s="4">
        <v>0</v>
      </c>
      <c r="D254" s="4" t="s">
        <v>5</v>
      </c>
      <c r="E254" s="4" t="s">
        <v>5</v>
      </c>
    </row>
    <row r="255" spans="1:5">
      <c r="A255" s="2" t="s">
        <v>40</v>
      </c>
      <c r="B255" s="4">
        <v>0</v>
      </c>
      <c r="C255" s="4">
        <v>0</v>
      </c>
      <c r="D255" s="4" t="s">
        <v>5</v>
      </c>
      <c r="E255" s="4" t="s">
        <v>5</v>
      </c>
    </row>
    <row r="256" spans="1:5">
      <c r="A256" s="2" t="s">
        <v>740</v>
      </c>
      <c r="B256" s="9">
        <v>-12294.5</v>
      </c>
      <c r="C256" s="9">
        <v>-13380.6</v>
      </c>
      <c r="D256" s="4" t="s">
        <v>5</v>
      </c>
      <c r="E256" s="4" t="s">
        <v>5</v>
      </c>
    </row>
    <row r="257" spans="1:5" ht="30">
      <c r="A257" s="2" t="s">
        <v>41</v>
      </c>
      <c r="B257" s="4">
        <v>0</v>
      </c>
      <c r="C257" s="4">
        <v>0</v>
      </c>
      <c r="D257" s="4" t="s">
        <v>5</v>
      </c>
      <c r="E257" s="4" t="s">
        <v>5</v>
      </c>
    </row>
    <row r="258" spans="1:5">
      <c r="A258" s="2" t="s">
        <v>31</v>
      </c>
      <c r="B258" s="4">
        <v>0</v>
      </c>
      <c r="C258" s="4">
        <v>0</v>
      </c>
      <c r="D258" s="4" t="s">
        <v>5</v>
      </c>
      <c r="E258" s="4" t="s">
        <v>5</v>
      </c>
    </row>
    <row r="259" spans="1:5">
      <c r="A259" s="2" t="s">
        <v>42</v>
      </c>
      <c r="B259" s="4">
        <v>-5.3</v>
      </c>
      <c r="C259" s="4">
        <v>-6.7</v>
      </c>
      <c r="D259" s="4" t="s">
        <v>5</v>
      </c>
      <c r="E259" s="4" t="s">
        <v>5</v>
      </c>
    </row>
    <row r="260" spans="1:5">
      <c r="A260" s="2" t="s">
        <v>737</v>
      </c>
      <c r="B260" s="6">
        <v>-2054</v>
      </c>
      <c r="C260" s="9">
        <v>-2392.4</v>
      </c>
      <c r="D260" s="4" t="s">
        <v>5</v>
      </c>
      <c r="E260" s="4" t="s">
        <v>5</v>
      </c>
    </row>
    <row r="261" spans="1:5">
      <c r="A261" s="2" t="s">
        <v>36</v>
      </c>
      <c r="B261" s="4">
        <v>0</v>
      </c>
      <c r="C261" s="4">
        <v>0</v>
      </c>
      <c r="D261" s="4" t="s">
        <v>5</v>
      </c>
      <c r="E261" s="4" t="s">
        <v>5</v>
      </c>
    </row>
    <row r="262" spans="1:5">
      <c r="A262" s="2" t="s">
        <v>43</v>
      </c>
      <c r="B262" s="9">
        <v>-14926.6</v>
      </c>
      <c r="C262" s="9">
        <v>-16338.8</v>
      </c>
      <c r="D262" s="4" t="s">
        <v>5</v>
      </c>
      <c r="E262" s="4" t="s">
        <v>5</v>
      </c>
    </row>
    <row r="263" spans="1:5" ht="30">
      <c r="A263" s="3" t="s">
        <v>1596</v>
      </c>
      <c r="B263" s="4" t="s">
        <v>5</v>
      </c>
      <c r="C263" s="4" t="s">
        <v>5</v>
      </c>
      <c r="D263" s="4" t="s">
        <v>5</v>
      </c>
      <c r="E263" s="4" t="s">
        <v>5</v>
      </c>
    </row>
    <row r="264" spans="1:5">
      <c r="A264" s="2" t="s">
        <v>45</v>
      </c>
      <c r="B264" s="4">
        <v>0</v>
      </c>
      <c r="C264" s="4">
        <v>0</v>
      </c>
      <c r="D264" s="4" t="s">
        <v>5</v>
      </c>
      <c r="E264" s="4" t="s">
        <v>5</v>
      </c>
    </row>
    <row r="265" spans="1:5">
      <c r="A265" s="2" t="s">
        <v>46</v>
      </c>
      <c r="B265" s="4">
        <v>0</v>
      </c>
      <c r="C265" s="4">
        <v>0</v>
      </c>
      <c r="D265" s="4" t="s">
        <v>5</v>
      </c>
      <c r="E265" s="4" t="s">
        <v>5</v>
      </c>
    </row>
    <row r="266" spans="1:5">
      <c r="A266" s="2" t="s">
        <v>47</v>
      </c>
      <c r="B266" s="4">
        <v>0</v>
      </c>
      <c r="C266" s="4">
        <v>0</v>
      </c>
      <c r="D266" s="4" t="s">
        <v>5</v>
      </c>
      <c r="E266" s="4" t="s">
        <v>5</v>
      </c>
    </row>
    <row r="267" spans="1:5">
      <c r="A267" s="2" t="s">
        <v>48</v>
      </c>
      <c r="B267" s="4">
        <v>-43.8</v>
      </c>
      <c r="C267" s="4">
        <v>0</v>
      </c>
      <c r="D267" s="4" t="s">
        <v>5</v>
      </c>
      <c r="E267" s="4" t="s">
        <v>5</v>
      </c>
    </row>
    <row r="268" spans="1:5">
      <c r="A268" s="2" t="s">
        <v>747</v>
      </c>
      <c r="B268" s="4">
        <v>-569.29999999999995</v>
      </c>
      <c r="C268" s="4">
        <v>-559.1</v>
      </c>
      <c r="D268" s="4" t="s">
        <v>5</v>
      </c>
      <c r="E268" s="4" t="s">
        <v>5</v>
      </c>
    </row>
    <row r="269" spans="1:5">
      <c r="A269" s="2" t="s">
        <v>49</v>
      </c>
      <c r="B269" s="4">
        <v>0</v>
      </c>
      <c r="C269" s="4">
        <v>0</v>
      </c>
      <c r="D269" s="4" t="s">
        <v>5</v>
      </c>
      <c r="E269" s="4" t="s">
        <v>5</v>
      </c>
    </row>
    <row r="270" spans="1:5">
      <c r="A270" s="2" t="s">
        <v>50</v>
      </c>
      <c r="B270" s="4">
        <v>-613.1</v>
      </c>
      <c r="C270" s="4">
        <v>-559.1</v>
      </c>
      <c r="D270" s="4" t="s">
        <v>5</v>
      </c>
      <c r="E270" s="4" t="s">
        <v>5</v>
      </c>
    </row>
    <row r="271" spans="1:5">
      <c r="A271" s="2" t="s">
        <v>1597</v>
      </c>
      <c r="B271" s="4">
        <v>-974</v>
      </c>
      <c r="C271" s="4">
        <v>-912.5</v>
      </c>
      <c r="D271" s="4" t="s">
        <v>5</v>
      </c>
      <c r="E271" s="4" t="s">
        <v>5</v>
      </c>
    </row>
    <row r="272" spans="1:5" ht="30">
      <c r="A272" s="2" t="s">
        <v>750</v>
      </c>
      <c r="B272" s="9">
        <v>-2082.6</v>
      </c>
      <c r="C272" s="4">
        <v>-925.4</v>
      </c>
      <c r="D272" s="4" t="s">
        <v>5</v>
      </c>
      <c r="E272" s="4" t="s">
        <v>5</v>
      </c>
    </row>
    <row r="273" spans="1:5">
      <c r="A273" s="2" t="s">
        <v>52</v>
      </c>
      <c r="B273" s="4">
        <v>0</v>
      </c>
      <c r="C273" s="4">
        <v>0</v>
      </c>
      <c r="D273" s="4" t="s">
        <v>5</v>
      </c>
      <c r="E273" s="4" t="s">
        <v>5</v>
      </c>
    </row>
    <row r="274" spans="1:5">
      <c r="A274" s="2" t="s">
        <v>33</v>
      </c>
      <c r="B274" s="4">
        <v>-35.9</v>
      </c>
      <c r="C274" s="4">
        <v>7.9</v>
      </c>
      <c r="D274" s="4" t="s">
        <v>5</v>
      </c>
      <c r="E274" s="4" t="s">
        <v>5</v>
      </c>
    </row>
    <row r="275" spans="1:5">
      <c r="A275" s="2" t="s">
        <v>747</v>
      </c>
      <c r="B275" s="9">
        <v>-2054.1</v>
      </c>
      <c r="C275" s="9">
        <v>-2392.4</v>
      </c>
      <c r="D275" s="4" t="s">
        <v>5</v>
      </c>
      <c r="E275" s="4" t="s">
        <v>5</v>
      </c>
    </row>
    <row r="276" spans="1:5">
      <c r="A276" s="2" t="s">
        <v>49</v>
      </c>
      <c r="B276" s="4">
        <v>0</v>
      </c>
      <c r="C276" s="4">
        <v>0</v>
      </c>
      <c r="D276" s="4" t="s">
        <v>5</v>
      </c>
      <c r="E276" s="4" t="s">
        <v>5</v>
      </c>
    </row>
    <row r="277" spans="1:5">
      <c r="A277" s="2" t="s">
        <v>53</v>
      </c>
      <c r="B277" s="9">
        <v>-5759.7</v>
      </c>
      <c r="C277" s="9">
        <v>-4781.5</v>
      </c>
      <c r="D277" s="4" t="s">
        <v>5</v>
      </c>
      <c r="E277" s="4" t="s">
        <v>5</v>
      </c>
    </row>
    <row r="278" spans="1:5">
      <c r="A278" s="2" t="s">
        <v>62</v>
      </c>
      <c r="B278" s="9">
        <v>-9166.9</v>
      </c>
      <c r="C278" s="9">
        <v>-11557.3</v>
      </c>
      <c r="D278" s="4" t="s">
        <v>5</v>
      </c>
      <c r="E278" s="4" t="s">
        <v>5</v>
      </c>
    </row>
    <row r="279" spans="1:5">
      <c r="A279" s="2" t="s">
        <v>63</v>
      </c>
      <c r="B279" s="4">
        <v>0</v>
      </c>
      <c r="C279" s="4">
        <v>0</v>
      </c>
      <c r="D279" s="4" t="s">
        <v>5</v>
      </c>
      <c r="E279" s="4" t="s">
        <v>5</v>
      </c>
    </row>
    <row r="280" spans="1:5">
      <c r="A280" s="2" t="s">
        <v>761</v>
      </c>
      <c r="B280" s="9">
        <v>-9166.9</v>
      </c>
      <c r="C280" s="9">
        <v>-11557.3</v>
      </c>
      <c r="D280" s="4" t="s">
        <v>5</v>
      </c>
      <c r="E280" s="4" t="s">
        <v>5</v>
      </c>
    </row>
    <row r="281" spans="1:5" ht="30">
      <c r="A281" s="2" t="s">
        <v>65</v>
      </c>
      <c r="B281" s="8">
        <v>-14926.6</v>
      </c>
      <c r="C281" s="8">
        <v>-16338.8</v>
      </c>
      <c r="D281" s="4" t="s">
        <v>5</v>
      </c>
      <c r="E281"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9"/>
  <sheetViews>
    <sheetView showGridLines="0" workbookViewId="0"/>
  </sheetViews>
  <sheetFormatPr defaultRowHeight="15"/>
  <cols>
    <col min="1" max="1" width="36.5703125" bestFit="1" customWidth="1"/>
    <col min="2" max="5" width="12.28515625" bestFit="1" customWidth="1"/>
  </cols>
  <sheetData>
    <row r="1" spans="1:5" ht="15" customHeight="1">
      <c r="A1" s="1" t="s">
        <v>1604</v>
      </c>
      <c r="B1" s="7" t="s">
        <v>74</v>
      </c>
      <c r="C1" s="7"/>
      <c r="D1" s="7" t="s">
        <v>1</v>
      </c>
      <c r="E1" s="7"/>
    </row>
    <row r="2" spans="1:5">
      <c r="A2" s="1" t="s">
        <v>27</v>
      </c>
      <c r="B2" s="1" t="s">
        <v>2</v>
      </c>
      <c r="C2" s="1" t="s">
        <v>75</v>
      </c>
      <c r="D2" s="1" t="s">
        <v>2</v>
      </c>
      <c r="E2" s="1" t="s">
        <v>75</v>
      </c>
    </row>
    <row r="3" spans="1:5">
      <c r="A3" s="3" t="s">
        <v>76</v>
      </c>
      <c r="B3" s="4" t="s">
        <v>5</v>
      </c>
      <c r="C3" s="4" t="s">
        <v>5</v>
      </c>
      <c r="D3" s="4" t="s">
        <v>5</v>
      </c>
      <c r="E3" s="4" t="s">
        <v>5</v>
      </c>
    </row>
    <row r="4" spans="1:5">
      <c r="A4" s="2" t="s">
        <v>77</v>
      </c>
      <c r="B4" s="8">
        <v>1466.6</v>
      </c>
      <c r="C4" s="8">
        <v>1578.8</v>
      </c>
      <c r="D4" s="8">
        <v>4396.8</v>
      </c>
      <c r="E4" s="8">
        <v>4755.7</v>
      </c>
    </row>
    <row r="5" spans="1:5">
      <c r="A5" s="2" t="s">
        <v>78</v>
      </c>
      <c r="B5" s="4">
        <v>382.9</v>
      </c>
      <c r="C5" s="4">
        <v>389.2</v>
      </c>
      <c r="D5" s="9">
        <v>1149.2</v>
      </c>
      <c r="E5" s="9">
        <v>1156.5999999999999</v>
      </c>
    </row>
    <row r="6" spans="1:5">
      <c r="A6" s="2" t="s">
        <v>79</v>
      </c>
      <c r="B6" s="4">
        <v>318.5</v>
      </c>
      <c r="C6" s="4">
        <v>312.10000000000002</v>
      </c>
      <c r="D6" s="4">
        <v>929</v>
      </c>
      <c r="E6" s="4">
        <v>932.3</v>
      </c>
    </row>
    <row r="7" spans="1:5">
      <c r="A7" s="2" t="s">
        <v>80</v>
      </c>
      <c r="B7" s="4">
        <v>14.5</v>
      </c>
      <c r="C7" s="4">
        <v>12.5</v>
      </c>
      <c r="D7" s="4">
        <v>42.3</v>
      </c>
      <c r="E7" s="4">
        <v>34.4</v>
      </c>
    </row>
    <row r="8" spans="1:5">
      <c r="A8" s="2" t="s">
        <v>81</v>
      </c>
      <c r="B8" s="4">
        <v>225.4</v>
      </c>
      <c r="C8" s="4">
        <v>203.5</v>
      </c>
      <c r="D8" s="4">
        <v>642.5</v>
      </c>
      <c r="E8" s="4">
        <v>580.5</v>
      </c>
    </row>
    <row r="9" spans="1:5">
      <c r="A9" s="2" t="s">
        <v>82</v>
      </c>
      <c r="B9" s="4">
        <v>72.7</v>
      </c>
      <c r="C9" s="4">
        <v>22.3</v>
      </c>
      <c r="D9" s="4">
        <v>203.2</v>
      </c>
      <c r="E9" s="4">
        <v>43.5</v>
      </c>
    </row>
    <row r="10" spans="1:5">
      <c r="A10" s="2" t="s">
        <v>83</v>
      </c>
      <c r="B10" s="4">
        <v>-300.60000000000002</v>
      </c>
      <c r="C10" s="4">
        <v>-322.60000000000002</v>
      </c>
      <c r="D10" s="4">
        <v>-881.7</v>
      </c>
      <c r="E10" s="4">
        <v>-937.4</v>
      </c>
    </row>
    <row r="11" spans="1:5">
      <c r="A11" s="2" t="s">
        <v>84</v>
      </c>
      <c r="B11" s="6">
        <v>2180</v>
      </c>
      <c r="C11" s="9">
        <v>2195.8000000000002</v>
      </c>
      <c r="D11" s="9">
        <v>6481.3</v>
      </c>
      <c r="E11" s="9">
        <v>6565.6</v>
      </c>
    </row>
    <row r="12" spans="1:5">
      <c r="A12" s="3" t="s">
        <v>85</v>
      </c>
      <c r="B12" s="4" t="s">
        <v>5</v>
      </c>
      <c r="C12" s="4" t="s">
        <v>5</v>
      </c>
      <c r="D12" s="4" t="s">
        <v>5</v>
      </c>
      <c r="E12" s="4" t="s">
        <v>5</v>
      </c>
    </row>
    <row r="13" spans="1:5">
      <c r="A13" s="2" t="s">
        <v>77</v>
      </c>
      <c r="B13" s="4">
        <v>803.2</v>
      </c>
      <c r="C13" s="4">
        <v>902.2</v>
      </c>
      <c r="D13" s="9">
        <v>2457.6</v>
      </c>
      <c r="E13" s="9">
        <v>2725.1</v>
      </c>
    </row>
    <row r="14" spans="1:5">
      <c r="A14" s="2" t="s">
        <v>78</v>
      </c>
      <c r="B14" s="4">
        <v>168.8</v>
      </c>
      <c r="C14" s="4">
        <v>169.8</v>
      </c>
      <c r="D14" s="4">
        <v>503.5</v>
      </c>
      <c r="E14" s="4">
        <v>501.3</v>
      </c>
    </row>
    <row r="15" spans="1:5">
      <c r="A15" s="2" t="s">
        <v>79</v>
      </c>
      <c r="B15" s="4">
        <v>76.900000000000006</v>
      </c>
      <c r="C15" s="4">
        <v>74.3</v>
      </c>
      <c r="D15" s="4">
        <v>232.4</v>
      </c>
      <c r="E15" s="4">
        <v>230.1</v>
      </c>
    </row>
    <row r="16" spans="1:5" ht="30">
      <c r="A16" s="2" t="s">
        <v>86</v>
      </c>
      <c r="B16" s="4">
        <v>548.20000000000005</v>
      </c>
      <c r="C16" s="4">
        <v>519</v>
      </c>
      <c r="D16" s="9">
        <v>1592.8</v>
      </c>
      <c r="E16" s="9">
        <v>1529.5</v>
      </c>
    </row>
    <row r="17" spans="1:5">
      <c r="A17" s="2" t="s">
        <v>82</v>
      </c>
      <c r="B17" s="4">
        <v>72.7</v>
      </c>
      <c r="C17" s="4">
        <v>22.3</v>
      </c>
      <c r="D17" s="4">
        <v>203.2</v>
      </c>
      <c r="E17" s="4">
        <v>43.5</v>
      </c>
    </row>
    <row r="18" spans="1:5">
      <c r="A18" s="2" t="s">
        <v>87</v>
      </c>
      <c r="B18" s="4">
        <v>130.19999999999999</v>
      </c>
      <c r="C18" s="4">
        <v>178.8</v>
      </c>
      <c r="D18" s="4">
        <v>433.2</v>
      </c>
      <c r="E18" s="4">
        <v>533.79999999999995</v>
      </c>
    </row>
    <row r="19" spans="1:5" ht="30">
      <c r="A19" s="2" t="s">
        <v>88</v>
      </c>
      <c r="B19" s="4">
        <v>0.5</v>
      </c>
      <c r="C19" s="4">
        <v>32.799999999999997</v>
      </c>
      <c r="D19" s="4">
        <v>44.7</v>
      </c>
      <c r="E19" s="4">
        <v>56.9</v>
      </c>
    </row>
    <row r="20" spans="1:5" ht="30">
      <c r="A20" s="2" t="s">
        <v>89</v>
      </c>
      <c r="B20" s="4">
        <v>930.9</v>
      </c>
      <c r="C20" s="4">
        <v>419</v>
      </c>
      <c r="D20" s="9">
        <v>1055.5999999999999</v>
      </c>
      <c r="E20" s="4">
        <v>626</v>
      </c>
    </row>
    <row r="21" spans="1:5" ht="30">
      <c r="A21" s="2" t="s">
        <v>789</v>
      </c>
      <c r="B21" s="4">
        <v>4</v>
      </c>
      <c r="C21" s="4">
        <v>-1.5</v>
      </c>
      <c r="D21" s="4">
        <v>20.399999999999999</v>
      </c>
      <c r="E21" s="4">
        <v>8.8000000000000007</v>
      </c>
    </row>
    <row r="22" spans="1:5" ht="30">
      <c r="A22" s="2" t="s">
        <v>790</v>
      </c>
      <c r="B22" s="4">
        <v>0</v>
      </c>
      <c r="C22" s="4">
        <v>0</v>
      </c>
      <c r="D22" s="4">
        <v>0</v>
      </c>
      <c r="E22" s="4">
        <v>0</v>
      </c>
    </row>
    <row r="23" spans="1:5">
      <c r="A23" s="2" t="s">
        <v>91</v>
      </c>
      <c r="B23" s="4">
        <v>37</v>
      </c>
      <c r="C23" s="4">
        <v>51.7</v>
      </c>
      <c r="D23" s="4">
        <v>114.3</v>
      </c>
      <c r="E23" s="4">
        <v>145.19999999999999</v>
      </c>
    </row>
    <row r="24" spans="1:5">
      <c r="A24" s="2" t="s">
        <v>92</v>
      </c>
      <c r="B24" s="4">
        <v>3.2</v>
      </c>
      <c r="C24" s="4">
        <v>1</v>
      </c>
      <c r="D24" s="4">
        <v>69.599999999999994</v>
      </c>
      <c r="E24" s="4">
        <v>2.2000000000000002</v>
      </c>
    </row>
    <row r="25" spans="1:5">
      <c r="A25" s="2" t="s">
        <v>93</v>
      </c>
      <c r="B25" s="4">
        <v>41.9</v>
      </c>
      <c r="C25" s="4">
        <v>43.2</v>
      </c>
      <c r="D25" s="4">
        <v>124.4</v>
      </c>
      <c r="E25" s="4">
        <v>129.6</v>
      </c>
    </row>
    <row r="26" spans="1:5">
      <c r="A26" s="2" t="s">
        <v>94</v>
      </c>
      <c r="B26" s="9">
        <v>2817.5</v>
      </c>
      <c r="C26" s="9">
        <v>2412.6</v>
      </c>
      <c r="D26" s="9">
        <v>6851.7</v>
      </c>
      <c r="E26" s="6">
        <v>6532</v>
      </c>
    </row>
    <row r="27" spans="1:5">
      <c r="A27" s="2" t="s">
        <v>95</v>
      </c>
      <c r="B27" s="4">
        <v>-637.5</v>
      </c>
      <c r="C27" s="4">
        <v>-216.8</v>
      </c>
      <c r="D27" s="4">
        <v>-370.4</v>
      </c>
      <c r="E27" s="4">
        <v>33.6</v>
      </c>
    </row>
    <row r="28" spans="1:5" ht="30">
      <c r="A28" s="2" t="s">
        <v>96</v>
      </c>
      <c r="B28" s="4">
        <v>-563</v>
      </c>
      <c r="C28" s="4">
        <v>-515.79999999999995</v>
      </c>
      <c r="D28" s="9">
        <v>-1677.7</v>
      </c>
      <c r="E28" s="9">
        <v>-1574.3</v>
      </c>
    </row>
    <row r="29" spans="1:5" ht="30">
      <c r="A29" s="2" t="s">
        <v>1605</v>
      </c>
      <c r="B29" s="4">
        <v>13</v>
      </c>
      <c r="C29" s="4">
        <v>0</v>
      </c>
      <c r="D29" s="4">
        <v>17.5</v>
      </c>
      <c r="E29" s="4">
        <v>79.5</v>
      </c>
    </row>
    <row r="30" spans="1:5">
      <c r="A30" s="2" t="s">
        <v>98</v>
      </c>
      <c r="B30" s="4">
        <v>0</v>
      </c>
      <c r="C30" s="4">
        <v>0</v>
      </c>
      <c r="D30" s="4">
        <v>44.1</v>
      </c>
      <c r="E30" s="4">
        <v>0</v>
      </c>
    </row>
    <row r="31" spans="1:5" ht="30">
      <c r="A31" s="2" t="s">
        <v>99</v>
      </c>
      <c r="B31" s="4">
        <v>0.5</v>
      </c>
      <c r="C31" s="4">
        <v>4.7</v>
      </c>
      <c r="D31" s="4">
        <v>8.9</v>
      </c>
      <c r="E31" s="4">
        <v>19.399999999999999</v>
      </c>
    </row>
    <row r="32" spans="1:5" ht="30">
      <c r="A32" s="2" t="s">
        <v>100</v>
      </c>
      <c r="B32" s="6">
        <v>-1187</v>
      </c>
      <c r="C32" s="4">
        <v>-727.9</v>
      </c>
      <c r="D32" s="9">
        <v>-1977.6</v>
      </c>
      <c r="E32" s="9">
        <v>-1441.8</v>
      </c>
    </row>
    <row r="33" spans="1:5">
      <c r="A33" s="2" t="s">
        <v>101</v>
      </c>
      <c r="B33" s="4">
        <v>413.4</v>
      </c>
      <c r="C33" s="4">
        <v>225.3</v>
      </c>
      <c r="D33" s="4">
        <v>819.3</v>
      </c>
      <c r="E33" s="4">
        <v>489.5</v>
      </c>
    </row>
    <row r="34" spans="1:5" ht="30">
      <c r="A34" s="2" t="s">
        <v>102</v>
      </c>
      <c r="B34" s="4">
        <v>-773.6</v>
      </c>
      <c r="C34" s="4">
        <v>-502.6</v>
      </c>
      <c r="D34" s="9">
        <v>-1158.3</v>
      </c>
      <c r="E34" s="4">
        <v>-952.3</v>
      </c>
    </row>
    <row r="35" spans="1:5">
      <c r="A35" s="3" t="s">
        <v>103</v>
      </c>
      <c r="B35" s="4" t="s">
        <v>5</v>
      </c>
      <c r="C35" s="4" t="s">
        <v>5</v>
      </c>
      <c r="D35" s="4" t="s">
        <v>5</v>
      </c>
      <c r="E35" s="4" t="s">
        <v>5</v>
      </c>
    </row>
    <row r="36" spans="1:5" ht="30">
      <c r="A36" s="2" t="s">
        <v>104</v>
      </c>
      <c r="B36" s="4">
        <v>14.9</v>
      </c>
      <c r="C36" s="4">
        <v>0.8</v>
      </c>
      <c r="D36" s="4">
        <v>-29.3</v>
      </c>
      <c r="E36" s="4">
        <v>-69.400000000000006</v>
      </c>
    </row>
    <row r="37" spans="1:5">
      <c r="A37" s="2" t="s">
        <v>812</v>
      </c>
      <c r="B37" s="4">
        <v>-3.1</v>
      </c>
      <c r="C37" s="4">
        <v>-1.6</v>
      </c>
      <c r="D37" s="4">
        <v>-0.2</v>
      </c>
      <c r="E37" s="4">
        <v>-4.5999999999999996</v>
      </c>
    </row>
    <row r="38" spans="1:5" ht="30">
      <c r="A38" s="2" t="s">
        <v>106</v>
      </c>
      <c r="B38" s="4">
        <v>11.8</v>
      </c>
      <c r="C38" s="4">
        <v>-0.8</v>
      </c>
      <c r="D38" s="4">
        <v>-29.5</v>
      </c>
      <c r="E38" s="4">
        <v>-74</v>
      </c>
    </row>
    <row r="39" spans="1:5">
      <c r="A39" s="2" t="s">
        <v>142</v>
      </c>
      <c r="B39" s="4">
        <v>-761.8</v>
      </c>
      <c r="C39" s="4">
        <v>-503.4</v>
      </c>
      <c r="D39" s="9">
        <v>-1187.8</v>
      </c>
      <c r="E39" s="9">
        <v>-1026.3</v>
      </c>
    </row>
    <row r="40" spans="1:5" ht="30">
      <c r="A40" s="2" t="s">
        <v>1606</v>
      </c>
      <c r="B40" s="4">
        <v>0.4</v>
      </c>
      <c r="C40" s="4">
        <v>-2.1</v>
      </c>
      <c r="D40" s="4">
        <v>-3.5</v>
      </c>
      <c r="E40" s="4">
        <v>-1.5</v>
      </c>
    </row>
    <row r="41" spans="1:5">
      <c r="A41" s="2" t="s">
        <v>109</v>
      </c>
      <c r="B41" s="4">
        <v>-761.4</v>
      </c>
      <c r="C41" s="4">
        <v>-505.5</v>
      </c>
      <c r="D41" s="9">
        <v>-1191.3</v>
      </c>
      <c r="E41" s="9">
        <v>-1027.8</v>
      </c>
    </row>
    <row r="42" spans="1:5">
      <c r="A42" s="3" t="s">
        <v>118</v>
      </c>
      <c r="B42" s="4" t="s">
        <v>5</v>
      </c>
      <c r="C42" s="4" t="s">
        <v>5</v>
      </c>
      <c r="D42" s="4" t="s">
        <v>5</v>
      </c>
      <c r="E42" s="4" t="s">
        <v>5</v>
      </c>
    </row>
    <row r="43" spans="1:5" ht="30">
      <c r="A43" s="2" t="s">
        <v>125</v>
      </c>
      <c r="B43" s="4">
        <v>-1.9</v>
      </c>
      <c r="C43" s="4">
        <v>-1.5</v>
      </c>
      <c r="D43" s="4">
        <v>-24.8</v>
      </c>
      <c r="E43" s="4">
        <v>10.7</v>
      </c>
    </row>
    <row r="44" spans="1:5" ht="60">
      <c r="A44" s="2" t="s">
        <v>832</v>
      </c>
      <c r="B44" s="4">
        <v>0</v>
      </c>
      <c r="C44" s="4">
        <v>0.2</v>
      </c>
      <c r="D44" s="4">
        <v>0.1</v>
      </c>
      <c r="E44" s="4">
        <v>-1.3</v>
      </c>
    </row>
    <row r="45" spans="1:5" ht="30">
      <c r="A45" s="2" t="s">
        <v>130</v>
      </c>
      <c r="B45" s="4">
        <v>-763.3</v>
      </c>
      <c r="C45" s="4">
        <v>-506.8</v>
      </c>
      <c r="D45" s="6">
        <v>-1216</v>
      </c>
      <c r="E45" s="9">
        <v>-1018.4</v>
      </c>
    </row>
    <row r="46" spans="1:5">
      <c r="A46" s="2" t="s">
        <v>1598</v>
      </c>
      <c r="B46" s="4" t="s">
        <v>5</v>
      </c>
      <c r="C46" s="4" t="s">
        <v>5</v>
      </c>
      <c r="D46" s="4" t="s">
        <v>5</v>
      </c>
      <c r="E46" s="4" t="s">
        <v>5</v>
      </c>
    </row>
    <row r="47" spans="1:5">
      <c r="A47" s="3" t="s">
        <v>76</v>
      </c>
      <c r="B47" s="4" t="s">
        <v>5</v>
      </c>
      <c r="C47" s="4" t="s">
        <v>5</v>
      </c>
      <c r="D47" s="4" t="s">
        <v>5</v>
      </c>
      <c r="E47" s="4" t="s">
        <v>5</v>
      </c>
    </row>
    <row r="48" spans="1:5">
      <c r="A48" s="2" t="s">
        <v>77</v>
      </c>
      <c r="B48" s="4">
        <v>0</v>
      </c>
      <c r="C48" s="4">
        <v>0</v>
      </c>
      <c r="D48" s="4">
        <v>0</v>
      </c>
      <c r="E48" s="4">
        <v>0</v>
      </c>
    </row>
    <row r="49" spans="1:5">
      <c r="A49" s="2" t="s">
        <v>78</v>
      </c>
      <c r="B49" s="4">
        <v>0</v>
      </c>
      <c r="C49" s="4">
        <v>0</v>
      </c>
      <c r="D49" s="4">
        <v>0</v>
      </c>
      <c r="E49" s="4">
        <v>0</v>
      </c>
    </row>
    <row r="50" spans="1:5">
      <c r="A50" s="2" t="s">
        <v>79</v>
      </c>
      <c r="B50" s="4">
        <v>0</v>
      </c>
      <c r="C50" s="4">
        <v>0</v>
      </c>
      <c r="D50" s="4">
        <v>0</v>
      </c>
      <c r="E50" s="4">
        <v>0</v>
      </c>
    </row>
    <row r="51" spans="1:5">
      <c r="A51" s="2" t="s">
        <v>80</v>
      </c>
      <c r="B51" s="4">
        <v>0</v>
      </c>
      <c r="C51" s="4">
        <v>0</v>
      </c>
      <c r="D51" s="4">
        <v>0</v>
      </c>
      <c r="E51" s="4">
        <v>0</v>
      </c>
    </row>
    <row r="52" spans="1:5">
      <c r="A52" s="2" t="s">
        <v>81</v>
      </c>
      <c r="B52" s="4">
        <v>0</v>
      </c>
      <c r="C52" s="4">
        <v>0</v>
      </c>
      <c r="D52" s="4">
        <v>0</v>
      </c>
      <c r="E52" s="4">
        <v>0</v>
      </c>
    </row>
    <row r="53" spans="1:5">
      <c r="A53" s="2" t="s">
        <v>82</v>
      </c>
      <c r="B53" s="4">
        <v>0</v>
      </c>
      <c r="C53" s="4">
        <v>0</v>
      </c>
      <c r="D53" s="4">
        <v>0</v>
      </c>
      <c r="E53" s="4">
        <v>0</v>
      </c>
    </row>
    <row r="54" spans="1:5">
      <c r="A54" s="2" t="s">
        <v>83</v>
      </c>
      <c r="B54" s="4">
        <v>0</v>
      </c>
      <c r="C54" s="4">
        <v>0</v>
      </c>
      <c r="D54" s="4">
        <v>0</v>
      </c>
      <c r="E54" s="4">
        <v>0</v>
      </c>
    </row>
    <row r="55" spans="1:5">
      <c r="A55" s="2" t="s">
        <v>84</v>
      </c>
      <c r="B55" s="4">
        <v>0</v>
      </c>
      <c r="C55" s="4">
        <v>0</v>
      </c>
      <c r="D55" s="4">
        <v>0</v>
      </c>
      <c r="E55" s="4">
        <v>0</v>
      </c>
    </row>
    <row r="56" spans="1:5">
      <c r="A56" s="3" t="s">
        <v>85</v>
      </c>
      <c r="B56" s="4" t="s">
        <v>5</v>
      </c>
      <c r="C56" s="4" t="s">
        <v>5</v>
      </c>
      <c r="D56" s="4" t="s">
        <v>5</v>
      </c>
      <c r="E56" s="4" t="s">
        <v>5</v>
      </c>
    </row>
    <row r="57" spans="1:5">
      <c r="A57" s="2" t="s">
        <v>77</v>
      </c>
      <c r="B57" s="4">
        <v>0</v>
      </c>
      <c r="C57" s="4">
        <v>0</v>
      </c>
      <c r="D57" s="4">
        <v>0</v>
      </c>
      <c r="E57" s="4">
        <v>0</v>
      </c>
    </row>
    <row r="58" spans="1:5">
      <c r="A58" s="2" t="s">
        <v>78</v>
      </c>
      <c r="B58" s="4">
        <v>0</v>
      </c>
      <c r="C58" s="4">
        <v>0</v>
      </c>
      <c r="D58" s="4">
        <v>0</v>
      </c>
      <c r="E58" s="4">
        <v>0</v>
      </c>
    </row>
    <row r="59" spans="1:5">
      <c r="A59" s="2" t="s">
        <v>79</v>
      </c>
      <c r="B59" s="4">
        <v>0</v>
      </c>
      <c r="C59" s="4">
        <v>0</v>
      </c>
      <c r="D59" s="4">
        <v>0</v>
      </c>
      <c r="E59" s="4">
        <v>0</v>
      </c>
    </row>
    <row r="60" spans="1:5" ht="30">
      <c r="A60" s="2" t="s">
        <v>86</v>
      </c>
      <c r="B60" s="4">
        <v>0</v>
      </c>
      <c r="C60" s="4">
        <v>0</v>
      </c>
      <c r="D60" s="4">
        <v>0</v>
      </c>
      <c r="E60" s="4">
        <v>0</v>
      </c>
    </row>
    <row r="61" spans="1:5">
      <c r="A61" s="2" t="s">
        <v>82</v>
      </c>
      <c r="B61" s="4">
        <v>0</v>
      </c>
      <c r="C61" s="4">
        <v>0</v>
      </c>
      <c r="D61" s="4">
        <v>0</v>
      </c>
      <c r="E61" s="4">
        <v>0</v>
      </c>
    </row>
    <row r="62" spans="1:5">
      <c r="A62" s="2" t="s">
        <v>87</v>
      </c>
      <c r="B62" s="4">
        <v>0</v>
      </c>
      <c r="C62" s="4">
        <v>0</v>
      </c>
      <c r="D62" s="4">
        <v>0</v>
      </c>
      <c r="E62" s="4">
        <v>0</v>
      </c>
    </row>
    <row r="63" spans="1:5" ht="30">
      <c r="A63" s="2" t="s">
        <v>88</v>
      </c>
      <c r="B63" s="4">
        <v>0</v>
      </c>
      <c r="C63" s="4">
        <v>0</v>
      </c>
      <c r="D63" s="4">
        <v>0</v>
      </c>
      <c r="E63" s="4">
        <v>0</v>
      </c>
    </row>
    <row r="64" spans="1:5" ht="30">
      <c r="A64" s="2" t="s">
        <v>89</v>
      </c>
      <c r="B64" s="4">
        <v>0</v>
      </c>
      <c r="C64" s="4">
        <v>0</v>
      </c>
      <c r="D64" s="4" t="s">
        <v>5</v>
      </c>
      <c r="E64" s="4">
        <v>0</v>
      </c>
    </row>
    <row r="65" spans="1:5" ht="30">
      <c r="A65" s="2" t="s">
        <v>789</v>
      </c>
      <c r="B65" s="4">
        <v>0</v>
      </c>
      <c r="C65" s="4">
        <v>0</v>
      </c>
      <c r="D65" s="4">
        <v>0</v>
      </c>
      <c r="E65" s="4">
        <v>0</v>
      </c>
    </row>
    <row r="66" spans="1:5" ht="30">
      <c r="A66" s="2" t="s">
        <v>790</v>
      </c>
      <c r="B66" s="4">
        <v>750.4</v>
      </c>
      <c r="C66" s="4">
        <v>503.9</v>
      </c>
      <c r="D66" s="9">
        <v>1178.9000000000001</v>
      </c>
      <c r="E66" s="9">
        <v>1024.2</v>
      </c>
    </row>
    <row r="67" spans="1:5">
      <c r="A67" s="2" t="s">
        <v>91</v>
      </c>
      <c r="B67" s="4">
        <v>6.8</v>
      </c>
      <c r="C67" s="4">
        <v>6.4</v>
      </c>
      <c r="D67" s="4">
        <v>14.7</v>
      </c>
      <c r="E67" s="4">
        <v>18.5</v>
      </c>
    </row>
    <row r="68" spans="1:5">
      <c r="A68" s="2" t="s">
        <v>92</v>
      </c>
      <c r="B68" s="4">
        <v>0</v>
      </c>
      <c r="C68" s="4">
        <v>0</v>
      </c>
      <c r="D68" s="4">
        <v>0</v>
      </c>
      <c r="E68" s="4">
        <v>0</v>
      </c>
    </row>
    <row r="69" spans="1:5">
      <c r="A69" s="2" t="s">
        <v>93</v>
      </c>
      <c r="B69" s="4">
        <v>0</v>
      </c>
      <c r="C69" s="4">
        <v>0</v>
      </c>
      <c r="D69" s="4">
        <v>0</v>
      </c>
      <c r="E69" s="4">
        <v>0</v>
      </c>
    </row>
    <row r="70" spans="1:5">
      <c r="A70" s="2" t="s">
        <v>94</v>
      </c>
      <c r="B70" s="4">
        <v>757.2</v>
      </c>
      <c r="C70" s="4">
        <v>510.3</v>
      </c>
      <c r="D70" s="9">
        <v>1193.5999999999999</v>
      </c>
      <c r="E70" s="9">
        <v>1042.7</v>
      </c>
    </row>
    <row r="71" spans="1:5">
      <c r="A71" s="2" t="s">
        <v>95</v>
      </c>
      <c r="B71" s="4">
        <v>-757.2</v>
      </c>
      <c r="C71" s="4">
        <v>-510.3</v>
      </c>
      <c r="D71" s="9">
        <v>-1193.5999999999999</v>
      </c>
      <c r="E71" s="9">
        <v>-1042.7</v>
      </c>
    </row>
    <row r="72" spans="1:5" ht="30">
      <c r="A72" s="2" t="s">
        <v>96</v>
      </c>
      <c r="B72" s="4">
        <v>-0.6</v>
      </c>
      <c r="C72" s="4">
        <v>-0.4</v>
      </c>
      <c r="D72" s="4">
        <v>2.9</v>
      </c>
      <c r="E72" s="4">
        <v>-0.4</v>
      </c>
    </row>
    <row r="73" spans="1:5" ht="30">
      <c r="A73" s="2" t="s">
        <v>1605</v>
      </c>
      <c r="B73" s="4">
        <v>0</v>
      </c>
      <c r="C73" s="4" t="s">
        <v>5</v>
      </c>
      <c r="D73" s="4">
        <v>0</v>
      </c>
      <c r="E73" s="4">
        <v>0</v>
      </c>
    </row>
    <row r="74" spans="1:5">
      <c r="A74" s="2" t="s">
        <v>98</v>
      </c>
      <c r="B74" s="4" t="s">
        <v>5</v>
      </c>
      <c r="C74" s="4" t="s">
        <v>5</v>
      </c>
      <c r="D74" s="4">
        <v>0</v>
      </c>
      <c r="E74" s="4" t="s">
        <v>5</v>
      </c>
    </row>
    <row r="75" spans="1:5" ht="30">
      <c r="A75" s="2" t="s">
        <v>99</v>
      </c>
      <c r="B75" s="4">
        <v>3.8</v>
      </c>
      <c r="C75" s="4">
        <v>4.3</v>
      </c>
      <c r="D75" s="4">
        <v>19.899999999999999</v>
      </c>
      <c r="E75" s="4">
        <v>13.3</v>
      </c>
    </row>
    <row r="76" spans="1:5" ht="30">
      <c r="A76" s="2" t="s">
        <v>100</v>
      </c>
      <c r="B76" s="4">
        <v>-754</v>
      </c>
      <c r="C76" s="4">
        <v>-506.4</v>
      </c>
      <c r="D76" s="9">
        <v>-1170.8</v>
      </c>
      <c r="E76" s="9">
        <v>-1029.8</v>
      </c>
    </row>
    <row r="77" spans="1:5">
      <c r="A77" s="2" t="s">
        <v>101</v>
      </c>
      <c r="B77" s="4">
        <v>1.3</v>
      </c>
      <c r="C77" s="4">
        <v>0.9</v>
      </c>
      <c r="D77" s="4">
        <v>0</v>
      </c>
      <c r="E77" s="4">
        <v>2</v>
      </c>
    </row>
    <row r="78" spans="1:5" ht="30">
      <c r="A78" s="2" t="s">
        <v>102</v>
      </c>
      <c r="B78" s="4">
        <v>-752.7</v>
      </c>
      <c r="C78" s="4">
        <v>-505.5</v>
      </c>
      <c r="D78" s="9">
        <v>-1170.8</v>
      </c>
      <c r="E78" s="9">
        <v>-1027.8</v>
      </c>
    </row>
    <row r="79" spans="1:5">
      <c r="A79" s="3" t="s">
        <v>103</v>
      </c>
      <c r="B79" s="4" t="s">
        <v>5</v>
      </c>
      <c r="C79" s="4" t="s">
        <v>5</v>
      </c>
      <c r="D79" s="4" t="s">
        <v>5</v>
      </c>
      <c r="E79" s="4" t="s">
        <v>5</v>
      </c>
    </row>
    <row r="80" spans="1:5" ht="30">
      <c r="A80" s="2" t="s">
        <v>104</v>
      </c>
      <c r="B80" s="4">
        <v>0</v>
      </c>
      <c r="C80" s="4">
        <v>0</v>
      </c>
      <c r="D80" s="4">
        <v>0</v>
      </c>
      <c r="E80" s="4">
        <v>0</v>
      </c>
    </row>
    <row r="81" spans="1:5">
      <c r="A81" s="2" t="s">
        <v>812</v>
      </c>
      <c r="B81" s="4">
        <v>0</v>
      </c>
      <c r="C81" s="4">
        <v>0</v>
      </c>
      <c r="D81" s="4">
        <v>0</v>
      </c>
      <c r="E81" s="4">
        <v>0</v>
      </c>
    </row>
    <row r="82" spans="1:5" ht="30">
      <c r="A82" s="2" t="s">
        <v>106</v>
      </c>
      <c r="B82" s="4">
        <v>0</v>
      </c>
      <c r="C82" s="4">
        <v>0</v>
      </c>
      <c r="D82" s="4">
        <v>0</v>
      </c>
      <c r="E82" s="4">
        <v>0</v>
      </c>
    </row>
    <row r="83" spans="1:5">
      <c r="A83" s="2" t="s">
        <v>142</v>
      </c>
      <c r="B83" s="4">
        <v>-752.7</v>
      </c>
      <c r="C83" s="4">
        <v>-505.5</v>
      </c>
      <c r="D83" s="9">
        <v>-1170.8</v>
      </c>
      <c r="E83" s="9">
        <v>-1027.8</v>
      </c>
    </row>
    <row r="84" spans="1:5" ht="30">
      <c r="A84" s="2" t="s">
        <v>1606</v>
      </c>
      <c r="B84" s="4">
        <v>0</v>
      </c>
      <c r="C84" s="4">
        <v>0</v>
      </c>
      <c r="D84" s="4">
        <v>0</v>
      </c>
      <c r="E84" s="4">
        <v>0</v>
      </c>
    </row>
    <row r="85" spans="1:5">
      <c r="A85" s="2" t="s">
        <v>109</v>
      </c>
      <c r="B85" s="4">
        <v>-752.7</v>
      </c>
      <c r="C85" s="4">
        <v>-505.5</v>
      </c>
      <c r="D85" s="9">
        <v>-1170.8</v>
      </c>
      <c r="E85" s="9">
        <v>-1027.8</v>
      </c>
    </row>
    <row r="86" spans="1:5">
      <c r="A86" s="3" t="s">
        <v>118</v>
      </c>
      <c r="B86" s="4" t="s">
        <v>5</v>
      </c>
      <c r="C86" s="4" t="s">
        <v>5</v>
      </c>
      <c r="D86" s="4" t="s">
        <v>5</v>
      </c>
      <c r="E86" s="4" t="s">
        <v>5</v>
      </c>
    </row>
    <row r="87" spans="1:5" ht="30">
      <c r="A87" s="2" t="s">
        <v>125</v>
      </c>
      <c r="B87" s="4">
        <v>0</v>
      </c>
      <c r="C87" s="4">
        <v>0</v>
      </c>
      <c r="D87" s="4">
        <v>0</v>
      </c>
      <c r="E87" s="4">
        <v>0</v>
      </c>
    </row>
    <row r="88" spans="1:5" ht="60">
      <c r="A88" s="2" t="s">
        <v>832</v>
      </c>
      <c r="B88" s="4">
        <v>0</v>
      </c>
      <c r="C88" s="4">
        <v>0</v>
      </c>
      <c r="D88" s="4">
        <v>0</v>
      </c>
      <c r="E88" s="4">
        <v>0</v>
      </c>
    </row>
    <row r="89" spans="1:5" ht="30">
      <c r="A89" s="2" t="s">
        <v>130</v>
      </c>
      <c r="B89" s="4">
        <v>-752.7</v>
      </c>
      <c r="C89" s="4">
        <v>-505.5</v>
      </c>
      <c r="D89" s="9">
        <v>-1170.8</v>
      </c>
      <c r="E89" s="9">
        <v>-1027.8</v>
      </c>
    </row>
    <row r="90" spans="1:5">
      <c r="A90" s="2" t="s">
        <v>1599</v>
      </c>
      <c r="B90" s="4" t="s">
        <v>5</v>
      </c>
      <c r="C90" s="4" t="s">
        <v>5</v>
      </c>
      <c r="D90" s="4" t="s">
        <v>5</v>
      </c>
      <c r="E90" s="4" t="s">
        <v>5</v>
      </c>
    </row>
    <row r="91" spans="1:5">
      <c r="A91" s="3" t="s">
        <v>76</v>
      </c>
      <c r="B91" s="4" t="s">
        <v>5</v>
      </c>
      <c r="C91" s="4" t="s">
        <v>5</v>
      </c>
      <c r="D91" s="4" t="s">
        <v>5</v>
      </c>
      <c r="E91" s="4" t="s">
        <v>5</v>
      </c>
    </row>
    <row r="92" spans="1:5">
      <c r="A92" s="2" t="s">
        <v>77</v>
      </c>
      <c r="B92" s="4">
        <v>16.399999999999999</v>
      </c>
      <c r="C92" s="4">
        <v>16.100000000000001</v>
      </c>
      <c r="D92" s="4">
        <v>44.9</v>
      </c>
      <c r="E92" s="4">
        <v>41.7</v>
      </c>
    </row>
    <row r="93" spans="1:5">
      <c r="A93" s="2" t="s">
        <v>78</v>
      </c>
      <c r="B93" s="4">
        <v>3.7</v>
      </c>
      <c r="C93" s="4">
        <v>3.6</v>
      </c>
      <c r="D93" s="4">
        <v>10</v>
      </c>
      <c r="E93" s="4">
        <v>9.6</v>
      </c>
    </row>
    <row r="94" spans="1:5">
      <c r="A94" s="2" t="s">
        <v>79</v>
      </c>
      <c r="B94" s="4">
        <v>5</v>
      </c>
      <c r="C94" s="4">
        <v>5.7</v>
      </c>
      <c r="D94" s="4">
        <v>13</v>
      </c>
      <c r="E94" s="4">
        <v>14.2</v>
      </c>
    </row>
    <row r="95" spans="1:5">
      <c r="A95" s="2" t="s">
        <v>80</v>
      </c>
      <c r="B95" s="4">
        <v>0.3</v>
      </c>
      <c r="C95" s="4">
        <v>0</v>
      </c>
      <c r="D95" s="4">
        <v>0.3</v>
      </c>
      <c r="E95" s="4">
        <v>2.2000000000000002</v>
      </c>
    </row>
    <row r="96" spans="1:5">
      <c r="A96" s="2" t="s">
        <v>81</v>
      </c>
      <c r="B96" s="4">
        <v>15.9</v>
      </c>
      <c r="C96" s="4">
        <v>9.8000000000000007</v>
      </c>
      <c r="D96" s="4">
        <v>41.2</v>
      </c>
      <c r="E96" s="4">
        <v>30.1</v>
      </c>
    </row>
    <row r="97" spans="1:5">
      <c r="A97" s="2" t="s">
        <v>82</v>
      </c>
      <c r="B97" s="4">
        <v>0</v>
      </c>
      <c r="C97" s="4">
        <v>0</v>
      </c>
      <c r="D97" s="4">
        <v>0</v>
      </c>
      <c r="E97" s="4">
        <v>0</v>
      </c>
    </row>
    <row r="98" spans="1:5">
      <c r="A98" s="2" t="s">
        <v>83</v>
      </c>
      <c r="B98" s="4">
        <v>-5.3</v>
      </c>
      <c r="C98" s="4">
        <v>-5.8</v>
      </c>
      <c r="D98" s="4">
        <v>-13.7</v>
      </c>
      <c r="E98" s="4">
        <v>-14.8</v>
      </c>
    </row>
    <row r="99" spans="1:5">
      <c r="A99" s="2" t="s">
        <v>84</v>
      </c>
      <c r="B99" s="4">
        <v>36</v>
      </c>
      <c r="C99" s="4">
        <v>29.4</v>
      </c>
      <c r="D99" s="4">
        <v>95.7</v>
      </c>
      <c r="E99" s="4">
        <v>83</v>
      </c>
    </row>
    <row r="100" spans="1:5">
      <c r="A100" s="3" t="s">
        <v>85</v>
      </c>
      <c r="B100" s="4" t="s">
        <v>5</v>
      </c>
      <c r="C100" s="4" t="s">
        <v>5</v>
      </c>
      <c r="D100" s="4" t="s">
        <v>5</v>
      </c>
      <c r="E100" s="4" t="s">
        <v>5</v>
      </c>
    </row>
    <row r="101" spans="1:5">
      <c r="A101" s="2" t="s">
        <v>77</v>
      </c>
      <c r="B101" s="4">
        <v>10.1</v>
      </c>
      <c r="C101" s="4">
        <v>10.1</v>
      </c>
      <c r="D101" s="4">
        <v>27.9</v>
      </c>
      <c r="E101" s="4">
        <v>28</v>
      </c>
    </row>
    <row r="102" spans="1:5">
      <c r="A102" s="2" t="s">
        <v>78</v>
      </c>
      <c r="B102" s="4">
        <v>1.6</v>
      </c>
      <c r="C102" s="4">
        <v>1.5</v>
      </c>
      <c r="D102" s="4">
        <v>4.3</v>
      </c>
      <c r="E102" s="4">
        <v>4.5999999999999996</v>
      </c>
    </row>
    <row r="103" spans="1:5">
      <c r="A103" s="2" t="s">
        <v>79</v>
      </c>
      <c r="B103" s="4">
        <v>0.7</v>
      </c>
      <c r="C103" s="4">
        <v>0.5</v>
      </c>
      <c r="D103" s="4">
        <v>1.8</v>
      </c>
      <c r="E103" s="4">
        <v>1.3</v>
      </c>
    </row>
    <row r="104" spans="1:5" ht="30">
      <c r="A104" s="2" t="s">
        <v>86</v>
      </c>
      <c r="B104" s="4">
        <v>11.1</v>
      </c>
      <c r="C104" s="4">
        <v>0</v>
      </c>
      <c r="D104" s="4">
        <v>17</v>
      </c>
      <c r="E104" s="4">
        <v>12.2</v>
      </c>
    </row>
    <row r="105" spans="1:5">
      <c r="A105" s="2" t="s">
        <v>82</v>
      </c>
      <c r="B105" s="4">
        <v>0</v>
      </c>
      <c r="C105" s="4">
        <v>0</v>
      </c>
      <c r="D105" s="4">
        <v>0</v>
      </c>
      <c r="E105" s="4">
        <v>0</v>
      </c>
    </row>
    <row r="106" spans="1:5">
      <c r="A106" s="2" t="s">
        <v>87</v>
      </c>
      <c r="B106" s="4">
        <v>0.9</v>
      </c>
      <c r="C106" s="4">
        <v>1.7</v>
      </c>
      <c r="D106" s="4">
        <v>2.9</v>
      </c>
      <c r="E106" s="4">
        <v>5.0999999999999996</v>
      </c>
    </row>
    <row r="107" spans="1:5" ht="30">
      <c r="A107" s="2" t="s">
        <v>88</v>
      </c>
      <c r="B107" s="4">
        <v>0.1</v>
      </c>
      <c r="C107" s="4">
        <v>0.9</v>
      </c>
      <c r="D107" s="4">
        <v>0.5</v>
      </c>
      <c r="E107" s="4">
        <v>5.5</v>
      </c>
    </row>
    <row r="108" spans="1:5" ht="30">
      <c r="A108" s="2" t="s">
        <v>89</v>
      </c>
      <c r="B108" s="4">
        <v>0</v>
      </c>
      <c r="C108" s="4">
        <v>0</v>
      </c>
      <c r="D108" s="4">
        <v>0</v>
      </c>
      <c r="E108" s="4">
        <v>0</v>
      </c>
    </row>
    <row r="109" spans="1:5" ht="30">
      <c r="A109" s="2" t="s">
        <v>789</v>
      </c>
      <c r="B109" s="4">
        <v>0</v>
      </c>
      <c r="C109" s="4">
        <v>0</v>
      </c>
      <c r="D109" s="4">
        <v>0</v>
      </c>
      <c r="E109" s="4">
        <v>0</v>
      </c>
    </row>
    <row r="110" spans="1:5" ht="30">
      <c r="A110" s="2" t="s">
        <v>790</v>
      </c>
      <c r="B110" s="4">
        <v>489.2</v>
      </c>
      <c r="C110" s="4">
        <v>224</v>
      </c>
      <c r="D110" s="4">
        <v>312.89999999999998</v>
      </c>
      <c r="E110" s="4">
        <v>219</v>
      </c>
    </row>
    <row r="111" spans="1:5">
      <c r="A111" s="2" t="s">
        <v>91</v>
      </c>
      <c r="B111" s="4">
        <v>18.899999999999999</v>
      </c>
      <c r="C111" s="4">
        <v>34.9</v>
      </c>
      <c r="D111" s="4">
        <v>74.900000000000006</v>
      </c>
      <c r="E111" s="4">
        <v>98.4</v>
      </c>
    </row>
    <row r="112" spans="1:5">
      <c r="A112" s="2" t="s">
        <v>92</v>
      </c>
      <c r="B112" s="4">
        <v>3.5</v>
      </c>
      <c r="C112" s="4">
        <v>0.2</v>
      </c>
      <c r="D112" s="4">
        <v>20</v>
      </c>
      <c r="E112" s="4">
        <v>0.9</v>
      </c>
    </row>
    <row r="113" spans="1:5">
      <c r="A113" s="2" t="s">
        <v>93</v>
      </c>
      <c r="B113" s="4">
        <v>0.2</v>
      </c>
      <c r="C113" s="4">
        <v>0.2</v>
      </c>
      <c r="D113" s="4">
        <v>0.5</v>
      </c>
      <c r="E113" s="4">
        <v>0.5</v>
      </c>
    </row>
    <row r="114" spans="1:5">
      <c r="A114" s="2" t="s">
        <v>94</v>
      </c>
      <c r="B114" s="4">
        <v>536.29999999999995</v>
      </c>
      <c r="C114" s="4">
        <v>274</v>
      </c>
      <c r="D114" s="4">
        <v>462.7</v>
      </c>
      <c r="E114" s="4">
        <v>375.5</v>
      </c>
    </row>
    <row r="115" spans="1:5">
      <c r="A115" s="2" t="s">
        <v>95</v>
      </c>
      <c r="B115" s="4">
        <v>-500.3</v>
      </c>
      <c r="C115" s="4">
        <v>-244.6</v>
      </c>
      <c r="D115" s="4">
        <v>-367</v>
      </c>
      <c r="E115" s="4">
        <v>-292.5</v>
      </c>
    </row>
    <row r="116" spans="1:5" ht="30">
      <c r="A116" s="2" t="s">
        <v>96</v>
      </c>
      <c r="B116" s="4">
        <v>-527.9</v>
      </c>
      <c r="C116" s="4">
        <v>-482</v>
      </c>
      <c r="D116" s="9">
        <v>-1542.6</v>
      </c>
      <c r="E116" s="9">
        <v>-1452.9</v>
      </c>
    </row>
    <row r="117" spans="1:5" ht="30">
      <c r="A117" s="2" t="s">
        <v>1605</v>
      </c>
      <c r="B117" s="4">
        <v>0</v>
      </c>
      <c r="C117" s="4" t="s">
        <v>5</v>
      </c>
      <c r="D117" s="4">
        <v>-29.4</v>
      </c>
      <c r="E117" s="4">
        <v>0</v>
      </c>
    </row>
    <row r="118" spans="1:5">
      <c r="A118" s="2" t="s">
        <v>98</v>
      </c>
      <c r="B118" s="4" t="s">
        <v>5</v>
      </c>
      <c r="C118" s="4" t="s">
        <v>5</v>
      </c>
      <c r="D118" s="4">
        <v>0</v>
      </c>
      <c r="E118" s="4" t="s">
        <v>5</v>
      </c>
    </row>
    <row r="119" spans="1:5" ht="30">
      <c r="A119" s="2" t="s">
        <v>99</v>
      </c>
      <c r="B119" s="4">
        <v>19.3</v>
      </c>
      <c r="C119" s="4">
        <v>10.7</v>
      </c>
      <c r="D119" s="4">
        <v>49.1</v>
      </c>
      <c r="E119" s="4">
        <v>40</v>
      </c>
    </row>
    <row r="120" spans="1:5" ht="30">
      <c r="A120" s="2" t="s">
        <v>100</v>
      </c>
      <c r="B120" s="9">
        <v>-1008.9</v>
      </c>
      <c r="C120" s="4">
        <v>-715.9</v>
      </c>
      <c r="D120" s="9">
        <v>-1889.9</v>
      </c>
      <c r="E120" s="9">
        <v>-1705.4</v>
      </c>
    </row>
    <row r="121" spans="1:5">
      <c r="A121" s="2" t="s">
        <v>101</v>
      </c>
      <c r="B121" s="4">
        <v>186.7</v>
      </c>
      <c r="C121" s="4">
        <v>171</v>
      </c>
      <c r="D121" s="4">
        <v>559.9</v>
      </c>
      <c r="E121" s="4">
        <v>525.1</v>
      </c>
    </row>
    <row r="122" spans="1:5" ht="30">
      <c r="A122" s="2" t="s">
        <v>102</v>
      </c>
      <c r="B122" s="4">
        <v>-822.2</v>
      </c>
      <c r="C122" s="4">
        <v>-544.9</v>
      </c>
      <c r="D122" s="6">
        <v>-1330</v>
      </c>
      <c r="E122" s="9">
        <v>-1180.3</v>
      </c>
    </row>
    <row r="123" spans="1:5">
      <c r="A123" s="3" t="s">
        <v>103</v>
      </c>
      <c r="B123" s="4" t="s">
        <v>5</v>
      </c>
      <c r="C123" s="4" t="s">
        <v>5</v>
      </c>
      <c r="D123" s="4" t="s">
        <v>5</v>
      </c>
      <c r="E123" s="4" t="s">
        <v>5</v>
      </c>
    </row>
    <row r="124" spans="1:5" ht="30">
      <c r="A124" s="2" t="s">
        <v>104</v>
      </c>
      <c r="B124" s="4">
        <v>0</v>
      </c>
      <c r="C124" s="4">
        <v>0</v>
      </c>
      <c r="D124" s="4">
        <v>0</v>
      </c>
      <c r="E124" s="4">
        <v>0</v>
      </c>
    </row>
    <row r="125" spans="1:5">
      <c r="A125" s="2" t="s">
        <v>812</v>
      </c>
      <c r="B125" s="4">
        <v>0</v>
      </c>
      <c r="C125" s="4">
        <v>0</v>
      </c>
      <c r="D125" s="4">
        <v>0</v>
      </c>
      <c r="E125" s="4">
        <v>0</v>
      </c>
    </row>
    <row r="126" spans="1:5" ht="30">
      <c r="A126" s="2" t="s">
        <v>106</v>
      </c>
      <c r="B126" s="4">
        <v>0</v>
      </c>
      <c r="C126" s="4">
        <v>0</v>
      </c>
      <c r="D126" s="4">
        <v>0</v>
      </c>
      <c r="E126" s="4">
        <v>0</v>
      </c>
    </row>
    <row r="127" spans="1:5">
      <c r="A127" s="2" t="s">
        <v>142</v>
      </c>
      <c r="B127" s="4">
        <v>-822.2</v>
      </c>
      <c r="C127" s="4">
        <v>-544.9</v>
      </c>
      <c r="D127" s="6">
        <v>-1330</v>
      </c>
      <c r="E127" s="9">
        <v>-1180.3</v>
      </c>
    </row>
    <row r="128" spans="1:5" ht="30">
      <c r="A128" s="2" t="s">
        <v>1606</v>
      </c>
      <c r="B128" s="4">
        <v>0</v>
      </c>
      <c r="C128" s="4">
        <v>0</v>
      </c>
      <c r="D128" s="4">
        <v>0</v>
      </c>
      <c r="E128" s="4">
        <v>0</v>
      </c>
    </row>
    <row r="129" spans="1:5">
      <c r="A129" s="2" t="s">
        <v>109</v>
      </c>
      <c r="B129" s="4">
        <v>-822.2</v>
      </c>
      <c r="C129" s="4">
        <v>-544.9</v>
      </c>
      <c r="D129" s="6">
        <v>-1330</v>
      </c>
      <c r="E129" s="9">
        <v>-1180.3</v>
      </c>
    </row>
    <row r="130" spans="1:5">
      <c r="A130" s="3" t="s">
        <v>118</v>
      </c>
      <c r="B130" s="4" t="s">
        <v>5</v>
      </c>
      <c r="C130" s="4" t="s">
        <v>5</v>
      </c>
      <c r="D130" s="4" t="s">
        <v>5</v>
      </c>
      <c r="E130" s="4" t="s">
        <v>5</v>
      </c>
    </row>
    <row r="131" spans="1:5" ht="30">
      <c r="A131" s="2" t="s">
        <v>125</v>
      </c>
      <c r="B131" s="4">
        <v>18.8</v>
      </c>
      <c r="C131" s="4">
        <v>6.8</v>
      </c>
      <c r="D131" s="4">
        <v>5.9</v>
      </c>
      <c r="E131" s="4">
        <v>-19</v>
      </c>
    </row>
    <row r="132" spans="1:5" ht="60">
      <c r="A132" s="2" t="s">
        <v>832</v>
      </c>
      <c r="B132" s="4">
        <v>0</v>
      </c>
      <c r="C132" s="4">
        <v>0</v>
      </c>
      <c r="D132" s="4">
        <v>0</v>
      </c>
      <c r="E132" s="4">
        <v>0</v>
      </c>
    </row>
    <row r="133" spans="1:5" ht="30">
      <c r="A133" s="2" t="s">
        <v>130</v>
      </c>
      <c r="B133" s="4">
        <v>-803.4</v>
      </c>
      <c r="C133" s="4">
        <v>-538.1</v>
      </c>
      <c r="D133" s="9">
        <v>-1324.1</v>
      </c>
      <c r="E133" s="9">
        <v>-1199.3</v>
      </c>
    </row>
    <row r="134" spans="1:5" ht="30">
      <c r="A134" s="2" t="s">
        <v>1600</v>
      </c>
      <c r="B134" s="4" t="s">
        <v>5</v>
      </c>
      <c r="C134" s="4" t="s">
        <v>5</v>
      </c>
      <c r="D134" s="4" t="s">
        <v>5</v>
      </c>
      <c r="E134" s="4" t="s">
        <v>5</v>
      </c>
    </row>
    <row r="135" spans="1:5">
      <c r="A135" s="3" t="s">
        <v>76</v>
      </c>
      <c r="B135" s="4" t="s">
        <v>5</v>
      </c>
      <c r="C135" s="4" t="s">
        <v>5</v>
      </c>
      <c r="D135" s="4" t="s">
        <v>5</v>
      </c>
      <c r="E135" s="4" t="s">
        <v>5</v>
      </c>
    </row>
    <row r="136" spans="1:5">
      <c r="A136" s="2" t="s">
        <v>77</v>
      </c>
      <c r="B136" s="4">
        <v>942.7</v>
      </c>
      <c r="C136" s="4">
        <v>981.8</v>
      </c>
      <c r="D136" s="9">
        <v>2723.1</v>
      </c>
      <c r="E136" s="9">
        <v>2948.6</v>
      </c>
    </row>
    <row r="137" spans="1:5">
      <c r="A137" s="2" t="s">
        <v>78</v>
      </c>
      <c r="B137" s="4">
        <v>211.5</v>
      </c>
      <c r="C137" s="4">
        <v>211.2</v>
      </c>
      <c r="D137" s="4">
        <v>624.29999999999995</v>
      </c>
      <c r="E137" s="4">
        <v>624.5</v>
      </c>
    </row>
    <row r="138" spans="1:5">
      <c r="A138" s="2" t="s">
        <v>79</v>
      </c>
      <c r="B138" s="4">
        <v>165</v>
      </c>
      <c r="C138" s="4">
        <v>164.8</v>
      </c>
      <c r="D138" s="4">
        <v>478.5</v>
      </c>
      <c r="E138" s="4">
        <v>485.7</v>
      </c>
    </row>
    <row r="139" spans="1:5">
      <c r="A139" s="2" t="s">
        <v>80</v>
      </c>
      <c r="B139" s="4">
        <v>12.5</v>
      </c>
      <c r="C139" s="4">
        <v>12.4</v>
      </c>
      <c r="D139" s="4">
        <v>43.2</v>
      </c>
      <c r="E139" s="4">
        <v>42.4</v>
      </c>
    </row>
    <row r="140" spans="1:5">
      <c r="A140" s="2" t="s">
        <v>81</v>
      </c>
      <c r="B140" s="4">
        <v>87.3</v>
      </c>
      <c r="C140" s="4">
        <v>92.2</v>
      </c>
      <c r="D140" s="4">
        <v>252.9</v>
      </c>
      <c r="E140" s="4">
        <v>270</v>
      </c>
    </row>
    <row r="141" spans="1:5">
      <c r="A141" s="2" t="s">
        <v>82</v>
      </c>
      <c r="B141" s="4">
        <v>9</v>
      </c>
      <c r="C141" s="4">
        <v>7.8</v>
      </c>
      <c r="D141" s="4">
        <v>25.3</v>
      </c>
      <c r="E141" s="4">
        <v>21</v>
      </c>
    </row>
    <row r="142" spans="1:5">
      <c r="A142" s="2" t="s">
        <v>83</v>
      </c>
      <c r="B142" s="4">
        <v>-182</v>
      </c>
      <c r="C142" s="4">
        <v>-195.2</v>
      </c>
      <c r="D142" s="4">
        <v>-522.1</v>
      </c>
      <c r="E142" s="4">
        <v>-559.4</v>
      </c>
    </row>
    <row r="143" spans="1:5">
      <c r="A143" s="2" t="s">
        <v>84</v>
      </c>
      <c r="B143" s="6">
        <v>1246</v>
      </c>
      <c r="C143" s="6">
        <v>1275</v>
      </c>
      <c r="D143" s="9">
        <v>3625.2</v>
      </c>
      <c r="E143" s="9">
        <v>3832.8</v>
      </c>
    </row>
    <row r="144" spans="1:5">
      <c r="A144" s="3" t="s">
        <v>85</v>
      </c>
      <c r="B144" s="4" t="s">
        <v>5</v>
      </c>
      <c r="C144" s="4" t="s">
        <v>5</v>
      </c>
      <c r="D144" s="4" t="s">
        <v>5</v>
      </c>
      <c r="E144" s="4" t="s">
        <v>5</v>
      </c>
    </row>
    <row r="145" spans="1:5">
      <c r="A145" s="2" t="s">
        <v>77</v>
      </c>
      <c r="B145" s="4">
        <v>516</v>
      </c>
      <c r="C145" s="4">
        <v>560.6</v>
      </c>
      <c r="D145" s="9">
        <v>1553.9</v>
      </c>
      <c r="E145" s="9">
        <v>1692.4</v>
      </c>
    </row>
    <row r="146" spans="1:5">
      <c r="A146" s="2" t="s">
        <v>78</v>
      </c>
      <c r="B146" s="4">
        <v>88</v>
      </c>
      <c r="C146" s="4">
        <v>85.6</v>
      </c>
      <c r="D146" s="4">
        <v>260.7</v>
      </c>
      <c r="E146" s="4">
        <v>251.7</v>
      </c>
    </row>
    <row r="147" spans="1:5">
      <c r="A147" s="2" t="s">
        <v>79</v>
      </c>
      <c r="B147" s="4">
        <v>36.299999999999997</v>
      </c>
      <c r="C147" s="4">
        <v>35</v>
      </c>
      <c r="D147" s="4">
        <v>111.3</v>
      </c>
      <c r="E147" s="4">
        <v>109.1</v>
      </c>
    </row>
    <row r="148" spans="1:5" ht="30">
      <c r="A148" s="2" t="s">
        <v>86</v>
      </c>
      <c r="B148" s="4">
        <v>309.39999999999998</v>
      </c>
      <c r="C148" s="4">
        <v>290</v>
      </c>
      <c r="D148" s="4">
        <v>878.8</v>
      </c>
      <c r="E148" s="4">
        <v>851.6</v>
      </c>
    </row>
    <row r="149" spans="1:5">
      <c r="A149" s="2" t="s">
        <v>82</v>
      </c>
      <c r="B149" s="4">
        <v>9</v>
      </c>
      <c r="C149" s="4">
        <v>7.8</v>
      </c>
      <c r="D149" s="4">
        <v>25.3</v>
      </c>
      <c r="E149" s="4">
        <v>21</v>
      </c>
    </row>
    <row r="150" spans="1:5">
      <c r="A150" s="2" t="s">
        <v>87</v>
      </c>
      <c r="B150" s="4">
        <v>79.3</v>
      </c>
      <c r="C150" s="4">
        <v>112.4</v>
      </c>
      <c r="D150" s="4">
        <v>266</v>
      </c>
      <c r="E150" s="4">
        <v>330.8</v>
      </c>
    </row>
    <row r="151" spans="1:5" ht="30">
      <c r="A151" s="2" t="s">
        <v>88</v>
      </c>
      <c r="B151" s="4">
        <v>4.4000000000000004</v>
      </c>
      <c r="C151" s="4">
        <v>32.5</v>
      </c>
      <c r="D151" s="4">
        <v>26</v>
      </c>
      <c r="E151" s="4">
        <v>48.3</v>
      </c>
    </row>
    <row r="152" spans="1:5" ht="30">
      <c r="A152" s="2" t="s">
        <v>89</v>
      </c>
      <c r="B152" s="4">
        <v>889.9</v>
      </c>
      <c r="C152" s="4">
        <v>416</v>
      </c>
      <c r="D152" s="4">
        <v>990.2</v>
      </c>
      <c r="E152" s="4">
        <v>616.5</v>
      </c>
    </row>
    <row r="153" spans="1:5" ht="30">
      <c r="A153" s="2" t="s">
        <v>789</v>
      </c>
      <c r="B153" s="4">
        <v>-0.1</v>
      </c>
      <c r="C153" s="4">
        <v>-0.2</v>
      </c>
      <c r="D153" s="4">
        <v>-0.5</v>
      </c>
      <c r="E153" s="4">
        <v>0.6</v>
      </c>
    </row>
    <row r="154" spans="1:5" ht="30">
      <c r="A154" s="2" t="s">
        <v>790</v>
      </c>
      <c r="B154" s="4">
        <v>30.1</v>
      </c>
      <c r="C154" s="4">
        <v>-4.0999999999999996</v>
      </c>
      <c r="D154" s="4">
        <v>23.2</v>
      </c>
      <c r="E154" s="4">
        <v>0.8</v>
      </c>
    </row>
    <row r="155" spans="1:5">
      <c r="A155" s="2" t="s">
        <v>91</v>
      </c>
      <c r="B155" s="4">
        <v>8.6</v>
      </c>
      <c r="C155" s="4">
        <v>8.1</v>
      </c>
      <c r="D155" s="4">
        <v>17.2</v>
      </c>
      <c r="E155" s="4">
        <v>21.9</v>
      </c>
    </row>
    <row r="156" spans="1:5">
      <c r="A156" s="2" t="s">
        <v>92</v>
      </c>
      <c r="B156" s="4">
        <v>-0.2</v>
      </c>
      <c r="C156" s="4">
        <v>0</v>
      </c>
      <c r="D156" s="4">
        <v>0.1</v>
      </c>
      <c r="E156" s="4">
        <v>0</v>
      </c>
    </row>
    <row r="157" spans="1:5">
      <c r="A157" s="2" t="s">
        <v>93</v>
      </c>
      <c r="B157" s="4">
        <v>22</v>
      </c>
      <c r="C157" s="4">
        <v>26.3</v>
      </c>
      <c r="D157" s="4">
        <v>66.3</v>
      </c>
      <c r="E157" s="4">
        <v>75.900000000000006</v>
      </c>
    </row>
    <row r="158" spans="1:5">
      <c r="A158" s="2" t="s">
        <v>94</v>
      </c>
      <c r="B158" s="9">
        <v>1992.7</v>
      </c>
      <c r="C158" s="6">
        <v>1570</v>
      </c>
      <c r="D158" s="9">
        <v>4218.5</v>
      </c>
      <c r="E158" s="9">
        <v>4020.6</v>
      </c>
    </row>
    <row r="159" spans="1:5">
      <c r="A159" s="2" t="s">
        <v>95</v>
      </c>
      <c r="B159" s="4">
        <v>-746.7</v>
      </c>
      <c r="C159" s="4">
        <v>-295</v>
      </c>
      <c r="D159" s="4">
        <v>-593.29999999999995</v>
      </c>
      <c r="E159" s="4">
        <v>-187.8</v>
      </c>
    </row>
    <row r="160" spans="1:5" ht="30">
      <c r="A160" s="2" t="s">
        <v>96</v>
      </c>
      <c r="B160" s="4">
        <v>-14.5</v>
      </c>
      <c r="C160" s="4">
        <v>-7.2</v>
      </c>
      <c r="D160" s="4">
        <v>-43.7</v>
      </c>
      <c r="E160" s="4">
        <v>-21.8</v>
      </c>
    </row>
    <row r="161" spans="1:5" ht="30">
      <c r="A161" s="2" t="s">
        <v>1605</v>
      </c>
      <c r="B161" s="4">
        <v>0</v>
      </c>
      <c r="C161" s="4" t="s">
        <v>5</v>
      </c>
      <c r="D161" s="4">
        <v>0</v>
      </c>
      <c r="E161" s="4">
        <v>0</v>
      </c>
    </row>
    <row r="162" spans="1:5">
      <c r="A162" s="2" t="s">
        <v>98</v>
      </c>
      <c r="B162" s="4" t="s">
        <v>5</v>
      </c>
      <c r="C162" s="4" t="s">
        <v>5</v>
      </c>
      <c r="D162" s="4">
        <v>-8.9</v>
      </c>
      <c r="E162" s="4" t="s">
        <v>5</v>
      </c>
    </row>
    <row r="163" spans="1:5" ht="30">
      <c r="A163" s="2" t="s">
        <v>99</v>
      </c>
      <c r="B163" s="4">
        <v>5.2</v>
      </c>
      <c r="C163" s="4">
        <v>5.3</v>
      </c>
      <c r="D163" s="4">
        <v>15.2</v>
      </c>
      <c r="E163" s="4">
        <v>16.100000000000001</v>
      </c>
    </row>
    <row r="164" spans="1:5" ht="30">
      <c r="A164" s="2" t="s">
        <v>100</v>
      </c>
      <c r="B164" s="4">
        <v>-756</v>
      </c>
      <c r="C164" s="4">
        <v>-296.89999999999998</v>
      </c>
      <c r="D164" s="4">
        <v>-630.70000000000005</v>
      </c>
      <c r="E164" s="4">
        <v>-193.5</v>
      </c>
    </row>
    <row r="165" spans="1:5">
      <c r="A165" s="2" t="s">
        <v>101</v>
      </c>
      <c r="B165" s="4">
        <v>257</v>
      </c>
      <c r="C165" s="4">
        <v>57.5</v>
      </c>
      <c r="D165" s="4">
        <v>315.10000000000002</v>
      </c>
      <c r="E165" s="4">
        <v>18.2</v>
      </c>
    </row>
    <row r="166" spans="1:5" ht="30">
      <c r="A166" s="2" t="s">
        <v>102</v>
      </c>
      <c r="B166" s="4">
        <v>-499</v>
      </c>
      <c r="C166" s="4">
        <v>-239.4</v>
      </c>
      <c r="D166" s="4">
        <v>-315.60000000000002</v>
      </c>
      <c r="E166" s="4">
        <v>-175.3</v>
      </c>
    </row>
    <row r="167" spans="1:5">
      <c r="A167" s="3" t="s">
        <v>103</v>
      </c>
      <c r="B167" s="4" t="s">
        <v>5</v>
      </c>
      <c r="C167" s="4" t="s">
        <v>5</v>
      </c>
      <c r="D167" s="4" t="s">
        <v>5</v>
      </c>
      <c r="E167" s="4" t="s">
        <v>5</v>
      </c>
    </row>
    <row r="168" spans="1:5" ht="30">
      <c r="A168" s="2" t="s">
        <v>104</v>
      </c>
      <c r="B168" s="4">
        <v>0</v>
      </c>
      <c r="C168" s="4">
        <v>4.5999999999999996</v>
      </c>
      <c r="D168" s="4">
        <v>-0.8</v>
      </c>
      <c r="E168" s="4">
        <v>46.5</v>
      </c>
    </row>
    <row r="169" spans="1:5">
      <c r="A169" s="2" t="s">
        <v>812</v>
      </c>
      <c r="B169" s="4">
        <v>-0.1</v>
      </c>
      <c r="C169" s="4">
        <v>-0.8</v>
      </c>
      <c r="D169" s="4">
        <v>0.3</v>
      </c>
      <c r="E169" s="4">
        <v>-8.3000000000000007</v>
      </c>
    </row>
    <row r="170" spans="1:5" ht="30">
      <c r="A170" s="2" t="s">
        <v>106</v>
      </c>
      <c r="B170" s="4">
        <v>-0.1</v>
      </c>
      <c r="C170" s="4">
        <v>3.8</v>
      </c>
      <c r="D170" s="4">
        <v>-0.5</v>
      </c>
      <c r="E170" s="4">
        <v>38.200000000000003</v>
      </c>
    </row>
    <row r="171" spans="1:5">
      <c r="A171" s="2" t="s">
        <v>142</v>
      </c>
      <c r="B171" s="4">
        <v>-499.1</v>
      </c>
      <c r="C171" s="4">
        <v>-235.6</v>
      </c>
      <c r="D171" s="4">
        <v>-316.10000000000002</v>
      </c>
      <c r="E171" s="4">
        <v>-137.1</v>
      </c>
    </row>
    <row r="172" spans="1:5" ht="30">
      <c r="A172" s="2" t="s">
        <v>1606</v>
      </c>
      <c r="B172" s="4">
        <v>0</v>
      </c>
      <c r="C172" s="4">
        <v>0</v>
      </c>
      <c r="D172" s="4">
        <v>0</v>
      </c>
      <c r="E172" s="4">
        <v>0</v>
      </c>
    </row>
    <row r="173" spans="1:5">
      <c r="A173" s="2" t="s">
        <v>109</v>
      </c>
      <c r="B173" s="4">
        <v>-499.1</v>
      </c>
      <c r="C173" s="4">
        <v>-235.6</v>
      </c>
      <c r="D173" s="4">
        <v>-316.10000000000002</v>
      </c>
      <c r="E173" s="4">
        <v>-137.1</v>
      </c>
    </row>
    <row r="174" spans="1:5">
      <c r="A174" s="3" t="s">
        <v>118</v>
      </c>
      <c r="B174" s="4" t="s">
        <v>5</v>
      </c>
      <c r="C174" s="4" t="s">
        <v>5</v>
      </c>
      <c r="D174" s="4" t="s">
        <v>5</v>
      </c>
      <c r="E174" s="4" t="s">
        <v>5</v>
      </c>
    </row>
    <row r="175" spans="1:5" ht="30">
      <c r="A175" s="2" t="s">
        <v>125</v>
      </c>
      <c r="B175" s="4">
        <v>0</v>
      </c>
      <c r="C175" s="4">
        <v>0</v>
      </c>
      <c r="D175" s="4">
        <v>0</v>
      </c>
      <c r="E175" s="4">
        <v>0</v>
      </c>
    </row>
    <row r="176" spans="1:5" ht="60">
      <c r="A176" s="2" t="s">
        <v>832</v>
      </c>
      <c r="B176" s="4">
        <v>0</v>
      </c>
      <c r="C176" s="4">
        <v>0</v>
      </c>
      <c r="D176" s="4">
        <v>0</v>
      </c>
      <c r="E176" s="4">
        <v>0</v>
      </c>
    </row>
    <row r="177" spans="1:5" ht="30">
      <c r="A177" s="2" t="s">
        <v>130</v>
      </c>
      <c r="B177" s="4">
        <v>-499.1</v>
      </c>
      <c r="C177" s="4">
        <v>-235.6</v>
      </c>
      <c r="D177" s="4">
        <v>-316.10000000000002</v>
      </c>
      <c r="E177" s="4">
        <v>-137.1</v>
      </c>
    </row>
    <row r="178" spans="1:5" ht="45">
      <c r="A178" s="2" t="s">
        <v>1601</v>
      </c>
      <c r="B178" s="4" t="s">
        <v>5</v>
      </c>
      <c r="C178" s="4" t="s">
        <v>5</v>
      </c>
      <c r="D178" s="4" t="s">
        <v>5</v>
      </c>
      <c r="E178" s="4" t="s">
        <v>5</v>
      </c>
    </row>
    <row r="179" spans="1:5">
      <c r="A179" s="3" t="s">
        <v>76</v>
      </c>
      <c r="B179" s="4" t="s">
        <v>5</v>
      </c>
      <c r="C179" s="4" t="s">
        <v>5</v>
      </c>
      <c r="D179" s="4" t="s">
        <v>5</v>
      </c>
      <c r="E179" s="4" t="s">
        <v>5</v>
      </c>
    </row>
    <row r="180" spans="1:5">
      <c r="A180" s="2" t="s">
        <v>77</v>
      </c>
      <c r="B180" s="4">
        <v>507.5</v>
      </c>
      <c r="C180" s="4">
        <v>580.9</v>
      </c>
      <c r="D180" s="9">
        <v>1628.8</v>
      </c>
      <c r="E180" s="9">
        <v>1765.4</v>
      </c>
    </row>
    <row r="181" spans="1:5">
      <c r="A181" s="2" t="s">
        <v>78</v>
      </c>
      <c r="B181" s="4">
        <v>167.7</v>
      </c>
      <c r="C181" s="4">
        <v>174.4</v>
      </c>
      <c r="D181" s="4">
        <v>514.9</v>
      </c>
      <c r="E181" s="4">
        <v>522.5</v>
      </c>
    </row>
    <row r="182" spans="1:5">
      <c r="A182" s="2" t="s">
        <v>79</v>
      </c>
      <c r="B182" s="4">
        <v>148.5</v>
      </c>
      <c r="C182" s="4">
        <v>141.6</v>
      </c>
      <c r="D182" s="4">
        <v>437.5</v>
      </c>
      <c r="E182" s="4">
        <v>432.4</v>
      </c>
    </row>
    <row r="183" spans="1:5">
      <c r="A183" s="2" t="s">
        <v>80</v>
      </c>
      <c r="B183" s="4">
        <v>6</v>
      </c>
      <c r="C183" s="4">
        <v>4.8</v>
      </c>
      <c r="D183" s="4">
        <v>17.100000000000001</v>
      </c>
      <c r="E183" s="4">
        <v>7.8</v>
      </c>
    </row>
    <row r="184" spans="1:5">
      <c r="A184" s="2" t="s">
        <v>81</v>
      </c>
      <c r="B184" s="4">
        <v>172</v>
      </c>
      <c r="C184" s="4">
        <v>142.30000000000001</v>
      </c>
      <c r="D184" s="4">
        <v>488.5</v>
      </c>
      <c r="E184" s="4">
        <v>406.3</v>
      </c>
    </row>
    <row r="185" spans="1:5">
      <c r="A185" s="2" t="s">
        <v>82</v>
      </c>
      <c r="B185" s="4">
        <v>63.7</v>
      </c>
      <c r="C185" s="4">
        <v>14.5</v>
      </c>
      <c r="D185" s="4">
        <v>177.9</v>
      </c>
      <c r="E185" s="4">
        <v>22.5</v>
      </c>
    </row>
    <row r="186" spans="1:5">
      <c r="A186" s="2" t="s">
        <v>83</v>
      </c>
      <c r="B186" s="4">
        <v>-113.3</v>
      </c>
      <c r="C186" s="4">
        <v>-121.6</v>
      </c>
      <c r="D186" s="4">
        <v>-345.9</v>
      </c>
      <c r="E186" s="4">
        <v>-363.2</v>
      </c>
    </row>
    <row r="187" spans="1:5">
      <c r="A187" s="2" t="s">
        <v>84</v>
      </c>
      <c r="B187" s="4">
        <v>952.1</v>
      </c>
      <c r="C187" s="4">
        <v>936.9</v>
      </c>
      <c r="D187" s="9">
        <v>2918.8</v>
      </c>
      <c r="E187" s="9">
        <v>2793.7</v>
      </c>
    </row>
    <row r="188" spans="1:5">
      <c r="A188" s="3" t="s">
        <v>85</v>
      </c>
      <c r="B188" s="4" t="s">
        <v>5</v>
      </c>
      <c r="C188" s="4" t="s">
        <v>5</v>
      </c>
      <c r="D188" s="4" t="s">
        <v>5</v>
      </c>
      <c r="E188" s="4" t="s">
        <v>5</v>
      </c>
    </row>
    <row r="189" spans="1:5">
      <c r="A189" s="2" t="s">
        <v>77</v>
      </c>
      <c r="B189" s="4">
        <v>277.10000000000002</v>
      </c>
      <c r="C189" s="4">
        <v>331.5</v>
      </c>
      <c r="D189" s="4">
        <v>875.8</v>
      </c>
      <c r="E189" s="9">
        <v>1004.7</v>
      </c>
    </row>
    <row r="190" spans="1:5">
      <c r="A190" s="2" t="s">
        <v>78</v>
      </c>
      <c r="B190" s="4">
        <v>79.2</v>
      </c>
      <c r="C190" s="4">
        <v>82.7</v>
      </c>
      <c r="D190" s="4">
        <v>238.5</v>
      </c>
      <c r="E190" s="4">
        <v>245</v>
      </c>
    </row>
    <row r="191" spans="1:5">
      <c r="A191" s="2" t="s">
        <v>79</v>
      </c>
      <c r="B191" s="4">
        <v>39.9</v>
      </c>
      <c r="C191" s="4">
        <v>38.799999999999997</v>
      </c>
      <c r="D191" s="4">
        <v>119.3</v>
      </c>
      <c r="E191" s="4">
        <v>119.7</v>
      </c>
    </row>
    <row r="192" spans="1:5" ht="30">
      <c r="A192" s="2" t="s">
        <v>86</v>
      </c>
      <c r="B192" s="4">
        <v>272.39999999999998</v>
      </c>
      <c r="C192" s="4">
        <v>266.7</v>
      </c>
      <c r="D192" s="4">
        <v>825.4</v>
      </c>
      <c r="E192" s="4">
        <v>784.7</v>
      </c>
    </row>
    <row r="193" spans="1:5">
      <c r="A193" s="2" t="s">
        <v>82</v>
      </c>
      <c r="B193" s="4">
        <v>63.7</v>
      </c>
      <c r="C193" s="4">
        <v>14.5</v>
      </c>
      <c r="D193" s="4">
        <v>177.9</v>
      </c>
      <c r="E193" s="4">
        <v>22.5</v>
      </c>
    </row>
    <row r="194" spans="1:5">
      <c r="A194" s="2" t="s">
        <v>87</v>
      </c>
      <c r="B194" s="4">
        <v>50</v>
      </c>
      <c r="C194" s="4">
        <v>64.7</v>
      </c>
      <c r="D194" s="4">
        <v>164.4</v>
      </c>
      <c r="E194" s="4">
        <v>197.9</v>
      </c>
    </row>
    <row r="195" spans="1:5" ht="30">
      <c r="A195" s="2" t="s">
        <v>88</v>
      </c>
      <c r="B195" s="4">
        <v>-4</v>
      </c>
      <c r="C195" s="4">
        <v>-0.6</v>
      </c>
      <c r="D195" s="4">
        <v>18.2</v>
      </c>
      <c r="E195" s="4">
        <v>3.1</v>
      </c>
    </row>
    <row r="196" spans="1:5" ht="30">
      <c r="A196" s="2" t="s">
        <v>89</v>
      </c>
      <c r="B196" s="4">
        <v>41</v>
      </c>
      <c r="C196" s="4">
        <v>3</v>
      </c>
      <c r="D196" s="4">
        <v>65.400000000000006</v>
      </c>
      <c r="E196" s="4">
        <v>9.5</v>
      </c>
    </row>
    <row r="197" spans="1:5" ht="30">
      <c r="A197" s="2" t="s">
        <v>789</v>
      </c>
      <c r="B197" s="4">
        <v>4.0999999999999996</v>
      </c>
      <c r="C197" s="4">
        <v>-1.3</v>
      </c>
      <c r="D197" s="4">
        <v>20.9</v>
      </c>
      <c r="E197" s="4">
        <v>8.1999999999999993</v>
      </c>
    </row>
    <row r="198" spans="1:5" ht="30">
      <c r="A198" s="2" t="s">
        <v>790</v>
      </c>
      <c r="B198" s="4">
        <v>0</v>
      </c>
      <c r="C198" s="4">
        <v>0</v>
      </c>
      <c r="D198" s="4">
        <v>0</v>
      </c>
      <c r="E198" s="4">
        <v>0</v>
      </c>
    </row>
    <row r="199" spans="1:5">
      <c r="A199" s="2" t="s">
        <v>91</v>
      </c>
      <c r="B199" s="4">
        <v>12.1</v>
      </c>
      <c r="C199" s="4">
        <v>10.1</v>
      </c>
      <c r="D199" s="4">
        <v>37.4</v>
      </c>
      <c r="E199" s="4">
        <v>31.3</v>
      </c>
    </row>
    <row r="200" spans="1:5">
      <c r="A200" s="2" t="s">
        <v>92</v>
      </c>
      <c r="B200" s="4">
        <v>-0.1</v>
      </c>
      <c r="C200" s="4">
        <v>0.8</v>
      </c>
      <c r="D200" s="4">
        <v>49.5</v>
      </c>
      <c r="E200" s="4">
        <v>1.3</v>
      </c>
    </row>
    <row r="201" spans="1:5">
      <c r="A201" s="2" t="s">
        <v>93</v>
      </c>
      <c r="B201" s="4">
        <v>19.7</v>
      </c>
      <c r="C201" s="4">
        <v>16.7</v>
      </c>
      <c r="D201" s="4">
        <v>57.6</v>
      </c>
      <c r="E201" s="4">
        <v>53.2</v>
      </c>
    </row>
    <row r="202" spans="1:5">
      <c r="A202" s="2" t="s">
        <v>94</v>
      </c>
      <c r="B202" s="4">
        <v>855.1</v>
      </c>
      <c r="C202" s="4">
        <v>827.6</v>
      </c>
      <c r="D202" s="9">
        <v>2650.3</v>
      </c>
      <c r="E202" s="9">
        <v>2481.1</v>
      </c>
    </row>
    <row r="203" spans="1:5">
      <c r="A203" s="2" t="s">
        <v>95</v>
      </c>
      <c r="B203" s="4">
        <v>97</v>
      </c>
      <c r="C203" s="4">
        <v>109.3</v>
      </c>
      <c r="D203" s="4">
        <v>268.5</v>
      </c>
      <c r="E203" s="4">
        <v>312.60000000000002</v>
      </c>
    </row>
    <row r="204" spans="1:5" ht="30">
      <c r="A204" s="2" t="s">
        <v>96</v>
      </c>
      <c r="B204" s="4">
        <v>-78.599999999999994</v>
      </c>
      <c r="C204" s="4">
        <v>-76.900000000000006</v>
      </c>
      <c r="D204" s="4">
        <v>-265</v>
      </c>
      <c r="E204" s="4">
        <v>-248.7</v>
      </c>
    </row>
    <row r="205" spans="1:5" ht="30">
      <c r="A205" s="2" t="s">
        <v>1605</v>
      </c>
      <c r="B205" s="4">
        <v>13</v>
      </c>
      <c r="C205" s="4" t="s">
        <v>5</v>
      </c>
      <c r="D205" s="4">
        <v>46.9</v>
      </c>
      <c r="E205" s="4">
        <v>79.5</v>
      </c>
    </row>
    <row r="206" spans="1:5">
      <c r="A206" s="2" t="s">
        <v>98</v>
      </c>
      <c r="B206" s="4" t="s">
        <v>5</v>
      </c>
      <c r="C206" s="4" t="s">
        <v>5</v>
      </c>
      <c r="D206" s="4">
        <v>53</v>
      </c>
      <c r="E206" s="4" t="s">
        <v>5</v>
      </c>
    </row>
    <row r="207" spans="1:5" ht="30">
      <c r="A207" s="2" t="s">
        <v>99</v>
      </c>
      <c r="B207" s="4">
        <v>43.6</v>
      </c>
      <c r="C207" s="4">
        <v>35.1</v>
      </c>
      <c r="D207" s="4">
        <v>134.9</v>
      </c>
      <c r="E207" s="4">
        <v>99.5</v>
      </c>
    </row>
    <row r="208" spans="1:5" ht="30">
      <c r="A208" s="2" t="s">
        <v>100</v>
      </c>
      <c r="B208" s="4">
        <v>75</v>
      </c>
      <c r="C208" s="4">
        <v>67.5</v>
      </c>
      <c r="D208" s="4">
        <v>238.3</v>
      </c>
      <c r="E208" s="4">
        <v>242.9</v>
      </c>
    </row>
    <row r="209" spans="1:5">
      <c r="A209" s="2" t="s">
        <v>101</v>
      </c>
      <c r="B209" s="4">
        <v>-36.1</v>
      </c>
      <c r="C209" s="4">
        <v>-5.0999999999999996</v>
      </c>
      <c r="D209" s="4">
        <v>-66.7</v>
      </c>
      <c r="E209" s="4">
        <v>-65.5</v>
      </c>
    </row>
    <row r="210" spans="1:5" ht="30">
      <c r="A210" s="2" t="s">
        <v>102</v>
      </c>
      <c r="B210" s="4">
        <v>38.9</v>
      </c>
      <c r="C210" s="4">
        <v>62.4</v>
      </c>
      <c r="D210" s="4">
        <v>171.6</v>
      </c>
      <c r="E210" s="4">
        <v>177.4</v>
      </c>
    </row>
    <row r="211" spans="1:5">
      <c r="A211" s="3" t="s">
        <v>103</v>
      </c>
      <c r="B211" s="4" t="s">
        <v>5</v>
      </c>
      <c r="C211" s="4" t="s">
        <v>5</v>
      </c>
      <c r="D211" s="4" t="s">
        <v>5</v>
      </c>
      <c r="E211" s="4" t="s">
        <v>5</v>
      </c>
    </row>
    <row r="212" spans="1:5" ht="30">
      <c r="A212" s="2" t="s">
        <v>104</v>
      </c>
      <c r="B212" s="4">
        <v>14.9</v>
      </c>
      <c r="C212" s="4">
        <v>-3.8</v>
      </c>
      <c r="D212" s="4">
        <v>-28.5</v>
      </c>
      <c r="E212" s="4">
        <v>-115.9</v>
      </c>
    </row>
    <row r="213" spans="1:5">
      <c r="A213" s="2" t="s">
        <v>812</v>
      </c>
      <c r="B213" s="4">
        <v>-3</v>
      </c>
      <c r="C213" s="4">
        <v>0.2</v>
      </c>
      <c r="D213" s="4">
        <v>-0.5</v>
      </c>
      <c r="E213" s="4">
        <v>13.4</v>
      </c>
    </row>
    <row r="214" spans="1:5" ht="30">
      <c r="A214" s="2" t="s">
        <v>106</v>
      </c>
      <c r="B214" s="4">
        <v>11.9</v>
      </c>
      <c r="C214" s="4">
        <v>-3.6</v>
      </c>
      <c r="D214" s="4">
        <v>-29</v>
      </c>
      <c r="E214" s="4">
        <v>-102.5</v>
      </c>
    </row>
    <row r="215" spans="1:5">
      <c r="A215" s="2" t="s">
        <v>142</v>
      </c>
      <c r="B215" s="4">
        <v>50.8</v>
      </c>
      <c r="C215" s="4">
        <v>58.8</v>
      </c>
      <c r="D215" s="4">
        <v>142.6</v>
      </c>
      <c r="E215" s="4">
        <v>74.900000000000006</v>
      </c>
    </row>
    <row r="216" spans="1:5" ht="30">
      <c r="A216" s="2" t="s">
        <v>1606</v>
      </c>
      <c r="B216" s="4">
        <v>0.4</v>
      </c>
      <c r="C216" s="4">
        <v>-2.1</v>
      </c>
      <c r="D216" s="4">
        <v>-3.5</v>
      </c>
      <c r="E216" s="4">
        <v>-1.5</v>
      </c>
    </row>
    <row r="217" spans="1:5">
      <c r="A217" s="2" t="s">
        <v>109</v>
      </c>
      <c r="B217" s="4">
        <v>51.2</v>
      </c>
      <c r="C217" s="4">
        <v>56.7</v>
      </c>
      <c r="D217" s="4">
        <v>139.1</v>
      </c>
      <c r="E217" s="4">
        <v>73.400000000000006</v>
      </c>
    </row>
    <row r="218" spans="1:5">
      <c r="A218" s="3" t="s">
        <v>118</v>
      </c>
      <c r="B218" s="4" t="s">
        <v>5</v>
      </c>
      <c r="C218" s="4" t="s">
        <v>5</v>
      </c>
      <c r="D218" s="4" t="s">
        <v>5</v>
      </c>
      <c r="E218" s="4" t="s">
        <v>5</v>
      </c>
    </row>
    <row r="219" spans="1:5" ht="30">
      <c r="A219" s="2" t="s">
        <v>125</v>
      </c>
      <c r="B219" s="4">
        <v>-5.8</v>
      </c>
      <c r="C219" s="4">
        <v>-8.3000000000000007</v>
      </c>
      <c r="D219" s="4">
        <v>-10.8</v>
      </c>
      <c r="E219" s="4">
        <v>29.7</v>
      </c>
    </row>
    <row r="220" spans="1:5" ht="60">
      <c r="A220" s="2" t="s">
        <v>832</v>
      </c>
      <c r="B220" s="4">
        <v>0</v>
      </c>
      <c r="C220" s="4">
        <v>0.2</v>
      </c>
      <c r="D220" s="4">
        <v>0.1</v>
      </c>
      <c r="E220" s="4">
        <v>-1.3</v>
      </c>
    </row>
    <row r="221" spans="1:5" ht="30">
      <c r="A221" s="2" t="s">
        <v>130</v>
      </c>
      <c r="B221" s="4">
        <v>45.4</v>
      </c>
      <c r="C221" s="4">
        <v>48.6</v>
      </c>
      <c r="D221" s="4">
        <v>128.4</v>
      </c>
      <c r="E221" s="4">
        <v>101.8</v>
      </c>
    </row>
    <row r="222" spans="1:5" ht="30">
      <c r="A222" s="2" t="s">
        <v>1602</v>
      </c>
      <c r="B222" s="4" t="s">
        <v>5</v>
      </c>
      <c r="C222" s="4" t="s">
        <v>5</v>
      </c>
      <c r="D222" s="4" t="s">
        <v>5</v>
      </c>
      <c r="E222" s="4" t="s">
        <v>5</v>
      </c>
    </row>
    <row r="223" spans="1:5">
      <c r="A223" s="3" t="s">
        <v>76</v>
      </c>
      <c r="B223" s="4" t="s">
        <v>5</v>
      </c>
      <c r="C223" s="4" t="s">
        <v>5</v>
      </c>
      <c r="D223" s="4" t="s">
        <v>5</v>
      </c>
      <c r="E223" s="4" t="s">
        <v>5</v>
      </c>
    </row>
    <row r="224" spans="1:5">
      <c r="A224" s="2" t="s">
        <v>77</v>
      </c>
      <c r="B224" s="9">
        <v>1450.2</v>
      </c>
      <c r="C224" s="9">
        <v>1562.7</v>
      </c>
      <c r="D224" s="9">
        <v>4351.8999999999996</v>
      </c>
      <c r="E224" s="6">
        <v>4714</v>
      </c>
    </row>
    <row r="225" spans="1:5">
      <c r="A225" s="2" t="s">
        <v>78</v>
      </c>
      <c r="B225" s="4">
        <v>379.2</v>
      </c>
      <c r="C225" s="4">
        <v>385.6</v>
      </c>
      <c r="D225" s="9">
        <v>1139.2</v>
      </c>
      <c r="E225" s="6">
        <v>1147</v>
      </c>
    </row>
    <row r="226" spans="1:5">
      <c r="A226" s="2" t="s">
        <v>79</v>
      </c>
      <c r="B226" s="4">
        <v>313.5</v>
      </c>
      <c r="C226" s="4">
        <v>306.39999999999998</v>
      </c>
      <c r="D226" s="4">
        <v>916</v>
      </c>
      <c r="E226" s="4">
        <v>918.1</v>
      </c>
    </row>
    <row r="227" spans="1:5">
      <c r="A227" s="2" t="s">
        <v>80</v>
      </c>
      <c r="B227" s="4">
        <v>18.5</v>
      </c>
      <c r="C227" s="4">
        <v>17.2</v>
      </c>
      <c r="D227" s="4">
        <v>60.3</v>
      </c>
      <c r="E227" s="4">
        <v>50.2</v>
      </c>
    </row>
    <row r="228" spans="1:5">
      <c r="A228" s="2" t="s">
        <v>81</v>
      </c>
      <c r="B228" s="4">
        <v>259.3</v>
      </c>
      <c r="C228" s="4">
        <v>234.5</v>
      </c>
      <c r="D228" s="4">
        <v>741.4</v>
      </c>
      <c r="E228" s="4">
        <v>676.3</v>
      </c>
    </row>
    <row r="229" spans="1:5">
      <c r="A229" s="2" t="s">
        <v>82</v>
      </c>
      <c r="B229" s="4">
        <v>72.7</v>
      </c>
      <c r="C229" s="4">
        <v>22.3</v>
      </c>
      <c r="D229" s="4">
        <v>203.2</v>
      </c>
      <c r="E229" s="4">
        <v>43.5</v>
      </c>
    </row>
    <row r="230" spans="1:5">
      <c r="A230" s="2" t="s">
        <v>83</v>
      </c>
      <c r="B230" s="4">
        <v>-295.3</v>
      </c>
      <c r="C230" s="4">
        <v>-316.8</v>
      </c>
      <c r="D230" s="4">
        <v>-868</v>
      </c>
      <c r="E230" s="4">
        <v>-922.6</v>
      </c>
    </row>
    <row r="231" spans="1:5">
      <c r="A231" s="2" t="s">
        <v>84</v>
      </c>
      <c r="B231" s="9">
        <v>2198.1</v>
      </c>
      <c r="C231" s="9">
        <v>2211.9</v>
      </c>
      <c r="D231" s="6">
        <v>6544</v>
      </c>
      <c r="E231" s="9">
        <v>6626.5</v>
      </c>
    </row>
    <row r="232" spans="1:5">
      <c r="A232" s="3" t="s">
        <v>85</v>
      </c>
      <c r="B232" s="4" t="s">
        <v>5</v>
      </c>
      <c r="C232" s="4" t="s">
        <v>5</v>
      </c>
      <c r="D232" s="4" t="s">
        <v>5</v>
      </c>
      <c r="E232" s="4" t="s">
        <v>5</v>
      </c>
    </row>
    <row r="233" spans="1:5">
      <c r="A233" s="2" t="s">
        <v>77</v>
      </c>
      <c r="B233" s="4">
        <v>793.1</v>
      </c>
      <c r="C233" s="4">
        <v>892.1</v>
      </c>
      <c r="D233" s="9">
        <v>2429.6999999999998</v>
      </c>
      <c r="E233" s="9">
        <v>2697.1</v>
      </c>
    </row>
    <row r="234" spans="1:5">
      <c r="A234" s="2" t="s">
        <v>78</v>
      </c>
      <c r="B234" s="4">
        <v>167.2</v>
      </c>
      <c r="C234" s="4">
        <v>168.3</v>
      </c>
      <c r="D234" s="4">
        <v>499.2</v>
      </c>
      <c r="E234" s="4">
        <v>496.7</v>
      </c>
    </row>
    <row r="235" spans="1:5">
      <c r="A235" s="2" t="s">
        <v>79</v>
      </c>
      <c r="B235" s="4">
        <v>76.2</v>
      </c>
      <c r="C235" s="4">
        <v>73.8</v>
      </c>
      <c r="D235" s="4">
        <v>230.6</v>
      </c>
      <c r="E235" s="4">
        <v>228.8</v>
      </c>
    </row>
    <row r="236" spans="1:5" ht="30">
      <c r="A236" s="2" t="s">
        <v>86</v>
      </c>
      <c r="B236" s="4">
        <v>581.79999999999995</v>
      </c>
      <c r="C236" s="4">
        <v>556.70000000000005</v>
      </c>
      <c r="D236" s="9">
        <v>1704.2</v>
      </c>
      <c r="E236" s="9">
        <v>1636.3</v>
      </c>
    </row>
    <row r="237" spans="1:5">
      <c r="A237" s="2" t="s">
        <v>82</v>
      </c>
      <c r="B237" s="4">
        <v>72.7</v>
      </c>
      <c r="C237" s="4">
        <v>22.3</v>
      </c>
      <c r="D237" s="4">
        <v>203.2</v>
      </c>
      <c r="E237" s="4">
        <v>43.5</v>
      </c>
    </row>
    <row r="238" spans="1:5">
      <c r="A238" s="2" t="s">
        <v>87</v>
      </c>
      <c r="B238" s="4">
        <v>129.30000000000001</v>
      </c>
      <c r="C238" s="4">
        <v>177.1</v>
      </c>
      <c r="D238" s="4">
        <v>430.4</v>
      </c>
      <c r="E238" s="4">
        <v>528.70000000000005</v>
      </c>
    </row>
    <row r="239" spans="1:5" ht="30">
      <c r="A239" s="2" t="s">
        <v>88</v>
      </c>
      <c r="B239" s="4">
        <v>0.4</v>
      </c>
      <c r="C239" s="4">
        <v>31.9</v>
      </c>
      <c r="D239" s="4">
        <v>44.2</v>
      </c>
      <c r="E239" s="4">
        <v>51.4</v>
      </c>
    </row>
    <row r="240" spans="1:5" ht="30">
      <c r="A240" s="2" t="s">
        <v>89</v>
      </c>
      <c r="B240" s="4">
        <v>930.9</v>
      </c>
      <c r="C240" s="4">
        <v>419</v>
      </c>
      <c r="D240" s="9">
        <v>1055.5999999999999</v>
      </c>
      <c r="E240" s="4">
        <v>626</v>
      </c>
    </row>
    <row r="241" spans="1:5" ht="30">
      <c r="A241" s="2" t="s">
        <v>789</v>
      </c>
      <c r="B241" s="4">
        <v>4</v>
      </c>
      <c r="C241" s="4">
        <v>-1.5</v>
      </c>
      <c r="D241" s="4">
        <v>20.399999999999999</v>
      </c>
      <c r="E241" s="4">
        <v>8.8000000000000007</v>
      </c>
    </row>
    <row r="242" spans="1:5" ht="30">
      <c r="A242" s="2" t="s">
        <v>790</v>
      </c>
      <c r="B242" s="4">
        <v>30.1</v>
      </c>
      <c r="C242" s="4">
        <v>-4.0999999999999996</v>
      </c>
      <c r="D242" s="4">
        <v>23.2</v>
      </c>
      <c r="E242" s="4">
        <v>0.8</v>
      </c>
    </row>
    <row r="243" spans="1:5">
      <c r="A243" s="2" t="s">
        <v>91</v>
      </c>
      <c r="B243" s="4">
        <v>20.7</v>
      </c>
      <c r="C243" s="4">
        <v>18.2</v>
      </c>
      <c r="D243" s="4">
        <v>54.6</v>
      </c>
      <c r="E243" s="4">
        <v>53.2</v>
      </c>
    </row>
    <row r="244" spans="1:5">
      <c r="A244" s="2" t="s">
        <v>92</v>
      </c>
      <c r="B244" s="4">
        <v>-0.3</v>
      </c>
      <c r="C244" s="4">
        <v>0.8</v>
      </c>
      <c r="D244" s="4">
        <v>49.6</v>
      </c>
      <c r="E244" s="4">
        <v>1.3</v>
      </c>
    </row>
    <row r="245" spans="1:5">
      <c r="A245" s="2" t="s">
        <v>93</v>
      </c>
      <c r="B245" s="4">
        <v>41.7</v>
      </c>
      <c r="C245" s="4">
        <v>43</v>
      </c>
      <c r="D245" s="4">
        <v>123.9</v>
      </c>
      <c r="E245" s="4">
        <v>129.1</v>
      </c>
    </row>
    <row r="246" spans="1:5">
      <c r="A246" s="2" t="s">
        <v>94</v>
      </c>
      <c r="B246" s="9">
        <v>2847.8</v>
      </c>
      <c r="C246" s="9">
        <v>2397.6</v>
      </c>
      <c r="D246" s="9">
        <v>6868.8</v>
      </c>
      <c r="E246" s="9">
        <v>6501.7</v>
      </c>
    </row>
    <row r="247" spans="1:5">
      <c r="A247" s="2" t="s">
        <v>95</v>
      </c>
      <c r="B247" s="4">
        <v>-649.70000000000005</v>
      </c>
      <c r="C247" s="4">
        <v>-185.7</v>
      </c>
      <c r="D247" s="4">
        <v>-324.8</v>
      </c>
      <c r="E247" s="4">
        <v>124.8</v>
      </c>
    </row>
    <row r="248" spans="1:5" ht="30">
      <c r="A248" s="2" t="s">
        <v>96</v>
      </c>
      <c r="B248" s="4">
        <v>-93.1</v>
      </c>
      <c r="C248" s="4">
        <v>-84.1</v>
      </c>
      <c r="D248" s="4">
        <v>-308.7</v>
      </c>
      <c r="E248" s="4">
        <v>-270.5</v>
      </c>
    </row>
    <row r="249" spans="1:5" ht="30">
      <c r="A249" s="2" t="s">
        <v>1605</v>
      </c>
      <c r="B249" s="4">
        <v>13</v>
      </c>
      <c r="C249" s="4" t="s">
        <v>5</v>
      </c>
      <c r="D249" s="4">
        <v>46.9</v>
      </c>
      <c r="E249" s="4">
        <v>79.5</v>
      </c>
    </row>
    <row r="250" spans="1:5">
      <c r="A250" s="2" t="s">
        <v>98</v>
      </c>
      <c r="B250" s="4" t="s">
        <v>5</v>
      </c>
      <c r="C250" s="4" t="s">
        <v>5</v>
      </c>
      <c r="D250" s="4">
        <v>44.1</v>
      </c>
      <c r="E250" s="4" t="s">
        <v>5</v>
      </c>
    </row>
    <row r="251" spans="1:5" ht="30">
      <c r="A251" s="2" t="s">
        <v>99</v>
      </c>
      <c r="B251" s="4">
        <v>48.8</v>
      </c>
      <c r="C251" s="4">
        <v>40.4</v>
      </c>
      <c r="D251" s="4">
        <v>150.1</v>
      </c>
      <c r="E251" s="4">
        <v>115.6</v>
      </c>
    </row>
    <row r="252" spans="1:5" ht="30">
      <c r="A252" s="2" t="s">
        <v>100</v>
      </c>
      <c r="B252" s="4">
        <v>-681</v>
      </c>
      <c r="C252" s="4">
        <v>-229.4</v>
      </c>
      <c r="D252" s="4">
        <v>-392.4</v>
      </c>
      <c r="E252" s="4">
        <v>49.4</v>
      </c>
    </row>
    <row r="253" spans="1:5">
      <c r="A253" s="2" t="s">
        <v>101</v>
      </c>
      <c r="B253" s="4">
        <v>220.9</v>
      </c>
      <c r="C253" s="4">
        <v>52.4</v>
      </c>
      <c r="D253" s="4">
        <v>248.4</v>
      </c>
      <c r="E253" s="4">
        <v>-47.3</v>
      </c>
    </row>
    <row r="254" spans="1:5" ht="30">
      <c r="A254" s="2" t="s">
        <v>102</v>
      </c>
      <c r="B254" s="4">
        <v>-460.1</v>
      </c>
      <c r="C254" s="4">
        <v>-177</v>
      </c>
      <c r="D254" s="4">
        <v>-144</v>
      </c>
      <c r="E254" s="4">
        <v>2.1</v>
      </c>
    </row>
    <row r="255" spans="1:5">
      <c r="A255" s="3" t="s">
        <v>103</v>
      </c>
      <c r="B255" s="4" t="s">
        <v>5</v>
      </c>
      <c r="C255" s="4" t="s">
        <v>5</v>
      </c>
      <c r="D255" s="4" t="s">
        <v>5</v>
      </c>
      <c r="E255" s="4" t="s">
        <v>5</v>
      </c>
    </row>
    <row r="256" spans="1:5" ht="30">
      <c r="A256" s="2" t="s">
        <v>104</v>
      </c>
      <c r="B256" s="4">
        <v>14.9</v>
      </c>
      <c r="C256" s="4">
        <v>0.8</v>
      </c>
      <c r="D256" s="4">
        <v>-29.3</v>
      </c>
      <c r="E256" s="4">
        <v>-69.400000000000006</v>
      </c>
    </row>
    <row r="257" spans="1:5">
      <c r="A257" s="2" t="s">
        <v>812</v>
      </c>
      <c r="B257" s="4">
        <v>-3.1</v>
      </c>
      <c r="C257" s="4">
        <v>-0.6</v>
      </c>
      <c r="D257" s="4">
        <v>-0.2</v>
      </c>
      <c r="E257" s="4">
        <v>5.0999999999999996</v>
      </c>
    </row>
    <row r="258" spans="1:5" ht="30">
      <c r="A258" s="2" t="s">
        <v>106</v>
      </c>
      <c r="B258" s="4">
        <v>11.8</v>
      </c>
      <c r="C258" s="4">
        <v>0.2</v>
      </c>
      <c r="D258" s="4">
        <v>-29.5</v>
      </c>
      <c r="E258" s="4">
        <v>-64.3</v>
      </c>
    </row>
    <row r="259" spans="1:5">
      <c r="A259" s="2" t="s">
        <v>142</v>
      </c>
      <c r="B259" s="4">
        <v>-448.3</v>
      </c>
      <c r="C259" s="4">
        <v>-176.8</v>
      </c>
      <c r="D259" s="4">
        <v>-173.5</v>
      </c>
      <c r="E259" s="4">
        <v>-62.2</v>
      </c>
    </row>
    <row r="260" spans="1:5" ht="30">
      <c r="A260" s="2" t="s">
        <v>1606</v>
      </c>
      <c r="B260" s="4">
        <v>0.4</v>
      </c>
      <c r="C260" s="4">
        <v>-2.1</v>
      </c>
      <c r="D260" s="4">
        <v>-3.5</v>
      </c>
      <c r="E260" s="4">
        <v>-1.5</v>
      </c>
    </row>
    <row r="261" spans="1:5">
      <c r="A261" s="2" t="s">
        <v>109</v>
      </c>
      <c r="B261" s="4">
        <v>-447.9</v>
      </c>
      <c r="C261" s="4">
        <v>-178.9</v>
      </c>
      <c r="D261" s="4">
        <v>-177</v>
      </c>
      <c r="E261" s="4">
        <v>-63.7</v>
      </c>
    </row>
    <row r="262" spans="1:5">
      <c r="A262" s="3" t="s">
        <v>118</v>
      </c>
      <c r="B262" s="4" t="s">
        <v>5</v>
      </c>
      <c r="C262" s="4" t="s">
        <v>5</v>
      </c>
      <c r="D262" s="4" t="s">
        <v>5</v>
      </c>
      <c r="E262" s="4" t="s">
        <v>5</v>
      </c>
    </row>
    <row r="263" spans="1:5" ht="30">
      <c r="A263" s="2" t="s">
        <v>125</v>
      </c>
      <c r="B263" s="4">
        <v>-5.8</v>
      </c>
      <c r="C263" s="4">
        <v>-8.3000000000000007</v>
      </c>
      <c r="D263" s="4">
        <v>-10.8</v>
      </c>
      <c r="E263" s="4">
        <v>29.7</v>
      </c>
    </row>
    <row r="264" spans="1:5" ht="60">
      <c r="A264" s="2" t="s">
        <v>832</v>
      </c>
      <c r="B264" s="4">
        <v>0</v>
      </c>
      <c r="C264" s="4">
        <v>0.2</v>
      </c>
      <c r="D264" s="4">
        <v>0.1</v>
      </c>
      <c r="E264" s="4">
        <v>-1.3</v>
      </c>
    </row>
    <row r="265" spans="1:5" ht="30">
      <c r="A265" s="2" t="s">
        <v>130</v>
      </c>
      <c r="B265" s="4">
        <v>-453.7</v>
      </c>
      <c r="C265" s="4">
        <v>-187</v>
      </c>
      <c r="D265" s="4">
        <v>-187.7</v>
      </c>
      <c r="E265" s="4">
        <v>-35.299999999999997</v>
      </c>
    </row>
    <row r="266" spans="1:5" ht="30">
      <c r="A266" s="2" t="s">
        <v>1603</v>
      </c>
      <c r="B266" s="4" t="s">
        <v>5</v>
      </c>
      <c r="C266" s="4" t="s">
        <v>5</v>
      </c>
      <c r="D266" s="4" t="s">
        <v>5</v>
      </c>
      <c r="E266" s="4" t="s">
        <v>5</v>
      </c>
    </row>
    <row r="267" spans="1:5">
      <c r="A267" s="3" t="s">
        <v>76</v>
      </c>
      <c r="B267" s="4" t="s">
        <v>5</v>
      </c>
      <c r="C267" s="4" t="s">
        <v>5</v>
      </c>
      <c r="D267" s="4" t="s">
        <v>5</v>
      </c>
      <c r="E267" s="4" t="s">
        <v>5</v>
      </c>
    </row>
    <row r="268" spans="1:5">
      <c r="A268" s="2" t="s">
        <v>77</v>
      </c>
      <c r="B268" s="4">
        <v>0</v>
      </c>
      <c r="C268" s="4">
        <v>0</v>
      </c>
      <c r="D268" s="4">
        <v>0</v>
      </c>
      <c r="E268" s="4">
        <v>0</v>
      </c>
    </row>
    <row r="269" spans="1:5">
      <c r="A269" s="2" t="s">
        <v>78</v>
      </c>
      <c r="B269" s="4">
        <v>0</v>
      </c>
      <c r="C269" s="4">
        <v>0</v>
      </c>
      <c r="D269" s="4">
        <v>0</v>
      </c>
      <c r="E269" s="4">
        <v>0</v>
      </c>
    </row>
    <row r="270" spans="1:5">
      <c r="A270" s="2" t="s">
        <v>79</v>
      </c>
      <c r="B270" s="4">
        <v>0</v>
      </c>
      <c r="C270" s="4">
        <v>0</v>
      </c>
      <c r="D270" s="4">
        <v>0</v>
      </c>
      <c r="E270" s="4">
        <v>0</v>
      </c>
    </row>
    <row r="271" spans="1:5">
      <c r="A271" s="2" t="s">
        <v>80</v>
      </c>
      <c r="B271" s="4">
        <v>-4.3</v>
      </c>
      <c r="C271" s="4">
        <v>-4.7</v>
      </c>
      <c r="D271" s="4">
        <v>-18.3</v>
      </c>
      <c r="E271" s="4">
        <v>-18</v>
      </c>
    </row>
    <row r="272" spans="1:5">
      <c r="A272" s="2" t="s">
        <v>81</v>
      </c>
      <c r="B272" s="4">
        <v>-49.8</v>
      </c>
      <c r="C272" s="4">
        <v>-40.799999999999997</v>
      </c>
      <c r="D272" s="4">
        <v>-140.1</v>
      </c>
      <c r="E272" s="4">
        <v>-125.9</v>
      </c>
    </row>
    <row r="273" spans="1:5">
      <c r="A273" s="2" t="s">
        <v>82</v>
      </c>
      <c r="B273" s="4">
        <v>0</v>
      </c>
      <c r="C273" s="4">
        <v>0</v>
      </c>
      <c r="D273" s="4">
        <v>0</v>
      </c>
      <c r="E273" s="4">
        <v>0</v>
      </c>
    </row>
    <row r="274" spans="1:5">
      <c r="A274" s="2" t="s">
        <v>83</v>
      </c>
      <c r="B274" s="4">
        <v>0</v>
      </c>
      <c r="C274" s="4">
        <v>0</v>
      </c>
      <c r="D274" s="4">
        <v>0</v>
      </c>
      <c r="E274" s="4">
        <v>0</v>
      </c>
    </row>
    <row r="275" spans="1:5">
      <c r="A275" s="2" t="s">
        <v>84</v>
      </c>
      <c r="B275" s="4">
        <v>-54.1</v>
      </c>
      <c r="C275" s="4">
        <v>-45.5</v>
      </c>
      <c r="D275" s="4">
        <v>-158.4</v>
      </c>
      <c r="E275" s="4">
        <v>-143.9</v>
      </c>
    </row>
    <row r="276" spans="1:5">
      <c r="A276" s="3" t="s">
        <v>85</v>
      </c>
      <c r="B276" s="4" t="s">
        <v>5</v>
      </c>
      <c r="C276" s="4" t="s">
        <v>5</v>
      </c>
      <c r="D276" s="4" t="s">
        <v>5</v>
      </c>
      <c r="E276" s="4" t="s">
        <v>5</v>
      </c>
    </row>
    <row r="277" spans="1:5">
      <c r="A277" s="2" t="s">
        <v>77</v>
      </c>
      <c r="B277" s="4">
        <v>0</v>
      </c>
      <c r="C277" s="4">
        <v>0</v>
      </c>
      <c r="D277" s="4">
        <v>0</v>
      </c>
      <c r="E277" s="4">
        <v>0</v>
      </c>
    </row>
    <row r="278" spans="1:5">
      <c r="A278" s="2" t="s">
        <v>78</v>
      </c>
      <c r="B278" s="4">
        <v>0</v>
      </c>
      <c r="C278" s="4">
        <v>0</v>
      </c>
      <c r="D278" s="4">
        <v>0</v>
      </c>
      <c r="E278" s="4">
        <v>0</v>
      </c>
    </row>
    <row r="279" spans="1:5">
      <c r="A279" s="2" t="s">
        <v>79</v>
      </c>
      <c r="B279" s="4">
        <v>0</v>
      </c>
      <c r="C279" s="4">
        <v>0</v>
      </c>
      <c r="D279" s="4">
        <v>0</v>
      </c>
      <c r="E279" s="4">
        <v>0</v>
      </c>
    </row>
    <row r="280" spans="1:5" ht="30">
      <c r="A280" s="2" t="s">
        <v>86</v>
      </c>
      <c r="B280" s="4">
        <v>-44.7</v>
      </c>
      <c r="C280" s="4">
        <v>-37.700000000000003</v>
      </c>
      <c r="D280" s="4">
        <v>-128.4</v>
      </c>
      <c r="E280" s="4">
        <v>-119</v>
      </c>
    </row>
    <row r="281" spans="1:5">
      <c r="A281" s="2" t="s">
        <v>82</v>
      </c>
      <c r="B281" s="4">
        <v>0</v>
      </c>
      <c r="C281" s="4">
        <v>0</v>
      </c>
      <c r="D281" s="4">
        <v>0</v>
      </c>
      <c r="E281" s="4">
        <v>0</v>
      </c>
    </row>
    <row r="282" spans="1:5">
      <c r="A282" s="2" t="s">
        <v>87</v>
      </c>
      <c r="B282" s="4">
        <v>0</v>
      </c>
      <c r="C282" s="4">
        <v>0</v>
      </c>
      <c r="D282" s="4">
        <v>-0.1</v>
      </c>
      <c r="E282" s="4">
        <v>0</v>
      </c>
    </row>
    <row r="283" spans="1:5" ht="30">
      <c r="A283" s="2" t="s">
        <v>88</v>
      </c>
      <c r="B283" s="4">
        <v>0</v>
      </c>
      <c r="C283" s="4">
        <v>0</v>
      </c>
      <c r="D283" s="4">
        <v>0</v>
      </c>
      <c r="E283" s="4">
        <v>0</v>
      </c>
    </row>
    <row r="284" spans="1:5" ht="30">
      <c r="A284" s="2" t="s">
        <v>89</v>
      </c>
      <c r="B284" s="4">
        <v>0</v>
      </c>
      <c r="C284" s="4">
        <v>0</v>
      </c>
      <c r="D284" s="4">
        <v>0</v>
      </c>
      <c r="E284" s="4">
        <v>0</v>
      </c>
    </row>
    <row r="285" spans="1:5" ht="30">
      <c r="A285" s="2" t="s">
        <v>789</v>
      </c>
      <c r="B285" s="4">
        <v>0</v>
      </c>
      <c r="C285" s="4">
        <v>0</v>
      </c>
      <c r="D285" s="4">
        <v>0</v>
      </c>
      <c r="E285" s="4">
        <v>0</v>
      </c>
    </row>
    <row r="286" spans="1:5" ht="30">
      <c r="A286" s="2" t="s">
        <v>790</v>
      </c>
      <c r="B286" s="9">
        <v>-1269.7</v>
      </c>
      <c r="C286" s="4">
        <v>-723.8</v>
      </c>
      <c r="D286" s="6">
        <v>-1515</v>
      </c>
      <c r="E286" s="6">
        <v>-1244</v>
      </c>
    </row>
    <row r="287" spans="1:5">
      <c r="A287" s="2" t="s">
        <v>91</v>
      </c>
      <c r="B287" s="4">
        <v>-9.4</v>
      </c>
      <c r="C287" s="4">
        <v>-7.8</v>
      </c>
      <c r="D287" s="4">
        <v>-29.9</v>
      </c>
      <c r="E287" s="4">
        <v>-24.9</v>
      </c>
    </row>
    <row r="288" spans="1:5">
      <c r="A288" s="2" t="s">
        <v>92</v>
      </c>
      <c r="B288" s="4">
        <v>0</v>
      </c>
      <c r="C288" s="4">
        <v>0</v>
      </c>
      <c r="D288" s="4">
        <v>0</v>
      </c>
      <c r="E288" s="4">
        <v>0</v>
      </c>
    </row>
    <row r="289" spans="1:5">
      <c r="A289" s="2" t="s">
        <v>93</v>
      </c>
      <c r="B289" s="4">
        <v>0</v>
      </c>
      <c r="C289" s="4">
        <v>0</v>
      </c>
      <c r="D289" s="4">
        <v>0</v>
      </c>
      <c r="E289" s="4">
        <v>0</v>
      </c>
    </row>
    <row r="290" spans="1:5">
      <c r="A290" s="2" t="s">
        <v>94</v>
      </c>
      <c r="B290" s="9">
        <v>-1323.8</v>
      </c>
      <c r="C290" s="4">
        <v>-769.3</v>
      </c>
      <c r="D290" s="9">
        <v>-1673.4</v>
      </c>
      <c r="E290" s="9">
        <v>-1387.9</v>
      </c>
    </row>
    <row r="291" spans="1:5">
      <c r="A291" s="2" t="s">
        <v>95</v>
      </c>
      <c r="B291" s="9">
        <v>1269.7</v>
      </c>
      <c r="C291" s="4">
        <v>723.8</v>
      </c>
      <c r="D291" s="6">
        <v>1515</v>
      </c>
      <c r="E291" s="6">
        <v>1244</v>
      </c>
    </row>
    <row r="292" spans="1:5" ht="30">
      <c r="A292" s="2" t="s">
        <v>96</v>
      </c>
      <c r="B292" s="4">
        <v>58.6</v>
      </c>
      <c r="C292" s="4">
        <v>50.7</v>
      </c>
      <c r="D292" s="4">
        <v>170.7</v>
      </c>
      <c r="E292" s="4">
        <v>149.5</v>
      </c>
    </row>
    <row r="293" spans="1:5" ht="30">
      <c r="A293" s="2" t="s">
        <v>1605</v>
      </c>
      <c r="B293" s="4">
        <v>0</v>
      </c>
      <c r="C293" s="4" t="s">
        <v>5</v>
      </c>
      <c r="D293" s="4">
        <v>0</v>
      </c>
      <c r="E293" s="4">
        <v>0</v>
      </c>
    </row>
    <row r="294" spans="1:5">
      <c r="A294" s="2" t="s">
        <v>98</v>
      </c>
      <c r="B294" s="4" t="s">
        <v>5</v>
      </c>
      <c r="C294" s="4" t="s">
        <v>5</v>
      </c>
      <c r="D294" s="4">
        <v>0</v>
      </c>
      <c r="E294" s="4" t="s">
        <v>5</v>
      </c>
    </row>
    <row r="295" spans="1:5" ht="30">
      <c r="A295" s="2" t="s">
        <v>99</v>
      </c>
      <c r="B295" s="4">
        <v>-71.400000000000006</v>
      </c>
      <c r="C295" s="4">
        <v>-50.7</v>
      </c>
      <c r="D295" s="4">
        <v>-210.2</v>
      </c>
      <c r="E295" s="4">
        <v>-149.5</v>
      </c>
    </row>
    <row r="296" spans="1:5" ht="30">
      <c r="A296" s="2" t="s">
        <v>100</v>
      </c>
      <c r="B296" s="9">
        <v>1256.9000000000001</v>
      </c>
      <c r="C296" s="4">
        <v>723.8</v>
      </c>
      <c r="D296" s="9">
        <v>1475.5</v>
      </c>
      <c r="E296" s="6">
        <v>1244</v>
      </c>
    </row>
    <row r="297" spans="1:5">
      <c r="A297" s="2" t="s">
        <v>101</v>
      </c>
      <c r="B297" s="4">
        <v>4.5</v>
      </c>
      <c r="C297" s="4">
        <v>1</v>
      </c>
      <c r="D297" s="4">
        <v>11</v>
      </c>
      <c r="E297" s="4">
        <v>9.6999999999999993</v>
      </c>
    </row>
    <row r="298" spans="1:5" ht="30">
      <c r="A298" s="2" t="s">
        <v>102</v>
      </c>
      <c r="B298" s="9">
        <v>1261.4000000000001</v>
      </c>
      <c r="C298" s="4">
        <v>724.8</v>
      </c>
      <c r="D298" s="9">
        <v>1486.5</v>
      </c>
      <c r="E298" s="9">
        <v>1253.7</v>
      </c>
    </row>
    <row r="299" spans="1:5">
      <c r="A299" s="3" t="s">
        <v>103</v>
      </c>
      <c r="B299" s="4" t="s">
        <v>5</v>
      </c>
      <c r="C299" s="4" t="s">
        <v>5</v>
      </c>
      <c r="D299" s="4" t="s">
        <v>5</v>
      </c>
      <c r="E299" s="4" t="s">
        <v>5</v>
      </c>
    </row>
    <row r="300" spans="1:5" ht="30">
      <c r="A300" s="2" t="s">
        <v>104</v>
      </c>
      <c r="B300" s="4">
        <v>0</v>
      </c>
      <c r="C300" s="4">
        <v>0</v>
      </c>
      <c r="D300" s="4">
        <v>0</v>
      </c>
      <c r="E300" s="4">
        <v>0</v>
      </c>
    </row>
    <row r="301" spans="1:5">
      <c r="A301" s="2" t="s">
        <v>812</v>
      </c>
      <c r="B301" s="4">
        <v>0</v>
      </c>
      <c r="C301" s="4">
        <v>-1</v>
      </c>
      <c r="D301" s="4">
        <v>0</v>
      </c>
      <c r="E301" s="4">
        <v>-9.6999999999999993</v>
      </c>
    </row>
    <row r="302" spans="1:5" ht="30">
      <c r="A302" s="2" t="s">
        <v>106</v>
      </c>
      <c r="B302" s="4">
        <v>0</v>
      </c>
      <c r="C302" s="4">
        <v>-1</v>
      </c>
      <c r="D302" s="4">
        <v>0</v>
      </c>
      <c r="E302" s="4">
        <v>-9.6999999999999993</v>
      </c>
    </row>
    <row r="303" spans="1:5">
      <c r="A303" s="2" t="s">
        <v>142</v>
      </c>
      <c r="B303" s="9">
        <v>1261.4000000000001</v>
      </c>
      <c r="C303" s="4">
        <v>723.8</v>
      </c>
      <c r="D303" s="9">
        <v>1486.5</v>
      </c>
      <c r="E303" s="6">
        <v>1244</v>
      </c>
    </row>
    <row r="304" spans="1:5" ht="30">
      <c r="A304" s="2" t="s">
        <v>1606</v>
      </c>
      <c r="B304" s="4">
        <v>0</v>
      </c>
      <c r="C304" s="4">
        <v>0</v>
      </c>
      <c r="D304" s="4">
        <v>0</v>
      </c>
      <c r="E304" s="4">
        <v>0</v>
      </c>
    </row>
    <row r="305" spans="1:5">
      <c r="A305" s="2" t="s">
        <v>109</v>
      </c>
      <c r="B305" s="9">
        <v>1261.4000000000001</v>
      </c>
      <c r="C305" s="4">
        <v>723.8</v>
      </c>
      <c r="D305" s="9">
        <v>1486.5</v>
      </c>
      <c r="E305" s="6">
        <v>1244</v>
      </c>
    </row>
    <row r="306" spans="1:5">
      <c r="A306" s="3" t="s">
        <v>118</v>
      </c>
      <c r="B306" s="4" t="s">
        <v>5</v>
      </c>
      <c r="C306" s="4" t="s">
        <v>5</v>
      </c>
      <c r="D306" s="4" t="s">
        <v>5</v>
      </c>
      <c r="E306" s="4" t="s">
        <v>5</v>
      </c>
    </row>
    <row r="307" spans="1:5" ht="30">
      <c r="A307" s="2" t="s">
        <v>125</v>
      </c>
      <c r="B307" s="4">
        <v>-14.9</v>
      </c>
      <c r="C307" s="4">
        <v>0</v>
      </c>
      <c r="D307" s="4">
        <v>-19.899999999999999</v>
      </c>
      <c r="E307" s="4">
        <v>0</v>
      </c>
    </row>
    <row r="308" spans="1:5" ht="60">
      <c r="A308" s="2" t="s">
        <v>832</v>
      </c>
      <c r="B308" s="4">
        <v>0</v>
      </c>
      <c r="C308" s="4">
        <v>0</v>
      </c>
      <c r="D308" s="4">
        <v>0</v>
      </c>
      <c r="E308" s="4">
        <v>0</v>
      </c>
    </row>
    <row r="309" spans="1:5" ht="30">
      <c r="A309" s="2" t="s">
        <v>130</v>
      </c>
      <c r="B309" s="8">
        <v>1246.5</v>
      </c>
      <c r="C309" s="8">
        <v>723.8</v>
      </c>
      <c r="D309" s="8">
        <v>1466.6</v>
      </c>
      <c r="E309" s="10">
        <v>124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5"/>
  <sheetViews>
    <sheetView showGridLines="0" workbookViewId="0"/>
  </sheetViews>
  <sheetFormatPr defaultRowHeight="15"/>
  <cols>
    <col min="1" max="1" width="36.5703125" bestFit="1" customWidth="1"/>
    <col min="2" max="3" width="12.28515625" bestFit="1" customWidth="1"/>
  </cols>
  <sheetData>
    <row r="1" spans="1:3" ht="15" customHeight="1">
      <c r="A1" s="1" t="s">
        <v>1607</v>
      </c>
      <c r="B1" s="7" t="s">
        <v>1</v>
      </c>
      <c r="C1" s="7"/>
    </row>
    <row r="2" spans="1:3">
      <c r="A2" s="1" t="s">
        <v>27</v>
      </c>
      <c r="B2" s="1" t="s">
        <v>2</v>
      </c>
      <c r="C2" s="1" t="s">
        <v>75</v>
      </c>
    </row>
    <row r="3" spans="1:3" ht="30">
      <c r="A3" s="3" t="s">
        <v>1608</v>
      </c>
      <c r="B3" s="4" t="s">
        <v>5</v>
      </c>
      <c r="C3" s="4" t="s">
        <v>5</v>
      </c>
    </row>
    <row r="4" spans="1:3" ht="30">
      <c r="A4" s="2" t="s">
        <v>987</v>
      </c>
      <c r="B4" s="10">
        <v>-11</v>
      </c>
      <c r="C4" s="8">
        <v>257.39999999999998</v>
      </c>
    </row>
    <row r="5" spans="1:3">
      <c r="A5" s="3" t="s">
        <v>174</v>
      </c>
      <c r="B5" s="4" t="s">
        <v>5</v>
      </c>
      <c r="C5" s="4" t="s">
        <v>5</v>
      </c>
    </row>
    <row r="6" spans="1:3" ht="45">
      <c r="A6" s="2" t="s">
        <v>175</v>
      </c>
      <c r="B6" s="4">
        <v>-466.7</v>
      </c>
      <c r="C6" s="4">
        <v>-303.39999999999998</v>
      </c>
    </row>
    <row r="7" spans="1:3">
      <c r="A7" s="2" t="s">
        <v>176</v>
      </c>
      <c r="B7" s="4">
        <v>671.2</v>
      </c>
      <c r="C7" s="4">
        <v>-551</v>
      </c>
    </row>
    <row r="8" spans="1:3" ht="30">
      <c r="A8" s="2" t="s">
        <v>179</v>
      </c>
      <c r="B8" s="4">
        <v>-8.6</v>
      </c>
      <c r="C8" s="4">
        <v>7.7</v>
      </c>
    </row>
    <row r="9" spans="1:3" ht="45">
      <c r="A9" s="2" t="s">
        <v>178</v>
      </c>
      <c r="B9" s="4">
        <v>0</v>
      </c>
      <c r="C9" s="4">
        <v>42.4</v>
      </c>
    </row>
    <row r="10" spans="1:3" ht="30">
      <c r="A10" s="2" t="s">
        <v>180</v>
      </c>
      <c r="B10" s="4">
        <v>-36.200000000000003</v>
      </c>
      <c r="C10" s="4">
        <v>-22.8</v>
      </c>
    </row>
    <row r="11" spans="1:3">
      <c r="A11" s="2" t="s">
        <v>1053</v>
      </c>
      <c r="B11" s="4" t="s">
        <v>5</v>
      </c>
      <c r="C11" s="4">
        <v>0</v>
      </c>
    </row>
    <row r="12" spans="1:3" ht="30">
      <c r="A12" s="2" t="s">
        <v>177</v>
      </c>
      <c r="B12" s="4">
        <v>50.4</v>
      </c>
      <c r="C12" s="4">
        <v>0</v>
      </c>
    </row>
    <row r="13" spans="1:3" ht="30">
      <c r="A13" s="2" t="s">
        <v>999</v>
      </c>
      <c r="B13" s="4">
        <v>0</v>
      </c>
      <c r="C13" s="4">
        <v>0</v>
      </c>
    </row>
    <row r="14" spans="1:3">
      <c r="A14" s="2" t="s">
        <v>1002</v>
      </c>
      <c r="B14" s="4">
        <v>0</v>
      </c>
      <c r="C14" s="4" t="s">
        <v>5</v>
      </c>
    </row>
    <row r="15" spans="1:3">
      <c r="A15" s="2" t="s">
        <v>181</v>
      </c>
      <c r="B15" s="4">
        <v>-26.7</v>
      </c>
      <c r="C15" s="4">
        <v>-36</v>
      </c>
    </row>
    <row r="16" spans="1:3" ht="30">
      <c r="A16" s="2" t="s">
        <v>182</v>
      </c>
      <c r="B16" s="4">
        <v>55.8</v>
      </c>
      <c r="C16" s="4">
        <v>27</v>
      </c>
    </row>
    <row r="17" spans="1:3">
      <c r="A17" s="2" t="s">
        <v>81</v>
      </c>
      <c r="B17" s="4">
        <v>-14.1</v>
      </c>
      <c r="C17" s="4">
        <v>-6.3</v>
      </c>
    </row>
    <row r="18" spans="1:3" ht="30">
      <c r="A18" s="2" t="s">
        <v>183</v>
      </c>
      <c r="B18" s="4">
        <v>225.1</v>
      </c>
      <c r="C18" s="4">
        <v>-842.4</v>
      </c>
    </row>
    <row r="19" spans="1:3">
      <c r="A19" s="3" t="s">
        <v>184</v>
      </c>
      <c r="B19" s="4" t="s">
        <v>5</v>
      </c>
      <c r="C19" s="4" t="s">
        <v>5</v>
      </c>
    </row>
    <row r="20" spans="1:3" ht="30">
      <c r="A20" s="2" t="s">
        <v>185</v>
      </c>
      <c r="B20" s="9">
        <v>1808.1</v>
      </c>
      <c r="C20" s="9">
        <v>2469.4</v>
      </c>
    </row>
    <row r="21" spans="1:3">
      <c r="A21" s="2" t="s">
        <v>1064</v>
      </c>
      <c r="B21" s="4">
        <v>0</v>
      </c>
      <c r="C21" s="4">
        <v>0</v>
      </c>
    </row>
    <row r="22" spans="1:3">
      <c r="A22" s="2" t="s">
        <v>186</v>
      </c>
      <c r="B22" s="4">
        <v>-57.8</v>
      </c>
      <c r="C22" s="4">
        <v>-31.9</v>
      </c>
    </row>
    <row r="23" spans="1:3">
      <c r="A23" s="2" t="s">
        <v>187</v>
      </c>
      <c r="B23" s="4">
        <v>0</v>
      </c>
      <c r="C23" s="4">
        <v>453</v>
      </c>
    </row>
    <row r="24" spans="1:3" ht="30">
      <c r="A24" s="2" t="s">
        <v>192</v>
      </c>
      <c r="B24" s="4">
        <v>-9.9</v>
      </c>
      <c r="C24" s="4">
        <v>-9.6</v>
      </c>
    </row>
    <row r="25" spans="1:3" ht="30">
      <c r="A25" s="2" t="s">
        <v>188</v>
      </c>
      <c r="B25" s="4">
        <v>0</v>
      </c>
      <c r="C25" s="4">
        <v>-608</v>
      </c>
    </row>
    <row r="26" spans="1:3" ht="30">
      <c r="A26" s="2" t="s">
        <v>189</v>
      </c>
      <c r="B26" s="9">
        <v>-2067.8000000000002</v>
      </c>
      <c r="C26" s="9">
        <v>-1450.6</v>
      </c>
    </row>
    <row r="27" spans="1:3" ht="30">
      <c r="A27" s="2" t="s">
        <v>190</v>
      </c>
      <c r="B27" s="4">
        <v>-23.3</v>
      </c>
      <c r="C27" s="4">
        <v>0</v>
      </c>
    </row>
    <row r="28" spans="1:3">
      <c r="A28" s="2" t="s">
        <v>191</v>
      </c>
      <c r="B28" s="4">
        <v>-9.6</v>
      </c>
      <c r="C28" s="4">
        <v>-12.7</v>
      </c>
    </row>
    <row r="29" spans="1:3">
      <c r="A29" s="2" t="s">
        <v>1023</v>
      </c>
      <c r="B29" s="4">
        <v>0</v>
      </c>
      <c r="C29" s="4" t="s">
        <v>5</v>
      </c>
    </row>
    <row r="30" spans="1:3" ht="30">
      <c r="A30" s="2" t="s">
        <v>193</v>
      </c>
      <c r="B30" s="4">
        <v>35.299999999999997</v>
      </c>
      <c r="C30" s="4">
        <v>0</v>
      </c>
    </row>
    <row r="31" spans="1:3" ht="30">
      <c r="A31" s="2" t="s">
        <v>194</v>
      </c>
      <c r="B31" s="4">
        <v>0</v>
      </c>
      <c r="C31" s="4">
        <v>32.200000000000003</v>
      </c>
    </row>
    <row r="32" spans="1:3">
      <c r="A32" s="2" t="s">
        <v>195</v>
      </c>
      <c r="B32" s="4">
        <v>16.2</v>
      </c>
      <c r="C32" s="4">
        <v>17.399999999999999</v>
      </c>
    </row>
    <row r="33" spans="1:3">
      <c r="A33" s="2" t="s">
        <v>81</v>
      </c>
      <c r="B33" s="4">
        <v>-21.1</v>
      </c>
      <c r="C33" s="4">
        <v>-9.1999999999999993</v>
      </c>
    </row>
    <row r="34" spans="1:3">
      <c r="A34" s="2" t="s">
        <v>1027</v>
      </c>
      <c r="B34" s="4">
        <v>0</v>
      </c>
      <c r="C34" s="4">
        <v>0</v>
      </c>
    </row>
    <row r="35" spans="1:3" ht="30">
      <c r="A35" s="2" t="s">
        <v>196</v>
      </c>
      <c r="B35" s="4">
        <v>-329.9</v>
      </c>
      <c r="C35" s="4">
        <v>850</v>
      </c>
    </row>
    <row r="36" spans="1:3" ht="30">
      <c r="A36" s="3" t="s">
        <v>197</v>
      </c>
      <c r="B36" s="4" t="s">
        <v>5</v>
      </c>
      <c r="C36" s="4" t="s">
        <v>5</v>
      </c>
    </row>
    <row r="37" spans="1:3">
      <c r="A37" s="2" t="s">
        <v>158</v>
      </c>
      <c r="B37" s="4">
        <v>0.7</v>
      </c>
      <c r="C37" s="4">
        <v>29.3</v>
      </c>
    </row>
    <row r="38" spans="1:3">
      <c r="A38" s="2" t="s">
        <v>174</v>
      </c>
      <c r="B38" s="4">
        <v>65.7</v>
      </c>
      <c r="C38" s="4">
        <v>-2.9</v>
      </c>
    </row>
    <row r="39" spans="1:3" ht="30">
      <c r="A39" s="2" t="s">
        <v>198</v>
      </c>
      <c r="B39" s="4">
        <v>66.400000000000006</v>
      </c>
      <c r="C39" s="4">
        <v>26.4</v>
      </c>
    </row>
    <row r="40" spans="1:3" ht="30">
      <c r="A40" s="2" t="s">
        <v>199</v>
      </c>
      <c r="B40" s="4">
        <v>-49.4</v>
      </c>
      <c r="C40" s="4">
        <v>291.39999999999998</v>
      </c>
    </row>
    <row r="41" spans="1:3" ht="30">
      <c r="A41" s="2" t="s">
        <v>200</v>
      </c>
      <c r="B41" s="4">
        <v>-0.2</v>
      </c>
      <c r="C41" s="4">
        <v>2.5</v>
      </c>
    </row>
    <row r="42" spans="1:3" ht="30">
      <c r="A42" s="2" t="s">
        <v>201</v>
      </c>
      <c r="B42" s="9">
        <v>1757.5</v>
      </c>
      <c r="C42" s="4">
        <v>891.2</v>
      </c>
    </row>
    <row r="43" spans="1:3" ht="30">
      <c r="A43" s="2" t="s">
        <v>202</v>
      </c>
      <c r="B43" s="9">
        <v>1707.9</v>
      </c>
      <c r="C43" s="9">
        <v>1185.0999999999999</v>
      </c>
    </row>
    <row r="44" spans="1:3">
      <c r="A44" s="2" t="s">
        <v>1598</v>
      </c>
      <c r="B44" s="4" t="s">
        <v>5</v>
      </c>
      <c r="C44" s="4" t="s">
        <v>5</v>
      </c>
    </row>
    <row r="45" spans="1:3" ht="30">
      <c r="A45" s="3" t="s">
        <v>1608</v>
      </c>
      <c r="B45" s="4" t="s">
        <v>5</v>
      </c>
      <c r="C45" s="4" t="s">
        <v>5</v>
      </c>
    </row>
    <row r="46" spans="1:3" ht="30">
      <c r="A46" s="2" t="s">
        <v>987</v>
      </c>
      <c r="B46" s="4">
        <v>313.8</v>
      </c>
      <c r="C46" s="4">
        <v>262.5</v>
      </c>
    </row>
    <row r="47" spans="1:3">
      <c r="A47" s="3" t="s">
        <v>174</v>
      </c>
      <c r="B47" s="4" t="s">
        <v>5</v>
      </c>
      <c r="C47" s="4" t="s">
        <v>5</v>
      </c>
    </row>
    <row r="48" spans="1:3" ht="45">
      <c r="A48" s="2" t="s">
        <v>175</v>
      </c>
      <c r="B48" s="4">
        <v>0</v>
      </c>
      <c r="C48" s="4">
        <v>0</v>
      </c>
    </row>
    <row r="49" spans="1:3">
      <c r="A49" s="2" t="s">
        <v>176</v>
      </c>
      <c r="B49" s="4">
        <v>-30.5</v>
      </c>
      <c r="C49" s="4">
        <v>0</v>
      </c>
    </row>
    <row r="50" spans="1:3" ht="30">
      <c r="A50" s="2" t="s">
        <v>179</v>
      </c>
      <c r="B50" s="4">
        <v>0</v>
      </c>
      <c r="C50" s="4">
        <v>0</v>
      </c>
    </row>
    <row r="51" spans="1:3" ht="45">
      <c r="A51" s="2" t="s">
        <v>178</v>
      </c>
      <c r="B51" s="4" t="s">
        <v>5</v>
      </c>
      <c r="C51" s="4">
        <v>0</v>
      </c>
    </row>
    <row r="52" spans="1:3" ht="30">
      <c r="A52" s="2" t="s">
        <v>180</v>
      </c>
      <c r="B52" s="4">
        <v>0</v>
      </c>
      <c r="C52" s="4">
        <v>0</v>
      </c>
    </row>
    <row r="53" spans="1:3">
      <c r="A53" s="2" t="s">
        <v>1053</v>
      </c>
      <c r="B53" s="4" t="s">
        <v>5</v>
      </c>
      <c r="C53" s="4">
        <v>0</v>
      </c>
    </row>
    <row r="54" spans="1:3" ht="30">
      <c r="A54" s="2" t="s">
        <v>177</v>
      </c>
      <c r="B54" s="4">
        <v>0</v>
      </c>
      <c r="C54" s="4" t="s">
        <v>5</v>
      </c>
    </row>
    <row r="55" spans="1:3" ht="30">
      <c r="A55" s="2" t="s">
        <v>999</v>
      </c>
      <c r="B55" s="4">
        <v>-321.8</v>
      </c>
      <c r="C55" s="4">
        <v>-127.7</v>
      </c>
    </row>
    <row r="56" spans="1:3">
      <c r="A56" s="2" t="s">
        <v>1002</v>
      </c>
      <c r="B56" s="4">
        <v>0</v>
      </c>
      <c r="C56" s="4" t="s">
        <v>5</v>
      </c>
    </row>
    <row r="57" spans="1:3">
      <c r="A57" s="2" t="s">
        <v>181</v>
      </c>
      <c r="B57" s="4">
        <v>0</v>
      </c>
      <c r="C57" s="4">
        <v>0</v>
      </c>
    </row>
    <row r="58" spans="1:3" ht="30">
      <c r="A58" s="2" t="s">
        <v>182</v>
      </c>
      <c r="B58" s="4">
        <v>0</v>
      </c>
      <c r="C58" s="4">
        <v>0</v>
      </c>
    </row>
    <row r="59" spans="1:3">
      <c r="A59" s="2" t="s">
        <v>81</v>
      </c>
      <c r="B59" s="4">
        <v>-0.2</v>
      </c>
      <c r="C59" s="4">
        <v>-0.6</v>
      </c>
    </row>
    <row r="60" spans="1:3" ht="30">
      <c r="A60" s="2" t="s">
        <v>183</v>
      </c>
      <c r="B60" s="4">
        <v>-352.5</v>
      </c>
      <c r="C60" s="4">
        <v>-128.30000000000001</v>
      </c>
    </row>
    <row r="61" spans="1:3">
      <c r="A61" s="3" t="s">
        <v>184</v>
      </c>
      <c r="B61" s="4" t="s">
        <v>5</v>
      </c>
      <c r="C61" s="4" t="s">
        <v>5</v>
      </c>
    </row>
    <row r="62" spans="1:3" ht="30">
      <c r="A62" s="2" t="s">
        <v>185</v>
      </c>
      <c r="B62" s="4">
        <v>0</v>
      </c>
      <c r="C62" s="4">
        <v>0</v>
      </c>
    </row>
    <row r="63" spans="1:3">
      <c r="A63" s="2" t="s">
        <v>1064</v>
      </c>
      <c r="B63" s="4">
        <v>0</v>
      </c>
      <c r="C63" s="4">
        <v>0</v>
      </c>
    </row>
    <row r="64" spans="1:3">
      <c r="A64" s="2" t="s">
        <v>186</v>
      </c>
      <c r="B64" s="4">
        <v>0</v>
      </c>
      <c r="C64" s="4">
        <v>0</v>
      </c>
    </row>
    <row r="65" spans="1:3">
      <c r="A65" s="2" t="s">
        <v>187</v>
      </c>
      <c r="B65" s="4">
        <v>0</v>
      </c>
      <c r="C65" s="4">
        <v>0</v>
      </c>
    </row>
    <row r="66" spans="1:3" ht="30">
      <c r="A66" s="2" t="s">
        <v>192</v>
      </c>
      <c r="B66" s="4">
        <v>0</v>
      </c>
      <c r="C66" s="4">
        <v>0</v>
      </c>
    </row>
    <row r="67" spans="1:3" ht="30">
      <c r="A67" s="2" t="s">
        <v>188</v>
      </c>
      <c r="B67" s="4" t="s">
        <v>5</v>
      </c>
      <c r="C67" s="4">
        <v>0</v>
      </c>
    </row>
    <row r="68" spans="1:3" ht="30">
      <c r="A68" s="2" t="s">
        <v>189</v>
      </c>
      <c r="B68" s="4">
        <v>0</v>
      </c>
      <c r="C68" s="4">
        <v>0</v>
      </c>
    </row>
    <row r="69" spans="1:3" ht="30">
      <c r="A69" s="2" t="s">
        <v>190</v>
      </c>
      <c r="B69" s="4">
        <v>0</v>
      </c>
      <c r="C69" s="4" t="s">
        <v>5</v>
      </c>
    </row>
    <row r="70" spans="1:3">
      <c r="A70" s="2" t="s">
        <v>191</v>
      </c>
      <c r="B70" s="4">
        <v>0</v>
      </c>
      <c r="C70" s="4">
        <v>0</v>
      </c>
    </row>
    <row r="71" spans="1:3">
      <c r="A71" s="2" t="s">
        <v>1023</v>
      </c>
      <c r="B71" s="4">
        <v>0</v>
      </c>
      <c r="C71" s="4" t="s">
        <v>5</v>
      </c>
    </row>
    <row r="72" spans="1:3" ht="30">
      <c r="A72" s="2" t="s">
        <v>193</v>
      </c>
      <c r="B72" s="4">
        <v>0</v>
      </c>
      <c r="C72" s="4" t="s">
        <v>5</v>
      </c>
    </row>
    <row r="73" spans="1:3" ht="30">
      <c r="A73" s="2" t="s">
        <v>194</v>
      </c>
      <c r="B73" s="4" t="s">
        <v>5</v>
      </c>
      <c r="C73" s="4">
        <v>0</v>
      </c>
    </row>
    <row r="74" spans="1:3">
      <c r="A74" s="2" t="s">
        <v>195</v>
      </c>
      <c r="B74" s="4">
        <v>16.2</v>
      </c>
      <c r="C74" s="4">
        <v>17.399999999999999</v>
      </c>
    </row>
    <row r="75" spans="1:3">
      <c r="A75" s="2" t="s">
        <v>81</v>
      </c>
      <c r="B75" s="4">
        <v>0</v>
      </c>
      <c r="C75" s="4">
        <v>0</v>
      </c>
    </row>
    <row r="76" spans="1:3">
      <c r="A76" s="2" t="s">
        <v>1027</v>
      </c>
      <c r="B76" s="4">
        <v>238</v>
      </c>
      <c r="C76" s="4">
        <v>-136.19999999999999</v>
      </c>
    </row>
    <row r="77" spans="1:3" ht="30">
      <c r="A77" s="2" t="s">
        <v>196</v>
      </c>
      <c r="B77" s="4">
        <v>254.2</v>
      </c>
      <c r="C77" s="4">
        <v>-118.8</v>
      </c>
    </row>
    <row r="78" spans="1:3" ht="30">
      <c r="A78" s="3" t="s">
        <v>197</v>
      </c>
      <c r="B78" s="4" t="s">
        <v>5</v>
      </c>
      <c r="C78" s="4" t="s">
        <v>5</v>
      </c>
    </row>
    <row r="79" spans="1:3">
      <c r="A79" s="2" t="s">
        <v>158</v>
      </c>
      <c r="B79" s="4">
        <v>0</v>
      </c>
      <c r="C79" s="4">
        <v>0</v>
      </c>
    </row>
    <row r="80" spans="1:3">
      <c r="A80" s="2" t="s">
        <v>174</v>
      </c>
      <c r="B80" s="4">
        <v>0</v>
      </c>
      <c r="C80" s="4">
        <v>0</v>
      </c>
    </row>
    <row r="81" spans="1:3" ht="30">
      <c r="A81" s="2" t="s">
        <v>198</v>
      </c>
      <c r="B81" s="4">
        <v>0</v>
      </c>
      <c r="C81" s="4">
        <v>0</v>
      </c>
    </row>
    <row r="82" spans="1:3" ht="30">
      <c r="A82" s="2" t="s">
        <v>199</v>
      </c>
      <c r="B82" s="4">
        <v>215.5</v>
      </c>
      <c r="C82" s="4">
        <v>15.4</v>
      </c>
    </row>
    <row r="83" spans="1:3" ht="30">
      <c r="A83" s="2" t="s">
        <v>200</v>
      </c>
      <c r="B83" s="4">
        <v>0</v>
      </c>
      <c r="C83" s="4">
        <v>0</v>
      </c>
    </row>
    <row r="84" spans="1:3" ht="30">
      <c r="A84" s="2" t="s">
        <v>201</v>
      </c>
      <c r="B84" s="4">
        <v>7.4</v>
      </c>
      <c r="C84" s="4">
        <v>3.9</v>
      </c>
    </row>
    <row r="85" spans="1:3" ht="30">
      <c r="A85" s="2" t="s">
        <v>202</v>
      </c>
      <c r="B85" s="4">
        <v>222.9</v>
      </c>
      <c r="C85" s="4">
        <v>19.3</v>
      </c>
    </row>
    <row r="86" spans="1:3">
      <c r="A86" s="2" t="s">
        <v>1599</v>
      </c>
      <c r="B86" s="4" t="s">
        <v>5</v>
      </c>
      <c r="C86" s="4" t="s">
        <v>5</v>
      </c>
    </row>
    <row r="87" spans="1:3" ht="30">
      <c r="A87" s="3" t="s">
        <v>1608</v>
      </c>
      <c r="B87" s="4" t="s">
        <v>5</v>
      </c>
      <c r="C87" s="4" t="s">
        <v>5</v>
      </c>
    </row>
    <row r="88" spans="1:3" ht="30">
      <c r="A88" s="2" t="s">
        <v>987</v>
      </c>
      <c r="B88" s="4">
        <v>-520.9</v>
      </c>
      <c r="C88" s="4">
        <v>53.8</v>
      </c>
    </row>
    <row r="89" spans="1:3">
      <c r="A89" s="3" t="s">
        <v>174</v>
      </c>
      <c r="B89" s="4" t="s">
        <v>5</v>
      </c>
      <c r="C89" s="4" t="s">
        <v>5</v>
      </c>
    </row>
    <row r="90" spans="1:3" ht="45">
      <c r="A90" s="2" t="s">
        <v>175</v>
      </c>
      <c r="B90" s="4">
        <v>-7.6</v>
      </c>
      <c r="C90" s="4">
        <v>-0.7</v>
      </c>
    </row>
    <row r="91" spans="1:3">
      <c r="A91" s="2" t="s">
        <v>176</v>
      </c>
      <c r="B91" s="4">
        <v>0</v>
      </c>
      <c r="C91" s="4">
        <v>0</v>
      </c>
    </row>
    <row r="92" spans="1:3" ht="30">
      <c r="A92" s="2" t="s">
        <v>179</v>
      </c>
      <c r="B92" s="4">
        <v>0</v>
      </c>
      <c r="C92" s="4">
        <v>0</v>
      </c>
    </row>
    <row r="93" spans="1:3" ht="45">
      <c r="A93" s="2" t="s">
        <v>178</v>
      </c>
      <c r="B93" s="4" t="s">
        <v>5</v>
      </c>
      <c r="C93" s="4">
        <v>0</v>
      </c>
    </row>
    <row r="94" spans="1:3" ht="30">
      <c r="A94" s="2" t="s">
        <v>180</v>
      </c>
      <c r="B94" s="4">
        <v>0</v>
      </c>
      <c r="C94" s="4">
        <v>0</v>
      </c>
    </row>
    <row r="95" spans="1:3">
      <c r="A95" s="2" t="s">
        <v>1053</v>
      </c>
      <c r="B95" s="4" t="s">
        <v>5</v>
      </c>
      <c r="C95" s="4">
        <v>0</v>
      </c>
    </row>
    <row r="96" spans="1:3" ht="30">
      <c r="A96" s="2" t="s">
        <v>177</v>
      </c>
      <c r="B96" s="4">
        <v>0</v>
      </c>
      <c r="C96" s="4" t="s">
        <v>5</v>
      </c>
    </row>
    <row r="97" spans="1:3" ht="30">
      <c r="A97" s="2" t="s">
        <v>999</v>
      </c>
      <c r="B97" s="4">
        <v>-15.8</v>
      </c>
      <c r="C97" s="4">
        <v>-22.8</v>
      </c>
    </row>
    <row r="98" spans="1:3">
      <c r="A98" s="2" t="s">
        <v>1002</v>
      </c>
      <c r="B98" s="4">
        <v>48.4</v>
      </c>
      <c r="C98" s="4" t="s">
        <v>5</v>
      </c>
    </row>
    <row r="99" spans="1:3">
      <c r="A99" s="2" t="s">
        <v>181</v>
      </c>
      <c r="B99" s="4">
        <v>0</v>
      </c>
      <c r="C99" s="4">
        <v>0</v>
      </c>
    </row>
    <row r="100" spans="1:3" ht="30">
      <c r="A100" s="2" t="s">
        <v>182</v>
      </c>
      <c r="B100" s="4">
        <v>0</v>
      </c>
      <c r="C100" s="4">
        <v>0</v>
      </c>
    </row>
    <row r="101" spans="1:3">
      <c r="A101" s="2" t="s">
        <v>81</v>
      </c>
      <c r="B101" s="4">
        <v>0</v>
      </c>
      <c r="C101" s="4">
        <v>0</v>
      </c>
    </row>
    <row r="102" spans="1:3" ht="30">
      <c r="A102" s="2" t="s">
        <v>183</v>
      </c>
      <c r="B102" s="4">
        <v>25</v>
      </c>
      <c r="C102" s="4">
        <v>-23.5</v>
      </c>
    </row>
    <row r="103" spans="1:3">
      <c r="A103" s="3" t="s">
        <v>184</v>
      </c>
      <c r="B103" s="4" t="s">
        <v>5</v>
      </c>
      <c r="C103" s="4" t="s">
        <v>5</v>
      </c>
    </row>
    <row r="104" spans="1:3" ht="30">
      <c r="A104" s="2" t="s">
        <v>185</v>
      </c>
      <c r="B104" s="4">
        <v>127.2</v>
      </c>
      <c r="C104" s="4">
        <v>110.9</v>
      </c>
    </row>
    <row r="105" spans="1:3">
      <c r="A105" s="2" t="s">
        <v>1064</v>
      </c>
      <c r="B105" s="9">
        <v>2199.4</v>
      </c>
      <c r="C105" s="6">
        <v>1250</v>
      </c>
    </row>
    <row r="106" spans="1:3">
      <c r="A106" s="2" t="s">
        <v>186</v>
      </c>
      <c r="B106" s="4">
        <v>-49.8</v>
      </c>
      <c r="C106" s="4">
        <v>-24.7</v>
      </c>
    </row>
    <row r="107" spans="1:3">
      <c r="A107" s="2" t="s">
        <v>187</v>
      </c>
      <c r="B107" s="4">
        <v>0</v>
      </c>
      <c r="C107" s="4">
        <v>453</v>
      </c>
    </row>
    <row r="108" spans="1:3" ht="30">
      <c r="A108" s="2" t="s">
        <v>192</v>
      </c>
      <c r="B108" s="4">
        <v>0</v>
      </c>
      <c r="C108" s="4">
        <v>0</v>
      </c>
    </row>
    <row r="109" spans="1:3" ht="30">
      <c r="A109" s="2" t="s">
        <v>188</v>
      </c>
      <c r="B109" s="4" t="s">
        <v>5</v>
      </c>
      <c r="C109" s="4">
        <v>-608</v>
      </c>
    </row>
    <row r="110" spans="1:3" ht="30">
      <c r="A110" s="2" t="s">
        <v>189</v>
      </c>
      <c r="B110" s="9">
        <v>-1783.3</v>
      </c>
      <c r="C110" s="9">
        <v>-1095.5999999999999</v>
      </c>
    </row>
    <row r="111" spans="1:3" ht="30">
      <c r="A111" s="2" t="s">
        <v>190</v>
      </c>
      <c r="B111" s="4">
        <v>0</v>
      </c>
      <c r="C111" s="4" t="s">
        <v>5</v>
      </c>
    </row>
    <row r="112" spans="1:3">
      <c r="A112" s="2" t="s">
        <v>191</v>
      </c>
      <c r="B112" s="4">
        <v>-8.1</v>
      </c>
      <c r="C112" s="4">
        <v>-11.3</v>
      </c>
    </row>
    <row r="113" spans="1:3">
      <c r="A113" s="2" t="s">
        <v>1023</v>
      </c>
      <c r="B113" s="4">
        <v>0</v>
      </c>
      <c r="C113" s="4" t="s">
        <v>5</v>
      </c>
    </row>
    <row r="114" spans="1:3" ht="30">
      <c r="A114" s="2" t="s">
        <v>193</v>
      </c>
      <c r="B114" s="4">
        <v>0</v>
      </c>
      <c r="C114" s="4" t="s">
        <v>5</v>
      </c>
    </row>
    <row r="115" spans="1:3" ht="30">
      <c r="A115" s="2" t="s">
        <v>194</v>
      </c>
      <c r="B115" s="4" t="s">
        <v>5</v>
      </c>
      <c r="C115" s="4">
        <v>0</v>
      </c>
    </row>
    <row r="116" spans="1:3">
      <c r="A116" s="2" t="s">
        <v>195</v>
      </c>
      <c r="B116" s="4">
        <v>0</v>
      </c>
      <c r="C116" s="4">
        <v>0</v>
      </c>
    </row>
    <row r="117" spans="1:3">
      <c r="A117" s="2" t="s">
        <v>81</v>
      </c>
      <c r="B117" s="4">
        <v>0</v>
      </c>
      <c r="C117" s="4">
        <v>0</v>
      </c>
    </row>
    <row r="118" spans="1:3">
      <c r="A118" s="2" t="s">
        <v>1027</v>
      </c>
      <c r="B118" s="4">
        <v>-229.9</v>
      </c>
      <c r="C118" s="4">
        <v>308.8</v>
      </c>
    </row>
    <row r="119" spans="1:3" ht="30">
      <c r="A119" s="2" t="s">
        <v>196</v>
      </c>
      <c r="B119" s="4">
        <v>255.5</v>
      </c>
      <c r="C119" s="4">
        <v>383.1</v>
      </c>
    </row>
    <row r="120" spans="1:3" ht="30">
      <c r="A120" s="3" t="s">
        <v>197</v>
      </c>
      <c r="B120" s="4" t="s">
        <v>5</v>
      </c>
      <c r="C120" s="4" t="s">
        <v>5</v>
      </c>
    </row>
    <row r="121" spans="1:3">
      <c r="A121" s="2" t="s">
        <v>158</v>
      </c>
      <c r="B121" s="4">
        <v>0</v>
      </c>
      <c r="C121" s="4">
        <v>0</v>
      </c>
    </row>
    <row r="122" spans="1:3">
      <c r="A122" s="2" t="s">
        <v>174</v>
      </c>
      <c r="B122" s="4">
        <v>0</v>
      </c>
      <c r="C122" s="4">
        <v>0</v>
      </c>
    </row>
    <row r="123" spans="1:3" ht="30">
      <c r="A123" s="2" t="s">
        <v>198</v>
      </c>
      <c r="B123" s="4">
        <v>0</v>
      </c>
      <c r="C123" s="4">
        <v>0</v>
      </c>
    </row>
    <row r="124" spans="1:3" ht="30">
      <c r="A124" s="2" t="s">
        <v>199</v>
      </c>
      <c r="B124" s="4">
        <v>-240.4</v>
      </c>
      <c r="C124" s="4">
        <v>413.4</v>
      </c>
    </row>
    <row r="125" spans="1:3" ht="30">
      <c r="A125" s="2" t="s">
        <v>200</v>
      </c>
      <c r="B125" s="4">
        <v>0</v>
      </c>
      <c r="C125" s="4">
        <v>0</v>
      </c>
    </row>
    <row r="126" spans="1:3" ht="30">
      <c r="A126" s="2" t="s">
        <v>201</v>
      </c>
      <c r="B126" s="4">
        <v>911.9</v>
      </c>
      <c r="C126" s="4">
        <v>16.600000000000001</v>
      </c>
    </row>
    <row r="127" spans="1:3" ht="30">
      <c r="A127" s="2" t="s">
        <v>202</v>
      </c>
      <c r="B127" s="4">
        <v>671.5</v>
      </c>
      <c r="C127" s="4">
        <v>430</v>
      </c>
    </row>
    <row r="128" spans="1:3" ht="30">
      <c r="A128" s="2" t="s">
        <v>1600</v>
      </c>
      <c r="B128" s="4" t="s">
        <v>5</v>
      </c>
      <c r="C128" s="4" t="s">
        <v>5</v>
      </c>
    </row>
    <row r="129" spans="1:3" ht="30">
      <c r="A129" s="3" t="s">
        <v>1608</v>
      </c>
      <c r="B129" s="4" t="s">
        <v>5</v>
      </c>
      <c r="C129" s="4" t="s">
        <v>5</v>
      </c>
    </row>
    <row r="130" spans="1:3" ht="30">
      <c r="A130" s="2" t="s">
        <v>987</v>
      </c>
      <c r="B130" s="4">
        <v>160.6</v>
      </c>
      <c r="C130" s="4">
        <v>-82.7</v>
      </c>
    </row>
    <row r="131" spans="1:3">
      <c r="A131" s="3" t="s">
        <v>174</v>
      </c>
      <c r="B131" s="4" t="s">
        <v>5</v>
      </c>
      <c r="C131" s="4" t="s">
        <v>5</v>
      </c>
    </row>
    <row r="132" spans="1:3" ht="45">
      <c r="A132" s="2" t="s">
        <v>175</v>
      </c>
      <c r="B132" s="4">
        <v>-233.9</v>
      </c>
      <c r="C132" s="4">
        <v>-104.6</v>
      </c>
    </row>
    <row r="133" spans="1:3">
      <c r="A133" s="2" t="s">
        <v>176</v>
      </c>
      <c r="B133" s="4">
        <v>-1</v>
      </c>
      <c r="C133" s="4">
        <v>0</v>
      </c>
    </row>
    <row r="134" spans="1:3" ht="30">
      <c r="A134" s="2" t="s">
        <v>179</v>
      </c>
      <c r="B134" s="4">
        <v>0</v>
      </c>
      <c r="C134" s="4">
        <v>0</v>
      </c>
    </row>
    <row r="135" spans="1:3" ht="45">
      <c r="A135" s="2" t="s">
        <v>178</v>
      </c>
      <c r="B135" s="4" t="s">
        <v>5</v>
      </c>
      <c r="C135" s="4">
        <v>0</v>
      </c>
    </row>
    <row r="136" spans="1:3" ht="30">
      <c r="A136" s="2" t="s">
        <v>180</v>
      </c>
      <c r="B136" s="4">
        <v>0</v>
      </c>
      <c r="C136" s="4">
        <v>0</v>
      </c>
    </row>
    <row r="137" spans="1:3">
      <c r="A137" s="2" t="s">
        <v>1053</v>
      </c>
      <c r="B137" s="4" t="s">
        <v>5</v>
      </c>
      <c r="C137" s="4">
        <v>92.5</v>
      </c>
    </row>
    <row r="138" spans="1:3" ht="30">
      <c r="A138" s="2" t="s">
        <v>177</v>
      </c>
      <c r="B138" s="4">
        <v>-25.7</v>
      </c>
      <c r="C138" s="4" t="s">
        <v>5</v>
      </c>
    </row>
    <row r="139" spans="1:3" ht="30">
      <c r="A139" s="2" t="s">
        <v>999</v>
      </c>
      <c r="B139" s="4">
        <v>0</v>
      </c>
      <c r="C139" s="4">
        <v>0</v>
      </c>
    </row>
    <row r="140" spans="1:3">
      <c r="A140" s="2" t="s">
        <v>1002</v>
      </c>
      <c r="B140" s="4">
        <v>74.2</v>
      </c>
      <c r="C140" s="4" t="s">
        <v>5</v>
      </c>
    </row>
    <row r="141" spans="1:3">
      <c r="A141" s="2" t="s">
        <v>181</v>
      </c>
      <c r="B141" s="4">
        <v>0</v>
      </c>
      <c r="C141" s="4">
        <v>0</v>
      </c>
    </row>
    <row r="142" spans="1:3" ht="30">
      <c r="A142" s="2" t="s">
        <v>182</v>
      </c>
      <c r="B142" s="4">
        <v>0</v>
      </c>
      <c r="C142" s="4">
        <v>0</v>
      </c>
    </row>
    <row r="143" spans="1:3">
      <c r="A143" s="2" t="s">
        <v>81</v>
      </c>
      <c r="B143" s="4">
        <v>-2.4</v>
      </c>
      <c r="C143" s="4">
        <v>-8</v>
      </c>
    </row>
    <row r="144" spans="1:3" ht="30">
      <c r="A144" s="2" t="s">
        <v>183</v>
      </c>
      <c r="B144" s="4">
        <v>-188.8</v>
      </c>
      <c r="C144" s="4">
        <v>-20.100000000000001</v>
      </c>
    </row>
    <row r="145" spans="1:3">
      <c r="A145" s="3" t="s">
        <v>184</v>
      </c>
      <c r="B145" s="4" t="s">
        <v>5</v>
      </c>
      <c r="C145" s="4" t="s">
        <v>5</v>
      </c>
    </row>
    <row r="146" spans="1:3" ht="30">
      <c r="A146" s="2" t="s">
        <v>185</v>
      </c>
      <c r="B146" s="4">
        <v>0</v>
      </c>
      <c r="C146" s="4">
        <v>0</v>
      </c>
    </row>
    <row r="147" spans="1:3">
      <c r="A147" s="2" t="s">
        <v>1064</v>
      </c>
      <c r="B147" s="4">
        <v>0</v>
      </c>
      <c r="C147" s="4">
        <v>0</v>
      </c>
    </row>
    <row r="148" spans="1:3">
      <c r="A148" s="2" t="s">
        <v>186</v>
      </c>
      <c r="B148" s="4">
        <v>0</v>
      </c>
      <c r="C148" s="4">
        <v>0</v>
      </c>
    </row>
    <row r="149" spans="1:3">
      <c r="A149" s="2" t="s">
        <v>187</v>
      </c>
      <c r="B149" s="4">
        <v>0</v>
      </c>
      <c r="C149" s="4">
        <v>0</v>
      </c>
    </row>
    <row r="150" spans="1:3" ht="30">
      <c r="A150" s="2" t="s">
        <v>192</v>
      </c>
      <c r="B150" s="4">
        <v>0</v>
      </c>
      <c r="C150" s="4">
        <v>-9.6</v>
      </c>
    </row>
    <row r="151" spans="1:3" ht="30">
      <c r="A151" s="2" t="s">
        <v>188</v>
      </c>
      <c r="B151" s="4" t="s">
        <v>5</v>
      </c>
      <c r="C151" s="4">
        <v>0</v>
      </c>
    </row>
    <row r="152" spans="1:3" ht="30">
      <c r="A152" s="2" t="s">
        <v>189</v>
      </c>
      <c r="B152" s="4">
        <v>0</v>
      </c>
      <c r="C152" s="4">
        <v>0</v>
      </c>
    </row>
    <row r="153" spans="1:3" ht="30">
      <c r="A153" s="2" t="s">
        <v>190</v>
      </c>
      <c r="B153" s="4">
        <v>0</v>
      </c>
      <c r="C153" s="4" t="s">
        <v>5</v>
      </c>
    </row>
    <row r="154" spans="1:3">
      <c r="A154" s="2" t="s">
        <v>191</v>
      </c>
      <c r="B154" s="4">
        <v>-1.5</v>
      </c>
      <c r="C154" s="4">
        <v>-1.4</v>
      </c>
    </row>
    <row r="155" spans="1:3">
      <c r="A155" s="2" t="s">
        <v>1023</v>
      </c>
      <c r="B155" s="4">
        <v>-48.4</v>
      </c>
      <c r="C155" s="4" t="s">
        <v>5</v>
      </c>
    </row>
    <row r="156" spans="1:3" ht="30">
      <c r="A156" s="2" t="s">
        <v>193</v>
      </c>
      <c r="B156" s="4">
        <v>0</v>
      </c>
      <c r="C156" s="4" t="s">
        <v>5</v>
      </c>
    </row>
    <row r="157" spans="1:3" ht="30">
      <c r="A157" s="2" t="s">
        <v>194</v>
      </c>
      <c r="B157" s="4" t="s">
        <v>5</v>
      </c>
      <c r="C157" s="4">
        <v>0</v>
      </c>
    </row>
    <row r="158" spans="1:3">
      <c r="A158" s="2" t="s">
        <v>195</v>
      </c>
      <c r="B158" s="4">
        <v>0</v>
      </c>
      <c r="C158" s="4">
        <v>0</v>
      </c>
    </row>
    <row r="159" spans="1:3">
      <c r="A159" s="2" t="s">
        <v>81</v>
      </c>
      <c r="B159" s="4">
        <v>-6.2</v>
      </c>
      <c r="C159" s="4">
        <v>-8.1999999999999993</v>
      </c>
    </row>
    <row r="160" spans="1:3">
      <c r="A160" s="2" t="s">
        <v>1027</v>
      </c>
      <c r="B160" s="4">
        <v>-0.1</v>
      </c>
      <c r="C160" s="4">
        <v>0.1</v>
      </c>
    </row>
    <row r="161" spans="1:3" ht="30">
      <c r="A161" s="2" t="s">
        <v>196</v>
      </c>
      <c r="B161" s="4">
        <v>-56.2</v>
      </c>
      <c r="C161" s="4">
        <v>-19.100000000000001</v>
      </c>
    </row>
    <row r="162" spans="1:3" ht="30">
      <c r="A162" s="3" t="s">
        <v>197</v>
      </c>
      <c r="B162" s="4" t="s">
        <v>5</v>
      </c>
      <c r="C162" s="4" t="s">
        <v>5</v>
      </c>
    </row>
    <row r="163" spans="1:3">
      <c r="A163" s="2" t="s">
        <v>158</v>
      </c>
      <c r="B163" s="4">
        <v>-0.5</v>
      </c>
      <c r="C163" s="4">
        <v>39.9</v>
      </c>
    </row>
    <row r="164" spans="1:3">
      <c r="A164" s="2" t="s">
        <v>174</v>
      </c>
      <c r="B164" s="4">
        <v>0</v>
      </c>
      <c r="C164" s="4">
        <v>-2.2999999999999998</v>
      </c>
    </row>
    <row r="165" spans="1:3" ht="30">
      <c r="A165" s="2" t="s">
        <v>198</v>
      </c>
      <c r="B165" s="4">
        <v>-0.5</v>
      </c>
      <c r="C165" s="4">
        <v>37.6</v>
      </c>
    </row>
    <row r="166" spans="1:3" ht="30">
      <c r="A166" s="2" t="s">
        <v>199</v>
      </c>
      <c r="B166" s="4">
        <v>-84.9</v>
      </c>
      <c r="C166" s="4">
        <v>-84.3</v>
      </c>
    </row>
    <row r="167" spans="1:3" ht="30">
      <c r="A167" s="2" t="s">
        <v>200</v>
      </c>
      <c r="B167" s="4">
        <v>0</v>
      </c>
      <c r="C167" s="4">
        <v>1.6</v>
      </c>
    </row>
    <row r="168" spans="1:3" ht="30">
      <c r="A168" s="2" t="s">
        <v>201</v>
      </c>
      <c r="B168" s="4">
        <v>353.8</v>
      </c>
      <c r="C168" s="4">
        <v>372.5</v>
      </c>
    </row>
    <row r="169" spans="1:3" ht="30">
      <c r="A169" s="2" t="s">
        <v>202</v>
      </c>
      <c r="B169" s="4">
        <v>268.89999999999998</v>
      </c>
      <c r="C169" s="4">
        <v>289.8</v>
      </c>
    </row>
    <row r="170" spans="1:3" ht="45">
      <c r="A170" s="2" t="s">
        <v>1601</v>
      </c>
      <c r="B170" s="4" t="s">
        <v>5</v>
      </c>
      <c r="C170" s="4" t="s">
        <v>5</v>
      </c>
    </row>
    <row r="171" spans="1:3" ht="30">
      <c r="A171" s="3" t="s">
        <v>1608</v>
      </c>
      <c r="B171" s="4" t="s">
        <v>5</v>
      </c>
      <c r="C171" s="4" t="s">
        <v>5</v>
      </c>
    </row>
    <row r="172" spans="1:3" ht="30">
      <c r="A172" s="2" t="s">
        <v>987</v>
      </c>
      <c r="B172" s="4">
        <v>34.700000000000003</v>
      </c>
      <c r="C172" s="4">
        <v>14.1</v>
      </c>
    </row>
    <row r="173" spans="1:3">
      <c r="A173" s="3" t="s">
        <v>174</v>
      </c>
      <c r="B173" s="4" t="s">
        <v>5</v>
      </c>
      <c r="C173" s="4" t="s">
        <v>5</v>
      </c>
    </row>
    <row r="174" spans="1:3" ht="45">
      <c r="A174" s="2" t="s">
        <v>175</v>
      </c>
      <c r="B174" s="4">
        <v>-225.2</v>
      </c>
      <c r="C174" s="4">
        <v>-198.1</v>
      </c>
    </row>
    <row r="175" spans="1:3">
      <c r="A175" s="2" t="s">
        <v>176</v>
      </c>
      <c r="B175" s="4">
        <v>702.7</v>
      </c>
      <c r="C175" s="4">
        <v>-551</v>
      </c>
    </row>
    <row r="176" spans="1:3" ht="30">
      <c r="A176" s="2" t="s">
        <v>179</v>
      </c>
      <c r="B176" s="4">
        <v>-8.6</v>
      </c>
      <c r="C176" s="4">
        <v>7.7</v>
      </c>
    </row>
    <row r="177" spans="1:3" ht="45">
      <c r="A177" s="2" t="s">
        <v>178</v>
      </c>
      <c r="B177" s="4" t="s">
        <v>5</v>
      </c>
      <c r="C177" s="4">
        <v>42.4</v>
      </c>
    </row>
    <row r="178" spans="1:3" ht="30">
      <c r="A178" s="2" t="s">
        <v>180</v>
      </c>
      <c r="B178" s="4">
        <v>-36.200000000000003</v>
      </c>
      <c r="C178" s="4">
        <v>-22.8</v>
      </c>
    </row>
    <row r="179" spans="1:3">
      <c r="A179" s="2" t="s">
        <v>1053</v>
      </c>
      <c r="B179" s="4" t="s">
        <v>5</v>
      </c>
      <c r="C179" s="4">
        <v>0</v>
      </c>
    </row>
    <row r="180" spans="1:3" ht="30">
      <c r="A180" s="2" t="s">
        <v>177</v>
      </c>
      <c r="B180" s="4">
        <v>76.099999999999994</v>
      </c>
      <c r="C180" s="4" t="s">
        <v>5</v>
      </c>
    </row>
    <row r="181" spans="1:3" ht="30">
      <c r="A181" s="2" t="s">
        <v>999</v>
      </c>
      <c r="B181" s="4">
        <v>0</v>
      </c>
      <c r="C181" s="4">
        <v>0</v>
      </c>
    </row>
    <row r="182" spans="1:3">
      <c r="A182" s="2" t="s">
        <v>1002</v>
      </c>
      <c r="B182" s="4">
        <v>0</v>
      </c>
      <c r="C182" s="4" t="s">
        <v>5</v>
      </c>
    </row>
    <row r="183" spans="1:3">
      <c r="A183" s="2" t="s">
        <v>181</v>
      </c>
      <c r="B183" s="4">
        <v>-26.7</v>
      </c>
      <c r="C183" s="4">
        <v>-36</v>
      </c>
    </row>
    <row r="184" spans="1:3" ht="30">
      <c r="A184" s="2" t="s">
        <v>182</v>
      </c>
      <c r="B184" s="4">
        <v>55.8</v>
      </c>
      <c r="C184" s="4">
        <v>27</v>
      </c>
    </row>
    <row r="185" spans="1:3">
      <c r="A185" s="2" t="s">
        <v>81</v>
      </c>
      <c r="B185" s="4">
        <v>-11.5</v>
      </c>
      <c r="C185" s="4">
        <v>2.2999999999999998</v>
      </c>
    </row>
    <row r="186" spans="1:3" ht="30">
      <c r="A186" s="2" t="s">
        <v>183</v>
      </c>
      <c r="B186" s="4">
        <v>526.4</v>
      </c>
      <c r="C186" s="4">
        <v>-728.5</v>
      </c>
    </row>
    <row r="187" spans="1:3">
      <c r="A187" s="3" t="s">
        <v>184</v>
      </c>
      <c r="B187" s="4" t="s">
        <v>5</v>
      </c>
      <c r="C187" s="4" t="s">
        <v>5</v>
      </c>
    </row>
    <row r="188" spans="1:3" ht="30">
      <c r="A188" s="2" t="s">
        <v>185</v>
      </c>
      <c r="B188" s="9">
        <v>1680.9</v>
      </c>
      <c r="C188" s="9">
        <v>2358.5</v>
      </c>
    </row>
    <row r="189" spans="1:3">
      <c r="A189" s="2" t="s">
        <v>1064</v>
      </c>
      <c r="B189" s="9">
        <v>-2199.4</v>
      </c>
      <c r="C189" s="6">
        <v>-1250</v>
      </c>
    </row>
    <row r="190" spans="1:3">
      <c r="A190" s="2" t="s">
        <v>186</v>
      </c>
      <c r="B190" s="4">
        <v>-8</v>
      </c>
      <c r="C190" s="4">
        <v>-7.2</v>
      </c>
    </row>
    <row r="191" spans="1:3">
      <c r="A191" s="2" t="s">
        <v>187</v>
      </c>
      <c r="B191" s="4">
        <v>0</v>
      </c>
      <c r="C191" s="4">
        <v>0</v>
      </c>
    </row>
    <row r="192" spans="1:3" ht="30">
      <c r="A192" s="2" t="s">
        <v>192</v>
      </c>
      <c r="B192" s="4">
        <v>-9.9</v>
      </c>
      <c r="C192" s="4">
        <v>0</v>
      </c>
    </row>
    <row r="193" spans="1:3" ht="30">
      <c r="A193" s="2" t="s">
        <v>188</v>
      </c>
      <c r="B193" s="4" t="s">
        <v>5</v>
      </c>
      <c r="C193" s="4">
        <v>0</v>
      </c>
    </row>
    <row r="194" spans="1:3" ht="30">
      <c r="A194" s="2" t="s">
        <v>189</v>
      </c>
      <c r="B194" s="4">
        <v>-284.5</v>
      </c>
      <c r="C194" s="4">
        <v>-355</v>
      </c>
    </row>
    <row r="195" spans="1:3" ht="30">
      <c r="A195" s="2" t="s">
        <v>190</v>
      </c>
      <c r="B195" s="4">
        <v>-23.3</v>
      </c>
      <c r="C195" s="4" t="s">
        <v>5</v>
      </c>
    </row>
    <row r="196" spans="1:3">
      <c r="A196" s="2" t="s">
        <v>191</v>
      </c>
      <c r="B196" s="4">
        <v>0</v>
      </c>
      <c r="C196" s="4">
        <v>0</v>
      </c>
    </row>
    <row r="197" spans="1:3">
      <c r="A197" s="2" t="s">
        <v>1023</v>
      </c>
      <c r="B197" s="4">
        <v>-74.2</v>
      </c>
      <c r="C197" s="4" t="s">
        <v>5</v>
      </c>
    </row>
    <row r="198" spans="1:3" ht="30">
      <c r="A198" s="2" t="s">
        <v>193</v>
      </c>
      <c r="B198" s="4">
        <v>35.299999999999997</v>
      </c>
      <c r="C198" s="4" t="s">
        <v>5</v>
      </c>
    </row>
    <row r="199" spans="1:3" ht="30">
      <c r="A199" s="2" t="s">
        <v>194</v>
      </c>
      <c r="B199" s="4" t="s">
        <v>5</v>
      </c>
      <c r="C199" s="4">
        <v>32.200000000000003</v>
      </c>
    </row>
    <row r="200" spans="1:3">
      <c r="A200" s="2" t="s">
        <v>195</v>
      </c>
      <c r="B200" s="4">
        <v>0</v>
      </c>
      <c r="C200" s="4">
        <v>0</v>
      </c>
    </row>
    <row r="201" spans="1:3">
      <c r="A201" s="2" t="s">
        <v>81</v>
      </c>
      <c r="B201" s="4">
        <v>-14.9</v>
      </c>
      <c r="C201" s="4">
        <v>-1</v>
      </c>
    </row>
    <row r="202" spans="1:3">
      <c r="A202" s="2" t="s">
        <v>1027</v>
      </c>
      <c r="B202" s="4">
        <v>330.4</v>
      </c>
      <c r="C202" s="4">
        <v>-114.7</v>
      </c>
    </row>
    <row r="203" spans="1:3" ht="30">
      <c r="A203" s="2" t="s">
        <v>196</v>
      </c>
      <c r="B203" s="4">
        <v>-567.6</v>
      </c>
      <c r="C203" s="4">
        <v>662.8</v>
      </c>
    </row>
    <row r="204" spans="1:3" ht="30">
      <c r="A204" s="3" t="s">
        <v>197</v>
      </c>
      <c r="B204" s="4" t="s">
        <v>5</v>
      </c>
      <c r="C204" s="4" t="s">
        <v>5</v>
      </c>
    </row>
    <row r="205" spans="1:3">
      <c r="A205" s="2" t="s">
        <v>158</v>
      </c>
      <c r="B205" s="4">
        <v>1.2</v>
      </c>
      <c r="C205" s="4">
        <v>-0.9</v>
      </c>
    </row>
    <row r="206" spans="1:3">
      <c r="A206" s="2" t="s">
        <v>174</v>
      </c>
      <c r="B206" s="4">
        <v>65.7</v>
      </c>
      <c r="C206" s="4">
        <v>-0.6</v>
      </c>
    </row>
    <row r="207" spans="1:3" ht="30">
      <c r="A207" s="2" t="s">
        <v>198</v>
      </c>
      <c r="B207" s="4">
        <v>66.900000000000006</v>
      </c>
      <c r="C207" s="4">
        <v>-1.5</v>
      </c>
    </row>
    <row r="208" spans="1:3" ht="30">
      <c r="A208" s="2" t="s">
        <v>199</v>
      </c>
      <c r="B208" s="4">
        <v>60.4</v>
      </c>
      <c r="C208" s="4">
        <v>-53.1</v>
      </c>
    </row>
    <row r="209" spans="1:3" ht="30">
      <c r="A209" s="2" t="s">
        <v>200</v>
      </c>
      <c r="B209" s="4">
        <v>-0.2</v>
      </c>
      <c r="C209" s="4">
        <v>0.9</v>
      </c>
    </row>
    <row r="210" spans="1:3" ht="30">
      <c r="A210" s="2" t="s">
        <v>201</v>
      </c>
      <c r="B210" s="4">
        <v>484.4</v>
      </c>
      <c r="C210" s="4">
        <v>498.2</v>
      </c>
    </row>
    <row r="211" spans="1:3" ht="30">
      <c r="A211" s="2" t="s">
        <v>202</v>
      </c>
      <c r="B211" s="4">
        <v>544.6</v>
      </c>
      <c r="C211" s="4">
        <v>446</v>
      </c>
    </row>
    <row r="212" spans="1:3" ht="30">
      <c r="A212" s="2" t="s">
        <v>1602</v>
      </c>
      <c r="B212" s="4" t="s">
        <v>5</v>
      </c>
      <c r="C212" s="4" t="s">
        <v>5</v>
      </c>
    </row>
    <row r="213" spans="1:3" ht="30">
      <c r="A213" s="3" t="s">
        <v>1608</v>
      </c>
      <c r="B213" s="4" t="s">
        <v>5</v>
      </c>
      <c r="C213" s="4" t="s">
        <v>5</v>
      </c>
    </row>
    <row r="214" spans="1:3" ht="30">
      <c r="A214" s="2" t="s">
        <v>987</v>
      </c>
      <c r="B214" s="4">
        <v>195.3</v>
      </c>
      <c r="C214" s="4">
        <v>-68.599999999999994</v>
      </c>
    </row>
    <row r="215" spans="1:3">
      <c r="A215" s="3" t="s">
        <v>174</v>
      </c>
      <c r="B215" s="4" t="s">
        <v>5</v>
      </c>
      <c r="C215" s="4" t="s">
        <v>5</v>
      </c>
    </row>
    <row r="216" spans="1:3" ht="45">
      <c r="A216" s="2" t="s">
        <v>175</v>
      </c>
      <c r="B216" s="4">
        <v>-459.1</v>
      </c>
      <c r="C216" s="4">
        <v>-302.7</v>
      </c>
    </row>
    <row r="217" spans="1:3">
      <c r="A217" s="2" t="s">
        <v>176</v>
      </c>
      <c r="B217" s="4">
        <v>701.7</v>
      </c>
      <c r="C217" s="4">
        <v>-551</v>
      </c>
    </row>
    <row r="218" spans="1:3" ht="30">
      <c r="A218" s="2" t="s">
        <v>179</v>
      </c>
      <c r="B218" s="4">
        <v>-8.6</v>
      </c>
      <c r="C218" s="4">
        <v>7.7</v>
      </c>
    </row>
    <row r="219" spans="1:3" ht="45">
      <c r="A219" s="2" t="s">
        <v>178</v>
      </c>
      <c r="B219" s="4" t="s">
        <v>5</v>
      </c>
      <c r="C219" s="4">
        <v>42.4</v>
      </c>
    </row>
    <row r="220" spans="1:3" ht="30">
      <c r="A220" s="2" t="s">
        <v>180</v>
      </c>
      <c r="B220" s="4">
        <v>-36.200000000000003</v>
      </c>
      <c r="C220" s="4">
        <v>-22.8</v>
      </c>
    </row>
    <row r="221" spans="1:3">
      <c r="A221" s="2" t="s">
        <v>1053</v>
      </c>
      <c r="B221" s="4" t="s">
        <v>5</v>
      </c>
      <c r="C221" s="4">
        <v>92.5</v>
      </c>
    </row>
    <row r="222" spans="1:3" ht="30">
      <c r="A222" s="2" t="s">
        <v>177</v>
      </c>
      <c r="B222" s="4">
        <v>50.4</v>
      </c>
      <c r="C222" s="4" t="s">
        <v>5</v>
      </c>
    </row>
    <row r="223" spans="1:3" ht="30">
      <c r="A223" s="2" t="s">
        <v>999</v>
      </c>
      <c r="B223" s="4">
        <v>0</v>
      </c>
      <c r="C223" s="4">
        <v>0</v>
      </c>
    </row>
    <row r="224" spans="1:3">
      <c r="A224" s="2" t="s">
        <v>1002</v>
      </c>
      <c r="B224" s="4">
        <v>74.2</v>
      </c>
      <c r="C224" s="4" t="s">
        <v>5</v>
      </c>
    </row>
    <row r="225" spans="1:3">
      <c r="A225" s="2" t="s">
        <v>181</v>
      </c>
      <c r="B225" s="4">
        <v>-26.7</v>
      </c>
      <c r="C225" s="4">
        <v>-36</v>
      </c>
    </row>
    <row r="226" spans="1:3" ht="30">
      <c r="A226" s="2" t="s">
        <v>182</v>
      </c>
      <c r="B226" s="4">
        <v>55.8</v>
      </c>
      <c r="C226" s="4">
        <v>27</v>
      </c>
    </row>
    <row r="227" spans="1:3">
      <c r="A227" s="2" t="s">
        <v>81</v>
      </c>
      <c r="B227" s="4">
        <v>-13.9</v>
      </c>
      <c r="C227" s="4">
        <v>-5.7</v>
      </c>
    </row>
    <row r="228" spans="1:3" ht="30">
      <c r="A228" s="2" t="s">
        <v>183</v>
      </c>
      <c r="B228" s="4">
        <v>337.6</v>
      </c>
      <c r="C228" s="4">
        <v>-748.6</v>
      </c>
    </row>
    <row r="229" spans="1:3">
      <c r="A229" s="3" t="s">
        <v>184</v>
      </c>
      <c r="B229" s="4" t="s">
        <v>5</v>
      </c>
      <c r="C229" s="4" t="s">
        <v>5</v>
      </c>
    </row>
    <row r="230" spans="1:3" ht="30">
      <c r="A230" s="2" t="s">
        <v>185</v>
      </c>
      <c r="B230" s="9">
        <v>1680.9</v>
      </c>
      <c r="C230" s="9">
        <v>2358.5</v>
      </c>
    </row>
    <row r="231" spans="1:3">
      <c r="A231" s="2" t="s">
        <v>1064</v>
      </c>
      <c r="B231" s="9">
        <v>-2199.4</v>
      </c>
      <c r="C231" s="6">
        <v>-1250</v>
      </c>
    </row>
    <row r="232" spans="1:3">
      <c r="A232" s="2" t="s">
        <v>186</v>
      </c>
      <c r="B232" s="4">
        <v>-8</v>
      </c>
      <c r="C232" s="4">
        <v>-7.2</v>
      </c>
    </row>
    <row r="233" spans="1:3">
      <c r="A233" s="2" t="s">
        <v>187</v>
      </c>
      <c r="B233" s="4">
        <v>0</v>
      </c>
      <c r="C233" s="4">
        <v>0</v>
      </c>
    </row>
    <row r="234" spans="1:3" ht="30">
      <c r="A234" s="2" t="s">
        <v>192</v>
      </c>
      <c r="B234" s="4">
        <v>-9.9</v>
      </c>
      <c r="C234" s="4">
        <v>-9.6</v>
      </c>
    </row>
    <row r="235" spans="1:3" ht="30">
      <c r="A235" s="2" t="s">
        <v>188</v>
      </c>
      <c r="B235" s="4" t="s">
        <v>5</v>
      </c>
      <c r="C235" s="4">
        <v>0</v>
      </c>
    </row>
    <row r="236" spans="1:3" ht="30">
      <c r="A236" s="2" t="s">
        <v>189</v>
      </c>
      <c r="B236" s="4">
        <v>-284.5</v>
      </c>
      <c r="C236" s="4">
        <v>-355</v>
      </c>
    </row>
    <row r="237" spans="1:3" ht="30">
      <c r="A237" s="2" t="s">
        <v>190</v>
      </c>
      <c r="B237" s="4">
        <v>-23.3</v>
      </c>
      <c r="C237" s="4" t="s">
        <v>5</v>
      </c>
    </row>
    <row r="238" spans="1:3">
      <c r="A238" s="2" t="s">
        <v>191</v>
      </c>
      <c r="B238" s="4">
        <v>-1.5</v>
      </c>
      <c r="C238" s="4">
        <v>-1.4</v>
      </c>
    </row>
    <row r="239" spans="1:3">
      <c r="A239" s="2" t="s">
        <v>1023</v>
      </c>
      <c r="B239" s="4">
        <v>-122.6</v>
      </c>
      <c r="C239" s="4" t="s">
        <v>5</v>
      </c>
    </row>
    <row r="240" spans="1:3" ht="30">
      <c r="A240" s="2" t="s">
        <v>193</v>
      </c>
      <c r="B240" s="4">
        <v>35.299999999999997</v>
      </c>
      <c r="C240" s="4" t="s">
        <v>5</v>
      </c>
    </row>
    <row r="241" spans="1:3" ht="30">
      <c r="A241" s="2" t="s">
        <v>194</v>
      </c>
      <c r="B241" s="4" t="s">
        <v>5</v>
      </c>
      <c r="C241" s="4">
        <v>32.200000000000003</v>
      </c>
    </row>
    <row r="242" spans="1:3">
      <c r="A242" s="2" t="s">
        <v>195</v>
      </c>
      <c r="B242" s="4">
        <v>0</v>
      </c>
      <c r="C242" s="4">
        <v>0</v>
      </c>
    </row>
    <row r="243" spans="1:3">
      <c r="A243" s="2" t="s">
        <v>81</v>
      </c>
      <c r="B243" s="4">
        <v>-21.1</v>
      </c>
      <c r="C243" s="4">
        <v>-9.1999999999999993</v>
      </c>
    </row>
    <row r="244" spans="1:3">
      <c r="A244" s="2" t="s">
        <v>1027</v>
      </c>
      <c r="B244" s="4">
        <v>330.3</v>
      </c>
      <c r="C244" s="4">
        <v>-114.6</v>
      </c>
    </row>
    <row r="245" spans="1:3" ht="30">
      <c r="A245" s="2" t="s">
        <v>196</v>
      </c>
      <c r="B245" s="4">
        <v>-623.79999999999995</v>
      </c>
      <c r="C245" s="4">
        <v>643.70000000000005</v>
      </c>
    </row>
    <row r="246" spans="1:3" ht="30">
      <c r="A246" s="3" t="s">
        <v>197</v>
      </c>
      <c r="B246" s="4" t="s">
        <v>5</v>
      </c>
      <c r="C246" s="4" t="s">
        <v>5</v>
      </c>
    </row>
    <row r="247" spans="1:3">
      <c r="A247" s="2" t="s">
        <v>158</v>
      </c>
      <c r="B247" s="4">
        <v>0.7</v>
      </c>
      <c r="C247" s="4">
        <v>39</v>
      </c>
    </row>
    <row r="248" spans="1:3">
      <c r="A248" s="2" t="s">
        <v>174</v>
      </c>
      <c r="B248" s="4">
        <v>65.7</v>
      </c>
      <c r="C248" s="4">
        <v>-2.9</v>
      </c>
    </row>
    <row r="249" spans="1:3" ht="30">
      <c r="A249" s="2" t="s">
        <v>198</v>
      </c>
      <c r="B249" s="4">
        <v>66.400000000000006</v>
      </c>
      <c r="C249" s="4">
        <v>36.1</v>
      </c>
    </row>
    <row r="250" spans="1:3" ht="30">
      <c r="A250" s="2" t="s">
        <v>199</v>
      </c>
      <c r="B250" s="4">
        <v>-24.5</v>
      </c>
      <c r="C250" s="4">
        <v>-137.4</v>
      </c>
    </row>
    <row r="251" spans="1:3" ht="30">
      <c r="A251" s="2" t="s">
        <v>200</v>
      </c>
      <c r="B251" s="4">
        <v>-0.2</v>
      </c>
      <c r="C251" s="4">
        <v>2.5</v>
      </c>
    </row>
    <row r="252" spans="1:3" ht="30">
      <c r="A252" s="2" t="s">
        <v>201</v>
      </c>
      <c r="B252" s="4">
        <v>838.2</v>
      </c>
      <c r="C252" s="4">
        <v>870.7</v>
      </c>
    </row>
    <row r="253" spans="1:3" ht="30">
      <c r="A253" s="2" t="s">
        <v>202</v>
      </c>
      <c r="B253" s="4">
        <v>813.5</v>
      </c>
      <c r="C253" s="4">
        <v>735.8</v>
      </c>
    </row>
    <row r="254" spans="1:3" ht="30">
      <c r="A254" s="2" t="s">
        <v>1603</v>
      </c>
      <c r="B254" s="4" t="s">
        <v>5</v>
      </c>
      <c r="C254" s="4" t="s">
        <v>5</v>
      </c>
    </row>
    <row r="255" spans="1:3" ht="30">
      <c r="A255" s="3" t="s">
        <v>1608</v>
      </c>
      <c r="B255" s="4" t="s">
        <v>5</v>
      </c>
      <c r="C255" s="4" t="s">
        <v>5</v>
      </c>
    </row>
    <row r="256" spans="1:3" ht="30">
      <c r="A256" s="2" t="s">
        <v>987</v>
      </c>
      <c r="B256" s="4">
        <v>0.8</v>
      </c>
      <c r="C256" s="4">
        <v>9.6999999999999993</v>
      </c>
    </row>
    <row r="257" spans="1:3">
      <c r="A257" s="3" t="s">
        <v>174</v>
      </c>
      <c r="B257" s="4" t="s">
        <v>5</v>
      </c>
      <c r="C257" s="4" t="s">
        <v>5</v>
      </c>
    </row>
    <row r="258" spans="1:3" ht="45">
      <c r="A258" s="2" t="s">
        <v>175</v>
      </c>
      <c r="B258" s="4">
        <v>0</v>
      </c>
      <c r="C258" s="4">
        <v>0</v>
      </c>
    </row>
    <row r="259" spans="1:3">
      <c r="A259" s="2" t="s">
        <v>176</v>
      </c>
      <c r="B259" s="4">
        <v>0</v>
      </c>
      <c r="C259" s="4">
        <v>0</v>
      </c>
    </row>
    <row r="260" spans="1:3" ht="30">
      <c r="A260" s="2" t="s">
        <v>179</v>
      </c>
      <c r="B260" s="4">
        <v>0</v>
      </c>
      <c r="C260" s="4">
        <v>0</v>
      </c>
    </row>
    <row r="261" spans="1:3" ht="45">
      <c r="A261" s="2" t="s">
        <v>178</v>
      </c>
      <c r="B261" s="4" t="s">
        <v>5</v>
      </c>
      <c r="C261" s="4">
        <v>0</v>
      </c>
    </row>
    <row r="262" spans="1:3" ht="30">
      <c r="A262" s="2" t="s">
        <v>180</v>
      </c>
      <c r="B262" s="4">
        <v>0</v>
      </c>
      <c r="C262" s="4">
        <v>0</v>
      </c>
    </row>
    <row r="263" spans="1:3">
      <c r="A263" s="2" t="s">
        <v>1053</v>
      </c>
      <c r="B263" s="4" t="s">
        <v>5</v>
      </c>
      <c r="C263" s="4">
        <v>-92.5</v>
      </c>
    </row>
    <row r="264" spans="1:3" ht="30">
      <c r="A264" s="2" t="s">
        <v>177</v>
      </c>
      <c r="B264" s="4">
        <v>0</v>
      </c>
      <c r="C264" s="4" t="s">
        <v>5</v>
      </c>
    </row>
    <row r="265" spans="1:3" ht="30">
      <c r="A265" s="2" t="s">
        <v>999</v>
      </c>
      <c r="B265" s="4">
        <v>337.6</v>
      </c>
      <c r="C265" s="4">
        <v>150.5</v>
      </c>
    </row>
    <row r="266" spans="1:3">
      <c r="A266" s="2" t="s">
        <v>1002</v>
      </c>
      <c r="B266" s="4">
        <v>-122.6</v>
      </c>
      <c r="C266" s="4" t="s">
        <v>5</v>
      </c>
    </row>
    <row r="267" spans="1:3">
      <c r="A267" s="2" t="s">
        <v>181</v>
      </c>
      <c r="B267" s="4">
        <v>0</v>
      </c>
      <c r="C267" s="4">
        <v>0</v>
      </c>
    </row>
    <row r="268" spans="1:3" ht="30">
      <c r="A268" s="2" t="s">
        <v>182</v>
      </c>
      <c r="B268" s="4">
        <v>0</v>
      </c>
      <c r="C268" s="4">
        <v>0</v>
      </c>
    </row>
    <row r="269" spans="1:3">
      <c r="A269" s="2" t="s">
        <v>81</v>
      </c>
      <c r="B269" s="4">
        <v>0</v>
      </c>
      <c r="C269" s="4">
        <v>0</v>
      </c>
    </row>
    <row r="270" spans="1:3" ht="30">
      <c r="A270" s="2" t="s">
        <v>183</v>
      </c>
      <c r="B270" s="4">
        <v>215</v>
      </c>
      <c r="C270" s="4">
        <v>58</v>
      </c>
    </row>
    <row r="271" spans="1:3">
      <c r="A271" s="3" t="s">
        <v>184</v>
      </c>
      <c r="B271" s="4" t="s">
        <v>5</v>
      </c>
      <c r="C271" s="4" t="s">
        <v>5</v>
      </c>
    </row>
    <row r="272" spans="1:3" ht="30">
      <c r="A272" s="2" t="s">
        <v>185</v>
      </c>
      <c r="B272" s="4">
        <v>0</v>
      </c>
      <c r="C272" s="4">
        <v>0</v>
      </c>
    </row>
    <row r="273" spans="1:3">
      <c r="A273" s="2" t="s">
        <v>1064</v>
      </c>
      <c r="B273" s="4">
        <v>0</v>
      </c>
      <c r="C273" s="4">
        <v>0</v>
      </c>
    </row>
    <row r="274" spans="1:3">
      <c r="A274" s="2" t="s">
        <v>186</v>
      </c>
      <c r="B274" s="4">
        <v>0</v>
      </c>
      <c r="C274" s="4">
        <v>0</v>
      </c>
    </row>
    <row r="275" spans="1:3">
      <c r="A275" s="2" t="s">
        <v>187</v>
      </c>
      <c r="B275" s="4">
        <v>0</v>
      </c>
      <c r="C275" s="4">
        <v>0</v>
      </c>
    </row>
    <row r="276" spans="1:3" ht="30">
      <c r="A276" s="2" t="s">
        <v>192</v>
      </c>
      <c r="B276" s="4">
        <v>0</v>
      </c>
      <c r="C276" s="4">
        <v>0</v>
      </c>
    </row>
    <row r="277" spans="1:3" ht="30">
      <c r="A277" s="2" t="s">
        <v>188</v>
      </c>
      <c r="B277" s="4" t="s">
        <v>5</v>
      </c>
      <c r="C277" s="4">
        <v>0</v>
      </c>
    </row>
    <row r="278" spans="1:3" ht="30">
      <c r="A278" s="2" t="s">
        <v>189</v>
      </c>
      <c r="B278" s="4">
        <v>0</v>
      </c>
      <c r="C278" s="4">
        <v>0</v>
      </c>
    </row>
    <row r="279" spans="1:3" ht="30">
      <c r="A279" s="2" t="s">
        <v>190</v>
      </c>
      <c r="B279" s="4">
        <v>0</v>
      </c>
      <c r="C279" s="4" t="s">
        <v>5</v>
      </c>
    </row>
    <row r="280" spans="1:3">
      <c r="A280" s="2" t="s">
        <v>191</v>
      </c>
      <c r="B280" s="4">
        <v>0</v>
      </c>
      <c r="C280" s="4">
        <v>0</v>
      </c>
    </row>
    <row r="281" spans="1:3">
      <c r="A281" s="2" t="s">
        <v>1023</v>
      </c>
      <c r="B281" s="4">
        <v>122.6</v>
      </c>
      <c r="C281" s="4" t="s">
        <v>5</v>
      </c>
    </row>
    <row r="282" spans="1:3" ht="30">
      <c r="A282" s="2" t="s">
        <v>193</v>
      </c>
      <c r="B282" s="4">
        <v>0</v>
      </c>
      <c r="C282" s="4" t="s">
        <v>5</v>
      </c>
    </row>
    <row r="283" spans="1:3" ht="30">
      <c r="A283" s="2" t="s">
        <v>194</v>
      </c>
      <c r="B283" s="4" t="s">
        <v>5</v>
      </c>
      <c r="C283" s="4">
        <v>0</v>
      </c>
    </row>
    <row r="284" spans="1:3">
      <c r="A284" s="2" t="s">
        <v>195</v>
      </c>
      <c r="B284" s="4">
        <v>0</v>
      </c>
      <c r="C284" s="4">
        <v>0</v>
      </c>
    </row>
    <row r="285" spans="1:3">
      <c r="A285" s="2" t="s">
        <v>81</v>
      </c>
      <c r="B285" s="4">
        <v>0</v>
      </c>
      <c r="C285" s="4">
        <v>0</v>
      </c>
    </row>
    <row r="286" spans="1:3">
      <c r="A286" s="2" t="s">
        <v>1027</v>
      </c>
      <c r="B286" s="4">
        <v>-338.4</v>
      </c>
      <c r="C286" s="4">
        <v>-58</v>
      </c>
    </row>
    <row r="287" spans="1:3" ht="30">
      <c r="A287" s="2" t="s">
        <v>196</v>
      </c>
      <c r="B287" s="4">
        <v>-215.8</v>
      </c>
      <c r="C287" s="4">
        <v>-58</v>
      </c>
    </row>
    <row r="288" spans="1:3" ht="30">
      <c r="A288" s="3" t="s">
        <v>197</v>
      </c>
      <c r="B288" s="4" t="s">
        <v>5</v>
      </c>
      <c r="C288" s="4" t="s">
        <v>5</v>
      </c>
    </row>
    <row r="289" spans="1:3">
      <c r="A289" s="2" t="s">
        <v>158</v>
      </c>
      <c r="B289" s="4">
        <v>0</v>
      </c>
      <c r="C289" s="4">
        <v>-9.6999999999999993</v>
      </c>
    </row>
    <row r="290" spans="1:3">
      <c r="A290" s="2" t="s">
        <v>174</v>
      </c>
      <c r="B290" s="4">
        <v>0</v>
      </c>
      <c r="C290" s="4">
        <v>0</v>
      </c>
    </row>
    <row r="291" spans="1:3" ht="30">
      <c r="A291" s="2" t="s">
        <v>198</v>
      </c>
      <c r="B291" s="4">
        <v>0</v>
      </c>
      <c r="C291" s="4">
        <v>-9.6999999999999993</v>
      </c>
    </row>
    <row r="292" spans="1:3" ht="30">
      <c r="A292" s="2" t="s">
        <v>199</v>
      </c>
      <c r="B292" s="4">
        <v>0</v>
      </c>
      <c r="C292" s="4">
        <v>0</v>
      </c>
    </row>
    <row r="293" spans="1:3" ht="30">
      <c r="A293" s="2" t="s">
        <v>200</v>
      </c>
      <c r="B293" s="4">
        <v>0</v>
      </c>
      <c r="C293" s="4">
        <v>0</v>
      </c>
    </row>
    <row r="294" spans="1:3" ht="30">
      <c r="A294" s="2" t="s">
        <v>201</v>
      </c>
      <c r="B294" s="4">
        <v>0</v>
      </c>
      <c r="C294" s="4">
        <v>0</v>
      </c>
    </row>
    <row r="295" spans="1:3" ht="30">
      <c r="A295" s="2" t="s">
        <v>202</v>
      </c>
      <c r="B295" s="10">
        <v>0</v>
      </c>
      <c r="C295" s="10">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ht="45">
      <c r="A3" s="3" t="s">
        <v>214</v>
      </c>
      <c r="B3" s="4" t="s">
        <v>5</v>
      </c>
    </row>
    <row r="4" spans="1:2">
      <c r="A4" s="13" t="s">
        <v>213</v>
      </c>
      <c r="B4" s="4" t="s">
        <v>5</v>
      </c>
    </row>
    <row r="5" spans="1:2" ht="26.25">
      <c r="A5" s="13"/>
      <c r="B5" s="14" t="s">
        <v>215</v>
      </c>
    </row>
    <row r="6" spans="1:2" ht="230.25">
      <c r="A6" s="13"/>
      <c r="B6" s="16" t="s">
        <v>216</v>
      </c>
    </row>
    <row r="7" spans="1:2" ht="166.5">
      <c r="A7" s="13"/>
      <c r="B7" s="16" t="s">
        <v>217</v>
      </c>
    </row>
    <row r="8" spans="1:2" ht="217.5">
      <c r="A8" s="13"/>
      <c r="B8" s="16" t="s">
        <v>218</v>
      </c>
    </row>
    <row r="9" spans="1:2" ht="166.5">
      <c r="A9" s="13"/>
      <c r="B9" s="16" t="s">
        <v>21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and_Basis_of_Pres</vt:lpstr>
      <vt:lpstr>Recently_Issued_Accounting_Pro</vt:lpstr>
      <vt:lpstr>Acquisitions_Investments_Dispo</vt:lpstr>
      <vt:lpstr>Caesars_Growth_Partners_Transa</vt:lpstr>
      <vt:lpstr>Restricted_Cash</vt:lpstr>
      <vt:lpstr>Property_and_Equipment_net</vt:lpstr>
      <vt:lpstr>Goodwill_and_Other_Intangible_</vt:lpstr>
      <vt:lpstr>Debt</vt:lpstr>
      <vt:lpstr>Derivative_Instruments</vt:lpstr>
      <vt:lpstr>Stockholders_Equity_Noncontrol</vt:lpstr>
      <vt:lpstr>Reclassifications_out_of_Accum</vt:lpstr>
      <vt:lpstr>Casino_Promotional_Allowances</vt:lpstr>
      <vt:lpstr>Loss_Per_Share</vt:lpstr>
      <vt:lpstr>Writedowns_Reserves_and_Projec</vt:lpstr>
      <vt:lpstr>Income_Taxes</vt:lpstr>
      <vt:lpstr>Fair_Value_Measurements</vt:lpstr>
      <vt:lpstr>Litigation_Contractual_Commitm</vt:lpstr>
      <vt:lpstr>Supplemental_Cash_Flow_Informa</vt:lpstr>
      <vt:lpstr>StockBased_Compensation</vt:lpstr>
      <vt:lpstr>Related_Party_Transactions</vt:lpstr>
      <vt:lpstr>Subsequent_Events</vt:lpstr>
      <vt:lpstr>Condensed_Consolidating_Financ</vt:lpstr>
      <vt:lpstr>Organization_and_Basis_of_Pres1</vt:lpstr>
      <vt:lpstr>Acquisitions_Investments_Dispo1</vt:lpstr>
      <vt:lpstr>Property_and_Equipment_net_Tab</vt:lpstr>
      <vt:lpstr>Goodwill_and_Other_Intangible_1</vt:lpstr>
      <vt:lpstr>Debt_Tables</vt:lpstr>
      <vt:lpstr>Derivative_Instruments_Tables</vt:lpstr>
      <vt:lpstr>Reclassifications_out_of_Accum1</vt:lpstr>
      <vt:lpstr>Casino_Promotional_Allowances_</vt:lpstr>
      <vt:lpstr>Loss_Per_Share_Tables</vt:lpstr>
      <vt:lpstr>Writedowns_Reserves_and_Projec1</vt:lpstr>
      <vt:lpstr>Income_Taxes_Tables</vt:lpstr>
      <vt:lpstr>Fair_Value_Measurements_Tables</vt:lpstr>
      <vt:lpstr>Supplemental_Cash_Flow_Informa1</vt:lpstr>
      <vt:lpstr>StockBased_Compensation_Tables</vt:lpstr>
      <vt:lpstr>Condensed_Consolidating_Financ1</vt:lpstr>
      <vt:lpstr>Organization_and_Basis_of_Pres2</vt:lpstr>
      <vt:lpstr>Acquisitions_Investments_Dispo2</vt:lpstr>
      <vt:lpstr>Acquisitions_Investments_Dispo3</vt:lpstr>
      <vt:lpstr>Acquisitions_Investments_Dispo4</vt:lpstr>
      <vt:lpstr>Caesars_Growth_Partners_Transa1</vt:lpstr>
      <vt:lpstr>Restricted_Cash_Details</vt:lpstr>
      <vt:lpstr>Property_and_Equipment_net_Det</vt:lpstr>
      <vt:lpstr>Property_and_Equipment_net_Dep</vt:lpstr>
      <vt:lpstr>Property_and_Equipment_net_Add</vt:lpstr>
      <vt:lpstr>Goodwill_and_Other_Intangible_2</vt:lpstr>
      <vt:lpstr>Goodwill_and_Other_Intangible_3</vt:lpstr>
      <vt:lpstr>Debt_Outstanding_Debt_Detail</vt:lpstr>
      <vt:lpstr>Debt_Additional_Information_De</vt:lpstr>
      <vt:lpstr>Derivative_Instruments_Derivat</vt:lpstr>
      <vt:lpstr>Derivative_Instruments_Fair_Va</vt:lpstr>
      <vt:lpstr>Derivative_Instruments_Effect_</vt:lpstr>
      <vt:lpstr>Derivative_Instruments_Additio</vt:lpstr>
      <vt:lpstr>Stockholders_Equity_Noncontrol1</vt:lpstr>
      <vt:lpstr>Reclassifications_out_of_Accum2</vt:lpstr>
      <vt:lpstr>Casino_Promotional_Allowances_1</vt:lpstr>
      <vt:lpstr>Loss_Per_Share_Shares_Excluded</vt:lpstr>
      <vt:lpstr>Writedowns_Reserves_and_Projec2</vt:lpstr>
      <vt:lpstr>Income_Taxes_Allocation_of_Tot</vt:lpstr>
      <vt:lpstr>Income_Taxes_Additional_Inform</vt:lpstr>
      <vt:lpstr>Fair_Value_Measurements_Fair_V</vt:lpstr>
      <vt:lpstr>Fair_Value_Measurements_Fair_V1</vt:lpstr>
      <vt:lpstr>Fair_Value_Measurements_Fair_V2</vt:lpstr>
      <vt:lpstr>Fair_Value_Measurements_Additi</vt:lpstr>
      <vt:lpstr>Litigation_Contractual_Commitm1</vt:lpstr>
      <vt:lpstr>Supplemental_Cash_Flow_Informa2</vt:lpstr>
      <vt:lpstr>Supplemental_Cash_Flow_Informa3</vt:lpstr>
      <vt:lpstr>StockBased_Compensation_StockB</vt:lpstr>
      <vt:lpstr>StockBased_Compensation_Additi</vt:lpstr>
      <vt:lpstr>StockBased_Compensation_Summar</vt:lpstr>
      <vt:lpstr>Related_Party_Transactions_Add</vt:lpstr>
      <vt:lpstr>Subsequent_Events_Subsequent_E</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1:37Z</dcterms:created>
  <dcterms:modified xsi:type="dcterms:W3CDTF">2013-11-08T11:01:37Z</dcterms:modified>
</cp:coreProperties>
</file>